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3" r:id="rId3"/>
    <sheet name="Consolidated_Statements_of_Net" sheetId="4" r:id="rId4"/>
    <sheet name="Consolidated_Statements_of_Com" sheetId="5" r:id="rId5"/>
    <sheet name="Consolidated_Statements_of_Com1" sheetId="6" r:id="rId6"/>
    <sheet name="Consolidated_Statements_of_Cha" sheetId="116" r:id="rId7"/>
    <sheet name="Consolidated_Statements_of_Cha1" sheetId="8" r:id="rId8"/>
    <sheet name="Consolidated_Statements_of_Cas" sheetId="9" r:id="rId9"/>
    <sheet name="Summary_of_Significant_Account" sheetId="117" r:id="rId10"/>
    <sheet name="Securities_Available_for_Sale" sheetId="118" r:id="rId11"/>
    <sheet name="Loans" sheetId="119" r:id="rId12"/>
    <sheet name="Servicing" sheetId="120" r:id="rId13"/>
    <sheet name="Foreclosed_Real_Estate" sheetId="121" r:id="rId14"/>
    <sheet name="Premises_and_Equipment" sheetId="122" r:id="rId15"/>
    <sheet name="Deposits" sheetId="123" r:id="rId16"/>
    <sheet name="Borrowings" sheetId="124" r:id="rId17"/>
    <sheet name="Income_Taxes" sheetId="125" r:id="rId18"/>
    <sheet name="Other_Commitments_and_Continge" sheetId="126" r:id="rId19"/>
    <sheet name="Employee_Benefit_Plans" sheetId="127" r:id="rId20"/>
    <sheet name="Related_Party_Transactions" sheetId="128" r:id="rId21"/>
    <sheet name="Stockholders_Equity" sheetId="129" r:id="rId22"/>
    <sheet name="Fair_Values_of_Assets_and_Liab" sheetId="130" r:id="rId23"/>
    <sheet name="Condensed_Financial_Statements" sheetId="131" r:id="rId24"/>
    <sheet name="Selected_Quarterly_Consolidate" sheetId="132" r:id="rId25"/>
    <sheet name="Subsequent_Events" sheetId="133" r:id="rId26"/>
    <sheet name="Summary_of_Significant_Account1" sheetId="134" r:id="rId27"/>
    <sheet name="Summary_of_Significant_Account2" sheetId="135" r:id="rId28"/>
    <sheet name="Securities_Available_for_Sale_" sheetId="136" r:id="rId29"/>
    <sheet name="Loans_Tables" sheetId="137" r:id="rId30"/>
    <sheet name="Servicing_Tables" sheetId="138" r:id="rId31"/>
    <sheet name="Foreclosed_Real_Estate_Tables" sheetId="139" r:id="rId32"/>
    <sheet name="Premises_and_Equipment_Tables" sheetId="140" r:id="rId33"/>
    <sheet name="Deposits_Tables" sheetId="141" r:id="rId34"/>
    <sheet name="Borrowings_Tables" sheetId="142" r:id="rId35"/>
    <sheet name="Income_Taxes_Tables" sheetId="143" r:id="rId36"/>
    <sheet name="Other_Commitments_and_Continge1" sheetId="144" r:id="rId37"/>
    <sheet name="Employee_Benefit_Plans_Tables" sheetId="145" r:id="rId38"/>
    <sheet name="Related_Party_Transactions_Tab" sheetId="146" r:id="rId39"/>
    <sheet name="Stockholders_Equity_Tables" sheetId="147" r:id="rId40"/>
    <sheet name="Fair_Values_of_Assets_and_Liab1" sheetId="148" r:id="rId41"/>
    <sheet name="Condensed_Financial_Statements1" sheetId="149" r:id="rId42"/>
    <sheet name="Selected_Quarterly_Consolidate1" sheetId="150" r:id="rId43"/>
    <sheet name="Summary_of_Significant_Account3" sheetId="44" r:id="rId44"/>
    <sheet name="Summary_of_Significant_Account4" sheetId="45" r:id="rId45"/>
    <sheet name="Summary_of_Significant_Account5" sheetId="46" r:id="rId46"/>
    <sheet name="Securities_Available_for_Sale_1" sheetId="47" r:id="rId47"/>
    <sheet name="Securities_Available_for_Sale_2" sheetId="151" r:id="rId48"/>
    <sheet name="Securities_Available_for_Sale_3" sheetId="152" r:id="rId49"/>
    <sheet name="Securities_Available_for_Sale_4" sheetId="50" r:id="rId50"/>
    <sheet name="Loans_Summary_of_Loans_Detail" sheetId="153" r:id="rId51"/>
    <sheet name="Loans_Additional_Information_D" sheetId="154" r:id="rId52"/>
    <sheet name="Loans_Outstanding_Balance_of_A" sheetId="155" r:id="rId53"/>
    <sheet name="Loans_Accretable_Yield_Detail" sheetId="54" r:id="rId54"/>
    <sheet name="Loans_Allowance_for_Loan_Losse" sheetId="55" r:id="rId55"/>
    <sheet name="Loans_Past_Due_and_Non_Accrual" sheetId="156" r:id="rId56"/>
    <sheet name="Loans_Impaired_Loans_of_Compan" sheetId="57" r:id="rId57"/>
    <sheet name="Loans_Summary_of_Troubled_Debt" sheetId="157" r:id="rId58"/>
    <sheet name="Loans_Summary_of_Troubled_Debt1" sheetId="158" r:id="rId59"/>
    <sheet name="Loans_Modified_TDRs_Loans_Deta" sheetId="60" r:id="rId60"/>
    <sheet name="Loans_Summary_of_Defaulted_TDR" sheetId="159" r:id="rId61"/>
    <sheet name="Loans_Risk_Rating_Detail" sheetId="160" r:id="rId62"/>
    <sheet name="Servicing_Additional_Informati" sheetId="161" r:id="rId63"/>
    <sheet name="Servicing_Summary_of_Mortgage_" sheetId="64" r:id="rId64"/>
    <sheet name="Servicing_Loan_Servicing_Fee_I" sheetId="65" r:id="rId65"/>
    <sheet name="Foreclosed_Real_Estate_Additio" sheetId="162" r:id="rId66"/>
    <sheet name="Foreclosed_Real_Estate_Analysi" sheetId="67" r:id="rId67"/>
    <sheet name="Foreclosed_Real_Estate_Expense" sheetId="68" r:id="rId68"/>
    <sheet name="Premises_and_Equipment_Summary" sheetId="69" r:id="rId69"/>
    <sheet name="Premises_and_Equipment_Additio" sheetId="70" r:id="rId70"/>
    <sheet name="Premises_and_Equipment_Future_" sheetId="163" r:id="rId71"/>
    <sheet name="Deposits_Summary_of_Deposit_Ba" sheetId="164" r:id="rId72"/>
    <sheet name="Deposits_Summary_of_Term_Certi" sheetId="165" r:id="rId73"/>
    <sheet name="Borrowings_Longterm_Debt_FHLB_" sheetId="74" r:id="rId74"/>
    <sheet name="Borrowings_Additional_Informat" sheetId="75" r:id="rId75"/>
    <sheet name="Income_Taxes_Summary_of_Alloca" sheetId="76" r:id="rId76"/>
    <sheet name="Income_Taxes_Summary_of_Differ" sheetId="77" r:id="rId77"/>
    <sheet name="Income_Taxes_Components_of_the" sheetId="166" r:id="rId78"/>
    <sheet name="Income_Taxes_Summary_of_Tax_Ef" sheetId="167" r:id="rId79"/>
    <sheet name="Income_Taxes_Summary_of_the_Ch" sheetId="80" r:id="rId80"/>
    <sheet name="Income_Taxes_Additional_Inform" sheetId="81" r:id="rId81"/>
    <sheet name="Other_Commitments_and_Continge2" sheetId="168" r:id="rId82"/>
    <sheet name="Other_Commitments_and_Continge3" sheetId="83" r:id="rId83"/>
    <sheet name="Other_Commitments_and_Continge4" sheetId="169" r:id="rId84"/>
    <sheet name="Other_Commitments_and_Continge5" sheetId="170" r:id="rId85"/>
    <sheet name="Other_Commitments_and_Continge6" sheetId="86" r:id="rId86"/>
    <sheet name="Employee_Benefit_Plans_Additio" sheetId="171" r:id="rId87"/>
    <sheet name="Employee_Benefit_Plans_Informa" sheetId="88" r:id="rId88"/>
    <sheet name="Employee_Benefit_Plans_Assumpt" sheetId="172" r:id="rId89"/>
    <sheet name="Employee_Benefit_Plans_Compone" sheetId="90" r:id="rId90"/>
    <sheet name="Employee_Benefit_Plans_Assumpt1" sheetId="173" r:id="rId91"/>
    <sheet name="Employee_Benefit_Plans_Expecte" sheetId="92" r:id="rId92"/>
    <sheet name="Employee_Benefit_Plans_Weighte" sheetId="93" r:id="rId93"/>
    <sheet name="Employee_Benefit_Plans_Summary" sheetId="94" r:id="rId94"/>
    <sheet name="Employee_Benefit_Plans_Shareba" sheetId="95" r:id="rId95"/>
    <sheet name="Employee_Benefit_Plans_Nonvest" sheetId="96" r:id="rId96"/>
    <sheet name="Employee_Benefit_Plans_Remaini" sheetId="174" r:id="rId97"/>
    <sheet name="Employee_Benefit_Plans_Shares_" sheetId="98" r:id="rId98"/>
    <sheet name="Related_Party_Transactions_Sum" sheetId="99" r:id="rId99"/>
    <sheet name="Related_Party_Transactions_Add" sheetId="175" r:id="rId100"/>
    <sheet name="Stockholders_Equity_The_Compan" sheetId="176" r:id="rId101"/>
    <sheet name="Stockholders_Equity_Reconcilia" sheetId="177" r:id="rId102"/>
    <sheet name="Stockholders_Equity_Additional" sheetId="103" r:id="rId103"/>
    <sheet name="Fair_Values_of_Assets_and_Liab2" sheetId="104" r:id="rId104"/>
    <sheet name="Fair_Values_of_Assets_and_Liab3" sheetId="105" r:id="rId105"/>
    <sheet name="Fair_Values_of_Assets_and_Liab4" sheetId="106" r:id="rId106"/>
    <sheet name="Fair_Values_of_Assets_and_Liab5" sheetId="107" r:id="rId107"/>
    <sheet name="Fair_Values_of_Assets_and_Liab6" sheetId="178" r:id="rId108"/>
    <sheet name="Condensed_Financial_Statements2" sheetId="179" r:id="rId109"/>
    <sheet name="Condensed_Financial_Statements3" sheetId="110" r:id="rId110"/>
    <sheet name="Condensed_Financial_Statements4" sheetId="111" r:id="rId111"/>
    <sheet name="Selected_Quarterly_Consolidate2" sheetId="112" r:id="rId112"/>
    <sheet name="Selected_Quarterly_Consolidate3" sheetId="113" r:id="rId113"/>
    <sheet name="Subsequent_Events_Additional_I" sheetId="114" r:id="rId114"/>
  </sheets>
  <calcPr calcId="0"/>
</workbook>
</file>

<file path=xl/sharedStrings.xml><?xml version="1.0" encoding="utf-8"?>
<sst xmlns="http://schemas.openxmlformats.org/spreadsheetml/2006/main" count="21717" uniqueCount="1801">
  <si>
    <t>Document and Entity Information</t>
  </si>
  <si>
    <t>12 Months Ended</t>
  </si>
  <si>
    <t>Dec. 31, 2013</t>
  </si>
  <si>
    <t>Document And Entity Information [Abstract]</t>
  </si>
  <si>
    <t>'</t>
  </si>
  <si>
    <t>Document Type</t>
  </si>
  <si>
    <t>'S-1</t>
  </si>
  <si>
    <t>Amendment Flag</t>
  </si>
  <si>
    <t>'false</t>
  </si>
  <si>
    <t>Document Period End Date</t>
  </si>
  <si>
    <t>Trading Symbol</t>
  </si>
  <si>
    <t>'EBSB</t>
  </si>
  <si>
    <t>Entity Registrant Name</t>
  </si>
  <si>
    <t>'Meridian Bancorp, Inc.</t>
  </si>
  <si>
    <t>Entity Central Index Key</t>
  </si>
  <si>
    <t>'0001600125</t>
  </si>
  <si>
    <t>Entity Filer Category</t>
  </si>
  <si>
    <t>'Accelerated Filer</t>
  </si>
  <si>
    <t>Consolidated Balance Sheets (USD $)</t>
  </si>
  <si>
    <t>In Thousands, unless otherwise specified</t>
  </si>
  <si>
    <t>Dec. 31, 2012</t>
  </si>
  <si>
    <t>ASSETS</t>
  </si>
  <si>
    <t>Cash and due from banks</t>
  </si>
  <si>
    <t>Federal funds sold</t>
  </si>
  <si>
    <t>'  </t>
  </si>
  <si>
    <t>Total cash and cash equivalents</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Long-term debt</t>
  </si>
  <si>
    <t>Accrued expenses and other liabilities</t>
  </si>
  <si>
    <t>Total liabilities</t>
  </si>
  <si>
    <t>Commitments and contingencies (Notes 4, 6 and 10)</t>
  </si>
  <si>
    <t>Stockholders' equity:</t>
  </si>
  <si>
    <t>Common stock, no par value, 50,000,000 shares authorized; 23,000,000 shares issued</t>
  </si>
  <si>
    <t>Additional paid-in capital</t>
  </si>
  <si>
    <t>Retained earnings</t>
  </si>
  <si>
    <t>Accumulated other comprehensive income</t>
  </si>
  <si>
    <t>Treasury stock, at cost, 778,821 and 745,090 shares at December 31, 2013 and 2012, respectively</t>
  </si>
  <si>
    <t>Unearned compensation-ESOP, 579,600 and 621,000 shares at December 31, 2013 and 2012, respectively</t>
  </si>
  <si>
    <t>Unearned compensation-restricted shares, 103,810 and 119,055 at December 31, 2013 and 2012,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Unearned compensation, ESOP</t>
  </si>
  <si>
    <t>Unearned compensation, restricted shares</t>
  </si>
  <si>
    <t>Consolidated Statements of Net Income (USD $)</t>
  </si>
  <si>
    <t>In Thousands, except Share data, unless otherwise specified</t>
  </si>
  <si>
    <t>Dec. 31, 2011</t>
  </si>
  <si>
    <t>Interest and dividend income:</t>
  </si>
  <si>
    <t>Interest and fees on loans</t>
  </si>
  <si>
    <t>Taxable</t>
  </si>
  <si>
    <t>Tax-exempt</t>
  </si>
  <si>
    <t>Dividends on equity securities</t>
  </si>
  <si>
    <t>Interest on certificates of deposit</t>
  </si>
  <si>
    <t>Other interest and 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Equity income on investment in affiliate bank</t>
  </si>
  <si>
    <t>Gain on sale of investment in affiliate bank</t>
  </si>
  <si>
    <t>Other income</t>
  </si>
  <si>
    <t>Total non-interest income</t>
  </si>
  <si>
    <t>Non-interest expenses:</t>
  </si>
  <si>
    <t>Salaries and employee benefits</t>
  </si>
  <si>
    <t>Occupancy and equipment</t>
  </si>
  <si>
    <t>Data processing</t>
  </si>
  <si>
    <t>Marketing and advertising</t>
  </si>
  <si>
    <t>Professional services</t>
  </si>
  <si>
    <t>Foreclosed real estate</t>
  </si>
  <si>
    <t>Deposit insurance</t>
  </si>
  <si>
    <t>Other general and administrative</t>
  </si>
  <si>
    <t>Total non-interest expenses</t>
  </si>
  <si>
    <t>Income before income taxes</t>
  </si>
  <si>
    <t>Provision for income taxes</t>
  </si>
  <si>
    <t>Net income</t>
  </si>
  <si>
    <t>Income per share:</t>
  </si>
  <si>
    <t>Basic</t>
  </si>
  <si>
    <t>Diluted</t>
  </si>
  <si>
    <t>Weighted average shares:</t>
  </si>
  <si>
    <t>Consolidated Statements of Comprehensive Income (USD $)</t>
  </si>
  <si>
    <t>Securities available for sale:</t>
  </si>
  <si>
    <t>Unrealized holding gain (loss) on securities available for sale</t>
  </si>
  <si>
    <t>Reclassification adjustment for gain realized in income</t>
  </si>
  <si>
    <t>[1]</t>
  </si>
  <si>
    <t>Net unrealized (loss) gain</t>
  </si>
  <si>
    <t>Tax effect</t>
  </si>
  <si>
    <t>Net-of-tax amount</t>
  </si>
  <si>
    <t>Reclassification adjustments :</t>
  </si>
  <si>
    <t>Amortization of prior service cost</t>
  </si>
  <si>
    <t>Total other comprehensive (loss) income</t>
  </si>
  <si>
    <t>Comprehensive income</t>
  </si>
  <si>
    <t>Supplemental Director Retirement Plan [Member]</t>
  </si>
  <si>
    <t>Amortization of unrecognized loss</t>
  </si>
  <si>
    <t>Actuarial net gain (loss) arising during the year</t>
  </si>
  <si>
    <t>Long-Term Health Care Plan [Member]</t>
  </si>
  <si>
    <t>Amounts are included in gain on sales of securities, net in the Consolidated Statements of Net Income. Provision for income tax associated with the reclassification adjustment for the years ended December 31, 2013, 2012 and 2011 was $3.8 million, $2.0 million and $1.8 million, respectively.</t>
  </si>
  <si>
    <t>Consolidated Statements of Comprehensive Income (Parenthetical) (USD $)</t>
  </si>
  <si>
    <t>Income tax associated with reclassification adjustment</t>
  </si>
  <si>
    <t>Provision for income tax associated with the reclassification adjustments on salaries and employee benefits</t>
  </si>
  <si>
    <t>Consolidated Statements of Changes in Stockholders' Equity (USD $)</t>
  </si>
  <si>
    <t>In Thousands, except Share data</t>
  </si>
  <si>
    <t>Total</t>
  </si>
  <si>
    <t>USD ($)</t>
  </si>
  <si>
    <t>Common Stocks [Member]</t>
  </si>
  <si>
    <t>Additional Paid-in Capital [Member]</t>
  </si>
  <si>
    <t>Retained Earnings [Member]</t>
  </si>
  <si>
    <t>Accumulated Other Comprehensive Income [Member]</t>
  </si>
  <si>
    <t>Treasury Stock [Member]</t>
  </si>
  <si>
    <t>Unearned Compensation - ESOP [Member]</t>
  </si>
  <si>
    <t>Unearned Compensation - Restricted Shares [Member]</t>
  </si>
  <si>
    <t>Beginning Balance at Dec. 31, 2010</t>
  </si>
  <si>
    <t>Beginning balance, shares at Dec. 31, 2010</t>
  </si>
  <si>
    <t>Purchase of treasury stock</t>
  </si>
  <si>
    <t>Purchase of treasury stock, shares</t>
  </si>
  <si>
    <t>ESOP shares earned</t>
  </si>
  <si>
    <t>Share-based compensation expense</t>
  </si>
  <si>
    <t>Share-based compensation expense, shares</t>
  </si>
  <si>
    <t>Ending Balance at Dec. 31, 2011</t>
  </si>
  <si>
    <t>Ending balance, shares at Dec. 31, 2011</t>
  </si>
  <si>
    <t>Stock options exercised</t>
  </si>
  <si>
    <t>Stock options exercised, shares</t>
  </si>
  <si>
    <t>Ending Balance at Dec. 31, 2012</t>
  </si>
  <si>
    <t>Ending balance, shares at Dec. 31, 2012</t>
  </si>
  <si>
    <t>Excess tax benefits in connection with share-based compensation</t>
  </si>
  <si>
    <t>Ending Balance at Dec. 31, 2013</t>
  </si>
  <si>
    <t>Ending balance, shares at Dec. 31, 2013</t>
  </si>
  <si>
    <t>Consolidated Statements of Changes in Stockholders' Equity (Parenthetical)</t>
  </si>
  <si>
    <t>Shares of common stock outstanding exclude unvested restricted shares</t>
  </si>
  <si>
    <t>Consolidated Statements of Cash Flows (USD $)</t>
  </si>
  <si>
    <t>Cash flows from operating activities:</t>
  </si>
  <si>
    <t>Adjustments to reconcile net income to net cash provided by operating activities:</t>
  </si>
  <si>
    <t>Accretion of acquisition fair value adjustments</t>
  </si>
  <si>
    <t>(Accretion) amortization of net deferred loan origination costs/fees</t>
  </si>
  <si>
    <t>Net (accretion) amortization of securities available for sale</t>
  </si>
  <si>
    <t>Capitalization of mortgage servicing rights</t>
  </si>
  <si>
    <t>Amortization of mortgage servicing rights</t>
  </si>
  <si>
    <t>Change in valuation allowance on mortgage servicing rights</t>
  </si>
  <si>
    <t>Depreciation and amortization expense</t>
  </si>
  <si>
    <t>Net loss and provision for foreclosed real estate</t>
  </si>
  <si>
    <t>Deferred income tax (benefit) provision</t>
  </si>
  <si>
    <t>Net changes in:</t>
  </si>
  <si>
    <t>Prepaid deposit insurance</t>
  </si>
  <si>
    <t>Net cash provided by operating activities</t>
  </si>
  <si>
    <t>Cash flows from investing activities:</t>
  </si>
  <si>
    <t>Maturities of certificates of deposit</t>
  </si>
  <si>
    <t>Purchases of certificates of deposit</t>
  </si>
  <si>
    <t>Activity in securities available for sale:</t>
  </si>
  <si>
    <t>Proceeds from maturities, calls and principal payments</t>
  </si>
  <si>
    <t>Redemption (purchase) of mutual funds, net</t>
  </si>
  <si>
    <t>Proceeds from sales</t>
  </si>
  <si>
    <t>Purchases</t>
  </si>
  <si>
    <t>Proceeds from sale of investment in affiliate bank</t>
  </si>
  <si>
    <t>Loans originated, net of principal payments received</t>
  </si>
  <si>
    <t>Purchases of premises and equipment</t>
  </si>
  <si>
    <t>Redemption of Federal Home Loan Bank stock</t>
  </si>
  <si>
    <t>Capitalized costs on foreclosed real estate</t>
  </si>
  <si>
    <t>Proceeds from sales of foreclosed real estate</t>
  </si>
  <si>
    <t>Net cash provided by investing activities</t>
  </si>
  <si>
    <t>Cash flows from financing activities:</t>
  </si>
  <si>
    <t>Net increase in deposits</t>
  </si>
  <si>
    <t>Net change in borrowings with maturities less than three months</t>
  </si>
  <si>
    <t>Proceeds from Federal Home Loan Bank advances with maturities of three months or more</t>
  </si>
  <si>
    <t>Repayment of Federal Home Loan Bank advances with maturities of three months or more</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ings</t>
  </si>
  <si>
    <t>Income taxes paid, net of refunds</t>
  </si>
  <si>
    <t>Non-cash investing and financing activities:</t>
  </si>
  <si>
    <t>Transfers from loans to foreclosed real estate</t>
  </si>
  <si>
    <t>Net amounts due to broker on security transactions</t>
  </si>
  <si>
    <t>Receipt of common stock from sale of investment in affiliate bank</t>
  </si>
  <si>
    <t>Summary of Significant Accounting Policies</t>
  </si>
  <si>
    <t>Accounting Policies [Abstract]</t>
  </si>
  <si>
    <t>SUMMARY OF SIGNIFICANT ACCOUNTING POLICIES</t>
  </si>
  <si>
    <t>Basis of Presentation and Consolidation</t>
  </si>
  <si>
    <t>The consolidated financial statements include the accounts of Meridian Interstate Bancorp, Inc., a 59.2%-owned subsidiary of Meridian Financial Services, Incorporated (“Meridian”), a mutual holding company, and all other entities in which it has a controlling financial interest (collectively referred to as the “Company”). The Company was formed in a corporate reorganization in 2006 and owns East Boston Savings Bank and its subsidiaries (the “Bank”) and Meridian Interstate Funding Corporation, which was established in 2008 to fund a loan to the Company’s Employee Stock Ownership Plan (“ESOP”). The Bank’s subsidiaries include Prospect, Inc., which engages in securities transactions on its own behalf, EBOSCO, LLC and Berkeley Riverbend Estates LLC, both of which hold foreclosed real estate; and East Boston Investment Services, Inc., which is authorized for third-party investment sales and is currently inactive. All significant intercompany balances and transactions have been eliminated in consolidation.</t>
  </si>
  <si>
    <t>The Company held a 43% share in Hampshire First Bank, a New Hampshire chartered bank, organized and headquartered in Manchester, New Hampshire, which was accounted for using the equity method of accounting, under which the Company’s share of the net income or loss of the affiliate was recognized as income or loss in the Company’s consolidated statement of net income. On June 8, 2012, Hampshire First Bank was acquired by NBT Bancorp, Inc. and NBT Bank, N.A., with the Company recognizing a pre-tax gain of $4.8 million and receiving $6.6 million of cash and 547,481 NBTB shares with a fair value $11.1 million as proceeds from the sale.</t>
  </si>
  <si>
    <t>Business and Operating Segments</t>
  </si>
  <si>
    <t>The Company provides loan and deposit services to its customers through its local banking offices in the greater Boston metropolitan area. The Company is subject to competition from other financial institutions including commercial banks, other savings banks, credit unions, mortgage banking companies and other financial service providers.</t>
  </si>
  <si>
    <t>Generally, financial information is to be reported on the basis that it is used internally for evaluating segment performance and deciding how to allocate resources to segments. Management evaluates the Company’s performance and allocates resources based on a single segment concept. Accordingly, there is no separately identified material operating segment for which discrete financial information is available. The Company does not derive revenues from, or have assets located in foreign countries, nor does it derive revenues from any single customer that represents 10% or more of the Company’s total revenues.</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goodwill for impairment, other-than-temporary impairment of securities and the valuation of deferred tax assets.</t>
  </si>
  <si>
    <t>Significant Concentrations of Credit Risk</t>
  </si>
  <si>
    <t>Most of the Company’s activities are with customers located within Massachusetts. Note 2 includes the types of securities in which the Company invests and Note 3 includes the types of lending in which the Company engages. The Company believes that it does not have any significant concentration in any one industry or customer. Within the securities portfolio, the Company has a significant amount of corporate debt and marketable equity securities issued by companies in the financial services sector.</t>
  </si>
  <si>
    <t>Reclassification</t>
  </si>
  <si>
    <t>Certain amounts in the 2012 and 2011 consolidated financial statements have been reclassified to conform to the 2013 presentation.</t>
  </si>
  <si>
    <t>Cash and Cash Equivalents</t>
  </si>
  <si>
    <t>For purposes of the consolidated statements of cash flows, cash and cash equivalents include amounts due from banks and federal funds sold on a daily basis, which mature overnight or on demand. The Company may from time to time have deposits in financial institutions which exceed the federally insured limits. At December 31, 2013, the Company had a concentration of cash on deposit at the Federal Reserve Bank amounting to $58.2 million.</t>
  </si>
  <si>
    <t>Fair Value Hierarchy</t>
  </si>
  <si>
    <t>The Company groups its assets and liabilities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t>
  </si>
  <si>
    <t>Transfers between levels are recognized at the end of a reporting period, if applicable.</t>
  </si>
  <si>
    <t>Securities Available for Sale</t>
  </si>
  <si>
    <t>Securities are classified as available for sale and recorded at fair value, with unrealized gains and losses excluded from earnings and reported as a separate component in other comprehensive income/loss, net of tax effects. Purchase premiums and discounts are recognized in interest income using the effective interest method over the terms of the securities. Gains and losses on the sale of securities are recorded on the trade date and are determined using the average cost method.</t>
  </si>
  <si>
    <t>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Federal Home Loan Bank Stock</t>
  </si>
  <si>
    <t>The Bank, as a member of the Federal Home Loan Bank (“FHLB”) system, is required to maintain an investment in capital stock of the FHLB. Based on redemption provisions of the FHLB, the stock has no quoted market value and is carried at cost. At its discretion, the FHLB may declare dividends on the stock. The Company reviews for impairment based on the ultimate recoverability of the cost basis on the FHLB stock. As of December 31, 2013 and 2012, no impairment has been recognized.</t>
  </si>
  <si>
    <t>Loans Held For Sale</t>
  </si>
  <si>
    <t>Loans originated and intended for sale in the secondary market are carried at the lower of cost or estimated fair value in the aggregate. Net unrealized losses, if any, are recognized through a valuation allowance by charges to income.</t>
  </si>
  <si>
    <t>Loans</t>
  </si>
  <si>
    <t>The Company grants mortgage, commercial and consumer loans to customers. The Company’s loan portfolio includes residential real estate, commercial real estate, construction, commercial and consumer segments. Residential real estate loans include classes for one- to four-family, multi-family and home equity lines of credit.</t>
  </si>
  <si>
    <t>A substantial portion of the loan portfolio is represented by mortgage loans throughout eastern Massachusetts. The ability of the Company’s debtors to honor their contracts is dependent upon the real estate and general economic conditions in this area.</t>
  </si>
  <si>
    <t>Loans that management has the intent and ability to hold for the foreseeable future or until maturity or pay-off generally are reported at their outstanding unpaid principal balances adjusted for charge-offs, the allowance for loan losses, and net deferred loan origination costs or fees. Interest income is accrued on the unpaid principal balance. Loan origination fees, net of certain direct origination costs, are deferred and recognized as an adjustment of the related loan yield using the interest method over the terms of the loans.</t>
  </si>
  <si>
    <t>Loans that were acquired in connection with the Mt. Washington Co-operative Bank (“Mt. Washington”) acquisition in 2010 were recorded at fair value with no carryover of the related allowance for loan losses. The fair value of the acquired loans involved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require the Company to evaluate the need for an additional allowance for loan losses. Subsequent improvement in expected cash flows results in the reversal of a corresponding amount of the nonaccretable discount which is reclassified as accretable discount that is recognized into interest income over the remaining life of the loan.</t>
  </si>
  <si>
    <t>The accrual of interest on all loans is discontinued at the time the loan is 90 days past due, unless the credit is well 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represents management’s estimate of the probable losses inherent in the loan portfolio and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dequacy of the allowance for loan losses is evaluated on a regular basis by management. This evaluation is inherently subjective as it requires estimates that are susceptible to significant revision as more information becomes available.</t>
  </si>
  <si>
    <t>The allowance consists of general, allocated and unallocated components, as further described below.</t>
  </si>
  <si>
    <t>General Component</t>
  </si>
  <si>
    <t>The general component of the allowance for loan losses is based on historical loss experience adjusted for qualitative factors stratified by loan segments and classes. Management uses a rolling average of historical losses based on a time frame appropriate to capture relevant loss data for each loan segment. This historical loss factor is adjusted for the following qualitative factors: levels/trends in delinquent and non-accrual loans; trends in volume and terms of loans; effects of changes in risk selection and underwriting standards and other changes in lending policies, procedures and practices; experience/ability/depth of lending management and staff; national and local economic trends and conditions, and industry conditions. There were no changes in the Company’s policies or methodology pertaining to the general component of the allowance for loan losses during 2013 or 2012.</t>
  </si>
  <si>
    <t>The qualitative factors are determined based on the various risk characteristics of each loan segment. Risk characteristics relevant to each portfolio segment are as follows:</t>
  </si>
  <si>
    <r>
      <t>One- to four-family residential real estate loans and home equity lines of credit</t>
    </r>
    <r>
      <rPr>
        <sz val="10"/>
        <color theme="1"/>
        <rFont val="Times New Roman"/>
        <family val="1"/>
      </rPr>
      <t xml:space="preserve"> — The Company primarily originates loans with a loan-to-value ratio of 80% or less and does not grant subprime loans. The Company may also originate loans with loan-to-value ratios up to 95% (100% for first time home buyers only) with such value measured at origination; however, private mortgage insurance is generally required for loans with a loan-to-value ratio over 80%.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t>
    </r>
  </si>
  <si>
    <r>
      <t>Multi-family and commercial real estate loans</t>
    </r>
    <r>
      <rPr>
        <sz val="10"/>
        <color theme="1"/>
        <rFont val="Times New Roman"/>
        <family val="1"/>
      </rPr>
      <t xml:space="preserve"> — Loans in this segment are primarily income-producing properties such as apartment buildings and properties used for business purposes such as office buildings, industrial facilities and retail facilities. These properties are generally located in the greater Boston metropolitan area and certain other areas in eastern Massachusetts, and in southeastern New Hampshire and Maine.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t>
    </r>
  </si>
  <si>
    <r>
      <t>Construction loans</t>
    </r>
    <r>
      <rPr>
        <sz val="10"/>
        <color theme="1"/>
        <rFont val="Times New Roman"/>
        <family val="1"/>
      </rPr>
      <t xml:space="preserve"> — Loans in this segment primarily include loans for construction of commercial development projects, including apartment buildings, small industrial buildings and retail and office buildings. The Company also originates loans to individuals and to builders to finance the construction of residential dwellings. Most of these construction loans provide for the payment of only interest during the construction phase, which is usually up to 12 to 24 months, although some construction loans are renewed, generally for one or two additional years. At the end of the construction phase, the loan may convert to a permanent mortgage loan or the loan may be paid in full. Loans generally can be made with a maximum loan to value ratio of 80% of the appraised market value upon completion of the project. Management carefully monitors the existing construction portfolio for performance and project completion, with a goal of moving completed commercial projects to the commercial real estate portfolio and reviewing sales based projects for tracking toward construction goals.</t>
    </r>
  </si>
  <si>
    <r>
      <t>Commercial business loans</t>
    </r>
    <r>
      <rPr>
        <sz val="10"/>
        <color theme="1"/>
        <rFont val="Times New Roman"/>
        <family val="1"/>
      </rPr>
      <t xml:space="preserve"> — Loans in this segment are made to businesses in the Company’s market area and are generally secured by real estate or other assets of the business. Repayment is expected from the cash flows of the business. A weakened economy, and resultant decreased consumer spending, could have an effect on the credit quality in this segment.</t>
    </r>
  </si>
  <si>
    <r>
      <t>Consumer loans</t>
    </r>
    <r>
      <rPr>
        <sz val="10"/>
        <color theme="1"/>
        <rFont val="Times New Roman"/>
        <family val="1"/>
      </rPr>
      <t xml:space="preserve"> — Loans in this segment may include automobile loans, loans secured by passbook or certificate accounts and overdraft loans and repayment is dependent on the credit quality of the individual borrower.</t>
    </r>
  </si>
  <si>
    <t>Allocated Component</t>
  </si>
  <si>
    <t>The allocated component relates to loans that are classified as impaired. Impairment is measured on a loan by loan basis for multi-family residential, commercial real estate, construction and commercial loans by either the present value of expected future cash flows discounted at the loan’s effective interest rate or the fair value of the collateral if the loan is collateral dependent.</t>
  </si>
  <si>
    <t>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components of the allowance for loan losses.</t>
  </si>
  <si>
    <t>Bank-Owned Life Insurance</t>
  </si>
  <si>
    <t>The Bank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net income and are not subject to income taxes.</t>
  </si>
  <si>
    <t>Premises and Equipment</t>
  </si>
  <si>
    <t>Land is carried at cost. Buildings, equipment and leasehold improvements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It is general practice to charge the cost of maintenance and repairs to earnings when incurred; major expenditures for improvements are capitalized and depreciated.</t>
  </si>
  <si>
    <t>Servicing</t>
  </si>
  <si>
    <t>The Company services residential real estate loans for others. Mortgage servicing assets are recognized as separate assets when rights are acquired through the sale of financial assets. For sale of mortgage loans, a portion of the cost of originating the loan is allocated to the servicing right based on fair value. The Company uses an internal valuation model to estimate the fair value of servicing rights. This model is utilized to calculate the present value of projected future cash flows and requires estimates of numerous market assumptions, such as interest rates, prepayment assumptions, servicing costs, discount rates, and the payment performance of the underlying loans. The measurement of the fair value of servicing rights is limited by the existing conditions and the assumptions utilized as of a particular point in time. Those same assumptions may not be appropriate if applied at a different point in time.</t>
  </si>
  <si>
    <t>Capitalized servicing rights are reported in other assets and are amortized into non-interest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Impairment is recognized through a valuation allowance for an individual stratum, to the extent that fair value is less than the capitalized amount for the stratum. Changes in the valuation allowance are reported in loan fee income.</t>
  </si>
  <si>
    <t>Derivative Financial Instruments</t>
  </si>
  <si>
    <t>Derivative financial instruments are recognized as assets and liabilities on the consolidated balance sheet and measured at fair value, if material.</t>
  </si>
  <si>
    <t>Loan Level Interest Rate Swaps</t>
  </si>
  <si>
    <t>The Company enters into interest rate swaps with commercial loan customers to synthetically convert the customer’s loan from a variable rate to a fixed rate. These swaps are matched in offsetting terms to swaps that the Company enters into with an outside third party. The swaps are reported at fair value in other assets and other liabilities. The Company’s swaps qualify as derivatives, but are not designated as hedging instruments, thus any net gain or loss resulting from changes in the fair value is recognized in other non-interest income.</t>
  </si>
  <si>
    <t>Derivative Loan Commitments</t>
  </si>
  <si>
    <t>Residential real estate loan commitments are referred to as derivative loan commitments if the loan that will result from exercise of the commitment will be held for sale upon funding. Loan commitments that are derivatives are recognized at fair value on the consolidated balance sheet in other assets and other liabilities with changes in their fair values recorded in mortgage-banking gains, net, if material.</t>
  </si>
  <si>
    <t>Forward Loan Sale Commitments</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Forward sale commitments are recognized at fair value on the consolidated balance sheet in other assets and other liabilities with changes in their fair values recorded in mortgage-banking gains, if material.</t>
  </si>
  <si>
    <t>Foreclosed Assets</t>
  </si>
  <si>
    <t>Assets acquired through, or in lieu of, loan foreclosure are held for sale and are initially recorded at fair value less costs to sell at the date of foreclosure, establishing a new cost basis. The excess, if any, of the loan balance over the fair value of the asset at the time of transfer from loans to foreclosed assets is charged to the allowance for loan losses. Subsequent to foreclosure, valuations are periodically performed by management and the assets are carried at the lower of carrying amount or fair value less costs to sell. Revenue and expenses from operations, changes in the valuation allowance, any direct write-downs and gains or losses on sales are included in foreclosed real estate expense.</t>
  </si>
  <si>
    <t>Valuation of Goodwill and Analysis for Impairment</t>
  </si>
  <si>
    <t>The Company’s goodwill resulted from the acquisition of another financial institution accounted for under the acquisition method of accounting. The amount of goodwill recorded at acquisition is impacted by the recorded fair value of the assets acquired and liabilities assumed, which is an estimate determined by the use of internal or other valuation techniques.</t>
  </si>
  <si>
    <t>Goodwill is subject to an annual review by management that first assesses qualitative factors to determine whether it is necessary to perform the two-step quantitative goodwill impairment test. The Company is not required to calculate the fair value of the Company unless management determines, based on the qualitative assessment, that it is more likely than not that its fair value is less than its carrying amount. If the two-step quantitative goodwill impairment test is necessary, step one compares the book value of the Company to the fair value of the Company. If test one is failed, a more detailed analysis is performed, which involves measuring the excess of the fair value of the reporting unit, as determined in step one, over the aggregate fair value of the individual assets, liabilities, and identifiable intangibles as if the financial reporting unit was being acquired in a business combination. In the event of future changes in fair value, the Company may be exposed to an impairment charge that could be material.</t>
  </si>
  <si>
    <t>Transfers of Financial Assets</t>
  </si>
  <si>
    <t>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Advertising</t>
  </si>
  <si>
    <t>Advertising costs are expensed as incurred.</t>
  </si>
  <si>
    <t>Supplemental Executive Retirement Plans</t>
  </si>
  <si>
    <t>The Company accounts for certain supplemental executive retirement benefits on the net periodic pension cost method using an actuarial model that allocates pension costs over the service period of employees in the plan. The Company accounts for the over-funded or under-funded status of its defined benefit plan as an asset or liability in its consolidated balance sheets and recognizes changes in the funded status in the year in which the changes occur through other comprehensive income or loss.</t>
  </si>
  <si>
    <t>Share-Based Compensation Plans</t>
  </si>
  <si>
    <t>The Company measures and recognizes compensation cost relating to share-based payment transactions based on the grant-date fair value of the equity instruments issued. Share-based compensation is recognized over the period the employee is required to provide service for the award. Reductions in compensation expense associated with forfeited options are estimated at the date of grant, and this estimated forfeiture rate is adjusted quarterly based on actual forfeiture experience. The Company uses the Black-Scholes option-pricing model to determine the fair value of stock options granted.</t>
  </si>
  <si>
    <t>Employee Stock Ownership Plan</t>
  </si>
  <si>
    <t>Compensation expense for the Employee Stock Ownership Plan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3 or 2012 which require accrual or disclosure. The Company records interest and penalties as part of income tax expense. No interest or penalties were recorded for the years ended December 31, 2013, 2012 and 2011.</t>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Treasury Stock</t>
  </si>
  <si>
    <t>Common stock shares repurchased are recorded as treasury stock at cost.</t>
  </si>
  <si>
    <t>Earnings Per Share</t>
  </si>
  <si>
    <t>Basic earnings per share excludes dilution and is calculated by dividing net income available to common stockholders by the weighted-average number of common shares outstanding during the period. If rights to dividends on unvested stock awards are non-forfeitabl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t>
  </si>
  <si>
    <t>Basic and diluted earnings per share have been computed based on the following:</t>
  </si>
  <si>
    <t>  </t>
  </si>
  <si>
    <t>Years Ended December 31,</t>
  </si>
  <si>
    <t>(Dollars in thousands, except per share amounts)</t>
  </si>
  <si>
    <t>Net income available to common stockholders</t>
  </si>
  <si>
    <t>$</t>
  </si>
  <si>
    <t>Average number of common shares outstanding</t>
  </si>
  <si>
    <t>Effect of unvested stock awards</t>
  </si>
  <si>
    <t>Basic weighted average shares outstanding</t>
  </si>
  <si>
    <t>Effect of dilutive stock options</t>
  </si>
  <si>
    <t>Diluted weighted average shares outstanding</t>
  </si>
  <si>
    <t>Earnings per share:</t>
  </si>
  <si>
    <t>Options for 13,971, 17,500 and 58,600 shares, respectively, were not included in the computation of diluted earnings per share because to do so would have been anti-dilutive for the years ended December 31, 2013, 2012 and 2011.</t>
  </si>
  <si>
    <t>Comprehensive Income</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 (loss). The components of accumulated other comprehensive income, included in stockholders’ equity, are as follows:</t>
  </si>
  <si>
    <t>December 31,</t>
  </si>
  <si>
    <t>(In thousands)</t>
  </si>
  <si>
    <t>Net unrealized gain on securities available for sale</t>
  </si>
  <si>
    <t>(2,969</t>
  </si>
  <si>
    <t>) </t>
  </si>
  <si>
    <t>(3,615</t>
  </si>
  <si>
    <t>Defined benefit plans:</t>
  </si>
  <si>
    <t>Supplemental director retirement plan:</t>
  </si>
  <si>
    <t>Unrecognized net actuarial loss</t>
  </si>
  <si>
    <t>(104</t>
  </si>
  <si>
    <t>(302</t>
  </si>
  <si>
    <t>Unrecognized prior service cost</t>
  </si>
  <si>
    <t>(62</t>
  </si>
  <si>
    <t>(90</t>
  </si>
  <si>
    <t>(166</t>
  </si>
  <si>
    <t>(392</t>
  </si>
  <si>
    <t>(108</t>
  </si>
  <si>
    <t>(255</t>
  </si>
  <si>
    <t>Long-term health care plan:</t>
  </si>
  <si>
    <t>(112</t>
  </si>
  <si>
    <t>(161</t>
  </si>
  <si>
    <t>(249</t>
  </si>
  <si>
    <t>(266</t>
  </si>
  <si>
    <t>(361</t>
  </si>
  <si>
    <t>(427</t>
  </si>
  <si>
    <t>(235</t>
  </si>
  <si>
    <t>(278</t>
  </si>
  <si>
    <t>Unrecognized prior service costs amounting to $28,000 and $17,000, included in accumulated other comprehensive income at December 31, 2013, are expected to be recognized as a component of net periodic retirement plan cost and long-term health care cost, respectively, for the year ending December 31, 2014.</t>
  </si>
  <si>
    <t>Recent Accounting Pronouncements</t>
  </si>
  <si>
    <r>
      <t xml:space="preserve">In October 2012, the Financial Accounting Standards Board (“FASB”) issued Accounting Standards Update (“ASU”) No. 2012-04, </t>
    </r>
    <r>
      <rPr>
        <i/>
        <sz val="10"/>
        <color theme="1"/>
        <rFont val="Times New Roman"/>
        <family val="1"/>
      </rPr>
      <t>Technical Corrections and Improvements.</t>
    </r>
    <r>
      <rPr>
        <sz val="10"/>
        <color theme="1"/>
        <rFont val="Times New Roman"/>
        <family val="1"/>
      </rPr>
      <t xml:space="preserve"> ASU No. 2012-04 clarifies the FASB Accounting Standards Codification (the “Codification”) or corrects unintended application of guidance and includes amendments identifying when the use of fair value should be linked to the definition of fair value in </t>
    </r>
    <r>
      <rPr>
        <i/>
        <sz val="10"/>
        <color theme="1"/>
        <rFont val="Times New Roman"/>
        <family val="1"/>
      </rPr>
      <t>Fair Value Measurement (Topic 820)</t>
    </r>
    <r>
      <rPr>
        <sz val="10"/>
        <color theme="1"/>
        <rFont val="Times New Roman"/>
        <family val="1"/>
      </rPr>
      <t>. Amendments to the Codification without transition guidance are effective upon issuance; amendments subject to transitions guidance will be effective the fiscal periods beginning after December 15, 2012. The adoption did not have a material impact on 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update generally requires the Company to report the effect of significant reclassifications out of accumulated other comprehensive income on the respective line items in net income, effective prospectively for reporting periods beginning after December 15, 2012. The update had no material impact on the Company’s consolidated financial statements.</t>
    </r>
  </si>
  <si>
    <r>
      <t xml:space="preserve">In January 2014, the FASB issued ASU No. 2014-04, </t>
    </r>
    <r>
      <rPr>
        <i/>
        <sz val="10"/>
        <color theme="1"/>
        <rFont val="Times New Roman"/>
        <family val="1"/>
      </rPr>
      <t>Troubled Debt Restructurings by Creditors (Subtopic 310-40), Reclassification of Residential Real Estate Collateralized Consumer Mortgage Loans upon Foreclosure.</t>
    </r>
    <r>
      <rPr>
        <sz val="10"/>
        <color theme="1"/>
        <rFont val="Times New Roman"/>
        <family val="1"/>
      </rPr>
      <t xml:space="preserve"> The update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mendments in this update are effective for annual periods, and interim periods within those annual periods, beginning after December 15, 2014. The adoption is not expected to have a material impact on the Company’s consolidated financial statements.</t>
    </r>
  </si>
  <si>
    <t>Investments Debt And Equity Securities [Abstract]</t>
  </si>
  <si>
    <t>SECURITIES AVAILABLE FOR SALE</t>
  </si>
  <si>
    <t>The amortized cost and fair values of securities available for sale, with gross unrealized gains and losses, follows:</t>
  </si>
  <si>
    <t>Amortized</t>
  </si>
  <si>
    <t>Cost</t>
  </si>
  <si>
    <t>Gross</t>
  </si>
  <si>
    <t>Unrealized</t>
  </si>
  <si>
    <t>Gains</t>
  </si>
  <si>
    <t>Losses</t>
  </si>
  <si>
    <t>Fair</t>
  </si>
  <si>
    <t>Value</t>
  </si>
  <si>
    <t>December 31, 2013</t>
  </si>
  <si>
    <t>Debt securities:</t>
  </si>
  <si>
    <t>Corporate bonds:</t>
  </si>
  <si>
    <t>Financial services</t>
  </si>
  <si>
    <t>(66</t>
  </si>
  <si>
    <t>Industry and manufacturing</t>
  </si>
  <si>
    <t>(16</t>
  </si>
  <si>
    <t>Consumer products and services</t>
  </si>
  <si>
    <t>—  </t>
  </si>
  <si>
    <t>Technology</t>
  </si>
  <si>
    <t>Healthcare</t>
  </si>
  <si>
    <t>Other</t>
  </si>
  <si>
    <t>Total corporate bonds</t>
  </si>
  <si>
    <t>(82</t>
  </si>
  <si>
    <t>Government-sponsored enterprises</t>
  </si>
  <si>
    <t>(1,417</t>
  </si>
  <si>
    <t>Municipal bonds</t>
  </si>
  <si>
    <t>Residential mortgage-backed securities:</t>
  </si>
  <si>
    <t>Private label</t>
  </si>
  <si>
    <t>Total debt securities</t>
  </si>
  <si>
    <t>(1,499</t>
  </si>
  <si>
    <t>Marketable equity securities:</t>
  </si>
  <si>
    <t>Common stocks:</t>
  </si>
  <si>
    <t>(58</t>
  </si>
  <si>
    <t>(3</t>
  </si>
  <si>
    <t>Total common stocks</t>
  </si>
  <si>
    <t>(127</t>
  </si>
  <si>
    <t>Money market mutual funds</t>
  </si>
  <si>
    <t>(41</t>
  </si>
  <si>
    <t>Total marketable equity securities</t>
  </si>
  <si>
    <t>(168</t>
  </si>
  <si>
    <t>Total securities available for sale</t>
  </si>
  <si>
    <t>(1,667</t>
  </si>
  <si>
    <t>December 31, 2012</t>
  </si>
  <si>
    <t>(71</t>
  </si>
  <si>
    <t>(29</t>
  </si>
  <si>
    <t>(100</t>
  </si>
  <si>
    <t>(1</t>
  </si>
  <si>
    <t>(130</t>
  </si>
  <si>
    <t>(67</t>
  </si>
  <si>
    <t>(157</t>
  </si>
  <si>
    <t>(59</t>
  </si>
  <si>
    <t>(8</t>
  </si>
  <si>
    <t>(9</t>
  </si>
  <si>
    <t>(300</t>
  </si>
  <si>
    <t>(19</t>
  </si>
  <si>
    <t>(319</t>
  </si>
  <si>
    <t>(449</t>
  </si>
  <si>
    <t>At December 31, 2013, securities with an amortized cost of $24.5 million and $2.3 million, respectively, were pledged as collateral for Federal Home Loan Bank of Boston borrowings and Federal Reserve Bank discount window borrowings.</t>
  </si>
  <si>
    <t>The amortized cost and fair value of debt securities by contractual maturity at December 31, 2013 are as follows. Expected maturities may differ from contractual maturities because issuers may have the right to call or prepay obligations with or without prepayment penalties.</t>
  </si>
  <si>
    <t>After One Year</t>
  </si>
  <si>
    <t>One Year or Less</t>
  </si>
  <si>
    <t>Through Five Years</t>
  </si>
  <si>
    <t>After Five Years</t>
  </si>
  <si>
    <t>For the years ended December 31, 2013, 2012 and 2011, proceeds from sales of securities available for sale amounted to $60.8 million, $38.7 million and $43.4 million, respectively. Gross gains of $9.6 million, $5.7 million and $5.0 million and gross losses of $10,000, $100,000 and $486,000, respectively, were realized on those sales.</t>
  </si>
  <si>
    <t>Information pertaining to securities available for sale as of December 31, 2013 and 2012, with gross unrealized losses aggregated by investment category and length of time that individual securities have been in a continuous loss position, follows:</t>
  </si>
  <si>
    <t>Less Than Twelve Months</t>
  </si>
  <si>
    <t>Twelve Months or Longer</t>
  </si>
  <si>
    <t>Total temporarily impaired securities</t>
  </si>
  <si>
    <t>The Company determined no securities were other-than-temporarily impaired for the years ended December 31, 2013 and 2012. Management evaluates securities for other-than-temporary impairment on a quarterly basis, with more frequent evaluation for selected issuers or when economic or market concerns warrant such evaluations.</t>
  </si>
  <si>
    <t>As of December 31, 2013, the net unrealized gain on the total debt securities portfolio was $973,000. At December 31, 2013, 30 debt securities had unrealized losses with aggregate depreciation of 3.4% from the Company’s amortized cost basis. In analyzing a debt issuer’s financial condition, management considers whether the securities are issued by the federal government or its agencies, whether downgrades by bond rating agencies have occurred, industry analysts’ reports and, to a lesser extent given the relatively insignificant levels of depreciation in the Company’s debt portfolio, spread differentials between the effective rates on instruments in the portfolio compared to risk-free rates. The unrealized losses are primarily caused by (a) recent declines in profitability and near-term profit forecasts by industry analysts resulting from a decline in the level of business activity (b) recent downgrades by several industry analysts and (c) recent increases in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bonds would not be settled at a price less than the par value of the investment. Because (1) the Company does not intend to sell the securities; (2) the Company does not believe it is more likely than not that the Company will be required to sell the securities before recovery of its amortized cost basis; and (3) the present value of expected cash flows is sufficient to recover the entire amortized cost basis of the securities, the Company does not consider these investments to be other-than-temporarily impaired at December 31, 2013.</t>
  </si>
  <si>
    <t>As of December 31, 2013, the net unrealized gain on the total marketable equity portfolio was $6.4 million. At December 31, 2013, 13 marketable equity securities have unrealized losses with aggregate depreciation of 2.5% from the Company’s cost basis. Although the issuers have shown declines in earnings as a result of the weakened economy, no credit issues have been identified that cause management to believe the decline in market value is other than temporary, and the Company has the ability and intent to hold these investments until a recovery of fair value.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classification as other-than-temporarily impaired.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other-than temporary and charged to earnings as impairment losses, or realized through sale of the security.</t>
  </si>
  <si>
    <t>Receivables [Abstract]</t>
  </si>
  <si>
    <t>LOANS</t>
  </si>
  <si>
    <t>A summary of loans follows:</t>
  </si>
  <si>
    <t>                  </t>
  </si>
  <si>
    <t>(Dollars in thousands)</t>
  </si>
  <si>
    <t>Real estate loans:</t>
  </si>
  <si>
    <t>Residential real estate:</t>
  </si>
  <si>
    <t>One- to four-family</t>
  </si>
  <si>
    <t>Multi-family</t>
  </si>
  <si>
    <t>Home equity lines of credit</t>
  </si>
  <si>
    <t>Commercial real estate</t>
  </si>
  <si>
    <t>Construction</t>
  </si>
  <si>
    <t>Total real estate loans</t>
  </si>
  <si>
    <t>Commercial business loans</t>
  </si>
  <si>
    <t>Consumer</t>
  </si>
  <si>
    <t>Total loans</t>
  </si>
  <si>
    <t>Allowance for loan losses</t>
  </si>
  <si>
    <t>(25,335</t>
  </si>
  <si>
    <t>(20,504</t>
  </si>
  <si>
    <t>Net deferred loan origination fees</t>
  </si>
  <si>
    <t>(1,521</t>
  </si>
  <si>
    <t>(94</t>
  </si>
  <si>
    <t>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13 and 2012, the Company was servicing loans for participants aggregating $62.8 million and $41.1 million, respectively.</t>
  </si>
  <si>
    <t>As a result of the Mt. Washington Co-operative Bank acquisition in January 2010, the Company acquired loans at fair value of $345.3 million. Included in this amount was $27.7 million of loans with evidence of deterioration of credit quality since origination for which it was probable, at the time of the acquisition, that the Company would be unable to collect all contractually required payments receivable. The Company’s evaluation of loans with evidence of credit deterioration as of the acquisition date resulted in a nonaccretable discount of $7.6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t>
  </si>
  <si>
    <t>The following is a summary of the outstanding balance of the acquired loans with evidence of credit deterioration:</t>
  </si>
  <si>
    <t>Outstanding principal balance</t>
  </si>
  <si>
    <t>Discount</t>
  </si>
  <si>
    <t>(2,215</t>
  </si>
  <si>
    <t>(2,595</t>
  </si>
  <si>
    <t>Carrying amount</t>
  </si>
  <si>
    <t>A rollforward of accretable yield follows:</t>
  </si>
  <si>
    <t>Beginning balance</t>
  </si>
  <si>
    <t>Reclassification from nonaccretable discount</t>
  </si>
  <si>
    <t>Accretion</t>
  </si>
  <si>
    <t>(37</t>
  </si>
  <si>
    <t>(44</t>
  </si>
  <si>
    <t>(7</t>
  </si>
  <si>
    <t>Disposals</t>
  </si>
  <si>
    <t>Ending balance</t>
  </si>
  <si>
    <t>An analysis of the allowance for loan losses and related information follows:</t>
  </si>
  <si>
    <t>Home</t>
  </si>
  <si>
    <t>One- to</t>
  </si>
  <si>
    <t>Multi-</t>
  </si>
  <si>
    <t>equity lines</t>
  </si>
  <si>
    <t>Commercial</t>
  </si>
  <si>
    <t>four-family</t>
  </si>
  <si>
    <t>family</t>
  </si>
  <si>
    <t>of credit</t>
  </si>
  <si>
    <t>real estate</t>
  </si>
  <si>
    <t>business</t>
  </si>
  <si>
    <t>Unallocated</t>
  </si>
  <si>
    <t>Allowance for loan losses:</t>
  </si>
  <si>
    <t>Balance at December 31, 2010</t>
  </si>
  <si>
    <t>Provision (credit) for loan losses</t>
  </si>
  <si>
    <t>(240</t>
  </si>
  <si>
    <t>Charge-offs</t>
  </si>
  <si>
    <t>(192</t>
  </si>
  <si>
    <t>(123</t>
  </si>
  <si>
    <t>(150</t>
  </si>
  <si>
    <t>(869</t>
  </si>
  <si>
    <t>(72</t>
  </si>
  <si>
    <t>(96</t>
  </si>
  <si>
    <t>(1,502</t>
  </si>
  <si>
    <t>Recoveries</t>
  </si>
  <si>
    <t>Balance at December 31, 2011</t>
  </si>
  <si>
    <t>(599</t>
  </si>
  <si>
    <t>(52</t>
  </si>
  <si>
    <t>(719</t>
  </si>
  <si>
    <t>(398</t>
  </si>
  <si>
    <t>(164</t>
  </si>
  <si>
    <t>(2,004</t>
  </si>
  <si>
    <t>Balance at December 31, 2012</t>
  </si>
  <si>
    <t>(217</t>
  </si>
  <si>
    <t>(531</t>
  </si>
  <si>
    <t>(1,362</t>
  </si>
  <si>
    <t>(288</t>
  </si>
  <si>
    <t>(283</t>
  </si>
  <si>
    <t>(2,560</t>
  </si>
  <si>
    <t>Balance at December 31, 2013</t>
  </si>
  <si>
    <t>Amount of allowance for loan losses for loans deemed to be impaired</t>
  </si>
  <si>
    <t>Amount of allowance for loan losses for loans not deemed to be impaired</t>
  </si>
  <si>
    <t>Amount of allowance for loan losses for loans acquired with deteriorated credit quality included above</t>
  </si>
  <si>
    <t>Loans deemed to be impaired</t>
  </si>
  <si>
    <t>Loans not deemed to be impaired</t>
  </si>
  <si>
    <t>The following table provides information about the Company’s past due and non-accrual loans:</t>
  </si>
  <si>
    <t>30-59</t>
  </si>
  <si>
    <t>60-89</t>
  </si>
  <si>
    <t>90 Days</t>
  </si>
  <si>
    <t>Days</t>
  </si>
  <si>
    <t>or Greater</t>
  </si>
  <si>
    <t>Loans on</t>
  </si>
  <si>
    <t>Past Due</t>
  </si>
  <si>
    <t>Past Due</t>
  </si>
  <si>
    <t>Non-accrual</t>
  </si>
  <si>
    <t>At December 31, 2013 and 2012, the Company did not have any accruing loans past due 90 days or more. Delinquent loans at December 31, 2013 and 2012 included $1.3 million and $2.3 million of loans acquired with evidence of credit deterioration. At December 31, 2013 and 2012, non-accrual loans included $1.2 million and $3.9 million of loans acquired with evidence of credit deterioration.</t>
  </si>
  <si>
    <t>The following tables provide information with respect to the Company’s impaired loans:</t>
  </si>
  <si>
    <t>Unpaid</t>
  </si>
  <si>
    <t>Recorded</t>
  </si>
  <si>
    <t>Principal</t>
  </si>
  <si>
    <t>Related</t>
  </si>
  <si>
    <t>Investment</t>
  </si>
  <si>
    <t>Balance</t>
  </si>
  <si>
    <t>Allowance</t>
  </si>
  <si>
    <t>Impaired loans without a valuation allowance:</t>
  </si>
  <si>
    <t>Impaired loans with a valuation allowance:</t>
  </si>
  <si>
    <t>Total impaired loans</t>
  </si>
  <si>
    <t>At December 31, 2013, additional funds of $2.9 million are committed to be advanced in connection with impaired construction loans.</t>
  </si>
  <si>
    <t>Interest</t>
  </si>
  <si>
    <t>Average</t>
  </si>
  <si>
    <t>Income</t>
  </si>
  <si>
    <t>Recognized</t>
  </si>
  <si>
    <t>on Cash Basis</t>
  </si>
  <si>
    <t>The following table summarizes the TDRs at the dates indicated:</t>
  </si>
  <si>
    <t>TDRs on accrual status:</t>
  </si>
  <si>
    <t>Total TDRs on accrual status</t>
  </si>
  <si>
    <t>TDRs on non-accrual status:</t>
  </si>
  <si>
    <t>Total TDRs on non-accrual status</t>
  </si>
  <si>
    <t>Total TDRs</t>
  </si>
  <si>
    <t>The following is a summary of TDRs modified during the periods indicated:</t>
  </si>
  <si>
    <t>Number of</t>
  </si>
  <si>
    <t>Pre-</t>
  </si>
  <si>
    <t>Modification</t>
  </si>
  <si>
    <t>Post-</t>
  </si>
  <si>
    <t>(Dollars In thousands)</t>
  </si>
  <si>
    <t>The following provides information on how loans were modified as TDRs during the periods indicated:</t>
  </si>
  <si>
    <t>Adjusted interest rates</t>
  </si>
  <si>
    <t>Extended maturity dates</t>
  </si>
  <si>
    <t>Combination of rate and maturity</t>
  </si>
  <si>
    <t>For loans modified as TDRs during the year ended December 31, 2013, the Company adjusted the interest rates on two loans with rate adjustments ranging from 1.50% to 2.63% and extended the maturity dates for three loans with extended periods ranging from nine months to 10 years. The loans modified as TDRs during 2012 primarily consisted of a loan with a rate reduction of 4.50% and a maturity extension of 30 years. For the year ended December 31, 2011, loans modified as TDRs included five loans with maturity extensions ranging from 2 years to 16 years and five loans with rate adjustments ranging from 0.46% to 2.46%.</t>
  </si>
  <si>
    <t>The Company generally places loans modified as TDRs on non-accrual status for a minimum period of six months. Loans modified as TDRs qualify for return to accrual status once they have demonstrated performance with the modified terms of the loan agreement for a minimum of six months and future payments are reasonably assured. TDRs are reported as impaired loans with an allowance established as part of the allocated component of the allowance for loan losses when the discounted cash flows of the impaired loan is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At December 31, 2013 and 2012, the allowance for loan losses included an allocated component of $12,000 and $226,000, respectively, with $996,000 and $0 in charge-offs related to the TDRs modified during the years ended December 31, 2013 and 2012, respectively.</t>
  </si>
  <si>
    <t>The following is a summary of TDRs that defaulted (became 90 days past due) in the first twelve months after restructure:</t>
  </si>
  <si>
    <t>The Company utilizes a nine grade internal loan rating system for multi-family, commercial real estate, construction and commercial loans as follows:</t>
  </si>
  <si>
    <t>•</t>
  </si>
  <si>
    <r>
      <t>Loans rated 1, 2, 3 and 3A:</t>
    </r>
    <r>
      <rPr>
        <sz val="10"/>
        <color theme="1"/>
        <rFont val="Times New Roman"/>
        <family val="1"/>
      </rPr>
      <t> Loans in these categories are considered “pass” rated loans with low to average risk.</t>
    </r>
  </si>
  <si>
    <r>
      <t>Loans rated 4 and 4A:</t>
    </r>
    <r>
      <rPr>
        <sz val="10"/>
        <color theme="1"/>
        <rFont val="Times New Roman"/>
        <family val="1"/>
      </rPr>
      <t> Loans in these categories are considered “special mention.” These loans are starting to show signs of potential weakness and are being closely monitored by management.</t>
    </r>
  </si>
  <si>
    <r>
      <t>Loans rated 5:</t>
    </r>
    <r>
      <rPr>
        <sz val="10"/>
        <color theme="1"/>
        <rFont val="Times New Roman"/>
        <family val="1"/>
      </rPr>
      <t>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r>
  </si>
  <si>
    <r>
      <t>Loans rated 6:</t>
    </r>
    <r>
      <rPr>
        <sz val="10"/>
        <color theme="1"/>
        <rFont val="Times New Roman"/>
        <family val="1"/>
      </rPr>
      <t>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r>
  </si>
  <si>
    <r>
      <t>Loans rated 7:</t>
    </r>
    <r>
      <rPr>
        <sz val="10"/>
        <color theme="1"/>
        <rFont val="Times New Roman"/>
        <family val="1"/>
      </rPr>
      <t> Loans in this category are considered uncollectible (“loss”) and of such little value that their continuance as loans is not warranted.</t>
    </r>
  </si>
  <si>
    <t>On an annual basis, or more often if needed, the Company formally reviews the ratings on all multi-family, commercial real estate, construction and commercial business loans. The Company also engages an independent third-party to review a significant portion of loans within these segments on at least an annual basis. Management uses the results of these reviews as part of its annual review process.</t>
  </si>
  <si>
    <t>The following tables provide information with respect to the Company’s risk rating:</t>
  </si>
  <si>
    <t>residential</t>
  </si>
  <si>
    <t>Loans rated 1 - 3A</t>
  </si>
  <si>
    <t>Loans rated 4 - 4A</t>
  </si>
  <si>
    <t>Loans rated 5</t>
  </si>
  <si>
    <t>Loans rated 6</t>
  </si>
  <si>
    <t>Loans rated 7</t>
  </si>
  <si>
    <t>For one- to four-family real estate loans, home equity lines of credit and consumer loans, management uses delinquency reports as the key credit quality indicator.</t>
  </si>
  <si>
    <t>Text Block [Abstract]</t>
  </si>
  <si>
    <t>SERVICING</t>
  </si>
  <si>
    <t>Loans serviced for others by the Company are not included in the accompanying consolidated balance sheets. The risks inherent in mortgage service assets relate primarily to changes in prepayments that result from shifts in mortgage interest rates. The unpaid principal balances of mortgage loans serviced for others amounted to $163.4 million, $174.3 million and $127.4 million at December 31, 2013, 2012 and 2011, respectively.</t>
  </si>
  <si>
    <t>Included in loans serviced for others at December 31, 2013, 2012 and 2011 is $71.2 million, $80.1 million and $60.6 million, respectively, of loans serviced for the Federal Home Loan Bank of Boston with a recourse provision whereby the Company may be obligated to participate in potential losses on a limited basis when a realized loss on foreclosure occurs. Losses are borne in priority order by the borrower, PMI insurance, the Federal Home Loan Bank and the Company. At December 31, 2013, 2012 and 2011, the maximum contingent liability associated with loans sold with recourse is $3.2 million, $3.0 million and $1.9 million, respectively, which is not recorded in the consolidated financial statements. The Company has never repurchased any loans or incurred any losses under these recourse provisions.</t>
  </si>
  <si>
    <t>The fair value of servicing rights was determined using discounts rates ranging from 8.50% to 11.50% and projected prepayment speeds from the Securities Industry &amp; Financial Markets Association PSA tables ranging from 122 to 362 at December 31, 2013. At December 31, 2012, the fair value of servicing rights was determined using discounts rates ranging from 7.50% to 10.50% and projected prepayment speeds from the Securities Industry &amp; Financial Markets Association PSA tables ranging from 362 to 435.</t>
  </si>
  <si>
    <t>The following summarizes mortgage servicing rights capitalized and amortized, along with the aggregate activity in related valuation allowances:</t>
  </si>
  <si>
    <t>            </t>
  </si>
  <si>
    <t>Mortgage servicing rights:</t>
  </si>
  <si>
    <t>Balance at beginning of year</t>
  </si>
  <si>
    <t>Additions</t>
  </si>
  <si>
    <t>Amortization</t>
  </si>
  <si>
    <t>(303</t>
  </si>
  <si>
    <t>(313</t>
  </si>
  <si>
    <t>(193</t>
  </si>
  <si>
    <t>Balance at end of year</t>
  </si>
  <si>
    <t>Valuation allowance:</t>
  </si>
  <si>
    <t>Provisions</t>
  </si>
  <si>
    <t>Mortgage servicing assets, net</t>
  </si>
  <si>
    <t>Fair value of mortgage servicing assets</t>
  </si>
  <si>
    <t>The following servicing fees are included in loan fee income:</t>
  </si>
  <si>
    <t>Years Ended December 31,</t>
  </si>
  <si>
    <t>Contractually specified servicing fees</t>
  </si>
  <si>
    <t>Late fees</t>
  </si>
  <si>
    <t>Ancillary fees</t>
  </si>
  <si>
    <t>Foreclosed Real Estate</t>
  </si>
  <si>
    <t>FORECLOSED REAL ESTATE</t>
  </si>
  <si>
    <t>At December 31, 2013, foreclosed assets consist of one townhouse construction development project, one commercial property and one residential property held for sale.</t>
  </si>
  <si>
    <t>Foreclosed real estate is presented net of an allowance for losses. An analysis of the allowance for losses on foreclosed real estate is as follows:</t>
  </si>
  <si>
    <t>Provision for losses</t>
  </si>
  <si>
    <t>(53</t>
  </si>
  <si>
    <t>(541</t>
  </si>
  <si>
    <t>Expenses applicable to foreclosed real estate include the following:</t>
  </si>
  <si>
    <t>Net gain on sales</t>
  </si>
  <si>
    <t>(68</t>
  </si>
  <si>
    <t>(33</t>
  </si>
  <si>
    <t>(230</t>
  </si>
  <si>
    <t>Operating expenses, net of rental income</t>
  </si>
  <si>
    <t>Total foreclosed real estate expenses</t>
  </si>
  <si>
    <t>Property Plant And Equipment [Abstract]</t>
  </si>
  <si>
    <t>PREMISES AND EQUIPMENT</t>
  </si>
  <si>
    <t>A summary of the cost and accumulated depreciation and amortization of premises and equipment follows:</t>
  </si>
  <si>
    <t>Estimated</t>
  </si>
  <si>
    <t>Useful</t>
  </si>
  <si>
    <t>Lives</t>
  </si>
  <si>
    <t>Land and land improvements</t>
  </si>
  <si>
    <t>N/A</t>
  </si>
  <si>
    <t>Buildings</t>
  </si>
  <si>
    <t>40 years</t>
  </si>
  <si>
    <t>Leasehold improvements</t>
  </si>
  <si>
    <t>5-20 years</t>
  </si>
  <si>
    <t>Equipment</t>
  </si>
  <si>
    <t>3-7 years</t>
  </si>
  <si>
    <t>Less accumulated depreciation and amortization</t>
  </si>
  <si>
    <t>(23,001</t>
  </si>
  <si>
    <t>(20,794</t>
  </si>
  <si>
    <t>Depreciation and amortization expense for the years ended December 31, 2013, 2012 and 2011 amounted to $2.3 million, $2.1 million and $2.3 million, respectively.</t>
  </si>
  <si>
    <t>Lease Commitments</t>
  </si>
  <si>
    <t>The Company is obligated under non-cancelable operating lease agreements for banking offices and facilities. These leases have terms with renewal options, the cost of which is not included below. The leases generally provide that real estate taxes, insurance, maintenance and other related costs are to be paid by the Company. At December 31, 2013, future minimum lease payments are as follows:</t>
  </si>
  <si>
    <t>Years Ending December 31,</t>
  </si>
  <si>
    <t>Amount</t>
  </si>
  <si>
    <t>(In thousands)</t>
  </si>
  <si>
    <t>      Thereafter</t>
  </si>
  <si>
    <t>Total rent expense for all operating leases amounted to $1.2 million, $963,000 and $708,000 for the years ended December 31, 2013, 2012 and 2011, respectively.</t>
  </si>
  <si>
    <t>Deposits</t>
  </si>
  <si>
    <t>Banking And Thrift [Abstract]</t>
  </si>
  <si>
    <t>DEPOSITS</t>
  </si>
  <si>
    <t>A summary of deposit balances, by type, follows:</t>
  </si>
  <si>
    <t>Demand deposits</t>
  </si>
  <si>
    <t>NOW deposits</t>
  </si>
  <si>
    <t>Money market deposits</t>
  </si>
  <si>
    <t>Regular savings and other deposits</t>
  </si>
  <si>
    <t>Total non-certificate accounts</t>
  </si>
  <si>
    <t>Term certificates less than $100,000</t>
  </si>
  <si>
    <t>Term certificates $100,000 and greater</t>
  </si>
  <si>
    <t>Total term certificates</t>
  </si>
  <si>
    <t>A summary of term certificates, by maturity, follows:</t>
  </si>
  <si>
    <t>Weighted</t>
  </si>
  <si>
    <t>Maturing</t>
  </si>
  <si>
    <t>Average Rate</t>
  </si>
  <si>
    <t>Within 1 year</t>
  </si>
  <si>
    <t>% </t>
  </si>
  <si>
    <t>Over 1 year to 2 years</t>
  </si>
  <si>
    <t>Over 2 years to 3 years</t>
  </si>
  <si>
    <t>Over 3 years to 4 years</t>
  </si>
  <si>
    <t>Over 4 years to 5 years</t>
  </si>
  <si>
    <t>Greater than 5 years</t>
  </si>
  <si>
    <t>Borrowings</t>
  </si>
  <si>
    <t>Debt Disclosure [Abstract]</t>
  </si>
  <si>
    <t>BORROWINGS</t>
  </si>
  <si>
    <t>Long-term debt consists of FHLB advances as follows:</t>
  </si>
  <si>
    <t>Maturing During the</t>
  </si>
  <si>
    <t>Year Ending December 31,</t>
  </si>
  <si>
    <t>At December 31, 2013, advances amounting to $6.5 million are callable by the FHLB prior to maturity.</t>
  </si>
  <si>
    <t>As of December 31, 2013, the Company also has an available line of credit of $9.4 million with the FHLB at an interest rate that adjusts daily. No amounts were drawn on the line of credit as of December 31, 2013 and 2012. All borrowings from the FHLB are secured by investment securities (see Note 2) and qualified collateral, consisting of a blanket lien on one- to four-family loans and certain multi-family and commercial real estate loans held in the Bank’s portfolio. At December 31, 2013, the company pledged multi-family and commercial real estate loans with carrying values totaling $73.0 million and $241.7 million, respectively.</t>
  </si>
  <si>
    <t>Income Tax Disclosure [Abstract]</t>
  </si>
  <si>
    <t>INCOME TAXES</t>
  </si>
  <si>
    <t>Allocation of federal and state income taxes between current and deferred portions is as follows:</t>
  </si>
  <si>
    <t>Current tax provision:</t>
  </si>
  <si>
    <t>Federal</t>
  </si>
  <si>
    <t>State</t>
  </si>
  <si>
    <t>Total current provision</t>
  </si>
  <si>
    <t>Deferred tax (benefit) provision:</t>
  </si>
  <si>
    <t>(2,514</t>
  </si>
  <si>
    <t>(2,246</t>
  </si>
  <si>
    <t>(710</t>
  </si>
  <si>
    <t>(535</t>
  </si>
  <si>
    <t>Total deferred (benefit) provision</t>
  </si>
  <si>
    <t>(3,224</t>
  </si>
  <si>
    <t>(2,781</t>
  </si>
  <si>
    <t>Total tax provision</t>
  </si>
  <si>
    <t>The reasons for the differences between the statutory federal income tax rate and the effective tax rates are summarized as follows:</t>
  </si>
  <si>
    <t>Statutory federal tax rate</t>
  </si>
  <si>
    <t>Increase (decrease) resulting from:</t>
  </si>
  <si>
    <t>State taxes, net of federal tax benefit</t>
  </si>
  <si>
    <t>Dividends received deduction</t>
  </si>
  <si>
    <t>(1.5</t>
  </si>
  <si>
    <t>(1.9</t>
  </si>
  <si>
    <t>(1.4</t>
  </si>
  <si>
    <t>(1.8</t>
  </si>
  <si>
    <t>(2.2</t>
  </si>
  <si>
    <t>(2.3</t>
  </si>
  <si>
    <t>Tax exempt income</t>
  </si>
  <si>
    <t>(4.0</t>
  </si>
  <si>
    <t>(3.1</t>
  </si>
  <si>
    <t>(0.5</t>
  </si>
  <si>
    <t>Other, net</t>
  </si>
  <si>
    <t>Effective tax rates</t>
  </si>
  <si>
    <t>The components of the net deferred tax asset are as follows:</t>
  </si>
  <si>
    <t>Deferred tax assets:</t>
  </si>
  <si>
    <t>Deferred tax liabilities:</t>
  </si>
  <si>
    <t>(3,524</t>
  </si>
  <si>
    <t>(4,372</t>
  </si>
  <si>
    <t>(893</t>
  </si>
  <si>
    <t>(1,087</t>
  </si>
  <si>
    <t>(4,417</t>
  </si>
  <si>
    <t>(5,459</t>
  </si>
  <si>
    <t>Net deferred tax asset</t>
  </si>
  <si>
    <t>The tax effects of each item that give rise to deferred tax assets are as follows:</t>
  </si>
  <si>
    <t>Depreciation and amortization</t>
  </si>
  <si>
    <t>(902</t>
  </si>
  <si>
    <t>(1,293</t>
  </si>
  <si>
    <t>Other-than-temporary impairment losses</t>
  </si>
  <si>
    <t>Employee benefit and retirement plans</t>
  </si>
  <si>
    <t>Acquisition accounting</t>
  </si>
  <si>
    <t>The Company reduces deferred tax assets by a valuation allowance if, based on the weight of available evidence, it is not “more likely than not” that some portion or all of the deferred tax assets will be realized. The Company assesses the realizability of its deferred tax assets by assessing the likelihood of the Company generating federal and state tax income, as applicable, in future periods in amounts sufficient to offset the deferred tax charges in the periods they are expected to reverse. Based on this assessment, management concluded that a valuation allowance was not required as of December 31, 2013, 2012 and 2011.</t>
  </si>
  <si>
    <t>A summary of the change in the net deferred tax asset is as follows:</t>
  </si>
  <si>
    <t>Deferred tax benefit (provision)</t>
  </si>
  <si>
    <t>(611</t>
  </si>
  <si>
    <t>Deferred tax effects of:</t>
  </si>
  <si>
    <t>Change in net unrealized gain (loss) on securities available for sale</t>
  </si>
  <si>
    <t>(489</t>
  </si>
  <si>
    <t>Amortization of defined benefit plan net actuarial loss and prior service cost</t>
  </si>
  <si>
    <t>(102</t>
  </si>
  <si>
    <t>The federal income tax reserve for loan losses at the Company’s base year is $9.8 million. If any portion of the reserve is used for purposes other than to absorb loan losses, approximately 150% of the amount actually used (limited to the amount of the reserve) would be subject to taxation in the year in which used. As the Company intends to use the reserve to absorb only loan losses, a deferred tax liability of $4.0 million has not been provided.</t>
  </si>
  <si>
    <t>The Company’s income tax returns are subject to review and examination by federal and state taxing authorities. The Company is currently open to audit under the applicable statutes of limitations by the Internal Revenue Service for the years ended December 31, 2010 through 2013. The years open to examination by state taxing authorities vary by jurisdiction; no years prior to 2010 are open. Mt. Washington’s final income tax return as of January 4, 2010 is also open to audit.</t>
  </si>
  <si>
    <t>Other Commitments and Contingencies and Derivatives</t>
  </si>
  <si>
    <t>Commitments And Contingencies Disclosure [Abstract]</t>
  </si>
  <si>
    <t>OTHER COMMITMENTS AND CONTINGENCIES AND DERIVATIVES</t>
  </si>
  <si>
    <t>In the normal course of business, there are outstanding commitments and contingencies which are not reflected in the accompanying consolidated financial statements.</t>
  </si>
  <si>
    <t>Loan Commitments</t>
  </si>
  <si>
    <t>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t>
  </si>
  <si>
    <t>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t>
  </si>
  <si>
    <t>A summary of outstanding financial instruments whose contract amounts represent credit risk is as follows:</t>
  </si>
  <si>
    <t>Unadvanced portion of existing loans:</t>
  </si>
  <si>
    <t>Home equity line of credit</t>
  </si>
  <si>
    <t>Other lines and letters of credit</t>
  </si>
  <si>
    <t>Commitments to originate:</t>
  </si>
  <si>
    <t>Other loans</t>
  </si>
  <si>
    <t>Total loan commitments outstanding</t>
  </si>
  <si>
    <t>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t>
  </si>
  <si>
    <t>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t>
  </si>
  <si>
    <r>
      <t>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3</t>
    </r>
    <r>
      <rPr>
        <vertAlign val="superscript"/>
        <sz val="7.5"/>
        <color theme="1"/>
        <rFont val="Times New Roman"/>
        <family val="1"/>
      </rPr>
      <t>rd</t>
    </r>
    <r>
      <rPr>
        <sz val="11"/>
        <color theme="1"/>
        <rFont val="Calibri"/>
        <family val="2"/>
        <scheme val="minor"/>
      </rPr>
      <t xml:space="preserve"> </t>
    </r>
    <r>
      <rPr>
        <sz val="10"/>
        <color theme="1"/>
        <rFont val="Times New Roman"/>
        <family val="1"/>
      </rPr>
      <t>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of given default for all counterparties. As of December 31, 2013, the Company had $300,000 in cash pledged for collateral on its interest rate swap with the 3</t>
    </r>
    <r>
      <rPr>
        <vertAlign val="superscript"/>
        <sz val="7.5"/>
        <color theme="1"/>
        <rFont val="Times New Roman"/>
        <family val="1"/>
      </rPr>
      <t>rd</t>
    </r>
    <r>
      <rPr>
        <sz val="11"/>
        <color theme="1"/>
        <rFont val="Calibri"/>
        <family val="2"/>
        <scheme val="minor"/>
      </rPr>
      <t xml:space="preserve"> </t>
    </r>
    <r>
      <rPr>
        <sz val="10"/>
        <color theme="1"/>
        <rFont val="Times New Roman"/>
        <family val="1"/>
      </rPr>
      <t>party financial institution.</t>
    </r>
  </si>
  <si>
    <t>At December 31, 2013, summary information regarding these derivatives is presented below:</t>
  </si>
  <si>
    <t>Notional Amount</t>
  </si>
  <si>
    <t>Maturity</t>
  </si>
  <si>
    <t>Interest Rate Paid</t>
  </si>
  <si>
    <t>Interest Rate Received</t>
  </si>
  <si>
    <t>Fair Value</t>
  </si>
  <si>
    <t>Customer interest rate swap</t>
  </si>
  <si>
    <t>1 Mo Libor + 175bp</t>
  </si>
  <si>
    <t>Fixed (4.1052%)</t>
  </si>
  <si>
    <t>3rd party interest rate swap</t>
  </si>
  <si>
    <t>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 Derivative loan commitments with a notional amount of $4.8 million and $35.9 million were outstanding at December 31, 2013 and 2012, respectively. The fair value of such commitments was a net asset of $13,000 and $288,000 at December 31, 2013 and 2012, respectively.</t>
  </si>
  <si>
    <t>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then-current market prices, to compensate the investor for the shortfall.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generally enters into forward sale contracts on the same day it commits to lend funds to a potential borrower. The Company expects that these forward loan sale commitments will experience changes in fair value opposite to the change in fair value of derivative loan commitments. Forward loan sale commitments with a notional amount of $7.0 million and $44.4 million were outstanding at December 31, 2013 and 2012, respectively. The fair value of such commitments was a net asset of $75,000 at December 31,2013 and a net liability of $12,000 at December 31, 2012.</t>
  </si>
  <si>
    <t>The following table presents the fair values of derivative instruments in the balance sheet.</t>
  </si>
  <si>
    <t>Assets</t>
  </si>
  <si>
    <t>Liabilities</t>
  </si>
  <si>
    <t>Balance Sheet</t>
  </si>
  <si>
    <t>Location</t>
  </si>
  <si>
    <t>Derivative loan commitments</t>
  </si>
  <si>
    <t>Other assets</t>
  </si>
  <si>
    <t>Other liabilities</t>
  </si>
  <si>
    <t>Forward loan sale commitments</t>
  </si>
  <si>
    <t>Loan level interest rate swaps</t>
  </si>
  <si>
    <t>The following table presents information pertaining to gains (losses) on the Company’s derivative instruments included in the consolidated statement of income.</t>
  </si>
  <si>
    <t>Derivative Instrument</t>
  </si>
  <si>
    <t>Location of Gain/(Loss)</t>
  </si>
  <si>
    <t>(275</t>
  </si>
  <si>
    <t>(248</t>
  </si>
  <si>
    <t>(28</t>
  </si>
  <si>
    <t>(188</t>
  </si>
  <si>
    <t>(232</t>
  </si>
  <si>
    <t>For the year ended December 31, 2013, the Company recognized net mortgage banking gains of $583,000, consisting of $771,000 in net gains on sale of loans and $188,000 in net derivative mortgage banking losses. For the year ended December 31, 2012, the Company recognized net mortgage banking gains of $2.4 million, consisting of $2.6 million in net gains on sale of loans and $232,000 in net derivative mortgage banking losses. For the year ended December 31, 2011, the Company recognized net mortgage banking gains of $2.1 million, consisting of $1.6 million in net gains on sale of loans and $508,000 in net derivative mortgage banking gains.</t>
  </si>
  <si>
    <t>Other Commitments</t>
  </si>
  <si>
    <t>In July 2010, we extended the contract with our core data processing provider through December 2017. This contract extension resulted in an outstanding commitment of $8.9 million as of December 31, 2013, with total annual payments of $2.2 million.</t>
  </si>
  <si>
    <t>Employment and Change in Control Agreements</t>
  </si>
  <si>
    <t>The Company has entered into employment agreements with certain senior executives which provide for a minimum annual salary, subject to increase at the discretion of the Board of Directors, and other benefits. The agreements may be terminated for cause by the Company without further liability on the part of the Bank, or by the executives with prior written notice to the Board of Directors. The Company also has change in control agreements with several officers which provide a severance payment in the event employment is terminated in conjunction with a defined change in control.</t>
  </si>
  <si>
    <t>Legal Claims</t>
  </si>
  <si>
    <t>Various legal claims may arise from time to time in the normal course of business, but in the opinion of management, these claims are not expected to have a material effect on the Company’s consolidated financial statements.</t>
  </si>
  <si>
    <t>Employee Benefit Plans</t>
  </si>
  <si>
    <t>Compensation And Retirement Disclosure [Abstract]</t>
  </si>
  <si>
    <t>EMPLOYEE BENEFIT PLANS</t>
  </si>
  <si>
    <t>401(k) Plan</t>
  </si>
  <si>
    <t>The Company has a 401(k) plan to provide retirement benefits for eligible employees. Under this plan, each employee reaching the age of eighteen and having completed at least three months of service in any one twelve-month period, beginning with such employee’s date of employment, can elect to be a participant in the retirement plan. All participants are fully vested upon entering the plan. The Company contributes an amount equal to three percent of an employee’s compensation regardless of the employee’s contributions and makes matching contributions equal to fifty percent of the first six percent of an employee’s compensation contributed to the Plan. For the years ended December 31, 2013, 2012 and 2011, expense attributable to the plan amounted to $1.3 million, $1.1 million and $970,000, respectively.</t>
  </si>
  <si>
    <t>Supplemental Executive Retirement Benefits — Officers and Directors</t>
  </si>
  <si>
    <t>The Company has supplemental retirement benefit agreements with certain officers. The present value of the estimated future benefits is accrued over the required service periods. At December 31, 2013 and 2012, the accrued liability for these agreements amounted to $4.5 million and $3.5 million, respectively.</t>
  </si>
  <si>
    <t>The Company also has a Supplemental Executive Retirement Plan for certain directors which provide for a defined benefit obligation, based on the director’s final average compensation. The plan is unfunded for tax purposes. The Company doesn’t expect to make any contributions to the plan in 2014. Information pertaining to the activity in the plan is as follows:</t>
  </si>
  <si>
    <t>Change in plan assets:</t>
  </si>
  <si>
    <t>Fair value of plan assets at beginning of year</t>
  </si>
  <si>
    <t>Employer contribution</t>
  </si>
  <si>
    <t>Benefit payments</t>
  </si>
  <si>
    <t>Fair value of plan assets at end of year</t>
  </si>
  <si>
    <t>Change in benefit obligation:</t>
  </si>
  <si>
    <t>Benefit obligation at beginning of year</t>
  </si>
  <si>
    <t>Service cost</t>
  </si>
  <si>
    <t>Interest cost</t>
  </si>
  <si>
    <t>Actuarial (gain) loss</t>
  </si>
  <si>
    <t>(137</t>
  </si>
  <si>
    <t>Benefit obligation at end of year</t>
  </si>
  <si>
    <t>Funded status at end of year</t>
  </si>
  <si>
    <t>(1,074</t>
  </si>
  <si>
    <t>(1,091</t>
  </si>
  <si>
    <t>(1,245</t>
  </si>
  <si>
    <t>Accrued benefit obligation at end of year</t>
  </si>
  <si>
    <t>Accumulated benefit obligation at end of year</t>
  </si>
  <si>
    <t>(1,000</t>
  </si>
  <si>
    <t>(1,006</t>
  </si>
  <si>
    <t>(1,153</t>
  </si>
  <si>
    <t>The assumptions used to determine benefit obligations are as follows:</t>
  </si>
  <si>
    <t>Discount rate</t>
  </si>
  <si>
    <t>Rate of compensation increase</t>
  </si>
  <si>
    <t>Retirement age</t>
  </si>
  <si>
    <t>The components of net periodic benefit cost are as follows:</t>
  </si>
  <si>
    <t>Recognition of prior service cost</t>
  </si>
  <si>
    <t>The assumptions used to determine net periodic benefit costs are as follows:</t>
  </si>
  <si>
    <t>For the directors’ plan, the expected future benefit payments are $833,000 in 2015 and $561,000 in 2019 through 2023.</t>
  </si>
  <si>
    <t>Supplemental executive retirement benefit expense for officers and directors amounted to $1.2 million, $1.0 million and $791,000 for the years ended December 31, 2013, 2012 and 2011, respectively.</t>
  </si>
  <si>
    <t>Long-Term Health Care Plan</t>
  </si>
  <si>
    <t>The Company provides long-term health care policies for certain directors and executives. The plan is unfunded and has no assets. Information pertaining to activity in the plan is as follows:</t>
  </si>
  <si>
    <t>(48</t>
  </si>
  <si>
    <t>(45</t>
  </si>
  <si>
    <t>(732</t>
  </si>
  <si>
    <t>(801</t>
  </si>
  <si>
    <t>(759</t>
  </si>
  <si>
    <t>Rate of premium increases</t>
  </si>
  <si>
    <t>Recognized net actuarial loss</t>
  </si>
  <si>
    <t>The expected future contributions and benefit payments for this plan are as follows:</t>
  </si>
  <si>
    <t>              2014</t>
  </si>
  <si>
    <t>              2015</t>
  </si>
  <si>
    <t>              2016</t>
  </si>
  <si>
    <t>              2017</t>
  </si>
  <si>
    <t>              2018</t>
  </si>
  <si>
    <t>        2019-2023</t>
  </si>
  <si>
    <t>Share-Based Compensation Plan</t>
  </si>
  <si>
    <t>In 2008, stockholders of the Company approved the 2008 Equity Incentive Plan (the “Equity Incentive Plan”). The Equity Incentive Plan provides for the award of up to 1,449,000 shares of common stock pursuant to grants of restricted stock awards, incentive stock options, non-qualified stock options and stock appreciation rights (“SARs”); provided, however, that no more than 1,035,000 shares may be issued or delivered in the aggregate pursuant to the exercise of stock options or stock appreciation rights and no more than 414,000 shares may be issued or delivered pursuant to restricted stock awards. As of December 31, 2013, there were 35,520 restricted stock awards and 62,450 stock options that remain available for future grants.</t>
  </si>
  <si>
    <t>As of December 31, 2009, the Company had repurchased 414,000 shares of the Company’s common stock at a cost of $3.7 million through a stock repurchase program to fund restricted awards under the plan. Pursuant to terms of the Equity Incentive Plan, the Board of Directors has granted stock options and restricted shares to employees and directors. The options may be treated as stock appreciation rights that are settled in stock at the option of the vested participant. All of the awards granted to date vest evenly over a five year period from the date of the grant.</t>
  </si>
  <si>
    <t>The fair value of each option award is estimated on the date of grant using the Black-Scholes Option-Pricing Model. The expected volatility is based on historical volatility of the stock price. The dividend yield assumption is based on the Company’s expectation of dividend payouts. The Company uses historical employee turnover data to determine the expected forfeiture rate in the valuation model. The risk-free rate for periods within the contractual life of the option is based on the U.S. Treasury yield curve in effect at the date of grant.</t>
  </si>
  <si>
    <t>The Company utilized the simplified method of calculating the expected term of the options granted in 2011, 2012 and 2013 because limited historical data specific to the shares exists at the present time. The simplified method is an appropriate method because the option awards are “plain vanilla” shares that are valued utilizing the Black-Scholes method. The weighted-average assumptions used for options granted during the years ended December 31, 2013, 2012 and 2011 are as follows:</t>
  </si>
  <si>
    <t>Weighted Average Assumptions</t>
  </si>
  <si>
    <t>Expected term (years)</t>
  </si>
  <si>
    <t>Expected dividend yield</t>
  </si>
  <si>
    <t>Expected volatility</t>
  </si>
  <si>
    <t>Expected forfeiture rate</t>
  </si>
  <si>
    <t>Risk-free interest rate</t>
  </si>
  <si>
    <t>Fair value of options granted</t>
  </si>
  <si>
    <t>The weighted average grant date fair value of options granted in 2013, 2012 and 2011 was $289,000, $77,000 and $208,000, respectively.</t>
  </si>
  <si>
    <t>A summary of options and SARs under the plan as of December 31, 2013, and activity during the year then ended, is presented below:</t>
  </si>
  <si>
    <t>Shares</t>
  </si>
  <si>
    <t>Weighted -</t>
  </si>
  <si>
    <t>Exercise  Price</t>
  </si>
  <si>
    <t>Options outstanding at beginning of year</t>
  </si>
  <si>
    <t>Options granted</t>
  </si>
  <si>
    <t>Options exercised</t>
  </si>
  <si>
    <t>(3,700</t>
  </si>
  <si>
    <t>SARs exercised</t>
  </si>
  <si>
    <t>(10,000</t>
  </si>
  <si>
    <t>Options outstanding at end of year</t>
  </si>
  <si>
    <t>Options exercisable at end of year</t>
  </si>
  <si>
    <t>The following table summarizes information about options outstanding and options exercisable at December 31, 2013:</t>
  </si>
  <si>
    <t>Options Outstanding</t>
  </si>
  <si>
    <t>Options Exercisable</t>
  </si>
  <si>
    <t>Range of</t>
  </si>
  <si>
    <t>Exercise Prices</t>
  </si>
  <si>
    <t>Weighted -</t>
  </si>
  <si>
    <t>Remaining</t>
  </si>
  <si>
    <t>Contractual Life</t>
  </si>
  <si>
    <t>(in years)</t>
  </si>
  <si>
    <t>Exercise</t>
  </si>
  <si>
    <t>Price</t>
  </si>
  <si>
    <t>$  8.50 -   9.00</t>
  </si>
  <si>
    <t>$  9.00 -   9.50</t>
  </si>
  <si>
    <t>$10.50 - 11.00</t>
  </si>
  <si>
    <t>$11.00 - 11.50</t>
  </si>
  <si>
    <t>$12.00 - 12.50</t>
  </si>
  <si>
    <t>$13.00 - 13.50</t>
  </si>
  <si>
    <t>$13.50 - 14.00</t>
  </si>
  <si>
    <t>$16.00 - 16.50</t>
  </si>
  <si>
    <t>$18.00 - 18.50</t>
  </si>
  <si>
    <t>$22.00 - 22.50</t>
  </si>
  <si>
    <t>The aggregate intrinsic value, which fluctuates based on changes in the fair market value of the Company’s stock, is $11.7 million and $10.0 million for all outstanding and exercisable options, respectively, at December 31, 2013, based on a closing stock price of $22.58. The aggregate intrinsic value represents the total pretax intrinsic value (i.e., the difference between the Company’s closing stock price on the last trading day of 2013 and the weighted-average exercise price, multiplied by the number of shares) that would have been received by the option holders had all option holders exercised their options on December 31, 2013.</t>
  </si>
  <si>
    <t>Shares for the exercise of stock options are expected to come from the Company’s authorized and unissued shares or treasury shares.</t>
  </si>
  <si>
    <t>The following table summarizes the Company’s non-vested restricted stock activity for the year ended December 31, 2013:</t>
  </si>
  <si>
    <t>Grant - Date</t>
  </si>
  <si>
    <t>Fair Value</t>
  </si>
  <si>
    <t>Non-vested restricted stock at beginning of year</t>
  </si>
  <si>
    <t>Granted</t>
  </si>
  <si>
    <t>Vested</t>
  </si>
  <si>
    <t>(63,895</t>
  </si>
  <si>
    <t>Forfeited</t>
  </si>
  <si>
    <t>(50</t>
  </si>
  <si>
    <t>Non-vested restricted stock at end of year</t>
  </si>
  <si>
    <t>The total fair value of restricted shares vested in 2013 was $1.4 million.</t>
  </si>
  <si>
    <t>For the years ended December 31, 2013, 2012 and 2011, compensation expense and the related tax benefit for the plan totaled $1.2 million and 325,000, $1.2 million and $309,000 and $1.1 million and $288,000, respectively.</t>
  </si>
  <si>
    <t>As of December 31, 2013, there was $2.0 million of total unrecognized compensation expense related to non-vested options and restricted shares granted under the plan. This cost is expected to be recognized over a weighted-average period of 3.3 years.</t>
  </si>
  <si>
    <t>The Company established an ESOP for its eligible employees effective January 1, 2008 to provide eligible employees the opportunity to own Company stock. The plan is a tax-qualified retirement plan for the benefit of all Company employees. Contributions are allocated to eligible participants on the basis of compensation, subject to federal tax law limits. The ESOP acquired 828,000 shares in the stock offering with the proceeds of a loan totaling $8.3 million from the Company’s subsidiary, Meridian Interstate Funding Corporation. The loan is payable annually over 20 years at a rate of 6.5%. The loan is secured by the shares purchased, which are held in a suspense account for allocation among participants as the loan is repaid. The Company’s annual cash contributions to the ESOP at a minimum will be sufficient to service the annual debt of the ESOP. Shares used as collateral to secure the loan are released and available for allocation to eligible employees as the principal and interest on the loan is paid.</t>
  </si>
  <si>
    <t>At December 31, 2013, the remaining principal balance on the ESOP debt is payable as follows:</t>
  </si>
  <si>
    <t>      Therafter</t>
  </si>
  <si>
    <t>Shares held by the ESOP include the following:</t>
  </si>
  <si>
    <t>Allocated</t>
  </si>
  <si>
    <t>Committed to be allocated</t>
  </si>
  <si>
    <t>The fair value of the unallocated shares was $13.1 million and $10.4 million at December 31, 2013 and 2012, respectively. Total compensation expense recognized in connection with the ESOP for 2013, 2012 and 2011 was $814,000, $606,000 and $532,000, respectively.</t>
  </si>
  <si>
    <t>The Company is the sole owner of life insurance policies pertaining to certain employees. The Company has entered into agreements with these employees whereby the Company will pay to the employees’ estate or beneficiaries a portion of the death benefit that the Company will receive as beneficiary of such policies. These post-retirement benefits are accrued over the expected service period of the employees. Expense associated with this post-retirement benefit for the years ended December 31, 2013, 2012 and 2011 amounted to $567,000, $388,000 and $241,000, respectively.</t>
  </si>
  <si>
    <t>Incentive Compensation Plan</t>
  </si>
  <si>
    <t>Eligible officers and employees of the Company participate in an incentive compensation plan which is based on various factors as set forth by the Executive Committee. Incentive compensation plan expense for the years ended December 31, 2013, 2012 and 2011 amounted to $3.3 million, $3.1 million and $1.9 million, respectively.</t>
  </si>
  <si>
    <t>Related Party Transactions</t>
  </si>
  <si>
    <t>Related Party Transactions [Abstract]</t>
  </si>
  <si>
    <t>RELATED PARTY TRANSACTIONS</t>
  </si>
  <si>
    <t>The following summarizes the activity with respect to loans made to the Company’s officers and directors, and their affiliates.</t>
  </si>
  <si>
    <t>Reductions</t>
  </si>
  <si>
    <t>(899</t>
  </si>
  <si>
    <t>(808</t>
  </si>
  <si>
    <t>Such loans are made in the normal course of business at the Bank’s normal credit terms, including interest rate and collateral requirements, and do not represent more than a normal risk of collection.</t>
  </si>
  <si>
    <t>Deposits from related parties totaled $50.1 million and $51.9 million at December 31, 2013 and 2012, respectively. All such deposits were accepted in the ordinary course of business on substantially the same terms as those prevailing at the time for comparable transactions with other persons.</t>
  </si>
  <si>
    <t>Stockholders' Equity</t>
  </si>
  <si>
    <t>Disclosure Of Compensation Related Costs Sharebased Payments [Abstract]</t>
  </si>
  <si>
    <t>STOCKHOLDERS’ EQUITY</t>
  </si>
  <si>
    <t>Minimum Regulatory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mutual holding companies.</t>
  </si>
  <si>
    <t>Quantitative measures established by regulation to ensure capital adequacy require the Company and the Bank to maintain minimum amounts and ratios (set forth in the table) of total and Tier 1 capital (as defined in the regulations) to risk-weighted assets (as defined) and of Tier 1 capital (as defined) to average assets (as defined). Management believes, as of December 31, 2013 and 2012, that the Company and the Bank meet all capital adequacy requirements to which they are subject. As of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conditions or events since that notification that management believes have changed the Bank’s category.</t>
  </si>
  <si>
    <t>The Company’s and the Bank’s actual capital amounts and ratios follow:</t>
  </si>
  <si>
    <t>Actual</t>
  </si>
  <si>
    <t>Minimum</t>
  </si>
  <si>
    <t>Capital</t>
  </si>
  <si>
    <t>Requirement</t>
  </si>
  <si>
    <t>To Be Well</t>
  </si>
  <si>
    <t>Capitalized Under</t>
  </si>
  <si>
    <t>Prompt Corrective</t>
  </si>
  <si>
    <t>Action Provisions</t>
  </si>
  <si>
    <t>Ratio</t>
  </si>
  <si>
    <t>Total Capital (to Risk Weighted Assets):</t>
  </si>
  <si>
    <t>Company</t>
  </si>
  <si>
    <t>Bank</t>
  </si>
  <si>
    <t>Tier 1 Capital (to Risk Weighted Assets):</t>
  </si>
  <si>
    <t>Tier 1 Capital (to Average Assets):</t>
  </si>
  <si>
    <t>10.0 </t>
  </si>
  <si>
    <t>A reconciliation of the Company’s and Bank’s stockholders’ equity to regulatory capital follows:</t>
  </si>
  <si>
    <t>Consolidated</t>
  </si>
  <si>
    <t>Total stockholders’ equity per financial statements</t>
  </si>
  <si>
    <t>Adjustments to Tier 1 capital:</t>
  </si>
  <si>
    <t>(4,104</t>
  </si>
  <si>
    <t>(4,915</t>
  </si>
  <si>
    <t>(4,774</t>
  </si>
  <si>
    <t>Goodwill disallowed</t>
  </si>
  <si>
    <t>(13,687</t>
  </si>
  <si>
    <t>Servicing assets disallowed</t>
  </si>
  <si>
    <t>(86</t>
  </si>
  <si>
    <t>Total Tier 1 capital</t>
  </si>
  <si>
    <t>Adjustments to total capital:</t>
  </si>
  <si>
    <t>45% of net unrealized gains on marketable equity securities</t>
  </si>
  <si>
    <t>Total regulatory capital</t>
  </si>
  <si>
    <t>In July 2013, the Federal Deposit Insurance Corporation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requirements unless a one-time opt-in or opt-out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t>
  </si>
  <si>
    <t>The final rule becomes effective for the Company and the Bank on January 1, 2015. The capital conservation buffer requirement will be phased in beginning January 1, 2016 and ending January 1, 2019, when the full capital conservation buffer requirement will be effective.</t>
  </si>
  <si>
    <t>Liquidation Account</t>
  </si>
  <si>
    <t>At the time of the minority stock offering which was completed on January 22, 2008, the Company established a liquidation account in the amount of $114.2 million, which is equal to the net worth of the Company as of the date of the latest consolidated balance sheet appearing in the final prospectus distributed in connection with the offering. The liquidation account is maintained for the benefit of the eligible account holders and supplemental eligible account holders who maintain their accounts at the Bank after the offering. The liquidation account is reduced annually to the extent that such account holders have reduced their qualifying deposits as of each anniversary date and amounted to $44.1 million at December 31, 2013. Subsequent increases will not restore an account holder’s interest in the liquidation account. In the event of a complete liquidation, each eligible account holder will be entitled to receive balances for accounts held then.</t>
  </si>
  <si>
    <t>Other Capital Restrictions</t>
  </si>
  <si>
    <t>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At December 31, 2013, the Bank’s retained earnings available for the payment of dividends was $35.5 million. Loans or advances are limited to 10% of the Bank’s capital stock and surplus on a secured basis. Funds available for loans or advances by the Bank to the Company amounted to $23.6 million. In addition, dividends paid by the Bank to the Company would be prohibited if the effect thereof would cause the Bank’s capital to be reduced below applicable minimum capital requirements.</t>
  </si>
  <si>
    <t>Stock Repurchase Plan</t>
  </si>
  <si>
    <t>As of December 31, 2013, the Company had repurchased 287,652 shares of its stock at an average price of $14.68 per share, or 31.8% of the 904,224 shares authorized for repurchase under the Company’s fourth repurchase program as adopted during 2011. The Company has repurchased 1,691,580 shares at an average price of $10.89 per share since December 2008.</t>
  </si>
  <si>
    <t>Fair Values of Assets and Liabilities</t>
  </si>
  <si>
    <t>Fair Value Disclosures [Abstract]</t>
  </si>
  <si>
    <t>FAIR VALUES OF ASSETS AND LIABILITIES</t>
  </si>
  <si>
    <t>Determination of Fair Value</t>
  </si>
  <si>
    <t>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t>
  </si>
  <si>
    <t>The following methods and assumptions were used by the Company in estimating fair value disclosures:</t>
  </si>
  <si>
    <r>
      <t>Cash and cash equivalents</t>
    </r>
    <r>
      <rPr>
        <sz val="10"/>
        <color theme="1"/>
        <rFont val="Times New Roman"/>
        <family val="1"/>
      </rPr>
      <t xml:space="preserve"> — The carrying amounts of cash and short-term instruments approximate fair values, based on the short-term nature of the assets.</t>
    </r>
  </si>
  <si>
    <r>
      <t>Securities available for sale</t>
    </r>
    <r>
      <rPr>
        <sz val="10"/>
        <color theme="1"/>
        <rFont val="Times New Roman"/>
        <family val="1"/>
      </rPr>
      <t xml:space="preserve"> — All fair value measurements are obtained from a third party pricing service and are not adjusted by management. Marketable equity securities are measured at fair value utilizing quoted market prices (Level 1). Corporate bonds, obligations of government-sponsored enterprises, municipal bonds and mortgage-backed securities are determined by pricing models that consider standard input factors such as observable market data, benchmark yields, reported trades, broker/dealer quotes, credit spreads, benchmark securities, as well as new issue data, monthly payment information, and collateral performance, among others (Level 2).</t>
    </r>
  </si>
  <si>
    <r>
      <t>Federal Home Loan Bank stock</t>
    </r>
    <r>
      <rPr>
        <sz val="10"/>
        <color theme="1"/>
        <rFont val="Times New Roman"/>
        <family val="1"/>
      </rPr>
      <t xml:space="preserve"> — The carrying value of Federal Home Loan Bank stock approximates fair value based on the redemption provisions of the Federal Home Loan Bank.</t>
    </r>
  </si>
  <si>
    <r>
      <t>Loans held for sale</t>
    </r>
    <r>
      <rPr>
        <sz val="10"/>
        <color theme="1"/>
        <rFont val="Times New Roman"/>
        <family val="1"/>
      </rPr>
      <t xml:space="preserve"> — The fair value is based on commitments in effect from investors or prevailing market prices.</t>
    </r>
  </si>
  <si>
    <r>
      <t>Loans</t>
    </r>
    <r>
      <rPr>
        <sz val="10"/>
        <color theme="1"/>
        <rFont val="Times New Roman"/>
        <family val="1"/>
      </rPr>
      <t xml:space="preserve">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accrual loans are estimated using discounted cash flow analyses or underlying collateral values, where applicable.</t>
    </r>
  </si>
  <si>
    <r>
      <t>Deposits</t>
    </r>
    <r>
      <rPr>
        <sz val="10"/>
        <color theme="1"/>
        <rFont val="Times New Roman"/>
        <family val="1"/>
      </rPr>
      <t xml:space="preserve"> — The fair values disclosed for non-certificate accounts are, by definition, equal to the amount payable on demand at the reporting date which is their carrying amounts. Fair values for certificates of deposit are estimated using a discounted cash flow calculation that applies market interest rates currently being offered on certificates to a schedule of aggregated expected monthly maturities on time deposits.</t>
    </r>
  </si>
  <si>
    <r>
      <t>Borrowings</t>
    </r>
    <r>
      <rPr>
        <sz val="10"/>
        <color theme="1"/>
        <rFont val="Times New Roman"/>
        <family val="1"/>
      </rPr>
      <t xml:space="preserve"> — The fair value is estimated using discounted cash flow analyses based on the current incremental borrowing rates in the market for similar types of borrowing arrangements.</t>
    </r>
  </si>
  <si>
    <r>
      <t>Accrued interest</t>
    </r>
    <r>
      <rPr>
        <sz val="10"/>
        <color theme="1"/>
        <rFont val="Times New Roman"/>
        <family val="1"/>
      </rPr>
      <t xml:space="preserve"> — The carrying amounts of accrued interest approximate fair value.</t>
    </r>
  </si>
  <si>
    <r>
      <t>Forward loan sale commitments and derivative loan commitments</t>
    </r>
    <r>
      <rPr>
        <sz val="10"/>
        <color theme="1"/>
        <rFont val="Times New Roman"/>
        <family val="1"/>
      </rPr>
      <t xml:space="preserve"> — Forward loan sale commitments and derivative loan commitments are based on fair values of the underlying mortgage loans and the probability of such commitments being exercised. Management judgment and estimation is required in determining these fair value measurements.</t>
    </r>
  </si>
  <si>
    <r>
      <t>Loan level interest rate swaps</t>
    </r>
    <r>
      <rPr>
        <sz val="10"/>
        <color theme="1"/>
        <rFont val="Times New Roman"/>
        <family val="1"/>
      </rPr>
      <t xml:space="preserve"> — The fair value is based on settlement values adjusted for credit risks associated with the counterparties and the Company and observable market interest rate curves.</t>
    </r>
  </si>
  <si>
    <r>
      <t>Off-balance sheet credit-related instruments</t>
    </r>
    <r>
      <rPr>
        <sz val="10"/>
        <color theme="1"/>
        <rFont val="Times New Roman"/>
        <family val="1"/>
      </rPr>
      <t xml:space="preserve"> — Fair values for off-balance-sheet, credit-related financial instruments are based on fees currently charged to enter into similar agreements, taking into account the remaining terms of the agreements and the counterparties’ credit standing. The fair value of these instruments is considered immaterial.</t>
    </r>
  </si>
  <si>
    <t>Assets and Liabilities Measured at Fair Value on a Recurring Basis</t>
  </si>
  <si>
    <t>Assets and liabilities measured at fair value on a recurring basis are summarized as follows:</t>
  </si>
  <si>
    <t>December 31, 2013</t>
  </si>
  <si>
    <t>Level 1</t>
  </si>
  <si>
    <t>Level 2</t>
  </si>
  <si>
    <t>Level 3</t>
  </si>
  <si>
    <t>Total Fair</t>
  </si>
  <si>
    <t>Assets:</t>
  </si>
  <si>
    <t>Debt securities</t>
  </si>
  <si>
    <t>Marketable equity securities</t>
  </si>
  <si>
    <t>Liabilities:</t>
  </si>
  <si>
    <t>For the year ended December 31, 2013, there were no transfers in or out of Levels 1 and 2 and the changes in Level 3 assets and liabilities that are measured at fair value on a recurring basis are as follows:</t>
  </si>
  <si>
    <t>Derivative loan commitments and forward sale commitments, net:</t>
  </si>
  <si>
    <t>Total realized and unrealized losses included in net income</t>
  </si>
  <si>
    <t>Total realized gain relating to instruments still held at year end</t>
  </si>
  <si>
    <t>Assets Measured at Fair Value on a Non-recurring Basis</t>
  </si>
  <si>
    <t>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t>
  </si>
  <si>
    <t>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t>
  </si>
  <si>
    <t>Year Ended</t>
  </si>
  <si>
    <t>Level 3</t>
  </si>
  <si>
    <t>Impaired loans</t>
  </si>
  <si>
    <t>Foreclosed real esate</t>
  </si>
  <si>
    <t>(413</t>
  </si>
  <si>
    <t>(1,912</t>
  </si>
  <si>
    <t>Level 1</t>
  </si>
  <si>
    <t>Level 2</t>
  </si>
  <si>
    <t>(1,025</t>
  </si>
  <si>
    <t>(418</t>
  </si>
  <si>
    <t>(1,443</t>
  </si>
  <si>
    <t>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t>
  </si>
  <si>
    <t>Certain properties in foreclosed real estate were adjusted to fair value using appraised values of collateral, less cost to sell, and adjusted as necessary by management based on unobservable inputs for specific properties. The loss on foreclosed assets represents adjustments in valuation recorded during the time period indicated and not for losses incurred on sales.</t>
  </si>
  <si>
    <t>Summary of Fair Values of Financial Instruments</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si>
  <si>
    <t>Carrying</t>
  </si>
  <si>
    <t>Financial assets:</t>
  </si>
  <si>
    <t>Cash and cash equivalents</t>
  </si>
  <si>
    <t>Securities available for sale</t>
  </si>
  <si>
    <t>Federal Home Loan Bank stock</t>
  </si>
  <si>
    <t>Loans and loans held for sale, net</t>
  </si>
  <si>
    <t>Financial liabilities:</t>
  </si>
  <si>
    <t>Accrued interest payable</t>
  </si>
  <si>
    <t>On-balance sheet derivative financial instruments:</t>
  </si>
  <si>
    <t>Forward loan sale commitments:</t>
  </si>
  <si>
    <t>Derivative loan commitments:</t>
  </si>
  <si>
    <t>Condensed Financial Statements of Parent Company</t>
  </si>
  <si>
    <t>Condensed Financial Information Of Parent Company Only Disclosure [Abstract]</t>
  </si>
  <si>
    <t>CONDENSED FINANCIAL STATEMENTS OF PARENT COMPANY</t>
  </si>
  <si>
    <t>Financial information pertaining only to Meridian Interstate Bancorp, Inc. is as follows:</t>
  </si>
  <si>
    <t>BALANCE SHEETS</t>
  </si>
  <si>
    <t>Cash and cash equivalents—subsidiary</t>
  </si>
  <si>
    <t>Cash and cash equivalents—other</t>
  </si>
  <si>
    <t>Investment in subsidiaries</t>
  </si>
  <si>
    <t>Liabilities and Stockholders’ Equity</t>
  </si>
  <si>
    <t>Stockholders’ equity</t>
  </si>
  <si>
    <t>Total liabilities and stockholders’ equity</t>
  </si>
  <si>
    <t>STATEMENTS OF INCOME</t>
  </si>
  <si>
    <t>Income:</t>
  </si>
  <si>
    <t>Interest and dividend income</t>
  </si>
  <si>
    <t>Equity income on investment in affliate bank</t>
  </si>
  <si>
    <t>Total income</t>
  </si>
  <si>
    <t>Operating expenses</t>
  </si>
  <si>
    <t>Income before income taxes and equity in undistributed earnings of subsidiaries</t>
  </si>
  <si>
    <t>Applicable income tax provision</t>
  </si>
  <si>
    <t>Equity in undistributed earnings of subsidiaries</t>
  </si>
  <si>
    <t>STATEMENTS OF CASH FLOWS</t>
  </si>
  <si>
    <t>Adjustments to reconcile net income to net cash used by operating activities:</t>
  </si>
  <si>
    <t>(15,250</t>
  </si>
  <si>
    <t>(9,438</t>
  </si>
  <si>
    <t>(11,650</t>
  </si>
  <si>
    <t>(310</t>
  </si>
  <si>
    <t>(1,110</t>
  </si>
  <si>
    <t>Net amortization of securities available for sale</t>
  </si>
  <si>
    <t>(940</t>
  </si>
  <si>
    <t>(364</t>
  </si>
  <si>
    <t>(4,819</t>
  </si>
  <si>
    <t>Increase in other assets</t>
  </si>
  <si>
    <t>(76</t>
  </si>
  <si>
    <t>(125</t>
  </si>
  <si>
    <t>(Decrease) increase in other liabilities</t>
  </si>
  <si>
    <t>(438</t>
  </si>
  <si>
    <t>Net cash used by operating activities</t>
  </si>
  <si>
    <t>(985</t>
  </si>
  <si>
    <t>(2,003</t>
  </si>
  <si>
    <t>(391</t>
  </si>
  <si>
    <t>(2,500</t>
  </si>
  <si>
    <t>(4,764</t>
  </si>
  <si>
    <t>Capital contribution to bank subsidiary</t>
  </si>
  <si>
    <t>(22,000</t>
  </si>
  <si>
    <t>(5,000</t>
  </si>
  <si>
    <t>(1,698</t>
  </si>
  <si>
    <t>(1,160</t>
  </si>
  <si>
    <t>(5,196</t>
  </si>
  <si>
    <t>Net cash used by financing activities</t>
  </si>
  <si>
    <t>(1,663</t>
  </si>
  <si>
    <t>(1,133</t>
  </si>
  <si>
    <t>(598</t>
  </si>
  <si>
    <t>(2,578</t>
  </si>
  <si>
    <t>Selected Quarterly Consolidated Financial Information</t>
  </si>
  <si>
    <t>Quarterly Financial Information Disclosure [Abstract]</t>
  </si>
  <si>
    <t>SELECTED QUARTERLY CONSOLIDATED FINANCIAL INFORMATION (Unaudited)</t>
  </si>
  <si>
    <t>The selected quarterly financial data presented below should be read in conjunction with the Consolidated Financial Statements and related notes.</t>
  </si>
  <si>
    <t>Fourth</t>
  </si>
  <si>
    <t>Third</t>
  </si>
  <si>
    <t>Second</t>
  </si>
  <si>
    <t>First</t>
  </si>
  <si>
    <t>Quarter</t>
  </si>
  <si>
    <t>Interest expense</t>
  </si>
  <si>
    <t>Provision for loan losses (1)</t>
  </si>
  <si>
    <t>Non-interest</t>
  </si>
  <si>
    <t>income (2)</t>
  </si>
  <si>
    <t>Non-interest expenses (3)</t>
  </si>
  <si>
    <t>Weighted Average Shares:</t>
  </si>
  <si>
    <t>The provision for loan losses for the third quarter of 2013 reflected lower provision expense related to specific reserves recorded for impaired loans.</t>
  </si>
  <si>
    <t>Non-interest income fluctuates each quarter primarily due to securities gains. Non-interest income for the second quarter of 2012 includes the gain on sale of investment in affiliate bank of $4.8 million.</t>
  </si>
  <si>
    <t>Non-interest expense for the fourth quarter of 2013 increased $1.5 million compared to the third quarter of 2013 primarily due to increases of $172,000 in occupancy and equipment expenses, $368,000 in marketing and advertising expenses, $264,000 in professional services expenses, $349,000 in foreclosed real estate expenses, and $268,000 in other general and administrative expenses.</t>
  </si>
  <si>
    <t>Subsequent Events</t>
  </si>
  <si>
    <t>Subsequent Events [Abstract]</t>
  </si>
  <si>
    <t>SUBSEQUENT EVENT</t>
  </si>
  <si>
    <t>On March 5, 2014, the Board of Trustees of Meridian and the Boards of Directors of the Company and the Bank adopted a Plan of Conversion (the “Plan”). Pursuant to the Plan, Meridian will convert from the mutual holding company form of organization to the fully public form. Meridian will be merged into the Company, and Meridian will no longer exist. The Company will then merge into a new Maryland corporation named Meridian Bancorp, Inc. As part of the conversion, Meridian’s ownership interest in the Company will be offered for sale in a public offering. The existing publicly held shares of the Company, which represent the remaining ownership interest in the Company, will be exchanged for new shares of common stock of Meridian Bancorp, Inc.,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and cash received in lieu of fractional shares), giving effect to certain assets held by Meridian. When the conversion and public offering are completed, all of the capital stock of the Bank will be owned by the new Maryland corporation. The Plan provides for the establishment, upon the completion of the conversion, of special “liquidation accounts” for the benefit of certain depositors of the Bank in an amount equal to Meridian’s ownership interest in the equity of the Company as of the date of the latest balance sheet contained in the prospectus plus the value of the net assets of Meridian as of the date of the latest statement of financial condition of Meridian prior to the consummation of the conversion (excluding its ownership of the Company). Following the completion of the conversion, Meridian Bancorp, Inc. and the Bank will not be permitted to pay dividends on their capital stock if Meridian Bancorp, Inc.’s shareholders’ equity or the Bank’s shareholder’s equity would be reduced below the amount of Meridian Bancorp, Inc.’s or the Bank’s liquidation account, as applicable.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 Direct costs incurred totaling $30,000 have been deferred as of December 31, 2013 related to the conversion.</t>
  </si>
  <si>
    <t>Summary of Significant Accounting Policies (Policies)</t>
  </si>
  <si>
    <t>Summary of Significant Accounting Policies (Tables)</t>
  </si>
  <si>
    <t>Computation of Basic and Diluted Earnings Per Share</t>
  </si>
  <si>
    <t>Components of Accumulated Other Comprehensive Income, Included in Stockholders' Equity</t>
  </si>
  <si>
    <t>The components of accumulated other comprehensive income, included in stockholders’ equity, are as follows:</t>
  </si>
  <si>
    <t>Securities Available for Sale (Tables)</t>
  </si>
  <si>
    <t>Amortized Cost and Fair Values of Securities Available for Sale</t>
  </si>
  <si>
    <t>Amortized cost and Fair Value of Debt Securities by Contractual Maturity</t>
  </si>
  <si>
    <t>Pertaining to Securities Available for Sale</t>
  </si>
  <si>
    <t>Loans (Tables)</t>
  </si>
  <si>
    <t>Summary of Loans</t>
  </si>
  <si>
    <t>Outstanding Balance of Acquired Loans</t>
  </si>
  <si>
    <t>Accretable Yield</t>
  </si>
  <si>
    <t>Past Due and Non Accrual</t>
  </si>
  <si>
    <t>Impaired Loans of Company</t>
  </si>
  <si>
    <t>Summary of Troubled Debt Restructurings at the Dates</t>
  </si>
  <si>
    <t>Summary of Troubled Debt Restructurings Modified During Period</t>
  </si>
  <si>
    <t>Modified TDRs Loans</t>
  </si>
  <si>
    <t>Summary of Defaulted TDRs</t>
  </si>
  <si>
    <t>Risk Rating</t>
  </si>
  <si>
    <t>Servicing (Tables)</t>
  </si>
  <si>
    <t>Summary of Mortgage Servicing Rights Capitalized and Amortized</t>
  </si>
  <si>
    <t>Loan Servicing Fee Income</t>
  </si>
  <si>
    <t>Foreclosed Real Estate (Tables)</t>
  </si>
  <si>
    <t>Analysis of the Allowance for Losses on Foreclosed Real Estate</t>
  </si>
  <si>
    <t>An analysis of the allowance for losses on foreclosed real estate is as follows:</t>
  </si>
  <si>
    <t>Expenses Applicable to Foreclosed Real Estate</t>
  </si>
  <si>
    <t>Premises and Equipment (Tables)</t>
  </si>
  <si>
    <t>Summary of Cost and Accumulated Depreciation and Amortization of Premises and Equipment</t>
  </si>
  <si>
    <t>Future Minimum Lease Payments</t>
  </si>
  <si>
    <t>At December 31, 2013, future minimum lease payments are as follows:</t>
  </si>
  <si>
    <t>Deposits (Tables)</t>
  </si>
  <si>
    <t>Summary of Deposit Balances, By Type</t>
  </si>
  <si>
    <t>Summary of Term Certificates, By Maturity</t>
  </si>
  <si>
    <t>Borrowings (Tables)</t>
  </si>
  <si>
    <t>Long-term Debt, FHLB Advances</t>
  </si>
  <si>
    <t>Income Taxes (Tables)</t>
  </si>
  <si>
    <t>Summary of Allocation of Federal and State Income Taxes Between Current and Deferred Portions</t>
  </si>
  <si>
    <t>Summary of Differences Between the Statutory Federal Income Tax Rate and the Effective Tax Rates</t>
  </si>
  <si>
    <t>Components of the Net Deferred Tax Asset</t>
  </si>
  <si>
    <t>Summary of Tax Effects of Each Item that Give Rise to Deferred Tax Assets</t>
  </si>
  <si>
    <t>Summary of the Change in the Net Deferred Tax Asset</t>
  </si>
  <si>
    <t>Other Commitments and Contingencies and Derivatives (Tables)</t>
  </si>
  <si>
    <t>Loan Commitments Outstanding</t>
  </si>
  <si>
    <t>Summary Information Regarding the Derivatives</t>
  </si>
  <si>
    <t>Fair Values of Derivative Instruments</t>
  </si>
  <si>
    <t>Derivative Instruments</t>
  </si>
  <si>
    <t>Employee Benefit Plans (Tables)</t>
  </si>
  <si>
    <t>Information Pertaining to the Activity in the Plan</t>
  </si>
  <si>
    <t>Information pertaining to the activity in the plan is as follows:</t>
  </si>
  <si>
    <t>Assumptions Used to Determine Benefit Obligations</t>
  </si>
  <si>
    <t>Components of Net Periodic Benefit Cost</t>
  </si>
  <si>
    <t>Assumptions Used to Determine Net Periodic Benefit Costs</t>
  </si>
  <si>
    <t>Expected Future Contributions and Benefit Payments for the Plan</t>
  </si>
  <si>
    <t>Weighted-Average Assumptions Used for Options Granted</t>
  </si>
  <si>
    <t>The weighted-average assumptions used for options granted during the years ended December 31, 2013, 2012 and 2011 are as follows:</t>
  </si>
  <si>
    <t>Summary of Options and SARs Under Share-based Compensation Plan</t>
  </si>
  <si>
    <t>Share-based Compensation Stock Options Outstanding and Options Exercisable</t>
  </si>
  <si>
    <t>Non-vested Restricted Stock Activity</t>
  </si>
  <si>
    <t>Remaining Principal Balance Payable on ESOP Debt</t>
  </si>
  <si>
    <t>Shares Held by ESOP</t>
  </si>
  <si>
    <t>Information pertaining to activity in the plan is as follows:</t>
  </si>
  <si>
    <t>Related Party Transactions (Tables)</t>
  </si>
  <si>
    <t>Summary of the Activity with Respect to Loans Made to the Company's Officers and Directors, and Their Affiliates</t>
  </si>
  <si>
    <t>Stockholders' Equity (Tables)</t>
  </si>
  <si>
    <t>The Company's and the Bank's Actual Capital Amounts and Ratios</t>
  </si>
  <si>
    <t>Reconciliation of the Company's and Banks Stockholders Equity to Regulatory Capital</t>
  </si>
  <si>
    <t>Fair Values of Assets and Liabilities (Tables)</t>
  </si>
  <si>
    <t>Changes in Level 3 Assets and Liabilities Measured at Fair Value on Recurring Basis</t>
  </si>
  <si>
    <t>Levels 1 and 2 and the changes in Level 3 assets and liabilities that are measured at fair value on a recurring basis are as follows:</t>
  </si>
  <si>
    <t>Accordingly, the aggregate fair value amounts presented herein do not represent the underlying fair value of the Company.</t>
  </si>
  <si>
    <t>Condensed Financial Statements of Parent Company (Tables)</t>
  </si>
  <si>
    <t>Balance Sheets Pertaining Only to Meridian Interstate Bancorp</t>
  </si>
  <si>
    <t>Statements of Income Pertaining Only to Meridian Interstate Bancorp</t>
  </si>
  <si>
    <t>Statements of Cash Flows Pertaining Only to Meridian Interstate Bancorp</t>
  </si>
  <si>
    <t>Selected Quarterly Consolidated Financial Information (Tables)</t>
  </si>
  <si>
    <t>Selected Quarterly Financial Data Consolidated Financial Statements</t>
  </si>
  <si>
    <t>Summary of Significant Accounting Policies - Additional Information (Detail) (USD $)</t>
  </si>
  <si>
    <t>0 Months Ended</t>
  </si>
  <si>
    <t>3 Months Ended</t>
  </si>
  <si>
    <t>Jun. 08, 2012</t>
  </si>
  <si>
    <t>Jun. 30, 2012</t>
  </si>
  <si>
    <t>Schedule of Available-for-sale Securities [Line Items]</t>
  </si>
  <si>
    <t>Owned subsidiary</t>
  </si>
  <si>
    <t>Share in Hampshire First Bank</t>
  </si>
  <si>
    <t>Pre-tax gain</t>
  </si>
  <si>
    <t>Cash received from pre-tax gain</t>
  </si>
  <si>
    <t>Shares of NBTB</t>
  </si>
  <si>
    <t>Proceeds from sale of shares</t>
  </si>
  <si>
    <t>Total revenue</t>
  </si>
  <si>
    <t>Cash on deposit</t>
  </si>
  <si>
    <t>Impairment charges</t>
  </si>
  <si>
    <t>Loans accrual of interest is discontinued at the time the loan</t>
  </si>
  <si>
    <t>'90 days</t>
  </si>
  <si>
    <t>Maximum loan value ratio</t>
  </si>
  <si>
    <t>Originate loans with loan-to-value ratios</t>
  </si>
  <si>
    <t>First time home buyers, loans with loan-to-value ratios</t>
  </si>
  <si>
    <t>Period of repayment of loan</t>
  </si>
  <si>
    <t>'12 months</t>
  </si>
  <si>
    <t>'24 months</t>
  </si>
  <si>
    <t>Uncertain tax positions</t>
  </si>
  <si>
    <t>Interest and penalties</t>
  </si>
  <si>
    <t>Interest or penalties</t>
  </si>
  <si>
    <t>Stock Option [Member]</t>
  </si>
  <si>
    <t>Options included in the computation of diluted earnings per share</t>
  </si>
  <si>
    <t>Summary of Significant Accounting Policies - Computation of Basic and Diluted Earnings Per Share (Detail) (USD $)</t>
  </si>
  <si>
    <t>Sep. 30, 2013</t>
  </si>
  <si>
    <t>Jun. 30, 2013</t>
  </si>
  <si>
    <t>Mar. 31, 2013</t>
  </si>
  <si>
    <t>Sep. 30, 2012</t>
  </si>
  <si>
    <t>Mar. 31, 2012</t>
  </si>
  <si>
    <t>Regulatory Assets [Abstract]</t>
  </si>
  <si>
    <t>Summary of Significant Accounting Policies - Components of Accumulated Other Comprehensive Income, Included in Stockholders' Equity (Detail) (USD $)</t>
  </si>
  <si>
    <t>Securities Available for Sale - Amortized Cost and Fair Values of Securities Available for Sale (Detail) (USD $)</t>
  </si>
  <si>
    <t>Amortized Cost</t>
  </si>
  <si>
    <t>Gross Unrealized Gains</t>
  </si>
  <si>
    <t>Gross Unrealized Losses</t>
  </si>
  <si>
    <t>Debt Securities [Member]</t>
  </si>
  <si>
    <t>Debt Securities [Member] | Government-Sponsored Enterprises [Member]</t>
  </si>
  <si>
    <t>Debt Securities [Member] | Municipal Bonds [Member]</t>
  </si>
  <si>
    <t>Debt Securities [Member] | Corporate Bonds [Member]</t>
  </si>
  <si>
    <t>Debt Securities [Member] | Corporate Bonds [Member] | Financial Services [Member]</t>
  </si>
  <si>
    <t>Debt Securities [Member] | Corporate Bonds [Member] | Industry and Manufacturing [Member]</t>
  </si>
  <si>
    <t>Debt Securities [Member] | Corporate Bonds [Member] | Consumer Products and Services [Member]</t>
  </si>
  <si>
    <t>Debt Securities [Member] | Corporate Bonds [Member] | Technology [Member]</t>
  </si>
  <si>
    <t>Debt Securities [Member] | Corporate Bonds [Member] | Healthcare [Member]</t>
  </si>
  <si>
    <t>Debt Securities [Member] | Corporate Bonds [Member] | Other [Member]</t>
  </si>
  <si>
    <t>Debt Securities [Member] | Residential Mortgage-Backed Securities [Member] | Government-Sponsored Enterprises [Member]</t>
  </si>
  <si>
    <t>Debt Securities [Member] | Residential Mortgage-Backed Securities [Member] | Private Label [Member]</t>
  </si>
  <si>
    <t>Marketable Equity Securities [Member]</t>
  </si>
  <si>
    <t>Marketable Equity Securities [Member] | Money Market Mutual Funds [Member]</t>
  </si>
  <si>
    <t>Marketable Equity Securities [Member] | Common Stocks [Member]</t>
  </si>
  <si>
    <t>Marketable Equity Securities [Member] | Common Stocks [Member] | Financial Services [Member]</t>
  </si>
  <si>
    <t>Marketable Equity Securities [Member] | Common Stocks [Member] | Industry and Manufacturing [Member]</t>
  </si>
  <si>
    <t>Marketable Equity Securities [Member] | Common Stocks [Member] | Consumer Products and Services [Member]</t>
  </si>
  <si>
    <t>Marketable Equity Securities [Member] | Common Stocks [Member] | Technology [Member]</t>
  </si>
  <si>
    <t>Marketable Equity Securities [Member] | Common Stocks [Member] | Healthcare [Member]</t>
  </si>
  <si>
    <t>Marketable Equity Securities [Member] | Common Stocks [Member] | Other [Member]</t>
  </si>
  <si>
    <t>Securities Available for Sale - Additional Information (Detail) (USD $)</t>
  </si>
  <si>
    <t>Securities</t>
  </si>
  <si>
    <t>Security</t>
  </si>
  <si>
    <t>Securities with amortized cost, pledged as collateral</t>
  </si>
  <si>
    <t>Proceeds from sales of securities available for sale</t>
  </si>
  <si>
    <t>Gross gains</t>
  </si>
  <si>
    <t>Gross losses</t>
  </si>
  <si>
    <t>Net unrealized gain on total debt securities portfolio</t>
  </si>
  <si>
    <t>Number of debt securities</t>
  </si>
  <si>
    <t>Unrealized losses with debt aggregate depreciation, percentage</t>
  </si>
  <si>
    <t>Net unrealized gain on the total marketable equity portfolio</t>
  </si>
  <si>
    <t>Number of marketable equity securities</t>
  </si>
  <si>
    <t>Unrealized losses with equity aggregate depreciation, percentage</t>
  </si>
  <si>
    <t>Credit issues identified</t>
  </si>
  <si>
    <t>Declined percentage of equity securities unrealized losses</t>
  </si>
  <si>
    <t>Other-than-temporarily impaired securities</t>
  </si>
  <si>
    <t>Unrealized losses on marketable equity securities, declined percentage</t>
  </si>
  <si>
    <t>Securities Available for Sale - Amortized Cost and Fair Value of Debt Securities by Contractual Maturity (Detail) (USD $)</t>
  </si>
  <si>
    <t>Long Term Debt Maturity [Line Items]</t>
  </si>
  <si>
    <t>Amortized cost, within 1 year</t>
  </si>
  <si>
    <t>Fair value, within 1 year</t>
  </si>
  <si>
    <t>Amortized cost, over 1 year to 5 years</t>
  </si>
  <si>
    <t>Fair value, over 1 year to 5 years</t>
  </si>
  <si>
    <t>Amortized cost, over 5 years</t>
  </si>
  <si>
    <t>Fair value, over 5 years</t>
  </si>
  <si>
    <t>Amortized cost, Total</t>
  </si>
  <si>
    <t>Fair value, Total</t>
  </si>
  <si>
    <t>Corporate Bonds [Member]</t>
  </si>
  <si>
    <t>Financial Services [Member] | Corporate Bonds [Member]</t>
  </si>
  <si>
    <t>Industry and Manufacturing [Member] | Corporate Bonds [Member]</t>
  </si>
  <si>
    <t>Consumer Products and Services [Member] | Corporate Bonds [Member]</t>
  </si>
  <si>
    <t>Technology [Member] | Corporate Bonds [Member]</t>
  </si>
  <si>
    <t>Healthcare [Member] | Corporate Bonds [Member]</t>
  </si>
  <si>
    <t>Other [Member] | Corporate Bonds [Member]</t>
  </si>
  <si>
    <t>Government-Sponsored Enterprises [Member]</t>
  </si>
  <si>
    <t>Government-Sponsored Enterprises [Member] | Residential Mortgage-Backed Securities [Member]</t>
  </si>
  <si>
    <t>Municipal Bonds [Member]</t>
  </si>
  <si>
    <t>Private Label [Member] | Residential Mortgage-Backed Securities [Member]</t>
  </si>
  <si>
    <t>Securities Available for Sale - Pertaining to Securities Available for Sale (Detail) (USD $)</t>
  </si>
  <si>
    <t>Gross unrealized losses, less than twelve months</t>
  </si>
  <si>
    <t>Fair value, less than twelve months</t>
  </si>
  <si>
    <t>Gross unrealized losses, over twelve months</t>
  </si>
  <si>
    <t>Fair value, over twelve months</t>
  </si>
  <si>
    <t>Debt Securities [Member] | Financial Services [Member] | Corporate Bonds [Member]</t>
  </si>
  <si>
    <t>Debt Securities [Member] | Industry and Manufacturing [Member] | Corporate Bonds [Member]</t>
  </si>
  <si>
    <t>Debt Securities [Member] | Government-Sponsored Enterprises [Member] | Residential Mortgage-Backed Securities [Member]</t>
  </si>
  <si>
    <t>Debt Securities [Member] | Technology [Member] | Corporate Bonds [Member]</t>
  </si>
  <si>
    <t>Marketable Equity Securities [Member] | Financial Services [Member] | Common Stocks [Member]</t>
  </si>
  <si>
    <t>Marketable Equity Securities [Member] | Industry and Manufacturing [Member] | Common Stocks [Member]</t>
  </si>
  <si>
    <t>Marketable Equity Securities [Member] | Consumer Products and Services [Member] | Common Stocks [Member]</t>
  </si>
  <si>
    <t>Marketable Equity Securities [Member] | Technology [Member] | Common Stocks [Member]</t>
  </si>
  <si>
    <t>Marketable Equity Securities [Member] | Healthcare [Member] | Common Stocks [Member]</t>
  </si>
  <si>
    <t>Loans - Summary of Loans (Detail) (USD $)</t>
  </si>
  <si>
    <t>Dec. 31, 2010</t>
  </si>
  <si>
    <t>Financing Receivable, Allowance for Credit Losses [Line Items]</t>
  </si>
  <si>
    <t>Total loans, Amount</t>
  </si>
  <si>
    <t>One-to Four-Family [Member]</t>
  </si>
  <si>
    <t>Multi-Family Residential Real Estate [Member]</t>
  </si>
  <si>
    <t>Home Equity Lines of Credit [Member]</t>
  </si>
  <si>
    <t>Commercial Real Estate [Member]</t>
  </si>
  <si>
    <t>Construction [Member]</t>
  </si>
  <si>
    <t>Total Real Estate Loans [Member]</t>
  </si>
  <si>
    <t>Commercial Business Loans [Member]</t>
  </si>
  <si>
    <t>Consumer [Member]</t>
  </si>
  <si>
    <t>Loans - Additional Information (Detail) (USD $)</t>
  </si>
  <si>
    <t>SecurityLoan</t>
  </si>
  <si>
    <t>Minimum [Member]</t>
  </si>
  <si>
    <t>Maximum [Member]</t>
  </si>
  <si>
    <t>Noncancelable Obligations Future Minimum Payments Due [Line Items]</t>
  </si>
  <si>
    <t>Servicing loans for participants</t>
  </si>
  <si>
    <t>Company acquired loans with fair value</t>
  </si>
  <si>
    <t>Loans for deterioration of credit quality</t>
  </si>
  <si>
    <t>Nonaccretable discount</t>
  </si>
  <si>
    <t>No. of accruing loans</t>
  </si>
  <si>
    <t>Loans acquired with evidence of credit deterioration</t>
  </si>
  <si>
    <t>Non accrual loans acquired with evidence of credit deterioration</t>
  </si>
  <si>
    <t>Additional funds advanced in connection with impaired construction loans</t>
  </si>
  <si>
    <t>Interest on loan</t>
  </si>
  <si>
    <t>Maturity period of loan</t>
  </si>
  <si>
    <t>'30 years</t>
  </si>
  <si>
    <t>'9 months</t>
  </si>
  <si>
    <t>'2 years</t>
  </si>
  <si>
    <t>'10 years</t>
  </si>
  <si>
    <t>'16 years</t>
  </si>
  <si>
    <t>Loans modified as TDRs on non-accrual status, minimum period</t>
  </si>
  <si>
    <t>'6 months</t>
  </si>
  <si>
    <t>Loans modified as TDRs qualify for return to accrual status if demonstrated performance with modified terms of loan agreement, minimum period</t>
  </si>
  <si>
    <t>Allocated component included in allowance for loan losses</t>
  </si>
  <si>
    <t>Charge-offs related to the TDRs modified</t>
  </si>
  <si>
    <t>Loans - Outstanding Balance of Acquired Loans (Detail) (USD $)</t>
  </si>
  <si>
    <t>Loans - Accretable Yield (Detail) (USD $)</t>
  </si>
  <si>
    <t>Loans Acquired Accounted For As Debt Securities Available For Sale Category [Abstract]</t>
  </si>
  <si>
    <t>Loans - Allowance for Loan Losses (Detail) (USD $)</t>
  </si>
  <si>
    <t>Total, Amount of allowance</t>
  </si>
  <si>
    <t>Total, Amount of allowance impaired</t>
  </si>
  <si>
    <t>Unallocated [Member]</t>
  </si>
  <si>
    <t>Loans - Past Due and Non Accrual (Detail) (USD $)</t>
  </si>
  <si>
    <t>30-59 Days Past Due</t>
  </si>
  <si>
    <t>60-89 Days Past Due</t>
  </si>
  <si>
    <t>90 Days or Greater Past Due</t>
  </si>
  <si>
    <t>Total Past Due</t>
  </si>
  <si>
    <t>Loans on Non-accrual</t>
  </si>
  <si>
    <t>Loans - Impaired Loans of Company (Detail) (USD $)</t>
  </si>
  <si>
    <t>Schedule Of Financial Receivables [Line Items]</t>
  </si>
  <si>
    <t>Recorded Investment</t>
  </si>
  <si>
    <t>Unpaid Principal Balance</t>
  </si>
  <si>
    <t>Related Allowance</t>
  </si>
  <si>
    <t>Average Recorded Investment</t>
  </si>
  <si>
    <t>Interest Income Recognized</t>
  </si>
  <si>
    <t>Interest Income Recognized on Cash Basis</t>
  </si>
  <si>
    <t>Impaired Loans Without a Valuation Allowance [Member]</t>
  </si>
  <si>
    <t>Impaired Loans With a Valuation Allowance [Member]</t>
  </si>
  <si>
    <t>One-to Four-Family [Member] | Impaired Loans Without a Valuation Allowance [Member]</t>
  </si>
  <si>
    <t>One-to Four-Family [Member] | Impaired Loans With a Valuation Allowance [Member]</t>
  </si>
  <si>
    <t>Multi-Family Residential Real Estate [Member] | Impaired Loans Without a Valuation Allowance [Member]</t>
  </si>
  <si>
    <t>Multi-Family Residential Real Estate [Member] | Impaired Loans With a Valuation Allowance [Member]</t>
  </si>
  <si>
    <t>Home Equity Lines of Credit [Member] | Impaired Loans Without a Valuation Allowance [Member]</t>
  </si>
  <si>
    <t>Commercial Real Estate [Member] | Impaired Loans Without a Valuation Allowance [Member]</t>
  </si>
  <si>
    <t>Commercial Real Estate [Member] | Impaired Loans With a Valuation Allowance [Member]</t>
  </si>
  <si>
    <t>Construction [Member] | Impaired Loans Without a Valuation Allowance [Member]</t>
  </si>
  <si>
    <t>Construction [Member] | Impaired Loans With a Valuation Allowance [Member]</t>
  </si>
  <si>
    <t>Commercial Business Loans [Member] | Impaired Loans Without a Valuation Allowance [Member]</t>
  </si>
  <si>
    <t>Loans - Summary of Troubled Debt Restructurings at the Dates (Detail) (USD $)</t>
  </si>
  <si>
    <t>Financing Receivable Modifications Number Of Contracts [Line Items]</t>
  </si>
  <si>
    <t>Loans - Summary of Troubled Debt Restructurings Modified During Period (Detail) (USD $)</t>
  </si>
  <si>
    <t>Number of Loans</t>
  </si>
  <si>
    <t>Pre-Modification Balance</t>
  </si>
  <si>
    <t>Post-Modification Balance</t>
  </si>
  <si>
    <t>Loans - Modified TDRs Loans (Detail) (USD $)</t>
  </si>
  <si>
    <t>Modified Tdrs Loans [Abstract]</t>
  </si>
  <si>
    <t>Loans - Summary of Defaulted TDRs (Detail) (USD $)</t>
  </si>
  <si>
    <t>Defaulted Trouble Debt Restructuring Ninety Days Past Due [Member]</t>
  </si>
  <si>
    <t>Defaulted Trouble Debt Restructuring Ninety Days Past Due [Member] | One-to Four-Family [Member]</t>
  </si>
  <si>
    <t>Defaulted Trouble Debt Restructuring Ninety Days Past Due [Member] | Construction [Member]</t>
  </si>
  <si>
    <t>Loans - Risk Rating (Detail) (USD $)</t>
  </si>
  <si>
    <t>Financing Receivable, Recorded Investment [Line Items]</t>
  </si>
  <si>
    <t>Financing Receivable Credit Quality Rating</t>
  </si>
  <si>
    <t>Multi-Family Residential Real Estate [Member] | Loans Rated 1 - 3A [Member]</t>
  </si>
  <si>
    <t>Multi-Family Residential Real Estate [Member] | Loans Rated 4 - 4A [Member]</t>
  </si>
  <si>
    <t>Multi-Family Residential Real Estate [Member] | Loans Rated 5 [Member]</t>
  </si>
  <si>
    <t>Multi-Family Residential Real Estate [Member] | Loans Rated 6 [Member]</t>
  </si>
  <si>
    <t>Multi-Family Residential Real Estate [Member] | Loans Rated 7 [Member]</t>
  </si>
  <si>
    <t>Commercial Real Estate [Member] | Loans Rated 1 - 3A [Member]</t>
  </si>
  <si>
    <t>Commercial Real Estate [Member] | Loans Rated 4 - 4A [Member]</t>
  </si>
  <si>
    <t>Commercial Real Estate [Member] | Loans Rated 5 [Member]</t>
  </si>
  <si>
    <t>Commercial Real Estate [Member] | Loans Rated 6 [Member]</t>
  </si>
  <si>
    <t>Commercial Real Estate [Member] | Loans Rated 7 [Member]</t>
  </si>
  <si>
    <t>Construction [Member] | Loans Rated 1 - 3A [Member]</t>
  </si>
  <si>
    <t>Construction [Member] | Loans Rated 4 - 4A [Member]</t>
  </si>
  <si>
    <t>Construction [Member] | Loans Rated 5 [Member]</t>
  </si>
  <si>
    <t>Construction [Member] | Loans Rated 6 [Member]</t>
  </si>
  <si>
    <t>Construction [Member] | Loans Rated 7 [Member]</t>
  </si>
  <si>
    <t>Commercial Business Loans [Member] | Loans Rated 1 - 3A [Member]</t>
  </si>
  <si>
    <t>Commercial Business Loans [Member] | Loans Rated 4 - 4A [Member]</t>
  </si>
  <si>
    <t>Commercial Business Loans [Member] | Loans Rated 5 [Member]</t>
  </si>
  <si>
    <t>Commercial Business Loans [Member] | Loans Rated 6 [Member]</t>
  </si>
  <si>
    <t>Commercial Business Loans [Member] | Loans Rated 7 [Member]</t>
  </si>
  <si>
    <t>Servicing - Additional Information (Detail) (USD $)</t>
  </si>
  <si>
    <t>In Millions, unless otherwise specified</t>
  </si>
  <si>
    <t>Servicing Revenue And Fees [Line Items]</t>
  </si>
  <si>
    <t>Unpaid principal balances of mortgage loans serviced for others</t>
  </si>
  <si>
    <t>Loans serviced for others</t>
  </si>
  <si>
    <t>Contingent liability associated with loans</t>
  </si>
  <si>
    <t>Fair value of servicing rights determined using discounts rates</t>
  </si>
  <si>
    <t>Servicing - Summary of Mortgage Servicing Rights Capitalized and Amortized (Detail) (USD $)</t>
  </si>
  <si>
    <t>Mortgage servicing rights, Balance at beginning of year</t>
  </si>
  <si>
    <t>Mortgage servicing rights, Additions</t>
  </si>
  <si>
    <t>Mortgage servicing rights, Amortization</t>
  </si>
  <si>
    <t>Mortgage servicing rights, Balance at end of year</t>
  </si>
  <si>
    <t>Valuation allowance, Balance at beginning of year</t>
  </si>
  <si>
    <t>Valuation allowance, Balance at end of year</t>
  </si>
  <si>
    <t>Servicing - Loan Servicing Fee Income (Detail) (USD $)</t>
  </si>
  <si>
    <t>Servicing Asset At Amortized Value Additional Disclosures [Abstract]</t>
  </si>
  <si>
    <t>Loan servicing fee income, total</t>
  </si>
  <si>
    <t>Foreclosed Real Estate - Additional Information (Detail)</t>
  </si>
  <si>
    <t>Property</t>
  </si>
  <si>
    <t>Project</t>
  </si>
  <si>
    <t>Real Estate [Abstract]</t>
  </si>
  <si>
    <t>Construction development project</t>
  </si>
  <si>
    <t>Commercial properties</t>
  </si>
  <si>
    <t>Residential properties held for sale</t>
  </si>
  <si>
    <t>Foreclosed Real Estate - Analysis of the Allowance for Losses on Foreclosed Real Estate (Detail) (Foreclosed Real Estate [Member], USD $)</t>
  </si>
  <si>
    <t>Foreclosed Real Estate [Member]</t>
  </si>
  <si>
    <t>Valuation Allowance For Losses On Foreclosed Assets Line Items</t>
  </si>
  <si>
    <t>Foreclosed Real Estate - Expenses Applicable to Foreclosed Real Estate (Detail) (USD $)</t>
  </si>
  <si>
    <t>Premises and Equipment - Summary of Cost and Accumulated Depreciation and Amortization of Premises and Equipment (Detail) (USD $)</t>
  </si>
  <si>
    <t>Property, Plant and Equipment [Line Items]</t>
  </si>
  <si>
    <t>Premises and equipment, gross</t>
  </si>
  <si>
    <t>Buildings [Member]</t>
  </si>
  <si>
    <t>Estimated useful lives</t>
  </si>
  <si>
    <t>'40 years</t>
  </si>
  <si>
    <t>Leasehold Improvements [Member]</t>
  </si>
  <si>
    <t>Leasehold Improvements [Member] | Minimum [Member]</t>
  </si>
  <si>
    <t>'5 years</t>
  </si>
  <si>
    <t>Leasehold Improvements [Member] | Maximum [Member]</t>
  </si>
  <si>
    <t>'20 years</t>
  </si>
  <si>
    <t>Equipment [Member]</t>
  </si>
  <si>
    <t>Equipment [Member] | Minimum [Member]</t>
  </si>
  <si>
    <t>'3 years</t>
  </si>
  <si>
    <t>Equipment [Member] | Maximum [Member]</t>
  </si>
  <si>
    <t>'7 years</t>
  </si>
  <si>
    <t>Land and Land Improvements [Member]</t>
  </si>
  <si>
    <t>Premises and Equipment - Additional Information (Detail) (USD $)</t>
  </si>
  <si>
    <t>Property Plant And Equipment Useful Life And Values [Abstract]</t>
  </si>
  <si>
    <t>Total rent expense</t>
  </si>
  <si>
    <t>Premises and Equipment - Future Minimum Lease Payments (Detail) (USD $)</t>
  </si>
  <si>
    <t>Thereafter</t>
  </si>
  <si>
    <t>Operating Leases Total</t>
  </si>
  <si>
    <t>Deposits - Summary of Deposit Balances, by Type (Detail) (USD $)</t>
  </si>
  <si>
    <t>Deposits - Summary of Term Certificates, by Maturity (Detail) (USD $)</t>
  </si>
  <si>
    <t>Within 1 year, Amount</t>
  </si>
  <si>
    <t>Over 1 year to 2 years, Amount</t>
  </si>
  <si>
    <t>Over 2 years to 3 years, Amount</t>
  </si>
  <si>
    <t>Over 3 years to 4 years, Amount</t>
  </si>
  <si>
    <t>Over 4 years to 5 years, Amount</t>
  </si>
  <si>
    <t>Greater than 5 years, Amount</t>
  </si>
  <si>
    <t>Within 1 year, Weighted Average Rate</t>
  </si>
  <si>
    <t>Over 1 year to 2 years, Weighted Average Rate</t>
  </si>
  <si>
    <t>Over 2 year to 3 years, Weighted Average Rate</t>
  </si>
  <si>
    <t>Over 3 year to 4 years, Weighted Average Rate</t>
  </si>
  <si>
    <t>Over 4 years to 5 years, Weighted Average Rate</t>
  </si>
  <si>
    <t>Greater than 5 Years, Weighted Average Rate</t>
  </si>
  <si>
    <t>Weighted average rate on term certificates</t>
  </si>
  <si>
    <t>Borrowings - Long-term Debt, FHLB Advances (Detail) (Federal Home Loan Bank Advances [Member], USD $)</t>
  </si>
  <si>
    <t>Federal Home Loan Bank Advances [Member]</t>
  </si>
  <si>
    <t>Debt Instrument [Line Items]</t>
  </si>
  <si>
    <t>Long-term Debt, Total</t>
  </si>
  <si>
    <t>Weighted Average Rate, 2013</t>
  </si>
  <si>
    <t>Weighted Average Rate, 2014</t>
  </si>
  <si>
    <t>Weighted Average Rate, 2015</t>
  </si>
  <si>
    <t>Weighted Average Rate, 2016</t>
  </si>
  <si>
    <t>Weighted Average Rate, 2017</t>
  </si>
  <si>
    <t>Weighted Average Rate, 2018</t>
  </si>
  <si>
    <t>Weighted Average Rate, 2019</t>
  </si>
  <si>
    <t>Weighted Average Rate, 2020</t>
  </si>
  <si>
    <t>Weighted Average Rate</t>
  </si>
  <si>
    <t>Borrowings - Additional Information (Detail) (USD $)</t>
  </si>
  <si>
    <t>Debt Disclosure [Line Items]</t>
  </si>
  <si>
    <t>Amount of advances callable by the FHLB prior to maturity</t>
  </si>
  <si>
    <t>Available line of credit with the FHLB</t>
  </si>
  <si>
    <t>Amounts drawn on the line of credit</t>
  </si>
  <si>
    <t>Carrying value of commercial real estate loans pledged</t>
  </si>
  <si>
    <t>Income Taxes - Summary of Allocation of Federal and State Income Taxes Between Current and Deferred Portions (Detail) (USD $)</t>
  </si>
  <si>
    <t>Income Taxes - Summary of Differences Between the Statutory Federal Income Tax Rate and the Effective Tax Rates (Detail)</t>
  </si>
  <si>
    <t>Income Taxes - Components of the Net Deferred Tax Asset (Detail) (USD $)</t>
  </si>
  <si>
    <t>Total deferred tax assets</t>
  </si>
  <si>
    <t>Total deferred tax liabilities</t>
  </si>
  <si>
    <t>Federal [Member]</t>
  </si>
  <si>
    <t>State [Member]</t>
  </si>
  <si>
    <t>Income Taxes - Summary of Tax Effects of Each Item that Give Rise to Deferred Tax Assets (Detail) (USD $)</t>
  </si>
  <si>
    <t>Income Taxes - Summary of the Change in the Net Deferred Tax Asset (Detail) (USD $)</t>
  </si>
  <si>
    <t>Income Taxes - Additional Information (Detail) (USD $)</t>
  </si>
  <si>
    <t>Federal income tax reserve for loan losses</t>
  </si>
  <si>
    <t>Percentage of the amount actually used subject to taxation</t>
  </si>
  <si>
    <t>Deferred tax liability not been provided</t>
  </si>
  <si>
    <t>Other Commitments and Contingencies and Derivatives - Loan Commitments Outstanding (Detail) (USD $)</t>
  </si>
  <si>
    <t>Loss Contingencies [Line Items]</t>
  </si>
  <si>
    <t>Construction [Member] | Unadvanced Portion of Existing Loans [Member]</t>
  </si>
  <si>
    <t>Construction [Member] | Commitments to Originate [Member]</t>
  </si>
  <si>
    <t>Home Equity Line of Credit [Member] | Unadvanced Portion of Existing Loans [Member]</t>
  </si>
  <si>
    <t>Other Lines and Letters of Credit [Member] | Unadvanced Portion of Existing Loans [Member]</t>
  </si>
  <si>
    <t>One-to Four-Family [Member] | Commitments to Originate [Member]</t>
  </si>
  <si>
    <t>Commercial Real Estate [Member] | Commitments to Originate [Member]</t>
  </si>
  <si>
    <t>Commercial Business Loans [Member] | Commitments to Originate [Member]</t>
  </si>
  <si>
    <t>Other Loans [Member] | Commitments to Originate [Member]</t>
  </si>
  <si>
    <t>Other Commitments and Contingencies and Derivatives - Additional Information (Detail) (USD $)</t>
  </si>
  <si>
    <t>Derivative Instruments, Gain (Loss) [Line Items]</t>
  </si>
  <si>
    <t>Cash pledged for collateral interest rate swap</t>
  </si>
  <si>
    <t>Derivative loan commitments with a notional amount outstanding</t>
  </si>
  <si>
    <t>Fair value commitments of an asset</t>
  </si>
  <si>
    <t>Total, Liability, Fair Value</t>
  </si>
  <si>
    <t>Net mortgage banking gains</t>
  </si>
  <si>
    <t>Net gains on sale of loans</t>
  </si>
  <si>
    <t>Net derivative mortgage banking losses/gains</t>
  </si>
  <si>
    <t>Net mortgage banking gain recognized</t>
  </si>
  <si>
    <t>Net derivative mortgage banking gains</t>
  </si>
  <si>
    <t>Outstanding commitments due to extension of contract</t>
  </si>
  <si>
    <t>Total annual payments due to extension of contract</t>
  </si>
  <si>
    <t>Derivative Loan Commitments [Member]</t>
  </si>
  <si>
    <t>Forward Loan Sale Commitments [Member]</t>
  </si>
  <si>
    <t>Other Commitments and Contingencies and Derivatives - Summary Information Regarding the Derivatives (Detail) (USD $)</t>
  </si>
  <si>
    <t>Customer Interest Rate Swap [Member]</t>
  </si>
  <si>
    <t>3rd Party Interest Rate Swap [Member]</t>
  </si>
  <si>
    <t>Notional amount</t>
  </si>
  <si>
    <t>Interest rate paid</t>
  </si>
  <si>
    <t>'1 Mo Libor + 175bp</t>
  </si>
  <si>
    <t>'Fixed (4.1052%)</t>
  </si>
  <si>
    <t>Interest rate received</t>
  </si>
  <si>
    <t>Fair value</t>
  </si>
  <si>
    <t>Other Commitments and Contingencies and Derivatives - Fair Values of Derivative Instruments (Detail) (USD $)</t>
  </si>
  <si>
    <t>Derivatives, Fair Value [Line Items]</t>
  </si>
  <si>
    <t>Total, Asset, Fair Value</t>
  </si>
  <si>
    <t>Derivative Loan Commitments [Member] | Other Assets [Member]</t>
  </si>
  <si>
    <t>Derivative Loan Commitments [Member] | Other Liabilities [Member]</t>
  </si>
  <si>
    <t>Forward Loan Sale Commitments [Member] | Other Assets [Member]</t>
  </si>
  <si>
    <t>Forward Loan Sale Commitments [Member] | Other Liabilities [Member]</t>
  </si>
  <si>
    <t>Loan Level Interest Rate Swaps [Member] | Other Assets [Member]</t>
  </si>
  <si>
    <t>Loan Level Interest Rate Swaps [Member] | Other Liabilities [Member]</t>
  </si>
  <si>
    <t>Other Commitments and Contingencies and Derivatives - Derivative Instruments (Detail) (USD $)</t>
  </si>
  <si>
    <t>Amount of Gain/(Loss), Total</t>
  </si>
  <si>
    <t>Derivative Loan Commitments [Member] | Mortgage Banking Gains, Net [Member]</t>
  </si>
  <si>
    <t>Amount of Gain/(Loss), Derivative loan commitments</t>
  </si>
  <si>
    <t>Forward Loan Sale Commitments [Member] | Mortgage Banking Gains, Net [Member]</t>
  </si>
  <si>
    <t>Amount of Gain/(Loss), Forward loan sale commitments</t>
  </si>
  <si>
    <t>Employee Benefit Plans - Additional Information (Detail) (USD $)</t>
  </si>
  <si>
    <t>60 Months Ended</t>
  </si>
  <si>
    <t>Aug. 19, 2008</t>
  </si>
  <si>
    <t>Age</t>
  </si>
  <si>
    <t>Dec. 31, 2009</t>
  </si>
  <si>
    <t>Employee Benefit Plan [Line Items]</t>
  </si>
  <si>
    <t>Qualification criteria minimum age</t>
  </si>
  <si>
    <t>Service period</t>
  </si>
  <si>
    <t>'3 months</t>
  </si>
  <si>
    <t>Employer contribution, employee retirement plan</t>
  </si>
  <si>
    <t>Employee retirement plan, employer matching contribution</t>
  </si>
  <si>
    <t>Employee's compensation contribution</t>
  </si>
  <si>
    <t>Expense attributable to retirement benefit plan</t>
  </si>
  <si>
    <t>Accrued liability for retirement benefit agreement</t>
  </si>
  <si>
    <t>Equity Incentive Plan, issued</t>
  </si>
  <si>
    <t>Restricted stock awards, issued</t>
  </si>
  <si>
    <t>Restricted stock awards, delivered</t>
  </si>
  <si>
    <t>Number of common stock repurchased</t>
  </si>
  <si>
    <t>Common stock repurchased cost</t>
  </si>
  <si>
    <t>Stock options and restricted shares granted date to employees and directors</t>
  </si>
  <si>
    <t>Weighted average grant date fair value of options granted</t>
  </si>
  <si>
    <t>Aggregate intrinsic value of stock outstanding</t>
  </si>
  <si>
    <t>Aggregate intrinsic value of exercisable options</t>
  </si>
  <si>
    <t>Aggregate intrinsic value of share</t>
  </si>
  <si>
    <t>Compensation expense related to Share-Based Compensation Plan</t>
  </si>
  <si>
    <t>Tax benefit related to Share-Based Compensation Plan</t>
  </si>
  <si>
    <t>Proceeds on loan from the Company's subsidiary, Meridian Interstate Funding Corporation</t>
  </si>
  <si>
    <t>Loan payable rate</t>
  </si>
  <si>
    <t>Fair value of the unallocated shares</t>
  </si>
  <si>
    <t>Compensation expense recognized in connection with the ESOP</t>
  </si>
  <si>
    <t>Post-retirement benefit expenses</t>
  </si>
  <si>
    <t>Incentive compensation plan expense</t>
  </si>
  <si>
    <t>Subsidiaries [Member]</t>
  </si>
  <si>
    <t>Number of shares ESOP acquired</t>
  </si>
  <si>
    <t>Supplemental Executive Retirement Benefits [Member]</t>
  </si>
  <si>
    <t>Expected future benefit payments for the plan 2015</t>
  </si>
  <si>
    <t>Expected future benefit payments for the plan 2019 through 2023</t>
  </si>
  <si>
    <t>Restricted Stock [Member]</t>
  </si>
  <si>
    <t>Restricted stock awards</t>
  </si>
  <si>
    <t>Fair value of restricted shares vested, total</t>
  </si>
  <si>
    <t>Unrecognized compensation expense related to non-vested options under the plan</t>
  </si>
  <si>
    <t>Cost expected to recognize weighted-average period</t>
  </si>
  <si>
    <t>'3 years 3 months 18 days</t>
  </si>
  <si>
    <t>2008 Equity Incentive Plan [Member]</t>
  </si>
  <si>
    <t>Equity Incentive Plan award, delivered</t>
  </si>
  <si>
    <t>Officer and Director [Member]</t>
  </si>
  <si>
    <t>Supplemental executive retirement benefit expense for officers and directors</t>
  </si>
  <si>
    <t>Employee Benefit Plans - Information Pertaining to the Activity in the Plan (Detail) (USD $)</t>
  </si>
  <si>
    <t>Employee Benefit Plans - Assumptions Used to Determine Benefit Obligations (Detail)</t>
  </si>
  <si>
    <t>Defined Benefit Plan Disclosure [Line Items]</t>
  </si>
  <si>
    <t>Employee Benefit Plans - Components of Net Periodic Benefit Costs (Detail) (USD $)</t>
  </si>
  <si>
    <t>Employee Benefit Plans - Assumptions Used to Determine Net Periodic Benefit Costs (Detail)</t>
  </si>
  <si>
    <t>Employee Benefit Plans - Expected Future Contributions and Benefit Payments for the Plan (Detail) (Long-Term Health Care Plan [Member], USD $)</t>
  </si>
  <si>
    <t>2019-2023</t>
  </si>
  <si>
    <t>Employee Benefit Plans - Weighted-Average Assumptions Used for Options Granted (Detail) (USD $)</t>
  </si>
  <si>
    <t>Share Based Compensation Arrangement By Share Based Payment Award Fair Value Assumptions And Methodology [Abstract]</t>
  </si>
  <si>
    <t>'6 years 6 months</t>
  </si>
  <si>
    <t>Employee Benefit Plans - Summary of Options and SARs Under Share-based Compensation Plan (Detail) (USD $)</t>
  </si>
  <si>
    <t>Share Based Compensation Arrangements By Share Based Payment Award Options [Line Items]</t>
  </si>
  <si>
    <t>Options outstanding at beginning of year, Number of Shares</t>
  </si>
  <si>
    <t>Options granted, Number of Shares</t>
  </si>
  <si>
    <t>Options exercised, Number of Shares</t>
  </si>
  <si>
    <t>Options outstanding at end of year, Number of Shares</t>
  </si>
  <si>
    <t>Options exercisable at end of year, Number of Shares</t>
  </si>
  <si>
    <t>Options outstanding at beginning of year, Weighted-Average Exercise Price</t>
  </si>
  <si>
    <t>Options granted, Weighted-Average Exercise Price</t>
  </si>
  <si>
    <t>Options exercised, Weighted-Average Exercise Price</t>
  </si>
  <si>
    <t>Options outstanding at end of year, Weighted-Average Exercise Price</t>
  </si>
  <si>
    <t>Options exercisable at end of year, Weighted-Average Exercise Price</t>
  </si>
  <si>
    <t>Stock Appreciation Rights (SARs) [Member]</t>
  </si>
  <si>
    <t>Employee Benefit Plans - Share-based Compensation Stock Options Outstanding and Options Exercisable (Detail) (USD $)</t>
  </si>
  <si>
    <t>Share-based Compensation Arrangement by Share-based Payment Award [Line Items]</t>
  </si>
  <si>
    <t>Options outstanding numbers of shares</t>
  </si>
  <si>
    <t>Options outstanding Weighted - Average Remaining Contractual Life (in years)</t>
  </si>
  <si>
    <t>'5 years 7 months 6 days</t>
  </si>
  <si>
    <t>Options exercise number of shares</t>
  </si>
  <si>
    <t>Options exercisable weighted-average remaining contractual life (in years)</t>
  </si>
  <si>
    <t>'5 years 2 months 16 days</t>
  </si>
  <si>
    <t>Exercise Price Range One [Member]</t>
  </si>
  <si>
    <t>'5 years 8 months 12 days</t>
  </si>
  <si>
    <t>Options outstanding weighted average exercise price</t>
  </si>
  <si>
    <t>Options exercisable weighted average exercise price</t>
  </si>
  <si>
    <t>Exercise Price Range One [Member] | Minimum [Member]</t>
  </si>
  <si>
    <t>Exercise Price Range One [Member] | Maximum [Member]</t>
  </si>
  <si>
    <t>Exercise Price Range Two [Member]</t>
  </si>
  <si>
    <t>'4 years 10 months 13 days</t>
  </si>
  <si>
    <t>'4 years 10 months 2 days</t>
  </si>
  <si>
    <t>Exercise Price Range Two [Member] | Minimum [Member]</t>
  </si>
  <si>
    <t>Exercise Price Range Two [Member] | Maximum [Member]</t>
  </si>
  <si>
    <t>Exercise Prices Range Three [Member]</t>
  </si>
  <si>
    <t>'6 years 6 months 26 days</t>
  </si>
  <si>
    <t>Exercise Prices Range Three [Member] | Minimum [Member]</t>
  </si>
  <si>
    <t>Exercise Prices Range Three [Member] | Maximum [Member]</t>
  </si>
  <si>
    <t>Exercise Prices Range Four [Member]</t>
  </si>
  <si>
    <t>'6 years 5 months 23 days</t>
  </si>
  <si>
    <t>Exercise Prices Range Four [Member] | Minimum [Member]</t>
  </si>
  <si>
    <t>Exercise Prices Range Four [Member] | Maximum [Member]</t>
  </si>
  <si>
    <t>Exercise Prices Range Five [Member]</t>
  </si>
  <si>
    <t>'7 years 10 months 24 days</t>
  </si>
  <si>
    <t>Exercise Prices Range Five [Member] | Minimum [Member]</t>
  </si>
  <si>
    <t>Exercise Prices Range Five [Member] | Maximum [Member]</t>
  </si>
  <si>
    <t>Exercise Prices Range Six [Member]</t>
  </si>
  <si>
    <t>'7 years 10 months 10 days</t>
  </si>
  <si>
    <t>'7 years 8 months 12 days</t>
  </si>
  <si>
    <t>Exercise Prices Range Six [Member] | Minimum [Member]</t>
  </si>
  <si>
    <t>Exercise Prices Range Six [Member] | Maximum [Member]</t>
  </si>
  <si>
    <t>Exercise Prices Range Seven [Member]</t>
  </si>
  <si>
    <t>'7 years 6 months 7 days</t>
  </si>
  <si>
    <t>Exercise Prices Range Seven [Member] | Minimum [Member]</t>
  </si>
  <si>
    <t>Exercise Prices Range Seven [Member] | Maximum [Member]</t>
  </si>
  <si>
    <t>Exercise Prices Range Eight [Member]</t>
  </si>
  <si>
    <t>'8 years 11 months 12 days</t>
  </si>
  <si>
    <t>Exercise Prices Range Eight [Member] | Minimum [Member]</t>
  </si>
  <si>
    <t>Exercise Prices Range Eight [Member] | Maximum [Member]</t>
  </si>
  <si>
    <t>Exercise Price Range Nine [Member]</t>
  </si>
  <si>
    <t>'9 years 3 months 26 days</t>
  </si>
  <si>
    <t>Exercise Price Range Nine [Member] | Minimum [Member]</t>
  </si>
  <si>
    <t>Exercise Price Range Nine [Member] | Maximum [Member]</t>
  </si>
  <si>
    <t>Exercise Price Range Ten [Member]</t>
  </si>
  <si>
    <t>'9 years 9 months 22 days</t>
  </si>
  <si>
    <t>Exercise Price Range Ten [Member] | Minimum [Member]</t>
  </si>
  <si>
    <t>Exercise Price Range Ten [Member] | Maximum [Member]</t>
  </si>
  <si>
    <t>Employee Benefit Plans - Non-vested Restricted Stock Activity (Detail) (USD $)</t>
  </si>
  <si>
    <t>Compensation Related Costs [Abstract]</t>
  </si>
  <si>
    <t>Non-vested restricted stock at beginning of year, Number of shares</t>
  </si>
  <si>
    <t>Granted, Number of shares</t>
  </si>
  <si>
    <t>Vested, Number of shares</t>
  </si>
  <si>
    <t>Forfeited, Number of shares</t>
  </si>
  <si>
    <t>Non-vested restricted stock at end of year, Number of shares</t>
  </si>
  <si>
    <t>Non-vested restricted stock at beginning of year, Weighted average grant date fair value</t>
  </si>
  <si>
    <t>Granted, Weighted average grant date fair value</t>
  </si>
  <si>
    <t>Vested, Weighted average grant date fair value</t>
  </si>
  <si>
    <t>Forfeited, Weighted average grant date fair value</t>
  </si>
  <si>
    <t>Non-vested restricted stock at end of year, Weighted average grant date fair value</t>
  </si>
  <si>
    <t>Employee Benefit Plans - Remaining Principal Balance Payable on ESOP Debt (Detail) (USD $)</t>
  </si>
  <si>
    <t>Employee Benefit Plans - Shares Held by ESOP (Detail)</t>
  </si>
  <si>
    <t>Related Party Transactions - Summary of the Activity with Respect to Loans Made to the Company's Officers and Directors, and Their Affiliates (Detail) (USD $)</t>
  </si>
  <si>
    <t>Related Party Transactions - Additional Information (Detail) (USD $)</t>
  </si>
  <si>
    <t>Deposits from related parties</t>
  </si>
  <si>
    <t>Stockholders' Equity - The Company's and the Bank's Actual Capital Amounts and Ratios (Detail) (USD $)</t>
  </si>
  <si>
    <t>Meridian Interstate Bancorp, Inc/Parent Company [Member]</t>
  </si>
  <si>
    <t>Compliance with Regulatory Capital Requirements under Banking Regulations [Line Items]</t>
  </si>
  <si>
    <t>Total Capital (to Risk Weighted Assets)</t>
  </si>
  <si>
    <t>Total Capital (to Risk Weighted Assets), Ratio</t>
  </si>
  <si>
    <t>Total Capital (to Risk Weighted Assets), Minimum Capital Requirement</t>
  </si>
  <si>
    <t>Total Capital (to Risk Weighted Assets), Minimum Capital Requirement, Ratio</t>
  </si>
  <si>
    <t>Total Capital (to Risk Weighted Assets), Minimum to Be Well Capitalized Under Prompt Corrective Action Provisions</t>
  </si>
  <si>
    <t>Total capital (to Risk Weighted Assets), Minimum to Be Well Capitalized Under Prompt Corrective Action Provisions, Ratio</t>
  </si>
  <si>
    <t>Tier 1 Capital (to Risk Weighted Assets)</t>
  </si>
  <si>
    <t>Tier 1 Capital (to Risk Weighted Assets), Ratio</t>
  </si>
  <si>
    <t>Tier 1 Capital (to Risk Weighted Assets), Minimum Capital Requirement</t>
  </si>
  <si>
    <t>Tier 1 Capital (to Risk Weighted Assets), Minimum Capital Requirement, Ratio</t>
  </si>
  <si>
    <t>Tier 1 Capital (to Risk Weighted Assets) , Minimum to Be Well Capitalized Under Prompt Corrective Action Provisions</t>
  </si>
  <si>
    <t>Tier 1 Capital (to Risk Weighted Assets) , Minimum to Be Well Capitalized Under Prompt Corrective Action Provisions, Ratio</t>
  </si>
  <si>
    <t>Tier 1 Capital (to Average Assets)</t>
  </si>
  <si>
    <t>Tier 1 Capital (to Average Assets), Ratio</t>
  </si>
  <si>
    <t>Tier 1 Capital (to Average Assets), Minimum Capital Requirement</t>
  </si>
  <si>
    <t>Tier 1 Capital (to Average Assets), Minimum Capital Requirement, Ratio</t>
  </si>
  <si>
    <t>Tier 1 capital (to Average Assets), Minimum to Be Well Capitalized Under Prompt Corrective Action Provisions</t>
  </si>
  <si>
    <t>Tier 1 capital (to Average Assets), Minimum to Be Well Capitalized Under Prompt Corrective Action Provisions, Ratio</t>
  </si>
  <si>
    <t>Bank [Member]</t>
  </si>
  <si>
    <t>Stockholder's Equity - Reconciliation of the Company's and Banks Stockholders Equity to Regulatory Capital (Detail) (USD $)</t>
  </si>
  <si>
    <t>Consolidated [Member]</t>
  </si>
  <si>
    <t>Total stockholders' equity per financial statements</t>
  </si>
  <si>
    <t>Stockholder's Equity - Additional Information (Detail) (USD $)</t>
  </si>
  <si>
    <t>In Millions, except Share data, unless otherwise specified</t>
  </si>
  <si>
    <t>Schedule Of Stockholders Equity [Line Items]</t>
  </si>
  <si>
    <t>Total consolidated assets</t>
  </si>
  <si>
    <t>higher risk weight</t>
  </si>
  <si>
    <t>Common equity Tier 1 capital to risk-weighted assets</t>
  </si>
  <si>
    <t>Liquidation amount</t>
  </si>
  <si>
    <t>Reduction in liquidation account</t>
  </si>
  <si>
    <t>Reserve for dividend payment</t>
  </si>
  <si>
    <t>Percentage of Loans or advances</t>
  </si>
  <si>
    <t>Funds available for loans or advances by the Bank to the Company</t>
  </si>
  <si>
    <t>Repurchase of shares during the period</t>
  </si>
  <si>
    <t>Average price of shares</t>
  </si>
  <si>
    <t>Shares authorized for repurchase</t>
  </si>
  <si>
    <t>Percentage of shares authorized for repurchase</t>
  </si>
  <si>
    <t>Minimum capital requirement of risk-weighted assets</t>
  </si>
  <si>
    <t>Increases in minimum Tier 1 capital to risk-based assets requirement</t>
  </si>
  <si>
    <t>Fair Values of Assets and Liabilities - Assets and Liabilities Measured at Fair Value on a Recurring Basis (Detail) (USD $)</t>
  </si>
  <si>
    <t>Fair Value Of Assets And Liabilities Measured On Non Recurring Basis [Line Items]</t>
  </si>
  <si>
    <t>Loan Level Interest Rate Swaps [Member]</t>
  </si>
  <si>
    <t>Level 1 [Member]</t>
  </si>
  <si>
    <t>Level 1 [Member] | Derivative Loan Commitments [Member]</t>
  </si>
  <si>
    <t>Level 1 [Member] | Forward Loan Sale Commitments [Member]</t>
  </si>
  <si>
    <t>Level 1 [Member] | Loan Level Interest Rate Swaps [Member]</t>
  </si>
  <si>
    <t>Level 1 [Member] | Debt Securities [Member]</t>
  </si>
  <si>
    <t>Level 1 [Member] | Marketable Equity Securities [Member]</t>
  </si>
  <si>
    <t>Level 2 [Member]</t>
  </si>
  <si>
    <t>Level 2 [Member] | Derivative Loan Commitments [Member]</t>
  </si>
  <si>
    <t>Level 2 [Member] | Forward Loan Sale Commitments [Member]</t>
  </si>
  <si>
    <t>Level 2 [Member] | Loan Level Interest Rate Swaps [Member]</t>
  </si>
  <si>
    <t>Level 2 [Member] | Debt Securities [Member]</t>
  </si>
  <si>
    <t>Level 2 [Member] | Marketable Equity Securities [Member]</t>
  </si>
  <si>
    <t>Level 3 [Member]</t>
  </si>
  <si>
    <t>Level 3 [Member] | Derivative Loan Commitments [Member]</t>
  </si>
  <si>
    <t>Level 3 [Member] | Forward Loan Sale Commitments [Member]</t>
  </si>
  <si>
    <t>Level 3 [Member] | Loan Level Interest Rate Swaps [Member]</t>
  </si>
  <si>
    <t>Level 3 [Member] | Debt Securities [Member]</t>
  </si>
  <si>
    <t>Level 3 [Member] | Marketable Equity Securities [Member]</t>
  </si>
  <si>
    <t>Fair Values of Assets and Liabilities - Additional Information (Detail) (USD $)</t>
  </si>
  <si>
    <t>Fair value transfer assets and liabilities</t>
  </si>
  <si>
    <t>Liabilities measured at fair value non-recurring basis</t>
  </si>
  <si>
    <t>Fair Value Measurements Nonrecurring [Member]</t>
  </si>
  <si>
    <t>Fair Values of Assets and Liabilities - Changes in Level 3 Assets and Liabilities Measured at Fair Value on Recurring Basis (Detail) (Recurring [Member], Derivative Loan Commitments and Forward Loan Sale Commitments, Net [Member], USD $)</t>
  </si>
  <si>
    <t>Recurring [Member] | Derivative Loan Commitments and Forward Loan Sale Commitments, Net [Member]</t>
  </si>
  <si>
    <t>Fair Values of Assets and Liabilities - Assets Measured at Fair Value on a Non-recurring Basis (Detail) (Fair Value Measurements Nonrecurring [Member], USD $)</t>
  </si>
  <si>
    <t>Fair value assets measured on non recurring basis, total losses</t>
  </si>
  <si>
    <t>Impaired Loans [Member]</t>
  </si>
  <si>
    <t>Assets Fair Value Disclosure</t>
  </si>
  <si>
    <t>Level 1 [Member] | Impaired Loans [Member]</t>
  </si>
  <si>
    <t>Level 1 [Member] | Foreclosed Real Estate [Member]</t>
  </si>
  <si>
    <t>Level 2 [Member] | Impaired Loans [Member]</t>
  </si>
  <si>
    <t>Level 2 [Member] | Foreclosed Real Estate [Member]</t>
  </si>
  <si>
    <t>Level 3 [Member] | Impaired Loans [Member]</t>
  </si>
  <si>
    <t>Level 3 [Member] | Foreclosed Real Estate [Member]</t>
  </si>
  <si>
    <t>Fair Values of Assets and Liabilities - Summary of Fair Values of Financial Instruments (Detail) (USD $)</t>
  </si>
  <si>
    <t>Cash and cash equivalents, fair value</t>
  </si>
  <si>
    <t>Cash and cash equivalents,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Deposits, fair value</t>
  </si>
  <si>
    <t>Deposits, carrying amount</t>
  </si>
  <si>
    <t>Borrowings, fair value</t>
  </si>
  <si>
    <t>Borrowings, carrying amount</t>
  </si>
  <si>
    <t>Accrued interest payable, fair value</t>
  </si>
  <si>
    <t>Accrued interest payable, carrying amount</t>
  </si>
  <si>
    <t>Carrying Value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Level 1 [Member] | Interest Rate Swaps Asset [Member]</t>
  </si>
  <si>
    <t>Level 1 [Member] | Interest Rate Swaps Liability [Member]</t>
  </si>
  <si>
    <t>Level 2 [Member] | Interest Rate Swaps Asset [Member]</t>
  </si>
  <si>
    <t>Level 2 [Member] | Interest Rate Swaps Liability [Member]</t>
  </si>
  <si>
    <t>Level 3 [Member] | Interest Rate Swaps Asset [Member]</t>
  </si>
  <si>
    <t>Level 3 [Member] | Interest Rate Swaps Liability [Member]</t>
  </si>
  <si>
    <t>Condensed Financial Statements of Parent Company - Balance Sheets Pertaining only to Meridian Interstate Bancorp (Detail) (USD $)</t>
  </si>
  <si>
    <t>Liabilities and Stockholders' Equity</t>
  </si>
  <si>
    <t>Stockholders' equity</t>
  </si>
  <si>
    <t>Cash and cash equivalents-other</t>
  </si>
  <si>
    <t>Subsidiaries [Member] | Meridian Interstate Bancorp, Inc/Parent Company [Member]</t>
  </si>
  <si>
    <t>Cash and cash equivalents-subsidiary</t>
  </si>
  <si>
    <t>Condensed Financial Statements of Parent Company - Statements of Income Pertaining only to Meridian Interstate Bancorp (Detail) (USD $)</t>
  </si>
  <si>
    <t>Income after income tax provision, Total</t>
  </si>
  <si>
    <t>Condensed Financial Statements of Parent Company - Statements of Cash Flows Pertaining only to Meridian Interstate Bancorp (Detail) (USD $)</t>
  </si>
  <si>
    <t>Selected Quarterly Consolidated Financial Information (Unaudited) - Selected Quarterly Financial Data Consolidated Financial Statements (Detail) (USD $)</t>
  </si>
  <si>
    <t>Non-interest income</t>
  </si>
  <si>
    <t>Non-interest expenses</t>
  </si>
  <si>
    <t>Selected Quarterly Consolidated Financial Information (Unaudited) - Selected Quarterly Financial Data Consolidated Financial Statements (Parenthetical) (Detail) (USD $)</t>
  </si>
  <si>
    <t>Non-interest expense</t>
  </si>
  <si>
    <t>occupancy and equipment expenses</t>
  </si>
  <si>
    <t>marketing and advertising expenses</t>
  </si>
  <si>
    <t>professional services expenses</t>
  </si>
  <si>
    <t>foreclosed real estate expenses</t>
  </si>
  <si>
    <t>other general and administrative expenses</t>
  </si>
  <si>
    <t>Subsequent Events - Additional Information (Detail) (USD $)</t>
  </si>
  <si>
    <t>Deferr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7.5"/>
      <color theme="1"/>
      <name val="Times New Roman"/>
      <family val="1"/>
    </font>
    <font>
      <b/>
      <u/>
      <sz val="10"/>
      <color theme="1"/>
      <name val="Times New Roman"/>
      <family val="1"/>
    </font>
    <font>
      <sz val="11"/>
      <color rgb="FFFFFFFF"/>
      <name val="Calibri"/>
      <family val="2"/>
      <scheme val="minor"/>
    </font>
    <font>
      <sz val="10"/>
      <color rgb="FFFFFFFF"/>
      <name val="Calibri"/>
      <family val="2"/>
      <scheme val="minor"/>
    </font>
    <font>
      <sz val="5"/>
      <color theme="1"/>
      <name val="Calibri"/>
      <family val="2"/>
      <scheme val="minor"/>
    </font>
    <font>
      <b/>
      <i/>
      <sz val="7.5"/>
      <color theme="1"/>
      <name val="Times New Roman"/>
      <family val="1"/>
    </font>
    <font>
      <vertAlign val="superscrip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2"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2" fillId="0" borderId="12"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0" borderId="0" xfId="0" applyFont="1" applyAlignment="1">
      <alignment horizontal="left" vertical="top" wrapText="1" indent="3"/>
    </xf>
    <xf numFmtId="0" fontId="19" fillId="33" borderId="0" xfId="0" applyFont="1" applyFill="1" applyAlignment="1">
      <alignment horizontal="left" vertical="top" wrapText="1" indent="7"/>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26" fillId="0" borderId="0" xfId="0" applyFont="1" applyAlignment="1">
      <alignment wrapText="1"/>
    </xf>
    <xf numFmtId="0" fontId="28"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wrapText="1"/>
    </xf>
    <xf numFmtId="0" fontId="31" fillId="0" borderId="0" xfId="0" applyFont="1" applyAlignment="1">
      <alignment wrapText="1"/>
    </xf>
    <xf numFmtId="0" fontId="32" fillId="0" borderId="0" xfId="0" applyFont="1"/>
    <xf numFmtId="15" fontId="30" fillId="33" borderId="0" xfId="0" applyNumberFormat="1" applyFont="1" applyFill="1" applyAlignment="1">
      <alignment horizontal="left" vertical="top" wrapText="1" indent="1"/>
    </xf>
    <xf numFmtId="0" fontId="0" fillId="33" borderId="0" xfId="0" applyFill="1" applyAlignment="1">
      <alignment wrapText="1"/>
    </xf>
    <xf numFmtId="0" fontId="28" fillId="0" borderId="12" xfId="0" applyFont="1" applyBorder="1" applyAlignment="1">
      <alignment horizontal="center" wrapText="1"/>
    </xf>
    <xf numFmtId="0" fontId="19" fillId="0" borderId="0" xfId="0" applyFont="1" applyAlignment="1">
      <alignment horizontal="left" vertical="top" wrapText="1"/>
    </xf>
    <xf numFmtId="0" fontId="26" fillId="0" borderId="0" xfId="0" applyFont="1" applyAlignment="1">
      <alignment vertical="top" wrapText="1"/>
    </xf>
    <xf numFmtId="0" fontId="23" fillId="0" borderId="0" xfId="0" applyFont="1" applyAlignment="1">
      <alignment horizontal="left" vertical="top" wrapText="1"/>
    </xf>
    <xf numFmtId="0" fontId="33"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xf>
    <xf numFmtId="0" fontId="19" fillId="33" borderId="0" xfId="0" applyFont="1" applyFill="1" applyAlignment="1">
      <alignment horizontal="center"/>
    </xf>
    <xf numFmtId="0" fontId="0" fillId="33" borderId="0" xfId="0" applyFill="1" applyAlignment="1">
      <alignment vertical="top" wrapText="1"/>
    </xf>
    <xf numFmtId="0" fontId="28" fillId="0" borderId="10" xfId="0" applyFont="1" applyBorder="1"/>
    <xf numFmtId="0" fontId="29" fillId="0" borderId="12" xfId="0" applyFont="1" applyBorder="1" applyAlignment="1">
      <alignment horizontal="center" wrapText="1"/>
    </xf>
    <xf numFmtId="0" fontId="27" fillId="0" borderId="10" xfId="0" applyFont="1" applyBorder="1"/>
    <xf numFmtId="0" fontId="27" fillId="0" borderId="0" xfId="0" applyFont="1" applyAlignment="1">
      <alignment wrapText="1"/>
    </xf>
    <xf numFmtId="0" fontId="34" fillId="0" borderId="0" xfId="0" applyFont="1" applyAlignment="1">
      <alignment horizontal="center" wrapText="1"/>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xf>
    <xf numFmtId="15" fontId="30" fillId="0" borderId="0" xfId="0" applyNumberFormat="1" applyFont="1" applyAlignment="1">
      <alignment horizontal="left" vertical="top" wrapText="1" indent="1"/>
    </xf>
    <xf numFmtId="0" fontId="28" fillId="0" borderId="10" xfId="0" applyFont="1" applyBorder="1" applyAlignment="1">
      <alignment wrapText="1"/>
    </xf>
    <xf numFmtId="0" fontId="27" fillId="0" borderId="0" xfId="0" applyFont="1"/>
    <xf numFmtId="0" fontId="27" fillId="0" borderId="13" xfId="0" applyFont="1" applyBorder="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36" fillId="0" borderId="0" xfId="0" applyFont="1" applyAlignment="1">
      <alignment wrapText="1"/>
    </xf>
    <xf numFmtId="0" fontId="36"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3" width="36.5703125" bestFit="1" customWidth="1"/>
    <col min="4" max="4" width="7.85546875" customWidth="1"/>
    <col min="5" max="5" width="36.5703125" customWidth="1"/>
    <col min="6" max="6" width="8.42578125" customWidth="1"/>
    <col min="7" max="7" width="6.5703125" customWidth="1"/>
    <col min="8" max="8" width="7.85546875" customWidth="1"/>
    <col min="9" max="9" width="36.5703125" customWidth="1"/>
    <col min="10" max="10" width="8.42578125" customWidth="1"/>
    <col min="11" max="11" width="6.5703125" customWidth="1"/>
    <col min="12" max="12" width="7.85546875" customWidth="1"/>
    <col min="13" max="13" width="36.5703125" customWidth="1"/>
    <col min="14" max="14" width="7.85546875" customWidth="1"/>
  </cols>
  <sheetData>
    <row r="1" spans="1:14" ht="15" customHeight="1" x14ac:dyDescent="0.25">
      <c r="A1" s="6" t="s">
        <v>2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8</v>
      </c>
      <c r="B3" s="11" t="s">
        <v>4</v>
      </c>
      <c r="C3" s="11"/>
      <c r="D3" s="11"/>
      <c r="E3" s="11"/>
      <c r="F3" s="11"/>
      <c r="G3" s="11"/>
      <c r="H3" s="11"/>
      <c r="I3" s="11"/>
      <c r="J3" s="11"/>
      <c r="K3" s="11"/>
      <c r="L3" s="11"/>
      <c r="M3" s="11"/>
      <c r="N3" s="11"/>
    </row>
    <row r="4" spans="1:14" ht="15" customHeight="1" x14ac:dyDescent="0.25">
      <c r="A4" s="12" t="s">
        <v>207</v>
      </c>
      <c r="B4" s="11" t="s">
        <v>4</v>
      </c>
      <c r="C4" s="11"/>
      <c r="D4" s="11"/>
      <c r="E4" s="11"/>
      <c r="F4" s="11"/>
      <c r="G4" s="11"/>
      <c r="H4" s="11"/>
      <c r="I4" s="11"/>
      <c r="J4" s="11"/>
      <c r="K4" s="11"/>
      <c r="L4" s="11"/>
      <c r="M4" s="11"/>
      <c r="N4" s="11"/>
    </row>
    <row r="5" spans="1:14" ht="25.5" x14ac:dyDescent="0.25">
      <c r="A5" s="12"/>
      <c r="B5" s="13">
        <v>1</v>
      </c>
      <c r="C5" s="13" t="s">
        <v>209</v>
      </c>
    </row>
    <row r="6" spans="1:14" x14ac:dyDescent="0.25">
      <c r="A6" s="12"/>
      <c r="B6" s="40" t="s">
        <v>210</v>
      </c>
      <c r="C6" s="40"/>
      <c r="D6" s="40"/>
      <c r="E6" s="40"/>
      <c r="F6" s="40"/>
      <c r="G6" s="40"/>
      <c r="H6" s="40"/>
      <c r="I6" s="40"/>
      <c r="J6" s="40"/>
      <c r="K6" s="40"/>
      <c r="L6" s="40"/>
      <c r="M6" s="40"/>
      <c r="N6" s="40"/>
    </row>
    <row r="7" spans="1:14" ht="51" customHeight="1" x14ac:dyDescent="0.25">
      <c r="A7" s="12"/>
      <c r="B7" s="41" t="s">
        <v>211</v>
      </c>
      <c r="C7" s="41"/>
      <c r="D7" s="41"/>
      <c r="E7" s="41"/>
      <c r="F7" s="41"/>
      <c r="G7" s="41"/>
      <c r="H7" s="41"/>
      <c r="I7" s="41"/>
      <c r="J7" s="41"/>
      <c r="K7" s="41"/>
      <c r="L7" s="41"/>
      <c r="M7" s="41"/>
      <c r="N7" s="41"/>
    </row>
    <row r="8" spans="1:14" ht="38.25" customHeight="1" x14ac:dyDescent="0.25">
      <c r="A8" s="12"/>
      <c r="B8" s="41" t="s">
        <v>212</v>
      </c>
      <c r="C8" s="41"/>
      <c r="D8" s="41"/>
      <c r="E8" s="41"/>
      <c r="F8" s="41"/>
      <c r="G8" s="41"/>
      <c r="H8" s="41"/>
      <c r="I8" s="41"/>
      <c r="J8" s="41"/>
      <c r="K8" s="41"/>
      <c r="L8" s="41"/>
      <c r="M8" s="41"/>
      <c r="N8" s="41"/>
    </row>
    <row r="9" spans="1:14" x14ac:dyDescent="0.25">
      <c r="A9" s="12"/>
      <c r="B9" s="40" t="s">
        <v>213</v>
      </c>
      <c r="C9" s="40"/>
      <c r="D9" s="40"/>
      <c r="E9" s="40"/>
      <c r="F9" s="40"/>
      <c r="G9" s="40"/>
      <c r="H9" s="40"/>
      <c r="I9" s="40"/>
      <c r="J9" s="40"/>
      <c r="K9" s="40"/>
      <c r="L9" s="40"/>
      <c r="M9" s="40"/>
      <c r="N9" s="40"/>
    </row>
    <row r="10" spans="1:14" ht="25.5" customHeight="1" x14ac:dyDescent="0.25">
      <c r="A10" s="12"/>
      <c r="B10" s="41" t="s">
        <v>214</v>
      </c>
      <c r="C10" s="41"/>
      <c r="D10" s="41"/>
      <c r="E10" s="41"/>
      <c r="F10" s="41"/>
      <c r="G10" s="41"/>
      <c r="H10" s="41"/>
      <c r="I10" s="41"/>
      <c r="J10" s="41"/>
      <c r="K10" s="41"/>
      <c r="L10" s="41"/>
      <c r="M10" s="41"/>
      <c r="N10" s="41"/>
    </row>
    <row r="11" spans="1:14" ht="25.5" customHeight="1" x14ac:dyDescent="0.25">
      <c r="A11" s="12"/>
      <c r="B11" s="41" t="s">
        <v>215</v>
      </c>
      <c r="C11" s="41"/>
      <c r="D11" s="41"/>
      <c r="E11" s="41"/>
      <c r="F11" s="41"/>
      <c r="G11" s="41"/>
      <c r="H11" s="41"/>
      <c r="I11" s="41"/>
      <c r="J11" s="41"/>
      <c r="K11" s="41"/>
      <c r="L11" s="41"/>
      <c r="M11" s="41"/>
      <c r="N11" s="41"/>
    </row>
    <row r="12" spans="1:14" x14ac:dyDescent="0.25">
      <c r="A12" s="12"/>
      <c r="B12" s="40" t="s">
        <v>216</v>
      </c>
      <c r="C12" s="40"/>
      <c r="D12" s="40"/>
      <c r="E12" s="40"/>
      <c r="F12" s="40"/>
      <c r="G12" s="40"/>
      <c r="H12" s="40"/>
      <c r="I12" s="40"/>
      <c r="J12" s="40"/>
      <c r="K12" s="40"/>
      <c r="L12" s="40"/>
      <c r="M12" s="40"/>
      <c r="N12" s="40"/>
    </row>
    <row r="13" spans="1:14" ht="38.25" customHeight="1" x14ac:dyDescent="0.25">
      <c r="A13" s="12"/>
      <c r="B13" s="41" t="s">
        <v>217</v>
      </c>
      <c r="C13" s="41"/>
      <c r="D13" s="41"/>
      <c r="E13" s="41"/>
      <c r="F13" s="41"/>
      <c r="G13" s="41"/>
      <c r="H13" s="41"/>
      <c r="I13" s="41"/>
      <c r="J13" s="41"/>
      <c r="K13" s="41"/>
      <c r="L13" s="41"/>
      <c r="M13" s="41"/>
      <c r="N13" s="41"/>
    </row>
    <row r="14" spans="1:14" x14ac:dyDescent="0.25">
      <c r="A14" s="12"/>
      <c r="B14" s="40" t="s">
        <v>218</v>
      </c>
      <c r="C14" s="40"/>
      <c r="D14" s="40"/>
      <c r="E14" s="40"/>
      <c r="F14" s="40"/>
      <c r="G14" s="40"/>
      <c r="H14" s="40"/>
      <c r="I14" s="40"/>
      <c r="J14" s="40"/>
      <c r="K14" s="40"/>
      <c r="L14" s="40"/>
      <c r="M14" s="40"/>
      <c r="N14" s="40"/>
    </row>
    <row r="15" spans="1:14" ht="25.5" customHeight="1" x14ac:dyDescent="0.25">
      <c r="A15" s="12"/>
      <c r="B15" s="41" t="s">
        <v>219</v>
      </c>
      <c r="C15" s="41"/>
      <c r="D15" s="41"/>
      <c r="E15" s="41"/>
      <c r="F15" s="41"/>
      <c r="G15" s="41"/>
      <c r="H15" s="41"/>
      <c r="I15" s="41"/>
      <c r="J15" s="41"/>
      <c r="K15" s="41"/>
      <c r="L15" s="41"/>
      <c r="M15" s="41"/>
      <c r="N15" s="41"/>
    </row>
    <row r="16" spans="1:14" x14ac:dyDescent="0.25">
      <c r="A16" s="12"/>
      <c r="B16" s="40" t="s">
        <v>220</v>
      </c>
      <c r="C16" s="40"/>
      <c r="D16" s="40"/>
      <c r="E16" s="40"/>
      <c r="F16" s="40"/>
      <c r="G16" s="40"/>
      <c r="H16" s="40"/>
      <c r="I16" s="40"/>
      <c r="J16" s="40"/>
      <c r="K16" s="40"/>
      <c r="L16" s="40"/>
      <c r="M16" s="40"/>
      <c r="N16" s="40"/>
    </row>
    <row r="17" spans="1:14" x14ac:dyDescent="0.25">
      <c r="A17" s="12"/>
      <c r="B17" s="41" t="s">
        <v>221</v>
      </c>
      <c r="C17" s="41"/>
      <c r="D17" s="41"/>
      <c r="E17" s="41"/>
      <c r="F17" s="41"/>
      <c r="G17" s="41"/>
      <c r="H17" s="41"/>
      <c r="I17" s="41"/>
      <c r="J17" s="41"/>
      <c r="K17" s="41"/>
      <c r="L17" s="41"/>
      <c r="M17" s="41"/>
      <c r="N17" s="41"/>
    </row>
    <row r="18" spans="1:14" x14ac:dyDescent="0.25">
      <c r="A18" s="12"/>
      <c r="B18" s="40" t="s">
        <v>222</v>
      </c>
      <c r="C18" s="40"/>
      <c r="D18" s="40"/>
      <c r="E18" s="40"/>
      <c r="F18" s="40"/>
      <c r="G18" s="40"/>
      <c r="H18" s="40"/>
      <c r="I18" s="40"/>
      <c r="J18" s="40"/>
      <c r="K18" s="40"/>
      <c r="L18" s="40"/>
      <c r="M18" s="40"/>
      <c r="N18" s="40"/>
    </row>
    <row r="19" spans="1:14" ht="25.5" customHeight="1" x14ac:dyDescent="0.25">
      <c r="A19" s="12"/>
      <c r="B19" s="41" t="s">
        <v>223</v>
      </c>
      <c r="C19" s="41"/>
      <c r="D19" s="41"/>
      <c r="E19" s="41"/>
      <c r="F19" s="41"/>
      <c r="G19" s="41"/>
      <c r="H19" s="41"/>
      <c r="I19" s="41"/>
      <c r="J19" s="41"/>
      <c r="K19" s="41"/>
      <c r="L19" s="41"/>
      <c r="M19" s="41"/>
      <c r="N19" s="41"/>
    </row>
    <row r="20" spans="1:14" x14ac:dyDescent="0.25">
      <c r="A20" s="12"/>
      <c r="B20" s="40" t="s">
        <v>224</v>
      </c>
      <c r="C20" s="40"/>
      <c r="D20" s="40"/>
      <c r="E20" s="40"/>
      <c r="F20" s="40"/>
      <c r="G20" s="40"/>
      <c r="H20" s="40"/>
      <c r="I20" s="40"/>
      <c r="J20" s="40"/>
      <c r="K20" s="40"/>
      <c r="L20" s="40"/>
      <c r="M20" s="40"/>
      <c r="N20" s="40"/>
    </row>
    <row r="21" spans="1:14" x14ac:dyDescent="0.25">
      <c r="A21" s="12"/>
      <c r="B21" s="41" t="s">
        <v>225</v>
      </c>
      <c r="C21" s="41"/>
      <c r="D21" s="41"/>
      <c r="E21" s="41"/>
      <c r="F21" s="41"/>
      <c r="G21" s="41"/>
      <c r="H21" s="41"/>
      <c r="I21" s="41"/>
      <c r="J21" s="41"/>
      <c r="K21" s="41"/>
      <c r="L21" s="41"/>
      <c r="M21" s="41"/>
      <c r="N21" s="41"/>
    </row>
    <row r="22" spans="1:14" x14ac:dyDescent="0.25">
      <c r="A22" s="12"/>
      <c r="B22" s="42"/>
      <c r="C22" s="42"/>
      <c r="D22" s="42"/>
      <c r="E22" s="42"/>
      <c r="F22" s="42"/>
      <c r="G22" s="42"/>
      <c r="H22" s="42"/>
      <c r="I22" s="42"/>
      <c r="J22" s="42"/>
      <c r="K22" s="42"/>
      <c r="L22" s="42"/>
      <c r="M22" s="42"/>
      <c r="N22" s="42"/>
    </row>
    <row r="23" spans="1:14" x14ac:dyDescent="0.25">
      <c r="A23" s="12"/>
      <c r="B23" s="41" t="s">
        <v>226</v>
      </c>
      <c r="C23" s="41"/>
      <c r="D23" s="41"/>
      <c r="E23" s="41"/>
      <c r="F23" s="41"/>
      <c r="G23" s="41"/>
      <c r="H23" s="41"/>
      <c r="I23" s="41"/>
      <c r="J23" s="41"/>
      <c r="K23" s="41"/>
      <c r="L23" s="41"/>
      <c r="M23" s="41"/>
      <c r="N23" s="41"/>
    </row>
    <row r="24" spans="1:14" x14ac:dyDescent="0.25">
      <c r="A24" s="12"/>
      <c r="B24" s="41" t="s">
        <v>227</v>
      </c>
      <c r="C24" s="41"/>
      <c r="D24" s="41"/>
      <c r="E24" s="41"/>
      <c r="F24" s="41"/>
      <c r="G24" s="41"/>
      <c r="H24" s="41"/>
      <c r="I24" s="41"/>
      <c r="J24" s="41"/>
      <c r="K24" s="41"/>
      <c r="L24" s="41"/>
      <c r="M24" s="41"/>
      <c r="N24" s="41"/>
    </row>
    <row r="25" spans="1:14" ht="25.5" customHeight="1" x14ac:dyDescent="0.25">
      <c r="A25" s="12"/>
      <c r="B25" s="41" t="s">
        <v>228</v>
      </c>
      <c r="C25" s="41"/>
      <c r="D25" s="41"/>
      <c r="E25" s="41"/>
      <c r="F25" s="41"/>
      <c r="G25" s="41"/>
      <c r="H25" s="41"/>
      <c r="I25" s="41"/>
      <c r="J25" s="41"/>
      <c r="K25" s="41"/>
      <c r="L25" s="41"/>
      <c r="M25" s="41"/>
      <c r="N25" s="41"/>
    </row>
    <row r="26" spans="1:14" x14ac:dyDescent="0.25">
      <c r="A26" s="12"/>
      <c r="B26" s="41" t="s">
        <v>229</v>
      </c>
      <c r="C26" s="41"/>
      <c r="D26" s="41"/>
      <c r="E26" s="41"/>
      <c r="F26" s="41"/>
      <c r="G26" s="41"/>
      <c r="H26" s="41"/>
      <c r="I26" s="41"/>
      <c r="J26" s="41"/>
      <c r="K26" s="41"/>
      <c r="L26" s="41"/>
      <c r="M26" s="41"/>
      <c r="N26" s="41"/>
    </row>
    <row r="27" spans="1:14" x14ac:dyDescent="0.25">
      <c r="A27" s="12"/>
      <c r="B27" s="40" t="s">
        <v>230</v>
      </c>
      <c r="C27" s="40"/>
      <c r="D27" s="40"/>
      <c r="E27" s="40"/>
      <c r="F27" s="40"/>
      <c r="G27" s="40"/>
      <c r="H27" s="40"/>
      <c r="I27" s="40"/>
      <c r="J27" s="40"/>
      <c r="K27" s="40"/>
      <c r="L27" s="40"/>
      <c r="M27" s="40"/>
      <c r="N27" s="40"/>
    </row>
    <row r="28" spans="1:14" ht="25.5" customHeight="1" x14ac:dyDescent="0.25">
      <c r="A28" s="12"/>
      <c r="B28" s="41" t="s">
        <v>231</v>
      </c>
      <c r="C28" s="41"/>
      <c r="D28" s="41"/>
      <c r="E28" s="41"/>
      <c r="F28" s="41"/>
      <c r="G28" s="41"/>
      <c r="H28" s="41"/>
      <c r="I28" s="41"/>
      <c r="J28" s="41"/>
      <c r="K28" s="41"/>
      <c r="L28" s="41"/>
      <c r="M28" s="41"/>
      <c r="N28" s="41"/>
    </row>
    <row r="29" spans="1:14" ht="51" customHeight="1" x14ac:dyDescent="0.25">
      <c r="A29" s="12"/>
      <c r="B29" s="41" t="s">
        <v>232</v>
      </c>
      <c r="C29" s="41"/>
      <c r="D29" s="41"/>
      <c r="E29" s="41"/>
      <c r="F29" s="41"/>
      <c r="G29" s="41"/>
      <c r="H29" s="41"/>
      <c r="I29" s="41"/>
      <c r="J29" s="41"/>
      <c r="K29" s="41"/>
      <c r="L29" s="41"/>
      <c r="M29" s="41"/>
      <c r="N29" s="41"/>
    </row>
    <row r="30" spans="1:14" x14ac:dyDescent="0.25">
      <c r="A30" s="12"/>
      <c r="B30" s="40" t="s">
        <v>233</v>
      </c>
      <c r="C30" s="40"/>
      <c r="D30" s="40"/>
      <c r="E30" s="40"/>
      <c r="F30" s="40"/>
      <c r="G30" s="40"/>
      <c r="H30" s="40"/>
      <c r="I30" s="40"/>
      <c r="J30" s="40"/>
      <c r="K30" s="40"/>
      <c r="L30" s="40"/>
      <c r="M30" s="40"/>
      <c r="N30" s="40"/>
    </row>
    <row r="31" spans="1:14" ht="25.5" customHeight="1" x14ac:dyDescent="0.25">
      <c r="A31" s="12"/>
      <c r="B31" s="41" t="s">
        <v>234</v>
      </c>
      <c r="C31" s="41"/>
      <c r="D31" s="41"/>
      <c r="E31" s="41"/>
      <c r="F31" s="41"/>
      <c r="G31" s="41"/>
      <c r="H31" s="41"/>
      <c r="I31" s="41"/>
      <c r="J31" s="41"/>
      <c r="K31" s="41"/>
      <c r="L31" s="41"/>
      <c r="M31" s="41"/>
      <c r="N31" s="41"/>
    </row>
    <row r="32" spans="1:14" x14ac:dyDescent="0.25">
      <c r="A32" s="12"/>
      <c r="B32" s="40" t="s">
        <v>235</v>
      </c>
      <c r="C32" s="40"/>
      <c r="D32" s="40"/>
      <c r="E32" s="40"/>
      <c r="F32" s="40"/>
      <c r="G32" s="40"/>
      <c r="H32" s="40"/>
      <c r="I32" s="40"/>
      <c r="J32" s="40"/>
      <c r="K32" s="40"/>
      <c r="L32" s="40"/>
      <c r="M32" s="40"/>
      <c r="N32" s="40"/>
    </row>
    <row r="33" spans="1:14" x14ac:dyDescent="0.25">
      <c r="A33" s="12"/>
      <c r="B33" s="41" t="s">
        <v>236</v>
      </c>
      <c r="C33" s="41"/>
      <c r="D33" s="41"/>
      <c r="E33" s="41"/>
      <c r="F33" s="41"/>
      <c r="G33" s="41"/>
      <c r="H33" s="41"/>
      <c r="I33" s="41"/>
      <c r="J33" s="41"/>
      <c r="K33" s="41"/>
      <c r="L33" s="41"/>
      <c r="M33" s="41"/>
      <c r="N33" s="41"/>
    </row>
    <row r="34" spans="1:14" x14ac:dyDescent="0.25">
      <c r="A34" s="12"/>
      <c r="B34" s="40" t="s">
        <v>237</v>
      </c>
      <c r="C34" s="40"/>
      <c r="D34" s="40"/>
      <c r="E34" s="40"/>
      <c r="F34" s="40"/>
      <c r="G34" s="40"/>
      <c r="H34" s="40"/>
      <c r="I34" s="40"/>
      <c r="J34" s="40"/>
      <c r="K34" s="40"/>
      <c r="L34" s="40"/>
      <c r="M34" s="40"/>
      <c r="N34" s="40"/>
    </row>
    <row r="35" spans="1:14" ht="25.5" customHeight="1" x14ac:dyDescent="0.25">
      <c r="A35" s="12"/>
      <c r="B35" s="41" t="s">
        <v>238</v>
      </c>
      <c r="C35" s="41"/>
      <c r="D35" s="41"/>
      <c r="E35" s="41"/>
      <c r="F35" s="41"/>
      <c r="G35" s="41"/>
      <c r="H35" s="41"/>
      <c r="I35" s="41"/>
      <c r="J35" s="41"/>
      <c r="K35" s="41"/>
      <c r="L35" s="41"/>
      <c r="M35" s="41"/>
      <c r="N35" s="41"/>
    </row>
    <row r="36" spans="1:14" x14ac:dyDescent="0.25">
      <c r="A36" s="12"/>
      <c r="B36" s="41" t="s">
        <v>239</v>
      </c>
      <c r="C36" s="41"/>
      <c r="D36" s="41"/>
      <c r="E36" s="41"/>
      <c r="F36" s="41"/>
      <c r="G36" s="41"/>
      <c r="H36" s="41"/>
      <c r="I36" s="41"/>
      <c r="J36" s="41"/>
      <c r="K36" s="41"/>
      <c r="L36" s="41"/>
      <c r="M36" s="41"/>
      <c r="N36" s="41"/>
    </row>
    <row r="37" spans="1:14" ht="25.5" customHeight="1" x14ac:dyDescent="0.25">
      <c r="A37" s="12"/>
      <c r="B37" s="41" t="s">
        <v>240</v>
      </c>
      <c r="C37" s="41"/>
      <c r="D37" s="41"/>
      <c r="E37" s="41"/>
      <c r="F37" s="41"/>
      <c r="G37" s="41"/>
      <c r="H37" s="41"/>
      <c r="I37" s="41"/>
      <c r="J37" s="41"/>
      <c r="K37" s="41"/>
      <c r="L37" s="41"/>
      <c r="M37" s="41"/>
      <c r="N37" s="41"/>
    </row>
    <row r="38" spans="1:14" ht="63.75" customHeight="1" x14ac:dyDescent="0.25">
      <c r="A38" s="12"/>
      <c r="B38" s="41" t="s">
        <v>241</v>
      </c>
      <c r="C38" s="41"/>
      <c r="D38" s="41"/>
      <c r="E38" s="41"/>
      <c r="F38" s="41"/>
      <c r="G38" s="41"/>
      <c r="H38" s="41"/>
      <c r="I38" s="41"/>
      <c r="J38" s="41"/>
      <c r="K38" s="41"/>
      <c r="L38" s="41"/>
      <c r="M38" s="41"/>
      <c r="N38" s="41"/>
    </row>
    <row r="39" spans="1:14" x14ac:dyDescent="0.25">
      <c r="A39" s="12"/>
      <c r="B39" s="42"/>
      <c r="C39" s="42"/>
      <c r="D39" s="42"/>
      <c r="E39" s="42"/>
      <c r="F39" s="42"/>
      <c r="G39" s="42"/>
      <c r="H39" s="42"/>
      <c r="I39" s="42"/>
      <c r="J39" s="42"/>
      <c r="K39" s="42"/>
      <c r="L39" s="42"/>
      <c r="M39" s="42"/>
      <c r="N39" s="42"/>
    </row>
    <row r="40" spans="1:14" ht="38.25" customHeight="1" x14ac:dyDescent="0.25">
      <c r="A40" s="12"/>
      <c r="B40" s="41" t="s">
        <v>242</v>
      </c>
      <c r="C40" s="41"/>
      <c r="D40" s="41"/>
      <c r="E40" s="41"/>
      <c r="F40" s="41"/>
      <c r="G40" s="41"/>
      <c r="H40" s="41"/>
      <c r="I40" s="41"/>
      <c r="J40" s="41"/>
      <c r="K40" s="41"/>
      <c r="L40" s="41"/>
      <c r="M40" s="41"/>
      <c r="N40" s="41"/>
    </row>
    <row r="41" spans="1:14" x14ac:dyDescent="0.25">
      <c r="A41" s="12"/>
      <c r="B41" s="40" t="s">
        <v>243</v>
      </c>
      <c r="C41" s="40"/>
      <c r="D41" s="40"/>
      <c r="E41" s="40"/>
      <c r="F41" s="40"/>
      <c r="G41" s="40"/>
      <c r="H41" s="40"/>
      <c r="I41" s="40"/>
      <c r="J41" s="40"/>
      <c r="K41" s="40"/>
      <c r="L41" s="40"/>
      <c r="M41" s="40"/>
      <c r="N41" s="40"/>
    </row>
    <row r="42" spans="1:14" ht="25.5" customHeight="1" x14ac:dyDescent="0.25">
      <c r="A42" s="12"/>
      <c r="B42" s="41" t="s">
        <v>244</v>
      </c>
      <c r="C42" s="41"/>
      <c r="D42" s="41"/>
      <c r="E42" s="41"/>
      <c r="F42" s="41"/>
      <c r="G42" s="41"/>
      <c r="H42" s="41"/>
      <c r="I42" s="41"/>
      <c r="J42" s="41"/>
      <c r="K42" s="41"/>
      <c r="L42" s="41"/>
      <c r="M42" s="41"/>
      <c r="N42" s="41"/>
    </row>
    <row r="43" spans="1:14" x14ac:dyDescent="0.25">
      <c r="A43" s="12"/>
      <c r="B43" s="41" t="s">
        <v>245</v>
      </c>
      <c r="C43" s="41"/>
      <c r="D43" s="41"/>
      <c r="E43" s="41"/>
      <c r="F43" s="41"/>
      <c r="G43" s="41"/>
      <c r="H43" s="41"/>
      <c r="I43" s="41"/>
      <c r="J43" s="41"/>
      <c r="K43" s="41"/>
      <c r="L43" s="41"/>
      <c r="M43" s="41"/>
      <c r="N43" s="41"/>
    </row>
    <row r="44" spans="1:14" x14ac:dyDescent="0.25">
      <c r="A44" s="12"/>
      <c r="B44" s="41" t="s">
        <v>246</v>
      </c>
      <c r="C44" s="41"/>
      <c r="D44" s="41"/>
      <c r="E44" s="41"/>
      <c r="F44" s="41"/>
      <c r="G44" s="41"/>
      <c r="H44" s="41"/>
      <c r="I44" s="41"/>
      <c r="J44" s="41"/>
      <c r="K44" s="41"/>
      <c r="L44" s="41"/>
      <c r="M44" s="41"/>
      <c r="N44" s="41"/>
    </row>
    <row r="45" spans="1:14" x14ac:dyDescent="0.25">
      <c r="A45" s="12"/>
      <c r="B45" s="43" t="s">
        <v>247</v>
      </c>
      <c r="C45" s="43"/>
      <c r="D45" s="43"/>
      <c r="E45" s="43"/>
      <c r="F45" s="43"/>
      <c r="G45" s="43"/>
      <c r="H45" s="43"/>
      <c r="I45" s="43"/>
      <c r="J45" s="43"/>
      <c r="K45" s="43"/>
      <c r="L45" s="43"/>
      <c r="M45" s="43"/>
      <c r="N45" s="43"/>
    </row>
    <row r="46" spans="1:14" ht="38.25" customHeight="1" x14ac:dyDescent="0.25">
      <c r="A46" s="12"/>
      <c r="B46" s="41" t="s">
        <v>248</v>
      </c>
      <c r="C46" s="41"/>
      <c r="D46" s="41"/>
      <c r="E46" s="41"/>
      <c r="F46" s="41"/>
      <c r="G46" s="41"/>
      <c r="H46" s="41"/>
      <c r="I46" s="41"/>
      <c r="J46" s="41"/>
      <c r="K46" s="41"/>
      <c r="L46" s="41"/>
      <c r="M46" s="41"/>
      <c r="N46" s="41"/>
    </row>
    <row r="47" spans="1:14" x14ac:dyDescent="0.25">
      <c r="A47" s="12"/>
      <c r="B47" s="41" t="s">
        <v>249</v>
      </c>
      <c r="C47" s="41"/>
      <c r="D47" s="41"/>
      <c r="E47" s="41"/>
      <c r="F47" s="41"/>
      <c r="G47" s="41"/>
      <c r="H47" s="41"/>
      <c r="I47" s="41"/>
      <c r="J47" s="41"/>
      <c r="K47" s="41"/>
      <c r="L47" s="41"/>
      <c r="M47" s="41"/>
      <c r="N47" s="41"/>
    </row>
    <row r="48" spans="1:14" ht="38.25" customHeight="1" x14ac:dyDescent="0.25">
      <c r="A48" s="12"/>
      <c r="B48" s="44" t="s">
        <v>250</v>
      </c>
      <c r="C48" s="44"/>
      <c r="D48" s="44"/>
      <c r="E48" s="44"/>
      <c r="F48" s="44"/>
      <c r="G48" s="44"/>
      <c r="H48" s="44"/>
      <c r="I48" s="44"/>
      <c r="J48" s="44"/>
      <c r="K48" s="44"/>
      <c r="L48" s="44"/>
      <c r="M48" s="44"/>
      <c r="N48" s="44"/>
    </row>
    <row r="49" spans="1:14" ht="38.25" customHeight="1" x14ac:dyDescent="0.25">
      <c r="A49" s="12"/>
      <c r="B49" s="44" t="s">
        <v>251</v>
      </c>
      <c r="C49" s="44"/>
      <c r="D49" s="44"/>
      <c r="E49" s="44"/>
      <c r="F49" s="44"/>
      <c r="G49" s="44"/>
      <c r="H49" s="44"/>
      <c r="I49" s="44"/>
      <c r="J49" s="44"/>
      <c r="K49" s="44"/>
      <c r="L49" s="44"/>
      <c r="M49" s="44"/>
      <c r="N49" s="44"/>
    </row>
    <row r="50" spans="1:14" ht="51" customHeight="1" x14ac:dyDescent="0.25">
      <c r="A50" s="12"/>
      <c r="B50" s="44" t="s">
        <v>252</v>
      </c>
      <c r="C50" s="44"/>
      <c r="D50" s="44"/>
      <c r="E50" s="44"/>
      <c r="F50" s="44"/>
      <c r="G50" s="44"/>
      <c r="H50" s="44"/>
      <c r="I50" s="44"/>
      <c r="J50" s="44"/>
      <c r="K50" s="44"/>
      <c r="L50" s="44"/>
      <c r="M50" s="44"/>
      <c r="N50" s="44"/>
    </row>
    <row r="51" spans="1:14" ht="25.5" customHeight="1" x14ac:dyDescent="0.25">
      <c r="A51" s="12"/>
      <c r="B51" s="44" t="s">
        <v>253</v>
      </c>
      <c r="C51" s="44"/>
      <c r="D51" s="44"/>
      <c r="E51" s="44"/>
      <c r="F51" s="44"/>
      <c r="G51" s="44"/>
      <c r="H51" s="44"/>
      <c r="I51" s="44"/>
      <c r="J51" s="44"/>
      <c r="K51" s="44"/>
      <c r="L51" s="44"/>
      <c r="M51" s="44"/>
      <c r="N51" s="44"/>
    </row>
    <row r="52" spans="1:14" x14ac:dyDescent="0.25">
      <c r="A52" s="12"/>
      <c r="B52" s="42"/>
      <c r="C52" s="42"/>
      <c r="D52" s="42"/>
      <c r="E52" s="42"/>
      <c r="F52" s="42"/>
      <c r="G52" s="42"/>
      <c r="H52" s="42"/>
      <c r="I52" s="42"/>
      <c r="J52" s="42"/>
      <c r="K52" s="42"/>
      <c r="L52" s="42"/>
      <c r="M52" s="42"/>
      <c r="N52" s="42"/>
    </row>
    <row r="53" spans="1:14" x14ac:dyDescent="0.25">
      <c r="A53" s="12"/>
      <c r="B53" s="44" t="s">
        <v>254</v>
      </c>
      <c r="C53" s="44"/>
      <c r="D53" s="44"/>
      <c r="E53" s="44"/>
      <c r="F53" s="44"/>
      <c r="G53" s="44"/>
      <c r="H53" s="44"/>
      <c r="I53" s="44"/>
      <c r="J53" s="44"/>
      <c r="K53" s="44"/>
      <c r="L53" s="44"/>
      <c r="M53" s="44"/>
      <c r="N53" s="44"/>
    </row>
    <row r="54" spans="1:14" x14ac:dyDescent="0.25">
      <c r="A54" s="12"/>
      <c r="B54" s="43" t="s">
        <v>255</v>
      </c>
      <c r="C54" s="43"/>
      <c r="D54" s="43"/>
      <c r="E54" s="43"/>
      <c r="F54" s="43"/>
      <c r="G54" s="43"/>
      <c r="H54" s="43"/>
      <c r="I54" s="43"/>
      <c r="J54" s="43"/>
      <c r="K54" s="43"/>
      <c r="L54" s="43"/>
      <c r="M54" s="43"/>
      <c r="N54" s="43"/>
    </row>
    <row r="55" spans="1:14" ht="25.5" customHeight="1" x14ac:dyDescent="0.25">
      <c r="A55" s="12"/>
      <c r="B55" s="41" t="s">
        <v>256</v>
      </c>
      <c r="C55" s="41"/>
      <c r="D55" s="41"/>
      <c r="E55" s="41"/>
      <c r="F55" s="41"/>
      <c r="G55" s="41"/>
      <c r="H55" s="41"/>
      <c r="I55" s="41"/>
      <c r="J55" s="41"/>
      <c r="K55" s="41"/>
      <c r="L55" s="41"/>
      <c r="M55" s="41"/>
      <c r="N55" s="41"/>
    </row>
    <row r="56" spans="1:14" ht="25.5" customHeight="1" x14ac:dyDescent="0.25">
      <c r="A56" s="12"/>
      <c r="B56" s="41" t="s">
        <v>257</v>
      </c>
      <c r="C56" s="41"/>
      <c r="D56" s="41"/>
      <c r="E56" s="41"/>
      <c r="F56" s="41"/>
      <c r="G56" s="41"/>
      <c r="H56" s="41"/>
      <c r="I56" s="41"/>
      <c r="J56" s="41"/>
      <c r="K56" s="41"/>
      <c r="L56" s="41"/>
      <c r="M56" s="41"/>
      <c r="N56" s="41"/>
    </row>
    <row r="57" spans="1:14" ht="38.25" customHeight="1" x14ac:dyDescent="0.25">
      <c r="A57" s="12"/>
      <c r="B57" s="41" t="s">
        <v>258</v>
      </c>
      <c r="C57" s="41"/>
      <c r="D57" s="41"/>
      <c r="E57" s="41"/>
      <c r="F57" s="41"/>
      <c r="G57" s="41"/>
      <c r="H57" s="41"/>
      <c r="I57" s="41"/>
      <c r="J57" s="41"/>
      <c r="K57" s="41"/>
      <c r="L57" s="41"/>
      <c r="M57" s="41"/>
      <c r="N57" s="41"/>
    </row>
    <row r="58" spans="1:14" x14ac:dyDescent="0.25">
      <c r="A58" s="12"/>
      <c r="B58" s="41" t="s">
        <v>259</v>
      </c>
      <c r="C58" s="41"/>
      <c r="D58" s="41"/>
      <c r="E58" s="41"/>
      <c r="F58" s="41"/>
      <c r="G58" s="41"/>
      <c r="H58" s="41"/>
      <c r="I58" s="41"/>
      <c r="J58" s="41"/>
      <c r="K58" s="41"/>
      <c r="L58" s="41"/>
      <c r="M58" s="41"/>
      <c r="N58" s="41"/>
    </row>
    <row r="59" spans="1:14" x14ac:dyDescent="0.25">
      <c r="A59" s="12"/>
      <c r="B59" s="43" t="s">
        <v>260</v>
      </c>
      <c r="C59" s="43"/>
      <c r="D59" s="43"/>
      <c r="E59" s="43"/>
      <c r="F59" s="43"/>
      <c r="G59" s="43"/>
      <c r="H59" s="43"/>
      <c r="I59" s="43"/>
      <c r="J59" s="43"/>
      <c r="K59" s="43"/>
      <c r="L59" s="43"/>
      <c r="M59" s="43"/>
      <c r="N59" s="43"/>
    </row>
    <row r="60" spans="1:14" ht="25.5" customHeight="1" x14ac:dyDescent="0.25">
      <c r="A60" s="12"/>
      <c r="B60" s="41" t="s">
        <v>261</v>
      </c>
      <c r="C60" s="41"/>
      <c r="D60" s="41"/>
      <c r="E60" s="41"/>
      <c r="F60" s="41"/>
      <c r="G60" s="41"/>
      <c r="H60" s="41"/>
      <c r="I60" s="41"/>
      <c r="J60" s="41"/>
      <c r="K60" s="41"/>
      <c r="L60" s="41"/>
      <c r="M60" s="41"/>
      <c r="N60" s="41"/>
    </row>
    <row r="61" spans="1:14" x14ac:dyDescent="0.25">
      <c r="A61" s="12"/>
      <c r="B61" s="40" t="s">
        <v>262</v>
      </c>
      <c r="C61" s="40"/>
      <c r="D61" s="40"/>
      <c r="E61" s="40"/>
      <c r="F61" s="40"/>
      <c r="G61" s="40"/>
      <c r="H61" s="40"/>
      <c r="I61" s="40"/>
      <c r="J61" s="40"/>
      <c r="K61" s="40"/>
      <c r="L61" s="40"/>
      <c r="M61" s="40"/>
      <c r="N61" s="40"/>
    </row>
    <row r="62" spans="1:14" ht="25.5" customHeight="1" x14ac:dyDescent="0.25">
      <c r="A62" s="12"/>
      <c r="B62" s="41" t="s">
        <v>263</v>
      </c>
      <c r="C62" s="41"/>
      <c r="D62" s="41"/>
      <c r="E62" s="41"/>
      <c r="F62" s="41"/>
      <c r="G62" s="41"/>
      <c r="H62" s="41"/>
      <c r="I62" s="41"/>
      <c r="J62" s="41"/>
      <c r="K62" s="41"/>
      <c r="L62" s="41"/>
      <c r="M62" s="41"/>
      <c r="N62" s="41"/>
    </row>
    <row r="63" spans="1:14" x14ac:dyDescent="0.25">
      <c r="A63" s="12"/>
      <c r="B63" s="40" t="s">
        <v>264</v>
      </c>
      <c r="C63" s="40"/>
      <c r="D63" s="40"/>
      <c r="E63" s="40"/>
      <c r="F63" s="40"/>
      <c r="G63" s="40"/>
      <c r="H63" s="40"/>
      <c r="I63" s="40"/>
      <c r="J63" s="40"/>
      <c r="K63" s="40"/>
      <c r="L63" s="40"/>
      <c r="M63" s="40"/>
      <c r="N63" s="40"/>
    </row>
    <row r="64" spans="1:14" ht="25.5" customHeight="1" x14ac:dyDescent="0.25">
      <c r="A64" s="12"/>
      <c r="B64" s="41" t="s">
        <v>265</v>
      </c>
      <c r="C64" s="41"/>
      <c r="D64" s="41"/>
      <c r="E64" s="41"/>
      <c r="F64" s="41"/>
      <c r="G64" s="41"/>
      <c r="H64" s="41"/>
      <c r="I64" s="41"/>
      <c r="J64" s="41"/>
      <c r="K64" s="41"/>
      <c r="L64" s="41"/>
      <c r="M64" s="41"/>
      <c r="N64" s="41"/>
    </row>
    <row r="65" spans="1:14" x14ac:dyDescent="0.25">
      <c r="A65" s="12"/>
      <c r="B65" s="40" t="s">
        <v>266</v>
      </c>
      <c r="C65" s="40"/>
      <c r="D65" s="40"/>
      <c r="E65" s="40"/>
      <c r="F65" s="40"/>
      <c r="G65" s="40"/>
      <c r="H65" s="40"/>
      <c r="I65" s="40"/>
      <c r="J65" s="40"/>
      <c r="K65" s="40"/>
      <c r="L65" s="40"/>
      <c r="M65" s="40"/>
      <c r="N65" s="40"/>
    </row>
    <row r="66" spans="1:14" ht="38.25" customHeight="1" x14ac:dyDescent="0.25">
      <c r="A66" s="12"/>
      <c r="B66" s="41" t="s">
        <v>267</v>
      </c>
      <c r="C66" s="41"/>
      <c r="D66" s="41"/>
      <c r="E66" s="41"/>
      <c r="F66" s="41"/>
      <c r="G66" s="41"/>
      <c r="H66" s="41"/>
      <c r="I66" s="41"/>
      <c r="J66" s="41"/>
      <c r="K66" s="41"/>
      <c r="L66" s="41"/>
      <c r="M66" s="41"/>
      <c r="N66" s="41"/>
    </row>
    <row r="67" spans="1:14" ht="38.25" customHeight="1" x14ac:dyDescent="0.25">
      <c r="A67" s="12"/>
      <c r="B67" s="41" t="s">
        <v>268</v>
      </c>
      <c r="C67" s="41"/>
      <c r="D67" s="41"/>
      <c r="E67" s="41"/>
      <c r="F67" s="41"/>
      <c r="G67" s="41"/>
      <c r="H67" s="41"/>
      <c r="I67" s="41"/>
      <c r="J67" s="41"/>
      <c r="K67" s="41"/>
      <c r="L67" s="41"/>
      <c r="M67" s="41"/>
      <c r="N67" s="41"/>
    </row>
    <row r="68" spans="1:14" x14ac:dyDescent="0.25">
      <c r="A68" s="12"/>
      <c r="B68" s="42"/>
      <c r="C68" s="42"/>
      <c r="D68" s="42"/>
      <c r="E68" s="42"/>
      <c r="F68" s="42"/>
      <c r="G68" s="42"/>
      <c r="H68" s="42"/>
      <c r="I68" s="42"/>
      <c r="J68" s="42"/>
      <c r="K68" s="42"/>
      <c r="L68" s="42"/>
      <c r="M68" s="42"/>
      <c r="N68" s="42"/>
    </row>
    <row r="69" spans="1:14" x14ac:dyDescent="0.25">
      <c r="A69" s="12"/>
      <c r="B69" s="40" t="s">
        <v>269</v>
      </c>
      <c r="C69" s="40"/>
      <c r="D69" s="40"/>
      <c r="E69" s="40"/>
      <c r="F69" s="40"/>
      <c r="G69" s="40"/>
      <c r="H69" s="40"/>
      <c r="I69" s="40"/>
      <c r="J69" s="40"/>
      <c r="K69" s="40"/>
      <c r="L69" s="40"/>
      <c r="M69" s="40"/>
      <c r="N69" s="40"/>
    </row>
    <row r="70" spans="1:14" x14ac:dyDescent="0.25">
      <c r="A70" s="12"/>
      <c r="B70" s="41" t="s">
        <v>270</v>
      </c>
      <c r="C70" s="41"/>
      <c r="D70" s="41"/>
      <c r="E70" s="41"/>
      <c r="F70" s="41"/>
      <c r="G70" s="41"/>
      <c r="H70" s="41"/>
      <c r="I70" s="41"/>
      <c r="J70" s="41"/>
      <c r="K70" s="41"/>
      <c r="L70" s="41"/>
      <c r="M70" s="41"/>
      <c r="N70" s="41"/>
    </row>
    <row r="71" spans="1:14" x14ac:dyDescent="0.25">
      <c r="A71" s="12"/>
      <c r="B71" s="43" t="s">
        <v>271</v>
      </c>
      <c r="C71" s="43"/>
      <c r="D71" s="43"/>
      <c r="E71" s="43"/>
      <c r="F71" s="43"/>
      <c r="G71" s="43"/>
      <c r="H71" s="43"/>
      <c r="I71" s="43"/>
      <c r="J71" s="43"/>
      <c r="K71" s="43"/>
      <c r="L71" s="43"/>
      <c r="M71" s="43"/>
      <c r="N71" s="43"/>
    </row>
    <row r="72" spans="1:14" ht="25.5" customHeight="1" x14ac:dyDescent="0.25">
      <c r="A72" s="12"/>
      <c r="B72" s="41" t="s">
        <v>272</v>
      </c>
      <c r="C72" s="41"/>
      <c r="D72" s="41"/>
      <c r="E72" s="41"/>
      <c r="F72" s="41"/>
      <c r="G72" s="41"/>
      <c r="H72" s="41"/>
      <c r="I72" s="41"/>
      <c r="J72" s="41"/>
      <c r="K72" s="41"/>
      <c r="L72" s="41"/>
      <c r="M72" s="41"/>
      <c r="N72" s="41"/>
    </row>
    <row r="73" spans="1:14" x14ac:dyDescent="0.25">
      <c r="A73" s="12"/>
      <c r="B73" s="43" t="s">
        <v>273</v>
      </c>
      <c r="C73" s="43"/>
      <c r="D73" s="43"/>
      <c r="E73" s="43"/>
      <c r="F73" s="43"/>
      <c r="G73" s="43"/>
      <c r="H73" s="43"/>
      <c r="I73" s="43"/>
      <c r="J73" s="43"/>
      <c r="K73" s="43"/>
      <c r="L73" s="43"/>
      <c r="M73" s="43"/>
      <c r="N73" s="43"/>
    </row>
    <row r="74" spans="1:14" ht="25.5" customHeight="1" x14ac:dyDescent="0.25">
      <c r="A74" s="12"/>
      <c r="B74" s="41" t="s">
        <v>274</v>
      </c>
      <c r="C74" s="41"/>
      <c r="D74" s="41"/>
      <c r="E74" s="41"/>
      <c r="F74" s="41"/>
      <c r="G74" s="41"/>
      <c r="H74" s="41"/>
      <c r="I74" s="41"/>
      <c r="J74" s="41"/>
      <c r="K74" s="41"/>
      <c r="L74" s="41"/>
      <c r="M74" s="41"/>
      <c r="N74" s="41"/>
    </row>
    <row r="75" spans="1:14" x14ac:dyDescent="0.25">
      <c r="A75" s="12"/>
      <c r="B75" s="43" t="s">
        <v>275</v>
      </c>
      <c r="C75" s="43"/>
      <c r="D75" s="43"/>
      <c r="E75" s="43"/>
      <c r="F75" s="43"/>
      <c r="G75" s="43"/>
      <c r="H75" s="43"/>
      <c r="I75" s="43"/>
      <c r="J75" s="43"/>
      <c r="K75" s="43"/>
      <c r="L75" s="43"/>
      <c r="M75" s="43"/>
      <c r="N75" s="43"/>
    </row>
    <row r="76" spans="1:14" ht="25.5" customHeight="1" x14ac:dyDescent="0.25">
      <c r="A76" s="12"/>
      <c r="B76" s="41" t="s">
        <v>276</v>
      </c>
      <c r="C76" s="41"/>
      <c r="D76" s="41"/>
      <c r="E76" s="41"/>
      <c r="F76" s="41"/>
      <c r="G76" s="41"/>
      <c r="H76" s="41"/>
      <c r="I76" s="41"/>
      <c r="J76" s="41"/>
      <c r="K76" s="41"/>
      <c r="L76" s="41"/>
      <c r="M76" s="41"/>
      <c r="N76" s="41"/>
    </row>
    <row r="77" spans="1:14" x14ac:dyDescent="0.25">
      <c r="A77" s="12"/>
      <c r="B77" s="40" t="s">
        <v>277</v>
      </c>
      <c r="C77" s="40"/>
      <c r="D77" s="40"/>
      <c r="E77" s="40"/>
      <c r="F77" s="40"/>
      <c r="G77" s="40"/>
      <c r="H77" s="40"/>
      <c r="I77" s="40"/>
      <c r="J77" s="40"/>
      <c r="K77" s="40"/>
      <c r="L77" s="40"/>
      <c r="M77" s="40"/>
      <c r="N77" s="40"/>
    </row>
    <row r="78" spans="1:14" ht="38.25" customHeight="1" x14ac:dyDescent="0.25">
      <c r="A78" s="12"/>
      <c r="B78" s="41" t="s">
        <v>278</v>
      </c>
      <c r="C78" s="41"/>
      <c r="D78" s="41"/>
      <c r="E78" s="41"/>
      <c r="F78" s="41"/>
      <c r="G78" s="41"/>
      <c r="H78" s="41"/>
      <c r="I78" s="41"/>
      <c r="J78" s="41"/>
      <c r="K78" s="41"/>
      <c r="L78" s="41"/>
      <c r="M78" s="41"/>
      <c r="N78" s="41"/>
    </row>
    <row r="79" spans="1:14" x14ac:dyDescent="0.25">
      <c r="A79" s="12"/>
      <c r="B79" s="40" t="s">
        <v>279</v>
      </c>
      <c r="C79" s="40"/>
      <c r="D79" s="40"/>
      <c r="E79" s="40"/>
      <c r="F79" s="40"/>
      <c r="G79" s="40"/>
      <c r="H79" s="40"/>
      <c r="I79" s="40"/>
      <c r="J79" s="40"/>
      <c r="K79" s="40"/>
      <c r="L79" s="40"/>
      <c r="M79" s="40"/>
      <c r="N79" s="40"/>
    </row>
    <row r="80" spans="1:14" ht="25.5" customHeight="1" x14ac:dyDescent="0.25">
      <c r="A80" s="12"/>
      <c r="B80" s="41" t="s">
        <v>280</v>
      </c>
      <c r="C80" s="41"/>
      <c r="D80" s="41"/>
      <c r="E80" s="41"/>
      <c r="F80" s="41"/>
      <c r="G80" s="41"/>
      <c r="H80" s="41"/>
      <c r="I80" s="41"/>
      <c r="J80" s="41"/>
      <c r="K80" s="41"/>
      <c r="L80" s="41"/>
      <c r="M80" s="41"/>
      <c r="N80" s="41"/>
    </row>
    <row r="81" spans="1:14" ht="51" customHeight="1" x14ac:dyDescent="0.25">
      <c r="A81" s="12"/>
      <c r="B81" s="41" t="s">
        <v>281</v>
      </c>
      <c r="C81" s="41"/>
      <c r="D81" s="41"/>
      <c r="E81" s="41"/>
      <c r="F81" s="41"/>
      <c r="G81" s="41"/>
      <c r="H81" s="41"/>
      <c r="I81" s="41"/>
      <c r="J81" s="41"/>
      <c r="K81" s="41"/>
      <c r="L81" s="41"/>
      <c r="M81" s="41"/>
      <c r="N81" s="41"/>
    </row>
    <row r="82" spans="1:14" x14ac:dyDescent="0.25">
      <c r="A82" s="12"/>
      <c r="B82" s="40" t="s">
        <v>282</v>
      </c>
      <c r="C82" s="40"/>
      <c r="D82" s="40"/>
      <c r="E82" s="40"/>
      <c r="F82" s="40"/>
      <c r="G82" s="40"/>
      <c r="H82" s="40"/>
      <c r="I82" s="40"/>
      <c r="J82" s="40"/>
      <c r="K82" s="40"/>
      <c r="L82" s="40"/>
      <c r="M82" s="40"/>
      <c r="N82" s="40"/>
    </row>
    <row r="83" spans="1:14" ht="25.5" customHeight="1" x14ac:dyDescent="0.25">
      <c r="A83" s="12"/>
      <c r="B83" s="41" t="s">
        <v>283</v>
      </c>
      <c r="C83" s="41"/>
      <c r="D83" s="41"/>
      <c r="E83" s="41"/>
      <c r="F83" s="41"/>
      <c r="G83" s="41"/>
      <c r="H83" s="41"/>
      <c r="I83" s="41"/>
      <c r="J83" s="41"/>
      <c r="K83" s="41"/>
      <c r="L83" s="41"/>
      <c r="M83" s="41"/>
      <c r="N83" s="41"/>
    </row>
    <row r="84" spans="1:14" ht="38.25" customHeight="1" x14ac:dyDescent="0.25">
      <c r="A84" s="12"/>
      <c r="B84" s="41" t="s">
        <v>284</v>
      </c>
      <c r="C84" s="41"/>
      <c r="D84" s="41"/>
      <c r="E84" s="41"/>
      <c r="F84" s="41"/>
      <c r="G84" s="41"/>
      <c r="H84" s="41"/>
      <c r="I84" s="41"/>
      <c r="J84" s="41"/>
      <c r="K84" s="41"/>
      <c r="L84" s="41"/>
      <c r="M84" s="41"/>
      <c r="N84" s="41"/>
    </row>
    <row r="85" spans="1:14" x14ac:dyDescent="0.25">
      <c r="A85" s="12"/>
      <c r="B85" s="42"/>
      <c r="C85" s="42"/>
      <c r="D85" s="42"/>
      <c r="E85" s="42"/>
      <c r="F85" s="42"/>
      <c r="G85" s="42"/>
      <c r="H85" s="42"/>
      <c r="I85" s="42"/>
      <c r="J85" s="42"/>
      <c r="K85" s="42"/>
      <c r="L85" s="42"/>
      <c r="M85" s="42"/>
      <c r="N85" s="42"/>
    </row>
    <row r="86" spans="1:14" x14ac:dyDescent="0.25">
      <c r="A86" s="12"/>
      <c r="B86" s="40" t="s">
        <v>285</v>
      </c>
      <c r="C86" s="40"/>
      <c r="D86" s="40"/>
      <c r="E86" s="40"/>
      <c r="F86" s="40"/>
      <c r="G86" s="40"/>
      <c r="H86" s="40"/>
      <c r="I86" s="40"/>
      <c r="J86" s="40"/>
      <c r="K86" s="40"/>
      <c r="L86" s="40"/>
      <c r="M86" s="40"/>
      <c r="N86" s="40"/>
    </row>
    <row r="87" spans="1:14" x14ac:dyDescent="0.25">
      <c r="A87" s="12"/>
      <c r="B87" s="41" t="s">
        <v>286</v>
      </c>
      <c r="C87" s="41"/>
      <c r="D87" s="41"/>
      <c r="E87" s="41"/>
      <c r="F87" s="41"/>
      <c r="G87" s="41"/>
      <c r="H87" s="41"/>
      <c r="I87" s="41"/>
      <c r="J87" s="41"/>
      <c r="K87" s="41"/>
      <c r="L87" s="41"/>
      <c r="M87" s="41"/>
      <c r="N87" s="41"/>
    </row>
    <row r="88" spans="1:14" x14ac:dyDescent="0.25">
      <c r="A88" s="12"/>
      <c r="B88" s="40" t="s">
        <v>287</v>
      </c>
      <c r="C88" s="40"/>
      <c r="D88" s="40"/>
      <c r="E88" s="40"/>
      <c r="F88" s="40"/>
      <c r="G88" s="40"/>
      <c r="H88" s="40"/>
      <c r="I88" s="40"/>
      <c r="J88" s="40"/>
      <c r="K88" s="40"/>
      <c r="L88" s="40"/>
      <c r="M88" s="40"/>
      <c r="N88" s="40"/>
    </row>
    <row r="89" spans="1:14" ht="25.5" customHeight="1" x14ac:dyDescent="0.25">
      <c r="A89" s="12"/>
      <c r="B89" s="41" t="s">
        <v>288</v>
      </c>
      <c r="C89" s="41"/>
      <c r="D89" s="41"/>
      <c r="E89" s="41"/>
      <c r="F89" s="41"/>
      <c r="G89" s="41"/>
      <c r="H89" s="41"/>
      <c r="I89" s="41"/>
      <c r="J89" s="41"/>
      <c r="K89" s="41"/>
      <c r="L89" s="41"/>
      <c r="M89" s="41"/>
      <c r="N89" s="41"/>
    </row>
    <row r="90" spans="1:14" x14ac:dyDescent="0.25">
      <c r="A90" s="12"/>
      <c r="B90" s="40" t="s">
        <v>289</v>
      </c>
      <c r="C90" s="40"/>
      <c r="D90" s="40"/>
      <c r="E90" s="40"/>
      <c r="F90" s="40"/>
      <c r="G90" s="40"/>
      <c r="H90" s="40"/>
      <c r="I90" s="40"/>
      <c r="J90" s="40"/>
      <c r="K90" s="40"/>
      <c r="L90" s="40"/>
      <c r="M90" s="40"/>
      <c r="N90" s="40"/>
    </row>
    <row r="91" spans="1:14" ht="25.5" customHeight="1" x14ac:dyDescent="0.25">
      <c r="A91" s="12"/>
      <c r="B91" s="41" t="s">
        <v>290</v>
      </c>
      <c r="C91" s="41"/>
      <c r="D91" s="41"/>
      <c r="E91" s="41"/>
      <c r="F91" s="41"/>
      <c r="G91" s="41"/>
      <c r="H91" s="41"/>
      <c r="I91" s="41"/>
      <c r="J91" s="41"/>
      <c r="K91" s="41"/>
      <c r="L91" s="41"/>
      <c r="M91" s="41"/>
      <c r="N91" s="41"/>
    </row>
    <row r="92" spans="1:14" x14ac:dyDescent="0.25">
      <c r="A92" s="12"/>
      <c r="B92" s="40" t="s">
        <v>291</v>
      </c>
      <c r="C92" s="40"/>
      <c r="D92" s="40"/>
      <c r="E92" s="40"/>
      <c r="F92" s="40"/>
      <c r="G92" s="40"/>
      <c r="H92" s="40"/>
      <c r="I92" s="40"/>
      <c r="J92" s="40"/>
      <c r="K92" s="40"/>
      <c r="L92" s="40"/>
      <c r="M92" s="40"/>
      <c r="N92" s="40"/>
    </row>
    <row r="93" spans="1:14" ht="38.25" customHeight="1" x14ac:dyDescent="0.25">
      <c r="A93" s="12"/>
      <c r="B93" s="41" t="s">
        <v>292</v>
      </c>
      <c r="C93" s="41"/>
      <c r="D93" s="41"/>
      <c r="E93" s="41"/>
      <c r="F93" s="41"/>
      <c r="G93" s="41"/>
      <c r="H93" s="41"/>
      <c r="I93" s="41"/>
      <c r="J93" s="41"/>
      <c r="K93" s="41"/>
      <c r="L93" s="41"/>
      <c r="M93" s="41"/>
      <c r="N93" s="41"/>
    </row>
    <row r="94" spans="1:14" x14ac:dyDescent="0.25">
      <c r="A94" s="12"/>
      <c r="B94" s="40" t="s">
        <v>293</v>
      </c>
      <c r="C94" s="40"/>
      <c r="D94" s="40"/>
      <c r="E94" s="40"/>
      <c r="F94" s="40"/>
      <c r="G94" s="40"/>
      <c r="H94" s="40"/>
      <c r="I94" s="40"/>
      <c r="J94" s="40"/>
      <c r="K94" s="40"/>
      <c r="L94" s="40"/>
      <c r="M94" s="40"/>
      <c r="N94" s="40"/>
    </row>
    <row r="95" spans="1:14" ht="38.25" customHeight="1" x14ac:dyDescent="0.25">
      <c r="A95" s="12"/>
      <c r="B95" s="41" t="s">
        <v>294</v>
      </c>
      <c r="C95" s="41"/>
      <c r="D95" s="41"/>
      <c r="E95" s="41"/>
      <c r="F95" s="41"/>
      <c r="G95" s="41"/>
      <c r="H95" s="41"/>
      <c r="I95" s="41"/>
      <c r="J95" s="41"/>
      <c r="K95" s="41"/>
      <c r="L95" s="41"/>
      <c r="M95" s="41"/>
      <c r="N95" s="41"/>
    </row>
    <row r="96" spans="1:14" ht="25.5" customHeight="1" x14ac:dyDescent="0.25">
      <c r="A96" s="12"/>
      <c r="B96" s="41" t="s">
        <v>295</v>
      </c>
      <c r="C96" s="41"/>
      <c r="D96" s="41"/>
      <c r="E96" s="41"/>
      <c r="F96" s="41"/>
      <c r="G96" s="41"/>
      <c r="H96" s="41"/>
      <c r="I96" s="41"/>
      <c r="J96" s="41"/>
      <c r="K96" s="41"/>
      <c r="L96" s="41"/>
      <c r="M96" s="41"/>
      <c r="N96" s="41"/>
    </row>
    <row r="97" spans="1:14" x14ac:dyDescent="0.25">
      <c r="A97" s="12"/>
      <c r="B97" s="40" t="s">
        <v>296</v>
      </c>
      <c r="C97" s="40"/>
      <c r="D97" s="40"/>
      <c r="E97" s="40"/>
      <c r="F97" s="40"/>
      <c r="G97" s="40"/>
      <c r="H97" s="40"/>
      <c r="I97" s="40"/>
      <c r="J97" s="40"/>
      <c r="K97" s="40"/>
      <c r="L97" s="40"/>
      <c r="M97" s="40"/>
      <c r="N97" s="40"/>
    </row>
    <row r="98" spans="1:14" x14ac:dyDescent="0.25">
      <c r="A98" s="12"/>
      <c r="B98" s="41" t="s">
        <v>297</v>
      </c>
      <c r="C98" s="41"/>
      <c r="D98" s="41"/>
      <c r="E98" s="41"/>
      <c r="F98" s="41"/>
      <c r="G98" s="41"/>
      <c r="H98" s="41"/>
      <c r="I98" s="41"/>
      <c r="J98" s="41"/>
      <c r="K98" s="41"/>
      <c r="L98" s="41"/>
      <c r="M98" s="41"/>
      <c r="N98" s="41"/>
    </row>
    <row r="99" spans="1:14" x14ac:dyDescent="0.25">
      <c r="A99" s="12"/>
      <c r="B99" s="40" t="s">
        <v>298</v>
      </c>
      <c r="C99" s="40"/>
      <c r="D99" s="40"/>
      <c r="E99" s="40"/>
      <c r="F99" s="40"/>
      <c r="G99" s="40"/>
      <c r="H99" s="40"/>
      <c r="I99" s="40"/>
      <c r="J99" s="40"/>
      <c r="K99" s="40"/>
      <c r="L99" s="40"/>
      <c r="M99" s="40"/>
      <c r="N99" s="40"/>
    </row>
    <row r="100" spans="1:14" ht="51" customHeight="1" x14ac:dyDescent="0.25">
      <c r="A100" s="12"/>
      <c r="B100" s="41" t="s">
        <v>299</v>
      </c>
      <c r="C100" s="41"/>
      <c r="D100" s="41"/>
      <c r="E100" s="41"/>
      <c r="F100" s="41"/>
      <c r="G100" s="41"/>
      <c r="H100" s="41"/>
      <c r="I100" s="41"/>
      <c r="J100" s="41"/>
      <c r="K100" s="41"/>
      <c r="L100" s="41"/>
      <c r="M100" s="41"/>
      <c r="N100" s="41"/>
    </row>
    <row r="101" spans="1:14" x14ac:dyDescent="0.25">
      <c r="A101" s="12"/>
      <c r="B101" s="42"/>
      <c r="C101" s="42"/>
      <c r="D101" s="42"/>
      <c r="E101" s="42"/>
      <c r="F101" s="42"/>
      <c r="G101" s="42"/>
      <c r="H101" s="42"/>
      <c r="I101" s="42"/>
      <c r="J101" s="42"/>
      <c r="K101" s="42"/>
      <c r="L101" s="42"/>
      <c r="M101" s="42"/>
      <c r="N101" s="42"/>
    </row>
    <row r="102" spans="1:14" x14ac:dyDescent="0.25">
      <c r="A102" s="12"/>
      <c r="B102" s="41" t="s">
        <v>300</v>
      </c>
      <c r="C102" s="41"/>
      <c r="D102" s="41"/>
      <c r="E102" s="41"/>
      <c r="F102" s="41"/>
      <c r="G102" s="41"/>
      <c r="H102" s="41"/>
      <c r="I102" s="41"/>
      <c r="J102" s="41"/>
      <c r="K102" s="41"/>
      <c r="L102" s="41"/>
      <c r="M102" s="41"/>
      <c r="N102" s="41"/>
    </row>
    <row r="103" spans="1:14" x14ac:dyDescent="0.25">
      <c r="A103" s="12"/>
      <c r="B103" s="45"/>
      <c r="C103" s="45"/>
      <c r="D103" s="45"/>
      <c r="E103" s="45"/>
      <c r="F103" s="45"/>
      <c r="G103" s="45"/>
      <c r="H103" s="45"/>
      <c r="I103" s="45"/>
      <c r="J103" s="45"/>
      <c r="K103" s="45"/>
      <c r="L103" s="45"/>
      <c r="M103" s="45"/>
      <c r="N103" s="45"/>
    </row>
    <row r="104" spans="1:14" x14ac:dyDescent="0.25">
      <c r="A104" s="12"/>
      <c r="B104" s="4"/>
      <c r="C104" s="4"/>
      <c r="D104" s="4"/>
      <c r="E104" s="4"/>
      <c r="F104" s="4"/>
      <c r="G104" s="4"/>
      <c r="H104" s="4"/>
      <c r="I104" s="4"/>
      <c r="J104" s="4"/>
      <c r="K104" s="4"/>
      <c r="L104" s="4"/>
      <c r="M104" s="4"/>
      <c r="N104" s="4"/>
    </row>
    <row r="105" spans="1:14" ht="15.75" thickBot="1" x14ac:dyDescent="0.3">
      <c r="A105" s="12"/>
      <c r="B105" s="16"/>
      <c r="C105" s="16" t="s">
        <v>301</v>
      </c>
      <c r="D105" s="32" t="s">
        <v>302</v>
      </c>
      <c r="E105" s="32"/>
      <c r="F105" s="32"/>
      <c r="G105" s="32"/>
      <c r="H105" s="32"/>
      <c r="I105" s="32"/>
      <c r="J105" s="32"/>
      <c r="K105" s="32"/>
      <c r="L105" s="32"/>
      <c r="M105" s="32"/>
      <c r="N105" s="16"/>
    </row>
    <row r="106" spans="1:14" ht="15.75" thickBot="1" x14ac:dyDescent="0.3">
      <c r="A106" s="12"/>
      <c r="B106" s="16"/>
      <c r="C106" s="16" t="s">
        <v>301</v>
      </c>
      <c r="D106" s="33">
        <v>2013</v>
      </c>
      <c r="E106" s="33"/>
      <c r="F106" s="16"/>
      <c r="G106" s="16" t="s">
        <v>301</v>
      </c>
      <c r="H106" s="33">
        <v>2012</v>
      </c>
      <c r="I106" s="33"/>
      <c r="J106" s="16"/>
      <c r="K106" s="16" t="s">
        <v>301</v>
      </c>
      <c r="L106" s="33">
        <v>2011</v>
      </c>
      <c r="M106" s="33"/>
      <c r="N106" s="16"/>
    </row>
    <row r="107" spans="1:14" x14ac:dyDescent="0.25">
      <c r="A107" s="12"/>
      <c r="B107" s="16"/>
      <c r="C107" s="16" t="s">
        <v>301</v>
      </c>
      <c r="D107" s="34" t="s">
        <v>303</v>
      </c>
      <c r="E107" s="34"/>
      <c r="F107" s="34"/>
      <c r="G107" s="34"/>
      <c r="H107" s="34"/>
      <c r="I107" s="34"/>
      <c r="J107" s="34"/>
      <c r="K107" s="34"/>
      <c r="L107" s="34"/>
      <c r="M107" s="34"/>
      <c r="N107" s="16"/>
    </row>
    <row r="108" spans="1:14" ht="26.25" thickBot="1" x14ac:dyDescent="0.3">
      <c r="A108" s="12"/>
      <c r="B108" s="19" t="s">
        <v>304</v>
      </c>
      <c r="C108" s="21" t="s">
        <v>301</v>
      </c>
      <c r="D108" s="22" t="s">
        <v>305</v>
      </c>
      <c r="E108" s="23">
        <v>15429</v>
      </c>
      <c r="F108" s="24" t="s">
        <v>301</v>
      </c>
      <c r="G108" s="21" t="s">
        <v>301</v>
      </c>
      <c r="H108" s="22" t="s">
        <v>305</v>
      </c>
      <c r="I108" s="23">
        <v>12426</v>
      </c>
      <c r="J108" s="24" t="s">
        <v>301</v>
      </c>
      <c r="K108" s="21" t="s">
        <v>301</v>
      </c>
      <c r="L108" s="22" t="s">
        <v>305</v>
      </c>
      <c r="M108" s="23">
        <v>11970</v>
      </c>
      <c r="N108" s="24" t="s">
        <v>301</v>
      </c>
    </row>
    <row r="109" spans="1:14" ht="15.75" thickTop="1" x14ac:dyDescent="0.25">
      <c r="A109" s="12"/>
      <c r="B109" s="15"/>
      <c r="C109" s="15" t="s">
        <v>301</v>
      </c>
      <c r="D109" s="25"/>
      <c r="E109" s="25"/>
      <c r="F109" s="15"/>
      <c r="G109" s="15" t="s">
        <v>301</v>
      </c>
      <c r="H109" s="25"/>
      <c r="I109" s="25"/>
      <c r="J109" s="15"/>
      <c r="K109" s="15" t="s">
        <v>301</v>
      </c>
      <c r="L109" s="25"/>
      <c r="M109" s="25"/>
      <c r="N109" s="15"/>
    </row>
    <row r="110" spans="1:14" ht="25.5" x14ac:dyDescent="0.25">
      <c r="A110" s="12"/>
      <c r="B110" s="26" t="s">
        <v>306</v>
      </c>
      <c r="C110" s="16" t="s">
        <v>301</v>
      </c>
      <c r="D110" s="14"/>
      <c r="E110" s="27">
        <v>21507759</v>
      </c>
      <c r="F110" s="28" t="s">
        <v>301</v>
      </c>
      <c r="G110" s="16" t="s">
        <v>301</v>
      </c>
      <c r="H110" s="14"/>
      <c r="I110" s="27">
        <v>21470945</v>
      </c>
      <c r="J110" s="28" t="s">
        <v>301</v>
      </c>
      <c r="K110" s="16" t="s">
        <v>301</v>
      </c>
      <c r="L110" s="14"/>
      <c r="M110" s="27">
        <v>21603084</v>
      </c>
      <c r="N110" s="28" t="s">
        <v>301</v>
      </c>
    </row>
    <row r="111" spans="1:14" ht="15.75" thickBot="1" x14ac:dyDescent="0.3">
      <c r="A111" s="12"/>
      <c r="B111" s="19" t="s">
        <v>307</v>
      </c>
      <c r="C111" s="21" t="s">
        <v>301</v>
      </c>
      <c r="D111" s="22"/>
      <c r="E111" s="23">
        <v>129585</v>
      </c>
      <c r="F111" s="24" t="s">
        <v>301</v>
      </c>
      <c r="G111" s="21" t="s">
        <v>301</v>
      </c>
      <c r="H111" s="22"/>
      <c r="I111" s="23">
        <v>158723</v>
      </c>
      <c r="J111" s="24" t="s">
        <v>301</v>
      </c>
      <c r="K111" s="21" t="s">
        <v>301</v>
      </c>
      <c r="L111" s="22"/>
      <c r="M111" s="23">
        <v>202059</v>
      </c>
      <c r="N111" s="24" t="s">
        <v>301</v>
      </c>
    </row>
    <row r="112" spans="1:14" x14ac:dyDescent="0.25">
      <c r="A112" s="12"/>
      <c r="B112" s="15"/>
      <c r="C112" s="15" t="s">
        <v>301</v>
      </c>
      <c r="D112" s="29"/>
      <c r="E112" s="29"/>
      <c r="F112" s="15"/>
      <c r="G112" s="15" t="s">
        <v>301</v>
      </c>
      <c r="H112" s="29"/>
      <c r="I112" s="29"/>
      <c r="J112" s="15"/>
      <c r="K112" s="15" t="s">
        <v>301</v>
      </c>
      <c r="L112" s="29"/>
      <c r="M112" s="29"/>
      <c r="N112" s="15"/>
    </row>
    <row r="113" spans="1:14" x14ac:dyDescent="0.25">
      <c r="A113" s="12"/>
      <c r="B113" s="26" t="s">
        <v>308</v>
      </c>
      <c r="C113" s="16" t="s">
        <v>301</v>
      </c>
      <c r="D113" s="14"/>
      <c r="E113" s="27">
        <v>21637344</v>
      </c>
      <c r="F113" s="28" t="s">
        <v>301</v>
      </c>
      <c r="G113" s="16" t="s">
        <v>301</v>
      </c>
      <c r="H113" s="14"/>
      <c r="I113" s="27">
        <v>21629668</v>
      </c>
      <c r="J113" s="28" t="s">
        <v>301</v>
      </c>
      <c r="K113" s="16" t="s">
        <v>301</v>
      </c>
      <c r="L113" s="14"/>
      <c r="M113" s="27">
        <v>21805143</v>
      </c>
      <c r="N113" s="28" t="s">
        <v>301</v>
      </c>
    </row>
    <row r="114" spans="1:14" ht="15.75" thickBot="1" x14ac:dyDescent="0.3">
      <c r="A114" s="12"/>
      <c r="B114" s="19" t="s">
        <v>309</v>
      </c>
      <c r="C114" s="21" t="s">
        <v>301</v>
      </c>
      <c r="D114" s="22"/>
      <c r="E114" s="23">
        <v>350465</v>
      </c>
      <c r="F114" s="24" t="s">
        <v>301</v>
      </c>
      <c r="G114" s="21" t="s">
        <v>301</v>
      </c>
      <c r="H114" s="22"/>
      <c r="I114" s="23">
        <v>228713</v>
      </c>
      <c r="J114" s="24" t="s">
        <v>301</v>
      </c>
      <c r="K114" s="21" t="s">
        <v>301</v>
      </c>
      <c r="L114" s="22"/>
      <c r="M114" s="23">
        <v>126720</v>
      </c>
      <c r="N114" s="24" t="s">
        <v>301</v>
      </c>
    </row>
    <row r="115" spans="1:14" x14ac:dyDescent="0.25">
      <c r="A115" s="12"/>
      <c r="B115" s="15"/>
      <c r="C115" s="15" t="s">
        <v>301</v>
      </c>
      <c r="D115" s="29"/>
      <c r="E115" s="29"/>
      <c r="F115" s="15"/>
      <c r="G115" s="15" t="s">
        <v>301</v>
      </c>
      <c r="H115" s="29"/>
      <c r="I115" s="29"/>
      <c r="J115" s="15"/>
      <c r="K115" s="15" t="s">
        <v>301</v>
      </c>
      <c r="L115" s="29"/>
      <c r="M115" s="29"/>
      <c r="N115" s="15"/>
    </row>
    <row r="116" spans="1:14" ht="26.25" thickBot="1" x14ac:dyDescent="0.3">
      <c r="A116" s="12"/>
      <c r="B116" s="26" t="s">
        <v>310</v>
      </c>
      <c r="C116" s="16" t="s">
        <v>301</v>
      </c>
      <c r="D116" s="14"/>
      <c r="E116" s="27">
        <v>21987809</v>
      </c>
      <c r="F116" s="28" t="s">
        <v>301</v>
      </c>
      <c r="G116" s="16" t="s">
        <v>301</v>
      </c>
      <c r="H116" s="14"/>
      <c r="I116" s="27">
        <v>21858381</v>
      </c>
      <c r="J116" s="28" t="s">
        <v>301</v>
      </c>
      <c r="K116" s="16" t="s">
        <v>301</v>
      </c>
      <c r="L116" s="14"/>
      <c r="M116" s="27">
        <v>21931863</v>
      </c>
      <c r="N116" s="28" t="s">
        <v>301</v>
      </c>
    </row>
    <row r="117" spans="1:14" ht="15.75" thickTop="1" x14ac:dyDescent="0.25">
      <c r="A117" s="12"/>
      <c r="B117" s="15"/>
      <c r="C117" s="15" t="s">
        <v>301</v>
      </c>
      <c r="D117" s="25"/>
      <c r="E117" s="25"/>
      <c r="F117" s="15"/>
      <c r="G117" s="15" t="s">
        <v>301</v>
      </c>
      <c r="H117" s="25"/>
      <c r="I117" s="25"/>
      <c r="J117" s="15"/>
      <c r="K117" s="15" t="s">
        <v>301</v>
      </c>
      <c r="L117" s="25"/>
      <c r="M117" s="25"/>
      <c r="N117" s="15"/>
    </row>
    <row r="118" spans="1:14" x14ac:dyDescent="0.25">
      <c r="A118" s="12"/>
      <c r="B118" s="19" t="s">
        <v>311</v>
      </c>
      <c r="C118" s="21" t="s">
        <v>301</v>
      </c>
      <c r="D118" s="20"/>
      <c r="E118" s="20"/>
      <c r="F118" s="20"/>
      <c r="G118" s="21" t="s">
        <v>301</v>
      </c>
      <c r="H118" s="20"/>
      <c r="I118" s="20"/>
      <c r="J118" s="20"/>
      <c r="K118" s="21" t="s">
        <v>301</v>
      </c>
      <c r="L118" s="20"/>
      <c r="M118" s="20"/>
      <c r="N118" s="20"/>
    </row>
    <row r="119" spans="1:14" x14ac:dyDescent="0.25">
      <c r="A119" s="12"/>
      <c r="B119" s="26" t="s">
        <v>108</v>
      </c>
      <c r="C119" s="16" t="s">
        <v>301</v>
      </c>
      <c r="D119" s="14" t="s">
        <v>305</v>
      </c>
      <c r="E119" s="30">
        <v>0.71</v>
      </c>
      <c r="F119" s="28" t="s">
        <v>301</v>
      </c>
      <c r="G119" s="16" t="s">
        <v>301</v>
      </c>
      <c r="H119" s="14" t="s">
        <v>305</v>
      </c>
      <c r="I119" s="30">
        <v>0.56999999999999995</v>
      </c>
      <c r="J119" s="28" t="s">
        <v>301</v>
      </c>
      <c r="K119" s="16" t="s">
        <v>301</v>
      </c>
      <c r="L119" s="14" t="s">
        <v>305</v>
      </c>
      <c r="M119" s="30">
        <v>0.55000000000000004</v>
      </c>
      <c r="N119" s="28" t="s">
        <v>301</v>
      </c>
    </row>
    <row r="120" spans="1:14" x14ac:dyDescent="0.25">
      <c r="A120" s="12"/>
      <c r="B120" s="19" t="s">
        <v>109</v>
      </c>
      <c r="C120" s="21" t="s">
        <v>301</v>
      </c>
      <c r="D120" s="22" t="s">
        <v>305</v>
      </c>
      <c r="E120" s="31">
        <v>0.7</v>
      </c>
      <c r="F120" s="24" t="s">
        <v>301</v>
      </c>
      <c r="G120" s="21" t="s">
        <v>301</v>
      </c>
      <c r="H120" s="22" t="s">
        <v>305</v>
      </c>
      <c r="I120" s="31">
        <v>0.56999999999999995</v>
      </c>
      <c r="J120" s="24" t="s">
        <v>301</v>
      </c>
      <c r="K120" s="21" t="s">
        <v>301</v>
      </c>
      <c r="L120" s="22" t="s">
        <v>305</v>
      </c>
      <c r="M120" s="31">
        <v>0.55000000000000004</v>
      </c>
      <c r="N120" s="24" t="s">
        <v>301</v>
      </c>
    </row>
    <row r="121" spans="1:14" x14ac:dyDescent="0.25">
      <c r="A121" s="12"/>
      <c r="B121" s="41" t="s">
        <v>312</v>
      </c>
      <c r="C121" s="41"/>
      <c r="D121" s="41"/>
      <c r="E121" s="41"/>
      <c r="F121" s="41"/>
      <c r="G121" s="41"/>
      <c r="H121" s="41"/>
      <c r="I121" s="41"/>
      <c r="J121" s="41"/>
      <c r="K121" s="41"/>
      <c r="L121" s="41"/>
      <c r="M121" s="41"/>
      <c r="N121" s="41"/>
    </row>
    <row r="122" spans="1:14" x14ac:dyDescent="0.25">
      <c r="A122" s="12"/>
      <c r="B122" s="40" t="s">
        <v>313</v>
      </c>
      <c r="C122" s="40"/>
      <c r="D122" s="40"/>
      <c r="E122" s="40"/>
      <c r="F122" s="40"/>
      <c r="G122" s="40"/>
      <c r="H122" s="40"/>
      <c r="I122" s="40"/>
      <c r="J122" s="40"/>
      <c r="K122" s="40"/>
      <c r="L122" s="40"/>
      <c r="M122" s="40"/>
      <c r="N122" s="40"/>
    </row>
    <row r="123" spans="1:14" ht="25.5" customHeight="1" x14ac:dyDescent="0.25">
      <c r="A123" s="12"/>
      <c r="B123" s="41" t="s">
        <v>314</v>
      </c>
      <c r="C123" s="41"/>
      <c r="D123" s="41"/>
      <c r="E123" s="41"/>
      <c r="F123" s="41"/>
      <c r="G123" s="41"/>
      <c r="H123" s="41"/>
      <c r="I123" s="41"/>
      <c r="J123" s="41"/>
      <c r="K123" s="41"/>
      <c r="L123" s="41"/>
      <c r="M123" s="41"/>
      <c r="N123" s="41"/>
    </row>
    <row r="124" spans="1:14" x14ac:dyDescent="0.25">
      <c r="A124" s="12"/>
      <c r="B124" s="45"/>
      <c r="C124" s="45"/>
      <c r="D124" s="45"/>
      <c r="E124" s="45"/>
      <c r="F124" s="45"/>
      <c r="G124" s="45"/>
      <c r="H124" s="45"/>
      <c r="I124" s="45"/>
      <c r="J124" s="45"/>
      <c r="K124" s="45"/>
      <c r="L124" s="45"/>
      <c r="M124" s="45"/>
      <c r="N124" s="45"/>
    </row>
    <row r="125" spans="1:14" x14ac:dyDescent="0.25">
      <c r="A125" s="12"/>
      <c r="B125" s="4"/>
      <c r="C125" s="4"/>
      <c r="D125" s="4"/>
      <c r="E125" s="4"/>
      <c r="F125" s="4"/>
      <c r="G125" s="4"/>
      <c r="H125" s="4"/>
      <c r="I125" s="4"/>
      <c r="J125" s="4"/>
    </row>
    <row r="126" spans="1:14" ht="15.75" thickBot="1" x14ac:dyDescent="0.3">
      <c r="A126" s="12"/>
      <c r="B126" s="16"/>
      <c r="C126" s="16" t="s">
        <v>301</v>
      </c>
      <c r="D126" s="32" t="s">
        <v>315</v>
      </c>
      <c r="E126" s="32"/>
      <c r="F126" s="32"/>
      <c r="G126" s="32"/>
      <c r="H126" s="32"/>
      <c r="I126" s="32"/>
      <c r="J126" s="16"/>
    </row>
    <row r="127" spans="1:14" ht="15.75" thickBot="1" x14ac:dyDescent="0.3">
      <c r="A127" s="12"/>
      <c r="B127" s="16"/>
      <c r="C127" s="16" t="s">
        <v>301</v>
      </c>
      <c r="D127" s="33">
        <v>2013</v>
      </c>
      <c r="E127" s="33"/>
      <c r="F127" s="16"/>
      <c r="G127" s="16"/>
      <c r="H127" s="33">
        <v>2012</v>
      </c>
      <c r="I127" s="33"/>
      <c r="J127" s="16"/>
    </row>
    <row r="128" spans="1:14" x14ac:dyDescent="0.25">
      <c r="A128" s="12"/>
      <c r="B128" s="16"/>
      <c r="C128" s="16" t="s">
        <v>301</v>
      </c>
      <c r="D128" s="34" t="s">
        <v>316</v>
      </c>
      <c r="E128" s="34"/>
      <c r="F128" s="34"/>
      <c r="G128" s="34"/>
      <c r="H128" s="34"/>
      <c r="I128" s="34"/>
      <c r="J128" s="16"/>
    </row>
    <row r="129" spans="1:10" x14ac:dyDescent="0.25">
      <c r="A129" s="12"/>
      <c r="B129" s="19" t="s">
        <v>112</v>
      </c>
      <c r="C129" s="21" t="s">
        <v>301</v>
      </c>
      <c r="D129" s="20"/>
      <c r="E129" s="20"/>
      <c r="F129" s="20"/>
      <c r="G129" s="21"/>
      <c r="H129" s="20"/>
      <c r="I129" s="20"/>
      <c r="J129" s="20"/>
    </row>
    <row r="130" spans="1:10" ht="25.5" x14ac:dyDescent="0.25">
      <c r="A130" s="12"/>
      <c r="B130" s="35" t="s">
        <v>317</v>
      </c>
      <c r="C130" s="16" t="s">
        <v>301</v>
      </c>
      <c r="D130" s="14" t="s">
        <v>305</v>
      </c>
      <c r="E130" s="27">
        <v>7416</v>
      </c>
      <c r="F130" s="28" t="s">
        <v>301</v>
      </c>
      <c r="G130" s="16"/>
      <c r="H130" s="14" t="s">
        <v>305</v>
      </c>
      <c r="I130" s="27">
        <v>9063</v>
      </c>
      <c r="J130" s="28" t="s">
        <v>301</v>
      </c>
    </row>
    <row r="131" spans="1:10" ht="15.75" thickBot="1" x14ac:dyDescent="0.3">
      <c r="A131" s="12"/>
      <c r="B131" s="36" t="s">
        <v>117</v>
      </c>
      <c r="C131" s="21" t="s">
        <v>301</v>
      </c>
      <c r="D131" s="22"/>
      <c r="E131" s="31" t="s">
        <v>318</v>
      </c>
      <c r="F131" s="24" t="s">
        <v>319</v>
      </c>
      <c r="G131" s="21"/>
      <c r="H131" s="22"/>
      <c r="I131" s="31" t="s">
        <v>320</v>
      </c>
      <c r="J131" s="24" t="s">
        <v>319</v>
      </c>
    </row>
    <row r="132" spans="1:10" x14ac:dyDescent="0.25">
      <c r="A132" s="12"/>
      <c r="B132" s="15"/>
      <c r="C132" s="15" t="s">
        <v>301</v>
      </c>
      <c r="D132" s="29"/>
      <c r="E132" s="29"/>
      <c r="F132" s="15"/>
      <c r="G132" s="15"/>
      <c r="H132" s="29"/>
      <c r="I132" s="29"/>
      <c r="J132" s="15"/>
    </row>
    <row r="133" spans="1:10" ht="15.75" thickBot="1" x14ac:dyDescent="0.3">
      <c r="A133" s="12"/>
      <c r="B133" s="37" t="s">
        <v>118</v>
      </c>
      <c r="C133" s="16" t="s">
        <v>301</v>
      </c>
      <c r="D133" s="14"/>
      <c r="E133" s="27">
        <v>4447</v>
      </c>
      <c r="F133" s="28" t="s">
        <v>301</v>
      </c>
      <c r="G133" s="16"/>
      <c r="H133" s="14"/>
      <c r="I133" s="27">
        <v>5448</v>
      </c>
      <c r="J133" s="28" t="s">
        <v>301</v>
      </c>
    </row>
    <row r="134" spans="1:10" x14ac:dyDescent="0.25">
      <c r="A134" s="12"/>
      <c r="B134" s="15"/>
      <c r="C134" s="15" t="s">
        <v>301</v>
      </c>
      <c r="D134" s="29"/>
      <c r="E134" s="29"/>
      <c r="F134" s="15"/>
      <c r="G134" s="15"/>
      <c r="H134" s="29"/>
      <c r="I134" s="29"/>
      <c r="J134" s="15"/>
    </row>
    <row r="135" spans="1:10" x14ac:dyDescent="0.25">
      <c r="A135" s="12"/>
      <c r="B135" s="19" t="s">
        <v>321</v>
      </c>
      <c r="C135" s="21" t="s">
        <v>301</v>
      </c>
      <c r="D135" s="20"/>
      <c r="E135" s="20"/>
      <c r="F135" s="20"/>
      <c r="G135" s="21"/>
      <c r="H135" s="20"/>
      <c r="I135" s="20"/>
      <c r="J135" s="20"/>
    </row>
    <row r="136" spans="1:10" x14ac:dyDescent="0.25">
      <c r="A136" s="12"/>
      <c r="B136" s="38" t="s">
        <v>322</v>
      </c>
      <c r="C136" s="16" t="s">
        <v>301</v>
      </c>
      <c r="D136" s="4"/>
      <c r="E136" s="4"/>
      <c r="F136" s="4"/>
      <c r="G136" s="16"/>
      <c r="H136" s="4"/>
      <c r="I136" s="4"/>
      <c r="J136" s="4"/>
    </row>
    <row r="137" spans="1:10" x14ac:dyDescent="0.25">
      <c r="A137" s="12"/>
      <c r="B137" s="36" t="s">
        <v>323</v>
      </c>
      <c r="C137" s="21" t="s">
        <v>301</v>
      </c>
      <c r="D137" s="22"/>
      <c r="E137" s="31" t="s">
        <v>324</v>
      </c>
      <c r="F137" s="24" t="s">
        <v>319</v>
      </c>
      <c r="G137" s="21"/>
      <c r="H137" s="22"/>
      <c r="I137" s="31" t="s">
        <v>325</v>
      </c>
      <c r="J137" s="24" t="s">
        <v>319</v>
      </c>
    </row>
    <row r="138" spans="1:10" ht="15.75" thickBot="1" x14ac:dyDescent="0.3">
      <c r="A138" s="12"/>
      <c r="B138" s="35" t="s">
        <v>326</v>
      </c>
      <c r="C138" s="16" t="s">
        <v>301</v>
      </c>
      <c r="D138" s="14"/>
      <c r="E138" s="30" t="s">
        <v>327</v>
      </c>
      <c r="F138" s="28" t="s">
        <v>319</v>
      </c>
      <c r="G138" s="16"/>
      <c r="H138" s="14"/>
      <c r="I138" s="30" t="s">
        <v>328</v>
      </c>
      <c r="J138" s="28" t="s">
        <v>319</v>
      </c>
    </row>
    <row r="139" spans="1:10" x14ac:dyDescent="0.25">
      <c r="A139" s="12"/>
      <c r="B139" s="15"/>
      <c r="C139" s="15" t="s">
        <v>301</v>
      </c>
      <c r="D139" s="29"/>
      <c r="E139" s="29"/>
      <c r="F139" s="15"/>
      <c r="G139" s="15"/>
      <c r="H139" s="29"/>
      <c r="I139" s="29"/>
      <c r="J139" s="15"/>
    </row>
    <row r="140" spans="1:10" x14ac:dyDescent="0.25">
      <c r="A140" s="12"/>
      <c r="B140" s="39" t="s">
        <v>133</v>
      </c>
      <c r="C140" s="21" t="s">
        <v>301</v>
      </c>
      <c r="D140" s="22"/>
      <c r="E140" s="31" t="s">
        <v>329</v>
      </c>
      <c r="F140" s="24" t="s">
        <v>319</v>
      </c>
      <c r="G140" s="21"/>
      <c r="H140" s="22"/>
      <c r="I140" s="31" t="s">
        <v>330</v>
      </c>
      <c r="J140" s="24" t="s">
        <v>319</v>
      </c>
    </row>
    <row r="141" spans="1:10" ht="15.75" thickBot="1" x14ac:dyDescent="0.3">
      <c r="A141" s="12"/>
      <c r="B141" s="35" t="s">
        <v>117</v>
      </c>
      <c r="C141" s="16" t="s">
        <v>301</v>
      </c>
      <c r="D141" s="14"/>
      <c r="E141" s="30">
        <v>58</v>
      </c>
      <c r="F141" s="28" t="s">
        <v>301</v>
      </c>
      <c r="G141" s="16"/>
      <c r="H141" s="14"/>
      <c r="I141" s="30">
        <v>137</v>
      </c>
      <c r="J141" s="28" t="s">
        <v>301</v>
      </c>
    </row>
    <row r="142" spans="1:10" x14ac:dyDescent="0.25">
      <c r="A142" s="12"/>
      <c r="B142" s="15"/>
      <c r="C142" s="15" t="s">
        <v>301</v>
      </c>
      <c r="D142" s="29"/>
      <c r="E142" s="29"/>
      <c r="F142" s="15"/>
      <c r="G142" s="15"/>
      <c r="H142" s="29"/>
      <c r="I142" s="29"/>
      <c r="J142" s="15"/>
    </row>
    <row r="143" spans="1:10" ht="15.75" thickBot="1" x14ac:dyDescent="0.3">
      <c r="A143" s="12"/>
      <c r="B143" s="39" t="s">
        <v>118</v>
      </c>
      <c r="C143" s="21" t="s">
        <v>301</v>
      </c>
      <c r="D143" s="22"/>
      <c r="E143" s="31" t="s">
        <v>331</v>
      </c>
      <c r="F143" s="24" t="s">
        <v>319</v>
      </c>
      <c r="G143" s="21"/>
      <c r="H143" s="22"/>
      <c r="I143" s="31" t="s">
        <v>332</v>
      </c>
      <c r="J143" s="24" t="s">
        <v>319</v>
      </c>
    </row>
    <row r="144" spans="1:10" x14ac:dyDescent="0.25">
      <c r="A144" s="12"/>
      <c r="B144" s="15"/>
      <c r="C144" s="15" t="s">
        <v>301</v>
      </c>
      <c r="D144" s="29"/>
      <c r="E144" s="29"/>
      <c r="F144" s="15"/>
      <c r="G144" s="15"/>
      <c r="H144" s="29"/>
      <c r="I144" s="29"/>
      <c r="J144" s="15"/>
    </row>
    <row r="145" spans="1:14" x14ac:dyDescent="0.25">
      <c r="A145" s="12"/>
      <c r="B145" s="38" t="s">
        <v>333</v>
      </c>
      <c r="C145" s="16" t="s">
        <v>301</v>
      </c>
      <c r="D145" s="4"/>
      <c r="E145" s="4"/>
      <c r="F145" s="4"/>
      <c r="G145" s="16"/>
      <c r="H145" s="4"/>
      <c r="I145" s="4"/>
      <c r="J145" s="4"/>
    </row>
    <row r="146" spans="1:14" x14ac:dyDescent="0.25">
      <c r="A146" s="12"/>
      <c r="B146" s="36" t="s">
        <v>323</v>
      </c>
      <c r="C146" s="21" t="s">
        <v>301</v>
      </c>
      <c r="D146" s="22"/>
      <c r="E146" s="31" t="s">
        <v>334</v>
      </c>
      <c r="F146" s="24" t="s">
        <v>319</v>
      </c>
      <c r="G146" s="21"/>
      <c r="H146" s="22"/>
      <c r="I146" s="31" t="s">
        <v>335</v>
      </c>
      <c r="J146" s="24" t="s">
        <v>319</v>
      </c>
    </row>
    <row r="147" spans="1:14" ht="15.75" thickBot="1" x14ac:dyDescent="0.3">
      <c r="A147" s="12"/>
      <c r="B147" s="35" t="s">
        <v>326</v>
      </c>
      <c r="C147" s="16" t="s">
        <v>301</v>
      </c>
      <c r="D147" s="14"/>
      <c r="E147" s="30" t="s">
        <v>336</v>
      </c>
      <c r="F147" s="28" t="s">
        <v>319</v>
      </c>
      <c r="G147" s="16"/>
      <c r="H147" s="14"/>
      <c r="I147" s="30" t="s">
        <v>337</v>
      </c>
      <c r="J147" s="28" t="s">
        <v>319</v>
      </c>
    </row>
    <row r="148" spans="1:14" x14ac:dyDescent="0.25">
      <c r="A148" s="12"/>
      <c r="B148" s="15"/>
      <c r="C148" s="15" t="s">
        <v>301</v>
      </c>
      <c r="D148" s="29"/>
      <c r="E148" s="29"/>
      <c r="F148" s="15"/>
      <c r="G148" s="15"/>
      <c r="H148" s="29"/>
      <c r="I148" s="29"/>
      <c r="J148" s="15"/>
    </row>
    <row r="149" spans="1:14" x14ac:dyDescent="0.25">
      <c r="A149" s="12"/>
      <c r="B149" s="39" t="s">
        <v>133</v>
      </c>
      <c r="C149" s="21" t="s">
        <v>301</v>
      </c>
      <c r="D149" s="22"/>
      <c r="E149" s="31" t="s">
        <v>338</v>
      </c>
      <c r="F149" s="24" t="s">
        <v>319</v>
      </c>
      <c r="G149" s="21"/>
      <c r="H149" s="22"/>
      <c r="I149" s="31" t="s">
        <v>339</v>
      </c>
      <c r="J149" s="24" t="s">
        <v>319</v>
      </c>
    </row>
    <row r="150" spans="1:14" ht="15.75" thickBot="1" x14ac:dyDescent="0.3">
      <c r="A150" s="12"/>
      <c r="B150" s="35" t="s">
        <v>117</v>
      </c>
      <c r="C150" s="16" t="s">
        <v>301</v>
      </c>
      <c r="D150" s="14"/>
      <c r="E150" s="30">
        <v>126</v>
      </c>
      <c r="F150" s="28" t="s">
        <v>301</v>
      </c>
      <c r="G150" s="16"/>
      <c r="H150" s="14"/>
      <c r="I150" s="30">
        <v>149</v>
      </c>
      <c r="J150" s="28" t="s">
        <v>301</v>
      </c>
    </row>
    <row r="151" spans="1:14" x14ac:dyDescent="0.25">
      <c r="A151" s="12"/>
      <c r="B151" s="15"/>
      <c r="C151" s="15" t="s">
        <v>301</v>
      </c>
      <c r="D151" s="29"/>
      <c r="E151" s="29"/>
      <c r="F151" s="15"/>
      <c r="G151" s="15"/>
      <c r="H151" s="29"/>
      <c r="I151" s="29"/>
      <c r="J151" s="15"/>
    </row>
    <row r="152" spans="1:14" ht="15.75" thickBot="1" x14ac:dyDescent="0.3">
      <c r="A152" s="12"/>
      <c r="B152" s="39" t="s">
        <v>118</v>
      </c>
      <c r="C152" s="21" t="s">
        <v>301</v>
      </c>
      <c r="D152" s="22"/>
      <c r="E152" s="31" t="s">
        <v>340</v>
      </c>
      <c r="F152" s="24" t="s">
        <v>319</v>
      </c>
      <c r="G152" s="21"/>
      <c r="H152" s="22"/>
      <c r="I152" s="31" t="s">
        <v>341</v>
      </c>
      <c r="J152" s="24" t="s">
        <v>319</v>
      </c>
    </row>
    <row r="153" spans="1:14" x14ac:dyDescent="0.25">
      <c r="A153" s="12"/>
      <c r="B153" s="15"/>
      <c r="C153" s="15" t="s">
        <v>301</v>
      </c>
      <c r="D153" s="29"/>
      <c r="E153" s="29"/>
      <c r="F153" s="15"/>
      <c r="G153" s="15"/>
      <c r="H153" s="29"/>
      <c r="I153" s="29"/>
      <c r="J153" s="15"/>
    </row>
    <row r="154" spans="1:14" ht="15.75" thickBot="1" x14ac:dyDescent="0.3">
      <c r="A154" s="12"/>
      <c r="B154" s="2"/>
      <c r="C154" s="16" t="s">
        <v>301</v>
      </c>
      <c r="D154" s="14" t="s">
        <v>305</v>
      </c>
      <c r="E154" s="27">
        <v>4104</v>
      </c>
      <c r="F154" s="28" t="s">
        <v>301</v>
      </c>
      <c r="G154" s="16"/>
      <c r="H154" s="14" t="s">
        <v>305</v>
      </c>
      <c r="I154" s="27">
        <v>4915</v>
      </c>
      <c r="J154" s="28" t="s">
        <v>301</v>
      </c>
    </row>
    <row r="155" spans="1:14" ht="15.75" thickTop="1" x14ac:dyDescent="0.25">
      <c r="A155" s="12"/>
      <c r="B155" s="15"/>
      <c r="C155" s="15" t="s">
        <v>301</v>
      </c>
      <c r="D155" s="25"/>
      <c r="E155" s="25"/>
      <c r="F155" s="15"/>
      <c r="G155" s="15"/>
      <c r="H155" s="25"/>
      <c r="I155" s="25"/>
      <c r="J155" s="15"/>
    </row>
    <row r="156" spans="1:14" x14ac:dyDescent="0.25">
      <c r="A156" s="12"/>
      <c r="B156" s="41" t="s">
        <v>342</v>
      </c>
      <c r="C156" s="41"/>
      <c r="D156" s="41"/>
      <c r="E156" s="41"/>
      <c r="F156" s="41"/>
      <c r="G156" s="41"/>
      <c r="H156" s="41"/>
      <c r="I156" s="41"/>
      <c r="J156" s="41"/>
      <c r="K156" s="41"/>
      <c r="L156" s="41"/>
      <c r="M156" s="41"/>
      <c r="N156" s="41"/>
    </row>
    <row r="157" spans="1:14" x14ac:dyDescent="0.25">
      <c r="A157" s="12"/>
      <c r="B157" s="42"/>
      <c r="C157" s="42"/>
      <c r="D157" s="42"/>
      <c r="E157" s="42"/>
      <c r="F157" s="42"/>
      <c r="G157" s="42"/>
      <c r="H157" s="42"/>
      <c r="I157" s="42"/>
      <c r="J157" s="42"/>
      <c r="K157" s="42"/>
      <c r="L157" s="42"/>
      <c r="M157" s="42"/>
      <c r="N157" s="42"/>
    </row>
    <row r="158" spans="1:14" x14ac:dyDescent="0.25">
      <c r="A158" s="12"/>
      <c r="B158" s="40" t="s">
        <v>343</v>
      </c>
      <c r="C158" s="40"/>
      <c r="D158" s="40"/>
      <c r="E158" s="40"/>
      <c r="F158" s="40"/>
      <c r="G158" s="40"/>
      <c r="H158" s="40"/>
      <c r="I158" s="40"/>
      <c r="J158" s="40"/>
      <c r="K158" s="40"/>
      <c r="L158" s="40"/>
      <c r="M158" s="40"/>
      <c r="N158" s="40"/>
    </row>
    <row r="159" spans="1:14" ht="38.25" customHeight="1" x14ac:dyDescent="0.25">
      <c r="A159" s="12"/>
      <c r="B159" s="41" t="s">
        <v>344</v>
      </c>
      <c r="C159" s="41"/>
      <c r="D159" s="41"/>
      <c r="E159" s="41"/>
      <c r="F159" s="41"/>
      <c r="G159" s="41"/>
      <c r="H159" s="41"/>
      <c r="I159" s="41"/>
      <c r="J159" s="41"/>
      <c r="K159" s="41"/>
      <c r="L159" s="41"/>
      <c r="M159" s="41"/>
      <c r="N159" s="41"/>
    </row>
    <row r="160" spans="1:14" ht="25.5" customHeight="1" x14ac:dyDescent="0.25">
      <c r="A160" s="12"/>
      <c r="B160" s="41" t="s">
        <v>345</v>
      </c>
      <c r="C160" s="41"/>
      <c r="D160" s="41"/>
      <c r="E160" s="41"/>
      <c r="F160" s="41"/>
      <c r="G160" s="41"/>
      <c r="H160" s="41"/>
      <c r="I160" s="41"/>
      <c r="J160" s="41"/>
      <c r="K160" s="41"/>
      <c r="L160" s="41"/>
      <c r="M160" s="41"/>
      <c r="N160" s="41"/>
    </row>
    <row r="161" spans="1:14" ht="38.25" customHeight="1" x14ac:dyDescent="0.25">
      <c r="A161" s="12"/>
      <c r="B161" s="41" t="s">
        <v>346</v>
      </c>
      <c r="C161" s="41"/>
      <c r="D161" s="41"/>
      <c r="E161" s="41"/>
      <c r="F161" s="41"/>
      <c r="G161" s="41"/>
      <c r="H161" s="41"/>
      <c r="I161" s="41"/>
      <c r="J161" s="41"/>
      <c r="K161" s="41"/>
      <c r="L161" s="41"/>
      <c r="M161" s="41"/>
      <c r="N161" s="41"/>
    </row>
  </sheetData>
  <mergeCells count="123">
    <mergeCell ref="B157:N157"/>
    <mergeCell ref="B158:N158"/>
    <mergeCell ref="B159:N159"/>
    <mergeCell ref="B160:N160"/>
    <mergeCell ref="B161:N161"/>
    <mergeCell ref="B103:N103"/>
    <mergeCell ref="B121:N121"/>
    <mergeCell ref="B122:N122"/>
    <mergeCell ref="B123:N123"/>
    <mergeCell ref="B124:N124"/>
    <mergeCell ref="B156:N156"/>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27:E127"/>
    <mergeCell ref="H127:I127"/>
    <mergeCell ref="D128:I128"/>
    <mergeCell ref="A1:A2"/>
    <mergeCell ref="B1:N1"/>
    <mergeCell ref="B2:N2"/>
    <mergeCell ref="B3:N3"/>
    <mergeCell ref="A4:A161"/>
    <mergeCell ref="B4:N4"/>
    <mergeCell ref="B6:N6"/>
    <mergeCell ref="D105:M105"/>
    <mergeCell ref="D106:E106"/>
    <mergeCell ref="H106:I106"/>
    <mergeCell ref="L106:M106"/>
    <mergeCell ref="D107:M107"/>
    <mergeCell ref="D126:I1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6" t="s">
        <v>2</v>
      </c>
      <c r="C1" s="6" t="s">
        <v>20</v>
      </c>
    </row>
    <row r="2" spans="1:3" x14ac:dyDescent="0.25">
      <c r="A2" s="1" t="s">
        <v>1387</v>
      </c>
      <c r="B2" s="6"/>
      <c r="C2" s="6"/>
    </row>
    <row r="3" spans="1:3" x14ac:dyDescent="0.25">
      <c r="A3" s="3" t="s">
        <v>902</v>
      </c>
      <c r="B3" s="4" t="s">
        <v>4</v>
      </c>
      <c r="C3" s="4" t="s">
        <v>4</v>
      </c>
    </row>
    <row r="4" spans="1:3" x14ac:dyDescent="0.25">
      <c r="A4" s="2" t="s">
        <v>1671</v>
      </c>
      <c r="B4" s="9">
        <v>50.1</v>
      </c>
      <c r="C4" s="9">
        <v>51.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2</v>
      </c>
      <c r="B1" s="6" t="s">
        <v>2</v>
      </c>
      <c r="C1" s="6" t="s">
        <v>20</v>
      </c>
    </row>
    <row r="2" spans="1:3" ht="30" x14ac:dyDescent="0.25">
      <c r="A2" s="1" t="s">
        <v>19</v>
      </c>
      <c r="B2" s="6"/>
      <c r="C2" s="6"/>
    </row>
    <row r="3" spans="1:3" ht="30" x14ac:dyDescent="0.25">
      <c r="A3" s="2" t="s">
        <v>1673</v>
      </c>
      <c r="B3" s="4" t="s">
        <v>4</v>
      </c>
      <c r="C3" s="4" t="s">
        <v>4</v>
      </c>
    </row>
    <row r="4" spans="1:3" ht="45" x14ac:dyDescent="0.25">
      <c r="A4" s="3" t="s">
        <v>1674</v>
      </c>
      <c r="B4" s="4" t="s">
        <v>4</v>
      </c>
      <c r="C4" s="4" t="s">
        <v>4</v>
      </c>
    </row>
    <row r="5" spans="1:3" x14ac:dyDescent="0.25">
      <c r="A5" s="2" t="s">
        <v>1675</v>
      </c>
      <c r="B5" s="7">
        <v>259577</v>
      </c>
      <c r="C5" s="7">
        <v>237527</v>
      </c>
    </row>
    <row r="6" spans="1:3" ht="30" x14ac:dyDescent="0.25">
      <c r="A6" s="2" t="s">
        <v>1676</v>
      </c>
      <c r="B6" s="93">
        <v>0.108</v>
      </c>
      <c r="C6" s="93">
        <v>0.11899999999999999</v>
      </c>
    </row>
    <row r="7" spans="1:3" ht="30" x14ac:dyDescent="0.25">
      <c r="A7" s="2" t="s">
        <v>1677</v>
      </c>
      <c r="B7" s="8">
        <v>192797</v>
      </c>
      <c r="C7" s="8">
        <v>159344</v>
      </c>
    </row>
    <row r="8" spans="1:3" ht="30" x14ac:dyDescent="0.25">
      <c r="A8" s="2" t="s">
        <v>1678</v>
      </c>
      <c r="B8" s="93">
        <v>0.08</v>
      </c>
      <c r="C8" s="93">
        <v>0.08</v>
      </c>
    </row>
    <row r="9" spans="1:3" ht="45" x14ac:dyDescent="0.25">
      <c r="A9" s="2" t="s">
        <v>1679</v>
      </c>
      <c r="B9" s="4" t="s">
        <v>24</v>
      </c>
      <c r="C9" s="4" t="s">
        <v>24</v>
      </c>
    </row>
    <row r="10" spans="1:3" ht="60" x14ac:dyDescent="0.25">
      <c r="A10" s="2" t="s">
        <v>1680</v>
      </c>
      <c r="B10" s="4" t="s">
        <v>24</v>
      </c>
      <c r="C10" s="4" t="s">
        <v>24</v>
      </c>
    </row>
    <row r="11" spans="1:3" x14ac:dyDescent="0.25">
      <c r="A11" s="2" t="s">
        <v>1681</v>
      </c>
      <c r="B11" s="8">
        <v>231342</v>
      </c>
      <c r="C11" s="8">
        <v>215255</v>
      </c>
    </row>
    <row r="12" spans="1:3" ht="30" x14ac:dyDescent="0.25">
      <c r="A12" s="2" t="s">
        <v>1682</v>
      </c>
      <c r="B12" s="93">
        <v>9.6000000000000002E-2</v>
      </c>
      <c r="C12" s="93">
        <v>0.108</v>
      </c>
    </row>
    <row r="13" spans="1:3" ht="30" x14ac:dyDescent="0.25">
      <c r="A13" s="2" t="s">
        <v>1683</v>
      </c>
      <c r="B13" s="8">
        <v>96398</v>
      </c>
      <c r="C13" s="8">
        <v>79672</v>
      </c>
    </row>
    <row r="14" spans="1:3" ht="45" x14ac:dyDescent="0.25">
      <c r="A14" s="2" t="s">
        <v>1684</v>
      </c>
      <c r="B14" s="93">
        <v>0.04</v>
      </c>
      <c r="C14" s="93">
        <v>0.04</v>
      </c>
    </row>
    <row r="15" spans="1:3" ht="60" x14ac:dyDescent="0.25">
      <c r="A15" s="2" t="s">
        <v>1685</v>
      </c>
      <c r="B15" s="4" t="s">
        <v>24</v>
      </c>
      <c r="C15" s="4" t="s">
        <v>24</v>
      </c>
    </row>
    <row r="16" spans="1:3" ht="60" x14ac:dyDescent="0.25">
      <c r="A16" s="2" t="s">
        <v>1686</v>
      </c>
      <c r="B16" s="4" t="s">
        <v>24</v>
      </c>
      <c r="C16" s="4" t="s">
        <v>24</v>
      </c>
    </row>
    <row r="17" spans="1:3" x14ac:dyDescent="0.25">
      <c r="A17" s="2" t="s">
        <v>1687</v>
      </c>
      <c r="B17" s="8">
        <v>231342</v>
      </c>
      <c r="C17" s="8">
        <v>215255</v>
      </c>
    </row>
    <row r="18" spans="1:3" x14ac:dyDescent="0.25">
      <c r="A18" s="2" t="s">
        <v>1688</v>
      </c>
      <c r="B18" s="93">
        <v>8.6999999999999994E-2</v>
      </c>
      <c r="C18" s="93">
        <v>9.7000000000000003E-2</v>
      </c>
    </row>
    <row r="19" spans="1:3" ht="30" x14ac:dyDescent="0.25">
      <c r="A19" s="2" t="s">
        <v>1689</v>
      </c>
      <c r="B19" s="8">
        <v>105999</v>
      </c>
      <c r="C19" s="8">
        <v>88858</v>
      </c>
    </row>
    <row r="20" spans="1:3" ht="30" x14ac:dyDescent="0.25">
      <c r="A20" s="2" t="s">
        <v>1690</v>
      </c>
      <c r="B20" s="93">
        <v>0.04</v>
      </c>
      <c r="C20" s="93">
        <v>0.04</v>
      </c>
    </row>
    <row r="21" spans="1:3" ht="45" x14ac:dyDescent="0.25">
      <c r="A21" s="2" t="s">
        <v>1691</v>
      </c>
      <c r="B21" s="4" t="s">
        <v>24</v>
      </c>
      <c r="C21" s="4" t="s">
        <v>24</v>
      </c>
    </row>
    <row r="22" spans="1:3" ht="60" x14ac:dyDescent="0.25">
      <c r="A22" s="2" t="s">
        <v>1692</v>
      </c>
      <c r="B22" s="4" t="s">
        <v>24</v>
      </c>
      <c r="C22" s="4" t="s">
        <v>24</v>
      </c>
    </row>
    <row r="23" spans="1:3" x14ac:dyDescent="0.25">
      <c r="A23" s="2" t="s">
        <v>1693</v>
      </c>
      <c r="B23" s="4" t="s">
        <v>4</v>
      </c>
      <c r="C23" s="4" t="s">
        <v>4</v>
      </c>
    </row>
    <row r="24" spans="1:3" ht="45" x14ac:dyDescent="0.25">
      <c r="A24" s="3" t="s">
        <v>1674</v>
      </c>
      <c r="B24" s="4" t="s">
        <v>4</v>
      </c>
      <c r="C24" s="4" t="s">
        <v>4</v>
      </c>
    </row>
    <row r="25" spans="1:3" x14ac:dyDescent="0.25">
      <c r="A25" s="2" t="s">
        <v>1675</v>
      </c>
      <c r="B25" s="8">
        <v>246100</v>
      </c>
      <c r="C25" s="8">
        <v>201113</v>
      </c>
    </row>
    <row r="26" spans="1:3" ht="30" x14ac:dyDescent="0.25">
      <c r="A26" s="2" t="s">
        <v>1676</v>
      </c>
      <c r="B26" s="93">
        <v>0.10199999999999999</v>
      </c>
      <c r="C26" s="93">
        <v>0.10199999999999999</v>
      </c>
    </row>
    <row r="27" spans="1:3" ht="30" x14ac:dyDescent="0.25">
      <c r="A27" s="2" t="s">
        <v>1677</v>
      </c>
      <c r="B27" s="8">
        <v>192511</v>
      </c>
      <c r="C27" s="8">
        <v>157224</v>
      </c>
    </row>
    <row r="28" spans="1:3" ht="30" x14ac:dyDescent="0.25">
      <c r="A28" s="2" t="s">
        <v>1678</v>
      </c>
      <c r="B28" s="93">
        <v>0.08</v>
      </c>
      <c r="C28" s="93">
        <v>0.08</v>
      </c>
    </row>
    <row r="29" spans="1:3" ht="45" x14ac:dyDescent="0.25">
      <c r="A29" s="2" t="s">
        <v>1679</v>
      </c>
      <c r="B29" s="8">
        <v>240639</v>
      </c>
      <c r="C29" s="8">
        <v>196531</v>
      </c>
    </row>
    <row r="30" spans="1:3" ht="60" x14ac:dyDescent="0.25">
      <c r="A30" s="2" t="s">
        <v>1680</v>
      </c>
      <c r="B30" s="93">
        <v>0.1</v>
      </c>
      <c r="C30" s="93">
        <v>0.1</v>
      </c>
    </row>
    <row r="31" spans="1:3" x14ac:dyDescent="0.25">
      <c r="A31" s="2" t="s">
        <v>1681</v>
      </c>
      <c r="B31" s="8">
        <v>217865</v>
      </c>
      <c r="C31" s="8">
        <v>178852</v>
      </c>
    </row>
    <row r="32" spans="1:3" ht="30" x14ac:dyDescent="0.25">
      <c r="A32" s="2" t="s">
        <v>1682</v>
      </c>
      <c r="B32" s="93">
        <v>9.0999999999999998E-2</v>
      </c>
      <c r="C32" s="93">
        <v>9.0999999999999998E-2</v>
      </c>
    </row>
    <row r="33" spans="1:3" ht="30" x14ac:dyDescent="0.25">
      <c r="A33" s="2" t="s">
        <v>1683</v>
      </c>
      <c r="B33" s="8">
        <v>96256</v>
      </c>
      <c r="C33" s="8">
        <v>78612</v>
      </c>
    </row>
    <row r="34" spans="1:3" ht="45" x14ac:dyDescent="0.25">
      <c r="A34" s="2" t="s">
        <v>1684</v>
      </c>
      <c r="B34" s="93">
        <v>0.04</v>
      </c>
      <c r="C34" s="93">
        <v>0.04</v>
      </c>
    </row>
    <row r="35" spans="1:3" ht="60" x14ac:dyDescent="0.25">
      <c r="A35" s="2" t="s">
        <v>1685</v>
      </c>
      <c r="B35" s="8">
        <v>144383</v>
      </c>
      <c r="C35" s="8">
        <v>117918</v>
      </c>
    </row>
    <row r="36" spans="1:3" ht="60" x14ac:dyDescent="0.25">
      <c r="A36" s="2" t="s">
        <v>1686</v>
      </c>
      <c r="B36" s="93">
        <v>0.06</v>
      </c>
      <c r="C36" s="93">
        <v>0.06</v>
      </c>
    </row>
    <row r="37" spans="1:3" x14ac:dyDescent="0.25">
      <c r="A37" s="2" t="s">
        <v>1687</v>
      </c>
      <c r="B37" s="8">
        <v>217865</v>
      </c>
      <c r="C37" s="8">
        <v>178852</v>
      </c>
    </row>
    <row r="38" spans="1:3" x14ac:dyDescent="0.25">
      <c r="A38" s="2" t="s">
        <v>1688</v>
      </c>
      <c r="B38" s="93">
        <v>8.2000000000000003E-2</v>
      </c>
      <c r="C38" s="93">
        <v>8.2000000000000003E-2</v>
      </c>
    </row>
    <row r="39" spans="1:3" ht="30" x14ac:dyDescent="0.25">
      <c r="A39" s="2" t="s">
        <v>1689</v>
      </c>
      <c r="B39" s="8">
        <v>105702</v>
      </c>
      <c r="C39" s="8">
        <v>87742</v>
      </c>
    </row>
    <row r="40" spans="1:3" ht="30" x14ac:dyDescent="0.25">
      <c r="A40" s="2" t="s">
        <v>1690</v>
      </c>
      <c r="B40" s="93">
        <v>0.04</v>
      </c>
      <c r="C40" s="93">
        <v>0.04</v>
      </c>
    </row>
    <row r="41" spans="1:3" ht="45" x14ac:dyDescent="0.25">
      <c r="A41" s="2" t="s">
        <v>1691</v>
      </c>
      <c r="B41" s="7">
        <v>132127</v>
      </c>
      <c r="C41" s="7">
        <v>109678</v>
      </c>
    </row>
    <row r="42" spans="1:3" ht="60" x14ac:dyDescent="0.25">
      <c r="A42" s="2" t="s">
        <v>1692</v>
      </c>
      <c r="B42" s="93">
        <v>0.05</v>
      </c>
      <c r="C42" s="93">
        <v>0.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7" width="22.7109375" bestFit="1" customWidth="1"/>
    <col min="8" max="9" width="15" bestFit="1" customWidth="1"/>
  </cols>
  <sheetData>
    <row r="1" spans="1:9" ht="60" x14ac:dyDescent="0.25">
      <c r="A1" s="1" t="s">
        <v>1694</v>
      </c>
      <c r="B1" s="6" t="s">
        <v>2</v>
      </c>
      <c r="C1" s="6" t="s">
        <v>20</v>
      </c>
      <c r="D1" s="6" t="s">
        <v>68</v>
      </c>
      <c r="E1" s="6" t="s">
        <v>1282</v>
      </c>
      <c r="F1" s="1" t="s">
        <v>2</v>
      </c>
      <c r="G1" s="1" t="s">
        <v>20</v>
      </c>
      <c r="H1" s="1" t="s">
        <v>2</v>
      </c>
      <c r="I1" s="1" t="s">
        <v>20</v>
      </c>
    </row>
    <row r="2" spans="1:9" ht="30" x14ac:dyDescent="0.25">
      <c r="A2" s="1" t="s">
        <v>19</v>
      </c>
      <c r="B2" s="6"/>
      <c r="C2" s="6"/>
      <c r="D2" s="6"/>
      <c r="E2" s="6"/>
      <c r="F2" s="1" t="s">
        <v>1695</v>
      </c>
      <c r="G2" s="1" t="s">
        <v>1695</v>
      </c>
      <c r="H2" s="1" t="s">
        <v>1693</v>
      </c>
      <c r="I2" s="1" t="s">
        <v>1693</v>
      </c>
    </row>
    <row r="3" spans="1:9" ht="45" x14ac:dyDescent="0.25">
      <c r="A3" s="3" t="s">
        <v>1674</v>
      </c>
      <c r="B3" s="4" t="s">
        <v>4</v>
      </c>
      <c r="C3" s="4" t="s">
        <v>4</v>
      </c>
      <c r="D3" s="4" t="s">
        <v>4</v>
      </c>
      <c r="E3" s="4" t="s">
        <v>4</v>
      </c>
      <c r="F3" s="4" t="s">
        <v>4</v>
      </c>
      <c r="G3" s="4" t="s">
        <v>4</v>
      </c>
      <c r="H3" s="4" t="s">
        <v>4</v>
      </c>
      <c r="I3" s="4" t="s">
        <v>4</v>
      </c>
    </row>
    <row r="4" spans="1:9" ht="30" x14ac:dyDescent="0.25">
      <c r="A4" s="2" t="s">
        <v>1696</v>
      </c>
      <c r="B4" s="7">
        <v>249205</v>
      </c>
      <c r="C4" s="7">
        <v>233943</v>
      </c>
      <c r="D4" s="7">
        <v>219944</v>
      </c>
      <c r="E4" s="7">
        <v>215611</v>
      </c>
      <c r="F4" s="7">
        <v>249205</v>
      </c>
      <c r="G4" s="7">
        <v>233943</v>
      </c>
      <c r="H4" s="7">
        <v>235728</v>
      </c>
      <c r="I4" s="7">
        <v>197399</v>
      </c>
    </row>
    <row r="5" spans="1:9" x14ac:dyDescent="0.25">
      <c r="A5" s="3" t="s">
        <v>935</v>
      </c>
      <c r="B5" s="4" t="s">
        <v>4</v>
      </c>
      <c r="C5" s="4" t="s">
        <v>4</v>
      </c>
      <c r="D5" s="4" t="s">
        <v>4</v>
      </c>
      <c r="E5" s="4" t="s">
        <v>4</v>
      </c>
      <c r="F5" s="4" t="s">
        <v>4</v>
      </c>
      <c r="G5" s="4" t="s">
        <v>4</v>
      </c>
      <c r="H5" s="4" t="s">
        <v>4</v>
      </c>
      <c r="I5" s="4" t="s">
        <v>4</v>
      </c>
    </row>
    <row r="6" spans="1:9" ht="30" x14ac:dyDescent="0.25">
      <c r="A6" s="2" t="s">
        <v>52</v>
      </c>
      <c r="B6" s="8">
        <v>4104</v>
      </c>
      <c r="C6" s="8">
        <v>4915</v>
      </c>
      <c r="D6" s="4" t="s">
        <v>4</v>
      </c>
      <c r="E6" s="4" t="s">
        <v>4</v>
      </c>
      <c r="F6" s="8">
        <v>-4104</v>
      </c>
      <c r="G6" s="8">
        <v>-4915</v>
      </c>
      <c r="H6" s="8">
        <v>-4104</v>
      </c>
      <c r="I6" s="8">
        <v>-4774</v>
      </c>
    </row>
    <row r="7" spans="1:9" x14ac:dyDescent="0.25">
      <c r="A7" s="2" t="s">
        <v>939</v>
      </c>
      <c r="B7" s="4" t="s">
        <v>4</v>
      </c>
      <c r="C7" s="4" t="s">
        <v>4</v>
      </c>
      <c r="D7" s="4" t="s">
        <v>4</v>
      </c>
      <c r="E7" s="4" t="s">
        <v>4</v>
      </c>
      <c r="F7" s="8">
        <v>-13687</v>
      </c>
      <c r="G7" s="8">
        <v>-13687</v>
      </c>
      <c r="H7" s="8">
        <v>-13687</v>
      </c>
      <c r="I7" s="8">
        <v>-13687</v>
      </c>
    </row>
    <row r="8" spans="1:9" x14ac:dyDescent="0.25">
      <c r="A8" s="2" t="s">
        <v>941</v>
      </c>
      <c r="B8" s="4" t="s">
        <v>4</v>
      </c>
      <c r="C8" s="4" t="s">
        <v>4</v>
      </c>
      <c r="D8" s="4" t="s">
        <v>4</v>
      </c>
      <c r="E8" s="4" t="s">
        <v>4</v>
      </c>
      <c r="F8" s="4">
        <v>-72</v>
      </c>
      <c r="G8" s="4">
        <v>-86</v>
      </c>
      <c r="H8" s="4">
        <v>-72</v>
      </c>
      <c r="I8" s="4">
        <v>-86</v>
      </c>
    </row>
    <row r="9" spans="1:9" x14ac:dyDescent="0.25">
      <c r="A9" s="2" t="s">
        <v>943</v>
      </c>
      <c r="B9" s="4" t="s">
        <v>4</v>
      </c>
      <c r="C9" s="4" t="s">
        <v>4</v>
      </c>
      <c r="D9" s="4" t="s">
        <v>4</v>
      </c>
      <c r="E9" s="4" t="s">
        <v>4</v>
      </c>
      <c r="F9" s="8">
        <v>231342</v>
      </c>
      <c r="G9" s="8">
        <v>215255</v>
      </c>
      <c r="H9" s="8">
        <v>217865</v>
      </c>
      <c r="I9" s="8">
        <v>178852</v>
      </c>
    </row>
    <row r="10" spans="1:9" x14ac:dyDescent="0.25">
      <c r="A10" s="3" t="s">
        <v>944</v>
      </c>
      <c r="B10" s="4" t="s">
        <v>4</v>
      </c>
      <c r="C10" s="4" t="s">
        <v>4</v>
      </c>
      <c r="D10" s="4" t="s">
        <v>4</v>
      </c>
      <c r="E10" s="4" t="s">
        <v>4</v>
      </c>
      <c r="F10" s="4" t="s">
        <v>4</v>
      </c>
      <c r="G10" s="4" t="s">
        <v>4</v>
      </c>
      <c r="H10" s="4" t="s">
        <v>4</v>
      </c>
      <c r="I10" s="4" t="s">
        <v>4</v>
      </c>
    </row>
    <row r="11" spans="1:9" x14ac:dyDescent="0.25">
      <c r="A11" s="2" t="s">
        <v>436</v>
      </c>
      <c r="B11" s="8">
        <v>25335</v>
      </c>
      <c r="C11" s="8">
        <v>20504</v>
      </c>
      <c r="D11" s="8">
        <v>13053</v>
      </c>
      <c r="E11" s="8">
        <v>10155</v>
      </c>
      <c r="F11" s="8">
        <v>25335</v>
      </c>
      <c r="G11" s="8">
        <v>20504</v>
      </c>
      <c r="H11" s="8">
        <v>25335</v>
      </c>
      <c r="I11" s="8">
        <v>20504</v>
      </c>
    </row>
    <row r="12" spans="1:9" ht="30" x14ac:dyDescent="0.25">
      <c r="A12" s="2" t="s">
        <v>945</v>
      </c>
      <c r="B12" s="4" t="s">
        <v>4</v>
      </c>
      <c r="C12" s="4" t="s">
        <v>4</v>
      </c>
      <c r="D12" s="4" t="s">
        <v>4</v>
      </c>
      <c r="E12" s="4" t="s">
        <v>4</v>
      </c>
      <c r="F12" s="8">
        <v>2900</v>
      </c>
      <c r="G12" s="8">
        <v>1768</v>
      </c>
      <c r="H12" s="8">
        <v>2900</v>
      </c>
      <c r="I12" s="8">
        <v>1757</v>
      </c>
    </row>
    <row r="13" spans="1:9" x14ac:dyDescent="0.25">
      <c r="A13" s="2" t="s">
        <v>946</v>
      </c>
      <c r="B13" s="4" t="s">
        <v>4</v>
      </c>
      <c r="C13" s="4" t="s">
        <v>4</v>
      </c>
      <c r="D13" s="4" t="s">
        <v>4</v>
      </c>
      <c r="E13" s="4" t="s">
        <v>4</v>
      </c>
      <c r="F13" s="7">
        <v>259577</v>
      </c>
      <c r="G13" s="7">
        <v>237527</v>
      </c>
      <c r="H13" s="7">
        <v>246100</v>
      </c>
      <c r="I13" s="7">
        <v>201113</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97</v>
      </c>
      <c r="B1" s="6" t="s">
        <v>1</v>
      </c>
      <c r="C1" s="6"/>
      <c r="D1" s="1" t="s">
        <v>1534</v>
      </c>
    </row>
    <row r="2" spans="1:4" ht="30" x14ac:dyDescent="0.25">
      <c r="A2" s="1" t="s">
        <v>1698</v>
      </c>
      <c r="B2" s="1" t="s">
        <v>2</v>
      </c>
      <c r="C2" s="1" t="s">
        <v>1537</v>
      </c>
      <c r="D2" s="1" t="s">
        <v>2</v>
      </c>
    </row>
    <row r="3" spans="1:4" ht="30" x14ac:dyDescent="0.25">
      <c r="A3" s="3" t="s">
        <v>1699</v>
      </c>
      <c r="B3" s="4" t="s">
        <v>4</v>
      </c>
      <c r="C3" s="4" t="s">
        <v>4</v>
      </c>
      <c r="D3" s="4" t="s">
        <v>4</v>
      </c>
    </row>
    <row r="4" spans="1:4" x14ac:dyDescent="0.25">
      <c r="A4" s="2" t="s">
        <v>1700</v>
      </c>
      <c r="B4" s="7">
        <v>500</v>
      </c>
      <c r="C4" s="4" t="s">
        <v>4</v>
      </c>
      <c r="D4" s="7">
        <v>500</v>
      </c>
    </row>
    <row r="5" spans="1:4" x14ac:dyDescent="0.25">
      <c r="A5" s="2" t="s">
        <v>1701</v>
      </c>
      <c r="B5" s="93">
        <v>1.5</v>
      </c>
      <c r="C5" s="4" t="s">
        <v>4</v>
      </c>
      <c r="D5" s="4" t="s">
        <v>4</v>
      </c>
    </row>
    <row r="6" spans="1:4" ht="30" x14ac:dyDescent="0.25">
      <c r="A6" s="2" t="s">
        <v>1702</v>
      </c>
      <c r="B6" s="93">
        <v>2.5000000000000001E-2</v>
      </c>
      <c r="C6" s="4" t="s">
        <v>4</v>
      </c>
      <c r="D6" s="4" t="s">
        <v>4</v>
      </c>
    </row>
    <row r="7" spans="1:4" x14ac:dyDescent="0.25">
      <c r="A7" s="2" t="s">
        <v>1703</v>
      </c>
      <c r="B7" s="4">
        <v>114.2</v>
      </c>
      <c r="C7" s="4" t="s">
        <v>4</v>
      </c>
      <c r="D7" s="4" t="s">
        <v>4</v>
      </c>
    </row>
    <row r="8" spans="1:4" x14ac:dyDescent="0.25">
      <c r="A8" s="2" t="s">
        <v>1704</v>
      </c>
      <c r="B8" s="4">
        <v>44.1</v>
      </c>
      <c r="C8" s="4" t="s">
        <v>4</v>
      </c>
      <c r="D8" s="4" t="s">
        <v>4</v>
      </c>
    </row>
    <row r="9" spans="1:4" x14ac:dyDescent="0.25">
      <c r="A9" s="2" t="s">
        <v>1705</v>
      </c>
      <c r="B9" s="4">
        <v>35.5</v>
      </c>
      <c r="C9" s="4" t="s">
        <v>4</v>
      </c>
      <c r="D9" s="4">
        <v>35.5</v>
      </c>
    </row>
    <row r="10" spans="1:4" x14ac:dyDescent="0.25">
      <c r="A10" s="2" t="s">
        <v>1706</v>
      </c>
      <c r="B10" s="93">
        <v>0.1</v>
      </c>
      <c r="C10" s="4" t="s">
        <v>4</v>
      </c>
      <c r="D10" s="4" t="s">
        <v>4</v>
      </c>
    </row>
    <row r="11" spans="1:4" ht="30" x14ac:dyDescent="0.25">
      <c r="A11" s="2" t="s">
        <v>1707</v>
      </c>
      <c r="B11" s="9">
        <v>23.6</v>
      </c>
      <c r="C11" s="4" t="s">
        <v>4</v>
      </c>
      <c r="D11" s="9">
        <v>23.6</v>
      </c>
    </row>
    <row r="12" spans="1:4" x14ac:dyDescent="0.25">
      <c r="A12" s="2" t="s">
        <v>1708</v>
      </c>
      <c r="B12" s="8">
        <v>287652</v>
      </c>
      <c r="C12" s="8">
        <v>414000</v>
      </c>
      <c r="D12" s="8">
        <v>1691580</v>
      </c>
    </row>
    <row r="13" spans="1:4" x14ac:dyDescent="0.25">
      <c r="A13" s="2" t="s">
        <v>1709</v>
      </c>
      <c r="B13" s="9">
        <v>14.68</v>
      </c>
      <c r="C13" s="4" t="s">
        <v>4</v>
      </c>
      <c r="D13" s="9">
        <v>10.89</v>
      </c>
    </row>
    <row r="14" spans="1:4" x14ac:dyDescent="0.25">
      <c r="A14" s="2" t="s">
        <v>1710</v>
      </c>
      <c r="B14" s="8">
        <v>904224</v>
      </c>
      <c r="C14" s="4" t="s">
        <v>4</v>
      </c>
      <c r="D14" s="8">
        <v>904224</v>
      </c>
    </row>
    <row r="15" spans="1:4" ht="30" x14ac:dyDescent="0.25">
      <c r="A15" s="2" t="s">
        <v>1711</v>
      </c>
      <c r="B15" s="93">
        <v>0.318</v>
      </c>
      <c r="C15" s="4" t="s">
        <v>4</v>
      </c>
      <c r="D15" s="93">
        <v>0.318</v>
      </c>
    </row>
    <row r="16" spans="1:4" x14ac:dyDescent="0.25">
      <c r="A16" s="2" t="s">
        <v>1295</v>
      </c>
      <c r="B16" s="4" t="s">
        <v>4</v>
      </c>
      <c r="C16" s="4" t="s">
        <v>4</v>
      </c>
      <c r="D16" s="4" t="s">
        <v>4</v>
      </c>
    </row>
    <row r="17" spans="1:4" ht="30" x14ac:dyDescent="0.25">
      <c r="A17" s="3" t="s">
        <v>1699</v>
      </c>
      <c r="B17" s="4" t="s">
        <v>4</v>
      </c>
      <c r="C17" s="4" t="s">
        <v>4</v>
      </c>
      <c r="D17" s="4" t="s">
        <v>4</v>
      </c>
    </row>
    <row r="18" spans="1:4" ht="30" x14ac:dyDescent="0.25">
      <c r="A18" s="2" t="s">
        <v>1712</v>
      </c>
      <c r="B18" s="93">
        <v>4.4999999999999998E-2</v>
      </c>
      <c r="C18" s="4" t="s">
        <v>4</v>
      </c>
      <c r="D18" s="93">
        <v>4.4999999999999998E-2</v>
      </c>
    </row>
    <row r="19" spans="1:4" ht="30" x14ac:dyDescent="0.25">
      <c r="A19" s="2" t="s">
        <v>1713</v>
      </c>
      <c r="B19" s="93">
        <v>0.04</v>
      </c>
      <c r="C19" s="4" t="s">
        <v>4</v>
      </c>
      <c r="D19" s="93">
        <v>0.04</v>
      </c>
    </row>
    <row r="20" spans="1:4" x14ac:dyDescent="0.25">
      <c r="A20" s="2" t="s">
        <v>1296</v>
      </c>
      <c r="B20" s="4" t="s">
        <v>4</v>
      </c>
      <c r="C20" s="4" t="s">
        <v>4</v>
      </c>
      <c r="D20" s="4" t="s">
        <v>4</v>
      </c>
    </row>
    <row r="21" spans="1:4" ht="30" x14ac:dyDescent="0.25">
      <c r="A21" s="3" t="s">
        <v>1699</v>
      </c>
      <c r="B21" s="4" t="s">
        <v>4</v>
      </c>
      <c r="C21" s="4" t="s">
        <v>4</v>
      </c>
      <c r="D21" s="4" t="s">
        <v>4</v>
      </c>
    </row>
    <row r="22" spans="1:4" ht="30" x14ac:dyDescent="0.25">
      <c r="A22" s="2" t="s">
        <v>1713</v>
      </c>
      <c r="B22" s="93">
        <v>0.06</v>
      </c>
      <c r="C22" s="4" t="s">
        <v>4</v>
      </c>
      <c r="D22" s="93">
        <v>0.0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14</v>
      </c>
      <c r="B1" s="1" t="s">
        <v>2</v>
      </c>
      <c r="C1" s="1" t="s">
        <v>20</v>
      </c>
    </row>
    <row r="2" spans="1:3" ht="45" x14ac:dyDescent="0.25">
      <c r="A2" s="3" t="s">
        <v>1715</v>
      </c>
      <c r="B2" s="4" t="s">
        <v>4</v>
      </c>
      <c r="C2" s="4" t="s">
        <v>4</v>
      </c>
    </row>
    <row r="3" spans="1:3" x14ac:dyDescent="0.25">
      <c r="A3" s="2" t="s">
        <v>39</v>
      </c>
      <c r="B3" s="7">
        <v>201282000</v>
      </c>
      <c r="C3" s="7">
        <v>263073000</v>
      </c>
    </row>
    <row r="4" spans="1:3" x14ac:dyDescent="0.25">
      <c r="A4" s="2" t="s">
        <v>46</v>
      </c>
      <c r="B4" s="8">
        <v>57000</v>
      </c>
      <c r="C4" s="8">
        <v>12000</v>
      </c>
    </row>
    <row r="5" spans="1:3" ht="30" x14ac:dyDescent="0.25">
      <c r="A5" s="2" t="s">
        <v>1507</v>
      </c>
      <c r="B5" s="4" t="s">
        <v>4</v>
      </c>
      <c r="C5" s="4" t="s">
        <v>4</v>
      </c>
    </row>
    <row r="6" spans="1:3" ht="45" x14ac:dyDescent="0.25">
      <c r="A6" s="3" t="s">
        <v>1715</v>
      </c>
      <c r="B6" s="4" t="s">
        <v>4</v>
      </c>
      <c r="C6" s="4" t="s">
        <v>4</v>
      </c>
    </row>
    <row r="7" spans="1:3" x14ac:dyDescent="0.25">
      <c r="A7" s="2" t="s">
        <v>756</v>
      </c>
      <c r="B7" s="8">
        <v>13000</v>
      </c>
      <c r="C7" s="8">
        <v>288000</v>
      </c>
    </row>
    <row r="8" spans="1:3" ht="30" x14ac:dyDescent="0.25">
      <c r="A8" s="2" t="s">
        <v>1508</v>
      </c>
      <c r="B8" s="4" t="s">
        <v>4</v>
      </c>
      <c r="C8" s="4" t="s">
        <v>4</v>
      </c>
    </row>
    <row r="9" spans="1:3" ht="45" x14ac:dyDescent="0.25">
      <c r="A9" s="3" t="s">
        <v>1715</v>
      </c>
      <c r="B9" s="4" t="s">
        <v>4</v>
      </c>
      <c r="C9" s="4" t="s">
        <v>4</v>
      </c>
    </row>
    <row r="10" spans="1:3" x14ac:dyDescent="0.25">
      <c r="A10" s="2" t="s">
        <v>39</v>
      </c>
      <c r="B10" s="8">
        <v>75000</v>
      </c>
      <c r="C10" s="4" t="s">
        <v>4</v>
      </c>
    </row>
    <row r="11" spans="1:3" x14ac:dyDescent="0.25">
      <c r="A11" s="2" t="s">
        <v>756</v>
      </c>
      <c r="B11" s="8">
        <v>75000</v>
      </c>
      <c r="C11" s="4" t="s">
        <v>4</v>
      </c>
    </row>
    <row r="12" spans="1:3" x14ac:dyDescent="0.25">
      <c r="A12" s="2" t="s">
        <v>46</v>
      </c>
      <c r="B12" s="4" t="s">
        <v>4</v>
      </c>
      <c r="C12" s="8">
        <v>12000</v>
      </c>
    </row>
    <row r="13" spans="1:3" ht="30" x14ac:dyDescent="0.25">
      <c r="A13" s="2" t="s">
        <v>1716</v>
      </c>
      <c r="B13" s="4" t="s">
        <v>4</v>
      </c>
      <c r="C13" s="4" t="s">
        <v>4</v>
      </c>
    </row>
    <row r="14" spans="1:3" ht="45" x14ac:dyDescent="0.25">
      <c r="A14" s="3" t="s">
        <v>1715</v>
      </c>
      <c r="B14" s="4" t="s">
        <v>4</v>
      </c>
      <c r="C14" s="4" t="s">
        <v>4</v>
      </c>
    </row>
    <row r="15" spans="1:3" x14ac:dyDescent="0.25">
      <c r="A15" s="2" t="s">
        <v>39</v>
      </c>
      <c r="B15" s="8">
        <v>57000</v>
      </c>
      <c r="C15" s="4" t="s">
        <v>4</v>
      </c>
    </row>
    <row r="16" spans="1:3" x14ac:dyDescent="0.25">
      <c r="A16" s="2" t="s">
        <v>46</v>
      </c>
      <c r="B16" s="8">
        <v>57000</v>
      </c>
      <c r="C16" s="4" t="s">
        <v>4</v>
      </c>
    </row>
    <row r="17" spans="1:3" x14ac:dyDescent="0.25">
      <c r="A17" s="2" t="s">
        <v>1208</v>
      </c>
      <c r="B17" s="4" t="s">
        <v>4</v>
      </c>
      <c r="C17" s="4" t="s">
        <v>4</v>
      </c>
    </row>
    <row r="18" spans="1:3" ht="45" x14ac:dyDescent="0.25">
      <c r="A18" s="3" t="s">
        <v>1715</v>
      </c>
      <c r="B18" s="4" t="s">
        <v>4</v>
      </c>
      <c r="C18" s="4" t="s">
        <v>4</v>
      </c>
    </row>
    <row r="19" spans="1:3" x14ac:dyDescent="0.25">
      <c r="A19" s="2" t="s">
        <v>39</v>
      </c>
      <c r="B19" s="8">
        <v>145788000</v>
      </c>
      <c r="C19" s="8">
        <v>202637000</v>
      </c>
    </row>
    <row r="20" spans="1:3" x14ac:dyDescent="0.25">
      <c r="A20" s="2" t="s">
        <v>1220</v>
      </c>
      <c r="B20" s="4" t="s">
        <v>4</v>
      </c>
      <c r="C20" s="4" t="s">
        <v>4</v>
      </c>
    </row>
    <row r="21" spans="1:3" ht="45" x14ac:dyDescent="0.25">
      <c r="A21" s="3" t="s">
        <v>1715</v>
      </c>
      <c r="B21" s="4" t="s">
        <v>4</v>
      </c>
      <c r="C21" s="4" t="s">
        <v>4</v>
      </c>
    </row>
    <row r="22" spans="1:3" x14ac:dyDescent="0.25">
      <c r="A22" s="2" t="s">
        <v>39</v>
      </c>
      <c r="B22" s="8">
        <v>55349000</v>
      </c>
      <c r="C22" s="8">
        <v>60148000</v>
      </c>
    </row>
    <row r="23" spans="1:3" x14ac:dyDescent="0.25">
      <c r="A23" s="2" t="s">
        <v>1717</v>
      </c>
      <c r="B23" s="4" t="s">
        <v>4</v>
      </c>
      <c r="C23" s="4" t="s">
        <v>4</v>
      </c>
    </row>
    <row r="24" spans="1:3" ht="45" x14ac:dyDescent="0.25">
      <c r="A24" s="3" t="s">
        <v>1715</v>
      </c>
      <c r="B24" s="4" t="s">
        <v>4</v>
      </c>
      <c r="C24" s="4" t="s">
        <v>4</v>
      </c>
    </row>
    <row r="25" spans="1:3" x14ac:dyDescent="0.25">
      <c r="A25" s="2" t="s">
        <v>39</v>
      </c>
      <c r="B25" s="8">
        <v>55349000</v>
      </c>
      <c r="C25" s="8">
        <v>60148000</v>
      </c>
    </row>
    <row r="26" spans="1:3" x14ac:dyDescent="0.25">
      <c r="A26" s="2" t="s">
        <v>46</v>
      </c>
      <c r="B26" s="4" t="s">
        <v>24</v>
      </c>
      <c r="C26" s="4" t="s">
        <v>24</v>
      </c>
    </row>
    <row r="27" spans="1:3" ht="30" x14ac:dyDescent="0.25">
      <c r="A27" s="2" t="s">
        <v>1718</v>
      </c>
      <c r="B27" s="4" t="s">
        <v>4</v>
      </c>
      <c r="C27" s="4" t="s">
        <v>4</v>
      </c>
    </row>
    <row r="28" spans="1:3" ht="45" x14ac:dyDescent="0.25">
      <c r="A28" s="3" t="s">
        <v>1715</v>
      </c>
      <c r="B28" s="4" t="s">
        <v>4</v>
      </c>
      <c r="C28" s="4" t="s">
        <v>4</v>
      </c>
    </row>
    <row r="29" spans="1:3" x14ac:dyDescent="0.25">
      <c r="A29" s="2" t="s">
        <v>756</v>
      </c>
      <c r="B29" s="4" t="s">
        <v>24</v>
      </c>
      <c r="C29" s="4" t="s">
        <v>24</v>
      </c>
    </row>
    <row r="30" spans="1:3" ht="30" x14ac:dyDescent="0.25">
      <c r="A30" s="2" t="s">
        <v>1719</v>
      </c>
      <c r="B30" s="4" t="s">
        <v>4</v>
      </c>
      <c r="C30" s="4" t="s">
        <v>4</v>
      </c>
    </row>
    <row r="31" spans="1:3" ht="45" x14ac:dyDescent="0.25">
      <c r="A31" s="3" t="s">
        <v>1715</v>
      </c>
      <c r="B31" s="4" t="s">
        <v>4</v>
      </c>
      <c r="C31" s="4" t="s">
        <v>4</v>
      </c>
    </row>
    <row r="32" spans="1:3" x14ac:dyDescent="0.25">
      <c r="A32" s="2" t="s">
        <v>39</v>
      </c>
      <c r="B32" s="4" t="s">
        <v>24</v>
      </c>
      <c r="C32" s="4" t="s">
        <v>4</v>
      </c>
    </row>
    <row r="33" spans="1:3" x14ac:dyDescent="0.25">
      <c r="A33" s="2" t="s">
        <v>756</v>
      </c>
      <c r="B33" s="4" t="s">
        <v>24</v>
      </c>
      <c r="C33" s="4" t="s">
        <v>4</v>
      </c>
    </row>
    <row r="34" spans="1:3" x14ac:dyDescent="0.25">
      <c r="A34" s="2" t="s">
        <v>46</v>
      </c>
      <c r="B34" s="4" t="s">
        <v>4</v>
      </c>
      <c r="C34" s="4" t="s">
        <v>24</v>
      </c>
    </row>
    <row r="35" spans="1:3" ht="30" x14ac:dyDescent="0.25">
      <c r="A35" s="2" t="s">
        <v>1720</v>
      </c>
      <c r="B35" s="4" t="s">
        <v>4</v>
      </c>
      <c r="C35" s="4" t="s">
        <v>4</v>
      </c>
    </row>
    <row r="36" spans="1:3" ht="45" x14ac:dyDescent="0.25">
      <c r="A36" s="3" t="s">
        <v>1715</v>
      </c>
      <c r="B36" s="4" t="s">
        <v>4</v>
      </c>
      <c r="C36" s="4" t="s">
        <v>4</v>
      </c>
    </row>
    <row r="37" spans="1:3" x14ac:dyDescent="0.25">
      <c r="A37" s="2" t="s">
        <v>39</v>
      </c>
      <c r="B37" s="4" t="s">
        <v>24</v>
      </c>
      <c r="C37" s="4" t="s">
        <v>4</v>
      </c>
    </row>
    <row r="38" spans="1:3" x14ac:dyDescent="0.25">
      <c r="A38" s="2" t="s">
        <v>46</v>
      </c>
      <c r="B38" s="4" t="s">
        <v>24</v>
      </c>
      <c r="C38" s="4" t="s">
        <v>4</v>
      </c>
    </row>
    <row r="39" spans="1:3" ht="30" x14ac:dyDescent="0.25">
      <c r="A39" s="2" t="s">
        <v>1721</v>
      </c>
      <c r="B39" s="4" t="s">
        <v>4</v>
      </c>
      <c r="C39" s="4" t="s">
        <v>4</v>
      </c>
    </row>
    <row r="40" spans="1:3" ht="45" x14ac:dyDescent="0.25">
      <c r="A40" s="3" t="s">
        <v>1715</v>
      </c>
      <c r="B40" s="4" t="s">
        <v>4</v>
      </c>
      <c r="C40" s="4" t="s">
        <v>4</v>
      </c>
    </row>
    <row r="41" spans="1:3" x14ac:dyDescent="0.25">
      <c r="A41" s="2" t="s">
        <v>39</v>
      </c>
      <c r="B41" s="4" t="s">
        <v>24</v>
      </c>
      <c r="C41" s="4" t="s">
        <v>24</v>
      </c>
    </row>
    <row r="42" spans="1:3" ht="30" x14ac:dyDescent="0.25">
      <c r="A42" s="2" t="s">
        <v>1722</v>
      </c>
      <c r="B42" s="4" t="s">
        <v>4</v>
      </c>
      <c r="C42" s="4" t="s">
        <v>4</v>
      </c>
    </row>
    <row r="43" spans="1:3" ht="45" x14ac:dyDescent="0.25">
      <c r="A43" s="3" t="s">
        <v>1715</v>
      </c>
      <c r="B43" s="4" t="s">
        <v>4</v>
      </c>
      <c r="C43" s="4" t="s">
        <v>4</v>
      </c>
    </row>
    <row r="44" spans="1:3" x14ac:dyDescent="0.25">
      <c r="A44" s="2" t="s">
        <v>39</v>
      </c>
      <c r="B44" s="8">
        <v>55349000</v>
      </c>
      <c r="C44" s="8">
        <v>60148000</v>
      </c>
    </row>
    <row r="45" spans="1:3" x14ac:dyDescent="0.25">
      <c r="A45" s="2" t="s">
        <v>1723</v>
      </c>
      <c r="B45" s="4" t="s">
        <v>4</v>
      </c>
      <c r="C45" s="4" t="s">
        <v>4</v>
      </c>
    </row>
    <row r="46" spans="1:3" ht="45" x14ac:dyDescent="0.25">
      <c r="A46" s="3" t="s">
        <v>1715</v>
      </c>
      <c r="B46" s="4" t="s">
        <v>4</v>
      </c>
      <c r="C46" s="4" t="s">
        <v>4</v>
      </c>
    </row>
    <row r="47" spans="1:3" x14ac:dyDescent="0.25">
      <c r="A47" s="2" t="s">
        <v>39</v>
      </c>
      <c r="B47" s="8">
        <v>145788000</v>
      </c>
      <c r="C47" s="8">
        <v>202637000</v>
      </c>
    </row>
    <row r="48" spans="1:3" x14ac:dyDescent="0.25">
      <c r="A48" s="2" t="s">
        <v>46</v>
      </c>
      <c r="B48" s="4" t="s">
        <v>24</v>
      </c>
      <c r="C48" s="4" t="s">
        <v>24</v>
      </c>
    </row>
    <row r="49" spans="1:3" ht="30" x14ac:dyDescent="0.25">
      <c r="A49" s="2" t="s">
        <v>1724</v>
      </c>
      <c r="B49" s="4" t="s">
        <v>4</v>
      </c>
      <c r="C49" s="4" t="s">
        <v>4</v>
      </c>
    </row>
    <row r="50" spans="1:3" ht="45" x14ac:dyDescent="0.25">
      <c r="A50" s="3" t="s">
        <v>1715</v>
      </c>
      <c r="B50" s="4" t="s">
        <v>4</v>
      </c>
      <c r="C50" s="4" t="s">
        <v>4</v>
      </c>
    </row>
    <row r="51" spans="1:3" x14ac:dyDescent="0.25">
      <c r="A51" s="2" t="s">
        <v>756</v>
      </c>
      <c r="B51" s="4" t="s">
        <v>24</v>
      </c>
      <c r="C51" s="4" t="s">
        <v>24</v>
      </c>
    </row>
    <row r="52" spans="1:3" ht="30" x14ac:dyDescent="0.25">
      <c r="A52" s="2" t="s">
        <v>1725</v>
      </c>
      <c r="B52" s="4" t="s">
        <v>4</v>
      </c>
      <c r="C52" s="4" t="s">
        <v>4</v>
      </c>
    </row>
    <row r="53" spans="1:3" ht="45" x14ac:dyDescent="0.25">
      <c r="A53" s="3" t="s">
        <v>1715</v>
      </c>
      <c r="B53" s="4" t="s">
        <v>4</v>
      </c>
      <c r="C53" s="4" t="s">
        <v>4</v>
      </c>
    </row>
    <row r="54" spans="1:3" x14ac:dyDescent="0.25">
      <c r="A54" s="2" t="s">
        <v>39</v>
      </c>
      <c r="B54" s="4" t="s">
        <v>24</v>
      </c>
      <c r="C54" s="4" t="s">
        <v>4</v>
      </c>
    </row>
    <row r="55" spans="1:3" x14ac:dyDescent="0.25">
      <c r="A55" s="2" t="s">
        <v>756</v>
      </c>
      <c r="B55" s="4" t="s">
        <v>24</v>
      </c>
      <c r="C55" s="4" t="s">
        <v>4</v>
      </c>
    </row>
    <row r="56" spans="1:3" x14ac:dyDescent="0.25">
      <c r="A56" s="2" t="s">
        <v>46</v>
      </c>
      <c r="B56" s="4" t="s">
        <v>4</v>
      </c>
      <c r="C56" s="4" t="s">
        <v>24</v>
      </c>
    </row>
    <row r="57" spans="1:3" ht="30" x14ac:dyDescent="0.25">
      <c r="A57" s="2" t="s">
        <v>1726</v>
      </c>
      <c r="B57" s="4" t="s">
        <v>4</v>
      </c>
      <c r="C57" s="4" t="s">
        <v>4</v>
      </c>
    </row>
    <row r="58" spans="1:3" ht="45" x14ac:dyDescent="0.25">
      <c r="A58" s="3" t="s">
        <v>1715</v>
      </c>
      <c r="B58" s="4" t="s">
        <v>4</v>
      </c>
      <c r="C58" s="4" t="s">
        <v>4</v>
      </c>
    </row>
    <row r="59" spans="1:3" x14ac:dyDescent="0.25">
      <c r="A59" s="2" t="s">
        <v>39</v>
      </c>
      <c r="B59" s="4" t="s">
        <v>24</v>
      </c>
      <c r="C59" s="4" t="s">
        <v>4</v>
      </c>
    </row>
    <row r="60" spans="1:3" x14ac:dyDescent="0.25">
      <c r="A60" s="2" t="s">
        <v>46</v>
      </c>
      <c r="B60" s="4" t="s">
        <v>24</v>
      </c>
      <c r="C60" s="4" t="s">
        <v>4</v>
      </c>
    </row>
    <row r="61" spans="1:3" ht="30" x14ac:dyDescent="0.25">
      <c r="A61" s="2" t="s">
        <v>1727</v>
      </c>
      <c r="B61" s="4" t="s">
        <v>4</v>
      </c>
      <c r="C61" s="4" t="s">
        <v>4</v>
      </c>
    </row>
    <row r="62" spans="1:3" ht="45" x14ac:dyDescent="0.25">
      <c r="A62" s="3" t="s">
        <v>1715</v>
      </c>
      <c r="B62" s="4" t="s">
        <v>4</v>
      </c>
      <c r="C62" s="4" t="s">
        <v>4</v>
      </c>
    </row>
    <row r="63" spans="1:3" x14ac:dyDescent="0.25">
      <c r="A63" s="2" t="s">
        <v>39</v>
      </c>
      <c r="B63" s="8">
        <v>145788000</v>
      </c>
      <c r="C63" s="8">
        <v>202637000</v>
      </c>
    </row>
    <row r="64" spans="1:3" ht="30" x14ac:dyDescent="0.25">
      <c r="A64" s="2" t="s">
        <v>1728</v>
      </c>
      <c r="B64" s="4" t="s">
        <v>4</v>
      </c>
      <c r="C64" s="4" t="s">
        <v>4</v>
      </c>
    </row>
    <row r="65" spans="1:3" ht="45" x14ac:dyDescent="0.25">
      <c r="A65" s="3" t="s">
        <v>1715</v>
      </c>
      <c r="B65" s="4" t="s">
        <v>4</v>
      </c>
      <c r="C65" s="4" t="s">
        <v>4</v>
      </c>
    </row>
    <row r="66" spans="1:3" x14ac:dyDescent="0.25">
      <c r="A66" s="2" t="s">
        <v>39</v>
      </c>
      <c r="B66" s="4" t="s">
        <v>24</v>
      </c>
      <c r="C66" s="4" t="s">
        <v>24</v>
      </c>
    </row>
    <row r="67" spans="1:3" x14ac:dyDescent="0.25">
      <c r="A67" s="2" t="s">
        <v>1729</v>
      </c>
      <c r="B67" s="4" t="s">
        <v>4</v>
      </c>
      <c r="C67" s="4" t="s">
        <v>4</v>
      </c>
    </row>
    <row r="68" spans="1:3" ht="45" x14ac:dyDescent="0.25">
      <c r="A68" s="3" t="s">
        <v>1715</v>
      </c>
      <c r="B68" s="4" t="s">
        <v>4</v>
      </c>
      <c r="C68" s="4" t="s">
        <v>4</v>
      </c>
    </row>
    <row r="69" spans="1:3" x14ac:dyDescent="0.25">
      <c r="A69" s="2" t="s">
        <v>39</v>
      </c>
      <c r="B69" s="8">
        <v>145000</v>
      </c>
      <c r="C69" s="8">
        <v>288000</v>
      </c>
    </row>
    <row r="70" spans="1:3" x14ac:dyDescent="0.25">
      <c r="A70" s="2" t="s">
        <v>46</v>
      </c>
      <c r="B70" s="8">
        <v>57000</v>
      </c>
      <c r="C70" s="8">
        <v>12000</v>
      </c>
    </row>
    <row r="71" spans="1:3" ht="30" x14ac:dyDescent="0.25">
      <c r="A71" s="2" t="s">
        <v>1730</v>
      </c>
      <c r="B71" s="4" t="s">
        <v>4</v>
      </c>
      <c r="C71" s="4" t="s">
        <v>4</v>
      </c>
    </row>
    <row r="72" spans="1:3" ht="45" x14ac:dyDescent="0.25">
      <c r="A72" s="3" t="s">
        <v>1715</v>
      </c>
      <c r="B72" s="4" t="s">
        <v>4</v>
      </c>
      <c r="C72" s="4" t="s">
        <v>4</v>
      </c>
    </row>
    <row r="73" spans="1:3" x14ac:dyDescent="0.25">
      <c r="A73" s="2" t="s">
        <v>756</v>
      </c>
      <c r="B73" s="8">
        <v>13000</v>
      </c>
      <c r="C73" s="8">
        <v>288000</v>
      </c>
    </row>
    <row r="74" spans="1:3" ht="30" x14ac:dyDescent="0.25">
      <c r="A74" s="2" t="s">
        <v>1731</v>
      </c>
      <c r="B74" s="4" t="s">
        <v>4</v>
      </c>
      <c r="C74" s="4" t="s">
        <v>4</v>
      </c>
    </row>
    <row r="75" spans="1:3" ht="45" x14ac:dyDescent="0.25">
      <c r="A75" s="3" t="s">
        <v>1715</v>
      </c>
      <c r="B75" s="4" t="s">
        <v>4</v>
      </c>
      <c r="C75" s="4" t="s">
        <v>4</v>
      </c>
    </row>
    <row r="76" spans="1:3" x14ac:dyDescent="0.25">
      <c r="A76" s="2" t="s">
        <v>39</v>
      </c>
      <c r="B76" s="8">
        <v>75000</v>
      </c>
      <c r="C76" s="4" t="s">
        <v>4</v>
      </c>
    </row>
    <row r="77" spans="1:3" x14ac:dyDescent="0.25">
      <c r="A77" s="2" t="s">
        <v>756</v>
      </c>
      <c r="B77" s="8">
        <v>75000</v>
      </c>
      <c r="C77" s="4" t="s">
        <v>4</v>
      </c>
    </row>
    <row r="78" spans="1:3" x14ac:dyDescent="0.25">
      <c r="A78" s="2" t="s">
        <v>46</v>
      </c>
      <c r="B78" s="4" t="s">
        <v>4</v>
      </c>
      <c r="C78" s="8">
        <v>12000</v>
      </c>
    </row>
    <row r="79" spans="1:3" ht="30" x14ac:dyDescent="0.25">
      <c r="A79" s="2" t="s">
        <v>1732</v>
      </c>
      <c r="B79" s="4" t="s">
        <v>4</v>
      </c>
      <c r="C79" s="4" t="s">
        <v>4</v>
      </c>
    </row>
    <row r="80" spans="1:3" ht="45" x14ac:dyDescent="0.25">
      <c r="A80" s="3" t="s">
        <v>1715</v>
      </c>
      <c r="B80" s="4" t="s">
        <v>4</v>
      </c>
      <c r="C80" s="4" t="s">
        <v>4</v>
      </c>
    </row>
    <row r="81" spans="1:3" x14ac:dyDescent="0.25">
      <c r="A81" s="2" t="s">
        <v>39</v>
      </c>
      <c r="B81" s="8">
        <v>57000</v>
      </c>
      <c r="C81" s="4" t="s">
        <v>4</v>
      </c>
    </row>
    <row r="82" spans="1:3" x14ac:dyDescent="0.25">
      <c r="A82" s="2" t="s">
        <v>46</v>
      </c>
      <c r="B82" s="8">
        <v>57000</v>
      </c>
      <c r="C82" s="4" t="s">
        <v>4</v>
      </c>
    </row>
    <row r="83" spans="1:3" ht="30" x14ac:dyDescent="0.25">
      <c r="A83" s="2" t="s">
        <v>1733</v>
      </c>
      <c r="B83" s="4" t="s">
        <v>4</v>
      </c>
      <c r="C83" s="4" t="s">
        <v>4</v>
      </c>
    </row>
    <row r="84" spans="1:3" ht="45" x14ac:dyDescent="0.25">
      <c r="A84" s="3" t="s">
        <v>1715</v>
      </c>
      <c r="B84" s="4" t="s">
        <v>4</v>
      </c>
      <c r="C84" s="4" t="s">
        <v>4</v>
      </c>
    </row>
    <row r="85" spans="1:3" x14ac:dyDescent="0.25">
      <c r="A85" s="2" t="s">
        <v>39</v>
      </c>
      <c r="B85" s="4" t="s">
        <v>24</v>
      </c>
      <c r="C85" s="4" t="s">
        <v>24</v>
      </c>
    </row>
    <row r="86" spans="1:3" ht="30" x14ac:dyDescent="0.25">
      <c r="A86" s="2" t="s">
        <v>1734</v>
      </c>
      <c r="B86" s="4" t="s">
        <v>4</v>
      </c>
      <c r="C86" s="4" t="s">
        <v>4</v>
      </c>
    </row>
    <row r="87" spans="1:3" ht="45" x14ac:dyDescent="0.25">
      <c r="A87" s="3" t="s">
        <v>1715</v>
      </c>
      <c r="B87" s="4" t="s">
        <v>4</v>
      </c>
      <c r="C87" s="4" t="s">
        <v>4</v>
      </c>
    </row>
    <row r="88" spans="1:3" x14ac:dyDescent="0.25">
      <c r="A88" s="2" t="s">
        <v>39</v>
      </c>
      <c r="B88" s="4" t="s">
        <v>24</v>
      </c>
      <c r="C88" s="4" t="s">
        <v>24</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5</v>
      </c>
      <c r="B1" s="1" t="s">
        <v>2</v>
      </c>
      <c r="C1" s="1" t="s">
        <v>20</v>
      </c>
    </row>
    <row r="2" spans="1:3" ht="45" x14ac:dyDescent="0.25">
      <c r="A2" s="3" t="s">
        <v>1715</v>
      </c>
      <c r="B2" s="4" t="s">
        <v>4</v>
      </c>
      <c r="C2" s="4" t="s">
        <v>4</v>
      </c>
    </row>
    <row r="3" spans="1:3" x14ac:dyDescent="0.25">
      <c r="A3" s="2" t="s">
        <v>1736</v>
      </c>
      <c r="B3" s="7">
        <v>0</v>
      </c>
      <c r="C3" s="4" t="s">
        <v>4</v>
      </c>
    </row>
    <row r="4" spans="1:3" ht="30" x14ac:dyDescent="0.25">
      <c r="A4" s="2" t="s">
        <v>1737</v>
      </c>
      <c r="B4" s="8">
        <v>57000</v>
      </c>
      <c r="C4" s="8">
        <v>12000</v>
      </c>
    </row>
    <row r="5" spans="1:3" ht="30" x14ac:dyDescent="0.25">
      <c r="A5" s="2" t="s">
        <v>1738</v>
      </c>
      <c r="B5" s="4" t="s">
        <v>4</v>
      </c>
      <c r="C5" s="4" t="s">
        <v>4</v>
      </c>
    </row>
    <row r="6" spans="1:3" ht="45" x14ac:dyDescent="0.25">
      <c r="A6" s="3" t="s">
        <v>1715</v>
      </c>
      <c r="B6" s="4" t="s">
        <v>4</v>
      </c>
      <c r="C6" s="4" t="s">
        <v>4</v>
      </c>
    </row>
    <row r="7" spans="1:3" ht="30" x14ac:dyDescent="0.25">
      <c r="A7" s="2" t="s">
        <v>1737</v>
      </c>
      <c r="B7" s="7">
        <v>0</v>
      </c>
      <c r="C7" s="4" t="s">
        <v>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9</v>
      </c>
      <c r="B1" s="6" t="s">
        <v>1</v>
      </c>
      <c r="C1" s="6"/>
    </row>
    <row r="2" spans="1:3" ht="30" x14ac:dyDescent="0.25">
      <c r="A2" s="1" t="s">
        <v>19</v>
      </c>
      <c r="B2" s="1" t="s">
        <v>2</v>
      </c>
      <c r="C2" s="1" t="s">
        <v>20</v>
      </c>
    </row>
    <row r="3" spans="1:3" ht="45" x14ac:dyDescent="0.25">
      <c r="A3" s="2" t="s">
        <v>1740</v>
      </c>
      <c r="B3" s="4" t="s">
        <v>4</v>
      </c>
      <c r="C3" s="4" t="s">
        <v>4</v>
      </c>
    </row>
    <row r="4" spans="1:3" ht="45" x14ac:dyDescent="0.25">
      <c r="A4" s="3" t="s">
        <v>1715</v>
      </c>
      <c r="B4" s="4" t="s">
        <v>4</v>
      </c>
      <c r="C4" s="4" t="s">
        <v>4</v>
      </c>
    </row>
    <row r="5" spans="1:3" x14ac:dyDescent="0.25">
      <c r="A5" s="2" t="s">
        <v>451</v>
      </c>
      <c r="B5" s="7">
        <v>276</v>
      </c>
      <c r="C5" s="7">
        <v>508</v>
      </c>
    </row>
    <row r="6" spans="1:3" ht="30" x14ac:dyDescent="0.25">
      <c r="A6" s="2" t="s">
        <v>985</v>
      </c>
      <c r="B6" s="4">
        <v>-188</v>
      </c>
      <c r="C6" s="4">
        <v>-232</v>
      </c>
    </row>
    <row r="7" spans="1:3" x14ac:dyDescent="0.25">
      <c r="A7" s="2" t="s">
        <v>458</v>
      </c>
      <c r="B7" s="4">
        <v>88</v>
      </c>
      <c r="C7" s="4">
        <v>276</v>
      </c>
    </row>
    <row r="8" spans="1:3" ht="30" x14ac:dyDescent="0.25">
      <c r="A8" s="2" t="s">
        <v>986</v>
      </c>
      <c r="B8" s="7">
        <v>88</v>
      </c>
      <c r="C8" s="7">
        <v>27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1</v>
      </c>
      <c r="B1" s="6" t="s">
        <v>1</v>
      </c>
      <c r="C1" s="6"/>
    </row>
    <row r="2" spans="1:3" ht="30" x14ac:dyDescent="0.25">
      <c r="A2" s="1" t="s">
        <v>19</v>
      </c>
      <c r="B2" s="1" t="s">
        <v>2</v>
      </c>
      <c r="C2" s="1" t="s">
        <v>20</v>
      </c>
    </row>
    <row r="3" spans="1:3" ht="45" x14ac:dyDescent="0.25">
      <c r="A3" s="3" t="s">
        <v>1715</v>
      </c>
      <c r="B3" s="4" t="s">
        <v>4</v>
      </c>
      <c r="C3" s="4" t="s">
        <v>4</v>
      </c>
    </row>
    <row r="4" spans="1:3" ht="30" x14ac:dyDescent="0.25">
      <c r="A4" s="2" t="s">
        <v>1742</v>
      </c>
      <c r="B4" s="7">
        <v>-1912</v>
      </c>
      <c r="C4" s="7">
        <v>-1443</v>
      </c>
    </row>
    <row r="5" spans="1:3" x14ac:dyDescent="0.25">
      <c r="A5" s="2" t="s">
        <v>1743</v>
      </c>
      <c r="B5" s="4" t="s">
        <v>4</v>
      </c>
      <c r="C5" s="4" t="s">
        <v>4</v>
      </c>
    </row>
    <row r="6" spans="1:3" ht="45" x14ac:dyDescent="0.25">
      <c r="A6" s="3" t="s">
        <v>1715</v>
      </c>
      <c r="B6" s="4" t="s">
        <v>4</v>
      </c>
      <c r="C6" s="4" t="s">
        <v>4</v>
      </c>
    </row>
    <row r="7" spans="1:3" ht="30" x14ac:dyDescent="0.25">
      <c r="A7" s="2" t="s">
        <v>1742</v>
      </c>
      <c r="B7" s="8">
        <v>-1499</v>
      </c>
      <c r="C7" s="8">
        <v>-1025</v>
      </c>
    </row>
    <row r="8" spans="1:3" x14ac:dyDescent="0.25">
      <c r="A8" s="2" t="s">
        <v>1411</v>
      </c>
      <c r="B8" s="4" t="s">
        <v>4</v>
      </c>
      <c r="C8" s="4" t="s">
        <v>4</v>
      </c>
    </row>
    <row r="9" spans="1:3" ht="45" x14ac:dyDescent="0.25">
      <c r="A9" s="3" t="s">
        <v>1715</v>
      </c>
      <c r="B9" s="4" t="s">
        <v>4</v>
      </c>
      <c r="C9" s="4" t="s">
        <v>4</v>
      </c>
    </row>
    <row r="10" spans="1:3" ht="30" x14ac:dyDescent="0.25">
      <c r="A10" s="2" t="s">
        <v>1742</v>
      </c>
      <c r="B10" s="4">
        <v>-413</v>
      </c>
      <c r="C10" s="4">
        <v>-418</v>
      </c>
    </row>
    <row r="11" spans="1:3" x14ac:dyDescent="0.25">
      <c r="A11" s="2" t="s">
        <v>1717</v>
      </c>
      <c r="B11" s="4" t="s">
        <v>4</v>
      </c>
      <c r="C11" s="4" t="s">
        <v>4</v>
      </c>
    </row>
    <row r="12" spans="1:3" ht="45" x14ac:dyDescent="0.25">
      <c r="A12" s="3" t="s">
        <v>1715</v>
      </c>
      <c r="B12" s="4" t="s">
        <v>4</v>
      </c>
      <c r="C12" s="4" t="s">
        <v>4</v>
      </c>
    </row>
    <row r="13" spans="1:3" x14ac:dyDescent="0.25">
      <c r="A13" s="2" t="s">
        <v>1744</v>
      </c>
      <c r="B13" s="4" t="s">
        <v>24</v>
      </c>
      <c r="C13" s="4" t="s">
        <v>24</v>
      </c>
    </row>
    <row r="14" spans="1:3" ht="30" x14ac:dyDescent="0.25">
      <c r="A14" s="2" t="s">
        <v>1745</v>
      </c>
      <c r="B14" s="4" t="s">
        <v>4</v>
      </c>
      <c r="C14" s="4" t="s">
        <v>4</v>
      </c>
    </row>
    <row r="15" spans="1:3" ht="45" x14ac:dyDescent="0.25">
      <c r="A15" s="3" t="s">
        <v>1715</v>
      </c>
      <c r="B15" s="4" t="s">
        <v>4</v>
      </c>
      <c r="C15" s="4" t="s">
        <v>4</v>
      </c>
    </row>
    <row r="16" spans="1:3" x14ac:dyDescent="0.25">
      <c r="A16" s="2" t="s">
        <v>1744</v>
      </c>
      <c r="B16" s="4" t="s">
        <v>24</v>
      </c>
      <c r="C16" s="4" t="s">
        <v>24</v>
      </c>
    </row>
    <row r="17" spans="1:3" ht="30" x14ac:dyDescent="0.25">
      <c r="A17" s="2" t="s">
        <v>1746</v>
      </c>
      <c r="B17" s="4" t="s">
        <v>4</v>
      </c>
      <c r="C17" s="4" t="s">
        <v>4</v>
      </c>
    </row>
    <row r="18" spans="1:3" ht="45" x14ac:dyDescent="0.25">
      <c r="A18" s="3" t="s">
        <v>1715</v>
      </c>
      <c r="B18" s="4" t="s">
        <v>4</v>
      </c>
      <c r="C18" s="4" t="s">
        <v>4</v>
      </c>
    </row>
    <row r="19" spans="1:3" x14ac:dyDescent="0.25">
      <c r="A19" s="2" t="s">
        <v>1744</v>
      </c>
      <c r="B19" s="4" t="s">
        <v>24</v>
      </c>
      <c r="C19" s="4" t="s">
        <v>24</v>
      </c>
    </row>
    <row r="20" spans="1:3" x14ac:dyDescent="0.25">
      <c r="A20" s="2" t="s">
        <v>1723</v>
      </c>
      <c r="B20" s="4" t="s">
        <v>4</v>
      </c>
      <c r="C20" s="4" t="s">
        <v>4</v>
      </c>
    </row>
    <row r="21" spans="1:3" ht="45" x14ac:dyDescent="0.25">
      <c r="A21" s="3" t="s">
        <v>1715</v>
      </c>
      <c r="B21" s="4" t="s">
        <v>4</v>
      </c>
      <c r="C21" s="4" t="s">
        <v>4</v>
      </c>
    </row>
    <row r="22" spans="1:3" x14ac:dyDescent="0.25">
      <c r="A22" s="2" t="s">
        <v>1744</v>
      </c>
      <c r="B22" s="4" t="s">
        <v>24</v>
      </c>
      <c r="C22" s="4" t="s">
        <v>24</v>
      </c>
    </row>
    <row r="23" spans="1:3" ht="30" x14ac:dyDescent="0.25">
      <c r="A23" s="2" t="s">
        <v>1747</v>
      </c>
      <c r="B23" s="4" t="s">
        <v>4</v>
      </c>
      <c r="C23" s="4" t="s">
        <v>4</v>
      </c>
    </row>
    <row r="24" spans="1:3" ht="45" x14ac:dyDescent="0.25">
      <c r="A24" s="3" t="s">
        <v>1715</v>
      </c>
      <c r="B24" s="4" t="s">
        <v>4</v>
      </c>
      <c r="C24" s="4" t="s">
        <v>4</v>
      </c>
    </row>
    <row r="25" spans="1:3" x14ac:dyDescent="0.25">
      <c r="A25" s="2" t="s">
        <v>1744</v>
      </c>
      <c r="B25" s="4" t="s">
        <v>24</v>
      </c>
      <c r="C25" s="4" t="s">
        <v>24</v>
      </c>
    </row>
    <row r="26" spans="1:3" ht="30" x14ac:dyDescent="0.25">
      <c r="A26" s="2" t="s">
        <v>1748</v>
      </c>
      <c r="B26" s="4" t="s">
        <v>4</v>
      </c>
      <c r="C26" s="4" t="s">
        <v>4</v>
      </c>
    </row>
    <row r="27" spans="1:3" ht="45" x14ac:dyDescent="0.25">
      <c r="A27" s="3" t="s">
        <v>1715</v>
      </c>
      <c r="B27" s="4" t="s">
        <v>4</v>
      </c>
      <c r="C27" s="4" t="s">
        <v>4</v>
      </c>
    </row>
    <row r="28" spans="1:3" x14ac:dyDescent="0.25">
      <c r="A28" s="2" t="s">
        <v>1744</v>
      </c>
      <c r="B28" s="4" t="s">
        <v>24</v>
      </c>
      <c r="C28" s="4" t="s">
        <v>24</v>
      </c>
    </row>
    <row r="29" spans="1:3" x14ac:dyDescent="0.25">
      <c r="A29" s="2" t="s">
        <v>1729</v>
      </c>
      <c r="B29" s="4" t="s">
        <v>4</v>
      </c>
      <c r="C29" s="4" t="s">
        <v>4</v>
      </c>
    </row>
    <row r="30" spans="1:3" ht="45" x14ac:dyDescent="0.25">
      <c r="A30" s="3" t="s">
        <v>1715</v>
      </c>
      <c r="B30" s="4" t="s">
        <v>4</v>
      </c>
      <c r="C30" s="4" t="s">
        <v>4</v>
      </c>
    </row>
    <row r="31" spans="1:3" x14ac:dyDescent="0.25">
      <c r="A31" s="2" t="s">
        <v>1744</v>
      </c>
      <c r="B31" s="8">
        <v>9390</v>
      </c>
      <c r="C31" s="8">
        <v>10471</v>
      </c>
    </row>
    <row r="32" spans="1:3" ht="30" x14ac:dyDescent="0.25">
      <c r="A32" s="2" t="s">
        <v>1749</v>
      </c>
      <c r="B32" s="4" t="s">
        <v>4</v>
      </c>
      <c r="C32" s="4" t="s">
        <v>4</v>
      </c>
    </row>
    <row r="33" spans="1:3" ht="45" x14ac:dyDescent="0.25">
      <c r="A33" s="3" t="s">
        <v>1715</v>
      </c>
      <c r="B33" s="4" t="s">
        <v>4</v>
      </c>
      <c r="C33" s="4" t="s">
        <v>4</v>
      </c>
    </row>
    <row r="34" spans="1:3" x14ac:dyDescent="0.25">
      <c r="A34" s="2" t="s">
        <v>1744</v>
      </c>
      <c r="B34" s="8">
        <v>8000</v>
      </c>
      <c r="C34" s="8">
        <v>7867</v>
      </c>
    </row>
    <row r="35" spans="1:3" ht="30" x14ac:dyDescent="0.25">
      <c r="A35" s="2" t="s">
        <v>1750</v>
      </c>
      <c r="B35" s="4" t="s">
        <v>4</v>
      </c>
      <c r="C35" s="4" t="s">
        <v>4</v>
      </c>
    </row>
    <row r="36" spans="1:3" ht="45" x14ac:dyDescent="0.25">
      <c r="A36" s="3" t="s">
        <v>1715</v>
      </c>
      <c r="B36" s="4" t="s">
        <v>4</v>
      </c>
      <c r="C36" s="4" t="s">
        <v>4</v>
      </c>
    </row>
    <row r="37" spans="1:3" x14ac:dyDescent="0.25">
      <c r="A37" s="2" t="s">
        <v>1744</v>
      </c>
      <c r="B37" s="7">
        <v>1390</v>
      </c>
      <c r="C37" s="7">
        <v>260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51</v>
      </c>
      <c r="B1" s="6" t="s">
        <v>2</v>
      </c>
      <c r="C1" s="6" t="s">
        <v>20</v>
      </c>
      <c r="D1" s="6" t="s">
        <v>68</v>
      </c>
      <c r="E1" s="6" t="s">
        <v>1282</v>
      </c>
    </row>
    <row r="2" spans="1:5" ht="30" x14ac:dyDescent="0.25">
      <c r="A2" s="1" t="s">
        <v>19</v>
      </c>
      <c r="B2" s="6"/>
      <c r="C2" s="6"/>
      <c r="D2" s="6"/>
      <c r="E2" s="6"/>
    </row>
    <row r="3" spans="1:5" x14ac:dyDescent="0.25">
      <c r="A3" s="3" t="s">
        <v>1006</v>
      </c>
      <c r="B3" s="4" t="s">
        <v>4</v>
      </c>
      <c r="C3" s="4" t="s">
        <v>4</v>
      </c>
      <c r="D3" s="4" t="s">
        <v>4</v>
      </c>
      <c r="E3" s="4" t="s">
        <v>4</v>
      </c>
    </row>
    <row r="4" spans="1:5" x14ac:dyDescent="0.25">
      <c r="A4" s="2" t="s">
        <v>1752</v>
      </c>
      <c r="B4" s="7">
        <v>86271</v>
      </c>
      <c r="C4" s="7">
        <v>93192</v>
      </c>
      <c r="D4" s="4" t="s">
        <v>4</v>
      </c>
      <c r="E4" s="4" t="s">
        <v>4</v>
      </c>
    </row>
    <row r="5" spans="1:5" ht="30" x14ac:dyDescent="0.25">
      <c r="A5" s="2" t="s">
        <v>1753</v>
      </c>
      <c r="B5" s="8">
        <v>86271</v>
      </c>
      <c r="C5" s="8">
        <v>93192</v>
      </c>
      <c r="D5" s="8">
        <v>156685</v>
      </c>
      <c r="E5" s="8">
        <v>155493</v>
      </c>
    </row>
    <row r="6" spans="1:5" ht="30" x14ac:dyDescent="0.25">
      <c r="A6" s="2" t="s">
        <v>1754</v>
      </c>
      <c r="B6" s="8">
        <v>201137</v>
      </c>
      <c r="C6" s="8">
        <v>262785</v>
      </c>
      <c r="D6" s="4" t="s">
        <v>4</v>
      </c>
      <c r="E6" s="4" t="s">
        <v>4</v>
      </c>
    </row>
    <row r="7" spans="1:5" ht="30" x14ac:dyDescent="0.25">
      <c r="A7" s="2" t="s">
        <v>1755</v>
      </c>
      <c r="B7" s="8">
        <v>11907</v>
      </c>
      <c r="C7" s="8">
        <v>12064</v>
      </c>
      <c r="D7" s="4" t="s">
        <v>4</v>
      </c>
      <c r="E7" s="4" t="s">
        <v>4</v>
      </c>
    </row>
    <row r="8" spans="1:5" ht="30" x14ac:dyDescent="0.25">
      <c r="A8" s="2" t="s">
        <v>1756</v>
      </c>
      <c r="B8" s="8">
        <v>11907</v>
      </c>
      <c r="C8" s="8">
        <v>12064</v>
      </c>
      <c r="D8" s="4" t="s">
        <v>4</v>
      </c>
      <c r="E8" s="4" t="s">
        <v>4</v>
      </c>
    </row>
    <row r="9" spans="1:5" ht="30" x14ac:dyDescent="0.25">
      <c r="A9" s="2" t="s">
        <v>1757</v>
      </c>
      <c r="B9" s="8">
        <v>2267763</v>
      </c>
      <c r="C9" s="8">
        <v>1800841</v>
      </c>
      <c r="D9" s="4" t="s">
        <v>4</v>
      </c>
      <c r="E9" s="4" t="s">
        <v>4</v>
      </c>
    </row>
    <row r="10" spans="1:5" ht="30" x14ac:dyDescent="0.25">
      <c r="A10" s="2" t="s">
        <v>1758</v>
      </c>
      <c r="B10" s="8">
        <v>2298488</v>
      </c>
      <c r="C10" s="8">
        <v>1843529</v>
      </c>
      <c r="D10" s="4" t="s">
        <v>4</v>
      </c>
      <c r="E10" s="4" t="s">
        <v>4</v>
      </c>
    </row>
    <row r="11" spans="1:5" ht="30" x14ac:dyDescent="0.25">
      <c r="A11" s="2" t="s">
        <v>1759</v>
      </c>
      <c r="B11" s="8">
        <v>7127</v>
      </c>
      <c r="C11" s="8">
        <v>6745</v>
      </c>
      <c r="D11" s="4" t="s">
        <v>4</v>
      </c>
      <c r="E11" s="4" t="s">
        <v>4</v>
      </c>
    </row>
    <row r="12" spans="1:5" x14ac:dyDescent="0.25">
      <c r="A12" s="2" t="s">
        <v>1760</v>
      </c>
      <c r="B12" s="8">
        <v>7127</v>
      </c>
      <c r="C12" s="8">
        <v>6745</v>
      </c>
      <c r="D12" s="4" t="s">
        <v>4</v>
      </c>
      <c r="E12" s="4" t="s">
        <v>4</v>
      </c>
    </row>
    <row r="13" spans="1:5" x14ac:dyDescent="0.25">
      <c r="A13" s="3" t="s">
        <v>1011</v>
      </c>
      <c r="B13" s="4" t="s">
        <v>4</v>
      </c>
      <c r="C13" s="4" t="s">
        <v>4</v>
      </c>
      <c r="D13" s="4" t="s">
        <v>4</v>
      </c>
      <c r="E13" s="4" t="s">
        <v>4</v>
      </c>
    </row>
    <row r="14" spans="1:5" x14ac:dyDescent="0.25">
      <c r="A14" s="2" t="s">
        <v>1761</v>
      </c>
      <c r="B14" s="8">
        <v>2253543</v>
      </c>
      <c r="C14" s="8">
        <v>1874226</v>
      </c>
      <c r="D14" s="4" t="s">
        <v>4</v>
      </c>
      <c r="E14" s="4" t="s">
        <v>4</v>
      </c>
    </row>
    <row r="15" spans="1:5" x14ac:dyDescent="0.25">
      <c r="A15" s="2" t="s">
        <v>1762</v>
      </c>
      <c r="B15" s="8">
        <v>2248600</v>
      </c>
      <c r="C15" s="8">
        <v>1865433</v>
      </c>
      <c r="D15" s="4" t="s">
        <v>4</v>
      </c>
      <c r="E15" s="4" t="s">
        <v>4</v>
      </c>
    </row>
    <row r="16" spans="1:5" x14ac:dyDescent="0.25">
      <c r="A16" s="2" t="s">
        <v>1763</v>
      </c>
      <c r="B16" s="8">
        <v>160581</v>
      </c>
      <c r="C16" s="8">
        <v>164176</v>
      </c>
      <c r="D16" s="4" t="s">
        <v>4</v>
      </c>
      <c r="E16" s="4" t="s">
        <v>4</v>
      </c>
    </row>
    <row r="17" spans="1:5" x14ac:dyDescent="0.25">
      <c r="A17" s="2" t="s">
        <v>1764</v>
      </c>
      <c r="B17" s="8">
        <v>161903</v>
      </c>
      <c r="C17" s="8">
        <v>161254</v>
      </c>
      <c r="D17" s="4" t="s">
        <v>4</v>
      </c>
      <c r="E17" s="4" t="s">
        <v>4</v>
      </c>
    </row>
    <row r="18" spans="1:5" x14ac:dyDescent="0.25">
      <c r="A18" s="2" t="s">
        <v>1765</v>
      </c>
      <c r="B18" s="4">
        <v>818</v>
      </c>
      <c r="C18" s="4">
        <v>849</v>
      </c>
      <c r="D18" s="4" t="s">
        <v>4</v>
      </c>
      <c r="E18" s="4" t="s">
        <v>4</v>
      </c>
    </row>
    <row r="19" spans="1:5" ht="30" x14ac:dyDescent="0.25">
      <c r="A19" s="2" t="s">
        <v>1766</v>
      </c>
      <c r="B19" s="4">
        <v>818</v>
      </c>
      <c r="C19" s="4">
        <v>849</v>
      </c>
      <c r="D19" s="4" t="s">
        <v>4</v>
      </c>
      <c r="E19" s="4" t="s">
        <v>4</v>
      </c>
    </row>
    <row r="20" spans="1:5" x14ac:dyDescent="0.25">
      <c r="A20" s="2" t="s">
        <v>1767</v>
      </c>
      <c r="B20" s="4" t="s">
        <v>4</v>
      </c>
      <c r="C20" s="4" t="s">
        <v>4</v>
      </c>
      <c r="D20" s="4" t="s">
        <v>4</v>
      </c>
      <c r="E20" s="4" t="s">
        <v>4</v>
      </c>
    </row>
    <row r="21" spans="1:5" x14ac:dyDescent="0.25">
      <c r="A21" s="3" t="s">
        <v>1006</v>
      </c>
      <c r="B21" s="4" t="s">
        <v>4</v>
      </c>
      <c r="C21" s="4" t="s">
        <v>4</v>
      </c>
      <c r="D21" s="4" t="s">
        <v>4</v>
      </c>
      <c r="E21" s="4" t="s">
        <v>4</v>
      </c>
    </row>
    <row r="22" spans="1:5" ht="30" x14ac:dyDescent="0.25">
      <c r="A22" s="2" t="s">
        <v>1754</v>
      </c>
      <c r="B22" s="8">
        <v>201137</v>
      </c>
      <c r="C22" s="8">
        <v>262785</v>
      </c>
      <c r="D22" s="4" t="s">
        <v>4</v>
      </c>
      <c r="E22" s="4" t="s">
        <v>4</v>
      </c>
    </row>
    <row r="23" spans="1:5" ht="30" x14ac:dyDescent="0.25">
      <c r="A23" s="2" t="s">
        <v>1507</v>
      </c>
      <c r="B23" s="4" t="s">
        <v>4</v>
      </c>
      <c r="C23" s="4" t="s">
        <v>4</v>
      </c>
      <c r="D23" s="4" t="s">
        <v>4</v>
      </c>
      <c r="E23" s="4" t="s">
        <v>4</v>
      </c>
    </row>
    <row r="24" spans="1:5" x14ac:dyDescent="0.25">
      <c r="A24" s="3" t="s">
        <v>1011</v>
      </c>
      <c r="B24" s="4" t="s">
        <v>4</v>
      </c>
      <c r="C24" s="4" t="s">
        <v>4</v>
      </c>
      <c r="D24" s="4" t="s">
        <v>4</v>
      </c>
      <c r="E24" s="4" t="s">
        <v>4</v>
      </c>
    </row>
    <row r="25" spans="1:5" x14ac:dyDescent="0.25">
      <c r="A25" s="2" t="s">
        <v>1768</v>
      </c>
      <c r="B25" s="4">
        <v>13</v>
      </c>
      <c r="C25" s="4">
        <v>288</v>
      </c>
      <c r="D25" s="4" t="s">
        <v>4</v>
      </c>
      <c r="E25" s="4" t="s">
        <v>4</v>
      </c>
    </row>
    <row r="26" spans="1:5" ht="30" x14ac:dyDescent="0.25">
      <c r="A26" s="2" t="s">
        <v>1769</v>
      </c>
      <c r="B26" s="4">
        <v>13</v>
      </c>
      <c r="C26" s="4">
        <v>288</v>
      </c>
      <c r="D26" s="4" t="s">
        <v>4</v>
      </c>
      <c r="E26" s="4" t="s">
        <v>4</v>
      </c>
    </row>
    <row r="27" spans="1:5" ht="30" x14ac:dyDescent="0.25">
      <c r="A27" s="2" t="s">
        <v>1508</v>
      </c>
      <c r="B27" s="4" t="s">
        <v>4</v>
      </c>
      <c r="C27" s="4" t="s">
        <v>4</v>
      </c>
      <c r="D27" s="4" t="s">
        <v>4</v>
      </c>
      <c r="E27" s="4" t="s">
        <v>4</v>
      </c>
    </row>
    <row r="28" spans="1:5" x14ac:dyDescent="0.25">
      <c r="A28" s="3" t="s">
        <v>1011</v>
      </c>
      <c r="B28" s="4" t="s">
        <v>4</v>
      </c>
      <c r="C28" s="4" t="s">
        <v>4</v>
      </c>
      <c r="D28" s="4" t="s">
        <v>4</v>
      </c>
      <c r="E28" s="4" t="s">
        <v>4</v>
      </c>
    </row>
    <row r="29" spans="1:5" x14ac:dyDescent="0.25">
      <c r="A29" s="2" t="s">
        <v>1768</v>
      </c>
      <c r="B29" s="4">
        <v>75</v>
      </c>
      <c r="C29" s="4" t="s">
        <v>4</v>
      </c>
      <c r="D29" s="4" t="s">
        <v>4</v>
      </c>
      <c r="E29" s="4" t="s">
        <v>4</v>
      </c>
    </row>
    <row r="30" spans="1:5" ht="30" x14ac:dyDescent="0.25">
      <c r="A30" s="2" t="s">
        <v>1769</v>
      </c>
      <c r="B30" s="4">
        <v>75</v>
      </c>
      <c r="C30" s="4" t="s">
        <v>4</v>
      </c>
      <c r="D30" s="4" t="s">
        <v>4</v>
      </c>
      <c r="E30" s="4" t="s">
        <v>4</v>
      </c>
    </row>
    <row r="31" spans="1:5" x14ac:dyDescent="0.25">
      <c r="A31" s="2" t="s">
        <v>1770</v>
      </c>
      <c r="B31" s="4" t="s">
        <v>4</v>
      </c>
      <c r="C31" s="4">
        <v>12</v>
      </c>
      <c r="D31" s="4" t="s">
        <v>4</v>
      </c>
      <c r="E31" s="4" t="s">
        <v>4</v>
      </c>
    </row>
    <row r="32" spans="1:5" ht="30" x14ac:dyDescent="0.25">
      <c r="A32" s="2" t="s">
        <v>1771</v>
      </c>
      <c r="B32" s="4" t="s">
        <v>4</v>
      </c>
      <c r="C32" s="4">
        <v>12</v>
      </c>
      <c r="D32" s="4" t="s">
        <v>4</v>
      </c>
      <c r="E32" s="4" t="s">
        <v>4</v>
      </c>
    </row>
    <row r="33" spans="1:5" x14ac:dyDescent="0.25">
      <c r="A33" s="2" t="s">
        <v>1772</v>
      </c>
      <c r="B33" s="4" t="s">
        <v>4</v>
      </c>
      <c r="C33" s="4" t="s">
        <v>4</v>
      </c>
      <c r="D33" s="4" t="s">
        <v>4</v>
      </c>
      <c r="E33" s="4" t="s">
        <v>4</v>
      </c>
    </row>
    <row r="34" spans="1:5" x14ac:dyDescent="0.25">
      <c r="A34" s="3" t="s">
        <v>1011</v>
      </c>
      <c r="B34" s="4" t="s">
        <v>4</v>
      </c>
      <c r="C34" s="4" t="s">
        <v>4</v>
      </c>
      <c r="D34" s="4" t="s">
        <v>4</v>
      </c>
      <c r="E34" s="4" t="s">
        <v>4</v>
      </c>
    </row>
    <row r="35" spans="1:5" x14ac:dyDescent="0.25">
      <c r="A35" s="2" t="s">
        <v>1768</v>
      </c>
      <c r="B35" s="4">
        <v>57</v>
      </c>
      <c r="C35" s="4" t="s">
        <v>4</v>
      </c>
      <c r="D35" s="4" t="s">
        <v>4</v>
      </c>
      <c r="E35" s="4" t="s">
        <v>4</v>
      </c>
    </row>
    <row r="36" spans="1:5" ht="30" x14ac:dyDescent="0.25">
      <c r="A36" s="2" t="s">
        <v>1769</v>
      </c>
      <c r="B36" s="4">
        <v>57</v>
      </c>
      <c r="C36" s="4" t="s">
        <v>4</v>
      </c>
      <c r="D36" s="4" t="s">
        <v>4</v>
      </c>
      <c r="E36" s="4" t="s">
        <v>4</v>
      </c>
    </row>
    <row r="37" spans="1:5" x14ac:dyDescent="0.25">
      <c r="A37" s="2" t="s">
        <v>1773</v>
      </c>
      <c r="B37" s="4" t="s">
        <v>4</v>
      </c>
      <c r="C37" s="4" t="s">
        <v>4</v>
      </c>
      <c r="D37" s="4" t="s">
        <v>4</v>
      </c>
      <c r="E37" s="4" t="s">
        <v>4</v>
      </c>
    </row>
    <row r="38" spans="1:5" x14ac:dyDescent="0.25">
      <c r="A38" s="3" t="s">
        <v>1011</v>
      </c>
      <c r="B38" s="4" t="s">
        <v>4</v>
      </c>
      <c r="C38" s="4" t="s">
        <v>4</v>
      </c>
      <c r="D38" s="4" t="s">
        <v>4</v>
      </c>
      <c r="E38" s="4" t="s">
        <v>4</v>
      </c>
    </row>
    <row r="39" spans="1:5" x14ac:dyDescent="0.25">
      <c r="A39" s="2" t="s">
        <v>1770</v>
      </c>
      <c r="B39" s="4">
        <v>57</v>
      </c>
      <c r="C39" s="4" t="s">
        <v>4</v>
      </c>
      <c r="D39" s="4" t="s">
        <v>4</v>
      </c>
      <c r="E39" s="4" t="s">
        <v>4</v>
      </c>
    </row>
    <row r="40" spans="1:5" ht="30" x14ac:dyDescent="0.25">
      <c r="A40" s="2" t="s">
        <v>1771</v>
      </c>
      <c r="B40" s="4">
        <v>57</v>
      </c>
      <c r="C40" s="4" t="s">
        <v>4</v>
      </c>
      <c r="D40" s="4" t="s">
        <v>4</v>
      </c>
      <c r="E40" s="4" t="s">
        <v>4</v>
      </c>
    </row>
    <row r="41" spans="1:5" x14ac:dyDescent="0.25">
      <c r="A41" s="2" t="s">
        <v>1717</v>
      </c>
      <c r="B41" s="4" t="s">
        <v>4</v>
      </c>
      <c r="C41" s="4" t="s">
        <v>4</v>
      </c>
      <c r="D41" s="4" t="s">
        <v>4</v>
      </c>
      <c r="E41" s="4" t="s">
        <v>4</v>
      </c>
    </row>
    <row r="42" spans="1:5" x14ac:dyDescent="0.25">
      <c r="A42" s="3" t="s">
        <v>1006</v>
      </c>
      <c r="B42" s="4" t="s">
        <v>4</v>
      </c>
      <c r="C42" s="4" t="s">
        <v>4</v>
      </c>
      <c r="D42" s="4" t="s">
        <v>4</v>
      </c>
      <c r="E42" s="4" t="s">
        <v>4</v>
      </c>
    </row>
    <row r="43" spans="1:5" x14ac:dyDescent="0.25">
      <c r="A43" s="2" t="s">
        <v>1752</v>
      </c>
      <c r="B43" s="8">
        <v>86271</v>
      </c>
      <c r="C43" s="8">
        <v>93192</v>
      </c>
      <c r="D43" s="4" t="s">
        <v>4</v>
      </c>
      <c r="E43" s="4" t="s">
        <v>4</v>
      </c>
    </row>
    <row r="44" spans="1:5" ht="30" x14ac:dyDescent="0.25">
      <c r="A44" s="2" t="s">
        <v>1754</v>
      </c>
      <c r="B44" s="8">
        <v>55349</v>
      </c>
      <c r="C44" s="8">
        <v>60148</v>
      </c>
      <c r="D44" s="4" t="s">
        <v>4</v>
      </c>
      <c r="E44" s="4" t="s">
        <v>4</v>
      </c>
    </row>
    <row r="45" spans="1:5" ht="30" x14ac:dyDescent="0.25">
      <c r="A45" s="2" t="s">
        <v>1756</v>
      </c>
      <c r="B45" s="4" t="s">
        <v>24</v>
      </c>
      <c r="C45" s="4" t="s">
        <v>24</v>
      </c>
      <c r="D45" s="4" t="s">
        <v>4</v>
      </c>
      <c r="E45" s="4" t="s">
        <v>4</v>
      </c>
    </row>
    <row r="46" spans="1:5" ht="30" x14ac:dyDescent="0.25">
      <c r="A46" s="2" t="s">
        <v>1758</v>
      </c>
      <c r="B46" s="4" t="s">
        <v>24</v>
      </c>
      <c r="C46" s="4" t="s">
        <v>24</v>
      </c>
      <c r="D46" s="4" t="s">
        <v>4</v>
      </c>
      <c r="E46" s="4" t="s">
        <v>4</v>
      </c>
    </row>
    <row r="47" spans="1:5" x14ac:dyDescent="0.25">
      <c r="A47" s="2" t="s">
        <v>1760</v>
      </c>
      <c r="B47" s="4" t="s">
        <v>24</v>
      </c>
      <c r="C47" s="4" t="s">
        <v>24</v>
      </c>
      <c r="D47" s="4" t="s">
        <v>4</v>
      </c>
      <c r="E47" s="4" t="s">
        <v>4</v>
      </c>
    </row>
    <row r="48" spans="1:5" x14ac:dyDescent="0.25">
      <c r="A48" s="3" t="s">
        <v>1011</v>
      </c>
      <c r="B48" s="4" t="s">
        <v>4</v>
      </c>
      <c r="C48" s="4" t="s">
        <v>4</v>
      </c>
      <c r="D48" s="4" t="s">
        <v>4</v>
      </c>
      <c r="E48" s="4" t="s">
        <v>4</v>
      </c>
    </row>
    <row r="49" spans="1:5" x14ac:dyDescent="0.25">
      <c r="A49" s="2" t="s">
        <v>1761</v>
      </c>
      <c r="B49" s="4" t="s">
        <v>24</v>
      </c>
      <c r="C49" s="4" t="s">
        <v>24</v>
      </c>
      <c r="D49" s="4" t="s">
        <v>4</v>
      </c>
      <c r="E49" s="4" t="s">
        <v>4</v>
      </c>
    </row>
    <row r="50" spans="1:5" x14ac:dyDescent="0.25">
      <c r="A50" s="2" t="s">
        <v>1763</v>
      </c>
      <c r="B50" s="4" t="s">
        <v>24</v>
      </c>
      <c r="C50" s="4" t="s">
        <v>24</v>
      </c>
      <c r="D50" s="4" t="s">
        <v>4</v>
      </c>
      <c r="E50" s="4" t="s">
        <v>4</v>
      </c>
    </row>
    <row r="51" spans="1:5" x14ac:dyDescent="0.25">
      <c r="A51" s="2" t="s">
        <v>1765</v>
      </c>
      <c r="B51" s="4" t="s">
        <v>24</v>
      </c>
      <c r="C51" s="4" t="s">
        <v>24</v>
      </c>
      <c r="D51" s="4" t="s">
        <v>4</v>
      </c>
      <c r="E51" s="4" t="s">
        <v>4</v>
      </c>
    </row>
    <row r="52" spans="1:5" ht="30" x14ac:dyDescent="0.25">
      <c r="A52" s="2" t="s">
        <v>1718</v>
      </c>
      <c r="B52" s="4" t="s">
        <v>4</v>
      </c>
      <c r="C52" s="4" t="s">
        <v>4</v>
      </c>
      <c r="D52" s="4" t="s">
        <v>4</v>
      </c>
      <c r="E52" s="4" t="s">
        <v>4</v>
      </c>
    </row>
    <row r="53" spans="1:5" x14ac:dyDescent="0.25">
      <c r="A53" s="3" t="s">
        <v>1011</v>
      </c>
      <c r="B53" s="4" t="s">
        <v>4</v>
      </c>
      <c r="C53" s="4" t="s">
        <v>4</v>
      </c>
      <c r="D53" s="4" t="s">
        <v>4</v>
      </c>
      <c r="E53" s="4" t="s">
        <v>4</v>
      </c>
    </row>
    <row r="54" spans="1:5" x14ac:dyDescent="0.25">
      <c r="A54" s="2" t="s">
        <v>1768</v>
      </c>
      <c r="B54" s="4" t="s">
        <v>24</v>
      </c>
      <c r="C54" s="4" t="s">
        <v>24</v>
      </c>
      <c r="D54" s="4" t="s">
        <v>4</v>
      </c>
      <c r="E54" s="4" t="s">
        <v>4</v>
      </c>
    </row>
    <row r="55" spans="1:5" ht="30" x14ac:dyDescent="0.25">
      <c r="A55" s="2" t="s">
        <v>1719</v>
      </c>
      <c r="B55" s="4" t="s">
        <v>4</v>
      </c>
      <c r="C55" s="4" t="s">
        <v>4</v>
      </c>
      <c r="D55" s="4" t="s">
        <v>4</v>
      </c>
      <c r="E55" s="4" t="s">
        <v>4</v>
      </c>
    </row>
    <row r="56" spans="1:5" x14ac:dyDescent="0.25">
      <c r="A56" s="3" t="s">
        <v>1011</v>
      </c>
      <c r="B56" s="4" t="s">
        <v>4</v>
      </c>
      <c r="C56" s="4" t="s">
        <v>4</v>
      </c>
      <c r="D56" s="4" t="s">
        <v>4</v>
      </c>
      <c r="E56" s="4" t="s">
        <v>4</v>
      </c>
    </row>
    <row r="57" spans="1:5" x14ac:dyDescent="0.25">
      <c r="A57" s="2" t="s">
        <v>1768</v>
      </c>
      <c r="B57" s="4" t="s">
        <v>24</v>
      </c>
      <c r="C57" s="4" t="s">
        <v>4</v>
      </c>
      <c r="D57" s="4" t="s">
        <v>4</v>
      </c>
      <c r="E57" s="4" t="s">
        <v>4</v>
      </c>
    </row>
    <row r="58" spans="1:5" x14ac:dyDescent="0.25">
      <c r="A58" s="2" t="s">
        <v>1770</v>
      </c>
      <c r="B58" s="4" t="s">
        <v>4</v>
      </c>
      <c r="C58" s="4" t="s">
        <v>24</v>
      </c>
      <c r="D58" s="4" t="s">
        <v>4</v>
      </c>
      <c r="E58" s="4" t="s">
        <v>4</v>
      </c>
    </row>
    <row r="59" spans="1:5" ht="30" x14ac:dyDescent="0.25">
      <c r="A59" s="2" t="s">
        <v>1774</v>
      </c>
      <c r="B59" s="4" t="s">
        <v>4</v>
      </c>
      <c r="C59" s="4" t="s">
        <v>4</v>
      </c>
      <c r="D59" s="4" t="s">
        <v>4</v>
      </c>
      <c r="E59" s="4" t="s">
        <v>4</v>
      </c>
    </row>
    <row r="60" spans="1:5" x14ac:dyDescent="0.25">
      <c r="A60" s="3" t="s">
        <v>1011</v>
      </c>
      <c r="B60" s="4" t="s">
        <v>4</v>
      </c>
      <c r="C60" s="4" t="s">
        <v>4</v>
      </c>
      <c r="D60" s="4" t="s">
        <v>4</v>
      </c>
      <c r="E60" s="4" t="s">
        <v>4</v>
      </c>
    </row>
    <row r="61" spans="1:5" x14ac:dyDescent="0.25">
      <c r="A61" s="2" t="s">
        <v>1768</v>
      </c>
      <c r="B61" s="4" t="s">
        <v>24</v>
      </c>
      <c r="C61" s="4" t="s">
        <v>4</v>
      </c>
      <c r="D61" s="4" t="s">
        <v>4</v>
      </c>
      <c r="E61" s="4" t="s">
        <v>4</v>
      </c>
    </row>
    <row r="62" spans="1:5" ht="30" x14ac:dyDescent="0.25">
      <c r="A62" s="2" t="s">
        <v>1775</v>
      </c>
      <c r="B62" s="4" t="s">
        <v>4</v>
      </c>
      <c r="C62" s="4" t="s">
        <v>4</v>
      </c>
      <c r="D62" s="4" t="s">
        <v>4</v>
      </c>
      <c r="E62" s="4" t="s">
        <v>4</v>
      </c>
    </row>
    <row r="63" spans="1:5" x14ac:dyDescent="0.25">
      <c r="A63" s="3" t="s">
        <v>1011</v>
      </c>
      <c r="B63" s="4" t="s">
        <v>4</v>
      </c>
      <c r="C63" s="4" t="s">
        <v>4</v>
      </c>
      <c r="D63" s="4" t="s">
        <v>4</v>
      </c>
      <c r="E63" s="4" t="s">
        <v>4</v>
      </c>
    </row>
    <row r="64" spans="1:5" x14ac:dyDescent="0.25">
      <c r="A64" s="2" t="s">
        <v>1770</v>
      </c>
      <c r="B64" s="4" t="s">
        <v>24</v>
      </c>
      <c r="C64" s="4" t="s">
        <v>4</v>
      </c>
      <c r="D64" s="4" t="s">
        <v>4</v>
      </c>
      <c r="E64" s="4" t="s">
        <v>4</v>
      </c>
    </row>
    <row r="65" spans="1:5" x14ac:dyDescent="0.25">
      <c r="A65" s="2" t="s">
        <v>1723</v>
      </c>
      <c r="B65" s="4" t="s">
        <v>4</v>
      </c>
      <c r="C65" s="4" t="s">
        <v>4</v>
      </c>
      <c r="D65" s="4" t="s">
        <v>4</v>
      </c>
      <c r="E65" s="4" t="s">
        <v>4</v>
      </c>
    </row>
    <row r="66" spans="1:5" x14ac:dyDescent="0.25">
      <c r="A66" s="3" t="s">
        <v>1006</v>
      </c>
      <c r="B66" s="4" t="s">
        <v>4</v>
      </c>
      <c r="C66" s="4" t="s">
        <v>4</v>
      </c>
      <c r="D66" s="4" t="s">
        <v>4</v>
      </c>
      <c r="E66" s="4" t="s">
        <v>4</v>
      </c>
    </row>
    <row r="67" spans="1:5" x14ac:dyDescent="0.25">
      <c r="A67" s="2" t="s">
        <v>1752</v>
      </c>
      <c r="B67" s="4" t="s">
        <v>24</v>
      </c>
      <c r="C67" s="4" t="s">
        <v>24</v>
      </c>
      <c r="D67" s="4" t="s">
        <v>4</v>
      </c>
      <c r="E67" s="4" t="s">
        <v>4</v>
      </c>
    </row>
    <row r="68" spans="1:5" ht="30" x14ac:dyDescent="0.25">
      <c r="A68" s="2" t="s">
        <v>1754</v>
      </c>
      <c r="B68" s="8">
        <v>145788</v>
      </c>
      <c r="C68" s="8">
        <v>202637</v>
      </c>
      <c r="D68" s="4" t="s">
        <v>4</v>
      </c>
      <c r="E68" s="4" t="s">
        <v>4</v>
      </c>
    </row>
    <row r="69" spans="1:5" ht="30" x14ac:dyDescent="0.25">
      <c r="A69" s="2" t="s">
        <v>1756</v>
      </c>
      <c r="B69" s="4" t="s">
        <v>24</v>
      </c>
      <c r="C69" s="4" t="s">
        <v>24</v>
      </c>
      <c r="D69" s="4" t="s">
        <v>4</v>
      </c>
      <c r="E69" s="4" t="s">
        <v>4</v>
      </c>
    </row>
    <row r="70" spans="1:5" ht="30" x14ac:dyDescent="0.25">
      <c r="A70" s="2" t="s">
        <v>1758</v>
      </c>
      <c r="B70" s="4" t="s">
        <v>24</v>
      </c>
      <c r="C70" s="4" t="s">
        <v>24</v>
      </c>
      <c r="D70" s="4" t="s">
        <v>4</v>
      </c>
      <c r="E70" s="4" t="s">
        <v>4</v>
      </c>
    </row>
    <row r="71" spans="1:5" x14ac:dyDescent="0.25">
      <c r="A71" s="2" t="s">
        <v>1760</v>
      </c>
      <c r="B71" s="4" t="s">
        <v>24</v>
      </c>
      <c r="C71" s="4" t="s">
        <v>24</v>
      </c>
      <c r="D71" s="4" t="s">
        <v>4</v>
      </c>
      <c r="E71" s="4" t="s">
        <v>4</v>
      </c>
    </row>
    <row r="72" spans="1:5" x14ac:dyDescent="0.25">
      <c r="A72" s="3" t="s">
        <v>1011</v>
      </c>
      <c r="B72" s="4" t="s">
        <v>4</v>
      </c>
      <c r="C72" s="4" t="s">
        <v>4</v>
      </c>
      <c r="D72" s="4" t="s">
        <v>4</v>
      </c>
      <c r="E72" s="4" t="s">
        <v>4</v>
      </c>
    </row>
    <row r="73" spans="1:5" x14ac:dyDescent="0.25">
      <c r="A73" s="2" t="s">
        <v>1761</v>
      </c>
      <c r="B73" s="4" t="s">
        <v>24</v>
      </c>
      <c r="C73" s="4" t="s">
        <v>24</v>
      </c>
      <c r="D73" s="4" t="s">
        <v>4</v>
      </c>
      <c r="E73" s="4" t="s">
        <v>4</v>
      </c>
    </row>
    <row r="74" spans="1:5" x14ac:dyDescent="0.25">
      <c r="A74" s="2" t="s">
        <v>1763</v>
      </c>
      <c r="B74" s="8">
        <v>160581</v>
      </c>
      <c r="C74" s="8">
        <v>164176</v>
      </c>
      <c r="D74" s="4" t="s">
        <v>4</v>
      </c>
      <c r="E74" s="4" t="s">
        <v>4</v>
      </c>
    </row>
    <row r="75" spans="1:5" x14ac:dyDescent="0.25">
      <c r="A75" s="2" t="s">
        <v>1765</v>
      </c>
      <c r="B75" s="4" t="s">
        <v>24</v>
      </c>
      <c r="C75" s="4" t="s">
        <v>24</v>
      </c>
      <c r="D75" s="4" t="s">
        <v>4</v>
      </c>
      <c r="E75" s="4" t="s">
        <v>4</v>
      </c>
    </row>
    <row r="76" spans="1:5" ht="30" x14ac:dyDescent="0.25">
      <c r="A76" s="2" t="s">
        <v>1724</v>
      </c>
      <c r="B76" s="4" t="s">
        <v>4</v>
      </c>
      <c r="C76" s="4" t="s">
        <v>4</v>
      </c>
      <c r="D76" s="4" t="s">
        <v>4</v>
      </c>
      <c r="E76" s="4" t="s">
        <v>4</v>
      </c>
    </row>
    <row r="77" spans="1:5" x14ac:dyDescent="0.25">
      <c r="A77" s="3" t="s">
        <v>1011</v>
      </c>
      <c r="B77" s="4" t="s">
        <v>4</v>
      </c>
      <c r="C77" s="4" t="s">
        <v>4</v>
      </c>
      <c r="D77" s="4" t="s">
        <v>4</v>
      </c>
      <c r="E77" s="4" t="s">
        <v>4</v>
      </c>
    </row>
    <row r="78" spans="1:5" x14ac:dyDescent="0.25">
      <c r="A78" s="2" t="s">
        <v>1768</v>
      </c>
      <c r="B78" s="4" t="s">
        <v>24</v>
      </c>
      <c r="C78" s="4" t="s">
        <v>24</v>
      </c>
      <c r="D78" s="4" t="s">
        <v>4</v>
      </c>
      <c r="E78" s="4" t="s">
        <v>4</v>
      </c>
    </row>
    <row r="79" spans="1:5" ht="30" x14ac:dyDescent="0.25">
      <c r="A79" s="2" t="s">
        <v>1725</v>
      </c>
      <c r="B79" s="4" t="s">
        <v>4</v>
      </c>
      <c r="C79" s="4" t="s">
        <v>4</v>
      </c>
      <c r="D79" s="4" t="s">
        <v>4</v>
      </c>
      <c r="E79" s="4" t="s">
        <v>4</v>
      </c>
    </row>
    <row r="80" spans="1:5" x14ac:dyDescent="0.25">
      <c r="A80" s="3" t="s">
        <v>1011</v>
      </c>
      <c r="B80" s="4" t="s">
        <v>4</v>
      </c>
      <c r="C80" s="4" t="s">
        <v>4</v>
      </c>
      <c r="D80" s="4" t="s">
        <v>4</v>
      </c>
      <c r="E80" s="4" t="s">
        <v>4</v>
      </c>
    </row>
    <row r="81" spans="1:5" x14ac:dyDescent="0.25">
      <c r="A81" s="2" t="s">
        <v>1768</v>
      </c>
      <c r="B81" s="4" t="s">
        <v>24</v>
      </c>
      <c r="C81" s="4" t="s">
        <v>4</v>
      </c>
      <c r="D81" s="4" t="s">
        <v>4</v>
      </c>
      <c r="E81" s="4" t="s">
        <v>4</v>
      </c>
    </row>
    <row r="82" spans="1:5" x14ac:dyDescent="0.25">
      <c r="A82" s="2" t="s">
        <v>1770</v>
      </c>
      <c r="B82" s="4" t="s">
        <v>4</v>
      </c>
      <c r="C82" s="4" t="s">
        <v>24</v>
      </c>
      <c r="D82" s="4" t="s">
        <v>4</v>
      </c>
      <c r="E82" s="4" t="s">
        <v>4</v>
      </c>
    </row>
    <row r="83" spans="1:5" ht="30" x14ac:dyDescent="0.25">
      <c r="A83" s="2" t="s">
        <v>1776</v>
      </c>
      <c r="B83" s="4" t="s">
        <v>4</v>
      </c>
      <c r="C83" s="4" t="s">
        <v>4</v>
      </c>
      <c r="D83" s="4" t="s">
        <v>4</v>
      </c>
      <c r="E83" s="4" t="s">
        <v>4</v>
      </c>
    </row>
    <row r="84" spans="1:5" x14ac:dyDescent="0.25">
      <c r="A84" s="3" t="s">
        <v>1011</v>
      </c>
      <c r="B84" s="4" t="s">
        <v>4</v>
      </c>
      <c r="C84" s="4" t="s">
        <v>4</v>
      </c>
      <c r="D84" s="4" t="s">
        <v>4</v>
      </c>
      <c r="E84" s="4" t="s">
        <v>4</v>
      </c>
    </row>
    <row r="85" spans="1:5" x14ac:dyDescent="0.25">
      <c r="A85" s="2" t="s">
        <v>1768</v>
      </c>
      <c r="B85" s="4" t="s">
        <v>24</v>
      </c>
      <c r="C85" s="4" t="s">
        <v>4</v>
      </c>
      <c r="D85" s="4" t="s">
        <v>4</v>
      </c>
      <c r="E85" s="4" t="s">
        <v>4</v>
      </c>
    </row>
    <row r="86" spans="1:5" ht="30" x14ac:dyDescent="0.25">
      <c r="A86" s="2" t="s">
        <v>1777</v>
      </c>
      <c r="B86" s="4" t="s">
        <v>4</v>
      </c>
      <c r="C86" s="4" t="s">
        <v>4</v>
      </c>
      <c r="D86" s="4" t="s">
        <v>4</v>
      </c>
      <c r="E86" s="4" t="s">
        <v>4</v>
      </c>
    </row>
    <row r="87" spans="1:5" x14ac:dyDescent="0.25">
      <c r="A87" s="3" t="s">
        <v>1011</v>
      </c>
      <c r="B87" s="4" t="s">
        <v>4</v>
      </c>
      <c r="C87" s="4" t="s">
        <v>4</v>
      </c>
      <c r="D87" s="4" t="s">
        <v>4</v>
      </c>
      <c r="E87" s="4" t="s">
        <v>4</v>
      </c>
    </row>
    <row r="88" spans="1:5" x14ac:dyDescent="0.25">
      <c r="A88" s="2" t="s">
        <v>1770</v>
      </c>
      <c r="B88" s="4" t="s">
        <v>24</v>
      </c>
      <c r="C88" s="4" t="s">
        <v>4</v>
      </c>
      <c r="D88" s="4" t="s">
        <v>4</v>
      </c>
      <c r="E88" s="4" t="s">
        <v>4</v>
      </c>
    </row>
    <row r="89" spans="1:5" x14ac:dyDescent="0.25">
      <c r="A89" s="2" t="s">
        <v>1729</v>
      </c>
      <c r="B89" s="4" t="s">
        <v>4</v>
      </c>
      <c r="C89" s="4" t="s">
        <v>4</v>
      </c>
      <c r="D89" s="4" t="s">
        <v>4</v>
      </c>
      <c r="E89" s="4" t="s">
        <v>4</v>
      </c>
    </row>
    <row r="90" spans="1:5" x14ac:dyDescent="0.25">
      <c r="A90" s="3" t="s">
        <v>1006</v>
      </c>
      <c r="B90" s="4" t="s">
        <v>4</v>
      </c>
      <c r="C90" s="4" t="s">
        <v>4</v>
      </c>
      <c r="D90" s="4" t="s">
        <v>4</v>
      </c>
      <c r="E90" s="4" t="s">
        <v>4</v>
      </c>
    </row>
    <row r="91" spans="1:5" x14ac:dyDescent="0.25">
      <c r="A91" s="2" t="s">
        <v>1752</v>
      </c>
      <c r="B91" s="4" t="s">
        <v>24</v>
      </c>
      <c r="C91" s="4" t="s">
        <v>24</v>
      </c>
      <c r="D91" s="4" t="s">
        <v>4</v>
      </c>
      <c r="E91" s="4" t="s">
        <v>4</v>
      </c>
    </row>
    <row r="92" spans="1:5" ht="30" x14ac:dyDescent="0.25">
      <c r="A92" s="2" t="s">
        <v>1754</v>
      </c>
      <c r="B92" s="4" t="s">
        <v>24</v>
      </c>
      <c r="C92" s="4" t="s">
        <v>24</v>
      </c>
      <c r="D92" s="4" t="s">
        <v>4</v>
      </c>
      <c r="E92" s="4" t="s">
        <v>4</v>
      </c>
    </row>
    <row r="93" spans="1:5" ht="30" x14ac:dyDescent="0.25">
      <c r="A93" s="2" t="s">
        <v>1756</v>
      </c>
      <c r="B93" s="8">
        <v>11907</v>
      </c>
      <c r="C93" s="8">
        <v>12064</v>
      </c>
      <c r="D93" s="4" t="s">
        <v>4</v>
      </c>
      <c r="E93" s="4" t="s">
        <v>4</v>
      </c>
    </row>
    <row r="94" spans="1:5" ht="30" x14ac:dyDescent="0.25">
      <c r="A94" s="2" t="s">
        <v>1758</v>
      </c>
      <c r="B94" s="8">
        <v>2298488</v>
      </c>
      <c r="C94" s="8">
        <v>1843529</v>
      </c>
      <c r="D94" s="4" t="s">
        <v>4</v>
      </c>
      <c r="E94" s="4" t="s">
        <v>4</v>
      </c>
    </row>
    <row r="95" spans="1:5" x14ac:dyDescent="0.25">
      <c r="A95" s="2" t="s">
        <v>1760</v>
      </c>
      <c r="B95" s="8">
        <v>7127</v>
      </c>
      <c r="C95" s="8">
        <v>6745</v>
      </c>
      <c r="D95" s="4" t="s">
        <v>4</v>
      </c>
      <c r="E95" s="4" t="s">
        <v>4</v>
      </c>
    </row>
    <row r="96" spans="1:5" x14ac:dyDescent="0.25">
      <c r="A96" s="3" t="s">
        <v>1011</v>
      </c>
      <c r="B96" s="4" t="s">
        <v>4</v>
      </c>
      <c r="C96" s="4" t="s">
        <v>4</v>
      </c>
      <c r="D96" s="4" t="s">
        <v>4</v>
      </c>
      <c r="E96" s="4" t="s">
        <v>4</v>
      </c>
    </row>
    <row r="97" spans="1:5" x14ac:dyDescent="0.25">
      <c r="A97" s="2" t="s">
        <v>1761</v>
      </c>
      <c r="B97" s="8">
        <v>2253543</v>
      </c>
      <c r="C97" s="8">
        <v>1874226</v>
      </c>
      <c r="D97" s="4" t="s">
        <v>4</v>
      </c>
      <c r="E97" s="4" t="s">
        <v>4</v>
      </c>
    </row>
    <row r="98" spans="1:5" x14ac:dyDescent="0.25">
      <c r="A98" s="2" t="s">
        <v>1763</v>
      </c>
      <c r="B98" s="4" t="s">
        <v>24</v>
      </c>
      <c r="C98" s="4" t="s">
        <v>24</v>
      </c>
      <c r="D98" s="4" t="s">
        <v>4</v>
      </c>
      <c r="E98" s="4" t="s">
        <v>4</v>
      </c>
    </row>
    <row r="99" spans="1:5" x14ac:dyDescent="0.25">
      <c r="A99" s="2" t="s">
        <v>1765</v>
      </c>
      <c r="B99" s="4">
        <v>818</v>
      </c>
      <c r="C99" s="4">
        <v>849</v>
      </c>
      <c r="D99" s="4" t="s">
        <v>4</v>
      </c>
      <c r="E99" s="4" t="s">
        <v>4</v>
      </c>
    </row>
    <row r="100" spans="1:5" ht="30" x14ac:dyDescent="0.25">
      <c r="A100" s="2" t="s">
        <v>1730</v>
      </c>
      <c r="B100" s="4" t="s">
        <v>4</v>
      </c>
      <c r="C100" s="4" t="s">
        <v>4</v>
      </c>
      <c r="D100" s="4" t="s">
        <v>4</v>
      </c>
      <c r="E100" s="4" t="s">
        <v>4</v>
      </c>
    </row>
    <row r="101" spans="1:5" x14ac:dyDescent="0.25">
      <c r="A101" s="3" t="s">
        <v>1011</v>
      </c>
      <c r="B101" s="4" t="s">
        <v>4</v>
      </c>
      <c r="C101" s="4" t="s">
        <v>4</v>
      </c>
      <c r="D101" s="4" t="s">
        <v>4</v>
      </c>
      <c r="E101" s="4" t="s">
        <v>4</v>
      </c>
    </row>
    <row r="102" spans="1:5" x14ac:dyDescent="0.25">
      <c r="A102" s="2" t="s">
        <v>1768</v>
      </c>
      <c r="B102" s="4">
        <v>13</v>
      </c>
      <c r="C102" s="4">
        <v>288</v>
      </c>
      <c r="D102" s="4" t="s">
        <v>4</v>
      </c>
      <c r="E102" s="4" t="s">
        <v>4</v>
      </c>
    </row>
    <row r="103" spans="1:5" ht="30" x14ac:dyDescent="0.25">
      <c r="A103" s="2" t="s">
        <v>1731</v>
      </c>
      <c r="B103" s="4" t="s">
        <v>4</v>
      </c>
      <c r="C103" s="4" t="s">
        <v>4</v>
      </c>
      <c r="D103" s="4" t="s">
        <v>4</v>
      </c>
      <c r="E103" s="4" t="s">
        <v>4</v>
      </c>
    </row>
    <row r="104" spans="1:5" x14ac:dyDescent="0.25">
      <c r="A104" s="3" t="s">
        <v>1011</v>
      </c>
      <c r="B104" s="4" t="s">
        <v>4</v>
      </c>
      <c r="C104" s="4" t="s">
        <v>4</v>
      </c>
      <c r="D104" s="4" t="s">
        <v>4</v>
      </c>
      <c r="E104" s="4" t="s">
        <v>4</v>
      </c>
    </row>
    <row r="105" spans="1:5" x14ac:dyDescent="0.25">
      <c r="A105" s="2" t="s">
        <v>1768</v>
      </c>
      <c r="B105" s="4">
        <v>75</v>
      </c>
      <c r="C105" s="4" t="s">
        <v>4</v>
      </c>
      <c r="D105" s="4" t="s">
        <v>4</v>
      </c>
      <c r="E105" s="4" t="s">
        <v>4</v>
      </c>
    </row>
    <row r="106" spans="1:5" x14ac:dyDescent="0.25">
      <c r="A106" s="2" t="s">
        <v>1770</v>
      </c>
      <c r="B106" s="4" t="s">
        <v>4</v>
      </c>
      <c r="C106" s="4">
        <v>12</v>
      </c>
      <c r="D106" s="4" t="s">
        <v>4</v>
      </c>
      <c r="E106" s="4" t="s">
        <v>4</v>
      </c>
    </row>
    <row r="107" spans="1:5" ht="30" x14ac:dyDescent="0.25">
      <c r="A107" s="2" t="s">
        <v>1778</v>
      </c>
      <c r="B107" s="4" t="s">
        <v>4</v>
      </c>
      <c r="C107" s="4" t="s">
        <v>4</v>
      </c>
      <c r="D107" s="4" t="s">
        <v>4</v>
      </c>
      <c r="E107" s="4" t="s">
        <v>4</v>
      </c>
    </row>
    <row r="108" spans="1:5" x14ac:dyDescent="0.25">
      <c r="A108" s="3" t="s">
        <v>1011</v>
      </c>
      <c r="B108" s="4" t="s">
        <v>4</v>
      </c>
      <c r="C108" s="4" t="s">
        <v>4</v>
      </c>
      <c r="D108" s="4" t="s">
        <v>4</v>
      </c>
      <c r="E108" s="4" t="s">
        <v>4</v>
      </c>
    </row>
    <row r="109" spans="1:5" x14ac:dyDescent="0.25">
      <c r="A109" s="2" t="s">
        <v>1768</v>
      </c>
      <c r="B109" s="4">
        <v>57</v>
      </c>
      <c r="C109" s="4" t="s">
        <v>4</v>
      </c>
      <c r="D109" s="4" t="s">
        <v>4</v>
      </c>
      <c r="E109" s="4" t="s">
        <v>4</v>
      </c>
    </row>
    <row r="110" spans="1:5" ht="30" x14ac:dyDescent="0.25">
      <c r="A110" s="2" t="s">
        <v>1779</v>
      </c>
      <c r="B110" s="4" t="s">
        <v>4</v>
      </c>
      <c r="C110" s="4" t="s">
        <v>4</v>
      </c>
      <c r="D110" s="4" t="s">
        <v>4</v>
      </c>
      <c r="E110" s="4" t="s">
        <v>4</v>
      </c>
    </row>
    <row r="111" spans="1:5" x14ac:dyDescent="0.25">
      <c r="A111" s="3" t="s">
        <v>1011</v>
      </c>
      <c r="B111" s="4" t="s">
        <v>4</v>
      </c>
      <c r="C111" s="4" t="s">
        <v>4</v>
      </c>
      <c r="D111" s="4" t="s">
        <v>4</v>
      </c>
      <c r="E111" s="4" t="s">
        <v>4</v>
      </c>
    </row>
    <row r="112" spans="1:5" x14ac:dyDescent="0.25">
      <c r="A112" s="2" t="s">
        <v>1770</v>
      </c>
      <c r="B112" s="7">
        <v>57</v>
      </c>
      <c r="C112" s="4" t="s">
        <v>4</v>
      </c>
      <c r="D112" s="4" t="s">
        <v>4</v>
      </c>
      <c r="E112" s="4" t="s">
        <v>4</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80</v>
      </c>
      <c r="B1" s="6" t="s">
        <v>2</v>
      </c>
      <c r="C1" s="6" t="s">
        <v>20</v>
      </c>
      <c r="D1" s="6" t="s">
        <v>68</v>
      </c>
      <c r="E1" s="6" t="s">
        <v>1282</v>
      </c>
    </row>
    <row r="2" spans="1:5" ht="30" x14ac:dyDescent="0.25">
      <c r="A2" s="1" t="s">
        <v>19</v>
      </c>
      <c r="B2" s="6"/>
      <c r="C2" s="6"/>
      <c r="D2" s="6"/>
      <c r="E2" s="6"/>
    </row>
    <row r="3" spans="1:5" x14ac:dyDescent="0.25">
      <c r="A3" s="3" t="s">
        <v>21</v>
      </c>
      <c r="B3" s="4" t="s">
        <v>4</v>
      </c>
      <c r="C3" s="4" t="s">
        <v>4</v>
      </c>
      <c r="D3" s="4" t="s">
        <v>4</v>
      </c>
      <c r="E3" s="4" t="s">
        <v>4</v>
      </c>
    </row>
    <row r="4" spans="1:5" x14ac:dyDescent="0.25">
      <c r="A4" s="2" t="s">
        <v>25</v>
      </c>
      <c r="B4" s="7">
        <v>86271</v>
      </c>
      <c r="C4" s="7">
        <v>93192</v>
      </c>
      <c r="D4" s="7">
        <v>156685</v>
      </c>
      <c r="E4" s="7">
        <v>155493</v>
      </c>
    </row>
    <row r="5" spans="1:5" ht="30" x14ac:dyDescent="0.25">
      <c r="A5" s="2" t="s">
        <v>26</v>
      </c>
      <c r="B5" s="8">
        <v>201137</v>
      </c>
      <c r="C5" s="8">
        <v>262785</v>
      </c>
      <c r="D5" s="4" t="s">
        <v>4</v>
      </c>
      <c r="E5" s="4" t="s">
        <v>4</v>
      </c>
    </row>
    <row r="6" spans="1:5" x14ac:dyDescent="0.25">
      <c r="A6" s="2" t="s">
        <v>38</v>
      </c>
      <c r="B6" s="8">
        <v>2469</v>
      </c>
      <c r="C6" s="8">
        <v>2173</v>
      </c>
      <c r="D6" s="4" t="s">
        <v>4</v>
      </c>
      <c r="E6" s="4" t="s">
        <v>4</v>
      </c>
    </row>
    <row r="7" spans="1:5" x14ac:dyDescent="0.25">
      <c r="A7" s="2" t="s">
        <v>39</v>
      </c>
      <c r="B7" s="8">
        <v>2682101</v>
      </c>
      <c r="C7" s="8">
        <v>2278771</v>
      </c>
      <c r="D7" s="4" t="s">
        <v>4</v>
      </c>
      <c r="E7" s="4" t="s">
        <v>4</v>
      </c>
    </row>
    <row r="8" spans="1:5" x14ac:dyDescent="0.25">
      <c r="A8" s="3" t="s">
        <v>1781</v>
      </c>
      <c r="B8" s="4" t="s">
        <v>4</v>
      </c>
      <c r="C8" s="4" t="s">
        <v>4</v>
      </c>
      <c r="D8" s="4" t="s">
        <v>4</v>
      </c>
      <c r="E8" s="4" t="s">
        <v>4</v>
      </c>
    </row>
    <row r="9" spans="1:5" x14ac:dyDescent="0.25">
      <c r="A9" s="2" t="s">
        <v>1782</v>
      </c>
      <c r="B9" s="8">
        <v>249205</v>
      </c>
      <c r="C9" s="8">
        <v>233943</v>
      </c>
      <c r="D9" s="8">
        <v>219944</v>
      </c>
      <c r="E9" s="8">
        <v>215611</v>
      </c>
    </row>
    <row r="10" spans="1:5" ht="30" x14ac:dyDescent="0.25">
      <c r="A10" s="2" t="s">
        <v>57</v>
      </c>
      <c r="B10" s="8">
        <v>2682101</v>
      </c>
      <c r="C10" s="8">
        <v>2278771</v>
      </c>
      <c r="D10" s="4" t="s">
        <v>4</v>
      </c>
      <c r="E10" s="4" t="s">
        <v>4</v>
      </c>
    </row>
    <row r="11" spans="1:5" ht="30" x14ac:dyDescent="0.25">
      <c r="A11" s="2" t="s">
        <v>1673</v>
      </c>
      <c r="B11" s="4" t="s">
        <v>4</v>
      </c>
      <c r="C11" s="4" t="s">
        <v>4</v>
      </c>
      <c r="D11" s="4" t="s">
        <v>4</v>
      </c>
      <c r="E11" s="4" t="s">
        <v>4</v>
      </c>
    </row>
    <row r="12" spans="1:5" x14ac:dyDescent="0.25">
      <c r="A12" s="3" t="s">
        <v>21</v>
      </c>
      <c r="B12" s="4" t="s">
        <v>4</v>
      </c>
      <c r="C12" s="4" t="s">
        <v>4</v>
      </c>
      <c r="D12" s="4" t="s">
        <v>4</v>
      </c>
      <c r="E12" s="4" t="s">
        <v>4</v>
      </c>
    </row>
    <row r="13" spans="1:5" x14ac:dyDescent="0.25">
      <c r="A13" s="2" t="s">
        <v>1783</v>
      </c>
      <c r="B13" s="4" t="s">
        <v>4</v>
      </c>
      <c r="C13" s="4">
        <v>63</v>
      </c>
      <c r="D13" s="4" t="s">
        <v>4</v>
      </c>
      <c r="E13" s="4" t="s">
        <v>4</v>
      </c>
    </row>
    <row r="14" spans="1:5" x14ac:dyDescent="0.25">
      <c r="A14" s="2" t="s">
        <v>25</v>
      </c>
      <c r="B14" s="4">
        <v>183</v>
      </c>
      <c r="C14" s="4">
        <v>781</v>
      </c>
      <c r="D14" s="4">
        <v>63</v>
      </c>
      <c r="E14" s="8">
        <v>2641</v>
      </c>
    </row>
    <row r="15" spans="1:5" ht="30" x14ac:dyDescent="0.25">
      <c r="A15" s="2" t="s">
        <v>26</v>
      </c>
      <c r="B15" s="8">
        <v>1026</v>
      </c>
      <c r="C15" s="8">
        <v>24378</v>
      </c>
      <c r="D15" s="4" t="s">
        <v>4</v>
      </c>
      <c r="E15" s="4" t="s">
        <v>4</v>
      </c>
    </row>
    <row r="16" spans="1:5" x14ac:dyDescent="0.25">
      <c r="A16" s="2" t="s">
        <v>38</v>
      </c>
      <c r="B16" s="8">
        <v>2305</v>
      </c>
      <c r="C16" s="8">
        <v>2131</v>
      </c>
      <c r="D16" s="4" t="s">
        <v>4</v>
      </c>
      <c r="E16" s="4" t="s">
        <v>4</v>
      </c>
    </row>
    <row r="17" spans="1:5" x14ac:dyDescent="0.25">
      <c r="A17" s="2" t="s">
        <v>39</v>
      </c>
      <c r="B17" s="8">
        <v>249276</v>
      </c>
      <c r="C17" s="8">
        <v>234452</v>
      </c>
      <c r="D17" s="4" t="s">
        <v>4</v>
      </c>
      <c r="E17" s="4" t="s">
        <v>4</v>
      </c>
    </row>
    <row r="18" spans="1:5" x14ac:dyDescent="0.25">
      <c r="A18" s="3" t="s">
        <v>1781</v>
      </c>
      <c r="B18" s="4" t="s">
        <v>4</v>
      </c>
      <c r="C18" s="4" t="s">
        <v>4</v>
      </c>
      <c r="D18" s="4" t="s">
        <v>4</v>
      </c>
      <c r="E18" s="4" t="s">
        <v>4</v>
      </c>
    </row>
    <row r="19" spans="1:5" x14ac:dyDescent="0.25">
      <c r="A19" s="2" t="s">
        <v>45</v>
      </c>
      <c r="B19" s="4">
        <v>71</v>
      </c>
      <c r="C19" s="4">
        <v>509</v>
      </c>
      <c r="D19" s="4" t="s">
        <v>4</v>
      </c>
      <c r="E19" s="4" t="s">
        <v>4</v>
      </c>
    </row>
    <row r="20" spans="1:5" x14ac:dyDescent="0.25">
      <c r="A20" s="2" t="s">
        <v>1782</v>
      </c>
      <c r="B20" s="8">
        <v>249205</v>
      </c>
      <c r="C20" s="8">
        <v>233943</v>
      </c>
      <c r="D20" s="4" t="s">
        <v>4</v>
      </c>
      <c r="E20" s="4" t="s">
        <v>4</v>
      </c>
    </row>
    <row r="21" spans="1:5" ht="30" x14ac:dyDescent="0.25">
      <c r="A21" s="2" t="s">
        <v>57</v>
      </c>
      <c r="B21" s="8">
        <v>249276</v>
      </c>
      <c r="C21" s="8">
        <v>234452</v>
      </c>
      <c r="D21" s="4" t="s">
        <v>4</v>
      </c>
      <c r="E21" s="4" t="s">
        <v>4</v>
      </c>
    </row>
    <row r="22" spans="1:5" ht="45" x14ac:dyDescent="0.25">
      <c r="A22" s="2" t="s">
        <v>1784</v>
      </c>
      <c r="B22" s="4" t="s">
        <v>4</v>
      </c>
      <c r="C22" s="4" t="s">
        <v>4</v>
      </c>
      <c r="D22" s="4" t="s">
        <v>4</v>
      </c>
      <c r="E22" s="4" t="s">
        <v>4</v>
      </c>
    </row>
    <row r="23" spans="1:5" x14ac:dyDescent="0.25">
      <c r="A23" s="3" t="s">
        <v>21</v>
      </c>
      <c r="B23" s="4" t="s">
        <v>4</v>
      </c>
      <c r="C23" s="4" t="s">
        <v>4</v>
      </c>
      <c r="D23" s="4" t="s">
        <v>4</v>
      </c>
      <c r="E23" s="4" t="s">
        <v>4</v>
      </c>
    </row>
    <row r="24" spans="1:5" x14ac:dyDescent="0.25">
      <c r="A24" s="2" t="s">
        <v>1785</v>
      </c>
      <c r="B24" s="4">
        <v>183</v>
      </c>
      <c r="C24" s="4">
        <v>718</v>
      </c>
      <c r="D24" s="4" t="s">
        <v>4</v>
      </c>
      <c r="E24" s="4" t="s">
        <v>4</v>
      </c>
    </row>
    <row r="25" spans="1:5" x14ac:dyDescent="0.25">
      <c r="A25" s="2" t="s">
        <v>1023</v>
      </c>
      <c r="B25" s="7">
        <v>245762</v>
      </c>
      <c r="C25" s="7">
        <v>207162</v>
      </c>
      <c r="D25" s="4" t="s">
        <v>4</v>
      </c>
      <c r="E25" s="4" t="s">
        <v>4</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5"/>
  <sheetViews>
    <sheetView showGridLines="0" workbookViewId="0"/>
  </sheetViews>
  <sheetFormatPr defaultRowHeight="15" x14ac:dyDescent="0.25"/>
  <cols>
    <col min="1" max="2" width="36.5703125" bestFit="1" customWidth="1"/>
    <col min="3" max="3" width="36.5703125" customWidth="1"/>
    <col min="4" max="4" width="11.28515625" customWidth="1"/>
    <col min="5" max="5" width="36.5703125" customWidth="1"/>
    <col min="6" max="6" width="11.28515625" customWidth="1"/>
    <col min="7" max="7" width="9" customWidth="1"/>
    <col min="8" max="8" width="11.28515625" customWidth="1"/>
    <col min="9" max="9" width="36.28515625" customWidth="1"/>
    <col min="10" max="10" width="11.28515625" customWidth="1"/>
    <col min="11" max="11" width="9" customWidth="1"/>
    <col min="12" max="12" width="11.28515625" customWidth="1"/>
    <col min="13" max="13" width="36.28515625" customWidth="1"/>
    <col min="14" max="14" width="12.140625" customWidth="1"/>
    <col min="15" max="15" width="9" customWidth="1"/>
    <col min="16" max="16" width="11.28515625" customWidth="1"/>
    <col min="17" max="17" width="36.5703125" customWidth="1"/>
    <col min="18" max="18" width="11.28515625" customWidth="1"/>
    <col min="19" max="19" width="9" customWidth="1"/>
    <col min="20" max="20" width="11.28515625" customWidth="1"/>
    <col min="21" max="21" width="36.28515625" customWidth="1"/>
    <col min="22" max="22" width="11.28515625" customWidth="1"/>
    <col min="23" max="23" width="9" customWidth="1"/>
    <col min="24" max="24" width="11.28515625" customWidth="1"/>
    <col min="25" max="25" width="36.28515625" customWidth="1"/>
    <col min="26" max="26" width="11.28515625" customWidth="1"/>
    <col min="27" max="27" width="9" customWidth="1"/>
    <col min="28" max="28" width="11.28515625" customWidth="1"/>
    <col min="29" max="29" width="36.5703125" customWidth="1"/>
    <col min="30" max="30" width="11.28515625" customWidth="1"/>
    <col min="31" max="31" width="9" customWidth="1"/>
    <col min="32" max="32" width="11.28515625" customWidth="1"/>
    <col min="33" max="33" width="36.5703125" customWidth="1"/>
    <col min="34" max="34" width="11.28515625" customWidth="1"/>
  </cols>
  <sheetData>
    <row r="1" spans="1:34" ht="15" customHeight="1" x14ac:dyDescent="0.25">
      <c r="A1" s="6" t="s">
        <v>2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4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3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v>2</v>
      </c>
      <c r="C5" s="13" t="s">
        <v>348</v>
      </c>
    </row>
    <row r="6" spans="1:34" x14ac:dyDescent="0.25">
      <c r="A6" s="12"/>
      <c r="B6" s="41" t="s">
        <v>34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4"/>
      <c r="C8" s="4"/>
      <c r="D8" s="4"/>
      <c r="E8" s="4"/>
      <c r="F8" s="4"/>
      <c r="G8" s="4"/>
      <c r="H8" s="4"/>
      <c r="I8" s="4"/>
      <c r="J8" s="4"/>
      <c r="K8" s="4"/>
      <c r="L8" s="4"/>
      <c r="M8" s="4"/>
      <c r="N8" s="4"/>
      <c r="O8" s="4"/>
      <c r="P8" s="4"/>
      <c r="Q8" s="4"/>
      <c r="R8" s="4"/>
    </row>
    <row r="9" spans="1:34" x14ac:dyDescent="0.25">
      <c r="A9" s="12"/>
      <c r="B9" s="52"/>
      <c r="C9" s="52" t="s">
        <v>301</v>
      </c>
      <c r="D9" s="53" t="s">
        <v>350</v>
      </c>
      <c r="E9" s="53"/>
      <c r="F9" s="52"/>
      <c r="G9" s="52" t="s">
        <v>301</v>
      </c>
      <c r="H9" s="53" t="s">
        <v>352</v>
      </c>
      <c r="I9" s="53"/>
      <c r="J9" s="52"/>
      <c r="K9" s="52" t="s">
        <v>301</v>
      </c>
      <c r="L9" s="53" t="s">
        <v>352</v>
      </c>
      <c r="M9" s="53"/>
      <c r="N9" s="52"/>
      <c r="O9" s="52"/>
      <c r="P9" s="53" t="s">
        <v>356</v>
      </c>
      <c r="Q9" s="53"/>
      <c r="R9" s="52"/>
    </row>
    <row r="10" spans="1:34" x14ac:dyDescent="0.25">
      <c r="A10" s="12"/>
      <c r="B10" s="52"/>
      <c r="C10" s="52"/>
      <c r="D10" s="53" t="s">
        <v>351</v>
      </c>
      <c r="E10" s="53"/>
      <c r="F10" s="52"/>
      <c r="G10" s="52"/>
      <c r="H10" s="53" t="s">
        <v>353</v>
      </c>
      <c r="I10" s="53"/>
      <c r="J10" s="52"/>
      <c r="K10" s="52"/>
      <c r="L10" s="53" t="s">
        <v>353</v>
      </c>
      <c r="M10" s="53"/>
      <c r="N10" s="52"/>
      <c r="O10" s="52"/>
      <c r="P10" s="53" t="s">
        <v>357</v>
      </c>
      <c r="Q10" s="53"/>
      <c r="R10" s="52"/>
    </row>
    <row r="11" spans="1:34" ht="15.75" thickBot="1" x14ac:dyDescent="0.3">
      <c r="A11" s="12"/>
      <c r="B11" s="52"/>
      <c r="C11" s="52"/>
      <c r="D11" s="32"/>
      <c r="E11" s="32"/>
      <c r="F11" s="52"/>
      <c r="G11" s="52"/>
      <c r="H11" s="32" t="s">
        <v>354</v>
      </c>
      <c r="I11" s="32"/>
      <c r="J11" s="52"/>
      <c r="K11" s="52"/>
      <c r="L11" s="32" t="s">
        <v>355</v>
      </c>
      <c r="M11" s="32"/>
      <c r="N11" s="52"/>
      <c r="O11" s="52"/>
      <c r="P11" s="32"/>
      <c r="Q11" s="32"/>
      <c r="R11" s="52"/>
    </row>
    <row r="12" spans="1:34" x14ac:dyDescent="0.25">
      <c r="A12" s="12"/>
      <c r="B12" s="16"/>
      <c r="C12" s="16" t="s">
        <v>301</v>
      </c>
      <c r="D12" s="34" t="s">
        <v>316</v>
      </c>
      <c r="E12" s="34"/>
      <c r="F12" s="34"/>
      <c r="G12" s="34"/>
      <c r="H12" s="34"/>
      <c r="I12" s="34"/>
      <c r="J12" s="34"/>
      <c r="K12" s="34"/>
      <c r="L12" s="34"/>
      <c r="M12" s="34"/>
      <c r="N12" s="34"/>
      <c r="O12" s="34"/>
      <c r="P12" s="34"/>
      <c r="Q12" s="34"/>
      <c r="R12" s="16"/>
    </row>
    <row r="13" spans="1:34" x14ac:dyDescent="0.25">
      <c r="A13" s="12"/>
      <c r="B13" s="46" t="s">
        <v>358</v>
      </c>
      <c r="C13" s="21" t="s">
        <v>301</v>
      </c>
      <c r="D13" s="20"/>
      <c r="E13" s="20"/>
      <c r="F13" s="20"/>
      <c r="G13" s="21" t="s">
        <v>301</v>
      </c>
      <c r="H13" s="20"/>
      <c r="I13" s="20"/>
      <c r="J13" s="20"/>
      <c r="K13" s="21" t="s">
        <v>301</v>
      </c>
      <c r="L13" s="20"/>
      <c r="M13" s="20"/>
      <c r="N13" s="20"/>
      <c r="O13" s="21"/>
      <c r="P13" s="20"/>
      <c r="Q13" s="20"/>
      <c r="R13" s="20"/>
    </row>
    <row r="14" spans="1:34" x14ac:dyDescent="0.25">
      <c r="A14" s="12"/>
      <c r="B14" s="26" t="s">
        <v>359</v>
      </c>
      <c r="C14" s="16" t="s">
        <v>301</v>
      </c>
      <c r="D14" s="4"/>
      <c r="E14" s="4"/>
      <c r="F14" s="4"/>
      <c r="G14" s="16" t="s">
        <v>301</v>
      </c>
      <c r="H14" s="4"/>
      <c r="I14" s="4"/>
      <c r="J14" s="4"/>
      <c r="K14" s="16" t="s">
        <v>301</v>
      </c>
      <c r="L14" s="4"/>
      <c r="M14" s="4"/>
      <c r="N14" s="4"/>
      <c r="O14" s="16"/>
      <c r="P14" s="4"/>
      <c r="Q14" s="4"/>
      <c r="R14" s="4"/>
    </row>
    <row r="15" spans="1:34" x14ac:dyDescent="0.25">
      <c r="A15" s="12"/>
      <c r="B15" s="47" t="s">
        <v>360</v>
      </c>
      <c r="C15" s="21" t="s">
        <v>301</v>
      </c>
      <c r="D15" s="20"/>
      <c r="E15" s="20"/>
      <c r="F15" s="20"/>
      <c r="G15" s="21" t="s">
        <v>301</v>
      </c>
      <c r="H15" s="20"/>
      <c r="I15" s="20"/>
      <c r="J15" s="20"/>
      <c r="K15" s="21" t="s">
        <v>301</v>
      </c>
      <c r="L15" s="20"/>
      <c r="M15" s="20"/>
      <c r="N15" s="20"/>
      <c r="O15" s="21"/>
      <c r="P15" s="20"/>
      <c r="Q15" s="20"/>
      <c r="R15" s="20"/>
    </row>
    <row r="16" spans="1:34" x14ac:dyDescent="0.25">
      <c r="A16" s="12"/>
      <c r="B16" s="35" t="s">
        <v>361</v>
      </c>
      <c r="C16" s="16" t="s">
        <v>301</v>
      </c>
      <c r="D16" s="14" t="s">
        <v>305</v>
      </c>
      <c r="E16" s="27">
        <v>58166</v>
      </c>
      <c r="F16" s="28" t="s">
        <v>301</v>
      </c>
      <c r="G16" s="16" t="s">
        <v>301</v>
      </c>
      <c r="H16" s="14" t="s">
        <v>305</v>
      </c>
      <c r="I16" s="27">
        <v>1148</v>
      </c>
      <c r="J16" s="28" t="s">
        <v>301</v>
      </c>
      <c r="K16" s="16" t="s">
        <v>301</v>
      </c>
      <c r="L16" s="14" t="s">
        <v>305</v>
      </c>
      <c r="M16" s="30" t="s">
        <v>362</v>
      </c>
      <c r="N16" s="28" t="s">
        <v>319</v>
      </c>
      <c r="O16" s="16"/>
      <c r="P16" s="14" t="s">
        <v>305</v>
      </c>
      <c r="Q16" s="27">
        <v>59248</v>
      </c>
      <c r="R16" s="28" t="s">
        <v>301</v>
      </c>
    </row>
    <row r="17" spans="1:18" x14ac:dyDescent="0.25">
      <c r="A17" s="12"/>
      <c r="B17" s="36" t="s">
        <v>363</v>
      </c>
      <c r="C17" s="21" t="s">
        <v>301</v>
      </c>
      <c r="D17" s="22"/>
      <c r="E17" s="23">
        <v>13893</v>
      </c>
      <c r="F17" s="24" t="s">
        <v>301</v>
      </c>
      <c r="G17" s="21" t="s">
        <v>301</v>
      </c>
      <c r="H17" s="22"/>
      <c r="I17" s="31">
        <v>264</v>
      </c>
      <c r="J17" s="24" t="s">
        <v>301</v>
      </c>
      <c r="K17" s="21" t="s">
        <v>301</v>
      </c>
      <c r="L17" s="22"/>
      <c r="M17" s="31" t="s">
        <v>364</v>
      </c>
      <c r="N17" s="24" t="s">
        <v>319</v>
      </c>
      <c r="O17" s="21"/>
      <c r="P17" s="22"/>
      <c r="Q17" s="23">
        <v>14141</v>
      </c>
      <c r="R17" s="24" t="s">
        <v>301</v>
      </c>
    </row>
    <row r="18" spans="1:18" x14ac:dyDescent="0.25">
      <c r="A18" s="12"/>
      <c r="B18" s="35" t="s">
        <v>365</v>
      </c>
      <c r="C18" s="16" t="s">
        <v>301</v>
      </c>
      <c r="D18" s="14"/>
      <c r="E18" s="27">
        <v>7234</v>
      </c>
      <c r="F18" s="28" t="s">
        <v>301</v>
      </c>
      <c r="G18" s="16" t="s">
        <v>301</v>
      </c>
      <c r="H18" s="14"/>
      <c r="I18" s="30">
        <v>32</v>
      </c>
      <c r="J18" s="28" t="s">
        <v>301</v>
      </c>
      <c r="K18" s="16" t="s">
        <v>301</v>
      </c>
      <c r="L18" s="28"/>
      <c r="M18" s="48" t="s">
        <v>366</v>
      </c>
      <c r="N18" s="28" t="s">
        <v>301</v>
      </c>
      <c r="O18" s="16"/>
      <c r="P18" s="14"/>
      <c r="Q18" s="27">
        <v>7266</v>
      </c>
      <c r="R18" s="28" t="s">
        <v>301</v>
      </c>
    </row>
    <row r="19" spans="1:18" x14ac:dyDescent="0.25">
      <c r="A19" s="12"/>
      <c r="B19" s="36" t="s">
        <v>367</v>
      </c>
      <c r="C19" s="21" t="s">
        <v>301</v>
      </c>
      <c r="D19" s="22"/>
      <c r="E19" s="23">
        <v>2503</v>
      </c>
      <c r="F19" s="24" t="s">
        <v>301</v>
      </c>
      <c r="G19" s="21" t="s">
        <v>301</v>
      </c>
      <c r="H19" s="22"/>
      <c r="I19" s="31">
        <v>18</v>
      </c>
      <c r="J19" s="24" t="s">
        <v>301</v>
      </c>
      <c r="K19" s="21" t="s">
        <v>301</v>
      </c>
      <c r="L19" s="24"/>
      <c r="M19" s="49" t="s">
        <v>366</v>
      </c>
      <c r="N19" s="24" t="s">
        <v>301</v>
      </c>
      <c r="O19" s="21"/>
      <c r="P19" s="22"/>
      <c r="Q19" s="23">
        <v>2521</v>
      </c>
      <c r="R19" s="24" t="s">
        <v>301</v>
      </c>
    </row>
    <row r="20" spans="1:18" x14ac:dyDescent="0.25">
      <c r="A20" s="12"/>
      <c r="B20" s="35" t="s">
        <v>368</v>
      </c>
      <c r="C20" s="16" t="s">
        <v>301</v>
      </c>
      <c r="D20" s="14"/>
      <c r="E20" s="27">
        <v>9009</v>
      </c>
      <c r="F20" s="28" t="s">
        <v>301</v>
      </c>
      <c r="G20" s="16" t="s">
        <v>301</v>
      </c>
      <c r="H20" s="14"/>
      <c r="I20" s="30">
        <v>149</v>
      </c>
      <c r="J20" s="28" t="s">
        <v>301</v>
      </c>
      <c r="K20" s="16" t="s">
        <v>301</v>
      </c>
      <c r="L20" s="28"/>
      <c r="M20" s="48" t="s">
        <v>366</v>
      </c>
      <c r="N20" s="28" t="s">
        <v>301</v>
      </c>
      <c r="O20" s="16"/>
      <c r="P20" s="14"/>
      <c r="Q20" s="27">
        <v>9158</v>
      </c>
      <c r="R20" s="28" t="s">
        <v>301</v>
      </c>
    </row>
    <row r="21" spans="1:18" ht="15.75" thickBot="1" x14ac:dyDescent="0.3">
      <c r="A21" s="12"/>
      <c r="B21" s="36" t="s">
        <v>369</v>
      </c>
      <c r="C21" s="21" t="s">
        <v>301</v>
      </c>
      <c r="D21" s="22"/>
      <c r="E21" s="23">
        <v>1011</v>
      </c>
      <c r="F21" s="24" t="s">
        <v>301</v>
      </c>
      <c r="G21" s="21" t="s">
        <v>301</v>
      </c>
      <c r="H21" s="22"/>
      <c r="I21" s="31">
        <v>43</v>
      </c>
      <c r="J21" s="24" t="s">
        <v>301</v>
      </c>
      <c r="K21" s="21" t="s">
        <v>301</v>
      </c>
      <c r="L21" s="24"/>
      <c r="M21" s="49" t="s">
        <v>366</v>
      </c>
      <c r="N21" s="24" t="s">
        <v>301</v>
      </c>
      <c r="O21" s="21"/>
      <c r="P21" s="22"/>
      <c r="Q21" s="23">
        <v>1054</v>
      </c>
      <c r="R21" s="24" t="s">
        <v>301</v>
      </c>
    </row>
    <row r="22" spans="1:18" x14ac:dyDescent="0.25">
      <c r="A22" s="12"/>
      <c r="B22" s="15"/>
      <c r="C22" s="15" t="s">
        <v>301</v>
      </c>
      <c r="D22" s="29"/>
      <c r="E22" s="29"/>
      <c r="F22" s="15"/>
      <c r="G22" s="15" t="s">
        <v>301</v>
      </c>
      <c r="H22" s="29"/>
      <c r="I22" s="29"/>
      <c r="J22" s="15"/>
      <c r="K22" s="15" t="s">
        <v>301</v>
      </c>
      <c r="L22" s="29"/>
      <c r="M22" s="29"/>
      <c r="N22" s="15"/>
      <c r="O22" s="15"/>
      <c r="P22" s="29"/>
      <c r="Q22" s="29"/>
      <c r="R22" s="15"/>
    </row>
    <row r="23" spans="1:18" x14ac:dyDescent="0.25">
      <c r="A23" s="12"/>
      <c r="B23" s="37" t="s">
        <v>370</v>
      </c>
      <c r="C23" s="16" t="s">
        <v>301</v>
      </c>
      <c r="D23" s="14"/>
      <c r="E23" s="27">
        <v>91816</v>
      </c>
      <c r="F23" s="28" t="s">
        <v>301</v>
      </c>
      <c r="G23" s="16" t="s">
        <v>301</v>
      </c>
      <c r="H23" s="14"/>
      <c r="I23" s="27">
        <v>1654</v>
      </c>
      <c r="J23" s="28" t="s">
        <v>301</v>
      </c>
      <c r="K23" s="16" t="s">
        <v>301</v>
      </c>
      <c r="L23" s="14"/>
      <c r="M23" s="30" t="s">
        <v>371</v>
      </c>
      <c r="N23" s="28" t="s">
        <v>319</v>
      </c>
      <c r="O23" s="16"/>
      <c r="P23" s="14"/>
      <c r="Q23" s="27">
        <v>93388</v>
      </c>
      <c r="R23" s="28" t="s">
        <v>301</v>
      </c>
    </row>
    <row r="24" spans="1:18" x14ac:dyDescent="0.25">
      <c r="A24" s="12"/>
      <c r="B24" s="47" t="s">
        <v>372</v>
      </c>
      <c r="C24" s="21" t="s">
        <v>301</v>
      </c>
      <c r="D24" s="22"/>
      <c r="E24" s="23">
        <v>34562</v>
      </c>
      <c r="F24" s="24" t="s">
        <v>301</v>
      </c>
      <c r="G24" s="21" t="s">
        <v>301</v>
      </c>
      <c r="H24" s="22"/>
      <c r="I24" s="31">
        <v>3</v>
      </c>
      <c r="J24" s="24" t="s">
        <v>301</v>
      </c>
      <c r="K24" s="21" t="s">
        <v>301</v>
      </c>
      <c r="L24" s="22"/>
      <c r="M24" s="31" t="s">
        <v>373</v>
      </c>
      <c r="N24" s="24" t="s">
        <v>319</v>
      </c>
      <c r="O24" s="21"/>
      <c r="P24" s="22"/>
      <c r="Q24" s="23">
        <v>33148</v>
      </c>
      <c r="R24" s="24" t="s">
        <v>301</v>
      </c>
    </row>
    <row r="25" spans="1:18" x14ac:dyDescent="0.25">
      <c r="A25" s="12"/>
      <c r="B25" s="38" t="s">
        <v>374</v>
      </c>
      <c r="C25" s="16" t="s">
        <v>301</v>
      </c>
      <c r="D25" s="14"/>
      <c r="E25" s="27">
        <v>5721</v>
      </c>
      <c r="F25" s="28" t="s">
        <v>301</v>
      </c>
      <c r="G25" s="16" t="s">
        <v>301</v>
      </c>
      <c r="H25" s="14"/>
      <c r="I25" s="30">
        <v>137</v>
      </c>
      <c r="J25" s="28" t="s">
        <v>301</v>
      </c>
      <c r="K25" s="16" t="s">
        <v>301</v>
      </c>
      <c r="L25" s="28"/>
      <c r="M25" s="48" t="s">
        <v>366</v>
      </c>
      <c r="N25" s="28" t="s">
        <v>301</v>
      </c>
      <c r="O25" s="16"/>
      <c r="P25" s="14"/>
      <c r="Q25" s="27">
        <v>5858</v>
      </c>
      <c r="R25" s="28" t="s">
        <v>301</v>
      </c>
    </row>
    <row r="26" spans="1:18" x14ac:dyDescent="0.25">
      <c r="A26" s="12"/>
      <c r="B26" s="47" t="s">
        <v>375</v>
      </c>
      <c r="C26" s="21" t="s">
        <v>301</v>
      </c>
      <c r="D26" s="20"/>
      <c r="E26" s="20"/>
      <c r="F26" s="20"/>
      <c r="G26" s="21" t="s">
        <v>301</v>
      </c>
      <c r="H26" s="20"/>
      <c r="I26" s="20"/>
      <c r="J26" s="20"/>
      <c r="K26" s="21" t="s">
        <v>301</v>
      </c>
      <c r="L26" s="20"/>
      <c r="M26" s="20"/>
      <c r="N26" s="20"/>
      <c r="O26" s="21"/>
      <c r="P26" s="20"/>
      <c r="Q26" s="20"/>
      <c r="R26" s="20"/>
    </row>
    <row r="27" spans="1:18" x14ac:dyDescent="0.25">
      <c r="A27" s="12"/>
      <c r="B27" s="35" t="s">
        <v>372</v>
      </c>
      <c r="C27" s="16" t="s">
        <v>301</v>
      </c>
      <c r="D27" s="14"/>
      <c r="E27" s="27">
        <v>11138</v>
      </c>
      <c r="F27" s="28" t="s">
        <v>301</v>
      </c>
      <c r="G27" s="16" t="s">
        <v>301</v>
      </c>
      <c r="H27" s="14"/>
      <c r="I27" s="30">
        <v>592</v>
      </c>
      <c r="J27" s="28" t="s">
        <v>301</v>
      </c>
      <c r="K27" s="16" t="s">
        <v>301</v>
      </c>
      <c r="L27" s="28"/>
      <c r="M27" s="48" t="s">
        <v>366</v>
      </c>
      <c r="N27" s="28" t="s">
        <v>301</v>
      </c>
      <c r="O27" s="16"/>
      <c r="P27" s="14"/>
      <c r="Q27" s="27">
        <v>11730</v>
      </c>
      <c r="R27" s="28" t="s">
        <v>301</v>
      </c>
    </row>
    <row r="28" spans="1:18" ht="15.75" thickBot="1" x14ac:dyDescent="0.3">
      <c r="A28" s="12"/>
      <c r="B28" s="36" t="s">
        <v>376</v>
      </c>
      <c r="C28" s="21" t="s">
        <v>301</v>
      </c>
      <c r="D28" s="22"/>
      <c r="E28" s="23">
        <v>1578</v>
      </c>
      <c r="F28" s="24" t="s">
        <v>301</v>
      </c>
      <c r="G28" s="21" t="s">
        <v>301</v>
      </c>
      <c r="H28" s="22"/>
      <c r="I28" s="31">
        <v>86</v>
      </c>
      <c r="J28" s="24" t="s">
        <v>301</v>
      </c>
      <c r="K28" s="21" t="s">
        <v>301</v>
      </c>
      <c r="L28" s="24"/>
      <c r="M28" s="49" t="s">
        <v>366</v>
      </c>
      <c r="N28" s="24" t="s">
        <v>301</v>
      </c>
      <c r="O28" s="21"/>
      <c r="P28" s="22"/>
      <c r="Q28" s="23">
        <v>1664</v>
      </c>
      <c r="R28" s="24" t="s">
        <v>301</v>
      </c>
    </row>
    <row r="29" spans="1:18" x14ac:dyDescent="0.25">
      <c r="A29" s="12"/>
      <c r="B29" s="15"/>
      <c r="C29" s="15" t="s">
        <v>301</v>
      </c>
      <c r="D29" s="29"/>
      <c r="E29" s="29"/>
      <c r="F29" s="15"/>
      <c r="G29" s="15" t="s">
        <v>301</v>
      </c>
      <c r="H29" s="29"/>
      <c r="I29" s="29"/>
      <c r="J29" s="15"/>
      <c r="K29" s="15" t="s">
        <v>301</v>
      </c>
      <c r="L29" s="29"/>
      <c r="M29" s="29"/>
      <c r="N29" s="15"/>
      <c r="O29" s="15"/>
      <c r="P29" s="29"/>
      <c r="Q29" s="29"/>
      <c r="R29" s="15"/>
    </row>
    <row r="30" spans="1:18" ht="15.75" thickBot="1" x14ac:dyDescent="0.3">
      <c r="A30" s="12"/>
      <c r="B30" s="50" t="s">
        <v>377</v>
      </c>
      <c r="C30" s="16" t="s">
        <v>301</v>
      </c>
      <c r="D30" s="14"/>
      <c r="E30" s="27">
        <v>144815</v>
      </c>
      <c r="F30" s="28" t="s">
        <v>301</v>
      </c>
      <c r="G30" s="16" t="s">
        <v>301</v>
      </c>
      <c r="H30" s="14"/>
      <c r="I30" s="27">
        <v>2472</v>
      </c>
      <c r="J30" s="28" t="s">
        <v>301</v>
      </c>
      <c r="K30" s="16" t="s">
        <v>301</v>
      </c>
      <c r="L30" s="14"/>
      <c r="M30" s="30" t="s">
        <v>378</v>
      </c>
      <c r="N30" s="28" t="s">
        <v>319</v>
      </c>
      <c r="O30" s="16"/>
      <c r="P30" s="14"/>
      <c r="Q30" s="27">
        <v>145788</v>
      </c>
      <c r="R30" s="28" t="s">
        <v>301</v>
      </c>
    </row>
    <row r="31" spans="1:18" x14ac:dyDescent="0.25">
      <c r="A31" s="12"/>
      <c r="B31" s="15"/>
      <c r="C31" s="15" t="s">
        <v>301</v>
      </c>
      <c r="D31" s="29"/>
      <c r="E31" s="29"/>
      <c r="F31" s="15"/>
      <c r="G31" s="15" t="s">
        <v>301</v>
      </c>
      <c r="H31" s="29"/>
      <c r="I31" s="29"/>
      <c r="J31" s="15"/>
      <c r="K31" s="15" t="s">
        <v>301</v>
      </c>
      <c r="L31" s="29"/>
      <c r="M31" s="29"/>
      <c r="N31" s="15"/>
      <c r="O31" s="15"/>
      <c r="P31" s="29"/>
      <c r="Q31" s="29"/>
      <c r="R31" s="15"/>
    </row>
    <row r="32" spans="1:18" x14ac:dyDescent="0.25">
      <c r="A32" s="12"/>
      <c r="B32" s="19" t="s">
        <v>379</v>
      </c>
      <c r="C32" s="21" t="s">
        <v>301</v>
      </c>
      <c r="D32" s="20"/>
      <c r="E32" s="20"/>
      <c r="F32" s="20"/>
      <c r="G32" s="21" t="s">
        <v>301</v>
      </c>
      <c r="H32" s="20"/>
      <c r="I32" s="20"/>
      <c r="J32" s="20"/>
      <c r="K32" s="21" t="s">
        <v>301</v>
      </c>
      <c r="L32" s="20"/>
      <c r="M32" s="20"/>
      <c r="N32" s="20"/>
      <c r="O32" s="21"/>
      <c r="P32" s="20"/>
      <c r="Q32" s="20"/>
      <c r="R32" s="20"/>
    </row>
    <row r="33" spans="1:34" x14ac:dyDescent="0.25">
      <c r="A33" s="12"/>
      <c r="B33" s="38" t="s">
        <v>380</v>
      </c>
      <c r="C33" s="16" t="s">
        <v>301</v>
      </c>
      <c r="D33" s="4"/>
      <c r="E33" s="4"/>
      <c r="F33" s="4"/>
      <c r="G33" s="16" t="s">
        <v>301</v>
      </c>
      <c r="H33" s="4"/>
      <c r="I33" s="4"/>
      <c r="J33" s="4"/>
      <c r="K33" s="16" t="s">
        <v>301</v>
      </c>
      <c r="L33" s="4"/>
      <c r="M33" s="4"/>
      <c r="N33" s="4"/>
      <c r="O33" s="16"/>
      <c r="P33" s="4"/>
      <c r="Q33" s="4"/>
      <c r="R33" s="4"/>
    </row>
    <row r="34" spans="1:34" x14ac:dyDescent="0.25">
      <c r="A34" s="12"/>
      <c r="B34" s="36" t="s">
        <v>361</v>
      </c>
      <c r="C34" s="21" t="s">
        <v>301</v>
      </c>
      <c r="D34" s="22"/>
      <c r="E34" s="23">
        <v>6909</v>
      </c>
      <c r="F34" s="24" t="s">
        <v>301</v>
      </c>
      <c r="G34" s="21" t="s">
        <v>301</v>
      </c>
      <c r="H34" s="22"/>
      <c r="I34" s="31">
        <v>614</v>
      </c>
      <c r="J34" s="24" t="s">
        <v>301</v>
      </c>
      <c r="K34" s="21" t="s">
        <v>301</v>
      </c>
      <c r="L34" s="24"/>
      <c r="M34" s="49" t="s">
        <v>366</v>
      </c>
      <c r="N34" s="24" t="s">
        <v>301</v>
      </c>
      <c r="O34" s="21"/>
      <c r="P34" s="22"/>
      <c r="Q34" s="23">
        <v>7523</v>
      </c>
      <c r="R34" s="24" t="s">
        <v>301</v>
      </c>
    </row>
    <row r="35" spans="1:34" x14ac:dyDescent="0.25">
      <c r="A35" s="12"/>
      <c r="B35" s="35" t="s">
        <v>363</v>
      </c>
      <c r="C35" s="16" t="s">
        <v>301</v>
      </c>
      <c r="D35" s="14"/>
      <c r="E35" s="27">
        <v>18092</v>
      </c>
      <c r="F35" s="28" t="s">
        <v>301</v>
      </c>
      <c r="G35" s="16" t="s">
        <v>301</v>
      </c>
      <c r="H35" s="14"/>
      <c r="I35" s="27">
        <v>2413</v>
      </c>
      <c r="J35" s="28" t="s">
        <v>301</v>
      </c>
      <c r="K35" s="16" t="s">
        <v>301</v>
      </c>
      <c r="L35" s="14"/>
      <c r="M35" s="30" t="s">
        <v>381</v>
      </c>
      <c r="N35" s="28" t="s">
        <v>319</v>
      </c>
      <c r="O35" s="16"/>
      <c r="P35" s="14"/>
      <c r="Q35" s="27">
        <v>20447</v>
      </c>
      <c r="R35" s="28" t="s">
        <v>301</v>
      </c>
    </row>
    <row r="36" spans="1:34" x14ac:dyDescent="0.25">
      <c r="A36" s="12"/>
      <c r="B36" s="36" t="s">
        <v>365</v>
      </c>
      <c r="C36" s="21" t="s">
        <v>301</v>
      </c>
      <c r="D36" s="22"/>
      <c r="E36" s="23">
        <v>9909</v>
      </c>
      <c r="F36" s="24" t="s">
        <v>301</v>
      </c>
      <c r="G36" s="21" t="s">
        <v>301</v>
      </c>
      <c r="H36" s="22"/>
      <c r="I36" s="23">
        <v>1530</v>
      </c>
      <c r="J36" s="24" t="s">
        <v>301</v>
      </c>
      <c r="K36" s="21" t="s">
        <v>301</v>
      </c>
      <c r="L36" s="22"/>
      <c r="M36" s="31" t="s">
        <v>382</v>
      </c>
      <c r="N36" s="24" t="s">
        <v>319</v>
      </c>
      <c r="O36" s="21"/>
      <c r="P36" s="22"/>
      <c r="Q36" s="23">
        <v>11436</v>
      </c>
      <c r="R36" s="24" t="s">
        <v>301</v>
      </c>
    </row>
    <row r="37" spans="1:34" x14ac:dyDescent="0.25">
      <c r="A37" s="12"/>
      <c r="B37" s="35" t="s">
        <v>367</v>
      </c>
      <c r="C37" s="16" t="s">
        <v>301</v>
      </c>
      <c r="D37" s="14"/>
      <c r="E37" s="27">
        <v>3442</v>
      </c>
      <c r="F37" s="28" t="s">
        <v>301</v>
      </c>
      <c r="G37" s="16" t="s">
        <v>301</v>
      </c>
      <c r="H37" s="14"/>
      <c r="I37" s="30">
        <v>132</v>
      </c>
      <c r="J37" s="28" t="s">
        <v>301</v>
      </c>
      <c r="K37" s="16" t="s">
        <v>301</v>
      </c>
      <c r="L37" s="14"/>
      <c r="M37" s="30" t="s">
        <v>362</v>
      </c>
      <c r="N37" s="28" t="s">
        <v>319</v>
      </c>
      <c r="O37" s="16"/>
      <c r="P37" s="14"/>
      <c r="Q37" s="27">
        <v>3508</v>
      </c>
      <c r="R37" s="28" t="s">
        <v>301</v>
      </c>
    </row>
    <row r="38" spans="1:34" x14ac:dyDescent="0.25">
      <c r="A38" s="12"/>
      <c r="B38" s="36" t="s">
        <v>368</v>
      </c>
      <c r="C38" s="21" t="s">
        <v>301</v>
      </c>
      <c r="D38" s="22"/>
      <c r="E38" s="23">
        <v>5048</v>
      </c>
      <c r="F38" s="24" t="s">
        <v>301</v>
      </c>
      <c r="G38" s="21" t="s">
        <v>301</v>
      </c>
      <c r="H38" s="22"/>
      <c r="I38" s="23">
        <v>1115</v>
      </c>
      <c r="J38" s="24" t="s">
        <v>301</v>
      </c>
      <c r="K38" s="21" t="s">
        <v>301</v>
      </c>
      <c r="L38" s="24"/>
      <c r="M38" s="49" t="s">
        <v>366</v>
      </c>
      <c r="N38" s="24" t="s">
        <v>301</v>
      </c>
      <c r="O38" s="21"/>
      <c r="P38" s="22"/>
      <c r="Q38" s="23">
        <v>6163</v>
      </c>
      <c r="R38" s="24" t="s">
        <v>301</v>
      </c>
    </row>
    <row r="39" spans="1:34" ht="15.75" thickBot="1" x14ac:dyDescent="0.3">
      <c r="A39" s="12"/>
      <c r="B39" s="35" t="s">
        <v>369</v>
      </c>
      <c r="C39" s="16" t="s">
        <v>301</v>
      </c>
      <c r="D39" s="14"/>
      <c r="E39" s="27">
        <v>3441</v>
      </c>
      <c r="F39" s="28" t="s">
        <v>301</v>
      </c>
      <c r="G39" s="16" t="s">
        <v>301</v>
      </c>
      <c r="H39" s="14"/>
      <c r="I39" s="30">
        <v>807</v>
      </c>
      <c r="J39" s="28" t="s">
        <v>301</v>
      </c>
      <c r="K39" s="16" t="s">
        <v>301</v>
      </c>
      <c r="L39" s="28"/>
      <c r="M39" s="48" t="s">
        <v>366</v>
      </c>
      <c r="N39" s="28" t="s">
        <v>301</v>
      </c>
      <c r="O39" s="16"/>
      <c r="P39" s="14"/>
      <c r="Q39" s="27">
        <v>4248</v>
      </c>
      <c r="R39" s="28" t="s">
        <v>301</v>
      </c>
    </row>
    <row r="40" spans="1:34" x14ac:dyDescent="0.25">
      <c r="A40" s="12"/>
      <c r="B40" s="15"/>
      <c r="C40" s="15" t="s">
        <v>301</v>
      </c>
      <c r="D40" s="29"/>
      <c r="E40" s="29"/>
      <c r="F40" s="15"/>
      <c r="G40" s="15" t="s">
        <v>301</v>
      </c>
      <c r="H40" s="29"/>
      <c r="I40" s="29"/>
      <c r="J40" s="15"/>
      <c r="K40" s="15" t="s">
        <v>301</v>
      </c>
      <c r="L40" s="29"/>
      <c r="M40" s="29"/>
      <c r="N40" s="15"/>
      <c r="O40" s="15"/>
      <c r="P40" s="29"/>
      <c r="Q40" s="29"/>
      <c r="R40" s="15"/>
    </row>
    <row r="41" spans="1:34" x14ac:dyDescent="0.25">
      <c r="A41" s="12"/>
      <c r="B41" s="39" t="s">
        <v>383</v>
      </c>
      <c r="C41" s="21" t="s">
        <v>301</v>
      </c>
      <c r="D41" s="22"/>
      <c r="E41" s="23">
        <v>46841</v>
      </c>
      <c r="F41" s="24" t="s">
        <v>301</v>
      </c>
      <c r="G41" s="21" t="s">
        <v>301</v>
      </c>
      <c r="H41" s="22"/>
      <c r="I41" s="23">
        <v>6611</v>
      </c>
      <c r="J41" s="24" t="s">
        <v>301</v>
      </c>
      <c r="K41" s="21" t="s">
        <v>301</v>
      </c>
      <c r="L41" s="22"/>
      <c r="M41" s="31" t="s">
        <v>384</v>
      </c>
      <c r="N41" s="24" t="s">
        <v>319</v>
      </c>
      <c r="O41" s="21"/>
      <c r="P41" s="22"/>
      <c r="Q41" s="23">
        <v>53325</v>
      </c>
      <c r="R41" s="24" t="s">
        <v>301</v>
      </c>
    </row>
    <row r="42" spans="1:34" ht="15.75" thickBot="1" x14ac:dyDescent="0.3">
      <c r="A42" s="12"/>
      <c r="B42" s="38" t="s">
        <v>385</v>
      </c>
      <c r="C42" s="16" t="s">
        <v>301</v>
      </c>
      <c r="D42" s="14"/>
      <c r="E42" s="27">
        <v>2065</v>
      </c>
      <c r="F42" s="28" t="s">
        <v>301</v>
      </c>
      <c r="G42" s="16" t="s">
        <v>301</v>
      </c>
      <c r="H42" s="28"/>
      <c r="I42" s="48" t="s">
        <v>366</v>
      </c>
      <c r="J42" s="28" t="s">
        <v>301</v>
      </c>
      <c r="K42" s="16" t="s">
        <v>301</v>
      </c>
      <c r="L42" s="14"/>
      <c r="M42" s="30" t="s">
        <v>386</v>
      </c>
      <c r="N42" s="28" t="s">
        <v>319</v>
      </c>
      <c r="O42" s="16"/>
      <c r="P42" s="14"/>
      <c r="Q42" s="27">
        <v>2024</v>
      </c>
      <c r="R42" s="28" t="s">
        <v>301</v>
      </c>
    </row>
    <row r="43" spans="1:34" x14ac:dyDescent="0.25">
      <c r="A43" s="12"/>
      <c r="B43" s="15"/>
      <c r="C43" s="15" t="s">
        <v>301</v>
      </c>
      <c r="D43" s="29"/>
      <c r="E43" s="29"/>
      <c r="F43" s="15"/>
      <c r="G43" s="15" t="s">
        <v>301</v>
      </c>
      <c r="H43" s="29"/>
      <c r="I43" s="29"/>
      <c r="J43" s="15"/>
      <c r="K43" s="15" t="s">
        <v>301</v>
      </c>
      <c r="L43" s="29"/>
      <c r="M43" s="29"/>
      <c r="N43" s="15"/>
      <c r="O43" s="15"/>
      <c r="P43" s="29"/>
      <c r="Q43" s="29"/>
      <c r="R43" s="15"/>
    </row>
    <row r="44" spans="1:34" ht="26.25" thickBot="1" x14ac:dyDescent="0.3">
      <c r="A44" s="12"/>
      <c r="B44" s="51" t="s">
        <v>387</v>
      </c>
      <c r="C44" s="21" t="s">
        <v>301</v>
      </c>
      <c r="D44" s="22"/>
      <c r="E44" s="23">
        <v>48906</v>
      </c>
      <c r="F44" s="24" t="s">
        <v>301</v>
      </c>
      <c r="G44" s="21" t="s">
        <v>301</v>
      </c>
      <c r="H44" s="22"/>
      <c r="I44" s="23">
        <v>6611</v>
      </c>
      <c r="J44" s="24" t="s">
        <v>301</v>
      </c>
      <c r="K44" s="21" t="s">
        <v>301</v>
      </c>
      <c r="L44" s="22"/>
      <c r="M44" s="31" t="s">
        <v>388</v>
      </c>
      <c r="N44" s="24" t="s">
        <v>319</v>
      </c>
      <c r="O44" s="21"/>
      <c r="P44" s="22"/>
      <c r="Q44" s="23">
        <v>55349</v>
      </c>
      <c r="R44" s="24" t="s">
        <v>301</v>
      </c>
    </row>
    <row r="45" spans="1:34" x14ac:dyDescent="0.25">
      <c r="A45" s="12"/>
      <c r="B45" s="15"/>
      <c r="C45" s="15" t="s">
        <v>301</v>
      </c>
      <c r="D45" s="29"/>
      <c r="E45" s="29"/>
      <c r="F45" s="15"/>
      <c r="G45" s="15" t="s">
        <v>301</v>
      </c>
      <c r="H45" s="29"/>
      <c r="I45" s="29"/>
      <c r="J45" s="15"/>
      <c r="K45" s="15" t="s">
        <v>301</v>
      </c>
      <c r="L45" s="29"/>
      <c r="M45" s="29"/>
      <c r="N45" s="15"/>
      <c r="O45" s="15"/>
      <c r="P45" s="29"/>
      <c r="Q45" s="29"/>
      <c r="R45" s="15"/>
    </row>
    <row r="46" spans="1:34" ht="26.25" thickBot="1" x14ac:dyDescent="0.3">
      <c r="A46" s="12"/>
      <c r="B46" s="50" t="s">
        <v>389</v>
      </c>
      <c r="C46" s="16" t="s">
        <v>301</v>
      </c>
      <c r="D46" s="14" t="s">
        <v>305</v>
      </c>
      <c r="E46" s="27">
        <v>193721</v>
      </c>
      <c r="F46" s="28" t="s">
        <v>301</v>
      </c>
      <c r="G46" s="16" t="s">
        <v>301</v>
      </c>
      <c r="H46" s="14" t="s">
        <v>305</v>
      </c>
      <c r="I46" s="27">
        <v>9083</v>
      </c>
      <c r="J46" s="28" t="s">
        <v>301</v>
      </c>
      <c r="K46" s="16" t="s">
        <v>301</v>
      </c>
      <c r="L46" s="14" t="s">
        <v>305</v>
      </c>
      <c r="M46" s="30" t="s">
        <v>390</v>
      </c>
      <c r="N46" s="28" t="s">
        <v>319</v>
      </c>
      <c r="O46" s="16"/>
      <c r="P46" s="14" t="s">
        <v>305</v>
      </c>
      <c r="Q46" s="27">
        <v>201137</v>
      </c>
      <c r="R46" s="28" t="s">
        <v>301</v>
      </c>
    </row>
    <row r="47" spans="1:34" ht="15.75" thickTop="1" x14ac:dyDescent="0.25">
      <c r="A47" s="12"/>
      <c r="B47" s="15"/>
      <c r="C47" s="15" t="s">
        <v>301</v>
      </c>
      <c r="D47" s="25"/>
      <c r="E47" s="25"/>
      <c r="F47" s="15"/>
      <c r="G47" s="15" t="s">
        <v>301</v>
      </c>
      <c r="H47" s="25"/>
      <c r="I47" s="25"/>
      <c r="J47" s="15"/>
      <c r="K47" s="15" t="s">
        <v>301</v>
      </c>
      <c r="L47" s="25"/>
      <c r="M47" s="25"/>
      <c r="N47" s="15"/>
      <c r="O47" s="15"/>
      <c r="P47" s="25"/>
      <c r="Q47" s="25"/>
      <c r="R47" s="15"/>
    </row>
    <row r="48" spans="1:34"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18" x14ac:dyDescent="0.25">
      <c r="A49" s="12"/>
      <c r="B49" s="4"/>
      <c r="C49" s="4"/>
      <c r="D49" s="4"/>
      <c r="E49" s="4"/>
      <c r="F49" s="4"/>
      <c r="G49" s="4"/>
      <c r="H49" s="4"/>
      <c r="I49" s="4"/>
      <c r="J49" s="4"/>
      <c r="K49" s="4"/>
      <c r="L49" s="4"/>
      <c r="M49" s="4"/>
      <c r="N49" s="4"/>
      <c r="O49" s="4"/>
      <c r="P49" s="4"/>
      <c r="Q49" s="4"/>
      <c r="R49" s="4"/>
    </row>
    <row r="50" spans="1:18" x14ac:dyDescent="0.25">
      <c r="A50" s="12"/>
      <c r="B50" s="52"/>
      <c r="C50" s="52" t="s">
        <v>301</v>
      </c>
      <c r="D50" s="53" t="s">
        <v>350</v>
      </c>
      <c r="E50" s="53"/>
      <c r="F50" s="52"/>
      <c r="G50" s="52" t="s">
        <v>301</v>
      </c>
      <c r="H50" s="53" t="s">
        <v>352</v>
      </c>
      <c r="I50" s="53"/>
      <c r="J50" s="52"/>
      <c r="K50" s="52" t="s">
        <v>301</v>
      </c>
      <c r="L50" s="53" t="s">
        <v>352</v>
      </c>
      <c r="M50" s="53"/>
      <c r="N50" s="52"/>
      <c r="O50" s="52"/>
      <c r="P50" s="53" t="s">
        <v>356</v>
      </c>
      <c r="Q50" s="53"/>
      <c r="R50" s="52"/>
    </row>
    <row r="51" spans="1:18" x14ac:dyDescent="0.25">
      <c r="A51" s="12"/>
      <c r="B51" s="52"/>
      <c r="C51" s="52"/>
      <c r="D51" s="53" t="s">
        <v>351</v>
      </c>
      <c r="E51" s="53"/>
      <c r="F51" s="52"/>
      <c r="G51" s="52"/>
      <c r="H51" s="53" t="s">
        <v>353</v>
      </c>
      <c r="I51" s="53"/>
      <c r="J51" s="52"/>
      <c r="K51" s="52"/>
      <c r="L51" s="53" t="s">
        <v>353</v>
      </c>
      <c r="M51" s="53"/>
      <c r="N51" s="52"/>
      <c r="O51" s="52"/>
      <c r="P51" s="53" t="s">
        <v>357</v>
      </c>
      <c r="Q51" s="53"/>
      <c r="R51" s="52"/>
    </row>
    <row r="52" spans="1:18" ht="15.75" thickBot="1" x14ac:dyDescent="0.3">
      <c r="A52" s="12"/>
      <c r="B52" s="52"/>
      <c r="C52" s="52"/>
      <c r="D52" s="32"/>
      <c r="E52" s="32"/>
      <c r="F52" s="52"/>
      <c r="G52" s="52"/>
      <c r="H52" s="32" t="s">
        <v>354</v>
      </c>
      <c r="I52" s="32"/>
      <c r="J52" s="52"/>
      <c r="K52" s="52"/>
      <c r="L52" s="32" t="s">
        <v>355</v>
      </c>
      <c r="M52" s="32"/>
      <c r="N52" s="52"/>
      <c r="O52" s="52"/>
      <c r="P52" s="32"/>
      <c r="Q52" s="32"/>
      <c r="R52" s="52"/>
    </row>
    <row r="53" spans="1:18" x14ac:dyDescent="0.25">
      <c r="A53" s="12"/>
      <c r="B53" s="16"/>
      <c r="C53" s="16" t="s">
        <v>301</v>
      </c>
      <c r="D53" s="34" t="s">
        <v>316</v>
      </c>
      <c r="E53" s="34"/>
      <c r="F53" s="34"/>
      <c r="G53" s="34"/>
      <c r="H53" s="34"/>
      <c r="I53" s="34"/>
      <c r="J53" s="34"/>
      <c r="K53" s="34"/>
      <c r="L53" s="34"/>
      <c r="M53" s="34"/>
      <c r="N53" s="34"/>
      <c r="O53" s="34"/>
      <c r="P53" s="34"/>
      <c r="Q53" s="34"/>
      <c r="R53" s="16"/>
    </row>
    <row r="54" spans="1:18" x14ac:dyDescent="0.25">
      <c r="A54" s="12"/>
      <c r="B54" s="46" t="s">
        <v>391</v>
      </c>
      <c r="C54" s="21" t="s">
        <v>301</v>
      </c>
      <c r="D54" s="20"/>
      <c r="E54" s="20"/>
      <c r="F54" s="20"/>
      <c r="G54" s="21" t="s">
        <v>301</v>
      </c>
      <c r="H54" s="20"/>
      <c r="I54" s="20"/>
      <c r="J54" s="20"/>
      <c r="K54" s="21" t="s">
        <v>301</v>
      </c>
      <c r="L54" s="20"/>
      <c r="M54" s="20"/>
      <c r="N54" s="20"/>
      <c r="O54" s="21"/>
      <c r="P54" s="20"/>
      <c r="Q54" s="20"/>
      <c r="R54" s="20"/>
    </row>
    <row r="55" spans="1:18" x14ac:dyDescent="0.25">
      <c r="A55" s="12"/>
      <c r="B55" s="26" t="s">
        <v>359</v>
      </c>
      <c r="C55" s="16" t="s">
        <v>301</v>
      </c>
      <c r="D55" s="4"/>
      <c r="E55" s="4"/>
      <c r="F55" s="4"/>
      <c r="G55" s="16" t="s">
        <v>301</v>
      </c>
      <c r="H55" s="4"/>
      <c r="I55" s="4"/>
      <c r="J55" s="4"/>
      <c r="K55" s="16" t="s">
        <v>301</v>
      </c>
      <c r="L55" s="4"/>
      <c r="M55" s="4"/>
      <c r="N55" s="4"/>
      <c r="O55" s="16"/>
      <c r="P55" s="4"/>
      <c r="Q55" s="4"/>
      <c r="R55" s="4"/>
    </row>
    <row r="56" spans="1:18" x14ac:dyDescent="0.25">
      <c r="A56" s="12"/>
      <c r="B56" s="47" t="s">
        <v>360</v>
      </c>
      <c r="C56" s="21" t="s">
        <v>301</v>
      </c>
      <c r="D56" s="20"/>
      <c r="E56" s="20"/>
      <c r="F56" s="20"/>
      <c r="G56" s="21" t="s">
        <v>301</v>
      </c>
      <c r="H56" s="20"/>
      <c r="I56" s="20"/>
      <c r="J56" s="20"/>
      <c r="K56" s="21" t="s">
        <v>301</v>
      </c>
      <c r="L56" s="20"/>
      <c r="M56" s="20"/>
      <c r="N56" s="20"/>
      <c r="O56" s="21"/>
      <c r="P56" s="20"/>
      <c r="Q56" s="20"/>
      <c r="R56" s="20"/>
    </row>
    <row r="57" spans="1:18" x14ac:dyDescent="0.25">
      <c r="A57" s="12"/>
      <c r="B57" s="35" t="s">
        <v>361</v>
      </c>
      <c r="C57" s="16" t="s">
        <v>301</v>
      </c>
      <c r="D57" s="14" t="s">
        <v>305</v>
      </c>
      <c r="E57" s="27">
        <v>76044</v>
      </c>
      <c r="F57" s="28" t="s">
        <v>301</v>
      </c>
      <c r="G57" s="16" t="s">
        <v>301</v>
      </c>
      <c r="H57" s="14" t="s">
        <v>305</v>
      </c>
      <c r="I57" s="27">
        <v>2480</v>
      </c>
      <c r="J57" s="28" t="s">
        <v>301</v>
      </c>
      <c r="K57" s="16" t="s">
        <v>301</v>
      </c>
      <c r="L57" s="14" t="s">
        <v>305</v>
      </c>
      <c r="M57" s="30" t="s">
        <v>392</v>
      </c>
      <c r="N57" s="28" t="s">
        <v>319</v>
      </c>
      <c r="O57" s="16"/>
      <c r="P57" s="14" t="s">
        <v>305</v>
      </c>
      <c r="Q57" s="27">
        <v>78453</v>
      </c>
      <c r="R57" s="28" t="s">
        <v>301</v>
      </c>
    </row>
    <row r="58" spans="1:18" x14ac:dyDescent="0.25">
      <c r="A58" s="12"/>
      <c r="B58" s="36" t="s">
        <v>363</v>
      </c>
      <c r="C58" s="21" t="s">
        <v>301</v>
      </c>
      <c r="D58" s="22"/>
      <c r="E58" s="23">
        <v>14846</v>
      </c>
      <c r="F58" s="24" t="s">
        <v>301</v>
      </c>
      <c r="G58" s="21" t="s">
        <v>301</v>
      </c>
      <c r="H58" s="22"/>
      <c r="I58" s="31">
        <v>449</v>
      </c>
      <c r="J58" s="24" t="s">
        <v>301</v>
      </c>
      <c r="K58" s="21" t="s">
        <v>301</v>
      </c>
      <c r="L58" s="24"/>
      <c r="M58" s="49" t="s">
        <v>366</v>
      </c>
      <c r="N58" s="24" t="s">
        <v>301</v>
      </c>
      <c r="O58" s="21"/>
      <c r="P58" s="22"/>
      <c r="Q58" s="23">
        <v>15295</v>
      </c>
      <c r="R58" s="24" t="s">
        <v>301</v>
      </c>
    </row>
    <row r="59" spans="1:18" x14ac:dyDescent="0.25">
      <c r="A59" s="12"/>
      <c r="B59" s="35" t="s">
        <v>365</v>
      </c>
      <c r="C59" s="16" t="s">
        <v>301</v>
      </c>
      <c r="D59" s="14"/>
      <c r="E59" s="27">
        <v>12259</v>
      </c>
      <c r="F59" s="28" t="s">
        <v>301</v>
      </c>
      <c r="G59" s="16" t="s">
        <v>301</v>
      </c>
      <c r="H59" s="14"/>
      <c r="I59" s="30">
        <v>355</v>
      </c>
      <c r="J59" s="28" t="s">
        <v>301</v>
      </c>
      <c r="K59" s="16" t="s">
        <v>301</v>
      </c>
      <c r="L59" s="28"/>
      <c r="M59" s="48" t="s">
        <v>366</v>
      </c>
      <c r="N59" s="28" t="s">
        <v>301</v>
      </c>
      <c r="O59" s="16"/>
      <c r="P59" s="14"/>
      <c r="Q59" s="27">
        <v>12614</v>
      </c>
      <c r="R59" s="28" t="s">
        <v>301</v>
      </c>
    </row>
    <row r="60" spans="1:18" x14ac:dyDescent="0.25">
      <c r="A60" s="12"/>
      <c r="B60" s="36" t="s">
        <v>367</v>
      </c>
      <c r="C60" s="21" t="s">
        <v>301</v>
      </c>
      <c r="D60" s="22"/>
      <c r="E60" s="23">
        <v>2506</v>
      </c>
      <c r="F60" s="24" t="s">
        <v>301</v>
      </c>
      <c r="G60" s="21" t="s">
        <v>301</v>
      </c>
      <c r="H60" s="24"/>
      <c r="I60" s="49" t="s">
        <v>366</v>
      </c>
      <c r="J60" s="24" t="s">
        <v>301</v>
      </c>
      <c r="K60" s="21" t="s">
        <v>301</v>
      </c>
      <c r="L60" s="22"/>
      <c r="M60" s="31" t="s">
        <v>393</v>
      </c>
      <c r="N60" s="24" t="s">
        <v>319</v>
      </c>
      <c r="O60" s="21"/>
      <c r="P60" s="22"/>
      <c r="Q60" s="23">
        <v>2477</v>
      </c>
      <c r="R60" s="24" t="s">
        <v>301</v>
      </c>
    </row>
    <row r="61" spans="1:18" x14ac:dyDescent="0.25">
      <c r="A61" s="12"/>
      <c r="B61" s="35" t="s">
        <v>368</v>
      </c>
      <c r="C61" s="16" t="s">
        <v>301</v>
      </c>
      <c r="D61" s="14"/>
      <c r="E61" s="27">
        <v>11041</v>
      </c>
      <c r="F61" s="28" t="s">
        <v>301</v>
      </c>
      <c r="G61" s="16" t="s">
        <v>301</v>
      </c>
      <c r="H61" s="14"/>
      <c r="I61" s="30">
        <v>461</v>
      </c>
      <c r="J61" s="28" t="s">
        <v>301</v>
      </c>
      <c r="K61" s="16" t="s">
        <v>301</v>
      </c>
      <c r="L61" s="28"/>
      <c r="M61" s="48" t="s">
        <v>366</v>
      </c>
      <c r="N61" s="28" t="s">
        <v>301</v>
      </c>
      <c r="O61" s="16"/>
      <c r="P61" s="14"/>
      <c r="Q61" s="27">
        <v>11502</v>
      </c>
      <c r="R61" s="28" t="s">
        <v>301</v>
      </c>
    </row>
    <row r="62" spans="1:18" ht="15.75" thickBot="1" x14ac:dyDescent="0.3">
      <c r="A62" s="12"/>
      <c r="B62" s="36" t="s">
        <v>369</v>
      </c>
      <c r="C62" s="21" t="s">
        <v>301</v>
      </c>
      <c r="D62" s="22"/>
      <c r="E62" s="23">
        <v>1018</v>
      </c>
      <c r="F62" s="24" t="s">
        <v>301</v>
      </c>
      <c r="G62" s="21" t="s">
        <v>301</v>
      </c>
      <c r="H62" s="22"/>
      <c r="I62" s="31">
        <v>61</v>
      </c>
      <c r="J62" s="24" t="s">
        <v>301</v>
      </c>
      <c r="K62" s="21" t="s">
        <v>301</v>
      </c>
      <c r="L62" s="24"/>
      <c r="M62" s="49" t="s">
        <v>366</v>
      </c>
      <c r="N62" s="24" t="s">
        <v>301</v>
      </c>
      <c r="O62" s="21"/>
      <c r="P62" s="22"/>
      <c r="Q62" s="23">
        <v>1079</v>
      </c>
      <c r="R62" s="24" t="s">
        <v>301</v>
      </c>
    </row>
    <row r="63" spans="1:18" x14ac:dyDescent="0.25">
      <c r="A63" s="12"/>
      <c r="B63" s="15"/>
      <c r="C63" s="15" t="s">
        <v>301</v>
      </c>
      <c r="D63" s="29"/>
      <c r="E63" s="29"/>
      <c r="F63" s="15"/>
      <c r="G63" s="15" t="s">
        <v>301</v>
      </c>
      <c r="H63" s="29"/>
      <c r="I63" s="29"/>
      <c r="J63" s="15"/>
      <c r="K63" s="15" t="s">
        <v>301</v>
      </c>
      <c r="L63" s="29"/>
      <c r="M63" s="29"/>
      <c r="N63" s="15"/>
      <c r="O63" s="15"/>
      <c r="P63" s="29"/>
      <c r="Q63" s="29"/>
      <c r="R63" s="15"/>
    </row>
    <row r="64" spans="1:18" x14ac:dyDescent="0.25">
      <c r="A64" s="12"/>
      <c r="B64" s="37" t="s">
        <v>370</v>
      </c>
      <c r="C64" s="16" t="s">
        <v>301</v>
      </c>
      <c r="D64" s="14"/>
      <c r="E64" s="27">
        <v>117714</v>
      </c>
      <c r="F64" s="28" t="s">
        <v>301</v>
      </c>
      <c r="G64" s="16" t="s">
        <v>301</v>
      </c>
      <c r="H64" s="14"/>
      <c r="I64" s="27">
        <v>3806</v>
      </c>
      <c r="J64" s="28" t="s">
        <v>301</v>
      </c>
      <c r="K64" s="16" t="s">
        <v>301</v>
      </c>
      <c r="L64" s="14"/>
      <c r="M64" s="30" t="s">
        <v>394</v>
      </c>
      <c r="N64" s="28" t="s">
        <v>319</v>
      </c>
      <c r="O64" s="16"/>
      <c r="P64" s="14"/>
      <c r="Q64" s="27">
        <v>121420</v>
      </c>
      <c r="R64" s="28" t="s">
        <v>301</v>
      </c>
    </row>
    <row r="65" spans="1:18" x14ac:dyDescent="0.25">
      <c r="A65" s="12"/>
      <c r="B65" s="47" t="s">
        <v>372</v>
      </c>
      <c r="C65" s="21" t="s">
        <v>301</v>
      </c>
      <c r="D65" s="22"/>
      <c r="E65" s="23">
        <v>53084</v>
      </c>
      <c r="F65" s="24" t="s">
        <v>301</v>
      </c>
      <c r="G65" s="21" t="s">
        <v>301</v>
      </c>
      <c r="H65" s="22"/>
      <c r="I65" s="31">
        <v>94</v>
      </c>
      <c r="J65" s="24" t="s">
        <v>301</v>
      </c>
      <c r="K65" s="21" t="s">
        <v>301</v>
      </c>
      <c r="L65" s="22"/>
      <c r="M65" s="31" t="s">
        <v>393</v>
      </c>
      <c r="N65" s="24" t="s">
        <v>319</v>
      </c>
      <c r="O65" s="21"/>
      <c r="P65" s="22"/>
      <c r="Q65" s="23">
        <v>53149</v>
      </c>
      <c r="R65" s="24" t="s">
        <v>301</v>
      </c>
    </row>
    <row r="66" spans="1:18" x14ac:dyDescent="0.25">
      <c r="A66" s="12"/>
      <c r="B66" s="38" t="s">
        <v>374</v>
      </c>
      <c r="C66" s="16" t="s">
        <v>301</v>
      </c>
      <c r="D66" s="14"/>
      <c r="E66" s="27">
        <v>7236</v>
      </c>
      <c r="F66" s="28" t="s">
        <v>301</v>
      </c>
      <c r="G66" s="16" t="s">
        <v>301</v>
      </c>
      <c r="H66" s="14"/>
      <c r="I66" s="30">
        <v>225</v>
      </c>
      <c r="J66" s="28" t="s">
        <v>301</v>
      </c>
      <c r="K66" s="16" t="s">
        <v>301</v>
      </c>
      <c r="L66" s="28"/>
      <c r="M66" s="48" t="s">
        <v>366</v>
      </c>
      <c r="N66" s="28" t="s">
        <v>301</v>
      </c>
      <c r="O66" s="16"/>
      <c r="P66" s="14"/>
      <c r="Q66" s="27">
        <v>7461</v>
      </c>
      <c r="R66" s="28" t="s">
        <v>301</v>
      </c>
    </row>
    <row r="67" spans="1:18" x14ac:dyDescent="0.25">
      <c r="A67" s="12"/>
      <c r="B67" s="47" t="s">
        <v>375</v>
      </c>
      <c r="C67" s="21" t="s">
        <v>301</v>
      </c>
      <c r="D67" s="20"/>
      <c r="E67" s="20"/>
      <c r="F67" s="20"/>
      <c r="G67" s="21" t="s">
        <v>301</v>
      </c>
      <c r="H67" s="20"/>
      <c r="I67" s="20"/>
      <c r="J67" s="20"/>
      <c r="K67" s="21" t="s">
        <v>301</v>
      </c>
      <c r="L67" s="20"/>
      <c r="M67" s="20"/>
      <c r="N67" s="20"/>
      <c r="O67" s="21"/>
      <c r="P67" s="20"/>
      <c r="Q67" s="20"/>
      <c r="R67" s="20"/>
    </row>
    <row r="68" spans="1:18" x14ac:dyDescent="0.25">
      <c r="A68" s="12"/>
      <c r="B68" s="35" t="s">
        <v>372</v>
      </c>
      <c r="C68" s="16" t="s">
        <v>301</v>
      </c>
      <c r="D68" s="14"/>
      <c r="E68" s="27">
        <v>16280</v>
      </c>
      <c r="F68" s="28" t="s">
        <v>301</v>
      </c>
      <c r="G68" s="16" t="s">
        <v>301</v>
      </c>
      <c r="H68" s="14"/>
      <c r="I68" s="27">
        <v>1019</v>
      </c>
      <c r="J68" s="28" t="s">
        <v>301</v>
      </c>
      <c r="K68" s="16" t="s">
        <v>301</v>
      </c>
      <c r="L68" s="14"/>
      <c r="M68" s="30" t="s">
        <v>395</v>
      </c>
      <c r="N68" s="28" t="s">
        <v>319</v>
      </c>
      <c r="O68" s="16"/>
      <c r="P68" s="14"/>
      <c r="Q68" s="27">
        <v>17298</v>
      </c>
      <c r="R68" s="28" t="s">
        <v>301</v>
      </c>
    </row>
    <row r="69" spans="1:18" ht="15.75" thickBot="1" x14ac:dyDescent="0.3">
      <c r="A69" s="12"/>
      <c r="B69" s="36" t="s">
        <v>376</v>
      </c>
      <c r="C69" s="21" t="s">
        <v>301</v>
      </c>
      <c r="D69" s="22"/>
      <c r="E69" s="23">
        <v>3169</v>
      </c>
      <c r="F69" s="24" t="s">
        <v>301</v>
      </c>
      <c r="G69" s="21" t="s">
        <v>301</v>
      </c>
      <c r="H69" s="22"/>
      <c r="I69" s="31">
        <v>140</v>
      </c>
      <c r="J69" s="24" t="s">
        <v>301</v>
      </c>
      <c r="K69" s="21" t="s">
        <v>301</v>
      </c>
      <c r="L69" s="24"/>
      <c r="M69" s="49" t="s">
        <v>366</v>
      </c>
      <c r="N69" s="24" t="s">
        <v>301</v>
      </c>
      <c r="O69" s="21"/>
      <c r="P69" s="22"/>
      <c r="Q69" s="23">
        <v>3309</v>
      </c>
      <c r="R69" s="24" t="s">
        <v>301</v>
      </c>
    </row>
    <row r="70" spans="1:18" x14ac:dyDescent="0.25">
      <c r="A70" s="12"/>
      <c r="B70" s="15"/>
      <c r="C70" s="15" t="s">
        <v>301</v>
      </c>
      <c r="D70" s="29"/>
      <c r="E70" s="29"/>
      <c r="F70" s="15"/>
      <c r="G70" s="15" t="s">
        <v>301</v>
      </c>
      <c r="H70" s="29"/>
      <c r="I70" s="29"/>
      <c r="J70" s="15"/>
      <c r="K70" s="15" t="s">
        <v>301</v>
      </c>
      <c r="L70" s="29"/>
      <c r="M70" s="29"/>
      <c r="N70" s="15"/>
      <c r="O70" s="15"/>
      <c r="P70" s="29"/>
      <c r="Q70" s="29"/>
      <c r="R70" s="15"/>
    </row>
    <row r="71" spans="1:18" ht="15.75" thickBot="1" x14ac:dyDescent="0.3">
      <c r="A71" s="12"/>
      <c r="B71" s="50" t="s">
        <v>377</v>
      </c>
      <c r="C71" s="16" t="s">
        <v>301</v>
      </c>
      <c r="D71" s="14"/>
      <c r="E71" s="27">
        <v>197483</v>
      </c>
      <c r="F71" s="28" t="s">
        <v>301</v>
      </c>
      <c r="G71" s="16" t="s">
        <v>301</v>
      </c>
      <c r="H71" s="14"/>
      <c r="I71" s="27">
        <v>5284</v>
      </c>
      <c r="J71" s="28" t="s">
        <v>301</v>
      </c>
      <c r="K71" s="16" t="s">
        <v>301</v>
      </c>
      <c r="L71" s="14"/>
      <c r="M71" s="30" t="s">
        <v>396</v>
      </c>
      <c r="N71" s="28" t="s">
        <v>319</v>
      </c>
      <c r="O71" s="16"/>
      <c r="P71" s="14"/>
      <c r="Q71" s="27">
        <v>202637</v>
      </c>
      <c r="R71" s="28" t="s">
        <v>301</v>
      </c>
    </row>
    <row r="72" spans="1:18" x14ac:dyDescent="0.25">
      <c r="A72" s="12"/>
      <c r="B72" s="15"/>
      <c r="C72" s="15" t="s">
        <v>301</v>
      </c>
      <c r="D72" s="29"/>
      <c r="E72" s="29"/>
      <c r="F72" s="15"/>
      <c r="G72" s="15" t="s">
        <v>301</v>
      </c>
      <c r="H72" s="29"/>
      <c r="I72" s="29"/>
      <c r="J72" s="15"/>
      <c r="K72" s="15" t="s">
        <v>301</v>
      </c>
      <c r="L72" s="29"/>
      <c r="M72" s="29"/>
      <c r="N72" s="15"/>
      <c r="O72" s="15"/>
      <c r="P72" s="29"/>
      <c r="Q72" s="29"/>
      <c r="R72" s="15"/>
    </row>
    <row r="73" spans="1:18" x14ac:dyDescent="0.25">
      <c r="A73" s="12"/>
      <c r="B73" s="19" t="s">
        <v>379</v>
      </c>
      <c r="C73" s="21" t="s">
        <v>301</v>
      </c>
      <c r="D73" s="20"/>
      <c r="E73" s="20"/>
      <c r="F73" s="20"/>
      <c r="G73" s="21" t="s">
        <v>301</v>
      </c>
      <c r="H73" s="20"/>
      <c r="I73" s="20"/>
      <c r="J73" s="20"/>
      <c r="K73" s="21" t="s">
        <v>301</v>
      </c>
      <c r="L73" s="20"/>
      <c r="M73" s="20"/>
      <c r="N73" s="20"/>
      <c r="O73" s="21"/>
      <c r="P73" s="20"/>
      <c r="Q73" s="20"/>
      <c r="R73" s="20"/>
    </row>
    <row r="74" spans="1:18" x14ac:dyDescent="0.25">
      <c r="A74" s="12"/>
      <c r="B74" s="38" t="s">
        <v>380</v>
      </c>
      <c r="C74" s="16" t="s">
        <v>301</v>
      </c>
      <c r="D74" s="4"/>
      <c r="E74" s="4"/>
      <c r="F74" s="4"/>
      <c r="G74" s="16" t="s">
        <v>301</v>
      </c>
      <c r="H74" s="4"/>
      <c r="I74" s="4"/>
      <c r="J74" s="4"/>
      <c r="K74" s="16" t="s">
        <v>301</v>
      </c>
      <c r="L74" s="4"/>
      <c r="M74" s="4"/>
      <c r="N74" s="4"/>
      <c r="O74" s="16"/>
      <c r="P74" s="4"/>
      <c r="Q74" s="4"/>
      <c r="R74" s="4"/>
    </row>
    <row r="75" spans="1:18" x14ac:dyDescent="0.25">
      <c r="A75" s="12"/>
      <c r="B75" s="36" t="s">
        <v>361</v>
      </c>
      <c r="C75" s="21" t="s">
        <v>301</v>
      </c>
      <c r="D75" s="22"/>
      <c r="E75" s="23">
        <v>11354</v>
      </c>
      <c r="F75" s="24" t="s">
        <v>301</v>
      </c>
      <c r="G75" s="21" t="s">
        <v>301</v>
      </c>
      <c r="H75" s="22"/>
      <c r="I75" s="31">
        <v>622</v>
      </c>
      <c r="J75" s="24" t="s">
        <v>301</v>
      </c>
      <c r="K75" s="21" t="s">
        <v>301</v>
      </c>
      <c r="L75" s="22"/>
      <c r="M75" s="31" t="s">
        <v>397</v>
      </c>
      <c r="N75" s="24" t="s">
        <v>319</v>
      </c>
      <c r="O75" s="21"/>
      <c r="P75" s="22"/>
      <c r="Q75" s="23">
        <v>11909</v>
      </c>
      <c r="R75" s="24" t="s">
        <v>301</v>
      </c>
    </row>
    <row r="76" spans="1:18" x14ac:dyDescent="0.25">
      <c r="A76" s="12"/>
      <c r="B76" s="35" t="s">
        <v>363</v>
      </c>
      <c r="C76" s="16" t="s">
        <v>301</v>
      </c>
      <c r="D76" s="14"/>
      <c r="E76" s="27">
        <v>10922</v>
      </c>
      <c r="F76" s="28" t="s">
        <v>301</v>
      </c>
      <c r="G76" s="16" t="s">
        <v>301</v>
      </c>
      <c r="H76" s="14"/>
      <c r="I76" s="27">
        <v>1329</v>
      </c>
      <c r="J76" s="28" t="s">
        <v>301</v>
      </c>
      <c r="K76" s="16" t="s">
        <v>301</v>
      </c>
      <c r="L76" s="14"/>
      <c r="M76" s="30" t="s">
        <v>398</v>
      </c>
      <c r="N76" s="28" t="s">
        <v>319</v>
      </c>
      <c r="O76" s="16"/>
      <c r="P76" s="14"/>
      <c r="Q76" s="27">
        <v>12094</v>
      </c>
      <c r="R76" s="28" t="s">
        <v>301</v>
      </c>
    </row>
    <row r="77" spans="1:18" x14ac:dyDescent="0.25">
      <c r="A77" s="12"/>
      <c r="B77" s="36" t="s">
        <v>365</v>
      </c>
      <c r="C77" s="21" t="s">
        <v>301</v>
      </c>
      <c r="D77" s="22"/>
      <c r="E77" s="23">
        <v>11849</v>
      </c>
      <c r="F77" s="24" t="s">
        <v>301</v>
      </c>
      <c r="G77" s="21" t="s">
        <v>301</v>
      </c>
      <c r="H77" s="22"/>
      <c r="I77" s="23">
        <v>1284</v>
      </c>
      <c r="J77" s="24" t="s">
        <v>301</v>
      </c>
      <c r="K77" s="21" t="s">
        <v>301</v>
      </c>
      <c r="L77" s="22"/>
      <c r="M77" s="31" t="s">
        <v>399</v>
      </c>
      <c r="N77" s="24" t="s">
        <v>319</v>
      </c>
      <c r="O77" s="21"/>
      <c r="P77" s="22"/>
      <c r="Q77" s="23">
        <v>13074</v>
      </c>
      <c r="R77" s="24" t="s">
        <v>301</v>
      </c>
    </row>
    <row r="78" spans="1:18" x14ac:dyDescent="0.25">
      <c r="A78" s="12"/>
      <c r="B78" s="35" t="s">
        <v>367</v>
      </c>
      <c r="C78" s="16" t="s">
        <v>301</v>
      </c>
      <c r="D78" s="14"/>
      <c r="E78" s="27">
        <v>1847</v>
      </c>
      <c r="F78" s="28" t="s">
        <v>301</v>
      </c>
      <c r="G78" s="16" t="s">
        <v>301</v>
      </c>
      <c r="H78" s="14"/>
      <c r="I78" s="30">
        <v>11</v>
      </c>
      <c r="J78" s="28" t="s">
        <v>301</v>
      </c>
      <c r="K78" s="16" t="s">
        <v>301</v>
      </c>
      <c r="L78" s="14"/>
      <c r="M78" s="30" t="s">
        <v>400</v>
      </c>
      <c r="N78" s="28" t="s">
        <v>319</v>
      </c>
      <c r="O78" s="16"/>
      <c r="P78" s="14"/>
      <c r="Q78" s="27">
        <v>1850</v>
      </c>
      <c r="R78" s="28" t="s">
        <v>301</v>
      </c>
    </row>
    <row r="79" spans="1:18" x14ac:dyDescent="0.25">
      <c r="A79" s="12"/>
      <c r="B79" s="36" t="s">
        <v>368</v>
      </c>
      <c r="C79" s="21" t="s">
        <v>301</v>
      </c>
      <c r="D79" s="22"/>
      <c r="E79" s="23">
        <v>3757</v>
      </c>
      <c r="F79" s="24" t="s">
        <v>301</v>
      </c>
      <c r="G79" s="21" t="s">
        <v>301</v>
      </c>
      <c r="H79" s="22"/>
      <c r="I79" s="31">
        <v>560</v>
      </c>
      <c r="J79" s="24" t="s">
        <v>301</v>
      </c>
      <c r="K79" s="21" t="s">
        <v>301</v>
      </c>
      <c r="L79" s="22"/>
      <c r="M79" s="31" t="s">
        <v>401</v>
      </c>
      <c r="N79" s="24" t="s">
        <v>319</v>
      </c>
      <c r="O79" s="21"/>
      <c r="P79" s="22"/>
      <c r="Q79" s="23">
        <v>4308</v>
      </c>
      <c r="R79" s="24" t="s">
        <v>301</v>
      </c>
    </row>
    <row r="80" spans="1:18" ht="15.75" thickBot="1" x14ac:dyDescent="0.3">
      <c r="A80" s="12"/>
      <c r="B80" s="35" t="s">
        <v>369</v>
      </c>
      <c r="C80" s="16" t="s">
        <v>301</v>
      </c>
      <c r="D80" s="14"/>
      <c r="E80" s="27">
        <v>2677</v>
      </c>
      <c r="F80" s="28" t="s">
        <v>301</v>
      </c>
      <c r="G80" s="16" t="s">
        <v>301</v>
      </c>
      <c r="H80" s="14"/>
      <c r="I80" s="30">
        <v>422</v>
      </c>
      <c r="J80" s="28" t="s">
        <v>301</v>
      </c>
      <c r="K80" s="16" t="s">
        <v>301</v>
      </c>
      <c r="L80" s="28"/>
      <c r="M80" s="48" t="s">
        <v>366</v>
      </c>
      <c r="N80" s="28" t="s">
        <v>301</v>
      </c>
      <c r="O80" s="16"/>
      <c r="P80" s="14"/>
      <c r="Q80" s="27">
        <v>3099</v>
      </c>
      <c r="R80" s="28" t="s">
        <v>301</v>
      </c>
    </row>
    <row r="81" spans="1:34" x14ac:dyDescent="0.25">
      <c r="A81" s="12"/>
      <c r="B81" s="15"/>
      <c r="C81" s="15" t="s">
        <v>301</v>
      </c>
      <c r="D81" s="29"/>
      <c r="E81" s="29"/>
      <c r="F81" s="15"/>
      <c r="G81" s="15" t="s">
        <v>301</v>
      </c>
      <c r="H81" s="29"/>
      <c r="I81" s="29"/>
      <c r="J81" s="15"/>
      <c r="K81" s="15" t="s">
        <v>301</v>
      </c>
      <c r="L81" s="29"/>
      <c r="M81" s="29"/>
      <c r="N81" s="15"/>
      <c r="O81" s="15"/>
      <c r="P81" s="29"/>
      <c r="Q81" s="29"/>
      <c r="R81" s="15"/>
    </row>
    <row r="82" spans="1:34" x14ac:dyDescent="0.25">
      <c r="A82" s="12"/>
      <c r="B82" s="39" t="s">
        <v>383</v>
      </c>
      <c r="C82" s="21" t="s">
        <v>301</v>
      </c>
      <c r="D82" s="22"/>
      <c r="E82" s="23">
        <v>42406</v>
      </c>
      <c r="F82" s="24" t="s">
        <v>301</v>
      </c>
      <c r="G82" s="21" t="s">
        <v>301</v>
      </c>
      <c r="H82" s="22"/>
      <c r="I82" s="23">
        <v>4228</v>
      </c>
      <c r="J82" s="24" t="s">
        <v>301</v>
      </c>
      <c r="K82" s="21" t="s">
        <v>301</v>
      </c>
      <c r="L82" s="22"/>
      <c r="M82" s="31" t="s">
        <v>402</v>
      </c>
      <c r="N82" s="24" t="s">
        <v>319</v>
      </c>
      <c r="O82" s="21"/>
      <c r="P82" s="22"/>
      <c r="Q82" s="23">
        <v>46334</v>
      </c>
      <c r="R82" s="24" t="s">
        <v>301</v>
      </c>
    </row>
    <row r="83" spans="1:34" ht="15.75" thickBot="1" x14ac:dyDescent="0.3">
      <c r="A83" s="12"/>
      <c r="B83" s="38" t="s">
        <v>385</v>
      </c>
      <c r="C83" s="16" t="s">
        <v>301</v>
      </c>
      <c r="D83" s="14"/>
      <c r="E83" s="27">
        <v>13833</v>
      </c>
      <c r="F83" s="28" t="s">
        <v>301</v>
      </c>
      <c r="G83" s="16" t="s">
        <v>301</v>
      </c>
      <c r="H83" s="28"/>
      <c r="I83" s="48" t="s">
        <v>366</v>
      </c>
      <c r="J83" s="28" t="s">
        <v>301</v>
      </c>
      <c r="K83" s="16" t="s">
        <v>301</v>
      </c>
      <c r="L83" s="14"/>
      <c r="M83" s="30" t="s">
        <v>403</v>
      </c>
      <c r="N83" s="28" t="s">
        <v>319</v>
      </c>
      <c r="O83" s="16"/>
      <c r="P83" s="14"/>
      <c r="Q83" s="27">
        <v>13814</v>
      </c>
      <c r="R83" s="28" t="s">
        <v>301</v>
      </c>
    </row>
    <row r="84" spans="1:34" x14ac:dyDescent="0.25">
      <c r="A84" s="12"/>
      <c r="B84" s="15"/>
      <c r="C84" s="15" t="s">
        <v>301</v>
      </c>
      <c r="D84" s="29"/>
      <c r="E84" s="29"/>
      <c r="F84" s="15"/>
      <c r="G84" s="15" t="s">
        <v>301</v>
      </c>
      <c r="H84" s="29"/>
      <c r="I84" s="29"/>
      <c r="J84" s="15"/>
      <c r="K84" s="15" t="s">
        <v>301</v>
      </c>
      <c r="L84" s="29"/>
      <c r="M84" s="29"/>
      <c r="N84" s="15"/>
      <c r="O84" s="15"/>
      <c r="P84" s="29"/>
      <c r="Q84" s="29"/>
      <c r="R84" s="15"/>
    </row>
    <row r="85" spans="1:34" ht="26.25" thickBot="1" x14ac:dyDescent="0.3">
      <c r="A85" s="12"/>
      <c r="B85" s="51" t="s">
        <v>387</v>
      </c>
      <c r="C85" s="21" t="s">
        <v>301</v>
      </c>
      <c r="D85" s="22"/>
      <c r="E85" s="23">
        <v>56239</v>
      </c>
      <c r="F85" s="24" t="s">
        <v>301</v>
      </c>
      <c r="G85" s="21" t="s">
        <v>301</v>
      </c>
      <c r="H85" s="22"/>
      <c r="I85" s="23">
        <v>4228</v>
      </c>
      <c r="J85" s="24" t="s">
        <v>301</v>
      </c>
      <c r="K85" s="21" t="s">
        <v>301</v>
      </c>
      <c r="L85" s="22"/>
      <c r="M85" s="31" t="s">
        <v>404</v>
      </c>
      <c r="N85" s="24" t="s">
        <v>319</v>
      </c>
      <c r="O85" s="21"/>
      <c r="P85" s="22"/>
      <c r="Q85" s="23">
        <v>60148</v>
      </c>
      <c r="R85" s="24" t="s">
        <v>301</v>
      </c>
    </row>
    <row r="86" spans="1:34" x14ac:dyDescent="0.25">
      <c r="A86" s="12"/>
      <c r="B86" s="15"/>
      <c r="C86" s="15" t="s">
        <v>301</v>
      </c>
      <c r="D86" s="29"/>
      <c r="E86" s="29"/>
      <c r="F86" s="15"/>
      <c r="G86" s="15" t="s">
        <v>301</v>
      </c>
      <c r="H86" s="29"/>
      <c r="I86" s="29"/>
      <c r="J86" s="15"/>
      <c r="K86" s="15" t="s">
        <v>301</v>
      </c>
      <c r="L86" s="29"/>
      <c r="M86" s="29"/>
      <c r="N86" s="15"/>
      <c r="O86" s="15"/>
      <c r="P86" s="29"/>
      <c r="Q86" s="29"/>
      <c r="R86" s="15"/>
    </row>
    <row r="87" spans="1:34" ht="26.25" thickBot="1" x14ac:dyDescent="0.3">
      <c r="A87" s="12"/>
      <c r="B87" s="50" t="s">
        <v>389</v>
      </c>
      <c r="C87" s="16" t="s">
        <v>301</v>
      </c>
      <c r="D87" s="14" t="s">
        <v>305</v>
      </c>
      <c r="E87" s="27">
        <v>253722</v>
      </c>
      <c r="F87" s="28" t="s">
        <v>301</v>
      </c>
      <c r="G87" s="16" t="s">
        <v>301</v>
      </c>
      <c r="H87" s="14" t="s">
        <v>305</v>
      </c>
      <c r="I87" s="27">
        <v>9512</v>
      </c>
      <c r="J87" s="28" t="s">
        <v>301</v>
      </c>
      <c r="K87" s="16" t="s">
        <v>301</v>
      </c>
      <c r="L87" s="14" t="s">
        <v>305</v>
      </c>
      <c r="M87" s="30" t="s">
        <v>405</v>
      </c>
      <c r="N87" s="28" t="s">
        <v>319</v>
      </c>
      <c r="O87" s="16"/>
      <c r="P87" s="14" t="s">
        <v>305</v>
      </c>
      <c r="Q87" s="27">
        <v>262785</v>
      </c>
      <c r="R87" s="28" t="s">
        <v>301</v>
      </c>
    </row>
    <row r="88" spans="1:34" ht="15.75" thickTop="1" x14ac:dyDescent="0.25">
      <c r="A88" s="12"/>
      <c r="B88" s="15"/>
      <c r="C88" s="15" t="s">
        <v>301</v>
      </c>
      <c r="D88" s="25"/>
      <c r="E88" s="25"/>
      <c r="F88" s="15"/>
      <c r="G88" s="15" t="s">
        <v>301</v>
      </c>
      <c r="H88" s="25"/>
      <c r="I88" s="25"/>
      <c r="J88" s="15"/>
      <c r="K88" s="15" t="s">
        <v>301</v>
      </c>
      <c r="L88" s="25"/>
      <c r="M88" s="25"/>
      <c r="N88" s="15"/>
      <c r="O88" s="15"/>
      <c r="P88" s="25"/>
      <c r="Q88" s="25"/>
      <c r="R88" s="15"/>
    </row>
    <row r="89" spans="1:34" x14ac:dyDescent="0.25">
      <c r="A89" s="12"/>
      <c r="B89" s="41" t="s">
        <v>406</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x14ac:dyDescent="0.25">
      <c r="A90" s="12"/>
      <c r="B90" s="41" t="s">
        <v>407</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x14ac:dyDescent="0.25">
      <c r="A91" s="12"/>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12"/>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x14ac:dyDescent="0.25">
      <c r="A93" s="12"/>
      <c r="B93" s="16"/>
      <c r="C93" s="16" t="s">
        <v>301</v>
      </c>
      <c r="D93" s="52"/>
      <c r="E93" s="52"/>
      <c r="F93" s="52"/>
      <c r="G93" s="52"/>
      <c r="H93" s="52"/>
      <c r="I93" s="52"/>
      <c r="J93" s="16"/>
      <c r="K93" s="16" t="s">
        <v>301</v>
      </c>
      <c r="L93" s="56" t="s">
        <v>408</v>
      </c>
      <c r="M93" s="56"/>
      <c r="N93" s="56"/>
      <c r="O93" s="56"/>
      <c r="P93" s="56"/>
      <c r="Q93" s="56"/>
      <c r="R93" s="16"/>
      <c r="S93" s="16" t="s">
        <v>301</v>
      </c>
      <c r="T93" s="52"/>
      <c r="U93" s="52"/>
      <c r="V93" s="52"/>
      <c r="W93" s="52"/>
      <c r="X93" s="52"/>
      <c r="Y93" s="52"/>
      <c r="Z93" s="16"/>
      <c r="AA93" s="16" t="s">
        <v>301</v>
      </c>
      <c r="AB93" s="52"/>
      <c r="AC93" s="52"/>
      <c r="AD93" s="52"/>
      <c r="AE93" s="52"/>
      <c r="AF93" s="52"/>
      <c r="AG93" s="52"/>
      <c r="AH93" s="16"/>
    </row>
    <row r="94" spans="1:34" ht="15.75" thickBot="1" x14ac:dyDescent="0.3">
      <c r="A94" s="12"/>
      <c r="B94" s="16"/>
      <c r="C94" s="16" t="s">
        <v>301</v>
      </c>
      <c r="D94" s="57" t="s">
        <v>409</v>
      </c>
      <c r="E94" s="57"/>
      <c r="F94" s="57"/>
      <c r="G94" s="57"/>
      <c r="H94" s="57"/>
      <c r="I94" s="57"/>
      <c r="J94" s="16"/>
      <c r="K94" s="16" t="s">
        <v>301</v>
      </c>
      <c r="L94" s="57" t="s">
        <v>410</v>
      </c>
      <c r="M94" s="57"/>
      <c r="N94" s="57"/>
      <c r="O94" s="57"/>
      <c r="P94" s="57"/>
      <c r="Q94" s="57"/>
      <c r="R94" s="16"/>
      <c r="S94" s="16" t="s">
        <v>301</v>
      </c>
      <c r="T94" s="57" t="s">
        <v>411</v>
      </c>
      <c r="U94" s="57"/>
      <c r="V94" s="57"/>
      <c r="W94" s="57"/>
      <c r="X94" s="57"/>
      <c r="Y94" s="57"/>
      <c r="Z94" s="16"/>
      <c r="AA94" s="16" t="s">
        <v>301</v>
      </c>
      <c r="AB94" s="57" t="s">
        <v>133</v>
      </c>
      <c r="AC94" s="57"/>
      <c r="AD94" s="57"/>
      <c r="AE94" s="57"/>
      <c r="AF94" s="57"/>
      <c r="AG94" s="57"/>
      <c r="AH94" s="16"/>
    </row>
    <row r="95" spans="1:34" x14ac:dyDescent="0.25">
      <c r="A95" s="12"/>
      <c r="B95" s="16"/>
      <c r="C95" s="16" t="s">
        <v>301</v>
      </c>
      <c r="D95" s="58" t="s">
        <v>350</v>
      </c>
      <c r="E95" s="58"/>
      <c r="F95" s="16"/>
      <c r="G95" s="16" t="s">
        <v>301</v>
      </c>
      <c r="H95" s="58" t="s">
        <v>356</v>
      </c>
      <c r="I95" s="58"/>
      <c r="J95" s="16"/>
      <c r="K95" s="16" t="s">
        <v>301</v>
      </c>
      <c r="L95" s="58" t="s">
        <v>350</v>
      </c>
      <c r="M95" s="58"/>
      <c r="N95" s="16"/>
      <c r="O95" s="16" t="s">
        <v>301</v>
      </c>
      <c r="P95" s="58" t="s">
        <v>356</v>
      </c>
      <c r="Q95" s="58"/>
      <c r="R95" s="16"/>
      <c r="S95" s="16" t="s">
        <v>301</v>
      </c>
      <c r="T95" s="58" t="s">
        <v>350</v>
      </c>
      <c r="U95" s="58"/>
      <c r="V95" s="16"/>
      <c r="W95" s="16" t="s">
        <v>301</v>
      </c>
      <c r="X95" s="58" t="s">
        <v>356</v>
      </c>
      <c r="Y95" s="58"/>
      <c r="Z95" s="16"/>
      <c r="AA95" s="16" t="s">
        <v>301</v>
      </c>
      <c r="AB95" s="58" t="s">
        <v>350</v>
      </c>
      <c r="AC95" s="58"/>
      <c r="AD95" s="16"/>
      <c r="AE95" s="16" t="s">
        <v>301</v>
      </c>
      <c r="AF95" s="58" t="s">
        <v>356</v>
      </c>
      <c r="AG95" s="58"/>
      <c r="AH95" s="16"/>
    </row>
    <row r="96" spans="1:34" ht="15.75" thickBot="1" x14ac:dyDescent="0.3">
      <c r="A96" s="12"/>
      <c r="B96" s="16"/>
      <c r="C96" s="16" t="s">
        <v>301</v>
      </c>
      <c r="D96" s="57" t="s">
        <v>351</v>
      </c>
      <c r="E96" s="57"/>
      <c r="F96" s="16"/>
      <c r="G96" s="16" t="s">
        <v>301</v>
      </c>
      <c r="H96" s="57" t="s">
        <v>357</v>
      </c>
      <c r="I96" s="57"/>
      <c r="J96" s="16"/>
      <c r="K96" s="16" t="s">
        <v>301</v>
      </c>
      <c r="L96" s="57" t="s">
        <v>351</v>
      </c>
      <c r="M96" s="57"/>
      <c r="N96" s="16"/>
      <c r="O96" s="16" t="s">
        <v>301</v>
      </c>
      <c r="P96" s="57" t="s">
        <v>357</v>
      </c>
      <c r="Q96" s="57"/>
      <c r="R96" s="16"/>
      <c r="S96" s="16" t="s">
        <v>301</v>
      </c>
      <c r="T96" s="57" t="s">
        <v>351</v>
      </c>
      <c r="U96" s="57"/>
      <c r="V96" s="16"/>
      <c r="W96" s="16" t="s">
        <v>301</v>
      </c>
      <c r="X96" s="57" t="s">
        <v>357</v>
      </c>
      <c r="Y96" s="57"/>
      <c r="Z96" s="16"/>
      <c r="AA96" s="16" t="s">
        <v>301</v>
      </c>
      <c r="AB96" s="57" t="s">
        <v>351</v>
      </c>
      <c r="AC96" s="57"/>
      <c r="AD96" s="16"/>
      <c r="AE96" s="16" t="s">
        <v>301</v>
      </c>
      <c r="AF96" s="57" t="s">
        <v>357</v>
      </c>
      <c r="AG96" s="57"/>
      <c r="AH96" s="16"/>
    </row>
    <row r="97" spans="1:34" x14ac:dyDescent="0.25">
      <c r="A97" s="12"/>
      <c r="B97" s="16"/>
      <c r="C97" s="16" t="s">
        <v>301</v>
      </c>
      <c r="D97" s="34" t="s">
        <v>316</v>
      </c>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16"/>
    </row>
    <row r="98" spans="1:34" x14ac:dyDescent="0.25">
      <c r="A98" s="12"/>
      <c r="B98" s="19" t="s">
        <v>360</v>
      </c>
      <c r="C98" s="21" t="s">
        <v>301</v>
      </c>
      <c r="D98" s="20"/>
      <c r="E98" s="20"/>
      <c r="F98" s="20"/>
      <c r="G98" s="21" t="s">
        <v>301</v>
      </c>
      <c r="H98" s="20"/>
      <c r="I98" s="20"/>
      <c r="J98" s="20"/>
      <c r="K98" s="21" t="s">
        <v>301</v>
      </c>
      <c r="L98" s="20"/>
      <c r="M98" s="20"/>
      <c r="N98" s="20"/>
      <c r="O98" s="21" t="s">
        <v>301</v>
      </c>
      <c r="P98" s="20"/>
      <c r="Q98" s="20"/>
      <c r="R98" s="20"/>
      <c r="S98" s="21" t="s">
        <v>301</v>
      </c>
      <c r="T98" s="20"/>
      <c r="U98" s="20"/>
      <c r="V98" s="20"/>
      <c r="W98" s="21" t="s">
        <v>301</v>
      </c>
      <c r="X98" s="20"/>
      <c r="Y98" s="20"/>
      <c r="Z98" s="20"/>
      <c r="AA98" s="21" t="s">
        <v>301</v>
      </c>
      <c r="AB98" s="20"/>
      <c r="AC98" s="20"/>
      <c r="AD98" s="20"/>
      <c r="AE98" s="21" t="s">
        <v>301</v>
      </c>
      <c r="AF98" s="20"/>
      <c r="AG98" s="20"/>
      <c r="AH98" s="20"/>
    </row>
    <row r="99" spans="1:34" x14ac:dyDescent="0.25">
      <c r="A99" s="12"/>
      <c r="B99" s="38" t="s">
        <v>361</v>
      </c>
      <c r="C99" s="16" t="s">
        <v>301</v>
      </c>
      <c r="D99" s="14" t="s">
        <v>305</v>
      </c>
      <c r="E99" s="27">
        <v>18396</v>
      </c>
      <c r="F99" s="28" t="s">
        <v>301</v>
      </c>
      <c r="G99" s="16" t="s">
        <v>301</v>
      </c>
      <c r="H99" s="14" t="s">
        <v>305</v>
      </c>
      <c r="I99" s="27">
        <v>18590</v>
      </c>
      <c r="J99" s="28" t="s">
        <v>301</v>
      </c>
      <c r="K99" s="16" t="s">
        <v>301</v>
      </c>
      <c r="L99" s="14" t="s">
        <v>305</v>
      </c>
      <c r="M99" s="27">
        <v>39770</v>
      </c>
      <c r="N99" s="28" t="s">
        <v>301</v>
      </c>
      <c r="O99" s="16" t="s">
        <v>301</v>
      </c>
      <c r="P99" s="14" t="s">
        <v>305</v>
      </c>
      <c r="Q99" s="27">
        <v>40658</v>
      </c>
      <c r="R99" s="28" t="s">
        <v>301</v>
      </c>
      <c r="S99" s="16" t="s">
        <v>301</v>
      </c>
      <c r="T99" s="28" t="s">
        <v>305</v>
      </c>
      <c r="U99" s="48" t="s">
        <v>366</v>
      </c>
      <c r="V99" s="28" t="s">
        <v>301</v>
      </c>
      <c r="W99" s="16" t="s">
        <v>301</v>
      </c>
      <c r="X99" s="28" t="s">
        <v>305</v>
      </c>
      <c r="Y99" s="48" t="s">
        <v>366</v>
      </c>
      <c r="Z99" s="28" t="s">
        <v>301</v>
      </c>
      <c r="AA99" s="16" t="s">
        <v>301</v>
      </c>
      <c r="AB99" s="14" t="s">
        <v>305</v>
      </c>
      <c r="AC99" s="27">
        <v>58166</v>
      </c>
      <c r="AD99" s="28" t="s">
        <v>301</v>
      </c>
      <c r="AE99" s="16" t="s">
        <v>301</v>
      </c>
      <c r="AF99" s="14" t="s">
        <v>305</v>
      </c>
      <c r="AG99" s="27">
        <v>59248</v>
      </c>
      <c r="AH99" s="28" t="s">
        <v>301</v>
      </c>
    </row>
    <row r="100" spans="1:34" x14ac:dyDescent="0.25">
      <c r="A100" s="12"/>
      <c r="B100" s="47" t="s">
        <v>363</v>
      </c>
      <c r="C100" s="21" t="s">
        <v>301</v>
      </c>
      <c r="D100" s="22"/>
      <c r="E100" s="23">
        <v>7992</v>
      </c>
      <c r="F100" s="24" t="s">
        <v>301</v>
      </c>
      <c r="G100" s="21" t="s">
        <v>301</v>
      </c>
      <c r="H100" s="22"/>
      <c r="I100" s="23">
        <v>8101</v>
      </c>
      <c r="J100" s="24" t="s">
        <v>301</v>
      </c>
      <c r="K100" s="21" t="s">
        <v>301</v>
      </c>
      <c r="L100" s="22"/>
      <c r="M100" s="23">
        <v>5901</v>
      </c>
      <c r="N100" s="24" t="s">
        <v>301</v>
      </c>
      <c r="O100" s="21" t="s">
        <v>301</v>
      </c>
      <c r="P100" s="22"/>
      <c r="Q100" s="23">
        <v>6040</v>
      </c>
      <c r="R100" s="24" t="s">
        <v>301</v>
      </c>
      <c r="S100" s="21" t="s">
        <v>301</v>
      </c>
      <c r="T100" s="24"/>
      <c r="U100" s="49" t="s">
        <v>366</v>
      </c>
      <c r="V100" s="24" t="s">
        <v>301</v>
      </c>
      <c r="W100" s="21" t="s">
        <v>301</v>
      </c>
      <c r="X100" s="24"/>
      <c r="Y100" s="49" t="s">
        <v>366</v>
      </c>
      <c r="Z100" s="24" t="s">
        <v>301</v>
      </c>
      <c r="AA100" s="21" t="s">
        <v>301</v>
      </c>
      <c r="AB100" s="22"/>
      <c r="AC100" s="23">
        <v>13893</v>
      </c>
      <c r="AD100" s="24" t="s">
        <v>301</v>
      </c>
      <c r="AE100" s="21" t="s">
        <v>301</v>
      </c>
      <c r="AF100" s="22"/>
      <c r="AG100" s="23">
        <v>14141</v>
      </c>
      <c r="AH100" s="24" t="s">
        <v>301</v>
      </c>
    </row>
    <row r="101" spans="1:34" x14ac:dyDescent="0.25">
      <c r="A101" s="12"/>
      <c r="B101" s="38" t="s">
        <v>365</v>
      </c>
      <c r="C101" s="16" t="s">
        <v>301</v>
      </c>
      <c r="D101" s="14"/>
      <c r="E101" s="27">
        <v>7234</v>
      </c>
      <c r="F101" s="28" t="s">
        <v>301</v>
      </c>
      <c r="G101" s="16" t="s">
        <v>301</v>
      </c>
      <c r="H101" s="14"/>
      <c r="I101" s="27">
        <v>7266</v>
      </c>
      <c r="J101" s="28" t="s">
        <v>301</v>
      </c>
      <c r="K101" s="16" t="s">
        <v>301</v>
      </c>
      <c r="L101" s="28"/>
      <c r="M101" s="48" t="s">
        <v>366</v>
      </c>
      <c r="N101" s="28" t="s">
        <v>301</v>
      </c>
      <c r="O101" s="16" t="s">
        <v>301</v>
      </c>
      <c r="P101" s="28"/>
      <c r="Q101" s="48" t="s">
        <v>366</v>
      </c>
      <c r="R101" s="28" t="s">
        <v>301</v>
      </c>
      <c r="S101" s="16" t="s">
        <v>301</v>
      </c>
      <c r="T101" s="28"/>
      <c r="U101" s="48" t="s">
        <v>366</v>
      </c>
      <c r="V101" s="28" t="s">
        <v>301</v>
      </c>
      <c r="W101" s="16" t="s">
        <v>301</v>
      </c>
      <c r="X101" s="28"/>
      <c r="Y101" s="48" t="s">
        <v>366</v>
      </c>
      <c r="Z101" s="28" t="s">
        <v>301</v>
      </c>
      <c r="AA101" s="16" t="s">
        <v>301</v>
      </c>
      <c r="AB101" s="14"/>
      <c r="AC101" s="27">
        <v>7234</v>
      </c>
      <c r="AD101" s="28" t="s">
        <v>301</v>
      </c>
      <c r="AE101" s="16" t="s">
        <v>301</v>
      </c>
      <c r="AF101" s="14"/>
      <c r="AG101" s="27">
        <v>7266</v>
      </c>
      <c r="AH101" s="28" t="s">
        <v>301</v>
      </c>
    </row>
    <row r="102" spans="1:34" x14ac:dyDescent="0.25">
      <c r="A102" s="12"/>
      <c r="B102" s="47" t="s">
        <v>367</v>
      </c>
      <c r="C102" s="21" t="s">
        <v>301</v>
      </c>
      <c r="D102" s="22"/>
      <c r="E102" s="23">
        <v>2503</v>
      </c>
      <c r="F102" s="24" t="s">
        <v>301</v>
      </c>
      <c r="G102" s="21" t="s">
        <v>301</v>
      </c>
      <c r="H102" s="22"/>
      <c r="I102" s="23">
        <v>2521</v>
      </c>
      <c r="J102" s="24" t="s">
        <v>301</v>
      </c>
      <c r="K102" s="21" t="s">
        <v>301</v>
      </c>
      <c r="L102" s="24"/>
      <c r="M102" s="49" t="s">
        <v>366</v>
      </c>
      <c r="N102" s="24" t="s">
        <v>301</v>
      </c>
      <c r="O102" s="21" t="s">
        <v>301</v>
      </c>
      <c r="P102" s="24"/>
      <c r="Q102" s="49" t="s">
        <v>366</v>
      </c>
      <c r="R102" s="24" t="s">
        <v>301</v>
      </c>
      <c r="S102" s="21" t="s">
        <v>301</v>
      </c>
      <c r="T102" s="24"/>
      <c r="U102" s="49" t="s">
        <v>366</v>
      </c>
      <c r="V102" s="24" t="s">
        <v>301</v>
      </c>
      <c r="W102" s="21" t="s">
        <v>301</v>
      </c>
      <c r="X102" s="24"/>
      <c r="Y102" s="49" t="s">
        <v>366</v>
      </c>
      <c r="Z102" s="24" t="s">
        <v>301</v>
      </c>
      <c r="AA102" s="21" t="s">
        <v>301</v>
      </c>
      <c r="AB102" s="22"/>
      <c r="AC102" s="23">
        <v>2503</v>
      </c>
      <c r="AD102" s="24" t="s">
        <v>301</v>
      </c>
      <c r="AE102" s="21" t="s">
        <v>301</v>
      </c>
      <c r="AF102" s="22"/>
      <c r="AG102" s="23">
        <v>2521</v>
      </c>
      <c r="AH102" s="24" t="s">
        <v>301</v>
      </c>
    </row>
    <row r="103" spans="1:34" x14ac:dyDescent="0.25">
      <c r="A103" s="12"/>
      <c r="B103" s="38" t="s">
        <v>368</v>
      </c>
      <c r="C103" s="16" t="s">
        <v>301</v>
      </c>
      <c r="D103" s="14"/>
      <c r="E103" s="27">
        <v>5003</v>
      </c>
      <c r="F103" s="28" t="s">
        <v>301</v>
      </c>
      <c r="G103" s="16" t="s">
        <v>301</v>
      </c>
      <c r="H103" s="14"/>
      <c r="I103" s="27">
        <v>5030</v>
      </c>
      <c r="J103" s="28" t="s">
        <v>301</v>
      </c>
      <c r="K103" s="16" t="s">
        <v>301</v>
      </c>
      <c r="L103" s="14"/>
      <c r="M103" s="27">
        <v>4006</v>
      </c>
      <c r="N103" s="28" t="s">
        <v>301</v>
      </c>
      <c r="O103" s="16" t="s">
        <v>301</v>
      </c>
      <c r="P103" s="14"/>
      <c r="Q103" s="27">
        <v>4128</v>
      </c>
      <c r="R103" s="28" t="s">
        <v>301</v>
      </c>
      <c r="S103" s="16" t="s">
        <v>301</v>
      </c>
      <c r="T103" s="28"/>
      <c r="U103" s="48" t="s">
        <v>366</v>
      </c>
      <c r="V103" s="28" t="s">
        <v>301</v>
      </c>
      <c r="W103" s="16" t="s">
        <v>301</v>
      </c>
      <c r="X103" s="28"/>
      <c r="Y103" s="48" t="s">
        <v>366</v>
      </c>
      <c r="Z103" s="28" t="s">
        <v>301</v>
      </c>
      <c r="AA103" s="16" t="s">
        <v>301</v>
      </c>
      <c r="AB103" s="14"/>
      <c r="AC103" s="27">
        <v>9009</v>
      </c>
      <c r="AD103" s="28" t="s">
        <v>301</v>
      </c>
      <c r="AE103" s="16" t="s">
        <v>301</v>
      </c>
      <c r="AF103" s="14"/>
      <c r="AG103" s="27">
        <v>9158</v>
      </c>
      <c r="AH103" s="28" t="s">
        <v>301</v>
      </c>
    </row>
    <row r="104" spans="1:34" ht="15.75" thickBot="1" x14ac:dyDescent="0.3">
      <c r="A104" s="12"/>
      <c r="B104" s="47" t="s">
        <v>369</v>
      </c>
      <c r="C104" s="21" t="s">
        <v>301</v>
      </c>
      <c r="D104" s="24"/>
      <c r="E104" s="49" t="s">
        <v>366</v>
      </c>
      <c r="F104" s="24" t="s">
        <v>301</v>
      </c>
      <c r="G104" s="21" t="s">
        <v>301</v>
      </c>
      <c r="H104" s="24"/>
      <c r="I104" s="49" t="s">
        <v>366</v>
      </c>
      <c r="J104" s="24" t="s">
        <v>301</v>
      </c>
      <c r="K104" s="21" t="s">
        <v>301</v>
      </c>
      <c r="L104" s="22"/>
      <c r="M104" s="23">
        <v>1011</v>
      </c>
      <c r="N104" s="24" t="s">
        <v>301</v>
      </c>
      <c r="O104" s="21" t="s">
        <v>301</v>
      </c>
      <c r="P104" s="22"/>
      <c r="Q104" s="23">
        <v>1054</v>
      </c>
      <c r="R104" s="24" t="s">
        <v>301</v>
      </c>
      <c r="S104" s="21" t="s">
        <v>301</v>
      </c>
      <c r="T104" s="24"/>
      <c r="U104" s="49" t="s">
        <v>366</v>
      </c>
      <c r="V104" s="24" t="s">
        <v>301</v>
      </c>
      <c r="W104" s="21" t="s">
        <v>301</v>
      </c>
      <c r="X104" s="24"/>
      <c r="Y104" s="49" t="s">
        <v>366</v>
      </c>
      <c r="Z104" s="24" t="s">
        <v>301</v>
      </c>
      <c r="AA104" s="21" t="s">
        <v>301</v>
      </c>
      <c r="AB104" s="22"/>
      <c r="AC104" s="23">
        <v>1011</v>
      </c>
      <c r="AD104" s="24" t="s">
        <v>301</v>
      </c>
      <c r="AE104" s="21" t="s">
        <v>301</v>
      </c>
      <c r="AF104" s="22"/>
      <c r="AG104" s="23">
        <v>1054</v>
      </c>
      <c r="AH104" s="24" t="s">
        <v>301</v>
      </c>
    </row>
    <row r="105" spans="1:34" x14ac:dyDescent="0.25">
      <c r="A105" s="12"/>
      <c r="B105" s="15"/>
      <c r="C105" s="15" t="s">
        <v>301</v>
      </c>
      <c r="D105" s="29"/>
      <c r="E105" s="29"/>
      <c r="F105" s="15"/>
      <c r="G105" s="15" t="s">
        <v>301</v>
      </c>
      <c r="H105" s="29"/>
      <c r="I105" s="29"/>
      <c r="J105" s="15"/>
      <c r="K105" s="15" t="s">
        <v>301</v>
      </c>
      <c r="L105" s="29"/>
      <c r="M105" s="29"/>
      <c r="N105" s="15"/>
      <c r="O105" s="15" t="s">
        <v>301</v>
      </c>
      <c r="P105" s="29"/>
      <c r="Q105" s="29"/>
      <c r="R105" s="15"/>
      <c r="S105" s="15" t="s">
        <v>301</v>
      </c>
      <c r="T105" s="29"/>
      <c r="U105" s="29"/>
      <c r="V105" s="15"/>
      <c r="W105" s="15" t="s">
        <v>301</v>
      </c>
      <c r="X105" s="29"/>
      <c r="Y105" s="29"/>
      <c r="Z105" s="15"/>
      <c r="AA105" s="15" t="s">
        <v>301</v>
      </c>
      <c r="AB105" s="29"/>
      <c r="AC105" s="29"/>
      <c r="AD105" s="15"/>
      <c r="AE105" s="15" t="s">
        <v>301</v>
      </c>
      <c r="AF105" s="29"/>
      <c r="AG105" s="29"/>
      <c r="AH105" s="15"/>
    </row>
    <row r="106" spans="1:34" x14ac:dyDescent="0.25">
      <c r="A106" s="12"/>
      <c r="B106" s="35" t="s">
        <v>370</v>
      </c>
      <c r="C106" s="16" t="s">
        <v>301</v>
      </c>
      <c r="D106" s="14"/>
      <c r="E106" s="27">
        <v>41128</v>
      </c>
      <c r="F106" s="28" t="s">
        <v>301</v>
      </c>
      <c r="G106" s="16" t="s">
        <v>301</v>
      </c>
      <c r="H106" s="14"/>
      <c r="I106" s="27">
        <v>41508</v>
      </c>
      <c r="J106" s="28" t="s">
        <v>301</v>
      </c>
      <c r="K106" s="16" t="s">
        <v>301</v>
      </c>
      <c r="L106" s="14"/>
      <c r="M106" s="27">
        <v>50688</v>
      </c>
      <c r="N106" s="28" t="s">
        <v>301</v>
      </c>
      <c r="O106" s="16" t="s">
        <v>301</v>
      </c>
      <c r="P106" s="14"/>
      <c r="Q106" s="27">
        <v>51880</v>
      </c>
      <c r="R106" s="28" t="s">
        <v>301</v>
      </c>
      <c r="S106" s="16" t="s">
        <v>301</v>
      </c>
      <c r="T106" s="28"/>
      <c r="U106" s="48" t="s">
        <v>366</v>
      </c>
      <c r="V106" s="28" t="s">
        <v>301</v>
      </c>
      <c r="W106" s="16" t="s">
        <v>301</v>
      </c>
      <c r="X106" s="28"/>
      <c r="Y106" s="48" t="s">
        <v>366</v>
      </c>
      <c r="Z106" s="28" t="s">
        <v>301</v>
      </c>
      <c r="AA106" s="16" t="s">
        <v>301</v>
      </c>
      <c r="AB106" s="14"/>
      <c r="AC106" s="27">
        <v>91816</v>
      </c>
      <c r="AD106" s="28" t="s">
        <v>301</v>
      </c>
      <c r="AE106" s="16" t="s">
        <v>301</v>
      </c>
      <c r="AF106" s="14"/>
      <c r="AG106" s="27">
        <v>93388</v>
      </c>
      <c r="AH106" s="28" t="s">
        <v>301</v>
      </c>
    </row>
    <row r="107" spans="1:34" x14ac:dyDescent="0.25">
      <c r="A107" s="12"/>
      <c r="B107" s="19" t="s">
        <v>372</v>
      </c>
      <c r="C107" s="21" t="s">
        <v>301</v>
      </c>
      <c r="D107" s="24"/>
      <c r="E107" s="49" t="s">
        <v>366</v>
      </c>
      <c r="F107" s="24" t="s">
        <v>301</v>
      </c>
      <c r="G107" s="21" t="s">
        <v>301</v>
      </c>
      <c r="H107" s="24"/>
      <c r="I107" s="49" t="s">
        <v>366</v>
      </c>
      <c r="J107" s="24" t="s">
        <v>301</v>
      </c>
      <c r="K107" s="21" t="s">
        <v>301</v>
      </c>
      <c r="L107" s="22"/>
      <c r="M107" s="31">
        <v>62</v>
      </c>
      <c r="N107" s="24" t="s">
        <v>301</v>
      </c>
      <c r="O107" s="21" t="s">
        <v>301</v>
      </c>
      <c r="P107" s="22"/>
      <c r="Q107" s="31">
        <v>65</v>
      </c>
      <c r="R107" s="24" t="s">
        <v>301</v>
      </c>
      <c r="S107" s="21" t="s">
        <v>301</v>
      </c>
      <c r="T107" s="22"/>
      <c r="U107" s="23">
        <v>34500</v>
      </c>
      <c r="V107" s="24" t="s">
        <v>301</v>
      </c>
      <c r="W107" s="21" t="s">
        <v>301</v>
      </c>
      <c r="X107" s="22"/>
      <c r="Y107" s="23">
        <v>33083</v>
      </c>
      <c r="Z107" s="24" t="s">
        <v>301</v>
      </c>
      <c r="AA107" s="21" t="s">
        <v>301</v>
      </c>
      <c r="AB107" s="22"/>
      <c r="AC107" s="23">
        <v>34562</v>
      </c>
      <c r="AD107" s="24" t="s">
        <v>301</v>
      </c>
      <c r="AE107" s="21" t="s">
        <v>301</v>
      </c>
      <c r="AF107" s="22"/>
      <c r="AG107" s="23">
        <v>33148</v>
      </c>
      <c r="AH107" s="24" t="s">
        <v>301</v>
      </c>
    </row>
    <row r="108" spans="1:34" x14ac:dyDescent="0.25">
      <c r="A108" s="12"/>
      <c r="B108" s="26" t="s">
        <v>374</v>
      </c>
      <c r="C108" s="16" t="s">
        <v>301</v>
      </c>
      <c r="D108" s="14"/>
      <c r="E108" s="30">
        <v>250</v>
      </c>
      <c r="F108" s="28" t="s">
        <v>301</v>
      </c>
      <c r="G108" s="16" t="s">
        <v>301</v>
      </c>
      <c r="H108" s="14"/>
      <c r="I108" s="30">
        <v>251</v>
      </c>
      <c r="J108" s="28" t="s">
        <v>301</v>
      </c>
      <c r="K108" s="16" t="s">
        <v>301</v>
      </c>
      <c r="L108" s="14"/>
      <c r="M108" s="27">
        <v>5471</v>
      </c>
      <c r="N108" s="28" t="s">
        <v>301</v>
      </c>
      <c r="O108" s="16" t="s">
        <v>301</v>
      </c>
      <c r="P108" s="14"/>
      <c r="Q108" s="27">
        <v>5607</v>
      </c>
      <c r="R108" s="28" t="s">
        <v>301</v>
      </c>
      <c r="S108" s="16" t="s">
        <v>301</v>
      </c>
      <c r="T108" s="28"/>
      <c r="U108" s="48" t="s">
        <v>366</v>
      </c>
      <c r="V108" s="28" t="s">
        <v>301</v>
      </c>
      <c r="W108" s="16" t="s">
        <v>301</v>
      </c>
      <c r="X108" s="28"/>
      <c r="Y108" s="48" t="s">
        <v>366</v>
      </c>
      <c r="Z108" s="28" t="s">
        <v>301</v>
      </c>
      <c r="AA108" s="16" t="s">
        <v>301</v>
      </c>
      <c r="AB108" s="14"/>
      <c r="AC108" s="27">
        <v>5721</v>
      </c>
      <c r="AD108" s="28" t="s">
        <v>301</v>
      </c>
      <c r="AE108" s="16" t="s">
        <v>301</v>
      </c>
      <c r="AF108" s="14"/>
      <c r="AG108" s="27">
        <v>5858</v>
      </c>
      <c r="AH108" s="28" t="s">
        <v>301</v>
      </c>
    </row>
    <row r="109" spans="1:34" x14ac:dyDescent="0.25">
      <c r="A109" s="12"/>
      <c r="B109" s="19" t="s">
        <v>375</v>
      </c>
      <c r="C109" s="21" t="s">
        <v>301</v>
      </c>
      <c r="D109" s="20"/>
      <c r="E109" s="20"/>
      <c r="F109" s="20"/>
      <c r="G109" s="21" t="s">
        <v>301</v>
      </c>
      <c r="H109" s="20"/>
      <c r="I109" s="20"/>
      <c r="J109" s="20"/>
      <c r="K109" s="21" t="s">
        <v>301</v>
      </c>
      <c r="L109" s="20"/>
      <c r="M109" s="20"/>
      <c r="N109" s="20"/>
      <c r="O109" s="21" t="s">
        <v>301</v>
      </c>
      <c r="P109" s="20"/>
      <c r="Q109" s="20"/>
      <c r="R109" s="20"/>
      <c r="S109" s="21" t="s">
        <v>301</v>
      </c>
      <c r="T109" s="20"/>
      <c r="U109" s="20"/>
      <c r="V109" s="20"/>
      <c r="W109" s="21" t="s">
        <v>301</v>
      </c>
      <c r="X109" s="20"/>
      <c r="Y109" s="20"/>
      <c r="Z109" s="20"/>
      <c r="AA109" s="21" t="s">
        <v>301</v>
      </c>
      <c r="AB109" s="20"/>
      <c r="AC109" s="20"/>
      <c r="AD109" s="20"/>
      <c r="AE109" s="21" t="s">
        <v>301</v>
      </c>
      <c r="AF109" s="20"/>
      <c r="AG109" s="20"/>
      <c r="AH109" s="20"/>
    </row>
    <row r="110" spans="1:34" x14ac:dyDescent="0.25">
      <c r="A110" s="12"/>
      <c r="B110" s="38" t="s">
        <v>372</v>
      </c>
      <c r="C110" s="16" t="s">
        <v>301</v>
      </c>
      <c r="D110" s="28"/>
      <c r="E110" s="48" t="s">
        <v>366</v>
      </c>
      <c r="F110" s="28" t="s">
        <v>301</v>
      </c>
      <c r="G110" s="16" t="s">
        <v>301</v>
      </c>
      <c r="H110" s="28"/>
      <c r="I110" s="48" t="s">
        <v>366</v>
      </c>
      <c r="J110" s="28" t="s">
        <v>301</v>
      </c>
      <c r="K110" s="16" t="s">
        <v>301</v>
      </c>
      <c r="L110" s="14"/>
      <c r="M110" s="30">
        <v>2</v>
      </c>
      <c r="N110" s="28" t="s">
        <v>301</v>
      </c>
      <c r="O110" s="16" t="s">
        <v>301</v>
      </c>
      <c r="P110" s="14"/>
      <c r="Q110" s="30">
        <v>2</v>
      </c>
      <c r="R110" s="28" t="s">
        <v>301</v>
      </c>
      <c r="S110" s="16" t="s">
        <v>301</v>
      </c>
      <c r="T110" s="14"/>
      <c r="U110" s="27">
        <v>11136</v>
      </c>
      <c r="V110" s="28" t="s">
        <v>301</v>
      </c>
      <c r="W110" s="16" t="s">
        <v>301</v>
      </c>
      <c r="X110" s="14"/>
      <c r="Y110" s="27">
        <v>11728</v>
      </c>
      <c r="Z110" s="28" t="s">
        <v>301</v>
      </c>
      <c r="AA110" s="16" t="s">
        <v>301</v>
      </c>
      <c r="AB110" s="14"/>
      <c r="AC110" s="27">
        <v>11138</v>
      </c>
      <c r="AD110" s="28" t="s">
        <v>301</v>
      </c>
      <c r="AE110" s="16" t="s">
        <v>301</v>
      </c>
      <c r="AF110" s="14"/>
      <c r="AG110" s="27">
        <v>11730</v>
      </c>
      <c r="AH110" s="28" t="s">
        <v>301</v>
      </c>
    </row>
    <row r="111" spans="1:34" ht="15.75" thickBot="1" x14ac:dyDescent="0.3">
      <c r="A111" s="12"/>
      <c r="B111" s="47" t="s">
        <v>376</v>
      </c>
      <c r="C111" s="21" t="s">
        <v>301</v>
      </c>
      <c r="D111" s="24"/>
      <c r="E111" s="49" t="s">
        <v>366</v>
      </c>
      <c r="F111" s="24" t="s">
        <v>301</v>
      </c>
      <c r="G111" s="21" t="s">
        <v>301</v>
      </c>
      <c r="H111" s="24"/>
      <c r="I111" s="49" t="s">
        <v>366</v>
      </c>
      <c r="J111" s="24" t="s">
        <v>301</v>
      </c>
      <c r="K111" s="21" t="s">
        <v>301</v>
      </c>
      <c r="L111" s="24"/>
      <c r="M111" s="49" t="s">
        <v>366</v>
      </c>
      <c r="N111" s="24" t="s">
        <v>301</v>
      </c>
      <c r="O111" s="21" t="s">
        <v>301</v>
      </c>
      <c r="P111" s="24"/>
      <c r="Q111" s="49" t="s">
        <v>366</v>
      </c>
      <c r="R111" s="24" t="s">
        <v>301</v>
      </c>
      <c r="S111" s="21" t="s">
        <v>301</v>
      </c>
      <c r="T111" s="22"/>
      <c r="U111" s="23">
        <v>1578</v>
      </c>
      <c r="V111" s="24" t="s">
        <v>301</v>
      </c>
      <c r="W111" s="21" t="s">
        <v>301</v>
      </c>
      <c r="X111" s="22"/>
      <c r="Y111" s="23">
        <v>1664</v>
      </c>
      <c r="Z111" s="24" t="s">
        <v>301</v>
      </c>
      <c r="AA111" s="21" t="s">
        <v>301</v>
      </c>
      <c r="AB111" s="22"/>
      <c r="AC111" s="23">
        <v>1578</v>
      </c>
      <c r="AD111" s="24" t="s">
        <v>301</v>
      </c>
      <c r="AE111" s="21" t="s">
        <v>301</v>
      </c>
      <c r="AF111" s="22"/>
      <c r="AG111" s="23">
        <v>1664</v>
      </c>
      <c r="AH111" s="24" t="s">
        <v>301</v>
      </c>
    </row>
    <row r="112" spans="1:34" x14ac:dyDescent="0.25">
      <c r="A112" s="12"/>
      <c r="B112" s="15"/>
      <c r="C112" s="15" t="s">
        <v>301</v>
      </c>
      <c r="D112" s="29"/>
      <c r="E112" s="29"/>
      <c r="F112" s="15"/>
      <c r="G112" s="15" t="s">
        <v>301</v>
      </c>
      <c r="H112" s="29"/>
      <c r="I112" s="29"/>
      <c r="J112" s="15"/>
      <c r="K112" s="15" t="s">
        <v>301</v>
      </c>
      <c r="L112" s="29"/>
      <c r="M112" s="29"/>
      <c r="N112" s="15"/>
      <c r="O112" s="15" t="s">
        <v>301</v>
      </c>
      <c r="P112" s="29"/>
      <c r="Q112" s="29"/>
      <c r="R112" s="15"/>
      <c r="S112" s="15" t="s">
        <v>301</v>
      </c>
      <c r="T112" s="29"/>
      <c r="U112" s="29"/>
      <c r="V112" s="15"/>
      <c r="W112" s="15" t="s">
        <v>301</v>
      </c>
      <c r="X112" s="29"/>
      <c r="Y112" s="29"/>
      <c r="Z112" s="15"/>
      <c r="AA112" s="15" t="s">
        <v>301</v>
      </c>
      <c r="AB112" s="29"/>
      <c r="AC112" s="29"/>
      <c r="AD112" s="15"/>
      <c r="AE112" s="15" t="s">
        <v>301</v>
      </c>
      <c r="AF112" s="29"/>
      <c r="AG112" s="29"/>
      <c r="AH112" s="15"/>
    </row>
    <row r="113" spans="1:34" ht="15.75" thickBot="1" x14ac:dyDescent="0.3">
      <c r="A113" s="12"/>
      <c r="B113" s="35" t="s">
        <v>133</v>
      </c>
      <c r="C113" s="16" t="s">
        <v>301</v>
      </c>
      <c r="D113" s="14" t="s">
        <v>305</v>
      </c>
      <c r="E113" s="27">
        <v>41378</v>
      </c>
      <c r="F113" s="28" t="s">
        <v>301</v>
      </c>
      <c r="G113" s="16" t="s">
        <v>301</v>
      </c>
      <c r="H113" s="14" t="s">
        <v>305</v>
      </c>
      <c r="I113" s="27">
        <v>41759</v>
      </c>
      <c r="J113" s="28" t="s">
        <v>301</v>
      </c>
      <c r="K113" s="16" t="s">
        <v>301</v>
      </c>
      <c r="L113" s="14" t="s">
        <v>305</v>
      </c>
      <c r="M113" s="27">
        <v>56223</v>
      </c>
      <c r="N113" s="28" t="s">
        <v>301</v>
      </c>
      <c r="O113" s="16" t="s">
        <v>301</v>
      </c>
      <c r="P113" s="14" t="s">
        <v>305</v>
      </c>
      <c r="Q113" s="27">
        <v>57554</v>
      </c>
      <c r="R113" s="28" t="s">
        <v>301</v>
      </c>
      <c r="S113" s="16" t="s">
        <v>301</v>
      </c>
      <c r="T113" s="14" t="s">
        <v>305</v>
      </c>
      <c r="U113" s="27">
        <v>47214</v>
      </c>
      <c r="V113" s="28" t="s">
        <v>301</v>
      </c>
      <c r="W113" s="16" t="s">
        <v>301</v>
      </c>
      <c r="X113" s="14" t="s">
        <v>305</v>
      </c>
      <c r="Y113" s="27">
        <v>46475</v>
      </c>
      <c r="Z113" s="28" t="s">
        <v>301</v>
      </c>
      <c r="AA113" s="16" t="s">
        <v>301</v>
      </c>
      <c r="AB113" s="14" t="s">
        <v>305</v>
      </c>
      <c r="AC113" s="27">
        <v>144815</v>
      </c>
      <c r="AD113" s="28" t="s">
        <v>301</v>
      </c>
      <c r="AE113" s="16" t="s">
        <v>301</v>
      </c>
      <c r="AF113" s="14" t="s">
        <v>305</v>
      </c>
      <c r="AG113" s="27">
        <v>145788</v>
      </c>
      <c r="AH113" s="28" t="s">
        <v>301</v>
      </c>
    </row>
    <row r="114" spans="1:34" ht="15.75" thickTop="1" x14ac:dyDescent="0.25">
      <c r="A114" s="12"/>
      <c r="B114" s="15"/>
      <c r="C114" s="15" t="s">
        <v>301</v>
      </c>
      <c r="D114" s="25"/>
      <c r="E114" s="25"/>
      <c r="F114" s="15"/>
      <c r="G114" s="15" t="s">
        <v>301</v>
      </c>
      <c r="H114" s="25"/>
      <c r="I114" s="25"/>
      <c r="J114" s="15"/>
      <c r="K114" s="15" t="s">
        <v>301</v>
      </c>
      <c r="L114" s="25"/>
      <c r="M114" s="25"/>
      <c r="N114" s="15"/>
      <c r="O114" s="15" t="s">
        <v>301</v>
      </c>
      <c r="P114" s="25"/>
      <c r="Q114" s="25"/>
      <c r="R114" s="15"/>
      <c r="S114" s="15" t="s">
        <v>301</v>
      </c>
      <c r="T114" s="25"/>
      <c r="U114" s="25"/>
      <c r="V114" s="15"/>
      <c r="W114" s="15" t="s">
        <v>301</v>
      </c>
      <c r="X114" s="25"/>
      <c r="Y114" s="25"/>
      <c r="Z114" s="15"/>
      <c r="AA114" s="15" t="s">
        <v>301</v>
      </c>
      <c r="AB114" s="25"/>
      <c r="AC114" s="25"/>
      <c r="AD114" s="15"/>
      <c r="AE114" s="15" t="s">
        <v>301</v>
      </c>
      <c r="AF114" s="25"/>
      <c r="AG114" s="25"/>
      <c r="AH114" s="15"/>
    </row>
    <row r="115" spans="1:34" x14ac:dyDescent="0.25">
      <c r="A115" s="12"/>
      <c r="B115" s="41" t="s">
        <v>412</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x14ac:dyDescent="0.25">
      <c r="A116" s="12"/>
      <c r="B116" s="41" t="s">
        <v>413</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x14ac:dyDescent="0.25">
      <c r="A117" s="12"/>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x14ac:dyDescent="0.25">
      <c r="A118" s="12"/>
      <c r="B118" s="4"/>
      <c r="C118" s="4"/>
      <c r="D118" s="4"/>
      <c r="E118" s="4"/>
      <c r="F118" s="4"/>
      <c r="G118" s="4"/>
      <c r="H118" s="4"/>
      <c r="I118" s="4"/>
      <c r="J118" s="4"/>
      <c r="K118" s="4"/>
      <c r="L118" s="4"/>
      <c r="M118" s="4"/>
      <c r="N118" s="4"/>
      <c r="O118" s="4"/>
      <c r="P118" s="4"/>
      <c r="Q118" s="4"/>
      <c r="R118" s="4"/>
    </row>
    <row r="119" spans="1:34" ht="15.75" thickBot="1" x14ac:dyDescent="0.3">
      <c r="A119" s="12"/>
      <c r="B119" s="16"/>
      <c r="C119" s="16" t="s">
        <v>301</v>
      </c>
      <c r="D119" s="57" t="s">
        <v>414</v>
      </c>
      <c r="E119" s="57"/>
      <c r="F119" s="57"/>
      <c r="G119" s="57"/>
      <c r="H119" s="57"/>
      <c r="I119" s="57"/>
      <c r="J119" s="16"/>
      <c r="K119" s="16" t="s">
        <v>301</v>
      </c>
      <c r="L119" s="57" t="s">
        <v>415</v>
      </c>
      <c r="M119" s="57"/>
      <c r="N119" s="57"/>
      <c r="O119" s="57"/>
      <c r="P119" s="57"/>
      <c r="Q119" s="57"/>
      <c r="R119" s="16"/>
    </row>
    <row r="120" spans="1:34" x14ac:dyDescent="0.25">
      <c r="A120" s="12"/>
      <c r="B120" s="16"/>
      <c r="C120" s="16" t="s">
        <v>301</v>
      </c>
      <c r="D120" s="58" t="s">
        <v>352</v>
      </c>
      <c r="E120" s="58"/>
      <c r="F120" s="16"/>
      <c r="G120" s="16" t="s">
        <v>301</v>
      </c>
      <c r="H120" s="59"/>
      <c r="I120" s="59"/>
      <c r="J120" s="16"/>
      <c r="K120" s="16" t="s">
        <v>301</v>
      </c>
      <c r="L120" s="58" t="s">
        <v>352</v>
      </c>
      <c r="M120" s="58"/>
      <c r="N120" s="16"/>
      <c r="O120" s="16" t="s">
        <v>301</v>
      </c>
      <c r="P120" s="59"/>
      <c r="Q120" s="59"/>
      <c r="R120" s="16"/>
    </row>
    <row r="121" spans="1:34" x14ac:dyDescent="0.25">
      <c r="A121" s="12"/>
      <c r="B121" s="16"/>
      <c r="C121" s="16" t="s">
        <v>301</v>
      </c>
      <c r="D121" s="56" t="s">
        <v>353</v>
      </c>
      <c r="E121" s="56"/>
      <c r="F121" s="16"/>
      <c r="G121" s="16" t="s">
        <v>301</v>
      </c>
      <c r="H121" s="56" t="s">
        <v>356</v>
      </c>
      <c r="I121" s="56"/>
      <c r="J121" s="16"/>
      <c r="K121" s="16" t="s">
        <v>301</v>
      </c>
      <c r="L121" s="56" t="s">
        <v>353</v>
      </c>
      <c r="M121" s="56"/>
      <c r="N121" s="16"/>
      <c r="O121" s="16" t="s">
        <v>301</v>
      </c>
      <c r="P121" s="56" t="s">
        <v>356</v>
      </c>
      <c r="Q121" s="56"/>
      <c r="R121" s="16"/>
    </row>
    <row r="122" spans="1:34" ht="15.75" thickBot="1" x14ac:dyDescent="0.3">
      <c r="A122" s="12"/>
      <c r="B122" s="16"/>
      <c r="C122" s="16" t="s">
        <v>301</v>
      </c>
      <c r="D122" s="57" t="s">
        <v>355</v>
      </c>
      <c r="E122" s="57"/>
      <c r="F122" s="16"/>
      <c r="G122" s="16" t="s">
        <v>301</v>
      </c>
      <c r="H122" s="57" t="s">
        <v>357</v>
      </c>
      <c r="I122" s="57"/>
      <c r="J122" s="16"/>
      <c r="K122" s="16" t="s">
        <v>301</v>
      </c>
      <c r="L122" s="57" t="s">
        <v>355</v>
      </c>
      <c r="M122" s="57"/>
      <c r="N122" s="16"/>
      <c r="O122" s="16" t="s">
        <v>301</v>
      </c>
      <c r="P122" s="57" t="s">
        <v>357</v>
      </c>
      <c r="Q122" s="57"/>
      <c r="R122" s="16"/>
    </row>
    <row r="123" spans="1:34" x14ac:dyDescent="0.25">
      <c r="A123" s="12"/>
      <c r="B123" s="16"/>
      <c r="C123" s="16" t="s">
        <v>301</v>
      </c>
      <c r="D123" s="34" t="s">
        <v>316</v>
      </c>
      <c r="E123" s="34"/>
      <c r="F123" s="34"/>
      <c r="G123" s="34"/>
      <c r="H123" s="34"/>
      <c r="I123" s="34"/>
      <c r="J123" s="34"/>
      <c r="K123" s="34"/>
      <c r="L123" s="34"/>
      <c r="M123" s="34"/>
      <c r="N123" s="34"/>
      <c r="O123" s="34"/>
      <c r="P123" s="34"/>
      <c r="Q123" s="34"/>
      <c r="R123" s="16"/>
    </row>
    <row r="124" spans="1:34" x14ac:dyDescent="0.25">
      <c r="A124" s="12"/>
      <c r="B124" s="46" t="s">
        <v>358</v>
      </c>
      <c r="C124" s="21" t="s">
        <v>301</v>
      </c>
      <c r="D124" s="20"/>
      <c r="E124" s="20"/>
      <c r="F124" s="20"/>
      <c r="G124" s="21" t="s">
        <v>301</v>
      </c>
      <c r="H124" s="20"/>
      <c r="I124" s="20"/>
      <c r="J124" s="20"/>
      <c r="K124" s="21" t="s">
        <v>301</v>
      </c>
      <c r="L124" s="20"/>
      <c r="M124" s="20"/>
      <c r="N124" s="20"/>
      <c r="O124" s="21" t="s">
        <v>301</v>
      </c>
      <c r="P124" s="20"/>
      <c r="Q124" s="20"/>
      <c r="R124" s="20"/>
    </row>
    <row r="125" spans="1:34" x14ac:dyDescent="0.25">
      <c r="A125" s="12"/>
      <c r="B125" s="26" t="s">
        <v>359</v>
      </c>
      <c r="C125" s="16" t="s">
        <v>301</v>
      </c>
      <c r="D125" s="4"/>
      <c r="E125" s="4"/>
      <c r="F125" s="4"/>
      <c r="G125" s="16" t="s">
        <v>301</v>
      </c>
      <c r="H125" s="4"/>
      <c r="I125" s="4"/>
      <c r="J125" s="4"/>
      <c r="K125" s="16" t="s">
        <v>301</v>
      </c>
      <c r="L125" s="4"/>
      <c r="M125" s="4"/>
      <c r="N125" s="4"/>
      <c r="O125" s="16" t="s">
        <v>301</v>
      </c>
      <c r="P125" s="4"/>
      <c r="Q125" s="4"/>
      <c r="R125" s="4"/>
    </row>
    <row r="126" spans="1:34" x14ac:dyDescent="0.25">
      <c r="A126" s="12"/>
      <c r="B126" s="47" t="s">
        <v>360</v>
      </c>
      <c r="C126" s="21" t="s">
        <v>301</v>
      </c>
      <c r="D126" s="20"/>
      <c r="E126" s="20"/>
      <c r="F126" s="20"/>
      <c r="G126" s="21" t="s">
        <v>301</v>
      </c>
      <c r="H126" s="20"/>
      <c r="I126" s="20"/>
      <c r="J126" s="20"/>
      <c r="K126" s="21" t="s">
        <v>301</v>
      </c>
      <c r="L126" s="20"/>
      <c r="M126" s="20"/>
      <c r="N126" s="20"/>
      <c r="O126" s="21" t="s">
        <v>301</v>
      </c>
      <c r="P126" s="20"/>
      <c r="Q126" s="20"/>
      <c r="R126" s="20"/>
    </row>
    <row r="127" spans="1:34" x14ac:dyDescent="0.25">
      <c r="A127" s="12"/>
      <c r="B127" s="35" t="s">
        <v>361</v>
      </c>
      <c r="C127" s="16" t="s">
        <v>301</v>
      </c>
      <c r="D127" s="14" t="s">
        <v>305</v>
      </c>
      <c r="E127" s="30">
        <v>19</v>
      </c>
      <c r="F127" s="28" t="s">
        <v>301</v>
      </c>
      <c r="G127" s="16" t="s">
        <v>301</v>
      </c>
      <c r="H127" s="14" t="s">
        <v>305</v>
      </c>
      <c r="I127" s="27">
        <v>6981</v>
      </c>
      <c r="J127" s="28" t="s">
        <v>301</v>
      </c>
      <c r="K127" s="16" t="s">
        <v>301</v>
      </c>
      <c r="L127" s="14" t="s">
        <v>305</v>
      </c>
      <c r="M127" s="30">
        <v>47</v>
      </c>
      <c r="N127" s="28" t="s">
        <v>301</v>
      </c>
      <c r="O127" s="16" t="s">
        <v>301</v>
      </c>
      <c r="P127" s="14" t="s">
        <v>305</v>
      </c>
      <c r="Q127" s="27">
        <v>1453</v>
      </c>
      <c r="R127" s="28" t="s">
        <v>301</v>
      </c>
    </row>
    <row r="128" spans="1:34" ht="15.75" thickBot="1" x14ac:dyDescent="0.3">
      <c r="A128" s="12"/>
      <c r="B128" s="36" t="s">
        <v>363</v>
      </c>
      <c r="C128" s="21" t="s">
        <v>301</v>
      </c>
      <c r="D128" s="22"/>
      <c r="E128" s="31">
        <v>16</v>
      </c>
      <c r="F128" s="24" t="s">
        <v>301</v>
      </c>
      <c r="G128" s="21" t="s">
        <v>301</v>
      </c>
      <c r="H128" s="22"/>
      <c r="I128" s="31">
        <v>984</v>
      </c>
      <c r="J128" s="24" t="s">
        <v>301</v>
      </c>
      <c r="K128" s="21" t="s">
        <v>301</v>
      </c>
      <c r="L128" s="24"/>
      <c r="M128" s="49" t="s">
        <v>366</v>
      </c>
      <c r="N128" s="24" t="s">
        <v>301</v>
      </c>
      <c r="O128" s="21" t="s">
        <v>301</v>
      </c>
      <c r="P128" s="24"/>
      <c r="Q128" s="49" t="s">
        <v>366</v>
      </c>
      <c r="R128" s="24" t="s">
        <v>301</v>
      </c>
    </row>
    <row r="129" spans="1:18" x14ac:dyDescent="0.25">
      <c r="A129" s="12"/>
      <c r="B129" s="15"/>
      <c r="C129" s="15" t="s">
        <v>301</v>
      </c>
      <c r="D129" s="29"/>
      <c r="E129" s="29"/>
      <c r="F129" s="15"/>
      <c r="G129" s="15" t="s">
        <v>301</v>
      </c>
      <c r="H129" s="29"/>
      <c r="I129" s="29"/>
      <c r="J129" s="15"/>
      <c r="K129" s="15" t="s">
        <v>301</v>
      </c>
      <c r="L129" s="29"/>
      <c r="M129" s="29"/>
      <c r="N129" s="15"/>
      <c r="O129" s="15" t="s">
        <v>301</v>
      </c>
      <c r="P129" s="29"/>
      <c r="Q129" s="29"/>
      <c r="R129" s="15"/>
    </row>
    <row r="130" spans="1:18" x14ac:dyDescent="0.25">
      <c r="A130" s="12"/>
      <c r="B130" s="37" t="s">
        <v>370</v>
      </c>
      <c r="C130" s="16" t="s">
        <v>301</v>
      </c>
      <c r="D130" s="14"/>
      <c r="E130" s="30">
        <v>35</v>
      </c>
      <c r="F130" s="28" t="s">
        <v>301</v>
      </c>
      <c r="G130" s="16" t="s">
        <v>301</v>
      </c>
      <c r="H130" s="14"/>
      <c r="I130" s="27">
        <v>7965</v>
      </c>
      <c r="J130" s="28" t="s">
        <v>301</v>
      </c>
      <c r="K130" s="16" t="s">
        <v>301</v>
      </c>
      <c r="L130" s="14"/>
      <c r="M130" s="30">
        <v>47</v>
      </c>
      <c r="N130" s="28" t="s">
        <v>301</v>
      </c>
      <c r="O130" s="16" t="s">
        <v>301</v>
      </c>
      <c r="P130" s="14"/>
      <c r="Q130" s="27">
        <v>1453</v>
      </c>
      <c r="R130" s="28" t="s">
        <v>301</v>
      </c>
    </row>
    <row r="131" spans="1:18" ht="15.75" thickBot="1" x14ac:dyDescent="0.3">
      <c r="A131" s="12"/>
      <c r="B131" s="47" t="s">
        <v>372</v>
      </c>
      <c r="C131" s="21" t="s">
        <v>301</v>
      </c>
      <c r="D131" s="22"/>
      <c r="E131" s="23">
        <v>1296</v>
      </c>
      <c r="F131" s="24" t="s">
        <v>301</v>
      </c>
      <c r="G131" s="21" t="s">
        <v>301</v>
      </c>
      <c r="H131" s="22"/>
      <c r="I131" s="23">
        <v>31205</v>
      </c>
      <c r="J131" s="24" t="s">
        <v>301</v>
      </c>
      <c r="K131" s="21" t="s">
        <v>301</v>
      </c>
      <c r="L131" s="22"/>
      <c r="M131" s="31">
        <v>121</v>
      </c>
      <c r="N131" s="24" t="s">
        <v>301</v>
      </c>
      <c r="O131" s="21" t="s">
        <v>301</v>
      </c>
      <c r="P131" s="22"/>
      <c r="Q131" s="23">
        <v>1879</v>
      </c>
      <c r="R131" s="24" t="s">
        <v>301</v>
      </c>
    </row>
    <row r="132" spans="1:18" x14ac:dyDescent="0.25">
      <c r="A132" s="12"/>
      <c r="B132" s="15"/>
      <c r="C132" s="15" t="s">
        <v>301</v>
      </c>
      <c r="D132" s="29"/>
      <c r="E132" s="29"/>
      <c r="F132" s="15"/>
      <c r="G132" s="15" t="s">
        <v>301</v>
      </c>
      <c r="H132" s="29"/>
      <c r="I132" s="29"/>
      <c r="J132" s="15"/>
      <c r="K132" s="15" t="s">
        <v>301</v>
      </c>
      <c r="L132" s="29"/>
      <c r="M132" s="29"/>
      <c r="N132" s="15"/>
      <c r="O132" s="15" t="s">
        <v>301</v>
      </c>
      <c r="P132" s="29"/>
      <c r="Q132" s="29"/>
      <c r="R132" s="15"/>
    </row>
    <row r="133" spans="1:18" ht="15.75" thickBot="1" x14ac:dyDescent="0.3">
      <c r="A133" s="12"/>
      <c r="B133" s="37" t="s">
        <v>377</v>
      </c>
      <c r="C133" s="16" t="s">
        <v>301</v>
      </c>
      <c r="D133" s="14"/>
      <c r="E133" s="27">
        <v>1331</v>
      </c>
      <c r="F133" s="28" t="s">
        <v>301</v>
      </c>
      <c r="G133" s="16" t="s">
        <v>301</v>
      </c>
      <c r="H133" s="14"/>
      <c r="I133" s="27">
        <v>39170</v>
      </c>
      <c r="J133" s="28" t="s">
        <v>301</v>
      </c>
      <c r="K133" s="16" t="s">
        <v>301</v>
      </c>
      <c r="L133" s="14"/>
      <c r="M133" s="30">
        <v>168</v>
      </c>
      <c r="N133" s="28" t="s">
        <v>301</v>
      </c>
      <c r="O133" s="16" t="s">
        <v>301</v>
      </c>
      <c r="P133" s="14"/>
      <c r="Q133" s="27">
        <v>3332</v>
      </c>
      <c r="R133" s="28" t="s">
        <v>301</v>
      </c>
    </row>
    <row r="134" spans="1:18" x14ac:dyDescent="0.25">
      <c r="A134" s="12"/>
      <c r="B134" s="15"/>
      <c r="C134" s="15" t="s">
        <v>301</v>
      </c>
      <c r="D134" s="29"/>
      <c r="E134" s="29"/>
      <c r="F134" s="15"/>
      <c r="G134" s="15" t="s">
        <v>301</v>
      </c>
      <c r="H134" s="29"/>
      <c r="I134" s="29"/>
      <c r="J134" s="15"/>
      <c r="K134" s="15" t="s">
        <v>301</v>
      </c>
      <c r="L134" s="29"/>
      <c r="M134" s="29"/>
      <c r="N134" s="15"/>
      <c r="O134" s="15" t="s">
        <v>301</v>
      </c>
      <c r="P134" s="29"/>
      <c r="Q134" s="29"/>
      <c r="R134" s="15"/>
    </row>
    <row r="135" spans="1:18" x14ac:dyDescent="0.25">
      <c r="A135" s="12"/>
      <c r="B135" s="19" t="s">
        <v>379</v>
      </c>
      <c r="C135" s="21" t="s">
        <v>301</v>
      </c>
      <c r="D135" s="20"/>
      <c r="E135" s="20"/>
      <c r="F135" s="20"/>
      <c r="G135" s="21" t="s">
        <v>301</v>
      </c>
      <c r="H135" s="20"/>
      <c r="I135" s="20"/>
      <c r="J135" s="20"/>
      <c r="K135" s="21" t="s">
        <v>301</v>
      </c>
      <c r="L135" s="20"/>
      <c r="M135" s="20"/>
      <c r="N135" s="20"/>
      <c r="O135" s="21" t="s">
        <v>301</v>
      </c>
      <c r="P135" s="20"/>
      <c r="Q135" s="20"/>
      <c r="R135" s="20"/>
    </row>
    <row r="136" spans="1:18" x14ac:dyDescent="0.25">
      <c r="A136" s="12"/>
      <c r="B136" s="38" t="s">
        <v>380</v>
      </c>
      <c r="C136" s="16" t="s">
        <v>301</v>
      </c>
      <c r="D136" s="4"/>
      <c r="E136" s="4"/>
      <c r="F136" s="4"/>
      <c r="G136" s="16" t="s">
        <v>301</v>
      </c>
      <c r="H136" s="4"/>
      <c r="I136" s="4"/>
      <c r="J136" s="4"/>
      <c r="K136" s="16" t="s">
        <v>301</v>
      </c>
      <c r="L136" s="4"/>
      <c r="M136" s="4"/>
      <c r="N136" s="4"/>
      <c r="O136" s="16" t="s">
        <v>301</v>
      </c>
      <c r="P136" s="4"/>
      <c r="Q136" s="4"/>
      <c r="R136" s="4"/>
    </row>
    <row r="137" spans="1:18" x14ac:dyDescent="0.25">
      <c r="A137" s="12"/>
      <c r="B137" s="36" t="s">
        <v>363</v>
      </c>
      <c r="C137" s="21" t="s">
        <v>301</v>
      </c>
      <c r="D137" s="22"/>
      <c r="E137" s="31">
        <v>58</v>
      </c>
      <c r="F137" s="24" t="s">
        <v>301</v>
      </c>
      <c r="G137" s="21" t="s">
        <v>301</v>
      </c>
      <c r="H137" s="22"/>
      <c r="I137" s="23">
        <v>3089</v>
      </c>
      <c r="J137" s="24" t="s">
        <v>301</v>
      </c>
      <c r="K137" s="21" t="s">
        <v>301</v>
      </c>
      <c r="L137" s="24"/>
      <c r="M137" s="49" t="s">
        <v>366</v>
      </c>
      <c r="N137" s="24" t="s">
        <v>301</v>
      </c>
      <c r="O137" s="21" t="s">
        <v>301</v>
      </c>
      <c r="P137" s="24"/>
      <c r="Q137" s="49" t="s">
        <v>366</v>
      </c>
      <c r="R137" s="24" t="s">
        <v>301</v>
      </c>
    </row>
    <row r="138" spans="1:18" x14ac:dyDescent="0.25">
      <c r="A138" s="12"/>
      <c r="B138" s="35" t="s">
        <v>365</v>
      </c>
      <c r="C138" s="16" t="s">
        <v>301</v>
      </c>
      <c r="D138" s="14"/>
      <c r="E138" s="30">
        <v>3</v>
      </c>
      <c r="F138" s="28" t="s">
        <v>301</v>
      </c>
      <c r="G138" s="16" t="s">
        <v>301</v>
      </c>
      <c r="H138" s="14"/>
      <c r="I138" s="30">
        <v>606</v>
      </c>
      <c r="J138" s="28" t="s">
        <v>301</v>
      </c>
      <c r="K138" s="16" t="s">
        <v>301</v>
      </c>
      <c r="L138" s="28"/>
      <c r="M138" s="48" t="s">
        <v>366</v>
      </c>
      <c r="N138" s="28" t="s">
        <v>301</v>
      </c>
      <c r="O138" s="16" t="s">
        <v>301</v>
      </c>
      <c r="P138" s="28"/>
      <c r="Q138" s="48" t="s">
        <v>366</v>
      </c>
      <c r="R138" s="28" t="s">
        <v>301</v>
      </c>
    </row>
    <row r="139" spans="1:18" ht="15.75" thickBot="1" x14ac:dyDescent="0.3">
      <c r="A139" s="12"/>
      <c r="B139" s="36" t="s">
        <v>367</v>
      </c>
      <c r="C139" s="21" t="s">
        <v>301</v>
      </c>
      <c r="D139" s="22"/>
      <c r="E139" s="31">
        <v>66</v>
      </c>
      <c r="F139" s="24" t="s">
        <v>301</v>
      </c>
      <c r="G139" s="21" t="s">
        <v>301</v>
      </c>
      <c r="H139" s="22"/>
      <c r="I139" s="23">
        <v>1872</v>
      </c>
      <c r="J139" s="24" t="s">
        <v>301</v>
      </c>
      <c r="K139" s="21" t="s">
        <v>301</v>
      </c>
      <c r="L139" s="24"/>
      <c r="M139" s="49" t="s">
        <v>366</v>
      </c>
      <c r="N139" s="24" t="s">
        <v>301</v>
      </c>
      <c r="O139" s="21" t="s">
        <v>301</v>
      </c>
      <c r="P139" s="24"/>
      <c r="Q139" s="49" t="s">
        <v>366</v>
      </c>
      <c r="R139" s="24" t="s">
        <v>301</v>
      </c>
    </row>
    <row r="140" spans="1:18" x14ac:dyDescent="0.25">
      <c r="A140" s="12"/>
      <c r="B140" s="15"/>
      <c r="C140" s="15" t="s">
        <v>301</v>
      </c>
      <c r="D140" s="29"/>
      <c r="E140" s="29"/>
      <c r="F140" s="15"/>
      <c r="G140" s="15" t="s">
        <v>301</v>
      </c>
      <c r="H140" s="29"/>
      <c r="I140" s="29"/>
      <c r="J140" s="15"/>
      <c r="K140" s="15" t="s">
        <v>301</v>
      </c>
      <c r="L140" s="29"/>
      <c r="M140" s="29"/>
      <c r="N140" s="15"/>
      <c r="O140" s="15" t="s">
        <v>301</v>
      </c>
      <c r="P140" s="29"/>
      <c r="Q140" s="29"/>
      <c r="R140" s="15"/>
    </row>
    <row r="141" spans="1:18" x14ac:dyDescent="0.25">
      <c r="A141" s="12"/>
      <c r="B141" s="37" t="s">
        <v>383</v>
      </c>
      <c r="C141" s="16" t="s">
        <v>301</v>
      </c>
      <c r="D141" s="14"/>
      <c r="E141" s="30">
        <v>127</v>
      </c>
      <c r="F141" s="28" t="s">
        <v>301</v>
      </c>
      <c r="G141" s="16" t="s">
        <v>301</v>
      </c>
      <c r="H141" s="14"/>
      <c r="I141" s="27">
        <v>5567</v>
      </c>
      <c r="J141" s="28" t="s">
        <v>301</v>
      </c>
      <c r="K141" s="16" t="s">
        <v>301</v>
      </c>
      <c r="L141" s="28"/>
      <c r="M141" s="48" t="s">
        <v>366</v>
      </c>
      <c r="N141" s="28" t="s">
        <v>301</v>
      </c>
      <c r="O141" s="16" t="s">
        <v>301</v>
      </c>
      <c r="P141" s="28"/>
      <c r="Q141" s="48" t="s">
        <v>366</v>
      </c>
      <c r="R141" s="28" t="s">
        <v>301</v>
      </c>
    </row>
    <row r="142" spans="1:18" ht="15.75" thickBot="1" x14ac:dyDescent="0.3">
      <c r="A142" s="12"/>
      <c r="B142" s="47" t="s">
        <v>385</v>
      </c>
      <c r="C142" s="21" t="s">
        <v>301</v>
      </c>
      <c r="D142" s="24"/>
      <c r="E142" s="49" t="s">
        <v>366</v>
      </c>
      <c r="F142" s="24" t="s">
        <v>301</v>
      </c>
      <c r="G142" s="21" t="s">
        <v>301</v>
      </c>
      <c r="H142" s="24"/>
      <c r="I142" s="49" t="s">
        <v>366</v>
      </c>
      <c r="J142" s="24" t="s">
        <v>301</v>
      </c>
      <c r="K142" s="21" t="s">
        <v>301</v>
      </c>
      <c r="L142" s="22"/>
      <c r="M142" s="31">
        <v>41</v>
      </c>
      <c r="N142" s="24" t="s">
        <v>301</v>
      </c>
      <c r="O142" s="21" t="s">
        <v>301</v>
      </c>
      <c r="P142" s="22"/>
      <c r="Q142" s="31">
        <v>998</v>
      </c>
      <c r="R142" s="24" t="s">
        <v>301</v>
      </c>
    </row>
    <row r="143" spans="1:18" x14ac:dyDescent="0.25">
      <c r="A143" s="12"/>
      <c r="B143" s="15"/>
      <c r="C143" s="15" t="s">
        <v>301</v>
      </c>
      <c r="D143" s="29"/>
      <c r="E143" s="29"/>
      <c r="F143" s="15"/>
      <c r="G143" s="15" t="s">
        <v>301</v>
      </c>
      <c r="H143" s="29"/>
      <c r="I143" s="29"/>
      <c r="J143" s="15"/>
      <c r="K143" s="15" t="s">
        <v>301</v>
      </c>
      <c r="L143" s="29"/>
      <c r="M143" s="29"/>
      <c r="N143" s="15"/>
      <c r="O143" s="15" t="s">
        <v>301</v>
      </c>
      <c r="P143" s="29"/>
      <c r="Q143" s="29"/>
      <c r="R143" s="15"/>
    </row>
    <row r="144" spans="1:18" ht="15.75" thickBot="1" x14ac:dyDescent="0.3">
      <c r="A144" s="12"/>
      <c r="B144" s="37" t="s">
        <v>387</v>
      </c>
      <c r="C144" s="16" t="s">
        <v>301</v>
      </c>
      <c r="D144" s="14"/>
      <c r="E144" s="30">
        <v>127</v>
      </c>
      <c r="F144" s="28" t="s">
        <v>301</v>
      </c>
      <c r="G144" s="16" t="s">
        <v>301</v>
      </c>
      <c r="H144" s="14"/>
      <c r="I144" s="27">
        <v>5567</v>
      </c>
      <c r="J144" s="28" t="s">
        <v>301</v>
      </c>
      <c r="K144" s="16" t="s">
        <v>301</v>
      </c>
      <c r="L144" s="14"/>
      <c r="M144" s="30">
        <v>41</v>
      </c>
      <c r="N144" s="28" t="s">
        <v>301</v>
      </c>
      <c r="O144" s="16" t="s">
        <v>301</v>
      </c>
      <c r="P144" s="14"/>
      <c r="Q144" s="30">
        <v>998</v>
      </c>
      <c r="R144" s="28" t="s">
        <v>301</v>
      </c>
    </row>
    <row r="145" spans="1:34" x14ac:dyDescent="0.25">
      <c r="A145" s="12"/>
      <c r="B145" s="15"/>
      <c r="C145" s="15" t="s">
        <v>301</v>
      </c>
      <c r="D145" s="29"/>
      <c r="E145" s="29"/>
      <c r="F145" s="15"/>
      <c r="G145" s="15" t="s">
        <v>301</v>
      </c>
      <c r="H145" s="29"/>
      <c r="I145" s="29"/>
      <c r="J145" s="15"/>
      <c r="K145" s="15" t="s">
        <v>301</v>
      </c>
      <c r="L145" s="29"/>
      <c r="M145" s="29"/>
      <c r="N145" s="15"/>
      <c r="O145" s="15" t="s">
        <v>301</v>
      </c>
      <c r="P145" s="29"/>
      <c r="Q145" s="29"/>
      <c r="R145" s="15"/>
    </row>
    <row r="146" spans="1:34" ht="26.25" thickBot="1" x14ac:dyDescent="0.3">
      <c r="A146" s="12"/>
      <c r="B146" s="39" t="s">
        <v>416</v>
      </c>
      <c r="C146" s="21" t="s">
        <v>301</v>
      </c>
      <c r="D146" s="22" t="s">
        <v>305</v>
      </c>
      <c r="E146" s="23">
        <v>1458</v>
      </c>
      <c r="F146" s="24" t="s">
        <v>301</v>
      </c>
      <c r="G146" s="21" t="s">
        <v>301</v>
      </c>
      <c r="H146" s="22" t="s">
        <v>305</v>
      </c>
      <c r="I146" s="23">
        <v>44737</v>
      </c>
      <c r="J146" s="24" t="s">
        <v>301</v>
      </c>
      <c r="K146" s="21" t="s">
        <v>301</v>
      </c>
      <c r="L146" s="22" t="s">
        <v>305</v>
      </c>
      <c r="M146" s="31">
        <v>209</v>
      </c>
      <c r="N146" s="24" t="s">
        <v>301</v>
      </c>
      <c r="O146" s="21" t="s">
        <v>301</v>
      </c>
      <c r="P146" s="22" t="s">
        <v>305</v>
      </c>
      <c r="Q146" s="23">
        <v>4330</v>
      </c>
      <c r="R146" s="24" t="s">
        <v>301</v>
      </c>
    </row>
    <row r="147" spans="1:34" ht="15.75" thickTop="1" x14ac:dyDescent="0.25">
      <c r="A147" s="12"/>
      <c r="B147" s="15"/>
      <c r="C147" s="15" t="s">
        <v>301</v>
      </c>
      <c r="D147" s="25"/>
      <c r="E147" s="25"/>
      <c r="F147" s="15"/>
      <c r="G147" s="15" t="s">
        <v>301</v>
      </c>
      <c r="H147" s="25"/>
      <c r="I147" s="25"/>
      <c r="J147" s="15"/>
      <c r="K147" s="15" t="s">
        <v>301</v>
      </c>
      <c r="L147" s="25"/>
      <c r="M147" s="25"/>
      <c r="N147" s="15"/>
      <c r="O147" s="15" t="s">
        <v>301</v>
      </c>
      <c r="P147" s="25"/>
      <c r="Q147" s="25"/>
      <c r="R147" s="15"/>
    </row>
    <row r="148" spans="1:34" x14ac:dyDescent="0.25">
      <c r="A148" s="12"/>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row>
    <row r="149" spans="1:34" x14ac:dyDescent="0.25">
      <c r="A149" s="12"/>
      <c r="B149" s="4"/>
      <c r="C149" s="4"/>
      <c r="D149" s="4"/>
      <c r="E149" s="4"/>
      <c r="F149" s="4"/>
      <c r="G149" s="4"/>
      <c r="H149" s="4"/>
      <c r="I149" s="4"/>
      <c r="J149" s="4"/>
      <c r="K149" s="4"/>
      <c r="L149" s="4"/>
      <c r="M149" s="4"/>
      <c r="N149" s="4"/>
      <c r="O149" s="4"/>
      <c r="P149" s="4"/>
      <c r="Q149" s="4"/>
      <c r="R149" s="4"/>
    </row>
    <row r="150" spans="1:34" ht="15.75" thickBot="1" x14ac:dyDescent="0.3">
      <c r="A150" s="12"/>
      <c r="B150" s="16"/>
      <c r="C150" s="16" t="s">
        <v>301</v>
      </c>
      <c r="D150" s="57" t="s">
        <v>414</v>
      </c>
      <c r="E150" s="57"/>
      <c r="F150" s="57"/>
      <c r="G150" s="57"/>
      <c r="H150" s="57"/>
      <c r="I150" s="57"/>
      <c r="J150" s="16"/>
      <c r="K150" s="16" t="s">
        <v>301</v>
      </c>
      <c r="L150" s="57" t="s">
        <v>415</v>
      </c>
      <c r="M150" s="57"/>
      <c r="N150" s="57"/>
      <c r="O150" s="57"/>
      <c r="P150" s="57"/>
      <c r="Q150" s="57"/>
      <c r="R150" s="16"/>
    </row>
    <row r="151" spans="1:34" x14ac:dyDescent="0.25">
      <c r="A151" s="12"/>
      <c r="B151" s="16"/>
      <c r="C151" s="16" t="s">
        <v>301</v>
      </c>
      <c r="D151" s="58" t="s">
        <v>352</v>
      </c>
      <c r="E151" s="58"/>
      <c r="F151" s="16"/>
      <c r="G151" s="16" t="s">
        <v>301</v>
      </c>
      <c r="H151" s="59"/>
      <c r="I151" s="59"/>
      <c r="J151" s="16"/>
      <c r="K151" s="16" t="s">
        <v>301</v>
      </c>
      <c r="L151" s="58" t="s">
        <v>352</v>
      </c>
      <c r="M151" s="58"/>
      <c r="N151" s="16"/>
      <c r="O151" s="16" t="s">
        <v>301</v>
      </c>
      <c r="P151" s="59"/>
      <c r="Q151" s="59"/>
      <c r="R151" s="16"/>
    </row>
    <row r="152" spans="1:34" x14ac:dyDescent="0.25">
      <c r="A152" s="12"/>
      <c r="B152" s="16"/>
      <c r="C152" s="16" t="s">
        <v>301</v>
      </c>
      <c r="D152" s="56" t="s">
        <v>353</v>
      </c>
      <c r="E152" s="56"/>
      <c r="F152" s="16"/>
      <c r="G152" s="16" t="s">
        <v>301</v>
      </c>
      <c r="H152" s="56" t="s">
        <v>356</v>
      </c>
      <c r="I152" s="56"/>
      <c r="J152" s="16"/>
      <c r="K152" s="16" t="s">
        <v>301</v>
      </c>
      <c r="L152" s="56" t="s">
        <v>353</v>
      </c>
      <c r="M152" s="56"/>
      <c r="N152" s="16"/>
      <c r="O152" s="16" t="s">
        <v>301</v>
      </c>
      <c r="P152" s="56" t="s">
        <v>356</v>
      </c>
      <c r="Q152" s="56"/>
      <c r="R152" s="16"/>
    </row>
    <row r="153" spans="1:34" ht="15.75" thickBot="1" x14ac:dyDescent="0.3">
      <c r="A153" s="12"/>
      <c r="B153" s="16"/>
      <c r="C153" s="16" t="s">
        <v>301</v>
      </c>
      <c r="D153" s="57" t="s">
        <v>355</v>
      </c>
      <c r="E153" s="57"/>
      <c r="F153" s="16"/>
      <c r="G153" s="16" t="s">
        <v>301</v>
      </c>
      <c r="H153" s="57" t="s">
        <v>357</v>
      </c>
      <c r="I153" s="57"/>
      <c r="J153" s="16"/>
      <c r="K153" s="16" t="s">
        <v>301</v>
      </c>
      <c r="L153" s="57" t="s">
        <v>355</v>
      </c>
      <c r="M153" s="57"/>
      <c r="N153" s="16"/>
      <c r="O153" s="16" t="s">
        <v>301</v>
      </c>
      <c r="P153" s="57" t="s">
        <v>357</v>
      </c>
      <c r="Q153" s="57"/>
      <c r="R153" s="16"/>
    </row>
    <row r="154" spans="1:34" x14ac:dyDescent="0.25">
      <c r="A154" s="12"/>
      <c r="B154" s="16"/>
      <c r="C154" s="16" t="s">
        <v>301</v>
      </c>
      <c r="D154" s="34" t="s">
        <v>316</v>
      </c>
      <c r="E154" s="34"/>
      <c r="F154" s="34"/>
      <c r="G154" s="34"/>
      <c r="H154" s="34"/>
      <c r="I154" s="34"/>
      <c r="J154" s="34"/>
      <c r="K154" s="34"/>
      <c r="L154" s="34"/>
      <c r="M154" s="34"/>
      <c r="N154" s="34"/>
      <c r="O154" s="34"/>
      <c r="P154" s="34"/>
      <c r="Q154" s="34"/>
      <c r="R154" s="16"/>
    </row>
    <row r="155" spans="1:34" x14ac:dyDescent="0.25">
      <c r="A155" s="12"/>
      <c r="B155" s="46" t="s">
        <v>391</v>
      </c>
      <c r="C155" s="21" t="s">
        <v>301</v>
      </c>
      <c r="D155" s="20"/>
      <c r="E155" s="20"/>
      <c r="F155" s="20"/>
      <c r="G155" s="21" t="s">
        <v>301</v>
      </c>
      <c r="H155" s="20"/>
      <c r="I155" s="20"/>
      <c r="J155" s="20"/>
      <c r="K155" s="21" t="s">
        <v>301</v>
      </c>
      <c r="L155" s="20"/>
      <c r="M155" s="20"/>
      <c r="N155" s="20"/>
      <c r="O155" s="21" t="s">
        <v>301</v>
      </c>
      <c r="P155" s="20"/>
      <c r="Q155" s="20"/>
      <c r="R155" s="20"/>
    </row>
    <row r="156" spans="1:34" x14ac:dyDescent="0.25">
      <c r="A156" s="12"/>
      <c r="B156" s="26" t="s">
        <v>359</v>
      </c>
      <c r="C156" s="16" t="s">
        <v>301</v>
      </c>
      <c r="D156" s="4"/>
      <c r="E156" s="4"/>
      <c r="F156" s="4"/>
      <c r="G156" s="16" t="s">
        <v>301</v>
      </c>
      <c r="H156" s="4"/>
      <c r="I156" s="4"/>
      <c r="J156" s="4"/>
      <c r="K156" s="16" t="s">
        <v>301</v>
      </c>
      <c r="L156" s="4"/>
      <c r="M156" s="4"/>
      <c r="N156" s="4"/>
      <c r="O156" s="16" t="s">
        <v>301</v>
      </c>
      <c r="P156" s="4"/>
      <c r="Q156" s="4"/>
      <c r="R156" s="4"/>
    </row>
    <row r="157" spans="1:34" x14ac:dyDescent="0.25">
      <c r="A157" s="12"/>
      <c r="B157" s="47" t="s">
        <v>360</v>
      </c>
      <c r="C157" s="21" t="s">
        <v>301</v>
      </c>
      <c r="D157" s="20"/>
      <c r="E157" s="20"/>
      <c r="F157" s="20"/>
      <c r="G157" s="21" t="s">
        <v>301</v>
      </c>
      <c r="H157" s="20"/>
      <c r="I157" s="20"/>
      <c r="J157" s="20"/>
      <c r="K157" s="21" t="s">
        <v>301</v>
      </c>
      <c r="L157" s="20"/>
      <c r="M157" s="20"/>
      <c r="N157" s="20"/>
      <c r="O157" s="21" t="s">
        <v>301</v>
      </c>
      <c r="P157" s="20"/>
      <c r="Q157" s="20"/>
      <c r="R157" s="20"/>
    </row>
    <row r="158" spans="1:34" x14ac:dyDescent="0.25">
      <c r="A158" s="12"/>
      <c r="B158" s="35" t="s">
        <v>361</v>
      </c>
      <c r="C158" s="16" t="s">
        <v>301</v>
      </c>
      <c r="D158" s="14" t="s">
        <v>305</v>
      </c>
      <c r="E158" s="30">
        <v>14</v>
      </c>
      <c r="F158" s="28" t="s">
        <v>301</v>
      </c>
      <c r="G158" s="16" t="s">
        <v>301</v>
      </c>
      <c r="H158" s="14" t="s">
        <v>305</v>
      </c>
      <c r="I158" s="27">
        <v>2986</v>
      </c>
      <c r="J158" s="28" t="s">
        <v>301</v>
      </c>
      <c r="K158" s="16" t="s">
        <v>301</v>
      </c>
      <c r="L158" s="14" t="s">
        <v>305</v>
      </c>
      <c r="M158" s="30">
        <v>57</v>
      </c>
      <c r="N158" s="28" t="s">
        <v>301</v>
      </c>
      <c r="O158" s="16" t="s">
        <v>301</v>
      </c>
      <c r="P158" s="14" t="s">
        <v>305</v>
      </c>
      <c r="Q158" s="27">
        <v>4442</v>
      </c>
      <c r="R158" s="28" t="s">
        <v>301</v>
      </c>
    </row>
    <row r="159" spans="1:34" ht="15.75" thickBot="1" x14ac:dyDescent="0.3">
      <c r="A159" s="12"/>
      <c r="B159" s="36" t="s">
        <v>367</v>
      </c>
      <c r="C159" s="21" t="s">
        <v>301</v>
      </c>
      <c r="D159" s="22"/>
      <c r="E159" s="31">
        <v>29</v>
      </c>
      <c r="F159" s="24" t="s">
        <v>301</v>
      </c>
      <c r="G159" s="21" t="s">
        <v>301</v>
      </c>
      <c r="H159" s="22"/>
      <c r="I159" s="23">
        <v>2477</v>
      </c>
      <c r="J159" s="24" t="s">
        <v>301</v>
      </c>
      <c r="K159" s="21" t="s">
        <v>301</v>
      </c>
      <c r="L159" s="24"/>
      <c r="M159" s="49" t="s">
        <v>366</v>
      </c>
      <c r="N159" s="24" t="s">
        <v>301</v>
      </c>
      <c r="O159" s="21" t="s">
        <v>301</v>
      </c>
      <c r="P159" s="24"/>
      <c r="Q159" s="49" t="s">
        <v>366</v>
      </c>
      <c r="R159" s="24" t="s">
        <v>301</v>
      </c>
    </row>
    <row r="160" spans="1:34" x14ac:dyDescent="0.25">
      <c r="A160" s="12"/>
      <c r="B160" s="15"/>
      <c r="C160" s="15" t="s">
        <v>301</v>
      </c>
      <c r="D160" s="29"/>
      <c r="E160" s="29"/>
      <c r="F160" s="15"/>
      <c r="G160" s="15" t="s">
        <v>301</v>
      </c>
      <c r="H160" s="29"/>
      <c r="I160" s="29"/>
      <c r="J160" s="15"/>
      <c r="K160" s="15" t="s">
        <v>301</v>
      </c>
      <c r="L160" s="29"/>
      <c r="M160" s="29"/>
      <c r="N160" s="15"/>
      <c r="O160" s="15" t="s">
        <v>301</v>
      </c>
      <c r="P160" s="29"/>
      <c r="Q160" s="29"/>
      <c r="R160" s="15"/>
    </row>
    <row r="161" spans="1:18" x14ac:dyDescent="0.25">
      <c r="A161" s="12"/>
      <c r="B161" s="37" t="s">
        <v>370</v>
      </c>
      <c r="C161" s="16" t="s">
        <v>301</v>
      </c>
      <c r="D161" s="14"/>
      <c r="E161" s="30">
        <v>43</v>
      </c>
      <c r="F161" s="28" t="s">
        <v>301</v>
      </c>
      <c r="G161" s="16" t="s">
        <v>301</v>
      </c>
      <c r="H161" s="14"/>
      <c r="I161" s="27">
        <v>5463</v>
      </c>
      <c r="J161" s="28" t="s">
        <v>301</v>
      </c>
      <c r="K161" s="16" t="s">
        <v>301</v>
      </c>
      <c r="L161" s="14"/>
      <c r="M161" s="30">
        <v>57</v>
      </c>
      <c r="N161" s="28" t="s">
        <v>301</v>
      </c>
      <c r="O161" s="16" t="s">
        <v>301</v>
      </c>
      <c r="P161" s="14"/>
      <c r="Q161" s="27">
        <v>4442</v>
      </c>
      <c r="R161" s="28" t="s">
        <v>301</v>
      </c>
    </row>
    <row r="162" spans="1:18" x14ac:dyDescent="0.25">
      <c r="A162" s="12"/>
      <c r="B162" s="47" t="s">
        <v>372</v>
      </c>
      <c r="C162" s="21" t="s">
        <v>301</v>
      </c>
      <c r="D162" s="22"/>
      <c r="E162" s="31">
        <v>29</v>
      </c>
      <c r="F162" s="24" t="s">
        <v>301</v>
      </c>
      <c r="G162" s="21" t="s">
        <v>301</v>
      </c>
      <c r="H162" s="22"/>
      <c r="I162" s="23">
        <v>8962</v>
      </c>
      <c r="J162" s="24" t="s">
        <v>301</v>
      </c>
      <c r="K162" s="21" t="s">
        <v>301</v>
      </c>
      <c r="L162" s="24"/>
      <c r="M162" s="49" t="s">
        <v>366</v>
      </c>
      <c r="N162" s="24" t="s">
        <v>301</v>
      </c>
      <c r="O162" s="21" t="s">
        <v>301</v>
      </c>
      <c r="P162" s="24"/>
      <c r="Q162" s="49" t="s">
        <v>366</v>
      </c>
      <c r="R162" s="24" t="s">
        <v>301</v>
      </c>
    </row>
    <row r="163" spans="1:18" x14ac:dyDescent="0.25">
      <c r="A163" s="12"/>
      <c r="B163" s="38" t="s">
        <v>375</v>
      </c>
      <c r="C163" s="16" t="s">
        <v>301</v>
      </c>
      <c r="D163" s="4"/>
      <c r="E163" s="4"/>
      <c r="F163" s="4"/>
      <c r="G163" s="16" t="s">
        <v>301</v>
      </c>
      <c r="H163" s="4"/>
      <c r="I163" s="4"/>
      <c r="J163" s="4"/>
      <c r="K163" s="16" t="s">
        <v>301</v>
      </c>
      <c r="L163" s="4"/>
      <c r="M163" s="4"/>
      <c r="N163" s="4"/>
      <c r="O163" s="16" t="s">
        <v>301</v>
      </c>
      <c r="P163" s="4"/>
      <c r="Q163" s="4"/>
      <c r="R163" s="4"/>
    </row>
    <row r="164" spans="1:18" ht="15.75" thickBot="1" x14ac:dyDescent="0.3">
      <c r="A164" s="12"/>
      <c r="B164" s="36" t="s">
        <v>372</v>
      </c>
      <c r="C164" s="21" t="s">
        <v>301</v>
      </c>
      <c r="D164" s="22"/>
      <c r="E164" s="31">
        <v>1</v>
      </c>
      <c r="F164" s="24" t="s">
        <v>301</v>
      </c>
      <c r="G164" s="21" t="s">
        <v>301</v>
      </c>
      <c r="H164" s="22"/>
      <c r="I164" s="31">
        <v>8</v>
      </c>
      <c r="J164" s="24" t="s">
        <v>301</v>
      </c>
      <c r="K164" s="21" t="s">
        <v>301</v>
      </c>
      <c r="L164" s="24"/>
      <c r="M164" s="49" t="s">
        <v>366</v>
      </c>
      <c r="N164" s="24" t="s">
        <v>301</v>
      </c>
      <c r="O164" s="21" t="s">
        <v>301</v>
      </c>
      <c r="P164" s="24"/>
      <c r="Q164" s="49" t="s">
        <v>366</v>
      </c>
      <c r="R164" s="24" t="s">
        <v>301</v>
      </c>
    </row>
    <row r="165" spans="1:18" x14ac:dyDescent="0.25">
      <c r="A165" s="12"/>
      <c r="B165" s="15"/>
      <c r="C165" s="15" t="s">
        <v>301</v>
      </c>
      <c r="D165" s="29"/>
      <c r="E165" s="29"/>
      <c r="F165" s="15"/>
      <c r="G165" s="15" t="s">
        <v>301</v>
      </c>
      <c r="H165" s="29"/>
      <c r="I165" s="29"/>
      <c r="J165" s="15"/>
      <c r="K165" s="15" t="s">
        <v>301</v>
      </c>
      <c r="L165" s="29"/>
      <c r="M165" s="29"/>
      <c r="N165" s="15"/>
      <c r="O165" s="15" t="s">
        <v>301</v>
      </c>
      <c r="P165" s="29"/>
      <c r="Q165" s="29"/>
      <c r="R165" s="15"/>
    </row>
    <row r="166" spans="1:18" ht="15.75" thickBot="1" x14ac:dyDescent="0.3">
      <c r="A166" s="12"/>
      <c r="B166" s="37" t="s">
        <v>377</v>
      </c>
      <c r="C166" s="16" t="s">
        <v>301</v>
      </c>
      <c r="D166" s="14"/>
      <c r="E166" s="30">
        <v>73</v>
      </c>
      <c r="F166" s="28" t="s">
        <v>301</v>
      </c>
      <c r="G166" s="16" t="s">
        <v>301</v>
      </c>
      <c r="H166" s="14"/>
      <c r="I166" s="27">
        <v>14433</v>
      </c>
      <c r="J166" s="28" t="s">
        <v>301</v>
      </c>
      <c r="K166" s="16" t="s">
        <v>301</v>
      </c>
      <c r="L166" s="14"/>
      <c r="M166" s="30">
        <v>57</v>
      </c>
      <c r="N166" s="28" t="s">
        <v>301</v>
      </c>
      <c r="O166" s="16" t="s">
        <v>301</v>
      </c>
      <c r="P166" s="14"/>
      <c r="Q166" s="27">
        <v>4442</v>
      </c>
      <c r="R166" s="28" t="s">
        <v>301</v>
      </c>
    </row>
    <row r="167" spans="1:18" x14ac:dyDescent="0.25">
      <c r="A167" s="12"/>
      <c r="B167" s="15"/>
      <c r="C167" s="15" t="s">
        <v>301</v>
      </c>
      <c r="D167" s="29"/>
      <c r="E167" s="29"/>
      <c r="F167" s="15"/>
      <c r="G167" s="15" t="s">
        <v>301</v>
      </c>
      <c r="H167" s="29"/>
      <c r="I167" s="29"/>
      <c r="J167" s="15"/>
      <c r="K167" s="15" t="s">
        <v>301</v>
      </c>
      <c r="L167" s="29"/>
      <c r="M167" s="29"/>
      <c r="N167" s="15"/>
      <c r="O167" s="15" t="s">
        <v>301</v>
      </c>
      <c r="P167" s="29"/>
      <c r="Q167" s="29"/>
      <c r="R167" s="15"/>
    </row>
    <row r="168" spans="1:18" x14ac:dyDescent="0.25">
      <c r="A168" s="12"/>
      <c r="B168" s="19" t="s">
        <v>379</v>
      </c>
      <c r="C168" s="21" t="s">
        <v>301</v>
      </c>
      <c r="D168" s="20"/>
      <c r="E168" s="20"/>
      <c r="F168" s="20"/>
      <c r="G168" s="21" t="s">
        <v>301</v>
      </c>
      <c r="H168" s="20"/>
      <c r="I168" s="20"/>
      <c r="J168" s="20"/>
      <c r="K168" s="21" t="s">
        <v>301</v>
      </c>
      <c r="L168" s="20"/>
      <c r="M168" s="20"/>
      <c r="N168" s="20"/>
      <c r="O168" s="21" t="s">
        <v>301</v>
      </c>
      <c r="P168" s="20"/>
      <c r="Q168" s="20"/>
      <c r="R168" s="20"/>
    </row>
    <row r="169" spans="1:18" x14ac:dyDescent="0.25">
      <c r="A169" s="12"/>
      <c r="B169" s="38" t="s">
        <v>380</v>
      </c>
      <c r="C169" s="16" t="s">
        <v>301</v>
      </c>
      <c r="D169" s="4"/>
      <c r="E169" s="4"/>
      <c r="F169" s="4"/>
      <c r="G169" s="16" t="s">
        <v>301</v>
      </c>
      <c r="H169" s="4"/>
      <c r="I169" s="4"/>
      <c r="J169" s="4"/>
      <c r="K169" s="16" t="s">
        <v>301</v>
      </c>
      <c r="L169" s="4"/>
      <c r="M169" s="4"/>
      <c r="N169" s="4"/>
      <c r="O169" s="16" t="s">
        <v>301</v>
      </c>
      <c r="P169" s="4"/>
      <c r="Q169" s="4"/>
      <c r="R169" s="4"/>
    </row>
    <row r="170" spans="1:18" x14ac:dyDescent="0.25">
      <c r="A170" s="12"/>
      <c r="B170" s="36" t="s">
        <v>361</v>
      </c>
      <c r="C170" s="21" t="s">
        <v>301</v>
      </c>
      <c r="D170" s="22"/>
      <c r="E170" s="31">
        <v>46</v>
      </c>
      <c r="F170" s="24" t="s">
        <v>301</v>
      </c>
      <c r="G170" s="21" t="s">
        <v>301</v>
      </c>
      <c r="H170" s="22"/>
      <c r="I170" s="23">
        <v>7193</v>
      </c>
      <c r="J170" s="24" t="s">
        <v>301</v>
      </c>
      <c r="K170" s="21" t="s">
        <v>301</v>
      </c>
      <c r="L170" s="22"/>
      <c r="M170" s="31">
        <v>21</v>
      </c>
      <c r="N170" s="24" t="s">
        <v>301</v>
      </c>
      <c r="O170" s="21" t="s">
        <v>301</v>
      </c>
      <c r="P170" s="22"/>
      <c r="Q170" s="31">
        <v>217</v>
      </c>
      <c r="R170" s="24" t="s">
        <v>301</v>
      </c>
    </row>
    <row r="171" spans="1:18" x14ac:dyDescent="0.25">
      <c r="A171" s="12"/>
      <c r="B171" s="35" t="s">
        <v>363</v>
      </c>
      <c r="C171" s="16" t="s">
        <v>301</v>
      </c>
      <c r="D171" s="14"/>
      <c r="E171" s="30">
        <v>157</v>
      </c>
      <c r="F171" s="28" t="s">
        <v>301</v>
      </c>
      <c r="G171" s="16" t="s">
        <v>301</v>
      </c>
      <c r="H171" s="14"/>
      <c r="I171" s="27">
        <v>2654</v>
      </c>
      <c r="J171" s="28" t="s">
        <v>301</v>
      </c>
      <c r="K171" s="16" t="s">
        <v>301</v>
      </c>
      <c r="L171" s="28"/>
      <c r="M171" s="48" t="s">
        <v>366</v>
      </c>
      <c r="N171" s="28" t="s">
        <v>301</v>
      </c>
      <c r="O171" s="16" t="s">
        <v>301</v>
      </c>
      <c r="P171" s="28"/>
      <c r="Q171" s="48" t="s">
        <v>366</v>
      </c>
      <c r="R171" s="28" t="s">
        <v>301</v>
      </c>
    </row>
    <row r="172" spans="1:18" x14ac:dyDescent="0.25">
      <c r="A172" s="12"/>
      <c r="B172" s="36" t="s">
        <v>365</v>
      </c>
      <c r="C172" s="21" t="s">
        <v>301</v>
      </c>
      <c r="D172" s="22"/>
      <c r="E172" s="31">
        <v>59</v>
      </c>
      <c r="F172" s="24" t="s">
        <v>301</v>
      </c>
      <c r="G172" s="21" t="s">
        <v>301</v>
      </c>
      <c r="H172" s="22"/>
      <c r="I172" s="23">
        <v>1077</v>
      </c>
      <c r="J172" s="24" t="s">
        <v>301</v>
      </c>
      <c r="K172" s="21" t="s">
        <v>301</v>
      </c>
      <c r="L172" s="24"/>
      <c r="M172" s="49" t="s">
        <v>366</v>
      </c>
      <c r="N172" s="24" t="s">
        <v>301</v>
      </c>
      <c r="O172" s="21" t="s">
        <v>301</v>
      </c>
      <c r="P172" s="24"/>
      <c r="Q172" s="49" t="s">
        <v>366</v>
      </c>
      <c r="R172" s="24" t="s">
        <v>301</v>
      </c>
    </row>
    <row r="173" spans="1:18" x14ac:dyDescent="0.25">
      <c r="A173" s="12"/>
      <c r="B173" s="35" t="s">
        <v>367</v>
      </c>
      <c r="C173" s="16" t="s">
        <v>301</v>
      </c>
      <c r="D173" s="14"/>
      <c r="E173" s="30">
        <v>8</v>
      </c>
      <c r="F173" s="28" t="s">
        <v>301</v>
      </c>
      <c r="G173" s="16" t="s">
        <v>301</v>
      </c>
      <c r="H173" s="14"/>
      <c r="I173" s="30">
        <v>936</v>
      </c>
      <c r="J173" s="28" t="s">
        <v>301</v>
      </c>
      <c r="K173" s="16" t="s">
        <v>301</v>
      </c>
      <c r="L173" s="28"/>
      <c r="M173" s="48" t="s">
        <v>366</v>
      </c>
      <c r="N173" s="28" t="s">
        <v>301</v>
      </c>
      <c r="O173" s="16" t="s">
        <v>301</v>
      </c>
      <c r="P173" s="28"/>
      <c r="Q173" s="48" t="s">
        <v>366</v>
      </c>
      <c r="R173" s="28" t="s">
        <v>301</v>
      </c>
    </row>
    <row r="174" spans="1:18" ht="15.75" thickBot="1" x14ac:dyDescent="0.3">
      <c r="A174" s="12"/>
      <c r="B174" s="36" t="s">
        <v>368</v>
      </c>
      <c r="C174" s="21" t="s">
        <v>301</v>
      </c>
      <c r="D174" s="22"/>
      <c r="E174" s="31">
        <v>9</v>
      </c>
      <c r="F174" s="24" t="s">
        <v>301</v>
      </c>
      <c r="G174" s="21" t="s">
        <v>301</v>
      </c>
      <c r="H174" s="22"/>
      <c r="I174" s="31">
        <v>612</v>
      </c>
      <c r="J174" s="24" t="s">
        <v>301</v>
      </c>
      <c r="K174" s="21" t="s">
        <v>301</v>
      </c>
      <c r="L174" s="24"/>
      <c r="M174" s="49" t="s">
        <v>366</v>
      </c>
      <c r="N174" s="24" t="s">
        <v>301</v>
      </c>
      <c r="O174" s="21" t="s">
        <v>301</v>
      </c>
      <c r="P174" s="24"/>
      <c r="Q174" s="49" t="s">
        <v>366</v>
      </c>
      <c r="R174" s="24" t="s">
        <v>301</v>
      </c>
    </row>
    <row r="175" spans="1:18" x14ac:dyDescent="0.25">
      <c r="A175" s="12"/>
      <c r="B175" s="15"/>
      <c r="C175" s="15" t="s">
        <v>301</v>
      </c>
      <c r="D175" s="29"/>
      <c r="E175" s="29"/>
      <c r="F175" s="15"/>
      <c r="G175" s="15" t="s">
        <v>301</v>
      </c>
      <c r="H175" s="29"/>
      <c r="I175" s="29"/>
      <c r="J175" s="15"/>
      <c r="K175" s="15" t="s">
        <v>301</v>
      </c>
      <c r="L175" s="29"/>
      <c r="M175" s="29"/>
      <c r="N175" s="15"/>
      <c r="O175" s="15" t="s">
        <v>301</v>
      </c>
      <c r="P175" s="29"/>
      <c r="Q175" s="29"/>
      <c r="R175" s="15"/>
    </row>
    <row r="176" spans="1:18" x14ac:dyDescent="0.25">
      <c r="A176" s="12"/>
      <c r="B176" s="37" t="s">
        <v>383</v>
      </c>
      <c r="C176" s="16" t="s">
        <v>301</v>
      </c>
      <c r="D176" s="14"/>
      <c r="E176" s="30">
        <v>279</v>
      </c>
      <c r="F176" s="28" t="s">
        <v>301</v>
      </c>
      <c r="G176" s="16" t="s">
        <v>301</v>
      </c>
      <c r="H176" s="14"/>
      <c r="I176" s="27">
        <v>12472</v>
      </c>
      <c r="J176" s="28" t="s">
        <v>301</v>
      </c>
      <c r="K176" s="16" t="s">
        <v>301</v>
      </c>
      <c r="L176" s="14"/>
      <c r="M176" s="30">
        <v>21</v>
      </c>
      <c r="N176" s="28" t="s">
        <v>301</v>
      </c>
      <c r="O176" s="16" t="s">
        <v>301</v>
      </c>
      <c r="P176" s="14"/>
      <c r="Q176" s="30">
        <v>217</v>
      </c>
      <c r="R176" s="28" t="s">
        <v>301</v>
      </c>
    </row>
    <row r="177" spans="1:34" ht="15.75" thickBot="1" x14ac:dyDescent="0.3">
      <c r="A177" s="12"/>
      <c r="B177" s="47" t="s">
        <v>385</v>
      </c>
      <c r="C177" s="21" t="s">
        <v>301</v>
      </c>
      <c r="D177" s="24"/>
      <c r="E177" s="49" t="s">
        <v>366</v>
      </c>
      <c r="F177" s="24" t="s">
        <v>301</v>
      </c>
      <c r="G177" s="21" t="s">
        <v>301</v>
      </c>
      <c r="H177" s="24"/>
      <c r="I177" s="49" t="s">
        <v>366</v>
      </c>
      <c r="J177" s="24" t="s">
        <v>301</v>
      </c>
      <c r="K177" s="21" t="s">
        <v>301</v>
      </c>
      <c r="L177" s="22"/>
      <c r="M177" s="31">
        <v>19</v>
      </c>
      <c r="N177" s="24" t="s">
        <v>301</v>
      </c>
      <c r="O177" s="21" t="s">
        <v>301</v>
      </c>
      <c r="P177" s="22"/>
      <c r="Q177" s="23">
        <v>1004</v>
      </c>
      <c r="R177" s="24" t="s">
        <v>301</v>
      </c>
    </row>
    <row r="178" spans="1:34" x14ac:dyDescent="0.25">
      <c r="A178" s="12"/>
      <c r="B178" s="15"/>
      <c r="C178" s="15" t="s">
        <v>301</v>
      </c>
      <c r="D178" s="29"/>
      <c r="E178" s="29"/>
      <c r="F178" s="15"/>
      <c r="G178" s="15" t="s">
        <v>301</v>
      </c>
      <c r="H178" s="29"/>
      <c r="I178" s="29"/>
      <c r="J178" s="15"/>
      <c r="K178" s="15" t="s">
        <v>301</v>
      </c>
      <c r="L178" s="29"/>
      <c r="M178" s="29"/>
      <c r="N178" s="15"/>
      <c r="O178" s="15" t="s">
        <v>301</v>
      </c>
      <c r="P178" s="29"/>
      <c r="Q178" s="29"/>
      <c r="R178" s="15"/>
    </row>
    <row r="179" spans="1:34" ht="15.75" thickBot="1" x14ac:dyDescent="0.3">
      <c r="A179" s="12"/>
      <c r="B179" s="37" t="s">
        <v>387</v>
      </c>
      <c r="C179" s="16" t="s">
        <v>301</v>
      </c>
      <c r="D179" s="14"/>
      <c r="E179" s="30">
        <v>279</v>
      </c>
      <c r="F179" s="28" t="s">
        <v>301</v>
      </c>
      <c r="G179" s="16" t="s">
        <v>301</v>
      </c>
      <c r="H179" s="14"/>
      <c r="I179" s="27">
        <v>12472</v>
      </c>
      <c r="J179" s="28" t="s">
        <v>301</v>
      </c>
      <c r="K179" s="16" t="s">
        <v>301</v>
      </c>
      <c r="L179" s="14"/>
      <c r="M179" s="30">
        <v>40</v>
      </c>
      <c r="N179" s="28" t="s">
        <v>301</v>
      </c>
      <c r="O179" s="16" t="s">
        <v>301</v>
      </c>
      <c r="P179" s="14"/>
      <c r="Q179" s="27">
        <v>1221</v>
      </c>
      <c r="R179" s="28" t="s">
        <v>301</v>
      </c>
    </row>
    <row r="180" spans="1:34" x14ac:dyDescent="0.25">
      <c r="A180" s="12"/>
      <c r="B180" s="15"/>
      <c r="C180" s="15" t="s">
        <v>301</v>
      </c>
      <c r="D180" s="29"/>
      <c r="E180" s="29"/>
      <c r="F180" s="15"/>
      <c r="G180" s="15" t="s">
        <v>301</v>
      </c>
      <c r="H180" s="29"/>
      <c r="I180" s="29"/>
      <c r="J180" s="15"/>
      <c r="K180" s="15" t="s">
        <v>301</v>
      </c>
      <c r="L180" s="29"/>
      <c r="M180" s="29"/>
      <c r="N180" s="15"/>
      <c r="O180" s="15" t="s">
        <v>301</v>
      </c>
      <c r="P180" s="29"/>
      <c r="Q180" s="29"/>
      <c r="R180" s="15"/>
    </row>
    <row r="181" spans="1:34" ht="26.25" thickBot="1" x14ac:dyDescent="0.3">
      <c r="A181" s="12"/>
      <c r="B181" s="39" t="s">
        <v>416</v>
      </c>
      <c r="C181" s="21" t="s">
        <v>301</v>
      </c>
      <c r="D181" s="22" t="s">
        <v>305</v>
      </c>
      <c r="E181" s="31">
        <v>352</v>
      </c>
      <c r="F181" s="24" t="s">
        <v>301</v>
      </c>
      <c r="G181" s="21" t="s">
        <v>301</v>
      </c>
      <c r="H181" s="22" t="s">
        <v>305</v>
      </c>
      <c r="I181" s="23">
        <v>26905</v>
      </c>
      <c r="J181" s="24" t="s">
        <v>301</v>
      </c>
      <c r="K181" s="21" t="s">
        <v>301</v>
      </c>
      <c r="L181" s="22" t="s">
        <v>305</v>
      </c>
      <c r="M181" s="31">
        <v>97</v>
      </c>
      <c r="N181" s="24" t="s">
        <v>301</v>
      </c>
      <c r="O181" s="21" t="s">
        <v>301</v>
      </c>
      <c r="P181" s="22" t="s">
        <v>305</v>
      </c>
      <c r="Q181" s="23">
        <v>5663</v>
      </c>
      <c r="R181" s="24" t="s">
        <v>301</v>
      </c>
    </row>
    <row r="182" spans="1:34" ht="15.75" thickTop="1" x14ac:dyDescent="0.25">
      <c r="A182" s="12"/>
      <c r="B182" s="15"/>
      <c r="C182" s="15" t="s">
        <v>301</v>
      </c>
      <c r="D182" s="25"/>
      <c r="E182" s="25"/>
      <c r="F182" s="15"/>
      <c r="G182" s="15" t="s">
        <v>301</v>
      </c>
      <c r="H182" s="25"/>
      <c r="I182" s="25"/>
      <c r="J182" s="15"/>
      <c r="K182" s="15" t="s">
        <v>301</v>
      </c>
      <c r="L182" s="25"/>
      <c r="M182" s="25"/>
      <c r="N182" s="15"/>
      <c r="O182" s="15" t="s">
        <v>301</v>
      </c>
      <c r="P182" s="25"/>
      <c r="Q182" s="25"/>
      <c r="R182" s="15"/>
    </row>
    <row r="183" spans="1:34" x14ac:dyDescent="0.25">
      <c r="A183" s="12"/>
      <c r="B183" s="41" t="s">
        <v>417</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c r="AA183" s="41"/>
      <c r="AB183" s="41"/>
      <c r="AC183" s="41"/>
      <c r="AD183" s="41"/>
      <c r="AE183" s="41"/>
      <c r="AF183" s="41"/>
      <c r="AG183" s="41"/>
      <c r="AH183" s="41"/>
    </row>
    <row r="184" spans="1:34" ht="38.25" customHeight="1" x14ac:dyDescent="0.25">
      <c r="A184" s="12"/>
      <c r="B184" s="41" t="s">
        <v>418</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row>
    <row r="185" spans="1:34" ht="25.5" customHeight="1" x14ac:dyDescent="0.25">
      <c r="A185" s="12"/>
      <c r="B185" s="41" t="s">
        <v>419</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c r="AE185" s="41"/>
      <c r="AF185" s="41"/>
      <c r="AG185" s="41"/>
      <c r="AH185" s="41"/>
    </row>
  </sheetData>
  <mergeCells count="118">
    <mergeCell ref="B183:AH183"/>
    <mergeCell ref="B184:AH184"/>
    <mergeCell ref="B185:AH185"/>
    <mergeCell ref="B90:AH90"/>
    <mergeCell ref="B91:AH91"/>
    <mergeCell ref="B115:AH115"/>
    <mergeCell ref="B116:AH116"/>
    <mergeCell ref="B117:AH117"/>
    <mergeCell ref="B148:AH148"/>
    <mergeCell ref="D154:Q154"/>
    <mergeCell ref="A1:A2"/>
    <mergeCell ref="B1:AH1"/>
    <mergeCell ref="B2:AH2"/>
    <mergeCell ref="B3:AH3"/>
    <mergeCell ref="A4:A185"/>
    <mergeCell ref="B4:AH4"/>
    <mergeCell ref="B6:AH6"/>
    <mergeCell ref="B7:AH7"/>
    <mergeCell ref="B48:AH48"/>
    <mergeCell ref="D152:E152"/>
    <mergeCell ref="H152:I152"/>
    <mergeCell ref="L152:M152"/>
    <mergeCell ref="P152:Q152"/>
    <mergeCell ref="D153:E153"/>
    <mergeCell ref="H153:I153"/>
    <mergeCell ref="L153:M153"/>
    <mergeCell ref="P153:Q153"/>
    <mergeCell ref="D123:Q123"/>
    <mergeCell ref="D150:I150"/>
    <mergeCell ref="L150:Q150"/>
    <mergeCell ref="D151:E151"/>
    <mergeCell ref="H151:I151"/>
    <mergeCell ref="L151:M151"/>
    <mergeCell ref="P151:Q151"/>
    <mergeCell ref="D121:E121"/>
    <mergeCell ref="H121:I121"/>
    <mergeCell ref="L121:M121"/>
    <mergeCell ref="P121:Q121"/>
    <mergeCell ref="D122:E122"/>
    <mergeCell ref="H122:I122"/>
    <mergeCell ref="L122:M122"/>
    <mergeCell ref="P122:Q122"/>
    <mergeCell ref="D97:AG97"/>
    <mergeCell ref="D119:I119"/>
    <mergeCell ref="L119:Q119"/>
    <mergeCell ref="D120:E120"/>
    <mergeCell ref="H120:I120"/>
    <mergeCell ref="L120:M120"/>
    <mergeCell ref="P120:Q120"/>
    <mergeCell ref="AB95:AC95"/>
    <mergeCell ref="AF95:AG95"/>
    <mergeCell ref="D96:E96"/>
    <mergeCell ref="H96:I96"/>
    <mergeCell ref="L96:M96"/>
    <mergeCell ref="P96:Q96"/>
    <mergeCell ref="T96:U96"/>
    <mergeCell ref="X96:Y96"/>
    <mergeCell ref="AB96:AC96"/>
    <mergeCell ref="AF96:AG96"/>
    <mergeCell ref="D95:E95"/>
    <mergeCell ref="H95:I95"/>
    <mergeCell ref="L95:M95"/>
    <mergeCell ref="P95:Q95"/>
    <mergeCell ref="T95:U95"/>
    <mergeCell ref="X95:Y95"/>
    <mergeCell ref="D53:Q53"/>
    <mergeCell ref="D93:I93"/>
    <mergeCell ref="L93:Q93"/>
    <mergeCell ref="T93:Y93"/>
    <mergeCell ref="AB93:AG93"/>
    <mergeCell ref="D94:I94"/>
    <mergeCell ref="L94:Q94"/>
    <mergeCell ref="T94:Y94"/>
    <mergeCell ref="AB94:AG94"/>
    <mergeCell ref="B89:AH89"/>
    <mergeCell ref="N50:N52"/>
    <mergeCell ref="O50:O52"/>
    <mergeCell ref="P50:Q50"/>
    <mergeCell ref="P51:Q51"/>
    <mergeCell ref="P52:Q52"/>
    <mergeCell ref="R50:R52"/>
    <mergeCell ref="H51:I51"/>
    <mergeCell ref="H52:I52"/>
    <mergeCell ref="J50:J52"/>
    <mergeCell ref="K50:K52"/>
    <mergeCell ref="L50:M50"/>
    <mergeCell ref="L51:M51"/>
    <mergeCell ref="L52:M52"/>
    <mergeCell ref="R9:R11"/>
    <mergeCell ref="D12:Q12"/>
    <mergeCell ref="B50:B52"/>
    <mergeCell ref="C50:C52"/>
    <mergeCell ref="D50:E50"/>
    <mergeCell ref="D51:E51"/>
    <mergeCell ref="D52:E52"/>
    <mergeCell ref="F50:F52"/>
    <mergeCell ref="G50:G52"/>
    <mergeCell ref="H50:I5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86</v>
      </c>
      <c r="B1" s="1" t="s">
        <v>1169</v>
      </c>
      <c r="C1" s="6" t="s">
        <v>1170</v>
      </c>
      <c r="D1" s="6"/>
      <c r="E1" s="6"/>
      <c r="F1" s="6"/>
      <c r="G1" s="6"/>
      <c r="H1" s="6"/>
      <c r="I1" s="6"/>
      <c r="J1" s="6"/>
      <c r="K1" s="6" t="s">
        <v>1</v>
      </c>
      <c r="L1" s="6"/>
      <c r="M1" s="6"/>
    </row>
    <row r="2" spans="1:13" ht="30" x14ac:dyDescent="0.25">
      <c r="A2" s="1" t="s">
        <v>19</v>
      </c>
      <c r="B2" s="1" t="s">
        <v>1171</v>
      </c>
      <c r="C2" s="1" t="s">
        <v>2</v>
      </c>
      <c r="D2" s="1" t="s">
        <v>1197</v>
      </c>
      <c r="E2" s="1" t="s">
        <v>1198</v>
      </c>
      <c r="F2" s="1" t="s">
        <v>1199</v>
      </c>
      <c r="G2" s="1" t="s">
        <v>20</v>
      </c>
      <c r="H2" s="1" t="s">
        <v>1200</v>
      </c>
      <c r="I2" s="1" t="s">
        <v>1172</v>
      </c>
      <c r="J2" s="1" t="s">
        <v>1201</v>
      </c>
      <c r="K2" s="1" t="s">
        <v>2</v>
      </c>
      <c r="L2" s="1" t="s">
        <v>20</v>
      </c>
      <c r="M2" s="1" t="s">
        <v>68</v>
      </c>
    </row>
    <row r="3" spans="1:13" x14ac:dyDescent="0.25">
      <c r="A3" s="3" t="s">
        <v>1028</v>
      </c>
      <c r="B3" s="4" t="s">
        <v>4</v>
      </c>
      <c r="C3" s="4" t="s">
        <v>4</v>
      </c>
      <c r="D3" s="4" t="s">
        <v>4</v>
      </c>
      <c r="E3" s="4" t="s">
        <v>4</v>
      </c>
      <c r="F3" s="4" t="s">
        <v>4</v>
      </c>
      <c r="G3" s="4" t="s">
        <v>4</v>
      </c>
      <c r="H3" s="4" t="s">
        <v>4</v>
      </c>
      <c r="I3" s="4" t="s">
        <v>4</v>
      </c>
      <c r="J3" s="4" t="s">
        <v>4</v>
      </c>
      <c r="K3" s="4" t="s">
        <v>4</v>
      </c>
      <c r="L3" s="4" t="s">
        <v>4</v>
      </c>
      <c r="M3" s="4" t="s">
        <v>4</v>
      </c>
    </row>
    <row r="4" spans="1:13" x14ac:dyDescent="0.25">
      <c r="A4" s="2" t="s">
        <v>88</v>
      </c>
      <c r="B4" s="4" t="s">
        <v>4</v>
      </c>
      <c r="C4" s="4" t="s">
        <v>4</v>
      </c>
      <c r="D4" s="4" t="s">
        <v>4</v>
      </c>
      <c r="E4" s="4" t="s">
        <v>4</v>
      </c>
      <c r="F4" s="4" t="s">
        <v>4</v>
      </c>
      <c r="G4" s="4" t="s">
        <v>4</v>
      </c>
      <c r="H4" s="4" t="s">
        <v>4</v>
      </c>
      <c r="I4" s="4" t="s">
        <v>4</v>
      </c>
      <c r="J4" s="4" t="s">
        <v>4</v>
      </c>
      <c r="K4" s="7">
        <v>9636</v>
      </c>
      <c r="L4" s="7">
        <v>5568</v>
      </c>
      <c r="M4" s="7">
        <v>4464</v>
      </c>
    </row>
    <row r="5" spans="1:13" ht="30" x14ac:dyDescent="0.25">
      <c r="A5" s="2" t="s">
        <v>90</v>
      </c>
      <c r="B5" s="4" t="s">
        <v>4</v>
      </c>
      <c r="C5" s="4" t="s">
        <v>4</v>
      </c>
      <c r="D5" s="4" t="s">
        <v>4</v>
      </c>
      <c r="E5" s="4" t="s">
        <v>4</v>
      </c>
      <c r="F5" s="4" t="s">
        <v>4</v>
      </c>
      <c r="G5" s="4" t="s">
        <v>4</v>
      </c>
      <c r="H5" s="4" t="s">
        <v>4</v>
      </c>
      <c r="I5" s="4" t="s">
        <v>4</v>
      </c>
      <c r="J5" s="4" t="s">
        <v>4</v>
      </c>
      <c r="K5" s="4" t="s">
        <v>24</v>
      </c>
      <c r="L5" s="4">
        <v>310</v>
      </c>
      <c r="M5" s="8">
        <v>1110</v>
      </c>
    </row>
    <row r="6" spans="1:13" ht="30" x14ac:dyDescent="0.25">
      <c r="A6" s="2" t="s">
        <v>91</v>
      </c>
      <c r="B6" s="8">
        <v>4800</v>
      </c>
      <c r="C6" s="4" t="s">
        <v>4</v>
      </c>
      <c r="D6" s="4" t="s">
        <v>4</v>
      </c>
      <c r="E6" s="4" t="s">
        <v>4</v>
      </c>
      <c r="F6" s="4" t="s">
        <v>4</v>
      </c>
      <c r="G6" s="4" t="s">
        <v>4</v>
      </c>
      <c r="H6" s="4" t="s">
        <v>4</v>
      </c>
      <c r="I6" s="8">
        <v>4800</v>
      </c>
      <c r="J6" s="4" t="s">
        <v>4</v>
      </c>
      <c r="K6" s="4" t="s">
        <v>24</v>
      </c>
      <c r="L6" s="8">
        <v>4819</v>
      </c>
      <c r="M6" s="4" t="s">
        <v>24</v>
      </c>
    </row>
    <row r="7" spans="1:13" x14ac:dyDescent="0.25">
      <c r="A7" s="2" t="s">
        <v>76</v>
      </c>
      <c r="B7" s="4" t="s">
        <v>4</v>
      </c>
      <c r="C7" s="8">
        <v>25213</v>
      </c>
      <c r="D7" s="8">
        <v>24320</v>
      </c>
      <c r="E7" s="8">
        <v>23255</v>
      </c>
      <c r="F7" s="8">
        <v>22416</v>
      </c>
      <c r="G7" s="8">
        <v>22183</v>
      </c>
      <c r="H7" s="8">
        <v>21181</v>
      </c>
      <c r="I7" s="8">
        <v>20968</v>
      </c>
      <c r="J7" s="8">
        <v>20637</v>
      </c>
      <c r="K7" s="8">
        <v>95204</v>
      </c>
      <c r="L7" s="8">
        <v>84969</v>
      </c>
      <c r="M7" s="8">
        <v>78812</v>
      </c>
    </row>
    <row r="8" spans="1:13" x14ac:dyDescent="0.25">
      <c r="A8" s="2" t="s">
        <v>1034</v>
      </c>
      <c r="B8" s="4" t="s">
        <v>4</v>
      </c>
      <c r="C8" s="8">
        <v>2232</v>
      </c>
      <c r="D8" s="8">
        <v>3272</v>
      </c>
      <c r="E8" s="8">
        <v>1200</v>
      </c>
      <c r="F8" s="8">
        <v>1367</v>
      </c>
      <c r="G8" s="8">
        <v>1079</v>
      </c>
      <c r="H8" s="8">
        <v>1554</v>
      </c>
      <c r="I8" s="8">
        <v>2639</v>
      </c>
      <c r="J8" s="8">
        <v>1058</v>
      </c>
      <c r="K8" s="8">
        <v>8071</v>
      </c>
      <c r="L8" s="8">
        <v>6330</v>
      </c>
      <c r="M8" s="8">
        <v>6601</v>
      </c>
    </row>
    <row r="9" spans="1:13" x14ac:dyDescent="0.25">
      <c r="A9" s="2" t="s">
        <v>106</v>
      </c>
      <c r="B9" s="4" t="s">
        <v>4</v>
      </c>
      <c r="C9" s="8">
        <v>4015</v>
      </c>
      <c r="D9" s="8">
        <v>5321</v>
      </c>
      <c r="E9" s="8">
        <v>3025</v>
      </c>
      <c r="F9" s="8">
        <v>3068</v>
      </c>
      <c r="G9" s="8">
        <v>2109</v>
      </c>
      <c r="H9" s="8">
        <v>2714</v>
      </c>
      <c r="I9" s="8">
        <v>5447</v>
      </c>
      <c r="J9" s="8">
        <v>2156</v>
      </c>
      <c r="K9" s="8">
        <v>15429</v>
      </c>
      <c r="L9" s="8">
        <v>12426</v>
      </c>
      <c r="M9" s="8">
        <v>11970</v>
      </c>
    </row>
    <row r="10" spans="1:13" ht="30" x14ac:dyDescent="0.25">
      <c r="A10" s="2" t="s">
        <v>1673</v>
      </c>
      <c r="B10" s="4" t="s">
        <v>4</v>
      </c>
      <c r="C10" s="4" t="s">
        <v>4</v>
      </c>
      <c r="D10" s="4" t="s">
        <v>4</v>
      </c>
      <c r="E10" s="4" t="s">
        <v>4</v>
      </c>
      <c r="F10" s="4" t="s">
        <v>4</v>
      </c>
      <c r="G10" s="4" t="s">
        <v>4</v>
      </c>
      <c r="H10" s="4" t="s">
        <v>4</v>
      </c>
      <c r="I10" s="4" t="s">
        <v>4</v>
      </c>
      <c r="J10" s="4" t="s">
        <v>4</v>
      </c>
      <c r="K10" s="4" t="s">
        <v>4</v>
      </c>
      <c r="L10" s="4" t="s">
        <v>4</v>
      </c>
      <c r="M10" s="4" t="s">
        <v>4</v>
      </c>
    </row>
    <row r="11" spans="1:13" x14ac:dyDescent="0.25">
      <c r="A11" s="3" t="s">
        <v>1028</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1029</v>
      </c>
      <c r="B12" s="4" t="s">
        <v>4</v>
      </c>
      <c r="C12" s="4" t="s">
        <v>4</v>
      </c>
      <c r="D12" s="4" t="s">
        <v>4</v>
      </c>
      <c r="E12" s="4" t="s">
        <v>4</v>
      </c>
      <c r="F12" s="4" t="s">
        <v>4</v>
      </c>
      <c r="G12" s="4" t="s">
        <v>4</v>
      </c>
      <c r="H12" s="4" t="s">
        <v>4</v>
      </c>
      <c r="I12" s="4" t="s">
        <v>4</v>
      </c>
      <c r="J12" s="4" t="s">
        <v>4</v>
      </c>
      <c r="K12" s="4">
        <v>260</v>
      </c>
      <c r="L12" s="4">
        <v>361</v>
      </c>
      <c r="M12" s="4">
        <v>220</v>
      </c>
    </row>
    <row r="13" spans="1:13" x14ac:dyDescent="0.25">
      <c r="A13" s="2" t="s">
        <v>88</v>
      </c>
      <c r="B13" s="4" t="s">
        <v>4</v>
      </c>
      <c r="C13" s="4" t="s">
        <v>4</v>
      </c>
      <c r="D13" s="4" t="s">
        <v>4</v>
      </c>
      <c r="E13" s="4" t="s">
        <v>4</v>
      </c>
      <c r="F13" s="4" t="s">
        <v>4</v>
      </c>
      <c r="G13" s="4" t="s">
        <v>4</v>
      </c>
      <c r="H13" s="4" t="s">
        <v>4</v>
      </c>
      <c r="I13" s="4" t="s">
        <v>4</v>
      </c>
      <c r="J13" s="4" t="s">
        <v>4</v>
      </c>
      <c r="K13" s="4">
        <v>940</v>
      </c>
      <c r="L13" s="4">
        <v>364</v>
      </c>
      <c r="M13" s="4" t="s">
        <v>4</v>
      </c>
    </row>
    <row r="14" spans="1:13" ht="30" x14ac:dyDescent="0.25">
      <c r="A14" s="2" t="s">
        <v>90</v>
      </c>
      <c r="B14" s="4" t="s">
        <v>4</v>
      </c>
      <c r="C14" s="4" t="s">
        <v>4</v>
      </c>
      <c r="D14" s="4" t="s">
        <v>4</v>
      </c>
      <c r="E14" s="4" t="s">
        <v>4</v>
      </c>
      <c r="F14" s="4" t="s">
        <v>4</v>
      </c>
      <c r="G14" s="4" t="s">
        <v>4</v>
      </c>
      <c r="H14" s="4" t="s">
        <v>4</v>
      </c>
      <c r="I14" s="4" t="s">
        <v>4</v>
      </c>
      <c r="J14" s="4" t="s">
        <v>4</v>
      </c>
      <c r="K14" s="4" t="s">
        <v>4</v>
      </c>
      <c r="L14" s="4">
        <v>310</v>
      </c>
      <c r="M14" s="8">
        <v>1110</v>
      </c>
    </row>
    <row r="15" spans="1:13" ht="30" x14ac:dyDescent="0.25">
      <c r="A15" s="2" t="s">
        <v>91</v>
      </c>
      <c r="B15" s="4" t="s">
        <v>4</v>
      </c>
      <c r="C15" s="4" t="s">
        <v>4</v>
      </c>
      <c r="D15" s="4" t="s">
        <v>4</v>
      </c>
      <c r="E15" s="4" t="s">
        <v>4</v>
      </c>
      <c r="F15" s="4" t="s">
        <v>4</v>
      </c>
      <c r="G15" s="4" t="s">
        <v>4</v>
      </c>
      <c r="H15" s="4" t="s">
        <v>4</v>
      </c>
      <c r="I15" s="4" t="s">
        <v>4</v>
      </c>
      <c r="J15" s="4" t="s">
        <v>4</v>
      </c>
      <c r="K15" s="4" t="s">
        <v>4</v>
      </c>
      <c r="L15" s="8">
        <v>4819</v>
      </c>
      <c r="M15" s="4" t="s">
        <v>4</v>
      </c>
    </row>
    <row r="16" spans="1:13" x14ac:dyDescent="0.25">
      <c r="A16" s="2" t="s">
        <v>76</v>
      </c>
      <c r="B16" s="4" t="s">
        <v>4</v>
      </c>
      <c r="C16" s="4" t="s">
        <v>4</v>
      </c>
      <c r="D16" s="4" t="s">
        <v>4</v>
      </c>
      <c r="E16" s="4" t="s">
        <v>4</v>
      </c>
      <c r="F16" s="4" t="s">
        <v>4</v>
      </c>
      <c r="G16" s="4" t="s">
        <v>4</v>
      </c>
      <c r="H16" s="4" t="s">
        <v>4</v>
      </c>
      <c r="I16" s="4" t="s">
        <v>4</v>
      </c>
      <c r="J16" s="4" t="s">
        <v>4</v>
      </c>
      <c r="K16" s="8">
        <v>1200</v>
      </c>
      <c r="L16" s="8">
        <v>5854</v>
      </c>
      <c r="M16" s="8">
        <v>1330</v>
      </c>
    </row>
    <row r="17" spans="1:13" x14ac:dyDescent="0.25">
      <c r="A17" s="2" t="s">
        <v>1032</v>
      </c>
      <c r="B17" s="4" t="s">
        <v>4</v>
      </c>
      <c r="C17" s="4" t="s">
        <v>4</v>
      </c>
      <c r="D17" s="4" t="s">
        <v>4</v>
      </c>
      <c r="E17" s="4" t="s">
        <v>4</v>
      </c>
      <c r="F17" s="4" t="s">
        <v>4</v>
      </c>
      <c r="G17" s="4" t="s">
        <v>4</v>
      </c>
      <c r="H17" s="4" t="s">
        <v>4</v>
      </c>
      <c r="I17" s="4" t="s">
        <v>4</v>
      </c>
      <c r="J17" s="4" t="s">
        <v>4</v>
      </c>
      <c r="K17" s="4">
        <v>958</v>
      </c>
      <c r="L17" s="4">
        <v>880</v>
      </c>
      <c r="M17" s="4">
        <v>800</v>
      </c>
    </row>
    <row r="18" spans="1:13" ht="45" x14ac:dyDescent="0.25">
      <c r="A18" s="2" t="s">
        <v>1033</v>
      </c>
      <c r="B18" s="4" t="s">
        <v>4</v>
      </c>
      <c r="C18" s="4" t="s">
        <v>4</v>
      </c>
      <c r="D18" s="4" t="s">
        <v>4</v>
      </c>
      <c r="E18" s="4" t="s">
        <v>4</v>
      </c>
      <c r="F18" s="4" t="s">
        <v>4</v>
      </c>
      <c r="G18" s="4" t="s">
        <v>4</v>
      </c>
      <c r="H18" s="4" t="s">
        <v>4</v>
      </c>
      <c r="I18" s="4" t="s">
        <v>4</v>
      </c>
      <c r="J18" s="4" t="s">
        <v>4</v>
      </c>
      <c r="K18" s="4">
        <v>242</v>
      </c>
      <c r="L18" s="8">
        <v>4974</v>
      </c>
      <c r="M18" s="4">
        <v>530</v>
      </c>
    </row>
    <row r="19" spans="1:13" x14ac:dyDescent="0.25">
      <c r="A19" s="2" t="s">
        <v>1034</v>
      </c>
      <c r="B19" s="4" t="s">
        <v>4</v>
      </c>
      <c r="C19" s="4" t="s">
        <v>4</v>
      </c>
      <c r="D19" s="4" t="s">
        <v>4</v>
      </c>
      <c r="E19" s="4" t="s">
        <v>4</v>
      </c>
      <c r="F19" s="4" t="s">
        <v>4</v>
      </c>
      <c r="G19" s="4" t="s">
        <v>4</v>
      </c>
      <c r="H19" s="4" t="s">
        <v>4</v>
      </c>
      <c r="I19" s="4" t="s">
        <v>4</v>
      </c>
      <c r="J19" s="4" t="s">
        <v>4</v>
      </c>
      <c r="K19" s="4">
        <v>63</v>
      </c>
      <c r="L19" s="8">
        <v>1986</v>
      </c>
      <c r="M19" s="4">
        <v>210</v>
      </c>
    </row>
    <row r="20" spans="1:13" ht="30" x14ac:dyDescent="0.25">
      <c r="A20" s="2" t="s">
        <v>1787</v>
      </c>
      <c r="B20" s="4" t="s">
        <v>4</v>
      </c>
      <c r="C20" s="4" t="s">
        <v>4</v>
      </c>
      <c r="D20" s="4" t="s">
        <v>4</v>
      </c>
      <c r="E20" s="4" t="s">
        <v>4</v>
      </c>
      <c r="F20" s="4" t="s">
        <v>4</v>
      </c>
      <c r="G20" s="4" t="s">
        <v>4</v>
      </c>
      <c r="H20" s="4" t="s">
        <v>4</v>
      </c>
      <c r="I20" s="4" t="s">
        <v>4</v>
      </c>
      <c r="J20" s="4" t="s">
        <v>4</v>
      </c>
      <c r="K20" s="4">
        <v>179</v>
      </c>
      <c r="L20" s="8">
        <v>2988</v>
      </c>
      <c r="M20" s="4">
        <v>320</v>
      </c>
    </row>
    <row r="21" spans="1:13" ht="30" x14ac:dyDescent="0.25">
      <c r="A21" s="2" t="s">
        <v>1035</v>
      </c>
      <c r="B21" s="4" t="s">
        <v>4</v>
      </c>
      <c r="C21" s="4" t="s">
        <v>4</v>
      </c>
      <c r="D21" s="4" t="s">
        <v>4</v>
      </c>
      <c r="E21" s="4" t="s">
        <v>4</v>
      </c>
      <c r="F21" s="4" t="s">
        <v>4</v>
      </c>
      <c r="G21" s="4" t="s">
        <v>4</v>
      </c>
      <c r="H21" s="4" t="s">
        <v>4</v>
      </c>
      <c r="I21" s="4" t="s">
        <v>4</v>
      </c>
      <c r="J21" s="4" t="s">
        <v>4</v>
      </c>
      <c r="K21" s="8">
        <v>15250</v>
      </c>
      <c r="L21" s="8">
        <v>9438</v>
      </c>
      <c r="M21" s="8">
        <v>11650</v>
      </c>
    </row>
    <row r="22" spans="1:13" x14ac:dyDescent="0.25">
      <c r="A22" s="2" t="s">
        <v>106</v>
      </c>
      <c r="B22" s="4" t="s">
        <v>4</v>
      </c>
      <c r="C22" s="4" t="s">
        <v>4</v>
      </c>
      <c r="D22" s="4" t="s">
        <v>4</v>
      </c>
      <c r="E22" s="4" t="s">
        <v>4</v>
      </c>
      <c r="F22" s="4" t="s">
        <v>4</v>
      </c>
      <c r="G22" s="4" t="s">
        <v>4</v>
      </c>
      <c r="H22" s="4" t="s">
        <v>4</v>
      </c>
      <c r="I22" s="4" t="s">
        <v>4</v>
      </c>
      <c r="J22" s="4" t="s">
        <v>4</v>
      </c>
      <c r="K22" s="7">
        <v>15429</v>
      </c>
      <c r="L22" s="7">
        <v>12426</v>
      </c>
      <c r="M22" s="7">
        <v>11970</v>
      </c>
    </row>
  </sheetData>
  <mergeCells count="2">
    <mergeCell ref="C1:J1"/>
    <mergeCell ref="K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8</v>
      </c>
      <c r="B1" s="6" t="s">
        <v>1</v>
      </c>
      <c r="C1" s="6"/>
      <c r="D1" s="6"/>
    </row>
    <row r="2" spans="1:4" ht="30" x14ac:dyDescent="0.25">
      <c r="A2" s="1" t="s">
        <v>19</v>
      </c>
      <c r="B2" s="1" t="s">
        <v>2</v>
      </c>
      <c r="C2" s="1" t="s">
        <v>20</v>
      </c>
      <c r="D2" s="1" t="s">
        <v>68</v>
      </c>
    </row>
    <row r="3" spans="1:4" x14ac:dyDescent="0.25">
      <c r="A3" s="3" t="s">
        <v>161</v>
      </c>
      <c r="B3" s="4" t="s">
        <v>4</v>
      </c>
      <c r="C3" s="4" t="s">
        <v>4</v>
      </c>
      <c r="D3" s="4" t="s">
        <v>4</v>
      </c>
    </row>
    <row r="4" spans="1:4" x14ac:dyDescent="0.25">
      <c r="A4" s="2" t="s">
        <v>106</v>
      </c>
      <c r="B4" s="7">
        <v>15429</v>
      </c>
      <c r="C4" s="7">
        <v>12426</v>
      </c>
      <c r="D4" s="7">
        <v>11970</v>
      </c>
    </row>
    <row r="5" spans="1:4" ht="45" x14ac:dyDescent="0.25">
      <c r="A5" s="3" t="s">
        <v>1037</v>
      </c>
      <c r="B5" s="4" t="s">
        <v>4</v>
      </c>
      <c r="C5" s="4" t="s">
        <v>4</v>
      </c>
      <c r="D5" s="4" t="s">
        <v>4</v>
      </c>
    </row>
    <row r="6" spans="1:4" ht="30" x14ac:dyDescent="0.25">
      <c r="A6" s="2" t="s">
        <v>1030</v>
      </c>
      <c r="B6" s="4" t="s">
        <v>24</v>
      </c>
      <c r="C6" s="4">
        <v>-310</v>
      </c>
      <c r="D6" s="8">
        <v>-1110</v>
      </c>
    </row>
    <row r="7" spans="1:4" ht="30" x14ac:dyDescent="0.25">
      <c r="A7" s="2" t="s">
        <v>1043</v>
      </c>
      <c r="B7" s="4">
        <v>-15</v>
      </c>
      <c r="C7" s="4">
        <v>288</v>
      </c>
      <c r="D7" s="4">
        <v>672</v>
      </c>
    </row>
    <row r="8" spans="1:4" x14ac:dyDescent="0.25">
      <c r="A8" s="2" t="s">
        <v>88</v>
      </c>
      <c r="B8" s="8">
        <v>-9636</v>
      </c>
      <c r="C8" s="8">
        <v>-5568</v>
      </c>
      <c r="D8" s="8">
        <v>-4464</v>
      </c>
    </row>
    <row r="9" spans="1:4" ht="30" x14ac:dyDescent="0.25">
      <c r="A9" s="2" t="s">
        <v>91</v>
      </c>
      <c r="B9" s="4" t="s">
        <v>24</v>
      </c>
      <c r="C9" s="8">
        <v>-4819</v>
      </c>
      <c r="D9" s="4" t="s">
        <v>24</v>
      </c>
    </row>
    <row r="10" spans="1:4" x14ac:dyDescent="0.25">
      <c r="A10" s="2" t="s">
        <v>147</v>
      </c>
      <c r="B10" s="8">
        <v>1170</v>
      </c>
      <c r="C10" s="8">
        <v>1170</v>
      </c>
      <c r="D10" s="8">
        <v>1080</v>
      </c>
    </row>
    <row r="11" spans="1:4" x14ac:dyDescent="0.25">
      <c r="A11" s="2" t="s">
        <v>1047</v>
      </c>
      <c r="B11" s="4">
        <v>15</v>
      </c>
      <c r="C11" s="8">
        <v>1925</v>
      </c>
      <c r="D11" s="8">
        <v>3269</v>
      </c>
    </row>
    <row r="12" spans="1:4" ht="30" x14ac:dyDescent="0.25">
      <c r="A12" s="2" t="s">
        <v>174</v>
      </c>
      <c r="B12" s="8">
        <v>27918</v>
      </c>
      <c r="C12" s="8">
        <v>3250</v>
      </c>
      <c r="D12" s="8">
        <v>33078</v>
      </c>
    </row>
    <row r="13" spans="1:4" x14ac:dyDescent="0.25">
      <c r="A13" s="3" t="s">
        <v>175</v>
      </c>
      <c r="B13" s="4" t="s">
        <v>4</v>
      </c>
      <c r="C13" s="4" t="s">
        <v>4</v>
      </c>
      <c r="D13" s="4" t="s">
        <v>4</v>
      </c>
    </row>
    <row r="14" spans="1:4" x14ac:dyDescent="0.25">
      <c r="A14" s="2" t="s">
        <v>177</v>
      </c>
      <c r="B14" s="4" t="s">
        <v>4</v>
      </c>
      <c r="C14" s="4" t="s">
        <v>4</v>
      </c>
      <c r="D14" s="8">
        <v>-2500</v>
      </c>
    </row>
    <row r="15" spans="1:4" x14ac:dyDescent="0.25">
      <c r="A15" s="2" t="s">
        <v>176</v>
      </c>
      <c r="B15" s="4" t="s">
        <v>4</v>
      </c>
      <c r="C15" s="8">
        <v>2500</v>
      </c>
      <c r="D15" s="4" t="s">
        <v>4</v>
      </c>
    </row>
    <row r="16" spans="1:4" x14ac:dyDescent="0.25">
      <c r="A16" s="3" t="s">
        <v>178</v>
      </c>
      <c r="B16" s="4" t="s">
        <v>4</v>
      </c>
      <c r="C16" s="4" t="s">
        <v>4</v>
      </c>
      <c r="D16" s="4" t="s">
        <v>4</v>
      </c>
    </row>
    <row r="17" spans="1:4" ht="30" x14ac:dyDescent="0.25">
      <c r="A17" s="2" t="s">
        <v>179</v>
      </c>
      <c r="B17" s="8">
        <v>36877</v>
      </c>
      <c r="C17" s="8">
        <v>164894</v>
      </c>
      <c r="D17" s="8">
        <v>164415</v>
      </c>
    </row>
    <row r="18" spans="1:4" ht="30" x14ac:dyDescent="0.25">
      <c r="A18" s="2" t="s">
        <v>180</v>
      </c>
      <c r="B18" s="8">
        <v>11768</v>
      </c>
      <c r="C18" s="8">
        <v>-4784</v>
      </c>
      <c r="D18" s="8">
        <v>4855</v>
      </c>
    </row>
    <row r="19" spans="1:4" x14ac:dyDescent="0.25">
      <c r="A19" s="2" t="s">
        <v>181</v>
      </c>
      <c r="B19" s="8">
        <v>60780</v>
      </c>
      <c r="C19" s="8">
        <v>38743</v>
      </c>
      <c r="D19" s="8">
        <v>43417</v>
      </c>
    </row>
    <row r="20" spans="1:4" ht="30" x14ac:dyDescent="0.25">
      <c r="A20" s="2" t="s">
        <v>189</v>
      </c>
      <c r="B20" s="8">
        <v>-417667</v>
      </c>
      <c r="C20" s="8">
        <v>-356994</v>
      </c>
      <c r="D20" s="8">
        <v>-156100</v>
      </c>
    </row>
    <row r="21" spans="1:4" x14ac:dyDescent="0.25">
      <c r="A21" s="3" t="s">
        <v>190</v>
      </c>
      <c r="B21" s="4" t="s">
        <v>4</v>
      </c>
      <c r="C21" s="4" t="s">
        <v>4</v>
      </c>
      <c r="D21" s="4" t="s">
        <v>4</v>
      </c>
    </row>
    <row r="22" spans="1:4" x14ac:dyDescent="0.25">
      <c r="A22" s="2" t="s">
        <v>144</v>
      </c>
      <c r="B22" s="8">
        <v>-1698</v>
      </c>
      <c r="C22" s="8">
        <v>-1160</v>
      </c>
      <c r="D22" s="8">
        <v>-5196</v>
      </c>
    </row>
    <row r="23" spans="1:4" x14ac:dyDescent="0.25">
      <c r="A23" s="2" t="s">
        <v>151</v>
      </c>
      <c r="B23" s="4">
        <v>35</v>
      </c>
      <c r="C23" s="4">
        <v>27</v>
      </c>
      <c r="D23" s="4" t="s">
        <v>4</v>
      </c>
    </row>
    <row r="24" spans="1:4" ht="30" x14ac:dyDescent="0.25">
      <c r="A24" s="2" t="s">
        <v>195</v>
      </c>
      <c r="B24" s="8">
        <v>382828</v>
      </c>
      <c r="C24" s="8">
        <v>290251</v>
      </c>
      <c r="D24" s="8">
        <v>124214</v>
      </c>
    </row>
    <row r="25" spans="1:4" ht="30" x14ac:dyDescent="0.25">
      <c r="A25" s="2" t="s">
        <v>196</v>
      </c>
      <c r="B25" s="8">
        <v>-6921</v>
      </c>
      <c r="C25" s="8">
        <v>-63493</v>
      </c>
      <c r="D25" s="8">
        <v>1192</v>
      </c>
    </row>
    <row r="26" spans="1:4" ht="30" x14ac:dyDescent="0.25">
      <c r="A26" s="2" t="s">
        <v>197</v>
      </c>
      <c r="B26" s="8">
        <v>93192</v>
      </c>
      <c r="C26" s="8">
        <v>156685</v>
      </c>
      <c r="D26" s="8">
        <v>155493</v>
      </c>
    </row>
    <row r="27" spans="1:4" ht="30" x14ac:dyDescent="0.25">
      <c r="A27" s="2" t="s">
        <v>198</v>
      </c>
      <c r="B27" s="8">
        <v>86271</v>
      </c>
      <c r="C27" s="8">
        <v>93192</v>
      </c>
      <c r="D27" s="8">
        <v>156685</v>
      </c>
    </row>
    <row r="28" spans="1:4" ht="30" x14ac:dyDescent="0.25">
      <c r="A28" s="2" t="s">
        <v>1673</v>
      </c>
      <c r="B28" s="4" t="s">
        <v>4</v>
      </c>
      <c r="C28" s="4" t="s">
        <v>4</v>
      </c>
      <c r="D28" s="4" t="s">
        <v>4</v>
      </c>
    </row>
    <row r="29" spans="1:4" x14ac:dyDescent="0.25">
      <c r="A29" s="3" t="s">
        <v>161</v>
      </c>
      <c r="B29" s="4" t="s">
        <v>4</v>
      </c>
      <c r="C29" s="4" t="s">
        <v>4</v>
      </c>
      <c r="D29" s="4" t="s">
        <v>4</v>
      </c>
    </row>
    <row r="30" spans="1:4" x14ac:dyDescent="0.25">
      <c r="A30" s="2" t="s">
        <v>106</v>
      </c>
      <c r="B30" s="8">
        <v>15429</v>
      </c>
      <c r="C30" s="8">
        <v>12426</v>
      </c>
      <c r="D30" s="8">
        <v>11970</v>
      </c>
    </row>
    <row r="31" spans="1:4" ht="45" x14ac:dyDescent="0.25">
      <c r="A31" s="3" t="s">
        <v>1037</v>
      </c>
      <c r="B31" s="4" t="s">
        <v>4</v>
      </c>
      <c r="C31" s="4" t="s">
        <v>4</v>
      </c>
      <c r="D31" s="4" t="s">
        <v>4</v>
      </c>
    </row>
    <row r="32" spans="1:4" ht="30" x14ac:dyDescent="0.25">
      <c r="A32" s="2" t="s">
        <v>1035</v>
      </c>
      <c r="B32" s="8">
        <v>-15250</v>
      </c>
      <c r="C32" s="8">
        <v>-9438</v>
      </c>
      <c r="D32" s="8">
        <v>-11650</v>
      </c>
    </row>
    <row r="33" spans="1:4" ht="30" x14ac:dyDescent="0.25">
      <c r="A33" s="2" t="s">
        <v>1030</v>
      </c>
      <c r="B33" s="4" t="s">
        <v>4</v>
      </c>
      <c r="C33" s="4">
        <v>-310</v>
      </c>
      <c r="D33" s="8">
        <v>-1110</v>
      </c>
    </row>
    <row r="34" spans="1:4" ht="30" x14ac:dyDescent="0.25">
      <c r="A34" s="2" t="s">
        <v>1043</v>
      </c>
      <c r="B34" s="4">
        <v>3</v>
      </c>
      <c r="C34" s="4">
        <v>3</v>
      </c>
      <c r="D34" s="4">
        <v>4</v>
      </c>
    </row>
    <row r="35" spans="1:4" x14ac:dyDescent="0.25">
      <c r="A35" s="2" t="s">
        <v>88</v>
      </c>
      <c r="B35" s="4">
        <v>-940</v>
      </c>
      <c r="C35" s="4">
        <v>-364</v>
      </c>
      <c r="D35" s="4" t="s">
        <v>4</v>
      </c>
    </row>
    <row r="36" spans="1:4" ht="30" x14ac:dyDescent="0.25">
      <c r="A36" s="2" t="s">
        <v>91</v>
      </c>
      <c r="B36" s="4" t="s">
        <v>4</v>
      </c>
      <c r="C36" s="8">
        <v>-4819</v>
      </c>
      <c r="D36" s="4" t="s">
        <v>4</v>
      </c>
    </row>
    <row r="37" spans="1:4" x14ac:dyDescent="0.25">
      <c r="A37" s="2" t="s">
        <v>147</v>
      </c>
      <c r="B37" s="4">
        <v>287</v>
      </c>
      <c r="C37" s="4">
        <v>295</v>
      </c>
      <c r="D37" s="4">
        <v>294</v>
      </c>
    </row>
    <row r="38" spans="1:4" x14ac:dyDescent="0.25">
      <c r="A38" s="2" t="s">
        <v>1047</v>
      </c>
      <c r="B38" s="4">
        <v>-76</v>
      </c>
      <c r="C38" s="4">
        <v>-66</v>
      </c>
      <c r="D38" s="4">
        <v>-125</v>
      </c>
    </row>
    <row r="39" spans="1:4" x14ac:dyDescent="0.25">
      <c r="A39" s="2" t="s">
        <v>1050</v>
      </c>
      <c r="B39" s="4">
        <v>-438</v>
      </c>
      <c r="C39" s="4">
        <v>270</v>
      </c>
      <c r="D39" s="4">
        <v>226</v>
      </c>
    </row>
    <row r="40" spans="1:4" ht="30" x14ac:dyDescent="0.25">
      <c r="A40" s="2" t="s">
        <v>174</v>
      </c>
      <c r="B40" s="4">
        <v>-985</v>
      </c>
      <c r="C40" s="8">
        <v>-2003</v>
      </c>
      <c r="D40" s="4">
        <v>-391</v>
      </c>
    </row>
    <row r="41" spans="1:4" x14ac:dyDescent="0.25">
      <c r="A41" s="3" t="s">
        <v>175</v>
      </c>
      <c r="B41" s="4" t="s">
        <v>4</v>
      </c>
      <c r="C41" s="4" t="s">
        <v>4</v>
      </c>
      <c r="D41" s="4" t="s">
        <v>4</v>
      </c>
    </row>
    <row r="42" spans="1:4" x14ac:dyDescent="0.25">
      <c r="A42" s="2" t="s">
        <v>177</v>
      </c>
      <c r="B42" s="4" t="s">
        <v>4</v>
      </c>
      <c r="C42" s="4" t="s">
        <v>4</v>
      </c>
      <c r="D42" s="8">
        <v>-2500</v>
      </c>
    </row>
    <row r="43" spans="1:4" x14ac:dyDescent="0.25">
      <c r="A43" s="2" t="s">
        <v>176</v>
      </c>
      <c r="B43" s="4" t="s">
        <v>4</v>
      </c>
      <c r="C43" s="8">
        <v>2500</v>
      </c>
      <c r="D43" s="4" t="s">
        <v>4</v>
      </c>
    </row>
    <row r="44" spans="1:4" x14ac:dyDescent="0.25">
      <c r="A44" s="3" t="s">
        <v>178</v>
      </c>
      <c r="B44" s="4" t="s">
        <v>4</v>
      </c>
      <c r="C44" s="4" t="s">
        <v>4</v>
      </c>
      <c r="D44" s="4" t="s">
        <v>4</v>
      </c>
    </row>
    <row r="45" spans="1:4" ht="30" x14ac:dyDescent="0.25">
      <c r="A45" s="2" t="s">
        <v>179</v>
      </c>
      <c r="B45" s="4" t="s">
        <v>4</v>
      </c>
      <c r="C45" s="4" t="s">
        <v>4</v>
      </c>
      <c r="D45" s="8">
        <v>2000</v>
      </c>
    </row>
    <row r="46" spans="1:4" ht="30" x14ac:dyDescent="0.25">
      <c r="A46" s="2" t="s">
        <v>180</v>
      </c>
      <c r="B46" s="8">
        <v>11784</v>
      </c>
      <c r="C46" s="8">
        <v>-4764</v>
      </c>
      <c r="D46" s="8">
        <v>3509</v>
      </c>
    </row>
    <row r="47" spans="1:4" x14ac:dyDescent="0.25">
      <c r="A47" s="2" t="s">
        <v>181</v>
      </c>
      <c r="B47" s="8">
        <v>12266</v>
      </c>
      <c r="C47" s="8">
        <v>4518</v>
      </c>
      <c r="D47" s="4" t="s">
        <v>4</v>
      </c>
    </row>
    <row r="48" spans="1:4" ht="30" x14ac:dyDescent="0.25">
      <c r="A48" s="2" t="s">
        <v>183</v>
      </c>
      <c r="B48" s="4" t="s">
        <v>4</v>
      </c>
      <c r="C48" s="8">
        <v>6600</v>
      </c>
      <c r="D48" s="4" t="s">
        <v>4</v>
      </c>
    </row>
    <row r="49" spans="1:4" x14ac:dyDescent="0.25">
      <c r="A49" s="2" t="s">
        <v>1058</v>
      </c>
      <c r="B49" s="8">
        <v>-22000</v>
      </c>
      <c r="C49" s="8">
        <v>-5000</v>
      </c>
      <c r="D49" s="4" t="s">
        <v>4</v>
      </c>
    </row>
    <row r="50" spans="1:4" ht="30" x14ac:dyDescent="0.25">
      <c r="A50" s="2" t="s">
        <v>189</v>
      </c>
      <c r="B50" s="8">
        <v>2050</v>
      </c>
      <c r="C50" s="8">
        <v>3854</v>
      </c>
      <c r="D50" s="8">
        <v>3009</v>
      </c>
    </row>
    <row r="51" spans="1:4" x14ac:dyDescent="0.25">
      <c r="A51" s="3" t="s">
        <v>190</v>
      </c>
      <c r="B51" s="4" t="s">
        <v>4</v>
      </c>
      <c r="C51" s="4" t="s">
        <v>4</v>
      </c>
      <c r="D51" s="4" t="s">
        <v>4</v>
      </c>
    </row>
    <row r="52" spans="1:4" x14ac:dyDescent="0.25">
      <c r="A52" s="2" t="s">
        <v>144</v>
      </c>
      <c r="B52" s="8">
        <v>-1698</v>
      </c>
      <c r="C52" s="8">
        <v>-1160</v>
      </c>
      <c r="D52" s="8">
        <v>-5196</v>
      </c>
    </row>
    <row r="53" spans="1:4" x14ac:dyDescent="0.25">
      <c r="A53" s="2" t="s">
        <v>151</v>
      </c>
      <c r="B53" s="4">
        <v>35</v>
      </c>
      <c r="C53" s="4">
        <v>27</v>
      </c>
      <c r="D53" s="4" t="s">
        <v>4</v>
      </c>
    </row>
    <row r="54" spans="1:4" ht="30" x14ac:dyDescent="0.25">
      <c r="A54" s="2" t="s">
        <v>195</v>
      </c>
      <c r="B54" s="8">
        <v>-1663</v>
      </c>
      <c r="C54" s="8">
        <v>-1133</v>
      </c>
      <c r="D54" s="8">
        <v>-5196</v>
      </c>
    </row>
    <row r="55" spans="1:4" ht="30" x14ac:dyDescent="0.25">
      <c r="A55" s="2" t="s">
        <v>196</v>
      </c>
      <c r="B55" s="4">
        <v>-598</v>
      </c>
      <c r="C55" s="4">
        <v>718</v>
      </c>
      <c r="D55" s="8">
        <v>-2578</v>
      </c>
    </row>
    <row r="56" spans="1:4" ht="30" x14ac:dyDescent="0.25">
      <c r="A56" s="2" t="s">
        <v>197</v>
      </c>
      <c r="B56" s="4">
        <v>781</v>
      </c>
      <c r="C56" s="4">
        <v>63</v>
      </c>
      <c r="D56" s="8">
        <v>2641</v>
      </c>
    </row>
    <row r="57" spans="1:4" ht="30" x14ac:dyDescent="0.25">
      <c r="A57" s="2" t="s">
        <v>198</v>
      </c>
      <c r="B57" s="7">
        <v>183</v>
      </c>
      <c r="C57" s="7">
        <v>781</v>
      </c>
      <c r="D57" s="7">
        <v>6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9</v>
      </c>
      <c r="B1" s="6" t="s">
        <v>1170</v>
      </c>
      <c r="C1" s="6"/>
      <c r="D1" s="6"/>
      <c r="E1" s="6"/>
      <c r="F1" s="6"/>
      <c r="G1" s="6"/>
      <c r="H1" s="6"/>
      <c r="I1" s="6"/>
      <c r="J1" s="6" t="s">
        <v>1</v>
      </c>
      <c r="K1" s="6"/>
      <c r="L1" s="6"/>
    </row>
    <row r="2" spans="1:12" ht="30" x14ac:dyDescent="0.25">
      <c r="A2" s="1" t="s">
        <v>67</v>
      </c>
      <c r="B2" s="1" t="s">
        <v>2</v>
      </c>
      <c r="C2" s="1" t="s">
        <v>1197</v>
      </c>
      <c r="D2" s="1" t="s">
        <v>1198</v>
      </c>
      <c r="E2" s="1" t="s">
        <v>1199</v>
      </c>
      <c r="F2" s="1" t="s">
        <v>20</v>
      </c>
      <c r="G2" s="1" t="s">
        <v>1200</v>
      </c>
      <c r="H2" s="1" t="s">
        <v>1172</v>
      </c>
      <c r="I2" s="1" t="s">
        <v>1201</v>
      </c>
      <c r="J2" s="1" t="s">
        <v>2</v>
      </c>
      <c r="K2" s="1" t="s">
        <v>20</v>
      </c>
      <c r="L2" s="1" t="s">
        <v>68</v>
      </c>
    </row>
    <row r="3" spans="1:12" ht="30" x14ac:dyDescent="0.25">
      <c r="A3" s="3" t="s">
        <v>1070</v>
      </c>
      <c r="B3" s="4" t="s">
        <v>4</v>
      </c>
      <c r="C3" s="4" t="s">
        <v>4</v>
      </c>
      <c r="D3" s="4" t="s">
        <v>4</v>
      </c>
      <c r="E3" s="4" t="s">
        <v>4</v>
      </c>
      <c r="F3" s="4" t="s">
        <v>4</v>
      </c>
      <c r="G3" s="4" t="s">
        <v>4</v>
      </c>
      <c r="H3" s="4" t="s">
        <v>4</v>
      </c>
      <c r="I3" s="4" t="s">
        <v>4</v>
      </c>
      <c r="J3" s="4" t="s">
        <v>4</v>
      </c>
      <c r="K3" s="4" t="s">
        <v>4</v>
      </c>
      <c r="L3" s="4" t="s">
        <v>4</v>
      </c>
    </row>
    <row r="4" spans="1:12" x14ac:dyDescent="0.25">
      <c r="A4" s="2" t="s">
        <v>1029</v>
      </c>
      <c r="B4" s="7">
        <v>25213</v>
      </c>
      <c r="C4" s="7">
        <v>24320</v>
      </c>
      <c r="D4" s="7">
        <v>23255</v>
      </c>
      <c r="E4" s="7">
        <v>22416</v>
      </c>
      <c r="F4" s="7">
        <v>22183</v>
      </c>
      <c r="G4" s="7">
        <v>21181</v>
      </c>
      <c r="H4" s="7">
        <v>20968</v>
      </c>
      <c r="I4" s="7">
        <v>20637</v>
      </c>
      <c r="J4" s="7">
        <v>95204</v>
      </c>
      <c r="K4" s="7">
        <v>84969</v>
      </c>
      <c r="L4" s="7">
        <v>78812</v>
      </c>
    </row>
    <row r="5" spans="1:12" x14ac:dyDescent="0.25">
      <c r="A5" s="2" t="s">
        <v>1078</v>
      </c>
      <c r="B5" s="8">
        <v>5186</v>
      </c>
      <c r="C5" s="8">
        <v>5223</v>
      </c>
      <c r="D5" s="8">
        <v>4936</v>
      </c>
      <c r="E5" s="8">
        <v>4790</v>
      </c>
      <c r="F5" s="8">
        <v>4844</v>
      </c>
      <c r="G5" s="8">
        <v>4742</v>
      </c>
      <c r="H5" s="8">
        <v>4573</v>
      </c>
      <c r="I5" s="8">
        <v>4786</v>
      </c>
      <c r="J5" s="8">
        <v>20135</v>
      </c>
      <c r="K5" s="8">
        <v>18945</v>
      </c>
      <c r="L5" s="8">
        <v>20972</v>
      </c>
    </row>
    <row r="6" spans="1:12" x14ac:dyDescent="0.25">
      <c r="A6" s="2" t="s">
        <v>81</v>
      </c>
      <c r="B6" s="8">
        <v>20027</v>
      </c>
      <c r="C6" s="8">
        <v>19097</v>
      </c>
      <c r="D6" s="8">
        <v>18319</v>
      </c>
      <c r="E6" s="8">
        <v>17626</v>
      </c>
      <c r="F6" s="8">
        <v>17339</v>
      </c>
      <c r="G6" s="8">
        <v>16439</v>
      </c>
      <c r="H6" s="8">
        <v>16395</v>
      </c>
      <c r="I6" s="8">
        <v>15851</v>
      </c>
      <c r="J6" s="8">
        <v>75069</v>
      </c>
      <c r="K6" s="8">
        <v>66024</v>
      </c>
      <c r="L6" s="8">
        <v>57840</v>
      </c>
    </row>
    <row r="7" spans="1:12" x14ac:dyDescent="0.25">
      <c r="A7" s="2" t="s">
        <v>82</v>
      </c>
      <c r="B7" s="8">
        <v>1840</v>
      </c>
      <c r="C7" s="4">
        <v>151</v>
      </c>
      <c r="D7" s="8">
        <v>3219</v>
      </c>
      <c r="E7" s="8">
        <v>1260</v>
      </c>
      <c r="F7" s="8">
        <v>2803</v>
      </c>
      <c r="G7" s="8">
        <v>2344</v>
      </c>
      <c r="H7" s="8">
        <v>2170</v>
      </c>
      <c r="I7" s="8">
        <v>1264</v>
      </c>
      <c r="J7" s="8">
        <v>6470</v>
      </c>
      <c r="K7" s="8">
        <v>8581</v>
      </c>
      <c r="L7" s="8">
        <v>3663</v>
      </c>
    </row>
    <row r="8" spans="1:12" ht="30" x14ac:dyDescent="0.25">
      <c r="A8" s="2" t="s">
        <v>83</v>
      </c>
      <c r="B8" s="8">
        <v>18187</v>
      </c>
      <c r="C8" s="8">
        <v>18946</v>
      </c>
      <c r="D8" s="8">
        <v>15100</v>
      </c>
      <c r="E8" s="8">
        <v>16366</v>
      </c>
      <c r="F8" s="8">
        <v>14536</v>
      </c>
      <c r="G8" s="8">
        <v>14095</v>
      </c>
      <c r="H8" s="8">
        <v>14225</v>
      </c>
      <c r="I8" s="8">
        <v>14587</v>
      </c>
      <c r="J8" s="8">
        <v>68599</v>
      </c>
      <c r="K8" s="8">
        <v>57443</v>
      </c>
      <c r="L8" s="8">
        <v>54177</v>
      </c>
    </row>
    <row r="9" spans="1:12" x14ac:dyDescent="0.25">
      <c r="A9" s="2" t="s">
        <v>1790</v>
      </c>
      <c r="B9" s="8">
        <v>5101</v>
      </c>
      <c r="C9" s="8">
        <v>5234</v>
      </c>
      <c r="D9" s="8">
        <v>4720</v>
      </c>
      <c r="E9" s="8">
        <v>4361</v>
      </c>
      <c r="F9" s="8">
        <v>4169</v>
      </c>
      <c r="G9" s="8">
        <v>4539</v>
      </c>
      <c r="H9" s="8">
        <v>8660</v>
      </c>
      <c r="I9" s="8">
        <v>3893</v>
      </c>
      <c r="J9" s="8">
        <v>19416</v>
      </c>
      <c r="K9" s="8">
        <v>21261</v>
      </c>
      <c r="L9" s="8">
        <v>15388</v>
      </c>
    </row>
    <row r="10" spans="1:12" x14ac:dyDescent="0.25">
      <c r="A10" s="2" t="s">
        <v>1791</v>
      </c>
      <c r="B10" s="8">
        <v>17041</v>
      </c>
      <c r="C10" s="8">
        <v>15587</v>
      </c>
      <c r="D10" s="8">
        <v>15595</v>
      </c>
      <c r="E10" s="8">
        <v>16292</v>
      </c>
      <c r="F10" s="8">
        <v>15517</v>
      </c>
      <c r="G10" s="8">
        <v>14366</v>
      </c>
      <c r="H10" s="8">
        <v>14799</v>
      </c>
      <c r="I10" s="8">
        <v>15266</v>
      </c>
      <c r="J10" s="8">
        <v>64515</v>
      </c>
      <c r="K10" s="8">
        <v>59948</v>
      </c>
      <c r="L10" s="8">
        <v>50994</v>
      </c>
    </row>
    <row r="11" spans="1:12" x14ac:dyDescent="0.25">
      <c r="A11" s="2" t="s">
        <v>104</v>
      </c>
      <c r="B11" s="8">
        <v>6247</v>
      </c>
      <c r="C11" s="8">
        <v>8593</v>
      </c>
      <c r="D11" s="8">
        <v>4225</v>
      </c>
      <c r="E11" s="8">
        <v>4435</v>
      </c>
      <c r="F11" s="8">
        <v>3188</v>
      </c>
      <c r="G11" s="8">
        <v>4268</v>
      </c>
      <c r="H11" s="8">
        <v>8086</v>
      </c>
      <c r="I11" s="8">
        <v>3214</v>
      </c>
      <c r="J11" s="4" t="s">
        <v>4</v>
      </c>
      <c r="K11" s="4" t="s">
        <v>4</v>
      </c>
      <c r="L11" s="4" t="s">
        <v>4</v>
      </c>
    </row>
    <row r="12" spans="1:12" x14ac:dyDescent="0.25">
      <c r="A12" s="2" t="s">
        <v>105</v>
      </c>
      <c r="B12" s="8">
        <v>2232</v>
      </c>
      <c r="C12" s="8">
        <v>3272</v>
      </c>
      <c r="D12" s="8">
        <v>1200</v>
      </c>
      <c r="E12" s="8">
        <v>1367</v>
      </c>
      <c r="F12" s="8">
        <v>1079</v>
      </c>
      <c r="G12" s="8">
        <v>1554</v>
      </c>
      <c r="H12" s="8">
        <v>2639</v>
      </c>
      <c r="I12" s="8">
        <v>1058</v>
      </c>
      <c r="J12" s="8">
        <v>8071</v>
      </c>
      <c r="K12" s="8">
        <v>6330</v>
      </c>
      <c r="L12" s="8">
        <v>6601</v>
      </c>
    </row>
    <row r="13" spans="1:12" x14ac:dyDescent="0.25">
      <c r="A13" s="2" t="s">
        <v>106</v>
      </c>
      <c r="B13" s="7">
        <v>4015</v>
      </c>
      <c r="C13" s="7">
        <v>5321</v>
      </c>
      <c r="D13" s="7">
        <v>3025</v>
      </c>
      <c r="E13" s="7">
        <v>3068</v>
      </c>
      <c r="F13" s="7">
        <v>2109</v>
      </c>
      <c r="G13" s="7">
        <v>2714</v>
      </c>
      <c r="H13" s="7">
        <v>5447</v>
      </c>
      <c r="I13" s="7">
        <v>2156</v>
      </c>
      <c r="J13" s="7">
        <v>15429</v>
      </c>
      <c r="K13" s="7">
        <v>12426</v>
      </c>
      <c r="L13" s="7">
        <v>11970</v>
      </c>
    </row>
    <row r="14" spans="1:12" x14ac:dyDescent="0.25">
      <c r="A14" s="3" t="s">
        <v>107</v>
      </c>
      <c r="B14" s="4" t="s">
        <v>4</v>
      </c>
      <c r="C14" s="4" t="s">
        <v>4</v>
      </c>
      <c r="D14" s="4" t="s">
        <v>4</v>
      </c>
      <c r="E14" s="4" t="s">
        <v>4</v>
      </c>
      <c r="F14" s="4" t="s">
        <v>4</v>
      </c>
      <c r="G14" s="4" t="s">
        <v>4</v>
      </c>
      <c r="H14" s="4" t="s">
        <v>4</v>
      </c>
      <c r="I14" s="4" t="s">
        <v>4</v>
      </c>
      <c r="J14" s="4" t="s">
        <v>4</v>
      </c>
      <c r="K14" s="4" t="s">
        <v>4</v>
      </c>
      <c r="L14" s="4" t="s">
        <v>4</v>
      </c>
    </row>
    <row r="15" spans="1:12" x14ac:dyDescent="0.25">
      <c r="A15" s="2" t="s">
        <v>108</v>
      </c>
      <c r="B15" s="9">
        <v>0.19</v>
      </c>
      <c r="C15" s="9">
        <v>0.25</v>
      </c>
      <c r="D15" s="9">
        <v>0.14000000000000001</v>
      </c>
      <c r="E15" s="9">
        <v>0.14000000000000001</v>
      </c>
      <c r="F15" s="9">
        <v>0.1</v>
      </c>
      <c r="G15" s="9">
        <v>0.13</v>
      </c>
      <c r="H15" s="9">
        <v>0.25</v>
      </c>
      <c r="I15" s="9">
        <v>0.1</v>
      </c>
      <c r="J15" s="9">
        <v>0.71</v>
      </c>
      <c r="K15" s="9">
        <v>0.56999999999999995</v>
      </c>
      <c r="L15" s="9">
        <v>0.55000000000000004</v>
      </c>
    </row>
    <row r="16" spans="1:12" x14ac:dyDescent="0.25">
      <c r="A16" s="2" t="s">
        <v>109</v>
      </c>
      <c r="B16" s="9">
        <v>0.18</v>
      </c>
      <c r="C16" s="9">
        <v>0.24</v>
      </c>
      <c r="D16" s="9">
        <v>0.14000000000000001</v>
      </c>
      <c r="E16" s="9">
        <v>0.14000000000000001</v>
      </c>
      <c r="F16" s="9">
        <v>0.1</v>
      </c>
      <c r="G16" s="9">
        <v>0.12</v>
      </c>
      <c r="H16" s="9">
        <v>0.25</v>
      </c>
      <c r="I16" s="9">
        <v>0.1</v>
      </c>
      <c r="J16" s="9">
        <v>0.7</v>
      </c>
      <c r="K16" s="9">
        <v>0.56999999999999995</v>
      </c>
      <c r="L16" s="9">
        <v>0.55000000000000004</v>
      </c>
    </row>
    <row r="17" spans="1:12" x14ac:dyDescent="0.25">
      <c r="A17" s="3" t="s">
        <v>110</v>
      </c>
      <c r="B17" s="4" t="s">
        <v>4</v>
      </c>
      <c r="C17" s="4" t="s">
        <v>4</v>
      </c>
      <c r="D17" s="4" t="s">
        <v>4</v>
      </c>
      <c r="E17" s="4" t="s">
        <v>4</v>
      </c>
      <c r="F17" s="4" t="s">
        <v>4</v>
      </c>
      <c r="G17" s="4" t="s">
        <v>4</v>
      </c>
      <c r="H17" s="4" t="s">
        <v>4</v>
      </c>
      <c r="I17" s="4" t="s">
        <v>4</v>
      </c>
      <c r="J17" s="4" t="s">
        <v>4</v>
      </c>
      <c r="K17" s="4" t="s">
        <v>4</v>
      </c>
      <c r="L17" s="4" t="s">
        <v>4</v>
      </c>
    </row>
    <row r="18" spans="1:12" x14ac:dyDescent="0.25">
      <c r="A18" s="2" t="s">
        <v>108</v>
      </c>
      <c r="B18" s="8">
        <v>21628168</v>
      </c>
      <c r="C18" s="8">
        <v>21632828</v>
      </c>
      <c r="D18" s="8">
        <v>21649423</v>
      </c>
      <c r="E18" s="8">
        <v>21639122</v>
      </c>
      <c r="F18" s="8">
        <v>21617801</v>
      </c>
      <c r="G18" s="8">
        <v>21606540</v>
      </c>
      <c r="H18" s="8">
        <v>21630660</v>
      </c>
      <c r="I18" s="8">
        <v>21662471</v>
      </c>
      <c r="J18" s="8">
        <v>21637344</v>
      </c>
      <c r="K18" s="8">
        <v>21629668</v>
      </c>
      <c r="L18" s="8">
        <v>21805143</v>
      </c>
    </row>
    <row r="19" spans="1:12" x14ac:dyDescent="0.25">
      <c r="A19" s="2" t="s">
        <v>109</v>
      </c>
      <c r="B19" s="8">
        <v>22035664</v>
      </c>
      <c r="C19" s="8">
        <v>22000504</v>
      </c>
      <c r="D19" s="8">
        <v>21962628</v>
      </c>
      <c r="E19" s="8">
        <v>21952607</v>
      </c>
      <c r="F19" s="8">
        <v>21925933</v>
      </c>
      <c r="G19" s="8">
        <v>21871578</v>
      </c>
      <c r="H19" s="8">
        <v>21808507</v>
      </c>
      <c r="I19" s="8">
        <v>21826307</v>
      </c>
      <c r="J19" s="8">
        <v>21987809</v>
      </c>
      <c r="K19" s="8">
        <v>21858381</v>
      </c>
      <c r="L19" s="8">
        <v>21931863</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s>
  <sheetData>
    <row r="1" spans="1:8" ht="60" customHeight="1" x14ac:dyDescent="0.25">
      <c r="A1" s="6" t="s">
        <v>1792</v>
      </c>
      <c r="B1" s="1" t="s">
        <v>1169</v>
      </c>
      <c r="C1" s="6" t="s">
        <v>1170</v>
      </c>
      <c r="D1" s="6"/>
      <c r="E1" s="6"/>
      <c r="F1" s="6" t="s">
        <v>1</v>
      </c>
      <c r="G1" s="6"/>
      <c r="H1" s="6"/>
    </row>
    <row r="2" spans="1:8" x14ac:dyDescent="0.25">
      <c r="A2" s="6"/>
      <c r="B2" s="1" t="s">
        <v>1171</v>
      </c>
      <c r="C2" s="1" t="s">
        <v>2</v>
      </c>
      <c r="D2" s="1" t="s">
        <v>1197</v>
      </c>
      <c r="E2" s="1" t="s">
        <v>1172</v>
      </c>
      <c r="F2" s="1" t="s">
        <v>2</v>
      </c>
      <c r="G2" s="1" t="s">
        <v>20</v>
      </c>
      <c r="H2" s="1" t="s">
        <v>68</v>
      </c>
    </row>
    <row r="3" spans="1:8" ht="30" x14ac:dyDescent="0.25">
      <c r="A3" s="3" t="s">
        <v>1070</v>
      </c>
      <c r="B3" s="4" t="s">
        <v>4</v>
      </c>
      <c r="C3" s="4" t="s">
        <v>4</v>
      </c>
      <c r="D3" s="4" t="s">
        <v>4</v>
      </c>
      <c r="E3" s="4" t="s">
        <v>4</v>
      </c>
      <c r="F3" s="4" t="s">
        <v>4</v>
      </c>
      <c r="G3" s="4" t="s">
        <v>4</v>
      </c>
      <c r="H3" s="4" t="s">
        <v>4</v>
      </c>
    </row>
    <row r="4" spans="1:8" ht="30" x14ac:dyDescent="0.25">
      <c r="A4" s="2" t="s">
        <v>91</v>
      </c>
      <c r="B4" s="7">
        <v>4800000</v>
      </c>
      <c r="C4" s="4" t="s">
        <v>4</v>
      </c>
      <c r="D4" s="4" t="s">
        <v>4</v>
      </c>
      <c r="E4" s="7">
        <v>4800000</v>
      </c>
      <c r="F4" s="4" t="s">
        <v>24</v>
      </c>
      <c r="G4" s="7">
        <v>4819000</v>
      </c>
      <c r="H4" s="4" t="s">
        <v>24</v>
      </c>
    </row>
    <row r="5" spans="1:8" x14ac:dyDescent="0.25">
      <c r="A5" s="2" t="s">
        <v>1793</v>
      </c>
      <c r="B5" s="4" t="s">
        <v>4</v>
      </c>
      <c r="C5" s="8">
        <v>1500000</v>
      </c>
      <c r="D5" s="4" t="s">
        <v>4</v>
      </c>
      <c r="E5" s="4" t="s">
        <v>4</v>
      </c>
      <c r="F5" s="4" t="s">
        <v>4</v>
      </c>
      <c r="G5" s="4" t="s">
        <v>4</v>
      </c>
      <c r="H5" s="4" t="s">
        <v>4</v>
      </c>
    </row>
    <row r="6" spans="1:8" x14ac:dyDescent="0.25">
      <c r="A6" s="2" t="s">
        <v>1794</v>
      </c>
      <c r="B6" s="4" t="s">
        <v>4</v>
      </c>
      <c r="C6" s="4" t="s">
        <v>4</v>
      </c>
      <c r="D6" s="8">
        <v>172000</v>
      </c>
      <c r="E6" s="4" t="s">
        <v>4</v>
      </c>
      <c r="F6" s="4" t="s">
        <v>4</v>
      </c>
      <c r="G6" s="4" t="s">
        <v>4</v>
      </c>
      <c r="H6" s="4" t="s">
        <v>4</v>
      </c>
    </row>
    <row r="7" spans="1:8" x14ac:dyDescent="0.25">
      <c r="A7" s="2" t="s">
        <v>1795</v>
      </c>
      <c r="B7" s="4" t="s">
        <v>4</v>
      </c>
      <c r="C7" s="4" t="s">
        <v>4</v>
      </c>
      <c r="D7" s="8">
        <v>368000</v>
      </c>
      <c r="E7" s="4" t="s">
        <v>4</v>
      </c>
      <c r="F7" s="4" t="s">
        <v>4</v>
      </c>
      <c r="G7" s="4" t="s">
        <v>4</v>
      </c>
      <c r="H7" s="4" t="s">
        <v>4</v>
      </c>
    </row>
    <row r="8" spans="1:8" x14ac:dyDescent="0.25">
      <c r="A8" s="2" t="s">
        <v>1796</v>
      </c>
      <c r="B8" s="4" t="s">
        <v>4</v>
      </c>
      <c r="C8" s="4" t="s">
        <v>4</v>
      </c>
      <c r="D8" s="8">
        <v>264000</v>
      </c>
      <c r="E8" s="4" t="s">
        <v>4</v>
      </c>
      <c r="F8" s="4" t="s">
        <v>4</v>
      </c>
      <c r="G8" s="4" t="s">
        <v>4</v>
      </c>
      <c r="H8" s="4" t="s">
        <v>4</v>
      </c>
    </row>
    <row r="9" spans="1:8" x14ac:dyDescent="0.25">
      <c r="A9" s="2" t="s">
        <v>1797</v>
      </c>
      <c r="B9" s="4" t="s">
        <v>4</v>
      </c>
      <c r="C9" s="4" t="s">
        <v>4</v>
      </c>
      <c r="D9" s="8">
        <v>349000</v>
      </c>
      <c r="E9" s="4" t="s">
        <v>4</v>
      </c>
      <c r="F9" s="4" t="s">
        <v>4</v>
      </c>
      <c r="G9" s="4" t="s">
        <v>4</v>
      </c>
      <c r="H9" s="4" t="s">
        <v>4</v>
      </c>
    </row>
    <row r="10" spans="1:8" ht="30" x14ac:dyDescent="0.25">
      <c r="A10" s="2" t="s">
        <v>1798</v>
      </c>
      <c r="B10" s="4" t="s">
        <v>4</v>
      </c>
      <c r="C10" s="4" t="s">
        <v>4</v>
      </c>
      <c r="D10" s="7">
        <v>268000</v>
      </c>
      <c r="E10" s="4" t="s">
        <v>4</v>
      </c>
      <c r="F10" s="4" t="s">
        <v>4</v>
      </c>
      <c r="G10" s="4" t="s">
        <v>4</v>
      </c>
      <c r="H10" s="4" t="s">
        <v>4</v>
      </c>
    </row>
  </sheetData>
  <mergeCells count="3">
    <mergeCell ref="A1:A2"/>
    <mergeCell ref="C1:E1"/>
    <mergeCell ref="F1:H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9</v>
      </c>
      <c r="B1" s="1" t="s">
        <v>2</v>
      </c>
    </row>
    <row r="2" spans="1:2" x14ac:dyDescent="0.25">
      <c r="A2" s="3" t="s">
        <v>1088</v>
      </c>
      <c r="B2" s="4" t="s">
        <v>4</v>
      </c>
    </row>
    <row r="3" spans="1:2" x14ac:dyDescent="0.25">
      <c r="A3" s="2" t="s">
        <v>1800</v>
      </c>
      <c r="B3" s="7">
        <v>3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4"/>
  <sheetViews>
    <sheetView showGridLines="0" workbookViewId="0"/>
  </sheetViews>
  <sheetFormatPr defaultRowHeight="15" x14ac:dyDescent="0.25"/>
  <cols>
    <col min="1" max="1" width="21" bestFit="1" customWidth="1"/>
    <col min="2" max="2" width="36.5703125" bestFit="1" customWidth="1"/>
    <col min="3" max="3" width="36.5703125" customWidth="1"/>
    <col min="4" max="4" width="9.85546875" customWidth="1"/>
    <col min="5" max="5" width="36.5703125" bestFit="1" customWidth="1"/>
    <col min="6" max="6" width="11" customWidth="1"/>
    <col min="7" max="7" width="8.42578125" customWidth="1"/>
    <col min="8" max="8" width="9.85546875" customWidth="1"/>
    <col min="9" max="9" width="36.5703125" customWidth="1"/>
    <col min="10" max="10" width="11" customWidth="1"/>
    <col min="11" max="11" width="8.42578125" customWidth="1"/>
    <col min="12" max="12" width="9.85546875" customWidth="1"/>
    <col min="13" max="13" width="36.140625" customWidth="1"/>
    <col min="14" max="14" width="11" customWidth="1"/>
    <col min="15" max="15" width="8.42578125" customWidth="1"/>
    <col min="16" max="16" width="9.85546875" customWidth="1"/>
    <col min="17" max="17" width="36.5703125" customWidth="1"/>
    <col min="18" max="18" width="11" customWidth="1"/>
    <col min="19" max="19" width="8.42578125" customWidth="1"/>
    <col min="20" max="20" width="9.85546875" customWidth="1"/>
    <col min="21" max="21" width="36.140625" customWidth="1"/>
    <col min="22" max="22" width="11" customWidth="1"/>
    <col min="23" max="23" width="8.42578125" customWidth="1"/>
    <col min="24" max="24" width="9.85546875" customWidth="1"/>
    <col min="25" max="25" width="36.140625" customWidth="1"/>
    <col min="26" max="26" width="11" customWidth="1"/>
    <col min="27" max="27" width="8.42578125" customWidth="1"/>
    <col min="28" max="28" width="9.85546875" customWidth="1"/>
    <col min="29" max="29" width="36.140625" customWidth="1"/>
    <col min="30" max="30" width="11" customWidth="1"/>
    <col min="31" max="31" width="8.42578125" customWidth="1"/>
    <col min="32" max="32" width="9.85546875" customWidth="1"/>
    <col min="33" max="33" width="36.140625" customWidth="1"/>
    <col min="34" max="34" width="9.85546875" customWidth="1"/>
    <col min="35" max="35" width="36.5703125" customWidth="1"/>
    <col min="36" max="36" width="9.85546875" customWidth="1"/>
    <col min="37" max="37" width="36.5703125" customWidth="1"/>
    <col min="38" max="38" width="11" customWidth="1"/>
  </cols>
  <sheetData>
    <row r="1" spans="1:38" ht="15" customHeight="1" x14ac:dyDescent="0.25">
      <c r="A1" s="6" t="s">
        <v>23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42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23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3">
        <v>3</v>
      </c>
      <c r="C5" s="13" t="s">
        <v>421</v>
      </c>
    </row>
    <row r="6" spans="1:38" x14ac:dyDescent="0.25">
      <c r="A6" s="12"/>
      <c r="B6" s="41" t="s">
        <v>42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2"/>
      <c r="B8" s="60"/>
      <c r="C8" s="60"/>
      <c r="D8" s="60"/>
      <c r="E8" s="61" t="s">
        <v>423</v>
      </c>
      <c r="F8" s="60"/>
      <c r="G8" s="60"/>
      <c r="H8" s="60"/>
      <c r="I8" s="61" t="s">
        <v>423</v>
      </c>
      <c r="J8" s="60"/>
    </row>
    <row r="9" spans="1:38" ht="15.75" thickBot="1" x14ac:dyDescent="0.3">
      <c r="A9" s="12"/>
      <c r="B9" s="16"/>
      <c r="C9" s="16" t="s">
        <v>301</v>
      </c>
      <c r="D9" s="32" t="s">
        <v>315</v>
      </c>
      <c r="E9" s="32"/>
      <c r="F9" s="32"/>
      <c r="G9" s="32"/>
      <c r="H9" s="32"/>
      <c r="I9" s="32"/>
      <c r="J9" s="16"/>
    </row>
    <row r="10" spans="1:38" ht="15.75" thickBot="1" x14ac:dyDescent="0.3">
      <c r="A10" s="12"/>
      <c r="B10" s="16"/>
      <c r="C10" s="16" t="s">
        <v>301</v>
      </c>
      <c r="D10" s="33">
        <v>2013</v>
      </c>
      <c r="E10" s="33"/>
      <c r="F10" s="16"/>
      <c r="G10" s="16"/>
      <c r="H10" s="33">
        <v>2012</v>
      </c>
      <c r="I10" s="33"/>
      <c r="J10" s="16"/>
    </row>
    <row r="11" spans="1:38" x14ac:dyDescent="0.25">
      <c r="A11" s="12"/>
      <c r="B11" s="16"/>
      <c r="C11" s="16" t="s">
        <v>301</v>
      </c>
      <c r="D11" s="34" t="s">
        <v>424</v>
      </c>
      <c r="E11" s="34"/>
      <c r="F11" s="34"/>
      <c r="G11" s="34"/>
      <c r="H11" s="34"/>
      <c r="I11" s="34"/>
      <c r="J11" s="16"/>
    </row>
    <row r="12" spans="1:38" x14ac:dyDescent="0.25">
      <c r="A12" s="12"/>
      <c r="B12" s="19" t="s">
        <v>425</v>
      </c>
      <c r="C12" s="21" t="s">
        <v>301</v>
      </c>
      <c r="D12" s="20"/>
      <c r="E12" s="20"/>
      <c r="F12" s="20"/>
      <c r="G12" s="21"/>
      <c r="H12" s="20"/>
      <c r="I12" s="20"/>
      <c r="J12" s="20"/>
    </row>
    <row r="13" spans="1:38" x14ac:dyDescent="0.25">
      <c r="A13" s="12"/>
      <c r="B13" s="38" t="s">
        <v>426</v>
      </c>
      <c r="C13" s="16" t="s">
        <v>301</v>
      </c>
      <c r="D13" s="4"/>
      <c r="E13" s="4"/>
      <c r="F13" s="4"/>
      <c r="G13" s="16"/>
      <c r="H13" s="4"/>
      <c r="I13" s="4"/>
      <c r="J13" s="4"/>
    </row>
    <row r="14" spans="1:38" x14ac:dyDescent="0.25">
      <c r="A14" s="12"/>
      <c r="B14" s="36" t="s">
        <v>427</v>
      </c>
      <c r="C14" s="21" t="s">
        <v>301</v>
      </c>
      <c r="D14" s="22" t="s">
        <v>305</v>
      </c>
      <c r="E14" s="23">
        <v>454148</v>
      </c>
      <c r="F14" s="24" t="s">
        <v>301</v>
      </c>
      <c r="G14" s="21"/>
      <c r="H14" s="22" t="s">
        <v>305</v>
      </c>
      <c r="I14" s="23">
        <v>443228</v>
      </c>
      <c r="J14" s="24" t="s">
        <v>301</v>
      </c>
    </row>
    <row r="15" spans="1:38" x14ac:dyDescent="0.25">
      <c r="A15" s="12"/>
      <c r="B15" s="35" t="s">
        <v>428</v>
      </c>
      <c r="C15" s="16" t="s">
        <v>301</v>
      </c>
      <c r="D15" s="14"/>
      <c r="E15" s="27">
        <v>288172</v>
      </c>
      <c r="F15" s="28" t="s">
        <v>301</v>
      </c>
      <c r="G15" s="16"/>
      <c r="H15" s="14"/>
      <c r="I15" s="27">
        <v>178948</v>
      </c>
      <c r="J15" s="28" t="s">
        <v>301</v>
      </c>
    </row>
    <row r="16" spans="1:38" x14ac:dyDescent="0.25">
      <c r="A16" s="12"/>
      <c r="B16" s="36" t="s">
        <v>429</v>
      </c>
      <c r="C16" s="21" t="s">
        <v>301</v>
      </c>
      <c r="D16" s="22"/>
      <c r="E16" s="23">
        <v>54499</v>
      </c>
      <c r="F16" s="24" t="s">
        <v>301</v>
      </c>
      <c r="G16" s="21"/>
      <c r="H16" s="22"/>
      <c r="I16" s="23">
        <v>60907</v>
      </c>
      <c r="J16" s="24" t="s">
        <v>301</v>
      </c>
    </row>
    <row r="17" spans="1:38" x14ac:dyDescent="0.25">
      <c r="A17" s="12"/>
      <c r="B17" s="38" t="s">
        <v>430</v>
      </c>
      <c r="C17" s="16" t="s">
        <v>301</v>
      </c>
      <c r="D17" s="14"/>
      <c r="E17" s="27">
        <v>1032408</v>
      </c>
      <c r="F17" s="28" t="s">
        <v>301</v>
      </c>
      <c r="G17" s="16"/>
      <c r="H17" s="14"/>
      <c r="I17" s="27">
        <v>795642</v>
      </c>
      <c r="J17" s="28" t="s">
        <v>301</v>
      </c>
    </row>
    <row r="18" spans="1:38" ht="15.75" thickBot="1" x14ac:dyDescent="0.3">
      <c r="A18" s="12"/>
      <c r="B18" s="47" t="s">
        <v>431</v>
      </c>
      <c r="C18" s="21" t="s">
        <v>301</v>
      </c>
      <c r="D18" s="22"/>
      <c r="E18" s="23">
        <v>208799</v>
      </c>
      <c r="F18" s="24" t="s">
        <v>301</v>
      </c>
      <c r="G18" s="21"/>
      <c r="H18" s="22"/>
      <c r="I18" s="23">
        <v>173255</v>
      </c>
      <c r="J18" s="24" t="s">
        <v>301</v>
      </c>
    </row>
    <row r="19" spans="1:38" x14ac:dyDescent="0.25">
      <c r="A19" s="12"/>
      <c r="B19" s="15"/>
      <c r="C19" s="15" t="s">
        <v>301</v>
      </c>
      <c r="D19" s="29"/>
      <c r="E19" s="29"/>
      <c r="F19" s="15"/>
      <c r="G19" s="15"/>
      <c r="H19" s="29"/>
      <c r="I19" s="29"/>
      <c r="J19" s="15"/>
    </row>
    <row r="20" spans="1:38" x14ac:dyDescent="0.25">
      <c r="A20" s="12"/>
      <c r="B20" s="37" t="s">
        <v>432</v>
      </c>
      <c r="C20" s="16" t="s">
        <v>301</v>
      </c>
      <c r="D20" s="14"/>
      <c r="E20" s="27">
        <v>2038026</v>
      </c>
      <c r="F20" s="28" t="s">
        <v>301</v>
      </c>
      <c r="G20" s="16"/>
      <c r="H20" s="14"/>
      <c r="I20" s="27">
        <v>1651980</v>
      </c>
      <c r="J20" s="28" t="s">
        <v>301</v>
      </c>
    </row>
    <row r="21" spans="1:38" x14ac:dyDescent="0.25">
      <c r="A21" s="12"/>
      <c r="B21" s="19" t="s">
        <v>433</v>
      </c>
      <c r="C21" s="21" t="s">
        <v>301</v>
      </c>
      <c r="D21" s="22"/>
      <c r="E21" s="23">
        <v>247005</v>
      </c>
      <c r="F21" s="24" t="s">
        <v>301</v>
      </c>
      <c r="G21" s="21"/>
      <c r="H21" s="22"/>
      <c r="I21" s="23">
        <v>147814</v>
      </c>
      <c r="J21" s="24" t="s">
        <v>301</v>
      </c>
    </row>
    <row r="22" spans="1:38" ht="15.75" thickBot="1" x14ac:dyDescent="0.3">
      <c r="A22" s="12"/>
      <c r="B22" s="26" t="s">
        <v>434</v>
      </c>
      <c r="C22" s="16" t="s">
        <v>301</v>
      </c>
      <c r="D22" s="14"/>
      <c r="E22" s="27">
        <v>7225</v>
      </c>
      <c r="F22" s="28" t="s">
        <v>301</v>
      </c>
      <c r="G22" s="16"/>
      <c r="H22" s="14"/>
      <c r="I22" s="27">
        <v>7143</v>
      </c>
      <c r="J22" s="28" t="s">
        <v>301</v>
      </c>
    </row>
    <row r="23" spans="1:38" x14ac:dyDescent="0.25">
      <c r="A23" s="12"/>
      <c r="B23" s="15"/>
      <c r="C23" s="15" t="s">
        <v>301</v>
      </c>
      <c r="D23" s="29"/>
      <c r="E23" s="29"/>
      <c r="F23" s="15"/>
      <c r="G23" s="15"/>
      <c r="H23" s="29"/>
      <c r="I23" s="29"/>
      <c r="J23" s="15"/>
    </row>
    <row r="24" spans="1:38" x14ac:dyDescent="0.25">
      <c r="A24" s="12"/>
      <c r="B24" s="39" t="s">
        <v>435</v>
      </c>
      <c r="C24" s="21" t="s">
        <v>301</v>
      </c>
      <c r="D24" s="22"/>
      <c r="E24" s="23">
        <v>2292256</v>
      </c>
      <c r="F24" s="24" t="s">
        <v>301</v>
      </c>
      <c r="G24" s="21"/>
      <c r="H24" s="22"/>
      <c r="I24" s="23">
        <v>1806937</v>
      </c>
      <c r="J24" s="24" t="s">
        <v>301</v>
      </c>
    </row>
    <row r="25" spans="1:38" x14ac:dyDescent="0.25">
      <c r="A25" s="12"/>
      <c r="B25" s="38" t="s">
        <v>436</v>
      </c>
      <c r="C25" s="16" t="s">
        <v>301</v>
      </c>
      <c r="D25" s="14"/>
      <c r="E25" s="30" t="s">
        <v>437</v>
      </c>
      <c r="F25" s="28" t="s">
        <v>319</v>
      </c>
      <c r="G25" s="16"/>
      <c r="H25" s="14"/>
      <c r="I25" s="30" t="s">
        <v>438</v>
      </c>
      <c r="J25" s="28" t="s">
        <v>319</v>
      </c>
    </row>
    <row r="26" spans="1:38" ht="15.75" thickBot="1" x14ac:dyDescent="0.3">
      <c r="A26" s="12"/>
      <c r="B26" s="47" t="s">
        <v>439</v>
      </c>
      <c r="C26" s="21" t="s">
        <v>301</v>
      </c>
      <c r="D26" s="22"/>
      <c r="E26" s="31" t="s">
        <v>440</v>
      </c>
      <c r="F26" s="24" t="s">
        <v>319</v>
      </c>
      <c r="G26" s="21"/>
      <c r="H26" s="22"/>
      <c r="I26" s="31" t="s">
        <v>441</v>
      </c>
      <c r="J26" s="24" t="s">
        <v>319</v>
      </c>
    </row>
    <row r="27" spans="1:38" x14ac:dyDescent="0.25">
      <c r="A27" s="12"/>
      <c r="B27" s="15"/>
      <c r="C27" s="15" t="s">
        <v>301</v>
      </c>
      <c r="D27" s="29"/>
      <c r="E27" s="29"/>
      <c r="F27" s="15"/>
      <c r="G27" s="15"/>
      <c r="H27" s="29"/>
      <c r="I27" s="29"/>
      <c r="J27" s="15"/>
    </row>
    <row r="28" spans="1:38" ht="15.75" thickBot="1" x14ac:dyDescent="0.3">
      <c r="A28" s="12"/>
      <c r="B28" s="37" t="s">
        <v>31</v>
      </c>
      <c r="C28" s="16" t="s">
        <v>301</v>
      </c>
      <c r="D28" s="14" t="s">
        <v>305</v>
      </c>
      <c r="E28" s="27">
        <v>2265400</v>
      </c>
      <c r="F28" s="28" t="s">
        <v>301</v>
      </c>
      <c r="G28" s="16"/>
      <c r="H28" s="14" t="s">
        <v>305</v>
      </c>
      <c r="I28" s="27">
        <v>1786339</v>
      </c>
      <c r="J28" s="28" t="s">
        <v>301</v>
      </c>
    </row>
    <row r="29" spans="1:38" ht="15.75" thickTop="1" x14ac:dyDescent="0.25">
      <c r="A29" s="12"/>
      <c r="B29" s="15"/>
      <c r="C29" s="15" t="s">
        <v>301</v>
      </c>
      <c r="D29" s="25"/>
      <c r="E29" s="25"/>
      <c r="F29" s="15"/>
      <c r="G29" s="15"/>
      <c r="H29" s="25"/>
      <c r="I29" s="25"/>
      <c r="J29" s="15"/>
    </row>
    <row r="30" spans="1:38" x14ac:dyDescent="0.25">
      <c r="A30" s="12"/>
      <c r="B30" s="41" t="s">
        <v>442</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row>
    <row r="31" spans="1:38" ht="25.5" customHeight="1" x14ac:dyDescent="0.25">
      <c r="A31" s="12"/>
      <c r="B31" s="41" t="s">
        <v>443</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x14ac:dyDescent="0.25">
      <c r="A32" s="12"/>
      <c r="B32" s="41" t="s">
        <v>444</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41"/>
      <c r="AJ32" s="41"/>
      <c r="AK32" s="41"/>
      <c r="AL32" s="41"/>
    </row>
    <row r="33" spans="1:38"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row>
    <row r="34" spans="1:38" x14ac:dyDescent="0.25">
      <c r="A34" s="12"/>
      <c r="B34" s="60"/>
      <c r="C34" s="60"/>
      <c r="D34" s="60"/>
      <c r="E34" s="61" t="s">
        <v>423</v>
      </c>
      <c r="F34" s="60"/>
      <c r="G34" s="60"/>
      <c r="H34" s="60"/>
      <c r="I34" s="61" t="s">
        <v>423</v>
      </c>
      <c r="J34" s="60"/>
    </row>
    <row r="35" spans="1:38" ht="15.75" thickBot="1" x14ac:dyDescent="0.3">
      <c r="A35" s="12"/>
      <c r="B35" s="16"/>
      <c r="C35" s="16" t="s">
        <v>301</v>
      </c>
      <c r="D35" s="32" t="s">
        <v>315</v>
      </c>
      <c r="E35" s="32"/>
      <c r="F35" s="32"/>
      <c r="G35" s="32"/>
      <c r="H35" s="32"/>
      <c r="I35" s="32"/>
      <c r="J35" s="16"/>
    </row>
    <row r="36" spans="1:38" ht="15.75" thickBot="1" x14ac:dyDescent="0.3">
      <c r="A36" s="12"/>
      <c r="B36" s="16"/>
      <c r="C36" s="16" t="s">
        <v>301</v>
      </c>
      <c r="D36" s="33">
        <v>2013</v>
      </c>
      <c r="E36" s="33"/>
      <c r="F36" s="16"/>
      <c r="G36" s="16"/>
      <c r="H36" s="33">
        <v>2012</v>
      </c>
      <c r="I36" s="33"/>
      <c r="J36" s="16"/>
    </row>
    <row r="37" spans="1:38" x14ac:dyDescent="0.25">
      <c r="A37" s="12"/>
      <c r="B37" s="16"/>
      <c r="C37" s="16" t="s">
        <v>301</v>
      </c>
      <c r="D37" s="34" t="s">
        <v>316</v>
      </c>
      <c r="E37" s="34"/>
      <c r="F37" s="34"/>
      <c r="G37" s="34"/>
      <c r="H37" s="34"/>
      <c r="I37" s="34"/>
      <c r="J37" s="16"/>
    </row>
    <row r="38" spans="1:38" x14ac:dyDescent="0.25">
      <c r="A38" s="12"/>
      <c r="B38" s="19" t="s">
        <v>425</v>
      </c>
      <c r="C38" s="21" t="s">
        <v>301</v>
      </c>
      <c r="D38" s="20"/>
      <c r="E38" s="20"/>
      <c r="F38" s="20"/>
      <c r="G38" s="21"/>
      <c r="H38" s="20"/>
      <c r="I38" s="20"/>
      <c r="J38" s="20"/>
    </row>
    <row r="39" spans="1:38" x14ac:dyDescent="0.25">
      <c r="A39" s="12"/>
      <c r="B39" s="38" t="s">
        <v>426</v>
      </c>
      <c r="C39" s="16" t="s">
        <v>301</v>
      </c>
      <c r="D39" s="4"/>
      <c r="E39" s="4"/>
      <c r="F39" s="4"/>
      <c r="G39" s="16"/>
      <c r="H39" s="4"/>
      <c r="I39" s="4"/>
      <c r="J39" s="4"/>
    </row>
    <row r="40" spans="1:38" x14ac:dyDescent="0.25">
      <c r="A40" s="12"/>
      <c r="B40" s="36" t="s">
        <v>427</v>
      </c>
      <c r="C40" s="21" t="s">
        <v>301</v>
      </c>
      <c r="D40" s="22" t="s">
        <v>305</v>
      </c>
      <c r="E40" s="23">
        <v>6494</v>
      </c>
      <c r="F40" s="24" t="s">
        <v>301</v>
      </c>
      <c r="G40" s="21"/>
      <c r="H40" s="22" t="s">
        <v>305</v>
      </c>
      <c r="I40" s="23">
        <v>7581</v>
      </c>
      <c r="J40" s="24" t="s">
        <v>301</v>
      </c>
    </row>
    <row r="41" spans="1:38" x14ac:dyDescent="0.25">
      <c r="A41" s="12"/>
      <c r="B41" s="35" t="s">
        <v>428</v>
      </c>
      <c r="C41" s="16" t="s">
        <v>301</v>
      </c>
      <c r="D41" s="14"/>
      <c r="E41" s="30">
        <v>846</v>
      </c>
      <c r="F41" s="28" t="s">
        <v>301</v>
      </c>
      <c r="G41" s="16"/>
      <c r="H41" s="14"/>
      <c r="I41" s="27">
        <v>1280</v>
      </c>
      <c r="J41" s="28" t="s">
        <v>301</v>
      </c>
    </row>
    <row r="42" spans="1:38" x14ac:dyDescent="0.25">
      <c r="A42" s="12"/>
      <c r="B42" s="36" t="s">
        <v>429</v>
      </c>
      <c r="C42" s="21" t="s">
        <v>301</v>
      </c>
      <c r="D42" s="22"/>
      <c r="E42" s="31">
        <v>509</v>
      </c>
      <c r="F42" s="24" t="s">
        <v>301</v>
      </c>
      <c r="G42" s="21"/>
      <c r="H42" s="22"/>
      <c r="I42" s="31">
        <v>568</v>
      </c>
      <c r="J42" s="24" t="s">
        <v>301</v>
      </c>
    </row>
    <row r="43" spans="1:38" ht="15.75" thickBot="1" x14ac:dyDescent="0.3">
      <c r="A43" s="12"/>
      <c r="B43" s="38" t="s">
        <v>430</v>
      </c>
      <c r="C43" s="16" t="s">
        <v>301</v>
      </c>
      <c r="D43" s="14"/>
      <c r="E43" s="30">
        <v>720</v>
      </c>
      <c r="F43" s="28" t="s">
        <v>301</v>
      </c>
      <c r="G43" s="16"/>
      <c r="H43" s="14"/>
      <c r="I43" s="27">
        <v>1646</v>
      </c>
      <c r="J43" s="28" t="s">
        <v>301</v>
      </c>
    </row>
    <row r="44" spans="1:38" x14ac:dyDescent="0.25">
      <c r="A44" s="12"/>
      <c r="B44" s="15"/>
      <c r="C44" s="15" t="s">
        <v>301</v>
      </c>
      <c r="D44" s="29"/>
      <c r="E44" s="29"/>
      <c r="F44" s="15"/>
      <c r="G44" s="15"/>
      <c r="H44" s="29"/>
      <c r="I44" s="29"/>
      <c r="J44" s="15"/>
    </row>
    <row r="45" spans="1:38" x14ac:dyDescent="0.25">
      <c r="A45" s="12"/>
      <c r="B45" s="39" t="s">
        <v>432</v>
      </c>
      <c r="C45" s="21" t="s">
        <v>301</v>
      </c>
      <c r="D45" s="22"/>
      <c r="E45" s="23">
        <v>8569</v>
      </c>
      <c r="F45" s="24" t="s">
        <v>301</v>
      </c>
      <c r="G45" s="21"/>
      <c r="H45" s="22"/>
      <c r="I45" s="23">
        <v>11075</v>
      </c>
      <c r="J45" s="24" t="s">
        <v>301</v>
      </c>
    </row>
    <row r="46" spans="1:38" x14ac:dyDescent="0.25">
      <c r="A46" s="12"/>
      <c r="B46" s="26" t="s">
        <v>433</v>
      </c>
      <c r="C46" s="16" t="s">
        <v>301</v>
      </c>
      <c r="D46" s="14"/>
      <c r="E46" s="30">
        <v>78</v>
      </c>
      <c r="F46" s="28" t="s">
        <v>301</v>
      </c>
      <c r="G46" s="16"/>
      <c r="H46" s="14"/>
      <c r="I46" s="30">
        <v>78</v>
      </c>
      <c r="J46" s="28" t="s">
        <v>301</v>
      </c>
    </row>
    <row r="47" spans="1:38" ht="15.75" thickBot="1" x14ac:dyDescent="0.3">
      <c r="A47" s="12"/>
      <c r="B47" s="19" t="s">
        <v>434</v>
      </c>
      <c r="C47" s="21" t="s">
        <v>301</v>
      </c>
      <c r="D47" s="22"/>
      <c r="E47" s="31">
        <v>4</v>
      </c>
      <c r="F47" s="24" t="s">
        <v>301</v>
      </c>
      <c r="G47" s="21"/>
      <c r="H47" s="22"/>
      <c r="I47" s="31">
        <v>4</v>
      </c>
      <c r="J47" s="24" t="s">
        <v>301</v>
      </c>
    </row>
    <row r="48" spans="1:38" x14ac:dyDescent="0.25">
      <c r="A48" s="12"/>
      <c r="B48" s="15"/>
      <c r="C48" s="15" t="s">
        <v>301</v>
      </c>
      <c r="D48" s="29"/>
      <c r="E48" s="29"/>
      <c r="F48" s="15"/>
      <c r="G48" s="15"/>
      <c r="H48" s="29"/>
      <c r="I48" s="29"/>
      <c r="J48" s="15"/>
    </row>
    <row r="49" spans="1:38" x14ac:dyDescent="0.25">
      <c r="A49" s="12"/>
      <c r="B49" s="37" t="s">
        <v>445</v>
      </c>
      <c r="C49" s="16" t="s">
        <v>301</v>
      </c>
      <c r="D49" s="14"/>
      <c r="E49" s="27">
        <v>8651</v>
      </c>
      <c r="F49" s="28" t="s">
        <v>301</v>
      </c>
      <c r="G49" s="16"/>
      <c r="H49" s="14"/>
      <c r="I49" s="27">
        <v>11157</v>
      </c>
      <c r="J49" s="28" t="s">
        <v>301</v>
      </c>
    </row>
    <row r="50" spans="1:38" ht="15.75" thickBot="1" x14ac:dyDescent="0.3">
      <c r="A50" s="12"/>
      <c r="B50" s="39" t="s">
        <v>446</v>
      </c>
      <c r="C50" s="21" t="s">
        <v>301</v>
      </c>
      <c r="D50" s="22"/>
      <c r="E50" s="31" t="s">
        <v>447</v>
      </c>
      <c r="F50" s="24" t="s">
        <v>319</v>
      </c>
      <c r="G50" s="21"/>
      <c r="H50" s="22"/>
      <c r="I50" s="31" t="s">
        <v>448</v>
      </c>
      <c r="J50" s="24" t="s">
        <v>319</v>
      </c>
    </row>
    <row r="51" spans="1:38" x14ac:dyDescent="0.25">
      <c r="A51" s="12"/>
      <c r="B51" s="15"/>
      <c r="C51" s="15" t="s">
        <v>301</v>
      </c>
      <c r="D51" s="29"/>
      <c r="E51" s="29"/>
      <c r="F51" s="15"/>
      <c r="G51" s="15"/>
      <c r="H51" s="29"/>
      <c r="I51" s="29"/>
      <c r="J51" s="15"/>
    </row>
    <row r="52" spans="1:38" ht="15.75" thickBot="1" x14ac:dyDescent="0.3">
      <c r="A52" s="12"/>
      <c r="B52" s="37" t="s">
        <v>449</v>
      </c>
      <c r="C52" s="16" t="s">
        <v>301</v>
      </c>
      <c r="D52" s="14" t="s">
        <v>305</v>
      </c>
      <c r="E52" s="27">
        <v>6436</v>
      </c>
      <c r="F52" s="28" t="s">
        <v>301</v>
      </c>
      <c r="G52" s="16"/>
      <c r="H52" s="14" t="s">
        <v>305</v>
      </c>
      <c r="I52" s="27">
        <v>8562</v>
      </c>
      <c r="J52" s="28" t="s">
        <v>301</v>
      </c>
    </row>
    <row r="53" spans="1:38" ht="15.75" thickTop="1" x14ac:dyDescent="0.25">
      <c r="A53" s="12"/>
      <c r="B53" s="15"/>
      <c r="C53" s="15" t="s">
        <v>301</v>
      </c>
      <c r="D53" s="25"/>
      <c r="E53" s="25"/>
      <c r="F53" s="15"/>
      <c r="G53" s="15"/>
      <c r="H53" s="25"/>
      <c r="I53" s="25"/>
      <c r="J53" s="15"/>
    </row>
    <row r="54" spans="1:38"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x14ac:dyDescent="0.25">
      <c r="A55" s="12"/>
      <c r="B55" s="41" t="s">
        <v>450</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row>
    <row r="56" spans="1:38" x14ac:dyDescent="0.25">
      <c r="A56" s="12"/>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c r="AH56" s="45"/>
      <c r="AI56" s="45"/>
      <c r="AJ56" s="45"/>
      <c r="AK56" s="45"/>
      <c r="AL56" s="45"/>
    </row>
    <row r="57" spans="1:38" x14ac:dyDescent="0.25">
      <c r="A57" s="12"/>
      <c r="B57" s="4"/>
      <c r="C57" s="4"/>
      <c r="D57" s="4"/>
      <c r="E57" s="4"/>
      <c r="F57" s="4"/>
      <c r="G57" s="4"/>
      <c r="H57" s="4"/>
      <c r="I57" s="4"/>
      <c r="J57" s="4"/>
      <c r="K57" s="4"/>
      <c r="L57" s="4"/>
      <c r="M57" s="4"/>
      <c r="N57" s="4"/>
    </row>
    <row r="58" spans="1:38" ht="15.75" thickBot="1" x14ac:dyDescent="0.3">
      <c r="A58" s="12"/>
      <c r="B58" s="16"/>
      <c r="C58" s="16" t="s">
        <v>301</v>
      </c>
      <c r="D58" s="32" t="s">
        <v>302</v>
      </c>
      <c r="E58" s="32"/>
      <c r="F58" s="32"/>
      <c r="G58" s="32"/>
      <c r="H58" s="32"/>
      <c r="I58" s="32"/>
      <c r="J58" s="32"/>
      <c r="K58" s="32"/>
      <c r="L58" s="32"/>
      <c r="M58" s="32"/>
      <c r="N58" s="16"/>
    </row>
    <row r="59" spans="1:38" ht="15.75" thickBot="1" x14ac:dyDescent="0.3">
      <c r="A59" s="12"/>
      <c r="B59" s="16"/>
      <c r="C59" s="16" t="s">
        <v>301</v>
      </c>
      <c r="D59" s="33">
        <v>2013</v>
      </c>
      <c r="E59" s="33"/>
      <c r="F59" s="16"/>
      <c r="G59" s="16"/>
      <c r="H59" s="33">
        <v>2012</v>
      </c>
      <c r="I59" s="33"/>
      <c r="J59" s="16"/>
      <c r="K59" s="16"/>
      <c r="L59" s="33">
        <v>2011</v>
      </c>
      <c r="M59" s="33"/>
      <c r="N59" s="16"/>
    </row>
    <row r="60" spans="1:38" x14ac:dyDescent="0.25">
      <c r="A60" s="12"/>
      <c r="B60" s="16"/>
      <c r="C60" s="16" t="s">
        <v>301</v>
      </c>
      <c r="D60" s="34" t="s">
        <v>316</v>
      </c>
      <c r="E60" s="34"/>
      <c r="F60" s="34"/>
      <c r="G60" s="34"/>
      <c r="H60" s="34"/>
      <c r="I60" s="34"/>
      <c r="J60" s="16"/>
      <c r="K60" s="16"/>
      <c r="L60" s="59"/>
      <c r="M60" s="59"/>
      <c r="N60" s="16"/>
    </row>
    <row r="61" spans="1:38" x14ac:dyDescent="0.25">
      <c r="A61" s="12"/>
      <c r="B61" s="19" t="s">
        <v>451</v>
      </c>
      <c r="C61" s="21" t="s">
        <v>301</v>
      </c>
      <c r="D61" s="22" t="s">
        <v>305</v>
      </c>
      <c r="E61" s="23">
        <v>1047</v>
      </c>
      <c r="F61" s="24" t="s">
        <v>301</v>
      </c>
      <c r="G61" s="21"/>
      <c r="H61" s="22" t="s">
        <v>305</v>
      </c>
      <c r="I61" s="23">
        <v>1181</v>
      </c>
      <c r="J61" s="24" t="s">
        <v>301</v>
      </c>
      <c r="K61" s="21"/>
      <c r="L61" s="24" t="s">
        <v>305</v>
      </c>
      <c r="M61" s="49" t="s">
        <v>366</v>
      </c>
      <c r="N61" s="24" t="s">
        <v>301</v>
      </c>
    </row>
    <row r="62" spans="1:38" ht="25.5" x14ac:dyDescent="0.25">
      <c r="A62" s="12"/>
      <c r="B62" s="38" t="s">
        <v>452</v>
      </c>
      <c r="C62" s="16" t="s">
        <v>301</v>
      </c>
      <c r="D62" s="14"/>
      <c r="E62" s="30">
        <v>332</v>
      </c>
      <c r="F62" s="28" t="s">
        <v>301</v>
      </c>
      <c r="G62" s="16"/>
      <c r="H62" s="28"/>
      <c r="I62" s="48" t="s">
        <v>366</v>
      </c>
      <c r="J62" s="28" t="s">
        <v>301</v>
      </c>
      <c r="K62" s="16"/>
      <c r="L62" s="14"/>
      <c r="M62" s="27">
        <v>1188</v>
      </c>
      <c r="N62" s="28" t="s">
        <v>301</v>
      </c>
    </row>
    <row r="63" spans="1:38" x14ac:dyDescent="0.25">
      <c r="A63" s="12"/>
      <c r="B63" s="47" t="s">
        <v>453</v>
      </c>
      <c r="C63" s="21" t="s">
        <v>301</v>
      </c>
      <c r="D63" s="22"/>
      <c r="E63" s="31" t="s">
        <v>454</v>
      </c>
      <c r="F63" s="24" t="s">
        <v>319</v>
      </c>
      <c r="G63" s="21"/>
      <c r="H63" s="22"/>
      <c r="I63" s="31" t="s">
        <v>455</v>
      </c>
      <c r="J63" s="24" t="s">
        <v>319</v>
      </c>
      <c r="K63" s="21"/>
      <c r="L63" s="22"/>
      <c r="M63" s="31" t="s">
        <v>456</v>
      </c>
      <c r="N63" s="24" t="s">
        <v>319</v>
      </c>
    </row>
    <row r="64" spans="1:38" ht="15.75" thickBot="1" x14ac:dyDescent="0.3">
      <c r="A64" s="12"/>
      <c r="B64" s="38" t="s">
        <v>457</v>
      </c>
      <c r="C64" s="16" t="s">
        <v>301</v>
      </c>
      <c r="D64" s="14"/>
      <c r="E64" s="30" t="s">
        <v>335</v>
      </c>
      <c r="F64" s="28" t="s">
        <v>319</v>
      </c>
      <c r="G64" s="16"/>
      <c r="H64" s="14"/>
      <c r="I64" s="30" t="s">
        <v>328</v>
      </c>
      <c r="J64" s="28" t="s">
        <v>319</v>
      </c>
      <c r="K64" s="16"/>
      <c r="L64" s="28"/>
      <c r="M64" s="48" t="s">
        <v>366</v>
      </c>
      <c r="N64" s="28" t="s">
        <v>301</v>
      </c>
    </row>
    <row r="65" spans="1:38" x14ac:dyDescent="0.25">
      <c r="A65" s="12"/>
      <c r="B65" s="15"/>
      <c r="C65" s="15" t="s">
        <v>301</v>
      </c>
      <c r="D65" s="29"/>
      <c r="E65" s="29"/>
      <c r="F65" s="15"/>
      <c r="G65" s="15"/>
      <c r="H65" s="29"/>
      <c r="I65" s="29"/>
      <c r="J65" s="15"/>
      <c r="K65" s="15"/>
      <c r="L65" s="29"/>
      <c r="M65" s="29"/>
      <c r="N65" s="15"/>
    </row>
    <row r="66" spans="1:38" ht="15.75" thickBot="1" x14ac:dyDescent="0.3">
      <c r="A66" s="12"/>
      <c r="B66" s="19" t="s">
        <v>458</v>
      </c>
      <c r="C66" s="21" t="s">
        <v>301</v>
      </c>
      <c r="D66" s="22" t="s">
        <v>305</v>
      </c>
      <c r="E66" s="23">
        <v>1181</v>
      </c>
      <c r="F66" s="24" t="s">
        <v>301</v>
      </c>
      <c r="G66" s="21"/>
      <c r="H66" s="22" t="s">
        <v>305</v>
      </c>
      <c r="I66" s="23">
        <v>1047</v>
      </c>
      <c r="J66" s="24" t="s">
        <v>301</v>
      </c>
      <c r="K66" s="21"/>
      <c r="L66" s="22" t="s">
        <v>305</v>
      </c>
      <c r="M66" s="23">
        <v>1181</v>
      </c>
      <c r="N66" s="24" t="s">
        <v>301</v>
      </c>
    </row>
    <row r="67" spans="1:38" ht="15.75" thickTop="1" x14ac:dyDescent="0.25">
      <c r="A67" s="12"/>
      <c r="B67" s="15"/>
      <c r="C67" s="15" t="s">
        <v>301</v>
      </c>
      <c r="D67" s="25"/>
      <c r="E67" s="25"/>
      <c r="F67" s="15"/>
      <c r="G67" s="15"/>
      <c r="H67" s="25"/>
      <c r="I67" s="25"/>
      <c r="J67" s="15"/>
      <c r="K67" s="15"/>
      <c r="L67" s="25"/>
      <c r="M67" s="25"/>
      <c r="N67" s="15"/>
    </row>
    <row r="68" spans="1:38" x14ac:dyDescent="0.25">
      <c r="A68" s="12"/>
      <c r="B68" s="41" t="s">
        <v>459</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row>
    <row r="69" spans="1:38"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row>
    <row r="70" spans="1:38"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row>
    <row r="71" spans="1:38" x14ac:dyDescent="0.25">
      <c r="A71" s="12"/>
      <c r="B71" s="16"/>
      <c r="C71" s="16"/>
      <c r="D71" s="52"/>
      <c r="E71" s="52"/>
      <c r="F71" s="16"/>
      <c r="G71" s="16"/>
      <c r="H71" s="52"/>
      <c r="I71" s="52"/>
      <c r="J71" s="16"/>
      <c r="K71" s="16"/>
      <c r="L71" s="53" t="s">
        <v>460</v>
      </c>
      <c r="M71" s="53"/>
      <c r="N71" s="16"/>
      <c r="O71" s="16"/>
      <c r="P71" s="52"/>
      <c r="Q71" s="52"/>
      <c r="R71" s="16"/>
      <c r="S71" s="16"/>
      <c r="T71" s="52"/>
      <c r="U71" s="52"/>
      <c r="V71" s="16"/>
      <c r="W71" s="16"/>
      <c r="X71" s="52"/>
      <c r="Y71" s="52"/>
      <c r="Z71" s="16"/>
      <c r="AA71" s="16"/>
      <c r="AB71" s="52"/>
      <c r="AC71" s="52"/>
      <c r="AD71" s="16"/>
      <c r="AE71" s="16"/>
      <c r="AF71" s="52"/>
      <c r="AG71" s="52"/>
      <c r="AH71" s="16"/>
      <c r="AI71" s="16"/>
      <c r="AJ71" s="52"/>
      <c r="AK71" s="52"/>
      <c r="AL71" s="16"/>
    </row>
    <row r="72" spans="1:38" x14ac:dyDescent="0.25">
      <c r="A72" s="12"/>
      <c r="B72" s="16"/>
      <c r="C72" s="16"/>
      <c r="D72" s="53" t="s">
        <v>461</v>
      </c>
      <c r="E72" s="53"/>
      <c r="F72" s="16"/>
      <c r="G72" s="16"/>
      <c r="H72" s="53" t="s">
        <v>462</v>
      </c>
      <c r="I72" s="53"/>
      <c r="J72" s="16"/>
      <c r="K72" s="16"/>
      <c r="L72" s="53" t="s">
        <v>463</v>
      </c>
      <c r="M72" s="53"/>
      <c r="N72" s="16"/>
      <c r="O72" s="16"/>
      <c r="P72" s="53" t="s">
        <v>464</v>
      </c>
      <c r="Q72" s="53"/>
      <c r="R72" s="16"/>
      <c r="S72" s="16"/>
      <c r="T72" s="52"/>
      <c r="U72" s="52"/>
      <c r="V72" s="16"/>
      <c r="W72" s="16"/>
      <c r="X72" s="53" t="s">
        <v>464</v>
      </c>
      <c r="Y72" s="53"/>
      <c r="Z72" s="16"/>
      <c r="AA72" s="16"/>
      <c r="AB72" s="52"/>
      <c r="AC72" s="52"/>
      <c r="AD72" s="16"/>
      <c r="AE72" s="16"/>
      <c r="AF72" s="52"/>
      <c r="AG72" s="52"/>
      <c r="AH72" s="16"/>
      <c r="AI72" s="16"/>
      <c r="AJ72" s="52"/>
      <c r="AK72" s="52"/>
      <c r="AL72" s="16"/>
    </row>
    <row r="73" spans="1:38" ht="15.75" thickBot="1" x14ac:dyDescent="0.3">
      <c r="A73" s="12"/>
      <c r="B73" s="16"/>
      <c r="C73" s="16"/>
      <c r="D73" s="32" t="s">
        <v>465</v>
      </c>
      <c r="E73" s="32"/>
      <c r="F73" s="16"/>
      <c r="G73" s="16"/>
      <c r="H73" s="32" t="s">
        <v>466</v>
      </c>
      <c r="I73" s="32"/>
      <c r="J73" s="16"/>
      <c r="K73" s="16"/>
      <c r="L73" s="32" t="s">
        <v>467</v>
      </c>
      <c r="M73" s="32"/>
      <c r="N73" s="16"/>
      <c r="O73" s="16"/>
      <c r="P73" s="32" t="s">
        <v>468</v>
      </c>
      <c r="Q73" s="32"/>
      <c r="R73" s="16"/>
      <c r="S73" s="16"/>
      <c r="T73" s="32" t="s">
        <v>431</v>
      </c>
      <c r="U73" s="32"/>
      <c r="V73" s="16"/>
      <c r="W73" s="16"/>
      <c r="X73" s="32" t="s">
        <v>469</v>
      </c>
      <c r="Y73" s="32"/>
      <c r="Z73" s="16"/>
      <c r="AA73" s="16"/>
      <c r="AB73" s="32" t="s">
        <v>434</v>
      </c>
      <c r="AC73" s="32"/>
      <c r="AD73" s="16"/>
      <c r="AE73" s="16"/>
      <c r="AF73" s="32" t="s">
        <v>470</v>
      </c>
      <c r="AG73" s="32"/>
      <c r="AH73" s="16"/>
      <c r="AI73" s="16"/>
      <c r="AJ73" s="32" t="s">
        <v>133</v>
      </c>
      <c r="AK73" s="32"/>
      <c r="AL73" s="16"/>
    </row>
    <row r="74" spans="1:38" x14ac:dyDescent="0.25">
      <c r="A74" s="12"/>
      <c r="B74" s="16"/>
      <c r="C74" s="16"/>
      <c r="D74" s="34" t="s">
        <v>316</v>
      </c>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16"/>
    </row>
    <row r="75" spans="1:38" x14ac:dyDescent="0.25">
      <c r="A75" s="12"/>
      <c r="B75" s="46" t="s">
        <v>471</v>
      </c>
      <c r="C75" s="21"/>
      <c r="D75" s="20"/>
      <c r="E75" s="20"/>
      <c r="F75" s="20"/>
      <c r="G75" s="21"/>
      <c r="H75" s="20"/>
      <c r="I75" s="20"/>
      <c r="J75" s="20"/>
      <c r="K75" s="21"/>
      <c r="L75" s="20"/>
      <c r="M75" s="20"/>
      <c r="N75" s="20"/>
      <c r="O75" s="21"/>
      <c r="P75" s="20"/>
      <c r="Q75" s="20"/>
      <c r="R75" s="20"/>
      <c r="S75" s="21"/>
      <c r="T75" s="20"/>
      <c r="U75" s="20"/>
      <c r="V75" s="20"/>
      <c r="W75" s="21"/>
      <c r="X75" s="20"/>
      <c r="Y75" s="20"/>
      <c r="Z75" s="20"/>
      <c r="AA75" s="21"/>
      <c r="AB75" s="20"/>
      <c r="AC75" s="20"/>
      <c r="AD75" s="20"/>
      <c r="AE75" s="21"/>
      <c r="AF75" s="20"/>
      <c r="AG75" s="20"/>
      <c r="AH75" s="20"/>
      <c r="AI75" s="21"/>
      <c r="AJ75" s="20"/>
      <c r="AK75" s="20"/>
      <c r="AL75" s="20"/>
    </row>
    <row r="76" spans="1:38" x14ac:dyDescent="0.25">
      <c r="A76" s="12"/>
      <c r="B76" s="38" t="s">
        <v>472</v>
      </c>
      <c r="C76" s="16"/>
      <c r="D76" s="14" t="s">
        <v>305</v>
      </c>
      <c r="E76" s="27">
        <v>1130</v>
      </c>
      <c r="F76" s="28" t="s">
        <v>301</v>
      </c>
      <c r="G76" s="16"/>
      <c r="H76" s="14" t="s">
        <v>305</v>
      </c>
      <c r="I76" s="27">
        <v>1038</v>
      </c>
      <c r="J76" s="28" t="s">
        <v>301</v>
      </c>
      <c r="K76" s="16"/>
      <c r="L76" s="14" t="s">
        <v>305</v>
      </c>
      <c r="M76" s="30">
        <v>227</v>
      </c>
      <c r="N76" s="28" t="s">
        <v>301</v>
      </c>
      <c r="O76" s="16"/>
      <c r="P76" s="14" t="s">
        <v>305</v>
      </c>
      <c r="Q76" s="27">
        <v>5238</v>
      </c>
      <c r="R76" s="28" t="s">
        <v>301</v>
      </c>
      <c r="S76" s="16"/>
      <c r="T76" s="14" t="s">
        <v>305</v>
      </c>
      <c r="U76" s="27">
        <v>2042</v>
      </c>
      <c r="V76" s="28" t="s">
        <v>301</v>
      </c>
      <c r="W76" s="16"/>
      <c r="X76" s="14" t="s">
        <v>305</v>
      </c>
      <c r="Y76" s="30">
        <v>448</v>
      </c>
      <c r="Z76" s="28" t="s">
        <v>301</v>
      </c>
      <c r="AA76" s="16"/>
      <c r="AB76" s="14" t="s">
        <v>305</v>
      </c>
      <c r="AC76" s="30">
        <v>32</v>
      </c>
      <c r="AD76" s="28" t="s">
        <v>301</v>
      </c>
      <c r="AE76" s="16"/>
      <c r="AF76" s="28" t="s">
        <v>305</v>
      </c>
      <c r="AG76" s="48" t="s">
        <v>366</v>
      </c>
      <c r="AH76" s="28" t="s">
        <v>301</v>
      </c>
      <c r="AI76" s="16"/>
      <c r="AJ76" s="14" t="s">
        <v>305</v>
      </c>
      <c r="AK76" s="27">
        <v>10155</v>
      </c>
      <c r="AL76" s="28" t="s">
        <v>301</v>
      </c>
    </row>
    <row r="77" spans="1:38" x14ac:dyDescent="0.25">
      <c r="A77" s="12"/>
      <c r="B77" s="36" t="s">
        <v>473</v>
      </c>
      <c r="C77" s="21"/>
      <c r="D77" s="22"/>
      <c r="E77" s="31">
        <v>795</v>
      </c>
      <c r="F77" s="24" t="s">
        <v>301</v>
      </c>
      <c r="G77" s="21"/>
      <c r="H77" s="22"/>
      <c r="I77" s="31">
        <v>280</v>
      </c>
      <c r="J77" s="24" t="s">
        <v>301</v>
      </c>
      <c r="K77" s="21"/>
      <c r="L77" s="22"/>
      <c r="M77" s="31">
        <v>136</v>
      </c>
      <c r="N77" s="24" t="s">
        <v>301</v>
      </c>
      <c r="O77" s="21"/>
      <c r="P77" s="22"/>
      <c r="Q77" s="23">
        <v>1875</v>
      </c>
      <c r="R77" s="24" t="s">
        <v>301</v>
      </c>
      <c r="S77" s="21"/>
      <c r="T77" s="22"/>
      <c r="U77" s="31" t="s">
        <v>474</v>
      </c>
      <c r="V77" s="24" t="s">
        <v>319</v>
      </c>
      <c r="W77" s="21"/>
      <c r="X77" s="22"/>
      <c r="Y77" s="31">
        <v>685</v>
      </c>
      <c r="Z77" s="24" t="s">
        <v>301</v>
      </c>
      <c r="AA77" s="21"/>
      <c r="AB77" s="22"/>
      <c r="AC77" s="31">
        <v>132</v>
      </c>
      <c r="AD77" s="24" t="s">
        <v>301</v>
      </c>
      <c r="AE77" s="21"/>
      <c r="AF77" s="24"/>
      <c r="AG77" s="49" t="s">
        <v>366</v>
      </c>
      <c r="AH77" s="24" t="s">
        <v>301</v>
      </c>
      <c r="AI77" s="21"/>
      <c r="AJ77" s="22"/>
      <c r="AK77" s="23">
        <v>3663</v>
      </c>
      <c r="AL77" s="24" t="s">
        <v>301</v>
      </c>
    </row>
    <row r="78" spans="1:38" x14ac:dyDescent="0.25">
      <c r="A78" s="12"/>
      <c r="B78" s="35" t="s">
        <v>475</v>
      </c>
      <c r="C78" s="16"/>
      <c r="D78" s="14"/>
      <c r="E78" s="30" t="s">
        <v>476</v>
      </c>
      <c r="F78" s="28" t="s">
        <v>319</v>
      </c>
      <c r="G78" s="16"/>
      <c r="H78" s="28"/>
      <c r="I78" s="48" t="s">
        <v>366</v>
      </c>
      <c r="J78" s="28" t="s">
        <v>301</v>
      </c>
      <c r="K78" s="16"/>
      <c r="L78" s="14"/>
      <c r="M78" s="30" t="s">
        <v>477</v>
      </c>
      <c r="N78" s="28" t="s">
        <v>319</v>
      </c>
      <c r="O78" s="16"/>
      <c r="P78" s="14"/>
      <c r="Q78" s="30" t="s">
        <v>478</v>
      </c>
      <c r="R78" s="28" t="s">
        <v>319</v>
      </c>
      <c r="S78" s="16"/>
      <c r="T78" s="14"/>
      <c r="U78" s="30" t="s">
        <v>479</v>
      </c>
      <c r="V78" s="28" t="s">
        <v>319</v>
      </c>
      <c r="W78" s="16"/>
      <c r="X78" s="14"/>
      <c r="Y78" s="30" t="s">
        <v>480</v>
      </c>
      <c r="Z78" s="28" t="s">
        <v>319</v>
      </c>
      <c r="AA78" s="16"/>
      <c r="AB78" s="14"/>
      <c r="AC78" s="30" t="s">
        <v>481</v>
      </c>
      <c r="AD78" s="28" t="s">
        <v>319</v>
      </c>
      <c r="AE78" s="16"/>
      <c r="AF78" s="28"/>
      <c r="AG78" s="48" t="s">
        <v>366</v>
      </c>
      <c r="AH78" s="28" t="s">
        <v>301</v>
      </c>
      <c r="AI78" s="16"/>
      <c r="AJ78" s="14"/>
      <c r="AK78" s="30" t="s">
        <v>482</v>
      </c>
      <c r="AL78" s="28" t="s">
        <v>319</v>
      </c>
    </row>
    <row r="79" spans="1:38" ht="15.75" thickBot="1" x14ac:dyDescent="0.3">
      <c r="A79" s="12"/>
      <c r="B79" s="36" t="s">
        <v>483</v>
      </c>
      <c r="C79" s="21"/>
      <c r="D79" s="22"/>
      <c r="E79" s="31">
        <v>128</v>
      </c>
      <c r="F79" s="24" t="s">
        <v>301</v>
      </c>
      <c r="G79" s="21"/>
      <c r="H79" s="22"/>
      <c r="I79" s="31">
        <v>43</v>
      </c>
      <c r="J79" s="24" t="s">
        <v>301</v>
      </c>
      <c r="K79" s="21"/>
      <c r="L79" s="22"/>
      <c r="M79" s="31">
        <v>5</v>
      </c>
      <c r="N79" s="24" t="s">
        <v>301</v>
      </c>
      <c r="O79" s="21"/>
      <c r="P79" s="22"/>
      <c r="Q79" s="31">
        <v>17</v>
      </c>
      <c r="R79" s="24" t="s">
        <v>301</v>
      </c>
      <c r="S79" s="21"/>
      <c r="T79" s="22"/>
      <c r="U79" s="31">
        <v>497</v>
      </c>
      <c r="V79" s="24" t="s">
        <v>301</v>
      </c>
      <c r="W79" s="21"/>
      <c r="X79" s="24"/>
      <c r="Y79" s="49" t="s">
        <v>366</v>
      </c>
      <c r="Z79" s="24" t="s">
        <v>301</v>
      </c>
      <c r="AA79" s="21"/>
      <c r="AB79" s="22"/>
      <c r="AC79" s="31">
        <v>47</v>
      </c>
      <c r="AD79" s="24" t="s">
        <v>301</v>
      </c>
      <c r="AE79" s="21"/>
      <c r="AF79" s="24"/>
      <c r="AG79" s="49" t="s">
        <v>366</v>
      </c>
      <c r="AH79" s="24" t="s">
        <v>301</v>
      </c>
      <c r="AI79" s="21"/>
      <c r="AJ79" s="22"/>
      <c r="AK79" s="31">
        <v>737</v>
      </c>
      <c r="AL79" s="24" t="s">
        <v>301</v>
      </c>
    </row>
    <row r="80" spans="1:38" x14ac:dyDescent="0.25">
      <c r="A80" s="12"/>
      <c r="B80" s="15"/>
      <c r="C80" s="15"/>
      <c r="D80" s="29"/>
      <c r="E80" s="29"/>
      <c r="F80" s="15"/>
      <c r="G80" s="15"/>
      <c r="H80" s="29"/>
      <c r="I80" s="29"/>
      <c r="J80" s="15"/>
      <c r="K80" s="15"/>
      <c r="L80" s="29"/>
      <c r="M80" s="29"/>
      <c r="N80" s="15"/>
      <c r="O80" s="15"/>
      <c r="P80" s="29"/>
      <c r="Q80" s="29"/>
      <c r="R80" s="15"/>
      <c r="S80" s="15"/>
      <c r="T80" s="29"/>
      <c r="U80" s="29"/>
      <c r="V80" s="15"/>
      <c r="W80" s="15"/>
      <c r="X80" s="29"/>
      <c r="Y80" s="29"/>
      <c r="Z80" s="15"/>
      <c r="AA80" s="15"/>
      <c r="AB80" s="29"/>
      <c r="AC80" s="29"/>
      <c r="AD80" s="15"/>
      <c r="AE80" s="15"/>
      <c r="AF80" s="29"/>
      <c r="AG80" s="29"/>
      <c r="AH80" s="15"/>
      <c r="AI80" s="15"/>
      <c r="AJ80" s="29"/>
      <c r="AK80" s="29"/>
      <c r="AL80" s="15"/>
    </row>
    <row r="81" spans="1:38" x14ac:dyDescent="0.25">
      <c r="A81" s="12"/>
      <c r="B81" s="38" t="s">
        <v>484</v>
      </c>
      <c r="C81" s="16"/>
      <c r="D81" s="14"/>
      <c r="E81" s="27">
        <v>1861</v>
      </c>
      <c r="F81" s="28" t="s">
        <v>301</v>
      </c>
      <c r="G81" s="16"/>
      <c r="H81" s="14"/>
      <c r="I81" s="27">
        <v>1361</v>
      </c>
      <c r="J81" s="28" t="s">
        <v>301</v>
      </c>
      <c r="K81" s="16"/>
      <c r="L81" s="14"/>
      <c r="M81" s="30">
        <v>245</v>
      </c>
      <c r="N81" s="28" t="s">
        <v>301</v>
      </c>
      <c r="O81" s="16"/>
      <c r="P81" s="14"/>
      <c r="Q81" s="27">
        <v>6980</v>
      </c>
      <c r="R81" s="28" t="s">
        <v>301</v>
      </c>
      <c r="S81" s="16"/>
      <c r="T81" s="14"/>
      <c r="U81" s="27">
        <v>1430</v>
      </c>
      <c r="V81" s="28" t="s">
        <v>301</v>
      </c>
      <c r="W81" s="16"/>
      <c r="X81" s="14"/>
      <c r="Y81" s="27">
        <v>1061</v>
      </c>
      <c r="Z81" s="28" t="s">
        <v>301</v>
      </c>
      <c r="AA81" s="16"/>
      <c r="AB81" s="14"/>
      <c r="AC81" s="30">
        <v>115</v>
      </c>
      <c r="AD81" s="28" t="s">
        <v>301</v>
      </c>
      <c r="AE81" s="16"/>
      <c r="AF81" s="28"/>
      <c r="AG81" s="48" t="s">
        <v>366</v>
      </c>
      <c r="AH81" s="28" t="s">
        <v>301</v>
      </c>
      <c r="AI81" s="16"/>
      <c r="AJ81" s="14"/>
      <c r="AK81" s="27">
        <v>13053</v>
      </c>
      <c r="AL81" s="28" t="s">
        <v>301</v>
      </c>
    </row>
    <row r="82" spans="1:38" x14ac:dyDescent="0.25">
      <c r="A82" s="12"/>
      <c r="B82" s="36" t="s">
        <v>82</v>
      </c>
      <c r="C82" s="21"/>
      <c r="D82" s="22"/>
      <c r="E82" s="31">
        <v>919</v>
      </c>
      <c r="F82" s="24" t="s">
        <v>301</v>
      </c>
      <c r="G82" s="21"/>
      <c r="H82" s="22"/>
      <c r="I82" s="31">
        <v>114</v>
      </c>
      <c r="J82" s="24" t="s">
        <v>301</v>
      </c>
      <c r="K82" s="21"/>
      <c r="L82" s="22"/>
      <c r="M82" s="31">
        <v>33</v>
      </c>
      <c r="N82" s="24" t="s">
        <v>301</v>
      </c>
      <c r="O82" s="21"/>
      <c r="P82" s="22"/>
      <c r="Q82" s="23">
        <v>3917</v>
      </c>
      <c r="R82" s="24" t="s">
        <v>301</v>
      </c>
      <c r="S82" s="21"/>
      <c r="T82" s="22"/>
      <c r="U82" s="23">
        <v>2382</v>
      </c>
      <c r="V82" s="24" t="s">
        <v>301</v>
      </c>
      <c r="W82" s="21"/>
      <c r="X82" s="22"/>
      <c r="Y82" s="23">
        <v>1102</v>
      </c>
      <c r="Z82" s="24" t="s">
        <v>301</v>
      </c>
      <c r="AA82" s="21"/>
      <c r="AB82" s="22"/>
      <c r="AC82" s="31">
        <v>114</v>
      </c>
      <c r="AD82" s="24" t="s">
        <v>301</v>
      </c>
      <c r="AE82" s="21"/>
      <c r="AF82" s="24"/>
      <c r="AG82" s="49" t="s">
        <v>366</v>
      </c>
      <c r="AH82" s="24" t="s">
        <v>301</v>
      </c>
      <c r="AI82" s="21"/>
      <c r="AJ82" s="22"/>
      <c r="AK82" s="23">
        <v>8581</v>
      </c>
      <c r="AL82" s="24" t="s">
        <v>301</v>
      </c>
    </row>
    <row r="83" spans="1:38" x14ac:dyDescent="0.25">
      <c r="A83" s="12"/>
      <c r="B83" s="35" t="s">
        <v>475</v>
      </c>
      <c r="C83" s="16"/>
      <c r="D83" s="14"/>
      <c r="E83" s="30" t="s">
        <v>485</v>
      </c>
      <c r="F83" s="28" t="s">
        <v>319</v>
      </c>
      <c r="G83" s="16"/>
      <c r="H83" s="14"/>
      <c r="I83" s="30" t="s">
        <v>480</v>
      </c>
      <c r="J83" s="28" t="s">
        <v>319</v>
      </c>
      <c r="K83" s="16"/>
      <c r="L83" s="14"/>
      <c r="M83" s="30" t="s">
        <v>486</v>
      </c>
      <c r="N83" s="28" t="s">
        <v>319</v>
      </c>
      <c r="O83" s="16"/>
      <c r="P83" s="14"/>
      <c r="Q83" s="30" t="s">
        <v>487</v>
      </c>
      <c r="R83" s="28" t="s">
        <v>319</v>
      </c>
      <c r="S83" s="16"/>
      <c r="T83" s="14"/>
      <c r="U83" s="30" t="s">
        <v>488</v>
      </c>
      <c r="V83" s="28" t="s">
        <v>319</v>
      </c>
      <c r="W83" s="16"/>
      <c r="X83" s="28"/>
      <c r="Y83" s="48" t="s">
        <v>366</v>
      </c>
      <c r="Z83" s="28" t="s">
        <v>301</v>
      </c>
      <c r="AA83" s="16"/>
      <c r="AB83" s="14"/>
      <c r="AC83" s="30" t="s">
        <v>489</v>
      </c>
      <c r="AD83" s="28" t="s">
        <v>319</v>
      </c>
      <c r="AE83" s="16"/>
      <c r="AF83" s="28"/>
      <c r="AG83" s="48" t="s">
        <v>366</v>
      </c>
      <c r="AH83" s="28" t="s">
        <v>301</v>
      </c>
      <c r="AI83" s="16"/>
      <c r="AJ83" s="14"/>
      <c r="AK83" s="30" t="s">
        <v>490</v>
      </c>
      <c r="AL83" s="28" t="s">
        <v>319</v>
      </c>
    </row>
    <row r="84" spans="1:38" ht="15.75" thickBot="1" x14ac:dyDescent="0.3">
      <c r="A84" s="12"/>
      <c r="B84" s="36" t="s">
        <v>483</v>
      </c>
      <c r="C84" s="21"/>
      <c r="D84" s="22"/>
      <c r="E84" s="31">
        <v>326</v>
      </c>
      <c r="F84" s="24" t="s">
        <v>301</v>
      </c>
      <c r="G84" s="21"/>
      <c r="H84" s="22"/>
      <c r="I84" s="31">
        <v>28</v>
      </c>
      <c r="J84" s="24" t="s">
        <v>301</v>
      </c>
      <c r="K84" s="21"/>
      <c r="L84" s="24"/>
      <c r="M84" s="49" t="s">
        <v>366</v>
      </c>
      <c r="N84" s="24" t="s">
        <v>301</v>
      </c>
      <c r="O84" s="21"/>
      <c r="P84" s="22"/>
      <c r="Q84" s="31">
        <v>227</v>
      </c>
      <c r="R84" s="24" t="s">
        <v>301</v>
      </c>
      <c r="S84" s="21"/>
      <c r="T84" s="22"/>
      <c r="U84" s="31">
        <v>242</v>
      </c>
      <c r="V84" s="24" t="s">
        <v>301</v>
      </c>
      <c r="W84" s="21"/>
      <c r="X84" s="22"/>
      <c r="Y84" s="31">
        <v>11</v>
      </c>
      <c r="Z84" s="24" t="s">
        <v>301</v>
      </c>
      <c r="AA84" s="21"/>
      <c r="AB84" s="22"/>
      <c r="AC84" s="31">
        <v>40</v>
      </c>
      <c r="AD84" s="24" t="s">
        <v>301</v>
      </c>
      <c r="AE84" s="21"/>
      <c r="AF84" s="24"/>
      <c r="AG84" s="49" t="s">
        <v>366</v>
      </c>
      <c r="AH84" s="24" t="s">
        <v>301</v>
      </c>
      <c r="AI84" s="21"/>
      <c r="AJ84" s="22"/>
      <c r="AK84" s="31">
        <v>874</v>
      </c>
      <c r="AL84" s="24" t="s">
        <v>301</v>
      </c>
    </row>
    <row r="85" spans="1:38" x14ac:dyDescent="0.25">
      <c r="A85" s="12"/>
      <c r="B85" s="15"/>
      <c r="C85" s="15"/>
      <c r="D85" s="29"/>
      <c r="E85" s="29"/>
      <c r="F85" s="15"/>
      <c r="G85" s="15"/>
      <c r="H85" s="29"/>
      <c r="I85" s="29"/>
      <c r="J85" s="15"/>
      <c r="K85" s="15"/>
      <c r="L85" s="29"/>
      <c r="M85" s="29"/>
      <c r="N85" s="15"/>
      <c r="O85" s="15"/>
      <c r="P85" s="29"/>
      <c r="Q85" s="29"/>
      <c r="R85" s="15"/>
      <c r="S85" s="15"/>
      <c r="T85" s="29"/>
      <c r="U85" s="29"/>
      <c r="V85" s="15"/>
      <c r="W85" s="15"/>
      <c r="X85" s="29"/>
      <c r="Y85" s="29"/>
      <c r="Z85" s="15"/>
      <c r="AA85" s="15"/>
      <c r="AB85" s="29"/>
      <c r="AC85" s="29"/>
      <c r="AD85" s="15"/>
      <c r="AE85" s="15"/>
      <c r="AF85" s="29"/>
      <c r="AG85" s="29"/>
      <c r="AH85" s="15"/>
      <c r="AI85" s="15"/>
      <c r="AJ85" s="29"/>
      <c r="AK85" s="29"/>
      <c r="AL85" s="15"/>
    </row>
    <row r="86" spans="1:38" x14ac:dyDescent="0.25">
      <c r="A86" s="12"/>
      <c r="B86" s="38" t="s">
        <v>491</v>
      </c>
      <c r="C86" s="16"/>
      <c r="D86" s="14"/>
      <c r="E86" s="27">
        <v>2507</v>
      </c>
      <c r="F86" s="28" t="s">
        <v>301</v>
      </c>
      <c r="G86" s="16"/>
      <c r="H86" s="14"/>
      <c r="I86" s="27">
        <v>1431</v>
      </c>
      <c r="J86" s="28" t="s">
        <v>301</v>
      </c>
      <c r="K86" s="16"/>
      <c r="L86" s="14"/>
      <c r="M86" s="30">
        <v>226</v>
      </c>
      <c r="N86" s="28" t="s">
        <v>301</v>
      </c>
      <c r="O86" s="16"/>
      <c r="P86" s="14"/>
      <c r="Q86" s="27">
        <v>10405</v>
      </c>
      <c r="R86" s="28" t="s">
        <v>301</v>
      </c>
      <c r="S86" s="16"/>
      <c r="T86" s="14"/>
      <c r="U86" s="27">
        <v>3656</v>
      </c>
      <c r="V86" s="28" t="s">
        <v>301</v>
      </c>
      <c r="W86" s="16"/>
      <c r="X86" s="14"/>
      <c r="Y86" s="27">
        <v>2174</v>
      </c>
      <c r="Z86" s="28" t="s">
        <v>301</v>
      </c>
      <c r="AA86" s="16"/>
      <c r="AB86" s="14"/>
      <c r="AC86" s="30">
        <v>105</v>
      </c>
      <c r="AD86" s="28" t="s">
        <v>301</v>
      </c>
      <c r="AE86" s="16"/>
      <c r="AF86" s="28"/>
      <c r="AG86" s="48" t="s">
        <v>366</v>
      </c>
      <c r="AH86" s="28" t="s">
        <v>301</v>
      </c>
      <c r="AI86" s="16"/>
      <c r="AJ86" s="14"/>
      <c r="AK86" s="27">
        <v>20504</v>
      </c>
      <c r="AL86" s="28" t="s">
        <v>301</v>
      </c>
    </row>
    <row r="87" spans="1:38" x14ac:dyDescent="0.25">
      <c r="A87" s="12"/>
      <c r="B87" s="36" t="s">
        <v>473</v>
      </c>
      <c r="C87" s="21"/>
      <c r="D87" s="22"/>
      <c r="E87" s="31" t="s">
        <v>492</v>
      </c>
      <c r="F87" s="24" t="s">
        <v>319</v>
      </c>
      <c r="G87" s="21"/>
      <c r="H87" s="22"/>
      <c r="I87" s="23">
        <v>1084</v>
      </c>
      <c r="J87" s="24" t="s">
        <v>301</v>
      </c>
      <c r="K87" s="21"/>
      <c r="L87" s="22"/>
      <c r="M87" s="31" t="s">
        <v>392</v>
      </c>
      <c r="N87" s="24" t="s">
        <v>319</v>
      </c>
      <c r="O87" s="21"/>
      <c r="P87" s="22"/>
      <c r="Q87" s="23">
        <v>2426</v>
      </c>
      <c r="R87" s="24" t="s">
        <v>301</v>
      </c>
      <c r="S87" s="21"/>
      <c r="T87" s="22"/>
      <c r="U87" s="23">
        <v>1525</v>
      </c>
      <c r="V87" s="24" t="s">
        <v>301</v>
      </c>
      <c r="W87" s="21"/>
      <c r="X87" s="22"/>
      <c r="Y87" s="23">
        <v>1523</v>
      </c>
      <c r="Z87" s="24" t="s">
        <v>301</v>
      </c>
      <c r="AA87" s="21"/>
      <c r="AB87" s="22"/>
      <c r="AC87" s="31">
        <v>200</v>
      </c>
      <c r="AD87" s="24" t="s">
        <v>301</v>
      </c>
      <c r="AE87" s="21"/>
      <c r="AF87" s="24"/>
      <c r="AG87" s="49" t="s">
        <v>366</v>
      </c>
      <c r="AH87" s="24" t="s">
        <v>301</v>
      </c>
      <c r="AI87" s="21"/>
      <c r="AJ87" s="22"/>
      <c r="AK87" s="23">
        <v>6470</v>
      </c>
      <c r="AL87" s="24" t="s">
        <v>301</v>
      </c>
    </row>
    <row r="88" spans="1:38" x14ac:dyDescent="0.25">
      <c r="A88" s="12"/>
      <c r="B88" s="35" t="s">
        <v>475</v>
      </c>
      <c r="C88" s="16"/>
      <c r="D88" s="14"/>
      <c r="E88" s="30" t="s">
        <v>493</v>
      </c>
      <c r="F88" s="28" t="s">
        <v>319</v>
      </c>
      <c r="G88" s="16"/>
      <c r="H88" s="14"/>
      <c r="I88" s="30" t="s">
        <v>481</v>
      </c>
      <c r="J88" s="28" t="s">
        <v>319</v>
      </c>
      <c r="K88" s="16"/>
      <c r="L88" s="28"/>
      <c r="M88" s="48" t="s">
        <v>366</v>
      </c>
      <c r="N88" s="28" t="s">
        <v>301</v>
      </c>
      <c r="O88" s="16"/>
      <c r="P88" s="28"/>
      <c r="Q88" s="48" t="s">
        <v>366</v>
      </c>
      <c r="R88" s="28" t="s">
        <v>301</v>
      </c>
      <c r="S88" s="16"/>
      <c r="T88" s="14"/>
      <c r="U88" s="30" t="s">
        <v>494</v>
      </c>
      <c r="V88" s="28" t="s">
        <v>319</v>
      </c>
      <c r="W88" s="16"/>
      <c r="X88" s="14"/>
      <c r="Y88" s="30" t="s">
        <v>495</v>
      </c>
      <c r="Z88" s="28" t="s">
        <v>319</v>
      </c>
      <c r="AA88" s="16"/>
      <c r="AB88" s="14"/>
      <c r="AC88" s="30" t="s">
        <v>496</v>
      </c>
      <c r="AD88" s="28" t="s">
        <v>319</v>
      </c>
      <c r="AE88" s="16"/>
      <c r="AF88" s="28"/>
      <c r="AG88" s="48" t="s">
        <v>366</v>
      </c>
      <c r="AH88" s="28" t="s">
        <v>301</v>
      </c>
      <c r="AI88" s="16"/>
      <c r="AJ88" s="14"/>
      <c r="AK88" s="30" t="s">
        <v>497</v>
      </c>
      <c r="AL88" s="28" t="s">
        <v>319</v>
      </c>
    </row>
    <row r="89" spans="1:38" ht="15.75" thickBot="1" x14ac:dyDescent="0.3">
      <c r="A89" s="12"/>
      <c r="B89" s="36" t="s">
        <v>483</v>
      </c>
      <c r="C89" s="21"/>
      <c r="D89" s="22"/>
      <c r="E89" s="31">
        <v>232</v>
      </c>
      <c r="F89" s="24" t="s">
        <v>301</v>
      </c>
      <c r="G89" s="21"/>
      <c r="H89" s="24"/>
      <c r="I89" s="49" t="s">
        <v>366</v>
      </c>
      <c r="J89" s="24" t="s">
        <v>301</v>
      </c>
      <c r="K89" s="21"/>
      <c r="L89" s="24"/>
      <c r="M89" s="49" t="s">
        <v>366</v>
      </c>
      <c r="N89" s="24" t="s">
        <v>301</v>
      </c>
      <c r="O89" s="21"/>
      <c r="P89" s="24"/>
      <c r="Q89" s="49" t="s">
        <v>366</v>
      </c>
      <c r="R89" s="24" t="s">
        <v>301</v>
      </c>
      <c r="S89" s="21"/>
      <c r="T89" s="22"/>
      <c r="U89" s="31">
        <v>555</v>
      </c>
      <c r="V89" s="24" t="s">
        <v>301</v>
      </c>
      <c r="W89" s="21"/>
      <c r="X89" s="22"/>
      <c r="Y89" s="31">
        <v>24</v>
      </c>
      <c r="Z89" s="24" t="s">
        <v>301</v>
      </c>
      <c r="AA89" s="21"/>
      <c r="AB89" s="22"/>
      <c r="AC89" s="31">
        <v>110</v>
      </c>
      <c r="AD89" s="24" t="s">
        <v>301</v>
      </c>
      <c r="AE89" s="21"/>
      <c r="AF89" s="24"/>
      <c r="AG89" s="49" t="s">
        <v>366</v>
      </c>
      <c r="AH89" s="24" t="s">
        <v>301</v>
      </c>
      <c r="AI89" s="21"/>
      <c r="AJ89" s="22"/>
      <c r="AK89" s="31">
        <v>921</v>
      </c>
      <c r="AL89" s="24" t="s">
        <v>301</v>
      </c>
    </row>
    <row r="90" spans="1:38" x14ac:dyDescent="0.25">
      <c r="A90" s="12"/>
      <c r="B90" s="15"/>
      <c r="C90" s="15"/>
      <c r="D90" s="29"/>
      <c r="E90" s="29"/>
      <c r="F90" s="15"/>
      <c r="G90" s="15"/>
      <c r="H90" s="29"/>
      <c r="I90" s="29"/>
      <c r="J90" s="15"/>
      <c r="K90" s="15"/>
      <c r="L90" s="29"/>
      <c r="M90" s="29"/>
      <c r="N90" s="15"/>
      <c r="O90" s="15"/>
      <c r="P90" s="29"/>
      <c r="Q90" s="29"/>
      <c r="R90" s="15"/>
      <c r="S90" s="15"/>
      <c r="T90" s="29"/>
      <c r="U90" s="29"/>
      <c r="V90" s="15"/>
      <c r="W90" s="15"/>
      <c r="X90" s="29"/>
      <c r="Y90" s="29"/>
      <c r="Z90" s="15"/>
      <c r="AA90" s="15"/>
      <c r="AB90" s="29"/>
      <c r="AC90" s="29"/>
      <c r="AD90" s="15"/>
      <c r="AE90" s="15"/>
      <c r="AF90" s="29"/>
      <c r="AG90" s="29"/>
      <c r="AH90" s="15"/>
      <c r="AI90" s="15"/>
      <c r="AJ90" s="29"/>
      <c r="AK90" s="29"/>
      <c r="AL90" s="15"/>
    </row>
    <row r="91" spans="1:38" ht="15.75" thickBot="1" x14ac:dyDescent="0.3">
      <c r="A91" s="12"/>
      <c r="B91" s="38" t="s">
        <v>498</v>
      </c>
      <c r="C91" s="16"/>
      <c r="D91" s="14" t="s">
        <v>305</v>
      </c>
      <c r="E91" s="27">
        <v>1991</v>
      </c>
      <c r="F91" s="28" t="s">
        <v>301</v>
      </c>
      <c r="G91" s="16"/>
      <c r="H91" s="14" t="s">
        <v>305</v>
      </c>
      <c r="I91" s="27">
        <v>2419</v>
      </c>
      <c r="J91" s="28" t="s">
        <v>301</v>
      </c>
      <c r="K91" s="16"/>
      <c r="L91" s="14" t="s">
        <v>305</v>
      </c>
      <c r="M91" s="30">
        <v>155</v>
      </c>
      <c r="N91" s="28" t="s">
        <v>301</v>
      </c>
      <c r="O91" s="16"/>
      <c r="P91" s="14" t="s">
        <v>305</v>
      </c>
      <c r="Q91" s="27">
        <v>12831</v>
      </c>
      <c r="R91" s="28" t="s">
        <v>301</v>
      </c>
      <c r="S91" s="16"/>
      <c r="T91" s="14" t="s">
        <v>305</v>
      </c>
      <c r="U91" s="27">
        <v>4374</v>
      </c>
      <c r="V91" s="28" t="s">
        <v>301</v>
      </c>
      <c r="W91" s="16"/>
      <c r="X91" s="14" t="s">
        <v>305</v>
      </c>
      <c r="Y91" s="27">
        <v>3433</v>
      </c>
      <c r="Z91" s="28" t="s">
        <v>301</v>
      </c>
      <c r="AA91" s="16"/>
      <c r="AB91" s="14" t="s">
        <v>305</v>
      </c>
      <c r="AC91" s="30">
        <v>132</v>
      </c>
      <c r="AD91" s="28" t="s">
        <v>301</v>
      </c>
      <c r="AE91" s="16"/>
      <c r="AF91" s="28" t="s">
        <v>305</v>
      </c>
      <c r="AG91" s="48" t="s">
        <v>366</v>
      </c>
      <c r="AH91" s="28" t="s">
        <v>301</v>
      </c>
      <c r="AI91" s="16"/>
      <c r="AJ91" s="14" t="s">
        <v>305</v>
      </c>
      <c r="AK91" s="27">
        <v>25335</v>
      </c>
      <c r="AL91" s="28" t="s">
        <v>301</v>
      </c>
    </row>
    <row r="92" spans="1:38" ht="15.75" thickTop="1" x14ac:dyDescent="0.25">
      <c r="A92" s="12"/>
      <c r="B92" s="15"/>
      <c r="C92" s="15"/>
      <c r="D92" s="25"/>
      <c r="E92" s="25"/>
      <c r="F92" s="15"/>
      <c r="G92" s="15"/>
      <c r="H92" s="25"/>
      <c r="I92" s="25"/>
      <c r="J92" s="15"/>
      <c r="K92" s="15"/>
      <c r="L92" s="25"/>
      <c r="M92" s="25"/>
      <c r="N92" s="15"/>
      <c r="O92" s="15"/>
      <c r="P92" s="25"/>
      <c r="Q92" s="25"/>
      <c r="R92" s="15"/>
      <c r="S92" s="15"/>
      <c r="T92" s="25"/>
      <c r="U92" s="25"/>
      <c r="V92" s="15"/>
      <c r="W92" s="15"/>
      <c r="X92" s="25"/>
      <c r="Y92" s="25"/>
      <c r="Z92" s="15"/>
      <c r="AA92" s="15"/>
      <c r="AB92" s="25"/>
      <c r="AC92" s="25"/>
      <c r="AD92" s="15"/>
      <c r="AE92" s="15"/>
      <c r="AF92" s="25"/>
      <c r="AG92" s="25"/>
      <c r="AH92" s="15"/>
      <c r="AI92" s="15"/>
      <c r="AJ92" s="25"/>
      <c r="AK92" s="25"/>
      <c r="AL92" s="15"/>
    </row>
    <row r="93" spans="1:38" x14ac:dyDescent="0.25">
      <c r="A93" s="12"/>
      <c r="B93" s="62">
        <v>41639</v>
      </c>
      <c r="C93" s="21"/>
      <c r="D93" s="20"/>
      <c r="E93" s="20"/>
      <c r="F93" s="20"/>
      <c r="G93" s="21"/>
      <c r="H93" s="20"/>
      <c r="I93" s="20"/>
      <c r="J93" s="20"/>
      <c r="K93" s="21"/>
      <c r="L93" s="20"/>
      <c r="M93" s="20"/>
      <c r="N93" s="20"/>
      <c r="O93" s="21"/>
      <c r="P93" s="20"/>
      <c r="Q93" s="20"/>
      <c r="R93" s="20"/>
      <c r="S93" s="21"/>
      <c r="T93" s="20"/>
      <c r="U93" s="20"/>
      <c r="V93" s="20"/>
      <c r="W93" s="21"/>
      <c r="X93" s="20"/>
      <c r="Y93" s="20"/>
      <c r="Z93" s="20"/>
      <c r="AA93" s="21"/>
      <c r="AB93" s="20"/>
      <c r="AC93" s="20"/>
      <c r="AD93" s="20"/>
      <c r="AE93" s="21"/>
      <c r="AF93" s="20"/>
      <c r="AG93" s="20"/>
      <c r="AH93" s="20"/>
      <c r="AI93" s="21"/>
      <c r="AJ93" s="20"/>
      <c r="AK93" s="20"/>
      <c r="AL93" s="20"/>
    </row>
    <row r="94" spans="1:38" ht="25.5" x14ac:dyDescent="0.25">
      <c r="A94" s="12"/>
      <c r="B94" s="26" t="s">
        <v>499</v>
      </c>
      <c r="C94" s="16"/>
      <c r="D94" s="14" t="s">
        <v>305</v>
      </c>
      <c r="E94" s="30">
        <v>132</v>
      </c>
      <c r="F94" s="28" t="s">
        <v>301</v>
      </c>
      <c r="G94" s="16"/>
      <c r="H94" s="28" t="s">
        <v>305</v>
      </c>
      <c r="I94" s="48" t="s">
        <v>366</v>
      </c>
      <c r="J94" s="28" t="s">
        <v>301</v>
      </c>
      <c r="K94" s="16"/>
      <c r="L94" s="28" t="s">
        <v>305</v>
      </c>
      <c r="M94" s="48" t="s">
        <v>366</v>
      </c>
      <c r="N94" s="28" t="s">
        <v>301</v>
      </c>
      <c r="O94" s="16"/>
      <c r="P94" s="14" t="s">
        <v>305</v>
      </c>
      <c r="Q94" s="30">
        <v>190</v>
      </c>
      <c r="R94" s="28" t="s">
        <v>301</v>
      </c>
      <c r="S94" s="16"/>
      <c r="T94" s="14" t="s">
        <v>305</v>
      </c>
      <c r="U94" s="30">
        <v>54</v>
      </c>
      <c r="V94" s="28" t="s">
        <v>301</v>
      </c>
      <c r="W94" s="16"/>
      <c r="X94" s="28" t="s">
        <v>305</v>
      </c>
      <c r="Y94" s="48" t="s">
        <v>366</v>
      </c>
      <c r="Z94" s="28" t="s">
        <v>301</v>
      </c>
      <c r="AA94" s="16"/>
      <c r="AB94" s="28" t="s">
        <v>305</v>
      </c>
      <c r="AC94" s="48" t="s">
        <v>366</v>
      </c>
      <c r="AD94" s="28" t="s">
        <v>301</v>
      </c>
      <c r="AE94" s="16"/>
      <c r="AF94" s="28" t="s">
        <v>305</v>
      </c>
      <c r="AG94" s="48" t="s">
        <v>366</v>
      </c>
      <c r="AH94" s="28" t="s">
        <v>301</v>
      </c>
      <c r="AI94" s="16"/>
      <c r="AJ94" s="14" t="s">
        <v>305</v>
      </c>
      <c r="AK94" s="30">
        <v>376</v>
      </c>
      <c r="AL94" s="28" t="s">
        <v>301</v>
      </c>
    </row>
    <row r="95" spans="1:38" ht="26.25" thickBot="1" x14ac:dyDescent="0.3">
      <c r="A95" s="12"/>
      <c r="B95" s="19" t="s">
        <v>500</v>
      </c>
      <c r="C95" s="21"/>
      <c r="D95" s="22"/>
      <c r="E95" s="23">
        <v>1859</v>
      </c>
      <c r="F95" s="24" t="s">
        <v>301</v>
      </c>
      <c r="G95" s="21"/>
      <c r="H95" s="22"/>
      <c r="I95" s="23">
        <v>2419</v>
      </c>
      <c r="J95" s="24" t="s">
        <v>301</v>
      </c>
      <c r="K95" s="21"/>
      <c r="L95" s="22"/>
      <c r="M95" s="31">
        <v>155</v>
      </c>
      <c r="N95" s="24" t="s">
        <v>301</v>
      </c>
      <c r="O95" s="21"/>
      <c r="P95" s="22"/>
      <c r="Q95" s="23">
        <v>12641</v>
      </c>
      <c r="R95" s="24" t="s">
        <v>301</v>
      </c>
      <c r="S95" s="21"/>
      <c r="T95" s="22"/>
      <c r="U95" s="23">
        <v>4320</v>
      </c>
      <c r="V95" s="24" t="s">
        <v>301</v>
      </c>
      <c r="W95" s="21"/>
      <c r="X95" s="22"/>
      <c r="Y95" s="23">
        <v>3433</v>
      </c>
      <c r="Z95" s="24" t="s">
        <v>301</v>
      </c>
      <c r="AA95" s="21"/>
      <c r="AB95" s="22"/>
      <c r="AC95" s="31">
        <v>132</v>
      </c>
      <c r="AD95" s="24" t="s">
        <v>301</v>
      </c>
      <c r="AE95" s="21"/>
      <c r="AF95" s="24"/>
      <c r="AG95" s="49" t="s">
        <v>366</v>
      </c>
      <c r="AH95" s="24" t="s">
        <v>301</v>
      </c>
      <c r="AI95" s="21"/>
      <c r="AJ95" s="22"/>
      <c r="AK95" s="23">
        <v>24959</v>
      </c>
      <c r="AL95" s="24" t="s">
        <v>301</v>
      </c>
    </row>
    <row r="96" spans="1:38" x14ac:dyDescent="0.25">
      <c r="A96" s="12"/>
      <c r="B96" s="15"/>
      <c r="C96" s="15"/>
      <c r="D96" s="29"/>
      <c r="E96" s="29"/>
      <c r="F96" s="15"/>
      <c r="G96" s="15"/>
      <c r="H96" s="29"/>
      <c r="I96" s="29"/>
      <c r="J96" s="15"/>
      <c r="K96" s="15"/>
      <c r="L96" s="29"/>
      <c r="M96" s="29"/>
      <c r="N96" s="15"/>
      <c r="O96" s="15"/>
      <c r="P96" s="29"/>
      <c r="Q96" s="29"/>
      <c r="R96" s="15"/>
      <c r="S96" s="15"/>
      <c r="T96" s="29"/>
      <c r="U96" s="29"/>
      <c r="V96" s="15"/>
      <c r="W96" s="15"/>
      <c r="X96" s="29"/>
      <c r="Y96" s="29"/>
      <c r="Z96" s="15"/>
      <c r="AA96" s="15"/>
      <c r="AB96" s="29"/>
      <c r="AC96" s="29"/>
      <c r="AD96" s="15"/>
      <c r="AE96" s="15"/>
      <c r="AF96" s="29"/>
      <c r="AG96" s="29"/>
      <c r="AH96" s="15"/>
      <c r="AI96" s="15"/>
      <c r="AJ96" s="29"/>
      <c r="AK96" s="29"/>
      <c r="AL96" s="15"/>
    </row>
    <row r="97" spans="1:38" ht="15.75" thickBot="1" x14ac:dyDescent="0.3">
      <c r="A97" s="12"/>
      <c r="B97" s="2"/>
      <c r="C97" s="16"/>
      <c r="D97" s="14" t="s">
        <v>305</v>
      </c>
      <c r="E97" s="27">
        <v>1991</v>
      </c>
      <c r="F97" s="28" t="s">
        <v>301</v>
      </c>
      <c r="G97" s="16"/>
      <c r="H97" s="14" t="s">
        <v>305</v>
      </c>
      <c r="I97" s="27">
        <v>2419</v>
      </c>
      <c r="J97" s="28" t="s">
        <v>301</v>
      </c>
      <c r="K97" s="16"/>
      <c r="L97" s="14" t="s">
        <v>305</v>
      </c>
      <c r="M97" s="30">
        <v>155</v>
      </c>
      <c r="N97" s="28" t="s">
        <v>301</v>
      </c>
      <c r="O97" s="16"/>
      <c r="P97" s="14" t="s">
        <v>305</v>
      </c>
      <c r="Q97" s="27">
        <v>12831</v>
      </c>
      <c r="R97" s="28" t="s">
        <v>301</v>
      </c>
      <c r="S97" s="16"/>
      <c r="T97" s="14" t="s">
        <v>305</v>
      </c>
      <c r="U97" s="27">
        <v>4374</v>
      </c>
      <c r="V97" s="28" t="s">
        <v>301</v>
      </c>
      <c r="W97" s="16"/>
      <c r="X97" s="14" t="s">
        <v>305</v>
      </c>
      <c r="Y97" s="27">
        <v>3433</v>
      </c>
      <c r="Z97" s="28" t="s">
        <v>301</v>
      </c>
      <c r="AA97" s="16"/>
      <c r="AB97" s="14" t="s">
        <v>305</v>
      </c>
      <c r="AC97" s="30">
        <v>132</v>
      </c>
      <c r="AD97" s="28" t="s">
        <v>301</v>
      </c>
      <c r="AE97" s="16"/>
      <c r="AF97" s="28" t="s">
        <v>305</v>
      </c>
      <c r="AG97" s="48" t="s">
        <v>366</v>
      </c>
      <c r="AH97" s="28" t="s">
        <v>301</v>
      </c>
      <c r="AI97" s="16"/>
      <c r="AJ97" s="14" t="s">
        <v>305</v>
      </c>
      <c r="AK97" s="27">
        <v>25335</v>
      </c>
      <c r="AL97" s="28" t="s">
        <v>301</v>
      </c>
    </row>
    <row r="98" spans="1:38" ht="15.75" thickTop="1" x14ac:dyDescent="0.25">
      <c r="A98" s="12"/>
      <c r="B98" s="15"/>
      <c r="C98" s="15"/>
      <c r="D98" s="25"/>
      <c r="E98" s="25"/>
      <c r="F98" s="15"/>
      <c r="G98" s="15"/>
      <c r="H98" s="25"/>
      <c r="I98" s="25"/>
      <c r="J98" s="15"/>
      <c r="K98" s="15"/>
      <c r="L98" s="25"/>
      <c r="M98" s="25"/>
      <c r="N98" s="15"/>
      <c r="O98" s="15"/>
      <c r="P98" s="25"/>
      <c r="Q98" s="25"/>
      <c r="R98" s="15"/>
      <c r="S98" s="15"/>
      <c r="T98" s="25"/>
      <c r="U98" s="25"/>
      <c r="V98" s="15"/>
      <c r="W98" s="15"/>
      <c r="X98" s="25"/>
      <c r="Y98" s="25"/>
      <c r="Z98" s="15"/>
      <c r="AA98" s="15"/>
      <c r="AB98" s="25"/>
      <c r="AC98" s="25"/>
      <c r="AD98" s="15"/>
      <c r="AE98" s="15"/>
      <c r="AF98" s="25"/>
      <c r="AG98" s="25"/>
      <c r="AH98" s="15"/>
      <c r="AI98" s="15"/>
      <c r="AJ98" s="25"/>
      <c r="AK98" s="25"/>
      <c r="AL98" s="15"/>
    </row>
    <row r="99" spans="1:38" ht="39" thickBot="1" x14ac:dyDescent="0.3">
      <c r="A99" s="12"/>
      <c r="B99" s="19" t="s">
        <v>501</v>
      </c>
      <c r="C99" s="21"/>
      <c r="D99" s="22" t="s">
        <v>305</v>
      </c>
      <c r="E99" s="31">
        <v>44</v>
      </c>
      <c r="F99" s="24" t="s">
        <v>301</v>
      </c>
      <c r="G99" s="21"/>
      <c r="H99" s="24" t="s">
        <v>305</v>
      </c>
      <c r="I99" s="49" t="s">
        <v>366</v>
      </c>
      <c r="J99" s="24" t="s">
        <v>301</v>
      </c>
      <c r="K99" s="21"/>
      <c r="L99" s="24" t="s">
        <v>305</v>
      </c>
      <c r="M99" s="49" t="s">
        <v>366</v>
      </c>
      <c r="N99" s="24" t="s">
        <v>301</v>
      </c>
      <c r="O99" s="21"/>
      <c r="P99" s="22" t="s">
        <v>305</v>
      </c>
      <c r="Q99" s="31">
        <v>12</v>
      </c>
      <c r="R99" s="24" t="s">
        <v>301</v>
      </c>
      <c r="S99" s="21"/>
      <c r="T99" s="24" t="s">
        <v>305</v>
      </c>
      <c r="U99" s="49" t="s">
        <v>366</v>
      </c>
      <c r="V99" s="24" t="s">
        <v>301</v>
      </c>
      <c r="W99" s="21"/>
      <c r="X99" s="24" t="s">
        <v>305</v>
      </c>
      <c r="Y99" s="49" t="s">
        <v>366</v>
      </c>
      <c r="Z99" s="24" t="s">
        <v>301</v>
      </c>
      <c r="AA99" s="21"/>
      <c r="AB99" s="24" t="s">
        <v>305</v>
      </c>
      <c r="AC99" s="49" t="s">
        <v>366</v>
      </c>
      <c r="AD99" s="24" t="s">
        <v>301</v>
      </c>
      <c r="AE99" s="21"/>
      <c r="AF99" s="24" t="s">
        <v>305</v>
      </c>
      <c r="AG99" s="49" t="s">
        <v>366</v>
      </c>
      <c r="AH99" s="24" t="s">
        <v>301</v>
      </c>
      <c r="AI99" s="21"/>
      <c r="AJ99" s="22" t="s">
        <v>305</v>
      </c>
      <c r="AK99" s="31">
        <v>56</v>
      </c>
      <c r="AL99" s="24" t="s">
        <v>301</v>
      </c>
    </row>
    <row r="100" spans="1:38" ht="15.75" thickTop="1" x14ac:dyDescent="0.25">
      <c r="A100" s="12"/>
      <c r="B100" s="15"/>
      <c r="C100" s="15"/>
      <c r="D100" s="25"/>
      <c r="E100" s="25"/>
      <c r="F100" s="15"/>
      <c r="G100" s="15"/>
      <c r="H100" s="25"/>
      <c r="I100" s="25"/>
      <c r="J100" s="15"/>
      <c r="K100" s="15"/>
      <c r="L100" s="25"/>
      <c r="M100" s="25"/>
      <c r="N100" s="15"/>
      <c r="O100" s="15"/>
      <c r="P100" s="25"/>
      <c r="Q100" s="25"/>
      <c r="R100" s="15"/>
      <c r="S100" s="15"/>
      <c r="T100" s="25"/>
      <c r="U100" s="25"/>
      <c r="V100" s="15"/>
      <c r="W100" s="15"/>
      <c r="X100" s="25"/>
      <c r="Y100" s="25"/>
      <c r="Z100" s="15"/>
      <c r="AA100" s="15"/>
      <c r="AB100" s="25"/>
      <c r="AC100" s="25"/>
      <c r="AD100" s="15"/>
      <c r="AE100" s="15"/>
      <c r="AF100" s="25"/>
      <c r="AG100" s="25"/>
      <c r="AH100" s="15"/>
      <c r="AI100" s="15"/>
      <c r="AJ100" s="25"/>
      <c r="AK100" s="25"/>
      <c r="AL100" s="15"/>
    </row>
    <row r="101" spans="1:38" x14ac:dyDescent="0.25">
      <c r="A101" s="12"/>
      <c r="B101" s="26" t="s">
        <v>502</v>
      </c>
      <c r="C101" s="16"/>
      <c r="D101" s="14" t="s">
        <v>305</v>
      </c>
      <c r="E101" s="27">
        <v>4089</v>
      </c>
      <c r="F101" s="28" t="s">
        <v>301</v>
      </c>
      <c r="G101" s="16"/>
      <c r="H101" s="14" t="s">
        <v>305</v>
      </c>
      <c r="I101" s="27">
        <v>4002</v>
      </c>
      <c r="J101" s="28" t="s">
        <v>301</v>
      </c>
      <c r="K101" s="16"/>
      <c r="L101" s="14" t="s">
        <v>305</v>
      </c>
      <c r="M101" s="30">
        <v>21</v>
      </c>
      <c r="N101" s="28" t="s">
        <v>301</v>
      </c>
      <c r="O101" s="16"/>
      <c r="P101" s="14" t="s">
        <v>305</v>
      </c>
      <c r="Q101" s="27">
        <v>10820</v>
      </c>
      <c r="R101" s="28" t="s">
        <v>301</v>
      </c>
      <c r="S101" s="16"/>
      <c r="T101" s="14" t="s">
        <v>305</v>
      </c>
      <c r="U101" s="27">
        <v>13308</v>
      </c>
      <c r="V101" s="28" t="s">
        <v>301</v>
      </c>
      <c r="W101" s="16"/>
      <c r="X101" s="14" t="s">
        <v>305</v>
      </c>
      <c r="Y101" s="27">
        <v>1232</v>
      </c>
      <c r="Z101" s="28" t="s">
        <v>301</v>
      </c>
      <c r="AA101" s="16"/>
      <c r="AB101" s="28" t="s">
        <v>305</v>
      </c>
      <c r="AC101" s="48" t="s">
        <v>366</v>
      </c>
      <c r="AD101" s="28" t="s">
        <v>301</v>
      </c>
      <c r="AE101" s="16"/>
      <c r="AF101" s="4"/>
      <c r="AG101" s="4"/>
      <c r="AH101" s="4"/>
      <c r="AI101" s="16"/>
      <c r="AJ101" s="14" t="s">
        <v>305</v>
      </c>
      <c r="AK101" s="27">
        <v>33472</v>
      </c>
      <c r="AL101" s="28" t="s">
        <v>301</v>
      </c>
    </row>
    <row r="102" spans="1:38" ht="15.75" thickBot="1" x14ac:dyDescent="0.3">
      <c r="A102" s="12"/>
      <c r="B102" s="19" t="s">
        <v>503</v>
      </c>
      <c r="C102" s="21"/>
      <c r="D102" s="22"/>
      <c r="E102" s="23">
        <v>450059</v>
      </c>
      <c r="F102" s="24" t="s">
        <v>301</v>
      </c>
      <c r="G102" s="21"/>
      <c r="H102" s="22"/>
      <c r="I102" s="23">
        <v>284170</v>
      </c>
      <c r="J102" s="24" t="s">
        <v>301</v>
      </c>
      <c r="K102" s="21"/>
      <c r="L102" s="22"/>
      <c r="M102" s="23">
        <v>54478</v>
      </c>
      <c r="N102" s="24" t="s">
        <v>301</v>
      </c>
      <c r="O102" s="21"/>
      <c r="P102" s="22"/>
      <c r="Q102" s="23">
        <v>1021588</v>
      </c>
      <c r="R102" s="24" t="s">
        <v>301</v>
      </c>
      <c r="S102" s="21"/>
      <c r="T102" s="22"/>
      <c r="U102" s="23">
        <v>195491</v>
      </c>
      <c r="V102" s="24" t="s">
        <v>301</v>
      </c>
      <c r="W102" s="21"/>
      <c r="X102" s="22"/>
      <c r="Y102" s="23">
        <v>245773</v>
      </c>
      <c r="Z102" s="24" t="s">
        <v>301</v>
      </c>
      <c r="AA102" s="21"/>
      <c r="AB102" s="22"/>
      <c r="AC102" s="23">
        <v>7225</v>
      </c>
      <c r="AD102" s="24" t="s">
        <v>301</v>
      </c>
      <c r="AE102" s="21"/>
      <c r="AF102" s="20"/>
      <c r="AG102" s="20"/>
      <c r="AH102" s="20"/>
      <c r="AI102" s="21"/>
      <c r="AJ102" s="22"/>
      <c r="AK102" s="23">
        <v>2258784</v>
      </c>
      <c r="AL102" s="24" t="s">
        <v>301</v>
      </c>
    </row>
    <row r="103" spans="1:38" x14ac:dyDescent="0.25">
      <c r="A103" s="12"/>
      <c r="B103" s="15"/>
      <c r="C103" s="15"/>
      <c r="D103" s="29"/>
      <c r="E103" s="29"/>
      <c r="F103" s="15"/>
      <c r="G103" s="15"/>
      <c r="H103" s="29"/>
      <c r="I103" s="29"/>
      <c r="J103" s="15"/>
      <c r="K103" s="15"/>
      <c r="L103" s="29"/>
      <c r="M103" s="29"/>
      <c r="N103" s="15"/>
      <c r="O103" s="15"/>
      <c r="P103" s="29"/>
      <c r="Q103" s="29"/>
      <c r="R103" s="15"/>
      <c r="S103" s="15"/>
      <c r="T103" s="29"/>
      <c r="U103" s="29"/>
      <c r="V103" s="15"/>
      <c r="W103" s="15"/>
      <c r="X103" s="29"/>
      <c r="Y103" s="29"/>
      <c r="Z103" s="15"/>
      <c r="AA103" s="15"/>
      <c r="AB103" s="29"/>
      <c r="AC103" s="29"/>
      <c r="AD103" s="15"/>
      <c r="AE103" s="15"/>
      <c r="AF103" s="15"/>
      <c r="AG103" s="15"/>
      <c r="AH103" s="15"/>
      <c r="AI103" s="15"/>
      <c r="AJ103" s="29"/>
      <c r="AK103" s="29"/>
      <c r="AL103" s="15"/>
    </row>
    <row r="104" spans="1:38" ht="15.75" thickBot="1" x14ac:dyDescent="0.3">
      <c r="A104" s="12"/>
      <c r="B104" s="2"/>
      <c r="C104" s="16"/>
      <c r="D104" s="14" t="s">
        <v>305</v>
      </c>
      <c r="E104" s="27">
        <v>454148</v>
      </c>
      <c r="F104" s="28" t="s">
        <v>301</v>
      </c>
      <c r="G104" s="16"/>
      <c r="H104" s="14" t="s">
        <v>305</v>
      </c>
      <c r="I104" s="27">
        <v>288172</v>
      </c>
      <c r="J104" s="28" t="s">
        <v>301</v>
      </c>
      <c r="K104" s="16"/>
      <c r="L104" s="14" t="s">
        <v>305</v>
      </c>
      <c r="M104" s="27">
        <v>54499</v>
      </c>
      <c r="N104" s="28" t="s">
        <v>301</v>
      </c>
      <c r="O104" s="16"/>
      <c r="P104" s="14" t="s">
        <v>305</v>
      </c>
      <c r="Q104" s="27">
        <v>1032408</v>
      </c>
      <c r="R104" s="28" t="s">
        <v>301</v>
      </c>
      <c r="S104" s="16"/>
      <c r="T104" s="14" t="s">
        <v>305</v>
      </c>
      <c r="U104" s="27">
        <v>208799</v>
      </c>
      <c r="V104" s="28" t="s">
        <v>301</v>
      </c>
      <c r="W104" s="16"/>
      <c r="X104" s="14" t="s">
        <v>305</v>
      </c>
      <c r="Y104" s="27">
        <v>247005</v>
      </c>
      <c r="Z104" s="28" t="s">
        <v>301</v>
      </c>
      <c r="AA104" s="16"/>
      <c r="AB104" s="14" t="s">
        <v>305</v>
      </c>
      <c r="AC104" s="27">
        <v>7225</v>
      </c>
      <c r="AD104" s="28" t="s">
        <v>301</v>
      </c>
      <c r="AE104" s="16"/>
      <c r="AF104" s="4"/>
      <c r="AG104" s="4"/>
      <c r="AH104" s="4"/>
      <c r="AI104" s="16"/>
      <c r="AJ104" s="14" t="s">
        <v>305</v>
      </c>
      <c r="AK104" s="27">
        <v>2292256</v>
      </c>
      <c r="AL104" s="28" t="s">
        <v>301</v>
      </c>
    </row>
    <row r="105" spans="1:38" ht="15.75" thickTop="1" x14ac:dyDescent="0.25">
      <c r="A105" s="12"/>
      <c r="B105" s="15"/>
      <c r="C105" s="15"/>
      <c r="D105" s="25"/>
      <c r="E105" s="25"/>
      <c r="F105" s="15"/>
      <c r="G105" s="15"/>
      <c r="H105" s="25"/>
      <c r="I105" s="25"/>
      <c r="J105" s="15"/>
      <c r="K105" s="15"/>
      <c r="L105" s="25"/>
      <c r="M105" s="25"/>
      <c r="N105" s="15"/>
      <c r="O105" s="15"/>
      <c r="P105" s="25"/>
      <c r="Q105" s="25"/>
      <c r="R105" s="15"/>
      <c r="S105" s="15"/>
      <c r="T105" s="25"/>
      <c r="U105" s="25"/>
      <c r="V105" s="15"/>
      <c r="W105" s="15"/>
      <c r="X105" s="25"/>
      <c r="Y105" s="25"/>
      <c r="Z105" s="15"/>
      <c r="AA105" s="15"/>
      <c r="AB105" s="25"/>
      <c r="AC105" s="25"/>
      <c r="AD105" s="15"/>
      <c r="AE105" s="15"/>
      <c r="AF105" s="15"/>
      <c r="AG105" s="15"/>
      <c r="AH105" s="15"/>
      <c r="AI105" s="15"/>
      <c r="AJ105" s="25"/>
      <c r="AK105" s="25"/>
      <c r="AL105" s="15"/>
    </row>
    <row r="106" spans="1:38" x14ac:dyDescent="0.25">
      <c r="A106" s="12"/>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row>
    <row r="107" spans="1:38"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row>
    <row r="108" spans="1:38" x14ac:dyDescent="0.25">
      <c r="A108" s="12"/>
      <c r="B108" s="16"/>
      <c r="C108" s="16"/>
      <c r="D108" s="52"/>
      <c r="E108" s="52"/>
      <c r="F108" s="16"/>
      <c r="G108" s="16"/>
      <c r="H108" s="52"/>
      <c r="I108" s="52"/>
      <c r="J108" s="16"/>
      <c r="K108" s="16"/>
      <c r="L108" s="53" t="s">
        <v>460</v>
      </c>
      <c r="M108" s="53"/>
      <c r="N108" s="16"/>
      <c r="O108" s="16"/>
      <c r="P108" s="52"/>
      <c r="Q108" s="52"/>
      <c r="R108" s="16"/>
      <c r="S108" s="16"/>
      <c r="T108" s="52"/>
      <c r="U108" s="52"/>
      <c r="V108" s="16"/>
      <c r="W108" s="16"/>
      <c r="X108" s="52"/>
      <c r="Y108" s="52"/>
      <c r="Z108" s="16"/>
      <c r="AA108" s="16"/>
      <c r="AB108" s="52"/>
      <c r="AC108" s="52"/>
      <c r="AD108" s="16"/>
      <c r="AE108" s="16"/>
      <c r="AF108" s="52"/>
      <c r="AG108" s="52"/>
      <c r="AH108" s="16"/>
      <c r="AI108" s="16"/>
      <c r="AJ108" s="52"/>
      <c r="AK108" s="52"/>
      <c r="AL108" s="16"/>
    </row>
    <row r="109" spans="1:38" x14ac:dyDescent="0.25">
      <c r="A109" s="12"/>
      <c r="B109" s="16"/>
      <c r="C109" s="16"/>
      <c r="D109" s="53" t="s">
        <v>461</v>
      </c>
      <c r="E109" s="53"/>
      <c r="F109" s="16"/>
      <c r="G109" s="16"/>
      <c r="H109" s="53" t="s">
        <v>462</v>
      </c>
      <c r="I109" s="53"/>
      <c r="J109" s="16"/>
      <c r="K109" s="16"/>
      <c r="L109" s="53" t="s">
        <v>463</v>
      </c>
      <c r="M109" s="53"/>
      <c r="N109" s="16"/>
      <c r="O109" s="16"/>
      <c r="P109" s="53" t="s">
        <v>464</v>
      </c>
      <c r="Q109" s="53"/>
      <c r="R109" s="16"/>
      <c r="S109" s="16"/>
      <c r="T109" s="52"/>
      <c r="U109" s="52"/>
      <c r="V109" s="16"/>
      <c r="W109" s="16"/>
      <c r="X109" s="53" t="s">
        <v>464</v>
      </c>
      <c r="Y109" s="53"/>
      <c r="Z109" s="16"/>
      <c r="AA109" s="16"/>
      <c r="AB109" s="52"/>
      <c r="AC109" s="52"/>
      <c r="AD109" s="16"/>
      <c r="AE109" s="16"/>
      <c r="AF109" s="52"/>
      <c r="AG109" s="52"/>
      <c r="AH109" s="16"/>
      <c r="AI109" s="16"/>
      <c r="AJ109" s="52"/>
      <c r="AK109" s="52"/>
      <c r="AL109" s="16"/>
    </row>
    <row r="110" spans="1:38" ht="15.75" thickBot="1" x14ac:dyDescent="0.3">
      <c r="A110" s="12"/>
      <c r="B110" s="16"/>
      <c r="C110" s="16"/>
      <c r="D110" s="32" t="s">
        <v>465</v>
      </c>
      <c r="E110" s="32"/>
      <c r="F110" s="16"/>
      <c r="G110" s="16"/>
      <c r="H110" s="32" t="s">
        <v>466</v>
      </c>
      <c r="I110" s="32"/>
      <c r="J110" s="16"/>
      <c r="K110" s="16"/>
      <c r="L110" s="32" t="s">
        <v>467</v>
      </c>
      <c r="M110" s="32"/>
      <c r="N110" s="16"/>
      <c r="O110" s="16"/>
      <c r="P110" s="32" t="s">
        <v>468</v>
      </c>
      <c r="Q110" s="32"/>
      <c r="R110" s="16"/>
      <c r="S110" s="16"/>
      <c r="T110" s="32" t="s">
        <v>431</v>
      </c>
      <c r="U110" s="32"/>
      <c r="V110" s="16"/>
      <c r="W110" s="16"/>
      <c r="X110" s="32" t="s">
        <v>469</v>
      </c>
      <c r="Y110" s="32"/>
      <c r="Z110" s="16"/>
      <c r="AA110" s="16"/>
      <c r="AB110" s="32" t="s">
        <v>434</v>
      </c>
      <c r="AC110" s="32"/>
      <c r="AD110" s="16"/>
      <c r="AE110" s="16"/>
      <c r="AF110" s="32" t="s">
        <v>470</v>
      </c>
      <c r="AG110" s="32"/>
      <c r="AH110" s="16"/>
      <c r="AI110" s="16"/>
      <c r="AJ110" s="32" t="s">
        <v>133</v>
      </c>
      <c r="AK110" s="32"/>
      <c r="AL110" s="16"/>
    </row>
    <row r="111" spans="1:38" x14ac:dyDescent="0.25">
      <c r="A111" s="12"/>
      <c r="B111" s="16"/>
      <c r="C111" s="16"/>
      <c r="D111" s="34" t="s">
        <v>316</v>
      </c>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16"/>
    </row>
    <row r="112" spans="1:38" x14ac:dyDescent="0.25">
      <c r="A112" s="12"/>
      <c r="B112" s="46" t="s">
        <v>391</v>
      </c>
      <c r="C112" s="21"/>
      <c r="D112" s="20"/>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c r="AH112" s="63"/>
      <c r="AI112" s="63"/>
      <c r="AJ112" s="63"/>
      <c r="AK112" s="63"/>
      <c r="AL112" s="20"/>
    </row>
    <row r="113" spans="1:38" ht="25.5" x14ac:dyDescent="0.25">
      <c r="A113" s="12"/>
      <c r="B113" s="26" t="s">
        <v>499</v>
      </c>
      <c r="C113" s="16"/>
      <c r="D113" s="14" t="s">
        <v>305</v>
      </c>
      <c r="E113" s="30">
        <v>128</v>
      </c>
      <c r="F113" s="28" t="s">
        <v>301</v>
      </c>
      <c r="G113" s="16"/>
      <c r="H113" s="14" t="s">
        <v>305</v>
      </c>
      <c r="I113" s="30">
        <v>90</v>
      </c>
      <c r="J113" s="28" t="s">
        <v>301</v>
      </c>
      <c r="K113" s="16"/>
      <c r="L113" s="28" t="s">
        <v>305</v>
      </c>
      <c r="M113" s="48" t="s">
        <v>366</v>
      </c>
      <c r="N113" s="28" t="s">
        <v>301</v>
      </c>
      <c r="O113" s="16"/>
      <c r="P113" s="14" t="s">
        <v>305</v>
      </c>
      <c r="Q113" s="30">
        <v>204</v>
      </c>
      <c r="R113" s="28" t="s">
        <v>301</v>
      </c>
      <c r="S113" s="16"/>
      <c r="T113" s="14" t="s">
        <v>305</v>
      </c>
      <c r="U113" s="30">
        <v>227</v>
      </c>
      <c r="V113" s="28" t="s">
        <v>301</v>
      </c>
      <c r="W113" s="16"/>
      <c r="X113" s="28" t="s">
        <v>305</v>
      </c>
      <c r="Y113" s="48" t="s">
        <v>366</v>
      </c>
      <c r="Z113" s="28" t="s">
        <v>301</v>
      </c>
      <c r="AA113" s="16"/>
      <c r="AB113" s="28" t="s">
        <v>305</v>
      </c>
      <c r="AC113" s="48" t="s">
        <v>366</v>
      </c>
      <c r="AD113" s="28" t="s">
        <v>301</v>
      </c>
      <c r="AE113" s="16"/>
      <c r="AF113" s="28" t="s">
        <v>305</v>
      </c>
      <c r="AG113" s="48" t="s">
        <v>366</v>
      </c>
      <c r="AH113" s="28" t="s">
        <v>301</v>
      </c>
      <c r="AI113" s="16"/>
      <c r="AJ113" s="14" t="s">
        <v>305</v>
      </c>
      <c r="AK113" s="30">
        <v>649</v>
      </c>
      <c r="AL113" s="28" t="s">
        <v>301</v>
      </c>
    </row>
    <row r="114" spans="1:38" ht="26.25" thickBot="1" x14ac:dyDescent="0.3">
      <c r="A114" s="12"/>
      <c r="B114" s="19" t="s">
        <v>500</v>
      </c>
      <c r="C114" s="21"/>
      <c r="D114" s="22"/>
      <c r="E114" s="23">
        <v>2379</v>
      </c>
      <c r="F114" s="24" t="s">
        <v>301</v>
      </c>
      <c r="G114" s="21"/>
      <c r="H114" s="22"/>
      <c r="I114" s="23">
        <v>1341</v>
      </c>
      <c r="J114" s="24" t="s">
        <v>301</v>
      </c>
      <c r="K114" s="21"/>
      <c r="L114" s="22"/>
      <c r="M114" s="31">
        <v>226</v>
      </c>
      <c r="N114" s="24" t="s">
        <v>301</v>
      </c>
      <c r="O114" s="21"/>
      <c r="P114" s="22"/>
      <c r="Q114" s="23">
        <v>10201</v>
      </c>
      <c r="R114" s="24" t="s">
        <v>301</v>
      </c>
      <c r="S114" s="21"/>
      <c r="T114" s="22"/>
      <c r="U114" s="23">
        <v>3429</v>
      </c>
      <c r="V114" s="24" t="s">
        <v>301</v>
      </c>
      <c r="W114" s="21"/>
      <c r="X114" s="22"/>
      <c r="Y114" s="23">
        <v>2174</v>
      </c>
      <c r="Z114" s="24" t="s">
        <v>301</v>
      </c>
      <c r="AA114" s="21"/>
      <c r="AB114" s="22"/>
      <c r="AC114" s="31">
        <v>105</v>
      </c>
      <c r="AD114" s="24" t="s">
        <v>301</v>
      </c>
      <c r="AE114" s="21"/>
      <c r="AF114" s="20"/>
      <c r="AG114" s="20"/>
      <c r="AH114" s="20"/>
      <c r="AI114" s="21"/>
      <c r="AJ114" s="22"/>
      <c r="AK114" s="23">
        <v>19855</v>
      </c>
      <c r="AL114" s="24" t="s">
        <v>301</v>
      </c>
    </row>
    <row r="115" spans="1:38" x14ac:dyDescent="0.25">
      <c r="A115" s="12"/>
      <c r="B115" s="15"/>
      <c r="C115" s="15"/>
      <c r="D115" s="29"/>
      <c r="E115" s="29"/>
      <c r="F115" s="15"/>
      <c r="G115" s="15"/>
      <c r="H115" s="29"/>
      <c r="I115" s="29"/>
      <c r="J115" s="15"/>
      <c r="K115" s="15"/>
      <c r="L115" s="29"/>
      <c r="M115" s="29"/>
      <c r="N115" s="15"/>
      <c r="O115" s="15"/>
      <c r="P115" s="29"/>
      <c r="Q115" s="29"/>
      <c r="R115" s="15"/>
      <c r="S115" s="15"/>
      <c r="T115" s="29"/>
      <c r="U115" s="29"/>
      <c r="V115" s="15"/>
      <c r="W115" s="15"/>
      <c r="X115" s="29"/>
      <c r="Y115" s="29"/>
      <c r="Z115" s="15"/>
      <c r="AA115" s="15"/>
      <c r="AB115" s="29"/>
      <c r="AC115" s="29"/>
      <c r="AD115" s="15"/>
      <c r="AE115" s="15"/>
      <c r="AF115" s="29"/>
      <c r="AG115" s="29"/>
      <c r="AH115" s="15"/>
      <c r="AI115" s="15"/>
      <c r="AJ115" s="29"/>
      <c r="AK115" s="29"/>
      <c r="AL115" s="15"/>
    </row>
    <row r="116" spans="1:38" ht="15.75" thickBot="1" x14ac:dyDescent="0.3">
      <c r="A116" s="12"/>
      <c r="B116" s="2"/>
      <c r="C116" s="16"/>
      <c r="D116" s="14" t="s">
        <v>305</v>
      </c>
      <c r="E116" s="27">
        <v>2507</v>
      </c>
      <c r="F116" s="28" t="s">
        <v>301</v>
      </c>
      <c r="G116" s="16"/>
      <c r="H116" s="14" t="s">
        <v>305</v>
      </c>
      <c r="I116" s="27">
        <v>1431</v>
      </c>
      <c r="J116" s="28" t="s">
        <v>301</v>
      </c>
      <c r="K116" s="16"/>
      <c r="L116" s="14" t="s">
        <v>305</v>
      </c>
      <c r="M116" s="30">
        <v>226</v>
      </c>
      <c r="N116" s="28" t="s">
        <v>301</v>
      </c>
      <c r="O116" s="16"/>
      <c r="P116" s="14" t="s">
        <v>305</v>
      </c>
      <c r="Q116" s="27">
        <v>10405</v>
      </c>
      <c r="R116" s="28" t="s">
        <v>301</v>
      </c>
      <c r="S116" s="16"/>
      <c r="T116" s="14" t="s">
        <v>305</v>
      </c>
      <c r="U116" s="27">
        <v>3656</v>
      </c>
      <c r="V116" s="28" t="s">
        <v>301</v>
      </c>
      <c r="W116" s="16"/>
      <c r="X116" s="14" t="s">
        <v>305</v>
      </c>
      <c r="Y116" s="27">
        <v>2174</v>
      </c>
      <c r="Z116" s="28" t="s">
        <v>301</v>
      </c>
      <c r="AA116" s="16"/>
      <c r="AB116" s="14" t="s">
        <v>305</v>
      </c>
      <c r="AC116" s="30">
        <v>105</v>
      </c>
      <c r="AD116" s="28" t="s">
        <v>301</v>
      </c>
      <c r="AE116" s="16"/>
      <c r="AF116" s="28" t="s">
        <v>305</v>
      </c>
      <c r="AG116" s="48" t="s">
        <v>366</v>
      </c>
      <c r="AH116" s="28" t="s">
        <v>301</v>
      </c>
      <c r="AI116" s="16"/>
      <c r="AJ116" s="14" t="s">
        <v>305</v>
      </c>
      <c r="AK116" s="27">
        <v>20504</v>
      </c>
      <c r="AL116" s="28" t="s">
        <v>301</v>
      </c>
    </row>
    <row r="117" spans="1:38" ht="15.75" thickTop="1" x14ac:dyDescent="0.25">
      <c r="A117" s="12"/>
      <c r="B117" s="15"/>
      <c r="C117" s="15"/>
      <c r="D117" s="25"/>
      <c r="E117" s="25"/>
      <c r="F117" s="15"/>
      <c r="G117" s="15"/>
      <c r="H117" s="25"/>
      <c r="I117" s="25"/>
      <c r="J117" s="15"/>
      <c r="K117" s="15"/>
      <c r="L117" s="25"/>
      <c r="M117" s="25"/>
      <c r="N117" s="15"/>
      <c r="O117" s="15"/>
      <c r="P117" s="25"/>
      <c r="Q117" s="25"/>
      <c r="R117" s="15"/>
      <c r="S117" s="15"/>
      <c r="T117" s="25"/>
      <c r="U117" s="25"/>
      <c r="V117" s="15"/>
      <c r="W117" s="15"/>
      <c r="X117" s="25"/>
      <c r="Y117" s="25"/>
      <c r="Z117" s="15"/>
      <c r="AA117" s="15"/>
      <c r="AB117" s="25"/>
      <c r="AC117" s="25"/>
      <c r="AD117" s="15"/>
      <c r="AE117" s="15"/>
      <c r="AF117" s="25"/>
      <c r="AG117" s="25"/>
      <c r="AH117" s="15"/>
      <c r="AI117" s="15"/>
      <c r="AJ117" s="25"/>
      <c r="AK117" s="25"/>
      <c r="AL117" s="15"/>
    </row>
    <row r="118" spans="1:38" ht="39" thickBot="1" x14ac:dyDescent="0.3">
      <c r="A118" s="12"/>
      <c r="B118" s="19" t="s">
        <v>501</v>
      </c>
      <c r="C118" s="21"/>
      <c r="D118" s="22" t="s">
        <v>305</v>
      </c>
      <c r="E118" s="31">
        <v>31</v>
      </c>
      <c r="F118" s="24" t="s">
        <v>301</v>
      </c>
      <c r="G118" s="21"/>
      <c r="H118" s="22" t="s">
        <v>305</v>
      </c>
      <c r="I118" s="31">
        <v>90</v>
      </c>
      <c r="J118" s="24" t="s">
        <v>301</v>
      </c>
      <c r="K118" s="21"/>
      <c r="L118" s="24" t="s">
        <v>305</v>
      </c>
      <c r="M118" s="49" t="s">
        <v>366</v>
      </c>
      <c r="N118" s="24" t="s">
        <v>301</v>
      </c>
      <c r="O118" s="21"/>
      <c r="P118" s="22" t="s">
        <v>305</v>
      </c>
      <c r="Q118" s="31">
        <v>9</v>
      </c>
      <c r="R118" s="24" t="s">
        <v>301</v>
      </c>
      <c r="S118" s="21"/>
      <c r="T118" s="24" t="s">
        <v>305</v>
      </c>
      <c r="U118" s="49" t="s">
        <v>366</v>
      </c>
      <c r="V118" s="24" t="s">
        <v>301</v>
      </c>
      <c r="W118" s="21"/>
      <c r="X118" s="24" t="s">
        <v>305</v>
      </c>
      <c r="Y118" s="49" t="s">
        <v>366</v>
      </c>
      <c r="Z118" s="24" t="s">
        <v>301</v>
      </c>
      <c r="AA118" s="21"/>
      <c r="AB118" s="24" t="s">
        <v>305</v>
      </c>
      <c r="AC118" s="49" t="s">
        <v>366</v>
      </c>
      <c r="AD118" s="24" t="s">
        <v>301</v>
      </c>
      <c r="AE118" s="21"/>
      <c r="AF118" s="24" t="s">
        <v>305</v>
      </c>
      <c r="AG118" s="49" t="s">
        <v>366</v>
      </c>
      <c r="AH118" s="24" t="s">
        <v>301</v>
      </c>
      <c r="AI118" s="21"/>
      <c r="AJ118" s="22" t="s">
        <v>305</v>
      </c>
      <c r="AK118" s="31">
        <v>130</v>
      </c>
      <c r="AL118" s="24" t="s">
        <v>301</v>
      </c>
    </row>
    <row r="119" spans="1:38" ht="15.75" thickTop="1" x14ac:dyDescent="0.25">
      <c r="A119" s="12"/>
      <c r="B119" s="15"/>
      <c r="C119" s="15"/>
      <c r="D119" s="25"/>
      <c r="E119" s="25"/>
      <c r="F119" s="15"/>
      <c r="G119" s="15"/>
      <c r="H119" s="25"/>
      <c r="I119" s="25"/>
      <c r="J119" s="15"/>
      <c r="K119" s="15"/>
      <c r="L119" s="25"/>
      <c r="M119" s="25"/>
      <c r="N119" s="15"/>
      <c r="O119" s="15"/>
      <c r="P119" s="25"/>
      <c r="Q119" s="25"/>
      <c r="R119" s="15"/>
      <c r="S119" s="15"/>
      <c r="T119" s="25"/>
      <c r="U119" s="25"/>
      <c r="V119" s="15"/>
      <c r="W119" s="15"/>
      <c r="X119" s="25"/>
      <c r="Y119" s="25"/>
      <c r="Z119" s="15"/>
      <c r="AA119" s="15"/>
      <c r="AB119" s="25"/>
      <c r="AC119" s="25"/>
      <c r="AD119" s="15"/>
      <c r="AE119" s="15"/>
      <c r="AF119" s="25"/>
      <c r="AG119" s="25"/>
      <c r="AH119" s="15"/>
      <c r="AI119" s="15"/>
      <c r="AJ119" s="25"/>
      <c r="AK119" s="25"/>
      <c r="AL119" s="15"/>
    </row>
    <row r="120" spans="1:38" x14ac:dyDescent="0.25">
      <c r="A120" s="12"/>
      <c r="B120" s="26" t="s">
        <v>502</v>
      </c>
      <c r="C120" s="16"/>
      <c r="D120" s="14" t="s">
        <v>305</v>
      </c>
      <c r="E120" s="27">
        <v>4486</v>
      </c>
      <c r="F120" s="28" t="s">
        <v>301</v>
      </c>
      <c r="G120" s="16"/>
      <c r="H120" s="14" t="s">
        <v>305</v>
      </c>
      <c r="I120" s="27">
        <v>5784</v>
      </c>
      <c r="J120" s="28" t="s">
        <v>301</v>
      </c>
      <c r="K120" s="16"/>
      <c r="L120" s="14" t="s">
        <v>305</v>
      </c>
      <c r="M120" s="30">
        <v>22</v>
      </c>
      <c r="N120" s="28" t="s">
        <v>301</v>
      </c>
      <c r="O120" s="16"/>
      <c r="P120" s="14" t="s">
        <v>305</v>
      </c>
      <c r="Q120" s="27">
        <v>12146</v>
      </c>
      <c r="R120" s="28" t="s">
        <v>301</v>
      </c>
      <c r="S120" s="16"/>
      <c r="T120" s="14" t="s">
        <v>305</v>
      </c>
      <c r="U120" s="27">
        <v>18319</v>
      </c>
      <c r="V120" s="28" t="s">
        <v>301</v>
      </c>
      <c r="W120" s="16"/>
      <c r="X120" s="14" t="s">
        <v>305</v>
      </c>
      <c r="Y120" s="30">
        <v>424</v>
      </c>
      <c r="Z120" s="28" t="s">
        <v>301</v>
      </c>
      <c r="AA120" s="16"/>
      <c r="AB120" s="28" t="s">
        <v>305</v>
      </c>
      <c r="AC120" s="48" t="s">
        <v>366</v>
      </c>
      <c r="AD120" s="28" t="s">
        <v>301</v>
      </c>
      <c r="AE120" s="16"/>
      <c r="AF120" s="4"/>
      <c r="AG120" s="4"/>
      <c r="AH120" s="4"/>
      <c r="AI120" s="16"/>
      <c r="AJ120" s="14" t="s">
        <v>305</v>
      </c>
      <c r="AK120" s="27">
        <v>41181</v>
      </c>
      <c r="AL120" s="28" t="s">
        <v>301</v>
      </c>
    </row>
    <row r="121" spans="1:38" ht="15.75" thickBot="1" x14ac:dyDescent="0.3">
      <c r="A121" s="12"/>
      <c r="B121" s="19" t="s">
        <v>503</v>
      </c>
      <c r="C121" s="21"/>
      <c r="D121" s="22"/>
      <c r="E121" s="23">
        <v>438742</v>
      </c>
      <c r="F121" s="24" t="s">
        <v>301</v>
      </c>
      <c r="G121" s="21"/>
      <c r="H121" s="22"/>
      <c r="I121" s="23">
        <v>173164</v>
      </c>
      <c r="J121" s="24" t="s">
        <v>301</v>
      </c>
      <c r="K121" s="21"/>
      <c r="L121" s="22"/>
      <c r="M121" s="23">
        <v>60885</v>
      </c>
      <c r="N121" s="24" t="s">
        <v>301</v>
      </c>
      <c r="O121" s="21"/>
      <c r="P121" s="22"/>
      <c r="Q121" s="23">
        <v>783496</v>
      </c>
      <c r="R121" s="24" t="s">
        <v>301</v>
      </c>
      <c r="S121" s="21"/>
      <c r="T121" s="22"/>
      <c r="U121" s="23">
        <v>154936</v>
      </c>
      <c r="V121" s="24" t="s">
        <v>301</v>
      </c>
      <c r="W121" s="21"/>
      <c r="X121" s="22"/>
      <c r="Y121" s="23">
        <v>147390</v>
      </c>
      <c r="Z121" s="24" t="s">
        <v>301</v>
      </c>
      <c r="AA121" s="21"/>
      <c r="AB121" s="22"/>
      <c r="AC121" s="23">
        <v>7143</v>
      </c>
      <c r="AD121" s="24" t="s">
        <v>301</v>
      </c>
      <c r="AE121" s="21"/>
      <c r="AF121" s="20"/>
      <c r="AG121" s="20"/>
      <c r="AH121" s="20"/>
      <c r="AI121" s="21"/>
      <c r="AJ121" s="22"/>
      <c r="AK121" s="23">
        <v>1765756</v>
      </c>
      <c r="AL121" s="24" t="s">
        <v>301</v>
      </c>
    </row>
    <row r="122" spans="1:38" x14ac:dyDescent="0.25">
      <c r="A122" s="12"/>
      <c r="B122" s="15"/>
      <c r="C122" s="15"/>
      <c r="D122" s="29"/>
      <c r="E122" s="29"/>
      <c r="F122" s="15"/>
      <c r="G122" s="15"/>
      <c r="H122" s="29"/>
      <c r="I122" s="29"/>
      <c r="J122" s="15"/>
      <c r="K122" s="15"/>
      <c r="L122" s="29"/>
      <c r="M122" s="29"/>
      <c r="N122" s="15"/>
      <c r="O122" s="15"/>
      <c r="P122" s="29"/>
      <c r="Q122" s="29"/>
      <c r="R122" s="15"/>
      <c r="S122" s="15"/>
      <c r="T122" s="29"/>
      <c r="U122" s="29"/>
      <c r="V122" s="15"/>
      <c r="W122" s="15"/>
      <c r="X122" s="29"/>
      <c r="Y122" s="29"/>
      <c r="Z122" s="15"/>
      <c r="AA122" s="15"/>
      <c r="AB122" s="29"/>
      <c r="AC122" s="29"/>
      <c r="AD122" s="15"/>
      <c r="AE122" s="15"/>
      <c r="AF122" s="15"/>
      <c r="AG122" s="15"/>
      <c r="AH122" s="15"/>
      <c r="AI122" s="15"/>
      <c r="AJ122" s="29"/>
      <c r="AK122" s="29"/>
      <c r="AL122" s="15"/>
    </row>
    <row r="123" spans="1:38" ht="15.75" thickBot="1" x14ac:dyDescent="0.3">
      <c r="A123" s="12"/>
      <c r="B123" s="2"/>
      <c r="C123" s="16"/>
      <c r="D123" s="14" t="s">
        <v>305</v>
      </c>
      <c r="E123" s="27">
        <v>443228</v>
      </c>
      <c r="F123" s="28" t="s">
        <v>301</v>
      </c>
      <c r="G123" s="16"/>
      <c r="H123" s="14" t="s">
        <v>305</v>
      </c>
      <c r="I123" s="27">
        <v>178948</v>
      </c>
      <c r="J123" s="28" t="s">
        <v>301</v>
      </c>
      <c r="K123" s="16"/>
      <c r="L123" s="14" t="s">
        <v>305</v>
      </c>
      <c r="M123" s="27">
        <v>60907</v>
      </c>
      <c r="N123" s="28" t="s">
        <v>301</v>
      </c>
      <c r="O123" s="16"/>
      <c r="P123" s="14" t="s">
        <v>305</v>
      </c>
      <c r="Q123" s="27">
        <v>795642</v>
      </c>
      <c r="R123" s="28" t="s">
        <v>301</v>
      </c>
      <c r="S123" s="16"/>
      <c r="T123" s="14" t="s">
        <v>305</v>
      </c>
      <c r="U123" s="27">
        <v>173255</v>
      </c>
      <c r="V123" s="28" t="s">
        <v>301</v>
      </c>
      <c r="W123" s="16"/>
      <c r="X123" s="14" t="s">
        <v>305</v>
      </c>
      <c r="Y123" s="27">
        <v>147814</v>
      </c>
      <c r="Z123" s="28" t="s">
        <v>301</v>
      </c>
      <c r="AA123" s="16"/>
      <c r="AB123" s="14" t="s">
        <v>305</v>
      </c>
      <c r="AC123" s="27">
        <v>7143</v>
      </c>
      <c r="AD123" s="28" t="s">
        <v>301</v>
      </c>
      <c r="AE123" s="16"/>
      <c r="AF123" s="4"/>
      <c r="AG123" s="4"/>
      <c r="AH123" s="4"/>
      <c r="AI123" s="16"/>
      <c r="AJ123" s="14" t="s">
        <v>305</v>
      </c>
      <c r="AK123" s="27">
        <v>1806937</v>
      </c>
      <c r="AL123" s="28" t="s">
        <v>301</v>
      </c>
    </row>
    <row r="124" spans="1:38" ht="15.75" thickTop="1" x14ac:dyDescent="0.25">
      <c r="A124" s="12"/>
      <c r="B124" s="15"/>
      <c r="C124" s="15"/>
      <c r="D124" s="25"/>
      <c r="E124" s="25"/>
      <c r="F124" s="15"/>
      <c r="G124" s="15"/>
      <c r="H124" s="25"/>
      <c r="I124" s="25"/>
      <c r="J124" s="15"/>
      <c r="K124" s="15"/>
      <c r="L124" s="25"/>
      <c r="M124" s="25"/>
      <c r="N124" s="15"/>
      <c r="O124" s="15"/>
      <c r="P124" s="25"/>
      <c r="Q124" s="25"/>
      <c r="R124" s="15"/>
      <c r="S124" s="15"/>
      <c r="T124" s="25"/>
      <c r="U124" s="25"/>
      <c r="V124" s="15"/>
      <c r="W124" s="15"/>
      <c r="X124" s="25"/>
      <c r="Y124" s="25"/>
      <c r="Z124" s="15"/>
      <c r="AA124" s="15"/>
      <c r="AB124" s="25"/>
      <c r="AC124" s="25"/>
      <c r="AD124" s="15"/>
      <c r="AE124" s="15"/>
      <c r="AF124" s="15"/>
      <c r="AG124" s="15"/>
      <c r="AH124" s="15"/>
      <c r="AI124" s="15"/>
      <c r="AJ124" s="25"/>
      <c r="AK124" s="25"/>
      <c r="AL124" s="15"/>
    </row>
    <row r="125" spans="1:38" x14ac:dyDescent="0.25">
      <c r="A125" s="12"/>
      <c r="B125" s="41" t="s">
        <v>504</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row>
    <row r="126" spans="1:38"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row>
    <row r="127" spans="1:38" x14ac:dyDescent="0.25">
      <c r="A127" s="12"/>
      <c r="B127" s="4"/>
      <c r="C127" s="4"/>
      <c r="D127" s="4"/>
      <c r="E127" s="4"/>
      <c r="F127" s="4"/>
      <c r="G127" s="4"/>
      <c r="H127" s="4"/>
      <c r="I127" s="4"/>
      <c r="J127" s="4"/>
      <c r="K127" s="4"/>
      <c r="L127" s="4"/>
      <c r="M127" s="4"/>
      <c r="N127" s="4"/>
      <c r="O127" s="4"/>
      <c r="P127" s="4"/>
      <c r="Q127" s="4"/>
      <c r="R127" s="4"/>
      <c r="S127" s="4"/>
      <c r="T127" s="4"/>
      <c r="U127" s="4"/>
      <c r="V127" s="4"/>
    </row>
    <row r="128" spans="1:38" x14ac:dyDescent="0.25">
      <c r="A128" s="12"/>
      <c r="B128" s="16"/>
      <c r="C128" s="16" t="s">
        <v>301</v>
      </c>
      <c r="D128" s="53" t="s">
        <v>505</v>
      </c>
      <c r="E128" s="53"/>
      <c r="F128" s="16"/>
      <c r="G128" s="16" t="s">
        <v>301</v>
      </c>
      <c r="H128" s="53" t="s">
        <v>506</v>
      </c>
      <c r="I128" s="53"/>
      <c r="J128" s="16"/>
      <c r="K128" s="16" t="s">
        <v>301</v>
      </c>
      <c r="L128" s="53" t="s">
        <v>507</v>
      </c>
      <c r="M128" s="53"/>
      <c r="N128" s="16"/>
      <c r="O128" s="16" t="s">
        <v>301</v>
      </c>
      <c r="P128" s="52"/>
      <c r="Q128" s="52"/>
      <c r="R128" s="16"/>
      <c r="S128" s="16" t="s">
        <v>301</v>
      </c>
      <c r="T128" s="52"/>
      <c r="U128" s="52"/>
      <c r="V128" s="16"/>
    </row>
    <row r="129" spans="1:22" x14ac:dyDescent="0.25">
      <c r="A129" s="12"/>
      <c r="B129" s="16"/>
      <c r="C129" s="16" t="s">
        <v>301</v>
      </c>
      <c r="D129" s="53" t="s">
        <v>508</v>
      </c>
      <c r="E129" s="53"/>
      <c r="F129" s="16"/>
      <c r="G129" s="16" t="s">
        <v>301</v>
      </c>
      <c r="H129" s="53" t="s">
        <v>508</v>
      </c>
      <c r="I129" s="53"/>
      <c r="J129" s="16"/>
      <c r="K129" s="16" t="s">
        <v>301</v>
      </c>
      <c r="L129" s="53" t="s">
        <v>509</v>
      </c>
      <c r="M129" s="53"/>
      <c r="N129" s="16"/>
      <c r="O129" s="16" t="s">
        <v>301</v>
      </c>
      <c r="P129" s="53" t="s">
        <v>133</v>
      </c>
      <c r="Q129" s="53"/>
      <c r="R129" s="16"/>
      <c r="S129" s="16" t="s">
        <v>301</v>
      </c>
      <c r="T129" s="53" t="s">
        <v>510</v>
      </c>
      <c r="U129" s="53"/>
      <c r="V129" s="16"/>
    </row>
    <row r="130" spans="1:22" ht="15.75" thickBot="1" x14ac:dyDescent="0.3">
      <c r="A130" s="12"/>
      <c r="B130" s="16"/>
      <c r="C130" s="16" t="s">
        <v>301</v>
      </c>
      <c r="D130" s="32" t="s">
        <v>511</v>
      </c>
      <c r="E130" s="32"/>
      <c r="F130" s="16"/>
      <c r="G130" s="16" t="s">
        <v>301</v>
      </c>
      <c r="H130" s="32" t="s">
        <v>512</v>
      </c>
      <c r="I130" s="32"/>
      <c r="J130" s="16"/>
      <c r="K130" s="16" t="s">
        <v>301</v>
      </c>
      <c r="L130" s="32" t="s">
        <v>511</v>
      </c>
      <c r="M130" s="32"/>
      <c r="N130" s="16"/>
      <c r="O130" s="16" t="s">
        <v>301</v>
      </c>
      <c r="P130" s="32" t="s">
        <v>511</v>
      </c>
      <c r="Q130" s="32"/>
      <c r="R130" s="16"/>
      <c r="S130" s="16" t="s">
        <v>301</v>
      </c>
      <c r="T130" s="32" t="s">
        <v>513</v>
      </c>
      <c r="U130" s="32"/>
      <c r="V130" s="16"/>
    </row>
    <row r="131" spans="1:22" x14ac:dyDescent="0.25">
      <c r="A131" s="12"/>
      <c r="B131" s="16"/>
      <c r="C131" s="16" t="s">
        <v>301</v>
      </c>
      <c r="D131" s="34" t="s">
        <v>316</v>
      </c>
      <c r="E131" s="34"/>
      <c r="F131" s="34"/>
      <c r="G131" s="34"/>
      <c r="H131" s="34"/>
      <c r="I131" s="34"/>
      <c r="J131" s="34"/>
      <c r="K131" s="34"/>
      <c r="L131" s="34"/>
      <c r="M131" s="34"/>
      <c r="N131" s="34"/>
      <c r="O131" s="34"/>
      <c r="P131" s="34"/>
      <c r="Q131" s="34"/>
      <c r="R131" s="34"/>
      <c r="S131" s="34"/>
      <c r="T131" s="34"/>
      <c r="U131" s="34"/>
      <c r="V131" s="16"/>
    </row>
    <row r="132" spans="1:22" x14ac:dyDescent="0.25">
      <c r="A132" s="12"/>
      <c r="B132" s="46" t="s">
        <v>358</v>
      </c>
      <c r="C132" s="21" t="s">
        <v>301</v>
      </c>
      <c r="D132" s="20"/>
      <c r="E132" s="20"/>
      <c r="F132" s="20"/>
      <c r="G132" s="21" t="s">
        <v>301</v>
      </c>
      <c r="H132" s="20"/>
      <c r="I132" s="20"/>
      <c r="J132" s="20"/>
      <c r="K132" s="21" t="s">
        <v>301</v>
      </c>
      <c r="L132" s="20"/>
      <c r="M132" s="20"/>
      <c r="N132" s="20"/>
      <c r="O132" s="21" t="s">
        <v>301</v>
      </c>
      <c r="P132" s="20"/>
      <c r="Q132" s="20"/>
      <c r="R132" s="20"/>
      <c r="S132" s="21" t="s">
        <v>301</v>
      </c>
      <c r="T132" s="20"/>
      <c r="U132" s="20"/>
      <c r="V132" s="20"/>
    </row>
    <row r="133" spans="1:22" x14ac:dyDescent="0.25">
      <c r="A133" s="12"/>
      <c r="B133" s="26" t="s">
        <v>425</v>
      </c>
      <c r="C133" s="16" t="s">
        <v>301</v>
      </c>
      <c r="D133" s="4"/>
      <c r="E133" s="4"/>
      <c r="F133" s="4"/>
      <c r="G133" s="16" t="s">
        <v>301</v>
      </c>
      <c r="H133" s="4"/>
      <c r="I133" s="4"/>
      <c r="J133" s="4"/>
      <c r="K133" s="16" t="s">
        <v>301</v>
      </c>
      <c r="L133" s="4"/>
      <c r="M133" s="4"/>
      <c r="N133" s="4"/>
      <c r="O133" s="16" t="s">
        <v>301</v>
      </c>
      <c r="P133" s="4"/>
      <c r="Q133" s="4"/>
      <c r="R133" s="4"/>
      <c r="S133" s="16" t="s">
        <v>301</v>
      </c>
      <c r="T133" s="4"/>
      <c r="U133" s="4"/>
      <c r="V133" s="4"/>
    </row>
    <row r="134" spans="1:22" x14ac:dyDescent="0.25">
      <c r="A134" s="12"/>
      <c r="B134" s="47" t="s">
        <v>426</v>
      </c>
      <c r="C134" s="21" t="s">
        <v>301</v>
      </c>
      <c r="D134" s="20"/>
      <c r="E134" s="20"/>
      <c r="F134" s="20"/>
      <c r="G134" s="21" t="s">
        <v>301</v>
      </c>
      <c r="H134" s="20"/>
      <c r="I134" s="20"/>
      <c r="J134" s="20"/>
      <c r="K134" s="21" t="s">
        <v>301</v>
      </c>
      <c r="L134" s="20"/>
      <c r="M134" s="20"/>
      <c r="N134" s="20"/>
      <c r="O134" s="21" t="s">
        <v>301</v>
      </c>
      <c r="P134" s="20"/>
      <c r="Q134" s="20"/>
      <c r="R134" s="20"/>
      <c r="S134" s="21" t="s">
        <v>301</v>
      </c>
      <c r="T134" s="20"/>
      <c r="U134" s="20"/>
      <c r="V134" s="20"/>
    </row>
    <row r="135" spans="1:22" x14ac:dyDescent="0.25">
      <c r="A135" s="12"/>
      <c r="B135" s="35" t="s">
        <v>427</v>
      </c>
      <c r="C135" s="16" t="s">
        <v>301</v>
      </c>
      <c r="D135" s="14" t="s">
        <v>305</v>
      </c>
      <c r="E135" s="27">
        <v>6203</v>
      </c>
      <c r="F135" s="28" t="s">
        <v>301</v>
      </c>
      <c r="G135" s="16" t="s">
        <v>301</v>
      </c>
      <c r="H135" s="14" t="s">
        <v>305</v>
      </c>
      <c r="I135" s="27">
        <v>1185</v>
      </c>
      <c r="J135" s="28" t="s">
        <v>301</v>
      </c>
      <c r="K135" s="16" t="s">
        <v>301</v>
      </c>
      <c r="L135" s="14" t="s">
        <v>305</v>
      </c>
      <c r="M135" s="27">
        <v>6714</v>
      </c>
      <c r="N135" s="28" t="s">
        <v>301</v>
      </c>
      <c r="O135" s="16" t="s">
        <v>301</v>
      </c>
      <c r="P135" s="14" t="s">
        <v>305</v>
      </c>
      <c r="Q135" s="27">
        <v>14102</v>
      </c>
      <c r="R135" s="28" t="s">
        <v>301</v>
      </c>
      <c r="S135" s="16" t="s">
        <v>301</v>
      </c>
      <c r="T135" s="14" t="s">
        <v>305</v>
      </c>
      <c r="U135" s="27">
        <v>17622</v>
      </c>
      <c r="V135" s="28" t="s">
        <v>301</v>
      </c>
    </row>
    <row r="136" spans="1:22" x14ac:dyDescent="0.25">
      <c r="A136" s="12"/>
      <c r="B136" s="36" t="s">
        <v>428</v>
      </c>
      <c r="C136" s="21" t="s">
        <v>301</v>
      </c>
      <c r="D136" s="22"/>
      <c r="E136" s="31">
        <v>75</v>
      </c>
      <c r="F136" s="24" t="s">
        <v>301</v>
      </c>
      <c r="G136" s="21" t="s">
        <v>301</v>
      </c>
      <c r="H136" s="24"/>
      <c r="I136" s="49" t="s">
        <v>366</v>
      </c>
      <c r="J136" s="24" t="s">
        <v>301</v>
      </c>
      <c r="K136" s="21" t="s">
        <v>301</v>
      </c>
      <c r="L136" s="22"/>
      <c r="M136" s="31">
        <v>85</v>
      </c>
      <c r="N136" s="24" t="s">
        <v>301</v>
      </c>
      <c r="O136" s="21" t="s">
        <v>301</v>
      </c>
      <c r="P136" s="22"/>
      <c r="Q136" s="31">
        <v>160</v>
      </c>
      <c r="R136" s="24" t="s">
        <v>301</v>
      </c>
      <c r="S136" s="21" t="s">
        <v>301</v>
      </c>
      <c r="T136" s="24"/>
      <c r="U136" s="49" t="s">
        <v>366</v>
      </c>
      <c r="V136" s="24" t="s">
        <v>301</v>
      </c>
    </row>
    <row r="137" spans="1:22" x14ac:dyDescent="0.25">
      <c r="A137" s="12"/>
      <c r="B137" s="35" t="s">
        <v>429</v>
      </c>
      <c r="C137" s="16" t="s">
        <v>301</v>
      </c>
      <c r="D137" s="14"/>
      <c r="E137" s="27">
        <v>2504</v>
      </c>
      <c r="F137" s="28" t="s">
        <v>301</v>
      </c>
      <c r="G137" s="16" t="s">
        <v>301</v>
      </c>
      <c r="H137" s="14"/>
      <c r="I137" s="30">
        <v>178</v>
      </c>
      <c r="J137" s="28" t="s">
        <v>301</v>
      </c>
      <c r="K137" s="16" t="s">
        <v>301</v>
      </c>
      <c r="L137" s="14"/>
      <c r="M137" s="30">
        <v>744</v>
      </c>
      <c r="N137" s="28" t="s">
        <v>301</v>
      </c>
      <c r="O137" s="16" t="s">
        <v>301</v>
      </c>
      <c r="P137" s="14"/>
      <c r="Q137" s="27">
        <v>3426</v>
      </c>
      <c r="R137" s="28" t="s">
        <v>301</v>
      </c>
      <c r="S137" s="16" t="s">
        <v>301</v>
      </c>
      <c r="T137" s="14"/>
      <c r="U137" s="27">
        <v>2689</v>
      </c>
      <c r="V137" s="28" t="s">
        <v>301</v>
      </c>
    </row>
    <row r="138" spans="1:22" x14ac:dyDescent="0.25">
      <c r="A138" s="12"/>
      <c r="B138" s="47" t="s">
        <v>430</v>
      </c>
      <c r="C138" s="21" t="s">
        <v>301</v>
      </c>
      <c r="D138" s="22"/>
      <c r="E138" s="31">
        <v>314</v>
      </c>
      <c r="F138" s="24" t="s">
        <v>301</v>
      </c>
      <c r="G138" s="21" t="s">
        <v>301</v>
      </c>
      <c r="H138" s="24"/>
      <c r="I138" s="49" t="s">
        <v>366</v>
      </c>
      <c r="J138" s="24" t="s">
        <v>301</v>
      </c>
      <c r="K138" s="21" t="s">
        <v>301</v>
      </c>
      <c r="L138" s="22"/>
      <c r="M138" s="23">
        <v>2742</v>
      </c>
      <c r="N138" s="24" t="s">
        <v>301</v>
      </c>
      <c r="O138" s="21" t="s">
        <v>301</v>
      </c>
      <c r="P138" s="22"/>
      <c r="Q138" s="23">
        <v>3056</v>
      </c>
      <c r="R138" s="24" t="s">
        <v>301</v>
      </c>
      <c r="S138" s="21" t="s">
        <v>301</v>
      </c>
      <c r="T138" s="22"/>
      <c r="U138" s="23">
        <v>8972</v>
      </c>
      <c r="V138" s="24" t="s">
        <v>301</v>
      </c>
    </row>
    <row r="139" spans="1:22" ht="15.75" thickBot="1" x14ac:dyDescent="0.3">
      <c r="A139" s="12"/>
      <c r="B139" s="38" t="s">
        <v>431</v>
      </c>
      <c r="C139" s="16" t="s">
        <v>301</v>
      </c>
      <c r="D139" s="14"/>
      <c r="E139" s="30">
        <v>497</v>
      </c>
      <c r="F139" s="28" t="s">
        <v>301</v>
      </c>
      <c r="G139" s="16" t="s">
        <v>301</v>
      </c>
      <c r="H139" s="28"/>
      <c r="I139" s="48" t="s">
        <v>366</v>
      </c>
      <c r="J139" s="28" t="s">
        <v>301</v>
      </c>
      <c r="K139" s="16" t="s">
        <v>301</v>
      </c>
      <c r="L139" s="14"/>
      <c r="M139" s="27">
        <v>11297</v>
      </c>
      <c r="N139" s="28" t="s">
        <v>301</v>
      </c>
      <c r="O139" s="16" t="s">
        <v>301</v>
      </c>
      <c r="P139" s="14"/>
      <c r="Q139" s="27">
        <v>11794</v>
      </c>
      <c r="R139" s="28" t="s">
        <v>301</v>
      </c>
      <c r="S139" s="16" t="s">
        <v>301</v>
      </c>
      <c r="T139" s="14"/>
      <c r="U139" s="27">
        <v>11298</v>
      </c>
      <c r="V139" s="28" t="s">
        <v>301</v>
      </c>
    </row>
    <row r="140" spans="1:22" x14ac:dyDescent="0.25">
      <c r="A140" s="12"/>
      <c r="B140" s="15"/>
      <c r="C140" s="15" t="s">
        <v>301</v>
      </c>
      <c r="D140" s="29"/>
      <c r="E140" s="29"/>
      <c r="F140" s="15"/>
      <c r="G140" s="15" t="s">
        <v>301</v>
      </c>
      <c r="H140" s="29"/>
      <c r="I140" s="29"/>
      <c r="J140" s="15"/>
      <c r="K140" s="15" t="s">
        <v>301</v>
      </c>
      <c r="L140" s="29"/>
      <c r="M140" s="29"/>
      <c r="N140" s="15"/>
      <c r="O140" s="15" t="s">
        <v>301</v>
      </c>
      <c r="P140" s="29"/>
      <c r="Q140" s="29"/>
      <c r="R140" s="15"/>
      <c r="S140" s="15" t="s">
        <v>301</v>
      </c>
      <c r="T140" s="29"/>
      <c r="U140" s="29"/>
      <c r="V140" s="15"/>
    </row>
    <row r="141" spans="1:22" x14ac:dyDescent="0.25">
      <c r="A141" s="12"/>
      <c r="B141" s="39" t="s">
        <v>432</v>
      </c>
      <c r="C141" s="21" t="s">
        <v>301</v>
      </c>
      <c r="D141" s="22"/>
      <c r="E141" s="23">
        <v>9593</v>
      </c>
      <c r="F141" s="24" t="s">
        <v>301</v>
      </c>
      <c r="G141" s="21" t="s">
        <v>301</v>
      </c>
      <c r="H141" s="22"/>
      <c r="I141" s="23">
        <v>1363</v>
      </c>
      <c r="J141" s="24" t="s">
        <v>301</v>
      </c>
      <c r="K141" s="21" t="s">
        <v>301</v>
      </c>
      <c r="L141" s="22"/>
      <c r="M141" s="23">
        <v>21582</v>
      </c>
      <c r="N141" s="24" t="s">
        <v>301</v>
      </c>
      <c r="O141" s="21" t="s">
        <v>301</v>
      </c>
      <c r="P141" s="22"/>
      <c r="Q141" s="23">
        <v>32538</v>
      </c>
      <c r="R141" s="24" t="s">
        <v>301</v>
      </c>
      <c r="S141" s="21" t="s">
        <v>301</v>
      </c>
      <c r="T141" s="22"/>
      <c r="U141" s="23">
        <v>40581</v>
      </c>
      <c r="V141" s="24" t="s">
        <v>301</v>
      </c>
    </row>
    <row r="142" spans="1:22" x14ac:dyDescent="0.25">
      <c r="A142" s="12"/>
      <c r="B142" s="26" t="s">
        <v>433</v>
      </c>
      <c r="C142" s="16" t="s">
        <v>301</v>
      </c>
      <c r="D142" s="14"/>
      <c r="E142" s="30">
        <v>284</v>
      </c>
      <c r="F142" s="28" t="s">
        <v>301</v>
      </c>
      <c r="G142" s="16" t="s">
        <v>301</v>
      </c>
      <c r="H142" s="14"/>
      <c r="I142" s="30">
        <v>50</v>
      </c>
      <c r="J142" s="28" t="s">
        <v>301</v>
      </c>
      <c r="K142" s="16" t="s">
        <v>301</v>
      </c>
      <c r="L142" s="14"/>
      <c r="M142" s="30">
        <v>852</v>
      </c>
      <c r="N142" s="28" t="s">
        <v>301</v>
      </c>
      <c r="O142" s="16" t="s">
        <v>301</v>
      </c>
      <c r="P142" s="14"/>
      <c r="Q142" s="27">
        <v>1186</v>
      </c>
      <c r="R142" s="28" t="s">
        <v>301</v>
      </c>
      <c r="S142" s="16" t="s">
        <v>301</v>
      </c>
      <c r="T142" s="14"/>
      <c r="U142" s="30">
        <v>949</v>
      </c>
      <c r="V142" s="28" t="s">
        <v>301</v>
      </c>
    </row>
    <row r="143" spans="1:22" ht="15.75" thickBot="1" x14ac:dyDescent="0.3">
      <c r="A143" s="12"/>
      <c r="B143" s="19" t="s">
        <v>434</v>
      </c>
      <c r="C143" s="21" t="s">
        <v>301</v>
      </c>
      <c r="D143" s="22"/>
      <c r="E143" s="31">
        <v>461</v>
      </c>
      <c r="F143" s="24" t="s">
        <v>301</v>
      </c>
      <c r="G143" s="21" t="s">
        <v>301</v>
      </c>
      <c r="H143" s="22"/>
      <c r="I143" s="31">
        <v>282</v>
      </c>
      <c r="J143" s="24" t="s">
        <v>301</v>
      </c>
      <c r="K143" s="21" t="s">
        <v>301</v>
      </c>
      <c r="L143" s="24"/>
      <c r="M143" s="49" t="s">
        <v>366</v>
      </c>
      <c r="N143" s="24" t="s">
        <v>301</v>
      </c>
      <c r="O143" s="21" t="s">
        <v>301</v>
      </c>
      <c r="P143" s="22"/>
      <c r="Q143" s="31">
        <v>743</v>
      </c>
      <c r="R143" s="24" t="s">
        <v>301</v>
      </c>
      <c r="S143" s="21" t="s">
        <v>301</v>
      </c>
      <c r="T143" s="24"/>
      <c r="U143" s="49" t="s">
        <v>366</v>
      </c>
      <c r="V143" s="24" t="s">
        <v>301</v>
      </c>
    </row>
    <row r="144" spans="1:22" x14ac:dyDescent="0.25">
      <c r="A144" s="12"/>
      <c r="B144" s="15"/>
      <c r="C144" s="15" t="s">
        <v>301</v>
      </c>
      <c r="D144" s="29"/>
      <c r="E144" s="29"/>
      <c r="F144" s="15"/>
      <c r="G144" s="15" t="s">
        <v>301</v>
      </c>
      <c r="H144" s="29"/>
      <c r="I144" s="29"/>
      <c r="J144" s="15"/>
      <c r="K144" s="15" t="s">
        <v>301</v>
      </c>
      <c r="L144" s="29"/>
      <c r="M144" s="29"/>
      <c r="N144" s="15"/>
      <c r="O144" s="15" t="s">
        <v>301</v>
      </c>
      <c r="P144" s="29"/>
      <c r="Q144" s="29"/>
      <c r="R144" s="15"/>
      <c r="S144" s="15" t="s">
        <v>301</v>
      </c>
      <c r="T144" s="29"/>
      <c r="U144" s="29"/>
      <c r="V144" s="15"/>
    </row>
    <row r="145" spans="1:22" ht="15.75" thickBot="1" x14ac:dyDescent="0.3">
      <c r="A145" s="12"/>
      <c r="B145" s="37" t="s">
        <v>133</v>
      </c>
      <c r="C145" s="16" t="s">
        <v>301</v>
      </c>
      <c r="D145" s="14" t="s">
        <v>305</v>
      </c>
      <c r="E145" s="27">
        <v>10338</v>
      </c>
      <c r="F145" s="28" t="s">
        <v>301</v>
      </c>
      <c r="G145" s="16" t="s">
        <v>301</v>
      </c>
      <c r="H145" s="14" t="s">
        <v>305</v>
      </c>
      <c r="I145" s="27">
        <v>1695</v>
      </c>
      <c r="J145" s="28" t="s">
        <v>301</v>
      </c>
      <c r="K145" s="16" t="s">
        <v>301</v>
      </c>
      <c r="L145" s="14" t="s">
        <v>305</v>
      </c>
      <c r="M145" s="27">
        <v>22434</v>
      </c>
      <c r="N145" s="28" t="s">
        <v>301</v>
      </c>
      <c r="O145" s="16" t="s">
        <v>301</v>
      </c>
      <c r="P145" s="14" t="s">
        <v>305</v>
      </c>
      <c r="Q145" s="27">
        <v>34467</v>
      </c>
      <c r="R145" s="28" t="s">
        <v>301</v>
      </c>
      <c r="S145" s="16" t="s">
        <v>301</v>
      </c>
      <c r="T145" s="14" t="s">
        <v>305</v>
      </c>
      <c r="U145" s="27">
        <v>41530</v>
      </c>
      <c r="V145" s="28" t="s">
        <v>301</v>
      </c>
    </row>
    <row r="146" spans="1:22" ht="15.75" thickTop="1" x14ac:dyDescent="0.25">
      <c r="A146" s="12"/>
      <c r="B146" s="15"/>
      <c r="C146" s="15" t="s">
        <v>301</v>
      </c>
      <c r="D146" s="25"/>
      <c r="E146" s="25"/>
      <c r="F146" s="15"/>
      <c r="G146" s="15" t="s">
        <v>301</v>
      </c>
      <c r="H146" s="25"/>
      <c r="I146" s="25"/>
      <c r="J146" s="15"/>
      <c r="K146" s="15" t="s">
        <v>301</v>
      </c>
      <c r="L146" s="25"/>
      <c r="M146" s="25"/>
      <c r="N146" s="15"/>
      <c r="O146" s="15" t="s">
        <v>301</v>
      </c>
      <c r="P146" s="25"/>
      <c r="Q146" s="25"/>
      <c r="R146" s="15"/>
      <c r="S146" s="15" t="s">
        <v>301</v>
      </c>
      <c r="T146" s="25"/>
      <c r="U146" s="25"/>
      <c r="V146" s="15"/>
    </row>
    <row r="147" spans="1:22" x14ac:dyDescent="0.25">
      <c r="A147" s="12"/>
      <c r="B147" s="46" t="s">
        <v>391</v>
      </c>
      <c r="C147" s="21" t="s">
        <v>301</v>
      </c>
      <c r="D147" s="20"/>
      <c r="E147" s="20"/>
      <c r="F147" s="20"/>
      <c r="G147" s="21" t="s">
        <v>301</v>
      </c>
      <c r="H147" s="20"/>
      <c r="I147" s="20"/>
      <c r="J147" s="20"/>
      <c r="K147" s="21" t="s">
        <v>301</v>
      </c>
      <c r="L147" s="20"/>
      <c r="M147" s="20"/>
      <c r="N147" s="20"/>
      <c r="O147" s="21" t="s">
        <v>301</v>
      </c>
      <c r="P147" s="20"/>
      <c r="Q147" s="20"/>
      <c r="R147" s="20"/>
      <c r="S147" s="21" t="s">
        <v>301</v>
      </c>
      <c r="T147" s="20"/>
      <c r="U147" s="20"/>
      <c r="V147" s="20"/>
    </row>
    <row r="148" spans="1:22" x14ac:dyDescent="0.25">
      <c r="A148" s="12"/>
      <c r="B148" s="26" t="s">
        <v>425</v>
      </c>
      <c r="C148" s="16" t="s">
        <v>301</v>
      </c>
      <c r="D148" s="4"/>
      <c r="E148" s="4"/>
      <c r="F148" s="4"/>
      <c r="G148" s="16" t="s">
        <v>301</v>
      </c>
      <c r="H148" s="4"/>
      <c r="I148" s="4"/>
      <c r="J148" s="4"/>
      <c r="K148" s="16" t="s">
        <v>301</v>
      </c>
      <c r="L148" s="4"/>
      <c r="M148" s="4"/>
      <c r="N148" s="4"/>
      <c r="O148" s="16" t="s">
        <v>301</v>
      </c>
      <c r="P148" s="4"/>
      <c r="Q148" s="4"/>
      <c r="R148" s="4"/>
      <c r="S148" s="16" t="s">
        <v>301</v>
      </c>
      <c r="T148" s="4"/>
      <c r="U148" s="4"/>
      <c r="V148" s="4"/>
    </row>
    <row r="149" spans="1:22" x14ac:dyDescent="0.25">
      <c r="A149" s="12"/>
      <c r="B149" s="47" t="s">
        <v>426</v>
      </c>
      <c r="C149" s="21" t="s">
        <v>301</v>
      </c>
      <c r="D149" s="20"/>
      <c r="E149" s="20"/>
      <c r="F149" s="20"/>
      <c r="G149" s="21" t="s">
        <v>301</v>
      </c>
      <c r="H149" s="20"/>
      <c r="I149" s="20"/>
      <c r="J149" s="20"/>
      <c r="K149" s="21" t="s">
        <v>301</v>
      </c>
      <c r="L149" s="20"/>
      <c r="M149" s="20"/>
      <c r="N149" s="20"/>
      <c r="O149" s="21" t="s">
        <v>301</v>
      </c>
      <c r="P149" s="20"/>
      <c r="Q149" s="20"/>
      <c r="R149" s="20"/>
      <c r="S149" s="21" t="s">
        <v>301</v>
      </c>
      <c r="T149" s="20"/>
      <c r="U149" s="20"/>
      <c r="V149" s="20"/>
    </row>
    <row r="150" spans="1:22" x14ac:dyDescent="0.25">
      <c r="A150" s="12"/>
      <c r="B150" s="35" t="s">
        <v>427</v>
      </c>
      <c r="C150" s="16" t="s">
        <v>301</v>
      </c>
      <c r="D150" s="14" t="s">
        <v>305</v>
      </c>
      <c r="E150" s="27">
        <v>3996</v>
      </c>
      <c r="F150" s="28" t="s">
        <v>301</v>
      </c>
      <c r="G150" s="16" t="s">
        <v>301</v>
      </c>
      <c r="H150" s="14" t="s">
        <v>305</v>
      </c>
      <c r="I150" s="27">
        <v>2476</v>
      </c>
      <c r="J150" s="28" t="s">
        <v>301</v>
      </c>
      <c r="K150" s="16" t="s">
        <v>301</v>
      </c>
      <c r="L150" s="14" t="s">
        <v>305</v>
      </c>
      <c r="M150" s="27">
        <v>8990</v>
      </c>
      <c r="N150" s="28" t="s">
        <v>301</v>
      </c>
      <c r="O150" s="16" t="s">
        <v>301</v>
      </c>
      <c r="P150" s="14" t="s">
        <v>305</v>
      </c>
      <c r="Q150" s="27">
        <v>15462</v>
      </c>
      <c r="R150" s="28" t="s">
        <v>301</v>
      </c>
      <c r="S150" s="16" t="s">
        <v>301</v>
      </c>
      <c r="T150" s="14" t="s">
        <v>305</v>
      </c>
      <c r="U150" s="27">
        <v>18870</v>
      </c>
      <c r="V150" s="28" t="s">
        <v>301</v>
      </c>
    </row>
    <row r="151" spans="1:22" x14ac:dyDescent="0.25">
      <c r="A151" s="12"/>
      <c r="B151" s="36" t="s">
        <v>428</v>
      </c>
      <c r="C151" s="21" t="s">
        <v>301</v>
      </c>
      <c r="D151" s="24"/>
      <c r="E151" s="49" t="s">
        <v>366</v>
      </c>
      <c r="F151" s="24" t="s">
        <v>301</v>
      </c>
      <c r="G151" s="21" t="s">
        <v>301</v>
      </c>
      <c r="H151" s="24"/>
      <c r="I151" s="49" t="s">
        <v>366</v>
      </c>
      <c r="J151" s="24" t="s">
        <v>301</v>
      </c>
      <c r="K151" s="21" t="s">
        <v>301</v>
      </c>
      <c r="L151" s="22"/>
      <c r="M151" s="31">
        <v>364</v>
      </c>
      <c r="N151" s="24" t="s">
        <v>301</v>
      </c>
      <c r="O151" s="21" t="s">
        <v>301</v>
      </c>
      <c r="P151" s="22"/>
      <c r="Q151" s="31">
        <v>364</v>
      </c>
      <c r="R151" s="24" t="s">
        <v>301</v>
      </c>
      <c r="S151" s="21" t="s">
        <v>301</v>
      </c>
      <c r="T151" s="22"/>
      <c r="U151" s="31">
        <v>976</v>
      </c>
      <c r="V151" s="24" t="s">
        <v>301</v>
      </c>
    </row>
    <row r="152" spans="1:22" x14ac:dyDescent="0.25">
      <c r="A152" s="12"/>
      <c r="B152" s="35" t="s">
        <v>429</v>
      </c>
      <c r="C152" s="16" t="s">
        <v>301</v>
      </c>
      <c r="D152" s="14"/>
      <c r="E152" s="30">
        <v>767</v>
      </c>
      <c r="F152" s="28" t="s">
        <v>301</v>
      </c>
      <c r="G152" s="16" t="s">
        <v>301</v>
      </c>
      <c r="H152" s="14"/>
      <c r="I152" s="30">
        <v>674</v>
      </c>
      <c r="J152" s="28" t="s">
        <v>301</v>
      </c>
      <c r="K152" s="16" t="s">
        <v>301</v>
      </c>
      <c r="L152" s="14"/>
      <c r="M152" s="30">
        <v>754</v>
      </c>
      <c r="N152" s="28" t="s">
        <v>301</v>
      </c>
      <c r="O152" s="16" t="s">
        <v>301</v>
      </c>
      <c r="P152" s="14"/>
      <c r="Q152" s="27">
        <v>2195</v>
      </c>
      <c r="R152" s="28" t="s">
        <v>301</v>
      </c>
      <c r="S152" s="16" t="s">
        <v>301</v>
      </c>
      <c r="T152" s="14"/>
      <c r="U152" s="27">
        <v>2674</v>
      </c>
      <c r="V152" s="28" t="s">
        <v>301</v>
      </c>
    </row>
    <row r="153" spans="1:22" x14ac:dyDescent="0.25">
      <c r="A153" s="12"/>
      <c r="B153" s="47" t="s">
        <v>430</v>
      </c>
      <c r="C153" s="21" t="s">
        <v>301</v>
      </c>
      <c r="D153" s="22"/>
      <c r="E153" s="23">
        <v>1722</v>
      </c>
      <c r="F153" s="24" t="s">
        <v>301</v>
      </c>
      <c r="G153" s="21" t="s">
        <v>301</v>
      </c>
      <c r="H153" s="22"/>
      <c r="I153" s="31">
        <v>379</v>
      </c>
      <c r="J153" s="24" t="s">
        <v>301</v>
      </c>
      <c r="K153" s="21" t="s">
        <v>301</v>
      </c>
      <c r="L153" s="22"/>
      <c r="M153" s="23">
        <v>3671</v>
      </c>
      <c r="N153" s="24" t="s">
        <v>301</v>
      </c>
      <c r="O153" s="21" t="s">
        <v>301</v>
      </c>
      <c r="P153" s="22"/>
      <c r="Q153" s="23">
        <v>5772</v>
      </c>
      <c r="R153" s="24" t="s">
        <v>301</v>
      </c>
      <c r="S153" s="21" t="s">
        <v>301</v>
      </c>
      <c r="T153" s="22"/>
      <c r="U153" s="23">
        <v>8844</v>
      </c>
      <c r="V153" s="24" t="s">
        <v>301</v>
      </c>
    </row>
    <row r="154" spans="1:22" ht="15.75" thickBot="1" x14ac:dyDescent="0.3">
      <c r="A154" s="12"/>
      <c r="B154" s="38" t="s">
        <v>431</v>
      </c>
      <c r="C154" s="16" t="s">
        <v>301</v>
      </c>
      <c r="D154" s="14"/>
      <c r="E154" s="30">
        <v>496</v>
      </c>
      <c r="F154" s="28" t="s">
        <v>301</v>
      </c>
      <c r="G154" s="16" t="s">
        <v>301</v>
      </c>
      <c r="H154" s="28"/>
      <c r="I154" s="48" t="s">
        <v>366</v>
      </c>
      <c r="J154" s="28" t="s">
        <v>301</v>
      </c>
      <c r="K154" s="16" t="s">
        <v>301</v>
      </c>
      <c r="L154" s="14"/>
      <c r="M154" s="27">
        <v>6553</v>
      </c>
      <c r="N154" s="28" t="s">
        <v>301</v>
      </c>
      <c r="O154" s="16" t="s">
        <v>301</v>
      </c>
      <c r="P154" s="14"/>
      <c r="Q154" s="27">
        <v>7049</v>
      </c>
      <c r="R154" s="28" t="s">
        <v>301</v>
      </c>
      <c r="S154" s="16" t="s">
        <v>301</v>
      </c>
      <c r="T154" s="14"/>
      <c r="U154" s="27">
        <v>7785</v>
      </c>
      <c r="V154" s="28" t="s">
        <v>301</v>
      </c>
    </row>
    <row r="155" spans="1:22" x14ac:dyDescent="0.25">
      <c r="A155" s="12"/>
      <c r="B155" s="15"/>
      <c r="C155" s="15" t="s">
        <v>301</v>
      </c>
      <c r="D155" s="29"/>
      <c r="E155" s="29"/>
      <c r="F155" s="15"/>
      <c r="G155" s="15" t="s">
        <v>301</v>
      </c>
      <c r="H155" s="29"/>
      <c r="I155" s="29"/>
      <c r="J155" s="15"/>
      <c r="K155" s="15" t="s">
        <v>301</v>
      </c>
      <c r="L155" s="29"/>
      <c r="M155" s="29"/>
      <c r="N155" s="15"/>
      <c r="O155" s="15" t="s">
        <v>301</v>
      </c>
      <c r="P155" s="29"/>
      <c r="Q155" s="29"/>
      <c r="R155" s="15"/>
      <c r="S155" s="15" t="s">
        <v>301</v>
      </c>
      <c r="T155" s="29"/>
      <c r="U155" s="29"/>
      <c r="V155" s="15"/>
    </row>
    <row r="156" spans="1:22" x14ac:dyDescent="0.25">
      <c r="A156" s="12"/>
      <c r="B156" s="39" t="s">
        <v>432</v>
      </c>
      <c r="C156" s="21" t="s">
        <v>301</v>
      </c>
      <c r="D156" s="22"/>
      <c r="E156" s="23">
        <v>6981</v>
      </c>
      <c r="F156" s="24" t="s">
        <v>301</v>
      </c>
      <c r="G156" s="21" t="s">
        <v>301</v>
      </c>
      <c r="H156" s="22"/>
      <c r="I156" s="23">
        <v>3529</v>
      </c>
      <c r="J156" s="24" t="s">
        <v>301</v>
      </c>
      <c r="K156" s="21" t="s">
        <v>301</v>
      </c>
      <c r="L156" s="22"/>
      <c r="M156" s="23">
        <v>20332</v>
      </c>
      <c r="N156" s="24" t="s">
        <v>301</v>
      </c>
      <c r="O156" s="21" t="s">
        <v>301</v>
      </c>
      <c r="P156" s="22"/>
      <c r="Q156" s="23">
        <v>30842</v>
      </c>
      <c r="R156" s="24" t="s">
        <v>301</v>
      </c>
      <c r="S156" s="21" t="s">
        <v>301</v>
      </c>
      <c r="T156" s="22"/>
      <c r="U156" s="23">
        <v>39149</v>
      </c>
      <c r="V156" s="24" t="s">
        <v>301</v>
      </c>
    </row>
    <row r="157" spans="1:22" x14ac:dyDescent="0.25">
      <c r="A157" s="12"/>
      <c r="B157" s="26" t="s">
        <v>433</v>
      </c>
      <c r="C157" s="16" t="s">
        <v>301</v>
      </c>
      <c r="D157" s="14"/>
      <c r="E157" s="30">
        <v>201</v>
      </c>
      <c r="F157" s="28" t="s">
        <v>301</v>
      </c>
      <c r="G157" s="16" t="s">
        <v>301</v>
      </c>
      <c r="H157" s="28"/>
      <c r="I157" s="48" t="s">
        <v>366</v>
      </c>
      <c r="J157" s="28" t="s">
        <v>301</v>
      </c>
      <c r="K157" s="16" t="s">
        <v>301</v>
      </c>
      <c r="L157" s="14"/>
      <c r="M157" s="30">
        <v>318</v>
      </c>
      <c r="N157" s="28" t="s">
        <v>301</v>
      </c>
      <c r="O157" s="16" t="s">
        <v>301</v>
      </c>
      <c r="P157" s="14"/>
      <c r="Q157" s="30">
        <v>519</v>
      </c>
      <c r="R157" s="28" t="s">
        <v>301</v>
      </c>
      <c r="S157" s="16" t="s">
        <v>301</v>
      </c>
      <c r="T157" s="14"/>
      <c r="U157" s="30">
        <v>424</v>
      </c>
      <c r="V157" s="28" t="s">
        <v>301</v>
      </c>
    </row>
    <row r="158" spans="1:22" ht="15.75" thickBot="1" x14ac:dyDescent="0.3">
      <c r="A158" s="12"/>
      <c r="B158" s="19" t="s">
        <v>434</v>
      </c>
      <c r="C158" s="21" t="s">
        <v>301</v>
      </c>
      <c r="D158" s="22"/>
      <c r="E158" s="31">
        <v>479</v>
      </c>
      <c r="F158" s="24" t="s">
        <v>301</v>
      </c>
      <c r="G158" s="21" t="s">
        <v>301</v>
      </c>
      <c r="H158" s="22"/>
      <c r="I158" s="31">
        <v>132</v>
      </c>
      <c r="J158" s="24" t="s">
        <v>301</v>
      </c>
      <c r="K158" s="21" t="s">
        <v>301</v>
      </c>
      <c r="L158" s="24"/>
      <c r="M158" s="49" t="s">
        <v>366</v>
      </c>
      <c r="N158" s="24" t="s">
        <v>301</v>
      </c>
      <c r="O158" s="21" t="s">
        <v>301</v>
      </c>
      <c r="P158" s="22"/>
      <c r="Q158" s="31">
        <v>611</v>
      </c>
      <c r="R158" s="24" t="s">
        <v>301</v>
      </c>
      <c r="S158" s="21" t="s">
        <v>301</v>
      </c>
      <c r="T158" s="24"/>
      <c r="U158" s="49" t="s">
        <v>366</v>
      </c>
      <c r="V158" s="24" t="s">
        <v>301</v>
      </c>
    </row>
    <row r="159" spans="1:22" x14ac:dyDescent="0.25">
      <c r="A159" s="12"/>
      <c r="B159" s="15"/>
      <c r="C159" s="15" t="s">
        <v>301</v>
      </c>
      <c r="D159" s="29"/>
      <c r="E159" s="29"/>
      <c r="F159" s="15"/>
      <c r="G159" s="15" t="s">
        <v>301</v>
      </c>
      <c r="H159" s="29"/>
      <c r="I159" s="29"/>
      <c r="J159" s="15"/>
      <c r="K159" s="15" t="s">
        <v>301</v>
      </c>
      <c r="L159" s="29"/>
      <c r="M159" s="29"/>
      <c r="N159" s="15"/>
      <c r="O159" s="15" t="s">
        <v>301</v>
      </c>
      <c r="P159" s="29"/>
      <c r="Q159" s="29"/>
      <c r="R159" s="15"/>
      <c r="S159" s="15" t="s">
        <v>301</v>
      </c>
      <c r="T159" s="29"/>
      <c r="U159" s="29"/>
      <c r="V159" s="15"/>
    </row>
    <row r="160" spans="1:22" ht="15.75" thickBot="1" x14ac:dyDescent="0.3">
      <c r="A160" s="12"/>
      <c r="B160" s="37" t="s">
        <v>133</v>
      </c>
      <c r="C160" s="16" t="s">
        <v>301</v>
      </c>
      <c r="D160" s="14" t="s">
        <v>305</v>
      </c>
      <c r="E160" s="27">
        <v>7661</v>
      </c>
      <c r="F160" s="28" t="s">
        <v>301</v>
      </c>
      <c r="G160" s="16" t="s">
        <v>301</v>
      </c>
      <c r="H160" s="14" t="s">
        <v>305</v>
      </c>
      <c r="I160" s="27">
        <v>3661</v>
      </c>
      <c r="J160" s="28" t="s">
        <v>301</v>
      </c>
      <c r="K160" s="16" t="s">
        <v>301</v>
      </c>
      <c r="L160" s="14" t="s">
        <v>305</v>
      </c>
      <c r="M160" s="27">
        <v>20650</v>
      </c>
      <c r="N160" s="28" t="s">
        <v>301</v>
      </c>
      <c r="O160" s="16" t="s">
        <v>301</v>
      </c>
      <c r="P160" s="14" t="s">
        <v>305</v>
      </c>
      <c r="Q160" s="27">
        <v>31972</v>
      </c>
      <c r="R160" s="28" t="s">
        <v>301</v>
      </c>
      <c r="S160" s="16" t="s">
        <v>301</v>
      </c>
      <c r="T160" s="14" t="s">
        <v>305</v>
      </c>
      <c r="U160" s="27">
        <v>39573</v>
      </c>
      <c r="V160" s="28" t="s">
        <v>301</v>
      </c>
    </row>
    <row r="161" spans="1:38" ht="15.75" thickTop="1" x14ac:dyDescent="0.25">
      <c r="A161" s="12"/>
      <c r="B161" s="15"/>
      <c r="C161" s="15" t="s">
        <v>301</v>
      </c>
      <c r="D161" s="25"/>
      <c r="E161" s="25"/>
      <c r="F161" s="15"/>
      <c r="G161" s="15" t="s">
        <v>301</v>
      </c>
      <c r="H161" s="25"/>
      <c r="I161" s="25"/>
      <c r="J161" s="15"/>
      <c r="K161" s="15" t="s">
        <v>301</v>
      </c>
      <c r="L161" s="25"/>
      <c r="M161" s="25"/>
      <c r="N161" s="15"/>
      <c r="O161" s="15" t="s">
        <v>301</v>
      </c>
      <c r="P161" s="25"/>
      <c r="Q161" s="25"/>
      <c r="R161" s="15"/>
      <c r="S161" s="15" t="s">
        <v>301</v>
      </c>
      <c r="T161" s="25"/>
      <c r="U161" s="25"/>
      <c r="V161" s="15"/>
    </row>
    <row r="162" spans="1:38" x14ac:dyDescent="0.25">
      <c r="A162" s="12"/>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row>
    <row r="163" spans="1:38" x14ac:dyDescent="0.25">
      <c r="A163" s="12"/>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c r="AI163" s="42"/>
      <c r="AJ163" s="42"/>
      <c r="AK163" s="42"/>
      <c r="AL163" s="42"/>
    </row>
    <row r="164" spans="1:38" x14ac:dyDescent="0.25">
      <c r="A164" s="12"/>
      <c r="B164" s="41" t="s">
        <v>514</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c r="AD164" s="41"/>
      <c r="AE164" s="41"/>
      <c r="AF164" s="41"/>
      <c r="AG164" s="41"/>
      <c r="AH164" s="41"/>
      <c r="AI164" s="41"/>
      <c r="AJ164" s="41"/>
      <c r="AK164" s="41"/>
      <c r="AL164" s="41"/>
    </row>
    <row r="165" spans="1:38" x14ac:dyDescent="0.25">
      <c r="A165" s="12"/>
      <c r="B165" s="41" t="s">
        <v>515</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c r="AI165" s="41"/>
      <c r="AJ165" s="41"/>
      <c r="AK165" s="41"/>
      <c r="AL165" s="41"/>
    </row>
    <row r="166" spans="1:38" x14ac:dyDescent="0.25">
      <c r="A166" s="12"/>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c r="AJ166" s="45"/>
      <c r="AK166" s="45"/>
      <c r="AL166" s="45"/>
    </row>
    <row r="167" spans="1:38" x14ac:dyDescent="0.25">
      <c r="A167" s="12"/>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38" ht="15.75" thickBot="1" x14ac:dyDescent="0.3">
      <c r="A168" s="12"/>
      <c r="B168" s="16"/>
      <c r="C168" s="16" t="s">
        <v>301</v>
      </c>
      <c r="D168" s="32" t="s">
        <v>315</v>
      </c>
      <c r="E168" s="32"/>
      <c r="F168" s="32"/>
      <c r="G168" s="32"/>
      <c r="H168" s="32"/>
      <c r="I168" s="32"/>
      <c r="J168" s="32"/>
      <c r="K168" s="32"/>
      <c r="L168" s="32"/>
      <c r="M168" s="32"/>
      <c r="N168" s="32"/>
      <c r="O168" s="32"/>
      <c r="P168" s="32"/>
      <c r="Q168" s="32"/>
      <c r="R168" s="32"/>
      <c r="S168" s="32"/>
      <c r="T168" s="32"/>
      <c r="U168" s="32"/>
      <c r="V168" s="32"/>
      <c r="W168" s="32"/>
      <c r="X168" s="32"/>
      <c r="Y168" s="32"/>
      <c r="Z168" s="16"/>
    </row>
    <row r="169" spans="1:38" ht="15.75" thickBot="1" x14ac:dyDescent="0.3">
      <c r="A169" s="12"/>
      <c r="B169" s="16"/>
      <c r="C169" s="16" t="s">
        <v>301</v>
      </c>
      <c r="D169" s="33">
        <v>2013</v>
      </c>
      <c r="E169" s="33"/>
      <c r="F169" s="33"/>
      <c r="G169" s="33"/>
      <c r="H169" s="33"/>
      <c r="I169" s="33"/>
      <c r="J169" s="33"/>
      <c r="K169" s="33"/>
      <c r="L169" s="33"/>
      <c r="M169" s="33"/>
      <c r="N169" s="16"/>
      <c r="O169" s="16" t="s">
        <v>301</v>
      </c>
      <c r="P169" s="33">
        <v>2012</v>
      </c>
      <c r="Q169" s="33"/>
      <c r="R169" s="33"/>
      <c r="S169" s="33"/>
      <c r="T169" s="33"/>
      <c r="U169" s="33"/>
      <c r="V169" s="33"/>
      <c r="W169" s="33"/>
      <c r="X169" s="33"/>
      <c r="Y169" s="33"/>
      <c r="Z169" s="16"/>
    </row>
    <row r="170" spans="1:38" x14ac:dyDescent="0.25">
      <c r="A170" s="12"/>
      <c r="B170" s="16"/>
      <c r="C170" s="16" t="s">
        <v>301</v>
      </c>
      <c r="D170" s="59"/>
      <c r="E170" s="59"/>
      <c r="F170" s="16"/>
      <c r="G170" s="16" t="s">
        <v>301</v>
      </c>
      <c r="H170" s="64" t="s">
        <v>516</v>
      </c>
      <c r="I170" s="64"/>
      <c r="J170" s="16"/>
      <c r="K170" s="16" t="s">
        <v>301</v>
      </c>
      <c r="L170" s="59"/>
      <c r="M170" s="59"/>
      <c r="N170" s="16"/>
      <c r="O170" s="16" t="s">
        <v>301</v>
      </c>
      <c r="P170" s="59"/>
      <c r="Q170" s="59"/>
      <c r="R170" s="16"/>
      <c r="S170" s="16" t="s">
        <v>301</v>
      </c>
      <c r="T170" s="64" t="s">
        <v>516</v>
      </c>
      <c r="U170" s="64"/>
      <c r="V170" s="16"/>
      <c r="W170" s="16" t="s">
        <v>301</v>
      </c>
      <c r="X170" s="59"/>
      <c r="Y170" s="59"/>
      <c r="Z170" s="16"/>
    </row>
    <row r="171" spans="1:38" x14ac:dyDescent="0.25">
      <c r="A171" s="12"/>
      <c r="B171" s="16"/>
      <c r="C171" s="16" t="s">
        <v>301</v>
      </c>
      <c r="D171" s="53" t="s">
        <v>517</v>
      </c>
      <c r="E171" s="53"/>
      <c r="F171" s="16"/>
      <c r="G171" s="16" t="s">
        <v>301</v>
      </c>
      <c r="H171" s="53" t="s">
        <v>518</v>
      </c>
      <c r="I171" s="53"/>
      <c r="J171" s="16"/>
      <c r="K171" s="16" t="s">
        <v>301</v>
      </c>
      <c r="L171" s="53" t="s">
        <v>519</v>
      </c>
      <c r="M171" s="53"/>
      <c r="N171" s="16"/>
      <c r="O171" s="16" t="s">
        <v>301</v>
      </c>
      <c r="P171" s="53" t="s">
        <v>517</v>
      </c>
      <c r="Q171" s="53"/>
      <c r="R171" s="16"/>
      <c r="S171" s="16" t="s">
        <v>301</v>
      </c>
      <c r="T171" s="53" t="s">
        <v>518</v>
      </c>
      <c r="U171" s="53"/>
      <c r="V171" s="16"/>
      <c r="W171" s="16" t="s">
        <v>301</v>
      </c>
      <c r="X171" s="53" t="s">
        <v>519</v>
      </c>
      <c r="Y171" s="53"/>
      <c r="Z171" s="16"/>
    </row>
    <row r="172" spans="1:38" ht="15.75" thickBot="1" x14ac:dyDescent="0.3">
      <c r="A172" s="12"/>
      <c r="B172" s="16"/>
      <c r="C172" s="16" t="s">
        <v>301</v>
      </c>
      <c r="D172" s="32" t="s">
        <v>520</v>
      </c>
      <c r="E172" s="32"/>
      <c r="F172" s="16"/>
      <c r="G172" s="16" t="s">
        <v>301</v>
      </c>
      <c r="H172" s="32" t="s">
        <v>521</v>
      </c>
      <c r="I172" s="32"/>
      <c r="J172" s="16"/>
      <c r="K172" s="16" t="s">
        <v>301</v>
      </c>
      <c r="L172" s="32" t="s">
        <v>522</v>
      </c>
      <c r="M172" s="32"/>
      <c r="N172" s="16"/>
      <c r="O172" s="16" t="s">
        <v>301</v>
      </c>
      <c r="P172" s="32" t="s">
        <v>520</v>
      </c>
      <c r="Q172" s="32"/>
      <c r="R172" s="16"/>
      <c r="S172" s="16" t="s">
        <v>301</v>
      </c>
      <c r="T172" s="32" t="s">
        <v>521</v>
      </c>
      <c r="U172" s="32"/>
      <c r="V172" s="16"/>
      <c r="W172" s="16" t="s">
        <v>301</v>
      </c>
      <c r="X172" s="32" t="s">
        <v>522</v>
      </c>
      <c r="Y172" s="32"/>
      <c r="Z172" s="16"/>
    </row>
    <row r="173" spans="1:38" x14ac:dyDescent="0.25">
      <c r="A173" s="12"/>
      <c r="B173" s="16"/>
      <c r="C173" s="16" t="s">
        <v>301</v>
      </c>
      <c r="D173" s="34" t="s">
        <v>316</v>
      </c>
      <c r="E173" s="34"/>
      <c r="F173" s="34"/>
      <c r="G173" s="34"/>
      <c r="H173" s="34"/>
      <c r="I173" s="34"/>
      <c r="J173" s="34"/>
      <c r="K173" s="34"/>
      <c r="L173" s="34"/>
      <c r="M173" s="34"/>
      <c r="N173" s="34"/>
      <c r="O173" s="34"/>
      <c r="P173" s="34"/>
      <c r="Q173" s="34"/>
      <c r="R173" s="34"/>
      <c r="S173" s="34"/>
      <c r="T173" s="34"/>
      <c r="U173" s="34"/>
      <c r="V173" s="34"/>
      <c r="W173" s="34"/>
      <c r="X173" s="34"/>
      <c r="Y173" s="34"/>
      <c r="Z173" s="16"/>
    </row>
    <row r="174" spans="1:38" ht="25.5" x14ac:dyDescent="0.25">
      <c r="A174" s="12"/>
      <c r="B174" s="19" t="s">
        <v>523</v>
      </c>
      <c r="C174" s="21" t="s">
        <v>301</v>
      </c>
      <c r="D174" s="20"/>
      <c r="E174" s="20"/>
      <c r="F174" s="20"/>
      <c r="G174" s="21" t="s">
        <v>301</v>
      </c>
      <c r="H174" s="20"/>
      <c r="I174" s="20"/>
      <c r="J174" s="20"/>
      <c r="K174" s="21" t="s">
        <v>301</v>
      </c>
      <c r="L174" s="20"/>
      <c r="M174" s="20"/>
      <c r="N174" s="20"/>
      <c r="O174" s="21" t="s">
        <v>301</v>
      </c>
      <c r="P174" s="20"/>
      <c r="Q174" s="20"/>
      <c r="R174" s="20"/>
      <c r="S174" s="21" t="s">
        <v>301</v>
      </c>
      <c r="T174" s="20"/>
      <c r="U174" s="20"/>
      <c r="V174" s="20"/>
      <c r="W174" s="21" t="s">
        <v>301</v>
      </c>
      <c r="X174" s="20"/>
      <c r="Y174" s="20"/>
      <c r="Z174" s="20"/>
    </row>
    <row r="175" spans="1:38" x14ac:dyDescent="0.25">
      <c r="A175" s="12"/>
      <c r="B175" s="38" t="s">
        <v>427</v>
      </c>
      <c r="C175" s="16" t="s">
        <v>301</v>
      </c>
      <c r="D175" s="14" t="s">
        <v>305</v>
      </c>
      <c r="E175" s="27">
        <v>2399</v>
      </c>
      <c r="F175" s="28" t="s">
        <v>301</v>
      </c>
      <c r="G175" s="16" t="s">
        <v>301</v>
      </c>
      <c r="H175" s="14" t="s">
        <v>305</v>
      </c>
      <c r="I175" s="27">
        <v>2699</v>
      </c>
      <c r="J175" s="28" t="s">
        <v>301</v>
      </c>
      <c r="K175" s="16" t="s">
        <v>301</v>
      </c>
      <c r="L175" s="4"/>
      <c r="M175" s="4"/>
      <c r="N175" s="4"/>
      <c r="O175" s="16" t="s">
        <v>301</v>
      </c>
      <c r="P175" s="14" t="s">
        <v>305</v>
      </c>
      <c r="Q175" s="27">
        <v>2157</v>
      </c>
      <c r="R175" s="28" t="s">
        <v>301</v>
      </c>
      <c r="S175" s="16" t="s">
        <v>301</v>
      </c>
      <c r="T175" s="14" t="s">
        <v>305</v>
      </c>
      <c r="U175" s="27">
        <v>2465</v>
      </c>
      <c r="V175" s="28" t="s">
        <v>301</v>
      </c>
      <c r="W175" s="16" t="s">
        <v>301</v>
      </c>
      <c r="X175" s="4"/>
      <c r="Y175" s="4"/>
      <c r="Z175" s="4"/>
    </row>
    <row r="176" spans="1:38" x14ac:dyDescent="0.25">
      <c r="A176" s="12"/>
      <c r="B176" s="47" t="s">
        <v>428</v>
      </c>
      <c r="C176" s="21" t="s">
        <v>301</v>
      </c>
      <c r="D176" s="22"/>
      <c r="E176" s="23">
        <v>4002</v>
      </c>
      <c r="F176" s="24" t="s">
        <v>301</v>
      </c>
      <c r="G176" s="21" t="s">
        <v>301</v>
      </c>
      <c r="H176" s="22"/>
      <c r="I176" s="23">
        <v>4002</v>
      </c>
      <c r="J176" s="24" t="s">
        <v>301</v>
      </c>
      <c r="K176" s="21" t="s">
        <v>301</v>
      </c>
      <c r="L176" s="20"/>
      <c r="M176" s="20"/>
      <c r="N176" s="20"/>
      <c r="O176" s="21" t="s">
        <v>301</v>
      </c>
      <c r="P176" s="22"/>
      <c r="Q176" s="23">
        <v>5419</v>
      </c>
      <c r="R176" s="24" t="s">
        <v>301</v>
      </c>
      <c r="S176" s="21" t="s">
        <v>301</v>
      </c>
      <c r="T176" s="22"/>
      <c r="U176" s="23">
        <v>5893</v>
      </c>
      <c r="V176" s="24" t="s">
        <v>301</v>
      </c>
      <c r="W176" s="21" t="s">
        <v>301</v>
      </c>
      <c r="X176" s="20"/>
      <c r="Y176" s="20"/>
      <c r="Z176" s="20"/>
    </row>
    <row r="177" spans="1:26" x14ac:dyDescent="0.25">
      <c r="A177" s="12"/>
      <c r="B177" s="38" t="s">
        <v>429</v>
      </c>
      <c r="C177" s="16" t="s">
        <v>301</v>
      </c>
      <c r="D177" s="14"/>
      <c r="E177" s="30">
        <v>21</v>
      </c>
      <c r="F177" s="28" t="s">
        <v>301</v>
      </c>
      <c r="G177" s="16" t="s">
        <v>301</v>
      </c>
      <c r="H177" s="14"/>
      <c r="I177" s="30">
        <v>21</v>
      </c>
      <c r="J177" s="28" t="s">
        <v>301</v>
      </c>
      <c r="K177" s="16" t="s">
        <v>301</v>
      </c>
      <c r="L177" s="4"/>
      <c r="M177" s="4"/>
      <c r="N177" s="4"/>
      <c r="O177" s="16" t="s">
        <v>301</v>
      </c>
      <c r="P177" s="14"/>
      <c r="Q177" s="30">
        <v>22</v>
      </c>
      <c r="R177" s="28" t="s">
        <v>301</v>
      </c>
      <c r="S177" s="16" t="s">
        <v>301</v>
      </c>
      <c r="T177" s="14"/>
      <c r="U177" s="30">
        <v>22</v>
      </c>
      <c r="V177" s="28" t="s">
        <v>301</v>
      </c>
      <c r="W177" s="16" t="s">
        <v>301</v>
      </c>
      <c r="X177" s="4"/>
      <c r="Y177" s="4"/>
      <c r="Z177" s="4"/>
    </row>
    <row r="178" spans="1:26" x14ac:dyDescent="0.25">
      <c r="A178" s="12"/>
      <c r="B178" s="47" t="s">
        <v>430</v>
      </c>
      <c r="C178" s="21" t="s">
        <v>301</v>
      </c>
      <c r="D178" s="22"/>
      <c r="E178" s="23">
        <v>9327</v>
      </c>
      <c r="F178" s="24" t="s">
        <v>301</v>
      </c>
      <c r="G178" s="21" t="s">
        <v>301</v>
      </c>
      <c r="H178" s="22"/>
      <c r="I178" s="23">
        <v>10014</v>
      </c>
      <c r="J178" s="24" t="s">
        <v>301</v>
      </c>
      <c r="K178" s="21" t="s">
        <v>301</v>
      </c>
      <c r="L178" s="20"/>
      <c r="M178" s="20"/>
      <c r="N178" s="20"/>
      <c r="O178" s="21" t="s">
        <v>301</v>
      </c>
      <c r="P178" s="22"/>
      <c r="Q178" s="23">
        <v>9752</v>
      </c>
      <c r="R178" s="24" t="s">
        <v>301</v>
      </c>
      <c r="S178" s="21" t="s">
        <v>301</v>
      </c>
      <c r="T178" s="22"/>
      <c r="U178" s="23">
        <v>10054</v>
      </c>
      <c r="V178" s="24" t="s">
        <v>301</v>
      </c>
      <c r="W178" s="21" t="s">
        <v>301</v>
      </c>
      <c r="X178" s="20"/>
      <c r="Y178" s="20"/>
      <c r="Z178" s="20"/>
    </row>
    <row r="179" spans="1:26" x14ac:dyDescent="0.25">
      <c r="A179" s="12"/>
      <c r="B179" s="38" t="s">
        <v>431</v>
      </c>
      <c r="C179" s="16" t="s">
        <v>301</v>
      </c>
      <c r="D179" s="14"/>
      <c r="E179" s="27">
        <v>12930</v>
      </c>
      <c r="F179" s="28" t="s">
        <v>301</v>
      </c>
      <c r="G179" s="16" t="s">
        <v>301</v>
      </c>
      <c r="H179" s="14"/>
      <c r="I179" s="27">
        <v>15926</v>
      </c>
      <c r="J179" s="28" t="s">
        <v>301</v>
      </c>
      <c r="K179" s="16" t="s">
        <v>301</v>
      </c>
      <c r="L179" s="4"/>
      <c r="M179" s="4"/>
      <c r="N179" s="4"/>
      <c r="O179" s="16" t="s">
        <v>301</v>
      </c>
      <c r="P179" s="14"/>
      <c r="Q179" s="27">
        <v>16726</v>
      </c>
      <c r="R179" s="28" t="s">
        <v>301</v>
      </c>
      <c r="S179" s="16" t="s">
        <v>301</v>
      </c>
      <c r="T179" s="14"/>
      <c r="U179" s="27">
        <v>17818</v>
      </c>
      <c r="V179" s="28" t="s">
        <v>301</v>
      </c>
      <c r="W179" s="16" t="s">
        <v>301</v>
      </c>
      <c r="X179" s="4"/>
      <c r="Y179" s="4"/>
      <c r="Z179" s="4"/>
    </row>
    <row r="180" spans="1:26" ht="15.75" thickBot="1" x14ac:dyDescent="0.3">
      <c r="A180" s="12"/>
      <c r="B180" s="47" t="s">
        <v>433</v>
      </c>
      <c r="C180" s="21" t="s">
        <v>301</v>
      </c>
      <c r="D180" s="22"/>
      <c r="E180" s="23">
        <v>1232</v>
      </c>
      <c r="F180" s="24" t="s">
        <v>301</v>
      </c>
      <c r="G180" s="21" t="s">
        <v>301</v>
      </c>
      <c r="H180" s="22"/>
      <c r="I180" s="23">
        <v>1635</v>
      </c>
      <c r="J180" s="24" t="s">
        <v>301</v>
      </c>
      <c r="K180" s="21" t="s">
        <v>301</v>
      </c>
      <c r="L180" s="20"/>
      <c r="M180" s="20"/>
      <c r="N180" s="20"/>
      <c r="O180" s="21" t="s">
        <v>301</v>
      </c>
      <c r="P180" s="22"/>
      <c r="Q180" s="31">
        <v>424</v>
      </c>
      <c r="R180" s="24" t="s">
        <v>301</v>
      </c>
      <c r="S180" s="21" t="s">
        <v>301</v>
      </c>
      <c r="T180" s="22"/>
      <c r="U180" s="31">
        <v>502</v>
      </c>
      <c r="V180" s="24" t="s">
        <v>301</v>
      </c>
      <c r="W180" s="21" t="s">
        <v>301</v>
      </c>
      <c r="X180" s="20"/>
      <c r="Y180" s="20"/>
      <c r="Z180" s="20"/>
    </row>
    <row r="181" spans="1:26" x14ac:dyDescent="0.25">
      <c r="A181" s="12"/>
      <c r="B181" s="15"/>
      <c r="C181" s="15" t="s">
        <v>301</v>
      </c>
      <c r="D181" s="29"/>
      <c r="E181" s="29"/>
      <c r="F181" s="15"/>
      <c r="G181" s="15" t="s">
        <v>301</v>
      </c>
      <c r="H181" s="29"/>
      <c r="I181" s="29"/>
      <c r="J181" s="15"/>
      <c r="K181" s="15" t="s">
        <v>301</v>
      </c>
      <c r="L181" s="15"/>
      <c r="M181" s="15"/>
      <c r="N181" s="15"/>
      <c r="O181" s="15" t="s">
        <v>301</v>
      </c>
      <c r="P181" s="29"/>
      <c r="Q181" s="29"/>
      <c r="R181" s="15"/>
      <c r="S181" s="15" t="s">
        <v>301</v>
      </c>
      <c r="T181" s="29"/>
      <c r="U181" s="29"/>
      <c r="V181" s="15"/>
      <c r="W181" s="15" t="s">
        <v>301</v>
      </c>
      <c r="X181" s="15"/>
      <c r="Y181" s="15"/>
      <c r="Z181" s="15"/>
    </row>
    <row r="182" spans="1:26" ht="15.75" thickBot="1" x14ac:dyDescent="0.3">
      <c r="A182" s="12"/>
      <c r="B182" s="35" t="s">
        <v>133</v>
      </c>
      <c r="C182" s="16" t="s">
        <v>301</v>
      </c>
      <c r="D182" s="14"/>
      <c r="E182" s="27">
        <v>29911</v>
      </c>
      <c r="F182" s="28" t="s">
        <v>301</v>
      </c>
      <c r="G182" s="16" t="s">
        <v>301</v>
      </c>
      <c r="H182" s="14"/>
      <c r="I182" s="27">
        <v>34297</v>
      </c>
      <c r="J182" s="28" t="s">
        <v>301</v>
      </c>
      <c r="K182" s="16" t="s">
        <v>301</v>
      </c>
      <c r="L182" s="4"/>
      <c r="M182" s="4"/>
      <c r="N182" s="4"/>
      <c r="O182" s="16" t="s">
        <v>301</v>
      </c>
      <c r="P182" s="14"/>
      <c r="Q182" s="27">
        <v>34500</v>
      </c>
      <c r="R182" s="28" t="s">
        <v>301</v>
      </c>
      <c r="S182" s="16" t="s">
        <v>301</v>
      </c>
      <c r="T182" s="14"/>
      <c r="U182" s="27">
        <v>36754</v>
      </c>
      <c r="V182" s="28" t="s">
        <v>301</v>
      </c>
      <c r="W182" s="16" t="s">
        <v>301</v>
      </c>
      <c r="X182" s="4"/>
      <c r="Y182" s="4"/>
      <c r="Z182" s="4"/>
    </row>
    <row r="183" spans="1:26" x14ac:dyDescent="0.25">
      <c r="A183" s="12"/>
      <c r="B183" s="15"/>
      <c r="C183" s="15" t="s">
        <v>301</v>
      </c>
      <c r="D183" s="29"/>
      <c r="E183" s="29"/>
      <c r="F183" s="15"/>
      <c r="G183" s="15" t="s">
        <v>301</v>
      </c>
      <c r="H183" s="29"/>
      <c r="I183" s="29"/>
      <c r="J183" s="15"/>
      <c r="K183" s="15" t="s">
        <v>301</v>
      </c>
      <c r="L183" s="15"/>
      <c r="M183" s="15"/>
      <c r="N183" s="15"/>
      <c r="O183" s="15" t="s">
        <v>301</v>
      </c>
      <c r="P183" s="29"/>
      <c r="Q183" s="29"/>
      <c r="R183" s="15"/>
      <c r="S183" s="15" t="s">
        <v>301</v>
      </c>
      <c r="T183" s="29"/>
      <c r="U183" s="29"/>
      <c r="V183" s="15"/>
      <c r="W183" s="15" t="s">
        <v>301</v>
      </c>
      <c r="X183" s="15"/>
      <c r="Y183" s="15"/>
      <c r="Z183" s="15"/>
    </row>
    <row r="184" spans="1:26" x14ac:dyDescent="0.25">
      <c r="A184" s="12"/>
      <c r="B184" s="19" t="s">
        <v>524</v>
      </c>
      <c r="C184" s="21" t="s">
        <v>301</v>
      </c>
      <c r="D184" s="20"/>
      <c r="E184" s="20"/>
      <c r="F184" s="20"/>
      <c r="G184" s="21" t="s">
        <v>301</v>
      </c>
      <c r="H184" s="20"/>
      <c r="I184" s="20"/>
      <c r="J184" s="20"/>
      <c r="K184" s="21" t="s">
        <v>301</v>
      </c>
      <c r="L184" s="20"/>
      <c r="M184" s="20"/>
      <c r="N184" s="20"/>
      <c r="O184" s="21" t="s">
        <v>301</v>
      </c>
      <c r="P184" s="20"/>
      <c r="Q184" s="20"/>
      <c r="R184" s="20"/>
      <c r="S184" s="21" t="s">
        <v>301</v>
      </c>
      <c r="T184" s="20"/>
      <c r="U184" s="20"/>
      <c r="V184" s="20"/>
      <c r="W184" s="21" t="s">
        <v>301</v>
      </c>
      <c r="X184" s="20"/>
      <c r="Y184" s="20"/>
      <c r="Z184" s="20"/>
    </row>
    <row r="185" spans="1:26" x14ac:dyDescent="0.25">
      <c r="A185" s="12"/>
      <c r="B185" s="38" t="s">
        <v>427</v>
      </c>
      <c r="C185" s="16" t="s">
        <v>301</v>
      </c>
      <c r="D185" s="14"/>
      <c r="E185" s="27">
        <v>1690</v>
      </c>
      <c r="F185" s="28" t="s">
        <v>301</v>
      </c>
      <c r="G185" s="16" t="s">
        <v>301</v>
      </c>
      <c r="H185" s="14"/>
      <c r="I185" s="27">
        <v>1806</v>
      </c>
      <c r="J185" s="28" t="s">
        <v>301</v>
      </c>
      <c r="K185" s="16" t="s">
        <v>301</v>
      </c>
      <c r="L185" s="14" t="s">
        <v>305</v>
      </c>
      <c r="M185" s="30">
        <v>132</v>
      </c>
      <c r="N185" s="28" t="s">
        <v>301</v>
      </c>
      <c r="O185" s="16" t="s">
        <v>301</v>
      </c>
      <c r="P185" s="14"/>
      <c r="Q185" s="27">
        <v>2329</v>
      </c>
      <c r="R185" s="28" t="s">
        <v>301</v>
      </c>
      <c r="S185" s="16" t="s">
        <v>301</v>
      </c>
      <c r="T185" s="14"/>
      <c r="U185" s="27">
        <v>2330</v>
      </c>
      <c r="V185" s="28" t="s">
        <v>301</v>
      </c>
      <c r="W185" s="16" t="s">
        <v>301</v>
      </c>
      <c r="X185" s="14" t="s">
        <v>305</v>
      </c>
      <c r="Y185" s="30">
        <v>128</v>
      </c>
      <c r="Z185" s="28" t="s">
        <v>301</v>
      </c>
    </row>
    <row r="186" spans="1:26" x14ac:dyDescent="0.25">
      <c r="A186" s="12"/>
      <c r="B186" s="47" t="s">
        <v>428</v>
      </c>
      <c r="C186" s="21" t="s">
        <v>301</v>
      </c>
      <c r="D186" s="24"/>
      <c r="E186" s="49" t="s">
        <v>366</v>
      </c>
      <c r="F186" s="24" t="s">
        <v>301</v>
      </c>
      <c r="G186" s="21" t="s">
        <v>301</v>
      </c>
      <c r="H186" s="24"/>
      <c r="I186" s="49" t="s">
        <v>366</v>
      </c>
      <c r="J186" s="24" t="s">
        <v>301</v>
      </c>
      <c r="K186" s="21" t="s">
        <v>301</v>
      </c>
      <c r="L186" s="24"/>
      <c r="M186" s="49" t="s">
        <v>366</v>
      </c>
      <c r="N186" s="24" t="s">
        <v>301</v>
      </c>
      <c r="O186" s="21" t="s">
        <v>301</v>
      </c>
      <c r="P186" s="22"/>
      <c r="Q186" s="31">
        <v>365</v>
      </c>
      <c r="R186" s="24" t="s">
        <v>301</v>
      </c>
      <c r="S186" s="21" t="s">
        <v>301</v>
      </c>
      <c r="T186" s="22"/>
      <c r="U186" s="31">
        <v>482</v>
      </c>
      <c r="V186" s="24" t="s">
        <v>301</v>
      </c>
      <c r="W186" s="21" t="s">
        <v>301</v>
      </c>
      <c r="X186" s="22"/>
      <c r="Y186" s="31">
        <v>90</v>
      </c>
      <c r="Z186" s="24" t="s">
        <v>301</v>
      </c>
    </row>
    <row r="187" spans="1:26" x14ac:dyDescent="0.25">
      <c r="A187" s="12"/>
      <c r="B187" s="38" t="s">
        <v>430</v>
      </c>
      <c r="C187" s="16" t="s">
        <v>301</v>
      </c>
      <c r="D187" s="14"/>
      <c r="E187" s="27">
        <v>1493</v>
      </c>
      <c r="F187" s="28" t="s">
        <v>301</v>
      </c>
      <c r="G187" s="16" t="s">
        <v>301</v>
      </c>
      <c r="H187" s="14"/>
      <c r="I187" s="27">
        <v>1493</v>
      </c>
      <c r="J187" s="28" t="s">
        <v>301</v>
      </c>
      <c r="K187" s="16" t="s">
        <v>301</v>
      </c>
      <c r="L187" s="14"/>
      <c r="M187" s="30">
        <v>190</v>
      </c>
      <c r="N187" s="28" t="s">
        <v>301</v>
      </c>
      <c r="O187" s="16" t="s">
        <v>301</v>
      </c>
      <c r="P187" s="14"/>
      <c r="Q187" s="27">
        <v>2394</v>
      </c>
      <c r="R187" s="28" t="s">
        <v>301</v>
      </c>
      <c r="S187" s="16" t="s">
        <v>301</v>
      </c>
      <c r="T187" s="14"/>
      <c r="U187" s="27">
        <v>2394</v>
      </c>
      <c r="V187" s="28" t="s">
        <v>301</v>
      </c>
      <c r="W187" s="16" t="s">
        <v>301</v>
      </c>
      <c r="X187" s="14"/>
      <c r="Y187" s="30">
        <v>204</v>
      </c>
      <c r="Z187" s="28" t="s">
        <v>301</v>
      </c>
    </row>
    <row r="188" spans="1:26" ht="15.75" thickBot="1" x14ac:dyDescent="0.3">
      <c r="A188" s="12"/>
      <c r="B188" s="47" t="s">
        <v>431</v>
      </c>
      <c r="C188" s="21" t="s">
        <v>301</v>
      </c>
      <c r="D188" s="22"/>
      <c r="E188" s="31">
        <v>378</v>
      </c>
      <c r="F188" s="24" t="s">
        <v>301</v>
      </c>
      <c r="G188" s="21" t="s">
        <v>301</v>
      </c>
      <c r="H188" s="22"/>
      <c r="I188" s="31">
        <v>389</v>
      </c>
      <c r="J188" s="24" t="s">
        <v>301</v>
      </c>
      <c r="K188" s="21" t="s">
        <v>301</v>
      </c>
      <c r="L188" s="22"/>
      <c r="M188" s="31">
        <v>54</v>
      </c>
      <c r="N188" s="24" t="s">
        <v>301</v>
      </c>
      <c r="O188" s="21" t="s">
        <v>301</v>
      </c>
      <c r="P188" s="22"/>
      <c r="Q188" s="23">
        <v>1593</v>
      </c>
      <c r="R188" s="24" t="s">
        <v>301</v>
      </c>
      <c r="S188" s="21" t="s">
        <v>301</v>
      </c>
      <c r="T188" s="22"/>
      <c r="U188" s="23">
        <v>1787</v>
      </c>
      <c r="V188" s="24" t="s">
        <v>301</v>
      </c>
      <c r="W188" s="21" t="s">
        <v>301</v>
      </c>
      <c r="X188" s="22"/>
      <c r="Y188" s="31">
        <v>227</v>
      </c>
      <c r="Z188" s="24" t="s">
        <v>301</v>
      </c>
    </row>
    <row r="189" spans="1:26" x14ac:dyDescent="0.25">
      <c r="A189" s="12"/>
      <c r="B189" s="15"/>
      <c r="C189" s="15" t="s">
        <v>301</v>
      </c>
      <c r="D189" s="29"/>
      <c r="E189" s="29"/>
      <c r="F189" s="15"/>
      <c r="G189" s="15" t="s">
        <v>301</v>
      </c>
      <c r="H189" s="29"/>
      <c r="I189" s="29"/>
      <c r="J189" s="15"/>
      <c r="K189" s="15" t="s">
        <v>301</v>
      </c>
      <c r="L189" s="29"/>
      <c r="M189" s="29"/>
      <c r="N189" s="15"/>
      <c r="O189" s="15" t="s">
        <v>301</v>
      </c>
      <c r="P189" s="29"/>
      <c r="Q189" s="29"/>
      <c r="R189" s="15"/>
      <c r="S189" s="15" t="s">
        <v>301</v>
      </c>
      <c r="T189" s="29"/>
      <c r="U189" s="29"/>
      <c r="V189" s="15"/>
      <c r="W189" s="15" t="s">
        <v>301</v>
      </c>
      <c r="X189" s="29"/>
      <c r="Y189" s="29"/>
      <c r="Z189" s="15"/>
    </row>
    <row r="190" spans="1:26" ht="15.75" thickBot="1" x14ac:dyDescent="0.3">
      <c r="A190" s="12"/>
      <c r="B190" s="35" t="s">
        <v>133</v>
      </c>
      <c r="C190" s="16" t="s">
        <v>301</v>
      </c>
      <c r="D190" s="14"/>
      <c r="E190" s="27">
        <v>3561</v>
      </c>
      <c r="F190" s="28" t="s">
        <v>301</v>
      </c>
      <c r="G190" s="16" t="s">
        <v>301</v>
      </c>
      <c r="H190" s="14"/>
      <c r="I190" s="27">
        <v>3688</v>
      </c>
      <c r="J190" s="28" t="s">
        <v>301</v>
      </c>
      <c r="K190" s="16" t="s">
        <v>301</v>
      </c>
      <c r="L190" s="14"/>
      <c r="M190" s="30">
        <v>376</v>
      </c>
      <c r="N190" s="28" t="s">
        <v>301</v>
      </c>
      <c r="O190" s="16" t="s">
        <v>301</v>
      </c>
      <c r="P190" s="14"/>
      <c r="Q190" s="27">
        <v>6681</v>
      </c>
      <c r="R190" s="28" t="s">
        <v>301</v>
      </c>
      <c r="S190" s="16" t="s">
        <v>301</v>
      </c>
      <c r="T190" s="14"/>
      <c r="U190" s="27">
        <v>6993</v>
      </c>
      <c r="V190" s="28" t="s">
        <v>301</v>
      </c>
      <c r="W190" s="16" t="s">
        <v>301</v>
      </c>
      <c r="X190" s="14"/>
      <c r="Y190" s="30">
        <v>649</v>
      </c>
      <c r="Z190" s="28" t="s">
        <v>301</v>
      </c>
    </row>
    <row r="191" spans="1:26" x14ac:dyDescent="0.25">
      <c r="A191" s="12"/>
      <c r="B191" s="15"/>
      <c r="C191" s="15" t="s">
        <v>301</v>
      </c>
      <c r="D191" s="29"/>
      <c r="E191" s="29"/>
      <c r="F191" s="15"/>
      <c r="G191" s="15" t="s">
        <v>301</v>
      </c>
      <c r="H191" s="29"/>
      <c r="I191" s="29"/>
      <c r="J191" s="15"/>
      <c r="K191" s="15" t="s">
        <v>301</v>
      </c>
      <c r="L191" s="29"/>
      <c r="M191" s="29"/>
      <c r="N191" s="15"/>
      <c r="O191" s="15" t="s">
        <v>301</v>
      </c>
      <c r="P191" s="29"/>
      <c r="Q191" s="29"/>
      <c r="R191" s="15"/>
      <c r="S191" s="15" t="s">
        <v>301</v>
      </c>
      <c r="T191" s="29"/>
      <c r="U191" s="29"/>
      <c r="V191" s="15"/>
      <c r="W191" s="15" t="s">
        <v>301</v>
      </c>
      <c r="X191" s="29"/>
      <c r="Y191" s="29"/>
      <c r="Z191" s="15"/>
    </row>
    <row r="192" spans="1:26" ht="15.75" thickBot="1" x14ac:dyDescent="0.3">
      <c r="A192" s="12"/>
      <c r="B192" s="36" t="s">
        <v>525</v>
      </c>
      <c r="C192" s="21" t="s">
        <v>301</v>
      </c>
      <c r="D192" s="22" t="s">
        <v>305</v>
      </c>
      <c r="E192" s="23">
        <v>33472</v>
      </c>
      <c r="F192" s="24" t="s">
        <v>301</v>
      </c>
      <c r="G192" s="21" t="s">
        <v>301</v>
      </c>
      <c r="H192" s="22" t="s">
        <v>305</v>
      </c>
      <c r="I192" s="23">
        <v>37985</v>
      </c>
      <c r="J192" s="24" t="s">
        <v>301</v>
      </c>
      <c r="K192" s="21" t="s">
        <v>301</v>
      </c>
      <c r="L192" s="22" t="s">
        <v>305</v>
      </c>
      <c r="M192" s="31">
        <v>376</v>
      </c>
      <c r="N192" s="24" t="s">
        <v>301</v>
      </c>
      <c r="O192" s="21" t="s">
        <v>301</v>
      </c>
      <c r="P192" s="22" t="s">
        <v>305</v>
      </c>
      <c r="Q192" s="23">
        <v>41181</v>
      </c>
      <c r="R192" s="24" t="s">
        <v>301</v>
      </c>
      <c r="S192" s="21" t="s">
        <v>301</v>
      </c>
      <c r="T192" s="22" t="s">
        <v>305</v>
      </c>
      <c r="U192" s="23">
        <v>43747</v>
      </c>
      <c r="V192" s="24" t="s">
        <v>301</v>
      </c>
      <c r="W192" s="21" t="s">
        <v>301</v>
      </c>
      <c r="X192" s="22" t="s">
        <v>305</v>
      </c>
      <c r="Y192" s="31">
        <v>649</v>
      </c>
      <c r="Z192" s="24" t="s">
        <v>301</v>
      </c>
    </row>
    <row r="193" spans="1:38" ht="15.75" thickTop="1" x14ac:dyDescent="0.25">
      <c r="A193" s="12"/>
      <c r="B193" s="15"/>
      <c r="C193" s="15" t="s">
        <v>301</v>
      </c>
      <c r="D193" s="25"/>
      <c r="E193" s="25"/>
      <c r="F193" s="15"/>
      <c r="G193" s="15" t="s">
        <v>301</v>
      </c>
      <c r="H193" s="25"/>
      <c r="I193" s="25"/>
      <c r="J193" s="15"/>
      <c r="K193" s="15" t="s">
        <v>301</v>
      </c>
      <c r="L193" s="25"/>
      <c r="M193" s="25"/>
      <c r="N193" s="15"/>
      <c r="O193" s="15" t="s">
        <v>301</v>
      </c>
      <c r="P193" s="25"/>
      <c r="Q193" s="25"/>
      <c r="R193" s="15"/>
      <c r="S193" s="15" t="s">
        <v>301</v>
      </c>
      <c r="T193" s="25"/>
      <c r="U193" s="25"/>
      <c r="V193" s="15"/>
      <c r="W193" s="15" t="s">
        <v>301</v>
      </c>
      <c r="X193" s="25"/>
      <c r="Y193" s="25"/>
      <c r="Z193" s="15"/>
    </row>
    <row r="194" spans="1:38" x14ac:dyDescent="0.25">
      <c r="A194" s="12"/>
      <c r="B194" s="41" t="s">
        <v>526</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c r="AI194" s="41"/>
      <c r="AJ194" s="41"/>
      <c r="AK194" s="41"/>
      <c r="AL194" s="41"/>
    </row>
    <row r="195" spans="1:38" x14ac:dyDescent="0.25">
      <c r="A195" s="12"/>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c r="AI195" s="45"/>
      <c r="AJ195" s="45"/>
      <c r="AK195" s="45"/>
      <c r="AL195" s="45"/>
    </row>
    <row r="196" spans="1:38" x14ac:dyDescent="0.25">
      <c r="A196" s="12"/>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row>
    <row r="197" spans="1:38" ht="15.75" thickBot="1" x14ac:dyDescent="0.3">
      <c r="A197" s="12"/>
      <c r="B197" s="16"/>
      <c r="C197" s="16"/>
      <c r="D197" s="32" t="s">
        <v>302</v>
      </c>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16"/>
    </row>
    <row r="198" spans="1:38" ht="15.75" thickBot="1" x14ac:dyDescent="0.3">
      <c r="A198" s="12"/>
      <c r="B198" s="16"/>
      <c r="C198" s="16"/>
      <c r="D198" s="33">
        <v>2013</v>
      </c>
      <c r="E198" s="33"/>
      <c r="F198" s="33"/>
      <c r="G198" s="33"/>
      <c r="H198" s="33"/>
      <c r="I198" s="33"/>
      <c r="J198" s="33"/>
      <c r="K198" s="33"/>
      <c r="L198" s="33"/>
      <c r="M198" s="33"/>
      <c r="N198" s="16"/>
      <c r="O198" s="16"/>
      <c r="P198" s="33">
        <v>2012</v>
      </c>
      <c r="Q198" s="33"/>
      <c r="R198" s="33"/>
      <c r="S198" s="33"/>
      <c r="T198" s="33"/>
      <c r="U198" s="33"/>
      <c r="V198" s="33"/>
      <c r="W198" s="33"/>
      <c r="X198" s="33"/>
      <c r="Y198" s="33"/>
      <c r="Z198" s="16"/>
      <c r="AA198" s="16"/>
      <c r="AB198" s="33">
        <v>2011</v>
      </c>
      <c r="AC198" s="33"/>
      <c r="AD198" s="33"/>
      <c r="AE198" s="33"/>
      <c r="AF198" s="33"/>
      <c r="AG198" s="33"/>
      <c r="AH198" s="33"/>
      <c r="AI198" s="33"/>
      <c r="AJ198" s="33"/>
      <c r="AK198" s="33"/>
      <c r="AL198" s="16"/>
    </row>
    <row r="199" spans="1:38" x14ac:dyDescent="0.25">
      <c r="A199" s="12"/>
      <c r="B199" s="16"/>
      <c r="C199" s="16"/>
      <c r="D199" s="59"/>
      <c r="E199" s="59"/>
      <c r="F199" s="16"/>
      <c r="G199" s="16"/>
      <c r="H199" s="59"/>
      <c r="I199" s="59"/>
      <c r="J199" s="16"/>
      <c r="K199" s="16"/>
      <c r="L199" s="64" t="s">
        <v>527</v>
      </c>
      <c r="M199" s="64"/>
      <c r="N199" s="16"/>
      <c r="O199" s="16"/>
      <c r="P199" s="59"/>
      <c r="Q199" s="59"/>
      <c r="R199" s="16"/>
      <c r="S199" s="16"/>
      <c r="T199" s="59"/>
      <c r="U199" s="59"/>
      <c r="V199" s="16"/>
      <c r="W199" s="16"/>
      <c r="X199" s="64" t="s">
        <v>527</v>
      </c>
      <c r="Y199" s="64"/>
      <c r="Z199" s="16"/>
      <c r="AA199" s="16"/>
      <c r="AB199" s="59"/>
      <c r="AC199" s="59"/>
      <c r="AD199" s="16"/>
      <c r="AE199" s="16"/>
      <c r="AF199" s="59"/>
      <c r="AG199" s="59"/>
      <c r="AH199" s="16"/>
      <c r="AI199" s="16"/>
      <c r="AJ199" s="64" t="s">
        <v>527</v>
      </c>
      <c r="AK199" s="64"/>
      <c r="AL199" s="16"/>
    </row>
    <row r="200" spans="1:38" x14ac:dyDescent="0.25">
      <c r="A200" s="12"/>
      <c r="B200" s="16"/>
      <c r="C200" s="16"/>
      <c r="D200" s="53" t="s">
        <v>528</v>
      </c>
      <c r="E200" s="53"/>
      <c r="F200" s="16"/>
      <c r="G200" s="16"/>
      <c r="H200" s="53" t="s">
        <v>527</v>
      </c>
      <c r="I200" s="53"/>
      <c r="J200" s="16"/>
      <c r="K200" s="16"/>
      <c r="L200" s="53" t="s">
        <v>529</v>
      </c>
      <c r="M200" s="53"/>
      <c r="N200" s="16"/>
      <c r="O200" s="16"/>
      <c r="P200" s="53" t="s">
        <v>528</v>
      </c>
      <c r="Q200" s="53"/>
      <c r="R200" s="16"/>
      <c r="S200" s="16"/>
      <c r="T200" s="53" t="s">
        <v>527</v>
      </c>
      <c r="U200" s="53"/>
      <c r="V200" s="16"/>
      <c r="W200" s="16"/>
      <c r="X200" s="53" t="s">
        <v>529</v>
      </c>
      <c r="Y200" s="53"/>
      <c r="Z200" s="16"/>
      <c r="AA200" s="16"/>
      <c r="AB200" s="53" t="s">
        <v>528</v>
      </c>
      <c r="AC200" s="53"/>
      <c r="AD200" s="16"/>
      <c r="AE200" s="16"/>
      <c r="AF200" s="53" t="s">
        <v>527</v>
      </c>
      <c r="AG200" s="53"/>
      <c r="AH200" s="16"/>
      <c r="AI200" s="16"/>
      <c r="AJ200" s="53" t="s">
        <v>529</v>
      </c>
      <c r="AK200" s="53"/>
      <c r="AL200" s="16"/>
    </row>
    <row r="201" spans="1:38" x14ac:dyDescent="0.25">
      <c r="A201" s="12"/>
      <c r="B201" s="16"/>
      <c r="C201" s="16"/>
      <c r="D201" s="53" t="s">
        <v>517</v>
      </c>
      <c r="E201" s="53"/>
      <c r="F201" s="16"/>
      <c r="G201" s="16"/>
      <c r="H201" s="53" t="s">
        <v>529</v>
      </c>
      <c r="I201" s="53"/>
      <c r="J201" s="16"/>
      <c r="K201" s="16"/>
      <c r="L201" s="53" t="s">
        <v>530</v>
      </c>
      <c r="M201" s="53"/>
      <c r="N201" s="16"/>
      <c r="O201" s="16"/>
      <c r="P201" s="53" t="s">
        <v>517</v>
      </c>
      <c r="Q201" s="53"/>
      <c r="R201" s="16"/>
      <c r="S201" s="16"/>
      <c r="T201" s="53" t="s">
        <v>529</v>
      </c>
      <c r="U201" s="53"/>
      <c r="V201" s="16"/>
      <c r="W201" s="16"/>
      <c r="X201" s="53" t="s">
        <v>530</v>
      </c>
      <c r="Y201" s="53"/>
      <c r="Z201" s="16"/>
      <c r="AA201" s="16"/>
      <c r="AB201" s="53" t="s">
        <v>517</v>
      </c>
      <c r="AC201" s="53"/>
      <c r="AD201" s="16"/>
      <c r="AE201" s="16"/>
      <c r="AF201" s="53" t="s">
        <v>529</v>
      </c>
      <c r="AG201" s="53"/>
      <c r="AH201" s="16"/>
      <c r="AI201" s="16"/>
      <c r="AJ201" s="53" t="s">
        <v>530</v>
      </c>
      <c r="AK201" s="53"/>
      <c r="AL201" s="16"/>
    </row>
    <row r="202" spans="1:38" ht="15.75" thickBot="1" x14ac:dyDescent="0.3">
      <c r="A202" s="12"/>
      <c r="B202" s="16"/>
      <c r="C202" s="16"/>
      <c r="D202" s="32" t="s">
        <v>520</v>
      </c>
      <c r="E202" s="32"/>
      <c r="F202" s="16"/>
      <c r="G202" s="16"/>
      <c r="H202" s="32" t="s">
        <v>530</v>
      </c>
      <c r="I202" s="32"/>
      <c r="J202" s="16"/>
      <c r="K202" s="16"/>
      <c r="L202" s="32" t="s">
        <v>531</v>
      </c>
      <c r="M202" s="32"/>
      <c r="N202" s="16"/>
      <c r="O202" s="16"/>
      <c r="P202" s="32" t="s">
        <v>520</v>
      </c>
      <c r="Q202" s="32"/>
      <c r="R202" s="16"/>
      <c r="S202" s="16"/>
      <c r="T202" s="32" t="s">
        <v>530</v>
      </c>
      <c r="U202" s="32"/>
      <c r="V202" s="16"/>
      <c r="W202" s="16"/>
      <c r="X202" s="32" t="s">
        <v>531</v>
      </c>
      <c r="Y202" s="32"/>
      <c r="Z202" s="16"/>
      <c r="AA202" s="16"/>
      <c r="AB202" s="32" t="s">
        <v>520</v>
      </c>
      <c r="AC202" s="32"/>
      <c r="AD202" s="16"/>
      <c r="AE202" s="16"/>
      <c r="AF202" s="32" t="s">
        <v>530</v>
      </c>
      <c r="AG202" s="32"/>
      <c r="AH202" s="16"/>
      <c r="AI202" s="16"/>
      <c r="AJ202" s="32" t="s">
        <v>531</v>
      </c>
      <c r="AK202" s="32"/>
      <c r="AL202" s="16"/>
    </row>
    <row r="203" spans="1:38" x14ac:dyDescent="0.25">
      <c r="A203" s="12"/>
      <c r="B203" s="16"/>
      <c r="C203" s="16"/>
      <c r="D203" s="34" t="s">
        <v>316</v>
      </c>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c r="AD203" s="34"/>
      <c r="AE203" s="34"/>
      <c r="AF203" s="34"/>
      <c r="AG203" s="34"/>
      <c r="AH203" s="34"/>
      <c r="AI203" s="34"/>
      <c r="AJ203" s="34"/>
      <c r="AK203" s="34"/>
      <c r="AL203" s="16"/>
    </row>
    <row r="204" spans="1:38" x14ac:dyDescent="0.25">
      <c r="A204" s="12"/>
      <c r="B204" s="19" t="s">
        <v>427</v>
      </c>
      <c r="C204" s="21"/>
      <c r="D204" s="22" t="s">
        <v>305</v>
      </c>
      <c r="E204" s="23">
        <v>4627</v>
      </c>
      <c r="F204" s="24" t="s">
        <v>301</v>
      </c>
      <c r="G204" s="21"/>
      <c r="H204" s="22" t="s">
        <v>305</v>
      </c>
      <c r="I204" s="31">
        <v>219</v>
      </c>
      <c r="J204" s="24" t="s">
        <v>301</v>
      </c>
      <c r="K204" s="21"/>
      <c r="L204" s="22" t="s">
        <v>305</v>
      </c>
      <c r="M204" s="31">
        <v>192</v>
      </c>
      <c r="N204" s="24" t="s">
        <v>301</v>
      </c>
      <c r="O204" s="21"/>
      <c r="P204" s="22" t="s">
        <v>305</v>
      </c>
      <c r="Q204" s="23">
        <v>4510</v>
      </c>
      <c r="R204" s="24" t="s">
        <v>301</v>
      </c>
      <c r="S204" s="21"/>
      <c r="T204" s="22" t="s">
        <v>305</v>
      </c>
      <c r="U204" s="31">
        <v>245</v>
      </c>
      <c r="V204" s="24" t="s">
        <v>301</v>
      </c>
      <c r="W204" s="21"/>
      <c r="X204" s="22" t="s">
        <v>305</v>
      </c>
      <c r="Y204" s="31">
        <v>196</v>
      </c>
      <c r="Z204" s="24" t="s">
        <v>301</v>
      </c>
      <c r="AA204" s="21"/>
      <c r="AB204" s="22" t="s">
        <v>305</v>
      </c>
      <c r="AC204" s="23">
        <v>5285</v>
      </c>
      <c r="AD204" s="24" t="s">
        <v>301</v>
      </c>
      <c r="AE204" s="21"/>
      <c r="AF204" s="22" t="s">
        <v>305</v>
      </c>
      <c r="AG204" s="31">
        <v>344</v>
      </c>
      <c r="AH204" s="24" t="s">
        <v>301</v>
      </c>
      <c r="AI204" s="21"/>
      <c r="AJ204" s="22" t="s">
        <v>305</v>
      </c>
      <c r="AK204" s="31">
        <v>288</v>
      </c>
      <c r="AL204" s="24" t="s">
        <v>301</v>
      </c>
    </row>
    <row r="205" spans="1:38" x14ac:dyDescent="0.25">
      <c r="A205" s="12"/>
      <c r="B205" s="26" t="s">
        <v>428</v>
      </c>
      <c r="C205" s="16"/>
      <c r="D205" s="14"/>
      <c r="E205" s="27">
        <v>5694</v>
      </c>
      <c r="F205" s="28" t="s">
        <v>301</v>
      </c>
      <c r="G205" s="16"/>
      <c r="H205" s="14"/>
      <c r="I205" s="30">
        <v>300</v>
      </c>
      <c r="J205" s="28" t="s">
        <v>301</v>
      </c>
      <c r="K205" s="16"/>
      <c r="L205" s="14"/>
      <c r="M205" s="30">
        <v>292</v>
      </c>
      <c r="N205" s="28" t="s">
        <v>301</v>
      </c>
      <c r="O205" s="16"/>
      <c r="P205" s="14"/>
      <c r="Q205" s="27">
        <v>8959</v>
      </c>
      <c r="R205" s="28" t="s">
        <v>301</v>
      </c>
      <c r="S205" s="16"/>
      <c r="T205" s="14"/>
      <c r="U205" s="30">
        <v>752</v>
      </c>
      <c r="V205" s="28" t="s">
        <v>301</v>
      </c>
      <c r="W205" s="16"/>
      <c r="X205" s="14"/>
      <c r="Y205" s="30">
        <v>717</v>
      </c>
      <c r="Z205" s="28" t="s">
        <v>301</v>
      </c>
      <c r="AA205" s="16"/>
      <c r="AB205" s="14"/>
      <c r="AC205" s="27">
        <v>4346</v>
      </c>
      <c r="AD205" s="28" t="s">
        <v>301</v>
      </c>
      <c r="AE205" s="16"/>
      <c r="AF205" s="14"/>
      <c r="AG205" s="30">
        <v>428</v>
      </c>
      <c r="AH205" s="28" t="s">
        <v>301</v>
      </c>
      <c r="AI205" s="16"/>
      <c r="AJ205" s="14"/>
      <c r="AK205" s="30">
        <v>415</v>
      </c>
      <c r="AL205" s="28" t="s">
        <v>301</v>
      </c>
    </row>
    <row r="206" spans="1:38" x14ac:dyDescent="0.25">
      <c r="A206" s="12"/>
      <c r="B206" s="19" t="s">
        <v>429</v>
      </c>
      <c r="C206" s="21"/>
      <c r="D206" s="22"/>
      <c r="E206" s="31">
        <v>22</v>
      </c>
      <c r="F206" s="24" t="s">
        <v>301</v>
      </c>
      <c r="G206" s="21"/>
      <c r="H206" s="22"/>
      <c r="I206" s="31">
        <v>1</v>
      </c>
      <c r="J206" s="24" t="s">
        <v>301</v>
      </c>
      <c r="K206" s="21"/>
      <c r="L206" s="22"/>
      <c r="M206" s="31">
        <v>1</v>
      </c>
      <c r="N206" s="24" t="s">
        <v>301</v>
      </c>
      <c r="O206" s="21"/>
      <c r="P206" s="22"/>
      <c r="Q206" s="31">
        <v>23</v>
      </c>
      <c r="R206" s="24" t="s">
        <v>301</v>
      </c>
      <c r="S206" s="21"/>
      <c r="T206" s="22"/>
      <c r="U206" s="31">
        <v>1</v>
      </c>
      <c r="V206" s="24" t="s">
        <v>301</v>
      </c>
      <c r="W206" s="21"/>
      <c r="X206" s="22"/>
      <c r="Y206" s="31">
        <v>1</v>
      </c>
      <c r="Z206" s="24" t="s">
        <v>301</v>
      </c>
      <c r="AA206" s="21"/>
      <c r="AB206" s="22"/>
      <c r="AC206" s="31">
        <v>124</v>
      </c>
      <c r="AD206" s="24" t="s">
        <v>301</v>
      </c>
      <c r="AE206" s="21"/>
      <c r="AF206" s="22"/>
      <c r="AG206" s="31">
        <v>8</v>
      </c>
      <c r="AH206" s="24" t="s">
        <v>301</v>
      </c>
      <c r="AI206" s="21"/>
      <c r="AJ206" s="22"/>
      <c r="AK206" s="31">
        <v>8</v>
      </c>
      <c r="AL206" s="24" t="s">
        <v>301</v>
      </c>
    </row>
    <row r="207" spans="1:38" x14ac:dyDescent="0.25">
      <c r="A207" s="12"/>
      <c r="B207" s="26" t="s">
        <v>430</v>
      </c>
      <c r="C207" s="16"/>
      <c r="D207" s="14"/>
      <c r="E207" s="27">
        <v>13010</v>
      </c>
      <c r="F207" s="28" t="s">
        <v>301</v>
      </c>
      <c r="G207" s="16"/>
      <c r="H207" s="14"/>
      <c r="I207" s="30">
        <v>654</v>
      </c>
      <c r="J207" s="28" t="s">
        <v>301</v>
      </c>
      <c r="K207" s="16"/>
      <c r="L207" s="14"/>
      <c r="M207" s="30">
        <v>314</v>
      </c>
      <c r="N207" s="28" t="s">
        <v>301</v>
      </c>
      <c r="O207" s="16"/>
      <c r="P207" s="14"/>
      <c r="Q207" s="27">
        <v>14479</v>
      </c>
      <c r="R207" s="28" t="s">
        <v>301</v>
      </c>
      <c r="S207" s="16"/>
      <c r="T207" s="14"/>
      <c r="U207" s="30">
        <v>857</v>
      </c>
      <c r="V207" s="28" t="s">
        <v>301</v>
      </c>
      <c r="W207" s="16"/>
      <c r="X207" s="14"/>
      <c r="Y207" s="30">
        <v>498</v>
      </c>
      <c r="Z207" s="28" t="s">
        <v>301</v>
      </c>
      <c r="AA207" s="16"/>
      <c r="AB207" s="14"/>
      <c r="AC207" s="27">
        <v>12383</v>
      </c>
      <c r="AD207" s="28" t="s">
        <v>301</v>
      </c>
      <c r="AE207" s="16"/>
      <c r="AF207" s="14"/>
      <c r="AG207" s="30">
        <v>959</v>
      </c>
      <c r="AH207" s="28" t="s">
        <v>301</v>
      </c>
      <c r="AI207" s="16"/>
      <c r="AJ207" s="14"/>
      <c r="AK207" s="30">
        <v>710</v>
      </c>
      <c r="AL207" s="28" t="s">
        <v>301</v>
      </c>
    </row>
    <row r="208" spans="1:38" x14ac:dyDescent="0.25">
      <c r="A208" s="12"/>
      <c r="B208" s="19" t="s">
        <v>431</v>
      </c>
      <c r="C208" s="21"/>
      <c r="D208" s="22"/>
      <c r="E208" s="23">
        <v>16452</v>
      </c>
      <c r="F208" s="24" t="s">
        <v>301</v>
      </c>
      <c r="G208" s="21"/>
      <c r="H208" s="22"/>
      <c r="I208" s="23">
        <v>1076</v>
      </c>
      <c r="J208" s="24" t="s">
        <v>301</v>
      </c>
      <c r="K208" s="21"/>
      <c r="L208" s="22"/>
      <c r="M208" s="31">
        <v>359</v>
      </c>
      <c r="N208" s="24" t="s">
        <v>301</v>
      </c>
      <c r="O208" s="21"/>
      <c r="P208" s="22"/>
      <c r="Q208" s="23">
        <v>23027</v>
      </c>
      <c r="R208" s="24" t="s">
        <v>301</v>
      </c>
      <c r="S208" s="21"/>
      <c r="T208" s="22"/>
      <c r="U208" s="23">
        <v>1428</v>
      </c>
      <c r="V208" s="24" t="s">
        <v>301</v>
      </c>
      <c r="W208" s="21"/>
      <c r="X208" s="22"/>
      <c r="Y208" s="31">
        <v>706</v>
      </c>
      <c r="Z208" s="24" t="s">
        <v>301</v>
      </c>
      <c r="AA208" s="21"/>
      <c r="AB208" s="22"/>
      <c r="AC208" s="23">
        <v>26849</v>
      </c>
      <c r="AD208" s="24" t="s">
        <v>301</v>
      </c>
      <c r="AE208" s="21"/>
      <c r="AF208" s="22"/>
      <c r="AG208" s="23">
        <v>2572</v>
      </c>
      <c r="AH208" s="24" t="s">
        <v>301</v>
      </c>
      <c r="AI208" s="21"/>
      <c r="AJ208" s="22"/>
      <c r="AK208" s="23">
        <v>1750</v>
      </c>
      <c r="AL208" s="24" t="s">
        <v>301</v>
      </c>
    </row>
    <row r="209" spans="1:38" ht="15.75" thickBot="1" x14ac:dyDescent="0.3">
      <c r="A209" s="12"/>
      <c r="B209" s="26" t="s">
        <v>433</v>
      </c>
      <c r="C209" s="16"/>
      <c r="D209" s="14"/>
      <c r="E209" s="30">
        <v>958</v>
      </c>
      <c r="F209" s="28" t="s">
        <v>301</v>
      </c>
      <c r="G209" s="16"/>
      <c r="H209" s="14"/>
      <c r="I209" s="30">
        <v>62</v>
      </c>
      <c r="J209" s="28" t="s">
        <v>301</v>
      </c>
      <c r="K209" s="16"/>
      <c r="L209" s="14"/>
      <c r="M209" s="30">
        <v>32</v>
      </c>
      <c r="N209" s="28" t="s">
        <v>301</v>
      </c>
      <c r="O209" s="16"/>
      <c r="P209" s="14"/>
      <c r="Q209" s="30">
        <v>674</v>
      </c>
      <c r="R209" s="28" t="s">
        <v>301</v>
      </c>
      <c r="S209" s="16"/>
      <c r="T209" s="14"/>
      <c r="U209" s="30">
        <v>54</v>
      </c>
      <c r="V209" s="28" t="s">
        <v>301</v>
      </c>
      <c r="W209" s="16"/>
      <c r="X209" s="14"/>
      <c r="Y209" s="30">
        <v>54</v>
      </c>
      <c r="Z209" s="28" t="s">
        <v>301</v>
      </c>
      <c r="AA209" s="16"/>
      <c r="AB209" s="14"/>
      <c r="AC209" s="30">
        <v>690</v>
      </c>
      <c r="AD209" s="28" t="s">
        <v>301</v>
      </c>
      <c r="AE209" s="16"/>
      <c r="AF209" s="14"/>
      <c r="AG209" s="30">
        <v>123</v>
      </c>
      <c r="AH209" s="28" t="s">
        <v>301</v>
      </c>
      <c r="AI209" s="16"/>
      <c r="AJ209" s="14"/>
      <c r="AK209" s="30">
        <v>115</v>
      </c>
      <c r="AL209" s="28" t="s">
        <v>301</v>
      </c>
    </row>
    <row r="210" spans="1:38" x14ac:dyDescent="0.25">
      <c r="A210" s="12"/>
      <c r="B210" s="15"/>
      <c r="C210" s="15"/>
      <c r="D210" s="29"/>
      <c r="E210" s="29"/>
      <c r="F210" s="15"/>
      <c r="G210" s="15"/>
      <c r="H210" s="29"/>
      <c r="I210" s="29"/>
      <c r="J210" s="15"/>
      <c r="K210" s="15"/>
      <c r="L210" s="29"/>
      <c r="M210" s="29"/>
      <c r="N210" s="15"/>
      <c r="O210" s="15"/>
      <c r="P210" s="29"/>
      <c r="Q210" s="29"/>
      <c r="R210" s="15"/>
      <c r="S210" s="15"/>
      <c r="T210" s="29"/>
      <c r="U210" s="29"/>
      <c r="V210" s="15"/>
      <c r="W210" s="15"/>
      <c r="X210" s="29"/>
      <c r="Y210" s="29"/>
      <c r="Z210" s="15"/>
      <c r="AA210" s="15"/>
      <c r="AB210" s="29"/>
      <c r="AC210" s="29"/>
      <c r="AD210" s="15"/>
      <c r="AE210" s="15"/>
      <c r="AF210" s="29"/>
      <c r="AG210" s="29"/>
      <c r="AH210" s="15"/>
      <c r="AI210" s="15"/>
      <c r="AJ210" s="29"/>
      <c r="AK210" s="29"/>
      <c r="AL210" s="15"/>
    </row>
    <row r="211" spans="1:38" ht="15.75" thickBot="1" x14ac:dyDescent="0.3">
      <c r="A211" s="12"/>
      <c r="B211" s="47" t="s">
        <v>525</v>
      </c>
      <c r="C211" s="21"/>
      <c r="D211" s="22" t="s">
        <v>305</v>
      </c>
      <c r="E211" s="23">
        <v>40763</v>
      </c>
      <c r="F211" s="24" t="s">
        <v>301</v>
      </c>
      <c r="G211" s="21"/>
      <c r="H211" s="22" t="s">
        <v>305</v>
      </c>
      <c r="I211" s="23">
        <v>2312</v>
      </c>
      <c r="J211" s="24" t="s">
        <v>301</v>
      </c>
      <c r="K211" s="21"/>
      <c r="L211" s="22" t="s">
        <v>305</v>
      </c>
      <c r="M211" s="23">
        <v>1190</v>
      </c>
      <c r="N211" s="24" t="s">
        <v>301</v>
      </c>
      <c r="O211" s="21"/>
      <c r="P211" s="22" t="s">
        <v>305</v>
      </c>
      <c r="Q211" s="23">
        <v>51672</v>
      </c>
      <c r="R211" s="24" t="s">
        <v>301</v>
      </c>
      <c r="S211" s="21"/>
      <c r="T211" s="22" t="s">
        <v>305</v>
      </c>
      <c r="U211" s="23">
        <v>3337</v>
      </c>
      <c r="V211" s="24" t="s">
        <v>301</v>
      </c>
      <c r="W211" s="21"/>
      <c r="X211" s="22" t="s">
        <v>305</v>
      </c>
      <c r="Y211" s="23">
        <v>2172</v>
      </c>
      <c r="Z211" s="24" t="s">
        <v>301</v>
      </c>
      <c r="AA211" s="21"/>
      <c r="AB211" s="22" t="s">
        <v>305</v>
      </c>
      <c r="AC211" s="23">
        <v>49677</v>
      </c>
      <c r="AD211" s="24" t="s">
        <v>301</v>
      </c>
      <c r="AE211" s="21"/>
      <c r="AF211" s="22" t="s">
        <v>305</v>
      </c>
      <c r="AG211" s="23">
        <v>4434</v>
      </c>
      <c r="AH211" s="24" t="s">
        <v>301</v>
      </c>
      <c r="AI211" s="21"/>
      <c r="AJ211" s="22" t="s">
        <v>305</v>
      </c>
      <c r="AK211" s="23">
        <v>3286</v>
      </c>
      <c r="AL211" s="24" t="s">
        <v>301</v>
      </c>
    </row>
    <row r="212" spans="1:38" ht="15.75" thickTop="1" x14ac:dyDescent="0.25">
      <c r="A212" s="12"/>
      <c r="B212" s="15"/>
      <c r="C212" s="15"/>
      <c r="D212" s="25"/>
      <c r="E212" s="25"/>
      <c r="F212" s="15"/>
      <c r="G212" s="15"/>
      <c r="H212" s="25"/>
      <c r="I212" s="25"/>
      <c r="J212" s="15"/>
      <c r="K212" s="15"/>
      <c r="L212" s="25"/>
      <c r="M212" s="25"/>
      <c r="N212" s="15"/>
      <c r="O212" s="15"/>
      <c r="P212" s="25"/>
      <c r="Q212" s="25"/>
      <c r="R212" s="15"/>
      <c r="S212" s="15"/>
      <c r="T212" s="25"/>
      <c r="U212" s="25"/>
      <c r="V212" s="15"/>
      <c r="W212" s="15"/>
      <c r="X212" s="25"/>
      <c r="Y212" s="25"/>
      <c r="Z212" s="15"/>
      <c r="AA212" s="15"/>
      <c r="AB212" s="25"/>
      <c r="AC212" s="25"/>
      <c r="AD212" s="15"/>
      <c r="AE212" s="15"/>
      <c r="AF212" s="25"/>
      <c r="AG212" s="25"/>
      <c r="AH212" s="15"/>
      <c r="AI212" s="15"/>
      <c r="AJ212" s="25"/>
      <c r="AK212" s="25"/>
      <c r="AL212" s="15"/>
    </row>
    <row r="213" spans="1:38" x14ac:dyDescent="0.25">
      <c r="A213" s="12"/>
      <c r="B213" s="42"/>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c r="AC213" s="42"/>
      <c r="AD213" s="42"/>
      <c r="AE213" s="42"/>
      <c r="AF213" s="42"/>
      <c r="AG213" s="42"/>
      <c r="AH213" s="42"/>
      <c r="AI213" s="42"/>
      <c r="AJ213" s="42"/>
      <c r="AK213" s="42"/>
      <c r="AL213" s="42"/>
    </row>
    <row r="214" spans="1:38" x14ac:dyDescent="0.25">
      <c r="A214" s="12"/>
      <c r="B214" s="41" t="s">
        <v>532</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c r="AE214" s="41"/>
      <c r="AF214" s="41"/>
      <c r="AG214" s="41"/>
      <c r="AH214" s="41"/>
      <c r="AI214" s="41"/>
      <c r="AJ214" s="41"/>
      <c r="AK214" s="41"/>
      <c r="AL214" s="41"/>
    </row>
    <row r="215" spans="1:38" x14ac:dyDescent="0.25">
      <c r="A215" s="12"/>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row>
    <row r="216" spans="1:38" x14ac:dyDescent="0.25">
      <c r="A216" s="12"/>
      <c r="B216" s="4"/>
      <c r="C216" s="4"/>
      <c r="D216" s="4"/>
      <c r="E216" s="4"/>
      <c r="F216" s="4"/>
      <c r="G216" s="4"/>
      <c r="H216" s="4"/>
      <c r="I216" s="4"/>
      <c r="J216" s="4"/>
    </row>
    <row r="217" spans="1:38" ht="15.75" thickBot="1" x14ac:dyDescent="0.3">
      <c r="A217" s="12"/>
      <c r="B217" s="16"/>
      <c r="C217" s="16" t="s">
        <v>301</v>
      </c>
      <c r="D217" s="32" t="s">
        <v>315</v>
      </c>
      <c r="E217" s="32"/>
      <c r="F217" s="32"/>
      <c r="G217" s="32"/>
      <c r="H217" s="32"/>
      <c r="I217" s="32"/>
      <c r="J217" s="16"/>
    </row>
    <row r="218" spans="1:38" ht="15.75" thickBot="1" x14ac:dyDescent="0.3">
      <c r="A218" s="12"/>
      <c r="B218" s="16"/>
      <c r="C218" s="16" t="s">
        <v>301</v>
      </c>
      <c r="D218" s="33">
        <v>2013</v>
      </c>
      <c r="E218" s="33"/>
      <c r="F218" s="16"/>
      <c r="G218" s="16" t="s">
        <v>301</v>
      </c>
      <c r="H218" s="33">
        <v>2012</v>
      </c>
      <c r="I218" s="33"/>
      <c r="J218" s="16"/>
    </row>
    <row r="219" spans="1:38" x14ac:dyDescent="0.25">
      <c r="A219" s="12"/>
      <c r="B219" s="16"/>
      <c r="C219" s="16" t="s">
        <v>301</v>
      </c>
      <c r="D219" s="34" t="s">
        <v>316</v>
      </c>
      <c r="E219" s="34"/>
      <c r="F219" s="34"/>
      <c r="G219" s="34"/>
      <c r="H219" s="34"/>
      <c r="I219" s="34"/>
      <c r="J219" s="16"/>
    </row>
    <row r="220" spans="1:38" x14ac:dyDescent="0.25">
      <c r="A220" s="12"/>
      <c r="B220" s="19" t="s">
        <v>533</v>
      </c>
      <c r="C220" s="21" t="s">
        <v>301</v>
      </c>
      <c r="D220" s="20"/>
      <c r="E220" s="20"/>
      <c r="F220" s="20"/>
      <c r="G220" s="21" t="s">
        <v>301</v>
      </c>
      <c r="H220" s="20"/>
      <c r="I220" s="20"/>
      <c r="J220" s="20"/>
    </row>
    <row r="221" spans="1:38" x14ac:dyDescent="0.25">
      <c r="A221" s="12"/>
      <c r="B221" s="38" t="s">
        <v>427</v>
      </c>
      <c r="C221" s="16" t="s">
        <v>301</v>
      </c>
      <c r="D221" s="14" t="s">
        <v>305</v>
      </c>
      <c r="E221" s="27">
        <v>2588</v>
      </c>
      <c r="F221" s="28" t="s">
        <v>301</v>
      </c>
      <c r="G221" s="16" t="s">
        <v>301</v>
      </c>
      <c r="H221" s="14" t="s">
        <v>305</v>
      </c>
      <c r="I221" s="27">
        <v>1992</v>
      </c>
      <c r="J221" s="28" t="s">
        <v>301</v>
      </c>
    </row>
    <row r="222" spans="1:38" x14ac:dyDescent="0.25">
      <c r="A222" s="12"/>
      <c r="B222" s="47" t="s">
        <v>428</v>
      </c>
      <c r="C222" s="21" t="s">
        <v>301</v>
      </c>
      <c r="D222" s="22"/>
      <c r="E222" s="31">
        <v>109</v>
      </c>
      <c r="F222" s="24" t="s">
        <v>301</v>
      </c>
      <c r="G222" s="21" t="s">
        <v>301</v>
      </c>
      <c r="H222" s="22"/>
      <c r="I222" s="31">
        <v>110</v>
      </c>
      <c r="J222" s="24" t="s">
        <v>301</v>
      </c>
    </row>
    <row r="223" spans="1:38" x14ac:dyDescent="0.25">
      <c r="A223" s="12"/>
      <c r="B223" s="38" t="s">
        <v>429</v>
      </c>
      <c r="C223" s="16" t="s">
        <v>301</v>
      </c>
      <c r="D223" s="14"/>
      <c r="E223" s="30">
        <v>21</v>
      </c>
      <c r="F223" s="28" t="s">
        <v>301</v>
      </c>
      <c r="G223" s="16" t="s">
        <v>301</v>
      </c>
      <c r="H223" s="14"/>
      <c r="I223" s="30">
        <v>22</v>
      </c>
      <c r="J223" s="28" t="s">
        <v>301</v>
      </c>
    </row>
    <row r="224" spans="1:38" x14ac:dyDescent="0.25">
      <c r="A224" s="12"/>
      <c r="B224" s="47" t="s">
        <v>430</v>
      </c>
      <c r="C224" s="21" t="s">
        <v>301</v>
      </c>
      <c r="D224" s="22"/>
      <c r="E224" s="23">
        <v>1368</v>
      </c>
      <c r="F224" s="24" t="s">
        <v>301</v>
      </c>
      <c r="G224" s="21" t="s">
        <v>301</v>
      </c>
      <c r="H224" s="22"/>
      <c r="I224" s="23">
        <v>1393</v>
      </c>
      <c r="J224" s="24" t="s">
        <v>301</v>
      </c>
    </row>
    <row r="225" spans="1:38" ht="15.75" thickBot="1" x14ac:dyDescent="0.3">
      <c r="A225" s="12"/>
      <c r="B225" s="38" t="s">
        <v>431</v>
      </c>
      <c r="C225" s="16" t="s">
        <v>301</v>
      </c>
      <c r="D225" s="28"/>
      <c r="E225" s="48" t="s">
        <v>366</v>
      </c>
      <c r="F225" s="28" t="s">
        <v>301</v>
      </c>
      <c r="G225" s="16" t="s">
        <v>301</v>
      </c>
      <c r="H225" s="14"/>
      <c r="I225" s="27">
        <v>3319</v>
      </c>
      <c r="J225" s="28" t="s">
        <v>301</v>
      </c>
    </row>
    <row r="226" spans="1:38" x14ac:dyDescent="0.25">
      <c r="A226" s="12"/>
      <c r="B226" s="15"/>
      <c r="C226" s="15" t="s">
        <v>301</v>
      </c>
      <c r="D226" s="29"/>
      <c r="E226" s="29"/>
      <c r="F226" s="15"/>
      <c r="G226" s="15" t="s">
        <v>301</v>
      </c>
      <c r="H226" s="29"/>
      <c r="I226" s="29"/>
      <c r="J226" s="15"/>
    </row>
    <row r="227" spans="1:38" ht="15.75" thickBot="1" x14ac:dyDescent="0.3">
      <c r="A227" s="12"/>
      <c r="B227" s="36" t="s">
        <v>534</v>
      </c>
      <c r="C227" s="21" t="s">
        <v>301</v>
      </c>
      <c r="D227" s="22"/>
      <c r="E227" s="23">
        <v>4086</v>
      </c>
      <c r="F227" s="24" t="s">
        <v>301</v>
      </c>
      <c r="G227" s="21" t="s">
        <v>301</v>
      </c>
      <c r="H227" s="22"/>
      <c r="I227" s="23">
        <v>6836</v>
      </c>
      <c r="J227" s="24" t="s">
        <v>301</v>
      </c>
    </row>
    <row r="228" spans="1:38" x14ac:dyDescent="0.25">
      <c r="A228" s="12"/>
      <c r="B228" s="15"/>
      <c r="C228" s="15" t="s">
        <v>301</v>
      </c>
      <c r="D228" s="29"/>
      <c r="E228" s="29"/>
      <c r="F228" s="15"/>
      <c r="G228" s="15" t="s">
        <v>301</v>
      </c>
      <c r="H228" s="29"/>
      <c r="I228" s="29"/>
      <c r="J228" s="15"/>
    </row>
    <row r="229" spans="1:38" x14ac:dyDescent="0.25">
      <c r="A229" s="12"/>
      <c r="B229" s="26" t="s">
        <v>535</v>
      </c>
      <c r="C229" s="16" t="s">
        <v>301</v>
      </c>
      <c r="D229" s="4"/>
      <c r="E229" s="4"/>
      <c r="F229" s="4"/>
      <c r="G229" s="16" t="s">
        <v>301</v>
      </c>
      <c r="H229" s="4"/>
      <c r="I229" s="4"/>
      <c r="J229" s="4"/>
    </row>
    <row r="230" spans="1:38" x14ac:dyDescent="0.25">
      <c r="A230" s="12"/>
      <c r="B230" s="47" t="s">
        <v>427</v>
      </c>
      <c r="C230" s="21" t="s">
        <v>301</v>
      </c>
      <c r="D230" s="22"/>
      <c r="E230" s="23">
        <v>1500</v>
      </c>
      <c r="F230" s="24" t="s">
        <v>301</v>
      </c>
      <c r="G230" s="21" t="s">
        <v>301</v>
      </c>
      <c r="H230" s="22"/>
      <c r="I230" s="23">
        <v>2493</v>
      </c>
      <c r="J230" s="24" t="s">
        <v>301</v>
      </c>
    </row>
    <row r="231" spans="1:38" x14ac:dyDescent="0.25">
      <c r="A231" s="12"/>
      <c r="B231" s="38" t="s">
        <v>430</v>
      </c>
      <c r="C231" s="16" t="s">
        <v>301</v>
      </c>
      <c r="D231" s="14"/>
      <c r="E231" s="27">
        <v>4309</v>
      </c>
      <c r="F231" s="28" t="s">
        <v>301</v>
      </c>
      <c r="G231" s="16" t="s">
        <v>301</v>
      </c>
      <c r="H231" s="14"/>
      <c r="I231" s="27">
        <v>4466</v>
      </c>
      <c r="J231" s="28" t="s">
        <v>301</v>
      </c>
    </row>
    <row r="232" spans="1:38" x14ac:dyDescent="0.25">
      <c r="A232" s="12"/>
      <c r="B232" s="47" t="s">
        <v>431</v>
      </c>
      <c r="C232" s="21" t="s">
        <v>301</v>
      </c>
      <c r="D232" s="22"/>
      <c r="E232" s="23">
        <v>9489</v>
      </c>
      <c r="F232" s="24" t="s">
        <v>301</v>
      </c>
      <c r="G232" s="21" t="s">
        <v>301</v>
      </c>
      <c r="H232" s="22"/>
      <c r="I232" s="23">
        <v>3838</v>
      </c>
      <c r="J232" s="24" t="s">
        <v>301</v>
      </c>
    </row>
    <row r="233" spans="1:38" ht="15.75" thickBot="1" x14ac:dyDescent="0.3">
      <c r="A233" s="12"/>
      <c r="B233" s="38" t="s">
        <v>433</v>
      </c>
      <c r="C233" s="16" t="s">
        <v>301</v>
      </c>
      <c r="D233" s="14"/>
      <c r="E233" s="30">
        <v>192</v>
      </c>
      <c r="F233" s="28" t="s">
        <v>301</v>
      </c>
      <c r="G233" s="16" t="s">
        <v>301</v>
      </c>
      <c r="H233" s="28"/>
      <c r="I233" s="48" t="s">
        <v>366</v>
      </c>
      <c r="J233" s="28" t="s">
        <v>301</v>
      </c>
    </row>
    <row r="234" spans="1:38" x14ac:dyDescent="0.25">
      <c r="A234" s="12"/>
      <c r="B234" s="15"/>
      <c r="C234" s="15" t="s">
        <v>301</v>
      </c>
      <c r="D234" s="29"/>
      <c r="E234" s="29"/>
      <c r="F234" s="15"/>
      <c r="G234" s="15" t="s">
        <v>301</v>
      </c>
      <c r="H234" s="29"/>
      <c r="I234" s="29"/>
      <c r="J234" s="15"/>
    </row>
    <row r="235" spans="1:38" ht="15.75" thickBot="1" x14ac:dyDescent="0.3">
      <c r="A235" s="12"/>
      <c r="B235" s="36" t="s">
        <v>536</v>
      </c>
      <c r="C235" s="21" t="s">
        <v>301</v>
      </c>
      <c r="D235" s="22"/>
      <c r="E235" s="23">
        <v>15490</v>
      </c>
      <c r="F235" s="24" t="s">
        <v>301</v>
      </c>
      <c r="G235" s="21" t="s">
        <v>301</v>
      </c>
      <c r="H235" s="22"/>
      <c r="I235" s="23">
        <v>10797</v>
      </c>
      <c r="J235" s="24" t="s">
        <v>301</v>
      </c>
    </row>
    <row r="236" spans="1:38" x14ac:dyDescent="0.25">
      <c r="A236" s="12"/>
      <c r="B236" s="15"/>
      <c r="C236" s="15" t="s">
        <v>301</v>
      </c>
      <c r="D236" s="29"/>
      <c r="E236" s="29"/>
      <c r="F236" s="15"/>
      <c r="G236" s="15" t="s">
        <v>301</v>
      </c>
      <c r="H236" s="29"/>
      <c r="I236" s="29"/>
      <c r="J236" s="15"/>
    </row>
    <row r="237" spans="1:38" ht="15.75" thickBot="1" x14ac:dyDescent="0.3">
      <c r="A237" s="12"/>
      <c r="B237" s="35" t="s">
        <v>537</v>
      </c>
      <c r="C237" s="16" t="s">
        <v>301</v>
      </c>
      <c r="D237" s="14" t="s">
        <v>305</v>
      </c>
      <c r="E237" s="27">
        <v>19576</v>
      </c>
      <c r="F237" s="28" t="s">
        <v>301</v>
      </c>
      <c r="G237" s="16" t="s">
        <v>301</v>
      </c>
      <c r="H237" s="14" t="s">
        <v>305</v>
      </c>
      <c r="I237" s="27">
        <v>17633</v>
      </c>
      <c r="J237" s="28" t="s">
        <v>301</v>
      </c>
    </row>
    <row r="238" spans="1:38" ht="15.75" thickTop="1" x14ac:dyDescent="0.25">
      <c r="A238" s="12"/>
      <c r="B238" s="15"/>
      <c r="C238" s="15" t="s">
        <v>301</v>
      </c>
      <c r="D238" s="25"/>
      <c r="E238" s="25"/>
      <c r="F238" s="15"/>
      <c r="G238" s="15" t="s">
        <v>301</v>
      </c>
      <c r="H238" s="25"/>
      <c r="I238" s="25"/>
      <c r="J238" s="15"/>
    </row>
    <row r="239" spans="1:38" x14ac:dyDescent="0.25">
      <c r="A239" s="12"/>
      <c r="B239" s="41" t="s">
        <v>538</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c r="AE239" s="41"/>
      <c r="AF239" s="41"/>
      <c r="AG239" s="41"/>
      <c r="AH239" s="41"/>
      <c r="AI239" s="41"/>
      <c r="AJ239" s="41"/>
      <c r="AK239" s="41"/>
      <c r="AL239" s="41"/>
    </row>
    <row r="240" spans="1:38" x14ac:dyDescent="0.25">
      <c r="A240" s="12"/>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c r="AH240" s="45"/>
      <c r="AI240" s="45"/>
      <c r="AJ240" s="45"/>
      <c r="AK240" s="45"/>
      <c r="AL240" s="45"/>
    </row>
    <row r="241" spans="1:38" x14ac:dyDescent="0.25">
      <c r="A241" s="12"/>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row>
    <row r="242" spans="1:38" ht="15.75" thickBot="1" x14ac:dyDescent="0.3">
      <c r="A242" s="12"/>
      <c r="B242" s="16"/>
      <c r="C242" s="16"/>
      <c r="D242" s="32" t="s">
        <v>302</v>
      </c>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c r="AE242" s="32"/>
      <c r="AF242" s="32"/>
      <c r="AG242" s="32"/>
      <c r="AH242" s="32"/>
      <c r="AI242" s="32"/>
      <c r="AJ242" s="32"/>
      <c r="AK242" s="32"/>
      <c r="AL242" s="16"/>
    </row>
    <row r="243" spans="1:38" ht="15.75" thickBot="1" x14ac:dyDescent="0.3">
      <c r="A243" s="12"/>
      <c r="B243" s="16"/>
      <c r="C243" s="16"/>
      <c r="D243" s="33">
        <v>2013</v>
      </c>
      <c r="E243" s="33"/>
      <c r="F243" s="33"/>
      <c r="G243" s="33"/>
      <c r="H243" s="33"/>
      <c r="I243" s="33"/>
      <c r="J243" s="33"/>
      <c r="K243" s="33"/>
      <c r="L243" s="33"/>
      <c r="M243" s="33"/>
      <c r="N243" s="16"/>
      <c r="O243" s="16"/>
      <c r="P243" s="33">
        <v>2012</v>
      </c>
      <c r="Q243" s="33"/>
      <c r="R243" s="33"/>
      <c r="S243" s="33"/>
      <c r="T243" s="33"/>
      <c r="U243" s="33"/>
      <c r="V243" s="33"/>
      <c r="W243" s="33"/>
      <c r="X243" s="33"/>
      <c r="Y243" s="33"/>
      <c r="Z243" s="16"/>
      <c r="AA243" s="16"/>
      <c r="AB243" s="33">
        <v>2011</v>
      </c>
      <c r="AC243" s="33"/>
      <c r="AD243" s="33"/>
      <c r="AE243" s="33"/>
      <c r="AF243" s="33"/>
      <c r="AG243" s="33"/>
      <c r="AH243" s="33"/>
      <c r="AI243" s="33"/>
      <c r="AJ243" s="33"/>
      <c r="AK243" s="33"/>
      <c r="AL243" s="16"/>
    </row>
    <row r="244" spans="1:38" x14ac:dyDescent="0.25">
      <c r="A244" s="12"/>
      <c r="B244" s="52"/>
      <c r="C244" s="52"/>
      <c r="D244" s="64" t="s">
        <v>539</v>
      </c>
      <c r="E244" s="64"/>
      <c r="F244" s="59"/>
      <c r="G244" s="59"/>
      <c r="H244" s="64" t="s">
        <v>540</v>
      </c>
      <c r="I244" s="64"/>
      <c r="J244" s="59"/>
      <c r="K244" s="59"/>
      <c r="L244" s="64" t="s">
        <v>542</v>
      </c>
      <c r="M244" s="64"/>
      <c r="N244" s="52"/>
      <c r="O244" s="52"/>
      <c r="P244" s="64" t="s">
        <v>539</v>
      </c>
      <c r="Q244" s="64"/>
      <c r="R244" s="59"/>
      <c r="S244" s="59"/>
      <c r="T244" s="64" t="s">
        <v>540</v>
      </c>
      <c r="U244" s="64"/>
      <c r="V244" s="59"/>
      <c r="W244" s="59"/>
      <c r="X244" s="64" t="s">
        <v>542</v>
      </c>
      <c r="Y244" s="64"/>
      <c r="Z244" s="52"/>
      <c r="AA244" s="52"/>
      <c r="AB244" s="64" t="s">
        <v>539</v>
      </c>
      <c r="AC244" s="64"/>
      <c r="AD244" s="59"/>
      <c r="AE244" s="59"/>
      <c r="AF244" s="64" t="s">
        <v>540</v>
      </c>
      <c r="AG244" s="64"/>
      <c r="AH244" s="59"/>
      <c r="AI244" s="59"/>
      <c r="AJ244" s="64" t="s">
        <v>542</v>
      </c>
      <c r="AK244" s="64"/>
      <c r="AL244" s="52"/>
    </row>
    <row r="245" spans="1:38" x14ac:dyDescent="0.25">
      <c r="A245" s="12"/>
      <c r="B245" s="52"/>
      <c r="C245" s="52"/>
      <c r="D245" s="53"/>
      <c r="E245" s="53"/>
      <c r="F245" s="52"/>
      <c r="G245" s="52"/>
      <c r="H245" s="53" t="s">
        <v>541</v>
      </c>
      <c r="I245" s="53"/>
      <c r="J245" s="52"/>
      <c r="K245" s="52"/>
      <c r="L245" s="53" t="s">
        <v>541</v>
      </c>
      <c r="M245" s="53"/>
      <c r="N245" s="52"/>
      <c r="O245" s="52"/>
      <c r="P245" s="53"/>
      <c r="Q245" s="53"/>
      <c r="R245" s="52"/>
      <c r="S245" s="52"/>
      <c r="T245" s="53" t="s">
        <v>541</v>
      </c>
      <c r="U245" s="53"/>
      <c r="V245" s="52"/>
      <c r="W245" s="52"/>
      <c r="X245" s="53" t="s">
        <v>541</v>
      </c>
      <c r="Y245" s="53"/>
      <c r="Z245" s="52"/>
      <c r="AA245" s="52"/>
      <c r="AB245" s="53"/>
      <c r="AC245" s="53"/>
      <c r="AD245" s="52"/>
      <c r="AE245" s="52"/>
      <c r="AF245" s="53" t="s">
        <v>541</v>
      </c>
      <c r="AG245" s="53"/>
      <c r="AH245" s="52"/>
      <c r="AI245" s="52"/>
      <c r="AJ245" s="53" t="s">
        <v>541</v>
      </c>
      <c r="AK245" s="53"/>
      <c r="AL245" s="52"/>
    </row>
    <row r="246" spans="1:38" ht="15.75" thickBot="1" x14ac:dyDescent="0.3">
      <c r="A246" s="12"/>
      <c r="B246" s="16"/>
      <c r="C246" s="16"/>
      <c r="D246" s="32" t="s">
        <v>237</v>
      </c>
      <c r="E246" s="32"/>
      <c r="F246" s="16"/>
      <c r="G246" s="16"/>
      <c r="H246" s="32" t="s">
        <v>521</v>
      </c>
      <c r="I246" s="32"/>
      <c r="J246" s="16"/>
      <c r="K246" s="16"/>
      <c r="L246" s="32" t="s">
        <v>521</v>
      </c>
      <c r="M246" s="32"/>
      <c r="N246" s="16"/>
      <c r="O246" s="16"/>
      <c r="P246" s="32" t="s">
        <v>237</v>
      </c>
      <c r="Q246" s="32"/>
      <c r="R246" s="16"/>
      <c r="S246" s="16"/>
      <c r="T246" s="32" t="s">
        <v>521</v>
      </c>
      <c r="U246" s="32"/>
      <c r="V246" s="16"/>
      <c r="W246" s="16"/>
      <c r="X246" s="32" t="s">
        <v>521</v>
      </c>
      <c r="Y246" s="32"/>
      <c r="Z246" s="16"/>
      <c r="AA246" s="16"/>
      <c r="AB246" s="32" t="s">
        <v>237</v>
      </c>
      <c r="AC246" s="32"/>
      <c r="AD246" s="16"/>
      <c r="AE246" s="16"/>
      <c r="AF246" s="32" t="s">
        <v>521</v>
      </c>
      <c r="AG246" s="32"/>
      <c r="AH246" s="16"/>
      <c r="AI246" s="16"/>
      <c r="AJ246" s="32" t="s">
        <v>521</v>
      </c>
      <c r="AK246" s="32"/>
      <c r="AL246" s="16"/>
    </row>
    <row r="247" spans="1:38" x14ac:dyDescent="0.25">
      <c r="A247" s="12"/>
      <c r="B247" s="16"/>
      <c r="C247" s="16"/>
      <c r="D247" s="34" t="s">
        <v>543</v>
      </c>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c r="AD247" s="34"/>
      <c r="AE247" s="34"/>
      <c r="AF247" s="34"/>
      <c r="AG247" s="34"/>
      <c r="AH247" s="34"/>
      <c r="AI247" s="34"/>
      <c r="AJ247" s="34"/>
      <c r="AK247" s="34"/>
      <c r="AL247" s="16"/>
    </row>
    <row r="248" spans="1:38" x14ac:dyDescent="0.25">
      <c r="A248" s="12"/>
      <c r="B248" s="19" t="s">
        <v>425</v>
      </c>
      <c r="C248" s="21"/>
      <c r="D248" s="20"/>
      <c r="E248" s="20"/>
      <c r="F248" s="20"/>
      <c r="G248" s="21"/>
      <c r="H248" s="20"/>
      <c r="I248" s="20"/>
      <c r="J248" s="20"/>
      <c r="K248" s="21"/>
      <c r="L248" s="20"/>
      <c r="M248" s="20"/>
      <c r="N248" s="20"/>
      <c r="O248" s="21"/>
      <c r="P248" s="20"/>
      <c r="Q248" s="20"/>
      <c r="R248" s="20"/>
      <c r="S248" s="21"/>
      <c r="T248" s="20"/>
      <c r="U248" s="20"/>
      <c r="V248" s="20"/>
      <c r="W248" s="21"/>
      <c r="X248" s="20"/>
      <c r="Y248" s="20"/>
      <c r="Z248" s="20"/>
      <c r="AA248" s="21"/>
      <c r="AB248" s="20"/>
      <c r="AC248" s="20"/>
      <c r="AD248" s="20"/>
      <c r="AE248" s="21"/>
      <c r="AF248" s="20"/>
      <c r="AG248" s="20"/>
      <c r="AH248" s="20"/>
      <c r="AI248" s="21"/>
      <c r="AJ248" s="20"/>
      <c r="AK248" s="20"/>
      <c r="AL248" s="20"/>
    </row>
    <row r="249" spans="1:38" x14ac:dyDescent="0.25">
      <c r="A249" s="12"/>
      <c r="B249" s="38" t="s">
        <v>427</v>
      </c>
      <c r="C249" s="16"/>
      <c r="D249" s="14"/>
      <c r="E249" s="30">
        <v>2</v>
      </c>
      <c r="F249" s="28" t="s">
        <v>301</v>
      </c>
      <c r="G249" s="16"/>
      <c r="H249" s="14" t="s">
        <v>305</v>
      </c>
      <c r="I249" s="30">
        <v>391</v>
      </c>
      <c r="J249" s="28" t="s">
        <v>301</v>
      </c>
      <c r="K249" s="16"/>
      <c r="L249" s="14" t="s">
        <v>305</v>
      </c>
      <c r="M249" s="30">
        <v>391</v>
      </c>
      <c r="N249" s="28" t="s">
        <v>301</v>
      </c>
      <c r="O249" s="16"/>
      <c r="P249" s="14"/>
      <c r="Q249" s="30">
        <v>6</v>
      </c>
      <c r="R249" s="28" t="s">
        <v>301</v>
      </c>
      <c r="S249" s="16"/>
      <c r="T249" s="14" t="s">
        <v>305</v>
      </c>
      <c r="U249" s="27">
        <v>1433</v>
      </c>
      <c r="V249" s="28" t="s">
        <v>301</v>
      </c>
      <c r="W249" s="16"/>
      <c r="X249" s="14" t="s">
        <v>305</v>
      </c>
      <c r="Y249" s="27">
        <v>1433</v>
      </c>
      <c r="Z249" s="28" t="s">
        <v>301</v>
      </c>
      <c r="AA249" s="16"/>
      <c r="AB249" s="14"/>
      <c r="AC249" s="30">
        <v>9</v>
      </c>
      <c r="AD249" s="28" t="s">
        <v>301</v>
      </c>
      <c r="AE249" s="16"/>
      <c r="AF249" s="14" t="s">
        <v>305</v>
      </c>
      <c r="AG249" s="27">
        <v>2185</v>
      </c>
      <c r="AH249" s="28" t="s">
        <v>301</v>
      </c>
      <c r="AI249" s="16"/>
      <c r="AJ249" s="14" t="s">
        <v>305</v>
      </c>
      <c r="AK249" s="27">
        <v>2185</v>
      </c>
      <c r="AL249" s="28" t="s">
        <v>301</v>
      </c>
    </row>
    <row r="250" spans="1:38" x14ac:dyDescent="0.25">
      <c r="A250" s="12"/>
      <c r="B250" s="47" t="s">
        <v>428</v>
      </c>
      <c r="C250" s="21"/>
      <c r="D250" s="24"/>
      <c r="E250" s="49" t="s">
        <v>366</v>
      </c>
      <c r="F250" s="24" t="s">
        <v>301</v>
      </c>
      <c r="G250" s="21"/>
      <c r="H250" s="24"/>
      <c r="I250" s="49" t="s">
        <v>366</v>
      </c>
      <c r="J250" s="24" t="s">
        <v>301</v>
      </c>
      <c r="K250" s="21"/>
      <c r="L250" s="24"/>
      <c r="M250" s="49" t="s">
        <v>366</v>
      </c>
      <c r="N250" s="24" t="s">
        <v>301</v>
      </c>
      <c r="O250" s="21"/>
      <c r="P250" s="22"/>
      <c r="Q250" s="31">
        <v>1</v>
      </c>
      <c r="R250" s="24" t="s">
        <v>301</v>
      </c>
      <c r="S250" s="21"/>
      <c r="T250" s="22"/>
      <c r="U250" s="31">
        <v>110</v>
      </c>
      <c r="V250" s="24" t="s">
        <v>301</v>
      </c>
      <c r="W250" s="21"/>
      <c r="X250" s="22"/>
      <c r="Y250" s="31">
        <v>110</v>
      </c>
      <c r="Z250" s="24" t="s">
        <v>301</v>
      </c>
      <c r="AA250" s="21"/>
      <c r="AB250" s="24"/>
      <c r="AC250" s="49" t="s">
        <v>366</v>
      </c>
      <c r="AD250" s="24" t="s">
        <v>301</v>
      </c>
      <c r="AE250" s="21"/>
      <c r="AF250" s="24"/>
      <c r="AG250" s="49" t="s">
        <v>366</v>
      </c>
      <c r="AH250" s="24" t="s">
        <v>301</v>
      </c>
      <c r="AI250" s="21"/>
      <c r="AJ250" s="24"/>
      <c r="AK250" s="49" t="s">
        <v>366</v>
      </c>
      <c r="AL250" s="24" t="s">
        <v>301</v>
      </c>
    </row>
    <row r="251" spans="1:38" x14ac:dyDescent="0.25">
      <c r="A251" s="12"/>
      <c r="B251" s="38" t="s">
        <v>430</v>
      </c>
      <c r="C251" s="16"/>
      <c r="D251" s="14"/>
      <c r="E251" s="30">
        <v>1</v>
      </c>
      <c r="F251" s="28" t="s">
        <v>301</v>
      </c>
      <c r="G251" s="16"/>
      <c r="H251" s="14"/>
      <c r="I251" s="30">
        <v>207</v>
      </c>
      <c r="J251" s="28" t="s">
        <v>301</v>
      </c>
      <c r="K251" s="16"/>
      <c r="L251" s="14"/>
      <c r="M251" s="30">
        <v>207</v>
      </c>
      <c r="N251" s="28" t="s">
        <v>301</v>
      </c>
      <c r="O251" s="16"/>
      <c r="P251" s="14"/>
      <c r="Q251" s="30">
        <v>1</v>
      </c>
      <c r="R251" s="28" t="s">
        <v>301</v>
      </c>
      <c r="S251" s="16"/>
      <c r="T251" s="14"/>
      <c r="U251" s="27">
        <v>1395</v>
      </c>
      <c r="V251" s="28" t="s">
        <v>301</v>
      </c>
      <c r="W251" s="16"/>
      <c r="X251" s="14"/>
      <c r="Y251" s="27">
        <v>1395</v>
      </c>
      <c r="Z251" s="28" t="s">
        <v>301</v>
      </c>
      <c r="AA251" s="16"/>
      <c r="AB251" s="14"/>
      <c r="AC251" s="30">
        <v>1</v>
      </c>
      <c r="AD251" s="28" t="s">
        <v>301</v>
      </c>
      <c r="AE251" s="16"/>
      <c r="AF251" s="14"/>
      <c r="AG251" s="27">
        <v>3450</v>
      </c>
      <c r="AH251" s="28" t="s">
        <v>301</v>
      </c>
      <c r="AI251" s="16"/>
      <c r="AJ251" s="14"/>
      <c r="AK251" s="27">
        <v>3450</v>
      </c>
      <c r="AL251" s="28" t="s">
        <v>301</v>
      </c>
    </row>
    <row r="252" spans="1:38" ht="15.75" thickBot="1" x14ac:dyDescent="0.3">
      <c r="A252" s="12"/>
      <c r="B252" s="47" t="s">
        <v>431</v>
      </c>
      <c r="C252" s="21"/>
      <c r="D252" s="22"/>
      <c r="E252" s="31">
        <v>2</v>
      </c>
      <c r="F252" s="24" t="s">
        <v>301</v>
      </c>
      <c r="G252" s="21"/>
      <c r="H252" s="22"/>
      <c r="I252" s="23">
        <v>2946</v>
      </c>
      <c r="J252" s="24" t="s">
        <v>301</v>
      </c>
      <c r="K252" s="21"/>
      <c r="L252" s="22"/>
      <c r="M252" s="23">
        <v>2946</v>
      </c>
      <c r="N252" s="24" t="s">
        <v>301</v>
      </c>
      <c r="O252" s="21"/>
      <c r="P252" s="24"/>
      <c r="Q252" s="49" t="s">
        <v>366</v>
      </c>
      <c r="R252" s="24" t="s">
        <v>301</v>
      </c>
      <c r="S252" s="21"/>
      <c r="T252" s="24"/>
      <c r="U252" s="49" t="s">
        <v>366</v>
      </c>
      <c r="V252" s="24" t="s">
        <v>301</v>
      </c>
      <c r="W252" s="21"/>
      <c r="X252" s="24"/>
      <c r="Y252" s="49" t="s">
        <v>366</v>
      </c>
      <c r="Z252" s="24" t="s">
        <v>301</v>
      </c>
      <c r="AA252" s="21"/>
      <c r="AB252" s="22"/>
      <c r="AC252" s="31">
        <v>2</v>
      </c>
      <c r="AD252" s="24" t="s">
        <v>301</v>
      </c>
      <c r="AE252" s="21"/>
      <c r="AF252" s="22"/>
      <c r="AG252" s="23">
        <v>2237</v>
      </c>
      <c r="AH252" s="24" t="s">
        <v>301</v>
      </c>
      <c r="AI252" s="21"/>
      <c r="AJ252" s="22"/>
      <c r="AK252" s="23">
        <v>2237</v>
      </c>
      <c r="AL252" s="24" t="s">
        <v>301</v>
      </c>
    </row>
    <row r="253" spans="1:38" x14ac:dyDescent="0.25">
      <c r="A253" s="12"/>
      <c r="B253" s="15"/>
      <c r="C253" s="15"/>
      <c r="D253" s="29"/>
      <c r="E253" s="29"/>
      <c r="F253" s="15"/>
      <c r="G253" s="15"/>
      <c r="H253" s="29"/>
      <c r="I253" s="29"/>
      <c r="J253" s="15"/>
      <c r="K253" s="15"/>
      <c r="L253" s="29"/>
      <c r="M253" s="29"/>
      <c r="N253" s="15"/>
      <c r="O253" s="15"/>
      <c r="P253" s="29"/>
      <c r="Q253" s="29"/>
      <c r="R253" s="15"/>
      <c r="S253" s="15"/>
      <c r="T253" s="29"/>
      <c r="U253" s="29"/>
      <c r="V253" s="15"/>
      <c r="W253" s="15"/>
      <c r="X253" s="29"/>
      <c r="Y253" s="29"/>
      <c r="Z253" s="15"/>
      <c r="AA253" s="15"/>
      <c r="AB253" s="29"/>
      <c r="AC253" s="29"/>
      <c r="AD253" s="15"/>
      <c r="AE253" s="15"/>
      <c r="AF253" s="29"/>
      <c r="AG253" s="29"/>
      <c r="AH253" s="15"/>
      <c r="AI253" s="15"/>
      <c r="AJ253" s="29"/>
      <c r="AK253" s="29"/>
      <c r="AL253" s="15"/>
    </row>
    <row r="254" spans="1:38" ht="15.75" thickBot="1" x14ac:dyDescent="0.3">
      <c r="A254" s="12"/>
      <c r="B254" s="35" t="s">
        <v>133</v>
      </c>
      <c r="C254" s="16"/>
      <c r="D254" s="14"/>
      <c r="E254" s="30">
        <v>5</v>
      </c>
      <c r="F254" s="28" t="s">
        <v>301</v>
      </c>
      <c r="G254" s="16"/>
      <c r="H254" s="14" t="s">
        <v>305</v>
      </c>
      <c r="I254" s="27">
        <v>3544</v>
      </c>
      <c r="J254" s="28" t="s">
        <v>301</v>
      </c>
      <c r="K254" s="16"/>
      <c r="L254" s="14" t="s">
        <v>305</v>
      </c>
      <c r="M254" s="27">
        <v>3544</v>
      </c>
      <c r="N254" s="28" t="s">
        <v>301</v>
      </c>
      <c r="O254" s="16"/>
      <c r="P254" s="14"/>
      <c r="Q254" s="30">
        <v>8</v>
      </c>
      <c r="R254" s="28" t="s">
        <v>301</v>
      </c>
      <c r="S254" s="16"/>
      <c r="T254" s="14" t="s">
        <v>305</v>
      </c>
      <c r="U254" s="27">
        <v>2938</v>
      </c>
      <c r="V254" s="28" t="s">
        <v>301</v>
      </c>
      <c r="W254" s="16"/>
      <c r="X254" s="14" t="s">
        <v>305</v>
      </c>
      <c r="Y254" s="27">
        <v>2938</v>
      </c>
      <c r="Z254" s="28" t="s">
        <v>301</v>
      </c>
      <c r="AA254" s="16"/>
      <c r="AB254" s="14"/>
      <c r="AC254" s="30">
        <v>12</v>
      </c>
      <c r="AD254" s="28" t="s">
        <v>301</v>
      </c>
      <c r="AE254" s="16"/>
      <c r="AF254" s="14" t="s">
        <v>305</v>
      </c>
      <c r="AG254" s="27">
        <v>7872</v>
      </c>
      <c r="AH254" s="28" t="s">
        <v>301</v>
      </c>
      <c r="AI254" s="16"/>
      <c r="AJ254" s="14" t="s">
        <v>305</v>
      </c>
      <c r="AK254" s="27">
        <v>7872</v>
      </c>
      <c r="AL254" s="28" t="s">
        <v>301</v>
      </c>
    </row>
    <row r="255" spans="1:38" ht="15.75" thickTop="1" x14ac:dyDescent="0.25">
      <c r="A255" s="12"/>
      <c r="B255" s="15"/>
      <c r="C255" s="15"/>
      <c r="D255" s="25"/>
      <c r="E255" s="25"/>
      <c r="F255" s="15"/>
      <c r="G255" s="15"/>
      <c r="H255" s="25"/>
      <c r="I255" s="25"/>
      <c r="J255" s="15"/>
      <c r="K255" s="15"/>
      <c r="L255" s="25"/>
      <c r="M255" s="25"/>
      <c r="N255" s="15"/>
      <c r="O255" s="15"/>
      <c r="P255" s="25"/>
      <c r="Q255" s="25"/>
      <c r="R255" s="15"/>
      <c r="S255" s="15"/>
      <c r="T255" s="25"/>
      <c r="U255" s="25"/>
      <c r="V255" s="15"/>
      <c r="W255" s="15"/>
      <c r="X255" s="25"/>
      <c r="Y255" s="25"/>
      <c r="Z255" s="15"/>
      <c r="AA255" s="15"/>
      <c r="AB255" s="25"/>
      <c r="AC255" s="25"/>
      <c r="AD255" s="15"/>
      <c r="AE255" s="15"/>
      <c r="AF255" s="25"/>
      <c r="AG255" s="25"/>
      <c r="AH255" s="15"/>
      <c r="AI255" s="15"/>
      <c r="AJ255" s="25"/>
      <c r="AK255" s="25"/>
      <c r="AL255" s="15"/>
    </row>
    <row r="256" spans="1:38" x14ac:dyDescent="0.25">
      <c r="A256" s="12"/>
      <c r="B256" s="41" t="s">
        <v>544</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c r="AG256" s="41"/>
      <c r="AH256" s="41"/>
      <c r="AI256" s="41"/>
      <c r="AJ256" s="41"/>
      <c r="AK256" s="41"/>
      <c r="AL256" s="41"/>
    </row>
    <row r="257" spans="1:38" x14ac:dyDescent="0.25">
      <c r="A257" s="12"/>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row>
    <row r="258" spans="1:38" x14ac:dyDescent="0.25">
      <c r="A258" s="12"/>
      <c r="B258" s="4"/>
      <c r="C258" s="4"/>
      <c r="D258" s="4"/>
      <c r="E258" s="4"/>
      <c r="F258" s="4"/>
      <c r="G258" s="4"/>
      <c r="H258" s="4"/>
      <c r="I258" s="4"/>
      <c r="J258" s="4"/>
      <c r="K258" s="4"/>
      <c r="L258" s="4"/>
      <c r="M258" s="4"/>
      <c r="N258" s="4"/>
    </row>
    <row r="259" spans="1:38" ht="15.75" thickBot="1" x14ac:dyDescent="0.3">
      <c r="A259" s="12"/>
      <c r="B259" s="16"/>
      <c r="C259" s="16" t="s">
        <v>301</v>
      </c>
      <c r="D259" s="32" t="s">
        <v>302</v>
      </c>
      <c r="E259" s="32"/>
      <c r="F259" s="32"/>
      <c r="G259" s="32"/>
      <c r="H259" s="32"/>
      <c r="I259" s="32"/>
      <c r="J259" s="32"/>
      <c r="K259" s="32"/>
      <c r="L259" s="32"/>
      <c r="M259" s="32"/>
      <c r="N259" s="16"/>
    </row>
    <row r="260" spans="1:38" ht="15.75" thickBot="1" x14ac:dyDescent="0.3">
      <c r="A260" s="12"/>
      <c r="B260" s="16"/>
      <c r="C260" s="16" t="s">
        <v>301</v>
      </c>
      <c r="D260" s="33">
        <v>2013</v>
      </c>
      <c r="E260" s="33"/>
      <c r="F260" s="16"/>
      <c r="G260" s="16" t="s">
        <v>301</v>
      </c>
      <c r="H260" s="33">
        <v>2012</v>
      </c>
      <c r="I260" s="33"/>
      <c r="J260" s="16"/>
      <c r="K260" s="16" t="s">
        <v>301</v>
      </c>
      <c r="L260" s="33">
        <v>2011</v>
      </c>
      <c r="M260" s="33"/>
      <c r="N260" s="16"/>
    </row>
    <row r="261" spans="1:38" x14ac:dyDescent="0.25">
      <c r="A261" s="12"/>
      <c r="B261" s="16"/>
      <c r="C261" s="16" t="s">
        <v>301</v>
      </c>
      <c r="D261" s="34" t="s">
        <v>316</v>
      </c>
      <c r="E261" s="34"/>
      <c r="F261" s="34"/>
      <c r="G261" s="34"/>
      <c r="H261" s="34"/>
      <c r="I261" s="34"/>
      <c r="J261" s="34"/>
      <c r="K261" s="34"/>
      <c r="L261" s="34"/>
      <c r="M261" s="34"/>
      <c r="N261" s="16"/>
    </row>
    <row r="262" spans="1:38" x14ac:dyDescent="0.25">
      <c r="A262" s="12"/>
      <c r="B262" s="19" t="s">
        <v>545</v>
      </c>
      <c r="C262" s="21" t="s">
        <v>301</v>
      </c>
      <c r="D262" s="22" t="s">
        <v>305</v>
      </c>
      <c r="E262" s="31">
        <v>391</v>
      </c>
      <c r="F262" s="24" t="s">
        <v>301</v>
      </c>
      <c r="G262" s="21" t="s">
        <v>301</v>
      </c>
      <c r="H262" s="22" t="s">
        <v>305</v>
      </c>
      <c r="I262" s="23">
        <v>1433</v>
      </c>
      <c r="J262" s="24" t="s">
        <v>301</v>
      </c>
      <c r="K262" s="21" t="s">
        <v>301</v>
      </c>
      <c r="L262" s="22" t="s">
        <v>305</v>
      </c>
      <c r="M262" s="23">
        <v>5635</v>
      </c>
      <c r="N262" s="24" t="s">
        <v>301</v>
      </c>
    </row>
    <row r="263" spans="1:38" x14ac:dyDescent="0.25">
      <c r="A263" s="12"/>
      <c r="B263" s="26" t="s">
        <v>546</v>
      </c>
      <c r="C263" s="16" t="s">
        <v>301</v>
      </c>
      <c r="D263" s="14"/>
      <c r="E263" s="27">
        <v>2946</v>
      </c>
      <c r="F263" s="28" t="s">
        <v>301</v>
      </c>
      <c r="G263" s="16" t="s">
        <v>301</v>
      </c>
      <c r="H263" s="28"/>
      <c r="I263" s="48" t="s">
        <v>366</v>
      </c>
      <c r="J263" s="28" t="s">
        <v>301</v>
      </c>
      <c r="K263" s="16" t="s">
        <v>301</v>
      </c>
      <c r="L263" s="28"/>
      <c r="M263" s="48" t="s">
        <v>366</v>
      </c>
      <c r="N263" s="28" t="s">
        <v>301</v>
      </c>
    </row>
    <row r="264" spans="1:38" ht="15.75" thickBot="1" x14ac:dyDescent="0.3">
      <c r="A264" s="12"/>
      <c r="B264" s="19" t="s">
        <v>547</v>
      </c>
      <c r="C264" s="21" t="s">
        <v>301</v>
      </c>
      <c r="D264" s="22"/>
      <c r="E264" s="31">
        <v>207</v>
      </c>
      <c r="F264" s="24" t="s">
        <v>301</v>
      </c>
      <c r="G264" s="21" t="s">
        <v>301</v>
      </c>
      <c r="H264" s="22"/>
      <c r="I264" s="23">
        <v>1505</v>
      </c>
      <c r="J264" s="24" t="s">
        <v>301</v>
      </c>
      <c r="K264" s="21" t="s">
        <v>301</v>
      </c>
      <c r="L264" s="22"/>
      <c r="M264" s="23">
        <v>2237</v>
      </c>
      <c r="N264" s="24" t="s">
        <v>301</v>
      </c>
    </row>
    <row r="265" spans="1:38" x14ac:dyDescent="0.25">
      <c r="A265" s="12"/>
      <c r="B265" s="15"/>
      <c r="C265" s="15" t="s">
        <v>301</v>
      </c>
      <c r="D265" s="29"/>
      <c r="E265" s="29"/>
      <c r="F265" s="15"/>
      <c r="G265" s="15" t="s">
        <v>301</v>
      </c>
      <c r="H265" s="29"/>
      <c r="I265" s="29"/>
      <c r="J265" s="15"/>
      <c r="K265" s="15" t="s">
        <v>301</v>
      </c>
      <c r="L265" s="29"/>
      <c r="M265" s="29"/>
      <c r="N265" s="15"/>
    </row>
    <row r="266" spans="1:38" ht="15.75" thickBot="1" x14ac:dyDescent="0.3">
      <c r="A266" s="12"/>
      <c r="B266" s="38" t="s">
        <v>133</v>
      </c>
      <c r="C266" s="16" t="s">
        <v>301</v>
      </c>
      <c r="D266" s="14" t="s">
        <v>305</v>
      </c>
      <c r="E266" s="27">
        <v>3544</v>
      </c>
      <c r="F266" s="28" t="s">
        <v>301</v>
      </c>
      <c r="G266" s="16" t="s">
        <v>301</v>
      </c>
      <c r="H266" s="14" t="s">
        <v>305</v>
      </c>
      <c r="I266" s="27">
        <v>2938</v>
      </c>
      <c r="J266" s="28" t="s">
        <v>301</v>
      </c>
      <c r="K266" s="16" t="s">
        <v>301</v>
      </c>
      <c r="L266" s="14" t="s">
        <v>305</v>
      </c>
      <c r="M266" s="27">
        <v>7872</v>
      </c>
      <c r="N266" s="28" t="s">
        <v>301</v>
      </c>
    </row>
    <row r="267" spans="1:38" ht="15.75" thickTop="1" x14ac:dyDescent="0.25">
      <c r="A267" s="12"/>
      <c r="B267" s="15"/>
      <c r="C267" s="15" t="s">
        <v>301</v>
      </c>
      <c r="D267" s="25"/>
      <c r="E267" s="25"/>
      <c r="F267" s="15"/>
      <c r="G267" s="15" t="s">
        <v>301</v>
      </c>
      <c r="H267" s="25"/>
      <c r="I267" s="25"/>
      <c r="J267" s="15"/>
      <c r="K267" s="15" t="s">
        <v>301</v>
      </c>
      <c r="L267" s="25"/>
      <c r="M267" s="25"/>
      <c r="N267" s="15"/>
    </row>
    <row r="268" spans="1:38" x14ac:dyDescent="0.25">
      <c r="A268" s="12"/>
      <c r="B268" s="41" t="s">
        <v>548</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c r="AA268" s="41"/>
      <c r="AB268" s="41"/>
      <c r="AC268" s="41"/>
      <c r="AD268" s="41"/>
      <c r="AE268" s="41"/>
      <c r="AF268" s="41"/>
      <c r="AG268" s="41"/>
      <c r="AH268" s="41"/>
      <c r="AI268" s="41"/>
      <c r="AJ268" s="41"/>
      <c r="AK268" s="41"/>
      <c r="AL268" s="41"/>
    </row>
    <row r="269" spans="1:38" ht="25.5" customHeight="1" x14ac:dyDescent="0.25">
      <c r="A269" s="12"/>
      <c r="B269" s="41" t="s">
        <v>549</v>
      </c>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c r="AJ269" s="41"/>
      <c r="AK269" s="41"/>
      <c r="AL269" s="41"/>
    </row>
    <row r="270" spans="1:38" x14ac:dyDescent="0.25">
      <c r="A270" s="12"/>
      <c r="B270" s="42"/>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c r="AA270" s="42"/>
      <c r="AB270" s="42"/>
      <c r="AC270" s="42"/>
      <c r="AD270" s="42"/>
      <c r="AE270" s="42"/>
      <c r="AF270" s="42"/>
      <c r="AG270" s="42"/>
      <c r="AH270" s="42"/>
      <c r="AI270" s="42"/>
      <c r="AJ270" s="42"/>
      <c r="AK270" s="42"/>
      <c r="AL270" s="42"/>
    </row>
    <row r="271" spans="1:38" x14ac:dyDescent="0.25">
      <c r="A271" s="12"/>
      <c r="B271" s="41" t="s">
        <v>550</v>
      </c>
      <c r="C271" s="41"/>
      <c r="D271" s="41"/>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41"/>
      <c r="AE271" s="41"/>
      <c r="AF271" s="41"/>
      <c r="AG271" s="41"/>
      <c r="AH271" s="41"/>
      <c r="AI271" s="41"/>
      <c r="AJ271" s="41"/>
      <c r="AK271" s="41"/>
      <c r="AL271" s="41"/>
    </row>
    <row r="272" spans="1:38" x14ac:dyDescent="0.25">
      <c r="A272" s="12"/>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c r="AD272" s="45"/>
      <c r="AE272" s="45"/>
      <c r="AF272" s="45"/>
      <c r="AG272" s="45"/>
      <c r="AH272" s="45"/>
      <c r="AI272" s="45"/>
      <c r="AJ272" s="45"/>
      <c r="AK272" s="45"/>
      <c r="AL272" s="45"/>
    </row>
    <row r="273" spans="1:38" x14ac:dyDescent="0.25">
      <c r="A273" s="12"/>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38" ht="15.75" thickBot="1" x14ac:dyDescent="0.3">
      <c r="A274" s="12"/>
      <c r="B274" s="16"/>
      <c r="C274" s="16" t="s">
        <v>301</v>
      </c>
      <c r="D274" s="32" t="s">
        <v>302</v>
      </c>
      <c r="E274" s="32"/>
      <c r="F274" s="32"/>
      <c r="G274" s="32"/>
      <c r="H274" s="32"/>
      <c r="I274" s="32"/>
      <c r="J274" s="32"/>
      <c r="K274" s="32"/>
      <c r="L274" s="32"/>
      <c r="M274" s="32"/>
      <c r="N274" s="32"/>
      <c r="O274" s="32"/>
      <c r="P274" s="32"/>
      <c r="Q274" s="32"/>
      <c r="R274" s="32"/>
      <c r="S274" s="32"/>
      <c r="T274" s="32"/>
      <c r="U274" s="32"/>
      <c r="V274" s="32"/>
      <c r="W274" s="32"/>
      <c r="X274" s="32"/>
      <c r="Y274" s="32"/>
      <c r="Z274" s="16"/>
    </row>
    <row r="275" spans="1:38" ht="15.75" thickBot="1" x14ac:dyDescent="0.3">
      <c r="A275" s="12"/>
      <c r="B275" s="16"/>
      <c r="C275" s="16" t="s">
        <v>301</v>
      </c>
      <c r="D275" s="33">
        <v>2013</v>
      </c>
      <c r="E275" s="33"/>
      <c r="F275" s="33"/>
      <c r="G275" s="33"/>
      <c r="H275" s="33"/>
      <c r="I275" s="33"/>
      <c r="J275" s="16"/>
      <c r="K275" s="16" t="s">
        <v>301</v>
      </c>
      <c r="L275" s="33">
        <v>2012</v>
      </c>
      <c r="M275" s="33"/>
      <c r="N275" s="33"/>
      <c r="O275" s="33"/>
      <c r="P275" s="33"/>
      <c r="Q275" s="33"/>
      <c r="R275" s="16"/>
      <c r="S275" s="16" t="s">
        <v>301</v>
      </c>
      <c r="T275" s="33">
        <v>2011</v>
      </c>
      <c r="U275" s="33"/>
      <c r="V275" s="33"/>
      <c r="W275" s="33"/>
      <c r="X275" s="33"/>
      <c r="Y275" s="33"/>
      <c r="Z275" s="16"/>
    </row>
    <row r="276" spans="1:38" x14ac:dyDescent="0.25">
      <c r="A276" s="12"/>
      <c r="B276" s="16"/>
      <c r="C276" s="16" t="s">
        <v>301</v>
      </c>
      <c r="D276" s="64" t="s">
        <v>539</v>
      </c>
      <c r="E276" s="64"/>
      <c r="F276" s="16"/>
      <c r="G276" s="16" t="s">
        <v>301</v>
      </c>
      <c r="H276" s="64" t="s">
        <v>517</v>
      </c>
      <c r="I276" s="64"/>
      <c r="J276" s="16"/>
      <c r="K276" s="16" t="s">
        <v>301</v>
      </c>
      <c r="L276" s="64" t="s">
        <v>539</v>
      </c>
      <c r="M276" s="64"/>
      <c r="N276" s="16"/>
      <c r="O276" s="16" t="s">
        <v>301</v>
      </c>
      <c r="P276" s="64" t="s">
        <v>517</v>
      </c>
      <c r="Q276" s="64"/>
      <c r="R276" s="16"/>
      <c r="S276" s="16" t="s">
        <v>301</v>
      </c>
      <c r="T276" s="64" t="s">
        <v>539</v>
      </c>
      <c r="U276" s="64"/>
      <c r="V276" s="16"/>
      <c r="W276" s="16" t="s">
        <v>301</v>
      </c>
      <c r="X276" s="64" t="s">
        <v>517</v>
      </c>
      <c r="Y276" s="64"/>
      <c r="Z276" s="16"/>
    </row>
    <row r="277" spans="1:38" ht="15.75" thickBot="1" x14ac:dyDescent="0.3">
      <c r="A277" s="12"/>
      <c r="B277" s="16"/>
      <c r="C277" s="16" t="s">
        <v>301</v>
      </c>
      <c r="D277" s="32" t="s">
        <v>237</v>
      </c>
      <c r="E277" s="32"/>
      <c r="F277" s="16"/>
      <c r="G277" s="16" t="s">
        <v>301</v>
      </c>
      <c r="H277" s="32" t="s">
        <v>520</v>
      </c>
      <c r="I277" s="32"/>
      <c r="J277" s="16"/>
      <c r="K277" s="16" t="s">
        <v>301</v>
      </c>
      <c r="L277" s="32" t="s">
        <v>237</v>
      </c>
      <c r="M277" s="32"/>
      <c r="N277" s="16"/>
      <c r="O277" s="16" t="s">
        <v>301</v>
      </c>
      <c r="P277" s="32" t="s">
        <v>520</v>
      </c>
      <c r="Q277" s="32"/>
      <c r="R277" s="16"/>
      <c r="S277" s="16" t="s">
        <v>301</v>
      </c>
      <c r="T277" s="32" t="s">
        <v>237</v>
      </c>
      <c r="U277" s="32"/>
      <c r="V277" s="16"/>
      <c r="W277" s="16" t="s">
        <v>301</v>
      </c>
      <c r="X277" s="32" t="s">
        <v>520</v>
      </c>
      <c r="Y277" s="32"/>
      <c r="Z277" s="16"/>
    </row>
    <row r="278" spans="1:38" x14ac:dyDescent="0.25">
      <c r="A278" s="12"/>
      <c r="B278" s="16"/>
      <c r="C278" s="16" t="s">
        <v>301</v>
      </c>
      <c r="D278" s="34" t="s">
        <v>543</v>
      </c>
      <c r="E278" s="34"/>
      <c r="F278" s="34"/>
      <c r="G278" s="34"/>
      <c r="H278" s="34"/>
      <c r="I278" s="34"/>
      <c r="J278" s="34"/>
      <c r="K278" s="34"/>
      <c r="L278" s="34"/>
      <c r="M278" s="34"/>
      <c r="N278" s="34"/>
      <c r="O278" s="34"/>
      <c r="P278" s="34"/>
      <c r="Q278" s="34"/>
      <c r="R278" s="34"/>
      <c r="S278" s="34"/>
      <c r="T278" s="34"/>
      <c r="U278" s="34"/>
      <c r="V278" s="34"/>
      <c r="W278" s="34"/>
      <c r="X278" s="34"/>
      <c r="Y278" s="34"/>
      <c r="Z278" s="16"/>
    </row>
    <row r="279" spans="1:38" x14ac:dyDescent="0.25">
      <c r="A279" s="12"/>
      <c r="B279" s="19" t="s">
        <v>425</v>
      </c>
      <c r="C279" s="21" t="s">
        <v>301</v>
      </c>
      <c r="D279" s="20"/>
      <c r="E279" s="20"/>
      <c r="F279" s="20"/>
      <c r="G279" s="21" t="s">
        <v>301</v>
      </c>
      <c r="H279" s="20"/>
      <c r="I279" s="20"/>
      <c r="J279" s="20"/>
      <c r="K279" s="21" t="s">
        <v>301</v>
      </c>
      <c r="L279" s="20"/>
      <c r="M279" s="20"/>
      <c r="N279" s="20"/>
      <c r="O279" s="21" t="s">
        <v>301</v>
      </c>
      <c r="P279" s="20"/>
      <c r="Q279" s="20"/>
      <c r="R279" s="20"/>
      <c r="S279" s="21" t="s">
        <v>301</v>
      </c>
      <c r="T279" s="20"/>
      <c r="U279" s="20"/>
      <c r="V279" s="20"/>
      <c r="W279" s="21" t="s">
        <v>301</v>
      </c>
      <c r="X279" s="20"/>
      <c r="Y279" s="20"/>
      <c r="Z279" s="20"/>
    </row>
    <row r="280" spans="1:38" x14ac:dyDescent="0.25">
      <c r="A280" s="12"/>
      <c r="B280" s="38" t="s">
        <v>427</v>
      </c>
      <c r="C280" s="16" t="s">
        <v>301</v>
      </c>
      <c r="D280" s="28"/>
      <c r="E280" s="48" t="s">
        <v>366</v>
      </c>
      <c r="F280" s="28" t="s">
        <v>301</v>
      </c>
      <c r="G280" s="16" t="s">
        <v>301</v>
      </c>
      <c r="H280" s="28" t="s">
        <v>305</v>
      </c>
      <c r="I280" s="48" t="s">
        <v>366</v>
      </c>
      <c r="J280" s="28" t="s">
        <v>301</v>
      </c>
      <c r="K280" s="16" t="s">
        <v>301</v>
      </c>
      <c r="L280" s="14"/>
      <c r="M280" s="30">
        <v>5</v>
      </c>
      <c r="N280" s="28" t="s">
        <v>301</v>
      </c>
      <c r="O280" s="16" t="s">
        <v>301</v>
      </c>
      <c r="P280" s="14" t="s">
        <v>305</v>
      </c>
      <c r="Q280" s="30">
        <v>908</v>
      </c>
      <c r="R280" s="28" t="s">
        <v>301</v>
      </c>
      <c r="S280" s="16" t="s">
        <v>301</v>
      </c>
      <c r="T280" s="14"/>
      <c r="U280" s="30">
        <v>3</v>
      </c>
      <c r="V280" s="28" t="s">
        <v>301</v>
      </c>
      <c r="W280" s="16" t="s">
        <v>301</v>
      </c>
      <c r="X280" s="14" t="s">
        <v>305</v>
      </c>
      <c r="Y280" s="30">
        <v>812</v>
      </c>
      <c r="Z280" s="28" t="s">
        <v>301</v>
      </c>
    </row>
    <row r="281" spans="1:38" ht="15.75" thickBot="1" x14ac:dyDescent="0.3">
      <c r="A281" s="12"/>
      <c r="B281" s="47" t="s">
        <v>431</v>
      </c>
      <c r="C281" s="21" t="s">
        <v>301</v>
      </c>
      <c r="D281" s="22"/>
      <c r="E281" s="31">
        <v>1</v>
      </c>
      <c r="F281" s="24" t="s">
        <v>301</v>
      </c>
      <c r="G281" s="21" t="s">
        <v>301</v>
      </c>
      <c r="H281" s="22"/>
      <c r="I281" s="31">
        <v>207</v>
      </c>
      <c r="J281" s="24" t="s">
        <v>301</v>
      </c>
      <c r="K281" s="21" t="s">
        <v>301</v>
      </c>
      <c r="L281" s="24"/>
      <c r="M281" s="49" t="s">
        <v>366</v>
      </c>
      <c r="N281" s="24" t="s">
        <v>301</v>
      </c>
      <c r="O281" s="21" t="s">
        <v>301</v>
      </c>
      <c r="P281" s="24"/>
      <c r="Q281" s="49" t="s">
        <v>366</v>
      </c>
      <c r="R281" s="24" t="s">
        <v>301</v>
      </c>
      <c r="S281" s="21" t="s">
        <v>301</v>
      </c>
      <c r="T281" s="22"/>
      <c r="U281" s="31">
        <v>2</v>
      </c>
      <c r="V281" s="24" t="s">
        <v>301</v>
      </c>
      <c r="W281" s="21" t="s">
        <v>301</v>
      </c>
      <c r="X281" s="22"/>
      <c r="Y281" s="23">
        <v>6031</v>
      </c>
      <c r="Z281" s="24" t="s">
        <v>301</v>
      </c>
    </row>
    <row r="282" spans="1:38" x14ac:dyDescent="0.25">
      <c r="A282" s="12"/>
      <c r="B282" s="15"/>
      <c r="C282" s="15" t="s">
        <v>301</v>
      </c>
      <c r="D282" s="29"/>
      <c r="E282" s="29"/>
      <c r="F282" s="15"/>
      <c r="G282" s="15" t="s">
        <v>301</v>
      </c>
      <c r="H282" s="29"/>
      <c r="I282" s="29"/>
      <c r="J282" s="15"/>
      <c r="K282" s="15" t="s">
        <v>301</v>
      </c>
      <c r="L282" s="29"/>
      <c r="M282" s="29"/>
      <c r="N282" s="15"/>
      <c r="O282" s="15" t="s">
        <v>301</v>
      </c>
      <c r="P282" s="29"/>
      <c r="Q282" s="29"/>
      <c r="R282" s="15"/>
      <c r="S282" s="15" t="s">
        <v>301</v>
      </c>
      <c r="T282" s="29"/>
      <c r="U282" s="29"/>
      <c r="V282" s="15"/>
      <c r="W282" s="15" t="s">
        <v>301</v>
      </c>
      <c r="X282" s="29"/>
      <c r="Y282" s="29"/>
      <c r="Z282" s="15"/>
    </row>
    <row r="283" spans="1:38" ht="15.75" thickBot="1" x14ac:dyDescent="0.3">
      <c r="A283" s="12"/>
      <c r="B283" s="35" t="s">
        <v>133</v>
      </c>
      <c r="C283" s="16" t="s">
        <v>301</v>
      </c>
      <c r="D283" s="14"/>
      <c r="E283" s="30">
        <v>1</v>
      </c>
      <c r="F283" s="28" t="s">
        <v>301</v>
      </c>
      <c r="G283" s="16" t="s">
        <v>301</v>
      </c>
      <c r="H283" s="14" t="s">
        <v>305</v>
      </c>
      <c r="I283" s="30">
        <v>207</v>
      </c>
      <c r="J283" s="28" t="s">
        <v>301</v>
      </c>
      <c r="K283" s="16" t="s">
        <v>301</v>
      </c>
      <c r="L283" s="14"/>
      <c r="M283" s="30">
        <v>5</v>
      </c>
      <c r="N283" s="28" t="s">
        <v>301</v>
      </c>
      <c r="O283" s="16" t="s">
        <v>301</v>
      </c>
      <c r="P283" s="14" t="s">
        <v>305</v>
      </c>
      <c r="Q283" s="30">
        <v>908</v>
      </c>
      <c r="R283" s="28" t="s">
        <v>301</v>
      </c>
      <c r="S283" s="16" t="s">
        <v>301</v>
      </c>
      <c r="T283" s="14"/>
      <c r="U283" s="30">
        <v>5</v>
      </c>
      <c r="V283" s="28" t="s">
        <v>301</v>
      </c>
      <c r="W283" s="16" t="s">
        <v>301</v>
      </c>
      <c r="X283" s="14" t="s">
        <v>305</v>
      </c>
      <c r="Y283" s="27">
        <v>6843</v>
      </c>
      <c r="Z283" s="28" t="s">
        <v>301</v>
      </c>
    </row>
    <row r="284" spans="1:38" ht="15.75" thickTop="1" x14ac:dyDescent="0.25">
      <c r="A284" s="12"/>
      <c r="B284" s="15"/>
      <c r="C284" s="15" t="s">
        <v>301</v>
      </c>
      <c r="D284" s="25"/>
      <c r="E284" s="25"/>
      <c r="F284" s="15"/>
      <c r="G284" s="15" t="s">
        <v>301</v>
      </c>
      <c r="H284" s="25"/>
      <c r="I284" s="25"/>
      <c r="J284" s="15"/>
      <c r="K284" s="15" t="s">
        <v>301</v>
      </c>
      <c r="L284" s="25"/>
      <c r="M284" s="25"/>
      <c r="N284" s="15"/>
      <c r="O284" s="15" t="s">
        <v>301</v>
      </c>
      <c r="P284" s="25"/>
      <c r="Q284" s="25"/>
      <c r="R284" s="15"/>
      <c r="S284" s="15" t="s">
        <v>301</v>
      </c>
      <c r="T284" s="25"/>
      <c r="U284" s="25"/>
      <c r="V284" s="15"/>
      <c r="W284" s="15" t="s">
        <v>301</v>
      </c>
      <c r="X284" s="25"/>
      <c r="Y284" s="25"/>
      <c r="Z284" s="15"/>
    </row>
    <row r="285" spans="1:38" x14ac:dyDescent="0.25">
      <c r="A285" s="12"/>
      <c r="B285" s="41" t="s">
        <v>551</v>
      </c>
      <c r="C285" s="41"/>
      <c r="D285" s="41"/>
      <c r="E285" s="41"/>
      <c r="F285" s="41"/>
      <c r="G285" s="41"/>
      <c r="H285" s="41"/>
      <c r="I285" s="41"/>
      <c r="J285" s="41"/>
      <c r="K285" s="41"/>
      <c r="L285" s="41"/>
      <c r="M285" s="41"/>
      <c r="N285" s="41"/>
      <c r="O285" s="41"/>
      <c r="P285" s="41"/>
      <c r="Q285" s="41"/>
      <c r="R285" s="41"/>
      <c r="S285" s="41"/>
      <c r="T285" s="41"/>
      <c r="U285" s="41"/>
      <c r="V285" s="41"/>
      <c r="W285" s="41"/>
      <c r="X285" s="41"/>
      <c r="Y285" s="41"/>
      <c r="Z285" s="41"/>
      <c r="AA285" s="41"/>
      <c r="AB285" s="41"/>
      <c r="AC285" s="41"/>
      <c r="AD285" s="41"/>
      <c r="AE285" s="41"/>
      <c r="AF285" s="41"/>
      <c r="AG285" s="41"/>
      <c r="AH285" s="41"/>
      <c r="AI285" s="41"/>
      <c r="AJ285" s="41"/>
      <c r="AK285" s="41"/>
      <c r="AL285" s="41"/>
    </row>
    <row r="286" spans="1:38" x14ac:dyDescent="0.25">
      <c r="A286" s="12"/>
      <c r="B286" s="68"/>
      <c r="C286" s="68"/>
      <c r="D286" s="68"/>
      <c r="E286" s="68"/>
      <c r="F286" s="68"/>
      <c r="G286" s="68"/>
      <c r="H286" s="68"/>
      <c r="I286" s="68"/>
      <c r="J286" s="68"/>
      <c r="K286" s="68"/>
      <c r="L286" s="68"/>
      <c r="M286" s="68"/>
      <c r="N286" s="68"/>
      <c r="O286" s="68"/>
      <c r="P286" s="68"/>
      <c r="Q286" s="68"/>
      <c r="R286" s="68"/>
      <c r="S286" s="68"/>
      <c r="T286" s="68"/>
      <c r="U286" s="68"/>
      <c r="V286" s="68"/>
      <c r="W286" s="68"/>
      <c r="X286" s="68"/>
      <c r="Y286" s="68"/>
      <c r="Z286" s="68"/>
      <c r="AA286" s="68"/>
      <c r="AB286" s="68"/>
      <c r="AC286" s="68"/>
      <c r="AD286" s="68"/>
      <c r="AE286" s="68"/>
      <c r="AF286" s="68"/>
      <c r="AG286" s="68"/>
      <c r="AH286" s="68"/>
      <c r="AI286" s="68"/>
      <c r="AJ286" s="68"/>
      <c r="AK286" s="68"/>
      <c r="AL286" s="68"/>
    </row>
    <row r="287" spans="1:38" ht="38.25" x14ac:dyDescent="0.25">
      <c r="A287" s="12"/>
      <c r="B287" s="16"/>
      <c r="C287" s="65" t="s">
        <v>552</v>
      </c>
      <c r="D287" s="66"/>
      <c r="E287" s="67" t="s">
        <v>553</v>
      </c>
    </row>
    <row r="288" spans="1:38" x14ac:dyDescent="0.25">
      <c r="A288" s="12"/>
      <c r="B288" s="68"/>
      <c r="C288" s="68"/>
      <c r="D288" s="68"/>
      <c r="E288" s="68"/>
      <c r="F288" s="68"/>
      <c r="G288" s="68"/>
      <c r="H288" s="68"/>
      <c r="I288" s="68"/>
      <c r="J288" s="68"/>
      <c r="K288" s="68"/>
      <c r="L288" s="68"/>
      <c r="M288" s="68"/>
      <c r="N288" s="68"/>
      <c r="O288" s="68"/>
      <c r="P288" s="68"/>
      <c r="Q288" s="68"/>
      <c r="R288" s="68"/>
      <c r="S288" s="68"/>
      <c r="T288" s="68"/>
      <c r="U288" s="68"/>
      <c r="V288" s="68"/>
      <c r="W288" s="68"/>
      <c r="X288" s="68"/>
      <c r="Y288" s="68"/>
      <c r="Z288" s="68"/>
      <c r="AA288" s="68"/>
      <c r="AB288" s="68"/>
      <c r="AC288" s="68"/>
      <c r="AD288" s="68"/>
      <c r="AE288" s="68"/>
      <c r="AF288" s="68"/>
      <c r="AG288" s="68"/>
      <c r="AH288" s="68"/>
      <c r="AI288" s="68"/>
      <c r="AJ288" s="68"/>
      <c r="AK288" s="68"/>
      <c r="AL288" s="68"/>
    </row>
    <row r="289" spans="1:38" ht="63.75" x14ac:dyDescent="0.25">
      <c r="A289" s="12"/>
      <c r="B289" s="16"/>
      <c r="C289" s="65" t="s">
        <v>552</v>
      </c>
      <c r="D289" s="66"/>
      <c r="E289" s="67" t="s">
        <v>554</v>
      </c>
    </row>
    <row r="290" spans="1:38" x14ac:dyDescent="0.25">
      <c r="A290" s="12"/>
      <c r="B290" s="68"/>
      <c r="C290" s="68"/>
      <c r="D290" s="68"/>
      <c r="E290" s="68"/>
      <c r="F290" s="68"/>
      <c r="G290" s="68"/>
      <c r="H290" s="68"/>
      <c r="I290" s="68"/>
      <c r="J290" s="68"/>
      <c r="K290" s="68"/>
      <c r="L290" s="68"/>
      <c r="M290" s="68"/>
      <c r="N290" s="68"/>
      <c r="O290" s="68"/>
      <c r="P290" s="68"/>
      <c r="Q290" s="68"/>
      <c r="R290" s="68"/>
      <c r="S290" s="68"/>
      <c r="T290" s="68"/>
      <c r="U290" s="68"/>
      <c r="V290" s="68"/>
      <c r="W290" s="68"/>
      <c r="X290" s="68"/>
      <c r="Y290" s="68"/>
      <c r="Z290" s="68"/>
      <c r="AA290" s="68"/>
      <c r="AB290" s="68"/>
      <c r="AC290" s="68"/>
      <c r="AD290" s="68"/>
      <c r="AE290" s="68"/>
      <c r="AF290" s="68"/>
      <c r="AG290" s="68"/>
      <c r="AH290" s="68"/>
      <c r="AI290" s="68"/>
      <c r="AJ290" s="68"/>
      <c r="AK290" s="68"/>
      <c r="AL290" s="68"/>
    </row>
    <row r="291" spans="1:38" ht="114.75" x14ac:dyDescent="0.25">
      <c r="A291" s="12"/>
      <c r="B291" s="16"/>
      <c r="C291" s="65" t="s">
        <v>552</v>
      </c>
      <c r="D291" s="66"/>
      <c r="E291" s="67" t="s">
        <v>555</v>
      </c>
    </row>
    <row r="292" spans="1:38" x14ac:dyDescent="0.25">
      <c r="A292" s="12"/>
      <c r="B292" s="68"/>
      <c r="C292" s="68"/>
      <c r="D292" s="68"/>
      <c r="E292" s="68"/>
      <c r="F292" s="68"/>
      <c r="G292" s="68"/>
      <c r="H292" s="68"/>
      <c r="I292" s="68"/>
      <c r="J292" s="68"/>
      <c r="K292" s="68"/>
      <c r="L292" s="68"/>
      <c r="M292" s="68"/>
      <c r="N292" s="68"/>
      <c r="O292" s="68"/>
      <c r="P292" s="68"/>
      <c r="Q292" s="68"/>
      <c r="R292" s="68"/>
      <c r="S292" s="68"/>
      <c r="T292" s="68"/>
      <c r="U292" s="68"/>
      <c r="V292" s="68"/>
      <c r="W292" s="68"/>
      <c r="X292" s="68"/>
      <c r="Y292" s="68"/>
      <c r="Z292" s="68"/>
      <c r="AA292" s="68"/>
      <c r="AB292" s="68"/>
      <c r="AC292" s="68"/>
      <c r="AD292" s="68"/>
      <c r="AE292" s="68"/>
      <c r="AF292" s="68"/>
      <c r="AG292" s="68"/>
      <c r="AH292" s="68"/>
      <c r="AI292" s="68"/>
      <c r="AJ292" s="68"/>
      <c r="AK292" s="68"/>
      <c r="AL292" s="68"/>
    </row>
    <row r="293" spans="1:38" ht="102" x14ac:dyDescent="0.25">
      <c r="A293" s="12"/>
      <c r="B293" s="16"/>
      <c r="C293" s="65" t="s">
        <v>552</v>
      </c>
      <c r="D293" s="66"/>
      <c r="E293" s="67" t="s">
        <v>556</v>
      </c>
    </row>
    <row r="294" spans="1:38" x14ac:dyDescent="0.25">
      <c r="A294" s="12"/>
      <c r="B294" s="68"/>
      <c r="C294" s="68"/>
      <c r="D294" s="68"/>
      <c r="E294" s="68"/>
      <c r="F294" s="68"/>
      <c r="G294" s="68"/>
      <c r="H294" s="68"/>
      <c r="I294" s="68"/>
      <c r="J294" s="68"/>
      <c r="K294" s="68"/>
      <c r="L294" s="68"/>
      <c r="M294" s="68"/>
      <c r="N294" s="68"/>
      <c r="O294" s="68"/>
      <c r="P294" s="68"/>
      <c r="Q294" s="68"/>
      <c r="R294" s="68"/>
      <c r="S294" s="68"/>
      <c r="T294" s="68"/>
      <c r="U294" s="68"/>
      <c r="V294" s="68"/>
      <c r="W294" s="68"/>
      <c r="X294" s="68"/>
      <c r="Y294" s="68"/>
      <c r="Z294" s="68"/>
      <c r="AA294" s="68"/>
      <c r="AB294" s="68"/>
      <c r="AC294" s="68"/>
      <c r="AD294" s="68"/>
      <c r="AE294" s="68"/>
      <c r="AF294" s="68"/>
      <c r="AG294" s="68"/>
      <c r="AH294" s="68"/>
      <c r="AI294" s="68"/>
      <c r="AJ294" s="68"/>
      <c r="AK294" s="68"/>
      <c r="AL294" s="68"/>
    </row>
    <row r="295" spans="1:38" ht="51" x14ac:dyDescent="0.25">
      <c r="A295" s="12"/>
      <c r="B295" s="16"/>
      <c r="C295" s="65" t="s">
        <v>552</v>
      </c>
      <c r="D295" s="66"/>
      <c r="E295" s="67" t="s">
        <v>557</v>
      </c>
    </row>
    <row r="296" spans="1:38" x14ac:dyDescent="0.25">
      <c r="A296" s="12"/>
      <c r="B296" s="41" t="s">
        <v>558</v>
      </c>
      <c r="C296" s="41"/>
      <c r="D296" s="41"/>
      <c r="E296" s="41"/>
      <c r="F296" s="41"/>
      <c r="G296" s="41"/>
      <c r="H296" s="41"/>
      <c r="I296" s="41"/>
      <c r="J296" s="41"/>
      <c r="K296" s="41"/>
      <c r="L296" s="41"/>
      <c r="M296" s="41"/>
      <c r="N296" s="41"/>
      <c r="O296" s="41"/>
      <c r="P296" s="41"/>
      <c r="Q296" s="41"/>
      <c r="R296" s="41"/>
      <c r="S296" s="41"/>
      <c r="T296" s="41"/>
      <c r="U296" s="41"/>
      <c r="V296" s="41"/>
      <c r="W296" s="41"/>
      <c r="X296" s="41"/>
      <c r="Y296" s="41"/>
      <c r="Z296" s="41"/>
      <c r="AA296" s="41"/>
      <c r="AB296" s="41"/>
      <c r="AC296" s="41"/>
      <c r="AD296" s="41"/>
      <c r="AE296" s="41"/>
      <c r="AF296" s="41"/>
      <c r="AG296" s="41"/>
      <c r="AH296" s="41"/>
      <c r="AI296" s="41"/>
      <c r="AJ296" s="41"/>
      <c r="AK296" s="41"/>
      <c r="AL296" s="41"/>
    </row>
    <row r="297" spans="1:38" x14ac:dyDescent="0.25">
      <c r="A297" s="12"/>
      <c r="B297" s="41" t="s">
        <v>559</v>
      </c>
      <c r="C297" s="41"/>
      <c r="D297" s="41"/>
      <c r="E297" s="41"/>
      <c r="F297" s="41"/>
      <c r="G297" s="41"/>
      <c r="H297" s="41"/>
      <c r="I297" s="41"/>
      <c r="J297" s="41"/>
      <c r="K297" s="41"/>
      <c r="L297" s="41"/>
      <c r="M297" s="41"/>
      <c r="N297" s="41"/>
      <c r="O297" s="41"/>
      <c r="P297" s="41"/>
      <c r="Q297" s="41"/>
      <c r="R297" s="41"/>
      <c r="S297" s="41"/>
      <c r="T297" s="41"/>
      <c r="U297" s="41"/>
      <c r="V297" s="41"/>
      <c r="W297" s="41"/>
      <c r="X297" s="41"/>
      <c r="Y297" s="41"/>
      <c r="Z297" s="41"/>
      <c r="AA297" s="41"/>
      <c r="AB297" s="41"/>
      <c r="AC297" s="41"/>
      <c r="AD297" s="41"/>
      <c r="AE297" s="41"/>
      <c r="AF297" s="41"/>
      <c r="AG297" s="41"/>
      <c r="AH297" s="41"/>
      <c r="AI297" s="41"/>
      <c r="AJ297" s="41"/>
      <c r="AK297" s="41"/>
      <c r="AL297" s="41"/>
    </row>
    <row r="298" spans="1:38" x14ac:dyDescent="0.25">
      <c r="A298" s="12"/>
      <c r="B298" s="45"/>
      <c r="C298" s="45"/>
      <c r="D298" s="45"/>
      <c r="E298" s="45"/>
      <c r="F298" s="45"/>
      <c r="G298" s="45"/>
      <c r="H298" s="45"/>
      <c r="I298" s="45"/>
      <c r="J298" s="45"/>
      <c r="K298" s="45"/>
      <c r="L298" s="45"/>
      <c r="M298" s="45"/>
      <c r="N298" s="45"/>
      <c r="O298" s="45"/>
      <c r="P298" s="45"/>
      <c r="Q298" s="45"/>
      <c r="R298" s="45"/>
      <c r="S298" s="45"/>
      <c r="T298" s="45"/>
      <c r="U298" s="45"/>
      <c r="V298" s="45"/>
      <c r="W298" s="45"/>
      <c r="X298" s="45"/>
      <c r="Y298" s="45"/>
      <c r="Z298" s="45"/>
      <c r="AA298" s="45"/>
      <c r="AB298" s="45"/>
      <c r="AC298" s="45"/>
      <c r="AD298" s="45"/>
      <c r="AE298" s="45"/>
      <c r="AF298" s="45"/>
      <c r="AG298" s="45"/>
      <c r="AH298" s="45"/>
      <c r="AI298" s="45"/>
      <c r="AJ298" s="45"/>
      <c r="AK298" s="45"/>
      <c r="AL298" s="45"/>
    </row>
    <row r="299" spans="1:38" x14ac:dyDescent="0.25">
      <c r="A299" s="12"/>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row>
    <row r="300" spans="1:38" ht="15.75" thickBot="1" x14ac:dyDescent="0.3">
      <c r="A300" s="12"/>
      <c r="B300" s="16"/>
      <c r="C300" s="16" t="s">
        <v>301</v>
      </c>
      <c r="D300" s="32" t="s">
        <v>315</v>
      </c>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c r="AE300" s="32"/>
      <c r="AF300" s="32"/>
      <c r="AG300" s="32"/>
      <c r="AH300" s="16"/>
    </row>
    <row r="301" spans="1:38" ht="15.75" thickBot="1" x14ac:dyDescent="0.3">
      <c r="A301" s="12"/>
      <c r="B301" s="16"/>
      <c r="C301" s="16" t="s">
        <v>301</v>
      </c>
      <c r="D301" s="33">
        <v>2013</v>
      </c>
      <c r="E301" s="33"/>
      <c r="F301" s="33"/>
      <c r="G301" s="33"/>
      <c r="H301" s="33"/>
      <c r="I301" s="33"/>
      <c r="J301" s="33"/>
      <c r="K301" s="33"/>
      <c r="L301" s="33"/>
      <c r="M301" s="33"/>
      <c r="N301" s="33"/>
      <c r="O301" s="33"/>
      <c r="P301" s="33"/>
      <c r="Q301" s="33"/>
      <c r="R301" s="16"/>
      <c r="S301" s="16" t="s">
        <v>301</v>
      </c>
      <c r="T301" s="33">
        <v>2012</v>
      </c>
      <c r="U301" s="33"/>
      <c r="V301" s="33"/>
      <c r="W301" s="33"/>
      <c r="X301" s="33"/>
      <c r="Y301" s="33"/>
      <c r="Z301" s="33"/>
      <c r="AA301" s="33"/>
      <c r="AB301" s="33"/>
      <c r="AC301" s="33"/>
      <c r="AD301" s="33"/>
      <c r="AE301" s="33"/>
      <c r="AF301" s="33"/>
      <c r="AG301" s="33"/>
      <c r="AH301" s="16"/>
    </row>
    <row r="302" spans="1:38" x14ac:dyDescent="0.25">
      <c r="A302" s="12"/>
      <c r="B302" s="16"/>
      <c r="C302" s="16" t="s">
        <v>301</v>
      </c>
      <c r="D302" s="64" t="s">
        <v>428</v>
      </c>
      <c r="E302" s="64"/>
      <c r="F302" s="16"/>
      <c r="G302" s="16" t="s">
        <v>301</v>
      </c>
      <c r="H302" s="59"/>
      <c r="I302" s="59"/>
      <c r="J302" s="16"/>
      <c r="K302" s="16" t="s">
        <v>301</v>
      </c>
      <c r="L302" s="59"/>
      <c r="M302" s="59"/>
      <c r="N302" s="16"/>
      <c r="O302" s="16" t="s">
        <v>301</v>
      </c>
      <c r="P302" s="59"/>
      <c r="Q302" s="59"/>
      <c r="R302" s="16"/>
      <c r="S302" s="16" t="s">
        <v>301</v>
      </c>
      <c r="T302" s="64" t="s">
        <v>428</v>
      </c>
      <c r="U302" s="64"/>
      <c r="V302" s="16"/>
      <c r="W302" s="16" t="s">
        <v>301</v>
      </c>
      <c r="X302" s="59"/>
      <c r="Y302" s="59"/>
      <c r="Z302" s="16"/>
      <c r="AA302" s="16" t="s">
        <v>301</v>
      </c>
      <c r="AB302" s="59"/>
      <c r="AC302" s="59"/>
      <c r="AD302" s="16"/>
      <c r="AE302" s="16" t="s">
        <v>301</v>
      </c>
      <c r="AF302" s="59"/>
      <c r="AG302" s="59"/>
      <c r="AH302" s="16"/>
    </row>
    <row r="303" spans="1:38" x14ac:dyDescent="0.25">
      <c r="A303" s="12"/>
      <c r="B303" s="16"/>
      <c r="C303" s="16" t="s">
        <v>301</v>
      </c>
      <c r="D303" s="53" t="s">
        <v>560</v>
      </c>
      <c r="E303" s="53"/>
      <c r="F303" s="16"/>
      <c r="G303" s="16" t="s">
        <v>301</v>
      </c>
      <c r="H303" s="53" t="s">
        <v>464</v>
      </c>
      <c r="I303" s="53"/>
      <c r="J303" s="16"/>
      <c r="K303" s="16" t="s">
        <v>301</v>
      </c>
      <c r="L303" s="52"/>
      <c r="M303" s="52"/>
      <c r="N303" s="16"/>
      <c r="O303" s="16" t="s">
        <v>301</v>
      </c>
      <c r="P303" s="53" t="s">
        <v>464</v>
      </c>
      <c r="Q303" s="53"/>
      <c r="R303" s="16"/>
      <c r="S303" s="16" t="s">
        <v>301</v>
      </c>
      <c r="T303" s="53" t="s">
        <v>560</v>
      </c>
      <c r="U303" s="53"/>
      <c r="V303" s="16"/>
      <c r="W303" s="16" t="s">
        <v>301</v>
      </c>
      <c r="X303" s="53" t="s">
        <v>464</v>
      </c>
      <c r="Y303" s="53"/>
      <c r="Z303" s="16"/>
      <c r="AA303" s="16" t="s">
        <v>301</v>
      </c>
      <c r="AB303" s="52"/>
      <c r="AC303" s="52"/>
      <c r="AD303" s="16"/>
      <c r="AE303" s="16" t="s">
        <v>301</v>
      </c>
      <c r="AF303" s="53" t="s">
        <v>464</v>
      </c>
      <c r="AG303" s="53"/>
      <c r="AH303" s="16"/>
    </row>
    <row r="304" spans="1:38" ht="15.75" thickBot="1" x14ac:dyDescent="0.3">
      <c r="A304" s="12"/>
      <c r="B304" s="16"/>
      <c r="C304" s="16" t="s">
        <v>301</v>
      </c>
      <c r="D304" s="32" t="s">
        <v>468</v>
      </c>
      <c r="E304" s="32"/>
      <c r="F304" s="16"/>
      <c r="G304" s="16" t="s">
        <v>301</v>
      </c>
      <c r="H304" s="32" t="s">
        <v>468</v>
      </c>
      <c r="I304" s="32"/>
      <c r="J304" s="16"/>
      <c r="K304" s="16" t="s">
        <v>301</v>
      </c>
      <c r="L304" s="32" t="s">
        <v>431</v>
      </c>
      <c r="M304" s="32"/>
      <c r="N304" s="16"/>
      <c r="O304" s="16" t="s">
        <v>301</v>
      </c>
      <c r="P304" s="32" t="s">
        <v>469</v>
      </c>
      <c r="Q304" s="32"/>
      <c r="R304" s="16"/>
      <c r="S304" s="16" t="s">
        <v>301</v>
      </c>
      <c r="T304" s="32" t="s">
        <v>468</v>
      </c>
      <c r="U304" s="32"/>
      <c r="V304" s="16"/>
      <c r="W304" s="16" t="s">
        <v>301</v>
      </c>
      <c r="X304" s="32" t="s">
        <v>468</v>
      </c>
      <c r="Y304" s="32"/>
      <c r="Z304" s="16"/>
      <c r="AA304" s="16" t="s">
        <v>301</v>
      </c>
      <c r="AB304" s="32" t="s">
        <v>431</v>
      </c>
      <c r="AC304" s="32"/>
      <c r="AD304" s="16"/>
      <c r="AE304" s="16" t="s">
        <v>301</v>
      </c>
      <c r="AF304" s="32" t="s">
        <v>469</v>
      </c>
      <c r="AG304" s="32"/>
      <c r="AH304" s="16"/>
    </row>
    <row r="305" spans="1:38" x14ac:dyDescent="0.25">
      <c r="A305" s="12"/>
      <c r="B305" s="16"/>
      <c r="C305" s="16" t="s">
        <v>301</v>
      </c>
      <c r="D305" s="34" t="s">
        <v>316</v>
      </c>
      <c r="E305" s="34"/>
      <c r="F305" s="34"/>
      <c r="G305" s="34"/>
      <c r="H305" s="34"/>
      <c r="I305" s="34"/>
      <c r="J305" s="34"/>
      <c r="K305" s="34"/>
      <c r="L305" s="34"/>
      <c r="M305" s="34"/>
      <c r="N305" s="34"/>
      <c r="O305" s="34"/>
      <c r="P305" s="34"/>
      <c r="Q305" s="34"/>
      <c r="R305" s="34"/>
      <c r="S305" s="34"/>
      <c r="T305" s="34"/>
      <c r="U305" s="34"/>
      <c r="V305" s="34"/>
      <c r="W305" s="34"/>
      <c r="X305" s="34"/>
      <c r="Y305" s="34"/>
      <c r="Z305" s="34"/>
      <c r="AA305" s="34"/>
      <c r="AB305" s="34"/>
      <c r="AC305" s="34"/>
      <c r="AD305" s="34"/>
      <c r="AE305" s="34"/>
      <c r="AF305" s="34"/>
      <c r="AG305" s="34"/>
      <c r="AH305" s="16"/>
    </row>
    <row r="306" spans="1:38" x14ac:dyDescent="0.25">
      <c r="A306" s="12"/>
      <c r="B306" s="19" t="s">
        <v>561</v>
      </c>
      <c r="C306" s="21" t="s">
        <v>301</v>
      </c>
      <c r="D306" s="22" t="s">
        <v>305</v>
      </c>
      <c r="E306" s="23">
        <v>275711</v>
      </c>
      <c r="F306" s="24" t="s">
        <v>301</v>
      </c>
      <c r="G306" s="21" t="s">
        <v>301</v>
      </c>
      <c r="H306" s="22" t="s">
        <v>305</v>
      </c>
      <c r="I306" s="23">
        <v>1015172</v>
      </c>
      <c r="J306" s="24" t="s">
        <v>301</v>
      </c>
      <c r="K306" s="21" t="s">
        <v>301</v>
      </c>
      <c r="L306" s="22" t="s">
        <v>305</v>
      </c>
      <c r="M306" s="23">
        <v>178980</v>
      </c>
      <c r="N306" s="24" t="s">
        <v>301</v>
      </c>
      <c r="O306" s="21" t="s">
        <v>301</v>
      </c>
      <c r="P306" s="22" t="s">
        <v>305</v>
      </c>
      <c r="Q306" s="23">
        <v>245646</v>
      </c>
      <c r="R306" s="24" t="s">
        <v>301</v>
      </c>
      <c r="S306" s="21" t="s">
        <v>301</v>
      </c>
      <c r="T306" s="22" t="s">
        <v>305</v>
      </c>
      <c r="U306" s="23">
        <v>164370</v>
      </c>
      <c r="V306" s="24" t="s">
        <v>301</v>
      </c>
      <c r="W306" s="21" t="s">
        <v>301</v>
      </c>
      <c r="X306" s="22" t="s">
        <v>305</v>
      </c>
      <c r="Y306" s="23">
        <v>773844</v>
      </c>
      <c r="Z306" s="24" t="s">
        <v>301</v>
      </c>
      <c r="AA306" s="21" t="s">
        <v>301</v>
      </c>
      <c r="AB306" s="22" t="s">
        <v>305</v>
      </c>
      <c r="AC306" s="23">
        <v>125418</v>
      </c>
      <c r="AD306" s="24" t="s">
        <v>301</v>
      </c>
      <c r="AE306" s="21" t="s">
        <v>301</v>
      </c>
      <c r="AF306" s="22" t="s">
        <v>305</v>
      </c>
      <c r="AG306" s="23">
        <v>145676</v>
      </c>
      <c r="AH306" s="24" t="s">
        <v>301</v>
      </c>
    </row>
    <row r="307" spans="1:38" x14ac:dyDescent="0.25">
      <c r="A307" s="12"/>
      <c r="B307" s="26" t="s">
        <v>562</v>
      </c>
      <c r="C307" s="16" t="s">
        <v>301</v>
      </c>
      <c r="D307" s="14"/>
      <c r="E307" s="27">
        <v>1665</v>
      </c>
      <c r="F307" s="28" t="s">
        <v>301</v>
      </c>
      <c r="G307" s="16" t="s">
        <v>301</v>
      </c>
      <c r="H307" s="14"/>
      <c r="I307" s="27">
        <v>4315</v>
      </c>
      <c r="J307" s="28" t="s">
        <v>301</v>
      </c>
      <c r="K307" s="16" t="s">
        <v>301</v>
      </c>
      <c r="L307" s="28"/>
      <c r="M307" s="48" t="s">
        <v>366</v>
      </c>
      <c r="N307" s="28" t="s">
        <v>301</v>
      </c>
      <c r="O307" s="16" t="s">
        <v>301</v>
      </c>
      <c r="P307" s="14"/>
      <c r="Q307" s="30">
        <v>4</v>
      </c>
      <c r="R307" s="28" t="s">
        <v>301</v>
      </c>
      <c r="S307" s="16" t="s">
        <v>301</v>
      </c>
      <c r="T307" s="14"/>
      <c r="U307" s="27">
        <v>8455</v>
      </c>
      <c r="V307" s="28" t="s">
        <v>301</v>
      </c>
      <c r="W307" s="16" t="s">
        <v>301</v>
      </c>
      <c r="X307" s="14"/>
      <c r="Y307" s="27">
        <v>10216</v>
      </c>
      <c r="Z307" s="28" t="s">
        <v>301</v>
      </c>
      <c r="AA307" s="16" t="s">
        <v>301</v>
      </c>
      <c r="AB307" s="14"/>
      <c r="AC307" s="27">
        <v>29551</v>
      </c>
      <c r="AD307" s="28" t="s">
        <v>301</v>
      </c>
      <c r="AE307" s="16" t="s">
        <v>301</v>
      </c>
      <c r="AF307" s="14"/>
      <c r="AG307" s="27">
        <v>1582</v>
      </c>
      <c r="AH307" s="28" t="s">
        <v>301</v>
      </c>
    </row>
    <row r="308" spans="1:38" x14ac:dyDescent="0.25">
      <c r="A308" s="12"/>
      <c r="B308" s="19" t="s">
        <v>563</v>
      </c>
      <c r="C308" s="21" t="s">
        <v>301</v>
      </c>
      <c r="D308" s="22"/>
      <c r="E308" s="23">
        <v>10796</v>
      </c>
      <c r="F308" s="24" t="s">
        <v>301</v>
      </c>
      <c r="G308" s="21" t="s">
        <v>301</v>
      </c>
      <c r="H308" s="22"/>
      <c r="I308" s="23">
        <v>12921</v>
      </c>
      <c r="J308" s="24" t="s">
        <v>301</v>
      </c>
      <c r="K308" s="21" t="s">
        <v>301</v>
      </c>
      <c r="L308" s="22"/>
      <c r="M308" s="23">
        <v>29819</v>
      </c>
      <c r="N308" s="24" t="s">
        <v>301</v>
      </c>
      <c r="O308" s="21" t="s">
        <v>301</v>
      </c>
      <c r="P308" s="22"/>
      <c r="Q308" s="23">
        <v>1355</v>
      </c>
      <c r="R308" s="24" t="s">
        <v>301</v>
      </c>
      <c r="S308" s="21" t="s">
        <v>301</v>
      </c>
      <c r="T308" s="22"/>
      <c r="U308" s="23">
        <v>6123</v>
      </c>
      <c r="V308" s="24" t="s">
        <v>301</v>
      </c>
      <c r="W308" s="21" t="s">
        <v>301</v>
      </c>
      <c r="X308" s="22"/>
      <c r="Y308" s="23">
        <v>11582</v>
      </c>
      <c r="Z308" s="24" t="s">
        <v>301</v>
      </c>
      <c r="AA308" s="21" t="s">
        <v>301</v>
      </c>
      <c r="AB308" s="22"/>
      <c r="AC308" s="23">
        <v>18286</v>
      </c>
      <c r="AD308" s="24" t="s">
        <v>301</v>
      </c>
      <c r="AE308" s="21" t="s">
        <v>301</v>
      </c>
      <c r="AF308" s="22"/>
      <c r="AG308" s="31">
        <v>556</v>
      </c>
      <c r="AH308" s="24" t="s">
        <v>301</v>
      </c>
    </row>
    <row r="309" spans="1:38" x14ac:dyDescent="0.25">
      <c r="A309" s="12"/>
      <c r="B309" s="26" t="s">
        <v>564</v>
      </c>
      <c r="C309" s="16" t="s">
        <v>301</v>
      </c>
      <c r="D309" s="28"/>
      <c r="E309" s="48" t="s">
        <v>366</v>
      </c>
      <c r="F309" s="28" t="s">
        <v>301</v>
      </c>
      <c r="G309" s="16" t="s">
        <v>301</v>
      </c>
      <c r="H309" s="28"/>
      <c r="I309" s="48" t="s">
        <v>366</v>
      </c>
      <c r="J309" s="28" t="s">
        <v>301</v>
      </c>
      <c r="K309" s="16" t="s">
        <v>301</v>
      </c>
      <c r="L309" s="28"/>
      <c r="M309" s="48" t="s">
        <v>366</v>
      </c>
      <c r="N309" s="28" t="s">
        <v>301</v>
      </c>
      <c r="O309" s="16" t="s">
        <v>301</v>
      </c>
      <c r="P309" s="28"/>
      <c r="Q309" s="48" t="s">
        <v>366</v>
      </c>
      <c r="R309" s="28" t="s">
        <v>301</v>
      </c>
      <c r="S309" s="16" t="s">
        <v>301</v>
      </c>
      <c r="T309" s="28"/>
      <c r="U309" s="48" t="s">
        <v>366</v>
      </c>
      <c r="V309" s="28" t="s">
        <v>301</v>
      </c>
      <c r="W309" s="16" t="s">
        <v>301</v>
      </c>
      <c r="X309" s="28"/>
      <c r="Y309" s="48" t="s">
        <v>366</v>
      </c>
      <c r="Z309" s="28" t="s">
        <v>301</v>
      </c>
      <c r="AA309" s="16" t="s">
        <v>301</v>
      </c>
      <c r="AB309" s="28"/>
      <c r="AC309" s="48" t="s">
        <v>366</v>
      </c>
      <c r="AD309" s="28" t="s">
        <v>301</v>
      </c>
      <c r="AE309" s="16" t="s">
        <v>301</v>
      </c>
      <c r="AF309" s="28"/>
      <c r="AG309" s="48" t="s">
        <v>366</v>
      </c>
      <c r="AH309" s="28" t="s">
        <v>301</v>
      </c>
    </row>
    <row r="310" spans="1:38" ht="15.75" thickBot="1" x14ac:dyDescent="0.3">
      <c r="A310" s="12"/>
      <c r="B310" s="19" t="s">
        <v>565</v>
      </c>
      <c r="C310" s="21" t="s">
        <v>301</v>
      </c>
      <c r="D310" s="24"/>
      <c r="E310" s="49" t="s">
        <v>366</v>
      </c>
      <c r="F310" s="24" t="s">
        <v>301</v>
      </c>
      <c r="G310" s="21" t="s">
        <v>301</v>
      </c>
      <c r="H310" s="24"/>
      <c r="I310" s="49" t="s">
        <v>366</v>
      </c>
      <c r="J310" s="24" t="s">
        <v>301</v>
      </c>
      <c r="K310" s="21" t="s">
        <v>301</v>
      </c>
      <c r="L310" s="24"/>
      <c r="M310" s="49" t="s">
        <v>366</v>
      </c>
      <c r="N310" s="24" t="s">
        <v>301</v>
      </c>
      <c r="O310" s="21" t="s">
        <v>301</v>
      </c>
      <c r="P310" s="24"/>
      <c r="Q310" s="49" t="s">
        <v>366</v>
      </c>
      <c r="R310" s="24" t="s">
        <v>301</v>
      </c>
      <c r="S310" s="21" t="s">
        <v>301</v>
      </c>
      <c r="T310" s="24"/>
      <c r="U310" s="49" t="s">
        <v>366</v>
      </c>
      <c r="V310" s="24" t="s">
        <v>301</v>
      </c>
      <c r="W310" s="21" t="s">
        <v>301</v>
      </c>
      <c r="X310" s="24"/>
      <c r="Y310" s="49" t="s">
        <v>366</v>
      </c>
      <c r="Z310" s="24" t="s">
        <v>301</v>
      </c>
      <c r="AA310" s="21" t="s">
        <v>301</v>
      </c>
      <c r="AB310" s="24"/>
      <c r="AC310" s="49" t="s">
        <v>366</v>
      </c>
      <c r="AD310" s="24" t="s">
        <v>301</v>
      </c>
      <c r="AE310" s="21" t="s">
        <v>301</v>
      </c>
      <c r="AF310" s="24"/>
      <c r="AG310" s="49" t="s">
        <v>366</v>
      </c>
      <c r="AH310" s="24" t="s">
        <v>301</v>
      </c>
    </row>
    <row r="311" spans="1:38" x14ac:dyDescent="0.25">
      <c r="A311" s="12"/>
      <c r="B311" s="15"/>
      <c r="C311" s="15" t="s">
        <v>301</v>
      </c>
      <c r="D311" s="29"/>
      <c r="E311" s="29"/>
      <c r="F311" s="15"/>
      <c r="G311" s="15" t="s">
        <v>301</v>
      </c>
      <c r="H311" s="29"/>
      <c r="I311" s="29"/>
      <c r="J311" s="15"/>
      <c r="K311" s="15" t="s">
        <v>301</v>
      </c>
      <c r="L311" s="29"/>
      <c r="M311" s="29"/>
      <c r="N311" s="15"/>
      <c r="O311" s="15" t="s">
        <v>301</v>
      </c>
      <c r="P311" s="29"/>
      <c r="Q311" s="29"/>
      <c r="R311" s="15"/>
      <c r="S311" s="15" t="s">
        <v>301</v>
      </c>
      <c r="T311" s="29"/>
      <c r="U311" s="29"/>
      <c r="V311" s="15"/>
      <c r="W311" s="15" t="s">
        <v>301</v>
      </c>
      <c r="X311" s="29"/>
      <c r="Y311" s="29"/>
      <c r="Z311" s="15"/>
      <c r="AA311" s="15" t="s">
        <v>301</v>
      </c>
      <c r="AB311" s="29"/>
      <c r="AC311" s="29"/>
      <c r="AD311" s="15"/>
      <c r="AE311" s="15" t="s">
        <v>301</v>
      </c>
      <c r="AF311" s="29"/>
      <c r="AG311" s="29"/>
      <c r="AH311" s="15"/>
    </row>
    <row r="312" spans="1:38" ht="15.75" thickBot="1" x14ac:dyDescent="0.3">
      <c r="A312" s="12"/>
      <c r="B312" s="38" t="s">
        <v>133</v>
      </c>
      <c r="C312" s="16" t="s">
        <v>301</v>
      </c>
      <c r="D312" s="14" t="s">
        <v>305</v>
      </c>
      <c r="E312" s="27">
        <v>288172</v>
      </c>
      <c r="F312" s="28" t="s">
        <v>301</v>
      </c>
      <c r="G312" s="16" t="s">
        <v>301</v>
      </c>
      <c r="H312" s="14" t="s">
        <v>305</v>
      </c>
      <c r="I312" s="27">
        <v>1032408</v>
      </c>
      <c r="J312" s="28" t="s">
        <v>301</v>
      </c>
      <c r="K312" s="16" t="s">
        <v>301</v>
      </c>
      <c r="L312" s="14" t="s">
        <v>305</v>
      </c>
      <c r="M312" s="27">
        <v>208799</v>
      </c>
      <c r="N312" s="28" t="s">
        <v>301</v>
      </c>
      <c r="O312" s="16" t="s">
        <v>301</v>
      </c>
      <c r="P312" s="14" t="s">
        <v>305</v>
      </c>
      <c r="Q312" s="27">
        <v>247005</v>
      </c>
      <c r="R312" s="28" t="s">
        <v>301</v>
      </c>
      <c r="S312" s="16" t="s">
        <v>301</v>
      </c>
      <c r="T312" s="14" t="s">
        <v>305</v>
      </c>
      <c r="U312" s="27">
        <v>178948</v>
      </c>
      <c r="V312" s="28" t="s">
        <v>301</v>
      </c>
      <c r="W312" s="16" t="s">
        <v>301</v>
      </c>
      <c r="X312" s="14" t="s">
        <v>305</v>
      </c>
      <c r="Y312" s="27">
        <v>795642</v>
      </c>
      <c r="Z312" s="28" t="s">
        <v>301</v>
      </c>
      <c r="AA312" s="16" t="s">
        <v>301</v>
      </c>
      <c r="AB312" s="14" t="s">
        <v>305</v>
      </c>
      <c r="AC312" s="27">
        <v>173255</v>
      </c>
      <c r="AD312" s="28" t="s">
        <v>301</v>
      </c>
      <c r="AE312" s="16" t="s">
        <v>301</v>
      </c>
      <c r="AF312" s="14" t="s">
        <v>305</v>
      </c>
      <c r="AG312" s="27">
        <v>147814</v>
      </c>
      <c r="AH312" s="28" t="s">
        <v>301</v>
      </c>
    </row>
    <row r="313" spans="1:38" ht="15.75" thickTop="1" x14ac:dyDescent="0.25">
      <c r="A313" s="12"/>
      <c r="B313" s="15"/>
      <c r="C313" s="15" t="s">
        <v>301</v>
      </c>
      <c r="D313" s="25"/>
      <c r="E313" s="25"/>
      <c r="F313" s="15"/>
      <c r="G313" s="15" t="s">
        <v>301</v>
      </c>
      <c r="H313" s="25"/>
      <c r="I313" s="25"/>
      <c r="J313" s="15"/>
      <c r="K313" s="15" t="s">
        <v>301</v>
      </c>
      <c r="L313" s="25"/>
      <c r="M313" s="25"/>
      <c r="N313" s="15"/>
      <c r="O313" s="15" t="s">
        <v>301</v>
      </c>
      <c r="P313" s="25"/>
      <c r="Q313" s="25"/>
      <c r="R313" s="15"/>
      <c r="S313" s="15" t="s">
        <v>301</v>
      </c>
      <c r="T313" s="25"/>
      <c r="U313" s="25"/>
      <c r="V313" s="15"/>
      <c r="W313" s="15" t="s">
        <v>301</v>
      </c>
      <c r="X313" s="25"/>
      <c r="Y313" s="25"/>
      <c r="Z313" s="15"/>
      <c r="AA313" s="15" t="s">
        <v>301</v>
      </c>
      <c r="AB313" s="25"/>
      <c r="AC313" s="25"/>
      <c r="AD313" s="15"/>
      <c r="AE313" s="15" t="s">
        <v>301</v>
      </c>
      <c r="AF313" s="25"/>
      <c r="AG313" s="25"/>
      <c r="AH313" s="15"/>
    </row>
    <row r="314" spans="1:38" x14ac:dyDescent="0.25">
      <c r="A314" s="12"/>
      <c r="B314" s="41" t="s">
        <v>566</v>
      </c>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c r="AE314" s="41"/>
      <c r="AF314" s="41"/>
      <c r="AG314" s="41"/>
      <c r="AH314" s="41"/>
      <c r="AI314" s="41"/>
      <c r="AJ314" s="41"/>
      <c r="AK314" s="41"/>
      <c r="AL314" s="41"/>
    </row>
  </sheetData>
  <mergeCells count="301">
    <mergeCell ref="B314:AL314"/>
    <mergeCell ref="B290:AL290"/>
    <mergeCell ref="B292:AL292"/>
    <mergeCell ref="B294:AL294"/>
    <mergeCell ref="B296:AL296"/>
    <mergeCell ref="B297:AL297"/>
    <mergeCell ref="B298:AL298"/>
    <mergeCell ref="B270:AL270"/>
    <mergeCell ref="B271:AL271"/>
    <mergeCell ref="B272:AL272"/>
    <mergeCell ref="B285:AL285"/>
    <mergeCell ref="B286:AL286"/>
    <mergeCell ref="B288:AL288"/>
    <mergeCell ref="B239:AL239"/>
    <mergeCell ref="B240:AL240"/>
    <mergeCell ref="B256:AL256"/>
    <mergeCell ref="B257:AL257"/>
    <mergeCell ref="B268:AL268"/>
    <mergeCell ref="B269:AL269"/>
    <mergeCell ref="B163:AL163"/>
    <mergeCell ref="B164:AL164"/>
    <mergeCell ref="B165:AL165"/>
    <mergeCell ref="B166:AL166"/>
    <mergeCell ref="B194:AL194"/>
    <mergeCell ref="B195:AL195"/>
    <mergeCell ref="B68:AL68"/>
    <mergeCell ref="B69:AL69"/>
    <mergeCell ref="B106:AL106"/>
    <mergeCell ref="B125:AL125"/>
    <mergeCell ref="B126:AL126"/>
    <mergeCell ref="B162:AL162"/>
    <mergeCell ref="B7:AL7"/>
    <mergeCell ref="B30:AL30"/>
    <mergeCell ref="B31:AL31"/>
    <mergeCell ref="B32:AL32"/>
    <mergeCell ref="B33:AL33"/>
    <mergeCell ref="B54:AL54"/>
    <mergeCell ref="AB304:AC304"/>
    <mergeCell ref="AF304:AG304"/>
    <mergeCell ref="D305:AG305"/>
    <mergeCell ref="A1:A2"/>
    <mergeCell ref="B1:AL1"/>
    <mergeCell ref="B2:AL2"/>
    <mergeCell ref="B3:AL3"/>
    <mergeCell ref="A4:A314"/>
    <mergeCell ref="B4:AL4"/>
    <mergeCell ref="B6:AL6"/>
    <mergeCell ref="D304:E304"/>
    <mergeCell ref="H304:I304"/>
    <mergeCell ref="L304:M304"/>
    <mergeCell ref="P304:Q304"/>
    <mergeCell ref="T304:U304"/>
    <mergeCell ref="X304:Y304"/>
    <mergeCell ref="AB302:AC302"/>
    <mergeCell ref="AF302:AG302"/>
    <mergeCell ref="D303:E303"/>
    <mergeCell ref="H303:I303"/>
    <mergeCell ref="L303:M303"/>
    <mergeCell ref="P303:Q303"/>
    <mergeCell ref="T303:U303"/>
    <mergeCell ref="X303:Y303"/>
    <mergeCell ref="AB303:AC303"/>
    <mergeCell ref="AF303:AG303"/>
    <mergeCell ref="D278:Y278"/>
    <mergeCell ref="D300:AG300"/>
    <mergeCell ref="D301:Q301"/>
    <mergeCell ref="T301:AG301"/>
    <mergeCell ref="D302:E302"/>
    <mergeCell ref="H302:I302"/>
    <mergeCell ref="L302:M302"/>
    <mergeCell ref="P302:Q302"/>
    <mergeCell ref="T302:U302"/>
    <mergeCell ref="X302:Y302"/>
    <mergeCell ref="X276:Y276"/>
    <mergeCell ref="D277:E277"/>
    <mergeCell ref="H277:I277"/>
    <mergeCell ref="L277:M277"/>
    <mergeCell ref="P277:Q277"/>
    <mergeCell ref="T277:U277"/>
    <mergeCell ref="X277:Y277"/>
    <mergeCell ref="D261:M261"/>
    <mergeCell ref="D274:Y274"/>
    <mergeCell ref="D275:I275"/>
    <mergeCell ref="L275:Q275"/>
    <mergeCell ref="T275:Y275"/>
    <mergeCell ref="D276:E276"/>
    <mergeCell ref="H276:I276"/>
    <mergeCell ref="L276:M276"/>
    <mergeCell ref="P276:Q276"/>
    <mergeCell ref="T276:U276"/>
    <mergeCell ref="AB246:AC246"/>
    <mergeCell ref="AF246:AG246"/>
    <mergeCell ref="AJ246:AK246"/>
    <mergeCell ref="D247:AK247"/>
    <mergeCell ref="D259:M259"/>
    <mergeCell ref="D260:E260"/>
    <mergeCell ref="H260:I260"/>
    <mergeCell ref="L260:M260"/>
    <mergeCell ref="AI244:AI245"/>
    <mergeCell ref="AJ244:AK244"/>
    <mergeCell ref="AJ245:AK245"/>
    <mergeCell ref="AL244:AL245"/>
    <mergeCell ref="D246:E246"/>
    <mergeCell ref="H246:I246"/>
    <mergeCell ref="L246:M246"/>
    <mergeCell ref="P246:Q246"/>
    <mergeCell ref="T246:U246"/>
    <mergeCell ref="X246:Y246"/>
    <mergeCell ref="AB244:AC245"/>
    <mergeCell ref="AD244:AD245"/>
    <mergeCell ref="AE244:AE245"/>
    <mergeCell ref="AF244:AG244"/>
    <mergeCell ref="AF245:AG245"/>
    <mergeCell ref="AH244:AH245"/>
    <mergeCell ref="V244:V245"/>
    <mergeCell ref="W244:W245"/>
    <mergeCell ref="X244:Y244"/>
    <mergeCell ref="X245:Y245"/>
    <mergeCell ref="Z244:Z245"/>
    <mergeCell ref="AA244:AA245"/>
    <mergeCell ref="O244:O245"/>
    <mergeCell ref="P244:Q245"/>
    <mergeCell ref="R244:R245"/>
    <mergeCell ref="S244:S245"/>
    <mergeCell ref="T244:U244"/>
    <mergeCell ref="T245:U245"/>
    <mergeCell ref="H245:I245"/>
    <mergeCell ref="J244:J245"/>
    <mergeCell ref="K244:K245"/>
    <mergeCell ref="L244:M244"/>
    <mergeCell ref="L245:M245"/>
    <mergeCell ref="N244:N245"/>
    <mergeCell ref="D242:AK242"/>
    <mergeCell ref="D243:M243"/>
    <mergeCell ref="P243:Y243"/>
    <mergeCell ref="AB243:AK243"/>
    <mergeCell ref="B244:B245"/>
    <mergeCell ref="C244:C245"/>
    <mergeCell ref="D244:E245"/>
    <mergeCell ref="F244:F245"/>
    <mergeCell ref="G244:G245"/>
    <mergeCell ref="H244:I244"/>
    <mergeCell ref="AJ202:AK202"/>
    <mergeCell ref="D203:AK203"/>
    <mergeCell ref="D217:I217"/>
    <mergeCell ref="D218:E218"/>
    <mergeCell ref="H218:I218"/>
    <mergeCell ref="D219:I219"/>
    <mergeCell ref="B213:AL213"/>
    <mergeCell ref="B214:AL214"/>
    <mergeCell ref="B215:AL215"/>
    <mergeCell ref="AF201:AG201"/>
    <mergeCell ref="AJ201:AK201"/>
    <mergeCell ref="D202:E202"/>
    <mergeCell ref="H202:I202"/>
    <mergeCell ref="L202:M202"/>
    <mergeCell ref="P202:Q202"/>
    <mergeCell ref="T202:U202"/>
    <mergeCell ref="X202:Y202"/>
    <mergeCell ref="AB202:AC202"/>
    <mergeCell ref="AF202:AG202"/>
    <mergeCell ref="AB200:AC200"/>
    <mergeCell ref="AF200:AG200"/>
    <mergeCell ref="AJ200:AK200"/>
    <mergeCell ref="D201:E201"/>
    <mergeCell ref="H201:I201"/>
    <mergeCell ref="L201:M201"/>
    <mergeCell ref="P201:Q201"/>
    <mergeCell ref="T201:U201"/>
    <mergeCell ref="X201:Y201"/>
    <mergeCell ref="AB201:AC201"/>
    <mergeCell ref="X199:Y199"/>
    <mergeCell ref="AB199:AC199"/>
    <mergeCell ref="AF199:AG199"/>
    <mergeCell ref="AJ199:AK199"/>
    <mergeCell ref="D200:E200"/>
    <mergeCell ref="H200:I200"/>
    <mergeCell ref="L200:M200"/>
    <mergeCell ref="P200:Q200"/>
    <mergeCell ref="T200:U200"/>
    <mergeCell ref="X200:Y200"/>
    <mergeCell ref="D173:Y173"/>
    <mergeCell ref="D197:AK197"/>
    <mergeCell ref="D198:M198"/>
    <mergeCell ref="P198:Y198"/>
    <mergeCell ref="AB198:AK198"/>
    <mergeCell ref="D199:E199"/>
    <mergeCell ref="H199:I199"/>
    <mergeCell ref="L199:M199"/>
    <mergeCell ref="P199:Q199"/>
    <mergeCell ref="T199:U199"/>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31:U131"/>
    <mergeCell ref="D168:Y168"/>
    <mergeCell ref="D169:M169"/>
    <mergeCell ref="P169:Y169"/>
    <mergeCell ref="D170:E170"/>
    <mergeCell ref="H170:I170"/>
    <mergeCell ref="L170:M170"/>
    <mergeCell ref="P170:Q170"/>
    <mergeCell ref="T170:U170"/>
    <mergeCell ref="X170:Y170"/>
    <mergeCell ref="D129:E129"/>
    <mergeCell ref="H129:I129"/>
    <mergeCell ref="L129:M129"/>
    <mergeCell ref="P129:Q129"/>
    <mergeCell ref="T129:U129"/>
    <mergeCell ref="D130:E130"/>
    <mergeCell ref="H130:I130"/>
    <mergeCell ref="L130:M130"/>
    <mergeCell ref="P130:Q130"/>
    <mergeCell ref="T130:U130"/>
    <mergeCell ref="AB110:AC110"/>
    <mergeCell ref="AF110:AG110"/>
    <mergeCell ref="AJ110:AK110"/>
    <mergeCell ref="D111:AK111"/>
    <mergeCell ref="E112:AK112"/>
    <mergeCell ref="D128:E128"/>
    <mergeCell ref="H128:I128"/>
    <mergeCell ref="L128:M128"/>
    <mergeCell ref="P128:Q128"/>
    <mergeCell ref="T128:U128"/>
    <mergeCell ref="D110:E110"/>
    <mergeCell ref="H110:I110"/>
    <mergeCell ref="L110:M110"/>
    <mergeCell ref="P110:Q110"/>
    <mergeCell ref="T110:U110"/>
    <mergeCell ref="X110:Y110"/>
    <mergeCell ref="AJ108:AK108"/>
    <mergeCell ref="D109:E109"/>
    <mergeCell ref="H109:I109"/>
    <mergeCell ref="L109:M109"/>
    <mergeCell ref="P109:Q109"/>
    <mergeCell ref="T109:U109"/>
    <mergeCell ref="X109:Y109"/>
    <mergeCell ref="AB109:AC109"/>
    <mergeCell ref="AF109:AG109"/>
    <mergeCell ref="AJ109:AK109"/>
    <mergeCell ref="AJ73:AK73"/>
    <mergeCell ref="D74:AK74"/>
    <mergeCell ref="D108:E108"/>
    <mergeCell ref="H108:I108"/>
    <mergeCell ref="L108:M108"/>
    <mergeCell ref="P108:Q108"/>
    <mergeCell ref="T108:U108"/>
    <mergeCell ref="X108:Y108"/>
    <mergeCell ref="AB108:AC108"/>
    <mergeCell ref="AF108:AG108"/>
    <mergeCell ref="AF72:AG72"/>
    <mergeCell ref="AJ72:AK72"/>
    <mergeCell ref="D73:E73"/>
    <mergeCell ref="H73:I73"/>
    <mergeCell ref="L73:M73"/>
    <mergeCell ref="P73:Q73"/>
    <mergeCell ref="T73:U73"/>
    <mergeCell ref="X73:Y73"/>
    <mergeCell ref="AB73:AC73"/>
    <mergeCell ref="AF73:AG73"/>
    <mergeCell ref="AB71:AC71"/>
    <mergeCell ref="AF71:AG71"/>
    <mergeCell ref="AJ71:AK71"/>
    <mergeCell ref="D72:E72"/>
    <mergeCell ref="H72:I72"/>
    <mergeCell ref="L72:M72"/>
    <mergeCell ref="P72:Q72"/>
    <mergeCell ref="T72:U72"/>
    <mergeCell ref="X72:Y72"/>
    <mergeCell ref="AB72:AC72"/>
    <mergeCell ref="D71:E71"/>
    <mergeCell ref="H71:I71"/>
    <mergeCell ref="L71:M71"/>
    <mergeCell ref="P71:Q71"/>
    <mergeCell ref="T71:U71"/>
    <mergeCell ref="X71:Y71"/>
    <mergeCell ref="D37:I37"/>
    <mergeCell ref="D58:M58"/>
    <mergeCell ref="D59:E59"/>
    <mergeCell ref="H59:I59"/>
    <mergeCell ref="L59:M59"/>
    <mergeCell ref="D60:I60"/>
    <mergeCell ref="L60:M60"/>
    <mergeCell ref="B55:AL55"/>
    <mergeCell ref="B56:AL56"/>
    <mergeCell ref="D9:I9"/>
    <mergeCell ref="D10:E10"/>
    <mergeCell ref="H10:I10"/>
    <mergeCell ref="D11:I11"/>
    <mergeCell ref="D35:I35"/>
    <mergeCell ref="D36:E36"/>
    <mergeCell ref="H36:I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42578125" bestFit="1" customWidth="1"/>
    <col min="2" max="3" width="36.5703125" customWidth="1"/>
    <col min="4" max="4" width="9.5703125" customWidth="1"/>
    <col min="5" max="5" width="31.7109375" customWidth="1"/>
    <col min="6" max="6" width="10.28515625" customWidth="1"/>
    <col min="7" max="7" width="8" customWidth="1"/>
    <col min="8" max="8" width="9.5703125" customWidth="1"/>
    <col min="9" max="9" width="31.7109375" customWidth="1"/>
    <col min="10" max="10" width="10.28515625" customWidth="1"/>
    <col min="11" max="11" width="8" customWidth="1"/>
    <col min="12" max="12" width="9.5703125" customWidth="1"/>
    <col min="13" max="13" width="31.7109375" customWidth="1"/>
    <col min="14" max="14" width="10.28515625" customWidth="1"/>
  </cols>
  <sheetData>
    <row r="1" spans="1:14" ht="15" customHeight="1" x14ac:dyDescent="0.25">
      <c r="A1" s="6" t="s">
        <v>2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7</v>
      </c>
      <c r="B3" s="11" t="s">
        <v>4</v>
      </c>
      <c r="C3" s="11"/>
      <c r="D3" s="11"/>
      <c r="E3" s="11"/>
      <c r="F3" s="11"/>
      <c r="G3" s="11"/>
      <c r="H3" s="11"/>
      <c r="I3" s="11"/>
      <c r="J3" s="11"/>
      <c r="K3" s="11"/>
      <c r="L3" s="11"/>
      <c r="M3" s="11"/>
      <c r="N3" s="11"/>
    </row>
    <row r="4" spans="1:14" ht="15" customHeight="1" x14ac:dyDescent="0.25">
      <c r="A4" s="12" t="s">
        <v>266</v>
      </c>
      <c r="B4" s="11" t="s">
        <v>4</v>
      </c>
      <c r="C4" s="11"/>
      <c r="D4" s="11"/>
      <c r="E4" s="11"/>
      <c r="F4" s="11"/>
      <c r="G4" s="11"/>
      <c r="H4" s="11"/>
      <c r="I4" s="11"/>
      <c r="J4" s="11"/>
      <c r="K4" s="11"/>
      <c r="L4" s="11"/>
      <c r="M4" s="11"/>
      <c r="N4" s="11"/>
    </row>
    <row r="5" spans="1:14" x14ac:dyDescent="0.25">
      <c r="A5" s="12"/>
      <c r="B5" s="13">
        <v>4</v>
      </c>
      <c r="C5" s="13" t="s">
        <v>568</v>
      </c>
    </row>
    <row r="6" spans="1:14" ht="25.5" customHeight="1" x14ac:dyDescent="0.25">
      <c r="A6" s="12"/>
      <c r="B6" s="41" t="s">
        <v>569</v>
      </c>
      <c r="C6" s="41"/>
      <c r="D6" s="41"/>
      <c r="E6" s="41"/>
      <c r="F6" s="41"/>
      <c r="G6" s="41"/>
      <c r="H6" s="41"/>
      <c r="I6" s="41"/>
      <c r="J6" s="41"/>
      <c r="K6" s="41"/>
      <c r="L6" s="41"/>
      <c r="M6" s="41"/>
      <c r="N6" s="41"/>
    </row>
    <row r="7" spans="1:14" ht="38.25" customHeight="1" x14ac:dyDescent="0.25">
      <c r="A7" s="12"/>
      <c r="B7" s="41" t="s">
        <v>570</v>
      </c>
      <c r="C7" s="41"/>
      <c r="D7" s="41"/>
      <c r="E7" s="41"/>
      <c r="F7" s="41"/>
      <c r="G7" s="41"/>
      <c r="H7" s="41"/>
      <c r="I7" s="41"/>
      <c r="J7" s="41"/>
      <c r="K7" s="41"/>
      <c r="L7" s="41"/>
      <c r="M7" s="41"/>
      <c r="N7" s="41"/>
    </row>
    <row r="8" spans="1:14" ht="25.5" customHeight="1" x14ac:dyDescent="0.25">
      <c r="A8" s="12"/>
      <c r="B8" s="41" t="s">
        <v>571</v>
      </c>
      <c r="C8" s="41"/>
      <c r="D8" s="41"/>
      <c r="E8" s="41"/>
      <c r="F8" s="41"/>
      <c r="G8" s="41"/>
      <c r="H8" s="41"/>
      <c r="I8" s="41"/>
      <c r="J8" s="41"/>
      <c r="K8" s="41"/>
      <c r="L8" s="41"/>
      <c r="M8" s="41"/>
      <c r="N8" s="41"/>
    </row>
    <row r="9" spans="1:14" x14ac:dyDescent="0.25">
      <c r="A9" s="12"/>
      <c r="B9" s="41" t="s">
        <v>572</v>
      </c>
      <c r="C9" s="41"/>
      <c r="D9" s="41"/>
      <c r="E9" s="41"/>
      <c r="F9" s="41"/>
      <c r="G9" s="41"/>
      <c r="H9" s="41"/>
      <c r="I9" s="41"/>
      <c r="J9" s="41"/>
      <c r="K9" s="41"/>
      <c r="L9" s="41"/>
      <c r="M9" s="41"/>
      <c r="N9" s="41"/>
    </row>
    <row r="10" spans="1:14" x14ac:dyDescent="0.25">
      <c r="A10" s="12"/>
      <c r="B10" s="45"/>
      <c r="C10" s="45"/>
      <c r="D10" s="45"/>
      <c r="E10" s="45"/>
      <c r="F10" s="45"/>
      <c r="G10" s="45"/>
      <c r="H10" s="45"/>
      <c r="I10" s="45"/>
      <c r="J10" s="45"/>
      <c r="K10" s="45"/>
      <c r="L10" s="45"/>
      <c r="M10" s="45"/>
      <c r="N10" s="45"/>
    </row>
    <row r="11" spans="1:14" x14ac:dyDescent="0.25">
      <c r="A11" s="12"/>
      <c r="B11" s="60"/>
      <c r="C11" s="60"/>
      <c r="D11" s="60"/>
      <c r="E11" s="61" t="s">
        <v>573</v>
      </c>
      <c r="F11" s="60"/>
      <c r="G11" s="60"/>
      <c r="H11" s="60"/>
      <c r="I11" s="61" t="s">
        <v>573</v>
      </c>
      <c r="J11" s="60"/>
      <c r="K11" s="60"/>
      <c r="L11" s="60"/>
      <c r="M11" s="61" t="s">
        <v>573</v>
      </c>
      <c r="N11" s="60"/>
    </row>
    <row r="12" spans="1:14" ht="15.75" thickBot="1" x14ac:dyDescent="0.3">
      <c r="A12" s="12"/>
      <c r="B12" s="16"/>
      <c r="C12" s="16" t="s">
        <v>301</v>
      </c>
      <c r="D12" s="32" t="s">
        <v>302</v>
      </c>
      <c r="E12" s="32"/>
      <c r="F12" s="32"/>
      <c r="G12" s="32"/>
      <c r="H12" s="32"/>
      <c r="I12" s="32"/>
      <c r="J12" s="32"/>
      <c r="K12" s="32"/>
      <c r="L12" s="32"/>
      <c r="M12" s="32"/>
      <c r="N12" s="16"/>
    </row>
    <row r="13" spans="1:14" ht="15.75" thickBot="1" x14ac:dyDescent="0.3">
      <c r="A13" s="12"/>
      <c r="B13" s="16"/>
      <c r="C13" s="16" t="s">
        <v>301</v>
      </c>
      <c r="D13" s="33">
        <v>2013</v>
      </c>
      <c r="E13" s="33"/>
      <c r="F13" s="16"/>
      <c r="G13" s="16"/>
      <c r="H13" s="33">
        <v>2012</v>
      </c>
      <c r="I13" s="33"/>
      <c r="J13" s="16"/>
      <c r="K13" s="16"/>
      <c r="L13" s="33">
        <v>2011</v>
      </c>
      <c r="M13" s="33"/>
      <c r="N13" s="16"/>
    </row>
    <row r="14" spans="1:14" x14ac:dyDescent="0.25">
      <c r="A14" s="12"/>
      <c r="B14" s="16"/>
      <c r="C14" s="16" t="s">
        <v>301</v>
      </c>
      <c r="D14" s="34" t="s">
        <v>316</v>
      </c>
      <c r="E14" s="34"/>
      <c r="F14" s="34"/>
      <c r="G14" s="34"/>
      <c r="H14" s="34"/>
      <c r="I14" s="34"/>
      <c r="J14" s="34"/>
      <c r="K14" s="34"/>
      <c r="L14" s="34"/>
      <c r="M14" s="34"/>
      <c r="N14" s="16"/>
    </row>
    <row r="15" spans="1:14" x14ac:dyDescent="0.25">
      <c r="A15" s="12"/>
      <c r="B15" s="19" t="s">
        <v>574</v>
      </c>
      <c r="C15" s="21" t="s">
        <v>301</v>
      </c>
      <c r="D15" s="20"/>
      <c r="E15" s="20"/>
      <c r="F15" s="20"/>
      <c r="G15" s="21"/>
      <c r="H15" s="20"/>
      <c r="I15" s="20"/>
      <c r="J15" s="20"/>
      <c r="K15" s="21"/>
      <c r="L15" s="20"/>
      <c r="M15" s="20"/>
      <c r="N15" s="20"/>
    </row>
    <row r="16" spans="1:14" x14ac:dyDescent="0.25">
      <c r="A16" s="12"/>
      <c r="B16" s="38" t="s">
        <v>575</v>
      </c>
      <c r="C16" s="16" t="s">
        <v>301</v>
      </c>
      <c r="D16" s="14" t="s">
        <v>305</v>
      </c>
      <c r="E16" s="30">
        <v>928</v>
      </c>
      <c r="F16" s="28" t="s">
        <v>301</v>
      </c>
      <c r="G16" s="16"/>
      <c r="H16" s="14" t="s">
        <v>305</v>
      </c>
      <c r="I16" s="30">
        <v>533</v>
      </c>
      <c r="J16" s="28" t="s">
        <v>301</v>
      </c>
      <c r="K16" s="16"/>
      <c r="L16" s="14" t="s">
        <v>305</v>
      </c>
      <c r="M16" s="30">
        <v>585</v>
      </c>
      <c r="N16" s="28" t="s">
        <v>301</v>
      </c>
    </row>
    <row r="17" spans="1:14" x14ac:dyDescent="0.25">
      <c r="A17" s="12"/>
      <c r="B17" s="47" t="s">
        <v>576</v>
      </c>
      <c r="C17" s="21" t="s">
        <v>301</v>
      </c>
      <c r="D17" s="22"/>
      <c r="E17" s="31">
        <v>99</v>
      </c>
      <c r="F17" s="24" t="s">
        <v>301</v>
      </c>
      <c r="G17" s="21"/>
      <c r="H17" s="22"/>
      <c r="I17" s="31">
        <v>708</v>
      </c>
      <c r="J17" s="24" t="s">
        <v>301</v>
      </c>
      <c r="K17" s="21"/>
      <c r="L17" s="22"/>
      <c r="M17" s="31">
        <v>141</v>
      </c>
      <c r="N17" s="24" t="s">
        <v>301</v>
      </c>
    </row>
    <row r="18" spans="1:14" ht="15.75" thickBot="1" x14ac:dyDescent="0.3">
      <c r="A18" s="12"/>
      <c r="B18" s="38" t="s">
        <v>577</v>
      </c>
      <c r="C18" s="16" t="s">
        <v>301</v>
      </c>
      <c r="D18" s="14"/>
      <c r="E18" s="30" t="s">
        <v>578</v>
      </c>
      <c r="F18" s="28" t="s">
        <v>319</v>
      </c>
      <c r="G18" s="16"/>
      <c r="H18" s="14"/>
      <c r="I18" s="30" t="s">
        <v>579</v>
      </c>
      <c r="J18" s="28" t="s">
        <v>319</v>
      </c>
      <c r="K18" s="16"/>
      <c r="L18" s="14"/>
      <c r="M18" s="30" t="s">
        <v>580</v>
      </c>
      <c r="N18" s="28" t="s">
        <v>319</v>
      </c>
    </row>
    <row r="19" spans="1:14" x14ac:dyDescent="0.25">
      <c r="A19" s="12"/>
      <c r="B19" s="15"/>
      <c r="C19" s="15" t="s">
        <v>301</v>
      </c>
      <c r="D19" s="29"/>
      <c r="E19" s="29"/>
      <c r="F19" s="15"/>
      <c r="G19" s="15"/>
      <c r="H19" s="29"/>
      <c r="I19" s="29"/>
      <c r="J19" s="15"/>
      <c r="K19" s="15"/>
      <c r="L19" s="29"/>
      <c r="M19" s="29"/>
      <c r="N19" s="15"/>
    </row>
    <row r="20" spans="1:14" x14ac:dyDescent="0.25">
      <c r="A20" s="12"/>
      <c r="B20" s="47" t="s">
        <v>581</v>
      </c>
      <c r="C20" s="21" t="s">
        <v>301</v>
      </c>
      <c r="D20" s="22"/>
      <c r="E20" s="31">
        <v>724</v>
      </c>
      <c r="F20" s="24" t="s">
        <v>301</v>
      </c>
      <c r="G20" s="21"/>
      <c r="H20" s="22"/>
      <c r="I20" s="31">
        <v>928</v>
      </c>
      <c r="J20" s="24" t="s">
        <v>301</v>
      </c>
      <c r="K20" s="21"/>
      <c r="L20" s="22"/>
      <c r="M20" s="31">
        <v>533</v>
      </c>
      <c r="N20" s="24" t="s">
        <v>301</v>
      </c>
    </row>
    <row r="21" spans="1:14" x14ac:dyDescent="0.25">
      <c r="A21" s="12"/>
      <c r="B21" s="26" t="s">
        <v>582</v>
      </c>
      <c r="C21" s="16" t="s">
        <v>301</v>
      </c>
      <c r="D21" s="4"/>
      <c r="E21" s="4"/>
      <c r="F21" s="4"/>
      <c r="G21" s="16"/>
      <c r="H21" s="4"/>
      <c r="I21" s="4"/>
      <c r="J21" s="4"/>
      <c r="K21" s="16"/>
      <c r="L21" s="4"/>
      <c r="M21" s="4"/>
      <c r="N21" s="4"/>
    </row>
    <row r="22" spans="1:14" x14ac:dyDescent="0.25">
      <c r="A22" s="12"/>
      <c r="B22" s="47" t="s">
        <v>575</v>
      </c>
      <c r="C22" s="21" t="s">
        <v>301</v>
      </c>
      <c r="D22" s="22"/>
      <c r="E22" s="31">
        <v>70</v>
      </c>
      <c r="F22" s="24" t="s">
        <v>301</v>
      </c>
      <c r="G22" s="21"/>
      <c r="H22" s="24"/>
      <c r="I22" s="49" t="s">
        <v>366</v>
      </c>
      <c r="J22" s="24" t="s">
        <v>301</v>
      </c>
      <c r="K22" s="21"/>
      <c r="L22" s="24"/>
      <c r="M22" s="49" t="s">
        <v>366</v>
      </c>
      <c r="N22" s="24" t="s">
        <v>301</v>
      </c>
    </row>
    <row r="23" spans="1:14" x14ac:dyDescent="0.25">
      <c r="A23" s="12"/>
      <c r="B23" s="38" t="s">
        <v>483</v>
      </c>
      <c r="C23" s="16" t="s">
        <v>301</v>
      </c>
      <c r="D23" s="14"/>
      <c r="E23" s="30" t="s">
        <v>327</v>
      </c>
      <c r="F23" s="28" t="s">
        <v>319</v>
      </c>
      <c r="G23" s="16"/>
      <c r="H23" s="28"/>
      <c r="I23" s="48" t="s">
        <v>366</v>
      </c>
      <c r="J23" s="28" t="s">
        <v>301</v>
      </c>
      <c r="K23" s="16"/>
      <c r="L23" s="28"/>
      <c r="M23" s="48" t="s">
        <v>366</v>
      </c>
      <c r="N23" s="28" t="s">
        <v>301</v>
      </c>
    </row>
    <row r="24" spans="1:14" ht="15.75" thickBot="1" x14ac:dyDescent="0.3">
      <c r="A24" s="12"/>
      <c r="B24" s="47" t="s">
        <v>583</v>
      </c>
      <c r="C24" s="21" t="s">
        <v>301</v>
      </c>
      <c r="D24" s="24"/>
      <c r="E24" s="49" t="s">
        <v>366</v>
      </c>
      <c r="F24" s="24" t="s">
        <v>301</v>
      </c>
      <c r="G24" s="21"/>
      <c r="H24" s="22"/>
      <c r="I24" s="31">
        <v>70</v>
      </c>
      <c r="J24" s="24" t="s">
        <v>301</v>
      </c>
      <c r="K24" s="21"/>
      <c r="L24" s="24"/>
      <c r="M24" s="49" t="s">
        <v>366</v>
      </c>
      <c r="N24" s="24" t="s">
        <v>301</v>
      </c>
    </row>
    <row r="25" spans="1:14" x14ac:dyDescent="0.25">
      <c r="A25" s="12"/>
      <c r="B25" s="15"/>
      <c r="C25" s="15" t="s">
        <v>301</v>
      </c>
      <c r="D25" s="29"/>
      <c r="E25" s="29"/>
      <c r="F25" s="15"/>
      <c r="G25" s="15"/>
      <c r="H25" s="29"/>
      <c r="I25" s="29"/>
      <c r="J25" s="15"/>
      <c r="K25" s="15"/>
      <c r="L25" s="29"/>
      <c r="M25" s="29"/>
      <c r="N25" s="15"/>
    </row>
    <row r="26" spans="1:14" ht="15.75" thickBot="1" x14ac:dyDescent="0.3">
      <c r="A26" s="12"/>
      <c r="B26" s="38" t="s">
        <v>581</v>
      </c>
      <c r="C26" s="16" t="s">
        <v>301</v>
      </c>
      <c r="D26" s="14"/>
      <c r="E26" s="30">
        <v>8</v>
      </c>
      <c r="F26" s="28" t="s">
        <v>301</v>
      </c>
      <c r="G26" s="16"/>
      <c r="H26" s="14"/>
      <c r="I26" s="30">
        <v>70</v>
      </c>
      <c r="J26" s="28" t="s">
        <v>301</v>
      </c>
      <c r="K26" s="16"/>
      <c r="L26" s="28"/>
      <c r="M26" s="48" t="s">
        <v>366</v>
      </c>
      <c r="N26" s="28" t="s">
        <v>301</v>
      </c>
    </row>
    <row r="27" spans="1:14" x14ac:dyDescent="0.25">
      <c r="A27" s="12"/>
      <c r="B27" s="15"/>
      <c r="C27" s="15" t="s">
        <v>301</v>
      </c>
      <c r="D27" s="29"/>
      <c r="E27" s="29"/>
      <c r="F27" s="15"/>
      <c r="G27" s="15"/>
      <c r="H27" s="29"/>
      <c r="I27" s="29"/>
      <c r="J27" s="15"/>
      <c r="K27" s="15"/>
      <c r="L27" s="29"/>
      <c r="M27" s="29"/>
      <c r="N27" s="15"/>
    </row>
    <row r="28" spans="1:14" ht="15.75" thickBot="1" x14ac:dyDescent="0.3">
      <c r="A28" s="12"/>
      <c r="B28" s="19" t="s">
        <v>584</v>
      </c>
      <c r="C28" s="21" t="s">
        <v>301</v>
      </c>
      <c r="D28" s="22" t="s">
        <v>305</v>
      </c>
      <c r="E28" s="31">
        <v>716</v>
      </c>
      <c r="F28" s="24" t="s">
        <v>301</v>
      </c>
      <c r="G28" s="21"/>
      <c r="H28" s="22" t="s">
        <v>305</v>
      </c>
      <c r="I28" s="31">
        <v>858</v>
      </c>
      <c r="J28" s="24" t="s">
        <v>301</v>
      </c>
      <c r="K28" s="21"/>
      <c r="L28" s="22" t="s">
        <v>305</v>
      </c>
      <c r="M28" s="31">
        <v>533</v>
      </c>
      <c r="N28" s="24" t="s">
        <v>301</v>
      </c>
    </row>
    <row r="29" spans="1:14" ht="15.75" thickTop="1" x14ac:dyDescent="0.25">
      <c r="A29" s="12"/>
      <c r="B29" s="15"/>
      <c r="C29" s="15" t="s">
        <v>301</v>
      </c>
      <c r="D29" s="25"/>
      <c r="E29" s="25"/>
      <c r="F29" s="15"/>
      <c r="G29" s="15"/>
      <c r="H29" s="25"/>
      <c r="I29" s="25"/>
      <c r="J29" s="15"/>
      <c r="K29" s="15"/>
      <c r="L29" s="25"/>
      <c r="M29" s="25"/>
      <c r="N29" s="15"/>
    </row>
    <row r="30" spans="1:14" ht="15.75" thickBot="1" x14ac:dyDescent="0.3">
      <c r="A30" s="12"/>
      <c r="B30" s="26" t="s">
        <v>585</v>
      </c>
      <c r="C30" s="16" t="s">
        <v>301</v>
      </c>
      <c r="D30" s="14" t="s">
        <v>305</v>
      </c>
      <c r="E30" s="27">
        <v>1517</v>
      </c>
      <c r="F30" s="28" t="s">
        <v>301</v>
      </c>
      <c r="G30" s="16"/>
      <c r="H30" s="14" t="s">
        <v>305</v>
      </c>
      <c r="I30" s="27">
        <v>1065</v>
      </c>
      <c r="J30" s="28" t="s">
        <v>301</v>
      </c>
      <c r="K30" s="16"/>
      <c r="L30" s="14" t="s">
        <v>305</v>
      </c>
      <c r="M30" s="30">
        <v>533</v>
      </c>
      <c r="N30" s="28" t="s">
        <v>301</v>
      </c>
    </row>
    <row r="31" spans="1:14" ht="15.75" thickTop="1" x14ac:dyDescent="0.25">
      <c r="A31" s="12"/>
      <c r="B31" s="15"/>
      <c r="C31" s="15" t="s">
        <v>301</v>
      </c>
      <c r="D31" s="25"/>
      <c r="E31" s="25"/>
      <c r="F31" s="15"/>
      <c r="G31" s="15"/>
      <c r="H31" s="25"/>
      <c r="I31" s="25"/>
      <c r="J31" s="15"/>
      <c r="K31" s="15"/>
      <c r="L31" s="25"/>
      <c r="M31" s="25"/>
      <c r="N31" s="15"/>
    </row>
    <row r="32" spans="1:14" x14ac:dyDescent="0.25">
      <c r="A32" s="12"/>
      <c r="B32" s="41" t="s">
        <v>586</v>
      </c>
      <c r="C32" s="41"/>
      <c r="D32" s="41"/>
      <c r="E32" s="41"/>
      <c r="F32" s="41"/>
      <c r="G32" s="41"/>
      <c r="H32" s="41"/>
      <c r="I32" s="41"/>
      <c r="J32" s="41"/>
      <c r="K32" s="41"/>
      <c r="L32" s="41"/>
      <c r="M32" s="41"/>
      <c r="N32" s="41"/>
    </row>
    <row r="33" spans="1:14" x14ac:dyDescent="0.25">
      <c r="A33" s="12"/>
      <c r="B33" s="45"/>
      <c r="C33" s="45"/>
      <c r="D33" s="45"/>
      <c r="E33" s="45"/>
      <c r="F33" s="45"/>
      <c r="G33" s="45"/>
      <c r="H33" s="45"/>
      <c r="I33" s="45"/>
      <c r="J33" s="45"/>
      <c r="K33" s="45"/>
      <c r="L33" s="45"/>
      <c r="M33" s="45"/>
      <c r="N33" s="45"/>
    </row>
    <row r="34" spans="1:14" x14ac:dyDescent="0.25">
      <c r="A34" s="12"/>
      <c r="B34" s="60"/>
      <c r="C34" s="60"/>
      <c r="D34" s="60"/>
      <c r="E34" s="61" t="s">
        <v>573</v>
      </c>
      <c r="F34" s="60"/>
      <c r="G34" s="60"/>
      <c r="H34" s="60"/>
      <c r="I34" s="61" t="s">
        <v>573</v>
      </c>
      <c r="J34" s="60"/>
      <c r="K34" s="60"/>
      <c r="L34" s="60"/>
      <c r="M34" s="61" t="s">
        <v>573</v>
      </c>
      <c r="N34" s="60"/>
    </row>
    <row r="35" spans="1:14" ht="15.75" thickBot="1" x14ac:dyDescent="0.3">
      <c r="A35" s="12"/>
      <c r="B35" s="16"/>
      <c r="C35" s="16" t="s">
        <v>301</v>
      </c>
      <c r="D35" s="32" t="s">
        <v>587</v>
      </c>
      <c r="E35" s="32"/>
      <c r="F35" s="32"/>
      <c r="G35" s="32"/>
      <c r="H35" s="32"/>
      <c r="I35" s="32"/>
      <c r="J35" s="32"/>
      <c r="K35" s="32"/>
      <c r="L35" s="32"/>
      <c r="M35" s="32"/>
      <c r="N35" s="16"/>
    </row>
    <row r="36" spans="1:14" ht="15.75" thickBot="1" x14ac:dyDescent="0.3">
      <c r="A36" s="12"/>
      <c r="B36" s="16"/>
      <c r="C36" s="16" t="s">
        <v>301</v>
      </c>
      <c r="D36" s="33">
        <v>2013</v>
      </c>
      <c r="E36" s="33"/>
      <c r="F36" s="16"/>
      <c r="G36" s="16" t="s">
        <v>301</v>
      </c>
      <c r="H36" s="33">
        <v>2012</v>
      </c>
      <c r="I36" s="33"/>
      <c r="J36" s="16"/>
      <c r="K36" s="16" t="s">
        <v>301</v>
      </c>
      <c r="L36" s="33">
        <v>2011</v>
      </c>
      <c r="M36" s="33"/>
      <c r="N36" s="16"/>
    </row>
    <row r="37" spans="1:14" x14ac:dyDescent="0.25">
      <c r="A37" s="12"/>
      <c r="B37" s="16"/>
      <c r="C37" s="16" t="s">
        <v>301</v>
      </c>
      <c r="D37" s="34" t="s">
        <v>316</v>
      </c>
      <c r="E37" s="34"/>
      <c r="F37" s="34"/>
      <c r="G37" s="34"/>
      <c r="H37" s="34"/>
      <c r="I37" s="34"/>
      <c r="J37" s="34"/>
      <c r="K37" s="34"/>
      <c r="L37" s="34"/>
      <c r="M37" s="34"/>
      <c r="N37" s="16"/>
    </row>
    <row r="38" spans="1:14" x14ac:dyDescent="0.25">
      <c r="A38" s="12"/>
      <c r="B38" s="19" t="s">
        <v>588</v>
      </c>
      <c r="C38" s="21" t="s">
        <v>301</v>
      </c>
      <c r="D38" s="22" t="s">
        <v>305</v>
      </c>
      <c r="E38" s="31">
        <v>417</v>
      </c>
      <c r="F38" s="24" t="s">
        <v>301</v>
      </c>
      <c r="G38" s="21" t="s">
        <v>301</v>
      </c>
      <c r="H38" s="22" t="s">
        <v>305</v>
      </c>
      <c r="I38" s="31">
        <v>354</v>
      </c>
      <c r="J38" s="24" t="s">
        <v>301</v>
      </c>
      <c r="K38" s="21" t="s">
        <v>301</v>
      </c>
      <c r="L38" s="22" t="s">
        <v>305</v>
      </c>
      <c r="M38" s="31">
        <v>288</v>
      </c>
      <c r="N38" s="24" t="s">
        <v>301</v>
      </c>
    </row>
    <row r="39" spans="1:14" x14ac:dyDescent="0.25">
      <c r="A39" s="12"/>
      <c r="B39" s="26" t="s">
        <v>589</v>
      </c>
      <c r="C39" s="16" t="s">
        <v>301</v>
      </c>
      <c r="D39" s="14"/>
      <c r="E39" s="30">
        <v>11</v>
      </c>
      <c r="F39" s="28" t="s">
        <v>301</v>
      </c>
      <c r="G39" s="16" t="s">
        <v>301</v>
      </c>
      <c r="H39" s="14"/>
      <c r="I39" s="30">
        <v>10</v>
      </c>
      <c r="J39" s="28" t="s">
        <v>301</v>
      </c>
      <c r="K39" s="16" t="s">
        <v>301</v>
      </c>
      <c r="L39" s="14"/>
      <c r="M39" s="30">
        <v>11</v>
      </c>
      <c r="N39" s="28" t="s">
        <v>301</v>
      </c>
    </row>
    <row r="40" spans="1:14" ht="15.75" thickBot="1" x14ac:dyDescent="0.3">
      <c r="A40" s="12"/>
      <c r="B40" s="19" t="s">
        <v>590</v>
      </c>
      <c r="C40" s="21" t="s">
        <v>301</v>
      </c>
      <c r="D40" s="22"/>
      <c r="E40" s="31">
        <v>2</v>
      </c>
      <c r="F40" s="24" t="s">
        <v>301</v>
      </c>
      <c r="G40" s="21" t="s">
        <v>301</v>
      </c>
      <c r="H40" s="22"/>
      <c r="I40" s="31">
        <v>3</v>
      </c>
      <c r="J40" s="24" t="s">
        <v>301</v>
      </c>
      <c r="K40" s="21" t="s">
        <v>301</v>
      </c>
      <c r="L40" s="22"/>
      <c r="M40" s="31">
        <v>2</v>
      </c>
      <c r="N40" s="24" t="s">
        <v>301</v>
      </c>
    </row>
    <row r="41" spans="1:14" x14ac:dyDescent="0.25">
      <c r="A41" s="12"/>
      <c r="B41" s="15"/>
      <c r="C41" s="15" t="s">
        <v>301</v>
      </c>
      <c r="D41" s="29"/>
      <c r="E41" s="29"/>
      <c r="F41" s="15"/>
      <c r="G41" s="15" t="s">
        <v>301</v>
      </c>
      <c r="H41" s="29"/>
      <c r="I41" s="29"/>
      <c r="J41" s="15"/>
      <c r="K41" s="15" t="s">
        <v>301</v>
      </c>
      <c r="L41" s="29"/>
      <c r="M41" s="29"/>
      <c r="N41" s="15"/>
    </row>
    <row r="42" spans="1:14" ht="15.75" thickBot="1" x14ac:dyDescent="0.3">
      <c r="A42" s="12"/>
      <c r="B42" s="2"/>
      <c r="C42" s="16" t="s">
        <v>301</v>
      </c>
      <c r="D42" s="14" t="s">
        <v>305</v>
      </c>
      <c r="E42" s="30">
        <v>430</v>
      </c>
      <c r="F42" s="28" t="s">
        <v>301</v>
      </c>
      <c r="G42" s="16" t="s">
        <v>301</v>
      </c>
      <c r="H42" s="14" t="s">
        <v>305</v>
      </c>
      <c r="I42" s="30">
        <v>367</v>
      </c>
      <c r="J42" s="28" t="s">
        <v>301</v>
      </c>
      <c r="K42" s="16" t="s">
        <v>301</v>
      </c>
      <c r="L42" s="14" t="s">
        <v>305</v>
      </c>
      <c r="M42" s="30">
        <v>301</v>
      </c>
      <c r="N42" s="28" t="s">
        <v>301</v>
      </c>
    </row>
    <row r="43" spans="1:14" ht="15.75" thickTop="1" x14ac:dyDescent="0.25">
      <c r="A43" s="12"/>
      <c r="B43" s="15"/>
      <c r="C43" s="15" t="s">
        <v>301</v>
      </c>
      <c r="D43" s="25"/>
      <c r="E43" s="25"/>
      <c r="F43" s="15"/>
      <c r="G43" s="15" t="s">
        <v>301</v>
      </c>
      <c r="H43" s="25"/>
      <c r="I43" s="25"/>
      <c r="J43" s="15"/>
      <c r="K43" s="15" t="s">
        <v>301</v>
      </c>
      <c r="L43" s="25"/>
      <c r="M43" s="25"/>
      <c r="N43" s="15"/>
    </row>
  </sheetData>
  <mergeCells count="23">
    <mergeCell ref="B6:N6"/>
    <mergeCell ref="B7:N7"/>
    <mergeCell ref="B8:N8"/>
    <mergeCell ref="B9:N9"/>
    <mergeCell ref="B10:N10"/>
    <mergeCell ref="B32:N32"/>
    <mergeCell ref="D36:E36"/>
    <mergeCell ref="H36:I36"/>
    <mergeCell ref="L36:M36"/>
    <mergeCell ref="D37:M37"/>
    <mergeCell ref="A1:A2"/>
    <mergeCell ref="B1:N1"/>
    <mergeCell ref="B2:N2"/>
    <mergeCell ref="B3:N3"/>
    <mergeCell ref="A4:A43"/>
    <mergeCell ref="B4:N4"/>
    <mergeCell ref="D12:M12"/>
    <mergeCell ref="D13:E13"/>
    <mergeCell ref="H13:I13"/>
    <mergeCell ref="L13:M13"/>
    <mergeCell ref="D14:M14"/>
    <mergeCell ref="D35:M35"/>
    <mergeCell ref="B33:N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1.140625" bestFit="1" customWidth="1"/>
    <col min="2" max="2" width="36.5703125" customWidth="1"/>
    <col min="3" max="3" width="31.85546875" customWidth="1"/>
    <col min="4" max="4" width="2.28515625" customWidth="1"/>
    <col min="5" max="5" width="7.5703125" customWidth="1"/>
    <col min="6" max="6" width="2.42578125" customWidth="1"/>
    <col min="7" max="7" width="11.28515625" customWidth="1"/>
    <col min="8" max="8" width="2.28515625" customWidth="1"/>
    <col min="9" max="9" width="7.5703125" customWidth="1"/>
    <col min="10" max="10" width="2.42578125" customWidth="1"/>
    <col min="11" max="11" width="11.28515625" customWidth="1"/>
    <col min="12" max="12" width="2.28515625" customWidth="1"/>
    <col min="13" max="13" width="7.5703125" customWidth="1"/>
    <col min="14" max="14" width="2.42578125" customWidth="1"/>
  </cols>
  <sheetData>
    <row r="1" spans="1:14" ht="15" customHeight="1" x14ac:dyDescent="0.25">
      <c r="A1" s="6" t="s">
        <v>5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7</v>
      </c>
      <c r="B3" s="11" t="s">
        <v>4</v>
      </c>
      <c r="C3" s="11"/>
      <c r="D3" s="11"/>
      <c r="E3" s="11"/>
      <c r="F3" s="11"/>
      <c r="G3" s="11"/>
      <c r="H3" s="11"/>
      <c r="I3" s="11"/>
      <c r="J3" s="11"/>
      <c r="K3" s="11"/>
      <c r="L3" s="11"/>
      <c r="M3" s="11"/>
      <c r="N3" s="11"/>
    </row>
    <row r="4" spans="1:14" ht="15" customHeight="1" x14ac:dyDescent="0.25">
      <c r="A4" s="12" t="s">
        <v>591</v>
      </c>
      <c r="B4" s="11" t="s">
        <v>4</v>
      </c>
      <c r="C4" s="11"/>
      <c r="D4" s="11"/>
      <c r="E4" s="11"/>
      <c r="F4" s="11"/>
      <c r="G4" s="11"/>
      <c r="H4" s="11"/>
      <c r="I4" s="11"/>
      <c r="J4" s="11"/>
      <c r="K4" s="11"/>
      <c r="L4" s="11"/>
      <c r="M4" s="11"/>
      <c r="N4" s="11"/>
    </row>
    <row r="5" spans="1:14" x14ac:dyDescent="0.25">
      <c r="A5" s="12"/>
      <c r="B5" s="13">
        <v>5</v>
      </c>
      <c r="C5" s="13" t="s">
        <v>592</v>
      </c>
    </row>
    <row r="6" spans="1:14" ht="25.5" customHeight="1" x14ac:dyDescent="0.25">
      <c r="A6" s="12"/>
      <c r="B6" s="41" t="s">
        <v>593</v>
      </c>
      <c r="C6" s="41"/>
      <c r="D6" s="41"/>
      <c r="E6" s="41"/>
      <c r="F6" s="41"/>
      <c r="G6" s="41"/>
      <c r="H6" s="41"/>
      <c r="I6" s="41"/>
      <c r="J6" s="41"/>
      <c r="K6" s="41"/>
      <c r="L6" s="41"/>
      <c r="M6" s="41"/>
      <c r="N6" s="41"/>
    </row>
    <row r="7" spans="1:14" x14ac:dyDescent="0.25">
      <c r="A7" s="12"/>
      <c r="B7" s="41" t="s">
        <v>594</v>
      </c>
      <c r="C7" s="41"/>
      <c r="D7" s="41"/>
      <c r="E7" s="41"/>
      <c r="F7" s="41"/>
      <c r="G7" s="41"/>
      <c r="H7" s="41"/>
      <c r="I7" s="41"/>
      <c r="J7" s="41"/>
      <c r="K7" s="41"/>
      <c r="L7" s="41"/>
      <c r="M7" s="41"/>
      <c r="N7" s="41"/>
    </row>
    <row r="8" spans="1:14" x14ac:dyDescent="0.25">
      <c r="A8" s="12"/>
      <c r="B8" s="45"/>
      <c r="C8" s="45"/>
      <c r="D8" s="45"/>
      <c r="E8" s="45"/>
      <c r="F8" s="45"/>
      <c r="G8" s="45"/>
      <c r="H8" s="45"/>
      <c r="I8" s="45"/>
      <c r="J8" s="45"/>
      <c r="K8" s="45"/>
      <c r="L8" s="45"/>
      <c r="M8" s="45"/>
      <c r="N8" s="45"/>
    </row>
    <row r="9" spans="1:14" x14ac:dyDescent="0.25">
      <c r="A9" s="12"/>
      <c r="B9" s="60"/>
      <c r="C9" s="60"/>
      <c r="D9" s="60"/>
      <c r="E9" s="61" t="s">
        <v>573</v>
      </c>
      <c r="F9" s="60"/>
      <c r="G9" s="60"/>
      <c r="H9" s="60"/>
      <c r="I9" s="61" t="s">
        <v>573</v>
      </c>
      <c r="J9" s="60"/>
      <c r="K9" s="60"/>
      <c r="L9" s="60"/>
      <c r="M9" s="61" t="s">
        <v>573</v>
      </c>
      <c r="N9" s="60"/>
    </row>
    <row r="10" spans="1:14" ht="15.75" thickBot="1" x14ac:dyDescent="0.3">
      <c r="A10" s="12"/>
      <c r="B10" s="16"/>
      <c r="C10" s="16" t="s">
        <v>301</v>
      </c>
      <c r="D10" s="32" t="s">
        <v>302</v>
      </c>
      <c r="E10" s="32"/>
      <c r="F10" s="32"/>
      <c r="G10" s="32"/>
      <c r="H10" s="32"/>
      <c r="I10" s="32"/>
      <c r="J10" s="32"/>
      <c r="K10" s="32"/>
      <c r="L10" s="32"/>
      <c r="M10" s="32"/>
      <c r="N10" s="16"/>
    </row>
    <row r="11" spans="1:14" ht="15.75" thickBot="1" x14ac:dyDescent="0.3">
      <c r="A11" s="12"/>
      <c r="B11" s="16"/>
      <c r="C11" s="16" t="s">
        <v>301</v>
      </c>
      <c r="D11" s="33">
        <v>2013</v>
      </c>
      <c r="E11" s="33"/>
      <c r="F11" s="16"/>
      <c r="G11" s="16"/>
      <c r="H11" s="33">
        <v>2012</v>
      </c>
      <c r="I11" s="33"/>
      <c r="J11" s="16"/>
      <c r="K11" s="16"/>
      <c r="L11" s="33">
        <v>2011</v>
      </c>
      <c r="M11" s="33"/>
      <c r="N11" s="16"/>
    </row>
    <row r="12" spans="1:14" x14ac:dyDescent="0.25">
      <c r="A12" s="12"/>
      <c r="B12" s="16"/>
      <c r="C12" s="16" t="s">
        <v>301</v>
      </c>
      <c r="D12" s="34" t="s">
        <v>316</v>
      </c>
      <c r="E12" s="34"/>
      <c r="F12" s="34"/>
      <c r="G12" s="34"/>
      <c r="H12" s="34"/>
      <c r="I12" s="34"/>
      <c r="J12" s="34"/>
      <c r="K12" s="34"/>
      <c r="L12" s="34"/>
      <c r="M12" s="34"/>
      <c r="N12" s="16"/>
    </row>
    <row r="13" spans="1:14" x14ac:dyDescent="0.25">
      <c r="A13" s="12"/>
      <c r="B13" s="19" t="s">
        <v>575</v>
      </c>
      <c r="C13" s="21" t="s">
        <v>301</v>
      </c>
      <c r="D13" s="22" t="s">
        <v>305</v>
      </c>
      <c r="E13" s="31">
        <v>515</v>
      </c>
      <c r="F13" s="24" t="s">
        <v>301</v>
      </c>
      <c r="G13" s="21"/>
      <c r="H13" s="22" t="s">
        <v>305</v>
      </c>
      <c r="I13" s="31">
        <v>638</v>
      </c>
      <c r="J13" s="24" t="s">
        <v>301</v>
      </c>
      <c r="K13" s="21"/>
      <c r="L13" s="22" t="s">
        <v>305</v>
      </c>
      <c r="M13" s="31">
        <v>413</v>
      </c>
      <c r="N13" s="24" t="s">
        <v>301</v>
      </c>
    </row>
    <row r="14" spans="1:14" x14ac:dyDescent="0.25">
      <c r="A14" s="12"/>
      <c r="B14" s="26" t="s">
        <v>595</v>
      </c>
      <c r="C14" s="16" t="s">
        <v>301</v>
      </c>
      <c r="D14" s="14"/>
      <c r="E14" s="30">
        <v>413</v>
      </c>
      <c r="F14" s="28" t="s">
        <v>301</v>
      </c>
      <c r="G14" s="16"/>
      <c r="H14" s="14"/>
      <c r="I14" s="30">
        <v>418</v>
      </c>
      <c r="J14" s="28" t="s">
        <v>301</v>
      </c>
      <c r="K14" s="16"/>
      <c r="L14" s="14"/>
      <c r="M14" s="30">
        <v>241</v>
      </c>
      <c r="N14" s="28" t="s">
        <v>301</v>
      </c>
    </row>
    <row r="15" spans="1:14" ht="15.75" thickBot="1" x14ac:dyDescent="0.3">
      <c r="A15" s="12"/>
      <c r="B15" s="19" t="s">
        <v>475</v>
      </c>
      <c r="C15" s="21" t="s">
        <v>301</v>
      </c>
      <c r="D15" s="22"/>
      <c r="E15" s="31" t="s">
        <v>596</v>
      </c>
      <c r="F15" s="24" t="s">
        <v>319</v>
      </c>
      <c r="G15" s="21"/>
      <c r="H15" s="22"/>
      <c r="I15" s="31" t="s">
        <v>597</v>
      </c>
      <c r="J15" s="24" t="s">
        <v>319</v>
      </c>
      <c r="K15" s="21"/>
      <c r="L15" s="22"/>
      <c r="M15" s="31" t="s">
        <v>364</v>
      </c>
      <c r="N15" s="24" t="s">
        <v>319</v>
      </c>
    </row>
    <row r="16" spans="1:14" x14ac:dyDescent="0.25">
      <c r="A16" s="12"/>
      <c r="B16" s="15"/>
      <c r="C16" s="15" t="s">
        <v>301</v>
      </c>
      <c r="D16" s="29"/>
      <c r="E16" s="29"/>
      <c r="F16" s="15"/>
      <c r="G16" s="15"/>
      <c r="H16" s="29"/>
      <c r="I16" s="29"/>
      <c r="J16" s="15"/>
      <c r="K16" s="15"/>
      <c r="L16" s="29"/>
      <c r="M16" s="29"/>
      <c r="N16" s="15"/>
    </row>
    <row r="17" spans="1:14" ht="15.75" thickBot="1" x14ac:dyDescent="0.3">
      <c r="A17" s="12"/>
      <c r="B17" s="26" t="s">
        <v>581</v>
      </c>
      <c r="C17" s="16" t="s">
        <v>301</v>
      </c>
      <c r="D17" s="14" t="s">
        <v>305</v>
      </c>
      <c r="E17" s="30">
        <v>875</v>
      </c>
      <c r="F17" s="28" t="s">
        <v>301</v>
      </c>
      <c r="G17" s="16"/>
      <c r="H17" s="14" t="s">
        <v>305</v>
      </c>
      <c r="I17" s="30">
        <v>515</v>
      </c>
      <c r="J17" s="28" t="s">
        <v>301</v>
      </c>
      <c r="K17" s="16"/>
      <c r="L17" s="14" t="s">
        <v>305</v>
      </c>
      <c r="M17" s="30">
        <v>638</v>
      </c>
      <c r="N17" s="28" t="s">
        <v>301</v>
      </c>
    </row>
    <row r="18" spans="1:14" ht="15.75" thickTop="1" x14ac:dyDescent="0.25">
      <c r="A18" s="12"/>
      <c r="B18" s="15"/>
      <c r="C18" s="15" t="s">
        <v>301</v>
      </c>
      <c r="D18" s="25"/>
      <c r="E18" s="25"/>
      <c r="F18" s="15"/>
      <c r="G18" s="15"/>
      <c r="H18" s="25"/>
      <c r="I18" s="25"/>
      <c r="J18" s="15"/>
      <c r="K18" s="15"/>
      <c r="L18" s="25"/>
      <c r="M18" s="25"/>
      <c r="N18" s="15"/>
    </row>
    <row r="19" spans="1:14" x14ac:dyDescent="0.25">
      <c r="A19" s="12"/>
      <c r="B19" s="41" t="s">
        <v>598</v>
      </c>
      <c r="C19" s="41"/>
      <c r="D19" s="41"/>
      <c r="E19" s="41"/>
      <c r="F19" s="41"/>
      <c r="G19" s="41"/>
      <c r="H19" s="41"/>
      <c r="I19" s="41"/>
      <c r="J19" s="41"/>
      <c r="K19" s="41"/>
      <c r="L19" s="41"/>
      <c r="M19" s="41"/>
      <c r="N19" s="41"/>
    </row>
    <row r="20" spans="1:14" x14ac:dyDescent="0.25">
      <c r="A20" s="12"/>
      <c r="B20" s="45"/>
      <c r="C20" s="45"/>
      <c r="D20" s="45"/>
      <c r="E20" s="45"/>
      <c r="F20" s="45"/>
      <c r="G20" s="45"/>
      <c r="H20" s="45"/>
      <c r="I20" s="45"/>
      <c r="J20" s="45"/>
      <c r="K20" s="45"/>
      <c r="L20" s="45"/>
      <c r="M20" s="45"/>
      <c r="N20" s="45"/>
    </row>
    <row r="21" spans="1:14" x14ac:dyDescent="0.25">
      <c r="A21" s="12"/>
      <c r="B21" s="60"/>
      <c r="C21" s="60"/>
      <c r="D21" s="60"/>
      <c r="E21" s="61" t="s">
        <v>573</v>
      </c>
      <c r="F21" s="60"/>
      <c r="G21" s="60"/>
      <c r="H21" s="60"/>
      <c r="I21" s="61" t="s">
        <v>573</v>
      </c>
      <c r="J21" s="60"/>
      <c r="K21" s="60"/>
      <c r="L21" s="60"/>
      <c r="M21" s="61" t="s">
        <v>573</v>
      </c>
      <c r="N21" s="60"/>
    </row>
    <row r="22" spans="1:14" ht="15.75" thickBot="1" x14ac:dyDescent="0.3">
      <c r="A22" s="12"/>
      <c r="B22" s="16"/>
      <c r="C22" s="16" t="s">
        <v>301</v>
      </c>
      <c r="D22" s="32" t="s">
        <v>302</v>
      </c>
      <c r="E22" s="32"/>
      <c r="F22" s="32"/>
      <c r="G22" s="32"/>
      <c r="H22" s="32"/>
      <c r="I22" s="32"/>
      <c r="J22" s="32"/>
      <c r="K22" s="32"/>
      <c r="L22" s="32"/>
      <c r="M22" s="32"/>
      <c r="N22" s="16"/>
    </row>
    <row r="23" spans="1:14" ht="15.75" thickBot="1" x14ac:dyDescent="0.3">
      <c r="A23" s="12"/>
      <c r="B23" s="16"/>
      <c r="C23" s="16" t="s">
        <v>301</v>
      </c>
      <c r="D23" s="33">
        <v>2013</v>
      </c>
      <c r="E23" s="33"/>
      <c r="F23" s="16"/>
      <c r="G23" s="16"/>
      <c r="H23" s="33">
        <v>2012</v>
      </c>
      <c r="I23" s="33"/>
      <c r="J23" s="16"/>
      <c r="K23" s="16"/>
      <c r="L23" s="33">
        <v>2011</v>
      </c>
      <c r="M23" s="33"/>
      <c r="N23" s="16"/>
    </row>
    <row r="24" spans="1:14" x14ac:dyDescent="0.25">
      <c r="A24" s="12"/>
      <c r="B24" s="16"/>
      <c r="C24" s="16" t="s">
        <v>301</v>
      </c>
      <c r="D24" s="34" t="s">
        <v>316</v>
      </c>
      <c r="E24" s="34"/>
      <c r="F24" s="34"/>
      <c r="G24" s="34"/>
      <c r="H24" s="34"/>
      <c r="I24" s="34"/>
      <c r="J24" s="34"/>
      <c r="K24" s="34"/>
      <c r="L24" s="34"/>
      <c r="M24" s="34"/>
      <c r="N24" s="16"/>
    </row>
    <row r="25" spans="1:14" x14ac:dyDescent="0.25">
      <c r="A25" s="12"/>
      <c r="B25" s="19" t="s">
        <v>599</v>
      </c>
      <c r="C25" s="21" t="s">
        <v>301</v>
      </c>
      <c r="D25" s="22" t="s">
        <v>305</v>
      </c>
      <c r="E25" s="31" t="s">
        <v>600</v>
      </c>
      <c r="F25" s="24" t="s">
        <v>319</v>
      </c>
      <c r="G25" s="21"/>
      <c r="H25" s="22" t="s">
        <v>305</v>
      </c>
      <c r="I25" s="31" t="s">
        <v>601</v>
      </c>
      <c r="J25" s="24" t="s">
        <v>319</v>
      </c>
      <c r="K25" s="21"/>
      <c r="L25" s="22" t="s">
        <v>305</v>
      </c>
      <c r="M25" s="31" t="s">
        <v>602</v>
      </c>
      <c r="N25" s="24" t="s">
        <v>319</v>
      </c>
    </row>
    <row r="26" spans="1:14" x14ac:dyDescent="0.25">
      <c r="A26" s="12"/>
      <c r="B26" s="26" t="s">
        <v>595</v>
      </c>
      <c r="C26" s="16" t="s">
        <v>301</v>
      </c>
      <c r="D26" s="14"/>
      <c r="E26" s="30">
        <v>413</v>
      </c>
      <c r="F26" s="28" t="s">
        <v>301</v>
      </c>
      <c r="G26" s="16"/>
      <c r="H26" s="14"/>
      <c r="I26" s="30">
        <v>418</v>
      </c>
      <c r="J26" s="28" t="s">
        <v>301</v>
      </c>
      <c r="K26" s="16"/>
      <c r="L26" s="14"/>
      <c r="M26" s="30">
        <v>241</v>
      </c>
      <c r="N26" s="28" t="s">
        <v>301</v>
      </c>
    </row>
    <row r="27" spans="1:14" ht="15.75" thickBot="1" x14ac:dyDescent="0.3">
      <c r="A27" s="12"/>
      <c r="B27" s="19" t="s">
        <v>603</v>
      </c>
      <c r="C27" s="21" t="s">
        <v>301</v>
      </c>
      <c r="D27" s="22"/>
      <c r="E27" s="31">
        <v>134</v>
      </c>
      <c r="F27" s="24" t="s">
        <v>301</v>
      </c>
      <c r="G27" s="21"/>
      <c r="H27" s="22"/>
      <c r="I27" s="31">
        <v>214</v>
      </c>
      <c r="J27" s="24" t="s">
        <v>301</v>
      </c>
      <c r="K27" s="21"/>
      <c r="L27" s="22"/>
      <c r="M27" s="31">
        <v>317</v>
      </c>
      <c r="N27" s="24" t="s">
        <v>301</v>
      </c>
    </row>
    <row r="28" spans="1:14" x14ac:dyDescent="0.25">
      <c r="A28" s="12"/>
      <c r="B28" s="15"/>
      <c r="C28" s="15" t="s">
        <v>301</v>
      </c>
      <c r="D28" s="29"/>
      <c r="E28" s="29"/>
      <c r="F28" s="15"/>
      <c r="G28" s="15"/>
      <c r="H28" s="29"/>
      <c r="I28" s="29"/>
      <c r="J28" s="15"/>
      <c r="K28" s="15"/>
      <c r="L28" s="29"/>
      <c r="M28" s="29"/>
      <c r="N28" s="15"/>
    </row>
    <row r="29" spans="1:14" ht="15.75" thickBot="1" x14ac:dyDescent="0.3">
      <c r="A29" s="12"/>
      <c r="B29" s="26" t="s">
        <v>604</v>
      </c>
      <c r="C29" s="16" t="s">
        <v>301</v>
      </c>
      <c r="D29" s="14" t="s">
        <v>305</v>
      </c>
      <c r="E29" s="30">
        <v>479</v>
      </c>
      <c r="F29" s="28" t="s">
        <v>301</v>
      </c>
      <c r="G29" s="16"/>
      <c r="H29" s="14" t="s">
        <v>305</v>
      </c>
      <c r="I29" s="30">
        <v>599</v>
      </c>
      <c r="J29" s="28" t="s">
        <v>301</v>
      </c>
      <c r="K29" s="16"/>
      <c r="L29" s="14" t="s">
        <v>305</v>
      </c>
      <c r="M29" s="30">
        <v>328</v>
      </c>
      <c r="N29" s="28" t="s">
        <v>301</v>
      </c>
    </row>
    <row r="30" spans="1:14" ht="15.75" thickTop="1" x14ac:dyDescent="0.25">
      <c r="A30" s="12"/>
      <c r="B30" s="15"/>
      <c r="C30" s="15" t="s">
        <v>301</v>
      </c>
      <c r="D30" s="25"/>
      <c r="E30" s="25"/>
      <c r="F30" s="15"/>
      <c r="G30" s="15"/>
      <c r="H30" s="25"/>
      <c r="I30" s="25"/>
      <c r="J30" s="15"/>
      <c r="K30" s="15"/>
      <c r="L30" s="25"/>
      <c r="M30" s="25"/>
      <c r="N30" s="15"/>
    </row>
  </sheetData>
  <mergeCells count="21">
    <mergeCell ref="B6:N6"/>
    <mergeCell ref="B7:N7"/>
    <mergeCell ref="B8:N8"/>
    <mergeCell ref="B19:N19"/>
    <mergeCell ref="B20:N20"/>
    <mergeCell ref="D23:E23"/>
    <mergeCell ref="H23:I23"/>
    <mergeCell ref="L23:M23"/>
    <mergeCell ref="D24:M24"/>
    <mergeCell ref="A1:A2"/>
    <mergeCell ref="B1:N1"/>
    <mergeCell ref="B2:N2"/>
    <mergeCell ref="B3:N3"/>
    <mergeCell ref="A4:A30"/>
    <mergeCell ref="B4:N4"/>
    <mergeCell ref="D10:M10"/>
    <mergeCell ref="D11:E11"/>
    <mergeCell ref="H11:I11"/>
    <mergeCell ref="L11:M11"/>
    <mergeCell ref="D12:M12"/>
    <mergeCell ref="D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6.5703125" customWidth="1"/>
    <col min="4" max="4" width="5" customWidth="1"/>
    <col min="5" max="5" width="16.85546875" customWidth="1"/>
    <col min="6" max="6" width="5.28515625" customWidth="1"/>
    <col min="7" max="7" width="24.5703125" customWidth="1"/>
    <col min="8" max="8" width="5" customWidth="1"/>
    <col min="9" max="9" width="16.85546875" customWidth="1"/>
    <col min="10" max="10" width="5.28515625" customWidth="1"/>
    <col min="11" max="11" width="24.5703125" customWidth="1"/>
    <col min="12" max="12" width="23.5703125" customWidth="1"/>
  </cols>
  <sheetData>
    <row r="1" spans="1:12" ht="15" customHeight="1" x14ac:dyDescent="0.25">
      <c r="A1" s="6" t="s">
        <v>2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05</v>
      </c>
      <c r="B3" s="11" t="s">
        <v>4</v>
      </c>
      <c r="C3" s="11"/>
      <c r="D3" s="11"/>
      <c r="E3" s="11"/>
      <c r="F3" s="11"/>
      <c r="G3" s="11"/>
      <c r="H3" s="11"/>
      <c r="I3" s="11"/>
      <c r="J3" s="11"/>
      <c r="K3" s="11"/>
      <c r="L3" s="11"/>
    </row>
    <row r="4" spans="1:12" ht="15" customHeight="1" x14ac:dyDescent="0.25">
      <c r="A4" s="12" t="s">
        <v>264</v>
      </c>
      <c r="B4" s="11" t="s">
        <v>4</v>
      </c>
      <c r="C4" s="11"/>
      <c r="D4" s="11"/>
      <c r="E4" s="11"/>
      <c r="F4" s="11"/>
      <c r="G4" s="11"/>
      <c r="H4" s="11"/>
      <c r="I4" s="11"/>
      <c r="J4" s="11"/>
      <c r="K4" s="11"/>
      <c r="L4" s="11"/>
    </row>
    <row r="5" spans="1:12" x14ac:dyDescent="0.25">
      <c r="A5" s="12"/>
      <c r="B5" s="13">
        <v>6</v>
      </c>
      <c r="C5" s="13" t="s">
        <v>606</v>
      </c>
    </row>
    <row r="6" spans="1:12" x14ac:dyDescent="0.25">
      <c r="A6" s="12"/>
      <c r="B6" s="41" t="s">
        <v>607</v>
      </c>
      <c r="C6" s="41"/>
      <c r="D6" s="41"/>
      <c r="E6" s="41"/>
      <c r="F6" s="41"/>
      <c r="G6" s="41"/>
      <c r="H6" s="41"/>
      <c r="I6" s="41"/>
      <c r="J6" s="41"/>
      <c r="K6" s="41"/>
      <c r="L6" s="41"/>
    </row>
    <row r="7" spans="1:12" x14ac:dyDescent="0.25">
      <c r="A7" s="12"/>
      <c r="B7" s="45"/>
      <c r="C7" s="45"/>
      <c r="D7" s="45"/>
      <c r="E7" s="45"/>
      <c r="F7" s="45"/>
      <c r="G7" s="45"/>
      <c r="H7" s="45"/>
      <c r="I7" s="45"/>
      <c r="J7" s="45"/>
      <c r="K7" s="45"/>
      <c r="L7" s="45"/>
    </row>
    <row r="8" spans="1:12" x14ac:dyDescent="0.25">
      <c r="A8" s="12"/>
      <c r="B8" s="4"/>
      <c r="C8" s="4"/>
      <c r="D8" s="4"/>
      <c r="E8" s="4"/>
      <c r="F8" s="4"/>
      <c r="G8" s="4"/>
      <c r="H8" s="4"/>
      <c r="I8" s="4"/>
      <c r="J8" s="4"/>
      <c r="K8" s="4"/>
      <c r="L8" s="4"/>
    </row>
    <row r="9" spans="1:12" x14ac:dyDescent="0.25">
      <c r="A9" s="12"/>
      <c r="B9" s="16"/>
      <c r="C9" s="16" t="s">
        <v>301</v>
      </c>
      <c r="D9" s="52"/>
      <c r="E9" s="52"/>
      <c r="F9" s="16"/>
      <c r="G9" s="16"/>
      <c r="H9" s="52"/>
      <c r="I9" s="52"/>
      <c r="J9" s="16"/>
      <c r="K9" s="16"/>
      <c r="L9" s="54" t="s">
        <v>608</v>
      </c>
    </row>
    <row r="10" spans="1:12" ht="15.75" thickBot="1" x14ac:dyDescent="0.3">
      <c r="A10" s="12"/>
      <c r="B10" s="16"/>
      <c r="C10" s="16" t="s">
        <v>301</v>
      </c>
      <c r="D10" s="32" t="s">
        <v>315</v>
      </c>
      <c r="E10" s="32"/>
      <c r="F10" s="32"/>
      <c r="G10" s="32"/>
      <c r="H10" s="32"/>
      <c r="I10" s="32"/>
      <c r="J10" s="16"/>
      <c r="K10" s="16"/>
      <c r="L10" s="54" t="s">
        <v>609</v>
      </c>
    </row>
    <row r="11" spans="1:12" ht="15.75" thickBot="1" x14ac:dyDescent="0.3">
      <c r="A11" s="12"/>
      <c r="B11" s="16"/>
      <c r="C11" s="16" t="s">
        <v>301</v>
      </c>
      <c r="D11" s="33">
        <v>2013</v>
      </c>
      <c r="E11" s="33"/>
      <c r="F11" s="16"/>
      <c r="G11" s="16"/>
      <c r="H11" s="33">
        <v>2012</v>
      </c>
      <c r="I11" s="33"/>
      <c r="J11" s="16"/>
      <c r="K11" s="16"/>
      <c r="L11" s="55" t="s">
        <v>610</v>
      </c>
    </row>
    <row r="12" spans="1:12" x14ac:dyDescent="0.25">
      <c r="A12" s="12"/>
      <c r="B12" s="16"/>
      <c r="C12" s="16" t="s">
        <v>301</v>
      </c>
      <c r="D12" s="34" t="s">
        <v>316</v>
      </c>
      <c r="E12" s="34"/>
      <c r="F12" s="34"/>
      <c r="G12" s="34"/>
      <c r="H12" s="34"/>
      <c r="I12" s="34"/>
      <c r="J12" s="16"/>
      <c r="K12" s="16"/>
      <c r="L12" s="16"/>
    </row>
    <row r="13" spans="1:12" x14ac:dyDescent="0.25">
      <c r="A13" s="12"/>
      <c r="B13" s="19" t="s">
        <v>611</v>
      </c>
      <c r="C13" s="21" t="s">
        <v>301</v>
      </c>
      <c r="D13" s="22" t="s">
        <v>305</v>
      </c>
      <c r="E13" s="23">
        <v>8243</v>
      </c>
      <c r="F13" s="24" t="s">
        <v>301</v>
      </c>
      <c r="G13" s="21"/>
      <c r="H13" s="22" t="s">
        <v>305</v>
      </c>
      <c r="I13" s="23">
        <v>8243</v>
      </c>
      <c r="J13" s="24" t="s">
        <v>301</v>
      </c>
      <c r="K13" s="21"/>
      <c r="L13" s="69" t="s">
        <v>612</v>
      </c>
    </row>
    <row r="14" spans="1:12" x14ac:dyDescent="0.25">
      <c r="A14" s="12"/>
      <c r="B14" s="26" t="s">
        <v>613</v>
      </c>
      <c r="C14" s="16" t="s">
        <v>301</v>
      </c>
      <c r="D14" s="14"/>
      <c r="E14" s="27">
        <v>33393</v>
      </c>
      <c r="F14" s="28" t="s">
        <v>301</v>
      </c>
      <c r="G14" s="16"/>
      <c r="H14" s="14"/>
      <c r="I14" s="27">
        <v>32850</v>
      </c>
      <c r="J14" s="28" t="s">
        <v>301</v>
      </c>
      <c r="K14" s="16"/>
      <c r="L14" s="70" t="s">
        <v>614</v>
      </c>
    </row>
    <row r="15" spans="1:12" x14ac:dyDescent="0.25">
      <c r="A15" s="12"/>
      <c r="B15" s="19" t="s">
        <v>615</v>
      </c>
      <c r="C15" s="21" t="s">
        <v>301</v>
      </c>
      <c r="D15" s="22"/>
      <c r="E15" s="23">
        <v>4637</v>
      </c>
      <c r="F15" s="24" t="s">
        <v>301</v>
      </c>
      <c r="G15" s="21"/>
      <c r="H15" s="22"/>
      <c r="I15" s="23">
        <v>4022</v>
      </c>
      <c r="J15" s="24" t="s">
        <v>301</v>
      </c>
      <c r="K15" s="21"/>
      <c r="L15" s="71" t="s">
        <v>616</v>
      </c>
    </row>
    <row r="16" spans="1:12" ht="15.75" thickBot="1" x14ac:dyDescent="0.3">
      <c r="A16" s="12"/>
      <c r="B16" s="26" t="s">
        <v>617</v>
      </c>
      <c r="C16" s="16" t="s">
        <v>301</v>
      </c>
      <c r="D16" s="14"/>
      <c r="E16" s="27">
        <v>16154</v>
      </c>
      <c r="F16" s="28" t="s">
        <v>301</v>
      </c>
      <c r="G16" s="16"/>
      <c r="H16" s="14"/>
      <c r="I16" s="27">
        <v>14398</v>
      </c>
      <c r="J16" s="28" t="s">
        <v>301</v>
      </c>
      <c r="K16" s="16"/>
      <c r="L16" s="70" t="s">
        <v>618</v>
      </c>
    </row>
    <row r="17" spans="1:12" x14ac:dyDescent="0.25">
      <c r="A17" s="12"/>
      <c r="B17" s="15"/>
      <c r="C17" s="15" t="s">
        <v>301</v>
      </c>
      <c r="D17" s="29"/>
      <c r="E17" s="29"/>
      <c r="F17" s="15"/>
      <c r="G17" s="15"/>
      <c r="H17" s="29"/>
      <c r="I17" s="29"/>
      <c r="J17" s="15"/>
      <c r="K17" s="15"/>
      <c r="L17" s="15"/>
    </row>
    <row r="18" spans="1:12" x14ac:dyDescent="0.25">
      <c r="A18" s="12"/>
      <c r="B18" s="72"/>
      <c r="C18" s="21" t="s">
        <v>301</v>
      </c>
      <c r="D18" s="22"/>
      <c r="E18" s="23">
        <v>62427</v>
      </c>
      <c r="F18" s="24" t="s">
        <v>301</v>
      </c>
      <c r="G18" s="21"/>
      <c r="H18" s="22"/>
      <c r="I18" s="23">
        <v>59513</v>
      </c>
      <c r="J18" s="24" t="s">
        <v>301</v>
      </c>
      <c r="K18" s="21"/>
      <c r="L18" s="20"/>
    </row>
    <row r="19" spans="1:12" ht="26.25" thickBot="1" x14ac:dyDescent="0.3">
      <c r="A19" s="12"/>
      <c r="B19" s="26" t="s">
        <v>619</v>
      </c>
      <c r="C19" s="16" t="s">
        <v>301</v>
      </c>
      <c r="D19" s="14"/>
      <c r="E19" s="30" t="s">
        <v>620</v>
      </c>
      <c r="F19" s="28" t="s">
        <v>319</v>
      </c>
      <c r="G19" s="16"/>
      <c r="H19" s="14"/>
      <c r="I19" s="30" t="s">
        <v>621</v>
      </c>
      <c r="J19" s="28" t="s">
        <v>319</v>
      </c>
      <c r="K19" s="16"/>
      <c r="L19" s="4"/>
    </row>
    <row r="20" spans="1:12" x14ac:dyDescent="0.25">
      <c r="A20" s="12"/>
      <c r="B20" s="15"/>
      <c r="C20" s="15" t="s">
        <v>301</v>
      </c>
      <c r="D20" s="29"/>
      <c r="E20" s="29"/>
      <c r="F20" s="15"/>
      <c r="G20" s="15"/>
      <c r="H20" s="29"/>
      <c r="I20" s="29"/>
      <c r="J20" s="15"/>
      <c r="K20" s="15"/>
      <c r="L20" s="15"/>
    </row>
    <row r="21" spans="1:12" ht="15.75" thickBot="1" x14ac:dyDescent="0.3">
      <c r="A21" s="12"/>
      <c r="B21" s="72"/>
      <c r="C21" s="21" t="s">
        <v>301</v>
      </c>
      <c r="D21" s="22" t="s">
        <v>305</v>
      </c>
      <c r="E21" s="23">
        <v>39426</v>
      </c>
      <c r="F21" s="24" t="s">
        <v>301</v>
      </c>
      <c r="G21" s="21"/>
      <c r="H21" s="22" t="s">
        <v>305</v>
      </c>
      <c r="I21" s="23">
        <v>38719</v>
      </c>
      <c r="J21" s="24" t="s">
        <v>301</v>
      </c>
      <c r="K21" s="21"/>
      <c r="L21" s="20"/>
    </row>
    <row r="22" spans="1:12" ht="15.75" thickTop="1" x14ac:dyDescent="0.25">
      <c r="A22" s="12"/>
      <c r="B22" s="15"/>
      <c r="C22" s="15" t="s">
        <v>301</v>
      </c>
      <c r="D22" s="25"/>
      <c r="E22" s="25"/>
      <c r="F22" s="15"/>
      <c r="G22" s="15"/>
      <c r="H22" s="25"/>
      <c r="I22" s="25"/>
      <c r="J22" s="15"/>
      <c r="K22" s="15"/>
      <c r="L22" s="15"/>
    </row>
    <row r="23" spans="1:12" x14ac:dyDescent="0.25">
      <c r="A23" s="12"/>
      <c r="B23" s="41" t="s">
        <v>622</v>
      </c>
      <c r="C23" s="41"/>
      <c r="D23" s="41"/>
      <c r="E23" s="41"/>
      <c r="F23" s="41"/>
      <c r="G23" s="41"/>
      <c r="H23" s="41"/>
      <c r="I23" s="41"/>
      <c r="J23" s="41"/>
      <c r="K23" s="41"/>
      <c r="L23" s="41"/>
    </row>
    <row r="24" spans="1:12" x14ac:dyDescent="0.25">
      <c r="A24" s="12"/>
      <c r="B24" s="42"/>
      <c r="C24" s="42"/>
      <c r="D24" s="42"/>
      <c r="E24" s="42"/>
      <c r="F24" s="42"/>
      <c r="G24" s="42"/>
      <c r="H24" s="42"/>
      <c r="I24" s="42"/>
      <c r="J24" s="42"/>
      <c r="K24" s="42"/>
      <c r="L24" s="42"/>
    </row>
    <row r="25" spans="1:12" x14ac:dyDescent="0.25">
      <c r="A25" s="12"/>
      <c r="B25" s="40" t="s">
        <v>623</v>
      </c>
      <c r="C25" s="40"/>
      <c r="D25" s="40"/>
      <c r="E25" s="40"/>
      <c r="F25" s="40"/>
      <c r="G25" s="40"/>
      <c r="H25" s="40"/>
      <c r="I25" s="40"/>
      <c r="J25" s="40"/>
      <c r="K25" s="40"/>
      <c r="L25" s="40"/>
    </row>
    <row r="26" spans="1:12" ht="25.5" customHeight="1" x14ac:dyDescent="0.25">
      <c r="A26" s="12"/>
      <c r="B26" s="41" t="s">
        <v>624</v>
      </c>
      <c r="C26" s="41"/>
      <c r="D26" s="41"/>
      <c r="E26" s="41"/>
      <c r="F26" s="41"/>
      <c r="G26" s="41"/>
      <c r="H26" s="41"/>
      <c r="I26" s="41"/>
      <c r="J26" s="41"/>
      <c r="K26" s="41"/>
      <c r="L26" s="41"/>
    </row>
    <row r="27" spans="1:12" x14ac:dyDescent="0.25">
      <c r="A27" s="12"/>
      <c r="B27" s="45"/>
      <c r="C27" s="45"/>
      <c r="D27" s="45"/>
      <c r="E27" s="45"/>
      <c r="F27" s="45"/>
      <c r="G27" s="45"/>
      <c r="H27" s="45"/>
      <c r="I27" s="45"/>
      <c r="J27" s="45"/>
      <c r="K27" s="45"/>
      <c r="L27" s="45"/>
    </row>
    <row r="28" spans="1:12" x14ac:dyDescent="0.25">
      <c r="A28" s="12"/>
      <c r="B28" s="4"/>
      <c r="C28" s="4"/>
      <c r="D28" s="4"/>
      <c r="E28" s="4"/>
      <c r="F28" s="4"/>
    </row>
    <row r="29" spans="1:12" ht="15.75" thickBot="1" x14ac:dyDescent="0.3">
      <c r="A29" s="12"/>
      <c r="B29" s="73" t="s">
        <v>625</v>
      </c>
      <c r="C29" s="16" t="s">
        <v>301</v>
      </c>
      <c r="D29" s="32" t="s">
        <v>626</v>
      </c>
      <c r="E29" s="32"/>
      <c r="F29" s="16"/>
    </row>
    <row r="30" spans="1:12" x14ac:dyDescent="0.25">
      <c r="A30" s="12"/>
      <c r="B30" s="16"/>
      <c r="C30" s="16" t="s">
        <v>301</v>
      </c>
      <c r="D30" s="74" t="s">
        <v>627</v>
      </c>
      <c r="E30" s="74"/>
      <c r="F30" s="16"/>
    </row>
    <row r="31" spans="1:12" x14ac:dyDescent="0.25">
      <c r="A31" s="12"/>
      <c r="B31" s="47">
        <v>2014</v>
      </c>
      <c r="C31" s="21" t="s">
        <v>301</v>
      </c>
      <c r="D31" s="22" t="s">
        <v>305</v>
      </c>
      <c r="E31" s="23">
        <v>1341</v>
      </c>
      <c r="F31" s="24" t="s">
        <v>301</v>
      </c>
    </row>
    <row r="32" spans="1:12" x14ac:dyDescent="0.25">
      <c r="A32" s="12"/>
      <c r="B32" s="38">
        <v>2015</v>
      </c>
      <c r="C32" s="16" t="s">
        <v>301</v>
      </c>
      <c r="D32" s="14"/>
      <c r="E32" s="27">
        <v>1350</v>
      </c>
      <c r="F32" s="28" t="s">
        <v>301</v>
      </c>
    </row>
    <row r="33" spans="1:12" x14ac:dyDescent="0.25">
      <c r="A33" s="12"/>
      <c r="B33" s="47">
        <v>2016</v>
      </c>
      <c r="C33" s="21" t="s">
        <v>301</v>
      </c>
      <c r="D33" s="22"/>
      <c r="E33" s="23">
        <v>1272</v>
      </c>
      <c r="F33" s="24" t="s">
        <v>301</v>
      </c>
    </row>
    <row r="34" spans="1:12" x14ac:dyDescent="0.25">
      <c r="A34" s="12"/>
      <c r="B34" s="38">
        <v>2017</v>
      </c>
      <c r="C34" s="16" t="s">
        <v>301</v>
      </c>
      <c r="D34" s="14"/>
      <c r="E34" s="27">
        <v>1091</v>
      </c>
      <c r="F34" s="28" t="s">
        <v>301</v>
      </c>
    </row>
    <row r="35" spans="1:12" x14ac:dyDescent="0.25">
      <c r="A35" s="12"/>
      <c r="B35" s="47">
        <v>2018</v>
      </c>
      <c r="C35" s="21" t="s">
        <v>301</v>
      </c>
      <c r="D35" s="22"/>
      <c r="E35" s="23">
        <v>1008</v>
      </c>
      <c r="F35" s="24" t="s">
        <v>301</v>
      </c>
    </row>
    <row r="36" spans="1:12" ht="15.75" thickBot="1" x14ac:dyDescent="0.3">
      <c r="A36" s="12"/>
      <c r="B36" s="26" t="s">
        <v>628</v>
      </c>
      <c r="C36" s="16" t="s">
        <v>301</v>
      </c>
      <c r="D36" s="14"/>
      <c r="E36" s="27">
        <v>4646</v>
      </c>
      <c r="F36" s="28" t="s">
        <v>301</v>
      </c>
    </row>
    <row r="37" spans="1:12" x14ac:dyDescent="0.25">
      <c r="A37" s="12"/>
      <c r="B37" s="15"/>
      <c r="C37" s="15" t="s">
        <v>301</v>
      </c>
      <c r="D37" s="29"/>
      <c r="E37" s="29"/>
      <c r="F37" s="15"/>
    </row>
    <row r="38" spans="1:12" ht="15.75" thickBot="1" x14ac:dyDescent="0.3">
      <c r="A38" s="12"/>
      <c r="B38" s="72"/>
      <c r="C38" s="21" t="s">
        <v>301</v>
      </c>
      <c r="D38" s="22" t="s">
        <v>305</v>
      </c>
      <c r="E38" s="23">
        <v>10708</v>
      </c>
      <c r="F38" s="24" t="s">
        <v>301</v>
      </c>
    </row>
    <row r="39" spans="1:12" ht="15.75" thickTop="1" x14ac:dyDescent="0.25">
      <c r="A39" s="12"/>
      <c r="B39" s="15"/>
      <c r="C39" s="15" t="s">
        <v>301</v>
      </c>
      <c r="D39" s="25"/>
      <c r="E39" s="25"/>
      <c r="F39" s="15"/>
    </row>
    <row r="40" spans="1:12" x14ac:dyDescent="0.25">
      <c r="A40" s="12"/>
      <c r="B40" s="41" t="s">
        <v>629</v>
      </c>
      <c r="C40" s="41"/>
      <c r="D40" s="41"/>
      <c r="E40" s="41"/>
      <c r="F40" s="41"/>
      <c r="G40" s="41"/>
      <c r="H40" s="41"/>
      <c r="I40" s="41"/>
      <c r="J40" s="41"/>
      <c r="K40" s="41"/>
      <c r="L40" s="41"/>
    </row>
  </sheetData>
  <mergeCells count="22">
    <mergeCell ref="B23:L23"/>
    <mergeCell ref="B24:L24"/>
    <mergeCell ref="B25:L25"/>
    <mergeCell ref="B26:L26"/>
    <mergeCell ref="B27:L27"/>
    <mergeCell ref="B40:L40"/>
    <mergeCell ref="D29:E29"/>
    <mergeCell ref="D30:E30"/>
    <mergeCell ref="A1:A2"/>
    <mergeCell ref="B1:L1"/>
    <mergeCell ref="B2:L2"/>
    <mergeCell ref="B3:L3"/>
    <mergeCell ref="A4:A40"/>
    <mergeCell ref="B4:L4"/>
    <mergeCell ref="B6:L6"/>
    <mergeCell ref="B7:L7"/>
    <mergeCell ref="D9:E9"/>
    <mergeCell ref="H9:I9"/>
    <mergeCell ref="D10:I10"/>
    <mergeCell ref="D11:E11"/>
    <mergeCell ref="H11:I11"/>
    <mergeCell ref="D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1.42578125" bestFit="1" customWidth="1"/>
    <col min="3" max="3" width="9.85546875" bestFit="1" customWidth="1"/>
    <col min="4" max="4" width="1.85546875" bestFit="1" customWidth="1"/>
    <col min="5" max="5" width="7.85546875" bestFit="1" customWidth="1"/>
    <col min="6" max="6" width="1.85546875" bestFit="1" customWidth="1"/>
    <col min="7" max="7" width="1.5703125" bestFit="1" customWidth="1"/>
    <col min="8" max="8" width="1.85546875" customWidth="1"/>
    <col min="9" max="9" width="7.8554687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6" t="s">
        <v>6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31</v>
      </c>
      <c r="B3" s="11" t="s">
        <v>4</v>
      </c>
      <c r="C3" s="11"/>
      <c r="D3" s="11"/>
      <c r="E3" s="11"/>
      <c r="F3" s="11"/>
      <c r="G3" s="11"/>
      <c r="H3" s="11"/>
      <c r="I3" s="11"/>
      <c r="J3" s="11"/>
      <c r="K3" s="11"/>
      <c r="L3" s="11"/>
      <c r="M3" s="11"/>
      <c r="N3" s="11"/>
      <c r="O3" s="11"/>
      <c r="P3" s="11"/>
      <c r="Q3" s="11"/>
      <c r="R3" s="11"/>
    </row>
    <row r="4" spans="1:18" ht="15" customHeight="1" x14ac:dyDescent="0.25">
      <c r="A4" s="12" t="s">
        <v>630</v>
      </c>
      <c r="B4" s="11" t="s">
        <v>4</v>
      </c>
      <c r="C4" s="11"/>
      <c r="D4" s="11"/>
      <c r="E4" s="11"/>
      <c r="F4" s="11"/>
      <c r="G4" s="11"/>
      <c r="H4" s="11"/>
      <c r="I4" s="11"/>
      <c r="J4" s="11"/>
      <c r="K4" s="11"/>
      <c r="L4" s="11"/>
      <c r="M4" s="11"/>
      <c r="N4" s="11"/>
      <c r="O4" s="11"/>
      <c r="P4" s="11"/>
      <c r="Q4" s="11"/>
      <c r="R4" s="11"/>
    </row>
    <row r="5" spans="1:18" x14ac:dyDescent="0.25">
      <c r="A5" s="12"/>
      <c r="B5" s="13">
        <v>7</v>
      </c>
      <c r="C5" s="13" t="s">
        <v>632</v>
      </c>
    </row>
    <row r="6" spans="1:18" x14ac:dyDescent="0.25">
      <c r="A6" s="12"/>
      <c r="B6" s="41" t="s">
        <v>633</v>
      </c>
      <c r="C6" s="41"/>
      <c r="D6" s="41"/>
      <c r="E6" s="41"/>
      <c r="F6" s="41"/>
      <c r="G6" s="41"/>
      <c r="H6" s="41"/>
      <c r="I6" s="41"/>
      <c r="J6" s="41"/>
      <c r="K6" s="41"/>
      <c r="L6" s="41"/>
      <c r="M6" s="41"/>
      <c r="N6" s="41"/>
      <c r="O6" s="41"/>
      <c r="P6" s="41"/>
      <c r="Q6" s="41"/>
      <c r="R6" s="41"/>
    </row>
    <row r="7" spans="1:18" x14ac:dyDescent="0.25">
      <c r="A7" s="12"/>
      <c r="B7" s="45"/>
      <c r="C7" s="45"/>
      <c r="D7" s="45"/>
      <c r="E7" s="45"/>
      <c r="F7" s="45"/>
      <c r="G7" s="45"/>
      <c r="H7" s="45"/>
      <c r="I7" s="45"/>
      <c r="J7" s="45"/>
      <c r="K7" s="45"/>
      <c r="L7" s="45"/>
      <c r="M7" s="45"/>
      <c r="N7" s="45"/>
      <c r="O7" s="45"/>
      <c r="P7" s="45"/>
      <c r="Q7" s="45"/>
      <c r="R7" s="45"/>
    </row>
    <row r="8" spans="1:18" x14ac:dyDescent="0.25">
      <c r="A8" s="12"/>
      <c r="B8" s="4"/>
      <c r="C8" s="4"/>
      <c r="D8" s="4"/>
      <c r="E8" s="4"/>
      <c r="F8" s="4"/>
      <c r="G8" s="4"/>
      <c r="H8" s="4"/>
      <c r="I8" s="4"/>
      <c r="J8" s="4"/>
    </row>
    <row r="9" spans="1:18" ht="15.75" thickBot="1" x14ac:dyDescent="0.3">
      <c r="A9" s="12"/>
      <c r="B9" s="16"/>
      <c r="C9" s="16" t="s">
        <v>301</v>
      </c>
      <c r="D9" s="32" t="s">
        <v>315</v>
      </c>
      <c r="E9" s="32"/>
      <c r="F9" s="32"/>
      <c r="G9" s="32"/>
      <c r="H9" s="32"/>
      <c r="I9" s="32"/>
      <c r="J9" s="16"/>
    </row>
    <row r="10" spans="1:18" ht="15.75" thickBot="1" x14ac:dyDescent="0.3">
      <c r="A10" s="12"/>
      <c r="B10" s="16"/>
      <c r="C10" s="16" t="s">
        <v>301</v>
      </c>
      <c r="D10" s="33">
        <v>2013</v>
      </c>
      <c r="E10" s="33"/>
      <c r="F10" s="16"/>
      <c r="G10" s="16" t="s">
        <v>301</v>
      </c>
      <c r="H10" s="33">
        <v>2012</v>
      </c>
      <c r="I10" s="33"/>
      <c r="J10" s="16"/>
    </row>
    <row r="11" spans="1:18" x14ac:dyDescent="0.25">
      <c r="A11" s="12"/>
      <c r="B11" s="16"/>
      <c r="C11" s="16" t="s">
        <v>301</v>
      </c>
      <c r="D11" s="34" t="s">
        <v>316</v>
      </c>
      <c r="E11" s="34"/>
      <c r="F11" s="34"/>
      <c r="G11" s="34"/>
      <c r="H11" s="34"/>
      <c r="I11" s="34"/>
      <c r="J11" s="16"/>
    </row>
    <row r="12" spans="1:18" x14ac:dyDescent="0.25">
      <c r="A12" s="12"/>
      <c r="B12" s="19" t="s">
        <v>634</v>
      </c>
      <c r="C12" s="21" t="s">
        <v>301</v>
      </c>
      <c r="D12" s="22" t="s">
        <v>305</v>
      </c>
      <c r="E12" s="23">
        <v>255639</v>
      </c>
      <c r="F12" s="24" t="s">
        <v>301</v>
      </c>
      <c r="G12" s="21" t="s">
        <v>301</v>
      </c>
      <c r="H12" s="22" t="s">
        <v>305</v>
      </c>
      <c r="I12" s="23">
        <v>204079</v>
      </c>
      <c r="J12" s="24" t="s">
        <v>301</v>
      </c>
    </row>
    <row r="13" spans="1:18" x14ac:dyDescent="0.25">
      <c r="A13" s="12"/>
      <c r="B13" s="26" t="s">
        <v>635</v>
      </c>
      <c r="C13" s="16" t="s">
        <v>301</v>
      </c>
      <c r="D13" s="14"/>
      <c r="E13" s="27">
        <v>210277</v>
      </c>
      <c r="F13" s="28" t="s">
        <v>301</v>
      </c>
      <c r="G13" s="16" t="s">
        <v>301</v>
      </c>
      <c r="H13" s="14"/>
      <c r="I13" s="27">
        <v>180629</v>
      </c>
      <c r="J13" s="28" t="s">
        <v>301</v>
      </c>
    </row>
    <row r="14" spans="1:18" x14ac:dyDescent="0.25">
      <c r="A14" s="12"/>
      <c r="B14" s="19" t="s">
        <v>636</v>
      </c>
      <c r="C14" s="21" t="s">
        <v>301</v>
      </c>
      <c r="D14" s="22"/>
      <c r="E14" s="23">
        <v>847360</v>
      </c>
      <c r="F14" s="24" t="s">
        <v>301</v>
      </c>
      <c r="G14" s="21" t="s">
        <v>301</v>
      </c>
      <c r="H14" s="22"/>
      <c r="I14" s="23">
        <v>606861</v>
      </c>
      <c r="J14" s="24" t="s">
        <v>301</v>
      </c>
    </row>
    <row r="15" spans="1:18" ht="15.75" thickBot="1" x14ac:dyDescent="0.3">
      <c r="A15" s="12"/>
      <c r="B15" s="26" t="s">
        <v>637</v>
      </c>
      <c r="C15" s="16" t="s">
        <v>301</v>
      </c>
      <c r="D15" s="14"/>
      <c r="E15" s="27">
        <v>259608</v>
      </c>
      <c r="F15" s="28" t="s">
        <v>301</v>
      </c>
      <c r="G15" s="16" t="s">
        <v>301</v>
      </c>
      <c r="H15" s="14"/>
      <c r="I15" s="27">
        <v>245634</v>
      </c>
      <c r="J15" s="28" t="s">
        <v>301</v>
      </c>
    </row>
    <row r="16" spans="1:18" x14ac:dyDescent="0.25">
      <c r="A16" s="12"/>
      <c r="B16" s="15"/>
      <c r="C16" s="15" t="s">
        <v>301</v>
      </c>
      <c r="D16" s="29"/>
      <c r="E16" s="29"/>
      <c r="F16" s="15"/>
      <c r="G16" s="15" t="s">
        <v>301</v>
      </c>
      <c r="H16" s="29"/>
      <c r="I16" s="29"/>
      <c r="J16" s="15"/>
    </row>
    <row r="17" spans="1:18" ht="15.75" thickBot="1" x14ac:dyDescent="0.3">
      <c r="A17" s="12"/>
      <c r="B17" s="47" t="s">
        <v>638</v>
      </c>
      <c r="C17" s="21" t="s">
        <v>301</v>
      </c>
      <c r="D17" s="22"/>
      <c r="E17" s="23">
        <v>1572884</v>
      </c>
      <c r="F17" s="24" t="s">
        <v>301</v>
      </c>
      <c r="G17" s="21" t="s">
        <v>301</v>
      </c>
      <c r="H17" s="22"/>
      <c r="I17" s="23">
        <v>1237203</v>
      </c>
      <c r="J17" s="24" t="s">
        <v>301</v>
      </c>
    </row>
    <row r="18" spans="1:18" x14ac:dyDescent="0.25">
      <c r="A18" s="12"/>
      <c r="B18" s="15"/>
      <c r="C18" s="15" t="s">
        <v>301</v>
      </c>
      <c r="D18" s="29"/>
      <c r="E18" s="29"/>
      <c r="F18" s="15"/>
      <c r="G18" s="15" t="s">
        <v>301</v>
      </c>
      <c r="H18" s="29"/>
      <c r="I18" s="29"/>
      <c r="J18" s="15"/>
    </row>
    <row r="19" spans="1:18" x14ac:dyDescent="0.25">
      <c r="A19" s="12"/>
      <c r="B19" s="26" t="s">
        <v>639</v>
      </c>
      <c r="C19" s="16" t="s">
        <v>301</v>
      </c>
      <c r="D19" s="14"/>
      <c r="E19" s="27">
        <v>296525</v>
      </c>
      <c r="F19" s="28" t="s">
        <v>301</v>
      </c>
      <c r="G19" s="16" t="s">
        <v>301</v>
      </c>
      <c r="H19" s="14"/>
      <c r="I19" s="27">
        <v>300648</v>
      </c>
      <c r="J19" s="28" t="s">
        <v>301</v>
      </c>
    </row>
    <row r="20" spans="1:18" ht="15.75" thickBot="1" x14ac:dyDescent="0.3">
      <c r="A20" s="12"/>
      <c r="B20" s="19" t="s">
        <v>640</v>
      </c>
      <c r="C20" s="21" t="s">
        <v>301</v>
      </c>
      <c r="D20" s="22"/>
      <c r="E20" s="23">
        <v>379191</v>
      </c>
      <c r="F20" s="24" t="s">
        <v>301</v>
      </c>
      <c r="G20" s="21" t="s">
        <v>301</v>
      </c>
      <c r="H20" s="22"/>
      <c r="I20" s="23">
        <v>327582</v>
      </c>
      <c r="J20" s="24" t="s">
        <v>301</v>
      </c>
    </row>
    <row r="21" spans="1:18" x14ac:dyDescent="0.25">
      <c r="A21" s="12"/>
      <c r="B21" s="15"/>
      <c r="C21" s="15" t="s">
        <v>301</v>
      </c>
      <c r="D21" s="29"/>
      <c r="E21" s="29"/>
      <c r="F21" s="15"/>
      <c r="G21" s="15" t="s">
        <v>301</v>
      </c>
      <c r="H21" s="29"/>
      <c r="I21" s="29"/>
      <c r="J21" s="15"/>
    </row>
    <row r="22" spans="1:18" ht="15.75" thickBot="1" x14ac:dyDescent="0.3">
      <c r="A22" s="12"/>
      <c r="B22" s="38" t="s">
        <v>641</v>
      </c>
      <c r="C22" s="16" t="s">
        <v>301</v>
      </c>
      <c r="D22" s="14"/>
      <c r="E22" s="27">
        <v>675716</v>
      </c>
      <c r="F22" s="28" t="s">
        <v>301</v>
      </c>
      <c r="G22" s="16" t="s">
        <v>301</v>
      </c>
      <c r="H22" s="14"/>
      <c r="I22" s="27">
        <v>628230</v>
      </c>
      <c r="J22" s="28" t="s">
        <v>301</v>
      </c>
    </row>
    <row r="23" spans="1:18" x14ac:dyDescent="0.25">
      <c r="A23" s="12"/>
      <c r="B23" s="15"/>
      <c r="C23" s="15" t="s">
        <v>301</v>
      </c>
      <c r="D23" s="29"/>
      <c r="E23" s="29"/>
      <c r="F23" s="15"/>
      <c r="G23" s="15" t="s">
        <v>301</v>
      </c>
      <c r="H23" s="29"/>
      <c r="I23" s="29"/>
      <c r="J23" s="15"/>
    </row>
    <row r="24" spans="1:18" ht="15.75" thickBot="1" x14ac:dyDescent="0.3">
      <c r="A24" s="12"/>
      <c r="B24" s="36" t="s">
        <v>43</v>
      </c>
      <c r="C24" s="21" t="s">
        <v>301</v>
      </c>
      <c r="D24" s="22" t="s">
        <v>305</v>
      </c>
      <c r="E24" s="23">
        <v>2248600</v>
      </c>
      <c r="F24" s="24" t="s">
        <v>301</v>
      </c>
      <c r="G24" s="21" t="s">
        <v>301</v>
      </c>
      <c r="H24" s="22" t="s">
        <v>305</v>
      </c>
      <c r="I24" s="23">
        <v>1865433</v>
      </c>
      <c r="J24" s="24" t="s">
        <v>301</v>
      </c>
    </row>
    <row r="25" spans="1:18" ht="15.75" thickTop="1" x14ac:dyDescent="0.25">
      <c r="A25" s="12"/>
      <c r="B25" s="15"/>
      <c r="C25" s="15" t="s">
        <v>301</v>
      </c>
      <c r="D25" s="25"/>
      <c r="E25" s="25"/>
      <c r="F25" s="15"/>
      <c r="G25" s="15" t="s">
        <v>301</v>
      </c>
      <c r="H25" s="25"/>
      <c r="I25" s="25"/>
      <c r="J25" s="15"/>
    </row>
    <row r="26" spans="1:18" x14ac:dyDescent="0.25">
      <c r="A26" s="12"/>
      <c r="B26" s="41" t="s">
        <v>642</v>
      </c>
      <c r="C26" s="41"/>
      <c r="D26" s="41"/>
      <c r="E26" s="41"/>
      <c r="F26" s="41"/>
      <c r="G26" s="41"/>
      <c r="H26" s="41"/>
      <c r="I26" s="41"/>
      <c r="J26" s="41"/>
      <c r="K26" s="41"/>
      <c r="L26" s="41"/>
      <c r="M26" s="41"/>
      <c r="N26" s="41"/>
      <c r="O26" s="41"/>
      <c r="P26" s="41"/>
      <c r="Q26" s="41"/>
      <c r="R26" s="41"/>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6"/>
      <c r="C29" s="16" t="s">
        <v>301</v>
      </c>
      <c r="D29" s="32" t="s">
        <v>315</v>
      </c>
      <c r="E29" s="32"/>
      <c r="F29" s="32"/>
      <c r="G29" s="32"/>
      <c r="H29" s="32"/>
      <c r="I29" s="32"/>
      <c r="J29" s="32"/>
      <c r="K29" s="32"/>
      <c r="L29" s="32"/>
      <c r="M29" s="32"/>
      <c r="N29" s="32"/>
      <c r="O29" s="32"/>
      <c r="P29" s="32"/>
      <c r="Q29" s="32"/>
      <c r="R29" s="16"/>
    </row>
    <row r="30" spans="1:18" ht="15.75" thickBot="1" x14ac:dyDescent="0.3">
      <c r="A30" s="12"/>
      <c r="B30" s="16"/>
      <c r="C30" s="16" t="s">
        <v>301</v>
      </c>
      <c r="D30" s="33">
        <v>2013</v>
      </c>
      <c r="E30" s="33"/>
      <c r="F30" s="33"/>
      <c r="G30" s="33"/>
      <c r="H30" s="33"/>
      <c r="I30" s="33"/>
      <c r="J30" s="16"/>
      <c r="K30" s="16"/>
      <c r="L30" s="33">
        <v>2012</v>
      </c>
      <c r="M30" s="33"/>
      <c r="N30" s="33"/>
      <c r="O30" s="33"/>
      <c r="P30" s="33"/>
      <c r="Q30" s="33"/>
      <c r="R30" s="16"/>
    </row>
    <row r="31" spans="1:18" x14ac:dyDescent="0.25">
      <c r="A31" s="12"/>
      <c r="B31" s="16"/>
      <c r="C31" s="16" t="s">
        <v>301</v>
      </c>
      <c r="D31" s="59"/>
      <c r="E31" s="59"/>
      <c r="F31" s="16"/>
      <c r="G31" s="16" t="s">
        <v>301</v>
      </c>
      <c r="H31" s="58" t="s">
        <v>643</v>
      </c>
      <c r="I31" s="58"/>
      <c r="J31" s="16"/>
      <c r="K31" s="16"/>
      <c r="L31" s="59"/>
      <c r="M31" s="59"/>
      <c r="N31" s="16"/>
      <c r="O31" s="16" t="s">
        <v>301</v>
      </c>
      <c r="P31" s="58" t="s">
        <v>643</v>
      </c>
      <c r="Q31" s="58"/>
      <c r="R31" s="16"/>
    </row>
    <row r="32" spans="1:18" ht="15.75" thickBot="1" x14ac:dyDescent="0.3">
      <c r="A32" s="12"/>
      <c r="B32" s="75" t="s">
        <v>644</v>
      </c>
      <c r="C32" s="16" t="s">
        <v>301</v>
      </c>
      <c r="D32" s="57" t="s">
        <v>626</v>
      </c>
      <c r="E32" s="57"/>
      <c r="F32" s="16"/>
      <c r="G32" s="16" t="s">
        <v>301</v>
      </c>
      <c r="H32" s="57" t="s">
        <v>645</v>
      </c>
      <c r="I32" s="57"/>
      <c r="J32" s="16"/>
      <c r="K32" s="16"/>
      <c r="L32" s="57" t="s">
        <v>626</v>
      </c>
      <c r="M32" s="57"/>
      <c r="N32" s="16"/>
      <c r="O32" s="16" t="s">
        <v>301</v>
      </c>
      <c r="P32" s="57" t="s">
        <v>645</v>
      </c>
      <c r="Q32" s="57"/>
      <c r="R32" s="16"/>
    </row>
    <row r="33" spans="1:18" x14ac:dyDescent="0.25">
      <c r="A33" s="12"/>
      <c r="B33" s="16"/>
      <c r="C33" s="16" t="s">
        <v>301</v>
      </c>
      <c r="D33" s="34" t="s">
        <v>424</v>
      </c>
      <c r="E33" s="34"/>
      <c r="F33" s="34"/>
      <c r="G33" s="34"/>
      <c r="H33" s="34"/>
      <c r="I33" s="34"/>
      <c r="J33" s="34"/>
      <c r="K33" s="34"/>
      <c r="L33" s="34"/>
      <c r="M33" s="34"/>
      <c r="N33" s="34"/>
      <c r="O33" s="34"/>
      <c r="P33" s="34"/>
      <c r="Q33" s="34"/>
      <c r="R33" s="16"/>
    </row>
    <row r="34" spans="1:18" x14ac:dyDescent="0.25">
      <c r="A34" s="12"/>
      <c r="B34" s="19" t="s">
        <v>646</v>
      </c>
      <c r="C34" s="21" t="s">
        <v>301</v>
      </c>
      <c r="D34" s="22" t="s">
        <v>305</v>
      </c>
      <c r="E34" s="23">
        <v>440178</v>
      </c>
      <c r="F34" s="24" t="s">
        <v>301</v>
      </c>
      <c r="G34" s="21" t="s">
        <v>301</v>
      </c>
      <c r="H34" s="22"/>
      <c r="I34" s="31">
        <v>1.08</v>
      </c>
      <c r="J34" s="24" t="s">
        <v>647</v>
      </c>
      <c r="K34" s="21"/>
      <c r="L34" s="22" t="s">
        <v>305</v>
      </c>
      <c r="M34" s="23">
        <v>350988</v>
      </c>
      <c r="N34" s="24" t="s">
        <v>301</v>
      </c>
      <c r="O34" s="21" t="s">
        <v>301</v>
      </c>
      <c r="P34" s="22"/>
      <c r="Q34" s="31">
        <v>1.06</v>
      </c>
      <c r="R34" s="24" t="s">
        <v>647</v>
      </c>
    </row>
    <row r="35" spans="1:18" x14ac:dyDescent="0.25">
      <c r="A35" s="12"/>
      <c r="B35" s="26" t="s">
        <v>648</v>
      </c>
      <c r="C35" s="16" t="s">
        <v>301</v>
      </c>
      <c r="D35" s="14"/>
      <c r="E35" s="27">
        <v>140466</v>
      </c>
      <c r="F35" s="28" t="s">
        <v>301</v>
      </c>
      <c r="G35" s="16" t="s">
        <v>301</v>
      </c>
      <c r="H35" s="14"/>
      <c r="I35" s="30">
        <v>1.48</v>
      </c>
      <c r="J35" s="28" t="s">
        <v>301</v>
      </c>
      <c r="K35" s="16"/>
      <c r="L35" s="14"/>
      <c r="M35" s="27">
        <v>151237</v>
      </c>
      <c r="N35" s="28" t="s">
        <v>301</v>
      </c>
      <c r="O35" s="16" t="s">
        <v>301</v>
      </c>
      <c r="P35" s="14"/>
      <c r="Q35" s="30">
        <v>1.63</v>
      </c>
      <c r="R35" s="28" t="s">
        <v>301</v>
      </c>
    </row>
    <row r="36" spans="1:18" x14ac:dyDescent="0.25">
      <c r="A36" s="12"/>
      <c r="B36" s="19" t="s">
        <v>649</v>
      </c>
      <c r="C36" s="21" t="s">
        <v>301</v>
      </c>
      <c r="D36" s="22"/>
      <c r="E36" s="23">
        <v>55628</v>
      </c>
      <c r="F36" s="24" t="s">
        <v>301</v>
      </c>
      <c r="G36" s="21" t="s">
        <v>301</v>
      </c>
      <c r="H36" s="22"/>
      <c r="I36" s="31">
        <v>1.75</v>
      </c>
      <c r="J36" s="24" t="s">
        <v>301</v>
      </c>
      <c r="K36" s="21"/>
      <c r="L36" s="22"/>
      <c r="M36" s="23">
        <v>74701</v>
      </c>
      <c r="N36" s="24" t="s">
        <v>301</v>
      </c>
      <c r="O36" s="21" t="s">
        <v>301</v>
      </c>
      <c r="P36" s="22"/>
      <c r="Q36" s="31">
        <v>2.14</v>
      </c>
      <c r="R36" s="24" t="s">
        <v>301</v>
      </c>
    </row>
    <row r="37" spans="1:18" x14ac:dyDescent="0.25">
      <c r="A37" s="12"/>
      <c r="B37" s="26" t="s">
        <v>650</v>
      </c>
      <c r="C37" s="16" t="s">
        <v>301</v>
      </c>
      <c r="D37" s="14"/>
      <c r="E37" s="27">
        <v>18703</v>
      </c>
      <c r="F37" s="28" t="s">
        <v>301</v>
      </c>
      <c r="G37" s="16" t="s">
        <v>301</v>
      </c>
      <c r="H37" s="14"/>
      <c r="I37" s="30">
        <v>1.82</v>
      </c>
      <c r="J37" s="28" t="s">
        <v>301</v>
      </c>
      <c r="K37" s="16"/>
      <c r="L37" s="14"/>
      <c r="M37" s="27">
        <v>30120</v>
      </c>
      <c r="N37" s="28" t="s">
        <v>301</v>
      </c>
      <c r="O37" s="16" t="s">
        <v>301</v>
      </c>
      <c r="P37" s="14"/>
      <c r="Q37" s="30">
        <v>2.2999999999999998</v>
      </c>
      <c r="R37" s="28" t="s">
        <v>301</v>
      </c>
    </row>
    <row r="38" spans="1:18" x14ac:dyDescent="0.25">
      <c r="A38" s="12"/>
      <c r="B38" s="19" t="s">
        <v>651</v>
      </c>
      <c r="C38" s="21" t="s">
        <v>301</v>
      </c>
      <c r="D38" s="22"/>
      <c r="E38" s="23">
        <v>17685</v>
      </c>
      <c r="F38" s="24" t="s">
        <v>301</v>
      </c>
      <c r="G38" s="21" t="s">
        <v>301</v>
      </c>
      <c r="H38" s="22"/>
      <c r="I38" s="31">
        <v>1.47</v>
      </c>
      <c r="J38" s="24" t="s">
        <v>301</v>
      </c>
      <c r="K38" s="21"/>
      <c r="L38" s="22"/>
      <c r="M38" s="23">
        <v>18261</v>
      </c>
      <c r="N38" s="24" t="s">
        <v>301</v>
      </c>
      <c r="O38" s="21" t="s">
        <v>301</v>
      </c>
      <c r="P38" s="22"/>
      <c r="Q38" s="31">
        <v>1.84</v>
      </c>
      <c r="R38" s="24" t="s">
        <v>301</v>
      </c>
    </row>
    <row r="39" spans="1:18" ht="15.75" thickBot="1" x14ac:dyDescent="0.3">
      <c r="A39" s="12"/>
      <c r="B39" s="26" t="s">
        <v>652</v>
      </c>
      <c r="C39" s="16" t="s">
        <v>301</v>
      </c>
      <c r="D39" s="14"/>
      <c r="E39" s="27">
        <v>3056</v>
      </c>
      <c r="F39" s="28" t="s">
        <v>301</v>
      </c>
      <c r="G39" s="16" t="s">
        <v>301</v>
      </c>
      <c r="H39" s="14"/>
      <c r="I39" s="30">
        <v>5.13</v>
      </c>
      <c r="J39" s="28" t="s">
        <v>301</v>
      </c>
      <c r="K39" s="16"/>
      <c r="L39" s="14"/>
      <c r="M39" s="27">
        <v>2923</v>
      </c>
      <c r="N39" s="28" t="s">
        <v>301</v>
      </c>
      <c r="O39" s="16" t="s">
        <v>301</v>
      </c>
      <c r="P39" s="14"/>
      <c r="Q39" s="30">
        <v>4.4400000000000004</v>
      </c>
      <c r="R39" s="28" t="s">
        <v>301</v>
      </c>
    </row>
    <row r="40" spans="1:18" x14ac:dyDescent="0.25">
      <c r="A40" s="12"/>
      <c r="B40" s="15"/>
      <c r="C40" s="15" t="s">
        <v>301</v>
      </c>
      <c r="D40" s="29"/>
      <c r="E40" s="29"/>
      <c r="F40" s="15"/>
      <c r="G40" s="15" t="s">
        <v>301</v>
      </c>
      <c r="H40" s="15"/>
      <c r="I40" s="15"/>
      <c r="J40" s="15"/>
      <c r="K40" s="15"/>
      <c r="L40" s="29"/>
      <c r="M40" s="29"/>
      <c r="N40" s="15"/>
      <c r="O40" s="15" t="s">
        <v>301</v>
      </c>
      <c r="P40" s="15"/>
      <c r="Q40" s="15"/>
      <c r="R40" s="15"/>
    </row>
    <row r="41" spans="1:18" ht="15.75" thickBot="1" x14ac:dyDescent="0.3">
      <c r="A41" s="12"/>
      <c r="B41" s="72"/>
      <c r="C41" s="21" t="s">
        <v>301</v>
      </c>
      <c r="D41" s="22" t="s">
        <v>305</v>
      </c>
      <c r="E41" s="23">
        <v>675716</v>
      </c>
      <c r="F41" s="24" t="s">
        <v>301</v>
      </c>
      <c r="G41" s="21" t="s">
        <v>301</v>
      </c>
      <c r="H41" s="22"/>
      <c r="I41" s="31">
        <v>1.27</v>
      </c>
      <c r="J41" s="24" t="s">
        <v>647</v>
      </c>
      <c r="K41" s="21"/>
      <c r="L41" s="22" t="s">
        <v>305</v>
      </c>
      <c r="M41" s="23">
        <v>628230</v>
      </c>
      <c r="N41" s="24" t="s">
        <v>301</v>
      </c>
      <c r="O41" s="21" t="s">
        <v>301</v>
      </c>
      <c r="P41" s="22"/>
      <c r="Q41" s="31">
        <v>1.42</v>
      </c>
      <c r="R41" s="24" t="s">
        <v>647</v>
      </c>
    </row>
    <row r="42" spans="1:18" ht="15.75" thickTop="1" x14ac:dyDescent="0.25">
      <c r="A42" s="12"/>
      <c r="B42" s="15"/>
      <c r="C42" s="15" t="s">
        <v>301</v>
      </c>
      <c r="D42" s="25"/>
      <c r="E42" s="25"/>
      <c r="F42" s="15"/>
      <c r="G42" s="15" t="s">
        <v>301</v>
      </c>
      <c r="H42" s="15"/>
      <c r="I42" s="15"/>
      <c r="J42" s="15"/>
      <c r="K42" s="15"/>
      <c r="L42" s="25"/>
      <c r="M42" s="25"/>
      <c r="N42" s="15"/>
      <c r="O42" s="15" t="s">
        <v>301</v>
      </c>
      <c r="P42" s="15"/>
      <c r="Q42" s="15"/>
      <c r="R42" s="15"/>
    </row>
  </sheetData>
  <mergeCells count="26">
    <mergeCell ref="D33:Q33"/>
    <mergeCell ref="A1:A2"/>
    <mergeCell ref="B1:R1"/>
    <mergeCell ref="B2:R2"/>
    <mergeCell ref="B3:R3"/>
    <mergeCell ref="A4:A42"/>
    <mergeCell ref="B4:R4"/>
    <mergeCell ref="B6:R6"/>
    <mergeCell ref="B7:R7"/>
    <mergeCell ref="B26:R26"/>
    <mergeCell ref="D31:E31"/>
    <mergeCell ref="H31:I31"/>
    <mergeCell ref="L31:M31"/>
    <mergeCell ref="P31:Q31"/>
    <mergeCell ref="D32:E32"/>
    <mergeCell ref="H32:I32"/>
    <mergeCell ref="L32:M32"/>
    <mergeCell ref="P32:Q32"/>
    <mergeCell ref="D9:I9"/>
    <mergeCell ref="D10:E10"/>
    <mergeCell ref="H10:I10"/>
    <mergeCell ref="D11:I11"/>
    <mergeCell ref="D29:Q29"/>
    <mergeCell ref="D30:I30"/>
    <mergeCell ref="L30:Q30"/>
    <mergeCell ref="B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4.42578125" bestFit="1" customWidth="1"/>
    <col min="2" max="3" width="36.5703125" customWidth="1"/>
    <col min="4" max="4" width="9.28515625" customWidth="1"/>
    <col min="5" max="5" width="32.85546875" customWidth="1"/>
    <col min="6" max="6" width="9.28515625" customWidth="1"/>
    <col min="7" max="7" width="7.85546875" customWidth="1"/>
    <col min="8" max="8" width="36.5703125" customWidth="1"/>
    <col min="9" max="9" width="22.140625" customWidth="1"/>
    <col min="10" max="10" width="15" customWidth="1"/>
    <col min="11" max="11" width="36.5703125" customWidth="1"/>
    <col min="12" max="12" width="9.28515625" customWidth="1"/>
    <col min="13" max="13" width="32.85546875" customWidth="1"/>
    <col min="14" max="14" width="9.28515625" customWidth="1"/>
    <col min="15" max="15" width="7.85546875" customWidth="1"/>
    <col min="16" max="16" width="36.5703125" customWidth="1"/>
    <col min="17" max="17" width="22.140625" customWidth="1"/>
    <col min="18" max="18" width="15" customWidth="1"/>
  </cols>
  <sheetData>
    <row r="1" spans="1:18" ht="15" customHeight="1" x14ac:dyDescent="0.25">
      <c r="A1" s="6" t="s">
        <v>6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54</v>
      </c>
      <c r="B3" s="11" t="s">
        <v>4</v>
      </c>
      <c r="C3" s="11"/>
      <c r="D3" s="11"/>
      <c r="E3" s="11"/>
      <c r="F3" s="11"/>
      <c r="G3" s="11"/>
      <c r="H3" s="11"/>
      <c r="I3" s="11"/>
      <c r="J3" s="11"/>
      <c r="K3" s="11"/>
      <c r="L3" s="11"/>
      <c r="M3" s="11"/>
      <c r="N3" s="11"/>
      <c r="O3" s="11"/>
      <c r="P3" s="11"/>
      <c r="Q3" s="11"/>
      <c r="R3" s="11"/>
    </row>
    <row r="4" spans="1:18" ht="15" customHeight="1" x14ac:dyDescent="0.25">
      <c r="A4" s="12" t="s">
        <v>653</v>
      </c>
      <c r="B4" s="11" t="s">
        <v>4</v>
      </c>
      <c r="C4" s="11"/>
      <c r="D4" s="11"/>
      <c r="E4" s="11"/>
      <c r="F4" s="11"/>
      <c r="G4" s="11"/>
      <c r="H4" s="11"/>
      <c r="I4" s="11"/>
      <c r="J4" s="11"/>
      <c r="K4" s="11"/>
      <c r="L4" s="11"/>
      <c r="M4" s="11"/>
      <c r="N4" s="11"/>
      <c r="O4" s="11"/>
      <c r="P4" s="11"/>
      <c r="Q4" s="11"/>
      <c r="R4" s="11"/>
    </row>
    <row r="5" spans="1:18" x14ac:dyDescent="0.25">
      <c r="A5" s="12"/>
      <c r="B5" s="13">
        <v>8</v>
      </c>
      <c r="C5" s="13" t="s">
        <v>655</v>
      </c>
    </row>
    <row r="6" spans="1:18" x14ac:dyDescent="0.25">
      <c r="A6" s="12"/>
      <c r="B6" s="41" t="s">
        <v>656</v>
      </c>
      <c r="C6" s="41"/>
      <c r="D6" s="41"/>
      <c r="E6" s="41"/>
      <c r="F6" s="41"/>
      <c r="G6" s="41"/>
      <c r="H6" s="41"/>
      <c r="I6" s="41"/>
      <c r="J6" s="41"/>
      <c r="K6" s="41"/>
      <c r="L6" s="41"/>
      <c r="M6" s="41"/>
      <c r="N6" s="41"/>
      <c r="O6" s="41"/>
      <c r="P6" s="41"/>
      <c r="Q6" s="41"/>
      <c r="R6" s="41"/>
    </row>
    <row r="7" spans="1:18" x14ac:dyDescent="0.25">
      <c r="A7" s="12"/>
      <c r="B7" s="45"/>
      <c r="C7" s="45"/>
      <c r="D7" s="45"/>
      <c r="E7" s="45"/>
      <c r="F7" s="45"/>
      <c r="G7" s="45"/>
      <c r="H7" s="45"/>
      <c r="I7" s="45"/>
      <c r="J7" s="45"/>
      <c r="K7" s="45"/>
      <c r="L7" s="45"/>
      <c r="M7" s="45"/>
      <c r="N7" s="45"/>
      <c r="O7" s="45"/>
      <c r="P7" s="45"/>
      <c r="Q7" s="45"/>
      <c r="R7" s="45"/>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301</v>
      </c>
      <c r="D9" s="32" t="s">
        <v>358</v>
      </c>
      <c r="E9" s="32"/>
      <c r="F9" s="32"/>
      <c r="G9" s="32"/>
      <c r="H9" s="32"/>
      <c r="I9" s="32"/>
      <c r="J9" s="16"/>
      <c r="K9" s="16"/>
      <c r="L9" s="32" t="s">
        <v>391</v>
      </c>
      <c r="M9" s="32"/>
      <c r="N9" s="32"/>
      <c r="O9" s="32"/>
      <c r="P9" s="32"/>
      <c r="Q9" s="32"/>
      <c r="R9" s="16"/>
    </row>
    <row r="10" spans="1:18" x14ac:dyDescent="0.25">
      <c r="A10" s="12"/>
      <c r="B10" s="76" t="s">
        <v>657</v>
      </c>
      <c r="C10" s="16" t="s">
        <v>301</v>
      </c>
      <c r="D10" s="59"/>
      <c r="E10" s="59"/>
      <c r="F10" s="16"/>
      <c r="G10" s="16" t="s">
        <v>301</v>
      </c>
      <c r="H10" s="58" t="s">
        <v>643</v>
      </c>
      <c r="I10" s="58"/>
      <c r="J10" s="16"/>
      <c r="K10" s="16"/>
      <c r="L10" s="59"/>
      <c r="M10" s="59"/>
      <c r="N10" s="16"/>
      <c r="O10" s="16" t="s">
        <v>301</v>
      </c>
      <c r="P10" s="58" t="s">
        <v>643</v>
      </c>
      <c r="Q10" s="58"/>
      <c r="R10" s="16"/>
    </row>
    <row r="11" spans="1:18" ht="15.75" thickBot="1" x14ac:dyDescent="0.3">
      <c r="A11" s="12"/>
      <c r="B11" s="75" t="s">
        <v>658</v>
      </c>
      <c r="C11" s="16" t="s">
        <v>301</v>
      </c>
      <c r="D11" s="57" t="s">
        <v>626</v>
      </c>
      <c r="E11" s="57"/>
      <c r="F11" s="16"/>
      <c r="G11" s="16" t="s">
        <v>301</v>
      </c>
      <c r="H11" s="57" t="s">
        <v>645</v>
      </c>
      <c r="I11" s="57"/>
      <c r="J11" s="16"/>
      <c r="K11" s="16"/>
      <c r="L11" s="57" t="s">
        <v>626</v>
      </c>
      <c r="M11" s="57"/>
      <c r="N11" s="16"/>
      <c r="O11" s="16" t="s">
        <v>301</v>
      </c>
      <c r="P11" s="57" t="s">
        <v>645</v>
      </c>
      <c r="Q11" s="57"/>
      <c r="R11" s="16"/>
    </row>
    <row r="12" spans="1:18" x14ac:dyDescent="0.25">
      <c r="A12" s="12"/>
      <c r="B12" s="16"/>
      <c r="C12" s="16" t="s">
        <v>301</v>
      </c>
      <c r="D12" s="34" t="s">
        <v>424</v>
      </c>
      <c r="E12" s="34"/>
      <c r="F12" s="34"/>
      <c r="G12" s="34"/>
      <c r="H12" s="34"/>
      <c r="I12" s="34"/>
      <c r="J12" s="34"/>
      <c r="K12" s="34"/>
      <c r="L12" s="34"/>
      <c r="M12" s="34"/>
      <c r="N12" s="34"/>
      <c r="O12" s="34"/>
      <c r="P12" s="34"/>
      <c r="Q12" s="34"/>
      <c r="R12" s="16"/>
    </row>
    <row r="13" spans="1:18" x14ac:dyDescent="0.25">
      <c r="A13" s="12"/>
      <c r="B13" s="47">
        <v>2013</v>
      </c>
      <c r="C13" s="21" t="s">
        <v>301</v>
      </c>
      <c r="D13" s="24" t="s">
        <v>305</v>
      </c>
      <c r="E13" s="49" t="s">
        <v>366</v>
      </c>
      <c r="F13" s="24" t="s">
        <v>301</v>
      </c>
      <c r="G13" s="21" t="s">
        <v>301</v>
      </c>
      <c r="H13" s="22"/>
      <c r="I13" s="31" t="s">
        <v>366</v>
      </c>
      <c r="J13" s="24" t="s">
        <v>647</v>
      </c>
      <c r="K13" s="21"/>
      <c r="L13" s="22" t="s">
        <v>305</v>
      </c>
      <c r="M13" s="23">
        <v>44323</v>
      </c>
      <c r="N13" s="24" t="s">
        <v>301</v>
      </c>
      <c r="O13" s="21" t="s">
        <v>301</v>
      </c>
      <c r="P13" s="22"/>
      <c r="Q13" s="31">
        <v>3.1</v>
      </c>
      <c r="R13" s="24" t="s">
        <v>647</v>
      </c>
    </row>
    <row r="14" spans="1:18" x14ac:dyDescent="0.25">
      <c r="A14" s="12"/>
      <c r="B14" s="38">
        <v>2014</v>
      </c>
      <c r="C14" s="16" t="s">
        <v>301</v>
      </c>
      <c r="D14" s="14"/>
      <c r="E14" s="27">
        <v>4000</v>
      </c>
      <c r="F14" s="28" t="s">
        <v>301</v>
      </c>
      <c r="G14" s="16" t="s">
        <v>301</v>
      </c>
      <c r="H14" s="14"/>
      <c r="I14" s="30">
        <v>2.37</v>
      </c>
      <c r="J14" s="28" t="s">
        <v>301</v>
      </c>
      <c r="K14" s="16"/>
      <c r="L14" s="14"/>
      <c r="M14" s="27">
        <v>4000</v>
      </c>
      <c r="N14" s="28" t="s">
        <v>301</v>
      </c>
      <c r="O14" s="16" t="s">
        <v>301</v>
      </c>
      <c r="P14" s="14"/>
      <c r="Q14" s="30">
        <v>2.37</v>
      </c>
      <c r="R14" s="28" t="s">
        <v>301</v>
      </c>
    </row>
    <row r="15" spans="1:18" x14ac:dyDescent="0.25">
      <c r="A15" s="12"/>
      <c r="B15" s="47">
        <v>2015</v>
      </c>
      <c r="C15" s="21" t="s">
        <v>301</v>
      </c>
      <c r="D15" s="22"/>
      <c r="E15" s="23">
        <v>19500</v>
      </c>
      <c r="F15" s="24" t="s">
        <v>301</v>
      </c>
      <c r="G15" s="21" t="s">
        <v>301</v>
      </c>
      <c r="H15" s="22"/>
      <c r="I15" s="31">
        <v>2.0499999999999998</v>
      </c>
      <c r="J15" s="24" t="s">
        <v>301</v>
      </c>
      <c r="K15" s="21"/>
      <c r="L15" s="22"/>
      <c r="M15" s="23">
        <v>17000</v>
      </c>
      <c r="N15" s="24" t="s">
        <v>301</v>
      </c>
      <c r="O15" s="21" t="s">
        <v>301</v>
      </c>
      <c r="P15" s="22"/>
      <c r="Q15" s="31">
        <v>2.25</v>
      </c>
      <c r="R15" s="24" t="s">
        <v>301</v>
      </c>
    </row>
    <row r="16" spans="1:18" x14ac:dyDescent="0.25">
      <c r="A16" s="12"/>
      <c r="B16" s="38">
        <v>2016</v>
      </c>
      <c r="C16" s="16" t="s">
        <v>301</v>
      </c>
      <c r="D16" s="14"/>
      <c r="E16" s="27">
        <v>16500</v>
      </c>
      <c r="F16" s="28" t="s">
        <v>301</v>
      </c>
      <c r="G16" s="16" t="s">
        <v>301</v>
      </c>
      <c r="H16" s="14"/>
      <c r="I16" s="30">
        <v>1.97</v>
      </c>
      <c r="J16" s="28" t="s">
        <v>301</v>
      </c>
      <c r="K16" s="16"/>
      <c r="L16" s="14"/>
      <c r="M16" s="27">
        <v>6500</v>
      </c>
      <c r="N16" s="28" t="s">
        <v>301</v>
      </c>
      <c r="O16" s="16" t="s">
        <v>301</v>
      </c>
      <c r="P16" s="14"/>
      <c r="Q16" s="30">
        <v>3.99</v>
      </c>
      <c r="R16" s="28" t="s">
        <v>301</v>
      </c>
    </row>
    <row r="17" spans="1:18" x14ac:dyDescent="0.25">
      <c r="A17" s="12"/>
      <c r="B17" s="47">
        <v>2017</v>
      </c>
      <c r="C17" s="21" t="s">
        <v>301</v>
      </c>
      <c r="D17" s="22"/>
      <c r="E17" s="23">
        <v>77500</v>
      </c>
      <c r="F17" s="24" t="s">
        <v>301</v>
      </c>
      <c r="G17" s="21" t="s">
        <v>301</v>
      </c>
      <c r="H17" s="22"/>
      <c r="I17" s="31">
        <v>1.35</v>
      </c>
      <c r="J17" s="24" t="s">
        <v>301</v>
      </c>
      <c r="K17" s="21"/>
      <c r="L17" s="22"/>
      <c r="M17" s="23">
        <v>77500</v>
      </c>
      <c r="N17" s="24" t="s">
        <v>301</v>
      </c>
      <c r="O17" s="21" t="s">
        <v>301</v>
      </c>
      <c r="P17" s="22"/>
      <c r="Q17" s="31">
        <v>1.35</v>
      </c>
      <c r="R17" s="24" t="s">
        <v>301</v>
      </c>
    </row>
    <row r="18" spans="1:18" x14ac:dyDescent="0.25">
      <c r="A18" s="12"/>
      <c r="B18" s="38">
        <v>2018</v>
      </c>
      <c r="C18" s="16" t="s">
        <v>301</v>
      </c>
      <c r="D18" s="14"/>
      <c r="E18" s="27">
        <v>25000</v>
      </c>
      <c r="F18" s="28" t="s">
        <v>301</v>
      </c>
      <c r="G18" s="16" t="s">
        <v>301</v>
      </c>
      <c r="H18" s="14"/>
      <c r="I18" s="30">
        <v>1.19</v>
      </c>
      <c r="J18" s="28" t="s">
        <v>301</v>
      </c>
      <c r="K18" s="16"/>
      <c r="L18" s="28"/>
      <c r="M18" s="48" t="s">
        <v>366</v>
      </c>
      <c r="N18" s="28" t="s">
        <v>301</v>
      </c>
      <c r="O18" s="16" t="s">
        <v>301</v>
      </c>
      <c r="P18" s="28"/>
      <c r="Q18" s="48" t="s">
        <v>366</v>
      </c>
      <c r="R18" s="28" t="s">
        <v>301</v>
      </c>
    </row>
    <row r="19" spans="1:18" x14ac:dyDescent="0.25">
      <c r="A19" s="12"/>
      <c r="B19" s="47">
        <v>2019</v>
      </c>
      <c r="C19" s="21" t="s">
        <v>301</v>
      </c>
      <c r="D19" s="22"/>
      <c r="E19" s="23">
        <v>10203</v>
      </c>
      <c r="F19" s="24" t="s">
        <v>301</v>
      </c>
      <c r="G19" s="21" t="s">
        <v>301</v>
      </c>
      <c r="H19" s="22"/>
      <c r="I19" s="31">
        <v>1.23</v>
      </c>
      <c r="J19" s="24" t="s">
        <v>301</v>
      </c>
      <c r="K19" s="21"/>
      <c r="L19" s="22"/>
      <c r="M19" s="23">
        <v>11931</v>
      </c>
      <c r="N19" s="24" t="s">
        <v>301</v>
      </c>
      <c r="O19" s="21" t="s">
        <v>301</v>
      </c>
      <c r="P19" s="22"/>
      <c r="Q19" s="31">
        <v>1.23</v>
      </c>
      <c r="R19" s="24" t="s">
        <v>301</v>
      </c>
    </row>
    <row r="20" spans="1:18" ht="15.75" thickBot="1" x14ac:dyDescent="0.3">
      <c r="A20" s="12"/>
      <c r="B20" s="38">
        <v>2020</v>
      </c>
      <c r="C20" s="16" t="s">
        <v>301</v>
      </c>
      <c r="D20" s="14"/>
      <c r="E20" s="27">
        <v>9200</v>
      </c>
      <c r="F20" s="28" t="s">
        <v>301</v>
      </c>
      <c r="G20" s="16" t="s">
        <v>301</v>
      </c>
      <c r="H20" s="14"/>
      <c r="I20" s="30">
        <v>1.22</v>
      </c>
      <c r="J20" s="28" t="s">
        <v>301</v>
      </c>
      <c r="K20" s="16"/>
      <c r="L20" s="28"/>
      <c r="M20" s="48" t="s">
        <v>366</v>
      </c>
      <c r="N20" s="28" t="s">
        <v>301</v>
      </c>
      <c r="O20" s="16" t="s">
        <v>301</v>
      </c>
      <c r="P20" s="28"/>
      <c r="Q20" s="48" t="s">
        <v>366</v>
      </c>
      <c r="R20" s="28" t="s">
        <v>301</v>
      </c>
    </row>
    <row r="21" spans="1:18" x14ac:dyDescent="0.25">
      <c r="A21" s="12"/>
      <c r="B21" s="15"/>
      <c r="C21" s="15" t="s">
        <v>301</v>
      </c>
      <c r="D21" s="29"/>
      <c r="E21" s="29"/>
      <c r="F21" s="15"/>
      <c r="G21" s="15" t="s">
        <v>301</v>
      </c>
      <c r="H21" s="15"/>
      <c r="I21" s="15"/>
      <c r="J21" s="15"/>
      <c r="K21" s="15"/>
      <c r="L21" s="29"/>
      <c r="M21" s="29"/>
      <c r="N21" s="15"/>
      <c r="O21" s="15" t="s">
        <v>301</v>
      </c>
      <c r="P21" s="15"/>
      <c r="Q21" s="15"/>
      <c r="R21" s="15"/>
    </row>
    <row r="22" spans="1:18" ht="15.75" thickBot="1" x14ac:dyDescent="0.3">
      <c r="A22" s="12"/>
      <c r="B22" s="72"/>
      <c r="C22" s="21" t="s">
        <v>301</v>
      </c>
      <c r="D22" s="22" t="s">
        <v>305</v>
      </c>
      <c r="E22" s="23">
        <v>161903</v>
      </c>
      <c r="F22" s="24" t="s">
        <v>301</v>
      </c>
      <c r="G22" s="21" t="s">
        <v>301</v>
      </c>
      <c r="H22" s="22"/>
      <c r="I22" s="31">
        <v>1.48</v>
      </c>
      <c r="J22" s="24" t="s">
        <v>647</v>
      </c>
      <c r="K22" s="21"/>
      <c r="L22" s="22" t="s">
        <v>305</v>
      </c>
      <c r="M22" s="23">
        <v>161254</v>
      </c>
      <c r="N22" s="24" t="s">
        <v>301</v>
      </c>
      <c r="O22" s="21" t="s">
        <v>301</v>
      </c>
      <c r="P22" s="22"/>
      <c r="Q22" s="31">
        <v>2.0499999999999998</v>
      </c>
      <c r="R22" s="24" t="s">
        <v>647</v>
      </c>
    </row>
    <row r="23" spans="1:18" ht="15.75" thickTop="1" x14ac:dyDescent="0.25">
      <c r="A23" s="12"/>
      <c r="B23" s="15"/>
      <c r="C23" s="15" t="s">
        <v>301</v>
      </c>
      <c r="D23" s="25"/>
      <c r="E23" s="25"/>
      <c r="F23" s="15"/>
      <c r="G23" s="15" t="s">
        <v>301</v>
      </c>
      <c r="H23" s="15"/>
      <c r="I23" s="15"/>
      <c r="J23" s="15"/>
      <c r="K23" s="15"/>
      <c r="L23" s="25"/>
      <c r="M23" s="25"/>
      <c r="N23" s="15"/>
      <c r="O23" s="15" t="s">
        <v>301</v>
      </c>
      <c r="P23" s="15"/>
      <c r="Q23" s="15"/>
      <c r="R23" s="15"/>
    </row>
    <row r="24" spans="1:18" x14ac:dyDescent="0.25">
      <c r="A24" s="12"/>
      <c r="B24" s="41" t="s">
        <v>659</v>
      </c>
      <c r="C24" s="41"/>
      <c r="D24" s="41"/>
      <c r="E24" s="41"/>
      <c r="F24" s="41"/>
      <c r="G24" s="41"/>
      <c r="H24" s="41"/>
      <c r="I24" s="41"/>
      <c r="J24" s="41"/>
      <c r="K24" s="41"/>
      <c r="L24" s="41"/>
      <c r="M24" s="41"/>
      <c r="N24" s="41"/>
      <c r="O24" s="41"/>
      <c r="P24" s="41"/>
      <c r="Q24" s="41"/>
      <c r="R24" s="41"/>
    </row>
    <row r="25" spans="1:18" ht="25.5" customHeight="1" x14ac:dyDescent="0.25">
      <c r="A25" s="12"/>
      <c r="B25" s="41" t="s">
        <v>660</v>
      </c>
      <c r="C25" s="41"/>
      <c r="D25" s="41"/>
      <c r="E25" s="41"/>
      <c r="F25" s="41"/>
      <c r="G25" s="41"/>
      <c r="H25" s="41"/>
      <c r="I25" s="41"/>
      <c r="J25" s="41"/>
      <c r="K25" s="41"/>
      <c r="L25" s="41"/>
      <c r="M25" s="41"/>
      <c r="N25" s="41"/>
      <c r="O25" s="41"/>
      <c r="P25" s="41"/>
      <c r="Q25" s="41"/>
      <c r="R25" s="41"/>
    </row>
  </sheetData>
  <mergeCells count="21">
    <mergeCell ref="B4:R4"/>
    <mergeCell ref="B6:R6"/>
    <mergeCell ref="B7:R7"/>
    <mergeCell ref="B24:R24"/>
    <mergeCell ref="B25:R25"/>
    <mergeCell ref="D11:E11"/>
    <mergeCell ref="H11:I11"/>
    <mergeCell ref="L11:M11"/>
    <mergeCell ref="P11:Q11"/>
    <mergeCell ref="D12:Q12"/>
    <mergeCell ref="A1:A2"/>
    <mergeCell ref="B1:R1"/>
    <mergeCell ref="B2:R2"/>
    <mergeCell ref="B3:R3"/>
    <mergeCell ref="A4:A25"/>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1.140625" customWidth="1"/>
    <col min="6" max="6" width="11" customWidth="1"/>
    <col min="7" max="7" width="34.42578125" customWidth="1"/>
    <col min="8" max="8" width="6.85546875" customWidth="1"/>
    <col min="9" max="9" width="21.140625" customWidth="1"/>
    <col min="10" max="10" width="11" customWidth="1"/>
    <col min="11" max="11" width="34.42578125" customWidth="1"/>
    <col min="12" max="12" width="6.85546875" customWidth="1"/>
    <col min="13" max="13" width="18" customWidth="1"/>
    <col min="14" max="14" width="11" customWidth="1"/>
  </cols>
  <sheetData>
    <row r="1" spans="1:14" ht="15" customHeight="1" x14ac:dyDescent="0.25">
      <c r="A1" s="6" t="s">
        <v>2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1</v>
      </c>
      <c r="B3" s="11" t="s">
        <v>4</v>
      </c>
      <c r="C3" s="11"/>
      <c r="D3" s="11"/>
      <c r="E3" s="11"/>
      <c r="F3" s="11"/>
      <c r="G3" s="11"/>
      <c r="H3" s="11"/>
      <c r="I3" s="11"/>
      <c r="J3" s="11"/>
      <c r="K3" s="11"/>
      <c r="L3" s="11"/>
      <c r="M3" s="11"/>
      <c r="N3" s="11"/>
    </row>
    <row r="4" spans="1:14" ht="15" customHeight="1" x14ac:dyDescent="0.25">
      <c r="A4" s="12" t="s">
        <v>293</v>
      </c>
      <c r="B4" s="11" t="s">
        <v>4</v>
      </c>
      <c r="C4" s="11"/>
      <c r="D4" s="11"/>
      <c r="E4" s="11"/>
      <c r="F4" s="11"/>
      <c r="G4" s="11"/>
      <c r="H4" s="11"/>
      <c r="I4" s="11"/>
      <c r="J4" s="11"/>
      <c r="K4" s="11"/>
      <c r="L4" s="11"/>
      <c r="M4" s="11"/>
      <c r="N4" s="11"/>
    </row>
    <row r="5" spans="1:14" x14ac:dyDescent="0.25">
      <c r="A5" s="12"/>
      <c r="B5" s="13">
        <v>9</v>
      </c>
      <c r="C5" s="13" t="s">
        <v>662</v>
      </c>
    </row>
    <row r="6" spans="1:14" x14ac:dyDescent="0.25">
      <c r="A6" s="12"/>
      <c r="B6" s="41" t="s">
        <v>663</v>
      </c>
      <c r="C6" s="41"/>
      <c r="D6" s="41"/>
      <c r="E6" s="41"/>
      <c r="F6" s="41"/>
      <c r="G6" s="41"/>
      <c r="H6" s="41"/>
      <c r="I6" s="41"/>
      <c r="J6" s="41"/>
      <c r="K6" s="41"/>
      <c r="L6" s="41"/>
      <c r="M6" s="41"/>
      <c r="N6" s="41"/>
    </row>
    <row r="7" spans="1:14" x14ac:dyDescent="0.25">
      <c r="A7" s="12"/>
      <c r="B7" s="45"/>
      <c r="C7" s="45"/>
      <c r="D7" s="45"/>
      <c r="E7" s="45"/>
      <c r="F7" s="45"/>
      <c r="G7" s="45"/>
      <c r="H7" s="45"/>
      <c r="I7" s="45"/>
      <c r="J7" s="45"/>
      <c r="K7" s="45"/>
      <c r="L7" s="45"/>
      <c r="M7" s="45"/>
      <c r="N7" s="45"/>
    </row>
    <row r="8" spans="1:14" x14ac:dyDescent="0.25">
      <c r="A8" s="12"/>
      <c r="B8" s="4"/>
      <c r="C8" s="4"/>
      <c r="D8" s="4"/>
      <c r="E8" s="4"/>
      <c r="F8" s="4"/>
      <c r="G8" s="4"/>
      <c r="H8" s="4"/>
      <c r="I8" s="4"/>
      <c r="J8" s="4"/>
      <c r="K8" s="4"/>
      <c r="L8" s="4"/>
      <c r="M8" s="4"/>
      <c r="N8" s="4"/>
    </row>
    <row r="9" spans="1:14" ht="15.75" thickBot="1" x14ac:dyDescent="0.3">
      <c r="A9" s="12"/>
      <c r="B9" s="16"/>
      <c r="C9" s="16" t="s">
        <v>301</v>
      </c>
      <c r="D9" s="32" t="s">
        <v>302</v>
      </c>
      <c r="E9" s="32"/>
      <c r="F9" s="32"/>
      <c r="G9" s="32"/>
      <c r="H9" s="32"/>
      <c r="I9" s="32"/>
      <c r="J9" s="32"/>
      <c r="K9" s="32"/>
      <c r="L9" s="32"/>
      <c r="M9" s="32"/>
      <c r="N9" s="16"/>
    </row>
    <row r="10" spans="1:14" ht="15.75" thickBot="1" x14ac:dyDescent="0.3">
      <c r="A10" s="12"/>
      <c r="B10" s="16"/>
      <c r="C10" s="16" t="s">
        <v>301</v>
      </c>
      <c r="D10" s="33">
        <v>2013</v>
      </c>
      <c r="E10" s="33"/>
      <c r="F10" s="16"/>
      <c r="G10" s="16"/>
      <c r="H10" s="33">
        <v>2012</v>
      </c>
      <c r="I10" s="33"/>
      <c r="J10" s="16"/>
      <c r="K10" s="16"/>
      <c r="L10" s="33">
        <v>2011</v>
      </c>
      <c r="M10" s="33"/>
      <c r="N10" s="16"/>
    </row>
    <row r="11" spans="1:14" x14ac:dyDescent="0.25">
      <c r="A11" s="12"/>
      <c r="B11" s="16"/>
      <c r="C11" s="16" t="s">
        <v>301</v>
      </c>
      <c r="D11" s="34" t="s">
        <v>316</v>
      </c>
      <c r="E11" s="34"/>
      <c r="F11" s="34"/>
      <c r="G11" s="34"/>
      <c r="H11" s="34"/>
      <c r="I11" s="34"/>
      <c r="J11" s="34"/>
      <c r="K11" s="34"/>
      <c r="L11" s="34"/>
      <c r="M11" s="34"/>
      <c r="N11" s="16"/>
    </row>
    <row r="12" spans="1:14" x14ac:dyDescent="0.25">
      <c r="A12" s="12"/>
      <c r="B12" s="19" t="s">
        <v>664</v>
      </c>
      <c r="C12" s="21" t="s">
        <v>301</v>
      </c>
      <c r="D12" s="20"/>
      <c r="E12" s="20"/>
      <c r="F12" s="20"/>
      <c r="G12" s="21"/>
      <c r="H12" s="20"/>
      <c r="I12" s="20"/>
      <c r="J12" s="20"/>
      <c r="K12" s="21"/>
      <c r="L12" s="20"/>
      <c r="M12" s="20"/>
      <c r="N12" s="20"/>
    </row>
    <row r="13" spans="1:14" x14ac:dyDescent="0.25">
      <c r="A13" s="12"/>
      <c r="B13" s="38" t="s">
        <v>665</v>
      </c>
      <c r="C13" s="16" t="s">
        <v>301</v>
      </c>
      <c r="D13" s="14" t="s">
        <v>305</v>
      </c>
      <c r="E13" s="27">
        <v>8875</v>
      </c>
      <c r="F13" s="28" t="s">
        <v>301</v>
      </c>
      <c r="G13" s="16"/>
      <c r="H13" s="14" t="s">
        <v>305</v>
      </c>
      <c r="I13" s="27">
        <v>7269</v>
      </c>
      <c r="J13" s="28" t="s">
        <v>301</v>
      </c>
      <c r="K13" s="16"/>
      <c r="L13" s="14" t="s">
        <v>305</v>
      </c>
      <c r="M13" s="27">
        <v>4805</v>
      </c>
      <c r="N13" s="28" t="s">
        <v>301</v>
      </c>
    </row>
    <row r="14" spans="1:14" ht="15.75" thickBot="1" x14ac:dyDescent="0.3">
      <c r="A14" s="12"/>
      <c r="B14" s="47" t="s">
        <v>666</v>
      </c>
      <c r="C14" s="21" t="s">
        <v>301</v>
      </c>
      <c r="D14" s="22"/>
      <c r="E14" s="23">
        <v>2420</v>
      </c>
      <c r="F14" s="24" t="s">
        <v>301</v>
      </c>
      <c r="G14" s="21"/>
      <c r="H14" s="22"/>
      <c r="I14" s="23">
        <v>1842</v>
      </c>
      <c r="J14" s="24" t="s">
        <v>301</v>
      </c>
      <c r="K14" s="21"/>
      <c r="L14" s="22"/>
      <c r="M14" s="23">
        <v>1185</v>
      </c>
      <c r="N14" s="24" t="s">
        <v>301</v>
      </c>
    </row>
    <row r="15" spans="1:14" x14ac:dyDescent="0.25">
      <c r="A15" s="12"/>
      <c r="B15" s="15"/>
      <c r="C15" s="15" t="s">
        <v>301</v>
      </c>
      <c r="D15" s="29"/>
      <c r="E15" s="29"/>
      <c r="F15" s="15"/>
      <c r="G15" s="15"/>
      <c r="H15" s="29"/>
      <c r="I15" s="29"/>
      <c r="J15" s="15"/>
      <c r="K15" s="15"/>
      <c r="L15" s="29"/>
      <c r="M15" s="29"/>
      <c r="N15" s="15"/>
    </row>
    <row r="16" spans="1:14" ht="15.75" thickBot="1" x14ac:dyDescent="0.3">
      <c r="A16" s="12"/>
      <c r="B16" s="35" t="s">
        <v>667</v>
      </c>
      <c r="C16" s="16" t="s">
        <v>301</v>
      </c>
      <c r="D16" s="14"/>
      <c r="E16" s="27">
        <v>11295</v>
      </c>
      <c r="F16" s="28" t="s">
        <v>301</v>
      </c>
      <c r="G16" s="16"/>
      <c r="H16" s="14"/>
      <c r="I16" s="27">
        <v>9111</v>
      </c>
      <c r="J16" s="28" t="s">
        <v>301</v>
      </c>
      <c r="K16" s="16"/>
      <c r="L16" s="14"/>
      <c r="M16" s="27">
        <v>5990</v>
      </c>
      <c r="N16" s="28" t="s">
        <v>301</v>
      </c>
    </row>
    <row r="17" spans="1:14" x14ac:dyDescent="0.25">
      <c r="A17" s="12"/>
      <c r="B17" s="15"/>
      <c r="C17" s="15" t="s">
        <v>301</v>
      </c>
      <c r="D17" s="29"/>
      <c r="E17" s="29"/>
      <c r="F17" s="15"/>
      <c r="G17" s="15"/>
      <c r="H17" s="29"/>
      <c r="I17" s="29"/>
      <c r="J17" s="15"/>
      <c r="K17" s="15"/>
      <c r="L17" s="29"/>
      <c r="M17" s="29"/>
      <c r="N17" s="15"/>
    </row>
    <row r="18" spans="1:14" x14ac:dyDescent="0.25">
      <c r="A18" s="12"/>
      <c r="B18" s="19" t="s">
        <v>668</v>
      </c>
      <c r="C18" s="21" t="s">
        <v>301</v>
      </c>
      <c r="D18" s="20"/>
      <c r="E18" s="20"/>
      <c r="F18" s="20"/>
      <c r="G18" s="21"/>
      <c r="H18" s="20"/>
      <c r="I18" s="20"/>
      <c r="J18" s="20"/>
      <c r="K18" s="21"/>
      <c r="L18" s="20"/>
      <c r="M18" s="20"/>
      <c r="N18" s="20"/>
    </row>
    <row r="19" spans="1:14" x14ac:dyDescent="0.25">
      <c r="A19" s="12"/>
      <c r="B19" s="38" t="s">
        <v>665</v>
      </c>
      <c r="C19" s="16" t="s">
        <v>301</v>
      </c>
      <c r="D19" s="14"/>
      <c r="E19" s="30" t="s">
        <v>669</v>
      </c>
      <c r="F19" s="28" t="s">
        <v>319</v>
      </c>
      <c r="G19" s="16"/>
      <c r="H19" s="14"/>
      <c r="I19" s="30" t="s">
        <v>670</v>
      </c>
      <c r="J19" s="28" t="s">
        <v>319</v>
      </c>
      <c r="K19" s="16"/>
      <c r="L19" s="14"/>
      <c r="M19" s="30">
        <v>500</v>
      </c>
      <c r="N19" s="28" t="s">
        <v>301</v>
      </c>
    </row>
    <row r="20" spans="1:14" ht="15.75" thickBot="1" x14ac:dyDescent="0.3">
      <c r="A20" s="12"/>
      <c r="B20" s="47" t="s">
        <v>666</v>
      </c>
      <c r="C20" s="21" t="s">
        <v>301</v>
      </c>
      <c r="D20" s="22"/>
      <c r="E20" s="31" t="s">
        <v>671</v>
      </c>
      <c r="F20" s="24" t="s">
        <v>319</v>
      </c>
      <c r="G20" s="21"/>
      <c r="H20" s="22"/>
      <c r="I20" s="31" t="s">
        <v>672</v>
      </c>
      <c r="J20" s="24" t="s">
        <v>319</v>
      </c>
      <c r="K20" s="21"/>
      <c r="L20" s="22"/>
      <c r="M20" s="31">
        <v>111</v>
      </c>
      <c r="N20" s="24" t="s">
        <v>301</v>
      </c>
    </row>
    <row r="21" spans="1:14" x14ac:dyDescent="0.25">
      <c r="A21" s="12"/>
      <c r="B21" s="15"/>
      <c r="C21" s="15" t="s">
        <v>301</v>
      </c>
      <c r="D21" s="29"/>
      <c r="E21" s="29"/>
      <c r="F21" s="15"/>
      <c r="G21" s="15"/>
      <c r="H21" s="29"/>
      <c r="I21" s="29"/>
      <c r="J21" s="15"/>
      <c r="K21" s="15"/>
      <c r="L21" s="29"/>
      <c r="M21" s="29"/>
      <c r="N21" s="15"/>
    </row>
    <row r="22" spans="1:14" ht="15.75" thickBot="1" x14ac:dyDescent="0.3">
      <c r="A22" s="12"/>
      <c r="B22" s="35" t="s">
        <v>673</v>
      </c>
      <c r="C22" s="16" t="s">
        <v>301</v>
      </c>
      <c r="D22" s="14"/>
      <c r="E22" s="30" t="s">
        <v>674</v>
      </c>
      <c r="F22" s="28" t="s">
        <v>319</v>
      </c>
      <c r="G22" s="16"/>
      <c r="H22" s="14"/>
      <c r="I22" s="30" t="s">
        <v>675</v>
      </c>
      <c r="J22" s="28" t="s">
        <v>319</v>
      </c>
      <c r="K22" s="16"/>
      <c r="L22" s="14"/>
      <c r="M22" s="30">
        <v>611</v>
      </c>
      <c r="N22" s="28" t="s">
        <v>301</v>
      </c>
    </row>
    <row r="23" spans="1:14" x14ac:dyDescent="0.25">
      <c r="A23" s="12"/>
      <c r="B23" s="15"/>
      <c r="C23" s="15" t="s">
        <v>301</v>
      </c>
      <c r="D23" s="29"/>
      <c r="E23" s="29"/>
      <c r="F23" s="15"/>
      <c r="G23" s="15"/>
      <c r="H23" s="29"/>
      <c r="I23" s="29"/>
      <c r="J23" s="15"/>
      <c r="K23" s="15"/>
      <c r="L23" s="29"/>
      <c r="M23" s="29"/>
      <c r="N23" s="15"/>
    </row>
    <row r="24" spans="1:14" ht="15.75" thickBot="1" x14ac:dyDescent="0.3">
      <c r="A24" s="12"/>
      <c r="B24" s="39" t="s">
        <v>676</v>
      </c>
      <c r="C24" s="21" t="s">
        <v>301</v>
      </c>
      <c r="D24" s="22" t="s">
        <v>305</v>
      </c>
      <c r="E24" s="23">
        <v>8071</v>
      </c>
      <c r="F24" s="24" t="s">
        <v>301</v>
      </c>
      <c r="G24" s="21"/>
      <c r="H24" s="22" t="s">
        <v>305</v>
      </c>
      <c r="I24" s="23">
        <v>6330</v>
      </c>
      <c r="J24" s="24" t="s">
        <v>301</v>
      </c>
      <c r="K24" s="21"/>
      <c r="L24" s="22" t="s">
        <v>305</v>
      </c>
      <c r="M24" s="23">
        <v>6601</v>
      </c>
      <c r="N24" s="24" t="s">
        <v>301</v>
      </c>
    </row>
    <row r="25" spans="1:14" ht="15.75" thickTop="1" x14ac:dyDescent="0.25">
      <c r="A25" s="12"/>
      <c r="B25" s="15"/>
      <c r="C25" s="15" t="s">
        <v>301</v>
      </c>
      <c r="D25" s="25"/>
      <c r="E25" s="25"/>
      <c r="F25" s="15"/>
      <c r="G25" s="15"/>
      <c r="H25" s="25"/>
      <c r="I25" s="25"/>
      <c r="J25" s="15"/>
      <c r="K25" s="15"/>
      <c r="L25" s="25"/>
      <c r="M25" s="25"/>
      <c r="N25" s="15"/>
    </row>
    <row r="26" spans="1:14" x14ac:dyDescent="0.25">
      <c r="A26" s="12"/>
      <c r="B26" s="42"/>
      <c r="C26" s="42"/>
      <c r="D26" s="42"/>
      <c r="E26" s="42"/>
      <c r="F26" s="42"/>
      <c r="G26" s="42"/>
      <c r="H26" s="42"/>
      <c r="I26" s="42"/>
      <c r="J26" s="42"/>
      <c r="K26" s="42"/>
      <c r="L26" s="42"/>
      <c r="M26" s="42"/>
      <c r="N26" s="42"/>
    </row>
    <row r="27" spans="1:14" x14ac:dyDescent="0.25">
      <c r="A27" s="12"/>
      <c r="B27" s="41" t="s">
        <v>677</v>
      </c>
      <c r="C27" s="41"/>
      <c r="D27" s="41"/>
      <c r="E27" s="41"/>
      <c r="F27" s="41"/>
      <c r="G27" s="41"/>
      <c r="H27" s="41"/>
      <c r="I27" s="41"/>
      <c r="J27" s="41"/>
      <c r="K27" s="41"/>
      <c r="L27" s="41"/>
      <c r="M27" s="41"/>
      <c r="N27" s="41"/>
    </row>
    <row r="28" spans="1:14" x14ac:dyDescent="0.25">
      <c r="A28" s="12"/>
      <c r="B28" s="45"/>
      <c r="C28" s="45"/>
      <c r="D28" s="45"/>
      <c r="E28" s="45"/>
      <c r="F28" s="45"/>
      <c r="G28" s="45"/>
      <c r="H28" s="45"/>
      <c r="I28" s="45"/>
      <c r="J28" s="45"/>
      <c r="K28" s="45"/>
      <c r="L28" s="45"/>
      <c r="M28" s="45"/>
      <c r="N28" s="45"/>
    </row>
    <row r="29" spans="1:14" x14ac:dyDescent="0.25">
      <c r="A29" s="12"/>
      <c r="B29" s="4"/>
      <c r="C29" s="4"/>
      <c r="D29" s="4"/>
      <c r="E29" s="4"/>
      <c r="F29" s="4"/>
      <c r="G29" s="4"/>
      <c r="H29" s="4"/>
      <c r="I29" s="4"/>
      <c r="J29" s="4"/>
      <c r="K29" s="4"/>
      <c r="L29" s="4"/>
      <c r="M29" s="4"/>
      <c r="N29" s="4"/>
    </row>
    <row r="30" spans="1:14" ht="15.75" thickBot="1" x14ac:dyDescent="0.3">
      <c r="A30" s="12"/>
      <c r="B30" s="16"/>
      <c r="C30" s="16" t="s">
        <v>301</v>
      </c>
      <c r="D30" s="32" t="s">
        <v>587</v>
      </c>
      <c r="E30" s="32"/>
      <c r="F30" s="32"/>
      <c r="G30" s="32"/>
      <c r="H30" s="32"/>
      <c r="I30" s="32"/>
      <c r="J30" s="32"/>
      <c r="K30" s="32"/>
      <c r="L30" s="32"/>
      <c r="M30" s="32"/>
      <c r="N30" s="16"/>
    </row>
    <row r="31" spans="1:14" ht="15.75" thickBot="1" x14ac:dyDescent="0.3">
      <c r="A31" s="12"/>
      <c r="B31" s="16"/>
      <c r="C31" s="16" t="s">
        <v>301</v>
      </c>
      <c r="D31" s="33">
        <v>2013</v>
      </c>
      <c r="E31" s="33"/>
      <c r="F31" s="16"/>
      <c r="G31" s="16"/>
      <c r="H31" s="33">
        <v>2012</v>
      </c>
      <c r="I31" s="33"/>
      <c r="J31" s="16"/>
      <c r="K31" s="16"/>
      <c r="L31" s="33">
        <v>2011</v>
      </c>
      <c r="M31" s="33"/>
      <c r="N31" s="16"/>
    </row>
    <row r="32" spans="1:14" x14ac:dyDescent="0.25">
      <c r="A32" s="12"/>
      <c r="B32" s="19" t="s">
        <v>678</v>
      </c>
      <c r="C32" s="21" t="s">
        <v>301</v>
      </c>
      <c r="D32" s="22"/>
      <c r="E32" s="31">
        <v>35</v>
      </c>
      <c r="F32" s="24" t="s">
        <v>647</v>
      </c>
      <c r="G32" s="21"/>
      <c r="H32" s="22"/>
      <c r="I32" s="31">
        <v>35</v>
      </c>
      <c r="J32" s="24" t="s">
        <v>647</v>
      </c>
      <c r="K32" s="21"/>
      <c r="L32" s="22"/>
      <c r="M32" s="31">
        <v>35</v>
      </c>
      <c r="N32" s="24" t="s">
        <v>647</v>
      </c>
    </row>
    <row r="33" spans="1:14" x14ac:dyDescent="0.25">
      <c r="A33" s="12"/>
      <c r="B33" s="38" t="s">
        <v>679</v>
      </c>
      <c r="C33" s="16" t="s">
        <v>301</v>
      </c>
      <c r="D33" s="4"/>
      <c r="E33" s="4"/>
      <c r="F33" s="4"/>
      <c r="G33" s="16"/>
      <c r="H33" s="4"/>
      <c r="I33" s="4"/>
      <c r="J33" s="4"/>
      <c r="K33" s="16"/>
      <c r="L33" s="4"/>
      <c r="M33" s="4"/>
      <c r="N33" s="4"/>
    </row>
    <row r="34" spans="1:14" x14ac:dyDescent="0.25">
      <c r="A34" s="12"/>
      <c r="B34" s="36" t="s">
        <v>680</v>
      </c>
      <c r="C34" s="21" t="s">
        <v>301</v>
      </c>
      <c r="D34" s="22"/>
      <c r="E34" s="31">
        <v>4.7</v>
      </c>
      <c r="F34" s="24" t="s">
        <v>301</v>
      </c>
      <c r="G34" s="21"/>
      <c r="H34" s="22"/>
      <c r="I34" s="31">
        <v>4.5</v>
      </c>
      <c r="J34" s="24" t="s">
        <v>301</v>
      </c>
      <c r="K34" s="21"/>
      <c r="L34" s="22"/>
      <c r="M34" s="31">
        <v>4.5</v>
      </c>
      <c r="N34" s="24" t="s">
        <v>301</v>
      </c>
    </row>
    <row r="35" spans="1:14" x14ac:dyDescent="0.25">
      <c r="A35" s="12"/>
      <c r="B35" s="35" t="s">
        <v>681</v>
      </c>
      <c r="C35" s="16" t="s">
        <v>301</v>
      </c>
      <c r="D35" s="14"/>
      <c r="E35" s="30" t="s">
        <v>682</v>
      </c>
      <c r="F35" s="28" t="s">
        <v>319</v>
      </c>
      <c r="G35" s="16"/>
      <c r="H35" s="14"/>
      <c r="I35" s="30" t="s">
        <v>683</v>
      </c>
      <c r="J35" s="28" t="s">
        <v>319</v>
      </c>
      <c r="K35" s="16"/>
      <c r="L35" s="14"/>
      <c r="M35" s="30" t="s">
        <v>684</v>
      </c>
      <c r="N35" s="28" t="s">
        <v>319</v>
      </c>
    </row>
    <row r="36" spans="1:14" x14ac:dyDescent="0.25">
      <c r="A36" s="12"/>
      <c r="B36" s="36" t="s">
        <v>32</v>
      </c>
      <c r="C36" s="21" t="s">
        <v>301</v>
      </c>
      <c r="D36" s="22"/>
      <c r="E36" s="31" t="s">
        <v>685</v>
      </c>
      <c r="F36" s="24" t="s">
        <v>319</v>
      </c>
      <c r="G36" s="21"/>
      <c r="H36" s="22"/>
      <c r="I36" s="31" t="s">
        <v>686</v>
      </c>
      <c r="J36" s="24" t="s">
        <v>319</v>
      </c>
      <c r="K36" s="21"/>
      <c r="L36" s="22"/>
      <c r="M36" s="31" t="s">
        <v>687</v>
      </c>
      <c r="N36" s="24" t="s">
        <v>319</v>
      </c>
    </row>
    <row r="37" spans="1:14" x14ac:dyDescent="0.25">
      <c r="A37" s="12"/>
      <c r="B37" s="35" t="s">
        <v>688</v>
      </c>
      <c r="C37" s="16" t="s">
        <v>301</v>
      </c>
      <c r="D37" s="14"/>
      <c r="E37" s="30" t="s">
        <v>689</v>
      </c>
      <c r="F37" s="28" t="s">
        <v>319</v>
      </c>
      <c r="G37" s="16"/>
      <c r="H37" s="14"/>
      <c r="I37" s="30" t="s">
        <v>690</v>
      </c>
      <c r="J37" s="28" t="s">
        <v>319</v>
      </c>
      <c r="K37" s="16"/>
      <c r="L37" s="14"/>
      <c r="M37" s="30" t="s">
        <v>691</v>
      </c>
      <c r="N37" s="28" t="s">
        <v>319</v>
      </c>
    </row>
    <row r="38" spans="1:14" ht="15.75" thickBot="1" x14ac:dyDescent="0.3">
      <c r="A38" s="12"/>
      <c r="B38" s="36" t="s">
        <v>692</v>
      </c>
      <c r="C38" s="21" t="s">
        <v>301</v>
      </c>
      <c r="D38" s="22"/>
      <c r="E38" s="31">
        <v>1.9</v>
      </c>
      <c r="F38" s="24" t="s">
        <v>301</v>
      </c>
      <c r="G38" s="21"/>
      <c r="H38" s="22"/>
      <c r="I38" s="31">
        <v>1.4</v>
      </c>
      <c r="J38" s="24" t="s">
        <v>301</v>
      </c>
      <c r="K38" s="21"/>
      <c r="L38" s="22"/>
      <c r="M38" s="31">
        <v>0.2</v>
      </c>
      <c r="N38" s="24" t="s">
        <v>301</v>
      </c>
    </row>
    <row r="39" spans="1:14" x14ac:dyDescent="0.25">
      <c r="A39" s="12"/>
      <c r="B39" s="15"/>
      <c r="C39" s="15" t="s">
        <v>301</v>
      </c>
      <c r="D39" s="29"/>
      <c r="E39" s="29"/>
      <c r="F39" s="15"/>
      <c r="G39" s="15"/>
      <c r="H39" s="29"/>
      <c r="I39" s="29"/>
      <c r="J39" s="15"/>
      <c r="K39" s="15"/>
      <c r="L39" s="29"/>
      <c r="M39" s="29"/>
      <c r="N39" s="15"/>
    </row>
    <row r="40" spans="1:14" ht="15.75" thickBot="1" x14ac:dyDescent="0.3">
      <c r="A40" s="12"/>
      <c r="B40" s="37" t="s">
        <v>693</v>
      </c>
      <c r="C40" s="16" t="s">
        <v>301</v>
      </c>
      <c r="D40" s="14"/>
      <c r="E40" s="30">
        <v>34.299999999999997</v>
      </c>
      <c r="F40" s="28" t="s">
        <v>647</v>
      </c>
      <c r="G40" s="16"/>
      <c r="H40" s="14"/>
      <c r="I40" s="30">
        <v>33.700000000000003</v>
      </c>
      <c r="J40" s="28" t="s">
        <v>647</v>
      </c>
      <c r="K40" s="16"/>
      <c r="L40" s="14"/>
      <c r="M40" s="30">
        <v>35.5</v>
      </c>
      <c r="N40" s="28" t="s">
        <v>647</v>
      </c>
    </row>
    <row r="41" spans="1:14" ht="15.75" thickTop="1" x14ac:dyDescent="0.25">
      <c r="A41" s="12"/>
      <c r="B41" s="15"/>
      <c r="C41" s="15" t="s">
        <v>301</v>
      </c>
      <c r="D41" s="25"/>
      <c r="E41" s="25"/>
      <c r="F41" s="15"/>
      <c r="G41" s="15"/>
      <c r="H41" s="25"/>
      <c r="I41" s="25"/>
      <c r="J41" s="15"/>
      <c r="K41" s="15"/>
      <c r="L41" s="25"/>
      <c r="M41" s="25"/>
      <c r="N41" s="15"/>
    </row>
    <row r="42" spans="1:14" x14ac:dyDescent="0.25">
      <c r="A42" s="12"/>
      <c r="B42" s="41" t="s">
        <v>694</v>
      </c>
      <c r="C42" s="41"/>
      <c r="D42" s="41"/>
      <c r="E42" s="41"/>
      <c r="F42" s="41"/>
      <c r="G42" s="41"/>
      <c r="H42" s="41"/>
      <c r="I42" s="41"/>
      <c r="J42" s="41"/>
      <c r="K42" s="41"/>
      <c r="L42" s="41"/>
      <c r="M42" s="41"/>
      <c r="N42" s="41"/>
    </row>
    <row r="43" spans="1:14" x14ac:dyDescent="0.25">
      <c r="A43" s="12"/>
      <c r="B43" s="45"/>
      <c r="C43" s="45"/>
      <c r="D43" s="45"/>
      <c r="E43" s="45"/>
      <c r="F43" s="45"/>
      <c r="G43" s="45"/>
      <c r="H43" s="45"/>
      <c r="I43" s="45"/>
      <c r="J43" s="45"/>
      <c r="K43" s="45"/>
      <c r="L43" s="45"/>
      <c r="M43" s="45"/>
      <c r="N43" s="45"/>
    </row>
    <row r="44" spans="1:14" x14ac:dyDescent="0.25">
      <c r="A44" s="12"/>
      <c r="B44" s="4"/>
      <c r="C44" s="4"/>
      <c r="D44" s="4"/>
      <c r="E44" s="4"/>
      <c r="F44" s="4"/>
      <c r="G44" s="4"/>
      <c r="H44" s="4"/>
      <c r="I44" s="4"/>
      <c r="J44" s="4"/>
    </row>
    <row r="45" spans="1:14" ht="15.75" thickBot="1" x14ac:dyDescent="0.3">
      <c r="A45" s="12"/>
      <c r="B45" s="16"/>
      <c r="C45" s="16" t="s">
        <v>301</v>
      </c>
      <c r="D45" s="32" t="s">
        <v>315</v>
      </c>
      <c r="E45" s="32"/>
      <c r="F45" s="32"/>
      <c r="G45" s="32"/>
      <c r="H45" s="32"/>
      <c r="I45" s="32"/>
      <c r="J45" s="16"/>
    </row>
    <row r="46" spans="1:14" ht="15.75" thickBot="1" x14ac:dyDescent="0.3">
      <c r="A46" s="12"/>
      <c r="B46" s="16"/>
      <c r="C46" s="16" t="s">
        <v>301</v>
      </c>
      <c r="D46" s="33">
        <v>2013</v>
      </c>
      <c r="E46" s="33"/>
      <c r="F46" s="16"/>
      <c r="G46" s="16"/>
      <c r="H46" s="33">
        <v>2012</v>
      </c>
      <c r="I46" s="33"/>
      <c r="J46" s="16"/>
    </row>
    <row r="47" spans="1:14" x14ac:dyDescent="0.25">
      <c r="A47" s="12"/>
      <c r="B47" s="16"/>
      <c r="C47" s="16" t="s">
        <v>301</v>
      </c>
      <c r="D47" s="34" t="s">
        <v>316</v>
      </c>
      <c r="E47" s="34"/>
      <c r="F47" s="34"/>
      <c r="G47" s="34"/>
      <c r="H47" s="34"/>
      <c r="I47" s="34"/>
      <c r="J47" s="16"/>
    </row>
    <row r="48" spans="1:14" x14ac:dyDescent="0.25">
      <c r="A48" s="12"/>
      <c r="B48" s="19" t="s">
        <v>695</v>
      </c>
      <c r="C48" s="21" t="s">
        <v>301</v>
      </c>
      <c r="D48" s="20"/>
      <c r="E48" s="20"/>
      <c r="F48" s="20"/>
      <c r="G48" s="21"/>
      <c r="H48" s="20"/>
      <c r="I48" s="20"/>
      <c r="J48" s="20"/>
    </row>
    <row r="49" spans="1:14" x14ac:dyDescent="0.25">
      <c r="A49" s="12"/>
      <c r="B49" s="38" t="s">
        <v>665</v>
      </c>
      <c r="C49" s="16" t="s">
        <v>301</v>
      </c>
      <c r="D49" s="14" t="s">
        <v>305</v>
      </c>
      <c r="E49" s="27">
        <v>13945</v>
      </c>
      <c r="F49" s="28" t="s">
        <v>301</v>
      </c>
      <c r="G49" s="16"/>
      <c r="H49" s="14" t="s">
        <v>305</v>
      </c>
      <c r="I49" s="27">
        <v>11816</v>
      </c>
      <c r="J49" s="28" t="s">
        <v>301</v>
      </c>
    </row>
    <row r="50" spans="1:14" ht="15.75" thickBot="1" x14ac:dyDescent="0.3">
      <c r="A50" s="12"/>
      <c r="B50" s="47" t="s">
        <v>666</v>
      </c>
      <c r="C50" s="21" t="s">
        <v>301</v>
      </c>
      <c r="D50" s="22"/>
      <c r="E50" s="23">
        <v>3950</v>
      </c>
      <c r="F50" s="24" t="s">
        <v>301</v>
      </c>
      <c r="G50" s="21"/>
      <c r="H50" s="22"/>
      <c r="I50" s="23">
        <v>3353</v>
      </c>
      <c r="J50" s="24" t="s">
        <v>301</v>
      </c>
    </row>
    <row r="51" spans="1:14" x14ac:dyDescent="0.25">
      <c r="A51" s="12"/>
      <c r="B51" s="15"/>
      <c r="C51" s="15" t="s">
        <v>301</v>
      </c>
      <c r="D51" s="29"/>
      <c r="E51" s="29"/>
      <c r="F51" s="15"/>
      <c r="G51" s="15"/>
      <c r="H51" s="29"/>
      <c r="I51" s="29"/>
      <c r="J51" s="15"/>
    </row>
    <row r="52" spans="1:14" ht="15.75" thickBot="1" x14ac:dyDescent="0.3">
      <c r="A52" s="12"/>
      <c r="B52" s="2"/>
      <c r="C52" s="16" t="s">
        <v>301</v>
      </c>
      <c r="D52" s="14"/>
      <c r="E52" s="27">
        <v>17895</v>
      </c>
      <c r="F52" s="28" t="s">
        <v>301</v>
      </c>
      <c r="G52" s="16"/>
      <c r="H52" s="14"/>
      <c r="I52" s="27">
        <v>15169</v>
      </c>
      <c r="J52" s="28" t="s">
        <v>301</v>
      </c>
    </row>
    <row r="53" spans="1:14" x14ac:dyDescent="0.25">
      <c r="A53" s="12"/>
      <c r="B53" s="15"/>
      <c r="C53" s="15" t="s">
        <v>301</v>
      </c>
      <c r="D53" s="29"/>
      <c r="E53" s="29"/>
      <c r="F53" s="15"/>
      <c r="G53" s="15"/>
      <c r="H53" s="29"/>
      <c r="I53" s="29"/>
      <c r="J53" s="15"/>
    </row>
    <row r="54" spans="1:14" x14ac:dyDescent="0.25">
      <c r="A54" s="12"/>
      <c r="B54" s="19" t="s">
        <v>696</v>
      </c>
      <c r="C54" s="21" t="s">
        <v>301</v>
      </c>
      <c r="D54" s="20"/>
      <c r="E54" s="20"/>
      <c r="F54" s="20"/>
      <c r="G54" s="21"/>
      <c r="H54" s="20"/>
      <c r="I54" s="20"/>
      <c r="J54" s="20"/>
    </row>
    <row r="55" spans="1:14" x14ac:dyDescent="0.25">
      <c r="A55" s="12"/>
      <c r="B55" s="38" t="s">
        <v>665</v>
      </c>
      <c r="C55" s="16" t="s">
        <v>301</v>
      </c>
      <c r="D55" s="14"/>
      <c r="E55" s="30" t="s">
        <v>697</v>
      </c>
      <c r="F55" s="28" t="s">
        <v>319</v>
      </c>
      <c r="G55" s="16"/>
      <c r="H55" s="14"/>
      <c r="I55" s="30" t="s">
        <v>698</v>
      </c>
      <c r="J55" s="28" t="s">
        <v>319</v>
      </c>
    </row>
    <row r="56" spans="1:14" ht="15.75" thickBot="1" x14ac:dyDescent="0.3">
      <c r="A56" s="12"/>
      <c r="B56" s="47" t="s">
        <v>666</v>
      </c>
      <c r="C56" s="21" t="s">
        <v>301</v>
      </c>
      <c r="D56" s="22"/>
      <c r="E56" s="31" t="s">
        <v>699</v>
      </c>
      <c r="F56" s="24" t="s">
        <v>319</v>
      </c>
      <c r="G56" s="21"/>
      <c r="H56" s="22"/>
      <c r="I56" s="31" t="s">
        <v>700</v>
      </c>
      <c r="J56" s="24" t="s">
        <v>319</v>
      </c>
    </row>
    <row r="57" spans="1:14" x14ac:dyDescent="0.25">
      <c r="A57" s="12"/>
      <c r="B57" s="15"/>
      <c r="C57" s="15" t="s">
        <v>301</v>
      </c>
      <c r="D57" s="29"/>
      <c r="E57" s="29"/>
      <c r="F57" s="15"/>
      <c r="G57" s="15"/>
      <c r="H57" s="29"/>
      <c r="I57" s="29"/>
      <c r="J57" s="15"/>
    </row>
    <row r="58" spans="1:14" ht="15.75" thickBot="1" x14ac:dyDescent="0.3">
      <c r="A58" s="12"/>
      <c r="B58" s="2"/>
      <c r="C58" s="16" t="s">
        <v>301</v>
      </c>
      <c r="D58" s="14"/>
      <c r="E58" s="30" t="s">
        <v>701</v>
      </c>
      <c r="F58" s="28" t="s">
        <v>319</v>
      </c>
      <c r="G58" s="16"/>
      <c r="H58" s="14"/>
      <c r="I58" s="30" t="s">
        <v>702</v>
      </c>
      <c r="J58" s="28" t="s">
        <v>319</v>
      </c>
    </row>
    <row r="59" spans="1:14" x14ac:dyDescent="0.25">
      <c r="A59" s="12"/>
      <c r="B59" s="15"/>
      <c r="C59" s="15" t="s">
        <v>301</v>
      </c>
      <c r="D59" s="29"/>
      <c r="E59" s="29"/>
      <c r="F59" s="15"/>
      <c r="G59" s="15"/>
      <c r="H59" s="29"/>
      <c r="I59" s="29"/>
      <c r="J59" s="15"/>
    </row>
    <row r="60" spans="1:14" ht="15.75" thickBot="1" x14ac:dyDescent="0.3">
      <c r="A60" s="12"/>
      <c r="B60" s="36" t="s">
        <v>703</v>
      </c>
      <c r="C60" s="21" t="s">
        <v>301</v>
      </c>
      <c r="D60" s="22" t="s">
        <v>305</v>
      </c>
      <c r="E60" s="23">
        <v>13478</v>
      </c>
      <c r="F60" s="24" t="s">
        <v>301</v>
      </c>
      <c r="G60" s="21"/>
      <c r="H60" s="22" t="s">
        <v>305</v>
      </c>
      <c r="I60" s="23">
        <v>9710</v>
      </c>
      <c r="J60" s="24" t="s">
        <v>301</v>
      </c>
    </row>
    <row r="61" spans="1:14" ht="15.75" thickTop="1" x14ac:dyDescent="0.25">
      <c r="A61" s="12"/>
      <c r="B61" s="15"/>
      <c r="C61" s="15" t="s">
        <v>301</v>
      </c>
      <c r="D61" s="25"/>
      <c r="E61" s="25"/>
      <c r="F61" s="15"/>
      <c r="G61" s="15"/>
      <c r="H61" s="25"/>
      <c r="I61" s="25"/>
      <c r="J61" s="15"/>
    </row>
    <row r="62" spans="1:14" x14ac:dyDescent="0.25">
      <c r="A62" s="12"/>
      <c r="B62" s="41" t="s">
        <v>704</v>
      </c>
      <c r="C62" s="41"/>
      <c r="D62" s="41"/>
      <c r="E62" s="41"/>
      <c r="F62" s="41"/>
      <c r="G62" s="41"/>
      <c r="H62" s="41"/>
      <c r="I62" s="41"/>
      <c r="J62" s="41"/>
      <c r="K62" s="41"/>
      <c r="L62" s="41"/>
      <c r="M62" s="41"/>
      <c r="N62" s="41"/>
    </row>
    <row r="63" spans="1:14" x14ac:dyDescent="0.25">
      <c r="A63" s="12"/>
      <c r="B63" s="45"/>
      <c r="C63" s="45"/>
      <c r="D63" s="45"/>
      <c r="E63" s="45"/>
      <c r="F63" s="45"/>
      <c r="G63" s="45"/>
      <c r="H63" s="45"/>
      <c r="I63" s="45"/>
      <c r="J63" s="45"/>
      <c r="K63" s="45"/>
      <c r="L63" s="45"/>
      <c r="M63" s="45"/>
      <c r="N63" s="45"/>
    </row>
    <row r="64" spans="1:14" x14ac:dyDescent="0.25">
      <c r="A64" s="12"/>
      <c r="B64" s="4"/>
      <c r="C64" s="4"/>
      <c r="D64" s="4"/>
      <c r="E64" s="4"/>
      <c r="F64" s="4"/>
      <c r="G64" s="4"/>
      <c r="H64" s="4"/>
      <c r="I64" s="4"/>
      <c r="J64" s="4"/>
    </row>
    <row r="65" spans="1:14" ht="15.75" thickBot="1" x14ac:dyDescent="0.3">
      <c r="A65" s="12"/>
      <c r="B65" s="16"/>
      <c r="C65" s="16" t="s">
        <v>301</v>
      </c>
      <c r="D65" s="32" t="s">
        <v>315</v>
      </c>
      <c r="E65" s="32"/>
      <c r="F65" s="32"/>
      <c r="G65" s="32"/>
      <c r="H65" s="32"/>
      <c r="I65" s="32"/>
      <c r="J65" s="16"/>
    </row>
    <row r="66" spans="1:14" ht="15.75" thickBot="1" x14ac:dyDescent="0.3">
      <c r="A66" s="12"/>
      <c r="B66" s="16"/>
      <c r="C66" s="16" t="s">
        <v>301</v>
      </c>
      <c r="D66" s="33">
        <v>2013</v>
      </c>
      <c r="E66" s="33"/>
      <c r="F66" s="16"/>
      <c r="G66" s="16"/>
      <c r="H66" s="33">
        <v>2012</v>
      </c>
      <c r="I66" s="33"/>
      <c r="J66" s="16"/>
    </row>
    <row r="67" spans="1:14" x14ac:dyDescent="0.25">
      <c r="A67" s="12"/>
      <c r="B67" s="16"/>
      <c r="C67" s="16" t="s">
        <v>301</v>
      </c>
      <c r="D67" s="34" t="s">
        <v>316</v>
      </c>
      <c r="E67" s="34"/>
      <c r="F67" s="34"/>
      <c r="G67" s="34"/>
      <c r="H67" s="34"/>
      <c r="I67" s="34"/>
      <c r="J67" s="16"/>
    </row>
    <row r="68" spans="1:14" ht="25.5" x14ac:dyDescent="0.25">
      <c r="A68" s="12"/>
      <c r="B68" s="19" t="s">
        <v>317</v>
      </c>
      <c r="C68" s="21" t="s">
        <v>301</v>
      </c>
      <c r="D68" s="22" t="s">
        <v>305</v>
      </c>
      <c r="E68" s="31" t="s">
        <v>318</v>
      </c>
      <c r="F68" s="24" t="s">
        <v>319</v>
      </c>
      <c r="G68" s="21"/>
      <c r="H68" s="22" t="s">
        <v>305</v>
      </c>
      <c r="I68" s="31" t="s">
        <v>320</v>
      </c>
      <c r="J68" s="24" t="s">
        <v>319</v>
      </c>
    </row>
    <row r="69" spans="1:14" x14ac:dyDescent="0.25">
      <c r="A69" s="12"/>
      <c r="B69" s="26" t="s">
        <v>705</v>
      </c>
      <c r="C69" s="16" t="s">
        <v>301</v>
      </c>
      <c r="D69" s="14"/>
      <c r="E69" s="30" t="s">
        <v>706</v>
      </c>
      <c r="F69" s="28" t="s">
        <v>319</v>
      </c>
      <c r="G69" s="16"/>
      <c r="H69" s="14"/>
      <c r="I69" s="30" t="s">
        <v>707</v>
      </c>
      <c r="J69" s="28" t="s">
        <v>319</v>
      </c>
    </row>
    <row r="70" spans="1:14" x14ac:dyDescent="0.25">
      <c r="A70" s="12"/>
      <c r="B70" s="19" t="s">
        <v>708</v>
      </c>
      <c r="C70" s="21" t="s">
        <v>301</v>
      </c>
      <c r="D70" s="22"/>
      <c r="E70" s="31">
        <v>97</v>
      </c>
      <c r="F70" s="24" t="s">
        <v>301</v>
      </c>
      <c r="G70" s="21"/>
      <c r="H70" s="22"/>
      <c r="I70" s="31">
        <v>97</v>
      </c>
      <c r="J70" s="24" t="s">
        <v>301</v>
      </c>
    </row>
    <row r="71" spans="1:14" x14ac:dyDescent="0.25">
      <c r="A71" s="12"/>
      <c r="B71" s="26" t="s">
        <v>436</v>
      </c>
      <c r="C71" s="16" t="s">
        <v>301</v>
      </c>
      <c r="D71" s="14"/>
      <c r="E71" s="27">
        <v>10349</v>
      </c>
      <c r="F71" s="28" t="s">
        <v>301</v>
      </c>
      <c r="G71" s="16"/>
      <c r="H71" s="14"/>
      <c r="I71" s="27">
        <v>8376</v>
      </c>
      <c r="J71" s="28" t="s">
        <v>301</v>
      </c>
    </row>
    <row r="72" spans="1:14" x14ac:dyDescent="0.25">
      <c r="A72" s="12"/>
      <c r="B72" s="19" t="s">
        <v>709</v>
      </c>
      <c r="C72" s="21" t="s">
        <v>301</v>
      </c>
      <c r="D72" s="22"/>
      <c r="E72" s="23">
        <v>3687</v>
      </c>
      <c r="F72" s="24" t="s">
        <v>301</v>
      </c>
      <c r="G72" s="21"/>
      <c r="H72" s="22"/>
      <c r="I72" s="23">
        <v>3102</v>
      </c>
      <c r="J72" s="24" t="s">
        <v>301</v>
      </c>
    </row>
    <row r="73" spans="1:14" x14ac:dyDescent="0.25">
      <c r="A73" s="12"/>
      <c r="B73" s="26" t="s">
        <v>710</v>
      </c>
      <c r="C73" s="16" t="s">
        <v>301</v>
      </c>
      <c r="D73" s="14"/>
      <c r="E73" s="27">
        <v>2362</v>
      </c>
      <c r="F73" s="28" t="s">
        <v>301</v>
      </c>
      <c r="G73" s="16"/>
      <c r="H73" s="14"/>
      <c r="I73" s="27">
        <v>2581</v>
      </c>
      <c r="J73" s="28" t="s">
        <v>301</v>
      </c>
    </row>
    <row r="74" spans="1:14" ht="15.75" thickBot="1" x14ac:dyDescent="0.3">
      <c r="A74" s="12"/>
      <c r="B74" s="19" t="s">
        <v>692</v>
      </c>
      <c r="C74" s="21" t="s">
        <v>301</v>
      </c>
      <c r="D74" s="22"/>
      <c r="E74" s="31">
        <v>854</v>
      </c>
      <c r="F74" s="24" t="s">
        <v>301</v>
      </c>
      <c r="G74" s="21"/>
      <c r="H74" s="22"/>
      <c r="I74" s="31">
        <v>462</v>
      </c>
      <c r="J74" s="24" t="s">
        <v>301</v>
      </c>
    </row>
    <row r="75" spans="1:14" x14ac:dyDescent="0.25">
      <c r="A75" s="12"/>
      <c r="B75" s="15"/>
      <c r="C75" s="15" t="s">
        <v>301</v>
      </c>
      <c r="D75" s="29"/>
      <c r="E75" s="29"/>
      <c r="F75" s="15"/>
      <c r="G75" s="15"/>
      <c r="H75" s="29"/>
      <c r="I75" s="29"/>
      <c r="J75" s="15"/>
    </row>
    <row r="76" spans="1:14" ht="15.75" thickBot="1" x14ac:dyDescent="0.3">
      <c r="A76" s="12"/>
      <c r="B76" s="38" t="s">
        <v>703</v>
      </c>
      <c r="C76" s="16" t="s">
        <v>301</v>
      </c>
      <c r="D76" s="14" t="s">
        <v>305</v>
      </c>
      <c r="E76" s="27">
        <v>13478</v>
      </c>
      <c r="F76" s="28" t="s">
        <v>301</v>
      </c>
      <c r="G76" s="16"/>
      <c r="H76" s="14" t="s">
        <v>305</v>
      </c>
      <c r="I76" s="27">
        <v>9710</v>
      </c>
      <c r="J76" s="28" t="s">
        <v>301</v>
      </c>
    </row>
    <row r="77" spans="1:14" ht="15.75" thickTop="1" x14ac:dyDescent="0.25">
      <c r="A77" s="12"/>
      <c r="B77" s="15"/>
      <c r="C77" s="15" t="s">
        <v>301</v>
      </c>
      <c r="D77" s="25"/>
      <c r="E77" s="25"/>
      <c r="F77" s="15"/>
      <c r="G77" s="15"/>
      <c r="H77" s="25"/>
      <c r="I77" s="25"/>
      <c r="J77" s="15"/>
    </row>
    <row r="78" spans="1:14" ht="25.5" customHeight="1" x14ac:dyDescent="0.25">
      <c r="A78" s="12"/>
      <c r="B78" s="41" t="s">
        <v>711</v>
      </c>
      <c r="C78" s="41"/>
      <c r="D78" s="41"/>
      <c r="E78" s="41"/>
      <c r="F78" s="41"/>
      <c r="G78" s="41"/>
      <c r="H78" s="41"/>
      <c r="I78" s="41"/>
      <c r="J78" s="41"/>
      <c r="K78" s="41"/>
      <c r="L78" s="41"/>
      <c r="M78" s="41"/>
      <c r="N78" s="41"/>
    </row>
    <row r="79" spans="1:14" x14ac:dyDescent="0.25">
      <c r="A79" s="12"/>
      <c r="B79" s="42"/>
      <c r="C79" s="42"/>
      <c r="D79" s="42"/>
      <c r="E79" s="42"/>
      <c r="F79" s="42"/>
      <c r="G79" s="42"/>
      <c r="H79" s="42"/>
      <c r="I79" s="42"/>
      <c r="J79" s="42"/>
      <c r="K79" s="42"/>
      <c r="L79" s="42"/>
      <c r="M79" s="42"/>
      <c r="N79" s="42"/>
    </row>
    <row r="80" spans="1:14" x14ac:dyDescent="0.25">
      <c r="A80" s="12"/>
      <c r="B80" s="41" t="s">
        <v>712</v>
      </c>
      <c r="C80" s="41"/>
      <c r="D80" s="41"/>
      <c r="E80" s="41"/>
      <c r="F80" s="41"/>
      <c r="G80" s="41"/>
      <c r="H80" s="41"/>
      <c r="I80" s="41"/>
      <c r="J80" s="41"/>
      <c r="K80" s="41"/>
      <c r="L80" s="41"/>
      <c r="M80" s="41"/>
      <c r="N80" s="41"/>
    </row>
    <row r="81" spans="1:14" x14ac:dyDescent="0.25">
      <c r="A81" s="12"/>
      <c r="B81" s="45"/>
      <c r="C81" s="45"/>
      <c r="D81" s="45"/>
      <c r="E81" s="45"/>
      <c r="F81" s="45"/>
      <c r="G81" s="45"/>
      <c r="H81" s="45"/>
      <c r="I81" s="45"/>
      <c r="J81" s="45"/>
      <c r="K81" s="45"/>
      <c r="L81" s="45"/>
      <c r="M81" s="45"/>
      <c r="N81" s="45"/>
    </row>
    <row r="82" spans="1:14" x14ac:dyDescent="0.25">
      <c r="A82" s="12"/>
      <c r="B82" s="4"/>
      <c r="C82" s="4"/>
      <c r="D82" s="4"/>
      <c r="E82" s="4"/>
      <c r="F82" s="4"/>
      <c r="G82" s="4"/>
      <c r="H82" s="4"/>
      <c r="I82" s="4"/>
      <c r="J82" s="4"/>
      <c r="K82" s="4"/>
      <c r="L82" s="4"/>
      <c r="M82" s="4"/>
      <c r="N82" s="4"/>
    </row>
    <row r="83" spans="1:14" ht="15.75" thickBot="1" x14ac:dyDescent="0.3">
      <c r="A83" s="12"/>
      <c r="B83" s="16"/>
      <c r="C83" s="16" t="s">
        <v>301</v>
      </c>
      <c r="D83" s="32" t="s">
        <v>302</v>
      </c>
      <c r="E83" s="32"/>
      <c r="F83" s="32"/>
      <c r="G83" s="32"/>
      <c r="H83" s="32"/>
      <c r="I83" s="32"/>
      <c r="J83" s="32"/>
      <c r="K83" s="32"/>
      <c r="L83" s="32"/>
      <c r="M83" s="32"/>
      <c r="N83" s="16"/>
    </row>
    <row r="84" spans="1:14" ht="15.75" thickBot="1" x14ac:dyDescent="0.3">
      <c r="A84" s="12"/>
      <c r="B84" s="16"/>
      <c r="C84" s="16" t="s">
        <v>301</v>
      </c>
      <c r="D84" s="33">
        <v>2013</v>
      </c>
      <c r="E84" s="33"/>
      <c r="F84" s="16"/>
      <c r="G84" s="16"/>
      <c r="H84" s="33">
        <v>2012</v>
      </c>
      <c r="I84" s="33"/>
      <c r="J84" s="16"/>
      <c r="K84" s="16"/>
      <c r="L84" s="33">
        <v>2011</v>
      </c>
      <c r="M84" s="33"/>
      <c r="N84" s="16"/>
    </row>
    <row r="85" spans="1:14" x14ac:dyDescent="0.25">
      <c r="A85" s="12"/>
      <c r="B85" s="16"/>
      <c r="C85" s="16" t="s">
        <v>301</v>
      </c>
      <c r="D85" s="34" t="s">
        <v>316</v>
      </c>
      <c r="E85" s="34"/>
      <c r="F85" s="34"/>
      <c r="G85" s="34"/>
      <c r="H85" s="34"/>
      <c r="I85" s="34"/>
      <c r="J85" s="34"/>
      <c r="K85" s="34"/>
      <c r="L85" s="34"/>
      <c r="M85" s="34"/>
      <c r="N85" s="16"/>
    </row>
    <row r="86" spans="1:14" x14ac:dyDescent="0.25">
      <c r="A86" s="12"/>
      <c r="B86" s="19" t="s">
        <v>575</v>
      </c>
      <c r="C86" s="21" t="s">
        <v>301</v>
      </c>
      <c r="D86" s="22" t="s">
        <v>305</v>
      </c>
      <c r="E86" s="23">
        <v>9710</v>
      </c>
      <c r="F86" s="24" t="s">
        <v>301</v>
      </c>
      <c r="G86" s="21"/>
      <c r="H86" s="22" t="s">
        <v>305</v>
      </c>
      <c r="I86" s="23">
        <v>7434</v>
      </c>
      <c r="J86" s="24" t="s">
        <v>301</v>
      </c>
      <c r="K86" s="21"/>
      <c r="L86" s="22" t="s">
        <v>305</v>
      </c>
      <c r="M86" s="23">
        <v>5441</v>
      </c>
      <c r="N86" s="24" t="s">
        <v>301</v>
      </c>
    </row>
    <row r="87" spans="1:14" x14ac:dyDescent="0.25">
      <c r="A87" s="12"/>
      <c r="B87" s="26" t="s">
        <v>713</v>
      </c>
      <c r="C87" s="16" t="s">
        <v>301</v>
      </c>
      <c r="D87" s="14"/>
      <c r="E87" s="27">
        <v>3224</v>
      </c>
      <c r="F87" s="28" t="s">
        <v>301</v>
      </c>
      <c r="G87" s="16"/>
      <c r="H87" s="14"/>
      <c r="I87" s="27">
        <v>2781</v>
      </c>
      <c r="J87" s="28" t="s">
        <v>301</v>
      </c>
      <c r="K87" s="16"/>
      <c r="L87" s="14"/>
      <c r="M87" s="30" t="s">
        <v>714</v>
      </c>
      <c r="N87" s="28" t="s">
        <v>319</v>
      </c>
    </row>
    <row r="88" spans="1:14" x14ac:dyDescent="0.25">
      <c r="A88" s="12"/>
      <c r="B88" s="19" t="s">
        <v>715</v>
      </c>
      <c r="C88" s="21" t="s">
        <v>301</v>
      </c>
      <c r="D88" s="20"/>
      <c r="E88" s="20"/>
      <c r="F88" s="20"/>
      <c r="G88" s="21"/>
      <c r="H88" s="20"/>
      <c r="I88" s="20"/>
      <c r="J88" s="20"/>
      <c r="K88" s="21"/>
      <c r="L88" s="20"/>
      <c r="M88" s="20"/>
      <c r="N88" s="20"/>
    </row>
    <row r="89" spans="1:14" ht="25.5" x14ac:dyDescent="0.25">
      <c r="A89" s="12"/>
      <c r="B89" s="38" t="s">
        <v>716</v>
      </c>
      <c r="C89" s="16" t="s">
        <v>301</v>
      </c>
      <c r="D89" s="14"/>
      <c r="E89" s="30">
        <v>646</v>
      </c>
      <c r="F89" s="28" t="s">
        <v>301</v>
      </c>
      <c r="G89" s="16"/>
      <c r="H89" s="14"/>
      <c r="I89" s="30" t="s">
        <v>717</v>
      </c>
      <c r="J89" s="28" t="s">
        <v>319</v>
      </c>
      <c r="K89" s="16"/>
      <c r="L89" s="14"/>
      <c r="M89" s="27">
        <v>2511</v>
      </c>
      <c r="N89" s="28" t="s">
        <v>301</v>
      </c>
    </row>
    <row r="90" spans="1:14" ht="26.25" thickBot="1" x14ac:dyDescent="0.3">
      <c r="A90" s="12"/>
      <c r="B90" s="47" t="s">
        <v>718</v>
      </c>
      <c r="C90" s="21" t="s">
        <v>301</v>
      </c>
      <c r="D90" s="22"/>
      <c r="E90" s="31" t="s">
        <v>719</v>
      </c>
      <c r="F90" s="24" t="s">
        <v>319</v>
      </c>
      <c r="G90" s="21"/>
      <c r="H90" s="22"/>
      <c r="I90" s="31" t="s">
        <v>364</v>
      </c>
      <c r="J90" s="24" t="s">
        <v>319</v>
      </c>
      <c r="K90" s="21"/>
      <c r="L90" s="22"/>
      <c r="M90" s="31">
        <v>93</v>
      </c>
      <c r="N90" s="24" t="s">
        <v>301</v>
      </c>
    </row>
    <row r="91" spans="1:14" x14ac:dyDescent="0.25">
      <c r="A91" s="12"/>
      <c r="B91" s="15"/>
      <c r="C91" s="15" t="s">
        <v>301</v>
      </c>
      <c r="D91" s="29"/>
      <c r="E91" s="29"/>
      <c r="F91" s="15"/>
      <c r="G91" s="15"/>
      <c r="H91" s="29"/>
      <c r="I91" s="29"/>
      <c r="J91" s="15"/>
      <c r="K91" s="15"/>
      <c r="L91" s="29"/>
      <c r="M91" s="29"/>
      <c r="N91" s="15"/>
    </row>
    <row r="92" spans="1:14" ht="15.75" thickBot="1" x14ac:dyDescent="0.3">
      <c r="A92" s="12"/>
      <c r="B92" s="26" t="s">
        <v>581</v>
      </c>
      <c r="C92" s="16" t="s">
        <v>301</v>
      </c>
      <c r="D92" s="14" t="s">
        <v>305</v>
      </c>
      <c r="E92" s="27">
        <v>13478</v>
      </c>
      <c r="F92" s="28" t="s">
        <v>301</v>
      </c>
      <c r="G92" s="16"/>
      <c r="H92" s="14" t="s">
        <v>305</v>
      </c>
      <c r="I92" s="27">
        <v>9710</v>
      </c>
      <c r="J92" s="28" t="s">
        <v>301</v>
      </c>
      <c r="K92" s="16"/>
      <c r="L92" s="14" t="s">
        <v>305</v>
      </c>
      <c r="M92" s="27">
        <v>7434</v>
      </c>
      <c r="N92" s="28" t="s">
        <v>301</v>
      </c>
    </row>
    <row r="93" spans="1:14" ht="15.75" thickTop="1" x14ac:dyDescent="0.25">
      <c r="A93" s="12"/>
      <c r="B93" s="15"/>
      <c r="C93" s="15" t="s">
        <v>301</v>
      </c>
      <c r="D93" s="25"/>
      <c r="E93" s="25"/>
      <c r="F93" s="15"/>
      <c r="G93" s="15"/>
      <c r="H93" s="25"/>
      <c r="I93" s="25"/>
      <c r="J93" s="15"/>
      <c r="K93" s="15"/>
      <c r="L93" s="25"/>
      <c r="M93" s="25"/>
      <c r="N93" s="15"/>
    </row>
    <row r="94" spans="1:14" ht="25.5" customHeight="1" x14ac:dyDescent="0.25">
      <c r="A94" s="12"/>
      <c r="B94" s="41" t="s">
        <v>720</v>
      </c>
      <c r="C94" s="41"/>
      <c r="D94" s="41"/>
      <c r="E94" s="41"/>
      <c r="F94" s="41"/>
      <c r="G94" s="41"/>
      <c r="H94" s="41"/>
      <c r="I94" s="41"/>
      <c r="J94" s="41"/>
      <c r="K94" s="41"/>
      <c r="L94" s="41"/>
      <c r="M94" s="41"/>
      <c r="N94" s="41"/>
    </row>
    <row r="95" spans="1:14" ht="25.5" customHeight="1" x14ac:dyDescent="0.25">
      <c r="A95" s="12"/>
      <c r="B95" s="41" t="s">
        <v>721</v>
      </c>
      <c r="C95" s="41"/>
      <c r="D95" s="41"/>
      <c r="E95" s="41"/>
      <c r="F95" s="41"/>
      <c r="G95" s="41"/>
      <c r="H95" s="41"/>
      <c r="I95" s="41"/>
      <c r="J95" s="41"/>
      <c r="K95" s="41"/>
      <c r="L95" s="41"/>
      <c r="M95" s="41"/>
      <c r="N95" s="41"/>
    </row>
  </sheetData>
  <mergeCells count="43">
    <mergeCell ref="B80:N80"/>
    <mergeCell ref="B81:N81"/>
    <mergeCell ref="B94:N94"/>
    <mergeCell ref="B95:N95"/>
    <mergeCell ref="B6:N6"/>
    <mergeCell ref="B7:N7"/>
    <mergeCell ref="B26:N26"/>
    <mergeCell ref="B27:N27"/>
    <mergeCell ref="B28:N28"/>
    <mergeCell ref="B42:N42"/>
    <mergeCell ref="D84:E84"/>
    <mergeCell ref="H84:I84"/>
    <mergeCell ref="L84:M84"/>
    <mergeCell ref="D85:M85"/>
    <mergeCell ref="A1:A2"/>
    <mergeCell ref="B1:N1"/>
    <mergeCell ref="B2:N2"/>
    <mergeCell ref="B3:N3"/>
    <mergeCell ref="A4:A95"/>
    <mergeCell ref="B4:N4"/>
    <mergeCell ref="D47:I47"/>
    <mergeCell ref="D65:I65"/>
    <mergeCell ref="D66:E66"/>
    <mergeCell ref="H66:I66"/>
    <mergeCell ref="D67:I67"/>
    <mergeCell ref="D83:M83"/>
    <mergeCell ref="B62:N62"/>
    <mergeCell ref="B63:N63"/>
    <mergeCell ref="B78:N78"/>
    <mergeCell ref="B79:N79"/>
    <mergeCell ref="D31:E31"/>
    <mergeCell ref="H31:I31"/>
    <mergeCell ref="L31:M31"/>
    <mergeCell ref="D45:I45"/>
    <mergeCell ref="D46:E46"/>
    <mergeCell ref="H46:I46"/>
    <mergeCell ref="B43:N43"/>
    <mergeCell ref="D9:M9"/>
    <mergeCell ref="D10:E10"/>
    <mergeCell ref="H10:I10"/>
    <mergeCell ref="L10:M10"/>
    <mergeCell ref="D11:M11"/>
    <mergeCell ref="D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42578125" customWidth="1"/>
    <col min="6" max="6" width="4" customWidth="1"/>
    <col min="7" max="7" width="9.140625" customWidth="1"/>
    <col min="8" max="8" width="19.85546875" customWidth="1"/>
    <col min="9" max="9" width="14.42578125" customWidth="1"/>
    <col min="10" max="10" width="35.28515625" customWidth="1"/>
    <col min="11" max="11" width="9.140625" customWidth="1"/>
    <col min="12" max="12" width="36.5703125" customWidth="1"/>
    <col min="13" max="13" width="8.140625" customWidth="1"/>
    <col min="14" max="14" width="4" customWidth="1"/>
    <col min="15" max="15" width="7.85546875" customWidth="1"/>
    <col min="16" max="16" width="4.28515625" customWidth="1"/>
  </cols>
  <sheetData>
    <row r="1" spans="1:16" ht="15" customHeight="1" x14ac:dyDescent="0.25">
      <c r="A1" s="6" t="s">
        <v>72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723</v>
      </c>
      <c r="B3" s="11" t="s">
        <v>4</v>
      </c>
      <c r="C3" s="11"/>
      <c r="D3" s="11"/>
      <c r="E3" s="11"/>
      <c r="F3" s="11"/>
      <c r="G3" s="11"/>
      <c r="H3" s="11"/>
      <c r="I3" s="11"/>
      <c r="J3" s="11"/>
      <c r="K3" s="11"/>
      <c r="L3" s="11"/>
      <c r="M3" s="11"/>
      <c r="N3" s="11"/>
      <c r="O3" s="11"/>
      <c r="P3" s="11"/>
    </row>
    <row r="4" spans="1:16" ht="15" customHeight="1" x14ac:dyDescent="0.25">
      <c r="A4" s="12" t="s">
        <v>722</v>
      </c>
      <c r="B4" s="11" t="s">
        <v>4</v>
      </c>
      <c r="C4" s="11"/>
      <c r="D4" s="11"/>
      <c r="E4" s="11"/>
      <c r="F4" s="11"/>
      <c r="G4" s="11"/>
      <c r="H4" s="11"/>
      <c r="I4" s="11"/>
      <c r="J4" s="11"/>
      <c r="K4" s="11"/>
      <c r="L4" s="11"/>
      <c r="M4" s="11"/>
      <c r="N4" s="11"/>
      <c r="O4" s="11"/>
      <c r="P4" s="11"/>
    </row>
    <row r="5" spans="1:16" ht="25.5" x14ac:dyDescent="0.25">
      <c r="A5" s="12"/>
      <c r="B5" s="13">
        <v>10</v>
      </c>
      <c r="C5" s="13" t="s">
        <v>724</v>
      </c>
    </row>
    <row r="6" spans="1:16" x14ac:dyDescent="0.25">
      <c r="A6" s="12"/>
      <c r="B6" s="41" t="s">
        <v>725</v>
      </c>
      <c r="C6" s="41"/>
      <c r="D6" s="41"/>
      <c r="E6" s="41"/>
      <c r="F6" s="41"/>
      <c r="G6" s="41"/>
      <c r="H6" s="41"/>
      <c r="I6" s="41"/>
      <c r="J6" s="41"/>
      <c r="K6" s="41"/>
      <c r="L6" s="41"/>
      <c r="M6" s="41"/>
      <c r="N6" s="41"/>
      <c r="O6" s="41"/>
      <c r="P6" s="41"/>
    </row>
    <row r="7" spans="1:16" x14ac:dyDescent="0.25">
      <c r="A7" s="12"/>
      <c r="B7" s="40" t="s">
        <v>726</v>
      </c>
      <c r="C7" s="40"/>
      <c r="D7" s="40"/>
      <c r="E7" s="40"/>
      <c r="F7" s="40"/>
      <c r="G7" s="40"/>
      <c r="H7" s="40"/>
      <c r="I7" s="40"/>
      <c r="J7" s="40"/>
      <c r="K7" s="40"/>
      <c r="L7" s="40"/>
      <c r="M7" s="40"/>
      <c r="N7" s="40"/>
      <c r="O7" s="40"/>
      <c r="P7" s="40"/>
    </row>
    <row r="8" spans="1:16" ht="25.5" customHeight="1" x14ac:dyDescent="0.25">
      <c r="A8" s="12"/>
      <c r="B8" s="41" t="s">
        <v>727</v>
      </c>
      <c r="C8" s="41"/>
      <c r="D8" s="41"/>
      <c r="E8" s="41"/>
      <c r="F8" s="41"/>
      <c r="G8" s="41"/>
      <c r="H8" s="41"/>
      <c r="I8" s="41"/>
      <c r="J8" s="41"/>
      <c r="K8" s="41"/>
      <c r="L8" s="41"/>
      <c r="M8" s="41"/>
      <c r="N8" s="41"/>
      <c r="O8" s="41"/>
      <c r="P8" s="41"/>
    </row>
    <row r="9" spans="1:16" x14ac:dyDescent="0.25">
      <c r="A9" s="12"/>
      <c r="B9" s="41" t="s">
        <v>728</v>
      </c>
      <c r="C9" s="41"/>
      <c r="D9" s="41"/>
      <c r="E9" s="41"/>
      <c r="F9" s="41"/>
      <c r="G9" s="41"/>
      <c r="H9" s="41"/>
      <c r="I9" s="41"/>
      <c r="J9" s="41"/>
      <c r="K9" s="41"/>
      <c r="L9" s="41"/>
      <c r="M9" s="41"/>
      <c r="N9" s="41"/>
      <c r="O9" s="41"/>
      <c r="P9" s="41"/>
    </row>
    <row r="10" spans="1:16" x14ac:dyDescent="0.25">
      <c r="A10" s="12"/>
      <c r="B10" s="42"/>
      <c r="C10" s="42"/>
      <c r="D10" s="42"/>
      <c r="E10" s="42"/>
      <c r="F10" s="42"/>
      <c r="G10" s="42"/>
      <c r="H10" s="42"/>
      <c r="I10" s="42"/>
      <c r="J10" s="42"/>
      <c r="K10" s="42"/>
      <c r="L10" s="42"/>
      <c r="M10" s="42"/>
      <c r="N10" s="42"/>
      <c r="O10" s="42"/>
      <c r="P10" s="42"/>
    </row>
    <row r="11" spans="1:16" x14ac:dyDescent="0.25">
      <c r="A11" s="12"/>
      <c r="B11" s="41" t="s">
        <v>729</v>
      </c>
      <c r="C11" s="41"/>
      <c r="D11" s="41"/>
      <c r="E11" s="41"/>
      <c r="F11" s="41"/>
      <c r="G11" s="41"/>
      <c r="H11" s="41"/>
      <c r="I11" s="41"/>
      <c r="J11" s="41"/>
      <c r="K11" s="41"/>
      <c r="L11" s="41"/>
      <c r="M11" s="41"/>
      <c r="N11" s="41"/>
      <c r="O11" s="41"/>
      <c r="P11" s="41"/>
    </row>
    <row r="12" spans="1:16" x14ac:dyDescent="0.25">
      <c r="A12" s="12"/>
      <c r="B12" s="45"/>
      <c r="C12" s="45"/>
      <c r="D12" s="45"/>
      <c r="E12" s="45"/>
      <c r="F12" s="45"/>
      <c r="G12" s="45"/>
      <c r="H12" s="45"/>
      <c r="I12" s="45"/>
      <c r="J12" s="45"/>
      <c r="K12" s="45"/>
      <c r="L12" s="45"/>
      <c r="M12" s="45"/>
      <c r="N12" s="45"/>
      <c r="O12" s="45"/>
      <c r="P12" s="45"/>
    </row>
    <row r="13" spans="1:16" x14ac:dyDescent="0.25">
      <c r="A13" s="12"/>
      <c r="B13" s="4"/>
      <c r="C13" s="4"/>
      <c r="D13" s="4"/>
      <c r="E13" s="4"/>
      <c r="F13" s="4"/>
      <c r="G13" s="4"/>
      <c r="H13" s="4"/>
      <c r="I13" s="4"/>
      <c r="J13" s="4"/>
    </row>
    <row r="14" spans="1:16" ht="15.75" thickBot="1" x14ac:dyDescent="0.3">
      <c r="A14" s="12"/>
      <c r="B14" s="16"/>
      <c r="C14" s="16" t="s">
        <v>301</v>
      </c>
      <c r="D14" s="32" t="s">
        <v>315</v>
      </c>
      <c r="E14" s="32"/>
      <c r="F14" s="32"/>
      <c r="G14" s="32"/>
      <c r="H14" s="32"/>
      <c r="I14" s="32"/>
      <c r="J14" s="16"/>
    </row>
    <row r="15" spans="1:16" ht="15.75" thickBot="1" x14ac:dyDescent="0.3">
      <c r="A15" s="12"/>
      <c r="B15" s="16"/>
      <c r="C15" s="16" t="s">
        <v>301</v>
      </c>
      <c r="D15" s="33">
        <v>2013</v>
      </c>
      <c r="E15" s="33"/>
      <c r="F15" s="16"/>
      <c r="G15" s="16" t="s">
        <v>301</v>
      </c>
      <c r="H15" s="33">
        <v>2012</v>
      </c>
      <c r="I15" s="33"/>
      <c r="J15" s="16"/>
    </row>
    <row r="16" spans="1:16" x14ac:dyDescent="0.25">
      <c r="A16" s="12"/>
      <c r="B16" s="16"/>
      <c r="C16" s="16" t="s">
        <v>301</v>
      </c>
      <c r="D16" s="77" t="s">
        <v>316</v>
      </c>
      <c r="E16" s="77"/>
      <c r="F16" s="77"/>
      <c r="G16" s="77"/>
      <c r="H16" s="77"/>
      <c r="I16" s="77"/>
      <c r="J16" s="16"/>
    </row>
    <row r="17" spans="1:16" x14ac:dyDescent="0.25">
      <c r="A17" s="12"/>
      <c r="B17" s="19" t="s">
        <v>730</v>
      </c>
      <c r="C17" s="21" t="s">
        <v>301</v>
      </c>
      <c r="D17" s="20"/>
      <c r="E17" s="20"/>
      <c r="F17" s="20"/>
      <c r="G17" s="21" t="s">
        <v>301</v>
      </c>
      <c r="H17" s="20"/>
      <c r="I17" s="20"/>
      <c r="J17" s="20"/>
    </row>
    <row r="18" spans="1:16" x14ac:dyDescent="0.25">
      <c r="A18" s="12"/>
      <c r="B18" s="38" t="s">
        <v>431</v>
      </c>
      <c r="C18" s="16" t="s">
        <v>301</v>
      </c>
      <c r="D18" s="14" t="s">
        <v>305</v>
      </c>
      <c r="E18" s="27">
        <v>239977</v>
      </c>
      <c r="F18" s="28" t="s">
        <v>301</v>
      </c>
      <c r="G18" s="16" t="s">
        <v>301</v>
      </c>
      <c r="H18" s="14" t="s">
        <v>305</v>
      </c>
      <c r="I18" s="27">
        <v>166482</v>
      </c>
      <c r="J18" s="28" t="s">
        <v>301</v>
      </c>
    </row>
    <row r="19" spans="1:16" x14ac:dyDescent="0.25">
      <c r="A19" s="12"/>
      <c r="B19" s="47" t="s">
        <v>731</v>
      </c>
      <c r="C19" s="21" t="s">
        <v>301</v>
      </c>
      <c r="D19" s="22"/>
      <c r="E19" s="23">
        <v>37422</v>
      </c>
      <c r="F19" s="24" t="s">
        <v>301</v>
      </c>
      <c r="G19" s="21" t="s">
        <v>301</v>
      </c>
      <c r="H19" s="22"/>
      <c r="I19" s="23">
        <v>39698</v>
      </c>
      <c r="J19" s="24" t="s">
        <v>301</v>
      </c>
    </row>
    <row r="20" spans="1:16" x14ac:dyDescent="0.25">
      <c r="A20" s="12"/>
      <c r="B20" s="38" t="s">
        <v>732</v>
      </c>
      <c r="C20" s="16" t="s">
        <v>301</v>
      </c>
      <c r="D20" s="14"/>
      <c r="E20" s="27">
        <v>104956</v>
      </c>
      <c r="F20" s="28" t="s">
        <v>301</v>
      </c>
      <c r="G20" s="16" t="s">
        <v>301</v>
      </c>
      <c r="H20" s="14"/>
      <c r="I20" s="27">
        <v>56174</v>
      </c>
      <c r="J20" s="28" t="s">
        <v>301</v>
      </c>
    </row>
    <row r="21" spans="1:16" x14ac:dyDescent="0.25">
      <c r="A21" s="12"/>
      <c r="B21" s="19" t="s">
        <v>733</v>
      </c>
      <c r="C21" s="21" t="s">
        <v>301</v>
      </c>
      <c r="D21" s="20"/>
      <c r="E21" s="20"/>
      <c r="F21" s="20"/>
      <c r="G21" s="21" t="s">
        <v>301</v>
      </c>
      <c r="H21" s="20"/>
      <c r="I21" s="20"/>
      <c r="J21" s="20"/>
    </row>
    <row r="22" spans="1:16" x14ac:dyDescent="0.25">
      <c r="A22" s="12"/>
      <c r="B22" s="38" t="s">
        <v>427</v>
      </c>
      <c r="C22" s="16" t="s">
        <v>301</v>
      </c>
      <c r="D22" s="14"/>
      <c r="E22" s="27">
        <v>11592</v>
      </c>
      <c r="F22" s="28" t="s">
        <v>301</v>
      </c>
      <c r="G22" s="16" t="s">
        <v>301</v>
      </c>
      <c r="H22" s="14"/>
      <c r="I22" s="27">
        <v>17752</v>
      </c>
      <c r="J22" s="28" t="s">
        <v>301</v>
      </c>
    </row>
    <row r="23" spans="1:16" x14ac:dyDescent="0.25">
      <c r="A23" s="12"/>
      <c r="B23" s="47" t="s">
        <v>430</v>
      </c>
      <c r="C23" s="21" t="s">
        <v>301</v>
      </c>
      <c r="D23" s="22"/>
      <c r="E23" s="23">
        <v>92526</v>
      </c>
      <c r="F23" s="24" t="s">
        <v>301</v>
      </c>
      <c r="G23" s="21" t="s">
        <v>301</v>
      </c>
      <c r="H23" s="22"/>
      <c r="I23" s="23">
        <v>51540</v>
      </c>
      <c r="J23" s="24" t="s">
        <v>301</v>
      </c>
    </row>
    <row r="24" spans="1:16" x14ac:dyDescent="0.25">
      <c r="A24" s="12"/>
      <c r="B24" s="38" t="s">
        <v>431</v>
      </c>
      <c r="C24" s="16" t="s">
        <v>301</v>
      </c>
      <c r="D24" s="14"/>
      <c r="E24" s="27">
        <v>83439</v>
      </c>
      <c r="F24" s="28" t="s">
        <v>301</v>
      </c>
      <c r="G24" s="16" t="s">
        <v>301</v>
      </c>
      <c r="H24" s="14"/>
      <c r="I24" s="27">
        <v>83078</v>
      </c>
      <c r="J24" s="28" t="s">
        <v>301</v>
      </c>
    </row>
    <row r="25" spans="1:16" x14ac:dyDescent="0.25">
      <c r="A25" s="12"/>
      <c r="B25" s="47" t="s">
        <v>433</v>
      </c>
      <c r="C25" s="21" t="s">
        <v>301</v>
      </c>
      <c r="D25" s="22"/>
      <c r="E25" s="23">
        <v>39928</v>
      </c>
      <c r="F25" s="24" t="s">
        <v>301</v>
      </c>
      <c r="G25" s="21" t="s">
        <v>301</v>
      </c>
      <c r="H25" s="22"/>
      <c r="I25" s="23">
        <v>24355</v>
      </c>
      <c r="J25" s="24" t="s">
        <v>301</v>
      </c>
    </row>
    <row r="26" spans="1:16" ht="15.75" thickBot="1" x14ac:dyDescent="0.3">
      <c r="A26" s="12"/>
      <c r="B26" s="38" t="s">
        <v>734</v>
      </c>
      <c r="C26" s="16" t="s">
        <v>301</v>
      </c>
      <c r="D26" s="14"/>
      <c r="E26" s="27">
        <v>3749</v>
      </c>
      <c r="F26" s="28" t="s">
        <v>301</v>
      </c>
      <c r="G26" s="16" t="s">
        <v>301</v>
      </c>
      <c r="H26" s="14"/>
      <c r="I26" s="30">
        <v>205</v>
      </c>
      <c r="J26" s="28" t="s">
        <v>301</v>
      </c>
    </row>
    <row r="27" spans="1:16" x14ac:dyDescent="0.25">
      <c r="A27" s="12"/>
      <c r="B27" s="15"/>
      <c r="C27" s="15" t="s">
        <v>301</v>
      </c>
      <c r="D27" s="29"/>
      <c r="E27" s="29"/>
      <c r="F27" s="15"/>
      <c r="G27" s="15" t="s">
        <v>301</v>
      </c>
      <c r="H27" s="29"/>
      <c r="I27" s="29"/>
      <c r="J27" s="15"/>
    </row>
    <row r="28" spans="1:16" ht="15.75" thickBot="1" x14ac:dyDescent="0.3">
      <c r="A28" s="12"/>
      <c r="B28" s="19" t="s">
        <v>735</v>
      </c>
      <c r="C28" s="21" t="s">
        <v>301</v>
      </c>
      <c r="D28" s="22" t="s">
        <v>305</v>
      </c>
      <c r="E28" s="23">
        <v>613589</v>
      </c>
      <c r="F28" s="24" t="s">
        <v>301</v>
      </c>
      <c r="G28" s="21" t="s">
        <v>301</v>
      </c>
      <c r="H28" s="22" t="s">
        <v>305</v>
      </c>
      <c r="I28" s="23">
        <v>439284</v>
      </c>
      <c r="J28" s="24" t="s">
        <v>301</v>
      </c>
    </row>
    <row r="29" spans="1:16" ht="15.75" thickTop="1" x14ac:dyDescent="0.25">
      <c r="A29" s="12"/>
      <c r="B29" s="15"/>
      <c r="C29" s="15" t="s">
        <v>301</v>
      </c>
      <c r="D29" s="25"/>
      <c r="E29" s="25"/>
      <c r="F29" s="15"/>
      <c r="G29" s="15" t="s">
        <v>301</v>
      </c>
      <c r="H29" s="25"/>
      <c r="I29" s="25"/>
      <c r="J29" s="15"/>
    </row>
    <row r="30" spans="1:16" ht="38.25" customHeight="1" x14ac:dyDescent="0.25">
      <c r="A30" s="12"/>
      <c r="B30" s="41" t="s">
        <v>736</v>
      </c>
      <c r="C30" s="41"/>
      <c r="D30" s="41"/>
      <c r="E30" s="41"/>
      <c r="F30" s="41"/>
      <c r="G30" s="41"/>
      <c r="H30" s="41"/>
      <c r="I30" s="41"/>
      <c r="J30" s="41"/>
      <c r="K30" s="41"/>
      <c r="L30" s="41"/>
      <c r="M30" s="41"/>
      <c r="N30" s="41"/>
      <c r="O30" s="41"/>
      <c r="P30" s="41"/>
    </row>
    <row r="31" spans="1:16" ht="25.5" customHeight="1" x14ac:dyDescent="0.25">
      <c r="A31" s="12"/>
      <c r="B31" s="41" t="s">
        <v>737</v>
      </c>
      <c r="C31" s="41"/>
      <c r="D31" s="41"/>
      <c r="E31" s="41"/>
      <c r="F31" s="41"/>
      <c r="G31" s="41"/>
      <c r="H31" s="41"/>
      <c r="I31" s="41"/>
      <c r="J31" s="41"/>
      <c r="K31" s="41"/>
      <c r="L31" s="41"/>
      <c r="M31" s="41"/>
      <c r="N31" s="41"/>
      <c r="O31" s="41"/>
      <c r="P31" s="41"/>
    </row>
    <row r="32" spans="1:16" x14ac:dyDescent="0.25">
      <c r="A32" s="12"/>
      <c r="B32" s="40" t="s">
        <v>269</v>
      </c>
      <c r="C32" s="40"/>
      <c r="D32" s="40"/>
      <c r="E32" s="40"/>
      <c r="F32" s="40"/>
      <c r="G32" s="40"/>
      <c r="H32" s="40"/>
      <c r="I32" s="40"/>
      <c r="J32" s="40"/>
      <c r="K32" s="40"/>
      <c r="L32" s="40"/>
      <c r="M32" s="40"/>
      <c r="N32" s="40"/>
      <c r="O32" s="40"/>
      <c r="P32" s="40"/>
    </row>
    <row r="33" spans="1:16" ht="55.5" customHeight="1" x14ac:dyDescent="0.25">
      <c r="A33" s="12"/>
      <c r="B33" s="41" t="s">
        <v>738</v>
      </c>
      <c r="C33" s="41"/>
      <c r="D33" s="41"/>
      <c r="E33" s="41"/>
      <c r="F33" s="41"/>
      <c r="G33" s="41"/>
      <c r="H33" s="41"/>
      <c r="I33" s="41"/>
      <c r="J33" s="41"/>
      <c r="K33" s="41"/>
      <c r="L33" s="41"/>
      <c r="M33" s="41"/>
      <c r="N33" s="41"/>
      <c r="O33" s="41"/>
      <c r="P33" s="41"/>
    </row>
    <row r="34" spans="1:16" x14ac:dyDescent="0.25">
      <c r="A34" s="12"/>
      <c r="B34" s="41" t="s">
        <v>739</v>
      </c>
      <c r="C34" s="41"/>
      <c r="D34" s="41"/>
      <c r="E34" s="41"/>
      <c r="F34" s="41"/>
      <c r="G34" s="41"/>
      <c r="H34" s="41"/>
      <c r="I34" s="41"/>
      <c r="J34" s="41"/>
      <c r="K34" s="41"/>
      <c r="L34" s="41"/>
      <c r="M34" s="41"/>
      <c r="N34" s="41"/>
      <c r="O34" s="41"/>
      <c r="P34" s="41"/>
    </row>
    <row r="35" spans="1:16" x14ac:dyDescent="0.25">
      <c r="A35" s="12"/>
      <c r="B35" s="45"/>
      <c r="C35" s="45"/>
      <c r="D35" s="45"/>
      <c r="E35" s="45"/>
      <c r="F35" s="45"/>
      <c r="G35" s="45"/>
      <c r="H35" s="45"/>
      <c r="I35" s="45"/>
      <c r="J35" s="45"/>
      <c r="K35" s="45"/>
      <c r="L35" s="45"/>
      <c r="M35" s="45"/>
      <c r="N35" s="45"/>
      <c r="O35" s="45"/>
      <c r="P35" s="45"/>
    </row>
    <row r="36" spans="1:16" x14ac:dyDescent="0.25">
      <c r="A36" s="12"/>
      <c r="B36" s="4"/>
      <c r="C36" s="4"/>
      <c r="D36" s="4"/>
      <c r="E36" s="4"/>
      <c r="F36" s="4"/>
      <c r="G36" s="4"/>
      <c r="H36" s="4"/>
      <c r="I36" s="4"/>
      <c r="J36" s="4"/>
      <c r="K36" s="4"/>
      <c r="L36" s="4"/>
      <c r="M36" s="4"/>
      <c r="N36" s="4"/>
      <c r="O36" s="4"/>
      <c r="P36" s="4"/>
    </row>
    <row r="37" spans="1:16" ht="15.75" thickBot="1" x14ac:dyDescent="0.3">
      <c r="A37" s="12"/>
      <c r="B37" s="16"/>
      <c r="C37" s="16" t="s">
        <v>301</v>
      </c>
      <c r="D37" s="32" t="s">
        <v>740</v>
      </c>
      <c r="E37" s="32"/>
      <c r="F37" s="16"/>
      <c r="G37" s="16" t="s">
        <v>301</v>
      </c>
      <c r="H37" s="18" t="s">
        <v>741</v>
      </c>
      <c r="I37" s="16" t="s">
        <v>301</v>
      </c>
      <c r="J37" s="18" t="s">
        <v>742</v>
      </c>
      <c r="K37" s="16" t="s">
        <v>301</v>
      </c>
      <c r="L37" s="18" t="s">
        <v>743</v>
      </c>
      <c r="M37" s="16" t="s">
        <v>301</v>
      </c>
      <c r="N37" s="32" t="s">
        <v>744</v>
      </c>
      <c r="O37" s="32"/>
      <c r="P37" s="16"/>
    </row>
    <row r="38" spans="1:16" x14ac:dyDescent="0.25">
      <c r="A38" s="12"/>
      <c r="B38" s="16"/>
      <c r="C38" s="16" t="s">
        <v>301</v>
      </c>
      <c r="D38" s="77" t="s">
        <v>316</v>
      </c>
      <c r="E38" s="77"/>
      <c r="F38" s="77"/>
      <c r="G38" s="77"/>
      <c r="H38" s="77"/>
      <c r="I38" s="77"/>
      <c r="J38" s="77"/>
      <c r="K38" s="77"/>
      <c r="L38" s="77"/>
      <c r="M38" s="77"/>
      <c r="N38" s="77"/>
      <c r="O38" s="77"/>
      <c r="P38" s="16"/>
    </row>
    <row r="39" spans="1:16" x14ac:dyDescent="0.25">
      <c r="A39" s="12"/>
      <c r="B39" s="19" t="s">
        <v>745</v>
      </c>
      <c r="C39" s="21" t="s">
        <v>301</v>
      </c>
      <c r="D39" s="22" t="s">
        <v>305</v>
      </c>
      <c r="E39" s="23">
        <v>11268</v>
      </c>
      <c r="F39" s="24" t="s">
        <v>301</v>
      </c>
      <c r="G39" s="21" t="s">
        <v>301</v>
      </c>
      <c r="H39" s="78">
        <v>12344</v>
      </c>
      <c r="I39" s="21" t="s">
        <v>301</v>
      </c>
      <c r="J39" s="69" t="s">
        <v>746</v>
      </c>
      <c r="K39" s="21" t="s">
        <v>301</v>
      </c>
      <c r="L39" s="69" t="s">
        <v>747</v>
      </c>
      <c r="M39" s="21" t="s">
        <v>301</v>
      </c>
      <c r="N39" s="22" t="s">
        <v>305</v>
      </c>
      <c r="O39" s="31">
        <v>57</v>
      </c>
      <c r="P39" s="24" t="s">
        <v>301</v>
      </c>
    </row>
    <row r="40" spans="1:16" x14ac:dyDescent="0.25">
      <c r="A40" s="12"/>
      <c r="B40" s="26" t="s">
        <v>748</v>
      </c>
      <c r="C40" s="16" t="s">
        <v>301</v>
      </c>
      <c r="D40" s="14"/>
      <c r="E40" s="27">
        <v>11268</v>
      </c>
      <c r="F40" s="28" t="s">
        <v>301</v>
      </c>
      <c r="G40" s="16" t="s">
        <v>301</v>
      </c>
      <c r="H40" s="79">
        <v>12344</v>
      </c>
      <c r="I40" s="16" t="s">
        <v>301</v>
      </c>
      <c r="J40" s="80" t="s">
        <v>747</v>
      </c>
      <c r="K40" s="16" t="s">
        <v>301</v>
      </c>
      <c r="L40" s="80" t="s">
        <v>746</v>
      </c>
      <c r="M40" s="16" t="s">
        <v>301</v>
      </c>
      <c r="N40" s="14"/>
      <c r="O40" s="30">
        <v>-57</v>
      </c>
      <c r="P40" s="28" t="s">
        <v>301</v>
      </c>
    </row>
    <row r="41" spans="1:16" x14ac:dyDescent="0.25">
      <c r="A41" s="12"/>
      <c r="B41" s="42"/>
      <c r="C41" s="42"/>
      <c r="D41" s="42"/>
      <c r="E41" s="42"/>
      <c r="F41" s="42"/>
      <c r="G41" s="42"/>
      <c r="H41" s="42"/>
      <c r="I41" s="42"/>
      <c r="J41" s="42"/>
      <c r="K41" s="42"/>
      <c r="L41" s="42"/>
      <c r="M41" s="42"/>
      <c r="N41" s="42"/>
      <c r="O41" s="42"/>
      <c r="P41" s="42"/>
    </row>
    <row r="42" spans="1:16" x14ac:dyDescent="0.25">
      <c r="A42" s="12"/>
      <c r="B42" s="40" t="s">
        <v>273</v>
      </c>
      <c r="C42" s="40"/>
      <c r="D42" s="40"/>
      <c r="E42" s="40"/>
      <c r="F42" s="40"/>
      <c r="G42" s="40"/>
      <c r="H42" s="40"/>
      <c r="I42" s="40"/>
      <c r="J42" s="40"/>
      <c r="K42" s="40"/>
      <c r="L42" s="40"/>
      <c r="M42" s="40"/>
      <c r="N42" s="40"/>
      <c r="O42" s="40"/>
      <c r="P42" s="40"/>
    </row>
    <row r="43" spans="1:16" ht="51" customHeight="1" x14ac:dyDescent="0.25">
      <c r="A43" s="12"/>
      <c r="B43" s="41" t="s">
        <v>749</v>
      </c>
      <c r="C43" s="41"/>
      <c r="D43" s="41"/>
      <c r="E43" s="41"/>
      <c r="F43" s="41"/>
      <c r="G43" s="41"/>
      <c r="H43" s="41"/>
      <c r="I43" s="41"/>
      <c r="J43" s="41"/>
      <c r="K43" s="41"/>
      <c r="L43" s="41"/>
      <c r="M43" s="41"/>
      <c r="N43" s="41"/>
      <c r="O43" s="41"/>
      <c r="P43" s="41"/>
    </row>
    <row r="44" spans="1:16" x14ac:dyDescent="0.25">
      <c r="A44" s="12"/>
      <c r="B44" s="40" t="s">
        <v>275</v>
      </c>
      <c r="C44" s="40"/>
      <c r="D44" s="40"/>
      <c r="E44" s="40"/>
      <c r="F44" s="40"/>
      <c r="G44" s="40"/>
      <c r="H44" s="40"/>
      <c r="I44" s="40"/>
      <c r="J44" s="40"/>
      <c r="K44" s="40"/>
      <c r="L44" s="40"/>
      <c r="M44" s="40"/>
      <c r="N44" s="40"/>
      <c r="O44" s="40"/>
      <c r="P44" s="40"/>
    </row>
    <row r="45" spans="1:16" ht="63.75" customHeight="1" x14ac:dyDescent="0.25">
      <c r="A45" s="12"/>
      <c r="B45" s="41" t="s">
        <v>750</v>
      </c>
      <c r="C45" s="41"/>
      <c r="D45" s="41"/>
      <c r="E45" s="41"/>
      <c r="F45" s="41"/>
      <c r="G45" s="41"/>
      <c r="H45" s="41"/>
      <c r="I45" s="41"/>
      <c r="J45" s="41"/>
      <c r="K45" s="41"/>
      <c r="L45" s="41"/>
      <c r="M45" s="41"/>
      <c r="N45" s="41"/>
      <c r="O45" s="41"/>
      <c r="P45" s="41"/>
    </row>
    <row r="46" spans="1:16" x14ac:dyDescent="0.25">
      <c r="A46" s="12"/>
      <c r="B46" s="41" t="s">
        <v>751</v>
      </c>
      <c r="C46" s="41"/>
      <c r="D46" s="41"/>
      <c r="E46" s="41"/>
      <c r="F46" s="41"/>
      <c r="G46" s="41"/>
      <c r="H46" s="41"/>
      <c r="I46" s="41"/>
      <c r="J46" s="41"/>
      <c r="K46" s="41"/>
      <c r="L46" s="41"/>
      <c r="M46" s="41"/>
      <c r="N46" s="41"/>
      <c r="O46" s="41"/>
      <c r="P46" s="41"/>
    </row>
    <row r="47" spans="1:16" x14ac:dyDescent="0.25">
      <c r="A47" s="12"/>
      <c r="B47" s="45"/>
      <c r="C47" s="45"/>
      <c r="D47" s="45"/>
      <c r="E47" s="45"/>
      <c r="F47" s="45"/>
      <c r="G47" s="45"/>
      <c r="H47" s="45"/>
      <c r="I47" s="45"/>
      <c r="J47" s="45"/>
      <c r="K47" s="45"/>
      <c r="L47" s="45"/>
      <c r="M47" s="45"/>
      <c r="N47" s="45"/>
      <c r="O47" s="45"/>
      <c r="P47" s="45"/>
    </row>
    <row r="48" spans="1:16" x14ac:dyDescent="0.25">
      <c r="A48" s="12"/>
      <c r="B48" s="4"/>
      <c r="C48" s="4"/>
      <c r="D48" s="4"/>
      <c r="E48" s="4"/>
      <c r="F48" s="4"/>
      <c r="G48" s="4"/>
      <c r="H48" s="4"/>
      <c r="I48" s="4"/>
      <c r="J48" s="4"/>
      <c r="K48" s="4"/>
      <c r="L48" s="4"/>
      <c r="M48" s="4"/>
      <c r="N48" s="4"/>
    </row>
    <row r="49" spans="1:14" ht="15.75" thickBot="1" x14ac:dyDescent="0.3">
      <c r="A49" s="12"/>
      <c r="B49" s="16"/>
      <c r="C49" s="16" t="s">
        <v>301</v>
      </c>
      <c r="D49" s="32" t="s">
        <v>752</v>
      </c>
      <c r="E49" s="32"/>
      <c r="F49" s="32"/>
      <c r="G49" s="32"/>
      <c r="H49" s="16"/>
      <c r="I49" s="16" t="s">
        <v>301</v>
      </c>
      <c r="J49" s="32" t="s">
        <v>753</v>
      </c>
      <c r="K49" s="32"/>
      <c r="L49" s="32"/>
      <c r="M49" s="32"/>
      <c r="N49" s="16"/>
    </row>
    <row r="50" spans="1:14" x14ac:dyDescent="0.25">
      <c r="A50" s="12"/>
      <c r="B50" s="52"/>
      <c r="C50" s="52" t="s">
        <v>301</v>
      </c>
      <c r="D50" s="17" t="s">
        <v>754</v>
      </c>
      <c r="E50" s="59" t="s">
        <v>301</v>
      </c>
      <c r="F50" s="64" t="s">
        <v>356</v>
      </c>
      <c r="G50" s="64"/>
      <c r="H50" s="52"/>
      <c r="I50" s="52" t="s">
        <v>301</v>
      </c>
      <c r="J50" s="17" t="s">
        <v>754</v>
      </c>
      <c r="K50" s="59" t="s">
        <v>301</v>
      </c>
      <c r="L50" s="64" t="s">
        <v>356</v>
      </c>
      <c r="M50" s="64"/>
      <c r="N50" s="52"/>
    </row>
    <row r="51" spans="1:14" ht="15.75" thickBot="1" x14ac:dyDescent="0.3">
      <c r="A51" s="12"/>
      <c r="B51" s="52"/>
      <c r="C51" s="52"/>
      <c r="D51" s="18" t="s">
        <v>755</v>
      </c>
      <c r="E51" s="52"/>
      <c r="F51" s="32" t="s">
        <v>357</v>
      </c>
      <c r="G51" s="32"/>
      <c r="H51" s="52"/>
      <c r="I51" s="52"/>
      <c r="J51" s="18" t="s">
        <v>755</v>
      </c>
      <c r="K51" s="52"/>
      <c r="L51" s="32" t="s">
        <v>357</v>
      </c>
      <c r="M51" s="32"/>
      <c r="N51" s="52"/>
    </row>
    <row r="52" spans="1:14" x14ac:dyDescent="0.25">
      <c r="A52" s="12"/>
      <c r="B52" s="16"/>
      <c r="C52" s="16" t="s">
        <v>301</v>
      </c>
      <c r="D52" s="77" t="s">
        <v>316</v>
      </c>
      <c r="E52" s="77"/>
      <c r="F52" s="77"/>
      <c r="G52" s="77"/>
      <c r="H52" s="77"/>
      <c r="I52" s="77"/>
      <c r="J52" s="77"/>
      <c r="K52" s="77"/>
      <c r="L52" s="77"/>
      <c r="M52" s="77"/>
      <c r="N52" s="16"/>
    </row>
    <row r="53" spans="1:14" x14ac:dyDescent="0.25">
      <c r="A53" s="12"/>
      <c r="B53" s="62">
        <v>41639</v>
      </c>
      <c r="C53" s="21" t="s">
        <v>301</v>
      </c>
      <c r="D53" s="20"/>
      <c r="E53" s="21" t="s">
        <v>301</v>
      </c>
      <c r="F53" s="20"/>
      <c r="G53" s="20"/>
      <c r="H53" s="20"/>
      <c r="I53" s="21" t="s">
        <v>301</v>
      </c>
      <c r="J53" s="20"/>
      <c r="K53" s="21" t="s">
        <v>301</v>
      </c>
      <c r="L53" s="20"/>
      <c r="M53" s="20"/>
      <c r="N53" s="20"/>
    </row>
    <row r="54" spans="1:14" x14ac:dyDescent="0.25">
      <c r="A54" s="12"/>
      <c r="B54" s="26" t="s">
        <v>756</v>
      </c>
      <c r="C54" s="16" t="s">
        <v>301</v>
      </c>
      <c r="D54" s="81" t="s">
        <v>757</v>
      </c>
      <c r="E54" s="16" t="s">
        <v>301</v>
      </c>
      <c r="F54" s="14" t="s">
        <v>305</v>
      </c>
      <c r="G54" s="30">
        <v>38</v>
      </c>
      <c r="H54" s="28" t="s">
        <v>301</v>
      </c>
      <c r="I54" s="16" t="s">
        <v>301</v>
      </c>
      <c r="J54" s="14" t="s">
        <v>758</v>
      </c>
      <c r="K54" s="16" t="s">
        <v>301</v>
      </c>
      <c r="L54" s="14" t="s">
        <v>305</v>
      </c>
      <c r="M54" s="30">
        <v>25</v>
      </c>
      <c r="N54" s="28" t="s">
        <v>301</v>
      </c>
    </row>
    <row r="55" spans="1:14" x14ac:dyDescent="0.25">
      <c r="A55" s="12"/>
      <c r="B55" s="19" t="s">
        <v>759</v>
      </c>
      <c r="C55" s="21" t="s">
        <v>301</v>
      </c>
      <c r="D55" s="82" t="s">
        <v>757</v>
      </c>
      <c r="E55" s="21" t="s">
        <v>301</v>
      </c>
      <c r="F55" s="22"/>
      <c r="G55" s="31">
        <v>82</v>
      </c>
      <c r="H55" s="24" t="s">
        <v>301</v>
      </c>
      <c r="I55" s="21" t="s">
        <v>301</v>
      </c>
      <c r="J55" s="22" t="s">
        <v>758</v>
      </c>
      <c r="K55" s="21" t="s">
        <v>301</v>
      </c>
      <c r="L55" s="22"/>
      <c r="M55" s="31">
        <v>7</v>
      </c>
      <c r="N55" s="24" t="s">
        <v>301</v>
      </c>
    </row>
    <row r="56" spans="1:14" ht="15.75" thickBot="1" x14ac:dyDescent="0.3">
      <c r="A56" s="12"/>
      <c r="B56" s="26" t="s">
        <v>760</v>
      </c>
      <c r="C56" s="16" t="s">
        <v>301</v>
      </c>
      <c r="D56" s="81" t="s">
        <v>757</v>
      </c>
      <c r="E56" s="16" t="s">
        <v>301</v>
      </c>
      <c r="F56" s="14"/>
      <c r="G56" s="30">
        <v>57</v>
      </c>
      <c r="H56" s="28" t="s">
        <v>301</v>
      </c>
      <c r="I56" s="16" t="s">
        <v>301</v>
      </c>
      <c r="J56" s="14" t="s">
        <v>758</v>
      </c>
      <c r="K56" s="16" t="s">
        <v>301</v>
      </c>
      <c r="L56" s="14"/>
      <c r="M56" s="30">
        <v>57</v>
      </c>
      <c r="N56" s="28" t="s">
        <v>301</v>
      </c>
    </row>
    <row r="57" spans="1:14" x14ac:dyDescent="0.25">
      <c r="A57" s="12"/>
      <c r="B57" s="15"/>
      <c r="C57" s="15" t="s">
        <v>301</v>
      </c>
      <c r="D57" s="15"/>
      <c r="E57" s="15" t="s">
        <v>301</v>
      </c>
      <c r="F57" s="29"/>
      <c r="G57" s="29"/>
      <c r="H57" s="15"/>
      <c r="I57" s="15" t="s">
        <v>301</v>
      </c>
      <c r="J57" s="15"/>
      <c r="K57" s="15" t="s">
        <v>301</v>
      </c>
      <c r="L57" s="29"/>
      <c r="M57" s="29"/>
      <c r="N57" s="15"/>
    </row>
    <row r="58" spans="1:14" ht="15.75" thickBot="1" x14ac:dyDescent="0.3">
      <c r="A58" s="12"/>
      <c r="B58" s="47" t="s">
        <v>133</v>
      </c>
      <c r="C58" s="21" t="s">
        <v>301</v>
      </c>
      <c r="D58" s="20"/>
      <c r="E58" s="21" t="s">
        <v>301</v>
      </c>
      <c r="F58" s="22" t="s">
        <v>305</v>
      </c>
      <c r="G58" s="31">
        <v>177</v>
      </c>
      <c r="H58" s="24" t="s">
        <v>301</v>
      </c>
      <c r="I58" s="21" t="s">
        <v>301</v>
      </c>
      <c r="J58" s="20"/>
      <c r="K58" s="21" t="s">
        <v>301</v>
      </c>
      <c r="L58" s="22" t="s">
        <v>305</v>
      </c>
      <c r="M58" s="31">
        <v>89</v>
      </c>
      <c r="N58" s="24" t="s">
        <v>301</v>
      </c>
    </row>
    <row r="59" spans="1:14" ht="15.75" thickTop="1" x14ac:dyDescent="0.25">
      <c r="A59" s="12"/>
      <c r="B59" s="15"/>
      <c r="C59" s="15" t="s">
        <v>301</v>
      </c>
      <c r="D59" s="15"/>
      <c r="E59" s="15" t="s">
        <v>301</v>
      </c>
      <c r="F59" s="25"/>
      <c r="G59" s="25"/>
      <c r="H59" s="15"/>
      <c r="I59" s="15" t="s">
        <v>301</v>
      </c>
      <c r="J59" s="15"/>
      <c r="K59" s="15" t="s">
        <v>301</v>
      </c>
      <c r="L59" s="25"/>
      <c r="M59" s="25"/>
      <c r="N59" s="15"/>
    </row>
    <row r="60" spans="1:14" x14ac:dyDescent="0.25">
      <c r="A60" s="12"/>
      <c r="B60" s="4"/>
      <c r="C60" s="11"/>
      <c r="D60" s="11"/>
      <c r="E60" s="11"/>
      <c r="F60" s="11"/>
      <c r="G60" s="11"/>
      <c r="H60" s="11"/>
      <c r="I60" s="11"/>
      <c r="J60" s="11"/>
      <c r="K60" s="11"/>
      <c r="L60" s="11"/>
      <c r="M60" s="11"/>
      <c r="N60" s="11"/>
    </row>
    <row r="61" spans="1:14" x14ac:dyDescent="0.25">
      <c r="A61" s="12"/>
      <c r="B61" s="83">
        <v>41274</v>
      </c>
      <c r="C61" s="16" t="s">
        <v>301</v>
      </c>
      <c r="D61" s="2"/>
      <c r="E61" s="16" t="s">
        <v>301</v>
      </c>
      <c r="F61" s="4"/>
      <c r="G61" s="4"/>
      <c r="H61" s="4"/>
      <c r="I61" s="16" t="s">
        <v>301</v>
      </c>
      <c r="J61" s="4"/>
      <c r="K61" s="16" t="s">
        <v>301</v>
      </c>
      <c r="L61" s="4"/>
      <c r="M61" s="4"/>
      <c r="N61" s="4"/>
    </row>
    <row r="62" spans="1:14" x14ac:dyDescent="0.25">
      <c r="A62" s="12"/>
      <c r="B62" s="19" t="s">
        <v>756</v>
      </c>
      <c r="C62" s="21" t="s">
        <v>301</v>
      </c>
      <c r="D62" s="22" t="s">
        <v>757</v>
      </c>
      <c r="E62" s="21" t="s">
        <v>301</v>
      </c>
      <c r="F62" s="22" t="s">
        <v>305</v>
      </c>
      <c r="G62" s="31">
        <v>288</v>
      </c>
      <c r="H62" s="24" t="s">
        <v>301</v>
      </c>
      <c r="I62" s="21" t="s">
        <v>301</v>
      </c>
      <c r="J62" s="22" t="s">
        <v>612</v>
      </c>
      <c r="K62" s="21" t="s">
        <v>301</v>
      </c>
      <c r="L62" s="24" t="s">
        <v>305</v>
      </c>
      <c r="M62" s="49" t="s">
        <v>366</v>
      </c>
      <c r="N62" s="24" t="s">
        <v>301</v>
      </c>
    </row>
    <row r="63" spans="1:14" ht="15.75" thickBot="1" x14ac:dyDescent="0.3">
      <c r="A63" s="12"/>
      <c r="B63" s="26" t="s">
        <v>759</v>
      </c>
      <c r="C63" s="16" t="s">
        <v>301</v>
      </c>
      <c r="D63" s="81" t="s">
        <v>612</v>
      </c>
      <c r="E63" s="16" t="s">
        <v>301</v>
      </c>
      <c r="F63" s="28"/>
      <c r="G63" s="48" t="s">
        <v>366</v>
      </c>
      <c r="H63" s="28" t="s">
        <v>301</v>
      </c>
      <c r="I63" s="16" t="s">
        <v>301</v>
      </c>
      <c r="J63" s="14" t="s">
        <v>758</v>
      </c>
      <c r="K63" s="16" t="s">
        <v>301</v>
      </c>
      <c r="L63" s="14"/>
      <c r="M63" s="30">
        <v>12</v>
      </c>
      <c r="N63" s="28" t="s">
        <v>301</v>
      </c>
    </row>
    <row r="64" spans="1:14" x14ac:dyDescent="0.25">
      <c r="A64" s="12"/>
      <c r="B64" s="15"/>
      <c r="C64" s="15" t="s">
        <v>301</v>
      </c>
      <c r="D64" s="15"/>
      <c r="E64" s="15" t="s">
        <v>301</v>
      </c>
      <c r="F64" s="29"/>
      <c r="G64" s="29"/>
      <c r="H64" s="15"/>
      <c r="I64" s="15" t="s">
        <v>301</v>
      </c>
      <c r="J64" s="15"/>
      <c r="K64" s="15" t="s">
        <v>301</v>
      </c>
      <c r="L64" s="29"/>
      <c r="M64" s="29"/>
      <c r="N64" s="15"/>
    </row>
    <row r="65" spans="1:16" ht="15.75" thickBot="1" x14ac:dyDescent="0.3">
      <c r="A65" s="12"/>
      <c r="B65" s="19" t="s">
        <v>133</v>
      </c>
      <c r="C65" s="21" t="s">
        <v>301</v>
      </c>
      <c r="D65" s="72"/>
      <c r="E65" s="21" t="s">
        <v>301</v>
      </c>
      <c r="F65" s="22" t="s">
        <v>305</v>
      </c>
      <c r="G65" s="31">
        <v>288</v>
      </c>
      <c r="H65" s="24" t="s">
        <v>301</v>
      </c>
      <c r="I65" s="21" t="s">
        <v>301</v>
      </c>
      <c r="J65" s="20"/>
      <c r="K65" s="21" t="s">
        <v>301</v>
      </c>
      <c r="L65" s="22" t="s">
        <v>305</v>
      </c>
      <c r="M65" s="31">
        <v>12</v>
      </c>
      <c r="N65" s="24" t="s">
        <v>301</v>
      </c>
    </row>
    <row r="66" spans="1:16" ht="15.75" thickTop="1" x14ac:dyDescent="0.25">
      <c r="A66" s="12"/>
      <c r="B66" s="15"/>
      <c r="C66" s="15" t="s">
        <v>301</v>
      </c>
      <c r="D66" s="15"/>
      <c r="E66" s="15" t="s">
        <v>301</v>
      </c>
      <c r="F66" s="25"/>
      <c r="G66" s="25"/>
      <c r="H66" s="15"/>
      <c r="I66" s="15" t="s">
        <v>301</v>
      </c>
      <c r="J66" s="15"/>
      <c r="K66" s="15" t="s">
        <v>301</v>
      </c>
      <c r="L66" s="25"/>
      <c r="M66" s="25"/>
      <c r="N66" s="15"/>
    </row>
    <row r="67" spans="1:16" x14ac:dyDescent="0.25">
      <c r="A67" s="12"/>
      <c r="B67" s="42"/>
      <c r="C67" s="42"/>
      <c r="D67" s="42"/>
      <c r="E67" s="42"/>
      <c r="F67" s="42"/>
      <c r="G67" s="42"/>
      <c r="H67" s="42"/>
      <c r="I67" s="42"/>
      <c r="J67" s="42"/>
      <c r="K67" s="42"/>
      <c r="L67" s="42"/>
      <c r="M67" s="42"/>
      <c r="N67" s="42"/>
      <c r="O67" s="42"/>
      <c r="P67" s="42"/>
    </row>
    <row r="68" spans="1:16" x14ac:dyDescent="0.25">
      <c r="A68" s="12"/>
      <c r="B68" s="41" t="s">
        <v>761</v>
      </c>
      <c r="C68" s="41"/>
      <c r="D68" s="41"/>
      <c r="E68" s="41"/>
      <c r="F68" s="41"/>
      <c r="G68" s="41"/>
      <c r="H68" s="41"/>
      <c r="I68" s="41"/>
      <c r="J68" s="41"/>
      <c r="K68" s="41"/>
      <c r="L68" s="41"/>
      <c r="M68" s="41"/>
      <c r="N68" s="41"/>
      <c r="O68" s="41"/>
      <c r="P68" s="41"/>
    </row>
    <row r="69" spans="1:16" x14ac:dyDescent="0.25">
      <c r="A69" s="12"/>
      <c r="B69" s="45"/>
      <c r="C69" s="45"/>
      <c r="D69" s="45"/>
      <c r="E69" s="45"/>
      <c r="F69" s="45"/>
      <c r="G69" s="45"/>
      <c r="H69" s="45"/>
      <c r="I69" s="45"/>
      <c r="J69" s="45"/>
      <c r="K69" s="45"/>
      <c r="L69" s="45"/>
      <c r="M69" s="45"/>
      <c r="N69" s="45"/>
      <c r="O69" s="45"/>
      <c r="P69" s="45"/>
    </row>
    <row r="70" spans="1:16" x14ac:dyDescent="0.25">
      <c r="A70" s="12"/>
      <c r="B70" s="4"/>
      <c r="C70" s="4"/>
      <c r="D70" s="4"/>
      <c r="E70" s="4"/>
      <c r="F70" s="4"/>
      <c r="G70" s="4"/>
      <c r="H70" s="4"/>
      <c r="I70" s="4"/>
      <c r="J70" s="4"/>
      <c r="K70" s="4"/>
      <c r="L70" s="4"/>
      <c r="M70" s="4"/>
      <c r="N70" s="4"/>
      <c r="O70" s="4"/>
      <c r="P70" s="4"/>
    </row>
    <row r="71" spans="1:16" ht="15.75" thickBot="1" x14ac:dyDescent="0.3">
      <c r="A71" s="12"/>
      <c r="B71" s="16"/>
      <c r="C71" s="16" t="s">
        <v>301</v>
      </c>
      <c r="D71" s="16"/>
      <c r="E71" s="16" t="s">
        <v>301</v>
      </c>
      <c r="F71" s="32" t="s">
        <v>587</v>
      </c>
      <c r="G71" s="32"/>
      <c r="H71" s="32"/>
      <c r="I71" s="32"/>
      <c r="J71" s="32"/>
      <c r="K71" s="32"/>
      <c r="L71" s="32"/>
      <c r="M71" s="32"/>
      <c r="N71" s="32"/>
      <c r="O71" s="32"/>
      <c r="P71" s="16"/>
    </row>
    <row r="72" spans="1:16" ht="15.75" thickBot="1" x14ac:dyDescent="0.3">
      <c r="A72" s="12"/>
      <c r="B72" s="84" t="s">
        <v>762</v>
      </c>
      <c r="C72" s="16" t="s">
        <v>301</v>
      </c>
      <c r="D72" s="18" t="s">
        <v>763</v>
      </c>
      <c r="E72" s="16" t="s">
        <v>301</v>
      </c>
      <c r="F72" s="33">
        <v>2013</v>
      </c>
      <c r="G72" s="33"/>
      <c r="H72" s="16"/>
      <c r="I72" s="16"/>
      <c r="J72" s="33">
        <v>2012</v>
      </c>
      <c r="K72" s="33"/>
      <c r="L72" s="16"/>
      <c r="M72" s="16"/>
      <c r="N72" s="33">
        <v>2011</v>
      </c>
      <c r="O72" s="33"/>
      <c r="P72" s="16"/>
    </row>
    <row r="73" spans="1:16" x14ac:dyDescent="0.25">
      <c r="A73" s="12"/>
      <c r="B73" s="16"/>
      <c r="C73" s="16" t="s">
        <v>301</v>
      </c>
      <c r="D73" s="16"/>
      <c r="E73" s="16" t="s">
        <v>301</v>
      </c>
      <c r="F73" s="77" t="s">
        <v>316</v>
      </c>
      <c r="G73" s="77"/>
      <c r="H73" s="77"/>
      <c r="I73" s="77"/>
      <c r="J73" s="77"/>
      <c r="K73" s="77"/>
      <c r="L73" s="77"/>
      <c r="M73" s="77"/>
      <c r="N73" s="77"/>
      <c r="O73" s="77"/>
      <c r="P73" s="16"/>
    </row>
    <row r="74" spans="1:16" x14ac:dyDescent="0.25">
      <c r="A74" s="12"/>
      <c r="B74" s="19" t="s">
        <v>756</v>
      </c>
      <c r="C74" s="21" t="s">
        <v>301</v>
      </c>
      <c r="D74" s="22" t="s">
        <v>87</v>
      </c>
      <c r="E74" s="21" t="s">
        <v>301</v>
      </c>
      <c r="F74" s="22" t="s">
        <v>305</v>
      </c>
      <c r="G74" s="31" t="s">
        <v>764</v>
      </c>
      <c r="H74" s="24" t="s">
        <v>319</v>
      </c>
      <c r="I74" s="21"/>
      <c r="J74" s="22" t="s">
        <v>305</v>
      </c>
      <c r="K74" s="31" t="s">
        <v>765</v>
      </c>
      <c r="L74" s="24" t="s">
        <v>319</v>
      </c>
      <c r="M74" s="21"/>
      <c r="N74" s="22" t="s">
        <v>305</v>
      </c>
      <c r="O74" s="31">
        <v>536</v>
      </c>
      <c r="P74" s="24" t="s">
        <v>301</v>
      </c>
    </row>
    <row r="75" spans="1:16" ht="15.75" thickBot="1" x14ac:dyDescent="0.3">
      <c r="A75" s="12"/>
      <c r="B75" s="26" t="s">
        <v>759</v>
      </c>
      <c r="C75" s="16" t="s">
        <v>301</v>
      </c>
      <c r="D75" s="14" t="s">
        <v>87</v>
      </c>
      <c r="E75" s="16" t="s">
        <v>301</v>
      </c>
      <c r="F75" s="14"/>
      <c r="G75" s="30">
        <v>87</v>
      </c>
      <c r="H75" s="28" t="s">
        <v>301</v>
      </c>
      <c r="I75" s="16"/>
      <c r="J75" s="14"/>
      <c r="K75" s="30">
        <v>16</v>
      </c>
      <c r="L75" s="28" t="s">
        <v>301</v>
      </c>
      <c r="M75" s="16"/>
      <c r="N75" s="14"/>
      <c r="O75" s="30" t="s">
        <v>766</v>
      </c>
      <c r="P75" s="28" t="s">
        <v>319</v>
      </c>
    </row>
    <row r="76" spans="1:16" x14ac:dyDescent="0.25">
      <c r="A76" s="12"/>
      <c r="B76" s="15"/>
      <c r="C76" s="15" t="s">
        <v>301</v>
      </c>
      <c r="D76" s="15"/>
      <c r="E76" s="15" t="s">
        <v>301</v>
      </c>
      <c r="F76" s="29"/>
      <c r="G76" s="29"/>
      <c r="H76" s="15"/>
      <c r="I76" s="15"/>
      <c r="J76" s="29"/>
      <c r="K76" s="29"/>
      <c r="L76" s="15"/>
      <c r="M76" s="15"/>
      <c r="N76" s="29"/>
      <c r="O76" s="29"/>
      <c r="P76" s="15"/>
    </row>
    <row r="77" spans="1:16" ht="15.75" thickBot="1" x14ac:dyDescent="0.3">
      <c r="A77" s="12"/>
      <c r="B77" s="47" t="s">
        <v>133</v>
      </c>
      <c r="C77" s="21" t="s">
        <v>301</v>
      </c>
      <c r="D77" s="20"/>
      <c r="E77" s="21" t="s">
        <v>301</v>
      </c>
      <c r="F77" s="22" t="s">
        <v>305</v>
      </c>
      <c r="G77" s="31" t="s">
        <v>767</v>
      </c>
      <c r="H77" s="24" t="s">
        <v>319</v>
      </c>
      <c r="I77" s="21"/>
      <c r="J77" s="22" t="s">
        <v>305</v>
      </c>
      <c r="K77" s="31" t="s">
        <v>768</v>
      </c>
      <c r="L77" s="24" t="s">
        <v>319</v>
      </c>
      <c r="M77" s="21"/>
      <c r="N77" s="22" t="s">
        <v>305</v>
      </c>
      <c r="O77" s="31">
        <v>508</v>
      </c>
      <c r="P77" s="24" t="s">
        <v>301</v>
      </c>
    </row>
    <row r="78" spans="1:16" ht="15.75" thickTop="1" x14ac:dyDescent="0.25">
      <c r="A78" s="12"/>
      <c r="B78" s="15"/>
      <c r="C78" s="15" t="s">
        <v>301</v>
      </c>
      <c r="D78" s="15"/>
      <c r="E78" s="15" t="s">
        <v>301</v>
      </c>
      <c r="F78" s="25"/>
      <c r="G78" s="25"/>
      <c r="H78" s="15"/>
      <c r="I78" s="15"/>
      <c r="J78" s="25"/>
      <c r="K78" s="25"/>
      <c r="L78" s="15"/>
      <c r="M78" s="15"/>
      <c r="N78" s="25"/>
      <c r="O78" s="25"/>
      <c r="P78" s="15"/>
    </row>
    <row r="79" spans="1:16" ht="25.5" customHeight="1" x14ac:dyDescent="0.25">
      <c r="A79" s="12"/>
      <c r="B79" s="41" t="s">
        <v>769</v>
      </c>
      <c r="C79" s="41"/>
      <c r="D79" s="41"/>
      <c r="E79" s="41"/>
      <c r="F79" s="41"/>
      <c r="G79" s="41"/>
      <c r="H79" s="41"/>
      <c r="I79" s="41"/>
      <c r="J79" s="41"/>
      <c r="K79" s="41"/>
      <c r="L79" s="41"/>
      <c r="M79" s="41"/>
      <c r="N79" s="41"/>
      <c r="O79" s="41"/>
      <c r="P79" s="41"/>
    </row>
    <row r="80" spans="1:16" x14ac:dyDescent="0.25">
      <c r="A80" s="12"/>
      <c r="B80" s="40" t="s">
        <v>770</v>
      </c>
      <c r="C80" s="40"/>
      <c r="D80" s="40"/>
      <c r="E80" s="40"/>
      <c r="F80" s="40"/>
      <c r="G80" s="40"/>
      <c r="H80" s="40"/>
      <c r="I80" s="40"/>
      <c r="J80" s="40"/>
      <c r="K80" s="40"/>
      <c r="L80" s="40"/>
      <c r="M80" s="40"/>
      <c r="N80" s="40"/>
      <c r="O80" s="40"/>
      <c r="P80" s="40"/>
    </row>
    <row r="81" spans="1:16" x14ac:dyDescent="0.25">
      <c r="A81" s="12"/>
      <c r="B81" s="41" t="s">
        <v>771</v>
      </c>
      <c r="C81" s="41"/>
      <c r="D81" s="41"/>
      <c r="E81" s="41"/>
      <c r="F81" s="41"/>
      <c r="G81" s="41"/>
      <c r="H81" s="41"/>
      <c r="I81" s="41"/>
      <c r="J81" s="41"/>
      <c r="K81" s="41"/>
      <c r="L81" s="41"/>
      <c r="M81" s="41"/>
      <c r="N81" s="41"/>
      <c r="O81" s="41"/>
      <c r="P81" s="41"/>
    </row>
    <row r="82" spans="1:16" x14ac:dyDescent="0.25">
      <c r="A82" s="12"/>
      <c r="B82" s="40" t="s">
        <v>772</v>
      </c>
      <c r="C82" s="40"/>
      <c r="D82" s="40"/>
      <c r="E82" s="40"/>
      <c r="F82" s="40"/>
      <c r="G82" s="40"/>
      <c r="H82" s="40"/>
      <c r="I82" s="40"/>
      <c r="J82" s="40"/>
      <c r="K82" s="40"/>
      <c r="L82" s="40"/>
      <c r="M82" s="40"/>
      <c r="N82" s="40"/>
      <c r="O82" s="40"/>
      <c r="P82" s="40"/>
    </row>
    <row r="83" spans="1:16" ht="25.5" customHeight="1" x14ac:dyDescent="0.25">
      <c r="A83" s="12"/>
      <c r="B83" s="41" t="s">
        <v>773</v>
      </c>
      <c r="C83" s="41"/>
      <c r="D83" s="41"/>
      <c r="E83" s="41"/>
      <c r="F83" s="41"/>
      <c r="G83" s="41"/>
      <c r="H83" s="41"/>
      <c r="I83" s="41"/>
      <c r="J83" s="41"/>
      <c r="K83" s="41"/>
      <c r="L83" s="41"/>
      <c r="M83" s="41"/>
      <c r="N83" s="41"/>
      <c r="O83" s="41"/>
      <c r="P83" s="41"/>
    </row>
    <row r="84" spans="1:16" x14ac:dyDescent="0.25">
      <c r="A84" s="12"/>
      <c r="B84" s="40" t="s">
        <v>774</v>
      </c>
      <c r="C84" s="40"/>
      <c r="D84" s="40"/>
      <c r="E84" s="40"/>
      <c r="F84" s="40"/>
      <c r="G84" s="40"/>
      <c r="H84" s="40"/>
      <c r="I84" s="40"/>
      <c r="J84" s="40"/>
      <c r="K84" s="40"/>
      <c r="L84" s="40"/>
      <c r="M84" s="40"/>
      <c r="N84" s="40"/>
      <c r="O84" s="40"/>
      <c r="P84" s="40"/>
    </row>
    <row r="85" spans="1:16" x14ac:dyDescent="0.25">
      <c r="A85" s="12"/>
      <c r="B85" s="41" t="s">
        <v>775</v>
      </c>
      <c r="C85" s="41"/>
      <c r="D85" s="41"/>
      <c r="E85" s="41"/>
      <c r="F85" s="41"/>
      <c r="G85" s="41"/>
      <c r="H85" s="41"/>
      <c r="I85" s="41"/>
      <c r="J85" s="41"/>
      <c r="K85" s="41"/>
      <c r="L85" s="41"/>
      <c r="M85" s="41"/>
      <c r="N85" s="41"/>
      <c r="O85" s="41"/>
      <c r="P85" s="41"/>
    </row>
  </sheetData>
  <mergeCells count="66">
    <mergeCell ref="B81:P81"/>
    <mergeCell ref="B82:P82"/>
    <mergeCell ref="B83:P83"/>
    <mergeCell ref="B84:P84"/>
    <mergeCell ref="B85:P85"/>
    <mergeCell ref="B47:P47"/>
    <mergeCell ref="B67:P67"/>
    <mergeCell ref="B68:P68"/>
    <mergeCell ref="B69:P69"/>
    <mergeCell ref="B79:P79"/>
    <mergeCell ref="B80:P80"/>
    <mergeCell ref="B41:P41"/>
    <mergeCell ref="B42:P42"/>
    <mergeCell ref="B43:P43"/>
    <mergeCell ref="B44:P44"/>
    <mergeCell ref="B45:P45"/>
    <mergeCell ref="B46:P46"/>
    <mergeCell ref="B11:P11"/>
    <mergeCell ref="B12:P12"/>
    <mergeCell ref="B30:P30"/>
    <mergeCell ref="B31:P31"/>
    <mergeCell ref="B32:P32"/>
    <mergeCell ref="B33:P33"/>
    <mergeCell ref="B4:P4"/>
    <mergeCell ref="B6:P6"/>
    <mergeCell ref="B7:P7"/>
    <mergeCell ref="B8:P8"/>
    <mergeCell ref="B9:P9"/>
    <mergeCell ref="B10:P10"/>
    <mergeCell ref="F71:O71"/>
    <mergeCell ref="F72:G72"/>
    <mergeCell ref="J72:K72"/>
    <mergeCell ref="N72:O72"/>
    <mergeCell ref="F73:O73"/>
    <mergeCell ref="A1:A2"/>
    <mergeCell ref="B1:P1"/>
    <mergeCell ref="B2:P2"/>
    <mergeCell ref="B3:P3"/>
    <mergeCell ref="A4:A85"/>
    <mergeCell ref="K50:K51"/>
    <mergeCell ref="L50:M50"/>
    <mergeCell ref="L51:M51"/>
    <mergeCell ref="N50:N51"/>
    <mergeCell ref="D52:M52"/>
    <mergeCell ref="C60:D60"/>
    <mergeCell ref="E60:H60"/>
    <mergeCell ref="I60:J60"/>
    <mergeCell ref="K60:N60"/>
    <mergeCell ref="D38:O38"/>
    <mergeCell ref="D49:G49"/>
    <mergeCell ref="J49:M49"/>
    <mergeCell ref="B50:B51"/>
    <mergeCell ref="C50:C51"/>
    <mergeCell ref="E50:E51"/>
    <mergeCell ref="F50:G50"/>
    <mergeCell ref="F51:G51"/>
    <mergeCell ref="H50:H51"/>
    <mergeCell ref="I50:I51"/>
    <mergeCell ref="D14:I14"/>
    <mergeCell ref="D15:E15"/>
    <mergeCell ref="H15:I15"/>
    <mergeCell ref="D16:I16"/>
    <mergeCell ref="D37:E37"/>
    <mergeCell ref="N37:O37"/>
    <mergeCell ref="B34:P34"/>
    <mergeCell ref="B35:P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6" t="s">
        <v>2</v>
      </c>
      <c r="C1" s="6" t="s">
        <v>20</v>
      </c>
    </row>
    <row r="2" spans="1:3" ht="30" x14ac:dyDescent="0.25">
      <c r="A2" s="1" t="s">
        <v>19</v>
      </c>
      <c r="B2" s="6"/>
      <c r="C2" s="6"/>
    </row>
    <row r="3" spans="1:3" x14ac:dyDescent="0.25">
      <c r="A3" s="3" t="s">
        <v>21</v>
      </c>
      <c r="B3" s="4" t="s">
        <v>4</v>
      </c>
      <c r="C3" s="4" t="s">
        <v>4</v>
      </c>
    </row>
    <row r="4" spans="1:3" x14ac:dyDescent="0.25">
      <c r="A4" s="2" t="s">
        <v>22</v>
      </c>
      <c r="B4" s="7">
        <v>86271</v>
      </c>
      <c r="C4" s="7">
        <v>93129</v>
      </c>
    </row>
    <row r="5" spans="1:3" x14ac:dyDescent="0.25">
      <c r="A5" s="2" t="s">
        <v>23</v>
      </c>
      <c r="B5" s="4" t="s">
        <v>24</v>
      </c>
      <c r="C5" s="4">
        <v>63</v>
      </c>
    </row>
    <row r="6" spans="1:3" x14ac:dyDescent="0.25">
      <c r="A6" s="2" t="s">
        <v>25</v>
      </c>
      <c r="B6" s="8">
        <v>86271</v>
      </c>
      <c r="C6" s="8">
        <v>93192</v>
      </c>
    </row>
    <row r="7" spans="1:3" ht="30" x14ac:dyDescent="0.25">
      <c r="A7" s="2" t="s">
        <v>26</v>
      </c>
      <c r="B7" s="8">
        <v>201137</v>
      </c>
      <c r="C7" s="8">
        <v>262785</v>
      </c>
    </row>
    <row r="8" spans="1:3" x14ac:dyDescent="0.25">
      <c r="A8" s="2" t="s">
        <v>27</v>
      </c>
      <c r="B8" s="8">
        <v>11907</v>
      </c>
      <c r="C8" s="8">
        <v>12064</v>
      </c>
    </row>
    <row r="9" spans="1:3" x14ac:dyDescent="0.25">
      <c r="A9" s="2" t="s">
        <v>28</v>
      </c>
      <c r="B9" s="8">
        <v>2363</v>
      </c>
      <c r="C9" s="8">
        <v>14502</v>
      </c>
    </row>
    <row r="10" spans="1:3" x14ac:dyDescent="0.25">
      <c r="A10" s="2" t="s">
        <v>29</v>
      </c>
      <c r="B10" s="8">
        <v>2290735</v>
      </c>
      <c r="C10" s="8">
        <v>1806843</v>
      </c>
    </row>
    <row r="11" spans="1:3" x14ac:dyDescent="0.25">
      <c r="A11" s="2" t="s">
        <v>30</v>
      </c>
      <c r="B11" s="8">
        <v>-25335</v>
      </c>
      <c r="C11" s="8">
        <v>-20504</v>
      </c>
    </row>
    <row r="12" spans="1:3" x14ac:dyDescent="0.25">
      <c r="A12" s="2" t="s">
        <v>31</v>
      </c>
      <c r="B12" s="8">
        <v>2265400</v>
      </c>
      <c r="C12" s="8">
        <v>1786339</v>
      </c>
    </row>
    <row r="13" spans="1:3" x14ac:dyDescent="0.25">
      <c r="A13" s="2" t="s">
        <v>32</v>
      </c>
      <c r="B13" s="8">
        <v>37446</v>
      </c>
      <c r="C13" s="8">
        <v>36251</v>
      </c>
    </row>
    <row r="14" spans="1:3" x14ac:dyDescent="0.25">
      <c r="A14" s="2" t="s">
        <v>33</v>
      </c>
      <c r="B14" s="8">
        <v>1390</v>
      </c>
      <c r="C14" s="8">
        <v>2604</v>
      </c>
    </row>
    <row r="15" spans="1:3" x14ac:dyDescent="0.25">
      <c r="A15" s="2" t="s">
        <v>34</v>
      </c>
      <c r="B15" s="8">
        <v>39426</v>
      </c>
      <c r="C15" s="8">
        <v>38719</v>
      </c>
    </row>
    <row r="16" spans="1:3" x14ac:dyDescent="0.25">
      <c r="A16" s="2" t="s">
        <v>35</v>
      </c>
      <c r="B16" s="8">
        <v>7127</v>
      </c>
      <c r="C16" s="8">
        <v>6745</v>
      </c>
    </row>
    <row r="17" spans="1:3" x14ac:dyDescent="0.25">
      <c r="A17" s="2" t="s">
        <v>36</v>
      </c>
      <c r="B17" s="8">
        <v>13478</v>
      </c>
      <c r="C17" s="8">
        <v>9710</v>
      </c>
    </row>
    <row r="18" spans="1:3" x14ac:dyDescent="0.25">
      <c r="A18" s="2" t="s">
        <v>37</v>
      </c>
      <c r="B18" s="8">
        <v>13687</v>
      </c>
      <c r="C18" s="8">
        <v>13687</v>
      </c>
    </row>
    <row r="19" spans="1:3" x14ac:dyDescent="0.25">
      <c r="A19" s="2" t="s">
        <v>38</v>
      </c>
      <c r="B19" s="8">
        <v>2469</v>
      </c>
      <c r="C19" s="8">
        <v>2173</v>
      </c>
    </row>
    <row r="20" spans="1:3" x14ac:dyDescent="0.25">
      <c r="A20" s="2" t="s">
        <v>39</v>
      </c>
      <c r="B20" s="8">
        <v>2682101</v>
      </c>
      <c r="C20" s="8">
        <v>2278771</v>
      </c>
    </row>
    <row r="21" spans="1:3" x14ac:dyDescent="0.25">
      <c r="A21" s="3" t="s">
        <v>40</v>
      </c>
      <c r="B21" s="4" t="s">
        <v>4</v>
      </c>
      <c r="C21" s="4" t="s">
        <v>4</v>
      </c>
    </row>
    <row r="22" spans="1:3" x14ac:dyDescent="0.25">
      <c r="A22" s="2" t="s">
        <v>41</v>
      </c>
      <c r="B22" s="8">
        <v>255639</v>
      </c>
      <c r="C22" s="8">
        <v>204079</v>
      </c>
    </row>
    <row r="23" spans="1:3" x14ac:dyDescent="0.25">
      <c r="A23" s="2" t="s">
        <v>42</v>
      </c>
      <c r="B23" s="8">
        <v>1992961</v>
      </c>
      <c r="C23" s="8">
        <v>1661354</v>
      </c>
    </row>
    <row r="24" spans="1:3" x14ac:dyDescent="0.25">
      <c r="A24" s="2" t="s">
        <v>43</v>
      </c>
      <c r="B24" s="8">
        <v>2248600</v>
      </c>
      <c r="C24" s="8">
        <v>1865433</v>
      </c>
    </row>
    <row r="25" spans="1:3" x14ac:dyDescent="0.25">
      <c r="A25" s="2" t="s">
        <v>44</v>
      </c>
      <c r="B25" s="8">
        <v>161903</v>
      </c>
      <c r="C25" s="8">
        <v>161254</v>
      </c>
    </row>
    <row r="26" spans="1:3" x14ac:dyDescent="0.25">
      <c r="A26" s="2" t="s">
        <v>45</v>
      </c>
      <c r="B26" s="8">
        <v>22393</v>
      </c>
      <c r="C26" s="8">
        <v>18141</v>
      </c>
    </row>
    <row r="27" spans="1:3" x14ac:dyDescent="0.25">
      <c r="A27" s="2" t="s">
        <v>46</v>
      </c>
      <c r="B27" s="8">
        <v>2432896</v>
      </c>
      <c r="C27" s="8">
        <v>2044828</v>
      </c>
    </row>
    <row r="28" spans="1:3" ht="30" x14ac:dyDescent="0.25">
      <c r="A28" s="2" t="s">
        <v>47</v>
      </c>
      <c r="B28" s="4" t="s">
        <v>24</v>
      </c>
      <c r="C28" s="4" t="s">
        <v>24</v>
      </c>
    </row>
    <row r="29" spans="1:3" x14ac:dyDescent="0.25">
      <c r="A29" s="3" t="s">
        <v>48</v>
      </c>
      <c r="B29" s="4" t="s">
        <v>4</v>
      </c>
      <c r="C29" s="4" t="s">
        <v>4</v>
      </c>
    </row>
    <row r="30" spans="1:3" ht="45" x14ac:dyDescent="0.25">
      <c r="A30" s="2" t="s">
        <v>49</v>
      </c>
      <c r="B30" s="4" t="s">
        <v>24</v>
      </c>
      <c r="C30" s="4" t="s">
        <v>24</v>
      </c>
    </row>
    <row r="31" spans="1:3" x14ac:dyDescent="0.25">
      <c r="A31" s="2" t="s">
        <v>50</v>
      </c>
      <c r="B31" s="8">
        <v>99553</v>
      </c>
      <c r="C31" s="8">
        <v>98338</v>
      </c>
    </row>
    <row r="32" spans="1:3" x14ac:dyDescent="0.25">
      <c r="A32" s="2" t="s">
        <v>51</v>
      </c>
      <c r="B32" s="8">
        <v>162388</v>
      </c>
      <c r="C32" s="8">
        <v>146959</v>
      </c>
    </row>
    <row r="33" spans="1:3" ht="30" x14ac:dyDescent="0.25">
      <c r="A33" s="2" t="s">
        <v>52</v>
      </c>
      <c r="B33" s="8">
        <v>4104</v>
      </c>
      <c r="C33" s="8">
        <v>4915</v>
      </c>
    </row>
    <row r="34" spans="1:3" ht="45" x14ac:dyDescent="0.25">
      <c r="A34" s="2" t="s">
        <v>53</v>
      </c>
      <c r="B34" s="8">
        <v>-9919</v>
      </c>
      <c r="C34" s="8">
        <v>-8331</v>
      </c>
    </row>
    <row r="35" spans="1:3" ht="45" x14ac:dyDescent="0.25">
      <c r="A35" s="2" t="s">
        <v>54</v>
      </c>
      <c r="B35" s="8">
        <v>-5796</v>
      </c>
      <c r="C35" s="8">
        <v>-6210</v>
      </c>
    </row>
    <row r="36" spans="1:3" ht="60" x14ac:dyDescent="0.25">
      <c r="A36" s="2" t="s">
        <v>55</v>
      </c>
      <c r="B36" s="8">
        <v>-1125</v>
      </c>
      <c r="C36" s="8">
        <v>-1728</v>
      </c>
    </row>
    <row r="37" spans="1:3" x14ac:dyDescent="0.25">
      <c r="A37" s="2" t="s">
        <v>56</v>
      </c>
      <c r="B37" s="8">
        <v>249205</v>
      </c>
      <c r="C37" s="8">
        <v>233943</v>
      </c>
    </row>
    <row r="38" spans="1:3" ht="30" x14ac:dyDescent="0.25">
      <c r="A38" s="2" t="s">
        <v>57</v>
      </c>
      <c r="B38" s="7">
        <v>2682101</v>
      </c>
      <c r="C38" s="7">
        <v>2278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3"/>
  <sheetViews>
    <sheetView showGridLines="0" workbookViewId="0"/>
  </sheetViews>
  <sheetFormatPr defaultRowHeight="15" x14ac:dyDescent="0.25"/>
  <cols>
    <col min="1" max="2" width="36.5703125" bestFit="1" customWidth="1"/>
    <col min="3" max="3" width="36.5703125" customWidth="1"/>
    <col min="4" max="4" width="9.28515625" customWidth="1"/>
    <col min="5" max="5" width="33" customWidth="1"/>
    <col min="6" max="6" width="14.85546875" customWidth="1"/>
    <col min="7" max="7" width="7.85546875" customWidth="1"/>
    <col min="8" max="8" width="9.28515625" customWidth="1"/>
    <col min="9" max="9" width="27.28515625" customWidth="1"/>
    <col min="10" max="10" width="14.85546875" customWidth="1"/>
    <col min="11" max="11" width="7.85546875" customWidth="1"/>
    <col min="12" max="12" width="9.28515625" customWidth="1"/>
    <col min="13" max="13" width="27.28515625" customWidth="1"/>
    <col min="14" max="14" width="14.85546875" customWidth="1"/>
    <col min="15" max="15" width="7.85546875" customWidth="1"/>
    <col min="16" max="16" width="36.5703125" customWidth="1"/>
    <col min="17" max="17" width="33" customWidth="1"/>
    <col min="18" max="18" width="9.28515625" customWidth="1"/>
    <col min="19" max="19" width="7.85546875" customWidth="1"/>
    <col min="20" max="20" width="36.5703125" customWidth="1"/>
    <col min="21" max="21" width="22.140625" customWidth="1"/>
    <col min="22" max="22" width="9.28515625" customWidth="1"/>
    <col min="23" max="23" width="7.85546875" customWidth="1"/>
    <col min="24" max="24" width="9.28515625" customWidth="1"/>
    <col min="25" max="25" width="26.5703125" customWidth="1"/>
    <col min="26" max="26" width="9.28515625" customWidth="1"/>
  </cols>
  <sheetData>
    <row r="1" spans="1:26" ht="15" customHeight="1" x14ac:dyDescent="0.25">
      <c r="A1" s="6" t="s">
        <v>7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77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7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1</v>
      </c>
      <c r="C5" s="13" t="s">
        <v>778</v>
      </c>
    </row>
    <row r="6" spans="1:26" x14ac:dyDescent="0.25">
      <c r="A6" s="12"/>
      <c r="B6" s="40" t="s">
        <v>779</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1" t="s">
        <v>78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0" t="s">
        <v>78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41" t="s">
        <v>782</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2"/>
      <c r="B11" s="41" t="s">
        <v>78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4"/>
      <c r="C13" s="4"/>
      <c r="D13" s="4"/>
      <c r="E13" s="4"/>
      <c r="F13" s="4"/>
      <c r="G13" s="4"/>
      <c r="H13" s="4"/>
      <c r="I13" s="4"/>
      <c r="J13" s="4"/>
      <c r="K13" s="4"/>
      <c r="L13" s="4"/>
      <c r="M13" s="4"/>
      <c r="N13" s="4"/>
    </row>
    <row r="14" spans="1:26" ht="15.75" thickBot="1" x14ac:dyDescent="0.3">
      <c r="A14" s="12"/>
      <c r="B14" s="16"/>
      <c r="C14" s="16" t="s">
        <v>301</v>
      </c>
      <c r="D14" s="32" t="s">
        <v>302</v>
      </c>
      <c r="E14" s="32"/>
      <c r="F14" s="32"/>
      <c r="G14" s="32"/>
      <c r="H14" s="32"/>
      <c r="I14" s="32"/>
      <c r="J14" s="32"/>
      <c r="K14" s="32"/>
      <c r="L14" s="32"/>
      <c r="M14" s="32"/>
      <c r="N14" s="16"/>
    </row>
    <row r="15" spans="1:26" ht="15.75" thickBot="1" x14ac:dyDescent="0.3">
      <c r="A15" s="12"/>
      <c r="B15" s="16"/>
      <c r="C15" s="16" t="s">
        <v>301</v>
      </c>
      <c r="D15" s="33">
        <v>2013</v>
      </c>
      <c r="E15" s="33"/>
      <c r="F15" s="16"/>
      <c r="G15" s="16"/>
      <c r="H15" s="33">
        <v>2012</v>
      </c>
      <c r="I15" s="33"/>
      <c r="J15" s="16"/>
      <c r="K15" s="16"/>
      <c r="L15" s="33">
        <v>2011</v>
      </c>
      <c r="M15" s="33"/>
      <c r="N15" s="16"/>
    </row>
    <row r="16" spans="1:26" x14ac:dyDescent="0.25">
      <c r="A16" s="12"/>
      <c r="B16" s="16"/>
      <c r="C16" s="16" t="s">
        <v>301</v>
      </c>
      <c r="D16" s="34" t="s">
        <v>316</v>
      </c>
      <c r="E16" s="34"/>
      <c r="F16" s="34"/>
      <c r="G16" s="34"/>
      <c r="H16" s="34"/>
      <c r="I16" s="34"/>
      <c r="J16" s="34"/>
      <c r="K16" s="34"/>
      <c r="L16" s="34"/>
      <c r="M16" s="34"/>
      <c r="N16" s="16"/>
    </row>
    <row r="17" spans="1:14" x14ac:dyDescent="0.25">
      <c r="A17" s="12"/>
      <c r="B17" s="19" t="s">
        <v>784</v>
      </c>
      <c r="C17" s="21" t="s">
        <v>301</v>
      </c>
      <c r="D17" s="20"/>
      <c r="E17" s="20"/>
      <c r="F17" s="20"/>
      <c r="G17" s="21"/>
      <c r="H17" s="20"/>
      <c r="I17" s="20"/>
      <c r="J17" s="20"/>
      <c r="K17" s="21"/>
      <c r="L17" s="20"/>
      <c r="M17" s="20"/>
      <c r="N17" s="20"/>
    </row>
    <row r="18" spans="1:14" ht="25.5" x14ac:dyDescent="0.25">
      <c r="A18" s="12"/>
      <c r="B18" s="38" t="s">
        <v>785</v>
      </c>
      <c r="C18" s="16" t="s">
        <v>301</v>
      </c>
      <c r="D18" s="28" t="s">
        <v>305</v>
      </c>
      <c r="E18" s="48" t="s">
        <v>366</v>
      </c>
      <c r="F18" s="28" t="s">
        <v>301</v>
      </c>
      <c r="G18" s="16"/>
      <c r="H18" s="28" t="s">
        <v>305</v>
      </c>
      <c r="I18" s="48" t="s">
        <v>366</v>
      </c>
      <c r="J18" s="28" t="s">
        <v>301</v>
      </c>
      <c r="K18" s="16"/>
      <c r="L18" s="28" t="s">
        <v>305</v>
      </c>
      <c r="M18" s="48" t="s">
        <v>366</v>
      </c>
      <c r="N18" s="28" t="s">
        <v>301</v>
      </c>
    </row>
    <row r="19" spans="1:14" x14ac:dyDescent="0.25">
      <c r="A19" s="12"/>
      <c r="B19" s="47" t="s">
        <v>786</v>
      </c>
      <c r="C19" s="21" t="s">
        <v>301</v>
      </c>
      <c r="D19" s="24"/>
      <c r="E19" s="49" t="s">
        <v>366</v>
      </c>
      <c r="F19" s="24" t="s">
        <v>301</v>
      </c>
      <c r="G19" s="21"/>
      <c r="H19" s="22"/>
      <c r="I19" s="31">
        <v>302</v>
      </c>
      <c r="J19" s="24" t="s">
        <v>301</v>
      </c>
      <c r="K19" s="21"/>
      <c r="L19" s="24"/>
      <c r="M19" s="49" t="s">
        <v>366</v>
      </c>
      <c r="N19" s="24" t="s">
        <v>301</v>
      </c>
    </row>
    <row r="20" spans="1:14" ht="15.75" thickBot="1" x14ac:dyDescent="0.3">
      <c r="A20" s="12"/>
      <c r="B20" s="38" t="s">
        <v>787</v>
      </c>
      <c r="C20" s="16" t="s">
        <v>301</v>
      </c>
      <c r="D20" s="28"/>
      <c r="E20" s="48" t="s">
        <v>366</v>
      </c>
      <c r="F20" s="28" t="s">
        <v>301</v>
      </c>
      <c r="G20" s="16"/>
      <c r="H20" s="14"/>
      <c r="I20" s="30" t="s">
        <v>325</v>
      </c>
      <c r="J20" s="28" t="s">
        <v>319</v>
      </c>
      <c r="K20" s="16"/>
      <c r="L20" s="28"/>
      <c r="M20" s="48" t="s">
        <v>366</v>
      </c>
      <c r="N20" s="28" t="s">
        <v>301</v>
      </c>
    </row>
    <row r="21" spans="1:14" x14ac:dyDescent="0.25">
      <c r="A21" s="12"/>
      <c r="B21" s="15"/>
      <c r="C21" s="15" t="s">
        <v>301</v>
      </c>
      <c r="D21" s="29"/>
      <c r="E21" s="29"/>
      <c r="F21" s="15"/>
      <c r="G21" s="15"/>
      <c r="H21" s="29"/>
      <c r="I21" s="29"/>
      <c r="J21" s="15"/>
      <c r="K21" s="15"/>
      <c r="L21" s="29"/>
      <c r="M21" s="29"/>
      <c r="N21" s="15"/>
    </row>
    <row r="22" spans="1:14" ht="15.75" thickBot="1" x14ac:dyDescent="0.3">
      <c r="A22" s="12"/>
      <c r="B22" s="47" t="s">
        <v>788</v>
      </c>
      <c r="C22" s="21" t="s">
        <v>301</v>
      </c>
      <c r="D22" s="24"/>
      <c r="E22" s="49" t="s">
        <v>366</v>
      </c>
      <c r="F22" s="24" t="s">
        <v>301</v>
      </c>
      <c r="G22" s="21"/>
      <c r="H22" s="24"/>
      <c r="I22" s="49" t="s">
        <v>366</v>
      </c>
      <c r="J22" s="24" t="s">
        <v>301</v>
      </c>
      <c r="K22" s="21"/>
      <c r="L22" s="24"/>
      <c r="M22" s="49" t="s">
        <v>366</v>
      </c>
      <c r="N22" s="24" t="s">
        <v>301</v>
      </c>
    </row>
    <row r="23" spans="1:14" x14ac:dyDescent="0.25">
      <c r="A23" s="12"/>
      <c r="B23" s="15"/>
      <c r="C23" s="15" t="s">
        <v>301</v>
      </c>
      <c r="D23" s="29"/>
      <c r="E23" s="29"/>
      <c r="F23" s="15"/>
      <c r="G23" s="15"/>
      <c r="H23" s="29"/>
      <c r="I23" s="29"/>
      <c r="J23" s="15"/>
      <c r="K23" s="15"/>
      <c r="L23" s="29"/>
      <c r="M23" s="29"/>
      <c r="N23" s="15"/>
    </row>
    <row r="24" spans="1:14" x14ac:dyDescent="0.25">
      <c r="A24" s="12"/>
      <c r="B24" s="26" t="s">
        <v>789</v>
      </c>
      <c r="C24" s="16" t="s">
        <v>301</v>
      </c>
      <c r="D24" s="4"/>
      <c r="E24" s="4"/>
      <c r="F24" s="4"/>
      <c r="G24" s="16"/>
      <c r="H24" s="4"/>
      <c r="I24" s="4"/>
      <c r="J24" s="4"/>
      <c r="K24" s="16"/>
      <c r="L24" s="4"/>
      <c r="M24" s="4"/>
      <c r="N24" s="4"/>
    </row>
    <row r="25" spans="1:14" x14ac:dyDescent="0.25">
      <c r="A25" s="12"/>
      <c r="B25" s="47" t="s">
        <v>790</v>
      </c>
      <c r="C25" s="21" t="s">
        <v>301</v>
      </c>
      <c r="D25" s="22"/>
      <c r="E25" s="23">
        <v>1091</v>
      </c>
      <c r="F25" s="24" t="s">
        <v>301</v>
      </c>
      <c r="G25" s="21"/>
      <c r="H25" s="22"/>
      <c r="I25" s="23">
        <v>1245</v>
      </c>
      <c r="J25" s="24" t="s">
        <v>301</v>
      </c>
      <c r="K25" s="21"/>
      <c r="L25" s="22"/>
      <c r="M25" s="31">
        <v>828</v>
      </c>
      <c r="N25" s="24" t="s">
        <v>301</v>
      </c>
    </row>
    <row r="26" spans="1:14" x14ac:dyDescent="0.25">
      <c r="A26" s="12"/>
      <c r="B26" s="38" t="s">
        <v>791</v>
      </c>
      <c r="C26" s="16" t="s">
        <v>301</v>
      </c>
      <c r="D26" s="14"/>
      <c r="E26" s="30">
        <v>85</v>
      </c>
      <c r="F26" s="28" t="s">
        <v>301</v>
      </c>
      <c r="G26" s="16"/>
      <c r="H26" s="14"/>
      <c r="I26" s="30">
        <v>91</v>
      </c>
      <c r="J26" s="28" t="s">
        <v>301</v>
      </c>
      <c r="K26" s="16"/>
      <c r="L26" s="14"/>
      <c r="M26" s="30">
        <v>87</v>
      </c>
      <c r="N26" s="28" t="s">
        <v>301</v>
      </c>
    </row>
    <row r="27" spans="1:14" x14ac:dyDescent="0.25">
      <c r="A27" s="12"/>
      <c r="B27" s="47" t="s">
        <v>792</v>
      </c>
      <c r="C27" s="21" t="s">
        <v>301</v>
      </c>
      <c r="D27" s="22"/>
      <c r="E27" s="31">
        <v>35</v>
      </c>
      <c r="F27" s="24" t="s">
        <v>301</v>
      </c>
      <c r="G27" s="21"/>
      <c r="H27" s="22"/>
      <c r="I27" s="31">
        <v>42</v>
      </c>
      <c r="J27" s="24" t="s">
        <v>301</v>
      </c>
      <c r="K27" s="21"/>
      <c r="L27" s="22"/>
      <c r="M27" s="31">
        <v>43</v>
      </c>
      <c r="N27" s="24" t="s">
        <v>301</v>
      </c>
    </row>
    <row r="28" spans="1:14" x14ac:dyDescent="0.25">
      <c r="A28" s="12"/>
      <c r="B28" s="38" t="s">
        <v>787</v>
      </c>
      <c r="C28" s="16" t="s">
        <v>301</v>
      </c>
      <c r="D28" s="28"/>
      <c r="E28" s="48" t="s">
        <v>366</v>
      </c>
      <c r="F28" s="28" t="s">
        <v>301</v>
      </c>
      <c r="G28" s="16"/>
      <c r="H28" s="14"/>
      <c r="I28" s="30" t="s">
        <v>325</v>
      </c>
      <c r="J28" s="28" t="s">
        <v>319</v>
      </c>
      <c r="K28" s="16"/>
      <c r="L28" s="28"/>
      <c r="M28" s="48" t="s">
        <v>366</v>
      </c>
      <c r="N28" s="28" t="s">
        <v>301</v>
      </c>
    </row>
    <row r="29" spans="1:14" ht="15.75" thickBot="1" x14ac:dyDescent="0.3">
      <c r="A29" s="12"/>
      <c r="B29" s="47" t="s">
        <v>793</v>
      </c>
      <c r="C29" s="21" t="s">
        <v>301</v>
      </c>
      <c r="D29" s="22"/>
      <c r="E29" s="31" t="s">
        <v>794</v>
      </c>
      <c r="F29" s="24" t="s">
        <v>319</v>
      </c>
      <c r="G29" s="21"/>
      <c r="H29" s="22"/>
      <c r="I29" s="31">
        <v>15</v>
      </c>
      <c r="J29" s="24" t="s">
        <v>301</v>
      </c>
      <c r="K29" s="21"/>
      <c r="L29" s="22"/>
      <c r="M29" s="31">
        <v>287</v>
      </c>
      <c r="N29" s="24" t="s">
        <v>301</v>
      </c>
    </row>
    <row r="30" spans="1:14" x14ac:dyDescent="0.25">
      <c r="A30" s="12"/>
      <c r="B30" s="15"/>
      <c r="C30" s="15" t="s">
        <v>301</v>
      </c>
      <c r="D30" s="29"/>
      <c r="E30" s="29"/>
      <c r="F30" s="15"/>
      <c r="G30" s="15"/>
      <c r="H30" s="29"/>
      <c r="I30" s="29"/>
      <c r="J30" s="15"/>
      <c r="K30" s="15"/>
      <c r="L30" s="29"/>
      <c r="M30" s="29"/>
      <c r="N30" s="15"/>
    </row>
    <row r="31" spans="1:14" ht="15.75" thickBot="1" x14ac:dyDescent="0.3">
      <c r="A31" s="12"/>
      <c r="B31" s="38" t="s">
        <v>795</v>
      </c>
      <c r="C31" s="16" t="s">
        <v>301</v>
      </c>
      <c r="D31" s="14"/>
      <c r="E31" s="27">
        <v>1074</v>
      </c>
      <c r="F31" s="28" t="s">
        <v>301</v>
      </c>
      <c r="G31" s="16"/>
      <c r="H31" s="14"/>
      <c r="I31" s="27">
        <v>1091</v>
      </c>
      <c r="J31" s="28" t="s">
        <v>301</v>
      </c>
      <c r="K31" s="16"/>
      <c r="L31" s="14"/>
      <c r="M31" s="27">
        <v>1245</v>
      </c>
      <c r="N31" s="28" t="s">
        <v>301</v>
      </c>
    </row>
    <row r="32" spans="1:14" x14ac:dyDescent="0.25">
      <c r="A32" s="12"/>
      <c r="B32" s="15"/>
      <c r="C32" s="15" t="s">
        <v>301</v>
      </c>
      <c r="D32" s="29"/>
      <c r="E32" s="29"/>
      <c r="F32" s="15"/>
      <c r="G32" s="15"/>
      <c r="H32" s="29"/>
      <c r="I32" s="29"/>
      <c r="J32" s="15"/>
      <c r="K32" s="15"/>
      <c r="L32" s="29"/>
      <c r="M32" s="29"/>
      <c r="N32" s="15"/>
    </row>
    <row r="33" spans="1:26" ht="15.75" thickBot="1" x14ac:dyDescent="0.3">
      <c r="A33" s="12"/>
      <c r="B33" s="19" t="s">
        <v>796</v>
      </c>
      <c r="C33" s="21" t="s">
        <v>301</v>
      </c>
      <c r="D33" s="22" t="s">
        <v>305</v>
      </c>
      <c r="E33" s="31" t="s">
        <v>797</v>
      </c>
      <c r="F33" s="24" t="s">
        <v>319</v>
      </c>
      <c r="G33" s="21"/>
      <c r="H33" s="22" t="s">
        <v>305</v>
      </c>
      <c r="I33" s="31" t="s">
        <v>798</v>
      </c>
      <c r="J33" s="24" t="s">
        <v>319</v>
      </c>
      <c r="K33" s="21"/>
      <c r="L33" s="22" t="s">
        <v>305</v>
      </c>
      <c r="M33" s="31" t="s">
        <v>799</v>
      </c>
      <c r="N33" s="24" t="s">
        <v>319</v>
      </c>
    </row>
    <row r="34" spans="1:26" ht="15.75" thickTop="1" x14ac:dyDescent="0.25">
      <c r="A34" s="12"/>
      <c r="B34" s="15"/>
      <c r="C34" s="15" t="s">
        <v>301</v>
      </c>
      <c r="D34" s="25"/>
      <c r="E34" s="25"/>
      <c r="F34" s="15"/>
      <c r="G34" s="15"/>
      <c r="H34" s="25"/>
      <c r="I34" s="25"/>
      <c r="J34" s="15"/>
      <c r="K34" s="15"/>
      <c r="L34" s="25"/>
      <c r="M34" s="25"/>
      <c r="N34" s="15"/>
    </row>
    <row r="35" spans="1:26" ht="15.75" thickBot="1" x14ac:dyDescent="0.3">
      <c r="A35" s="12"/>
      <c r="B35" s="26" t="s">
        <v>800</v>
      </c>
      <c r="C35" s="16" t="s">
        <v>301</v>
      </c>
      <c r="D35" s="14" t="s">
        <v>305</v>
      </c>
      <c r="E35" s="30" t="s">
        <v>797</v>
      </c>
      <c r="F35" s="28" t="s">
        <v>319</v>
      </c>
      <c r="G35" s="16"/>
      <c r="H35" s="14" t="s">
        <v>305</v>
      </c>
      <c r="I35" s="30" t="s">
        <v>798</v>
      </c>
      <c r="J35" s="28" t="s">
        <v>319</v>
      </c>
      <c r="K35" s="16"/>
      <c r="L35" s="14" t="s">
        <v>305</v>
      </c>
      <c r="M35" s="30" t="s">
        <v>799</v>
      </c>
      <c r="N35" s="28" t="s">
        <v>319</v>
      </c>
    </row>
    <row r="36" spans="1:26" ht="15.75" thickTop="1" x14ac:dyDescent="0.25">
      <c r="A36" s="12"/>
      <c r="B36" s="15"/>
      <c r="C36" s="15" t="s">
        <v>301</v>
      </c>
      <c r="D36" s="25"/>
      <c r="E36" s="25"/>
      <c r="F36" s="15"/>
      <c r="G36" s="15"/>
      <c r="H36" s="25"/>
      <c r="I36" s="25"/>
      <c r="J36" s="15"/>
      <c r="K36" s="15"/>
      <c r="L36" s="25"/>
      <c r="M36" s="25"/>
      <c r="N36" s="15"/>
    </row>
    <row r="37" spans="1:26" ht="26.25" thickBot="1" x14ac:dyDescent="0.3">
      <c r="A37" s="12"/>
      <c r="B37" s="19" t="s">
        <v>801</v>
      </c>
      <c r="C37" s="21" t="s">
        <v>301</v>
      </c>
      <c r="D37" s="22" t="s">
        <v>305</v>
      </c>
      <c r="E37" s="31" t="s">
        <v>802</v>
      </c>
      <c r="F37" s="24" t="s">
        <v>319</v>
      </c>
      <c r="G37" s="21"/>
      <c r="H37" s="22" t="s">
        <v>305</v>
      </c>
      <c r="I37" s="31" t="s">
        <v>803</v>
      </c>
      <c r="J37" s="24" t="s">
        <v>319</v>
      </c>
      <c r="K37" s="21"/>
      <c r="L37" s="22" t="s">
        <v>305</v>
      </c>
      <c r="M37" s="31" t="s">
        <v>804</v>
      </c>
      <c r="N37" s="24" t="s">
        <v>319</v>
      </c>
    </row>
    <row r="38" spans="1:26" ht="15.75" thickTop="1" x14ac:dyDescent="0.25">
      <c r="A38" s="12"/>
      <c r="B38" s="15"/>
      <c r="C38" s="15" t="s">
        <v>301</v>
      </c>
      <c r="D38" s="25"/>
      <c r="E38" s="25"/>
      <c r="F38" s="15"/>
      <c r="G38" s="15"/>
      <c r="H38" s="25"/>
      <c r="I38" s="25"/>
      <c r="J38" s="15"/>
      <c r="K38" s="15"/>
      <c r="L38" s="25"/>
      <c r="M38" s="25"/>
      <c r="N38" s="15"/>
    </row>
    <row r="39" spans="1:26" x14ac:dyDescent="0.25">
      <c r="A39" s="12"/>
      <c r="B39" s="41" t="s">
        <v>805</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2"/>
      <c r="B41" s="4"/>
      <c r="C41" s="4"/>
      <c r="D41" s="4"/>
      <c r="E41" s="4"/>
      <c r="F41" s="4"/>
      <c r="G41" s="4"/>
      <c r="H41" s="4"/>
      <c r="I41" s="4"/>
      <c r="J41" s="4"/>
      <c r="K41" s="4"/>
      <c r="L41" s="4"/>
      <c r="M41" s="4"/>
      <c r="N41" s="4"/>
    </row>
    <row r="42" spans="1:26" ht="15.75" thickBot="1" x14ac:dyDescent="0.3">
      <c r="A42" s="12"/>
      <c r="B42" s="16"/>
      <c r="C42" s="16" t="s">
        <v>301</v>
      </c>
      <c r="D42" s="32" t="s">
        <v>587</v>
      </c>
      <c r="E42" s="32"/>
      <c r="F42" s="32"/>
      <c r="G42" s="32"/>
      <c r="H42" s="32"/>
      <c r="I42" s="32"/>
      <c r="J42" s="32"/>
      <c r="K42" s="32"/>
      <c r="L42" s="32"/>
      <c r="M42" s="32"/>
      <c r="N42" s="16"/>
    </row>
    <row r="43" spans="1:26" ht="15.75" thickBot="1" x14ac:dyDescent="0.3">
      <c r="A43" s="12"/>
      <c r="B43" s="16"/>
      <c r="C43" s="16" t="s">
        <v>301</v>
      </c>
      <c r="D43" s="33">
        <v>2013</v>
      </c>
      <c r="E43" s="33"/>
      <c r="F43" s="16"/>
      <c r="G43" s="16"/>
      <c r="H43" s="33">
        <v>2012</v>
      </c>
      <c r="I43" s="33"/>
      <c r="J43" s="16"/>
      <c r="K43" s="16"/>
      <c r="L43" s="33">
        <v>2011</v>
      </c>
      <c r="M43" s="33"/>
      <c r="N43" s="16"/>
    </row>
    <row r="44" spans="1:26" x14ac:dyDescent="0.25">
      <c r="A44" s="12"/>
      <c r="B44" s="19" t="s">
        <v>806</v>
      </c>
      <c r="C44" s="21" t="s">
        <v>301</v>
      </c>
      <c r="D44" s="22"/>
      <c r="E44" s="31">
        <v>4</v>
      </c>
      <c r="F44" s="24" t="s">
        <v>647</v>
      </c>
      <c r="G44" s="21"/>
      <c r="H44" s="22"/>
      <c r="I44" s="31">
        <v>3.5</v>
      </c>
      <c r="J44" s="24" t="s">
        <v>647</v>
      </c>
      <c r="K44" s="21"/>
      <c r="L44" s="22"/>
      <c r="M44" s="31">
        <v>4.25</v>
      </c>
      <c r="N44" s="24" t="s">
        <v>647</v>
      </c>
    </row>
    <row r="45" spans="1:26" x14ac:dyDescent="0.25">
      <c r="A45" s="12"/>
      <c r="B45" s="26" t="s">
        <v>807</v>
      </c>
      <c r="C45" s="16" t="s">
        <v>301</v>
      </c>
      <c r="D45" s="14"/>
      <c r="E45" s="30">
        <v>3</v>
      </c>
      <c r="F45" s="28" t="s">
        <v>647</v>
      </c>
      <c r="G45" s="16"/>
      <c r="H45" s="14"/>
      <c r="I45" s="30">
        <v>3</v>
      </c>
      <c r="J45" s="28" t="s">
        <v>647</v>
      </c>
      <c r="K45" s="16"/>
      <c r="L45" s="14"/>
      <c r="M45" s="30">
        <v>3</v>
      </c>
      <c r="N45" s="28" t="s">
        <v>647</v>
      </c>
    </row>
    <row r="46" spans="1:26" x14ac:dyDescent="0.25">
      <c r="A46" s="12"/>
      <c r="B46" s="19" t="s">
        <v>808</v>
      </c>
      <c r="C46" s="21" t="s">
        <v>301</v>
      </c>
      <c r="D46" s="22"/>
      <c r="E46" s="31">
        <v>72</v>
      </c>
      <c r="F46" s="24" t="s">
        <v>301</v>
      </c>
      <c r="G46" s="21"/>
      <c r="H46" s="22"/>
      <c r="I46" s="31">
        <v>72</v>
      </c>
      <c r="J46" s="24" t="s">
        <v>301</v>
      </c>
      <c r="K46" s="21"/>
      <c r="L46" s="22"/>
      <c r="M46" s="31">
        <v>72</v>
      </c>
      <c r="N46" s="24" t="s">
        <v>301</v>
      </c>
    </row>
    <row r="47" spans="1:26" x14ac:dyDescent="0.25">
      <c r="A47" s="12"/>
      <c r="B47" s="41" t="s">
        <v>809</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4"/>
      <c r="C49" s="4"/>
      <c r="D49" s="4"/>
      <c r="E49" s="4"/>
      <c r="F49" s="4"/>
      <c r="G49" s="4"/>
      <c r="H49" s="4"/>
      <c r="I49" s="4"/>
      <c r="J49" s="4"/>
      <c r="K49" s="4"/>
      <c r="L49" s="4"/>
      <c r="M49" s="4"/>
      <c r="N49" s="4"/>
    </row>
    <row r="50" spans="1:26" ht="15.75" thickBot="1" x14ac:dyDescent="0.3">
      <c r="A50" s="12"/>
      <c r="B50" s="16"/>
      <c r="C50" s="16" t="s">
        <v>301</v>
      </c>
      <c r="D50" s="32" t="s">
        <v>587</v>
      </c>
      <c r="E50" s="32"/>
      <c r="F50" s="32"/>
      <c r="G50" s="32"/>
      <c r="H50" s="32"/>
      <c r="I50" s="32"/>
      <c r="J50" s="32"/>
      <c r="K50" s="32"/>
      <c r="L50" s="32"/>
      <c r="M50" s="32"/>
      <c r="N50" s="16"/>
    </row>
    <row r="51" spans="1:26" ht="15.75" thickBot="1" x14ac:dyDescent="0.3">
      <c r="A51" s="12"/>
      <c r="B51" s="16"/>
      <c r="C51" s="16" t="s">
        <v>301</v>
      </c>
      <c r="D51" s="33">
        <v>2013</v>
      </c>
      <c r="E51" s="33"/>
      <c r="F51" s="16"/>
      <c r="G51" s="16" t="s">
        <v>301</v>
      </c>
      <c r="H51" s="33">
        <v>2012</v>
      </c>
      <c r="I51" s="33"/>
      <c r="J51" s="16"/>
      <c r="K51" s="16" t="s">
        <v>301</v>
      </c>
      <c r="L51" s="33">
        <v>2011</v>
      </c>
      <c r="M51" s="33"/>
      <c r="N51" s="16"/>
    </row>
    <row r="52" spans="1:26" x14ac:dyDescent="0.25">
      <c r="A52" s="12"/>
      <c r="B52" s="16"/>
      <c r="C52" s="16" t="s">
        <v>301</v>
      </c>
      <c r="D52" s="34" t="s">
        <v>316</v>
      </c>
      <c r="E52" s="34"/>
      <c r="F52" s="34"/>
      <c r="G52" s="34"/>
      <c r="H52" s="34"/>
      <c r="I52" s="34"/>
      <c r="J52" s="34"/>
      <c r="K52" s="34"/>
      <c r="L52" s="34"/>
      <c r="M52" s="34"/>
      <c r="N52" s="16"/>
    </row>
    <row r="53" spans="1:26" x14ac:dyDescent="0.25">
      <c r="A53" s="12"/>
      <c r="B53" s="19" t="s">
        <v>791</v>
      </c>
      <c r="C53" s="21" t="s">
        <v>301</v>
      </c>
      <c r="D53" s="22" t="s">
        <v>305</v>
      </c>
      <c r="E53" s="31">
        <v>85</v>
      </c>
      <c r="F53" s="24" t="s">
        <v>301</v>
      </c>
      <c r="G53" s="21" t="s">
        <v>301</v>
      </c>
      <c r="H53" s="22" t="s">
        <v>305</v>
      </c>
      <c r="I53" s="31">
        <v>91</v>
      </c>
      <c r="J53" s="24" t="s">
        <v>301</v>
      </c>
      <c r="K53" s="21" t="s">
        <v>301</v>
      </c>
      <c r="L53" s="22" t="s">
        <v>305</v>
      </c>
      <c r="M53" s="31">
        <v>87</v>
      </c>
      <c r="N53" s="24" t="s">
        <v>301</v>
      </c>
    </row>
    <row r="54" spans="1:26" x14ac:dyDescent="0.25">
      <c r="A54" s="12"/>
      <c r="B54" s="26" t="s">
        <v>792</v>
      </c>
      <c r="C54" s="16" t="s">
        <v>301</v>
      </c>
      <c r="D54" s="14"/>
      <c r="E54" s="30">
        <v>35</v>
      </c>
      <c r="F54" s="28" t="s">
        <v>301</v>
      </c>
      <c r="G54" s="16" t="s">
        <v>301</v>
      </c>
      <c r="H54" s="14"/>
      <c r="I54" s="30">
        <v>42</v>
      </c>
      <c r="J54" s="28" t="s">
        <v>301</v>
      </c>
      <c r="K54" s="16" t="s">
        <v>301</v>
      </c>
      <c r="L54" s="14"/>
      <c r="M54" s="30">
        <v>43</v>
      </c>
      <c r="N54" s="28" t="s">
        <v>301</v>
      </c>
    </row>
    <row r="55" spans="1:26" x14ac:dyDescent="0.25">
      <c r="A55" s="12"/>
      <c r="B55" s="19" t="s">
        <v>810</v>
      </c>
      <c r="C55" s="21" t="s">
        <v>301</v>
      </c>
      <c r="D55" s="22"/>
      <c r="E55" s="31">
        <v>28</v>
      </c>
      <c r="F55" s="24" t="s">
        <v>301</v>
      </c>
      <c r="G55" s="21" t="s">
        <v>301</v>
      </c>
      <c r="H55" s="22"/>
      <c r="I55" s="31">
        <v>28</v>
      </c>
      <c r="J55" s="24" t="s">
        <v>301</v>
      </c>
      <c r="K55" s="21" t="s">
        <v>301</v>
      </c>
      <c r="L55" s="22"/>
      <c r="M55" s="31">
        <v>28</v>
      </c>
      <c r="N55" s="24" t="s">
        <v>301</v>
      </c>
    </row>
    <row r="56" spans="1:26" ht="15.75" thickBot="1" x14ac:dyDescent="0.3">
      <c r="A56" s="12"/>
      <c r="B56" s="26" t="s">
        <v>124</v>
      </c>
      <c r="C56" s="16" t="s">
        <v>301</v>
      </c>
      <c r="D56" s="14"/>
      <c r="E56" s="30">
        <v>61</v>
      </c>
      <c r="F56" s="28" t="s">
        <v>301</v>
      </c>
      <c r="G56" s="16" t="s">
        <v>301</v>
      </c>
      <c r="H56" s="14"/>
      <c r="I56" s="30">
        <v>68</v>
      </c>
      <c r="J56" s="28" t="s">
        <v>301</v>
      </c>
      <c r="K56" s="16" t="s">
        <v>301</v>
      </c>
      <c r="L56" s="28"/>
      <c r="M56" s="48" t="s">
        <v>366</v>
      </c>
      <c r="N56" s="28" t="s">
        <v>301</v>
      </c>
    </row>
    <row r="57" spans="1:26" x14ac:dyDescent="0.25">
      <c r="A57" s="12"/>
      <c r="B57" s="15"/>
      <c r="C57" s="15" t="s">
        <v>301</v>
      </c>
      <c r="D57" s="29"/>
      <c r="E57" s="29"/>
      <c r="F57" s="15"/>
      <c r="G57" s="15" t="s">
        <v>301</v>
      </c>
      <c r="H57" s="29"/>
      <c r="I57" s="29"/>
      <c r="J57" s="15"/>
      <c r="K57" s="15" t="s">
        <v>301</v>
      </c>
      <c r="L57" s="29"/>
      <c r="M57" s="29"/>
      <c r="N57" s="15"/>
    </row>
    <row r="58" spans="1:26" ht="15.75" thickBot="1" x14ac:dyDescent="0.3">
      <c r="A58" s="12"/>
      <c r="B58" s="72"/>
      <c r="C58" s="21" t="s">
        <v>301</v>
      </c>
      <c r="D58" s="22" t="s">
        <v>305</v>
      </c>
      <c r="E58" s="31">
        <v>209</v>
      </c>
      <c r="F58" s="24" t="s">
        <v>301</v>
      </c>
      <c r="G58" s="21" t="s">
        <v>301</v>
      </c>
      <c r="H58" s="22" t="s">
        <v>305</v>
      </c>
      <c r="I58" s="31">
        <v>229</v>
      </c>
      <c r="J58" s="24" t="s">
        <v>301</v>
      </c>
      <c r="K58" s="21" t="s">
        <v>301</v>
      </c>
      <c r="L58" s="22" t="s">
        <v>305</v>
      </c>
      <c r="M58" s="31">
        <v>158</v>
      </c>
      <c r="N58" s="24" t="s">
        <v>301</v>
      </c>
    </row>
    <row r="59" spans="1:26" ht="15.75" thickTop="1" x14ac:dyDescent="0.25">
      <c r="A59" s="12"/>
      <c r="B59" s="15"/>
      <c r="C59" s="15" t="s">
        <v>301</v>
      </c>
      <c r="D59" s="25"/>
      <c r="E59" s="25"/>
      <c r="F59" s="15"/>
      <c r="G59" s="15" t="s">
        <v>301</v>
      </c>
      <c r="H59" s="25"/>
      <c r="I59" s="25"/>
      <c r="J59" s="15"/>
      <c r="K59" s="15" t="s">
        <v>301</v>
      </c>
      <c r="L59" s="25"/>
      <c r="M59" s="25"/>
      <c r="N59" s="15"/>
    </row>
    <row r="60" spans="1:26" x14ac:dyDescent="0.25">
      <c r="A60" s="12"/>
      <c r="B60" s="41" t="s">
        <v>811</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2"/>
      <c r="B62" s="4"/>
      <c r="C62" s="4"/>
      <c r="D62" s="4"/>
      <c r="E62" s="4"/>
      <c r="F62" s="4"/>
      <c r="G62" s="4"/>
      <c r="H62" s="4"/>
      <c r="I62" s="4"/>
      <c r="J62" s="4"/>
      <c r="K62" s="4"/>
      <c r="L62" s="4"/>
      <c r="M62" s="4"/>
      <c r="N62" s="4"/>
    </row>
    <row r="63" spans="1:26" ht="15.75" thickBot="1" x14ac:dyDescent="0.3">
      <c r="A63" s="12"/>
      <c r="B63" s="16"/>
      <c r="C63" s="16" t="s">
        <v>301</v>
      </c>
      <c r="D63" s="32" t="s">
        <v>587</v>
      </c>
      <c r="E63" s="32"/>
      <c r="F63" s="32"/>
      <c r="G63" s="32"/>
      <c r="H63" s="32"/>
      <c r="I63" s="32"/>
      <c r="J63" s="32"/>
      <c r="K63" s="32"/>
      <c r="L63" s="32"/>
      <c r="M63" s="32"/>
      <c r="N63" s="16"/>
    </row>
    <row r="64" spans="1:26" ht="15.75" thickBot="1" x14ac:dyDescent="0.3">
      <c r="A64" s="12"/>
      <c r="B64" s="16"/>
      <c r="C64" s="16" t="s">
        <v>301</v>
      </c>
      <c r="D64" s="33">
        <v>2013</v>
      </c>
      <c r="E64" s="33"/>
      <c r="F64" s="16"/>
      <c r="G64" s="16"/>
      <c r="H64" s="33">
        <v>2012</v>
      </c>
      <c r="I64" s="33"/>
      <c r="J64" s="16"/>
      <c r="K64" s="16"/>
      <c r="L64" s="33">
        <v>2011</v>
      </c>
      <c r="M64" s="33"/>
      <c r="N64" s="16"/>
    </row>
    <row r="65" spans="1:26" x14ac:dyDescent="0.25">
      <c r="A65" s="12"/>
      <c r="B65" s="19" t="s">
        <v>806</v>
      </c>
      <c r="C65" s="21" t="s">
        <v>301</v>
      </c>
      <c r="D65" s="22"/>
      <c r="E65" s="31">
        <v>3.5</v>
      </c>
      <c r="F65" s="24" t="s">
        <v>647</v>
      </c>
      <c r="G65" s="21"/>
      <c r="H65" s="22"/>
      <c r="I65" s="31">
        <v>4.25</v>
      </c>
      <c r="J65" s="24" t="s">
        <v>647</v>
      </c>
      <c r="K65" s="21"/>
      <c r="L65" s="22"/>
      <c r="M65" s="31">
        <v>5.25</v>
      </c>
      <c r="N65" s="24" t="s">
        <v>647</v>
      </c>
    </row>
    <row r="66" spans="1:26" x14ac:dyDescent="0.25">
      <c r="A66" s="12"/>
      <c r="B66" s="26" t="s">
        <v>807</v>
      </c>
      <c r="C66" s="16" t="s">
        <v>301</v>
      </c>
      <c r="D66" s="14"/>
      <c r="E66" s="30">
        <v>3</v>
      </c>
      <c r="F66" s="28" t="s">
        <v>647</v>
      </c>
      <c r="G66" s="16"/>
      <c r="H66" s="14"/>
      <c r="I66" s="30">
        <v>3</v>
      </c>
      <c r="J66" s="28" t="s">
        <v>647</v>
      </c>
      <c r="K66" s="16"/>
      <c r="L66" s="14"/>
      <c r="M66" s="30">
        <v>3</v>
      </c>
      <c r="N66" s="28" t="s">
        <v>647</v>
      </c>
    </row>
    <row r="67" spans="1:26" x14ac:dyDescent="0.25">
      <c r="A67" s="12"/>
      <c r="B67" s="19" t="s">
        <v>808</v>
      </c>
      <c r="C67" s="21" t="s">
        <v>301</v>
      </c>
      <c r="D67" s="22"/>
      <c r="E67" s="31">
        <v>72</v>
      </c>
      <c r="F67" s="24" t="s">
        <v>301</v>
      </c>
      <c r="G67" s="21"/>
      <c r="H67" s="22"/>
      <c r="I67" s="31">
        <v>72</v>
      </c>
      <c r="J67" s="24" t="s">
        <v>301</v>
      </c>
      <c r="K67" s="21"/>
      <c r="L67" s="22"/>
      <c r="M67" s="31">
        <v>72</v>
      </c>
      <c r="N67" s="24" t="s">
        <v>301</v>
      </c>
    </row>
    <row r="68" spans="1:26" x14ac:dyDescent="0.25">
      <c r="A68" s="12"/>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2"/>
      <c r="B69" s="41" t="s">
        <v>812</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2"/>
      <c r="B70" s="41" t="s">
        <v>813</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2"/>
      <c r="B71" s="40" t="s">
        <v>814</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2"/>
      <c r="B72" s="41" t="s">
        <v>815</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4"/>
      <c r="C74" s="4"/>
      <c r="D74" s="4"/>
      <c r="E74" s="4"/>
      <c r="F74" s="4"/>
      <c r="G74" s="4"/>
      <c r="H74" s="4"/>
      <c r="I74" s="4"/>
      <c r="J74" s="4"/>
      <c r="K74" s="4"/>
      <c r="L74" s="4"/>
      <c r="M74" s="4"/>
      <c r="N74" s="4"/>
    </row>
    <row r="75" spans="1:26" ht="15.75" thickBot="1" x14ac:dyDescent="0.3">
      <c r="A75" s="12"/>
      <c r="B75" s="16"/>
      <c r="C75" s="16" t="s">
        <v>301</v>
      </c>
      <c r="D75" s="32" t="s">
        <v>587</v>
      </c>
      <c r="E75" s="32"/>
      <c r="F75" s="32"/>
      <c r="G75" s="32"/>
      <c r="H75" s="32"/>
      <c r="I75" s="32"/>
      <c r="J75" s="32"/>
      <c r="K75" s="32"/>
      <c r="L75" s="32"/>
      <c r="M75" s="32"/>
      <c r="N75" s="16"/>
    </row>
    <row r="76" spans="1:26" ht="15.75" thickBot="1" x14ac:dyDescent="0.3">
      <c r="A76" s="12"/>
      <c r="B76" s="16"/>
      <c r="C76" s="16" t="s">
        <v>301</v>
      </c>
      <c r="D76" s="33">
        <v>2013</v>
      </c>
      <c r="E76" s="33"/>
      <c r="F76" s="16"/>
      <c r="G76" s="16"/>
      <c r="H76" s="33">
        <v>2012</v>
      </c>
      <c r="I76" s="33"/>
      <c r="J76" s="16"/>
      <c r="K76" s="16"/>
      <c r="L76" s="33">
        <v>2011</v>
      </c>
      <c r="M76" s="33"/>
      <c r="N76" s="16"/>
    </row>
    <row r="77" spans="1:26" x14ac:dyDescent="0.25">
      <c r="A77" s="12"/>
      <c r="B77" s="16"/>
      <c r="C77" s="16" t="s">
        <v>301</v>
      </c>
      <c r="D77" s="34" t="s">
        <v>316</v>
      </c>
      <c r="E77" s="34"/>
      <c r="F77" s="34"/>
      <c r="G77" s="34"/>
      <c r="H77" s="34"/>
      <c r="I77" s="34"/>
      <c r="J77" s="34"/>
      <c r="K77" s="34"/>
      <c r="L77" s="34"/>
      <c r="M77" s="34"/>
      <c r="N77" s="16"/>
    </row>
    <row r="78" spans="1:26" x14ac:dyDescent="0.25">
      <c r="A78" s="12"/>
      <c r="B78" s="19" t="s">
        <v>784</v>
      </c>
      <c r="C78" s="21" t="s">
        <v>301</v>
      </c>
      <c r="D78" s="20"/>
      <c r="E78" s="20"/>
      <c r="F78" s="20"/>
      <c r="G78" s="21"/>
      <c r="H78" s="20"/>
      <c r="I78" s="20"/>
      <c r="J78" s="20"/>
      <c r="K78" s="21"/>
      <c r="L78" s="20"/>
      <c r="M78" s="20"/>
      <c r="N78" s="20"/>
    </row>
    <row r="79" spans="1:26" ht="25.5" x14ac:dyDescent="0.25">
      <c r="A79" s="12"/>
      <c r="B79" s="38" t="s">
        <v>785</v>
      </c>
      <c r="C79" s="16" t="s">
        <v>301</v>
      </c>
      <c r="D79" s="28" t="s">
        <v>305</v>
      </c>
      <c r="E79" s="48" t="s">
        <v>366</v>
      </c>
      <c r="F79" s="28" t="s">
        <v>301</v>
      </c>
      <c r="G79" s="16"/>
      <c r="H79" s="28" t="s">
        <v>305</v>
      </c>
      <c r="I79" s="48" t="s">
        <v>366</v>
      </c>
      <c r="J79" s="28" t="s">
        <v>301</v>
      </c>
      <c r="K79" s="16"/>
      <c r="L79" s="28" t="s">
        <v>305</v>
      </c>
      <c r="M79" s="48" t="s">
        <v>366</v>
      </c>
      <c r="N79" s="28" t="s">
        <v>301</v>
      </c>
    </row>
    <row r="80" spans="1:26" x14ac:dyDescent="0.25">
      <c r="A80" s="12"/>
      <c r="B80" s="47" t="s">
        <v>786</v>
      </c>
      <c r="C80" s="21" t="s">
        <v>301</v>
      </c>
      <c r="D80" s="22"/>
      <c r="E80" s="31">
        <v>48</v>
      </c>
      <c r="F80" s="24" t="s">
        <v>301</v>
      </c>
      <c r="G80" s="21"/>
      <c r="H80" s="22"/>
      <c r="I80" s="31">
        <v>44</v>
      </c>
      <c r="J80" s="24" t="s">
        <v>301</v>
      </c>
      <c r="K80" s="21"/>
      <c r="L80" s="22"/>
      <c r="M80" s="31">
        <v>44</v>
      </c>
      <c r="N80" s="24" t="s">
        <v>301</v>
      </c>
    </row>
    <row r="81" spans="1:14" ht="15.75" thickBot="1" x14ac:dyDescent="0.3">
      <c r="A81" s="12"/>
      <c r="B81" s="38" t="s">
        <v>787</v>
      </c>
      <c r="C81" s="16" t="s">
        <v>301</v>
      </c>
      <c r="D81" s="14"/>
      <c r="E81" s="30" t="s">
        <v>816</v>
      </c>
      <c r="F81" s="28" t="s">
        <v>319</v>
      </c>
      <c r="G81" s="16"/>
      <c r="H81" s="14"/>
      <c r="I81" s="30" t="s">
        <v>455</v>
      </c>
      <c r="J81" s="28" t="s">
        <v>319</v>
      </c>
      <c r="K81" s="16"/>
      <c r="L81" s="14"/>
      <c r="M81" s="30" t="s">
        <v>455</v>
      </c>
      <c r="N81" s="28" t="s">
        <v>319</v>
      </c>
    </row>
    <row r="82" spans="1:14" x14ac:dyDescent="0.25">
      <c r="A82" s="12"/>
      <c r="B82" s="15"/>
      <c r="C82" s="15" t="s">
        <v>301</v>
      </c>
      <c r="D82" s="29"/>
      <c r="E82" s="29"/>
      <c r="F82" s="15"/>
      <c r="G82" s="15"/>
      <c r="H82" s="29"/>
      <c r="I82" s="29"/>
      <c r="J82" s="15"/>
      <c r="K82" s="15"/>
      <c r="L82" s="29"/>
      <c r="M82" s="29"/>
      <c r="N82" s="15"/>
    </row>
    <row r="83" spans="1:14" ht="15.75" thickBot="1" x14ac:dyDescent="0.3">
      <c r="A83" s="12"/>
      <c r="B83" s="47" t="s">
        <v>788</v>
      </c>
      <c r="C83" s="21" t="s">
        <v>301</v>
      </c>
      <c r="D83" s="24"/>
      <c r="E83" s="49" t="s">
        <v>366</v>
      </c>
      <c r="F83" s="24" t="s">
        <v>301</v>
      </c>
      <c r="G83" s="21"/>
      <c r="H83" s="24"/>
      <c r="I83" s="49" t="s">
        <v>366</v>
      </c>
      <c r="J83" s="24" t="s">
        <v>301</v>
      </c>
      <c r="K83" s="21"/>
      <c r="L83" s="24"/>
      <c r="M83" s="49" t="s">
        <v>366</v>
      </c>
      <c r="N83" s="24" t="s">
        <v>301</v>
      </c>
    </row>
    <row r="84" spans="1:14" x14ac:dyDescent="0.25">
      <c r="A84" s="12"/>
      <c r="B84" s="15"/>
      <c r="C84" s="15" t="s">
        <v>301</v>
      </c>
      <c r="D84" s="29"/>
      <c r="E84" s="29"/>
      <c r="F84" s="15"/>
      <c r="G84" s="15"/>
      <c r="H84" s="29"/>
      <c r="I84" s="29"/>
      <c r="J84" s="15"/>
      <c r="K84" s="15"/>
      <c r="L84" s="29"/>
      <c r="M84" s="29"/>
      <c r="N84" s="15"/>
    </row>
    <row r="85" spans="1:14" x14ac:dyDescent="0.25">
      <c r="A85" s="12"/>
      <c r="B85" s="26" t="s">
        <v>789</v>
      </c>
      <c r="C85" s="16" t="s">
        <v>301</v>
      </c>
      <c r="D85" s="4"/>
      <c r="E85" s="4"/>
      <c r="F85" s="4"/>
      <c r="G85" s="16"/>
      <c r="H85" s="4"/>
      <c r="I85" s="4"/>
      <c r="J85" s="4"/>
      <c r="K85" s="16"/>
      <c r="L85" s="4"/>
      <c r="M85" s="4"/>
      <c r="N85" s="4"/>
    </row>
    <row r="86" spans="1:14" x14ac:dyDescent="0.25">
      <c r="A86" s="12"/>
      <c r="B86" s="47" t="s">
        <v>790</v>
      </c>
      <c r="C86" s="21" t="s">
        <v>301</v>
      </c>
      <c r="D86" s="22"/>
      <c r="E86" s="31">
        <v>801</v>
      </c>
      <c r="F86" s="24" t="s">
        <v>301</v>
      </c>
      <c r="G86" s="21"/>
      <c r="H86" s="22"/>
      <c r="I86" s="31">
        <v>759</v>
      </c>
      <c r="J86" s="24" t="s">
        <v>301</v>
      </c>
      <c r="K86" s="21"/>
      <c r="L86" s="22"/>
      <c r="M86" s="31">
        <v>737</v>
      </c>
      <c r="N86" s="24" t="s">
        <v>301</v>
      </c>
    </row>
    <row r="87" spans="1:14" x14ac:dyDescent="0.25">
      <c r="A87" s="12"/>
      <c r="B87" s="38" t="s">
        <v>792</v>
      </c>
      <c r="C87" s="16" t="s">
        <v>301</v>
      </c>
      <c r="D87" s="14"/>
      <c r="E87" s="30">
        <v>24</v>
      </c>
      <c r="F87" s="28" t="s">
        <v>301</v>
      </c>
      <c r="G87" s="16"/>
      <c r="H87" s="14"/>
      <c r="I87" s="30">
        <v>30</v>
      </c>
      <c r="J87" s="28" t="s">
        <v>301</v>
      </c>
      <c r="K87" s="16"/>
      <c r="L87" s="14"/>
      <c r="M87" s="30">
        <v>33</v>
      </c>
      <c r="N87" s="28" t="s">
        <v>301</v>
      </c>
    </row>
    <row r="88" spans="1:14" x14ac:dyDescent="0.25">
      <c r="A88" s="12"/>
      <c r="B88" s="47" t="s">
        <v>787</v>
      </c>
      <c r="C88" s="21" t="s">
        <v>301</v>
      </c>
      <c r="D88" s="22"/>
      <c r="E88" s="31" t="s">
        <v>816</v>
      </c>
      <c r="F88" s="24" t="s">
        <v>319</v>
      </c>
      <c r="G88" s="21"/>
      <c r="H88" s="22"/>
      <c r="I88" s="31" t="s">
        <v>455</v>
      </c>
      <c r="J88" s="24" t="s">
        <v>319</v>
      </c>
      <c r="K88" s="21"/>
      <c r="L88" s="22"/>
      <c r="M88" s="31" t="s">
        <v>455</v>
      </c>
      <c r="N88" s="24" t="s">
        <v>319</v>
      </c>
    </row>
    <row r="89" spans="1:14" ht="15.75" thickBot="1" x14ac:dyDescent="0.3">
      <c r="A89" s="12"/>
      <c r="B89" s="38" t="s">
        <v>793</v>
      </c>
      <c r="C89" s="16" t="s">
        <v>301</v>
      </c>
      <c r="D89" s="14"/>
      <c r="E89" s="30" t="s">
        <v>817</v>
      </c>
      <c r="F89" s="28" t="s">
        <v>319</v>
      </c>
      <c r="G89" s="16"/>
      <c r="H89" s="14"/>
      <c r="I89" s="30">
        <v>56</v>
      </c>
      <c r="J89" s="28" t="s">
        <v>301</v>
      </c>
      <c r="K89" s="16"/>
      <c r="L89" s="14"/>
      <c r="M89" s="30">
        <v>33</v>
      </c>
      <c r="N89" s="28" t="s">
        <v>301</v>
      </c>
    </row>
    <row r="90" spans="1:14" x14ac:dyDescent="0.25">
      <c r="A90" s="12"/>
      <c r="B90" s="15"/>
      <c r="C90" s="15" t="s">
        <v>301</v>
      </c>
      <c r="D90" s="29"/>
      <c r="E90" s="29"/>
      <c r="F90" s="15"/>
      <c r="G90" s="15"/>
      <c r="H90" s="29"/>
      <c r="I90" s="29"/>
      <c r="J90" s="15"/>
      <c r="K90" s="15"/>
      <c r="L90" s="29"/>
      <c r="M90" s="29"/>
      <c r="N90" s="15"/>
    </row>
    <row r="91" spans="1:14" ht="15.75" thickBot="1" x14ac:dyDescent="0.3">
      <c r="A91" s="12"/>
      <c r="B91" s="47" t="s">
        <v>795</v>
      </c>
      <c r="C91" s="21" t="s">
        <v>301</v>
      </c>
      <c r="D91" s="22"/>
      <c r="E91" s="31">
        <v>732</v>
      </c>
      <c r="F91" s="24" t="s">
        <v>301</v>
      </c>
      <c r="G91" s="21"/>
      <c r="H91" s="22"/>
      <c r="I91" s="31">
        <v>801</v>
      </c>
      <c r="J91" s="24" t="s">
        <v>301</v>
      </c>
      <c r="K91" s="21"/>
      <c r="L91" s="22"/>
      <c r="M91" s="31">
        <v>759</v>
      </c>
      <c r="N91" s="24" t="s">
        <v>301</v>
      </c>
    </row>
    <row r="92" spans="1:14" x14ac:dyDescent="0.25">
      <c r="A92" s="12"/>
      <c r="B92" s="15"/>
      <c r="C92" s="15" t="s">
        <v>301</v>
      </c>
      <c r="D92" s="29"/>
      <c r="E92" s="29"/>
      <c r="F92" s="15"/>
      <c r="G92" s="15"/>
      <c r="H92" s="29"/>
      <c r="I92" s="29"/>
      <c r="J92" s="15"/>
      <c r="K92" s="15"/>
      <c r="L92" s="29"/>
      <c r="M92" s="29"/>
      <c r="N92" s="15"/>
    </row>
    <row r="93" spans="1:14" ht="15.75" thickBot="1" x14ac:dyDescent="0.3">
      <c r="A93" s="12"/>
      <c r="B93" s="26" t="s">
        <v>796</v>
      </c>
      <c r="C93" s="16" t="s">
        <v>301</v>
      </c>
      <c r="D93" s="14" t="s">
        <v>305</v>
      </c>
      <c r="E93" s="30" t="s">
        <v>818</v>
      </c>
      <c r="F93" s="28" t="s">
        <v>319</v>
      </c>
      <c r="G93" s="16"/>
      <c r="H93" s="14" t="s">
        <v>305</v>
      </c>
      <c r="I93" s="30" t="s">
        <v>819</v>
      </c>
      <c r="J93" s="28" t="s">
        <v>319</v>
      </c>
      <c r="K93" s="16"/>
      <c r="L93" s="14" t="s">
        <v>305</v>
      </c>
      <c r="M93" s="30" t="s">
        <v>820</v>
      </c>
      <c r="N93" s="28" t="s">
        <v>319</v>
      </c>
    </row>
    <row r="94" spans="1:14" ht="15.75" thickTop="1" x14ac:dyDescent="0.25">
      <c r="A94" s="12"/>
      <c r="B94" s="15"/>
      <c r="C94" s="15" t="s">
        <v>301</v>
      </c>
      <c r="D94" s="25"/>
      <c r="E94" s="25"/>
      <c r="F94" s="15"/>
      <c r="G94" s="15"/>
      <c r="H94" s="25"/>
      <c r="I94" s="25"/>
      <c r="J94" s="15"/>
      <c r="K94" s="15"/>
      <c r="L94" s="25"/>
      <c r="M94" s="25"/>
      <c r="N94" s="15"/>
    </row>
    <row r="95" spans="1:14" ht="26.25" thickBot="1" x14ac:dyDescent="0.3">
      <c r="A95" s="12"/>
      <c r="B95" s="19" t="s">
        <v>801</v>
      </c>
      <c r="C95" s="21" t="s">
        <v>301</v>
      </c>
      <c r="D95" s="22" t="s">
        <v>305</v>
      </c>
      <c r="E95" s="31" t="s">
        <v>818</v>
      </c>
      <c r="F95" s="24" t="s">
        <v>319</v>
      </c>
      <c r="G95" s="21"/>
      <c r="H95" s="22" t="s">
        <v>305</v>
      </c>
      <c r="I95" s="31" t="s">
        <v>819</v>
      </c>
      <c r="J95" s="24" t="s">
        <v>319</v>
      </c>
      <c r="K95" s="21"/>
      <c r="L95" s="22" t="s">
        <v>305</v>
      </c>
      <c r="M95" s="31" t="s">
        <v>820</v>
      </c>
      <c r="N95" s="24" t="s">
        <v>319</v>
      </c>
    </row>
    <row r="96" spans="1:14" ht="15.75" thickTop="1" x14ac:dyDescent="0.25">
      <c r="A96" s="12"/>
      <c r="B96" s="15"/>
      <c r="C96" s="15" t="s">
        <v>301</v>
      </c>
      <c r="D96" s="25"/>
      <c r="E96" s="25"/>
      <c r="F96" s="15"/>
      <c r="G96" s="15"/>
      <c r="H96" s="25"/>
      <c r="I96" s="25"/>
      <c r="J96" s="15"/>
      <c r="K96" s="15"/>
      <c r="L96" s="25"/>
      <c r="M96" s="25"/>
      <c r="N96" s="15"/>
    </row>
    <row r="97" spans="1:26" x14ac:dyDescent="0.25">
      <c r="A97" s="12"/>
      <c r="B97" s="41" t="s">
        <v>805</v>
      </c>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x14ac:dyDescent="0.25">
      <c r="A98" s="12"/>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2"/>
      <c r="B99" s="4"/>
      <c r="C99" s="4"/>
      <c r="D99" s="4"/>
      <c r="E99" s="4"/>
      <c r="F99" s="4"/>
      <c r="G99" s="4"/>
      <c r="H99" s="4"/>
      <c r="I99" s="4"/>
      <c r="J99" s="4"/>
      <c r="K99" s="4"/>
      <c r="L99" s="4"/>
      <c r="M99" s="4"/>
      <c r="N99" s="4"/>
    </row>
    <row r="100" spans="1:26" ht="15.75" thickBot="1" x14ac:dyDescent="0.3">
      <c r="A100" s="12"/>
      <c r="B100" s="16"/>
      <c r="C100" s="16" t="s">
        <v>301</v>
      </c>
      <c r="D100" s="32" t="s">
        <v>587</v>
      </c>
      <c r="E100" s="32"/>
      <c r="F100" s="32"/>
      <c r="G100" s="32"/>
      <c r="H100" s="32"/>
      <c r="I100" s="32"/>
      <c r="J100" s="32"/>
      <c r="K100" s="32"/>
      <c r="L100" s="32"/>
      <c r="M100" s="32"/>
      <c r="N100" s="16"/>
    </row>
    <row r="101" spans="1:26" ht="15.75" thickBot="1" x14ac:dyDescent="0.3">
      <c r="A101" s="12"/>
      <c r="B101" s="16"/>
      <c r="C101" s="16" t="s">
        <v>301</v>
      </c>
      <c r="D101" s="33">
        <v>2013</v>
      </c>
      <c r="E101" s="33"/>
      <c r="F101" s="16"/>
      <c r="G101" s="16"/>
      <c r="H101" s="33">
        <v>2012</v>
      </c>
      <c r="I101" s="33"/>
      <c r="J101" s="16"/>
      <c r="K101" s="16"/>
      <c r="L101" s="33">
        <v>2011</v>
      </c>
      <c r="M101" s="33"/>
      <c r="N101" s="16"/>
    </row>
    <row r="102" spans="1:26" x14ac:dyDescent="0.25">
      <c r="A102" s="12"/>
      <c r="B102" s="19" t="s">
        <v>806</v>
      </c>
      <c r="C102" s="21" t="s">
        <v>301</v>
      </c>
      <c r="D102" s="22"/>
      <c r="E102" s="31">
        <v>3.78</v>
      </c>
      <c r="F102" s="24" t="s">
        <v>647</v>
      </c>
      <c r="G102" s="21"/>
      <c r="H102" s="22"/>
      <c r="I102" s="31">
        <v>3.06</v>
      </c>
      <c r="J102" s="24" t="s">
        <v>647</v>
      </c>
      <c r="K102" s="21"/>
      <c r="L102" s="22"/>
      <c r="M102" s="31">
        <v>4.0599999999999996</v>
      </c>
      <c r="N102" s="24" t="s">
        <v>647</v>
      </c>
    </row>
    <row r="103" spans="1:26" x14ac:dyDescent="0.25">
      <c r="A103" s="12"/>
      <c r="B103" s="26" t="s">
        <v>821</v>
      </c>
      <c r="C103" s="16" t="s">
        <v>301</v>
      </c>
      <c r="D103" s="14"/>
      <c r="E103" s="30">
        <v>4</v>
      </c>
      <c r="F103" s="28" t="s">
        <v>647</v>
      </c>
      <c r="G103" s="16"/>
      <c r="H103" s="14"/>
      <c r="I103" s="30">
        <v>4</v>
      </c>
      <c r="J103" s="28" t="s">
        <v>647</v>
      </c>
      <c r="K103" s="16"/>
      <c r="L103" s="14"/>
      <c r="M103" s="30">
        <v>4</v>
      </c>
      <c r="N103" s="28" t="s">
        <v>647</v>
      </c>
    </row>
    <row r="104" spans="1:26" x14ac:dyDescent="0.25">
      <c r="A104" s="12"/>
      <c r="B104" s="41" t="s">
        <v>809</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2"/>
      <c r="B106" s="4"/>
      <c r="C106" s="4"/>
      <c r="D106" s="4"/>
      <c r="E106" s="4"/>
      <c r="F106" s="4"/>
      <c r="G106" s="4"/>
      <c r="H106" s="4"/>
      <c r="I106" s="4"/>
      <c r="J106" s="4"/>
      <c r="K106" s="4"/>
      <c r="L106" s="4"/>
      <c r="M106" s="4"/>
      <c r="N106" s="4"/>
    </row>
    <row r="107" spans="1:26" ht="15.75" thickBot="1" x14ac:dyDescent="0.3">
      <c r="A107" s="12"/>
      <c r="B107" s="16"/>
      <c r="C107" s="16" t="s">
        <v>301</v>
      </c>
      <c r="D107" s="32" t="s">
        <v>587</v>
      </c>
      <c r="E107" s="32"/>
      <c r="F107" s="32"/>
      <c r="G107" s="32"/>
      <c r="H107" s="32"/>
      <c r="I107" s="32"/>
      <c r="J107" s="32"/>
      <c r="K107" s="32"/>
      <c r="L107" s="32"/>
      <c r="M107" s="32"/>
      <c r="N107" s="16"/>
    </row>
    <row r="108" spans="1:26" ht="15.75" thickBot="1" x14ac:dyDescent="0.3">
      <c r="A108" s="12"/>
      <c r="B108" s="16"/>
      <c r="C108" s="16" t="s">
        <v>301</v>
      </c>
      <c r="D108" s="33">
        <v>2013</v>
      </c>
      <c r="E108" s="33"/>
      <c r="F108" s="16"/>
      <c r="G108" s="16" t="s">
        <v>301</v>
      </c>
      <c r="H108" s="33">
        <v>2012</v>
      </c>
      <c r="I108" s="33"/>
      <c r="J108" s="16"/>
      <c r="K108" s="16" t="s">
        <v>301</v>
      </c>
      <c r="L108" s="33">
        <v>2011</v>
      </c>
      <c r="M108" s="33"/>
      <c r="N108" s="16"/>
    </row>
    <row r="109" spans="1:26" x14ac:dyDescent="0.25">
      <c r="A109" s="12"/>
      <c r="B109" s="16"/>
      <c r="C109" s="16" t="s">
        <v>301</v>
      </c>
      <c r="D109" s="34" t="s">
        <v>316</v>
      </c>
      <c r="E109" s="34"/>
      <c r="F109" s="34"/>
      <c r="G109" s="34"/>
      <c r="H109" s="34"/>
      <c r="I109" s="34"/>
      <c r="J109" s="34"/>
      <c r="K109" s="34"/>
      <c r="L109" s="34"/>
      <c r="M109" s="34"/>
      <c r="N109" s="16"/>
    </row>
    <row r="110" spans="1:26" x14ac:dyDescent="0.25">
      <c r="A110" s="12"/>
      <c r="B110" s="19" t="s">
        <v>791</v>
      </c>
      <c r="C110" s="21" t="s">
        <v>301</v>
      </c>
      <c r="D110" s="24" t="s">
        <v>305</v>
      </c>
      <c r="E110" s="49" t="s">
        <v>366</v>
      </c>
      <c r="F110" s="24" t="s">
        <v>301</v>
      </c>
      <c r="G110" s="21" t="s">
        <v>301</v>
      </c>
      <c r="H110" s="24" t="s">
        <v>305</v>
      </c>
      <c r="I110" s="49" t="s">
        <v>366</v>
      </c>
      <c r="J110" s="24" t="s">
        <v>301</v>
      </c>
      <c r="K110" s="21" t="s">
        <v>301</v>
      </c>
      <c r="L110" s="24" t="s">
        <v>305</v>
      </c>
      <c r="M110" s="49" t="s">
        <v>366</v>
      </c>
      <c r="N110" s="24" t="s">
        <v>301</v>
      </c>
    </row>
    <row r="111" spans="1:26" x14ac:dyDescent="0.25">
      <c r="A111" s="12"/>
      <c r="B111" s="26" t="s">
        <v>792</v>
      </c>
      <c r="C111" s="16" t="s">
        <v>301</v>
      </c>
      <c r="D111" s="14"/>
      <c r="E111" s="30">
        <v>24</v>
      </c>
      <c r="F111" s="28" t="s">
        <v>301</v>
      </c>
      <c r="G111" s="16" t="s">
        <v>301</v>
      </c>
      <c r="H111" s="14"/>
      <c r="I111" s="30">
        <v>30</v>
      </c>
      <c r="J111" s="28" t="s">
        <v>301</v>
      </c>
      <c r="K111" s="16" t="s">
        <v>301</v>
      </c>
      <c r="L111" s="14"/>
      <c r="M111" s="30">
        <v>33</v>
      </c>
      <c r="N111" s="28" t="s">
        <v>301</v>
      </c>
    </row>
    <row r="112" spans="1:26" x14ac:dyDescent="0.25">
      <c r="A112" s="12"/>
      <c r="B112" s="19" t="s">
        <v>810</v>
      </c>
      <c r="C112" s="21" t="s">
        <v>301</v>
      </c>
      <c r="D112" s="22"/>
      <c r="E112" s="31">
        <v>17</v>
      </c>
      <c r="F112" s="24" t="s">
        <v>301</v>
      </c>
      <c r="G112" s="21" t="s">
        <v>301</v>
      </c>
      <c r="H112" s="22"/>
      <c r="I112" s="31">
        <v>18</v>
      </c>
      <c r="J112" s="24" t="s">
        <v>301</v>
      </c>
      <c r="K112" s="21" t="s">
        <v>301</v>
      </c>
      <c r="L112" s="22"/>
      <c r="M112" s="31">
        <v>18</v>
      </c>
      <c r="N112" s="24" t="s">
        <v>301</v>
      </c>
    </row>
    <row r="113" spans="1:26" ht="15.75" thickBot="1" x14ac:dyDescent="0.3">
      <c r="A113" s="12"/>
      <c r="B113" s="26" t="s">
        <v>822</v>
      </c>
      <c r="C113" s="16" t="s">
        <v>301</v>
      </c>
      <c r="D113" s="14"/>
      <c r="E113" s="30">
        <v>5</v>
      </c>
      <c r="F113" s="28" t="s">
        <v>301</v>
      </c>
      <c r="G113" s="16" t="s">
        <v>301</v>
      </c>
      <c r="H113" s="14"/>
      <c r="I113" s="30">
        <v>26</v>
      </c>
      <c r="J113" s="28" t="s">
        <v>301</v>
      </c>
      <c r="K113" s="16" t="s">
        <v>301</v>
      </c>
      <c r="L113" s="28"/>
      <c r="M113" s="48" t="s">
        <v>366</v>
      </c>
      <c r="N113" s="28" t="s">
        <v>301</v>
      </c>
    </row>
    <row r="114" spans="1:26" x14ac:dyDescent="0.25">
      <c r="A114" s="12"/>
      <c r="B114" s="15"/>
      <c r="C114" s="15" t="s">
        <v>301</v>
      </c>
      <c r="D114" s="29"/>
      <c r="E114" s="29"/>
      <c r="F114" s="15"/>
      <c r="G114" s="15" t="s">
        <v>301</v>
      </c>
      <c r="H114" s="29"/>
      <c r="I114" s="29"/>
      <c r="J114" s="15"/>
      <c r="K114" s="15" t="s">
        <v>301</v>
      </c>
      <c r="L114" s="29"/>
      <c r="M114" s="29"/>
      <c r="N114" s="15"/>
    </row>
    <row r="115" spans="1:26" ht="15.75" thickBot="1" x14ac:dyDescent="0.3">
      <c r="A115" s="12"/>
      <c r="B115" s="72"/>
      <c r="C115" s="21" t="s">
        <v>301</v>
      </c>
      <c r="D115" s="22" t="s">
        <v>305</v>
      </c>
      <c r="E115" s="31">
        <v>46</v>
      </c>
      <c r="F115" s="24" t="s">
        <v>301</v>
      </c>
      <c r="G115" s="21" t="s">
        <v>301</v>
      </c>
      <c r="H115" s="22" t="s">
        <v>305</v>
      </c>
      <c r="I115" s="31">
        <v>74</v>
      </c>
      <c r="J115" s="24" t="s">
        <v>301</v>
      </c>
      <c r="K115" s="21" t="s">
        <v>301</v>
      </c>
      <c r="L115" s="22" t="s">
        <v>305</v>
      </c>
      <c r="M115" s="31">
        <v>51</v>
      </c>
      <c r="N115" s="24" t="s">
        <v>301</v>
      </c>
    </row>
    <row r="116" spans="1:26" ht="15.75" thickTop="1" x14ac:dyDescent="0.25">
      <c r="A116" s="12"/>
      <c r="B116" s="15"/>
      <c r="C116" s="15" t="s">
        <v>301</v>
      </c>
      <c r="D116" s="25"/>
      <c r="E116" s="25"/>
      <c r="F116" s="15"/>
      <c r="G116" s="15" t="s">
        <v>301</v>
      </c>
      <c r="H116" s="25"/>
      <c r="I116" s="25"/>
      <c r="J116" s="15"/>
      <c r="K116" s="15" t="s">
        <v>301</v>
      </c>
      <c r="L116" s="25"/>
      <c r="M116" s="25"/>
      <c r="N116" s="15"/>
    </row>
    <row r="117" spans="1:26" x14ac:dyDescent="0.25">
      <c r="A117" s="12"/>
      <c r="B117" s="41" t="s">
        <v>811</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x14ac:dyDescent="0.25">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2"/>
      <c r="B119" s="4"/>
      <c r="C119" s="4"/>
      <c r="D119" s="4"/>
      <c r="E119" s="4"/>
      <c r="F119" s="4"/>
      <c r="G119" s="4"/>
      <c r="H119" s="4"/>
      <c r="I119" s="4"/>
      <c r="J119" s="4"/>
      <c r="K119" s="4"/>
      <c r="L119" s="4"/>
      <c r="M119" s="4"/>
      <c r="N119" s="4"/>
    </row>
    <row r="120" spans="1:26" ht="15.75" thickBot="1" x14ac:dyDescent="0.3">
      <c r="A120" s="12"/>
      <c r="B120" s="16"/>
      <c r="C120" s="16" t="s">
        <v>301</v>
      </c>
      <c r="D120" s="32" t="s">
        <v>587</v>
      </c>
      <c r="E120" s="32"/>
      <c r="F120" s="32"/>
      <c r="G120" s="32"/>
      <c r="H120" s="32"/>
      <c r="I120" s="32"/>
      <c r="J120" s="32"/>
      <c r="K120" s="32"/>
      <c r="L120" s="32"/>
      <c r="M120" s="32"/>
      <c r="N120" s="16"/>
    </row>
    <row r="121" spans="1:26" ht="15.75" thickBot="1" x14ac:dyDescent="0.3">
      <c r="A121" s="12"/>
      <c r="B121" s="16"/>
      <c r="C121" s="16" t="s">
        <v>301</v>
      </c>
      <c r="D121" s="33">
        <v>2013</v>
      </c>
      <c r="E121" s="33"/>
      <c r="F121" s="16"/>
      <c r="G121" s="16"/>
      <c r="H121" s="33">
        <v>2012</v>
      </c>
      <c r="I121" s="33"/>
      <c r="J121" s="16"/>
      <c r="K121" s="16"/>
      <c r="L121" s="33">
        <v>2011</v>
      </c>
      <c r="M121" s="33"/>
      <c r="N121" s="16"/>
    </row>
    <row r="122" spans="1:26" x14ac:dyDescent="0.25">
      <c r="A122" s="12"/>
      <c r="B122" s="19" t="s">
        <v>806</v>
      </c>
      <c r="C122" s="21" t="s">
        <v>301</v>
      </c>
      <c r="D122" s="22"/>
      <c r="E122" s="31">
        <v>3.06</v>
      </c>
      <c r="F122" s="24" t="s">
        <v>647</v>
      </c>
      <c r="G122" s="21"/>
      <c r="H122" s="22"/>
      <c r="I122" s="31">
        <v>4.0599999999999996</v>
      </c>
      <c r="J122" s="24" t="s">
        <v>647</v>
      </c>
      <c r="K122" s="21"/>
      <c r="L122" s="22"/>
      <c r="M122" s="31">
        <v>4.67</v>
      </c>
      <c r="N122" s="24" t="s">
        <v>647</v>
      </c>
    </row>
    <row r="123" spans="1:26" x14ac:dyDescent="0.25">
      <c r="A123" s="12"/>
      <c r="B123" s="26" t="s">
        <v>821</v>
      </c>
      <c r="C123" s="16" t="s">
        <v>301</v>
      </c>
      <c r="D123" s="14"/>
      <c r="E123" s="30">
        <v>4</v>
      </c>
      <c r="F123" s="28" t="s">
        <v>647</v>
      </c>
      <c r="G123" s="16"/>
      <c r="H123" s="14"/>
      <c r="I123" s="30">
        <v>4</v>
      </c>
      <c r="J123" s="28" t="s">
        <v>647</v>
      </c>
      <c r="K123" s="16"/>
      <c r="L123" s="14"/>
      <c r="M123" s="30">
        <v>4</v>
      </c>
      <c r="N123" s="28" t="s">
        <v>647</v>
      </c>
    </row>
    <row r="124" spans="1:26" x14ac:dyDescent="0.25">
      <c r="A124" s="12"/>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2"/>
      <c r="B125" s="41" t="s">
        <v>823</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x14ac:dyDescent="0.25">
      <c r="A127" s="12"/>
      <c r="B127" s="4"/>
      <c r="C127" s="4"/>
      <c r="D127" s="4"/>
      <c r="E127" s="4"/>
      <c r="F127" s="4"/>
    </row>
    <row r="128" spans="1:26" ht="15.75" thickBot="1" x14ac:dyDescent="0.3">
      <c r="A128" s="12"/>
      <c r="B128" s="73" t="s">
        <v>658</v>
      </c>
      <c r="C128" s="16" t="s">
        <v>301</v>
      </c>
      <c r="D128" s="32" t="s">
        <v>626</v>
      </c>
      <c r="E128" s="32"/>
      <c r="F128" s="16"/>
    </row>
    <row r="129" spans="1:26" x14ac:dyDescent="0.25">
      <c r="A129" s="12"/>
      <c r="B129" s="16"/>
      <c r="C129" s="16" t="s">
        <v>301</v>
      </c>
      <c r="D129" s="74" t="s">
        <v>627</v>
      </c>
      <c r="E129" s="74"/>
      <c r="F129" s="16"/>
    </row>
    <row r="130" spans="1:26" x14ac:dyDescent="0.25">
      <c r="A130" s="12"/>
      <c r="B130" s="19" t="s">
        <v>824</v>
      </c>
      <c r="C130" s="21" t="s">
        <v>301</v>
      </c>
      <c r="D130" s="22" t="s">
        <v>305</v>
      </c>
      <c r="E130" s="31">
        <v>53</v>
      </c>
      <c r="F130" s="24" t="s">
        <v>301</v>
      </c>
    </row>
    <row r="131" spans="1:26" x14ac:dyDescent="0.25">
      <c r="A131" s="12"/>
      <c r="B131" s="26" t="s">
        <v>825</v>
      </c>
      <c r="C131" s="16" t="s">
        <v>301</v>
      </c>
      <c r="D131" s="14"/>
      <c r="E131" s="30">
        <v>55</v>
      </c>
      <c r="F131" s="28" t="s">
        <v>301</v>
      </c>
    </row>
    <row r="132" spans="1:26" x14ac:dyDescent="0.25">
      <c r="A132" s="12"/>
      <c r="B132" s="19" t="s">
        <v>826</v>
      </c>
      <c r="C132" s="21" t="s">
        <v>301</v>
      </c>
      <c r="D132" s="22"/>
      <c r="E132" s="31">
        <v>58</v>
      </c>
      <c r="F132" s="24" t="s">
        <v>301</v>
      </c>
    </row>
    <row r="133" spans="1:26" x14ac:dyDescent="0.25">
      <c r="A133" s="12"/>
      <c r="B133" s="26" t="s">
        <v>827</v>
      </c>
      <c r="C133" s="16" t="s">
        <v>301</v>
      </c>
      <c r="D133" s="14"/>
      <c r="E133" s="30">
        <v>60</v>
      </c>
      <c r="F133" s="28" t="s">
        <v>301</v>
      </c>
    </row>
    <row r="134" spans="1:26" x14ac:dyDescent="0.25">
      <c r="A134" s="12"/>
      <c r="B134" s="19" t="s">
        <v>828</v>
      </c>
      <c r="C134" s="21" t="s">
        <v>301</v>
      </c>
      <c r="D134" s="22"/>
      <c r="E134" s="31">
        <v>62</v>
      </c>
      <c r="F134" s="24" t="s">
        <v>301</v>
      </c>
    </row>
    <row r="135" spans="1:26" x14ac:dyDescent="0.25">
      <c r="A135" s="12"/>
      <c r="B135" s="26" t="s">
        <v>829</v>
      </c>
      <c r="C135" s="16" t="s">
        <v>301</v>
      </c>
      <c r="D135" s="14"/>
      <c r="E135" s="30">
        <v>298</v>
      </c>
      <c r="F135" s="28" t="s">
        <v>301</v>
      </c>
    </row>
    <row r="136" spans="1:26" x14ac:dyDescent="0.25">
      <c r="A136" s="12"/>
      <c r="B136" s="40" t="s">
        <v>830</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ht="25.5" customHeight="1" x14ac:dyDescent="0.25">
      <c r="A137" s="12"/>
      <c r="B137" s="41" t="s">
        <v>831</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2"/>
      <c r="B138" s="41" t="s">
        <v>832</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2"/>
      <c r="B139" s="41" t="s">
        <v>833</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12"/>
      <c r="B140" s="41" t="s">
        <v>834</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2"/>
      <c r="B142" s="4"/>
      <c r="C142" s="4"/>
      <c r="D142" s="4"/>
      <c r="E142" s="4"/>
      <c r="F142" s="4"/>
      <c r="G142" s="4"/>
      <c r="H142" s="4"/>
      <c r="I142" s="4"/>
      <c r="J142" s="4"/>
      <c r="K142" s="4"/>
      <c r="L142" s="4"/>
      <c r="M142" s="4"/>
      <c r="N142" s="4"/>
    </row>
    <row r="143" spans="1:26" ht="15.75" thickBot="1" x14ac:dyDescent="0.3">
      <c r="A143" s="12"/>
      <c r="B143" s="16"/>
      <c r="C143" s="16" t="s">
        <v>301</v>
      </c>
      <c r="D143" s="32" t="s">
        <v>835</v>
      </c>
      <c r="E143" s="32"/>
      <c r="F143" s="32"/>
      <c r="G143" s="32"/>
      <c r="H143" s="32"/>
      <c r="I143" s="32"/>
      <c r="J143" s="32"/>
      <c r="K143" s="32"/>
      <c r="L143" s="32"/>
      <c r="M143" s="32"/>
      <c r="N143" s="16"/>
    </row>
    <row r="144" spans="1:26" ht="15.75" thickBot="1" x14ac:dyDescent="0.3">
      <c r="A144" s="12"/>
      <c r="B144" s="16"/>
      <c r="C144" s="16" t="s">
        <v>301</v>
      </c>
      <c r="D144" s="33">
        <v>2013</v>
      </c>
      <c r="E144" s="33"/>
      <c r="F144" s="16"/>
      <c r="G144" s="16"/>
      <c r="H144" s="33">
        <v>2012</v>
      </c>
      <c r="I144" s="33"/>
      <c r="J144" s="16"/>
      <c r="K144" s="16"/>
      <c r="L144" s="33">
        <v>2011</v>
      </c>
      <c r="M144" s="33"/>
      <c r="N144" s="16"/>
    </row>
    <row r="145" spans="1:26" x14ac:dyDescent="0.25">
      <c r="A145" s="12"/>
      <c r="B145" s="19" t="s">
        <v>836</v>
      </c>
      <c r="C145" s="21" t="s">
        <v>301</v>
      </c>
      <c r="D145" s="22"/>
      <c r="E145" s="31">
        <v>6.5</v>
      </c>
      <c r="F145" s="24" t="s">
        <v>301</v>
      </c>
      <c r="G145" s="21"/>
      <c r="H145" s="22"/>
      <c r="I145" s="31">
        <v>6.5</v>
      </c>
      <c r="J145" s="24" t="s">
        <v>301</v>
      </c>
      <c r="K145" s="21"/>
      <c r="L145" s="22"/>
      <c r="M145" s="31">
        <v>6.5</v>
      </c>
      <c r="N145" s="24" t="s">
        <v>301</v>
      </c>
    </row>
    <row r="146" spans="1:26" x14ac:dyDescent="0.25">
      <c r="A146" s="12"/>
      <c r="B146" s="26" t="s">
        <v>837</v>
      </c>
      <c r="C146" s="16" t="s">
        <v>301</v>
      </c>
      <c r="D146" s="14"/>
      <c r="E146" s="30">
        <v>0.44</v>
      </c>
      <c r="F146" s="28" t="s">
        <v>647</v>
      </c>
      <c r="G146" s="16"/>
      <c r="H146" s="14"/>
      <c r="I146" s="30">
        <v>0.57999999999999996</v>
      </c>
      <c r="J146" s="28" t="s">
        <v>647</v>
      </c>
      <c r="K146" s="16"/>
      <c r="L146" s="14"/>
      <c r="M146" s="30">
        <v>0.62</v>
      </c>
      <c r="N146" s="28" t="s">
        <v>647</v>
      </c>
    </row>
    <row r="147" spans="1:26" x14ac:dyDescent="0.25">
      <c r="A147" s="12"/>
      <c r="B147" s="19" t="s">
        <v>838</v>
      </c>
      <c r="C147" s="21" t="s">
        <v>301</v>
      </c>
      <c r="D147" s="22"/>
      <c r="E147" s="31">
        <v>30.94</v>
      </c>
      <c r="F147" s="24" t="s">
        <v>647</v>
      </c>
      <c r="G147" s="21"/>
      <c r="H147" s="22"/>
      <c r="I147" s="31">
        <v>31.05</v>
      </c>
      <c r="J147" s="24" t="s">
        <v>647</v>
      </c>
      <c r="K147" s="21"/>
      <c r="L147" s="22"/>
      <c r="M147" s="31">
        <v>29.84</v>
      </c>
      <c r="N147" s="24" t="s">
        <v>647</v>
      </c>
    </row>
    <row r="148" spans="1:26" x14ac:dyDescent="0.25">
      <c r="A148" s="12"/>
      <c r="B148" s="26" t="s">
        <v>839</v>
      </c>
      <c r="C148" s="16" t="s">
        <v>301</v>
      </c>
      <c r="D148" s="14"/>
      <c r="E148" s="30" t="s">
        <v>366</v>
      </c>
      <c r="F148" s="28" t="s">
        <v>647</v>
      </c>
      <c r="G148" s="16"/>
      <c r="H148" s="14"/>
      <c r="I148" s="30" t="s">
        <v>366</v>
      </c>
      <c r="J148" s="28" t="s">
        <v>647</v>
      </c>
      <c r="K148" s="16"/>
      <c r="L148" s="14"/>
      <c r="M148" s="30" t="s">
        <v>366</v>
      </c>
      <c r="N148" s="28" t="s">
        <v>647</v>
      </c>
    </row>
    <row r="149" spans="1:26" x14ac:dyDescent="0.25">
      <c r="A149" s="12"/>
      <c r="B149" s="19" t="s">
        <v>840</v>
      </c>
      <c r="C149" s="21" t="s">
        <v>301</v>
      </c>
      <c r="D149" s="22"/>
      <c r="E149" s="31">
        <v>1.19</v>
      </c>
      <c r="F149" s="24" t="s">
        <v>647</v>
      </c>
      <c r="G149" s="21"/>
      <c r="H149" s="22"/>
      <c r="I149" s="31">
        <v>1.18</v>
      </c>
      <c r="J149" s="24" t="s">
        <v>647</v>
      </c>
      <c r="K149" s="21"/>
      <c r="L149" s="22"/>
      <c r="M149" s="31">
        <v>1.97</v>
      </c>
      <c r="N149" s="24" t="s">
        <v>647</v>
      </c>
    </row>
    <row r="150" spans="1:26" x14ac:dyDescent="0.25">
      <c r="A150" s="12"/>
      <c r="B150" s="26" t="s">
        <v>841</v>
      </c>
      <c r="C150" s="16" t="s">
        <v>301</v>
      </c>
      <c r="D150" s="14" t="s">
        <v>305</v>
      </c>
      <c r="E150" s="30">
        <v>5.82</v>
      </c>
      <c r="F150" s="28" t="s">
        <v>301</v>
      </c>
      <c r="G150" s="16"/>
      <c r="H150" s="14" t="s">
        <v>305</v>
      </c>
      <c r="I150" s="30">
        <v>4.38</v>
      </c>
      <c r="J150" s="28" t="s">
        <v>301</v>
      </c>
      <c r="K150" s="16"/>
      <c r="L150" s="14" t="s">
        <v>305</v>
      </c>
      <c r="M150" s="30">
        <v>4.07</v>
      </c>
      <c r="N150" s="28" t="s">
        <v>301</v>
      </c>
    </row>
    <row r="151" spans="1:26" x14ac:dyDescent="0.25">
      <c r="A151" s="12"/>
      <c r="B151" s="41" t="s">
        <v>842</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2"/>
      <c r="B152" s="42"/>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row>
    <row r="153" spans="1:26" x14ac:dyDescent="0.25">
      <c r="A153" s="12"/>
      <c r="B153" s="41" t="s">
        <v>843</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row>
    <row r="154" spans="1:26" x14ac:dyDescent="0.25">
      <c r="A154" s="12"/>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2"/>
      <c r="B155" s="4"/>
      <c r="C155" s="4"/>
      <c r="D155" s="4"/>
      <c r="E155" s="4"/>
      <c r="F155" s="4"/>
      <c r="G155" s="4"/>
      <c r="H155" s="4"/>
      <c r="I155" s="4"/>
      <c r="J155" s="4"/>
    </row>
    <row r="156" spans="1:26" x14ac:dyDescent="0.25">
      <c r="A156" s="12"/>
      <c r="B156" s="52"/>
      <c r="C156" s="52" t="s">
        <v>301</v>
      </c>
      <c r="D156" s="56" t="s">
        <v>539</v>
      </c>
      <c r="E156" s="56"/>
      <c r="F156" s="52"/>
      <c r="G156" s="52"/>
      <c r="H156" s="56" t="s">
        <v>845</v>
      </c>
      <c r="I156" s="56"/>
      <c r="J156" s="52"/>
    </row>
    <row r="157" spans="1:26" x14ac:dyDescent="0.25">
      <c r="A157" s="12"/>
      <c r="B157" s="52"/>
      <c r="C157" s="52"/>
      <c r="D157" s="56" t="s">
        <v>844</v>
      </c>
      <c r="E157" s="56"/>
      <c r="F157" s="52"/>
      <c r="G157" s="52"/>
      <c r="H157" s="56" t="s">
        <v>528</v>
      </c>
      <c r="I157" s="56"/>
      <c r="J157" s="52"/>
    </row>
    <row r="158" spans="1:26" ht="15.75" thickBot="1" x14ac:dyDescent="0.3">
      <c r="A158" s="12"/>
      <c r="B158" s="52"/>
      <c r="C158" s="52"/>
      <c r="D158" s="57"/>
      <c r="E158" s="57"/>
      <c r="F158" s="52"/>
      <c r="G158" s="52"/>
      <c r="H158" s="57" t="s">
        <v>846</v>
      </c>
      <c r="I158" s="57"/>
      <c r="J158" s="52"/>
    </row>
    <row r="159" spans="1:26" x14ac:dyDescent="0.25">
      <c r="A159" s="12"/>
      <c r="B159" s="19" t="s">
        <v>847</v>
      </c>
      <c r="C159" s="21" t="s">
        <v>301</v>
      </c>
      <c r="D159" s="22"/>
      <c r="E159" s="23">
        <v>897450</v>
      </c>
      <c r="F159" s="24" t="s">
        <v>301</v>
      </c>
      <c r="G159" s="21"/>
      <c r="H159" s="22" t="s">
        <v>305</v>
      </c>
      <c r="I159" s="31">
        <v>9.58</v>
      </c>
      <c r="J159" s="24" t="s">
        <v>301</v>
      </c>
    </row>
    <row r="160" spans="1:26" x14ac:dyDescent="0.25">
      <c r="A160" s="12"/>
      <c r="B160" s="38" t="s">
        <v>848</v>
      </c>
      <c r="C160" s="16" t="s">
        <v>301</v>
      </c>
      <c r="D160" s="14"/>
      <c r="E160" s="27">
        <v>49700</v>
      </c>
      <c r="F160" s="28" t="s">
        <v>301</v>
      </c>
      <c r="G160" s="16"/>
      <c r="H160" s="14"/>
      <c r="I160" s="30">
        <v>18.52</v>
      </c>
      <c r="J160" s="28" t="s">
        <v>301</v>
      </c>
    </row>
    <row r="161" spans="1:26" x14ac:dyDescent="0.25">
      <c r="A161" s="12"/>
      <c r="B161" s="47" t="s">
        <v>849</v>
      </c>
      <c r="C161" s="21" t="s">
        <v>301</v>
      </c>
      <c r="D161" s="22"/>
      <c r="E161" s="31" t="s">
        <v>850</v>
      </c>
      <c r="F161" s="24" t="s">
        <v>319</v>
      </c>
      <c r="G161" s="21"/>
      <c r="H161" s="22"/>
      <c r="I161" s="31">
        <v>9.4700000000000006</v>
      </c>
      <c r="J161" s="24" t="s">
        <v>301</v>
      </c>
    </row>
    <row r="162" spans="1:26" ht="15.75" thickBot="1" x14ac:dyDescent="0.3">
      <c r="A162" s="12"/>
      <c r="B162" s="38" t="s">
        <v>851</v>
      </c>
      <c r="C162" s="16" t="s">
        <v>301</v>
      </c>
      <c r="D162" s="14"/>
      <c r="E162" s="30" t="s">
        <v>852</v>
      </c>
      <c r="F162" s="28" t="s">
        <v>319</v>
      </c>
      <c r="G162" s="16"/>
      <c r="H162" s="14"/>
      <c r="I162" s="30">
        <v>9.43</v>
      </c>
      <c r="J162" s="28" t="s">
        <v>301</v>
      </c>
    </row>
    <row r="163" spans="1:26" x14ac:dyDescent="0.25">
      <c r="A163" s="12"/>
      <c r="B163" s="15"/>
      <c r="C163" s="15" t="s">
        <v>301</v>
      </c>
      <c r="D163" s="29"/>
      <c r="E163" s="29"/>
      <c r="F163" s="15"/>
      <c r="G163" s="15"/>
      <c r="H163" s="15"/>
      <c r="I163" s="15"/>
      <c r="J163" s="15"/>
    </row>
    <row r="164" spans="1:26" ht="15.75" thickBot="1" x14ac:dyDescent="0.3">
      <c r="A164" s="12"/>
      <c r="B164" s="19" t="s">
        <v>853</v>
      </c>
      <c r="C164" s="21" t="s">
        <v>301</v>
      </c>
      <c r="D164" s="22"/>
      <c r="E164" s="23">
        <v>933450</v>
      </c>
      <c r="F164" s="24" t="s">
        <v>301</v>
      </c>
      <c r="G164" s="21"/>
      <c r="H164" s="22" t="s">
        <v>305</v>
      </c>
      <c r="I164" s="31">
        <v>10.06</v>
      </c>
      <c r="J164" s="24" t="s">
        <v>301</v>
      </c>
    </row>
    <row r="165" spans="1:26" ht="15.75" thickTop="1" x14ac:dyDescent="0.25">
      <c r="A165" s="12"/>
      <c r="B165" s="15"/>
      <c r="C165" s="15" t="s">
        <v>301</v>
      </c>
      <c r="D165" s="25"/>
      <c r="E165" s="25"/>
      <c r="F165" s="15"/>
      <c r="G165" s="15"/>
      <c r="H165" s="15"/>
      <c r="I165" s="15"/>
      <c r="J165" s="15"/>
    </row>
    <row r="166" spans="1:26" ht="15.75" thickBot="1" x14ac:dyDescent="0.3">
      <c r="A166" s="12"/>
      <c r="B166" s="26" t="s">
        <v>854</v>
      </c>
      <c r="C166" s="16" t="s">
        <v>301</v>
      </c>
      <c r="D166" s="14"/>
      <c r="E166" s="27">
        <v>763540</v>
      </c>
      <c r="F166" s="28" t="s">
        <v>301</v>
      </c>
      <c r="G166" s="16"/>
      <c r="H166" s="14" t="s">
        <v>305</v>
      </c>
      <c r="I166" s="30">
        <v>9.42</v>
      </c>
      <c r="J166" s="28" t="s">
        <v>301</v>
      </c>
    </row>
    <row r="167" spans="1:26" ht="15.75" thickTop="1" x14ac:dyDescent="0.25">
      <c r="A167" s="12"/>
      <c r="B167" s="15"/>
      <c r="C167" s="15" t="s">
        <v>301</v>
      </c>
      <c r="D167" s="25"/>
      <c r="E167" s="25"/>
      <c r="F167" s="15"/>
      <c r="G167" s="15"/>
      <c r="H167" s="15"/>
      <c r="I167" s="15"/>
      <c r="J167" s="15"/>
    </row>
    <row r="168" spans="1:26" x14ac:dyDescent="0.25">
      <c r="A168" s="12"/>
      <c r="B168" s="41" t="s">
        <v>855</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row>
    <row r="169" spans="1:26" x14ac:dyDescent="0.25">
      <c r="A169" s="12"/>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row>
    <row r="170" spans="1:26" x14ac:dyDescent="0.25">
      <c r="A170" s="12"/>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ht="15.75" thickBot="1" x14ac:dyDescent="0.3">
      <c r="A171" s="12"/>
      <c r="B171" s="16"/>
      <c r="C171" s="16" t="s">
        <v>301</v>
      </c>
      <c r="D171" s="57" t="s">
        <v>856</v>
      </c>
      <c r="E171" s="57"/>
      <c r="F171" s="57"/>
      <c r="G171" s="57"/>
      <c r="H171" s="57"/>
      <c r="I171" s="57"/>
      <c r="J171" s="57"/>
      <c r="K171" s="57"/>
      <c r="L171" s="57"/>
      <c r="M171" s="57"/>
      <c r="N171" s="16"/>
      <c r="O171" s="16" t="s">
        <v>301</v>
      </c>
      <c r="P171" s="57" t="s">
        <v>857</v>
      </c>
      <c r="Q171" s="57"/>
      <c r="R171" s="57"/>
      <c r="S171" s="57"/>
      <c r="T171" s="57"/>
      <c r="U171" s="57"/>
      <c r="V171" s="57"/>
      <c r="W171" s="57"/>
      <c r="X171" s="57"/>
      <c r="Y171" s="57"/>
      <c r="Z171" s="16"/>
    </row>
    <row r="172" spans="1:26" x14ac:dyDescent="0.25">
      <c r="A172" s="12"/>
      <c r="B172" s="85" t="s">
        <v>858</v>
      </c>
      <c r="C172" s="52" t="s">
        <v>301</v>
      </c>
      <c r="D172" s="58" t="s">
        <v>539</v>
      </c>
      <c r="E172" s="58"/>
      <c r="F172" s="59"/>
      <c r="G172" s="59" t="s">
        <v>301</v>
      </c>
      <c r="H172" s="58" t="s">
        <v>860</v>
      </c>
      <c r="I172" s="58"/>
      <c r="J172" s="59"/>
      <c r="K172" s="59" t="s">
        <v>301</v>
      </c>
      <c r="L172" s="58" t="s">
        <v>845</v>
      </c>
      <c r="M172" s="58"/>
      <c r="N172" s="52"/>
      <c r="O172" s="52" t="s">
        <v>301</v>
      </c>
      <c r="P172" s="58" t="s">
        <v>539</v>
      </c>
      <c r="Q172" s="58"/>
      <c r="R172" s="59"/>
      <c r="S172" s="59" t="s">
        <v>301</v>
      </c>
      <c r="T172" s="58" t="s">
        <v>860</v>
      </c>
      <c r="U172" s="58"/>
      <c r="V172" s="59"/>
      <c r="W172" s="59" t="s">
        <v>301</v>
      </c>
      <c r="X172" s="58" t="s">
        <v>845</v>
      </c>
      <c r="Y172" s="58"/>
      <c r="Z172" s="52"/>
    </row>
    <row r="173" spans="1:26" x14ac:dyDescent="0.25">
      <c r="A173" s="12"/>
      <c r="B173" s="85" t="s">
        <v>859</v>
      </c>
      <c r="C173" s="52"/>
      <c r="D173" s="56" t="s">
        <v>844</v>
      </c>
      <c r="E173" s="56"/>
      <c r="F173" s="52"/>
      <c r="G173" s="52"/>
      <c r="H173" s="56" t="s">
        <v>528</v>
      </c>
      <c r="I173" s="56"/>
      <c r="J173" s="52"/>
      <c r="K173" s="52"/>
      <c r="L173" s="56" t="s">
        <v>528</v>
      </c>
      <c r="M173" s="56"/>
      <c r="N173" s="52"/>
      <c r="O173" s="52"/>
      <c r="P173" s="56" t="s">
        <v>844</v>
      </c>
      <c r="Q173" s="56"/>
      <c r="R173" s="52"/>
      <c r="S173" s="52"/>
      <c r="T173" s="56" t="s">
        <v>528</v>
      </c>
      <c r="U173" s="56"/>
      <c r="V173" s="52"/>
      <c r="W173" s="52"/>
      <c r="X173" s="56" t="s">
        <v>528</v>
      </c>
      <c r="Y173" s="56"/>
      <c r="Z173" s="52"/>
    </row>
    <row r="174" spans="1:26" x14ac:dyDescent="0.25">
      <c r="A174" s="12"/>
      <c r="C174" s="52"/>
      <c r="D174" s="56"/>
      <c r="E174" s="56"/>
      <c r="F174" s="52"/>
      <c r="G174" s="52"/>
      <c r="H174" s="56" t="s">
        <v>861</v>
      </c>
      <c r="I174" s="56"/>
      <c r="J174" s="52"/>
      <c r="K174" s="52"/>
      <c r="L174" s="56" t="s">
        <v>864</v>
      </c>
      <c r="M174" s="56"/>
      <c r="N174" s="52"/>
      <c r="O174" s="52"/>
      <c r="P174" s="56"/>
      <c r="Q174" s="56"/>
      <c r="R174" s="52"/>
      <c r="S174" s="52"/>
      <c r="T174" s="56" t="s">
        <v>861</v>
      </c>
      <c r="U174" s="56"/>
      <c r="V174" s="52"/>
      <c r="W174" s="52"/>
      <c r="X174" s="56" t="s">
        <v>864</v>
      </c>
      <c r="Y174" s="56"/>
      <c r="Z174" s="52"/>
    </row>
    <row r="175" spans="1:26" x14ac:dyDescent="0.25">
      <c r="A175" s="12"/>
      <c r="C175" s="52"/>
      <c r="D175" s="56"/>
      <c r="E175" s="56"/>
      <c r="F175" s="52"/>
      <c r="G175" s="52"/>
      <c r="H175" s="56" t="s">
        <v>862</v>
      </c>
      <c r="I175" s="56"/>
      <c r="J175" s="52"/>
      <c r="K175" s="52"/>
      <c r="L175" s="56" t="s">
        <v>865</v>
      </c>
      <c r="M175" s="56"/>
      <c r="N175" s="52"/>
      <c r="O175" s="52"/>
      <c r="P175" s="56"/>
      <c r="Q175" s="56"/>
      <c r="R175" s="52"/>
      <c r="S175" s="52"/>
      <c r="T175" s="56" t="s">
        <v>862</v>
      </c>
      <c r="U175" s="56"/>
      <c r="V175" s="52"/>
      <c r="W175" s="52"/>
      <c r="X175" s="56" t="s">
        <v>865</v>
      </c>
      <c r="Y175" s="56"/>
      <c r="Z175" s="52"/>
    </row>
    <row r="176" spans="1:26" ht="15.75" thickBot="1" x14ac:dyDescent="0.3">
      <c r="A176" s="12"/>
      <c r="C176" s="52"/>
      <c r="D176" s="57"/>
      <c r="E176" s="57"/>
      <c r="F176" s="52"/>
      <c r="G176" s="52"/>
      <c r="H176" s="57" t="s">
        <v>863</v>
      </c>
      <c r="I176" s="57"/>
      <c r="J176" s="52"/>
      <c r="K176" s="52"/>
      <c r="L176" s="57"/>
      <c r="M176" s="57"/>
      <c r="N176" s="52"/>
      <c r="O176" s="52"/>
      <c r="P176" s="57"/>
      <c r="Q176" s="57"/>
      <c r="R176" s="52"/>
      <c r="S176" s="52"/>
      <c r="T176" s="57" t="s">
        <v>863</v>
      </c>
      <c r="U176" s="57"/>
      <c r="V176" s="52"/>
      <c r="W176" s="52"/>
      <c r="X176" s="57"/>
      <c r="Y176" s="57"/>
      <c r="Z176" s="52"/>
    </row>
    <row r="177" spans="1:26" x14ac:dyDescent="0.25">
      <c r="A177" s="12"/>
      <c r="B177" s="19" t="s">
        <v>866</v>
      </c>
      <c r="C177" s="21" t="s">
        <v>301</v>
      </c>
      <c r="D177" s="22"/>
      <c r="E177" s="23">
        <v>301650</v>
      </c>
      <c r="F177" s="24" t="s">
        <v>301</v>
      </c>
      <c r="G177" s="21" t="s">
        <v>301</v>
      </c>
      <c r="H177" s="22"/>
      <c r="I177" s="31">
        <v>5.7</v>
      </c>
      <c r="J177" s="24" t="s">
        <v>301</v>
      </c>
      <c r="K177" s="21" t="s">
        <v>301</v>
      </c>
      <c r="L177" s="22" t="s">
        <v>305</v>
      </c>
      <c r="M177" s="31">
        <v>8.9</v>
      </c>
      <c r="N177" s="24" t="s">
        <v>301</v>
      </c>
      <c r="O177" s="21" t="s">
        <v>301</v>
      </c>
      <c r="P177" s="22"/>
      <c r="Q177" s="23">
        <v>240300</v>
      </c>
      <c r="R177" s="24" t="s">
        <v>301</v>
      </c>
      <c r="S177" s="21" t="s">
        <v>301</v>
      </c>
      <c r="T177" s="22"/>
      <c r="U177" s="31">
        <v>5.7</v>
      </c>
      <c r="V177" s="24" t="s">
        <v>301</v>
      </c>
      <c r="W177" s="21" t="s">
        <v>301</v>
      </c>
      <c r="X177" s="22" t="s">
        <v>305</v>
      </c>
      <c r="Y177" s="31">
        <v>8.9</v>
      </c>
      <c r="Z177" s="24" t="s">
        <v>301</v>
      </c>
    </row>
    <row r="178" spans="1:26" x14ac:dyDescent="0.25">
      <c r="A178" s="12"/>
      <c r="B178" s="26" t="s">
        <v>867</v>
      </c>
      <c r="C178" s="16" t="s">
        <v>301</v>
      </c>
      <c r="D178" s="14"/>
      <c r="E178" s="27">
        <v>509000</v>
      </c>
      <c r="F178" s="28" t="s">
        <v>301</v>
      </c>
      <c r="G178" s="16" t="s">
        <v>301</v>
      </c>
      <c r="H178" s="14"/>
      <c r="I178" s="30">
        <v>4.87</v>
      </c>
      <c r="J178" s="28" t="s">
        <v>301</v>
      </c>
      <c r="K178" s="16" t="s">
        <v>301</v>
      </c>
      <c r="L178" s="14"/>
      <c r="M178" s="30">
        <v>9.49</v>
      </c>
      <c r="N178" s="28" t="s">
        <v>301</v>
      </c>
      <c r="O178" s="16" t="s">
        <v>301</v>
      </c>
      <c r="P178" s="14"/>
      <c r="Q178" s="27">
        <v>496000</v>
      </c>
      <c r="R178" s="28" t="s">
        <v>301</v>
      </c>
      <c r="S178" s="16" t="s">
        <v>301</v>
      </c>
      <c r="T178" s="14"/>
      <c r="U178" s="30">
        <v>4.84</v>
      </c>
      <c r="V178" s="28" t="s">
        <v>301</v>
      </c>
      <c r="W178" s="16" t="s">
        <v>301</v>
      </c>
      <c r="X178" s="14"/>
      <c r="Y178" s="30">
        <v>9.49</v>
      </c>
      <c r="Z178" s="28" t="s">
        <v>301</v>
      </c>
    </row>
    <row r="179" spans="1:26" x14ac:dyDescent="0.25">
      <c r="A179" s="12"/>
      <c r="B179" s="19" t="s">
        <v>868</v>
      </c>
      <c r="C179" s="21" t="s">
        <v>301</v>
      </c>
      <c r="D179" s="22"/>
      <c r="E179" s="23">
        <v>2500</v>
      </c>
      <c r="F179" s="24" t="s">
        <v>301</v>
      </c>
      <c r="G179" s="21" t="s">
        <v>301</v>
      </c>
      <c r="H179" s="22"/>
      <c r="I179" s="31">
        <v>6.57</v>
      </c>
      <c r="J179" s="24" t="s">
        <v>301</v>
      </c>
      <c r="K179" s="21" t="s">
        <v>301</v>
      </c>
      <c r="L179" s="22"/>
      <c r="M179" s="31">
        <v>10.75</v>
      </c>
      <c r="N179" s="24" t="s">
        <v>301</v>
      </c>
      <c r="O179" s="21" t="s">
        <v>301</v>
      </c>
      <c r="P179" s="22"/>
      <c r="Q179" s="23">
        <v>1500</v>
      </c>
      <c r="R179" s="24" t="s">
        <v>301</v>
      </c>
      <c r="S179" s="21" t="s">
        <v>301</v>
      </c>
      <c r="T179" s="22"/>
      <c r="U179" s="31">
        <v>6.57</v>
      </c>
      <c r="V179" s="24" t="s">
        <v>301</v>
      </c>
      <c r="W179" s="21" t="s">
        <v>301</v>
      </c>
      <c r="X179" s="22"/>
      <c r="Y179" s="31">
        <v>10.75</v>
      </c>
      <c r="Z179" s="24" t="s">
        <v>301</v>
      </c>
    </row>
    <row r="180" spans="1:26" x14ac:dyDescent="0.25">
      <c r="A180" s="12"/>
      <c r="B180" s="26" t="s">
        <v>869</v>
      </c>
      <c r="C180" s="16" t="s">
        <v>301</v>
      </c>
      <c r="D180" s="14"/>
      <c r="E180" s="27">
        <v>5000</v>
      </c>
      <c r="F180" s="28" t="s">
        <v>301</v>
      </c>
      <c r="G180" s="16" t="s">
        <v>301</v>
      </c>
      <c r="H180" s="14"/>
      <c r="I180" s="30">
        <v>6.48</v>
      </c>
      <c r="J180" s="28" t="s">
        <v>301</v>
      </c>
      <c r="K180" s="16" t="s">
        <v>301</v>
      </c>
      <c r="L180" s="14"/>
      <c r="M180" s="30">
        <v>11.13</v>
      </c>
      <c r="N180" s="28" t="s">
        <v>301</v>
      </c>
      <c r="O180" s="16" t="s">
        <v>301</v>
      </c>
      <c r="P180" s="14"/>
      <c r="Q180" s="27">
        <v>3000</v>
      </c>
      <c r="R180" s="28" t="s">
        <v>301</v>
      </c>
      <c r="S180" s="16" t="s">
        <v>301</v>
      </c>
      <c r="T180" s="14"/>
      <c r="U180" s="30">
        <v>6.48</v>
      </c>
      <c r="V180" s="28" t="s">
        <v>301</v>
      </c>
      <c r="W180" s="16" t="s">
        <v>301</v>
      </c>
      <c r="X180" s="14"/>
      <c r="Y180" s="30">
        <v>11.13</v>
      </c>
      <c r="Z180" s="28" t="s">
        <v>301</v>
      </c>
    </row>
    <row r="181" spans="1:26" x14ac:dyDescent="0.25">
      <c r="A181" s="12"/>
      <c r="B181" s="19" t="s">
        <v>870</v>
      </c>
      <c r="C181" s="21" t="s">
        <v>301</v>
      </c>
      <c r="D181" s="22"/>
      <c r="E181" s="23">
        <v>20600</v>
      </c>
      <c r="F181" s="24" t="s">
        <v>301</v>
      </c>
      <c r="G181" s="21" t="s">
        <v>301</v>
      </c>
      <c r="H181" s="22"/>
      <c r="I181" s="31">
        <v>7.9</v>
      </c>
      <c r="J181" s="24" t="s">
        <v>301</v>
      </c>
      <c r="K181" s="21" t="s">
        <v>301</v>
      </c>
      <c r="L181" s="22"/>
      <c r="M181" s="31">
        <v>12.23</v>
      </c>
      <c r="N181" s="24" t="s">
        <v>301</v>
      </c>
      <c r="O181" s="21" t="s">
        <v>301</v>
      </c>
      <c r="P181" s="22"/>
      <c r="Q181" s="23">
        <v>8240</v>
      </c>
      <c r="R181" s="24" t="s">
        <v>301</v>
      </c>
      <c r="S181" s="21" t="s">
        <v>301</v>
      </c>
      <c r="T181" s="22"/>
      <c r="U181" s="31">
        <v>7.9</v>
      </c>
      <c r="V181" s="24" t="s">
        <v>301</v>
      </c>
      <c r="W181" s="21" t="s">
        <v>301</v>
      </c>
      <c r="X181" s="22"/>
      <c r="Y181" s="31">
        <v>12.23</v>
      </c>
      <c r="Z181" s="24" t="s">
        <v>301</v>
      </c>
    </row>
    <row r="182" spans="1:26" x14ac:dyDescent="0.25">
      <c r="A182" s="12"/>
      <c r="B182" s="26" t="s">
        <v>871</v>
      </c>
      <c r="C182" s="16" t="s">
        <v>301</v>
      </c>
      <c r="D182" s="14"/>
      <c r="E182" s="27">
        <v>25000</v>
      </c>
      <c r="F182" s="28" t="s">
        <v>301</v>
      </c>
      <c r="G182" s="16" t="s">
        <v>301</v>
      </c>
      <c r="H182" s="14"/>
      <c r="I182" s="30">
        <v>7.86</v>
      </c>
      <c r="J182" s="28" t="s">
        <v>301</v>
      </c>
      <c r="K182" s="16" t="s">
        <v>301</v>
      </c>
      <c r="L182" s="14"/>
      <c r="M182" s="30">
        <v>13.29</v>
      </c>
      <c r="N182" s="28" t="s">
        <v>301</v>
      </c>
      <c r="O182" s="16" t="s">
        <v>301</v>
      </c>
      <c r="P182" s="14"/>
      <c r="Q182" s="27">
        <v>7500</v>
      </c>
      <c r="R182" s="28" t="s">
        <v>301</v>
      </c>
      <c r="S182" s="16" t="s">
        <v>301</v>
      </c>
      <c r="T182" s="14"/>
      <c r="U182" s="30">
        <v>7.7</v>
      </c>
      <c r="V182" s="28" t="s">
        <v>301</v>
      </c>
      <c r="W182" s="16" t="s">
        <v>301</v>
      </c>
      <c r="X182" s="14"/>
      <c r="Y182" s="30">
        <v>13.32</v>
      </c>
      <c r="Z182" s="28" t="s">
        <v>301</v>
      </c>
    </row>
    <row r="183" spans="1:26" x14ac:dyDescent="0.25">
      <c r="A183" s="12"/>
      <c r="B183" s="19" t="s">
        <v>872</v>
      </c>
      <c r="C183" s="21" t="s">
        <v>301</v>
      </c>
      <c r="D183" s="22"/>
      <c r="E183" s="23">
        <v>15000</v>
      </c>
      <c r="F183" s="24" t="s">
        <v>301</v>
      </c>
      <c r="G183" s="21" t="s">
        <v>301</v>
      </c>
      <c r="H183" s="22"/>
      <c r="I183" s="31">
        <v>7.52</v>
      </c>
      <c r="J183" s="24" t="s">
        <v>301</v>
      </c>
      <c r="K183" s="21" t="s">
        <v>301</v>
      </c>
      <c r="L183" s="22"/>
      <c r="M183" s="31">
        <v>13.73</v>
      </c>
      <c r="N183" s="24" t="s">
        <v>301</v>
      </c>
      <c r="O183" s="21" t="s">
        <v>301</v>
      </c>
      <c r="P183" s="22"/>
      <c r="Q183" s="23">
        <v>6000</v>
      </c>
      <c r="R183" s="24" t="s">
        <v>301</v>
      </c>
      <c r="S183" s="21" t="s">
        <v>301</v>
      </c>
      <c r="T183" s="22"/>
      <c r="U183" s="31">
        <v>7.52</v>
      </c>
      <c r="V183" s="24" t="s">
        <v>301</v>
      </c>
      <c r="W183" s="21" t="s">
        <v>301</v>
      </c>
      <c r="X183" s="22"/>
      <c r="Y183" s="31">
        <v>13.73</v>
      </c>
      <c r="Z183" s="24" t="s">
        <v>301</v>
      </c>
    </row>
    <row r="184" spans="1:26" x14ac:dyDescent="0.25">
      <c r="A184" s="12"/>
      <c r="B184" s="26" t="s">
        <v>873</v>
      </c>
      <c r="C184" s="16" t="s">
        <v>301</v>
      </c>
      <c r="D184" s="14"/>
      <c r="E184" s="27">
        <v>5000</v>
      </c>
      <c r="F184" s="28" t="s">
        <v>301</v>
      </c>
      <c r="G184" s="16" t="s">
        <v>301</v>
      </c>
      <c r="H184" s="14"/>
      <c r="I184" s="30">
        <v>8.9499999999999993</v>
      </c>
      <c r="J184" s="28" t="s">
        <v>301</v>
      </c>
      <c r="K184" s="16" t="s">
        <v>301</v>
      </c>
      <c r="L184" s="14"/>
      <c r="M184" s="30">
        <v>16.3</v>
      </c>
      <c r="N184" s="28" t="s">
        <v>301</v>
      </c>
      <c r="O184" s="16" t="s">
        <v>301</v>
      </c>
      <c r="P184" s="14"/>
      <c r="Q184" s="27">
        <v>1000</v>
      </c>
      <c r="R184" s="28" t="s">
        <v>301</v>
      </c>
      <c r="S184" s="16" t="s">
        <v>301</v>
      </c>
      <c r="T184" s="14"/>
      <c r="U184" s="30">
        <v>8.9499999999999993</v>
      </c>
      <c r="V184" s="28" t="s">
        <v>301</v>
      </c>
      <c r="W184" s="16" t="s">
        <v>301</v>
      </c>
      <c r="X184" s="14"/>
      <c r="Y184" s="30">
        <v>16.3</v>
      </c>
      <c r="Z184" s="28" t="s">
        <v>301</v>
      </c>
    </row>
    <row r="185" spans="1:26" x14ac:dyDescent="0.25">
      <c r="A185" s="12"/>
      <c r="B185" s="19" t="s">
        <v>874</v>
      </c>
      <c r="C185" s="21" t="s">
        <v>301</v>
      </c>
      <c r="D185" s="22"/>
      <c r="E185" s="23">
        <v>46700</v>
      </c>
      <c r="F185" s="24" t="s">
        <v>301</v>
      </c>
      <c r="G185" s="21" t="s">
        <v>301</v>
      </c>
      <c r="H185" s="22"/>
      <c r="I185" s="31">
        <v>9.32</v>
      </c>
      <c r="J185" s="24" t="s">
        <v>301</v>
      </c>
      <c r="K185" s="21" t="s">
        <v>301</v>
      </c>
      <c r="L185" s="22"/>
      <c r="M185" s="31">
        <v>18.28</v>
      </c>
      <c r="N185" s="24" t="s">
        <v>301</v>
      </c>
      <c r="O185" s="21" t="s">
        <v>301</v>
      </c>
      <c r="P185" s="22"/>
      <c r="Q185" s="31" t="s">
        <v>612</v>
      </c>
      <c r="R185" s="24" t="s">
        <v>301</v>
      </c>
      <c r="S185" s="21" t="s">
        <v>301</v>
      </c>
      <c r="T185" s="22"/>
      <c r="U185" s="31" t="s">
        <v>612</v>
      </c>
      <c r="V185" s="24" t="s">
        <v>301</v>
      </c>
      <c r="W185" s="21" t="s">
        <v>301</v>
      </c>
      <c r="X185" s="22"/>
      <c r="Y185" s="31" t="s">
        <v>612</v>
      </c>
      <c r="Z185" s="24" t="s">
        <v>301</v>
      </c>
    </row>
    <row r="186" spans="1:26" ht="15.75" thickBot="1" x14ac:dyDescent="0.3">
      <c r="A186" s="12"/>
      <c r="B186" s="26" t="s">
        <v>875</v>
      </c>
      <c r="C186" s="16" t="s">
        <v>301</v>
      </c>
      <c r="D186" s="14"/>
      <c r="E186" s="27">
        <v>3000</v>
      </c>
      <c r="F186" s="28" t="s">
        <v>301</v>
      </c>
      <c r="G186" s="16" t="s">
        <v>301</v>
      </c>
      <c r="H186" s="14"/>
      <c r="I186" s="30">
        <v>9.81</v>
      </c>
      <c r="J186" s="28" t="s">
        <v>301</v>
      </c>
      <c r="K186" s="16" t="s">
        <v>301</v>
      </c>
      <c r="L186" s="14"/>
      <c r="M186" s="30">
        <v>22.24</v>
      </c>
      <c r="N186" s="28" t="s">
        <v>301</v>
      </c>
      <c r="O186" s="16" t="s">
        <v>301</v>
      </c>
      <c r="P186" s="14"/>
      <c r="Q186" s="30" t="s">
        <v>612</v>
      </c>
      <c r="R186" s="28" t="s">
        <v>301</v>
      </c>
      <c r="S186" s="16" t="s">
        <v>301</v>
      </c>
      <c r="T186" s="14"/>
      <c r="U186" s="30" t="s">
        <v>612</v>
      </c>
      <c r="V186" s="28" t="s">
        <v>301</v>
      </c>
      <c r="W186" s="16" t="s">
        <v>301</v>
      </c>
      <c r="X186" s="14"/>
      <c r="Y186" s="30" t="s">
        <v>612</v>
      </c>
      <c r="Z186" s="28" t="s">
        <v>301</v>
      </c>
    </row>
    <row r="187" spans="1:26" x14ac:dyDescent="0.25">
      <c r="A187" s="12"/>
      <c r="B187" s="15"/>
      <c r="C187" s="15" t="s">
        <v>301</v>
      </c>
      <c r="D187" s="29"/>
      <c r="E187" s="29"/>
      <c r="F187" s="15"/>
      <c r="G187" s="15" t="s">
        <v>301</v>
      </c>
      <c r="H187" s="15"/>
      <c r="I187" s="15"/>
      <c r="J187" s="15"/>
      <c r="K187" s="15" t="s">
        <v>301</v>
      </c>
      <c r="L187" s="15"/>
      <c r="M187" s="15"/>
      <c r="N187" s="15"/>
      <c r="O187" s="15" t="s">
        <v>301</v>
      </c>
      <c r="P187" s="29"/>
      <c r="Q187" s="29"/>
      <c r="R187" s="15"/>
      <c r="S187" s="15" t="s">
        <v>301</v>
      </c>
      <c r="T187" s="15"/>
      <c r="U187" s="15"/>
      <c r="V187" s="15"/>
      <c r="W187" s="15" t="s">
        <v>301</v>
      </c>
      <c r="X187" s="15"/>
      <c r="Y187" s="15"/>
      <c r="Z187" s="15"/>
    </row>
    <row r="188" spans="1:26" ht="15.75" thickBot="1" x14ac:dyDescent="0.3">
      <c r="A188" s="12"/>
      <c r="B188" s="72"/>
      <c r="C188" s="21" t="s">
        <v>301</v>
      </c>
      <c r="D188" s="22"/>
      <c r="E188" s="23">
        <v>933450</v>
      </c>
      <c r="F188" s="24" t="s">
        <v>301</v>
      </c>
      <c r="G188" s="21" t="s">
        <v>301</v>
      </c>
      <c r="H188" s="22"/>
      <c r="I188" s="31">
        <v>5.6</v>
      </c>
      <c r="J188" s="24" t="s">
        <v>301</v>
      </c>
      <c r="K188" s="21" t="s">
        <v>301</v>
      </c>
      <c r="L188" s="20"/>
      <c r="M188" s="20"/>
      <c r="N188" s="20"/>
      <c r="O188" s="21" t="s">
        <v>301</v>
      </c>
      <c r="P188" s="22"/>
      <c r="Q188" s="23">
        <v>763540</v>
      </c>
      <c r="R188" s="24" t="s">
        <v>301</v>
      </c>
      <c r="S188" s="21" t="s">
        <v>301</v>
      </c>
      <c r="T188" s="22"/>
      <c r="U188" s="31">
        <v>5.21</v>
      </c>
      <c r="V188" s="24" t="s">
        <v>301</v>
      </c>
      <c r="W188" s="21" t="s">
        <v>301</v>
      </c>
      <c r="X188" s="20"/>
      <c r="Y188" s="20"/>
      <c r="Z188" s="20"/>
    </row>
    <row r="189" spans="1:26" ht="15.75" thickTop="1" x14ac:dyDescent="0.25">
      <c r="A189" s="12"/>
      <c r="B189" s="15"/>
      <c r="C189" s="15" t="s">
        <v>301</v>
      </c>
      <c r="D189" s="25"/>
      <c r="E189" s="25"/>
      <c r="F189" s="15"/>
      <c r="G189" s="15" t="s">
        <v>301</v>
      </c>
      <c r="H189" s="15"/>
      <c r="I189" s="15"/>
      <c r="J189" s="15"/>
      <c r="K189" s="15" t="s">
        <v>301</v>
      </c>
      <c r="L189" s="15"/>
      <c r="M189" s="15"/>
      <c r="N189" s="15"/>
      <c r="O189" s="15" t="s">
        <v>301</v>
      </c>
      <c r="P189" s="25"/>
      <c r="Q189" s="25"/>
      <c r="R189" s="15"/>
      <c r="S189" s="15" t="s">
        <v>301</v>
      </c>
      <c r="T189" s="15"/>
      <c r="U189" s="15"/>
      <c r="V189" s="15"/>
      <c r="W189" s="15" t="s">
        <v>301</v>
      </c>
      <c r="X189" s="15"/>
      <c r="Y189" s="15"/>
      <c r="Z189" s="15"/>
    </row>
    <row r="190" spans="1:26" ht="25.5" customHeight="1" x14ac:dyDescent="0.25">
      <c r="A190" s="12"/>
      <c r="B190" s="41" t="s">
        <v>876</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12"/>
      <c r="B191" s="41" t="s">
        <v>877</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x14ac:dyDescent="0.25">
      <c r="A192" s="12"/>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2"/>
      <c r="B193" s="41" t="s">
        <v>878</v>
      </c>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2"/>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row>
    <row r="195" spans="1:26" x14ac:dyDescent="0.25">
      <c r="A195" s="12"/>
      <c r="B195" s="4"/>
      <c r="C195" s="4"/>
      <c r="D195" s="4"/>
      <c r="E195" s="4"/>
      <c r="F195" s="4"/>
      <c r="G195" s="4"/>
      <c r="H195" s="4"/>
      <c r="I195" s="4"/>
      <c r="J195" s="4"/>
    </row>
    <row r="196" spans="1:26" x14ac:dyDescent="0.25">
      <c r="A196" s="12"/>
      <c r="B196" s="52"/>
      <c r="C196" s="52" t="s">
        <v>301</v>
      </c>
      <c r="D196" s="56" t="s">
        <v>539</v>
      </c>
      <c r="E196" s="56"/>
      <c r="F196" s="52"/>
      <c r="G196" s="52"/>
      <c r="H196" s="56" t="s">
        <v>845</v>
      </c>
      <c r="I196" s="56"/>
      <c r="J196" s="52"/>
    </row>
    <row r="197" spans="1:26" x14ac:dyDescent="0.25">
      <c r="A197" s="12"/>
      <c r="B197" s="52"/>
      <c r="C197" s="52"/>
      <c r="D197" s="56" t="s">
        <v>844</v>
      </c>
      <c r="E197" s="56"/>
      <c r="F197" s="52"/>
      <c r="G197" s="52"/>
      <c r="H197" s="56" t="s">
        <v>528</v>
      </c>
      <c r="I197" s="56"/>
      <c r="J197" s="52"/>
    </row>
    <row r="198" spans="1:26" x14ac:dyDescent="0.25">
      <c r="A198" s="12"/>
      <c r="B198" s="52"/>
      <c r="C198" s="52"/>
      <c r="D198" s="56"/>
      <c r="E198" s="56"/>
      <c r="F198" s="52"/>
      <c r="G198" s="52"/>
      <c r="H198" s="56" t="s">
        <v>879</v>
      </c>
      <c r="I198" s="56"/>
      <c r="J198" s="52"/>
    </row>
    <row r="199" spans="1:26" ht="15.75" thickBot="1" x14ac:dyDescent="0.3">
      <c r="A199" s="12"/>
      <c r="B199" s="52"/>
      <c r="C199" s="52"/>
      <c r="D199" s="57"/>
      <c r="E199" s="57"/>
      <c r="F199" s="52"/>
      <c r="G199" s="52"/>
      <c r="H199" s="57" t="s">
        <v>880</v>
      </c>
      <c r="I199" s="57"/>
      <c r="J199" s="52"/>
    </row>
    <row r="200" spans="1:26" ht="25.5" x14ac:dyDescent="0.25">
      <c r="A200" s="12"/>
      <c r="B200" s="19" t="s">
        <v>881</v>
      </c>
      <c r="C200" s="21" t="s">
        <v>301</v>
      </c>
      <c r="D200" s="22"/>
      <c r="E200" s="23">
        <v>119055</v>
      </c>
      <c r="F200" s="24" t="s">
        <v>301</v>
      </c>
      <c r="G200" s="21"/>
      <c r="H200" s="22" t="s">
        <v>305</v>
      </c>
      <c r="I200" s="31">
        <v>10.25</v>
      </c>
      <c r="J200" s="24" t="s">
        <v>301</v>
      </c>
    </row>
    <row r="201" spans="1:26" x14ac:dyDescent="0.25">
      <c r="A201" s="12"/>
      <c r="B201" s="38" t="s">
        <v>882</v>
      </c>
      <c r="C201" s="16" t="s">
        <v>301</v>
      </c>
      <c r="D201" s="14"/>
      <c r="E201" s="27">
        <v>48700</v>
      </c>
      <c r="F201" s="28" t="s">
        <v>301</v>
      </c>
      <c r="G201" s="16"/>
      <c r="H201" s="14"/>
      <c r="I201" s="30">
        <v>18.96</v>
      </c>
      <c r="J201" s="28" t="s">
        <v>301</v>
      </c>
    </row>
    <row r="202" spans="1:26" x14ac:dyDescent="0.25">
      <c r="A202" s="12"/>
      <c r="B202" s="47" t="s">
        <v>883</v>
      </c>
      <c r="C202" s="21" t="s">
        <v>301</v>
      </c>
      <c r="D202" s="22"/>
      <c r="E202" s="31" t="s">
        <v>884</v>
      </c>
      <c r="F202" s="24" t="s">
        <v>319</v>
      </c>
      <c r="G202" s="21"/>
      <c r="H202" s="22"/>
      <c r="I202" s="31">
        <v>9.7100000000000009</v>
      </c>
      <c r="J202" s="24" t="s">
        <v>301</v>
      </c>
    </row>
    <row r="203" spans="1:26" ht="15.75" thickBot="1" x14ac:dyDescent="0.3">
      <c r="A203" s="12"/>
      <c r="B203" s="38" t="s">
        <v>885</v>
      </c>
      <c r="C203" s="16" t="s">
        <v>301</v>
      </c>
      <c r="D203" s="14"/>
      <c r="E203" s="30" t="s">
        <v>886</v>
      </c>
      <c r="F203" s="28" t="s">
        <v>319</v>
      </c>
      <c r="G203" s="16"/>
      <c r="H203" s="14"/>
      <c r="I203" s="30">
        <v>9.5</v>
      </c>
      <c r="J203" s="28" t="s">
        <v>301</v>
      </c>
    </row>
    <row r="204" spans="1:26" x14ac:dyDescent="0.25">
      <c r="A204" s="12"/>
      <c r="B204" s="15"/>
      <c r="C204" s="15" t="s">
        <v>301</v>
      </c>
      <c r="D204" s="29"/>
      <c r="E204" s="29"/>
      <c r="F204" s="15"/>
      <c r="G204" s="15"/>
      <c r="H204" s="15"/>
      <c r="I204" s="15"/>
      <c r="J204" s="15"/>
    </row>
    <row r="205" spans="1:26" ht="15.75" thickBot="1" x14ac:dyDescent="0.3">
      <c r="A205" s="12"/>
      <c r="B205" s="19" t="s">
        <v>887</v>
      </c>
      <c r="C205" s="21" t="s">
        <v>301</v>
      </c>
      <c r="D205" s="22"/>
      <c r="E205" s="23">
        <v>103810</v>
      </c>
      <c r="F205" s="24" t="s">
        <v>301</v>
      </c>
      <c r="G205" s="21"/>
      <c r="H205" s="22"/>
      <c r="I205" s="31">
        <v>14.68</v>
      </c>
      <c r="J205" s="24" t="s">
        <v>301</v>
      </c>
    </row>
    <row r="206" spans="1:26" ht="15.75" thickTop="1" x14ac:dyDescent="0.25">
      <c r="A206" s="12"/>
      <c r="B206" s="15"/>
      <c r="C206" s="15" t="s">
        <v>301</v>
      </c>
      <c r="D206" s="25"/>
      <c r="E206" s="25"/>
      <c r="F206" s="15"/>
      <c r="G206" s="15"/>
      <c r="H206" s="15"/>
      <c r="I206" s="15"/>
      <c r="J206" s="15"/>
    </row>
    <row r="207" spans="1:26" x14ac:dyDescent="0.25">
      <c r="A207" s="12"/>
      <c r="B207" s="41" t="s">
        <v>888</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row>
    <row r="208" spans="1:26" x14ac:dyDescent="0.25">
      <c r="A208" s="12"/>
      <c r="B208" s="41" t="s">
        <v>889</v>
      </c>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row>
    <row r="209" spans="1:26" x14ac:dyDescent="0.25">
      <c r="A209" s="12"/>
      <c r="B209" s="41" t="s">
        <v>890</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row>
    <row r="210" spans="1:26" x14ac:dyDescent="0.25">
      <c r="A210" s="12"/>
      <c r="B210" s="40" t="s">
        <v>291</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row>
    <row r="211" spans="1:26" ht="25.5" customHeight="1" x14ac:dyDescent="0.25">
      <c r="A211" s="12"/>
      <c r="B211" s="41" t="s">
        <v>891</v>
      </c>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x14ac:dyDescent="0.25">
      <c r="A212" s="12"/>
      <c r="B212" s="41" t="s">
        <v>892</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row>
    <row r="213" spans="1:26" x14ac:dyDescent="0.25">
      <c r="A213" s="12"/>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row>
    <row r="214" spans="1:26" x14ac:dyDescent="0.25">
      <c r="A214" s="12"/>
      <c r="B214" s="4"/>
      <c r="C214" s="4"/>
      <c r="D214" s="4"/>
      <c r="E214" s="4"/>
      <c r="F214" s="4"/>
    </row>
    <row r="215" spans="1:26" ht="15.75" thickBot="1" x14ac:dyDescent="0.3">
      <c r="A215" s="12"/>
      <c r="B215" s="73" t="s">
        <v>658</v>
      </c>
      <c r="C215" s="16" t="s">
        <v>301</v>
      </c>
      <c r="D215" s="32" t="s">
        <v>626</v>
      </c>
      <c r="E215" s="32"/>
      <c r="F215" s="16"/>
    </row>
    <row r="216" spans="1:26" x14ac:dyDescent="0.25">
      <c r="A216" s="12"/>
      <c r="B216" s="16"/>
      <c r="C216" s="16" t="s">
        <v>301</v>
      </c>
      <c r="D216" s="74" t="s">
        <v>627</v>
      </c>
      <c r="E216" s="74"/>
      <c r="F216" s="16"/>
    </row>
    <row r="217" spans="1:26" x14ac:dyDescent="0.25">
      <c r="A217" s="12"/>
      <c r="B217" s="47">
        <v>2014</v>
      </c>
      <c r="C217" s="21" t="s">
        <v>301</v>
      </c>
      <c r="D217" s="22" t="s">
        <v>305</v>
      </c>
      <c r="E217" s="31">
        <v>310</v>
      </c>
      <c r="F217" s="24" t="s">
        <v>301</v>
      </c>
    </row>
    <row r="218" spans="1:26" x14ac:dyDescent="0.25">
      <c r="A218" s="12"/>
      <c r="B218" s="38">
        <v>2015</v>
      </c>
      <c r="C218" s="16" t="s">
        <v>301</v>
      </c>
      <c r="D218" s="14"/>
      <c r="E218" s="30">
        <v>330</v>
      </c>
      <c r="F218" s="28" t="s">
        <v>301</v>
      </c>
    </row>
    <row r="219" spans="1:26" x14ac:dyDescent="0.25">
      <c r="A219" s="12"/>
      <c r="B219" s="47">
        <v>2016</v>
      </c>
      <c r="C219" s="21" t="s">
        <v>301</v>
      </c>
      <c r="D219" s="22"/>
      <c r="E219" s="31">
        <v>351</v>
      </c>
      <c r="F219" s="24" t="s">
        <v>301</v>
      </c>
    </row>
    <row r="220" spans="1:26" x14ac:dyDescent="0.25">
      <c r="A220" s="12"/>
      <c r="B220" s="38">
        <v>2017</v>
      </c>
      <c r="C220" s="16" t="s">
        <v>301</v>
      </c>
      <c r="D220" s="14"/>
      <c r="E220" s="30">
        <v>375</v>
      </c>
      <c r="F220" s="28" t="s">
        <v>301</v>
      </c>
    </row>
    <row r="221" spans="1:26" x14ac:dyDescent="0.25">
      <c r="A221" s="12"/>
      <c r="B221" s="47">
        <v>2018</v>
      </c>
      <c r="C221" s="21" t="s">
        <v>301</v>
      </c>
      <c r="D221" s="22"/>
      <c r="E221" s="31">
        <v>399</v>
      </c>
      <c r="F221" s="24" t="s">
        <v>301</v>
      </c>
    </row>
    <row r="222" spans="1:26" ht="15.75" thickBot="1" x14ac:dyDescent="0.3">
      <c r="A222" s="12"/>
      <c r="B222" s="26" t="s">
        <v>893</v>
      </c>
      <c r="C222" s="16" t="s">
        <v>301</v>
      </c>
      <c r="D222" s="14"/>
      <c r="E222" s="27">
        <v>4985</v>
      </c>
      <c r="F222" s="28" t="s">
        <v>301</v>
      </c>
    </row>
    <row r="223" spans="1:26" x14ac:dyDescent="0.25">
      <c r="A223" s="12"/>
      <c r="B223" s="15"/>
      <c r="C223" s="15" t="s">
        <v>301</v>
      </c>
      <c r="D223" s="29"/>
      <c r="E223" s="29"/>
      <c r="F223" s="15"/>
    </row>
    <row r="224" spans="1:26" ht="15.75" thickBot="1" x14ac:dyDescent="0.3">
      <c r="A224" s="12"/>
      <c r="B224" s="72"/>
      <c r="C224" s="21" t="s">
        <v>301</v>
      </c>
      <c r="D224" s="22" t="s">
        <v>305</v>
      </c>
      <c r="E224" s="23">
        <v>6750</v>
      </c>
      <c r="F224" s="24" t="s">
        <v>301</v>
      </c>
    </row>
    <row r="225" spans="1:26" ht="15.75" thickTop="1" x14ac:dyDescent="0.25">
      <c r="A225" s="12"/>
      <c r="B225" s="15"/>
      <c r="C225" s="15" t="s">
        <v>301</v>
      </c>
      <c r="D225" s="25"/>
      <c r="E225" s="25"/>
      <c r="F225" s="15"/>
    </row>
    <row r="226" spans="1:26" x14ac:dyDescent="0.25">
      <c r="A226" s="12"/>
      <c r="B226" s="41" t="s">
        <v>894</v>
      </c>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row>
    <row r="227" spans="1:26" x14ac:dyDescent="0.25">
      <c r="A227" s="12"/>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row r="228" spans="1:26" x14ac:dyDescent="0.25">
      <c r="A228" s="12"/>
      <c r="B228" s="4"/>
      <c r="C228" s="4"/>
      <c r="D228" s="4"/>
      <c r="E228" s="4"/>
      <c r="F228" s="4"/>
      <c r="G228" s="4"/>
      <c r="H228" s="4"/>
      <c r="I228" s="4"/>
      <c r="J228" s="4"/>
    </row>
    <row r="229" spans="1:26" ht="15.75" thickBot="1" x14ac:dyDescent="0.3">
      <c r="A229" s="12"/>
      <c r="B229" s="16"/>
      <c r="C229" s="16" t="s">
        <v>301</v>
      </c>
      <c r="D229" s="32" t="s">
        <v>315</v>
      </c>
      <c r="E229" s="32"/>
      <c r="F229" s="32"/>
      <c r="G229" s="32"/>
      <c r="H229" s="32"/>
      <c r="I229" s="32"/>
      <c r="J229" s="16"/>
    </row>
    <row r="230" spans="1:26" ht="15.75" thickBot="1" x14ac:dyDescent="0.3">
      <c r="A230" s="12"/>
      <c r="B230" s="16"/>
      <c r="C230" s="16" t="s">
        <v>301</v>
      </c>
      <c r="D230" s="33">
        <v>2013</v>
      </c>
      <c r="E230" s="33"/>
      <c r="F230" s="16"/>
      <c r="G230" s="16" t="s">
        <v>301</v>
      </c>
      <c r="H230" s="33">
        <v>2012</v>
      </c>
      <c r="I230" s="33"/>
      <c r="J230" s="16"/>
    </row>
    <row r="231" spans="1:26" x14ac:dyDescent="0.25">
      <c r="A231" s="12"/>
      <c r="B231" s="16"/>
      <c r="C231" s="16" t="s">
        <v>301</v>
      </c>
      <c r="D231" s="34" t="s">
        <v>627</v>
      </c>
      <c r="E231" s="34"/>
      <c r="F231" s="34"/>
      <c r="G231" s="34"/>
      <c r="H231" s="34"/>
      <c r="I231" s="34"/>
      <c r="J231" s="16"/>
    </row>
    <row r="232" spans="1:26" x14ac:dyDescent="0.25">
      <c r="A232" s="12"/>
      <c r="B232" s="19" t="s">
        <v>895</v>
      </c>
      <c r="C232" s="21" t="s">
        <v>301</v>
      </c>
      <c r="D232" s="22"/>
      <c r="E232" s="31">
        <v>207</v>
      </c>
      <c r="F232" s="24" t="s">
        <v>301</v>
      </c>
      <c r="G232" s="21" t="s">
        <v>301</v>
      </c>
      <c r="H232" s="22"/>
      <c r="I232" s="31">
        <v>166</v>
      </c>
      <c r="J232" s="24" t="s">
        <v>301</v>
      </c>
    </row>
    <row r="233" spans="1:26" x14ac:dyDescent="0.25">
      <c r="A233" s="12"/>
      <c r="B233" s="26" t="s">
        <v>896</v>
      </c>
      <c r="C233" s="16" t="s">
        <v>301</v>
      </c>
      <c r="D233" s="14"/>
      <c r="E233" s="30">
        <v>41</v>
      </c>
      <c r="F233" s="28" t="s">
        <v>301</v>
      </c>
      <c r="G233" s="16" t="s">
        <v>301</v>
      </c>
      <c r="H233" s="14"/>
      <c r="I233" s="30">
        <v>41</v>
      </c>
      <c r="J233" s="28" t="s">
        <v>301</v>
      </c>
    </row>
    <row r="234" spans="1:26" ht="15.75" thickBot="1" x14ac:dyDescent="0.3">
      <c r="A234" s="12"/>
      <c r="B234" s="19" t="s">
        <v>470</v>
      </c>
      <c r="C234" s="21" t="s">
        <v>301</v>
      </c>
      <c r="D234" s="22"/>
      <c r="E234" s="31">
        <v>580</v>
      </c>
      <c r="F234" s="24" t="s">
        <v>301</v>
      </c>
      <c r="G234" s="21" t="s">
        <v>301</v>
      </c>
      <c r="H234" s="22"/>
      <c r="I234" s="31">
        <v>621</v>
      </c>
      <c r="J234" s="24" t="s">
        <v>301</v>
      </c>
    </row>
    <row r="235" spans="1:26" x14ac:dyDescent="0.25">
      <c r="A235" s="12"/>
      <c r="B235" s="15"/>
      <c r="C235" s="15" t="s">
        <v>301</v>
      </c>
      <c r="D235" s="29"/>
      <c r="E235" s="29"/>
      <c r="F235" s="15"/>
      <c r="G235" s="15" t="s">
        <v>301</v>
      </c>
      <c r="H235" s="29"/>
      <c r="I235" s="29"/>
      <c r="J235" s="15"/>
    </row>
    <row r="236" spans="1:26" ht="15.75" thickBot="1" x14ac:dyDescent="0.3">
      <c r="A236" s="12"/>
      <c r="B236" s="2"/>
      <c r="C236" s="16" t="s">
        <v>301</v>
      </c>
      <c r="D236" s="14"/>
      <c r="E236" s="30">
        <v>828</v>
      </c>
      <c r="F236" s="28" t="s">
        <v>301</v>
      </c>
      <c r="G236" s="16" t="s">
        <v>301</v>
      </c>
      <c r="H236" s="14"/>
      <c r="I236" s="30">
        <v>828</v>
      </c>
      <c r="J236" s="28" t="s">
        <v>301</v>
      </c>
    </row>
    <row r="237" spans="1:26" ht="15.75" thickTop="1" x14ac:dyDescent="0.25">
      <c r="A237" s="12"/>
      <c r="B237" s="15"/>
      <c r="C237" s="15" t="s">
        <v>301</v>
      </c>
      <c r="D237" s="25"/>
      <c r="E237" s="25"/>
      <c r="F237" s="15"/>
      <c r="G237" s="15" t="s">
        <v>301</v>
      </c>
      <c r="H237" s="25"/>
      <c r="I237" s="25"/>
      <c r="J237" s="15"/>
    </row>
    <row r="238" spans="1:26" x14ac:dyDescent="0.25">
      <c r="A238" s="12"/>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x14ac:dyDescent="0.25">
      <c r="A239" s="12"/>
      <c r="B239" s="41" t="s">
        <v>897</v>
      </c>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row>
    <row r="240" spans="1:26" x14ac:dyDescent="0.25">
      <c r="A240" s="12"/>
      <c r="B240" s="40" t="s">
        <v>262</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26" x14ac:dyDescent="0.25">
      <c r="A241" s="12"/>
      <c r="B241" s="41" t="s">
        <v>898</v>
      </c>
      <c r="C241" s="41"/>
      <c r="D241" s="41"/>
      <c r="E241" s="41"/>
      <c r="F241" s="41"/>
      <c r="G241" s="41"/>
      <c r="H241" s="41"/>
      <c r="I241" s="41"/>
      <c r="J241" s="41"/>
      <c r="K241" s="41"/>
      <c r="L241" s="41"/>
      <c r="M241" s="41"/>
      <c r="N241" s="41"/>
      <c r="O241" s="41"/>
      <c r="P241" s="41"/>
      <c r="Q241" s="41"/>
      <c r="R241" s="41"/>
      <c r="S241" s="41"/>
      <c r="T241" s="41"/>
      <c r="U241" s="41"/>
      <c r="V241" s="41"/>
      <c r="W241" s="41"/>
      <c r="X241" s="41"/>
      <c r="Y241" s="41"/>
      <c r="Z241" s="41"/>
    </row>
    <row r="242" spans="1:26" x14ac:dyDescent="0.25">
      <c r="A242" s="12"/>
      <c r="B242" s="40" t="s">
        <v>899</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row>
    <row r="243" spans="1:26" x14ac:dyDescent="0.25">
      <c r="A243" s="12"/>
      <c r="B243" s="41" t="s">
        <v>900</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row>
  </sheetData>
  <mergeCells count="182">
    <mergeCell ref="B240:Z240"/>
    <mergeCell ref="B241:Z241"/>
    <mergeCell ref="B242:Z242"/>
    <mergeCell ref="B243:Z243"/>
    <mergeCell ref="B212:Z212"/>
    <mergeCell ref="B213:Z213"/>
    <mergeCell ref="B226:Z226"/>
    <mergeCell ref="B227:Z227"/>
    <mergeCell ref="B238:Z238"/>
    <mergeCell ref="B239:Z239"/>
    <mergeCell ref="B190:Z190"/>
    <mergeCell ref="B191:Z191"/>
    <mergeCell ref="B192:Z192"/>
    <mergeCell ref="B193:Z193"/>
    <mergeCell ref="B194:Z194"/>
    <mergeCell ref="B207:Z207"/>
    <mergeCell ref="B140:Z140"/>
    <mergeCell ref="B141:Z141"/>
    <mergeCell ref="B151:Z151"/>
    <mergeCell ref="B152:Z152"/>
    <mergeCell ref="B153:Z153"/>
    <mergeCell ref="B154:Z154"/>
    <mergeCell ref="B105:Z105"/>
    <mergeCell ref="B117:Z117"/>
    <mergeCell ref="B118:Z118"/>
    <mergeCell ref="B124:Z124"/>
    <mergeCell ref="B125:Z125"/>
    <mergeCell ref="B126:Z126"/>
    <mergeCell ref="B71:Z71"/>
    <mergeCell ref="B72:Z72"/>
    <mergeCell ref="B73:Z73"/>
    <mergeCell ref="B97:Z97"/>
    <mergeCell ref="B98:Z98"/>
    <mergeCell ref="B104:Z104"/>
    <mergeCell ref="B12:Z12"/>
    <mergeCell ref="B39:Z39"/>
    <mergeCell ref="B40:Z40"/>
    <mergeCell ref="B47:Z47"/>
    <mergeCell ref="B48:Z48"/>
    <mergeCell ref="B60:Z60"/>
    <mergeCell ref="B6:Z6"/>
    <mergeCell ref="B7:Z7"/>
    <mergeCell ref="B8:Z8"/>
    <mergeCell ref="B9:Z9"/>
    <mergeCell ref="B10:Z10"/>
    <mergeCell ref="B11:Z11"/>
    <mergeCell ref="D229:I229"/>
    <mergeCell ref="D230:E230"/>
    <mergeCell ref="H230:I230"/>
    <mergeCell ref="D231:I231"/>
    <mergeCell ref="A1:A2"/>
    <mergeCell ref="B1:Z1"/>
    <mergeCell ref="B2:Z2"/>
    <mergeCell ref="B3:Z3"/>
    <mergeCell ref="A4:A243"/>
    <mergeCell ref="B4:Z4"/>
    <mergeCell ref="H197:I197"/>
    <mergeCell ref="H198:I198"/>
    <mergeCell ref="H199:I199"/>
    <mergeCell ref="J196:J199"/>
    <mergeCell ref="D215:E215"/>
    <mergeCell ref="D216:E216"/>
    <mergeCell ref="B208:Z208"/>
    <mergeCell ref="B209:Z209"/>
    <mergeCell ref="B210:Z210"/>
    <mergeCell ref="B211:Z211"/>
    <mergeCell ref="Z172:Z176"/>
    <mergeCell ref="B196:B199"/>
    <mergeCell ref="C196:C199"/>
    <mergeCell ref="D196:E196"/>
    <mergeCell ref="D197:E197"/>
    <mergeCell ref="D198:E198"/>
    <mergeCell ref="D199:E199"/>
    <mergeCell ref="F196:F199"/>
    <mergeCell ref="G196:G199"/>
    <mergeCell ref="H196:I196"/>
    <mergeCell ref="V172:V176"/>
    <mergeCell ref="W172:W176"/>
    <mergeCell ref="X172:Y172"/>
    <mergeCell ref="X173:Y173"/>
    <mergeCell ref="X174:Y174"/>
    <mergeCell ref="X175:Y175"/>
    <mergeCell ref="X176:Y176"/>
    <mergeCell ref="R172:R176"/>
    <mergeCell ref="S172:S176"/>
    <mergeCell ref="T172:U172"/>
    <mergeCell ref="T173:U173"/>
    <mergeCell ref="T174:U174"/>
    <mergeCell ref="T175:U175"/>
    <mergeCell ref="T176:U176"/>
    <mergeCell ref="N172:N176"/>
    <mergeCell ref="O172:O176"/>
    <mergeCell ref="P172:Q172"/>
    <mergeCell ref="P173:Q173"/>
    <mergeCell ref="P174:Q174"/>
    <mergeCell ref="P175:Q175"/>
    <mergeCell ref="P176:Q176"/>
    <mergeCell ref="J172:J176"/>
    <mergeCell ref="K172:K176"/>
    <mergeCell ref="L172:M172"/>
    <mergeCell ref="L173:M173"/>
    <mergeCell ref="L174:M174"/>
    <mergeCell ref="L175:M175"/>
    <mergeCell ref="L176:M176"/>
    <mergeCell ref="F172:F176"/>
    <mergeCell ref="G172:G176"/>
    <mergeCell ref="H172:I172"/>
    <mergeCell ref="H173:I173"/>
    <mergeCell ref="H174:I174"/>
    <mergeCell ref="H175:I175"/>
    <mergeCell ref="H176:I176"/>
    <mergeCell ref="C172:C176"/>
    <mergeCell ref="D172:E172"/>
    <mergeCell ref="D173:E173"/>
    <mergeCell ref="D174:E174"/>
    <mergeCell ref="D175:E175"/>
    <mergeCell ref="D176:E176"/>
    <mergeCell ref="H156:I156"/>
    <mergeCell ref="H157:I157"/>
    <mergeCell ref="H158:I158"/>
    <mergeCell ref="J156:J158"/>
    <mergeCell ref="D171:M171"/>
    <mergeCell ref="P171:Y171"/>
    <mergeCell ref="B168:Z168"/>
    <mergeCell ref="B169:Z169"/>
    <mergeCell ref="D144:E144"/>
    <mergeCell ref="H144:I144"/>
    <mergeCell ref="L144:M144"/>
    <mergeCell ref="B156:B158"/>
    <mergeCell ref="C156:C158"/>
    <mergeCell ref="D156:E156"/>
    <mergeCell ref="D157:E157"/>
    <mergeCell ref="D158:E158"/>
    <mergeCell ref="F156:F158"/>
    <mergeCell ref="G156:G158"/>
    <mergeCell ref="D121:E121"/>
    <mergeCell ref="H121:I121"/>
    <mergeCell ref="L121:M121"/>
    <mergeCell ref="D128:E128"/>
    <mergeCell ref="D129:E129"/>
    <mergeCell ref="D143:M143"/>
    <mergeCell ref="B136:Z136"/>
    <mergeCell ref="B137:Z137"/>
    <mergeCell ref="B138:Z138"/>
    <mergeCell ref="B139:Z139"/>
    <mergeCell ref="D107:M107"/>
    <mergeCell ref="D108:E108"/>
    <mergeCell ref="H108:I108"/>
    <mergeCell ref="L108:M108"/>
    <mergeCell ref="D109:M109"/>
    <mergeCell ref="D120:M120"/>
    <mergeCell ref="D76:E76"/>
    <mergeCell ref="H76:I76"/>
    <mergeCell ref="L76:M76"/>
    <mergeCell ref="D77:M77"/>
    <mergeCell ref="D100:M100"/>
    <mergeCell ref="D101:E101"/>
    <mergeCell ref="H101:I101"/>
    <mergeCell ref="L101:M101"/>
    <mergeCell ref="D52:M52"/>
    <mergeCell ref="D63:M63"/>
    <mergeCell ref="D64:E64"/>
    <mergeCell ref="H64:I64"/>
    <mergeCell ref="L64:M64"/>
    <mergeCell ref="D75:M75"/>
    <mergeCell ref="B61:Z61"/>
    <mergeCell ref="B68:Z68"/>
    <mergeCell ref="B69:Z69"/>
    <mergeCell ref="B70:Z70"/>
    <mergeCell ref="D43:E43"/>
    <mergeCell ref="H43:I43"/>
    <mergeCell ref="L43:M43"/>
    <mergeCell ref="D50:M50"/>
    <mergeCell ref="D51:E51"/>
    <mergeCell ref="H51:I51"/>
    <mergeCell ref="L51:M51"/>
    <mergeCell ref="D14:M14"/>
    <mergeCell ref="D15:E15"/>
    <mergeCell ref="H15:I15"/>
    <mergeCell ref="L15:M15"/>
    <mergeCell ref="D16:M16"/>
    <mergeCell ref="D42:M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3" width="36.5703125" customWidth="1"/>
    <col min="4" max="4" width="5.42578125" customWidth="1"/>
    <col min="5" max="5" width="15.140625" customWidth="1"/>
    <col min="6" max="6" width="6" customWidth="1"/>
    <col min="7" max="7" width="29.42578125" customWidth="1"/>
    <col min="8" max="8" width="5.42578125" customWidth="1"/>
    <col min="9" max="9" width="15.140625" customWidth="1"/>
    <col min="10" max="10" width="6" customWidth="1"/>
  </cols>
  <sheetData>
    <row r="1" spans="1:10" ht="15" customHeight="1" x14ac:dyDescent="0.25">
      <c r="A1" s="6" t="s">
        <v>9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02</v>
      </c>
      <c r="B3" s="11" t="s">
        <v>4</v>
      </c>
      <c r="C3" s="11"/>
      <c r="D3" s="11"/>
      <c r="E3" s="11"/>
      <c r="F3" s="11"/>
      <c r="G3" s="11"/>
      <c r="H3" s="11"/>
      <c r="I3" s="11"/>
      <c r="J3" s="11"/>
    </row>
    <row r="4" spans="1:10" ht="15" customHeight="1" x14ac:dyDescent="0.25">
      <c r="A4" s="12" t="s">
        <v>901</v>
      </c>
      <c r="B4" s="11" t="s">
        <v>4</v>
      </c>
      <c r="C4" s="11"/>
      <c r="D4" s="11"/>
      <c r="E4" s="11"/>
      <c r="F4" s="11"/>
      <c r="G4" s="11"/>
      <c r="H4" s="11"/>
      <c r="I4" s="11"/>
      <c r="J4" s="11"/>
    </row>
    <row r="5" spans="1:10" x14ac:dyDescent="0.25">
      <c r="A5" s="12"/>
      <c r="B5" s="13">
        <v>12</v>
      </c>
      <c r="C5" s="13" t="s">
        <v>903</v>
      </c>
    </row>
    <row r="6" spans="1:10" x14ac:dyDescent="0.25">
      <c r="A6" s="12"/>
      <c r="B6" s="40" t="s">
        <v>237</v>
      </c>
      <c r="C6" s="40"/>
      <c r="D6" s="40"/>
      <c r="E6" s="40"/>
      <c r="F6" s="40"/>
      <c r="G6" s="40"/>
      <c r="H6" s="40"/>
      <c r="I6" s="40"/>
      <c r="J6" s="40"/>
    </row>
    <row r="7" spans="1:10" x14ac:dyDescent="0.25">
      <c r="A7" s="12"/>
      <c r="B7" s="41" t="s">
        <v>904</v>
      </c>
      <c r="C7" s="41"/>
      <c r="D7" s="41"/>
      <c r="E7" s="41"/>
      <c r="F7" s="41"/>
      <c r="G7" s="41"/>
      <c r="H7" s="41"/>
      <c r="I7" s="41"/>
      <c r="J7" s="41"/>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6"/>
      <c r="C10" s="16" t="s">
        <v>301</v>
      </c>
      <c r="D10" s="32" t="s">
        <v>587</v>
      </c>
      <c r="E10" s="32"/>
      <c r="F10" s="32"/>
      <c r="G10" s="32"/>
      <c r="H10" s="32"/>
      <c r="I10" s="32"/>
      <c r="J10" s="16"/>
    </row>
    <row r="11" spans="1:10" ht="15.75" thickBot="1" x14ac:dyDescent="0.3">
      <c r="A11" s="12"/>
      <c r="B11" s="16"/>
      <c r="C11" s="16" t="s">
        <v>301</v>
      </c>
      <c r="D11" s="33">
        <v>2013</v>
      </c>
      <c r="E11" s="33"/>
      <c r="F11" s="16"/>
      <c r="G11" s="16"/>
      <c r="H11" s="33">
        <v>2012</v>
      </c>
      <c r="I11" s="33"/>
      <c r="J11" s="16"/>
    </row>
    <row r="12" spans="1:10" x14ac:dyDescent="0.25">
      <c r="A12" s="12"/>
      <c r="B12" s="16"/>
      <c r="C12" s="16" t="s">
        <v>301</v>
      </c>
      <c r="D12" s="34" t="s">
        <v>316</v>
      </c>
      <c r="E12" s="34"/>
      <c r="F12" s="34"/>
      <c r="G12" s="34"/>
      <c r="H12" s="34"/>
      <c r="I12" s="34"/>
      <c r="J12" s="16"/>
    </row>
    <row r="13" spans="1:10" x14ac:dyDescent="0.25">
      <c r="A13" s="12"/>
      <c r="B13" s="19" t="s">
        <v>575</v>
      </c>
      <c r="C13" s="21" t="s">
        <v>301</v>
      </c>
      <c r="D13" s="22" t="s">
        <v>305</v>
      </c>
      <c r="E13" s="23">
        <v>3281</v>
      </c>
      <c r="F13" s="24" t="s">
        <v>301</v>
      </c>
      <c r="G13" s="21"/>
      <c r="H13" s="22" t="s">
        <v>305</v>
      </c>
      <c r="I13" s="23">
        <v>3282</v>
      </c>
      <c r="J13" s="24" t="s">
        <v>301</v>
      </c>
    </row>
    <row r="14" spans="1:10" x14ac:dyDescent="0.25">
      <c r="A14" s="12"/>
      <c r="B14" s="38" t="s">
        <v>576</v>
      </c>
      <c r="C14" s="16" t="s">
        <v>301</v>
      </c>
      <c r="D14" s="14"/>
      <c r="E14" s="30">
        <v>661</v>
      </c>
      <c r="F14" s="28" t="s">
        <v>301</v>
      </c>
      <c r="G14" s="16"/>
      <c r="H14" s="14"/>
      <c r="I14" s="30">
        <v>807</v>
      </c>
      <c r="J14" s="28" t="s">
        <v>301</v>
      </c>
    </row>
    <row r="15" spans="1:10" ht="15.75" thickBot="1" x14ac:dyDescent="0.3">
      <c r="A15" s="12"/>
      <c r="B15" s="47" t="s">
        <v>905</v>
      </c>
      <c r="C15" s="21" t="s">
        <v>301</v>
      </c>
      <c r="D15" s="22"/>
      <c r="E15" s="31" t="s">
        <v>906</v>
      </c>
      <c r="F15" s="24" t="s">
        <v>319</v>
      </c>
      <c r="G15" s="21"/>
      <c r="H15" s="22"/>
      <c r="I15" s="31" t="s">
        <v>907</v>
      </c>
      <c r="J15" s="24" t="s">
        <v>319</v>
      </c>
    </row>
    <row r="16" spans="1:10" x14ac:dyDescent="0.25">
      <c r="A16" s="12"/>
      <c r="B16" s="15"/>
      <c r="C16" s="15" t="s">
        <v>301</v>
      </c>
      <c r="D16" s="29"/>
      <c r="E16" s="29"/>
      <c r="F16" s="15"/>
      <c r="G16" s="15"/>
      <c r="H16" s="29"/>
      <c r="I16" s="29"/>
      <c r="J16" s="15"/>
    </row>
    <row r="17" spans="1:10" ht="15.75" thickBot="1" x14ac:dyDescent="0.3">
      <c r="A17" s="12"/>
      <c r="B17" s="26" t="s">
        <v>581</v>
      </c>
      <c r="C17" s="16" t="s">
        <v>301</v>
      </c>
      <c r="D17" s="14" t="s">
        <v>305</v>
      </c>
      <c r="E17" s="27">
        <v>3043</v>
      </c>
      <c r="F17" s="28" t="s">
        <v>301</v>
      </c>
      <c r="G17" s="16"/>
      <c r="H17" s="14" t="s">
        <v>305</v>
      </c>
      <c r="I17" s="27">
        <v>3281</v>
      </c>
      <c r="J17" s="28" t="s">
        <v>301</v>
      </c>
    </row>
    <row r="18" spans="1:10" ht="15.75" thickTop="1" x14ac:dyDescent="0.25">
      <c r="A18" s="12"/>
      <c r="B18" s="15"/>
      <c r="C18" s="15" t="s">
        <v>301</v>
      </c>
      <c r="D18" s="25"/>
      <c r="E18" s="25"/>
      <c r="F18" s="15"/>
      <c r="G18" s="15"/>
      <c r="H18" s="25"/>
      <c r="I18" s="25"/>
      <c r="J18" s="15"/>
    </row>
    <row r="19" spans="1:10" x14ac:dyDescent="0.25">
      <c r="A19" s="12"/>
      <c r="B19" s="41" t="s">
        <v>908</v>
      </c>
      <c r="C19" s="41"/>
      <c r="D19" s="41"/>
      <c r="E19" s="41"/>
      <c r="F19" s="41"/>
      <c r="G19" s="41"/>
      <c r="H19" s="41"/>
      <c r="I19" s="41"/>
      <c r="J19" s="41"/>
    </row>
    <row r="20" spans="1:10" x14ac:dyDescent="0.25">
      <c r="A20" s="12"/>
      <c r="B20" s="40" t="s">
        <v>630</v>
      </c>
      <c r="C20" s="40"/>
      <c r="D20" s="40"/>
      <c r="E20" s="40"/>
      <c r="F20" s="40"/>
      <c r="G20" s="40"/>
      <c r="H20" s="40"/>
      <c r="I20" s="40"/>
      <c r="J20" s="40"/>
    </row>
    <row r="21" spans="1:10" ht="25.5" customHeight="1" x14ac:dyDescent="0.25">
      <c r="A21" s="12"/>
      <c r="B21" s="41" t="s">
        <v>909</v>
      </c>
      <c r="C21" s="41"/>
      <c r="D21" s="41"/>
      <c r="E21" s="41"/>
      <c r="F21" s="41"/>
      <c r="G21" s="41"/>
      <c r="H21" s="41"/>
      <c r="I21" s="41"/>
      <c r="J21" s="41"/>
    </row>
  </sheetData>
  <mergeCells count="16">
    <mergeCell ref="B6:J6"/>
    <mergeCell ref="B7:J7"/>
    <mergeCell ref="B8:J8"/>
    <mergeCell ref="B19:J19"/>
    <mergeCell ref="B20:J20"/>
    <mergeCell ref="B21:J21"/>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6.5703125" customWidth="1"/>
    <col min="4" max="4" width="8.7109375" customWidth="1"/>
    <col min="5" max="5" width="31" customWidth="1"/>
    <col min="6" max="6" width="9.42578125" customWidth="1"/>
    <col min="7" max="7" width="7.42578125" customWidth="1"/>
    <col min="8" max="8" width="8.7109375" customWidth="1"/>
    <col min="9" max="9" width="31" customWidth="1"/>
    <col min="10" max="10" width="14.140625" customWidth="1"/>
    <col min="11" max="11" width="36.5703125" customWidth="1"/>
    <col min="12" max="12" width="8.7109375" customWidth="1"/>
    <col min="13" max="13" width="31" customWidth="1"/>
    <col min="14" max="14" width="9.42578125" customWidth="1"/>
    <col min="15" max="15" width="7.42578125" customWidth="1"/>
    <col min="16" max="16" width="8.7109375" customWidth="1"/>
    <col min="17" max="17" width="31" customWidth="1"/>
    <col min="18" max="18" width="14.140625" customWidth="1"/>
    <col min="19" max="19" width="36.5703125" customWidth="1"/>
    <col min="20" max="20" width="8.7109375" customWidth="1"/>
    <col min="21" max="21" width="31" customWidth="1"/>
    <col min="22" max="22" width="8.7109375" customWidth="1"/>
    <col min="23" max="23" width="7.42578125" customWidth="1"/>
    <col min="24" max="24" width="36.5703125" customWidth="1"/>
    <col min="25" max="25" width="20.85546875" customWidth="1"/>
    <col min="26" max="26" width="14.140625" customWidth="1"/>
  </cols>
  <sheetData>
    <row r="1" spans="1:26" ht="15" customHeight="1" x14ac:dyDescent="0.25">
      <c r="A1" s="6" t="s">
        <v>9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1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3</v>
      </c>
      <c r="C5" s="13" t="s">
        <v>912</v>
      </c>
    </row>
    <row r="6" spans="1:26" x14ac:dyDescent="0.25">
      <c r="A6" s="12"/>
      <c r="B6" s="40" t="s">
        <v>913</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2"/>
      <c r="B7" s="41" t="s">
        <v>914</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12"/>
      <c r="B8" s="41" t="s">
        <v>915</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1" t="s">
        <v>91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2"/>
      <c r="B13" s="52"/>
      <c r="C13" s="52" t="s">
        <v>301</v>
      </c>
      <c r="D13" s="56" t="s">
        <v>917</v>
      </c>
      <c r="E13" s="56"/>
      <c r="F13" s="56"/>
      <c r="G13" s="56"/>
      <c r="H13" s="56"/>
      <c r="I13" s="56"/>
      <c r="J13" s="52"/>
      <c r="K13" s="52"/>
      <c r="L13" s="56" t="s">
        <v>918</v>
      </c>
      <c r="M13" s="56"/>
      <c r="N13" s="56"/>
      <c r="O13" s="56"/>
      <c r="P13" s="56"/>
      <c r="Q13" s="56"/>
      <c r="R13" s="52"/>
      <c r="S13" s="52"/>
      <c r="T13" s="56" t="s">
        <v>918</v>
      </c>
      <c r="U13" s="56"/>
      <c r="V13" s="56"/>
      <c r="W13" s="56"/>
      <c r="X13" s="56"/>
      <c r="Y13" s="56"/>
      <c r="Z13" s="52"/>
    </row>
    <row r="14" spans="1:26" x14ac:dyDescent="0.25">
      <c r="A14" s="12"/>
      <c r="B14" s="52"/>
      <c r="C14" s="52"/>
      <c r="D14" s="56"/>
      <c r="E14" s="56"/>
      <c r="F14" s="56"/>
      <c r="G14" s="56"/>
      <c r="H14" s="56"/>
      <c r="I14" s="56"/>
      <c r="J14" s="52"/>
      <c r="K14" s="52"/>
      <c r="L14" s="56" t="s">
        <v>919</v>
      </c>
      <c r="M14" s="56"/>
      <c r="N14" s="56"/>
      <c r="O14" s="56"/>
      <c r="P14" s="56"/>
      <c r="Q14" s="56"/>
      <c r="R14" s="52"/>
      <c r="S14" s="52"/>
      <c r="T14" s="56" t="s">
        <v>921</v>
      </c>
      <c r="U14" s="56"/>
      <c r="V14" s="56"/>
      <c r="W14" s="56"/>
      <c r="X14" s="56"/>
      <c r="Y14" s="56"/>
      <c r="Z14" s="52"/>
    </row>
    <row r="15" spans="1:26" x14ac:dyDescent="0.25">
      <c r="A15" s="12"/>
      <c r="B15" s="52"/>
      <c r="C15" s="52"/>
      <c r="D15" s="56"/>
      <c r="E15" s="56"/>
      <c r="F15" s="56"/>
      <c r="G15" s="56"/>
      <c r="H15" s="56"/>
      <c r="I15" s="56"/>
      <c r="J15" s="52"/>
      <c r="K15" s="52"/>
      <c r="L15" s="56" t="s">
        <v>920</v>
      </c>
      <c r="M15" s="56"/>
      <c r="N15" s="56"/>
      <c r="O15" s="56"/>
      <c r="P15" s="56"/>
      <c r="Q15" s="56"/>
      <c r="R15" s="52"/>
      <c r="S15" s="52"/>
      <c r="T15" s="56" t="s">
        <v>922</v>
      </c>
      <c r="U15" s="56"/>
      <c r="V15" s="56"/>
      <c r="W15" s="56"/>
      <c r="X15" s="56"/>
      <c r="Y15" s="56"/>
      <c r="Z15" s="52"/>
    </row>
    <row r="16" spans="1:26" x14ac:dyDescent="0.25">
      <c r="A16" s="12"/>
      <c r="B16" s="52"/>
      <c r="C16" s="52"/>
      <c r="D16" s="56"/>
      <c r="E16" s="56"/>
      <c r="F16" s="56"/>
      <c r="G16" s="56"/>
      <c r="H16" s="56"/>
      <c r="I16" s="56"/>
      <c r="J16" s="52"/>
      <c r="K16" s="52"/>
      <c r="L16" s="56"/>
      <c r="M16" s="56"/>
      <c r="N16" s="56"/>
      <c r="O16" s="56"/>
      <c r="P16" s="56"/>
      <c r="Q16" s="56"/>
      <c r="R16" s="52"/>
      <c r="S16" s="52"/>
      <c r="T16" s="56" t="s">
        <v>923</v>
      </c>
      <c r="U16" s="56"/>
      <c r="V16" s="56"/>
      <c r="W16" s="56"/>
      <c r="X16" s="56"/>
      <c r="Y16" s="56"/>
      <c r="Z16" s="52"/>
    </row>
    <row r="17" spans="1:26" ht="15.75" thickBot="1" x14ac:dyDescent="0.3">
      <c r="A17" s="12"/>
      <c r="B17" s="52"/>
      <c r="C17" s="52"/>
      <c r="D17" s="57"/>
      <c r="E17" s="57"/>
      <c r="F17" s="57"/>
      <c r="G17" s="57"/>
      <c r="H17" s="57"/>
      <c r="I17" s="57"/>
      <c r="J17" s="52"/>
      <c r="K17" s="52"/>
      <c r="L17" s="57"/>
      <c r="M17" s="57"/>
      <c r="N17" s="57"/>
      <c r="O17" s="57"/>
      <c r="P17" s="57"/>
      <c r="Q17" s="57"/>
      <c r="R17" s="52"/>
      <c r="S17" s="52"/>
      <c r="T17" s="57" t="s">
        <v>924</v>
      </c>
      <c r="U17" s="57"/>
      <c r="V17" s="57"/>
      <c r="W17" s="57"/>
      <c r="X17" s="57"/>
      <c r="Y17" s="57"/>
      <c r="Z17" s="52"/>
    </row>
    <row r="18" spans="1:26" ht="15.75" thickBot="1" x14ac:dyDescent="0.3">
      <c r="A18" s="12"/>
      <c r="B18" s="16"/>
      <c r="C18" s="16" t="s">
        <v>301</v>
      </c>
      <c r="D18" s="86" t="s">
        <v>626</v>
      </c>
      <c r="E18" s="86"/>
      <c r="F18" s="16"/>
      <c r="G18" s="16" t="s">
        <v>301</v>
      </c>
      <c r="H18" s="86" t="s">
        <v>925</v>
      </c>
      <c r="I18" s="86"/>
      <c r="J18" s="16"/>
      <c r="K18" s="16"/>
      <c r="L18" s="86" t="s">
        <v>626</v>
      </c>
      <c r="M18" s="86"/>
      <c r="N18" s="16"/>
      <c r="O18" s="16" t="s">
        <v>301</v>
      </c>
      <c r="P18" s="86" t="s">
        <v>925</v>
      </c>
      <c r="Q18" s="86"/>
      <c r="R18" s="16"/>
      <c r="S18" s="16"/>
      <c r="T18" s="86" t="s">
        <v>626</v>
      </c>
      <c r="U18" s="86"/>
      <c r="V18" s="16"/>
      <c r="W18" s="16" t="s">
        <v>301</v>
      </c>
      <c r="X18" s="86" t="s">
        <v>925</v>
      </c>
      <c r="Y18" s="86"/>
      <c r="Z18" s="16"/>
    </row>
    <row r="19" spans="1:26" x14ac:dyDescent="0.25">
      <c r="A19" s="12"/>
      <c r="B19" s="16"/>
      <c r="C19" s="16" t="s">
        <v>301</v>
      </c>
      <c r="D19" s="34" t="s">
        <v>424</v>
      </c>
      <c r="E19" s="34"/>
      <c r="F19" s="34"/>
      <c r="G19" s="34"/>
      <c r="H19" s="34"/>
      <c r="I19" s="34"/>
      <c r="J19" s="34"/>
      <c r="K19" s="34"/>
      <c r="L19" s="34"/>
      <c r="M19" s="34"/>
      <c r="N19" s="34"/>
      <c r="O19" s="34"/>
      <c r="P19" s="34"/>
      <c r="Q19" s="34"/>
      <c r="R19" s="34"/>
      <c r="S19" s="34"/>
      <c r="T19" s="34"/>
      <c r="U19" s="34"/>
      <c r="V19" s="34"/>
      <c r="W19" s="34"/>
      <c r="X19" s="34"/>
      <c r="Y19" s="34"/>
      <c r="Z19" s="16"/>
    </row>
    <row r="20" spans="1:26" x14ac:dyDescent="0.25">
      <c r="A20" s="12"/>
      <c r="B20" s="46" t="s">
        <v>358</v>
      </c>
      <c r="C20" s="21" t="s">
        <v>301</v>
      </c>
      <c r="D20" s="20"/>
      <c r="E20" s="20"/>
      <c r="F20" s="20"/>
      <c r="G20" s="21" t="s">
        <v>301</v>
      </c>
      <c r="H20" s="20"/>
      <c r="I20" s="20"/>
      <c r="J20" s="20"/>
      <c r="K20" s="21"/>
      <c r="L20" s="20"/>
      <c r="M20" s="20"/>
      <c r="N20" s="20"/>
      <c r="O20" s="21" t="s">
        <v>301</v>
      </c>
      <c r="P20" s="20"/>
      <c r="Q20" s="20"/>
      <c r="R20" s="20"/>
      <c r="S20" s="21"/>
      <c r="T20" s="20"/>
      <c r="U20" s="20"/>
      <c r="V20" s="20"/>
      <c r="W20" s="21" t="s">
        <v>301</v>
      </c>
      <c r="X20" s="20"/>
      <c r="Y20" s="20"/>
      <c r="Z20" s="20"/>
    </row>
    <row r="21" spans="1:26" x14ac:dyDescent="0.25">
      <c r="A21" s="12"/>
      <c r="B21" s="26" t="s">
        <v>926</v>
      </c>
      <c r="C21" s="16" t="s">
        <v>301</v>
      </c>
      <c r="D21" s="4"/>
      <c r="E21" s="4"/>
      <c r="F21" s="4"/>
      <c r="G21" s="16" t="s">
        <v>301</v>
      </c>
      <c r="H21" s="4"/>
      <c r="I21" s="4"/>
      <c r="J21" s="4"/>
      <c r="K21" s="16"/>
      <c r="L21" s="4"/>
      <c r="M21" s="4"/>
      <c r="N21" s="4"/>
      <c r="O21" s="16" t="s">
        <v>301</v>
      </c>
      <c r="P21" s="4"/>
      <c r="Q21" s="4"/>
      <c r="R21" s="4"/>
      <c r="S21" s="16"/>
      <c r="T21" s="4"/>
      <c r="U21" s="4"/>
      <c r="V21" s="4"/>
      <c r="W21" s="16" t="s">
        <v>301</v>
      </c>
      <c r="X21" s="4"/>
      <c r="Y21" s="4"/>
      <c r="Z21" s="4"/>
    </row>
    <row r="22" spans="1:26" x14ac:dyDescent="0.25">
      <c r="A22" s="12"/>
      <c r="B22" s="47" t="s">
        <v>927</v>
      </c>
      <c r="C22" s="21" t="s">
        <v>301</v>
      </c>
      <c r="D22" s="22" t="s">
        <v>305</v>
      </c>
      <c r="E22" s="23">
        <v>259577</v>
      </c>
      <c r="F22" s="24" t="s">
        <v>301</v>
      </c>
      <c r="G22" s="21" t="s">
        <v>301</v>
      </c>
      <c r="H22" s="22"/>
      <c r="I22" s="31">
        <v>10.8</v>
      </c>
      <c r="J22" s="24" t="s">
        <v>647</v>
      </c>
      <c r="K22" s="21"/>
      <c r="L22" s="22" t="s">
        <v>305</v>
      </c>
      <c r="M22" s="23">
        <v>192797</v>
      </c>
      <c r="N22" s="24" t="s">
        <v>301</v>
      </c>
      <c r="O22" s="21" t="s">
        <v>301</v>
      </c>
      <c r="P22" s="22"/>
      <c r="Q22" s="31">
        <v>8</v>
      </c>
      <c r="R22" s="24" t="s">
        <v>647</v>
      </c>
      <c r="S22" s="21"/>
      <c r="T22" s="22"/>
      <c r="U22" s="31" t="s">
        <v>612</v>
      </c>
      <c r="V22" s="24" t="s">
        <v>301</v>
      </c>
      <c r="W22" s="21" t="s">
        <v>301</v>
      </c>
      <c r="X22" s="22"/>
      <c r="Y22" s="31" t="s">
        <v>612</v>
      </c>
      <c r="Z22" s="24" t="s">
        <v>301</v>
      </c>
    </row>
    <row r="23" spans="1:26" x14ac:dyDescent="0.25">
      <c r="A23" s="12"/>
      <c r="B23" s="38" t="s">
        <v>928</v>
      </c>
      <c r="C23" s="16" t="s">
        <v>301</v>
      </c>
      <c r="D23" s="14"/>
      <c r="E23" s="27">
        <v>246100</v>
      </c>
      <c r="F23" s="28" t="s">
        <v>301</v>
      </c>
      <c r="G23" s="16" t="s">
        <v>301</v>
      </c>
      <c r="H23" s="14"/>
      <c r="I23" s="30">
        <v>10.199999999999999</v>
      </c>
      <c r="J23" s="28" t="s">
        <v>301</v>
      </c>
      <c r="K23" s="16"/>
      <c r="L23" s="14"/>
      <c r="M23" s="27">
        <v>192511</v>
      </c>
      <c r="N23" s="28" t="s">
        <v>301</v>
      </c>
      <c r="O23" s="16" t="s">
        <v>301</v>
      </c>
      <c r="P23" s="14"/>
      <c r="Q23" s="30">
        <v>8</v>
      </c>
      <c r="R23" s="28" t="s">
        <v>301</v>
      </c>
      <c r="S23" s="16"/>
      <c r="T23" s="14" t="s">
        <v>305</v>
      </c>
      <c r="U23" s="27">
        <v>240639</v>
      </c>
      <c r="V23" s="28" t="s">
        <v>301</v>
      </c>
      <c r="W23" s="16" t="s">
        <v>301</v>
      </c>
      <c r="X23" s="14"/>
      <c r="Y23" s="30">
        <v>10</v>
      </c>
      <c r="Z23" s="28" t="s">
        <v>647</v>
      </c>
    </row>
    <row r="24" spans="1:26" x14ac:dyDescent="0.25">
      <c r="A24" s="12"/>
      <c r="B24" s="19" t="s">
        <v>929</v>
      </c>
      <c r="C24" s="21" t="s">
        <v>301</v>
      </c>
      <c r="D24" s="20"/>
      <c r="E24" s="20"/>
      <c r="F24" s="20"/>
      <c r="G24" s="21" t="s">
        <v>301</v>
      </c>
      <c r="H24" s="20"/>
      <c r="I24" s="20"/>
      <c r="J24" s="20"/>
      <c r="K24" s="21"/>
      <c r="L24" s="20"/>
      <c r="M24" s="20"/>
      <c r="N24" s="20"/>
      <c r="O24" s="21" t="s">
        <v>301</v>
      </c>
      <c r="P24" s="20"/>
      <c r="Q24" s="20"/>
      <c r="R24" s="20"/>
      <c r="S24" s="21"/>
      <c r="T24" s="20"/>
      <c r="U24" s="20"/>
      <c r="V24" s="20"/>
      <c r="W24" s="21" t="s">
        <v>301</v>
      </c>
      <c r="X24" s="20"/>
      <c r="Y24" s="20"/>
      <c r="Z24" s="20"/>
    </row>
    <row r="25" spans="1:26" x14ac:dyDescent="0.25">
      <c r="A25" s="12"/>
      <c r="B25" s="38" t="s">
        <v>927</v>
      </c>
      <c r="C25" s="16" t="s">
        <v>301</v>
      </c>
      <c r="D25" s="14"/>
      <c r="E25" s="27">
        <v>231342</v>
      </c>
      <c r="F25" s="28" t="s">
        <v>301</v>
      </c>
      <c r="G25" s="16" t="s">
        <v>301</v>
      </c>
      <c r="H25" s="14"/>
      <c r="I25" s="30">
        <v>9.6</v>
      </c>
      <c r="J25" s="28" t="s">
        <v>301</v>
      </c>
      <c r="K25" s="16"/>
      <c r="L25" s="14"/>
      <c r="M25" s="27">
        <v>96398</v>
      </c>
      <c r="N25" s="28" t="s">
        <v>301</v>
      </c>
      <c r="O25" s="16" t="s">
        <v>301</v>
      </c>
      <c r="P25" s="14"/>
      <c r="Q25" s="30">
        <v>4</v>
      </c>
      <c r="R25" s="28" t="s">
        <v>301</v>
      </c>
      <c r="S25" s="16"/>
      <c r="T25" s="14"/>
      <c r="U25" s="30" t="s">
        <v>612</v>
      </c>
      <c r="V25" s="28" t="s">
        <v>301</v>
      </c>
      <c r="W25" s="16" t="s">
        <v>301</v>
      </c>
      <c r="X25" s="14"/>
      <c r="Y25" s="30" t="s">
        <v>612</v>
      </c>
      <c r="Z25" s="28" t="s">
        <v>301</v>
      </c>
    </row>
    <row r="26" spans="1:26" x14ac:dyDescent="0.25">
      <c r="A26" s="12"/>
      <c r="B26" s="47" t="s">
        <v>928</v>
      </c>
      <c r="C26" s="21" t="s">
        <v>301</v>
      </c>
      <c r="D26" s="22"/>
      <c r="E26" s="23">
        <v>217865</v>
      </c>
      <c r="F26" s="24" t="s">
        <v>301</v>
      </c>
      <c r="G26" s="21" t="s">
        <v>301</v>
      </c>
      <c r="H26" s="22"/>
      <c r="I26" s="31">
        <v>9.1</v>
      </c>
      <c r="J26" s="24" t="s">
        <v>301</v>
      </c>
      <c r="K26" s="21"/>
      <c r="L26" s="22"/>
      <c r="M26" s="23">
        <v>96256</v>
      </c>
      <c r="N26" s="24" t="s">
        <v>301</v>
      </c>
      <c r="O26" s="21" t="s">
        <v>301</v>
      </c>
      <c r="P26" s="22"/>
      <c r="Q26" s="31">
        <v>4</v>
      </c>
      <c r="R26" s="24" t="s">
        <v>301</v>
      </c>
      <c r="S26" s="21"/>
      <c r="T26" s="22"/>
      <c r="U26" s="23">
        <v>144383</v>
      </c>
      <c r="V26" s="24" t="s">
        <v>301</v>
      </c>
      <c r="W26" s="21" t="s">
        <v>301</v>
      </c>
      <c r="X26" s="22"/>
      <c r="Y26" s="31">
        <v>6</v>
      </c>
      <c r="Z26" s="24" t="s">
        <v>301</v>
      </c>
    </row>
    <row r="27" spans="1:26" x14ac:dyDescent="0.25">
      <c r="A27" s="12"/>
      <c r="B27" s="26" t="s">
        <v>930</v>
      </c>
      <c r="C27" s="16" t="s">
        <v>301</v>
      </c>
      <c r="D27" s="4"/>
      <c r="E27" s="4"/>
      <c r="F27" s="4"/>
      <c r="G27" s="16" t="s">
        <v>301</v>
      </c>
      <c r="H27" s="4"/>
      <c r="I27" s="4"/>
      <c r="J27" s="4"/>
      <c r="K27" s="16"/>
      <c r="L27" s="4"/>
      <c r="M27" s="4"/>
      <c r="N27" s="4"/>
      <c r="O27" s="16" t="s">
        <v>301</v>
      </c>
      <c r="P27" s="4"/>
      <c r="Q27" s="4"/>
      <c r="R27" s="4"/>
      <c r="S27" s="16"/>
      <c r="T27" s="4"/>
      <c r="U27" s="4"/>
      <c r="V27" s="4"/>
      <c r="W27" s="16" t="s">
        <v>301</v>
      </c>
      <c r="X27" s="4"/>
      <c r="Y27" s="4"/>
      <c r="Z27" s="4"/>
    </row>
    <row r="28" spans="1:26" x14ac:dyDescent="0.25">
      <c r="A28" s="12"/>
      <c r="B28" s="47" t="s">
        <v>927</v>
      </c>
      <c r="C28" s="21" t="s">
        <v>301</v>
      </c>
      <c r="D28" s="22"/>
      <c r="E28" s="23">
        <v>231342</v>
      </c>
      <c r="F28" s="24" t="s">
        <v>301</v>
      </c>
      <c r="G28" s="21" t="s">
        <v>301</v>
      </c>
      <c r="H28" s="22"/>
      <c r="I28" s="31">
        <v>8.6999999999999993</v>
      </c>
      <c r="J28" s="24" t="s">
        <v>301</v>
      </c>
      <c r="K28" s="21"/>
      <c r="L28" s="22"/>
      <c r="M28" s="23">
        <v>105999</v>
      </c>
      <c r="N28" s="24" t="s">
        <v>301</v>
      </c>
      <c r="O28" s="21" t="s">
        <v>301</v>
      </c>
      <c r="P28" s="22"/>
      <c r="Q28" s="31">
        <v>4</v>
      </c>
      <c r="R28" s="24" t="s">
        <v>301</v>
      </c>
      <c r="S28" s="21"/>
      <c r="T28" s="22"/>
      <c r="U28" s="31" t="s">
        <v>612</v>
      </c>
      <c r="V28" s="24" t="s">
        <v>301</v>
      </c>
      <c r="W28" s="21" t="s">
        <v>301</v>
      </c>
      <c r="X28" s="22"/>
      <c r="Y28" s="31" t="s">
        <v>612</v>
      </c>
      <c r="Z28" s="24" t="s">
        <v>301</v>
      </c>
    </row>
    <row r="29" spans="1:26" x14ac:dyDescent="0.25">
      <c r="A29" s="12"/>
      <c r="B29" s="38" t="s">
        <v>928</v>
      </c>
      <c r="C29" s="16" t="s">
        <v>301</v>
      </c>
      <c r="D29" s="14"/>
      <c r="E29" s="27">
        <v>217865</v>
      </c>
      <c r="F29" s="28" t="s">
        <v>301</v>
      </c>
      <c r="G29" s="16" t="s">
        <v>301</v>
      </c>
      <c r="H29" s="14"/>
      <c r="I29" s="30">
        <v>8.1999999999999993</v>
      </c>
      <c r="J29" s="28" t="s">
        <v>301</v>
      </c>
      <c r="K29" s="16"/>
      <c r="L29" s="14"/>
      <c r="M29" s="27">
        <v>105702</v>
      </c>
      <c r="N29" s="28" t="s">
        <v>301</v>
      </c>
      <c r="O29" s="16" t="s">
        <v>301</v>
      </c>
      <c r="P29" s="14"/>
      <c r="Q29" s="30">
        <v>4</v>
      </c>
      <c r="R29" s="28" t="s">
        <v>301</v>
      </c>
      <c r="S29" s="16"/>
      <c r="T29" s="14"/>
      <c r="U29" s="27">
        <v>132127</v>
      </c>
      <c r="V29" s="28" t="s">
        <v>301</v>
      </c>
      <c r="W29" s="16" t="s">
        <v>301</v>
      </c>
      <c r="X29" s="14"/>
      <c r="Y29" s="30">
        <v>5</v>
      </c>
      <c r="Z29" s="28" t="s">
        <v>301</v>
      </c>
    </row>
    <row r="30" spans="1:26" x14ac:dyDescent="0.25">
      <c r="A30" s="12"/>
      <c r="B30" s="46" t="s">
        <v>391</v>
      </c>
      <c r="C30" s="21" t="s">
        <v>301</v>
      </c>
      <c r="D30" s="20"/>
      <c r="E30" s="20"/>
      <c r="F30" s="20"/>
      <c r="G30" s="21" t="s">
        <v>301</v>
      </c>
      <c r="H30" s="20"/>
      <c r="I30" s="20"/>
      <c r="J30" s="20"/>
      <c r="K30" s="21"/>
      <c r="L30" s="20"/>
      <c r="M30" s="20"/>
      <c r="N30" s="20"/>
      <c r="O30" s="21" t="s">
        <v>301</v>
      </c>
      <c r="P30" s="20"/>
      <c r="Q30" s="20"/>
      <c r="R30" s="20"/>
      <c r="S30" s="21"/>
      <c r="T30" s="20"/>
      <c r="U30" s="20"/>
      <c r="V30" s="20"/>
      <c r="W30" s="21" t="s">
        <v>301</v>
      </c>
      <c r="X30" s="20"/>
      <c r="Y30" s="20"/>
      <c r="Z30" s="20"/>
    </row>
    <row r="31" spans="1:26" x14ac:dyDescent="0.25">
      <c r="A31" s="12"/>
      <c r="B31" s="26" t="s">
        <v>926</v>
      </c>
      <c r="C31" s="16" t="s">
        <v>301</v>
      </c>
      <c r="D31" s="4"/>
      <c r="E31" s="4"/>
      <c r="F31" s="4"/>
      <c r="G31" s="16" t="s">
        <v>301</v>
      </c>
      <c r="H31" s="4"/>
      <c r="I31" s="4"/>
      <c r="J31" s="4"/>
      <c r="K31" s="16"/>
      <c r="L31" s="4"/>
      <c r="M31" s="4"/>
      <c r="N31" s="4"/>
      <c r="O31" s="16" t="s">
        <v>301</v>
      </c>
      <c r="P31" s="4"/>
      <c r="Q31" s="4"/>
      <c r="R31" s="4"/>
      <c r="S31" s="16"/>
      <c r="T31" s="4"/>
      <c r="U31" s="4"/>
      <c r="V31" s="4"/>
      <c r="W31" s="16" t="s">
        <v>301</v>
      </c>
      <c r="X31" s="4"/>
      <c r="Y31" s="4"/>
      <c r="Z31" s="4"/>
    </row>
    <row r="32" spans="1:26" x14ac:dyDescent="0.25">
      <c r="A32" s="12"/>
      <c r="B32" s="47" t="s">
        <v>927</v>
      </c>
      <c r="C32" s="21" t="s">
        <v>301</v>
      </c>
      <c r="D32" s="22" t="s">
        <v>305</v>
      </c>
      <c r="E32" s="23">
        <v>237527</v>
      </c>
      <c r="F32" s="24" t="s">
        <v>301</v>
      </c>
      <c r="G32" s="21" t="s">
        <v>301</v>
      </c>
      <c r="H32" s="22"/>
      <c r="I32" s="31">
        <v>11.9</v>
      </c>
      <c r="J32" s="24" t="s">
        <v>647</v>
      </c>
      <c r="K32" s="21"/>
      <c r="L32" s="22" t="s">
        <v>305</v>
      </c>
      <c r="M32" s="23">
        <v>159344</v>
      </c>
      <c r="N32" s="24" t="s">
        <v>301</v>
      </c>
      <c r="O32" s="21" t="s">
        <v>301</v>
      </c>
      <c r="P32" s="22"/>
      <c r="Q32" s="31">
        <v>8</v>
      </c>
      <c r="R32" s="24" t="s">
        <v>647</v>
      </c>
      <c r="S32" s="21"/>
      <c r="T32" s="22"/>
      <c r="U32" s="31" t="s">
        <v>612</v>
      </c>
      <c r="V32" s="24" t="s">
        <v>301</v>
      </c>
      <c r="W32" s="21" t="s">
        <v>301</v>
      </c>
      <c r="X32" s="22"/>
      <c r="Y32" s="31" t="s">
        <v>612</v>
      </c>
      <c r="Z32" s="24" t="s">
        <v>301</v>
      </c>
    </row>
    <row r="33" spans="1:26" x14ac:dyDescent="0.25">
      <c r="A33" s="12"/>
      <c r="B33" s="38" t="s">
        <v>928</v>
      </c>
      <c r="C33" s="16" t="s">
        <v>301</v>
      </c>
      <c r="D33" s="14"/>
      <c r="E33" s="27">
        <v>201113</v>
      </c>
      <c r="F33" s="28" t="s">
        <v>301</v>
      </c>
      <c r="G33" s="16" t="s">
        <v>301</v>
      </c>
      <c r="H33" s="14"/>
      <c r="I33" s="30">
        <v>10.199999999999999</v>
      </c>
      <c r="J33" s="28" t="s">
        <v>301</v>
      </c>
      <c r="K33" s="16"/>
      <c r="L33" s="14"/>
      <c r="M33" s="27">
        <v>157224</v>
      </c>
      <c r="N33" s="28" t="s">
        <v>301</v>
      </c>
      <c r="O33" s="16" t="s">
        <v>301</v>
      </c>
      <c r="P33" s="14"/>
      <c r="Q33" s="30">
        <v>8</v>
      </c>
      <c r="R33" s="28" t="s">
        <v>301</v>
      </c>
      <c r="S33" s="16"/>
      <c r="T33" s="14" t="s">
        <v>305</v>
      </c>
      <c r="U33" s="27">
        <v>196531</v>
      </c>
      <c r="V33" s="28" t="s">
        <v>301</v>
      </c>
      <c r="W33" s="16" t="s">
        <v>301</v>
      </c>
      <c r="X33" s="14"/>
      <c r="Y33" s="30" t="s">
        <v>931</v>
      </c>
      <c r="Z33" s="28" t="s">
        <v>647</v>
      </c>
    </row>
    <row r="34" spans="1:26" x14ac:dyDescent="0.25">
      <c r="A34" s="12"/>
      <c r="B34" s="19" t="s">
        <v>929</v>
      </c>
      <c r="C34" s="21" t="s">
        <v>301</v>
      </c>
      <c r="D34" s="20"/>
      <c r="E34" s="20"/>
      <c r="F34" s="20"/>
      <c r="G34" s="21" t="s">
        <v>301</v>
      </c>
      <c r="H34" s="20"/>
      <c r="I34" s="20"/>
      <c r="J34" s="20"/>
      <c r="K34" s="21"/>
      <c r="L34" s="20"/>
      <c r="M34" s="20"/>
      <c r="N34" s="20"/>
      <c r="O34" s="21" t="s">
        <v>301</v>
      </c>
      <c r="P34" s="20"/>
      <c r="Q34" s="20"/>
      <c r="R34" s="20"/>
      <c r="S34" s="21"/>
      <c r="T34" s="20"/>
      <c r="U34" s="20"/>
      <c r="V34" s="20"/>
      <c r="W34" s="21" t="s">
        <v>301</v>
      </c>
      <c r="X34" s="20"/>
      <c r="Y34" s="20"/>
      <c r="Z34" s="20"/>
    </row>
    <row r="35" spans="1:26" x14ac:dyDescent="0.25">
      <c r="A35" s="12"/>
      <c r="B35" s="38" t="s">
        <v>927</v>
      </c>
      <c r="C35" s="16" t="s">
        <v>301</v>
      </c>
      <c r="D35" s="14"/>
      <c r="E35" s="27">
        <v>215255</v>
      </c>
      <c r="F35" s="28" t="s">
        <v>301</v>
      </c>
      <c r="G35" s="16" t="s">
        <v>301</v>
      </c>
      <c r="H35" s="14"/>
      <c r="I35" s="30">
        <v>10.8</v>
      </c>
      <c r="J35" s="28" t="s">
        <v>301</v>
      </c>
      <c r="K35" s="16"/>
      <c r="L35" s="14"/>
      <c r="M35" s="27">
        <v>79672</v>
      </c>
      <c r="N35" s="28" t="s">
        <v>301</v>
      </c>
      <c r="O35" s="16" t="s">
        <v>301</v>
      </c>
      <c r="P35" s="14"/>
      <c r="Q35" s="30">
        <v>4</v>
      </c>
      <c r="R35" s="28" t="s">
        <v>301</v>
      </c>
      <c r="S35" s="16"/>
      <c r="T35" s="14"/>
      <c r="U35" s="30" t="s">
        <v>612</v>
      </c>
      <c r="V35" s="28" t="s">
        <v>301</v>
      </c>
      <c r="W35" s="16" t="s">
        <v>301</v>
      </c>
      <c r="X35" s="14"/>
      <c r="Y35" s="30" t="s">
        <v>612</v>
      </c>
      <c r="Z35" s="28" t="s">
        <v>301</v>
      </c>
    </row>
    <row r="36" spans="1:26" x14ac:dyDescent="0.25">
      <c r="A36" s="12"/>
      <c r="B36" s="47" t="s">
        <v>928</v>
      </c>
      <c r="C36" s="21" t="s">
        <v>301</v>
      </c>
      <c r="D36" s="22"/>
      <c r="E36" s="23">
        <v>178852</v>
      </c>
      <c r="F36" s="24" t="s">
        <v>301</v>
      </c>
      <c r="G36" s="21" t="s">
        <v>301</v>
      </c>
      <c r="H36" s="22"/>
      <c r="I36" s="31">
        <v>9.1</v>
      </c>
      <c r="J36" s="24" t="s">
        <v>301</v>
      </c>
      <c r="K36" s="21"/>
      <c r="L36" s="22"/>
      <c r="M36" s="23">
        <v>78612</v>
      </c>
      <c r="N36" s="24" t="s">
        <v>301</v>
      </c>
      <c r="O36" s="21" t="s">
        <v>301</v>
      </c>
      <c r="P36" s="22"/>
      <c r="Q36" s="31">
        <v>4</v>
      </c>
      <c r="R36" s="24" t="s">
        <v>301</v>
      </c>
      <c r="S36" s="21"/>
      <c r="T36" s="22"/>
      <c r="U36" s="23">
        <v>117918</v>
      </c>
      <c r="V36" s="24" t="s">
        <v>301</v>
      </c>
      <c r="W36" s="21" t="s">
        <v>301</v>
      </c>
      <c r="X36" s="22"/>
      <c r="Y36" s="31">
        <v>6</v>
      </c>
      <c r="Z36" s="24" t="s">
        <v>301</v>
      </c>
    </row>
    <row r="37" spans="1:26" x14ac:dyDescent="0.25">
      <c r="A37" s="12"/>
      <c r="B37" s="26" t="s">
        <v>930</v>
      </c>
      <c r="C37" s="16" t="s">
        <v>301</v>
      </c>
      <c r="D37" s="4"/>
      <c r="E37" s="4"/>
      <c r="F37" s="4"/>
      <c r="G37" s="16" t="s">
        <v>301</v>
      </c>
      <c r="H37" s="4"/>
      <c r="I37" s="4"/>
      <c r="J37" s="4"/>
      <c r="K37" s="16"/>
      <c r="L37" s="4"/>
      <c r="M37" s="4"/>
      <c r="N37" s="4"/>
      <c r="O37" s="16" t="s">
        <v>301</v>
      </c>
      <c r="P37" s="4"/>
      <c r="Q37" s="4"/>
      <c r="R37" s="4"/>
      <c r="S37" s="16"/>
      <c r="T37" s="4"/>
      <c r="U37" s="4"/>
      <c r="V37" s="4"/>
      <c r="W37" s="16" t="s">
        <v>301</v>
      </c>
      <c r="X37" s="4"/>
      <c r="Y37" s="4"/>
      <c r="Z37" s="4"/>
    </row>
    <row r="38" spans="1:26" x14ac:dyDescent="0.25">
      <c r="A38" s="12"/>
      <c r="B38" s="47" t="s">
        <v>927</v>
      </c>
      <c r="C38" s="21" t="s">
        <v>301</v>
      </c>
      <c r="D38" s="22"/>
      <c r="E38" s="23">
        <v>215255</v>
      </c>
      <c r="F38" s="24" t="s">
        <v>301</v>
      </c>
      <c r="G38" s="21" t="s">
        <v>301</v>
      </c>
      <c r="H38" s="22"/>
      <c r="I38" s="31">
        <v>9.6999999999999993</v>
      </c>
      <c r="J38" s="24" t="s">
        <v>301</v>
      </c>
      <c r="K38" s="21"/>
      <c r="L38" s="22"/>
      <c r="M38" s="23">
        <v>88858</v>
      </c>
      <c r="N38" s="24" t="s">
        <v>301</v>
      </c>
      <c r="O38" s="21" t="s">
        <v>301</v>
      </c>
      <c r="P38" s="22"/>
      <c r="Q38" s="31">
        <v>4</v>
      </c>
      <c r="R38" s="24" t="s">
        <v>301</v>
      </c>
      <c r="S38" s="21"/>
      <c r="T38" s="22"/>
      <c r="U38" s="31" t="s">
        <v>612</v>
      </c>
      <c r="V38" s="24" t="s">
        <v>301</v>
      </c>
      <c r="W38" s="21" t="s">
        <v>301</v>
      </c>
      <c r="X38" s="22"/>
      <c r="Y38" s="31" t="s">
        <v>612</v>
      </c>
      <c r="Z38" s="24" t="s">
        <v>301</v>
      </c>
    </row>
    <row r="39" spans="1:26" x14ac:dyDescent="0.25">
      <c r="A39" s="12"/>
      <c r="B39" s="38" t="s">
        <v>928</v>
      </c>
      <c r="C39" s="16" t="s">
        <v>301</v>
      </c>
      <c r="D39" s="14"/>
      <c r="E39" s="27">
        <v>178852</v>
      </c>
      <c r="F39" s="28" t="s">
        <v>301</v>
      </c>
      <c r="G39" s="16" t="s">
        <v>301</v>
      </c>
      <c r="H39" s="14"/>
      <c r="I39" s="30">
        <v>8.1999999999999993</v>
      </c>
      <c r="J39" s="28" t="s">
        <v>301</v>
      </c>
      <c r="K39" s="16"/>
      <c r="L39" s="14"/>
      <c r="M39" s="27">
        <v>87742</v>
      </c>
      <c r="N39" s="28" t="s">
        <v>301</v>
      </c>
      <c r="O39" s="16" t="s">
        <v>301</v>
      </c>
      <c r="P39" s="14"/>
      <c r="Q39" s="30">
        <v>4</v>
      </c>
      <c r="R39" s="28" t="s">
        <v>301</v>
      </c>
      <c r="S39" s="16"/>
      <c r="T39" s="14"/>
      <c r="U39" s="27">
        <v>109678</v>
      </c>
      <c r="V39" s="28" t="s">
        <v>301</v>
      </c>
      <c r="W39" s="16" t="s">
        <v>301</v>
      </c>
      <c r="X39" s="14"/>
      <c r="Y39" s="30">
        <v>5</v>
      </c>
      <c r="Z39" s="28" t="s">
        <v>301</v>
      </c>
    </row>
    <row r="40" spans="1:26" x14ac:dyDescent="0.25">
      <c r="A40" s="12"/>
      <c r="B40" s="41" t="s">
        <v>932</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2"/>
      <c r="B42" s="4"/>
      <c r="C42" s="4"/>
      <c r="D42" s="4"/>
      <c r="E42" s="4"/>
      <c r="F42" s="4"/>
      <c r="G42" s="4"/>
      <c r="H42" s="4"/>
      <c r="I42" s="4"/>
      <c r="J42" s="4"/>
      <c r="K42" s="4"/>
      <c r="L42" s="4"/>
      <c r="M42" s="4"/>
      <c r="N42" s="4"/>
      <c r="O42" s="4"/>
      <c r="P42" s="4"/>
      <c r="Q42" s="4"/>
      <c r="R42" s="4"/>
    </row>
    <row r="43" spans="1:26" ht="15.75" thickBot="1" x14ac:dyDescent="0.3">
      <c r="A43" s="12"/>
      <c r="B43" s="16"/>
      <c r="C43" s="16" t="s">
        <v>301</v>
      </c>
      <c r="D43" s="32" t="s">
        <v>358</v>
      </c>
      <c r="E43" s="32"/>
      <c r="F43" s="32"/>
      <c r="G43" s="32"/>
      <c r="H43" s="32"/>
      <c r="I43" s="32"/>
      <c r="J43" s="16"/>
      <c r="K43" s="16"/>
      <c r="L43" s="32" t="s">
        <v>391</v>
      </c>
      <c r="M43" s="32"/>
      <c r="N43" s="32"/>
      <c r="O43" s="32"/>
      <c r="P43" s="32"/>
      <c r="Q43" s="32"/>
      <c r="R43" s="16"/>
    </row>
    <row r="44" spans="1:26" ht="15.75" thickBot="1" x14ac:dyDescent="0.3">
      <c r="A44" s="12"/>
      <c r="B44" s="16"/>
      <c r="C44" s="16" t="s">
        <v>301</v>
      </c>
      <c r="D44" s="86" t="s">
        <v>933</v>
      </c>
      <c r="E44" s="86"/>
      <c r="F44" s="16"/>
      <c r="G44" s="16"/>
      <c r="H44" s="86" t="s">
        <v>928</v>
      </c>
      <c r="I44" s="86"/>
      <c r="J44" s="16"/>
      <c r="K44" s="16"/>
      <c r="L44" s="86" t="s">
        <v>933</v>
      </c>
      <c r="M44" s="86"/>
      <c r="N44" s="16"/>
      <c r="O44" s="16"/>
      <c r="P44" s="86" t="s">
        <v>928</v>
      </c>
      <c r="Q44" s="86"/>
      <c r="R44" s="16"/>
    </row>
    <row r="45" spans="1:26" x14ac:dyDescent="0.25">
      <c r="A45" s="12"/>
      <c r="B45" s="16"/>
      <c r="C45" s="16" t="s">
        <v>301</v>
      </c>
      <c r="D45" s="34" t="s">
        <v>316</v>
      </c>
      <c r="E45" s="34"/>
      <c r="F45" s="34"/>
      <c r="G45" s="34"/>
      <c r="H45" s="34"/>
      <c r="I45" s="34"/>
      <c r="J45" s="34"/>
      <c r="K45" s="34"/>
      <c r="L45" s="34"/>
      <c r="M45" s="34"/>
      <c r="N45" s="34"/>
      <c r="O45" s="34"/>
      <c r="P45" s="34"/>
      <c r="Q45" s="34"/>
      <c r="R45" s="16"/>
    </row>
    <row r="46" spans="1:26" ht="25.5" x14ac:dyDescent="0.25">
      <c r="A46" s="12"/>
      <c r="B46" s="19" t="s">
        <v>934</v>
      </c>
      <c r="C46" s="21" t="s">
        <v>301</v>
      </c>
      <c r="D46" s="22" t="s">
        <v>305</v>
      </c>
      <c r="E46" s="23">
        <v>249205</v>
      </c>
      <c r="F46" s="24" t="s">
        <v>301</v>
      </c>
      <c r="G46" s="21"/>
      <c r="H46" s="22" t="s">
        <v>305</v>
      </c>
      <c r="I46" s="23">
        <v>235728</v>
      </c>
      <c r="J46" s="24" t="s">
        <v>301</v>
      </c>
      <c r="K46" s="21"/>
      <c r="L46" s="22" t="s">
        <v>305</v>
      </c>
      <c r="M46" s="23">
        <v>233943</v>
      </c>
      <c r="N46" s="24" t="s">
        <v>301</v>
      </c>
      <c r="O46" s="21"/>
      <c r="P46" s="22" t="s">
        <v>305</v>
      </c>
      <c r="Q46" s="23">
        <v>197399</v>
      </c>
      <c r="R46" s="24" t="s">
        <v>301</v>
      </c>
    </row>
    <row r="47" spans="1:26" x14ac:dyDescent="0.25">
      <c r="A47" s="12"/>
      <c r="B47" s="26" t="s">
        <v>935</v>
      </c>
      <c r="C47" s="16" t="s">
        <v>301</v>
      </c>
      <c r="D47" s="4"/>
      <c r="E47" s="4"/>
      <c r="F47" s="4"/>
      <c r="G47" s="16"/>
      <c r="H47" s="4"/>
      <c r="I47" s="4"/>
      <c r="J47" s="4"/>
      <c r="K47" s="16"/>
      <c r="L47" s="4"/>
      <c r="M47" s="4"/>
      <c r="N47" s="4"/>
      <c r="O47" s="16"/>
      <c r="P47" s="4"/>
      <c r="Q47" s="4"/>
      <c r="R47" s="4"/>
    </row>
    <row r="48" spans="1:26" ht="25.5" x14ac:dyDescent="0.25">
      <c r="A48" s="12"/>
      <c r="B48" s="47" t="s">
        <v>52</v>
      </c>
      <c r="C48" s="21" t="s">
        <v>301</v>
      </c>
      <c r="D48" s="22"/>
      <c r="E48" s="31" t="s">
        <v>936</v>
      </c>
      <c r="F48" s="24" t="s">
        <v>319</v>
      </c>
      <c r="G48" s="21"/>
      <c r="H48" s="22"/>
      <c r="I48" s="31" t="s">
        <v>936</v>
      </c>
      <c r="J48" s="24" t="s">
        <v>319</v>
      </c>
      <c r="K48" s="21"/>
      <c r="L48" s="22"/>
      <c r="M48" s="31" t="s">
        <v>937</v>
      </c>
      <c r="N48" s="24" t="s">
        <v>319</v>
      </c>
      <c r="O48" s="21"/>
      <c r="P48" s="22"/>
      <c r="Q48" s="31" t="s">
        <v>938</v>
      </c>
      <c r="R48" s="24" t="s">
        <v>319</v>
      </c>
    </row>
    <row r="49" spans="1:26" x14ac:dyDescent="0.25">
      <c r="A49" s="12"/>
      <c r="B49" s="38" t="s">
        <v>939</v>
      </c>
      <c r="C49" s="16" t="s">
        <v>301</v>
      </c>
      <c r="D49" s="14"/>
      <c r="E49" s="30" t="s">
        <v>940</v>
      </c>
      <c r="F49" s="28" t="s">
        <v>319</v>
      </c>
      <c r="G49" s="16"/>
      <c r="H49" s="14"/>
      <c r="I49" s="30" t="s">
        <v>940</v>
      </c>
      <c r="J49" s="28" t="s">
        <v>319</v>
      </c>
      <c r="K49" s="16"/>
      <c r="L49" s="14"/>
      <c r="M49" s="30" t="s">
        <v>940</v>
      </c>
      <c r="N49" s="28" t="s">
        <v>319</v>
      </c>
      <c r="O49" s="16"/>
      <c r="P49" s="14"/>
      <c r="Q49" s="30" t="s">
        <v>940</v>
      </c>
      <c r="R49" s="28" t="s">
        <v>319</v>
      </c>
    </row>
    <row r="50" spans="1:26" ht="15.75" thickBot="1" x14ac:dyDescent="0.3">
      <c r="A50" s="12"/>
      <c r="B50" s="47" t="s">
        <v>941</v>
      </c>
      <c r="C50" s="21" t="s">
        <v>301</v>
      </c>
      <c r="D50" s="22"/>
      <c r="E50" s="31" t="s">
        <v>480</v>
      </c>
      <c r="F50" s="24" t="s">
        <v>319</v>
      </c>
      <c r="G50" s="21"/>
      <c r="H50" s="22"/>
      <c r="I50" s="31" t="s">
        <v>480</v>
      </c>
      <c r="J50" s="24" t="s">
        <v>319</v>
      </c>
      <c r="K50" s="21"/>
      <c r="L50" s="22"/>
      <c r="M50" s="31" t="s">
        <v>942</v>
      </c>
      <c r="N50" s="24" t="s">
        <v>319</v>
      </c>
      <c r="O50" s="21"/>
      <c r="P50" s="22"/>
      <c r="Q50" s="31" t="s">
        <v>942</v>
      </c>
      <c r="R50" s="24" t="s">
        <v>319</v>
      </c>
    </row>
    <row r="51" spans="1:26" x14ac:dyDescent="0.25">
      <c r="A51" s="12"/>
      <c r="B51" s="15"/>
      <c r="C51" s="15" t="s">
        <v>301</v>
      </c>
      <c r="D51" s="29"/>
      <c r="E51" s="29"/>
      <c r="F51" s="15"/>
      <c r="G51" s="15"/>
      <c r="H51" s="29"/>
      <c r="I51" s="29"/>
      <c r="J51" s="15"/>
      <c r="K51" s="15"/>
      <c r="L51" s="29"/>
      <c r="M51" s="29"/>
      <c r="N51" s="15"/>
      <c r="O51" s="15"/>
      <c r="P51" s="29"/>
      <c r="Q51" s="29"/>
      <c r="R51" s="15"/>
    </row>
    <row r="52" spans="1:26" ht="15.75" thickBot="1" x14ac:dyDescent="0.3">
      <c r="A52" s="12"/>
      <c r="B52" s="35" t="s">
        <v>943</v>
      </c>
      <c r="C52" s="16" t="s">
        <v>301</v>
      </c>
      <c r="D52" s="14"/>
      <c r="E52" s="27">
        <v>231342</v>
      </c>
      <c r="F52" s="28" t="s">
        <v>301</v>
      </c>
      <c r="G52" s="16"/>
      <c r="H52" s="14"/>
      <c r="I52" s="27">
        <v>217865</v>
      </c>
      <c r="J52" s="28" t="s">
        <v>301</v>
      </c>
      <c r="K52" s="16"/>
      <c r="L52" s="14"/>
      <c r="M52" s="27">
        <v>215255</v>
      </c>
      <c r="N52" s="28" t="s">
        <v>301</v>
      </c>
      <c r="O52" s="16"/>
      <c r="P52" s="14"/>
      <c r="Q52" s="27">
        <v>178852</v>
      </c>
      <c r="R52" s="28" t="s">
        <v>301</v>
      </c>
    </row>
    <row r="53" spans="1:26" x14ac:dyDescent="0.25">
      <c r="A53" s="12"/>
      <c r="B53" s="15"/>
      <c r="C53" s="15" t="s">
        <v>301</v>
      </c>
      <c r="D53" s="29"/>
      <c r="E53" s="29"/>
      <c r="F53" s="15"/>
      <c r="G53" s="15"/>
      <c r="H53" s="29"/>
      <c r="I53" s="29"/>
      <c r="J53" s="15"/>
      <c r="K53" s="15"/>
      <c r="L53" s="29"/>
      <c r="M53" s="29"/>
      <c r="N53" s="15"/>
      <c r="O53" s="15"/>
      <c r="P53" s="29"/>
      <c r="Q53" s="29"/>
      <c r="R53" s="15"/>
    </row>
    <row r="54" spans="1:26" x14ac:dyDescent="0.25">
      <c r="A54" s="12"/>
      <c r="B54" s="19" t="s">
        <v>944</v>
      </c>
      <c r="C54" s="21" t="s">
        <v>301</v>
      </c>
      <c r="D54" s="20"/>
      <c r="E54" s="20"/>
      <c r="F54" s="20"/>
      <c r="G54" s="21"/>
      <c r="H54" s="20"/>
      <c r="I54" s="20"/>
      <c r="J54" s="20"/>
      <c r="K54" s="21"/>
      <c r="L54" s="20"/>
      <c r="M54" s="20"/>
      <c r="N54" s="20"/>
      <c r="O54" s="21"/>
      <c r="P54" s="20"/>
      <c r="Q54" s="20"/>
      <c r="R54" s="20"/>
    </row>
    <row r="55" spans="1:26" x14ac:dyDescent="0.25">
      <c r="A55" s="12"/>
      <c r="B55" s="38" t="s">
        <v>436</v>
      </c>
      <c r="C55" s="16" t="s">
        <v>301</v>
      </c>
      <c r="D55" s="14"/>
      <c r="E55" s="27">
        <v>25335</v>
      </c>
      <c r="F55" s="28" t="s">
        <v>301</v>
      </c>
      <c r="G55" s="16"/>
      <c r="H55" s="14"/>
      <c r="I55" s="27">
        <v>25335</v>
      </c>
      <c r="J55" s="28" t="s">
        <v>301</v>
      </c>
      <c r="K55" s="16"/>
      <c r="L55" s="14"/>
      <c r="M55" s="27">
        <v>20504</v>
      </c>
      <c r="N55" s="28" t="s">
        <v>301</v>
      </c>
      <c r="O55" s="16"/>
      <c r="P55" s="14"/>
      <c r="Q55" s="27">
        <v>20504</v>
      </c>
      <c r="R55" s="28" t="s">
        <v>301</v>
      </c>
    </row>
    <row r="56" spans="1:26" ht="26.25" thickBot="1" x14ac:dyDescent="0.3">
      <c r="A56" s="12"/>
      <c r="B56" s="47" t="s">
        <v>945</v>
      </c>
      <c r="C56" s="21" t="s">
        <v>301</v>
      </c>
      <c r="D56" s="22"/>
      <c r="E56" s="23">
        <v>2900</v>
      </c>
      <c r="F56" s="24" t="s">
        <v>301</v>
      </c>
      <c r="G56" s="21"/>
      <c r="H56" s="22"/>
      <c r="I56" s="23">
        <v>2900</v>
      </c>
      <c r="J56" s="24" t="s">
        <v>301</v>
      </c>
      <c r="K56" s="21"/>
      <c r="L56" s="22"/>
      <c r="M56" s="23">
        <v>1768</v>
      </c>
      <c r="N56" s="24" t="s">
        <v>301</v>
      </c>
      <c r="O56" s="21"/>
      <c r="P56" s="22"/>
      <c r="Q56" s="23">
        <v>1757</v>
      </c>
      <c r="R56" s="24" t="s">
        <v>301</v>
      </c>
    </row>
    <row r="57" spans="1:26" x14ac:dyDescent="0.25">
      <c r="A57" s="12"/>
      <c r="B57" s="15"/>
      <c r="C57" s="15" t="s">
        <v>301</v>
      </c>
      <c r="D57" s="29"/>
      <c r="E57" s="29"/>
      <c r="F57" s="15"/>
      <c r="G57" s="15"/>
      <c r="H57" s="29"/>
      <c r="I57" s="29"/>
      <c r="J57" s="15"/>
      <c r="K57" s="15"/>
      <c r="L57" s="29"/>
      <c r="M57" s="29"/>
      <c r="N57" s="15"/>
      <c r="O57" s="15"/>
      <c r="P57" s="29"/>
      <c r="Q57" s="29"/>
      <c r="R57" s="15"/>
    </row>
    <row r="58" spans="1:26" ht="15.75" thickBot="1" x14ac:dyDescent="0.3">
      <c r="A58" s="12"/>
      <c r="B58" s="26" t="s">
        <v>946</v>
      </c>
      <c r="C58" s="16" t="s">
        <v>301</v>
      </c>
      <c r="D58" s="14" t="s">
        <v>305</v>
      </c>
      <c r="E58" s="27">
        <v>259577</v>
      </c>
      <c r="F58" s="28" t="s">
        <v>301</v>
      </c>
      <c r="G58" s="16"/>
      <c r="H58" s="14" t="s">
        <v>305</v>
      </c>
      <c r="I58" s="27">
        <v>246100</v>
      </c>
      <c r="J58" s="28" t="s">
        <v>301</v>
      </c>
      <c r="K58" s="16"/>
      <c r="L58" s="14" t="s">
        <v>305</v>
      </c>
      <c r="M58" s="27">
        <v>237527</v>
      </c>
      <c r="N58" s="28" t="s">
        <v>301</v>
      </c>
      <c r="O58" s="16"/>
      <c r="P58" s="14" t="s">
        <v>305</v>
      </c>
      <c r="Q58" s="27">
        <v>201113</v>
      </c>
      <c r="R58" s="28" t="s">
        <v>301</v>
      </c>
    </row>
    <row r="59" spans="1:26" ht="15.75" thickTop="1" x14ac:dyDescent="0.25">
      <c r="A59" s="12"/>
      <c r="B59" s="15"/>
      <c r="C59" s="15" t="s">
        <v>301</v>
      </c>
      <c r="D59" s="25"/>
      <c r="E59" s="25"/>
      <c r="F59" s="15"/>
      <c r="G59" s="15"/>
      <c r="H59" s="25"/>
      <c r="I59" s="25"/>
      <c r="J59" s="15"/>
      <c r="K59" s="15"/>
      <c r="L59" s="25"/>
      <c r="M59" s="25"/>
      <c r="N59" s="15"/>
      <c r="O59" s="15"/>
      <c r="P59" s="25"/>
      <c r="Q59" s="25"/>
      <c r="R59" s="15"/>
    </row>
    <row r="60" spans="1:26"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ht="38.25" customHeight="1" x14ac:dyDescent="0.25">
      <c r="A61" s="12"/>
      <c r="B61" s="41" t="s">
        <v>947</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2"/>
      <c r="B62" s="41" t="s">
        <v>948</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2"/>
      <c r="B63" s="40" t="s">
        <v>949</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5.5" customHeight="1" x14ac:dyDescent="0.25">
      <c r="A64" s="12"/>
      <c r="B64" s="41" t="s">
        <v>950</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2"/>
      <c r="B65" s="40" t="s">
        <v>951</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ht="25.5" customHeight="1" x14ac:dyDescent="0.25">
      <c r="A66" s="12"/>
      <c r="B66" s="41" t="s">
        <v>952</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40" t="s">
        <v>953</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41" t="s">
        <v>954</v>
      </c>
      <c r="C68" s="41"/>
      <c r="D68" s="41"/>
      <c r="E68" s="41"/>
      <c r="F68" s="41"/>
      <c r="G68" s="41"/>
      <c r="H68" s="41"/>
      <c r="I68" s="41"/>
      <c r="J68" s="41"/>
      <c r="K68" s="41"/>
      <c r="L68" s="41"/>
      <c r="M68" s="41"/>
      <c r="N68" s="41"/>
      <c r="O68" s="41"/>
      <c r="P68" s="41"/>
      <c r="Q68" s="41"/>
      <c r="R68" s="41"/>
      <c r="S68" s="41"/>
      <c r="T68" s="41"/>
      <c r="U68" s="41"/>
      <c r="V68" s="41"/>
      <c r="W68" s="41"/>
      <c r="X68" s="41"/>
      <c r="Y68" s="41"/>
      <c r="Z68" s="41"/>
    </row>
  </sheetData>
  <mergeCells count="55">
    <mergeCell ref="B67:Z67"/>
    <mergeCell ref="B68:Z68"/>
    <mergeCell ref="B61:Z61"/>
    <mergeCell ref="B62:Z62"/>
    <mergeCell ref="B63:Z63"/>
    <mergeCell ref="B64:Z64"/>
    <mergeCell ref="B65:Z65"/>
    <mergeCell ref="B66:Z66"/>
    <mergeCell ref="B9:Z9"/>
    <mergeCell ref="B10:Z10"/>
    <mergeCell ref="B11:Z11"/>
    <mergeCell ref="B40:Z40"/>
    <mergeCell ref="B41:Z41"/>
    <mergeCell ref="B60:Z60"/>
    <mergeCell ref="D45:Q45"/>
    <mergeCell ref="A1:A2"/>
    <mergeCell ref="B1:Z1"/>
    <mergeCell ref="B2:Z2"/>
    <mergeCell ref="B3:Z3"/>
    <mergeCell ref="A4:A68"/>
    <mergeCell ref="B4:Z4"/>
    <mergeCell ref="B6:Z6"/>
    <mergeCell ref="B7:Z7"/>
    <mergeCell ref="B8:Z8"/>
    <mergeCell ref="D19:Y19"/>
    <mergeCell ref="D43:I43"/>
    <mergeCell ref="L43:Q43"/>
    <mergeCell ref="D44:E44"/>
    <mergeCell ref="H44:I44"/>
    <mergeCell ref="L44:M44"/>
    <mergeCell ref="P44:Q44"/>
    <mergeCell ref="Z13:Z17"/>
    <mergeCell ref="D18:E18"/>
    <mergeCell ref="H18:I18"/>
    <mergeCell ref="L18:M18"/>
    <mergeCell ref="P18:Q18"/>
    <mergeCell ref="T18:U18"/>
    <mergeCell ref="X18:Y18"/>
    <mergeCell ref="R13:R17"/>
    <mergeCell ref="S13:S17"/>
    <mergeCell ref="T13:Y13"/>
    <mergeCell ref="T14:Y14"/>
    <mergeCell ref="T15:Y15"/>
    <mergeCell ref="T16:Y16"/>
    <mergeCell ref="T17:Y17"/>
    <mergeCell ref="B13:B17"/>
    <mergeCell ref="C13:C17"/>
    <mergeCell ref="D13:I17"/>
    <mergeCell ref="J13:J17"/>
    <mergeCell ref="K13:K17"/>
    <mergeCell ref="L13:Q13"/>
    <mergeCell ref="L14:Q14"/>
    <mergeCell ref="L15:Q15"/>
    <mergeCell ref="L16:Q16"/>
    <mergeCell ref="L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1" width="32.5703125" bestFit="1" customWidth="1"/>
    <col min="2" max="3" width="36.5703125" bestFit="1" customWidth="1"/>
    <col min="4" max="4" width="8.85546875" customWidth="1"/>
    <col min="5" max="5" width="36.5703125" customWidth="1"/>
    <col min="6" max="6" width="9.7109375" customWidth="1"/>
    <col min="7" max="7" width="7.42578125" customWidth="1"/>
    <col min="8" max="8" width="8.85546875" customWidth="1"/>
    <col min="9" max="9" width="36.5703125" customWidth="1"/>
    <col min="10" max="10" width="9.7109375" customWidth="1"/>
    <col min="11" max="11" width="7.42578125" customWidth="1"/>
    <col min="12" max="12" width="8.85546875" customWidth="1"/>
    <col min="13" max="13" width="36.5703125" customWidth="1"/>
    <col min="14" max="14" width="8.85546875" customWidth="1"/>
    <col min="15" max="15" width="7.42578125" customWidth="1"/>
    <col min="16" max="16" width="8.85546875" customWidth="1"/>
    <col min="17" max="17" width="36.5703125" customWidth="1"/>
    <col min="18" max="18" width="9.7109375" customWidth="1"/>
    <col min="19" max="19" width="7.42578125" customWidth="1"/>
    <col min="20" max="20" width="8.85546875" customWidth="1"/>
    <col min="21" max="21" width="36.5703125" customWidth="1"/>
    <col min="22" max="22" width="8.85546875" customWidth="1"/>
  </cols>
  <sheetData>
    <row r="1" spans="1:22" ht="15" customHeight="1" x14ac:dyDescent="0.25">
      <c r="A1" s="6" t="s">
        <v>95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95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55</v>
      </c>
      <c r="B4" s="11" t="s">
        <v>4</v>
      </c>
      <c r="C4" s="11"/>
      <c r="D4" s="11"/>
      <c r="E4" s="11"/>
      <c r="F4" s="11"/>
      <c r="G4" s="11"/>
      <c r="H4" s="11"/>
      <c r="I4" s="11"/>
      <c r="J4" s="11"/>
      <c r="K4" s="11"/>
      <c r="L4" s="11"/>
      <c r="M4" s="11"/>
      <c r="N4" s="11"/>
      <c r="O4" s="11"/>
      <c r="P4" s="11"/>
      <c r="Q4" s="11"/>
      <c r="R4" s="11"/>
      <c r="S4" s="11"/>
      <c r="T4" s="11"/>
      <c r="U4" s="11"/>
      <c r="V4" s="11"/>
    </row>
    <row r="5" spans="1:22" ht="25.5" x14ac:dyDescent="0.25">
      <c r="A5" s="12"/>
      <c r="B5" s="13">
        <v>14</v>
      </c>
      <c r="C5" s="13" t="s">
        <v>957</v>
      </c>
    </row>
    <row r="6" spans="1:22" x14ac:dyDescent="0.25">
      <c r="A6" s="12"/>
      <c r="B6" s="40" t="s">
        <v>958</v>
      </c>
      <c r="C6" s="40"/>
      <c r="D6" s="40"/>
      <c r="E6" s="40"/>
      <c r="F6" s="40"/>
      <c r="G6" s="40"/>
      <c r="H6" s="40"/>
      <c r="I6" s="40"/>
      <c r="J6" s="40"/>
      <c r="K6" s="40"/>
      <c r="L6" s="40"/>
      <c r="M6" s="40"/>
      <c r="N6" s="40"/>
      <c r="O6" s="40"/>
      <c r="P6" s="40"/>
      <c r="Q6" s="40"/>
      <c r="R6" s="40"/>
      <c r="S6" s="40"/>
      <c r="T6" s="40"/>
      <c r="U6" s="40"/>
      <c r="V6" s="40"/>
    </row>
    <row r="7" spans="1:22" ht="25.5" customHeight="1" x14ac:dyDescent="0.25">
      <c r="A7" s="12"/>
      <c r="B7" s="41" t="s">
        <v>959</v>
      </c>
      <c r="C7" s="41"/>
      <c r="D7" s="41"/>
      <c r="E7" s="41"/>
      <c r="F7" s="41"/>
      <c r="G7" s="41"/>
      <c r="H7" s="41"/>
      <c r="I7" s="41"/>
      <c r="J7" s="41"/>
      <c r="K7" s="41"/>
      <c r="L7" s="41"/>
      <c r="M7" s="41"/>
      <c r="N7" s="41"/>
      <c r="O7" s="41"/>
      <c r="P7" s="41"/>
      <c r="Q7" s="41"/>
      <c r="R7" s="41"/>
      <c r="S7" s="41"/>
      <c r="T7" s="41"/>
      <c r="U7" s="41"/>
      <c r="V7" s="41"/>
    </row>
    <row r="8" spans="1:22" x14ac:dyDescent="0.25">
      <c r="A8" s="12"/>
      <c r="B8" s="41" t="s">
        <v>960</v>
      </c>
      <c r="C8" s="41"/>
      <c r="D8" s="41"/>
      <c r="E8" s="41"/>
      <c r="F8" s="41"/>
      <c r="G8" s="41"/>
      <c r="H8" s="41"/>
      <c r="I8" s="41"/>
      <c r="J8" s="41"/>
      <c r="K8" s="41"/>
      <c r="L8" s="41"/>
      <c r="M8" s="41"/>
      <c r="N8" s="41"/>
      <c r="O8" s="41"/>
      <c r="P8" s="41"/>
      <c r="Q8" s="41"/>
      <c r="R8" s="41"/>
      <c r="S8" s="41"/>
      <c r="T8" s="41"/>
      <c r="U8" s="41"/>
      <c r="V8" s="41"/>
    </row>
    <row r="9" spans="1:22" x14ac:dyDescent="0.25">
      <c r="A9" s="12"/>
      <c r="B9" s="89" t="s">
        <v>961</v>
      </c>
      <c r="C9" s="89"/>
      <c r="D9" s="89"/>
      <c r="E9" s="89"/>
      <c r="F9" s="89"/>
      <c r="G9" s="89"/>
      <c r="H9" s="89"/>
      <c r="I9" s="89"/>
      <c r="J9" s="89"/>
      <c r="K9" s="89"/>
      <c r="L9" s="89"/>
      <c r="M9" s="89"/>
      <c r="N9" s="89"/>
      <c r="O9" s="89"/>
      <c r="P9" s="89"/>
      <c r="Q9" s="89"/>
      <c r="R9" s="89"/>
      <c r="S9" s="89"/>
      <c r="T9" s="89"/>
      <c r="U9" s="89"/>
      <c r="V9" s="89"/>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2"/>
      <c r="B11" s="89" t="s">
        <v>962</v>
      </c>
      <c r="C11" s="89"/>
      <c r="D11" s="89"/>
      <c r="E11" s="89"/>
      <c r="F11" s="89"/>
      <c r="G11" s="89"/>
      <c r="H11" s="89"/>
      <c r="I11" s="89"/>
      <c r="J11" s="89"/>
      <c r="K11" s="89"/>
      <c r="L11" s="89"/>
      <c r="M11" s="89"/>
      <c r="N11" s="89"/>
      <c r="O11" s="89"/>
      <c r="P11" s="89"/>
      <c r="Q11" s="89"/>
      <c r="R11" s="89"/>
      <c r="S11" s="89"/>
      <c r="T11" s="89"/>
      <c r="U11" s="89"/>
      <c r="V11" s="89"/>
    </row>
    <row r="12" spans="1:22" x14ac:dyDescent="0.25">
      <c r="A12" s="12"/>
      <c r="B12" s="89" t="s">
        <v>963</v>
      </c>
      <c r="C12" s="89"/>
      <c r="D12" s="89"/>
      <c r="E12" s="89"/>
      <c r="F12" s="89"/>
      <c r="G12" s="89"/>
      <c r="H12" s="89"/>
      <c r="I12" s="89"/>
      <c r="J12" s="89"/>
      <c r="K12" s="89"/>
      <c r="L12" s="89"/>
      <c r="M12" s="89"/>
      <c r="N12" s="89"/>
      <c r="O12" s="89"/>
      <c r="P12" s="89"/>
      <c r="Q12" s="89"/>
      <c r="R12" s="89"/>
      <c r="S12" s="89"/>
      <c r="T12" s="89"/>
      <c r="U12" s="89"/>
      <c r="V12" s="89"/>
    </row>
    <row r="13" spans="1:22" x14ac:dyDescent="0.25">
      <c r="A13" s="12"/>
      <c r="B13" s="89" t="s">
        <v>964</v>
      </c>
      <c r="C13" s="89"/>
      <c r="D13" s="89"/>
      <c r="E13" s="89"/>
      <c r="F13" s="89"/>
      <c r="G13" s="89"/>
      <c r="H13" s="89"/>
      <c r="I13" s="89"/>
      <c r="J13" s="89"/>
      <c r="K13" s="89"/>
      <c r="L13" s="89"/>
      <c r="M13" s="89"/>
      <c r="N13" s="89"/>
      <c r="O13" s="89"/>
      <c r="P13" s="89"/>
      <c r="Q13" s="89"/>
      <c r="R13" s="89"/>
      <c r="S13" s="89"/>
      <c r="T13" s="89"/>
      <c r="U13" s="89"/>
      <c r="V13" s="89"/>
    </row>
    <row r="14" spans="1:22" x14ac:dyDescent="0.25">
      <c r="A14" s="12"/>
      <c r="B14" s="89" t="s">
        <v>965</v>
      </c>
      <c r="C14" s="89"/>
      <c r="D14" s="89"/>
      <c r="E14" s="89"/>
      <c r="F14" s="89"/>
      <c r="G14" s="89"/>
      <c r="H14" s="89"/>
      <c r="I14" s="89"/>
      <c r="J14" s="89"/>
      <c r="K14" s="89"/>
      <c r="L14" s="89"/>
      <c r="M14" s="89"/>
      <c r="N14" s="89"/>
      <c r="O14" s="89"/>
      <c r="P14" s="89"/>
      <c r="Q14" s="89"/>
      <c r="R14" s="89"/>
      <c r="S14" s="89"/>
      <c r="T14" s="89"/>
      <c r="U14" s="89"/>
      <c r="V14" s="89"/>
    </row>
    <row r="15" spans="1:22" x14ac:dyDescent="0.25">
      <c r="A15" s="12"/>
      <c r="B15" s="89" t="s">
        <v>966</v>
      </c>
      <c r="C15" s="89"/>
      <c r="D15" s="89"/>
      <c r="E15" s="89"/>
      <c r="F15" s="89"/>
      <c r="G15" s="89"/>
      <c r="H15" s="89"/>
      <c r="I15" s="89"/>
      <c r="J15" s="89"/>
      <c r="K15" s="89"/>
      <c r="L15" s="89"/>
      <c r="M15" s="89"/>
      <c r="N15" s="89"/>
      <c r="O15" s="89"/>
      <c r="P15" s="89"/>
      <c r="Q15" s="89"/>
      <c r="R15" s="89"/>
      <c r="S15" s="89"/>
      <c r="T15" s="89"/>
      <c r="U15" s="89"/>
      <c r="V15" s="89"/>
    </row>
    <row r="16" spans="1:22" x14ac:dyDescent="0.25">
      <c r="A16" s="12"/>
      <c r="B16" s="89" t="s">
        <v>967</v>
      </c>
      <c r="C16" s="89"/>
      <c r="D16" s="89"/>
      <c r="E16" s="89"/>
      <c r="F16" s="89"/>
      <c r="G16" s="89"/>
      <c r="H16" s="89"/>
      <c r="I16" s="89"/>
      <c r="J16" s="89"/>
      <c r="K16" s="89"/>
      <c r="L16" s="89"/>
      <c r="M16" s="89"/>
      <c r="N16" s="89"/>
      <c r="O16" s="89"/>
      <c r="P16" s="89"/>
      <c r="Q16" s="89"/>
      <c r="R16" s="89"/>
      <c r="S16" s="89"/>
      <c r="T16" s="89"/>
      <c r="U16" s="89"/>
      <c r="V16" s="89"/>
    </row>
    <row r="17" spans="1:22" x14ac:dyDescent="0.25">
      <c r="A17" s="12"/>
      <c r="B17" s="89" t="s">
        <v>968</v>
      </c>
      <c r="C17" s="89"/>
      <c r="D17" s="89"/>
      <c r="E17" s="89"/>
      <c r="F17" s="89"/>
      <c r="G17" s="89"/>
      <c r="H17" s="89"/>
      <c r="I17" s="89"/>
      <c r="J17" s="89"/>
      <c r="K17" s="89"/>
      <c r="L17" s="89"/>
      <c r="M17" s="89"/>
      <c r="N17" s="89"/>
      <c r="O17" s="89"/>
      <c r="P17" s="89"/>
      <c r="Q17" s="89"/>
      <c r="R17" s="89"/>
      <c r="S17" s="89"/>
      <c r="T17" s="89"/>
      <c r="U17" s="89"/>
      <c r="V17" s="89"/>
    </row>
    <row r="18" spans="1:22" x14ac:dyDescent="0.25">
      <c r="A18" s="12"/>
      <c r="B18" s="89" t="s">
        <v>969</v>
      </c>
      <c r="C18" s="89"/>
      <c r="D18" s="89"/>
      <c r="E18" s="89"/>
      <c r="F18" s="89"/>
      <c r="G18" s="89"/>
      <c r="H18" s="89"/>
      <c r="I18" s="89"/>
      <c r="J18" s="89"/>
      <c r="K18" s="89"/>
      <c r="L18" s="89"/>
      <c r="M18" s="89"/>
      <c r="N18" s="89"/>
      <c r="O18" s="89"/>
      <c r="P18" s="89"/>
      <c r="Q18" s="89"/>
      <c r="R18" s="89"/>
      <c r="S18" s="89"/>
      <c r="T18" s="89"/>
      <c r="U18" s="89"/>
      <c r="V18" s="89"/>
    </row>
    <row r="19" spans="1:22" x14ac:dyDescent="0.25">
      <c r="A19" s="12"/>
      <c r="B19" s="89" t="s">
        <v>970</v>
      </c>
      <c r="C19" s="89"/>
      <c r="D19" s="89"/>
      <c r="E19" s="89"/>
      <c r="F19" s="89"/>
      <c r="G19" s="89"/>
      <c r="H19" s="89"/>
      <c r="I19" s="89"/>
      <c r="J19" s="89"/>
      <c r="K19" s="89"/>
      <c r="L19" s="89"/>
      <c r="M19" s="89"/>
      <c r="N19" s="89"/>
      <c r="O19" s="89"/>
      <c r="P19" s="89"/>
      <c r="Q19" s="89"/>
      <c r="R19" s="89"/>
      <c r="S19" s="89"/>
      <c r="T19" s="89"/>
      <c r="U19" s="89"/>
      <c r="V19" s="89"/>
    </row>
    <row r="20" spans="1:22" x14ac:dyDescent="0.25">
      <c r="A20" s="12"/>
      <c r="B20" s="89" t="s">
        <v>971</v>
      </c>
      <c r="C20" s="89"/>
      <c r="D20" s="89"/>
      <c r="E20" s="89"/>
      <c r="F20" s="89"/>
      <c r="G20" s="89"/>
      <c r="H20" s="89"/>
      <c r="I20" s="89"/>
      <c r="J20" s="89"/>
      <c r="K20" s="89"/>
      <c r="L20" s="89"/>
      <c r="M20" s="89"/>
      <c r="N20" s="89"/>
      <c r="O20" s="89"/>
      <c r="P20" s="89"/>
      <c r="Q20" s="89"/>
      <c r="R20" s="89"/>
      <c r="S20" s="89"/>
      <c r="T20" s="89"/>
      <c r="U20" s="89"/>
      <c r="V20" s="89"/>
    </row>
    <row r="21" spans="1:22" x14ac:dyDescent="0.25">
      <c r="A21" s="12"/>
      <c r="B21" s="40" t="s">
        <v>972</v>
      </c>
      <c r="C21" s="40"/>
      <c r="D21" s="40"/>
      <c r="E21" s="40"/>
      <c r="F21" s="40"/>
      <c r="G21" s="40"/>
      <c r="H21" s="40"/>
      <c r="I21" s="40"/>
      <c r="J21" s="40"/>
      <c r="K21" s="40"/>
      <c r="L21" s="40"/>
      <c r="M21" s="40"/>
      <c r="N21" s="40"/>
      <c r="O21" s="40"/>
      <c r="P21" s="40"/>
      <c r="Q21" s="40"/>
      <c r="R21" s="40"/>
      <c r="S21" s="40"/>
      <c r="T21" s="40"/>
      <c r="U21" s="40"/>
      <c r="V21" s="40"/>
    </row>
    <row r="22" spans="1:22" x14ac:dyDescent="0.25">
      <c r="A22" s="12"/>
      <c r="B22" s="41" t="s">
        <v>973</v>
      </c>
      <c r="C22" s="41"/>
      <c r="D22" s="41"/>
      <c r="E22" s="41"/>
      <c r="F22" s="41"/>
      <c r="G22" s="41"/>
      <c r="H22" s="41"/>
      <c r="I22" s="41"/>
      <c r="J22" s="41"/>
      <c r="K22" s="41"/>
      <c r="L22" s="41"/>
      <c r="M22" s="41"/>
      <c r="N22" s="41"/>
      <c r="O22" s="41"/>
      <c r="P22" s="41"/>
      <c r="Q22" s="41"/>
      <c r="R22" s="41"/>
      <c r="S22" s="41"/>
      <c r="T22" s="41"/>
      <c r="U22" s="41"/>
      <c r="V22" s="41"/>
    </row>
    <row r="23" spans="1:22" x14ac:dyDescent="0.25">
      <c r="A23" s="12"/>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2"/>
      <c r="B24" s="60"/>
      <c r="C24" s="60"/>
      <c r="D24" s="60"/>
      <c r="E24" s="61" t="s">
        <v>423</v>
      </c>
      <c r="F24" s="60"/>
      <c r="G24" s="60"/>
      <c r="H24" s="60"/>
      <c r="I24" s="61" t="s">
        <v>423</v>
      </c>
      <c r="J24" s="60"/>
      <c r="K24" s="60"/>
      <c r="L24" s="60"/>
      <c r="M24" s="61" t="s">
        <v>423</v>
      </c>
      <c r="N24" s="60"/>
      <c r="O24" s="60"/>
      <c r="P24" s="60"/>
      <c r="Q24" s="61" t="s">
        <v>423</v>
      </c>
      <c r="R24" s="60"/>
    </row>
    <row r="25" spans="1:22" ht="15.75" thickBot="1" x14ac:dyDescent="0.3">
      <c r="A25" s="12"/>
      <c r="B25" s="16"/>
      <c r="C25" s="16" t="s">
        <v>301</v>
      </c>
      <c r="D25" s="32" t="s">
        <v>974</v>
      </c>
      <c r="E25" s="32"/>
      <c r="F25" s="32"/>
      <c r="G25" s="32"/>
      <c r="H25" s="32"/>
      <c r="I25" s="32"/>
      <c r="J25" s="32"/>
      <c r="K25" s="32"/>
      <c r="L25" s="32"/>
      <c r="M25" s="32"/>
      <c r="N25" s="32"/>
      <c r="O25" s="32"/>
      <c r="P25" s="32"/>
      <c r="Q25" s="32"/>
      <c r="R25" s="16"/>
    </row>
    <row r="26" spans="1:22" x14ac:dyDescent="0.25">
      <c r="A26" s="12"/>
      <c r="B26" s="52"/>
      <c r="C26" s="52" t="s">
        <v>301</v>
      </c>
      <c r="D26" s="58" t="s">
        <v>975</v>
      </c>
      <c r="E26" s="58"/>
      <c r="F26" s="59"/>
      <c r="G26" s="59" t="s">
        <v>301</v>
      </c>
      <c r="H26" s="58" t="s">
        <v>976</v>
      </c>
      <c r="I26" s="58"/>
      <c r="J26" s="59"/>
      <c r="K26" s="59" t="s">
        <v>301</v>
      </c>
      <c r="L26" s="58" t="s">
        <v>977</v>
      </c>
      <c r="M26" s="58"/>
      <c r="N26" s="59"/>
      <c r="O26" s="59" t="s">
        <v>301</v>
      </c>
      <c r="P26" s="58" t="s">
        <v>978</v>
      </c>
      <c r="Q26" s="58"/>
      <c r="R26" s="52"/>
    </row>
    <row r="27" spans="1:22" ht="15.75" thickBot="1" x14ac:dyDescent="0.3">
      <c r="A27" s="12"/>
      <c r="B27" s="52"/>
      <c r="C27" s="52"/>
      <c r="D27" s="57"/>
      <c r="E27" s="57"/>
      <c r="F27" s="52"/>
      <c r="G27" s="52"/>
      <c r="H27" s="57"/>
      <c r="I27" s="57"/>
      <c r="J27" s="52"/>
      <c r="K27" s="52"/>
      <c r="L27" s="57"/>
      <c r="M27" s="57"/>
      <c r="N27" s="52"/>
      <c r="O27" s="52"/>
      <c r="P27" s="57" t="s">
        <v>357</v>
      </c>
      <c r="Q27" s="57"/>
      <c r="R27" s="52"/>
    </row>
    <row r="28" spans="1:22" x14ac:dyDescent="0.25">
      <c r="A28" s="12"/>
      <c r="B28" s="16"/>
      <c r="C28" s="16" t="s">
        <v>301</v>
      </c>
      <c r="D28" s="34" t="s">
        <v>316</v>
      </c>
      <c r="E28" s="34"/>
      <c r="F28" s="34"/>
      <c r="G28" s="34"/>
      <c r="H28" s="34"/>
      <c r="I28" s="34"/>
      <c r="J28" s="34"/>
      <c r="K28" s="34"/>
      <c r="L28" s="34"/>
      <c r="M28" s="34"/>
      <c r="N28" s="34"/>
      <c r="O28" s="34"/>
      <c r="P28" s="34"/>
      <c r="Q28" s="34"/>
      <c r="R28" s="16"/>
    </row>
    <row r="29" spans="1:22" x14ac:dyDescent="0.25">
      <c r="A29" s="12"/>
      <c r="B29" s="19" t="s">
        <v>979</v>
      </c>
      <c r="C29" s="21" t="s">
        <v>301</v>
      </c>
      <c r="D29" s="20"/>
      <c r="E29" s="20"/>
      <c r="F29" s="20"/>
      <c r="G29" s="21" t="s">
        <v>301</v>
      </c>
      <c r="H29" s="20"/>
      <c r="I29" s="20"/>
      <c r="J29" s="20"/>
      <c r="K29" s="21" t="s">
        <v>301</v>
      </c>
      <c r="L29" s="20"/>
      <c r="M29" s="20"/>
      <c r="N29" s="20"/>
      <c r="O29" s="21" t="s">
        <v>301</v>
      </c>
      <c r="P29" s="20"/>
      <c r="Q29" s="20"/>
      <c r="R29" s="20"/>
    </row>
    <row r="30" spans="1:22" x14ac:dyDescent="0.25">
      <c r="A30" s="12"/>
      <c r="B30" s="38" t="s">
        <v>980</v>
      </c>
      <c r="C30" s="16" t="s">
        <v>301</v>
      </c>
      <c r="D30" s="28" t="s">
        <v>305</v>
      </c>
      <c r="E30" s="48" t="s">
        <v>366</v>
      </c>
      <c r="F30" s="28" t="s">
        <v>301</v>
      </c>
      <c r="G30" s="16" t="s">
        <v>301</v>
      </c>
      <c r="H30" s="14" t="s">
        <v>305</v>
      </c>
      <c r="I30" s="27">
        <v>145788</v>
      </c>
      <c r="J30" s="28" t="s">
        <v>301</v>
      </c>
      <c r="K30" s="16" t="s">
        <v>301</v>
      </c>
      <c r="L30" s="28" t="s">
        <v>305</v>
      </c>
      <c r="M30" s="48" t="s">
        <v>366</v>
      </c>
      <c r="N30" s="28" t="s">
        <v>301</v>
      </c>
      <c r="O30" s="16" t="s">
        <v>301</v>
      </c>
      <c r="P30" s="14" t="s">
        <v>305</v>
      </c>
      <c r="Q30" s="27">
        <v>145788</v>
      </c>
      <c r="R30" s="28" t="s">
        <v>301</v>
      </c>
    </row>
    <row r="31" spans="1:22" x14ac:dyDescent="0.25">
      <c r="A31" s="12"/>
      <c r="B31" s="47" t="s">
        <v>981</v>
      </c>
      <c r="C31" s="21" t="s">
        <v>301</v>
      </c>
      <c r="D31" s="22"/>
      <c r="E31" s="23">
        <v>55349</v>
      </c>
      <c r="F31" s="24" t="s">
        <v>301</v>
      </c>
      <c r="G31" s="21" t="s">
        <v>301</v>
      </c>
      <c r="H31" s="24"/>
      <c r="I31" s="49" t="s">
        <v>366</v>
      </c>
      <c r="J31" s="24" t="s">
        <v>301</v>
      </c>
      <c r="K31" s="21" t="s">
        <v>301</v>
      </c>
      <c r="L31" s="24"/>
      <c r="M31" s="49" t="s">
        <v>366</v>
      </c>
      <c r="N31" s="24" t="s">
        <v>301</v>
      </c>
      <c r="O31" s="21" t="s">
        <v>301</v>
      </c>
      <c r="P31" s="22"/>
      <c r="Q31" s="23">
        <v>55349</v>
      </c>
      <c r="R31" s="24" t="s">
        <v>301</v>
      </c>
    </row>
    <row r="32" spans="1:22" x14ac:dyDescent="0.25">
      <c r="A32" s="12"/>
      <c r="B32" s="38" t="s">
        <v>756</v>
      </c>
      <c r="C32" s="16" t="s">
        <v>301</v>
      </c>
      <c r="D32" s="28"/>
      <c r="E32" s="48" t="s">
        <v>366</v>
      </c>
      <c r="F32" s="28" t="s">
        <v>301</v>
      </c>
      <c r="G32" s="16" t="s">
        <v>301</v>
      </c>
      <c r="H32" s="28"/>
      <c r="I32" s="48" t="s">
        <v>366</v>
      </c>
      <c r="J32" s="28" t="s">
        <v>301</v>
      </c>
      <c r="K32" s="16" t="s">
        <v>301</v>
      </c>
      <c r="L32" s="14"/>
      <c r="M32" s="30">
        <v>13</v>
      </c>
      <c r="N32" s="28" t="s">
        <v>301</v>
      </c>
      <c r="O32" s="16" t="s">
        <v>301</v>
      </c>
      <c r="P32" s="14"/>
      <c r="Q32" s="30">
        <v>13</v>
      </c>
      <c r="R32" s="28" t="s">
        <v>301</v>
      </c>
    </row>
    <row r="33" spans="1:22" x14ac:dyDescent="0.25">
      <c r="A33" s="12"/>
      <c r="B33" s="47" t="s">
        <v>759</v>
      </c>
      <c r="C33" s="21" t="s">
        <v>301</v>
      </c>
      <c r="D33" s="24"/>
      <c r="E33" s="49" t="s">
        <v>366</v>
      </c>
      <c r="F33" s="24" t="s">
        <v>301</v>
      </c>
      <c r="G33" s="21" t="s">
        <v>301</v>
      </c>
      <c r="H33" s="24"/>
      <c r="I33" s="49" t="s">
        <v>366</v>
      </c>
      <c r="J33" s="24" t="s">
        <v>301</v>
      </c>
      <c r="K33" s="21" t="s">
        <v>301</v>
      </c>
      <c r="L33" s="22"/>
      <c r="M33" s="31">
        <v>75</v>
      </c>
      <c r="N33" s="24" t="s">
        <v>301</v>
      </c>
      <c r="O33" s="21" t="s">
        <v>301</v>
      </c>
      <c r="P33" s="22"/>
      <c r="Q33" s="31">
        <v>75</v>
      </c>
      <c r="R33" s="24" t="s">
        <v>301</v>
      </c>
    </row>
    <row r="34" spans="1:22" ht="15.75" thickBot="1" x14ac:dyDescent="0.3">
      <c r="A34" s="12"/>
      <c r="B34" s="38" t="s">
        <v>760</v>
      </c>
      <c r="C34" s="16" t="s">
        <v>301</v>
      </c>
      <c r="D34" s="28"/>
      <c r="E34" s="48" t="s">
        <v>366</v>
      </c>
      <c r="F34" s="28" t="s">
        <v>301</v>
      </c>
      <c r="G34" s="16" t="s">
        <v>301</v>
      </c>
      <c r="H34" s="28"/>
      <c r="I34" s="48" t="s">
        <v>366</v>
      </c>
      <c r="J34" s="28" t="s">
        <v>301</v>
      </c>
      <c r="K34" s="16" t="s">
        <v>301</v>
      </c>
      <c r="L34" s="14"/>
      <c r="M34" s="30">
        <v>57</v>
      </c>
      <c r="N34" s="28" t="s">
        <v>301</v>
      </c>
      <c r="O34" s="16" t="s">
        <v>301</v>
      </c>
      <c r="P34" s="14"/>
      <c r="Q34" s="30">
        <v>57</v>
      </c>
      <c r="R34" s="28" t="s">
        <v>301</v>
      </c>
    </row>
    <row r="35" spans="1:22" x14ac:dyDescent="0.25">
      <c r="A35" s="12"/>
      <c r="B35" s="15"/>
      <c r="C35" s="15" t="s">
        <v>301</v>
      </c>
      <c r="D35" s="29"/>
      <c r="E35" s="29"/>
      <c r="F35" s="15"/>
      <c r="G35" s="15" t="s">
        <v>301</v>
      </c>
      <c r="H35" s="29"/>
      <c r="I35" s="29"/>
      <c r="J35" s="15"/>
      <c r="K35" s="15" t="s">
        <v>301</v>
      </c>
      <c r="L35" s="29"/>
      <c r="M35" s="29"/>
      <c r="N35" s="15"/>
      <c r="O35" s="15" t="s">
        <v>301</v>
      </c>
      <c r="P35" s="29"/>
      <c r="Q35" s="29"/>
      <c r="R35" s="15"/>
    </row>
    <row r="36" spans="1:22" ht="15.75" thickBot="1" x14ac:dyDescent="0.3">
      <c r="A36" s="12"/>
      <c r="B36" s="36" t="s">
        <v>39</v>
      </c>
      <c r="C36" s="21" t="s">
        <v>301</v>
      </c>
      <c r="D36" s="22" t="s">
        <v>305</v>
      </c>
      <c r="E36" s="23">
        <v>55349</v>
      </c>
      <c r="F36" s="24" t="s">
        <v>301</v>
      </c>
      <c r="G36" s="21" t="s">
        <v>301</v>
      </c>
      <c r="H36" s="22" t="s">
        <v>305</v>
      </c>
      <c r="I36" s="23">
        <v>145788</v>
      </c>
      <c r="J36" s="24" t="s">
        <v>301</v>
      </c>
      <c r="K36" s="21" t="s">
        <v>301</v>
      </c>
      <c r="L36" s="22" t="s">
        <v>305</v>
      </c>
      <c r="M36" s="31">
        <v>145</v>
      </c>
      <c r="N36" s="24" t="s">
        <v>301</v>
      </c>
      <c r="O36" s="21" t="s">
        <v>301</v>
      </c>
      <c r="P36" s="22" t="s">
        <v>305</v>
      </c>
      <c r="Q36" s="23">
        <v>201282</v>
      </c>
      <c r="R36" s="24" t="s">
        <v>301</v>
      </c>
    </row>
    <row r="37" spans="1:22" ht="15.75" thickTop="1" x14ac:dyDescent="0.25">
      <c r="A37" s="12"/>
      <c r="B37" s="15"/>
      <c r="C37" s="15" t="s">
        <v>301</v>
      </c>
      <c r="D37" s="25"/>
      <c r="E37" s="25"/>
      <c r="F37" s="15"/>
      <c r="G37" s="15" t="s">
        <v>301</v>
      </c>
      <c r="H37" s="25"/>
      <c r="I37" s="25"/>
      <c r="J37" s="15"/>
      <c r="K37" s="15" t="s">
        <v>301</v>
      </c>
      <c r="L37" s="25"/>
      <c r="M37" s="25"/>
      <c r="N37" s="15"/>
      <c r="O37" s="15" t="s">
        <v>301</v>
      </c>
      <c r="P37" s="25"/>
      <c r="Q37" s="25"/>
      <c r="R37" s="15"/>
    </row>
    <row r="38" spans="1:22" x14ac:dyDescent="0.25">
      <c r="A38" s="12"/>
      <c r="B38" s="26" t="s">
        <v>982</v>
      </c>
      <c r="C38" s="16" t="s">
        <v>301</v>
      </c>
      <c r="D38" s="4"/>
      <c r="E38" s="4"/>
      <c r="F38" s="4"/>
      <c r="G38" s="16" t="s">
        <v>301</v>
      </c>
      <c r="H38" s="4"/>
      <c r="I38" s="4"/>
      <c r="J38" s="4"/>
      <c r="K38" s="16" t="s">
        <v>301</v>
      </c>
      <c r="L38" s="4"/>
      <c r="M38" s="4"/>
      <c r="N38" s="4"/>
      <c r="O38" s="16" t="s">
        <v>301</v>
      </c>
      <c r="P38" s="4"/>
      <c r="Q38" s="4"/>
      <c r="R38" s="4"/>
    </row>
    <row r="39" spans="1:22" ht="15.75" thickBot="1" x14ac:dyDescent="0.3">
      <c r="A39" s="12"/>
      <c r="B39" s="47" t="s">
        <v>760</v>
      </c>
      <c r="C39" s="21" t="s">
        <v>301</v>
      </c>
      <c r="D39" s="24" t="s">
        <v>305</v>
      </c>
      <c r="E39" s="49" t="s">
        <v>366</v>
      </c>
      <c r="F39" s="24" t="s">
        <v>301</v>
      </c>
      <c r="G39" s="21" t="s">
        <v>301</v>
      </c>
      <c r="H39" s="24" t="s">
        <v>305</v>
      </c>
      <c r="I39" s="49" t="s">
        <v>366</v>
      </c>
      <c r="J39" s="24" t="s">
        <v>301</v>
      </c>
      <c r="K39" s="21" t="s">
        <v>301</v>
      </c>
      <c r="L39" s="22" t="s">
        <v>305</v>
      </c>
      <c r="M39" s="31">
        <v>57</v>
      </c>
      <c r="N39" s="24" t="s">
        <v>301</v>
      </c>
      <c r="O39" s="21" t="s">
        <v>301</v>
      </c>
      <c r="P39" s="22" t="s">
        <v>305</v>
      </c>
      <c r="Q39" s="31">
        <v>57</v>
      </c>
      <c r="R39" s="24" t="s">
        <v>301</v>
      </c>
    </row>
    <row r="40" spans="1:22" x14ac:dyDescent="0.25">
      <c r="A40" s="12"/>
      <c r="B40" s="15"/>
      <c r="C40" s="15" t="s">
        <v>301</v>
      </c>
      <c r="D40" s="29"/>
      <c r="E40" s="29"/>
      <c r="F40" s="15"/>
      <c r="G40" s="15" t="s">
        <v>301</v>
      </c>
      <c r="H40" s="29"/>
      <c r="I40" s="29"/>
      <c r="J40" s="15"/>
      <c r="K40" s="15" t="s">
        <v>301</v>
      </c>
      <c r="L40" s="29"/>
      <c r="M40" s="29"/>
      <c r="N40" s="15"/>
      <c r="O40" s="15" t="s">
        <v>301</v>
      </c>
      <c r="P40" s="29"/>
      <c r="Q40" s="29"/>
      <c r="R40" s="15"/>
    </row>
    <row r="41" spans="1:22" ht="15.75" thickBot="1" x14ac:dyDescent="0.3">
      <c r="A41" s="12"/>
      <c r="B41" s="35" t="s">
        <v>46</v>
      </c>
      <c r="C41" s="16" t="s">
        <v>301</v>
      </c>
      <c r="D41" s="28" t="s">
        <v>305</v>
      </c>
      <c r="E41" s="48" t="s">
        <v>366</v>
      </c>
      <c r="F41" s="28" t="s">
        <v>301</v>
      </c>
      <c r="G41" s="16" t="s">
        <v>301</v>
      </c>
      <c r="H41" s="28" t="s">
        <v>305</v>
      </c>
      <c r="I41" s="48" t="s">
        <v>366</v>
      </c>
      <c r="J41" s="28" t="s">
        <v>301</v>
      </c>
      <c r="K41" s="16" t="s">
        <v>301</v>
      </c>
      <c r="L41" s="14" t="s">
        <v>305</v>
      </c>
      <c r="M41" s="30">
        <v>57</v>
      </c>
      <c r="N41" s="28" t="s">
        <v>301</v>
      </c>
      <c r="O41" s="16" t="s">
        <v>301</v>
      </c>
      <c r="P41" s="14" t="s">
        <v>305</v>
      </c>
      <c r="Q41" s="30">
        <v>57</v>
      </c>
      <c r="R41" s="28" t="s">
        <v>301</v>
      </c>
    </row>
    <row r="42" spans="1:22" ht="15.75" thickTop="1" x14ac:dyDescent="0.25">
      <c r="A42" s="12"/>
      <c r="B42" s="15"/>
      <c r="C42" s="15" t="s">
        <v>301</v>
      </c>
      <c r="D42" s="25"/>
      <c r="E42" s="25"/>
      <c r="F42" s="15"/>
      <c r="G42" s="15" t="s">
        <v>301</v>
      </c>
      <c r="H42" s="25"/>
      <c r="I42" s="25"/>
      <c r="J42" s="15"/>
      <c r="K42" s="15" t="s">
        <v>301</v>
      </c>
      <c r="L42" s="25"/>
      <c r="M42" s="25"/>
      <c r="N42" s="15"/>
      <c r="O42" s="15" t="s">
        <v>301</v>
      </c>
      <c r="P42" s="25"/>
      <c r="Q42" s="25"/>
      <c r="R42" s="15"/>
    </row>
    <row r="43" spans="1:22" x14ac:dyDescent="0.25">
      <c r="A43" s="12"/>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2"/>
      <c r="B44" s="4"/>
      <c r="C44" s="4"/>
      <c r="D44" s="4"/>
      <c r="E44" s="4"/>
      <c r="F44" s="4"/>
      <c r="G44" s="4"/>
      <c r="H44" s="4"/>
      <c r="I44" s="4"/>
      <c r="J44" s="4"/>
      <c r="K44" s="4"/>
      <c r="L44" s="4"/>
      <c r="M44" s="4"/>
      <c r="N44" s="4"/>
      <c r="O44" s="4"/>
      <c r="P44" s="4"/>
      <c r="Q44" s="4"/>
      <c r="R44" s="4"/>
    </row>
    <row r="45" spans="1:22" ht="15.75" thickBot="1" x14ac:dyDescent="0.3">
      <c r="A45" s="12"/>
      <c r="B45" s="16"/>
      <c r="C45" s="16" t="s">
        <v>301</v>
      </c>
      <c r="D45" s="32" t="s">
        <v>391</v>
      </c>
      <c r="E45" s="32"/>
      <c r="F45" s="32"/>
      <c r="G45" s="32"/>
      <c r="H45" s="32"/>
      <c r="I45" s="32"/>
      <c r="J45" s="32"/>
      <c r="K45" s="32"/>
      <c r="L45" s="32"/>
      <c r="M45" s="32"/>
      <c r="N45" s="32"/>
      <c r="O45" s="32"/>
      <c r="P45" s="32"/>
      <c r="Q45" s="32"/>
      <c r="R45" s="16"/>
    </row>
    <row r="46" spans="1:22" x14ac:dyDescent="0.25">
      <c r="A46" s="12"/>
      <c r="B46" s="52"/>
      <c r="C46" s="52" t="s">
        <v>301</v>
      </c>
      <c r="D46" s="58" t="s">
        <v>975</v>
      </c>
      <c r="E46" s="58"/>
      <c r="F46" s="59"/>
      <c r="G46" s="59" t="s">
        <v>301</v>
      </c>
      <c r="H46" s="58" t="s">
        <v>976</v>
      </c>
      <c r="I46" s="58"/>
      <c r="J46" s="59"/>
      <c r="K46" s="59" t="s">
        <v>301</v>
      </c>
      <c r="L46" s="58" t="s">
        <v>977</v>
      </c>
      <c r="M46" s="58"/>
      <c r="N46" s="59"/>
      <c r="O46" s="59" t="s">
        <v>301</v>
      </c>
      <c r="P46" s="58" t="s">
        <v>978</v>
      </c>
      <c r="Q46" s="58"/>
      <c r="R46" s="52"/>
    </row>
    <row r="47" spans="1:22" ht="15.75" thickBot="1" x14ac:dyDescent="0.3">
      <c r="A47" s="12"/>
      <c r="B47" s="52"/>
      <c r="C47" s="52"/>
      <c r="D47" s="57"/>
      <c r="E47" s="57"/>
      <c r="F47" s="52"/>
      <c r="G47" s="52"/>
      <c r="H47" s="57"/>
      <c r="I47" s="57"/>
      <c r="J47" s="52"/>
      <c r="K47" s="52"/>
      <c r="L47" s="57"/>
      <c r="M47" s="57"/>
      <c r="N47" s="52"/>
      <c r="O47" s="52"/>
      <c r="P47" s="57" t="s">
        <v>357</v>
      </c>
      <c r="Q47" s="57"/>
      <c r="R47" s="52"/>
    </row>
    <row r="48" spans="1:22" x14ac:dyDescent="0.25">
      <c r="A48" s="12"/>
      <c r="B48" s="16"/>
      <c r="C48" s="16" t="s">
        <v>301</v>
      </c>
      <c r="D48" s="34" t="s">
        <v>316</v>
      </c>
      <c r="E48" s="34"/>
      <c r="F48" s="34"/>
      <c r="G48" s="34"/>
      <c r="H48" s="34"/>
      <c r="I48" s="34"/>
      <c r="J48" s="34"/>
      <c r="K48" s="34"/>
      <c r="L48" s="34"/>
      <c r="M48" s="34"/>
      <c r="N48" s="34"/>
      <c r="O48" s="34"/>
      <c r="P48" s="34"/>
      <c r="Q48" s="34"/>
      <c r="R48" s="16"/>
    </row>
    <row r="49" spans="1:22" x14ac:dyDescent="0.25">
      <c r="A49" s="12"/>
      <c r="B49" s="19" t="s">
        <v>979</v>
      </c>
      <c r="C49" s="21" t="s">
        <v>301</v>
      </c>
      <c r="D49" s="20"/>
      <c r="E49" s="20"/>
      <c r="F49" s="20"/>
      <c r="G49" s="21" t="s">
        <v>301</v>
      </c>
      <c r="H49" s="20"/>
      <c r="I49" s="20"/>
      <c r="J49" s="20"/>
      <c r="K49" s="21" t="s">
        <v>301</v>
      </c>
      <c r="L49" s="20"/>
      <c r="M49" s="20"/>
      <c r="N49" s="20"/>
      <c r="O49" s="21" t="s">
        <v>301</v>
      </c>
      <c r="P49" s="20"/>
      <c r="Q49" s="20"/>
      <c r="R49" s="20"/>
    </row>
    <row r="50" spans="1:22" x14ac:dyDescent="0.25">
      <c r="A50" s="12"/>
      <c r="B50" s="38" t="s">
        <v>980</v>
      </c>
      <c r="C50" s="16" t="s">
        <v>301</v>
      </c>
      <c r="D50" s="28" t="s">
        <v>305</v>
      </c>
      <c r="E50" s="48" t="s">
        <v>366</v>
      </c>
      <c r="F50" s="28" t="s">
        <v>301</v>
      </c>
      <c r="G50" s="16" t="s">
        <v>301</v>
      </c>
      <c r="H50" s="14" t="s">
        <v>305</v>
      </c>
      <c r="I50" s="27">
        <v>202637</v>
      </c>
      <c r="J50" s="28" t="s">
        <v>301</v>
      </c>
      <c r="K50" s="16" t="s">
        <v>301</v>
      </c>
      <c r="L50" s="28" t="s">
        <v>305</v>
      </c>
      <c r="M50" s="48" t="s">
        <v>366</v>
      </c>
      <c r="N50" s="28" t="s">
        <v>301</v>
      </c>
      <c r="O50" s="16" t="s">
        <v>301</v>
      </c>
      <c r="P50" s="14" t="s">
        <v>305</v>
      </c>
      <c r="Q50" s="27">
        <v>202637</v>
      </c>
      <c r="R50" s="28" t="s">
        <v>301</v>
      </c>
    </row>
    <row r="51" spans="1:22" x14ac:dyDescent="0.25">
      <c r="A51" s="12"/>
      <c r="B51" s="47" t="s">
        <v>981</v>
      </c>
      <c r="C51" s="21" t="s">
        <v>301</v>
      </c>
      <c r="D51" s="22"/>
      <c r="E51" s="23">
        <v>60148</v>
      </c>
      <c r="F51" s="24" t="s">
        <v>301</v>
      </c>
      <c r="G51" s="21" t="s">
        <v>301</v>
      </c>
      <c r="H51" s="24"/>
      <c r="I51" s="49" t="s">
        <v>366</v>
      </c>
      <c r="J51" s="24" t="s">
        <v>301</v>
      </c>
      <c r="K51" s="21" t="s">
        <v>301</v>
      </c>
      <c r="L51" s="24"/>
      <c r="M51" s="49" t="s">
        <v>366</v>
      </c>
      <c r="N51" s="24" t="s">
        <v>301</v>
      </c>
      <c r="O51" s="21" t="s">
        <v>301</v>
      </c>
      <c r="P51" s="22"/>
      <c r="Q51" s="23">
        <v>60148</v>
      </c>
      <c r="R51" s="24" t="s">
        <v>301</v>
      </c>
    </row>
    <row r="52" spans="1:22" ht="15.75" thickBot="1" x14ac:dyDescent="0.3">
      <c r="A52" s="12"/>
      <c r="B52" s="38" t="s">
        <v>756</v>
      </c>
      <c r="C52" s="16" t="s">
        <v>301</v>
      </c>
      <c r="D52" s="28"/>
      <c r="E52" s="48" t="s">
        <v>366</v>
      </c>
      <c r="F52" s="28" t="s">
        <v>301</v>
      </c>
      <c r="G52" s="16" t="s">
        <v>301</v>
      </c>
      <c r="H52" s="28"/>
      <c r="I52" s="48" t="s">
        <v>366</v>
      </c>
      <c r="J52" s="28" t="s">
        <v>301</v>
      </c>
      <c r="K52" s="16" t="s">
        <v>301</v>
      </c>
      <c r="L52" s="14"/>
      <c r="M52" s="30">
        <v>288</v>
      </c>
      <c r="N52" s="28" t="s">
        <v>301</v>
      </c>
      <c r="O52" s="16" t="s">
        <v>301</v>
      </c>
      <c r="P52" s="14"/>
      <c r="Q52" s="30">
        <v>288</v>
      </c>
      <c r="R52" s="28" t="s">
        <v>301</v>
      </c>
    </row>
    <row r="53" spans="1:22" x14ac:dyDescent="0.25">
      <c r="A53" s="12"/>
      <c r="B53" s="15"/>
      <c r="C53" s="15" t="s">
        <v>301</v>
      </c>
      <c r="D53" s="29"/>
      <c r="E53" s="29"/>
      <c r="F53" s="15"/>
      <c r="G53" s="15" t="s">
        <v>301</v>
      </c>
      <c r="H53" s="29"/>
      <c r="I53" s="29"/>
      <c r="J53" s="15"/>
      <c r="K53" s="15" t="s">
        <v>301</v>
      </c>
      <c r="L53" s="29"/>
      <c r="M53" s="29"/>
      <c r="N53" s="15"/>
      <c r="O53" s="15" t="s">
        <v>301</v>
      </c>
      <c r="P53" s="29"/>
      <c r="Q53" s="29"/>
      <c r="R53" s="15"/>
    </row>
    <row r="54" spans="1:22" ht="15.75" thickBot="1" x14ac:dyDescent="0.3">
      <c r="A54" s="12"/>
      <c r="B54" s="36" t="s">
        <v>39</v>
      </c>
      <c r="C54" s="21" t="s">
        <v>301</v>
      </c>
      <c r="D54" s="22" t="s">
        <v>305</v>
      </c>
      <c r="E54" s="23">
        <v>60148</v>
      </c>
      <c r="F54" s="24" t="s">
        <v>301</v>
      </c>
      <c r="G54" s="21" t="s">
        <v>301</v>
      </c>
      <c r="H54" s="22" t="s">
        <v>305</v>
      </c>
      <c r="I54" s="23">
        <v>202637</v>
      </c>
      <c r="J54" s="24" t="s">
        <v>301</v>
      </c>
      <c r="K54" s="21" t="s">
        <v>301</v>
      </c>
      <c r="L54" s="22" t="s">
        <v>305</v>
      </c>
      <c r="M54" s="31">
        <v>288</v>
      </c>
      <c r="N54" s="24" t="s">
        <v>301</v>
      </c>
      <c r="O54" s="21" t="s">
        <v>301</v>
      </c>
      <c r="P54" s="22" t="s">
        <v>305</v>
      </c>
      <c r="Q54" s="23">
        <v>263073</v>
      </c>
      <c r="R54" s="24" t="s">
        <v>301</v>
      </c>
    </row>
    <row r="55" spans="1:22" ht="15.75" thickTop="1" x14ac:dyDescent="0.25">
      <c r="A55" s="12"/>
      <c r="B55" s="15"/>
      <c r="C55" s="15" t="s">
        <v>301</v>
      </c>
      <c r="D55" s="25"/>
      <c r="E55" s="25"/>
      <c r="F55" s="15"/>
      <c r="G55" s="15" t="s">
        <v>301</v>
      </c>
      <c r="H55" s="25"/>
      <c r="I55" s="25"/>
      <c r="J55" s="15"/>
      <c r="K55" s="15" t="s">
        <v>301</v>
      </c>
      <c r="L55" s="25"/>
      <c r="M55" s="25"/>
      <c r="N55" s="15"/>
      <c r="O55" s="15" t="s">
        <v>301</v>
      </c>
      <c r="P55" s="25"/>
      <c r="Q55" s="25"/>
      <c r="R55" s="15"/>
    </row>
    <row r="56" spans="1:22" x14ac:dyDescent="0.25">
      <c r="A56" s="12"/>
      <c r="B56" s="26" t="s">
        <v>982</v>
      </c>
      <c r="C56" s="16" t="s">
        <v>301</v>
      </c>
      <c r="D56" s="4"/>
      <c r="E56" s="4"/>
      <c r="F56" s="4"/>
      <c r="G56" s="16" t="s">
        <v>301</v>
      </c>
      <c r="H56" s="4"/>
      <c r="I56" s="4"/>
      <c r="J56" s="4"/>
      <c r="K56" s="16" t="s">
        <v>301</v>
      </c>
      <c r="L56" s="4"/>
      <c r="M56" s="4"/>
      <c r="N56" s="4"/>
      <c r="O56" s="16" t="s">
        <v>301</v>
      </c>
      <c r="P56" s="4"/>
      <c r="Q56" s="4"/>
      <c r="R56" s="4"/>
    </row>
    <row r="57" spans="1:22" ht="15.75" thickBot="1" x14ac:dyDescent="0.3">
      <c r="A57" s="12"/>
      <c r="B57" s="47" t="s">
        <v>759</v>
      </c>
      <c r="C57" s="21" t="s">
        <v>301</v>
      </c>
      <c r="D57" s="24" t="s">
        <v>305</v>
      </c>
      <c r="E57" s="49" t="s">
        <v>366</v>
      </c>
      <c r="F57" s="24" t="s">
        <v>301</v>
      </c>
      <c r="G57" s="21" t="s">
        <v>301</v>
      </c>
      <c r="H57" s="24" t="s">
        <v>305</v>
      </c>
      <c r="I57" s="49" t="s">
        <v>366</v>
      </c>
      <c r="J57" s="24" t="s">
        <v>301</v>
      </c>
      <c r="K57" s="21" t="s">
        <v>301</v>
      </c>
      <c r="L57" s="22" t="s">
        <v>305</v>
      </c>
      <c r="M57" s="31">
        <v>12</v>
      </c>
      <c r="N57" s="24" t="s">
        <v>301</v>
      </c>
      <c r="O57" s="21" t="s">
        <v>301</v>
      </c>
      <c r="P57" s="22" t="s">
        <v>305</v>
      </c>
      <c r="Q57" s="31">
        <v>12</v>
      </c>
      <c r="R57" s="24" t="s">
        <v>301</v>
      </c>
    </row>
    <row r="58" spans="1:22" x14ac:dyDescent="0.25">
      <c r="A58" s="12"/>
      <c r="B58" s="15"/>
      <c r="C58" s="15" t="s">
        <v>301</v>
      </c>
      <c r="D58" s="29"/>
      <c r="E58" s="29"/>
      <c r="F58" s="15"/>
      <c r="G58" s="15" t="s">
        <v>301</v>
      </c>
      <c r="H58" s="29"/>
      <c r="I58" s="29"/>
      <c r="J58" s="15"/>
      <c r="K58" s="15" t="s">
        <v>301</v>
      </c>
      <c r="L58" s="29"/>
      <c r="M58" s="29"/>
      <c r="N58" s="15"/>
      <c r="O58" s="15" t="s">
        <v>301</v>
      </c>
      <c r="P58" s="29"/>
      <c r="Q58" s="29"/>
      <c r="R58" s="15"/>
    </row>
    <row r="59" spans="1:22" ht="15.75" thickBot="1" x14ac:dyDescent="0.3">
      <c r="A59" s="12"/>
      <c r="B59" s="35" t="s">
        <v>46</v>
      </c>
      <c r="C59" s="16" t="s">
        <v>301</v>
      </c>
      <c r="D59" s="28" t="s">
        <v>305</v>
      </c>
      <c r="E59" s="48" t="s">
        <v>366</v>
      </c>
      <c r="F59" s="28" t="s">
        <v>301</v>
      </c>
      <c r="G59" s="16" t="s">
        <v>301</v>
      </c>
      <c r="H59" s="28" t="s">
        <v>305</v>
      </c>
      <c r="I59" s="48" t="s">
        <v>366</v>
      </c>
      <c r="J59" s="28" t="s">
        <v>301</v>
      </c>
      <c r="K59" s="16" t="s">
        <v>301</v>
      </c>
      <c r="L59" s="14" t="s">
        <v>305</v>
      </c>
      <c r="M59" s="30">
        <v>12</v>
      </c>
      <c r="N59" s="28" t="s">
        <v>301</v>
      </c>
      <c r="O59" s="16" t="s">
        <v>301</v>
      </c>
      <c r="P59" s="14" t="s">
        <v>305</v>
      </c>
      <c r="Q59" s="30">
        <v>12</v>
      </c>
      <c r="R59" s="28" t="s">
        <v>301</v>
      </c>
    </row>
    <row r="60" spans="1:22" ht="15.75" thickTop="1" x14ac:dyDescent="0.25">
      <c r="A60" s="12"/>
      <c r="B60" s="15"/>
      <c r="C60" s="15" t="s">
        <v>301</v>
      </c>
      <c r="D60" s="25"/>
      <c r="E60" s="25"/>
      <c r="F60" s="15"/>
      <c r="G60" s="15" t="s">
        <v>301</v>
      </c>
      <c r="H60" s="25"/>
      <c r="I60" s="25"/>
      <c r="J60" s="15"/>
      <c r="K60" s="15" t="s">
        <v>301</v>
      </c>
      <c r="L60" s="25"/>
      <c r="M60" s="25"/>
      <c r="N60" s="15"/>
      <c r="O60" s="15" t="s">
        <v>301</v>
      </c>
      <c r="P60" s="25"/>
      <c r="Q60" s="25"/>
      <c r="R60" s="15"/>
    </row>
    <row r="61" spans="1:22" x14ac:dyDescent="0.25">
      <c r="A61" s="12"/>
      <c r="B61" s="41" t="s">
        <v>983</v>
      </c>
      <c r="C61" s="41"/>
      <c r="D61" s="41"/>
      <c r="E61" s="41"/>
      <c r="F61" s="41"/>
      <c r="G61" s="41"/>
      <c r="H61" s="41"/>
      <c r="I61" s="41"/>
      <c r="J61" s="41"/>
      <c r="K61" s="41"/>
      <c r="L61" s="41"/>
      <c r="M61" s="41"/>
      <c r="N61" s="41"/>
      <c r="O61" s="41"/>
      <c r="P61" s="41"/>
      <c r="Q61" s="41"/>
      <c r="R61" s="41"/>
      <c r="S61" s="41"/>
      <c r="T61" s="41"/>
      <c r="U61" s="41"/>
      <c r="V61" s="41"/>
    </row>
    <row r="62" spans="1:22" x14ac:dyDescent="0.25">
      <c r="A62" s="12"/>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2"/>
      <c r="B63" s="4"/>
      <c r="C63" s="4"/>
      <c r="D63" s="4"/>
      <c r="E63" s="4"/>
      <c r="F63" s="4"/>
      <c r="G63" s="4"/>
      <c r="H63" s="4"/>
      <c r="I63" s="4"/>
      <c r="J63" s="4"/>
    </row>
    <row r="64" spans="1:22" ht="15.75" thickBot="1" x14ac:dyDescent="0.3">
      <c r="A64" s="12"/>
      <c r="B64" s="16"/>
      <c r="C64" s="16" t="s">
        <v>301</v>
      </c>
      <c r="D64" s="32" t="s">
        <v>587</v>
      </c>
      <c r="E64" s="32"/>
      <c r="F64" s="32"/>
      <c r="G64" s="32"/>
      <c r="H64" s="32"/>
      <c r="I64" s="32"/>
      <c r="J64" s="16"/>
    </row>
    <row r="65" spans="1:22" ht="15.75" thickBot="1" x14ac:dyDescent="0.3">
      <c r="A65" s="12"/>
      <c r="B65" s="16"/>
      <c r="C65" s="16" t="s">
        <v>301</v>
      </c>
      <c r="D65" s="33">
        <v>2013</v>
      </c>
      <c r="E65" s="33"/>
      <c r="F65" s="16"/>
      <c r="G65" s="16"/>
      <c r="H65" s="33">
        <v>2012</v>
      </c>
      <c r="I65" s="33"/>
      <c r="J65" s="16"/>
    </row>
    <row r="66" spans="1:22" x14ac:dyDescent="0.25">
      <c r="A66" s="12"/>
      <c r="B66" s="16"/>
      <c r="C66" s="16" t="s">
        <v>301</v>
      </c>
      <c r="D66" s="34" t="s">
        <v>316</v>
      </c>
      <c r="E66" s="34"/>
      <c r="F66" s="34"/>
      <c r="G66" s="34"/>
      <c r="H66" s="34"/>
      <c r="I66" s="34"/>
      <c r="J66" s="16"/>
    </row>
    <row r="67" spans="1:22" ht="25.5" x14ac:dyDescent="0.25">
      <c r="A67" s="12"/>
      <c r="B67" s="19" t="s">
        <v>984</v>
      </c>
      <c r="C67" s="21" t="s">
        <v>301</v>
      </c>
      <c r="D67" s="20"/>
      <c r="E67" s="20"/>
      <c r="F67" s="20"/>
      <c r="G67" s="21"/>
      <c r="H67" s="20"/>
      <c r="I67" s="20"/>
      <c r="J67" s="20"/>
    </row>
    <row r="68" spans="1:22" x14ac:dyDescent="0.25">
      <c r="A68" s="12"/>
      <c r="B68" s="38" t="s">
        <v>451</v>
      </c>
      <c r="C68" s="16" t="s">
        <v>301</v>
      </c>
      <c r="D68" s="14" t="s">
        <v>305</v>
      </c>
      <c r="E68" s="30">
        <v>276</v>
      </c>
      <c r="F68" s="28" t="s">
        <v>301</v>
      </c>
      <c r="G68" s="16"/>
      <c r="H68" s="14" t="s">
        <v>305</v>
      </c>
      <c r="I68" s="30">
        <v>508</v>
      </c>
      <c r="J68" s="28" t="s">
        <v>301</v>
      </c>
    </row>
    <row r="69" spans="1:22" ht="26.25" thickBot="1" x14ac:dyDescent="0.3">
      <c r="A69" s="12"/>
      <c r="B69" s="36" t="s">
        <v>985</v>
      </c>
      <c r="C69" s="21" t="s">
        <v>301</v>
      </c>
      <c r="D69" s="22"/>
      <c r="E69" s="31" t="s">
        <v>767</v>
      </c>
      <c r="F69" s="24" t="s">
        <v>319</v>
      </c>
      <c r="G69" s="21"/>
      <c r="H69" s="22"/>
      <c r="I69" s="31" t="s">
        <v>768</v>
      </c>
      <c r="J69" s="24" t="s">
        <v>319</v>
      </c>
    </row>
    <row r="70" spans="1:22" x14ac:dyDescent="0.25">
      <c r="A70" s="12"/>
      <c r="B70" s="15"/>
      <c r="C70" s="15" t="s">
        <v>301</v>
      </c>
      <c r="D70" s="29"/>
      <c r="E70" s="29"/>
      <c r="F70" s="15"/>
      <c r="G70" s="15"/>
      <c r="H70" s="29"/>
      <c r="I70" s="29"/>
      <c r="J70" s="15"/>
    </row>
    <row r="71" spans="1:22" ht="15.75" thickBot="1" x14ac:dyDescent="0.3">
      <c r="A71" s="12"/>
      <c r="B71" s="38" t="s">
        <v>458</v>
      </c>
      <c r="C71" s="16" t="s">
        <v>301</v>
      </c>
      <c r="D71" s="14" t="s">
        <v>305</v>
      </c>
      <c r="E71" s="30">
        <v>88</v>
      </c>
      <c r="F71" s="28" t="s">
        <v>301</v>
      </c>
      <c r="G71" s="16"/>
      <c r="H71" s="14" t="s">
        <v>305</v>
      </c>
      <c r="I71" s="30">
        <v>276</v>
      </c>
      <c r="J71" s="28" t="s">
        <v>301</v>
      </c>
    </row>
    <row r="72" spans="1:22" ht="15.75" thickTop="1" x14ac:dyDescent="0.25">
      <c r="A72" s="12"/>
      <c r="B72" s="15"/>
      <c r="C72" s="15" t="s">
        <v>301</v>
      </c>
      <c r="D72" s="25"/>
      <c r="E72" s="25"/>
      <c r="F72" s="15"/>
      <c r="G72" s="15"/>
      <c r="H72" s="25"/>
      <c r="I72" s="25"/>
      <c r="J72" s="15"/>
    </row>
    <row r="73" spans="1:22" ht="26.25" thickBot="1" x14ac:dyDescent="0.3">
      <c r="A73" s="12"/>
      <c r="B73" s="47" t="s">
        <v>986</v>
      </c>
      <c r="C73" s="21" t="s">
        <v>301</v>
      </c>
      <c r="D73" s="22" t="s">
        <v>305</v>
      </c>
      <c r="E73" s="31">
        <v>88</v>
      </c>
      <c r="F73" s="24" t="s">
        <v>301</v>
      </c>
      <c r="G73" s="21"/>
      <c r="H73" s="22" t="s">
        <v>305</v>
      </c>
      <c r="I73" s="31">
        <v>276</v>
      </c>
      <c r="J73" s="24" t="s">
        <v>301</v>
      </c>
    </row>
    <row r="74" spans="1:22" ht="15.75" thickTop="1" x14ac:dyDescent="0.25">
      <c r="A74" s="12"/>
      <c r="B74" s="15"/>
      <c r="C74" s="15" t="s">
        <v>301</v>
      </c>
      <c r="D74" s="25"/>
      <c r="E74" s="25"/>
      <c r="F74" s="15"/>
      <c r="G74" s="15"/>
      <c r="H74" s="25"/>
      <c r="I74" s="25"/>
      <c r="J74" s="15"/>
    </row>
    <row r="75" spans="1:22" x14ac:dyDescent="0.25">
      <c r="A75" s="12"/>
      <c r="B75" s="40" t="s">
        <v>987</v>
      </c>
      <c r="C75" s="40"/>
      <c r="D75" s="40"/>
      <c r="E75" s="40"/>
      <c r="F75" s="40"/>
      <c r="G75" s="40"/>
      <c r="H75" s="40"/>
      <c r="I75" s="40"/>
      <c r="J75" s="40"/>
      <c r="K75" s="40"/>
      <c r="L75" s="40"/>
      <c r="M75" s="40"/>
      <c r="N75" s="40"/>
      <c r="O75" s="40"/>
      <c r="P75" s="40"/>
      <c r="Q75" s="40"/>
      <c r="R75" s="40"/>
      <c r="S75" s="40"/>
      <c r="T75" s="40"/>
      <c r="U75" s="40"/>
      <c r="V75" s="40"/>
    </row>
    <row r="76" spans="1:22" x14ac:dyDescent="0.25">
      <c r="A76" s="12"/>
      <c r="B76" s="41" t="s">
        <v>988</v>
      </c>
      <c r="C76" s="41"/>
      <c r="D76" s="41"/>
      <c r="E76" s="41"/>
      <c r="F76" s="41"/>
      <c r="G76" s="41"/>
      <c r="H76" s="41"/>
      <c r="I76" s="41"/>
      <c r="J76" s="41"/>
      <c r="K76" s="41"/>
      <c r="L76" s="41"/>
      <c r="M76" s="41"/>
      <c r="N76" s="41"/>
      <c r="O76" s="41"/>
      <c r="P76" s="41"/>
      <c r="Q76" s="41"/>
      <c r="R76" s="41"/>
      <c r="S76" s="41"/>
      <c r="T76" s="41"/>
      <c r="U76" s="41"/>
      <c r="V76" s="41"/>
    </row>
    <row r="77" spans="1:22" x14ac:dyDescent="0.25">
      <c r="A77" s="12"/>
      <c r="B77" s="41" t="s">
        <v>989</v>
      </c>
      <c r="C77" s="41"/>
      <c r="D77" s="41"/>
      <c r="E77" s="41"/>
      <c r="F77" s="41"/>
      <c r="G77" s="41"/>
      <c r="H77" s="41"/>
      <c r="I77" s="41"/>
      <c r="J77" s="41"/>
      <c r="K77" s="41"/>
      <c r="L77" s="41"/>
      <c r="M77" s="41"/>
      <c r="N77" s="41"/>
      <c r="O77" s="41"/>
      <c r="P77" s="41"/>
      <c r="Q77" s="41"/>
      <c r="R77" s="41"/>
      <c r="S77" s="41"/>
      <c r="T77" s="41"/>
      <c r="U77" s="41"/>
      <c r="V77" s="41"/>
    </row>
    <row r="78" spans="1:22" x14ac:dyDescent="0.25">
      <c r="A78" s="12"/>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2"/>
      <c r="B79" s="4"/>
      <c r="C79" s="4"/>
      <c r="D79" s="4"/>
      <c r="E79" s="4"/>
      <c r="F79" s="4"/>
      <c r="G79" s="4"/>
      <c r="H79" s="4"/>
      <c r="I79" s="4"/>
      <c r="J79" s="4"/>
      <c r="K79" s="4"/>
      <c r="L79" s="4"/>
      <c r="M79" s="4"/>
      <c r="N79" s="4"/>
      <c r="O79" s="4"/>
      <c r="P79" s="4"/>
      <c r="Q79" s="4"/>
      <c r="R79" s="4"/>
    </row>
    <row r="80" spans="1:22" x14ac:dyDescent="0.25">
      <c r="A80" s="12"/>
      <c r="B80" s="52"/>
      <c r="C80" s="52" t="s">
        <v>301</v>
      </c>
      <c r="D80" s="53" t="s">
        <v>358</v>
      </c>
      <c r="E80" s="53"/>
      <c r="F80" s="53"/>
      <c r="G80" s="53"/>
      <c r="H80" s="53"/>
      <c r="I80" s="53"/>
      <c r="J80" s="53"/>
      <c r="K80" s="53"/>
      <c r="L80" s="53"/>
      <c r="M80" s="53"/>
      <c r="N80" s="52"/>
      <c r="O80" s="52" t="s">
        <v>301</v>
      </c>
      <c r="P80" s="53" t="s">
        <v>990</v>
      </c>
      <c r="Q80" s="53"/>
      <c r="R80" s="52"/>
    </row>
    <row r="81" spans="1:18" ht="15.75" thickBot="1" x14ac:dyDescent="0.3">
      <c r="A81" s="12"/>
      <c r="B81" s="52"/>
      <c r="C81" s="52"/>
      <c r="D81" s="32"/>
      <c r="E81" s="32"/>
      <c r="F81" s="32"/>
      <c r="G81" s="32"/>
      <c r="H81" s="32"/>
      <c r="I81" s="32"/>
      <c r="J81" s="32"/>
      <c r="K81" s="32"/>
      <c r="L81" s="32"/>
      <c r="M81" s="32"/>
      <c r="N81" s="52"/>
      <c r="O81" s="52"/>
      <c r="P81" s="32" t="s">
        <v>974</v>
      </c>
      <c r="Q81" s="32"/>
      <c r="R81" s="52"/>
    </row>
    <row r="82" spans="1:18" x14ac:dyDescent="0.25">
      <c r="A82" s="12"/>
      <c r="B82" s="52"/>
      <c r="C82" s="52" t="s">
        <v>301</v>
      </c>
      <c r="D82" s="58" t="s">
        <v>975</v>
      </c>
      <c r="E82" s="58"/>
      <c r="F82" s="59"/>
      <c r="G82" s="59" t="s">
        <v>301</v>
      </c>
      <c r="H82" s="58" t="s">
        <v>976</v>
      </c>
      <c r="I82" s="58"/>
      <c r="J82" s="59"/>
      <c r="K82" s="59" t="s">
        <v>301</v>
      </c>
      <c r="L82" s="58" t="s">
        <v>991</v>
      </c>
      <c r="M82" s="58"/>
      <c r="N82" s="52"/>
      <c r="O82" s="52" t="s">
        <v>301</v>
      </c>
      <c r="P82" s="58" t="s">
        <v>133</v>
      </c>
      <c r="Q82" s="58"/>
      <c r="R82" s="52"/>
    </row>
    <row r="83" spans="1:18" ht="15.75" thickBot="1" x14ac:dyDescent="0.3">
      <c r="A83" s="12"/>
      <c r="B83" s="52"/>
      <c r="C83" s="52"/>
      <c r="D83" s="57"/>
      <c r="E83" s="57"/>
      <c r="F83" s="52"/>
      <c r="G83" s="52"/>
      <c r="H83" s="57"/>
      <c r="I83" s="57"/>
      <c r="J83" s="52"/>
      <c r="K83" s="52"/>
      <c r="L83" s="57"/>
      <c r="M83" s="57"/>
      <c r="N83" s="52"/>
      <c r="O83" s="52"/>
      <c r="P83" s="57" t="s">
        <v>355</v>
      </c>
      <c r="Q83" s="57"/>
      <c r="R83" s="52"/>
    </row>
    <row r="84" spans="1:18" x14ac:dyDescent="0.25">
      <c r="A84" s="12"/>
      <c r="B84" s="16"/>
      <c r="C84" s="16" t="s">
        <v>301</v>
      </c>
      <c r="D84" s="34" t="s">
        <v>316</v>
      </c>
      <c r="E84" s="34"/>
      <c r="F84" s="34"/>
      <c r="G84" s="34"/>
      <c r="H84" s="34"/>
      <c r="I84" s="34"/>
      <c r="J84" s="34"/>
      <c r="K84" s="34"/>
      <c r="L84" s="34"/>
      <c r="M84" s="34"/>
      <c r="N84" s="34"/>
      <c r="O84" s="34"/>
      <c r="P84" s="34"/>
      <c r="Q84" s="34"/>
      <c r="R84" s="16"/>
    </row>
    <row r="85" spans="1:18" x14ac:dyDescent="0.25">
      <c r="A85" s="12"/>
      <c r="B85" s="19" t="s">
        <v>992</v>
      </c>
      <c r="C85" s="21" t="s">
        <v>301</v>
      </c>
      <c r="D85" s="24" t="s">
        <v>305</v>
      </c>
      <c r="E85" s="49" t="s">
        <v>366</v>
      </c>
      <c r="F85" s="24" t="s">
        <v>301</v>
      </c>
      <c r="G85" s="21" t="s">
        <v>301</v>
      </c>
      <c r="H85" s="24" t="s">
        <v>305</v>
      </c>
      <c r="I85" s="49" t="s">
        <v>366</v>
      </c>
      <c r="J85" s="24" t="s">
        <v>301</v>
      </c>
      <c r="K85" s="21" t="s">
        <v>301</v>
      </c>
      <c r="L85" s="22" t="s">
        <v>305</v>
      </c>
      <c r="M85" s="23">
        <v>8000</v>
      </c>
      <c r="N85" s="24" t="s">
        <v>301</v>
      </c>
      <c r="O85" s="21" t="s">
        <v>301</v>
      </c>
      <c r="P85" s="22" t="s">
        <v>305</v>
      </c>
      <c r="Q85" s="31" t="s">
        <v>378</v>
      </c>
      <c r="R85" s="24" t="s">
        <v>319</v>
      </c>
    </row>
    <row r="86" spans="1:18" ht="15.75" thickBot="1" x14ac:dyDescent="0.3">
      <c r="A86" s="12"/>
      <c r="B86" s="26" t="s">
        <v>993</v>
      </c>
      <c r="C86" s="16" t="s">
        <v>301</v>
      </c>
      <c r="D86" s="28"/>
      <c r="E86" s="48" t="s">
        <v>366</v>
      </c>
      <c r="F86" s="28" t="s">
        <v>301</v>
      </c>
      <c r="G86" s="16" t="s">
        <v>301</v>
      </c>
      <c r="H86" s="28"/>
      <c r="I86" s="48" t="s">
        <v>366</v>
      </c>
      <c r="J86" s="28" t="s">
        <v>301</v>
      </c>
      <c r="K86" s="16" t="s">
        <v>301</v>
      </c>
      <c r="L86" s="14"/>
      <c r="M86" s="27">
        <v>1390</v>
      </c>
      <c r="N86" s="28" t="s">
        <v>301</v>
      </c>
      <c r="O86" s="16" t="s">
        <v>301</v>
      </c>
      <c r="P86" s="14"/>
      <c r="Q86" s="30" t="s">
        <v>994</v>
      </c>
      <c r="R86" s="28" t="s">
        <v>319</v>
      </c>
    </row>
    <row r="87" spans="1:18" x14ac:dyDescent="0.25">
      <c r="A87" s="12"/>
      <c r="B87" s="15"/>
      <c r="C87" s="15" t="s">
        <v>301</v>
      </c>
      <c r="D87" s="29"/>
      <c r="E87" s="29"/>
      <c r="F87" s="15"/>
      <c r="G87" s="15" t="s">
        <v>301</v>
      </c>
      <c r="H87" s="29"/>
      <c r="I87" s="29"/>
      <c r="J87" s="15"/>
      <c r="K87" s="15" t="s">
        <v>301</v>
      </c>
      <c r="L87" s="29"/>
      <c r="M87" s="29"/>
      <c r="N87" s="15"/>
      <c r="O87" s="15" t="s">
        <v>301</v>
      </c>
      <c r="P87" s="29"/>
      <c r="Q87" s="29"/>
      <c r="R87" s="15"/>
    </row>
    <row r="88" spans="1:18" ht="15.75" thickBot="1" x14ac:dyDescent="0.3">
      <c r="A88" s="12"/>
      <c r="B88" s="72"/>
      <c r="C88" s="21" t="s">
        <v>301</v>
      </c>
      <c r="D88" s="24" t="s">
        <v>305</v>
      </c>
      <c r="E88" s="49" t="s">
        <v>366</v>
      </c>
      <c r="F88" s="24" t="s">
        <v>301</v>
      </c>
      <c r="G88" s="21" t="s">
        <v>301</v>
      </c>
      <c r="H88" s="24" t="s">
        <v>305</v>
      </c>
      <c r="I88" s="49" t="s">
        <v>366</v>
      </c>
      <c r="J88" s="24" t="s">
        <v>301</v>
      </c>
      <c r="K88" s="21" t="s">
        <v>301</v>
      </c>
      <c r="L88" s="22" t="s">
        <v>305</v>
      </c>
      <c r="M88" s="23">
        <v>9390</v>
      </c>
      <c r="N88" s="24" t="s">
        <v>301</v>
      </c>
      <c r="O88" s="21" t="s">
        <v>301</v>
      </c>
      <c r="P88" s="22" t="s">
        <v>305</v>
      </c>
      <c r="Q88" s="31" t="s">
        <v>995</v>
      </c>
      <c r="R88" s="24" t="s">
        <v>319</v>
      </c>
    </row>
    <row r="89" spans="1:18" ht="15.75" thickTop="1" x14ac:dyDescent="0.25">
      <c r="A89" s="12"/>
      <c r="B89" s="15"/>
      <c r="C89" s="15" t="s">
        <v>301</v>
      </c>
      <c r="D89" s="25"/>
      <c r="E89" s="25"/>
      <c r="F89" s="15"/>
      <c r="G89" s="15" t="s">
        <v>301</v>
      </c>
      <c r="H89" s="25"/>
      <c r="I89" s="25"/>
      <c r="J89" s="15"/>
      <c r="K89" s="15" t="s">
        <v>301</v>
      </c>
      <c r="L89" s="25"/>
      <c r="M89" s="25"/>
      <c r="N89" s="15"/>
      <c r="O89" s="15" t="s">
        <v>301</v>
      </c>
      <c r="P89" s="25"/>
      <c r="Q89" s="25"/>
      <c r="R89" s="15"/>
    </row>
    <row r="90" spans="1:18" x14ac:dyDescent="0.25">
      <c r="A90" s="12"/>
      <c r="B90" s="4"/>
      <c r="C90" s="11"/>
      <c r="D90" s="11"/>
      <c r="E90" s="11"/>
      <c r="F90" s="11"/>
      <c r="G90" s="11"/>
      <c r="H90" s="11"/>
      <c r="I90" s="11"/>
      <c r="J90" s="11"/>
      <c r="K90" s="11"/>
      <c r="L90" s="11"/>
      <c r="M90" s="11"/>
      <c r="N90" s="11"/>
      <c r="O90" s="11"/>
      <c r="P90" s="11"/>
      <c r="Q90" s="11"/>
      <c r="R90" s="11"/>
    </row>
    <row r="91" spans="1:18" x14ac:dyDescent="0.25">
      <c r="A91" s="12"/>
      <c r="B91" s="52"/>
      <c r="C91" s="52" t="s">
        <v>301</v>
      </c>
      <c r="D91" s="87">
        <v>41274</v>
      </c>
      <c r="E91" s="87"/>
      <c r="F91" s="87"/>
      <c r="G91" s="87"/>
      <c r="H91" s="87"/>
      <c r="I91" s="87"/>
      <c r="J91" s="87"/>
      <c r="K91" s="87"/>
      <c r="L91" s="87"/>
      <c r="M91" s="87"/>
      <c r="N91" s="52"/>
      <c r="O91" s="52" t="s">
        <v>301</v>
      </c>
      <c r="P91" s="53" t="s">
        <v>990</v>
      </c>
      <c r="Q91" s="53"/>
      <c r="R91" s="52"/>
    </row>
    <row r="92" spans="1:18" ht="15.75" thickBot="1" x14ac:dyDescent="0.3">
      <c r="A92" s="12"/>
      <c r="B92" s="52"/>
      <c r="C92" s="52"/>
      <c r="D92" s="88"/>
      <c r="E92" s="88"/>
      <c r="F92" s="88"/>
      <c r="G92" s="88"/>
      <c r="H92" s="88"/>
      <c r="I92" s="88"/>
      <c r="J92" s="88"/>
      <c r="K92" s="88"/>
      <c r="L92" s="88"/>
      <c r="M92" s="88"/>
      <c r="N92" s="52"/>
      <c r="O92" s="52"/>
      <c r="P92" s="88">
        <v>41274</v>
      </c>
      <c r="Q92" s="88"/>
      <c r="R92" s="52"/>
    </row>
    <row r="93" spans="1:18" x14ac:dyDescent="0.25">
      <c r="A93" s="12"/>
      <c r="B93" s="52"/>
      <c r="C93" s="52" t="s">
        <v>301</v>
      </c>
      <c r="D93" s="58" t="s">
        <v>996</v>
      </c>
      <c r="E93" s="58"/>
      <c r="F93" s="59"/>
      <c r="G93" s="59" t="s">
        <v>301</v>
      </c>
      <c r="H93" s="58" t="s">
        <v>997</v>
      </c>
      <c r="I93" s="58"/>
      <c r="J93" s="59"/>
      <c r="K93" s="59" t="s">
        <v>301</v>
      </c>
      <c r="L93" s="58" t="s">
        <v>991</v>
      </c>
      <c r="M93" s="58"/>
      <c r="N93" s="52"/>
      <c r="O93" s="52" t="s">
        <v>301</v>
      </c>
      <c r="P93" s="58" t="s">
        <v>133</v>
      </c>
      <c r="Q93" s="58"/>
      <c r="R93" s="52"/>
    </row>
    <row r="94" spans="1:18" ht="15.75" thickBot="1" x14ac:dyDescent="0.3">
      <c r="A94" s="12"/>
      <c r="B94" s="52"/>
      <c r="C94" s="52"/>
      <c r="D94" s="57"/>
      <c r="E94" s="57"/>
      <c r="F94" s="52"/>
      <c r="G94" s="52"/>
      <c r="H94" s="57"/>
      <c r="I94" s="57"/>
      <c r="J94" s="52"/>
      <c r="K94" s="52"/>
      <c r="L94" s="57"/>
      <c r="M94" s="57"/>
      <c r="N94" s="52"/>
      <c r="O94" s="52"/>
      <c r="P94" s="57" t="s">
        <v>355</v>
      </c>
      <c r="Q94" s="57"/>
      <c r="R94" s="52"/>
    </row>
    <row r="95" spans="1:18" x14ac:dyDescent="0.25">
      <c r="A95" s="12"/>
      <c r="B95" s="16"/>
      <c r="C95" s="16" t="s">
        <v>301</v>
      </c>
      <c r="D95" s="34" t="s">
        <v>316</v>
      </c>
      <c r="E95" s="34"/>
      <c r="F95" s="34"/>
      <c r="G95" s="34"/>
      <c r="H95" s="34"/>
      <c r="I95" s="34"/>
      <c r="J95" s="34"/>
      <c r="K95" s="34"/>
      <c r="L95" s="34"/>
      <c r="M95" s="34"/>
      <c r="N95" s="34"/>
      <c r="O95" s="34"/>
      <c r="P95" s="34"/>
      <c r="Q95" s="34"/>
      <c r="R95" s="16"/>
    </row>
    <row r="96" spans="1:18" x14ac:dyDescent="0.25">
      <c r="A96" s="12"/>
      <c r="B96" s="19" t="s">
        <v>992</v>
      </c>
      <c r="C96" s="21" t="s">
        <v>301</v>
      </c>
      <c r="D96" s="24" t="s">
        <v>305</v>
      </c>
      <c r="E96" s="49" t="s">
        <v>366</v>
      </c>
      <c r="F96" s="24" t="s">
        <v>301</v>
      </c>
      <c r="G96" s="21" t="s">
        <v>301</v>
      </c>
      <c r="H96" s="24" t="s">
        <v>305</v>
      </c>
      <c r="I96" s="49" t="s">
        <v>366</v>
      </c>
      <c r="J96" s="24" t="s">
        <v>301</v>
      </c>
      <c r="K96" s="21" t="s">
        <v>301</v>
      </c>
      <c r="L96" s="22" t="s">
        <v>305</v>
      </c>
      <c r="M96" s="23">
        <v>7867</v>
      </c>
      <c r="N96" s="24" t="s">
        <v>301</v>
      </c>
      <c r="O96" s="21" t="s">
        <v>301</v>
      </c>
      <c r="P96" s="22" t="s">
        <v>305</v>
      </c>
      <c r="Q96" s="31" t="s">
        <v>998</v>
      </c>
      <c r="R96" s="24" t="s">
        <v>319</v>
      </c>
    </row>
    <row r="97" spans="1:22" ht="15.75" thickBot="1" x14ac:dyDescent="0.3">
      <c r="A97" s="12"/>
      <c r="B97" s="26" t="s">
        <v>993</v>
      </c>
      <c r="C97" s="16" t="s">
        <v>301</v>
      </c>
      <c r="D97" s="28"/>
      <c r="E97" s="48" t="s">
        <v>366</v>
      </c>
      <c r="F97" s="28" t="s">
        <v>301</v>
      </c>
      <c r="G97" s="16" t="s">
        <v>301</v>
      </c>
      <c r="H97" s="28"/>
      <c r="I97" s="48" t="s">
        <v>366</v>
      </c>
      <c r="J97" s="28" t="s">
        <v>301</v>
      </c>
      <c r="K97" s="16" t="s">
        <v>301</v>
      </c>
      <c r="L97" s="14"/>
      <c r="M97" s="27">
        <v>2604</v>
      </c>
      <c r="N97" s="28" t="s">
        <v>301</v>
      </c>
      <c r="O97" s="16" t="s">
        <v>301</v>
      </c>
      <c r="P97" s="14"/>
      <c r="Q97" s="30" t="s">
        <v>999</v>
      </c>
      <c r="R97" s="28" t="s">
        <v>319</v>
      </c>
    </row>
    <row r="98" spans="1:22" x14ac:dyDescent="0.25">
      <c r="A98" s="12"/>
      <c r="B98" s="15"/>
      <c r="C98" s="15" t="s">
        <v>301</v>
      </c>
      <c r="D98" s="29"/>
      <c r="E98" s="29"/>
      <c r="F98" s="15"/>
      <c r="G98" s="15" t="s">
        <v>301</v>
      </c>
      <c r="H98" s="29"/>
      <c r="I98" s="29"/>
      <c r="J98" s="15"/>
      <c r="K98" s="15" t="s">
        <v>301</v>
      </c>
      <c r="L98" s="29"/>
      <c r="M98" s="29"/>
      <c r="N98" s="15"/>
      <c r="O98" s="15" t="s">
        <v>301</v>
      </c>
      <c r="P98" s="29"/>
      <c r="Q98" s="29"/>
      <c r="R98" s="15"/>
    </row>
    <row r="99" spans="1:22" ht="15.75" thickBot="1" x14ac:dyDescent="0.3">
      <c r="A99" s="12"/>
      <c r="B99" s="72"/>
      <c r="C99" s="21" t="s">
        <v>301</v>
      </c>
      <c r="D99" s="24" t="s">
        <v>305</v>
      </c>
      <c r="E99" s="49" t="s">
        <v>366</v>
      </c>
      <c r="F99" s="24" t="s">
        <v>301</v>
      </c>
      <c r="G99" s="21" t="s">
        <v>301</v>
      </c>
      <c r="H99" s="24" t="s">
        <v>305</v>
      </c>
      <c r="I99" s="49" t="s">
        <v>366</v>
      </c>
      <c r="J99" s="24" t="s">
        <v>301</v>
      </c>
      <c r="K99" s="21" t="s">
        <v>301</v>
      </c>
      <c r="L99" s="22" t="s">
        <v>305</v>
      </c>
      <c r="M99" s="23">
        <v>10471</v>
      </c>
      <c r="N99" s="24" t="s">
        <v>301</v>
      </c>
      <c r="O99" s="21" t="s">
        <v>301</v>
      </c>
      <c r="P99" s="22" t="s">
        <v>305</v>
      </c>
      <c r="Q99" s="31" t="s">
        <v>1000</v>
      </c>
      <c r="R99" s="24" t="s">
        <v>319</v>
      </c>
    </row>
    <row r="100" spans="1:22" ht="15.75" thickTop="1" x14ac:dyDescent="0.25">
      <c r="A100" s="12"/>
      <c r="B100" s="15"/>
      <c r="C100" s="15" t="s">
        <v>301</v>
      </c>
      <c r="D100" s="25"/>
      <c r="E100" s="25"/>
      <c r="F100" s="15"/>
      <c r="G100" s="15" t="s">
        <v>301</v>
      </c>
      <c r="H100" s="25"/>
      <c r="I100" s="25"/>
      <c r="J100" s="15"/>
      <c r="K100" s="15" t="s">
        <v>301</v>
      </c>
      <c r="L100" s="25"/>
      <c r="M100" s="25"/>
      <c r="N100" s="15"/>
      <c r="O100" s="15" t="s">
        <v>301</v>
      </c>
      <c r="P100" s="25"/>
      <c r="Q100" s="25"/>
      <c r="R100" s="15"/>
    </row>
    <row r="101" spans="1:22" x14ac:dyDescent="0.25">
      <c r="A101" s="12"/>
      <c r="B101" s="42"/>
      <c r="C101" s="42"/>
      <c r="D101" s="42"/>
      <c r="E101" s="42"/>
      <c r="F101" s="42"/>
      <c r="G101" s="42"/>
      <c r="H101" s="42"/>
      <c r="I101" s="42"/>
      <c r="J101" s="42"/>
      <c r="K101" s="42"/>
      <c r="L101" s="42"/>
      <c r="M101" s="42"/>
      <c r="N101" s="42"/>
      <c r="O101" s="42"/>
      <c r="P101" s="42"/>
      <c r="Q101" s="42"/>
      <c r="R101" s="42"/>
      <c r="S101" s="42"/>
      <c r="T101" s="42"/>
      <c r="U101" s="42"/>
      <c r="V101" s="42"/>
    </row>
    <row r="102" spans="1:22" x14ac:dyDescent="0.25">
      <c r="A102" s="12"/>
      <c r="B102" s="41" t="s">
        <v>1001</v>
      </c>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2"/>
      <c r="B103" s="41" t="s">
        <v>1002</v>
      </c>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12"/>
      <c r="B104" s="40" t="s">
        <v>1003</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2"/>
      <c r="B105" s="41" t="s">
        <v>1004</v>
      </c>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2"/>
      <c r="B106" s="45"/>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2"/>
      <c r="B107" s="4"/>
      <c r="C107" s="4"/>
      <c r="D107" s="4"/>
      <c r="E107" s="4"/>
      <c r="F107" s="4"/>
      <c r="G107" s="4"/>
      <c r="H107" s="4"/>
      <c r="I107" s="4"/>
      <c r="J107" s="4"/>
      <c r="K107" s="4"/>
      <c r="L107" s="4"/>
      <c r="M107" s="4"/>
      <c r="N107" s="4"/>
      <c r="O107" s="4"/>
      <c r="P107" s="4"/>
      <c r="Q107" s="4"/>
      <c r="R107" s="4"/>
      <c r="S107" s="4"/>
      <c r="T107" s="4"/>
      <c r="U107" s="4"/>
      <c r="V107" s="4"/>
    </row>
    <row r="108" spans="1:22" ht="15.75" thickBot="1" x14ac:dyDescent="0.3">
      <c r="A108" s="12"/>
      <c r="B108" s="16"/>
      <c r="C108" s="16" t="s">
        <v>301</v>
      </c>
      <c r="D108" s="53" t="s">
        <v>1005</v>
      </c>
      <c r="E108" s="53"/>
      <c r="F108" s="16"/>
      <c r="G108" s="16" t="s">
        <v>301</v>
      </c>
      <c r="H108" s="32" t="s">
        <v>880</v>
      </c>
      <c r="I108" s="32"/>
      <c r="J108" s="32"/>
      <c r="K108" s="32"/>
      <c r="L108" s="32"/>
      <c r="M108" s="32"/>
      <c r="N108" s="32"/>
      <c r="O108" s="32"/>
      <c r="P108" s="32"/>
      <c r="Q108" s="32"/>
      <c r="R108" s="32"/>
      <c r="S108" s="32"/>
      <c r="T108" s="32"/>
      <c r="U108" s="32"/>
      <c r="V108" s="16"/>
    </row>
    <row r="109" spans="1:22" ht="15.75" thickBot="1" x14ac:dyDescent="0.3">
      <c r="A109" s="12"/>
      <c r="B109" s="16"/>
      <c r="C109" s="16" t="s">
        <v>301</v>
      </c>
      <c r="D109" s="32" t="s">
        <v>626</v>
      </c>
      <c r="E109" s="32"/>
      <c r="F109" s="16"/>
      <c r="G109" s="16" t="s">
        <v>301</v>
      </c>
      <c r="H109" s="33" t="s">
        <v>975</v>
      </c>
      <c r="I109" s="33"/>
      <c r="J109" s="16"/>
      <c r="K109" s="16" t="s">
        <v>301</v>
      </c>
      <c r="L109" s="33" t="s">
        <v>976</v>
      </c>
      <c r="M109" s="33"/>
      <c r="N109" s="16"/>
      <c r="O109" s="16" t="s">
        <v>301</v>
      </c>
      <c r="P109" s="33" t="s">
        <v>991</v>
      </c>
      <c r="Q109" s="33"/>
      <c r="R109" s="16"/>
      <c r="S109" s="16" t="s">
        <v>301</v>
      </c>
      <c r="T109" s="33" t="s">
        <v>133</v>
      </c>
      <c r="U109" s="33"/>
      <c r="V109" s="16"/>
    </row>
    <row r="110" spans="1:22" x14ac:dyDescent="0.25">
      <c r="A110" s="12"/>
      <c r="B110" s="16"/>
      <c r="C110" s="16" t="s">
        <v>301</v>
      </c>
      <c r="D110" s="34" t="s">
        <v>316</v>
      </c>
      <c r="E110" s="34"/>
      <c r="F110" s="34"/>
      <c r="G110" s="34"/>
      <c r="H110" s="34"/>
      <c r="I110" s="34"/>
      <c r="J110" s="34"/>
      <c r="K110" s="34"/>
      <c r="L110" s="34"/>
      <c r="M110" s="34"/>
      <c r="N110" s="34"/>
      <c r="O110" s="34"/>
      <c r="P110" s="34"/>
      <c r="Q110" s="34"/>
      <c r="R110" s="34"/>
      <c r="S110" s="34"/>
      <c r="T110" s="34"/>
      <c r="U110" s="34"/>
      <c r="V110" s="16"/>
    </row>
    <row r="111" spans="1:22" x14ac:dyDescent="0.25">
      <c r="A111" s="12"/>
      <c r="B111" s="46" t="s">
        <v>358</v>
      </c>
      <c r="C111" s="21" t="s">
        <v>301</v>
      </c>
      <c r="D111" s="20"/>
      <c r="E111" s="20"/>
      <c r="F111" s="20"/>
      <c r="G111" s="21" t="s">
        <v>301</v>
      </c>
      <c r="H111" s="20"/>
      <c r="I111" s="20"/>
      <c r="J111" s="20"/>
      <c r="K111" s="21" t="s">
        <v>301</v>
      </c>
      <c r="L111" s="20"/>
      <c r="M111" s="20"/>
      <c r="N111" s="20"/>
      <c r="O111" s="21" t="s">
        <v>301</v>
      </c>
      <c r="P111" s="20"/>
      <c r="Q111" s="20"/>
      <c r="R111" s="20"/>
      <c r="S111" s="21" t="s">
        <v>301</v>
      </c>
      <c r="T111" s="20"/>
      <c r="U111" s="20"/>
      <c r="V111" s="20"/>
    </row>
    <row r="112" spans="1:22" x14ac:dyDescent="0.25">
      <c r="A112" s="12"/>
      <c r="B112" s="26" t="s">
        <v>1006</v>
      </c>
      <c r="C112" s="16" t="s">
        <v>301</v>
      </c>
      <c r="D112" s="4"/>
      <c r="E112" s="4"/>
      <c r="F112" s="4"/>
      <c r="G112" s="16" t="s">
        <v>301</v>
      </c>
      <c r="H112" s="4"/>
      <c r="I112" s="4"/>
      <c r="J112" s="4"/>
      <c r="K112" s="16" t="s">
        <v>301</v>
      </c>
      <c r="L112" s="4"/>
      <c r="M112" s="4"/>
      <c r="N112" s="4"/>
      <c r="O112" s="16" t="s">
        <v>301</v>
      </c>
      <c r="P112" s="4"/>
      <c r="Q112" s="4"/>
      <c r="R112" s="4"/>
      <c r="S112" s="16" t="s">
        <v>301</v>
      </c>
      <c r="T112" s="4"/>
      <c r="U112" s="4"/>
      <c r="V112" s="4"/>
    </row>
    <row r="113" spans="1:22" x14ac:dyDescent="0.25">
      <c r="A113" s="12"/>
      <c r="B113" s="47" t="s">
        <v>1007</v>
      </c>
      <c r="C113" s="21" t="s">
        <v>301</v>
      </c>
      <c r="D113" s="22" t="s">
        <v>305</v>
      </c>
      <c r="E113" s="23">
        <v>86271</v>
      </c>
      <c r="F113" s="24" t="s">
        <v>301</v>
      </c>
      <c r="G113" s="21" t="s">
        <v>301</v>
      </c>
      <c r="H113" s="22" t="s">
        <v>305</v>
      </c>
      <c r="I113" s="23">
        <v>86271</v>
      </c>
      <c r="J113" s="24" t="s">
        <v>301</v>
      </c>
      <c r="K113" s="21" t="s">
        <v>301</v>
      </c>
      <c r="L113" s="24" t="s">
        <v>305</v>
      </c>
      <c r="M113" s="49" t="s">
        <v>366</v>
      </c>
      <c r="N113" s="24" t="s">
        <v>301</v>
      </c>
      <c r="O113" s="21" t="s">
        <v>301</v>
      </c>
      <c r="P113" s="24" t="s">
        <v>305</v>
      </c>
      <c r="Q113" s="49" t="s">
        <v>366</v>
      </c>
      <c r="R113" s="24" t="s">
        <v>301</v>
      </c>
      <c r="S113" s="21" t="s">
        <v>301</v>
      </c>
      <c r="T113" s="22" t="s">
        <v>305</v>
      </c>
      <c r="U113" s="23">
        <v>86271</v>
      </c>
      <c r="V113" s="24" t="s">
        <v>301</v>
      </c>
    </row>
    <row r="114" spans="1:22" x14ac:dyDescent="0.25">
      <c r="A114" s="12"/>
      <c r="B114" s="38" t="s">
        <v>1008</v>
      </c>
      <c r="C114" s="16" t="s">
        <v>301</v>
      </c>
      <c r="D114" s="14"/>
      <c r="E114" s="27">
        <v>201137</v>
      </c>
      <c r="F114" s="28" t="s">
        <v>301</v>
      </c>
      <c r="G114" s="16" t="s">
        <v>301</v>
      </c>
      <c r="H114" s="14"/>
      <c r="I114" s="27">
        <v>55349</v>
      </c>
      <c r="J114" s="28" t="s">
        <v>301</v>
      </c>
      <c r="K114" s="16" t="s">
        <v>301</v>
      </c>
      <c r="L114" s="14"/>
      <c r="M114" s="27">
        <v>145788</v>
      </c>
      <c r="N114" s="28" t="s">
        <v>301</v>
      </c>
      <c r="O114" s="16" t="s">
        <v>301</v>
      </c>
      <c r="P114" s="28"/>
      <c r="Q114" s="48" t="s">
        <v>366</v>
      </c>
      <c r="R114" s="28" t="s">
        <v>301</v>
      </c>
      <c r="S114" s="16" t="s">
        <v>301</v>
      </c>
      <c r="T114" s="14"/>
      <c r="U114" s="27">
        <v>201137</v>
      </c>
      <c r="V114" s="28" t="s">
        <v>301</v>
      </c>
    </row>
    <row r="115" spans="1:22" x14ac:dyDescent="0.25">
      <c r="A115" s="12"/>
      <c r="B115" s="47" t="s">
        <v>1009</v>
      </c>
      <c r="C115" s="21" t="s">
        <v>301</v>
      </c>
      <c r="D115" s="22"/>
      <c r="E115" s="23">
        <v>11907</v>
      </c>
      <c r="F115" s="24" t="s">
        <v>301</v>
      </c>
      <c r="G115" s="21" t="s">
        <v>301</v>
      </c>
      <c r="H115" s="24"/>
      <c r="I115" s="49" t="s">
        <v>366</v>
      </c>
      <c r="J115" s="24" t="s">
        <v>301</v>
      </c>
      <c r="K115" s="21" t="s">
        <v>301</v>
      </c>
      <c r="L115" s="24"/>
      <c r="M115" s="49" t="s">
        <v>366</v>
      </c>
      <c r="N115" s="24" t="s">
        <v>301</v>
      </c>
      <c r="O115" s="21" t="s">
        <v>301</v>
      </c>
      <c r="P115" s="22"/>
      <c r="Q115" s="23">
        <v>11907</v>
      </c>
      <c r="R115" s="24" t="s">
        <v>301</v>
      </c>
      <c r="S115" s="21" t="s">
        <v>301</v>
      </c>
      <c r="T115" s="22"/>
      <c r="U115" s="23">
        <v>11907</v>
      </c>
      <c r="V115" s="24" t="s">
        <v>301</v>
      </c>
    </row>
    <row r="116" spans="1:22" x14ac:dyDescent="0.25">
      <c r="A116" s="12"/>
      <c r="B116" s="38" t="s">
        <v>1010</v>
      </c>
      <c r="C116" s="16" t="s">
        <v>301</v>
      </c>
      <c r="D116" s="14"/>
      <c r="E116" s="27">
        <v>2267763</v>
      </c>
      <c r="F116" s="28" t="s">
        <v>301</v>
      </c>
      <c r="G116" s="16" t="s">
        <v>301</v>
      </c>
      <c r="H116" s="28"/>
      <c r="I116" s="48" t="s">
        <v>366</v>
      </c>
      <c r="J116" s="28" t="s">
        <v>301</v>
      </c>
      <c r="K116" s="16" t="s">
        <v>301</v>
      </c>
      <c r="L116" s="28"/>
      <c r="M116" s="48" t="s">
        <v>366</v>
      </c>
      <c r="N116" s="28" t="s">
        <v>301</v>
      </c>
      <c r="O116" s="16" t="s">
        <v>301</v>
      </c>
      <c r="P116" s="14"/>
      <c r="Q116" s="27">
        <v>2298488</v>
      </c>
      <c r="R116" s="28" t="s">
        <v>301</v>
      </c>
      <c r="S116" s="16" t="s">
        <v>301</v>
      </c>
      <c r="T116" s="14"/>
      <c r="U116" s="27">
        <v>2298488</v>
      </c>
      <c r="V116" s="28" t="s">
        <v>301</v>
      </c>
    </row>
    <row r="117" spans="1:22" x14ac:dyDescent="0.25">
      <c r="A117" s="12"/>
      <c r="B117" s="47" t="s">
        <v>35</v>
      </c>
      <c r="C117" s="21" t="s">
        <v>301</v>
      </c>
      <c r="D117" s="22"/>
      <c r="E117" s="23">
        <v>7127</v>
      </c>
      <c r="F117" s="24" t="s">
        <v>301</v>
      </c>
      <c r="G117" s="21" t="s">
        <v>301</v>
      </c>
      <c r="H117" s="24"/>
      <c r="I117" s="49" t="s">
        <v>366</v>
      </c>
      <c r="J117" s="24" t="s">
        <v>301</v>
      </c>
      <c r="K117" s="21" t="s">
        <v>301</v>
      </c>
      <c r="L117" s="24"/>
      <c r="M117" s="49" t="s">
        <v>366</v>
      </c>
      <c r="N117" s="24" t="s">
        <v>301</v>
      </c>
      <c r="O117" s="21" t="s">
        <v>301</v>
      </c>
      <c r="P117" s="22"/>
      <c r="Q117" s="23">
        <v>7127</v>
      </c>
      <c r="R117" s="24" t="s">
        <v>301</v>
      </c>
      <c r="S117" s="21" t="s">
        <v>301</v>
      </c>
      <c r="T117" s="22"/>
      <c r="U117" s="23">
        <v>7127</v>
      </c>
      <c r="V117" s="24" t="s">
        <v>301</v>
      </c>
    </row>
    <row r="118" spans="1:22" x14ac:dyDescent="0.25">
      <c r="A118" s="12"/>
      <c r="B118" s="26" t="s">
        <v>1011</v>
      </c>
      <c r="C118" s="16" t="s">
        <v>301</v>
      </c>
      <c r="D118" s="4"/>
      <c r="E118" s="4"/>
      <c r="F118" s="4"/>
      <c r="G118" s="16" t="s">
        <v>301</v>
      </c>
      <c r="H118" s="4"/>
      <c r="I118" s="4"/>
      <c r="J118" s="4"/>
      <c r="K118" s="16" t="s">
        <v>301</v>
      </c>
      <c r="L118" s="4"/>
      <c r="M118" s="4"/>
      <c r="N118" s="4"/>
      <c r="O118" s="16" t="s">
        <v>301</v>
      </c>
      <c r="P118" s="4"/>
      <c r="Q118" s="4"/>
      <c r="R118" s="4"/>
      <c r="S118" s="16" t="s">
        <v>301</v>
      </c>
      <c r="T118" s="4"/>
      <c r="U118" s="4"/>
      <c r="V118" s="4"/>
    </row>
    <row r="119" spans="1:22" x14ac:dyDescent="0.25">
      <c r="A119" s="12"/>
      <c r="B119" s="47" t="s">
        <v>630</v>
      </c>
      <c r="C119" s="21" t="s">
        <v>301</v>
      </c>
      <c r="D119" s="22"/>
      <c r="E119" s="23">
        <v>2248600</v>
      </c>
      <c r="F119" s="24" t="s">
        <v>301</v>
      </c>
      <c r="G119" s="21" t="s">
        <v>301</v>
      </c>
      <c r="H119" s="24"/>
      <c r="I119" s="49" t="s">
        <v>366</v>
      </c>
      <c r="J119" s="24" t="s">
        <v>301</v>
      </c>
      <c r="K119" s="21" t="s">
        <v>301</v>
      </c>
      <c r="L119" s="24"/>
      <c r="M119" s="49" t="s">
        <v>366</v>
      </c>
      <c r="N119" s="24" t="s">
        <v>301</v>
      </c>
      <c r="O119" s="21" t="s">
        <v>301</v>
      </c>
      <c r="P119" s="22"/>
      <c r="Q119" s="23">
        <v>2253543</v>
      </c>
      <c r="R119" s="24" t="s">
        <v>301</v>
      </c>
      <c r="S119" s="21" t="s">
        <v>301</v>
      </c>
      <c r="T119" s="22"/>
      <c r="U119" s="23">
        <v>2253543</v>
      </c>
      <c r="V119" s="24" t="s">
        <v>301</v>
      </c>
    </row>
    <row r="120" spans="1:22" x14ac:dyDescent="0.25">
      <c r="A120" s="12"/>
      <c r="B120" s="38" t="s">
        <v>653</v>
      </c>
      <c r="C120" s="16" t="s">
        <v>301</v>
      </c>
      <c r="D120" s="14"/>
      <c r="E120" s="27">
        <v>161903</v>
      </c>
      <c r="F120" s="28" t="s">
        <v>301</v>
      </c>
      <c r="G120" s="16" t="s">
        <v>301</v>
      </c>
      <c r="H120" s="28"/>
      <c r="I120" s="48" t="s">
        <v>366</v>
      </c>
      <c r="J120" s="28" t="s">
        <v>301</v>
      </c>
      <c r="K120" s="16" t="s">
        <v>301</v>
      </c>
      <c r="L120" s="14"/>
      <c r="M120" s="27">
        <v>160581</v>
      </c>
      <c r="N120" s="28" t="s">
        <v>301</v>
      </c>
      <c r="O120" s="16" t="s">
        <v>301</v>
      </c>
      <c r="P120" s="28"/>
      <c r="Q120" s="48" t="s">
        <v>366</v>
      </c>
      <c r="R120" s="28" t="s">
        <v>301</v>
      </c>
      <c r="S120" s="16" t="s">
        <v>301</v>
      </c>
      <c r="T120" s="14"/>
      <c r="U120" s="27">
        <v>160581</v>
      </c>
      <c r="V120" s="28" t="s">
        <v>301</v>
      </c>
    </row>
    <row r="121" spans="1:22" x14ac:dyDescent="0.25">
      <c r="A121" s="12"/>
      <c r="B121" s="47" t="s">
        <v>1012</v>
      </c>
      <c r="C121" s="21" t="s">
        <v>301</v>
      </c>
      <c r="D121" s="22"/>
      <c r="E121" s="31">
        <v>818</v>
      </c>
      <c r="F121" s="24" t="s">
        <v>301</v>
      </c>
      <c r="G121" s="21" t="s">
        <v>301</v>
      </c>
      <c r="H121" s="24"/>
      <c r="I121" s="49" t="s">
        <v>366</v>
      </c>
      <c r="J121" s="24" t="s">
        <v>301</v>
      </c>
      <c r="K121" s="21" t="s">
        <v>301</v>
      </c>
      <c r="L121" s="24"/>
      <c r="M121" s="49" t="s">
        <v>366</v>
      </c>
      <c r="N121" s="24" t="s">
        <v>301</v>
      </c>
      <c r="O121" s="21" t="s">
        <v>301</v>
      </c>
      <c r="P121" s="22"/>
      <c r="Q121" s="31">
        <v>818</v>
      </c>
      <c r="R121" s="24" t="s">
        <v>301</v>
      </c>
      <c r="S121" s="21" t="s">
        <v>301</v>
      </c>
      <c r="T121" s="22"/>
      <c r="U121" s="31">
        <v>818</v>
      </c>
      <c r="V121" s="24" t="s">
        <v>301</v>
      </c>
    </row>
    <row r="122" spans="1:22" ht="25.5" x14ac:dyDescent="0.25">
      <c r="A122" s="12"/>
      <c r="B122" s="26" t="s">
        <v>1013</v>
      </c>
      <c r="C122" s="16" t="s">
        <v>301</v>
      </c>
      <c r="D122" s="4"/>
      <c r="E122" s="4"/>
      <c r="F122" s="4"/>
      <c r="G122" s="16" t="s">
        <v>301</v>
      </c>
      <c r="H122" s="4"/>
      <c r="I122" s="4"/>
      <c r="J122" s="4"/>
      <c r="K122" s="16" t="s">
        <v>301</v>
      </c>
      <c r="L122" s="4"/>
      <c r="M122" s="4"/>
      <c r="N122" s="4"/>
      <c r="O122" s="16" t="s">
        <v>301</v>
      </c>
      <c r="P122" s="4"/>
      <c r="Q122" s="4"/>
      <c r="R122" s="4"/>
      <c r="S122" s="16" t="s">
        <v>301</v>
      </c>
      <c r="T122" s="4"/>
      <c r="U122" s="4"/>
      <c r="V122" s="4"/>
    </row>
    <row r="123" spans="1:22" x14ac:dyDescent="0.25">
      <c r="A123" s="12"/>
      <c r="B123" s="47" t="s">
        <v>979</v>
      </c>
      <c r="C123" s="21" t="s">
        <v>301</v>
      </c>
      <c r="D123" s="20"/>
      <c r="E123" s="20"/>
      <c r="F123" s="20"/>
      <c r="G123" s="21" t="s">
        <v>301</v>
      </c>
      <c r="H123" s="20"/>
      <c r="I123" s="20"/>
      <c r="J123" s="20"/>
      <c r="K123" s="21" t="s">
        <v>301</v>
      </c>
      <c r="L123" s="20"/>
      <c r="M123" s="20"/>
      <c r="N123" s="20"/>
      <c r="O123" s="21" t="s">
        <v>301</v>
      </c>
      <c r="P123" s="20"/>
      <c r="Q123" s="20"/>
      <c r="R123" s="20"/>
      <c r="S123" s="21" t="s">
        <v>301</v>
      </c>
      <c r="T123" s="20"/>
      <c r="U123" s="20"/>
      <c r="V123" s="20"/>
    </row>
    <row r="124" spans="1:22" x14ac:dyDescent="0.25">
      <c r="A124" s="12"/>
      <c r="B124" s="35" t="s">
        <v>756</v>
      </c>
      <c r="C124" s="16" t="s">
        <v>301</v>
      </c>
      <c r="D124" s="14"/>
      <c r="E124" s="30">
        <v>13</v>
      </c>
      <c r="F124" s="28" t="s">
        <v>301</v>
      </c>
      <c r="G124" s="16" t="s">
        <v>301</v>
      </c>
      <c r="H124" s="28"/>
      <c r="I124" s="48" t="s">
        <v>366</v>
      </c>
      <c r="J124" s="28" t="s">
        <v>301</v>
      </c>
      <c r="K124" s="16" t="s">
        <v>301</v>
      </c>
      <c r="L124" s="28"/>
      <c r="M124" s="48" t="s">
        <v>366</v>
      </c>
      <c r="N124" s="28" t="s">
        <v>301</v>
      </c>
      <c r="O124" s="16" t="s">
        <v>301</v>
      </c>
      <c r="P124" s="14"/>
      <c r="Q124" s="30">
        <v>13</v>
      </c>
      <c r="R124" s="28" t="s">
        <v>301</v>
      </c>
      <c r="S124" s="16" t="s">
        <v>301</v>
      </c>
      <c r="T124" s="14"/>
      <c r="U124" s="30">
        <v>13</v>
      </c>
      <c r="V124" s="28" t="s">
        <v>301</v>
      </c>
    </row>
    <row r="125" spans="1:22" x14ac:dyDescent="0.25">
      <c r="A125" s="12"/>
      <c r="B125" s="36" t="s">
        <v>1014</v>
      </c>
      <c r="C125" s="21" t="s">
        <v>301</v>
      </c>
      <c r="D125" s="22"/>
      <c r="E125" s="31">
        <v>75</v>
      </c>
      <c r="F125" s="24" t="s">
        <v>301</v>
      </c>
      <c r="G125" s="21" t="s">
        <v>301</v>
      </c>
      <c r="H125" s="24"/>
      <c r="I125" s="49" t="s">
        <v>366</v>
      </c>
      <c r="J125" s="24" t="s">
        <v>301</v>
      </c>
      <c r="K125" s="21" t="s">
        <v>301</v>
      </c>
      <c r="L125" s="24"/>
      <c r="M125" s="49" t="s">
        <v>366</v>
      </c>
      <c r="N125" s="24" t="s">
        <v>301</v>
      </c>
      <c r="O125" s="21" t="s">
        <v>301</v>
      </c>
      <c r="P125" s="22"/>
      <c r="Q125" s="31">
        <v>75</v>
      </c>
      <c r="R125" s="24" t="s">
        <v>301</v>
      </c>
      <c r="S125" s="21" t="s">
        <v>301</v>
      </c>
      <c r="T125" s="22"/>
      <c r="U125" s="31">
        <v>75</v>
      </c>
      <c r="V125" s="24" t="s">
        <v>301</v>
      </c>
    </row>
    <row r="126" spans="1:22" x14ac:dyDescent="0.25">
      <c r="A126" s="12"/>
      <c r="B126" s="35" t="s">
        <v>760</v>
      </c>
      <c r="C126" s="16" t="s">
        <v>301</v>
      </c>
      <c r="D126" s="14"/>
      <c r="E126" s="30">
        <v>57</v>
      </c>
      <c r="F126" s="28" t="s">
        <v>301</v>
      </c>
      <c r="G126" s="16" t="s">
        <v>301</v>
      </c>
      <c r="H126" s="28"/>
      <c r="I126" s="48" t="s">
        <v>366</v>
      </c>
      <c r="J126" s="28" t="s">
        <v>301</v>
      </c>
      <c r="K126" s="16" t="s">
        <v>301</v>
      </c>
      <c r="L126" s="28"/>
      <c r="M126" s="48" t="s">
        <v>366</v>
      </c>
      <c r="N126" s="28" t="s">
        <v>301</v>
      </c>
      <c r="O126" s="16" t="s">
        <v>301</v>
      </c>
      <c r="P126" s="14"/>
      <c r="Q126" s="30">
        <v>57</v>
      </c>
      <c r="R126" s="28" t="s">
        <v>301</v>
      </c>
      <c r="S126" s="16" t="s">
        <v>301</v>
      </c>
      <c r="T126" s="14"/>
      <c r="U126" s="30">
        <v>57</v>
      </c>
      <c r="V126" s="28" t="s">
        <v>301</v>
      </c>
    </row>
    <row r="127" spans="1:22" x14ac:dyDescent="0.25">
      <c r="A127" s="12"/>
      <c r="B127" s="47" t="s">
        <v>982</v>
      </c>
      <c r="C127" s="21" t="s">
        <v>301</v>
      </c>
      <c r="D127" s="20"/>
      <c r="E127" s="20"/>
      <c r="F127" s="20"/>
      <c r="G127" s="21" t="s">
        <v>301</v>
      </c>
      <c r="H127" s="20"/>
      <c r="I127" s="20"/>
      <c r="J127" s="20"/>
      <c r="K127" s="21" t="s">
        <v>301</v>
      </c>
      <c r="L127" s="20"/>
      <c r="M127" s="20"/>
      <c r="N127" s="20"/>
      <c r="O127" s="21" t="s">
        <v>301</v>
      </c>
      <c r="P127" s="20"/>
      <c r="Q127" s="20"/>
      <c r="R127" s="20"/>
      <c r="S127" s="21" t="s">
        <v>301</v>
      </c>
      <c r="T127" s="20"/>
      <c r="U127" s="20"/>
      <c r="V127" s="20"/>
    </row>
    <row r="128" spans="1:22" x14ac:dyDescent="0.25">
      <c r="A128" s="12"/>
      <c r="B128" s="35" t="s">
        <v>760</v>
      </c>
      <c r="C128" s="16" t="s">
        <v>301</v>
      </c>
      <c r="D128" s="14"/>
      <c r="E128" s="30">
        <v>57</v>
      </c>
      <c r="F128" s="28" t="s">
        <v>301</v>
      </c>
      <c r="G128" s="16" t="s">
        <v>301</v>
      </c>
      <c r="H128" s="28"/>
      <c r="I128" s="48" t="s">
        <v>366</v>
      </c>
      <c r="J128" s="28" t="s">
        <v>301</v>
      </c>
      <c r="K128" s="16" t="s">
        <v>301</v>
      </c>
      <c r="L128" s="28"/>
      <c r="M128" s="48" t="s">
        <v>366</v>
      </c>
      <c r="N128" s="28" t="s">
        <v>301</v>
      </c>
      <c r="O128" s="16" t="s">
        <v>301</v>
      </c>
      <c r="P128" s="14"/>
      <c r="Q128" s="30">
        <v>57</v>
      </c>
      <c r="R128" s="28" t="s">
        <v>301</v>
      </c>
      <c r="S128" s="16" t="s">
        <v>301</v>
      </c>
      <c r="T128" s="14"/>
      <c r="U128" s="30">
        <v>57</v>
      </c>
      <c r="V128" s="28" t="s">
        <v>301</v>
      </c>
    </row>
    <row r="129" spans="1:22" x14ac:dyDescent="0.25">
      <c r="A129" s="12"/>
      <c r="B129" s="46" t="s">
        <v>391</v>
      </c>
      <c r="C129" s="21" t="s">
        <v>301</v>
      </c>
      <c r="D129" s="20"/>
      <c r="E129" s="20"/>
      <c r="F129" s="20"/>
      <c r="G129" s="21" t="s">
        <v>301</v>
      </c>
      <c r="H129" s="20"/>
      <c r="I129" s="20"/>
      <c r="J129" s="20"/>
      <c r="K129" s="21" t="s">
        <v>301</v>
      </c>
      <c r="L129" s="20"/>
      <c r="M129" s="20"/>
      <c r="N129" s="20"/>
      <c r="O129" s="21" t="s">
        <v>301</v>
      </c>
      <c r="P129" s="20"/>
      <c r="Q129" s="20"/>
      <c r="R129" s="20"/>
      <c r="S129" s="21" t="s">
        <v>301</v>
      </c>
      <c r="T129" s="20"/>
      <c r="U129" s="20"/>
      <c r="V129" s="20"/>
    </row>
    <row r="130" spans="1:22" x14ac:dyDescent="0.25">
      <c r="A130" s="12"/>
      <c r="B130" s="26" t="s">
        <v>1006</v>
      </c>
      <c r="C130" s="16" t="s">
        <v>301</v>
      </c>
      <c r="D130" s="4"/>
      <c r="E130" s="4"/>
      <c r="F130" s="4"/>
      <c r="G130" s="16" t="s">
        <v>301</v>
      </c>
      <c r="H130" s="4"/>
      <c r="I130" s="4"/>
      <c r="J130" s="4"/>
      <c r="K130" s="16" t="s">
        <v>301</v>
      </c>
      <c r="L130" s="4"/>
      <c r="M130" s="4"/>
      <c r="N130" s="4"/>
      <c r="O130" s="16" t="s">
        <v>301</v>
      </c>
      <c r="P130" s="4"/>
      <c r="Q130" s="4"/>
      <c r="R130" s="4"/>
      <c r="S130" s="16" t="s">
        <v>301</v>
      </c>
      <c r="T130" s="4"/>
      <c r="U130" s="4"/>
      <c r="V130" s="4"/>
    </row>
    <row r="131" spans="1:22" x14ac:dyDescent="0.25">
      <c r="A131" s="12"/>
      <c r="B131" s="47" t="s">
        <v>1007</v>
      </c>
      <c r="C131" s="21" t="s">
        <v>301</v>
      </c>
      <c r="D131" s="22" t="s">
        <v>305</v>
      </c>
      <c r="E131" s="23">
        <v>93192</v>
      </c>
      <c r="F131" s="24" t="s">
        <v>301</v>
      </c>
      <c r="G131" s="21" t="s">
        <v>301</v>
      </c>
      <c r="H131" s="22" t="s">
        <v>305</v>
      </c>
      <c r="I131" s="23">
        <v>93192</v>
      </c>
      <c r="J131" s="24" t="s">
        <v>301</v>
      </c>
      <c r="K131" s="21" t="s">
        <v>301</v>
      </c>
      <c r="L131" s="24" t="s">
        <v>305</v>
      </c>
      <c r="M131" s="49" t="s">
        <v>366</v>
      </c>
      <c r="N131" s="24" t="s">
        <v>301</v>
      </c>
      <c r="O131" s="21" t="s">
        <v>301</v>
      </c>
      <c r="P131" s="24" t="s">
        <v>305</v>
      </c>
      <c r="Q131" s="49" t="s">
        <v>366</v>
      </c>
      <c r="R131" s="24" t="s">
        <v>301</v>
      </c>
      <c r="S131" s="21" t="s">
        <v>301</v>
      </c>
      <c r="T131" s="22" t="s">
        <v>305</v>
      </c>
      <c r="U131" s="23">
        <v>93192</v>
      </c>
      <c r="V131" s="24" t="s">
        <v>301</v>
      </c>
    </row>
    <row r="132" spans="1:22" x14ac:dyDescent="0.25">
      <c r="A132" s="12"/>
      <c r="B132" s="38" t="s">
        <v>1008</v>
      </c>
      <c r="C132" s="16" t="s">
        <v>301</v>
      </c>
      <c r="D132" s="14"/>
      <c r="E132" s="27">
        <v>262785</v>
      </c>
      <c r="F132" s="28" t="s">
        <v>301</v>
      </c>
      <c r="G132" s="16" t="s">
        <v>301</v>
      </c>
      <c r="H132" s="14"/>
      <c r="I132" s="27">
        <v>60148</v>
      </c>
      <c r="J132" s="28" t="s">
        <v>301</v>
      </c>
      <c r="K132" s="16" t="s">
        <v>301</v>
      </c>
      <c r="L132" s="14"/>
      <c r="M132" s="27">
        <v>202637</v>
      </c>
      <c r="N132" s="28" t="s">
        <v>301</v>
      </c>
      <c r="O132" s="16" t="s">
        <v>301</v>
      </c>
      <c r="P132" s="28"/>
      <c r="Q132" s="48" t="s">
        <v>366</v>
      </c>
      <c r="R132" s="28" t="s">
        <v>301</v>
      </c>
      <c r="S132" s="16" t="s">
        <v>301</v>
      </c>
      <c r="T132" s="14"/>
      <c r="U132" s="27">
        <v>262785</v>
      </c>
      <c r="V132" s="28" t="s">
        <v>301</v>
      </c>
    </row>
    <row r="133" spans="1:22" x14ac:dyDescent="0.25">
      <c r="A133" s="12"/>
      <c r="B133" s="47" t="s">
        <v>1009</v>
      </c>
      <c r="C133" s="21" t="s">
        <v>301</v>
      </c>
      <c r="D133" s="22"/>
      <c r="E133" s="23">
        <v>12064</v>
      </c>
      <c r="F133" s="24" t="s">
        <v>301</v>
      </c>
      <c r="G133" s="21" t="s">
        <v>301</v>
      </c>
      <c r="H133" s="24"/>
      <c r="I133" s="49" t="s">
        <v>366</v>
      </c>
      <c r="J133" s="24" t="s">
        <v>301</v>
      </c>
      <c r="K133" s="21" t="s">
        <v>301</v>
      </c>
      <c r="L133" s="24"/>
      <c r="M133" s="49" t="s">
        <v>366</v>
      </c>
      <c r="N133" s="24" t="s">
        <v>301</v>
      </c>
      <c r="O133" s="21" t="s">
        <v>301</v>
      </c>
      <c r="P133" s="22"/>
      <c r="Q133" s="23">
        <v>12064</v>
      </c>
      <c r="R133" s="24" t="s">
        <v>301</v>
      </c>
      <c r="S133" s="21" t="s">
        <v>301</v>
      </c>
      <c r="T133" s="22"/>
      <c r="U133" s="23">
        <v>12064</v>
      </c>
      <c r="V133" s="24" t="s">
        <v>301</v>
      </c>
    </row>
    <row r="134" spans="1:22" x14ac:dyDescent="0.25">
      <c r="A134" s="12"/>
      <c r="B134" s="38" t="s">
        <v>1010</v>
      </c>
      <c r="C134" s="16" t="s">
        <v>301</v>
      </c>
      <c r="D134" s="14"/>
      <c r="E134" s="27">
        <v>1800841</v>
      </c>
      <c r="F134" s="28" t="s">
        <v>301</v>
      </c>
      <c r="G134" s="16" t="s">
        <v>301</v>
      </c>
      <c r="H134" s="28"/>
      <c r="I134" s="48" t="s">
        <v>366</v>
      </c>
      <c r="J134" s="28" t="s">
        <v>301</v>
      </c>
      <c r="K134" s="16" t="s">
        <v>301</v>
      </c>
      <c r="L134" s="28"/>
      <c r="M134" s="48" t="s">
        <v>366</v>
      </c>
      <c r="N134" s="28" t="s">
        <v>301</v>
      </c>
      <c r="O134" s="16" t="s">
        <v>301</v>
      </c>
      <c r="P134" s="14"/>
      <c r="Q134" s="27">
        <v>1843529</v>
      </c>
      <c r="R134" s="28" t="s">
        <v>301</v>
      </c>
      <c r="S134" s="16" t="s">
        <v>301</v>
      </c>
      <c r="T134" s="14"/>
      <c r="U134" s="27">
        <v>1843529</v>
      </c>
      <c r="V134" s="28" t="s">
        <v>301</v>
      </c>
    </row>
    <row r="135" spans="1:22" x14ac:dyDescent="0.25">
      <c r="A135" s="12"/>
      <c r="B135" s="47" t="s">
        <v>35</v>
      </c>
      <c r="C135" s="21" t="s">
        <v>301</v>
      </c>
      <c r="D135" s="22"/>
      <c r="E135" s="23">
        <v>6745</v>
      </c>
      <c r="F135" s="24" t="s">
        <v>301</v>
      </c>
      <c r="G135" s="21" t="s">
        <v>301</v>
      </c>
      <c r="H135" s="24"/>
      <c r="I135" s="49" t="s">
        <v>366</v>
      </c>
      <c r="J135" s="24" t="s">
        <v>301</v>
      </c>
      <c r="K135" s="21" t="s">
        <v>301</v>
      </c>
      <c r="L135" s="24"/>
      <c r="M135" s="49" t="s">
        <v>366</v>
      </c>
      <c r="N135" s="24" t="s">
        <v>301</v>
      </c>
      <c r="O135" s="21" t="s">
        <v>301</v>
      </c>
      <c r="P135" s="22"/>
      <c r="Q135" s="23">
        <v>6745</v>
      </c>
      <c r="R135" s="24" t="s">
        <v>301</v>
      </c>
      <c r="S135" s="21" t="s">
        <v>301</v>
      </c>
      <c r="T135" s="22"/>
      <c r="U135" s="23">
        <v>6745</v>
      </c>
      <c r="V135" s="24" t="s">
        <v>301</v>
      </c>
    </row>
    <row r="136" spans="1:22" x14ac:dyDescent="0.25">
      <c r="A136" s="12"/>
      <c r="B136" s="26" t="s">
        <v>1011</v>
      </c>
      <c r="C136" s="16" t="s">
        <v>301</v>
      </c>
      <c r="D136" s="4"/>
      <c r="E136" s="4"/>
      <c r="F136" s="4"/>
      <c r="G136" s="16" t="s">
        <v>301</v>
      </c>
      <c r="H136" s="4"/>
      <c r="I136" s="4"/>
      <c r="J136" s="4"/>
      <c r="K136" s="16" t="s">
        <v>301</v>
      </c>
      <c r="L136" s="4"/>
      <c r="M136" s="4"/>
      <c r="N136" s="4"/>
      <c r="O136" s="16" t="s">
        <v>301</v>
      </c>
      <c r="P136" s="4"/>
      <c r="Q136" s="4"/>
      <c r="R136" s="4"/>
      <c r="S136" s="16" t="s">
        <v>301</v>
      </c>
      <c r="T136" s="4"/>
      <c r="U136" s="4"/>
      <c r="V136" s="4"/>
    </row>
    <row r="137" spans="1:22" x14ac:dyDescent="0.25">
      <c r="A137" s="12"/>
      <c r="B137" s="47" t="s">
        <v>630</v>
      </c>
      <c r="C137" s="21" t="s">
        <v>301</v>
      </c>
      <c r="D137" s="22"/>
      <c r="E137" s="23">
        <v>1865433</v>
      </c>
      <c r="F137" s="24" t="s">
        <v>301</v>
      </c>
      <c r="G137" s="21" t="s">
        <v>301</v>
      </c>
      <c r="H137" s="24"/>
      <c r="I137" s="49" t="s">
        <v>366</v>
      </c>
      <c r="J137" s="24" t="s">
        <v>301</v>
      </c>
      <c r="K137" s="21" t="s">
        <v>301</v>
      </c>
      <c r="L137" s="24"/>
      <c r="M137" s="49" t="s">
        <v>366</v>
      </c>
      <c r="N137" s="24" t="s">
        <v>301</v>
      </c>
      <c r="O137" s="21" t="s">
        <v>301</v>
      </c>
      <c r="P137" s="22"/>
      <c r="Q137" s="23">
        <v>1874226</v>
      </c>
      <c r="R137" s="24" t="s">
        <v>301</v>
      </c>
      <c r="S137" s="21" t="s">
        <v>301</v>
      </c>
      <c r="T137" s="22"/>
      <c r="U137" s="23">
        <v>1874226</v>
      </c>
      <c r="V137" s="24" t="s">
        <v>301</v>
      </c>
    </row>
    <row r="138" spans="1:22" x14ac:dyDescent="0.25">
      <c r="A138" s="12"/>
      <c r="B138" s="38" t="s">
        <v>653</v>
      </c>
      <c r="C138" s="16" t="s">
        <v>301</v>
      </c>
      <c r="D138" s="14"/>
      <c r="E138" s="27">
        <v>161254</v>
      </c>
      <c r="F138" s="28" t="s">
        <v>301</v>
      </c>
      <c r="G138" s="16" t="s">
        <v>301</v>
      </c>
      <c r="H138" s="28"/>
      <c r="I138" s="48" t="s">
        <v>366</v>
      </c>
      <c r="J138" s="28" t="s">
        <v>301</v>
      </c>
      <c r="K138" s="16" t="s">
        <v>301</v>
      </c>
      <c r="L138" s="14"/>
      <c r="M138" s="27">
        <v>164176</v>
      </c>
      <c r="N138" s="28" t="s">
        <v>301</v>
      </c>
      <c r="O138" s="16" t="s">
        <v>301</v>
      </c>
      <c r="P138" s="28"/>
      <c r="Q138" s="48" t="s">
        <v>366</v>
      </c>
      <c r="R138" s="28" t="s">
        <v>301</v>
      </c>
      <c r="S138" s="16" t="s">
        <v>301</v>
      </c>
      <c r="T138" s="14"/>
      <c r="U138" s="27">
        <v>164176</v>
      </c>
      <c r="V138" s="28" t="s">
        <v>301</v>
      </c>
    </row>
    <row r="139" spans="1:22" x14ac:dyDescent="0.25">
      <c r="A139" s="12"/>
      <c r="B139" s="47" t="s">
        <v>1012</v>
      </c>
      <c r="C139" s="21" t="s">
        <v>301</v>
      </c>
      <c r="D139" s="22"/>
      <c r="E139" s="31">
        <v>849</v>
      </c>
      <c r="F139" s="24" t="s">
        <v>301</v>
      </c>
      <c r="G139" s="21" t="s">
        <v>301</v>
      </c>
      <c r="H139" s="24"/>
      <c r="I139" s="49" t="s">
        <v>366</v>
      </c>
      <c r="J139" s="24" t="s">
        <v>301</v>
      </c>
      <c r="K139" s="21" t="s">
        <v>301</v>
      </c>
      <c r="L139" s="24"/>
      <c r="M139" s="49" t="s">
        <v>366</v>
      </c>
      <c r="N139" s="24" t="s">
        <v>301</v>
      </c>
      <c r="O139" s="21" t="s">
        <v>301</v>
      </c>
      <c r="P139" s="22"/>
      <c r="Q139" s="31">
        <v>849</v>
      </c>
      <c r="R139" s="24" t="s">
        <v>301</v>
      </c>
      <c r="S139" s="21" t="s">
        <v>301</v>
      </c>
      <c r="T139" s="22"/>
      <c r="U139" s="31">
        <v>849</v>
      </c>
      <c r="V139" s="24" t="s">
        <v>301</v>
      </c>
    </row>
    <row r="140" spans="1:22" ht="25.5" x14ac:dyDescent="0.25">
      <c r="A140" s="12"/>
      <c r="B140" s="26" t="s">
        <v>1013</v>
      </c>
      <c r="C140" s="16" t="s">
        <v>301</v>
      </c>
      <c r="D140" s="4"/>
      <c r="E140" s="4"/>
      <c r="F140" s="4"/>
      <c r="G140" s="16" t="s">
        <v>301</v>
      </c>
      <c r="H140" s="4"/>
      <c r="I140" s="4"/>
      <c r="J140" s="4"/>
      <c r="K140" s="16" t="s">
        <v>301</v>
      </c>
      <c r="L140" s="4"/>
      <c r="M140" s="4"/>
      <c r="N140" s="4"/>
      <c r="O140" s="16" t="s">
        <v>301</v>
      </c>
      <c r="P140" s="4"/>
      <c r="Q140" s="4"/>
      <c r="R140" s="4"/>
      <c r="S140" s="16" t="s">
        <v>301</v>
      </c>
      <c r="T140" s="4"/>
      <c r="U140" s="4"/>
      <c r="V140" s="4"/>
    </row>
    <row r="141" spans="1:22" x14ac:dyDescent="0.25">
      <c r="A141" s="12"/>
      <c r="B141" s="47" t="s">
        <v>1015</v>
      </c>
      <c r="C141" s="21" t="s">
        <v>301</v>
      </c>
      <c r="D141" s="20"/>
      <c r="E141" s="20"/>
      <c r="F141" s="20"/>
      <c r="G141" s="21" t="s">
        <v>301</v>
      </c>
      <c r="H141" s="20"/>
      <c r="I141" s="20"/>
      <c r="J141" s="20"/>
      <c r="K141" s="21" t="s">
        <v>301</v>
      </c>
      <c r="L141" s="20"/>
      <c r="M141" s="20"/>
      <c r="N141" s="20"/>
      <c r="O141" s="21" t="s">
        <v>301</v>
      </c>
      <c r="P141" s="20"/>
      <c r="Q141" s="20"/>
      <c r="R141" s="20"/>
      <c r="S141" s="21" t="s">
        <v>301</v>
      </c>
      <c r="T141" s="20"/>
      <c r="U141" s="20"/>
      <c r="V141" s="20"/>
    </row>
    <row r="142" spans="1:22" x14ac:dyDescent="0.25">
      <c r="A142" s="12"/>
      <c r="B142" s="35" t="s">
        <v>752</v>
      </c>
      <c r="C142" s="16" t="s">
        <v>301</v>
      </c>
      <c r="D142" s="14"/>
      <c r="E142" s="30">
        <v>288</v>
      </c>
      <c r="F142" s="28" t="s">
        <v>301</v>
      </c>
      <c r="G142" s="16" t="s">
        <v>301</v>
      </c>
      <c r="H142" s="28"/>
      <c r="I142" s="48" t="s">
        <v>366</v>
      </c>
      <c r="J142" s="28" t="s">
        <v>301</v>
      </c>
      <c r="K142" s="16" t="s">
        <v>301</v>
      </c>
      <c r="L142" s="28"/>
      <c r="M142" s="48" t="s">
        <v>366</v>
      </c>
      <c r="N142" s="28" t="s">
        <v>301</v>
      </c>
      <c r="O142" s="16" t="s">
        <v>301</v>
      </c>
      <c r="P142" s="14"/>
      <c r="Q142" s="30">
        <v>288</v>
      </c>
      <c r="R142" s="28" t="s">
        <v>301</v>
      </c>
      <c r="S142" s="16" t="s">
        <v>301</v>
      </c>
      <c r="T142" s="14"/>
      <c r="U142" s="30">
        <v>288</v>
      </c>
      <c r="V142" s="28" t="s">
        <v>301</v>
      </c>
    </row>
    <row r="143" spans="1:22" x14ac:dyDescent="0.25">
      <c r="A143" s="12"/>
      <c r="B143" s="47" t="s">
        <v>1014</v>
      </c>
      <c r="C143" s="21" t="s">
        <v>301</v>
      </c>
      <c r="D143" s="20"/>
      <c r="E143" s="20"/>
      <c r="F143" s="20"/>
      <c r="G143" s="21" t="s">
        <v>301</v>
      </c>
      <c r="H143" s="20"/>
      <c r="I143" s="20"/>
      <c r="J143" s="20"/>
      <c r="K143" s="21" t="s">
        <v>301</v>
      </c>
      <c r="L143" s="20"/>
      <c r="M143" s="20"/>
      <c r="N143" s="20"/>
      <c r="O143" s="21" t="s">
        <v>301</v>
      </c>
      <c r="P143" s="20"/>
      <c r="Q143" s="20"/>
      <c r="R143" s="20"/>
      <c r="S143" s="21" t="s">
        <v>301</v>
      </c>
      <c r="T143" s="20"/>
      <c r="U143" s="20"/>
      <c r="V143" s="20"/>
    </row>
    <row r="144" spans="1:22" x14ac:dyDescent="0.25">
      <c r="A144" s="12"/>
      <c r="B144" s="35" t="s">
        <v>753</v>
      </c>
      <c r="C144" s="16" t="s">
        <v>301</v>
      </c>
      <c r="D144" s="14"/>
      <c r="E144" s="30">
        <v>12</v>
      </c>
      <c r="F144" s="28" t="s">
        <v>301</v>
      </c>
      <c r="G144" s="16" t="s">
        <v>301</v>
      </c>
      <c r="H144" s="28"/>
      <c r="I144" s="48" t="s">
        <v>366</v>
      </c>
      <c r="J144" s="28" t="s">
        <v>301</v>
      </c>
      <c r="K144" s="16" t="s">
        <v>301</v>
      </c>
      <c r="L144" s="28"/>
      <c r="M144" s="48" t="s">
        <v>366</v>
      </c>
      <c r="N144" s="28" t="s">
        <v>301</v>
      </c>
      <c r="O144" s="16" t="s">
        <v>301</v>
      </c>
      <c r="P144" s="14"/>
      <c r="Q144" s="30">
        <v>12</v>
      </c>
      <c r="R144" s="28" t="s">
        <v>301</v>
      </c>
      <c r="S144" s="16" t="s">
        <v>301</v>
      </c>
      <c r="T144" s="14"/>
      <c r="U144" s="30">
        <v>12</v>
      </c>
      <c r="V144" s="28" t="s">
        <v>301</v>
      </c>
    </row>
  </sheetData>
  <mergeCells count="129">
    <mergeCell ref="B106:V106"/>
    <mergeCell ref="B78:V78"/>
    <mergeCell ref="B101:V101"/>
    <mergeCell ref="B102:V102"/>
    <mergeCell ref="B103:V103"/>
    <mergeCell ref="B104:V104"/>
    <mergeCell ref="B105:V105"/>
    <mergeCell ref="B21:V21"/>
    <mergeCell ref="B22:V22"/>
    <mergeCell ref="B23:V23"/>
    <mergeCell ref="B43:V43"/>
    <mergeCell ref="B61:V61"/>
    <mergeCell ref="B62:V62"/>
    <mergeCell ref="B15:V15"/>
    <mergeCell ref="B16:V16"/>
    <mergeCell ref="B17:V17"/>
    <mergeCell ref="B18:V18"/>
    <mergeCell ref="B19:V19"/>
    <mergeCell ref="B20:V20"/>
    <mergeCell ref="B9:V9"/>
    <mergeCell ref="B10:V10"/>
    <mergeCell ref="B11:V11"/>
    <mergeCell ref="B12:V12"/>
    <mergeCell ref="B13:V13"/>
    <mergeCell ref="B14:V14"/>
    <mergeCell ref="D110:U110"/>
    <mergeCell ref="A1:A2"/>
    <mergeCell ref="B1:V1"/>
    <mergeCell ref="B2:V2"/>
    <mergeCell ref="B3:V3"/>
    <mergeCell ref="A4:A144"/>
    <mergeCell ref="B4:V4"/>
    <mergeCell ref="B6:V6"/>
    <mergeCell ref="B7:V7"/>
    <mergeCell ref="B8:V8"/>
    <mergeCell ref="D108:E108"/>
    <mergeCell ref="H108:U108"/>
    <mergeCell ref="D109:E109"/>
    <mergeCell ref="H109:I109"/>
    <mergeCell ref="L109:M109"/>
    <mergeCell ref="P109:Q109"/>
    <mergeCell ref="T109:U109"/>
    <mergeCell ref="N93:N94"/>
    <mergeCell ref="O93:O94"/>
    <mergeCell ref="P93:Q93"/>
    <mergeCell ref="P94:Q94"/>
    <mergeCell ref="R93:R94"/>
    <mergeCell ref="D95:Q95"/>
    <mergeCell ref="R91:R92"/>
    <mergeCell ref="B93:B94"/>
    <mergeCell ref="C93:C94"/>
    <mergeCell ref="D93:E94"/>
    <mergeCell ref="F93:F94"/>
    <mergeCell ref="G93:G94"/>
    <mergeCell ref="H93:I94"/>
    <mergeCell ref="J93:J94"/>
    <mergeCell ref="K93:K94"/>
    <mergeCell ref="L93:M94"/>
    <mergeCell ref="B91:B92"/>
    <mergeCell ref="C91:C92"/>
    <mergeCell ref="D91:M92"/>
    <mergeCell ref="N91:N92"/>
    <mergeCell ref="O91:O92"/>
    <mergeCell ref="P91:Q91"/>
    <mergeCell ref="P92:Q92"/>
    <mergeCell ref="P82:Q82"/>
    <mergeCell ref="P83:Q83"/>
    <mergeCell ref="R82:R83"/>
    <mergeCell ref="D84:Q84"/>
    <mergeCell ref="C90:N90"/>
    <mergeCell ref="O90:R90"/>
    <mergeCell ref="H82:I83"/>
    <mergeCell ref="J82:J83"/>
    <mergeCell ref="K82:K83"/>
    <mergeCell ref="L82:M83"/>
    <mergeCell ref="N82:N83"/>
    <mergeCell ref="O82:O83"/>
    <mergeCell ref="N80:N81"/>
    <mergeCell ref="O80:O81"/>
    <mergeCell ref="P80:Q80"/>
    <mergeCell ref="P81:Q81"/>
    <mergeCell ref="R80:R81"/>
    <mergeCell ref="B82:B83"/>
    <mergeCell ref="C82:C83"/>
    <mergeCell ref="D82:E83"/>
    <mergeCell ref="F82:F83"/>
    <mergeCell ref="G82:G83"/>
    <mergeCell ref="D64:I64"/>
    <mergeCell ref="D65:E65"/>
    <mergeCell ref="H65:I65"/>
    <mergeCell ref="D66:I66"/>
    <mergeCell ref="B80:B81"/>
    <mergeCell ref="C80:C81"/>
    <mergeCell ref="D80:M81"/>
    <mergeCell ref="B75:V75"/>
    <mergeCell ref="B76:V76"/>
    <mergeCell ref="B77:V77"/>
    <mergeCell ref="N46:N47"/>
    <mergeCell ref="O46:O47"/>
    <mergeCell ref="P46:Q46"/>
    <mergeCell ref="P47:Q47"/>
    <mergeCell ref="R46:R47"/>
    <mergeCell ref="D48:Q48"/>
    <mergeCell ref="D45:Q45"/>
    <mergeCell ref="B46:B47"/>
    <mergeCell ref="C46:C47"/>
    <mergeCell ref="D46:E47"/>
    <mergeCell ref="F46:F47"/>
    <mergeCell ref="G46:G47"/>
    <mergeCell ref="H46:I47"/>
    <mergeCell ref="J46:J47"/>
    <mergeCell ref="K46:K47"/>
    <mergeCell ref="L46:M47"/>
    <mergeCell ref="N26:N27"/>
    <mergeCell ref="O26:O27"/>
    <mergeCell ref="P26:Q26"/>
    <mergeCell ref="P27:Q27"/>
    <mergeCell ref="R26:R27"/>
    <mergeCell ref="D28:Q28"/>
    <mergeCell ref="D25:Q25"/>
    <mergeCell ref="B26:B27"/>
    <mergeCell ref="C26:C27"/>
    <mergeCell ref="D26:E27"/>
    <mergeCell ref="F26:F27"/>
    <mergeCell ref="G26:G27"/>
    <mergeCell ref="H26:I27"/>
    <mergeCell ref="J26:J27"/>
    <mergeCell ref="K26:K27"/>
    <mergeCell ref="L26: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6" t="s">
        <v>10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017</v>
      </c>
      <c r="B3" s="11" t="s">
        <v>4</v>
      </c>
      <c r="C3" s="11"/>
      <c r="D3" s="11"/>
      <c r="E3" s="11"/>
      <c r="F3" s="11"/>
      <c r="G3" s="11"/>
      <c r="H3" s="11"/>
      <c r="I3" s="11"/>
      <c r="J3" s="11"/>
      <c r="K3" s="11"/>
      <c r="L3" s="11"/>
      <c r="M3" s="11"/>
      <c r="N3" s="11"/>
    </row>
    <row r="4" spans="1:14" ht="15" customHeight="1" x14ac:dyDescent="0.25">
      <c r="A4" s="12" t="s">
        <v>1016</v>
      </c>
      <c r="B4" s="11" t="s">
        <v>4</v>
      </c>
      <c r="C4" s="11"/>
      <c r="D4" s="11"/>
      <c r="E4" s="11"/>
      <c r="F4" s="11"/>
      <c r="G4" s="11"/>
      <c r="H4" s="11"/>
      <c r="I4" s="11"/>
      <c r="J4" s="11"/>
      <c r="K4" s="11"/>
      <c r="L4" s="11"/>
      <c r="M4" s="11"/>
      <c r="N4" s="11"/>
    </row>
    <row r="5" spans="1:14" ht="25.5" x14ac:dyDescent="0.25">
      <c r="A5" s="12"/>
      <c r="B5" s="13">
        <v>15</v>
      </c>
      <c r="C5" s="13" t="s">
        <v>1018</v>
      </c>
    </row>
    <row r="6" spans="1:14" x14ac:dyDescent="0.25">
      <c r="A6" s="12"/>
      <c r="B6" s="41" t="s">
        <v>1019</v>
      </c>
      <c r="C6" s="41"/>
      <c r="D6" s="41"/>
      <c r="E6" s="41"/>
      <c r="F6" s="41"/>
      <c r="G6" s="41"/>
      <c r="H6" s="41"/>
      <c r="I6" s="41"/>
      <c r="J6" s="41"/>
      <c r="K6" s="41"/>
      <c r="L6" s="41"/>
      <c r="M6" s="41"/>
      <c r="N6" s="41"/>
    </row>
    <row r="7" spans="1:14" x14ac:dyDescent="0.25">
      <c r="A7" s="12"/>
      <c r="B7" s="45"/>
      <c r="C7" s="45"/>
      <c r="D7" s="45"/>
      <c r="E7" s="45"/>
      <c r="F7" s="45"/>
      <c r="G7" s="45"/>
      <c r="H7" s="45"/>
      <c r="I7" s="45"/>
      <c r="J7" s="45"/>
      <c r="K7" s="45"/>
      <c r="L7" s="45"/>
      <c r="M7" s="45"/>
      <c r="N7" s="45"/>
    </row>
    <row r="8" spans="1:14" x14ac:dyDescent="0.25">
      <c r="A8" s="12"/>
      <c r="B8" s="4"/>
      <c r="C8" s="4"/>
      <c r="D8" s="4"/>
      <c r="E8" s="4"/>
      <c r="F8" s="4"/>
      <c r="G8" s="4"/>
      <c r="H8" s="4"/>
      <c r="I8" s="4"/>
      <c r="J8" s="4"/>
    </row>
    <row r="9" spans="1:14" ht="15.75" thickBot="1" x14ac:dyDescent="0.3">
      <c r="A9" s="12"/>
      <c r="B9" s="16"/>
      <c r="C9" s="16" t="s">
        <v>301</v>
      </c>
      <c r="D9" s="32" t="s">
        <v>315</v>
      </c>
      <c r="E9" s="32"/>
      <c r="F9" s="32"/>
      <c r="G9" s="32"/>
      <c r="H9" s="32"/>
      <c r="I9" s="32"/>
      <c r="J9" s="16"/>
    </row>
    <row r="10" spans="1:14" ht="15.75" thickBot="1" x14ac:dyDescent="0.3">
      <c r="A10" s="12"/>
      <c r="B10" s="16"/>
      <c r="C10" s="16" t="s">
        <v>301</v>
      </c>
      <c r="D10" s="33">
        <v>2013</v>
      </c>
      <c r="E10" s="33"/>
      <c r="F10" s="16"/>
      <c r="G10" s="16" t="s">
        <v>301</v>
      </c>
      <c r="H10" s="33">
        <v>2012</v>
      </c>
      <c r="I10" s="33"/>
      <c r="J10" s="16"/>
    </row>
    <row r="11" spans="1:14" x14ac:dyDescent="0.25">
      <c r="A11" s="12"/>
      <c r="B11" s="16"/>
      <c r="C11" s="16" t="s">
        <v>301</v>
      </c>
      <c r="D11" s="34" t="s">
        <v>316</v>
      </c>
      <c r="E11" s="34"/>
      <c r="F11" s="34"/>
      <c r="G11" s="34"/>
      <c r="H11" s="34"/>
      <c r="I11" s="34"/>
      <c r="J11" s="16"/>
    </row>
    <row r="12" spans="1:14" x14ac:dyDescent="0.25">
      <c r="A12" s="12"/>
      <c r="B12" s="46" t="s">
        <v>1020</v>
      </c>
      <c r="C12" s="21" t="s">
        <v>301</v>
      </c>
      <c r="D12" s="20"/>
      <c r="E12" s="20"/>
      <c r="F12" s="20"/>
      <c r="G12" s="21" t="s">
        <v>301</v>
      </c>
      <c r="H12" s="20"/>
      <c r="I12" s="20"/>
      <c r="J12" s="20"/>
    </row>
    <row r="13" spans="1:14" x14ac:dyDescent="0.25">
      <c r="A13" s="12"/>
      <c r="B13" s="90" t="s">
        <v>752</v>
      </c>
      <c r="C13" s="16" t="s">
        <v>301</v>
      </c>
      <c r="D13" s="4"/>
      <c r="E13" s="4"/>
      <c r="F13" s="4"/>
      <c r="G13" s="16" t="s">
        <v>301</v>
      </c>
      <c r="H13" s="4"/>
      <c r="I13" s="4"/>
      <c r="J13" s="4"/>
    </row>
    <row r="14" spans="1:14" x14ac:dyDescent="0.25">
      <c r="A14" s="12"/>
      <c r="B14" s="19" t="s">
        <v>1021</v>
      </c>
      <c r="C14" s="21" t="s">
        <v>301</v>
      </c>
      <c r="D14" s="22" t="s">
        <v>305</v>
      </c>
      <c r="E14" s="31">
        <v>183</v>
      </c>
      <c r="F14" s="24" t="s">
        <v>301</v>
      </c>
      <c r="G14" s="21" t="s">
        <v>301</v>
      </c>
      <c r="H14" s="22" t="s">
        <v>305</v>
      </c>
      <c r="I14" s="31">
        <v>718</v>
      </c>
      <c r="J14" s="24" t="s">
        <v>301</v>
      </c>
    </row>
    <row r="15" spans="1:14" ht="15.75" thickBot="1" x14ac:dyDescent="0.3">
      <c r="A15" s="12"/>
      <c r="B15" s="26" t="s">
        <v>1022</v>
      </c>
      <c r="C15" s="16" t="s">
        <v>301</v>
      </c>
      <c r="D15" s="28"/>
      <c r="E15" s="48" t="s">
        <v>366</v>
      </c>
      <c r="F15" s="28" t="s">
        <v>301</v>
      </c>
      <c r="G15" s="16" t="s">
        <v>301</v>
      </c>
      <c r="H15" s="14"/>
      <c r="I15" s="30">
        <v>63</v>
      </c>
      <c r="J15" s="28" t="s">
        <v>301</v>
      </c>
    </row>
    <row r="16" spans="1:14" x14ac:dyDescent="0.25">
      <c r="A16" s="12"/>
      <c r="B16" s="15"/>
      <c r="C16" s="15" t="s">
        <v>301</v>
      </c>
      <c r="D16" s="29"/>
      <c r="E16" s="29"/>
      <c r="F16" s="15"/>
      <c r="G16" s="15" t="s">
        <v>301</v>
      </c>
      <c r="H16" s="29"/>
      <c r="I16" s="29"/>
      <c r="J16" s="15"/>
    </row>
    <row r="17" spans="1:14" x14ac:dyDescent="0.25">
      <c r="A17" s="12"/>
      <c r="B17" s="19" t="s">
        <v>25</v>
      </c>
      <c r="C17" s="21" t="s">
        <v>301</v>
      </c>
      <c r="D17" s="22"/>
      <c r="E17" s="31">
        <v>183</v>
      </c>
      <c r="F17" s="24" t="s">
        <v>301</v>
      </c>
      <c r="G17" s="21" t="s">
        <v>301</v>
      </c>
      <c r="H17" s="22"/>
      <c r="I17" s="31">
        <v>781</v>
      </c>
      <c r="J17" s="24" t="s">
        <v>301</v>
      </c>
    </row>
    <row r="18" spans="1:14" x14ac:dyDescent="0.25">
      <c r="A18" s="12"/>
      <c r="B18" s="26" t="s">
        <v>26</v>
      </c>
      <c r="C18" s="16" t="s">
        <v>301</v>
      </c>
      <c r="D18" s="14"/>
      <c r="E18" s="27">
        <v>1026</v>
      </c>
      <c r="F18" s="28" t="s">
        <v>301</v>
      </c>
      <c r="G18" s="16" t="s">
        <v>301</v>
      </c>
      <c r="H18" s="14"/>
      <c r="I18" s="27">
        <v>24378</v>
      </c>
      <c r="J18" s="28" t="s">
        <v>301</v>
      </c>
    </row>
    <row r="19" spans="1:14" x14ac:dyDescent="0.25">
      <c r="A19" s="12"/>
      <c r="B19" s="19" t="s">
        <v>1023</v>
      </c>
      <c r="C19" s="21" t="s">
        <v>301</v>
      </c>
      <c r="D19" s="22"/>
      <c r="E19" s="23">
        <v>245762</v>
      </c>
      <c r="F19" s="24" t="s">
        <v>301</v>
      </c>
      <c r="G19" s="21" t="s">
        <v>301</v>
      </c>
      <c r="H19" s="22"/>
      <c r="I19" s="23">
        <v>207162</v>
      </c>
      <c r="J19" s="24" t="s">
        <v>301</v>
      </c>
    </row>
    <row r="20" spans="1:14" ht="15.75" thickBot="1" x14ac:dyDescent="0.3">
      <c r="A20" s="12"/>
      <c r="B20" s="26" t="s">
        <v>38</v>
      </c>
      <c r="C20" s="16" t="s">
        <v>301</v>
      </c>
      <c r="D20" s="14"/>
      <c r="E20" s="27">
        <v>2305</v>
      </c>
      <c r="F20" s="28" t="s">
        <v>301</v>
      </c>
      <c r="G20" s="16" t="s">
        <v>301</v>
      </c>
      <c r="H20" s="14"/>
      <c r="I20" s="27">
        <v>2131</v>
      </c>
      <c r="J20" s="28" t="s">
        <v>301</v>
      </c>
    </row>
    <row r="21" spans="1:14" x14ac:dyDescent="0.25">
      <c r="A21" s="12"/>
      <c r="B21" s="15"/>
      <c r="C21" s="15" t="s">
        <v>301</v>
      </c>
      <c r="D21" s="29"/>
      <c r="E21" s="29"/>
      <c r="F21" s="15"/>
      <c r="G21" s="15" t="s">
        <v>301</v>
      </c>
      <c r="H21" s="29"/>
      <c r="I21" s="29"/>
      <c r="J21" s="15"/>
    </row>
    <row r="22" spans="1:14" ht="15.75" thickBot="1" x14ac:dyDescent="0.3">
      <c r="A22" s="12"/>
      <c r="B22" s="47" t="s">
        <v>39</v>
      </c>
      <c r="C22" s="21" t="s">
        <v>301</v>
      </c>
      <c r="D22" s="22" t="s">
        <v>305</v>
      </c>
      <c r="E22" s="23">
        <v>249276</v>
      </c>
      <c r="F22" s="24" t="s">
        <v>301</v>
      </c>
      <c r="G22" s="21" t="s">
        <v>301</v>
      </c>
      <c r="H22" s="22" t="s">
        <v>305</v>
      </c>
      <c r="I22" s="23">
        <v>234452</v>
      </c>
      <c r="J22" s="24" t="s">
        <v>301</v>
      </c>
    </row>
    <row r="23" spans="1:14" ht="15.75" thickTop="1" x14ac:dyDescent="0.25">
      <c r="A23" s="12"/>
      <c r="B23" s="15"/>
      <c r="C23" s="15" t="s">
        <v>301</v>
      </c>
      <c r="D23" s="25"/>
      <c r="E23" s="25"/>
      <c r="F23" s="15"/>
      <c r="G23" s="15" t="s">
        <v>301</v>
      </c>
      <c r="H23" s="25"/>
      <c r="I23" s="25"/>
      <c r="J23" s="15"/>
    </row>
    <row r="24" spans="1:14" x14ac:dyDescent="0.25">
      <c r="A24" s="12"/>
      <c r="B24" s="90" t="s">
        <v>1024</v>
      </c>
      <c r="C24" s="16" t="s">
        <v>301</v>
      </c>
      <c r="D24" s="4"/>
      <c r="E24" s="4"/>
      <c r="F24" s="4"/>
      <c r="G24" s="16" t="s">
        <v>301</v>
      </c>
      <c r="H24" s="4"/>
      <c r="I24" s="4"/>
      <c r="J24" s="4"/>
    </row>
    <row r="25" spans="1:14" x14ac:dyDescent="0.25">
      <c r="A25" s="12"/>
      <c r="B25" s="19" t="s">
        <v>45</v>
      </c>
      <c r="C25" s="21" t="s">
        <v>301</v>
      </c>
      <c r="D25" s="22" t="s">
        <v>305</v>
      </c>
      <c r="E25" s="31">
        <v>71</v>
      </c>
      <c r="F25" s="24" t="s">
        <v>301</v>
      </c>
      <c r="G25" s="21" t="s">
        <v>301</v>
      </c>
      <c r="H25" s="22" t="s">
        <v>305</v>
      </c>
      <c r="I25" s="31">
        <v>509</v>
      </c>
      <c r="J25" s="24" t="s">
        <v>301</v>
      </c>
    </row>
    <row r="26" spans="1:14" ht="15.75" thickBot="1" x14ac:dyDescent="0.3">
      <c r="A26" s="12"/>
      <c r="B26" s="26" t="s">
        <v>1025</v>
      </c>
      <c r="C26" s="16" t="s">
        <v>301</v>
      </c>
      <c r="D26" s="14"/>
      <c r="E26" s="27">
        <v>249205</v>
      </c>
      <c r="F26" s="28" t="s">
        <v>301</v>
      </c>
      <c r="G26" s="16" t="s">
        <v>301</v>
      </c>
      <c r="H26" s="14"/>
      <c r="I26" s="27">
        <v>233943</v>
      </c>
      <c r="J26" s="28" t="s">
        <v>301</v>
      </c>
    </row>
    <row r="27" spans="1:14" x14ac:dyDescent="0.25">
      <c r="A27" s="12"/>
      <c r="B27" s="15"/>
      <c r="C27" s="15" t="s">
        <v>301</v>
      </c>
      <c r="D27" s="29"/>
      <c r="E27" s="29"/>
      <c r="F27" s="15"/>
      <c r="G27" s="15" t="s">
        <v>301</v>
      </c>
      <c r="H27" s="29"/>
      <c r="I27" s="29"/>
      <c r="J27" s="15"/>
    </row>
    <row r="28" spans="1:14" ht="15.75" thickBot="1" x14ac:dyDescent="0.3">
      <c r="A28" s="12"/>
      <c r="B28" s="47" t="s">
        <v>1026</v>
      </c>
      <c r="C28" s="21" t="s">
        <v>301</v>
      </c>
      <c r="D28" s="22" t="s">
        <v>305</v>
      </c>
      <c r="E28" s="23">
        <v>249276</v>
      </c>
      <c r="F28" s="24" t="s">
        <v>301</v>
      </c>
      <c r="G28" s="21" t="s">
        <v>301</v>
      </c>
      <c r="H28" s="22" t="s">
        <v>305</v>
      </c>
      <c r="I28" s="23">
        <v>234452</v>
      </c>
      <c r="J28" s="24" t="s">
        <v>301</v>
      </c>
    </row>
    <row r="29" spans="1:14" ht="15.75" thickTop="1" x14ac:dyDescent="0.25">
      <c r="A29" s="12"/>
      <c r="B29" s="15"/>
      <c r="C29" s="15" t="s">
        <v>301</v>
      </c>
      <c r="D29" s="25"/>
      <c r="E29" s="25"/>
      <c r="F29" s="15"/>
      <c r="G29" s="15" t="s">
        <v>301</v>
      </c>
      <c r="H29" s="25"/>
      <c r="I29" s="25"/>
      <c r="J29" s="15"/>
    </row>
    <row r="30" spans="1:14" x14ac:dyDescent="0.25">
      <c r="A30" s="12"/>
      <c r="B30" s="45"/>
      <c r="C30" s="45"/>
      <c r="D30" s="45"/>
      <c r="E30" s="45"/>
      <c r="F30" s="45"/>
      <c r="G30" s="45"/>
      <c r="H30" s="45"/>
      <c r="I30" s="45"/>
      <c r="J30" s="45"/>
      <c r="K30" s="45"/>
      <c r="L30" s="45"/>
      <c r="M30" s="45"/>
      <c r="N30" s="45"/>
    </row>
    <row r="31" spans="1:14" x14ac:dyDescent="0.25">
      <c r="A31" s="12"/>
      <c r="B31" s="4"/>
      <c r="C31" s="4"/>
      <c r="D31" s="4"/>
      <c r="E31" s="4"/>
      <c r="F31" s="4"/>
      <c r="G31" s="4"/>
      <c r="H31" s="4"/>
      <c r="I31" s="4"/>
      <c r="J31" s="4"/>
      <c r="K31" s="4"/>
      <c r="L31" s="4"/>
      <c r="M31" s="4"/>
      <c r="N31" s="4"/>
    </row>
    <row r="32" spans="1:14" ht="15.75" thickBot="1" x14ac:dyDescent="0.3">
      <c r="A32" s="12"/>
      <c r="B32" s="16"/>
      <c r="C32" s="16" t="s">
        <v>301</v>
      </c>
      <c r="D32" s="32" t="s">
        <v>302</v>
      </c>
      <c r="E32" s="32"/>
      <c r="F32" s="32"/>
      <c r="G32" s="32"/>
      <c r="H32" s="32"/>
      <c r="I32" s="32"/>
      <c r="J32" s="32"/>
      <c r="K32" s="32"/>
      <c r="L32" s="32"/>
      <c r="M32" s="32"/>
      <c r="N32" s="16"/>
    </row>
    <row r="33" spans="1:14" ht="15.75" thickBot="1" x14ac:dyDescent="0.3">
      <c r="A33" s="12"/>
      <c r="B33" s="16"/>
      <c r="C33" s="16" t="s">
        <v>301</v>
      </c>
      <c r="D33" s="33">
        <v>2013</v>
      </c>
      <c r="E33" s="33"/>
      <c r="F33" s="16"/>
      <c r="G33" s="16" t="s">
        <v>301</v>
      </c>
      <c r="H33" s="33">
        <v>2012</v>
      </c>
      <c r="I33" s="33"/>
      <c r="J33" s="16"/>
      <c r="K33" s="16" t="s">
        <v>301</v>
      </c>
      <c r="L33" s="33">
        <v>2011</v>
      </c>
      <c r="M33" s="33"/>
      <c r="N33" s="16"/>
    </row>
    <row r="34" spans="1:14" x14ac:dyDescent="0.25">
      <c r="A34" s="12"/>
      <c r="B34" s="16"/>
      <c r="C34" s="16" t="s">
        <v>301</v>
      </c>
      <c r="D34" s="34" t="s">
        <v>316</v>
      </c>
      <c r="E34" s="34"/>
      <c r="F34" s="34"/>
      <c r="G34" s="34"/>
      <c r="H34" s="34"/>
      <c r="I34" s="34"/>
      <c r="J34" s="34"/>
      <c r="K34" s="34"/>
      <c r="L34" s="34"/>
      <c r="M34" s="34"/>
      <c r="N34" s="16"/>
    </row>
    <row r="35" spans="1:14" x14ac:dyDescent="0.25">
      <c r="A35" s="12"/>
      <c r="B35" s="46" t="s">
        <v>1027</v>
      </c>
      <c r="C35" s="21" t="s">
        <v>301</v>
      </c>
      <c r="D35" s="20"/>
      <c r="E35" s="20"/>
      <c r="F35" s="20"/>
      <c r="G35" s="21" t="s">
        <v>301</v>
      </c>
      <c r="H35" s="20"/>
      <c r="I35" s="20"/>
      <c r="J35" s="20"/>
      <c r="K35" s="21" t="s">
        <v>301</v>
      </c>
      <c r="L35" s="20"/>
      <c r="M35" s="20"/>
      <c r="N35" s="20"/>
    </row>
    <row r="36" spans="1:14" x14ac:dyDescent="0.25">
      <c r="A36" s="12"/>
      <c r="B36" s="26" t="s">
        <v>1028</v>
      </c>
      <c r="C36" s="16" t="s">
        <v>301</v>
      </c>
      <c r="D36" s="4"/>
      <c r="E36" s="4"/>
      <c r="F36" s="4"/>
      <c r="G36" s="16" t="s">
        <v>301</v>
      </c>
      <c r="H36" s="4"/>
      <c r="I36" s="4"/>
      <c r="J36" s="4"/>
      <c r="K36" s="16" t="s">
        <v>301</v>
      </c>
      <c r="L36" s="4"/>
      <c r="M36" s="4"/>
      <c r="N36" s="4"/>
    </row>
    <row r="37" spans="1:14" x14ac:dyDescent="0.25">
      <c r="A37" s="12"/>
      <c r="B37" s="47" t="s">
        <v>1029</v>
      </c>
      <c r="C37" s="21" t="s">
        <v>301</v>
      </c>
      <c r="D37" s="22" t="s">
        <v>305</v>
      </c>
      <c r="E37" s="31">
        <v>260</v>
      </c>
      <c r="F37" s="24" t="s">
        <v>301</v>
      </c>
      <c r="G37" s="21" t="s">
        <v>301</v>
      </c>
      <c r="H37" s="22" t="s">
        <v>305</v>
      </c>
      <c r="I37" s="31">
        <v>361</v>
      </c>
      <c r="J37" s="24" t="s">
        <v>301</v>
      </c>
      <c r="K37" s="21" t="s">
        <v>301</v>
      </c>
      <c r="L37" s="22" t="s">
        <v>305</v>
      </c>
      <c r="M37" s="31">
        <v>220</v>
      </c>
      <c r="N37" s="24" t="s">
        <v>301</v>
      </c>
    </row>
    <row r="38" spans="1:14" x14ac:dyDescent="0.25">
      <c r="A38" s="12"/>
      <c r="B38" s="38" t="s">
        <v>88</v>
      </c>
      <c r="C38" s="16" t="s">
        <v>301</v>
      </c>
      <c r="D38" s="14"/>
      <c r="E38" s="30">
        <v>940</v>
      </c>
      <c r="F38" s="28" t="s">
        <v>301</v>
      </c>
      <c r="G38" s="16" t="s">
        <v>301</v>
      </c>
      <c r="H38" s="14"/>
      <c r="I38" s="30">
        <v>364</v>
      </c>
      <c r="J38" s="28" t="s">
        <v>301</v>
      </c>
      <c r="K38" s="16" t="s">
        <v>301</v>
      </c>
      <c r="L38" s="28"/>
      <c r="M38" s="48" t="s">
        <v>366</v>
      </c>
      <c r="N38" s="28" t="s">
        <v>301</v>
      </c>
    </row>
    <row r="39" spans="1:14" ht="25.5" x14ac:dyDescent="0.25">
      <c r="A39" s="12"/>
      <c r="B39" s="47" t="s">
        <v>1030</v>
      </c>
      <c r="C39" s="21" t="s">
        <v>301</v>
      </c>
      <c r="D39" s="24"/>
      <c r="E39" s="49" t="s">
        <v>366</v>
      </c>
      <c r="F39" s="24" t="s">
        <v>301</v>
      </c>
      <c r="G39" s="21" t="s">
        <v>301</v>
      </c>
      <c r="H39" s="22"/>
      <c r="I39" s="31">
        <v>310</v>
      </c>
      <c r="J39" s="24" t="s">
        <v>301</v>
      </c>
      <c r="K39" s="21" t="s">
        <v>301</v>
      </c>
      <c r="L39" s="22"/>
      <c r="M39" s="23">
        <v>1110</v>
      </c>
      <c r="N39" s="24" t="s">
        <v>301</v>
      </c>
    </row>
    <row r="40" spans="1:14" ht="26.25" thickBot="1" x14ac:dyDescent="0.3">
      <c r="A40" s="12"/>
      <c r="B40" s="38" t="s">
        <v>91</v>
      </c>
      <c r="C40" s="16" t="s">
        <v>301</v>
      </c>
      <c r="D40" s="28"/>
      <c r="E40" s="48" t="s">
        <v>366</v>
      </c>
      <c r="F40" s="28" t="s">
        <v>301</v>
      </c>
      <c r="G40" s="16" t="s">
        <v>301</v>
      </c>
      <c r="H40" s="14"/>
      <c r="I40" s="27">
        <v>4819</v>
      </c>
      <c r="J40" s="28" t="s">
        <v>301</v>
      </c>
      <c r="K40" s="16" t="s">
        <v>301</v>
      </c>
      <c r="L40" s="28"/>
      <c r="M40" s="48" t="s">
        <v>366</v>
      </c>
      <c r="N40" s="28" t="s">
        <v>301</v>
      </c>
    </row>
    <row r="41" spans="1:14" x14ac:dyDescent="0.25">
      <c r="A41" s="12"/>
      <c r="B41" s="15"/>
      <c r="C41" s="15" t="s">
        <v>301</v>
      </c>
      <c r="D41" s="29"/>
      <c r="E41" s="29"/>
      <c r="F41" s="15"/>
      <c r="G41" s="15" t="s">
        <v>301</v>
      </c>
      <c r="H41" s="29"/>
      <c r="I41" s="29"/>
      <c r="J41" s="15"/>
      <c r="K41" s="15" t="s">
        <v>301</v>
      </c>
      <c r="L41" s="29"/>
      <c r="M41" s="29"/>
      <c r="N41" s="15"/>
    </row>
    <row r="42" spans="1:14" x14ac:dyDescent="0.25">
      <c r="A42" s="12"/>
      <c r="B42" s="36" t="s">
        <v>1031</v>
      </c>
      <c r="C42" s="21" t="s">
        <v>301</v>
      </c>
      <c r="D42" s="22"/>
      <c r="E42" s="23">
        <v>1200</v>
      </c>
      <c r="F42" s="24" t="s">
        <v>301</v>
      </c>
      <c r="G42" s="21" t="s">
        <v>301</v>
      </c>
      <c r="H42" s="22"/>
      <c r="I42" s="23">
        <v>5854</v>
      </c>
      <c r="J42" s="24" t="s">
        <v>301</v>
      </c>
      <c r="K42" s="21" t="s">
        <v>301</v>
      </c>
      <c r="L42" s="22"/>
      <c r="M42" s="23">
        <v>1330</v>
      </c>
      <c r="N42" s="24" t="s">
        <v>301</v>
      </c>
    </row>
    <row r="43" spans="1:14" ht="15.75" thickBot="1" x14ac:dyDescent="0.3">
      <c r="A43" s="12"/>
      <c r="B43" s="26" t="s">
        <v>1032</v>
      </c>
      <c r="C43" s="16" t="s">
        <v>301</v>
      </c>
      <c r="D43" s="14"/>
      <c r="E43" s="30">
        <v>958</v>
      </c>
      <c r="F43" s="28" t="s">
        <v>301</v>
      </c>
      <c r="G43" s="16" t="s">
        <v>301</v>
      </c>
      <c r="H43" s="14"/>
      <c r="I43" s="30">
        <v>880</v>
      </c>
      <c r="J43" s="28" t="s">
        <v>301</v>
      </c>
      <c r="K43" s="16" t="s">
        <v>301</v>
      </c>
      <c r="L43" s="14"/>
      <c r="M43" s="30">
        <v>800</v>
      </c>
      <c r="N43" s="28" t="s">
        <v>301</v>
      </c>
    </row>
    <row r="44" spans="1:14" x14ac:dyDescent="0.25">
      <c r="A44" s="12"/>
      <c r="B44" s="15"/>
      <c r="C44" s="15" t="s">
        <v>301</v>
      </c>
      <c r="D44" s="29"/>
      <c r="E44" s="29"/>
      <c r="F44" s="15"/>
      <c r="G44" s="15" t="s">
        <v>301</v>
      </c>
      <c r="H44" s="29"/>
      <c r="I44" s="29"/>
      <c r="J44" s="15"/>
      <c r="K44" s="15" t="s">
        <v>301</v>
      </c>
      <c r="L44" s="29"/>
      <c r="M44" s="29"/>
      <c r="N44" s="15"/>
    </row>
    <row r="45" spans="1:14" ht="25.5" x14ac:dyDescent="0.25">
      <c r="A45" s="12"/>
      <c r="B45" s="19" t="s">
        <v>1033</v>
      </c>
      <c r="C45" s="21" t="s">
        <v>301</v>
      </c>
      <c r="D45" s="22"/>
      <c r="E45" s="31">
        <v>242</v>
      </c>
      <c r="F45" s="24" t="s">
        <v>301</v>
      </c>
      <c r="G45" s="21" t="s">
        <v>301</v>
      </c>
      <c r="H45" s="22"/>
      <c r="I45" s="23">
        <v>4974</v>
      </c>
      <c r="J45" s="24" t="s">
        <v>301</v>
      </c>
      <c r="K45" s="21" t="s">
        <v>301</v>
      </c>
      <c r="L45" s="22"/>
      <c r="M45" s="31">
        <v>530</v>
      </c>
      <c r="N45" s="24" t="s">
        <v>301</v>
      </c>
    </row>
    <row r="46" spans="1:14" ht="15.75" thickBot="1" x14ac:dyDescent="0.3">
      <c r="A46" s="12"/>
      <c r="B46" s="26" t="s">
        <v>1034</v>
      </c>
      <c r="C46" s="16" t="s">
        <v>301</v>
      </c>
      <c r="D46" s="14"/>
      <c r="E46" s="30">
        <v>63</v>
      </c>
      <c r="F46" s="28" t="s">
        <v>301</v>
      </c>
      <c r="G46" s="16" t="s">
        <v>301</v>
      </c>
      <c r="H46" s="14"/>
      <c r="I46" s="27">
        <v>1986</v>
      </c>
      <c r="J46" s="28" t="s">
        <v>301</v>
      </c>
      <c r="K46" s="16" t="s">
        <v>301</v>
      </c>
      <c r="L46" s="14"/>
      <c r="M46" s="30">
        <v>210</v>
      </c>
      <c r="N46" s="28" t="s">
        <v>301</v>
      </c>
    </row>
    <row r="47" spans="1:14" x14ac:dyDescent="0.25">
      <c r="A47" s="12"/>
      <c r="B47" s="15"/>
      <c r="C47" s="15" t="s">
        <v>301</v>
      </c>
      <c r="D47" s="29"/>
      <c r="E47" s="29"/>
      <c r="F47" s="15"/>
      <c r="G47" s="15" t="s">
        <v>301</v>
      </c>
      <c r="H47" s="29"/>
      <c r="I47" s="29"/>
      <c r="J47" s="15"/>
      <c r="K47" s="15" t="s">
        <v>301</v>
      </c>
      <c r="L47" s="29"/>
      <c r="M47" s="29"/>
      <c r="N47" s="15"/>
    </row>
    <row r="48" spans="1:14" x14ac:dyDescent="0.25">
      <c r="A48" s="12"/>
      <c r="B48" s="72"/>
      <c r="C48" s="21" t="s">
        <v>301</v>
      </c>
      <c r="D48" s="22"/>
      <c r="E48" s="31">
        <v>179</v>
      </c>
      <c r="F48" s="24" t="s">
        <v>301</v>
      </c>
      <c r="G48" s="21" t="s">
        <v>301</v>
      </c>
      <c r="H48" s="22"/>
      <c r="I48" s="23">
        <v>2988</v>
      </c>
      <c r="J48" s="24" t="s">
        <v>301</v>
      </c>
      <c r="K48" s="21" t="s">
        <v>301</v>
      </c>
      <c r="L48" s="22"/>
      <c r="M48" s="31">
        <v>320</v>
      </c>
      <c r="N48" s="24" t="s">
        <v>301</v>
      </c>
    </row>
    <row r="49" spans="1:14" ht="26.25" thickBot="1" x14ac:dyDescent="0.3">
      <c r="A49" s="12"/>
      <c r="B49" s="26" t="s">
        <v>1035</v>
      </c>
      <c r="C49" s="16" t="s">
        <v>301</v>
      </c>
      <c r="D49" s="14"/>
      <c r="E49" s="27">
        <v>15250</v>
      </c>
      <c r="F49" s="28" t="s">
        <v>301</v>
      </c>
      <c r="G49" s="16" t="s">
        <v>301</v>
      </c>
      <c r="H49" s="14"/>
      <c r="I49" s="27">
        <v>9438</v>
      </c>
      <c r="J49" s="28" t="s">
        <v>301</v>
      </c>
      <c r="K49" s="16" t="s">
        <v>301</v>
      </c>
      <c r="L49" s="14"/>
      <c r="M49" s="27">
        <v>11650</v>
      </c>
      <c r="N49" s="28" t="s">
        <v>301</v>
      </c>
    </row>
    <row r="50" spans="1:14" x14ac:dyDescent="0.25">
      <c r="A50" s="12"/>
      <c r="B50" s="15"/>
      <c r="C50" s="15" t="s">
        <v>301</v>
      </c>
      <c r="D50" s="29"/>
      <c r="E50" s="29"/>
      <c r="F50" s="15"/>
      <c r="G50" s="15" t="s">
        <v>301</v>
      </c>
      <c r="H50" s="29"/>
      <c r="I50" s="29"/>
      <c r="J50" s="15"/>
      <c r="K50" s="15" t="s">
        <v>301</v>
      </c>
      <c r="L50" s="29"/>
      <c r="M50" s="29"/>
      <c r="N50" s="15"/>
    </row>
    <row r="51" spans="1:14" ht="15.75" thickBot="1" x14ac:dyDescent="0.3">
      <c r="A51" s="12"/>
      <c r="B51" s="19" t="s">
        <v>106</v>
      </c>
      <c r="C51" s="21" t="s">
        <v>301</v>
      </c>
      <c r="D51" s="22" t="s">
        <v>305</v>
      </c>
      <c r="E51" s="23">
        <v>15429</v>
      </c>
      <c r="F51" s="24" t="s">
        <v>301</v>
      </c>
      <c r="G51" s="21" t="s">
        <v>301</v>
      </c>
      <c r="H51" s="22" t="s">
        <v>305</v>
      </c>
      <c r="I51" s="23">
        <v>12426</v>
      </c>
      <c r="J51" s="24" t="s">
        <v>301</v>
      </c>
      <c r="K51" s="21" t="s">
        <v>301</v>
      </c>
      <c r="L51" s="22" t="s">
        <v>305</v>
      </c>
      <c r="M51" s="23">
        <v>11970</v>
      </c>
      <c r="N51" s="24" t="s">
        <v>301</v>
      </c>
    </row>
    <row r="52" spans="1:14" ht="15.75" thickTop="1" x14ac:dyDescent="0.25">
      <c r="A52" s="12"/>
      <c r="B52" s="15"/>
      <c r="C52" s="15" t="s">
        <v>301</v>
      </c>
      <c r="D52" s="25"/>
      <c r="E52" s="25"/>
      <c r="F52" s="15"/>
      <c r="G52" s="15" t="s">
        <v>301</v>
      </c>
      <c r="H52" s="25"/>
      <c r="I52" s="25"/>
      <c r="J52" s="15"/>
      <c r="K52" s="15" t="s">
        <v>301</v>
      </c>
      <c r="L52" s="25"/>
      <c r="M52" s="25"/>
      <c r="N52" s="15"/>
    </row>
    <row r="53" spans="1:14" x14ac:dyDescent="0.25">
      <c r="A53" s="12"/>
      <c r="B53" s="42"/>
      <c r="C53" s="42"/>
      <c r="D53" s="42"/>
      <c r="E53" s="42"/>
      <c r="F53" s="42"/>
      <c r="G53" s="42"/>
      <c r="H53" s="42"/>
      <c r="I53" s="42"/>
      <c r="J53" s="42"/>
      <c r="K53" s="42"/>
      <c r="L53" s="42"/>
      <c r="M53" s="42"/>
      <c r="N53" s="42"/>
    </row>
    <row r="54" spans="1:14" x14ac:dyDescent="0.25">
      <c r="A54" s="12"/>
      <c r="B54" s="4"/>
      <c r="C54" s="4"/>
      <c r="D54" s="4"/>
      <c r="E54" s="4"/>
      <c r="F54" s="4"/>
      <c r="G54" s="4"/>
      <c r="H54" s="4"/>
      <c r="I54" s="4"/>
      <c r="J54" s="4"/>
      <c r="K54" s="4"/>
      <c r="L54" s="4"/>
      <c r="M54" s="4"/>
      <c r="N54" s="4"/>
    </row>
    <row r="55" spans="1:14" ht="15.75" thickBot="1" x14ac:dyDescent="0.3">
      <c r="A55" s="12"/>
      <c r="B55" s="16"/>
      <c r="C55" s="16" t="s">
        <v>301</v>
      </c>
      <c r="D55" s="32" t="s">
        <v>302</v>
      </c>
      <c r="E55" s="32"/>
      <c r="F55" s="32"/>
      <c r="G55" s="32"/>
      <c r="H55" s="32"/>
      <c r="I55" s="32"/>
      <c r="J55" s="32"/>
      <c r="K55" s="32"/>
      <c r="L55" s="32"/>
      <c r="M55" s="32"/>
      <c r="N55" s="16"/>
    </row>
    <row r="56" spans="1:14" ht="15.75" thickBot="1" x14ac:dyDescent="0.3">
      <c r="A56" s="12"/>
      <c r="B56" s="16"/>
      <c r="C56" s="16" t="s">
        <v>301</v>
      </c>
      <c r="D56" s="33">
        <v>2013</v>
      </c>
      <c r="E56" s="33"/>
      <c r="F56" s="16"/>
      <c r="G56" s="16"/>
      <c r="H56" s="33">
        <v>2012</v>
      </c>
      <c r="I56" s="33"/>
      <c r="J56" s="16"/>
      <c r="K56" s="16"/>
      <c r="L56" s="33">
        <v>2011</v>
      </c>
      <c r="M56" s="33"/>
      <c r="N56" s="16"/>
    </row>
    <row r="57" spans="1:14" x14ac:dyDescent="0.25">
      <c r="A57" s="12"/>
      <c r="B57" s="16"/>
      <c r="C57" s="16" t="s">
        <v>301</v>
      </c>
      <c r="D57" s="34" t="s">
        <v>316</v>
      </c>
      <c r="E57" s="34"/>
      <c r="F57" s="34"/>
      <c r="G57" s="34"/>
      <c r="H57" s="34"/>
      <c r="I57" s="34"/>
      <c r="J57" s="34"/>
      <c r="K57" s="34"/>
      <c r="L57" s="34"/>
      <c r="M57" s="34"/>
      <c r="N57" s="16"/>
    </row>
    <row r="58" spans="1:14" x14ac:dyDescent="0.25">
      <c r="A58" s="12"/>
      <c r="B58" s="46" t="s">
        <v>1036</v>
      </c>
      <c r="C58" s="21" t="s">
        <v>301</v>
      </c>
      <c r="D58" s="20"/>
      <c r="E58" s="20"/>
      <c r="F58" s="20"/>
      <c r="G58" s="21"/>
      <c r="H58" s="20"/>
      <c r="I58" s="20"/>
      <c r="J58" s="20"/>
      <c r="K58" s="21"/>
      <c r="L58" s="20"/>
      <c r="M58" s="20"/>
      <c r="N58" s="20"/>
    </row>
    <row r="59" spans="1:14" x14ac:dyDescent="0.25">
      <c r="A59" s="12"/>
      <c r="B59" s="26" t="s">
        <v>161</v>
      </c>
      <c r="C59" s="16" t="s">
        <v>301</v>
      </c>
      <c r="D59" s="4"/>
      <c r="E59" s="4"/>
      <c r="F59" s="4"/>
      <c r="G59" s="16"/>
      <c r="H59" s="4"/>
      <c r="I59" s="4"/>
      <c r="J59" s="4"/>
      <c r="K59" s="16"/>
      <c r="L59" s="4"/>
      <c r="M59" s="4"/>
      <c r="N59" s="4"/>
    </row>
    <row r="60" spans="1:14" x14ac:dyDescent="0.25">
      <c r="A60" s="12"/>
      <c r="B60" s="47" t="s">
        <v>106</v>
      </c>
      <c r="C60" s="21" t="s">
        <v>301</v>
      </c>
      <c r="D60" s="22" t="s">
        <v>305</v>
      </c>
      <c r="E60" s="23">
        <v>15429</v>
      </c>
      <c r="F60" s="24" t="s">
        <v>301</v>
      </c>
      <c r="G60" s="21"/>
      <c r="H60" s="22" t="s">
        <v>305</v>
      </c>
      <c r="I60" s="23">
        <v>12426</v>
      </c>
      <c r="J60" s="24" t="s">
        <v>301</v>
      </c>
      <c r="K60" s="21"/>
      <c r="L60" s="22" t="s">
        <v>305</v>
      </c>
      <c r="M60" s="23">
        <v>11970</v>
      </c>
      <c r="N60" s="24" t="s">
        <v>301</v>
      </c>
    </row>
    <row r="61" spans="1:14" ht="25.5" x14ac:dyDescent="0.25">
      <c r="A61" s="12"/>
      <c r="B61" s="38" t="s">
        <v>1037</v>
      </c>
      <c r="C61" s="16" t="s">
        <v>301</v>
      </c>
      <c r="D61" s="4"/>
      <c r="E61" s="4"/>
      <c r="F61" s="4"/>
      <c r="G61" s="16"/>
      <c r="H61" s="4"/>
      <c r="I61" s="4"/>
      <c r="J61" s="4"/>
      <c r="K61" s="16"/>
      <c r="L61" s="4"/>
      <c r="M61" s="4"/>
      <c r="N61" s="4"/>
    </row>
    <row r="62" spans="1:14" ht="25.5" x14ac:dyDescent="0.25">
      <c r="A62" s="12"/>
      <c r="B62" s="36" t="s">
        <v>1035</v>
      </c>
      <c r="C62" s="21" t="s">
        <v>301</v>
      </c>
      <c r="D62" s="22"/>
      <c r="E62" s="31" t="s">
        <v>1038</v>
      </c>
      <c r="F62" s="24" t="s">
        <v>319</v>
      </c>
      <c r="G62" s="21"/>
      <c r="H62" s="22"/>
      <c r="I62" s="31" t="s">
        <v>1039</v>
      </c>
      <c r="J62" s="24" t="s">
        <v>319</v>
      </c>
      <c r="K62" s="21"/>
      <c r="L62" s="22"/>
      <c r="M62" s="31" t="s">
        <v>1040</v>
      </c>
      <c r="N62" s="24" t="s">
        <v>319</v>
      </c>
    </row>
    <row r="63" spans="1:14" ht="25.5" x14ac:dyDescent="0.25">
      <c r="A63" s="12"/>
      <c r="B63" s="35" t="s">
        <v>1030</v>
      </c>
      <c r="C63" s="16" t="s">
        <v>301</v>
      </c>
      <c r="D63" s="28"/>
      <c r="E63" s="48" t="s">
        <v>366</v>
      </c>
      <c r="F63" s="28" t="s">
        <v>301</v>
      </c>
      <c r="G63" s="16"/>
      <c r="H63" s="14"/>
      <c r="I63" s="30" t="s">
        <v>1041</v>
      </c>
      <c r="J63" s="28" t="s">
        <v>319</v>
      </c>
      <c r="K63" s="16"/>
      <c r="L63" s="14"/>
      <c r="M63" s="30" t="s">
        <v>1042</v>
      </c>
      <c r="N63" s="28" t="s">
        <v>319</v>
      </c>
    </row>
    <row r="64" spans="1:14" ht="25.5" x14ac:dyDescent="0.25">
      <c r="A64" s="12"/>
      <c r="B64" s="36" t="s">
        <v>1043</v>
      </c>
      <c r="C64" s="21" t="s">
        <v>301</v>
      </c>
      <c r="D64" s="22"/>
      <c r="E64" s="31">
        <v>3</v>
      </c>
      <c r="F64" s="24" t="s">
        <v>301</v>
      </c>
      <c r="G64" s="21"/>
      <c r="H64" s="22"/>
      <c r="I64" s="31">
        <v>3</v>
      </c>
      <c r="J64" s="24" t="s">
        <v>301</v>
      </c>
      <c r="K64" s="21"/>
      <c r="L64" s="22"/>
      <c r="M64" s="31">
        <v>4</v>
      </c>
      <c r="N64" s="24" t="s">
        <v>301</v>
      </c>
    </row>
    <row r="65" spans="1:14" x14ac:dyDescent="0.25">
      <c r="A65" s="12"/>
      <c r="B65" s="35" t="s">
        <v>88</v>
      </c>
      <c r="C65" s="16" t="s">
        <v>301</v>
      </c>
      <c r="D65" s="14"/>
      <c r="E65" s="30" t="s">
        <v>1044</v>
      </c>
      <c r="F65" s="28" t="s">
        <v>319</v>
      </c>
      <c r="G65" s="16"/>
      <c r="H65" s="14"/>
      <c r="I65" s="30" t="s">
        <v>1045</v>
      </c>
      <c r="J65" s="28" t="s">
        <v>319</v>
      </c>
      <c r="K65" s="16"/>
      <c r="L65" s="28"/>
      <c r="M65" s="48" t="s">
        <v>366</v>
      </c>
      <c r="N65" s="28" t="s">
        <v>301</v>
      </c>
    </row>
    <row r="66" spans="1:14" ht="25.5" x14ac:dyDescent="0.25">
      <c r="A66" s="12"/>
      <c r="B66" s="36" t="s">
        <v>91</v>
      </c>
      <c r="C66" s="21" t="s">
        <v>301</v>
      </c>
      <c r="D66" s="24"/>
      <c r="E66" s="49" t="s">
        <v>366</v>
      </c>
      <c r="F66" s="24" t="s">
        <v>301</v>
      </c>
      <c r="G66" s="21"/>
      <c r="H66" s="22"/>
      <c r="I66" s="31" t="s">
        <v>1046</v>
      </c>
      <c r="J66" s="24" t="s">
        <v>319</v>
      </c>
      <c r="K66" s="21"/>
      <c r="L66" s="24"/>
      <c r="M66" s="49" t="s">
        <v>366</v>
      </c>
      <c r="N66" s="24" t="s">
        <v>301</v>
      </c>
    </row>
    <row r="67" spans="1:14" x14ac:dyDescent="0.25">
      <c r="A67" s="12"/>
      <c r="B67" s="35" t="s">
        <v>147</v>
      </c>
      <c r="C67" s="16" t="s">
        <v>301</v>
      </c>
      <c r="D67" s="14"/>
      <c r="E67" s="30">
        <v>287</v>
      </c>
      <c r="F67" s="28" t="s">
        <v>301</v>
      </c>
      <c r="G67" s="16"/>
      <c r="H67" s="14"/>
      <c r="I67" s="30">
        <v>295</v>
      </c>
      <c r="J67" s="28" t="s">
        <v>301</v>
      </c>
      <c r="K67" s="16"/>
      <c r="L67" s="14"/>
      <c r="M67" s="30">
        <v>294</v>
      </c>
      <c r="N67" s="28" t="s">
        <v>301</v>
      </c>
    </row>
    <row r="68" spans="1:14" x14ac:dyDescent="0.25">
      <c r="A68" s="12"/>
      <c r="B68" s="36" t="s">
        <v>1047</v>
      </c>
      <c r="C68" s="21" t="s">
        <v>301</v>
      </c>
      <c r="D68" s="22"/>
      <c r="E68" s="31" t="s">
        <v>1048</v>
      </c>
      <c r="F68" s="24" t="s">
        <v>319</v>
      </c>
      <c r="G68" s="21"/>
      <c r="H68" s="22"/>
      <c r="I68" s="31" t="s">
        <v>362</v>
      </c>
      <c r="J68" s="24" t="s">
        <v>319</v>
      </c>
      <c r="K68" s="21"/>
      <c r="L68" s="22"/>
      <c r="M68" s="31" t="s">
        <v>1049</v>
      </c>
      <c r="N68" s="24" t="s">
        <v>319</v>
      </c>
    </row>
    <row r="69" spans="1:14" ht="15.75" thickBot="1" x14ac:dyDescent="0.3">
      <c r="A69" s="12"/>
      <c r="B69" s="35" t="s">
        <v>1050</v>
      </c>
      <c r="C69" s="16" t="s">
        <v>301</v>
      </c>
      <c r="D69" s="14"/>
      <c r="E69" s="30" t="s">
        <v>1051</v>
      </c>
      <c r="F69" s="28" t="s">
        <v>319</v>
      </c>
      <c r="G69" s="16"/>
      <c r="H69" s="14"/>
      <c r="I69" s="30">
        <v>270</v>
      </c>
      <c r="J69" s="28" t="s">
        <v>301</v>
      </c>
      <c r="K69" s="16"/>
      <c r="L69" s="14"/>
      <c r="M69" s="30">
        <v>226</v>
      </c>
      <c r="N69" s="28" t="s">
        <v>301</v>
      </c>
    </row>
    <row r="70" spans="1:14" x14ac:dyDescent="0.25">
      <c r="A70" s="12"/>
      <c r="B70" s="15"/>
      <c r="C70" s="15" t="s">
        <v>301</v>
      </c>
      <c r="D70" s="29"/>
      <c r="E70" s="29"/>
      <c r="F70" s="15"/>
      <c r="G70" s="15"/>
      <c r="H70" s="29"/>
      <c r="I70" s="29"/>
      <c r="J70" s="15"/>
      <c r="K70" s="15"/>
      <c r="L70" s="29"/>
      <c r="M70" s="29"/>
      <c r="N70" s="15"/>
    </row>
    <row r="71" spans="1:14" ht="26.25" thickBot="1" x14ac:dyDescent="0.3">
      <c r="A71" s="12"/>
      <c r="B71" s="51" t="s">
        <v>1052</v>
      </c>
      <c r="C71" s="21" t="s">
        <v>301</v>
      </c>
      <c r="D71" s="22"/>
      <c r="E71" s="31" t="s">
        <v>1053</v>
      </c>
      <c r="F71" s="24" t="s">
        <v>319</v>
      </c>
      <c r="G71" s="21"/>
      <c r="H71" s="22"/>
      <c r="I71" s="31" t="s">
        <v>1054</v>
      </c>
      <c r="J71" s="24" t="s">
        <v>319</v>
      </c>
      <c r="K71" s="21"/>
      <c r="L71" s="22"/>
      <c r="M71" s="31" t="s">
        <v>1055</v>
      </c>
      <c r="N71" s="24" t="s">
        <v>319</v>
      </c>
    </row>
    <row r="72" spans="1:14" x14ac:dyDescent="0.25">
      <c r="A72" s="12"/>
      <c r="B72" s="15"/>
      <c r="C72" s="15" t="s">
        <v>301</v>
      </c>
      <c r="D72" s="29"/>
      <c r="E72" s="29"/>
      <c r="F72" s="15"/>
      <c r="G72" s="15"/>
      <c r="H72" s="29"/>
      <c r="I72" s="29"/>
      <c r="J72" s="15"/>
      <c r="K72" s="15"/>
      <c r="L72" s="29"/>
      <c r="M72" s="29"/>
      <c r="N72" s="15"/>
    </row>
    <row r="73" spans="1:14" x14ac:dyDescent="0.25">
      <c r="A73" s="12"/>
      <c r="B73" s="26" t="s">
        <v>175</v>
      </c>
      <c r="C73" s="16" t="s">
        <v>301</v>
      </c>
      <c r="D73" s="4"/>
      <c r="E73" s="4"/>
      <c r="F73" s="4"/>
      <c r="G73" s="16"/>
      <c r="H73" s="4"/>
      <c r="I73" s="4"/>
      <c r="J73" s="4"/>
      <c r="K73" s="16"/>
      <c r="L73" s="4"/>
      <c r="M73" s="4"/>
      <c r="N73" s="4"/>
    </row>
    <row r="74" spans="1:14" x14ac:dyDescent="0.25">
      <c r="A74" s="12"/>
      <c r="B74" s="36" t="s">
        <v>177</v>
      </c>
      <c r="C74" s="21" t="s">
        <v>301</v>
      </c>
      <c r="D74" s="24"/>
      <c r="E74" s="49" t="s">
        <v>366</v>
      </c>
      <c r="F74" s="24" t="s">
        <v>301</v>
      </c>
      <c r="G74" s="21"/>
      <c r="H74" s="24"/>
      <c r="I74" s="49" t="s">
        <v>366</v>
      </c>
      <c r="J74" s="24" t="s">
        <v>301</v>
      </c>
      <c r="K74" s="21"/>
      <c r="L74" s="22"/>
      <c r="M74" s="31" t="s">
        <v>1056</v>
      </c>
      <c r="N74" s="24" t="s">
        <v>319</v>
      </c>
    </row>
    <row r="75" spans="1:14" x14ac:dyDescent="0.25">
      <c r="A75" s="12"/>
      <c r="B75" s="35" t="s">
        <v>176</v>
      </c>
      <c r="C75" s="16" t="s">
        <v>301</v>
      </c>
      <c r="D75" s="28"/>
      <c r="E75" s="48" t="s">
        <v>366</v>
      </c>
      <c r="F75" s="28" t="s">
        <v>301</v>
      </c>
      <c r="G75" s="16"/>
      <c r="H75" s="14"/>
      <c r="I75" s="27">
        <v>2500</v>
      </c>
      <c r="J75" s="28" t="s">
        <v>301</v>
      </c>
      <c r="K75" s="16"/>
      <c r="L75" s="28"/>
      <c r="M75" s="48" t="s">
        <v>366</v>
      </c>
      <c r="N75" s="28" t="s">
        <v>301</v>
      </c>
    </row>
    <row r="76" spans="1:14" ht="25.5" x14ac:dyDescent="0.25">
      <c r="A76" s="12"/>
      <c r="B76" s="36" t="s">
        <v>178</v>
      </c>
      <c r="C76" s="21" t="s">
        <v>301</v>
      </c>
      <c r="D76" s="20"/>
      <c r="E76" s="20"/>
      <c r="F76" s="20"/>
      <c r="G76" s="21"/>
      <c r="H76" s="20"/>
      <c r="I76" s="20"/>
      <c r="J76" s="20"/>
      <c r="K76" s="21"/>
      <c r="L76" s="20"/>
      <c r="M76" s="20"/>
      <c r="N76" s="20"/>
    </row>
    <row r="77" spans="1:14" ht="25.5" x14ac:dyDescent="0.25">
      <c r="A77" s="12"/>
      <c r="B77" s="37" t="s">
        <v>179</v>
      </c>
      <c r="C77" s="16" t="s">
        <v>301</v>
      </c>
      <c r="D77" s="28"/>
      <c r="E77" s="48" t="s">
        <v>366</v>
      </c>
      <c r="F77" s="28" t="s">
        <v>301</v>
      </c>
      <c r="G77" s="16"/>
      <c r="H77" s="28"/>
      <c r="I77" s="48" t="s">
        <v>366</v>
      </c>
      <c r="J77" s="28" t="s">
        <v>301</v>
      </c>
      <c r="K77" s="16"/>
      <c r="L77" s="14"/>
      <c r="M77" s="27">
        <v>2000</v>
      </c>
      <c r="N77" s="28" t="s">
        <v>301</v>
      </c>
    </row>
    <row r="78" spans="1:14" ht="25.5" x14ac:dyDescent="0.25">
      <c r="A78" s="12"/>
      <c r="B78" s="39" t="s">
        <v>180</v>
      </c>
      <c r="C78" s="21" t="s">
        <v>301</v>
      </c>
      <c r="D78" s="22"/>
      <c r="E78" s="23">
        <v>11784</v>
      </c>
      <c r="F78" s="24" t="s">
        <v>301</v>
      </c>
      <c r="G78" s="21"/>
      <c r="H78" s="22"/>
      <c r="I78" s="31" t="s">
        <v>1057</v>
      </c>
      <c r="J78" s="24" t="s">
        <v>319</v>
      </c>
      <c r="K78" s="21"/>
      <c r="L78" s="22"/>
      <c r="M78" s="23">
        <v>3509</v>
      </c>
      <c r="N78" s="24" t="s">
        <v>301</v>
      </c>
    </row>
    <row r="79" spans="1:14" x14ac:dyDescent="0.25">
      <c r="A79" s="12"/>
      <c r="B79" s="37" t="s">
        <v>181</v>
      </c>
      <c r="C79" s="16" t="s">
        <v>301</v>
      </c>
      <c r="D79" s="14"/>
      <c r="E79" s="27">
        <v>12266</v>
      </c>
      <c r="F79" s="28" t="s">
        <v>301</v>
      </c>
      <c r="G79" s="16"/>
      <c r="H79" s="14"/>
      <c r="I79" s="27">
        <v>4518</v>
      </c>
      <c r="J79" s="28" t="s">
        <v>301</v>
      </c>
      <c r="K79" s="16"/>
      <c r="L79" s="28"/>
      <c r="M79" s="48" t="s">
        <v>366</v>
      </c>
      <c r="N79" s="28" t="s">
        <v>301</v>
      </c>
    </row>
    <row r="80" spans="1:14" ht="25.5" x14ac:dyDescent="0.25">
      <c r="A80" s="12"/>
      <c r="B80" s="36" t="s">
        <v>183</v>
      </c>
      <c r="C80" s="21" t="s">
        <v>301</v>
      </c>
      <c r="D80" s="24"/>
      <c r="E80" s="49" t="s">
        <v>366</v>
      </c>
      <c r="F80" s="24" t="s">
        <v>301</v>
      </c>
      <c r="G80" s="21"/>
      <c r="H80" s="22"/>
      <c r="I80" s="23">
        <v>6600</v>
      </c>
      <c r="J80" s="24" t="s">
        <v>301</v>
      </c>
      <c r="K80" s="21"/>
      <c r="L80" s="24"/>
      <c r="M80" s="49" t="s">
        <v>366</v>
      </c>
      <c r="N80" s="24" t="s">
        <v>301</v>
      </c>
    </row>
    <row r="81" spans="1:14" ht="26.25" thickBot="1" x14ac:dyDescent="0.3">
      <c r="A81" s="12"/>
      <c r="B81" s="35" t="s">
        <v>1058</v>
      </c>
      <c r="C81" s="16" t="s">
        <v>301</v>
      </c>
      <c r="D81" s="14"/>
      <c r="E81" s="30" t="s">
        <v>1059</v>
      </c>
      <c r="F81" s="28" t="s">
        <v>319</v>
      </c>
      <c r="G81" s="16"/>
      <c r="H81" s="14"/>
      <c r="I81" s="30" t="s">
        <v>1060</v>
      </c>
      <c r="J81" s="28" t="s">
        <v>319</v>
      </c>
      <c r="K81" s="16"/>
      <c r="L81" s="28"/>
      <c r="M81" s="48" t="s">
        <v>366</v>
      </c>
      <c r="N81" s="28" t="s">
        <v>301</v>
      </c>
    </row>
    <row r="82" spans="1:14" x14ac:dyDescent="0.25">
      <c r="A82" s="12"/>
      <c r="B82" s="15"/>
      <c r="C82" s="15" t="s">
        <v>301</v>
      </c>
      <c r="D82" s="29"/>
      <c r="E82" s="29"/>
      <c r="F82" s="15"/>
      <c r="G82" s="15"/>
      <c r="H82" s="29"/>
      <c r="I82" s="29"/>
      <c r="J82" s="15"/>
      <c r="K82" s="15"/>
      <c r="L82" s="29"/>
      <c r="M82" s="29"/>
      <c r="N82" s="15"/>
    </row>
    <row r="83" spans="1:14" ht="26.25" thickBot="1" x14ac:dyDescent="0.3">
      <c r="A83" s="12"/>
      <c r="B83" s="51" t="s">
        <v>189</v>
      </c>
      <c r="C83" s="21" t="s">
        <v>301</v>
      </c>
      <c r="D83" s="22"/>
      <c r="E83" s="23">
        <v>2050</v>
      </c>
      <c r="F83" s="24" t="s">
        <v>301</v>
      </c>
      <c r="G83" s="21"/>
      <c r="H83" s="22"/>
      <c r="I83" s="23">
        <v>3854</v>
      </c>
      <c r="J83" s="24" t="s">
        <v>301</v>
      </c>
      <c r="K83" s="21"/>
      <c r="L83" s="22"/>
      <c r="M83" s="23">
        <v>3009</v>
      </c>
      <c r="N83" s="24" t="s">
        <v>301</v>
      </c>
    </row>
    <row r="84" spans="1:14" x14ac:dyDescent="0.25">
      <c r="A84" s="12"/>
      <c r="B84" s="15"/>
      <c r="C84" s="15" t="s">
        <v>301</v>
      </c>
      <c r="D84" s="29"/>
      <c r="E84" s="29"/>
      <c r="F84" s="15"/>
      <c r="G84" s="15"/>
      <c r="H84" s="29"/>
      <c r="I84" s="29"/>
      <c r="J84" s="15"/>
      <c r="K84" s="15"/>
      <c r="L84" s="29"/>
      <c r="M84" s="29"/>
      <c r="N84" s="15"/>
    </row>
    <row r="85" spans="1:14" x14ac:dyDescent="0.25">
      <c r="A85" s="12"/>
      <c r="B85" s="26" t="s">
        <v>190</v>
      </c>
      <c r="C85" s="16" t="s">
        <v>301</v>
      </c>
      <c r="D85" s="4"/>
      <c r="E85" s="4"/>
      <c r="F85" s="4"/>
      <c r="G85" s="16"/>
      <c r="H85" s="4"/>
      <c r="I85" s="4"/>
      <c r="J85" s="4"/>
      <c r="K85" s="16"/>
      <c r="L85" s="4"/>
      <c r="M85" s="4"/>
      <c r="N85" s="4"/>
    </row>
    <row r="86" spans="1:14" x14ac:dyDescent="0.25">
      <c r="A86" s="12"/>
      <c r="B86" s="36" t="s">
        <v>144</v>
      </c>
      <c r="C86" s="21" t="s">
        <v>301</v>
      </c>
      <c r="D86" s="22"/>
      <c r="E86" s="31" t="s">
        <v>1061</v>
      </c>
      <c r="F86" s="24" t="s">
        <v>319</v>
      </c>
      <c r="G86" s="21"/>
      <c r="H86" s="22"/>
      <c r="I86" s="31" t="s">
        <v>1062</v>
      </c>
      <c r="J86" s="24" t="s">
        <v>319</v>
      </c>
      <c r="K86" s="21"/>
      <c r="L86" s="22"/>
      <c r="M86" s="31" t="s">
        <v>1063</v>
      </c>
      <c r="N86" s="24" t="s">
        <v>319</v>
      </c>
    </row>
    <row r="87" spans="1:14" ht="15.75" thickBot="1" x14ac:dyDescent="0.3">
      <c r="A87" s="12"/>
      <c r="B87" s="35" t="s">
        <v>151</v>
      </c>
      <c r="C87" s="16" t="s">
        <v>301</v>
      </c>
      <c r="D87" s="14"/>
      <c r="E87" s="30">
        <v>35</v>
      </c>
      <c r="F87" s="28" t="s">
        <v>301</v>
      </c>
      <c r="G87" s="16"/>
      <c r="H87" s="14"/>
      <c r="I87" s="30">
        <v>27</v>
      </c>
      <c r="J87" s="28" t="s">
        <v>301</v>
      </c>
      <c r="K87" s="16"/>
      <c r="L87" s="28"/>
      <c r="M87" s="48" t="s">
        <v>366</v>
      </c>
      <c r="N87" s="28" t="s">
        <v>301</v>
      </c>
    </row>
    <row r="88" spans="1:14" x14ac:dyDescent="0.25">
      <c r="A88" s="12"/>
      <c r="B88" s="15"/>
      <c r="C88" s="15" t="s">
        <v>301</v>
      </c>
      <c r="D88" s="29"/>
      <c r="E88" s="29"/>
      <c r="F88" s="15"/>
      <c r="G88" s="15"/>
      <c r="H88" s="29"/>
      <c r="I88" s="29"/>
      <c r="J88" s="15"/>
      <c r="K88" s="15"/>
      <c r="L88" s="29"/>
      <c r="M88" s="29"/>
      <c r="N88" s="15"/>
    </row>
    <row r="89" spans="1:14" ht="26.25" thickBot="1" x14ac:dyDescent="0.3">
      <c r="A89" s="12"/>
      <c r="B89" s="51" t="s">
        <v>1064</v>
      </c>
      <c r="C89" s="21" t="s">
        <v>301</v>
      </c>
      <c r="D89" s="22"/>
      <c r="E89" s="31" t="s">
        <v>1065</v>
      </c>
      <c r="F89" s="24" t="s">
        <v>319</v>
      </c>
      <c r="G89" s="21"/>
      <c r="H89" s="22"/>
      <c r="I89" s="31" t="s">
        <v>1066</v>
      </c>
      <c r="J89" s="24" t="s">
        <v>319</v>
      </c>
      <c r="K89" s="21"/>
      <c r="L89" s="22"/>
      <c r="M89" s="31" t="s">
        <v>1063</v>
      </c>
      <c r="N89" s="24" t="s">
        <v>319</v>
      </c>
    </row>
    <row r="90" spans="1:14" x14ac:dyDescent="0.25">
      <c r="A90" s="12"/>
      <c r="B90" s="15"/>
      <c r="C90" s="15" t="s">
        <v>301</v>
      </c>
      <c r="D90" s="29"/>
      <c r="E90" s="29"/>
      <c r="F90" s="15"/>
      <c r="G90" s="15"/>
      <c r="H90" s="29"/>
      <c r="I90" s="29"/>
      <c r="J90" s="15"/>
      <c r="K90" s="15"/>
      <c r="L90" s="29"/>
      <c r="M90" s="29"/>
      <c r="N90" s="15"/>
    </row>
    <row r="91" spans="1:14" x14ac:dyDescent="0.25">
      <c r="A91" s="12"/>
      <c r="B91" s="26" t="s">
        <v>196</v>
      </c>
      <c r="C91" s="16" t="s">
        <v>301</v>
      </c>
      <c r="D91" s="14"/>
      <c r="E91" s="30" t="s">
        <v>1067</v>
      </c>
      <c r="F91" s="28" t="s">
        <v>319</v>
      </c>
      <c r="G91" s="16"/>
      <c r="H91" s="14"/>
      <c r="I91" s="30">
        <v>718</v>
      </c>
      <c r="J91" s="28" t="s">
        <v>301</v>
      </c>
      <c r="K91" s="16"/>
      <c r="L91" s="14"/>
      <c r="M91" s="30" t="s">
        <v>1068</v>
      </c>
      <c r="N91" s="28" t="s">
        <v>319</v>
      </c>
    </row>
    <row r="92" spans="1:14" ht="26.25" thickBot="1" x14ac:dyDescent="0.3">
      <c r="A92" s="12"/>
      <c r="B92" s="19" t="s">
        <v>197</v>
      </c>
      <c r="C92" s="21" t="s">
        <v>301</v>
      </c>
      <c r="D92" s="22"/>
      <c r="E92" s="31">
        <v>781</v>
      </c>
      <c r="F92" s="24" t="s">
        <v>301</v>
      </c>
      <c r="G92" s="21"/>
      <c r="H92" s="22"/>
      <c r="I92" s="31">
        <v>63</v>
      </c>
      <c r="J92" s="24" t="s">
        <v>301</v>
      </c>
      <c r="K92" s="21"/>
      <c r="L92" s="22"/>
      <c r="M92" s="23">
        <v>2641</v>
      </c>
      <c r="N92" s="24" t="s">
        <v>301</v>
      </c>
    </row>
    <row r="93" spans="1:14" x14ac:dyDescent="0.25">
      <c r="A93" s="12"/>
      <c r="B93" s="15"/>
      <c r="C93" s="15" t="s">
        <v>301</v>
      </c>
      <c r="D93" s="29"/>
      <c r="E93" s="29"/>
      <c r="F93" s="15"/>
      <c r="G93" s="15"/>
      <c r="H93" s="29"/>
      <c r="I93" s="29"/>
      <c r="J93" s="15"/>
      <c r="K93" s="15"/>
      <c r="L93" s="29"/>
      <c r="M93" s="29"/>
      <c r="N93" s="15"/>
    </row>
    <row r="94" spans="1:14" ht="15.75" thickBot="1" x14ac:dyDescent="0.3">
      <c r="A94" s="12"/>
      <c r="B94" s="26" t="s">
        <v>198</v>
      </c>
      <c r="C94" s="16" t="s">
        <v>301</v>
      </c>
      <c r="D94" s="14" t="s">
        <v>305</v>
      </c>
      <c r="E94" s="30">
        <v>183</v>
      </c>
      <c r="F94" s="28" t="s">
        <v>301</v>
      </c>
      <c r="G94" s="16"/>
      <c r="H94" s="14" t="s">
        <v>305</v>
      </c>
      <c r="I94" s="30">
        <v>781</v>
      </c>
      <c r="J94" s="28" t="s">
        <v>301</v>
      </c>
      <c r="K94" s="16"/>
      <c r="L94" s="14" t="s">
        <v>305</v>
      </c>
      <c r="M94" s="30">
        <v>63</v>
      </c>
      <c r="N94" s="28" t="s">
        <v>301</v>
      </c>
    </row>
    <row r="95" spans="1:14" ht="15.75" thickTop="1" x14ac:dyDescent="0.25">
      <c r="A95" s="12"/>
      <c r="B95" s="15"/>
      <c r="C95" s="15" t="s">
        <v>301</v>
      </c>
      <c r="D95" s="25"/>
      <c r="E95" s="25"/>
      <c r="F95" s="15"/>
      <c r="G95" s="15"/>
      <c r="H95" s="25"/>
      <c r="I95" s="25"/>
      <c r="J95" s="15"/>
      <c r="K95" s="15"/>
      <c r="L95" s="25"/>
      <c r="M95" s="25"/>
      <c r="N95" s="15"/>
    </row>
  </sheetData>
  <mergeCells count="24">
    <mergeCell ref="A1:A2"/>
    <mergeCell ref="B1:N1"/>
    <mergeCell ref="B2:N2"/>
    <mergeCell ref="B3:N3"/>
    <mergeCell ref="A4:A95"/>
    <mergeCell ref="B4:N4"/>
    <mergeCell ref="B6:N6"/>
    <mergeCell ref="B7:N7"/>
    <mergeCell ref="B30:N30"/>
    <mergeCell ref="B53:N53"/>
    <mergeCell ref="D34:M34"/>
    <mergeCell ref="D55:M55"/>
    <mergeCell ref="D56:E56"/>
    <mergeCell ref="H56:I56"/>
    <mergeCell ref="L56:M56"/>
    <mergeCell ref="D57:M57"/>
    <mergeCell ref="D9:I9"/>
    <mergeCell ref="D10:E10"/>
    <mergeCell ref="H10:I10"/>
    <mergeCell ref="D11:I11"/>
    <mergeCell ref="D32:M32"/>
    <mergeCell ref="D33:E33"/>
    <mergeCell ref="H33:I33"/>
    <mergeCell ref="L33:M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1.85546875" bestFit="1" customWidth="1"/>
    <col min="25" max="25" width="8.7109375" bestFit="1"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s>
  <sheetData>
    <row r="1" spans="1:34" ht="15" customHeight="1" x14ac:dyDescent="0.25">
      <c r="A1" s="6" t="s">
        <v>10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0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06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8.25" x14ac:dyDescent="0.25">
      <c r="A5" s="12"/>
      <c r="B5" s="13">
        <v>16</v>
      </c>
      <c r="C5" s="13" t="s">
        <v>1071</v>
      </c>
    </row>
    <row r="6" spans="1:34" x14ac:dyDescent="0.25">
      <c r="A6" s="12"/>
      <c r="B6" s="41" t="s">
        <v>107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16"/>
      <c r="C9" s="16"/>
      <c r="D9" s="32" t="s">
        <v>302</v>
      </c>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16"/>
    </row>
    <row r="10" spans="1:34" ht="15.75" thickBot="1" x14ac:dyDescent="0.3">
      <c r="A10" s="12"/>
      <c r="B10" s="16"/>
      <c r="C10" s="16"/>
      <c r="D10" s="33">
        <v>2013</v>
      </c>
      <c r="E10" s="33"/>
      <c r="F10" s="33"/>
      <c r="G10" s="33"/>
      <c r="H10" s="33"/>
      <c r="I10" s="33"/>
      <c r="J10" s="33"/>
      <c r="K10" s="33"/>
      <c r="L10" s="33"/>
      <c r="M10" s="33"/>
      <c r="N10" s="33"/>
      <c r="O10" s="33"/>
      <c r="P10" s="33"/>
      <c r="Q10" s="33"/>
      <c r="R10" s="16"/>
      <c r="S10" s="16"/>
      <c r="T10" s="33">
        <v>2012</v>
      </c>
      <c r="U10" s="33"/>
      <c r="V10" s="33"/>
      <c r="W10" s="33"/>
      <c r="X10" s="33"/>
      <c r="Y10" s="33"/>
      <c r="Z10" s="33"/>
      <c r="AA10" s="33"/>
      <c r="AB10" s="33"/>
      <c r="AC10" s="33"/>
      <c r="AD10" s="33"/>
      <c r="AE10" s="33"/>
      <c r="AF10" s="33"/>
      <c r="AG10" s="33"/>
      <c r="AH10" s="16"/>
    </row>
    <row r="11" spans="1:34" x14ac:dyDescent="0.25">
      <c r="A11" s="12"/>
      <c r="B11" s="16"/>
      <c r="C11" s="16"/>
      <c r="D11" s="58" t="s">
        <v>1073</v>
      </c>
      <c r="E11" s="58"/>
      <c r="F11" s="16"/>
      <c r="G11" s="16"/>
      <c r="H11" s="58" t="s">
        <v>1074</v>
      </c>
      <c r="I11" s="58"/>
      <c r="J11" s="16"/>
      <c r="K11" s="16"/>
      <c r="L11" s="58" t="s">
        <v>1075</v>
      </c>
      <c r="M11" s="58"/>
      <c r="N11" s="16"/>
      <c r="O11" s="16"/>
      <c r="P11" s="58" t="s">
        <v>1076</v>
      </c>
      <c r="Q11" s="58"/>
      <c r="R11" s="16"/>
      <c r="S11" s="16"/>
      <c r="T11" s="58" t="s">
        <v>1073</v>
      </c>
      <c r="U11" s="58"/>
      <c r="V11" s="16"/>
      <c r="W11" s="16"/>
      <c r="X11" s="58" t="s">
        <v>1074</v>
      </c>
      <c r="Y11" s="58"/>
      <c r="Z11" s="16"/>
      <c r="AA11" s="16"/>
      <c r="AB11" s="58" t="s">
        <v>1075</v>
      </c>
      <c r="AC11" s="58"/>
      <c r="AD11" s="16"/>
      <c r="AE11" s="16"/>
      <c r="AF11" s="58" t="s">
        <v>1076</v>
      </c>
      <c r="AG11" s="58"/>
      <c r="AH11" s="16"/>
    </row>
    <row r="12" spans="1:34" ht="15.75" thickBot="1" x14ac:dyDescent="0.3">
      <c r="A12" s="12"/>
      <c r="B12" s="16"/>
      <c r="C12" s="16"/>
      <c r="D12" s="57" t="s">
        <v>1077</v>
      </c>
      <c r="E12" s="57"/>
      <c r="F12" s="16"/>
      <c r="G12" s="16"/>
      <c r="H12" s="57" t="s">
        <v>1077</v>
      </c>
      <c r="I12" s="57"/>
      <c r="J12" s="16"/>
      <c r="K12" s="16"/>
      <c r="L12" s="57" t="s">
        <v>1077</v>
      </c>
      <c r="M12" s="57"/>
      <c r="N12" s="16"/>
      <c r="O12" s="16"/>
      <c r="P12" s="57" t="s">
        <v>1077</v>
      </c>
      <c r="Q12" s="57"/>
      <c r="R12" s="16"/>
      <c r="S12" s="16"/>
      <c r="T12" s="57" t="s">
        <v>1077</v>
      </c>
      <c r="U12" s="57"/>
      <c r="V12" s="16"/>
      <c r="W12" s="16"/>
      <c r="X12" s="57" t="s">
        <v>1077</v>
      </c>
      <c r="Y12" s="57"/>
      <c r="Z12" s="16"/>
      <c r="AA12" s="16"/>
      <c r="AB12" s="57" t="s">
        <v>1077</v>
      </c>
      <c r="AC12" s="57"/>
      <c r="AD12" s="16"/>
      <c r="AE12" s="16"/>
      <c r="AF12" s="57" t="s">
        <v>1077</v>
      </c>
      <c r="AG12" s="57"/>
      <c r="AH12" s="16"/>
    </row>
    <row r="13" spans="1:34" x14ac:dyDescent="0.25">
      <c r="A13" s="12"/>
      <c r="B13" s="16"/>
      <c r="C13" s="16"/>
      <c r="D13" s="34" t="s">
        <v>303</v>
      </c>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16"/>
    </row>
    <row r="14" spans="1:34" x14ac:dyDescent="0.25">
      <c r="A14" s="12"/>
      <c r="B14" s="19" t="s">
        <v>1029</v>
      </c>
      <c r="C14" s="21"/>
      <c r="D14" s="22" t="s">
        <v>305</v>
      </c>
      <c r="E14" s="23">
        <v>25213</v>
      </c>
      <c r="F14" s="24" t="s">
        <v>301</v>
      </c>
      <c r="G14" s="21"/>
      <c r="H14" s="22" t="s">
        <v>305</v>
      </c>
      <c r="I14" s="23">
        <v>24320</v>
      </c>
      <c r="J14" s="24" t="s">
        <v>301</v>
      </c>
      <c r="K14" s="21"/>
      <c r="L14" s="22" t="s">
        <v>305</v>
      </c>
      <c r="M14" s="23">
        <v>23255</v>
      </c>
      <c r="N14" s="24" t="s">
        <v>301</v>
      </c>
      <c r="O14" s="21"/>
      <c r="P14" s="22" t="s">
        <v>305</v>
      </c>
      <c r="Q14" s="23">
        <v>22416</v>
      </c>
      <c r="R14" s="24" t="s">
        <v>301</v>
      </c>
      <c r="S14" s="21"/>
      <c r="T14" s="22" t="s">
        <v>305</v>
      </c>
      <c r="U14" s="23">
        <v>22183</v>
      </c>
      <c r="V14" s="24" t="s">
        <v>301</v>
      </c>
      <c r="W14" s="21"/>
      <c r="X14" s="22" t="s">
        <v>305</v>
      </c>
      <c r="Y14" s="23">
        <v>21181</v>
      </c>
      <c r="Z14" s="24" t="s">
        <v>301</v>
      </c>
      <c r="AA14" s="21"/>
      <c r="AB14" s="22" t="s">
        <v>305</v>
      </c>
      <c r="AC14" s="23">
        <v>20968</v>
      </c>
      <c r="AD14" s="24" t="s">
        <v>301</v>
      </c>
      <c r="AE14" s="21"/>
      <c r="AF14" s="22" t="s">
        <v>305</v>
      </c>
      <c r="AG14" s="23">
        <v>20637</v>
      </c>
      <c r="AH14" s="24" t="s">
        <v>301</v>
      </c>
    </row>
    <row r="15" spans="1:34" ht="15.75" thickBot="1" x14ac:dyDescent="0.3">
      <c r="A15" s="12"/>
      <c r="B15" s="26" t="s">
        <v>1078</v>
      </c>
      <c r="C15" s="16"/>
      <c r="D15" s="14"/>
      <c r="E15" s="27">
        <v>5186</v>
      </c>
      <c r="F15" s="28" t="s">
        <v>301</v>
      </c>
      <c r="G15" s="16"/>
      <c r="H15" s="14"/>
      <c r="I15" s="27">
        <v>5223</v>
      </c>
      <c r="J15" s="28" t="s">
        <v>301</v>
      </c>
      <c r="K15" s="16"/>
      <c r="L15" s="14"/>
      <c r="M15" s="27">
        <v>4936</v>
      </c>
      <c r="N15" s="28" t="s">
        <v>301</v>
      </c>
      <c r="O15" s="16"/>
      <c r="P15" s="14"/>
      <c r="Q15" s="27">
        <v>4790</v>
      </c>
      <c r="R15" s="28" t="s">
        <v>301</v>
      </c>
      <c r="S15" s="16"/>
      <c r="T15" s="14"/>
      <c r="U15" s="27">
        <v>4844</v>
      </c>
      <c r="V15" s="28" t="s">
        <v>301</v>
      </c>
      <c r="W15" s="16"/>
      <c r="X15" s="14"/>
      <c r="Y15" s="27">
        <v>4742</v>
      </c>
      <c r="Z15" s="28" t="s">
        <v>301</v>
      </c>
      <c r="AA15" s="16"/>
      <c r="AB15" s="14"/>
      <c r="AC15" s="27">
        <v>4573</v>
      </c>
      <c r="AD15" s="28" t="s">
        <v>301</v>
      </c>
      <c r="AE15" s="16"/>
      <c r="AF15" s="14"/>
      <c r="AG15" s="27">
        <v>4786</v>
      </c>
      <c r="AH15" s="28" t="s">
        <v>301</v>
      </c>
    </row>
    <row r="16" spans="1:34" x14ac:dyDescent="0.25">
      <c r="A16" s="12"/>
      <c r="B16" s="15"/>
      <c r="C16" s="15"/>
      <c r="D16" s="29"/>
      <c r="E16" s="29"/>
      <c r="F16" s="15"/>
      <c r="G16" s="15"/>
      <c r="H16" s="29"/>
      <c r="I16" s="29"/>
      <c r="J16" s="15"/>
      <c r="K16" s="15"/>
      <c r="L16" s="29"/>
      <c r="M16" s="29"/>
      <c r="N16" s="15"/>
      <c r="O16" s="15"/>
      <c r="P16" s="29"/>
      <c r="Q16" s="29"/>
      <c r="R16" s="15"/>
      <c r="S16" s="15"/>
      <c r="T16" s="29"/>
      <c r="U16" s="29"/>
      <c r="V16" s="15"/>
      <c r="W16" s="15"/>
      <c r="X16" s="29"/>
      <c r="Y16" s="29"/>
      <c r="Z16" s="15"/>
      <c r="AA16" s="15"/>
      <c r="AB16" s="29"/>
      <c r="AC16" s="29"/>
      <c r="AD16" s="15"/>
      <c r="AE16" s="15"/>
      <c r="AF16" s="29"/>
      <c r="AG16" s="29"/>
      <c r="AH16" s="15"/>
    </row>
    <row r="17" spans="1:34" x14ac:dyDescent="0.25">
      <c r="A17" s="12"/>
      <c r="B17" s="19" t="s">
        <v>81</v>
      </c>
      <c r="C17" s="21"/>
      <c r="D17" s="22"/>
      <c r="E17" s="23">
        <v>20027</v>
      </c>
      <c r="F17" s="24" t="s">
        <v>301</v>
      </c>
      <c r="G17" s="21"/>
      <c r="H17" s="22"/>
      <c r="I17" s="23">
        <v>19097</v>
      </c>
      <c r="J17" s="24" t="s">
        <v>301</v>
      </c>
      <c r="K17" s="21"/>
      <c r="L17" s="22"/>
      <c r="M17" s="23">
        <v>18319</v>
      </c>
      <c r="N17" s="24" t="s">
        <v>301</v>
      </c>
      <c r="O17" s="21"/>
      <c r="P17" s="22"/>
      <c r="Q17" s="23">
        <v>17626</v>
      </c>
      <c r="R17" s="24" t="s">
        <v>301</v>
      </c>
      <c r="S17" s="21"/>
      <c r="T17" s="22"/>
      <c r="U17" s="23">
        <v>17339</v>
      </c>
      <c r="V17" s="24" t="s">
        <v>301</v>
      </c>
      <c r="W17" s="21"/>
      <c r="X17" s="22"/>
      <c r="Y17" s="23">
        <v>16439</v>
      </c>
      <c r="Z17" s="24" t="s">
        <v>301</v>
      </c>
      <c r="AA17" s="21"/>
      <c r="AB17" s="22"/>
      <c r="AC17" s="23">
        <v>16395</v>
      </c>
      <c r="AD17" s="24" t="s">
        <v>301</v>
      </c>
      <c r="AE17" s="21"/>
      <c r="AF17" s="22"/>
      <c r="AG17" s="23">
        <v>15851</v>
      </c>
      <c r="AH17" s="24" t="s">
        <v>301</v>
      </c>
    </row>
    <row r="18" spans="1:34" ht="15.75" thickBot="1" x14ac:dyDescent="0.3">
      <c r="A18" s="12"/>
      <c r="B18" s="26" t="s">
        <v>1079</v>
      </c>
      <c r="C18" s="16"/>
      <c r="D18" s="14"/>
      <c r="E18" s="27">
        <v>1840</v>
      </c>
      <c r="F18" s="28" t="s">
        <v>301</v>
      </c>
      <c r="G18" s="16"/>
      <c r="H18" s="14"/>
      <c r="I18" s="30">
        <v>151</v>
      </c>
      <c r="J18" s="28" t="s">
        <v>301</v>
      </c>
      <c r="K18" s="16"/>
      <c r="L18" s="14"/>
      <c r="M18" s="27">
        <v>3219</v>
      </c>
      <c r="N18" s="28" t="s">
        <v>301</v>
      </c>
      <c r="O18" s="16"/>
      <c r="P18" s="14"/>
      <c r="Q18" s="27">
        <v>1260</v>
      </c>
      <c r="R18" s="28" t="s">
        <v>301</v>
      </c>
      <c r="S18" s="16"/>
      <c r="T18" s="14"/>
      <c r="U18" s="27">
        <v>2803</v>
      </c>
      <c r="V18" s="28" t="s">
        <v>301</v>
      </c>
      <c r="W18" s="16"/>
      <c r="X18" s="14"/>
      <c r="Y18" s="27">
        <v>2344</v>
      </c>
      <c r="Z18" s="28" t="s">
        <v>301</v>
      </c>
      <c r="AA18" s="16"/>
      <c r="AB18" s="14"/>
      <c r="AC18" s="27">
        <v>2170</v>
      </c>
      <c r="AD18" s="28" t="s">
        <v>301</v>
      </c>
      <c r="AE18" s="16"/>
      <c r="AF18" s="14"/>
      <c r="AG18" s="27">
        <v>1264</v>
      </c>
      <c r="AH18" s="28" t="s">
        <v>301</v>
      </c>
    </row>
    <row r="19" spans="1:34" x14ac:dyDescent="0.25">
      <c r="A19" s="12"/>
      <c r="B19" s="15"/>
      <c r="C19" s="15"/>
      <c r="D19" s="29"/>
      <c r="E19" s="29"/>
      <c r="F19" s="15"/>
      <c r="G19" s="15"/>
      <c r="H19" s="29"/>
      <c r="I19" s="29"/>
      <c r="J19" s="15"/>
      <c r="K19" s="15"/>
      <c r="L19" s="29"/>
      <c r="M19" s="29"/>
      <c r="N19" s="15"/>
      <c r="O19" s="15"/>
      <c r="P19" s="29"/>
      <c r="Q19" s="29"/>
      <c r="R19" s="15"/>
      <c r="S19" s="15"/>
      <c r="T19" s="29"/>
      <c r="U19" s="29"/>
      <c r="V19" s="15"/>
      <c r="W19" s="15"/>
      <c r="X19" s="29"/>
      <c r="Y19" s="29"/>
      <c r="Z19" s="15"/>
      <c r="AA19" s="15"/>
      <c r="AB19" s="29"/>
      <c r="AC19" s="29"/>
      <c r="AD19" s="15"/>
      <c r="AE19" s="15"/>
      <c r="AF19" s="29"/>
      <c r="AG19" s="29"/>
      <c r="AH19" s="15"/>
    </row>
    <row r="20" spans="1:34" ht="25.5" x14ac:dyDescent="0.25">
      <c r="A20" s="12"/>
      <c r="B20" s="19" t="s">
        <v>83</v>
      </c>
      <c r="C20" s="21"/>
      <c r="D20" s="22"/>
      <c r="E20" s="23">
        <v>18187</v>
      </c>
      <c r="F20" s="24" t="s">
        <v>301</v>
      </c>
      <c r="G20" s="21"/>
      <c r="H20" s="22"/>
      <c r="I20" s="23">
        <v>18946</v>
      </c>
      <c r="J20" s="24" t="s">
        <v>301</v>
      </c>
      <c r="K20" s="21"/>
      <c r="L20" s="22"/>
      <c r="M20" s="23">
        <v>15100</v>
      </c>
      <c r="N20" s="24" t="s">
        <v>301</v>
      </c>
      <c r="O20" s="21"/>
      <c r="P20" s="22"/>
      <c r="Q20" s="23">
        <v>16366</v>
      </c>
      <c r="R20" s="24" t="s">
        <v>301</v>
      </c>
      <c r="S20" s="21"/>
      <c r="T20" s="22"/>
      <c r="U20" s="23">
        <v>14536</v>
      </c>
      <c r="V20" s="24" t="s">
        <v>301</v>
      </c>
      <c r="W20" s="21"/>
      <c r="X20" s="22"/>
      <c r="Y20" s="23">
        <v>14095</v>
      </c>
      <c r="Z20" s="24" t="s">
        <v>301</v>
      </c>
      <c r="AA20" s="21"/>
      <c r="AB20" s="22"/>
      <c r="AC20" s="23">
        <v>14225</v>
      </c>
      <c r="AD20" s="24" t="s">
        <v>301</v>
      </c>
      <c r="AE20" s="21"/>
      <c r="AF20" s="22"/>
      <c r="AG20" s="23">
        <v>14587</v>
      </c>
      <c r="AH20" s="24" t="s">
        <v>301</v>
      </c>
    </row>
    <row r="21" spans="1:34" x14ac:dyDescent="0.25">
      <c r="A21" s="12"/>
      <c r="B21" s="26" t="s">
        <v>1080</v>
      </c>
      <c r="C21" s="52"/>
      <c r="D21" s="41"/>
      <c r="E21" s="91">
        <v>5101</v>
      </c>
      <c r="F21" s="92" t="s">
        <v>301</v>
      </c>
      <c r="G21" s="52"/>
      <c r="H21" s="41"/>
      <c r="I21" s="91">
        <v>5234</v>
      </c>
      <c r="J21" s="92" t="s">
        <v>301</v>
      </c>
      <c r="K21" s="52"/>
      <c r="L21" s="41"/>
      <c r="M21" s="91">
        <v>4720</v>
      </c>
      <c r="N21" s="92" t="s">
        <v>301</v>
      </c>
      <c r="O21" s="52"/>
      <c r="P21" s="41"/>
      <c r="Q21" s="91">
        <v>4361</v>
      </c>
      <c r="R21" s="92" t="s">
        <v>301</v>
      </c>
      <c r="S21" s="52"/>
      <c r="T21" s="41"/>
      <c r="U21" s="91">
        <v>4169</v>
      </c>
      <c r="V21" s="92" t="s">
        <v>301</v>
      </c>
      <c r="W21" s="52"/>
      <c r="X21" s="41"/>
      <c r="Y21" s="91">
        <v>4539</v>
      </c>
      <c r="Z21" s="92" t="s">
        <v>301</v>
      </c>
      <c r="AA21" s="52"/>
      <c r="AB21" s="41"/>
      <c r="AC21" s="91">
        <v>8660</v>
      </c>
      <c r="AD21" s="92" t="s">
        <v>301</v>
      </c>
      <c r="AE21" s="52"/>
      <c r="AF21" s="41"/>
      <c r="AG21" s="91">
        <v>3893</v>
      </c>
      <c r="AH21" s="92" t="s">
        <v>301</v>
      </c>
    </row>
    <row r="22" spans="1:34" x14ac:dyDescent="0.25">
      <c r="A22" s="12"/>
      <c r="B22" s="26" t="s">
        <v>1081</v>
      </c>
      <c r="C22" s="52"/>
      <c r="D22" s="41"/>
      <c r="E22" s="91"/>
      <c r="F22" s="92"/>
      <c r="G22" s="52"/>
      <c r="H22" s="41"/>
      <c r="I22" s="91"/>
      <c r="J22" s="92"/>
      <c r="K22" s="52"/>
      <c r="L22" s="41"/>
      <c r="M22" s="91"/>
      <c r="N22" s="92"/>
      <c r="O22" s="52"/>
      <c r="P22" s="41"/>
      <c r="Q22" s="91"/>
      <c r="R22" s="92"/>
      <c r="S22" s="52"/>
      <c r="T22" s="41"/>
      <c r="U22" s="91"/>
      <c r="V22" s="92"/>
      <c r="W22" s="52"/>
      <c r="X22" s="41"/>
      <c r="Y22" s="91"/>
      <c r="Z22" s="92"/>
      <c r="AA22" s="52"/>
      <c r="AB22" s="41"/>
      <c r="AC22" s="91"/>
      <c r="AD22" s="92"/>
      <c r="AE22" s="52"/>
      <c r="AF22" s="41"/>
      <c r="AG22" s="91"/>
      <c r="AH22" s="92"/>
    </row>
    <row r="23" spans="1:34" ht="15.75" thickBot="1" x14ac:dyDescent="0.3">
      <c r="A23" s="12"/>
      <c r="B23" s="19" t="s">
        <v>1082</v>
      </c>
      <c r="C23" s="21"/>
      <c r="D23" s="22"/>
      <c r="E23" s="23">
        <v>17041</v>
      </c>
      <c r="F23" s="24" t="s">
        <v>301</v>
      </c>
      <c r="G23" s="21"/>
      <c r="H23" s="22"/>
      <c r="I23" s="23">
        <v>15587</v>
      </c>
      <c r="J23" s="24" t="s">
        <v>301</v>
      </c>
      <c r="K23" s="21"/>
      <c r="L23" s="22"/>
      <c r="M23" s="23">
        <v>15595</v>
      </c>
      <c r="N23" s="24" t="s">
        <v>301</v>
      </c>
      <c r="O23" s="21"/>
      <c r="P23" s="22"/>
      <c r="Q23" s="23">
        <v>16292</v>
      </c>
      <c r="R23" s="24" t="s">
        <v>301</v>
      </c>
      <c r="S23" s="21"/>
      <c r="T23" s="22"/>
      <c r="U23" s="23">
        <v>15517</v>
      </c>
      <c r="V23" s="24" t="s">
        <v>301</v>
      </c>
      <c r="W23" s="21"/>
      <c r="X23" s="22"/>
      <c r="Y23" s="23">
        <v>14366</v>
      </c>
      <c r="Z23" s="24" t="s">
        <v>301</v>
      </c>
      <c r="AA23" s="21"/>
      <c r="AB23" s="22"/>
      <c r="AC23" s="23">
        <v>14799</v>
      </c>
      <c r="AD23" s="24" t="s">
        <v>301</v>
      </c>
      <c r="AE23" s="21"/>
      <c r="AF23" s="22"/>
      <c r="AG23" s="23">
        <v>15266</v>
      </c>
      <c r="AH23" s="24" t="s">
        <v>301</v>
      </c>
    </row>
    <row r="24" spans="1:34" x14ac:dyDescent="0.25">
      <c r="A24" s="12"/>
      <c r="B24" s="15"/>
      <c r="C24" s="15"/>
      <c r="D24" s="29"/>
      <c r="E24" s="29"/>
      <c r="F24" s="15"/>
      <c r="G24" s="15"/>
      <c r="H24" s="29"/>
      <c r="I24" s="29"/>
      <c r="J24" s="15"/>
      <c r="K24" s="15"/>
      <c r="L24" s="29"/>
      <c r="M24" s="29"/>
      <c r="N24" s="15"/>
      <c r="O24" s="15"/>
      <c r="P24" s="29"/>
      <c r="Q24" s="29"/>
      <c r="R24" s="15"/>
      <c r="S24" s="15"/>
      <c r="T24" s="29"/>
      <c r="U24" s="29"/>
      <c r="V24" s="15"/>
      <c r="W24" s="15"/>
      <c r="X24" s="29"/>
      <c r="Y24" s="29"/>
      <c r="Z24" s="15"/>
      <c r="AA24" s="15"/>
      <c r="AB24" s="29"/>
      <c r="AC24" s="29"/>
      <c r="AD24" s="15"/>
      <c r="AE24" s="15"/>
      <c r="AF24" s="29"/>
      <c r="AG24" s="29"/>
      <c r="AH24" s="15"/>
    </row>
    <row r="25" spans="1:34" x14ac:dyDescent="0.25">
      <c r="A25" s="12"/>
      <c r="B25" s="26" t="s">
        <v>104</v>
      </c>
      <c r="C25" s="16"/>
      <c r="D25" s="14"/>
      <c r="E25" s="27">
        <v>6247</v>
      </c>
      <c r="F25" s="28" t="s">
        <v>301</v>
      </c>
      <c r="G25" s="16"/>
      <c r="H25" s="14"/>
      <c r="I25" s="27">
        <v>8593</v>
      </c>
      <c r="J25" s="28" t="s">
        <v>301</v>
      </c>
      <c r="K25" s="16"/>
      <c r="L25" s="14"/>
      <c r="M25" s="27">
        <v>4225</v>
      </c>
      <c r="N25" s="28" t="s">
        <v>301</v>
      </c>
      <c r="O25" s="16"/>
      <c r="P25" s="14"/>
      <c r="Q25" s="27">
        <v>4435</v>
      </c>
      <c r="R25" s="28" t="s">
        <v>301</v>
      </c>
      <c r="S25" s="16"/>
      <c r="T25" s="14"/>
      <c r="U25" s="27">
        <v>3188</v>
      </c>
      <c r="V25" s="28" t="s">
        <v>301</v>
      </c>
      <c r="W25" s="16"/>
      <c r="X25" s="14"/>
      <c r="Y25" s="27">
        <v>4268</v>
      </c>
      <c r="Z25" s="28" t="s">
        <v>301</v>
      </c>
      <c r="AA25" s="16"/>
      <c r="AB25" s="14"/>
      <c r="AC25" s="27">
        <v>8086</v>
      </c>
      <c r="AD25" s="28" t="s">
        <v>301</v>
      </c>
      <c r="AE25" s="16"/>
      <c r="AF25" s="14"/>
      <c r="AG25" s="27">
        <v>3214</v>
      </c>
      <c r="AH25" s="28" t="s">
        <v>301</v>
      </c>
    </row>
    <row r="26" spans="1:34" ht="15.75" thickBot="1" x14ac:dyDescent="0.3">
      <c r="A26" s="12"/>
      <c r="B26" s="19" t="s">
        <v>105</v>
      </c>
      <c r="C26" s="21"/>
      <c r="D26" s="22"/>
      <c r="E26" s="23">
        <v>2232</v>
      </c>
      <c r="F26" s="24" t="s">
        <v>301</v>
      </c>
      <c r="G26" s="21"/>
      <c r="H26" s="22"/>
      <c r="I26" s="23">
        <v>3272</v>
      </c>
      <c r="J26" s="24" t="s">
        <v>301</v>
      </c>
      <c r="K26" s="21"/>
      <c r="L26" s="22"/>
      <c r="M26" s="23">
        <v>1200</v>
      </c>
      <c r="N26" s="24" t="s">
        <v>301</v>
      </c>
      <c r="O26" s="21"/>
      <c r="P26" s="22"/>
      <c r="Q26" s="23">
        <v>1367</v>
      </c>
      <c r="R26" s="24" t="s">
        <v>301</v>
      </c>
      <c r="S26" s="21"/>
      <c r="T26" s="22"/>
      <c r="U26" s="23">
        <v>1079</v>
      </c>
      <c r="V26" s="24" t="s">
        <v>301</v>
      </c>
      <c r="W26" s="21"/>
      <c r="X26" s="22"/>
      <c r="Y26" s="23">
        <v>1554</v>
      </c>
      <c r="Z26" s="24" t="s">
        <v>301</v>
      </c>
      <c r="AA26" s="21"/>
      <c r="AB26" s="22"/>
      <c r="AC26" s="23">
        <v>2639</v>
      </c>
      <c r="AD26" s="24" t="s">
        <v>301</v>
      </c>
      <c r="AE26" s="21"/>
      <c r="AF26" s="22"/>
      <c r="AG26" s="23">
        <v>1058</v>
      </c>
      <c r="AH26" s="24" t="s">
        <v>301</v>
      </c>
    </row>
    <row r="27" spans="1:34" x14ac:dyDescent="0.25">
      <c r="A27" s="12"/>
      <c r="B27" s="15"/>
      <c r="C27" s="15"/>
      <c r="D27" s="29"/>
      <c r="E27" s="29"/>
      <c r="F27" s="15"/>
      <c r="G27" s="15"/>
      <c r="H27" s="29"/>
      <c r="I27" s="29"/>
      <c r="J27" s="15"/>
      <c r="K27" s="15"/>
      <c r="L27" s="29"/>
      <c r="M27" s="29"/>
      <c r="N27" s="15"/>
      <c r="O27" s="15"/>
      <c r="P27" s="29"/>
      <c r="Q27" s="29"/>
      <c r="R27" s="15"/>
      <c r="S27" s="15"/>
      <c r="T27" s="29"/>
      <c r="U27" s="29"/>
      <c r="V27" s="15"/>
      <c r="W27" s="15"/>
      <c r="X27" s="29"/>
      <c r="Y27" s="29"/>
      <c r="Z27" s="15"/>
      <c r="AA27" s="15"/>
      <c r="AB27" s="29"/>
      <c r="AC27" s="29"/>
      <c r="AD27" s="15"/>
      <c r="AE27" s="15"/>
      <c r="AF27" s="29"/>
      <c r="AG27" s="29"/>
      <c r="AH27" s="15"/>
    </row>
    <row r="28" spans="1:34" ht="15.75" thickBot="1" x14ac:dyDescent="0.3">
      <c r="A28" s="12"/>
      <c r="B28" s="26" t="s">
        <v>106</v>
      </c>
      <c r="C28" s="16"/>
      <c r="D28" s="14" t="s">
        <v>305</v>
      </c>
      <c r="E28" s="27">
        <v>4015</v>
      </c>
      <c r="F28" s="28" t="s">
        <v>301</v>
      </c>
      <c r="G28" s="16"/>
      <c r="H28" s="14" t="s">
        <v>305</v>
      </c>
      <c r="I28" s="27">
        <v>5321</v>
      </c>
      <c r="J28" s="28" t="s">
        <v>301</v>
      </c>
      <c r="K28" s="16"/>
      <c r="L28" s="14" t="s">
        <v>305</v>
      </c>
      <c r="M28" s="27">
        <v>3025</v>
      </c>
      <c r="N28" s="28" t="s">
        <v>301</v>
      </c>
      <c r="O28" s="16"/>
      <c r="P28" s="14" t="s">
        <v>305</v>
      </c>
      <c r="Q28" s="27">
        <v>3068</v>
      </c>
      <c r="R28" s="28" t="s">
        <v>301</v>
      </c>
      <c r="S28" s="16"/>
      <c r="T28" s="14" t="s">
        <v>305</v>
      </c>
      <c r="U28" s="27">
        <v>2109</v>
      </c>
      <c r="V28" s="28" t="s">
        <v>301</v>
      </c>
      <c r="W28" s="16"/>
      <c r="X28" s="14" t="s">
        <v>305</v>
      </c>
      <c r="Y28" s="27">
        <v>2714</v>
      </c>
      <c r="Z28" s="28" t="s">
        <v>301</v>
      </c>
      <c r="AA28" s="16"/>
      <c r="AB28" s="14" t="s">
        <v>305</v>
      </c>
      <c r="AC28" s="27">
        <v>5447</v>
      </c>
      <c r="AD28" s="28" t="s">
        <v>301</v>
      </c>
      <c r="AE28" s="16"/>
      <c r="AF28" s="14" t="s">
        <v>305</v>
      </c>
      <c r="AG28" s="27">
        <v>2156</v>
      </c>
      <c r="AH28" s="28" t="s">
        <v>301</v>
      </c>
    </row>
    <row r="29" spans="1:34" ht="15.75" thickTop="1" x14ac:dyDescent="0.25">
      <c r="A29" s="12"/>
      <c r="B29" s="15"/>
      <c r="C29" s="15"/>
      <c r="D29" s="25"/>
      <c r="E29" s="25"/>
      <c r="F29" s="15"/>
      <c r="G29" s="15"/>
      <c r="H29" s="25"/>
      <c r="I29" s="25"/>
      <c r="J29" s="15"/>
      <c r="K29" s="15"/>
      <c r="L29" s="25"/>
      <c r="M29" s="25"/>
      <c r="N29" s="15"/>
      <c r="O29" s="15"/>
      <c r="P29" s="25"/>
      <c r="Q29" s="25"/>
      <c r="R29" s="15"/>
      <c r="S29" s="15"/>
      <c r="T29" s="25"/>
      <c r="U29" s="25"/>
      <c r="V29" s="15"/>
      <c r="W29" s="15"/>
      <c r="X29" s="25"/>
      <c r="Y29" s="25"/>
      <c r="Z29" s="15"/>
      <c r="AA29" s="15"/>
      <c r="AB29" s="25"/>
      <c r="AC29" s="25"/>
      <c r="AD29" s="15"/>
      <c r="AE29" s="15"/>
      <c r="AF29" s="25"/>
      <c r="AG29" s="25"/>
      <c r="AH29" s="15"/>
    </row>
    <row r="30" spans="1:34" x14ac:dyDescent="0.25">
      <c r="A30" s="12"/>
      <c r="B30" s="19" t="s">
        <v>107</v>
      </c>
      <c r="C30" s="21"/>
      <c r="D30" s="20"/>
      <c r="E30" s="20"/>
      <c r="F30" s="20"/>
      <c r="G30" s="21"/>
      <c r="H30" s="20"/>
      <c r="I30" s="20"/>
      <c r="J30" s="20"/>
      <c r="K30" s="21"/>
      <c r="L30" s="20"/>
      <c r="M30" s="20"/>
      <c r="N30" s="20"/>
      <c r="O30" s="21"/>
      <c r="P30" s="20"/>
      <c r="Q30" s="20"/>
      <c r="R30" s="20"/>
      <c r="S30" s="21"/>
      <c r="T30" s="20"/>
      <c r="U30" s="20"/>
      <c r="V30" s="20"/>
      <c r="W30" s="21"/>
      <c r="X30" s="20"/>
      <c r="Y30" s="20"/>
      <c r="Z30" s="20"/>
      <c r="AA30" s="21"/>
      <c r="AB30" s="20"/>
      <c r="AC30" s="20"/>
      <c r="AD30" s="20"/>
      <c r="AE30" s="21"/>
      <c r="AF30" s="20"/>
      <c r="AG30" s="20"/>
      <c r="AH30" s="20"/>
    </row>
    <row r="31" spans="1:34" x14ac:dyDescent="0.25">
      <c r="A31" s="12"/>
      <c r="B31" s="26" t="s">
        <v>108</v>
      </c>
      <c r="C31" s="16"/>
      <c r="D31" s="14" t="s">
        <v>305</v>
      </c>
      <c r="E31" s="30">
        <v>0.19</v>
      </c>
      <c r="F31" s="28" t="s">
        <v>301</v>
      </c>
      <c r="G31" s="16"/>
      <c r="H31" s="14" t="s">
        <v>305</v>
      </c>
      <c r="I31" s="30">
        <v>0.25</v>
      </c>
      <c r="J31" s="28" t="s">
        <v>301</v>
      </c>
      <c r="K31" s="16"/>
      <c r="L31" s="14" t="s">
        <v>305</v>
      </c>
      <c r="M31" s="30">
        <v>0.14000000000000001</v>
      </c>
      <c r="N31" s="28" t="s">
        <v>301</v>
      </c>
      <c r="O31" s="16"/>
      <c r="P31" s="14" t="s">
        <v>305</v>
      </c>
      <c r="Q31" s="30">
        <v>0.14000000000000001</v>
      </c>
      <c r="R31" s="28" t="s">
        <v>301</v>
      </c>
      <c r="S31" s="16"/>
      <c r="T31" s="14" t="s">
        <v>305</v>
      </c>
      <c r="U31" s="30">
        <v>0.1</v>
      </c>
      <c r="V31" s="28" t="s">
        <v>301</v>
      </c>
      <c r="W31" s="16"/>
      <c r="X31" s="14" t="s">
        <v>305</v>
      </c>
      <c r="Y31" s="30">
        <v>0.13</v>
      </c>
      <c r="Z31" s="28" t="s">
        <v>301</v>
      </c>
      <c r="AA31" s="16"/>
      <c r="AB31" s="14" t="s">
        <v>305</v>
      </c>
      <c r="AC31" s="30">
        <v>0.25</v>
      </c>
      <c r="AD31" s="28" t="s">
        <v>301</v>
      </c>
      <c r="AE31" s="16"/>
      <c r="AF31" s="14" t="s">
        <v>305</v>
      </c>
      <c r="AG31" s="30">
        <v>0.1</v>
      </c>
      <c r="AH31" s="28" t="s">
        <v>301</v>
      </c>
    </row>
    <row r="32" spans="1:34" x14ac:dyDescent="0.25">
      <c r="A32" s="12"/>
      <c r="B32" s="19" t="s">
        <v>109</v>
      </c>
      <c r="C32" s="21"/>
      <c r="D32" s="22" t="s">
        <v>305</v>
      </c>
      <c r="E32" s="31">
        <v>0.18</v>
      </c>
      <c r="F32" s="24" t="s">
        <v>301</v>
      </c>
      <c r="G32" s="21"/>
      <c r="H32" s="22" t="s">
        <v>305</v>
      </c>
      <c r="I32" s="31">
        <v>0.24</v>
      </c>
      <c r="J32" s="24" t="s">
        <v>301</v>
      </c>
      <c r="K32" s="21"/>
      <c r="L32" s="22" t="s">
        <v>305</v>
      </c>
      <c r="M32" s="31">
        <v>0.14000000000000001</v>
      </c>
      <c r="N32" s="24" t="s">
        <v>301</v>
      </c>
      <c r="O32" s="21"/>
      <c r="P32" s="22" t="s">
        <v>305</v>
      </c>
      <c r="Q32" s="31">
        <v>0.14000000000000001</v>
      </c>
      <c r="R32" s="24" t="s">
        <v>301</v>
      </c>
      <c r="S32" s="21"/>
      <c r="T32" s="22" t="s">
        <v>305</v>
      </c>
      <c r="U32" s="31">
        <v>0.1</v>
      </c>
      <c r="V32" s="24" t="s">
        <v>301</v>
      </c>
      <c r="W32" s="21"/>
      <c r="X32" s="22" t="s">
        <v>305</v>
      </c>
      <c r="Y32" s="31">
        <v>0.12</v>
      </c>
      <c r="Z32" s="24" t="s">
        <v>301</v>
      </c>
      <c r="AA32" s="21"/>
      <c r="AB32" s="22" t="s">
        <v>305</v>
      </c>
      <c r="AC32" s="31">
        <v>0.25</v>
      </c>
      <c r="AD32" s="24" t="s">
        <v>301</v>
      </c>
      <c r="AE32" s="21"/>
      <c r="AF32" s="22" t="s">
        <v>305</v>
      </c>
      <c r="AG32" s="31">
        <v>0.1</v>
      </c>
      <c r="AH32" s="24" t="s">
        <v>301</v>
      </c>
    </row>
    <row r="33" spans="1:34" x14ac:dyDescent="0.25">
      <c r="A33" s="12"/>
      <c r="B33" s="26" t="s">
        <v>1083</v>
      </c>
      <c r="C33" s="16"/>
      <c r="D33" s="4"/>
      <c r="E33" s="4"/>
      <c r="F33" s="4"/>
      <c r="G33" s="16"/>
      <c r="H33" s="4"/>
      <c r="I33" s="4"/>
      <c r="J33" s="4"/>
      <c r="K33" s="16"/>
      <c r="L33" s="4"/>
      <c r="M33" s="4"/>
      <c r="N33" s="4"/>
      <c r="O33" s="16"/>
      <c r="P33" s="4"/>
      <c r="Q33" s="4"/>
      <c r="R33" s="4"/>
      <c r="S33" s="16"/>
      <c r="T33" s="4"/>
      <c r="U33" s="4"/>
      <c r="V33" s="4"/>
      <c r="W33" s="16"/>
      <c r="X33" s="4"/>
      <c r="Y33" s="4"/>
      <c r="Z33" s="4"/>
      <c r="AA33" s="16"/>
      <c r="AB33" s="4"/>
      <c r="AC33" s="4"/>
      <c r="AD33" s="4"/>
      <c r="AE33" s="16"/>
      <c r="AF33" s="4"/>
      <c r="AG33" s="4"/>
      <c r="AH33" s="4"/>
    </row>
    <row r="34" spans="1:34" x14ac:dyDescent="0.25">
      <c r="A34" s="12"/>
      <c r="B34" s="19" t="s">
        <v>108</v>
      </c>
      <c r="C34" s="21"/>
      <c r="D34" s="22"/>
      <c r="E34" s="23">
        <v>21628168</v>
      </c>
      <c r="F34" s="24" t="s">
        <v>301</v>
      </c>
      <c r="G34" s="21"/>
      <c r="H34" s="22"/>
      <c r="I34" s="23">
        <v>21632828</v>
      </c>
      <c r="J34" s="24" t="s">
        <v>301</v>
      </c>
      <c r="K34" s="21"/>
      <c r="L34" s="22"/>
      <c r="M34" s="23">
        <v>21649423</v>
      </c>
      <c r="N34" s="24" t="s">
        <v>301</v>
      </c>
      <c r="O34" s="21"/>
      <c r="P34" s="22"/>
      <c r="Q34" s="23">
        <v>21639122</v>
      </c>
      <c r="R34" s="24" t="s">
        <v>301</v>
      </c>
      <c r="S34" s="21"/>
      <c r="T34" s="22"/>
      <c r="U34" s="23">
        <v>21617801</v>
      </c>
      <c r="V34" s="24" t="s">
        <v>301</v>
      </c>
      <c r="W34" s="21"/>
      <c r="X34" s="22"/>
      <c r="Y34" s="23">
        <v>21606540</v>
      </c>
      <c r="Z34" s="24" t="s">
        <v>301</v>
      </c>
      <c r="AA34" s="21"/>
      <c r="AB34" s="22"/>
      <c r="AC34" s="23">
        <v>21630660</v>
      </c>
      <c r="AD34" s="24" t="s">
        <v>301</v>
      </c>
      <c r="AE34" s="21"/>
      <c r="AF34" s="22"/>
      <c r="AG34" s="23">
        <v>21662471</v>
      </c>
      <c r="AH34" s="24" t="s">
        <v>301</v>
      </c>
    </row>
    <row r="35" spans="1:34" x14ac:dyDescent="0.25">
      <c r="A35" s="12"/>
      <c r="B35" s="26" t="s">
        <v>109</v>
      </c>
      <c r="C35" s="16"/>
      <c r="D35" s="14"/>
      <c r="E35" s="27">
        <v>22035664</v>
      </c>
      <c r="F35" s="28" t="s">
        <v>301</v>
      </c>
      <c r="G35" s="16"/>
      <c r="H35" s="14"/>
      <c r="I35" s="27">
        <v>22000504</v>
      </c>
      <c r="J35" s="28" t="s">
        <v>301</v>
      </c>
      <c r="K35" s="16"/>
      <c r="L35" s="14"/>
      <c r="M35" s="27">
        <v>21962628</v>
      </c>
      <c r="N35" s="28" t="s">
        <v>301</v>
      </c>
      <c r="O35" s="16"/>
      <c r="P35" s="14"/>
      <c r="Q35" s="27">
        <v>21952607</v>
      </c>
      <c r="R35" s="28" t="s">
        <v>301</v>
      </c>
      <c r="S35" s="16"/>
      <c r="T35" s="14"/>
      <c r="U35" s="27">
        <v>21925933</v>
      </c>
      <c r="V35" s="28" t="s">
        <v>301</v>
      </c>
      <c r="W35" s="16"/>
      <c r="X35" s="14"/>
      <c r="Y35" s="27">
        <v>21871578</v>
      </c>
      <c r="Z35" s="28" t="s">
        <v>301</v>
      </c>
      <c r="AA35" s="16"/>
      <c r="AB35" s="14"/>
      <c r="AC35" s="27">
        <v>21808507</v>
      </c>
      <c r="AD35" s="28" t="s">
        <v>301</v>
      </c>
      <c r="AE35" s="16"/>
      <c r="AF35" s="14"/>
      <c r="AG35" s="27">
        <v>21826307</v>
      </c>
      <c r="AH35" s="28" t="s">
        <v>301</v>
      </c>
    </row>
    <row r="36" spans="1:34"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ht="51" x14ac:dyDescent="0.25">
      <c r="A37" s="12"/>
      <c r="B37" s="65">
        <v>-1</v>
      </c>
      <c r="C37" s="65" t="s">
        <v>1084</v>
      </c>
    </row>
    <row r="38" spans="1:34" ht="63.75" x14ac:dyDescent="0.25">
      <c r="A38" s="12"/>
      <c r="B38" s="65">
        <v>-2</v>
      </c>
      <c r="C38" s="65" t="s">
        <v>1085</v>
      </c>
    </row>
    <row r="39" spans="1:34" ht="114.75" x14ac:dyDescent="0.25">
      <c r="A39" s="12"/>
      <c r="B39" s="65">
        <v>-3</v>
      </c>
      <c r="C39" s="65" t="s">
        <v>1086</v>
      </c>
    </row>
  </sheetData>
  <mergeCells count="61">
    <mergeCell ref="B4:AH4"/>
    <mergeCell ref="B6:AH6"/>
    <mergeCell ref="B7:AH7"/>
    <mergeCell ref="B36:AH36"/>
    <mergeCell ref="AD21:AD22"/>
    <mergeCell ref="AE21:AE22"/>
    <mergeCell ref="AF21:AF22"/>
    <mergeCell ref="AG21:AG22"/>
    <mergeCell ref="AH21:AH22"/>
    <mergeCell ref="A1:A2"/>
    <mergeCell ref="B1:AH1"/>
    <mergeCell ref="B2:AH2"/>
    <mergeCell ref="B3:AH3"/>
    <mergeCell ref="A4:A39"/>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D13:AG13"/>
    <mergeCell ref="C21:C22"/>
    <mergeCell ref="D21:D22"/>
    <mergeCell ref="E21:E22"/>
    <mergeCell ref="F21:F22"/>
    <mergeCell ref="G21:G22"/>
    <mergeCell ref="H21:H22"/>
    <mergeCell ref="I21:I22"/>
    <mergeCell ref="J21:J22"/>
    <mergeCell ref="K21:K22"/>
    <mergeCell ref="AF11:AG11"/>
    <mergeCell ref="D12:E12"/>
    <mergeCell ref="H12:I12"/>
    <mergeCell ref="L12:M12"/>
    <mergeCell ref="P12:Q12"/>
    <mergeCell ref="T12:U12"/>
    <mergeCell ref="X12:Y12"/>
    <mergeCell ref="AB12:AC12"/>
    <mergeCell ref="AF12:AG12"/>
    <mergeCell ref="D9:AG9"/>
    <mergeCell ref="D10:Q10"/>
    <mergeCell ref="T10:AG10"/>
    <mergeCell ref="D11:E11"/>
    <mergeCell ref="H11:I11"/>
    <mergeCell ref="L11:M11"/>
    <mergeCell ref="P11:Q11"/>
    <mergeCell ref="T11:U11"/>
    <mergeCell ref="X11:Y11"/>
    <mergeCell ref="AB11:A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85546875" customWidth="1"/>
    <col min="3" max="3" width="36.5703125" customWidth="1"/>
  </cols>
  <sheetData>
    <row r="1" spans="1:3" ht="15" customHeight="1" x14ac:dyDescent="0.25">
      <c r="A1" s="6" t="s">
        <v>1087</v>
      </c>
      <c r="B1" s="6" t="s">
        <v>1</v>
      </c>
      <c r="C1" s="6"/>
    </row>
    <row r="2" spans="1:3" ht="15" customHeight="1" x14ac:dyDescent="0.25">
      <c r="A2" s="6"/>
      <c r="B2" s="6" t="s">
        <v>2</v>
      </c>
      <c r="C2" s="6"/>
    </row>
    <row r="3" spans="1:3" ht="15" customHeight="1" x14ac:dyDescent="0.25">
      <c r="A3" s="3" t="s">
        <v>1088</v>
      </c>
      <c r="B3" s="11" t="s">
        <v>4</v>
      </c>
      <c r="C3" s="11"/>
    </row>
    <row r="4" spans="1:3" ht="15" customHeight="1" x14ac:dyDescent="0.25">
      <c r="A4" s="12" t="s">
        <v>1087</v>
      </c>
      <c r="B4" s="11" t="s">
        <v>4</v>
      </c>
      <c r="C4" s="11"/>
    </row>
    <row r="5" spans="1:3" x14ac:dyDescent="0.25">
      <c r="A5" s="12"/>
      <c r="B5" s="13">
        <v>17</v>
      </c>
      <c r="C5" s="13" t="s">
        <v>1089</v>
      </c>
    </row>
    <row r="6" spans="1:3" ht="409.6" customHeight="1" x14ac:dyDescent="0.25">
      <c r="A6" s="12"/>
      <c r="B6" s="41" t="s">
        <v>1090</v>
      </c>
      <c r="C6" s="41"/>
    </row>
  </sheetData>
  <mergeCells count="7">
    <mergeCell ref="A1:A2"/>
    <mergeCell ref="B1:C1"/>
    <mergeCell ref="B2:C2"/>
    <mergeCell ref="B3:C3"/>
    <mergeCell ref="A4:A6"/>
    <mergeCell ref="B4:C4"/>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8.7109375" customWidth="1"/>
    <col min="4" max="4" width="10.42578125" customWidth="1"/>
    <col min="5" max="5" width="36.5703125" customWidth="1"/>
    <col min="6" max="6" width="11.140625" customWidth="1"/>
    <col min="7" max="7" width="8.7109375" customWidth="1"/>
    <col min="8" max="8" width="10.42578125" customWidth="1"/>
    <col min="9" max="9" width="36.5703125" customWidth="1"/>
    <col min="10" max="10" width="11.140625" customWidth="1"/>
    <col min="11" max="11" width="8.7109375" customWidth="1"/>
    <col min="12" max="12" width="10.42578125" customWidth="1"/>
    <col min="13" max="13" width="36.5703125" customWidth="1"/>
    <col min="14" max="14" width="10.42578125" customWidth="1"/>
  </cols>
  <sheetData>
    <row r="1" spans="1:14" ht="15" customHeight="1" x14ac:dyDescent="0.25">
      <c r="A1" s="6" t="s">
        <v>10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8</v>
      </c>
      <c r="B3" s="11" t="s">
        <v>4</v>
      </c>
      <c r="C3" s="11"/>
      <c r="D3" s="11"/>
      <c r="E3" s="11"/>
      <c r="F3" s="11"/>
      <c r="G3" s="11"/>
      <c r="H3" s="11"/>
      <c r="I3" s="11"/>
      <c r="J3" s="11"/>
      <c r="K3" s="11"/>
      <c r="L3" s="11"/>
      <c r="M3" s="11"/>
      <c r="N3" s="11"/>
    </row>
    <row r="4" spans="1:14" ht="15" customHeight="1" x14ac:dyDescent="0.25">
      <c r="A4" s="12" t="s">
        <v>210</v>
      </c>
      <c r="B4" s="11" t="s">
        <v>4</v>
      </c>
      <c r="C4" s="11"/>
      <c r="D4" s="11"/>
      <c r="E4" s="11"/>
      <c r="F4" s="11"/>
      <c r="G4" s="11"/>
      <c r="H4" s="11"/>
      <c r="I4" s="11"/>
      <c r="J4" s="11"/>
      <c r="K4" s="11"/>
      <c r="L4" s="11"/>
      <c r="M4" s="11"/>
      <c r="N4" s="11"/>
    </row>
    <row r="5" spans="1:14" x14ac:dyDescent="0.25">
      <c r="A5" s="12"/>
      <c r="B5" s="40" t="s">
        <v>210</v>
      </c>
      <c r="C5" s="40"/>
      <c r="D5" s="40"/>
      <c r="E5" s="40"/>
      <c r="F5" s="40"/>
      <c r="G5" s="40"/>
      <c r="H5" s="40"/>
      <c r="I5" s="40"/>
      <c r="J5" s="40"/>
      <c r="K5" s="40"/>
      <c r="L5" s="40"/>
      <c r="M5" s="40"/>
      <c r="N5" s="40"/>
    </row>
    <row r="6" spans="1:14" ht="51" customHeight="1" x14ac:dyDescent="0.25">
      <c r="A6" s="12"/>
      <c r="B6" s="41" t="s">
        <v>211</v>
      </c>
      <c r="C6" s="41"/>
      <c r="D6" s="41"/>
      <c r="E6" s="41"/>
      <c r="F6" s="41"/>
      <c r="G6" s="41"/>
      <c r="H6" s="41"/>
      <c r="I6" s="41"/>
      <c r="J6" s="41"/>
      <c r="K6" s="41"/>
      <c r="L6" s="41"/>
      <c r="M6" s="41"/>
      <c r="N6" s="41"/>
    </row>
    <row r="7" spans="1:14" ht="38.25" customHeight="1" x14ac:dyDescent="0.25">
      <c r="A7" s="12"/>
      <c r="B7" s="41" t="s">
        <v>212</v>
      </c>
      <c r="C7" s="41"/>
      <c r="D7" s="41"/>
      <c r="E7" s="41"/>
      <c r="F7" s="41"/>
      <c r="G7" s="41"/>
      <c r="H7" s="41"/>
      <c r="I7" s="41"/>
      <c r="J7" s="41"/>
      <c r="K7" s="41"/>
      <c r="L7" s="41"/>
      <c r="M7" s="41"/>
      <c r="N7" s="41"/>
    </row>
    <row r="8" spans="1:14" ht="15" customHeight="1" x14ac:dyDescent="0.25">
      <c r="A8" s="12" t="s">
        <v>213</v>
      </c>
      <c r="B8" s="11" t="s">
        <v>4</v>
      </c>
      <c r="C8" s="11"/>
      <c r="D8" s="11"/>
      <c r="E8" s="11"/>
      <c r="F8" s="11"/>
      <c r="G8" s="11"/>
      <c r="H8" s="11"/>
      <c r="I8" s="11"/>
      <c r="J8" s="11"/>
      <c r="K8" s="11"/>
      <c r="L8" s="11"/>
      <c r="M8" s="11"/>
      <c r="N8" s="11"/>
    </row>
    <row r="9" spans="1:14" x14ac:dyDescent="0.25">
      <c r="A9" s="12"/>
      <c r="B9" s="40" t="s">
        <v>213</v>
      </c>
      <c r="C9" s="40"/>
      <c r="D9" s="40"/>
      <c r="E9" s="40"/>
      <c r="F9" s="40"/>
      <c r="G9" s="40"/>
      <c r="H9" s="40"/>
      <c r="I9" s="40"/>
      <c r="J9" s="40"/>
      <c r="K9" s="40"/>
      <c r="L9" s="40"/>
      <c r="M9" s="40"/>
      <c r="N9" s="40"/>
    </row>
    <row r="10" spans="1:14" ht="25.5" customHeight="1" x14ac:dyDescent="0.25">
      <c r="A10" s="12"/>
      <c r="B10" s="41" t="s">
        <v>214</v>
      </c>
      <c r="C10" s="41"/>
      <c r="D10" s="41"/>
      <c r="E10" s="41"/>
      <c r="F10" s="41"/>
      <c r="G10" s="41"/>
      <c r="H10" s="41"/>
      <c r="I10" s="41"/>
      <c r="J10" s="41"/>
      <c r="K10" s="41"/>
      <c r="L10" s="41"/>
      <c r="M10" s="41"/>
      <c r="N10" s="41"/>
    </row>
    <row r="11" spans="1:14" ht="25.5" customHeight="1" x14ac:dyDescent="0.25">
      <c r="A11" s="12"/>
      <c r="B11" s="41" t="s">
        <v>215</v>
      </c>
      <c r="C11" s="41"/>
      <c r="D11" s="41"/>
      <c r="E11" s="41"/>
      <c r="F11" s="41"/>
      <c r="G11" s="41"/>
      <c r="H11" s="41"/>
      <c r="I11" s="41"/>
      <c r="J11" s="41"/>
      <c r="K11" s="41"/>
      <c r="L11" s="41"/>
      <c r="M11" s="41"/>
      <c r="N11" s="41"/>
    </row>
    <row r="12" spans="1:14" ht="15" customHeight="1" x14ac:dyDescent="0.25">
      <c r="A12" s="12" t="s">
        <v>216</v>
      </c>
      <c r="B12" s="11" t="s">
        <v>4</v>
      </c>
      <c r="C12" s="11"/>
      <c r="D12" s="11"/>
      <c r="E12" s="11"/>
      <c r="F12" s="11"/>
      <c r="G12" s="11"/>
      <c r="H12" s="11"/>
      <c r="I12" s="11"/>
      <c r="J12" s="11"/>
      <c r="K12" s="11"/>
      <c r="L12" s="11"/>
      <c r="M12" s="11"/>
      <c r="N12" s="11"/>
    </row>
    <row r="13" spans="1:14" x14ac:dyDescent="0.25">
      <c r="A13" s="12"/>
      <c r="B13" s="40" t="s">
        <v>216</v>
      </c>
      <c r="C13" s="40"/>
      <c r="D13" s="40"/>
      <c r="E13" s="40"/>
      <c r="F13" s="40"/>
      <c r="G13" s="40"/>
      <c r="H13" s="40"/>
      <c r="I13" s="40"/>
      <c r="J13" s="40"/>
      <c r="K13" s="40"/>
      <c r="L13" s="40"/>
      <c r="M13" s="40"/>
      <c r="N13" s="40"/>
    </row>
    <row r="14" spans="1:14" ht="38.25" customHeight="1" x14ac:dyDescent="0.25">
      <c r="A14" s="12"/>
      <c r="B14" s="41" t="s">
        <v>217</v>
      </c>
      <c r="C14" s="41"/>
      <c r="D14" s="41"/>
      <c r="E14" s="41"/>
      <c r="F14" s="41"/>
      <c r="G14" s="41"/>
      <c r="H14" s="41"/>
      <c r="I14" s="41"/>
      <c r="J14" s="41"/>
      <c r="K14" s="41"/>
      <c r="L14" s="41"/>
      <c r="M14" s="41"/>
      <c r="N14" s="41"/>
    </row>
    <row r="15" spans="1:14" ht="15" customHeight="1" x14ac:dyDescent="0.25">
      <c r="A15" s="12" t="s">
        <v>218</v>
      </c>
      <c r="B15" s="11" t="s">
        <v>4</v>
      </c>
      <c r="C15" s="11"/>
      <c r="D15" s="11"/>
      <c r="E15" s="11"/>
      <c r="F15" s="11"/>
      <c r="G15" s="11"/>
      <c r="H15" s="11"/>
      <c r="I15" s="11"/>
      <c r="J15" s="11"/>
      <c r="K15" s="11"/>
      <c r="L15" s="11"/>
      <c r="M15" s="11"/>
      <c r="N15" s="11"/>
    </row>
    <row r="16" spans="1:14" x14ac:dyDescent="0.25">
      <c r="A16" s="12"/>
      <c r="B16" s="40" t="s">
        <v>218</v>
      </c>
      <c r="C16" s="40"/>
      <c r="D16" s="40"/>
      <c r="E16" s="40"/>
      <c r="F16" s="40"/>
      <c r="G16" s="40"/>
      <c r="H16" s="40"/>
      <c r="I16" s="40"/>
      <c r="J16" s="40"/>
      <c r="K16" s="40"/>
      <c r="L16" s="40"/>
      <c r="M16" s="40"/>
      <c r="N16" s="40"/>
    </row>
    <row r="17" spans="1:14" ht="25.5" customHeight="1" x14ac:dyDescent="0.25">
      <c r="A17" s="12"/>
      <c r="B17" s="41" t="s">
        <v>219</v>
      </c>
      <c r="C17" s="41"/>
      <c r="D17" s="41"/>
      <c r="E17" s="41"/>
      <c r="F17" s="41"/>
      <c r="G17" s="41"/>
      <c r="H17" s="41"/>
      <c r="I17" s="41"/>
      <c r="J17" s="41"/>
      <c r="K17" s="41"/>
      <c r="L17" s="41"/>
      <c r="M17" s="41"/>
      <c r="N17" s="41"/>
    </row>
    <row r="18" spans="1:14" ht="15" customHeight="1" x14ac:dyDescent="0.25">
      <c r="A18" s="12" t="s">
        <v>220</v>
      </c>
      <c r="B18" s="11" t="s">
        <v>4</v>
      </c>
      <c r="C18" s="11"/>
      <c r="D18" s="11"/>
      <c r="E18" s="11"/>
      <c r="F18" s="11"/>
      <c r="G18" s="11"/>
      <c r="H18" s="11"/>
      <c r="I18" s="11"/>
      <c r="J18" s="11"/>
      <c r="K18" s="11"/>
      <c r="L18" s="11"/>
      <c r="M18" s="11"/>
      <c r="N18" s="11"/>
    </row>
    <row r="19" spans="1:14" x14ac:dyDescent="0.25">
      <c r="A19" s="12"/>
      <c r="B19" s="40" t="s">
        <v>220</v>
      </c>
      <c r="C19" s="40"/>
      <c r="D19" s="40"/>
      <c r="E19" s="40"/>
      <c r="F19" s="40"/>
      <c r="G19" s="40"/>
      <c r="H19" s="40"/>
      <c r="I19" s="40"/>
      <c r="J19" s="40"/>
      <c r="K19" s="40"/>
      <c r="L19" s="40"/>
      <c r="M19" s="40"/>
      <c r="N19" s="40"/>
    </row>
    <row r="20" spans="1:14" x14ac:dyDescent="0.25">
      <c r="A20" s="12"/>
      <c r="B20" s="41" t="s">
        <v>221</v>
      </c>
      <c r="C20" s="41"/>
      <c r="D20" s="41"/>
      <c r="E20" s="41"/>
      <c r="F20" s="41"/>
      <c r="G20" s="41"/>
      <c r="H20" s="41"/>
      <c r="I20" s="41"/>
      <c r="J20" s="41"/>
      <c r="K20" s="41"/>
      <c r="L20" s="41"/>
      <c r="M20" s="41"/>
      <c r="N20" s="41"/>
    </row>
    <row r="21" spans="1:14" ht="15" customHeight="1" x14ac:dyDescent="0.25">
      <c r="A21" s="12" t="s">
        <v>222</v>
      </c>
      <c r="B21" s="11" t="s">
        <v>4</v>
      </c>
      <c r="C21" s="11"/>
      <c r="D21" s="11"/>
      <c r="E21" s="11"/>
      <c r="F21" s="11"/>
      <c r="G21" s="11"/>
      <c r="H21" s="11"/>
      <c r="I21" s="11"/>
      <c r="J21" s="11"/>
      <c r="K21" s="11"/>
      <c r="L21" s="11"/>
      <c r="M21" s="11"/>
      <c r="N21" s="11"/>
    </row>
    <row r="22" spans="1:14" x14ac:dyDescent="0.25">
      <c r="A22" s="12"/>
      <c r="B22" s="40" t="s">
        <v>222</v>
      </c>
      <c r="C22" s="40"/>
      <c r="D22" s="40"/>
      <c r="E22" s="40"/>
      <c r="F22" s="40"/>
      <c r="G22" s="40"/>
      <c r="H22" s="40"/>
      <c r="I22" s="40"/>
      <c r="J22" s="40"/>
      <c r="K22" s="40"/>
      <c r="L22" s="40"/>
      <c r="M22" s="40"/>
      <c r="N22" s="40"/>
    </row>
    <row r="23" spans="1:14" ht="25.5" customHeight="1" x14ac:dyDescent="0.25">
      <c r="A23" s="12"/>
      <c r="B23" s="41" t="s">
        <v>223</v>
      </c>
      <c r="C23" s="41"/>
      <c r="D23" s="41"/>
      <c r="E23" s="41"/>
      <c r="F23" s="41"/>
      <c r="G23" s="41"/>
      <c r="H23" s="41"/>
      <c r="I23" s="41"/>
      <c r="J23" s="41"/>
      <c r="K23" s="41"/>
      <c r="L23" s="41"/>
      <c r="M23" s="41"/>
      <c r="N23" s="41"/>
    </row>
    <row r="24" spans="1:14" ht="15" customHeight="1" x14ac:dyDescent="0.25">
      <c r="A24" s="12" t="s">
        <v>224</v>
      </c>
      <c r="B24" s="11" t="s">
        <v>4</v>
      </c>
      <c r="C24" s="11"/>
      <c r="D24" s="11"/>
      <c r="E24" s="11"/>
      <c r="F24" s="11"/>
      <c r="G24" s="11"/>
      <c r="H24" s="11"/>
      <c r="I24" s="11"/>
      <c r="J24" s="11"/>
      <c r="K24" s="11"/>
      <c r="L24" s="11"/>
      <c r="M24" s="11"/>
      <c r="N24" s="11"/>
    </row>
    <row r="25" spans="1:14" x14ac:dyDescent="0.25">
      <c r="A25" s="12"/>
      <c r="B25" s="40" t="s">
        <v>224</v>
      </c>
      <c r="C25" s="40"/>
      <c r="D25" s="40"/>
      <c r="E25" s="40"/>
      <c r="F25" s="40"/>
      <c r="G25" s="40"/>
      <c r="H25" s="40"/>
      <c r="I25" s="40"/>
      <c r="J25" s="40"/>
      <c r="K25" s="40"/>
      <c r="L25" s="40"/>
      <c r="M25" s="40"/>
      <c r="N25" s="40"/>
    </row>
    <row r="26" spans="1:14" x14ac:dyDescent="0.25">
      <c r="A26" s="12"/>
      <c r="B26" s="41" t="s">
        <v>225</v>
      </c>
      <c r="C26" s="41"/>
      <c r="D26" s="41"/>
      <c r="E26" s="41"/>
      <c r="F26" s="41"/>
      <c r="G26" s="41"/>
      <c r="H26" s="41"/>
      <c r="I26" s="41"/>
      <c r="J26" s="41"/>
      <c r="K26" s="41"/>
      <c r="L26" s="41"/>
      <c r="M26" s="41"/>
      <c r="N26" s="41"/>
    </row>
    <row r="27" spans="1:14" x14ac:dyDescent="0.25">
      <c r="A27" s="12"/>
      <c r="B27" s="42"/>
      <c r="C27" s="42"/>
      <c r="D27" s="42"/>
      <c r="E27" s="42"/>
      <c r="F27" s="42"/>
      <c r="G27" s="42"/>
      <c r="H27" s="42"/>
      <c r="I27" s="42"/>
      <c r="J27" s="42"/>
      <c r="K27" s="42"/>
      <c r="L27" s="42"/>
      <c r="M27" s="42"/>
      <c r="N27" s="42"/>
    </row>
    <row r="28" spans="1:14" x14ac:dyDescent="0.25">
      <c r="A28" s="12"/>
      <c r="B28" s="41" t="s">
        <v>226</v>
      </c>
      <c r="C28" s="41"/>
      <c r="D28" s="41"/>
      <c r="E28" s="41"/>
      <c r="F28" s="41"/>
      <c r="G28" s="41"/>
      <c r="H28" s="41"/>
      <c r="I28" s="41"/>
      <c r="J28" s="41"/>
      <c r="K28" s="41"/>
      <c r="L28" s="41"/>
      <c r="M28" s="41"/>
      <c r="N28" s="41"/>
    </row>
    <row r="29" spans="1:14" ht="25.5" customHeight="1" x14ac:dyDescent="0.25">
      <c r="A29" s="12"/>
      <c r="B29" s="41" t="s">
        <v>227</v>
      </c>
      <c r="C29" s="41"/>
      <c r="D29" s="41"/>
      <c r="E29" s="41"/>
      <c r="F29" s="41"/>
      <c r="G29" s="41"/>
      <c r="H29" s="41"/>
      <c r="I29" s="41"/>
      <c r="J29" s="41"/>
      <c r="K29" s="41"/>
      <c r="L29" s="41"/>
      <c r="M29" s="41"/>
      <c r="N29" s="41"/>
    </row>
    <row r="30" spans="1:14" ht="25.5" customHeight="1" x14ac:dyDescent="0.25">
      <c r="A30" s="12"/>
      <c r="B30" s="41" t="s">
        <v>228</v>
      </c>
      <c r="C30" s="41"/>
      <c r="D30" s="41"/>
      <c r="E30" s="41"/>
      <c r="F30" s="41"/>
      <c r="G30" s="41"/>
      <c r="H30" s="41"/>
      <c r="I30" s="41"/>
      <c r="J30" s="41"/>
      <c r="K30" s="41"/>
      <c r="L30" s="41"/>
      <c r="M30" s="41"/>
      <c r="N30" s="41"/>
    </row>
    <row r="31" spans="1:14" x14ac:dyDescent="0.25">
      <c r="A31" s="12"/>
      <c r="B31" s="41" t="s">
        <v>229</v>
      </c>
      <c r="C31" s="41"/>
      <c r="D31" s="41"/>
      <c r="E31" s="41"/>
      <c r="F31" s="41"/>
      <c r="G31" s="41"/>
      <c r="H31" s="41"/>
      <c r="I31" s="41"/>
      <c r="J31" s="41"/>
      <c r="K31" s="41"/>
      <c r="L31" s="41"/>
      <c r="M31" s="41"/>
      <c r="N31" s="41"/>
    </row>
    <row r="32" spans="1:14" ht="15" customHeight="1" x14ac:dyDescent="0.25">
      <c r="A32" s="12" t="s">
        <v>230</v>
      </c>
      <c r="B32" s="11" t="s">
        <v>4</v>
      </c>
      <c r="C32" s="11"/>
      <c r="D32" s="11"/>
      <c r="E32" s="11"/>
      <c r="F32" s="11"/>
      <c r="G32" s="11"/>
      <c r="H32" s="11"/>
      <c r="I32" s="11"/>
      <c r="J32" s="11"/>
      <c r="K32" s="11"/>
      <c r="L32" s="11"/>
      <c r="M32" s="11"/>
      <c r="N32" s="11"/>
    </row>
    <row r="33" spans="1:14" x14ac:dyDescent="0.25">
      <c r="A33" s="12"/>
      <c r="B33" s="40" t="s">
        <v>230</v>
      </c>
      <c r="C33" s="40"/>
      <c r="D33" s="40"/>
      <c r="E33" s="40"/>
      <c r="F33" s="40"/>
      <c r="G33" s="40"/>
      <c r="H33" s="40"/>
      <c r="I33" s="40"/>
      <c r="J33" s="40"/>
      <c r="K33" s="40"/>
      <c r="L33" s="40"/>
      <c r="M33" s="40"/>
      <c r="N33" s="40"/>
    </row>
    <row r="34" spans="1:14" ht="25.5" customHeight="1" x14ac:dyDescent="0.25">
      <c r="A34" s="12"/>
      <c r="B34" s="41" t="s">
        <v>231</v>
      </c>
      <c r="C34" s="41"/>
      <c r="D34" s="41"/>
      <c r="E34" s="41"/>
      <c r="F34" s="41"/>
      <c r="G34" s="41"/>
      <c r="H34" s="41"/>
      <c r="I34" s="41"/>
      <c r="J34" s="41"/>
      <c r="K34" s="41"/>
      <c r="L34" s="41"/>
      <c r="M34" s="41"/>
      <c r="N34" s="41"/>
    </row>
    <row r="35" spans="1:14" ht="51" customHeight="1" x14ac:dyDescent="0.25">
      <c r="A35" s="12"/>
      <c r="B35" s="41" t="s">
        <v>232</v>
      </c>
      <c r="C35" s="41"/>
      <c r="D35" s="41"/>
      <c r="E35" s="41"/>
      <c r="F35" s="41"/>
      <c r="G35" s="41"/>
      <c r="H35" s="41"/>
      <c r="I35" s="41"/>
      <c r="J35" s="41"/>
      <c r="K35" s="41"/>
      <c r="L35" s="41"/>
      <c r="M35" s="41"/>
      <c r="N35" s="41"/>
    </row>
    <row r="36" spans="1:14" ht="15" customHeight="1" x14ac:dyDescent="0.25">
      <c r="A36" s="12" t="s">
        <v>233</v>
      </c>
      <c r="B36" s="11" t="s">
        <v>4</v>
      </c>
      <c r="C36" s="11"/>
      <c r="D36" s="11"/>
      <c r="E36" s="11"/>
      <c r="F36" s="11"/>
      <c r="G36" s="11"/>
      <c r="H36" s="11"/>
      <c r="I36" s="11"/>
      <c r="J36" s="11"/>
      <c r="K36" s="11"/>
      <c r="L36" s="11"/>
      <c r="M36" s="11"/>
      <c r="N36" s="11"/>
    </row>
    <row r="37" spans="1:14" x14ac:dyDescent="0.25">
      <c r="A37" s="12"/>
      <c r="B37" s="40" t="s">
        <v>233</v>
      </c>
      <c r="C37" s="40"/>
      <c r="D37" s="40"/>
      <c r="E37" s="40"/>
      <c r="F37" s="40"/>
      <c r="G37" s="40"/>
      <c r="H37" s="40"/>
      <c r="I37" s="40"/>
      <c r="J37" s="40"/>
      <c r="K37" s="40"/>
      <c r="L37" s="40"/>
      <c r="M37" s="40"/>
      <c r="N37" s="40"/>
    </row>
    <row r="38" spans="1:14" ht="25.5" customHeight="1" x14ac:dyDescent="0.25">
      <c r="A38" s="12"/>
      <c r="B38" s="41" t="s">
        <v>234</v>
      </c>
      <c r="C38" s="41"/>
      <c r="D38" s="41"/>
      <c r="E38" s="41"/>
      <c r="F38" s="41"/>
      <c r="G38" s="41"/>
      <c r="H38" s="41"/>
      <c r="I38" s="41"/>
      <c r="J38" s="41"/>
      <c r="K38" s="41"/>
      <c r="L38" s="41"/>
      <c r="M38" s="41"/>
      <c r="N38" s="41"/>
    </row>
    <row r="39" spans="1:14" ht="15" customHeight="1" x14ac:dyDescent="0.25">
      <c r="A39" s="12" t="s">
        <v>235</v>
      </c>
      <c r="B39" s="11" t="s">
        <v>4</v>
      </c>
      <c r="C39" s="11"/>
      <c r="D39" s="11"/>
      <c r="E39" s="11"/>
      <c r="F39" s="11"/>
      <c r="G39" s="11"/>
      <c r="H39" s="11"/>
      <c r="I39" s="11"/>
      <c r="J39" s="11"/>
      <c r="K39" s="11"/>
      <c r="L39" s="11"/>
      <c r="M39" s="11"/>
      <c r="N39" s="11"/>
    </row>
    <row r="40" spans="1:14" x14ac:dyDescent="0.25">
      <c r="A40" s="12"/>
      <c r="B40" s="40" t="s">
        <v>235</v>
      </c>
      <c r="C40" s="40"/>
      <c r="D40" s="40"/>
      <c r="E40" s="40"/>
      <c r="F40" s="40"/>
      <c r="G40" s="40"/>
      <c r="H40" s="40"/>
      <c r="I40" s="40"/>
      <c r="J40" s="40"/>
      <c r="K40" s="40"/>
      <c r="L40" s="40"/>
      <c r="M40" s="40"/>
      <c r="N40" s="40"/>
    </row>
    <row r="41" spans="1:14" x14ac:dyDescent="0.25">
      <c r="A41" s="12"/>
      <c r="B41" s="41" t="s">
        <v>236</v>
      </c>
      <c r="C41" s="41"/>
      <c r="D41" s="41"/>
      <c r="E41" s="41"/>
      <c r="F41" s="41"/>
      <c r="G41" s="41"/>
      <c r="H41" s="41"/>
      <c r="I41" s="41"/>
      <c r="J41" s="41"/>
      <c r="K41" s="41"/>
      <c r="L41" s="41"/>
      <c r="M41" s="41"/>
      <c r="N41" s="41"/>
    </row>
    <row r="42" spans="1:14" ht="15" customHeight="1" x14ac:dyDescent="0.25">
      <c r="A42" s="12" t="s">
        <v>237</v>
      </c>
      <c r="B42" s="11" t="s">
        <v>4</v>
      </c>
      <c r="C42" s="11"/>
      <c r="D42" s="11"/>
      <c r="E42" s="11"/>
      <c r="F42" s="11"/>
      <c r="G42" s="11"/>
      <c r="H42" s="11"/>
      <c r="I42" s="11"/>
      <c r="J42" s="11"/>
      <c r="K42" s="11"/>
      <c r="L42" s="11"/>
      <c r="M42" s="11"/>
      <c r="N42" s="11"/>
    </row>
    <row r="43" spans="1:14" x14ac:dyDescent="0.25">
      <c r="A43" s="12"/>
      <c r="B43" s="40" t="s">
        <v>237</v>
      </c>
      <c r="C43" s="40"/>
      <c r="D43" s="40"/>
      <c r="E43" s="40"/>
      <c r="F43" s="40"/>
      <c r="G43" s="40"/>
      <c r="H43" s="40"/>
      <c r="I43" s="40"/>
      <c r="J43" s="40"/>
      <c r="K43" s="40"/>
      <c r="L43" s="40"/>
      <c r="M43" s="40"/>
      <c r="N43" s="40"/>
    </row>
    <row r="44" spans="1:14" ht="25.5" customHeight="1" x14ac:dyDescent="0.25">
      <c r="A44" s="12"/>
      <c r="B44" s="41" t="s">
        <v>238</v>
      </c>
      <c r="C44" s="41"/>
      <c r="D44" s="41"/>
      <c r="E44" s="41"/>
      <c r="F44" s="41"/>
      <c r="G44" s="41"/>
      <c r="H44" s="41"/>
      <c r="I44" s="41"/>
      <c r="J44" s="41"/>
      <c r="K44" s="41"/>
      <c r="L44" s="41"/>
      <c r="M44" s="41"/>
      <c r="N44" s="41"/>
    </row>
    <row r="45" spans="1:14" x14ac:dyDescent="0.25">
      <c r="A45" s="12"/>
      <c r="B45" s="41" t="s">
        <v>239</v>
      </c>
      <c r="C45" s="41"/>
      <c r="D45" s="41"/>
      <c r="E45" s="41"/>
      <c r="F45" s="41"/>
      <c r="G45" s="41"/>
      <c r="H45" s="41"/>
      <c r="I45" s="41"/>
      <c r="J45" s="41"/>
      <c r="K45" s="41"/>
      <c r="L45" s="41"/>
      <c r="M45" s="41"/>
      <c r="N45" s="41"/>
    </row>
    <row r="46" spans="1:14" ht="25.5" customHeight="1" x14ac:dyDescent="0.25">
      <c r="A46" s="12"/>
      <c r="B46" s="41" t="s">
        <v>240</v>
      </c>
      <c r="C46" s="41"/>
      <c r="D46" s="41"/>
      <c r="E46" s="41"/>
      <c r="F46" s="41"/>
      <c r="G46" s="41"/>
      <c r="H46" s="41"/>
      <c r="I46" s="41"/>
      <c r="J46" s="41"/>
      <c r="K46" s="41"/>
      <c r="L46" s="41"/>
      <c r="M46" s="41"/>
      <c r="N46" s="41"/>
    </row>
    <row r="47" spans="1:14" ht="63.75" customHeight="1" x14ac:dyDescent="0.25">
      <c r="A47" s="12"/>
      <c r="B47" s="41" t="s">
        <v>241</v>
      </c>
      <c r="C47" s="41"/>
      <c r="D47" s="41"/>
      <c r="E47" s="41"/>
      <c r="F47" s="41"/>
      <c r="G47" s="41"/>
      <c r="H47" s="41"/>
      <c r="I47" s="41"/>
      <c r="J47" s="41"/>
      <c r="K47" s="41"/>
      <c r="L47" s="41"/>
      <c r="M47" s="41"/>
      <c r="N47" s="41"/>
    </row>
    <row r="48" spans="1:14" x14ac:dyDescent="0.25">
      <c r="A48" s="12"/>
      <c r="B48" s="42"/>
      <c r="C48" s="42"/>
      <c r="D48" s="42"/>
      <c r="E48" s="42"/>
      <c r="F48" s="42"/>
      <c r="G48" s="42"/>
      <c r="H48" s="42"/>
      <c r="I48" s="42"/>
      <c r="J48" s="42"/>
      <c r="K48" s="42"/>
      <c r="L48" s="42"/>
      <c r="M48" s="42"/>
      <c r="N48" s="42"/>
    </row>
    <row r="49" spans="1:14" ht="38.25" customHeight="1" x14ac:dyDescent="0.25">
      <c r="A49" s="12"/>
      <c r="B49" s="41" t="s">
        <v>242</v>
      </c>
      <c r="C49" s="41"/>
      <c r="D49" s="41"/>
      <c r="E49" s="41"/>
      <c r="F49" s="41"/>
      <c r="G49" s="41"/>
      <c r="H49" s="41"/>
      <c r="I49" s="41"/>
      <c r="J49" s="41"/>
      <c r="K49" s="41"/>
      <c r="L49" s="41"/>
      <c r="M49" s="41"/>
      <c r="N49" s="41"/>
    </row>
    <row r="50" spans="1:14" ht="15" customHeight="1" x14ac:dyDescent="0.25">
      <c r="A50" s="12" t="s">
        <v>243</v>
      </c>
      <c r="B50" s="11" t="s">
        <v>4</v>
      </c>
      <c r="C50" s="11"/>
      <c r="D50" s="11"/>
      <c r="E50" s="11"/>
      <c r="F50" s="11"/>
      <c r="G50" s="11"/>
      <c r="H50" s="11"/>
      <c r="I50" s="11"/>
      <c r="J50" s="11"/>
      <c r="K50" s="11"/>
      <c r="L50" s="11"/>
      <c r="M50" s="11"/>
      <c r="N50" s="11"/>
    </row>
    <row r="51" spans="1:14" x14ac:dyDescent="0.25">
      <c r="A51" s="12"/>
      <c r="B51" s="40" t="s">
        <v>243</v>
      </c>
      <c r="C51" s="40"/>
      <c r="D51" s="40"/>
      <c r="E51" s="40"/>
      <c r="F51" s="40"/>
      <c r="G51" s="40"/>
      <c r="H51" s="40"/>
      <c r="I51" s="40"/>
      <c r="J51" s="40"/>
      <c r="K51" s="40"/>
      <c r="L51" s="40"/>
      <c r="M51" s="40"/>
      <c r="N51" s="40"/>
    </row>
    <row r="52" spans="1:14" ht="25.5" customHeight="1" x14ac:dyDescent="0.25">
      <c r="A52" s="12"/>
      <c r="B52" s="41" t="s">
        <v>244</v>
      </c>
      <c r="C52" s="41"/>
      <c r="D52" s="41"/>
      <c r="E52" s="41"/>
      <c r="F52" s="41"/>
      <c r="G52" s="41"/>
      <c r="H52" s="41"/>
      <c r="I52" s="41"/>
      <c r="J52" s="41"/>
      <c r="K52" s="41"/>
      <c r="L52" s="41"/>
      <c r="M52" s="41"/>
      <c r="N52" s="41"/>
    </row>
    <row r="53" spans="1:14" x14ac:dyDescent="0.25">
      <c r="A53" s="12"/>
      <c r="B53" s="41" t="s">
        <v>245</v>
      </c>
      <c r="C53" s="41"/>
      <c r="D53" s="41"/>
      <c r="E53" s="41"/>
      <c r="F53" s="41"/>
      <c r="G53" s="41"/>
      <c r="H53" s="41"/>
      <c r="I53" s="41"/>
      <c r="J53" s="41"/>
      <c r="K53" s="41"/>
      <c r="L53" s="41"/>
      <c r="M53" s="41"/>
      <c r="N53" s="41"/>
    </row>
    <row r="54" spans="1:14" x14ac:dyDescent="0.25">
      <c r="A54" s="12"/>
      <c r="B54" s="41" t="s">
        <v>246</v>
      </c>
      <c r="C54" s="41"/>
      <c r="D54" s="41"/>
      <c r="E54" s="41"/>
      <c r="F54" s="41"/>
      <c r="G54" s="41"/>
      <c r="H54" s="41"/>
      <c r="I54" s="41"/>
      <c r="J54" s="41"/>
      <c r="K54" s="41"/>
      <c r="L54" s="41"/>
      <c r="M54" s="41"/>
      <c r="N54" s="41"/>
    </row>
    <row r="55" spans="1:14" x14ac:dyDescent="0.25">
      <c r="A55" s="12"/>
      <c r="B55" s="43" t="s">
        <v>247</v>
      </c>
      <c r="C55" s="43"/>
      <c r="D55" s="43"/>
      <c r="E55" s="43"/>
      <c r="F55" s="43"/>
      <c r="G55" s="43"/>
      <c r="H55" s="43"/>
      <c r="I55" s="43"/>
      <c r="J55" s="43"/>
      <c r="K55" s="43"/>
      <c r="L55" s="43"/>
      <c r="M55" s="43"/>
      <c r="N55" s="43"/>
    </row>
    <row r="56" spans="1:14" ht="38.25" customHeight="1" x14ac:dyDescent="0.25">
      <c r="A56" s="12"/>
      <c r="B56" s="41" t="s">
        <v>248</v>
      </c>
      <c r="C56" s="41"/>
      <c r="D56" s="41"/>
      <c r="E56" s="41"/>
      <c r="F56" s="41"/>
      <c r="G56" s="41"/>
      <c r="H56" s="41"/>
      <c r="I56" s="41"/>
      <c r="J56" s="41"/>
      <c r="K56" s="41"/>
      <c r="L56" s="41"/>
      <c r="M56" s="41"/>
      <c r="N56" s="41"/>
    </row>
    <row r="57" spans="1:14" x14ac:dyDescent="0.25">
      <c r="A57" s="12"/>
      <c r="B57" s="41" t="s">
        <v>249</v>
      </c>
      <c r="C57" s="41"/>
      <c r="D57" s="41"/>
      <c r="E57" s="41"/>
      <c r="F57" s="41"/>
      <c r="G57" s="41"/>
      <c r="H57" s="41"/>
      <c r="I57" s="41"/>
      <c r="J57" s="41"/>
      <c r="K57" s="41"/>
      <c r="L57" s="41"/>
      <c r="M57" s="41"/>
      <c r="N57" s="41"/>
    </row>
    <row r="58" spans="1:14" ht="38.25" customHeight="1" x14ac:dyDescent="0.25">
      <c r="A58" s="12"/>
      <c r="B58" s="44" t="s">
        <v>250</v>
      </c>
      <c r="C58" s="44"/>
      <c r="D58" s="44"/>
      <c r="E58" s="44"/>
      <c r="F58" s="44"/>
      <c r="G58" s="44"/>
      <c r="H58" s="44"/>
      <c r="I58" s="44"/>
      <c r="J58" s="44"/>
      <c r="K58" s="44"/>
      <c r="L58" s="44"/>
      <c r="M58" s="44"/>
      <c r="N58" s="44"/>
    </row>
    <row r="59" spans="1:14" ht="38.25" customHeight="1" x14ac:dyDescent="0.25">
      <c r="A59" s="12"/>
      <c r="B59" s="44" t="s">
        <v>251</v>
      </c>
      <c r="C59" s="44"/>
      <c r="D59" s="44"/>
      <c r="E59" s="44"/>
      <c r="F59" s="44"/>
      <c r="G59" s="44"/>
      <c r="H59" s="44"/>
      <c r="I59" s="44"/>
      <c r="J59" s="44"/>
      <c r="K59" s="44"/>
      <c r="L59" s="44"/>
      <c r="M59" s="44"/>
      <c r="N59" s="44"/>
    </row>
    <row r="60" spans="1:14" ht="51" customHeight="1" x14ac:dyDescent="0.25">
      <c r="A60" s="12"/>
      <c r="B60" s="44" t="s">
        <v>252</v>
      </c>
      <c r="C60" s="44"/>
      <c r="D60" s="44"/>
      <c r="E60" s="44"/>
      <c r="F60" s="44"/>
      <c r="G60" s="44"/>
      <c r="H60" s="44"/>
      <c r="I60" s="44"/>
      <c r="J60" s="44"/>
      <c r="K60" s="44"/>
      <c r="L60" s="44"/>
      <c r="M60" s="44"/>
      <c r="N60" s="44"/>
    </row>
    <row r="61" spans="1:14" ht="25.5" customHeight="1" x14ac:dyDescent="0.25">
      <c r="A61" s="12"/>
      <c r="B61" s="44" t="s">
        <v>253</v>
      </c>
      <c r="C61" s="44"/>
      <c r="D61" s="44"/>
      <c r="E61" s="44"/>
      <c r="F61" s="44"/>
      <c r="G61" s="44"/>
      <c r="H61" s="44"/>
      <c r="I61" s="44"/>
      <c r="J61" s="44"/>
      <c r="K61" s="44"/>
      <c r="L61" s="44"/>
      <c r="M61" s="44"/>
      <c r="N61" s="44"/>
    </row>
    <row r="62" spans="1:14" x14ac:dyDescent="0.25">
      <c r="A62" s="12"/>
      <c r="B62" s="42"/>
      <c r="C62" s="42"/>
      <c r="D62" s="42"/>
      <c r="E62" s="42"/>
      <c r="F62" s="42"/>
      <c r="G62" s="42"/>
      <c r="H62" s="42"/>
      <c r="I62" s="42"/>
      <c r="J62" s="42"/>
      <c r="K62" s="42"/>
      <c r="L62" s="42"/>
      <c r="M62" s="42"/>
      <c r="N62" s="42"/>
    </row>
    <row r="63" spans="1:14" x14ac:dyDescent="0.25">
      <c r="A63" s="12"/>
      <c r="B63" s="44" t="s">
        <v>254</v>
      </c>
      <c r="C63" s="44"/>
      <c r="D63" s="44"/>
      <c r="E63" s="44"/>
      <c r="F63" s="44"/>
      <c r="G63" s="44"/>
      <c r="H63" s="44"/>
      <c r="I63" s="44"/>
      <c r="J63" s="44"/>
      <c r="K63" s="44"/>
      <c r="L63" s="44"/>
      <c r="M63" s="44"/>
      <c r="N63" s="44"/>
    </row>
    <row r="64" spans="1:14" x14ac:dyDescent="0.25">
      <c r="A64" s="12"/>
      <c r="B64" s="43" t="s">
        <v>255</v>
      </c>
      <c r="C64" s="43"/>
      <c r="D64" s="43"/>
      <c r="E64" s="43"/>
      <c r="F64" s="43"/>
      <c r="G64" s="43"/>
      <c r="H64" s="43"/>
      <c r="I64" s="43"/>
      <c r="J64" s="43"/>
      <c r="K64" s="43"/>
      <c r="L64" s="43"/>
      <c r="M64" s="43"/>
      <c r="N64" s="43"/>
    </row>
    <row r="65" spans="1:14" ht="25.5" customHeight="1" x14ac:dyDescent="0.25">
      <c r="A65" s="12"/>
      <c r="B65" s="41" t="s">
        <v>256</v>
      </c>
      <c r="C65" s="41"/>
      <c r="D65" s="41"/>
      <c r="E65" s="41"/>
      <c r="F65" s="41"/>
      <c r="G65" s="41"/>
      <c r="H65" s="41"/>
      <c r="I65" s="41"/>
      <c r="J65" s="41"/>
      <c r="K65" s="41"/>
      <c r="L65" s="41"/>
      <c r="M65" s="41"/>
      <c r="N65" s="41"/>
    </row>
    <row r="66" spans="1:14" ht="25.5" customHeight="1" x14ac:dyDescent="0.25">
      <c r="A66" s="12"/>
      <c r="B66" s="41" t="s">
        <v>257</v>
      </c>
      <c r="C66" s="41"/>
      <c r="D66" s="41"/>
      <c r="E66" s="41"/>
      <c r="F66" s="41"/>
      <c r="G66" s="41"/>
      <c r="H66" s="41"/>
      <c r="I66" s="41"/>
      <c r="J66" s="41"/>
      <c r="K66" s="41"/>
      <c r="L66" s="41"/>
      <c r="M66" s="41"/>
      <c r="N66" s="41"/>
    </row>
    <row r="67" spans="1:14" ht="51" customHeight="1" x14ac:dyDescent="0.25">
      <c r="A67" s="12"/>
      <c r="B67" s="41" t="s">
        <v>258</v>
      </c>
      <c r="C67" s="41"/>
      <c r="D67" s="41"/>
      <c r="E67" s="41"/>
      <c r="F67" s="41"/>
      <c r="G67" s="41"/>
      <c r="H67" s="41"/>
      <c r="I67" s="41"/>
      <c r="J67" s="41"/>
      <c r="K67" s="41"/>
      <c r="L67" s="41"/>
      <c r="M67" s="41"/>
      <c r="N67" s="41"/>
    </row>
    <row r="68" spans="1:14" x14ac:dyDescent="0.25">
      <c r="A68" s="12"/>
      <c r="B68" s="41" t="s">
        <v>259</v>
      </c>
      <c r="C68" s="41"/>
      <c r="D68" s="41"/>
      <c r="E68" s="41"/>
      <c r="F68" s="41"/>
      <c r="G68" s="41"/>
      <c r="H68" s="41"/>
      <c r="I68" s="41"/>
      <c r="J68" s="41"/>
      <c r="K68" s="41"/>
      <c r="L68" s="41"/>
      <c r="M68" s="41"/>
      <c r="N68" s="41"/>
    </row>
    <row r="69" spans="1:14" x14ac:dyDescent="0.25">
      <c r="A69" s="12"/>
      <c r="B69" s="43" t="s">
        <v>260</v>
      </c>
      <c r="C69" s="43"/>
      <c r="D69" s="43"/>
      <c r="E69" s="43"/>
      <c r="F69" s="43"/>
      <c r="G69" s="43"/>
      <c r="H69" s="43"/>
      <c r="I69" s="43"/>
      <c r="J69" s="43"/>
      <c r="K69" s="43"/>
      <c r="L69" s="43"/>
      <c r="M69" s="43"/>
      <c r="N69" s="43"/>
    </row>
    <row r="70" spans="1:14" ht="25.5" customHeight="1" x14ac:dyDescent="0.25">
      <c r="A70" s="12"/>
      <c r="B70" s="41" t="s">
        <v>261</v>
      </c>
      <c r="C70" s="41"/>
      <c r="D70" s="41"/>
      <c r="E70" s="41"/>
      <c r="F70" s="41"/>
      <c r="G70" s="41"/>
      <c r="H70" s="41"/>
      <c r="I70" s="41"/>
      <c r="J70" s="41"/>
      <c r="K70" s="41"/>
      <c r="L70" s="41"/>
      <c r="M70" s="41"/>
      <c r="N70" s="41"/>
    </row>
    <row r="71" spans="1:14" ht="15" customHeight="1" x14ac:dyDescent="0.25">
      <c r="A71" s="12" t="s">
        <v>262</v>
      </c>
      <c r="B71" s="11" t="s">
        <v>4</v>
      </c>
      <c r="C71" s="11"/>
      <c r="D71" s="11"/>
      <c r="E71" s="11"/>
      <c r="F71" s="11"/>
      <c r="G71" s="11"/>
      <c r="H71" s="11"/>
      <c r="I71" s="11"/>
      <c r="J71" s="11"/>
      <c r="K71" s="11"/>
      <c r="L71" s="11"/>
      <c r="M71" s="11"/>
      <c r="N71" s="11"/>
    </row>
    <row r="72" spans="1:14" x14ac:dyDescent="0.25">
      <c r="A72" s="12"/>
      <c r="B72" s="40" t="s">
        <v>262</v>
      </c>
      <c r="C72" s="40"/>
      <c r="D72" s="40"/>
      <c r="E72" s="40"/>
      <c r="F72" s="40"/>
      <c r="G72" s="40"/>
      <c r="H72" s="40"/>
      <c r="I72" s="40"/>
      <c r="J72" s="40"/>
      <c r="K72" s="40"/>
      <c r="L72" s="40"/>
      <c r="M72" s="40"/>
      <c r="N72" s="40"/>
    </row>
    <row r="73" spans="1:14" ht="25.5" customHeight="1" x14ac:dyDescent="0.25">
      <c r="A73" s="12"/>
      <c r="B73" s="41" t="s">
        <v>263</v>
      </c>
      <c r="C73" s="41"/>
      <c r="D73" s="41"/>
      <c r="E73" s="41"/>
      <c r="F73" s="41"/>
      <c r="G73" s="41"/>
      <c r="H73" s="41"/>
      <c r="I73" s="41"/>
      <c r="J73" s="41"/>
      <c r="K73" s="41"/>
      <c r="L73" s="41"/>
      <c r="M73" s="41"/>
      <c r="N73" s="41"/>
    </row>
    <row r="74" spans="1:14" ht="15" customHeight="1" x14ac:dyDescent="0.25">
      <c r="A74" s="12" t="s">
        <v>264</v>
      </c>
      <c r="B74" s="11" t="s">
        <v>4</v>
      </c>
      <c r="C74" s="11"/>
      <c r="D74" s="11"/>
      <c r="E74" s="11"/>
      <c r="F74" s="11"/>
      <c r="G74" s="11"/>
      <c r="H74" s="11"/>
      <c r="I74" s="11"/>
      <c r="J74" s="11"/>
      <c r="K74" s="11"/>
      <c r="L74" s="11"/>
      <c r="M74" s="11"/>
      <c r="N74" s="11"/>
    </row>
    <row r="75" spans="1:14" x14ac:dyDescent="0.25">
      <c r="A75" s="12"/>
      <c r="B75" s="40" t="s">
        <v>264</v>
      </c>
      <c r="C75" s="40"/>
      <c r="D75" s="40"/>
      <c r="E75" s="40"/>
      <c r="F75" s="40"/>
      <c r="G75" s="40"/>
      <c r="H75" s="40"/>
      <c r="I75" s="40"/>
      <c r="J75" s="40"/>
      <c r="K75" s="40"/>
      <c r="L75" s="40"/>
      <c r="M75" s="40"/>
      <c r="N75" s="40"/>
    </row>
    <row r="76" spans="1:14" ht="25.5" customHeight="1" x14ac:dyDescent="0.25">
      <c r="A76" s="12"/>
      <c r="B76" s="41" t="s">
        <v>265</v>
      </c>
      <c r="C76" s="41"/>
      <c r="D76" s="41"/>
      <c r="E76" s="41"/>
      <c r="F76" s="41"/>
      <c r="G76" s="41"/>
      <c r="H76" s="41"/>
      <c r="I76" s="41"/>
      <c r="J76" s="41"/>
      <c r="K76" s="41"/>
      <c r="L76" s="41"/>
      <c r="M76" s="41"/>
      <c r="N76" s="41"/>
    </row>
    <row r="77" spans="1:14" ht="15" customHeight="1" x14ac:dyDescent="0.25">
      <c r="A77" s="12" t="s">
        <v>266</v>
      </c>
      <c r="B77" s="11" t="s">
        <v>4</v>
      </c>
      <c r="C77" s="11"/>
      <c r="D77" s="11"/>
      <c r="E77" s="11"/>
      <c r="F77" s="11"/>
      <c r="G77" s="11"/>
      <c r="H77" s="11"/>
      <c r="I77" s="11"/>
      <c r="J77" s="11"/>
      <c r="K77" s="11"/>
      <c r="L77" s="11"/>
      <c r="M77" s="11"/>
      <c r="N77" s="11"/>
    </row>
    <row r="78" spans="1:14" x14ac:dyDescent="0.25">
      <c r="A78" s="12"/>
      <c r="B78" s="40" t="s">
        <v>266</v>
      </c>
      <c r="C78" s="40"/>
      <c r="D78" s="40"/>
      <c r="E78" s="40"/>
      <c r="F78" s="40"/>
      <c r="G78" s="40"/>
      <c r="H78" s="40"/>
      <c r="I78" s="40"/>
      <c r="J78" s="40"/>
      <c r="K78" s="40"/>
      <c r="L78" s="40"/>
      <c r="M78" s="40"/>
      <c r="N78" s="40"/>
    </row>
    <row r="79" spans="1:14" ht="38.25" customHeight="1" x14ac:dyDescent="0.25">
      <c r="A79" s="12"/>
      <c r="B79" s="41" t="s">
        <v>267</v>
      </c>
      <c r="C79" s="41"/>
      <c r="D79" s="41"/>
      <c r="E79" s="41"/>
      <c r="F79" s="41"/>
      <c r="G79" s="41"/>
      <c r="H79" s="41"/>
      <c r="I79" s="41"/>
      <c r="J79" s="41"/>
      <c r="K79" s="41"/>
      <c r="L79" s="41"/>
      <c r="M79" s="41"/>
      <c r="N79" s="41"/>
    </row>
    <row r="80" spans="1:14" ht="38.25" customHeight="1" x14ac:dyDescent="0.25">
      <c r="A80" s="12"/>
      <c r="B80" s="41" t="s">
        <v>268</v>
      </c>
      <c r="C80" s="41"/>
      <c r="D80" s="41"/>
      <c r="E80" s="41"/>
      <c r="F80" s="41"/>
      <c r="G80" s="41"/>
      <c r="H80" s="41"/>
      <c r="I80" s="41"/>
      <c r="J80" s="41"/>
      <c r="K80" s="41"/>
      <c r="L80" s="41"/>
      <c r="M80" s="41"/>
      <c r="N80" s="41"/>
    </row>
    <row r="81" spans="1:14" ht="15" customHeight="1" x14ac:dyDescent="0.25">
      <c r="A81" s="12" t="s">
        <v>269</v>
      </c>
      <c r="B81" s="11" t="s">
        <v>4</v>
      </c>
      <c r="C81" s="11"/>
      <c r="D81" s="11"/>
      <c r="E81" s="11"/>
      <c r="F81" s="11"/>
      <c r="G81" s="11"/>
      <c r="H81" s="11"/>
      <c r="I81" s="11"/>
      <c r="J81" s="11"/>
      <c r="K81" s="11"/>
      <c r="L81" s="11"/>
      <c r="M81" s="11"/>
      <c r="N81" s="11"/>
    </row>
    <row r="82" spans="1:14" x14ac:dyDescent="0.25">
      <c r="A82" s="12"/>
      <c r="B82" s="40" t="s">
        <v>269</v>
      </c>
      <c r="C82" s="40"/>
      <c r="D82" s="40"/>
      <c r="E82" s="40"/>
      <c r="F82" s="40"/>
      <c r="G82" s="40"/>
      <c r="H82" s="40"/>
      <c r="I82" s="40"/>
      <c r="J82" s="40"/>
      <c r="K82" s="40"/>
      <c r="L82" s="40"/>
      <c r="M82" s="40"/>
      <c r="N82" s="40"/>
    </row>
    <row r="83" spans="1:14" x14ac:dyDescent="0.25">
      <c r="A83" s="12"/>
      <c r="B83" s="41" t="s">
        <v>270</v>
      </c>
      <c r="C83" s="41"/>
      <c r="D83" s="41"/>
      <c r="E83" s="41"/>
      <c r="F83" s="41"/>
      <c r="G83" s="41"/>
      <c r="H83" s="41"/>
      <c r="I83" s="41"/>
      <c r="J83" s="41"/>
      <c r="K83" s="41"/>
      <c r="L83" s="41"/>
      <c r="M83" s="41"/>
      <c r="N83" s="41"/>
    </row>
    <row r="84" spans="1:14" x14ac:dyDescent="0.25">
      <c r="A84" s="12"/>
      <c r="B84" s="43" t="s">
        <v>271</v>
      </c>
      <c r="C84" s="43"/>
      <c r="D84" s="43"/>
      <c r="E84" s="43"/>
      <c r="F84" s="43"/>
      <c r="G84" s="43"/>
      <c r="H84" s="43"/>
      <c r="I84" s="43"/>
      <c r="J84" s="43"/>
      <c r="K84" s="43"/>
      <c r="L84" s="43"/>
      <c r="M84" s="43"/>
      <c r="N84" s="43"/>
    </row>
    <row r="85" spans="1:14" ht="25.5" customHeight="1" x14ac:dyDescent="0.25">
      <c r="A85" s="12"/>
      <c r="B85" s="41" t="s">
        <v>272</v>
      </c>
      <c r="C85" s="41"/>
      <c r="D85" s="41"/>
      <c r="E85" s="41"/>
      <c r="F85" s="41"/>
      <c r="G85" s="41"/>
      <c r="H85" s="41"/>
      <c r="I85" s="41"/>
      <c r="J85" s="41"/>
      <c r="K85" s="41"/>
      <c r="L85" s="41"/>
      <c r="M85" s="41"/>
      <c r="N85" s="41"/>
    </row>
    <row r="86" spans="1:14" x14ac:dyDescent="0.25">
      <c r="A86" s="12"/>
      <c r="B86" s="43" t="s">
        <v>273</v>
      </c>
      <c r="C86" s="43"/>
      <c r="D86" s="43"/>
      <c r="E86" s="43"/>
      <c r="F86" s="43"/>
      <c r="G86" s="43"/>
      <c r="H86" s="43"/>
      <c r="I86" s="43"/>
      <c r="J86" s="43"/>
      <c r="K86" s="43"/>
      <c r="L86" s="43"/>
      <c r="M86" s="43"/>
      <c r="N86" s="43"/>
    </row>
    <row r="87" spans="1:14" ht="25.5" customHeight="1" x14ac:dyDescent="0.25">
      <c r="A87" s="12"/>
      <c r="B87" s="41" t="s">
        <v>274</v>
      </c>
      <c r="C87" s="41"/>
      <c r="D87" s="41"/>
      <c r="E87" s="41"/>
      <c r="F87" s="41"/>
      <c r="G87" s="41"/>
      <c r="H87" s="41"/>
      <c r="I87" s="41"/>
      <c r="J87" s="41"/>
      <c r="K87" s="41"/>
      <c r="L87" s="41"/>
      <c r="M87" s="41"/>
      <c r="N87" s="41"/>
    </row>
    <row r="88" spans="1:14" x14ac:dyDescent="0.25">
      <c r="A88" s="12"/>
      <c r="B88" s="43" t="s">
        <v>275</v>
      </c>
      <c r="C88" s="43"/>
      <c r="D88" s="43"/>
      <c r="E88" s="43"/>
      <c r="F88" s="43"/>
      <c r="G88" s="43"/>
      <c r="H88" s="43"/>
      <c r="I88" s="43"/>
      <c r="J88" s="43"/>
      <c r="K88" s="43"/>
      <c r="L88" s="43"/>
      <c r="M88" s="43"/>
      <c r="N88" s="43"/>
    </row>
    <row r="89" spans="1:14" ht="25.5" customHeight="1" x14ac:dyDescent="0.25">
      <c r="A89" s="12"/>
      <c r="B89" s="41" t="s">
        <v>276</v>
      </c>
      <c r="C89" s="41"/>
      <c r="D89" s="41"/>
      <c r="E89" s="41"/>
      <c r="F89" s="41"/>
      <c r="G89" s="41"/>
      <c r="H89" s="41"/>
      <c r="I89" s="41"/>
      <c r="J89" s="41"/>
      <c r="K89" s="41"/>
      <c r="L89" s="41"/>
      <c r="M89" s="41"/>
      <c r="N89" s="41"/>
    </row>
    <row r="90" spans="1:14" ht="15" customHeight="1" x14ac:dyDescent="0.25">
      <c r="A90" s="12" t="s">
        <v>277</v>
      </c>
      <c r="B90" s="11" t="s">
        <v>4</v>
      </c>
      <c r="C90" s="11"/>
      <c r="D90" s="11"/>
      <c r="E90" s="11"/>
      <c r="F90" s="11"/>
      <c r="G90" s="11"/>
      <c r="H90" s="11"/>
      <c r="I90" s="11"/>
      <c r="J90" s="11"/>
      <c r="K90" s="11"/>
      <c r="L90" s="11"/>
      <c r="M90" s="11"/>
      <c r="N90" s="11"/>
    </row>
    <row r="91" spans="1:14" x14ac:dyDescent="0.25">
      <c r="A91" s="12"/>
      <c r="B91" s="40" t="s">
        <v>277</v>
      </c>
      <c r="C91" s="40"/>
      <c r="D91" s="40"/>
      <c r="E91" s="40"/>
      <c r="F91" s="40"/>
      <c r="G91" s="40"/>
      <c r="H91" s="40"/>
      <c r="I91" s="40"/>
      <c r="J91" s="40"/>
      <c r="K91" s="40"/>
      <c r="L91" s="40"/>
      <c r="M91" s="40"/>
      <c r="N91" s="40"/>
    </row>
    <row r="92" spans="1:14" ht="38.25" customHeight="1" x14ac:dyDescent="0.25">
      <c r="A92" s="12"/>
      <c r="B92" s="41" t="s">
        <v>278</v>
      </c>
      <c r="C92" s="41"/>
      <c r="D92" s="41"/>
      <c r="E92" s="41"/>
      <c r="F92" s="41"/>
      <c r="G92" s="41"/>
      <c r="H92" s="41"/>
      <c r="I92" s="41"/>
      <c r="J92" s="41"/>
      <c r="K92" s="41"/>
      <c r="L92" s="41"/>
      <c r="M92" s="41"/>
      <c r="N92" s="41"/>
    </row>
    <row r="93" spans="1:14" ht="15" customHeight="1" x14ac:dyDescent="0.25">
      <c r="A93" s="12" t="s">
        <v>279</v>
      </c>
      <c r="B93" s="11" t="s">
        <v>4</v>
      </c>
      <c r="C93" s="11"/>
      <c r="D93" s="11"/>
      <c r="E93" s="11"/>
      <c r="F93" s="11"/>
      <c r="G93" s="11"/>
      <c r="H93" s="11"/>
      <c r="I93" s="11"/>
      <c r="J93" s="11"/>
      <c r="K93" s="11"/>
      <c r="L93" s="11"/>
      <c r="M93" s="11"/>
      <c r="N93" s="11"/>
    </row>
    <row r="94" spans="1:14" x14ac:dyDescent="0.25">
      <c r="A94" s="12"/>
      <c r="B94" s="40" t="s">
        <v>279</v>
      </c>
      <c r="C94" s="40"/>
      <c r="D94" s="40"/>
      <c r="E94" s="40"/>
      <c r="F94" s="40"/>
      <c r="G94" s="40"/>
      <c r="H94" s="40"/>
      <c r="I94" s="40"/>
      <c r="J94" s="40"/>
      <c r="K94" s="40"/>
      <c r="L94" s="40"/>
      <c r="M94" s="40"/>
      <c r="N94" s="40"/>
    </row>
    <row r="95" spans="1:14" ht="25.5" customHeight="1" x14ac:dyDescent="0.25">
      <c r="A95" s="12"/>
      <c r="B95" s="41" t="s">
        <v>280</v>
      </c>
      <c r="C95" s="41"/>
      <c r="D95" s="41"/>
      <c r="E95" s="41"/>
      <c r="F95" s="41"/>
      <c r="G95" s="41"/>
      <c r="H95" s="41"/>
      <c r="I95" s="41"/>
      <c r="J95" s="41"/>
      <c r="K95" s="41"/>
      <c r="L95" s="41"/>
      <c r="M95" s="41"/>
      <c r="N95" s="41"/>
    </row>
    <row r="96" spans="1:14" ht="51" customHeight="1" x14ac:dyDescent="0.25">
      <c r="A96" s="12"/>
      <c r="B96" s="41" t="s">
        <v>281</v>
      </c>
      <c r="C96" s="41"/>
      <c r="D96" s="41"/>
      <c r="E96" s="41"/>
      <c r="F96" s="41"/>
      <c r="G96" s="41"/>
      <c r="H96" s="41"/>
      <c r="I96" s="41"/>
      <c r="J96" s="41"/>
      <c r="K96" s="41"/>
      <c r="L96" s="41"/>
      <c r="M96" s="41"/>
      <c r="N96" s="41"/>
    </row>
    <row r="97" spans="1:14" ht="15" customHeight="1" x14ac:dyDescent="0.25">
      <c r="A97" s="12" t="s">
        <v>282</v>
      </c>
      <c r="B97" s="11" t="s">
        <v>4</v>
      </c>
      <c r="C97" s="11"/>
      <c r="D97" s="11"/>
      <c r="E97" s="11"/>
      <c r="F97" s="11"/>
      <c r="G97" s="11"/>
      <c r="H97" s="11"/>
      <c r="I97" s="11"/>
      <c r="J97" s="11"/>
      <c r="K97" s="11"/>
      <c r="L97" s="11"/>
      <c r="M97" s="11"/>
      <c r="N97" s="11"/>
    </row>
    <row r="98" spans="1:14" x14ac:dyDescent="0.25">
      <c r="A98" s="12"/>
      <c r="B98" s="40" t="s">
        <v>282</v>
      </c>
      <c r="C98" s="40"/>
      <c r="D98" s="40"/>
      <c r="E98" s="40"/>
      <c r="F98" s="40"/>
      <c r="G98" s="40"/>
      <c r="H98" s="40"/>
      <c r="I98" s="40"/>
      <c r="J98" s="40"/>
      <c r="K98" s="40"/>
      <c r="L98" s="40"/>
      <c r="M98" s="40"/>
      <c r="N98" s="40"/>
    </row>
    <row r="99" spans="1:14" ht="25.5" customHeight="1" x14ac:dyDescent="0.25">
      <c r="A99" s="12"/>
      <c r="B99" s="41" t="s">
        <v>283</v>
      </c>
      <c r="C99" s="41"/>
      <c r="D99" s="41"/>
      <c r="E99" s="41"/>
      <c r="F99" s="41"/>
      <c r="G99" s="41"/>
      <c r="H99" s="41"/>
      <c r="I99" s="41"/>
      <c r="J99" s="41"/>
      <c r="K99" s="41"/>
      <c r="L99" s="41"/>
      <c r="M99" s="41"/>
      <c r="N99" s="41"/>
    </row>
    <row r="100" spans="1:14" ht="38.25" customHeight="1" x14ac:dyDescent="0.25">
      <c r="A100" s="12"/>
      <c r="B100" s="41" t="s">
        <v>284</v>
      </c>
      <c r="C100" s="41"/>
      <c r="D100" s="41"/>
      <c r="E100" s="41"/>
      <c r="F100" s="41"/>
      <c r="G100" s="41"/>
      <c r="H100" s="41"/>
      <c r="I100" s="41"/>
      <c r="J100" s="41"/>
      <c r="K100" s="41"/>
      <c r="L100" s="41"/>
      <c r="M100" s="41"/>
      <c r="N100" s="41"/>
    </row>
    <row r="101" spans="1:14" ht="15" customHeight="1" x14ac:dyDescent="0.25">
      <c r="A101" s="12" t="s">
        <v>285</v>
      </c>
      <c r="B101" s="11" t="s">
        <v>4</v>
      </c>
      <c r="C101" s="11"/>
      <c r="D101" s="11"/>
      <c r="E101" s="11"/>
      <c r="F101" s="11"/>
      <c r="G101" s="11"/>
      <c r="H101" s="11"/>
      <c r="I101" s="11"/>
      <c r="J101" s="11"/>
      <c r="K101" s="11"/>
      <c r="L101" s="11"/>
      <c r="M101" s="11"/>
      <c r="N101" s="11"/>
    </row>
    <row r="102" spans="1:14" x14ac:dyDescent="0.25">
      <c r="A102" s="12"/>
      <c r="B102" s="40" t="s">
        <v>285</v>
      </c>
      <c r="C102" s="40"/>
      <c r="D102" s="40"/>
      <c r="E102" s="40"/>
      <c r="F102" s="40"/>
      <c r="G102" s="40"/>
      <c r="H102" s="40"/>
      <c r="I102" s="40"/>
      <c r="J102" s="40"/>
      <c r="K102" s="40"/>
      <c r="L102" s="40"/>
      <c r="M102" s="40"/>
      <c r="N102" s="40"/>
    </row>
    <row r="103" spans="1:14" x14ac:dyDescent="0.25">
      <c r="A103" s="12"/>
      <c r="B103" s="41" t="s">
        <v>286</v>
      </c>
      <c r="C103" s="41"/>
      <c r="D103" s="41"/>
      <c r="E103" s="41"/>
      <c r="F103" s="41"/>
      <c r="G103" s="41"/>
      <c r="H103" s="41"/>
      <c r="I103" s="41"/>
      <c r="J103" s="41"/>
      <c r="K103" s="41"/>
      <c r="L103" s="41"/>
      <c r="M103" s="41"/>
      <c r="N103" s="41"/>
    </row>
    <row r="104" spans="1:14" ht="15" customHeight="1" x14ac:dyDescent="0.25">
      <c r="A104" s="12" t="s">
        <v>287</v>
      </c>
      <c r="B104" s="11" t="s">
        <v>4</v>
      </c>
      <c r="C104" s="11"/>
      <c r="D104" s="11"/>
      <c r="E104" s="11"/>
      <c r="F104" s="11"/>
      <c r="G104" s="11"/>
      <c r="H104" s="11"/>
      <c r="I104" s="11"/>
      <c r="J104" s="11"/>
      <c r="K104" s="11"/>
      <c r="L104" s="11"/>
      <c r="M104" s="11"/>
      <c r="N104" s="11"/>
    </row>
    <row r="105" spans="1:14" x14ac:dyDescent="0.25">
      <c r="A105" s="12"/>
      <c r="B105" s="40" t="s">
        <v>287</v>
      </c>
      <c r="C105" s="40"/>
      <c r="D105" s="40"/>
      <c r="E105" s="40"/>
      <c r="F105" s="40"/>
      <c r="G105" s="40"/>
      <c r="H105" s="40"/>
      <c r="I105" s="40"/>
      <c r="J105" s="40"/>
      <c r="K105" s="40"/>
      <c r="L105" s="40"/>
      <c r="M105" s="40"/>
      <c r="N105" s="40"/>
    </row>
    <row r="106" spans="1:14" ht="25.5" customHeight="1" x14ac:dyDescent="0.25">
      <c r="A106" s="12"/>
      <c r="B106" s="41" t="s">
        <v>288</v>
      </c>
      <c r="C106" s="41"/>
      <c r="D106" s="41"/>
      <c r="E106" s="41"/>
      <c r="F106" s="41"/>
      <c r="G106" s="41"/>
      <c r="H106" s="41"/>
      <c r="I106" s="41"/>
      <c r="J106" s="41"/>
      <c r="K106" s="41"/>
      <c r="L106" s="41"/>
      <c r="M106" s="41"/>
      <c r="N106" s="41"/>
    </row>
    <row r="107" spans="1:14" ht="15" customHeight="1" x14ac:dyDescent="0.25">
      <c r="A107" s="12" t="s">
        <v>289</v>
      </c>
      <c r="B107" s="11" t="s">
        <v>4</v>
      </c>
      <c r="C107" s="11"/>
      <c r="D107" s="11"/>
      <c r="E107" s="11"/>
      <c r="F107" s="11"/>
      <c r="G107" s="11"/>
      <c r="H107" s="11"/>
      <c r="I107" s="11"/>
      <c r="J107" s="11"/>
      <c r="K107" s="11"/>
      <c r="L107" s="11"/>
      <c r="M107" s="11"/>
      <c r="N107" s="11"/>
    </row>
    <row r="108" spans="1:14" x14ac:dyDescent="0.25">
      <c r="A108" s="12"/>
      <c r="B108" s="40" t="s">
        <v>289</v>
      </c>
      <c r="C108" s="40"/>
      <c r="D108" s="40"/>
      <c r="E108" s="40"/>
      <c r="F108" s="40"/>
      <c r="G108" s="40"/>
      <c r="H108" s="40"/>
      <c r="I108" s="40"/>
      <c r="J108" s="40"/>
      <c r="K108" s="40"/>
      <c r="L108" s="40"/>
      <c r="M108" s="40"/>
      <c r="N108" s="40"/>
    </row>
    <row r="109" spans="1:14" ht="25.5" customHeight="1" x14ac:dyDescent="0.25">
      <c r="A109" s="12"/>
      <c r="B109" s="41" t="s">
        <v>290</v>
      </c>
      <c r="C109" s="41"/>
      <c r="D109" s="41"/>
      <c r="E109" s="41"/>
      <c r="F109" s="41"/>
      <c r="G109" s="41"/>
      <c r="H109" s="41"/>
      <c r="I109" s="41"/>
      <c r="J109" s="41"/>
      <c r="K109" s="41"/>
      <c r="L109" s="41"/>
      <c r="M109" s="41"/>
      <c r="N109" s="41"/>
    </row>
    <row r="110" spans="1:14" ht="15" customHeight="1" x14ac:dyDescent="0.25">
      <c r="A110" s="12" t="s">
        <v>291</v>
      </c>
      <c r="B110" s="11" t="s">
        <v>4</v>
      </c>
      <c r="C110" s="11"/>
      <c r="D110" s="11"/>
      <c r="E110" s="11"/>
      <c r="F110" s="11"/>
      <c r="G110" s="11"/>
      <c r="H110" s="11"/>
      <c r="I110" s="11"/>
      <c r="J110" s="11"/>
      <c r="K110" s="11"/>
      <c r="L110" s="11"/>
      <c r="M110" s="11"/>
      <c r="N110" s="11"/>
    </row>
    <row r="111" spans="1:14" x14ac:dyDescent="0.25">
      <c r="A111" s="12"/>
      <c r="B111" s="40" t="s">
        <v>291</v>
      </c>
      <c r="C111" s="40"/>
      <c r="D111" s="40"/>
      <c r="E111" s="40"/>
      <c r="F111" s="40"/>
      <c r="G111" s="40"/>
      <c r="H111" s="40"/>
      <c r="I111" s="40"/>
      <c r="J111" s="40"/>
      <c r="K111" s="40"/>
      <c r="L111" s="40"/>
      <c r="M111" s="40"/>
      <c r="N111" s="40"/>
    </row>
    <row r="112" spans="1:14" ht="38.25" customHeight="1" x14ac:dyDescent="0.25">
      <c r="A112" s="12"/>
      <c r="B112" s="41" t="s">
        <v>292</v>
      </c>
      <c r="C112" s="41"/>
      <c r="D112" s="41"/>
      <c r="E112" s="41"/>
      <c r="F112" s="41"/>
      <c r="G112" s="41"/>
      <c r="H112" s="41"/>
      <c r="I112" s="41"/>
      <c r="J112" s="41"/>
      <c r="K112" s="41"/>
      <c r="L112" s="41"/>
      <c r="M112" s="41"/>
      <c r="N112" s="41"/>
    </row>
    <row r="113" spans="1:14" ht="15" customHeight="1" x14ac:dyDescent="0.25">
      <c r="A113" s="12" t="s">
        <v>293</v>
      </c>
      <c r="B113" s="11" t="s">
        <v>4</v>
      </c>
      <c r="C113" s="11"/>
      <c r="D113" s="11"/>
      <c r="E113" s="11"/>
      <c r="F113" s="11"/>
      <c r="G113" s="11"/>
      <c r="H113" s="11"/>
      <c r="I113" s="11"/>
      <c r="J113" s="11"/>
      <c r="K113" s="11"/>
      <c r="L113" s="11"/>
      <c r="M113" s="11"/>
      <c r="N113" s="11"/>
    </row>
    <row r="114" spans="1:14" x14ac:dyDescent="0.25">
      <c r="A114" s="12"/>
      <c r="B114" s="40" t="s">
        <v>293</v>
      </c>
      <c r="C114" s="40"/>
      <c r="D114" s="40"/>
      <c r="E114" s="40"/>
      <c r="F114" s="40"/>
      <c r="G114" s="40"/>
      <c r="H114" s="40"/>
      <c r="I114" s="40"/>
      <c r="J114" s="40"/>
      <c r="K114" s="40"/>
      <c r="L114" s="40"/>
      <c r="M114" s="40"/>
      <c r="N114" s="40"/>
    </row>
    <row r="115" spans="1:14" ht="38.25" customHeight="1" x14ac:dyDescent="0.25">
      <c r="A115" s="12"/>
      <c r="B115" s="41" t="s">
        <v>294</v>
      </c>
      <c r="C115" s="41"/>
      <c r="D115" s="41"/>
      <c r="E115" s="41"/>
      <c r="F115" s="41"/>
      <c r="G115" s="41"/>
      <c r="H115" s="41"/>
      <c r="I115" s="41"/>
      <c r="J115" s="41"/>
      <c r="K115" s="41"/>
      <c r="L115" s="41"/>
      <c r="M115" s="41"/>
      <c r="N115" s="41"/>
    </row>
    <row r="116" spans="1:14" ht="25.5" customHeight="1" x14ac:dyDescent="0.25">
      <c r="A116" s="12"/>
      <c r="B116" s="41" t="s">
        <v>295</v>
      </c>
      <c r="C116" s="41"/>
      <c r="D116" s="41"/>
      <c r="E116" s="41"/>
      <c r="F116" s="41"/>
      <c r="G116" s="41"/>
      <c r="H116" s="41"/>
      <c r="I116" s="41"/>
      <c r="J116" s="41"/>
      <c r="K116" s="41"/>
      <c r="L116" s="41"/>
      <c r="M116" s="41"/>
      <c r="N116" s="41"/>
    </row>
    <row r="117" spans="1:14" ht="15" customHeight="1" x14ac:dyDescent="0.25">
      <c r="A117" s="12" t="s">
        <v>296</v>
      </c>
      <c r="B117" s="11" t="s">
        <v>4</v>
      </c>
      <c r="C117" s="11"/>
      <c r="D117" s="11"/>
      <c r="E117" s="11"/>
      <c r="F117" s="11"/>
      <c r="G117" s="11"/>
      <c r="H117" s="11"/>
      <c r="I117" s="11"/>
      <c r="J117" s="11"/>
      <c r="K117" s="11"/>
      <c r="L117" s="11"/>
      <c r="M117" s="11"/>
      <c r="N117" s="11"/>
    </row>
    <row r="118" spans="1:14" x14ac:dyDescent="0.25">
      <c r="A118" s="12"/>
      <c r="B118" s="40" t="s">
        <v>296</v>
      </c>
      <c r="C118" s="40"/>
      <c r="D118" s="40"/>
      <c r="E118" s="40"/>
      <c r="F118" s="40"/>
      <c r="G118" s="40"/>
      <c r="H118" s="40"/>
      <c r="I118" s="40"/>
      <c r="J118" s="40"/>
      <c r="K118" s="40"/>
      <c r="L118" s="40"/>
      <c r="M118" s="40"/>
      <c r="N118" s="40"/>
    </row>
    <row r="119" spans="1:14" x14ac:dyDescent="0.25">
      <c r="A119" s="12"/>
      <c r="B119" s="41" t="s">
        <v>297</v>
      </c>
      <c r="C119" s="41"/>
      <c r="D119" s="41"/>
      <c r="E119" s="41"/>
      <c r="F119" s="41"/>
      <c r="G119" s="41"/>
      <c r="H119" s="41"/>
      <c r="I119" s="41"/>
      <c r="J119" s="41"/>
      <c r="K119" s="41"/>
      <c r="L119" s="41"/>
      <c r="M119" s="41"/>
      <c r="N119" s="41"/>
    </row>
    <row r="120" spans="1:14" ht="15" customHeight="1" x14ac:dyDescent="0.25">
      <c r="A120" s="12" t="s">
        <v>298</v>
      </c>
      <c r="B120" s="11" t="s">
        <v>4</v>
      </c>
      <c r="C120" s="11"/>
      <c r="D120" s="11"/>
      <c r="E120" s="11"/>
      <c r="F120" s="11"/>
      <c r="G120" s="11"/>
      <c r="H120" s="11"/>
      <c r="I120" s="11"/>
      <c r="J120" s="11"/>
      <c r="K120" s="11"/>
      <c r="L120" s="11"/>
      <c r="M120" s="11"/>
      <c r="N120" s="11"/>
    </row>
    <row r="121" spans="1:14" x14ac:dyDescent="0.25">
      <c r="A121" s="12"/>
      <c r="B121" s="40" t="s">
        <v>298</v>
      </c>
      <c r="C121" s="40"/>
      <c r="D121" s="40"/>
      <c r="E121" s="40"/>
      <c r="F121" s="40"/>
      <c r="G121" s="40"/>
      <c r="H121" s="40"/>
      <c r="I121" s="40"/>
      <c r="J121" s="40"/>
      <c r="K121" s="40"/>
      <c r="L121" s="40"/>
      <c r="M121" s="40"/>
      <c r="N121" s="40"/>
    </row>
    <row r="122" spans="1:14" ht="51" customHeight="1" x14ac:dyDescent="0.25">
      <c r="A122" s="12"/>
      <c r="B122" s="41" t="s">
        <v>299</v>
      </c>
      <c r="C122" s="41"/>
      <c r="D122" s="41"/>
      <c r="E122" s="41"/>
      <c r="F122" s="41"/>
      <c r="G122" s="41"/>
      <c r="H122" s="41"/>
      <c r="I122" s="41"/>
      <c r="J122" s="41"/>
      <c r="K122" s="41"/>
      <c r="L122" s="41"/>
      <c r="M122" s="41"/>
      <c r="N122" s="41"/>
    </row>
    <row r="123" spans="1:14" x14ac:dyDescent="0.25">
      <c r="A123" s="12"/>
      <c r="B123" s="42"/>
      <c r="C123" s="42"/>
      <c r="D123" s="42"/>
      <c r="E123" s="42"/>
      <c r="F123" s="42"/>
      <c r="G123" s="42"/>
      <c r="H123" s="42"/>
      <c r="I123" s="42"/>
      <c r="J123" s="42"/>
      <c r="K123" s="42"/>
      <c r="L123" s="42"/>
      <c r="M123" s="42"/>
      <c r="N123" s="42"/>
    </row>
    <row r="124" spans="1:14" x14ac:dyDescent="0.25">
      <c r="A124" s="12"/>
      <c r="B124" s="41" t="s">
        <v>300</v>
      </c>
      <c r="C124" s="41"/>
      <c r="D124" s="41"/>
      <c r="E124" s="41"/>
      <c r="F124" s="41"/>
      <c r="G124" s="41"/>
      <c r="H124" s="41"/>
      <c r="I124" s="41"/>
      <c r="J124" s="41"/>
      <c r="K124" s="41"/>
      <c r="L124" s="41"/>
      <c r="M124" s="41"/>
      <c r="N124" s="41"/>
    </row>
    <row r="125" spans="1:14" x14ac:dyDescent="0.25">
      <c r="A125" s="12"/>
      <c r="B125" s="45"/>
      <c r="C125" s="45"/>
      <c r="D125" s="45"/>
      <c r="E125" s="45"/>
      <c r="F125" s="45"/>
      <c r="G125" s="45"/>
      <c r="H125" s="45"/>
      <c r="I125" s="45"/>
      <c r="J125" s="45"/>
      <c r="K125" s="45"/>
      <c r="L125" s="45"/>
      <c r="M125" s="45"/>
      <c r="N125" s="45"/>
    </row>
    <row r="126" spans="1:14" x14ac:dyDescent="0.25">
      <c r="A126" s="12"/>
      <c r="B126" s="4"/>
      <c r="C126" s="4"/>
      <c r="D126" s="4"/>
      <c r="E126" s="4"/>
      <c r="F126" s="4"/>
      <c r="G126" s="4"/>
      <c r="H126" s="4"/>
      <c r="I126" s="4"/>
      <c r="J126" s="4"/>
      <c r="K126" s="4"/>
      <c r="L126" s="4"/>
      <c r="M126" s="4"/>
      <c r="N126" s="4"/>
    </row>
    <row r="127" spans="1:14" ht="15.75" thickBot="1" x14ac:dyDescent="0.3">
      <c r="A127" s="12"/>
      <c r="B127" s="16"/>
      <c r="C127" s="16" t="s">
        <v>301</v>
      </c>
      <c r="D127" s="32" t="s">
        <v>302</v>
      </c>
      <c r="E127" s="32"/>
      <c r="F127" s="32"/>
      <c r="G127" s="32"/>
      <c r="H127" s="32"/>
      <c r="I127" s="32"/>
      <c r="J127" s="32"/>
      <c r="K127" s="32"/>
      <c r="L127" s="32"/>
      <c r="M127" s="32"/>
      <c r="N127" s="16"/>
    </row>
    <row r="128" spans="1:14" ht="15.75" thickBot="1" x14ac:dyDescent="0.3">
      <c r="A128" s="12"/>
      <c r="B128" s="16"/>
      <c r="C128" s="16" t="s">
        <v>301</v>
      </c>
      <c r="D128" s="33">
        <v>2013</v>
      </c>
      <c r="E128" s="33"/>
      <c r="F128" s="16"/>
      <c r="G128" s="16" t="s">
        <v>301</v>
      </c>
      <c r="H128" s="33">
        <v>2012</v>
      </c>
      <c r="I128" s="33"/>
      <c r="J128" s="16"/>
      <c r="K128" s="16" t="s">
        <v>301</v>
      </c>
      <c r="L128" s="33">
        <v>2011</v>
      </c>
      <c r="M128" s="33"/>
      <c r="N128" s="16"/>
    </row>
    <row r="129" spans="1:14" x14ac:dyDescent="0.25">
      <c r="A129" s="12"/>
      <c r="B129" s="16"/>
      <c r="C129" s="16" t="s">
        <v>301</v>
      </c>
      <c r="D129" s="34" t="s">
        <v>303</v>
      </c>
      <c r="E129" s="34"/>
      <c r="F129" s="34"/>
      <c r="G129" s="34"/>
      <c r="H129" s="34"/>
      <c r="I129" s="34"/>
      <c r="J129" s="34"/>
      <c r="K129" s="34"/>
      <c r="L129" s="34"/>
      <c r="M129" s="34"/>
      <c r="N129" s="16"/>
    </row>
    <row r="130" spans="1:14" ht="26.25" thickBot="1" x14ac:dyDescent="0.3">
      <c r="A130" s="12"/>
      <c r="B130" s="19" t="s">
        <v>304</v>
      </c>
      <c r="C130" s="21" t="s">
        <v>301</v>
      </c>
      <c r="D130" s="22" t="s">
        <v>305</v>
      </c>
      <c r="E130" s="23">
        <v>15429</v>
      </c>
      <c r="F130" s="24" t="s">
        <v>301</v>
      </c>
      <c r="G130" s="21" t="s">
        <v>301</v>
      </c>
      <c r="H130" s="22" t="s">
        <v>305</v>
      </c>
      <c r="I130" s="23">
        <v>12426</v>
      </c>
      <c r="J130" s="24" t="s">
        <v>301</v>
      </c>
      <c r="K130" s="21" t="s">
        <v>301</v>
      </c>
      <c r="L130" s="22" t="s">
        <v>305</v>
      </c>
      <c r="M130" s="23">
        <v>11970</v>
      </c>
      <c r="N130" s="24" t="s">
        <v>301</v>
      </c>
    </row>
    <row r="131" spans="1:14" ht="15.75" thickTop="1" x14ac:dyDescent="0.25">
      <c r="A131" s="12"/>
      <c r="B131" s="15"/>
      <c r="C131" s="15" t="s">
        <v>301</v>
      </c>
      <c r="D131" s="25"/>
      <c r="E131" s="25"/>
      <c r="F131" s="15"/>
      <c r="G131" s="15" t="s">
        <v>301</v>
      </c>
      <c r="H131" s="25"/>
      <c r="I131" s="25"/>
      <c r="J131" s="15"/>
      <c r="K131" s="15" t="s">
        <v>301</v>
      </c>
      <c r="L131" s="25"/>
      <c r="M131" s="25"/>
      <c r="N131" s="15"/>
    </row>
    <row r="132" spans="1:14" ht="25.5" x14ac:dyDescent="0.25">
      <c r="A132" s="12"/>
      <c r="B132" s="26" t="s">
        <v>306</v>
      </c>
      <c r="C132" s="16" t="s">
        <v>301</v>
      </c>
      <c r="D132" s="14"/>
      <c r="E132" s="27">
        <v>21507759</v>
      </c>
      <c r="F132" s="28" t="s">
        <v>301</v>
      </c>
      <c r="G132" s="16" t="s">
        <v>301</v>
      </c>
      <c r="H132" s="14"/>
      <c r="I132" s="27">
        <v>21470945</v>
      </c>
      <c r="J132" s="28" t="s">
        <v>301</v>
      </c>
      <c r="K132" s="16" t="s">
        <v>301</v>
      </c>
      <c r="L132" s="14"/>
      <c r="M132" s="27">
        <v>21603084</v>
      </c>
      <c r="N132" s="28" t="s">
        <v>301</v>
      </c>
    </row>
    <row r="133" spans="1:14" ht="15.75" thickBot="1" x14ac:dyDescent="0.3">
      <c r="A133" s="12"/>
      <c r="B133" s="19" t="s">
        <v>307</v>
      </c>
      <c r="C133" s="21" t="s">
        <v>301</v>
      </c>
      <c r="D133" s="22"/>
      <c r="E133" s="23">
        <v>129585</v>
      </c>
      <c r="F133" s="24" t="s">
        <v>301</v>
      </c>
      <c r="G133" s="21" t="s">
        <v>301</v>
      </c>
      <c r="H133" s="22"/>
      <c r="I133" s="23">
        <v>158723</v>
      </c>
      <c r="J133" s="24" t="s">
        <v>301</v>
      </c>
      <c r="K133" s="21" t="s">
        <v>301</v>
      </c>
      <c r="L133" s="22"/>
      <c r="M133" s="23">
        <v>202059</v>
      </c>
      <c r="N133" s="24" t="s">
        <v>301</v>
      </c>
    </row>
    <row r="134" spans="1:14" x14ac:dyDescent="0.25">
      <c r="A134" s="12"/>
      <c r="B134" s="15"/>
      <c r="C134" s="15" t="s">
        <v>301</v>
      </c>
      <c r="D134" s="29"/>
      <c r="E134" s="29"/>
      <c r="F134" s="15"/>
      <c r="G134" s="15" t="s">
        <v>301</v>
      </c>
      <c r="H134" s="29"/>
      <c r="I134" s="29"/>
      <c r="J134" s="15"/>
      <c r="K134" s="15" t="s">
        <v>301</v>
      </c>
      <c r="L134" s="29"/>
      <c r="M134" s="29"/>
      <c r="N134" s="15"/>
    </row>
    <row r="135" spans="1:14" x14ac:dyDescent="0.25">
      <c r="A135" s="12"/>
      <c r="B135" s="26" t="s">
        <v>308</v>
      </c>
      <c r="C135" s="16" t="s">
        <v>301</v>
      </c>
      <c r="D135" s="14"/>
      <c r="E135" s="27">
        <v>21637344</v>
      </c>
      <c r="F135" s="28" t="s">
        <v>301</v>
      </c>
      <c r="G135" s="16" t="s">
        <v>301</v>
      </c>
      <c r="H135" s="14"/>
      <c r="I135" s="27">
        <v>21629668</v>
      </c>
      <c r="J135" s="28" t="s">
        <v>301</v>
      </c>
      <c r="K135" s="16" t="s">
        <v>301</v>
      </c>
      <c r="L135" s="14"/>
      <c r="M135" s="27">
        <v>21805143</v>
      </c>
      <c r="N135" s="28" t="s">
        <v>301</v>
      </c>
    </row>
    <row r="136" spans="1:14" ht="15.75" thickBot="1" x14ac:dyDescent="0.3">
      <c r="A136" s="12"/>
      <c r="B136" s="19" t="s">
        <v>309</v>
      </c>
      <c r="C136" s="21" t="s">
        <v>301</v>
      </c>
      <c r="D136" s="22"/>
      <c r="E136" s="23">
        <v>350465</v>
      </c>
      <c r="F136" s="24" t="s">
        <v>301</v>
      </c>
      <c r="G136" s="21" t="s">
        <v>301</v>
      </c>
      <c r="H136" s="22"/>
      <c r="I136" s="23">
        <v>228713</v>
      </c>
      <c r="J136" s="24" t="s">
        <v>301</v>
      </c>
      <c r="K136" s="21" t="s">
        <v>301</v>
      </c>
      <c r="L136" s="22"/>
      <c r="M136" s="23">
        <v>126720</v>
      </c>
      <c r="N136" s="24" t="s">
        <v>301</v>
      </c>
    </row>
    <row r="137" spans="1:14" x14ac:dyDescent="0.25">
      <c r="A137" s="12"/>
      <c r="B137" s="15"/>
      <c r="C137" s="15" t="s">
        <v>301</v>
      </c>
      <c r="D137" s="29"/>
      <c r="E137" s="29"/>
      <c r="F137" s="15"/>
      <c r="G137" s="15" t="s">
        <v>301</v>
      </c>
      <c r="H137" s="29"/>
      <c r="I137" s="29"/>
      <c r="J137" s="15"/>
      <c r="K137" s="15" t="s">
        <v>301</v>
      </c>
      <c r="L137" s="29"/>
      <c r="M137" s="29"/>
      <c r="N137" s="15"/>
    </row>
    <row r="138" spans="1:14" ht="26.25" thickBot="1" x14ac:dyDescent="0.3">
      <c r="A138" s="12"/>
      <c r="B138" s="26" t="s">
        <v>310</v>
      </c>
      <c r="C138" s="16" t="s">
        <v>301</v>
      </c>
      <c r="D138" s="14"/>
      <c r="E138" s="27">
        <v>21987809</v>
      </c>
      <c r="F138" s="28" t="s">
        <v>301</v>
      </c>
      <c r="G138" s="16" t="s">
        <v>301</v>
      </c>
      <c r="H138" s="14"/>
      <c r="I138" s="27">
        <v>21858381</v>
      </c>
      <c r="J138" s="28" t="s">
        <v>301</v>
      </c>
      <c r="K138" s="16" t="s">
        <v>301</v>
      </c>
      <c r="L138" s="14"/>
      <c r="M138" s="27">
        <v>21931863</v>
      </c>
      <c r="N138" s="28" t="s">
        <v>301</v>
      </c>
    </row>
    <row r="139" spans="1:14" ht="15.75" thickTop="1" x14ac:dyDescent="0.25">
      <c r="A139" s="12"/>
      <c r="B139" s="15"/>
      <c r="C139" s="15" t="s">
        <v>301</v>
      </c>
      <c r="D139" s="25"/>
      <c r="E139" s="25"/>
      <c r="F139" s="15"/>
      <c r="G139" s="15" t="s">
        <v>301</v>
      </c>
      <c r="H139" s="25"/>
      <c r="I139" s="25"/>
      <c r="J139" s="15"/>
      <c r="K139" s="15" t="s">
        <v>301</v>
      </c>
      <c r="L139" s="25"/>
      <c r="M139" s="25"/>
      <c r="N139" s="15"/>
    </row>
    <row r="140" spans="1:14" x14ac:dyDescent="0.25">
      <c r="A140" s="12"/>
      <c r="B140" s="19" t="s">
        <v>311</v>
      </c>
      <c r="C140" s="21" t="s">
        <v>301</v>
      </c>
      <c r="D140" s="20"/>
      <c r="E140" s="20"/>
      <c r="F140" s="20"/>
      <c r="G140" s="21" t="s">
        <v>301</v>
      </c>
      <c r="H140" s="20"/>
      <c r="I140" s="20"/>
      <c r="J140" s="20"/>
      <c r="K140" s="21" t="s">
        <v>301</v>
      </c>
      <c r="L140" s="20"/>
      <c r="M140" s="20"/>
      <c r="N140" s="20"/>
    </row>
    <row r="141" spans="1:14" x14ac:dyDescent="0.25">
      <c r="A141" s="12"/>
      <c r="B141" s="26" t="s">
        <v>108</v>
      </c>
      <c r="C141" s="16" t="s">
        <v>301</v>
      </c>
      <c r="D141" s="14" t="s">
        <v>305</v>
      </c>
      <c r="E141" s="30">
        <v>0.71</v>
      </c>
      <c r="F141" s="28" t="s">
        <v>301</v>
      </c>
      <c r="G141" s="16" t="s">
        <v>301</v>
      </c>
      <c r="H141" s="14" t="s">
        <v>305</v>
      </c>
      <c r="I141" s="30">
        <v>0.56999999999999995</v>
      </c>
      <c r="J141" s="28" t="s">
        <v>301</v>
      </c>
      <c r="K141" s="16" t="s">
        <v>301</v>
      </c>
      <c r="L141" s="14" t="s">
        <v>305</v>
      </c>
      <c r="M141" s="30">
        <v>0.55000000000000004</v>
      </c>
      <c r="N141" s="28" t="s">
        <v>301</v>
      </c>
    </row>
    <row r="142" spans="1:14" x14ac:dyDescent="0.25">
      <c r="A142" s="12"/>
      <c r="B142" s="19" t="s">
        <v>109</v>
      </c>
      <c r="C142" s="21" t="s">
        <v>301</v>
      </c>
      <c r="D142" s="22" t="s">
        <v>305</v>
      </c>
      <c r="E142" s="31">
        <v>0.7</v>
      </c>
      <c r="F142" s="24" t="s">
        <v>301</v>
      </c>
      <c r="G142" s="21" t="s">
        <v>301</v>
      </c>
      <c r="H142" s="22" t="s">
        <v>305</v>
      </c>
      <c r="I142" s="31">
        <v>0.56999999999999995</v>
      </c>
      <c r="J142" s="24" t="s">
        <v>301</v>
      </c>
      <c r="K142" s="21" t="s">
        <v>301</v>
      </c>
      <c r="L142" s="22" t="s">
        <v>305</v>
      </c>
      <c r="M142" s="31">
        <v>0.55000000000000004</v>
      </c>
      <c r="N142" s="24" t="s">
        <v>301</v>
      </c>
    </row>
    <row r="143" spans="1:14" x14ac:dyDescent="0.25">
      <c r="A143" s="12"/>
      <c r="B143" s="41" t="s">
        <v>312</v>
      </c>
      <c r="C143" s="41"/>
      <c r="D143" s="41"/>
      <c r="E143" s="41"/>
      <c r="F143" s="41"/>
      <c r="G143" s="41"/>
      <c r="H143" s="41"/>
      <c r="I143" s="41"/>
      <c r="J143" s="41"/>
      <c r="K143" s="41"/>
      <c r="L143" s="41"/>
      <c r="M143" s="41"/>
      <c r="N143" s="41"/>
    </row>
    <row r="144" spans="1:14" ht="15" customHeight="1" x14ac:dyDescent="0.25">
      <c r="A144" s="12" t="s">
        <v>313</v>
      </c>
      <c r="B144" s="11" t="s">
        <v>4</v>
      </c>
      <c r="C144" s="11"/>
      <c r="D144" s="11"/>
      <c r="E144" s="11"/>
      <c r="F144" s="11"/>
      <c r="G144" s="11"/>
      <c r="H144" s="11"/>
      <c r="I144" s="11"/>
      <c r="J144" s="11"/>
      <c r="K144" s="11"/>
      <c r="L144" s="11"/>
      <c r="M144" s="11"/>
      <c r="N144" s="11"/>
    </row>
    <row r="145" spans="1:14" x14ac:dyDescent="0.25">
      <c r="A145" s="12"/>
      <c r="B145" s="40" t="s">
        <v>313</v>
      </c>
      <c r="C145" s="40"/>
      <c r="D145" s="40"/>
      <c r="E145" s="40"/>
      <c r="F145" s="40"/>
      <c r="G145" s="40"/>
      <c r="H145" s="40"/>
      <c r="I145" s="40"/>
      <c r="J145" s="40"/>
      <c r="K145" s="40"/>
      <c r="L145" s="40"/>
      <c r="M145" s="40"/>
      <c r="N145" s="40"/>
    </row>
    <row r="146" spans="1:14" ht="25.5" customHeight="1" x14ac:dyDescent="0.25">
      <c r="A146" s="12"/>
      <c r="B146" s="41" t="s">
        <v>314</v>
      </c>
      <c r="C146" s="41"/>
      <c r="D146" s="41"/>
      <c r="E146" s="41"/>
      <c r="F146" s="41"/>
      <c r="G146" s="41"/>
      <c r="H146" s="41"/>
      <c r="I146" s="41"/>
      <c r="J146" s="41"/>
      <c r="K146" s="41"/>
      <c r="L146" s="41"/>
      <c r="M146" s="41"/>
      <c r="N146" s="41"/>
    </row>
    <row r="147" spans="1:14" x14ac:dyDescent="0.25">
      <c r="A147" s="12"/>
      <c r="B147" s="45"/>
      <c r="C147" s="45"/>
      <c r="D147" s="45"/>
      <c r="E147" s="45"/>
      <c r="F147" s="45"/>
      <c r="G147" s="45"/>
      <c r="H147" s="45"/>
      <c r="I147" s="45"/>
      <c r="J147" s="45"/>
      <c r="K147" s="45"/>
      <c r="L147" s="45"/>
      <c r="M147" s="45"/>
      <c r="N147" s="45"/>
    </row>
    <row r="148" spans="1:14" x14ac:dyDescent="0.25">
      <c r="A148" s="12"/>
      <c r="B148" s="4"/>
      <c r="C148" s="4"/>
      <c r="D148" s="4"/>
      <c r="E148" s="4"/>
      <c r="F148" s="4"/>
      <c r="G148" s="4"/>
      <c r="H148" s="4"/>
      <c r="I148" s="4"/>
      <c r="J148" s="4"/>
    </row>
    <row r="149" spans="1:14" ht="15.75" thickBot="1" x14ac:dyDescent="0.3">
      <c r="A149" s="12"/>
      <c r="B149" s="16"/>
      <c r="C149" s="16" t="s">
        <v>301</v>
      </c>
      <c r="D149" s="32" t="s">
        <v>315</v>
      </c>
      <c r="E149" s="32"/>
      <c r="F149" s="32"/>
      <c r="G149" s="32"/>
      <c r="H149" s="32"/>
      <c r="I149" s="32"/>
      <c r="J149" s="16"/>
    </row>
    <row r="150" spans="1:14" ht="15.75" thickBot="1" x14ac:dyDescent="0.3">
      <c r="A150" s="12"/>
      <c r="B150" s="16"/>
      <c r="C150" s="16" t="s">
        <v>301</v>
      </c>
      <c r="D150" s="33">
        <v>2013</v>
      </c>
      <c r="E150" s="33"/>
      <c r="F150" s="16"/>
      <c r="G150" s="16"/>
      <c r="H150" s="33">
        <v>2012</v>
      </c>
      <c r="I150" s="33"/>
      <c r="J150" s="16"/>
    </row>
    <row r="151" spans="1:14" x14ac:dyDescent="0.25">
      <c r="A151" s="12"/>
      <c r="B151" s="16"/>
      <c r="C151" s="16" t="s">
        <v>301</v>
      </c>
      <c r="D151" s="34" t="s">
        <v>316</v>
      </c>
      <c r="E151" s="34"/>
      <c r="F151" s="34"/>
      <c r="G151" s="34"/>
      <c r="H151" s="34"/>
      <c r="I151" s="34"/>
      <c r="J151" s="16"/>
    </row>
    <row r="152" spans="1:14" x14ac:dyDescent="0.25">
      <c r="A152" s="12"/>
      <c r="B152" s="19" t="s">
        <v>112</v>
      </c>
      <c r="C152" s="21" t="s">
        <v>301</v>
      </c>
      <c r="D152" s="20"/>
      <c r="E152" s="20"/>
      <c r="F152" s="20"/>
      <c r="G152" s="21"/>
      <c r="H152" s="20"/>
      <c r="I152" s="20"/>
      <c r="J152" s="20"/>
    </row>
    <row r="153" spans="1:14" ht="25.5" x14ac:dyDescent="0.25">
      <c r="A153" s="12"/>
      <c r="B153" s="35" t="s">
        <v>317</v>
      </c>
      <c r="C153" s="16" t="s">
        <v>301</v>
      </c>
      <c r="D153" s="14" t="s">
        <v>305</v>
      </c>
      <c r="E153" s="27">
        <v>7416</v>
      </c>
      <c r="F153" s="28" t="s">
        <v>301</v>
      </c>
      <c r="G153" s="16"/>
      <c r="H153" s="14" t="s">
        <v>305</v>
      </c>
      <c r="I153" s="27">
        <v>9063</v>
      </c>
      <c r="J153" s="28" t="s">
        <v>301</v>
      </c>
    </row>
    <row r="154" spans="1:14" ht="15.75" thickBot="1" x14ac:dyDescent="0.3">
      <c r="A154" s="12"/>
      <c r="B154" s="36" t="s">
        <v>117</v>
      </c>
      <c r="C154" s="21" t="s">
        <v>301</v>
      </c>
      <c r="D154" s="22"/>
      <c r="E154" s="31" t="s">
        <v>318</v>
      </c>
      <c r="F154" s="24" t="s">
        <v>319</v>
      </c>
      <c r="G154" s="21"/>
      <c r="H154" s="22"/>
      <c r="I154" s="31" t="s">
        <v>320</v>
      </c>
      <c r="J154" s="24" t="s">
        <v>319</v>
      </c>
    </row>
    <row r="155" spans="1:14" x14ac:dyDescent="0.25">
      <c r="A155" s="12"/>
      <c r="B155" s="15"/>
      <c r="C155" s="15" t="s">
        <v>301</v>
      </c>
      <c r="D155" s="29"/>
      <c r="E155" s="29"/>
      <c r="F155" s="15"/>
      <c r="G155" s="15"/>
      <c r="H155" s="29"/>
      <c r="I155" s="29"/>
      <c r="J155" s="15"/>
    </row>
    <row r="156" spans="1:14" ht="15.75" thickBot="1" x14ac:dyDescent="0.3">
      <c r="A156" s="12"/>
      <c r="B156" s="37" t="s">
        <v>118</v>
      </c>
      <c r="C156" s="16" t="s">
        <v>301</v>
      </c>
      <c r="D156" s="14"/>
      <c r="E156" s="27">
        <v>4447</v>
      </c>
      <c r="F156" s="28" t="s">
        <v>301</v>
      </c>
      <c r="G156" s="16"/>
      <c r="H156" s="14"/>
      <c r="I156" s="27">
        <v>5448</v>
      </c>
      <c r="J156" s="28" t="s">
        <v>301</v>
      </c>
    </row>
    <row r="157" spans="1:14" x14ac:dyDescent="0.25">
      <c r="A157" s="12"/>
      <c r="B157" s="15"/>
      <c r="C157" s="15" t="s">
        <v>301</v>
      </c>
      <c r="D157" s="29"/>
      <c r="E157" s="29"/>
      <c r="F157" s="15"/>
      <c r="G157" s="15"/>
      <c r="H157" s="29"/>
      <c r="I157" s="29"/>
      <c r="J157" s="15"/>
    </row>
    <row r="158" spans="1:14" x14ac:dyDescent="0.25">
      <c r="A158" s="12"/>
      <c r="B158" s="19" t="s">
        <v>321</v>
      </c>
      <c r="C158" s="21" t="s">
        <v>301</v>
      </c>
      <c r="D158" s="20"/>
      <c r="E158" s="20"/>
      <c r="F158" s="20"/>
      <c r="G158" s="21"/>
      <c r="H158" s="20"/>
      <c r="I158" s="20"/>
      <c r="J158" s="20"/>
    </row>
    <row r="159" spans="1:14" x14ac:dyDescent="0.25">
      <c r="A159" s="12"/>
      <c r="B159" s="38" t="s">
        <v>322</v>
      </c>
      <c r="C159" s="16" t="s">
        <v>301</v>
      </c>
      <c r="D159" s="4"/>
      <c r="E159" s="4"/>
      <c r="F159" s="4"/>
      <c r="G159" s="16"/>
      <c r="H159" s="4"/>
      <c r="I159" s="4"/>
      <c r="J159" s="4"/>
    </row>
    <row r="160" spans="1:14" x14ac:dyDescent="0.25">
      <c r="A160" s="12"/>
      <c r="B160" s="36" t="s">
        <v>323</v>
      </c>
      <c r="C160" s="21" t="s">
        <v>301</v>
      </c>
      <c r="D160" s="22"/>
      <c r="E160" s="31" t="s">
        <v>324</v>
      </c>
      <c r="F160" s="24" t="s">
        <v>319</v>
      </c>
      <c r="G160" s="21"/>
      <c r="H160" s="22"/>
      <c r="I160" s="31" t="s">
        <v>325</v>
      </c>
      <c r="J160" s="24" t="s">
        <v>319</v>
      </c>
    </row>
    <row r="161" spans="1:10" ht="15.75" thickBot="1" x14ac:dyDescent="0.3">
      <c r="A161" s="12"/>
      <c r="B161" s="35" t="s">
        <v>326</v>
      </c>
      <c r="C161" s="16" t="s">
        <v>301</v>
      </c>
      <c r="D161" s="14"/>
      <c r="E161" s="30" t="s">
        <v>327</v>
      </c>
      <c r="F161" s="28" t="s">
        <v>319</v>
      </c>
      <c r="G161" s="16"/>
      <c r="H161" s="14"/>
      <c r="I161" s="30" t="s">
        <v>328</v>
      </c>
      <c r="J161" s="28" t="s">
        <v>319</v>
      </c>
    </row>
    <row r="162" spans="1:10" x14ac:dyDescent="0.25">
      <c r="A162" s="12"/>
      <c r="B162" s="15"/>
      <c r="C162" s="15" t="s">
        <v>301</v>
      </c>
      <c r="D162" s="29"/>
      <c r="E162" s="29"/>
      <c r="F162" s="15"/>
      <c r="G162" s="15"/>
      <c r="H162" s="29"/>
      <c r="I162" s="29"/>
      <c r="J162" s="15"/>
    </row>
    <row r="163" spans="1:10" x14ac:dyDescent="0.25">
      <c r="A163" s="12"/>
      <c r="B163" s="39" t="s">
        <v>133</v>
      </c>
      <c r="C163" s="21" t="s">
        <v>301</v>
      </c>
      <c r="D163" s="22"/>
      <c r="E163" s="31" t="s">
        <v>329</v>
      </c>
      <c r="F163" s="24" t="s">
        <v>319</v>
      </c>
      <c r="G163" s="21"/>
      <c r="H163" s="22"/>
      <c r="I163" s="31" t="s">
        <v>330</v>
      </c>
      <c r="J163" s="24" t="s">
        <v>319</v>
      </c>
    </row>
    <row r="164" spans="1:10" ht="15.75" thickBot="1" x14ac:dyDescent="0.3">
      <c r="A164" s="12"/>
      <c r="B164" s="35" t="s">
        <v>117</v>
      </c>
      <c r="C164" s="16" t="s">
        <v>301</v>
      </c>
      <c r="D164" s="14"/>
      <c r="E164" s="30">
        <v>58</v>
      </c>
      <c r="F164" s="28" t="s">
        <v>301</v>
      </c>
      <c r="G164" s="16"/>
      <c r="H164" s="14"/>
      <c r="I164" s="30">
        <v>137</v>
      </c>
      <c r="J164" s="28" t="s">
        <v>301</v>
      </c>
    </row>
    <row r="165" spans="1:10" x14ac:dyDescent="0.25">
      <c r="A165" s="12"/>
      <c r="B165" s="15"/>
      <c r="C165" s="15" t="s">
        <v>301</v>
      </c>
      <c r="D165" s="29"/>
      <c r="E165" s="29"/>
      <c r="F165" s="15"/>
      <c r="G165" s="15"/>
      <c r="H165" s="29"/>
      <c r="I165" s="29"/>
      <c r="J165" s="15"/>
    </row>
    <row r="166" spans="1:10" ht="15.75" thickBot="1" x14ac:dyDescent="0.3">
      <c r="A166" s="12"/>
      <c r="B166" s="39" t="s">
        <v>118</v>
      </c>
      <c r="C166" s="21" t="s">
        <v>301</v>
      </c>
      <c r="D166" s="22"/>
      <c r="E166" s="31" t="s">
        <v>331</v>
      </c>
      <c r="F166" s="24" t="s">
        <v>319</v>
      </c>
      <c r="G166" s="21"/>
      <c r="H166" s="22"/>
      <c r="I166" s="31" t="s">
        <v>332</v>
      </c>
      <c r="J166" s="24" t="s">
        <v>319</v>
      </c>
    </row>
    <row r="167" spans="1:10" x14ac:dyDescent="0.25">
      <c r="A167" s="12"/>
      <c r="B167" s="15"/>
      <c r="C167" s="15" t="s">
        <v>301</v>
      </c>
      <c r="D167" s="29"/>
      <c r="E167" s="29"/>
      <c r="F167" s="15"/>
      <c r="G167" s="15"/>
      <c r="H167" s="29"/>
      <c r="I167" s="29"/>
      <c r="J167" s="15"/>
    </row>
    <row r="168" spans="1:10" x14ac:dyDescent="0.25">
      <c r="A168" s="12"/>
      <c r="B168" s="38" t="s">
        <v>333</v>
      </c>
      <c r="C168" s="16" t="s">
        <v>301</v>
      </c>
      <c r="D168" s="4"/>
      <c r="E168" s="4"/>
      <c r="F168" s="4"/>
      <c r="G168" s="16"/>
      <c r="H168" s="4"/>
      <c r="I168" s="4"/>
      <c r="J168" s="4"/>
    </row>
    <row r="169" spans="1:10" x14ac:dyDescent="0.25">
      <c r="A169" s="12"/>
      <c r="B169" s="36" t="s">
        <v>323</v>
      </c>
      <c r="C169" s="21" t="s">
        <v>301</v>
      </c>
      <c r="D169" s="22"/>
      <c r="E169" s="31" t="s">
        <v>334</v>
      </c>
      <c r="F169" s="24" t="s">
        <v>319</v>
      </c>
      <c r="G169" s="21"/>
      <c r="H169" s="22"/>
      <c r="I169" s="31" t="s">
        <v>335</v>
      </c>
      <c r="J169" s="24" t="s">
        <v>319</v>
      </c>
    </row>
    <row r="170" spans="1:10" ht="15.75" thickBot="1" x14ac:dyDescent="0.3">
      <c r="A170" s="12"/>
      <c r="B170" s="35" t="s">
        <v>326</v>
      </c>
      <c r="C170" s="16" t="s">
        <v>301</v>
      </c>
      <c r="D170" s="14"/>
      <c r="E170" s="30" t="s">
        <v>336</v>
      </c>
      <c r="F170" s="28" t="s">
        <v>319</v>
      </c>
      <c r="G170" s="16"/>
      <c r="H170" s="14"/>
      <c r="I170" s="30" t="s">
        <v>337</v>
      </c>
      <c r="J170" s="28" t="s">
        <v>319</v>
      </c>
    </row>
    <row r="171" spans="1:10" x14ac:dyDescent="0.25">
      <c r="A171" s="12"/>
      <c r="B171" s="15"/>
      <c r="C171" s="15" t="s">
        <v>301</v>
      </c>
      <c r="D171" s="29"/>
      <c r="E171" s="29"/>
      <c r="F171" s="15"/>
      <c r="G171" s="15"/>
      <c r="H171" s="29"/>
      <c r="I171" s="29"/>
      <c r="J171" s="15"/>
    </row>
    <row r="172" spans="1:10" x14ac:dyDescent="0.25">
      <c r="A172" s="12"/>
      <c r="B172" s="39" t="s">
        <v>133</v>
      </c>
      <c r="C172" s="21" t="s">
        <v>301</v>
      </c>
      <c r="D172" s="22"/>
      <c r="E172" s="31" t="s">
        <v>338</v>
      </c>
      <c r="F172" s="24" t="s">
        <v>319</v>
      </c>
      <c r="G172" s="21"/>
      <c r="H172" s="22"/>
      <c r="I172" s="31" t="s">
        <v>339</v>
      </c>
      <c r="J172" s="24" t="s">
        <v>319</v>
      </c>
    </row>
    <row r="173" spans="1:10" ht="15.75" thickBot="1" x14ac:dyDescent="0.3">
      <c r="A173" s="12"/>
      <c r="B173" s="35" t="s">
        <v>117</v>
      </c>
      <c r="C173" s="16" t="s">
        <v>301</v>
      </c>
      <c r="D173" s="14"/>
      <c r="E173" s="30">
        <v>126</v>
      </c>
      <c r="F173" s="28" t="s">
        <v>301</v>
      </c>
      <c r="G173" s="16"/>
      <c r="H173" s="14"/>
      <c r="I173" s="30">
        <v>149</v>
      </c>
      <c r="J173" s="28" t="s">
        <v>301</v>
      </c>
    </row>
    <row r="174" spans="1:10" x14ac:dyDescent="0.25">
      <c r="A174" s="12"/>
      <c r="B174" s="15"/>
      <c r="C174" s="15" t="s">
        <v>301</v>
      </c>
      <c r="D174" s="29"/>
      <c r="E174" s="29"/>
      <c r="F174" s="15"/>
      <c r="G174" s="15"/>
      <c r="H174" s="29"/>
      <c r="I174" s="29"/>
      <c r="J174" s="15"/>
    </row>
    <row r="175" spans="1:10" ht="15.75" thickBot="1" x14ac:dyDescent="0.3">
      <c r="A175" s="12"/>
      <c r="B175" s="39" t="s">
        <v>118</v>
      </c>
      <c r="C175" s="21" t="s">
        <v>301</v>
      </c>
      <c r="D175" s="22"/>
      <c r="E175" s="31" t="s">
        <v>340</v>
      </c>
      <c r="F175" s="24" t="s">
        <v>319</v>
      </c>
      <c r="G175" s="21"/>
      <c r="H175" s="22"/>
      <c r="I175" s="31" t="s">
        <v>341</v>
      </c>
      <c r="J175" s="24" t="s">
        <v>319</v>
      </c>
    </row>
    <row r="176" spans="1:10" x14ac:dyDescent="0.25">
      <c r="A176" s="12"/>
      <c r="B176" s="15"/>
      <c r="C176" s="15" t="s">
        <v>301</v>
      </c>
      <c r="D176" s="29"/>
      <c r="E176" s="29"/>
      <c r="F176" s="15"/>
      <c r="G176" s="15"/>
      <c r="H176" s="29"/>
      <c r="I176" s="29"/>
      <c r="J176" s="15"/>
    </row>
    <row r="177" spans="1:14" ht="15.75" thickBot="1" x14ac:dyDescent="0.3">
      <c r="A177" s="12"/>
      <c r="B177" s="2"/>
      <c r="C177" s="16" t="s">
        <v>301</v>
      </c>
      <c r="D177" s="14" t="s">
        <v>305</v>
      </c>
      <c r="E177" s="27">
        <v>4104</v>
      </c>
      <c r="F177" s="28" t="s">
        <v>301</v>
      </c>
      <c r="G177" s="16"/>
      <c r="H177" s="14" t="s">
        <v>305</v>
      </c>
      <c r="I177" s="27">
        <v>4915</v>
      </c>
      <c r="J177" s="28" t="s">
        <v>301</v>
      </c>
    </row>
    <row r="178" spans="1:14" ht="15.75" thickTop="1" x14ac:dyDescent="0.25">
      <c r="A178" s="12"/>
      <c r="B178" s="15"/>
      <c r="C178" s="15" t="s">
        <v>301</v>
      </c>
      <c r="D178" s="25"/>
      <c r="E178" s="25"/>
      <c r="F178" s="15"/>
      <c r="G178" s="15"/>
      <c r="H178" s="25"/>
      <c r="I178" s="25"/>
      <c r="J178" s="15"/>
    </row>
    <row r="179" spans="1:14" x14ac:dyDescent="0.25">
      <c r="A179" s="12"/>
      <c r="B179" s="41" t="s">
        <v>342</v>
      </c>
      <c r="C179" s="41"/>
      <c r="D179" s="41"/>
      <c r="E179" s="41"/>
      <c r="F179" s="41"/>
      <c r="G179" s="41"/>
      <c r="H179" s="41"/>
      <c r="I179" s="41"/>
      <c r="J179" s="41"/>
      <c r="K179" s="41"/>
      <c r="L179" s="41"/>
      <c r="M179" s="41"/>
      <c r="N179" s="41"/>
    </row>
    <row r="180" spans="1:14" ht="15" customHeight="1" x14ac:dyDescent="0.25">
      <c r="A180" s="12" t="s">
        <v>343</v>
      </c>
      <c r="B180" s="11" t="s">
        <v>4</v>
      </c>
      <c r="C180" s="11"/>
      <c r="D180" s="11"/>
      <c r="E180" s="11"/>
      <c r="F180" s="11"/>
      <c r="G180" s="11"/>
      <c r="H180" s="11"/>
      <c r="I180" s="11"/>
      <c r="J180" s="11"/>
      <c r="K180" s="11"/>
      <c r="L180" s="11"/>
      <c r="M180" s="11"/>
      <c r="N180" s="11"/>
    </row>
    <row r="181" spans="1:14" x14ac:dyDescent="0.25">
      <c r="A181" s="12"/>
      <c r="B181" s="40" t="s">
        <v>343</v>
      </c>
      <c r="C181" s="40"/>
      <c r="D181" s="40"/>
      <c r="E181" s="40"/>
      <c r="F181" s="40"/>
      <c r="G181" s="40"/>
      <c r="H181" s="40"/>
      <c r="I181" s="40"/>
      <c r="J181" s="40"/>
      <c r="K181" s="40"/>
      <c r="L181" s="40"/>
      <c r="M181" s="40"/>
      <c r="N181" s="40"/>
    </row>
    <row r="182" spans="1:14" ht="38.25" customHeight="1" x14ac:dyDescent="0.25">
      <c r="A182" s="12"/>
      <c r="B182" s="41" t="s">
        <v>344</v>
      </c>
      <c r="C182" s="41"/>
      <c r="D182" s="41"/>
      <c r="E182" s="41"/>
      <c r="F182" s="41"/>
      <c r="G182" s="41"/>
      <c r="H182" s="41"/>
      <c r="I182" s="41"/>
      <c r="J182" s="41"/>
      <c r="K182" s="41"/>
      <c r="L182" s="41"/>
      <c r="M182" s="41"/>
      <c r="N182" s="41"/>
    </row>
    <row r="183" spans="1:14" ht="25.5" customHeight="1" x14ac:dyDescent="0.25">
      <c r="A183" s="12"/>
      <c r="B183" s="41" t="s">
        <v>345</v>
      </c>
      <c r="C183" s="41"/>
      <c r="D183" s="41"/>
      <c r="E183" s="41"/>
      <c r="F183" s="41"/>
      <c r="G183" s="41"/>
      <c r="H183" s="41"/>
      <c r="I183" s="41"/>
      <c r="J183" s="41"/>
      <c r="K183" s="41"/>
      <c r="L183" s="41"/>
      <c r="M183" s="41"/>
      <c r="N183" s="41"/>
    </row>
    <row r="184" spans="1:14" ht="38.25" customHeight="1" x14ac:dyDescent="0.25">
      <c r="A184" s="12"/>
      <c r="B184" s="41" t="s">
        <v>346</v>
      </c>
      <c r="C184" s="41"/>
      <c r="D184" s="41"/>
      <c r="E184" s="41"/>
      <c r="F184" s="41"/>
      <c r="G184" s="41"/>
      <c r="H184" s="41"/>
      <c r="I184" s="41"/>
      <c r="J184" s="41"/>
      <c r="K184" s="41"/>
      <c r="L184" s="41"/>
      <c r="M184" s="41"/>
      <c r="N184" s="41"/>
    </row>
  </sheetData>
  <mergeCells count="174">
    <mergeCell ref="A180:A184"/>
    <mergeCell ref="B180:N180"/>
    <mergeCell ref="B181:N181"/>
    <mergeCell ref="B182:N182"/>
    <mergeCell ref="B183:N183"/>
    <mergeCell ref="B184:N184"/>
    <mergeCell ref="B125:N125"/>
    <mergeCell ref="B143:N143"/>
    <mergeCell ref="A144:A179"/>
    <mergeCell ref="B144:N144"/>
    <mergeCell ref="B145:N145"/>
    <mergeCell ref="B146:N146"/>
    <mergeCell ref="B147:N147"/>
    <mergeCell ref="B179:N179"/>
    <mergeCell ref="A117:A119"/>
    <mergeCell ref="B117:N117"/>
    <mergeCell ref="B118:N118"/>
    <mergeCell ref="B119:N119"/>
    <mergeCell ref="A120:A143"/>
    <mergeCell ref="B120:N120"/>
    <mergeCell ref="B121:N121"/>
    <mergeCell ref="B122:N122"/>
    <mergeCell ref="B123:N123"/>
    <mergeCell ref="B124:N124"/>
    <mergeCell ref="A110:A112"/>
    <mergeCell ref="B110:N110"/>
    <mergeCell ref="B111:N111"/>
    <mergeCell ref="B112:N112"/>
    <mergeCell ref="A113:A116"/>
    <mergeCell ref="B113:N113"/>
    <mergeCell ref="B114:N114"/>
    <mergeCell ref="B115:N115"/>
    <mergeCell ref="B116:N116"/>
    <mergeCell ref="A104:A106"/>
    <mergeCell ref="B104:N104"/>
    <mergeCell ref="B105:N105"/>
    <mergeCell ref="B106:N106"/>
    <mergeCell ref="A107:A109"/>
    <mergeCell ref="B107:N107"/>
    <mergeCell ref="B108:N108"/>
    <mergeCell ref="B109:N109"/>
    <mergeCell ref="A97:A100"/>
    <mergeCell ref="B97:N97"/>
    <mergeCell ref="B98:N98"/>
    <mergeCell ref="B99:N99"/>
    <mergeCell ref="B100:N100"/>
    <mergeCell ref="A101:A103"/>
    <mergeCell ref="B101:N101"/>
    <mergeCell ref="B102:N102"/>
    <mergeCell ref="B103:N103"/>
    <mergeCell ref="A90:A92"/>
    <mergeCell ref="B90:N90"/>
    <mergeCell ref="B91:N91"/>
    <mergeCell ref="B92:N92"/>
    <mergeCell ref="A93:A96"/>
    <mergeCell ref="B93:N93"/>
    <mergeCell ref="B94:N94"/>
    <mergeCell ref="B95:N95"/>
    <mergeCell ref="B96:N96"/>
    <mergeCell ref="A81:A89"/>
    <mergeCell ref="B81:N81"/>
    <mergeCell ref="B82:N82"/>
    <mergeCell ref="B83:N83"/>
    <mergeCell ref="B84:N84"/>
    <mergeCell ref="B85:N85"/>
    <mergeCell ref="B86:N86"/>
    <mergeCell ref="B87:N87"/>
    <mergeCell ref="B88:N88"/>
    <mergeCell ref="B89:N89"/>
    <mergeCell ref="A74:A76"/>
    <mergeCell ref="B74:N74"/>
    <mergeCell ref="B75:N75"/>
    <mergeCell ref="B76:N76"/>
    <mergeCell ref="A77:A80"/>
    <mergeCell ref="B77:N77"/>
    <mergeCell ref="B78:N78"/>
    <mergeCell ref="B79:N79"/>
    <mergeCell ref="B80:N80"/>
    <mergeCell ref="B68:N68"/>
    <mergeCell ref="B69:N69"/>
    <mergeCell ref="B70:N70"/>
    <mergeCell ref="A71:A73"/>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7:N47"/>
    <mergeCell ref="B48:N48"/>
    <mergeCell ref="B49:N49"/>
    <mergeCell ref="A50:A70"/>
    <mergeCell ref="B50:N50"/>
    <mergeCell ref="B51:N51"/>
    <mergeCell ref="B52:N52"/>
    <mergeCell ref="B53:N53"/>
    <mergeCell ref="B54:N54"/>
    <mergeCell ref="B55:N55"/>
    <mergeCell ref="A39:A41"/>
    <mergeCell ref="B39:N39"/>
    <mergeCell ref="B40:N40"/>
    <mergeCell ref="B41:N41"/>
    <mergeCell ref="A42:A49"/>
    <mergeCell ref="B42:N42"/>
    <mergeCell ref="B43:N43"/>
    <mergeCell ref="B44:N44"/>
    <mergeCell ref="B45:N45"/>
    <mergeCell ref="B46:N46"/>
    <mergeCell ref="A32:A35"/>
    <mergeCell ref="B32:N32"/>
    <mergeCell ref="B33:N33"/>
    <mergeCell ref="B34:N34"/>
    <mergeCell ref="B35:N35"/>
    <mergeCell ref="A36:A38"/>
    <mergeCell ref="B36:N36"/>
    <mergeCell ref="B37:N37"/>
    <mergeCell ref="B38:N38"/>
    <mergeCell ref="A24:A31"/>
    <mergeCell ref="B24:N24"/>
    <mergeCell ref="B25:N25"/>
    <mergeCell ref="B26:N26"/>
    <mergeCell ref="B27:N27"/>
    <mergeCell ref="B28:N28"/>
    <mergeCell ref="B29:N29"/>
    <mergeCell ref="B30:N30"/>
    <mergeCell ref="B31:N31"/>
    <mergeCell ref="A18:A20"/>
    <mergeCell ref="B18:N18"/>
    <mergeCell ref="B19:N19"/>
    <mergeCell ref="B20:N20"/>
    <mergeCell ref="A21:A23"/>
    <mergeCell ref="B21:N21"/>
    <mergeCell ref="B22:N22"/>
    <mergeCell ref="B23:N23"/>
    <mergeCell ref="A12:A14"/>
    <mergeCell ref="B12:N12"/>
    <mergeCell ref="B13:N13"/>
    <mergeCell ref="B14:N14"/>
    <mergeCell ref="A15:A17"/>
    <mergeCell ref="B15:N15"/>
    <mergeCell ref="B16:N16"/>
    <mergeCell ref="B17:N17"/>
    <mergeCell ref="B6:N6"/>
    <mergeCell ref="B7:N7"/>
    <mergeCell ref="A8:A11"/>
    <mergeCell ref="B8:N8"/>
    <mergeCell ref="B9:N9"/>
    <mergeCell ref="B10:N10"/>
    <mergeCell ref="B11:N11"/>
    <mergeCell ref="D150:E150"/>
    <mergeCell ref="H150:I150"/>
    <mergeCell ref="D151:I151"/>
    <mergeCell ref="A1:A2"/>
    <mergeCell ref="B1:N1"/>
    <mergeCell ref="B2:N2"/>
    <mergeCell ref="B3:N3"/>
    <mergeCell ref="A4:A7"/>
    <mergeCell ref="B4:N4"/>
    <mergeCell ref="B5:N5"/>
    <mergeCell ref="D127:M127"/>
    <mergeCell ref="D128:E128"/>
    <mergeCell ref="H128:I128"/>
    <mergeCell ref="L128:M128"/>
    <mergeCell ref="D129:M129"/>
    <mergeCell ref="D149:I1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7109375" customWidth="1"/>
    <col min="4" max="4" width="2" customWidth="1"/>
    <col min="5" max="5" width="9.5703125" customWidth="1"/>
    <col min="6" max="6" width="2.140625" customWidth="1"/>
    <col min="7" max="7" width="1.7109375" customWidth="1"/>
    <col min="8" max="8" width="2" customWidth="1"/>
    <col min="9" max="9" width="9.5703125" customWidth="1"/>
    <col min="10" max="10" width="2.140625" customWidth="1"/>
    <col min="11" max="11" width="1.7109375" customWidth="1"/>
    <col min="12" max="12" width="2" customWidth="1"/>
    <col min="13" max="13" width="9.5703125" customWidth="1"/>
    <col min="14" max="14" width="2" customWidth="1"/>
  </cols>
  <sheetData>
    <row r="1" spans="1:14" ht="15" customHeight="1" x14ac:dyDescent="0.25">
      <c r="A1" s="6" t="s">
        <v>10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8</v>
      </c>
      <c r="B3" s="11" t="s">
        <v>4</v>
      </c>
      <c r="C3" s="11"/>
      <c r="D3" s="11"/>
      <c r="E3" s="11"/>
      <c r="F3" s="11"/>
      <c r="G3" s="11"/>
      <c r="H3" s="11"/>
      <c r="I3" s="11"/>
      <c r="J3" s="11"/>
      <c r="K3" s="11"/>
      <c r="L3" s="11"/>
      <c r="M3" s="11"/>
      <c r="N3" s="11"/>
    </row>
    <row r="4" spans="1:14" ht="15" customHeight="1" x14ac:dyDescent="0.25">
      <c r="A4" s="12" t="s">
        <v>1093</v>
      </c>
      <c r="B4" s="11" t="s">
        <v>4</v>
      </c>
      <c r="C4" s="11"/>
      <c r="D4" s="11"/>
      <c r="E4" s="11"/>
      <c r="F4" s="11"/>
      <c r="G4" s="11"/>
      <c r="H4" s="11"/>
      <c r="I4" s="11"/>
      <c r="J4" s="11"/>
      <c r="K4" s="11"/>
      <c r="L4" s="11"/>
      <c r="M4" s="11"/>
      <c r="N4" s="11"/>
    </row>
    <row r="5" spans="1:14" x14ac:dyDescent="0.25">
      <c r="A5" s="12"/>
      <c r="B5" s="41" t="s">
        <v>300</v>
      </c>
      <c r="C5" s="41"/>
      <c r="D5" s="41"/>
      <c r="E5" s="41"/>
      <c r="F5" s="41"/>
      <c r="G5" s="41"/>
      <c r="H5" s="41"/>
      <c r="I5" s="41"/>
      <c r="J5" s="41"/>
      <c r="K5" s="41"/>
      <c r="L5" s="41"/>
      <c r="M5" s="41"/>
      <c r="N5" s="41"/>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c r="I7" s="4"/>
      <c r="J7" s="4"/>
      <c r="K7" s="4"/>
      <c r="L7" s="4"/>
      <c r="M7" s="4"/>
      <c r="N7" s="4"/>
    </row>
    <row r="8" spans="1:14" ht="15.75" thickBot="1" x14ac:dyDescent="0.3">
      <c r="A8" s="12"/>
      <c r="B8" s="16"/>
      <c r="C8" s="16" t="s">
        <v>301</v>
      </c>
      <c r="D8" s="32" t="s">
        <v>302</v>
      </c>
      <c r="E8" s="32"/>
      <c r="F8" s="32"/>
      <c r="G8" s="32"/>
      <c r="H8" s="32"/>
      <c r="I8" s="32"/>
      <c r="J8" s="32"/>
      <c r="K8" s="32"/>
      <c r="L8" s="32"/>
      <c r="M8" s="32"/>
      <c r="N8" s="16"/>
    </row>
    <row r="9" spans="1:14" ht="15.75" thickBot="1" x14ac:dyDescent="0.3">
      <c r="A9" s="12"/>
      <c r="B9" s="16"/>
      <c r="C9" s="16" t="s">
        <v>301</v>
      </c>
      <c r="D9" s="33">
        <v>2013</v>
      </c>
      <c r="E9" s="33"/>
      <c r="F9" s="16"/>
      <c r="G9" s="16" t="s">
        <v>301</v>
      </c>
      <c r="H9" s="33">
        <v>2012</v>
      </c>
      <c r="I9" s="33"/>
      <c r="J9" s="16"/>
      <c r="K9" s="16" t="s">
        <v>301</v>
      </c>
      <c r="L9" s="33">
        <v>2011</v>
      </c>
      <c r="M9" s="33"/>
      <c r="N9" s="16"/>
    </row>
    <row r="10" spans="1:14" x14ac:dyDescent="0.25">
      <c r="A10" s="12"/>
      <c r="B10" s="16"/>
      <c r="C10" s="16" t="s">
        <v>301</v>
      </c>
      <c r="D10" s="34" t="s">
        <v>303</v>
      </c>
      <c r="E10" s="34"/>
      <c r="F10" s="34"/>
      <c r="G10" s="34"/>
      <c r="H10" s="34"/>
      <c r="I10" s="34"/>
      <c r="J10" s="34"/>
      <c r="K10" s="34"/>
      <c r="L10" s="34"/>
      <c r="M10" s="34"/>
      <c r="N10" s="16"/>
    </row>
    <row r="11" spans="1:14" ht="26.25" thickBot="1" x14ac:dyDescent="0.3">
      <c r="A11" s="12"/>
      <c r="B11" s="19" t="s">
        <v>304</v>
      </c>
      <c r="C11" s="21" t="s">
        <v>301</v>
      </c>
      <c r="D11" s="22" t="s">
        <v>305</v>
      </c>
      <c r="E11" s="23">
        <v>15429</v>
      </c>
      <c r="F11" s="24" t="s">
        <v>301</v>
      </c>
      <c r="G11" s="21" t="s">
        <v>301</v>
      </c>
      <c r="H11" s="22" t="s">
        <v>305</v>
      </c>
      <c r="I11" s="23">
        <v>12426</v>
      </c>
      <c r="J11" s="24" t="s">
        <v>301</v>
      </c>
      <c r="K11" s="21" t="s">
        <v>301</v>
      </c>
      <c r="L11" s="22" t="s">
        <v>305</v>
      </c>
      <c r="M11" s="23">
        <v>11970</v>
      </c>
      <c r="N11" s="24" t="s">
        <v>301</v>
      </c>
    </row>
    <row r="12" spans="1:14" ht="15.75" thickTop="1" x14ac:dyDescent="0.25">
      <c r="A12" s="12"/>
      <c r="B12" s="15"/>
      <c r="C12" s="15" t="s">
        <v>301</v>
      </c>
      <c r="D12" s="25"/>
      <c r="E12" s="25"/>
      <c r="F12" s="15"/>
      <c r="G12" s="15" t="s">
        <v>301</v>
      </c>
      <c r="H12" s="25"/>
      <c r="I12" s="25"/>
      <c r="J12" s="15"/>
      <c r="K12" s="15" t="s">
        <v>301</v>
      </c>
      <c r="L12" s="25"/>
      <c r="M12" s="25"/>
      <c r="N12" s="15"/>
    </row>
    <row r="13" spans="1:14" ht="25.5" x14ac:dyDescent="0.25">
      <c r="A13" s="12"/>
      <c r="B13" s="26" t="s">
        <v>306</v>
      </c>
      <c r="C13" s="16" t="s">
        <v>301</v>
      </c>
      <c r="D13" s="14"/>
      <c r="E13" s="27">
        <v>21507759</v>
      </c>
      <c r="F13" s="28" t="s">
        <v>301</v>
      </c>
      <c r="G13" s="16" t="s">
        <v>301</v>
      </c>
      <c r="H13" s="14"/>
      <c r="I13" s="27">
        <v>21470945</v>
      </c>
      <c r="J13" s="28" t="s">
        <v>301</v>
      </c>
      <c r="K13" s="16" t="s">
        <v>301</v>
      </c>
      <c r="L13" s="14"/>
      <c r="M13" s="27">
        <v>21603084</v>
      </c>
      <c r="N13" s="28" t="s">
        <v>301</v>
      </c>
    </row>
    <row r="14" spans="1:14" ht="15.75" thickBot="1" x14ac:dyDescent="0.3">
      <c r="A14" s="12"/>
      <c r="B14" s="19" t="s">
        <v>307</v>
      </c>
      <c r="C14" s="21" t="s">
        <v>301</v>
      </c>
      <c r="D14" s="22"/>
      <c r="E14" s="23">
        <v>129585</v>
      </c>
      <c r="F14" s="24" t="s">
        <v>301</v>
      </c>
      <c r="G14" s="21" t="s">
        <v>301</v>
      </c>
      <c r="H14" s="22"/>
      <c r="I14" s="23">
        <v>158723</v>
      </c>
      <c r="J14" s="24" t="s">
        <v>301</v>
      </c>
      <c r="K14" s="21" t="s">
        <v>301</v>
      </c>
      <c r="L14" s="22"/>
      <c r="M14" s="23">
        <v>202059</v>
      </c>
      <c r="N14" s="24" t="s">
        <v>301</v>
      </c>
    </row>
    <row r="15" spans="1:14" x14ac:dyDescent="0.25">
      <c r="A15" s="12"/>
      <c r="B15" s="15"/>
      <c r="C15" s="15" t="s">
        <v>301</v>
      </c>
      <c r="D15" s="29"/>
      <c r="E15" s="29"/>
      <c r="F15" s="15"/>
      <c r="G15" s="15" t="s">
        <v>301</v>
      </c>
      <c r="H15" s="29"/>
      <c r="I15" s="29"/>
      <c r="J15" s="15"/>
      <c r="K15" s="15" t="s">
        <v>301</v>
      </c>
      <c r="L15" s="29"/>
      <c r="M15" s="29"/>
      <c r="N15" s="15"/>
    </row>
    <row r="16" spans="1:14" x14ac:dyDescent="0.25">
      <c r="A16" s="12"/>
      <c r="B16" s="26" t="s">
        <v>308</v>
      </c>
      <c r="C16" s="16" t="s">
        <v>301</v>
      </c>
      <c r="D16" s="14"/>
      <c r="E16" s="27">
        <v>21637344</v>
      </c>
      <c r="F16" s="28" t="s">
        <v>301</v>
      </c>
      <c r="G16" s="16" t="s">
        <v>301</v>
      </c>
      <c r="H16" s="14"/>
      <c r="I16" s="27">
        <v>21629668</v>
      </c>
      <c r="J16" s="28" t="s">
        <v>301</v>
      </c>
      <c r="K16" s="16" t="s">
        <v>301</v>
      </c>
      <c r="L16" s="14"/>
      <c r="M16" s="27">
        <v>21805143</v>
      </c>
      <c r="N16" s="28" t="s">
        <v>301</v>
      </c>
    </row>
    <row r="17" spans="1:14" ht="15.75" thickBot="1" x14ac:dyDescent="0.3">
      <c r="A17" s="12"/>
      <c r="B17" s="19" t="s">
        <v>309</v>
      </c>
      <c r="C17" s="21" t="s">
        <v>301</v>
      </c>
      <c r="D17" s="22"/>
      <c r="E17" s="23">
        <v>350465</v>
      </c>
      <c r="F17" s="24" t="s">
        <v>301</v>
      </c>
      <c r="G17" s="21" t="s">
        <v>301</v>
      </c>
      <c r="H17" s="22"/>
      <c r="I17" s="23">
        <v>228713</v>
      </c>
      <c r="J17" s="24" t="s">
        <v>301</v>
      </c>
      <c r="K17" s="21" t="s">
        <v>301</v>
      </c>
      <c r="L17" s="22"/>
      <c r="M17" s="23">
        <v>126720</v>
      </c>
      <c r="N17" s="24" t="s">
        <v>301</v>
      </c>
    </row>
    <row r="18" spans="1:14" x14ac:dyDescent="0.25">
      <c r="A18" s="12"/>
      <c r="B18" s="15"/>
      <c r="C18" s="15" t="s">
        <v>301</v>
      </c>
      <c r="D18" s="29"/>
      <c r="E18" s="29"/>
      <c r="F18" s="15"/>
      <c r="G18" s="15" t="s">
        <v>301</v>
      </c>
      <c r="H18" s="29"/>
      <c r="I18" s="29"/>
      <c r="J18" s="15"/>
      <c r="K18" s="15" t="s">
        <v>301</v>
      </c>
      <c r="L18" s="29"/>
      <c r="M18" s="29"/>
      <c r="N18" s="15"/>
    </row>
    <row r="19" spans="1:14" ht="26.25" thickBot="1" x14ac:dyDescent="0.3">
      <c r="A19" s="12"/>
      <c r="B19" s="26" t="s">
        <v>310</v>
      </c>
      <c r="C19" s="16" t="s">
        <v>301</v>
      </c>
      <c r="D19" s="14"/>
      <c r="E19" s="27">
        <v>21987809</v>
      </c>
      <c r="F19" s="28" t="s">
        <v>301</v>
      </c>
      <c r="G19" s="16" t="s">
        <v>301</v>
      </c>
      <c r="H19" s="14"/>
      <c r="I19" s="27">
        <v>21858381</v>
      </c>
      <c r="J19" s="28" t="s">
        <v>301</v>
      </c>
      <c r="K19" s="16" t="s">
        <v>301</v>
      </c>
      <c r="L19" s="14"/>
      <c r="M19" s="27">
        <v>21931863</v>
      </c>
      <c r="N19" s="28" t="s">
        <v>301</v>
      </c>
    </row>
    <row r="20" spans="1:14" ht="15.75" thickTop="1" x14ac:dyDescent="0.25">
      <c r="A20" s="12"/>
      <c r="B20" s="15"/>
      <c r="C20" s="15" t="s">
        <v>301</v>
      </c>
      <c r="D20" s="25"/>
      <c r="E20" s="25"/>
      <c r="F20" s="15"/>
      <c r="G20" s="15" t="s">
        <v>301</v>
      </c>
      <c r="H20" s="25"/>
      <c r="I20" s="25"/>
      <c r="J20" s="15"/>
      <c r="K20" s="15" t="s">
        <v>301</v>
      </c>
      <c r="L20" s="25"/>
      <c r="M20" s="25"/>
      <c r="N20" s="15"/>
    </row>
    <row r="21" spans="1:14" x14ac:dyDescent="0.25">
      <c r="A21" s="12"/>
      <c r="B21" s="19" t="s">
        <v>311</v>
      </c>
      <c r="C21" s="21" t="s">
        <v>301</v>
      </c>
      <c r="D21" s="20"/>
      <c r="E21" s="20"/>
      <c r="F21" s="20"/>
      <c r="G21" s="21" t="s">
        <v>301</v>
      </c>
      <c r="H21" s="20"/>
      <c r="I21" s="20"/>
      <c r="J21" s="20"/>
      <c r="K21" s="21" t="s">
        <v>301</v>
      </c>
      <c r="L21" s="20"/>
      <c r="M21" s="20"/>
      <c r="N21" s="20"/>
    </row>
    <row r="22" spans="1:14" x14ac:dyDescent="0.25">
      <c r="A22" s="12"/>
      <c r="B22" s="26" t="s">
        <v>108</v>
      </c>
      <c r="C22" s="16" t="s">
        <v>301</v>
      </c>
      <c r="D22" s="14" t="s">
        <v>305</v>
      </c>
      <c r="E22" s="30">
        <v>0.71</v>
      </c>
      <c r="F22" s="28" t="s">
        <v>301</v>
      </c>
      <c r="G22" s="16" t="s">
        <v>301</v>
      </c>
      <c r="H22" s="14" t="s">
        <v>305</v>
      </c>
      <c r="I22" s="30">
        <v>0.56999999999999995</v>
      </c>
      <c r="J22" s="28" t="s">
        <v>301</v>
      </c>
      <c r="K22" s="16" t="s">
        <v>301</v>
      </c>
      <c r="L22" s="14" t="s">
        <v>305</v>
      </c>
      <c r="M22" s="30">
        <v>0.55000000000000004</v>
      </c>
      <c r="N22" s="28" t="s">
        <v>301</v>
      </c>
    </row>
    <row r="23" spans="1:14" x14ac:dyDescent="0.25">
      <c r="A23" s="12"/>
      <c r="B23" s="19" t="s">
        <v>109</v>
      </c>
      <c r="C23" s="21" t="s">
        <v>301</v>
      </c>
      <c r="D23" s="22" t="s">
        <v>305</v>
      </c>
      <c r="E23" s="31">
        <v>0.7</v>
      </c>
      <c r="F23" s="24" t="s">
        <v>301</v>
      </c>
      <c r="G23" s="21" t="s">
        <v>301</v>
      </c>
      <c r="H23" s="22" t="s">
        <v>305</v>
      </c>
      <c r="I23" s="31">
        <v>0.56999999999999995</v>
      </c>
      <c r="J23" s="24" t="s">
        <v>301</v>
      </c>
      <c r="K23" s="21" t="s">
        <v>301</v>
      </c>
      <c r="L23" s="22" t="s">
        <v>305</v>
      </c>
      <c r="M23" s="31">
        <v>0.55000000000000004</v>
      </c>
      <c r="N23" s="24" t="s">
        <v>301</v>
      </c>
    </row>
    <row r="24" spans="1:14" ht="15" customHeight="1" x14ac:dyDescent="0.25">
      <c r="A24" s="12" t="s">
        <v>1094</v>
      </c>
      <c r="B24" s="11" t="s">
        <v>4</v>
      </c>
      <c r="C24" s="11"/>
      <c r="D24" s="11"/>
      <c r="E24" s="11"/>
      <c r="F24" s="11"/>
      <c r="G24" s="11"/>
      <c r="H24" s="11"/>
      <c r="I24" s="11"/>
      <c r="J24" s="11"/>
      <c r="K24" s="11"/>
      <c r="L24" s="11"/>
      <c r="M24" s="11"/>
      <c r="N24" s="11"/>
    </row>
    <row r="25" spans="1:14" ht="25.5" customHeight="1" x14ac:dyDescent="0.25">
      <c r="A25" s="12"/>
      <c r="B25" s="41" t="s">
        <v>1095</v>
      </c>
      <c r="C25" s="41"/>
      <c r="D25" s="41"/>
      <c r="E25" s="41"/>
      <c r="F25" s="41"/>
      <c r="G25" s="41"/>
      <c r="H25" s="41"/>
      <c r="I25" s="41"/>
      <c r="J25" s="41"/>
      <c r="K25" s="41"/>
      <c r="L25" s="41"/>
      <c r="M25" s="41"/>
      <c r="N25" s="41"/>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row>
    <row r="28" spans="1:14" ht="15.75" thickBot="1" x14ac:dyDescent="0.3">
      <c r="A28" s="12"/>
      <c r="B28" s="16"/>
      <c r="C28" s="16" t="s">
        <v>301</v>
      </c>
      <c r="D28" s="32" t="s">
        <v>315</v>
      </c>
      <c r="E28" s="32"/>
      <c r="F28" s="32"/>
      <c r="G28" s="32"/>
      <c r="H28" s="32"/>
      <c r="I28" s="32"/>
      <c r="J28" s="16"/>
    </row>
    <row r="29" spans="1:14" ht="15.75" thickBot="1" x14ac:dyDescent="0.3">
      <c r="A29" s="12"/>
      <c r="B29" s="16"/>
      <c r="C29" s="16" t="s">
        <v>301</v>
      </c>
      <c r="D29" s="33">
        <v>2013</v>
      </c>
      <c r="E29" s="33"/>
      <c r="F29" s="16"/>
      <c r="G29" s="16"/>
      <c r="H29" s="33">
        <v>2012</v>
      </c>
      <c r="I29" s="33"/>
      <c r="J29" s="16"/>
    </row>
    <row r="30" spans="1:14" x14ac:dyDescent="0.25">
      <c r="A30" s="12"/>
      <c r="B30" s="16"/>
      <c r="C30" s="16" t="s">
        <v>301</v>
      </c>
      <c r="D30" s="34" t="s">
        <v>316</v>
      </c>
      <c r="E30" s="34"/>
      <c r="F30" s="34"/>
      <c r="G30" s="34"/>
      <c r="H30" s="34"/>
      <c r="I30" s="34"/>
      <c r="J30" s="16"/>
    </row>
    <row r="31" spans="1:14" x14ac:dyDescent="0.25">
      <c r="A31" s="12"/>
      <c r="B31" s="19" t="s">
        <v>112</v>
      </c>
      <c r="C31" s="21" t="s">
        <v>301</v>
      </c>
      <c r="D31" s="20"/>
      <c r="E31" s="20"/>
      <c r="F31" s="20"/>
      <c r="G31" s="21"/>
      <c r="H31" s="20"/>
      <c r="I31" s="20"/>
      <c r="J31" s="20"/>
    </row>
    <row r="32" spans="1:14" ht="25.5" x14ac:dyDescent="0.25">
      <c r="A32" s="12"/>
      <c r="B32" s="35" t="s">
        <v>317</v>
      </c>
      <c r="C32" s="16" t="s">
        <v>301</v>
      </c>
      <c r="D32" s="14" t="s">
        <v>305</v>
      </c>
      <c r="E32" s="27">
        <v>7416</v>
      </c>
      <c r="F32" s="28" t="s">
        <v>301</v>
      </c>
      <c r="G32" s="16"/>
      <c r="H32" s="14" t="s">
        <v>305</v>
      </c>
      <c r="I32" s="27">
        <v>9063</v>
      </c>
      <c r="J32" s="28" t="s">
        <v>301</v>
      </c>
    </row>
    <row r="33" spans="1:10" ht="15.75" thickBot="1" x14ac:dyDescent="0.3">
      <c r="A33" s="12"/>
      <c r="B33" s="36" t="s">
        <v>117</v>
      </c>
      <c r="C33" s="21" t="s">
        <v>301</v>
      </c>
      <c r="D33" s="22"/>
      <c r="E33" s="31" t="s">
        <v>318</v>
      </c>
      <c r="F33" s="24" t="s">
        <v>319</v>
      </c>
      <c r="G33" s="21"/>
      <c r="H33" s="22"/>
      <c r="I33" s="31" t="s">
        <v>320</v>
      </c>
      <c r="J33" s="24" t="s">
        <v>319</v>
      </c>
    </row>
    <row r="34" spans="1:10" x14ac:dyDescent="0.25">
      <c r="A34" s="12"/>
      <c r="B34" s="15"/>
      <c r="C34" s="15" t="s">
        <v>301</v>
      </c>
      <c r="D34" s="29"/>
      <c r="E34" s="29"/>
      <c r="F34" s="15"/>
      <c r="G34" s="15"/>
      <c r="H34" s="29"/>
      <c r="I34" s="29"/>
      <c r="J34" s="15"/>
    </row>
    <row r="35" spans="1:10" ht="15.75" thickBot="1" x14ac:dyDescent="0.3">
      <c r="A35" s="12"/>
      <c r="B35" s="37" t="s">
        <v>118</v>
      </c>
      <c r="C35" s="16" t="s">
        <v>301</v>
      </c>
      <c r="D35" s="14"/>
      <c r="E35" s="27">
        <v>4447</v>
      </c>
      <c r="F35" s="28" t="s">
        <v>301</v>
      </c>
      <c r="G35" s="16"/>
      <c r="H35" s="14"/>
      <c r="I35" s="27">
        <v>5448</v>
      </c>
      <c r="J35" s="28" t="s">
        <v>301</v>
      </c>
    </row>
    <row r="36" spans="1:10" x14ac:dyDescent="0.25">
      <c r="A36" s="12"/>
      <c r="B36" s="15"/>
      <c r="C36" s="15" t="s">
        <v>301</v>
      </c>
      <c r="D36" s="29"/>
      <c r="E36" s="29"/>
      <c r="F36" s="15"/>
      <c r="G36" s="15"/>
      <c r="H36" s="29"/>
      <c r="I36" s="29"/>
      <c r="J36" s="15"/>
    </row>
    <row r="37" spans="1:10" x14ac:dyDescent="0.25">
      <c r="A37" s="12"/>
      <c r="B37" s="19" t="s">
        <v>321</v>
      </c>
      <c r="C37" s="21" t="s">
        <v>301</v>
      </c>
      <c r="D37" s="20"/>
      <c r="E37" s="20"/>
      <c r="F37" s="20"/>
      <c r="G37" s="21"/>
      <c r="H37" s="20"/>
      <c r="I37" s="20"/>
      <c r="J37" s="20"/>
    </row>
    <row r="38" spans="1:10" x14ac:dyDescent="0.25">
      <c r="A38" s="12"/>
      <c r="B38" s="38" t="s">
        <v>322</v>
      </c>
      <c r="C38" s="16" t="s">
        <v>301</v>
      </c>
      <c r="D38" s="4"/>
      <c r="E38" s="4"/>
      <c r="F38" s="4"/>
      <c r="G38" s="16"/>
      <c r="H38" s="4"/>
      <c r="I38" s="4"/>
      <c r="J38" s="4"/>
    </row>
    <row r="39" spans="1:10" x14ac:dyDescent="0.25">
      <c r="A39" s="12"/>
      <c r="B39" s="36" t="s">
        <v>323</v>
      </c>
      <c r="C39" s="21" t="s">
        <v>301</v>
      </c>
      <c r="D39" s="22"/>
      <c r="E39" s="31" t="s">
        <v>324</v>
      </c>
      <c r="F39" s="24" t="s">
        <v>319</v>
      </c>
      <c r="G39" s="21"/>
      <c r="H39" s="22"/>
      <c r="I39" s="31" t="s">
        <v>325</v>
      </c>
      <c r="J39" s="24" t="s">
        <v>319</v>
      </c>
    </row>
    <row r="40" spans="1:10" ht="15.75" thickBot="1" x14ac:dyDescent="0.3">
      <c r="A40" s="12"/>
      <c r="B40" s="35" t="s">
        <v>326</v>
      </c>
      <c r="C40" s="16" t="s">
        <v>301</v>
      </c>
      <c r="D40" s="14"/>
      <c r="E40" s="30" t="s">
        <v>327</v>
      </c>
      <c r="F40" s="28" t="s">
        <v>319</v>
      </c>
      <c r="G40" s="16"/>
      <c r="H40" s="14"/>
      <c r="I40" s="30" t="s">
        <v>328</v>
      </c>
      <c r="J40" s="28" t="s">
        <v>319</v>
      </c>
    </row>
    <row r="41" spans="1:10" x14ac:dyDescent="0.25">
      <c r="A41" s="12"/>
      <c r="B41" s="15"/>
      <c r="C41" s="15" t="s">
        <v>301</v>
      </c>
      <c r="D41" s="29"/>
      <c r="E41" s="29"/>
      <c r="F41" s="15"/>
      <c r="G41" s="15"/>
      <c r="H41" s="29"/>
      <c r="I41" s="29"/>
      <c r="J41" s="15"/>
    </row>
    <row r="42" spans="1:10" x14ac:dyDescent="0.25">
      <c r="A42" s="12"/>
      <c r="B42" s="39" t="s">
        <v>133</v>
      </c>
      <c r="C42" s="21" t="s">
        <v>301</v>
      </c>
      <c r="D42" s="22"/>
      <c r="E42" s="31" t="s">
        <v>329</v>
      </c>
      <c r="F42" s="24" t="s">
        <v>319</v>
      </c>
      <c r="G42" s="21"/>
      <c r="H42" s="22"/>
      <c r="I42" s="31" t="s">
        <v>330</v>
      </c>
      <c r="J42" s="24" t="s">
        <v>319</v>
      </c>
    </row>
    <row r="43" spans="1:10" ht="15.75" thickBot="1" x14ac:dyDescent="0.3">
      <c r="A43" s="12"/>
      <c r="B43" s="35" t="s">
        <v>117</v>
      </c>
      <c r="C43" s="16" t="s">
        <v>301</v>
      </c>
      <c r="D43" s="14"/>
      <c r="E43" s="30">
        <v>58</v>
      </c>
      <c r="F43" s="28" t="s">
        <v>301</v>
      </c>
      <c r="G43" s="16"/>
      <c r="H43" s="14"/>
      <c r="I43" s="30">
        <v>137</v>
      </c>
      <c r="J43" s="28" t="s">
        <v>301</v>
      </c>
    </row>
    <row r="44" spans="1:10" x14ac:dyDescent="0.25">
      <c r="A44" s="12"/>
      <c r="B44" s="15"/>
      <c r="C44" s="15" t="s">
        <v>301</v>
      </c>
      <c r="D44" s="29"/>
      <c r="E44" s="29"/>
      <c r="F44" s="15"/>
      <c r="G44" s="15"/>
      <c r="H44" s="29"/>
      <c r="I44" s="29"/>
      <c r="J44" s="15"/>
    </row>
    <row r="45" spans="1:10" ht="15.75" thickBot="1" x14ac:dyDescent="0.3">
      <c r="A45" s="12"/>
      <c r="B45" s="39" t="s">
        <v>118</v>
      </c>
      <c r="C45" s="21" t="s">
        <v>301</v>
      </c>
      <c r="D45" s="22"/>
      <c r="E45" s="31" t="s">
        <v>331</v>
      </c>
      <c r="F45" s="24" t="s">
        <v>319</v>
      </c>
      <c r="G45" s="21"/>
      <c r="H45" s="22"/>
      <c r="I45" s="31" t="s">
        <v>332</v>
      </c>
      <c r="J45" s="24" t="s">
        <v>319</v>
      </c>
    </row>
    <row r="46" spans="1:10" x14ac:dyDescent="0.25">
      <c r="A46" s="12"/>
      <c r="B46" s="15"/>
      <c r="C46" s="15" t="s">
        <v>301</v>
      </c>
      <c r="D46" s="29"/>
      <c r="E46" s="29"/>
      <c r="F46" s="15"/>
      <c r="G46" s="15"/>
      <c r="H46" s="29"/>
      <c r="I46" s="29"/>
      <c r="J46" s="15"/>
    </row>
    <row r="47" spans="1:10" x14ac:dyDescent="0.25">
      <c r="A47" s="12"/>
      <c r="B47" s="38" t="s">
        <v>333</v>
      </c>
      <c r="C47" s="16" t="s">
        <v>301</v>
      </c>
      <c r="D47" s="4"/>
      <c r="E47" s="4"/>
      <c r="F47" s="4"/>
      <c r="G47" s="16"/>
      <c r="H47" s="4"/>
      <c r="I47" s="4"/>
      <c r="J47" s="4"/>
    </row>
    <row r="48" spans="1:10" x14ac:dyDescent="0.25">
      <c r="A48" s="12"/>
      <c r="B48" s="36" t="s">
        <v>323</v>
      </c>
      <c r="C48" s="21" t="s">
        <v>301</v>
      </c>
      <c r="D48" s="22"/>
      <c r="E48" s="31" t="s">
        <v>334</v>
      </c>
      <c r="F48" s="24" t="s">
        <v>319</v>
      </c>
      <c r="G48" s="21"/>
      <c r="H48" s="22"/>
      <c r="I48" s="31" t="s">
        <v>335</v>
      </c>
      <c r="J48" s="24" t="s">
        <v>319</v>
      </c>
    </row>
    <row r="49" spans="1:10" ht="15.75" thickBot="1" x14ac:dyDescent="0.3">
      <c r="A49" s="12"/>
      <c r="B49" s="35" t="s">
        <v>326</v>
      </c>
      <c r="C49" s="16" t="s">
        <v>301</v>
      </c>
      <c r="D49" s="14"/>
      <c r="E49" s="30" t="s">
        <v>336</v>
      </c>
      <c r="F49" s="28" t="s">
        <v>319</v>
      </c>
      <c r="G49" s="16"/>
      <c r="H49" s="14"/>
      <c r="I49" s="30" t="s">
        <v>337</v>
      </c>
      <c r="J49" s="28" t="s">
        <v>319</v>
      </c>
    </row>
    <row r="50" spans="1:10" x14ac:dyDescent="0.25">
      <c r="A50" s="12"/>
      <c r="B50" s="15"/>
      <c r="C50" s="15" t="s">
        <v>301</v>
      </c>
      <c r="D50" s="29"/>
      <c r="E50" s="29"/>
      <c r="F50" s="15"/>
      <c r="G50" s="15"/>
      <c r="H50" s="29"/>
      <c r="I50" s="29"/>
      <c r="J50" s="15"/>
    </row>
    <row r="51" spans="1:10" x14ac:dyDescent="0.25">
      <c r="A51" s="12"/>
      <c r="B51" s="39" t="s">
        <v>133</v>
      </c>
      <c r="C51" s="21" t="s">
        <v>301</v>
      </c>
      <c r="D51" s="22"/>
      <c r="E51" s="31" t="s">
        <v>338</v>
      </c>
      <c r="F51" s="24" t="s">
        <v>319</v>
      </c>
      <c r="G51" s="21"/>
      <c r="H51" s="22"/>
      <c r="I51" s="31" t="s">
        <v>339</v>
      </c>
      <c r="J51" s="24" t="s">
        <v>319</v>
      </c>
    </row>
    <row r="52" spans="1:10" ht="15.75" thickBot="1" x14ac:dyDescent="0.3">
      <c r="A52" s="12"/>
      <c r="B52" s="35" t="s">
        <v>117</v>
      </c>
      <c r="C52" s="16" t="s">
        <v>301</v>
      </c>
      <c r="D52" s="14"/>
      <c r="E52" s="30">
        <v>126</v>
      </c>
      <c r="F52" s="28" t="s">
        <v>301</v>
      </c>
      <c r="G52" s="16"/>
      <c r="H52" s="14"/>
      <c r="I52" s="30">
        <v>149</v>
      </c>
      <c r="J52" s="28" t="s">
        <v>301</v>
      </c>
    </row>
    <row r="53" spans="1:10" x14ac:dyDescent="0.25">
      <c r="A53" s="12"/>
      <c r="B53" s="15"/>
      <c r="C53" s="15" t="s">
        <v>301</v>
      </c>
      <c r="D53" s="29"/>
      <c r="E53" s="29"/>
      <c r="F53" s="15"/>
      <c r="G53" s="15"/>
      <c r="H53" s="29"/>
      <c r="I53" s="29"/>
      <c r="J53" s="15"/>
    </row>
    <row r="54" spans="1:10" ht="15.75" thickBot="1" x14ac:dyDescent="0.3">
      <c r="A54" s="12"/>
      <c r="B54" s="39" t="s">
        <v>118</v>
      </c>
      <c r="C54" s="21" t="s">
        <v>301</v>
      </c>
      <c r="D54" s="22"/>
      <c r="E54" s="31" t="s">
        <v>340</v>
      </c>
      <c r="F54" s="24" t="s">
        <v>319</v>
      </c>
      <c r="G54" s="21"/>
      <c r="H54" s="22"/>
      <c r="I54" s="31" t="s">
        <v>341</v>
      </c>
      <c r="J54" s="24" t="s">
        <v>319</v>
      </c>
    </row>
    <row r="55" spans="1:10" x14ac:dyDescent="0.25">
      <c r="A55" s="12"/>
      <c r="B55" s="15"/>
      <c r="C55" s="15" t="s">
        <v>301</v>
      </c>
      <c r="D55" s="29"/>
      <c r="E55" s="29"/>
      <c r="F55" s="15"/>
      <c r="G55" s="15"/>
      <c r="H55" s="29"/>
      <c r="I55" s="29"/>
      <c r="J55" s="15"/>
    </row>
    <row r="56" spans="1:10" ht="15.75" thickBot="1" x14ac:dyDescent="0.3">
      <c r="A56" s="12"/>
      <c r="B56" s="2"/>
      <c r="C56" s="16" t="s">
        <v>301</v>
      </c>
      <c r="D56" s="14" t="s">
        <v>305</v>
      </c>
      <c r="E56" s="27">
        <v>4104</v>
      </c>
      <c r="F56" s="28" t="s">
        <v>301</v>
      </c>
      <c r="G56" s="16"/>
      <c r="H56" s="14" t="s">
        <v>305</v>
      </c>
      <c r="I56" s="27">
        <v>4915</v>
      </c>
      <c r="J56" s="28" t="s">
        <v>301</v>
      </c>
    </row>
    <row r="57" spans="1:10" ht="15.75" thickTop="1" x14ac:dyDescent="0.25">
      <c r="A57" s="12"/>
      <c r="B57" s="15"/>
      <c r="C57" s="15" t="s">
        <v>301</v>
      </c>
      <c r="D57" s="25"/>
      <c r="E57" s="25"/>
      <c r="F57" s="15"/>
      <c r="G57" s="15"/>
      <c r="H57" s="25"/>
      <c r="I57" s="25"/>
      <c r="J57" s="15"/>
    </row>
  </sheetData>
  <mergeCells count="21">
    <mergeCell ref="B6:N6"/>
    <mergeCell ref="A24:A57"/>
    <mergeCell ref="B24:N24"/>
    <mergeCell ref="B25:N25"/>
    <mergeCell ref="B26:N26"/>
    <mergeCell ref="D29:E29"/>
    <mergeCell ref="H29:I29"/>
    <mergeCell ref="D30:I30"/>
    <mergeCell ref="A1:A2"/>
    <mergeCell ref="B1:N1"/>
    <mergeCell ref="B2:N2"/>
    <mergeCell ref="B3:N3"/>
    <mergeCell ref="A4:A23"/>
    <mergeCell ref="B4:N4"/>
    <mergeCell ref="B5:N5"/>
    <mergeCell ref="D8:M8"/>
    <mergeCell ref="D9:E9"/>
    <mergeCell ref="H9:I9"/>
    <mergeCell ref="L9:M9"/>
    <mergeCell ref="D10:M10"/>
    <mergeCell ref="D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1"/>
  <sheetViews>
    <sheetView showGridLines="0" workbookViewId="0"/>
  </sheetViews>
  <sheetFormatPr defaultRowHeight="15" x14ac:dyDescent="0.25"/>
  <cols>
    <col min="1" max="2" width="36.5703125" bestFit="1" customWidth="1"/>
    <col min="3" max="3" width="2.5703125" customWidth="1"/>
    <col min="4" max="4" width="3" customWidth="1"/>
    <col min="5" max="5" width="11.140625" customWidth="1"/>
    <col min="6" max="6" width="3" customWidth="1"/>
    <col min="7" max="7" width="2.5703125" customWidth="1"/>
    <col min="8" max="8" width="3" customWidth="1"/>
    <col min="9" max="9" width="9.7109375" customWidth="1"/>
    <col min="10" max="10" width="3" customWidth="1"/>
    <col min="11" max="11" width="2.5703125" customWidth="1"/>
    <col min="12" max="12" width="3" customWidth="1"/>
    <col min="13" max="13" width="9.7109375" customWidth="1"/>
    <col min="14" max="14" width="3.28515625" customWidth="1"/>
    <col min="15" max="15" width="2.5703125" customWidth="1"/>
    <col min="16" max="16" width="3" customWidth="1"/>
    <col min="17" max="17" width="11.140625" customWidth="1"/>
    <col min="18" max="18" width="3" customWidth="1"/>
    <col min="19" max="19" width="2.5703125" customWidth="1"/>
    <col min="20" max="20" width="3" customWidth="1"/>
    <col min="21" max="21" width="9.7109375" customWidth="1"/>
    <col min="22" max="22" width="3" customWidth="1"/>
    <col min="23" max="23" width="2.5703125" customWidth="1"/>
    <col min="24" max="24" width="3" customWidth="1"/>
    <col min="25" max="25" width="9.7109375" customWidth="1"/>
    <col min="26" max="26" width="3" customWidth="1"/>
    <col min="27" max="27" width="2.5703125" customWidth="1"/>
    <col min="28" max="28" width="3" customWidth="1"/>
    <col min="29" max="29" width="11.140625" customWidth="1"/>
    <col min="30" max="30" width="3" customWidth="1"/>
    <col min="31" max="31" width="2.5703125" customWidth="1"/>
    <col min="32" max="32" width="3" customWidth="1"/>
    <col min="33" max="33" width="11.140625" customWidth="1"/>
    <col min="34" max="34" width="3" customWidth="1"/>
  </cols>
  <sheetData>
    <row r="1" spans="1:34" ht="15" customHeight="1" x14ac:dyDescent="0.25">
      <c r="A1" s="6" t="s">
        <v>10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34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09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1" t="s">
        <v>34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4"/>
      <c r="C7" s="4"/>
      <c r="D7" s="4"/>
      <c r="E7" s="4"/>
      <c r="F7" s="4"/>
      <c r="G7" s="4"/>
      <c r="H7" s="4"/>
      <c r="I7" s="4"/>
      <c r="J7" s="4"/>
      <c r="K7" s="4"/>
      <c r="L7" s="4"/>
      <c r="M7" s="4"/>
      <c r="N7" s="4"/>
      <c r="O7" s="4"/>
      <c r="P7" s="4"/>
      <c r="Q7" s="4"/>
      <c r="R7" s="4"/>
    </row>
    <row r="8" spans="1:34" x14ac:dyDescent="0.25">
      <c r="A8" s="12"/>
      <c r="B8" s="52"/>
      <c r="C8" s="52" t="s">
        <v>301</v>
      </c>
      <c r="D8" s="53" t="s">
        <v>350</v>
      </c>
      <c r="E8" s="53"/>
      <c r="F8" s="52"/>
      <c r="G8" s="52" t="s">
        <v>301</v>
      </c>
      <c r="H8" s="53" t="s">
        <v>352</v>
      </c>
      <c r="I8" s="53"/>
      <c r="J8" s="52"/>
      <c r="K8" s="52" t="s">
        <v>301</v>
      </c>
      <c r="L8" s="53" t="s">
        <v>352</v>
      </c>
      <c r="M8" s="53"/>
      <c r="N8" s="52"/>
      <c r="O8" s="52"/>
      <c r="P8" s="53" t="s">
        <v>356</v>
      </c>
      <c r="Q8" s="53"/>
      <c r="R8" s="52"/>
    </row>
    <row r="9" spans="1:34" x14ac:dyDescent="0.25">
      <c r="A9" s="12"/>
      <c r="B9" s="52"/>
      <c r="C9" s="52"/>
      <c r="D9" s="53" t="s">
        <v>351</v>
      </c>
      <c r="E9" s="53"/>
      <c r="F9" s="52"/>
      <c r="G9" s="52"/>
      <c r="H9" s="53" t="s">
        <v>353</v>
      </c>
      <c r="I9" s="53"/>
      <c r="J9" s="52"/>
      <c r="K9" s="52"/>
      <c r="L9" s="53" t="s">
        <v>353</v>
      </c>
      <c r="M9" s="53"/>
      <c r="N9" s="52"/>
      <c r="O9" s="52"/>
      <c r="P9" s="53" t="s">
        <v>357</v>
      </c>
      <c r="Q9" s="53"/>
      <c r="R9" s="52"/>
    </row>
    <row r="10" spans="1:34" ht="15.75" thickBot="1" x14ac:dyDescent="0.3">
      <c r="A10" s="12"/>
      <c r="B10" s="52"/>
      <c r="C10" s="52"/>
      <c r="D10" s="32"/>
      <c r="E10" s="32"/>
      <c r="F10" s="52"/>
      <c r="G10" s="52"/>
      <c r="H10" s="32" t="s">
        <v>354</v>
      </c>
      <c r="I10" s="32"/>
      <c r="J10" s="52"/>
      <c r="K10" s="52"/>
      <c r="L10" s="32" t="s">
        <v>355</v>
      </c>
      <c r="M10" s="32"/>
      <c r="N10" s="52"/>
      <c r="O10" s="52"/>
      <c r="P10" s="32"/>
      <c r="Q10" s="32"/>
      <c r="R10" s="52"/>
    </row>
    <row r="11" spans="1:34" x14ac:dyDescent="0.25">
      <c r="A11" s="12"/>
      <c r="B11" s="16"/>
      <c r="C11" s="16" t="s">
        <v>301</v>
      </c>
      <c r="D11" s="34" t="s">
        <v>316</v>
      </c>
      <c r="E11" s="34"/>
      <c r="F11" s="34"/>
      <c r="G11" s="34"/>
      <c r="H11" s="34"/>
      <c r="I11" s="34"/>
      <c r="J11" s="34"/>
      <c r="K11" s="34"/>
      <c r="L11" s="34"/>
      <c r="M11" s="34"/>
      <c r="N11" s="34"/>
      <c r="O11" s="34"/>
      <c r="P11" s="34"/>
      <c r="Q11" s="34"/>
      <c r="R11" s="16"/>
    </row>
    <row r="12" spans="1:34" x14ac:dyDescent="0.25">
      <c r="A12" s="12"/>
      <c r="B12" s="46" t="s">
        <v>358</v>
      </c>
      <c r="C12" s="21" t="s">
        <v>301</v>
      </c>
      <c r="D12" s="20"/>
      <c r="E12" s="20"/>
      <c r="F12" s="20"/>
      <c r="G12" s="21" t="s">
        <v>301</v>
      </c>
      <c r="H12" s="20"/>
      <c r="I12" s="20"/>
      <c r="J12" s="20"/>
      <c r="K12" s="21" t="s">
        <v>301</v>
      </c>
      <c r="L12" s="20"/>
      <c r="M12" s="20"/>
      <c r="N12" s="20"/>
      <c r="O12" s="21"/>
      <c r="P12" s="20"/>
      <c r="Q12" s="20"/>
      <c r="R12" s="20"/>
    </row>
    <row r="13" spans="1:34" x14ac:dyDescent="0.25">
      <c r="A13" s="12"/>
      <c r="B13" s="26" t="s">
        <v>359</v>
      </c>
      <c r="C13" s="16" t="s">
        <v>301</v>
      </c>
      <c r="D13" s="4"/>
      <c r="E13" s="4"/>
      <c r="F13" s="4"/>
      <c r="G13" s="16" t="s">
        <v>301</v>
      </c>
      <c r="H13" s="4"/>
      <c r="I13" s="4"/>
      <c r="J13" s="4"/>
      <c r="K13" s="16" t="s">
        <v>301</v>
      </c>
      <c r="L13" s="4"/>
      <c r="M13" s="4"/>
      <c r="N13" s="4"/>
      <c r="O13" s="16"/>
      <c r="P13" s="4"/>
      <c r="Q13" s="4"/>
      <c r="R13" s="4"/>
    </row>
    <row r="14" spans="1:34" x14ac:dyDescent="0.25">
      <c r="A14" s="12"/>
      <c r="B14" s="47" t="s">
        <v>360</v>
      </c>
      <c r="C14" s="21" t="s">
        <v>301</v>
      </c>
      <c r="D14" s="20"/>
      <c r="E14" s="20"/>
      <c r="F14" s="20"/>
      <c r="G14" s="21" t="s">
        <v>301</v>
      </c>
      <c r="H14" s="20"/>
      <c r="I14" s="20"/>
      <c r="J14" s="20"/>
      <c r="K14" s="21" t="s">
        <v>301</v>
      </c>
      <c r="L14" s="20"/>
      <c r="M14" s="20"/>
      <c r="N14" s="20"/>
      <c r="O14" s="21"/>
      <c r="P14" s="20"/>
      <c r="Q14" s="20"/>
      <c r="R14" s="20"/>
    </row>
    <row r="15" spans="1:34" x14ac:dyDescent="0.25">
      <c r="A15" s="12"/>
      <c r="B15" s="35" t="s">
        <v>361</v>
      </c>
      <c r="C15" s="16" t="s">
        <v>301</v>
      </c>
      <c r="D15" s="14" t="s">
        <v>305</v>
      </c>
      <c r="E15" s="27">
        <v>58166</v>
      </c>
      <c r="F15" s="28" t="s">
        <v>301</v>
      </c>
      <c r="G15" s="16" t="s">
        <v>301</v>
      </c>
      <c r="H15" s="14" t="s">
        <v>305</v>
      </c>
      <c r="I15" s="27">
        <v>1148</v>
      </c>
      <c r="J15" s="28" t="s">
        <v>301</v>
      </c>
      <c r="K15" s="16" t="s">
        <v>301</v>
      </c>
      <c r="L15" s="14" t="s">
        <v>305</v>
      </c>
      <c r="M15" s="30" t="s">
        <v>362</v>
      </c>
      <c r="N15" s="28" t="s">
        <v>319</v>
      </c>
      <c r="O15" s="16"/>
      <c r="P15" s="14" t="s">
        <v>305</v>
      </c>
      <c r="Q15" s="27">
        <v>59248</v>
      </c>
      <c r="R15" s="28" t="s">
        <v>301</v>
      </c>
    </row>
    <row r="16" spans="1:34" x14ac:dyDescent="0.25">
      <c r="A16" s="12"/>
      <c r="B16" s="36" t="s">
        <v>363</v>
      </c>
      <c r="C16" s="21" t="s">
        <v>301</v>
      </c>
      <c r="D16" s="22"/>
      <c r="E16" s="23">
        <v>13893</v>
      </c>
      <c r="F16" s="24" t="s">
        <v>301</v>
      </c>
      <c r="G16" s="21" t="s">
        <v>301</v>
      </c>
      <c r="H16" s="22"/>
      <c r="I16" s="31">
        <v>264</v>
      </c>
      <c r="J16" s="24" t="s">
        <v>301</v>
      </c>
      <c r="K16" s="21" t="s">
        <v>301</v>
      </c>
      <c r="L16" s="22"/>
      <c r="M16" s="31" t="s">
        <v>364</v>
      </c>
      <c r="N16" s="24" t="s">
        <v>319</v>
      </c>
      <c r="O16" s="21"/>
      <c r="P16" s="22"/>
      <c r="Q16" s="23">
        <v>14141</v>
      </c>
      <c r="R16" s="24" t="s">
        <v>301</v>
      </c>
    </row>
    <row r="17" spans="1:18" x14ac:dyDescent="0.25">
      <c r="A17" s="12"/>
      <c r="B17" s="35" t="s">
        <v>365</v>
      </c>
      <c r="C17" s="16" t="s">
        <v>301</v>
      </c>
      <c r="D17" s="14"/>
      <c r="E17" s="27">
        <v>7234</v>
      </c>
      <c r="F17" s="28" t="s">
        <v>301</v>
      </c>
      <c r="G17" s="16" t="s">
        <v>301</v>
      </c>
      <c r="H17" s="14"/>
      <c r="I17" s="30">
        <v>32</v>
      </c>
      <c r="J17" s="28" t="s">
        <v>301</v>
      </c>
      <c r="K17" s="16" t="s">
        <v>301</v>
      </c>
      <c r="L17" s="28"/>
      <c r="M17" s="48" t="s">
        <v>366</v>
      </c>
      <c r="N17" s="28" t="s">
        <v>301</v>
      </c>
      <c r="O17" s="16"/>
      <c r="P17" s="14"/>
      <c r="Q17" s="27">
        <v>7266</v>
      </c>
      <c r="R17" s="28" t="s">
        <v>301</v>
      </c>
    </row>
    <row r="18" spans="1:18" x14ac:dyDescent="0.25">
      <c r="A18" s="12"/>
      <c r="B18" s="36" t="s">
        <v>367</v>
      </c>
      <c r="C18" s="21" t="s">
        <v>301</v>
      </c>
      <c r="D18" s="22"/>
      <c r="E18" s="23">
        <v>2503</v>
      </c>
      <c r="F18" s="24" t="s">
        <v>301</v>
      </c>
      <c r="G18" s="21" t="s">
        <v>301</v>
      </c>
      <c r="H18" s="22"/>
      <c r="I18" s="31">
        <v>18</v>
      </c>
      <c r="J18" s="24" t="s">
        <v>301</v>
      </c>
      <c r="K18" s="21" t="s">
        <v>301</v>
      </c>
      <c r="L18" s="24"/>
      <c r="M18" s="49" t="s">
        <v>366</v>
      </c>
      <c r="N18" s="24" t="s">
        <v>301</v>
      </c>
      <c r="O18" s="21"/>
      <c r="P18" s="22"/>
      <c r="Q18" s="23">
        <v>2521</v>
      </c>
      <c r="R18" s="24" t="s">
        <v>301</v>
      </c>
    </row>
    <row r="19" spans="1:18" x14ac:dyDescent="0.25">
      <c r="A19" s="12"/>
      <c r="B19" s="35" t="s">
        <v>368</v>
      </c>
      <c r="C19" s="16" t="s">
        <v>301</v>
      </c>
      <c r="D19" s="14"/>
      <c r="E19" s="27">
        <v>9009</v>
      </c>
      <c r="F19" s="28" t="s">
        <v>301</v>
      </c>
      <c r="G19" s="16" t="s">
        <v>301</v>
      </c>
      <c r="H19" s="14"/>
      <c r="I19" s="30">
        <v>149</v>
      </c>
      <c r="J19" s="28" t="s">
        <v>301</v>
      </c>
      <c r="K19" s="16" t="s">
        <v>301</v>
      </c>
      <c r="L19" s="28"/>
      <c r="M19" s="48" t="s">
        <v>366</v>
      </c>
      <c r="N19" s="28" t="s">
        <v>301</v>
      </c>
      <c r="O19" s="16"/>
      <c r="P19" s="14"/>
      <c r="Q19" s="27">
        <v>9158</v>
      </c>
      <c r="R19" s="28" t="s">
        <v>301</v>
      </c>
    </row>
    <row r="20" spans="1:18" ht="15.75" thickBot="1" x14ac:dyDescent="0.3">
      <c r="A20" s="12"/>
      <c r="B20" s="36" t="s">
        <v>369</v>
      </c>
      <c r="C20" s="21" t="s">
        <v>301</v>
      </c>
      <c r="D20" s="22"/>
      <c r="E20" s="23">
        <v>1011</v>
      </c>
      <c r="F20" s="24" t="s">
        <v>301</v>
      </c>
      <c r="G20" s="21" t="s">
        <v>301</v>
      </c>
      <c r="H20" s="22"/>
      <c r="I20" s="31">
        <v>43</v>
      </c>
      <c r="J20" s="24" t="s">
        <v>301</v>
      </c>
      <c r="K20" s="21" t="s">
        <v>301</v>
      </c>
      <c r="L20" s="24"/>
      <c r="M20" s="49" t="s">
        <v>366</v>
      </c>
      <c r="N20" s="24" t="s">
        <v>301</v>
      </c>
      <c r="O20" s="21"/>
      <c r="P20" s="22"/>
      <c r="Q20" s="23">
        <v>1054</v>
      </c>
      <c r="R20" s="24" t="s">
        <v>301</v>
      </c>
    </row>
    <row r="21" spans="1:18" x14ac:dyDescent="0.25">
      <c r="A21" s="12"/>
      <c r="B21" s="15"/>
      <c r="C21" s="15" t="s">
        <v>301</v>
      </c>
      <c r="D21" s="29"/>
      <c r="E21" s="29"/>
      <c r="F21" s="15"/>
      <c r="G21" s="15" t="s">
        <v>301</v>
      </c>
      <c r="H21" s="29"/>
      <c r="I21" s="29"/>
      <c r="J21" s="15"/>
      <c r="K21" s="15" t="s">
        <v>301</v>
      </c>
      <c r="L21" s="29"/>
      <c r="M21" s="29"/>
      <c r="N21" s="15"/>
      <c r="O21" s="15"/>
      <c r="P21" s="29"/>
      <c r="Q21" s="29"/>
      <c r="R21" s="15"/>
    </row>
    <row r="22" spans="1:18" x14ac:dyDescent="0.25">
      <c r="A22" s="12"/>
      <c r="B22" s="37" t="s">
        <v>370</v>
      </c>
      <c r="C22" s="16" t="s">
        <v>301</v>
      </c>
      <c r="D22" s="14"/>
      <c r="E22" s="27">
        <v>91816</v>
      </c>
      <c r="F22" s="28" t="s">
        <v>301</v>
      </c>
      <c r="G22" s="16" t="s">
        <v>301</v>
      </c>
      <c r="H22" s="14"/>
      <c r="I22" s="27">
        <v>1654</v>
      </c>
      <c r="J22" s="28" t="s">
        <v>301</v>
      </c>
      <c r="K22" s="16" t="s">
        <v>301</v>
      </c>
      <c r="L22" s="14"/>
      <c r="M22" s="30" t="s">
        <v>371</v>
      </c>
      <c r="N22" s="28" t="s">
        <v>319</v>
      </c>
      <c r="O22" s="16"/>
      <c r="P22" s="14"/>
      <c r="Q22" s="27">
        <v>93388</v>
      </c>
      <c r="R22" s="28" t="s">
        <v>301</v>
      </c>
    </row>
    <row r="23" spans="1:18" x14ac:dyDescent="0.25">
      <c r="A23" s="12"/>
      <c r="B23" s="47" t="s">
        <v>372</v>
      </c>
      <c r="C23" s="21" t="s">
        <v>301</v>
      </c>
      <c r="D23" s="22"/>
      <c r="E23" s="23">
        <v>34562</v>
      </c>
      <c r="F23" s="24" t="s">
        <v>301</v>
      </c>
      <c r="G23" s="21" t="s">
        <v>301</v>
      </c>
      <c r="H23" s="22"/>
      <c r="I23" s="31">
        <v>3</v>
      </c>
      <c r="J23" s="24" t="s">
        <v>301</v>
      </c>
      <c r="K23" s="21" t="s">
        <v>301</v>
      </c>
      <c r="L23" s="22"/>
      <c r="M23" s="31" t="s">
        <v>373</v>
      </c>
      <c r="N23" s="24" t="s">
        <v>319</v>
      </c>
      <c r="O23" s="21"/>
      <c r="P23" s="22"/>
      <c r="Q23" s="23">
        <v>33148</v>
      </c>
      <c r="R23" s="24" t="s">
        <v>301</v>
      </c>
    </row>
    <row r="24" spans="1:18" x14ac:dyDescent="0.25">
      <c r="A24" s="12"/>
      <c r="B24" s="38" t="s">
        <v>374</v>
      </c>
      <c r="C24" s="16" t="s">
        <v>301</v>
      </c>
      <c r="D24" s="14"/>
      <c r="E24" s="27">
        <v>5721</v>
      </c>
      <c r="F24" s="28" t="s">
        <v>301</v>
      </c>
      <c r="G24" s="16" t="s">
        <v>301</v>
      </c>
      <c r="H24" s="14"/>
      <c r="I24" s="30">
        <v>137</v>
      </c>
      <c r="J24" s="28" t="s">
        <v>301</v>
      </c>
      <c r="K24" s="16" t="s">
        <v>301</v>
      </c>
      <c r="L24" s="28"/>
      <c r="M24" s="48" t="s">
        <v>366</v>
      </c>
      <c r="N24" s="28" t="s">
        <v>301</v>
      </c>
      <c r="O24" s="16"/>
      <c r="P24" s="14"/>
      <c r="Q24" s="27">
        <v>5858</v>
      </c>
      <c r="R24" s="28" t="s">
        <v>301</v>
      </c>
    </row>
    <row r="25" spans="1:18" x14ac:dyDescent="0.25">
      <c r="A25" s="12"/>
      <c r="B25" s="47" t="s">
        <v>375</v>
      </c>
      <c r="C25" s="21" t="s">
        <v>301</v>
      </c>
      <c r="D25" s="20"/>
      <c r="E25" s="20"/>
      <c r="F25" s="20"/>
      <c r="G25" s="21" t="s">
        <v>301</v>
      </c>
      <c r="H25" s="20"/>
      <c r="I25" s="20"/>
      <c r="J25" s="20"/>
      <c r="K25" s="21" t="s">
        <v>301</v>
      </c>
      <c r="L25" s="20"/>
      <c r="M25" s="20"/>
      <c r="N25" s="20"/>
      <c r="O25" s="21"/>
      <c r="P25" s="20"/>
      <c r="Q25" s="20"/>
      <c r="R25" s="20"/>
    </row>
    <row r="26" spans="1:18" x14ac:dyDescent="0.25">
      <c r="A26" s="12"/>
      <c r="B26" s="35" t="s">
        <v>372</v>
      </c>
      <c r="C26" s="16" t="s">
        <v>301</v>
      </c>
      <c r="D26" s="14"/>
      <c r="E26" s="27">
        <v>11138</v>
      </c>
      <c r="F26" s="28" t="s">
        <v>301</v>
      </c>
      <c r="G26" s="16" t="s">
        <v>301</v>
      </c>
      <c r="H26" s="14"/>
      <c r="I26" s="30">
        <v>592</v>
      </c>
      <c r="J26" s="28" t="s">
        <v>301</v>
      </c>
      <c r="K26" s="16" t="s">
        <v>301</v>
      </c>
      <c r="L26" s="28"/>
      <c r="M26" s="48" t="s">
        <v>366</v>
      </c>
      <c r="N26" s="28" t="s">
        <v>301</v>
      </c>
      <c r="O26" s="16"/>
      <c r="P26" s="14"/>
      <c r="Q26" s="27">
        <v>11730</v>
      </c>
      <c r="R26" s="28" t="s">
        <v>301</v>
      </c>
    </row>
    <row r="27" spans="1:18" ht="15.75" thickBot="1" x14ac:dyDescent="0.3">
      <c r="A27" s="12"/>
      <c r="B27" s="36" t="s">
        <v>376</v>
      </c>
      <c r="C27" s="21" t="s">
        <v>301</v>
      </c>
      <c r="D27" s="22"/>
      <c r="E27" s="23">
        <v>1578</v>
      </c>
      <c r="F27" s="24" t="s">
        <v>301</v>
      </c>
      <c r="G27" s="21" t="s">
        <v>301</v>
      </c>
      <c r="H27" s="22"/>
      <c r="I27" s="31">
        <v>86</v>
      </c>
      <c r="J27" s="24" t="s">
        <v>301</v>
      </c>
      <c r="K27" s="21" t="s">
        <v>301</v>
      </c>
      <c r="L27" s="24"/>
      <c r="M27" s="49" t="s">
        <v>366</v>
      </c>
      <c r="N27" s="24" t="s">
        <v>301</v>
      </c>
      <c r="O27" s="21"/>
      <c r="P27" s="22"/>
      <c r="Q27" s="23">
        <v>1664</v>
      </c>
      <c r="R27" s="24" t="s">
        <v>301</v>
      </c>
    </row>
    <row r="28" spans="1:18" x14ac:dyDescent="0.25">
      <c r="A28" s="12"/>
      <c r="B28" s="15"/>
      <c r="C28" s="15" t="s">
        <v>301</v>
      </c>
      <c r="D28" s="29"/>
      <c r="E28" s="29"/>
      <c r="F28" s="15"/>
      <c r="G28" s="15" t="s">
        <v>301</v>
      </c>
      <c r="H28" s="29"/>
      <c r="I28" s="29"/>
      <c r="J28" s="15"/>
      <c r="K28" s="15" t="s">
        <v>301</v>
      </c>
      <c r="L28" s="29"/>
      <c r="M28" s="29"/>
      <c r="N28" s="15"/>
      <c r="O28" s="15"/>
      <c r="P28" s="29"/>
      <c r="Q28" s="29"/>
      <c r="R28" s="15"/>
    </row>
    <row r="29" spans="1:18" ht="15.75" thickBot="1" x14ac:dyDescent="0.3">
      <c r="A29" s="12"/>
      <c r="B29" s="50" t="s">
        <v>377</v>
      </c>
      <c r="C29" s="16" t="s">
        <v>301</v>
      </c>
      <c r="D29" s="14"/>
      <c r="E29" s="27">
        <v>144815</v>
      </c>
      <c r="F29" s="28" t="s">
        <v>301</v>
      </c>
      <c r="G29" s="16" t="s">
        <v>301</v>
      </c>
      <c r="H29" s="14"/>
      <c r="I29" s="27">
        <v>2472</v>
      </c>
      <c r="J29" s="28" t="s">
        <v>301</v>
      </c>
      <c r="K29" s="16" t="s">
        <v>301</v>
      </c>
      <c r="L29" s="14"/>
      <c r="M29" s="30" t="s">
        <v>378</v>
      </c>
      <c r="N29" s="28" t="s">
        <v>319</v>
      </c>
      <c r="O29" s="16"/>
      <c r="P29" s="14"/>
      <c r="Q29" s="27">
        <v>145788</v>
      </c>
      <c r="R29" s="28" t="s">
        <v>301</v>
      </c>
    </row>
    <row r="30" spans="1:18" x14ac:dyDescent="0.25">
      <c r="A30" s="12"/>
      <c r="B30" s="15"/>
      <c r="C30" s="15" t="s">
        <v>301</v>
      </c>
      <c r="D30" s="29"/>
      <c r="E30" s="29"/>
      <c r="F30" s="15"/>
      <c r="G30" s="15" t="s">
        <v>301</v>
      </c>
      <c r="H30" s="29"/>
      <c r="I30" s="29"/>
      <c r="J30" s="15"/>
      <c r="K30" s="15" t="s">
        <v>301</v>
      </c>
      <c r="L30" s="29"/>
      <c r="M30" s="29"/>
      <c r="N30" s="15"/>
      <c r="O30" s="15"/>
      <c r="P30" s="29"/>
      <c r="Q30" s="29"/>
      <c r="R30" s="15"/>
    </row>
    <row r="31" spans="1:18" x14ac:dyDescent="0.25">
      <c r="A31" s="12"/>
      <c r="B31" s="19" t="s">
        <v>379</v>
      </c>
      <c r="C31" s="21" t="s">
        <v>301</v>
      </c>
      <c r="D31" s="20"/>
      <c r="E31" s="20"/>
      <c r="F31" s="20"/>
      <c r="G31" s="21" t="s">
        <v>301</v>
      </c>
      <c r="H31" s="20"/>
      <c r="I31" s="20"/>
      <c r="J31" s="20"/>
      <c r="K31" s="21" t="s">
        <v>301</v>
      </c>
      <c r="L31" s="20"/>
      <c r="M31" s="20"/>
      <c r="N31" s="20"/>
      <c r="O31" s="21"/>
      <c r="P31" s="20"/>
      <c r="Q31" s="20"/>
      <c r="R31" s="20"/>
    </row>
    <row r="32" spans="1:18" x14ac:dyDescent="0.25">
      <c r="A32" s="12"/>
      <c r="B32" s="38" t="s">
        <v>380</v>
      </c>
      <c r="C32" s="16" t="s">
        <v>301</v>
      </c>
      <c r="D32" s="4"/>
      <c r="E32" s="4"/>
      <c r="F32" s="4"/>
      <c r="G32" s="16" t="s">
        <v>301</v>
      </c>
      <c r="H32" s="4"/>
      <c r="I32" s="4"/>
      <c r="J32" s="4"/>
      <c r="K32" s="16" t="s">
        <v>301</v>
      </c>
      <c r="L32" s="4"/>
      <c r="M32" s="4"/>
      <c r="N32" s="4"/>
      <c r="O32" s="16"/>
      <c r="P32" s="4"/>
      <c r="Q32" s="4"/>
      <c r="R32" s="4"/>
    </row>
    <row r="33" spans="1:34" x14ac:dyDescent="0.25">
      <c r="A33" s="12"/>
      <c r="B33" s="36" t="s">
        <v>361</v>
      </c>
      <c r="C33" s="21" t="s">
        <v>301</v>
      </c>
      <c r="D33" s="22"/>
      <c r="E33" s="23">
        <v>6909</v>
      </c>
      <c r="F33" s="24" t="s">
        <v>301</v>
      </c>
      <c r="G33" s="21" t="s">
        <v>301</v>
      </c>
      <c r="H33" s="22"/>
      <c r="I33" s="31">
        <v>614</v>
      </c>
      <c r="J33" s="24" t="s">
        <v>301</v>
      </c>
      <c r="K33" s="21" t="s">
        <v>301</v>
      </c>
      <c r="L33" s="24"/>
      <c r="M33" s="49" t="s">
        <v>366</v>
      </c>
      <c r="N33" s="24" t="s">
        <v>301</v>
      </c>
      <c r="O33" s="21"/>
      <c r="P33" s="22"/>
      <c r="Q33" s="23">
        <v>7523</v>
      </c>
      <c r="R33" s="24" t="s">
        <v>301</v>
      </c>
    </row>
    <row r="34" spans="1:34" x14ac:dyDescent="0.25">
      <c r="A34" s="12"/>
      <c r="B34" s="35" t="s">
        <v>363</v>
      </c>
      <c r="C34" s="16" t="s">
        <v>301</v>
      </c>
      <c r="D34" s="14"/>
      <c r="E34" s="27">
        <v>18092</v>
      </c>
      <c r="F34" s="28" t="s">
        <v>301</v>
      </c>
      <c r="G34" s="16" t="s">
        <v>301</v>
      </c>
      <c r="H34" s="14"/>
      <c r="I34" s="27">
        <v>2413</v>
      </c>
      <c r="J34" s="28" t="s">
        <v>301</v>
      </c>
      <c r="K34" s="16" t="s">
        <v>301</v>
      </c>
      <c r="L34" s="14"/>
      <c r="M34" s="30" t="s">
        <v>381</v>
      </c>
      <c r="N34" s="28" t="s">
        <v>319</v>
      </c>
      <c r="O34" s="16"/>
      <c r="P34" s="14"/>
      <c r="Q34" s="27">
        <v>20447</v>
      </c>
      <c r="R34" s="28" t="s">
        <v>301</v>
      </c>
    </row>
    <row r="35" spans="1:34" x14ac:dyDescent="0.25">
      <c r="A35" s="12"/>
      <c r="B35" s="36" t="s">
        <v>365</v>
      </c>
      <c r="C35" s="21" t="s">
        <v>301</v>
      </c>
      <c r="D35" s="22"/>
      <c r="E35" s="23">
        <v>9909</v>
      </c>
      <c r="F35" s="24" t="s">
        <v>301</v>
      </c>
      <c r="G35" s="21" t="s">
        <v>301</v>
      </c>
      <c r="H35" s="22"/>
      <c r="I35" s="23">
        <v>1530</v>
      </c>
      <c r="J35" s="24" t="s">
        <v>301</v>
      </c>
      <c r="K35" s="21" t="s">
        <v>301</v>
      </c>
      <c r="L35" s="22"/>
      <c r="M35" s="31" t="s">
        <v>382</v>
      </c>
      <c r="N35" s="24" t="s">
        <v>319</v>
      </c>
      <c r="O35" s="21"/>
      <c r="P35" s="22"/>
      <c r="Q35" s="23">
        <v>11436</v>
      </c>
      <c r="R35" s="24" t="s">
        <v>301</v>
      </c>
    </row>
    <row r="36" spans="1:34" x14ac:dyDescent="0.25">
      <c r="A36" s="12"/>
      <c r="B36" s="35" t="s">
        <v>367</v>
      </c>
      <c r="C36" s="16" t="s">
        <v>301</v>
      </c>
      <c r="D36" s="14"/>
      <c r="E36" s="27">
        <v>3442</v>
      </c>
      <c r="F36" s="28" t="s">
        <v>301</v>
      </c>
      <c r="G36" s="16" t="s">
        <v>301</v>
      </c>
      <c r="H36" s="14"/>
      <c r="I36" s="30">
        <v>132</v>
      </c>
      <c r="J36" s="28" t="s">
        <v>301</v>
      </c>
      <c r="K36" s="16" t="s">
        <v>301</v>
      </c>
      <c r="L36" s="14"/>
      <c r="M36" s="30" t="s">
        <v>362</v>
      </c>
      <c r="N36" s="28" t="s">
        <v>319</v>
      </c>
      <c r="O36" s="16"/>
      <c r="P36" s="14"/>
      <c r="Q36" s="27">
        <v>3508</v>
      </c>
      <c r="R36" s="28" t="s">
        <v>301</v>
      </c>
    </row>
    <row r="37" spans="1:34" x14ac:dyDescent="0.25">
      <c r="A37" s="12"/>
      <c r="B37" s="36" t="s">
        <v>368</v>
      </c>
      <c r="C37" s="21" t="s">
        <v>301</v>
      </c>
      <c r="D37" s="22"/>
      <c r="E37" s="23">
        <v>5048</v>
      </c>
      <c r="F37" s="24" t="s">
        <v>301</v>
      </c>
      <c r="G37" s="21" t="s">
        <v>301</v>
      </c>
      <c r="H37" s="22"/>
      <c r="I37" s="23">
        <v>1115</v>
      </c>
      <c r="J37" s="24" t="s">
        <v>301</v>
      </c>
      <c r="K37" s="21" t="s">
        <v>301</v>
      </c>
      <c r="L37" s="24"/>
      <c r="M37" s="49" t="s">
        <v>366</v>
      </c>
      <c r="N37" s="24" t="s">
        <v>301</v>
      </c>
      <c r="O37" s="21"/>
      <c r="P37" s="22"/>
      <c r="Q37" s="23">
        <v>6163</v>
      </c>
      <c r="R37" s="24" t="s">
        <v>301</v>
      </c>
    </row>
    <row r="38" spans="1:34" ht="15.75" thickBot="1" x14ac:dyDescent="0.3">
      <c r="A38" s="12"/>
      <c r="B38" s="35" t="s">
        <v>369</v>
      </c>
      <c r="C38" s="16" t="s">
        <v>301</v>
      </c>
      <c r="D38" s="14"/>
      <c r="E38" s="27">
        <v>3441</v>
      </c>
      <c r="F38" s="28" t="s">
        <v>301</v>
      </c>
      <c r="G38" s="16" t="s">
        <v>301</v>
      </c>
      <c r="H38" s="14"/>
      <c r="I38" s="30">
        <v>807</v>
      </c>
      <c r="J38" s="28" t="s">
        <v>301</v>
      </c>
      <c r="K38" s="16" t="s">
        <v>301</v>
      </c>
      <c r="L38" s="28"/>
      <c r="M38" s="48" t="s">
        <v>366</v>
      </c>
      <c r="N38" s="28" t="s">
        <v>301</v>
      </c>
      <c r="O38" s="16"/>
      <c r="P38" s="14"/>
      <c r="Q38" s="27">
        <v>4248</v>
      </c>
      <c r="R38" s="28" t="s">
        <v>301</v>
      </c>
    </row>
    <row r="39" spans="1:34" x14ac:dyDescent="0.25">
      <c r="A39" s="12"/>
      <c r="B39" s="15"/>
      <c r="C39" s="15" t="s">
        <v>301</v>
      </c>
      <c r="D39" s="29"/>
      <c r="E39" s="29"/>
      <c r="F39" s="15"/>
      <c r="G39" s="15" t="s">
        <v>301</v>
      </c>
      <c r="H39" s="29"/>
      <c r="I39" s="29"/>
      <c r="J39" s="15"/>
      <c r="K39" s="15" t="s">
        <v>301</v>
      </c>
      <c r="L39" s="29"/>
      <c r="M39" s="29"/>
      <c r="N39" s="15"/>
      <c r="O39" s="15"/>
      <c r="P39" s="29"/>
      <c r="Q39" s="29"/>
      <c r="R39" s="15"/>
    </row>
    <row r="40" spans="1:34" x14ac:dyDescent="0.25">
      <c r="A40" s="12"/>
      <c r="B40" s="39" t="s">
        <v>383</v>
      </c>
      <c r="C40" s="21" t="s">
        <v>301</v>
      </c>
      <c r="D40" s="22"/>
      <c r="E40" s="23">
        <v>46841</v>
      </c>
      <c r="F40" s="24" t="s">
        <v>301</v>
      </c>
      <c r="G40" s="21" t="s">
        <v>301</v>
      </c>
      <c r="H40" s="22"/>
      <c r="I40" s="23">
        <v>6611</v>
      </c>
      <c r="J40" s="24" t="s">
        <v>301</v>
      </c>
      <c r="K40" s="21" t="s">
        <v>301</v>
      </c>
      <c r="L40" s="22"/>
      <c r="M40" s="31" t="s">
        <v>384</v>
      </c>
      <c r="N40" s="24" t="s">
        <v>319</v>
      </c>
      <c r="O40" s="21"/>
      <c r="P40" s="22"/>
      <c r="Q40" s="23">
        <v>53325</v>
      </c>
      <c r="R40" s="24" t="s">
        <v>301</v>
      </c>
    </row>
    <row r="41" spans="1:34" ht="15.75" thickBot="1" x14ac:dyDescent="0.3">
      <c r="A41" s="12"/>
      <c r="B41" s="38" t="s">
        <v>385</v>
      </c>
      <c r="C41" s="16" t="s">
        <v>301</v>
      </c>
      <c r="D41" s="14"/>
      <c r="E41" s="27">
        <v>2065</v>
      </c>
      <c r="F41" s="28" t="s">
        <v>301</v>
      </c>
      <c r="G41" s="16" t="s">
        <v>301</v>
      </c>
      <c r="H41" s="28"/>
      <c r="I41" s="48" t="s">
        <v>366</v>
      </c>
      <c r="J41" s="28" t="s">
        <v>301</v>
      </c>
      <c r="K41" s="16" t="s">
        <v>301</v>
      </c>
      <c r="L41" s="14"/>
      <c r="M41" s="30" t="s">
        <v>386</v>
      </c>
      <c r="N41" s="28" t="s">
        <v>319</v>
      </c>
      <c r="O41" s="16"/>
      <c r="P41" s="14"/>
      <c r="Q41" s="27">
        <v>2024</v>
      </c>
      <c r="R41" s="28" t="s">
        <v>301</v>
      </c>
    </row>
    <row r="42" spans="1:34" x14ac:dyDescent="0.25">
      <c r="A42" s="12"/>
      <c r="B42" s="15"/>
      <c r="C42" s="15" t="s">
        <v>301</v>
      </c>
      <c r="D42" s="29"/>
      <c r="E42" s="29"/>
      <c r="F42" s="15"/>
      <c r="G42" s="15" t="s">
        <v>301</v>
      </c>
      <c r="H42" s="29"/>
      <c r="I42" s="29"/>
      <c r="J42" s="15"/>
      <c r="K42" s="15" t="s">
        <v>301</v>
      </c>
      <c r="L42" s="29"/>
      <c r="M42" s="29"/>
      <c r="N42" s="15"/>
      <c r="O42" s="15"/>
      <c r="P42" s="29"/>
      <c r="Q42" s="29"/>
      <c r="R42" s="15"/>
    </row>
    <row r="43" spans="1:34" ht="26.25" thickBot="1" x14ac:dyDescent="0.3">
      <c r="A43" s="12"/>
      <c r="B43" s="51" t="s">
        <v>387</v>
      </c>
      <c r="C43" s="21" t="s">
        <v>301</v>
      </c>
      <c r="D43" s="22"/>
      <c r="E43" s="23">
        <v>48906</v>
      </c>
      <c r="F43" s="24" t="s">
        <v>301</v>
      </c>
      <c r="G43" s="21" t="s">
        <v>301</v>
      </c>
      <c r="H43" s="22"/>
      <c r="I43" s="23">
        <v>6611</v>
      </c>
      <c r="J43" s="24" t="s">
        <v>301</v>
      </c>
      <c r="K43" s="21" t="s">
        <v>301</v>
      </c>
      <c r="L43" s="22"/>
      <c r="M43" s="31" t="s">
        <v>388</v>
      </c>
      <c r="N43" s="24" t="s">
        <v>319</v>
      </c>
      <c r="O43" s="21"/>
      <c r="P43" s="22"/>
      <c r="Q43" s="23">
        <v>55349</v>
      </c>
      <c r="R43" s="24" t="s">
        <v>301</v>
      </c>
    </row>
    <row r="44" spans="1:34" x14ac:dyDescent="0.25">
      <c r="A44" s="12"/>
      <c r="B44" s="15"/>
      <c r="C44" s="15" t="s">
        <v>301</v>
      </c>
      <c r="D44" s="29"/>
      <c r="E44" s="29"/>
      <c r="F44" s="15"/>
      <c r="G44" s="15" t="s">
        <v>301</v>
      </c>
      <c r="H44" s="29"/>
      <c r="I44" s="29"/>
      <c r="J44" s="15"/>
      <c r="K44" s="15" t="s">
        <v>301</v>
      </c>
      <c r="L44" s="29"/>
      <c r="M44" s="29"/>
      <c r="N44" s="15"/>
      <c r="O44" s="15"/>
      <c r="P44" s="29"/>
      <c r="Q44" s="29"/>
      <c r="R44" s="15"/>
    </row>
    <row r="45" spans="1:34" ht="26.25" thickBot="1" x14ac:dyDescent="0.3">
      <c r="A45" s="12"/>
      <c r="B45" s="50" t="s">
        <v>389</v>
      </c>
      <c r="C45" s="16" t="s">
        <v>301</v>
      </c>
      <c r="D45" s="14" t="s">
        <v>305</v>
      </c>
      <c r="E45" s="27">
        <v>193721</v>
      </c>
      <c r="F45" s="28" t="s">
        <v>301</v>
      </c>
      <c r="G45" s="16" t="s">
        <v>301</v>
      </c>
      <c r="H45" s="14" t="s">
        <v>305</v>
      </c>
      <c r="I45" s="27">
        <v>9083</v>
      </c>
      <c r="J45" s="28" t="s">
        <v>301</v>
      </c>
      <c r="K45" s="16" t="s">
        <v>301</v>
      </c>
      <c r="L45" s="14" t="s">
        <v>305</v>
      </c>
      <c r="M45" s="30" t="s">
        <v>390</v>
      </c>
      <c r="N45" s="28" t="s">
        <v>319</v>
      </c>
      <c r="O45" s="16"/>
      <c r="P45" s="14" t="s">
        <v>305</v>
      </c>
      <c r="Q45" s="27">
        <v>201137</v>
      </c>
      <c r="R45" s="28" t="s">
        <v>301</v>
      </c>
    </row>
    <row r="46" spans="1:34" ht="15.75" thickTop="1" x14ac:dyDescent="0.25">
      <c r="A46" s="12"/>
      <c r="B46" s="15"/>
      <c r="C46" s="15" t="s">
        <v>301</v>
      </c>
      <c r="D46" s="25"/>
      <c r="E46" s="25"/>
      <c r="F46" s="15"/>
      <c r="G46" s="15" t="s">
        <v>301</v>
      </c>
      <c r="H46" s="25"/>
      <c r="I46" s="25"/>
      <c r="J46" s="15"/>
      <c r="K46" s="15" t="s">
        <v>301</v>
      </c>
      <c r="L46" s="25"/>
      <c r="M46" s="25"/>
      <c r="N46" s="15"/>
      <c r="O46" s="15"/>
      <c r="P46" s="25"/>
      <c r="Q46" s="25"/>
      <c r="R46" s="15"/>
    </row>
    <row r="47" spans="1:34"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12"/>
      <c r="B48" s="4"/>
      <c r="C48" s="4"/>
      <c r="D48" s="4"/>
      <c r="E48" s="4"/>
      <c r="F48" s="4"/>
      <c r="G48" s="4"/>
      <c r="H48" s="4"/>
      <c r="I48" s="4"/>
      <c r="J48" s="4"/>
      <c r="K48" s="4"/>
      <c r="L48" s="4"/>
      <c r="M48" s="4"/>
      <c r="N48" s="4"/>
      <c r="O48" s="4"/>
      <c r="P48" s="4"/>
      <c r="Q48" s="4"/>
      <c r="R48" s="4"/>
    </row>
    <row r="49" spans="1:18" x14ac:dyDescent="0.25">
      <c r="A49" s="12"/>
      <c r="B49" s="52"/>
      <c r="C49" s="52" t="s">
        <v>301</v>
      </c>
      <c r="D49" s="53" t="s">
        <v>350</v>
      </c>
      <c r="E49" s="53"/>
      <c r="F49" s="52"/>
      <c r="G49" s="52" t="s">
        <v>301</v>
      </c>
      <c r="H49" s="53" t="s">
        <v>352</v>
      </c>
      <c r="I49" s="53"/>
      <c r="J49" s="52"/>
      <c r="K49" s="52" t="s">
        <v>301</v>
      </c>
      <c r="L49" s="53" t="s">
        <v>352</v>
      </c>
      <c r="M49" s="53"/>
      <c r="N49" s="52"/>
      <c r="O49" s="52"/>
      <c r="P49" s="53" t="s">
        <v>356</v>
      </c>
      <c r="Q49" s="53"/>
      <c r="R49" s="52"/>
    </row>
    <row r="50" spans="1:18" x14ac:dyDescent="0.25">
      <c r="A50" s="12"/>
      <c r="B50" s="52"/>
      <c r="C50" s="52"/>
      <c r="D50" s="53" t="s">
        <v>351</v>
      </c>
      <c r="E50" s="53"/>
      <c r="F50" s="52"/>
      <c r="G50" s="52"/>
      <c r="H50" s="53" t="s">
        <v>353</v>
      </c>
      <c r="I50" s="53"/>
      <c r="J50" s="52"/>
      <c r="K50" s="52"/>
      <c r="L50" s="53" t="s">
        <v>353</v>
      </c>
      <c r="M50" s="53"/>
      <c r="N50" s="52"/>
      <c r="O50" s="52"/>
      <c r="P50" s="53" t="s">
        <v>357</v>
      </c>
      <c r="Q50" s="53"/>
      <c r="R50" s="52"/>
    </row>
    <row r="51" spans="1:18" ht="15.75" thickBot="1" x14ac:dyDescent="0.3">
      <c r="A51" s="12"/>
      <c r="B51" s="52"/>
      <c r="C51" s="52"/>
      <c r="D51" s="32"/>
      <c r="E51" s="32"/>
      <c r="F51" s="52"/>
      <c r="G51" s="52"/>
      <c r="H51" s="32" t="s">
        <v>354</v>
      </c>
      <c r="I51" s="32"/>
      <c r="J51" s="52"/>
      <c r="K51" s="52"/>
      <c r="L51" s="32" t="s">
        <v>355</v>
      </c>
      <c r="M51" s="32"/>
      <c r="N51" s="52"/>
      <c r="O51" s="52"/>
      <c r="P51" s="32"/>
      <c r="Q51" s="32"/>
      <c r="R51" s="52"/>
    </row>
    <row r="52" spans="1:18" x14ac:dyDescent="0.25">
      <c r="A52" s="12"/>
      <c r="B52" s="16"/>
      <c r="C52" s="16" t="s">
        <v>301</v>
      </c>
      <c r="D52" s="34" t="s">
        <v>316</v>
      </c>
      <c r="E52" s="34"/>
      <c r="F52" s="34"/>
      <c r="G52" s="34"/>
      <c r="H52" s="34"/>
      <c r="I52" s="34"/>
      <c r="J52" s="34"/>
      <c r="K52" s="34"/>
      <c r="L52" s="34"/>
      <c r="M52" s="34"/>
      <c r="N52" s="34"/>
      <c r="O52" s="34"/>
      <c r="P52" s="34"/>
      <c r="Q52" s="34"/>
      <c r="R52" s="16"/>
    </row>
    <row r="53" spans="1:18" x14ac:dyDescent="0.25">
      <c r="A53" s="12"/>
      <c r="B53" s="46" t="s">
        <v>391</v>
      </c>
      <c r="C53" s="21" t="s">
        <v>301</v>
      </c>
      <c r="D53" s="20"/>
      <c r="E53" s="20"/>
      <c r="F53" s="20"/>
      <c r="G53" s="21" t="s">
        <v>301</v>
      </c>
      <c r="H53" s="20"/>
      <c r="I53" s="20"/>
      <c r="J53" s="20"/>
      <c r="K53" s="21" t="s">
        <v>301</v>
      </c>
      <c r="L53" s="20"/>
      <c r="M53" s="20"/>
      <c r="N53" s="20"/>
      <c r="O53" s="21"/>
      <c r="P53" s="20"/>
      <c r="Q53" s="20"/>
      <c r="R53" s="20"/>
    </row>
    <row r="54" spans="1:18" x14ac:dyDescent="0.25">
      <c r="A54" s="12"/>
      <c r="B54" s="26" t="s">
        <v>359</v>
      </c>
      <c r="C54" s="16" t="s">
        <v>301</v>
      </c>
      <c r="D54" s="4"/>
      <c r="E54" s="4"/>
      <c r="F54" s="4"/>
      <c r="G54" s="16" t="s">
        <v>301</v>
      </c>
      <c r="H54" s="4"/>
      <c r="I54" s="4"/>
      <c r="J54" s="4"/>
      <c r="K54" s="16" t="s">
        <v>301</v>
      </c>
      <c r="L54" s="4"/>
      <c r="M54" s="4"/>
      <c r="N54" s="4"/>
      <c r="O54" s="16"/>
      <c r="P54" s="4"/>
      <c r="Q54" s="4"/>
      <c r="R54" s="4"/>
    </row>
    <row r="55" spans="1:18" x14ac:dyDescent="0.25">
      <c r="A55" s="12"/>
      <c r="B55" s="47" t="s">
        <v>360</v>
      </c>
      <c r="C55" s="21" t="s">
        <v>301</v>
      </c>
      <c r="D55" s="20"/>
      <c r="E55" s="20"/>
      <c r="F55" s="20"/>
      <c r="G55" s="21" t="s">
        <v>301</v>
      </c>
      <c r="H55" s="20"/>
      <c r="I55" s="20"/>
      <c r="J55" s="20"/>
      <c r="K55" s="21" t="s">
        <v>301</v>
      </c>
      <c r="L55" s="20"/>
      <c r="M55" s="20"/>
      <c r="N55" s="20"/>
      <c r="O55" s="21"/>
      <c r="P55" s="20"/>
      <c r="Q55" s="20"/>
      <c r="R55" s="20"/>
    </row>
    <row r="56" spans="1:18" x14ac:dyDescent="0.25">
      <c r="A56" s="12"/>
      <c r="B56" s="35" t="s">
        <v>361</v>
      </c>
      <c r="C56" s="16" t="s">
        <v>301</v>
      </c>
      <c r="D56" s="14" t="s">
        <v>305</v>
      </c>
      <c r="E56" s="27">
        <v>76044</v>
      </c>
      <c r="F56" s="28" t="s">
        <v>301</v>
      </c>
      <c r="G56" s="16" t="s">
        <v>301</v>
      </c>
      <c r="H56" s="14" t="s">
        <v>305</v>
      </c>
      <c r="I56" s="27">
        <v>2480</v>
      </c>
      <c r="J56" s="28" t="s">
        <v>301</v>
      </c>
      <c r="K56" s="16" t="s">
        <v>301</v>
      </c>
      <c r="L56" s="14" t="s">
        <v>305</v>
      </c>
      <c r="M56" s="30" t="s">
        <v>392</v>
      </c>
      <c r="N56" s="28" t="s">
        <v>319</v>
      </c>
      <c r="O56" s="16"/>
      <c r="P56" s="14" t="s">
        <v>305</v>
      </c>
      <c r="Q56" s="27">
        <v>78453</v>
      </c>
      <c r="R56" s="28" t="s">
        <v>301</v>
      </c>
    </row>
    <row r="57" spans="1:18" x14ac:dyDescent="0.25">
      <c r="A57" s="12"/>
      <c r="B57" s="36" t="s">
        <v>363</v>
      </c>
      <c r="C57" s="21" t="s">
        <v>301</v>
      </c>
      <c r="D57" s="22"/>
      <c r="E57" s="23">
        <v>14846</v>
      </c>
      <c r="F57" s="24" t="s">
        <v>301</v>
      </c>
      <c r="G57" s="21" t="s">
        <v>301</v>
      </c>
      <c r="H57" s="22"/>
      <c r="I57" s="31">
        <v>449</v>
      </c>
      <c r="J57" s="24" t="s">
        <v>301</v>
      </c>
      <c r="K57" s="21" t="s">
        <v>301</v>
      </c>
      <c r="L57" s="24"/>
      <c r="M57" s="49" t="s">
        <v>366</v>
      </c>
      <c r="N57" s="24" t="s">
        <v>301</v>
      </c>
      <c r="O57" s="21"/>
      <c r="P57" s="22"/>
      <c r="Q57" s="23">
        <v>15295</v>
      </c>
      <c r="R57" s="24" t="s">
        <v>301</v>
      </c>
    </row>
    <row r="58" spans="1:18" x14ac:dyDescent="0.25">
      <c r="A58" s="12"/>
      <c r="B58" s="35" t="s">
        <v>365</v>
      </c>
      <c r="C58" s="16" t="s">
        <v>301</v>
      </c>
      <c r="D58" s="14"/>
      <c r="E58" s="27">
        <v>12259</v>
      </c>
      <c r="F58" s="28" t="s">
        <v>301</v>
      </c>
      <c r="G58" s="16" t="s">
        <v>301</v>
      </c>
      <c r="H58" s="14"/>
      <c r="I58" s="30">
        <v>355</v>
      </c>
      <c r="J58" s="28" t="s">
        <v>301</v>
      </c>
      <c r="K58" s="16" t="s">
        <v>301</v>
      </c>
      <c r="L58" s="28"/>
      <c r="M58" s="48" t="s">
        <v>366</v>
      </c>
      <c r="N58" s="28" t="s">
        <v>301</v>
      </c>
      <c r="O58" s="16"/>
      <c r="P58" s="14"/>
      <c r="Q58" s="27">
        <v>12614</v>
      </c>
      <c r="R58" s="28" t="s">
        <v>301</v>
      </c>
    </row>
    <row r="59" spans="1:18" x14ac:dyDescent="0.25">
      <c r="A59" s="12"/>
      <c r="B59" s="36" t="s">
        <v>367</v>
      </c>
      <c r="C59" s="21" t="s">
        <v>301</v>
      </c>
      <c r="D59" s="22"/>
      <c r="E59" s="23">
        <v>2506</v>
      </c>
      <c r="F59" s="24" t="s">
        <v>301</v>
      </c>
      <c r="G59" s="21" t="s">
        <v>301</v>
      </c>
      <c r="H59" s="24"/>
      <c r="I59" s="49" t="s">
        <v>366</v>
      </c>
      <c r="J59" s="24" t="s">
        <v>301</v>
      </c>
      <c r="K59" s="21" t="s">
        <v>301</v>
      </c>
      <c r="L59" s="22"/>
      <c r="M59" s="31" t="s">
        <v>393</v>
      </c>
      <c r="N59" s="24" t="s">
        <v>319</v>
      </c>
      <c r="O59" s="21"/>
      <c r="P59" s="22"/>
      <c r="Q59" s="23">
        <v>2477</v>
      </c>
      <c r="R59" s="24" t="s">
        <v>301</v>
      </c>
    </row>
    <row r="60" spans="1:18" x14ac:dyDescent="0.25">
      <c r="A60" s="12"/>
      <c r="B60" s="35" t="s">
        <v>368</v>
      </c>
      <c r="C60" s="16" t="s">
        <v>301</v>
      </c>
      <c r="D60" s="14"/>
      <c r="E60" s="27">
        <v>11041</v>
      </c>
      <c r="F60" s="28" t="s">
        <v>301</v>
      </c>
      <c r="G60" s="16" t="s">
        <v>301</v>
      </c>
      <c r="H60" s="14"/>
      <c r="I60" s="30">
        <v>461</v>
      </c>
      <c r="J60" s="28" t="s">
        <v>301</v>
      </c>
      <c r="K60" s="16" t="s">
        <v>301</v>
      </c>
      <c r="L60" s="28"/>
      <c r="M60" s="48" t="s">
        <v>366</v>
      </c>
      <c r="N60" s="28" t="s">
        <v>301</v>
      </c>
      <c r="O60" s="16"/>
      <c r="P60" s="14"/>
      <c r="Q60" s="27">
        <v>11502</v>
      </c>
      <c r="R60" s="28" t="s">
        <v>301</v>
      </c>
    </row>
    <row r="61" spans="1:18" ht="15.75" thickBot="1" x14ac:dyDescent="0.3">
      <c r="A61" s="12"/>
      <c r="B61" s="36" t="s">
        <v>369</v>
      </c>
      <c r="C61" s="21" t="s">
        <v>301</v>
      </c>
      <c r="D61" s="22"/>
      <c r="E61" s="23">
        <v>1018</v>
      </c>
      <c r="F61" s="24" t="s">
        <v>301</v>
      </c>
      <c r="G61" s="21" t="s">
        <v>301</v>
      </c>
      <c r="H61" s="22"/>
      <c r="I61" s="31">
        <v>61</v>
      </c>
      <c r="J61" s="24" t="s">
        <v>301</v>
      </c>
      <c r="K61" s="21" t="s">
        <v>301</v>
      </c>
      <c r="L61" s="24"/>
      <c r="M61" s="49" t="s">
        <v>366</v>
      </c>
      <c r="N61" s="24" t="s">
        <v>301</v>
      </c>
      <c r="O61" s="21"/>
      <c r="P61" s="22"/>
      <c r="Q61" s="23">
        <v>1079</v>
      </c>
      <c r="R61" s="24" t="s">
        <v>301</v>
      </c>
    </row>
    <row r="62" spans="1:18" x14ac:dyDescent="0.25">
      <c r="A62" s="12"/>
      <c r="B62" s="15"/>
      <c r="C62" s="15" t="s">
        <v>301</v>
      </c>
      <c r="D62" s="29"/>
      <c r="E62" s="29"/>
      <c r="F62" s="15"/>
      <c r="G62" s="15" t="s">
        <v>301</v>
      </c>
      <c r="H62" s="29"/>
      <c r="I62" s="29"/>
      <c r="J62" s="15"/>
      <c r="K62" s="15" t="s">
        <v>301</v>
      </c>
      <c r="L62" s="29"/>
      <c r="M62" s="29"/>
      <c r="N62" s="15"/>
      <c r="O62" s="15"/>
      <c r="P62" s="29"/>
      <c r="Q62" s="29"/>
      <c r="R62" s="15"/>
    </row>
    <row r="63" spans="1:18" x14ac:dyDescent="0.25">
      <c r="A63" s="12"/>
      <c r="B63" s="37" t="s">
        <v>370</v>
      </c>
      <c r="C63" s="16" t="s">
        <v>301</v>
      </c>
      <c r="D63" s="14"/>
      <c r="E63" s="27">
        <v>117714</v>
      </c>
      <c r="F63" s="28" t="s">
        <v>301</v>
      </c>
      <c r="G63" s="16" t="s">
        <v>301</v>
      </c>
      <c r="H63" s="14"/>
      <c r="I63" s="27">
        <v>3806</v>
      </c>
      <c r="J63" s="28" t="s">
        <v>301</v>
      </c>
      <c r="K63" s="16" t="s">
        <v>301</v>
      </c>
      <c r="L63" s="14"/>
      <c r="M63" s="30" t="s">
        <v>394</v>
      </c>
      <c r="N63" s="28" t="s">
        <v>319</v>
      </c>
      <c r="O63" s="16"/>
      <c r="P63" s="14"/>
      <c r="Q63" s="27">
        <v>121420</v>
      </c>
      <c r="R63" s="28" t="s">
        <v>301</v>
      </c>
    </row>
    <row r="64" spans="1:18" x14ac:dyDescent="0.25">
      <c r="A64" s="12"/>
      <c r="B64" s="47" t="s">
        <v>372</v>
      </c>
      <c r="C64" s="21" t="s">
        <v>301</v>
      </c>
      <c r="D64" s="22"/>
      <c r="E64" s="23">
        <v>53084</v>
      </c>
      <c r="F64" s="24" t="s">
        <v>301</v>
      </c>
      <c r="G64" s="21" t="s">
        <v>301</v>
      </c>
      <c r="H64" s="22"/>
      <c r="I64" s="31">
        <v>94</v>
      </c>
      <c r="J64" s="24" t="s">
        <v>301</v>
      </c>
      <c r="K64" s="21" t="s">
        <v>301</v>
      </c>
      <c r="L64" s="22"/>
      <c r="M64" s="31" t="s">
        <v>393</v>
      </c>
      <c r="N64" s="24" t="s">
        <v>319</v>
      </c>
      <c r="O64" s="21"/>
      <c r="P64" s="22"/>
      <c r="Q64" s="23">
        <v>53149</v>
      </c>
      <c r="R64" s="24" t="s">
        <v>301</v>
      </c>
    </row>
    <row r="65" spans="1:18" x14ac:dyDescent="0.25">
      <c r="A65" s="12"/>
      <c r="B65" s="38" t="s">
        <v>374</v>
      </c>
      <c r="C65" s="16" t="s">
        <v>301</v>
      </c>
      <c r="D65" s="14"/>
      <c r="E65" s="27">
        <v>7236</v>
      </c>
      <c r="F65" s="28" t="s">
        <v>301</v>
      </c>
      <c r="G65" s="16" t="s">
        <v>301</v>
      </c>
      <c r="H65" s="14"/>
      <c r="I65" s="30">
        <v>225</v>
      </c>
      <c r="J65" s="28" t="s">
        <v>301</v>
      </c>
      <c r="K65" s="16" t="s">
        <v>301</v>
      </c>
      <c r="L65" s="28"/>
      <c r="M65" s="48" t="s">
        <v>366</v>
      </c>
      <c r="N65" s="28" t="s">
        <v>301</v>
      </c>
      <c r="O65" s="16"/>
      <c r="P65" s="14"/>
      <c r="Q65" s="27">
        <v>7461</v>
      </c>
      <c r="R65" s="28" t="s">
        <v>301</v>
      </c>
    </row>
    <row r="66" spans="1:18" x14ac:dyDescent="0.25">
      <c r="A66" s="12"/>
      <c r="B66" s="47" t="s">
        <v>375</v>
      </c>
      <c r="C66" s="21" t="s">
        <v>301</v>
      </c>
      <c r="D66" s="20"/>
      <c r="E66" s="20"/>
      <c r="F66" s="20"/>
      <c r="G66" s="21" t="s">
        <v>301</v>
      </c>
      <c r="H66" s="20"/>
      <c r="I66" s="20"/>
      <c r="J66" s="20"/>
      <c r="K66" s="21" t="s">
        <v>301</v>
      </c>
      <c r="L66" s="20"/>
      <c r="M66" s="20"/>
      <c r="N66" s="20"/>
      <c r="O66" s="21"/>
      <c r="P66" s="20"/>
      <c r="Q66" s="20"/>
      <c r="R66" s="20"/>
    </row>
    <row r="67" spans="1:18" x14ac:dyDescent="0.25">
      <c r="A67" s="12"/>
      <c r="B67" s="35" t="s">
        <v>372</v>
      </c>
      <c r="C67" s="16" t="s">
        <v>301</v>
      </c>
      <c r="D67" s="14"/>
      <c r="E67" s="27">
        <v>16280</v>
      </c>
      <c r="F67" s="28" t="s">
        <v>301</v>
      </c>
      <c r="G67" s="16" t="s">
        <v>301</v>
      </c>
      <c r="H67" s="14"/>
      <c r="I67" s="27">
        <v>1019</v>
      </c>
      <c r="J67" s="28" t="s">
        <v>301</v>
      </c>
      <c r="K67" s="16" t="s">
        <v>301</v>
      </c>
      <c r="L67" s="14"/>
      <c r="M67" s="30" t="s">
        <v>395</v>
      </c>
      <c r="N67" s="28" t="s">
        <v>319</v>
      </c>
      <c r="O67" s="16"/>
      <c r="P67" s="14"/>
      <c r="Q67" s="27">
        <v>17298</v>
      </c>
      <c r="R67" s="28" t="s">
        <v>301</v>
      </c>
    </row>
    <row r="68" spans="1:18" ht="15.75" thickBot="1" x14ac:dyDescent="0.3">
      <c r="A68" s="12"/>
      <c r="B68" s="36" t="s">
        <v>376</v>
      </c>
      <c r="C68" s="21" t="s">
        <v>301</v>
      </c>
      <c r="D68" s="22"/>
      <c r="E68" s="23">
        <v>3169</v>
      </c>
      <c r="F68" s="24" t="s">
        <v>301</v>
      </c>
      <c r="G68" s="21" t="s">
        <v>301</v>
      </c>
      <c r="H68" s="22"/>
      <c r="I68" s="31">
        <v>140</v>
      </c>
      <c r="J68" s="24" t="s">
        <v>301</v>
      </c>
      <c r="K68" s="21" t="s">
        <v>301</v>
      </c>
      <c r="L68" s="24"/>
      <c r="M68" s="49" t="s">
        <v>366</v>
      </c>
      <c r="N68" s="24" t="s">
        <v>301</v>
      </c>
      <c r="O68" s="21"/>
      <c r="P68" s="22"/>
      <c r="Q68" s="23">
        <v>3309</v>
      </c>
      <c r="R68" s="24" t="s">
        <v>301</v>
      </c>
    </row>
    <row r="69" spans="1:18" x14ac:dyDescent="0.25">
      <c r="A69" s="12"/>
      <c r="B69" s="15"/>
      <c r="C69" s="15" t="s">
        <v>301</v>
      </c>
      <c r="D69" s="29"/>
      <c r="E69" s="29"/>
      <c r="F69" s="15"/>
      <c r="G69" s="15" t="s">
        <v>301</v>
      </c>
      <c r="H69" s="29"/>
      <c r="I69" s="29"/>
      <c r="J69" s="15"/>
      <c r="K69" s="15" t="s">
        <v>301</v>
      </c>
      <c r="L69" s="29"/>
      <c r="M69" s="29"/>
      <c r="N69" s="15"/>
      <c r="O69" s="15"/>
      <c r="P69" s="29"/>
      <c r="Q69" s="29"/>
      <c r="R69" s="15"/>
    </row>
    <row r="70" spans="1:18" ht="15.75" thickBot="1" x14ac:dyDescent="0.3">
      <c r="A70" s="12"/>
      <c r="B70" s="50" t="s">
        <v>377</v>
      </c>
      <c r="C70" s="16" t="s">
        <v>301</v>
      </c>
      <c r="D70" s="14"/>
      <c r="E70" s="27">
        <v>197483</v>
      </c>
      <c r="F70" s="28" t="s">
        <v>301</v>
      </c>
      <c r="G70" s="16" t="s">
        <v>301</v>
      </c>
      <c r="H70" s="14"/>
      <c r="I70" s="27">
        <v>5284</v>
      </c>
      <c r="J70" s="28" t="s">
        <v>301</v>
      </c>
      <c r="K70" s="16" t="s">
        <v>301</v>
      </c>
      <c r="L70" s="14"/>
      <c r="M70" s="30" t="s">
        <v>396</v>
      </c>
      <c r="N70" s="28" t="s">
        <v>319</v>
      </c>
      <c r="O70" s="16"/>
      <c r="P70" s="14"/>
      <c r="Q70" s="27">
        <v>202637</v>
      </c>
      <c r="R70" s="28" t="s">
        <v>301</v>
      </c>
    </row>
    <row r="71" spans="1:18" x14ac:dyDescent="0.25">
      <c r="A71" s="12"/>
      <c r="B71" s="15"/>
      <c r="C71" s="15" t="s">
        <v>301</v>
      </c>
      <c r="D71" s="29"/>
      <c r="E71" s="29"/>
      <c r="F71" s="15"/>
      <c r="G71" s="15" t="s">
        <v>301</v>
      </c>
      <c r="H71" s="29"/>
      <c r="I71" s="29"/>
      <c r="J71" s="15"/>
      <c r="K71" s="15" t="s">
        <v>301</v>
      </c>
      <c r="L71" s="29"/>
      <c r="M71" s="29"/>
      <c r="N71" s="15"/>
      <c r="O71" s="15"/>
      <c r="P71" s="29"/>
      <c r="Q71" s="29"/>
      <c r="R71" s="15"/>
    </row>
    <row r="72" spans="1:18" x14ac:dyDescent="0.25">
      <c r="A72" s="12"/>
      <c r="B72" s="19" t="s">
        <v>379</v>
      </c>
      <c r="C72" s="21" t="s">
        <v>301</v>
      </c>
      <c r="D72" s="20"/>
      <c r="E72" s="20"/>
      <c r="F72" s="20"/>
      <c r="G72" s="21" t="s">
        <v>301</v>
      </c>
      <c r="H72" s="20"/>
      <c r="I72" s="20"/>
      <c r="J72" s="20"/>
      <c r="K72" s="21" t="s">
        <v>301</v>
      </c>
      <c r="L72" s="20"/>
      <c r="M72" s="20"/>
      <c r="N72" s="20"/>
      <c r="O72" s="21"/>
      <c r="P72" s="20"/>
      <c r="Q72" s="20"/>
      <c r="R72" s="20"/>
    </row>
    <row r="73" spans="1:18" x14ac:dyDescent="0.25">
      <c r="A73" s="12"/>
      <c r="B73" s="38" t="s">
        <v>380</v>
      </c>
      <c r="C73" s="16" t="s">
        <v>301</v>
      </c>
      <c r="D73" s="4"/>
      <c r="E73" s="4"/>
      <c r="F73" s="4"/>
      <c r="G73" s="16" t="s">
        <v>301</v>
      </c>
      <c r="H73" s="4"/>
      <c r="I73" s="4"/>
      <c r="J73" s="4"/>
      <c r="K73" s="16" t="s">
        <v>301</v>
      </c>
      <c r="L73" s="4"/>
      <c r="M73" s="4"/>
      <c r="N73" s="4"/>
      <c r="O73" s="16"/>
      <c r="P73" s="4"/>
      <c r="Q73" s="4"/>
      <c r="R73" s="4"/>
    </row>
    <row r="74" spans="1:18" x14ac:dyDescent="0.25">
      <c r="A74" s="12"/>
      <c r="B74" s="36" t="s">
        <v>361</v>
      </c>
      <c r="C74" s="21" t="s">
        <v>301</v>
      </c>
      <c r="D74" s="22"/>
      <c r="E74" s="23">
        <v>11354</v>
      </c>
      <c r="F74" s="24" t="s">
        <v>301</v>
      </c>
      <c r="G74" s="21" t="s">
        <v>301</v>
      </c>
      <c r="H74" s="22"/>
      <c r="I74" s="31">
        <v>622</v>
      </c>
      <c r="J74" s="24" t="s">
        <v>301</v>
      </c>
      <c r="K74" s="21" t="s">
        <v>301</v>
      </c>
      <c r="L74" s="22"/>
      <c r="M74" s="31" t="s">
        <v>397</v>
      </c>
      <c r="N74" s="24" t="s">
        <v>319</v>
      </c>
      <c r="O74" s="21"/>
      <c r="P74" s="22"/>
      <c r="Q74" s="23">
        <v>11909</v>
      </c>
      <c r="R74" s="24" t="s">
        <v>301</v>
      </c>
    </row>
    <row r="75" spans="1:18" x14ac:dyDescent="0.25">
      <c r="A75" s="12"/>
      <c r="B75" s="35" t="s">
        <v>363</v>
      </c>
      <c r="C75" s="16" t="s">
        <v>301</v>
      </c>
      <c r="D75" s="14"/>
      <c r="E75" s="27">
        <v>10922</v>
      </c>
      <c r="F75" s="28" t="s">
        <v>301</v>
      </c>
      <c r="G75" s="16" t="s">
        <v>301</v>
      </c>
      <c r="H75" s="14"/>
      <c r="I75" s="27">
        <v>1329</v>
      </c>
      <c r="J75" s="28" t="s">
        <v>301</v>
      </c>
      <c r="K75" s="16" t="s">
        <v>301</v>
      </c>
      <c r="L75" s="14"/>
      <c r="M75" s="30" t="s">
        <v>398</v>
      </c>
      <c r="N75" s="28" t="s">
        <v>319</v>
      </c>
      <c r="O75" s="16"/>
      <c r="P75" s="14"/>
      <c r="Q75" s="27">
        <v>12094</v>
      </c>
      <c r="R75" s="28" t="s">
        <v>301</v>
      </c>
    </row>
    <row r="76" spans="1:18" x14ac:dyDescent="0.25">
      <c r="A76" s="12"/>
      <c r="B76" s="36" t="s">
        <v>365</v>
      </c>
      <c r="C76" s="21" t="s">
        <v>301</v>
      </c>
      <c r="D76" s="22"/>
      <c r="E76" s="23">
        <v>11849</v>
      </c>
      <c r="F76" s="24" t="s">
        <v>301</v>
      </c>
      <c r="G76" s="21" t="s">
        <v>301</v>
      </c>
      <c r="H76" s="22"/>
      <c r="I76" s="23">
        <v>1284</v>
      </c>
      <c r="J76" s="24" t="s">
        <v>301</v>
      </c>
      <c r="K76" s="21" t="s">
        <v>301</v>
      </c>
      <c r="L76" s="22"/>
      <c r="M76" s="31" t="s">
        <v>399</v>
      </c>
      <c r="N76" s="24" t="s">
        <v>319</v>
      </c>
      <c r="O76" s="21"/>
      <c r="P76" s="22"/>
      <c r="Q76" s="23">
        <v>13074</v>
      </c>
      <c r="R76" s="24" t="s">
        <v>301</v>
      </c>
    </row>
    <row r="77" spans="1:18" x14ac:dyDescent="0.25">
      <c r="A77" s="12"/>
      <c r="B77" s="35" t="s">
        <v>367</v>
      </c>
      <c r="C77" s="16" t="s">
        <v>301</v>
      </c>
      <c r="D77" s="14"/>
      <c r="E77" s="27">
        <v>1847</v>
      </c>
      <c r="F77" s="28" t="s">
        <v>301</v>
      </c>
      <c r="G77" s="16" t="s">
        <v>301</v>
      </c>
      <c r="H77" s="14"/>
      <c r="I77" s="30">
        <v>11</v>
      </c>
      <c r="J77" s="28" t="s">
        <v>301</v>
      </c>
      <c r="K77" s="16" t="s">
        <v>301</v>
      </c>
      <c r="L77" s="14"/>
      <c r="M77" s="30" t="s">
        <v>400</v>
      </c>
      <c r="N77" s="28" t="s">
        <v>319</v>
      </c>
      <c r="O77" s="16"/>
      <c r="P77" s="14"/>
      <c r="Q77" s="27">
        <v>1850</v>
      </c>
      <c r="R77" s="28" t="s">
        <v>301</v>
      </c>
    </row>
    <row r="78" spans="1:18" x14ac:dyDescent="0.25">
      <c r="A78" s="12"/>
      <c r="B78" s="36" t="s">
        <v>368</v>
      </c>
      <c r="C78" s="21" t="s">
        <v>301</v>
      </c>
      <c r="D78" s="22"/>
      <c r="E78" s="23">
        <v>3757</v>
      </c>
      <c r="F78" s="24" t="s">
        <v>301</v>
      </c>
      <c r="G78" s="21" t="s">
        <v>301</v>
      </c>
      <c r="H78" s="22"/>
      <c r="I78" s="31">
        <v>560</v>
      </c>
      <c r="J78" s="24" t="s">
        <v>301</v>
      </c>
      <c r="K78" s="21" t="s">
        <v>301</v>
      </c>
      <c r="L78" s="22"/>
      <c r="M78" s="31" t="s">
        <v>401</v>
      </c>
      <c r="N78" s="24" t="s">
        <v>319</v>
      </c>
      <c r="O78" s="21"/>
      <c r="P78" s="22"/>
      <c r="Q78" s="23">
        <v>4308</v>
      </c>
      <c r="R78" s="24" t="s">
        <v>301</v>
      </c>
    </row>
    <row r="79" spans="1:18" ht="15.75" thickBot="1" x14ac:dyDescent="0.3">
      <c r="A79" s="12"/>
      <c r="B79" s="35" t="s">
        <v>369</v>
      </c>
      <c r="C79" s="16" t="s">
        <v>301</v>
      </c>
      <c r="D79" s="14"/>
      <c r="E79" s="27">
        <v>2677</v>
      </c>
      <c r="F79" s="28" t="s">
        <v>301</v>
      </c>
      <c r="G79" s="16" t="s">
        <v>301</v>
      </c>
      <c r="H79" s="14"/>
      <c r="I79" s="30">
        <v>422</v>
      </c>
      <c r="J79" s="28" t="s">
        <v>301</v>
      </c>
      <c r="K79" s="16" t="s">
        <v>301</v>
      </c>
      <c r="L79" s="28"/>
      <c r="M79" s="48" t="s">
        <v>366</v>
      </c>
      <c r="N79" s="28" t="s">
        <v>301</v>
      </c>
      <c r="O79" s="16"/>
      <c r="P79" s="14"/>
      <c r="Q79" s="27">
        <v>3099</v>
      </c>
      <c r="R79" s="28" t="s">
        <v>301</v>
      </c>
    </row>
    <row r="80" spans="1:18" x14ac:dyDescent="0.25">
      <c r="A80" s="12"/>
      <c r="B80" s="15"/>
      <c r="C80" s="15" t="s">
        <v>301</v>
      </c>
      <c r="D80" s="29"/>
      <c r="E80" s="29"/>
      <c r="F80" s="15"/>
      <c r="G80" s="15" t="s">
        <v>301</v>
      </c>
      <c r="H80" s="29"/>
      <c r="I80" s="29"/>
      <c r="J80" s="15"/>
      <c r="K80" s="15" t="s">
        <v>301</v>
      </c>
      <c r="L80" s="29"/>
      <c r="M80" s="29"/>
      <c r="N80" s="15"/>
      <c r="O80" s="15"/>
      <c r="P80" s="29"/>
      <c r="Q80" s="29"/>
      <c r="R80" s="15"/>
    </row>
    <row r="81" spans="1:34" x14ac:dyDescent="0.25">
      <c r="A81" s="12"/>
      <c r="B81" s="39" t="s">
        <v>383</v>
      </c>
      <c r="C81" s="21" t="s">
        <v>301</v>
      </c>
      <c r="D81" s="22"/>
      <c r="E81" s="23">
        <v>42406</v>
      </c>
      <c r="F81" s="24" t="s">
        <v>301</v>
      </c>
      <c r="G81" s="21" t="s">
        <v>301</v>
      </c>
      <c r="H81" s="22"/>
      <c r="I81" s="23">
        <v>4228</v>
      </c>
      <c r="J81" s="24" t="s">
        <v>301</v>
      </c>
      <c r="K81" s="21" t="s">
        <v>301</v>
      </c>
      <c r="L81" s="22"/>
      <c r="M81" s="31" t="s">
        <v>402</v>
      </c>
      <c r="N81" s="24" t="s">
        <v>319</v>
      </c>
      <c r="O81" s="21"/>
      <c r="P81" s="22"/>
      <c r="Q81" s="23">
        <v>46334</v>
      </c>
      <c r="R81" s="24" t="s">
        <v>301</v>
      </c>
    </row>
    <row r="82" spans="1:34" ht="15.75" thickBot="1" x14ac:dyDescent="0.3">
      <c r="A82" s="12"/>
      <c r="B82" s="38" t="s">
        <v>385</v>
      </c>
      <c r="C82" s="16" t="s">
        <v>301</v>
      </c>
      <c r="D82" s="14"/>
      <c r="E82" s="27">
        <v>13833</v>
      </c>
      <c r="F82" s="28" t="s">
        <v>301</v>
      </c>
      <c r="G82" s="16" t="s">
        <v>301</v>
      </c>
      <c r="H82" s="28"/>
      <c r="I82" s="48" t="s">
        <v>366</v>
      </c>
      <c r="J82" s="28" t="s">
        <v>301</v>
      </c>
      <c r="K82" s="16" t="s">
        <v>301</v>
      </c>
      <c r="L82" s="14"/>
      <c r="M82" s="30" t="s">
        <v>403</v>
      </c>
      <c r="N82" s="28" t="s">
        <v>319</v>
      </c>
      <c r="O82" s="16"/>
      <c r="P82" s="14"/>
      <c r="Q82" s="27">
        <v>13814</v>
      </c>
      <c r="R82" s="28" t="s">
        <v>301</v>
      </c>
    </row>
    <row r="83" spans="1:34" x14ac:dyDescent="0.25">
      <c r="A83" s="12"/>
      <c r="B83" s="15"/>
      <c r="C83" s="15" t="s">
        <v>301</v>
      </c>
      <c r="D83" s="29"/>
      <c r="E83" s="29"/>
      <c r="F83" s="15"/>
      <c r="G83" s="15" t="s">
        <v>301</v>
      </c>
      <c r="H83" s="29"/>
      <c r="I83" s="29"/>
      <c r="J83" s="15"/>
      <c r="K83" s="15" t="s">
        <v>301</v>
      </c>
      <c r="L83" s="29"/>
      <c r="M83" s="29"/>
      <c r="N83" s="15"/>
      <c r="O83" s="15"/>
      <c r="P83" s="29"/>
      <c r="Q83" s="29"/>
      <c r="R83" s="15"/>
    </row>
    <row r="84" spans="1:34" ht="26.25" thickBot="1" x14ac:dyDescent="0.3">
      <c r="A84" s="12"/>
      <c r="B84" s="51" t="s">
        <v>387</v>
      </c>
      <c r="C84" s="21" t="s">
        <v>301</v>
      </c>
      <c r="D84" s="22"/>
      <c r="E84" s="23">
        <v>56239</v>
      </c>
      <c r="F84" s="24" t="s">
        <v>301</v>
      </c>
      <c r="G84" s="21" t="s">
        <v>301</v>
      </c>
      <c r="H84" s="22"/>
      <c r="I84" s="23">
        <v>4228</v>
      </c>
      <c r="J84" s="24" t="s">
        <v>301</v>
      </c>
      <c r="K84" s="21" t="s">
        <v>301</v>
      </c>
      <c r="L84" s="22"/>
      <c r="M84" s="31" t="s">
        <v>404</v>
      </c>
      <c r="N84" s="24" t="s">
        <v>319</v>
      </c>
      <c r="O84" s="21"/>
      <c r="P84" s="22"/>
      <c r="Q84" s="23">
        <v>60148</v>
      </c>
      <c r="R84" s="24" t="s">
        <v>301</v>
      </c>
    </row>
    <row r="85" spans="1:34" x14ac:dyDescent="0.25">
      <c r="A85" s="12"/>
      <c r="B85" s="15"/>
      <c r="C85" s="15" t="s">
        <v>301</v>
      </c>
      <c r="D85" s="29"/>
      <c r="E85" s="29"/>
      <c r="F85" s="15"/>
      <c r="G85" s="15" t="s">
        <v>301</v>
      </c>
      <c r="H85" s="29"/>
      <c r="I85" s="29"/>
      <c r="J85" s="15"/>
      <c r="K85" s="15" t="s">
        <v>301</v>
      </c>
      <c r="L85" s="29"/>
      <c r="M85" s="29"/>
      <c r="N85" s="15"/>
      <c r="O85" s="15"/>
      <c r="P85" s="29"/>
      <c r="Q85" s="29"/>
      <c r="R85" s="15"/>
    </row>
    <row r="86" spans="1:34" ht="26.25" thickBot="1" x14ac:dyDescent="0.3">
      <c r="A86" s="12"/>
      <c r="B86" s="50" t="s">
        <v>389</v>
      </c>
      <c r="C86" s="16" t="s">
        <v>301</v>
      </c>
      <c r="D86" s="14" t="s">
        <v>305</v>
      </c>
      <c r="E86" s="27">
        <v>253722</v>
      </c>
      <c r="F86" s="28" t="s">
        <v>301</v>
      </c>
      <c r="G86" s="16" t="s">
        <v>301</v>
      </c>
      <c r="H86" s="14" t="s">
        <v>305</v>
      </c>
      <c r="I86" s="27">
        <v>9512</v>
      </c>
      <c r="J86" s="28" t="s">
        <v>301</v>
      </c>
      <c r="K86" s="16" t="s">
        <v>301</v>
      </c>
      <c r="L86" s="14" t="s">
        <v>305</v>
      </c>
      <c r="M86" s="30" t="s">
        <v>405</v>
      </c>
      <c r="N86" s="28" t="s">
        <v>319</v>
      </c>
      <c r="O86" s="16"/>
      <c r="P86" s="14" t="s">
        <v>305</v>
      </c>
      <c r="Q86" s="27">
        <v>262785</v>
      </c>
      <c r="R86" s="28" t="s">
        <v>301</v>
      </c>
    </row>
    <row r="87" spans="1:34" ht="15.75" thickTop="1" x14ac:dyDescent="0.25">
      <c r="A87" s="12"/>
      <c r="B87" s="15"/>
      <c r="C87" s="15" t="s">
        <v>301</v>
      </c>
      <c r="D87" s="25"/>
      <c r="E87" s="25"/>
      <c r="F87" s="15"/>
      <c r="G87" s="15" t="s">
        <v>301</v>
      </c>
      <c r="H87" s="25"/>
      <c r="I87" s="25"/>
      <c r="J87" s="15"/>
      <c r="K87" s="15" t="s">
        <v>301</v>
      </c>
      <c r="L87" s="25"/>
      <c r="M87" s="25"/>
      <c r="N87" s="15"/>
      <c r="O87" s="15"/>
      <c r="P87" s="25"/>
      <c r="Q87" s="25"/>
      <c r="R87" s="15"/>
    </row>
    <row r="88" spans="1:34" ht="15" customHeight="1" x14ac:dyDescent="0.25">
      <c r="A88" s="12" t="s">
        <v>1098</v>
      </c>
      <c r="B88" s="11" t="s">
        <v>4</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ht="25.5" customHeight="1" x14ac:dyDescent="0.25">
      <c r="A89" s="12"/>
      <c r="B89" s="41" t="s">
        <v>407</v>
      </c>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x14ac:dyDescent="0.25">
      <c r="A90" s="12"/>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x14ac:dyDescent="0.25">
      <c r="A91" s="12"/>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x14ac:dyDescent="0.25">
      <c r="A92" s="12"/>
      <c r="B92" s="16"/>
      <c r="C92" s="16" t="s">
        <v>301</v>
      </c>
      <c r="D92" s="52"/>
      <c r="E92" s="52"/>
      <c r="F92" s="52"/>
      <c r="G92" s="52"/>
      <c r="H92" s="52"/>
      <c r="I92" s="52"/>
      <c r="J92" s="16"/>
      <c r="K92" s="16" t="s">
        <v>301</v>
      </c>
      <c r="L92" s="56" t="s">
        <v>408</v>
      </c>
      <c r="M92" s="56"/>
      <c r="N92" s="56"/>
      <c r="O92" s="56"/>
      <c r="P92" s="56"/>
      <c r="Q92" s="56"/>
      <c r="R92" s="16"/>
      <c r="S92" s="16" t="s">
        <v>301</v>
      </c>
      <c r="T92" s="52"/>
      <c r="U92" s="52"/>
      <c r="V92" s="52"/>
      <c r="W92" s="52"/>
      <c r="X92" s="52"/>
      <c r="Y92" s="52"/>
      <c r="Z92" s="16"/>
      <c r="AA92" s="16" t="s">
        <v>301</v>
      </c>
      <c r="AB92" s="52"/>
      <c r="AC92" s="52"/>
      <c r="AD92" s="52"/>
      <c r="AE92" s="52"/>
      <c r="AF92" s="52"/>
      <c r="AG92" s="52"/>
      <c r="AH92" s="16"/>
    </row>
    <row r="93" spans="1:34" ht="15.75" thickBot="1" x14ac:dyDescent="0.3">
      <c r="A93" s="12"/>
      <c r="B93" s="16"/>
      <c r="C93" s="16" t="s">
        <v>301</v>
      </c>
      <c r="D93" s="57" t="s">
        <v>409</v>
      </c>
      <c r="E93" s="57"/>
      <c r="F93" s="57"/>
      <c r="G93" s="57"/>
      <c r="H93" s="57"/>
      <c r="I93" s="57"/>
      <c r="J93" s="16"/>
      <c r="K93" s="16" t="s">
        <v>301</v>
      </c>
      <c r="L93" s="57" t="s">
        <v>410</v>
      </c>
      <c r="M93" s="57"/>
      <c r="N93" s="57"/>
      <c r="O93" s="57"/>
      <c r="P93" s="57"/>
      <c r="Q93" s="57"/>
      <c r="R93" s="16"/>
      <c r="S93" s="16" t="s">
        <v>301</v>
      </c>
      <c r="T93" s="57" t="s">
        <v>411</v>
      </c>
      <c r="U93" s="57"/>
      <c r="V93" s="57"/>
      <c r="W93" s="57"/>
      <c r="X93" s="57"/>
      <c r="Y93" s="57"/>
      <c r="Z93" s="16"/>
      <c r="AA93" s="16" t="s">
        <v>301</v>
      </c>
      <c r="AB93" s="57" t="s">
        <v>133</v>
      </c>
      <c r="AC93" s="57"/>
      <c r="AD93" s="57"/>
      <c r="AE93" s="57"/>
      <c r="AF93" s="57"/>
      <c r="AG93" s="57"/>
      <c r="AH93" s="16"/>
    </row>
    <row r="94" spans="1:34" x14ac:dyDescent="0.25">
      <c r="A94" s="12"/>
      <c r="B94" s="16"/>
      <c r="C94" s="16" t="s">
        <v>301</v>
      </c>
      <c r="D94" s="58" t="s">
        <v>350</v>
      </c>
      <c r="E94" s="58"/>
      <c r="F94" s="16"/>
      <c r="G94" s="16" t="s">
        <v>301</v>
      </c>
      <c r="H94" s="58" t="s">
        <v>356</v>
      </c>
      <c r="I94" s="58"/>
      <c r="J94" s="16"/>
      <c r="K94" s="16" t="s">
        <v>301</v>
      </c>
      <c r="L94" s="58" t="s">
        <v>350</v>
      </c>
      <c r="M94" s="58"/>
      <c r="N94" s="16"/>
      <c r="O94" s="16" t="s">
        <v>301</v>
      </c>
      <c r="P94" s="58" t="s">
        <v>356</v>
      </c>
      <c r="Q94" s="58"/>
      <c r="R94" s="16"/>
      <c r="S94" s="16" t="s">
        <v>301</v>
      </c>
      <c r="T94" s="58" t="s">
        <v>350</v>
      </c>
      <c r="U94" s="58"/>
      <c r="V94" s="16"/>
      <c r="W94" s="16" t="s">
        <v>301</v>
      </c>
      <c r="X94" s="58" t="s">
        <v>356</v>
      </c>
      <c r="Y94" s="58"/>
      <c r="Z94" s="16"/>
      <c r="AA94" s="16" t="s">
        <v>301</v>
      </c>
      <c r="AB94" s="58" t="s">
        <v>350</v>
      </c>
      <c r="AC94" s="58"/>
      <c r="AD94" s="16"/>
      <c r="AE94" s="16" t="s">
        <v>301</v>
      </c>
      <c r="AF94" s="58" t="s">
        <v>356</v>
      </c>
      <c r="AG94" s="58"/>
      <c r="AH94" s="16"/>
    </row>
    <row r="95" spans="1:34" ht="15.75" thickBot="1" x14ac:dyDescent="0.3">
      <c r="A95" s="12"/>
      <c r="B95" s="16"/>
      <c r="C95" s="16" t="s">
        <v>301</v>
      </c>
      <c r="D95" s="57" t="s">
        <v>351</v>
      </c>
      <c r="E95" s="57"/>
      <c r="F95" s="16"/>
      <c r="G95" s="16" t="s">
        <v>301</v>
      </c>
      <c r="H95" s="57" t="s">
        <v>357</v>
      </c>
      <c r="I95" s="57"/>
      <c r="J95" s="16"/>
      <c r="K95" s="16" t="s">
        <v>301</v>
      </c>
      <c r="L95" s="57" t="s">
        <v>351</v>
      </c>
      <c r="M95" s="57"/>
      <c r="N95" s="16"/>
      <c r="O95" s="16" t="s">
        <v>301</v>
      </c>
      <c r="P95" s="57" t="s">
        <v>357</v>
      </c>
      <c r="Q95" s="57"/>
      <c r="R95" s="16"/>
      <c r="S95" s="16" t="s">
        <v>301</v>
      </c>
      <c r="T95" s="57" t="s">
        <v>351</v>
      </c>
      <c r="U95" s="57"/>
      <c r="V95" s="16"/>
      <c r="W95" s="16" t="s">
        <v>301</v>
      </c>
      <c r="X95" s="57" t="s">
        <v>357</v>
      </c>
      <c r="Y95" s="57"/>
      <c r="Z95" s="16"/>
      <c r="AA95" s="16" t="s">
        <v>301</v>
      </c>
      <c r="AB95" s="57" t="s">
        <v>351</v>
      </c>
      <c r="AC95" s="57"/>
      <c r="AD95" s="16"/>
      <c r="AE95" s="16" t="s">
        <v>301</v>
      </c>
      <c r="AF95" s="57" t="s">
        <v>357</v>
      </c>
      <c r="AG95" s="57"/>
      <c r="AH95" s="16"/>
    </row>
    <row r="96" spans="1:34" x14ac:dyDescent="0.25">
      <c r="A96" s="12"/>
      <c r="B96" s="16"/>
      <c r="C96" s="16" t="s">
        <v>301</v>
      </c>
      <c r="D96" s="34" t="s">
        <v>316</v>
      </c>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16"/>
    </row>
    <row r="97" spans="1:34" x14ac:dyDescent="0.25">
      <c r="A97" s="12"/>
      <c r="B97" s="19" t="s">
        <v>360</v>
      </c>
      <c r="C97" s="21" t="s">
        <v>301</v>
      </c>
      <c r="D97" s="20"/>
      <c r="E97" s="20"/>
      <c r="F97" s="20"/>
      <c r="G97" s="21" t="s">
        <v>301</v>
      </c>
      <c r="H97" s="20"/>
      <c r="I97" s="20"/>
      <c r="J97" s="20"/>
      <c r="K97" s="21" t="s">
        <v>301</v>
      </c>
      <c r="L97" s="20"/>
      <c r="M97" s="20"/>
      <c r="N97" s="20"/>
      <c r="O97" s="21" t="s">
        <v>301</v>
      </c>
      <c r="P97" s="20"/>
      <c r="Q97" s="20"/>
      <c r="R97" s="20"/>
      <c r="S97" s="21" t="s">
        <v>301</v>
      </c>
      <c r="T97" s="20"/>
      <c r="U97" s="20"/>
      <c r="V97" s="20"/>
      <c r="W97" s="21" t="s">
        <v>301</v>
      </c>
      <c r="X97" s="20"/>
      <c r="Y97" s="20"/>
      <c r="Z97" s="20"/>
      <c r="AA97" s="21" t="s">
        <v>301</v>
      </c>
      <c r="AB97" s="20"/>
      <c r="AC97" s="20"/>
      <c r="AD97" s="20"/>
      <c r="AE97" s="21" t="s">
        <v>301</v>
      </c>
      <c r="AF97" s="20"/>
      <c r="AG97" s="20"/>
      <c r="AH97" s="20"/>
    </row>
    <row r="98" spans="1:34" x14ac:dyDescent="0.25">
      <c r="A98" s="12"/>
      <c r="B98" s="38" t="s">
        <v>361</v>
      </c>
      <c r="C98" s="16" t="s">
        <v>301</v>
      </c>
      <c r="D98" s="14" t="s">
        <v>305</v>
      </c>
      <c r="E98" s="27">
        <v>18396</v>
      </c>
      <c r="F98" s="28" t="s">
        <v>301</v>
      </c>
      <c r="G98" s="16" t="s">
        <v>301</v>
      </c>
      <c r="H98" s="14" t="s">
        <v>305</v>
      </c>
      <c r="I98" s="27">
        <v>18590</v>
      </c>
      <c r="J98" s="28" t="s">
        <v>301</v>
      </c>
      <c r="K98" s="16" t="s">
        <v>301</v>
      </c>
      <c r="L98" s="14" t="s">
        <v>305</v>
      </c>
      <c r="M98" s="27">
        <v>39770</v>
      </c>
      <c r="N98" s="28" t="s">
        <v>301</v>
      </c>
      <c r="O98" s="16" t="s">
        <v>301</v>
      </c>
      <c r="P98" s="14" t="s">
        <v>305</v>
      </c>
      <c r="Q98" s="27">
        <v>40658</v>
      </c>
      <c r="R98" s="28" t="s">
        <v>301</v>
      </c>
      <c r="S98" s="16" t="s">
        <v>301</v>
      </c>
      <c r="T98" s="28" t="s">
        <v>305</v>
      </c>
      <c r="U98" s="48" t="s">
        <v>366</v>
      </c>
      <c r="V98" s="28" t="s">
        <v>301</v>
      </c>
      <c r="W98" s="16" t="s">
        <v>301</v>
      </c>
      <c r="X98" s="28" t="s">
        <v>305</v>
      </c>
      <c r="Y98" s="48" t="s">
        <v>366</v>
      </c>
      <c r="Z98" s="28" t="s">
        <v>301</v>
      </c>
      <c r="AA98" s="16" t="s">
        <v>301</v>
      </c>
      <c r="AB98" s="14" t="s">
        <v>305</v>
      </c>
      <c r="AC98" s="27">
        <v>58166</v>
      </c>
      <c r="AD98" s="28" t="s">
        <v>301</v>
      </c>
      <c r="AE98" s="16" t="s">
        <v>301</v>
      </c>
      <c r="AF98" s="14" t="s">
        <v>305</v>
      </c>
      <c r="AG98" s="27">
        <v>59248</v>
      </c>
      <c r="AH98" s="28" t="s">
        <v>301</v>
      </c>
    </row>
    <row r="99" spans="1:34" x14ac:dyDescent="0.25">
      <c r="A99" s="12"/>
      <c r="B99" s="47" t="s">
        <v>363</v>
      </c>
      <c r="C99" s="21" t="s">
        <v>301</v>
      </c>
      <c r="D99" s="22"/>
      <c r="E99" s="23">
        <v>7992</v>
      </c>
      <c r="F99" s="24" t="s">
        <v>301</v>
      </c>
      <c r="G99" s="21" t="s">
        <v>301</v>
      </c>
      <c r="H99" s="22"/>
      <c r="I99" s="23">
        <v>8101</v>
      </c>
      <c r="J99" s="24" t="s">
        <v>301</v>
      </c>
      <c r="K99" s="21" t="s">
        <v>301</v>
      </c>
      <c r="L99" s="22"/>
      <c r="M99" s="23">
        <v>5901</v>
      </c>
      <c r="N99" s="24" t="s">
        <v>301</v>
      </c>
      <c r="O99" s="21" t="s">
        <v>301</v>
      </c>
      <c r="P99" s="22"/>
      <c r="Q99" s="23">
        <v>6040</v>
      </c>
      <c r="R99" s="24" t="s">
        <v>301</v>
      </c>
      <c r="S99" s="21" t="s">
        <v>301</v>
      </c>
      <c r="T99" s="24"/>
      <c r="U99" s="49" t="s">
        <v>366</v>
      </c>
      <c r="V99" s="24" t="s">
        <v>301</v>
      </c>
      <c r="W99" s="21" t="s">
        <v>301</v>
      </c>
      <c r="X99" s="24"/>
      <c r="Y99" s="49" t="s">
        <v>366</v>
      </c>
      <c r="Z99" s="24" t="s">
        <v>301</v>
      </c>
      <c r="AA99" s="21" t="s">
        <v>301</v>
      </c>
      <c r="AB99" s="22"/>
      <c r="AC99" s="23">
        <v>13893</v>
      </c>
      <c r="AD99" s="24" t="s">
        <v>301</v>
      </c>
      <c r="AE99" s="21" t="s">
        <v>301</v>
      </c>
      <c r="AF99" s="22"/>
      <c r="AG99" s="23">
        <v>14141</v>
      </c>
      <c r="AH99" s="24" t="s">
        <v>301</v>
      </c>
    </row>
    <row r="100" spans="1:34" x14ac:dyDescent="0.25">
      <c r="A100" s="12"/>
      <c r="B100" s="38" t="s">
        <v>365</v>
      </c>
      <c r="C100" s="16" t="s">
        <v>301</v>
      </c>
      <c r="D100" s="14"/>
      <c r="E100" s="27">
        <v>7234</v>
      </c>
      <c r="F100" s="28" t="s">
        <v>301</v>
      </c>
      <c r="G100" s="16" t="s">
        <v>301</v>
      </c>
      <c r="H100" s="14"/>
      <c r="I100" s="27">
        <v>7266</v>
      </c>
      <c r="J100" s="28" t="s">
        <v>301</v>
      </c>
      <c r="K100" s="16" t="s">
        <v>301</v>
      </c>
      <c r="L100" s="28"/>
      <c r="M100" s="48" t="s">
        <v>366</v>
      </c>
      <c r="N100" s="28" t="s">
        <v>301</v>
      </c>
      <c r="O100" s="16" t="s">
        <v>301</v>
      </c>
      <c r="P100" s="28"/>
      <c r="Q100" s="48" t="s">
        <v>366</v>
      </c>
      <c r="R100" s="28" t="s">
        <v>301</v>
      </c>
      <c r="S100" s="16" t="s">
        <v>301</v>
      </c>
      <c r="T100" s="28"/>
      <c r="U100" s="48" t="s">
        <v>366</v>
      </c>
      <c r="V100" s="28" t="s">
        <v>301</v>
      </c>
      <c r="W100" s="16" t="s">
        <v>301</v>
      </c>
      <c r="X100" s="28"/>
      <c r="Y100" s="48" t="s">
        <v>366</v>
      </c>
      <c r="Z100" s="28" t="s">
        <v>301</v>
      </c>
      <c r="AA100" s="16" t="s">
        <v>301</v>
      </c>
      <c r="AB100" s="14"/>
      <c r="AC100" s="27">
        <v>7234</v>
      </c>
      <c r="AD100" s="28" t="s">
        <v>301</v>
      </c>
      <c r="AE100" s="16" t="s">
        <v>301</v>
      </c>
      <c r="AF100" s="14"/>
      <c r="AG100" s="27">
        <v>7266</v>
      </c>
      <c r="AH100" s="28" t="s">
        <v>301</v>
      </c>
    </row>
    <row r="101" spans="1:34" x14ac:dyDescent="0.25">
      <c r="A101" s="12"/>
      <c r="B101" s="47" t="s">
        <v>367</v>
      </c>
      <c r="C101" s="21" t="s">
        <v>301</v>
      </c>
      <c r="D101" s="22"/>
      <c r="E101" s="23">
        <v>2503</v>
      </c>
      <c r="F101" s="24" t="s">
        <v>301</v>
      </c>
      <c r="G101" s="21" t="s">
        <v>301</v>
      </c>
      <c r="H101" s="22"/>
      <c r="I101" s="23">
        <v>2521</v>
      </c>
      <c r="J101" s="24" t="s">
        <v>301</v>
      </c>
      <c r="K101" s="21" t="s">
        <v>301</v>
      </c>
      <c r="L101" s="24"/>
      <c r="M101" s="49" t="s">
        <v>366</v>
      </c>
      <c r="N101" s="24" t="s">
        <v>301</v>
      </c>
      <c r="O101" s="21" t="s">
        <v>301</v>
      </c>
      <c r="P101" s="24"/>
      <c r="Q101" s="49" t="s">
        <v>366</v>
      </c>
      <c r="R101" s="24" t="s">
        <v>301</v>
      </c>
      <c r="S101" s="21" t="s">
        <v>301</v>
      </c>
      <c r="T101" s="24"/>
      <c r="U101" s="49" t="s">
        <v>366</v>
      </c>
      <c r="V101" s="24" t="s">
        <v>301</v>
      </c>
      <c r="W101" s="21" t="s">
        <v>301</v>
      </c>
      <c r="X101" s="24"/>
      <c r="Y101" s="49" t="s">
        <v>366</v>
      </c>
      <c r="Z101" s="24" t="s">
        <v>301</v>
      </c>
      <c r="AA101" s="21" t="s">
        <v>301</v>
      </c>
      <c r="AB101" s="22"/>
      <c r="AC101" s="23">
        <v>2503</v>
      </c>
      <c r="AD101" s="24" t="s">
        <v>301</v>
      </c>
      <c r="AE101" s="21" t="s">
        <v>301</v>
      </c>
      <c r="AF101" s="22"/>
      <c r="AG101" s="23">
        <v>2521</v>
      </c>
      <c r="AH101" s="24" t="s">
        <v>301</v>
      </c>
    </row>
    <row r="102" spans="1:34" x14ac:dyDescent="0.25">
      <c r="A102" s="12"/>
      <c r="B102" s="38" t="s">
        <v>368</v>
      </c>
      <c r="C102" s="16" t="s">
        <v>301</v>
      </c>
      <c r="D102" s="14"/>
      <c r="E102" s="27">
        <v>5003</v>
      </c>
      <c r="F102" s="28" t="s">
        <v>301</v>
      </c>
      <c r="G102" s="16" t="s">
        <v>301</v>
      </c>
      <c r="H102" s="14"/>
      <c r="I102" s="27">
        <v>5030</v>
      </c>
      <c r="J102" s="28" t="s">
        <v>301</v>
      </c>
      <c r="K102" s="16" t="s">
        <v>301</v>
      </c>
      <c r="L102" s="14"/>
      <c r="M102" s="27">
        <v>4006</v>
      </c>
      <c r="N102" s="28" t="s">
        <v>301</v>
      </c>
      <c r="O102" s="16" t="s">
        <v>301</v>
      </c>
      <c r="P102" s="14"/>
      <c r="Q102" s="27">
        <v>4128</v>
      </c>
      <c r="R102" s="28" t="s">
        <v>301</v>
      </c>
      <c r="S102" s="16" t="s">
        <v>301</v>
      </c>
      <c r="T102" s="28"/>
      <c r="U102" s="48" t="s">
        <v>366</v>
      </c>
      <c r="V102" s="28" t="s">
        <v>301</v>
      </c>
      <c r="W102" s="16" t="s">
        <v>301</v>
      </c>
      <c r="X102" s="28"/>
      <c r="Y102" s="48" t="s">
        <v>366</v>
      </c>
      <c r="Z102" s="28" t="s">
        <v>301</v>
      </c>
      <c r="AA102" s="16" t="s">
        <v>301</v>
      </c>
      <c r="AB102" s="14"/>
      <c r="AC102" s="27">
        <v>9009</v>
      </c>
      <c r="AD102" s="28" t="s">
        <v>301</v>
      </c>
      <c r="AE102" s="16" t="s">
        <v>301</v>
      </c>
      <c r="AF102" s="14"/>
      <c r="AG102" s="27">
        <v>9158</v>
      </c>
      <c r="AH102" s="28" t="s">
        <v>301</v>
      </c>
    </row>
    <row r="103" spans="1:34" ht="15.75" thickBot="1" x14ac:dyDescent="0.3">
      <c r="A103" s="12"/>
      <c r="B103" s="47" t="s">
        <v>369</v>
      </c>
      <c r="C103" s="21" t="s">
        <v>301</v>
      </c>
      <c r="D103" s="24"/>
      <c r="E103" s="49" t="s">
        <v>366</v>
      </c>
      <c r="F103" s="24" t="s">
        <v>301</v>
      </c>
      <c r="G103" s="21" t="s">
        <v>301</v>
      </c>
      <c r="H103" s="24"/>
      <c r="I103" s="49" t="s">
        <v>366</v>
      </c>
      <c r="J103" s="24" t="s">
        <v>301</v>
      </c>
      <c r="K103" s="21" t="s">
        <v>301</v>
      </c>
      <c r="L103" s="22"/>
      <c r="M103" s="23">
        <v>1011</v>
      </c>
      <c r="N103" s="24" t="s">
        <v>301</v>
      </c>
      <c r="O103" s="21" t="s">
        <v>301</v>
      </c>
      <c r="P103" s="22"/>
      <c r="Q103" s="23">
        <v>1054</v>
      </c>
      <c r="R103" s="24" t="s">
        <v>301</v>
      </c>
      <c r="S103" s="21" t="s">
        <v>301</v>
      </c>
      <c r="T103" s="24"/>
      <c r="U103" s="49" t="s">
        <v>366</v>
      </c>
      <c r="V103" s="24" t="s">
        <v>301</v>
      </c>
      <c r="W103" s="21" t="s">
        <v>301</v>
      </c>
      <c r="X103" s="24"/>
      <c r="Y103" s="49" t="s">
        <v>366</v>
      </c>
      <c r="Z103" s="24" t="s">
        <v>301</v>
      </c>
      <c r="AA103" s="21" t="s">
        <v>301</v>
      </c>
      <c r="AB103" s="22"/>
      <c r="AC103" s="23">
        <v>1011</v>
      </c>
      <c r="AD103" s="24" t="s">
        <v>301</v>
      </c>
      <c r="AE103" s="21" t="s">
        <v>301</v>
      </c>
      <c r="AF103" s="22"/>
      <c r="AG103" s="23">
        <v>1054</v>
      </c>
      <c r="AH103" s="24" t="s">
        <v>301</v>
      </c>
    </row>
    <row r="104" spans="1:34" x14ac:dyDescent="0.25">
      <c r="A104" s="12"/>
      <c r="B104" s="15"/>
      <c r="C104" s="15" t="s">
        <v>301</v>
      </c>
      <c r="D104" s="29"/>
      <c r="E104" s="29"/>
      <c r="F104" s="15"/>
      <c r="G104" s="15" t="s">
        <v>301</v>
      </c>
      <c r="H104" s="29"/>
      <c r="I104" s="29"/>
      <c r="J104" s="15"/>
      <c r="K104" s="15" t="s">
        <v>301</v>
      </c>
      <c r="L104" s="29"/>
      <c r="M104" s="29"/>
      <c r="N104" s="15"/>
      <c r="O104" s="15" t="s">
        <v>301</v>
      </c>
      <c r="P104" s="29"/>
      <c r="Q104" s="29"/>
      <c r="R104" s="15"/>
      <c r="S104" s="15" t="s">
        <v>301</v>
      </c>
      <c r="T104" s="29"/>
      <c r="U104" s="29"/>
      <c r="V104" s="15"/>
      <c r="W104" s="15" t="s">
        <v>301</v>
      </c>
      <c r="X104" s="29"/>
      <c r="Y104" s="29"/>
      <c r="Z104" s="15"/>
      <c r="AA104" s="15" t="s">
        <v>301</v>
      </c>
      <c r="AB104" s="29"/>
      <c r="AC104" s="29"/>
      <c r="AD104" s="15"/>
      <c r="AE104" s="15" t="s">
        <v>301</v>
      </c>
      <c r="AF104" s="29"/>
      <c r="AG104" s="29"/>
      <c r="AH104" s="15"/>
    </row>
    <row r="105" spans="1:34" x14ac:dyDescent="0.25">
      <c r="A105" s="12"/>
      <c r="B105" s="35" t="s">
        <v>370</v>
      </c>
      <c r="C105" s="16" t="s">
        <v>301</v>
      </c>
      <c r="D105" s="14"/>
      <c r="E105" s="27">
        <v>41128</v>
      </c>
      <c r="F105" s="28" t="s">
        <v>301</v>
      </c>
      <c r="G105" s="16" t="s">
        <v>301</v>
      </c>
      <c r="H105" s="14"/>
      <c r="I105" s="27">
        <v>41508</v>
      </c>
      <c r="J105" s="28" t="s">
        <v>301</v>
      </c>
      <c r="K105" s="16" t="s">
        <v>301</v>
      </c>
      <c r="L105" s="14"/>
      <c r="M105" s="27">
        <v>50688</v>
      </c>
      <c r="N105" s="28" t="s">
        <v>301</v>
      </c>
      <c r="O105" s="16" t="s">
        <v>301</v>
      </c>
      <c r="P105" s="14"/>
      <c r="Q105" s="27">
        <v>51880</v>
      </c>
      <c r="R105" s="28" t="s">
        <v>301</v>
      </c>
      <c r="S105" s="16" t="s">
        <v>301</v>
      </c>
      <c r="T105" s="28"/>
      <c r="U105" s="48" t="s">
        <v>366</v>
      </c>
      <c r="V105" s="28" t="s">
        <v>301</v>
      </c>
      <c r="W105" s="16" t="s">
        <v>301</v>
      </c>
      <c r="X105" s="28"/>
      <c r="Y105" s="48" t="s">
        <v>366</v>
      </c>
      <c r="Z105" s="28" t="s">
        <v>301</v>
      </c>
      <c r="AA105" s="16" t="s">
        <v>301</v>
      </c>
      <c r="AB105" s="14"/>
      <c r="AC105" s="27">
        <v>91816</v>
      </c>
      <c r="AD105" s="28" t="s">
        <v>301</v>
      </c>
      <c r="AE105" s="16" t="s">
        <v>301</v>
      </c>
      <c r="AF105" s="14"/>
      <c r="AG105" s="27">
        <v>93388</v>
      </c>
      <c r="AH105" s="28" t="s">
        <v>301</v>
      </c>
    </row>
    <row r="106" spans="1:34" x14ac:dyDescent="0.25">
      <c r="A106" s="12"/>
      <c r="B106" s="19" t="s">
        <v>372</v>
      </c>
      <c r="C106" s="21" t="s">
        <v>301</v>
      </c>
      <c r="D106" s="24"/>
      <c r="E106" s="49" t="s">
        <v>366</v>
      </c>
      <c r="F106" s="24" t="s">
        <v>301</v>
      </c>
      <c r="G106" s="21" t="s">
        <v>301</v>
      </c>
      <c r="H106" s="24"/>
      <c r="I106" s="49" t="s">
        <v>366</v>
      </c>
      <c r="J106" s="24" t="s">
        <v>301</v>
      </c>
      <c r="K106" s="21" t="s">
        <v>301</v>
      </c>
      <c r="L106" s="22"/>
      <c r="M106" s="31">
        <v>62</v>
      </c>
      <c r="N106" s="24" t="s">
        <v>301</v>
      </c>
      <c r="O106" s="21" t="s">
        <v>301</v>
      </c>
      <c r="P106" s="22"/>
      <c r="Q106" s="31">
        <v>65</v>
      </c>
      <c r="R106" s="24" t="s">
        <v>301</v>
      </c>
      <c r="S106" s="21" t="s">
        <v>301</v>
      </c>
      <c r="T106" s="22"/>
      <c r="U106" s="23">
        <v>34500</v>
      </c>
      <c r="V106" s="24" t="s">
        <v>301</v>
      </c>
      <c r="W106" s="21" t="s">
        <v>301</v>
      </c>
      <c r="X106" s="22"/>
      <c r="Y106" s="23">
        <v>33083</v>
      </c>
      <c r="Z106" s="24" t="s">
        <v>301</v>
      </c>
      <c r="AA106" s="21" t="s">
        <v>301</v>
      </c>
      <c r="AB106" s="22"/>
      <c r="AC106" s="23">
        <v>34562</v>
      </c>
      <c r="AD106" s="24" t="s">
        <v>301</v>
      </c>
      <c r="AE106" s="21" t="s">
        <v>301</v>
      </c>
      <c r="AF106" s="22"/>
      <c r="AG106" s="23">
        <v>33148</v>
      </c>
      <c r="AH106" s="24" t="s">
        <v>301</v>
      </c>
    </row>
    <row r="107" spans="1:34" x14ac:dyDescent="0.25">
      <c r="A107" s="12"/>
      <c r="B107" s="26" t="s">
        <v>374</v>
      </c>
      <c r="C107" s="16" t="s">
        <v>301</v>
      </c>
      <c r="D107" s="14"/>
      <c r="E107" s="30">
        <v>250</v>
      </c>
      <c r="F107" s="28" t="s">
        <v>301</v>
      </c>
      <c r="G107" s="16" t="s">
        <v>301</v>
      </c>
      <c r="H107" s="14"/>
      <c r="I107" s="30">
        <v>251</v>
      </c>
      <c r="J107" s="28" t="s">
        <v>301</v>
      </c>
      <c r="K107" s="16" t="s">
        <v>301</v>
      </c>
      <c r="L107" s="14"/>
      <c r="M107" s="27">
        <v>5471</v>
      </c>
      <c r="N107" s="28" t="s">
        <v>301</v>
      </c>
      <c r="O107" s="16" t="s">
        <v>301</v>
      </c>
      <c r="P107" s="14"/>
      <c r="Q107" s="27">
        <v>5607</v>
      </c>
      <c r="R107" s="28" t="s">
        <v>301</v>
      </c>
      <c r="S107" s="16" t="s">
        <v>301</v>
      </c>
      <c r="T107" s="28"/>
      <c r="U107" s="48" t="s">
        <v>366</v>
      </c>
      <c r="V107" s="28" t="s">
        <v>301</v>
      </c>
      <c r="W107" s="16" t="s">
        <v>301</v>
      </c>
      <c r="X107" s="28"/>
      <c r="Y107" s="48" t="s">
        <v>366</v>
      </c>
      <c r="Z107" s="28" t="s">
        <v>301</v>
      </c>
      <c r="AA107" s="16" t="s">
        <v>301</v>
      </c>
      <c r="AB107" s="14"/>
      <c r="AC107" s="27">
        <v>5721</v>
      </c>
      <c r="AD107" s="28" t="s">
        <v>301</v>
      </c>
      <c r="AE107" s="16" t="s">
        <v>301</v>
      </c>
      <c r="AF107" s="14"/>
      <c r="AG107" s="27">
        <v>5858</v>
      </c>
      <c r="AH107" s="28" t="s">
        <v>301</v>
      </c>
    </row>
    <row r="108" spans="1:34" x14ac:dyDescent="0.25">
      <c r="A108" s="12"/>
      <c r="B108" s="19" t="s">
        <v>375</v>
      </c>
      <c r="C108" s="21" t="s">
        <v>301</v>
      </c>
      <c r="D108" s="20"/>
      <c r="E108" s="20"/>
      <c r="F108" s="20"/>
      <c r="G108" s="21" t="s">
        <v>301</v>
      </c>
      <c r="H108" s="20"/>
      <c r="I108" s="20"/>
      <c r="J108" s="20"/>
      <c r="K108" s="21" t="s">
        <v>301</v>
      </c>
      <c r="L108" s="20"/>
      <c r="M108" s="20"/>
      <c r="N108" s="20"/>
      <c r="O108" s="21" t="s">
        <v>301</v>
      </c>
      <c r="P108" s="20"/>
      <c r="Q108" s="20"/>
      <c r="R108" s="20"/>
      <c r="S108" s="21" t="s">
        <v>301</v>
      </c>
      <c r="T108" s="20"/>
      <c r="U108" s="20"/>
      <c r="V108" s="20"/>
      <c r="W108" s="21" t="s">
        <v>301</v>
      </c>
      <c r="X108" s="20"/>
      <c r="Y108" s="20"/>
      <c r="Z108" s="20"/>
      <c r="AA108" s="21" t="s">
        <v>301</v>
      </c>
      <c r="AB108" s="20"/>
      <c r="AC108" s="20"/>
      <c r="AD108" s="20"/>
      <c r="AE108" s="21" t="s">
        <v>301</v>
      </c>
      <c r="AF108" s="20"/>
      <c r="AG108" s="20"/>
      <c r="AH108" s="20"/>
    </row>
    <row r="109" spans="1:34" x14ac:dyDescent="0.25">
      <c r="A109" s="12"/>
      <c r="B109" s="38" t="s">
        <v>372</v>
      </c>
      <c r="C109" s="16" t="s">
        <v>301</v>
      </c>
      <c r="D109" s="28"/>
      <c r="E109" s="48" t="s">
        <v>366</v>
      </c>
      <c r="F109" s="28" t="s">
        <v>301</v>
      </c>
      <c r="G109" s="16" t="s">
        <v>301</v>
      </c>
      <c r="H109" s="28"/>
      <c r="I109" s="48" t="s">
        <v>366</v>
      </c>
      <c r="J109" s="28" t="s">
        <v>301</v>
      </c>
      <c r="K109" s="16" t="s">
        <v>301</v>
      </c>
      <c r="L109" s="14"/>
      <c r="M109" s="30">
        <v>2</v>
      </c>
      <c r="N109" s="28" t="s">
        <v>301</v>
      </c>
      <c r="O109" s="16" t="s">
        <v>301</v>
      </c>
      <c r="P109" s="14"/>
      <c r="Q109" s="30">
        <v>2</v>
      </c>
      <c r="R109" s="28" t="s">
        <v>301</v>
      </c>
      <c r="S109" s="16" t="s">
        <v>301</v>
      </c>
      <c r="T109" s="14"/>
      <c r="U109" s="27">
        <v>11136</v>
      </c>
      <c r="V109" s="28" t="s">
        <v>301</v>
      </c>
      <c r="W109" s="16" t="s">
        <v>301</v>
      </c>
      <c r="X109" s="14"/>
      <c r="Y109" s="27">
        <v>11728</v>
      </c>
      <c r="Z109" s="28" t="s">
        <v>301</v>
      </c>
      <c r="AA109" s="16" t="s">
        <v>301</v>
      </c>
      <c r="AB109" s="14"/>
      <c r="AC109" s="27">
        <v>11138</v>
      </c>
      <c r="AD109" s="28" t="s">
        <v>301</v>
      </c>
      <c r="AE109" s="16" t="s">
        <v>301</v>
      </c>
      <c r="AF109" s="14"/>
      <c r="AG109" s="27">
        <v>11730</v>
      </c>
      <c r="AH109" s="28" t="s">
        <v>301</v>
      </c>
    </row>
    <row r="110" spans="1:34" ht="15.75" thickBot="1" x14ac:dyDescent="0.3">
      <c r="A110" s="12"/>
      <c r="B110" s="47" t="s">
        <v>376</v>
      </c>
      <c r="C110" s="21" t="s">
        <v>301</v>
      </c>
      <c r="D110" s="24"/>
      <c r="E110" s="49" t="s">
        <v>366</v>
      </c>
      <c r="F110" s="24" t="s">
        <v>301</v>
      </c>
      <c r="G110" s="21" t="s">
        <v>301</v>
      </c>
      <c r="H110" s="24"/>
      <c r="I110" s="49" t="s">
        <v>366</v>
      </c>
      <c r="J110" s="24" t="s">
        <v>301</v>
      </c>
      <c r="K110" s="21" t="s">
        <v>301</v>
      </c>
      <c r="L110" s="24"/>
      <c r="M110" s="49" t="s">
        <v>366</v>
      </c>
      <c r="N110" s="24" t="s">
        <v>301</v>
      </c>
      <c r="O110" s="21" t="s">
        <v>301</v>
      </c>
      <c r="P110" s="24"/>
      <c r="Q110" s="49" t="s">
        <v>366</v>
      </c>
      <c r="R110" s="24" t="s">
        <v>301</v>
      </c>
      <c r="S110" s="21" t="s">
        <v>301</v>
      </c>
      <c r="T110" s="22"/>
      <c r="U110" s="23">
        <v>1578</v>
      </c>
      <c r="V110" s="24" t="s">
        <v>301</v>
      </c>
      <c r="W110" s="21" t="s">
        <v>301</v>
      </c>
      <c r="X110" s="22"/>
      <c r="Y110" s="23">
        <v>1664</v>
      </c>
      <c r="Z110" s="24" t="s">
        <v>301</v>
      </c>
      <c r="AA110" s="21" t="s">
        <v>301</v>
      </c>
      <c r="AB110" s="22"/>
      <c r="AC110" s="23">
        <v>1578</v>
      </c>
      <c r="AD110" s="24" t="s">
        <v>301</v>
      </c>
      <c r="AE110" s="21" t="s">
        <v>301</v>
      </c>
      <c r="AF110" s="22"/>
      <c r="AG110" s="23">
        <v>1664</v>
      </c>
      <c r="AH110" s="24" t="s">
        <v>301</v>
      </c>
    </row>
    <row r="111" spans="1:34" x14ac:dyDescent="0.25">
      <c r="A111" s="12"/>
      <c r="B111" s="15"/>
      <c r="C111" s="15" t="s">
        <v>301</v>
      </c>
      <c r="D111" s="29"/>
      <c r="E111" s="29"/>
      <c r="F111" s="15"/>
      <c r="G111" s="15" t="s">
        <v>301</v>
      </c>
      <c r="H111" s="29"/>
      <c r="I111" s="29"/>
      <c r="J111" s="15"/>
      <c r="K111" s="15" t="s">
        <v>301</v>
      </c>
      <c r="L111" s="29"/>
      <c r="M111" s="29"/>
      <c r="N111" s="15"/>
      <c r="O111" s="15" t="s">
        <v>301</v>
      </c>
      <c r="P111" s="29"/>
      <c r="Q111" s="29"/>
      <c r="R111" s="15"/>
      <c r="S111" s="15" t="s">
        <v>301</v>
      </c>
      <c r="T111" s="29"/>
      <c r="U111" s="29"/>
      <c r="V111" s="15"/>
      <c r="W111" s="15" t="s">
        <v>301</v>
      </c>
      <c r="X111" s="29"/>
      <c r="Y111" s="29"/>
      <c r="Z111" s="15"/>
      <c r="AA111" s="15" t="s">
        <v>301</v>
      </c>
      <c r="AB111" s="29"/>
      <c r="AC111" s="29"/>
      <c r="AD111" s="15"/>
      <c r="AE111" s="15" t="s">
        <v>301</v>
      </c>
      <c r="AF111" s="29"/>
      <c r="AG111" s="29"/>
      <c r="AH111" s="15"/>
    </row>
    <row r="112" spans="1:34" ht="15.75" thickBot="1" x14ac:dyDescent="0.3">
      <c r="A112" s="12"/>
      <c r="B112" s="35" t="s">
        <v>133</v>
      </c>
      <c r="C112" s="16" t="s">
        <v>301</v>
      </c>
      <c r="D112" s="14" t="s">
        <v>305</v>
      </c>
      <c r="E112" s="27">
        <v>41378</v>
      </c>
      <c r="F112" s="28" t="s">
        <v>301</v>
      </c>
      <c r="G112" s="16" t="s">
        <v>301</v>
      </c>
      <c r="H112" s="14" t="s">
        <v>305</v>
      </c>
      <c r="I112" s="27">
        <v>41759</v>
      </c>
      <c r="J112" s="28" t="s">
        <v>301</v>
      </c>
      <c r="K112" s="16" t="s">
        <v>301</v>
      </c>
      <c r="L112" s="14" t="s">
        <v>305</v>
      </c>
      <c r="M112" s="27">
        <v>56223</v>
      </c>
      <c r="N112" s="28" t="s">
        <v>301</v>
      </c>
      <c r="O112" s="16" t="s">
        <v>301</v>
      </c>
      <c r="P112" s="14" t="s">
        <v>305</v>
      </c>
      <c r="Q112" s="27">
        <v>57554</v>
      </c>
      <c r="R112" s="28" t="s">
        <v>301</v>
      </c>
      <c r="S112" s="16" t="s">
        <v>301</v>
      </c>
      <c r="T112" s="14" t="s">
        <v>305</v>
      </c>
      <c r="U112" s="27">
        <v>47214</v>
      </c>
      <c r="V112" s="28" t="s">
        <v>301</v>
      </c>
      <c r="W112" s="16" t="s">
        <v>301</v>
      </c>
      <c r="X112" s="14" t="s">
        <v>305</v>
      </c>
      <c r="Y112" s="27">
        <v>46475</v>
      </c>
      <c r="Z112" s="28" t="s">
        <v>301</v>
      </c>
      <c r="AA112" s="16" t="s">
        <v>301</v>
      </c>
      <c r="AB112" s="14" t="s">
        <v>305</v>
      </c>
      <c r="AC112" s="27">
        <v>144815</v>
      </c>
      <c r="AD112" s="28" t="s">
        <v>301</v>
      </c>
      <c r="AE112" s="16" t="s">
        <v>301</v>
      </c>
      <c r="AF112" s="14" t="s">
        <v>305</v>
      </c>
      <c r="AG112" s="27">
        <v>145788</v>
      </c>
      <c r="AH112" s="28" t="s">
        <v>301</v>
      </c>
    </row>
    <row r="113" spans="1:34" ht="15.75" thickTop="1" x14ac:dyDescent="0.25">
      <c r="A113" s="12"/>
      <c r="B113" s="15"/>
      <c r="C113" s="15" t="s">
        <v>301</v>
      </c>
      <c r="D113" s="25"/>
      <c r="E113" s="25"/>
      <c r="F113" s="15"/>
      <c r="G113" s="15" t="s">
        <v>301</v>
      </c>
      <c r="H113" s="25"/>
      <c r="I113" s="25"/>
      <c r="J113" s="15"/>
      <c r="K113" s="15" t="s">
        <v>301</v>
      </c>
      <c r="L113" s="25"/>
      <c r="M113" s="25"/>
      <c r="N113" s="15"/>
      <c r="O113" s="15" t="s">
        <v>301</v>
      </c>
      <c r="P113" s="25"/>
      <c r="Q113" s="25"/>
      <c r="R113" s="15"/>
      <c r="S113" s="15" t="s">
        <v>301</v>
      </c>
      <c r="T113" s="25"/>
      <c r="U113" s="25"/>
      <c r="V113" s="15"/>
      <c r="W113" s="15" t="s">
        <v>301</v>
      </c>
      <c r="X113" s="25"/>
      <c r="Y113" s="25"/>
      <c r="Z113" s="15"/>
      <c r="AA113" s="15" t="s">
        <v>301</v>
      </c>
      <c r="AB113" s="25"/>
      <c r="AC113" s="25"/>
      <c r="AD113" s="15"/>
      <c r="AE113" s="15" t="s">
        <v>301</v>
      </c>
      <c r="AF113" s="25"/>
      <c r="AG113" s="25"/>
      <c r="AH113" s="15"/>
    </row>
    <row r="114" spans="1:34" ht="15" customHeight="1" x14ac:dyDescent="0.25">
      <c r="A114" s="12" t="s">
        <v>1099</v>
      </c>
      <c r="B114" s="11" t="s">
        <v>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41" t="s">
        <v>413</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x14ac:dyDescent="0.25">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row>
    <row r="117" spans="1:34" x14ac:dyDescent="0.25">
      <c r="A117" s="12"/>
      <c r="B117" s="4"/>
      <c r="C117" s="4"/>
      <c r="D117" s="4"/>
      <c r="E117" s="4"/>
      <c r="F117" s="4"/>
      <c r="G117" s="4"/>
      <c r="H117" s="4"/>
      <c r="I117" s="4"/>
      <c r="J117" s="4"/>
      <c r="K117" s="4"/>
      <c r="L117" s="4"/>
      <c r="M117" s="4"/>
      <c r="N117" s="4"/>
      <c r="O117" s="4"/>
      <c r="P117" s="4"/>
      <c r="Q117" s="4"/>
      <c r="R117" s="4"/>
    </row>
    <row r="118" spans="1:34" ht="15.75" thickBot="1" x14ac:dyDescent="0.3">
      <c r="A118" s="12"/>
      <c r="B118" s="16"/>
      <c r="C118" s="16" t="s">
        <v>301</v>
      </c>
      <c r="D118" s="57" t="s">
        <v>414</v>
      </c>
      <c r="E118" s="57"/>
      <c r="F118" s="57"/>
      <c r="G118" s="57"/>
      <c r="H118" s="57"/>
      <c r="I118" s="57"/>
      <c r="J118" s="16"/>
      <c r="K118" s="16" t="s">
        <v>301</v>
      </c>
      <c r="L118" s="57" t="s">
        <v>415</v>
      </c>
      <c r="M118" s="57"/>
      <c r="N118" s="57"/>
      <c r="O118" s="57"/>
      <c r="P118" s="57"/>
      <c r="Q118" s="57"/>
      <c r="R118" s="16"/>
    </row>
    <row r="119" spans="1:34" x14ac:dyDescent="0.25">
      <c r="A119" s="12"/>
      <c r="B119" s="16"/>
      <c r="C119" s="16" t="s">
        <v>301</v>
      </c>
      <c r="D119" s="58" t="s">
        <v>352</v>
      </c>
      <c r="E119" s="58"/>
      <c r="F119" s="16"/>
      <c r="G119" s="16" t="s">
        <v>301</v>
      </c>
      <c r="H119" s="59"/>
      <c r="I119" s="59"/>
      <c r="J119" s="16"/>
      <c r="K119" s="16" t="s">
        <v>301</v>
      </c>
      <c r="L119" s="58" t="s">
        <v>352</v>
      </c>
      <c r="M119" s="58"/>
      <c r="N119" s="16"/>
      <c r="O119" s="16" t="s">
        <v>301</v>
      </c>
      <c r="P119" s="59"/>
      <c r="Q119" s="59"/>
      <c r="R119" s="16"/>
    </row>
    <row r="120" spans="1:34" x14ac:dyDescent="0.25">
      <c r="A120" s="12"/>
      <c r="B120" s="16"/>
      <c r="C120" s="16" t="s">
        <v>301</v>
      </c>
      <c r="D120" s="56" t="s">
        <v>353</v>
      </c>
      <c r="E120" s="56"/>
      <c r="F120" s="16"/>
      <c r="G120" s="16" t="s">
        <v>301</v>
      </c>
      <c r="H120" s="56" t="s">
        <v>356</v>
      </c>
      <c r="I120" s="56"/>
      <c r="J120" s="16"/>
      <c r="K120" s="16" t="s">
        <v>301</v>
      </c>
      <c r="L120" s="56" t="s">
        <v>353</v>
      </c>
      <c r="M120" s="56"/>
      <c r="N120" s="16"/>
      <c r="O120" s="16" t="s">
        <v>301</v>
      </c>
      <c r="P120" s="56" t="s">
        <v>356</v>
      </c>
      <c r="Q120" s="56"/>
      <c r="R120" s="16"/>
    </row>
    <row r="121" spans="1:34" ht="15.75" thickBot="1" x14ac:dyDescent="0.3">
      <c r="A121" s="12"/>
      <c r="B121" s="16"/>
      <c r="C121" s="16" t="s">
        <v>301</v>
      </c>
      <c r="D121" s="57" t="s">
        <v>355</v>
      </c>
      <c r="E121" s="57"/>
      <c r="F121" s="16"/>
      <c r="G121" s="16" t="s">
        <v>301</v>
      </c>
      <c r="H121" s="57" t="s">
        <v>357</v>
      </c>
      <c r="I121" s="57"/>
      <c r="J121" s="16"/>
      <c r="K121" s="16" t="s">
        <v>301</v>
      </c>
      <c r="L121" s="57" t="s">
        <v>355</v>
      </c>
      <c r="M121" s="57"/>
      <c r="N121" s="16"/>
      <c r="O121" s="16" t="s">
        <v>301</v>
      </c>
      <c r="P121" s="57" t="s">
        <v>357</v>
      </c>
      <c r="Q121" s="57"/>
      <c r="R121" s="16"/>
    </row>
    <row r="122" spans="1:34" x14ac:dyDescent="0.25">
      <c r="A122" s="12"/>
      <c r="B122" s="16"/>
      <c r="C122" s="16" t="s">
        <v>301</v>
      </c>
      <c r="D122" s="34" t="s">
        <v>316</v>
      </c>
      <c r="E122" s="34"/>
      <c r="F122" s="34"/>
      <c r="G122" s="34"/>
      <c r="H122" s="34"/>
      <c r="I122" s="34"/>
      <c r="J122" s="34"/>
      <c r="K122" s="34"/>
      <c r="L122" s="34"/>
      <c r="M122" s="34"/>
      <c r="N122" s="34"/>
      <c r="O122" s="34"/>
      <c r="P122" s="34"/>
      <c r="Q122" s="34"/>
      <c r="R122" s="16"/>
    </row>
    <row r="123" spans="1:34" x14ac:dyDescent="0.25">
      <c r="A123" s="12"/>
      <c r="B123" s="46" t="s">
        <v>358</v>
      </c>
      <c r="C123" s="21" t="s">
        <v>301</v>
      </c>
      <c r="D123" s="20"/>
      <c r="E123" s="20"/>
      <c r="F123" s="20"/>
      <c r="G123" s="21" t="s">
        <v>301</v>
      </c>
      <c r="H123" s="20"/>
      <c r="I123" s="20"/>
      <c r="J123" s="20"/>
      <c r="K123" s="21" t="s">
        <v>301</v>
      </c>
      <c r="L123" s="20"/>
      <c r="M123" s="20"/>
      <c r="N123" s="20"/>
      <c r="O123" s="21" t="s">
        <v>301</v>
      </c>
      <c r="P123" s="20"/>
      <c r="Q123" s="20"/>
      <c r="R123" s="20"/>
    </row>
    <row r="124" spans="1:34" x14ac:dyDescent="0.25">
      <c r="A124" s="12"/>
      <c r="B124" s="26" t="s">
        <v>359</v>
      </c>
      <c r="C124" s="16" t="s">
        <v>301</v>
      </c>
      <c r="D124" s="4"/>
      <c r="E124" s="4"/>
      <c r="F124" s="4"/>
      <c r="G124" s="16" t="s">
        <v>301</v>
      </c>
      <c r="H124" s="4"/>
      <c r="I124" s="4"/>
      <c r="J124" s="4"/>
      <c r="K124" s="16" t="s">
        <v>301</v>
      </c>
      <c r="L124" s="4"/>
      <c r="M124" s="4"/>
      <c r="N124" s="4"/>
      <c r="O124" s="16" t="s">
        <v>301</v>
      </c>
      <c r="P124" s="4"/>
      <c r="Q124" s="4"/>
      <c r="R124" s="4"/>
    </row>
    <row r="125" spans="1:34" x14ac:dyDescent="0.25">
      <c r="A125" s="12"/>
      <c r="B125" s="47" t="s">
        <v>360</v>
      </c>
      <c r="C125" s="21" t="s">
        <v>301</v>
      </c>
      <c r="D125" s="20"/>
      <c r="E125" s="20"/>
      <c r="F125" s="20"/>
      <c r="G125" s="21" t="s">
        <v>301</v>
      </c>
      <c r="H125" s="20"/>
      <c r="I125" s="20"/>
      <c r="J125" s="20"/>
      <c r="K125" s="21" t="s">
        <v>301</v>
      </c>
      <c r="L125" s="20"/>
      <c r="M125" s="20"/>
      <c r="N125" s="20"/>
      <c r="O125" s="21" t="s">
        <v>301</v>
      </c>
      <c r="P125" s="20"/>
      <c r="Q125" s="20"/>
      <c r="R125" s="20"/>
    </row>
    <row r="126" spans="1:34" x14ac:dyDescent="0.25">
      <c r="A126" s="12"/>
      <c r="B126" s="35" t="s">
        <v>361</v>
      </c>
      <c r="C126" s="16" t="s">
        <v>301</v>
      </c>
      <c r="D126" s="14" t="s">
        <v>305</v>
      </c>
      <c r="E126" s="30">
        <v>19</v>
      </c>
      <c r="F126" s="28" t="s">
        <v>301</v>
      </c>
      <c r="G126" s="16" t="s">
        <v>301</v>
      </c>
      <c r="H126" s="14" t="s">
        <v>305</v>
      </c>
      <c r="I126" s="27">
        <v>6981</v>
      </c>
      <c r="J126" s="28" t="s">
        <v>301</v>
      </c>
      <c r="K126" s="16" t="s">
        <v>301</v>
      </c>
      <c r="L126" s="14" t="s">
        <v>305</v>
      </c>
      <c r="M126" s="30">
        <v>47</v>
      </c>
      <c r="N126" s="28" t="s">
        <v>301</v>
      </c>
      <c r="O126" s="16" t="s">
        <v>301</v>
      </c>
      <c r="P126" s="14" t="s">
        <v>305</v>
      </c>
      <c r="Q126" s="27">
        <v>1453</v>
      </c>
      <c r="R126" s="28" t="s">
        <v>301</v>
      </c>
    </row>
    <row r="127" spans="1:34" ht="15.75" thickBot="1" x14ac:dyDescent="0.3">
      <c r="A127" s="12"/>
      <c r="B127" s="36" t="s">
        <v>363</v>
      </c>
      <c r="C127" s="21" t="s">
        <v>301</v>
      </c>
      <c r="D127" s="22"/>
      <c r="E127" s="31">
        <v>16</v>
      </c>
      <c r="F127" s="24" t="s">
        <v>301</v>
      </c>
      <c r="G127" s="21" t="s">
        <v>301</v>
      </c>
      <c r="H127" s="22"/>
      <c r="I127" s="31">
        <v>984</v>
      </c>
      <c r="J127" s="24" t="s">
        <v>301</v>
      </c>
      <c r="K127" s="21" t="s">
        <v>301</v>
      </c>
      <c r="L127" s="24"/>
      <c r="M127" s="49" t="s">
        <v>366</v>
      </c>
      <c r="N127" s="24" t="s">
        <v>301</v>
      </c>
      <c r="O127" s="21" t="s">
        <v>301</v>
      </c>
      <c r="P127" s="24"/>
      <c r="Q127" s="49" t="s">
        <v>366</v>
      </c>
      <c r="R127" s="24" t="s">
        <v>301</v>
      </c>
    </row>
    <row r="128" spans="1:34" x14ac:dyDescent="0.25">
      <c r="A128" s="12"/>
      <c r="B128" s="15"/>
      <c r="C128" s="15" t="s">
        <v>301</v>
      </c>
      <c r="D128" s="29"/>
      <c r="E128" s="29"/>
      <c r="F128" s="15"/>
      <c r="G128" s="15" t="s">
        <v>301</v>
      </c>
      <c r="H128" s="29"/>
      <c r="I128" s="29"/>
      <c r="J128" s="15"/>
      <c r="K128" s="15" t="s">
        <v>301</v>
      </c>
      <c r="L128" s="29"/>
      <c r="M128" s="29"/>
      <c r="N128" s="15"/>
      <c r="O128" s="15" t="s">
        <v>301</v>
      </c>
      <c r="P128" s="29"/>
      <c r="Q128" s="29"/>
      <c r="R128" s="15"/>
    </row>
    <row r="129" spans="1:18" x14ac:dyDescent="0.25">
      <c r="A129" s="12"/>
      <c r="B129" s="37" t="s">
        <v>370</v>
      </c>
      <c r="C129" s="16" t="s">
        <v>301</v>
      </c>
      <c r="D129" s="14"/>
      <c r="E129" s="30">
        <v>35</v>
      </c>
      <c r="F129" s="28" t="s">
        <v>301</v>
      </c>
      <c r="G129" s="16" t="s">
        <v>301</v>
      </c>
      <c r="H129" s="14"/>
      <c r="I129" s="27">
        <v>7965</v>
      </c>
      <c r="J129" s="28" t="s">
        <v>301</v>
      </c>
      <c r="K129" s="16" t="s">
        <v>301</v>
      </c>
      <c r="L129" s="14"/>
      <c r="M129" s="30">
        <v>47</v>
      </c>
      <c r="N129" s="28" t="s">
        <v>301</v>
      </c>
      <c r="O129" s="16" t="s">
        <v>301</v>
      </c>
      <c r="P129" s="14"/>
      <c r="Q129" s="27">
        <v>1453</v>
      </c>
      <c r="R129" s="28" t="s">
        <v>301</v>
      </c>
    </row>
    <row r="130" spans="1:18" ht="15.75" thickBot="1" x14ac:dyDescent="0.3">
      <c r="A130" s="12"/>
      <c r="B130" s="47" t="s">
        <v>372</v>
      </c>
      <c r="C130" s="21" t="s">
        <v>301</v>
      </c>
      <c r="D130" s="22"/>
      <c r="E130" s="23">
        <v>1296</v>
      </c>
      <c r="F130" s="24" t="s">
        <v>301</v>
      </c>
      <c r="G130" s="21" t="s">
        <v>301</v>
      </c>
      <c r="H130" s="22"/>
      <c r="I130" s="23">
        <v>31205</v>
      </c>
      <c r="J130" s="24" t="s">
        <v>301</v>
      </c>
      <c r="K130" s="21" t="s">
        <v>301</v>
      </c>
      <c r="L130" s="22"/>
      <c r="M130" s="31">
        <v>121</v>
      </c>
      <c r="N130" s="24" t="s">
        <v>301</v>
      </c>
      <c r="O130" s="21" t="s">
        <v>301</v>
      </c>
      <c r="P130" s="22"/>
      <c r="Q130" s="23">
        <v>1879</v>
      </c>
      <c r="R130" s="24" t="s">
        <v>301</v>
      </c>
    </row>
    <row r="131" spans="1:18" x14ac:dyDescent="0.25">
      <c r="A131" s="12"/>
      <c r="B131" s="15"/>
      <c r="C131" s="15" t="s">
        <v>301</v>
      </c>
      <c r="D131" s="29"/>
      <c r="E131" s="29"/>
      <c r="F131" s="15"/>
      <c r="G131" s="15" t="s">
        <v>301</v>
      </c>
      <c r="H131" s="29"/>
      <c r="I131" s="29"/>
      <c r="J131" s="15"/>
      <c r="K131" s="15" t="s">
        <v>301</v>
      </c>
      <c r="L131" s="29"/>
      <c r="M131" s="29"/>
      <c r="N131" s="15"/>
      <c r="O131" s="15" t="s">
        <v>301</v>
      </c>
      <c r="P131" s="29"/>
      <c r="Q131" s="29"/>
      <c r="R131" s="15"/>
    </row>
    <row r="132" spans="1:18" ht="15.75" thickBot="1" x14ac:dyDescent="0.3">
      <c r="A132" s="12"/>
      <c r="B132" s="37" t="s">
        <v>377</v>
      </c>
      <c r="C132" s="16" t="s">
        <v>301</v>
      </c>
      <c r="D132" s="14"/>
      <c r="E132" s="27">
        <v>1331</v>
      </c>
      <c r="F132" s="28" t="s">
        <v>301</v>
      </c>
      <c r="G132" s="16" t="s">
        <v>301</v>
      </c>
      <c r="H132" s="14"/>
      <c r="I132" s="27">
        <v>39170</v>
      </c>
      <c r="J132" s="28" t="s">
        <v>301</v>
      </c>
      <c r="K132" s="16" t="s">
        <v>301</v>
      </c>
      <c r="L132" s="14"/>
      <c r="M132" s="30">
        <v>168</v>
      </c>
      <c r="N132" s="28" t="s">
        <v>301</v>
      </c>
      <c r="O132" s="16" t="s">
        <v>301</v>
      </c>
      <c r="P132" s="14"/>
      <c r="Q132" s="27">
        <v>3332</v>
      </c>
      <c r="R132" s="28" t="s">
        <v>301</v>
      </c>
    </row>
    <row r="133" spans="1:18" x14ac:dyDescent="0.25">
      <c r="A133" s="12"/>
      <c r="B133" s="15"/>
      <c r="C133" s="15" t="s">
        <v>301</v>
      </c>
      <c r="D133" s="29"/>
      <c r="E133" s="29"/>
      <c r="F133" s="15"/>
      <c r="G133" s="15" t="s">
        <v>301</v>
      </c>
      <c r="H133" s="29"/>
      <c r="I133" s="29"/>
      <c r="J133" s="15"/>
      <c r="K133" s="15" t="s">
        <v>301</v>
      </c>
      <c r="L133" s="29"/>
      <c r="M133" s="29"/>
      <c r="N133" s="15"/>
      <c r="O133" s="15" t="s">
        <v>301</v>
      </c>
      <c r="P133" s="29"/>
      <c r="Q133" s="29"/>
      <c r="R133" s="15"/>
    </row>
    <row r="134" spans="1:18" x14ac:dyDescent="0.25">
      <c r="A134" s="12"/>
      <c r="B134" s="19" t="s">
        <v>379</v>
      </c>
      <c r="C134" s="21" t="s">
        <v>301</v>
      </c>
      <c r="D134" s="20"/>
      <c r="E134" s="20"/>
      <c r="F134" s="20"/>
      <c r="G134" s="21" t="s">
        <v>301</v>
      </c>
      <c r="H134" s="20"/>
      <c r="I134" s="20"/>
      <c r="J134" s="20"/>
      <c r="K134" s="21" t="s">
        <v>301</v>
      </c>
      <c r="L134" s="20"/>
      <c r="M134" s="20"/>
      <c r="N134" s="20"/>
      <c r="O134" s="21" t="s">
        <v>301</v>
      </c>
      <c r="P134" s="20"/>
      <c r="Q134" s="20"/>
      <c r="R134" s="20"/>
    </row>
    <row r="135" spans="1:18" x14ac:dyDescent="0.25">
      <c r="A135" s="12"/>
      <c r="B135" s="38" t="s">
        <v>380</v>
      </c>
      <c r="C135" s="16" t="s">
        <v>301</v>
      </c>
      <c r="D135" s="4"/>
      <c r="E135" s="4"/>
      <c r="F135" s="4"/>
      <c r="G135" s="16" t="s">
        <v>301</v>
      </c>
      <c r="H135" s="4"/>
      <c r="I135" s="4"/>
      <c r="J135" s="4"/>
      <c r="K135" s="16" t="s">
        <v>301</v>
      </c>
      <c r="L135" s="4"/>
      <c r="M135" s="4"/>
      <c r="N135" s="4"/>
      <c r="O135" s="16" t="s">
        <v>301</v>
      </c>
      <c r="P135" s="4"/>
      <c r="Q135" s="4"/>
      <c r="R135" s="4"/>
    </row>
    <row r="136" spans="1:18" x14ac:dyDescent="0.25">
      <c r="A136" s="12"/>
      <c r="B136" s="36" t="s">
        <v>363</v>
      </c>
      <c r="C136" s="21" t="s">
        <v>301</v>
      </c>
      <c r="D136" s="22"/>
      <c r="E136" s="31">
        <v>58</v>
      </c>
      <c r="F136" s="24" t="s">
        <v>301</v>
      </c>
      <c r="G136" s="21" t="s">
        <v>301</v>
      </c>
      <c r="H136" s="22"/>
      <c r="I136" s="23">
        <v>3089</v>
      </c>
      <c r="J136" s="24" t="s">
        <v>301</v>
      </c>
      <c r="K136" s="21" t="s">
        <v>301</v>
      </c>
      <c r="L136" s="24"/>
      <c r="M136" s="49" t="s">
        <v>366</v>
      </c>
      <c r="N136" s="24" t="s">
        <v>301</v>
      </c>
      <c r="O136" s="21" t="s">
        <v>301</v>
      </c>
      <c r="P136" s="24"/>
      <c r="Q136" s="49" t="s">
        <v>366</v>
      </c>
      <c r="R136" s="24" t="s">
        <v>301</v>
      </c>
    </row>
    <row r="137" spans="1:18" x14ac:dyDescent="0.25">
      <c r="A137" s="12"/>
      <c r="B137" s="35" t="s">
        <v>365</v>
      </c>
      <c r="C137" s="16" t="s">
        <v>301</v>
      </c>
      <c r="D137" s="14"/>
      <c r="E137" s="30">
        <v>3</v>
      </c>
      <c r="F137" s="28" t="s">
        <v>301</v>
      </c>
      <c r="G137" s="16" t="s">
        <v>301</v>
      </c>
      <c r="H137" s="14"/>
      <c r="I137" s="30">
        <v>606</v>
      </c>
      <c r="J137" s="28" t="s">
        <v>301</v>
      </c>
      <c r="K137" s="16" t="s">
        <v>301</v>
      </c>
      <c r="L137" s="28"/>
      <c r="M137" s="48" t="s">
        <v>366</v>
      </c>
      <c r="N137" s="28" t="s">
        <v>301</v>
      </c>
      <c r="O137" s="16" t="s">
        <v>301</v>
      </c>
      <c r="P137" s="28"/>
      <c r="Q137" s="48" t="s">
        <v>366</v>
      </c>
      <c r="R137" s="28" t="s">
        <v>301</v>
      </c>
    </row>
    <row r="138" spans="1:18" ht="15.75" thickBot="1" x14ac:dyDescent="0.3">
      <c r="A138" s="12"/>
      <c r="B138" s="36" t="s">
        <v>367</v>
      </c>
      <c r="C138" s="21" t="s">
        <v>301</v>
      </c>
      <c r="D138" s="22"/>
      <c r="E138" s="31">
        <v>66</v>
      </c>
      <c r="F138" s="24" t="s">
        <v>301</v>
      </c>
      <c r="G138" s="21" t="s">
        <v>301</v>
      </c>
      <c r="H138" s="22"/>
      <c r="I138" s="23">
        <v>1872</v>
      </c>
      <c r="J138" s="24" t="s">
        <v>301</v>
      </c>
      <c r="K138" s="21" t="s">
        <v>301</v>
      </c>
      <c r="L138" s="24"/>
      <c r="M138" s="49" t="s">
        <v>366</v>
      </c>
      <c r="N138" s="24" t="s">
        <v>301</v>
      </c>
      <c r="O138" s="21" t="s">
        <v>301</v>
      </c>
      <c r="P138" s="24"/>
      <c r="Q138" s="49" t="s">
        <v>366</v>
      </c>
      <c r="R138" s="24" t="s">
        <v>301</v>
      </c>
    </row>
    <row r="139" spans="1:18" x14ac:dyDescent="0.25">
      <c r="A139" s="12"/>
      <c r="B139" s="15"/>
      <c r="C139" s="15" t="s">
        <v>301</v>
      </c>
      <c r="D139" s="29"/>
      <c r="E139" s="29"/>
      <c r="F139" s="15"/>
      <c r="G139" s="15" t="s">
        <v>301</v>
      </c>
      <c r="H139" s="29"/>
      <c r="I139" s="29"/>
      <c r="J139" s="15"/>
      <c r="K139" s="15" t="s">
        <v>301</v>
      </c>
      <c r="L139" s="29"/>
      <c r="M139" s="29"/>
      <c r="N139" s="15"/>
      <c r="O139" s="15" t="s">
        <v>301</v>
      </c>
      <c r="P139" s="29"/>
      <c r="Q139" s="29"/>
      <c r="R139" s="15"/>
    </row>
    <row r="140" spans="1:18" x14ac:dyDescent="0.25">
      <c r="A140" s="12"/>
      <c r="B140" s="37" t="s">
        <v>383</v>
      </c>
      <c r="C140" s="16" t="s">
        <v>301</v>
      </c>
      <c r="D140" s="14"/>
      <c r="E140" s="30">
        <v>127</v>
      </c>
      <c r="F140" s="28" t="s">
        <v>301</v>
      </c>
      <c r="G140" s="16" t="s">
        <v>301</v>
      </c>
      <c r="H140" s="14"/>
      <c r="I140" s="27">
        <v>5567</v>
      </c>
      <c r="J140" s="28" t="s">
        <v>301</v>
      </c>
      <c r="K140" s="16" t="s">
        <v>301</v>
      </c>
      <c r="L140" s="28"/>
      <c r="M140" s="48" t="s">
        <v>366</v>
      </c>
      <c r="N140" s="28" t="s">
        <v>301</v>
      </c>
      <c r="O140" s="16" t="s">
        <v>301</v>
      </c>
      <c r="P140" s="28"/>
      <c r="Q140" s="48" t="s">
        <v>366</v>
      </c>
      <c r="R140" s="28" t="s">
        <v>301</v>
      </c>
    </row>
    <row r="141" spans="1:18" ht="15.75" thickBot="1" x14ac:dyDescent="0.3">
      <c r="A141" s="12"/>
      <c r="B141" s="47" t="s">
        <v>385</v>
      </c>
      <c r="C141" s="21" t="s">
        <v>301</v>
      </c>
      <c r="D141" s="24"/>
      <c r="E141" s="49" t="s">
        <v>366</v>
      </c>
      <c r="F141" s="24" t="s">
        <v>301</v>
      </c>
      <c r="G141" s="21" t="s">
        <v>301</v>
      </c>
      <c r="H141" s="24"/>
      <c r="I141" s="49" t="s">
        <v>366</v>
      </c>
      <c r="J141" s="24" t="s">
        <v>301</v>
      </c>
      <c r="K141" s="21" t="s">
        <v>301</v>
      </c>
      <c r="L141" s="22"/>
      <c r="M141" s="31">
        <v>41</v>
      </c>
      <c r="N141" s="24" t="s">
        <v>301</v>
      </c>
      <c r="O141" s="21" t="s">
        <v>301</v>
      </c>
      <c r="P141" s="22"/>
      <c r="Q141" s="31">
        <v>998</v>
      </c>
      <c r="R141" s="24" t="s">
        <v>301</v>
      </c>
    </row>
    <row r="142" spans="1:18" x14ac:dyDescent="0.25">
      <c r="A142" s="12"/>
      <c r="B142" s="15"/>
      <c r="C142" s="15" t="s">
        <v>301</v>
      </c>
      <c r="D142" s="29"/>
      <c r="E142" s="29"/>
      <c r="F142" s="15"/>
      <c r="G142" s="15" t="s">
        <v>301</v>
      </c>
      <c r="H142" s="29"/>
      <c r="I142" s="29"/>
      <c r="J142" s="15"/>
      <c r="K142" s="15" t="s">
        <v>301</v>
      </c>
      <c r="L142" s="29"/>
      <c r="M142" s="29"/>
      <c r="N142" s="15"/>
      <c r="O142" s="15" t="s">
        <v>301</v>
      </c>
      <c r="P142" s="29"/>
      <c r="Q142" s="29"/>
      <c r="R142" s="15"/>
    </row>
    <row r="143" spans="1:18" ht="15.75" thickBot="1" x14ac:dyDescent="0.3">
      <c r="A143" s="12"/>
      <c r="B143" s="37" t="s">
        <v>387</v>
      </c>
      <c r="C143" s="16" t="s">
        <v>301</v>
      </c>
      <c r="D143" s="14"/>
      <c r="E143" s="30">
        <v>127</v>
      </c>
      <c r="F143" s="28" t="s">
        <v>301</v>
      </c>
      <c r="G143" s="16" t="s">
        <v>301</v>
      </c>
      <c r="H143" s="14"/>
      <c r="I143" s="27">
        <v>5567</v>
      </c>
      <c r="J143" s="28" t="s">
        <v>301</v>
      </c>
      <c r="K143" s="16" t="s">
        <v>301</v>
      </c>
      <c r="L143" s="14"/>
      <c r="M143" s="30">
        <v>41</v>
      </c>
      <c r="N143" s="28" t="s">
        <v>301</v>
      </c>
      <c r="O143" s="16" t="s">
        <v>301</v>
      </c>
      <c r="P143" s="14"/>
      <c r="Q143" s="30">
        <v>998</v>
      </c>
      <c r="R143" s="28" t="s">
        <v>301</v>
      </c>
    </row>
    <row r="144" spans="1:18" x14ac:dyDescent="0.25">
      <c r="A144" s="12"/>
      <c r="B144" s="15"/>
      <c r="C144" s="15" t="s">
        <v>301</v>
      </c>
      <c r="D144" s="29"/>
      <c r="E144" s="29"/>
      <c r="F144" s="15"/>
      <c r="G144" s="15" t="s">
        <v>301</v>
      </c>
      <c r="H144" s="29"/>
      <c r="I144" s="29"/>
      <c r="J144" s="15"/>
      <c r="K144" s="15" t="s">
        <v>301</v>
      </c>
      <c r="L144" s="29"/>
      <c r="M144" s="29"/>
      <c r="N144" s="15"/>
      <c r="O144" s="15" t="s">
        <v>301</v>
      </c>
      <c r="P144" s="29"/>
      <c r="Q144" s="29"/>
      <c r="R144" s="15"/>
    </row>
    <row r="145" spans="1:34" ht="26.25" thickBot="1" x14ac:dyDescent="0.3">
      <c r="A145" s="12"/>
      <c r="B145" s="39" t="s">
        <v>416</v>
      </c>
      <c r="C145" s="21" t="s">
        <v>301</v>
      </c>
      <c r="D145" s="22" t="s">
        <v>305</v>
      </c>
      <c r="E145" s="23">
        <v>1458</v>
      </c>
      <c r="F145" s="24" t="s">
        <v>301</v>
      </c>
      <c r="G145" s="21" t="s">
        <v>301</v>
      </c>
      <c r="H145" s="22" t="s">
        <v>305</v>
      </c>
      <c r="I145" s="23">
        <v>44737</v>
      </c>
      <c r="J145" s="24" t="s">
        <v>301</v>
      </c>
      <c r="K145" s="21" t="s">
        <v>301</v>
      </c>
      <c r="L145" s="22" t="s">
        <v>305</v>
      </c>
      <c r="M145" s="31">
        <v>209</v>
      </c>
      <c r="N145" s="24" t="s">
        <v>301</v>
      </c>
      <c r="O145" s="21" t="s">
        <v>301</v>
      </c>
      <c r="P145" s="22" t="s">
        <v>305</v>
      </c>
      <c r="Q145" s="23">
        <v>4330</v>
      </c>
      <c r="R145" s="24" t="s">
        <v>301</v>
      </c>
    </row>
    <row r="146" spans="1:34" ht="15.75" thickTop="1" x14ac:dyDescent="0.25">
      <c r="A146" s="12"/>
      <c r="B146" s="15"/>
      <c r="C146" s="15" t="s">
        <v>301</v>
      </c>
      <c r="D146" s="25"/>
      <c r="E146" s="25"/>
      <c r="F146" s="15"/>
      <c r="G146" s="15" t="s">
        <v>301</v>
      </c>
      <c r="H146" s="25"/>
      <c r="I146" s="25"/>
      <c r="J146" s="15"/>
      <c r="K146" s="15" t="s">
        <v>301</v>
      </c>
      <c r="L146" s="25"/>
      <c r="M146" s="25"/>
      <c r="N146" s="15"/>
      <c r="O146" s="15" t="s">
        <v>301</v>
      </c>
      <c r="P146" s="25"/>
      <c r="Q146" s="25"/>
      <c r="R146" s="15"/>
    </row>
    <row r="147" spans="1:34" x14ac:dyDescent="0.25">
      <c r="A147" s="12"/>
      <c r="B147" s="42"/>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c r="AH147" s="42"/>
    </row>
    <row r="148" spans="1:34" x14ac:dyDescent="0.25">
      <c r="A148" s="12"/>
      <c r="B148" s="4"/>
      <c r="C148" s="4"/>
      <c r="D148" s="4"/>
      <c r="E148" s="4"/>
      <c r="F148" s="4"/>
      <c r="G148" s="4"/>
      <c r="H148" s="4"/>
      <c r="I148" s="4"/>
      <c r="J148" s="4"/>
      <c r="K148" s="4"/>
      <c r="L148" s="4"/>
      <c r="M148" s="4"/>
      <c r="N148" s="4"/>
      <c r="O148" s="4"/>
      <c r="P148" s="4"/>
      <c r="Q148" s="4"/>
      <c r="R148" s="4"/>
    </row>
    <row r="149" spans="1:34" ht="15.75" thickBot="1" x14ac:dyDescent="0.3">
      <c r="A149" s="12"/>
      <c r="B149" s="16"/>
      <c r="C149" s="16" t="s">
        <v>301</v>
      </c>
      <c r="D149" s="57" t="s">
        <v>414</v>
      </c>
      <c r="E149" s="57"/>
      <c r="F149" s="57"/>
      <c r="G149" s="57"/>
      <c r="H149" s="57"/>
      <c r="I149" s="57"/>
      <c r="J149" s="16"/>
      <c r="K149" s="16" t="s">
        <v>301</v>
      </c>
      <c r="L149" s="57" t="s">
        <v>415</v>
      </c>
      <c r="M149" s="57"/>
      <c r="N149" s="57"/>
      <c r="O149" s="57"/>
      <c r="P149" s="57"/>
      <c r="Q149" s="57"/>
      <c r="R149" s="16"/>
    </row>
    <row r="150" spans="1:34" x14ac:dyDescent="0.25">
      <c r="A150" s="12"/>
      <c r="B150" s="16"/>
      <c r="C150" s="16" t="s">
        <v>301</v>
      </c>
      <c r="D150" s="58" t="s">
        <v>352</v>
      </c>
      <c r="E150" s="58"/>
      <c r="F150" s="16"/>
      <c r="G150" s="16" t="s">
        <v>301</v>
      </c>
      <c r="H150" s="59"/>
      <c r="I150" s="59"/>
      <c r="J150" s="16"/>
      <c r="K150" s="16" t="s">
        <v>301</v>
      </c>
      <c r="L150" s="58" t="s">
        <v>352</v>
      </c>
      <c r="M150" s="58"/>
      <c r="N150" s="16"/>
      <c r="O150" s="16" t="s">
        <v>301</v>
      </c>
      <c r="P150" s="59"/>
      <c r="Q150" s="59"/>
      <c r="R150" s="16"/>
    </row>
    <row r="151" spans="1:34" x14ac:dyDescent="0.25">
      <c r="A151" s="12"/>
      <c r="B151" s="16"/>
      <c r="C151" s="16" t="s">
        <v>301</v>
      </c>
      <c r="D151" s="56" t="s">
        <v>353</v>
      </c>
      <c r="E151" s="56"/>
      <c r="F151" s="16"/>
      <c r="G151" s="16" t="s">
        <v>301</v>
      </c>
      <c r="H151" s="56" t="s">
        <v>356</v>
      </c>
      <c r="I151" s="56"/>
      <c r="J151" s="16"/>
      <c r="K151" s="16" t="s">
        <v>301</v>
      </c>
      <c r="L151" s="56" t="s">
        <v>353</v>
      </c>
      <c r="M151" s="56"/>
      <c r="N151" s="16"/>
      <c r="O151" s="16" t="s">
        <v>301</v>
      </c>
      <c r="P151" s="56" t="s">
        <v>356</v>
      </c>
      <c r="Q151" s="56"/>
      <c r="R151" s="16"/>
    </row>
    <row r="152" spans="1:34" ht="15.75" thickBot="1" x14ac:dyDescent="0.3">
      <c r="A152" s="12"/>
      <c r="B152" s="16"/>
      <c r="C152" s="16" t="s">
        <v>301</v>
      </c>
      <c r="D152" s="57" t="s">
        <v>355</v>
      </c>
      <c r="E152" s="57"/>
      <c r="F152" s="16"/>
      <c r="G152" s="16" t="s">
        <v>301</v>
      </c>
      <c r="H152" s="57" t="s">
        <v>357</v>
      </c>
      <c r="I152" s="57"/>
      <c r="J152" s="16"/>
      <c r="K152" s="16" t="s">
        <v>301</v>
      </c>
      <c r="L152" s="57" t="s">
        <v>355</v>
      </c>
      <c r="M152" s="57"/>
      <c r="N152" s="16"/>
      <c r="O152" s="16" t="s">
        <v>301</v>
      </c>
      <c r="P152" s="57" t="s">
        <v>357</v>
      </c>
      <c r="Q152" s="57"/>
      <c r="R152" s="16"/>
    </row>
    <row r="153" spans="1:34" x14ac:dyDescent="0.25">
      <c r="A153" s="12"/>
      <c r="B153" s="16"/>
      <c r="C153" s="16" t="s">
        <v>301</v>
      </c>
      <c r="D153" s="34" t="s">
        <v>316</v>
      </c>
      <c r="E153" s="34"/>
      <c r="F153" s="34"/>
      <c r="G153" s="34"/>
      <c r="H153" s="34"/>
      <c r="I153" s="34"/>
      <c r="J153" s="34"/>
      <c r="K153" s="34"/>
      <c r="L153" s="34"/>
      <c r="M153" s="34"/>
      <c r="N153" s="34"/>
      <c r="O153" s="34"/>
      <c r="P153" s="34"/>
      <c r="Q153" s="34"/>
      <c r="R153" s="16"/>
    </row>
    <row r="154" spans="1:34" x14ac:dyDescent="0.25">
      <c r="A154" s="12"/>
      <c r="B154" s="46" t="s">
        <v>391</v>
      </c>
      <c r="C154" s="21" t="s">
        <v>301</v>
      </c>
      <c r="D154" s="20"/>
      <c r="E154" s="20"/>
      <c r="F154" s="20"/>
      <c r="G154" s="21" t="s">
        <v>301</v>
      </c>
      <c r="H154" s="20"/>
      <c r="I154" s="20"/>
      <c r="J154" s="20"/>
      <c r="K154" s="21" t="s">
        <v>301</v>
      </c>
      <c r="L154" s="20"/>
      <c r="M154" s="20"/>
      <c r="N154" s="20"/>
      <c r="O154" s="21" t="s">
        <v>301</v>
      </c>
      <c r="P154" s="20"/>
      <c r="Q154" s="20"/>
      <c r="R154" s="20"/>
    </row>
    <row r="155" spans="1:34" x14ac:dyDescent="0.25">
      <c r="A155" s="12"/>
      <c r="B155" s="26" t="s">
        <v>359</v>
      </c>
      <c r="C155" s="16" t="s">
        <v>301</v>
      </c>
      <c r="D155" s="4"/>
      <c r="E155" s="4"/>
      <c r="F155" s="4"/>
      <c r="G155" s="16" t="s">
        <v>301</v>
      </c>
      <c r="H155" s="4"/>
      <c r="I155" s="4"/>
      <c r="J155" s="4"/>
      <c r="K155" s="16" t="s">
        <v>301</v>
      </c>
      <c r="L155" s="4"/>
      <c r="M155" s="4"/>
      <c r="N155" s="4"/>
      <c r="O155" s="16" t="s">
        <v>301</v>
      </c>
      <c r="P155" s="4"/>
      <c r="Q155" s="4"/>
      <c r="R155" s="4"/>
    </row>
    <row r="156" spans="1:34" x14ac:dyDescent="0.25">
      <c r="A156" s="12"/>
      <c r="B156" s="47" t="s">
        <v>360</v>
      </c>
      <c r="C156" s="21" t="s">
        <v>301</v>
      </c>
      <c r="D156" s="20"/>
      <c r="E156" s="20"/>
      <c r="F156" s="20"/>
      <c r="G156" s="21" t="s">
        <v>301</v>
      </c>
      <c r="H156" s="20"/>
      <c r="I156" s="20"/>
      <c r="J156" s="20"/>
      <c r="K156" s="21" t="s">
        <v>301</v>
      </c>
      <c r="L156" s="20"/>
      <c r="M156" s="20"/>
      <c r="N156" s="20"/>
      <c r="O156" s="21" t="s">
        <v>301</v>
      </c>
      <c r="P156" s="20"/>
      <c r="Q156" s="20"/>
      <c r="R156" s="20"/>
    </row>
    <row r="157" spans="1:34" x14ac:dyDescent="0.25">
      <c r="A157" s="12"/>
      <c r="B157" s="35" t="s">
        <v>361</v>
      </c>
      <c r="C157" s="16" t="s">
        <v>301</v>
      </c>
      <c r="D157" s="14" t="s">
        <v>305</v>
      </c>
      <c r="E157" s="30">
        <v>14</v>
      </c>
      <c r="F157" s="28" t="s">
        <v>301</v>
      </c>
      <c r="G157" s="16" t="s">
        <v>301</v>
      </c>
      <c r="H157" s="14" t="s">
        <v>305</v>
      </c>
      <c r="I157" s="27">
        <v>2986</v>
      </c>
      <c r="J157" s="28" t="s">
        <v>301</v>
      </c>
      <c r="K157" s="16" t="s">
        <v>301</v>
      </c>
      <c r="L157" s="14" t="s">
        <v>305</v>
      </c>
      <c r="M157" s="30">
        <v>57</v>
      </c>
      <c r="N157" s="28" t="s">
        <v>301</v>
      </c>
      <c r="O157" s="16" t="s">
        <v>301</v>
      </c>
      <c r="P157" s="14" t="s">
        <v>305</v>
      </c>
      <c r="Q157" s="27">
        <v>4442</v>
      </c>
      <c r="R157" s="28" t="s">
        <v>301</v>
      </c>
    </row>
    <row r="158" spans="1:34" ht="15.75" thickBot="1" x14ac:dyDescent="0.3">
      <c r="A158" s="12"/>
      <c r="B158" s="36" t="s">
        <v>367</v>
      </c>
      <c r="C158" s="21" t="s">
        <v>301</v>
      </c>
      <c r="D158" s="22"/>
      <c r="E158" s="31">
        <v>29</v>
      </c>
      <c r="F158" s="24" t="s">
        <v>301</v>
      </c>
      <c r="G158" s="21" t="s">
        <v>301</v>
      </c>
      <c r="H158" s="22"/>
      <c r="I158" s="23">
        <v>2477</v>
      </c>
      <c r="J158" s="24" t="s">
        <v>301</v>
      </c>
      <c r="K158" s="21" t="s">
        <v>301</v>
      </c>
      <c r="L158" s="24"/>
      <c r="M158" s="49" t="s">
        <v>366</v>
      </c>
      <c r="N158" s="24" t="s">
        <v>301</v>
      </c>
      <c r="O158" s="21" t="s">
        <v>301</v>
      </c>
      <c r="P158" s="24"/>
      <c r="Q158" s="49" t="s">
        <v>366</v>
      </c>
      <c r="R158" s="24" t="s">
        <v>301</v>
      </c>
    </row>
    <row r="159" spans="1:34" x14ac:dyDescent="0.25">
      <c r="A159" s="12"/>
      <c r="B159" s="15"/>
      <c r="C159" s="15" t="s">
        <v>301</v>
      </c>
      <c r="D159" s="29"/>
      <c r="E159" s="29"/>
      <c r="F159" s="15"/>
      <c r="G159" s="15" t="s">
        <v>301</v>
      </c>
      <c r="H159" s="29"/>
      <c r="I159" s="29"/>
      <c r="J159" s="15"/>
      <c r="K159" s="15" t="s">
        <v>301</v>
      </c>
      <c r="L159" s="29"/>
      <c r="M159" s="29"/>
      <c r="N159" s="15"/>
      <c r="O159" s="15" t="s">
        <v>301</v>
      </c>
      <c r="P159" s="29"/>
      <c r="Q159" s="29"/>
      <c r="R159" s="15"/>
    </row>
    <row r="160" spans="1:34" x14ac:dyDescent="0.25">
      <c r="A160" s="12"/>
      <c r="B160" s="37" t="s">
        <v>370</v>
      </c>
      <c r="C160" s="16" t="s">
        <v>301</v>
      </c>
      <c r="D160" s="14"/>
      <c r="E160" s="30">
        <v>43</v>
      </c>
      <c r="F160" s="28" t="s">
        <v>301</v>
      </c>
      <c r="G160" s="16" t="s">
        <v>301</v>
      </c>
      <c r="H160" s="14"/>
      <c r="I160" s="27">
        <v>5463</v>
      </c>
      <c r="J160" s="28" t="s">
        <v>301</v>
      </c>
      <c r="K160" s="16" t="s">
        <v>301</v>
      </c>
      <c r="L160" s="14"/>
      <c r="M160" s="30">
        <v>57</v>
      </c>
      <c r="N160" s="28" t="s">
        <v>301</v>
      </c>
      <c r="O160" s="16" t="s">
        <v>301</v>
      </c>
      <c r="P160" s="14"/>
      <c r="Q160" s="27">
        <v>4442</v>
      </c>
      <c r="R160" s="28" t="s">
        <v>301</v>
      </c>
    </row>
    <row r="161" spans="1:18" x14ac:dyDescent="0.25">
      <c r="A161" s="12"/>
      <c r="B161" s="47" t="s">
        <v>372</v>
      </c>
      <c r="C161" s="21" t="s">
        <v>301</v>
      </c>
      <c r="D161" s="22"/>
      <c r="E161" s="31">
        <v>29</v>
      </c>
      <c r="F161" s="24" t="s">
        <v>301</v>
      </c>
      <c r="G161" s="21" t="s">
        <v>301</v>
      </c>
      <c r="H161" s="22"/>
      <c r="I161" s="23">
        <v>8962</v>
      </c>
      <c r="J161" s="24" t="s">
        <v>301</v>
      </c>
      <c r="K161" s="21" t="s">
        <v>301</v>
      </c>
      <c r="L161" s="24"/>
      <c r="M161" s="49" t="s">
        <v>366</v>
      </c>
      <c r="N161" s="24" t="s">
        <v>301</v>
      </c>
      <c r="O161" s="21" t="s">
        <v>301</v>
      </c>
      <c r="P161" s="24"/>
      <c r="Q161" s="49" t="s">
        <v>366</v>
      </c>
      <c r="R161" s="24" t="s">
        <v>301</v>
      </c>
    </row>
    <row r="162" spans="1:18" x14ac:dyDescent="0.25">
      <c r="A162" s="12"/>
      <c r="B162" s="38" t="s">
        <v>375</v>
      </c>
      <c r="C162" s="16" t="s">
        <v>301</v>
      </c>
      <c r="D162" s="4"/>
      <c r="E162" s="4"/>
      <c r="F162" s="4"/>
      <c r="G162" s="16" t="s">
        <v>301</v>
      </c>
      <c r="H162" s="4"/>
      <c r="I162" s="4"/>
      <c r="J162" s="4"/>
      <c r="K162" s="16" t="s">
        <v>301</v>
      </c>
      <c r="L162" s="4"/>
      <c r="M162" s="4"/>
      <c r="N162" s="4"/>
      <c r="O162" s="16" t="s">
        <v>301</v>
      </c>
      <c r="P162" s="4"/>
      <c r="Q162" s="4"/>
      <c r="R162" s="4"/>
    </row>
    <row r="163" spans="1:18" ht="15.75" thickBot="1" x14ac:dyDescent="0.3">
      <c r="A163" s="12"/>
      <c r="B163" s="36" t="s">
        <v>372</v>
      </c>
      <c r="C163" s="21" t="s">
        <v>301</v>
      </c>
      <c r="D163" s="22"/>
      <c r="E163" s="31">
        <v>1</v>
      </c>
      <c r="F163" s="24" t="s">
        <v>301</v>
      </c>
      <c r="G163" s="21" t="s">
        <v>301</v>
      </c>
      <c r="H163" s="22"/>
      <c r="I163" s="31">
        <v>8</v>
      </c>
      <c r="J163" s="24" t="s">
        <v>301</v>
      </c>
      <c r="K163" s="21" t="s">
        <v>301</v>
      </c>
      <c r="L163" s="24"/>
      <c r="M163" s="49" t="s">
        <v>366</v>
      </c>
      <c r="N163" s="24" t="s">
        <v>301</v>
      </c>
      <c r="O163" s="21" t="s">
        <v>301</v>
      </c>
      <c r="P163" s="24"/>
      <c r="Q163" s="49" t="s">
        <v>366</v>
      </c>
      <c r="R163" s="24" t="s">
        <v>301</v>
      </c>
    </row>
    <row r="164" spans="1:18" x14ac:dyDescent="0.25">
      <c r="A164" s="12"/>
      <c r="B164" s="15"/>
      <c r="C164" s="15" t="s">
        <v>301</v>
      </c>
      <c r="D164" s="29"/>
      <c r="E164" s="29"/>
      <c r="F164" s="15"/>
      <c r="G164" s="15" t="s">
        <v>301</v>
      </c>
      <c r="H164" s="29"/>
      <c r="I164" s="29"/>
      <c r="J164" s="15"/>
      <c r="K164" s="15" t="s">
        <v>301</v>
      </c>
      <c r="L164" s="29"/>
      <c r="M164" s="29"/>
      <c r="N164" s="15"/>
      <c r="O164" s="15" t="s">
        <v>301</v>
      </c>
      <c r="P164" s="29"/>
      <c r="Q164" s="29"/>
      <c r="R164" s="15"/>
    </row>
    <row r="165" spans="1:18" ht="15.75" thickBot="1" x14ac:dyDescent="0.3">
      <c r="A165" s="12"/>
      <c r="B165" s="37" t="s">
        <v>377</v>
      </c>
      <c r="C165" s="16" t="s">
        <v>301</v>
      </c>
      <c r="D165" s="14"/>
      <c r="E165" s="30">
        <v>73</v>
      </c>
      <c r="F165" s="28" t="s">
        <v>301</v>
      </c>
      <c r="G165" s="16" t="s">
        <v>301</v>
      </c>
      <c r="H165" s="14"/>
      <c r="I165" s="27">
        <v>14433</v>
      </c>
      <c r="J165" s="28" t="s">
        <v>301</v>
      </c>
      <c r="K165" s="16" t="s">
        <v>301</v>
      </c>
      <c r="L165" s="14"/>
      <c r="M165" s="30">
        <v>57</v>
      </c>
      <c r="N165" s="28" t="s">
        <v>301</v>
      </c>
      <c r="O165" s="16" t="s">
        <v>301</v>
      </c>
      <c r="P165" s="14"/>
      <c r="Q165" s="27">
        <v>4442</v>
      </c>
      <c r="R165" s="28" t="s">
        <v>301</v>
      </c>
    </row>
    <row r="166" spans="1:18" x14ac:dyDescent="0.25">
      <c r="A166" s="12"/>
      <c r="B166" s="15"/>
      <c r="C166" s="15" t="s">
        <v>301</v>
      </c>
      <c r="D166" s="29"/>
      <c r="E166" s="29"/>
      <c r="F166" s="15"/>
      <c r="G166" s="15" t="s">
        <v>301</v>
      </c>
      <c r="H166" s="29"/>
      <c r="I166" s="29"/>
      <c r="J166" s="15"/>
      <c r="K166" s="15" t="s">
        <v>301</v>
      </c>
      <c r="L166" s="29"/>
      <c r="M166" s="29"/>
      <c r="N166" s="15"/>
      <c r="O166" s="15" t="s">
        <v>301</v>
      </c>
      <c r="P166" s="29"/>
      <c r="Q166" s="29"/>
      <c r="R166" s="15"/>
    </row>
    <row r="167" spans="1:18" x14ac:dyDescent="0.25">
      <c r="A167" s="12"/>
      <c r="B167" s="19" t="s">
        <v>379</v>
      </c>
      <c r="C167" s="21" t="s">
        <v>301</v>
      </c>
      <c r="D167" s="20"/>
      <c r="E167" s="20"/>
      <c r="F167" s="20"/>
      <c r="G167" s="21" t="s">
        <v>301</v>
      </c>
      <c r="H167" s="20"/>
      <c r="I167" s="20"/>
      <c r="J167" s="20"/>
      <c r="K167" s="21" t="s">
        <v>301</v>
      </c>
      <c r="L167" s="20"/>
      <c r="M167" s="20"/>
      <c r="N167" s="20"/>
      <c r="O167" s="21" t="s">
        <v>301</v>
      </c>
      <c r="P167" s="20"/>
      <c r="Q167" s="20"/>
      <c r="R167" s="20"/>
    </row>
    <row r="168" spans="1:18" x14ac:dyDescent="0.25">
      <c r="A168" s="12"/>
      <c r="B168" s="38" t="s">
        <v>380</v>
      </c>
      <c r="C168" s="16" t="s">
        <v>301</v>
      </c>
      <c r="D168" s="4"/>
      <c r="E168" s="4"/>
      <c r="F168" s="4"/>
      <c r="G168" s="16" t="s">
        <v>301</v>
      </c>
      <c r="H168" s="4"/>
      <c r="I168" s="4"/>
      <c r="J168" s="4"/>
      <c r="K168" s="16" t="s">
        <v>301</v>
      </c>
      <c r="L168" s="4"/>
      <c r="M168" s="4"/>
      <c r="N168" s="4"/>
      <c r="O168" s="16" t="s">
        <v>301</v>
      </c>
      <c r="P168" s="4"/>
      <c r="Q168" s="4"/>
      <c r="R168" s="4"/>
    </row>
    <row r="169" spans="1:18" x14ac:dyDescent="0.25">
      <c r="A169" s="12"/>
      <c r="B169" s="36" t="s">
        <v>361</v>
      </c>
      <c r="C169" s="21" t="s">
        <v>301</v>
      </c>
      <c r="D169" s="22"/>
      <c r="E169" s="31">
        <v>46</v>
      </c>
      <c r="F169" s="24" t="s">
        <v>301</v>
      </c>
      <c r="G169" s="21" t="s">
        <v>301</v>
      </c>
      <c r="H169" s="22"/>
      <c r="I169" s="23">
        <v>7193</v>
      </c>
      <c r="J169" s="24" t="s">
        <v>301</v>
      </c>
      <c r="K169" s="21" t="s">
        <v>301</v>
      </c>
      <c r="L169" s="22"/>
      <c r="M169" s="31">
        <v>21</v>
      </c>
      <c r="N169" s="24" t="s">
        <v>301</v>
      </c>
      <c r="O169" s="21" t="s">
        <v>301</v>
      </c>
      <c r="P169" s="22"/>
      <c r="Q169" s="31">
        <v>217</v>
      </c>
      <c r="R169" s="24" t="s">
        <v>301</v>
      </c>
    </row>
    <row r="170" spans="1:18" x14ac:dyDescent="0.25">
      <c r="A170" s="12"/>
      <c r="B170" s="35" t="s">
        <v>363</v>
      </c>
      <c r="C170" s="16" t="s">
        <v>301</v>
      </c>
      <c r="D170" s="14"/>
      <c r="E170" s="30">
        <v>157</v>
      </c>
      <c r="F170" s="28" t="s">
        <v>301</v>
      </c>
      <c r="G170" s="16" t="s">
        <v>301</v>
      </c>
      <c r="H170" s="14"/>
      <c r="I170" s="27">
        <v>2654</v>
      </c>
      <c r="J170" s="28" t="s">
        <v>301</v>
      </c>
      <c r="K170" s="16" t="s">
        <v>301</v>
      </c>
      <c r="L170" s="28"/>
      <c r="M170" s="48" t="s">
        <v>366</v>
      </c>
      <c r="N170" s="28" t="s">
        <v>301</v>
      </c>
      <c r="O170" s="16" t="s">
        <v>301</v>
      </c>
      <c r="P170" s="28"/>
      <c r="Q170" s="48" t="s">
        <v>366</v>
      </c>
      <c r="R170" s="28" t="s">
        <v>301</v>
      </c>
    </row>
    <row r="171" spans="1:18" x14ac:dyDescent="0.25">
      <c r="A171" s="12"/>
      <c r="B171" s="36" t="s">
        <v>365</v>
      </c>
      <c r="C171" s="21" t="s">
        <v>301</v>
      </c>
      <c r="D171" s="22"/>
      <c r="E171" s="31">
        <v>59</v>
      </c>
      <c r="F171" s="24" t="s">
        <v>301</v>
      </c>
      <c r="G171" s="21" t="s">
        <v>301</v>
      </c>
      <c r="H171" s="22"/>
      <c r="I171" s="23">
        <v>1077</v>
      </c>
      <c r="J171" s="24" t="s">
        <v>301</v>
      </c>
      <c r="K171" s="21" t="s">
        <v>301</v>
      </c>
      <c r="L171" s="24"/>
      <c r="M171" s="49" t="s">
        <v>366</v>
      </c>
      <c r="N171" s="24" t="s">
        <v>301</v>
      </c>
      <c r="O171" s="21" t="s">
        <v>301</v>
      </c>
      <c r="P171" s="24"/>
      <c r="Q171" s="49" t="s">
        <v>366</v>
      </c>
      <c r="R171" s="24" t="s">
        <v>301</v>
      </c>
    </row>
    <row r="172" spans="1:18" x14ac:dyDescent="0.25">
      <c r="A172" s="12"/>
      <c r="B172" s="35" t="s">
        <v>367</v>
      </c>
      <c r="C172" s="16" t="s">
        <v>301</v>
      </c>
      <c r="D172" s="14"/>
      <c r="E172" s="30">
        <v>8</v>
      </c>
      <c r="F172" s="28" t="s">
        <v>301</v>
      </c>
      <c r="G172" s="16" t="s">
        <v>301</v>
      </c>
      <c r="H172" s="14"/>
      <c r="I172" s="30">
        <v>936</v>
      </c>
      <c r="J172" s="28" t="s">
        <v>301</v>
      </c>
      <c r="K172" s="16" t="s">
        <v>301</v>
      </c>
      <c r="L172" s="28"/>
      <c r="M172" s="48" t="s">
        <v>366</v>
      </c>
      <c r="N172" s="28" t="s">
        <v>301</v>
      </c>
      <c r="O172" s="16" t="s">
        <v>301</v>
      </c>
      <c r="P172" s="28"/>
      <c r="Q172" s="48" t="s">
        <v>366</v>
      </c>
      <c r="R172" s="28" t="s">
        <v>301</v>
      </c>
    </row>
    <row r="173" spans="1:18" ht="15.75" thickBot="1" x14ac:dyDescent="0.3">
      <c r="A173" s="12"/>
      <c r="B173" s="36" t="s">
        <v>368</v>
      </c>
      <c r="C173" s="21" t="s">
        <v>301</v>
      </c>
      <c r="D173" s="22"/>
      <c r="E173" s="31">
        <v>9</v>
      </c>
      <c r="F173" s="24" t="s">
        <v>301</v>
      </c>
      <c r="G173" s="21" t="s">
        <v>301</v>
      </c>
      <c r="H173" s="22"/>
      <c r="I173" s="31">
        <v>612</v>
      </c>
      <c r="J173" s="24" t="s">
        <v>301</v>
      </c>
      <c r="K173" s="21" t="s">
        <v>301</v>
      </c>
      <c r="L173" s="24"/>
      <c r="M173" s="49" t="s">
        <v>366</v>
      </c>
      <c r="N173" s="24" t="s">
        <v>301</v>
      </c>
      <c r="O173" s="21" t="s">
        <v>301</v>
      </c>
      <c r="P173" s="24"/>
      <c r="Q173" s="49" t="s">
        <v>366</v>
      </c>
      <c r="R173" s="24" t="s">
        <v>301</v>
      </c>
    </row>
    <row r="174" spans="1:18" x14ac:dyDescent="0.25">
      <c r="A174" s="12"/>
      <c r="B174" s="15"/>
      <c r="C174" s="15" t="s">
        <v>301</v>
      </c>
      <c r="D174" s="29"/>
      <c r="E174" s="29"/>
      <c r="F174" s="15"/>
      <c r="G174" s="15" t="s">
        <v>301</v>
      </c>
      <c r="H174" s="29"/>
      <c r="I174" s="29"/>
      <c r="J174" s="15"/>
      <c r="K174" s="15" t="s">
        <v>301</v>
      </c>
      <c r="L174" s="29"/>
      <c r="M174" s="29"/>
      <c r="N174" s="15"/>
      <c r="O174" s="15" t="s">
        <v>301</v>
      </c>
      <c r="P174" s="29"/>
      <c r="Q174" s="29"/>
      <c r="R174" s="15"/>
    </row>
    <row r="175" spans="1:18" x14ac:dyDescent="0.25">
      <c r="A175" s="12"/>
      <c r="B175" s="37" t="s">
        <v>383</v>
      </c>
      <c r="C175" s="16" t="s">
        <v>301</v>
      </c>
      <c r="D175" s="14"/>
      <c r="E175" s="30">
        <v>279</v>
      </c>
      <c r="F175" s="28" t="s">
        <v>301</v>
      </c>
      <c r="G175" s="16" t="s">
        <v>301</v>
      </c>
      <c r="H175" s="14"/>
      <c r="I175" s="27">
        <v>12472</v>
      </c>
      <c r="J175" s="28" t="s">
        <v>301</v>
      </c>
      <c r="K175" s="16" t="s">
        <v>301</v>
      </c>
      <c r="L175" s="14"/>
      <c r="M175" s="30">
        <v>21</v>
      </c>
      <c r="N175" s="28" t="s">
        <v>301</v>
      </c>
      <c r="O175" s="16" t="s">
        <v>301</v>
      </c>
      <c r="P175" s="14"/>
      <c r="Q175" s="30">
        <v>217</v>
      </c>
      <c r="R175" s="28" t="s">
        <v>301</v>
      </c>
    </row>
    <row r="176" spans="1:18" ht="15.75" thickBot="1" x14ac:dyDescent="0.3">
      <c r="A176" s="12"/>
      <c r="B176" s="47" t="s">
        <v>385</v>
      </c>
      <c r="C176" s="21" t="s">
        <v>301</v>
      </c>
      <c r="D176" s="24"/>
      <c r="E176" s="49" t="s">
        <v>366</v>
      </c>
      <c r="F176" s="24" t="s">
        <v>301</v>
      </c>
      <c r="G176" s="21" t="s">
        <v>301</v>
      </c>
      <c r="H176" s="24"/>
      <c r="I176" s="49" t="s">
        <v>366</v>
      </c>
      <c r="J176" s="24" t="s">
        <v>301</v>
      </c>
      <c r="K176" s="21" t="s">
        <v>301</v>
      </c>
      <c r="L176" s="22"/>
      <c r="M176" s="31">
        <v>19</v>
      </c>
      <c r="N176" s="24" t="s">
        <v>301</v>
      </c>
      <c r="O176" s="21" t="s">
        <v>301</v>
      </c>
      <c r="P176" s="22"/>
      <c r="Q176" s="23">
        <v>1004</v>
      </c>
      <c r="R176" s="24" t="s">
        <v>301</v>
      </c>
    </row>
    <row r="177" spans="1:18" x14ac:dyDescent="0.25">
      <c r="A177" s="12"/>
      <c r="B177" s="15"/>
      <c r="C177" s="15" t="s">
        <v>301</v>
      </c>
      <c r="D177" s="29"/>
      <c r="E177" s="29"/>
      <c r="F177" s="15"/>
      <c r="G177" s="15" t="s">
        <v>301</v>
      </c>
      <c r="H177" s="29"/>
      <c r="I177" s="29"/>
      <c r="J177" s="15"/>
      <c r="K177" s="15" t="s">
        <v>301</v>
      </c>
      <c r="L177" s="29"/>
      <c r="M177" s="29"/>
      <c r="N177" s="15"/>
      <c r="O177" s="15" t="s">
        <v>301</v>
      </c>
      <c r="P177" s="29"/>
      <c r="Q177" s="29"/>
      <c r="R177" s="15"/>
    </row>
    <row r="178" spans="1:18" ht="15.75" thickBot="1" x14ac:dyDescent="0.3">
      <c r="A178" s="12"/>
      <c r="B178" s="37" t="s">
        <v>387</v>
      </c>
      <c r="C178" s="16" t="s">
        <v>301</v>
      </c>
      <c r="D178" s="14"/>
      <c r="E178" s="30">
        <v>279</v>
      </c>
      <c r="F178" s="28" t="s">
        <v>301</v>
      </c>
      <c r="G178" s="16" t="s">
        <v>301</v>
      </c>
      <c r="H178" s="14"/>
      <c r="I178" s="27">
        <v>12472</v>
      </c>
      <c r="J178" s="28" t="s">
        <v>301</v>
      </c>
      <c r="K178" s="16" t="s">
        <v>301</v>
      </c>
      <c r="L178" s="14"/>
      <c r="M178" s="30">
        <v>40</v>
      </c>
      <c r="N178" s="28" t="s">
        <v>301</v>
      </c>
      <c r="O178" s="16" t="s">
        <v>301</v>
      </c>
      <c r="P178" s="14"/>
      <c r="Q178" s="27">
        <v>1221</v>
      </c>
      <c r="R178" s="28" t="s">
        <v>301</v>
      </c>
    </row>
    <row r="179" spans="1:18" x14ac:dyDescent="0.25">
      <c r="A179" s="12"/>
      <c r="B179" s="15"/>
      <c r="C179" s="15" t="s">
        <v>301</v>
      </c>
      <c r="D179" s="29"/>
      <c r="E179" s="29"/>
      <c r="F179" s="15"/>
      <c r="G179" s="15" t="s">
        <v>301</v>
      </c>
      <c r="H179" s="29"/>
      <c r="I179" s="29"/>
      <c r="J179" s="15"/>
      <c r="K179" s="15" t="s">
        <v>301</v>
      </c>
      <c r="L179" s="29"/>
      <c r="M179" s="29"/>
      <c r="N179" s="15"/>
      <c r="O179" s="15" t="s">
        <v>301</v>
      </c>
      <c r="P179" s="29"/>
      <c r="Q179" s="29"/>
      <c r="R179" s="15"/>
    </row>
    <row r="180" spans="1:18" ht="26.25" thickBot="1" x14ac:dyDescent="0.3">
      <c r="A180" s="12"/>
      <c r="B180" s="39" t="s">
        <v>416</v>
      </c>
      <c r="C180" s="21" t="s">
        <v>301</v>
      </c>
      <c r="D180" s="22" t="s">
        <v>305</v>
      </c>
      <c r="E180" s="31">
        <v>352</v>
      </c>
      <c r="F180" s="24" t="s">
        <v>301</v>
      </c>
      <c r="G180" s="21" t="s">
        <v>301</v>
      </c>
      <c r="H180" s="22" t="s">
        <v>305</v>
      </c>
      <c r="I180" s="23">
        <v>26905</v>
      </c>
      <c r="J180" s="24" t="s">
        <v>301</v>
      </c>
      <c r="K180" s="21" t="s">
        <v>301</v>
      </c>
      <c r="L180" s="22" t="s">
        <v>305</v>
      </c>
      <c r="M180" s="31">
        <v>97</v>
      </c>
      <c r="N180" s="24" t="s">
        <v>301</v>
      </c>
      <c r="O180" s="21" t="s">
        <v>301</v>
      </c>
      <c r="P180" s="22" t="s">
        <v>305</v>
      </c>
      <c r="Q180" s="23">
        <v>5663</v>
      </c>
      <c r="R180" s="24" t="s">
        <v>301</v>
      </c>
    </row>
    <row r="181" spans="1:18" ht="15.75" thickTop="1" x14ac:dyDescent="0.25">
      <c r="A181" s="12"/>
      <c r="B181" s="15"/>
      <c r="C181" s="15" t="s">
        <v>301</v>
      </c>
      <c r="D181" s="25"/>
      <c r="E181" s="25"/>
      <c r="F181" s="15"/>
      <c r="G181" s="15" t="s">
        <v>301</v>
      </c>
      <c r="H181" s="25"/>
      <c r="I181" s="25"/>
      <c r="J181" s="15"/>
      <c r="K181" s="15" t="s">
        <v>301</v>
      </c>
      <c r="L181" s="25"/>
      <c r="M181" s="25"/>
      <c r="N181" s="15"/>
      <c r="O181" s="15" t="s">
        <v>301</v>
      </c>
      <c r="P181" s="25"/>
      <c r="Q181" s="25"/>
      <c r="R181" s="15"/>
    </row>
  </sheetData>
  <mergeCells count="117">
    <mergeCell ref="A88:A113"/>
    <mergeCell ref="B88:AH88"/>
    <mergeCell ref="B89:AH89"/>
    <mergeCell ref="B90:AH90"/>
    <mergeCell ref="A114:A181"/>
    <mergeCell ref="B114:AH114"/>
    <mergeCell ref="B115:AH115"/>
    <mergeCell ref="B116:AH116"/>
    <mergeCell ref="B147:AH147"/>
    <mergeCell ref="D153:Q153"/>
    <mergeCell ref="A1:A2"/>
    <mergeCell ref="B1:AH1"/>
    <mergeCell ref="B2:AH2"/>
    <mergeCell ref="B3:AH3"/>
    <mergeCell ref="A4:A87"/>
    <mergeCell ref="B4:AH4"/>
    <mergeCell ref="B5:AH5"/>
    <mergeCell ref="B6:AH6"/>
    <mergeCell ref="B47:AH47"/>
    <mergeCell ref="D151:E151"/>
    <mergeCell ref="H151:I151"/>
    <mergeCell ref="L151:M151"/>
    <mergeCell ref="P151:Q151"/>
    <mergeCell ref="D152:E152"/>
    <mergeCell ref="H152:I152"/>
    <mergeCell ref="L152:M152"/>
    <mergeCell ref="P152:Q152"/>
    <mergeCell ref="D122:Q122"/>
    <mergeCell ref="D149:I149"/>
    <mergeCell ref="L149:Q149"/>
    <mergeCell ref="D150:E150"/>
    <mergeCell ref="H150:I150"/>
    <mergeCell ref="L150:M150"/>
    <mergeCell ref="P150:Q150"/>
    <mergeCell ref="D120:E120"/>
    <mergeCell ref="H120:I120"/>
    <mergeCell ref="L120:M120"/>
    <mergeCell ref="P120:Q120"/>
    <mergeCell ref="D121:E121"/>
    <mergeCell ref="H121:I121"/>
    <mergeCell ref="L121:M121"/>
    <mergeCell ref="P121:Q121"/>
    <mergeCell ref="D96:AG96"/>
    <mergeCell ref="D118:I118"/>
    <mergeCell ref="L118:Q118"/>
    <mergeCell ref="D119:E119"/>
    <mergeCell ref="H119:I119"/>
    <mergeCell ref="L119:M119"/>
    <mergeCell ref="P119:Q119"/>
    <mergeCell ref="AB94:AC94"/>
    <mergeCell ref="AF94:AG94"/>
    <mergeCell ref="D95:E95"/>
    <mergeCell ref="H95:I95"/>
    <mergeCell ref="L95:M95"/>
    <mergeCell ref="P95:Q95"/>
    <mergeCell ref="T95:U95"/>
    <mergeCell ref="X95:Y95"/>
    <mergeCell ref="AB95:AC95"/>
    <mergeCell ref="AF95:AG95"/>
    <mergeCell ref="D94:E94"/>
    <mergeCell ref="H94:I94"/>
    <mergeCell ref="L94:M94"/>
    <mergeCell ref="P94:Q94"/>
    <mergeCell ref="T94:U94"/>
    <mergeCell ref="X94:Y94"/>
    <mergeCell ref="D52:Q52"/>
    <mergeCell ref="D92:I92"/>
    <mergeCell ref="L92:Q92"/>
    <mergeCell ref="T92:Y92"/>
    <mergeCell ref="AB92:AG92"/>
    <mergeCell ref="D93:I93"/>
    <mergeCell ref="L93:Q93"/>
    <mergeCell ref="T93:Y93"/>
    <mergeCell ref="AB93:AG93"/>
    <mergeCell ref="N49:N51"/>
    <mergeCell ref="O49:O51"/>
    <mergeCell ref="P49:Q49"/>
    <mergeCell ref="P50:Q50"/>
    <mergeCell ref="P51:Q51"/>
    <mergeCell ref="R49:R51"/>
    <mergeCell ref="H50:I50"/>
    <mergeCell ref="H51:I51"/>
    <mergeCell ref="J49:J51"/>
    <mergeCell ref="K49:K51"/>
    <mergeCell ref="L49:M49"/>
    <mergeCell ref="L50:M50"/>
    <mergeCell ref="L51:M51"/>
    <mergeCell ref="R8:R10"/>
    <mergeCell ref="D11:Q11"/>
    <mergeCell ref="B49:B51"/>
    <mergeCell ref="C49:C51"/>
    <mergeCell ref="D49:E49"/>
    <mergeCell ref="D50:E50"/>
    <mergeCell ref="D51:E51"/>
    <mergeCell ref="F49:F51"/>
    <mergeCell ref="G49:G51"/>
    <mergeCell ref="H49:I4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0</v>
      </c>
    </row>
    <row r="2" spans="1:3" ht="30" x14ac:dyDescent="0.25">
      <c r="A2" s="3" t="s">
        <v>59</v>
      </c>
      <c r="B2" s="4" t="s">
        <v>4</v>
      </c>
      <c r="C2" s="4" t="s">
        <v>4</v>
      </c>
    </row>
    <row r="3" spans="1:3" x14ac:dyDescent="0.25">
      <c r="A3" s="2" t="s">
        <v>60</v>
      </c>
      <c r="B3" s="4" t="s">
        <v>24</v>
      </c>
      <c r="C3" s="4" t="s">
        <v>24</v>
      </c>
    </row>
    <row r="4" spans="1:3" x14ac:dyDescent="0.25">
      <c r="A4" s="2" t="s">
        <v>61</v>
      </c>
      <c r="B4" s="8">
        <v>50000000</v>
      </c>
      <c r="C4" s="8">
        <v>50000000</v>
      </c>
    </row>
    <row r="5" spans="1:3" x14ac:dyDescent="0.25">
      <c r="A5" s="2" t="s">
        <v>62</v>
      </c>
      <c r="B5" s="8">
        <v>23000000</v>
      </c>
      <c r="C5" s="8">
        <v>23000000</v>
      </c>
    </row>
    <row r="6" spans="1:3" x14ac:dyDescent="0.25">
      <c r="A6" s="2" t="s">
        <v>63</v>
      </c>
      <c r="B6" s="8">
        <v>778821</v>
      </c>
      <c r="C6" s="8">
        <v>745090</v>
      </c>
    </row>
    <row r="7" spans="1:3" x14ac:dyDescent="0.25">
      <c r="A7" s="2" t="s">
        <v>64</v>
      </c>
      <c r="B7" s="8">
        <v>579600</v>
      </c>
      <c r="C7" s="8">
        <v>621000</v>
      </c>
    </row>
    <row r="8" spans="1:3" ht="30" x14ac:dyDescent="0.25">
      <c r="A8" s="2" t="s">
        <v>65</v>
      </c>
      <c r="B8" s="8">
        <v>103810</v>
      </c>
      <c r="C8" s="8">
        <v>1190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7" max="7" width="1.5703125" bestFit="1" customWidth="1"/>
    <col min="8" max="8" width="1.85546875" customWidth="1"/>
    <col min="9" max="9" width="8.85546875" customWidth="1"/>
    <col min="10" max="10" width="2" bestFit="1" customWidth="1"/>
    <col min="11" max="11" width="1.5703125" bestFit="1" customWidth="1"/>
    <col min="12" max="12" width="2.5703125" customWidth="1"/>
    <col min="13" max="13" width="9.42578125" customWidth="1"/>
    <col min="14" max="14" width="2" bestFit="1" customWidth="1"/>
    <col min="15" max="15" width="1.5703125" bestFit="1" customWidth="1"/>
    <col min="16" max="16" width="1.85546875" customWidth="1"/>
    <col min="17" max="17" width="8.28515625" customWidth="1"/>
    <col min="18" max="18" width="2" bestFit="1" customWidth="1"/>
    <col min="19" max="19" width="1.5703125" bestFit="1" customWidth="1"/>
    <col min="20" max="20" width="2.42578125" customWidth="1"/>
    <col min="21" max="21" width="8.7109375" customWidth="1"/>
    <col min="22" max="22" width="2" bestFit="1" customWidth="1"/>
    <col min="23" max="23" width="1.5703125" bestFit="1" customWidth="1"/>
    <col min="24" max="24" width="2.42578125" customWidth="1"/>
    <col min="25" max="25" width="9.5703125" customWidth="1"/>
    <col min="26" max="26" width="2" bestFit="1" customWidth="1"/>
    <col min="27" max="27" width="1.5703125" bestFit="1" customWidth="1"/>
    <col min="28" max="28" width="2.28515625" customWidth="1"/>
    <col min="29" max="29" width="8.85546875" customWidth="1"/>
    <col min="30" max="30" width="2" bestFit="1" customWidth="1"/>
    <col min="31" max="31" width="1.5703125" bestFit="1" customWidth="1"/>
    <col min="32" max="32" width="2.28515625" customWidth="1"/>
    <col min="33" max="33" width="8.42578125" customWidth="1"/>
    <col min="34" max="34" width="1.85546875" bestFit="1" customWidth="1"/>
    <col min="36" max="36" width="2.28515625" customWidth="1"/>
    <col min="37" max="37" width="9.7109375" customWidth="1"/>
    <col min="38" max="38" width="2" bestFit="1" customWidth="1"/>
  </cols>
  <sheetData>
    <row r="1" spans="1:38" ht="15" customHeight="1" x14ac:dyDescent="0.25">
      <c r="A1" s="6" t="s">
        <v>11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42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1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1" t="s">
        <v>42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12"/>
      <c r="B7" s="60"/>
      <c r="C7" s="60"/>
      <c r="D7" s="60"/>
      <c r="E7" s="61" t="s">
        <v>423</v>
      </c>
      <c r="F7" s="60"/>
      <c r="G7" s="60"/>
      <c r="H7" s="60"/>
      <c r="I7" s="61" t="s">
        <v>423</v>
      </c>
      <c r="J7" s="60"/>
    </row>
    <row r="8" spans="1:38" ht="15.75" thickBot="1" x14ac:dyDescent="0.3">
      <c r="A8" s="12"/>
      <c r="B8" s="16"/>
      <c r="C8" s="16" t="s">
        <v>301</v>
      </c>
      <c r="D8" s="32" t="s">
        <v>315</v>
      </c>
      <c r="E8" s="32"/>
      <c r="F8" s="32"/>
      <c r="G8" s="32"/>
      <c r="H8" s="32"/>
      <c r="I8" s="32"/>
      <c r="J8" s="16"/>
    </row>
    <row r="9" spans="1:38" ht="15.75" thickBot="1" x14ac:dyDescent="0.3">
      <c r="A9" s="12"/>
      <c r="B9" s="16"/>
      <c r="C9" s="16" t="s">
        <v>301</v>
      </c>
      <c r="D9" s="33">
        <v>2013</v>
      </c>
      <c r="E9" s="33"/>
      <c r="F9" s="16"/>
      <c r="G9" s="16"/>
      <c r="H9" s="33">
        <v>2012</v>
      </c>
      <c r="I9" s="33"/>
      <c r="J9" s="16"/>
    </row>
    <row r="10" spans="1:38" x14ac:dyDescent="0.25">
      <c r="A10" s="12"/>
      <c r="B10" s="16"/>
      <c r="C10" s="16" t="s">
        <v>301</v>
      </c>
      <c r="D10" s="34" t="s">
        <v>424</v>
      </c>
      <c r="E10" s="34"/>
      <c r="F10" s="34"/>
      <c r="G10" s="34"/>
      <c r="H10" s="34"/>
      <c r="I10" s="34"/>
      <c r="J10" s="16"/>
    </row>
    <row r="11" spans="1:38" x14ac:dyDescent="0.25">
      <c r="A11" s="12"/>
      <c r="B11" s="19" t="s">
        <v>425</v>
      </c>
      <c r="C11" s="21" t="s">
        <v>301</v>
      </c>
      <c r="D11" s="20"/>
      <c r="E11" s="20"/>
      <c r="F11" s="20"/>
      <c r="G11" s="21"/>
      <c r="H11" s="20"/>
      <c r="I11" s="20"/>
      <c r="J11" s="20"/>
    </row>
    <row r="12" spans="1:38" x14ac:dyDescent="0.25">
      <c r="A12" s="12"/>
      <c r="B12" s="38" t="s">
        <v>426</v>
      </c>
      <c r="C12" s="16" t="s">
        <v>301</v>
      </c>
      <c r="D12" s="4"/>
      <c r="E12" s="4"/>
      <c r="F12" s="4"/>
      <c r="G12" s="16"/>
      <c r="H12" s="4"/>
      <c r="I12" s="4"/>
      <c r="J12" s="4"/>
    </row>
    <row r="13" spans="1:38" x14ac:dyDescent="0.25">
      <c r="A13" s="12"/>
      <c r="B13" s="36" t="s">
        <v>427</v>
      </c>
      <c r="C13" s="21" t="s">
        <v>301</v>
      </c>
      <c r="D13" s="22" t="s">
        <v>305</v>
      </c>
      <c r="E13" s="23">
        <v>454148</v>
      </c>
      <c r="F13" s="24" t="s">
        <v>301</v>
      </c>
      <c r="G13" s="21"/>
      <c r="H13" s="22" t="s">
        <v>305</v>
      </c>
      <c r="I13" s="23">
        <v>443228</v>
      </c>
      <c r="J13" s="24" t="s">
        <v>301</v>
      </c>
    </row>
    <row r="14" spans="1:38" x14ac:dyDescent="0.25">
      <c r="A14" s="12"/>
      <c r="B14" s="35" t="s">
        <v>428</v>
      </c>
      <c r="C14" s="16" t="s">
        <v>301</v>
      </c>
      <c r="D14" s="14"/>
      <c r="E14" s="27">
        <v>288172</v>
      </c>
      <c r="F14" s="28" t="s">
        <v>301</v>
      </c>
      <c r="G14" s="16"/>
      <c r="H14" s="14"/>
      <c r="I14" s="27">
        <v>178948</v>
      </c>
      <c r="J14" s="28" t="s">
        <v>301</v>
      </c>
    </row>
    <row r="15" spans="1:38" x14ac:dyDescent="0.25">
      <c r="A15" s="12"/>
      <c r="B15" s="36" t="s">
        <v>429</v>
      </c>
      <c r="C15" s="21" t="s">
        <v>301</v>
      </c>
      <c r="D15" s="22"/>
      <c r="E15" s="23">
        <v>54499</v>
      </c>
      <c r="F15" s="24" t="s">
        <v>301</v>
      </c>
      <c r="G15" s="21"/>
      <c r="H15" s="22"/>
      <c r="I15" s="23">
        <v>60907</v>
      </c>
      <c r="J15" s="24" t="s">
        <v>301</v>
      </c>
    </row>
    <row r="16" spans="1:38" x14ac:dyDescent="0.25">
      <c r="A16" s="12"/>
      <c r="B16" s="38" t="s">
        <v>430</v>
      </c>
      <c r="C16" s="16" t="s">
        <v>301</v>
      </c>
      <c r="D16" s="14"/>
      <c r="E16" s="27">
        <v>1032408</v>
      </c>
      <c r="F16" s="28" t="s">
        <v>301</v>
      </c>
      <c r="G16" s="16"/>
      <c r="H16" s="14"/>
      <c r="I16" s="27">
        <v>795642</v>
      </c>
      <c r="J16" s="28" t="s">
        <v>301</v>
      </c>
    </row>
    <row r="17" spans="1:38" ht="15.75" thickBot="1" x14ac:dyDescent="0.3">
      <c r="A17" s="12"/>
      <c r="B17" s="47" t="s">
        <v>431</v>
      </c>
      <c r="C17" s="21" t="s">
        <v>301</v>
      </c>
      <c r="D17" s="22"/>
      <c r="E17" s="23">
        <v>208799</v>
      </c>
      <c r="F17" s="24" t="s">
        <v>301</v>
      </c>
      <c r="G17" s="21"/>
      <c r="H17" s="22"/>
      <c r="I17" s="23">
        <v>173255</v>
      </c>
      <c r="J17" s="24" t="s">
        <v>301</v>
      </c>
    </row>
    <row r="18" spans="1:38" x14ac:dyDescent="0.25">
      <c r="A18" s="12"/>
      <c r="B18" s="15"/>
      <c r="C18" s="15" t="s">
        <v>301</v>
      </c>
      <c r="D18" s="29"/>
      <c r="E18" s="29"/>
      <c r="F18" s="15"/>
      <c r="G18" s="15"/>
      <c r="H18" s="29"/>
      <c r="I18" s="29"/>
      <c r="J18" s="15"/>
    </row>
    <row r="19" spans="1:38" x14ac:dyDescent="0.25">
      <c r="A19" s="12"/>
      <c r="B19" s="37" t="s">
        <v>432</v>
      </c>
      <c r="C19" s="16" t="s">
        <v>301</v>
      </c>
      <c r="D19" s="14"/>
      <c r="E19" s="27">
        <v>2038026</v>
      </c>
      <c r="F19" s="28" t="s">
        <v>301</v>
      </c>
      <c r="G19" s="16"/>
      <c r="H19" s="14"/>
      <c r="I19" s="27">
        <v>1651980</v>
      </c>
      <c r="J19" s="28" t="s">
        <v>301</v>
      </c>
    </row>
    <row r="20" spans="1:38" x14ac:dyDescent="0.25">
      <c r="A20" s="12"/>
      <c r="B20" s="19" t="s">
        <v>433</v>
      </c>
      <c r="C20" s="21" t="s">
        <v>301</v>
      </c>
      <c r="D20" s="22"/>
      <c r="E20" s="23">
        <v>247005</v>
      </c>
      <c r="F20" s="24" t="s">
        <v>301</v>
      </c>
      <c r="G20" s="21"/>
      <c r="H20" s="22"/>
      <c r="I20" s="23">
        <v>147814</v>
      </c>
      <c r="J20" s="24" t="s">
        <v>301</v>
      </c>
    </row>
    <row r="21" spans="1:38" ht="15.75" thickBot="1" x14ac:dyDescent="0.3">
      <c r="A21" s="12"/>
      <c r="B21" s="26" t="s">
        <v>434</v>
      </c>
      <c r="C21" s="16" t="s">
        <v>301</v>
      </c>
      <c r="D21" s="14"/>
      <c r="E21" s="27">
        <v>7225</v>
      </c>
      <c r="F21" s="28" t="s">
        <v>301</v>
      </c>
      <c r="G21" s="16"/>
      <c r="H21" s="14"/>
      <c r="I21" s="27">
        <v>7143</v>
      </c>
      <c r="J21" s="28" t="s">
        <v>301</v>
      </c>
    </row>
    <row r="22" spans="1:38" x14ac:dyDescent="0.25">
      <c r="A22" s="12"/>
      <c r="B22" s="15"/>
      <c r="C22" s="15" t="s">
        <v>301</v>
      </c>
      <c r="D22" s="29"/>
      <c r="E22" s="29"/>
      <c r="F22" s="15"/>
      <c r="G22" s="15"/>
      <c r="H22" s="29"/>
      <c r="I22" s="29"/>
      <c r="J22" s="15"/>
    </row>
    <row r="23" spans="1:38" x14ac:dyDescent="0.25">
      <c r="A23" s="12"/>
      <c r="B23" s="39" t="s">
        <v>435</v>
      </c>
      <c r="C23" s="21" t="s">
        <v>301</v>
      </c>
      <c r="D23" s="22"/>
      <c r="E23" s="23">
        <v>2292256</v>
      </c>
      <c r="F23" s="24" t="s">
        <v>301</v>
      </c>
      <c r="G23" s="21"/>
      <c r="H23" s="22"/>
      <c r="I23" s="23">
        <v>1806937</v>
      </c>
      <c r="J23" s="24" t="s">
        <v>301</v>
      </c>
    </row>
    <row r="24" spans="1:38" x14ac:dyDescent="0.25">
      <c r="A24" s="12"/>
      <c r="B24" s="38" t="s">
        <v>436</v>
      </c>
      <c r="C24" s="16" t="s">
        <v>301</v>
      </c>
      <c r="D24" s="14"/>
      <c r="E24" s="30" t="s">
        <v>437</v>
      </c>
      <c r="F24" s="28" t="s">
        <v>319</v>
      </c>
      <c r="G24" s="16"/>
      <c r="H24" s="14"/>
      <c r="I24" s="30" t="s">
        <v>438</v>
      </c>
      <c r="J24" s="28" t="s">
        <v>319</v>
      </c>
    </row>
    <row r="25" spans="1:38" ht="15.75" thickBot="1" x14ac:dyDescent="0.3">
      <c r="A25" s="12"/>
      <c r="B25" s="47" t="s">
        <v>439</v>
      </c>
      <c r="C25" s="21" t="s">
        <v>301</v>
      </c>
      <c r="D25" s="22"/>
      <c r="E25" s="31" t="s">
        <v>440</v>
      </c>
      <c r="F25" s="24" t="s">
        <v>319</v>
      </c>
      <c r="G25" s="21"/>
      <c r="H25" s="22"/>
      <c r="I25" s="31" t="s">
        <v>441</v>
      </c>
      <c r="J25" s="24" t="s">
        <v>319</v>
      </c>
    </row>
    <row r="26" spans="1:38" x14ac:dyDescent="0.25">
      <c r="A26" s="12"/>
      <c r="B26" s="15"/>
      <c r="C26" s="15" t="s">
        <v>301</v>
      </c>
      <c r="D26" s="29"/>
      <c r="E26" s="29"/>
      <c r="F26" s="15"/>
      <c r="G26" s="15"/>
      <c r="H26" s="29"/>
      <c r="I26" s="29"/>
      <c r="J26" s="15"/>
    </row>
    <row r="27" spans="1:38" ht="15.75" thickBot="1" x14ac:dyDescent="0.3">
      <c r="A27" s="12"/>
      <c r="B27" s="37" t="s">
        <v>31</v>
      </c>
      <c r="C27" s="16" t="s">
        <v>301</v>
      </c>
      <c r="D27" s="14" t="s">
        <v>305</v>
      </c>
      <c r="E27" s="27">
        <v>2265400</v>
      </c>
      <c r="F27" s="28" t="s">
        <v>301</v>
      </c>
      <c r="G27" s="16"/>
      <c r="H27" s="14" t="s">
        <v>305</v>
      </c>
      <c r="I27" s="27">
        <v>1786339</v>
      </c>
      <c r="J27" s="28" t="s">
        <v>301</v>
      </c>
    </row>
    <row r="28" spans="1:38" ht="15.75" thickTop="1" x14ac:dyDescent="0.25">
      <c r="A28" s="12"/>
      <c r="B28" s="15"/>
      <c r="C28" s="15" t="s">
        <v>301</v>
      </c>
      <c r="D28" s="25"/>
      <c r="E28" s="25"/>
      <c r="F28" s="15"/>
      <c r="G28" s="15"/>
      <c r="H28" s="25"/>
      <c r="I28" s="25"/>
      <c r="J28" s="15"/>
    </row>
    <row r="29" spans="1:38" ht="15" customHeight="1" x14ac:dyDescent="0.25">
      <c r="A29" s="12" t="s">
        <v>1102</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41" t="s">
        <v>444</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row>
    <row r="31" spans="1:38"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row>
    <row r="32" spans="1:38" x14ac:dyDescent="0.25">
      <c r="A32" s="12"/>
      <c r="B32" s="60"/>
      <c r="C32" s="60"/>
      <c r="D32" s="60"/>
      <c r="E32" s="61" t="s">
        <v>423</v>
      </c>
      <c r="F32" s="60"/>
      <c r="G32" s="60"/>
      <c r="H32" s="60"/>
      <c r="I32" s="61" t="s">
        <v>423</v>
      </c>
      <c r="J32" s="60"/>
    </row>
    <row r="33" spans="1:10" ht="15.75" thickBot="1" x14ac:dyDescent="0.3">
      <c r="A33" s="12"/>
      <c r="B33" s="16"/>
      <c r="C33" s="16" t="s">
        <v>301</v>
      </c>
      <c r="D33" s="32" t="s">
        <v>315</v>
      </c>
      <c r="E33" s="32"/>
      <c r="F33" s="32"/>
      <c r="G33" s="32"/>
      <c r="H33" s="32"/>
      <c r="I33" s="32"/>
      <c r="J33" s="16"/>
    </row>
    <row r="34" spans="1:10" ht="15.75" thickBot="1" x14ac:dyDescent="0.3">
      <c r="A34" s="12"/>
      <c r="B34" s="16"/>
      <c r="C34" s="16" t="s">
        <v>301</v>
      </c>
      <c r="D34" s="33">
        <v>2013</v>
      </c>
      <c r="E34" s="33"/>
      <c r="F34" s="16"/>
      <c r="G34" s="16"/>
      <c r="H34" s="33">
        <v>2012</v>
      </c>
      <c r="I34" s="33"/>
      <c r="J34" s="16"/>
    </row>
    <row r="35" spans="1:10" x14ac:dyDescent="0.25">
      <c r="A35" s="12"/>
      <c r="B35" s="16"/>
      <c r="C35" s="16" t="s">
        <v>301</v>
      </c>
      <c r="D35" s="34" t="s">
        <v>316</v>
      </c>
      <c r="E35" s="34"/>
      <c r="F35" s="34"/>
      <c r="G35" s="34"/>
      <c r="H35" s="34"/>
      <c r="I35" s="34"/>
      <c r="J35" s="16"/>
    </row>
    <row r="36" spans="1:10" x14ac:dyDescent="0.25">
      <c r="A36" s="12"/>
      <c r="B36" s="19" t="s">
        <v>425</v>
      </c>
      <c r="C36" s="21" t="s">
        <v>301</v>
      </c>
      <c r="D36" s="20"/>
      <c r="E36" s="20"/>
      <c r="F36" s="20"/>
      <c r="G36" s="21"/>
      <c r="H36" s="20"/>
      <c r="I36" s="20"/>
      <c r="J36" s="20"/>
    </row>
    <row r="37" spans="1:10" x14ac:dyDescent="0.25">
      <c r="A37" s="12"/>
      <c r="B37" s="38" t="s">
        <v>426</v>
      </c>
      <c r="C37" s="16" t="s">
        <v>301</v>
      </c>
      <c r="D37" s="4"/>
      <c r="E37" s="4"/>
      <c r="F37" s="4"/>
      <c r="G37" s="16"/>
      <c r="H37" s="4"/>
      <c r="I37" s="4"/>
      <c r="J37" s="4"/>
    </row>
    <row r="38" spans="1:10" x14ac:dyDescent="0.25">
      <c r="A38" s="12"/>
      <c r="B38" s="36" t="s">
        <v>427</v>
      </c>
      <c r="C38" s="21" t="s">
        <v>301</v>
      </c>
      <c r="D38" s="22" t="s">
        <v>305</v>
      </c>
      <c r="E38" s="23">
        <v>6494</v>
      </c>
      <c r="F38" s="24" t="s">
        <v>301</v>
      </c>
      <c r="G38" s="21"/>
      <c r="H38" s="22" t="s">
        <v>305</v>
      </c>
      <c r="I38" s="23">
        <v>7581</v>
      </c>
      <c r="J38" s="24" t="s">
        <v>301</v>
      </c>
    </row>
    <row r="39" spans="1:10" x14ac:dyDescent="0.25">
      <c r="A39" s="12"/>
      <c r="B39" s="35" t="s">
        <v>428</v>
      </c>
      <c r="C39" s="16" t="s">
        <v>301</v>
      </c>
      <c r="D39" s="14"/>
      <c r="E39" s="30">
        <v>846</v>
      </c>
      <c r="F39" s="28" t="s">
        <v>301</v>
      </c>
      <c r="G39" s="16"/>
      <c r="H39" s="14"/>
      <c r="I39" s="27">
        <v>1280</v>
      </c>
      <c r="J39" s="28" t="s">
        <v>301</v>
      </c>
    </row>
    <row r="40" spans="1:10" x14ac:dyDescent="0.25">
      <c r="A40" s="12"/>
      <c r="B40" s="36" t="s">
        <v>429</v>
      </c>
      <c r="C40" s="21" t="s">
        <v>301</v>
      </c>
      <c r="D40" s="22"/>
      <c r="E40" s="31">
        <v>509</v>
      </c>
      <c r="F40" s="24" t="s">
        <v>301</v>
      </c>
      <c r="G40" s="21"/>
      <c r="H40" s="22"/>
      <c r="I40" s="31">
        <v>568</v>
      </c>
      <c r="J40" s="24" t="s">
        <v>301</v>
      </c>
    </row>
    <row r="41" spans="1:10" ht="15.75" thickBot="1" x14ac:dyDescent="0.3">
      <c r="A41" s="12"/>
      <c r="B41" s="38" t="s">
        <v>430</v>
      </c>
      <c r="C41" s="16" t="s">
        <v>301</v>
      </c>
      <c r="D41" s="14"/>
      <c r="E41" s="30">
        <v>720</v>
      </c>
      <c r="F41" s="28" t="s">
        <v>301</v>
      </c>
      <c r="G41" s="16"/>
      <c r="H41" s="14"/>
      <c r="I41" s="27">
        <v>1646</v>
      </c>
      <c r="J41" s="28" t="s">
        <v>301</v>
      </c>
    </row>
    <row r="42" spans="1:10" x14ac:dyDescent="0.25">
      <c r="A42" s="12"/>
      <c r="B42" s="15"/>
      <c r="C42" s="15" t="s">
        <v>301</v>
      </c>
      <c r="D42" s="29"/>
      <c r="E42" s="29"/>
      <c r="F42" s="15"/>
      <c r="G42" s="15"/>
      <c r="H42" s="29"/>
      <c r="I42" s="29"/>
      <c r="J42" s="15"/>
    </row>
    <row r="43" spans="1:10" x14ac:dyDescent="0.25">
      <c r="A43" s="12"/>
      <c r="B43" s="39" t="s">
        <v>432</v>
      </c>
      <c r="C43" s="21" t="s">
        <v>301</v>
      </c>
      <c r="D43" s="22"/>
      <c r="E43" s="23">
        <v>8569</v>
      </c>
      <c r="F43" s="24" t="s">
        <v>301</v>
      </c>
      <c r="G43" s="21"/>
      <c r="H43" s="22"/>
      <c r="I43" s="23">
        <v>11075</v>
      </c>
      <c r="J43" s="24" t="s">
        <v>301</v>
      </c>
    </row>
    <row r="44" spans="1:10" x14ac:dyDescent="0.25">
      <c r="A44" s="12"/>
      <c r="B44" s="26" t="s">
        <v>433</v>
      </c>
      <c r="C44" s="16" t="s">
        <v>301</v>
      </c>
      <c r="D44" s="14"/>
      <c r="E44" s="30">
        <v>78</v>
      </c>
      <c r="F44" s="28" t="s">
        <v>301</v>
      </c>
      <c r="G44" s="16"/>
      <c r="H44" s="14"/>
      <c r="I44" s="30">
        <v>78</v>
      </c>
      <c r="J44" s="28" t="s">
        <v>301</v>
      </c>
    </row>
    <row r="45" spans="1:10" ht="15.75" thickBot="1" x14ac:dyDescent="0.3">
      <c r="A45" s="12"/>
      <c r="B45" s="19" t="s">
        <v>434</v>
      </c>
      <c r="C45" s="21" t="s">
        <v>301</v>
      </c>
      <c r="D45" s="22"/>
      <c r="E45" s="31">
        <v>4</v>
      </c>
      <c r="F45" s="24" t="s">
        <v>301</v>
      </c>
      <c r="G45" s="21"/>
      <c r="H45" s="22"/>
      <c r="I45" s="31">
        <v>4</v>
      </c>
      <c r="J45" s="24" t="s">
        <v>301</v>
      </c>
    </row>
    <row r="46" spans="1:10" x14ac:dyDescent="0.25">
      <c r="A46" s="12"/>
      <c r="B46" s="15"/>
      <c r="C46" s="15" t="s">
        <v>301</v>
      </c>
      <c r="D46" s="29"/>
      <c r="E46" s="29"/>
      <c r="F46" s="15"/>
      <c r="G46" s="15"/>
      <c r="H46" s="29"/>
      <c r="I46" s="29"/>
      <c r="J46" s="15"/>
    </row>
    <row r="47" spans="1:10" x14ac:dyDescent="0.25">
      <c r="A47" s="12"/>
      <c r="B47" s="37" t="s">
        <v>445</v>
      </c>
      <c r="C47" s="16" t="s">
        <v>301</v>
      </c>
      <c r="D47" s="14"/>
      <c r="E47" s="27">
        <v>8651</v>
      </c>
      <c r="F47" s="28" t="s">
        <v>301</v>
      </c>
      <c r="G47" s="16"/>
      <c r="H47" s="14"/>
      <c r="I47" s="27">
        <v>11157</v>
      </c>
      <c r="J47" s="28" t="s">
        <v>301</v>
      </c>
    </row>
    <row r="48" spans="1:10" ht="15.75" thickBot="1" x14ac:dyDescent="0.3">
      <c r="A48" s="12"/>
      <c r="B48" s="39" t="s">
        <v>446</v>
      </c>
      <c r="C48" s="21" t="s">
        <v>301</v>
      </c>
      <c r="D48" s="22"/>
      <c r="E48" s="31" t="s">
        <v>447</v>
      </c>
      <c r="F48" s="24" t="s">
        <v>319</v>
      </c>
      <c r="G48" s="21"/>
      <c r="H48" s="22"/>
      <c r="I48" s="31" t="s">
        <v>448</v>
      </c>
      <c r="J48" s="24" t="s">
        <v>319</v>
      </c>
    </row>
    <row r="49" spans="1:38" x14ac:dyDescent="0.25">
      <c r="A49" s="12"/>
      <c r="B49" s="15"/>
      <c r="C49" s="15" t="s">
        <v>301</v>
      </c>
      <c r="D49" s="29"/>
      <c r="E49" s="29"/>
      <c r="F49" s="15"/>
      <c r="G49" s="15"/>
      <c r="H49" s="29"/>
      <c r="I49" s="29"/>
      <c r="J49" s="15"/>
    </row>
    <row r="50" spans="1:38" ht="15.75" thickBot="1" x14ac:dyDescent="0.3">
      <c r="A50" s="12"/>
      <c r="B50" s="37" t="s">
        <v>449</v>
      </c>
      <c r="C50" s="16" t="s">
        <v>301</v>
      </c>
      <c r="D50" s="14" t="s">
        <v>305</v>
      </c>
      <c r="E50" s="27">
        <v>6436</v>
      </c>
      <c r="F50" s="28" t="s">
        <v>301</v>
      </c>
      <c r="G50" s="16"/>
      <c r="H50" s="14" t="s">
        <v>305</v>
      </c>
      <c r="I50" s="27">
        <v>8562</v>
      </c>
      <c r="J50" s="28" t="s">
        <v>301</v>
      </c>
    </row>
    <row r="51" spans="1:38" ht="15.75" thickTop="1" x14ac:dyDescent="0.25">
      <c r="A51" s="12"/>
      <c r="B51" s="15"/>
      <c r="C51" s="15" t="s">
        <v>301</v>
      </c>
      <c r="D51" s="25"/>
      <c r="E51" s="25"/>
      <c r="F51" s="15"/>
      <c r="G51" s="15"/>
      <c r="H51" s="25"/>
      <c r="I51" s="25"/>
      <c r="J51" s="15"/>
    </row>
    <row r="52" spans="1:38" ht="15" customHeight="1" x14ac:dyDescent="0.25">
      <c r="A52" s="12" t="s">
        <v>1103</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x14ac:dyDescent="0.25">
      <c r="A53" s="12"/>
      <c r="B53" s="41" t="s">
        <v>450</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row>
    <row r="54" spans="1:38" x14ac:dyDescent="0.25">
      <c r="A54" s="12"/>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row>
    <row r="55" spans="1:38" x14ac:dyDescent="0.25">
      <c r="A55" s="12"/>
      <c r="B55" s="4"/>
      <c r="C55" s="4"/>
      <c r="D55" s="4"/>
      <c r="E55" s="4"/>
      <c r="F55" s="4"/>
      <c r="G55" s="4"/>
      <c r="H55" s="4"/>
      <c r="I55" s="4"/>
      <c r="J55" s="4"/>
      <c r="K55" s="4"/>
      <c r="L55" s="4"/>
      <c r="M55" s="4"/>
      <c r="N55" s="4"/>
    </row>
    <row r="56" spans="1:38" ht="15.75" thickBot="1" x14ac:dyDescent="0.3">
      <c r="A56" s="12"/>
      <c r="B56" s="16"/>
      <c r="C56" s="16" t="s">
        <v>301</v>
      </c>
      <c r="D56" s="32" t="s">
        <v>302</v>
      </c>
      <c r="E56" s="32"/>
      <c r="F56" s="32"/>
      <c r="G56" s="32"/>
      <c r="H56" s="32"/>
      <c r="I56" s="32"/>
      <c r="J56" s="32"/>
      <c r="K56" s="32"/>
      <c r="L56" s="32"/>
      <c r="M56" s="32"/>
      <c r="N56" s="16"/>
    </row>
    <row r="57" spans="1:38" ht="15.75" thickBot="1" x14ac:dyDescent="0.3">
      <c r="A57" s="12"/>
      <c r="B57" s="16"/>
      <c r="C57" s="16" t="s">
        <v>301</v>
      </c>
      <c r="D57" s="33">
        <v>2013</v>
      </c>
      <c r="E57" s="33"/>
      <c r="F57" s="16"/>
      <c r="G57" s="16"/>
      <c r="H57" s="33">
        <v>2012</v>
      </c>
      <c r="I57" s="33"/>
      <c r="J57" s="16"/>
      <c r="K57" s="16"/>
      <c r="L57" s="33">
        <v>2011</v>
      </c>
      <c r="M57" s="33"/>
      <c r="N57" s="16"/>
    </row>
    <row r="58" spans="1:38" x14ac:dyDescent="0.25">
      <c r="A58" s="12"/>
      <c r="B58" s="16"/>
      <c r="C58" s="16" t="s">
        <v>301</v>
      </c>
      <c r="D58" s="34" t="s">
        <v>316</v>
      </c>
      <c r="E58" s="34"/>
      <c r="F58" s="34"/>
      <c r="G58" s="34"/>
      <c r="H58" s="34"/>
      <c r="I58" s="34"/>
      <c r="J58" s="16"/>
      <c r="K58" s="16"/>
      <c r="L58" s="59"/>
      <c r="M58" s="59"/>
      <c r="N58" s="16"/>
    </row>
    <row r="59" spans="1:38" x14ac:dyDescent="0.25">
      <c r="A59" s="12"/>
      <c r="B59" s="19" t="s">
        <v>451</v>
      </c>
      <c r="C59" s="21" t="s">
        <v>301</v>
      </c>
      <c r="D59" s="22" t="s">
        <v>305</v>
      </c>
      <c r="E59" s="23">
        <v>1047</v>
      </c>
      <c r="F59" s="24" t="s">
        <v>301</v>
      </c>
      <c r="G59" s="21"/>
      <c r="H59" s="22" t="s">
        <v>305</v>
      </c>
      <c r="I59" s="23">
        <v>1181</v>
      </c>
      <c r="J59" s="24" t="s">
        <v>301</v>
      </c>
      <c r="K59" s="21"/>
      <c r="L59" s="24" t="s">
        <v>305</v>
      </c>
      <c r="M59" s="49" t="s">
        <v>366</v>
      </c>
      <c r="N59" s="24" t="s">
        <v>301</v>
      </c>
    </row>
    <row r="60" spans="1:38" ht="25.5" x14ac:dyDescent="0.25">
      <c r="A60" s="12"/>
      <c r="B60" s="38" t="s">
        <v>452</v>
      </c>
      <c r="C60" s="16" t="s">
        <v>301</v>
      </c>
      <c r="D60" s="14"/>
      <c r="E60" s="30">
        <v>332</v>
      </c>
      <c r="F60" s="28" t="s">
        <v>301</v>
      </c>
      <c r="G60" s="16"/>
      <c r="H60" s="28"/>
      <c r="I60" s="48" t="s">
        <v>366</v>
      </c>
      <c r="J60" s="28" t="s">
        <v>301</v>
      </c>
      <c r="K60" s="16"/>
      <c r="L60" s="14"/>
      <c r="M60" s="27">
        <v>1188</v>
      </c>
      <c r="N60" s="28" t="s">
        <v>301</v>
      </c>
    </row>
    <row r="61" spans="1:38" x14ac:dyDescent="0.25">
      <c r="A61" s="12"/>
      <c r="B61" s="47" t="s">
        <v>453</v>
      </c>
      <c r="C61" s="21" t="s">
        <v>301</v>
      </c>
      <c r="D61" s="22"/>
      <c r="E61" s="31" t="s">
        <v>454</v>
      </c>
      <c r="F61" s="24" t="s">
        <v>319</v>
      </c>
      <c r="G61" s="21"/>
      <c r="H61" s="22"/>
      <c r="I61" s="31" t="s">
        <v>455</v>
      </c>
      <c r="J61" s="24" t="s">
        <v>319</v>
      </c>
      <c r="K61" s="21"/>
      <c r="L61" s="22"/>
      <c r="M61" s="31" t="s">
        <v>456</v>
      </c>
      <c r="N61" s="24" t="s">
        <v>319</v>
      </c>
    </row>
    <row r="62" spans="1:38" ht="15.75" thickBot="1" x14ac:dyDescent="0.3">
      <c r="A62" s="12"/>
      <c r="B62" s="38" t="s">
        <v>457</v>
      </c>
      <c r="C62" s="16" t="s">
        <v>301</v>
      </c>
      <c r="D62" s="14"/>
      <c r="E62" s="30" t="s">
        <v>335</v>
      </c>
      <c r="F62" s="28" t="s">
        <v>319</v>
      </c>
      <c r="G62" s="16"/>
      <c r="H62" s="14"/>
      <c r="I62" s="30" t="s">
        <v>328</v>
      </c>
      <c r="J62" s="28" t="s">
        <v>319</v>
      </c>
      <c r="K62" s="16"/>
      <c r="L62" s="28"/>
      <c r="M62" s="48" t="s">
        <v>366</v>
      </c>
      <c r="N62" s="28" t="s">
        <v>301</v>
      </c>
    </row>
    <row r="63" spans="1:38" x14ac:dyDescent="0.25">
      <c r="A63" s="12"/>
      <c r="B63" s="15"/>
      <c r="C63" s="15" t="s">
        <v>301</v>
      </c>
      <c r="D63" s="29"/>
      <c r="E63" s="29"/>
      <c r="F63" s="15"/>
      <c r="G63" s="15"/>
      <c r="H63" s="29"/>
      <c r="I63" s="29"/>
      <c r="J63" s="15"/>
      <c r="K63" s="15"/>
      <c r="L63" s="29"/>
      <c r="M63" s="29"/>
      <c r="N63" s="15"/>
    </row>
    <row r="64" spans="1:38" ht="15.75" thickBot="1" x14ac:dyDescent="0.3">
      <c r="A64" s="12"/>
      <c r="B64" s="19" t="s">
        <v>458</v>
      </c>
      <c r="C64" s="21" t="s">
        <v>301</v>
      </c>
      <c r="D64" s="22" t="s">
        <v>305</v>
      </c>
      <c r="E64" s="23">
        <v>1181</v>
      </c>
      <c r="F64" s="24" t="s">
        <v>301</v>
      </c>
      <c r="G64" s="21"/>
      <c r="H64" s="22" t="s">
        <v>305</v>
      </c>
      <c r="I64" s="23">
        <v>1047</v>
      </c>
      <c r="J64" s="24" t="s">
        <v>301</v>
      </c>
      <c r="K64" s="21"/>
      <c r="L64" s="22" t="s">
        <v>305</v>
      </c>
      <c r="M64" s="23">
        <v>1181</v>
      </c>
      <c r="N64" s="24" t="s">
        <v>301</v>
      </c>
    </row>
    <row r="65" spans="1:38" ht="15.75" thickTop="1" x14ac:dyDescent="0.25">
      <c r="A65" s="12"/>
      <c r="B65" s="15"/>
      <c r="C65" s="15" t="s">
        <v>301</v>
      </c>
      <c r="D65" s="25"/>
      <c r="E65" s="25"/>
      <c r="F65" s="15"/>
      <c r="G65" s="15"/>
      <c r="H65" s="25"/>
      <c r="I65" s="25"/>
      <c r="J65" s="15"/>
      <c r="K65" s="15"/>
      <c r="L65" s="25"/>
      <c r="M65" s="25"/>
      <c r="N65" s="15"/>
    </row>
    <row r="66" spans="1:38" ht="15" customHeight="1" x14ac:dyDescent="0.25">
      <c r="A66" s="12" t="s">
        <v>243</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41" t="s">
        <v>459</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c r="AI67" s="41"/>
      <c r="AJ67" s="41"/>
      <c r="AK67" s="41"/>
      <c r="AL67" s="41"/>
    </row>
    <row r="68" spans="1:38"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row>
    <row r="69" spans="1:38"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row>
    <row r="70" spans="1:38" x14ac:dyDescent="0.25">
      <c r="A70" s="12"/>
      <c r="B70" s="16"/>
      <c r="C70" s="16"/>
      <c r="D70" s="52"/>
      <c r="E70" s="52"/>
      <c r="F70" s="16"/>
      <c r="G70" s="16"/>
      <c r="H70" s="52"/>
      <c r="I70" s="52"/>
      <c r="J70" s="16"/>
      <c r="K70" s="16"/>
      <c r="L70" s="53" t="s">
        <v>460</v>
      </c>
      <c r="M70" s="53"/>
      <c r="N70" s="16"/>
      <c r="O70" s="16"/>
      <c r="P70" s="52"/>
      <c r="Q70" s="52"/>
      <c r="R70" s="16"/>
      <c r="S70" s="16"/>
      <c r="T70" s="52"/>
      <c r="U70" s="52"/>
      <c r="V70" s="16"/>
      <c r="W70" s="16"/>
      <c r="X70" s="52"/>
      <c r="Y70" s="52"/>
      <c r="Z70" s="16"/>
      <c r="AA70" s="16"/>
      <c r="AB70" s="52"/>
      <c r="AC70" s="52"/>
      <c r="AD70" s="16"/>
      <c r="AE70" s="16"/>
      <c r="AF70" s="52"/>
      <c r="AG70" s="52"/>
      <c r="AH70" s="16"/>
      <c r="AI70" s="16"/>
      <c r="AJ70" s="52"/>
      <c r="AK70" s="52"/>
      <c r="AL70" s="16"/>
    </row>
    <row r="71" spans="1:38" x14ac:dyDescent="0.25">
      <c r="A71" s="12"/>
      <c r="B71" s="16"/>
      <c r="C71" s="16"/>
      <c r="D71" s="53" t="s">
        <v>461</v>
      </c>
      <c r="E71" s="53"/>
      <c r="F71" s="16"/>
      <c r="G71" s="16"/>
      <c r="H71" s="53" t="s">
        <v>462</v>
      </c>
      <c r="I71" s="53"/>
      <c r="J71" s="16"/>
      <c r="K71" s="16"/>
      <c r="L71" s="53" t="s">
        <v>463</v>
      </c>
      <c r="M71" s="53"/>
      <c r="N71" s="16"/>
      <c r="O71" s="16"/>
      <c r="P71" s="53" t="s">
        <v>464</v>
      </c>
      <c r="Q71" s="53"/>
      <c r="R71" s="16"/>
      <c r="S71" s="16"/>
      <c r="T71" s="52"/>
      <c r="U71" s="52"/>
      <c r="V71" s="16"/>
      <c r="W71" s="16"/>
      <c r="X71" s="53" t="s">
        <v>464</v>
      </c>
      <c r="Y71" s="53"/>
      <c r="Z71" s="16"/>
      <c r="AA71" s="16"/>
      <c r="AB71" s="52"/>
      <c r="AC71" s="52"/>
      <c r="AD71" s="16"/>
      <c r="AE71" s="16"/>
      <c r="AF71" s="52"/>
      <c r="AG71" s="52"/>
      <c r="AH71" s="16"/>
      <c r="AI71" s="16"/>
      <c r="AJ71" s="52"/>
      <c r="AK71" s="52"/>
      <c r="AL71" s="16"/>
    </row>
    <row r="72" spans="1:38" ht="15.75" thickBot="1" x14ac:dyDescent="0.3">
      <c r="A72" s="12"/>
      <c r="B72" s="16"/>
      <c r="C72" s="16"/>
      <c r="D72" s="32" t="s">
        <v>465</v>
      </c>
      <c r="E72" s="32"/>
      <c r="F72" s="16"/>
      <c r="G72" s="16"/>
      <c r="H72" s="32" t="s">
        <v>466</v>
      </c>
      <c r="I72" s="32"/>
      <c r="J72" s="16"/>
      <c r="K72" s="16"/>
      <c r="L72" s="32" t="s">
        <v>467</v>
      </c>
      <c r="M72" s="32"/>
      <c r="N72" s="16"/>
      <c r="O72" s="16"/>
      <c r="P72" s="32" t="s">
        <v>468</v>
      </c>
      <c r="Q72" s="32"/>
      <c r="R72" s="16"/>
      <c r="S72" s="16"/>
      <c r="T72" s="32" t="s">
        <v>431</v>
      </c>
      <c r="U72" s="32"/>
      <c r="V72" s="16"/>
      <c r="W72" s="16"/>
      <c r="X72" s="32" t="s">
        <v>469</v>
      </c>
      <c r="Y72" s="32"/>
      <c r="Z72" s="16"/>
      <c r="AA72" s="16"/>
      <c r="AB72" s="32" t="s">
        <v>434</v>
      </c>
      <c r="AC72" s="32"/>
      <c r="AD72" s="16"/>
      <c r="AE72" s="16"/>
      <c r="AF72" s="32" t="s">
        <v>470</v>
      </c>
      <c r="AG72" s="32"/>
      <c r="AH72" s="16"/>
      <c r="AI72" s="16"/>
      <c r="AJ72" s="32" t="s">
        <v>133</v>
      </c>
      <c r="AK72" s="32"/>
      <c r="AL72" s="16"/>
    </row>
    <row r="73" spans="1:38" x14ac:dyDescent="0.25">
      <c r="A73" s="12"/>
      <c r="B73" s="16"/>
      <c r="C73" s="16"/>
      <c r="D73" s="34" t="s">
        <v>316</v>
      </c>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16"/>
    </row>
    <row r="74" spans="1:38" x14ac:dyDescent="0.25">
      <c r="A74" s="12"/>
      <c r="B74" s="46" t="s">
        <v>471</v>
      </c>
      <c r="C74" s="21"/>
      <c r="D74" s="20"/>
      <c r="E74" s="20"/>
      <c r="F74" s="20"/>
      <c r="G74" s="21"/>
      <c r="H74" s="20"/>
      <c r="I74" s="20"/>
      <c r="J74" s="20"/>
      <c r="K74" s="21"/>
      <c r="L74" s="20"/>
      <c r="M74" s="20"/>
      <c r="N74" s="20"/>
      <c r="O74" s="21"/>
      <c r="P74" s="20"/>
      <c r="Q74" s="20"/>
      <c r="R74" s="20"/>
      <c r="S74" s="21"/>
      <c r="T74" s="20"/>
      <c r="U74" s="20"/>
      <c r="V74" s="20"/>
      <c r="W74" s="21"/>
      <c r="X74" s="20"/>
      <c r="Y74" s="20"/>
      <c r="Z74" s="20"/>
      <c r="AA74" s="21"/>
      <c r="AB74" s="20"/>
      <c r="AC74" s="20"/>
      <c r="AD74" s="20"/>
      <c r="AE74" s="21"/>
      <c r="AF74" s="20"/>
      <c r="AG74" s="20"/>
      <c r="AH74" s="20"/>
      <c r="AI74" s="21"/>
      <c r="AJ74" s="20"/>
      <c r="AK74" s="20"/>
      <c r="AL74" s="20"/>
    </row>
    <row r="75" spans="1:38" x14ac:dyDescent="0.25">
      <c r="A75" s="12"/>
      <c r="B75" s="38" t="s">
        <v>472</v>
      </c>
      <c r="C75" s="16"/>
      <c r="D75" s="14" t="s">
        <v>305</v>
      </c>
      <c r="E75" s="27">
        <v>1130</v>
      </c>
      <c r="F75" s="28" t="s">
        <v>301</v>
      </c>
      <c r="G75" s="16"/>
      <c r="H75" s="14" t="s">
        <v>305</v>
      </c>
      <c r="I75" s="27">
        <v>1038</v>
      </c>
      <c r="J75" s="28" t="s">
        <v>301</v>
      </c>
      <c r="K75" s="16"/>
      <c r="L75" s="14" t="s">
        <v>305</v>
      </c>
      <c r="M75" s="30">
        <v>227</v>
      </c>
      <c r="N75" s="28" t="s">
        <v>301</v>
      </c>
      <c r="O75" s="16"/>
      <c r="P75" s="14" t="s">
        <v>305</v>
      </c>
      <c r="Q75" s="27">
        <v>5238</v>
      </c>
      <c r="R75" s="28" t="s">
        <v>301</v>
      </c>
      <c r="S75" s="16"/>
      <c r="T75" s="14" t="s">
        <v>305</v>
      </c>
      <c r="U75" s="27">
        <v>2042</v>
      </c>
      <c r="V75" s="28" t="s">
        <v>301</v>
      </c>
      <c r="W75" s="16"/>
      <c r="X75" s="14" t="s">
        <v>305</v>
      </c>
      <c r="Y75" s="30">
        <v>448</v>
      </c>
      <c r="Z75" s="28" t="s">
        <v>301</v>
      </c>
      <c r="AA75" s="16"/>
      <c r="AB75" s="14" t="s">
        <v>305</v>
      </c>
      <c r="AC75" s="30">
        <v>32</v>
      </c>
      <c r="AD75" s="28" t="s">
        <v>301</v>
      </c>
      <c r="AE75" s="16"/>
      <c r="AF75" s="28" t="s">
        <v>305</v>
      </c>
      <c r="AG75" s="48" t="s">
        <v>366</v>
      </c>
      <c r="AH75" s="28" t="s">
        <v>301</v>
      </c>
      <c r="AI75" s="16"/>
      <c r="AJ75" s="14" t="s">
        <v>305</v>
      </c>
      <c r="AK75" s="27">
        <v>10155</v>
      </c>
      <c r="AL75" s="28" t="s">
        <v>301</v>
      </c>
    </row>
    <row r="76" spans="1:38" x14ac:dyDescent="0.25">
      <c r="A76" s="12"/>
      <c r="B76" s="36" t="s">
        <v>473</v>
      </c>
      <c r="C76" s="21"/>
      <c r="D76" s="22"/>
      <c r="E76" s="31">
        <v>795</v>
      </c>
      <c r="F76" s="24" t="s">
        <v>301</v>
      </c>
      <c r="G76" s="21"/>
      <c r="H76" s="22"/>
      <c r="I76" s="31">
        <v>280</v>
      </c>
      <c r="J76" s="24" t="s">
        <v>301</v>
      </c>
      <c r="K76" s="21"/>
      <c r="L76" s="22"/>
      <c r="M76" s="31">
        <v>136</v>
      </c>
      <c r="N76" s="24" t="s">
        <v>301</v>
      </c>
      <c r="O76" s="21"/>
      <c r="P76" s="22"/>
      <c r="Q76" s="23">
        <v>1875</v>
      </c>
      <c r="R76" s="24" t="s">
        <v>301</v>
      </c>
      <c r="S76" s="21"/>
      <c r="T76" s="22"/>
      <c r="U76" s="31" t="s">
        <v>474</v>
      </c>
      <c r="V76" s="24" t="s">
        <v>319</v>
      </c>
      <c r="W76" s="21"/>
      <c r="X76" s="22"/>
      <c r="Y76" s="31">
        <v>685</v>
      </c>
      <c r="Z76" s="24" t="s">
        <v>301</v>
      </c>
      <c r="AA76" s="21"/>
      <c r="AB76" s="22"/>
      <c r="AC76" s="31">
        <v>132</v>
      </c>
      <c r="AD76" s="24" t="s">
        <v>301</v>
      </c>
      <c r="AE76" s="21"/>
      <c r="AF76" s="24"/>
      <c r="AG76" s="49" t="s">
        <v>366</v>
      </c>
      <c r="AH76" s="24" t="s">
        <v>301</v>
      </c>
      <c r="AI76" s="21"/>
      <c r="AJ76" s="22"/>
      <c r="AK76" s="23">
        <v>3663</v>
      </c>
      <c r="AL76" s="24" t="s">
        <v>301</v>
      </c>
    </row>
    <row r="77" spans="1:38" x14ac:dyDescent="0.25">
      <c r="A77" s="12"/>
      <c r="B77" s="35" t="s">
        <v>475</v>
      </c>
      <c r="C77" s="16"/>
      <c r="D77" s="14"/>
      <c r="E77" s="30" t="s">
        <v>476</v>
      </c>
      <c r="F77" s="28" t="s">
        <v>319</v>
      </c>
      <c r="G77" s="16"/>
      <c r="H77" s="28"/>
      <c r="I77" s="48" t="s">
        <v>366</v>
      </c>
      <c r="J77" s="28" t="s">
        <v>301</v>
      </c>
      <c r="K77" s="16"/>
      <c r="L77" s="14"/>
      <c r="M77" s="30" t="s">
        <v>477</v>
      </c>
      <c r="N77" s="28" t="s">
        <v>319</v>
      </c>
      <c r="O77" s="16"/>
      <c r="P77" s="14"/>
      <c r="Q77" s="30" t="s">
        <v>478</v>
      </c>
      <c r="R77" s="28" t="s">
        <v>319</v>
      </c>
      <c r="S77" s="16"/>
      <c r="T77" s="14"/>
      <c r="U77" s="30" t="s">
        <v>479</v>
      </c>
      <c r="V77" s="28" t="s">
        <v>319</v>
      </c>
      <c r="W77" s="16"/>
      <c r="X77" s="14"/>
      <c r="Y77" s="30" t="s">
        <v>480</v>
      </c>
      <c r="Z77" s="28" t="s">
        <v>319</v>
      </c>
      <c r="AA77" s="16"/>
      <c r="AB77" s="14"/>
      <c r="AC77" s="30" t="s">
        <v>481</v>
      </c>
      <c r="AD77" s="28" t="s">
        <v>319</v>
      </c>
      <c r="AE77" s="16"/>
      <c r="AF77" s="28"/>
      <c r="AG77" s="48" t="s">
        <v>366</v>
      </c>
      <c r="AH77" s="28" t="s">
        <v>301</v>
      </c>
      <c r="AI77" s="16"/>
      <c r="AJ77" s="14"/>
      <c r="AK77" s="30" t="s">
        <v>482</v>
      </c>
      <c r="AL77" s="28" t="s">
        <v>319</v>
      </c>
    </row>
    <row r="78" spans="1:38" ht="15.75" thickBot="1" x14ac:dyDescent="0.3">
      <c r="A78" s="12"/>
      <c r="B78" s="36" t="s">
        <v>483</v>
      </c>
      <c r="C78" s="21"/>
      <c r="D78" s="22"/>
      <c r="E78" s="31">
        <v>128</v>
      </c>
      <c r="F78" s="24" t="s">
        <v>301</v>
      </c>
      <c r="G78" s="21"/>
      <c r="H78" s="22"/>
      <c r="I78" s="31">
        <v>43</v>
      </c>
      <c r="J78" s="24" t="s">
        <v>301</v>
      </c>
      <c r="K78" s="21"/>
      <c r="L78" s="22"/>
      <c r="M78" s="31">
        <v>5</v>
      </c>
      <c r="N78" s="24" t="s">
        <v>301</v>
      </c>
      <c r="O78" s="21"/>
      <c r="P78" s="22"/>
      <c r="Q78" s="31">
        <v>17</v>
      </c>
      <c r="R78" s="24" t="s">
        <v>301</v>
      </c>
      <c r="S78" s="21"/>
      <c r="T78" s="22"/>
      <c r="U78" s="31">
        <v>497</v>
      </c>
      <c r="V78" s="24" t="s">
        <v>301</v>
      </c>
      <c r="W78" s="21"/>
      <c r="X78" s="24"/>
      <c r="Y78" s="49" t="s">
        <v>366</v>
      </c>
      <c r="Z78" s="24" t="s">
        <v>301</v>
      </c>
      <c r="AA78" s="21"/>
      <c r="AB78" s="22"/>
      <c r="AC78" s="31">
        <v>47</v>
      </c>
      <c r="AD78" s="24" t="s">
        <v>301</v>
      </c>
      <c r="AE78" s="21"/>
      <c r="AF78" s="24"/>
      <c r="AG78" s="49" t="s">
        <v>366</v>
      </c>
      <c r="AH78" s="24" t="s">
        <v>301</v>
      </c>
      <c r="AI78" s="21"/>
      <c r="AJ78" s="22"/>
      <c r="AK78" s="31">
        <v>737</v>
      </c>
      <c r="AL78" s="24" t="s">
        <v>301</v>
      </c>
    </row>
    <row r="79" spans="1:38" x14ac:dyDescent="0.25">
      <c r="A79" s="12"/>
      <c r="B79" s="15"/>
      <c r="C79" s="15"/>
      <c r="D79" s="29"/>
      <c r="E79" s="29"/>
      <c r="F79" s="15"/>
      <c r="G79" s="15"/>
      <c r="H79" s="29"/>
      <c r="I79" s="29"/>
      <c r="J79" s="15"/>
      <c r="K79" s="15"/>
      <c r="L79" s="29"/>
      <c r="M79" s="29"/>
      <c r="N79" s="15"/>
      <c r="O79" s="15"/>
      <c r="P79" s="29"/>
      <c r="Q79" s="29"/>
      <c r="R79" s="15"/>
      <c r="S79" s="15"/>
      <c r="T79" s="29"/>
      <c r="U79" s="29"/>
      <c r="V79" s="15"/>
      <c r="W79" s="15"/>
      <c r="X79" s="29"/>
      <c r="Y79" s="29"/>
      <c r="Z79" s="15"/>
      <c r="AA79" s="15"/>
      <c r="AB79" s="29"/>
      <c r="AC79" s="29"/>
      <c r="AD79" s="15"/>
      <c r="AE79" s="15"/>
      <c r="AF79" s="29"/>
      <c r="AG79" s="29"/>
      <c r="AH79" s="15"/>
      <c r="AI79" s="15"/>
      <c r="AJ79" s="29"/>
      <c r="AK79" s="29"/>
      <c r="AL79" s="15"/>
    </row>
    <row r="80" spans="1:38" x14ac:dyDescent="0.25">
      <c r="A80" s="12"/>
      <c r="B80" s="38" t="s">
        <v>484</v>
      </c>
      <c r="C80" s="16"/>
      <c r="D80" s="14"/>
      <c r="E80" s="27">
        <v>1861</v>
      </c>
      <c r="F80" s="28" t="s">
        <v>301</v>
      </c>
      <c r="G80" s="16"/>
      <c r="H80" s="14"/>
      <c r="I80" s="27">
        <v>1361</v>
      </c>
      <c r="J80" s="28" t="s">
        <v>301</v>
      </c>
      <c r="K80" s="16"/>
      <c r="L80" s="14"/>
      <c r="M80" s="30">
        <v>245</v>
      </c>
      <c r="N80" s="28" t="s">
        <v>301</v>
      </c>
      <c r="O80" s="16"/>
      <c r="P80" s="14"/>
      <c r="Q80" s="27">
        <v>6980</v>
      </c>
      <c r="R80" s="28" t="s">
        <v>301</v>
      </c>
      <c r="S80" s="16"/>
      <c r="T80" s="14"/>
      <c r="U80" s="27">
        <v>1430</v>
      </c>
      <c r="V80" s="28" t="s">
        <v>301</v>
      </c>
      <c r="W80" s="16"/>
      <c r="X80" s="14"/>
      <c r="Y80" s="27">
        <v>1061</v>
      </c>
      <c r="Z80" s="28" t="s">
        <v>301</v>
      </c>
      <c r="AA80" s="16"/>
      <c r="AB80" s="14"/>
      <c r="AC80" s="30">
        <v>115</v>
      </c>
      <c r="AD80" s="28" t="s">
        <v>301</v>
      </c>
      <c r="AE80" s="16"/>
      <c r="AF80" s="28"/>
      <c r="AG80" s="48" t="s">
        <v>366</v>
      </c>
      <c r="AH80" s="28" t="s">
        <v>301</v>
      </c>
      <c r="AI80" s="16"/>
      <c r="AJ80" s="14"/>
      <c r="AK80" s="27">
        <v>13053</v>
      </c>
      <c r="AL80" s="28" t="s">
        <v>301</v>
      </c>
    </row>
    <row r="81" spans="1:38" x14ac:dyDescent="0.25">
      <c r="A81" s="12"/>
      <c r="B81" s="36" t="s">
        <v>82</v>
      </c>
      <c r="C81" s="21"/>
      <c r="D81" s="22"/>
      <c r="E81" s="31">
        <v>919</v>
      </c>
      <c r="F81" s="24" t="s">
        <v>301</v>
      </c>
      <c r="G81" s="21"/>
      <c r="H81" s="22"/>
      <c r="I81" s="31">
        <v>114</v>
      </c>
      <c r="J81" s="24" t="s">
        <v>301</v>
      </c>
      <c r="K81" s="21"/>
      <c r="L81" s="22"/>
      <c r="M81" s="31">
        <v>33</v>
      </c>
      <c r="N81" s="24" t="s">
        <v>301</v>
      </c>
      <c r="O81" s="21"/>
      <c r="P81" s="22"/>
      <c r="Q81" s="23">
        <v>3917</v>
      </c>
      <c r="R81" s="24" t="s">
        <v>301</v>
      </c>
      <c r="S81" s="21"/>
      <c r="T81" s="22"/>
      <c r="U81" s="23">
        <v>2382</v>
      </c>
      <c r="V81" s="24" t="s">
        <v>301</v>
      </c>
      <c r="W81" s="21"/>
      <c r="X81" s="22"/>
      <c r="Y81" s="23">
        <v>1102</v>
      </c>
      <c r="Z81" s="24" t="s">
        <v>301</v>
      </c>
      <c r="AA81" s="21"/>
      <c r="AB81" s="22"/>
      <c r="AC81" s="31">
        <v>114</v>
      </c>
      <c r="AD81" s="24" t="s">
        <v>301</v>
      </c>
      <c r="AE81" s="21"/>
      <c r="AF81" s="24"/>
      <c r="AG81" s="49" t="s">
        <v>366</v>
      </c>
      <c r="AH81" s="24" t="s">
        <v>301</v>
      </c>
      <c r="AI81" s="21"/>
      <c r="AJ81" s="22"/>
      <c r="AK81" s="23">
        <v>8581</v>
      </c>
      <c r="AL81" s="24" t="s">
        <v>301</v>
      </c>
    </row>
    <row r="82" spans="1:38" x14ac:dyDescent="0.25">
      <c r="A82" s="12"/>
      <c r="B82" s="35" t="s">
        <v>475</v>
      </c>
      <c r="C82" s="16"/>
      <c r="D82" s="14"/>
      <c r="E82" s="30" t="s">
        <v>485</v>
      </c>
      <c r="F82" s="28" t="s">
        <v>319</v>
      </c>
      <c r="G82" s="16"/>
      <c r="H82" s="14"/>
      <c r="I82" s="30" t="s">
        <v>480</v>
      </c>
      <c r="J82" s="28" t="s">
        <v>319</v>
      </c>
      <c r="K82" s="16"/>
      <c r="L82" s="14"/>
      <c r="M82" s="30" t="s">
        <v>486</v>
      </c>
      <c r="N82" s="28" t="s">
        <v>319</v>
      </c>
      <c r="O82" s="16"/>
      <c r="P82" s="14"/>
      <c r="Q82" s="30" t="s">
        <v>487</v>
      </c>
      <c r="R82" s="28" t="s">
        <v>319</v>
      </c>
      <c r="S82" s="16"/>
      <c r="T82" s="14"/>
      <c r="U82" s="30" t="s">
        <v>488</v>
      </c>
      <c r="V82" s="28" t="s">
        <v>319</v>
      </c>
      <c r="W82" s="16"/>
      <c r="X82" s="28"/>
      <c r="Y82" s="48" t="s">
        <v>366</v>
      </c>
      <c r="Z82" s="28" t="s">
        <v>301</v>
      </c>
      <c r="AA82" s="16"/>
      <c r="AB82" s="14"/>
      <c r="AC82" s="30" t="s">
        <v>489</v>
      </c>
      <c r="AD82" s="28" t="s">
        <v>319</v>
      </c>
      <c r="AE82" s="16"/>
      <c r="AF82" s="28"/>
      <c r="AG82" s="48" t="s">
        <v>366</v>
      </c>
      <c r="AH82" s="28" t="s">
        <v>301</v>
      </c>
      <c r="AI82" s="16"/>
      <c r="AJ82" s="14"/>
      <c r="AK82" s="30" t="s">
        <v>490</v>
      </c>
      <c r="AL82" s="28" t="s">
        <v>319</v>
      </c>
    </row>
    <row r="83" spans="1:38" ht="15.75" thickBot="1" x14ac:dyDescent="0.3">
      <c r="A83" s="12"/>
      <c r="B83" s="36" t="s">
        <v>483</v>
      </c>
      <c r="C83" s="21"/>
      <c r="D83" s="22"/>
      <c r="E83" s="31">
        <v>326</v>
      </c>
      <c r="F83" s="24" t="s">
        <v>301</v>
      </c>
      <c r="G83" s="21"/>
      <c r="H83" s="22"/>
      <c r="I83" s="31">
        <v>28</v>
      </c>
      <c r="J83" s="24" t="s">
        <v>301</v>
      </c>
      <c r="K83" s="21"/>
      <c r="L83" s="24"/>
      <c r="M83" s="49" t="s">
        <v>366</v>
      </c>
      <c r="N83" s="24" t="s">
        <v>301</v>
      </c>
      <c r="O83" s="21"/>
      <c r="P83" s="22"/>
      <c r="Q83" s="31">
        <v>227</v>
      </c>
      <c r="R83" s="24" t="s">
        <v>301</v>
      </c>
      <c r="S83" s="21"/>
      <c r="T83" s="22"/>
      <c r="U83" s="31">
        <v>242</v>
      </c>
      <c r="V83" s="24" t="s">
        <v>301</v>
      </c>
      <c r="W83" s="21"/>
      <c r="X83" s="22"/>
      <c r="Y83" s="31">
        <v>11</v>
      </c>
      <c r="Z83" s="24" t="s">
        <v>301</v>
      </c>
      <c r="AA83" s="21"/>
      <c r="AB83" s="22"/>
      <c r="AC83" s="31">
        <v>40</v>
      </c>
      <c r="AD83" s="24" t="s">
        <v>301</v>
      </c>
      <c r="AE83" s="21"/>
      <c r="AF83" s="24"/>
      <c r="AG83" s="49" t="s">
        <v>366</v>
      </c>
      <c r="AH83" s="24" t="s">
        <v>301</v>
      </c>
      <c r="AI83" s="21"/>
      <c r="AJ83" s="22"/>
      <c r="AK83" s="31">
        <v>874</v>
      </c>
      <c r="AL83" s="24" t="s">
        <v>301</v>
      </c>
    </row>
    <row r="84" spans="1:38" x14ac:dyDescent="0.25">
      <c r="A84" s="12"/>
      <c r="B84" s="15"/>
      <c r="C84" s="15"/>
      <c r="D84" s="29"/>
      <c r="E84" s="29"/>
      <c r="F84" s="15"/>
      <c r="G84" s="15"/>
      <c r="H84" s="29"/>
      <c r="I84" s="29"/>
      <c r="J84" s="15"/>
      <c r="K84" s="15"/>
      <c r="L84" s="29"/>
      <c r="M84" s="29"/>
      <c r="N84" s="15"/>
      <c r="O84" s="15"/>
      <c r="P84" s="29"/>
      <c r="Q84" s="29"/>
      <c r="R84" s="15"/>
      <c r="S84" s="15"/>
      <c r="T84" s="29"/>
      <c r="U84" s="29"/>
      <c r="V84" s="15"/>
      <c r="W84" s="15"/>
      <c r="X84" s="29"/>
      <c r="Y84" s="29"/>
      <c r="Z84" s="15"/>
      <c r="AA84" s="15"/>
      <c r="AB84" s="29"/>
      <c r="AC84" s="29"/>
      <c r="AD84" s="15"/>
      <c r="AE84" s="15"/>
      <c r="AF84" s="29"/>
      <c r="AG84" s="29"/>
      <c r="AH84" s="15"/>
      <c r="AI84" s="15"/>
      <c r="AJ84" s="29"/>
      <c r="AK84" s="29"/>
      <c r="AL84" s="15"/>
    </row>
    <row r="85" spans="1:38" x14ac:dyDescent="0.25">
      <c r="A85" s="12"/>
      <c r="B85" s="38" t="s">
        <v>491</v>
      </c>
      <c r="C85" s="16"/>
      <c r="D85" s="14"/>
      <c r="E85" s="27">
        <v>2507</v>
      </c>
      <c r="F85" s="28" t="s">
        <v>301</v>
      </c>
      <c r="G85" s="16"/>
      <c r="H85" s="14"/>
      <c r="I85" s="27">
        <v>1431</v>
      </c>
      <c r="J85" s="28" t="s">
        <v>301</v>
      </c>
      <c r="K85" s="16"/>
      <c r="L85" s="14"/>
      <c r="M85" s="30">
        <v>226</v>
      </c>
      <c r="N85" s="28" t="s">
        <v>301</v>
      </c>
      <c r="O85" s="16"/>
      <c r="P85" s="14"/>
      <c r="Q85" s="27">
        <v>10405</v>
      </c>
      <c r="R85" s="28" t="s">
        <v>301</v>
      </c>
      <c r="S85" s="16"/>
      <c r="T85" s="14"/>
      <c r="U85" s="27">
        <v>3656</v>
      </c>
      <c r="V85" s="28" t="s">
        <v>301</v>
      </c>
      <c r="W85" s="16"/>
      <c r="X85" s="14"/>
      <c r="Y85" s="27">
        <v>2174</v>
      </c>
      <c r="Z85" s="28" t="s">
        <v>301</v>
      </c>
      <c r="AA85" s="16"/>
      <c r="AB85" s="14"/>
      <c r="AC85" s="30">
        <v>105</v>
      </c>
      <c r="AD85" s="28" t="s">
        <v>301</v>
      </c>
      <c r="AE85" s="16"/>
      <c r="AF85" s="28"/>
      <c r="AG85" s="48" t="s">
        <v>366</v>
      </c>
      <c r="AH85" s="28" t="s">
        <v>301</v>
      </c>
      <c r="AI85" s="16"/>
      <c r="AJ85" s="14"/>
      <c r="AK85" s="27">
        <v>20504</v>
      </c>
      <c r="AL85" s="28" t="s">
        <v>301</v>
      </c>
    </row>
    <row r="86" spans="1:38" x14ac:dyDescent="0.25">
      <c r="A86" s="12"/>
      <c r="B86" s="36" t="s">
        <v>473</v>
      </c>
      <c r="C86" s="21"/>
      <c r="D86" s="22"/>
      <c r="E86" s="31" t="s">
        <v>492</v>
      </c>
      <c r="F86" s="24" t="s">
        <v>319</v>
      </c>
      <c r="G86" s="21"/>
      <c r="H86" s="22"/>
      <c r="I86" s="23">
        <v>1084</v>
      </c>
      <c r="J86" s="24" t="s">
        <v>301</v>
      </c>
      <c r="K86" s="21"/>
      <c r="L86" s="22"/>
      <c r="M86" s="31" t="s">
        <v>392</v>
      </c>
      <c r="N86" s="24" t="s">
        <v>319</v>
      </c>
      <c r="O86" s="21"/>
      <c r="P86" s="22"/>
      <c r="Q86" s="23">
        <v>2426</v>
      </c>
      <c r="R86" s="24" t="s">
        <v>301</v>
      </c>
      <c r="S86" s="21"/>
      <c r="T86" s="22"/>
      <c r="U86" s="23">
        <v>1525</v>
      </c>
      <c r="V86" s="24" t="s">
        <v>301</v>
      </c>
      <c r="W86" s="21"/>
      <c r="X86" s="22"/>
      <c r="Y86" s="23">
        <v>1523</v>
      </c>
      <c r="Z86" s="24" t="s">
        <v>301</v>
      </c>
      <c r="AA86" s="21"/>
      <c r="AB86" s="22"/>
      <c r="AC86" s="31">
        <v>200</v>
      </c>
      <c r="AD86" s="24" t="s">
        <v>301</v>
      </c>
      <c r="AE86" s="21"/>
      <c r="AF86" s="24"/>
      <c r="AG86" s="49" t="s">
        <v>366</v>
      </c>
      <c r="AH86" s="24" t="s">
        <v>301</v>
      </c>
      <c r="AI86" s="21"/>
      <c r="AJ86" s="22"/>
      <c r="AK86" s="23">
        <v>6470</v>
      </c>
      <c r="AL86" s="24" t="s">
        <v>301</v>
      </c>
    </row>
    <row r="87" spans="1:38" x14ac:dyDescent="0.25">
      <c r="A87" s="12"/>
      <c r="B87" s="35" t="s">
        <v>475</v>
      </c>
      <c r="C87" s="16"/>
      <c r="D87" s="14"/>
      <c r="E87" s="30" t="s">
        <v>493</v>
      </c>
      <c r="F87" s="28" t="s">
        <v>319</v>
      </c>
      <c r="G87" s="16"/>
      <c r="H87" s="14"/>
      <c r="I87" s="30" t="s">
        <v>481</v>
      </c>
      <c r="J87" s="28" t="s">
        <v>319</v>
      </c>
      <c r="K87" s="16"/>
      <c r="L87" s="28"/>
      <c r="M87" s="48" t="s">
        <v>366</v>
      </c>
      <c r="N87" s="28" t="s">
        <v>301</v>
      </c>
      <c r="O87" s="16"/>
      <c r="P87" s="28"/>
      <c r="Q87" s="48" t="s">
        <v>366</v>
      </c>
      <c r="R87" s="28" t="s">
        <v>301</v>
      </c>
      <c r="S87" s="16"/>
      <c r="T87" s="14"/>
      <c r="U87" s="30" t="s">
        <v>494</v>
      </c>
      <c r="V87" s="28" t="s">
        <v>319</v>
      </c>
      <c r="W87" s="16"/>
      <c r="X87" s="14"/>
      <c r="Y87" s="30" t="s">
        <v>495</v>
      </c>
      <c r="Z87" s="28" t="s">
        <v>319</v>
      </c>
      <c r="AA87" s="16"/>
      <c r="AB87" s="14"/>
      <c r="AC87" s="30" t="s">
        <v>496</v>
      </c>
      <c r="AD87" s="28" t="s">
        <v>319</v>
      </c>
      <c r="AE87" s="16"/>
      <c r="AF87" s="28"/>
      <c r="AG87" s="48" t="s">
        <v>366</v>
      </c>
      <c r="AH87" s="28" t="s">
        <v>301</v>
      </c>
      <c r="AI87" s="16"/>
      <c r="AJ87" s="14"/>
      <c r="AK87" s="30" t="s">
        <v>497</v>
      </c>
      <c r="AL87" s="28" t="s">
        <v>319</v>
      </c>
    </row>
    <row r="88" spans="1:38" ht="15.75" thickBot="1" x14ac:dyDescent="0.3">
      <c r="A88" s="12"/>
      <c r="B88" s="36" t="s">
        <v>483</v>
      </c>
      <c r="C88" s="21"/>
      <c r="D88" s="22"/>
      <c r="E88" s="31">
        <v>232</v>
      </c>
      <c r="F88" s="24" t="s">
        <v>301</v>
      </c>
      <c r="G88" s="21"/>
      <c r="H88" s="24"/>
      <c r="I88" s="49" t="s">
        <v>366</v>
      </c>
      <c r="J88" s="24" t="s">
        <v>301</v>
      </c>
      <c r="K88" s="21"/>
      <c r="L88" s="24"/>
      <c r="M88" s="49" t="s">
        <v>366</v>
      </c>
      <c r="N88" s="24" t="s">
        <v>301</v>
      </c>
      <c r="O88" s="21"/>
      <c r="P88" s="24"/>
      <c r="Q88" s="49" t="s">
        <v>366</v>
      </c>
      <c r="R88" s="24" t="s">
        <v>301</v>
      </c>
      <c r="S88" s="21"/>
      <c r="T88" s="22"/>
      <c r="U88" s="31">
        <v>555</v>
      </c>
      <c r="V88" s="24" t="s">
        <v>301</v>
      </c>
      <c r="W88" s="21"/>
      <c r="X88" s="22"/>
      <c r="Y88" s="31">
        <v>24</v>
      </c>
      <c r="Z88" s="24" t="s">
        <v>301</v>
      </c>
      <c r="AA88" s="21"/>
      <c r="AB88" s="22"/>
      <c r="AC88" s="31">
        <v>110</v>
      </c>
      <c r="AD88" s="24" t="s">
        <v>301</v>
      </c>
      <c r="AE88" s="21"/>
      <c r="AF88" s="24"/>
      <c r="AG88" s="49" t="s">
        <v>366</v>
      </c>
      <c r="AH88" s="24" t="s">
        <v>301</v>
      </c>
      <c r="AI88" s="21"/>
      <c r="AJ88" s="22"/>
      <c r="AK88" s="31">
        <v>921</v>
      </c>
      <c r="AL88" s="24" t="s">
        <v>301</v>
      </c>
    </row>
    <row r="89" spans="1:38" x14ac:dyDescent="0.25">
      <c r="A89" s="12"/>
      <c r="B89" s="15"/>
      <c r="C89" s="15"/>
      <c r="D89" s="29"/>
      <c r="E89" s="29"/>
      <c r="F89" s="15"/>
      <c r="G89" s="15"/>
      <c r="H89" s="29"/>
      <c r="I89" s="29"/>
      <c r="J89" s="15"/>
      <c r="K89" s="15"/>
      <c r="L89" s="29"/>
      <c r="M89" s="29"/>
      <c r="N89" s="15"/>
      <c r="O89" s="15"/>
      <c r="P89" s="29"/>
      <c r="Q89" s="29"/>
      <c r="R89" s="15"/>
      <c r="S89" s="15"/>
      <c r="T89" s="29"/>
      <c r="U89" s="29"/>
      <c r="V89" s="15"/>
      <c r="W89" s="15"/>
      <c r="X89" s="29"/>
      <c r="Y89" s="29"/>
      <c r="Z89" s="15"/>
      <c r="AA89" s="15"/>
      <c r="AB89" s="29"/>
      <c r="AC89" s="29"/>
      <c r="AD89" s="15"/>
      <c r="AE89" s="15"/>
      <c r="AF89" s="29"/>
      <c r="AG89" s="29"/>
      <c r="AH89" s="15"/>
      <c r="AI89" s="15"/>
      <c r="AJ89" s="29"/>
      <c r="AK89" s="29"/>
      <c r="AL89" s="15"/>
    </row>
    <row r="90" spans="1:38" ht="15.75" thickBot="1" x14ac:dyDescent="0.3">
      <c r="A90" s="12"/>
      <c r="B90" s="38" t="s">
        <v>498</v>
      </c>
      <c r="C90" s="16"/>
      <c r="D90" s="14" t="s">
        <v>305</v>
      </c>
      <c r="E90" s="27">
        <v>1991</v>
      </c>
      <c r="F90" s="28" t="s">
        <v>301</v>
      </c>
      <c r="G90" s="16"/>
      <c r="H90" s="14" t="s">
        <v>305</v>
      </c>
      <c r="I90" s="27">
        <v>2419</v>
      </c>
      <c r="J90" s="28" t="s">
        <v>301</v>
      </c>
      <c r="K90" s="16"/>
      <c r="L90" s="14" t="s">
        <v>305</v>
      </c>
      <c r="M90" s="30">
        <v>155</v>
      </c>
      <c r="N90" s="28" t="s">
        <v>301</v>
      </c>
      <c r="O90" s="16"/>
      <c r="P90" s="14" t="s">
        <v>305</v>
      </c>
      <c r="Q90" s="27">
        <v>12831</v>
      </c>
      <c r="R90" s="28" t="s">
        <v>301</v>
      </c>
      <c r="S90" s="16"/>
      <c r="T90" s="14" t="s">
        <v>305</v>
      </c>
      <c r="U90" s="27">
        <v>4374</v>
      </c>
      <c r="V90" s="28" t="s">
        <v>301</v>
      </c>
      <c r="W90" s="16"/>
      <c r="X90" s="14" t="s">
        <v>305</v>
      </c>
      <c r="Y90" s="27">
        <v>3433</v>
      </c>
      <c r="Z90" s="28" t="s">
        <v>301</v>
      </c>
      <c r="AA90" s="16"/>
      <c r="AB90" s="14" t="s">
        <v>305</v>
      </c>
      <c r="AC90" s="30">
        <v>132</v>
      </c>
      <c r="AD90" s="28" t="s">
        <v>301</v>
      </c>
      <c r="AE90" s="16"/>
      <c r="AF90" s="28" t="s">
        <v>305</v>
      </c>
      <c r="AG90" s="48" t="s">
        <v>366</v>
      </c>
      <c r="AH90" s="28" t="s">
        <v>301</v>
      </c>
      <c r="AI90" s="16"/>
      <c r="AJ90" s="14" t="s">
        <v>305</v>
      </c>
      <c r="AK90" s="27">
        <v>25335</v>
      </c>
      <c r="AL90" s="28" t="s">
        <v>301</v>
      </c>
    </row>
    <row r="91" spans="1:38" ht="15.75" thickTop="1" x14ac:dyDescent="0.25">
      <c r="A91" s="12"/>
      <c r="B91" s="15"/>
      <c r="C91" s="15"/>
      <c r="D91" s="25"/>
      <c r="E91" s="25"/>
      <c r="F91" s="15"/>
      <c r="G91" s="15"/>
      <c r="H91" s="25"/>
      <c r="I91" s="25"/>
      <c r="J91" s="15"/>
      <c r="K91" s="15"/>
      <c r="L91" s="25"/>
      <c r="M91" s="25"/>
      <c r="N91" s="15"/>
      <c r="O91" s="15"/>
      <c r="P91" s="25"/>
      <c r="Q91" s="25"/>
      <c r="R91" s="15"/>
      <c r="S91" s="15"/>
      <c r="T91" s="25"/>
      <c r="U91" s="25"/>
      <c r="V91" s="15"/>
      <c r="W91" s="15"/>
      <c r="X91" s="25"/>
      <c r="Y91" s="25"/>
      <c r="Z91" s="15"/>
      <c r="AA91" s="15"/>
      <c r="AB91" s="25"/>
      <c r="AC91" s="25"/>
      <c r="AD91" s="15"/>
      <c r="AE91" s="15"/>
      <c r="AF91" s="25"/>
      <c r="AG91" s="25"/>
      <c r="AH91" s="15"/>
      <c r="AI91" s="15"/>
      <c r="AJ91" s="25"/>
      <c r="AK91" s="25"/>
      <c r="AL91" s="15"/>
    </row>
    <row r="92" spans="1:38" x14ac:dyDescent="0.25">
      <c r="A92" s="12"/>
      <c r="B92" s="62">
        <v>41639</v>
      </c>
      <c r="C92" s="21"/>
      <c r="D92" s="20"/>
      <c r="E92" s="20"/>
      <c r="F92" s="20"/>
      <c r="G92" s="21"/>
      <c r="H92" s="20"/>
      <c r="I92" s="20"/>
      <c r="J92" s="20"/>
      <c r="K92" s="21"/>
      <c r="L92" s="20"/>
      <c r="M92" s="20"/>
      <c r="N92" s="20"/>
      <c r="O92" s="21"/>
      <c r="P92" s="20"/>
      <c r="Q92" s="20"/>
      <c r="R92" s="20"/>
      <c r="S92" s="21"/>
      <c r="T92" s="20"/>
      <c r="U92" s="20"/>
      <c r="V92" s="20"/>
      <c r="W92" s="21"/>
      <c r="X92" s="20"/>
      <c r="Y92" s="20"/>
      <c r="Z92" s="20"/>
      <c r="AA92" s="21"/>
      <c r="AB92" s="20"/>
      <c r="AC92" s="20"/>
      <c r="AD92" s="20"/>
      <c r="AE92" s="21"/>
      <c r="AF92" s="20"/>
      <c r="AG92" s="20"/>
      <c r="AH92" s="20"/>
      <c r="AI92" s="21"/>
      <c r="AJ92" s="20"/>
      <c r="AK92" s="20"/>
      <c r="AL92" s="20"/>
    </row>
    <row r="93" spans="1:38" ht="25.5" x14ac:dyDescent="0.25">
      <c r="A93" s="12"/>
      <c r="B93" s="26" t="s">
        <v>499</v>
      </c>
      <c r="C93" s="16"/>
      <c r="D93" s="14" t="s">
        <v>305</v>
      </c>
      <c r="E93" s="30">
        <v>132</v>
      </c>
      <c r="F93" s="28" t="s">
        <v>301</v>
      </c>
      <c r="G93" s="16"/>
      <c r="H93" s="28" t="s">
        <v>305</v>
      </c>
      <c r="I93" s="48" t="s">
        <v>366</v>
      </c>
      <c r="J93" s="28" t="s">
        <v>301</v>
      </c>
      <c r="K93" s="16"/>
      <c r="L93" s="28" t="s">
        <v>305</v>
      </c>
      <c r="M93" s="48" t="s">
        <v>366</v>
      </c>
      <c r="N93" s="28" t="s">
        <v>301</v>
      </c>
      <c r="O93" s="16"/>
      <c r="P93" s="14" t="s">
        <v>305</v>
      </c>
      <c r="Q93" s="30">
        <v>190</v>
      </c>
      <c r="R93" s="28" t="s">
        <v>301</v>
      </c>
      <c r="S93" s="16"/>
      <c r="T93" s="14" t="s">
        <v>305</v>
      </c>
      <c r="U93" s="30">
        <v>54</v>
      </c>
      <c r="V93" s="28" t="s">
        <v>301</v>
      </c>
      <c r="W93" s="16"/>
      <c r="X93" s="28" t="s">
        <v>305</v>
      </c>
      <c r="Y93" s="48" t="s">
        <v>366</v>
      </c>
      <c r="Z93" s="28" t="s">
        <v>301</v>
      </c>
      <c r="AA93" s="16"/>
      <c r="AB93" s="28" t="s">
        <v>305</v>
      </c>
      <c r="AC93" s="48" t="s">
        <v>366</v>
      </c>
      <c r="AD93" s="28" t="s">
        <v>301</v>
      </c>
      <c r="AE93" s="16"/>
      <c r="AF93" s="28" t="s">
        <v>305</v>
      </c>
      <c r="AG93" s="48" t="s">
        <v>366</v>
      </c>
      <c r="AH93" s="28" t="s">
        <v>301</v>
      </c>
      <c r="AI93" s="16"/>
      <c r="AJ93" s="14" t="s">
        <v>305</v>
      </c>
      <c r="AK93" s="30">
        <v>376</v>
      </c>
      <c r="AL93" s="28" t="s">
        <v>301</v>
      </c>
    </row>
    <row r="94" spans="1:38" ht="26.25" thickBot="1" x14ac:dyDescent="0.3">
      <c r="A94" s="12"/>
      <c r="B94" s="19" t="s">
        <v>500</v>
      </c>
      <c r="C94" s="21"/>
      <c r="D94" s="22"/>
      <c r="E94" s="23">
        <v>1859</v>
      </c>
      <c r="F94" s="24" t="s">
        <v>301</v>
      </c>
      <c r="G94" s="21"/>
      <c r="H94" s="22"/>
      <c r="I94" s="23">
        <v>2419</v>
      </c>
      <c r="J94" s="24" t="s">
        <v>301</v>
      </c>
      <c r="K94" s="21"/>
      <c r="L94" s="22"/>
      <c r="M94" s="31">
        <v>155</v>
      </c>
      <c r="N94" s="24" t="s">
        <v>301</v>
      </c>
      <c r="O94" s="21"/>
      <c r="P94" s="22"/>
      <c r="Q94" s="23">
        <v>12641</v>
      </c>
      <c r="R94" s="24" t="s">
        <v>301</v>
      </c>
      <c r="S94" s="21"/>
      <c r="T94" s="22"/>
      <c r="U94" s="23">
        <v>4320</v>
      </c>
      <c r="V94" s="24" t="s">
        <v>301</v>
      </c>
      <c r="W94" s="21"/>
      <c r="X94" s="22"/>
      <c r="Y94" s="23">
        <v>3433</v>
      </c>
      <c r="Z94" s="24" t="s">
        <v>301</v>
      </c>
      <c r="AA94" s="21"/>
      <c r="AB94" s="22"/>
      <c r="AC94" s="31">
        <v>132</v>
      </c>
      <c r="AD94" s="24" t="s">
        <v>301</v>
      </c>
      <c r="AE94" s="21"/>
      <c r="AF94" s="24"/>
      <c r="AG94" s="49" t="s">
        <v>366</v>
      </c>
      <c r="AH94" s="24" t="s">
        <v>301</v>
      </c>
      <c r="AI94" s="21"/>
      <c r="AJ94" s="22"/>
      <c r="AK94" s="23">
        <v>24959</v>
      </c>
      <c r="AL94" s="24" t="s">
        <v>301</v>
      </c>
    </row>
    <row r="95" spans="1:38" x14ac:dyDescent="0.25">
      <c r="A95" s="12"/>
      <c r="B95" s="15"/>
      <c r="C95" s="15"/>
      <c r="D95" s="29"/>
      <c r="E95" s="29"/>
      <c r="F95" s="15"/>
      <c r="G95" s="15"/>
      <c r="H95" s="29"/>
      <c r="I95" s="29"/>
      <c r="J95" s="15"/>
      <c r="K95" s="15"/>
      <c r="L95" s="29"/>
      <c r="M95" s="29"/>
      <c r="N95" s="15"/>
      <c r="O95" s="15"/>
      <c r="P95" s="29"/>
      <c r="Q95" s="29"/>
      <c r="R95" s="15"/>
      <c r="S95" s="15"/>
      <c r="T95" s="29"/>
      <c r="U95" s="29"/>
      <c r="V95" s="15"/>
      <c r="W95" s="15"/>
      <c r="X95" s="29"/>
      <c r="Y95" s="29"/>
      <c r="Z95" s="15"/>
      <c r="AA95" s="15"/>
      <c r="AB95" s="29"/>
      <c r="AC95" s="29"/>
      <c r="AD95" s="15"/>
      <c r="AE95" s="15"/>
      <c r="AF95" s="29"/>
      <c r="AG95" s="29"/>
      <c r="AH95" s="15"/>
      <c r="AI95" s="15"/>
      <c r="AJ95" s="29"/>
      <c r="AK95" s="29"/>
      <c r="AL95" s="15"/>
    </row>
    <row r="96" spans="1:38" ht="15.75" thickBot="1" x14ac:dyDescent="0.3">
      <c r="A96" s="12"/>
      <c r="B96" s="2"/>
      <c r="C96" s="16"/>
      <c r="D96" s="14" t="s">
        <v>305</v>
      </c>
      <c r="E96" s="27">
        <v>1991</v>
      </c>
      <c r="F96" s="28" t="s">
        <v>301</v>
      </c>
      <c r="G96" s="16"/>
      <c r="H96" s="14" t="s">
        <v>305</v>
      </c>
      <c r="I96" s="27">
        <v>2419</v>
      </c>
      <c r="J96" s="28" t="s">
        <v>301</v>
      </c>
      <c r="K96" s="16"/>
      <c r="L96" s="14" t="s">
        <v>305</v>
      </c>
      <c r="M96" s="30">
        <v>155</v>
      </c>
      <c r="N96" s="28" t="s">
        <v>301</v>
      </c>
      <c r="O96" s="16"/>
      <c r="P96" s="14" t="s">
        <v>305</v>
      </c>
      <c r="Q96" s="27">
        <v>12831</v>
      </c>
      <c r="R96" s="28" t="s">
        <v>301</v>
      </c>
      <c r="S96" s="16"/>
      <c r="T96" s="14" t="s">
        <v>305</v>
      </c>
      <c r="U96" s="27">
        <v>4374</v>
      </c>
      <c r="V96" s="28" t="s">
        <v>301</v>
      </c>
      <c r="W96" s="16"/>
      <c r="X96" s="14" t="s">
        <v>305</v>
      </c>
      <c r="Y96" s="27">
        <v>3433</v>
      </c>
      <c r="Z96" s="28" t="s">
        <v>301</v>
      </c>
      <c r="AA96" s="16"/>
      <c r="AB96" s="14" t="s">
        <v>305</v>
      </c>
      <c r="AC96" s="30">
        <v>132</v>
      </c>
      <c r="AD96" s="28" t="s">
        <v>301</v>
      </c>
      <c r="AE96" s="16"/>
      <c r="AF96" s="28" t="s">
        <v>305</v>
      </c>
      <c r="AG96" s="48" t="s">
        <v>366</v>
      </c>
      <c r="AH96" s="28" t="s">
        <v>301</v>
      </c>
      <c r="AI96" s="16"/>
      <c r="AJ96" s="14" t="s">
        <v>305</v>
      </c>
      <c r="AK96" s="27">
        <v>25335</v>
      </c>
      <c r="AL96" s="28" t="s">
        <v>301</v>
      </c>
    </row>
    <row r="97" spans="1:38" ht="15.75" thickTop="1" x14ac:dyDescent="0.25">
      <c r="A97" s="12"/>
      <c r="B97" s="15"/>
      <c r="C97" s="15"/>
      <c r="D97" s="25"/>
      <c r="E97" s="25"/>
      <c r="F97" s="15"/>
      <c r="G97" s="15"/>
      <c r="H97" s="25"/>
      <c r="I97" s="25"/>
      <c r="J97" s="15"/>
      <c r="K97" s="15"/>
      <c r="L97" s="25"/>
      <c r="M97" s="25"/>
      <c r="N97" s="15"/>
      <c r="O97" s="15"/>
      <c r="P97" s="25"/>
      <c r="Q97" s="25"/>
      <c r="R97" s="15"/>
      <c r="S97" s="15"/>
      <c r="T97" s="25"/>
      <c r="U97" s="25"/>
      <c r="V97" s="15"/>
      <c r="W97" s="15"/>
      <c r="X97" s="25"/>
      <c r="Y97" s="25"/>
      <c r="Z97" s="15"/>
      <c r="AA97" s="15"/>
      <c r="AB97" s="25"/>
      <c r="AC97" s="25"/>
      <c r="AD97" s="15"/>
      <c r="AE97" s="15"/>
      <c r="AF97" s="25"/>
      <c r="AG97" s="25"/>
      <c r="AH97" s="15"/>
      <c r="AI97" s="15"/>
      <c r="AJ97" s="25"/>
      <c r="AK97" s="25"/>
      <c r="AL97" s="15"/>
    </row>
    <row r="98" spans="1:38" ht="39" thickBot="1" x14ac:dyDescent="0.3">
      <c r="A98" s="12"/>
      <c r="B98" s="19" t="s">
        <v>501</v>
      </c>
      <c r="C98" s="21"/>
      <c r="D98" s="22" t="s">
        <v>305</v>
      </c>
      <c r="E98" s="31">
        <v>44</v>
      </c>
      <c r="F98" s="24" t="s">
        <v>301</v>
      </c>
      <c r="G98" s="21"/>
      <c r="H98" s="24" t="s">
        <v>305</v>
      </c>
      <c r="I98" s="49" t="s">
        <v>366</v>
      </c>
      <c r="J98" s="24" t="s">
        <v>301</v>
      </c>
      <c r="K98" s="21"/>
      <c r="L98" s="24" t="s">
        <v>305</v>
      </c>
      <c r="M98" s="49" t="s">
        <v>366</v>
      </c>
      <c r="N98" s="24" t="s">
        <v>301</v>
      </c>
      <c r="O98" s="21"/>
      <c r="P98" s="22" t="s">
        <v>305</v>
      </c>
      <c r="Q98" s="31">
        <v>12</v>
      </c>
      <c r="R98" s="24" t="s">
        <v>301</v>
      </c>
      <c r="S98" s="21"/>
      <c r="T98" s="24" t="s">
        <v>305</v>
      </c>
      <c r="U98" s="49" t="s">
        <v>366</v>
      </c>
      <c r="V98" s="24" t="s">
        <v>301</v>
      </c>
      <c r="W98" s="21"/>
      <c r="X98" s="24" t="s">
        <v>305</v>
      </c>
      <c r="Y98" s="49" t="s">
        <v>366</v>
      </c>
      <c r="Z98" s="24" t="s">
        <v>301</v>
      </c>
      <c r="AA98" s="21"/>
      <c r="AB98" s="24" t="s">
        <v>305</v>
      </c>
      <c r="AC98" s="49" t="s">
        <v>366</v>
      </c>
      <c r="AD98" s="24" t="s">
        <v>301</v>
      </c>
      <c r="AE98" s="21"/>
      <c r="AF98" s="24" t="s">
        <v>305</v>
      </c>
      <c r="AG98" s="49" t="s">
        <v>366</v>
      </c>
      <c r="AH98" s="24" t="s">
        <v>301</v>
      </c>
      <c r="AI98" s="21"/>
      <c r="AJ98" s="22" t="s">
        <v>305</v>
      </c>
      <c r="AK98" s="31">
        <v>56</v>
      </c>
      <c r="AL98" s="24" t="s">
        <v>301</v>
      </c>
    </row>
    <row r="99" spans="1:38" ht="15.75" thickTop="1" x14ac:dyDescent="0.25">
      <c r="A99" s="12"/>
      <c r="B99" s="15"/>
      <c r="C99" s="15"/>
      <c r="D99" s="25"/>
      <c r="E99" s="25"/>
      <c r="F99" s="15"/>
      <c r="G99" s="15"/>
      <c r="H99" s="25"/>
      <c r="I99" s="25"/>
      <c r="J99" s="15"/>
      <c r="K99" s="15"/>
      <c r="L99" s="25"/>
      <c r="M99" s="25"/>
      <c r="N99" s="15"/>
      <c r="O99" s="15"/>
      <c r="P99" s="25"/>
      <c r="Q99" s="25"/>
      <c r="R99" s="15"/>
      <c r="S99" s="15"/>
      <c r="T99" s="25"/>
      <c r="U99" s="25"/>
      <c r="V99" s="15"/>
      <c r="W99" s="15"/>
      <c r="X99" s="25"/>
      <c r="Y99" s="25"/>
      <c r="Z99" s="15"/>
      <c r="AA99" s="15"/>
      <c r="AB99" s="25"/>
      <c r="AC99" s="25"/>
      <c r="AD99" s="15"/>
      <c r="AE99" s="15"/>
      <c r="AF99" s="25"/>
      <c r="AG99" s="25"/>
      <c r="AH99" s="15"/>
      <c r="AI99" s="15"/>
      <c r="AJ99" s="25"/>
      <c r="AK99" s="25"/>
      <c r="AL99" s="15"/>
    </row>
    <row r="100" spans="1:38" x14ac:dyDescent="0.25">
      <c r="A100" s="12"/>
      <c r="B100" s="26" t="s">
        <v>502</v>
      </c>
      <c r="C100" s="16"/>
      <c r="D100" s="14" t="s">
        <v>305</v>
      </c>
      <c r="E100" s="27">
        <v>4089</v>
      </c>
      <c r="F100" s="28" t="s">
        <v>301</v>
      </c>
      <c r="G100" s="16"/>
      <c r="H100" s="14" t="s">
        <v>305</v>
      </c>
      <c r="I100" s="27">
        <v>4002</v>
      </c>
      <c r="J100" s="28" t="s">
        <v>301</v>
      </c>
      <c r="K100" s="16"/>
      <c r="L100" s="14" t="s">
        <v>305</v>
      </c>
      <c r="M100" s="30">
        <v>21</v>
      </c>
      <c r="N100" s="28" t="s">
        <v>301</v>
      </c>
      <c r="O100" s="16"/>
      <c r="P100" s="14" t="s">
        <v>305</v>
      </c>
      <c r="Q100" s="27">
        <v>10820</v>
      </c>
      <c r="R100" s="28" t="s">
        <v>301</v>
      </c>
      <c r="S100" s="16"/>
      <c r="T100" s="14" t="s">
        <v>305</v>
      </c>
      <c r="U100" s="27">
        <v>13308</v>
      </c>
      <c r="V100" s="28" t="s">
        <v>301</v>
      </c>
      <c r="W100" s="16"/>
      <c r="X100" s="14" t="s">
        <v>305</v>
      </c>
      <c r="Y100" s="27">
        <v>1232</v>
      </c>
      <c r="Z100" s="28" t="s">
        <v>301</v>
      </c>
      <c r="AA100" s="16"/>
      <c r="AB100" s="28" t="s">
        <v>305</v>
      </c>
      <c r="AC100" s="48" t="s">
        <v>366</v>
      </c>
      <c r="AD100" s="28" t="s">
        <v>301</v>
      </c>
      <c r="AE100" s="16"/>
      <c r="AF100" s="4"/>
      <c r="AG100" s="4"/>
      <c r="AH100" s="4"/>
      <c r="AI100" s="16"/>
      <c r="AJ100" s="14" t="s">
        <v>305</v>
      </c>
      <c r="AK100" s="27">
        <v>33472</v>
      </c>
      <c r="AL100" s="28" t="s">
        <v>301</v>
      </c>
    </row>
    <row r="101" spans="1:38" ht="15.75" thickBot="1" x14ac:dyDescent="0.3">
      <c r="A101" s="12"/>
      <c r="B101" s="19" t="s">
        <v>503</v>
      </c>
      <c r="C101" s="21"/>
      <c r="D101" s="22"/>
      <c r="E101" s="23">
        <v>450059</v>
      </c>
      <c r="F101" s="24" t="s">
        <v>301</v>
      </c>
      <c r="G101" s="21"/>
      <c r="H101" s="22"/>
      <c r="I101" s="23">
        <v>284170</v>
      </c>
      <c r="J101" s="24" t="s">
        <v>301</v>
      </c>
      <c r="K101" s="21"/>
      <c r="L101" s="22"/>
      <c r="M101" s="23">
        <v>54478</v>
      </c>
      <c r="N101" s="24" t="s">
        <v>301</v>
      </c>
      <c r="O101" s="21"/>
      <c r="P101" s="22"/>
      <c r="Q101" s="23">
        <v>1021588</v>
      </c>
      <c r="R101" s="24" t="s">
        <v>301</v>
      </c>
      <c r="S101" s="21"/>
      <c r="T101" s="22"/>
      <c r="U101" s="23">
        <v>195491</v>
      </c>
      <c r="V101" s="24" t="s">
        <v>301</v>
      </c>
      <c r="W101" s="21"/>
      <c r="X101" s="22"/>
      <c r="Y101" s="23">
        <v>245773</v>
      </c>
      <c r="Z101" s="24" t="s">
        <v>301</v>
      </c>
      <c r="AA101" s="21"/>
      <c r="AB101" s="22"/>
      <c r="AC101" s="23">
        <v>7225</v>
      </c>
      <c r="AD101" s="24" t="s">
        <v>301</v>
      </c>
      <c r="AE101" s="21"/>
      <c r="AF101" s="20"/>
      <c r="AG101" s="20"/>
      <c r="AH101" s="20"/>
      <c r="AI101" s="21"/>
      <c r="AJ101" s="22"/>
      <c r="AK101" s="23">
        <v>2258784</v>
      </c>
      <c r="AL101" s="24" t="s">
        <v>301</v>
      </c>
    </row>
    <row r="102" spans="1:38" x14ac:dyDescent="0.25">
      <c r="A102" s="12"/>
      <c r="B102" s="15"/>
      <c r="C102" s="15"/>
      <c r="D102" s="29"/>
      <c r="E102" s="29"/>
      <c r="F102" s="15"/>
      <c r="G102" s="15"/>
      <c r="H102" s="29"/>
      <c r="I102" s="29"/>
      <c r="J102" s="15"/>
      <c r="K102" s="15"/>
      <c r="L102" s="29"/>
      <c r="M102" s="29"/>
      <c r="N102" s="15"/>
      <c r="O102" s="15"/>
      <c r="P102" s="29"/>
      <c r="Q102" s="29"/>
      <c r="R102" s="15"/>
      <c r="S102" s="15"/>
      <c r="T102" s="29"/>
      <c r="U102" s="29"/>
      <c r="V102" s="15"/>
      <c r="W102" s="15"/>
      <c r="X102" s="29"/>
      <c r="Y102" s="29"/>
      <c r="Z102" s="15"/>
      <c r="AA102" s="15"/>
      <c r="AB102" s="29"/>
      <c r="AC102" s="29"/>
      <c r="AD102" s="15"/>
      <c r="AE102" s="15"/>
      <c r="AF102" s="15"/>
      <c r="AG102" s="15"/>
      <c r="AH102" s="15"/>
      <c r="AI102" s="15"/>
      <c r="AJ102" s="29"/>
      <c r="AK102" s="29"/>
      <c r="AL102" s="15"/>
    </row>
    <row r="103" spans="1:38" ht="15.75" thickBot="1" x14ac:dyDescent="0.3">
      <c r="A103" s="12"/>
      <c r="B103" s="2"/>
      <c r="C103" s="16"/>
      <c r="D103" s="14" t="s">
        <v>305</v>
      </c>
      <c r="E103" s="27">
        <v>454148</v>
      </c>
      <c r="F103" s="28" t="s">
        <v>301</v>
      </c>
      <c r="G103" s="16"/>
      <c r="H103" s="14" t="s">
        <v>305</v>
      </c>
      <c r="I103" s="27">
        <v>288172</v>
      </c>
      <c r="J103" s="28" t="s">
        <v>301</v>
      </c>
      <c r="K103" s="16"/>
      <c r="L103" s="14" t="s">
        <v>305</v>
      </c>
      <c r="M103" s="27">
        <v>54499</v>
      </c>
      <c r="N103" s="28" t="s">
        <v>301</v>
      </c>
      <c r="O103" s="16"/>
      <c r="P103" s="14" t="s">
        <v>305</v>
      </c>
      <c r="Q103" s="27">
        <v>1032408</v>
      </c>
      <c r="R103" s="28" t="s">
        <v>301</v>
      </c>
      <c r="S103" s="16"/>
      <c r="T103" s="14" t="s">
        <v>305</v>
      </c>
      <c r="U103" s="27">
        <v>208799</v>
      </c>
      <c r="V103" s="28" t="s">
        <v>301</v>
      </c>
      <c r="W103" s="16"/>
      <c r="X103" s="14" t="s">
        <v>305</v>
      </c>
      <c r="Y103" s="27">
        <v>247005</v>
      </c>
      <c r="Z103" s="28" t="s">
        <v>301</v>
      </c>
      <c r="AA103" s="16"/>
      <c r="AB103" s="14" t="s">
        <v>305</v>
      </c>
      <c r="AC103" s="27">
        <v>7225</v>
      </c>
      <c r="AD103" s="28" t="s">
        <v>301</v>
      </c>
      <c r="AE103" s="16"/>
      <c r="AF103" s="4"/>
      <c r="AG103" s="4"/>
      <c r="AH103" s="4"/>
      <c r="AI103" s="16"/>
      <c r="AJ103" s="14" t="s">
        <v>305</v>
      </c>
      <c r="AK103" s="27">
        <v>2292256</v>
      </c>
      <c r="AL103" s="28" t="s">
        <v>301</v>
      </c>
    </row>
    <row r="104" spans="1:38" ht="15.75" thickTop="1" x14ac:dyDescent="0.25">
      <c r="A104" s="12"/>
      <c r="B104" s="15"/>
      <c r="C104" s="15"/>
      <c r="D104" s="25"/>
      <c r="E104" s="25"/>
      <c r="F104" s="15"/>
      <c r="G104" s="15"/>
      <c r="H104" s="25"/>
      <c r="I104" s="25"/>
      <c r="J104" s="15"/>
      <c r="K104" s="15"/>
      <c r="L104" s="25"/>
      <c r="M104" s="25"/>
      <c r="N104" s="15"/>
      <c r="O104" s="15"/>
      <c r="P104" s="25"/>
      <c r="Q104" s="25"/>
      <c r="R104" s="15"/>
      <c r="S104" s="15"/>
      <c r="T104" s="25"/>
      <c r="U104" s="25"/>
      <c r="V104" s="15"/>
      <c r="W104" s="15"/>
      <c r="X104" s="25"/>
      <c r="Y104" s="25"/>
      <c r="Z104" s="15"/>
      <c r="AA104" s="15"/>
      <c r="AB104" s="25"/>
      <c r="AC104" s="25"/>
      <c r="AD104" s="15"/>
      <c r="AE104" s="15"/>
      <c r="AF104" s="15"/>
      <c r="AG104" s="15"/>
      <c r="AH104" s="15"/>
      <c r="AI104" s="15"/>
      <c r="AJ104" s="25"/>
      <c r="AK104" s="25"/>
      <c r="AL104" s="15"/>
    </row>
    <row r="105" spans="1:38"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row>
    <row r="106" spans="1:38" x14ac:dyDescent="0.25">
      <c r="A106" s="12"/>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x14ac:dyDescent="0.25">
      <c r="A107" s="12"/>
      <c r="B107" s="16"/>
      <c r="C107" s="16"/>
      <c r="D107" s="52"/>
      <c r="E107" s="52"/>
      <c r="F107" s="16"/>
      <c r="G107" s="16"/>
      <c r="H107" s="52"/>
      <c r="I107" s="52"/>
      <c r="J107" s="16"/>
      <c r="K107" s="16"/>
      <c r="L107" s="53" t="s">
        <v>460</v>
      </c>
      <c r="M107" s="53"/>
      <c r="N107" s="16"/>
      <c r="O107" s="16"/>
      <c r="P107" s="52"/>
      <c r="Q107" s="52"/>
      <c r="R107" s="16"/>
      <c r="S107" s="16"/>
      <c r="T107" s="52"/>
      <c r="U107" s="52"/>
      <c r="V107" s="16"/>
      <c r="W107" s="16"/>
      <c r="X107" s="52"/>
      <c r="Y107" s="52"/>
      <c r="Z107" s="16"/>
      <c r="AA107" s="16"/>
      <c r="AB107" s="52"/>
      <c r="AC107" s="52"/>
      <c r="AD107" s="16"/>
      <c r="AE107" s="16"/>
      <c r="AF107" s="52"/>
      <c r="AG107" s="52"/>
      <c r="AH107" s="16"/>
      <c r="AI107" s="16"/>
      <c r="AJ107" s="52"/>
      <c r="AK107" s="52"/>
      <c r="AL107" s="16"/>
    </row>
    <row r="108" spans="1:38" x14ac:dyDescent="0.25">
      <c r="A108" s="12"/>
      <c r="B108" s="16"/>
      <c r="C108" s="16"/>
      <c r="D108" s="53" t="s">
        <v>461</v>
      </c>
      <c r="E108" s="53"/>
      <c r="F108" s="16"/>
      <c r="G108" s="16"/>
      <c r="H108" s="53" t="s">
        <v>462</v>
      </c>
      <c r="I108" s="53"/>
      <c r="J108" s="16"/>
      <c r="K108" s="16"/>
      <c r="L108" s="53" t="s">
        <v>463</v>
      </c>
      <c r="M108" s="53"/>
      <c r="N108" s="16"/>
      <c r="O108" s="16"/>
      <c r="P108" s="53" t="s">
        <v>464</v>
      </c>
      <c r="Q108" s="53"/>
      <c r="R108" s="16"/>
      <c r="S108" s="16"/>
      <c r="T108" s="52"/>
      <c r="U108" s="52"/>
      <c r="V108" s="16"/>
      <c r="W108" s="16"/>
      <c r="X108" s="53" t="s">
        <v>464</v>
      </c>
      <c r="Y108" s="53"/>
      <c r="Z108" s="16"/>
      <c r="AA108" s="16"/>
      <c r="AB108" s="52"/>
      <c r="AC108" s="52"/>
      <c r="AD108" s="16"/>
      <c r="AE108" s="16"/>
      <c r="AF108" s="52"/>
      <c r="AG108" s="52"/>
      <c r="AH108" s="16"/>
      <c r="AI108" s="16"/>
      <c r="AJ108" s="52"/>
      <c r="AK108" s="52"/>
      <c r="AL108" s="16"/>
    </row>
    <row r="109" spans="1:38" ht="15.75" thickBot="1" x14ac:dyDescent="0.3">
      <c r="A109" s="12"/>
      <c r="B109" s="16"/>
      <c r="C109" s="16"/>
      <c r="D109" s="32" t="s">
        <v>465</v>
      </c>
      <c r="E109" s="32"/>
      <c r="F109" s="16"/>
      <c r="G109" s="16"/>
      <c r="H109" s="32" t="s">
        <v>466</v>
      </c>
      <c r="I109" s="32"/>
      <c r="J109" s="16"/>
      <c r="K109" s="16"/>
      <c r="L109" s="32" t="s">
        <v>467</v>
      </c>
      <c r="M109" s="32"/>
      <c r="N109" s="16"/>
      <c r="O109" s="16"/>
      <c r="P109" s="32" t="s">
        <v>468</v>
      </c>
      <c r="Q109" s="32"/>
      <c r="R109" s="16"/>
      <c r="S109" s="16"/>
      <c r="T109" s="32" t="s">
        <v>431</v>
      </c>
      <c r="U109" s="32"/>
      <c r="V109" s="16"/>
      <c r="W109" s="16"/>
      <c r="X109" s="32" t="s">
        <v>469</v>
      </c>
      <c r="Y109" s="32"/>
      <c r="Z109" s="16"/>
      <c r="AA109" s="16"/>
      <c r="AB109" s="32" t="s">
        <v>434</v>
      </c>
      <c r="AC109" s="32"/>
      <c r="AD109" s="16"/>
      <c r="AE109" s="16"/>
      <c r="AF109" s="32" t="s">
        <v>470</v>
      </c>
      <c r="AG109" s="32"/>
      <c r="AH109" s="16"/>
      <c r="AI109" s="16"/>
      <c r="AJ109" s="32" t="s">
        <v>133</v>
      </c>
      <c r="AK109" s="32"/>
      <c r="AL109" s="16"/>
    </row>
    <row r="110" spans="1:38" x14ac:dyDescent="0.25">
      <c r="A110" s="12"/>
      <c r="B110" s="16"/>
      <c r="C110" s="16"/>
      <c r="D110" s="34" t="s">
        <v>316</v>
      </c>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16"/>
    </row>
    <row r="111" spans="1:38" x14ac:dyDescent="0.25">
      <c r="A111" s="12"/>
      <c r="B111" s="46" t="s">
        <v>391</v>
      </c>
      <c r="C111" s="21"/>
      <c r="D111" s="20"/>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c r="AI111" s="63"/>
      <c r="AJ111" s="63"/>
      <c r="AK111" s="63"/>
      <c r="AL111" s="20"/>
    </row>
    <row r="112" spans="1:38" ht="25.5" x14ac:dyDescent="0.25">
      <c r="A112" s="12"/>
      <c r="B112" s="26" t="s">
        <v>499</v>
      </c>
      <c r="C112" s="16"/>
      <c r="D112" s="14" t="s">
        <v>305</v>
      </c>
      <c r="E112" s="30">
        <v>128</v>
      </c>
      <c r="F112" s="28" t="s">
        <v>301</v>
      </c>
      <c r="G112" s="16"/>
      <c r="H112" s="14" t="s">
        <v>305</v>
      </c>
      <c r="I112" s="30">
        <v>90</v>
      </c>
      <c r="J112" s="28" t="s">
        <v>301</v>
      </c>
      <c r="K112" s="16"/>
      <c r="L112" s="28" t="s">
        <v>305</v>
      </c>
      <c r="M112" s="48" t="s">
        <v>366</v>
      </c>
      <c r="N112" s="28" t="s">
        <v>301</v>
      </c>
      <c r="O112" s="16"/>
      <c r="P112" s="14" t="s">
        <v>305</v>
      </c>
      <c r="Q112" s="30">
        <v>204</v>
      </c>
      <c r="R112" s="28" t="s">
        <v>301</v>
      </c>
      <c r="S112" s="16"/>
      <c r="T112" s="14" t="s">
        <v>305</v>
      </c>
      <c r="U112" s="30">
        <v>227</v>
      </c>
      <c r="V112" s="28" t="s">
        <v>301</v>
      </c>
      <c r="W112" s="16"/>
      <c r="X112" s="28" t="s">
        <v>305</v>
      </c>
      <c r="Y112" s="48" t="s">
        <v>366</v>
      </c>
      <c r="Z112" s="28" t="s">
        <v>301</v>
      </c>
      <c r="AA112" s="16"/>
      <c r="AB112" s="28" t="s">
        <v>305</v>
      </c>
      <c r="AC112" s="48" t="s">
        <v>366</v>
      </c>
      <c r="AD112" s="28" t="s">
        <v>301</v>
      </c>
      <c r="AE112" s="16"/>
      <c r="AF112" s="28" t="s">
        <v>305</v>
      </c>
      <c r="AG112" s="48" t="s">
        <v>366</v>
      </c>
      <c r="AH112" s="28" t="s">
        <v>301</v>
      </c>
      <c r="AI112" s="16"/>
      <c r="AJ112" s="14" t="s">
        <v>305</v>
      </c>
      <c r="AK112" s="30">
        <v>649</v>
      </c>
      <c r="AL112" s="28" t="s">
        <v>301</v>
      </c>
    </row>
    <row r="113" spans="1:38" ht="26.25" thickBot="1" x14ac:dyDescent="0.3">
      <c r="A113" s="12"/>
      <c r="B113" s="19" t="s">
        <v>500</v>
      </c>
      <c r="C113" s="21"/>
      <c r="D113" s="22"/>
      <c r="E113" s="23">
        <v>2379</v>
      </c>
      <c r="F113" s="24" t="s">
        <v>301</v>
      </c>
      <c r="G113" s="21"/>
      <c r="H113" s="22"/>
      <c r="I113" s="23">
        <v>1341</v>
      </c>
      <c r="J113" s="24" t="s">
        <v>301</v>
      </c>
      <c r="K113" s="21"/>
      <c r="L113" s="22"/>
      <c r="M113" s="31">
        <v>226</v>
      </c>
      <c r="N113" s="24" t="s">
        <v>301</v>
      </c>
      <c r="O113" s="21"/>
      <c r="P113" s="22"/>
      <c r="Q113" s="23">
        <v>10201</v>
      </c>
      <c r="R113" s="24" t="s">
        <v>301</v>
      </c>
      <c r="S113" s="21"/>
      <c r="T113" s="22"/>
      <c r="U113" s="23">
        <v>3429</v>
      </c>
      <c r="V113" s="24" t="s">
        <v>301</v>
      </c>
      <c r="W113" s="21"/>
      <c r="X113" s="22"/>
      <c r="Y113" s="23">
        <v>2174</v>
      </c>
      <c r="Z113" s="24" t="s">
        <v>301</v>
      </c>
      <c r="AA113" s="21"/>
      <c r="AB113" s="22"/>
      <c r="AC113" s="31">
        <v>105</v>
      </c>
      <c r="AD113" s="24" t="s">
        <v>301</v>
      </c>
      <c r="AE113" s="21"/>
      <c r="AF113" s="20"/>
      <c r="AG113" s="20"/>
      <c r="AH113" s="20"/>
      <c r="AI113" s="21"/>
      <c r="AJ113" s="22"/>
      <c r="AK113" s="23">
        <v>19855</v>
      </c>
      <c r="AL113" s="24" t="s">
        <v>301</v>
      </c>
    </row>
    <row r="114" spans="1:38" x14ac:dyDescent="0.25">
      <c r="A114" s="12"/>
      <c r="B114" s="15"/>
      <c r="C114" s="15"/>
      <c r="D114" s="29"/>
      <c r="E114" s="29"/>
      <c r="F114" s="15"/>
      <c r="G114" s="15"/>
      <c r="H114" s="29"/>
      <c r="I114" s="29"/>
      <c r="J114" s="15"/>
      <c r="K114" s="15"/>
      <c r="L114" s="29"/>
      <c r="M114" s="29"/>
      <c r="N114" s="15"/>
      <c r="O114" s="15"/>
      <c r="P114" s="29"/>
      <c r="Q114" s="29"/>
      <c r="R114" s="15"/>
      <c r="S114" s="15"/>
      <c r="T114" s="29"/>
      <c r="U114" s="29"/>
      <c r="V114" s="15"/>
      <c r="W114" s="15"/>
      <c r="X114" s="29"/>
      <c r="Y114" s="29"/>
      <c r="Z114" s="15"/>
      <c r="AA114" s="15"/>
      <c r="AB114" s="29"/>
      <c r="AC114" s="29"/>
      <c r="AD114" s="15"/>
      <c r="AE114" s="15"/>
      <c r="AF114" s="29"/>
      <c r="AG114" s="29"/>
      <c r="AH114" s="15"/>
      <c r="AI114" s="15"/>
      <c r="AJ114" s="29"/>
      <c r="AK114" s="29"/>
      <c r="AL114" s="15"/>
    </row>
    <row r="115" spans="1:38" ht="15.75" thickBot="1" x14ac:dyDescent="0.3">
      <c r="A115" s="12"/>
      <c r="B115" s="2"/>
      <c r="C115" s="16"/>
      <c r="D115" s="14" t="s">
        <v>305</v>
      </c>
      <c r="E115" s="27">
        <v>2507</v>
      </c>
      <c r="F115" s="28" t="s">
        <v>301</v>
      </c>
      <c r="G115" s="16"/>
      <c r="H115" s="14" t="s">
        <v>305</v>
      </c>
      <c r="I115" s="27">
        <v>1431</v>
      </c>
      <c r="J115" s="28" t="s">
        <v>301</v>
      </c>
      <c r="K115" s="16"/>
      <c r="L115" s="14" t="s">
        <v>305</v>
      </c>
      <c r="M115" s="30">
        <v>226</v>
      </c>
      <c r="N115" s="28" t="s">
        <v>301</v>
      </c>
      <c r="O115" s="16"/>
      <c r="P115" s="14" t="s">
        <v>305</v>
      </c>
      <c r="Q115" s="27">
        <v>10405</v>
      </c>
      <c r="R115" s="28" t="s">
        <v>301</v>
      </c>
      <c r="S115" s="16"/>
      <c r="T115" s="14" t="s">
        <v>305</v>
      </c>
      <c r="U115" s="27">
        <v>3656</v>
      </c>
      <c r="V115" s="28" t="s">
        <v>301</v>
      </c>
      <c r="W115" s="16"/>
      <c r="X115" s="14" t="s">
        <v>305</v>
      </c>
      <c r="Y115" s="27">
        <v>2174</v>
      </c>
      <c r="Z115" s="28" t="s">
        <v>301</v>
      </c>
      <c r="AA115" s="16"/>
      <c r="AB115" s="14" t="s">
        <v>305</v>
      </c>
      <c r="AC115" s="30">
        <v>105</v>
      </c>
      <c r="AD115" s="28" t="s">
        <v>301</v>
      </c>
      <c r="AE115" s="16"/>
      <c r="AF115" s="28" t="s">
        <v>305</v>
      </c>
      <c r="AG115" s="48" t="s">
        <v>366</v>
      </c>
      <c r="AH115" s="28" t="s">
        <v>301</v>
      </c>
      <c r="AI115" s="16"/>
      <c r="AJ115" s="14" t="s">
        <v>305</v>
      </c>
      <c r="AK115" s="27">
        <v>20504</v>
      </c>
      <c r="AL115" s="28" t="s">
        <v>301</v>
      </c>
    </row>
    <row r="116" spans="1:38" ht="15.75" thickTop="1" x14ac:dyDescent="0.25">
      <c r="A116" s="12"/>
      <c r="B116" s="15"/>
      <c r="C116" s="15"/>
      <c r="D116" s="25"/>
      <c r="E116" s="25"/>
      <c r="F116" s="15"/>
      <c r="G116" s="15"/>
      <c r="H116" s="25"/>
      <c r="I116" s="25"/>
      <c r="J116" s="15"/>
      <c r="K116" s="15"/>
      <c r="L116" s="25"/>
      <c r="M116" s="25"/>
      <c r="N116" s="15"/>
      <c r="O116" s="15"/>
      <c r="P116" s="25"/>
      <c r="Q116" s="25"/>
      <c r="R116" s="15"/>
      <c r="S116" s="15"/>
      <c r="T116" s="25"/>
      <c r="U116" s="25"/>
      <c r="V116" s="15"/>
      <c r="W116" s="15"/>
      <c r="X116" s="25"/>
      <c r="Y116" s="25"/>
      <c r="Z116" s="15"/>
      <c r="AA116" s="15"/>
      <c r="AB116" s="25"/>
      <c r="AC116" s="25"/>
      <c r="AD116" s="15"/>
      <c r="AE116" s="15"/>
      <c r="AF116" s="25"/>
      <c r="AG116" s="25"/>
      <c r="AH116" s="15"/>
      <c r="AI116" s="15"/>
      <c r="AJ116" s="25"/>
      <c r="AK116" s="25"/>
      <c r="AL116" s="15"/>
    </row>
    <row r="117" spans="1:38" ht="39" thickBot="1" x14ac:dyDescent="0.3">
      <c r="A117" s="12"/>
      <c r="B117" s="19" t="s">
        <v>501</v>
      </c>
      <c r="C117" s="21"/>
      <c r="D117" s="22" t="s">
        <v>305</v>
      </c>
      <c r="E117" s="31">
        <v>31</v>
      </c>
      <c r="F117" s="24" t="s">
        <v>301</v>
      </c>
      <c r="G117" s="21"/>
      <c r="H117" s="22" t="s">
        <v>305</v>
      </c>
      <c r="I117" s="31">
        <v>90</v>
      </c>
      <c r="J117" s="24" t="s">
        <v>301</v>
      </c>
      <c r="K117" s="21"/>
      <c r="L117" s="24" t="s">
        <v>305</v>
      </c>
      <c r="M117" s="49" t="s">
        <v>366</v>
      </c>
      <c r="N117" s="24" t="s">
        <v>301</v>
      </c>
      <c r="O117" s="21"/>
      <c r="P117" s="22" t="s">
        <v>305</v>
      </c>
      <c r="Q117" s="31">
        <v>9</v>
      </c>
      <c r="R117" s="24" t="s">
        <v>301</v>
      </c>
      <c r="S117" s="21"/>
      <c r="T117" s="24" t="s">
        <v>305</v>
      </c>
      <c r="U117" s="49" t="s">
        <v>366</v>
      </c>
      <c r="V117" s="24" t="s">
        <v>301</v>
      </c>
      <c r="W117" s="21"/>
      <c r="X117" s="24" t="s">
        <v>305</v>
      </c>
      <c r="Y117" s="49" t="s">
        <v>366</v>
      </c>
      <c r="Z117" s="24" t="s">
        <v>301</v>
      </c>
      <c r="AA117" s="21"/>
      <c r="AB117" s="24" t="s">
        <v>305</v>
      </c>
      <c r="AC117" s="49" t="s">
        <v>366</v>
      </c>
      <c r="AD117" s="24" t="s">
        <v>301</v>
      </c>
      <c r="AE117" s="21"/>
      <c r="AF117" s="24" t="s">
        <v>305</v>
      </c>
      <c r="AG117" s="49" t="s">
        <v>366</v>
      </c>
      <c r="AH117" s="24" t="s">
        <v>301</v>
      </c>
      <c r="AI117" s="21"/>
      <c r="AJ117" s="22" t="s">
        <v>305</v>
      </c>
      <c r="AK117" s="31">
        <v>130</v>
      </c>
      <c r="AL117" s="24" t="s">
        <v>301</v>
      </c>
    </row>
    <row r="118" spans="1:38" ht="15.75" thickTop="1" x14ac:dyDescent="0.25">
      <c r="A118" s="12"/>
      <c r="B118" s="15"/>
      <c r="C118" s="15"/>
      <c r="D118" s="25"/>
      <c r="E118" s="25"/>
      <c r="F118" s="15"/>
      <c r="G118" s="15"/>
      <c r="H118" s="25"/>
      <c r="I118" s="25"/>
      <c r="J118" s="15"/>
      <c r="K118" s="15"/>
      <c r="L118" s="25"/>
      <c r="M118" s="25"/>
      <c r="N118" s="15"/>
      <c r="O118" s="15"/>
      <c r="P118" s="25"/>
      <c r="Q118" s="25"/>
      <c r="R118" s="15"/>
      <c r="S118" s="15"/>
      <c r="T118" s="25"/>
      <c r="U118" s="25"/>
      <c r="V118" s="15"/>
      <c r="W118" s="15"/>
      <c r="X118" s="25"/>
      <c r="Y118" s="25"/>
      <c r="Z118" s="15"/>
      <c r="AA118" s="15"/>
      <c r="AB118" s="25"/>
      <c r="AC118" s="25"/>
      <c r="AD118" s="15"/>
      <c r="AE118" s="15"/>
      <c r="AF118" s="25"/>
      <c r="AG118" s="25"/>
      <c r="AH118" s="15"/>
      <c r="AI118" s="15"/>
      <c r="AJ118" s="25"/>
      <c r="AK118" s="25"/>
      <c r="AL118" s="15"/>
    </row>
    <row r="119" spans="1:38" x14ac:dyDescent="0.25">
      <c r="A119" s="12"/>
      <c r="B119" s="26" t="s">
        <v>502</v>
      </c>
      <c r="C119" s="16"/>
      <c r="D119" s="14" t="s">
        <v>305</v>
      </c>
      <c r="E119" s="27">
        <v>4486</v>
      </c>
      <c r="F119" s="28" t="s">
        <v>301</v>
      </c>
      <c r="G119" s="16"/>
      <c r="H119" s="14" t="s">
        <v>305</v>
      </c>
      <c r="I119" s="27">
        <v>5784</v>
      </c>
      <c r="J119" s="28" t="s">
        <v>301</v>
      </c>
      <c r="K119" s="16"/>
      <c r="L119" s="14" t="s">
        <v>305</v>
      </c>
      <c r="M119" s="30">
        <v>22</v>
      </c>
      <c r="N119" s="28" t="s">
        <v>301</v>
      </c>
      <c r="O119" s="16"/>
      <c r="P119" s="14" t="s">
        <v>305</v>
      </c>
      <c r="Q119" s="27">
        <v>12146</v>
      </c>
      <c r="R119" s="28" t="s">
        <v>301</v>
      </c>
      <c r="S119" s="16"/>
      <c r="T119" s="14" t="s">
        <v>305</v>
      </c>
      <c r="U119" s="27">
        <v>18319</v>
      </c>
      <c r="V119" s="28" t="s">
        <v>301</v>
      </c>
      <c r="W119" s="16"/>
      <c r="X119" s="14" t="s">
        <v>305</v>
      </c>
      <c r="Y119" s="30">
        <v>424</v>
      </c>
      <c r="Z119" s="28" t="s">
        <v>301</v>
      </c>
      <c r="AA119" s="16"/>
      <c r="AB119" s="28" t="s">
        <v>305</v>
      </c>
      <c r="AC119" s="48" t="s">
        <v>366</v>
      </c>
      <c r="AD119" s="28" t="s">
        <v>301</v>
      </c>
      <c r="AE119" s="16"/>
      <c r="AF119" s="4"/>
      <c r="AG119" s="4"/>
      <c r="AH119" s="4"/>
      <c r="AI119" s="16"/>
      <c r="AJ119" s="14" t="s">
        <v>305</v>
      </c>
      <c r="AK119" s="27">
        <v>41181</v>
      </c>
      <c r="AL119" s="28" t="s">
        <v>301</v>
      </c>
    </row>
    <row r="120" spans="1:38" ht="15.75" thickBot="1" x14ac:dyDescent="0.3">
      <c r="A120" s="12"/>
      <c r="B120" s="19" t="s">
        <v>503</v>
      </c>
      <c r="C120" s="21"/>
      <c r="D120" s="22"/>
      <c r="E120" s="23">
        <v>438742</v>
      </c>
      <c r="F120" s="24" t="s">
        <v>301</v>
      </c>
      <c r="G120" s="21"/>
      <c r="H120" s="22"/>
      <c r="I120" s="23">
        <v>173164</v>
      </c>
      <c r="J120" s="24" t="s">
        <v>301</v>
      </c>
      <c r="K120" s="21"/>
      <c r="L120" s="22"/>
      <c r="M120" s="23">
        <v>60885</v>
      </c>
      <c r="N120" s="24" t="s">
        <v>301</v>
      </c>
      <c r="O120" s="21"/>
      <c r="P120" s="22"/>
      <c r="Q120" s="23">
        <v>783496</v>
      </c>
      <c r="R120" s="24" t="s">
        <v>301</v>
      </c>
      <c r="S120" s="21"/>
      <c r="T120" s="22"/>
      <c r="U120" s="23">
        <v>154936</v>
      </c>
      <c r="V120" s="24" t="s">
        <v>301</v>
      </c>
      <c r="W120" s="21"/>
      <c r="X120" s="22"/>
      <c r="Y120" s="23">
        <v>147390</v>
      </c>
      <c r="Z120" s="24" t="s">
        <v>301</v>
      </c>
      <c r="AA120" s="21"/>
      <c r="AB120" s="22"/>
      <c r="AC120" s="23">
        <v>7143</v>
      </c>
      <c r="AD120" s="24" t="s">
        <v>301</v>
      </c>
      <c r="AE120" s="21"/>
      <c r="AF120" s="20"/>
      <c r="AG120" s="20"/>
      <c r="AH120" s="20"/>
      <c r="AI120" s="21"/>
      <c r="AJ120" s="22"/>
      <c r="AK120" s="23">
        <v>1765756</v>
      </c>
      <c r="AL120" s="24" t="s">
        <v>301</v>
      </c>
    </row>
    <row r="121" spans="1:38" x14ac:dyDescent="0.25">
      <c r="A121" s="12"/>
      <c r="B121" s="15"/>
      <c r="C121" s="15"/>
      <c r="D121" s="29"/>
      <c r="E121" s="29"/>
      <c r="F121" s="15"/>
      <c r="G121" s="15"/>
      <c r="H121" s="29"/>
      <c r="I121" s="29"/>
      <c r="J121" s="15"/>
      <c r="K121" s="15"/>
      <c r="L121" s="29"/>
      <c r="M121" s="29"/>
      <c r="N121" s="15"/>
      <c r="O121" s="15"/>
      <c r="P121" s="29"/>
      <c r="Q121" s="29"/>
      <c r="R121" s="15"/>
      <c r="S121" s="15"/>
      <c r="T121" s="29"/>
      <c r="U121" s="29"/>
      <c r="V121" s="15"/>
      <c r="W121" s="15"/>
      <c r="X121" s="29"/>
      <c r="Y121" s="29"/>
      <c r="Z121" s="15"/>
      <c r="AA121" s="15"/>
      <c r="AB121" s="29"/>
      <c r="AC121" s="29"/>
      <c r="AD121" s="15"/>
      <c r="AE121" s="15"/>
      <c r="AF121" s="15"/>
      <c r="AG121" s="15"/>
      <c r="AH121" s="15"/>
      <c r="AI121" s="15"/>
      <c r="AJ121" s="29"/>
      <c r="AK121" s="29"/>
      <c r="AL121" s="15"/>
    </row>
    <row r="122" spans="1:38" ht="15.75" thickBot="1" x14ac:dyDescent="0.3">
      <c r="A122" s="12"/>
      <c r="B122" s="2"/>
      <c r="C122" s="16"/>
      <c r="D122" s="14" t="s">
        <v>305</v>
      </c>
      <c r="E122" s="27">
        <v>443228</v>
      </c>
      <c r="F122" s="28" t="s">
        <v>301</v>
      </c>
      <c r="G122" s="16"/>
      <c r="H122" s="14" t="s">
        <v>305</v>
      </c>
      <c r="I122" s="27">
        <v>178948</v>
      </c>
      <c r="J122" s="28" t="s">
        <v>301</v>
      </c>
      <c r="K122" s="16"/>
      <c r="L122" s="14" t="s">
        <v>305</v>
      </c>
      <c r="M122" s="27">
        <v>60907</v>
      </c>
      <c r="N122" s="28" t="s">
        <v>301</v>
      </c>
      <c r="O122" s="16"/>
      <c r="P122" s="14" t="s">
        <v>305</v>
      </c>
      <c r="Q122" s="27">
        <v>795642</v>
      </c>
      <c r="R122" s="28" t="s">
        <v>301</v>
      </c>
      <c r="S122" s="16"/>
      <c r="T122" s="14" t="s">
        <v>305</v>
      </c>
      <c r="U122" s="27">
        <v>173255</v>
      </c>
      <c r="V122" s="28" t="s">
        <v>301</v>
      </c>
      <c r="W122" s="16"/>
      <c r="X122" s="14" t="s">
        <v>305</v>
      </c>
      <c r="Y122" s="27">
        <v>147814</v>
      </c>
      <c r="Z122" s="28" t="s">
        <v>301</v>
      </c>
      <c r="AA122" s="16"/>
      <c r="AB122" s="14" t="s">
        <v>305</v>
      </c>
      <c r="AC122" s="27">
        <v>7143</v>
      </c>
      <c r="AD122" s="28" t="s">
        <v>301</v>
      </c>
      <c r="AE122" s="16"/>
      <c r="AF122" s="4"/>
      <c r="AG122" s="4"/>
      <c r="AH122" s="4"/>
      <c r="AI122" s="16"/>
      <c r="AJ122" s="14" t="s">
        <v>305</v>
      </c>
      <c r="AK122" s="27">
        <v>1806937</v>
      </c>
      <c r="AL122" s="28" t="s">
        <v>301</v>
      </c>
    </row>
    <row r="123" spans="1:38" ht="15.75" thickTop="1" x14ac:dyDescent="0.25">
      <c r="A123" s="12"/>
      <c r="B123" s="15"/>
      <c r="C123" s="15"/>
      <c r="D123" s="25"/>
      <c r="E123" s="25"/>
      <c r="F123" s="15"/>
      <c r="G123" s="15"/>
      <c r="H123" s="25"/>
      <c r="I123" s="25"/>
      <c r="J123" s="15"/>
      <c r="K123" s="15"/>
      <c r="L123" s="25"/>
      <c r="M123" s="25"/>
      <c r="N123" s="15"/>
      <c r="O123" s="15"/>
      <c r="P123" s="25"/>
      <c r="Q123" s="25"/>
      <c r="R123" s="15"/>
      <c r="S123" s="15"/>
      <c r="T123" s="25"/>
      <c r="U123" s="25"/>
      <c r="V123" s="15"/>
      <c r="W123" s="15"/>
      <c r="X123" s="25"/>
      <c r="Y123" s="25"/>
      <c r="Z123" s="15"/>
      <c r="AA123" s="15"/>
      <c r="AB123" s="25"/>
      <c r="AC123" s="25"/>
      <c r="AD123" s="15"/>
      <c r="AE123" s="15"/>
      <c r="AF123" s="15"/>
      <c r="AG123" s="15"/>
      <c r="AH123" s="15"/>
      <c r="AI123" s="15"/>
      <c r="AJ123" s="25"/>
      <c r="AK123" s="25"/>
      <c r="AL123" s="15"/>
    </row>
    <row r="124" spans="1:38" ht="15" customHeight="1" x14ac:dyDescent="0.25">
      <c r="A124" s="12" t="s">
        <v>1104</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row>
    <row r="125" spans="1:38" x14ac:dyDescent="0.25">
      <c r="A125" s="12"/>
      <c r="B125" s="41" t="s">
        <v>504</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row>
    <row r="126" spans="1:38"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row>
    <row r="127" spans="1:38" x14ac:dyDescent="0.25">
      <c r="A127" s="12"/>
      <c r="B127" s="4"/>
      <c r="C127" s="4"/>
      <c r="D127" s="4"/>
      <c r="E127" s="4"/>
      <c r="F127" s="4"/>
      <c r="G127" s="4"/>
      <c r="H127" s="4"/>
      <c r="I127" s="4"/>
      <c r="J127" s="4"/>
      <c r="K127" s="4"/>
      <c r="L127" s="4"/>
      <c r="M127" s="4"/>
      <c r="N127" s="4"/>
      <c r="O127" s="4"/>
      <c r="P127" s="4"/>
      <c r="Q127" s="4"/>
      <c r="R127" s="4"/>
      <c r="S127" s="4"/>
      <c r="T127" s="4"/>
      <c r="U127" s="4"/>
      <c r="V127" s="4"/>
    </row>
    <row r="128" spans="1:38" x14ac:dyDescent="0.25">
      <c r="A128" s="12"/>
      <c r="B128" s="16"/>
      <c r="C128" s="16" t="s">
        <v>301</v>
      </c>
      <c r="D128" s="53" t="s">
        <v>505</v>
      </c>
      <c r="E128" s="53"/>
      <c r="F128" s="16"/>
      <c r="G128" s="16" t="s">
        <v>301</v>
      </c>
      <c r="H128" s="53" t="s">
        <v>506</v>
      </c>
      <c r="I128" s="53"/>
      <c r="J128" s="16"/>
      <c r="K128" s="16" t="s">
        <v>301</v>
      </c>
      <c r="L128" s="53" t="s">
        <v>507</v>
      </c>
      <c r="M128" s="53"/>
      <c r="N128" s="16"/>
      <c r="O128" s="16" t="s">
        <v>301</v>
      </c>
      <c r="P128" s="52"/>
      <c r="Q128" s="52"/>
      <c r="R128" s="16"/>
      <c r="S128" s="16" t="s">
        <v>301</v>
      </c>
      <c r="T128" s="52"/>
      <c r="U128" s="52"/>
      <c r="V128" s="16"/>
    </row>
    <row r="129" spans="1:22" x14ac:dyDescent="0.25">
      <c r="A129" s="12"/>
      <c r="B129" s="16"/>
      <c r="C129" s="16" t="s">
        <v>301</v>
      </c>
      <c r="D129" s="53" t="s">
        <v>508</v>
      </c>
      <c r="E129" s="53"/>
      <c r="F129" s="16"/>
      <c r="G129" s="16" t="s">
        <v>301</v>
      </c>
      <c r="H129" s="53" t="s">
        <v>508</v>
      </c>
      <c r="I129" s="53"/>
      <c r="J129" s="16"/>
      <c r="K129" s="16" t="s">
        <v>301</v>
      </c>
      <c r="L129" s="53" t="s">
        <v>509</v>
      </c>
      <c r="M129" s="53"/>
      <c r="N129" s="16"/>
      <c r="O129" s="16" t="s">
        <v>301</v>
      </c>
      <c r="P129" s="53" t="s">
        <v>133</v>
      </c>
      <c r="Q129" s="53"/>
      <c r="R129" s="16"/>
      <c r="S129" s="16" t="s">
        <v>301</v>
      </c>
      <c r="T129" s="53" t="s">
        <v>510</v>
      </c>
      <c r="U129" s="53"/>
      <c r="V129" s="16"/>
    </row>
    <row r="130" spans="1:22" ht="15.75" thickBot="1" x14ac:dyDescent="0.3">
      <c r="A130" s="12"/>
      <c r="B130" s="16"/>
      <c r="C130" s="16" t="s">
        <v>301</v>
      </c>
      <c r="D130" s="32" t="s">
        <v>511</v>
      </c>
      <c r="E130" s="32"/>
      <c r="F130" s="16"/>
      <c r="G130" s="16" t="s">
        <v>301</v>
      </c>
      <c r="H130" s="32" t="s">
        <v>512</v>
      </c>
      <c r="I130" s="32"/>
      <c r="J130" s="16"/>
      <c r="K130" s="16" t="s">
        <v>301</v>
      </c>
      <c r="L130" s="32" t="s">
        <v>511</v>
      </c>
      <c r="M130" s="32"/>
      <c r="N130" s="16"/>
      <c r="O130" s="16" t="s">
        <v>301</v>
      </c>
      <c r="P130" s="32" t="s">
        <v>511</v>
      </c>
      <c r="Q130" s="32"/>
      <c r="R130" s="16"/>
      <c r="S130" s="16" t="s">
        <v>301</v>
      </c>
      <c r="T130" s="32" t="s">
        <v>513</v>
      </c>
      <c r="U130" s="32"/>
      <c r="V130" s="16"/>
    </row>
    <row r="131" spans="1:22" x14ac:dyDescent="0.25">
      <c r="A131" s="12"/>
      <c r="B131" s="16"/>
      <c r="C131" s="16" t="s">
        <v>301</v>
      </c>
      <c r="D131" s="34" t="s">
        <v>316</v>
      </c>
      <c r="E131" s="34"/>
      <c r="F131" s="34"/>
      <c r="G131" s="34"/>
      <c r="H131" s="34"/>
      <c r="I131" s="34"/>
      <c r="J131" s="34"/>
      <c r="K131" s="34"/>
      <c r="L131" s="34"/>
      <c r="M131" s="34"/>
      <c r="N131" s="34"/>
      <c r="O131" s="34"/>
      <c r="P131" s="34"/>
      <c r="Q131" s="34"/>
      <c r="R131" s="34"/>
      <c r="S131" s="34"/>
      <c r="T131" s="34"/>
      <c r="U131" s="34"/>
      <c r="V131" s="16"/>
    </row>
    <row r="132" spans="1:22" x14ac:dyDescent="0.25">
      <c r="A132" s="12"/>
      <c r="B132" s="46" t="s">
        <v>358</v>
      </c>
      <c r="C132" s="21" t="s">
        <v>301</v>
      </c>
      <c r="D132" s="20"/>
      <c r="E132" s="20"/>
      <c r="F132" s="20"/>
      <c r="G132" s="21" t="s">
        <v>301</v>
      </c>
      <c r="H132" s="20"/>
      <c r="I132" s="20"/>
      <c r="J132" s="20"/>
      <c r="K132" s="21" t="s">
        <v>301</v>
      </c>
      <c r="L132" s="20"/>
      <c r="M132" s="20"/>
      <c r="N132" s="20"/>
      <c r="O132" s="21" t="s">
        <v>301</v>
      </c>
      <c r="P132" s="20"/>
      <c r="Q132" s="20"/>
      <c r="R132" s="20"/>
      <c r="S132" s="21" t="s">
        <v>301</v>
      </c>
      <c r="T132" s="20"/>
      <c r="U132" s="20"/>
      <c r="V132" s="20"/>
    </row>
    <row r="133" spans="1:22" x14ac:dyDescent="0.25">
      <c r="A133" s="12"/>
      <c r="B133" s="26" t="s">
        <v>425</v>
      </c>
      <c r="C133" s="16" t="s">
        <v>301</v>
      </c>
      <c r="D133" s="4"/>
      <c r="E133" s="4"/>
      <c r="F133" s="4"/>
      <c r="G133" s="16" t="s">
        <v>301</v>
      </c>
      <c r="H133" s="4"/>
      <c r="I133" s="4"/>
      <c r="J133" s="4"/>
      <c r="K133" s="16" t="s">
        <v>301</v>
      </c>
      <c r="L133" s="4"/>
      <c r="M133" s="4"/>
      <c r="N133" s="4"/>
      <c r="O133" s="16" t="s">
        <v>301</v>
      </c>
      <c r="P133" s="4"/>
      <c r="Q133" s="4"/>
      <c r="R133" s="4"/>
      <c r="S133" s="16" t="s">
        <v>301</v>
      </c>
      <c r="T133" s="4"/>
      <c r="U133" s="4"/>
      <c r="V133" s="4"/>
    </row>
    <row r="134" spans="1:22" x14ac:dyDescent="0.25">
      <c r="A134" s="12"/>
      <c r="B134" s="47" t="s">
        <v>426</v>
      </c>
      <c r="C134" s="21" t="s">
        <v>301</v>
      </c>
      <c r="D134" s="20"/>
      <c r="E134" s="20"/>
      <c r="F134" s="20"/>
      <c r="G134" s="21" t="s">
        <v>301</v>
      </c>
      <c r="H134" s="20"/>
      <c r="I134" s="20"/>
      <c r="J134" s="20"/>
      <c r="K134" s="21" t="s">
        <v>301</v>
      </c>
      <c r="L134" s="20"/>
      <c r="M134" s="20"/>
      <c r="N134" s="20"/>
      <c r="O134" s="21" t="s">
        <v>301</v>
      </c>
      <c r="P134" s="20"/>
      <c r="Q134" s="20"/>
      <c r="R134" s="20"/>
      <c r="S134" s="21" t="s">
        <v>301</v>
      </c>
      <c r="T134" s="20"/>
      <c r="U134" s="20"/>
      <c r="V134" s="20"/>
    </row>
    <row r="135" spans="1:22" x14ac:dyDescent="0.25">
      <c r="A135" s="12"/>
      <c r="B135" s="35" t="s">
        <v>427</v>
      </c>
      <c r="C135" s="16" t="s">
        <v>301</v>
      </c>
      <c r="D135" s="14" t="s">
        <v>305</v>
      </c>
      <c r="E135" s="27">
        <v>6203</v>
      </c>
      <c r="F135" s="28" t="s">
        <v>301</v>
      </c>
      <c r="G135" s="16" t="s">
        <v>301</v>
      </c>
      <c r="H135" s="14" t="s">
        <v>305</v>
      </c>
      <c r="I135" s="27">
        <v>1185</v>
      </c>
      <c r="J135" s="28" t="s">
        <v>301</v>
      </c>
      <c r="K135" s="16" t="s">
        <v>301</v>
      </c>
      <c r="L135" s="14" t="s">
        <v>305</v>
      </c>
      <c r="M135" s="27">
        <v>6714</v>
      </c>
      <c r="N135" s="28" t="s">
        <v>301</v>
      </c>
      <c r="O135" s="16" t="s">
        <v>301</v>
      </c>
      <c r="P135" s="14" t="s">
        <v>305</v>
      </c>
      <c r="Q135" s="27">
        <v>14102</v>
      </c>
      <c r="R135" s="28" t="s">
        <v>301</v>
      </c>
      <c r="S135" s="16" t="s">
        <v>301</v>
      </c>
      <c r="T135" s="14" t="s">
        <v>305</v>
      </c>
      <c r="U135" s="27">
        <v>17622</v>
      </c>
      <c r="V135" s="28" t="s">
        <v>301</v>
      </c>
    </row>
    <row r="136" spans="1:22" x14ac:dyDescent="0.25">
      <c r="A136" s="12"/>
      <c r="B136" s="36" t="s">
        <v>428</v>
      </c>
      <c r="C136" s="21" t="s">
        <v>301</v>
      </c>
      <c r="D136" s="22"/>
      <c r="E136" s="31">
        <v>75</v>
      </c>
      <c r="F136" s="24" t="s">
        <v>301</v>
      </c>
      <c r="G136" s="21" t="s">
        <v>301</v>
      </c>
      <c r="H136" s="24"/>
      <c r="I136" s="49" t="s">
        <v>366</v>
      </c>
      <c r="J136" s="24" t="s">
        <v>301</v>
      </c>
      <c r="K136" s="21" t="s">
        <v>301</v>
      </c>
      <c r="L136" s="22"/>
      <c r="M136" s="31">
        <v>85</v>
      </c>
      <c r="N136" s="24" t="s">
        <v>301</v>
      </c>
      <c r="O136" s="21" t="s">
        <v>301</v>
      </c>
      <c r="P136" s="22"/>
      <c r="Q136" s="31">
        <v>160</v>
      </c>
      <c r="R136" s="24" t="s">
        <v>301</v>
      </c>
      <c r="S136" s="21" t="s">
        <v>301</v>
      </c>
      <c r="T136" s="24"/>
      <c r="U136" s="49" t="s">
        <v>366</v>
      </c>
      <c r="V136" s="24" t="s">
        <v>301</v>
      </c>
    </row>
    <row r="137" spans="1:22" x14ac:dyDescent="0.25">
      <c r="A137" s="12"/>
      <c r="B137" s="35" t="s">
        <v>429</v>
      </c>
      <c r="C137" s="16" t="s">
        <v>301</v>
      </c>
      <c r="D137" s="14"/>
      <c r="E137" s="27">
        <v>2504</v>
      </c>
      <c r="F137" s="28" t="s">
        <v>301</v>
      </c>
      <c r="G137" s="16" t="s">
        <v>301</v>
      </c>
      <c r="H137" s="14"/>
      <c r="I137" s="30">
        <v>178</v>
      </c>
      <c r="J137" s="28" t="s">
        <v>301</v>
      </c>
      <c r="K137" s="16" t="s">
        <v>301</v>
      </c>
      <c r="L137" s="14"/>
      <c r="M137" s="30">
        <v>744</v>
      </c>
      <c r="N137" s="28" t="s">
        <v>301</v>
      </c>
      <c r="O137" s="16" t="s">
        <v>301</v>
      </c>
      <c r="P137" s="14"/>
      <c r="Q137" s="27">
        <v>3426</v>
      </c>
      <c r="R137" s="28" t="s">
        <v>301</v>
      </c>
      <c r="S137" s="16" t="s">
        <v>301</v>
      </c>
      <c r="T137" s="14"/>
      <c r="U137" s="27">
        <v>2689</v>
      </c>
      <c r="V137" s="28" t="s">
        <v>301</v>
      </c>
    </row>
    <row r="138" spans="1:22" x14ac:dyDescent="0.25">
      <c r="A138" s="12"/>
      <c r="B138" s="47" t="s">
        <v>430</v>
      </c>
      <c r="C138" s="21" t="s">
        <v>301</v>
      </c>
      <c r="D138" s="22"/>
      <c r="E138" s="31">
        <v>314</v>
      </c>
      <c r="F138" s="24" t="s">
        <v>301</v>
      </c>
      <c r="G138" s="21" t="s">
        <v>301</v>
      </c>
      <c r="H138" s="24"/>
      <c r="I138" s="49" t="s">
        <v>366</v>
      </c>
      <c r="J138" s="24" t="s">
        <v>301</v>
      </c>
      <c r="K138" s="21" t="s">
        <v>301</v>
      </c>
      <c r="L138" s="22"/>
      <c r="M138" s="23">
        <v>2742</v>
      </c>
      <c r="N138" s="24" t="s">
        <v>301</v>
      </c>
      <c r="O138" s="21" t="s">
        <v>301</v>
      </c>
      <c r="P138" s="22"/>
      <c r="Q138" s="23">
        <v>3056</v>
      </c>
      <c r="R138" s="24" t="s">
        <v>301</v>
      </c>
      <c r="S138" s="21" t="s">
        <v>301</v>
      </c>
      <c r="T138" s="22"/>
      <c r="U138" s="23">
        <v>8972</v>
      </c>
      <c r="V138" s="24" t="s">
        <v>301</v>
      </c>
    </row>
    <row r="139" spans="1:22" ht="15.75" thickBot="1" x14ac:dyDescent="0.3">
      <c r="A139" s="12"/>
      <c r="B139" s="38" t="s">
        <v>431</v>
      </c>
      <c r="C139" s="16" t="s">
        <v>301</v>
      </c>
      <c r="D139" s="14"/>
      <c r="E139" s="30">
        <v>497</v>
      </c>
      <c r="F139" s="28" t="s">
        <v>301</v>
      </c>
      <c r="G139" s="16" t="s">
        <v>301</v>
      </c>
      <c r="H139" s="28"/>
      <c r="I139" s="48" t="s">
        <v>366</v>
      </c>
      <c r="J139" s="28" t="s">
        <v>301</v>
      </c>
      <c r="K139" s="16" t="s">
        <v>301</v>
      </c>
      <c r="L139" s="14"/>
      <c r="M139" s="27">
        <v>11297</v>
      </c>
      <c r="N139" s="28" t="s">
        <v>301</v>
      </c>
      <c r="O139" s="16" t="s">
        <v>301</v>
      </c>
      <c r="P139" s="14"/>
      <c r="Q139" s="27">
        <v>11794</v>
      </c>
      <c r="R139" s="28" t="s">
        <v>301</v>
      </c>
      <c r="S139" s="16" t="s">
        <v>301</v>
      </c>
      <c r="T139" s="14"/>
      <c r="U139" s="27">
        <v>11298</v>
      </c>
      <c r="V139" s="28" t="s">
        <v>301</v>
      </c>
    </row>
    <row r="140" spans="1:22" x14ac:dyDescent="0.25">
      <c r="A140" s="12"/>
      <c r="B140" s="15"/>
      <c r="C140" s="15" t="s">
        <v>301</v>
      </c>
      <c r="D140" s="29"/>
      <c r="E140" s="29"/>
      <c r="F140" s="15"/>
      <c r="G140" s="15" t="s">
        <v>301</v>
      </c>
      <c r="H140" s="29"/>
      <c r="I140" s="29"/>
      <c r="J140" s="15"/>
      <c r="K140" s="15" t="s">
        <v>301</v>
      </c>
      <c r="L140" s="29"/>
      <c r="M140" s="29"/>
      <c r="N140" s="15"/>
      <c r="O140" s="15" t="s">
        <v>301</v>
      </c>
      <c r="P140" s="29"/>
      <c r="Q140" s="29"/>
      <c r="R140" s="15"/>
      <c r="S140" s="15" t="s">
        <v>301</v>
      </c>
      <c r="T140" s="29"/>
      <c r="U140" s="29"/>
      <c r="V140" s="15"/>
    </row>
    <row r="141" spans="1:22" x14ac:dyDescent="0.25">
      <c r="A141" s="12"/>
      <c r="B141" s="39" t="s">
        <v>432</v>
      </c>
      <c r="C141" s="21" t="s">
        <v>301</v>
      </c>
      <c r="D141" s="22"/>
      <c r="E141" s="23">
        <v>9593</v>
      </c>
      <c r="F141" s="24" t="s">
        <v>301</v>
      </c>
      <c r="G141" s="21" t="s">
        <v>301</v>
      </c>
      <c r="H141" s="22"/>
      <c r="I141" s="23">
        <v>1363</v>
      </c>
      <c r="J141" s="24" t="s">
        <v>301</v>
      </c>
      <c r="K141" s="21" t="s">
        <v>301</v>
      </c>
      <c r="L141" s="22"/>
      <c r="M141" s="23">
        <v>21582</v>
      </c>
      <c r="N141" s="24" t="s">
        <v>301</v>
      </c>
      <c r="O141" s="21" t="s">
        <v>301</v>
      </c>
      <c r="P141" s="22"/>
      <c r="Q141" s="23">
        <v>32538</v>
      </c>
      <c r="R141" s="24" t="s">
        <v>301</v>
      </c>
      <c r="S141" s="21" t="s">
        <v>301</v>
      </c>
      <c r="T141" s="22"/>
      <c r="U141" s="23">
        <v>40581</v>
      </c>
      <c r="V141" s="24" t="s">
        <v>301</v>
      </c>
    </row>
    <row r="142" spans="1:22" x14ac:dyDescent="0.25">
      <c r="A142" s="12"/>
      <c r="B142" s="26" t="s">
        <v>433</v>
      </c>
      <c r="C142" s="16" t="s">
        <v>301</v>
      </c>
      <c r="D142" s="14"/>
      <c r="E142" s="30">
        <v>284</v>
      </c>
      <c r="F142" s="28" t="s">
        <v>301</v>
      </c>
      <c r="G142" s="16" t="s">
        <v>301</v>
      </c>
      <c r="H142" s="14"/>
      <c r="I142" s="30">
        <v>50</v>
      </c>
      <c r="J142" s="28" t="s">
        <v>301</v>
      </c>
      <c r="K142" s="16" t="s">
        <v>301</v>
      </c>
      <c r="L142" s="14"/>
      <c r="M142" s="30">
        <v>852</v>
      </c>
      <c r="N142" s="28" t="s">
        <v>301</v>
      </c>
      <c r="O142" s="16" t="s">
        <v>301</v>
      </c>
      <c r="P142" s="14"/>
      <c r="Q142" s="27">
        <v>1186</v>
      </c>
      <c r="R142" s="28" t="s">
        <v>301</v>
      </c>
      <c r="S142" s="16" t="s">
        <v>301</v>
      </c>
      <c r="T142" s="14"/>
      <c r="U142" s="30">
        <v>949</v>
      </c>
      <c r="V142" s="28" t="s">
        <v>301</v>
      </c>
    </row>
    <row r="143" spans="1:22" ht="15.75" thickBot="1" x14ac:dyDescent="0.3">
      <c r="A143" s="12"/>
      <c r="B143" s="19" t="s">
        <v>434</v>
      </c>
      <c r="C143" s="21" t="s">
        <v>301</v>
      </c>
      <c r="D143" s="22"/>
      <c r="E143" s="31">
        <v>461</v>
      </c>
      <c r="F143" s="24" t="s">
        <v>301</v>
      </c>
      <c r="G143" s="21" t="s">
        <v>301</v>
      </c>
      <c r="H143" s="22"/>
      <c r="I143" s="31">
        <v>282</v>
      </c>
      <c r="J143" s="24" t="s">
        <v>301</v>
      </c>
      <c r="K143" s="21" t="s">
        <v>301</v>
      </c>
      <c r="L143" s="24"/>
      <c r="M143" s="49" t="s">
        <v>366</v>
      </c>
      <c r="N143" s="24" t="s">
        <v>301</v>
      </c>
      <c r="O143" s="21" t="s">
        <v>301</v>
      </c>
      <c r="P143" s="22"/>
      <c r="Q143" s="31">
        <v>743</v>
      </c>
      <c r="R143" s="24" t="s">
        <v>301</v>
      </c>
      <c r="S143" s="21" t="s">
        <v>301</v>
      </c>
      <c r="T143" s="24"/>
      <c r="U143" s="49" t="s">
        <v>366</v>
      </c>
      <c r="V143" s="24" t="s">
        <v>301</v>
      </c>
    </row>
    <row r="144" spans="1:22" x14ac:dyDescent="0.25">
      <c r="A144" s="12"/>
      <c r="B144" s="15"/>
      <c r="C144" s="15" t="s">
        <v>301</v>
      </c>
      <c r="D144" s="29"/>
      <c r="E144" s="29"/>
      <c r="F144" s="15"/>
      <c r="G144" s="15" t="s">
        <v>301</v>
      </c>
      <c r="H144" s="29"/>
      <c r="I144" s="29"/>
      <c r="J144" s="15"/>
      <c r="K144" s="15" t="s">
        <v>301</v>
      </c>
      <c r="L144" s="29"/>
      <c r="M144" s="29"/>
      <c r="N144" s="15"/>
      <c r="O144" s="15" t="s">
        <v>301</v>
      </c>
      <c r="P144" s="29"/>
      <c r="Q144" s="29"/>
      <c r="R144" s="15"/>
      <c r="S144" s="15" t="s">
        <v>301</v>
      </c>
      <c r="T144" s="29"/>
      <c r="U144" s="29"/>
      <c r="V144" s="15"/>
    </row>
    <row r="145" spans="1:22" ht="15.75" thickBot="1" x14ac:dyDescent="0.3">
      <c r="A145" s="12"/>
      <c r="B145" s="37" t="s">
        <v>133</v>
      </c>
      <c r="C145" s="16" t="s">
        <v>301</v>
      </c>
      <c r="D145" s="14" t="s">
        <v>305</v>
      </c>
      <c r="E145" s="27">
        <v>10338</v>
      </c>
      <c r="F145" s="28" t="s">
        <v>301</v>
      </c>
      <c r="G145" s="16" t="s">
        <v>301</v>
      </c>
      <c r="H145" s="14" t="s">
        <v>305</v>
      </c>
      <c r="I145" s="27">
        <v>1695</v>
      </c>
      <c r="J145" s="28" t="s">
        <v>301</v>
      </c>
      <c r="K145" s="16" t="s">
        <v>301</v>
      </c>
      <c r="L145" s="14" t="s">
        <v>305</v>
      </c>
      <c r="M145" s="27">
        <v>22434</v>
      </c>
      <c r="N145" s="28" t="s">
        <v>301</v>
      </c>
      <c r="O145" s="16" t="s">
        <v>301</v>
      </c>
      <c r="P145" s="14" t="s">
        <v>305</v>
      </c>
      <c r="Q145" s="27">
        <v>34467</v>
      </c>
      <c r="R145" s="28" t="s">
        <v>301</v>
      </c>
      <c r="S145" s="16" t="s">
        <v>301</v>
      </c>
      <c r="T145" s="14" t="s">
        <v>305</v>
      </c>
      <c r="U145" s="27">
        <v>41530</v>
      </c>
      <c r="V145" s="28" t="s">
        <v>301</v>
      </c>
    </row>
    <row r="146" spans="1:22" ht="15.75" thickTop="1" x14ac:dyDescent="0.25">
      <c r="A146" s="12"/>
      <c r="B146" s="15"/>
      <c r="C146" s="15" t="s">
        <v>301</v>
      </c>
      <c r="D146" s="25"/>
      <c r="E146" s="25"/>
      <c r="F146" s="15"/>
      <c r="G146" s="15" t="s">
        <v>301</v>
      </c>
      <c r="H146" s="25"/>
      <c r="I146" s="25"/>
      <c r="J146" s="15"/>
      <c r="K146" s="15" t="s">
        <v>301</v>
      </c>
      <c r="L146" s="25"/>
      <c r="M146" s="25"/>
      <c r="N146" s="15"/>
      <c r="O146" s="15" t="s">
        <v>301</v>
      </c>
      <c r="P146" s="25"/>
      <c r="Q146" s="25"/>
      <c r="R146" s="15"/>
      <c r="S146" s="15" t="s">
        <v>301</v>
      </c>
      <c r="T146" s="25"/>
      <c r="U146" s="25"/>
      <c r="V146" s="15"/>
    </row>
    <row r="147" spans="1:22" x14ac:dyDescent="0.25">
      <c r="A147" s="12"/>
      <c r="B147" s="46" t="s">
        <v>391</v>
      </c>
      <c r="C147" s="21" t="s">
        <v>301</v>
      </c>
      <c r="D147" s="20"/>
      <c r="E147" s="20"/>
      <c r="F147" s="20"/>
      <c r="G147" s="21" t="s">
        <v>301</v>
      </c>
      <c r="H147" s="20"/>
      <c r="I147" s="20"/>
      <c r="J147" s="20"/>
      <c r="K147" s="21" t="s">
        <v>301</v>
      </c>
      <c r="L147" s="20"/>
      <c r="M147" s="20"/>
      <c r="N147" s="20"/>
      <c r="O147" s="21" t="s">
        <v>301</v>
      </c>
      <c r="P147" s="20"/>
      <c r="Q147" s="20"/>
      <c r="R147" s="20"/>
      <c r="S147" s="21" t="s">
        <v>301</v>
      </c>
      <c r="T147" s="20"/>
      <c r="U147" s="20"/>
      <c r="V147" s="20"/>
    </row>
    <row r="148" spans="1:22" x14ac:dyDescent="0.25">
      <c r="A148" s="12"/>
      <c r="B148" s="26" t="s">
        <v>425</v>
      </c>
      <c r="C148" s="16" t="s">
        <v>301</v>
      </c>
      <c r="D148" s="4"/>
      <c r="E148" s="4"/>
      <c r="F148" s="4"/>
      <c r="G148" s="16" t="s">
        <v>301</v>
      </c>
      <c r="H148" s="4"/>
      <c r="I148" s="4"/>
      <c r="J148" s="4"/>
      <c r="K148" s="16" t="s">
        <v>301</v>
      </c>
      <c r="L148" s="4"/>
      <c r="M148" s="4"/>
      <c r="N148" s="4"/>
      <c r="O148" s="16" t="s">
        <v>301</v>
      </c>
      <c r="P148" s="4"/>
      <c r="Q148" s="4"/>
      <c r="R148" s="4"/>
      <c r="S148" s="16" t="s">
        <v>301</v>
      </c>
      <c r="T148" s="4"/>
      <c r="U148" s="4"/>
      <c r="V148" s="4"/>
    </row>
    <row r="149" spans="1:22" x14ac:dyDescent="0.25">
      <c r="A149" s="12"/>
      <c r="B149" s="47" t="s">
        <v>426</v>
      </c>
      <c r="C149" s="21" t="s">
        <v>301</v>
      </c>
      <c r="D149" s="20"/>
      <c r="E149" s="20"/>
      <c r="F149" s="20"/>
      <c r="G149" s="21" t="s">
        <v>301</v>
      </c>
      <c r="H149" s="20"/>
      <c r="I149" s="20"/>
      <c r="J149" s="20"/>
      <c r="K149" s="21" t="s">
        <v>301</v>
      </c>
      <c r="L149" s="20"/>
      <c r="M149" s="20"/>
      <c r="N149" s="20"/>
      <c r="O149" s="21" t="s">
        <v>301</v>
      </c>
      <c r="P149" s="20"/>
      <c r="Q149" s="20"/>
      <c r="R149" s="20"/>
      <c r="S149" s="21" t="s">
        <v>301</v>
      </c>
      <c r="T149" s="20"/>
      <c r="U149" s="20"/>
      <c r="V149" s="20"/>
    </row>
    <row r="150" spans="1:22" x14ac:dyDescent="0.25">
      <c r="A150" s="12"/>
      <c r="B150" s="35" t="s">
        <v>427</v>
      </c>
      <c r="C150" s="16" t="s">
        <v>301</v>
      </c>
      <c r="D150" s="14" t="s">
        <v>305</v>
      </c>
      <c r="E150" s="27">
        <v>3996</v>
      </c>
      <c r="F150" s="28" t="s">
        <v>301</v>
      </c>
      <c r="G150" s="16" t="s">
        <v>301</v>
      </c>
      <c r="H150" s="14" t="s">
        <v>305</v>
      </c>
      <c r="I150" s="27">
        <v>2476</v>
      </c>
      <c r="J150" s="28" t="s">
        <v>301</v>
      </c>
      <c r="K150" s="16" t="s">
        <v>301</v>
      </c>
      <c r="L150" s="14" t="s">
        <v>305</v>
      </c>
      <c r="M150" s="27">
        <v>8990</v>
      </c>
      <c r="N150" s="28" t="s">
        <v>301</v>
      </c>
      <c r="O150" s="16" t="s">
        <v>301</v>
      </c>
      <c r="P150" s="14" t="s">
        <v>305</v>
      </c>
      <c r="Q150" s="27">
        <v>15462</v>
      </c>
      <c r="R150" s="28" t="s">
        <v>301</v>
      </c>
      <c r="S150" s="16" t="s">
        <v>301</v>
      </c>
      <c r="T150" s="14" t="s">
        <v>305</v>
      </c>
      <c r="U150" s="27">
        <v>18870</v>
      </c>
      <c r="V150" s="28" t="s">
        <v>301</v>
      </c>
    </row>
    <row r="151" spans="1:22" x14ac:dyDescent="0.25">
      <c r="A151" s="12"/>
      <c r="B151" s="36" t="s">
        <v>428</v>
      </c>
      <c r="C151" s="21" t="s">
        <v>301</v>
      </c>
      <c r="D151" s="24"/>
      <c r="E151" s="49" t="s">
        <v>366</v>
      </c>
      <c r="F151" s="24" t="s">
        <v>301</v>
      </c>
      <c r="G151" s="21" t="s">
        <v>301</v>
      </c>
      <c r="H151" s="24"/>
      <c r="I151" s="49" t="s">
        <v>366</v>
      </c>
      <c r="J151" s="24" t="s">
        <v>301</v>
      </c>
      <c r="K151" s="21" t="s">
        <v>301</v>
      </c>
      <c r="L151" s="22"/>
      <c r="M151" s="31">
        <v>364</v>
      </c>
      <c r="N151" s="24" t="s">
        <v>301</v>
      </c>
      <c r="O151" s="21" t="s">
        <v>301</v>
      </c>
      <c r="P151" s="22"/>
      <c r="Q151" s="31">
        <v>364</v>
      </c>
      <c r="R151" s="24" t="s">
        <v>301</v>
      </c>
      <c r="S151" s="21" t="s">
        <v>301</v>
      </c>
      <c r="T151" s="22"/>
      <c r="U151" s="31">
        <v>976</v>
      </c>
      <c r="V151" s="24" t="s">
        <v>301</v>
      </c>
    </row>
    <row r="152" spans="1:22" x14ac:dyDescent="0.25">
      <c r="A152" s="12"/>
      <c r="B152" s="35" t="s">
        <v>429</v>
      </c>
      <c r="C152" s="16" t="s">
        <v>301</v>
      </c>
      <c r="D152" s="14"/>
      <c r="E152" s="30">
        <v>767</v>
      </c>
      <c r="F152" s="28" t="s">
        <v>301</v>
      </c>
      <c r="G152" s="16" t="s">
        <v>301</v>
      </c>
      <c r="H152" s="14"/>
      <c r="I152" s="30">
        <v>674</v>
      </c>
      <c r="J152" s="28" t="s">
        <v>301</v>
      </c>
      <c r="K152" s="16" t="s">
        <v>301</v>
      </c>
      <c r="L152" s="14"/>
      <c r="M152" s="30">
        <v>754</v>
      </c>
      <c r="N152" s="28" t="s">
        <v>301</v>
      </c>
      <c r="O152" s="16" t="s">
        <v>301</v>
      </c>
      <c r="P152" s="14"/>
      <c r="Q152" s="27">
        <v>2195</v>
      </c>
      <c r="R152" s="28" t="s">
        <v>301</v>
      </c>
      <c r="S152" s="16" t="s">
        <v>301</v>
      </c>
      <c r="T152" s="14"/>
      <c r="U152" s="27">
        <v>2674</v>
      </c>
      <c r="V152" s="28" t="s">
        <v>301</v>
      </c>
    </row>
    <row r="153" spans="1:22" x14ac:dyDescent="0.25">
      <c r="A153" s="12"/>
      <c r="B153" s="47" t="s">
        <v>430</v>
      </c>
      <c r="C153" s="21" t="s">
        <v>301</v>
      </c>
      <c r="D153" s="22"/>
      <c r="E153" s="23">
        <v>1722</v>
      </c>
      <c r="F153" s="24" t="s">
        <v>301</v>
      </c>
      <c r="G153" s="21" t="s">
        <v>301</v>
      </c>
      <c r="H153" s="22"/>
      <c r="I153" s="31">
        <v>379</v>
      </c>
      <c r="J153" s="24" t="s">
        <v>301</v>
      </c>
      <c r="K153" s="21" t="s">
        <v>301</v>
      </c>
      <c r="L153" s="22"/>
      <c r="M153" s="23">
        <v>3671</v>
      </c>
      <c r="N153" s="24" t="s">
        <v>301</v>
      </c>
      <c r="O153" s="21" t="s">
        <v>301</v>
      </c>
      <c r="P153" s="22"/>
      <c r="Q153" s="23">
        <v>5772</v>
      </c>
      <c r="R153" s="24" t="s">
        <v>301</v>
      </c>
      <c r="S153" s="21" t="s">
        <v>301</v>
      </c>
      <c r="T153" s="22"/>
      <c r="U153" s="23">
        <v>8844</v>
      </c>
      <c r="V153" s="24" t="s">
        <v>301</v>
      </c>
    </row>
    <row r="154" spans="1:22" ht="15.75" thickBot="1" x14ac:dyDescent="0.3">
      <c r="A154" s="12"/>
      <c r="B154" s="38" t="s">
        <v>431</v>
      </c>
      <c r="C154" s="16" t="s">
        <v>301</v>
      </c>
      <c r="D154" s="14"/>
      <c r="E154" s="30">
        <v>496</v>
      </c>
      <c r="F154" s="28" t="s">
        <v>301</v>
      </c>
      <c r="G154" s="16" t="s">
        <v>301</v>
      </c>
      <c r="H154" s="28"/>
      <c r="I154" s="48" t="s">
        <v>366</v>
      </c>
      <c r="J154" s="28" t="s">
        <v>301</v>
      </c>
      <c r="K154" s="16" t="s">
        <v>301</v>
      </c>
      <c r="L154" s="14"/>
      <c r="M154" s="27">
        <v>6553</v>
      </c>
      <c r="N154" s="28" t="s">
        <v>301</v>
      </c>
      <c r="O154" s="16" t="s">
        <v>301</v>
      </c>
      <c r="P154" s="14"/>
      <c r="Q154" s="27">
        <v>7049</v>
      </c>
      <c r="R154" s="28" t="s">
        <v>301</v>
      </c>
      <c r="S154" s="16" t="s">
        <v>301</v>
      </c>
      <c r="T154" s="14"/>
      <c r="U154" s="27">
        <v>7785</v>
      </c>
      <c r="V154" s="28" t="s">
        <v>301</v>
      </c>
    </row>
    <row r="155" spans="1:22" x14ac:dyDescent="0.25">
      <c r="A155" s="12"/>
      <c r="B155" s="15"/>
      <c r="C155" s="15" t="s">
        <v>301</v>
      </c>
      <c r="D155" s="29"/>
      <c r="E155" s="29"/>
      <c r="F155" s="15"/>
      <c r="G155" s="15" t="s">
        <v>301</v>
      </c>
      <c r="H155" s="29"/>
      <c r="I155" s="29"/>
      <c r="J155" s="15"/>
      <c r="K155" s="15" t="s">
        <v>301</v>
      </c>
      <c r="L155" s="29"/>
      <c r="M155" s="29"/>
      <c r="N155" s="15"/>
      <c r="O155" s="15" t="s">
        <v>301</v>
      </c>
      <c r="P155" s="29"/>
      <c r="Q155" s="29"/>
      <c r="R155" s="15"/>
      <c r="S155" s="15" t="s">
        <v>301</v>
      </c>
      <c r="T155" s="29"/>
      <c r="U155" s="29"/>
      <c r="V155" s="15"/>
    </row>
    <row r="156" spans="1:22" x14ac:dyDescent="0.25">
      <c r="A156" s="12"/>
      <c r="B156" s="39" t="s">
        <v>432</v>
      </c>
      <c r="C156" s="21" t="s">
        <v>301</v>
      </c>
      <c r="D156" s="22"/>
      <c r="E156" s="23">
        <v>6981</v>
      </c>
      <c r="F156" s="24" t="s">
        <v>301</v>
      </c>
      <c r="G156" s="21" t="s">
        <v>301</v>
      </c>
      <c r="H156" s="22"/>
      <c r="I156" s="23">
        <v>3529</v>
      </c>
      <c r="J156" s="24" t="s">
        <v>301</v>
      </c>
      <c r="K156" s="21" t="s">
        <v>301</v>
      </c>
      <c r="L156" s="22"/>
      <c r="M156" s="23">
        <v>20332</v>
      </c>
      <c r="N156" s="24" t="s">
        <v>301</v>
      </c>
      <c r="O156" s="21" t="s">
        <v>301</v>
      </c>
      <c r="P156" s="22"/>
      <c r="Q156" s="23">
        <v>30842</v>
      </c>
      <c r="R156" s="24" t="s">
        <v>301</v>
      </c>
      <c r="S156" s="21" t="s">
        <v>301</v>
      </c>
      <c r="T156" s="22"/>
      <c r="U156" s="23">
        <v>39149</v>
      </c>
      <c r="V156" s="24" t="s">
        <v>301</v>
      </c>
    </row>
    <row r="157" spans="1:22" x14ac:dyDescent="0.25">
      <c r="A157" s="12"/>
      <c r="B157" s="26" t="s">
        <v>433</v>
      </c>
      <c r="C157" s="16" t="s">
        <v>301</v>
      </c>
      <c r="D157" s="14"/>
      <c r="E157" s="30">
        <v>201</v>
      </c>
      <c r="F157" s="28" t="s">
        <v>301</v>
      </c>
      <c r="G157" s="16" t="s">
        <v>301</v>
      </c>
      <c r="H157" s="28"/>
      <c r="I157" s="48" t="s">
        <v>366</v>
      </c>
      <c r="J157" s="28" t="s">
        <v>301</v>
      </c>
      <c r="K157" s="16" t="s">
        <v>301</v>
      </c>
      <c r="L157" s="14"/>
      <c r="M157" s="30">
        <v>318</v>
      </c>
      <c r="N157" s="28" t="s">
        <v>301</v>
      </c>
      <c r="O157" s="16" t="s">
        <v>301</v>
      </c>
      <c r="P157" s="14"/>
      <c r="Q157" s="30">
        <v>519</v>
      </c>
      <c r="R157" s="28" t="s">
        <v>301</v>
      </c>
      <c r="S157" s="16" t="s">
        <v>301</v>
      </c>
      <c r="T157" s="14"/>
      <c r="U157" s="30">
        <v>424</v>
      </c>
      <c r="V157" s="28" t="s">
        <v>301</v>
      </c>
    </row>
    <row r="158" spans="1:22" ht="15.75" thickBot="1" x14ac:dyDescent="0.3">
      <c r="A158" s="12"/>
      <c r="B158" s="19" t="s">
        <v>434</v>
      </c>
      <c r="C158" s="21" t="s">
        <v>301</v>
      </c>
      <c r="D158" s="22"/>
      <c r="E158" s="31">
        <v>479</v>
      </c>
      <c r="F158" s="24" t="s">
        <v>301</v>
      </c>
      <c r="G158" s="21" t="s">
        <v>301</v>
      </c>
      <c r="H158" s="22"/>
      <c r="I158" s="31">
        <v>132</v>
      </c>
      <c r="J158" s="24" t="s">
        <v>301</v>
      </c>
      <c r="K158" s="21" t="s">
        <v>301</v>
      </c>
      <c r="L158" s="24"/>
      <c r="M158" s="49" t="s">
        <v>366</v>
      </c>
      <c r="N158" s="24" t="s">
        <v>301</v>
      </c>
      <c r="O158" s="21" t="s">
        <v>301</v>
      </c>
      <c r="P158" s="22"/>
      <c r="Q158" s="31">
        <v>611</v>
      </c>
      <c r="R158" s="24" t="s">
        <v>301</v>
      </c>
      <c r="S158" s="21" t="s">
        <v>301</v>
      </c>
      <c r="T158" s="24"/>
      <c r="U158" s="49" t="s">
        <v>366</v>
      </c>
      <c r="V158" s="24" t="s">
        <v>301</v>
      </c>
    </row>
    <row r="159" spans="1:22" x14ac:dyDescent="0.25">
      <c r="A159" s="12"/>
      <c r="B159" s="15"/>
      <c r="C159" s="15" t="s">
        <v>301</v>
      </c>
      <c r="D159" s="29"/>
      <c r="E159" s="29"/>
      <c r="F159" s="15"/>
      <c r="G159" s="15" t="s">
        <v>301</v>
      </c>
      <c r="H159" s="29"/>
      <c r="I159" s="29"/>
      <c r="J159" s="15"/>
      <c r="K159" s="15" t="s">
        <v>301</v>
      </c>
      <c r="L159" s="29"/>
      <c r="M159" s="29"/>
      <c r="N159" s="15"/>
      <c r="O159" s="15" t="s">
        <v>301</v>
      </c>
      <c r="P159" s="29"/>
      <c r="Q159" s="29"/>
      <c r="R159" s="15"/>
      <c r="S159" s="15" t="s">
        <v>301</v>
      </c>
      <c r="T159" s="29"/>
      <c r="U159" s="29"/>
      <c r="V159" s="15"/>
    </row>
    <row r="160" spans="1:22" ht="15.75" thickBot="1" x14ac:dyDescent="0.3">
      <c r="A160" s="12"/>
      <c r="B160" s="37" t="s">
        <v>133</v>
      </c>
      <c r="C160" s="16" t="s">
        <v>301</v>
      </c>
      <c r="D160" s="14" t="s">
        <v>305</v>
      </c>
      <c r="E160" s="27">
        <v>7661</v>
      </c>
      <c r="F160" s="28" t="s">
        <v>301</v>
      </c>
      <c r="G160" s="16" t="s">
        <v>301</v>
      </c>
      <c r="H160" s="14" t="s">
        <v>305</v>
      </c>
      <c r="I160" s="27">
        <v>3661</v>
      </c>
      <c r="J160" s="28" t="s">
        <v>301</v>
      </c>
      <c r="K160" s="16" t="s">
        <v>301</v>
      </c>
      <c r="L160" s="14" t="s">
        <v>305</v>
      </c>
      <c r="M160" s="27">
        <v>20650</v>
      </c>
      <c r="N160" s="28" t="s">
        <v>301</v>
      </c>
      <c r="O160" s="16" t="s">
        <v>301</v>
      </c>
      <c r="P160" s="14" t="s">
        <v>305</v>
      </c>
      <c r="Q160" s="27">
        <v>31972</v>
      </c>
      <c r="R160" s="28" t="s">
        <v>301</v>
      </c>
      <c r="S160" s="16" t="s">
        <v>301</v>
      </c>
      <c r="T160" s="14" t="s">
        <v>305</v>
      </c>
      <c r="U160" s="27">
        <v>39573</v>
      </c>
      <c r="V160" s="28" t="s">
        <v>301</v>
      </c>
    </row>
    <row r="161" spans="1:38" ht="15.75" thickTop="1" x14ac:dyDescent="0.25">
      <c r="A161" s="12"/>
      <c r="B161" s="15"/>
      <c r="C161" s="15" t="s">
        <v>301</v>
      </c>
      <c r="D161" s="25"/>
      <c r="E161" s="25"/>
      <c r="F161" s="15"/>
      <c r="G161" s="15" t="s">
        <v>301</v>
      </c>
      <c r="H161" s="25"/>
      <c r="I161" s="25"/>
      <c r="J161" s="15"/>
      <c r="K161" s="15" t="s">
        <v>301</v>
      </c>
      <c r="L161" s="25"/>
      <c r="M161" s="25"/>
      <c r="N161" s="15"/>
      <c r="O161" s="15" t="s">
        <v>301</v>
      </c>
      <c r="P161" s="25"/>
      <c r="Q161" s="25"/>
      <c r="R161" s="15"/>
      <c r="S161" s="15" t="s">
        <v>301</v>
      </c>
      <c r="T161" s="25"/>
      <c r="U161" s="25"/>
      <c r="V161" s="15"/>
    </row>
    <row r="162" spans="1:38" ht="15" customHeight="1" x14ac:dyDescent="0.25">
      <c r="A162" s="12" t="s">
        <v>1105</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x14ac:dyDescent="0.25">
      <c r="A163" s="12"/>
      <c r="B163" s="41" t="s">
        <v>515</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c r="AK163" s="41"/>
      <c r="AL163" s="41"/>
    </row>
    <row r="164" spans="1:38" x14ac:dyDescent="0.25">
      <c r="A164" s="12"/>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c r="AI164" s="45"/>
      <c r="AJ164" s="45"/>
      <c r="AK164" s="45"/>
      <c r="AL164" s="45"/>
    </row>
    <row r="165" spans="1:38" x14ac:dyDescent="0.25">
      <c r="A165" s="12"/>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38" ht="15.75" thickBot="1" x14ac:dyDescent="0.3">
      <c r="A166" s="12"/>
      <c r="B166" s="16"/>
      <c r="C166" s="16" t="s">
        <v>301</v>
      </c>
      <c r="D166" s="32" t="s">
        <v>315</v>
      </c>
      <c r="E166" s="32"/>
      <c r="F166" s="32"/>
      <c r="G166" s="32"/>
      <c r="H166" s="32"/>
      <c r="I166" s="32"/>
      <c r="J166" s="32"/>
      <c r="K166" s="32"/>
      <c r="L166" s="32"/>
      <c r="M166" s="32"/>
      <c r="N166" s="32"/>
      <c r="O166" s="32"/>
      <c r="P166" s="32"/>
      <c r="Q166" s="32"/>
      <c r="R166" s="32"/>
      <c r="S166" s="32"/>
      <c r="T166" s="32"/>
      <c r="U166" s="32"/>
      <c r="V166" s="32"/>
      <c r="W166" s="32"/>
      <c r="X166" s="32"/>
      <c r="Y166" s="32"/>
      <c r="Z166" s="16"/>
    </row>
    <row r="167" spans="1:38" ht="15.75" thickBot="1" x14ac:dyDescent="0.3">
      <c r="A167" s="12"/>
      <c r="B167" s="16"/>
      <c r="C167" s="16" t="s">
        <v>301</v>
      </c>
      <c r="D167" s="33">
        <v>2013</v>
      </c>
      <c r="E167" s="33"/>
      <c r="F167" s="33"/>
      <c r="G167" s="33"/>
      <c r="H167" s="33"/>
      <c r="I167" s="33"/>
      <c r="J167" s="33"/>
      <c r="K167" s="33"/>
      <c r="L167" s="33"/>
      <c r="M167" s="33"/>
      <c r="N167" s="16"/>
      <c r="O167" s="16" t="s">
        <v>301</v>
      </c>
      <c r="P167" s="33">
        <v>2012</v>
      </c>
      <c r="Q167" s="33"/>
      <c r="R167" s="33"/>
      <c r="S167" s="33"/>
      <c r="T167" s="33"/>
      <c r="U167" s="33"/>
      <c r="V167" s="33"/>
      <c r="W167" s="33"/>
      <c r="X167" s="33"/>
      <c r="Y167" s="33"/>
      <c r="Z167" s="16"/>
    </row>
    <row r="168" spans="1:38" x14ac:dyDescent="0.25">
      <c r="A168" s="12"/>
      <c r="B168" s="16"/>
      <c r="C168" s="16" t="s">
        <v>301</v>
      </c>
      <c r="D168" s="59"/>
      <c r="E168" s="59"/>
      <c r="F168" s="16"/>
      <c r="G168" s="16" t="s">
        <v>301</v>
      </c>
      <c r="H168" s="64" t="s">
        <v>516</v>
      </c>
      <c r="I168" s="64"/>
      <c r="J168" s="16"/>
      <c r="K168" s="16" t="s">
        <v>301</v>
      </c>
      <c r="L168" s="59"/>
      <c r="M168" s="59"/>
      <c r="N168" s="16"/>
      <c r="O168" s="16" t="s">
        <v>301</v>
      </c>
      <c r="P168" s="59"/>
      <c r="Q168" s="59"/>
      <c r="R168" s="16"/>
      <c r="S168" s="16" t="s">
        <v>301</v>
      </c>
      <c r="T168" s="64" t="s">
        <v>516</v>
      </c>
      <c r="U168" s="64"/>
      <c r="V168" s="16"/>
      <c r="W168" s="16" t="s">
        <v>301</v>
      </c>
      <c r="X168" s="59"/>
      <c r="Y168" s="59"/>
      <c r="Z168" s="16"/>
    </row>
    <row r="169" spans="1:38" x14ac:dyDescent="0.25">
      <c r="A169" s="12"/>
      <c r="B169" s="16"/>
      <c r="C169" s="16" t="s">
        <v>301</v>
      </c>
      <c r="D169" s="53" t="s">
        <v>517</v>
      </c>
      <c r="E169" s="53"/>
      <c r="F169" s="16"/>
      <c r="G169" s="16" t="s">
        <v>301</v>
      </c>
      <c r="H169" s="53" t="s">
        <v>518</v>
      </c>
      <c r="I169" s="53"/>
      <c r="J169" s="16"/>
      <c r="K169" s="16" t="s">
        <v>301</v>
      </c>
      <c r="L169" s="53" t="s">
        <v>519</v>
      </c>
      <c r="M169" s="53"/>
      <c r="N169" s="16"/>
      <c r="O169" s="16" t="s">
        <v>301</v>
      </c>
      <c r="P169" s="53" t="s">
        <v>517</v>
      </c>
      <c r="Q169" s="53"/>
      <c r="R169" s="16"/>
      <c r="S169" s="16" t="s">
        <v>301</v>
      </c>
      <c r="T169" s="53" t="s">
        <v>518</v>
      </c>
      <c r="U169" s="53"/>
      <c r="V169" s="16"/>
      <c r="W169" s="16" t="s">
        <v>301</v>
      </c>
      <c r="X169" s="53" t="s">
        <v>519</v>
      </c>
      <c r="Y169" s="53"/>
      <c r="Z169" s="16"/>
    </row>
    <row r="170" spans="1:38" ht="15.75" thickBot="1" x14ac:dyDescent="0.3">
      <c r="A170" s="12"/>
      <c r="B170" s="16"/>
      <c r="C170" s="16" t="s">
        <v>301</v>
      </c>
      <c r="D170" s="32" t="s">
        <v>520</v>
      </c>
      <c r="E170" s="32"/>
      <c r="F170" s="16"/>
      <c r="G170" s="16" t="s">
        <v>301</v>
      </c>
      <c r="H170" s="32" t="s">
        <v>521</v>
      </c>
      <c r="I170" s="32"/>
      <c r="J170" s="16"/>
      <c r="K170" s="16" t="s">
        <v>301</v>
      </c>
      <c r="L170" s="32" t="s">
        <v>522</v>
      </c>
      <c r="M170" s="32"/>
      <c r="N170" s="16"/>
      <c r="O170" s="16" t="s">
        <v>301</v>
      </c>
      <c r="P170" s="32" t="s">
        <v>520</v>
      </c>
      <c r="Q170" s="32"/>
      <c r="R170" s="16"/>
      <c r="S170" s="16" t="s">
        <v>301</v>
      </c>
      <c r="T170" s="32" t="s">
        <v>521</v>
      </c>
      <c r="U170" s="32"/>
      <c r="V170" s="16"/>
      <c r="W170" s="16" t="s">
        <v>301</v>
      </c>
      <c r="X170" s="32" t="s">
        <v>522</v>
      </c>
      <c r="Y170" s="32"/>
      <c r="Z170" s="16"/>
    </row>
    <row r="171" spans="1:38" x14ac:dyDescent="0.25">
      <c r="A171" s="12"/>
      <c r="B171" s="16"/>
      <c r="C171" s="16" t="s">
        <v>301</v>
      </c>
      <c r="D171" s="34" t="s">
        <v>316</v>
      </c>
      <c r="E171" s="34"/>
      <c r="F171" s="34"/>
      <c r="G171" s="34"/>
      <c r="H171" s="34"/>
      <c r="I171" s="34"/>
      <c r="J171" s="34"/>
      <c r="K171" s="34"/>
      <c r="L171" s="34"/>
      <c r="M171" s="34"/>
      <c r="N171" s="34"/>
      <c r="O171" s="34"/>
      <c r="P171" s="34"/>
      <c r="Q171" s="34"/>
      <c r="R171" s="34"/>
      <c r="S171" s="34"/>
      <c r="T171" s="34"/>
      <c r="U171" s="34"/>
      <c r="V171" s="34"/>
      <c r="W171" s="34"/>
      <c r="X171" s="34"/>
      <c r="Y171" s="34"/>
      <c r="Z171" s="16"/>
    </row>
    <row r="172" spans="1:38" ht="25.5" x14ac:dyDescent="0.25">
      <c r="A172" s="12"/>
      <c r="B172" s="19" t="s">
        <v>523</v>
      </c>
      <c r="C172" s="21" t="s">
        <v>301</v>
      </c>
      <c r="D172" s="20"/>
      <c r="E172" s="20"/>
      <c r="F172" s="20"/>
      <c r="G172" s="21" t="s">
        <v>301</v>
      </c>
      <c r="H172" s="20"/>
      <c r="I172" s="20"/>
      <c r="J172" s="20"/>
      <c r="K172" s="21" t="s">
        <v>301</v>
      </c>
      <c r="L172" s="20"/>
      <c r="M172" s="20"/>
      <c r="N172" s="20"/>
      <c r="O172" s="21" t="s">
        <v>301</v>
      </c>
      <c r="P172" s="20"/>
      <c r="Q172" s="20"/>
      <c r="R172" s="20"/>
      <c r="S172" s="21" t="s">
        <v>301</v>
      </c>
      <c r="T172" s="20"/>
      <c r="U172" s="20"/>
      <c r="V172" s="20"/>
      <c r="W172" s="21" t="s">
        <v>301</v>
      </c>
      <c r="X172" s="20"/>
      <c r="Y172" s="20"/>
      <c r="Z172" s="20"/>
    </row>
    <row r="173" spans="1:38" x14ac:dyDescent="0.25">
      <c r="A173" s="12"/>
      <c r="B173" s="38" t="s">
        <v>427</v>
      </c>
      <c r="C173" s="16" t="s">
        <v>301</v>
      </c>
      <c r="D173" s="14" t="s">
        <v>305</v>
      </c>
      <c r="E173" s="27">
        <v>2399</v>
      </c>
      <c r="F173" s="28" t="s">
        <v>301</v>
      </c>
      <c r="G173" s="16" t="s">
        <v>301</v>
      </c>
      <c r="H173" s="14" t="s">
        <v>305</v>
      </c>
      <c r="I173" s="27">
        <v>2699</v>
      </c>
      <c r="J173" s="28" t="s">
        <v>301</v>
      </c>
      <c r="K173" s="16" t="s">
        <v>301</v>
      </c>
      <c r="L173" s="4"/>
      <c r="M173" s="4"/>
      <c r="N173" s="4"/>
      <c r="O173" s="16" t="s">
        <v>301</v>
      </c>
      <c r="P173" s="14" t="s">
        <v>305</v>
      </c>
      <c r="Q173" s="27">
        <v>2157</v>
      </c>
      <c r="R173" s="28" t="s">
        <v>301</v>
      </c>
      <c r="S173" s="16" t="s">
        <v>301</v>
      </c>
      <c r="T173" s="14" t="s">
        <v>305</v>
      </c>
      <c r="U173" s="27">
        <v>2465</v>
      </c>
      <c r="V173" s="28" t="s">
        <v>301</v>
      </c>
      <c r="W173" s="16" t="s">
        <v>301</v>
      </c>
      <c r="X173" s="4"/>
      <c r="Y173" s="4"/>
      <c r="Z173" s="4"/>
    </row>
    <row r="174" spans="1:38" x14ac:dyDescent="0.25">
      <c r="A174" s="12"/>
      <c r="B174" s="47" t="s">
        <v>428</v>
      </c>
      <c r="C174" s="21" t="s">
        <v>301</v>
      </c>
      <c r="D174" s="22"/>
      <c r="E174" s="23">
        <v>4002</v>
      </c>
      <c r="F174" s="24" t="s">
        <v>301</v>
      </c>
      <c r="G174" s="21" t="s">
        <v>301</v>
      </c>
      <c r="H174" s="22"/>
      <c r="I174" s="23">
        <v>4002</v>
      </c>
      <c r="J174" s="24" t="s">
        <v>301</v>
      </c>
      <c r="K174" s="21" t="s">
        <v>301</v>
      </c>
      <c r="L174" s="20"/>
      <c r="M174" s="20"/>
      <c r="N174" s="20"/>
      <c r="O174" s="21" t="s">
        <v>301</v>
      </c>
      <c r="P174" s="22"/>
      <c r="Q174" s="23">
        <v>5419</v>
      </c>
      <c r="R174" s="24" t="s">
        <v>301</v>
      </c>
      <c r="S174" s="21" t="s">
        <v>301</v>
      </c>
      <c r="T174" s="22"/>
      <c r="U174" s="23">
        <v>5893</v>
      </c>
      <c r="V174" s="24" t="s">
        <v>301</v>
      </c>
      <c r="W174" s="21" t="s">
        <v>301</v>
      </c>
      <c r="X174" s="20"/>
      <c r="Y174" s="20"/>
      <c r="Z174" s="20"/>
    </row>
    <row r="175" spans="1:38" x14ac:dyDescent="0.25">
      <c r="A175" s="12"/>
      <c r="B175" s="38" t="s">
        <v>429</v>
      </c>
      <c r="C175" s="16" t="s">
        <v>301</v>
      </c>
      <c r="D175" s="14"/>
      <c r="E175" s="30">
        <v>21</v>
      </c>
      <c r="F175" s="28" t="s">
        <v>301</v>
      </c>
      <c r="G175" s="16" t="s">
        <v>301</v>
      </c>
      <c r="H175" s="14"/>
      <c r="I175" s="30">
        <v>21</v>
      </c>
      <c r="J175" s="28" t="s">
        <v>301</v>
      </c>
      <c r="K175" s="16" t="s">
        <v>301</v>
      </c>
      <c r="L175" s="4"/>
      <c r="M175" s="4"/>
      <c r="N175" s="4"/>
      <c r="O175" s="16" t="s">
        <v>301</v>
      </c>
      <c r="P175" s="14"/>
      <c r="Q175" s="30">
        <v>22</v>
      </c>
      <c r="R175" s="28" t="s">
        <v>301</v>
      </c>
      <c r="S175" s="16" t="s">
        <v>301</v>
      </c>
      <c r="T175" s="14"/>
      <c r="U175" s="30">
        <v>22</v>
      </c>
      <c r="V175" s="28" t="s">
        <v>301</v>
      </c>
      <c r="W175" s="16" t="s">
        <v>301</v>
      </c>
      <c r="X175" s="4"/>
      <c r="Y175" s="4"/>
      <c r="Z175" s="4"/>
    </row>
    <row r="176" spans="1:38" x14ac:dyDescent="0.25">
      <c r="A176" s="12"/>
      <c r="B176" s="47" t="s">
        <v>430</v>
      </c>
      <c r="C176" s="21" t="s">
        <v>301</v>
      </c>
      <c r="D176" s="22"/>
      <c r="E176" s="23">
        <v>9327</v>
      </c>
      <c r="F176" s="24" t="s">
        <v>301</v>
      </c>
      <c r="G176" s="21" t="s">
        <v>301</v>
      </c>
      <c r="H176" s="22"/>
      <c r="I176" s="23">
        <v>10014</v>
      </c>
      <c r="J176" s="24" t="s">
        <v>301</v>
      </c>
      <c r="K176" s="21" t="s">
        <v>301</v>
      </c>
      <c r="L176" s="20"/>
      <c r="M176" s="20"/>
      <c r="N176" s="20"/>
      <c r="O176" s="21" t="s">
        <v>301</v>
      </c>
      <c r="P176" s="22"/>
      <c r="Q176" s="23">
        <v>9752</v>
      </c>
      <c r="R176" s="24" t="s">
        <v>301</v>
      </c>
      <c r="S176" s="21" t="s">
        <v>301</v>
      </c>
      <c r="T176" s="22"/>
      <c r="U176" s="23">
        <v>10054</v>
      </c>
      <c r="V176" s="24" t="s">
        <v>301</v>
      </c>
      <c r="W176" s="21" t="s">
        <v>301</v>
      </c>
      <c r="X176" s="20"/>
      <c r="Y176" s="20"/>
      <c r="Z176" s="20"/>
    </row>
    <row r="177" spans="1:38" x14ac:dyDescent="0.25">
      <c r="A177" s="12"/>
      <c r="B177" s="38" t="s">
        <v>431</v>
      </c>
      <c r="C177" s="16" t="s">
        <v>301</v>
      </c>
      <c r="D177" s="14"/>
      <c r="E177" s="27">
        <v>12930</v>
      </c>
      <c r="F177" s="28" t="s">
        <v>301</v>
      </c>
      <c r="G177" s="16" t="s">
        <v>301</v>
      </c>
      <c r="H177" s="14"/>
      <c r="I177" s="27">
        <v>15926</v>
      </c>
      <c r="J177" s="28" t="s">
        <v>301</v>
      </c>
      <c r="K177" s="16" t="s">
        <v>301</v>
      </c>
      <c r="L177" s="4"/>
      <c r="M177" s="4"/>
      <c r="N177" s="4"/>
      <c r="O177" s="16" t="s">
        <v>301</v>
      </c>
      <c r="P177" s="14"/>
      <c r="Q177" s="27">
        <v>16726</v>
      </c>
      <c r="R177" s="28" t="s">
        <v>301</v>
      </c>
      <c r="S177" s="16" t="s">
        <v>301</v>
      </c>
      <c r="T177" s="14"/>
      <c r="U177" s="27">
        <v>17818</v>
      </c>
      <c r="V177" s="28" t="s">
        <v>301</v>
      </c>
      <c r="W177" s="16" t="s">
        <v>301</v>
      </c>
      <c r="X177" s="4"/>
      <c r="Y177" s="4"/>
      <c r="Z177" s="4"/>
    </row>
    <row r="178" spans="1:38" ht="15.75" thickBot="1" x14ac:dyDescent="0.3">
      <c r="A178" s="12"/>
      <c r="B178" s="47" t="s">
        <v>433</v>
      </c>
      <c r="C178" s="21" t="s">
        <v>301</v>
      </c>
      <c r="D178" s="22"/>
      <c r="E178" s="23">
        <v>1232</v>
      </c>
      <c r="F178" s="24" t="s">
        <v>301</v>
      </c>
      <c r="G178" s="21" t="s">
        <v>301</v>
      </c>
      <c r="H178" s="22"/>
      <c r="I178" s="23">
        <v>1635</v>
      </c>
      <c r="J178" s="24" t="s">
        <v>301</v>
      </c>
      <c r="K178" s="21" t="s">
        <v>301</v>
      </c>
      <c r="L178" s="20"/>
      <c r="M178" s="20"/>
      <c r="N178" s="20"/>
      <c r="O178" s="21" t="s">
        <v>301</v>
      </c>
      <c r="P178" s="22"/>
      <c r="Q178" s="31">
        <v>424</v>
      </c>
      <c r="R178" s="24" t="s">
        <v>301</v>
      </c>
      <c r="S178" s="21" t="s">
        <v>301</v>
      </c>
      <c r="T178" s="22"/>
      <c r="U178" s="31">
        <v>502</v>
      </c>
      <c r="V178" s="24" t="s">
        <v>301</v>
      </c>
      <c r="W178" s="21" t="s">
        <v>301</v>
      </c>
      <c r="X178" s="20"/>
      <c r="Y178" s="20"/>
      <c r="Z178" s="20"/>
    </row>
    <row r="179" spans="1:38" x14ac:dyDescent="0.25">
      <c r="A179" s="12"/>
      <c r="B179" s="15"/>
      <c r="C179" s="15" t="s">
        <v>301</v>
      </c>
      <c r="D179" s="29"/>
      <c r="E179" s="29"/>
      <c r="F179" s="15"/>
      <c r="G179" s="15" t="s">
        <v>301</v>
      </c>
      <c r="H179" s="29"/>
      <c r="I179" s="29"/>
      <c r="J179" s="15"/>
      <c r="K179" s="15" t="s">
        <v>301</v>
      </c>
      <c r="L179" s="15"/>
      <c r="M179" s="15"/>
      <c r="N179" s="15"/>
      <c r="O179" s="15" t="s">
        <v>301</v>
      </c>
      <c r="P179" s="29"/>
      <c r="Q179" s="29"/>
      <c r="R179" s="15"/>
      <c r="S179" s="15" t="s">
        <v>301</v>
      </c>
      <c r="T179" s="29"/>
      <c r="U179" s="29"/>
      <c r="V179" s="15"/>
      <c r="W179" s="15" t="s">
        <v>301</v>
      </c>
      <c r="X179" s="15"/>
      <c r="Y179" s="15"/>
      <c r="Z179" s="15"/>
    </row>
    <row r="180" spans="1:38" ht="15.75" thickBot="1" x14ac:dyDescent="0.3">
      <c r="A180" s="12"/>
      <c r="B180" s="35" t="s">
        <v>133</v>
      </c>
      <c r="C180" s="16" t="s">
        <v>301</v>
      </c>
      <c r="D180" s="14"/>
      <c r="E180" s="27">
        <v>29911</v>
      </c>
      <c r="F180" s="28" t="s">
        <v>301</v>
      </c>
      <c r="G180" s="16" t="s">
        <v>301</v>
      </c>
      <c r="H180" s="14"/>
      <c r="I180" s="27">
        <v>34297</v>
      </c>
      <c r="J180" s="28" t="s">
        <v>301</v>
      </c>
      <c r="K180" s="16" t="s">
        <v>301</v>
      </c>
      <c r="L180" s="4"/>
      <c r="M180" s="4"/>
      <c r="N180" s="4"/>
      <c r="O180" s="16" t="s">
        <v>301</v>
      </c>
      <c r="P180" s="14"/>
      <c r="Q180" s="27">
        <v>34500</v>
      </c>
      <c r="R180" s="28" t="s">
        <v>301</v>
      </c>
      <c r="S180" s="16" t="s">
        <v>301</v>
      </c>
      <c r="T180" s="14"/>
      <c r="U180" s="27">
        <v>36754</v>
      </c>
      <c r="V180" s="28" t="s">
        <v>301</v>
      </c>
      <c r="W180" s="16" t="s">
        <v>301</v>
      </c>
      <c r="X180" s="4"/>
      <c r="Y180" s="4"/>
      <c r="Z180" s="4"/>
    </row>
    <row r="181" spans="1:38" x14ac:dyDescent="0.25">
      <c r="A181" s="12"/>
      <c r="B181" s="15"/>
      <c r="C181" s="15" t="s">
        <v>301</v>
      </c>
      <c r="D181" s="29"/>
      <c r="E181" s="29"/>
      <c r="F181" s="15"/>
      <c r="G181" s="15" t="s">
        <v>301</v>
      </c>
      <c r="H181" s="29"/>
      <c r="I181" s="29"/>
      <c r="J181" s="15"/>
      <c r="K181" s="15" t="s">
        <v>301</v>
      </c>
      <c r="L181" s="15"/>
      <c r="M181" s="15"/>
      <c r="N181" s="15"/>
      <c r="O181" s="15" t="s">
        <v>301</v>
      </c>
      <c r="P181" s="29"/>
      <c r="Q181" s="29"/>
      <c r="R181" s="15"/>
      <c r="S181" s="15" t="s">
        <v>301</v>
      </c>
      <c r="T181" s="29"/>
      <c r="U181" s="29"/>
      <c r="V181" s="15"/>
      <c r="W181" s="15" t="s">
        <v>301</v>
      </c>
      <c r="X181" s="15"/>
      <c r="Y181" s="15"/>
      <c r="Z181" s="15"/>
    </row>
    <row r="182" spans="1:38" x14ac:dyDescent="0.25">
      <c r="A182" s="12"/>
      <c r="B182" s="19" t="s">
        <v>524</v>
      </c>
      <c r="C182" s="21" t="s">
        <v>301</v>
      </c>
      <c r="D182" s="20"/>
      <c r="E182" s="20"/>
      <c r="F182" s="20"/>
      <c r="G182" s="21" t="s">
        <v>301</v>
      </c>
      <c r="H182" s="20"/>
      <c r="I182" s="20"/>
      <c r="J182" s="20"/>
      <c r="K182" s="21" t="s">
        <v>301</v>
      </c>
      <c r="L182" s="20"/>
      <c r="M182" s="20"/>
      <c r="N182" s="20"/>
      <c r="O182" s="21" t="s">
        <v>301</v>
      </c>
      <c r="P182" s="20"/>
      <c r="Q182" s="20"/>
      <c r="R182" s="20"/>
      <c r="S182" s="21" t="s">
        <v>301</v>
      </c>
      <c r="T182" s="20"/>
      <c r="U182" s="20"/>
      <c r="V182" s="20"/>
      <c r="W182" s="21" t="s">
        <v>301</v>
      </c>
      <c r="X182" s="20"/>
      <c r="Y182" s="20"/>
      <c r="Z182" s="20"/>
    </row>
    <row r="183" spans="1:38" x14ac:dyDescent="0.25">
      <c r="A183" s="12"/>
      <c r="B183" s="38" t="s">
        <v>427</v>
      </c>
      <c r="C183" s="16" t="s">
        <v>301</v>
      </c>
      <c r="D183" s="14"/>
      <c r="E183" s="27">
        <v>1690</v>
      </c>
      <c r="F183" s="28" t="s">
        <v>301</v>
      </c>
      <c r="G183" s="16" t="s">
        <v>301</v>
      </c>
      <c r="H183" s="14"/>
      <c r="I183" s="27">
        <v>1806</v>
      </c>
      <c r="J183" s="28" t="s">
        <v>301</v>
      </c>
      <c r="K183" s="16" t="s">
        <v>301</v>
      </c>
      <c r="L183" s="14" t="s">
        <v>305</v>
      </c>
      <c r="M183" s="30">
        <v>132</v>
      </c>
      <c r="N183" s="28" t="s">
        <v>301</v>
      </c>
      <c r="O183" s="16" t="s">
        <v>301</v>
      </c>
      <c r="P183" s="14"/>
      <c r="Q183" s="27">
        <v>2329</v>
      </c>
      <c r="R183" s="28" t="s">
        <v>301</v>
      </c>
      <c r="S183" s="16" t="s">
        <v>301</v>
      </c>
      <c r="T183" s="14"/>
      <c r="U183" s="27">
        <v>2330</v>
      </c>
      <c r="V183" s="28" t="s">
        <v>301</v>
      </c>
      <c r="W183" s="16" t="s">
        <v>301</v>
      </c>
      <c r="X183" s="14" t="s">
        <v>305</v>
      </c>
      <c r="Y183" s="30">
        <v>128</v>
      </c>
      <c r="Z183" s="28" t="s">
        <v>301</v>
      </c>
    </row>
    <row r="184" spans="1:38" x14ac:dyDescent="0.25">
      <c r="A184" s="12"/>
      <c r="B184" s="47" t="s">
        <v>428</v>
      </c>
      <c r="C184" s="21" t="s">
        <v>301</v>
      </c>
      <c r="D184" s="24"/>
      <c r="E184" s="49" t="s">
        <v>366</v>
      </c>
      <c r="F184" s="24" t="s">
        <v>301</v>
      </c>
      <c r="G184" s="21" t="s">
        <v>301</v>
      </c>
      <c r="H184" s="24"/>
      <c r="I184" s="49" t="s">
        <v>366</v>
      </c>
      <c r="J184" s="24" t="s">
        <v>301</v>
      </c>
      <c r="K184" s="21" t="s">
        <v>301</v>
      </c>
      <c r="L184" s="24"/>
      <c r="M184" s="49" t="s">
        <v>366</v>
      </c>
      <c r="N184" s="24" t="s">
        <v>301</v>
      </c>
      <c r="O184" s="21" t="s">
        <v>301</v>
      </c>
      <c r="P184" s="22"/>
      <c r="Q184" s="31">
        <v>365</v>
      </c>
      <c r="R184" s="24" t="s">
        <v>301</v>
      </c>
      <c r="S184" s="21" t="s">
        <v>301</v>
      </c>
      <c r="T184" s="22"/>
      <c r="U184" s="31">
        <v>482</v>
      </c>
      <c r="V184" s="24" t="s">
        <v>301</v>
      </c>
      <c r="W184" s="21" t="s">
        <v>301</v>
      </c>
      <c r="X184" s="22"/>
      <c r="Y184" s="31">
        <v>90</v>
      </c>
      <c r="Z184" s="24" t="s">
        <v>301</v>
      </c>
    </row>
    <row r="185" spans="1:38" x14ac:dyDescent="0.25">
      <c r="A185" s="12"/>
      <c r="B185" s="38" t="s">
        <v>430</v>
      </c>
      <c r="C185" s="16" t="s">
        <v>301</v>
      </c>
      <c r="D185" s="14"/>
      <c r="E185" s="27">
        <v>1493</v>
      </c>
      <c r="F185" s="28" t="s">
        <v>301</v>
      </c>
      <c r="G185" s="16" t="s">
        <v>301</v>
      </c>
      <c r="H185" s="14"/>
      <c r="I185" s="27">
        <v>1493</v>
      </c>
      <c r="J185" s="28" t="s">
        <v>301</v>
      </c>
      <c r="K185" s="16" t="s">
        <v>301</v>
      </c>
      <c r="L185" s="14"/>
      <c r="M185" s="30">
        <v>190</v>
      </c>
      <c r="N185" s="28" t="s">
        <v>301</v>
      </c>
      <c r="O185" s="16" t="s">
        <v>301</v>
      </c>
      <c r="P185" s="14"/>
      <c r="Q185" s="27">
        <v>2394</v>
      </c>
      <c r="R185" s="28" t="s">
        <v>301</v>
      </c>
      <c r="S185" s="16" t="s">
        <v>301</v>
      </c>
      <c r="T185" s="14"/>
      <c r="U185" s="27">
        <v>2394</v>
      </c>
      <c r="V185" s="28" t="s">
        <v>301</v>
      </c>
      <c r="W185" s="16" t="s">
        <v>301</v>
      </c>
      <c r="X185" s="14"/>
      <c r="Y185" s="30">
        <v>204</v>
      </c>
      <c r="Z185" s="28" t="s">
        <v>301</v>
      </c>
    </row>
    <row r="186" spans="1:38" ht="15.75" thickBot="1" x14ac:dyDescent="0.3">
      <c r="A186" s="12"/>
      <c r="B186" s="47" t="s">
        <v>431</v>
      </c>
      <c r="C186" s="21" t="s">
        <v>301</v>
      </c>
      <c r="D186" s="22"/>
      <c r="E186" s="31">
        <v>378</v>
      </c>
      <c r="F186" s="24" t="s">
        <v>301</v>
      </c>
      <c r="G186" s="21" t="s">
        <v>301</v>
      </c>
      <c r="H186" s="22"/>
      <c r="I186" s="31">
        <v>389</v>
      </c>
      <c r="J186" s="24" t="s">
        <v>301</v>
      </c>
      <c r="K186" s="21" t="s">
        <v>301</v>
      </c>
      <c r="L186" s="22"/>
      <c r="M186" s="31">
        <v>54</v>
      </c>
      <c r="N186" s="24" t="s">
        <v>301</v>
      </c>
      <c r="O186" s="21" t="s">
        <v>301</v>
      </c>
      <c r="P186" s="22"/>
      <c r="Q186" s="23">
        <v>1593</v>
      </c>
      <c r="R186" s="24" t="s">
        <v>301</v>
      </c>
      <c r="S186" s="21" t="s">
        <v>301</v>
      </c>
      <c r="T186" s="22"/>
      <c r="U186" s="23">
        <v>1787</v>
      </c>
      <c r="V186" s="24" t="s">
        <v>301</v>
      </c>
      <c r="W186" s="21" t="s">
        <v>301</v>
      </c>
      <c r="X186" s="22"/>
      <c r="Y186" s="31">
        <v>227</v>
      </c>
      <c r="Z186" s="24" t="s">
        <v>301</v>
      </c>
    </row>
    <row r="187" spans="1:38" x14ac:dyDescent="0.25">
      <c r="A187" s="12"/>
      <c r="B187" s="15"/>
      <c r="C187" s="15" t="s">
        <v>301</v>
      </c>
      <c r="D187" s="29"/>
      <c r="E187" s="29"/>
      <c r="F187" s="15"/>
      <c r="G187" s="15" t="s">
        <v>301</v>
      </c>
      <c r="H187" s="29"/>
      <c r="I187" s="29"/>
      <c r="J187" s="15"/>
      <c r="K187" s="15" t="s">
        <v>301</v>
      </c>
      <c r="L187" s="29"/>
      <c r="M187" s="29"/>
      <c r="N187" s="15"/>
      <c r="O187" s="15" t="s">
        <v>301</v>
      </c>
      <c r="P187" s="29"/>
      <c r="Q187" s="29"/>
      <c r="R187" s="15"/>
      <c r="S187" s="15" t="s">
        <v>301</v>
      </c>
      <c r="T187" s="29"/>
      <c r="U187" s="29"/>
      <c r="V187" s="15"/>
      <c r="W187" s="15" t="s">
        <v>301</v>
      </c>
      <c r="X187" s="29"/>
      <c r="Y187" s="29"/>
      <c r="Z187" s="15"/>
    </row>
    <row r="188" spans="1:38" ht="15.75" thickBot="1" x14ac:dyDescent="0.3">
      <c r="A188" s="12"/>
      <c r="B188" s="35" t="s">
        <v>133</v>
      </c>
      <c r="C188" s="16" t="s">
        <v>301</v>
      </c>
      <c r="D188" s="14"/>
      <c r="E188" s="27">
        <v>3561</v>
      </c>
      <c r="F188" s="28" t="s">
        <v>301</v>
      </c>
      <c r="G188" s="16" t="s">
        <v>301</v>
      </c>
      <c r="H188" s="14"/>
      <c r="I188" s="27">
        <v>3688</v>
      </c>
      <c r="J188" s="28" t="s">
        <v>301</v>
      </c>
      <c r="K188" s="16" t="s">
        <v>301</v>
      </c>
      <c r="L188" s="14"/>
      <c r="M188" s="30">
        <v>376</v>
      </c>
      <c r="N188" s="28" t="s">
        <v>301</v>
      </c>
      <c r="O188" s="16" t="s">
        <v>301</v>
      </c>
      <c r="P188" s="14"/>
      <c r="Q188" s="27">
        <v>6681</v>
      </c>
      <c r="R188" s="28" t="s">
        <v>301</v>
      </c>
      <c r="S188" s="16" t="s">
        <v>301</v>
      </c>
      <c r="T188" s="14"/>
      <c r="U188" s="27">
        <v>6993</v>
      </c>
      <c r="V188" s="28" t="s">
        <v>301</v>
      </c>
      <c r="W188" s="16" t="s">
        <v>301</v>
      </c>
      <c r="X188" s="14"/>
      <c r="Y188" s="30">
        <v>649</v>
      </c>
      <c r="Z188" s="28" t="s">
        <v>301</v>
      </c>
    </row>
    <row r="189" spans="1:38" x14ac:dyDescent="0.25">
      <c r="A189" s="12"/>
      <c r="B189" s="15"/>
      <c r="C189" s="15" t="s">
        <v>301</v>
      </c>
      <c r="D189" s="29"/>
      <c r="E189" s="29"/>
      <c r="F189" s="15"/>
      <c r="G189" s="15" t="s">
        <v>301</v>
      </c>
      <c r="H189" s="29"/>
      <c r="I189" s="29"/>
      <c r="J189" s="15"/>
      <c r="K189" s="15" t="s">
        <v>301</v>
      </c>
      <c r="L189" s="29"/>
      <c r="M189" s="29"/>
      <c r="N189" s="15"/>
      <c r="O189" s="15" t="s">
        <v>301</v>
      </c>
      <c r="P189" s="29"/>
      <c r="Q189" s="29"/>
      <c r="R189" s="15"/>
      <c r="S189" s="15" t="s">
        <v>301</v>
      </c>
      <c r="T189" s="29"/>
      <c r="U189" s="29"/>
      <c r="V189" s="15"/>
      <c r="W189" s="15" t="s">
        <v>301</v>
      </c>
      <c r="X189" s="29"/>
      <c r="Y189" s="29"/>
      <c r="Z189" s="15"/>
    </row>
    <row r="190" spans="1:38" ht="15.75" thickBot="1" x14ac:dyDescent="0.3">
      <c r="A190" s="12"/>
      <c r="B190" s="36" t="s">
        <v>525</v>
      </c>
      <c r="C190" s="21" t="s">
        <v>301</v>
      </c>
      <c r="D190" s="22" t="s">
        <v>305</v>
      </c>
      <c r="E190" s="23">
        <v>33472</v>
      </c>
      <c r="F190" s="24" t="s">
        <v>301</v>
      </c>
      <c r="G190" s="21" t="s">
        <v>301</v>
      </c>
      <c r="H190" s="22" t="s">
        <v>305</v>
      </c>
      <c r="I190" s="23">
        <v>37985</v>
      </c>
      <c r="J190" s="24" t="s">
        <v>301</v>
      </c>
      <c r="K190" s="21" t="s">
        <v>301</v>
      </c>
      <c r="L190" s="22" t="s">
        <v>305</v>
      </c>
      <c r="M190" s="31">
        <v>376</v>
      </c>
      <c r="N190" s="24" t="s">
        <v>301</v>
      </c>
      <c r="O190" s="21" t="s">
        <v>301</v>
      </c>
      <c r="P190" s="22" t="s">
        <v>305</v>
      </c>
      <c r="Q190" s="23">
        <v>41181</v>
      </c>
      <c r="R190" s="24" t="s">
        <v>301</v>
      </c>
      <c r="S190" s="21" t="s">
        <v>301</v>
      </c>
      <c r="T190" s="22" t="s">
        <v>305</v>
      </c>
      <c r="U190" s="23">
        <v>43747</v>
      </c>
      <c r="V190" s="24" t="s">
        <v>301</v>
      </c>
      <c r="W190" s="21" t="s">
        <v>301</v>
      </c>
      <c r="X190" s="22" t="s">
        <v>305</v>
      </c>
      <c r="Y190" s="31">
        <v>649</v>
      </c>
      <c r="Z190" s="24" t="s">
        <v>301</v>
      </c>
    </row>
    <row r="191" spans="1:38" ht="15.75" thickTop="1" x14ac:dyDescent="0.25">
      <c r="A191" s="12"/>
      <c r="B191" s="15"/>
      <c r="C191" s="15" t="s">
        <v>301</v>
      </c>
      <c r="D191" s="25"/>
      <c r="E191" s="25"/>
      <c r="F191" s="15"/>
      <c r="G191" s="15" t="s">
        <v>301</v>
      </c>
      <c r="H191" s="25"/>
      <c r="I191" s="25"/>
      <c r="J191" s="15"/>
      <c r="K191" s="15" t="s">
        <v>301</v>
      </c>
      <c r="L191" s="25"/>
      <c r="M191" s="25"/>
      <c r="N191" s="15"/>
      <c r="O191" s="15" t="s">
        <v>301</v>
      </c>
      <c r="P191" s="25"/>
      <c r="Q191" s="25"/>
      <c r="R191" s="15"/>
      <c r="S191" s="15" t="s">
        <v>301</v>
      </c>
      <c r="T191" s="25"/>
      <c r="U191" s="25"/>
      <c r="V191" s="15"/>
      <c r="W191" s="15" t="s">
        <v>301</v>
      </c>
      <c r="X191" s="25"/>
      <c r="Y191" s="25"/>
      <c r="Z191" s="15"/>
    </row>
    <row r="192" spans="1:38" x14ac:dyDescent="0.25">
      <c r="A192" s="12"/>
      <c r="B192" s="41" t="s">
        <v>526</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c r="AD192" s="41"/>
      <c r="AE192" s="41"/>
      <c r="AF192" s="41"/>
      <c r="AG192" s="41"/>
      <c r="AH192" s="41"/>
      <c r="AI192" s="41"/>
      <c r="AJ192" s="41"/>
      <c r="AK192" s="41"/>
      <c r="AL192" s="41"/>
    </row>
    <row r="193" spans="1:38" x14ac:dyDescent="0.25">
      <c r="A193" s="12"/>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c r="AI193" s="45"/>
      <c r="AJ193" s="45"/>
      <c r="AK193" s="45"/>
      <c r="AL193" s="45"/>
    </row>
    <row r="194" spans="1:38" x14ac:dyDescent="0.25">
      <c r="A194" s="12"/>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row>
    <row r="195" spans="1:38" ht="15.75" thickBot="1" x14ac:dyDescent="0.3">
      <c r="A195" s="12"/>
      <c r="B195" s="16"/>
      <c r="C195" s="16"/>
      <c r="D195" s="32" t="s">
        <v>302</v>
      </c>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c r="AH195" s="32"/>
      <c r="AI195" s="32"/>
      <c r="AJ195" s="32"/>
      <c r="AK195" s="32"/>
      <c r="AL195" s="16"/>
    </row>
    <row r="196" spans="1:38" ht="15.75" thickBot="1" x14ac:dyDescent="0.3">
      <c r="A196" s="12"/>
      <c r="B196" s="16"/>
      <c r="C196" s="16"/>
      <c r="D196" s="33">
        <v>2013</v>
      </c>
      <c r="E196" s="33"/>
      <c r="F196" s="33"/>
      <c r="G196" s="33"/>
      <c r="H196" s="33"/>
      <c r="I196" s="33"/>
      <c r="J196" s="33"/>
      <c r="K196" s="33"/>
      <c r="L196" s="33"/>
      <c r="M196" s="33"/>
      <c r="N196" s="16"/>
      <c r="O196" s="16"/>
      <c r="P196" s="33">
        <v>2012</v>
      </c>
      <c r="Q196" s="33"/>
      <c r="R196" s="33"/>
      <c r="S196" s="33"/>
      <c r="T196" s="33"/>
      <c r="U196" s="33"/>
      <c r="V196" s="33"/>
      <c r="W196" s="33"/>
      <c r="X196" s="33"/>
      <c r="Y196" s="33"/>
      <c r="Z196" s="16"/>
      <c r="AA196" s="16"/>
      <c r="AB196" s="33">
        <v>2011</v>
      </c>
      <c r="AC196" s="33"/>
      <c r="AD196" s="33"/>
      <c r="AE196" s="33"/>
      <c r="AF196" s="33"/>
      <c r="AG196" s="33"/>
      <c r="AH196" s="33"/>
      <c r="AI196" s="33"/>
      <c r="AJ196" s="33"/>
      <c r="AK196" s="33"/>
      <c r="AL196" s="16"/>
    </row>
    <row r="197" spans="1:38" x14ac:dyDescent="0.25">
      <c r="A197" s="12"/>
      <c r="B197" s="16"/>
      <c r="C197" s="16"/>
      <c r="D197" s="59"/>
      <c r="E197" s="59"/>
      <c r="F197" s="16"/>
      <c r="G197" s="16"/>
      <c r="H197" s="59"/>
      <c r="I197" s="59"/>
      <c r="J197" s="16"/>
      <c r="K197" s="16"/>
      <c r="L197" s="64" t="s">
        <v>527</v>
      </c>
      <c r="M197" s="64"/>
      <c r="N197" s="16"/>
      <c r="O197" s="16"/>
      <c r="P197" s="59"/>
      <c r="Q197" s="59"/>
      <c r="R197" s="16"/>
      <c r="S197" s="16"/>
      <c r="T197" s="59"/>
      <c r="U197" s="59"/>
      <c r="V197" s="16"/>
      <c r="W197" s="16"/>
      <c r="X197" s="64" t="s">
        <v>527</v>
      </c>
      <c r="Y197" s="64"/>
      <c r="Z197" s="16"/>
      <c r="AA197" s="16"/>
      <c r="AB197" s="59"/>
      <c r="AC197" s="59"/>
      <c r="AD197" s="16"/>
      <c r="AE197" s="16"/>
      <c r="AF197" s="59"/>
      <c r="AG197" s="59"/>
      <c r="AH197" s="16"/>
      <c r="AI197" s="16"/>
      <c r="AJ197" s="64" t="s">
        <v>527</v>
      </c>
      <c r="AK197" s="64"/>
      <c r="AL197" s="16"/>
    </row>
    <row r="198" spans="1:38" x14ac:dyDescent="0.25">
      <c r="A198" s="12"/>
      <c r="B198" s="16"/>
      <c r="C198" s="16"/>
      <c r="D198" s="53" t="s">
        <v>528</v>
      </c>
      <c r="E198" s="53"/>
      <c r="F198" s="16"/>
      <c r="G198" s="16"/>
      <c r="H198" s="53" t="s">
        <v>527</v>
      </c>
      <c r="I198" s="53"/>
      <c r="J198" s="16"/>
      <c r="K198" s="16"/>
      <c r="L198" s="53" t="s">
        <v>529</v>
      </c>
      <c r="M198" s="53"/>
      <c r="N198" s="16"/>
      <c r="O198" s="16"/>
      <c r="P198" s="53" t="s">
        <v>528</v>
      </c>
      <c r="Q198" s="53"/>
      <c r="R198" s="16"/>
      <c r="S198" s="16"/>
      <c r="T198" s="53" t="s">
        <v>527</v>
      </c>
      <c r="U198" s="53"/>
      <c r="V198" s="16"/>
      <c r="W198" s="16"/>
      <c r="X198" s="53" t="s">
        <v>529</v>
      </c>
      <c r="Y198" s="53"/>
      <c r="Z198" s="16"/>
      <c r="AA198" s="16"/>
      <c r="AB198" s="53" t="s">
        <v>528</v>
      </c>
      <c r="AC198" s="53"/>
      <c r="AD198" s="16"/>
      <c r="AE198" s="16"/>
      <c r="AF198" s="53" t="s">
        <v>527</v>
      </c>
      <c r="AG198" s="53"/>
      <c r="AH198" s="16"/>
      <c r="AI198" s="16"/>
      <c r="AJ198" s="53" t="s">
        <v>529</v>
      </c>
      <c r="AK198" s="53"/>
      <c r="AL198" s="16"/>
    </row>
    <row r="199" spans="1:38" x14ac:dyDescent="0.25">
      <c r="A199" s="12"/>
      <c r="B199" s="16"/>
      <c r="C199" s="16"/>
      <c r="D199" s="53" t="s">
        <v>517</v>
      </c>
      <c r="E199" s="53"/>
      <c r="F199" s="16"/>
      <c r="G199" s="16"/>
      <c r="H199" s="53" t="s">
        <v>529</v>
      </c>
      <c r="I199" s="53"/>
      <c r="J199" s="16"/>
      <c r="K199" s="16"/>
      <c r="L199" s="53" t="s">
        <v>530</v>
      </c>
      <c r="M199" s="53"/>
      <c r="N199" s="16"/>
      <c r="O199" s="16"/>
      <c r="P199" s="53" t="s">
        <v>517</v>
      </c>
      <c r="Q199" s="53"/>
      <c r="R199" s="16"/>
      <c r="S199" s="16"/>
      <c r="T199" s="53" t="s">
        <v>529</v>
      </c>
      <c r="U199" s="53"/>
      <c r="V199" s="16"/>
      <c r="W199" s="16"/>
      <c r="X199" s="53" t="s">
        <v>530</v>
      </c>
      <c r="Y199" s="53"/>
      <c r="Z199" s="16"/>
      <c r="AA199" s="16"/>
      <c r="AB199" s="53" t="s">
        <v>517</v>
      </c>
      <c r="AC199" s="53"/>
      <c r="AD199" s="16"/>
      <c r="AE199" s="16"/>
      <c r="AF199" s="53" t="s">
        <v>529</v>
      </c>
      <c r="AG199" s="53"/>
      <c r="AH199" s="16"/>
      <c r="AI199" s="16"/>
      <c r="AJ199" s="53" t="s">
        <v>530</v>
      </c>
      <c r="AK199" s="53"/>
      <c r="AL199" s="16"/>
    </row>
    <row r="200" spans="1:38" ht="19.5" customHeight="1" thickBot="1" x14ac:dyDescent="0.3">
      <c r="A200" s="12"/>
      <c r="B200" s="16"/>
      <c r="C200" s="16"/>
      <c r="D200" s="32" t="s">
        <v>520</v>
      </c>
      <c r="E200" s="32"/>
      <c r="F200" s="16"/>
      <c r="G200" s="16"/>
      <c r="H200" s="32" t="s">
        <v>530</v>
      </c>
      <c r="I200" s="32"/>
      <c r="J200" s="16"/>
      <c r="K200" s="16"/>
      <c r="L200" s="32" t="s">
        <v>531</v>
      </c>
      <c r="M200" s="32"/>
      <c r="N200" s="16"/>
      <c r="O200" s="16"/>
      <c r="P200" s="32" t="s">
        <v>520</v>
      </c>
      <c r="Q200" s="32"/>
      <c r="R200" s="16"/>
      <c r="S200" s="16"/>
      <c r="T200" s="32" t="s">
        <v>530</v>
      </c>
      <c r="U200" s="32"/>
      <c r="V200" s="16"/>
      <c r="W200" s="16"/>
      <c r="X200" s="32" t="s">
        <v>531</v>
      </c>
      <c r="Y200" s="32"/>
      <c r="Z200" s="16"/>
      <c r="AA200" s="16"/>
      <c r="AB200" s="32" t="s">
        <v>520</v>
      </c>
      <c r="AC200" s="32"/>
      <c r="AD200" s="16"/>
      <c r="AE200" s="16"/>
      <c r="AF200" s="32" t="s">
        <v>530</v>
      </c>
      <c r="AG200" s="32"/>
      <c r="AH200" s="16"/>
      <c r="AI200" s="16"/>
      <c r="AJ200" s="32" t="s">
        <v>531</v>
      </c>
      <c r="AK200" s="32"/>
      <c r="AL200" s="16"/>
    </row>
    <row r="201" spans="1:38" x14ac:dyDescent="0.25">
      <c r="A201" s="12"/>
      <c r="B201" s="16"/>
      <c r="C201" s="16"/>
      <c r="D201" s="34" t="s">
        <v>316</v>
      </c>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16"/>
    </row>
    <row r="202" spans="1:38" x14ac:dyDescent="0.25">
      <c r="A202" s="12"/>
      <c r="B202" s="19" t="s">
        <v>427</v>
      </c>
      <c r="C202" s="21"/>
      <c r="D202" s="22" t="s">
        <v>305</v>
      </c>
      <c r="E202" s="23">
        <v>4627</v>
      </c>
      <c r="F202" s="24" t="s">
        <v>301</v>
      </c>
      <c r="G202" s="21"/>
      <c r="H202" s="22" t="s">
        <v>305</v>
      </c>
      <c r="I202" s="31">
        <v>219</v>
      </c>
      <c r="J202" s="24" t="s">
        <v>301</v>
      </c>
      <c r="K202" s="21"/>
      <c r="L202" s="22" t="s">
        <v>305</v>
      </c>
      <c r="M202" s="31">
        <v>192</v>
      </c>
      <c r="N202" s="24" t="s">
        <v>301</v>
      </c>
      <c r="O202" s="21"/>
      <c r="P202" s="22" t="s">
        <v>305</v>
      </c>
      <c r="Q202" s="23">
        <v>4510</v>
      </c>
      <c r="R202" s="24" t="s">
        <v>301</v>
      </c>
      <c r="S202" s="21"/>
      <c r="T202" s="22" t="s">
        <v>305</v>
      </c>
      <c r="U202" s="31">
        <v>245</v>
      </c>
      <c r="V202" s="24" t="s">
        <v>301</v>
      </c>
      <c r="W202" s="21"/>
      <c r="X202" s="22" t="s">
        <v>305</v>
      </c>
      <c r="Y202" s="31">
        <v>196</v>
      </c>
      <c r="Z202" s="24" t="s">
        <v>301</v>
      </c>
      <c r="AA202" s="21"/>
      <c r="AB202" s="22" t="s">
        <v>305</v>
      </c>
      <c r="AC202" s="23">
        <v>5285</v>
      </c>
      <c r="AD202" s="24" t="s">
        <v>301</v>
      </c>
      <c r="AE202" s="21"/>
      <c r="AF202" s="22" t="s">
        <v>305</v>
      </c>
      <c r="AG202" s="31">
        <v>344</v>
      </c>
      <c r="AH202" s="24" t="s">
        <v>301</v>
      </c>
      <c r="AI202" s="21"/>
      <c r="AJ202" s="22" t="s">
        <v>305</v>
      </c>
      <c r="AK202" s="31">
        <v>288</v>
      </c>
      <c r="AL202" s="24" t="s">
        <v>301</v>
      </c>
    </row>
    <row r="203" spans="1:38" x14ac:dyDescent="0.25">
      <c r="A203" s="12"/>
      <c r="B203" s="26" t="s">
        <v>428</v>
      </c>
      <c r="C203" s="16"/>
      <c r="D203" s="14"/>
      <c r="E203" s="27">
        <v>5694</v>
      </c>
      <c r="F203" s="28" t="s">
        <v>301</v>
      </c>
      <c r="G203" s="16"/>
      <c r="H203" s="14"/>
      <c r="I203" s="30">
        <v>300</v>
      </c>
      <c r="J203" s="28" t="s">
        <v>301</v>
      </c>
      <c r="K203" s="16"/>
      <c r="L203" s="14"/>
      <c r="M203" s="30">
        <v>292</v>
      </c>
      <c r="N203" s="28" t="s">
        <v>301</v>
      </c>
      <c r="O203" s="16"/>
      <c r="P203" s="14"/>
      <c r="Q203" s="27">
        <v>8959</v>
      </c>
      <c r="R203" s="28" t="s">
        <v>301</v>
      </c>
      <c r="S203" s="16"/>
      <c r="T203" s="14"/>
      <c r="U203" s="30">
        <v>752</v>
      </c>
      <c r="V203" s="28" t="s">
        <v>301</v>
      </c>
      <c r="W203" s="16"/>
      <c r="X203" s="14"/>
      <c r="Y203" s="30">
        <v>717</v>
      </c>
      <c r="Z203" s="28" t="s">
        <v>301</v>
      </c>
      <c r="AA203" s="16"/>
      <c r="AB203" s="14"/>
      <c r="AC203" s="27">
        <v>4346</v>
      </c>
      <c r="AD203" s="28" t="s">
        <v>301</v>
      </c>
      <c r="AE203" s="16"/>
      <c r="AF203" s="14"/>
      <c r="AG203" s="30">
        <v>428</v>
      </c>
      <c r="AH203" s="28" t="s">
        <v>301</v>
      </c>
      <c r="AI203" s="16"/>
      <c r="AJ203" s="14"/>
      <c r="AK203" s="30">
        <v>415</v>
      </c>
      <c r="AL203" s="28" t="s">
        <v>301</v>
      </c>
    </row>
    <row r="204" spans="1:38" x14ac:dyDescent="0.25">
      <c r="A204" s="12"/>
      <c r="B204" s="19" t="s">
        <v>429</v>
      </c>
      <c r="C204" s="21"/>
      <c r="D204" s="22"/>
      <c r="E204" s="31">
        <v>22</v>
      </c>
      <c r="F204" s="24" t="s">
        <v>301</v>
      </c>
      <c r="G204" s="21"/>
      <c r="H204" s="22"/>
      <c r="I204" s="31">
        <v>1</v>
      </c>
      <c r="J204" s="24" t="s">
        <v>301</v>
      </c>
      <c r="K204" s="21"/>
      <c r="L204" s="22"/>
      <c r="M204" s="31">
        <v>1</v>
      </c>
      <c r="N204" s="24" t="s">
        <v>301</v>
      </c>
      <c r="O204" s="21"/>
      <c r="P204" s="22"/>
      <c r="Q204" s="31">
        <v>23</v>
      </c>
      <c r="R204" s="24" t="s">
        <v>301</v>
      </c>
      <c r="S204" s="21"/>
      <c r="T204" s="22"/>
      <c r="U204" s="31">
        <v>1</v>
      </c>
      <c r="V204" s="24" t="s">
        <v>301</v>
      </c>
      <c r="W204" s="21"/>
      <c r="X204" s="22"/>
      <c r="Y204" s="31">
        <v>1</v>
      </c>
      <c r="Z204" s="24" t="s">
        <v>301</v>
      </c>
      <c r="AA204" s="21"/>
      <c r="AB204" s="22"/>
      <c r="AC204" s="31">
        <v>124</v>
      </c>
      <c r="AD204" s="24" t="s">
        <v>301</v>
      </c>
      <c r="AE204" s="21"/>
      <c r="AF204" s="22"/>
      <c r="AG204" s="31">
        <v>8</v>
      </c>
      <c r="AH204" s="24" t="s">
        <v>301</v>
      </c>
      <c r="AI204" s="21"/>
      <c r="AJ204" s="22"/>
      <c r="AK204" s="31">
        <v>8</v>
      </c>
      <c r="AL204" s="24" t="s">
        <v>301</v>
      </c>
    </row>
    <row r="205" spans="1:38" x14ac:dyDescent="0.25">
      <c r="A205" s="12"/>
      <c r="B205" s="26" t="s">
        <v>430</v>
      </c>
      <c r="C205" s="16"/>
      <c r="D205" s="14"/>
      <c r="E205" s="27">
        <v>13010</v>
      </c>
      <c r="F205" s="28" t="s">
        <v>301</v>
      </c>
      <c r="G205" s="16"/>
      <c r="H205" s="14"/>
      <c r="I205" s="30">
        <v>654</v>
      </c>
      <c r="J205" s="28" t="s">
        <v>301</v>
      </c>
      <c r="K205" s="16"/>
      <c r="L205" s="14"/>
      <c r="M205" s="30">
        <v>314</v>
      </c>
      <c r="N205" s="28" t="s">
        <v>301</v>
      </c>
      <c r="O205" s="16"/>
      <c r="P205" s="14"/>
      <c r="Q205" s="27">
        <v>14479</v>
      </c>
      <c r="R205" s="28" t="s">
        <v>301</v>
      </c>
      <c r="S205" s="16"/>
      <c r="T205" s="14"/>
      <c r="U205" s="30">
        <v>857</v>
      </c>
      <c r="V205" s="28" t="s">
        <v>301</v>
      </c>
      <c r="W205" s="16"/>
      <c r="X205" s="14"/>
      <c r="Y205" s="30">
        <v>498</v>
      </c>
      <c r="Z205" s="28" t="s">
        <v>301</v>
      </c>
      <c r="AA205" s="16"/>
      <c r="AB205" s="14"/>
      <c r="AC205" s="27">
        <v>12383</v>
      </c>
      <c r="AD205" s="28" t="s">
        <v>301</v>
      </c>
      <c r="AE205" s="16"/>
      <c r="AF205" s="14"/>
      <c r="AG205" s="30">
        <v>959</v>
      </c>
      <c r="AH205" s="28" t="s">
        <v>301</v>
      </c>
      <c r="AI205" s="16"/>
      <c r="AJ205" s="14"/>
      <c r="AK205" s="30">
        <v>710</v>
      </c>
      <c r="AL205" s="28" t="s">
        <v>301</v>
      </c>
    </row>
    <row r="206" spans="1:38" x14ac:dyDescent="0.25">
      <c r="A206" s="12"/>
      <c r="B206" s="19" t="s">
        <v>431</v>
      </c>
      <c r="C206" s="21"/>
      <c r="D206" s="22"/>
      <c r="E206" s="23">
        <v>16452</v>
      </c>
      <c r="F206" s="24" t="s">
        <v>301</v>
      </c>
      <c r="G206" s="21"/>
      <c r="H206" s="22"/>
      <c r="I206" s="23">
        <v>1076</v>
      </c>
      <c r="J206" s="24" t="s">
        <v>301</v>
      </c>
      <c r="K206" s="21"/>
      <c r="L206" s="22"/>
      <c r="M206" s="31">
        <v>359</v>
      </c>
      <c r="N206" s="24" t="s">
        <v>301</v>
      </c>
      <c r="O206" s="21"/>
      <c r="P206" s="22"/>
      <c r="Q206" s="23">
        <v>23027</v>
      </c>
      <c r="R206" s="24" t="s">
        <v>301</v>
      </c>
      <c r="S206" s="21"/>
      <c r="T206" s="22"/>
      <c r="U206" s="23">
        <v>1428</v>
      </c>
      <c r="V206" s="24" t="s">
        <v>301</v>
      </c>
      <c r="W206" s="21"/>
      <c r="X206" s="22"/>
      <c r="Y206" s="31">
        <v>706</v>
      </c>
      <c r="Z206" s="24" t="s">
        <v>301</v>
      </c>
      <c r="AA206" s="21"/>
      <c r="AB206" s="22"/>
      <c r="AC206" s="23">
        <v>26849</v>
      </c>
      <c r="AD206" s="24" t="s">
        <v>301</v>
      </c>
      <c r="AE206" s="21"/>
      <c r="AF206" s="22"/>
      <c r="AG206" s="23">
        <v>2572</v>
      </c>
      <c r="AH206" s="24" t="s">
        <v>301</v>
      </c>
      <c r="AI206" s="21"/>
      <c r="AJ206" s="22"/>
      <c r="AK206" s="23">
        <v>1750</v>
      </c>
      <c r="AL206" s="24" t="s">
        <v>301</v>
      </c>
    </row>
    <row r="207" spans="1:38" ht="15.75" thickBot="1" x14ac:dyDescent="0.3">
      <c r="A207" s="12"/>
      <c r="B207" s="26" t="s">
        <v>433</v>
      </c>
      <c r="C207" s="16"/>
      <c r="D207" s="14"/>
      <c r="E207" s="30">
        <v>958</v>
      </c>
      <c r="F207" s="28" t="s">
        <v>301</v>
      </c>
      <c r="G207" s="16"/>
      <c r="H207" s="14"/>
      <c r="I207" s="30">
        <v>62</v>
      </c>
      <c r="J207" s="28" t="s">
        <v>301</v>
      </c>
      <c r="K207" s="16"/>
      <c r="L207" s="14"/>
      <c r="M207" s="30">
        <v>32</v>
      </c>
      <c r="N207" s="28" t="s">
        <v>301</v>
      </c>
      <c r="O207" s="16"/>
      <c r="P207" s="14"/>
      <c r="Q207" s="30">
        <v>674</v>
      </c>
      <c r="R207" s="28" t="s">
        <v>301</v>
      </c>
      <c r="S207" s="16"/>
      <c r="T207" s="14"/>
      <c r="U207" s="30">
        <v>54</v>
      </c>
      <c r="V207" s="28" t="s">
        <v>301</v>
      </c>
      <c r="W207" s="16"/>
      <c r="X207" s="14"/>
      <c r="Y207" s="30">
        <v>54</v>
      </c>
      <c r="Z207" s="28" t="s">
        <v>301</v>
      </c>
      <c r="AA207" s="16"/>
      <c r="AB207" s="14"/>
      <c r="AC207" s="30">
        <v>690</v>
      </c>
      <c r="AD207" s="28" t="s">
        <v>301</v>
      </c>
      <c r="AE207" s="16"/>
      <c r="AF207" s="14"/>
      <c r="AG207" s="30">
        <v>123</v>
      </c>
      <c r="AH207" s="28" t="s">
        <v>301</v>
      </c>
      <c r="AI207" s="16"/>
      <c r="AJ207" s="14"/>
      <c r="AK207" s="30">
        <v>115</v>
      </c>
      <c r="AL207" s="28" t="s">
        <v>301</v>
      </c>
    </row>
    <row r="208" spans="1:38" x14ac:dyDescent="0.25">
      <c r="A208" s="12"/>
      <c r="B208" s="15"/>
      <c r="C208" s="15"/>
      <c r="D208" s="29"/>
      <c r="E208" s="29"/>
      <c r="F208" s="15"/>
      <c r="G208" s="15"/>
      <c r="H208" s="29"/>
      <c r="I208" s="29"/>
      <c r="J208" s="15"/>
      <c r="K208" s="15"/>
      <c r="L208" s="29"/>
      <c r="M208" s="29"/>
      <c r="N208" s="15"/>
      <c r="O208" s="15"/>
      <c r="P208" s="29"/>
      <c r="Q208" s="29"/>
      <c r="R208" s="15"/>
      <c r="S208" s="15"/>
      <c r="T208" s="29"/>
      <c r="U208" s="29"/>
      <c r="V208" s="15"/>
      <c r="W208" s="15"/>
      <c r="X208" s="29"/>
      <c r="Y208" s="29"/>
      <c r="Z208" s="15"/>
      <c r="AA208" s="15"/>
      <c r="AB208" s="29"/>
      <c r="AC208" s="29"/>
      <c r="AD208" s="15"/>
      <c r="AE208" s="15"/>
      <c r="AF208" s="29"/>
      <c r="AG208" s="29"/>
      <c r="AH208" s="15"/>
      <c r="AI208" s="15"/>
      <c r="AJ208" s="29"/>
      <c r="AK208" s="29"/>
      <c r="AL208" s="15"/>
    </row>
    <row r="209" spans="1:38" ht="15.75" thickBot="1" x14ac:dyDescent="0.3">
      <c r="A209" s="12"/>
      <c r="B209" s="47" t="s">
        <v>525</v>
      </c>
      <c r="C209" s="21"/>
      <c r="D209" s="22" t="s">
        <v>305</v>
      </c>
      <c r="E209" s="23">
        <v>40763</v>
      </c>
      <c r="F209" s="24" t="s">
        <v>301</v>
      </c>
      <c r="G209" s="21"/>
      <c r="H209" s="22" t="s">
        <v>305</v>
      </c>
      <c r="I209" s="23">
        <v>2312</v>
      </c>
      <c r="J209" s="24" t="s">
        <v>301</v>
      </c>
      <c r="K209" s="21"/>
      <c r="L209" s="22" t="s">
        <v>305</v>
      </c>
      <c r="M209" s="23">
        <v>1190</v>
      </c>
      <c r="N209" s="24" t="s">
        <v>301</v>
      </c>
      <c r="O209" s="21"/>
      <c r="P209" s="22" t="s">
        <v>305</v>
      </c>
      <c r="Q209" s="23">
        <v>51672</v>
      </c>
      <c r="R209" s="24" t="s">
        <v>301</v>
      </c>
      <c r="S209" s="21"/>
      <c r="T209" s="22" t="s">
        <v>305</v>
      </c>
      <c r="U209" s="23">
        <v>3337</v>
      </c>
      <c r="V209" s="24" t="s">
        <v>301</v>
      </c>
      <c r="W209" s="21"/>
      <c r="X209" s="22" t="s">
        <v>305</v>
      </c>
      <c r="Y209" s="23">
        <v>2172</v>
      </c>
      <c r="Z209" s="24" t="s">
        <v>301</v>
      </c>
      <c r="AA209" s="21"/>
      <c r="AB209" s="22" t="s">
        <v>305</v>
      </c>
      <c r="AC209" s="23">
        <v>49677</v>
      </c>
      <c r="AD209" s="24" t="s">
        <v>301</v>
      </c>
      <c r="AE209" s="21"/>
      <c r="AF209" s="22" t="s">
        <v>305</v>
      </c>
      <c r="AG209" s="23">
        <v>4434</v>
      </c>
      <c r="AH209" s="24" t="s">
        <v>301</v>
      </c>
      <c r="AI209" s="21"/>
      <c r="AJ209" s="22" t="s">
        <v>305</v>
      </c>
      <c r="AK209" s="23">
        <v>3286</v>
      </c>
      <c r="AL209" s="24" t="s">
        <v>301</v>
      </c>
    </row>
    <row r="210" spans="1:38" ht="15.75" thickTop="1" x14ac:dyDescent="0.25">
      <c r="A210" s="12"/>
      <c r="B210" s="15"/>
      <c r="C210" s="15"/>
      <c r="D210" s="25"/>
      <c r="E210" s="25"/>
      <c r="F210" s="15"/>
      <c r="G210" s="15"/>
      <c r="H210" s="25"/>
      <c r="I210" s="25"/>
      <c r="J210" s="15"/>
      <c r="K210" s="15"/>
      <c r="L210" s="25"/>
      <c r="M210" s="25"/>
      <c r="N210" s="15"/>
      <c r="O210" s="15"/>
      <c r="P210" s="25"/>
      <c r="Q210" s="25"/>
      <c r="R210" s="15"/>
      <c r="S210" s="15"/>
      <c r="T210" s="25"/>
      <c r="U210" s="25"/>
      <c r="V210" s="15"/>
      <c r="W210" s="15"/>
      <c r="X210" s="25"/>
      <c r="Y210" s="25"/>
      <c r="Z210" s="15"/>
      <c r="AA210" s="15"/>
      <c r="AB210" s="25"/>
      <c r="AC210" s="25"/>
      <c r="AD210" s="15"/>
      <c r="AE210" s="15"/>
      <c r="AF210" s="25"/>
      <c r="AG210" s="25"/>
      <c r="AH210" s="15"/>
      <c r="AI210" s="15"/>
      <c r="AJ210" s="25"/>
      <c r="AK210" s="25"/>
      <c r="AL210" s="15"/>
    </row>
    <row r="211" spans="1:38" ht="15" customHeight="1" x14ac:dyDescent="0.25">
      <c r="A211" s="12" t="s">
        <v>1106</v>
      </c>
      <c r="B211" s="11" t="s">
        <v>4</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x14ac:dyDescent="0.25">
      <c r="A212" s="12"/>
      <c r="B212" s="41" t="s">
        <v>532</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c r="AA212" s="41"/>
      <c r="AB212" s="41"/>
      <c r="AC212" s="41"/>
      <c r="AD212" s="41"/>
      <c r="AE212" s="41"/>
      <c r="AF212" s="41"/>
      <c r="AG212" s="41"/>
      <c r="AH212" s="41"/>
      <c r="AI212" s="41"/>
      <c r="AJ212" s="41"/>
      <c r="AK212" s="41"/>
      <c r="AL212" s="41"/>
    </row>
    <row r="213" spans="1:38" x14ac:dyDescent="0.25">
      <c r="A213" s="12"/>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c r="AG213" s="45"/>
      <c r="AH213" s="45"/>
      <c r="AI213" s="45"/>
      <c r="AJ213" s="45"/>
      <c r="AK213" s="45"/>
      <c r="AL213" s="45"/>
    </row>
    <row r="214" spans="1:38" x14ac:dyDescent="0.25">
      <c r="A214" s="12"/>
      <c r="B214" s="4"/>
      <c r="C214" s="4"/>
      <c r="D214" s="4"/>
      <c r="E214" s="4"/>
      <c r="F214" s="4"/>
      <c r="G214" s="4"/>
      <c r="H214" s="4"/>
      <c r="I214" s="4"/>
      <c r="J214" s="4"/>
    </row>
    <row r="215" spans="1:38" ht="15.75" thickBot="1" x14ac:dyDescent="0.3">
      <c r="A215" s="12"/>
      <c r="B215" s="16"/>
      <c r="C215" s="16" t="s">
        <v>301</v>
      </c>
      <c r="D215" s="32" t="s">
        <v>315</v>
      </c>
      <c r="E215" s="32"/>
      <c r="F215" s="32"/>
      <c r="G215" s="32"/>
      <c r="H215" s="32"/>
      <c r="I215" s="32"/>
      <c r="J215" s="16"/>
    </row>
    <row r="216" spans="1:38" ht="15.75" thickBot="1" x14ac:dyDescent="0.3">
      <c r="A216" s="12"/>
      <c r="B216" s="16"/>
      <c r="C216" s="16" t="s">
        <v>301</v>
      </c>
      <c r="D216" s="33">
        <v>2013</v>
      </c>
      <c r="E216" s="33"/>
      <c r="F216" s="16"/>
      <c r="G216" s="16" t="s">
        <v>301</v>
      </c>
      <c r="H216" s="33">
        <v>2012</v>
      </c>
      <c r="I216" s="33"/>
      <c r="J216" s="16"/>
    </row>
    <row r="217" spans="1:38" x14ac:dyDescent="0.25">
      <c r="A217" s="12"/>
      <c r="B217" s="16"/>
      <c r="C217" s="16" t="s">
        <v>301</v>
      </c>
      <c r="D217" s="34" t="s">
        <v>316</v>
      </c>
      <c r="E217" s="34"/>
      <c r="F217" s="34"/>
      <c r="G217" s="34"/>
      <c r="H217" s="34"/>
      <c r="I217" s="34"/>
      <c r="J217" s="16"/>
    </row>
    <row r="218" spans="1:38" x14ac:dyDescent="0.25">
      <c r="A218" s="12"/>
      <c r="B218" s="19" t="s">
        <v>533</v>
      </c>
      <c r="C218" s="21" t="s">
        <v>301</v>
      </c>
      <c r="D218" s="20"/>
      <c r="E218" s="20"/>
      <c r="F218" s="20"/>
      <c r="G218" s="21" t="s">
        <v>301</v>
      </c>
      <c r="H218" s="20"/>
      <c r="I218" s="20"/>
      <c r="J218" s="20"/>
    </row>
    <row r="219" spans="1:38" x14ac:dyDescent="0.25">
      <c r="A219" s="12"/>
      <c r="B219" s="38" t="s">
        <v>427</v>
      </c>
      <c r="C219" s="16" t="s">
        <v>301</v>
      </c>
      <c r="D219" s="14" t="s">
        <v>305</v>
      </c>
      <c r="E219" s="27">
        <v>2588</v>
      </c>
      <c r="F219" s="28" t="s">
        <v>301</v>
      </c>
      <c r="G219" s="16" t="s">
        <v>301</v>
      </c>
      <c r="H219" s="14" t="s">
        <v>305</v>
      </c>
      <c r="I219" s="27">
        <v>1992</v>
      </c>
      <c r="J219" s="28" t="s">
        <v>301</v>
      </c>
    </row>
    <row r="220" spans="1:38" x14ac:dyDescent="0.25">
      <c r="A220" s="12"/>
      <c r="B220" s="47" t="s">
        <v>428</v>
      </c>
      <c r="C220" s="21" t="s">
        <v>301</v>
      </c>
      <c r="D220" s="22"/>
      <c r="E220" s="31">
        <v>109</v>
      </c>
      <c r="F220" s="24" t="s">
        <v>301</v>
      </c>
      <c r="G220" s="21" t="s">
        <v>301</v>
      </c>
      <c r="H220" s="22"/>
      <c r="I220" s="31">
        <v>110</v>
      </c>
      <c r="J220" s="24" t="s">
        <v>301</v>
      </c>
    </row>
    <row r="221" spans="1:38" x14ac:dyDescent="0.25">
      <c r="A221" s="12"/>
      <c r="B221" s="38" t="s">
        <v>429</v>
      </c>
      <c r="C221" s="16" t="s">
        <v>301</v>
      </c>
      <c r="D221" s="14"/>
      <c r="E221" s="30">
        <v>21</v>
      </c>
      <c r="F221" s="28" t="s">
        <v>301</v>
      </c>
      <c r="G221" s="16" t="s">
        <v>301</v>
      </c>
      <c r="H221" s="14"/>
      <c r="I221" s="30">
        <v>22</v>
      </c>
      <c r="J221" s="28" t="s">
        <v>301</v>
      </c>
    </row>
    <row r="222" spans="1:38" x14ac:dyDescent="0.25">
      <c r="A222" s="12"/>
      <c r="B222" s="47" t="s">
        <v>430</v>
      </c>
      <c r="C222" s="21" t="s">
        <v>301</v>
      </c>
      <c r="D222" s="22"/>
      <c r="E222" s="23">
        <v>1368</v>
      </c>
      <c r="F222" s="24" t="s">
        <v>301</v>
      </c>
      <c r="G222" s="21" t="s">
        <v>301</v>
      </c>
      <c r="H222" s="22"/>
      <c r="I222" s="23">
        <v>1393</v>
      </c>
      <c r="J222" s="24" t="s">
        <v>301</v>
      </c>
    </row>
    <row r="223" spans="1:38" ht="15.75" thickBot="1" x14ac:dyDescent="0.3">
      <c r="A223" s="12"/>
      <c r="B223" s="38" t="s">
        <v>431</v>
      </c>
      <c r="C223" s="16" t="s">
        <v>301</v>
      </c>
      <c r="D223" s="28"/>
      <c r="E223" s="48" t="s">
        <v>366</v>
      </c>
      <c r="F223" s="28" t="s">
        <v>301</v>
      </c>
      <c r="G223" s="16" t="s">
        <v>301</v>
      </c>
      <c r="H223" s="14"/>
      <c r="I223" s="27">
        <v>3319</v>
      </c>
      <c r="J223" s="28" t="s">
        <v>301</v>
      </c>
    </row>
    <row r="224" spans="1:38" x14ac:dyDescent="0.25">
      <c r="A224" s="12"/>
      <c r="B224" s="15"/>
      <c r="C224" s="15" t="s">
        <v>301</v>
      </c>
      <c r="D224" s="29"/>
      <c r="E224" s="29"/>
      <c r="F224" s="15"/>
      <c r="G224" s="15" t="s">
        <v>301</v>
      </c>
      <c r="H224" s="29"/>
      <c r="I224" s="29"/>
      <c r="J224" s="15"/>
    </row>
    <row r="225" spans="1:38" ht="15.75" thickBot="1" x14ac:dyDescent="0.3">
      <c r="A225" s="12"/>
      <c r="B225" s="36" t="s">
        <v>534</v>
      </c>
      <c r="C225" s="21" t="s">
        <v>301</v>
      </c>
      <c r="D225" s="22"/>
      <c r="E225" s="23">
        <v>4086</v>
      </c>
      <c r="F225" s="24" t="s">
        <v>301</v>
      </c>
      <c r="G225" s="21" t="s">
        <v>301</v>
      </c>
      <c r="H225" s="22"/>
      <c r="I225" s="23">
        <v>6836</v>
      </c>
      <c r="J225" s="24" t="s">
        <v>301</v>
      </c>
    </row>
    <row r="226" spans="1:38" x14ac:dyDescent="0.25">
      <c r="A226" s="12"/>
      <c r="B226" s="15"/>
      <c r="C226" s="15" t="s">
        <v>301</v>
      </c>
      <c r="D226" s="29"/>
      <c r="E226" s="29"/>
      <c r="F226" s="15"/>
      <c r="G226" s="15" t="s">
        <v>301</v>
      </c>
      <c r="H226" s="29"/>
      <c r="I226" s="29"/>
      <c r="J226" s="15"/>
    </row>
    <row r="227" spans="1:38" x14ac:dyDescent="0.25">
      <c r="A227" s="12"/>
      <c r="B227" s="26" t="s">
        <v>535</v>
      </c>
      <c r="C227" s="16" t="s">
        <v>301</v>
      </c>
      <c r="D227" s="4"/>
      <c r="E227" s="4"/>
      <c r="F227" s="4"/>
      <c r="G227" s="16" t="s">
        <v>301</v>
      </c>
      <c r="H227" s="4"/>
      <c r="I227" s="4"/>
      <c r="J227" s="4"/>
    </row>
    <row r="228" spans="1:38" x14ac:dyDescent="0.25">
      <c r="A228" s="12"/>
      <c r="B228" s="47" t="s">
        <v>427</v>
      </c>
      <c r="C228" s="21" t="s">
        <v>301</v>
      </c>
      <c r="D228" s="22"/>
      <c r="E228" s="23">
        <v>1500</v>
      </c>
      <c r="F228" s="24" t="s">
        <v>301</v>
      </c>
      <c r="G228" s="21" t="s">
        <v>301</v>
      </c>
      <c r="H228" s="22"/>
      <c r="I228" s="23">
        <v>2493</v>
      </c>
      <c r="J228" s="24" t="s">
        <v>301</v>
      </c>
    </row>
    <row r="229" spans="1:38" x14ac:dyDescent="0.25">
      <c r="A229" s="12"/>
      <c r="B229" s="38" t="s">
        <v>430</v>
      </c>
      <c r="C229" s="16" t="s">
        <v>301</v>
      </c>
      <c r="D229" s="14"/>
      <c r="E229" s="27">
        <v>4309</v>
      </c>
      <c r="F229" s="28" t="s">
        <v>301</v>
      </c>
      <c r="G229" s="16" t="s">
        <v>301</v>
      </c>
      <c r="H229" s="14"/>
      <c r="I229" s="27">
        <v>4466</v>
      </c>
      <c r="J229" s="28" t="s">
        <v>301</v>
      </c>
    </row>
    <row r="230" spans="1:38" x14ac:dyDescent="0.25">
      <c r="A230" s="12"/>
      <c r="B230" s="47" t="s">
        <v>431</v>
      </c>
      <c r="C230" s="21" t="s">
        <v>301</v>
      </c>
      <c r="D230" s="22"/>
      <c r="E230" s="23">
        <v>9489</v>
      </c>
      <c r="F230" s="24" t="s">
        <v>301</v>
      </c>
      <c r="G230" s="21" t="s">
        <v>301</v>
      </c>
      <c r="H230" s="22"/>
      <c r="I230" s="23">
        <v>3838</v>
      </c>
      <c r="J230" s="24" t="s">
        <v>301</v>
      </c>
    </row>
    <row r="231" spans="1:38" ht="15.75" thickBot="1" x14ac:dyDescent="0.3">
      <c r="A231" s="12"/>
      <c r="B231" s="38" t="s">
        <v>433</v>
      </c>
      <c r="C231" s="16" t="s">
        <v>301</v>
      </c>
      <c r="D231" s="14"/>
      <c r="E231" s="30">
        <v>192</v>
      </c>
      <c r="F231" s="28" t="s">
        <v>301</v>
      </c>
      <c r="G231" s="16" t="s">
        <v>301</v>
      </c>
      <c r="H231" s="28"/>
      <c r="I231" s="48" t="s">
        <v>366</v>
      </c>
      <c r="J231" s="28" t="s">
        <v>301</v>
      </c>
    </row>
    <row r="232" spans="1:38" x14ac:dyDescent="0.25">
      <c r="A232" s="12"/>
      <c r="B232" s="15"/>
      <c r="C232" s="15" t="s">
        <v>301</v>
      </c>
      <c r="D232" s="29"/>
      <c r="E232" s="29"/>
      <c r="F232" s="15"/>
      <c r="G232" s="15" t="s">
        <v>301</v>
      </c>
      <c r="H232" s="29"/>
      <c r="I232" s="29"/>
      <c r="J232" s="15"/>
    </row>
    <row r="233" spans="1:38" ht="15.75" thickBot="1" x14ac:dyDescent="0.3">
      <c r="A233" s="12"/>
      <c r="B233" s="36" t="s">
        <v>536</v>
      </c>
      <c r="C233" s="21" t="s">
        <v>301</v>
      </c>
      <c r="D233" s="22"/>
      <c r="E233" s="23">
        <v>15490</v>
      </c>
      <c r="F233" s="24" t="s">
        <v>301</v>
      </c>
      <c r="G233" s="21" t="s">
        <v>301</v>
      </c>
      <c r="H233" s="22"/>
      <c r="I233" s="23">
        <v>10797</v>
      </c>
      <c r="J233" s="24" t="s">
        <v>301</v>
      </c>
    </row>
    <row r="234" spans="1:38" x14ac:dyDescent="0.25">
      <c r="A234" s="12"/>
      <c r="B234" s="15"/>
      <c r="C234" s="15" t="s">
        <v>301</v>
      </c>
      <c r="D234" s="29"/>
      <c r="E234" s="29"/>
      <c r="F234" s="15"/>
      <c r="G234" s="15" t="s">
        <v>301</v>
      </c>
      <c r="H234" s="29"/>
      <c r="I234" s="29"/>
      <c r="J234" s="15"/>
    </row>
    <row r="235" spans="1:38" ht="15.75" thickBot="1" x14ac:dyDescent="0.3">
      <c r="A235" s="12"/>
      <c r="B235" s="35" t="s">
        <v>537</v>
      </c>
      <c r="C235" s="16" t="s">
        <v>301</v>
      </c>
      <c r="D235" s="14" t="s">
        <v>305</v>
      </c>
      <c r="E235" s="27">
        <v>19576</v>
      </c>
      <c r="F235" s="28" t="s">
        <v>301</v>
      </c>
      <c r="G235" s="16" t="s">
        <v>301</v>
      </c>
      <c r="H235" s="14" t="s">
        <v>305</v>
      </c>
      <c r="I235" s="27">
        <v>17633</v>
      </c>
      <c r="J235" s="28" t="s">
        <v>301</v>
      </c>
    </row>
    <row r="236" spans="1:38" ht="15.75" thickTop="1" x14ac:dyDescent="0.25">
      <c r="A236" s="12"/>
      <c r="B236" s="15"/>
      <c r="C236" s="15" t="s">
        <v>301</v>
      </c>
      <c r="D236" s="25"/>
      <c r="E236" s="25"/>
      <c r="F236" s="15"/>
      <c r="G236" s="15" t="s">
        <v>301</v>
      </c>
      <c r="H236" s="25"/>
      <c r="I236" s="25"/>
      <c r="J236" s="15"/>
    </row>
    <row r="237" spans="1:38" ht="15" customHeight="1" x14ac:dyDescent="0.25">
      <c r="A237" s="12" t="s">
        <v>1107</v>
      </c>
      <c r="B237" s="11" t="s">
        <v>4</v>
      </c>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row>
    <row r="238" spans="1:38" x14ac:dyDescent="0.25">
      <c r="A238" s="12"/>
      <c r="B238" s="41" t="s">
        <v>538</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c r="AI238" s="41"/>
      <c r="AJ238" s="41"/>
      <c r="AK238" s="41"/>
      <c r="AL238" s="41"/>
    </row>
    <row r="239" spans="1:38" x14ac:dyDescent="0.25">
      <c r="A239" s="12"/>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c r="AK239" s="45"/>
      <c r="AL239" s="45"/>
    </row>
    <row r="240" spans="1:38" x14ac:dyDescent="0.25">
      <c r="A240" s="12"/>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row>
    <row r="241" spans="1:38" ht="15.75" thickBot="1" x14ac:dyDescent="0.3">
      <c r="A241" s="12"/>
      <c r="B241" s="16"/>
      <c r="C241" s="16"/>
      <c r="D241" s="32" t="s">
        <v>302</v>
      </c>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c r="AI241" s="32"/>
      <c r="AJ241" s="32"/>
      <c r="AK241" s="32"/>
      <c r="AL241" s="16"/>
    </row>
    <row r="242" spans="1:38" ht="15.75" thickBot="1" x14ac:dyDescent="0.3">
      <c r="A242" s="12"/>
      <c r="B242" s="16"/>
      <c r="C242" s="16"/>
      <c r="D242" s="33">
        <v>2013</v>
      </c>
      <c r="E242" s="33"/>
      <c r="F242" s="33"/>
      <c r="G242" s="33"/>
      <c r="H242" s="33"/>
      <c r="I242" s="33"/>
      <c r="J242" s="33"/>
      <c r="K242" s="33"/>
      <c r="L242" s="33"/>
      <c r="M242" s="33"/>
      <c r="N242" s="16"/>
      <c r="O242" s="16"/>
      <c r="P242" s="33">
        <v>2012</v>
      </c>
      <c r="Q242" s="33"/>
      <c r="R242" s="33"/>
      <c r="S242" s="33"/>
      <c r="T242" s="33"/>
      <c r="U242" s="33"/>
      <c r="V242" s="33"/>
      <c r="W242" s="33"/>
      <c r="X242" s="33"/>
      <c r="Y242" s="33"/>
      <c r="Z242" s="16"/>
      <c r="AA242" s="16"/>
      <c r="AB242" s="33">
        <v>2011</v>
      </c>
      <c r="AC242" s="33"/>
      <c r="AD242" s="33"/>
      <c r="AE242" s="33"/>
      <c r="AF242" s="33"/>
      <c r="AG242" s="33"/>
      <c r="AH242" s="33"/>
      <c r="AI242" s="33"/>
      <c r="AJ242" s="33"/>
      <c r="AK242" s="33"/>
      <c r="AL242" s="16"/>
    </row>
    <row r="243" spans="1:38" x14ac:dyDescent="0.25">
      <c r="A243" s="12"/>
      <c r="B243" s="52"/>
      <c r="C243" s="52"/>
      <c r="D243" s="64" t="s">
        <v>539</v>
      </c>
      <c r="E243" s="64"/>
      <c r="F243" s="59"/>
      <c r="G243" s="59"/>
      <c r="H243" s="64" t="s">
        <v>540</v>
      </c>
      <c r="I243" s="64"/>
      <c r="J243" s="59"/>
      <c r="K243" s="59"/>
      <c r="L243" s="64" t="s">
        <v>542</v>
      </c>
      <c r="M243" s="64"/>
      <c r="N243" s="52"/>
      <c r="O243" s="52"/>
      <c r="P243" s="64" t="s">
        <v>539</v>
      </c>
      <c r="Q243" s="64"/>
      <c r="R243" s="59"/>
      <c r="S243" s="59"/>
      <c r="T243" s="64" t="s">
        <v>540</v>
      </c>
      <c r="U243" s="64"/>
      <c r="V243" s="59"/>
      <c r="W243" s="59"/>
      <c r="X243" s="64" t="s">
        <v>542</v>
      </c>
      <c r="Y243" s="64"/>
      <c r="Z243" s="52"/>
      <c r="AA243" s="52"/>
      <c r="AB243" s="64" t="s">
        <v>539</v>
      </c>
      <c r="AC243" s="64"/>
      <c r="AD243" s="59"/>
      <c r="AE243" s="59"/>
      <c r="AF243" s="64" t="s">
        <v>540</v>
      </c>
      <c r="AG243" s="64"/>
      <c r="AH243" s="59"/>
      <c r="AI243" s="59"/>
      <c r="AJ243" s="64" t="s">
        <v>542</v>
      </c>
      <c r="AK243" s="64"/>
      <c r="AL243" s="52"/>
    </row>
    <row r="244" spans="1:38" x14ac:dyDescent="0.25">
      <c r="A244" s="12"/>
      <c r="B244" s="52"/>
      <c r="C244" s="52"/>
      <c r="D244" s="53"/>
      <c r="E244" s="53"/>
      <c r="F244" s="52"/>
      <c r="G244" s="52"/>
      <c r="H244" s="53" t="s">
        <v>541</v>
      </c>
      <c r="I244" s="53"/>
      <c r="J244" s="52"/>
      <c r="K244" s="52"/>
      <c r="L244" s="53" t="s">
        <v>541</v>
      </c>
      <c r="M244" s="53"/>
      <c r="N244" s="52"/>
      <c r="O244" s="52"/>
      <c r="P244" s="53"/>
      <c r="Q244" s="53"/>
      <c r="R244" s="52"/>
      <c r="S244" s="52"/>
      <c r="T244" s="53" t="s">
        <v>541</v>
      </c>
      <c r="U244" s="53"/>
      <c r="V244" s="52"/>
      <c r="W244" s="52"/>
      <c r="X244" s="53" t="s">
        <v>541</v>
      </c>
      <c r="Y244" s="53"/>
      <c r="Z244" s="52"/>
      <c r="AA244" s="52"/>
      <c r="AB244" s="53"/>
      <c r="AC244" s="53"/>
      <c r="AD244" s="52"/>
      <c r="AE244" s="52"/>
      <c r="AF244" s="53" t="s">
        <v>541</v>
      </c>
      <c r="AG244" s="53"/>
      <c r="AH244" s="52"/>
      <c r="AI244" s="52"/>
      <c r="AJ244" s="53" t="s">
        <v>541</v>
      </c>
      <c r="AK244" s="53"/>
      <c r="AL244" s="52"/>
    </row>
    <row r="245" spans="1:38" ht="15.75" thickBot="1" x14ac:dyDescent="0.3">
      <c r="A245" s="12"/>
      <c r="B245" s="16"/>
      <c r="C245" s="16"/>
      <c r="D245" s="32" t="s">
        <v>237</v>
      </c>
      <c r="E245" s="32"/>
      <c r="F245" s="16"/>
      <c r="G245" s="16"/>
      <c r="H245" s="32" t="s">
        <v>521</v>
      </c>
      <c r="I245" s="32"/>
      <c r="J245" s="16"/>
      <c r="K245" s="16"/>
      <c r="L245" s="32" t="s">
        <v>521</v>
      </c>
      <c r="M245" s="32"/>
      <c r="N245" s="16"/>
      <c r="O245" s="16"/>
      <c r="P245" s="32" t="s">
        <v>237</v>
      </c>
      <c r="Q245" s="32"/>
      <c r="R245" s="16"/>
      <c r="S245" s="16"/>
      <c r="T245" s="32" t="s">
        <v>521</v>
      </c>
      <c r="U245" s="32"/>
      <c r="V245" s="16"/>
      <c r="W245" s="16"/>
      <c r="X245" s="32" t="s">
        <v>521</v>
      </c>
      <c r="Y245" s="32"/>
      <c r="Z245" s="16"/>
      <c r="AA245" s="16"/>
      <c r="AB245" s="32" t="s">
        <v>237</v>
      </c>
      <c r="AC245" s="32"/>
      <c r="AD245" s="16"/>
      <c r="AE245" s="16"/>
      <c r="AF245" s="32" t="s">
        <v>521</v>
      </c>
      <c r="AG245" s="32"/>
      <c r="AH245" s="16"/>
      <c r="AI245" s="16"/>
      <c r="AJ245" s="32" t="s">
        <v>521</v>
      </c>
      <c r="AK245" s="32"/>
      <c r="AL245" s="16"/>
    </row>
    <row r="246" spans="1:38" x14ac:dyDescent="0.25">
      <c r="A246" s="12"/>
      <c r="B246" s="16"/>
      <c r="C246" s="16"/>
      <c r="D246" s="34" t="s">
        <v>543</v>
      </c>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c r="AC246" s="34"/>
      <c r="AD246" s="34"/>
      <c r="AE246" s="34"/>
      <c r="AF246" s="34"/>
      <c r="AG246" s="34"/>
      <c r="AH246" s="34"/>
      <c r="AI246" s="34"/>
      <c r="AJ246" s="34"/>
      <c r="AK246" s="34"/>
      <c r="AL246" s="16"/>
    </row>
    <row r="247" spans="1:38" x14ac:dyDescent="0.25">
      <c r="A247" s="12"/>
      <c r="B247" s="19" t="s">
        <v>425</v>
      </c>
      <c r="C247" s="21"/>
      <c r="D247" s="20"/>
      <c r="E247" s="20"/>
      <c r="F247" s="20"/>
      <c r="G247" s="21"/>
      <c r="H247" s="20"/>
      <c r="I247" s="20"/>
      <c r="J247" s="20"/>
      <c r="K247" s="21"/>
      <c r="L247" s="20"/>
      <c r="M247" s="20"/>
      <c r="N247" s="20"/>
      <c r="O247" s="21"/>
      <c r="P247" s="20"/>
      <c r="Q247" s="20"/>
      <c r="R247" s="20"/>
      <c r="S247" s="21"/>
      <c r="T247" s="20"/>
      <c r="U247" s="20"/>
      <c r="V247" s="20"/>
      <c r="W247" s="21"/>
      <c r="X247" s="20"/>
      <c r="Y247" s="20"/>
      <c r="Z247" s="20"/>
      <c r="AA247" s="21"/>
      <c r="AB247" s="20"/>
      <c r="AC247" s="20"/>
      <c r="AD247" s="20"/>
      <c r="AE247" s="21"/>
      <c r="AF247" s="20"/>
      <c r="AG247" s="20"/>
      <c r="AH247" s="20"/>
      <c r="AI247" s="21"/>
      <c r="AJ247" s="20"/>
      <c r="AK247" s="20"/>
      <c r="AL247" s="20"/>
    </row>
    <row r="248" spans="1:38" x14ac:dyDescent="0.25">
      <c r="A248" s="12"/>
      <c r="B248" s="38" t="s">
        <v>427</v>
      </c>
      <c r="C248" s="16"/>
      <c r="D248" s="14"/>
      <c r="E248" s="30">
        <v>2</v>
      </c>
      <c r="F248" s="28" t="s">
        <v>301</v>
      </c>
      <c r="G248" s="16"/>
      <c r="H248" s="14" t="s">
        <v>305</v>
      </c>
      <c r="I248" s="30">
        <v>391</v>
      </c>
      <c r="J248" s="28" t="s">
        <v>301</v>
      </c>
      <c r="K248" s="16"/>
      <c r="L248" s="14" t="s">
        <v>305</v>
      </c>
      <c r="M248" s="30">
        <v>391</v>
      </c>
      <c r="N248" s="28" t="s">
        <v>301</v>
      </c>
      <c r="O248" s="16"/>
      <c r="P248" s="14"/>
      <c r="Q248" s="30">
        <v>6</v>
      </c>
      <c r="R248" s="28" t="s">
        <v>301</v>
      </c>
      <c r="S248" s="16"/>
      <c r="T248" s="14" t="s">
        <v>305</v>
      </c>
      <c r="U248" s="27">
        <v>1433</v>
      </c>
      <c r="V248" s="28" t="s">
        <v>301</v>
      </c>
      <c r="W248" s="16"/>
      <c r="X248" s="14" t="s">
        <v>305</v>
      </c>
      <c r="Y248" s="27">
        <v>1433</v>
      </c>
      <c r="Z248" s="28" t="s">
        <v>301</v>
      </c>
      <c r="AA248" s="16"/>
      <c r="AB248" s="14"/>
      <c r="AC248" s="30">
        <v>9</v>
      </c>
      <c r="AD248" s="28" t="s">
        <v>301</v>
      </c>
      <c r="AE248" s="16"/>
      <c r="AF248" s="14" t="s">
        <v>305</v>
      </c>
      <c r="AG248" s="27">
        <v>2185</v>
      </c>
      <c r="AH248" s="28" t="s">
        <v>301</v>
      </c>
      <c r="AI248" s="16"/>
      <c r="AJ248" s="14" t="s">
        <v>305</v>
      </c>
      <c r="AK248" s="27">
        <v>2185</v>
      </c>
      <c r="AL248" s="28" t="s">
        <v>301</v>
      </c>
    </row>
    <row r="249" spans="1:38" x14ac:dyDescent="0.25">
      <c r="A249" s="12"/>
      <c r="B249" s="47" t="s">
        <v>428</v>
      </c>
      <c r="C249" s="21"/>
      <c r="D249" s="24"/>
      <c r="E249" s="49" t="s">
        <v>366</v>
      </c>
      <c r="F249" s="24" t="s">
        <v>301</v>
      </c>
      <c r="G249" s="21"/>
      <c r="H249" s="24"/>
      <c r="I249" s="49" t="s">
        <v>366</v>
      </c>
      <c r="J249" s="24" t="s">
        <v>301</v>
      </c>
      <c r="K249" s="21"/>
      <c r="L249" s="24"/>
      <c r="M249" s="49" t="s">
        <v>366</v>
      </c>
      <c r="N249" s="24" t="s">
        <v>301</v>
      </c>
      <c r="O249" s="21"/>
      <c r="P249" s="22"/>
      <c r="Q249" s="31">
        <v>1</v>
      </c>
      <c r="R249" s="24" t="s">
        <v>301</v>
      </c>
      <c r="S249" s="21"/>
      <c r="T249" s="22"/>
      <c r="U249" s="31">
        <v>110</v>
      </c>
      <c r="V249" s="24" t="s">
        <v>301</v>
      </c>
      <c r="W249" s="21"/>
      <c r="X249" s="22"/>
      <c r="Y249" s="31">
        <v>110</v>
      </c>
      <c r="Z249" s="24" t="s">
        <v>301</v>
      </c>
      <c r="AA249" s="21"/>
      <c r="AB249" s="24"/>
      <c r="AC249" s="49" t="s">
        <v>366</v>
      </c>
      <c r="AD249" s="24" t="s">
        <v>301</v>
      </c>
      <c r="AE249" s="21"/>
      <c r="AF249" s="24"/>
      <c r="AG249" s="49" t="s">
        <v>366</v>
      </c>
      <c r="AH249" s="24" t="s">
        <v>301</v>
      </c>
      <c r="AI249" s="21"/>
      <c r="AJ249" s="24"/>
      <c r="AK249" s="49" t="s">
        <v>366</v>
      </c>
      <c r="AL249" s="24" t="s">
        <v>301</v>
      </c>
    </row>
    <row r="250" spans="1:38" x14ac:dyDescent="0.25">
      <c r="A250" s="12"/>
      <c r="B250" s="38" t="s">
        <v>430</v>
      </c>
      <c r="C250" s="16"/>
      <c r="D250" s="14"/>
      <c r="E250" s="30">
        <v>1</v>
      </c>
      <c r="F250" s="28" t="s">
        <v>301</v>
      </c>
      <c r="G250" s="16"/>
      <c r="H250" s="14"/>
      <c r="I250" s="30">
        <v>207</v>
      </c>
      <c r="J250" s="28" t="s">
        <v>301</v>
      </c>
      <c r="K250" s="16"/>
      <c r="L250" s="14"/>
      <c r="M250" s="30">
        <v>207</v>
      </c>
      <c r="N250" s="28" t="s">
        <v>301</v>
      </c>
      <c r="O250" s="16"/>
      <c r="P250" s="14"/>
      <c r="Q250" s="30">
        <v>1</v>
      </c>
      <c r="R250" s="28" t="s">
        <v>301</v>
      </c>
      <c r="S250" s="16"/>
      <c r="T250" s="14"/>
      <c r="U250" s="27">
        <v>1395</v>
      </c>
      <c r="V250" s="28" t="s">
        <v>301</v>
      </c>
      <c r="W250" s="16"/>
      <c r="X250" s="14"/>
      <c r="Y250" s="27">
        <v>1395</v>
      </c>
      <c r="Z250" s="28" t="s">
        <v>301</v>
      </c>
      <c r="AA250" s="16"/>
      <c r="AB250" s="14"/>
      <c r="AC250" s="30">
        <v>1</v>
      </c>
      <c r="AD250" s="28" t="s">
        <v>301</v>
      </c>
      <c r="AE250" s="16"/>
      <c r="AF250" s="14"/>
      <c r="AG250" s="27">
        <v>3450</v>
      </c>
      <c r="AH250" s="28" t="s">
        <v>301</v>
      </c>
      <c r="AI250" s="16"/>
      <c r="AJ250" s="14"/>
      <c r="AK250" s="27">
        <v>3450</v>
      </c>
      <c r="AL250" s="28" t="s">
        <v>301</v>
      </c>
    </row>
    <row r="251" spans="1:38" ht="15.75" thickBot="1" x14ac:dyDescent="0.3">
      <c r="A251" s="12"/>
      <c r="B251" s="47" t="s">
        <v>431</v>
      </c>
      <c r="C251" s="21"/>
      <c r="D251" s="22"/>
      <c r="E251" s="31">
        <v>2</v>
      </c>
      <c r="F251" s="24" t="s">
        <v>301</v>
      </c>
      <c r="G251" s="21"/>
      <c r="H251" s="22"/>
      <c r="I251" s="23">
        <v>2946</v>
      </c>
      <c r="J251" s="24" t="s">
        <v>301</v>
      </c>
      <c r="K251" s="21"/>
      <c r="L251" s="22"/>
      <c r="M251" s="23">
        <v>2946</v>
      </c>
      <c r="N251" s="24" t="s">
        <v>301</v>
      </c>
      <c r="O251" s="21"/>
      <c r="P251" s="24"/>
      <c r="Q251" s="49" t="s">
        <v>366</v>
      </c>
      <c r="R251" s="24" t="s">
        <v>301</v>
      </c>
      <c r="S251" s="21"/>
      <c r="T251" s="24"/>
      <c r="U251" s="49" t="s">
        <v>366</v>
      </c>
      <c r="V251" s="24" t="s">
        <v>301</v>
      </c>
      <c r="W251" s="21"/>
      <c r="X251" s="24"/>
      <c r="Y251" s="49" t="s">
        <v>366</v>
      </c>
      <c r="Z251" s="24" t="s">
        <v>301</v>
      </c>
      <c r="AA251" s="21"/>
      <c r="AB251" s="22"/>
      <c r="AC251" s="31">
        <v>2</v>
      </c>
      <c r="AD251" s="24" t="s">
        <v>301</v>
      </c>
      <c r="AE251" s="21"/>
      <c r="AF251" s="22"/>
      <c r="AG251" s="23">
        <v>2237</v>
      </c>
      <c r="AH251" s="24" t="s">
        <v>301</v>
      </c>
      <c r="AI251" s="21"/>
      <c r="AJ251" s="22"/>
      <c r="AK251" s="23">
        <v>2237</v>
      </c>
      <c r="AL251" s="24" t="s">
        <v>301</v>
      </c>
    </row>
    <row r="252" spans="1:38" x14ac:dyDescent="0.25">
      <c r="A252" s="12"/>
      <c r="B252" s="15"/>
      <c r="C252" s="15"/>
      <c r="D252" s="29"/>
      <c r="E252" s="29"/>
      <c r="F252" s="15"/>
      <c r="G252" s="15"/>
      <c r="H252" s="29"/>
      <c r="I252" s="29"/>
      <c r="J252" s="15"/>
      <c r="K252" s="15"/>
      <c r="L252" s="29"/>
      <c r="M252" s="29"/>
      <c r="N252" s="15"/>
      <c r="O252" s="15"/>
      <c r="P252" s="29"/>
      <c r="Q252" s="29"/>
      <c r="R252" s="15"/>
      <c r="S252" s="15"/>
      <c r="T252" s="29"/>
      <c r="U252" s="29"/>
      <c r="V252" s="15"/>
      <c r="W252" s="15"/>
      <c r="X252" s="29"/>
      <c r="Y252" s="29"/>
      <c r="Z252" s="15"/>
      <c r="AA252" s="15"/>
      <c r="AB252" s="29"/>
      <c r="AC252" s="29"/>
      <c r="AD252" s="15"/>
      <c r="AE252" s="15"/>
      <c r="AF252" s="29"/>
      <c r="AG252" s="29"/>
      <c r="AH252" s="15"/>
      <c r="AI252" s="15"/>
      <c r="AJ252" s="29"/>
      <c r="AK252" s="29"/>
      <c r="AL252" s="15"/>
    </row>
    <row r="253" spans="1:38" ht="15.75" thickBot="1" x14ac:dyDescent="0.3">
      <c r="A253" s="12"/>
      <c r="B253" s="35" t="s">
        <v>133</v>
      </c>
      <c r="C253" s="16"/>
      <c r="D253" s="14"/>
      <c r="E253" s="30">
        <v>5</v>
      </c>
      <c r="F253" s="28" t="s">
        <v>301</v>
      </c>
      <c r="G253" s="16"/>
      <c r="H253" s="14" t="s">
        <v>305</v>
      </c>
      <c r="I253" s="27">
        <v>3544</v>
      </c>
      <c r="J253" s="28" t="s">
        <v>301</v>
      </c>
      <c r="K253" s="16"/>
      <c r="L253" s="14" t="s">
        <v>305</v>
      </c>
      <c r="M253" s="27">
        <v>3544</v>
      </c>
      <c r="N253" s="28" t="s">
        <v>301</v>
      </c>
      <c r="O253" s="16"/>
      <c r="P253" s="14"/>
      <c r="Q253" s="30">
        <v>8</v>
      </c>
      <c r="R253" s="28" t="s">
        <v>301</v>
      </c>
      <c r="S253" s="16"/>
      <c r="T253" s="14" t="s">
        <v>305</v>
      </c>
      <c r="U253" s="27">
        <v>2938</v>
      </c>
      <c r="V253" s="28" t="s">
        <v>301</v>
      </c>
      <c r="W253" s="16"/>
      <c r="X253" s="14" t="s">
        <v>305</v>
      </c>
      <c r="Y253" s="27">
        <v>2938</v>
      </c>
      <c r="Z253" s="28" t="s">
        <v>301</v>
      </c>
      <c r="AA253" s="16"/>
      <c r="AB253" s="14"/>
      <c r="AC253" s="30">
        <v>12</v>
      </c>
      <c r="AD253" s="28" t="s">
        <v>301</v>
      </c>
      <c r="AE253" s="16"/>
      <c r="AF253" s="14" t="s">
        <v>305</v>
      </c>
      <c r="AG253" s="27">
        <v>7872</v>
      </c>
      <c r="AH253" s="28" t="s">
        <v>301</v>
      </c>
      <c r="AI253" s="16"/>
      <c r="AJ253" s="14" t="s">
        <v>305</v>
      </c>
      <c r="AK253" s="27">
        <v>7872</v>
      </c>
      <c r="AL253" s="28" t="s">
        <v>301</v>
      </c>
    </row>
    <row r="254" spans="1:38" ht="15.75" thickTop="1" x14ac:dyDescent="0.25">
      <c r="A254" s="12"/>
      <c r="B254" s="15"/>
      <c r="C254" s="15"/>
      <c r="D254" s="25"/>
      <c r="E254" s="25"/>
      <c r="F254" s="15"/>
      <c r="G254" s="15"/>
      <c r="H254" s="25"/>
      <c r="I254" s="25"/>
      <c r="J254" s="15"/>
      <c r="K254" s="15"/>
      <c r="L254" s="25"/>
      <c r="M254" s="25"/>
      <c r="N254" s="15"/>
      <c r="O254" s="15"/>
      <c r="P254" s="25"/>
      <c r="Q254" s="25"/>
      <c r="R254" s="15"/>
      <c r="S254" s="15"/>
      <c r="T254" s="25"/>
      <c r="U254" s="25"/>
      <c r="V254" s="15"/>
      <c r="W254" s="15"/>
      <c r="X254" s="25"/>
      <c r="Y254" s="25"/>
      <c r="Z254" s="15"/>
      <c r="AA254" s="15"/>
      <c r="AB254" s="25"/>
      <c r="AC254" s="25"/>
      <c r="AD254" s="15"/>
      <c r="AE254" s="15"/>
      <c r="AF254" s="25"/>
      <c r="AG254" s="25"/>
      <c r="AH254" s="15"/>
      <c r="AI254" s="15"/>
      <c r="AJ254" s="25"/>
      <c r="AK254" s="25"/>
      <c r="AL254" s="15"/>
    </row>
    <row r="255" spans="1:38" ht="15" customHeight="1" x14ac:dyDescent="0.25">
      <c r="A255" s="12" t="s">
        <v>1108</v>
      </c>
      <c r="B255" s="11" t="s">
        <v>4</v>
      </c>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row>
    <row r="256" spans="1:38" x14ac:dyDescent="0.25">
      <c r="A256" s="12"/>
      <c r="B256" s="41" t="s">
        <v>544</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41"/>
      <c r="AE256" s="41"/>
      <c r="AF256" s="41"/>
      <c r="AG256" s="41"/>
      <c r="AH256" s="41"/>
      <c r="AI256" s="41"/>
      <c r="AJ256" s="41"/>
      <c r="AK256" s="41"/>
      <c r="AL256" s="41"/>
    </row>
    <row r="257" spans="1:38" x14ac:dyDescent="0.25">
      <c r="A257" s="12"/>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row>
    <row r="258" spans="1:38" x14ac:dyDescent="0.25">
      <c r="A258" s="12"/>
      <c r="B258" s="4"/>
      <c r="C258" s="4"/>
      <c r="D258" s="4"/>
      <c r="E258" s="4"/>
      <c r="F258" s="4"/>
      <c r="G258" s="4"/>
      <c r="H258" s="4"/>
      <c r="I258" s="4"/>
      <c r="J258" s="4"/>
      <c r="K258" s="4"/>
      <c r="L258" s="4"/>
      <c r="M258" s="4"/>
      <c r="N258" s="4"/>
    </row>
    <row r="259" spans="1:38" ht="15.75" thickBot="1" x14ac:dyDescent="0.3">
      <c r="A259" s="12"/>
      <c r="B259" s="16"/>
      <c r="C259" s="16" t="s">
        <v>301</v>
      </c>
      <c r="D259" s="32" t="s">
        <v>302</v>
      </c>
      <c r="E259" s="32"/>
      <c r="F259" s="32"/>
      <c r="G259" s="32"/>
      <c r="H259" s="32"/>
      <c r="I259" s="32"/>
      <c r="J259" s="32"/>
      <c r="K259" s="32"/>
      <c r="L259" s="32"/>
      <c r="M259" s="32"/>
      <c r="N259" s="16"/>
    </row>
    <row r="260" spans="1:38" ht="15.75" thickBot="1" x14ac:dyDescent="0.3">
      <c r="A260" s="12"/>
      <c r="B260" s="16"/>
      <c r="C260" s="16" t="s">
        <v>301</v>
      </c>
      <c r="D260" s="33">
        <v>2013</v>
      </c>
      <c r="E260" s="33"/>
      <c r="F260" s="16"/>
      <c r="G260" s="16" t="s">
        <v>301</v>
      </c>
      <c r="H260" s="33">
        <v>2012</v>
      </c>
      <c r="I260" s="33"/>
      <c r="J260" s="16"/>
      <c r="K260" s="16" t="s">
        <v>301</v>
      </c>
      <c r="L260" s="33">
        <v>2011</v>
      </c>
      <c r="M260" s="33"/>
      <c r="N260" s="16"/>
    </row>
    <row r="261" spans="1:38" x14ac:dyDescent="0.25">
      <c r="A261" s="12"/>
      <c r="B261" s="16"/>
      <c r="C261" s="16" t="s">
        <v>301</v>
      </c>
      <c r="D261" s="34" t="s">
        <v>316</v>
      </c>
      <c r="E261" s="34"/>
      <c r="F261" s="34"/>
      <c r="G261" s="34"/>
      <c r="H261" s="34"/>
      <c r="I261" s="34"/>
      <c r="J261" s="34"/>
      <c r="K261" s="34"/>
      <c r="L261" s="34"/>
      <c r="M261" s="34"/>
      <c r="N261" s="16"/>
    </row>
    <row r="262" spans="1:38" x14ac:dyDescent="0.25">
      <c r="A262" s="12"/>
      <c r="B262" s="19" t="s">
        <v>545</v>
      </c>
      <c r="C262" s="21" t="s">
        <v>301</v>
      </c>
      <c r="D262" s="22" t="s">
        <v>305</v>
      </c>
      <c r="E262" s="31">
        <v>391</v>
      </c>
      <c r="F262" s="24" t="s">
        <v>301</v>
      </c>
      <c r="G262" s="21" t="s">
        <v>301</v>
      </c>
      <c r="H262" s="22" t="s">
        <v>305</v>
      </c>
      <c r="I262" s="23">
        <v>1433</v>
      </c>
      <c r="J262" s="24" t="s">
        <v>301</v>
      </c>
      <c r="K262" s="21" t="s">
        <v>301</v>
      </c>
      <c r="L262" s="22" t="s">
        <v>305</v>
      </c>
      <c r="M262" s="23">
        <v>5635</v>
      </c>
      <c r="N262" s="24" t="s">
        <v>301</v>
      </c>
    </row>
    <row r="263" spans="1:38" x14ac:dyDescent="0.25">
      <c r="A263" s="12"/>
      <c r="B263" s="26" t="s">
        <v>546</v>
      </c>
      <c r="C263" s="16" t="s">
        <v>301</v>
      </c>
      <c r="D263" s="14"/>
      <c r="E263" s="27">
        <v>2946</v>
      </c>
      <c r="F263" s="28" t="s">
        <v>301</v>
      </c>
      <c r="G263" s="16" t="s">
        <v>301</v>
      </c>
      <c r="H263" s="28"/>
      <c r="I263" s="48" t="s">
        <v>366</v>
      </c>
      <c r="J263" s="28" t="s">
        <v>301</v>
      </c>
      <c r="K263" s="16" t="s">
        <v>301</v>
      </c>
      <c r="L263" s="28"/>
      <c r="M263" s="48" t="s">
        <v>366</v>
      </c>
      <c r="N263" s="28" t="s">
        <v>301</v>
      </c>
    </row>
    <row r="264" spans="1:38" ht="15.75" thickBot="1" x14ac:dyDescent="0.3">
      <c r="A264" s="12"/>
      <c r="B264" s="19" t="s">
        <v>547</v>
      </c>
      <c r="C264" s="21" t="s">
        <v>301</v>
      </c>
      <c r="D264" s="22"/>
      <c r="E264" s="31">
        <v>207</v>
      </c>
      <c r="F264" s="24" t="s">
        <v>301</v>
      </c>
      <c r="G264" s="21" t="s">
        <v>301</v>
      </c>
      <c r="H264" s="22"/>
      <c r="I264" s="23">
        <v>1505</v>
      </c>
      <c r="J264" s="24" t="s">
        <v>301</v>
      </c>
      <c r="K264" s="21" t="s">
        <v>301</v>
      </c>
      <c r="L264" s="22"/>
      <c r="M264" s="23">
        <v>2237</v>
      </c>
      <c r="N264" s="24" t="s">
        <v>301</v>
      </c>
    </row>
    <row r="265" spans="1:38" x14ac:dyDescent="0.25">
      <c r="A265" s="12"/>
      <c r="B265" s="15"/>
      <c r="C265" s="15" t="s">
        <v>301</v>
      </c>
      <c r="D265" s="29"/>
      <c r="E265" s="29"/>
      <c r="F265" s="15"/>
      <c r="G265" s="15" t="s">
        <v>301</v>
      </c>
      <c r="H265" s="29"/>
      <c r="I265" s="29"/>
      <c r="J265" s="15"/>
      <c r="K265" s="15" t="s">
        <v>301</v>
      </c>
      <c r="L265" s="29"/>
      <c r="M265" s="29"/>
      <c r="N265" s="15"/>
    </row>
    <row r="266" spans="1:38" ht="15.75" thickBot="1" x14ac:dyDescent="0.3">
      <c r="A266" s="12"/>
      <c r="B266" s="38" t="s">
        <v>133</v>
      </c>
      <c r="C266" s="16" t="s">
        <v>301</v>
      </c>
      <c r="D266" s="14" t="s">
        <v>305</v>
      </c>
      <c r="E266" s="27">
        <v>3544</v>
      </c>
      <c r="F266" s="28" t="s">
        <v>301</v>
      </c>
      <c r="G266" s="16" t="s">
        <v>301</v>
      </c>
      <c r="H266" s="14" t="s">
        <v>305</v>
      </c>
      <c r="I266" s="27">
        <v>2938</v>
      </c>
      <c r="J266" s="28" t="s">
        <v>301</v>
      </c>
      <c r="K266" s="16" t="s">
        <v>301</v>
      </c>
      <c r="L266" s="14" t="s">
        <v>305</v>
      </c>
      <c r="M266" s="27">
        <v>7872</v>
      </c>
      <c r="N266" s="28" t="s">
        <v>301</v>
      </c>
    </row>
    <row r="267" spans="1:38" ht="15.75" thickTop="1" x14ac:dyDescent="0.25">
      <c r="A267" s="12"/>
      <c r="B267" s="15"/>
      <c r="C267" s="15" t="s">
        <v>301</v>
      </c>
      <c r="D267" s="25"/>
      <c r="E267" s="25"/>
      <c r="F267" s="15"/>
      <c r="G267" s="15" t="s">
        <v>301</v>
      </c>
      <c r="H267" s="25"/>
      <c r="I267" s="25"/>
      <c r="J267" s="15"/>
      <c r="K267" s="15" t="s">
        <v>301</v>
      </c>
      <c r="L267" s="25"/>
      <c r="M267" s="25"/>
      <c r="N267" s="15"/>
    </row>
    <row r="268" spans="1:38" ht="15" customHeight="1" x14ac:dyDescent="0.25">
      <c r="A268" s="12" t="s">
        <v>1109</v>
      </c>
      <c r="B268" s="11" t="s">
        <v>4</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row>
    <row r="269" spans="1:38" x14ac:dyDescent="0.25">
      <c r="A269" s="12"/>
      <c r="B269" s="41" t="s">
        <v>550</v>
      </c>
      <c r="C269" s="41"/>
      <c r="D269" s="41"/>
      <c r="E269" s="41"/>
      <c r="F269" s="41"/>
      <c r="G269" s="41"/>
      <c r="H269" s="41"/>
      <c r="I269" s="41"/>
      <c r="J269" s="41"/>
      <c r="K269" s="41"/>
      <c r="L269" s="41"/>
      <c r="M269" s="41"/>
      <c r="N269" s="41"/>
      <c r="O269" s="41"/>
      <c r="P269" s="41"/>
      <c r="Q269" s="41"/>
      <c r="R269" s="41"/>
      <c r="S269" s="41"/>
      <c r="T269" s="41"/>
      <c r="U269" s="41"/>
      <c r="V269" s="41"/>
      <c r="W269" s="41"/>
      <c r="X269" s="41"/>
      <c r="Y269" s="41"/>
      <c r="Z269" s="41"/>
      <c r="AA269" s="41"/>
      <c r="AB269" s="41"/>
      <c r="AC269" s="41"/>
      <c r="AD269" s="41"/>
      <c r="AE269" s="41"/>
      <c r="AF269" s="41"/>
      <c r="AG269" s="41"/>
      <c r="AH269" s="41"/>
      <c r="AI269" s="41"/>
      <c r="AJ269" s="41"/>
      <c r="AK269" s="41"/>
      <c r="AL269" s="41"/>
    </row>
    <row r="270" spans="1:38" x14ac:dyDescent="0.25">
      <c r="A270" s="12"/>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row>
    <row r="271" spans="1:38" x14ac:dyDescent="0.25">
      <c r="A271" s="12"/>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38" ht="15.75" thickBot="1" x14ac:dyDescent="0.3">
      <c r="A272" s="12"/>
      <c r="B272" s="16"/>
      <c r="C272" s="16" t="s">
        <v>301</v>
      </c>
      <c r="D272" s="32" t="s">
        <v>302</v>
      </c>
      <c r="E272" s="32"/>
      <c r="F272" s="32"/>
      <c r="G272" s="32"/>
      <c r="H272" s="32"/>
      <c r="I272" s="32"/>
      <c r="J272" s="32"/>
      <c r="K272" s="32"/>
      <c r="L272" s="32"/>
      <c r="M272" s="32"/>
      <c r="N272" s="32"/>
      <c r="O272" s="32"/>
      <c r="P272" s="32"/>
      <c r="Q272" s="32"/>
      <c r="R272" s="32"/>
      <c r="S272" s="32"/>
      <c r="T272" s="32"/>
      <c r="U272" s="32"/>
      <c r="V272" s="32"/>
      <c r="W272" s="32"/>
      <c r="X272" s="32"/>
      <c r="Y272" s="32"/>
      <c r="Z272" s="16"/>
    </row>
    <row r="273" spans="1:38" ht="15.75" thickBot="1" x14ac:dyDescent="0.3">
      <c r="A273" s="12"/>
      <c r="B273" s="16"/>
      <c r="C273" s="16" t="s">
        <v>301</v>
      </c>
      <c r="D273" s="33">
        <v>2013</v>
      </c>
      <c r="E273" s="33"/>
      <c r="F273" s="33"/>
      <c r="G273" s="33"/>
      <c r="H273" s="33"/>
      <c r="I273" s="33"/>
      <c r="J273" s="16"/>
      <c r="K273" s="16" t="s">
        <v>301</v>
      </c>
      <c r="L273" s="33">
        <v>2012</v>
      </c>
      <c r="M273" s="33"/>
      <c r="N273" s="33"/>
      <c r="O273" s="33"/>
      <c r="P273" s="33"/>
      <c r="Q273" s="33"/>
      <c r="R273" s="16"/>
      <c r="S273" s="16" t="s">
        <v>301</v>
      </c>
      <c r="T273" s="33">
        <v>2011</v>
      </c>
      <c r="U273" s="33"/>
      <c r="V273" s="33"/>
      <c r="W273" s="33"/>
      <c r="X273" s="33"/>
      <c r="Y273" s="33"/>
      <c r="Z273" s="16"/>
    </row>
    <row r="274" spans="1:38" x14ac:dyDescent="0.25">
      <c r="A274" s="12"/>
      <c r="B274" s="16"/>
      <c r="C274" s="16" t="s">
        <v>301</v>
      </c>
      <c r="D274" s="64" t="s">
        <v>539</v>
      </c>
      <c r="E274" s="64"/>
      <c r="F274" s="16"/>
      <c r="G274" s="16" t="s">
        <v>301</v>
      </c>
      <c r="H274" s="64" t="s">
        <v>517</v>
      </c>
      <c r="I274" s="64"/>
      <c r="J274" s="16"/>
      <c r="K274" s="16" t="s">
        <v>301</v>
      </c>
      <c r="L274" s="64" t="s">
        <v>539</v>
      </c>
      <c r="M274" s="64"/>
      <c r="N274" s="16"/>
      <c r="O274" s="16" t="s">
        <v>301</v>
      </c>
      <c r="P274" s="64" t="s">
        <v>517</v>
      </c>
      <c r="Q274" s="64"/>
      <c r="R274" s="16"/>
      <c r="S274" s="16" t="s">
        <v>301</v>
      </c>
      <c r="T274" s="64" t="s">
        <v>539</v>
      </c>
      <c r="U274" s="64"/>
      <c r="V274" s="16"/>
      <c r="W274" s="16" t="s">
        <v>301</v>
      </c>
      <c r="X274" s="64" t="s">
        <v>517</v>
      </c>
      <c r="Y274" s="64"/>
      <c r="Z274" s="16"/>
    </row>
    <row r="275" spans="1:38" ht="15.75" thickBot="1" x14ac:dyDescent="0.3">
      <c r="A275" s="12"/>
      <c r="B275" s="16"/>
      <c r="C275" s="16" t="s">
        <v>301</v>
      </c>
      <c r="D275" s="32" t="s">
        <v>237</v>
      </c>
      <c r="E275" s="32"/>
      <c r="F275" s="16"/>
      <c r="G275" s="16" t="s">
        <v>301</v>
      </c>
      <c r="H275" s="32" t="s">
        <v>520</v>
      </c>
      <c r="I275" s="32"/>
      <c r="J275" s="16"/>
      <c r="K275" s="16" t="s">
        <v>301</v>
      </c>
      <c r="L275" s="32" t="s">
        <v>237</v>
      </c>
      <c r="M275" s="32"/>
      <c r="N275" s="16"/>
      <c r="O275" s="16" t="s">
        <v>301</v>
      </c>
      <c r="P275" s="32" t="s">
        <v>520</v>
      </c>
      <c r="Q275" s="32"/>
      <c r="R275" s="16"/>
      <c r="S275" s="16" t="s">
        <v>301</v>
      </c>
      <c r="T275" s="32" t="s">
        <v>237</v>
      </c>
      <c r="U275" s="32"/>
      <c r="V275" s="16"/>
      <c r="W275" s="16" t="s">
        <v>301</v>
      </c>
      <c r="X275" s="32" t="s">
        <v>520</v>
      </c>
      <c r="Y275" s="32"/>
      <c r="Z275" s="16"/>
    </row>
    <row r="276" spans="1:38" x14ac:dyDescent="0.25">
      <c r="A276" s="12"/>
      <c r="B276" s="16"/>
      <c r="C276" s="16" t="s">
        <v>301</v>
      </c>
      <c r="D276" s="34" t="s">
        <v>543</v>
      </c>
      <c r="E276" s="34"/>
      <c r="F276" s="34"/>
      <c r="G276" s="34"/>
      <c r="H276" s="34"/>
      <c r="I276" s="34"/>
      <c r="J276" s="34"/>
      <c r="K276" s="34"/>
      <c r="L276" s="34"/>
      <c r="M276" s="34"/>
      <c r="N276" s="34"/>
      <c r="O276" s="34"/>
      <c r="P276" s="34"/>
      <c r="Q276" s="34"/>
      <c r="R276" s="34"/>
      <c r="S276" s="34"/>
      <c r="T276" s="34"/>
      <c r="U276" s="34"/>
      <c r="V276" s="34"/>
      <c r="W276" s="34"/>
      <c r="X276" s="34"/>
      <c r="Y276" s="34"/>
      <c r="Z276" s="16"/>
    </row>
    <row r="277" spans="1:38" x14ac:dyDescent="0.25">
      <c r="A277" s="12"/>
      <c r="B277" s="19" t="s">
        <v>425</v>
      </c>
      <c r="C277" s="21" t="s">
        <v>301</v>
      </c>
      <c r="D277" s="20"/>
      <c r="E277" s="20"/>
      <c r="F277" s="20"/>
      <c r="G277" s="21" t="s">
        <v>301</v>
      </c>
      <c r="H277" s="20"/>
      <c r="I277" s="20"/>
      <c r="J277" s="20"/>
      <c r="K277" s="21" t="s">
        <v>301</v>
      </c>
      <c r="L277" s="20"/>
      <c r="M277" s="20"/>
      <c r="N277" s="20"/>
      <c r="O277" s="21" t="s">
        <v>301</v>
      </c>
      <c r="P277" s="20"/>
      <c r="Q277" s="20"/>
      <c r="R277" s="20"/>
      <c r="S277" s="21" t="s">
        <v>301</v>
      </c>
      <c r="T277" s="20"/>
      <c r="U277" s="20"/>
      <c r="V277" s="20"/>
      <c r="W277" s="21" t="s">
        <v>301</v>
      </c>
      <c r="X277" s="20"/>
      <c r="Y277" s="20"/>
      <c r="Z277" s="20"/>
    </row>
    <row r="278" spans="1:38" x14ac:dyDescent="0.25">
      <c r="A278" s="12"/>
      <c r="B278" s="38" t="s">
        <v>427</v>
      </c>
      <c r="C278" s="16" t="s">
        <v>301</v>
      </c>
      <c r="D278" s="28"/>
      <c r="E278" s="48" t="s">
        <v>366</v>
      </c>
      <c r="F278" s="28" t="s">
        <v>301</v>
      </c>
      <c r="G278" s="16" t="s">
        <v>301</v>
      </c>
      <c r="H278" s="28" t="s">
        <v>305</v>
      </c>
      <c r="I278" s="48" t="s">
        <v>366</v>
      </c>
      <c r="J278" s="28" t="s">
        <v>301</v>
      </c>
      <c r="K278" s="16" t="s">
        <v>301</v>
      </c>
      <c r="L278" s="14"/>
      <c r="M278" s="30">
        <v>5</v>
      </c>
      <c r="N278" s="28" t="s">
        <v>301</v>
      </c>
      <c r="O278" s="16" t="s">
        <v>301</v>
      </c>
      <c r="P278" s="14" t="s">
        <v>305</v>
      </c>
      <c r="Q278" s="30">
        <v>908</v>
      </c>
      <c r="R278" s="28" t="s">
        <v>301</v>
      </c>
      <c r="S278" s="16" t="s">
        <v>301</v>
      </c>
      <c r="T278" s="14"/>
      <c r="U278" s="30">
        <v>3</v>
      </c>
      <c r="V278" s="28" t="s">
        <v>301</v>
      </c>
      <c r="W278" s="16" t="s">
        <v>301</v>
      </c>
      <c r="X278" s="14" t="s">
        <v>305</v>
      </c>
      <c r="Y278" s="30">
        <v>812</v>
      </c>
      <c r="Z278" s="28" t="s">
        <v>301</v>
      </c>
    </row>
    <row r="279" spans="1:38" ht="15.75" thickBot="1" x14ac:dyDescent="0.3">
      <c r="A279" s="12"/>
      <c r="B279" s="47" t="s">
        <v>431</v>
      </c>
      <c r="C279" s="21" t="s">
        <v>301</v>
      </c>
      <c r="D279" s="22"/>
      <c r="E279" s="31">
        <v>1</v>
      </c>
      <c r="F279" s="24" t="s">
        <v>301</v>
      </c>
      <c r="G279" s="21" t="s">
        <v>301</v>
      </c>
      <c r="H279" s="22"/>
      <c r="I279" s="31">
        <v>207</v>
      </c>
      <c r="J279" s="24" t="s">
        <v>301</v>
      </c>
      <c r="K279" s="21" t="s">
        <v>301</v>
      </c>
      <c r="L279" s="24"/>
      <c r="M279" s="49" t="s">
        <v>366</v>
      </c>
      <c r="N279" s="24" t="s">
        <v>301</v>
      </c>
      <c r="O279" s="21" t="s">
        <v>301</v>
      </c>
      <c r="P279" s="24"/>
      <c r="Q279" s="49" t="s">
        <v>366</v>
      </c>
      <c r="R279" s="24" t="s">
        <v>301</v>
      </c>
      <c r="S279" s="21" t="s">
        <v>301</v>
      </c>
      <c r="T279" s="22"/>
      <c r="U279" s="31">
        <v>2</v>
      </c>
      <c r="V279" s="24" t="s">
        <v>301</v>
      </c>
      <c r="W279" s="21" t="s">
        <v>301</v>
      </c>
      <c r="X279" s="22"/>
      <c r="Y279" s="23">
        <v>6031</v>
      </c>
      <c r="Z279" s="24" t="s">
        <v>301</v>
      </c>
    </row>
    <row r="280" spans="1:38" x14ac:dyDescent="0.25">
      <c r="A280" s="12"/>
      <c r="B280" s="15"/>
      <c r="C280" s="15" t="s">
        <v>301</v>
      </c>
      <c r="D280" s="29"/>
      <c r="E280" s="29"/>
      <c r="F280" s="15"/>
      <c r="G280" s="15" t="s">
        <v>301</v>
      </c>
      <c r="H280" s="29"/>
      <c r="I280" s="29"/>
      <c r="J280" s="15"/>
      <c r="K280" s="15" t="s">
        <v>301</v>
      </c>
      <c r="L280" s="29"/>
      <c r="M280" s="29"/>
      <c r="N280" s="15"/>
      <c r="O280" s="15" t="s">
        <v>301</v>
      </c>
      <c r="P280" s="29"/>
      <c r="Q280" s="29"/>
      <c r="R280" s="15"/>
      <c r="S280" s="15" t="s">
        <v>301</v>
      </c>
      <c r="T280" s="29"/>
      <c r="U280" s="29"/>
      <c r="V280" s="15"/>
      <c r="W280" s="15" t="s">
        <v>301</v>
      </c>
      <c r="X280" s="29"/>
      <c r="Y280" s="29"/>
      <c r="Z280" s="15"/>
    </row>
    <row r="281" spans="1:38" ht="15.75" thickBot="1" x14ac:dyDescent="0.3">
      <c r="A281" s="12"/>
      <c r="B281" s="35" t="s">
        <v>133</v>
      </c>
      <c r="C281" s="16" t="s">
        <v>301</v>
      </c>
      <c r="D281" s="14"/>
      <c r="E281" s="30">
        <v>1</v>
      </c>
      <c r="F281" s="28" t="s">
        <v>301</v>
      </c>
      <c r="G281" s="16" t="s">
        <v>301</v>
      </c>
      <c r="H281" s="14" t="s">
        <v>305</v>
      </c>
      <c r="I281" s="30">
        <v>207</v>
      </c>
      <c r="J281" s="28" t="s">
        <v>301</v>
      </c>
      <c r="K281" s="16" t="s">
        <v>301</v>
      </c>
      <c r="L281" s="14"/>
      <c r="M281" s="30">
        <v>5</v>
      </c>
      <c r="N281" s="28" t="s">
        <v>301</v>
      </c>
      <c r="O281" s="16" t="s">
        <v>301</v>
      </c>
      <c r="P281" s="14" t="s">
        <v>305</v>
      </c>
      <c r="Q281" s="30">
        <v>908</v>
      </c>
      <c r="R281" s="28" t="s">
        <v>301</v>
      </c>
      <c r="S281" s="16" t="s">
        <v>301</v>
      </c>
      <c r="T281" s="14"/>
      <c r="U281" s="30">
        <v>5</v>
      </c>
      <c r="V281" s="28" t="s">
        <v>301</v>
      </c>
      <c r="W281" s="16" t="s">
        <v>301</v>
      </c>
      <c r="X281" s="14" t="s">
        <v>305</v>
      </c>
      <c r="Y281" s="27">
        <v>6843</v>
      </c>
      <c r="Z281" s="28" t="s">
        <v>301</v>
      </c>
    </row>
    <row r="282" spans="1:38" ht="15.75" thickTop="1" x14ac:dyDescent="0.25">
      <c r="A282" s="12"/>
      <c r="B282" s="15"/>
      <c r="C282" s="15" t="s">
        <v>301</v>
      </c>
      <c r="D282" s="25"/>
      <c r="E282" s="25"/>
      <c r="F282" s="15"/>
      <c r="G282" s="15" t="s">
        <v>301</v>
      </c>
      <c r="H282" s="25"/>
      <c r="I282" s="25"/>
      <c r="J282" s="15"/>
      <c r="K282" s="15" t="s">
        <v>301</v>
      </c>
      <c r="L282" s="25"/>
      <c r="M282" s="25"/>
      <c r="N282" s="15"/>
      <c r="O282" s="15" t="s">
        <v>301</v>
      </c>
      <c r="P282" s="25"/>
      <c r="Q282" s="25"/>
      <c r="R282" s="15"/>
      <c r="S282" s="15" t="s">
        <v>301</v>
      </c>
      <c r="T282" s="25"/>
      <c r="U282" s="25"/>
      <c r="V282" s="15"/>
      <c r="W282" s="15" t="s">
        <v>301</v>
      </c>
      <c r="X282" s="25"/>
      <c r="Y282" s="25"/>
      <c r="Z282" s="15"/>
    </row>
    <row r="283" spans="1:38" ht="15" customHeight="1" x14ac:dyDescent="0.25">
      <c r="A283" s="12" t="s">
        <v>1110</v>
      </c>
      <c r="B283" s="11" t="s">
        <v>4</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row>
    <row r="284" spans="1:38" x14ac:dyDescent="0.25">
      <c r="A284" s="12"/>
      <c r="B284" s="41" t="s">
        <v>559</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c r="AA284" s="41"/>
      <c r="AB284" s="41"/>
      <c r="AC284" s="41"/>
      <c r="AD284" s="41"/>
      <c r="AE284" s="41"/>
      <c r="AF284" s="41"/>
      <c r="AG284" s="41"/>
      <c r="AH284" s="41"/>
      <c r="AI284" s="41"/>
      <c r="AJ284" s="41"/>
      <c r="AK284" s="41"/>
      <c r="AL284" s="41"/>
    </row>
    <row r="285" spans="1:38" x14ac:dyDescent="0.25">
      <c r="A285" s="12"/>
      <c r="B285" s="45"/>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c r="AC285" s="45"/>
      <c r="AD285" s="45"/>
      <c r="AE285" s="45"/>
      <c r="AF285" s="45"/>
      <c r="AG285" s="45"/>
      <c r="AH285" s="45"/>
      <c r="AI285" s="45"/>
      <c r="AJ285" s="45"/>
      <c r="AK285" s="45"/>
      <c r="AL285" s="45"/>
    </row>
    <row r="286" spans="1:38" x14ac:dyDescent="0.25">
      <c r="A286" s="12"/>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row>
    <row r="287" spans="1:38" ht="15.75" thickBot="1" x14ac:dyDescent="0.3">
      <c r="A287" s="12"/>
      <c r="B287" s="16"/>
      <c r="C287" s="16" t="s">
        <v>301</v>
      </c>
      <c r="D287" s="32" t="s">
        <v>315</v>
      </c>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c r="AE287" s="32"/>
      <c r="AF287" s="32"/>
      <c r="AG287" s="32"/>
      <c r="AH287" s="16"/>
    </row>
    <row r="288" spans="1:38" ht="15.75" thickBot="1" x14ac:dyDescent="0.3">
      <c r="A288" s="12"/>
      <c r="B288" s="16"/>
      <c r="C288" s="16" t="s">
        <v>301</v>
      </c>
      <c r="D288" s="33">
        <v>2013</v>
      </c>
      <c r="E288" s="33"/>
      <c r="F288" s="33"/>
      <c r="G288" s="33"/>
      <c r="H288" s="33"/>
      <c r="I288" s="33"/>
      <c r="J288" s="33"/>
      <c r="K288" s="33"/>
      <c r="L288" s="33"/>
      <c r="M288" s="33"/>
      <c r="N288" s="33"/>
      <c r="O288" s="33"/>
      <c r="P288" s="33"/>
      <c r="Q288" s="33"/>
      <c r="R288" s="16"/>
      <c r="S288" s="16" t="s">
        <v>301</v>
      </c>
      <c r="T288" s="33">
        <v>2012</v>
      </c>
      <c r="U288" s="33"/>
      <c r="V288" s="33"/>
      <c r="W288" s="33"/>
      <c r="X288" s="33"/>
      <c r="Y288" s="33"/>
      <c r="Z288" s="33"/>
      <c r="AA288" s="33"/>
      <c r="AB288" s="33"/>
      <c r="AC288" s="33"/>
      <c r="AD288" s="33"/>
      <c r="AE288" s="33"/>
      <c r="AF288" s="33"/>
      <c r="AG288" s="33"/>
      <c r="AH288" s="16"/>
    </row>
    <row r="289" spans="1:34" x14ac:dyDescent="0.25">
      <c r="A289" s="12"/>
      <c r="B289" s="16"/>
      <c r="C289" s="16" t="s">
        <v>301</v>
      </c>
      <c r="D289" s="64" t="s">
        <v>428</v>
      </c>
      <c r="E289" s="64"/>
      <c r="F289" s="16"/>
      <c r="G289" s="16" t="s">
        <v>301</v>
      </c>
      <c r="H289" s="59"/>
      <c r="I289" s="59"/>
      <c r="J289" s="16"/>
      <c r="K289" s="16" t="s">
        <v>301</v>
      </c>
      <c r="L289" s="59"/>
      <c r="M289" s="59"/>
      <c r="N289" s="16"/>
      <c r="O289" s="16" t="s">
        <v>301</v>
      </c>
      <c r="P289" s="59"/>
      <c r="Q289" s="59"/>
      <c r="R289" s="16"/>
      <c r="S289" s="16" t="s">
        <v>301</v>
      </c>
      <c r="T289" s="64" t="s">
        <v>428</v>
      </c>
      <c r="U289" s="64"/>
      <c r="V289" s="16"/>
      <c r="W289" s="16" t="s">
        <v>301</v>
      </c>
      <c r="X289" s="59"/>
      <c r="Y289" s="59"/>
      <c r="Z289" s="16"/>
      <c r="AA289" s="16" t="s">
        <v>301</v>
      </c>
      <c r="AB289" s="59"/>
      <c r="AC289" s="59"/>
      <c r="AD289" s="16"/>
      <c r="AE289" s="16" t="s">
        <v>301</v>
      </c>
      <c r="AF289" s="59"/>
      <c r="AG289" s="59"/>
      <c r="AH289" s="16"/>
    </row>
    <row r="290" spans="1:34" x14ac:dyDescent="0.25">
      <c r="A290" s="12"/>
      <c r="B290" s="16"/>
      <c r="C290" s="16" t="s">
        <v>301</v>
      </c>
      <c r="D290" s="53" t="s">
        <v>560</v>
      </c>
      <c r="E290" s="53"/>
      <c r="F290" s="16"/>
      <c r="G290" s="16" t="s">
        <v>301</v>
      </c>
      <c r="H290" s="53" t="s">
        <v>464</v>
      </c>
      <c r="I290" s="53"/>
      <c r="J290" s="16"/>
      <c r="K290" s="16" t="s">
        <v>301</v>
      </c>
      <c r="L290" s="52"/>
      <c r="M290" s="52"/>
      <c r="N290" s="16"/>
      <c r="O290" s="16" t="s">
        <v>301</v>
      </c>
      <c r="P290" s="53" t="s">
        <v>464</v>
      </c>
      <c r="Q290" s="53"/>
      <c r="R290" s="16"/>
      <c r="S290" s="16" t="s">
        <v>301</v>
      </c>
      <c r="T290" s="53" t="s">
        <v>560</v>
      </c>
      <c r="U290" s="53"/>
      <c r="V290" s="16"/>
      <c r="W290" s="16" t="s">
        <v>301</v>
      </c>
      <c r="X290" s="53" t="s">
        <v>464</v>
      </c>
      <c r="Y290" s="53"/>
      <c r="Z290" s="16"/>
      <c r="AA290" s="16" t="s">
        <v>301</v>
      </c>
      <c r="AB290" s="52"/>
      <c r="AC290" s="52"/>
      <c r="AD290" s="16"/>
      <c r="AE290" s="16" t="s">
        <v>301</v>
      </c>
      <c r="AF290" s="53" t="s">
        <v>464</v>
      </c>
      <c r="AG290" s="53"/>
      <c r="AH290" s="16"/>
    </row>
    <row r="291" spans="1:34" ht="15.75" thickBot="1" x14ac:dyDescent="0.3">
      <c r="A291" s="12"/>
      <c r="B291" s="16"/>
      <c r="C291" s="16" t="s">
        <v>301</v>
      </c>
      <c r="D291" s="32" t="s">
        <v>468</v>
      </c>
      <c r="E291" s="32"/>
      <c r="F291" s="16"/>
      <c r="G291" s="16" t="s">
        <v>301</v>
      </c>
      <c r="H291" s="32" t="s">
        <v>468</v>
      </c>
      <c r="I291" s="32"/>
      <c r="J291" s="16"/>
      <c r="K291" s="16" t="s">
        <v>301</v>
      </c>
      <c r="L291" s="32" t="s">
        <v>431</v>
      </c>
      <c r="M291" s="32"/>
      <c r="N291" s="16"/>
      <c r="O291" s="16" t="s">
        <v>301</v>
      </c>
      <c r="P291" s="32" t="s">
        <v>469</v>
      </c>
      <c r="Q291" s="32"/>
      <c r="R291" s="16"/>
      <c r="S291" s="16" t="s">
        <v>301</v>
      </c>
      <c r="T291" s="32" t="s">
        <v>468</v>
      </c>
      <c r="U291" s="32"/>
      <c r="V291" s="16"/>
      <c r="W291" s="16" t="s">
        <v>301</v>
      </c>
      <c r="X291" s="32" t="s">
        <v>468</v>
      </c>
      <c r="Y291" s="32"/>
      <c r="Z291" s="16"/>
      <c r="AA291" s="16" t="s">
        <v>301</v>
      </c>
      <c r="AB291" s="32" t="s">
        <v>431</v>
      </c>
      <c r="AC291" s="32"/>
      <c r="AD291" s="16"/>
      <c r="AE291" s="16" t="s">
        <v>301</v>
      </c>
      <c r="AF291" s="32" t="s">
        <v>469</v>
      </c>
      <c r="AG291" s="32"/>
      <c r="AH291" s="16"/>
    </row>
    <row r="292" spans="1:34" x14ac:dyDescent="0.25">
      <c r="A292" s="12"/>
      <c r="B292" s="16"/>
      <c r="C292" s="16" t="s">
        <v>301</v>
      </c>
      <c r="D292" s="34" t="s">
        <v>316</v>
      </c>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c r="AH292" s="16"/>
    </row>
    <row r="293" spans="1:34" x14ac:dyDescent="0.25">
      <c r="A293" s="12"/>
      <c r="B293" s="19" t="s">
        <v>561</v>
      </c>
      <c r="C293" s="21" t="s">
        <v>301</v>
      </c>
      <c r="D293" s="22" t="s">
        <v>305</v>
      </c>
      <c r="E293" s="23">
        <v>275711</v>
      </c>
      <c r="F293" s="24" t="s">
        <v>301</v>
      </c>
      <c r="G293" s="21" t="s">
        <v>301</v>
      </c>
      <c r="H293" s="22" t="s">
        <v>305</v>
      </c>
      <c r="I293" s="23">
        <v>1015172</v>
      </c>
      <c r="J293" s="24" t="s">
        <v>301</v>
      </c>
      <c r="K293" s="21" t="s">
        <v>301</v>
      </c>
      <c r="L293" s="22" t="s">
        <v>305</v>
      </c>
      <c r="M293" s="23">
        <v>178980</v>
      </c>
      <c r="N293" s="24" t="s">
        <v>301</v>
      </c>
      <c r="O293" s="21" t="s">
        <v>301</v>
      </c>
      <c r="P293" s="22" t="s">
        <v>305</v>
      </c>
      <c r="Q293" s="23">
        <v>245646</v>
      </c>
      <c r="R293" s="24" t="s">
        <v>301</v>
      </c>
      <c r="S293" s="21" t="s">
        <v>301</v>
      </c>
      <c r="T293" s="22" t="s">
        <v>305</v>
      </c>
      <c r="U293" s="23">
        <v>164370</v>
      </c>
      <c r="V293" s="24" t="s">
        <v>301</v>
      </c>
      <c r="W293" s="21" t="s">
        <v>301</v>
      </c>
      <c r="X293" s="22" t="s">
        <v>305</v>
      </c>
      <c r="Y293" s="23">
        <v>773844</v>
      </c>
      <c r="Z293" s="24" t="s">
        <v>301</v>
      </c>
      <c r="AA293" s="21" t="s">
        <v>301</v>
      </c>
      <c r="AB293" s="22" t="s">
        <v>305</v>
      </c>
      <c r="AC293" s="23">
        <v>125418</v>
      </c>
      <c r="AD293" s="24" t="s">
        <v>301</v>
      </c>
      <c r="AE293" s="21" t="s">
        <v>301</v>
      </c>
      <c r="AF293" s="22" t="s">
        <v>305</v>
      </c>
      <c r="AG293" s="23">
        <v>145676</v>
      </c>
      <c r="AH293" s="24" t="s">
        <v>301</v>
      </c>
    </row>
    <row r="294" spans="1:34" x14ac:dyDescent="0.25">
      <c r="A294" s="12"/>
      <c r="B294" s="26" t="s">
        <v>562</v>
      </c>
      <c r="C294" s="16" t="s">
        <v>301</v>
      </c>
      <c r="D294" s="14"/>
      <c r="E294" s="27">
        <v>1665</v>
      </c>
      <c r="F294" s="28" t="s">
        <v>301</v>
      </c>
      <c r="G294" s="16" t="s">
        <v>301</v>
      </c>
      <c r="H294" s="14"/>
      <c r="I294" s="27">
        <v>4315</v>
      </c>
      <c r="J294" s="28" t="s">
        <v>301</v>
      </c>
      <c r="K294" s="16" t="s">
        <v>301</v>
      </c>
      <c r="L294" s="28"/>
      <c r="M294" s="48" t="s">
        <v>366</v>
      </c>
      <c r="N294" s="28" t="s">
        <v>301</v>
      </c>
      <c r="O294" s="16" t="s">
        <v>301</v>
      </c>
      <c r="P294" s="14"/>
      <c r="Q294" s="30">
        <v>4</v>
      </c>
      <c r="R294" s="28" t="s">
        <v>301</v>
      </c>
      <c r="S294" s="16" t="s">
        <v>301</v>
      </c>
      <c r="T294" s="14"/>
      <c r="U294" s="27">
        <v>8455</v>
      </c>
      <c r="V294" s="28" t="s">
        <v>301</v>
      </c>
      <c r="W294" s="16" t="s">
        <v>301</v>
      </c>
      <c r="X294" s="14"/>
      <c r="Y294" s="27">
        <v>10216</v>
      </c>
      <c r="Z294" s="28" t="s">
        <v>301</v>
      </c>
      <c r="AA294" s="16" t="s">
        <v>301</v>
      </c>
      <c r="AB294" s="14"/>
      <c r="AC294" s="27">
        <v>29551</v>
      </c>
      <c r="AD294" s="28" t="s">
        <v>301</v>
      </c>
      <c r="AE294" s="16" t="s">
        <v>301</v>
      </c>
      <c r="AF294" s="14"/>
      <c r="AG294" s="27">
        <v>1582</v>
      </c>
      <c r="AH294" s="28" t="s">
        <v>301</v>
      </c>
    </row>
    <row r="295" spans="1:34" x14ac:dyDescent="0.25">
      <c r="A295" s="12"/>
      <c r="B295" s="19" t="s">
        <v>563</v>
      </c>
      <c r="C295" s="21" t="s">
        <v>301</v>
      </c>
      <c r="D295" s="22"/>
      <c r="E295" s="23">
        <v>10796</v>
      </c>
      <c r="F295" s="24" t="s">
        <v>301</v>
      </c>
      <c r="G295" s="21" t="s">
        <v>301</v>
      </c>
      <c r="H295" s="22"/>
      <c r="I295" s="23">
        <v>12921</v>
      </c>
      <c r="J295" s="24" t="s">
        <v>301</v>
      </c>
      <c r="K295" s="21" t="s">
        <v>301</v>
      </c>
      <c r="L295" s="22"/>
      <c r="M295" s="23">
        <v>29819</v>
      </c>
      <c r="N295" s="24" t="s">
        <v>301</v>
      </c>
      <c r="O295" s="21" t="s">
        <v>301</v>
      </c>
      <c r="P295" s="22"/>
      <c r="Q295" s="23">
        <v>1355</v>
      </c>
      <c r="R295" s="24" t="s">
        <v>301</v>
      </c>
      <c r="S295" s="21" t="s">
        <v>301</v>
      </c>
      <c r="T295" s="22"/>
      <c r="U295" s="23">
        <v>6123</v>
      </c>
      <c r="V295" s="24" t="s">
        <v>301</v>
      </c>
      <c r="W295" s="21" t="s">
        <v>301</v>
      </c>
      <c r="X295" s="22"/>
      <c r="Y295" s="23">
        <v>11582</v>
      </c>
      <c r="Z295" s="24" t="s">
        <v>301</v>
      </c>
      <c r="AA295" s="21" t="s">
        <v>301</v>
      </c>
      <c r="AB295" s="22"/>
      <c r="AC295" s="23">
        <v>18286</v>
      </c>
      <c r="AD295" s="24" t="s">
        <v>301</v>
      </c>
      <c r="AE295" s="21" t="s">
        <v>301</v>
      </c>
      <c r="AF295" s="22"/>
      <c r="AG295" s="31">
        <v>556</v>
      </c>
      <c r="AH295" s="24" t="s">
        <v>301</v>
      </c>
    </row>
    <row r="296" spans="1:34" x14ac:dyDescent="0.25">
      <c r="A296" s="12"/>
      <c r="B296" s="26" t="s">
        <v>564</v>
      </c>
      <c r="C296" s="16" t="s">
        <v>301</v>
      </c>
      <c r="D296" s="28"/>
      <c r="E296" s="48" t="s">
        <v>366</v>
      </c>
      <c r="F296" s="28" t="s">
        <v>301</v>
      </c>
      <c r="G296" s="16" t="s">
        <v>301</v>
      </c>
      <c r="H296" s="28"/>
      <c r="I296" s="48" t="s">
        <v>366</v>
      </c>
      <c r="J296" s="28" t="s">
        <v>301</v>
      </c>
      <c r="K296" s="16" t="s">
        <v>301</v>
      </c>
      <c r="L296" s="28"/>
      <c r="M296" s="48" t="s">
        <v>366</v>
      </c>
      <c r="N296" s="28" t="s">
        <v>301</v>
      </c>
      <c r="O296" s="16" t="s">
        <v>301</v>
      </c>
      <c r="P296" s="28"/>
      <c r="Q296" s="48" t="s">
        <v>366</v>
      </c>
      <c r="R296" s="28" t="s">
        <v>301</v>
      </c>
      <c r="S296" s="16" t="s">
        <v>301</v>
      </c>
      <c r="T296" s="28"/>
      <c r="U296" s="48" t="s">
        <v>366</v>
      </c>
      <c r="V296" s="28" t="s">
        <v>301</v>
      </c>
      <c r="W296" s="16" t="s">
        <v>301</v>
      </c>
      <c r="X296" s="28"/>
      <c r="Y296" s="48" t="s">
        <v>366</v>
      </c>
      <c r="Z296" s="28" t="s">
        <v>301</v>
      </c>
      <c r="AA296" s="16" t="s">
        <v>301</v>
      </c>
      <c r="AB296" s="28"/>
      <c r="AC296" s="48" t="s">
        <v>366</v>
      </c>
      <c r="AD296" s="28" t="s">
        <v>301</v>
      </c>
      <c r="AE296" s="16" t="s">
        <v>301</v>
      </c>
      <c r="AF296" s="28"/>
      <c r="AG296" s="48" t="s">
        <v>366</v>
      </c>
      <c r="AH296" s="28" t="s">
        <v>301</v>
      </c>
    </row>
    <row r="297" spans="1:34" ht="15.75" thickBot="1" x14ac:dyDescent="0.3">
      <c r="A297" s="12"/>
      <c r="B297" s="19" t="s">
        <v>565</v>
      </c>
      <c r="C297" s="21" t="s">
        <v>301</v>
      </c>
      <c r="D297" s="24"/>
      <c r="E297" s="49" t="s">
        <v>366</v>
      </c>
      <c r="F297" s="24" t="s">
        <v>301</v>
      </c>
      <c r="G297" s="21" t="s">
        <v>301</v>
      </c>
      <c r="H297" s="24"/>
      <c r="I297" s="49" t="s">
        <v>366</v>
      </c>
      <c r="J297" s="24" t="s">
        <v>301</v>
      </c>
      <c r="K297" s="21" t="s">
        <v>301</v>
      </c>
      <c r="L297" s="24"/>
      <c r="M297" s="49" t="s">
        <v>366</v>
      </c>
      <c r="N297" s="24" t="s">
        <v>301</v>
      </c>
      <c r="O297" s="21" t="s">
        <v>301</v>
      </c>
      <c r="P297" s="24"/>
      <c r="Q297" s="49" t="s">
        <v>366</v>
      </c>
      <c r="R297" s="24" t="s">
        <v>301</v>
      </c>
      <c r="S297" s="21" t="s">
        <v>301</v>
      </c>
      <c r="T297" s="24"/>
      <c r="U297" s="49" t="s">
        <v>366</v>
      </c>
      <c r="V297" s="24" t="s">
        <v>301</v>
      </c>
      <c r="W297" s="21" t="s">
        <v>301</v>
      </c>
      <c r="X297" s="24"/>
      <c r="Y297" s="49" t="s">
        <v>366</v>
      </c>
      <c r="Z297" s="24" t="s">
        <v>301</v>
      </c>
      <c r="AA297" s="21" t="s">
        <v>301</v>
      </c>
      <c r="AB297" s="24"/>
      <c r="AC297" s="49" t="s">
        <v>366</v>
      </c>
      <c r="AD297" s="24" t="s">
        <v>301</v>
      </c>
      <c r="AE297" s="21" t="s">
        <v>301</v>
      </c>
      <c r="AF297" s="24"/>
      <c r="AG297" s="49" t="s">
        <v>366</v>
      </c>
      <c r="AH297" s="24" t="s">
        <v>301</v>
      </c>
    </row>
    <row r="298" spans="1:34" x14ac:dyDescent="0.25">
      <c r="A298" s="12"/>
      <c r="B298" s="15"/>
      <c r="C298" s="15" t="s">
        <v>301</v>
      </c>
      <c r="D298" s="29"/>
      <c r="E298" s="29"/>
      <c r="F298" s="15"/>
      <c r="G298" s="15" t="s">
        <v>301</v>
      </c>
      <c r="H298" s="29"/>
      <c r="I298" s="29"/>
      <c r="J298" s="15"/>
      <c r="K298" s="15" t="s">
        <v>301</v>
      </c>
      <c r="L298" s="29"/>
      <c r="M298" s="29"/>
      <c r="N298" s="15"/>
      <c r="O298" s="15" t="s">
        <v>301</v>
      </c>
      <c r="P298" s="29"/>
      <c r="Q298" s="29"/>
      <c r="R298" s="15"/>
      <c r="S298" s="15" t="s">
        <v>301</v>
      </c>
      <c r="T298" s="29"/>
      <c r="U298" s="29"/>
      <c r="V298" s="15"/>
      <c r="W298" s="15" t="s">
        <v>301</v>
      </c>
      <c r="X298" s="29"/>
      <c r="Y298" s="29"/>
      <c r="Z298" s="15"/>
      <c r="AA298" s="15" t="s">
        <v>301</v>
      </c>
      <c r="AB298" s="29"/>
      <c r="AC298" s="29"/>
      <c r="AD298" s="15"/>
      <c r="AE298" s="15" t="s">
        <v>301</v>
      </c>
      <c r="AF298" s="29"/>
      <c r="AG298" s="29"/>
      <c r="AH298" s="15"/>
    </row>
    <row r="299" spans="1:34" ht="15.75" thickBot="1" x14ac:dyDescent="0.3">
      <c r="A299" s="12"/>
      <c r="B299" s="38" t="s">
        <v>133</v>
      </c>
      <c r="C299" s="16" t="s">
        <v>301</v>
      </c>
      <c r="D299" s="14" t="s">
        <v>305</v>
      </c>
      <c r="E299" s="27">
        <v>288172</v>
      </c>
      <c r="F299" s="28" t="s">
        <v>301</v>
      </c>
      <c r="G299" s="16" t="s">
        <v>301</v>
      </c>
      <c r="H299" s="14" t="s">
        <v>305</v>
      </c>
      <c r="I299" s="27">
        <v>1032408</v>
      </c>
      <c r="J299" s="28" t="s">
        <v>301</v>
      </c>
      <c r="K299" s="16" t="s">
        <v>301</v>
      </c>
      <c r="L299" s="14" t="s">
        <v>305</v>
      </c>
      <c r="M299" s="27">
        <v>208799</v>
      </c>
      <c r="N299" s="28" t="s">
        <v>301</v>
      </c>
      <c r="O299" s="16" t="s">
        <v>301</v>
      </c>
      <c r="P299" s="14" t="s">
        <v>305</v>
      </c>
      <c r="Q299" s="27">
        <v>247005</v>
      </c>
      <c r="R299" s="28" t="s">
        <v>301</v>
      </c>
      <c r="S299" s="16" t="s">
        <v>301</v>
      </c>
      <c r="T299" s="14" t="s">
        <v>305</v>
      </c>
      <c r="U299" s="27">
        <v>178948</v>
      </c>
      <c r="V299" s="28" t="s">
        <v>301</v>
      </c>
      <c r="W299" s="16" t="s">
        <v>301</v>
      </c>
      <c r="X299" s="14" t="s">
        <v>305</v>
      </c>
      <c r="Y299" s="27">
        <v>795642</v>
      </c>
      <c r="Z299" s="28" t="s">
        <v>301</v>
      </c>
      <c r="AA299" s="16" t="s">
        <v>301</v>
      </c>
      <c r="AB299" s="14" t="s">
        <v>305</v>
      </c>
      <c r="AC299" s="27">
        <v>173255</v>
      </c>
      <c r="AD299" s="28" t="s">
        <v>301</v>
      </c>
      <c r="AE299" s="16" t="s">
        <v>301</v>
      </c>
      <c r="AF299" s="14" t="s">
        <v>305</v>
      </c>
      <c r="AG299" s="27">
        <v>147814</v>
      </c>
      <c r="AH299" s="28" t="s">
        <v>301</v>
      </c>
    </row>
    <row r="300" spans="1:34" ht="15.75" thickTop="1" x14ac:dyDescent="0.25">
      <c r="A300" s="12"/>
      <c r="B300" s="15"/>
      <c r="C300" s="15" t="s">
        <v>301</v>
      </c>
      <c r="D300" s="25"/>
      <c r="E300" s="25"/>
      <c r="F300" s="15"/>
      <c r="G300" s="15" t="s">
        <v>301</v>
      </c>
      <c r="H300" s="25"/>
      <c r="I300" s="25"/>
      <c r="J300" s="15"/>
      <c r="K300" s="15" t="s">
        <v>301</v>
      </c>
      <c r="L300" s="25"/>
      <c r="M300" s="25"/>
      <c r="N300" s="15"/>
      <c r="O300" s="15" t="s">
        <v>301</v>
      </c>
      <c r="P300" s="25"/>
      <c r="Q300" s="25"/>
      <c r="R300" s="15"/>
      <c r="S300" s="15" t="s">
        <v>301</v>
      </c>
      <c r="T300" s="25"/>
      <c r="U300" s="25"/>
      <c r="V300" s="15"/>
      <c r="W300" s="15" t="s">
        <v>301</v>
      </c>
      <c r="X300" s="25"/>
      <c r="Y300" s="25"/>
      <c r="Z300" s="15"/>
      <c r="AA300" s="15" t="s">
        <v>301</v>
      </c>
      <c r="AB300" s="25"/>
      <c r="AC300" s="25"/>
      <c r="AD300" s="15"/>
      <c r="AE300" s="15" t="s">
        <v>301</v>
      </c>
      <c r="AF300" s="25"/>
      <c r="AG300" s="25"/>
      <c r="AH300" s="15"/>
    </row>
  </sheetData>
  <mergeCells count="303">
    <mergeCell ref="A283:A300"/>
    <mergeCell ref="B283:AL283"/>
    <mergeCell ref="B284:AL284"/>
    <mergeCell ref="B285:AL285"/>
    <mergeCell ref="A255:A267"/>
    <mergeCell ref="B255:AL255"/>
    <mergeCell ref="B256:AL256"/>
    <mergeCell ref="B257:AL257"/>
    <mergeCell ref="A268:A282"/>
    <mergeCell ref="B268:AL268"/>
    <mergeCell ref="B269:AL269"/>
    <mergeCell ref="B270:AL270"/>
    <mergeCell ref="A211:A236"/>
    <mergeCell ref="B211:AL211"/>
    <mergeCell ref="B212:AL212"/>
    <mergeCell ref="B213:AL213"/>
    <mergeCell ref="A237:A254"/>
    <mergeCell ref="B237:AL237"/>
    <mergeCell ref="B238:AL238"/>
    <mergeCell ref="B239:AL239"/>
    <mergeCell ref="A162:A210"/>
    <mergeCell ref="B162:AL162"/>
    <mergeCell ref="B163:AL163"/>
    <mergeCell ref="B164:AL164"/>
    <mergeCell ref="B192:AL192"/>
    <mergeCell ref="B193:AL193"/>
    <mergeCell ref="A66:A123"/>
    <mergeCell ref="B66:AL66"/>
    <mergeCell ref="B67:AL67"/>
    <mergeCell ref="B68:AL68"/>
    <mergeCell ref="B105:AL105"/>
    <mergeCell ref="A124:A161"/>
    <mergeCell ref="B124:AL124"/>
    <mergeCell ref="B125:AL125"/>
    <mergeCell ref="B126:AL126"/>
    <mergeCell ref="B6:AL6"/>
    <mergeCell ref="A29:A51"/>
    <mergeCell ref="B29:AL29"/>
    <mergeCell ref="B30:AL30"/>
    <mergeCell ref="B31:AL31"/>
    <mergeCell ref="A52:A65"/>
    <mergeCell ref="B52:AL52"/>
    <mergeCell ref="B53:AL53"/>
    <mergeCell ref="B54:AL54"/>
    <mergeCell ref="AB291:AC291"/>
    <mergeCell ref="AF291:AG291"/>
    <mergeCell ref="D292:AG292"/>
    <mergeCell ref="A1:A2"/>
    <mergeCell ref="B1:AL1"/>
    <mergeCell ref="B2:AL2"/>
    <mergeCell ref="B3:AL3"/>
    <mergeCell ref="A4:A28"/>
    <mergeCell ref="B4:AL4"/>
    <mergeCell ref="B5:AL5"/>
    <mergeCell ref="D291:E291"/>
    <mergeCell ref="H291:I291"/>
    <mergeCell ref="L291:M291"/>
    <mergeCell ref="P291:Q291"/>
    <mergeCell ref="T291:U291"/>
    <mergeCell ref="X291:Y291"/>
    <mergeCell ref="AB289:AC289"/>
    <mergeCell ref="AF289:AG289"/>
    <mergeCell ref="D290:E290"/>
    <mergeCell ref="H290:I290"/>
    <mergeCell ref="L290:M290"/>
    <mergeCell ref="P290:Q290"/>
    <mergeCell ref="T290:U290"/>
    <mergeCell ref="X290:Y290"/>
    <mergeCell ref="AB290:AC290"/>
    <mergeCell ref="AF290:AG290"/>
    <mergeCell ref="D276:Y276"/>
    <mergeCell ref="D287:AG287"/>
    <mergeCell ref="D288:Q288"/>
    <mergeCell ref="T288:AG288"/>
    <mergeCell ref="D289:E289"/>
    <mergeCell ref="H289:I289"/>
    <mergeCell ref="L289:M289"/>
    <mergeCell ref="P289:Q289"/>
    <mergeCell ref="T289:U289"/>
    <mergeCell ref="X289:Y289"/>
    <mergeCell ref="X274:Y274"/>
    <mergeCell ref="D275:E275"/>
    <mergeCell ref="H275:I275"/>
    <mergeCell ref="L275:M275"/>
    <mergeCell ref="P275:Q275"/>
    <mergeCell ref="T275:U275"/>
    <mergeCell ref="X275:Y275"/>
    <mergeCell ref="D261:M261"/>
    <mergeCell ref="D272:Y272"/>
    <mergeCell ref="D273:I273"/>
    <mergeCell ref="L273:Q273"/>
    <mergeCell ref="T273:Y273"/>
    <mergeCell ref="D274:E274"/>
    <mergeCell ref="H274:I274"/>
    <mergeCell ref="L274:M274"/>
    <mergeCell ref="P274:Q274"/>
    <mergeCell ref="T274:U274"/>
    <mergeCell ref="AB245:AC245"/>
    <mergeCell ref="AF245:AG245"/>
    <mergeCell ref="AJ245:AK245"/>
    <mergeCell ref="D246:AK246"/>
    <mergeCell ref="D259:M259"/>
    <mergeCell ref="D260:E260"/>
    <mergeCell ref="H260:I260"/>
    <mergeCell ref="L260:M260"/>
    <mergeCell ref="AI243:AI244"/>
    <mergeCell ref="AJ243:AK243"/>
    <mergeCell ref="AJ244:AK244"/>
    <mergeCell ref="AL243:AL244"/>
    <mergeCell ref="D245:E245"/>
    <mergeCell ref="H245:I245"/>
    <mergeCell ref="L245:M245"/>
    <mergeCell ref="P245:Q245"/>
    <mergeCell ref="T245:U245"/>
    <mergeCell ref="X245:Y245"/>
    <mergeCell ref="AB243:AC244"/>
    <mergeCell ref="AD243:AD244"/>
    <mergeCell ref="AE243:AE244"/>
    <mergeCell ref="AF243:AG243"/>
    <mergeCell ref="AF244:AG244"/>
    <mergeCell ref="AH243:AH244"/>
    <mergeCell ref="V243:V244"/>
    <mergeCell ref="W243:W244"/>
    <mergeCell ref="X243:Y243"/>
    <mergeCell ref="X244:Y244"/>
    <mergeCell ref="Z243:Z244"/>
    <mergeCell ref="AA243:AA244"/>
    <mergeCell ref="O243:O244"/>
    <mergeCell ref="P243:Q244"/>
    <mergeCell ref="R243:R244"/>
    <mergeCell ref="S243:S244"/>
    <mergeCell ref="T243:U243"/>
    <mergeCell ref="T244:U244"/>
    <mergeCell ref="H244:I244"/>
    <mergeCell ref="J243:J244"/>
    <mergeCell ref="K243:K244"/>
    <mergeCell ref="L243:M243"/>
    <mergeCell ref="L244:M244"/>
    <mergeCell ref="N243:N244"/>
    <mergeCell ref="D241:AK241"/>
    <mergeCell ref="D242:M242"/>
    <mergeCell ref="P242:Y242"/>
    <mergeCell ref="AB242:AK242"/>
    <mergeCell ref="B243:B244"/>
    <mergeCell ref="C243:C244"/>
    <mergeCell ref="D243:E244"/>
    <mergeCell ref="F243:F244"/>
    <mergeCell ref="G243:G244"/>
    <mergeCell ref="H243:I243"/>
    <mergeCell ref="AJ200:AK200"/>
    <mergeCell ref="D201:AK201"/>
    <mergeCell ref="D215:I215"/>
    <mergeCell ref="D216:E216"/>
    <mergeCell ref="H216:I216"/>
    <mergeCell ref="D217:I217"/>
    <mergeCell ref="AF199:AG199"/>
    <mergeCell ref="AJ199:AK199"/>
    <mergeCell ref="D200:E200"/>
    <mergeCell ref="H200:I200"/>
    <mergeCell ref="L200:M200"/>
    <mergeCell ref="P200:Q200"/>
    <mergeCell ref="T200:U200"/>
    <mergeCell ref="X200:Y200"/>
    <mergeCell ref="AB200:AC200"/>
    <mergeCell ref="AF200:AG200"/>
    <mergeCell ref="AB198:AC198"/>
    <mergeCell ref="AF198:AG198"/>
    <mergeCell ref="AJ198:AK198"/>
    <mergeCell ref="D199:E199"/>
    <mergeCell ref="H199:I199"/>
    <mergeCell ref="L199:M199"/>
    <mergeCell ref="P199:Q199"/>
    <mergeCell ref="T199:U199"/>
    <mergeCell ref="X199:Y199"/>
    <mergeCell ref="AB199:AC199"/>
    <mergeCell ref="X197:Y197"/>
    <mergeCell ref="AB197:AC197"/>
    <mergeCell ref="AF197:AG197"/>
    <mergeCell ref="AJ197:AK197"/>
    <mergeCell ref="D198:E198"/>
    <mergeCell ref="H198:I198"/>
    <mergeCell ref="L198:M198"/>
    <mergeCell ref="P198:Q198"/>
    <mergeCell ref="T198:U198"/>
    <mergeCell ref="X198:Y198"/>
    <mergeCell ref="D171:Y171"/>
    <mergeCell ref="D195:AK195"/>
    <mergeCell ref="D196:M196"/>
    <mergeCell ref="P196:Y196"/>
    <mergeCell ref="AB196:AK196"/>
    <mergeCell ref="D197:E197"/>
    <mergeCell ref="H197:I197"/>
    <mergeCell ref="L197:M197"/>
    <mergeCell ref="P197:Q197"/>
    <mergeCell ref="T197:U197"/>
    <mergeCell ref="D170:E170"/>
    <mergeCell ref="H170:I170"/>
    <mergeCell ref="L170:M170"/>
    <mergeCell ref="P170:Q170"/>
    <mergeCell ref="T170:U170"/>
    <mergeCell ref="X170:Y170"/>
    <mergeCell ref="D169:E169"/>
    <mergeCell ref="H169:I169"/>
    <mergeCell ref="L169:M169"/>
    <mergeCell ref="P169:Q169"/>
    <mergeCell ref="T169:U169"/>
    <mergeCell ref="X169:Y169"/>
    <mergeCell ref="D131:U131"/>
    <mergeCell ref="D166:Y166"/>
    <mergeCell ref="D167:M167"/>
    <mergeCell ref="P167:Y167"/>
    <mergeCell ref="D168:E168"/>
    <mergeCell ref="H168:I168"/>
    <mergeCell ref="L168:M168"/>
    <mergeCell ref="P168:Q168"/>
    <mergeCell ref="T168:U168"/>
    <mergeCell ref="X168:Y168"/>
    <mergeCell ref="D129:E129"/>
    <mergeCell ref="H129:I129"/>
    <mergeCell ref="L129:M129"/>
    <mergeCell ref="P129:Q129"/>
    <mergeCell ref="T129:U129"/>
    <mergeCell ref="D130:E130"/>
    <mergeCell ref="H130:I130"/>
    <mergeCell ref="L130:M130"/>
    <mergeCell ref="P130:Q130"/>
    <mergeCell ref="T130:U130"/>
    <mergeCell ref="AB109:AC109"/>
    <mergeCell ref="AF109:AG109"/>
    <mergeCell ref="AJ109:AK109"/>
    <mergeCell ref="D110:AK110"/>
    <mergeCell ref="E111:AK111"/>
    <mergeCell ref="D128:E128"/>
    <mergeCell ref="H128:I128"/>
    <mergeCell ref="L128:M128"/>
    <mergeCell ref="P128:Q128"/>
    <mergeCell ref="T128:U128"/>
    <mergeCell ref="D109:E109"/>
    <mergeCell ref="H109:I109"/>
    <mergeCell ref="L109:M109"/>
    <mergeCell ref="P109:Q109"/>
    <mergeCell ref="T109:U109"/>
    <mergeCell ref="X109:Y109"/>
    <mergeCell ref="AJ107:AK107"/>
    <mergeCell ref="D108:E108"/>
    <mergeCell ref="H108:I108"/>
    <mergeCell ref="L108:M108"/>
    <mergeCell ref="P108:Q108"/>
    <mergeCell ref="T108:U108"/>
    <mergeCell ref="X108:Y108"/>
    <mergeCell ref="AB108:AC108"/>
    <mergeCell ref="AF108:AG108"/>
    <mergeCell ref="AJ108:AK108"/>
    <mergeCell ref="AJ72:AK72"/>
    <mergeCell ref="D73:AK73"/>
    <mergeCell ref="D107:E107"/>
    <mergeCell ref="H107:I107"/>
    <mergeCell ref="L107:M107"/>
    <mergeCell ref="P107:Q107"/>
    <mergeCell ref="T107:U107"/>
    <mergeCell ref="X107:Y107"/>
    <mergeCell ref="AB107:AC107"/>
    <mergeCell ref="AF107:AG107"/>
    <mergeCell ref="AF71:AG71"/>
    <mergeCell ref="AJ71:AK71"/>
    <mergeCell ref="D72:E72"/>
    <mergeCell ref="H72:I72"/>
    <mergeCell ref="L72:M72"/>
    <mergeCell ref="P72:Q72"/>
    <mergeCell ref="T72:U72"/>
    <mergeCell ref="X72:Y72"/>
    <mergeCell ref="AB72:AC72"/>
    <mergeCell ref="AF72:AG72"/>
    <mergeCell ref="AB70:AC70"/>
    <mergeCell ref="AF70:AG70"/>
    <mergeCell ref="AJ70:AK70"/>
    <mergeCell ref="D71:E71"/>
    <mergeCell ref="H71:I71"/>
    <mergeCell ref="L71:M71"/>
    <mergeCell ref="P71:Q71"/>
    <mergeCell ref="T71:U71"/>
    <mergeCell ref="X71:Y71"/>
    <mergeCell ref="AB71:AC71"/>
    <mergeCell ref="D70:E70"/>
    <mergeCell ref="H70:I70"/>
    <mergeCell ref="L70:M70"/>
    <mergeCell ref="P70:Q70"/>
    <mergeCell ref="T70:U70"/>
    <mergeCell ref="X70:Y70"/>
    <mergeCell ref="D35:I35"/>
    <mergeCell ref="D56:M56"/>
    <mergeCell ref="D57:E57"/>
    <mergeCell ref="H57:I57"/>
    <mergeCell ref="L57:M57"/>
    <mergeCell ref="D58:I58"/>
    <mergeCell ref="L58:M58"/>
    <mergeCell ref="D8:I8"/>
    <mergeCell ref="D9:E9"/>
    <mergeCell ref="H9:I9"/>
    <mergeCell ref="D10:I10"/>
    <mergeCell ref="D33:I33"/>
    <mergeCell ref="D34:E34"/>
    <mergeCell ref="H34:I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28515625" customWidth="1"/>
    <col min="6" max="6" width="3.28515625" customWidth="1"/>
    <col min="7" max="7" width="2.5703125" customWidth="1"/>
    <col min="8" max="8" width="3" customWidth="1"/>
    <col min="9" max="9" width="10.28515625" customWidth="1"/>
    <col min="10" max="10" width="3.28515625" customWidth="1"/>
    <col min="11" max="11" width="2.5703125" customWidth="1"/>
    <col min="12" max="12" width="3" customWidth="1"/>
    <col min="13" max="13" width="10.28515625" customWidth="1"/>
    <col min="14" max="14" width="3.28515625" customWidth="1"/>
  </cols>
  <sheetData>
    <row r="1" spans="1:14" ht="15" customHeight="1" x14ac:dyDescent="0.25">
      <c r="A1" s="6" t="s">
        <v>11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7</v>
      </c>
      <c r="B3" s="11" t="s">
        <v>4</v>
      </c>
      <c r="C3" s="11"/>
      <c r="D3" s="11"/>
      <c r="E3" s="11"/>
      <c r="F3" s="11"/>
      <c r="G3" s="11"/>
      <c r="H3" s="11"/>
      <c r="I3" s="11"/>
      <c r="J3" s="11"/>
      <c r="K3" s="11"/>
      <c r="L3" s="11"/>
      <c r="M3" s="11"/>
      <c r="N3" s="11"/>
    </row>
    <row r="4" spans="1:14" ht="15" customHeight="1" x14ac:dyDescent="0.25">
      <c r="A4" s="12" t="s">
        <v>1112</v>
      </c>
      <c r="B4" s="11" t="s">
        <v>4</v>
      </c>
      <c r="C4" s="11"/>
      <c r="D4" s="11"/>
      <c r="E4" s="11"/>
      <c r="F4" s="11"/>
      <c r="G4" s="11"/>
      <c r="H4" s="11"/>
      <c r="I4" s="11"/>
      <c r="J4" s="11"/>
      <c r="K4" s="11"/>
      <c r="L4" s="11"/>
      <c r="M4" s="11"/>
      <c r="N4" s="11"/>
    </row>
    <row r="5" spans="1:14" ht="25.5" customHeight="1" x14ac:dyDescent="0.25">
      <c r="A5" s="12"/>
      <c r="B5" s="41" t="s">
        <v>572</v>
      </c>
      <c r="C5" s="41"/>
      <c r="D5" s="41"/>
      <c r="E5" s="41"/>
      <c r="F5" s="41"/>
      <c r="G5" s="41"/>
      <c r="H5" s="41"/>
      <c r="I5" s="41"/>
      <c r="J5" s="41"/>
      <c r="K5" s="41"/>
      <c r="L5" s="41"/>
      <c r="M5" s="41"/>
      <c r="N5" s="41"/>
    </row>
    <row r="6" spans="1:14" x14ac:dyDescent="0.25">
      <c r="A6" s="12"/>
      <c r="B6" s="45"/>
      <c r="C6" s="45"/>
      <c r="D6" s="45"/>
      <c r="E6" s="45"/>
      <c r="F6" s="45"/>
      <c r="G6" s="45"/>
      <c r="H6" s="45"/>
      <c r="I6" s="45"/>
      <c r="J6" s="45"/>
      <c r="K6" s="45"/>
      <c r="L6" s="45"/>
      <c r="M6" s="45"/>
      <c r="N6" s="45"/>
    </row>
    <row r="7" spans="1:14" x14ac:dyDescent="0.25">
      <c r="A7" s="12"/>
      <c r="B7" s="60"/>
      <c r="C7" s="60"/>
      <c r="D7" s="60"/>
      <c r="E7" s="61" t="s">
        <v>573</v>
      </c>
      <c r="F7" s="60"/>
      <c r="G7" s="60"/>
      <c r="H7" s="60"/>
      <c r="I7" s="61" t="s">
        <v>573</v>
      </c>
      <c r="J7" s="60"/>
      <c r="K7" s="60"/>
      <c r="L7" s="60"/>
      <c r="M7" s="61" t="s">
        <v>573</v>
      </c>
      <c r="N7" s="60"/>
    </row>
    <row r="8" spans="1:14" ht="15.75" thickBot="1" x14ac:dyDescent="0.3">
      <c r="A8" s="12"/>
      <c r="B8" s="16"/>
      <c r="C8" s="16" t="s">
        <v>301</v>
      </c>
      <c r="D8" s="32" t="s">
        <v>302</v>
      </c>
      <c r="E8" s="32"/>
      <c r="F8" s="32"/>
      <c r="G8" s="32"/>
      <c r="H8" s="32"/>
      <c r="I8" s="32"/>
      <c r="J8" s="32"/>
      <c r="K8" s="32"/>
      <c r="L8" s="32"/>
      <c r="M8" s="32"/>
      <c r="N8" s="16"/>
    </row>
    <row r="9" spans="1:14" ht="15.75" thickBot="1" x14ac:dyDescent="0.3">
      <c r="A9" s="12"/>
      <c r="B9" s="16"/>
      <c r="C9" s="16" t="s">
        <v>301</v>
      </c>
      <c r="D9" s="33">
        <v>2013</v>
      </c>
      <c r="E9" s="33"/>
      <c r="F9" s="16"/>
      <c r="G9" s="16"/>
      <c r="H9" s="33">
        <v>2012</v>
      </c>
      <c r="I9" s="33"/>
      <c r="J9" s="16"/>
      <c r="K9" s="16"/>
      <c r="L9" s="33">
        <v>2011</v>
      </c>
      <c r="M9" s="33"/>
      <c r="N9" s="16"/>
    </row>
    <row r="10" spans="1:14" x14ac:dyDescent="0.25">
      <c r="A10" s="12"/>
      <c r="B10" s="16"/>
      <c r="C10" s="16" t="s">
        <v>301</v>
      </c>
      <c r="D10" s="34" t="s">
        <v>316</v>
      </c>
      <c r="E10" s="34"/>
      <c r="F10" s="34"/>
      <c r="G10" s="34"/>
      <c r="H10" s="34"/>
      <c r="I10" s="34"/>
      <c r="J10" s="34"/>
      <c r="K10" s="34"/>
      <c r="L10" s="34"/>
      <c r="M10" s="34"/>
      <c r="N10" s="16"/>
    </row>
    <row r="11" spans="1:14" x14ac:dyDescent="0.25">
      <c r="A11" s="12"/>
      <c r="B11" s="19" t="s">
        <v>574</v>
      </c>
      <c r="C11" s="21" t="s">
        <v>301</v>
      </c>
      <c r="D11" s="20"/>
      <c r="E11" s="20"/>
      <c r="F11" s="20"/>
      <c r="G11" s="21"/>
      <c r="H11" s="20"/>
      <c r="I11" s="20"/>
      <c r="J11" s="20"/>
      <c r="K11" s="21"/>
      <c r="L11" s="20"/>
      <c r="M11" s="20"/>
      <c r="N11" s="20"/>
    </row>
    <row r="12" spans="1:14" x14ac:dyDescent="0.25">
      <c r="A12" s="12"/>
      <c r="B12" s="38" t="s">
        <v>575</v>
      </c>
      <c r="C12" s="16" t="s">
        <v>301</v>
      </c>
      <c r="D12" s="14" t="s">
        <v>305</v>
      </c>
      <c r="E12" s="30">
        <v>928</v>
      </c>
      <c r="F12" s="28" t="s">
        <v>301</v>
      </c>
      <c r="G12" s="16"/>
      <c r="H12" s="14" t="s">
        <v>305</v>
      </c>
      <c r="I12" s="30">
        <v>533</v>
      </c>
      <c r="J12" s="28" t="s">
        <v>301</v>
      </c>
      <c r="K12" s="16"/>
      <c r="L12" s="14" t="s">
        <v>305</v>
      </c>
      <c r="M12" s="30">
        <v>585</v>
      </c>
      <c r="N12" s="28" t="s">
        <v>301</v>
      </c>
    </row>
    <row r="13" spans="1:14" x14ac:dyDescent="0.25">
      <c r="A13" s="12"/>
      <c r="B13" s="47" t="s">
        <v>576</v>
      </c>
      <c r="C13" s="21" t="s">
        <v>301</v>
      </c>
      <c r="D13" s="22"/>
      <c r="E13" s="31">
        <v>99</v>
      </c>
      <c r="F13" s="24" t="s">
        <v>301</v>
      </c>
      <c r="G13" s="21"/>
      <c r="H13" s="22"/>
      <c r="I13" s="31">
        <v>708</v>
      </c>
      <c r="J13" s="24" t="s">
        <v>301</v>
      </c>
      <c r="K13" s="21"/>
      <c r="L13" s="22"/>
      <c r="M13" s="31">
        <v>141</v>
      </c>
      <c r="N13" s="24" t="s">
        <v>301</v>
      </c>
    </row>
    <row r="14" spans="1:14" ht="15.75" thickBot="1" x14ac:dyDescent="0.3">
      <c r="A14" s="12"/>
      <c r="B14" s="38" t="s">
        <v>577</v>
      </c>
      <c r="C14" s="16" t="s">
        <v>301</v>
      </c>
      <c r="D14" s="14"/>
      <c r="E14" s="30" t="s">
        <v>578</v>
      </c>
      <c r="F14" s="28" t="s">
        <v>319</v>
      </c>
      <c r="G14" s="16"/>
      <c r="H14" s="14"/>
      <c r="I14" s="30" t="s">
        <v>579</v>
      </c>
      <c r="J14" s="28" t="s">
        <v>319</v>
      </c>
      <c r="K14" s="16"/>
      <c r="L14" s="14"/>
      <c r="M14" s="30" t="s">
        <v>580</v>
      </c>
      <c r="N14" s="28" t="s">
        <v>319</v>
      </c>
    </row>
    <row r="15" spans="1:14" x14ac:dyDescent="0.25">
      <c r="A15" s="12"/>
      <c r="B15" s="15"/>
      <c r="C15" s="15" t="s">
        <v>301</v>
      </c>
      <c r="D15" s="29"/>
      <c r="E15" s="29"/>
      <c r="F15" s="15"/>
      <c r="G15" s="15"/>
      <c r="H15" s="29"/>
      <c r="I15" s="29"/>
      <c r="J15" s="15"/>
      <c r="K15" s="15"/>
      <c r="L15" s="29"/>
      <c r="M15" s="29"/>
      <c r="N15" s="15"/>
    </row>
    <row r="16" spans="1:14" x14ac:dyDescent="0.25">
      <c r="A16" s="12"/>
      <c r="B16" s="47" t="s">
        <v>581</v>
      </c>
      <c r="C16" s="21" t="s">
        <v>301</v>
      </c>
      <c r="D16" s="22"/>
      <c r="E16" s="31">
        <v>724</v>
      </c>
      <c r="F16" s="24" t="s">
        <v>301</v>
      </c>
      <c r="G16" s="21"/>
      <c r="H16" s="22"/>
      <c r="I16" s="31">
        <v>928</v>
      </c>
      <c r="J16" s="24" t="s">
        <v>301</v>
      </c>
      <c r="K16" s="21"/>
      <c r="L16" s="22"/>
      <c r="M16" s="31">
        <v>533</v>
      </c>
      <c r="N16" s="24" t="s">
        <v>301</v>
      </c>
    </row>
    <row r="17" spans="1:14" x14ac:dyDescent="0.25">
      <c r="A17" s="12"/>
      <c r="B17" s="26" t="s">
        <v>582</v>
      </c>
      <c r="C17" s="16" t="s">
        <v>301</v>
      </c>
      <c r="D17" s="4"/>
      <c r="E17" s="4"/>
      <c r="F17" s="4"/>
      <c r="G17" s="16"/>
      <c r="H17" s="4"/>
      <c r="I17" s="4"/>
      <c r="J17" s="4"/>
      <c r="K17" s="16"/>
      <c r="L17" s="4"/>
      <c r="M17" s="4"/>
      <c r="N17" s="4"/>
    </row>
    <row r="18" spans="1:14" x14ac:dyDescent="0.25">
      <c r="A18" s="12"/>
      <c r="B18" s="47" t="s">
        <v>575</v>
      </c>
      <c r="C18" s="21" t="s">
        <v>301</v>
      </c>
      <c r="D18" s="22"/>
      <c r="E18" s="31">
        <v>70</v>
      </c>
      <c r="F18" s="24" t="s">
        <v>301</v>
      </c>
      <c r="G18" s="21"/>
      <c r="H18" s="24"/>
      <c r="I18" s="49" t="s">
        <v>366</v>
      </c>
      <c r="J18" s="24" t="s">
        <v>301</v>
      </c>
      <c r="K18" s="21"/>
      <c r="L18" s="24"/>
      <c r="M18" s="49" t="s">
        <v>366</v>
      </c>
      <c r="N18" s="24" t="s">
        <v>301</v>
      </c>
    </row>
    <row r="19" spans="1:14" x14ac:dyDescent="0.25">
      <c r="A19" s="12"/>
      <c r="B19" s="38" t="s">
        <v>483</v>
      </c>
      <c r="C19" s="16" t="s">
        <v>301</v>
      </c>
      <c r="D19" s="14"/>
      <c r="E19" s="30" t="s">
        <v>327</v>
      </c>
      <c r="F19" s="28" t="s">
        <v>319</v>
      </c>
      <c r="G19" s="16"/>
      <c r="H19" s="28"/>
      <c r="I19" s="48" t="s">
        <v>366</v>
      </c>
      <c r="J19" s="28" t="s">
        <v>301</v>
      </c>
      <c r="K19" s="16"/>
      <c r="L19" s="28"/>
      <c r="M19" s="48" t="s">
        <v>366</v>
      </c>
      <c r="N19" s="28" t="s">
        <v>301</v>
      </c>
    </row>
    <row r="20" spans="1:14" ht="15.75" thickBot="1" x14ac:dyDescent="0.3">
      <c r="A20" s="12"/>
      <c r="B20" s="47" t="s">
        <v>583</v>
      </c>
      <c r="C20" s="21" t="s">
        <v>301</v>
      </c>
      <c r="D20" s="24"/>
      <c r="E20" s="49" t="s">
        <v>366</v>
      </c>
      <c r="F20" s="24" t="s">
        <v>301</v>
      </c>
      <c r="G20" s="21"/>
      <c r="H20" s="22"/>
      <c r="I20" s="31">
        <v>70</v>
      </c>
      <c r="J20" s="24" t="s">
        <v>301</v>
      </c>
      <c r="K20" s="21"/>
      <c r="L20" s="24"/>
      <c r="M20" s="49" t="s">
        <v>366</v>
      </c>
      <c r="N20" s="24" t="s">
        <v>301</v>
      </c>
    </row>
    <row r="21" spans="1:14" x14ac:dyDescent="0.25">
      <c r="A21" s="12"/>
      <c r="B21" s="15"/>
      <c r="C21" s="15" t="s">
        <v>301</v>
      </c>
      <c r="D21" s="29"/>
      <c r="E21" s="29"/>
      <c r="F21" s="15"/>
      <c r="G21" s="15"/>
      <c r="H21" s="29"/>
      <c r="I21" s="29"/>
      <c r="J21" s="15"/>
      <c r="K21" s="15"/>
      <c r="L21" s="29"/>
      <c r="M21" s="29"/>
      <c r="N21" s="15"/>
    </row>
    <row r="22" spans="1:14" ht="15.75" thickBot="1" x14ac:dyDescent="0.3">
      <c r="A22" s="12"/>
      <c r="B22" s="38" t="s">
        <v>581</v>
      </c>
      <c r="C22" s="16" t="s">
        <v>301</v>
      </c>
      <c r="D22" s="14"/>
      <c r="E22" s="30">
        <v>8</v>
      </c>
      <c r="F22" s="28" t="s">
        <v>301</v>
      </c>
      <c r="G22" s="16"/>
      <c r="H22" s="14"/>
      <c r="I22" s="30">
        <v>70</v>
      </c>
      <c r="J22" s="28" t="s">
        <v>301</v>
      </c>
      <c r="K22" s="16"/>
      <c r="L22" s="28"/>
      <c r="M22" s="48" t="s">
        <v>366</v>
      </c>
      <c r="N22" s="28" t="s">
        <v>301</v>
      </c>
    </row>
    <row r="23" spans="1:14" x14ac:dyDescent="0.25">
      <c r="A23" s="12"/>
      <c r="B23" s="15"/>
      <c r="C23" s="15" t="s">
        <v>301</v>
      </c>
      <c r="D23" s="29"/>
      <c r="E23" s="29"/>
      <c r="F23" s="15"/>
      <c r="G23" s="15"/>
      <c r="H23" s="29"/>
      <c r="I23" s="29"/>
      <c r="J23" s="15"/>
      <c r="K23" s="15"/>
      <c r="L23" s="29"/>
      <c r="M23" s="29"/>
      <c r="N23" s="15"/>
    </row>
    <row r="24" spans="1:14" ht="15.75" thickBot="1" x14ac:dyDescent="0.3">
      <c r="A24" s="12"/>
      <c r="B24" s="19" t="s">
        <v>584</v>
      </c>
      <c r="C24" s="21" t="s">
        <v>301</v>
      </c>
      <c r="D24" s="22" t="s">
        <v>305</v>
      </c>
      <c r="E24" s="31">
        <v>716</v>
      </c>
      <c r="F24" s="24" t="s">
        <v>301</v>
      </c>
      <c r="G24" s="21"/>
      <c r="H24" s="22" t="s">
        <v>305</v>
      </c>
      <c r="I24" s="31">
        <v>858</v>
      </c>
      <c r="J24" s="24" t="s">
        <v>301</v>
      </c>
      <c r="K24" s="21"/>
      <c r="L24" s="22" t="s">
        <v>305</v>
      </c>
      <c r="M24" s="31">
        <v>533</v>
      </c>
      <c r="N24" s="24" t="s">
        <v>301</v>
      </c>
    </row>
    <row r="25" spans="1:14" ht="15.75" thickTop="1" x14ac:dyDescent="0.25">
      <c r="A25" s="12"/>
      <c r="B25" s="15"/>
      <c r="C25" s="15" t="s">
        <v>301</v>
      </c>
      <c r="D25" s="25"/>
      <c r="E25" s="25"/>
      <c r="F25" s="15"/>
      <c r="G25" s="15"/>
      <c r="H25" s="25"/>
      <c r="I25" s="25"/>
      <c r="J25" s="15"/>
      <c r="K25" s="15"/>
      <c r="L25" s="25"/>
      <c r="M25" s="25"/>
      <c r="N25" s="15"/>
    </row>
    <row r="26" spans="1:14" ht="15.75" thickBot="1" x14ac:dyDescent="0.3">
      <c r="A26" s="12"/>
      <c r="B26" s="26" t="s">
        <v>585</v>
      </c>
      <c r="C26" s="16" t="s">
        <v>301</v>
      </c>
      <c r="D26" s="14" t="s">
        <v>305</v>
      </c>
      <c r="E26" s="27">
        <v>1517</v>
      </c>
      <c r="F26" s="28" t="s">
        <v>301</v>
      </c>
      <c r="G26" s="16"/>
      <c r="H26" s="14" t="s">
        <v>305</v>
      </c>
      <c r="I26" s="27">
        <v>1065</v>
      </c>
      <c r="J26" s="28" t="s">
        <v>301</v>
      </c>
      <c r="K26" s="16"/>
      <c r="L26" s="14" t="s">
        <v>305</v>
      </c>
      <c r="M26" s="30">
        <v>533</v>
      </c>
      <c r="N26" s="28" t="s">
        <v>301</v>
      </c>
    </row>
    <row r="27" spans="1:14" ht="15.75" thickTop="1" x14ac:dyDescent="0.25">
      <c r="A27" s="12"/>
      <c r="B27" s="15"/>
      <c r="C27" s="15" t="s">
        <v>301</v>
      </c>
      <c r="D27" s="25"/>
      <c r="E27" s="25"/>
      <c r="F27" s="15"/>
      <c r="G27" s="15"/>
      <c r="H27" s="25"/>
      <c r="I27" s="25"/>
      <c r="J27" s="15"/>
      <c r="K27" s="15"/>
      <c r="L27" s="25"/>
      <c r="M27" s="25"/>
      <c r="N27" s="15"/>
    </row>
    <row r="28" spans="1:14" ht="15" customHeight="1" x14ac:dyDescent="0.25">
      <c r="A28" s="12" t="s">
        <v>1113</v>
      </c>
      <c r="B28" s="11" t="s">
        <v>4</v>
      </c>
      <c r="C28" s="11"/>
      <c r="D28" s="11"/>
      <c r="E28" s="11"/>
      <c r="F28" s="11"/>
      <c r="G28" s="11"/>
      <c r="H28" s="11"/>
      <c r="I28" s="11"/>
      <c r="J28" s="11"/>
      <c r="K28" s="11"/>
      <c r="L28" s="11"/>
      <c r="M28" s="11"/>
      <c r="N28" s="11"/>
    </row>
    <row r="29" spans="1:14" x14ac:dyDescent="0.25">
      <c r="A29" s="12"/>
      <c r="B29" s="41" t="s">
        <v>586</v>
      </c>
      <c r="C29" s="41"/>
      <c r="D29" s="41"/>
      <c r="E29" s="41"/>
      <c r="F29" s="41"/>
      <c r="G29" s="41"/>
      <c r="H29" s="41"/>
      <c r="I29" s="41"/>
      <c r="J29" s="41"/>
      <c r="K29" s="41"/>
      <c r="L29" s="41"/>
      <c r="M29" s="41"/>
      <c r="N29" s="41"/>
    </row>
    <row r="30" spans="1:14" x14ac:dyDescent="0.25">
      <c r="A30" s="12"/>
      <c r="B30" s="45"/>
      <c r="C30" s="45"/>
      <c r="D30" s="45"/>
      <c r="E30" s="45"/>
      <c r="F30" s="45"/>
      <c r="G30" s="45"/>
      <c r="H30" s="45"/>
      <c r="I30" s="45"/>
      <c r="J30" s="45"/>
      <c r="K30" s="45"/>
      <c r="L30" s="45"/>
      <c r="M30" s="45"/>
      <c r="N30" s="45"/>
    </row>
    <row r="31" spans="1:14" x14ac:dyDescent="0.25">
      <c r="A31" s="12"/>
      <c r="B31" s="60"/>
      <c r="C31" s="60"/>
      <c r="D31" s="60"/>
      <c r="E31" s="61" t="s">
        <v>573</v>
      </c>
      <c r="F31" s="60"/>
      <c r="G31" s="60"/>
      <c r="H31" s="60"/>
      <c r="I31" s="61" t="s">
        <v>573</v>
      </c>
      <c r="J31" s="60"/>
      <c r="K31" s="60"/>
      <c r="L31" s="60"/>
      <c r="M31" s="61" t="s">
        <v>573</v>
      </c>
      <c r="N31" s="60"/>
    </row>
    <row r="32" spans="1:14" ht="15.75" thickBot="1" x14ac:dyDescent="0.3">
      <c r="A32" s="12"/>
      <c r="B32" s="16"/>
      <c r="C32" s="16" t="s">
        <v>301</v>
      </c>
      <c r="D32" s="32" t="s">
        <v>587</v>
      </c>
      <c r="E32" s="32"/>
      <c r="F32" s="32"/>
      <c r="G32" s="32"/>
      <c r="H32" s="32"/>
      <c r="I32" s="32"/>
      <c r="J32" s="32"/>
      <c r="K32" s="32"/>
      <c r="L32" s="32"/>
      <c r="M32" s="32"/>
      <c r="N32" s="16"/>
    </row>
    <row r="33" spans="1:14" ht="15.75" thickBot="1" x14ac:dyDescent="0.3">
      <c r="A33" s="12"/>
      <c r="B33" s="16"/>
      <c r="C33" s="16" t="s">
        <v>301</v>
      </c>
      <c r="D33" s="33">
        <v>2013</v>
      </c>
      <c r="E33" s="33"/>
      <c r="F33" s="16"/>
      <c r="G33" s="16" t="s">
        <v>301</v>
      </c>
      <c r="H33" s="33">
        <v>2012</v>
      </c>
      <c r="I33" s="33"/>
      <c r="J33" s="16"/>
      <c r="K33" s="16" t="s">
        <v>301</v>
      </c>
      <c r="L33" s="33">
        <v>2011</v>
      </c>
      <c r="M33" s="33"/>
      <c r="N33" s="16"/>
    </row>
    <row r="34" spans="1:14" x14ac:dyDescent="0.25">
      <c r="A34" s="12"/>
      <c r="B34" s="16"/>
      <c r="C34" s="16" t="s">
        <v>301</v>
      </c>
      <c r="D34" s="34" t="s">
        <v>316</v>
      </c>
      <c r="E34" s="34"/>
      <c r="F34" s="34"/>
      <c r="G34" s="34"/>
      <c r="H34" s="34"/>
      <c r="I34" s="34"/>
      <c r="J34" s="34"/>
      <c r="K34" s="34"/>
      <c r="L34" s="34"/>
      <c r="M34" s="34"/>
      <c r="N34" s="16"/>
    </row>
    <row r="35" spans="1:14" x14ac:dyDescent="0.25">
      <c r="A35" s="12"/>
      <c r="B35" s="19" t="s">
        <v>588</v>
      </c>
      <c r="C35" s="21" t="s">
        <v>301</v>
      </c>
      <c r="D35" s="22" t="s">
        <v>305</v>
      </c>
      <c r="E35" s="31">
        <v>417</v>
      </c>
      <c r="F35" s="24" t="s">
        <v>301</v>
      </c>
      <c r="G35" s="21" t="s">
        <v>301</v>
      </c>
      <c r="H35" s="22" t="s">
        <v>305</v>
      </c>
      <c r="I35" s="31">
        <v>354</v>
      </c>
      <c r="J35" s="24" t="s">
        <v>301</v>
      </c>
      <c r="K35" s="21" t="s">
        <v>301</v>
      </c>
      <c r="L35" s="22" t="s">
        <v>305</v>
      </c>
      <c r="M35" s="31">
        <v>288</v>
      </c>
      <c r="N35" s="24" t="s">
        <v>301</v>
      </c>
    </row>
    <row r="36" spans="1:14" x14ac:dyDescent="0.25">
      <c r="A36" s="12"/>
      <c r="B36" s="26" t="s">
        <v>589</v>
      </c>
      <c r="C36" s="16" t="s">
        <v>301</v>
      </c>
      <c r="D36" s="14"/>
      <c r="E36" s="30">
        <v>11</v>
      </c>
      <c r="F36" s="28" t="s">
        <v>301</v>
      </c>
      <c r="G36" s="16" t="s">
        <v>301</v>
      </c>
      <c r="H36" s="14"/>
      <c r="I36" s="30">
        <v>10</v>
      </c>
      <c r="J36" s="28" t="s">
        <v>301</v>
      </c>
      <c r="K36" s="16" t="s">
        <v>301</v>
      </c>
      <c r="L36" s="14"/>
      <c r="M36" s="30">
        <v>11</v>
      </c>
      <c r="N36" s="28" t="s">
        <v>301</v>
      </c>
    </row>
    <row r="37" spans="1:14" ht="15.75" thickBot="1" x14ac:dyDescent="0.3">
      <c r="A37" s="12"/>
      <c r="B37" s="19" t="s">
        <v>590</v>
      </c>
      <c r="C37" s="21" t="s">
        <v>301</v>
      </c>
      <c r="D37" s="22"/>
      <c r="E37" s="31">
        <v>2</v>
      </c>
      <c r="F37" s="24" t="s">
        <v>301</v>
      </c>
      <c r="G37" s="21" t="s">
        <v>301</v>
      </c>
      <c r="H37" s="22"/>
      <c r="I37" s="31">
        <v>3</v>
      </c>
      <c r="J37" s="24" t="s">
        <v>301</v>
      </c>
      <c r="K37" s="21" t="s">
        <v>301</v>
      </c>
      <c r="L37" s="22"/>
      <c r="M37" s="31">
        <v>2</v>
      </c>
      <c r="N37" s="24" t="s">
        <v>301</v>
      </c>
    </row>
    <row r="38" spans="1:14" x14ac:dyDescent="0.25">
      <c r="A38" s="12"/>
      <c r="B38" s="15"/>
      <c r="C38" s="15" t="s">
        <v>301</v>
      </c>
      <c r="D38" s="29"/>
      <c r="E38" s="29"/>
      <c r="F38" s="15"/>
      <c r="G38" s="15" t="s">
        <v>301</v>
      </c>
      <c r="H38" s="29"/>
      <c r="I38" s="29"/>
      <c r="J38" s="15"/>
      <c r="K38" s="15" t="s">
        <v>301</v>
      </c>
      <c r="L38" s="29"/>
      <c r="M38" s="29"/>
      <c r="N38" s="15"/>
    </row>
    <row r="39" spans="1:14" ht="15.75" thickBot="1" x14ac:dyDescent="0.3">
      <c r="A39" s="12"/>
      <c r="B39" s="2"/>
      <c r="C39" s="16" t="s">
        <v>301</v>
      </c>
      <c r="D39" s="14" t="s">
        <v>305</v>
      </c>
      <c r="E39" s="30">
        <v>430</v>
      </c>
      <c r="F39" s="28" t="s">
        <v>301</v>
      </c>
      <c r="G39" s="16" t="s">
        <v>301</v>
      </c>
      <c r="H39" s="14" t="s">
        <v>305</v>
      </c>
      <c r="I39" s="30">
        <v>367</v>
      </c>
      <c r="J39" s="28" t="s">
        <v>301</v>
      </c>
      <c r="K39" s="16" t="s">
        <v>301</v>
      </c>
      <c r="L39" s="14" t="s">
        <v>305</v>
      </c>
      <c r="M39" s="30">
        <v>301</v>
      </c>
      <c r="N39" s="28" t="s">
        <v>301</v>
      </c>
    </row>
    <row r="40" spans="1:14" ht="15.75" thickTop="1" x14ac:dyDescent="0.25">
      <c r="A40" s="12"/>
      <c r="B40" s="15"/>
      <c r="C40" s="15" t="s">
        <v>301</v>
      </c>
      <c r="D40" s="25"/>
      <c r="E40" s="25"/>
      <c r="F40" s="15"/>
      <c r="G40" s="15" t="s">
        <v>301</v>
      </c>
      <c r="H40" s="25"/>
      <c r="I40" s="25"/>
      <c r="J40" s="15"/>
      <c r="K40" s="15" t="s">
        <v>301</v>
      </c>
      <c r="L40" s="25"/>
      <c r="M40" s="25"/>
      <c r="N40" s="15"/>
    </row>
  </sheetData>
  <mergeCells count="22">
    <mergeCell ref="B5:N5"/>
    <mergeCell ref="B6:N6"/>
    <mergeCell ref="A28:A40"/>
    <mergeCell ref="B28:N28"/>
    <mergeCell ref="B29:N29"/>
    <mergeCell ref="B30:N30"/>
    <mergeCell ref="D33:E33"/>
    <mergeCell ref="H33:I33"/>
    <mergeCell ref="L33:M33"/>
    <mergeCell ref="D34:M34"/>
    <mergeCell ref="A1:A2"/>
    <mergeCell ref="B1:N1"/>
    <mergeCell ref="B2:N2"/>
    <mergeCell ref="B3:N3"/>
    <mergeCell ref="A4:A27"/>
    <mergeCell ref="B4:N4"/>
    <mergeCell ref="D8:M8"/>
    <mergeCell ref="D9:E9"/>
    <mergeCell ref="H9:I9"/>
    <mergeCell ref="L9:M9"/>
    <mergeCell ref="D10:M10"/>
    <mergeCell ref="D32:M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1.85546875" bestFit="1" customWidth="1"/>
    <col min="5" max="5" width="6.140625" bestFit="1" customWidth="1"/>
    <col min="6" max="6" width="2" bestFit="1" customWidth="1"/>
    <col min="8" max="8" width="1.85546875" bestFit="1" customWidth="1"/>
    <col min="9" max="9" width="6.140625" bestFit="1" customWidth="1"/>
    <col min="10" max="10" width="2" bestFit="1" customWidth="1"/>
    <col min="12" max="12" width="1.85546875" bestFit="1" customWidth="1"/>
    <col min="13" max="13" width="6.140625" bestFit="1" customWidth="1"/>
    <col min="14" max="14" width="2" bestFit="1" customWidth="1"/>
  </cols>
  <sheetData>
    <row r="1" spans="1:14" ht="15" customHeight="1" x14ac:dyDescent="0.25">
      <c r="A1" s="6" t="s">
        <v>11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7</v>
      </c>
      <c r="B3" s="11" t="s">
        <v>4</v>
      </c>
      <c r="C3" s="11"/>
      <c r="D3" s="11"/>
      <c r="E3" s="11"/>
      <c r="F3" s="11"/>
      <c r="G3" s="11"/>
      <c r="H3" s="11"/>
      <c r="I3" s="11"/>
      <c r="J3" s="11"/>
      <c r="K3" s="11"/>
      <c r="L3" s="11"/>
      <c r="M3" s="11"/>
      <c r="N3" s="11"/>
    </row>
    <row r="4" spans="1:14" ht="15" customHeight="1" x14ac:dyDescent="0.25">
      <c r="A4" s="12" t="s">
        <v>1115</v>
      </c>
      <c r="B4" s="11" t="s">
        <v>4</v>
      </c>
      <c r="C4" s="11"/>
      <c r="D4" s="11"/>
      <c r="E4" s="11"/>
      <c r="F4" s="11"/>
      <c r="G4" s="11"/>
      <c r="H4" s="11"/>
      <c r="I4" s="11"/>
      <c r="J4" s="11"/>
      <c r="K4" s="11"/>
      <c r="L4" s="11"/>
      <c r="M4" s="11"/>
      <c r="N4" s="11"/>
    </row>
    <row r="5" spans="1:14" x14ac:dyDescent="0.25">
      <c r="A5" s="12"/>
      <c r="B5" s="41" t="s">
        <v>1116</v>
      </c>
      <c r="C5" s="41"/>
      <c r="D5" s="41"/>
      <c r="E5" s="41"/>
      <c r="F5" s="41"/>
      <c r="G5" s="41"/>
      <c r="H5" s="41"/>
      <c r="I5" s="41"/>
      <c r="J5" s="41"/>
      <c r="K5" s="41"/>
      <c r="L5" s="41"/>
      <c r="M5" s="41"/>
      <c r="N5" s="41"/>
    </row>
    <row r="6" spans="1:14" x14ac:dyDescent="0.25">
      <c r="A6" s="12"/>
      <c r="B6" s="45"/>
      <c r="C6" s="45"/>
      <c r="D6" s="45"/>
      <c r="E6" s="45"/>
      <c r="F6" s="45"/>
      <c r="G6" s="45"/>
      <c r="H6" s="45"/>
      <c r="I6" s="45"/>
      <c r="J6" s="45"/>
      <c r="K6" s="45"/>
      <c r="L6" s="45"/>
      <c r="M6" s="45"/>
      <c r="N6" s="45"/>
    </row>
    <row r="7" spans="1:14" x14ac:dyDescent="0.25">
      <c r="A7" s="12"/>
      <c r="B7" s="60"/>
      <c r="C7" s="60"/>
      <c r="D7" s="60"/>
      <c r="E7" s="61" t="s">
        <v>573</v>
      </c>
      <c r="F7" s="60"/>
      <c r="G7" s="60"/>
      <c r="H7" s="60"/>
      <c r="I7" s="61" t="s">
        <v>573</v>
      </c>
      <c r="J7" s="60"/>
      <c r="K7" s="60"/>
      <c r="L7" s="60"/>
      <c r="M7" s="61" t="s">
        <v>573</v>
      </c>
      <c r="N7" s="60"/>
    </row>
    <row r="8" spans="1:14" ht="15.75" thickBot="1" x14ac:dyDescent="0.3">
      <c r="A8" s="12"/>
      <c r="B8" s="16"/>
      <c r="C8" s="16" t="s">
        <v>301</v>
      </c>
      <c r="D8" s="32" t="s">
        <v>302</v>
      </c>
      <c r="E8" s="32"/>
      <c r="F8" s="32"/>
      <c r="G8" s="32"/>
      <c r="H8" s="32"/>
      <c r="I8" s="32"/>
      <c r="J8" s="32"/>
      <c r="K8" s="32"/>
      <c r="L8" s="32"/>
      <c r="M8" s="32"/>
      <c r="N8" s="16"/>
    </row>
    <row r="9" spans="1:14" ht="15.75" thickBot="1" x14ac:dyDescent="0.3">
      <c r="A9" s="12"/>
      <c r="B9" s="16"/>
      <c r="C9" s="16" t="s">
        <v>301</v>
      </c>
      <c r="D9" s="33">
        <v>2013</v>
      </c>
      <c r="E9" s="33"/>
      <c r="F9" s="16"/>
      <c r="G9" s="16"/>
      <c r="H9" s="33">
        <v>2012</v>
      </c>
      <c r="I9" s="33"/>
      <c r="J9" s="16"/>
      <c r="K9" s="16"/>
      <c r="L9" s="33">
        <v>2011</v>
      </c>
      <c r="M9" s="33"/>
      <c r="N9" s="16"/>
    </row>
    <row r="10" spans="1:14" x14ac:dyDescent="0.25">
      <c r="A10" s="12"/>
      <c r="B10" s="16"/>
      <c r="C10" s="16" t="s">
        <v>301</v>
      </c>
      <c r="D10" s="34" t="s">
        <v>316</v>
      </c>
      <c r="E10" s="34"/>
      <c r="F10" s="34"/>
      <c r="G10" s="34"/>
      <c r="H10" s="34"/>
      <c r="I10" s="34"/>
      <c r="J10" s="34"/>
      <c r="K10" s="34"/>
      <c r="L10" s="34"/>
      <c r="M10" s="34"/>
      <c r="N10" s="16"/>
    </row>
    <row r="11" spans="1:14" x14ac:dyDescent="0.25">
      <c r="A11" s="12"/>
      <c r="B11" s="19" t="s">
        <v>575</v>
      </c>
      <c r="C11" s="21" t="s">
        <v>301</v>
      </c>
      <c r="D11" s="22" t="s">
        <v>305</v>
      </c>
      <c r="E11" s="31">
        <v>515</v>
      </c>
      <c r="F11" s="24" t="s">
        <v>301</v>
      </c>
      <c r="G11" s="21"/>
      <c r="H11" s="22" t="s">
        <v>305</v>
      </c>
      <c r="I11" s="31">
        <v>638</v>
      </c>
      <c r="J11" s="24" t="s">
        <v>301</v>
      </c>
      <c r="K11" s="21"/>
      <c r="L11" s="22" t="s">
        <v>305</v>
      </c>
      <c r="M11" s="31">
        <v>413</v>
      </c>
      <c r="N11" s="24" t="s">
        <v>301</v>
      </c>
    </row>
    <row r="12" spans="1:14" x14ac:dyDescent="0.25">
      <c r="A12" s="12"/>
      <c r="B12" s="26" t="s">
        <v>595</v>
      </c>
      <c r="C12" s="16" t="s">
        <v>301</v>
      </c>
      <c r="D12" s="14"/>
      <c r="E12" s="30">
        <v>413</v>
      </c>
      <c r="F12" s="28" t="s">
        <v>301</v>
      </c>
      <c r="G12" s="16"/>
      <c r="H12" s="14"/>
      <c r="I12" s="30">
        <v>418</v>
      </c>
      <c r="J12" s="28" t="s">
        <v>301</v>
      </c>
      <c r="K12" s="16"/>
      <c r="L12" s="14"/>
      <c r="M12" s="30">
        <v>241</v>
      </c>
      <c r="N12" s="28" t="s">
        <v>301</v>
      </c>
    </row>
    <row r="13" spans="1:14" ht="15.75" thickBot="1" x14ac:dyDescent="0.3">
      <c r="A13" s="12"/>
      <c r="B13" s="19" t="s">
        <v>475</v>
      </c>
      <c r="C13" s="21" t="s">
        <v>301</v>
      </c>
      <c r="D13" s="22"/>
      <c r="E13" s="31" t="s">
        <v>596</v>
      </c>
      <c r="F13" s="24" t="s">
        <v>319</v>
      </c>
      <c r="G13" s="21"/>
      <c r="H13" s="22"/>
      <c r="I13" s="31" t="s">
        <v>597</v>
      </c>
      <c r="J13" s="24" t="s">
        <v>319</v>
      </c>
      <c r="K13" s="21"/>
      <c r="L13" s="22"/>
      <c r="M13" s="31" t="s">
        <v>364</v>
      </c>
      <c r="N13" s="24" t="s">
        <v>319</v>
      </c>
    </row>
    <row r="14" spans="1:14" x14ac:dyDescent="0.25">
      <c r="A14" s="12"/>
      <c r="B14" s="15"/>
      <c r="C14" s="15" t="s">
        <v>301</v>
      </c>
      <c r="D14" s="29"/>
      <c r="E14" s="29"/>
      <c r="F14" s="15"/>
      <c r="G14" s="15"/>
      <c r="H14" s="29"/>
      <c r="I14" s="29"/>
      <c r="J14" s="15"/>
      <c r="K14" s="15"/>
      <c r="L14" s="29"/>
      <c r="M14" s="29"/>
      <c r="N14" s="15"/>
    </row>
    <row r="15" spans="1:14" ht="15.75" thickBot="1" x14ac:dyDescent="0.3">
      <c r="A15" s="12"/>
      <c r="B15" s="26" t="s">
        <v>581</v>
      </c>
      <c r="C15" s="16" t="s">
        <v>301</v>
      </c>
      <c r="D15" s="14" t="s">
        <v>305</v>
      </c>
      <c r="E15" s="30">
        <v>875</v>
      </c>
      <c r="F15" s="28" t="s">
        <v>301</v>
      </c>
      <c r="G15" s="16"/>
      <c r="H15" s="14" t="s">
        <v>305</v>
      </c>
      <c r="I15" s="30">
        <v>515</v>
      </c>
      <c r="J15" s="28" t="s">
        <v>301</v>
      </c>
      <c r="K15" s="16"/>
      <c r="L15" s="14" t="s">
        <v>305</v>
      </c>
      <c r="M15" s="30">
        <v>638</v>
      </c>
      <c r="N15" s="28" t="s">
        <v>301</v>
      </c>
    </row>
    <row r="16" spans="1:14" ht="15.75" thickTop="1" x14ac:dyDescent="0.25">
      <c r="A16" s="12"/>
      <c r="B16" s="15"/>
      <c r="C16" s="15" t="s">
        <v>301</v>
      </c>
      <c r="D16" s="25"/>
      <c r="E16" s="25"/>
      <c r="F16" s="15"/>
      <c r="G16" s="15"/>
      <c r="H16" s="25"/>
      <c r="I16" s="25"/>
      <c r="J16" s="15"/>
      <c r="K16" s="15"/>
      <c r="L16" s="25"/>
      <c r="M16" s="25"/>
      <c r="N16" s="15"/>
    </row>
    <row r="17" spans="1:14" ht="15" customHeight="1" x14ac:dyDescent="0.25">
      <c r="A17" s="12" t="s">
        <v>1117</v>
      </c>
      <c r="B17" s="11" t="s">
        <v>4</v>
      </c>
      <c r="C17" s="11"/>
      <c r="D17" s="11"/>
      <c r="E17" s="11"/>
      <c r="F17" s="11"/>
      <c r="G17" s="11"/>
      <c r="H17" s="11"/>
      <c r="I17" s="11"/>
      <c r="J17" s="11"/>
      <c r="K17" s="11"/>
      <c r="L17" s="11"/>
      <c r="M17" s="11"/>
      <c r="N17" s="11"/>
    </row>
    <row r="18" spans="1:14" x14ac:dyDescent="0.25">
      <c r="A18" s="12"/>
      <c r="B18" s="41" t="s">
        <v>598</v>
      </c>
      <c r="C18" s="41"/>
      <c r="D18" s="41"/>
      <c r="E18" s="41"/>
      <c r="F18" s="41"/>
      <c r="G18" s="41"/>
      <c r="H18" s="41"/>
      <c r="I18" s="41"/>
      <c r="J18" s="41"/>
      <c r="K18" s="41"/>
      <c r="L18" s="41"/>
      <c r="M18" s="41"/>
      <c r="N18" s="41"/>
    </row>
    <row r="19" spans="1:14" x14ac:dyDescent="0.25">
      <c r="A19" s="12"/>
      <c r="B19" s="45"/>
      <c r="C19" s="45"/>
      <c r="D19" s="45"/>
      <c r="E19" s="45"/>
      <c r="F19" s="45"/>
      <c r="G19" s="45"/>
      <c r="H19" s="45"/>
      <c r="I19" s="45"/>
      <c r="J19" s="45"/>
      <c r="K19" s="45"/>
      <c r="L19" s="45"/>
      <c r="M19" s="45"/>
      <c r="N19" s="45"/>
    </row>
    <row r="20" spans="1:14" x14ac:dyDescent="0.25">
      <c r="A20" s="12"/>
      <c r="B20" s="60"/>
      <c r="C20" s="60"/>
      <c r="D20" s="60"/>
      <c r="E20" s="61" t="s">
        <v>573</v>
      </c>
      <c r="F20" s="60"/>
      <c r="G20" s="60"/>
      <c r="H20" s="60"/>
      <c r="I20" s="61" t="s">
        <v>573</v>
      </c>
      <c r="J20" s="60"/>
      <c r="K20" s="60"/>
      <c r="L20" s="60"/>
      <c r="M20" s="61" t="s">
        <v>573</v>
      </c>
      <c r="N20" s="60"/>
    </row>
    <row r="21" spans="1:14" ht="15.75" thickBot="1" x14ac:dyDescent="0.3">
      <c r="A21" s="12"/>
      <c r="B21" s="16"/>
      <c r="C21" s="16" t="s">
        <v>301</v>
      </c>
      <c r="D21" s="32" t="s">
        <v>302</v>
      </c>
      <c r="E21" s="32"/>
      <c r="F21" s="32"/>
      <c r="G21" s="32"/>
      <c r="H21" s="32"/>
      <c r="I21" s="32"/>
      <c r="J21" s="32"/>
      <c r="K21" s="32"/>
      <c r="L21" s="32"/>
      <c r="M21" s="32"/>
      <c r="N21" s="16"/>
    </row>
    <row r="22" spans="1:14" ht="15.75" thickBot="1" x14ac:dyDescent="0.3">
      <c r="A22" s="12"/>
      <c r="B22" s="16"/>
      <c r="C22" s="16" t="s">
        <v>301</v>
      </c>
      <c r="D22" s="33">
        <v>2013</v>
      </c>
      <c r="E22" s="33"/>
      <c r="F22" s="16"/>
      <c r="G22" s="16"/>
      <c r="H22" s="33">
        <v>2012</v>
      </c>
      <c r="I22" s="33"/>
      <c r="J22" s="16"/>
      <c r="K22" s="16"/>
      <c r="L22" s="33">
        <v>2011</v>
      </c>
      <c r="M22" s="33"/>
      <c r="N22" s="16"/>
    </row>
    <row r="23" spans="1:14" x14ac:dyDescent="0.25">
      <c r="A23" s="12"/>
      <c r="B23" s="16"/>
      <c r="C23" s="16" t="s">
        <v>301</v>
      </c>
      <c r="D23" s="34" t="s">
        <v>316</v>
      </c>
      <c r="E23" s="34"/>
      <c r="F23" s="34"/>
      <c r="G23" s="34"/>
      <c r="H23" s="34"/>
      <c r="I23" s="34"/>
      <c r="J23" s="34"/>
      <c r="K23" s="34"/>
      <c r="L23" s="34"/>
      <c r="M23" s="34"/>
      <c r="N23" s="16"/>
    </row>
    <row r="24" spans="1:14" x14ac:dyDescent="0.25">
      <c r="A24" s="12"/>
      <c r="B24" s="19" t="s">
        <v>599</v>
      </c>
      <c r="C24" s="21" t="s">
        <v>301</v>
      </c>
      <c r="D24" s="22" t="s">
        <v>305</v>
      </c>
      <c r="E24" s="31" t="s">
        <v>600</v>
      </c>
      <c r="F24" s="24" t="s">
        <v>319</v>
      </c>
      <c r="G24" s="21"/>
      <c r="H24" s="22" t="s">
        <v>305</v>
      </c>
      <c r="I24" s="31" t="s">
        <v>601</v>
      </c>
      <c r="J24" s="24" t="s">
        <v>319</v>
      </c>
      <c r="K24" s="21"/>
      <c r="L24" s="22" t="s">
        <v>305</v>
      </c>
      <c r="M24" s="31" t="s">
        <v>602</v>
      </c>
      <c r="N24" s="24" t="s">
        <v>319</v>
      </c>
    </row>
    <row r="25" spans="1:14" x14ac:dyDescent="0.25">
      <c r="A25" s="12"/>
      <c r="B25" s="26" t="s">
        <v>595</v>
      </c>
      <c r="C25" s="16" t="s">
        <v>301</v>
      </c>
      <c r="D25" s="14"/>
      <c r="E25" s="30">
        <v>413</v>
      </c>
      <c r="F25" s="28" t="s">
        <v>301</v>
      </c>
      <c r="G25" s="16"/>
      <c r="H25" s="14"/>
      <c r="I25" s="30">
        <v>418</v>
      </c>
      <c r="J25" s="28" t="s">
        <v>301</v>
      </c>
      <c r="K25" s="16"/>
      <c r="L25" s="14"/>
      <c r="M25" s="30">
        <v>241</v>
      </c>
      <c r="N25" s="28" t="s">
        <v>301</v>
      </c>
    </row>
    <row r="26" spans="1:14" ht="15.75" thickBot="1" x14ac:dyDescent="0.3">
      <c r="A26" s="12"/>
      <c r="B26" s="19" t="s">
        <v>603</v>
      </c>
      <c r="C26" s="21" t="s">
        <v>301</v>
      </c>
      <c r="D26" s="22"/>
      <c r="E26" s="31">
        <v>134</v>
      </c>
      <c r="F26" s="24" t="s">
        <v>301</v>
      </c>
      <c r="G26" s="21"/>
      <c r="H26" s="22"/>
      <c r="I26" s="31">
        <v>214</v>
      </c>
      <c r="J26" s="24" t="s">
        <v>301</v>
      </c>
      <c r="K26" s="21"/>
      <c r="L26" s="22"/>
      <c r="M26" s="31">
        <v>317</v>
      </c>
      <c r="N26" s="24" t="s">
        <v>301</v>
      </c>
    </row>
    <row r="27" spans="1:14" x14ac:dyDescent="0.25">
      <c r="A27" s="12"/>
      <c r="B27" s="15"/>
      <c r="C27" s="15" t="s">
        <v>301</v>
      </c>
      <c r="D27" s="29"/>
      <c r="E27" s="29"/>
      <c r="F27" s="15"/>
      <c r="G27" s="15"/>
      <c r="H27" s="29"/>
      <c r="I27" s="29"/>
      <c r="J27" s="15"/>
      <c r="K27" s="15"/>
      <c r="L27" s="29"/>
      <c r="M27" s="29"/>
      <c r="N27" s="15"/>
    </row>
    <row r="28" spans="1:14" ht="15.75" thickBot="1" x14ac:dyDescent="0.3">
      <c r="A28" s="12"/>
      <c r="B28" s="26" t="s">
        <v>604</v>
      </c>
      <c r="C28" s="16" t="s">
        <v>301</v>
      </c>
      <c r="D28" s="14" t="s">
        <v>305</v>
      </c>
      <c r="E28" s="30">
        <v>479</v>
      </c>
      <c r="F28" s="28" t="s">
        <v>301</v>
      </c>
      <c r="G28" s="16"/>
      <c r="H28" s="14" t="s">
        <v>305</v>
      </c>
      <c r="I28" s="30">
        <v>599</v>
      </c>
      <c r="J28" s="28" t="s">
        <v>301</v>
      </c>
      <c r="K28" s="16"/>
      <c r="L28" s="14" t="s">
        <v>305</v>
      </c>
      <c r="M28" s="30">
        <v>328</v>
      </c>
      <c r="N28" s="28" t="s">
        <v>301</v>
      </c>
    </row>
    <row r="29" spans="1:14" ht="15.75" thickTop="1" x14ac:dyDescent="0.25">
      <c r="A29" s="12"/>
      <c r="B29" s="15"/>
      <c r="C29" s="15" t="s">
        <v>301</v>
      </c>
      <c r="D29" s="25"/>
      <c r="E29" s="25"/>
      <c r="F29" s="15"/>
      <c r="G29" s="15"/>
      <c r="H29" s="25"/>
      <c r="I29" s="25"/>
      <c r="J29" s="15"/>
      <c r="K29" s="15"/>
      <c r="L29" s="25"/>
      <c r="M29" s="25"/>
      <c r="N29" s="15"/>
    </row>
  </sheetData>
  <mergeCells count="22">
    <mergeCell ref="B5:N5"/>
    <mergeCell ref="B6:N6"/>
    <mergeCell ref="A17:A29"/>
    <mergeCell ref="B17:N17"/>
    <mergeCell ref="B18:N18"/>
    <mergeCell ref="B19:N19"/>
    <mergeCell ref="D22:E22"/>
    <mergeCell ref="H22:I22"/>
    <mergeCell ref="L22:M22"/>
    <mergeCell ref="D23:M23"/>
    <mergeCell ref="A1:A2"/>
    <mergeCell ref="B1:N1"/>
    <mergeCell ref="B2:N2"/>
    <mergeCell ref="B3:N3"/>
    <mergeCell ref="A4:A16"/>
    <mergeCell ref="B4:N4"/>
    <mergeCell ref="D8:M8"/>
    <mergeCell ref="D9:E9"/>
    <mergeCell ref="H9:I9"/>
    <mergeCell ref="L9:M9"/>
    <mergeCell ref="D10:M10"/>
    <mergeCell ref="D21:M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28515625" customWidth="1"/>
    <col min="6" max="6" width="2" bestFit="1" customWidth="1"/>
    <col min="8" max="8" width="1.85546875" bestFit="1" customWidth="1"/>
    <col min="9" max="9" width="6.28515625" bestFit="1" customWidth="1"/>
    <col min="10" max="10" width="2" bestFit="1" customWidth="1"/>
    <col min="12" max="12" width="8.7109375" bestFit="1" customWidth="1"/>
  </cols>
  <sheetData>
    <row r="1" spans="1:12" ht="15" customHeight="1" x14ac:dyDescent="0.25">
      <c r="A1" s="6" t="s">
        <v>111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605</v>
      </c>
      <c r="B3" s="11" t="s">
        <v>4</v>
      </c>
      <c r="C3" s="11"/>
      <c r="D3" s="11"/>
      <c r="E3" s="11"/>
      <c r="F3" s="11"/>
      <c r="G3" s="11"/>
      <c r="H3" s="11"/>
      <c r="I3" s="11"/>
      <c r="J3" s="11"/>
      <c r="K3" s="11"/>
      <c r="L3" s="11"/>
    </row>
    <row r="4" spans="1:12" ht="15" customHeight="1" x14ac:dyDescent="0.25">
      <c r="A4" s="12" t="s">
        <v>1119</v>
      </c>
      <c r="B4" s="11" t="s">
        <v>4</v>
      </c>
      <c r="C4" s="11"/>
      <c r="D4" s="11"/>
      <c r="E4" s="11"/>
      <c r="F4" s="11"/>
      <c r="G4" s="11"/>
      <c r="H4" s="11"/>
      <c r="I4" s="11"/>
      <c r="J4" s="11"/>
      <c r="K4" s="11"/>
      <c r="L4" s="11"/>
    </row>
    <row r="5" spans="1:12" x14ac:dyDescent="0.25">
      <c r="A5" s="12"/>
      <c r="B5" s="41" t="s">
        <v>607</v>
      </c>
      <c r="C5" s="41"/>
      <c r="D5" s="41"/>
      <c r="E5" s="41"/>
      <c r="F5" s="41"/>
      <c r="G5" s="41"/>
      <c r="H5" s="41"/>
      <c r="I5" s="41"/>
      <c r="J5" s="41"/>
      <c r="K5" s="41"/>
      <c r="L5" s="41"/>
    </row>
    <row r="6" spans="1:12" x14ac:dyDescent="0.25">
      <c r="A6" s="12"/>
      <c r="B6" s="45"/>
      <c r="C6" s="45"/>
      <c r="D6" s="45"/>
      <c r="E6" s="45"/>
      <c r="F6" s="45"/>
      <c r="G6" s="45"/>
      <c r="H6" s="45"/>
      <c r="I6" s="45"/>
      <c r="J6" s="45"/>
      <c r="K6" s="45"/>
      <c r="L6" s="45"/>
    </row>
    <row r="7" spans="1:12" x14ac:dyDescent="0.25">
      <c r="A7" s="12"/>
      <c r="B7" s="4"/>
      <c r="C7" s="4"/>
      <c r="D7" s="4"/>
      <c r="E7" s="4"/>
      <c r="F7" s="4"/>
      <c r="G7" s="4"/>
      <c r="H7" s="4"/>
      <c r="I7" s="4"/>
      <c r="J7" s="4"/>
      <c r="K7" s="4"/>
      <c r="L7" s="4"/>
    </row>
    <row r="8" spans="1:12" x14ac:dyDescent="0.25">
      <c r="A8" s="12"/>
      <c r="B8" s="16"/>
      <c r="C8" s="16" t="s">
        <v>301</v>
      </c>
      <c r="D8" s="52"/>
      <c r="E8" s="52"/>
      <c r="F8" s="16"/>
      <c r="G8" s="16"/>
      <c r="H8" s="52"/>
      <c r="I8" s="52"/>
      <c r="J8" s="16"/>
      <c r="K8" s="16"/>
      <c r="L8" s="54" t="s">
        <v>608</v>
      </c>
    </row>
    <row r="9" spans="1:12" ht="15.75" thickBot="1" x14ac:dyDescent="0.3">
      <c r="A9" s="12"/>
      <c r="B9" s="16"/>
      <c r="C9" s="16" t="s">
        <v>301</v>
      </c>
      <c r="D9" s="32" t="s">
        <v>315</v>
      </c>
      <c r="E9" s="32"/>
      <c r="F9" s="32"/>
      <c r="G9" s="32"/>
      <c r="H9" s="32"/>
      <c r="I9" s="32"/>
      <c r="J9" s="16"/>
      <c r="K9" s="16"/>
      <c r="L9" s="54" t="s">
        <v>609</v>
      </c>
    </row>
    <row r="10" spans="1:12" ht="15.75" thickBot="1" x14ac:dyDescent="0.3">
      <c r="A10" s="12"/>
      <c r="B10" s="16"/>
      <c r="C10" s="16" t="s">
        <v>301</v>
      </c>
      <c r="D10" s="33">
        <v>2013</v>
      </c>
      <c r="E10" s="33"/>
      <c r="F10" s="16"/>
      <c r="G10" s="16"/>
      <c r="H10" s="33">
        <v>2012</v>
      </c>
      <c r="I10" s="33"/>
      <c r="J10" s="16"/>
      <c r="K10" s="16"/>
      <c r="L10" s="55" t="s">
        <v>610</v>
      </c>
    </row>
    <row r="11" spans="1:12" x14ac:dyDescent="0.25">
      <c r="A11" s="12"/>
      <c r="B11" s="16"/>
      <c r="C11" s="16" t="s">
        <v>301</v>
      </c>
      <c r="D11" s="34" t="s">
        <v>316</v>
      </c>
      <c r="E11" s="34"/>
      <c r="F11" s="34"/>
      <c r="G11" s="34"/>
      <c r="H11" s="34"/>
      <c r="I11" s="34"/>
      <c r="J11" s="16"/>
      <c r="K11" s="16"/>
      <c r="L11" s="16"/>
    </row>
    <row r="12" spans="1:12" x14ac:dyDescent="0.25">
      <c r="A12" s="12"/>
      <c r="B12" s="19" t="s">
        <v>611</v>
      </c>
      <c r="C12" s="21" t="s">
        <v>301</v>
      </c>
      <c r="D12" s="22" t="s">
        <v>305</v>
      </c>
      <c r="E12" s="23">
        <v>8243</v>
      </c>
      <c r="F12" s="24" t="s">
        <v>301</v>
      </c>
      <c r="G12" s="21"/>
      <c r="H12" s="22" t="s">
        <v>305</v>
      </c>
      <c r="I12" s="23">
        <v>8243</v>
      </c>
      <c r="J12" s="24" t="s">
        <v>301</v>
      </c>
      <c r="K12" s="21"/>
      <c r="L12" s="69" t="s">
        <v>612</v>
      </c>
    </row>
    <row r="13" spans="1:12" x14ac:dyDescent="0.25">
      <c r="A13" s="12"/>
      <c r="B13" s="26" t="s">
        <v>613</v>
      </c>
      <c r="C13" s="16" t="s">
        <v>301</v>
      </c>
      <c r="D13" s="14"/>
      <c r="E13" s="27">
        <v>33393</v>
      </c>
      <c r="F13" s="28" t="s">
        <v>301</v>
      </c>
      <c r="G13" s="16"/>
      <c r="H13" s="14"/>
      <c r="I13" s="27">
        <v>32850</v>
      </c>
      <c r="J13" s="28" t="s">
        <v>301</v>
      </c>
      <c r="K13" s="16"/>
      <c r="L13" s="70" t="s">
        <v>614</v>
      </c>
    </row>
    <row r="14" spans="1:12" x14ac:dyDescent="0.25">
      <c r="A14" s="12"/>
      <c r="B14" s="19" t="s">
        <v>615</v>
      </c>
      <c r="C14" s="21" t="s">
        <v>301</v>
      </c>
      <c r="D14" s="22"/>
      <c r="E14" s="23">
        <v>4637</v>
      </c>
      <c r="F14" s="24" t="s">
        <v>301</v>
      </c>
      <c r="G14" s="21"/>
      <c r="H14" s="22"/>
      <c r="I14" s="23">
        <v>4022</v>
      </c>
      <c r="J14" s="24" t="s">
        <v>301</v>
      </c>
      <c r="K14" s="21"/>
      <c r="L14" s="71" t="s">
        <v>616</v>
      </c>
    </row>
    <row r="15" spans="1:12" ht="15.75" thickBot="1" x14ac:dyDescent="0.3">
      <c r="A15" s="12"/>
      <c r="B15" s="26" t="s">
        <v>617</v>
      </c>
      <c r="C15" s="16" t="s">
        <v>301</v>
      </c>
      <c r="D15" s="14"/>
      <c r="E15" s="27">
        <v>16154</v>
      </c>
      <c r="F15" s="28" t="s">
        <v>301</v>
      </c>
      <c r="G15" s="16"/>
      <c r="H15" s="14"/>
      <c r="I15" s="27">
        <v>14398</v>
      </c>
      <c r="J15" s="28" t="s">
        <v>301</v>
      </c>
      <c r="K15" s="16"/>
      <c r="L15" s="70" t="s">
        <v>618</v>
      </c>
    </row>
    <row r="16" spans="1:12" x14ac:dyDescent="0.25">
      <c r="A16" s="12"/>
      <c r="B16" s="15"/>
      <c r="C16" s="15" t="s">
        <v>301</v>
      </c>
      <c r="D16" s="29"/>
      <c r="E16" s="29"/>
      <c r="F16" s="15"/>
      <c r="G16" s="15"/>
      <c r="H16" s="29"/>
      <c r="I16" s="29"/>
      <c r="J16" s="15"/>
      <c r="K16" s="15"/>
      <c r="L16" s="15"/>
    </row>
    <row r="17" spans="1:12" x14ac:dyDescent="0.25">
      <c r="A17" s="12"/>
      <c r="B17" s="72"/>
      <c r="C17" s="21" t="s">
        <v>301</v>
      </c>
      <c r="D17" s="22"/>
      <c r="E17" s="23">
        <v>62427</v>
      </c>
      <c r="F17" s="24" t="s">
        <v>301</v>
      </c>
      <c r="G17" s="21"/>
      <c r="H17" s="22"/>
      <c r="I17" s="23">
        <v>59513</v>
      </c>
      <c r="J17" s="24" t="s">
        <v>301</v>
      </c>
      <c r="K17" s="21"/>
      <c r="L17" s="20"/>
    </row>
    <row r="18" spans="1:12" ht="26.25" thickBot="1" x14ac:dyDescent="0.3">
      <c r="A18" s="12"/>
      <c r="B18" s="26" t="s">
        <v>619</v>
      </c>
      <c r="C18" s="16" t="s">
        <v>301</v>
      </c>
      <c r="D18" s="14"/>
      <c r="E18" s="30" t="s">
        <v>620</v>
      </c>
      <c r="F18" s="28" t="s">
        <v>319</v>
      </c>
      <c r="G18" s="16"/>
      <c r="H18" s="14"/>
      <c r="I18" s="30" t="s">
        <v>621</v>
      </c>
      <c r="J18" s="28" t="s">
        <v>319</v>
      </c>
      <c r="K18" s="16"/>
      <c r="L18" s="4"/>
    </row>
    <row r="19" spans="1:12" x14ac:dyDescent="0.25">
      <c r="A19" s="12"/>
      <c r="B19" s="15"/>
      <c r="C19" s="15" t="s">
        <v>301</v>
      </c>
      <c r="D19" s="29"/>
      <c r="E19" s="29"/>
      <c r="F19" s="15"/>
      <c r="G19" s="15"/>
      <c r="H19" s="29"/>
      <c r="I19" s="29"/>
      <c r="J19" s="15"/>
      <c r="K19" s="15"/>
      <c r="L19" s="15"/>
    </row>
    <row r="20" spans="1:12" ht="15.75" thickBot="1" x14ac:dyDescent="0.3">
      <c r="A20" s="12"/>
      <c r="B20" s="72"/>
      <c r="C20" s="21" t="s">
        <v>301</v>
      </c>
      <c r="D20" s="22" t="s">
        <v>305</v>
      </c>
      <c r="E20" s="23">
        <v>39426</v>
      </c>
      <c r="F20" s="24" t="s">
        <v>301</v>
      </c>
      <c r="G20" s="21"/>
      <c r="H20" s="22" t="s">
        <v>305</v>
      </c>
      <c r="I20" s="23">
        <v>38719</v>
      </c>
      <c r="J20" s="24" t="s">
        <v>301</v>
      </c>
      <c r="K20" s="21"/>
      <c r="L20" s="20"/>
    </row>
    <row r="21" spans="1:12" ht="15.75" thickTop="1" x14ac:dyDescent="0.25">
      <c r="A21" s="12"/>
      <c r="B21" s="15"/>
      <c r="C21" s="15" t="s">
        <v>301</v>
      </c>
      <c r="D21" s="25"/>
      <c r="E21" s="25"/>
      <c r="F21" s="15"/>
      <c r="G21" s="15"/>
      <c r="H21" s="25"/>
      <c r="I21" s="25"/>
      <c r="J21" s="15"/>
      <c r="K21" s="15"/>
      <c r="L21" s="15"/>
    </row>
    <row r="22" spans="1:12" ht="15" customHeight="1" x14ac:dyDescent="0.25">
      <c r="A22" s="12" t="s">
        <v>1120</v>
      </c>
      <c r="B22" s="11" t="s">
        <v>4</v>
      </c>
      <c r="C22" s="11"/>
      <c r="D22" s="11"/>
      <c r="E22" s="11"/>
      <c r="F22" s="11"/>
      <c r="G22" s="11"/>
      <c r="H22" s="11"/>
      <c r="I22" s="11"/>
      <c r="J22" s="11"/>
      <c r="K22" s="11"/>
      <c r="L22" s="11"/>
    </row>
    <row r="23" spans="1:12" x14ac:dyDescent="0.25">
      <c r="A23" s="12"/>
      <c r="B23" s="41" t="s">
        <v>1121</v>
      </c>
      <c r="C23" s="41"/>
      <c r="D23" s="41"/>
      <c r="E23" s="41"/>
      <c r="F23" s="41"/>
      <c r="G23" s="41"/>
      <c r="H23" s="41"/>
      <c r="I23" s="41"/>
      <c r="J23" s="41"/>
      <c r="K23" s="41"/>
      <c r="L23" s="41"/>
    </row>
    <row r="24" spans="1:12" x14ac:dyDescent="0.25">
      <c r="A24" s="12"/>
      <c r="B24" s="45"/>
      <c r="C24" s="45"/>
      <c r="D24" s="45"/>
      <c r="E24" s="45"/>
      <c r="F24" s="45"/>
      <c r="G24" s="45"/>
      <c r="H24" s="45"/>
      <c r="I24" s="45"/>
      <c r="J24" s="45"/>
      <c r="K24" s="45"/>
      <c r="L24" s="45"/>
    </row>
    <row r="25" spans="1:12" x14ac:dyDescent="0.25">
      <c r="A25" s="12"/>
      <c r="B25" s="4"/>
      <c r="C25" s="4"/>
      <c r="D25" s="4"/>
      <c r="E25" s="4"/>
      <c r="F25" s="4"/>
    </row>
    <row r="26" spans="1:12" ht="15.75" thickBot="1" x14ac:dyDescent="0.3">
      <c r="A26" s="12"/>
      <c r="B26" s="73" t="s">
        <v>625</v>
      </c>
      <c r="C26" s="16" t="s">
        <v>301</v>
      </c>
      <c r="D26" s="32" t="s">
        <v>626</v>
      </c>
      <c r="E26" s="32"/>
      <c r="F26" s="16"/>
    </row>
    <row r="27" spans="1:12" ht="19.5" customHeight="1" x14ac:dyDescent="0.25">
      <c r="A27" s="12"/>
      <c r="B27" s="16"/>
      <c r="C27" s="16" t="s">
        <v>301</v>
      </c>
      <c r="D27" s="74" t="s">
        <v>627</v>
      </c>
      <c r="E27" s="74"/>
      <c r="F27" s="16"/>
    </row>
    <row r="28" spans="1:12" x14ac:dyDescent="0.25">
      <c r="A28" s="12"/>
      <c r="B28" s="47">
        <v>2014</v>
      </c>
      <c r="C28" s="21" t="s">
        <v>301</v>
      </c>
      <c r="D28" s="22" t="s">
        <v>305</v>
      </c>
      <c r="E28" s="23">
        <v>1341</v>
      </c>
      <c r="F28" s="24" t="s">
        <v>301</v>
      </c>
    </row>
    <row r="29" spans="1:12" x14ac:dyDescent="0.25">
      <c r="A29" s="12"/>
      <c r="B29" s="38">
        <v>2015</v>
      </c>
      <c r="C29" s="16" t="s">
        <v>301</v>
      </c>
      <c r="D29" s="14"/>
      <c r="E29" s="27">
        <v>1350</v>
      </c>
      <c r="F29" s="28" t="s">
        <v>301</v>
      </c>
    </row>
    <row r="30" spans="1:12" x14ac:dyDescent="0.25">
      <c r="A30" s="12"/>
      <c r="B30" s="47">
        <v>2016</v>
      </c>
      <c r="C30" s="21" t="s">
        <v>301</v>
      </c>
      <c r="D30" s="22"/>
      <c r="E30" s="23">
        <v>1272</v>
      </c>
      <c r="F30" s="24" t="s">
        <v>301</v>
      </c>
    </row>
    <row r="31" spans="1:12" x14ac:dyDescent="0.25">
      <c r="A31" s="12"/>
      <c r="B31" s="38">
        <v>2017</v>
      </c>
      <c r="C31" s="16" t="s">
        <v>301</v>
      </c>
      <c r="D31" s="14"/>
      <c r="E31" s="27">
        <v>1091</v>
      </c>
      <c r="F31" s="28" t="s">
        <v>301</v>
      </c>
    </row>
    <row r="32" spans="1:12" x14ac:dyDescent="0.25">
      <c r="A32" s="12"/>
      <c r="B32" s="47">
        <v>2018</v>
      </c>
      <c r="C32" s="21" t="s">
        <v>301</v>
      </c>
      <c r="D32" s="22"/>
      <c r="E32" s="23">
        <v>1008</v>
      </c>
      <c r="F32" s="24" t="s">
        <v>301</v>
      </c>
    </row>
    <row r="33" spans="1:6" ht="15.75" thickBot="1" x14ac:dyDescent="0.3">
      <c r="A33" s="12"/>
      <c r="B33" s="26" t="s">
        <v>628</v>
      </c>
      <c r="C33" s="16" t="s">
        <v>301</v>
      </c>
      <c r="D33" s="14"/>
      <c r="E33" s="27">
        <v>4646</v>
      </c>
      <c r="F33" s="28" t="s">
        <v>301</v>
      </c>
    </row>
    <row r="34" spans="1:6" x14ac:dyDescent="0.25">
      <c r="A34" s="12"/>
      <c r="B34" s="15"/>
      <c r="C34" s="15" t="s">
        <v>301</v>
      </c>
      <c r="D34" s="29"/>
      <c r="E34" s="29"/>
      <c r="F34" s="15"/>
    </row>
    <row r="35" spans="1:6" ht="15.75" thickBot="1" x14ac:dyDescent="0.3">
      <c r="A35" s="12"/>
      <c r="B35" s="72"/>
      <c r="C35" s="21" t="s">
        <v>301</v>
      </c>
      <c r="D35" s="22" t="s">
        <v>305</v>
      </c>
      <c r="E35" s="23">
        <v>10708</v>
      </c>
      <c r="F35" s="24" t="s">
        <v>301</v>
      </c>
    </row>
    <row r="36" spans="1:6" ht="15.75" thickTop="1" x14ac:dyDescent="0.25">
      <c r="A36" s="12"/>
      <c r="B36" s="15"/>
      <c r="C36" s="15" t="s">
        <v>301</v>
      </c>
      <c r="D36" s="25"/>
      <c r="E36" s="25"/>
      <c r="F36" s="15"/>
    </row>
  </sheetData>
  <mergeCells count="20">
    <mergeCell ref="A22:A36"/>
    <mergeCell ref="B22:L22"/>
    <mergeCell ref="B23:L23"/>
    <mergeCell ref="B24:L24"/>
    <mergeCell ref="D26:E26"/>
    <mergeCell ref="D27:E27"/>
    <mergeCell ref="A1:A2"/>
    <mergeCell ref="B1:L1"/>
    <mergeCell ref="B2:L2"/>
    <mergeCell ref="B3:L3"/>
    <mergeCell ref="A4:A21"/>
    <mergeCell ref="B4:L4"/>
    <mergeCell ref="B5:L5"/>
    <mergeCell ref="B6:L6"/>
    <mergeCell ref="D8:E8"/>
    <mergeCell ref="H8:I8"/>
    <mergeCell ref="D9:I9"/>
    <mergeCell ref="D10:E10"/>
    <mergeCell ref="H10:I10"/>
    <mergeCell ref="D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customWidth="1"/>
    <col min="9" max="9" width="7.8554687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6" t="s">
        <v>11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31</v>
      </c>
      <c r="B3" s="11" t="s">
        <v>4</v>
      </c>
      <c r="C3" s="11"/>
      <c r="D3" s="11"/>
      <c r="E3" s="11"/>
      <c r="F3" s="11"/>
      <c r="G3" s="11"/>
      <c r="H3" s="11"/>
      <c r="I3" s="11"/>
      <c r="J3" s="11"/>
      <c r="K3" s="11"/>
      <c r="L3" s="11"/>
      <c r="M3" s="11"/>
      <c r="N3" s="11"/>
      <c r="O3" s="11"/>
      <c r="P3" s="11"/>
      <c r="Q3" s="11"/>
      <c r="R3" s="11"/>
    </row>
    <row r="4" spans="1:18" ht="15" customHeight="1" x14ac:dyDescent="0.25">
      <c r="A4" s="12" t="s">
        <v>1123</v>
      </c>
      <c r="B4" s="11" t="s">
        <v>4</v>
      </c>
      <c r="C4" s="11"/>
      <c r="D4" s="11"/>
      <c r="E4" s="11"/>
      <c r="F4" s="11"/>
      <c r="G4" s="11"/>
      <c r="H4" s="11"/>
      <c r="I4" s="11"/>
      <c r="J4" s="11"/>
      <c r="K4" s="11"/>
      <c r="L4" s="11"/>
      <c r="M4" s="11"/>
      <c r="N4" s="11"/>
      <c r="O4" s="11"/>
      <c r="P4" s="11"/>
      <c r="Q4" s="11"/>
      <c r="R4" s="11"/>
    </row>
    <row r="5" spans="1:18" x14ac:dyDescent="0.25">
      <c r="A5" s="12"/>
      <c r="B5" s="41" t="s">
        <v>633</v>
      </c>
      <c r="C5" s="41"/>
      <c r="D5" s="41"/>
      <c r="E5" s="41"/>
      <c r="F5" s="41"/>
      <c r="G5" s="41"/>
      <c r="H5" s="41"/>
      <c r="I5" s="41"/>
      <c r="J5" s="41"/>
      <c r="K5" s="41"/>
      <c r="L5" s="41"/>
      <c r="M5" s="41"/>
      <c r="N5" s="41"/>
      <c r="O5" s="41"/>
      <c r="P5" s="41"/>
      <c r="Q5" s="41"/>
      <c r="R5" s="41"/>
    </row>
    <row r="6" spans="1:18" x14ac:dyDescent="0.25">
      <c r="A6" s="12"/>
      <c r="B6" s="45"/>
      <c r="C6" s="45"/>
      <c r="D6" s="45"/>
      <c r="E6" s="45"/>
      <c r="F6" s="45"/>
      <c r="G6" s="45"/>
      <c r="H6" s="45"/>
      <c r="I6" s="45"/>
      <c r="J6" s="45"/>
      <c r="K6" s="45"/>
      <c r="L6" s="45"/>
      <c r="M6" s="45"/>
      <c r="N6" s="45"/>
      <c r="O6" s="45"/>
      <c r="P6" s="45"/>
      <c r="Q6" s="45"/>
      <c r="R6" s="45"/>
    </row>
    <row r="7" spans="1:18" x14ac:dyDescent="0.25">
      <c r="A7" s="12"/>
      <c r="B7" s="4"/>
      <c r="C7" s="4"/>
      <c r="D7" s="4"/>
      <c r="E7" s="4"/>
      <c r="F7" s="4"/>
      <c r="G7" s="4"/>
      <c r="H7" s="4"/>
      <c r="I7" s="4"/>
      <c r="J7" s="4"/>
    </row>
    <row r="8" spans="1:18" ht="15.75" thickBot="1" x14ac:dyDescent="0.3">
      <c r="A8" s="12"/>
      <c r="B8" s="16"/>
      <c r="C8" s="16" t="s">
        <v>301</v>
      </c>
      <c r="D8" s="32" t="s">
        <v>315</v>
      </c>
      <c r="E8" s="32"/>
      <c r="F8" s="32"/>
      <c r="G8" s="32"/>
      <c r="H8" s="32"/>
      <c r="I8" s="32"/>
      <c r="J8" s="16"/>
    </row>
    <row r="9" spans="1:18" ht="15.75" thickBot="1" x14ac:dyDescent="0.3">
      <c r="A9" s="12"/>
      <c r="B9" s="16"/>
      <c r="C9" s="16" t="s">
        <v>301</v>
      </c>
      <c r="D9" s="33">
        <v>2013</v>
      </c>
      <c r="E9" s="33"/>
      <c r="F9" s="16"/>
      <c r="G9" s="16" t="s">
        <v>301</v>
      </c>
      <c r="H9" s="33">
        <v>2012</v>
      </c>
      <c r="I9" s="33"/>
      <c r="J9" s="16"/>
    </row>
    <row r="10" spans="1:18" x14ac:dyDescent="0.25">
      <c r="A10" s="12"/>
      <c r="B10" s="16"/>
      <c r="C10" s="16" t="s">
        <v>301</v>
      </c>
      <c r="D10" s="34" t="s">
        <v>316</v>
      </c>
      <c r="E10" s="34"/>
      <c r="F10" s="34"/>
      <c r="G10" s="34"/>
      <c r="H10" s="34"/>
      <c r="I10" s="34"/>
      <c r="J10" s="16"/>
    </row>
    <row r="11" spans="1:18" x14ac:dyDescent="0.25">
      <c r="A11" s="12"/>
      <c r="B11" s="19" t="s">
        <v>634</v>
      </c>
      <c r="C11" s="21" t="s">
        <v>301</v>
      </c>
      <c r="D11" s="22" t="s">
        <v>305</v>
      </c>
      <c r="E11" s="23">
        <v>255639</v>
      </c>
      <c r="F11" s="24" t="s">
        <v>301</v>
      </c>
      <c r="G11" s="21" t="s">
        <v>301</v>
      </c>
      <c r="H11" s="22" t="s">
        <v>305</v>
      </c>
      <c r="I11" s="23">
        <v>204079</v>
      </c>
      <c r="J11" s="24" t="s">
        <v>301</v>
      </c>
    </row>
    <row r="12" spans="1:18" x14ac:dyDescent="0.25">
      <c r="A12" s="12"/>
      <c r="B12" s="26" t="s">
        <v>635</v>
      </c>
      <c r="C12" s="16" t="s">
        <v>301</v>
      </c>
      <c r="D12" s="14"/>
      <c r="E12" s="27">
        <v>210277</v>
      </c>
      <c r="F12" s="28" t="s">
        <v>301</v>
      </c>
      <c r="G12" s="16" t="s">
        <v>301</v>
      </c>
      <c r="H12" s="14"/>
      <c r="I12" s="27">
        <v>180629</v>
      </c>
      <c r="J12" s="28" t="s">
        <v>301</v>
      </c>
    </row>
    <row r="13" spans="1:18" x14ac:dyDescent="0.25">
      <c r="A13" s="12"/>
      <c r="B13" s="19" t="s">
        <v>636</v>
      </c>
      <c r="C13" s="21" t="s">
        <v>301</v>
      </c>
      <c r="D13" s="22"/>
      <c r="E13" s="23">
        <v>847360</v>
      </c>
      <c r="F13" s="24" t="s">
        <v>301</v>
      </c>
      <c r="G13" s="21" t="s">
        <v>301</v>
      </c>
      <c r="H13" s="22"/>
      <c r="I13" s="23">
        <v>606861</v>
      </c>
      <c r="J13" s="24" t="s">
        <v>301</v>
      </c>
    </row>
    <row r="14" spans="1:18" ht="15.75" thickBot="1" x14ac:dyDescent="0.3">
      <c r="A14" s="12"/>
      <c r="B14" s="26" t="s">
        <v>637</v>
      </c>
      <c r="C14" s="16" t="s">
        <v>301</v>
      </c>
      <c r="D14" s="14"/>
      <c r="E14" s="27">
        <v>259608</v>
      </c>
      <c r="F14" s="28" t="s">
        <v>301</v>
      </c>
      <c r="G14" s="16" t="s">
        <v>301</v>
      </c>
      <c r="H14" s="14"/>
      <c r="I14" s="27">
        <v>245634</v>
      </c>
      <c r="J14" s="28" t="s">
        <v>301</v>
      </c>
    </row>
    <row r="15" spans="1:18" x14ac:dyDescent="0.25">
      <c r="A15" s="12"/>
      <c r="B15" s="15"/>
      <c r="C15" s="15" t="s">
        <v>301</v>
      </c>
      <c r="D15" s="29"/>
      <c r="E15" s="29"/>
      <c r="F15" s="15"/>
      <c r="G15" s="15" t="s">
        <v>301</v>
      </c>
      <c r="H15" s="29"/>
      <c r="I15" s="29"/>
      <c r="J15" s="15"/>
    </row>
    <row r="16" spans="1:18" ht="15.75" thickBot="1" x14ac:dyDescent="0.3">
      <c r="A16" s="12"/>
      <c r="B16" s="47" t="s">
        <v>638</v>
      </c>
      <c r="C16" s="21" t="s">
        <v>301</v>
      </c>
      <c r="D16" s="22"/>
      <c r="E16" s="23">
        <v>1572884</v>
      </c>
      <c r="F16" s="24" t="s">
        <v>301</v>
      </c>
      <c r="G16" s="21" t="s">
        <v>301</v>
      </c>
      <c r="H16" s="22"/>
      <c r="I16" s="23">
        <v>1237203</v>
      </c>
      <c r="J16" s="24" t="s">
        <v>301</v>
      </c>
    </row>
    <row r="17" spans="1:18" x14ac:dyDescent="0.25">
      <c r="A17" s="12"/>
      <c r="B17" s="15"/>
      <c r="C17" s="15" t="s">
        <v>301</v>
      </c>
      <c r="D17" s="29"/>
      <c r="E17" s="29"/>
      <c r="F17" s="15"/>
      <c r="G17" s="15" t="s">
        <v>301</v>
      </c>
      <c r="H17" s="29"/>
      <c r="I17" s="29"/>
      <c r="J17" s="15"/>
    </row>
    <row r="18" spans="1:18" x14ac:dyDescent="0.25">
      <c r="A18" s="12"/>
      <c r="B18" s="26" t="s">
        <v>639</v>
      </c>
      <c r="C18" s="16" t="s">
        <v>301</v>
      </c>
      <c r="D18" s="14"/>
      <c r="E18" s="27">
        <v>296525</v>
      </c>
      <c r="F18" s="28" t="s">
        <v>301</v>
      </c>
      <c r="G18" s="16" t="s">
        <v>301</v>
      </c>
      <c r="H18" s="14"/>
      <c r="I18" s="27">
        <v>300648</v>
      </c>
      <c r="J18" s="28" t="s">
        <v>301</v>
      </c>
    </row>
    <row r="19" spans="1:18" ht="15.75" thickBot="1" x14ac:dyDescent="0.3">
      <c r="A19" s="12"/>
      <c r="B19" s="19" t="s">
        <v>640</v>
      </c>
      <c r="C19" s="21" t="s">
        <v>301</v>
      </c>
      <c r="D19" s="22"/>
      <c r="E19" s="23">
        <v>379191</v>
      </c>
      <c r="F19" s="24" t="s">
        <v>301</v>
      </c>
      <c r="G19" s="21" t="s">
        <v>301</v>
      </c>
      <c r="H19" s="22"/>
      <c r="I19" s="23">
        <v>327582</v>
      </c>
      <c r="J19" s="24" t="s">
        <v>301</v>
      </c>
    </row>
    <row r="20" spans="1:18" x14ac:dyDescent="0.25">
      <c r="A20" s="12"/>
      <c r="B20" s="15"/>
      <c r="C20" s="15" t="s">
        <v>301</v>
      </c>
      <c r="D20" s="29"/>
      <c r="E20" s="29"/>
      <c r="F20" s="15"/>
      <c r="G20" s="15" t="s">
        <v>301</v>
      </c>
      <c r="H20" s="29"/>
      <c r="I20" s="29"/>
      <c r="J20" s="15"/>
    </row>
    <row r="21" spans="1:18" ht="15.75" thickBot="1" x14ac:dyDescent="0.3">
      <c r="A21" s="12"/>
      <c r="B21" s="38" t="s">
        <v>641</v>
      </c>
      <c r="C21" s="16" t="s">
        <v>301</v>
      </c>
      <c r="D21" s="14"/>
      <c r="E21" s="27">
        <v>675716</v>
      </c>
      <c r="F21" s="28" t="s">
        <v>301</v>
      </c>
      <c r="G21" s="16" t="s">
        <v>301</v>
      </c>
      <c r="H21" s="14"/>
      <c r="I21" s="27">
        <v>628230</v>
      </c>
      <c r="J21" s="28" t="s">
        <v>301</v>
      </c>
    </row>
    <row r="22" spans="1:18" x14ac:dyDescent="0.25">
      <c r="A22" s="12"/>
      <c r="B22" s="15"/>
      <c r="C22" s="15" t="s">
        <v>301</v>
      </c>
      <c r="D22" s="29"/>
      <c r="E22" s="29"/>
      <c r="F22" s="15"/>
      <c r="G22" s="15" t="s">
        <v>301</v>
      </c>
      <c r="H22" s="29"/>
      <c r="I22" s="29"/>
      <c r="J22" s="15"/>
    </row>
    <row r="23" spans="1:18" ht="15.75" thickBot="1" x14ac:dyDescent="0.3">
      <c r="A23" s="12"/>
      <c r="B23" s="36" t="s">
        <v>43</v>
      </c>
      <c r="C23" s="21" t="s">
        <v>301</v>
      </c>
      <c r="D23" s="22" t="s">
        <v>305</v>
      </c>
      <c r="E23" s="23">
        <v>2248600</v>
      </c>
      <c r="F23" s="24" t="s">
        <v>301</v>
      </c>
      <c r="G23" s="21" t="s">
        <v>301</v>
      </c>
      <c r="H23" s="22" t="s">
        <v>305</v>
      </c>
      <c r="I23" s="23">
        <v>1865433</v>
      </c>
      <c r="J23" s="24" t="s">
        <v>301</v>
      </c>
    </row>
    <row r="24" spans="1:18" ht="15.75" thickTop="1" x14ac:dyDescent="0.25">
      <c r="A24" s="12"/>
      <c r="B24" s="15"/>
      <c r="C24" s="15" t="s">
        <v>301</v>
      </c>
      <c r="D24" s="25"/>
      <c r="E24" s="25"/>
      <c r="F24" s="15"/>
      <c r="G24" s="15" t="s">
        <v>301</v>
      </c>
      <c r="H24" s="25"/>
      <c r="I24" s="25"/>
      <c r="J24" s="15"/>
    </row>
    <row r="25" spans="1:18" ht="15" customHeight="1" x14ac:dyDescent="0.25">
      <c r="A25" s="12" t="s">
        <v>1124</v>
      </c>
      <c r="B25" s="11" t="s">
        <v>4</v>
      </c>
      <c r="C25" s="11"/>
      <c r="D25" s="11"/>
      <c r="E25" s="11"/>
      <c r="F25" s="11"/>
      <c r="G25" s="11"/>
      <c r="H25" s="11"/>
      <c r="I25" s="11"/>
      <c r="J25" s="11"/>
      <c r="K25" s="11"/>
      <c r="L25" s="11"/>
      <c r="M25" s="11"/>
      <c r="N25" s="11"/>
      <c r="O25" s="11"/>
      <c r="P25" s="11"/>
      <c r="Q25" s="11"/>
      <c r="R25" s="11"/>
    </row>
    <row r="26" spans="1:18" x14ac:dyDescent="0.25">
      <c r="A26" s="12"/>
      <c r="B26" s="41" t="s">
        <v>642</v>
      </c>
      <c r="C26" s="41"/>
      <c r="D26" s="41"/>
      <c r="E26" s="41"/>
      <c r="F26" s="41"/>
      <c r="G26" s="41"/>
      <c r="H26" s="41"/>
      <c r="I26" s="41"/>
      <c r="J26" s="41"/>
      <c r="K26" s="41"/>
      <c r="L26" s="41"/>
      <c r="M26" s="41"/>
      <c r="N26" s="41"/>
      <c r="O26" s="41"/>
      <c r="P26" s="41"/>
      <c r="Q26" s="41"/>
      <c r="R26" s="41"/>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6"/>
      <c r="C29" s="16" t="s">
        <v>301</v>
      </c>
      <c r="D29" s="32" t="s">
        <v>315</v>
      </c>
      <c r="E29" s="32"/>
      <c r="F29" s="32"/>
      <c r="G29" s="32"/>
      <c r="H29" s="32"/>
      <c r="I29" s="32"/>
      <c r="J29" s="32"/>
      <c r="K29" s="32"/>
      <c r="L29" s="32"/>
      <c r="M29" s="32"/>
      <c r="N29" s="32"/>
      <c r="O29" s="32"/>
      <c r="P29" s="32"/>
      <c r="Q29" s="32"/>
      <c r="R29" s="16"/>
    </row>
    <row r="30" spans="1:18" ht="15.75" thickBot="1" x14ac:dyDescent="0.3">
      <c r="A30" s="12"/>
      <c r="B30" s="16"/>
      <c r="C30" s="16" t="s">
        <v>301</v>
      </c>
      <c r="D30" s="33">
        <v>2013</v>
      </c>
      <c r="E30" s="33"/>
      <c r="F30" s="33"/>
      <c r="G30" s="33"/>
      <c r="H30" s="33"/>
      <c r="I30" s="33"/>
      <c r="J30" s="16"/>
      <c r="K30" s="16"/>
      <c r="L30" s="33">
        <v>2012</v>
      </c>
      <c r="M30" s="33"/>
      <c r="N30" s="33"/>
      <c r="O30" s="33"/>
      <c r="P30" s="33"/>
      <c r="Q30" s="33"/>
      <c r="R30" s="16"/>
    </row>
    <row r="31" spans="1:18" x14ac:dyDescent="0.25">
      <c r="A31" s="12"/>
      <c r="B31" s="16"/>
      <c r="C31" s="16" t="s">
        <v>301</v>
      </c>
      <c r="D31" s="59"/>
      <c r="E31" s="59"/>
      <c r="F31" s="16"/>
      <c r="G31" s="16" t="s">
        <v>301</v>
      </c>
      <c r="H31" s="58" t="s">
        <v>643</v>
      </c>
      <c r="I31" s="58"/>
      <c r="J31" s="16"/>
      <c r="K31" s="16"/>
      <c r="L31" s="59"/>
      <c r="M31" s="59"/>
      <c r="N31" s="16"/>
      <c r="O31" s="16" t="s">
        <v>301</v>
      </c>
      <c r="P31" s="58" t="s">
        <v>643</v>
      </c>
      <c r="Q31" s="58"/>
      <c r="R31" s="16"/>
    </row>
    <row r="32" spans="1:18" ht="15.75" thickBot="1" x14ac:dyDescent="0.3">
      <c r="A32" s="12"/>
      <c r="B32" s="75" t="s">
        <v>644</v>
      </c>
      <c r="C32" s="16" t="s">
        <v>301</v>
      </c>
      <c r="D32" s="57" t="s">
        <v>626</v>
      </c>
      <c r="E32" s="57"/>
      <c r="F32" s="16"/>
      <c r="G32" s="16" t="s">
        <v>301</v>
      </c>
      <c r="H32" s="57" t="s">
        <v>645</v>
      </c>
      <c r="I32" s="57"/>
      <c r="J32" s="16"/>
      <c r="K32" s="16"/>
      <c r="L32" s="57" t="s">
        <v>626</v>
      </c>
      <c r="M32" s="57"/>
      <c r="N32" s="16"/>
      <c r="O32" s="16" t="s">
        <v>301</v>
      </c>
      <c r="P32" s="57" t="s">
        <v>645</v>
      </c>
      <c r="Q32" s="57"/>
      <c r="R32" s="16"/>
    </row>
    <row r="33" spans="1:18" x14ac:dyDescent="0.25">
      <c r="A33" s="12"/>
      <c r="B33" s="16"/>
      <c r="C33" s="16" t="s">
        <v>301</v>
      </c>
      <c r="D33" s="34" t="s">
        <v>424</v>
      </c>
      <c r="E33" s="34"/>
      <c r="F33" s="34"/>
      <c r="G33" s="34"/>
      <c r="H33" s="34"/>
      <c r="I33" s="34"/>
      <c r="J33" s="34"/>
      <c r="K33" s="34"/>
      <c r="L33" s="34"/>
      <c r="M33" s="34"/>
      <c r="N33" s="34"/>
      <c r="O33" s="34"/>
      <c r="P33" s="34"/>
      <c r="Q33" s="34"/>
      <c r="R33" s="16"/>
    </row>
    <row r="34" spans="1:18" x14ac:dyDescent="0.25">
      <c r="A34" s="12"/>
      <c r="B34" s="19" t="s">
        <v>646</v>
      </c>
      <c r="C34" s="21" t="s">
        <v>301</v>
      </c>
      <c r="D34" s="22" t="s">
        <v>305</v>
      </c>
      <c r="E34" s="23">
        <v>440178</v>
      </c>
      <c r="F34" s="24" t="s">
        <v>301</v>
      </c>
      <c r="G34" s="21" t="s">
        <v>301</v>
      </c>
      <c r="H34" s="22"/>
      <c r="I34" s="31">
        <v>1.08</v>
      </c>
      <c r="J34" s="24" t="s">
        <v>647</v>
      </c>
      <c r="K34" s="21"/>
      <c r="L34" s="22" t="s">
        <v>305</v>
      </c>
      <c r="M34" s="23">
        <v>350988</v>
      </c>
      <c r="N34" s="24" t="s">
        <v>301</v>
      </c>
      <c r="O34" s="21" t="s">
        <v>301</v>
      </c>
      <c r="P34" s="22"/>
      <c r="Q34" s="31">
        <v>1.06</v>
      </c>
      <c r="R34" s="24" t="s">
        <v>647</v>
      </c>
    </row>
    <row r="35" spans="1:18" x14ac:dyDescent="0.25">
      <c r="A35" s="12"/>
      <c r="B35" s="26" t="s">
        <v>648</v>
      </c>
      <c r="C35" s="16" t="s">
        <v>301</v>
      </c>
      <c r="D35" s="14"/>
      <c r="E35" s="27">
        <v>140466</v>
      </c>
      <c r="F35" s="28" t="s">
        <v>301</v>
      </c>
      <c r="G35" s="16" t="s">
        <v>301</v>
      </c>
      <c r="H35" s="14"/>
      <c r="I35" s="30">
        <v>1.48</v>
      </c>
      <c r="J35" s="28" t="s">
        <v>301</v>
      </c>
      <c r="K35" s="16"/>
      <c r="L35" s="14"/>
      <c r="M35" s="27">
        <v>151237</v>
      </c>
      <c r="N35" s="28" t="s">
        <v>301</v>
      </c>
      <c r="O35" s="16" t="s">
        <v>301</v>
      </c>
      <c r="P35" s="14"/>
      <c r="Q35" s="30">
        <v>1.63</v>
      </c>
      <c r="R35" s="28" t="s">
        <v>301</v>
      </c>
    </row>
    <row r="36" spans="1:18" x14ac:dyDescent="0.25">
      <c r="A36" s="12"/>
      <c r="B36" s="19" t="s">
        <v>649</v>
      </c>
      <c r="C36" s="21" t="s">
        <v>301</v>
      </c>
      <c r="D36" s="22"/>
      <c r="E36" s="23">
        <v>55628</v>
      </c>
      <c r="F36" s="24" t="s">
        <v>301</v>
      </c>
      <c r="G36" s="21" t="s">
        <v>301</v>
      </c>
      <c r="H36" s="22"/>
      <c r="I36" s="31">
        <v>1.75</v>
      </c>
      <c r="J36" s="24" t="s">
        <v>301</v>
      </c>
      <c r="K36" s="21"/>
      <c r="L36" s="22"/>
      <c r="M36" s="23">
        <v>74701</v>
      </c>
      <c r="N36" s="24" t="s">
        <v>301</v>
      </c>
      <c r="O36" s="21" t="s">
        <v>301</v>
      </c>
      <c r="P36" s="22"/>
      <c r="Q36" s="31">
        <v>2.14</v>
      </c>
      <c r="R36" s="24" t="s">
        <v>301</v>
      </c>
    </row>
    <row r="37" spans="1:18" x14ac:dyDescent="0.25">
      <c r="A37" s="12"/>
      <c r="B37" s="26" t="s">
        <v>650</v>
      </c>
      <c r="C37" s="16" t="s">
        <v>301</v>
      </c>
      <c r="D37" s="14"/>
      <c r="E37" s="27">
        <v>18703</v>
      </c>
      <c r="F37" s="28" t="s">
        <v>301</v>
      </c>
      <c r="G37" s="16" t="s">
        <v>301</v>
      </c>
      <c r="H37" s="14"/>
      <c r="I37" s="30">
        <v>1.82</v>
      </c>
      <c r="J37" s="28" t="s">
        <v>301</v>
      </c>
      <c r="K37" s="16"/>
      <c r="L37" s="14"/>
      <c r="M37" s="27">
        <v>30120</v>
      </c>
      <c r="N37" s="28" t="s">
        <v>301</v>
      </c>
      <c r="O37" s="16" t="s">
        <v>301</v>
      </c>
      <c r="P37" s="14"/>
      <c r="Q37" s="30">
        <v>2.2999999999999998</v>
      </c>
      <c r="R37" s="28" t="s">
        <v>301</v>
      </c>
    </row>
    <row r="38" spans="1:18" x14ac:dyDescent="0.25">
      <c r="A38" s="12"/>
      <c r="B38" s="19" t="s">
        <v>651</v>
      </c>
      <c r="C38" s="21" t="s">
        <v>301</v>
      </c>
      <c r="D38" s="22"/>
      <c r="E38" s="23">
        <v>17685</v>
      </c>
      <c r="F38" s="24" t="s">
        <v>301</v>
      </c>
      <c r="G38" s="21" t="s">
        <v>301</v>
      </c>
      <c r="H38" s="22"/>
      <c r="I38" s="31">
        <v>1.47</v>
      </c>
      <c r="J38" s="24" t="s">
        <v>301</v>
      </c>
      <c r="K38" s="21"/>
      <c r="L38" s="22"/>
      <c r="M38" s="23">
        <v>18261</v>
      </c>
      <c r="N38" s="24" t="s">
        <v>301</v>
      </c>
      <c r="O38" s="21" t="s">
        <v>301</v>
      </c>
      <c r="P38" s="22"/>
      <c r="Q38" s="31">
        <v>1.84</v>
      </c>
      <c r="R38" s="24" t="s">
        <v>301</v>
      </c>
    </row>
    <row r="39" spans="1:18" ht="15.75" thickBot="1" x14ac:dyDescent="0.3">
      <c r="A39" s="12"/>
      <c r="B39" s="26" t="s">
        <v>652</v>
      </c>
      <c r="C39" s="16" t="s">
        <v>301</v>
      </c>
      <c r="D39" s="14"/>
      <c r="E39" s="27">
        <v>3056</v>
      </c>
      <c r="F39" s="28" t="s">
        <v>301</v>
      </c>
      <c r="G39" s="16" t="s">
        <v>301</v>
      </c>
      <c r="H39" s="14"/>
      <c r="I39" s="30">
        <v>5.13</v>
      </c>
      <c r="J39" s="28" t="s">
        <v>301</v>
      </c>
      <c r="K39" s="16"/>
      <c r="L39" s="14"/>
      <c r="M39" s="27">
        <v>2923</v>
      </c>
      <c r="N39" s="28" t="s">
        <v>301</v>
      </c>
      <c r="O39" s="16" t="s">
        <v>301</v>
      </c>
      <c r="P39" s="14"/>
      <c r="Q39" s="30">
        <v>4.4400000000000004</v>
      </c>
      <c r="R39" s="28" t="s">
        <v>301</v>
      </c>
    </row>
    <row r="40" spans="1:18" x14ac:dyDescent="0.25">
      <c r="A40" s="12"/>
      <c r="B40" s="15"/>
      <c r="C40" s="15" t="s">
        <v>301</v>
      </c>
      <c r="D40" s="29"/>
      <c r="E40" s="29"/>
      <c r="F40" s="15"/>
      <c r="G40" s="15" t="s">
        <v>301</v>
      </c>
      <c r="H40" s="15"/>
      <c r="I40" s="15"/>
      <c r="J40" s="15"/>
      <c r="K40" s="15"/>
      <c r="L40" s="29"/>
      <c r="M40" s="29"/>
      <c r="N40" s="15"/>
      <c r="O40" s="15" t="s">
        <v>301</v>
      </c>
      <c r="P40" s="15"/>
      <c r="Q40" s="15"/>
      <c r="R40" s="15"/>
    </row>
    <row r="41" spans="1:18" ht="15.75" thickBot="1" x14ac:dyDescent="0.3">
      <c r="A41" s="12"/>
      <c r="B41" s="72"/>
      <c r="C41" s="21" t="s">
        <v>301</v>
      </c>
      <c r="D41" s="22" t="s">
        <v>305</v>
      </c>
      <c r="E41" s="23">
        <v>675716</v>
      </c>
      <c r="F41" s="24" t="s">
        <v>301</v>
      </c>
      <c r="G41" s="21" t="s">
        <v>301</v>
      </c>
      <c r="H41" s="22"/>
      <c r="I41" s="31">
        <v>1.27</v>
      </c>
      <c r="J41" s="24" t="s">
        <v>647</v>
      </c>
      <c r="K41" s="21"/>
      <c r="L41" s="22" t="s">
        <v>305</v>
      </c>
      <c r="M41" s="23">
        <v>628230</v>
      </c>
      <c r="N41" s="24" t="s">
        <v>301</v>
      </c>
      <c r="O41" s="21" t="s">
        <v>301</v>
      </c>
      <c r="P41" s="22"/>
      <c r="Q41" s="31">
        <v>1.42</v>
      </c>
      <c r="R41" s="24" t="s">
        <v>647</v>
      </c>
    </row>
    <row r="42" spans="1:18" ht="15.75" thickTop="1" x14ac:dyDescent="0.25">
      <c r="A42" s="12"/>
      <c r="B42" s="15"/>
      <c r="C42" s="15" t="s">
        <v>301</v>
      </c>
      <c r="D42" s="25"/>
      <c r="E42" s="25"/>
      <c r="F42" s="15"/>
      <c r="G42" s="15" t="s">
        <v>301</v>
      </c>
      <c r="H42" s="15"/>
      <c r="I42" s="15"/>
      <c r="J42" s="15"/>
      <c r="K42" s="15"/>
      <c r="L42" s="25"/>
      <c r="M42" s="25"/>
      <c r="N42" s="15"/>
      <c r="O42" s="15" t="s">
        <v>301</v>
      </c>
      <c r="P42" s="15"/>
      <c r="Q42" s="15"/>
      <c r="R42" s="15"/>
    </row>
  </sheetData>
  <mergeCells count="28">
    <mergeCell ref="D33:Q33"/>
    <mergeCell ref="A1:A2"/>
    <mergeCell ref="B1:R1"/>
    <mergeCell ref="B2:R2"/>
    <mergeCell ref="B3:R3"/>
    <mergeCell ref="A4:A24"/>
    <mergeCell ref="B4:R4"/>
    <mergeCell ref="B5:R5"/>
    <mergeCell ref="B6:R6"/>
    <mergeCell ref="A25:A42"/>
    <mergeCell ref="D31:E31"/>
    <mergeCell ref="H31:I31"/>
    <mergeCell ref="L31:M31"/>
    <mergeCell ref="P31:Q31"/>
    <mergeCell ref="D32:E32"/>
    <mergeCell ref="H32:I32"/>
    <mergeCell ref="L32:M32"/>
    <mergeCell ref="P32:Q32"/>
    <mergeCell ref="D8:I8"/>
    <mergeCell ref="D9:E9"/>
    <mergeCell ref="H9:I9"/>
    <mergeCell ref="D10:I10"/>
    <mergeCell ref="D29:Q29"/>
    <mergeCell ref="D30:I30"/>
    <mergeCell ref="L30:Q30"/>
    <mergeCell ref="B25:R25"/>
    <mergeCell ref="B26:R26"/>
    <mergeCell ref="B27:R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7109375" bestFit="1" customWidth="1"/>
    <col min="2" max="2" width="18.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6" t="s">
        <v>11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54</v>
      </c>
      <c r="B3" s="11" t="s">
        <v>4</v>
      </c>
      <c r="C3" s="11"/>
      <c r="D3" s="11"/>
      <c r="E3" s="11"/>
      <c r="F3" s="11"/>
      <c r="G3" s="11"/>
      <c r="H3" s="11"/>
      <c r="I3" s="11"/>
      <c r="J3" s="11"/>
      <c r="K3" s="11"/>
      <c r="L3" s="11"/>
      <c r="M3" s="11"/>
      <c r="N3" s="11"/>
      <c r="O3" s="11"/>
      <c r="P3" s="11"/>
      <c r="Q3" s="11"/>
      <c r="R3" s="11"/>
    </row>
    <row r="4" spans="1:18" ht="15" customHeight="1" x14ac:dyDescent="0.25">
      <c r="A4" s="12" t="s">
        <v>1126</v>
      </c>
      <c r="B4" s="11" t="s">
        <v>4</v>
      </c>
      <c r="C4" s="11"/>
      <c r="D4" s="11"/>
      <c r="E4" s="11"/>
      <c r="F4" s="11"/>
      <c r="G4" s="11"/>
      <c r="H4" s="11"/>
      <c r="I4" s="11"/>
      <c r="J4" s="11"/>
      <c r="K4" s="11"/>
      <c r="L4" s="11"/>
      <c r="M4" s="11"/>
      <c r="N4" s="11"/>
      <c r="O4" s="11"/>
      <c r="P4" s="11"/>
      <c r="Q4" s="11"/>
      <c r="R4" s="11"/>
    </row>
    <row r="5" spans="1:18" x14ac:dyDescent="0.25">
      <c r="A5" s="12"/>
      <c r="B5" s="41" t="s">
        <v>656</v>
      </c>
      <c r="C5" s="41"/>
      <c r="D5" s="41"/>
      <c r="E5" s="41"/>
      <c r="F5" s="41"/>
      <c r="G5" s="41"/>
      <c r="H5" s="41"/>
      <c r="I5" s="41"/>
      <c r="J5" s="41"/>
      <c r="K5" s="41"/>
      <c r="L5" s="41"/>
      <c r="M5" s="41"/>
      <c r="N5" s="41"/>
      <c r="O5" s="41"/>
      <c r="P5" s="41"/>
      <c r="Q5" s="41"/>
      <c r="R5" s="41"/>
    </row>
    <row r="6" spans="1:18" x14ac:dyDescent="0.25">
      <c r="A6" s="12"/>
      <c r="B6" s="45"/>
      <c r="C6" s="45"/>
      <c r="D6" s="45"/>
      <c r="E6" s="45"/>
      <c r="F6" s="45"/>
      <c r="G6" s="45"/>
      <c r="H6" s="45"/>
      <c r="I6" s="45"/>
      <c r="J6" s="45"/>
      <c r="K6" s="45"/>
      <c r="L6" s="45"/>
      <c r="M6" s="45"/>
      <c r="N6" s="45"/>
      <c r="O6" s="45"/>
      <c r="P6" s="45"/>
      <c r="Q6" s="45"/>
      <c r="R6" s="45"/>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301</v>
      </c>
      <c r="D8" s="32" t="s">
        <v>358</v>
      </c>
      <c r="E8" s="32"/>
      <c r="F8" s="32"/>
      <c r="G8" s="32"/>
      <c r="H8" s="32"/>
      <c r="I8" s="32"/>
      <c r="J8" s="16"/>
      <c r="K8" s="16"/>
      <c r="L8" s="32" t="s">
        <v>391</v>
      </c>
      <c r="M8" s="32"/>
      <c r="N8" s="32"/>
      <c r="O8" s="32"/>
      <c r="P8" s="32"/>
      <c r="Q8" s="32"/>
      <c r="R8" s="16"/>
    </row>
    <row r="9" spans="1:18" x14ac:dyDescent="0.25">
      <c r="A9" s="12"/>
      <c r="B9" s="76" t="s">
        <v>657</v>
      </c>
      <c r="C9" s="16" t="s">
        <v>301</v>
      </c>
      <c r="D9" s="59"/>
      <c r="E9" s="59"/>
      <c r="F9" s="16"/>
      <c r="G9" s="16" t="s">
        <v>301</v>
      </c>
      <c r="H9" s="58" t="s">
        <v>643</v>
      </c>
      <c r="I9" s="58"/>
      <c r="J9" s="16"/>
      <c r="K9" s="16"/>
      <c r="L9" s="59"/>
      <c r="M9" s="59"/>
      <c r="N9" s="16"/>
      <c r="O9" s="16" t="s">
        <v>301</v>
      </c>
      <c r="P9" s="58" t="s">
        <v>643</v>
      </c>
      <c r="Q9" s="58"/>
      <c r="R9" s="16"/>
    </row>
    <row r="10" spans="1:18" ht="15.75" thickBot="1" x14ac:dyDescent="0.3">
      <c r="A10" s="12"/>
      <c r="B10" s="75" t="s">
        <v>658</v>
      </c>
      <c r="C10" s="16" t="s">
        <v>301</v>
      </c>
      <c r="D10" s="57" t="s">
        <v>626</v>
      </c>
      <c r="E10" s="57"/>
      <c r="F10" s="16"/>
      <c r="G10" s="16" t="s">
        <v>301</v>
      </c>
      <c r="H10" s="57" t="s">
        <v>645</v>
      </c>
      <c r="I10" s="57"/>
      <c r="J10" s="16"/>
      <c r="K10" s="16"/>
      <c r="L10" s="57" t="s">
        <v>626</v>
      </c>
      <c r="M10" s="57"/>
      <c r="N10" s="16"/>
      <c r="O10" s="16" t="s">
        <v>301</v>
      </c>
      <c r="P10" s="57" t="s">
        <v>645</v>
      </c>
      <c r="Q10" s="57"/>
      <c r="R10" s="16"/>
    </row>
    <row r="11" spans="1:18" x14ac:dyDescent="0.25">
      <c r="A11" s="12"/>
      <c r="B11" s="16"/>
      <c r="C11" s="16" t="s">
        <v>301</v>
      </c>
      <c r="D11" s="34" t="s">
        <v>424</v>
      </c>
      <c r="E11" s="34"/>
      <c r="F11" s="34"/>
      <c r="G11" s="34"/>
      <c r="H11" s="34"/>
      <c r="I11" s="34"/>
      <c r="J11" s="34"/>
      <c r="K11" s="34"/>
      <c r="L11" s="34"/>
      <c r="M11" s="34"/>
      <c r="N11" s="34"/>
      <c r="O11" s="34"/>
      <c r="P11" s="34"/>
      <c r="Q11" s="34"/>
      <c r="R11" s="16"/>
    </row>
    <row r="12" spans="1:18" x14ac:dyDescent="0.25">
      <c r="A12" s="12"/>
      <c r="B12" s="47">
        <v>2013</v>
      </c>
      <c r="C12" s="21" t="s">
        <v>301</v>
      </c>
      <c r="D12" s="24" t="s">
        <v>305</v>
      </c>
      <c r="E12" s="49" t="s">
        <v>366</v>
      </c>
      <c r="F12" s="24" t="s">
        <v>301</v>
      </c>
      <c r="G12" s="21" t="s">
        <v>301</v>
      </c>
      <c r="H12" s="22"/>
      <c r="I12" s="31" t="s">
        <v>366</v>
      </c>
      <c r="J12" s="24" t="s">
        <v>647</v>
      </c>
      <c r="K12" s="21"/>
      <c r="L12" s="22" t="s">
        <v>305</v>
      </c>
      <c r="M12" s="23">
        <v>44323</v>
      </c>
      <c r="N12" s="24" t="s">
        <v>301</v>
      </c>
      <c r="O12" s="21" t="s">
        <v>301</v>
      </c>
      <c r="P12" s="22"/>
      <c r="Q12" s="31">
        <v>3.1</v>
      </c>
      <c r="R12" s="24" t="s">
        <v>647</v>
      </c>
    </row>
    <row r="13" spans="1:18" x14ac:dyDescent="0.25">
      <c r="A13" s="12"/>
      <c r="B13" s="38">
        <v>2014</v>
      </c>
      <c r="C13" s="16" t="s">
        <v>301</v>
      </c>
      <c r="D13" s="14"/>
      <c r="E13" s="27">
        <v>4000</v>
      </c>
      <c r="F13" s="28" t="s">
        <v>301</v>
      </c>
      <c r="G13" s="16" t="s">
        <v>301</v>
      </c>
      <c r="H13" s="14"/>
      <c r="I13" s="30">
        <v>2.37</v>
      </c>
      <c r="J13" s="28" t="s">
        <v>301</v>
      </c>
      <c r="K13" s="16"/>
      <c r="L13" s="14"/>
      <c r="M13" s="27">
        <v>4000</v>
      </c>
      <c r="N13" s="28" t="s">
        <v>301</v>
      </c>
      <c r="O13" s="16" t="s">
        <v>301</v>
      </c>
      <c r="P13" s="14"/>
      <c r="Q13" s="30">
        <v>2.37</v>
      </c>
      <c r="R13" s="28" t="s">
        <v>301</v>
      </c>
    </row>
    <row r="14" spans="1:18" x14ac:dyDescent="0.25">
      <c r="A14" s="12"/>
      <c r="B14" s="47">
        <v>2015</v>
      </c>
      <c r="C14" s="21" t="s">
        <v>301</v>
      </c>
      <c r="D14" s="22"/>
      <c r="E14" s="23">
        <v>19500</v>
      </c>
      <c r="F14" s="24" t="s">
        <v>301</v>
      </c>
      <c r="G14" s="21" t="s">
        <v>301</v>
      </c>
      <c r="H14" s="22"/>
      <c r="I14" s="31">
        <v>2.0499999999999998</v>
      </c>
      <c r="J14" s="24" t="s">
        <v>301</v>
      </c>
      <c r="K14" s="21"/>
      <c r="L14" s="22"/>
      <c r="M14" s="23">
        <v>17000</v>
      </c>
      <c r="N14" s="24" t="s">
        <v>301</v>
      </c>
      <c r="O14" s="21" t="s">
        <v>301</v>
      </c>
      <c r="P14" s="22"/>
      <c r="Q14" s="31">
        <v>2.25</v>
      </c>
      <c r="R14" s="24" t="s">
        <v>301</v>
      </c>
    </row>
    <row r="15" spans="1:18" x14ac:dyDescent="0.25">
      <c r="A15" s="12"/>
      <c r="B15" s="38">
        <v>2016</v>
      </c>
      <c r="C15" s="16" t="s">
        <v>301</v>
      </c>
      <c r="D15" s="14"/>
      <c r="E15" s="27">
        <v>16500</v>
      </c>
      <c r="F15" s="28" t="s">
        <v>301</v>
      </c>
      <c r="G15" s="16" t="s">
        <v>301</v>
      </c>
      <c r="H15" s="14"/>
      <c r="I15" s="30">
        <v>1.97</v>
      </c>
      <c r="J15" s="28" t="s">
        <v>301</v>
      </c>
      <c r="K15" s="16"/>
      <c r="L15" s="14"/>
      <c r="M15" s="27">
        <v>6500</v>
      </c>
      <c r="N15" s="28" t="s">
        <v>301</v>
      </c>
      <c r="O15" s="16" t="s">
        <v>301</v>
      </c>
      <c r="P15" s="14"/>
      <c r="Q15" s="30">
        <v>3.99</v>
      </c>
      <c r="R15" s="28" t="s">
        <v>301</v>
      </c>
    </row>
    <row r="16" spans="1:18" x14ac:dyDescent="0.25">
      <c r="A16" s="12"/>
      <c r="B16" s="47">
        <v>2017</v>
      </c>
      <c r="C16" s="21" t="s">
        <v>301</v>
      </c>
      <c r="D16" s="22"/>
      <c r="E16" s="23">
        <v>77500</v>
      </c>
      <c r="F16" s="24" t="s">
        <v>301</v>
      </c>
      <c r="G16" s="21" t="s">
        <v>301</v>
      </c>
      <c r="H16" s="22"/>
      <c r="I16" s="31">
        <v>1.35</v>
      </c>
      <c r="J16" s="24" t="s">
        <v>301</v>
      </c>
      <c r="K16" s="21"/>
      <c r="L16" s="22"/>
      <c r="M16" s="23">
        <v>77500</v>
      </c>
      <c r="N16" s="24" t="s">
        <v>301</v>
      </c>
      <c r="O16" s="21" t="s">
        <v>301</v>
      </c>
      <c r="P16" s="22"/>
      <c r="Q16" s="31">
        <v>1.35</v>
      </c>
      <c r="R16" s="24" t="s">
        <v>301</v>
      </c>
    </row>
    <row r="17" spans="1:18" x14ac:dyDescent="0.25">
      <c r="A17" s="12"/>
      <c r="B17" s="38">
        <v>2018</v>
      </c>
      <c r="C17" s="16" t="s">
        <v>301</v>
      </c>
      <c r="D17" s="14"/>
      <c r="E17" s="27">
        <v>25000</v>
      </c>
      <c r="F17" s="28" t="s">
        <v>301</v>
      </c>
      <c r="G17" s="16" t="s">
        <v>301</v>
      </c>
      <c r="H17" s="14"/>
      <c r="I17" s="30">
        <v>1.19</v>
      </c>
      <c r="J17" s="28" t="s">
        <v>301</v>
      </c>
      <c r="K17" s="16"/>
      <c r="L17" s="28"/>
      <c r="M17" s="48" t="s">
        <v>366</v>
      </c>
      <c r="N17" s="28" t="s">
        <v>301</v>
      </c>
      <c r="O17" s="16" t="s">
        <v>301</v>
      </c>
      <c r="P17" s="28"/>
      <c r="Q17" s="48" t="s">
        <v>366</v>
      </c>
      <c r="R17" s="28" t="s">
        <v>301</v>
      </c>
    </row>
    <row r="18" spans="1:18" x14ac:dyDescent="0.25">
      <c r="A18" s="12"/>
      <c r="B18" s="47">
        <v>2019</v>
      </c>
      <c r="C18" s="21" t="s">
        <v>301</v>
      </c>
      <c r="D18" s="22"/>
      <c r="E18" s="23">
        <v>10203</v>
      </c>
      <c r="F18" s="24" t="s">
        <v>301</v>
      </c>
      <c r="G18" s="21" t="s">
        <v>301</v>
      </c>
      <c r="H18" s="22"/>
      <c r="I18" s="31">
        <v>1.23</v>
      </c>
      <c r="J18" s="24" t="s">
        <v>301</v>
      </c>
      <c r="K18" s="21"/>
      <c r="L18" s="22"/>
      <c r="M18" s="23">
        <v>11931</v>
      </c>
      <c r="N18" s="24" t="s">
        <v>301</v>
      </c>
      <c r="O18" s="21" t="s">
        <v>301</v>
      </c>
      <c r="P18" s="22"/>
      <c r="Q18" s="31">
        <v>1.23</v>
      </c>
      <c r="R18" s="24" t="s">
        <v>301</v>
      </c>
    </row>
    <row r="19" spans="1:18" ht="15.75" thickBot="1" x14ac:dyDescent="0.3">
      <c r="A19" s="12"/>
      <c r="B19" s="38">
        <v>2020</v>
      </c>
      <c r="C19" s="16" t="s">
        <v>301</v>
      </c>
      <c r="D19" s="14"/>
      <c r="E19" s="27">
        <v>9200</v>
      </c>
      <c r="F19" s="28" t="s">
        <v>301</v>
      </c>
      <c r="G19" s="16" t="s">
        <v>301</v>
      </c>
      <c r="H19" s="14"/>
      <c r="I19" s="30">
        <v>1.22</v>
      </c>
      <c r="J19" s="28" t="s">
        <v>301</v>
      </c>
      <c r="K19" s="16"/>
      <c r="L19" s="28"/>
      <c r="M19" s="48" t="s">
        <v>366</v>
      </c>
      <c r="N19" s="28" t="s">
        <v>301</v>
      </c>
      <c r="O19" s="16" t="s">
        <v>301</v>
      </c>
      <c r="P19" s="28"/>
      <c r="Q19" s="48" t="s">
        <v>366</v>
      </c>
      <c r="R19" s="28" t="s">
        <v>301</v>
      </c>
    </row>
    <row r="20" spans="1:18" x14ac:dyDescent="0.25">
      <c r="A20" s="12"/>
      <c r="B20" s="15"/>
      <c r="C20" s="15" t="s">
        <v>301</v>
      </c>
      <c r="D20" s="29"/>
      <c r="E20" s="29"/>
      <c r="F20" s="15"/>
      <c r="G20" s="15" t="s">
        <v>301</v>
      </c>
      <c r="H20" s="15"/>
      <c r="I20" s="15"/>
      <c r="J20" s="15"/>
      <c r="K20" s="15"/>
      <c r="L20" s="29"/>
      <c r="M20" s="29"/>
      <c r="N20" s="15"/>
      <c r="O20" s="15" t="s">
        <v>301</v>
      </c>
      <c r="P20" s="15"/>
      <c r="Q20" s="15"/>
      <c r="R20" s="15"/>
    </row>
    <row r="21" spans="1:18" ht="15.75" thickBot="1" x14ac:dyDescent="0.3">
      <c r="A21" s="12"/>
      <c r="B21" s="72"/>
      <c r="C21" s="21" t="s">
        <v>301</v>
      </c>
      <c r="D21" s="22" t="s">
        <v>305</v>
      </c>
      <c r="E21" s="23">
        <v>161903</v>
      </c>
      <c r="F21" s="24" t="s">
        <v>301</v>
      </c>
      <c r="G21" s="21" t="s">
        <v>301</v>
      </c>
      <c r="H21" s="22"/>
      <c r="I21" s="31">
        <v>1.48</v>
      </c>
      <c r="J21" s="24" t="s">
        <v>647</v>
      </c>
      <c r="K21" s="21"/>
      <c r="L21" s="22" t="s">
        <v>305</v>
      </c>
      <c r="M21" s="23">
        <v>161254</v>
      </c>
      <c r="N21" s="24" t="s">
        <v>301</v>
      </c>
      <c r="O21" s="21" t="s">
        <v>301</v>
      </c>
      <c r="P21" s="22"/>
      <c r="Q21" s="31">
        <v>2.0499999999999998</v>
      </c>
      <c r="R21" s="24" t="s">
        <v>647</v>
      </c>
    </row>
    <row r="22" spans="1:18" ht="15.75" thickTop="1" x14ac:dyDescent="0.25">
      <c r="A22" s="12"/>
      <c r="B22" s="15"/>
      <c r="C22" s="15" t="s">
        <v>301</v>
      </c>
      <c r="D22" s="25"/>
      <c r="E22" s="25"/>
      <c r="F22" s="15"/>
      <c r="G22" s="15" t="s">
        <v>301</v>
      </c>
      <c r="H22" s="15"/>
      <c r="I22" s="15"/>
      <c r="J22" s="15"/>
      <c r="K22" s="15"/>
      <c r="L22" s="25"/>
      <c r="M22" s="25"/>
      <c r="N22" s="15"/>
      <c r="O22" s="15" t="s">
        <v>301</v>
      </c>
      <c r="P22" s="15"/>
      <c r="Q22" s="15"/>
      <c r="R22" s="15"/>
    </row>
  </sheetData>
  <mergeCells count="19">
    <mergeCell ref="B4:R4"/>
    <mergeCell ref="B5:R5"/>
    <mergeCell ref="B6:R6"/>
    <mergeCell ref="D10:E10"/>
    <mergeCell ref="H10:I10"/>
    <mergeCell ref="L10:M10"/>
    <mergeCell ref="P10:Q10"/>
    <mergeCell ref="D11:Q11"/>
    <mergeCell ref="A1:A2"/>
    <mergeCell ref="B1:R1"/>
    <mergeCell ref="B2:R2"/>
    <mergeCell ref="B3:R3"/>
    <mergeCell ref="A4:A22"/>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7109375" customWidth="1"/>
    <col min="4" max="4" width="2.140625" customWidth="1"/>
    <col min="5" max="5" width="6.7109375" customWidth="1"/>
    <col min="6" max="6" width="3.42578125" customWidth="1"/>
    <col min="7" max="7" width="10.7109375" customWidth="1"/>
    <col min="8" max="8" width="2.140625" customWidth="1"/>
    <col min="9" max="9" width="6.7109375" customWidth="1"/>
    <col min="10" max="10" width="3.42578125" customWidth="1"/>
    <col min="11" max="11" width="10.7109375" customWidth="1"/>
    <col min="12" max="12" width="2.140625" customWidth="1"/>
    <col min="13" max="13" width="5.5703125" customWidth="1"/>
    <col min="14" max="14" width="3.42578125" customWidth="1"/>
  </cols>
  <sheetData>
    <row r="1" spans="1:14" ht="15" customHeight="1" x14ac:dyDescent="0.25">
      <c r="A1" s="6" t="s">
        <v>11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61</v>
      </c>
      <c r="B3" s="11" t="s">
        <v>4</v>
      </c>
      <c r="C3" s="11"/>
      <c r="D3" s="11"/>
      <c r="E3" s="11"/>
      <c r="F3" s="11"/>
      <c r="G3" s="11"/>
      <c r="H3" s="11"/>
      <c r="I3" s="11"/>
      <c r="J3" s="11"/>
      <c r="K3" s="11"/>
      <c r="L3" s="11"/>
      <c r="M3" s="11"/>
      <c r="N3" s="11"/>
    </row>
    <row r="4" spans="1:14" ht="15" customHeight="1" x14ac:dyDescent="0.25">
      <c r="A4" s="12" t="s">
        <v>1128</v>
      </c>
      <c r="B4" s="11" t="s">
        <v>4</v>
      </c>
      <c r="C4" s="11"/>
      <c r="D4" s="11"/>
      <c r="E4" s="11"/>
      <c r="F4" s="11"/>
      <c r="G4" s="11"/>
      <c r="H4" s="11"/>
      <c r="I4" s="11"/>
      <c r="J4" s="11"/>
      <c r="K4" s="11"/>
      <c r="L4" s="11"/>
      <c r="M4" s="11"/>
      <c r="N4" s="11"/>
    </row>
    <row r="5" spans="1:14" x14ac:dyDescent="0.25">
      <c r="A5" s="12"/>
      <c r="B5" s="41" t="s">
        <v>663</v>
      </c>
      <c r="C5" s="41"/>
      <c r="D5" s="41"/>
      <c r="E5" s="41"/>
      <c r="F5" s="41"/>
      <c r="G5" s="41"/>
      <c r="H5" s="41"/>
      <c r="I5" s="41"/>
      <c r="J5" s="41"/>
      <c r="K5" s="41"/>
      <c r="L5" s="41"/>
      <c r="M5" s="41"/>
      <c r="N5" s="41"/>
    </row>
    <row r="6" spans="1:14" x14ac:dyDescent="0.25">
      <c r="A6" s="12"/>
      <c r="B6" s="45"/>
      <c r="C6" s="45"/>
      <c r="D6" s="45"/>
      <c r="E6" s="45"/>
      <c r="F6" s="45"/>
      <c r="G6" s="45"/>
      <c r="H6" s="45"/>
      <c r="I6" s="45"/>
      <c r="J6" s="45"/>
      <c r="K6" s="45"/>
      <c r="L6" s="45"/>
      <c r="M6" s="45"/>
      <c r="N6" s="45"/>
    </row>
    <row r="7" spans="1:14" x14ac:dyDescent="0.25">
      <c r="A7" s="12"/>
      <c r="B7" s="4"/>
      <c r="C7" s="4"/>
      <c r="D7" s="4"/>
      <c r="E7" s="4"/>
      <c r="F7" s="4"/>
      <c r="G7" s="4"/>
      <c r="H7" s="4"/>
      <c r="I7" s="4"/>
      <c r="J7" s="4"/>
      <c r="K7" s="4"/>
      <c r="L7" s="4"/>
      <c r="M7" s="4"/>
      <c r="N7" s="4"/>
    </row>
    <row r="8" spans="1:14" ht="15.75" thickBot="1" x14ac:dyDescent="0.3">
      <c r="A8" s="12"/>
      <c r="B8" s="16"/>
      <c r="C8" s="16" t="s">
        <v>301</v>
      </c>
      <c r="D8" s="32" t="s">
        <v>302</v>
      </c>
      <c r="E8" s="32"/>
      <c r="F8" s="32"/>
      <c r="G8" s="32"/>
      <c r="H8" s="32"/>
      <c r="I8" s="32"/>
      <c r="J8" s="32"/>
      <c r="K8" s="32"/>
      <c r="L8" s="32"/>
      <c r="M8" s="32"/>
      <c r="N8" s="16"/>
    </row>
    <row r="9" spans="1:14" ht="15.75" thickBot="1" x14ac:dyDescent="0.3">
      <c r="A9" s="12"/>
      <c r="B9" s="16"/>
      <c r="C9" s="16" t="s">
        <v>301</v>
      </c>
      <c r="D9" s="33">
        <v>2013</v>
      </c>
      <c r="E9" s="33"/>
      <c r="F9" s="16"/>
      <c r="G9" s="16"/>
      <c r="H9" s="33">
        <v>2012</v>
      </c>
      <c r="I9" s="33"/>
      <c r="J9" s="16"/>
      <c r="K9" s="16"/>
      <c r="L9" s="33">
        <v>2011</v>
      </c>
      <c r="M9" s="33"/>
      <c r="N9" s="16"/>
    </row>
    <row r="10" spans="1:14" x14ac:dyDescent="0.25">
      <c r="A10" s="12"/>
      <c r="B10" s="16"/>
      <c r="C10" s="16" t="s">
        <v>301</v>
      </c>
      <c r="D10" s="34" t="s">
        <v>316</v>
      </c>
      <c r="E10" s="34"/>
      <c r="F10" s="34"/>
      <c r="G10" s="34"/>
      <c r="H10" s="34"/>
      <c r="I10" s="34"/>
      <c r="J10" s="34"/>
      <c r="K10" s="34"/>
      <c r="L10" s="34"/>
      <c r="M10" s="34"/>
      <c r="N10" s="16"/>
    </row>
    <row r="11" spans="1:14" x14ac:dyDescent="0.25">
      <c r="A11" s="12"/>
      <c r="B11" s="19" t="s">
        <v>664</v>
      </c>
      <c r="C11" s="21" t="s">
        <v>301</v>
      </c>
      <c r="D11" s="20"/>
      <c r="E11" s="20"/>
      <c r="F11" s="20"/>
      <c r="G11" s="21"/>
      <c r="H11" s="20"/>
      <c r="I11" s="20"/>
      <c r="J11" s="20"/>
      <c r="K11" s="21"/>
      <c r="L11" s="20"/>
      <c r="M11" s="20"/>
      <c r="N11" s="20"/>
    </row>
    <row r="12" spans="1:14" x14ac:dyDescent="0.25">
      <c r="A12" s="12"/>
      <c r="B12" s="38" t="s">
        <v>665</v>
      </c>
      <c r="C12" s="16" t="s">
        <v>301</v>
      </c>
      <c r="D12" s="14" t="s">
        <v>305</v>
      </c>
      <c r="E12" s="27">
        <v>8875</v>
      </c>
      <c r="F12" s="28" t="s">
        <v>301</v>
      </c>
      <c r="G12" s="16"/>
      <c r="H12" s="14" t="s">
        <v>305</v>
      </c>
      <c r="I12" s="27">
        <v>7269</v>
      </c>
      <c r="J12" s="28" t="s">
        <v>301</v>
      </c>
      <c r="K12" s="16"/>
      <c r="L12" s="14" t="s">
        <v>305</v>
      </c>
      <c r="M12" s="27">
        <v>4805</v>
      </c>
      <c r="N12" s="28" t="s">
        <v>301</v>
      </c>
    </row>
    <row r="13" spans="1:14" ht="15.75" thickBot="1" x14ac:dyDescent="0.3">
      <c r="A13" s="12"/>
      <c r="B13" s="47" t="s">
        <v>666</v>
      </c>
      <c r="C13" s="21" t="s">
        <v>301</v>
      </c>
      <c r="D13" s="22"/>
      <c r="E13" s="23">
        <v>2420</v>
      </c>
      <c r="F13" s="24" t="s">
        <v>301</v>
      </c>
      <c r="G13" s="21"/>
      <c r="H13" s="22"/>
      <c r="I13" s="23">
        <v>1842</v>
      </c>
      <c r="J13" s="24" t="s">
        <v>301</v>
      </c>
      <c r="K13" s="21"/>
      <c r="L13" s="22"/>
      <c r="M13" s="23">
        <v>1185</v>
      </c>
      <c r="N13" s="24" t="s">
        <v>301</v>
      </c>
    </row>
    <row r="14" spans="1:14" x14ac:dyDescent="0.25">
      <c r="A14" s="12"/>
      <c r="B14" s="15"/>
      <c r="C14" s="15" t="s">
        <v>301</v>
      </c>
      <c r="D14" s="29"/>
      <c r="E14" s="29"/>
      <c r="F14" s="15"/>
      <c r="G14" s="15"/>
      <c r="H14" s="29"/>
      <c r="I14" s="29"/>
      <c r="J14" s="15"/>
      <c r="K14" s="15"/>
      <c r="L14" s="29"/>
      <c r="M14" s="29"/>
      <c r="N14" s="15"/>
    </row>
    <row r="15" spans="1:14" ht="15.75" thickBot="1" x14ac:dyDescent="0.3">
      <c r="A15" s="12"/>
      <c r="B15" s="35" t="s">
        <v>667</v>
      </c>
      <c r="C15" s="16" t="s">
        <v>301</v>
      </c>
      <c r="D15" s="14"/>
      <c r="E15" s="27">
        <v>11295</v>
      </c>
      <c r="F15" s="28" t="s">
        <v>301</v>
      </c>
      <c r="G15" s="16"/>
      <c r="H15" s="14"/>
      <c r="I15" s="27">
        <v>9111</v>
      </c>
      <c r="J15" s="28" t="s">
        <v>301</v>
      </c>
      <c r="K15" s="16"/>
      <c r="L15" s="14"/>
      <c r="M15" s="27">
        <v>5990</v>
      </c>
      <c r="N15" s="28" t="s">
        <v>301</v>
      </c>
    </row>
    <row r="16" spans="1:14" x14ac:dyDescent="0.25">
      <c r="A16" s="12"/>
      <c r="B16" s="15"/>
      <c r="C16" s="15" t="s">
        <v>301</v>
      </c>
      <c r="D16" s="29"/>
      <c r="E16" s="29"/>
      <c r="F16" s="15"/>
      <c r="G16" s="15"/>
      <c r="H16" s="29"/>
      <c r="I16" s="29"/>
      <c r="J16" s="15"/>
      <c r="K16" s="15"/>
      <c r="L16" s="29"/>
      <c r="M16" s="29"/>
      <c r="N16" s="15"/>
    </row>
    <row r="17" spans="1:14" x14ac:dyDescent="0.25">
      <c r="A17" s="12"/>
      <c r="B17" s="19" t="s">
        <v>668</v>
      </c>
      <c r="C17" s="21" t="s">
        <v>301</v>
      </c>
      <c r="D17" s="20"/>
      <c r="E17" s="20"/>
      <c r="F17" s="20"/>
      <c r="G17" s="21"/>
      <c r="H17" s="20"/>
      <c r="I17" s="20"/>
      <c r="J17" s="20"/>
      <c r="K17" s="21"/>
      <c r="L17" s="20"/>
      <c r="M17" s="20"/>
      <c r="N17" s="20"/>
    </row>
    <row r="18" spans="1:14" x14ac:dyDescent="0.25">
      <c r="A18" s="12"/>
      <c r="B18" s="38" t="s">
        <v>665</v>
      </c>
      <c r="C18" s="16" t="s">
        <v>301</v>
      </c>
      <c r="D18" s="14"/>
      <c r="E18" s="30" t="s">
        <v>669</v>
      </c>
      <c r="F18" s="28" t="s">
        <v>319</v>
      </c>
      <c r="G18" s="16"/>
      <c r="H18" s="14"/>
      <c r="I18" s="30" t="s">
        <v>670</v>
      </c>
      <c r="J18" s="28" t="s">
        <v>319</v>
      </c>
      <c r="K18" s="16"/>
      <c r="L18" s="14"/>
      <c r="M18" s="30">
        <v>500</v>
      </c>
      <c r="N18" s="28" t="s">
        <v>301</v>
      </c>
    </row>
    <row r="19" spans="1:14" ht="15.75" thickBot="1" x14ac:dyDescent="0.3">
      <c r="A19" s="12"/>
      <c r="B19" s="47" t="s">
        <v>666</v>
      </c>
      <c r="C19" s="21" t="s">
        <v>301</v>
      </c>
      <c r="D19" s="22"/>
      <c r="E19" s="31" t="s">
        <v>671</v>
      </c>
      <c r="F19" s="24" t="s">
        <v>319</v>
      </c>
      <c r="G19" s="21"/>
      <c r="H19" s="22"/>
      <c r="I19" s="31" t="s">
        <v>672</v>
      </c>
      <c r="J19" s="24" t="s">
        <v>319</v>
      </c>
      <c r="K19" s="21"/>
      <c r="L19" s="22"/>
      <c r="M19" s="31">
        <v>111</v>
      </c>
      <c r="N19" s="24" t="s">
        <v>301</v>
      </c>
    </row>
    <row r="20" spans="1:14" x14ac:dyDescent="0.25">
      <c r="A20" s="12"/>
      <c r="B20" s="15"/>
      <c r="C20" s="15" t="s">
        <v>301</v>
      </c>
      <c r="D20" s="29"/>
      <c r="E20" s="29"/>
      <c r="F20" s="15"/>
      <c r="G20" s="15"/>
      <c r="H20" s="29"/>
      <c r="I20" s="29"/>
      <c r="J20" s="15"/>
      <c r="K20" s="15"/>
      <c r="L20" s="29"/>
      <c r="M20" s="29"/>
      <c r="N20" s="15"/>
    </row>
    <row r="21" spans="1:14" ht="15.75" thickBot="1" x14ac:dyDescent="0.3">
      <c r="A21" s="12"/>
      <c r="B21" s="35" t="s">
        <v>673</v>
      </c>
      <c r="C21" s="16" t="s">
        <v>301</v>
      </c>
      <c r="D21" s="14"/>
      <c r="E21" s="30" t="s">
        <v>674</v>
      </c>
      <c r="F21" s="28" t="s">
        <v>319</v>
      </c>
      <c r="G21" s="16"/>
      <c r="H21" s="14"/>
      <c r="I21" s="30" t="s">
        <v>675</v>
      </c>
      <c r="J21" s="28" t="s">
        <v>319</v>
      </c>
      <c r="K21" s="16"/>
      <c r="L21" s="14"/>
      <c r="M21" s="30">
        <v>611</v>
      </c>
      <c r="N21" s="28" t="s">
        <v>301</v>
      </c>
    </row>
    <row r="22" spans="1:14" x14ac:dyDescent="0.25">
      <c r="A22" s="12"/>
      <c r="B22" s="15"/>
      <c r="C22" s="15" t="s">
        <v>301</v>
      </c>
      <c r="D22" s="29"/>
      <c r="E22" s="29"/>
      <c r="F22" s="15"/>
      <c r="G22" s="15"/>
      <c r="H22" s="29"/>
      <c r="I22" s="29"/>
      <c r="J22" s="15"/>
      <c r="K22" s="15"/>
      <c r="L22" s="29"/>
      <c r="M22" s="29"/>
      <c r="N22" s="15"/>
    </row>
    <row r="23" spans="1:14" ht="15.75" thickBot="1" x14ac:dyDescent="0.3">
      <c r="A23" s="12"/>
      <c r="B23" s="39" t="s">
        <v>676</v>
      </c>
      <c r="C23" s="21" t="s">
        <v>301</v>
      </c>
      <c r="D23" s="22" t="s">
        <v>305</v>
      </c>
      <c r="E23" s="23">
        <v>8071</v>
      </c>
      <c r="F23" s="24" t="s">
        <v>301</v>
      </c>
      <c r="G23" s="21"/>
      <c r="H23" s="22" t="s">
        <v>305</v>
      </c>
      <c r="I23" s="23">
        <v>6330</v>
      </c>
      <c r="J23" s="24" t="s">
        <v>301</v>
      </c>
      <c r="K23" s="21"/>
      <c r="L23" s="22" t="s">
        <v>305</v>
      </c>
      <c r="M23" s="23">
        <v>6601</v>
      </c>
      <c r="N23" s="24" t="s">
        <v>301</v>
      </c>
    </row>
    <row r="24" spans="1:14" ht="15.75" thickTop="1" x14ac:dyDescent="0.25">
      <c r="A24" s="12"/>
      <c r="B24" s="15"/>
      <c r="C24" s="15" t="s">
        <v>301</v>
      </c>
      <c r="D24" s="25"/>
      <c r="E24" s="25"/>
      <c r="F24" s="15"/>
      <c r="G24" s="15"/>
      <c r="H24" s="25"/>
      <c r="I24" s="25"/>
      <c r="J24" s="15"/>
      <c r="K24" s="15"/>
      <c r="L24" s="25"/>
      <c r="M24" s="25"/>
      <c r="N24" s="15"/>
    </row>
    <row r="25" spans="1:14" ht="15" customHeight="1" x14ac:dyDescent="0.25">
      <c r="A25" s="12" t="s">
        <v>1129</v>
      </c>
      <c r="B25" s="11" t="s">
        <v>4</v>
      </c>
      <c r="C25" s="11"/>
      <c r="D25" s="11"/>
      <c r="E25" s="11"/>
      <c r="F25" s="11"/>
      <c r="G25" s="11"/>
      <c r="H25" s="11"/>
      <c r="I25" s="11"/>
      <c r="J25" s="11"/>
      <c r="K25" s="11"/>
      <c r="L25" s="11"/>
      <c r="M25" s="11"/>
      <c r="N25" s="11"/>
    </row>
    <row r="26" spans="1:14" ht="25.5" customHeight="1" x14ac:dyDescent="0.25">
      <c r="A26" s="12"/>
      <c r="B26" s="41" t="s">
        <v>677</v>
      </c>
      <c r="C26" s="41"/>
      <c r="D26" s="41"/>
      <c r="E26" s="41"/>
      <c r="F26" s="41"/>
      <c r="G26" s="41"/>
      <c r="H26" s="41"/>
      <c r="I26" s="41"/>
      <c r="J26" s="41"/>
      <c r="K26" s="41"/>
      <c r="L26" s="41"/>
      <c r="M26" s="41"/>
      <c r="N26" s="41"/>
    </row>
    <row r="27" spans="1:14" x14ac:dyDescent="0.25">
      <c r="A27" s="12"/>
      <c r="B27" s="45"/>
      <c r="C27" s="45"/>
      <c r="D27" s="45"/>
      <c r="E27" s="45"/>
      <c r="F27" s="45"/>
      <c r="G27" s="45"/>
      <c r="H27" s="45"/>
      <c r="I27" s="45"/>
      <c r="J27" s="45"/>
      <c r="K27" s="45"/>
      <c r="L27" s="45"/>
      <c r="M27" s="45"/>
      <c r="N27" s="45"/>
    </row>
    <row r="28" spans="1:14" x14ac:dyDescent="0.25">
      <c r="A28" s="12"/>
      <c r="B28" s="4"/>
      <c r="C28" s="4"/>
      <c r="D28" s="4"/>
      <c r="E28" s="4"/>
      <c r="F28" s="4"/>
      <c r="G28" s="4"/>
      <c r="H28" s="4"/>
      <c r="I28" s="4"/>
      <c r="J28" s="4"/>
      <c r="K28" s="4"/>
      <c r="L28" s="4"/>
      <c r="M28" s="4"/>
      <c r="N28" s="4"/>
    </row>
    <row r="29" spans="1:14" ht="15.75" thickBot="1" x14ac:dyDescent="0.3">
      <c r="A29" s="12"/>
      <c r="B29" s="16"/>
      <c r="C29" s="16" t="s">
        <v>301</v>
      </c>
      <c r="D29" s="32" t="s">
        <v>587</v>
      </c>
      <c r="E29" s="32"/>
      <c r="F29" s="32"/>
      <c r="G29" s="32"/>
      <c r="H29" s="32"/>
      <c r="I29" s="32"/>
      <c r="J29" s="32"/>
      <c r="K29" s="32"/>
      <c r="L29" s="32"/>
      <c r="M29" s="32"/>
      <c r="N29" s="16"/>
    </row>
    <row r="30" spans="1:14" ht="15.75" thickBot="1" x14ac:dyDescent="0.3">
      <c r="A30" s="12"/>
      <c r="B30" s="16"/>
      <c r="C30" s="16" t="s">
        <v>301</v>
      </c>
      <c r="D30" s="33">
        <v>2013</v>
      </c>
      <c r="E30" s="33"/>
      <c r="F30" s="16"/>
      <c r="G30" s="16"/>
      <c r="H30" s="33">
        <v>2012</v>
      </c>
      <c r="I30" s="33"/>
      <c r="J30" s="16"/>
      <c r="K30" s="16"/>
      <c r="L30" s="33">
        <v>2011</v>
      </c>
      <c r="M30" s="33"/>
      <c r="N30" s="16"/>
    </row>
    <row r="31" spans="1:14" x14ac:dyDescent="0.25">
      <c r="A31" s="12"/>
      <c r="B31" s="19" t="s">
        <v>678</v>
      </c>
      <c r="C31" s="21" t="s">
        <v>301</v>
      </c>
      <c r="D31" s="22"/>
      <c r="E31" s="31">
        <v>35</v>
      </c>
      <c r="F31" s="24" t="s">
        <v>647</v>
      </c>
      <c r="G31" s="21"/>
      <c r="H31" s="22"/>
      <c r="I31" s="31">
        <v>35</v>
      </c>
      <c r="J31" s="24" t="s">
        <v>647</v>
      </c>
      <c r="K31" s="21"/>
      <c r="L31" s="22"/>
      <c r="M31" s="31">
        <v>35</v>
      </c>
      <c r="N31" s="24" t="s">
        <v>647</v>
      </c>
    </row>
    <row r="32" spans="1:14" x14ac:dyDescent="0.25">
      <c r="A32" s="12"/>
      <c r="B32" s="38" t="s">
        <v>679</v>
      </c>
      <c r="C32" s="16" t="s">
        <v>301</v>
      </c>
      <c r="D32" s="4"/>
      <c r="E32" s="4"/>
      <c r="F32" s="4"/>
      <c r="G32" s="16"/>
      <c r="H32" s="4"/>
      <c r="I32" s="4"/>
      <c r="J32" s="4"/>
      <c r="K32" s="16"/>
      <c r="L32" s="4"/>
      <c r="M32" s="4"/>
      <c r="N32" s="4"/>
    </row>
    <row r="33" spans="1:14" x14ac:dyDescent="0.25">
      <c r="A33" s="12"/>
      <c r="B33" s="36" t="s">
        <v>680</v>
      </c>
      <c r="C33" s="21" t="s">
        <v>301</v>
      </c>
      <c r="D33" s="22"/>
      <c r="E33" s="31">
        <v>4.7</v>
      </c>
      <c r="F33" s="24" t="s">
        <v>301</v>
      </c>
      <c r="G33" s="21"/>
      <c r="H33" s="22"/>
      <c r="I33" s="31">
        <v>4.5</v>
      </c>
      <c r="J33" s="24" t="s">
        <v>301</v>
      </c>
      <c r="K33" s="21"/>
      <c r="L33" s="22"/>
      <c r="M33" s="31">
        <v>4.5</v>
      </c>
      <c r="N33" s="24" t="s">
        <v>301</v>
      </c>
    </row>
    <row r="34" spans="1:14" x14ac:dyDescent="0.25">
      <c r="A34" s="12"/>
      <c r="B34" s="35" t="s">
        <v>681</v>
      </c>
      <c r="C34" s="16" t="s">
        <v>301</v>
      </c>
      <c r="D34" s="14"/>
      <c r="E34" s="30" t="s">
        <v>682</v>
      </c>
      <c r="F34" s="28" t="s">
        <v>319</v>
      </c>
      <c r="G34" s="16"/>
      <c r="H34" s="14"/>
      <c r="I34" s="30" t="s">
        <v>683</v>
      </c>
      <c r="J34" s="28" t="s">
        <v>319</v>
      </c>
      <c r="K34" s="16"/>
      <c r="L34" s="14"/>
      <c r="M34" s="30" t="s">
        <v>684</v>
      </c>
      <c r="N34" s="28" t="s">
        <v>319</v>
      </c>
    </row>
    <row r="35" spans="1:14" x14ac:dyDescent="0.25">
      <c r="A35" s="12"/>
      <c r="B35" s="36" t="s">
        <v>32</v>
      </c>
      <c r="C35" s="21" t="s">
        <v>301</v>
      </c>
      <c r="D35" s="22"/>
      <c r="E35" s="31" t="s">
        <v>685</v>
      </c>
      <c r="F35" s="24" t="s">
        <v>319</v>
      </c>
      <c r="G35" s="21"/>
      <c r="H35" s="22"/>
      <c r="I35" s="31" t="s">
        <v>686</v>
      </c>
      <c r="J35" s="24" t="s">
        <v>319</v>
      </c>
      <c r="K35" s="21"/>
      <c r="L35" s="22"/>
      <c r="M35" s="31" t="s">
        <v>687</v>
      </c>
      <c r="N35" s="24" t="s">
        <v>319</v>
      </c>
    </row>
    <row r="36" spans="1:14" x14ac:dyDescent="0.25">
      <c r="A36" s="12"/>
      <c r="B36" s="35" t="s">
        <v>688</v>
      </c>
      <c r="C36" s="16" t="s">
        <v>301</v>
      </c>
      <c r="D36" s="14"/>
      <c r="E36" s="30" t="s">
        <v>689</v>
      </c>
      <c r="F36" s="28" t="s">
        <v>319</v>
      </c>
      <c r="G36" s="16"/>
      <c r="H36" s="14"/>
      <c r="I36" s="30" t="s">
        <v>690</v>
      </c>
      <c r="J36" s="28" t="s">
        <v>319</v>
      </c>
      <c r="K36" s="16"/>
      <c r="L36" s="14"/>
      <c r="M36" s="30" t="s">
        <v>691</v>
      </c>
      <c r="N36" s="28" t="s">
        <v>319</v>
      </c>
    </row>
    <row r="37" spans="1:14" ht="15.75" thickBot="1" x14ac:dyDescent="0.3">
      <c r="A37" s="12"/>
      <c r="B37" s="36" t="s">
        <v>692</v>
      </c>
      <c r="C37" s="21" t="s">
        <v>301</v>
      </c>
      <c r="D37" s="22"/>
      <c r="E37" s="31">
        <v>1.9</v>
      </c>
      <c r="F37" s="24" t="s">
        <v>301</v>
      </c>
      <c r="G37" s="21"/>
      <c r="H37" s="22"/>
      <c r="I37" s="31">
        <v>1.4</v>
      </c>
      <c r="J37" s="24" t="s">
        <v>301</v>
      </c>
      <c r="K37" s="21"/>
      <c r="L37" s="22"/>
      <c r="M37" s="31">
        <v>0.2</v>
      </c>
      <c r="N37" s="24" t="s">
        <v>301</v>
      </c>
    </row>
    <row r="38" spans="1:14" x14ac:dyDescent="0.25">
      <c r="A38" s="12"/>
      <c r="B38" s="15"/>
      <c r="C38" s="15" t="s">
        <v>301</v>
      </c>
      <c r="D38" s="29"/>
      <c r="E38" s="29"/>
      <c r="F38" s="15"/>
      <c r="G38" s="15"/>
      <c r="H38" s="29"/>
      <c r="I38" s="29"/>
      <c r="J38" s="15"/>
      <c r="K38" s="15"/>
      <c r="L38" s="29"/>
      <c r="M38" s="29"/>
      <c r="N38" s="15"/>
    </row>
    <row r="39" spans="1:14" ht="15.75" thickBot="1" x14ac:dyDescent="0.3">
      <c r="A39" s="12"/>
      <c r="B39" s="37" t="s">
        <v>693</v>
      </c>
      <c r="C39" s="16" t="s">
        <v>301</v>
      </c>
      <c r="D39" s="14"/>
      <c r="E39" s="30">
        <v>34.299999999999997</v>
      </c>
      <c r="F39" s="28" t="s">
        <v>647</v>
      </c>
      <c r="G39" s="16"/>
      <c r="H39" s="14"/>
      <c r="I39" s="30">
        <v>33.700000000000003</v>
      </c>
      <c r="J39" s="28" t="s">
        <v>647</v>
      </c>
      <c r="K39" s="16"/>
      <c r="L39" s="14"/>
      <c r="M39" s="30">
        <v>35.5</v>
      </c>
      <c r="N39" s="28" t="s">
        <v>647</v>
      </c>
    </row>
    <row r="40" spans="1:14" ht="15.75" thickTop="1" x14ac:dyDescent="0.25">
      <c r="A40" s="12"/>
      <c r="B40" s="15"/>
      <c r="C40" s="15" t="s">
        <v>301</v>
      </c>
      <c r="D40" s="25"/>
      <c r="E40" s="25"/>
      <c r="F40" s="15"/>
      <c r="G40" s="15"/>
      <c r="H40" s="25"/>
      <c r="I40" s="25"/>
      <c r="J40" s="15"/>
      <c r="K40" s="15"/>
      <c r="L40" s="25"/>
      <c r="M40" s="25"/>
      <c r="N40" s="15"/>
    </row>
    <row r="41" spans="1:14" ht="15" customHeight="1" x14ac:dyDescent="0.25">
      <c r="A41" s="12" t="s">
        <v>1130</v>
      </c>
      <c r="B41" s="11" t="s">
        <v>4</v>
      </c>
      <c r="C41" s="11"/>
      <c r="D41" s="11"/>
      <c r="E41" s="11"/>
      <c r="F41" s="11"/>
      <c r="G41" s="11"/>
      <c r="H41" s="11"/>
      <c r="I41" s="11"/>
      <c r="J41" s="11"/>
      <c r="K41" s="11"/>
      <c r="L41" s="11"/>
      <c r="M41" s="11"/>
      <c r="N41" s="11"/>
    </row>
    <row r="42" spans="1:14" x14ac:dyDescent="0.25">
      <c r="A42" s="12"/>
      <c r="B42" s="41" t="s">
        <v>694</v>
      </c>
      <c r="C42" s="41"/>
      <c r="D42" s="41"/>
      <c r="E42" s="41"/>
      <c r="F42" s="41"/>
      <c r="G42" s="41"/>
      <c r="H42" s="41"/>
      <c r="I42" s="41"/>
      <c r="J42" s="41"/>
      <c r="K42" s="41"/>
      <c r="L42" s="41"/>
      <c r="M42" s="41"/>
      <c r="N42" s="41"/>
    </row>
    <row r="43" spans="1:14" x14ac:dyDescent="0.25">
      <c r="A43" s="12"/>
      <c r="B43" s="45"/>
      <c r="C43" s="45"/>
      <c r="D43" s="45"/>
      <c r="E43" s="45"/>
      <c r="F43" s="45"/>
      <c r="G43" s="45"/>
      <c r="H43" s="45"/>
      <c r="I43" s="45"/>
      <c r="J43" s="45"/>
      <c r="K43" s="45"/>
      <c r="L43" s="45"/>
      <c r="M43" s="45"/>
      <c r="N43" s="45"/>
    </row>
    <row r="44" spans="1:14" x14ac:dyDescent="0.25">
      <c r="A44" s="12"/>
      <c r="B44" s="4"/>
      <c r="C44" s="4"/>
      <c r="D44" s="4"/>
      <c r="E44" s="4"/>
      <c r="F44" s="4"/>
      <c r="G44" s="4"/>
      <c r="H44" s="4"/>
      <c r="I44" s="4"/>
      <c r="J44" s="4"/>
    </row>
    <row r="45" spans="1:14" ht="15.75" thickBot="1" x14ac:dyDescent="0.3">
      <c r="A45" s="12"/>
      <c r="B45" s="16"/>
      <c r="C45" s="16" t="s">
        <v>301</v>
      </c>
      <c r="D45" s="32" t="s">
        <v>315</v>
      </c>
      <c r="E45" s="32"/>
      <c r="F45" s="32"/>
      <c r="G45" s="32"/>
      <c r="H45" s="32"/>
      <c r="I45" s="32"/>
      <c r="J45" s="16"/>
    </row>
    <row r="46" spans="1:14" ht="15.75" thickBot="1" x14ac:dyDescent="0.3">
      <c r="A46" s="12"/>
      <c r="B46" s="16"/>
      <c r="C46" s="16" t="s">
        <v>301</v>
      </c>
      <c r="D46" s="33">
        <v>2013</v>
      </c>
      <c r="E46" s="33"/>
      <c r="F46" s="16"/>
      <c r="G46" s="16"/>
      <c r="H46" s="33">
        <v>2012</v>
      </c>
      <c r="I46" s="33"/>
      <c r="J46" s="16"/>
    </row>
    <row r="47" spans="1:14" x14ac:dyDescent="0.25">
      <c r="A47" s="12"/>
      <c r="B47" s="16"/>
      <c r="C47" s="16" t="s">
        <v>301</v>
      </c>
      <c r="D47" s="34" t="s">
        <v>316</v>
      </c>
      <c r="E47" s="34"/>
      <c r="F47" s="34"/>
      <c r="G47" s="34"/>
      <c r="H47" s="34"/>
      <c r="I47" s="34"/>
      <c r="J47" s="16"/>
    </row>
    <row r="48" spans="1:14" x14ac:dyDescent="0.25">
      <c r="A48" s="12"/>
      <c r="B48" s="19" t="s">
        <v>695</v>
      </c>
      <c r="C48" s="21" t="s">
        <v>301</v>
      </c>
      <c r="D48" s="20"/>
      <c r="E48" s="20"/>
      <c r="F48" s="20"/>
      <c r="G48" s="21"/>
      <c r="H48" s="20"/>
      <c r="I48" s="20"/>
      <c r="J48" s="20"/>
    </row>
    <row r="49" spans="1:14" x14ac:dyDescent="0.25">
      <c r="A49" s="12"/>
      <c r="B49" s="38" t="s">
        <v>665</v>
      </c>
      <c r="C49" s="16" t="s">
        <v>301</v>
      </c>
      <c r="D49" s="14" t="s">
        <v>305</v>
      </c>
      <c r="E49" s="27">
        <v>13945</v>
      </c>
      <c r="F49" s="28" t="s">
        <v>301</v>
      </c>
      <c r="G49" s="16"/>
      <c r="H49" s="14" t="s">
        <v>305</v>
      </c>
      <c r="I49" s="27">
        <v>11816</v>
      </c>
      <c r="J49" s="28" t="s">
        <v>301</v>
      </c>
    </row>
    <row r="50" spans="1:14" ht="15.75" thickBot="1" x14ac:dyDescent="0.3">
      <c r="A50" s="12"/>
      <c r="B50" s="47" t="s">
        <v>666</v>
      </c>
      <c r="C50" s="21" t="s">
        <v>301</v>
      </c>
      <c r="D50" s="22"/>
      <c r="E50" s="23">
        <v>3950</v>
      </c>
      <c r="F50" s="24" t="s">
        <v>301</v>
      </c>
      <c r="G50" s="21"/>
      <c r="H50" s="22"/>
      <c r="I50" s="23">
        <v>3353</v>
      </c>
      <c r="J50" s="24" t="s">
        <v>301</v>
      </c>
    </row>
    <row r="51" spans="1:14" x14ac:dyDescent="0.25">
      <c r="A51" s="12"/>
      <c r="B51" s="15"/>
      <c r="C51" s="15" t="s">
        <v>301</v>
      </c>
      <c r="D51" s="29"/>
      <c r="E51" s="29"/>
      <c r="F51" s="15"/>
      <c r="G51" s="15"/>
      <c r="H51" s="29"/>
      <c r="I51" s="29"/>
      <c r="J51" s="15"/>
    </row>
    <row r="52" spans="1:14" ht="15.75" thickBot="1" x14ac:dyDescent="0.3">
      <c r="A52" s="12"/>
      <c r="B52" s="2"/>
      <c r="C52" s="16" t="s">
        <v>301</v>
      </c>
      <c r="D52" s="14"/>
      <c r="E52" s="27">
        <v>17895</v>
      </c>
      <c r="F52" s="28" t="s">
        <v>301</v>
      </c>
      <c r="G52" s="16"/>
      <c r="H52" s="14"/>
      <c r="I52" s="27">
        <v>15169</v>
      </c>
      <c r="J52" s="28" t="s">
        <v>301</v>
      </c>
    </row>
    <row r="53" spans="1:14" x14ac:dyDescent="0.25">
      <c r="A53" s="12"/>
      <c r="B53" s="15"/>
      <c r="C53" s="15" t="s">
        <v>301</v>
      </c>
      <c r="D53" s="29"/>
      <c r="E53" s="29"/>
      <c r="F53" s="15"/>
      <c r="G53" s="15"/>
      <c r="H53" s="29"/>
      <c r="I53" s="29"/>
      <c r="J53" s="15"/>
    </row>
    <row r="54" spans="1:14" x14ac:dyDescent="0.25">
      <c r="A54" s="12"/>
      <c r="B54" s="19" t="s">
        <v>696</v>
      </c>
      <c r="C54" s="21" t="s">
        <v>301</v>
      </c>
      <c r="D54" s="20"/>
      <c r="E54" s="20"/>
      <c r="F54" s="20"/>
      <c r="G54" s="21"/>
      <c r="H54" s="20"/>
      <c r="I54" s="20"/>
      <c r="J54" s="20"/>
    </row>
    <row r="55" spans="1:14" x14ac:dyDescent="0.25">
      <c r="A55" s="12"/>
      <c r="B55" s="38" t="s">
        <v>665</v>
      </c>
      <c r="C55" s="16" t="s">
        <v>301</v>
      </c>
      <c r="D55" s="14"/>
      <c r="E55" s="30" t="s">
        <v>697</v>
      </c>
      <c r="F55" s="28" t="s">
        <v>319</v>
      </c>
      <c r="G55" s="16"/>
      <c r="H55" s="14"/>
      <c r="I55" s="30" t="s">
        <v>698</v>
      </c>
      <c r="J55" s="28" t="s">
        <v>319</v>
      </c>
    </row>
    <row r="56" spans="1:14" ht="15.75" thickBot="1" x14ac:dyDescent="0.3">
      <c r="A56" s="12"/>
      <c r="B56" s="47" t="s">
        <v>666</v>
      </c>
      <c r="C56" s="21" t="s">
        <v>301</v>
      </c>
      <c r="D56" s="22"/>
      <c r="E56" s="31" t="s">
        <v>699</v>
      </c>
      <c r="F56" s="24" t="s">
        <v>319</v>
      </c>
      <c r="G56" s="21"/>
      <c r="H56" s="22"/>
      <c r="I56" s="31" t="s">
        <v>700</v>
      </c>
      <c r="J56" s="24" t="s">
        <v>319</v>
      </c>
    </row>
    <row r="57" spans="1:14" x14ac:dyDescent="0.25">
      <c r="A57" s="12"/>
      <c r="B57" s="15"/>
      <c r="C57" s="15" t="s">
        <v>301</v>
      </c>
      <c r="D57" s="29"/>
      <c r="E57" s="29"/>
      <c r="F57" s="15"/>
      <c r="G57" s="15"/>
      <c r="H57" s="29"/>
      <c r="I57" s="29"/>
      <c r="J57" s="15"/>
    </row>
    <row r="58" spans="1:14" ht="15.75" thickBot="1" x14ac:dyDescent="0.3">
      <c r="A58" s="12"/>
      <c r="B58" s="2"/>
      <c r="C58" s="16" t="s">
        <v>301</v>
      </c>
      <c r="D58" s="14"/>
      <c r="E58" s="30" t="s">
        <v>701</v>
      </c>
      <c r="F58" s="28" t="s">
        <v>319</v>
      </c>
      <c r="G58" s="16"/>
      <c r="H58" s="14"/>
      <c r="I58" s="30" t="s">
        <v>702</v>
      </c>
      <c r="J58" s="28" t="s">
        <v>319</v>
      </c>
    </row>
    <row r="59" spans="1:14" x14ac:dyDescent="0.25">
      <c r="A59" s="12"/>
      <c r="B59" s="15"/>
      <c r="C59" s="15" t="s">
        <v>301</v>
      </c>
      <c r="D59" s="29"/>
      <c r="E59" s="29"/>
      <c r="F59" s="15"/>
      <c r="G59" s="15"/>
      <c r="H59" s="29"/>
      <c r="I59" s="29"/>
      <c r="J59" s="15"/>
    </row>
    <row r="60" spans="1:14" ht="15.75" thickBot="1" x14ac:dyDescent="0.3">
      <c r="A60" s="12"/>
      <c r="B60" s="36" t="s">
        <v>703</v>
      </c>
      <c r="C60" s="21" t="s">
        <v>301</v>
      </c>
      <c r="D60" s="22" t="s">
        <v>305</v>
      </c>
      <c r="E60" s="23">
        <v>13478</v>
      </c>
      <c r="F60" s="24" t="s">
        <v>301</v>
      </c>
      <c r="G60" s="21"/>
      <c r="H60" s="22" t="s">
        <v>305</v>
      </c>
      <c r="I60" s="23">
        <v>9710</v>
      </c>
      <c r="J60" s="24" t="s">
        <v>301</v>
      </c>
    </row>
    <row r="61" spans="1:14" ht="15.75" thickTop="1" x14ac:dyDescent="0.25">
      <c r="A61" s="12"/>
      <c r="B61" s="15"/>
      <c r="C61" s="15" t="s">
        <v>301</v>
      </c>
      <c r="D61" s="25"/>
      <c r="E61" s="25"/>
      <c r="F61" s="15"/>
      <c r="G61" s="15"/>
      <c r="H61" s="25"/>
      <c r="I61" s="25"/>
      <c r="J61" s="15"/>
    </row>
    <row r="62" spans="1:14" ht="15" customHeight="1" x14ac:dyDescent="0.25">
      <c r="A62" s="12" t="s">
        <v>1131</v>
      </c>
      <c r="B62" s="11" t="s">
        <v>4</v>
      </c>
      <c r="C62" s="11"/>
      <c r="D62" s="11"/>
      <c r="E62" s="11"/>
      <c r="F62" s="11"/>
      <c r="G62" s="11"/>
      <c r="H62" s="11"/>
      <c r="I62" s="11"/>
      <c r="J62" s="11"/>
      <c r="K62" s="11"/>
      <c r="L62" s="11"/>
      <c r="M62" s="11"/>
      <c r="N62" s="11"/>
    </row>
    <row r="63" spans="1:14" x14ac:dyDescent="0.25">
      <c r="A63" s="12"/>
      <c r="B63" s="41" t="s">
        <v>704</v>
      </c>
      <c r="C63" s="41"/>
      <c r="D63" s="41"/>
      <c r="E63" s="41"/>
      <c r="F63" s="41"/>
      <c r="G63" s="41"/>
      <c r="H63" s="41"/>
      <c r="I63" s="41"/>
      <c r="J63" s="41"/>
      <c r="K63" s="41"/>
      <c r="L63" s="41"/>
      <c r="M63" s="41"/>
      <c r="N63" s="41"/>
    </row>
    <row r="64" spans="1:14" x14ac:dyDescent="0.25">
      <c r="A64" s="12"/>
      <c r="B64" s="45"/>
      <c r="C64" s="45"/>
      <c r="D64" s="45"/>
      <c r="E64" s="45"/>
      <c r="F64" s="45"/>
      <c r="G64" s="45"/>
      <c r="H64" s="45"/>
      <c r="I64" s="45"/>
      <c r="J64" s="45"/>
      <c r="K64" s="45"/>
      <c r="L64" s="45"/>
      <c r="M64" s="45"/>
      <c r="N64" s="45"/>
    </row>
    <row r="65" spans="1:14" x14ac:dyDescent="0.25">
      <c r="A65" s="12"/>
      <c r="B65" s="4"/>
      <c r="C65" s="4"/>
      <c r="D65" s="4"/>
      <c r="E65" s="4"/>
      <c r="F65" s="4"/>
      <c r="G65" s="4"/>
      <c r="H65" s="4"/>
      <c r="I65" s="4"/>
      <c r="J65" s="4"/>
    </row>
    <row r="66" spans="1:14" ht="15.75" thickBot="1" x14ac:dyDescent="0.3">
      <c r="A66" s="12"/>
      <c r="B66" s="16"/>
      <c r="C66" s="16" t="s">
        <v>301</v>
      </c>
      <c r="D66" s="32" t="s">
        <v>315</v>
      </c>
      <c r="E66" s="32"/>
      <c r="F66" s="32"/>
      <c r="G66" s="32"/>
      <c r="H66" s="32"/>
      <c r="I66" s="32"/>
      <c r="J66" s="16"/>
    </row>
    <row r="67" spans="1:14" ht="15.75" thickBot="1" x14ac:dyDescent="0.3">
      <c r="A67" s="12"/>
      <c r="B67" s="16"/>
      <c r="C67" s="16" t="s">
        <v>301</v>
      </c>
      <c r="D67" s="33">
        <v>2013</v>
      </c>
      <c r="E67" s="33"/>
      <c r="F67" s="16"/>
      <c r="G67" s="16"/>
      <c r="H67" s="33">
        <v>2012</v>
      </c>
      <c r="I67" s="33"/>
      <c r="J67" s="16"/>
    </row>
    <row r="68" spans="1:14" x14ac:dyDescent="0.25">
      <c r="A68" s="12"/>
      <c r="B68" s="16"/>
      <c r="C68" s="16" t="s">
        <v>301</v>
      </c>
      <c r="D68" s="34" t="s">
        <v>316</v>
      </c>
      <c r="E68" s="34"/>
      <c r="F68" s="34"/>
      <c r="G68" s="34"/>
      <c r="H68" s="34"/>
      <c r="I68" s="34"/>
      <c r="J68" s="16"/>
    </row>
    <row r="69" spans="1:14" ht="25.5" x14ac:dyDescent="0.25">
      <c r="A69" s="12"/>
      <c r="B69" s="19" t="s">
        <v>317</v>
      </c>
      <c r="C69" s="21" t="s">
        <v>301</v>
      </c>
      <c r="D69" s="22" t="s">
        <v>305</v>
      </c>
      <c r="E69" s="31" t="s">
        <v>318</v>
      </c>
      <c r="F69" s="24" t="s">
        <v>319</v>
      </c>
      <c r="G69" s="21"/>
      <c r="H69" s="22" t="s">
        <v>305</v>
      </c>
      <c r="I69" s="31" t="s">
        <v>320</v>
      </c>
      <c r="J69" s="24" t="s">
        <v>319</v>
      </c>
    </row>
    <row r="70" spans="1:14" x14ac:dyDescent="0.25">
      <c r="A70" s="12"/>
      <c r="B70" s="26" t="s">
        <v>705</v>
      </c>
      <c r="C70" s="16" t="s">
        <v>301</v>
      </c>
      <c r="D70" s="14"/>
      <c r="E70" s="30" t="s">
        <v>706</v>
      </c>
      <c r="F70" s="28" t="s">
        <v>319</v>
      </c>
      <c r="G70" s="16"/>
      <c r="H70" s="14"/>
      <c r="I70" s="30" t="s">
        <v>707</v>
      </c>
      <c r="J70" s="28" t="s">
        <v>319</v>
      </c>
    </row>
    <row r="71" spans="1:14" x14ac:dyDescent="0.25">
      <c r="A71" s="12"/>
      <c r="B71" s="19" t="s">
        <v>708</v>
      </c>
      <c r="C71" s="21" t="s">
        <v>301</v>
      </c>
      <c r="D71" s="22"/>
      <c r="E71" s="31">
        <v>97</v>
      </c>
      <c r="F71" s="24" t="s">
        <v>301</v>
      </c>
      <c r="G71" s="21"/>
      <c r="H71" s="22"/>
      <c r="I71" s="31">
        <v>97</v>
      </c>
      <c r="J71" s="24" t="s">
        <v>301</v>
      </c>
    </row>
    <row r="72" spans="1:14" x14ac:dyDescent="0.25">
      <c r="A72" s="12"/>
      <c r="B72" s="26" t="s">
        <v>436</v>
      </c>
      <c r="C72" s="16" t="s">
        <v>301</v>
      </c>
      <c r="D72" s="14"/>
      <c r="E72" s="27">
        <v>10349</v>
      </c>
      <c r="F72" s="28" t="s">
        <v>301</v>
      </c>
      <c r="G72" s="16"/>
      <c r="H72" s="14"/>
      <c r="I72" s="27">
        <v>8376</v>
      </c>
      <c r="J72" s="28" t="s">
        <v>301</v>
      </c>
    </row>
    <row r="73" spans="1:14" x14ac:dyDescent="0.25">
      <c r="A73" s="12"/>
      <c r="B73" s="19" t="s">
        <v>709</v>
      </c>
      <c r="C73" s="21" t="s">
        <v>301</v>
      </c>
      <c r="D73" s="22"/>
      <c r="E73" s="23">
        <v>3687</v>
      </c>
      <c r="F73" s="24" t="s">
        <v>301</v>
      </c>
      <c r="G73" s="21"/>
      <c r="H73" s="22"/>
      <c r="I73" s="23">
        <v>3102</v>
      </c>
      <c r="J73" s="24" t="s">
        <v>301</v>
      </c>
    </row>
    <row r="74" spans="1:14" x14ac:dyDescent="0.25">
      <c r="A74" s="12"/>
      <c r="B74" s="26" t="s">
        <v>710</v>
      </c>
      <c r="C74" s="16" t="s">
        <v>301</v>
      </c>
      <c r="D74" s="14"/>
      <c r="E74" s="27">
        <v>2362</v>
      </c>
      <c r="F74" s="28" t="s">
        <v>301</v>
      </c>
      <c r="G74" s="16"/>
      <c r="H74" s="14"/>
      <c r="I74" s="27">
        <v>2581</v>
      </c>
      <c r="J74" s="28" t="s">
        <v>301</v>
      </c>
    </row>
    <row r="75" spans="1:14" ht="15.75" thickBot="1" x14ac:dyDescent="0.3">
      <c r="A75" s="12"/>
      <c r="B75" s="19" t="s">
        <v>692</v>
      </c>
      <c r="C75" s="21" t="s">
        <v>301</v>
      </c>
      <c r="D75" s="22"/>
      <c r="E75" s="31">
        <v>854</v>
      </c>
      <c r="F75" s="24" t="s">
        <v>301</v>
      </c>
      <c r="G75" s="21"/>
      <c r="H75" s="22"/>
      <c r="I75" s="31">
        <v>462</v>
      </c>
      <c r="J75" s="24" t="s">
        <v>301</v>
      </c>
    </row>
    <row r="76" spans="1:14" x14ac:dyDescent="0.25">
      <c r="A76" s="12"/>
      <c r="B76" s="15"/>
      <c r="C76" s="15" t="s">
        <v>301</v>
      </c>
      <c r="D76" s="29"/>
      <c r="E76" s="29"/>
      <c r="F76" s="15"/>
      <c r="G76" s="15"/>
      <c r="H76" s="29"/>
      <c r="I76" s="29"/>
      <c r="J76" s="15"/>
    </row>
    <row r="77" spans="1:14" ht="15.75" thickBot="1" x14ac:dyDescent="0.3">
      <c r="A77" s="12"/>
      <c r="B77" s="38" t="s">
        <v>703</v>
      </c>
      <c r="C77" s="16" t="s">
        <v>301</v>
      </c>
      <c r="D77" s="14" t="s">
        <v>305</v>
      </c>
      <c r="E77" s="27">
        <v>13478</v>
      </c>
      <c r="F77" s="28" t="s">
        <v>301</v>
      </c>
      <c r="G77" s="16"/>
      <c r="H77" s="14" t="s">
        <v>305</v>
      </c>
      <c r="I77" s="27">
        <v>9710</v>
      </c>
      <c r="J77" s="28" t="s">
        <v>301</v>
      </c>
    </row>
    <row r="78" spans="1:14" ht="15.75" thickTop="1" x14ac:dyDescent="0.25">
      <c r="A78" s="12"/>
      <c r="B78" s="15"/>
      <c r="C78" s="15" t="s">
        <v>301</v>
      </c>
      <c r="D78" s="25"/>
      <c r="E78" s="25"/>
      <c r="F78" s="15"/>
      <c r="G78" s="15"/>
      <c r="H78" s="25"/>
      <c r="I78" s="25"/>
      <c r="J78" s="15"/>
    </row>
    <row r="79" spans="1:14" ht="15" customHeight="1" x14ac:dyDescent="0.25">
      <c r="A79" s="12" t="s">
        <v>1132</v>
      </c>
      <c r="B79" s="11" t="s">
        <v>4</v>
      </c>
      <c r="C79" s="11"/>
      <c r="D79" s="11"/>
      <c r="E79" s="11"/>
      <c r="F79" s="11"/>
      <c r="G79" s="11"/>
      <c r="H79" s="11"/>
      <c r="I79" s="11"/>
      <c r="J79" s="11"/>
      <c r="K79" s="11"/>
      <c r="L79" s="11"/>
      <c r="M79" s="11"/>
      <c r="N79" s="11"/>
    </row>
    <row r="80" spans="1:14" x14ac:dyDescent="0.25">
      <c r="A80" s="12"/>
      <c r="B80" s="41" t="s">
        <v>712</v>
      </c>
      <c r="C80" s="41"/>
      <c r="D80" s="41"/>
      <c r="E80" s="41"/>
      <c r="F80" s="41"/>
      <c r="G80" s="41"/>
      <c r="H80" s="41"/>
      <c r="I80" s="41"/>
      <c r="J80" s="41"/>
      <c r="K80" s="41"/>
      <c r="L80" s="41"/>
      <c r="M80" s="41"/>
      <c r="N80" s="41"/>
    </row>
    <row r="81" spans="1:14" x14ac:dyDescent="0.25">
      <c r="A81" s="12"/>
      <c r="B81" s="45"/>
      <c r="C81" s="45"/>
      <c r="D81" s="45"/>
      <c r="E81" s="45"/>
      <c r="F81" s="45"/>
      <c r="G81" s="45"/>
      <c r="H81" s="45"/>
      <c r="I81" s="45"/>
      <c r="J81" s="45"/>
      <c r="K81" s="45"/>
      <c r="L81" s="45"/>
      <c r="M81" s="45"/>
      <c r="N81" s="45"/>
    </row>
    <row r="82" spans="1:14" x14ac:dyDescent="0.25">
      <c r="A82" s="12"/>
      <c r="B82" s="4"/>
      <c r="C82" s="4"/>
      <c r="D82" s="4"/>
      <c r="E82" s="4"/>
      <c r="F82" s="4"/>
      <c r="G82" s="4"/>
      <c r="H82" s="4"/>
      <c r="I82" s="4"/>
      <c r="J82" s="4"/>
      <c r="K82" s="4"/>
      <c r="L82" s="4"/>
      <c r="M82" s="4"/>
      <c r="N82" s="4"/>
    </row>
    <row r="83" spans="1:14" ht="15.75" thickBot="1" x14ac:dyDescent="0.3">
      <c r="A83" s="12"/>
      <c r="B83" s="16"/>
      <c r="C83" s="16" t="s">
        <v>301</v>
      </c>
      <c r="D83" s="32" t="s">
        <v>302</v>
      </c>
      <c r="E83" s="32"/>
      <c r="F83" s="32"/>
      <c r="G83" s="32"/>
      <c r="H83" s="32"/>
      <c r="I83" s="32"/>
      <c r="J83" s="32"/>
      <c r="K83" s="32"/>
      <c r="L83" s="32"/>
      <c r="M83" s="32"/>
      <c r="N83" s="16"/>
    </row>
    <row r="84" spans="1:14" ht="15.75" thickBot="1" x14ac:dyDescent="0.3">
      <c r="A84" s="12"/>
      <c r="B84" s="16"/>
      <c r="C84" s="16" t="s">
        <v>301</v>
      </c>
      <c r="D84" s="33">
        <v>2013</v>
      </c>
      <c r="E84" s="33"/>
      <c r="F84" s="16"/>
      <c r="G84" s="16"/>
      <c r="H84" s="33">
        <v>2012</v>
      </c>
      <c r="I84" s="33"/>
      <c r="J84" s="16"/>
      <c r="K84" s="16"/>
      <c r="L84" s="33">
        <v>2011</v>
      </c>
      <c r="M84" s="33"/>
      <c r="N84" s="16"/>
    </row>
    <row r="85" spans="1:14" x14ac:dyDescent="0.25">
      <c r="A85" s="12"/>
      <c r="B85" s="16"/>
      <c r="C85" s="16" t="s">
        <v>301</v>
      </c>
      <c r="D85" s="34" t="s">
        <v>316</v>
      </c>
      <c r="E85" s="34"/>
      <c r="F85" s="34"/>
      <c r="G85" s="34"/>
      <c r="H85" s="34"/>
      <c r="I85" s="34"/>
      <c r="J85" s="34"/>
      <c r="K85" s="34"/>
      <c r="L85" s="34"/>
      <c r="M85" s="34"/>
      <c r="N85" s="16"/>
    </row>
    <row r="86" spans="1:14" x14ac:dyDescent="0.25">
      <c r="A86" s="12"/>
      <c r="B86" s="19" t="s">
        <v>575</v>
      </c>
      <c r="C86" s="21" t="s">
        <v>301</v>
      </c>
      <c r="D86" s="22" t="s">
        <v>305</v>
      </c>
      <c r="E86" s="23">
        <v>9710</v>
      </c>
      <c r="F86" s="24" t="s">
        <v>301</v>
      </c>
      <c r="G86" s="21"/>
      <c r="H86" s="22" t="s">
        <v>305</v>
      </c>
      <c r="I86" s="23">
        <v>7434</v>
      </c>
      <c r="J86" s="24" t="s">
        <v>301</v>
      </c>
      <c r="K86" s="21"/>
      <c r="L86" s="22" t="s">
        <v>305</v>
      </c>
      <c r="M86" s="23">
        <v>5441</v>
      </c>
      <c r="N86" s="24" t="s">
        <v>301</v>
      </c>
    </row>
    <row r="87" spans="1:14" x14ac:dyDescent="0.25">
      <c r="A87" s="12"/>
      <c r="B87" s="26" t="s">
        <v>713</v>
      </c>
      <c r="C87" s="16" t="s">
        <v>301</v>
      </c>
      <c r="D87" s="14"/>
      <c r="E87" s="27">
        <v>3224</v>
      </c>
      <c r="F87" s="28" t="s">
        <v>301</v>
      </c>
      <c r="G87" s="16"/>
      <c r="H87" s="14"/>
      <c r="I87" s="27">
        <v>2781</v>
      </c>
      <c r="J87" s="28" t="s">
        <v>301</v>
      </c>
      <c r="K87" s="16"/>
      <c r="L87" s="14"/>
      <c r="M87" s="30" t="s">
        <v>714</v>
      </c>
      <c r="N87" s="28" t="s">
        <v>319</v>
      </c>
    </row>
    <row r="88" spans="1:14" x14ac:dyDescent="0.25">
      <c r="A88" s="12"/>
      <c r="B88" s="19" t="s">
        <v>715</v>
      </c>
      <c r="C88" s="21" t="s">
        <v>301</v>
      </c>
      <c r="D88" s="20"/>
      <c r="E88" s="20"/>
      <c r="F88" s="20"/>
      <c r="G88" s="21"/>
      <c r="H88" s="20"/>
      <c r="I88" s="20"/>
      <c r="J88" s="20"/>
      <c r="K88" s="21"/>
      <c r="L88" s="20"/>
      <c r="M88" s="20"/>
      <c r="N88" s="20"/>
    </row>
    <row r="89" spans="1:14" ht="25.5" x14ac:dyDescent="0.25">
      <c r="A89" s="12"/>
      <c r="B89" s="38" t="s">
        <v>716</v>
      </c>
      <c r="C89" s="16" t="s">
        <v>301</v>
      </c>
      <c r="D89" s="14"/>
      <c r="E89" s="30">
        <v>646</v>
      </c>
      <c r="F89" s="28" t="s">
        <v>301</v>
      </c>
      <c r="G89" s="16"/>
      <c r="H89" s="14"/>
      <c r="I89" s="30" t="s">
        <v>717</v>
      </c>
      <c r="J89" s="28" t="s">
        <v>319</v>
      </c>
      <c r="K89" s="16"/>
      <c r="L89" s="14"/>
      <c r="M89" s="27">
        <v>2511</v>
      </c>
      <c r="N89" s="28" t="s">
        <v>301</v>
      </c>
    </row>
    <row r="90" spans="1:14" ht="26.25" thickBot="1" x14ac:dyDescent="0.3">
      <c r="A90" s="12"/>
      <c r="B90" s="47" t="s">
        <v>718</v>
      </c>
      <c r="C90" s="21" t="s">
        <v>301</v>
      </c>
      <c r="D90" s="22"/>
      <c r="E90" s="31" t="s">
        <v>719</v>
      </c>
      <c r="F90" s="24" t="s">
        <v>319</v>
      </c>
      <c r="G90" s="21"/>
      <c r="H90" s="22"/>
      <c r="I90" s="31" t="s">
        <v>364</v>
      </c>
      <c r="J90" s="24" t="s">
        <v>319</v>
      </c>
      <c r="K90" s="21"/>
      <c r="L90" s="22"/>
      <c r="M90" s="31">
        <v>93</v>
      </c>
      <c r="N90" s="24" t="s">
        <v>301</v>
      </c>
    </row>
    <row r="91" spans="1:14" x14ac:dyDescent="0.25">
      <c r="A91" s="12"/>
      <c r="B91" s="15"/>
      <c r="C91" s="15" t="s">
        <v>301</v>
      </c>
      <c r="D91" s="29"/>
      <c r="E91" s="29"/>
      <c r="F91" s="15"/>
      <c r="G91" s="15"/>
      <c r="H91" s="29"/>
      <c r="I91" s="29"/>
      <c r="J91" s="15"/>
      <c r="K91" s="15"/>
      <c r="L91" s="29"/>
      <c r="M91" s="29"/>
      <c r="N91" s="15"/>
    </row>
    <row r="92" spans="1:14" ht="15.75" thickBot="1" x14ac:dyDescent="0.3">
      <c r="A92" s="12"/>
      <c r="B92" s="26" t="s">
        <v>581</v>
      </c>
      <c r="C92" s="16" t="s">
        <v>301</v>
      </c>
      <c r="D92" s="14" t="s">
        <v>305</v>
      </c>
      <c r="E92" s="27">
        <v>13478</v>
      </c>
      <c r="F92" s="28" t="s">
        <v>301</v>
      </c>
      <c r="G92" s="16"/>
      <c r="H92" s="14" t="s">
        <v>305</v>
      </c>
      <c r="I92" s="27">
        <v>9710</v>
      </c>
      <c r="J92" s="28" t="s">
        <v>301</v>
      </c>
      <c r="K92" s="16"/>
      <c r="L92" s="14" t="s">
        <v>305</v>
      </c>
      <c r="M92" s="27">
        <v>7434</v>
      </c>
      <c r="N92" s="28" t="s">
        <v>301</v>
      </c>
    </row>
    <row r="93" spans="1:14" ht="15.75" thickTop="1" x14ac:dyDescent="0.25">
      <c r="A93" s="12"/>
      <c r="B93" s="15"/>
      <c r="C93" s="15" t="s">
        <v>301</v>
      </c>
      <c r="D93" s="25"/>
      <c r="E93" s="25"/>
      <c r="F93" s="15"/>
      <c r="G93" s="15"/>
      <c r="H93" s="25"/>
      <c r="I93" s="25"/>
      <c r="J93" s="15"/>
      <c r="K93" s="15"/>
      <c r="L93" s="25"/>
      <c r="M93" s="25"/>
      <c r="N93" s="15"/>
    </row>
  </sheetData>
  <mergeCells count="46">
    <mergeCell ref="A79:A93"/>
    <mergeCell ref="B79:N79"/>
    <mergeCell ref="B80:N80"/>
    <mergeCell ref="B81:N81"/>
    <mergeCell ref="A41:A61"/>
    <mergeCell ref="B41:N41"/>
    <mergeCell ref="B42:N42"/>
    <mergeCell ref="B43:N43"/>
    <mergeCell ref="A62:A78"/>
    <mergeCell ref="B62:N62"/>
    <mergeCell ref="B63:N63"/>
    <mergeCell ref="B64:N64"/>
    <mergeCell ref="B5:N5"/>
    <mergeCell ref="B6:N6"/>
    <mergeCell ref="A25:A40"/>
    <mergeCell ref="B25:N25"/>
    <mergeCell ref="B26:N26"/>
    <mergeCell ref="B27:N27"/>
    <mergeCell ref="D84:E84"/>
    <mergeCell ref="H84:I84"/>
    <mergeCell ref="L84:M84"/>
    <mergeCell ref="D85:M85"/>
    <mergeCell ref="A1:A2"/>
    <mergeCell ref="B1:N1"/>
    <mergeCell ref="B2:N2"/>
    <mergeCell ref="B3:N3"/>
    <mergeCell ref="A4:A24"/>
    <mergeCell ref="B4:N4"/>
    <mergeCell ref="D47:I47"/>
    <mergeCell ref="D66:I66"/>
    <mergeCell ref="D67:E67"/>
    <mergeCell ref="H67:I67"/>
    <mergeCell ref="D68:I68"/>
    <mergeCell ref="D83:M83"/>
    <mergeCell ref="D30:E30"/>
    <mergeCell ref="H30:I30"/>
    <mergeCell ref="L30:M30"/>
    <mergeCell ref="D45:I45"/>
    <mergeCell ref="D46:E46"/>
    <mergeCell ref="H46:I46"/>
    <mergeCell ref="D8:M8"/>
    <mergeCell ref="D9:E9"/>
    <mergeCell ref="H9:I9"/>
    <mergeCell ref="L9:M9"/>
    <mergeCell ref="D10:M10"/>
    <mergeCell ref="D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23.42578125" bestFit="1" customWidth="1"/>
    <col min="5" max="5" width="6.5703125" bestFit="1" customWidth="1"/>
    <col min="6" max="6" width="1.85546875" bestFit="1" customWidth="1"/>
    <col min="7" max="7" width="4.140625" bestFit="1" customWidth="1"/>
    <col min="8" max="8" width="9" bestFit="1" customWidth="1"/>
    <col min="9" max="9" width="6.5703125" bestFit="1" customWidth="1"/>
    <col min="10" max="10" width="16" bestFit="1" customWidth="1"/>
    <col min="11" max="11" width="4.140625" bestFit="1" customWidth="1"/>
    <col min="12" max="12" width="19.5703125" bestFit="1" customWidth="1"/>
    <col min="13" max="13" width="3.7109375" bestFit="1" customWidth="1"/>
    <col min="14" max="14" width="3" customWidth="1"/>
    <col min="15" max="15" width="5.85546875" customWidth="1"/>
    <col min="16" max="16" width="2" bestFit="1" customWidth="1"/>
  </cols>
  <sheetData>
    <row r="1" spans="1:16" ht="15" customHeight="1" x14ac:dyDescent="0.25">
      <c r="A1" s="6" t="s">
        <v>113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723</v>
      </c>
      <c r="B3" s="11" t="s">
        <v>4</v>
      </c>
      <c r="C3" s="11"/>
      <c r="D3" s="11"/>
      <c r="E3" s="11"/>
      <c r="F3" s="11"/>
      <c r="G3" s="11"/>
      <c r="H3" s="11"/>
      <c r="I3" s="11"/>
      <c r="J3" s="11"/>
      <c r="K3" s="11"/>
      <c r="L3" s="11"/>
      <c r="M3" s="11"/>
      <c r="N3" s="11"/>
      <c r="O3" s="11"/>
      <c r="P3" s="11"/>
    </row>
    <row r="4" spans="1:16" ht="15" customHeight="1" x14ac:dyDescent="0.25">
      <c r="A4" s="12" t="s">
        <v>1134</v>
      </c>
      <c r="B4" s="11" t="s">
        <v>4</v>
      </c>
      <c r="C4" s="11"/>
      <c r="D4" s="11"/>
      <c r="E4" s="11"/>
      <c r="F4" s="11"/>
      <c r="G4" s="11"/>
      <c r="H4" s="11"/>
      <c r="I4" s="11"/>
      <c r="J4" s="11"/>
      <c r="K4" s="11"/>
      <c r="L4" s="11"/>
      <c r="M4" s="11"/>
      <c r="N4" s="11"/>
      <c r="O4" s="11"/>
      <c r="P4" s="11"/>
    </row>
    <row r="5" spans="1:16" x14ac:dyDescent="0.25">
      <c r="A5" s="12"/>
      <c r="B5" s="41" t="s">
        <v>729</v>
      </c>
      <c r="C5" s="41"/>
      <c r="D5" s="41"/>
      <c r="E5" s="41"/>
      <c r="F5" s="41"/>
      <c r="G5" s="41"/>
      <c r="H5" s="41"/>
      <c r="I5" s="41"/>
      <c r="J5" s="41"/>
      <c r="K5" s="41"/>
      <c r="L5" s="41"/>
      <c r="M5" s="41"/>
      <c r="N5" s="41"/>
      <c r="O5" s="41"/>
      <c r="P5" s="41"/>
    </row>
    <row r="6" spans="1:16" x14ac:dyDescent="0.25">
      <c r="A6" s="12"/>
      <c r="B6" s="45"/>
      <c r="C6" s="45"/>
      <c r="D6" s="45"/>
      <c r="E6" s="45"/>
      <c r="F6" s="45"/>
      <c r="G6" s="45"/>
      <c r="H6" s="45"/>
      <c r="I6" s="45"/>
      <c r="J6" s="45"/>
      <c r="K6" s="45"/>
      <c r="L6" s="45"/>
      <c r="M6" s="45"/>
      <c r="N6" s="45"/>
      <c r="O6" s="45"/>
      <c r="P6" s="45"/>
    </row>
    <row r="7" spans="1:16" x14ac:dyDescent="0.25">
      <c r="A7" s="12"/>
      <c r="B7" s="4"/>
      <c r="C7" s="4"/>
      <c r="D7" s="4"/>
      <c r="E7" s="4"/>
      <c r="F7" s="4"/>
      <c r="G7" s="4"/>
      <c r="H7" s="4"/>
      <c r="I7" s="4"/>
      <c r="J7" s="4"/>
    </row>
    <row r="8" spans="1:16" ht="15.75" thickBot="1" x14ac:dyDescent="0.3">
      <c r="A8" s="12"/>
      <c r="B8" s="16"/>
      <c r="C8" s="16" t="s">
        <v>301</v>
      </c>
      <c r="D8" s="32" t="s">
        <v>315</v>
      </c>
      <c r="E8" s="32"/>
      <c r="F8" s="32"/>
      <c r="G8" s="32"/>
      <c r="H8" s="32"/>
      <c r="I8" s="32"/>
      <c r="J8" s="16"/>
    </row>
    <row r="9" spans="1:16" ht="15.75" thickBot="1" x14ac:dyDescent="0.3">
      <c r="A9" s="12"/>
      <c r="B9" s="16"/>
      <c r="C9" s="16" t="s">
        <v>301</v>
      </c>
      <c r="D9" s="33">
        <v>2013</v>
      </c>
      <c r="E9" s="33"/>
      <c r="F9" s="16"/>
      <c r="G9" s="16" t="s">
        <v>301</v>
      </c>
      <c r="H9" s="33">
        <v>2012</v>
      </c>
      <c r="I9" s="33"/>
      <c r="J9" s="16"/>
    </row>
    <row r="10" spans="1:16" x14ac:dyDescent="0.25">
      <c r="A10" s="12"/>
      <c r="B10" s="16"/>
      <c r="C10" s="16" t="s">
        <v>301</v>
      </c>
      <c r="D10" s="77" t="s">
        <v>316</v>
      </c>
      <c r="E10" s="77"/>
      <c r="F10" s="77"/>
      <c r="G10" s="77"/>
      <c r="H10" s="77"/>
      <c r="I10" s="77"/>
      <c r="J10" s="16"/>
    </row>
    <row r="11" spans="1:16" x14ac:dyDescent="0.25">
      <c r="A11" s="12"/>
      <c r="B11" s="19" t="s">
        <v>730</v>
      </c>
      <c r="C11" s="21" t="s">
        <v>301</v>
      </c>
      <c r="D11" s="20"/>
      <c r="E11" s="20"/>
      <c r="F11" s="20"/>
      <c r="G11" s="21" t="s">
        <v>301</v>
      </c>
      <c r="H11" s="20"/>
      <c r="I11" s="20"/>
      <c r="J11" s="20"/>
    </row>
    <row r="12" spans="1:16" x14ac:dyDescent="0.25">
      <c r="A12" s="12"/>
      <c r="B12" s="38" t="s">
        <v>431</v>
      </c>
      <c r="C12" s="16" t="s">
        <v>301</v>
      </c>
      <c r="D12" s="14" t="s">
        <v>305</v>
      </c>
      <c r="E12" s="27">
        <v>239977</v>
      </c>
      <c r="F12" s="28" t="s">
        <v>301</v>
      </c>
      <c r="G12" s="16" t="s">
        <v>301</v>
      </c>
      <c r="H12" s="14" t="s">
        <v>305</v>
      </c>
      <c r="I12" s="27">
        <v>166482</v>
      </c>
      <c r="J12" s="28" t="s">
        <v>301</v>
      </c>
    </row>
    <row r="13" spans="1:16" x14ac:dyDescent="0.25">
      <c r="A13" s="12"/>
      <c r="B13" s="47" t="s">
        <v>731</v>
      </c>
      <c r="C13" s="21" t="s">
        <v>301</v>
      </c>
      <c r="D13" s="22"/>
      <c r="E13" s="23">
        <v>37422</v>
      </c>
      <c r="F13" s="24" t="s">
        <v>301</v>
      </c>
      <c r="G13" s="21" t="s">
        <v>301</v>
      </c>
      <c r="H13" s="22"/>
      <c r="I13" s="23">
        <v>39698</v>
      </c>
      <c r="J13" s="24" t="s">
        <v>301</v>
      </c>
    </row>
    <row r="14" spans="1:16" x14ac:dyDescent="0.25">
      <c r="A14" s="12"/>
      <c r="B14" s="38" t="s">
        <v>732</v>
      </c>
      <c r="C14" s="16" t="s">
        <v>301</v>
      </c>
      <c r="D14" s="14"/>
      <c r="E14" s="27">
        <v>104956</v>
      </c>
      <c r="F14" s="28" t="s">
        <v>301</v>
      </c>
      <c r="G14" s="16" t="s">
        <v>301</v>
      </c>
      <c r="H14" s="14"/>
      <c r="I14" s="27">
        <v>56174</v>
      </c>
      <c r="J14" s="28" t="s">
        <v>301</v>
      </c>
    </row>
    <row r="15" spans="1:16" x14ac:dyDescent="0.25">
      <c r="A15" s="12"/>
      <c r="B15" s="19" t="s">
        <v>733</v>
      </c>
      <c r="C15" s="21" t="s">
        <v>301</v>
      </c>
      <c r="D15" s="20"/>
      <c r="E15" s="20"/>
      <c r="F15" s="20"/>
      <c r="G15" s="21" t="s">
        <v>301</v>
      </c>
      <c r="H15" s="20"/>
      <c r="I15" s="20"/>
      <c r="J15" s="20"/>
    </row>
    <row r="16" spans="1:16" x14ac:dyDescent="0.25">
      <c r="A16" s="12"/>
      <c r="B16" s="38" t="s">
        <v>427</v>
      </c>
      <c r="C16" s="16" t="s">
        <v>301</v>
      </c>
      <c r="D16" s="14"/>
      <c r="E16" s="27">
        <v>11592</v>
      </c>
      <c r="F16" s="28" t="s">
        <v>301</v>
      </c>
      <c r="G16" s="16" t="s">
        <v>301</v>
      </c>
      <c r="H16" s="14"/>
      <c r="I16" s="27">
        <v>17752</v>
      </c>
      <c r="J16" s="28" t="s">
        <v>301</v>
      </c>
    </row>
    <row r="17" spans="1:16" x14ac:dyDescent="0.25">
      <c r="A17" s="12"/>
      <c r="B17" s="47" t="s">
        <v>430</v>
      </c>
      <c r="C17" s="21" t="s">
        <v>301</v>
      </c>
      <c r="D17" s="22"/>
      <c r="E17" s="23">
        <v>92526</v>
      </c>
      <c r="F17" s="24" t="s">
        <v>301</v>
      </c>
      <c r="G17" s="21" t="s">
        <v>301</v>
      </c>
      <c r="H17" s="22"/>
      <c r="I17" s="23">
        <v>51540</v>
      </c>
      <c r="J17" s="24" t="s">
        <v>301</v>
      </c>
    </row>
    <row r="18" spans="1:16" x14ac:dyDescent="0.25">
      <c r="A18" s="12"/>
      <c r="B18" s="38" t="s">
        <v>431</v>
      </c>
      <c r="C18" s="16" t="s">
        <v>301</v>
      </c>
      <c r="D18" s="14"/>
      <c r="E18" s="27">
        <v>83439</v>
      </c>
      <c r="F18" s="28" t="s">
        <v>301</v>
      </c>
      <c r="G18" s="16" t="s">
        <v>301</v>
      </c>
      <c r="H18" s="14"/>
      <c r="I18" s="27">
        <v>83078</v>
      </c>
      <c r="J18" s="28" t="s">
        <v>301</v>
      </c>
    </row>
    <row r="19" spans="1:16" x14ac:dyDescent="0.25">
      <c r="A19" s="12"/>
      <c r="B19" s="47" t="s">
        <v>433</v>
      </c>
      <c r="C19" s="21" t="s">
        <v>301</v>
      </c>
      <c r="D19" s="22"/>
      <c r="E19" s="23">
        <v>39928</v>
      </c>
      <c r="F19" s="24" t="s">
        <v>301</v>
      </c>
      <c r="G19" s="21" t="s">
        <v>301</v>
      </c>
      <c r="H19" s="22"/>
      <c r="I19" s="23">
        <v>24355</v>
      </c>
      <c r="J19" s="24" t="s">
        <v>301</v>
      </c>
    </row>
    <row r="20" spans="1:16" ht="15.75" thickBot="1" x14ac:dyDescent="0.3">
      <c r="A20" s="12"/>
      <c r="B20" s="38" t="s">
        <v>734</v>
      </c>
      <c r="C20" s="16" t="s">
        <v>301</v>
      </c>
      <c r="D20" s="14"/>
      <c r="E20" s="27">
        <v>3749</v>
      </c>
      <c r="F20" s="28" t="s">
        <v>301</v>
      </c>
      <c r="G20" s="16" t="s">
        <v>301</v>
      </c>
      <c r="H20" s="14"/>
      <c r="I20" s="30">
        <v>205</v>
      </c>
      <c r="J20" s="28" t="s">
        <v>301</v>
      </c>
    </row>
    <row r="21" spans="1:16" x14ac:dyDescent="0.25">
      <c r="A21" s="12"/>
      <c r="B21" s="15"/>
      <c r="C21" s="15" t="s">
        <v>301</v>
      </c>
      <c r="D21" s="29"/>
      <c r="E21" s="29"/>
      <c r="F21" s="15"/>
      <c r="G21" s="15" t="s">
        <v>301</v>
      </c>
      <c r="H21" s="29"/>
      <c r="I21" s="29"/>
      <c r="J21" s="15"/>
    </row>
    <row r="22" spans="1:16" ht="15.75" thickBot="1" x14ac:dyDescent="0.3">
      <c r="A22" s="12"/>
      <c r="B22" s="19" t="s">
        <v>735</v>
      </c>
      <c r="C22" s="21" t="s">
        <v>301</v>
      </c>
      <c r="D22" s="22" t="s">
        <v>305</v>
      </c>
      <c r="E22" s="23">
        <v>613589</v>
      </c>
      <c r="F22" s="24" t="s">
        <v>301</v>
      </c>
      <c r="G22" s="21" t="s">
        <v>301</v>
      </c>
      <c r="H22" s="22" t="s">
        <v>305</v>
      </c>
      <c r="I22" s="23">
        <v>439284</v>
      </c>
      <c r="J22" s="24" t="s">
        <v>301</v>
      </c>
    </row>
    <row r="23" spans="1:16" ht="15.75" thickTop="1" x14ac:dyDescent="0.25">
      <c r="A23" s="12"/>
      <c r="B23" s="15"/>
      <c r="C23" s="15" t="s">
        <v>301</v>
      </c>
      <c r="D23" s="25"/>
      <c r="E23" s="25"/>
      <c r="F23" s="15"/>
      <c r="G23" s="15" t="s">
        <v>301</v>
      </c>
      <c r="H23" s="25"/>
      <c r="I23" s="25"/>
      <c r="J23" s="15"/>
    </row>
    <row r="24" spans="1:16" ht="15" customHeight="1" x14ac:dyDescent="0.25">
      <c r="A24" s="12" t="s">
        <v>1135</v>
      </c>
      <c r="B24" s="11" t="s">
        <v>4</v>
      </c>
      <c r="C24" s="11"/>
      <c r="D24" s="11"/>
      <c r="E24" s="11"/>
      <c r="F24" s="11"/>
      <c r="G24" s="11"/>
      <c r="H24" s="11"/>
      <c r="I24" s="11"/>
      <c r="J24" s="11"/>
      <c r="K24" s="11"/>
      <c r="L24" s="11"/>
      <c r="M24" s="11"/>
      <c r="N24" s="11"/>
      <c r="O24" s="11"/>
      <c r="P24" s="11"/>
    </row>
    <row r="25" spans="1:16" x14ac:dyDescent="0.25">
      <c r="A25" s="12"/>
      <c r="B25" s="41" t="s">
        <v>739</v>
      </c>
      <c r="C25" s="41"/>
      <c r="D25" s="41"/>
      <c r="E25" s="41"/>
      <c r="F25" s="41"/>
      <c r="G25" s="41"/>
      <c r="H25" s="41"/>
      <c r="I25" s="41"/>
      <c r="J25" s="41"/>
      <c r="K25" s="41"/>
      <c r="L25" s="41"/>
      <c r="M25" s="41"/>
      <c r="N25" s="41"/>
      <c r="O25" s="41"/>
      <c r="P25" s="41"/>
    </row>
    <row r="26" spans="1:16" x14ac:dyDescent="0.25">
      <c r="A26" s="12"/>
      <c r="B26" s="45"/>
      <c r="C26" s="45"/>
      <c r="D26" s="45"/>
      <c r="E26" s="45"/>
      <c r="F26" s="45"/>
      <c r="G26" s="45"/>
      <c r="H26" s="45"/>
      <c r="I26" s="45"/>
      <c r="J26" s="45"/>
      <c r="K26" s="45"/>
      <c r="L26" s="45"/>
      <c r="M26" s="45"/>
      <c r="N26" s="45"/>
      <c r="O26" s="45"/>
      <c r="P26" s="45"/>
    </row>
    <row r="27" spans="1:16" x14ac:dyDescent="0.25">
      <c r="A27" s="12"/>
      <c r="B27" s="4"/>
      <c r="C27" s="4"/>
      <c r="D27" s="4"/>
      <c r="E27" s="4"/>
      <c r="F27" s="4"/>
      <c r="G27" s="4"/>
      <c r="H27" s="4"/>
      <c r="I27" s="4"/>
      <c r="J27" s="4"/>
      <c r="K27" s="4"/>
      <c r="L27" s="4"/>
      <c r="M27" s="4"/>
      <c r="N27" s="4"/>
      <c r="O27" s="4"/>
      <c r="P27" s="4"/>
    </row>
    <row r="28" spans="1:16" ht="19.5" customHeight="1" thickBot="1" x14ac:dyDescent="0.3">
      <c r="A28" s="12"/>
      <c r="B28" s="16"/>
      <c r="C28" s="16" t="s">
        <v>301</v>
      </c>
      <c r="D28" s="32" t="s">
        <v>740</v>
      </c>
      <c r="E28" s="32"/>
      <c r="F28" s="16"/>
      <c r="G28" s="16" t="s">
        <v>301</v>
      </c>
      <c r="H28" s="18" t="s">
        <v>741</v>
      </c>
      <c r="I28" s="16" t="s">
        <v>301</v>
      </c>
      <c r="J28" s="18" t="s">
        <v>742</v>
      </c>
      <c r="K28" s="16" t="s">
        <v>301</v>
      </c>
      <c r="L28" s="18" t="s">
        <v>743</v>
      </c>
      <c r="M28" s="16" t="s">
        <v>301</v>
      </c>
      <c r="N28" s="32" t="s">
        <v>744</v>
      </c>
      <c r="O28" s="32"/>
      <c r="P28" s="16"/>
    </row>
    <row r="29" spans="1:16" x14ac:dyDescent="0.25">
      <c r="A29" s="12"/>
      <c r="B29" s="16"/>
      <c r="C29" s="16" t="s">
        <v>301</v>
      </c>
      <c r="D29" s="77" t="s">
        <v>316</v>
      </c>
      <c r="E29" s="77"/>
      <c r="F29" s="77"/>
      <c r="G29" s="77"/>
      <c r="H29" s="77"/>
      <c r="I29" s="77"/>
      <c r="J29" s="77"/>
      <c r="K29" s="77"/>
      <c r="L29" s="77"/>
      <c r="M29" s="77"/>
      <c r="N29" s="77"/>
      <c r="O29" s="77"/>
      <c r="P29" s="16"/>
    </row>
    <row r="30" spans="1:16" x14ac:dyDescent="0.25">
      <c r="A30" s="12"/>
      <c r="B30" s="19" t="s">
        <v>745</v>
      </c>
      <c r="C30" s="21" t="s">
        <v>301</v>
      </c>
      <c r="D30" s="22" t="s">
        <v>305</v>
      </c>
      <c r="E30" s="23">
        <v>11268</v>
      </c>
      <c r="F30" s="24" t="s">
        <v>301</v>
      </c>
      <c r="G30" s="21" t="s">
        <v>301</v>
      </c>
      <c r="H30" s="78">
        <v>12344</v>
      </c>
      <c r="I30" s="21" t="s">
        <v>301</v>
      </c>
      <c r="J30" s="69" t="s">
        <v>746</v>
      </c>
      <c r="K30" s="21" t="s">
        <v>301</v>
      </c>
      <c r="L30" s="69" t="s">
        <v>747</v>
      </c>
      <c r="M30" s="21" t="s">
        <v>301</v>
      </c>
      <c r="N30" s="22" t="s">
        <v>305</v>
      </c>
      <c r="O30" s="31">
        <v>57</v>
      </c>
      <c r="P30" s="24" t="s">
        <v>301</v>
      </c>
    </row>
    <row r="31" spans="1:16" x14ac:dyDescent="0.25">
      <c r="A31" s="12"/>
      <c r="B31" s="26" t="s">
        <v>748</v>
      </c>
      <c r="C31" s="16" t="s">
        <v>301</v>
      </c>
      <c r="D31" s="14"/>
      <c r="E31" s="27">
        <v>11268</v>
      </c>
      <c r="F31" s="28" t="s">
        <v>301</v>
      </c>
      <c r="G31" s="16" t="s">
        <v>301</v>
      </c>
      <c r="H31" s="79">
        <v>12344</v>
      </c>
      <c r="I31" s="16" t="s">
        <v>301</v>
      </c>
      <c r="J31" s="80" t="s">
        <v>747</v>
      </c>
      <c r="K31" s="16" t="s">
        <v>301</v>
      </c>
      <c r="L31" s="80" t="s">
        <v>746</v>
      </c>
      <c r="M31" s="16" t="s">
        <v>301</v>
      </c>
      <c r="N31" s="14"/>
      <c r="O31" s="30">
        <v>-57</v>
      </c>
      <c r="P31" s="28" t="s">
        <v>301</v>
      </c>
    </row>
    <row r="32" spans="1:16" ht="15" customHeight="1" x14ac:dyDescent="0.25">
      <c r="A32" s="12" t="s">
        <v>1136</v>
      </c>
      <c r="B32" s="11" t="s">
        <v>4</v>
      </c>
      <c r="C32" s="11"/>
      <c r="D32" s="11"/>
      <c r="E32" s="11"/>
      <c r="F32" s="11"/>
      <c r="G32" s="11"/>
      <c r="H32" s="11"/>
      <c r="I32" s="11"/>
      <c r="J32" s="11"/>
      <c r="K32" s="11"/>
      <c r="L32" s="11"/>
      <c r="M32" s="11"/>
      <c r="N32" s="11"/>
      <c r="O32" s="11"/>
      <c r="P32" s="11"/>
    </row>
    <row r="33" spans="1:16" x14ac:dyDescent="0.25">
      <c r="A33" s="12"/>
      <c r="B33" s="41" t="s">
        <v>751</v>
      </c>
      <c r="C33" s="41"/>
      <c r="D33" s="41"/>
      <c r="E33" s="41"/>
      <c r="F33" s="41"/>
      <c r="G33" s="41"/>
      <c r="H33" s="41"/>
      <c r="I33" s="41"/>
      <c r="J33" s="41"/>
      <c r="K33" s="41"/>
      <c r="L33" s="41"/>
      <c r="M33" s="41"/>
      <c r="N33" s="41"/>
      <c r="O33" s="41"/>
      <c r="P33" s="41"/>
    </row>
    <row r="34" spans="1:16" x14ac:dyDescent="0.25">
      <c r="A34" s="12"/>
      <c r="B34" s="45"/>
      <c r="C34" s="45"/>
      <c r="D34" s="45"/>
      <c r="E34" s="45"/>
      <c r="F34" s="45"/>
      <c r="G34" s="45"/>
      <c r="H34" s="45"/>
      <c r="I34" s="45"/>
      <c r="J34" s="45"/>
      <c r="K34" s="45"/>
      <c r="L34" s="45"/>
      <c r="M34" s="45"/>
      <c r="N34" s="45"/>
      <c r="O34" s="45"/>
      <c r="P34" s="45"/>
    </row>
    <row r="35" spans="1:16" x14ac:dyDescent="0.25">
      <c r="A35" s="12"/>
      <c r="B35" s="4"/>
      <c r="C35" s="4"/>
      <c r="D35" s="4"/>
      <c r="E35" s="4"/>
      <c r="F35" s="4"/>
      <c r="G35" s="4"/>
      <c r="H35" s="4"/>
      <c r="I35" s="4"/>
      <c r="J35" s="4"/>
      <c r="K35" s="4"/>
      <c r="L35" s="4"/>
      <c r="M35" s="4"/>
      <c r="N35" s="4"/>
    </row>
    <row r="36" spans="1:16" ht="15.75" thickBot="1" x14ac:dyDescent="0.3">
      <c r="A36" s="12"/>
      <c r="B36" s="16"/>
      <c r="C36" s="16" t="s">
        <v>301</v>
      </c>
      <c r="D36" s="32" t="s">
        <v>752</v>
      </c>
      <c r="E36" s="32"/>
      <c r="F36" s="32"/>
      <c r="G36" s="32"/>
      <c r="H36" s="16"/>
      <c r="I36" s="16" t="s">
        <v>301</v>
      </c>
      <c r="J36" s="32" t="s">
        <v>753</v>
      </c>
      <c r="K36" s="32"/>
      <c r="L36" s="32"/>
      <c r="M36" s="32"/>
      <c r="N36" s="16"/>
    </row>
    <row r="37" spans="1:16" x14ac:dyDescent="0.25">
      <c r="A37" s="12"/>
      <c r="B37" s="52"/>
      <c r="C37" s="52" t="s">
        <v>301</v>
      </c>
      <c r="D37" s="17" t="s">
        <v>754</v>
      </c>
      <c r="E37" s="59" t="s">
        <v>301</v>
      </c>
      <c r="F37" s="64" t="s">
        <v>356</v>
      </c>
      <c r="G37" s="64"/>
      <c r="H37" s="52"/>
      <c r="I37" s="52" t="s">
        <v>301</v>
      </c>
      <c r="J37" s="17" t="s">
        <v>754</v>
      </c>
      <c r="K37" s="59" t="s">
        <v>301</v>
      </c>
      <c r="L37" s="64" t="s">
        <v>356</v>
      </c>
      <c r="M37" s="64"/>
      <c r="N37" s="52"/>
    </row>
    <row r="38" spans="1:16" ht="15.75" thickBot="1" x14ac:dyDescent="0.3">
      <c r="A38" s="12"/>
      <c r="B38" s="52"/>
      <c r="C38" s="52"/>
      <c r="D38" s="18" t="s">
        <v>755</v>
      </c>
      <c r="E38" s="52"/>
      <c r="F38" s="32" t="s">
        <v>357</v>
      </c>
      <c r="G38" s="32"/>
      <c r="H38" s="52"/>
      <c r="I38" s="52"/>
      <c r="J38" s="18" t="s">
        <v>755</v>
      </c>
      <c r="K38" s="52"/>
      <c r="L38" s="32" t="s">
        <v>357</v>
      </c>
      <c r="M38" s="32"/>
      <c r="N38" s="52"/>
    </row>
    <row r="39" spans="1:16" x14ac:dyDescent="0.25">
      <c r="A39" s="12"/>
      <c r="B39" s="16"/>
      <c r="C39" s="16" t="s">
        <v>301</v>
      </c>
      <c r="D39" s="77" t="s">
        <v>316</v>
      </c>
      <c r="E39" s="77"/>
      <c r="F39" s="77"/>
      <c r="G39" s="77"/>
      <c r="H39" s="77"/>
      <c r="I39" s="77"/>
      <c r="J39" s="77"/>
      <c r="K39" s="77"/>
      <c r="L39" s="77"/>
      <c r="M39" s="77"/>
      <c r="N39" s="16"/>
    </row>
    <row r="40" spans="1:16" x14ac:dyDescent="0.25">
      <c r="A40" s="12"/>
      <c r="B40" s="62">
        <v>41639</v>
      </c>
      <c r="C40" s="21" t="s">
        <v>301</v>
      </c>
      <c r="D40" s="20"/>
      <c r="E40" s="21" t="s">
        <v>301</v>
      </c>
      <c r="F40" s="20"/>
      <c r="G40" s="20"/>
      <c r="H40" s="20"/>
      <c r="I40" s="21" t="s">
        <v>301</v>
      </c>
      <c r="J40" s="20"/>
      <c r="K40" s="21" t="s">
        <v>301</v>
      </c>
      <c r="L40" s="20"/>
      <c r="M40" s="20"/>
      <c r="N40" s="20"/>
    </row>
    <row r="41" spans="1:16" x14ac:dyDescent="0.25">
      <c r="A41" s="12"/>
      <c r="B41" s="26" t="s">
        <v>756</v>
      </c>
      <c r="C41" s="16" t="s">
        <v>301</v>
      </c>
      <c r="D41" s="81" t="s">
        <v>757</v>
      </c>
      <c r="E41" s="16" t="s">
        <v>301</v>
      </c>
      <c r="F41" s="14" t="s">
        <v>305</v>
      </c>
      <c r="G41" s="30">
        <v>38</v>
      </c>
      <c r="H41" s="28" t="s">
        <v>301</v>
      </c>
      <c r="I41" s="16" t="s">
        <v>301</v>
      </c>
      <c r="J41" s="14" t="s">
        <v>758</v>
      </c>
      <c r="K41" s="16" t="s">
        <v>301</v>
      </c>
      <c r="L41" s="14" t="s">
        <v>305</v>
      </c>
      <c r="M41" s="30">
        <v>25</v>
      </c>
      <c r="N41" s="28" t="s">
        <v>301</v>
      </c>
    </row>
    <row r="42" spans="1:16" x14ac:dyDescent="0.25">
      <c r="A42" s="12"/>
      <c r="B42" s="19" t="s">
        <v>759</v>
      </c>
      <c r="C42" s="21" t="s">
        <v>301</v>
      </c>
      <c r="D42" s="82" t="s">
        <v>757</v>
      </c>
      <c r="E42" s="21" t="s">
        <v>301</v>
      </c>
      <c r="F42" s="22"/>
      <c r="G42" s="31">
        <v>82</v>
      </c>
      <c r="H42" s="24" t="s">
        <v>301</v>
      </c>
      <c r="I42" s="21" t="s">
        <v>301</v>
      </c>
      <c r="J42" s="22" t="s">
        <v>758</v>
      </c>
      <c r="K42" s="21" t="s">
        <v>301</v>
      </c>
      <c r="L42" s="22"/>
      <c r="M42" s="31">
        <v>7</v>
      </c>
      <c r="N42" s="24" t="s">
        <v>301</v>
      </c>
    </row>
    <row r="43" spans="1:16" ht="15.75" thickBot="1" x14ac:dyDescent="0.3">
      <c r="A43" s="12"/>
      <c r="B43" s="26" t="s">
        <v>760</v>
      </c>
      <c r="C43" s="16" t="s">
        <v>301</v>
      </c>
      <c r="D43" s="81" t="s">
        <v>757</v>
      </c>
      <c r="E43" s="16" t="s">
        <v>301</v>
      </c>
      <c r="F43" s="14"/>
      <c r="G43" s="30">
        <v>57</v>
      </c>
      <c r="H43" s="28" t="s">
        <v>301</v>
      </c>
      <c r="I43" s="16" t="s">
        <v>301</v>
      </c>
      <c r="J43" s="14" t="s">
        <v>758</v>
      </c>
      <c r="K43" s="16" t="s">
        <v>301</v>
      </c>
      <c r="L43" s="14"/>
      <c r="M43" s="30">
        <v>57</v>
      </c>
      <c r="N43" s="28" t="s">
        <v>301</v>
      </c>
    </row>
    <row r="44" spans="1:16" x14ac:dyDescent="0.25">
      <c r="A44" s="12"/>
      <c r="B44" s="15"/>
      <c r="C44" s="15" t="s">
        <v>301</v>
      </c>
      <c r="D44" s="15"/>
      <c r="E44" s="15" t="s">
        <v>301</v>
      </c>
      <c r="F44" s="29"/>
      <c r="G44" s="29"/>
      <c r="H44" s="15"/>
      <c r="I44" s="15" t="s">
        <v>301</v>
      </c>
      <c r="J44" s="15"/>
      <c r="K44" s="15" t="s">
        <v>301</v>
      </c>
      <c r="L44" s="29"/>
      <c r="M44" s="29"/>
      <c r="N44" s="15"/>
    </row>
    <row r="45" spans="1:16" ht="15.75" thickBot="1" x14ac:dyDescent="0.3">
      <c r="A45" s="12"/>
      <c r="B45" s="47" t="s">
        <v>133</v>
      </c>
      <c r="C45" s="21" t="s">
        <v>301</v>
      </c>
      <c r="D45" s="20"/>
      <c r="E45" s="21" t="s">
        <v>301</v>
      </c>
      <c r="F45" s="22" t="s">
        <v>305</v>
      </c>
      <c r="G45" s="31">
        <v>177</v>
      </c>
      <c r="H45" s="24" t="s">
        <v>301</v>
      </c>
      <c r="I45" s="21" t="s">
        <v>301</v>
      </c>
      <c r="J45" s="20"/>
      <c r="K45" s="21" t="s">
        <v>301</v>
      </c>
      <c r="L45" s="22" t="s">
        <v>305</v>
      </c>
      <c r="M45" s="31">
        <v>89</v>
      </c>
      <c r="N45" s="24" t="s">
        <v>301</v>
      </c>
    </row>
    <row r="46" spans="1:16" ht="15.75" thickTop="1" x14ac:dyDescent="0.25">
      <c r="A46" s="12"/>
      <c r="B46" s="15"/>
      <c r="C46" s="15" t="s">
        <v>301</v>
      </c>
      <c r="D46" s="15"/>
      <c r="E46" s="15" t="s">
        <v>301</v>
      </c>
      <c r="F46" s="25"/>
      <c r="G46" s="25"/>
      <c r="H46" s="15"/>
      <c r="I46" s="15" t="s">
        <v>301</v>
      </c>
      <c r="J46" s="15"/>
      <c r="K46" s="15" t="s">
        <v>301</v>
      </c>
      <c r="L46" s="25"/>
      <c r="M46" s="25"/>
      <c r="N46" s="15"/>
    </row>
    <row r="47" spans="1:16" x14ac:dyDescent="0.25">
      <c r="A47" s="12"/>
      <c r="B47" s="4"/>
      <c r="C47" s="11"/>
      <c r="D47" s="11"/>
      <c r="E47" s="11"/>
      <c r="F47" s="11"/>
      <c r="G47" s="11"/>
      <c r="H47" s="11"/>
      <c r="I47" s="11"/>
      <c r="J47" s="11"/>
      <c r="K47" s="11"/>
      <c r="L47" s="11"/>
      <c r="M47" s="11"/>
      <c r="N47" s="11"/>
    </row>
    <row r="48" spans="1:16" x14ac:dyDescent="0.25">
      <c r="A48" s="12"/>
      <c r="B48" s="83">
        <v>41274</v>
      </c>
      <c r="C48" s="16" t="s">
        <v>301</v>
      </c>
      <c r="D48" s="2"/>
      <c r="E48" s="16" t="s">
        <v>301</v>
      </c>
      <c r="F48" s="4"/>
      <c r="G48" s="4"/>
      <c r="H48" s="4"/>
      <c r="I48" s="16" t="s">
        <v>301</v>
      </c>
      <c r="J48" s="4"/>
      <c r="K48" s="16" t="s">
        <v>301</v>
      </c>
      <c r="L48" s="4"/>
      <c r="M48" s="4"/>
      <c r="N48" s="4"/>
    </row>
    <row r="49" spans="1:16" x14ac:dyDescent="0.25">
      <c r="A49" s="12"/>
      <c r="B49" s="19" t="s">
        <v>756</v>
      </c>
      <c r="C49" s="21" t="s">
        <v>301</v>
      </c>
      <c r="D49" s="22" t="s">
        <v>757</v>
      </c>
      <c r="E49" s="21" t="s">
        <v>301</v>
      </c>
      <c r="F49" s="22" t="s">
        <v>305</v>
      </c>
      <c r="G49" s="31">
        <v>288</v>
      </c>
      <c r="H49" s="24" t="s">
        <v>301</v>
      </c>
      <c r="I49" s="21" t="s">
        <v>301</v>
      </c>
      <c r="J49" s="22" t="s">
        <v>612</v>
      </c>
      <c r="K49" s="21" t="s">
        <v>301</v>
      </c>
      <c r="L49" s="24" t="s">
        <v>305</v>
      </c>
      <c r="M49" s="49" t="s">
        <v>366</v>
      </c>
      <c r="N49" s="24" t="s">
        <v>301</v>
      </c>
    </row>
    <row r="50" spans="1:16" ht="15.75" thickBot="1" x14ac:dyDescent="0.3">
      <c r="A50" s="12"/>
      <c r="B50" s="26" t="s">
        <v>759</v>
      </c>
      <c r="C50" s="16" t="s">
        <v>301</v>
      </c>
      <c r="D50" s="81" t="s">
        <v>612</v>
      </c>
      <c r="E50" s="16" t="s">
        <v>301</v>
      </c>
      <c r="F50" s="28"/>
      <c r="G50" s="48" t="s">
        <v>366</v>
      </c>
      <c r="H50" s="28" t="s">
        <v>301</v>
      </c>
      <c r="I50" s="16" t="s">
        <v>301</v>
      </c>
      <c r="J50" s="14" t="s">
        <v>758</v>
      </c>
      <c r="K50" s="16" t="s">
        <v>301</v>
      </c>
      <c r="L50" s="14"/>
      <c r="M50" s="30">
        <v>12</v>
      </c>
      <c r="N50" s="28" t="s">
        <v>301</v>
      </c>
    </row>
    <row r="51" spans="1:16" x14ac:dyDescent="0.25">
      <c r="A51" s="12"/>
      <c r="B51" s="15"/>
      <c r="C51" s="15" t="s">
        <v>301</v>
      </c>
      <c r="D51" s="15"/>
      <c r="E51" s="15" t="s">
        <v>301</v>
      </c>
      <c r="F51" s="29"/>
      <c r="G51" s="29"/>
      <c r="H51" s="15"/>
      <c r="I51" s="15" t="s">
        <v>301</v>
      </c>
      <c r="J51" s="15"/>
      <c r="K51" s="15" t="s">
        <v>301</v>
      </c>
      <c r="L51" s="29"/>
      <c r="M51" s="29"/>
      <c r="N51" s="15"/>
    </row>
    <row r="52" spans="1:16" ht="15.75" thickBot="1" x14ac:dyDescent="0.3">
      <c r="A52" s="12"/>
      <c r="B52" s="19" t="s">
        <v>133</v>
      </c>
      <c r="C52" s="21" t="s">
        <v>301</v>
      </c>
      <c r="D52" s="72"/>
      <c r="E52" s="21" t="s">
        <v>301</v>
      </c>
      <c r="F52" s="22" t="s">
        <v>305</v>
      </c>
      <c r="G52" s="31">
        <v>288</v>
      </c>
      <c r="H52" s="24" t="s">
        <v>301</v>
      </c>
      <c r="I52" s="21" t="s">
        <v>301</v>
      </c>
      <c r="J52" s="20"/>
      <c r="K52" s="21" t="s">
        <v>301</v>
      </c>
      <c r="L52" s="22" t="s">
        <v>305</v>
      </c>
      <c r="M52" s="31">
        <v>12</v>
      </c>
      <c r="N52" s="24" t="s">
        <v>301</v>
      </c>
    </row>
    <row r="53" spans="1:16" ht="15.75" thickTop="1" x14ac:dyDescent="0.25">
      <c r="A53" s="12"/>
      <c r="B53" s="15"/>
      <c r="C53" s="15" t="s">
        <v>301</v>
      </c>
      <c r="D53" s="15"/>
      <c r="E53" s="15" t="s">
        <v>301</v>
      </c>
      <c r="F53" s="25"/>
      <c r="G53" s="25"/>
      <c r="H53" s="15"/>
      <c r="I53" s="15" t="s">
        <v>301</v>
      </c>
      <c r="J53" s="15"/>
      <c r="K53" s="15" t="s">
        <v>301</v>
      </c>
      <c r="L53" s="25"/>
      <c r="M53" s="25"/>
      <c r="N53" s="15"/>
    </row>
    <row r="54" spans="1:16" ht="15" customHeight="1" x14ac:dyDescent="0.25">
      <c r="A54" s="12" t="s">
        <v>1137</v>
      </c>
      <c r="B54" s="11" t="s">
        <v>4</v>
      </c>
      <c r="C54" s="11"/>
      <c r="D54" s="11"/>
      <c r="E54" s="11"/>
      <c r="F54" s="11"/>
      <c r="G54" s="11"/>
      <c r="H54" s="11"/>
      <c r="I54" s="11"/>
      <c r="J54" s="11"/>
      <c r="K54" s="11"/>
      <c r="L54" s="11"/>
      <c r="M54" s="11"/>
      <c r="N54" s="11"/>
      <c r="O54" s="11"/>
      <c r="P54" s="11"/>
    </row>
    <row r="55" spans="1:16" x14ac:dyDescent="0.25">
      <c r="A55" s="12"/>
      <c r="B55" s="41" t="s">
        <v>761</v>
      </c>
      <c r="C55" s="41"/>
      <c r="D55" s="41"/>
      <c r="E55" s="41"/>
      <c r="F55" s="41"/>
      <c r="G55" s="41"/>
      <c r="H55" s="41"/>
      <c r="I55" s="41"/>
      <c r="J55" s="41"/>
      <c r="K55" s="41"/>
      <c r="L55" s="41"/>
      <c r="M55" s="41"/>
      <c r="N55" s="41"/>
      <c r="O55" s="41"/>
      <c r="P55" s="41"/>
    </row>
    <row r="56" spans="1:16" x14ac:dyDescent="0.25">
      <c r="A56" s="12"/>
      <c r="B56" s="45"/>
      <c r="C56" s="45"/>
      <c r="D56" s="45"/>
      <c r="E56" s="45"/>
      <c r="F56" s="45"/>
      <c r="G56" s="45"/>
      <c r="H56" s="45"/>
      <c r="I56" s="45"/>
      <c r="J56" s="45"/>
      <c r="K56" s="45"/>
      <c r="L56" s="45"/>
      <c r="M56" s="45"/>
      <c r="N56" s="45"/>
      <c r="O56" s="45"/>
      <c r="P56" s="45"/>
    </row>
    <row r="57" spans="1:16" x14ac:dyDescent="0.25">
      <c r="A57" s="12"/>
      <c r="B57" s="4"/>
      <c r="C57" s="4"/>
      <c r="D57" s="4"/>
      <c r="E57" s="4"/>
      <c r="F57" s="4"/>
      <c r="G57" s="4"/>
      <c r="H57" s="4"/>
      <c r="I57" s="4"/>
      <c r="J57" s="4"/>
      <c r="K57" s="4"/>
      <c r="L57" s="4"/>
      <c r="M57" s="4"/>
      <c r="N57" s="4"/>
      <c r="O57" s="4"/>
      <c r="P57" s="4"/>
    </row>
    <row r="58" spans="1:16" ht="15.75" thickBot="1" x14ac:dyDescent="0.3">
      <c r="A58" s="12"/>
      <c r="B58" s="16"/>
      <c r="C58" s="16" t="s">
        <v>301</v>
      </c>
      <c r="D58" s="16"/>
      <c r="E58" s="16" t="s">
        <v>301</v>
      </c>
      <c r="F58" s="32" t="s">
        <v>587</v>
      </c>
      <c r="G58" s="32"/>
      <c r="H58" s="32"/>
      <c r="I58" s="32"/>
      <c r="J58" s="32"/>
      <c r="K58" s="32"/>
      <c r="L58" s="32"/>
      <c r="M58" s="32"/>
      <c r="N58" s="32"/>
      <c r="O58" s="32"/>
      <c r="P58" s="16"/>
    </row>
    <row r="59" spans="1:16" ht="15.75" thickBot="1" x14ac:dyDescent="0.3">
      <c r="A59" s="12"/>
      <c r="B59" s="84" t="s">
        <v>762</v>
      </c>
      <c r="C59" s="16" t="s">
        <v>301</v>
      </c>
      <c r="D59" s="18" t="s">
        <v>763</v>
      </c>
      <c r="E59" s="16" t="s">
        <v>301</v>
      </c>
      <c r="F59" s="33">
        <v>2013</v>
      </c>
      <c r="G59" s="33"/>
      <c r="H59" s="16"/>
      <c r="I59" s="16"/>
      <c r="J59" s="33">
        <v>2012</v>
      </c>
      <c r="K59" s="33"/>
      <c r="L59" s="16"/>
      <c r="M59" s="16"/>
      <c r="N59" s="33">
        <v>2011</v>
      </c>
      <c r="O59" s="33"/>
      <c r="P59" s="16"/>
    </row>
    <row r="60" spans="1:16" x14ac:dyDescent="0.25">
      <c r="A60" s="12"/>
      <c r="B60" s="16"/>
      <c r="C60" s="16" t="s">
        <v>301</v>
      </c>
      <c r="D60" s="16"/>
      <c r="E60" s="16" t="s">
        <v>301</v>
      </c>
      <c r="F60" s="77" t="s">
        <v>316</v>
      </c>
      <c r="G60" s="77"/>
      <c r="H60" s="77"/>
      <c r="I60" s="77"/>
      <c r="J60" s="77"/>
      <c r="K60" s="77"/>
      <c r="L60" s="77"/>
      <c r="M60" s="77"/>
      <c r="N60" s="77"/>
      <c r="O60" s="77"/>
      <c r="P60" s="16"/>
    </row>
    <row r="61" spans="1:16" x14ac:dyDescent="0.25">
      <c r="A61" s="12"/>
      <c r="B61" s="19" t="s">
        <v>756</v>
      </c>
      <c r="C61" s="21" t="s">
        <v>301</v>
      </c>
      <c r="D61" s="22" t="s">
        <v>87</v>
      </c>
      <c r="E61" s="21" t="s">
        <v>301</v>
      </c>
      <c r="F61" s="22" t="s">
        <v>305</v>
      </c>
      <c r="G61" s="31" t="s">
        <v>764</v>
      </c>
      <c r="H61" s="24" t="s">
        <v>319</v>
      </c>
      <c r="I61" s="21"/>
      <c r="J61" s="22" t="s">
        <v>305</v>
      </c>
      <c r="K61" s="31" t="s">
        <v>765</v>
      </c>
      <c r="L61" s="24" t="s">
        <v>319</v>
      </c>
      <c r="M61" s="21"/>
      <c r="N61" s="22" t="s">
        <v>305</v>
      </c>
      <c r="O61" s="31">
        <v>536</v>
      </c>
      <c r="P61" s="24" t="s">
        <v>301</v>
      </c>
    </row>
    <row r="62" spans="1:16" ht="15.75" thickBot="1" x14ac:dyDescent="0.3">
      <c r="A62" s="12"/>
      <c r="B62" s="26" t="s">
        <v>759</v>
      </c>
      <c r="C62" s="16" t="s">
        <v>301</v>
      </c>
      <c r="D62" s="14" t="s">
        <v>87</v>
      </c>
      <c r="E62" s="16" t="s">
        <v>301</v>
      </c>
      <c r="F62" s="14"/>
      <c r="G62" s="30">
        <v>87</v>
      </c>
      <c r="H62" s="28" t="s">
        <v>301</v>
      </c>
      <c r="I62" s="16"/>
      <c r="J62" s="14"/>
      <c r="K62" s="30">
        <v>16</v>
      </c>
      <c r="L62" s="28" t="s">
        <v>301</v>
      </c>
      <c r="M62" s="16"/>
      <c r="N62" s="14"/>
      <c r="O62" s="30" t="s">
        <v>766</v>
      </c>
      <c r="P62" s="28" t="s">
        <v>319</v>
      </c>
    </row>
    <row r="63" spans="1:16" x14ac:dyDescent="0.25">
      <c r="A63" s="12"/>
      <c r="B63" s="15"/>
      <c r="C63" s="15" t="s">
        <v>301</v>
      </c>
      <c r="D63" s="15"/>
      <c r="E63" s="15" t="s">
        <v>301</v>
      </c>
      <c r="F63" s="29"/>
      <c r="G63" s="29"/>
      <c r="H63" s="15"/>
      <c r="I63" s="15"/>
      <c r="J63" s="29"/>
      <c r="K63" s="29"/>
      <c r="L63" s="15"/>
      <c r="M63" s="15"/>
      <c r="N63" s="29"/>
      <c r="O63" s="29"/>
      <c r="P63" s="15"/>
    </row>
    <row r="64" spans="1:16" ht="15.75" thickBot="1" x14ac:dyDescent="0.3">
      <c r="A64" s="12"/>
      <c r="B64" s="47" t="s">
        <v>133</v>
      </c>
      <c r="C64" s="21" t="s">
        <v>301</v>
      </c>
      <c r="D64" s="20"/>
      <c r="E64" s="21" t="s">
        <v>301</v>
      </c>
      <c r="F64" s="22" t="s">
        <v>305</v>
      </c>
      <c r="G64" s="31" t="s">
        <v>767</v>
      </c>
      <c r="H64" s="24" t="s">
        <v>319</v>
      </c>
      <c r="I64" s="21"/>
      <c r="J64" s="22" t="s">
        <v>305</v>
      </c>
      <c r="K64" s="31" t="s">
        <v>768</v>
      </c>
      <c r="L64" s="24" t="s">
        <v>319</v>
      </c>
      <c r="M64" s="21"/>
      <c r="N64" s="22" t="s">
        <v>305</v>
      </c>
      <c r="O64" s="31">
        <v>508</v>
      </c>
      <c r="P64" s="24" t="s">
        <v>301</v>
      </c>
    </row>
    <row r="65" spans="1:16" ht="15.75" thickTop="1" x14ac:dyDescent="0.25">
      <c r="A65" s="12"/>
      <c r="B65" s="15"/>
      <c r="C65" s="15" t="s">
        <v>301</v>
      </c>
      <c r="D65" s="15"/>
      <c r="E65" s="15" t="s">
        <v>301</v>
      </c>
      <c r="F65" s="25"/>
      <c r="G65" s="25"/>
      <c r="H65" s="15"/>
      <c r="I65" s="15"/>
      <c r="J65" s="25"/>
      <c r="K65" s="25"/>
      <c r="L65" s="15"/>
      <c r="M65" s="15"/>
      <c r="N65" s="25"/>
      <c r="O65" s="25"/>
      <c r="P65" s="15"/>
    </row>
  </sheetData>
  <mergeCells count="50">
    <mergeCell ref="A32:A53"/>
    <mergeCell ref="B32:P32"/>
    <mergeCell ref="B33:P33"/>
    <mergeCell ref="B34:P34"/>
    <mergeCell ref="A54:A65"/>
    <mergeCell ref="B54:P54"/>
    <mergeCell ref="B55:P55"/>
    <mergeCell ref="B56:P56"/>
    <mergeCell ref="B4:P4"/>
    <mergeCell ref="B5:P5"/>
    <mergeCell ref="B6:P6"/>
    <mergeCell ref="A24:A31"/>
    <mergeCell ref="B24:P24"/>
    <mergeCell ref="B25:P25"/>
    <mergeCell ref="B26:P26"/>
    <mergeCell ref="F58:O58"/>
    <mergeCell ref="F59:G59"/>
    <mergeCell ref="J59:K59"/>
    <mergeCell ref="N59:O59"/>
    <mergeCell ref="F60:O60"/>
    <mergeCell ref="A1:A2"/>
    <mergeCell ref="B1:P1"/>
    <mergeCell ref="B2:P2"/>
    <mergeCell ref="B3:P3"/>
    <mergeCell ref="A4:A23"/>
    <mergeCell ref="K37:K38"/>
    <mergeCell ref="L37:M37"/>
    <mergeCell ref="L38:M38"/>
    <mergeCell ref="N37:N38"/>
    <mergeCell ref="D39:M39"/>
    <mergeCell ref="C47:D47"/>
    <mergeCell ref="E47:H47"/>
    <mergeCell ref="I47:J47"/>
    <mergeCell ref="K47:N47"/>
    <mergeCell ref="D29:O29"/>
    <mergeCell ref="D36:G36"/>
    <mergeCell ref="J36:M36"/>
    <mergeCell ref="B37:B38"/>
    <mergeCell ref="C37:C38"/>
    <mergeCell ref="E37:E38"/>
    <mergeCell ref="F37:G37"/>
    <mergeCell ref="F38:G38"/>
    <mergeCell ref="H37:H38"/>
    <mergeCell ref="I37:I38"/>
    <mergeCell ref="D8:I8"/>
    <mergeCell ref="D9:E9"/>
    <mergeCell ref="H9:I9"/>
    <mergeCell ref="D10:I10"/>
    <mergeCell ref="D28:E28"/>
    <mergeCell ref="N28:O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8.42578125" customWidth="1"/>
    <col min="6" max="6" width="3" bestFit="1" customWidth="1"/>
    <col min="7" max="7" width="1.5703125" bestFit="1" customWidth="1"/>
    <col min="8" max="8" width="2.7109375" customWidth="1"/>
    <col min="9" max="9" width="8.42578125" customWidth="1"/>
    <col min="10" max="10" width="3" bestFit="1" customWidth="1"/>
    <col min="11" max="11" width="1.5703125" bestFit="1" customWidth="1"/>
    <col min="12" max="12" width="2" customWidth="1"/>
    <col min="13" max="13" width="6" customWidth="1"/>
    <col min="14" max="14" width="3" bestFit="1" customWidth="1"/>
    <col min="15" max="15" width="1.5703125" bestFit="1" customWidth="1"/>
    <col min="17" max="17" width="6.5703125" bestFit="1" customWidth="1"/>
    <col min="18" max="18" width="1.85546875" bestFit="1" customWidth="1"/>
    <col min="19" max="19" width="1.5703125" bestFit="1" customWidth="1"/>
    <col min="21" max="21" width="4.42578125" bestFit="1" customWidth="1"/>
    <col min="22" max="22" width="1.85546875" bestFit="1" customWidth="1"/>
    <col min="23" max="23" width="1.5703125" bestFit="1" customWidth="1"/>
    <col min="24" max="24" width="2" customWidth="1"/>
    <col min="25" max="25" width="6" customWidth="1"/>
    <col min="26" max="26" width="1.85546875" bestFit="1" customWidth="1"/>
  </cols>
  <sheetData>
    <row r="1" spans="1:26" ht="15" customHeight="1" x14ac:dyDescent="0.25">
      <c r="A1" s="6" t="s">
        <v>11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13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1" t="s">
        <v>114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
      <c r="C6" s="4"/>
      <c r="D6" s="4"/>
      <c r="E6" s="4"/>
      <c r="F6" s="4"/>
      <c r="G6" s="4"/>
      <c r="H6" s="4"/>
      <c r="I6" s="4"/>
      <c r="J6" s="4"/>
      <c r="K6" s="4"/>
      <c r="L6" s="4"/>
      <c r="M6" s="4"/>
      <c r="N6" s="4"/>
    </row>
    <row r="7" spans="1:26" ht="15.75" thickBot="1" x14ac:dyDescent="0.3">
      <c r="A7" s="12"/>
      <c r="B7" s="16"/>
      <c r="C7" s="16" t="s">
        <v>301</v>
      </c>
      <c r="D7" s="32" t="s">
        <v>302</v>
      </c>
      <c r="E7" s="32"/>
      <c r="F7" s="32"/>
      <c r="G7" s="32"/>
      <c r="H7" s="32"/>
      <c r="I7" s="32"/>
      <c r="J7" s="32"/>
      <c r="K7" s="32"/>
      <c r="L7" s="32"/>
      <c r="M7" s="32"/>
      <c r="N7" s="16"/>
    </row>
    <row r="8" spans="1:26" ht="15.75" thickBot="1" x14ac:dyDescent="0.3">
      <c r="A8" s="12"/>
      <c r="B8" s="16"/>
      <c r="C8" s="16" t="s">
        <v>301</v>
      </c>
      <c r="D8" s="33">
        <v>2013</v>
      </c>
      <c r="E8" s="33"/>
      <c r="F8" s="16"/>
      <c r="G8" s="16"/>
      <c r="H8" s="33">
        <v>2012</v>
      </c>
      <c r="I8" s="33"/>
      <c r="J8" s="16"/>
      <c r="K8" s="16"/>
      <c r="L8" s="33">
        <v>2011</v>
      </c>
      <c r="M8" s="33"/>
      <c r="N8" s="16"/>
    </row>
    <row r="9" spans="1:26" x14ac:dyDescent="0.25">
      <c r="A9" s="12"/>
      <c r="B9" s="16"/>
      <c r="C9" s="16" t="s">
        <v>301</v>
      </c>
      <c r="D9" s="34" t="s">
        <v>316</v>
      </c>
      <c r="E9" s="34"/>
      <c r="F9" s="34"/>
      <c r="G9" s="34"/>
      <c r="H9" s="34"/>
      <c r="I9" s="34"/>
      <c r="J9" s="34"/>
      <c r="K9" s="34"/>
      <c r="L9" s="34"/>
      <c r="M9" s="34"/>
      <c r="N9" s="16"/>
    </row>
    <row r="10" spans="1:26" x14ac:dyDescent="0.25">
      <c r="A10" s="12"/>
      <c r="B10" s="19" t="s">
        <v>784</v>
      </c>
      <c r="C10" s="21" t="s">
        <v>301</v>
      </c>
      <c r="D10" s="20"/>
      <c r="E10" s="20"/>
      <c r="F10" s="20"/>
      <c r="G10" s="21"/>
      <c r="H10" s="20"/>
      <c r="I10" s="20"/>
      <c r="J10" s="20"/>
      <c r="K10" s="21"/>
      <c r="L10" s="20"/>
      <c r="M10" s="20"/>
      <c r="N10" s="20"/>
    </row>
    <row r="11" spans="1:26" ht="25.5" x14ac:dyDescent="0.25">
      <c r="A11" s="12"/>
      <c r="B11" s="38" t="s">
        <v>785</v>
      </c>
      <c r="C11" s="16" t="s">
        <v>301</v>
      </c>
      <c r="D11" s="28" t="s">
        <v>305</v>
      </c>
      <c r="E11" s="48" t="s">
        <v>366</v>
      </c>
      <c r="F11" s="28" t="s">
        <v>301</v>
      </c>
      <c r="G11" s="16"/>
      <c r="H11" s="28" t="s">
        <v>305</v>
      </c>
      <c r="I11" s="48" t="s">
        <v>366</v>
      </c>
      <c r="J11" s="28" t="s">
        <v>301</v>
      </c>
      <c r="K11" s="16"/>
      <c r="L11" s="28" t="s">
        <v>305</v>
      </c>
      <c r="M11" s="48" t="s">
        <v>366</v>
      </c>
      <c r="N11" s="28" t="s">
        <v>301</v>
      </c>
    </row>
    <row r="12" spans="1:26" x14ac:dyDescent="0.25">
      <c r="A12" s="12"/>
      <c r="B12" s="47" t="s">
        <v>786</v>
      </c>
      <c r="C12" s="21" t="s">
        <v>301</v>
      </c>
      <c r="D12" s="24"/>
      <c r="E12" s="49" t="s">
        <v>366</v>
      </c>
      <c r="F12" s="24" t="s">
        <v>301</v>
      </c>
      <c r="G12" s="21"/>
      <c r="H12" s="22"/>
      <c r="I12" s="31">
        <v>302</v>
      </c>
      <c r="J12" s="24" t="s">
        <v>301</v>
      </c>
      <c r="K12" s="21"/>
      <c r="L12" s="24"/>
      <c r="M12" s="49" t="s">
        <v>366</v>
      </c>
      <c r="N12" s="24" t="s">
        <v>301</v>
      </c>
    </row>
    <row r="13" spans="1:26" ht="15.75" thickBot="1" x14ac:dyDescent="0.3">
      <c r="A13" s="12"/>
      <c r="B13" s="38" t="s">
        <v>787</v>
      </c>
      <c r="C13" s="16" t="s">
        <v>301</v>
      </c>
      <c r="D13" s="28"/>
      <c r="E13" s="48" t="s">
        <v>366</v>
      </c>
      <c r="F13" s="28" t="s">
        <v>301</v>
      </c>
      <c r="G13" s="16"/>
      <c r="H13" s="14"/>
      <c r="I13" s="30" t="s">
        <v>325</v>
      </c>
      <c r="J13" s="28" t="s">
        <v>319</v>
      </c>
      <c r="K13" s="16"/>
      <c r="L13" s="28"/>
      <c r="M13" s="48" t="s">
        <v>366</v>
      </c>
      <c r="N13" s="28" t="s">
        <v>301</v>
      </c>
    </row>
    <row r="14" spans="1:26" x14ac:dyDescent="0.25">
      <c r="A14" s="12"/>
      <c r="B14" s="15"/>
      <c r="C14" s="15" t="s">
        <v>301</v>
      </c>
      <c r="D14" s="29"/>
      <c r="E14" s="29"/>
      <c r="F14" s="15"/>
      <c r="G14" s="15"/>
      <c r="H14" s="29"/>
      <c r="I14" s="29"/>
      <c r="J14" s="15"/>
      <c r="K14" s="15"/>
      <c r="L14" s="29"/>
      <c r="M14" s="29"/>
      <c r="N14" s="15"/>
    </row>
    <row r="15" spans="1:26" ht="15.75" thickBot="1" x14ac:dyDescent="0.3">
      <c r="A15" s="12"/>
      <c r="B15" s="47" t="s">
        <v>788</v>
      </c>
      <c r="C15" s="21" t="s">
        <v>301</v>
      </c>
      <c r="D15" s="24"/>
      <c r="E15" s="49" t="s">
        <v>366</v>
      </c>
      <c r="F15" s="24" t="s">
        <v>301</v>
      </c>
      <c r="G15" s="21"/>
      <c r="H15" s="24"/>
      <c r="I15" s="49" t="s">
        <v>366</v>
      </c>
      <c r="J15" s="24" t="s">
        <v>301</v>
      </c>
      <c r="K15" s="21"/>
      <c r="L15" s="24"/>
      <c r="M15" s="49" t="s">
        <v>366</v>
      </c>
      <c r="N15" s="24" t="s">
        <v>301</v>
      </c>
    </row>
    <row r="16" spans="1:26" x14ac:dyDescent="0.25">
      <c r="A16" s="12"/>
      <c r="B16" s="15"/>
      <c r="C16" s="15" t="s">
        <v>301</v>
      </c>
      <c r="D16" s="29"/>
      <c r="E16" s="29"/>
      <c r="F16" s="15"/>
      <c r="G16" s="15"/>
      <c r="H16" s="29"/>
      <c r="I16" s="29"/>
      <c r="J16" s="15"/>
      <c r="K16" s="15"/>
      <c r="L16" s="29"/>
      <c r="M16" s="29"/>
      <c r="N16" s="15"/>
    </row>
    <row r="17" spans="1:26" x14ac:dyDescent="0.25">
      <c r="A17" s="12"/>
      <c r="B17" s="26" t="s">
        <v>789</v>
      </c>
      <c r="C17" s="16" t="s">
        <v>301</v>
      </c>
      <c r="D17" s="4"/>
      <c r="E17" s="4"/>
      <c r="F17" s="4"/>
      <c r="G17" s="16"/>
      <c r="H17" s="4"/>
      <c r="I17" s="4"/>
      <c r="J17" s="4"/>
      <c r="K17" s="16"/>
      <c r="L17" s="4"/>
      <c r="M17" s="4"/>
      <c r="N17" s="4"/>
    </row>
    <row r="18" spans="1:26" x14ac:dyDescent="0.25">
      <c r="A18" s="12"/>
      <c r="B18" s="47" t="s">
        <v>790</v>
      </c>
      <c r="C18" s="21" t="s">
        <v>301</v>
      </c>
      <c r="D18" s="22"/>
      <c r="E18" s="23">
        <v>1091</v>
      </c>
      <c r="F18" s="24" t="s">
        <v>301</v>
      </c>
      <c r="G18" s="21"/>
      <c r="H18" s="22"/>
      <c r="I18" s="23">
        <v>1245</v>
      </c>
      <c r="J18" s="24" t="s">
        <v>301</v>
      </c>
      <c r="K18" s="21"/>
      <c r="L18" s="22"/>
      <c r="M18" s="31">
        <v>828</v>
      </c>
      <c r="N18" s="24" t="s">
        <v>301</v>
      </c>
    </row>
    <row r="19" spans="1:26" x14ac:dyDescent="0.25">
      <c r="A19" s="12"/>
      <c r="B19" s="38" t="s">
        <v>791</v>
      </c>
      <c r="C19" s="16" t="s">
        <v>301</v>
      </c>
      <c r="D19" s="14"/>
      <c r="E19" s="30">
        <v>85</v>
      </c>
      <c r="F19" s="28" t="s">
        <v>301</v>
      </c>
      <c r="G19" s="16"/>
      <c r="H19" s="14"/>
      <c r="I19" s="30">
        <v>91</v>
      </c>
      <c r="J19" s="28" t="s">
        <v>301</v>
      </c>
      <c r="K19" s="16"/>
      <c r="L19" s="14"/>
      <c r="M19" s="30">
        <v>87</v>
      </c>
      <c r="N19" s="28" t="s">
        <v>301</v>
      </c>
    </row>
    <row r="20" spans="1:26" x14ac:dyDescent="0.25">
      <c r="A20" s="12"/>
      <c r="B20" s="47" t="s">
        <v>792</v>
      </c>
      <c r="C20" s="21" t="s">
        <v>301</v>
      </c>
      <c r="D20" s="22"/>
      <c r="E20" s="31">
        <v>35</v>
      </c>
      <c r="F20" s="24" t="s">
        <v>301</v>
      </c>
      <c r="G20" s="21"/>
      <c r="H20" s="22"/>
      <c r="I20" s="31">
        <v>42</v>
      </c>
      <c r="J20" s="24" t="s">
        <v>301</v>
      </c>
      <c r="K20" s="21"/>
      <c r="L20" s="22"/>
      <c r="M20" s="31">
        <v>43</v>
      </c>
      <c r="N20" s="24" t="s">
        <v>301</v>
      </c>
    </row>
    <row r="21" spans="1:26" x14ac:dyDescent="0.25">
      <c r="A21" s="12"/>
      <c r="B21" s="38" t="s">
        <v>787</v>
      </c>
      <c r="C21" s="16" t="s">
        <v>301</v>
      </c>
      <c r="D21" s="28"/>
      <c r="E21" s="48" t="s">
        <v>366</v>
      </c>
      <c r="F21" s="28" t="s">
        <v>301</v>
      </c>
      <c r="G21" s="16"/>
      <c r="H21" s="14"/>
      <c r="I21" s="30" t="s">
        <v>325</v>
      </c>
      <c r="J21" s="28" t="s">
        <v>319</v>
      </c>
      <c r="K21" s="16"/>
      <c r="L21" s="28"/>
      <c r="M21" s="48" t="s">
        <v>366</v>
      </c>
      <c r="N21" s="28" t="s">
        <v>301</v>
      </c>
    </row>
    <row r="22" spans="1:26" ht="15.75" thickBot="1" x14ac:dyDescent="0.3">
      <c r="A22" s="12"/>
      <c r="B22" s="47" t="s">
        <v>793</v>
      </c>
      <c r="C22" s="21" t="s">
        <v>301</v>
      </c>
      <c r="D22" s="22"/>
      <c r="E22" s="31" t="s">
        <v>794</v>
      </c>
      <c r="F22" s="24" t="s">
        <v>319</v>
      </c>
      <c r="G22" s="21"/>
      <c r="H22" s="22"/>
      <c r="I22" s="31">
        <v>15</v>
      </c>
      <c r="J22" s="24" t="s">
        <v>301</v>
      </c>
      <c r="K22" s="21"/>
      <c r="L22" s="22"/>
      <c r="M22" s="31">
        <v>287</v>
      </c>
      <c r="N22" s="24" t="s">
        <v>301</v>
      </c>
    </row>
    <row r="23" spans="1:26" x14ac:dyDescent="0.25">
      <c r="A23" s="12"/>
      <c r="B23" s="15"/>
      <c r="C23" s="15" t="s">
        <v>301</v>
      </c>
      <c r="D23" s="29"/>
      <c r="E23" s="29"/>
      <c r="F23" s="15"/>
      <c r="G23" s="15"/>
      <c r="H23" s="29"/>
      <c r="I23" s="29"/>
      <c r="J23" s="15"/>
      <c r="K23" s="15"/>
      <c r="L23" s="29"/>
      <c r="M23" s="29"/>
      <c r="N23" s="15"/>
    </row>
    <row r="24" spans="1:26" ht="15.75" thickBot="1" x14ac:dyDescent="0.3">
      <c r="A24" s="12"/>
      <c r="B24" s="38" t="s">
        <v>795</v>
      </c>
      <c r="C24" s="16" t="s">
        <v>301</v>
      </c>
      <c r="D24" s="14"/>
      <c r="E24" s="27">
        <v>1074</v>
      </c>
      <c r="F24" s="28" t="s">
        <v>301</v>
      </c>
      <c r="G24" s="16"/>
      <c r="H24" s="14"/>
      <c r="I24" s="27">
        <v>1091</v>
      </c>
      <c r="J24" s="28" t="s">
        <v>301</v>
      </c>
      <c r="K24" s="16"/>
      <c r="L24" s="14"/>
      <c r="M24" s="27">
        <v>1245</v>
      </c>
      <c r="N24" s="28" t="s">
        <v>301</v>
      </c>
    </row>
    <row r="25" spans="1:26" x14ac:dyDescent="0.25">
      <c r="A25" s="12"/>
      <c r="B25" s="15"/>
      <c r="C25" s="15" t="s">
        <v>301</v>
      </c>
      <c r="D25" s="29"/>
      <c r="E25" s="29"/>
      <c r="F25" s="15"/>
      <c r="G25" s="15"/>
      <c r="H25" s="29"/>
      <c r="I25" s="29"/>
      <c r="J25" s="15"/>
      <c r="K25" s="15"/>
      <c r="L25" s="29"/>
      <c r="M25" s="29"/>
      <c r="N25" s="15"/>
    </row>
    <row r="26" spans="1:26" ht="15.75" thickBot="1" x14ac:dyDescent="0.3">
      <c r="A26" s="12"/>
      <c r="B26" s="19" t="s">
        <v>796</v>
      </c>
      <c r="C26" s="21" t="s">
        <v>301</v>
      </c>
      <c r="D26" s="22" t="s">
        <v>305</v>
      </c>
      <c r="E26" s="31" t="s">
        <v>797</v>
      </c>
      <c r="F26" s="24" t="s">
        <v>319</v>
      </c>
      <c r="G26" s="21"/>
      <c r="H26" s="22" t="s">
        <v>305</v>
      </c>
      <c r="I26" s="31" t="s">
        <v>798</v>
      </c>
      <c r="J26" s="24" t="s">
        <v>319</v>
      </c>
      <c r="K26" s="21"/>
      <c r="L26" s="22" t="s">
        <v>305</v>
      </c>
      <c r="M26" s="31" t="s">
        <v>799</v>
      </c>
      <c r="N26" s="24" t="s">
        <v>319</v>
      </c>
    </row>
    <row r="27" spans="1:26" ht="15.75" thickTop="1" x14ac:dyDescent="0.25">
      <c r="A27" s="12"/>
      <c r="B27" s="15"/>
      <c r="C27" s="15" t="s">
        <v>301</v>
      </c>
      <c r="D27" s="25"/>
      <c r="E27" s="25"/>
      <c r="F27" s="15"/>
      <c r="G27" s="15"/>
      <c r="H27" s="25"/>
      <c r="I27" s="25"/>
      <c r="J27" s="15"/>
      <c r="K27" s="15"/>
      <c r="L27" s="25"/>
      <c r="M27" s="25"/>
      <c r="N27" s="15"/>
    </row>
    <row r="28" spans="1:26" ht="15.75" thickBot="1" x14ac:dyDescent="0.3">
      <c r="A28" s="12"/>
      <c r="B28" s="26" t="s">
        <v>800</v>
      </c>
      <c r="C28" s="16" t="s">
        <v>301</v>
      </c>
      <c r="D28" s="14" t="s">
        <v>305</v>
      </c>
      <c r="E28" s="30" t="s">
        <v>797</v>
      </c>
      <c r="F28" s="28" t="s">
        <v>319</v>
      </c>
      <c r="G28" s="16"/>
      <c r="H28" s="14" t="s">
        <v>305</v>
      </c>
      <c r="I28" s="30" t="s">
        <v>798</v>
      </c>
      <c r="J28" s="28" t="s">
        <v>319</v>
      </c>
      <c r="K28" s="16"/>
      <c r="L28" s="14" t="s">
        <v>305</v>
      </c>
      <c r="M28" s="30" t="s">
        <v>799</v>
      </c>
      <c r="N28" s="28" t="s">
        <v>319</v>
      </c>
    </row>
    <row r="29" spans="1:26" ht="15.75" thickTop="1" x14ac:dyDescent="0.25">
      <c r="A29" s="12"/>
      <c r="B29" s="15"/>
      <c r="C29" s="15" t="s">
        <v>301</v>
      </c>
      <c r="D29" s="25"/>
      <c r="E29" s="25"/>
      <c r="F29" s="15"/>
      <c r="G29" s="15"/>
      <c r="H29" s="25"/>
      <c r="I29" s="25"/>
      <c r="J29" s="15"/>
      <c r="K29" s="15"/>
      <c r="L29" s="25"/>
      <c r="M29" s="25"/>
      <c r="N29" s="15"/>
    </row>
    <row r="30" spans="1:26" ht="26.25" thickBot="1" x14ac:dyDescent="0.3">
      <c r="A30" s="12"/>
      <c r="B30" s="19" t="s">
        <v>801</v>
      </c>
      <c r="C30" s="21" t="s">
        <v>301</v>
      </c>
      <c r="D30" s="22" t="s">
        <v>305</v>
      </c>
      <c r="E30" s="31" t="s">
        <v>802</v>
      </c>
      <c r="F30" s="24" t="s">
        <v>319</v>
      </c>
      <c r="G30" s="21"/>
      <c r="H30" s="22" t="s">
        <v>305</v>
      </c>
      <c r="I30" s="31" t="s">
        <v>803</v>
      </c>
      <c r="J30" s="24" t="s">
        <v>319</v>
      </c>
      <c r="K30" s="21"/>
      <c r="L30" s="22" t="s">
        <v>305</v>
      </c>
      <c r="M30" s="31" t="s">
        <v>804</v>
      </c>
      <c r="N30" s="24" t="s">
        <v>319</v>
      </c>
    </row>
    <row r="31" spans="1:26" ht="15.75" thickTop="1" x14ac:dyDescent="0.25">
      <c r="A31" s="12"/>
      <c r="B31" s="15"/>
      <c r="C31" s="15" t="s">
        <v>301</v>
      </c>
      <c r="D31" s="25"/>
      <c r="E31" s="25"/>
      <c r="F31" s="15"/>
      <c r="G31" s="15"/>
      <c r="H31" s="25"/>
      <c r="I31" s="25"/>
      <c r="J31" s="15"/>
      <c r="K31" s="15"/>
      <c r="L31" s="25"/>
      <c r="M31" s="25"/>
      <c r="N31" s="15"/>
    </row>
    <row r="32" spans="1:26" ht="15" customHeight="1" x14ac:dyDescent="0.25">
      <c r="A32" s="12" t="s">
        <v>1141</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1" t="s">
        <v>805</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2"/>
      <c r="B35" s="4"/>
      <c r="C35" s="4"/>
      <c r="D35" s="4"/>
      <c r="E35" s="4"/>
      <c r="F35" s="4"/>
      <c r="G35" s="4"/>
      <c r="H35" s="4"/>
      <c r="I35" s="4"/>
      <c r="J35" s="4"/>
      <c r="K35" s="4"/>
      <c r="L35" s="4"/>
      <c r="M35" s="4"/>
      <c r="N35" s="4"/>
    </row>
    <row r="36" spans="1:26" ht="15.75" thickBot="1" x14ac:dyDescent="0.3">
      <c r="A36" s="12"/>
      <c r="B36" s="16"/>
      <c r="C36" s="16" t="s">
        <v>301</v>
      </c>
      <c r="D36" s="32" t="s">
        <v>587</v>
      </c>
      <c r="E36" s="32"/>
      <c r="F36" s="32"/>
      <c r="G36" s="32"/>
      <c r="H36" s="32"/>
      <c r="I36" s="32"/>
      <c r="J36" s="32"/>
      <c r="K36" s="32"/>
      <c r="L36" s="32"/>
      <c r="M36" s="32"/>
      <c r="N36" s="16"/>
    </row>
    <row r="37" spans="1:26" ht="15.75" thickBot="1" x14ac:dyDescent="0.3">
      <c r="A37" s="12"/>
      <c r="B37" s="16"/>
      <c r="C37" s="16" t="s">
        <v>301</v>
      </c>
      <c r="D37" s="33">
        <v>2013</v>
      </c>
      <c r="E37" s="33"/>
      <c r="F37" s="16"/>
      <c r="G37" s="16"/>
      <c r="H37" s="33">
        <v>2012</v>
      </c>
      <c r="I37" s="33"/>
      <c r="J37" s="16"/>
      <c r="K37" s="16"/>
      <c r="L37" s="33">
        <v>2011</v>
      </c>
      <c r="M37" s="33"/>
      <c r="N37" s="16"/>
    </row>
    <row r="38" spans="1:26" x14ac:dyDescent="0.25">
      <c r="A38" s="12"/>
      <c r="B38" s="19" t="s">
        <v>806</v>
      </c>
      <c r="C38" s="21" t="s">
        <v>301</v>
      </c>
      <c r="D38" s="22"/>
      <c r="E38" s="31">
        <v>4</v>
      </c>
      <c r="F38" s="24" t="s">
        <v>647</v>
      </c>
      <c r="G38" s="21"/>
      <c r="H38" s="22"/>
      <c r="I38" s="31">
        <v>3.5</v>
      </c>
      <c r="J38" s="24" t="s">
        <v>647</v>
      </c>
      <c r="K38" s="21"/>
      <c r="L38" s="22"/>
      <c r="M38" s="31">
        <v>4.25</v>
      </c>
      <c r="N38" s="24" t="s">
        <v>647</v>
      </c>
    </row>
    <row r="39" spans="1:26" x14ac:dyDescent="0.25">
      <c r="A39" s="12"/>
      <c r="B39" s="26" t="s">
        <v>807</v>
      </c>
      <c r="C39" s="16" t="s">
        <v>301</v>
      </c>
      <c r="D39" s="14"/>
      <c r="E39" s="30">
        <v>3</v>
      </c>
      <c r="F39" s="28" t="s">
        <v>647</v>
      </c>
      <c r="G39" s="16"/>
      <c r="H39" s="14"/>
      <c r="I39" s="30">
        <v>3</v>
      </c>
      <c r="J39" s="28" t="s">
        <v>647</v>
      </c>
      <c r="K39" s="16"/>
      <c r="L39" s="14"/>
      <c r="M39" s="30">
        <v>3</v>
      </c>
      <c r="N39" s="28" t="s">
        <v>647</v>
      </c>
    </row>
    <row r="40" spans="1:26" x14ac:dyDescent="0.25">
      <c r="A40" s="12"/>
      <c r="B40" s="19" t="s">
        <v>808</v>
      </c>
      <c r="C40" s="21" t="s">
        <v>301</v>
      </c>
      <c r="D40" s="22"/>
      <c r="E40" s="31">
        <v>72</v>
      </c>
      <c r="F40" s="24" t="s">
        <v>301</v>
      </c>
      <c r="G40" s="21"/>
      <c r="H40" s="22"/>
      <c r="I40" s="31">
        <v>72</v>
      </c>
      <c r="J40" s="24" t="s">
        <v>301</v>
      </c>
      <c r="K40" s="21"/>
      <c r="L40" s="22"/>
      <c r="M40" s="31">
        <v>72</v>
      </c>
      <c r="N40" s="24" t="s">
        <v>301</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
      <c r="C42" s="4"/>
      <c r="D42" s="4"/>
      <c r="E42" s="4"/>
      <c r="F42" s="4"/>
      <c r="G42" s="4"/>
      <c r="H42" s="4"/>
      <c r="I42" s="4"/>
      <c r="J42" s="4"/>
      <c r="K42" s="4"/>
      <c r="L42" s="4"/>
      <c r="M42" s="4"/>
      <c r="N42" s="4"/>
    </row>
    <row r="43" spans="1:26" ht="15.75" thickBot="1" x14ac:dyDescent="0.3">
      <c r="A43" s="12"/>
      <c r="B43" s="16"/>
      <c r="C43" s="16" t="s">
        <v>301</v>
      </c>
      <c r="D43" s="32" t="s">
        <v>587</v>
      </c>
      <c r="E43" s="32"/>
      <c r="F43" s="32"/>
      <c r="G43" s="32"/>
      <c r="H43" s="32"/>
      <c r="I43" s="32"/>
      <c r="J43" s="32"/>
      <c r="K43" s="32"/>
      <c r="L43" s="32"/>
      <c r="M43" s="32"/>
      <c r="N43" s="16"/>
    </row>
    <row r="44" spans="1:26" ht="15.75" thickBot="1" x14ac:dyDescent="0.3">
      <c r="A44" s="12"/>
      <c r="B44" s="16"/>
      <c r="C44" s="16" t="s">
        <v>301</v>
      </c>
      <c r="D44" s="33">
        <v>2013</v>
      </c>
      <c r="E44" s="33"/>
      <c r="F44" s="16"/>
      <c r="G44" s="16"/>
      <c r="H44" s="33">
        <v>2012</v>
      </c>
      <c r="I44" s="33"/>
      <c r="J44" s="16"/>
      <c r="K44" s="16"/>
      <c r="L44" s="33">
        <v>2011</v>
      </c>
      <c r="M44" s="33"/>
      <c r="N44" s="16"/>
    </row>
    <row r="45" spans="1:26" x14ac:dyDescent="0.25">
      <c r="A45" s="12"/>
      <c r="B45" s="19" t="s">
        <v>806</v>
      </c>
      <c r="C45" s="21" t="s">
        <v>301</v>
      </c>
      <c r="D45" s="22"/>
      <c r="E45" s="31">
        <v>3.78</v>
      </c>
      <c r="F45" s="24" t="s">
        <v>647</v>
      </c>
      <c r="G45" s="21"/>
      <c r="H45" s="22"/>
      <c r="I45" s="31">
        <v>3.06</v>
      </c>
      <c r="J45" s="24" t="s">
        <v>647</v>
      </c>
      <c r="K45" s="21"/>
      <c r="L45" s="22"/>
      <c r="M45" s="31">
        <v>4.0599999999999996</v>
      </c>
      <c r="N45" s="24" t="s">
        <v>647</v>
      </c>
    </row>
    <row r="46" spans="1:26" x14ac:dyDescent="0.25">
      <c r="A46" s="12"/>
      <c r="B46" s="26" t="s">
        <v>821</v>
      </c>
      <c r="C46" s="16" t="s">
        <v>301</v>
      </c>
      <c r="D46" s="14"/>
      <c r="E46" s="30">
        <v>4</v>
      </c>
      <c r="F46" s="28" t="s">
        <v>647</v>
      </c>
      <c r="G46" s="16"/>
      <c r="H46" s="14"/>
      <c r="I46" s="30">
        <v>4</v>
      </c>
      <c r="J46" s="28" t="s">
        <v>647</v>
      </c>
      <c r="K46" s="16"/>
      <c r="L46" s="14"/>
      <c r="M46" s="30">
        <v>4</v>
      </c>
      <c r="N46" s="28" t="s">
        <v>647</v>
      </c>
    </row>
    <row r="47" spans="1:26" ht="15" customHeight="1" x14ac:dyDescent="0.25">
      <c r="A47" s="12" t="s">
        <v>1142</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1" t="s">
        <v>809</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2"/>
      <c r="B50" s="4"/>
      <c r="C50" s="4"/>
      <c r="D50" s="4"/>
      <c r="E50" s="4"/>
      <c r="F50" s="4"/>
      <c r="G50" s="4"/>
      <c r="H50" s="4"/>
      <c r="I50" s="4"/>
      <c r="J50" s="4"/>
      <c r="K50" s="4"/>
      <c r="L50" s="4"/>
      <c r="M50" s="4"/>
      <c r="N50" s="4"/>
    </row>
    <row r="51" spans="1:26" ht="15.75" thickBot="1" x14ac:dyDescent="0.3">
      <c r="A51" s="12"/>
      <c r="B51" s="16"/>
      <c r="C51" s="16" t="s">
        <v>301</v>
      </c>
      <c r="D51" s="32" t="s">
        <v>587</v>
      </c>
      <c r="E51" s="32"/>
      <c r="F51" s="32"/>
      <c r="G51" s="32"/>
      <c r="H51" s="32"/>
      <c r="I51" s="32"/>
      <c r="J51" s="32"/>
      <c r="K51" s="32"/>
      <c r="L51" s="32"/>
      <c r="M51" s="32"/>
      <c r="N51" s="16"/>
    </row>
    <row r="52" spans="1:26" ht="15.75" thickBot="1" x14ac:dyDescent="0.3">
      <c r="A52" s="12"/>
      <c r="B52" s="16"/>
      <c r="C52" s="16" t="s">
        <v>301</v>
      </c>
      <c r="D52" s="33">
        <v>2013</v>
      </c>
      <c r="E52" s="33"/>
      <c r="F52" s="16"/>
      <c r="G52" s="16" t="s">
        <v>301</v>
      </c>
      <c r="H52" s="33">
        <v>2012</v>
      </c>
      <c r="I52" s="33"/>
      <c r="J52" s="16"/>
      <c r="K52" s="16" t="s">
        <v>301</v>
      </c>
      <c r="L52" s="33">
        <v>2011</v>
      </c>
      <c r="M52" s="33"/>
      <c r="N52" s="16"/>
    </row>
    <row r="53" spans="1:26" x14ac:dyDescent="0.25">
      <c r="A53" s="12"/>
      <c r="B53" s="16"/>
      <c r="C53" s="16" t="s">
        <v>301</v>
      </c>
      <c r="D53" s="34" t="s">
        <v>316</v>
      </c>
      <c r="E53" s="34"/>
      <c r="F53" s="34"/>
      <c r="G53" s="34"/>
      <c r="H53" s="34"/>
      <c r="I53" s="34"/>
      <c r="J53" s="34"/>
      <c r="K53" s="34"/>
      <c r="L53" s="34"/>
      <c r="M53" s="34"/>
      <c r="N53" s="16"/>
    </row>
    <row r="54" spans="1:26" x14ac:dyDescent="0.25">
      <c r="A54" s="12"/>
      <c r="B54" s="19" t="s">
        <v>791</v>
      </c>
      <c r="C54" s="21" t="s">
        <v>301</v>
      </c>
      <c r="D54" s="22" t="s">
        <v>305</v>
      </c>
      <c r="E54" s="31">
        <v>85</v>
      </c>
      <c r="F54" s="24" t="s">
        <v>301</v>
      </c>
      <c r="G54" s="21" t="s">
        <v>301</v>
      </c>
      <c r="H54" s="22" t="s">
        <v>305</v>
      </c>
      <c r="I54" s="31">
        <v>91</v>
      </c>
      <c r="J54" s="24" t="s">
        <v>301</v>
      </c>
      <c r="K54" s="21" t="s">
        <v>301</v>
      </c>
      <c r="L54" s="22" t="s">
        <v>305</v>
      </c>
      <c r="M54" s="31">
        <v>87</v>
      </c>
      <c r="N54" s="24" t="s">
        <v>301</v>
      </c>
    </row>
    <row r="55" spans="1:26" x14ac:dyDescent="0.25">
      <c r="A55" s="12"/>
      <c r="B55" s="26" t="s">
        <v>792</v>
      </c>
      <c r="C55" s="16" t="s">
        <v>301</v>
      </c>
      <c r="D55" s="14"/>
      <c r="E55" s="30">
        <v>35</v>
      </c>
      <c r="F55" s="28" t="s">
        <v>301</v>
      </c>
      <c r="G55" s="16" t="s">
        <v>301</v>
      </c>
      <c r="H55" s="14"/>
      <c r="I55" s="30">
        <v>42</v>
      </c>
      <c r="J55" s="28" t="s">
        <v>301</v>
      </c>
      <c r="K55" s="16" t="s">
        <v>301</v>
      </c>
      <c r="L55" s="14"/>
      <c r="M55" s="30">
        <v>43</v>
      </c>
      <c r="N55" s="28" t="s">
        <v>301</v>
      </c>
    </row>
    <row r="56" spans="1:26" x14ac:dyDescent="0.25">
      <c r="A56" s="12"/>
      <c r="B56" s="19" t="s">
        <v>810</v>
      </c>
      <c r="C56" s="21" t="s">
        <v>301</v>
      </c>
      <c r="D56" s="22"/>
      <c r="E56" s="31">
        <v>28</v>
      </c>
      <c r="F56" s="24" t="s">
        <v>301</v>
      </c>
      <c r="G56" s="21" t="s">
        <v>301</v>
      </c>
      <c r="H56" s="22"/>
      <c r="I56" s="31">
        <v>28</v>
      </c>
      <c r="J56" s="24" t="s">
        <v>301</v>
      </c>
      <c r="K56" s="21" t="s">
        <v>301</v>
      </c>
      <c r="L56" s="22"/>
      <c r="M56" s="31">
        <v>28</v>
      </c>
      <c r="N56" s="24" t="s">
        <v>301</v>
      </c>
    </row>
    <row r="57" spans="1:26" ht="15.75" thickBot="1" x14ac:dyDescent="0.3">
      <c r="A57" s="12"/>
      <c r="B57" s="26" t="s">
        <v>124</v>
      </c>
      <c r="C57" s="16" t="s">
        <v>301</v>
      </c>
      <c r="D57" s="14"/>
      <c r="E57" s="30">
        <v>61</v>
      </c>
      <c r="F57" s="28" t="s">
        <v>301</v>
      </c>
      <c r="G57" s="16" t="s">
        <v>301</v>
      </c>
      <c r="H57" s="14"/>
      <c r="I57" s="30">
        <v>68</v>
      </c>
      <c r="J57" s="28" t="s">
        <v>301</v>
      </c>
      <c r="K57" s="16" t="s">
        <v>301</v>
      </c>
      <c r="L57" s="28"/>
      <c r="M57" s="48" t="s">
        <v>366</v>
      </c>
      <c r="N57" s="28" t="s">
        <v>301</v>
      </c>
    </row>
    <row r="58" spans="1:26" x14ac:dyDescent="0.25">
      <c r="A58" s="12"/>
      <c r="B58" s="15"/>
      <c r="C58" s="15" t="s">
        <v>301</v>
      </c>
      <c r="D58" s="29"/>
      <c r="E58" s="29"/>
      <c r="F58" s="15"/>
      <c r="G58" s="15" t="s">
        <v>301</v>
      </c>
      <c r="H58" s="29"/>
      <c r="I58" s="29"/>
      <c r="J58" s="15"/>
      <c r="K58" s="15" t="s">
        <v>301</v>
      </c>
      <c r="L58" s="29"/>
      <c r="M58" s="29"/>
      <c r="N58" s="15"/>
    </row>
    <row r="59" spans="1:26" ht="15.75" thickBot="1" x14ac:dyDescent="0.3">
      <c r="A59" s="12"/>
      <c r="B59" s="72"/>
      <c r="C59" s="21" t="s">
        <v>301</v>
      </c>
      <c r="D59" s="22" t="s">
        <v>305</v>
      </c>
      <c r="E59" s="31">
        <v>209</v>
      </c>
      <c r="F59" s="24" t="s">
        <v>301</v>
      </c>
      <c r="G59" s="21" t="s">
        <v>301</v>
      </c>
      <c r="H59" s="22" t="s">
        <v>305</v>
      </c>
      <c r="I59" s="31">
        <v>229</v>
      </c>
      <c r="J59" s="24" t="s">
        <v>301</v>
      </c>
      <c r="K59" s="21" t="s">
        <v>301</v>
      </c>
      <c r="L59" s="22" t="s">
        <v>305</v>
      </c>
      <c r="M59" s="31">
        <v>158</v>
      </c>
      <c r="N59" s="24" t="s">
        <v>301</v>
      </c>
    </row>
    <row r="60" spans="1:26" ht="15.75" thickTop="1" x14ac:dyDescent="0.25">
      <c r="A60" s="12"/>
      <c r="B60" s="15"/>
      <c r="C60" s="15" t="s">
        <v>301</v>
      </c>
      <c r="D60" s="25"/>
      <c r="E60" s="25"/>
      <c r="F60" s="15"/>
      <c r="G60" s="15" t="s">
        <v>301</v>
      </c>
      <c r="H60" s="25"/>
      <c r="I60" s="25"/>
      <c r="J60" s="15"/>
      <c r="K60" s="15" t="s">
        <v>301</v>
      </c>
      <c r="L60" s="25"/>
      <c r="M60" s="25"/>
      <c r="N60" s="15"/>
    </row>
    <row r="61" spans="1:2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2"/>
      <c r="B62" s="4"/>
      <c r="C62" s="4"/>
      <c r="D62" s="4"/>
      <c r="E62" s="4"/>
      <c r="F62" s="4"/>
      <c r="G62" s="4"/>
      <c r="H62" s="4"/>
      <c r="I62" s="4"/>
      <c r="J62" s="4"/>
      <c r="K62" s="4"/>
      <c r="L62" s="4"/>
      <c r="M62" s="4"/>
      <c r="N62" s="4"/>
    </row>
    <row r="63" spans="1:26" ht="15.75" thickBot="1" x14ac:dyDescent="0.3">
      <c r="A63" s="12"/>
      <c r="B63" s="16"/>
      <c r="C63" s="16" t="s">
        <v>301</v>
      </c>
      <c r="D63" s="32" t="s">
        <v>587</v>
      </c>
      <c r="E63" s="32"/>
      <c r="F63" s="32"/>
      <c r="G63" s="32"/>
      <c r="H63" s="32"/>
      <c r="I63" s="32"/>
      <c r="J63" s="32"/>
      <c r="K63" s="32"/>
      <c r="L63" s="32"/>
      <c r="M63" s="32"/>
      <c r="N63" s="16"/>
    </row>
    <row r="64" spans="1:26" ht="15.75" thickBot="1" x14ac:dyDescent="0.3">
      <c r="A64" s="12"/>
      <c r="B64" s="16"/>
      <c r="C64" s="16" t="s">
        <v>301</v>
      </c>
      <c r="D64" s="33">
        <v>2013</v>
      </c>
      <c r="E64" s="33"/>
      <c r="F64" s="16"/>
      <c r="G64" s="16" t="s">
        <v>301</v>
      </c>
      <c r="H64" s="33">
        <v>2012</v>
      </c>
      <c r="I64" s="33"/>
      <c r="J64" s="16"/>
      <c r="K64" s="16" t="s">
        <v>301</v>
      </c>
      <c r="L64" s="33">
        <v>2011</v>
      </c>
      <c r="M64" s="33"/>
      <c r="N64" s="16"/>
    </row>
    <row r="65" spans="1:26" x14ac:dyDescent="0.25">
      <c r="A65" s="12"/>
      <c r="B65" s="16"/>
      <c r="C65" s="16" t="s">
        <v>301</v>
      </c>
      <c r="D65" s="34" t="s">
        <v>316</v>
      </c>
      <c r="E65" s="34"/>
      <c r="F65" s="34"/>
      <c r="G65" s="34"/>
      <c r="H65" s="34"/>
      <c r="I65" s="34"/>
      <c r="J65" s="34"/>
      <c r="K65" s="34"/>
      <c r="L65" s="34"/>
      <c r="M65" s="34"/>
      <c r="N65" s="16"/>
    </row>
    <row r="66" spans="1:26" x14ac:dyDescent="0.25">
      <c r="A66" s="12"/>
      <c r="B66" s="19" t="s">
        <v>791</v>
      </c>
      <c r="C66" s="21" t="s">
        <v>301</v>
      </c>
      <c r="D66" s="24" t="s">
        <v>305</v>
      </c>
      <c r="E66" s="49" t="s">
        <v>366</v>
      </c>
      <c r="F66" s="24" t="s">
        <v>301</v>
      </c>
      <c r="G66" s="21" t="s">
        <v>301</v>
      </c>
      <c r="H66" s="24" t="s">
        <v>305</v>
      </c>
      <c r="I66" s="49" t="s">
        <v>366</v>
      </c>
      <c r="J66" s="24" t="s">
        <v>301</v>
      </c>
      <c r="K66" s="21" t="s">
        <v>301</v>
      </c>
      <c r="L66" s="24" t="s">
        <v>305</v>
      </c>
      <c r="M66" s="49" t="s">
        <v>366</v>
      </c>
      <c r="N66" s="24" t="s">
        <v>301</v>
      </c>
    </row>
    <row r="67" spans="1:26" x14ac:dyDescent="0.25">
      <c r="A67" s="12"/>
      <c r="B67" s="26" t="s">
        <v>792</v>
      </c>
      <c r="C67" s="16" t="s">
        <v>301</v>
      </c>
      <c r="D67" s="14"/>
      <c r="E67" s="30">
        <v>24</v>
      </c>
      <c r="F67" s="28" t="s">
        <v>301</v>
      </c>
      <c r="G67" s="16" t="s">
        <v>301</v>
      </c>
      <c r="H67" s="14"/>
      <c r="I67" s="30">
        <v>30</v>
      </c>
      <c r="J67" s="28" t="s">
        <v>301</v>
      </c>
      <c r="K67" s="16" t="s">
        <v>301</v>
      </c>
      <c r="L67" s="14"/>
      <c r="M67" s="30">
        <v>33</v>
      </c>
      <c r="N67" s="28" t="s">
        <v>301</v>
      </c>
    </row>
    <row r="68" spans="1:26" x14ac:dyDescent="0.25">
      <c r="A68" s="12"/>
      <c r="B68" s="19" t="s">
        <v>810</v>
      </c>
      <c r="C68" s="21" t="s">
        <v>301</v>
      </c>
      <c r="D68" s="22"/>
      <c r="E68" s="31">
        <v>17</v>
      </c>
      <c r="F68" s="24" t="s">
        <v>301</v>
      </c>
      <c r="G68" s="21" t="s">
        <v>301</v>
      </c>
      <c r="H68" s="22"/>
      <c r="I68" s="31">
        <v>18</v>
      </c>
      <c r="J68" s="24" t="s">
        <v>301</v>
      </c>
      <c r="K68" s="21" t="s">
        <v>301</v>
      </c>
      <c r="L68" s="22"/>
      <c r="M68" s="31">
        <v>18</v>
      </c>
      <c r="N68" s="24" t="s">
        <v>301</v>
      </c>
    </row>
    <row r="69" spans="1:26" ht="15.75" thickBot="1" x14ac:dyDescent="0.3">
      <c r="A69" s="12"/>
      <c r="B69" s="26" t="s">
        <v>822</v>
      </c>
      <c r="C69" s="16" t="s">
        <v>301</v>
      </c>
      <c r="D69" s="14"/>
      <c r="E69" s="30">
        <v>5</v>
      </c>
      <c r="F69" s="28" t="s">
        <v>301</v>
      </c>
      <c r="G69" s="16" t="s">
        <v>301</v>
      </c>
      <c r="H69" s="14"/>
      <c r="I69" s="30">
        <v>26</v>
      </c>
      <c r="J69" s="28" t="s">
        <v>301</v>
      </c>
      <c r="K69" s="16" t="s">
        <v>301</v>
      </c>
      <c r="L69" s="28"/>
      <c r="M69" s="48" t="s">
        <v>366</v>
      </c>
      <c r="N69" s="28" t="s">
        <v>301</v>
      </c>
    </row>
    <row r="70" spans="1:26" x14ac:dyDescent="0.25">
      <c r="A70" s="12"/>
      <c r="B70" s="15"/>
      <c r="C70" s="15" t="s">
        <v>301</v>
      </c>
      <c r="D70" s="29"/>
      <c r="E70" s="29"/>
      <c r="F70" s="15"/>
      <c r="G70" s="15" t="s">
        <v>301</v>
      </c>
      <c r="H70" s="29"/>
      <c r="I70" s="29"/>
      <c r="J70" s="15"/>
      <c r="K70" s="15" t="s">
        <v>301</v>
      </c>
      <c r="L70" s="29"/>
      <c r="M70" s="29"/>
      <c r="N70" s="15"/>
    </row>
    <row r="71" spans="1:26" ht="15.75" thickBot="1" x14ac:dyDescent="0.3">
      <c r="A71" s="12"/>
      <c r="B71" s="72"/>
      <c r="C71" s="21" t="s">
        <v>301</v>
      </c>
      <c r="D71" s="22" t="s">
        <v>305</v>
      </c>
      <c r="E71" s="31">
        <v>46</v>
      </c>
      <c r="F71" s="24" t="s">
        <v>301</v>
      </c>
      <c r="G71" s="21" t="s">
        <v>301</v>
      </c>
      <c r="H71" s="22" t="s">
        <v>305</v>
      </c>
      <c r="I71" s="31">
        <v>74</v>
      </c>
      <c r="J71" s="24" t="s">
        <v>301</v>
      </c>
      <c r="K71" s="21" t="s">
        <v>301</v>
      </c>
      <c r="L71" s="22" t="s">
        <v>305</v>
      </c>
      <c r="M71" s="31">
        <v>51</v>
      </c>
      <c r="N71" s="24" t="s">
        <v>301</v>
      </c>
    </row>
    <row r="72" spans="1:26" ht="15.75" thickTop="1" x14ac:dyDescent="0.25">
      <c r="A72" s="12"/>
      <c r="B72" s="15"/>
      <c r="C72" s="15" t="s">
        <v>301</v>
      </c>
      <c r="D72" s="25"/>
      <c r="E72" s="25"/>
      <c r="F72" s="15"/>
      <c r="G72" s="15" t="s">
        <v>301</v>
      </c>
      <c r="H72" s="25"/>
      <c r="I72" s="25"/>
      <c r="J72" s="15"/>
      <c r="K72" s="15" t="s">
        <v>301</v>
      </c>
      <c r="L72" s="25"/>
      <c r="M72" s="25"/>
      <c r="N72" s="15"/>
    </row>
    <row r="73" spans="1:26" ht="15" customHeight="1" x14ac:dyDescent="0.25">
      <c r="A73" s="12" t="s">
        <v>1143</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41" t="s">
        <v>811</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2"/>
      <c r="B76" s="4"/>
      <c r="C76" s="4"/>
      <c r="D76" s="4"/>
      <c r="E76" s="4"/>
      <c r="F76" s="4"/>
      <c r="G76" s="4"/>
      <c r="H76" s="4"/>
      <c r="I76" s="4"/>
      <c r="J76" s="4"/>
      <c r="K76" s="4"/>
      <c r="L76" s="4"/>
      <c r="M76" s="4"/>
      <c r="N76" s="4"/>
    </row>
    <row r="77" spans="1:26" ht="15.75" thickBot="1" x14ac:dyDescent="0.3">
      <c r="A77" s="12"/>
      <c r="B77" s="16"/>
      <c r="C77" s="16" t="s">
        <v>301</v>
      </c>
      <c r="D77" s="32" t="s">
        <v>587</v>
      </c>
      <c r="E77" s="32"/>
      <c r="F77" s="32"/>
      <c r="G77" s="32"/>
      <c r="H77" s="32"/>
      <c r="I77" s="32"/>
      <c r="J77" s="32"/>
      <c r="K77" s="32"/>
      <c r="L77" s="32"/>
      <c r="M77" s="32"/>
      <c r="N77" s="16"/>
    </row>
    <row r="78" spans="1:26" ht="15.75" thickBot="1" x14ac:dyDescent="0.3">
      <c r="A78" s="12"/>
      <c r="B78" s="16"/>
      <c r="C78" s="16" t="s">
        <v>301</v>
      </c>
      <c r="D78" s="33">
        <v>2013</v>
      </c>
      <c r="E78" s="33"/>
      <c r="F78" s="16"/>
      <c r="G78" s="16"/>
      <c r="H78" s="33">
        <v>2012</v>
      </c>
      <c r="I78" s="33"/>
      <c r="J78" s="16"/>
      <c r="K78" s="16"/>
      <c r="L78" s="33">
        <v>2011</v>
      </c>
      <c r="M78" s="33"/>
      <c r="N78" s="16"/>
    </row>
    <row r="79" spans="1:26" x14ac:dyDescent="0.25">
      <c r="A79" s="12"/>
      <c r="B79" s="19" t="s">
        <v>806</v>
      </c>
      <c r="C79" s="21" t="s">
        <v>301</v>
      </c>
      <c r="D79" s="22"/>
      <c r="E79" s="31">
        <v>3.5</v>
      </c>
      <c r="F79" s="24" t="s">
        <v>647</v>
      </c>
      <c r="G79" s="21"/>
      <c r="H79" s="22"/>
      <c r="I79" s="31">
        <v>4.25</v>
      </c>
      <c r="J79" s="24" t="s">
        <v>647</v>
      </c>
      <c r="K79" s="21"/>
      <c r="L79" s="22"/>
      <c r="M79" s="31">
        <v>5.25</v>
      </c>
      <c r="N79" s="24" t="s">
        <v>647</v>
      </c>
    </row>
    <row r="80" spans="1:26" x14ac:dyDescent="0.25">
      <c r="A80" s="12"/>
      <c r="B80" s="26" t="s">
        <v>807</v>
      </c>
      <c r="C80" s="16" t="s">
        <v>301</v>
      </c>
      <c r="D80" s="14"/>
      <c r="E80" s="30">
        <v>3</v>
      </c>
      <c r="F80" s="28" t="s">
        <v>647</v>
      </c>
      <c r="G80" s="16"/>
      <c r="H80" s="14"/>
      <c r="I80" s="30">
        <v>3</v>
      </c>
      <c r="J80" s="28" t="s">
        <v>647</v>
      </c>
      <c r="K80" s="16"/>
      <c r="L80" s="14"/>
      <c r="M80" s="30">
        <v>3</v>
      </c>
      <c r="N80" s="28" t="s">
        <v>647</v>
      </c>
    </row>
    <row r="81" spans="1:26" x14ac:dyDescent="0.25">
      <c r="A81" s="12"/>
      <c r="B81" s="19" t="s">
        <v>808</v>
      </c>
      <c r="C81" s="21" t="s">
        <v>301</v>
      </c>
      <c r="D81" s="22"/>
      <c r="E81" s="31">
        <v>72</v>
      </c>
      <c r="F81" s="24" t="s">
        <v>301</v>
      </c>
      <c r="G81" s="21"/>
      <c r="H81" s="22"/>
      <c r="I81" s="31">
        <v>72</v>
      </c>
      <c r="J81" s="24" t="s">
        <v>301</v>
      </c>
      <c r="K81" s="21"/>
      <c r="L81" s="22"/>
      <c r="M81" s="31">
        <v>72</v>
      </c>
      <c r="N81" s="24" t="s">
        <v>301</v>
      </c>
    </row>
    <row r="82" spans="1:26" x14ac:dyDescent="0.25">
      <c r="A82" s="12"/>
      <c r="B82" s="4"/>
      <c r="C82" s="4"/>
      <c r="D82" s="4"/>
      <c r="E82" s="4"/>
      <c r="F82" s="4"/>
      <c r="G82" s="4"/>
      <c r="H82" s="4"/>
      <c r="I82" s="4"/>
      <c r="J82" s="4"/>
      <c r="K82" s="4"/>
      <c r="L82" s="4"/>
      <c r="M82" s="4"/>
      <c r="N82" s="4"/>
    </row>
    <row r="83" spans="1:26" ht="15.75" thickBot="1" x14ac:dyDescent="0.3">
      <c r="A83" s="12"/>
      <c r="B83" s="16"/>
      <c r="C83" s="16" t="s">
        <v>301</v>
      </c>
      <c r="D83" s="32" t="s">
        <v>587</v>
      </c>
      <c r="E83" s="32"/>
      <c r="F83" s="32"/>
      <c r="G83" s="32"/>
      <c r="H83" s="32"/>
      <c r="I83" s="32"/>
      <c r="J83" s="32"/>
      <c r="K83" s="32"/>
      <c r="L83" s="32"/>
      <c r="M83" s="32"/>
      <c r="N83" s="16"/>
    </row>
    <row r="84" spans="1:26" ht="15.75" thickBot="1" x14ac:dyDescent="0.3">
      <c r="A84" s="12"/>
      <c r="B84" s="16"/>
      <c r="C84" s="16" t="s">
        <v>301</v>
      </c>
      <c r="D84" s="33">
        <v>2013</v>
      </c>
      <c r="E84" s="33"/>
      <c r="F84" s="16"/>
      <c r="G84" s="16"/>
      <c r="H84" s="33">
        <v>2012</v>
      </c>
      <c r="I84" s="33"/>
      <c r="J84" s="16"/>
      <c r="K84" s="16"/>
      <c r="L84" s="33">
        <v>2011</v>
      </c>
      <c r="M84" s="33"/>
      <c r="N84" s="16"/>
    </row>
    <row r="85" spans="1:26" x14ac:dyDescent="0.25">
      <c r="A85" s="12"/>
      <c r="B85" s="19" t="s">
        <v>806</v>
      </c>
      <c r="C85" s="21" t="s">
        <v>301</v>
      </c>
      <c r="D85" s="22"/>
      <c r="E85" s="31">
        <v>3.06</v>
      </c>
      <c r="F85" s="24" t="s">
        <v>647</v>
      </c>
      <c r="G85" s="21"/>
      <c r="H85" s="22"/>
      <c r="I85" s="31">
        <v>4.0599999999999996</v>
      </c>
      <c r="J85" s="24" t="s">
        <v>647</v>
      </c>
      <c r="K85" s="21"/>
      <c r="L85" s="22"/>
      <c r="M85" s="31">
        <v>4.67</v>
      </c>
      <c r="N85" s="24" t="s">
        <v>647</v>
      </c>
    </row>
    <row r="86" spans="1:26" x14ac:dyDescent="0.25">
      <c r="A86" s="12"/>
      <c r="B86" s="26" t="s">
        <v>821</v>
      </c>
      <c r="C86" s="16" t="s">
        <v>301</v>
      </c>
      <c r="D86" s="14"/>
      <c r="E86" s="30">
        <v>4</v>
      </c>
      <c r="F86" s="28" t="s">
        <v>647</v>
      </c>
      <c r="G86" s="16"/>
      <c r="H86" s="14"/>
      <c r="I86" s="30">
        <v>4</v>
      </c>
      <c r="J86" s="28" t="s">
        <v>647</v>
      </c>
      <c r="K86" s="16"/>
      <c r="L86" s="14"/>
      <c r="M86" s="30">
        <v>4</v>
      </c>
      <c r="N86" s="28" t="s">
        <v>647</v>
      </c>
    </row>
    <row r="87" spans="1:26" ht="15" customHeight="1" x14ac:dyDescent="0.25">
      <c r="A87" s="12" t="s">
        <v>1144</v>
      </c>
      <c r="B87" s="11" t="s">
        <v>4</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41" t="s">
        <v>823</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x14ac:dyDescent="0.25">
      <c r="A89" s="12"/>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12"/>
      <c r="B90" s="4"/>
      <c r="C90" s="4"/>
      <c r="D90" s="4"/>
      <c r="E90" s="4"/>
      <c r="F90" s="4"/>
    </row>
    <row r="91" spans="1:26" ht="15.75" thickBot="1" x14ac:dyDescent="0.3">
      <c r="A91" s="12"/>
      <c r="B91" s="73" t="s">
        <v>658</v>
      </c>
      <c r="C91" s="16" t="s">
        <v>301</v>
      </c>
      <c r="D91" s="32" t="s">
        <v>626</v>
      </c>
      <c r="E91" s="32"/>
      <c r="F91" s="16"/>
    </row>
    <row r="92" spans="1:26" ht="19.5" customHeight="1" x14ac:dyDescent="0.25">
      <c r="A92" s="12"/>
      <c r="B92" s="16"/>
      <c r="C92" s="16" t="s">
        <v>301</v>
      </c>
      <c r="D92" s="74" t="s">
        <v>627</v>
      </c>
      <c r="E92" s="74"/>
      <c r="F92" s="16"/>
    </row>
    <row r="93" spans="1:26" x14ac:dyDescent="0.25">
      <c r="A93" s="12"/>
      <c r="B93" s="19" t="s">
        <v>824</v>
      </c>
      <c r="C93" s="21" t="s">
        <v>301</v>
      </c>
      <c r="D93" s="22" t="s">
        <v>305</v>
      </c>
      <c r="E93" s="31">
        <v>53</v>
      </c>
      <c r="F93" s="24" t="s">
        <v>301</v>
      </c>
    </row>
    <row r="94" spans="1:26" x14ac:dyDescent="0.25">
      <c r="A94" s="12"/>
      <c r="B94" s="26" t="s">
        <v>825</v>
      </c>
      <c r="C94" s="16" t="s">
        <v>301</v>
      </c>
      <c r="D94" s="14"/>
      <c r="E94" s="30">
        <v>55</v>
      </c>
      <c r="F94" s="28" t="s">
        <v>301</v>
      </c>
    </row>
    <row r="95" spans="1:26" x14ac:dyDescent="0.25">
      <c r="A95" s="12"/>
      <c r="B95" s="19" t="s">
        <v>826</v>
      </c>
      <c r="C95" s="21" t="s">
        <v>301</v>
      </c>
      <c r="D95" s="22"/>
      <c r="E95" s="31">
        <v>58</v>
      </c>
      <c r="F95" s="24" t="s">
        <v>301</v>
      </c>
    </row>
    <row r="96" spans="1:26" x14ac:dyDescent="0.25">
      <c r="A96" s="12"/>
      <c r="B96" s="26" t="s">
        <v>827</v>
      </c>
      <c r="C96" s="16" t="s">
        <v>301</v>
      </c>
      <c r="D96" s="14"/>
      <c r="E96" s="30">
        <v>60</v>
      </c>
      <c r="F96" s="28" t="s">
        <v>301</v>
      </c>
    </row>
    <row r="97" spans="1:26" x14ac:dyDescent="0.25">
      <c r="A97" s="12"/>
      <c r="B97" s="19" t="s">
        <v>828</v>
      </c>
      <c r="C97" s="21" t="s">
        <v>301</v>
      </c>
      <c r="D97" s="22"/>
      <c r="E97" s="31">
        <v>62</v>
      </c>
      <c r="F97" s="24" t="s">
        <v>301</v>
      </c>
    </row>
    <row r="98" spans="1:26" x14ac:dyDescent="0.25">
      <c r="A98" s="12"/>
      <c r="B98" s="26" t="s">
        <v>829</v>
      </c>
      <c r="C98" s="16" t="s">
        <v>301</v>
      </c>
      <c r="D98" s="14"/>
      <c r="E98" s="30">
        <v>298</v>
      </c>
      <c r="F98" s="28" t="s">
        <v>301</v>
      </c>
    </row>
    <row r="99" spans="1:26" ht="15" customHeight="1" x14ac:dyDescent="0.25">
      <c r="A99" s="12" t="s">
        <v>1145</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41" t="s">
        <v>1146</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2"/>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12"/>
      <c r="B102" s="4"/>
      <c r="C102" s="4"/>
      <c r="D102" s="4"/>
      <c r="E102" s="4"/>
      <c r="F102" s="4"/>
      <c r="G102" s="4"/>
      <c r="H102" s="4"/>
      <c r="I102" s="4"/>
      <c r="J102" s="4"/>
      <c r="K102" s="4"/>
      <c r="L102" s="4"/>
      <c r="M102" s="4"/>
      <c r="N102" s="4"/>
    </row>
    <row r="103" spans="1:26" ht="15.75" thickBot="1" x14ac:dyDescent="0.3">
      <c r="A103" s="12"/>
      <c r="B103" s="16"/>
      <c r="C103" s="16" t="s">
        <v>301</v>
      </c>
      <c r="D103" s="32" t="s">
        <v>835</v>
      </c>
      <c r="E103" s="32"/>
      <c r="F103" s="32"/>
      <c r="G103" s="32"/>
      <c r="H103" s="32"/>
      <c r="I103" s="32"/>
      <c r="J103" s="32"/>
      <c r="K103" s="32"/>
      <c r="L103" s="32"/>
      <c r="M103" s="32"/>
      <c r="N103" s="16"/>
    </row>
    <row r="104" spans="1:26" ht="15.75" thickBot="1" x14ac:dyDescent="0.3">
      <c r="A104" s="12"/>
      <c r="B104" s="16"/>
      <c r="C104" s="16" t="s">
        <v>301</v>
      </c>
      <c r="D104" s="33">
        <v>2013</v>
      </c>
      <c r="E104" s="33"/>
      <c r="F104" s="16"/>
      <c r="G104" s="16"/>
      <c r="H104" s="33">
        <v>2012</v>
      </c>
      <c r="I104" s="33"/>
      <c r="J104" s="16"/>
      <c r="K104" s="16"/>
      <c r="L104" s="33">
        <v>2011</v>
      </c>
      <c r="M104" s="33"/>
      <c r="N104" s="16"/>
    </row>
    <row r="105" spans="1:26" x14ac:dyDescent="0.25">
      <c r="A105" s="12"/>
      <c r="B105" s="19" t="s">
        <v>836</v>
      </c>
      <c r="C105" s="21" t="s">
        <v>301</v>
      </c>
      <c r="D105" s="22"/>
      <c r="E105" s="31">
        <v>6.5</v>
      </c>
      <c r="F105" s="24" t="s">
        <v>301</v>
      </c>
      <c r="G105" s="21"/>
      <c r="H105" s="22"/>
      <c r="I105" s="31">
        <v>6.5</v>
      </c>
      <c r="J105" s="24" t="s">
        <v>301</v>
      </c>
      <c r="K105" s="21"/>
      <c r="L105" s="22"/>
      <c r="M105" s="31">
        <v>6.5</v>
      </c>
      <c r="N105" s="24" t="s">
        <v>301</v>
      </c>
    </row>
    <row r="106" spans="1:26" x14ac:dyDescent="0.25">
      <c r="A106" s="12"/>
      <c r="B106" s="26" t="s">
        <v>837</v>
      </c>
      <c r="C106" s="16" t="s">
        <v>301</v>
      </c>
      <c r="D106" s="14"/>
      <c r="E106" s="30">
        <v>0.44</v>
      </c>
      <c r="F106" s="28" t="s">
        <v>647</v>
      </c>
      <c r="G106" s="16"/>
      <c r="H106" s="14"/>
      <c r="I106" s="30">
        <v>0.57999999999999996</v>
      </c>
      <c r="J106" s="28" t="s">
        <v>647</v>
      </c>
      <c r="K106" s="16"/>
      <c r="L106" s="14"/>
      <c r="M106" s="30">
        <v>0.62</v>
      </c>
      <c r="N106" s="28" t="s">
        <v>647</v>
      </c>
    </row>
    <row r="107" spans="1:26" x14ac:dyDescent="0.25">
      <c r="A107" s="12"/>
      <c r="B107" s="19" t="s">
        <v>838</v>
      </c>
      <c r="C107" s="21" t="s">
        <v>301</v>
      </c>
      <c r="D107" s="22"/>
      <c r="E107" s="31">
        <v>30.94</v>
      </c>
      <c r="F107" s="24" t="s">
        <v>647</v>
      </c>
      <c r="G107" s="21"/>
      <c r="H107" s="22"/>
      <c r="I107" s="31">
        <v>31.05</v>
      </c>
      <c r="J107" s="24" t="s">
        <v>647</v>
      </c>
      <c r="K107" s="21"/>
      <c r="L107" s="22"/>
      <c r="M107" s="31">
        <v>29.84</v>
      </c>
      <c r="N107" s="24" t="s">
        <v>647</v>
      </c>
    </row>
    <row r="108" spans="1:26" x14ac:dyDescent="0.25">
      <c r="A108" s="12"/>
      <c r="B108" s="26" t="s">
        <v>839</v>
      </c>
      <c r="C108" s="16" t="s">
        <v>301</v>
      </c>
      <c r="D108" s="14"/>
      <c r="E108" s="30" t="s">
        <v>366</v>
      </c>
      <c r="F108" s="28" t="s">
        <v>647</v>
      </c>
      <c r="G108" s="16"/>
      <c r="H108" s="14"/>
      <c r="I108" s="30" t="s">
        <v>366</v>
      </c>
      <c r="J108" s="28" t="s">
        <v>647</v>
      </c>
      <c r="K108" s="16"/>
      <c r="L108" s="14"/>
      <c r="M108" s="30" t="s">
        <v>366</v>
      </c>
      <c r="N108" s="28" t="s">
        <v>647</v>
      </c>
    </row>
    <row r="109" spans="1:26" x14ac:dyDescent="0.25">
      <c r="A109" s="12"/>
      <c r="B109" s="19" t="s">
        <v>840</v>
      </c>
      <c r="C109" s="21" t="s">
        <v>301</v>
      </c>
      <c r="D109" s="22"/>
      <c r="E109" s="31">
        <v>1.19</v>
      </c>
      <c r="F109" s="24" t="s">
        <v>647</v>
      </c>
      <c r="G109" s="21"/>
      <c r="H109" s="22"/>
      <c r="I109" s="31">
        <v>1.18</v>
      </c>
      <c r="J109" s="24" t="s">
        <v>647</v>
      </c>
      <c r="K109" s="21"/>
      <c r="L109" s="22"/>
      <c r="M109" s="31">
        <v>1.97</v>
      </c>
      <c r="N109" s="24" t="s">
        <v>647</v>
      </c>
    </row>
    <row r="110" spans="1:26" x14ac:dyDescent="0.25">
      <c r="A110" s="12"/>
      <c r="B110" s="26" t="s">
        <v>841</v>
      </c>
      <c r="C110" s="16" t="s">
        <v>301</v>
      </c>
      <c r="D110" s="14" t="s">
        <v>305</v>
      </c>
      <c r="E110" s="30">
        <v>5.82</v>
      </c>
      <c r="F110" s="28" t="s">
        <v>301</v>
      </c>
      <c r="G110" s="16"/>
      <c r="H110" s="14" t="s">
        <v>305</v>
      </c>
      <c r="I110" s="30">
        <v>4.38</v>
      </c>
      <c r="J110" s="28" t="s">
        <v>301</v>
      </c>
      <c r="K110" s="16"/>
      <c r="L110" s="14" t="s">
        <v>305</v>
      </c>
      <c r="M110" s="30">
        <v>4.07</v>
      </c>
      <c r="N110" s="28" t="s">
        <v>301</v>
      </c>
    </row>
    <row r="111" spans="1:26" ht="15" customHeight="1" x14ac:dyDescent="0.25">
      <c r="A111" s="12" t="s">
        <v>1147</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41" t="s">
        <v>843</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x14ac:dyDescent="0.25">
      <c r="A114" s="12"/>
      <c r="B114" s="4"/>
      <c r="C114" s="4"/>
      <c r="D114" s="4"/>
      <c r="E114" s="4"/>
      <c r="F114" s="4"/>
      <c r="G114" s="4"/>
      <c r="H114" s="4"/>
      <c r="I114" s="4"/>
      <c r="J114" s="4"/>
    </row>
    <row r="115" spans="1:26" x14ac:dyDescent="0.25">
      <c r="A115" s="12"/>
      <c r="B115" s="52"/>
      <c r="C115" s="52" t="s">
        <v>301</v>
      </c>
      <c r="D115" s="56" t="s">
        <v>539</v>
      </c>
      <c r="E115" s="56"/>
      <c r="F115" s="52"/>
      <c r="G115" s="52"/>
      <c r="H115" s="56" t="s">
        <v>845</v>
      </c>
      <c r="I115" s="56"/>
      <c r="J115" s="52"/>
    </row>
    <row r="116" spans="1:26" x14ac:dyDescent="0.25">
      <c r="A116" s="12"/>
      <c r="B116" s="52"/>
      <c r="C116" s="52"/>
      <c r="D116" s="56" t="s">
        <v>844</v>
      </c>
      <c r="E116" s="56"/>
      <c r="F116" s="52"/>
      <c r="G116" s="52"/>
      <c r="H116" s="56" t="s">
        <v>528</v>
      </c>
      <c r="I116" s="56"/>
      <c r="J116" s="52"/>
    </row>
    <row r="117" spans="1:26" ht="15.75" thickBot="1" x14ac:dyDescent="0.3">
      <c r="A117" s="12"/>
      <c r="B117" s="52"/>
      <c r="C117" s="52"/>
      <c r="D117" s="57"/>
      <c r="E117" s="57"/>
      <c r="F117" s="52"/>
      <c r="G117" s="52"/>
      <c r="H117" s="57" t="s">
        <v>846</v>
      </c>
      <c r="I117" s="57"/>
      <c r="J117" s="52"/>
    </row>
    <row r="118" spans="1:26" x14ac:dyDescent="0.25">
      <c r="A118" s="12"/>
      <c r="B118" s="19" t="s">
        <v>847</v>
      </c>
      <c r="C118" s="21" t="s">
        <v>301</v>
      </c>
      <c r="D118" s="22"/>
      <c r="E118" s="23">
        <v>897450</v>
      </c>
      <c r="F118" s="24" t="s">
        <v>301</v>
      </c>
      <c r="G118" s="21"/>
      <c r="H118" s="22" t="s">
        <v>305</v>
      </c>
      <c r="I118" s="31">
        <v>9.58</v>
      </c>
      <c r="J118" s="24" t="s">
        <v>301</v>
      </c>
    </row>
    <row r="119" spans="1:26" x14ac:dyDescent="0.25">
      <c r="A119" s="12"/>
      <c r="B119" s="38" t="s">
        <v>848</v>
      </c>
      <c r="C119" s="16" t="s">
        <v>301</v>
      </c>
      <c r="D119" s="14"/>
      <c r="E119" s="27">
        <v>49700</v>
      </c>
      <c r="F119" s="28" t="s">
        <v>301</v>
      </c>
      <c r="G119" s="16"/>
      <c r="H119" s="14"/>
      <c r="I119" s="30">
        <v>18.52</v>
      </c>
      <c r="J119" s="28" t="s">
        <v>301</v>
      </c>
    </row>
    <row r="120" spans="1:26" x14ac:dyDescent="0.25">
      <c r="A120" s="12"/>
      <c r="B120" s="47" t="s">
        <v>849</v>
      </c>
      <c r="C120" s="21" t="s">
        <v>301</v>
      </c>
      <c r="D120" s="22"/>
      <c r="E120" s="31" t="s">
        <v>850</v>
      </c>
      <c r="F120" s="24" t="s">
        <v>319</v>
      </c>
      <c r="G120" s="21"/>
      <c r="H120" s="22"/>
      <c r="I120" s="31">
        <v>9.4700000000000006</v>
      </c>
      <c r="J120" s="24" t="s">
        <v>301</v>
      </c>
    </row>
    <row r="121" spans="1:26" ht="15.75" thickBot="1" x14ac:dyDescent="0.3">
      <c r="A121" s="12"/>
      <c r="B121" s="38" t="s">
        <v>851</v>
      </c>
      <c r="C121" s="16" t="s">
        <v>301</v>
      </c>
      <c r="D121" s="14"/>
      <c r="E121" s="30" t="s">
        <v>852</v>
      </c>
      <c r="F121" s="28" t="s">
        <v>319</v>
      </c>
      <c r="G121" s="16"/>
      <c r="H121" s="14"/>
      <c r="I121" s="30">
        <v>9.43</v>
      </c>
      <c r="J121" s="28" t="s">
        <v>301</v>
      </c>
    </row>
    <row r="122" spans="1:26" x14ac:dyDescent="0.25">
      <c r="A122" s="12"/>
      <c r="B122" s="15"/>
      <c r="C122" s="15" t="s">
        <v>301</v>
      </c>
      <c r="D122" s="29"/>
      <c r="E122" s="29"/>
      <c r="F122" s="15"/>
      <c r="G122" s="15"/>
      <c r="H122" s="15"/>
      <c r="I122" s="15"/>
      <c r="J122" s="15"/>
    </row>
    <row r="123" spans="1:26" ht="15.75" thickBot="1" x14ac:dyDescent="0.3">
      <c r="A123" s="12"/>
      <c r="B123" s="19" t="s">
        <v>853</v>
      </c>
      <c r="C123" s="21" t="s">
        <v>301</v>
      </c>
      <c r="D123" s="22"/>
      <c r="E123" s="23">
        <v>933450</v>
      </c>
      <c r="F123" s="24" t="s">
        <v>301</v>
      </c>
      <c r="G123" s="21"/>
      <c r="H123" s="22" t="s">
        <v>305</v>
      </c>
      <c r="I123" s="31">
        <v>10.06</v>
      </c>
      <c r="J123" s="24" t="s">
        <v>301</v>
      </c>
    </row>
    <row r="124" spans="1:26" ht="15.75" thickTop="1" x14ac:dyDescent="0.25">
      <c r="A124" s="12"/>
      <c r="B124" s="15"/>
      <c r="C124" s="15" t="s">
        <v>301</v>
      </c>
      <c r="D124" s="25"/>
      <c r="E124" s="25"/>
      <c r="F124" s="15"/>
      <c r="G124" s="15"/>
      <c r="H124" s="15"/>
      <c r="I124" s="15"/>
      <c r="J124" s="15"/>
    </row>
    <row r="125" spans="1:26" ht="15.75" thickBot="1" x14ac:dyDescent="0.3">
      <c r="A125" s="12"/>
      <c r="B125" s="26" t="s">
        <v>854</v>
      </c>
      <c r="C125" s="16" t="s">
        <v>301</v>
      </c>
      <c r="D125" s="14"/>
      <c r="E125" s="27">
        <v>763540</v>
      </c>
      <c r="F125" s="28" t="s">
        <v>301</v>
      </c>
      <c r="G125" s="16"/>
      <c r="H125" s="14" t="s">
        <v>305</v>
      </c>
      <c r="I125" s="30">
        <v>9.42</v>
      </c>
      <c r="J125" s="28" t="s">
        <v>301</v>
      </c>
    </row>
    <row r="126" spans="1:26" ht="15.75" thickTop="1" x14ac:dyDescent="0.25">
      <c r="A126" s="12"/>
      <c r="B126" s="15"/>
      <c r="C126" s="15" t="s">
        <v>301</v>
      </c>
      <c r="D126" s="25"/>
      <c r="E126" s="25"/>
      <c r="F126" s="15"/>
      <c r="G126" s="15"/>
      <c r="H126" s="15"/>
      <c r="I126" s="15"/>
      <c r="J126" s="15"/>
    </row>
    <row r="127" spans="1:26" ht="15" customHeight="1" x14ac:dyDescent="0.25">
      <c r="A127" s="12" t="s">
        <v>1148</v>
      </c>
      <c r="B127" s="11" t="s">
        <v>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41" t="s">
        <v>855</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2"/>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2"/>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15.75" thickBot="1" x14ac:dyDescent="0.3">
      <c r="A131" s="12"/>
      <c r="B131" s="16"/>
      <c r="C131" s="16" t="s">
        <v>301</v>
      </c>
      <c r="D131" s="57" t="s">
        <v>856</v>
      </c>
      <c r="E131" s="57"/>
      <c r="F131" s="57"/>
      <c r="G131" s="57"/>
      <c r="H131" s="57"/>
      <c r="I131" s="57"/>
      <c r="J131" s="57"/>
      <c r="K131" s="57"/>
      <c r="L131" s="57"/>
      <c r="M131" s="57"/>
      <c r="N131" s="16"/>
      <c r="O131" s="16" t="s">
        <v>301</v>
      </c>
      <c r="P131" s="57" t="s">
        <v>857</v>
      </c>
      <c r="Q131" s="57"/>
      <c r="R131" s="57"/>
      <c r="S131" s="57"/>
      <c r="T131" s="57"/>
      <c r="U131" s="57"/>
      <c r="V131" s="57"/>
      <c r="W131" s="57"/>
      <c r="X131" s="57"/>
      <c r="Y131" s="57"/>
      <c r="Z131" s="16"/>
    </row>
    <row r="132" spans="1:26" x14ac:dyDescent="0.25">
      <c r="A132" s="12"/>
      <c r="B132" s="85" t="s">
        <v>858</v>
      </c>
      <c r="C132" s="52" t="s">
        <v>301</v>
      </c>
      <c r="D132" s="58" t="s">
        <v>539</v>
      </c>
      <c r="E132" s="58"/>
      <c r="F132" s="59"/>
      <c r="G132" s="59" t="s">
        <v>301</v>
      </c>
      <c r="H132" s="58" t="s">
        <v>860</v>
      </c>
      <c r="I132" s="58"/>
      <c r="J132" s="59"/>
      <c r="K132" s="59" t="s">
        <v>301</v>
      </c>
      <c r="L132" s="58" t="s">
        <v>845</v>
      </c>
      <c r="M132" s="58"/>
      <c r="N132" s="52"/>
      <c r="O132" s="52" t="s">
        <v>301</v>
      </c>
      <c r="P132" s="58" t="s">
        <v>539</v>
      </c>
      <c r="Q132" s="58"/>
      <c r="R132" s="59"/>
      <c r="S132" s="59" t="s">
        <v>301</v>
      </c>
      <c r="T132" s="58" t="s">
        <v>860</v>
      </c>
      <c r="U132" s="58"/>
      <c r="V132" s="59"/>
      <c r="W132" s="59" t="s">
        <v>301</v>
      </c>
      <c r="X132" s="58" t="s">
        <v>845</v>
      </c>
      <c r="Y132" s="58"/>
      <c r="Z132" s="52"/>
    </row>
    <row r="133" spans="1:26" x14ac:dyDescent="0.25">
      <c r="A133" s="12"/>
      <c r="B133" s="85" t="s">
        <v>859</v>
      </c>
      <c r="C133" s="52"/>
      <c r="D133" s="56" t="s">
        <v>844</v>
      </c>
      <c r="E133" s="56"/>
      <c r="F133" s="52"/>
      <c r="G133" s="52"/>
      <c r="H133" s="56" t="s">
        <v>528</v>
      </c>
      <c r="I133" s="56"/>
      <c r="J133" s="52"/>
      <c r="K133" s="52"/>
      <c r="L133" s="56" t="s">
        <v>528</v>
      </c>
      <c r="M133" s="56"/>
      <c r="N133" s="52"/>
      <c r="O133" s="52"/>
      <c r="P133" s="56" t="s">
        <v>844</v>
      </c>
      <c r="Q133" s="56"/>
      <c r="R133" s="52"/>
      <c r="S133" s="52"/>
      <c r="T133" s="56" t="s">
        <v>528</v>
      </c>
      <c r="U133" s="56"/>
      <c r="V133" s="52"/>
      <c r="W133" s="52"/>
      <c r="X133" s="56" t="s">
        <v>528</v>
      </c>
      <c r="Y133" s="56"/>
      <c r="Z133" s="52"/>
    </row>
    <row r="134" spans="1:26" x14ac:dyDescent="0.25">
      <c r="A134" s="12"/>
      <c r="C134" s="52"/>
      <c r="D134" s="56"/>
      <c r="E134" s="56"/>
      <c r="F134" s="52"/>
      <c r="G134" s="52"/>
      <c r="H134" s="56" t="s">
        <v>861</v>
      </c>
      <c r="I134" s="56"/>
      <c r="J134" s="52"/>
      <c r="K134" s="52"/>
      <c r="L134" s="56" t="s">
        <v>864</v>
      </c>
      <c r="M134" s="56"/>
      <c r="N134" s="52"/>
      <c r="O134" s="52"/>
      <c r="P134" s="56"/>
      <c r="Q134" s="56"/>
      <c r="R134" s="52"/>
      <c r="S134" s="52"/>
      <c r="T134" s="56" t="s">
        <v>861</v>
      </c>
      <c r="U134" s="56"/>
      <c r="V134" s="52"/>
      <c r="W134" s="52"/>
      <c r="X134" s="56" t="s">
        <v>864</v>
      </c>
      <c r="Y134" s="56"/>
      <c r="Z134" s="52"/>
    </row>
    <row r="135" spans="1:26" x14ac:dyDescent="0.25">
      <c r="A135" s="12"/>
      <c r="C135" s="52"/>
      <c r="D135" s="56"/>
      <c r="E135" s="56"/>
      <c r="F135" s="52"/>
      <c r="G135" s="52"/>
      <c r="H135" s="56" t="s">
        <v>862</v>
      </c>
      <c r="I135" s="56"/>
      <c r="J135" s="52"/>
      <c r="K135" s="52"/>
      <c r="L135" s="56" t="s">
        <v>865</v>
      </c>
      <c r="M135" s="56"/>
      <c r="N135" s="52"/>
      <c r="O135" s="52"/>
      <c r="P135" s="56"/>
      <c r="Q135" s="56"/>
      <c r="R135" s="52"/>
      <c r="S135" s="52"/>
      <c r="T135" s="56" t="s">
        <v>862</v>
      </c>
      <c r="U135" s="56"/>
      <c r="V135" s="52"/>
      <c r="W135" s="52"/>
      <c r="X135" s="56" t="s">
        <v>865</v>
      </c>
      <c r="Y135" s="56"/>
      <c r="Z135" s="52"/>
    </row>
    <row r="136" spans="1:26" ht="15.75" thickBot="1" x14ac:dyDescent="0.3">
      <c r="A136" s="12"/>
      <c r="C136" s="52"/>
      <c r="D136" s="57"/>
      <c r="E136" s="57"/>
      <c r="F136" s="52"/>
      <c r="G136" s="52"/>
      <c r="H136" s="57" t="s">
        <v>863</v>
      </c>
      <c r="I136" s="57"/>
      <c r="J136" s="52"/>
      <c r="K136" s="52"/>
      <c r="L136" s="57"/>
      <c r="M136" s="57"/>
      <c r="N136" s="52"/>
      <c r="O136" s="52"/>
      <c r="P136" s="57"/>
      <c r="Q136" s="57"/>
      <c r="R136" s="52"/>
      <c r="S136" s="52"/>
      <c r="T136" s="57" t="s">
        <v>863</v>
      </c>
      <c r="U136" s="57"/>
      <c r="V136" s="52"/>
      <c r="W136" s="52"/>
      <c r="X136" s="57"/>
      <c r="Y136" s="57"/>
      <c r="Z136" s="52"/>
    </row>
    <row r="137" spans="1:26" x14ac:dyDescent="0.25">
      <c r="A137" s="12"/>
      <c r="B137" s="19" t="s">
        <v>866</v>
      </c>
      <c r="C137" s="21" t="s">
        <v>301</v>
      </c>
      <c r="D137" s="22"/>
      <c r="E137" s="23">
        <v>301650</v>
      </c>
      <c r="F137" s="24" t="s">
        <v>301</v>
      </c>
      <c r="G137" s="21" t="s">
        <v>301</v>
      </c>
      <c r="H137" s="22"/>
      <c r="I137" s="31">
        <v>5.7</v>
      </c>
      <c r="J137" s="24" t="s">
        <v>301</v>
      </c>
      <c r="K137" s="21" t="s">
        <v>301</v>
      </c>
      <c r="L137" s="22" t="s">
        <v>305</v>
      </c>
      <c r="M137" s="31">
        <v>8.9</v>
      </c>
      <c r="N137" s="24" t="s">
        <v>301</v>
      </c>
      <c r="O137" s="21" t="s">
        <v>301</v>
      </c>
      <c r="P137" s="22"/>
      <c r="Q137" s="23">
        <v>240300</v>
      </c>
      <c r="R137" s="24" t="s">
        <v>301</v>
      </c>
      <c r="S137" s="21" t="s">
        <v>301</v>
      </c>
      <c r="T137" s="22"/>
      <c r="U137" s="31">
        <v>5.7</v>
      </c>
      <c r="V137" s="24" t="s">
        <v>301</v>
      </c>
      <c r="W137" s="21" t="s">
        <v>301</v>
      </c>
      <c r="X137" s="22" t="s">
        <v>305</v>
      </c>
      <c r="Y137" s="31">
        <v>8.9</v>
      </c>
      <c r="Z137" s="24" t="s">
        <v>301</v>
      </c>
    </row>
    <row r="138" spans="1:26" x14ac:dyDescent="0.25">
      <c r="A138" s="12"/>
      <c r="B138" s="26" t="s">
        <v>867</v>
      </c>
      <c r="C138" s="16" t="s">
        <v>301</v>
      </c>
      <c r="D138" s="14"/>
      <c r="E138" s="27">
        <v>509000</v>
      </c>
      <c r="F138" s="28" t="s">
        <v>301</v>
      </c>
      <c r="G138" s="16" t="s">
        <v>301</v>
      </c>
      <c r="H138" s="14"/>
      <c r="I138" s="30">
        <v>4.87</v>
      </c>
      <c r="J138" s="28" t="s">
        <v>301</v>
      </c>
      <c r="K138" s="16" t="s">
        <v>301</v>
      </c>
      <c r="L138" s="14"/>
      <c r="M138" s="30">
        <v>9.49</v>
      </c>
      <c r="N138" s="28" t="s">
        <v>301</v>
      </c>
      <c r="O138" s="16" t="s">
        <v>301</v>
      </c>
      <c r="P138" s="14"/>
      <c r="Q138" s="27">
        <v>496000</v>
      </c>
      <c r="R138" s="28" t="s">
        <v>301</v>
      </c>
      <c r="S138" s="16" t="s">
        <v>301</v>
      </c>
      <c r="T138" s="14"/>
      <c r="U138" s="30">
        <v>4.84</v>
      </c>
      <c r="V138" s="28" t="s">
        <v>301</v>
      </c>
      <c r="W138" s="16" t="s">
        <v>301</v>
      </c>
      <c r="X138" s="14"/>
      <c r="Y138" s="30">
        <v>9.49</v>
      </c>
      <c r="Z138" s="28" t="s">
        <v>301</v>
      </c>
    </row>
    <row r="139" spans="1:26" x14ac:dyDescent="0.25">
      <c r="A139" s="12"/>
      <c r="B139" s="19" t="s">
        <v>868</v>
      </c>
      <c r="C139" s="21" t="s">
        <v>301</v>
      </c>
      <c r="D139" s="22"/>
      <c r="E139" s="23">
        <v>2500</v>
      </c>
      <c r="F139" s="24" t="s">
        <v>301</v>
      </c>
      <c r="G139" s="21" t="s">
        <v>301</v>
      </c>
      <c r="H139" s="22"/>
      <c r="I139" s="31">
        <v>6.57</v>
      </c>
      <c r="J139" s="24" t="s">
        <v>301</v>
      </c>
      <c r="K139" s="21" t="s">
        <v>301</v>
      </c>
      <c r="L139" s="22"/>
      <c r="M139" s="31">
        <v>10.75</v>
      </c>
      <c r="N139" s="24" t="s">
        <v>301</v>
      </c>
      <c r="O139" s="21" t="s">
        <v>301</v>
      </c>
      <c r="P139" s="22"/>
      <c r="Q139" s="23">
        <v>1500</v>
      </c>
      <c r="R139" s="24" t="s">
        <v>301</v>
      </c>
      <c r="S139" s="21" t="s">
        <v>301</v>
      </c>
      <c r="T139" s="22"/>
      <c r="U139" s="31">
        <v>6.57</v>
      </c>
      <c r="V139" s="24" t="s">
        <v>301</v>
      </c>
      <c r="W139" s="21" t="s">
        <v>301</v>
      </c>
      <c r="X139" s="22"/>
      <c r="Y139" s="31">
        <v>10.75</v>
      </c>
      <c r="Z139" s="24" t="s">
        <v>301</v>
      </c>
    </row>
    <row r="140" spans="1:26" x14ac:dyDescent="0.25">
      <c r="A140" s="12"/>
      <c r="B140" s="26" t="s">
        <v>869</v>
      </c>
      <c r="C140" s="16" t="s">
        <v>301</v>
      </c>
      <c r="D140" s="14"/>
      <c r="E140" s="27">
        <v>5000</v>
      </c>
      <c r="F140" s="28" t="s">
        <v>301</v>
      </c>
      <c r="G140" s="16" t="s">
        <v>301</v>
      </c>
      <c r="H140" s="14"/>
      <c r="I140" s="30">
        <v>6.48</v>
      </c>
      <c r="J140" s="28" t="s">
        <v>301</v>
      </c>
      <c r="K140" s="16" t="s">
        <v>301</v>
      </c>
      <c r="L140" s="14"/>
      <c r="M140" s="30">
        <v>11.13</v>
      </c>
      <c r="N140" s="28" t="s">
        <v>301</v>
      </c>
      <c r="O140" s="16" t="s">
        <v>301</v>
      </c>
      <c r="P140" s="14"/>
      <c r="Q140" s="27">
        <v>3000</v>
      </c>
      <c r="R140" s="28" t="s">
        <v>301</v>
      </c>
      <c r="S140" s="16" t="s">
        <v>301</v>
      </c>
      <c r="T140" s="14"/>
      <c r="U140" s="30">
        <v>6.48</v>
      </c>
      <c r="V140" s="28" t="s">
        <v>301</v>
      </c>
      <c r="W140" s="16" t="s">
        <v>301</v>
      </c>
      <c r="X140" s="14"/>
      <c r="Y140" s="30">
        <v>11.13</v>
      </c>
      <c r="Z140" s="28" t="s">
        <v>301</v>
      </c>
    </row>
    <row r="141" spans="1:26" x14ac:dyDescent="0.25">
      <c r="A141" s="12"/>
      <c r="B141" s="19" t="s">
        <v>870</v>
      </c>
      <c r="C141" s="21" t="s">
        <v>301</v>
      </c>
      <c r="D141" s="22"/>
      <c r="E141" s="23">
        <v>20600</v>
      </c>
      <c r="F141" s="24" t="s">
        <v>301</v>
      </c>
      <c r="G141" s="21" t="s">
        <v>301</v>
      </c>
      <c r="H141" s="22"/>
      <c r="I141" s="31">
        <v>7.9</v>
      </c>
      <c r="J141" s="24" t="s">
        <v>301</v>
      </c>
      <c r="K141" s="21" t="s">
        <v>301</v>
      </c>
      <c r="L141" s="22"/>
      <c r="M141" s="31">
        <v>12.23</v>
      </c>
      <c r="N141" s="24" t="s">
        <v>301</v>
      </c>
      <c r="O141" s="21" t="s">
        <v>301</v>
      </c>
      <c r="P141" s="22"/>
      <c r="Q141" s="23">
        <v>8240</v>
      </c>
      <c r="R141" s="24" t="s">
        <v>301</v>
      </c>
      <c r="S141" s="21" t="s">
        <v>301</v>
      </c>
      <c r="T141" s="22"/>
      <c r="U141" s="31">
        <v>7.9</v>
      </c>
      <c r="V141" s="24" t="s">
        <v>301</v>
      </c>
      <c r="W141" s="21" t="s">
        <v>301</v>
      </c>
      <c r="X141" s="22"/>
      <c r="Y141" s="31">
        <v>12.23</v>
      </c>
      <c r="Z141" s="24" t="s">
        <v>301</v>
      </c>
    </row>
    <row r="142" spans="1:26" x14ac:dyDescent="0.25">
      <c r="A142" s="12"/>
      <c r="B142" s="26" t="s">
        <v>871</v>
      </c>
      <c r="C142" s="16" t="s">
        <v>301</v>
      </c>
      <c r="D142" s="14"/>
      <c r="E142" s="27">
        <v>25000</v>
      </c>
      <c r="F142" s="28" t="s">
        <v>301</v>
      </c>
      <c r="G142" s="16" t="s">
        <v>301</v>
      </c>
      <c r="H142" s="14"/>
      <c r="I142" s="30">
        <v>7.86</v>
      </c>
      <c r="J142" s="28" t="s">
        <v>301</v>
      </c>
      <c r="K142" s="16" t="s">
        <v>301</v>
      </c>
      <c r="L142" s="14"/>
      <c r="M142" s="30">
        <v>13.29</v>
      </c>
      <c r="N142" s="28" t="s">
        <v>301</v>
      </c>
      <c r="O142" s="16" t="s">
        <v>301</v>
      </c>
      <c r="P142" s="14"/>
      <c r="Q142" s="27">
        <v>7500</v>
      </c>
      <c r="R142" s="28" t="s">
        <v>301</v>
      </c>
      <c r="S142" s="16" t="s">
        <v>301</v>
      </c>
      <c r="T142" s="14"/>
      <c r="U142" s="30">
        <v>7.7</v>
      </c>
      <c r="V142" s="28" t="s">
        <v>301</v>
      </c>
      <c r="W142" s="16" t="s">
        <v>301</v>
      </c>
      <c r="X142" s="14"/>
      <c r="Y142" s="30">
        <v>13.32</v>
      </c>
      <c r="Z142" s="28" t="s">
        <v>301</v>
      </c>
    </row>
    <row r="143" spans="1:26" x14ac:dyDescent="0.25">
      <c r="A143" s="12"/>
      <c r="B143" s="19" t="s">
        <v>872</v>
      </c>
      <c r="C143" s="21" t="s">
        <v>301</v>
      </c>
      <c r="D143" s="22"/>
      <c r="E143" s="23">
        <v>15000</v>
      </c>
      <c r="F143" s="24" t="s">
        <v>301</v>
      </c>
      <c r="G143" s="21" t="s">
        <v>301</v>
      </c>
      <c r="H143" s="22"/>
      <c r="I143" s="31">
        <v>7.52</v>
      </c>
      <c r="J143" s="24" t="s">
        <v>301</v>
      </c>
      <c r="K143" s="21" t="s">
        <v>301</v>
      </c>
      <c r="L143" s="22"/>
      <c r="M143" s="31">
        <v>13.73</v>
      </c>
      <c r="N143" s="24" t="s">
        <v>301</v>
      </c>
      <c r="O143" s="21" t="s">
        <v>301</v>
      </c>
      <c r="P143" s="22"/>
      <c r="Q143" s="23">
        <v>6000</v>
      </c>
      <c r="R143" s="24" t="s">
        <v>301</v>
      </c>
      <c r="S143" s="21" t="s">
        <v>301</v>
      </c>
      <c r="T143" s="22"/>
      <c r="U143" s="31">
        <v>7.52</v>
      </c>
      <c r="V143" s="24" t="s">
        <v>301</v>
      </c>
      <c r="W143" s="21" t="s">
        <v>301</v>
      </c>
      <c r="X143" s="22"/>
      <c r="Y143" s="31">
        <v>13.73</v>
      </c>
      <c r="Z143" s="24" t="s">
        <v>301</v>
      </c>
    </row>
    <row r="144" spans="1:26" x14ac:dyDescent="0.25">
      <c r="A144" s="12"/>
      <c r="B144" s="26" t="s">
        <v>873</v>
      </c>
      <c r="C144" s="16" t="s">
        <v>301</v>
      </c>
      <c r="D144" s="14"/>
      <c r="E144" s="27">
        <v>5000</v>
      </c>
      <c r="F144" s="28" t="s">
        <v>301</v>
      </c>
      <c r="G144" s="16" t="s">
        <v>301</v>
      </c>
      <c r="H144" s="14"/>
      <c r="I144" s="30">
        <v>8.9499999999999993</v>
      </c>
      <c r="J144" s="28" t="s">
        <v>301</v>
      </c>
      <c r="K144" s="16" t="s">
        <v>301</v>
      </c>
      <c r="L144" s="14"/>
      <c r="M144" s="30">
        <v>16.3</v>
      </c>
      <c r="N144" s="28" t="s">
        <v>301</v>
      </c>
      <c r="O144" s="16" t="s">
        <v>301</v>
      </c>
      <c r="P144" s="14"/>
      <c r="Q144" s="27">
        <v>1000</v>
      </c>
      <c r="R144" s="28" t="s">
        <v>301</v>
      </c>
      <c r="S144" s="16" t="s">
        <v>301</v>
      </c>
      <c r="T144" s="14"/>
      <c r="U144" s="30">
        <v>8.9499999999999993</v>
      </c>
      <c r="V144" s="28" t="s">
        <v>301</v>
      </c>
      <c r="W144" s="16" t="s">
        <v>301</v>
      </c>
      <c r="X144" s="14"/>
      <c r="Y144" s="30">
        <v>16.3</v>
      </c>
      <c r="Z144" s="28" t="s">
        <v>301</v>
      </c>
    </row>
    <row r="145" spans="1:26" x14ac:dyDescent="0.25">
      <c r="A145" s="12"/>
      <c r="B145" s="19" t="s">
        <v>874</v>
      </c>
      <c r="C145" s="21" t="s">
        <v>301</v>
      </c>
      <c r="D145" s="22"/>
      <c r="E145" s="23">
        <v>46700</v>
      </c>
      <c r="F145" s="24" t="s">
        <v>301</v>
      </c>
      <c r="G145" s="21" t="s">
        <v>301</v>
      </c>
      <c r="H145" s="22"/>
      <c r="I145" s="31">
        <v>9.32</v>
      </c>
      <c r="J145" s="24" t="s">
        <v>301</v>
      </c>
      <c r="K145" s="21" t="s">
        <v>301</v>
      </c>
      <c r="L145" s="22"/>
      <c r="M145" s="31">
        <v>18.28</v>
      </c>
      <c r="N145" s="24" t="s">
        <v>301</v>
      </c>
      <c r="O145" s="21" t="s">
        <v>301</v>
      </c>
      <c r="P145" s="22"/>
      <c r="Q145" s="31" t="s">
        <v>612</v>
      </c>
      <c r="R145" s="24" t="s">
        <v>301</v>
      </c>
      <c r="S145" s="21" t="s">
        <v>301</v>
      </c>
      <c r="T145" s="22"/>
      <c r="U145" s="31" t="s">
        <v>612</v>
      </c>
      <c r="V145" s="24" t="s">
        <v>301</v>
      </c>
      <c r="W145" s="21" t="s">
        <v>301</v>
      </c>
      <c r="X145" s="22"/>
      <c r="Y145" s="31" t="s">
        <v>612</v>
      </c>
      <c r="Z145" s="24" t="s">
        <v>301</v>
      </c>
    </row>
    <row r="146" spans="1:26" ht="15.75" thickBot="1" x14ac:dyDescent="0.3">
      <c r="A146" s="12"/>
      <c r="B146" s="26" t="s">
        <v>875</v>
      </c>
      <c r="C146" s="16" t="s">
        <v>301</v>
      </c>
      <c r="D146" s="14"/>
      <c r="E146" s="27">
        <v>3000</v>
      </c>
      <c r="F146" s="28" t="s">
        <v>301</v>
      </c>
      <c r="G146" s="16" t="s">
        <v>301</v>
      </c>
      <c r="H146" s="14"/>
      <c r="I146" s="30">
        <v>9.81</v>
      </c>
      <c r="J146" s="28" t="s">
        <v>301</v>
      </c>
      <c r="K146" s="16" t="s">
        <v>301</v>
      </c>
      <c r="L146" s="14"/>
      <c r="M146" s="30">
        <v>22.24</v>
      </c>
      <c r="N146" s="28" t="s">
        <v>301</v>
      </c>
      <c r="O146" s="16" t="s">
        <v>301</v>
      </c>
      <c r="P146" s="14"/>
      <c r="Q146" s="30" t="s">
        <v>612</v>
      </c>
      <c r="R146" s="28" t="s">
        <v>301</v>
      </c>
      <c r="S146" s="16" t="s">
        <v>301</v>
      </c>
      <c r="T146" s="14"/>
      <c r="U146" s="30" t="s">
        <v>612</v>
      </c>
      <c r="V146" s="28" t="s">
        <v>301</v>
      </c>
      <c r="W146" s="16" t="s">
        <v>301</v>
      </c>
      <c r="X146" s="14"/>
      <c r="Y146" s="30" t="s">
        <v>612</v>
      </c>
      <c r="Z146" s="28" t="s">
        <v>301</v>
      </c>
    </row>
    <row r="147" spans="1:26" x14ac:dyDescent="0.25">
      <c r="A147" s="12"/>
      <c r="B147" s="15"/>
      <c r="C147" s="15" t="s">
        <v>301</v>
      </c>
      <c r="D147" s="29"/>
      <c r="E147" s="29"/>
      <c r="F147" s="15"/>
      <c r="G147" s="15" t="s">
        <v>301</v>
      </c>
      <c r="H147" s="15"/>
      <c r="I147" s="15"/>
      <c r="J147" s="15"/>
      <c r="K147" s="15" t="s">
        <v>301</v>
      </c>
      <c r="L147" s="15"/>
      <c r="M147" s="15"/>
      <c r="N147" s="15"/>
      <c r="O147" s="15" t="s">
        <v>301</v>
      </c>
      <c r="P147" s="29"/>
      <c r="Q147" s="29"/>
      <c r="R147" s="15"/>
      <c r="S147" s="15" t="s">
        <v>301</v>
      </c>
      <c r="T147" s="15"/>
      <c r="U147" s="15"/>
      <c r="V147" s="15"/>
      <c r="W147" s="15" t="s">
        <v>301</v>
      </c>
      <c r="X147" s="15"/>
      <c r="Y147" s="15"/>
      <c r="Z147" s="15"/>
    </row>
    <row r="148" spans="1:26" ht="15.75" thickBot="1" x14ac:dyDescent="0.3">
      <c r="A148" s="12"/>
      <c r="B148" s="72"/>
      <c r="C148" s="21" t="s">
        <v>301</v>
      </c>
      <c r="D148" s="22"/>
      <c r="E148" s="23">
        <v>933450</v>
      </c>
      <c r="F148" s="24" t="s">
        <v>301</v>
      </c>
      <c r="G148" s="21" t="s">
        <v>301</v>
      </c>
      <c r="H148" s="22"/>
      <c r="I148" s="31">
        <v>5.6</v>
      </c>
      <c r="J148" s="24" t="s">
        <v>301</v>
      </c>
      <c r="K148" s="21" t="s">
        <v>301</v>
      </c>
      <c r="L148" s="20"/>
      <c r="M148" s="20"/>
      <c r="N148" s="20"/>
      <c r="O148" s="21" t="s">
        <v>301</v>
      </c>
      <c r="P148" s="22"/>
      <c r="Q148" s="23">
        <v>763540</v>
      </c>
      <c r="R148" s="24" t="s">
        <v>301</v>
      </c>
      <c r="S148" s="21" t="s">
        <v>301</v>
      </c>
      <c r="T148" s="22"/>
      <c r="U148" s="31">
        <v>5.21</v>
      </c>
      <c r="V148" s="24" t="s">
        <v>301</v>
      </c>
      <c r="W148" s="21" t="s">
        <v>301</v>
      </c>
      <c r="X148" s="20"/>
      <c r="Y148" s="20"/>
      <c r="Z148" s="20"/>
    </row>
    <row r="149" spans="1:26" ht="15.75" thickTop="1" x14ac:dyDescent="0.25">
      <c r="A149" s="12"/>
      <c r="B149" s="15"/>
      <c r="C149" s="15" t="s">
        <v>301</v>
      </c>
      <c r="D149" s="25"/>
      <c r="E149" s="25"/>
      <c r="F149" s="15"/>
      <c r="G149" s="15" t="s">
        <v>301</v>
      </c>
      <c r="H149" s="15"/>
      <c r="I149" s="15"/>
      <c r="J149" s="15"/>
      <c r="K149" s="15" t="s">
        <v>301</v>
      </c>
      <c r="L149" s="15"/>
      <c r="M149" s="15"/>
      <c r="N149" s="15"/>
      <c r="O149" s="15" t="s">
        <v>301</v>
      </c>
      <c r="P149" s="25"/>
      <c r="Q149" s="25"/>
      <c r="R149" s="15"/>
      <c r="S149" s="15" t="s">
        <v>301</v>
      </c>
      <c r="T149" s="15"/>
      <c r="U149" s="15"/>
      <c r="V149" s="15"/>
      <c r="W149" s="15" t="s">
        <v>301</v>
      </c>
      <c r="X149" s="15"/>
      <c r="Y149" s="15"/>
      <c r="Z149" s="15"/>
    </row>
    <row r="150" spans="1:26" ht="15" customHeight="1" x14ac:dyDescent="0.25">
      <c r="A150" s="12" t="s">
        <v>1149</v>
      </c>
      <c r="B150" s="11" t="s">
        <v>4</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41" t="s">
        <v>878</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x14ac:dyDescent="0.25">
      <c r="A152" s="12"/>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12"/>
      <c r="B153" s="4"/>
      <c r="C153" s="4"/>
      <c r="D153" s="4"/>
      <c r="E153" s="4"/>
      <c r="F153" s="4"/>
      <c r="G153" s="4"/>
      <c r="H153" s="4"/>
      <c r="I153" s="4"/>
      <c r="J153" s="4"/>
    </row>
    <row r="154" spans="1:26" x14ac:dyDescent="0.25">
      <c r="A154" s="12"/>
      <c r="B154" s="52"/>
      <c r="C154" s="52" t="s">
        <v>301</v>
      </c>
      <c r="D154" s="56" t="s">
        <v>539</v>
      </c>
      <c r="E154" s="56"/>
      <c r="F154" s="52"/>
      <c r="G154" s="52"/>
      <c r="H154" s="56" t="s">
        <v>845</v>
      </c>
      <c r="I154" s="56"/>
      <c r="J154" s="52"/>
    </row>
    <row r="155" spans="1:26" x14ac:dyDescent="0.25">
      <c r="A155" s="12"/>
      <c r="B155" s="52"/>
      <c r="C155" s="52"/>
      <c r="D155" s="56" t="s">
        <v>844</v>
      </c>
      <c r="E155" s="56"/>
      <c r="F155" s="52"/>
      <c r="G155" s="52"/>
      <c r="H155" s="56" t="s">
        <v>528</v>
      </c>
      <c r="I155" s="56"/>
      <c r="J155" s="52"/>
    </row>
    <row r="156" spans="1:26" x14ac:dyDescent="0.25">
      <c r="A156" s="12"/>
      <c r="B156" s="52"/>
      <c r="C156" s="52"/>
      <c r="D156" s="56"/>
      <c r="E156" s="56"/>
      <c r="F156" s="52"/>
      <c r="G156" s="52"/>
      <c r="H156" s="56" t="s">
        <v>879</v>
      </c>
      <c r="I156" s="56"/>
      <c r="J156" s="52"/>
    </row>
    <row r="157" spans="1:26" ht="15.75" thickBot="1" x14ac:dyDescent="0.3">
      <c r="A157" s="12"/>
      <c r="B157" s="52"/>
      <c r="C157" s="52"/>
      <c r="D157" s="57"/>
      <c r="E157" s="57"/>
      <c r="F157" s="52"/>
      <c r="G157" s="52"/>
      <c r="H157" s="57" t="s">
        <v>880</v>
      </c>
      <c r="I157" s="57"/>
      <c r="J157" s="52"/>
    </row>
    <row r="158" spans="1:26" ht="25.5" x14ac:dyDescent="0.25">
      <c r="A158" s="12"/>
      <c r="B158" s="19" t="s">
        <v>881</v>
      </c>
      <c r="C158" s="21" t="s">
        <v>301</v>
      </c>
      <c r="D158" s="22"/>
      <c r="E158" s="23">
        <v>119055</v>
      </c>
      <c r="F158" s="24" t="s">
        <v>301</v>
      </c>
      <c r="G158" s="21"/>
      <c r="H158" s="22" t="s">
        <v>305</v>
      </c>
      <c r="I158" s="31">
        <v>10.25</v>
      </c>
      <c r="J158" s="24" t="s">
        <v>301</v>
      </c>
    </row>
    <row r="159" spans="1:26" x14ac:dyDescent="0.25">
      <c r="A159" s="12"/>
      <c r="B159" s="38" t="s">
        <v>882</v>
      </c>
      <c r="C159" s="16" t="s">
        <v>301</v>
      </c>
      <c r="D159" s="14"/>
      <c r="E159" s="27">
        <v>48700</v>
      </c>
      <c r="F159" s="28" t="s">
        <v>301</v>
      </c>
      <c r="G159" s="16"/>
      <c r="H159" s="14"/>
      <c r="I159" s="30">
        <v>18.96</v>
      </c>
      <c r="J159" s="28" t="s">
        <v>301</v>
      </c>
    </row>
    <row r="160" spans="1:26" x14ac:dyDescent="0.25">
      <c r="A160" s="12"/>
      <c r="B160" s="47" t="s">
        <v>883</v>
      </c>
      <c r="C160" s="21" t="s">
        <v>301</v>
      </c>
      <c r="D160" s="22"/>
      <c r="E160" s="31" t="s">
        <v>884</v>
      </c>
      <c r="F160" s="24" t="s">
        <v>319</v>
      </c>
      <c r="G160" s="21"/>
      <c r="H160" s="22"/>
      <c r="I160" s="31">
        <v>9.7100000000000009</v>
      </c>
      <c r="J160" s="24" t="s">
        <v>301</v>
      </c>
    </row>
    <row r="161" spans="1:26" ht="15.75" thickBot="1" x14ac:dyDescent="0.3">
      <c r="A161" s="12"/>
      <c r="B161" s="38" t="s">
        <v>885</v>
      </c>
      <c r="C161" s="16" t="s">
        <v>301</v>
      </c>
      <c r="D161" s="14"/>
      <c r="E161" s="30" t="s">
        <v>886</v>
      </c>
      <c r="F161" s="28" t="s">
        <v>319</v>
      </c>
      <c r="G161" s="16"/>
      <c r="H161" s="14"/>
      <c r="I161" s="30">
        <v>9.5</v>
      </c>
      <c r="J161" s="28" t="s">
        <v>301</v>
      </c>
    </row>
    <row r="162" spans="1:26" x14ac:dyDescent="0.25">
      <c r="A162" s="12"/>
      <c r="B162" s="15"/>
      <c r="C162" s="15" t="s">
        <v>301</v>
      </c>
      <c r="D162" s="29"/>
      <c r="E162" s="29"/>
      <c r="F162" s="15"/>
      <c r="G162" s="15"/>
      <c r="H162" s="15"/>
      <c r="I162" s="15"/>
      <c r="J162" s="15"/>
    </row>
    <row r="163" spans="1:26" ht="15.75" thickBot="1" x14ac:dyDescent="0.3">
      <c r="A163" s="12"/>
      <c r="B163" s="19" t="s">
        <v>887</v>
      </c>
      <c r="C163" s="21" t="s">
        <v>301</v>
      </c>
      <c r="D163" s="22"/>
      <c r="E163" s="23">
        <v>103810</v>
      </c>
      <c r="F163" s="24" t="s">
        <v>301</v>
      </c>
      <c r="G163" s="21"/>
      <c r="H163" s="22"/>
      <c r="I163" s="31">
        <v>14.68</v>
      </c>
      <c r="J163" s="24" t="s">
        <v>301</v>
      </c>
    </row>
    <row r="164" spans="1:26" ht="15.75" thickTop="1" x14ac:dyDescent="0.25">
      <c r="A164" s="12"/>
      <c r="B164" s="15"/>
      <c r="C164" s="15" t="s">
        <v>301</v>
      </c>
      <c r="D164" s="25"/>
      <c r="E164" s="25"/>
      <c r="F164" s="15"/>
      <c r="G164" s="15"/>
      <c r="H164" s="15"/>
      <c r="I164" s="15"/>
      <c r="J164" s="15"/>
    </row>
    <row r="165" spans="1:26" ht="15" customHeight="1" x14ac:dyDescent="0.25">
      <c r="A165" s="12" t="s">
        <v>1150</v>
      </c>
      <c r="B165" s="11" t="s">
        <v>4</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41" t="s">
        <v>892</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x14ac:dyDescent="0.25">
      <c r="A167" s="12"/>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row>
    <row r="168" spans="1:26" x14ac:dyDescent="0.25">
      <c r="A168" s="12"/>
      <c r="B168" s="4"/>
      <c r="C168" s="4"/>
      <c r="D168" s="4"/>
      <c r="E168" s="4"/>
      <c r="F168" s="4"/>
    </row>
    <row r="169" spans="1:26" ht="15.75" thickBot="1" x14ac:dyDescent="0.3">
      <c r="A169" s="12"/>
      <c r="B169" s="73" t="s">
        <v>658</v>
      </c>
      <c r="C169" s="16" t="s">
        <v>301</v>
      </c>
      <c r="D169" s="32" t="s">
        <v>626</v>
      </c>
      <c r="E169" s="32"/>
      <c r="F169" s="16"/>
    </row>
    <row r="170" spans="1:26" ht="19.5" customHeight="1" x14ac:dyDescent="0.25">
      <c r="A170" s="12"/>
      <c r="B170" s="16"/>
      <c r="C170" s="16" t="s">
        <v>301</v>
      </c>
      <c r="D170" s="74" t="s">
        <v>627</v>
      </c>
      <c r="E170" s="74"/>
      <c r="F170" s="16"/>
    </row>
    <row r="171" spans="1:26" x14ac:dyDescent="0.25">
      <c r="A171" s="12"/>
      <c r="B171" s="47">
        <v>2014</v>
      </c>
      <c r="C171" s="21" t="s">
        <v>301</v>
      </c>
      <c r="D171" s="22" t="s">
        <v>305</v>
      </c>
      <c r="E171" s="31">
        <v>310</v>
      </c>
      <c r="F171" s="24" t="s">
        <v>301</v>
      </c>
    </row>
    <row r="172" spans="1:26" x14ac:dyDescent="0.25">
      <c r="A172" s="12"/>
      <c r="B172" s="38">
        <v>2015</v>
      </c>
      <c r="C172" s="16" t="s">
        <v>301</v>
      </c>
      <c r="D172" s="14"/>
      <c r="E172" s="30">
        <v>330</v>
      </c>
      <c r="F172" s="28" t="s">
        <v>301</v>
      </c>
    </row>
    <row r="173" spans="1:26" x14ac:dyDescent="0.25">
      <c r="A173" s="12"/>
      <c r="B173" s="47">
        <v>2016</v>
      </c>
      <c r="C173" s="21" t="s">
        <v>301</v>
      </c>
      <c r="D173" s="22"/>
      <c r="E173" s="31">
        <v>351</v>
      </c>
      <c r="F173" s="24" t="s">
        <v>301</v>
      </c>
    </row>
    <row r="174" spans="1:26" x14ac:dyDescent="0.25">
      <c r="A174" s="12"/>
      <c r="B174" s="38">
        <v>2017</v>
      </c>
      <c r="C174" s="16" t="s">
        <v>301</v>
      </c>
      <c r="D174" s="14"/>
      <c r="E174" s="30">
        <v>375</v>
      </c>
      <c r="F174" s="28" t="s">
        <v>301</v>
      </c>
    </row>
    <row r="175" spans="1:26" x14ac:dyDescent="0.25">
      <c r="A175" s="12"/>
      <c r="B175" s="47">
        <v>2018</v>
      </c>
      <c r="C175" s="21" t="s">
        <v>301</v>
      </c>
      <c r="D175" s="22"/>
      <c r="E175" s="31">
        <v>399</v>
      </c>
      <c r="F175" s="24" t="s">
        <v>301</v>
      </c>
    </row>
    <row r="176" spans="1:26" ht="15.75" thickBot="1" x14ac:dyDescent="0.3">
      <c r="A176" s="12"/>
      <c r="B176" s="26" t="s">
        <v>893</v>
      </c>
      <c r="C176" s="16" t="s">
        <v>301</v>
      </c>
      <c r="D176" s="14"/>
      <c r="E176" s="27">
        <v>4985</v>
      </c>
      <c r="F176" s="28" t="s">
        <v>301</v>
      </c>
    </row>
    <row r="177" spans="1:26" x14ac:dyDescent="0.25">
      <c r="A177" s="12"/>
      <c r="B177" s="15"/>
      <c r="C177" s="15" t="s">
        <v>301</v>
      </c>
      <c r="D177" s="29"/>
      <c r="E177" s="29"/>
      <c r="F177" s="15"/>
    </row>
    <row r="178" spans="1:26" ht="15.75" thickBot="1" x14ac:dyDescent="0.3">
      <c r="A178" s="12"/>
      <c r="B178" s="72"/>
      <c r="C178" s="21" t="s">
        <v>301</v>
      </c>
      <c r="D178" s="22" t="s">
        <v>305</v>
      </c>
      <c r="E178" s="23">
        <v>6750</v>
      </c>
      <c r="F178" s="24" t="s">
        <v>301</v>
      </c>
    </row>
    <row r="179" spans="1:26" ht="15.75" thickTop="1" x14ac:dyDescent="0.25">
      <c r="A179" s="12"/>
      <c r="B179" s="15"/>
      <c r="C179" s="15" t="s">
        <v>301</v>
      </c>
      <c r="D179" s="25"/>
      <c r="E179" s="25"/>
      <c r="F179" s="15"/>
    </row>
    <row r="180" spans="1:26" ht="15" customHeight="1" x14ac:dyDescent="0.25">
      <c r="A180" s="12" t="s">
        <v>1151</v>
      </c>
      <c r="B180" s="11" t="s">
        <v>4</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x14ac:dyDescent="0.25">
      <c r="A181" s="12"/>
      <c r="B181" s="41" t="s">
        <v>894</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x14ac:dyDescent="0.25">
      <c r="A182" s="12"/>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2"/>
      <c r="B183" s="4"/>
      <c r="C183" s="4"/>
      <c r="D183" s="4"/>
      <c r="E183" s="4"/>
      <c r="F183" s="4"/>
      <c r="G183" s="4"/>
      <c r="H183" s="4"/>
      <c r="I183" s="4"/>
      <c r="J183" s="4"/>
    </row>
    <row r="184" spans="1:26" ht="15.75" thickBot="1" x14ac:dyDescent="0.3">
      <c r="A184" s="12"/>
      <c r="B184" s="16"/>
      <c r="C184" s="16" t="s">
        <v>301</v>
      </c>
      <c r="D184" s="32" t="s">
        <v>315</v>
      </c>
      <c r="E184" s="32"/>
      <c r="F184" s="32"/>
      <c r="G184" s="32"/>
      <c r="H184" s="32"/>
      <c r="I184" s="32"/>
      <c r="J184" s="16"/>
    </row>
    <row r="185" spans="1:26" ht="15.75" thickBot="1" x14ac:dyDescent="0.3">
      <c r="A185" s="12"/>
      <c r="B185" s="16"/>
      <c r="C185" s="16" t="s">
        <v>301</v>
      </c>
      <c r="D185" s="33">
        <v>2013</v>
      </c>
      <c r="E185" s="33"/>
      <c r="F185" s="16"/>
      <c r="G185" s="16" t="s">
        <v>301</v>
      </c>
      <c r="H185" s="33">
        <v>2012</v>
      </c>
      <c r="I185" s="33"/>
      <c r="J185" s="16"/>
    </row>
    <row r="186" spans="1:26" x14ac:dyDescent="0.25">
      <c r="A186" s="12"/>
      <c r="B186" s="16"/>
      <c r="C186" s="16" t="s">
        <v>301</v>
      </c>
      <c r="D186" s="34" t="s">
        <v>627</v>
      </c>
      <c r="E186" s="34"/>
      <c r="F186" s="34"/>
      <c r="G186" s="34"/>
      <c r="H186" s="34"/>
      <c r="I186" s="34"/>
      <c r="J186" s="16"/>
    </row>
    <row r="187" spans="1:26" x14ac:dyDescent="0.25">
      <c r="A187" s="12"/>
      <c r="B187" s="19" t="s">
        <v>895</v>
      </c>
      <c r="C187" s="21" t="s">
        <v>301</v>
      </c>
      <c r="D187" s="22"/>
      <c r="E187" s="31">
        <v>207</v>
      </c>
      <c r="F187" s="24" t="s">
        <v>301</v>
      </c>
      <c r="G187" s="21" t="s">
        <v>301</v>
      </c>
      <c r="H187" s="22"/>
      <c r="I187" s="31">
        <v>166</v>
      </c>
      <c r="J187" s="24" t="s">
        <v>301</v>
      </c>
    </row>
    <row r="188" spans="1:26" x14ac:dyDescent="0.25">
      <c r="A188" s="12"/>
      <c r="B188" s="26" t="s">
        <v>896</v>
      </c>
      <c r="C188" s="16" t="s">
        <v>301</v>
      </c>
      <c r="D188" s="14"/>
      <c r="E188" s="30">
        <v>41</v>
      </c>
      <c r="F188" s="28" t="s">
        <v>301</v>
      </c>
      <c r="G188" s="16" t="s">
        <v>301</v>
      </c>
      <c r="H188" s="14"/>
      <c r="I188" s="30">
        <v>41</v>
      </c>
      <c r="J188" s="28" t="s">
        <v>301</v>
      </c>
    </row>
    <row r="189" spans="1:26" ht="15.75" thickBot="1" x14ac:dyDescent="0.3">
      <c r="A189" s="12"/>
      <c r="B189" s="19" t="s">
        <v>470</v>
      </c>
      <c r="C189" s="21" t="s">
        <v>301</v>
      </c>
      <c r="D189" s="22"/>
      <c r="E189" s="31">
        <v>580</v>
      </c>
      <c r="F189" s="24" t="s">
        <v>301</v>
      </c>
      <c r="G189" s="21" t="s">
        <v>301</v>
      </c>
      <c r="H189" s="22"/>
      <c r="I189" s="31">
        <v>621</v>
      </c>
      <c r="J189" s="24" t="s">
        <v>301</v>
      </c>
    </row>
    <row r="190" spans="1:26" x14ac:dyDescent="0.25">
      <c r="A190" s="12"/>
      <c r="B190" s="15"/>
      <c r="C190" s="15" t="s">
        <v>301</v>
      </c>
      <c r="D190" s="29"/>
      <c r="E190" s="29"/>
      <c r="F190" s="15"/>
      <c r="G190" s="15" t="s">
        <v>301</v>
      </c>
      <c r="H190" s="29"/>
      <c r="I190" s="29"/>
      <c r="J190" s="15"/>
    </row>
    <row r="191" spans="1:26" ht="15.75" thickBot="1" x14ac:dyDescent="0.3">
      <c r="A191" s="12"/>
      <c r="B191" s="2"/>
      <c r="C191" s="16" t="s">
        <v>301</v>
      </c>
      <c r="D191" s="14"/>
      <c r="E191" s="30">
        <v>828</v>
      </c>
      <c r="F191" s="28" t="s">
        <v>301</v>
      </c>
      <c r="G191" s="16" t="s">
        <v>301</v>
      </c>
      <c r="H191" s="14"/>
      <c r="I191" s="30">
        <v>828</v>
      </c>
      <c r="J191" s="28" t="s">
        <v>301</v>
      </c>
    </row>
    <row r="192" spans="1:26" ht="15.75" thickTop="1" x14ac:dyDescent="0.25">
      <c r="A192" s="12"/>
      <c r="B192" s="15"/>
      <c r="C192" s="15" t="s">
        <v>301</v>
      </c>
      <c r="D192" s="25"/>
      <c r="E192" s="25"/>
      <c r="F192" s="15"/>
      <c r="G192" s="15" t="s">
        <v>301</v>
      </c>
      <c r="H192" s="25"/>
      <c r="I192" s="25"/>
      <c r="J192" s="15"/>
    </row>
    <row r="193" spans="1:26" ht="15" customHeight="1" x14ac:dyDescent="0.25">
      <c r="A193" s="2" t="s">
        <v>126</v>
      </c>
      <c r="B193" s="11" t="s">
        <v>4</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ht="15" customHeight="1" x14ac:dyDescent="0.25">
      <c r="A194" s="12" t="s">
        <v>1139</v>
      </c>
      <c r="B194" s="11" t="s">
        <v>4</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41" t="s">
        <v>1152</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x14ac:dyDescent="0.25">
      <c r="A196" s="12"/>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row>
    <row r="197" spans="1:26" x14ac:dyDescent="0.25">
      <c r="A197" s="12"/>
      <c r="B197" s="4"/>
      <c r="C197" s="4"/>
      <c r="D197" s="4"/>
      <c r="E197" s="4"/>
      <c r="F197" s="4"/>
      <c r="G197" s="4"/>
      <c r="H197" s="4"/>
      <c r="I197" s="4"/>
      <c r="J197" s="4"/>
      <c r="K197" s="4"/>
      <c r="L197" s="4"/>
      <c r="M197" s="4"/>
      <c r="N197" s="4"/>
    </row>
    <row r="198" spans="1:26" ht="15.75" thickBot="1" x14ac:dyDescent="0.3">
      <c r="A198" s="12"/>
      <c r="B198" s="16"/>
      <c r="C198" s="16" t="s">
        <v>301</v>
      </c>
      <c r="D198" s="32" t="s">
        <v>587</v>
      </c>
      <c r="E198" s="32"/>
      <c r="F198" s="32"/>
      <c r="G198" s="32"/>
      <c r="H198" s="32"/>
      <c r="I198" s="32"/>
      <c r="J198" s="32"/>
      <c r="K198" s="32"/>
      <c r="L198" s="32"/>
      <c r="M198" s="32"/>
      <c r="N198" s="16"/>
    </row>
    <row r="199" spans="1:26" ht="15.75" thickBot="1" x14ac:dyDescent="0.3">
      <c r="A199" s="12"/>
      <c r="B199" s="16"/>
      <c r="C199" s="16" t="s">
        <v>301</v>
      </c>
      <c r="D199" s="33">
        <v>2013</v>
      </c>
      <c r="E199" s="33"/>
      <c r="F199" s="16"/>
      <c r="G199" s="16"/>
      <c r="H199" s="33">
        <v>2012</v>
      </c>
      <c r="I199" s="33"/>
      <c r="J199" s="16"/>
      <c r="K199" s="16"/>
      <c r="L199" s="33">
        <v>2011</v>
      </c>
      <c r="M199" s="33"/>
      <c r="N199" s="16"/>
    </row>
    <row r="200" spans="1:26" x14ac:dyDescent="0.25">
      <c r="A200" s="12"/>
      <c r="B200" s="16"/>
      <c r="C200" s="16" t="s">
        <v>301</v>
      </c>
      <c r="D200" s="34" t="s">
        <v>316</v>
      </c>
      <c r="E200" s="34"/>
      <c r="F200" s="34"/>
      <c r="G200" s="34"/>
      <c r="H200" s="34"/>
      <c r="I200" s="34"/>
      <c r="J200" s="34"/>
      <c r="K200" s="34"/>
      <c r="L200" s="34"/>
      <c r="M200" s="34"/>
      <c r="N200" s="16"/>
    </row>
    <row r="201" spans="1:26" x14ac:dyDescent="0.25">
      <c r="A201" s="12"/>
      <c r="B201" s="19" t="s">
        <v>784</v>
      </c>
      <c r="C201" s="21" t="s">
        <v>301</v>
      </c>
      <c r="D201" s="20"/>
      <c r="E201" s="20"/>
      <c r="F201" s="20"/>
      <c r="G201" s="21"/>
      <c r="H201" s="20"/>
      <c r="I201" s="20"/>
      <c r="J201" s="20"/>
      <c r="K201" s="21"/>
      <c r="L201" s="20"/>
      <c r="M201" s="20"/>
      <c r="N201" s="20"/>
    </row>
    <row r="202" spans="1:26" ht="25.5" x14ac:dyDescent="0.25">
      <c r="A202" s="12"/>
      <c r="B202" s="38" t="s">
        <v>785</v>
      </c>
      <c r="C202" s="16" t="s">
        <v>301</v>
      </c>
      <c r="D202" s="28" t="s">
        <v>305</v>
      </c>
      <c r="E202" s="48" t="s">
        <v>366</v>
      </c>
      <c r="F202" s="28" t="s">
        <v>301</v>
      </c>
      <c r="G202" s="16"/>
      <c r="H202" s="28" t="s">
        <v>305</v>
      </c>
      <c r="I202" s="48" t="s">
        <v>366</v>
      </c>
      <c r="J202" s="28" t="s">
        <v>301</v>
      </c>
      <c r="K202" s="16"/>
      <c r="L202" s="28" t="s">
        <v>305</v>
      </c>
      <c r="M202" s="48" t="s">
        <v>366</v>
      </c>
      <c r="N202" s="28" t="s">
        <v>301</v>
      </c>
    </row>
    <row r="203" spans="1:26" x14ac:dyDescent="0.25">
      <c r="A203" s="12"/>
      <c r="B203" s="47" t="s">
        <v>786</v>
      </c>
      <c r="C203" s="21" t="s">
        <v>301</v>
      </c>
      <c r="D203" s="22"/>
      <c r="E203" s="31">
        <v>48</v>
      </c>
      <c r="F203" s="24" t="s">
        <v>301</v>
      </c>
      <c r="G203" s="21"/>
      <c r="H203" s="22"/>
      <c r="I203" s="31">
        <v>44</v>
      </c>
      <c r="J203" s="24" t="s">
        <v>301</v>
      </c>
      <c r="K203" s="21"/>
      <c r="L203" s="22"/>
      <c r="M203" s="31">
        <v>44</v>
      </c>
      <c r="N203" s="24" t="s">
        <v>301</v>
      </c>
    </row>
    <row r="204" spans="1:26" ht="15.75" thickBot="1" x14ac:dyDescent="0.3">
      <c r="A204" s="12"/>
      <c r="B204" s="38" t="s">
        <v>787</v>
      </c>
      <c r="C204" s="16" t="s">
        <v>301</v>
      </c>
      <c r="D204" s="14"/>
      <c r="E204" s="30" t="s">
        <v>816</v>
      </c>
      <c r="F204" s="28" t="s">
        <v>319</v>
      </c>
      <c r="G204" s="16"/>
      <c r="H204" s="14"/>
      <c r="I204" s="30" t="s">
        <v>455</v>
      </c>
      <c r="J204" s="28" t="s">
        <v>319</v>
      </c>
      <c r="K204" s="16"/>
      <c r="L204" s="14"/>
      <c r="M204" s="30" t="s">
        <v>455</v>
      </c>
      <c r="N204" s="28" t="s">
        <v>319</v>
      </c>
    </row>
    <row r="205" spans="1:26" x14ac:dyDescent="0.25">
      <c r="A205" s="12"/>
      <c r="B205" s="15"/>
      <c r="C205" s="15" t="s">
        <v>301</v>
      </c>
      <c r="D205" s="29"/>
      <c r="E205" s="29"/>
      <c r="F205" s="15"/>
      <c r="G205" s="15"/>
      <c r="H205" s="29"/>
      <c r="I205" s="29"/>
      <c r="J205" s="15"/>
      <c r="K205" s="15"/>
      <c r="L205" s="29"/>
      <c r="M205" s="29"/>
      <c r="N205" s="15"/>
    </row>
    <row r="206" spans="1:26" ht="15.75" thickBot="1" x14ac:dyDescent="0.3">
      <c r="A206" s="12"/>
      <c r="B206" s="47" t="s">
        <v>788</v>
      </c>
      <c r="C206" s="21" t="s">
        <v>301</v>
      </c>
      <c r="D206" s="24"/>
      <c r="E206" s="49" t="s">
        <v>366</v>
      </c>
      <c r="F206" s="24" t="s">
        <v>301</v>
      </c>
      <c r="G206" s="21"/>
      <c r="H206" s="24"/>
      <c r="I206" s="49" t="s">
        <v>366</v>
      </c>
      <c r="J206" s="24" t="s">
        <v>301</v>
      </c>
      <c r="K206" s="21"/>
      <c r="L206" s="24"/>
      <c r="M206" s="49" t="s">
        <v>366</v>
      </c>
      <c r="N206" s="24" t="s">
        <v>301</v>
      </c>
    </row>
    <row r="207" spans="1:26" x14ac:dyDescent="0.25">
      <c r="A207" s="12"/>
      <c r="B207" s="15"/>
      <c r="C207" s="15" t="s">
        <v>301</v>
      </c>
      <c r="D207" s="29"/>
      <c r="E207" s="29"/>
      <c r="F207" s="15"/>
      <c r="G207" s="15"/>
      <c r="H207" s="29"/>
      <c r="I207" s="29"/>
      <c r="J207" s="15"/>
      <c r="K207" s="15"/>
      <c r="L207" s="29"/>
      <c r="M207" s="29"/>
      <c r="N207" s="15"/>
    </row>
    <row r="208" spans="1:26" x14ac:dyDescent="0.25">
      <c r="A208" s="12"/>
      <c r="B208" s="26" t="s">
        <v>789</v>
      </c>
      <c r="C208" s="16" t="s">
        <v>301</v>
      </c>
      <c r="D208" s="4"/>
      <c r="E208" s="4"/>
      <c r="F208" s="4"/>
      <c r="G208" s="16"/>
      <c r="H208" s="4"/>
      <c r="I208" s="4"/>
      <c r="J208" s="4"/>
      <c r="K208" s="16"/>
      <c r="L208" s="4"/>
      <c r="M208" s="4"/>
      <c r="N208" s="4"/>
    </row>
    <row r="209" spans="1:14" x14ac:dyDescent="0.25">
      <c r="A209" s="12"/>
      <c r="B209" s="47" t="s">
        <v>790</v>
      </c>
      <c r="C209" s="21" t="s">
        <v>301</v>
      </c>
      <c r="D209" s="22"/>
      <c r="E209" s="31">
        <v>801</v>
      </c>
      <c r="F209" s="24" t="s">
        <v>301</v>
      </c>
      <c r="G209" s="21"/>
      <c r="H209" s="22"/>
      <c r="I209" s="31">
        <v>759</v>
      </c>
      <c r="J209" s="24" t="s">
        <v>301</v>
      </c>
      <c r="K209" s="21"/>
      <c r="L209" s="22"/>
      <c r="M209" s="31">
        <v>737</v>
      </c>
      <c r="N209" s="24" t="s">
        <v>301</v>
      </c>
    </row>
    <row r="210" spans="1:14" x14ac:dyDescent="0.25">
      <c r="A210" s="12"/>
      <c r="B210" s="38" t="s">
        <v>792</v>
      </c>
      <c r="C210" s="16" t="s">
        <v>301</v>
      </c>
      <c r="D210" s="14"/>
      <c r="E210" s="30">
        <v>24</v>
      </c>
      <c r="F210" s="28" t="s">
        <v>301</v>
      </c>
      <c r="G210" s="16"/>
      <c r="H210" s="14"/>
      <c r="I210" s="30">
        <v>30</v>
      </c>
      <c r="J210" s="28" t="s">
        <v>301</v>
      </c>
      <c r="K210" s="16"/>
      <c r="L210" s="14"/>
      <c r="M210" s="30">
        <v>33</v>
      </c>
      <c r="N210" s="28" t="s">
        <v>301</v>
      </c>
    </row>
    <row r="211" spans="1:14" x14ac:dyDescent="0.25">
      <c r="A211" s="12"/>
      <c r="B211" s="47" t="s">
        <v>787</v>
      </c>
      <c r="C211" s="21" t="s">
        <v>301</v>
      </c>
      <c r="D211" s="22"/>
      <c r="E211" s="31" t="s">
        <v>816</v>
      </c>
      <c r="F211" s="24" t="s">
        <v>319</v>
      </c>
      <c r="G211" s="21"/>
      <c r="H211" s="22"/>
      <c r="I211" s="31" t="s">
        <v>455</v>
      </c>
      <c r="J211" s="24" t="s">
        <v>319</v>
      </c>
      <c r="K211" s="21"/>
      <c r="L211" s="22"/>
      <c r="M211" s="31" t="s">
        <v>455</v>
      </c>
      <c r="N211" s="24" t="s">
        <v>319</v>
      </c>
    </row>
    <row r="212" spans="1:14" ht="15.75" thickBot="1" x14ac:dyDescent="0.3">
      <c r="A212" s="12"/>
      <c r="B212" s="38" t="s">
        <v>793</v>
      </c>
      <c r="C212" s="16" t="s">
        <v>301</v>
      </c>
      <c r="D212" s="14"/>
      <c r="E212" s="30" t="s">
        <v>817</v>
      </c>
      <c r="F212" s="28" t="s">
        <v>319</v>
      </c>
      <c r="G212" s="16"/>
      <c r="H212" s="14"/>
      <c r="I212" s="30">
        <v>56</v>
      </c>
      <c r="J212" s="28" t="s">
        <v>301</v>
      </c>
      <c r="K212" s="16"/>
      <c r="L212" s="14"/>
      <c r="M212" s="30">
        <v>33</v>
      </c>
      <c r="N212" s="28" t="s">
        <v>301</v>
      </c>
    </row>
    <row r="213" spans="1:14" x14ac:dyDescent="0.25">
      <c r="A213" s="12"/>
      <c r="B213" s="15"/>
      <c r="C213" s="15" t="s">
        <v>301</v>
      </c>
      <c r="D213" s="29"/>
      <c r="E213" s="29"/>
      <c r="F213" s="15"/>
      <c r="G213" s="15"/>
      <c r="H213" s="29"/>
      <c r="I213" s="29"/>
      <c r="J213" s="15"/>
      <c r="K213" s="15"/>
      <c r="L213" s="29"/>
      <c r="M213" s="29"/>
      <c r="N213" s="15"/>
    </row>
    <row r="214" spans="1:14" ht="15.75" thickBot="1" x14ac:dyDescent="0.3">
      <c r="A214" s="12"/>
      <c r="B214" s="47" t="s">
        <v>795</v>
      </c>
      <c r="C214" s="21" t="s">
        <v>301</v>
      </c>
      <c r="D214" s="22"/>
      <c r="E214" s="31">
        <v>732</v>
      </c>
      <c r="F214" s="24" t="s">
        <v>301</v>
      </c>
      <c r="G214" s="21"/>
      <c r="H214" s="22"/>
      <c r="I214" s="31">
        <v>801</v>
      </c>
      <c r="J214" s="24" t="s">
        <v>301</v>
      </c>
      <c r="K214" s="21"/>
      <c r="L214" s="22"/>
      <c r="M214" s="31">
        <v>759</v>
      </c>
      <c r="N214" s="24" t="s">
        <v>301</v>
      </c>
    </row>
    <row r="215" spans="1:14" x14ac:dyDescent="0.25">
      <c r="A215" s="12"/>
      <c r="B215" s="15"/>
      <c r="C215" s="15" t="s">
        <v>301</v>
      </c>
      <c r="D215" s="29"/>
      <c r="E215" s="29"/>
      <c r="F215" s="15"/>
      <c r="G215" s="15"/>
      <c r="H215" s="29"/>
      <c r="I215" s="29"/>
      <c r="J215" s="15"/>
      <c r="K215" s="15"/>
      <c r="L215" s="29"/>
      <c r="M215" s="29"/>
      <c r="N215" s="15"/>
    </row>
    <row r="216" spans="1:14" ht="15.75" thickBot="1" x14ac:dyDescent="0.3">
      <c r="A216" s="12"/>
      <c r="B216" s="26" t="s">
        <v>796</v>
      </c>
      <c r="C216" s="16" t="s">
        <v>301</v>
      </c>
      <c r="D216" s="14" t="s">
        <v>305</v>
      </c>
      <c r="E216" s="30" t="s">
        <v>818</v>
      </c>
      <c r="F216" s="28" t="s">
        <v>319</v>
      </c>
      <c r="G216" s="16"/>
      <c r="H216" s="14" t="s">
        <v>305</v>
      </c>
      <c r="I216" s="30" t="s">
        <v>819</v>
      </c>
      <c r="J216" s="28" t="s">
        <v>319</v>
      </c>
      <c r="K216" s="16"/>
      <c r="L216" s="14" t="s">
        <v>305</v>
      </c>
      <c r="M216" s="30" t="s">
        <v>820</v>
      </c>
      <c r="N216" s="28" t="s">
        <v>319</v>
      </c>
    </row>
    <row r="217" spans="1:14" ht="15.75" thickTop="1" x14ac:dyDescent="0.25">
      <c r="A217" s="12"/>
      <c r="B217" s="15"/>
      <c r="C217" s="15" t="s">
        <v>301</v>
      </c>
      <c r="D217" s="25"/>
      <c r="E217" s="25"/>
      <c r="F217" s="15"/>
      <c r="G217" s="15"/>
      <c r="H217" s="25"/>
      <c r="I217" s="25"/>
      <c r="J217" s="15"/>
      <c r="K217" s="15"/>
      <c r="L217" s="25"/>
      <c r="M217" s="25"/>
      <c r="N217" s="15"/>
    </row>
    <row r="218" spans="1:14" ht="26.25" thickBot="1" x14ac:dyDescent="0.3">
      <c r="A218" s="12"/>
      <c r="B218" s="19" t="s">
        <v>801</v>
      </c>
      <c r="C218" s="21" t="s">
        <v>301</v>
      </c>
      <c r="D218" s="22" t="s">
        <v>305</v>
      </c>
      <c r="E218" s="31" t="s">
        <v>818</v>
      </c>
      <c r="F218" s="24" t="s">
        <v>319</v>
      </c>
      <c r="G218" s="21"/>
      <c r="H218" s="22" t="s">
        <v>305</v>
      </c>
      <c r="I218" s="31" t="s">
        <v>819</v>
      </c>
      <c r="J218" s="24" t="s">
        <v>319</v>
      </c>
      <c r="K218" s="21"/>
      <c r="L218" s="22" t="s">
        <v>305</v>
      </c>
      <c r="M218" s="31" t="s">
        <v>820</v>
      </c>
      <c r="N218" s="24" t="s">
        <v>319</v>
      </c>
    </row>
    <row r="219" spans="1:14" ht="15.75" thickTop="1" x14ac:dyDescent="0.25">
      <c r="A219" s="12"/>
      <c r="B219" s="15"/>
      <c r="C219" s="15" t="s">
        <v>301</v>
      </c>
      <c r="D219" s="25"/>
      <c r="E219" s="25"/>
      <c r="F219" s="15"/>
      <c r="G219" s="15"/>
      <c r="H219" s="25"/>
      <c r="I219" s="25"/>
      <c r="J219" s="15"/>
      <c r="K219" s="15"/>
      <c r="L219" s="25"/>
      <c r="M219" s="25"/>
      <c r="N219" s="15"/>
    </row>
  </sheetData>
  <mergeCells count="170">
    <mergeCell ref="A180:A192"/>
    <mergeCell ref="B180:Z180"/>
    <mergeCell ref="B181:Z181"/>
    <mergeCell ref="B182:Z182"/>
    <mergeCell ref="B193:Z193"/>
    <mergeCell ref="A194:A219"/>
    <mergeCell ref="B194:Z194"/>
    <mergeCell ref="B195:Z195"/>
    <mergeCell ref="B196:Z196"/>
    <mergeCell ref="A150:A164"/>
    <mergeCell ref="B150:Z150"/>
    <mergeCell ref="B151:Z151"/>
    <mergeCell ref="B152:Z152"/>
    <mergeCell ref="A165:A179"/>
    <mergeCell ref="B165:Z165"/>
    <mergeCell ref="B166:Z166"/>
    <mergeCell ref="B167:Z167"/>
    <mergeCell ref="A111:A126"/>
    <mergeCell ref="B111:Z111"/>
    <mergeCell ref="B112:Z112"/>
    <mergeCell ref="B113:Z113"/>
    <mergeCell ref="A127:A149"/>
    <mergeCell ref="B127:Z127"/>
    <mergeCell ref="B128:Z128"/>
    <mergeCell ref="B129:Z129"/>
    <mergeCell ref="A87:A98"/>
    <mergeCell ref="B87:Z87"/>
    <mergeCell ref="B88:Z88"/>
    <mergeCell ref="B89:Z89"/>
    <mergeCell ref="A99:A110"/>
    <mergeCell ref="B99:Z99"/>
    <mergeCell ref="B100:Z100"/>
    <mergeCell ref="B101:Z101"/>
    <mergeCell ref="A47:A72"/>
    <mergeCell ref="B47:Z47"/>
    <mergeCell ref="B48:Z48"/>
    <mergeCell ref="B49:Z49"/>
    <mergeCell ref="B61:Z61"/>
    <mergeCell ref="A73:A86"/>
    <mergeCell ref="B73:Z73"/>
    <mergeCell ref="B74:Z74"/>
    <mergeCell ref="B75:Z75"/>
    <mergeCell ref="D200:M200"/>
    <mergeCell ref="A1:A2"/>
    <mergeCell ref="B1:Z1"/>
    <mergeCell ref="B2:Z2"/>
    <mergeCell ref="A3:A31"/>
    <mergeCell ref="B3:Z3"/>
    <mergeCell ref="B4:Z4"/>
    <mergeCell ref="B5:Z5"/>
    <mergeCell ref="A32:A46"/>
    <mergeCell ref="B32:Z32"/>
    <mergeCell ref="D184:I184"/>
    <mergeCell ref="D185:E185"/>
    <mergeCell ref="H185:I185"/>
    <mergeCell ref="D186:I186"/>
    <mergeCell ref="D198:M198"/>
    <mergeCell ref="D199:E199"/>
    <mergeCell ref="H199:I199"/>
    <mergeCell ref="L199:M199"/>
    <mergeCell ref="H155:I155"/>
    <mergeCell ref="H156:I156"/>
    <mergeCell ref="H157:I157"/>
    <mergeCell ref="J154:J157"/>
    <mergeCell ref="D169:E169"/>
    <mergeCell ref="D170:E170"/>
    <mergeCell ref="Z132:Z136"/>
    <mergeCell ref="B154:B157"/>
    <mergeCell ref="C154:C157"/>
    <mergeCell ref="D154:E154"/>
    <mergeCell ref="D155:E155"/>
    <mergeCell ref="D156:E156"/>
    <mergeCell ref="D157:E157"/>
    <mergeCell ref="F154:F157"/>
    <mergeCell ref="G154:G157"/>
    <mergeCell ref="H154:I154"/>
    <mergeCell ref="V132:V136"/>
    <mergeCell ref="W132:W136"/>
    <mergeCell ref="X132:Y132"/>
    <mergeCell ref="X133:Y133"/>
    <mergeCell ref="X134:Y134"/>
    <mergeCell ref="X135:Y135"/>
    <mergeCell ref="X136:Y136"/>
    <mergeCell ref="R132:R136"/>
    <mergeCell ref="S132:S136"/>
    <mergeCell ref="T132:U132"/>
    <mergeCell ref="T133:U133"/>
    <mergeCell ref="T134:U134"/>
    <mergeCell ref="T135:U135"/>
    <mergeCell ref="T136:U136"/>
    <mergeCell ref="O132:O136"/>
    <mergeCell ref="P132:Q132"/>
    <mergeCell ref="P133:Q133"/>
    <mergeCell ref="P134:Q134"/>
    <mergeCell ref="P135:Q135"/>
    <mergeCell ref="P136:Q136"/>
    <mergeCell ref="L132:M132"/>
    <mergeCell ref="L133:M133"/>
    <mergeCell ref="L134:M134"/>
    <mergeCell ref="L135:M135"/>
    <mergeCell ref="L136:M136"/>
    <mergeCell ref="N132:N136"/>
    <mergeCell ref="H133:I133"/>
    <mergeCell ref="H134:I134"/>
    <mergeCell ref="H135:I135"/>
    <mergeCell ref="H136:I136"/>
    <mergeCell ref="J132:J136"/>
    <mergeCell ref="K132:K136"/>
    <mergeCell ref="P131:Y131"/>
    <mergeCell ref="C132:C136"/>
    <mergeCell ref="D132:E132"/>
    <mergeCell ref="D133:E133"/>
    <mergeCell ref="D134:E134"/>
    <mergeCell ref="D135:E135"/>
    <mergeCell ref="D136:E136"/>
    <mergeCell ref="F132:F136"/>
    <mergeCell ref="G132:G136"/>
    <mergeCell ref="H132:I132"/>
    <mergeCell ref="G115:G117"/>
    <mergeCell ref="H115:I115"/>
    <mergeCell ref="H116:I116"/>
    <mergeCell ref="H117:I117"/>
    <mergeCell ref="J115:J117"/>
    <mergeCell ref="D131:M131"/>
    <mergeCell ref="D103:M103"/>
    <mergeCell ref="D104:E104"/>
    <mergeCell ref="H104:I104"/>
    <mergeCell ref="L104:M104"/>
    <mergeCell ref="B115:B117"/>
    <mergeCell ref="C115:C117"/>
    <mergeCell ref="D115:E115"/>
    <mergeCell ref="D116:E116"/>
    <mergeCell ref="D117:E117"/>
    <mergeCell ref="F115:F117"/>
    <mergeCell ref="D83:M83"/>
    <mergeCell ref="D84:E84"/>
    <mergeCell ref="H84:I84"/>
    <mergeCell ref="L84:M84"/>
    <mergeCell ref="D91:E91"/>
    <mergeCell ref="D92:E92"/>
    <mergeCell ref="D64:E64"/>
    <mergeCell ref="H64:I64"/>
    <mergeCell ref="L64:M64"/>
    <mergeCell ref="D65:M65"/>
    <mergeCell ref="D77:M77"/>
    <mergeCell ref="D78:E78"/>
    <mergeCell ref="H78:I78"/>
    <mergeCell ref="L78:M78"/>
    <mergeCell ref="D51:M51"/>
    <mergeCell ref="D52:E52"/>
    <mergeCell ref="H52:I52"/>
    <mergeCell ref="L52:M52"/>
    <mergeCell ref="D53:M53"/>
    <mergeCell ref="D63:M63"/>
    <mergeCell ref="D37:E37"/>
    <mergeCell ref="H37:I37"/>
    <mergeCell ref="L37:M37"/>
    <mergeCell ref="D43:M43"/>
    <mergeCell ref="D44:E44"/>
    <mergeCell ref="H44:I44"/>
    <mergeCell ref="L44:M44"/>
    <mergeCell ref="B41:Z41"/>
    <mergeCell ref="D7:M7"/>
    <mergeCell ref="D8:E8"/>
    <mergeCell ref="H8:I8"/>
    <mergeCell ref="L8:M8"/>
    <mergeCell ref="D9:M9"/>
    <mergeCell ref="D36:M36"/>
    <mergeCell ref="B33:Z33"/>
    <mergeCell ref="B34:Z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9" customWidth="1"/>
    <col min="6" max="6" width="3.7109375" customWidth="1"/>
    <col min="7" max="7" width="17.140625" customWidth="1"/>
    <col min="8" max="8" width="3.42578125" customWidth="1"/>
    <col min="9" max="9" width="9" customWidth="1"/>
    <col min="10" max="10" width="3.7109375" customWidth="1"/>
  </cols>
  <sheetData>
    <row r="1" spans="1:10" ht="15" customHeight="1" x14ac:dyDescent="0.25">
      <c r="A1" s="6" t="s">
        <v>11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02</v>
      </c>
      <c r="B3" s="11" t="s">
        <v>4</v>
      </c>
      <c r="C3" s="11"/>
      <c r="D3" s="11"/>
      <c r="E3" s="11"/>
      <c r="F3" s="11"/>
      <c r="G3" s="11"/>
      <c r="H3" s="11"/>
      <c r="I3" s="11"/>
      <c r="J3" s="11"/>
    </row>
    <row r="4" spans="1:10" ht="15" customHeight="1" x14ac:dyDescent="0.25">
      <c r="A4" s="12" t="s">
        <v>1154</v>
      </c>
      <c r="B4" s="11" t="s">
        <v>4</v>
      </c>
      <c r="C4" s="11"/>
      <c r="D4" s="11"/>
      <c r="E4" s="11"/>
      <c r="F4" s="11"/>
      <c r="G4" s="11"/>
      <c r="H4" s="11"/>
      <c r="I4" s="11"/>
      <c r="J4" s="11"/>
    </row>
    <row r="5" spans="1:10" ht="25.5" customHeight="1" x14ac:dyDescent="0.25">
      <c r="A5" s="12"/>
      <c r="B5" s="41" t="s">
        <v>904</v>
      </c>
      <c r="C5" s="41"/>
      <c r="D5" s="41"/>
      <c r="E5" s="41"/>
      <c r="F5" s="41"/>
      <c r="G5" s="41"/>
      <c r="H5" s="41"/>
      <c r="I5" s="41"/>
      <c r="J5" s="41"/>
    </row>
    <row r="6" spans="1:10" x14ac:dyDescent="0.25">
      <c r="A6" s="12"/>
      <c r="B6" s="45"/>
      <c r="C6" s="45"/>
      <c r="D6" s="45"/>
      <c r="E6" s="45"/>
      <c r="F6" s="45"/>
      <c r="G6" s="45"/>
      <c r="H6" s="45"/>
      <c r="I6" s="45"/>
      <c r="J6" s="45"/>
    </row>
    <row r="7" spans="1:10" x14ac:dyDescent="0.25">
      <c r="A7" s="12"/>
      <c r="B7" s="4"/>
      <c r="C7" s="4"/>
      <c r="D7" s="4"/>
      <c r="E7" s="4"/>
      <c r="F7" s="4"/>
      <c r="G7" s="4"/>
      <c r="H7" s="4"/>
      <c r="I7" s="4"/>
      <c r="J7" s="4"/>
    </row>
    <row r="8" spans="1:10" ht="15.75" thickBot="1" x14ac:dyDescent="0.3">
      <c r="A8" s="12"/>
      <c r="B8" s="16"/>
      <c r="C8" s="16" t="s">
        <v>301</v>
      </c>
      <c r="D8" s="32" t="s">
        <v>587</v>
      </c>
      <c r="E8" s="32"/>
      <c r="F8" s="32"/>
      <c r="G8" s="32"/>
      <c r="H8" s="32"/>
      <c r="I8" s="32"/>
      <c r="J8" s="16"/>
    </row>
    <row r="9" spans="1:10" ht="15.75" thickBot="1" x14ac:dyDescent="0.3">
      <c r="A9" s="12"/>
      <c r="B9" s="16"/>
      <c r="C9" s="16" t="s">
        <v>301</v>
      </c>
      <c r="D9" s="33">
        <v>2013</v>
      </c>
      <c r="E9" s="33"/>
      <c r="F9" s="16"/>
      <c r="G9" s="16"/>
      <c r="H9" s="33">
        <v>2012</v>
      </c>
      <c r="I9" s="33"/>
      <c r="J9" s="16"/>
    </row>
    <row r="10" spans="1:10" x14ac:dyDescent="0.25">
      <c r="A10" s="12"/>
      <c r="B10" s="16"/>
      <c r="C10" s="16" t="s">
        <v>301</v>
      </c>
      <c r="D10" s="34" t="s">
        <v>316</v>
      </c>
      <c r="E10" s="34"/>
      <c r="F10" s="34"/>
      <c r="G10" s="34"/>
      <c r="H10" s="34"/>
      <c r="I10" s="34"/>
      <c r="J10" s="16"/>
    </row>
    <row r="11" spans="1:10" x14ac:dyDescent="0.25">
      <c r="A11" s="12"/>
      <c r="B11" s="19" t="s">
        <v>575</v>
      </c>
      <c r="C11" s="21" t="s">
        <v>301</v>
      </c>
      <c r="D11" s="22" t="s">
        <v>305</v>
      </c>
      <c r="E11" s="23">
        <v>3281</v>
      </c>
      <c r="F11" s="24" t="s">
        <v>301</v>
      </c>
      <c r="G11" s="21"/>
      <c r="H11" s="22" t="s">
        <v>305</v>
      </c>
      <c r="I11" s="23">
        <v>3282</v>
      </c>
      <c r="J11" s="24" t="s">
        <v>301</v>
      </c>
    </row>
    <row r="12" spans="1:10" x14ac:dyDescent="0.25">
      <c r="A12" s="12"/>
      <c r="B12" s="38" t="s">
        <v>576</v>
      </c>
      <c r="C12" s="16" t="s">
        <v>301</v>
      </c>
      <c r="D12" s="14"/>
      <c r="E12" s="30">
        <v>661</v>
      </c>
      <c r="F12" s="28" t="s">
        <v>301</v>
      </c>
      <c r="G12" s="16"/>
      <c r="H12" s="14"/>
      <c r="I12" s="30">
        <v>807</v>
      </c>
      <c r="J12" s="28" t="s">
        <v>301</v>
      </c>
    </row>
    <row r="13" spans="1:10" ht="15.75" thickBot="1" x14ac:dyDescent="0.3">
      <c r="A13" s="12"/>
      <c r="B13" s="47" t="s">
        <v>905</v>
      </c>
      <c r="C13" s="21" t="s">
        <v>301</v>
      </c>
      <c r="D13" s="22"/>
      <c r="E13" s="31" t="s">
        <v>906</v>
      </c>
      <c r="F13" s="24" t="s">
        <v>319</v>
      </c>
      <c r="G13" s="21"/>
      <c r="H13" s="22"/>
      <c r="I13" s="31" t="s">
        <v>907</v>
      </c>
      <c r="J13" s="24" t="s">
        <v>319</v>
      </c>
    </row>
    <row r="14" spans="1:10" x14ac:dyDescent="0.25">
      <c r="A14" s="12"/>
      <c r="B14" s="15"/>
      <c r="C14" s="15" t="s">
        <v>301</v>
      </c>
      <c r="D14" s="29"/>
      <c r="E14" s="29"/>
      <c r="F14" s="15"/>
      <c r="G14" s="15"/>
      <c r="H14" s="29"/>
      <c r="I14" s="29"/>
      <c r="J14" s="15"/>
    </row>
    <row r="15" spans="1:10" ht="15.75" thickBot="1" x14ac:dyDescent="0.3">
      <c r="A15" s="12"/>
      <c r="B15" s="26" t="s">
        <v>581</v>
      </c>
      <c r="C15" s="16" t="s">
        <v>301</v>
      </c>
      <c r="D15" s="14" t="s">
        <v>305</v>
      </c>
      <c r="E15" s="27">
        <v>3043</v>
      </c>
      <c r="F15" s="28" t="s">
        <v>301</v>
      </c>
      <c r="G15" s="16"/>
      <c r="H15" s="14" t="s">
        <v>305</v>
      </c>
      <c r="I15" s="27">
        <v>3281</v>
      </c>
      <c r="J15" s="28" t="s">
        <v>301</v>
      </c>
    </row>
    <row r="16" spans="1:10" ht="15.75" thickTop="1" x14ac:dyDescent="0.25">
      <c r="A16" s="12"/>
      <c r="B16" s="15"/>
      <c r="C16" s="15" t="s">
        <v>301</v>
      </c>
      <c r="D16" s="25"/>
      <c r="E16" s="25"/>
      <c r="F16" s="15"/>
      <c r="G16" s="15"/>
      <c r="H16" s="25"/>
      <c r="I16" s="25"/>
      <c r="J16" s="15"/>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6" t="s">
        <v>1</v>
      </c>
      <c r="C1" s="6"/>
      <c r="D1" s="6"/>
    </row>
    <row r="2" spans="1:4" ht="30" x14ac:dyDescent="0.25">
      <c r="A2" s="1" t="s">
        <v>67</v>
      </c>
      <c r="B2" s="1" t="s">
        <v>2</v>
      </c>
      <c r="C2" s="1" t="s">
        <v>20</v>
      </c>
      <c r="D2" s="1" t="s">
        <v>68</v>
      </c>
    </row>
    <row r="3" spans="1:4" x14ac:dyDescent="0.25">
      <c r="A3" s="3" t="s">
        <v>69</v>
      </c>
      <c r="B3" s="4" t="s">
        <v>4</v>
      </c>
      <c r="C3" s="4" t="s">
        <v>4</v>
      </c>
      <c r="D3" s="4" t="s">
        <v>4</v>
      </c>
    </row>
    <row r="4" spans="1:4" x14ac:dyDescent="0.25">
      <c r="A4" s="2" t="s">
        <v>70</v>
      </c>
      <c r="B4" s="7">
        <v>89349</v>
      </c>
      <c r="C4" s="7">
        <v>76050</v>
      </c>
      <c r="D4" s="7">
        <v>66157</v>
      </c>
    </row>
    <row r="5" spans="1:4" x14ac:dyDescent="0.25">
      <c r="A5" s="2" t="s">
        <v>71</v>
      </c>
      <c r="B5" s="8">
        <v>3919</v>
      </c>
      <c r="C5" s="8">
        <v>6901</v>
      </c>
      <c r="D5" s="8">
        <v>10868</v>
      </c>
    </row>
    <row r="6" spans="1:4" x14ac:dyDescent="0.25">
      <c r="A6" s="2" t="s">
        <v>72</v>
      </c>
      <c r="B6" s="4">
        <v>209</v>
      </c>
      <c r="C6" s="4">
        <v>216</v>
      </c>
      <c r="D6" s="4">
        <v>218</v>
      </c>
    </row>
    <row r="7" spans="1:4" x14ac:dyDescent="0.25">
      <c r="A7" s="2" t="s">
        <v>73</v>
      </c>
      <c r="B7" s="8">
        <v>1383</v>
      </c>
      <c r="C7" s="8">
        <v>1444</v>
      </c>
      <c r="D7" s="8">
        <v>1033</v>
      </c>
    </row>
    <row r="8" spans="1:4" x14ac:dyDescent="0.25">
      <c r="A8" s="2" t="s">
        <v>74</v>
      </c>
      <c r="B8" s="4" t="s">
        <v>24</v>
      </c>
      <c r="C8" s="4">
        <v>26</v>
      </c>
      <c r="D8" s="4">
        <v>34</v>
      </c>
    </row>
    <row r="9" spans="1:4" x14ac:dyDescent="0.25">
      <c r="A9" s="2" t="s">
        <v>75</v>
      </c>
      <c r="B9" s="4">
        <v>344</v>
      </c>
      <c r="C9" s="4">
        <v>332</v>
      </c>
      <c r="D9" s="4">
        <v>502</v>
      </c>
    </row>
    <row r="10" spans="1:4" x14ac:dyDescent="0.25">
      <c r="A10" s="2" t="s">
        <v>76</v>
      </c>
      <c r="B10" s="8">
        <v>95204</v>
      </c>
      <c r="C10" s="8">
        <v>84969</v>
      </c>
      <c r="D10" s="8">
        <v>78812</v>
      </c>
    </row>
    <row r="11" spans="1:4" x14ac:dyDescent="0.25">
      <c r="A11" s="3" t="s">
        <v>77</v>
      </c>
      <c r="B11" s="4" t="s">
        <v>4</v>
      </c>
      <c r="C11" s="4" t="s">
        <v>4</v>
      </c>
      <c r="D11" s="4" t="s">
        <v>4</v>
      </c>
    </row>
    <row r="12" spans="1:4" x14ac:dyDescent="0.25">
      <c r="A12" s="2" t="s">
        <v>78</v>
      </c>
      <c r="B12" s="8">
        <v>17053</v>
      </c>
      <c r="C12" s="8">
        <v>15739</v>
      </c>
      <c r="D12" s="8">
        <v>17738</v>
      </c>
    </row>
    <row r="13" spans="1:4" x14ac:dyDescent="0.25">
      <c r="A13" s="2" t="s">
        <v>79</v>
      </c>
      <c r="B13" s="8">
        <v>3082</v>
      </c>
      <c r="C13" s="8">
        <v>3206</v>
      </c>
      <c r="D13" s="8">
        <v>3234</v>
      </c>
    </row>
    <row r="14" spans="1:4" x14ac:dyDescent="0.25">
      <c r="A14" s="2" t="s">
        <v>80</v>
      </c>
      <c r="B14" s="8">
        <v>20135</v>
      </c>
      <c r="C14" s="8">
        <v>18945</v>
      </c>
      <c r="D14" s="8">
        <v>20972</v>
      </c>
    </row>
    <row r="15" spans="1:4" x14ac:dyDescent="0.25">
      <c r="A15" s="2" t="s">
        <v>81</v>
      </c>
      <c r="B15" s="8">
        <v>75069</v>
      </c>
      <c r="C15" s="8">
        <v>66024</v>
      </c>
      <c r="D15" s="8">
        <v>57840</v>
      </c>
    </row>
    <row r="16" spans="1:4" x14ac:dyDescent="0.25">
      <c r="A16" s="2" t="s">
        <v>82</v>
      </c>
      <c r="B16" s="8">
        <v>6470</v>
      </c>
      <c r="C16" s="8">
        <v>8581</v>
      </c>
      <c r="D16" s="8">
        <v>3663</v>
      </c>
    </row>
    <row r="17" spans="1:4" ht="30" x14ac:dyDescent="0.25">
      <c r="A17" s="2" t="s">
        <v>83</v>
      </c>
      <c r="B17" s="8">
        <v>68599</v>
      </c>
      <c r="C17" s="8">
        <v>57443</v>
      </c>
      <c r="D17" s="8">
        <v>54177</v>
      </c>
    </row>
    <row r="18" spans="1:4" x14ac:dyDescent="0.25">
      <c r="A18" s="3" t="s">
        <v>84</v>
      </c>
      <c r="B18" s="4" t="s">
        <v>4</v>
      </c>
      <c r="C18" s="4" t="s">
        <v>4</v>
      </c>
      <c r="D18" s="4" t="s">
        <v>4</v>
      </c>
    </row>
    <row r="19" spans="1:4" x14ac:dyDescent="0.25">
      <c r="A19" s="2" t="s">
        <v>85</v>
      </c>
      <c r="B19" s="8">
        <v>7129</v>
      </c>
      <c r="C19" s="8">
        <v>6645</v>
      </c>
      <c r="D19" s="8">
        <v>5867</v>
      </c>
    </row>
    <row r="20" spans="1:4" x14ac:dyDescent="0.25">
      <c r="A20" s="2" t="s">
        <v>86</v>
      </c>
      <c r="B20" s="4">
        <v>508</v>
      </c>
      <c r="C20" s="4">
        <v>339</v>
      </c>
      <c r="D20" s="4">
        <v>584</v>
      </c>
    </row>
    <row r="21" spans="1:4" x14ac:dyDescent="0.25">
      <c r="A21" s="2" t="s">
        <v>87</v>
      </c>
      <c r="B21" s="4">
        <v>583</v>
      </c>
      <c r="C21" s="8">
        <v>2371</v>
      </c>
      <c r="D21" s="8">
        <v>2125</v>
      </c>
    </row>
    <row r="22" spans="1:4" x14ac:dyDescent="0.25">
      <c r="A22" s="2" t="s">
        <v>88</v>
      </c>
      <c r="B22" s="8">
        <v>9636</v>
      </c>
      <c r="C22" s="8">
        <v>5568</v>
      </c>
      <c r="D22" s="8">
        <v>4464</v>
      </c>
    </row>
    <row r="23" spans="1:4" ht="30" x14ac:dyDescent="0.25">
      <c r="A23" s="2" t="s">
        <v>89</v>
      </c>
      <c r="B23" s="8">
        <v>1195</v>
      </c>
      <c r="C23" s="8">
        <v>1201</v>
      </c>
      <c r="D23" s="8">
        <v>1221</v>
      </c>
    </row>
    <row r="24" spans="1:4" ht="30" x14ac:dyDescent="0.25">
      <c r="A24" s="2" t="s">
        <v>90</v>
      </c>
      <c r="B24" s="4" t="s">
        <v>24</v>
      </c>
      <c r="C24" s="4">
        <v>310</v>
      </c>
      <c r="D24" s="8">
        <v>1110</v>
      </c>
    </row>
    <row r="25" spans="1:4" ht="30" x14ac:dyDescent="0.25">
      <c r="A25" s="2" t="s">
        <v>91</v>
      </c>
      <c r="B25" s="4" t="s">
        <v>24</v>
      </c>
      <c r="C25" s="8">
        <v>4819</v>
      </c>
      <c r="D25" s="4" t="s">
        <v>24</v>
      </c>
    </row>
    <row r="26" spans="1:4" x14ac:dyDescent="0.25">
      <c r="A26" s="2" t="s">
        <v>92</v>
      </c>
      <c r="B26" s="4">
        <v>365</v>
      </c>
      <c r="C26" s="4">
        <v>8</v>
      </c>
      <c r="D26" s="4">
        <v>17</v>
      </c>
    </row>
    <row r="27" spans="1:4" x14ac:dyDescent="0.25">
      <c r="A27" s="2" t="s">
        <v>93</v>
      </c>
      <c r="B27" s="8">
        <v>19416</v>
      </c>
      <c r="C27" s="8">
        <v>21261</v>
      </c>
      <c r="D27" s="8">
        <v>15388</v>
      </c>
    </row>
    <row r="28" spans="1:4" x14ac:dyDescent="0.25">
      <c r="A28" s="3" t="s">
        <v>94</v>
      </c>
      <c r="B28" s="4" t="s">
        <v>4</v>
      </c>
      <c r="C28" s="4" t="s">
        <v>4</v>
      </c>
      <c r="D28" s="4" t="s">
        <v>4</v>
      </c>
    </row>
    <row r="29" spans="1:4" x14ac:dyDescent="0.25">
      <c r="A29" s="2" t="s">
        <v>95</v>
      </c>
      <c r="B29" s="8">
        <v>39618</v>
      </c>
      <c r="C29" s="8">
        <v>36386</v>
      </c>
      <c r="D29" s="8">
        <v>29474</v>
      </c>
    </row>
    <row r="30" spans="1:4" x14ac:dyDescent="0.25">
      <c r="A30" s="2" t="s">
        <v>96</v>
      </c>
      <c r="B30" s="8">
        <v>8798</v>
      </c>
      <c r="C30" s="8">
        <v>7932</v>
      </c>
      <c r="D30" s="8">
        <v>7831</v>
      </c>
    </row>
    <row r="31" spans="1:4" x14ac:dyDescent="0.25">
      <c r="A31" s="2" t="s">
        <v>97</v>
      </c>
      <c r="B31" s="8">
        <v>4274</v>
      </c>
      <c r="C31" s="8">
        <v>3511</v>
      </c>
      <c r="D31" s="8">
        <v>2909</v>
      </c>
    </row>
    <row r="32" spans="1:4" x14ac:dyDescent="0.25">
      <c r="A32" s="2" t="s">
        <v>98</v>
      </c>
      <c r="B32" s="8">
        <v>2949</v>
      </c>
      <c r="C32" s="8">
        <v>2537</v>
      </c>
      <c r="D32" s="8">
        <v>2450</v>
      </c>
    </row>
    <row r="33" spans="1:4" x14ac:dyDescent="0.25">
      <c r="A33" s="2" t="s">
        <v>99</v>
      </c>
      <c r="B33" s="8">
        <v>2308</v>
      </c>
      <c r="C33" s="8">
        <v>2966</v>
      </c>
      <c r="D33" s="8">
        <v>2685</v>
      </c>
    </row>
    <row r="34" spans="1:4" x14ac:dyDescent="0.25">
      <c r="A34" s="2" t="s">
        <v>100</v>
      </c>
      <c r="B34" s="4">
        <v>479</v>
      </c>
      <c r="C34" s="4">
        <v>599</v>
      </c>
      <c r="D34" s="4">
        <v>328</v>
      </c>
    </row>
    <row r="35" spans="1:4" x14ac:dyDescent="0.25">
      <c r="A35" s="2" t="s">
        <v>101</v>
      </c>
      <c r="B35" s="8">
        <v>2053</v>
      </c>
      <c r="C35" s="8">
        <v>1760</v>
      </c>
      <c r="D35" s="8">
        <v>1893</v>
      </c>
    </row>
    <row r="36" spans="1:4" x14ac:dyDescent="0.25">
      <c r="A36" s="2" t="s">
        <v>102</v>
      </c>
      <c r="B36" s="8">
        <v>4036</v>
      </c>
      <c r="C36" s="8">
        <v>4257</v>
      </c>
      <c r="D36" s="8">
        <v>3424</v>
      </c>
    </row>
    <row r="37" spans="1:4" x14ac:dyDescent="0.25">
      <c r="A37" s="2" t="s">
        <v>103</v>
      </c>
      <c r="B37" s="8">
        <v>64515</v>
      </c>
      <c r="C37" s="8">
        <v>59948</v>
      </c>
      <c r="D37" s="8">
        <v>50994</v>
      </c>
    </row>
    <row r="38" spans="1:4" x14ac:dyDescent="0.25">
      <c r="A38" s="2" t="s">
        <v>104</v>
      </c>
      <c r="B38" s="8">
        <v>23500</v>
      </c>
      <c r="C38" s="8">
        <v>18756</v>
      </c>
      <c r="D38" s="8">
        <v>18571</v>
      </c>
    </row>
    <row r="39" spans="1:4" x14ac:dyDescent="0.25">
      <c r="A39" s="2" t="s">
        <v>105</v>
      </c>
      <c r="B39" s="8">
        <v>8071</v>
      </c>
      <c r="C39" s="8">
        <v>6330</v>
      </c>
      <c r="D39" s="8">
        <v>6601</v>
      </c>
    </row>
    <row r="40" spans="1:4" x14ac:dyDescent="0.25">
      <c r="A40" s="2" t="s">
        <v>106</v>
      </c>
      <c r="B40" s="7">
        <v>15429</v>
      </c>
      <c r="C40" s="7">
        <v>12426</v>
      </c>
      <c r="D40" s="7">
        <v>11970</v>
      </c>
    </row>
    <row r="41" spans="1:4" x14ac:dyDescent="0.25">
      <c r="A41" s="3" t="s">
        <v>107</v>
      </c>
      <c r="B41" s="4" t="s">
        <v>4</v>
      </c>
      <c r="C41" s="4" t="s">
        <v>4</v>
      </c>
      <c r="D41" s="4" t="s">
        <v>4</v>
      </c>
    </row>
    <row r="42" spans="1:4" x14ac:dyDescent="0.25">
      <c r="A42" s="2" t="s">
        <v>108</v>
      </c>
      <c r="B42" s="9">
        <v>0.71</v>
      </c>
      <c r="C42" s="9">
        <v>0.56999999999999995</v>
      </c>
      <c r="D42" s="9">
        <v>0.55000000000000004</v>
      </c>
    </row>
    <row r="43" spans="1:4" x14ac:dyDescent="0.25">
      <c r="A43" s="2" t="s">
        <v>109</v>
      </c>
      <c r="B43" s="9">
        <v>0.7</v>
      </c>
      <c r="C43" s="9">
        <v>0.56999999999999995</v>
      </c>
      <c r="D43" s="9">
        <v>0.55000000000000004</v>
      </c>
    </row>
    <row r="44" spans="1:4" x14ac:dyDescent="0.25">
      <c r="A44" s="3" t="s">
        <v>110</v>
      </c>
      <c r="B44" s="4" t="s">
        <v>4</v>
      </c>
      <c r="C44" s="4" t="s">
        <v>4</v>
      </c>
      <c r="D44" s="4" t="s">
        <v>4</v>
      </c>
    </row>
    <row r="45" spans="1:4" x14ac:dyDescent="0.25">
      <c r="A45" s="2" t="s">
        <v>108</v>
      </c>
      <c r="B45" s="8">
        <v>21637344</v>
      </c>
      <c r="C45" s="8">
        <v>21629668</v>
      </c>
      <c r="D45" s="8">
        <v>21805143</v>
      </c>
    </row>
    <row r="46" spans="1:4" x14ac:dyDescent="0.25">
      <c r="A46" s="2" t="s">
        <v>109</v>
      </c>
      <c r="B46" s="8">
        <v>21987809</v>
      </c>
      <c r="C46" s="8">
        <v>21858381</v>
      </c>
      <c r="D46" s="8">
        <v>219318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5703125" bestFit="1" customWidth="1"/>
    <col min="4" max="4" width="2" customWidth="1"/>
    <col min="5" max="5" width="7.42578125" customWidth="1"/>
    <col min="6" max="6" width="2" bestFit="1" customWidth="1"/>
    <col min="7" max="7" width="1.5703125" bestFit="1" customWidth="1"/>
    <col min="8" max="8" width="1.85546875" bestFit="1" customWidth="1"/>
    <col min="9" max="9" width="6.5703125" bestFit="1" customWidth="1"/>
    <col min="10" max="10" width="3" bestFit="1" customWidth="1"/>
    <col min="12" max="12" width="2" customWidth="1"/>
    <col min="13" max="13" width="7.42578125" customWidth="1"/>
    <col min="14" max="14" width="2" bestFit="1" customWidth="1"/>
    <col min="15" max="15" width="1.5703125" bestFit="1" customWidth="1"/>
    <col min="16" max="16" width="1.85546875" bestFit="1" customWidth="1"/>
    <col min="17" max="17" width="6.570312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6" t="s">
        <v>11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1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5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91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52"/>
      <c r="C8" s="52" t="s">
        <v>301</v>
      </c>
      <c r="D8" s="56" t="s">
        <v>917</v>
      </c>
      <c r="E8" s="56"/>
      <c r="F8" s="56"/>
      <c r="G8" s="56"/>
      <c r="H8" s="56"/>
      <c r="I8" s="56"/>
      <c r="J8" s="52"/>
      <c r="K8" s="52"/>
      <c r="L8" s="56" t="s">
        <v>918</v>
      </c>
      <c r="M8" s="56"/>
      <c r="N8" s="56"/>
      <c r="O8" s="56"/>
      <c r="P8" s="56"/>
      <c r="Q8" s="56"/>
      <c r="R8" s="52"/>
      <c r="S8" s="52"/>
      <c r="T8" s="56" t="s">
        <v>918</v>
      </c>
      <c r="U8" s="56"/>
      <c r="V8" s="56"/>
      <c r="W8" s="56"/>
      <c r="X8" s="56"/>
      <c r="Y8" s="56"/>
      <c r="Z8" s="52"/>
    </row>
    <row r="9" spans="1:26" x14ac:dyDescent="0.25">
      <c r="A9" s="12"/>
      <c r="B9" s="52"/>
      <c r="C9" s="52"/>
      <c r="D9" s="56"/>
      <c r="E9" s="56"/>
      <c r="F9" s="56"/>
      <c r="G9" s="56"/>
      <c r="H9" s="56"/>
      <c r="I9" s="56"/>
      <c r="J9" s="52"/>
      <c r="K9" s="52"/>
      <c r="L9" s="56" t="s">
        <v>919</v>
      </c>
      <c r="M9" s="56"/>
      <c r="N9" s="56"/>
      <c r="O9" s="56"/>
      <c r="P9" s="56"/>
      <c r="Q9" s="56"/>
      <c r="R9" s="52"/>
      <c r="S9" s="52"/>
      <c r="T9" s="56" t="s">
        <v>921</v>
      </c>
      <c r="U9" s="56"/>
      <c r="V9" s="56"/>
      <c r="W9" s="56"/>
      <c r="X9" s="56"/>
      <c r="Y9" s="56"/>
      <c r="Z9" s="52"/>
    </row>
    <row r="10" spans="1:26" x14ac:dyDescent="0.25">
      <c r="A10" s="12"/>
      <c r="B10" s="52"/>
      <c r="C10" s="52"/>
      <c r="D10" s="56"/>
      <c r="E10" s="56"/>
      <c r="F10" s="56"/>
      <c r="G10" s="56"/>
      <c r="H10" s="56"/>
      <c r="I10" s="56"/>
      <c r="J10" s="52"/>
      <c r="K10" s="52"/>
      <c r="L10" s="56" t="s">
        <v>920</v>
      </c>
      <c r="M10" s="56"/>
      <c r="N10" s="56"/>
      <c r="O10" s="56"/>
      <c r="P10" s="56"/>
      <c r="Q10" s="56"/>
      <c r="R10" s="52"/>
      <c r="S10" s="52"/>
      <c r="T10" s="56" t="s">
        <v>922</v>
      </c>
      <c r="U10" s="56"/>
      <c r="V10" s="56"/>
      <c r="W10" s="56"/>
      <c r="X10" s="56"/>
      <c r="Y10" s="56"/>
      <c r="Z10" s="52"/>
    </row>
    <row r="11" spans="1:26" x14ac:dyDescent="0.25">
      <c r="A11" s="12"/>
      <c r="B11" s="52"/>
      <c r="C11" s="52"/>
      <c r="D11" s="56"/>
      <c r="E11" s="56"/>
      <c r="F11" s="56"/>
      <c r="G11" s="56"/>
      <c r="H11" s="56"/>
      <c r="I11" s="56"/>
      <c r="J11" s="52"/>
      <c r="K11" s="52"/>
      <c r="L11" s="56"/>
      <c r="M11" s="56"/>
      <c r="N11" s="56"/>
      <c r="O11" s="56"/>
      <c r="P11" s="56"/>
      <c r="Q11" s="56"/>
      <c r="R11" s="52"/>
      <c r="S11" s="52"/>
      <c r="T11" s="56" t="s">
        <v>923</v>
      </c>
      <c r="U11" s="56"/>
      <c r="V11" s="56"/>
      <c r="W11" s="56"/>
      <c r="X11" s="56"/>
      <c r="Y11" s="56"/>
      <c r="Z11" s="52"/>
    </row>
    <row r="12" spans="1:26" ht="15.75" thickBot="1" x14ac:dyDescent="0.3">
      <c r="A12" s="12"/>
      <c r="B12" s="52"/>
      <c r="C12" s="52"/>
      <c r="D12" s="57"/>
      <c r="E12" s="57"/>
      <c r="F12" s="57"/>
      <c r="G12" s="57"/>
      <c r="H12" s="57"/>
      <c r="I12" s="57"/>
      <c r="J12" s="52"/>
      <c r="K12" s="52"/>
      <c r="L12" s="57"/>
      <c r="M12" s="57"/>
      <c r="N12" s="57"/>
      <c r="O12" s="57"/>
      <c r="P12" s="57"/>
      <c r="Q12" s="57"/>
      <c r="R12" s="52"/>
      <c r="S12" s="52"/>
      <c r="T12" s="57" t="s">
        <v>924</v>
      </c>
      <c r="U12" s="57"/>
      <c r="V12" s="57"/>
      <c r="W12" s="57"/>
      <c r="X12" s="57"/>
      <c r="Y12" s="57"/>
      <c r="Z12" s="52"/>
    </row>
    <row r="13" spans="1:26" ht="15.75" thickBot="1" x14ac:dyDescent="0.3">
      <c r="A13" s="12"/>
      <c r="B13" s="16"/>
      <c r="C13" s="16" t="s">
        <v>301</v>
      </c>
      <c r="D13" s="86" t="s">
        <v>626</v>
      </c>
      <c r="E13" s="86"/>
      <c r="F13" s="16"/>
      <c r="G13" s="16" t="s">
        <v>301</v>
      </c>
      <c r="H13" s="86" t="s">
        <v>925</v>
      </c>
      <c r="I13" s="86"/>
      <c r="J13" s="16"/>
      <c r="K13" s="16"/>
      <c r="L13" s="86" t="s">
        <v>626</v>
      </c>
      <c r="M13" s="86"/>
      <c r="N13" s="16"/>
      <c r="O13" s="16" t="s">
        <v>301</v>
      </c>
      <c r="P13" s="86" t="s">
        <v>925</v>
      </c>
      <c r="Q13" s="86"/>
      <c r="R13" s="16"/>
      <c r="S13" s="16"/>
      <c r="T13" s="86" t="s">
        <v>626</v>
      </c>
      <c r="U13" s="86"/>
      <c r="V13" s="16"/>
      <c r="W13" s="16" t="s">
        <v>301</v>
      </c>
      <c r="X13" s="86" t="s">
        <v>925</v>
      </c>
      <c r="Y13" s="86"/>
      <c r="Z13" s="16"/>
    </row>
    <row r="14" spans="1:26" x14ac:dyDescent="0.25">
      <c r="A14" s="12"/>
      <c r="B14" s="16"/>
      <c r="C14" s="16" t="s">
        <v>301</v>
      </c>
      <c r="D14" s="34" t="s">
        <v>424</v>
      </c>
      <c r="E14" s="34"/>
      <c r="F14" s="34"/>
      <c r="G14" s="34"/>
      <c r="H14" s="34"/>
      <c r="I14" s="34"/>
      <c r="J14" s="34"/>
      <c r="K14" s="34"/>
      <c r="L14" s="34"/>
      <c r="M14" s="34"/>
      <c r="N14" s="34"/>
      <c r="O14" s="34"/>
      <c r="P14" s="34"/>
      <c r="Q14" s="34"/>
      <c r="R14" s="34"/>
      <c r="S14" s="34"/>
      <c r="T14" s="34"/>
      <c r="U14" s="34"/>
      <c r="V14" s="34"/>
      <c r="W14" s="34"/>
      <c r="X14" s="34"/>
      <c r="Y14" s="34"/>
      <c r="Z14" s="16"/>
    </row>
    <row r="15" spans="1:26" x14ac:dyDescent="0.25">
      <c r="A15" s="12"/>
      <c r="B15" s="46" t="s">
        <v>358</v>
      </c>
      <c r="C15" s="21" t="s">
        <v>301</v>
      </c>
      <c r="D15" s="20"/>
      <c r="E15" s="20"/>
      <c r="F15" s="20"/>
      <c r="G15" s="21" t="s">
        <v>301</v>
      </c>
      <c r="H15" s="20"/>
      <c r="I15" s="20"/>
      <c r="J15" s="20"/>
      <c r="K15" s="21"/>
      <c r="L15" s="20"/>
      <c r="M15" s="20"/>
      <c r="N15" s="20"/>
      <c r="O15" s="21" t="s">
        <v>301</v>
      </c>
      <c r="P15" s="20"/>
      <c r="Q15" s="20"/>
      <c r="R15" s="20"/>
      <c r="S15" s="21"/>
      <c r="T15" s="20"/>
      <c r="U15" s="20"/>
      <c r="V15" s="20"/>
      <c r="W15" s="21" t="s">
        <v>301</v>
      </c>
      <c r="X15" s="20"/>
      <c r="Y15" s="20"/>
      <c r="Z15" s="20"/>
    </row>
    <row r="16" spans="1:26" x14ac:dyDescent="0.25">
      <c r="A16" s="12"/>
      <c r="B16" s="26" t="s">
        <v>926</v>
      </c>
      <c r="C16" s="16" t="s">
        <v>301</v>
      </c>
      <c r="D16" s="4"/>
      <c r="E16" s="4"/>
      <c r="F16" s="4"/>
      <c r="G16" s="16" t="s">
        <v>301</v>
      </c>
      <c r="H16" s="4"/>
      <c r="I16" s="4"/>
      <c r="J16" s="4"/>
      <c r="K16" s="16"/>
      <c r="L16" s="4"/>
      <c r="M16" s="4"/>
      <c r="N16" s="4"/>
      <c r="O16" s="16" t="s">
        <v>301</v>
      </c>
      <c r="P16" s="4"/>
      <c r="Q16" s="4"/>
      <c r="R16" s="4"/>
      <c r="S16" s="16"/>
      <c r="T16" s="4"/>
      <c r="U16" s="4"/>
      <c r="V16" s="4"/>
      <c r="W16" s="16" t="s">
        <v>301</v>
      </c>
      <c r="X16" s="4"/>
      <c r="Y16" s="4"/>
      <c r="Z16" s="4"/>
    </row>
    <row r="17" spans="1:26" x14ac:dyDescent="0.25">
      <c r="A17" s="12"/>
      <c r="B17" s="47" t="s">
        <v>927</v>
      </c>
      <c r="C17" s="21" t="s">
        <v>301</v>
      </c>
      <c r="D17" s="22" t="s">
        <v>305</v>
      </c>
      <c r="E17" s="23">
        <v>259577</v>
      </c>
      <c r="F17" s="24" t="s">
        <v>301</v>
      </c>
      <c r="G17" s="21" t="s">
        <v>301</v>
      </c>
      <c r="H17" s="22"/>
      <c r="I17" s="31">
        <v>10.8</v>
      </c>
      <c r="J17" s="24" t="s">
        <v>647</v>
      </c>
      <c r="K17" s="21"/>
      <c r="L17" s="22" t="s">
        <v>305</v>
      </c>
      <c r="M17" s="23">
        <v>192797</v>
      </c>
      <c r="N17" s="24" t="s">
        <v>301</v>
      </c>
      <c r="O17" s="21" t="s">
        <v>301</v>
      </c>
      <c r="P17" s="22"/>
      <c r="Q17" s="31">
        <v>8</v>
      </c>
      <c r="R17" s="24" t="s">
        <v>647</v>
      </c>
      <c r="S17" s="21"/>
      <c r="T17" s="22"/>
      <c r="U17" s="31" t="s">
        <v>612</v>
      </c>
      <c r="V17" s="24" t="s">
        <v>301</v>
      </c>
      <c r="W17" s="21" t="s">
        <v>301</v>
      </c>
      <c r="X17" s="22"/>
      <c r="Y17" s="31" t="s">
        <v>612</v>
      </c>
      <c r="Z17" s="24" t="s">
        <v>301</v>
      </c>
    </row>
    <row r="18" spans="1:26" x14ac:dyDescent="0.25">
      <c r="A18" s="12"/>
      <c r="B18" s="38" t="s">
        <v>928</v>
      </c>
      <c r="C18" s="16" t="s">
        <v>301</v>
      </c>
      <c r="D18" s="14"/>
      <c r="E18" s="27">
        <v>246100</v>
      </c>
      <c r="F18" s="28" t="s">
        <v>301</v>
      </c>
      <c r="G18" s="16" t="s">
        <v>301</v>
      </c>
      <c r="H18" s="14"/>
      <c r="I18" s="30">
        <v>10.199999999999999</v>
      </c>
      <c r="J18" s="28" t="s">
        <v>301</v>
      </c>
      <c r="K18" s="16"/>
      <c r="L18" s="14"/>
      <c r="M18" s="27">
        <v>192511</v>
      </c>
      <c r="N18" s="28" t="s">
        <v>301</v>
      </c>
      <c r="O18" s="16" t="s">
        <v>301</v>
      </c>
      <c r="P18" s="14"/>
      <c r="Q18" s="30">
        <v>8</v>
      </c>
      <c r="R18" s="28" t="s">
        <v>301</v>
      </c>
      <c r="S18" s="16"/>
      <c r="T18" s="14" t="s">
        <v>305</v>
      </c>
      <c r="U18" s="27">
        <v>240639</v>
      </c>
      <c r="V18" s="28" t="s">
        <v>301</v>
      </c>
      <c r="W18" s="16" t="s">
        <v>301</v>
      </c>
      <c r="X18" s="14"/>
      <c r="Y18" s="30">
        <v>10</v>
      </c>
      <c r="Z18" s="28" t="s">
        <v>647</v>
      </c>
    </row>
    <row r="19" spans="1:26" x14ac:dyDescent="0.25">
      <c r="A19" s="12"/>
      <c r="B19" s="19" t="s">
        <v>929</v>
      </c>
      <c r="C19" s="21" t="s">
        <v>301</v>
      </c>
      <c r="D19" s="20"/>
      <c r="E19" s="20"/>
      <c r="F19" s="20"/>
      <c r="G19" s="21" t="s">
        <v>301</v>
      </c>
      <c r="H19" s="20"/>
      <c r="I19" s="20"/>
      <c r="J19" s="20"/>
      <c r="K19" s="21"/>
      <c r="L19" s="20"/>
      <c r="M19" s="20"/>
      <c r="N19" s="20"/>
      <c r="O19" s="21" t="s">
        <v>301</v>
      </c>
      <c r="P19" s="20"/>
      <c r="Q19" s="20"/>
      <c r="R19" s="20"/>
      <c r="S19" s="21"/>
      <c r="T19" s="20"/>
      <c r="U19" s="20"/>
      <c r="V19" s="20"/>
      <c r="W19" s="21" t="s">
        <v>301</v>
      </c>
      <c r="X19" s="20"/>
      <c r="Y19" s="20"/>
      <c r="Z19" s="20"/>
    </row>
    <row r="20" spans="1:26" x14ac:dyDescent="0.25">
      <c r="A20" s="12"/>
      <c r="B20" s="38" t="s">
        <v>927</v>
      </c>
      <c r="C20" s="16" t="s">
        <v>301</v>
      </c>
      <c r="D20" s="14"/>
      <c r="E20" s="27">
        <v>231342</v>
      </c>
      <c r="F20" s="28" t="s">
        <v>301</v>
      </c>
      <c r="G20" s="16" t="s">
        <v>301</v>
      </c>
      <c r="H20" s="14"/>
      <c r="I20" s="30">
        <v>9.6</v>
      </c>
      <c r="J20" s="28" t="s">
        <v>301</v>
      </c>
      <c r="K20" s="16"/>
      <c r="L20" s="14"/>
      <c r="M20" s="27">
        <v>96398</v>
      </c>
      <c r="N20" s="28" t="s">
        <v>301</v>
      </c>
      <c r="O20" s="16" t="s">
        <v>301</v>
      </c>
      <c r="P20" s="14"/>
      <c r="Q20" s="30">
        <v>4</v>
      </c>
      <c r="R20" s="28" t="s">
        <v>301</v>
      </c>
      <c r="S20" s="16"/>
      <c r="T20" s="14"/>
      <c r="U20" s="30" t="s">
        <v>612</v>
      </c>
      <c r="V20" s="28" t="s">
        <v>301</v>
      </c>
      <c r="W20" s="16" t="s">
        <v>301</v>
      </c>
      <c r="X20" s="14"/>
      <c r="Y20" s="30" t="s">
        <v>612</v>
      </c>
      <c r="Z20" s="28" t="s">
        <v>301</v>
      </c>
    </row>
    <row r="21" spans="1:26" x14ac:dyDescent="0.25">
      <c r="A21" s="12"/>
      <c r="B21" s="47" t="s">
        <v>928</v>
      </c>
      <c r="C21" s="21" t="s">
        <v>301</v>
      </c>
      <c r="D21" s="22"/>
      <c r="E21" s="23">
        <v>217865</v>
      </c>
      <c r="F21" s="24" t="s">
        <v>301</v>
      </c>
      <c r="G21" s="21" t="s">
        <v>301</v>
      </c>
      <c r="H21" s="22"/>
      <c r="I21" s="31">
        <v>9.1</v>
      </c>
      <c r="J21" s="24" t="s">
        <v>301</v>
      </c>
      <c r="K21" s="21"/>
      <c r="L21" s="22"/>
      <c r="M21" s="23">
        <v>96256</v>
      </c>
      <c r="N21" s="24" t="s">
        <v>301</v>
      </c>
      <c r="O21" s="21" t="s">
        <v>301</v>
      </c>
      <c r="P21" s="22"/>
      <c r="Q21" s="31">
        <v>4</v>
      </c>
      <c r="R21" s="24" t="s">
        <v>301</v>
      </c>
      <c r="S21" s="21"/>
      <c r="T21" s="22"/>
      <c r="U21" s="23">
        <v>144383</v>
      </c>
      <c r="V21" s="24" t="s">
        <v>301</v>
      </c>
      <c r="W21" s="21" t="s">
        <v>301</v>
      </c>
      <c r="X21" s="22"/>
      <c r="Y21" s="31">
        <v>6</v>
      </c>
      <c r="Z21" s="24" t="s">
        <v>301</v>
      </c>
    </row>
    <row r="22" spans="1:26" x14ac:dyDescent="0.25">
      <c r="A22" s="12"/>
      <c r="B22" s="26" t="s">
        <v>930</v>
      </c>
      <c r="C22" s="16" t="s">
        <v>301</v>
      </c>
      <c r="D22" s="4"/>
      <c r="E22" s="4"/>
      <c r="F22" s="4"/>
      <c r="G22" s="16" t="s">
        <v>301</v>
      </c>
      <c r="H22" s="4"/>
      <c r="I22" s="4"/>
      <c r="J22" s="4"/>
      <c r="K22" s="16"/>
      <c r="L22" s="4"/>
      <c r="M22" s="4"/>
      <c r="N22" s="4"/>
      <c r="O22" s="16" t="s">
        <v>301</v>
      </c>
      <c r="P22" s="4"/>
      <c r="Q22" s="4"/>
      <c r="R22" s="4"/>
      <c r="S22" s="16"/>
      <c r="T22" s="4"/>
      <c r="U22" s="4"/>
      <c r="V22" s="4"/>
      <c r="W22" s="16" t="s">
        <v>301</v>
      </c>
      <c r="X22" s="4"/>
      <c r="Y22" s="4"/>
      <c r="Z22" s="4"/>
    </row>
    <row r="23" spans="1:26" x14ac:dyDescent="0.25">
      <c r="A23" s="12"/>
      <c r="B23" s="47" t="s">
        <v>927</v>
      </c>
      <c r="C23" s="21" t="s">
        <v>301</v>
      </c>
      <c r="D23" s="22"/>
      <c r="E23" s="23">
        <v>231342</v>
      </c>
      <c r="F23" s="24" t="s">
        <v>301</v>
      </c>
      <c r="G23" s="21" t="s">
        <v>301</v>
      </c>
      <c r="H23" s="22"/>
      <c r="I23" s="31">
        <v>8.6999999999999993</v>
      </c>
      <c r="J23" s="24" t="s">
        <v>301</v>
      </c>
      <c r="K23" s="21"/>
      <c r="L23" s="22"/>
      <c r="M23" s="23">
        <v>105999</v>
      </c>
      <c r="N23" s="24" t="s">
        <v>301</v>
      </c>
      <c r="O23" s="21" t="s">
        <v>301</v>
      </c>
      <c r="P23" s="22"/>
      <c r="Q23" s="31">
        <v>4</v>
      </c>
      <c r="R23" s="24" t="s">
        <v>301</v>
      </c>
      <c r="S23" s="21"/>
      <c r="T23" s="22"/>
      <c r="U23" s="31" t="s">
        <v>612</v>
      </c>
      <c r="V23" s="24" t="s">
        <v>301</v>
      </c>
      <c r="W23" s="21" t="s">
        <v>301</v>
      </c>
      <c r="X23" s="22"/>
      <c r="Y23" s="31" t="s">
        <v>612</v>
      </c>
      <c r="Z23" s="24" t="s">
        <v>301</v>
      </c>
    </row>
    <row r="24" spans="1:26" x14ac:dyDescent="0.25">
      <c r="A24" s="12"/>
      <c r="B24" s="38" t="s">
        <v>928</v>
      </c>
      <c r="C24" s="16" t="s">
        <v>301</v>
      </c>
      <c r="D24" s="14"/>
      <c r="E24" s="27">
        <v>217865</v>
      </c>
      <c r="F24" s="28" t="s">
        <v>301</v>
      </c>
      <c r="G24" s="16" t="s">
        <v>301</v>
      </c>
      <c r="H24" s="14"/>
      <c r="I24" s="30">
        <v>8.1999999999999993</v>
      </c>
      <c r="J24" s="28" t="s">
        <v>301</v>
      </c>
      <c r="K24" s="16"/>
      <c r="L24" s="14"/>
      <c r="M24" s="27">
        <v>105702</v>
      </c>
      <c r="N24" s="28" t="s">
        <v>301</v>
      </c>
      <c r="O24" s="16" t="s">
        <v>301</v>
      </c>
      <c r="P24" s="14"/>
      <c r="Q24" s="30">
        <v>4</v>
      </c>
      <c r="R24" s="28" t="s">
        <v>301</v>
      </c>
      <c r="S24" s="16"/>
      <c r="T24" s="14"/>
      <c r="U24" s="27">
        <v>132127</v>
      </c>
      <c r="V24" s="28" t="s">
        <v>301</v>
      </c>
      <c r="W24" s="16" t="s">
        <v>301</v>
      </c>
      <c r="X24" s="14"/>
      <c r="Y24" s="30">
        <v>5</v>
      </c>
      <c r="Z24" s="28" t="s">
        <v>301</v>
      </c>
    </row>
    <row r="25" spans="1:26" x14ac:dyDescent="0.25">
      <c r="A25" s="12"/>
      <c r="B25" s="46" t="s">
        <v>391</v>
      </c>
      <c r="C25" s="21" t="s">
        <v>301</v>
      </c>
      <c r="D25" s="20"/>
      <c r="E25" s="20"/>
      <c r="F25" s="20"/>
      <c r="G25" s="21" t="s">
        <v>301</v>
      </c>
      <c r="H25" s="20"/>
      <c r="I25" s="20"/>
      <c r="J25" s="20"/>
      <c r="K25" s="21"/>
      <c r="L25" s="20"/>
      <c r="M25" s="20"/>
      <c r="N25" s="20"/>
      <c r="O25" s="21" t="s">
        <v>301</v>
      </c>
      <c r="P25" s="20"/>
      <c r="Q25" s="20"/>
      <c r="R25" s="20"/>
      <c r="S25" s="21"/>
      <c r="T25" s="20"/>
      <c r="U25" s="20"/>
      <c r="V25" s="20"/>
      <c r="W25" s="21" t="s">
        <v>301</v>
      </c>
      <c r="X25" s="20"/>
      <c r="Y25" s="20"/>
      <c r="Z25" s="20"/>
    </row>
    <row r="26" spans="1:26" x14ac:dyDescent="0.25">
      <c r="A26" s="12"/>
      <c r="B26" s="26" t="s">
        <v>926</v>
      </c>
      <c r="C26" s="16" t="s">
        <v>301</v>
      </c>
      <c r="D26" s="4"/>
      <c r="E26" s="4"/>
      <c r="F26" s="4"/>
      <c r="G26" s="16" t="s">
        <v>301</v>
      </c>
      <c r="H26" s="4"/>
      <c r="I26" s="4"/>
      <c r="J26" s="4"/>
      <c r="K26" s="16"/>
      <c r="L26" s="4"/>
      <c r="M26" s="4"/>
      <c r="N26" s="4"/>
      <c r="O26" s="16" t="s">
        <v>301</v>
      </c>
      <c r="P26" s="4"/>
      <c r="Q26" s="4"/>
      <c r="R26" s="4"/>
      <c r="S26" s="16"/>
      <c r="T26" s="4"/>
      <c r="U26" s="4"/>
      <c r="V26" s="4"/>
      <c r="W26" s="16" t="s">
        <v>301</v>
      </c>
      <c r="X26" s="4"/>
      <c r="Y26" s="4"/>
      <c r="Z26" s="4"/>
    </row>
    <row r="27" spans="1:26" x14ac:dyDescent="0.25">
      <c r="A27" s="12"/>
      <c r="B27" s="47" t="s">
        <v>927</v>
      </c>
      <c r="C27" s="21" t="s">
        <v>301</v>
      </c>
      <c r="D27" s="22" t="s">
        <v>305</v>
      </c>
      <c r="E27" s="23">
        <v>237527</v>
      </c>
      <c r="F27" s="24" t="s">
        <v>301</v>
      </c>
      <c r="G27" s="21" t="s">
        <v>301</v>
      </c>
      <c r="H27" s="22"/>
      <c r="I27" s="31">
        <v>11.9</v>
      </c>
      <c r="J27" s="24" t="s">
        <v>647</v>
      </c>
      <c r="K27" s="21"/>
      <c r="L27" s="22" t="s">
        <v>305</v>
      </c>
      <c r="M27" s="23">
        <v>159344</v>
      </c>
      <c r="N27" s="24" t="s">
        <v>301</v>
      </c>
      <c r="O27" s="21" t="s">
        <v>301</v>
      </c>
      <c r="P27" s="22"/>
      <c r="Q27" s="31">
        <v>8</v>
      </c>
      <c r="R27" s="24" t="s">
        <v>647</v>
      </c>
      <c r="S27" s="21"/>
      <c r="T27" s="22"/>
      <c r="U27" s="31" t="s">
        <v>612</v>
      </c>
      <c r="V27" s="24" t="s">
        <v>301</v>
      </c>
      <c r="W27" s="21" t="s">
        <v>301</v>
      </c>
      <c r="X27" s="22"/>
      <c r="Y27" s="31" t="s">
        <v>612</v>
      </c>
      <c r="Z27" s="24" t="s">
        <v>301</v>
      </c>
    </row>
    <row r="28" spans="1:26" x14ac:dyDescent="0.25">
      <c r="A28" s="12"/>
      <c r="B28" s="38" t="s">
        <v>928</v>
      </c>
      <c r="C28" s="16" t="s">
        <v>301</v>
      </c>
      <c r="D28" s="14"/>
      <c r="E28" s="27">
        <v>201113</v>
      </c>
      <c r="F28" s="28" t="s">
        <v>301</v>
      </c>
      <c r="G28" s="16" t="s">
        <v>301</v>
      </c>
      <c r="H28" s="14"/>
      <c r="I28" s="30">
        <v>10.199999999999999</v>
      </c>
      <c r="J28" s="28" t="s">
        <v>301</v>
      </c>
      <c r="K28" s="16"/>
      <c r="L28" s="14"/>
      <c r="M28" s="27">
        <v>157224</v>
      </c>
      <c r="N28" s="28" t="s">
        <v>301</v>
      </c>
      <c r="O28" s="16" t="s">
        <v>301</v>
      </c>
      <c r="P28" s="14"/>
      <c r="Q28" s="30">
        <v>8</v>
      </c>
      <c r="R28" s="28" t="s">
        <v>301</v>
      </c>
      <c r="S28" s="16"/>
      <c r="T28" s="14" t="s">
        <v>305</v>
      </c>
      <c r="U28" s="27">
        <v>196531</v>
      </c>
      <c r="V28" s="28" t="s">
        <v>301</v>
      </c>
      <c r="W28" s="16" t="s">
        <v>301</v>
      </c>
      <c r="X28" s="14"/>
      <c r="Y28" s="30" t="s">
        <v>931</v>
      </c>
      <c r="Z28" s="28" t="s">
        <v>647</v>
      </c>
    </row>
    <row r="29" spans="1:26" x14ac:dyDescent="0.25">
      <c r="A29" s="12"/>
      <c r="B29" s="19" t="s">
        <v>929</v>
      </c>
      <c r="C29" s="21" t="s">
        <v>301</v>
      </c>
      <c r="D29" s="20"/>
      <c r="E29" s="20"/>
      <c r="F29" s="20"/>
      <c r="G29" s="21" t="s">
        <v>301</v>
      </c>
      <c r="H29" s="20"/>
      <c r="I29" s="20"/>
      <c r="J29" s="20"/>
      <c r="K29" s="21"/>
      <c r="L29" s="20"/>
      <c r="M29" s="20"/>
      <c r="N29" s="20"/>
      <c r="O29" s="21" t="s">
        <v>301</v>
      </c>
      <c r="P29" s="20"/>
      <c r="Q29" s="20"/>
      <c r="R29" s="20"/>
      <c r="S29" s="21"/>
      <c r="T29" s="20"/>
      <c r="U29" s="20"/>
      <c r="V29" s="20"/>
      <c r="W29" s="21" t="s">
        <v>301</v>
      </c>
      <c r="X29" s="20"/>
      <c r="Y29" s="20"/>
      <c r="Z29" s="20"/>
    </row>
    <row r="30" spans="1:26" x14ac:dyDescent="0.25">
      <c r="A30" s="12"/>
      <c r="B30" s="38" t="s">
        <v>927</v>
      </c>
      <c r="C30" s="16" t="s">
        <v>301</v>
      </c>
      <c r="D30" s="14"/>
      <c r="E30" s="27">
        <v>215255</v>
      </c>
      <c r="F30" s="28" t="s">
        <v>301</v>
      </c>
      <c r="G30" s="16" t="s">
        <v>301</v>
      </c>
      <c r="H30" s="14"/>
      <c r="I30" s="30">
        <v>10.8</v>
      </c>
      <c r="J30" s="28" t="s">
        <v>301</v>
      </c>
      <c r="K30" s="16"/>
      <c r="L30" s="14"/>
      <c r="M30" s="27">
        <v>79672</v>
      </c>
      <c r="N30" s="28" t="s">
        <v>301</v>
      </c>
      <c r="O30" s="16" t="s">
        <v>301</v>
      </c>
      <c r="P30" s="14"/>
      <c r="Q30" s="30">
        <v>4</v>
      </c>
      <c r="R30" s="28" t="s">
        <v>301</v>
      </c>
      <c r="S30" s="16"/>
      <c r="T30" s="14"/>
      <c r="U30" s="30" t="s">
        <v>612</v>
      </c>
      <c r="V30" s="28" t="s">
        <v>301</v>
      </c>
      <c r="W30" s="16" t="s">
        <v>301</v>
      </c>
      <c r="X30" s="14"/>
      <c r="Y30" s="30" t="s">
        <v>612</v>
      </c>
      <c r="Z30" s="28" t="s">
        <v>301</v>
      </c>
    </row>
    <row r="31" spans="1:26" x14ac:dyDescent="0.25">
      <c r="A31" s="12"/>
      <c r="B31" s="47" t="s">
        <v>928</v>
      </c>
      <c r="C31" s="21" t="s">
        <v>301</v>
      </c>
      <c r="D31" s="22"/>
      <c r="E31" s="23">
        <v>178852</v>
      </c>
      <c r="F31" s="24" t="s">
        <v>301</v>
      </c>
      <c r="G31" s="21" t="s">
        <v>301</v>
      </c>
      <c r="H31" s="22"/>
      <c r="I31" s="31">
        <v>9.1</v>
      </c>
      <c r="J31" s="24" t="s">
        <v>301</v>
      </c>
      <c r="K31" s="21"/>
      <c r="L31" s="22"/>
      <c r="M31" s="23">
        <v>78612</v>
      </c>
      <c r="N31" s="24" t="s">
        <v>301</v>
      </c>
      <c r="O31" s="21" t="s">
        <v>301</v>
      </c>
      <c r="P31" s="22"/>
      <c r="Q31" s="31">
        <v>4</v>
      </c>
      <c r="R31" s="24" t="s">
        <v>301</v>
      </c>
      <c r="S31" s="21"/>
      <c r="T31" s="22"/>
      <c r="U31" s="23">
        <v>117918</v>
      </c>
      <c r="V31" s="24" t="s">
        <v>301</v>
      </c>
      <c r="W31" s="21" t="s">
        <v>301</v>
      </c>
      <c r="X31" s="22"/>
      <c r="Y31" s="31">
        <v>6</v>
      </c>
      <c r="Z31" s="24" t="s">
        <v>301</v>
      </c>
    </row>
    <row r="32" spans="1:26" x14ac:dyDescent="0.25">
      <c r="A32" s="12"/>
      <c r="B32" s="26" t="s">
        <v>930</v>
      </c>
      <c r="C32" s="16" t="s">
        <v>301</v>
      </c>
      <c r="D32" s="4"/>
      <c r="E32" s="4"/>
      <c r="F32" s="4"/>
      <c r="G32" s="16" t="s">
        <v>301</v>
      </c>
      <c r="H32" s="4"/>
      <c r="I32" s="4"/>
      <c r="J32" s="4"/>
      <c r="K32" s="16"/>
      <c r="L32" s="4"/>
      <c r="M32" s="4"/>
      <c r="N32" s="4"/>
      <c r="O32" s="16" t="s">
        <v>301</v>
      </c>
      <c r="P32" s="4"/>
      <c r="Q32" s="4"/>
      <c r="R32" s="4"/>
      <c r="S32" s="16"/>
      <c r="T32" s="4"/>
      <c r="U32" s="4"/>
      <c r="V32" s="4"/>
      <c r="W32" s="16" t="s">
        <v>301</v>
      </c>
      <c r="X32" s="4"/>
      <c r="Y32" s="4"/>
      <c r="Z32" s="4"/>
    </row>
    <row r="33" spans="1:26" x14ac:dyDescent="0.25">
      <c r="A33" s="12"/>
      <c r="B33" s="47" t="s">
        <v>927</v>
      </c>
      <c r="C33" s="21" t="s">
        <v>301</v>
      </c>
      <c r="D33" s="22"/>
      <c r="E33" s="23">
        <v>215255</v>
      </c>
      <c r="F33" s="24" t="s">
        <v>301</v>
      </c>
      <c r="G33" s="21" t="s">
        <v>301</v>
      </c>
      <c r="H33" s="22"/>
      <c r="I33" s="31">
        <v>9.6999999999999993</v>
      </c>
      <c r="J33" s="24" t="s">
        <v>301</v>
      </c>
      <c r="K33" s="21"/>
      <c r="L33" s="22"/>
      <c r="M33" s="23">
        <v>88858</v>
      </c>
      <c r="N33" s="24" t="s">
        <v>301</v>
      </c>
      <c r="O33" s="21" t="s">
        <v>301</v>
      </c>
      <c r="P33" s="22"/>
      <c r="Q33" s="31">
        <v>4</v>
      </c>
      <c r="R33" s="24" t="s">
        <v>301</v>
      </c>
      <c r="S33" s="21"/>
      <c r="T33" s="22"/>
      <c r="U33" s="31" t="s">
        <v>612</v>
      </c>
      <c r="V33" s="24" t="s">
        <v>301</v>
      </c>
      <c r="W33" s="21" t="s">
        <v>301</v>
      </c>
      <c r="X33" s="22"/>
      <c r="Y33" s="31" t="s">
        <v>612</v>
      </c>
      <c r="Z33" s="24" t="s">
        <v>301</v>
      </c>
    </row>
    <row r="34" spans="1:26" x14ac:dyDescent="0.25">
      <c r="A34" s="12"/>
      <c r="B34" s="38" t="s">
        <v>928</v>
      </c>
      <c r="C34" s="16" t="s">
        <v>301</v>
      </c>
      <c r="D34" s="14"/>
      <c r="E34" s="27">
        <v>178852</v>
      </c>
      <c r="F34" s="28" t="s">
        <v>301</v>
      </c>
      <c r="G34" s="16" t="s">
        <v>301</v>
      </c>
      <c r="H34" s="14"/>
      <c r="I34" s="30">
        <v>8.1999999999999993</v>
      </c>
      <c r="J34" s="28" t="s">
        <v>301</v>
      </c>
      <c r="K34" s="16"/>
      <c r="L34" s="14"/>
      <c r="M34" s="27">
        <v>87742</v>
      </c>
      <c r="N34" s="28" t="s">
        <v>301</v>
      </c>
      <c r="O34" s="16" t="s">
        <v>301</v>
      </c>
      <c r="P34" s="14"/>
      <c r="Q34" s="30">
        <v>4</v>
      </c>
      <c r="R34" s="28" t="s">
        <v>301</v>
      </c>
      <c r="S34" s="16"/>
      <c r="T34" s="14"/>
      <c r="U34" s="27">
        <v>109678</v>
      </c>
      <c r="V34" s="28" t="s">
        <v>301</v>
      </c>
      <c r="W34" s="16" t="s">
        <v>301</v>
      </c>
      <c r="X34" s="14"/>
      <c r="Y34" s="30">
        <v>5</v>
      </c>
      <c r="Z34" s="28" t="s">
        <v>301</v>
      </c>
    </row>
    <row r="35" spans="1:26" ht="15" customHeight="1" x14ac:dyDescent="0.25">
      <c r="A35" s="12" t="s">
        <v>1157</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1" t="s">
        <v>932</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2"/>
      <c r="B38" s="4"/>
      <c r="C38" s="4"/>
      <c r="D38" s="4"/>
      <c r="E38" s="4"/>
      <c r="F38" s="4"/>
      <c r="G38" s="4"/>
      <c r="H38" s="4"/>
      <c r="I38" s="4"/>
      <c r="J38" s="4"/>
      <c r="K38" s="4"/>
      <c r="L38" s="4"/>
      <c r="M38" s="4"/>
      <c r="N38" s="4"/>
      <c r="O38" s="4"/>
      <c r="P38" s="4"/>
      <c r="Q38" s="4"/>
      <c r="R38" s="4"/>
    </row>
    <row r="39" spans="1:26" ht="15.75" thickBot="1" x14ac:dyDescent="0.3">
      <c r="A39" s="12"/>
      <c r="B39" s="16"/>
      <c r="C39" s="16" t="s">
        <v>301</v>
      </c>
      <c r="D39" s="32" t="s">
        <v>358</v>
      </c>
      <c r="E39" s="32"/>
      <c r="F39" s="32"/>
      <c r="G39" s="32"/>
      <c r="H39" s="32"/>
      <c r="I39" s="32"/>
      <c r="J39" s="16"/>
      <c r="K39" s="16"/>
      <c r="L39" s="32" t="s">
        <v>391</v>
      </c>
      <c r="M39" s="32"/>
      <c r="N39" s="32"/>
      <c r="O39" s="32"/>
      <c r="P39" s="32"/>
      <c r="Q39" s="32"/>
      <c r="R39" s="16"/>
    </row>
    <row r="40" spans="1:26" ht="15.75" thickBot="1" x14ac:dyDescent="0.3">
      <c r="A40" s="12"/>
      <c r="B40" s="16"/>
      <c r="C40" s="16" t="s">
        <v>301</v>
      </c>
      <c r="D40" s="86" t="s">
        <v>933</v>
      </c>
      <c r="E40" s="86"/>
      <c r="F40" s="16"/>
      <c r="G40" s="16"/>
      <c r="H40" s="86" t="s">
        <v>928</v>
      </c>
      <c r="I40" s="86"/>
      <c r="J40" s="16"/>
      <c r="K40" s="16"/>
      <c r="L40" s="86" t="s">
        <v>933</v>
      </c>
      <c r="M40" s="86"/>
      <c r="N40" s="16"/>
      <c r="O40" s="16"/>
      <c r="P40" s="86" t="s">
        <v>928</v>
      </c>
      <c r="Q40" s="86"/>
      <c r="R40" s="16"/>
    </row>
    <row r="41" spans="1:26" x14ac:dyDescent="0.25">
      <c r="A41" s="12"/>
      <c r="B41" s="16"/>
      <c r="C41" s="16" t="s">
        <v>301</v>
      </c>
      <c r="D41" s="34" t="s">
        <v>316</v>
      </c>
      <c r="E41" s="34"/>
      <c r="F41" s="34"/>
      <c r="G41" s="34"/>
      <c r="H41" s="34"/>
      <c r="I41" s="34"/>
      <c r="J41" s="34"/>
      <c r="K41" s="34"/>
      <c r="L41" s="34"/>
      <c r="M41" s="34"/>
      <c r="N41" s="34"/>
      <c r="O41" s="34"/>
      <c r="P41" s="34"/>
      <c r="Q41" s="34"/>
      <c r="R41" s="16"/>
    </row>
    <row r="42" spans="1:26" ht="25.5" x14ac:dyDescent="0.25">
      <c r="A42" s="12"/>
      <c r="B42" s="19" t="s">
        <v>934</v>
      </c>
      <c r="C42" s="21" t="s">
        <v>301</v>
      </c>
      <c r="D42" s="22" t="s">
        <v>305</v>
      </c>
      <c r="E42" s="23">
        <v>249205</v>
      </c>
      <c r="F42" s="24" t="s">
        <v>301</v>
      </c>
      <c r="G42" s="21"/>
      <c r="H42" s="22" t="s">
        <v>305</v>
      </c>
      <c r="I42" s="23">
        <v>235728</v>
      </c>
      <c r="J42" s="24" t="s">
        <v>301</v>
      </c>
      <c r="K42" s="21"/>
      <c r="L42" s="22" t="s">
        <v>305</v>
      </c>
      <c r="M42" s="23">
        <v>233943</v>
      </c>
      <c r="N42" s="24" t="s">
        <v>301</v>
      </c>
      <c r="O42" s="21"/>
      <c r="P42" s="22" t="s">
        <v>305</v>
      </c>
      <c r="Q42" s="23">
        <v>197399</v>
      </c>
      <c r="R42" s="24" t="s">
        <v>301</v>
      </c>
    </row>
    <row r="43" spans="1:26" x14ac:dyDescent="0.25">
      <c r="A43" s="12"/>
      <c r="B43" s="26" t="s">
        <v>935</v>
      </c>
      <c r="C43" s="16" t="s">
        <v>301</v>
      </c>
      <c r="D43" s="4"/>
      <c r="E43" s="4"/>
      <c r="F43" s="4"/>
      <c r="G43" s="16"/>
      <c r="H43" s="4"/>
      <c r="I43" s="4"/>
      <c r="J43" s="4"/>
      <c r="K43" s="16"/>
      <c r="L43" s="4"/>
      <c r="M43" s="4"/>
      <c r="N43" s="4"/>
      <c r="O43" s="16"/>
      <c r="P43" s="4"/>
      <c r="Q43" s="4"/>
      <c r="R43" s="4"/>
    </row>
    <row r="44" spans="1:26" ht="25.5" x14ac:dyDescent="0.25">
      <c r="A44" s="12"/>
      <c r="B44" s="47" t="s">
        <v>52</v>
      </c>
      <c r="C44" s="21" t="s">
        <v>301</v>
      </c>
      <c r="D44" s="22"/>
      <c r="E44" s="31" t="s">
        <v>936</v>
      </c>
      <c r="F44" s="24" t="s">
        <v>319</v>
      </c>
      <c r="G44" s="21"/>
      <c r="H44" s="22"/>
      <c r="I44" s="31" t="s">
        <v>936</v>
      </c>
      <c r="J44" s="24" t="s">
        <v>319</v>
      </c>
      <c r="K44" s="21"/>
      <c r="L44" s="22"/>
      <c r="M44" s="31" t="s">
        <v>937</v>
      </c>
      <c r="N44" s="24" t="s">
        <v>319</v>
      </c>
      <c r="O44" s="21"/>
      <c r="P44" s="22"/>
      <c r="Q44" s="31" t="s">
        <v>938</v>
      </c>
      <c r="R44" s="24" t="s">
        <v>319</v>
      </c>
    </row>
    <row r="45" spans="1:26" x14ac:dyDescent="0.25">
      <c r="A45" s="12"/>
      <c r="B45" s="38" t="s">
        <v>939</v>
      </c>
      <c r="C45" s="16" t="s">
        <v>301</v>
      </c>
      <c r="D45" s="14"/>
      <c r="E45" s="30" t="s">
        <v>940</v>
      </c>
      <c r="F45" s="28" t="s">
        <v>319</v>
      </c>
      <c r="G45" s="16"/>
      <c r="H45" s="14"/>
      <c r="I45" s="30" t="s">
        <v>940</v>
      </c>
      <c r="J45" s="28" t="s">
        <v>319</v>
      </c>
      <c r="K45" s="16"/>
      <c r="L45" s="14"/>
      <c r="M45" s="30" t="s">
        <v>940</v>
      </c>
      <c r="N45" s="28" t="s">
        <v>319</v>
      </c>
      <c r="O45" s="16"/>
      <c r="P45" s="14"/>
      <c r="Q45" s="30" t="s">
        <v>940</v>
      </c>
      <c r="R45" s="28" t="s">
        <v>319</v>
      </c>
    </row>
    <row r="46" spans="1:26" ht="15.75" thickBot="1" x14ac:dyDescent="0.3">
      <c r="A46" s="12"/>
      <c r="B46" s="47" t="s">
        <v>941</v>
      </c>
      <c r="C46" s="21" t="s">
        <v>301</v>
      </c>
      <c r="D46" s="22"/>
      <c r="E46" s="31" t="s">
        <v>480</v>
      </c>
      <c r="F46" s="24" t="s">
        <v>319</v>
      </c>
      <c r="G46" s="21"/>
      <c r="H46" s="22"/>
      <c r="I46" s="31" t="s">
        <v>480</v>
      </c>
      <c r="J46" s="24" t="s">
        <v>319</v>
      </c>
      <c r="K46" s="21"/>
      <c r="L46" s="22"/>
      <c r="M46" s="31" t="s">
        <v>942</v>
      </c>
      <c r="N46" s="24" t="s">
        <v>319</v>
      </c>
      <c r="O46" s="21"/>
      <c r="P46" s="22"/>
      <c r="Q46" s="31" t="s">
        <v>942</v>
      </c>
      <c r="R46" s="24" t="s">
        <v>319</v>
      </c>
    </row>
    <row r="47" spans="1:26" x14ac:dyDescent="0.25">
      <c r="A47" s="12"/>
      <c r="B47" s="15"/>
      <c r="C47" s="15" t="s">
        <v>301</v>
      </c>
      <c r="D47" s="29"/>
      <c r="E47" s="29"/>
      <c r="F47" s="15"/>
      <c r="G47" s="15"/>
      <c r="H47" s="29"/>
      <c r="I47" s="29"/>
      <c r="J47" s="15"/>
      <c r="K47" s="15"/>
      <c r="L47" s="29"/>
      <c r="M47" s="29"/>
      <c r="N47" s="15"/>
      <c r="O47" s="15"/>
      <c r="P47" s="29"/>
      <c r="Q47" s="29"/>
      <c r="R47" s="15"/>
    </row>
    <row r="48" spans="1:26" ht="15.75" thickBot="1" x14ac:dyDescent="0.3">
      <c r="A48" s="12"/>
      <c r="B48" s="35" t="s">
        <v>943</v>
      </c>
      <c r="C48" s="16" t="s">
        <v>301</v>
      </c>
      <c r="D48" s="14"/>
      <c r="E48" s="27">
        <v>231342</v>
      </c>
      <c r="F48" s="28" t="s">
        <v>301</v>
      </c>
      <c r="G48" s="16"/>
      <c r="H48" s="14"/>
      <c r="I48" s="27">
        <v>217865</v>
      </c>
      <c r="J48" s="28" t="s">
        <v>301</v>
      </c>
      <c r="K48" s="16"/>
      <c r="L48" s="14"/>
      <c r="M48" s="27">
        <v>215255</v>
      </c>
      <c r="N48" s="28" t="s">
        <v>301</v>
      </c>
      <c r="O48" s="16"/>
      <c r="P48" s="14"/>
      <c r="Q48" s="27">
        <v>178852</v>
      </c>
      <c r="R48" s="28" t="s">
        <v>301</v>
      </c>
    </row>
    <row r="49" spans="1:18" x14ac:dyDescent="0.25">
      <c r="A49" s="12"/>
      <c r="B49" s="15"/>
      <c r="C49" s="15" t="s">
        <v>301</v>
      </c>
      <c r="D49" s="29"/>
      <c r="E49" s="29"/>
      <c r="F49" s="15"/>
      <c r="G49" s="15"/>
      <c r="H49" s="29"/>
      <c r="I49" s="29"/>
      <c r="J49" s="15"/>
      <c r="K49" s="15"/>
      <c r="L49" s="29"/>
      <c r="M49" s="29"/>
      <c r="N49" s="15"/>
      <c r="O49" s="15"/>
      <c r="P49" s="29"/>
      <c r="Q49" s="29"/>
      <c r="R49" s="15"/>
    </row>
    <row r="50" spans="1:18" x14ac:dyDescent="0.25">
      <c r="A50" s="12"/>
      <c r="B50" s="19" t="s">
        <v>944</v>
      </c>
      <c r="C50" s="21" t="s">
        <v>301</v>
      </c>
      <c r="D50" s="20"/>
      <c r="E50" s="20"/>
      <c r="F50" s="20"/>
      <c r="G50" s="21"/>
      <c r="H50" s="20"/>
      <c r="I50" s="20"/>
      <c r="J50" s="20"/>
      <c r="K50" s="21"/>
      <c r="L50" s="20"/>
      <c r="M50" s="20"/>
      <c r="N50" s="20"/>
      <c r="O50" s="21"/>
      <c r="P50" s="20"/>
      <c r="Q50" s="20"/>
      <c r="R50" s="20"/>
    </row>
    <row r="51" spans="1:18" x14ac:dyDescent="0.25">
      <c r="A51" s="12"/>
      <c r="B51" s="38" t="s">
        <v>436</v>
      </c>
      <c r="C51" s="16" t="s">
        <v>301</v>
      </c>
      <c r="D51" s="14"/>
      <c r="E51" s="27">
        <v>25335</v>
      </c>
      <c r="F51" s="28" t="s">
        <v>301</v>
      </c>
      <c r="G51" s="16"/>
      <c r="H51" s="14"/>
      <c r="I51" s="27">
        <v>25335</v>
      </c>
      <c r="J51" s="28" t="s">
        <v>301</v>
      </c>
      <c r="K51" s="16"/>
      <c r="L51" s="14"/>
      <c r="M51" s="27">
        <v>20504</v>
      </c>
      <c r="N51" s="28" t="s">
        <v>301</v>
      </c>
      <c r="O51" s="16"/>
      <c r="P51" s="14"/>
      <c r="Q51" s="27">
        <v>20504</v>
      </c>
      <c r="R51" s="28" t="s">
        <v>301</v>
      </c>
    </row>
    <row r="52" spans="1:18" ht="26.25" thickBot="1" x14ac:dyDescent="0.3">
      <c r="A52" s="12"/>
      <c r="B52" s="47" t="s">
        <v>945</v>
      </c>
      <c r="C52" s="21" t="s">
        <v>301</v>
      </c>
      <c r="D52" s="22"/>
      <c r="E52" s="23">
        <v>2900</v>
      </c>
      <c r="F52" s="24" t="s">
        <v>301</v>
      </c>
      <c r="G52" s="21"/>
      <c r="H52" s="22"/>
      <c r="I52" s="23">
        <v>2900</v>
      </c>
      <c r="J52" s="24" t="s">
        <v>301</v>
      </c>
      <c r="K52" s="21"/>
      <c r="L52" s="22"/>
      <c r="M52" s="23">
        <v>1768</v>
      </c>
      <c r="N52" s="24" t="s">
        <v>301</v>
      </c>
      <c r="O52" s="21"/>
      <c r="P52" s="22"/>
      <c r="Q52" s="23">
        <v>1757</v>
      </c>
      <c r="R52" s="24" t="s">
        <v>301</v>
      </c>
    </row>
    <row r="53" spans="1:18" x14ac:dyDescent="0.25">
      <c r="A53" s="12"/>
      <c r="B53" s="15"/>
      <c r="C53" s="15" t="s">
        <v>301</v>
      </c>
      <c r="D53" s="29"/>
      <c r="E53" s="29"/>
      <c r="F53" s="15"/>
      <c r="G53" s="15"/>
      <c r="H53" s="29"/>
      <c r="I53" s="29"/>
      <c r="J53" s="15"/>
      <c r="K53" s="15"/>
      <c r="L53" s="29"/>
      <c r="M53" s="29"/>
      <c r="N53" s="15"/>
      <c r="O53" s="15"/>
      <c r="P53" s="29"/>
      <c r="Q53" s="29"/>
      <c r="R53" s="15"/>
    </row>
    <row r="54" spans="1:18" ht="15.75" thickBot="1" x14ac:dyDescent="0.3">
      <c r="A54" s="12"/>
      <c r="B54" s="26" t="s">
        <v>946</v>
      </c>
      <c r="C54" s="16" t="s">
        <v>301</v>
      </c>
      <c r="D54" s="14" t="s">
        <v>305</v>
      </c>
      <c r="E54" s="27">
        <v>259577</v>
      </c>
      <c r="F54" s="28" t="s">
        <v>301</v>
      </c>
      <c r="G54" s="16"/>
      <c r="H54" s="14" t="s">
        <v>305</v>
      </c>
      <c r="I54" s="27">
        <v>246100</v>
      </c>
      <c r="J54" s="28" t="s">
        <v>301</v>
      </c>
      <c r="K54" s="16"/>
      <c r="L54" s="14" t="s">
        <v>305</v>
      </c>
      <c r="M54" s="27">
        <v>237527</v>
      </c>
      <c r="N54" s="28" t="s">
        <v>301</v>
      </c>
      <c r="O54" s="16"/>
      <c r="P54" s="14" t="s">
        <v>305</v>
      </c>
      <c r="Q54" s="27">
        <v>201113</v>
      </c>
      <c r="R54" s="28" t="s">
        <v>301</v>
      </c>
    </row>
    <row r="55" spans="1:18" ht="15.75" thickTop="1" x14ac:dyDescent="0.25">
      <c r="A55" s="12"/>
      <c r="B55" s="15"/>
      <c r="C55" s="15" t="s">
        <v>301</v>
      </c>
      <c r="D55" s="25"/>
      <c r="E55" s="25"/>
      <c r="F55" s="15"/>
      <c r="G55" s="15"/>
      <c r="H55" s="25"/>
      <c r="I55" s="25"/>
      <c r="J55" s="15"/>
      <c r="K55" s="15"/>
      <c r="L55" s="25"/>
      <c r="M55" s="25"/>
      <c r="N55" s="15"/>
      <c r="O55" s="15"/>
      <c r="P55" s="25"/>
      <c r="Q55" s="25"/>
      <c r="R55" s="15"/>
    </row>
  </sheetData>
  <mergeCells count="44">
    <mergeCell ref="D41:Q41"/>
    <mergeCell ref="A1:A2"/>
    <mergeCell ref="B1:Z1"/>
    <mergeCell ref="B2:Z2"/>
    <mergeCell ref="B3:Z3"/>
    <mergeCell ref="A4:A34"/>
    <mergeCell ref="B4:Z4"/>
    <mergeCell ref="B5:Z5"/>
    <mergeCell ref="B6:Z6"/>
    <mergeCell ref="A35:A55"/>
    <mergeCell ref="D14:Y14"/>
    <mergeCell ref="D39:I39"/>
    <mergeCell ref="L39:Q39"/>
    <mergeCell ref="D40:E40"/>
    <mergeCell ref="H40:I40"/>
    <mergeCell ref="L40:M40"/>
    <mergeCell ref="P40:Q40"/>
    <mergeCell ref="B35:Z35"/>
    <mergeCell ref="B36:Z36"/>
    <mergeCell ref="B37:Z37"/>
    <mergeCell ref="Z8:Z12"/>
    <mergeCell ref="D13:E13"/>
    <mergeCell ref="H13:I13"/>
    <mergeCell ref="L13:M13"/>
    <mergeCell ref="P13:Q13"/>
    <mergeCell ref="T13:U13"/>
    <mergeCell ref="X13:Y13"/>
    <mergeCell ref="R8:R12"/>
    <mergeCell ref="S8:S12"/>
    <mergeCell ref="T8:Y8"/>
    <mergeCell ref="T9:Y9"/>
    <mergeCell ref="T10:Y10"/>
    <mergeCell ref="T11:Y11"/>
    <mergeCell ref="T12:Y12"/>
    <mergeCell ref="B8:B12"/>
    <mergeCell ref="C8:C12"/>
    <mergeCell ref="D8:I12"/>
    <mergeCell ref="J8:J12"/>
    <mergeCell ref="K8:K12"/>
    <mergeCell ref="L8:Q8"/>
    <mergeCell ref="L9:Q9"/>
    <mergeCell ref="L10:Q10"/>
    <mergeCell ref="L11:Q11"/>
    <mergeCell ref="L12:Q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3" width="4.140625" customWidth="1"/>
    <col min="4" max="4" width="5" customWidth="1"/>
    <col min="5" max="5" width="23.7109375" customWidth="1"/>
    <col min="6" max="6" width="5.42578125" customWidth="1"/>
    <col min="7" max="7" width="4.140625" customWidth="1"/>
    <col min="8" max="8" width="5" customWidth="1"/>
    <col min="9" max="9" width="23.7109375" customWidth="1"/>
    <col min="10" max="10" width="5.42578125" customWidth="1"/>
    <col min="11" max="11" width="4.140625" customWidth="1"/>
    <col min="12" max="12" width="5" customWidth="1"/>
    <col min="13" max="13" width="23.7109375" customWidth="1"/>
    <col min="14" max="14" width="5" customWidth="1"/>
    <col min="15" max="15" width="4.140625" customWidth="1"/>
    <col min="16" max="16" width="5" customWidth="1"/>
    <col min="17" max="17" width="23.7109375" customWidth="1"/>
    <col min="18" max="18" width="5.42578125" customWidth="1"/>
    <col min="19" max="19" width="4.140625" customWidth="1"/>
    <col min="20" max="20" width="5" customWidth="1"/>
    <col min="21" max="21" width="21.28515625" customWidth="1"/>
    <col min="22" max="22" width="5" customWidth="1"/>
  </cols>
  <sheetData>
    <row r="1" spans="1:22" ht="15" customHeight="1" x14ac:dyDescent="0.25">
      <c r="A1" s="6" t="s">
        <v>115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95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72</v>
      </c>
      <c r="B4" s="11" t="s">
        <v>4</v>
      </c>
      <c r="C4" s="11"/>
      <c r="D4" s="11"/>
      <c r="E4" s="11"/>
      <c r="F4" s="11"/>
      <c r="G4" s="11"/>
      <c r="H4" s="11"/>
      <c r="I4" s="11"/>
      <c r="J4" s="11"/>
      <c r="K4" s="11"/>
      <c r="L4" s="11"/>
      <c r="M4" s="11"/>
      <c r="N4" s="11"/>
      <c r="O4" s="11"/>
      <c r="P4" s="11"/>
      <c r="Q4" s="11"/>
      <c r="R4" s="11"/>
      <c r="S4" s="11"/>
      <c r="T4" s="11"/>
      <c r="U4" s="11"/>
      <c r="V4" s="11"/>
    </row>
    <row r="5" spans="1:22" x14ac:dyDescent="0.25">
      <c r="A5" s="12"/>
      <c r="B5" s="41" t="s">
        <v>973</v>
      </c>
      <c r="C5" s="41"/>
      <c r="D5" s="41"/>
      <c r="E5" s="41"/>
      <c r="F5" s="41"/>
      <c r="G5" s="41"/>
      <c r="H5" s="41"/>
      <c r="I5" s="41"/>
      <c r="J5" s="41"/>
      <c r="K5" s="41"/>
      <c r="L5" s="41"/>
      <c r="M5" s="41"/>
      <c r="N5" s="41"/>
      <c r="O5" s="41"/>
      <c r="P5" s="41"/>
      <c r="Q5" s="41"/>
      <c r="R5" s="41"/>
      <c r="S5" s="41"/>
      <c r="T5" s="41"/>
      <c r="U5" s="41"/>
      <c r="V5" s="41"/>
    </row>
    <row r="6" spans="1:22" x14ac:dyDescent="0.25">
      <c r="A6" s="12"/>
      <c r="B6" s="45"/>
      <c r="C6" s="45"/>
      <c r="D6" s="45"/>
      <c r="E6" s="45"/>
      <c r="F6" s="45"/>
      <c r="G6" s="45"/>
      <c r="H6" s="45"/>
      <c r="I6" s="45"/>
      <c r="J6" s="45"/>
      <c r="K6" s="45"/>
      <c r="L6" s="45"/>
      <c r="M6" s="45"/>
      <c r="N6" s="45"/>
      <c r="O6" s="45"/>
      <c r="P6" s="45"/>
      <c r="Q6" s="45"/>
      <c r="R6" s="45"/>
      <c r="S6" s="45"/>
      <c r="T6" s="45"/>
      <c r="U6" s="45"/>
      <c r="V6" s="45"/>
    </row>
    <row r="7" spans="1:22" x14ac:dyDescent="0.25">
      <c r="A7" s="12"/>
      <c r="B7" s="60"/>
      <c r="C7" s="60"/>
      <c r="D7" s="60"/>
      <c r="E7" s="61" t="s">
        <v>423</v>
      </c>
      <c r="F7" s="60"/>
      <c r="G7" s="60"/>
      <c r="H7" s="60"/>
      <c r="I7" s="61" t="s">
        <v>423</v>
      </c>
      <c r="J7" s="60"/>
      <c r="K7" s="60"/>
      <c r="L7" s="60"/>
      <c r="M7" s="61" t="s">
        <v>423</v>
      </c>
      <c r="N7" s="60"/>
      <c r="O7" s="60"/>
      <c r="P7" s="60"/>
      <c r="Q7" s="61" t="s">
        <v>423</v>
      </c>
      <c r="R7" s="60"/>
    </row>
    <row r="8" spans="1:22" ht="15.75" thickBot="1" x14ac:dyDescent="0.3">
      <c r="A8" s="12"/>
      <c r="B8" s="16"/>
      <c r="C8" s="16" t="s">
        <v>301</v>
      </c>
      <c r="D8" s="32" t="s">
        <v>974</v>
      </c>
      <c r="E8" s="32"/>
      <c r="F8" s="32"/>
      <c r="G8" s="32"/>
      <c r="H8" s="32"/>
      <c r="I8" s="32"/>
      <c r="J8" s="32"/>
      <c r="K8" s="32"/>
      <c r="L8" s="32"/>
      <c r="M8" s="32"/>
      <c r="N8" s="32"/>
      <c r="O8" s="32"/>
      <c r="P8" s="32"/>
      <c r="Q8" s="32"/>
      <c r="R8" s="16"/>
    </row>
    <row r="9" spans="1:22" x14ac:dyDescent="0.25">
      <c r="A9" s="12"/>
      <c r="B9" s="52"/>
      <c r="C9" s="52" t="s">
        <v>301</v>
      </c>
      <c r="D9" s="58" t="s">
        <v>975</v>
      </c>
      <c r="E9" s="58"/>
      <c r="F9" s="59"/>
      <c r="G9" s="59" t="s">
        <v>301</v>
      </c>
      <c r="H9" s="58" t="s">
        <v>976</v>
      </c>
      <c r="I9" s="58"/>
      <c r="J9" s="59"/>
      <c r="K9" s="59" t="s">
        <v>301</v>
      </c>
      <c r="L9" s="58" t="s">
        <v>977</v>
      </c>
      <c r="M9" s="58"/>
      <c r="N9" s="59"/>
      <c r="O9" s="59" t="s">
        <v>301</v>
      </c>
      <c r="P9" s="58" t="s">
        <v>978</v>
      </c>
      <c r="Q9" s="58"/>
      <c r="R9" s="52"/>
    </row>
    <row r="10" spans="1:22" ht="15.75" thickBot="1" x14ac:dyDescent="0.3">
      <c r="A10" s="12"/>
      <c r="B10" s="52"/>
      <c r="C10" s="52"/>
      <c r="D10" s="57"/>
      <c r="E10" s="57"/>
      <c r="F10" s="52"/>
      <c r="G10" s="52"/>
      <c r="H10" s="57"/>
      <c r="I10" s="57"/>
      <c r="J10" s="52"/>
      <c r="K10" s="52"/>
      <c r="L10" s="57"/>
      <c r="M10" s="57"/>
      <c r="N10" s="52"/>
      <c r="O10" s="52"/>
      <c r="P10" s="57" t="s">
        <v>357</v>
      </c>
      <c r="Q10" s="57"/>
      <c r="R10" s="52"/>
    </row>
    <row r="11" spans="1:22" x14ac:dyDescent="0.25">
      <c r="A11" s="12"/>
      <c r="B11" s="16"/>
      <c r="C11" s="16" t="s">
        <v>301</v>
      </c>
      <c r="D11" s="34" t="s">
        <v>316</v>
      </c>
      <c r="E11" s="34"/>
      <c r="F11" s="34"/>
      <c r="G11" s="34"/>
      <c r="H11" s="34"/>
      <c r="I11" s="34"/>
      <c r="J11" s="34"/>
      <c r="K11" s="34"/>
      <c r="L11" s="34"/>
      <c r="M11" s="34"/>
      <c r="N11" s="34"/>
      <c r="O11" s="34"/>
      <c r="P11" s="34"/>
      <c r="Q11" s="34"/>
      <c r="R11" s="16"/>
    </row>
    <row r="12" spans="1:22" x14ac:dyDescent="0.25">
      <c r="A12" s="12"/>
      <c r="B12" s="19" t="s">
        <v>979</v>
      </c>
      <c r="C12" s="21" t="s">
        <v>301</v>
      </c>
      <c r="D12" s="20"/>
      <c r="E12" s="20"/>
      <c r="F12" s="20"/>
      <c r="G12" s="21" t="s">
        <v>301</v>
      </c>
      <c r="H12" s="20"/>
      <c r="I12" s="20"/>
      <c r="J12" s="20"/>
      <c r="K12" s="21" t="s">
        <v>301</v>
      </c>
      <c r="L12" s="20"/>
      <c r="M12" s="20"/>
      <c r="N12" s="20"/>
      <c r="O12" s="21" t="s">
        <v>301</v>
      </c>
      <c r="P12" s="20"/>
      <c r="Q12" s="20"/>
      <c r="R12" s="20"/>
    </row>
    <row r="13" spans="1:22" x14ac:dyDescent="0.25">
      <c r="A13" s="12"/>
      <c r="B13" s="38" t="s">
        <v>980</v>
      </c>
      <c r="C13" s="16" t="s">
        <v>301</v>
      </c>
      <c r="D13" s="28" t="s">
        <v>305</v>
      </c>
      <c r="E13" s="48" t="s">
        <v>366</v>
      </c>
      <c r="F13" s="28" t="s">
        <v>301</v>
      </c>
      <c r="G13" s="16" t="s">
        <v>301</v>
      </c>
      <c r="H13" s="14" t="s">
        <v>305</v>
      </c>
      <c r="I13" s="27">
        <v>145788</v>
      </c>
      <c r="J13" s="28" t="s">
        <v>301</v>
      </c>
      <c r="K13" s="16" t="s">
        <v>301</v>
      </c>
      <c r="L13" s="28" t="s">
        <v>305</v>
      </c>
      <c r="M13" s="48" t="s">
        <v>366</v>
      </c>
      <c r="N13" s="28" t="s">
        <v>301</v>
      </c>
      <c r="O13" s="16" t="s">
        <v>301</v>
      </c>
      <c r="P13" s="14" t="s">
        <v>305</v>
      </c>
      <c r="Q13" s="27">
        <v>145788</v>
      </c>
      <c r="R13" s="28" t="s">
        <v>301</v>
      </c>
    </row>
    <row r="14" spans="1:22" x14ac:dyDescent="0.25">
      <c r="A14" s="12"/>
      <c r="B14" s="47" t="s">
        <v>981</v>
      </c>
      <c r="C14" s="21" t="s">
        <v>301</v>
      </c>
      <c r="D14" s="22"/>
      <c r="E14" s="23">
        <v>55349</v>
      </c>
      <c r="F14" s="24" t="s">
        <v>301</v>
      </c>
      <c r="G14" s="21" t="s">
        <v>301</v>
      </c>
      <c r="H14" s="24"/>
      <c r="I14" s="49" t="s">
        <v>366</v>
      </c>
      <c r="J14" s="24" t="s">
        <v>301</v>
      </c>
      <c r="K14" s="21" t="s">
        <v>301</v>
      </c>
      <c r="L14" s="24"/>
      <c r="M14" s="49" t="s">
        <v>366</v>
      </c>
      <c r="N14" s="24" t="s">
        <v>301</v>
      </c>
      <c r="O14" s="21" t="s">
        <v>301</v>
      </c>
      <c r="P14" s="22"/>
      <c r="Q14" s="23">
        <v>55349</v>
      </c>
      <c r="R14" s="24" t="s">
        <v>301</v>
      </c>
    </row>
    <row r="15" spans="1:22" x14ac:dyDescent="0.25">
      <c r="A15" s="12"/>
      <c r="B15" s="38" t="s">
        <v>756</v>
      </c>
      <c r="C15" s="16" t="s">
        <v>301</v>
      </c>
      <c r="D15" s="28"/>
      <c r="E15" s="48" t="s">
        <v>366</v>
      </c>
      <c r="F15" s="28" t="s">
        <v>301</v>
      </c>
      <c r="G15" s="16" t="s">
        <v>301</v>
      </c>
      <c r="H15" s="28"/>
      <c r="I15" s="48" t="s">
        <v>366</v>
      </c>
      <c r="J15" s="28" t="s">
        <v>301</v>
      </c>
      <c r="K15" s="16" t="s">
        <v>301</v>
      </c>
      <c r="L15" s="14"/>
      <c r="M15" s="30">
        <v>13</v>
      </c>
      <c r="N15" s="28" t="s">
        <v>301</v>
      </c>
      <c r="O15" s="16" t="s">
        <v>301</v>
      </c>
      <c r="P15" s="14"/>
      <c r="Q15" s="30">
        <v>13</v>
      </c>
      <c r="R15" s="28" t="s">
        <v>301</v>
      </c>
    </row>
    <row r="16" spans="1:22" x14ac:dyDescent="0.25">
      <c r="A16" s="12"/>
      <c r="B16" s="47" t="s">
        <v>759</v>
      </c>
      <c r="C16" s="21" t="s">
        <v>301</v>
      </c>
      <c r="D16" s="24"/>
      <c r="E16" s="49" t="s">
        <v>366</v>
      </c>
      <c r="F16" s="24" t="s">
        <v>301</v>
      </c>
      <c r="G16" s="21" t="s">
        <v>301</v>
      </c>
      <c r="H16" s="24"/>
      <c r="I16" s="49" t="s">
        <v>366</v>
      </c>
      <c r="J16" s="24" t="s">
        <v>301</v>
      </c>
      <c r="K16" s="21" t="s">
        <v>301</v>
      </c>
      <c r="L16" s="22"/>
      <c r="M16" s="31">
        <v>75</v>
      </c>
      <c r="N16" s="24" t="s">
        <v>301</v>
      </c>
      <c r="O16" s="21" t="s">
        <v>301</v>
      </c>
      <c r="P16" s="22"/>
      <c r="Q16" s="31">
        <v>75</v>
      </c>
      <c r="R16" s="24" t="s">
        <v>301</v>
      </c>
    </row>
    <row r="17" spans="1:22" ht="15.75" thickBot="1" x14ac:dyDescent="0.3">
      <c r="A17" s="12"/>
      <c r="B17" s="38" t="s">
        <v>760</v>
      </c>
      <c r="C17" s="16" t="s">
        <v>301</v>
      </c>
      <c r="D17" s="28"/>
      <c r="E17" s="48" t="s">
        <v>366</v>
      </c>
      <c r="F17" s="28" t="s">
        <v>301</v>
      </c>
      <c r="G17" s="16" t="s">
        <v>301</v>
      </c>
      <c r="H17" s="28"/>
      <c r="I17" s="48" t="s">
        <v>366</v>
      </c>
      <c r="J17" s="28" t="s">
        <v>301</v>
      </c>
      <c r="K17" s="16" t="s">
        <v>301</v>
      </c>
      <c r="L17" s="14"/>
      <c r="M17" s="30">
        <v>57</v>
      </c>
      <c r="N17" s="28" t="s">
        <v>301</v>
      </c>
      <c r="O17" s="16" t="s">
        <v>301</v>
      </c>
      <c r="P17" s="14"/>
      <c r="Q17" s="30">
        <v>57</v>
      </c>
      <c r="R17" s="28" t="s">
        <v>301</v>
      </c>
    </row>
    <row r="18" spans="1:22" x14ac:dyDescent="0.25">
      <c r="A18" s="12"/>
      <c r="B18" s="15"/>
      <c r="C18" s="15" t="s">
        <v>301</v>
      </c>
      <c r="D18" s="29"/>
      <c r="E18" s="29"/>
      <c r="F18" s="15"/>
      <c r="G18" s="15" t="s">
        <v>301</v>
      </c>
      <c r="H18" s="29"/>
      <c r="I18" s="29"/>
      <c r="J18" s="15"/>
      <c r="K18" s="15" t="s">
        <v>301</v>
      </c>
      <c r="L18" s="29"/>
      <c r="M18" s="29"/>
      <c r="N18" s="15"/>
      <c r="O18" s="15" t="s">
        <v>301</v>
      </c>
      <c r="P18" s="29"/>
      <c r="Q18" s="29"/>
      <c r="R18" s="15"/>
    </row>
    <row r="19" spans="1:22" ht="15.75" thickBot="1" x14ac:dyDescent="0.3">
      <c r="A19" s="12"/>
      <c r="B19" s="36" t="s">
        <v>39</v>
      </c>
      <c r="C19" s="21" t="s">
        <v>301</v>
      </c>
      <c r="D19" s="22" t="s">
        <v>305</v>
      </c>
      <c r="E19" s="23">
        <v>55349</v>
      </c>
      <c r="F19" s="24" t="s">
        <v>301</v>
      </c>
      <c r="G19" s="21" t="s">
        <v>301</v>
      </c>
      <c r="H19" s="22" t="s">
        <v>305</v>
      </c>
      <c r="I19" s="23">
        <v>145788</v>
      </c>
      <c r="J19" s="24" t="s">
        <v>301</v>
      </c>
      <c r="K19" s="21" t="s">
        <v>301</v>
      </c>
      <c r="L19" s="22" t="s">
        <v>305</v>
      </c>
      <c r="M19" s="31">
        <v>145</v>
      </c>
      <c r="N19" s="24" t="s">
        <v>301</v>
      </c>
      <c r="O19" s="21" t="s">
        <v>301</v>
      </c>
      <c r="P19" s="22" t="s">
        <v>305</v>
      </c>
      <c r="Q19" s="23">
        <v>201282</v>
      </c>
      <c r="R19" s="24" t="s">
        <v>301</v>
      </c>
    </row>
    <row r="20" spans="1:22" ht="15.75" thickTop="1" x14ac:dyDescent="0.25">
      <c r="A20" s="12"/>
      <c r="B20" s="15"/>
      <c r="C20" s="15" t="s">
        <v>301</v>
      </c>
      <c r="D20" s="25"/>
      <c r="E20" s="25"/>
      <c r="F20" s="15"/>
      <c r="G20" s="15" t="s">
        <v>301</v>
      </c>
      <c r="H20" s="25"/>
      <c r="I20" s="25"/>
      <c r="J20" s="15"/>
      <c r="K20" s="15" t="s">
        <v>301</v>
      </c>
      <c r="L20" s="25"/>
      <c r="M20" s="25"/>
      <c r="N20" s="15"/>
      <c r="O20" s="15" t="s">
        <v>301</v>
      </c>
      <c r="P20" s="25"/>
      <c r="Q20" s="25"/>
      <c r="R20" s="15"/>
    </row>
    <row r="21" spans="1:22" x14ac:dyDescent="0.25">
      <c r="A21" s="12"/>
      <c r="B21" s="26" t="s">
        <v>982</v>
      </c>
      <c r="C21" s="16" t="s">
        <v>301</v>
      </c>
      <c r="D21" s="4"/>
      <c r="E21" s="4"/>
      <c r="F21" s="4"/>
      <c r="G21" s="16" t="s">
        <v>301</v>
      </c>
      <c r="H21" s="4"/>
      <c r="I21" s="4"/>
      <c r="J21" s="4"/>
      <c r="K21" s="16" t="s">
        <v>301</v>
      </c>
      <c r="L21" s="4"/>
      <c r="M21" s="4"/>
      <c r="N21" s="4"/>
      <c r="O21" s="16" t="s">
        <v>301</v>
      </c>
      <c r="P21" s="4"/>
      <c r="Q21" s="4"/>
      <c r="R21" s="4"/>
    </row>
    <row r="22" spans="1:22" ht="15.75" thickBot="1" x14ac:dyDescent="0.3">
      <c r="A22" s="12"/>
      <c r="B22" s="47" t="s">
        <v>760</v>
      </c>
      <c r="C22" s="21" t="s">
        <v>301</v>
      </c>
      <c r="D22" s="24" t="s">
        <v>305</v>
      </c>
      <c r="E22" s="49" t="s">
        <v>366</v>
      </c>
      <c r="F22" s="24" t="s">
        <v>301</v>
      </c>
      <c r="G22" s="21" t="s">
        <v>301</v>
      </c>
      <c r="H22" s="24" t="s">
        <v>305</v>
      </c>
      <c r="I22" s="49" t="s">
        <v>366</v>
      </c>
      <c r="J22" s="24" t="s">
        <v>301</v>
      </c>
      <c r="K22" s="21" t="s">
        <v>301</v>
      </c>
      <c r="L22" s="22" t="s">
        <v>305</v>
      </c>
      <c r="M22" s="31">
        <v>57</v>
      </c>
      <c r="N22" s="24" t="s">
        <v>301</v>
      </c>
      <c r="O22" s="21" t="s">
        <v>301</v>
      </c>
      <c r="P22" s="22" t="s">
        <v>305</v>
      </c>
      <c r="Q22" s="31">
        <v>57</v>
      </c>
      <c r="R22" s="24" t="s">
        <v>301</v>
      </c>
    </row>
    <row r="23" spans="1:22" x14ac:dyDescent="0.25">
      <c r="A23" s="12"/>
      <c r="B23" s="15"/>
      <c r="C23" s="15" t="s">
        <v>301</v>
      </c>
      <c r="D23" s="29"/>
      <c r="E23" s="29"/>
      <c r="F23" s="15"/>
      <c r="G23" s="15" t="s">
        <v>301</v>
      </c>
      <c r="H23" s="29"/>
      <c r="I23" s="29"/>
      <c r="J23" s="15"/>
      <c r="K23" s="15" t="s">
        <v>301</v>
      </c>
      <c r="L23" s="29"/>
      <c r="M23" s="29"/>
      <c r="N23" s="15"/>
      <c r="O23" s="15" t="s">
        <v>301</v>
      </c>
      <c r="P23" s="29"/>
      <c r="Q23" s="29"/>
      <c r="R23" s="15"/>
    </row>
    <row r="24" spans="1:22" ht="15.75" thickBot="1" x14ac:dyDescent="0.3">
      <c r="A24" s="12"/>
      <c r="B24" s="35" t="s">
        <v>46</v>
      </c>
      <c r="C24" s="16" t="s">
        <v>301</v>
      </c>
      <c r="D24" s="28" t="s">
        <v>305</v>
      </c>
      <c r="E24" s="48" t="s">
        <v>366</v>
      </c>
      <c r="F24" s="28" t="s">
        <v>301</v>
      </c>
      <c r="G24" s="16" t="s">
        <v>301</v>
      </c>
      <c r="H24" s="28" t="s">
        <v>305</v>
      </c>
      <c r="I24" s="48" t="s">
        <v>366</v>
      </c>
      <c r="J24" s="28" t="s">
        <v>301</v>
      </c>
      <c r="K24" s="16" t="s">
        <v>301</v>
      </c>
      <c r="L24" s="14" t="s">
        <v>305</v>
      </c>
      <c r="M24" s="30">
        <v>57</v>
      </c>
      <c r="N24" s="28" t="s">
        <v>301</v>
      </c>
      <c r="O24" s="16" t="s">
        <v>301</v>
      </c>
      <c r="P24" s="14" t="s">
        <v>305</v>
      </c>
      <c r="Q24" s="30">
        <v>57</v>
      </c>
      <c r="R24" s="28" t="s">
        <v>301</v>
      </c>
    </row>
    <row r="25" spans="1:22" ht="15.75" thickTop="1" x14ac:dyDescent="0.25">
      <c r="A25" s="12"/>
      <c r="B25" s="15"/>
      <c r="C25" s="15" t="s">
        <v>301</v>
      </c>
      <c r="D25" s="25"/>
      <c r="E25" s="25"/>
      <c r="F25" s="15"/>
      <c r="G25" s="15" t="s">
        <v>301</v>
      </c>
      <c r="H25" s="25"/>
      <c r="I25" s="25"/>
      <c r="J25" s="15"/>
      <c r="K25" s="15" t="s">
        <v>301</v>
      </c>
      <c r="L25" s="25"/>
      <c r="M25" s="25"/>
      <c r="N25" s="15"/>
      <c r="O25" s="15" t="s">
        <v>301</v>
      </c>
      <c r="P25" s="25"/>
      <c r="Q25" s="25"/>
      <c r="R25" s="15"/>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2"/>
      <c r="B27" s="4"/>
      <c r="C27" s="4"/>
      <c r="D27" s="4"/>
      <c r="E27" s="4"/>
      <c r="F27" s="4"/>
      <c r="G27" s="4"/>
      <c r="H27" s="4"/>
      <c r="I27" s="4"/>
      <c r="J27" s="4"/>
      <c r="K27" s="4"/>
      <c r="L27" s="4"/>
      <c r="M27" s="4"/>
      <c r="N27" s="4"/>
      <c r="O27" s="4"/>
      <c r="P27" s="4"/>
      <c r="Q27" s="4"/>
      <c r="R27" s="4"/>
    </row>
    <row r="28" spans="1:22" ht="15.75" thickBot="1" x14ac:dyDescent="0.3">
      <c r="A28" s="12"/>
      <c r="B28" s="16"/>
      <c r="C28" s="16" t="s">
        <v>301</v>
      </c>
      <c r="D28" s="32" t="s">
        <v>391</v>
      </c>
      <c r="E28" s="32"/>
      <c r="F28" s="32"/>
      <c r="G28" s="32"/>
      <c r="H28" s="32"/>
      <c r="I28" s="32"/>
      <c r="J28" s="32"/>
      <c r="K28" s="32"/>
      <c r="L28" s="32"/>
      <c r="M28" s="32"/>
      <c r="N28" s="32"/>
      <c r="O28" s="32"/>
      <c r="P28" s="32"/>
      <c r="Q28" s="32"/>
      <c r="R28" s="16"/>
    </row>
    <row r="29" spans="1:22" x14ac:dyDescent="0.25">
      <c r="A29" s="12"/>
      <c r="B29" s="52"/>
      <c r="C29" s="52" t="s">
        <v>301</v>
      </c>
      <c r="D29" s="58" t="s">
        <v>975</v>
      </c>
      <c r="E29" s="58"/>
      <c r="F29" s="59"/>
      <c r="G29" s="59" t="s">
        <v>301</v>
      </c>
      <c r="H29" s="58" t="s">
        <v>976</v>
      </c>
      <c r="I29" s="58"/>
      <c r="J29" s="59"/>
      <c r="K29" s="59" t="s">
        <v>301</v>
      </c>
      <c r="L29" s="58" t="s">
        <v>977</v>
      </c>
      <c r="M29" s="58"/>
      <c r="N29" s="59"/>
      <c r="O29" s="59" t="s">
        <v>301</v>
      </c>
      <c r="P29" s="58" t="s">
        <v>978</v>
      </c>
      <c r="Q29" s="58"/>
      <c r="R29" s="52"/>
    </row>
    <row r="30" spans="1:22" ht="15.75" thickBot="1" x14ac:dyDescent="0.3">
      <c r="A30" s="12"/>
      <c r="B30" s="52"/>
      <c r="C30" s="52"/>
      <c r="D30" s="57"/>
      <c r="E30" s="57"/>
      <c r="F30" s="52"/>
      <c r="G30" s="52"/>
      <c r="H30" s="57"/>
      <c r="I30" s="57"/>
      <c r="J30" s="52"/>
      <c r="K30" s="52"/>
      <c r="L30" s="57"/>
      <c r="M30" s="57"/>
      <c r="N30" s="52"/>
      <c r="O30" s="52"/>
      <c r="P30" s="57" t="s">
        <v>357</v>
      </c>
      <c r="Q30" s="57"/>
      <c r="R30" s="52"/>
    </row>
    <row r="31" spans="1:22" x14ac:dyDescent="0.25">
      <c r="A31" s="12"/>
      <c r="B31" s="16"/>
      <c r="C31" s="16" t="s">
        <v>301</v>
      </c>
      <c r="D31" s="34" t="s">
        <v>316</v>
      </c>
      <c r="E31" s="34"/>
      <c r="F31" s="34"/>
      <c r="G31" s="34"/>
      <c r="H31" s="34"/>
      <c r="I31" s="34"/>
      <c r="J31" s="34"/>
      <c r="K31" s="34"/>
      <c r="L31" s="34"/>
      <c r="M31" s="34"/>
      <c r="N31" s="34"/>
      <c r="O31" s="34"/>
      <c r="P31" s="34"/>
      <c r="Q31" s="34"/>
      <c r="R31" s="16"/>
    </row>
    <row r="32" spans="1:22" x14ac:dyDescent="0.25">
      <c r="A32" s="12"/>
      <c r="B32" s="19" t="s">
        <v>979</v>
      </c>
      <c r="C32" s="21" t="s">
        <v>301</v>
      </c>
      <c r="D32" s="20"/>
      <c r="E32" s="20"/>
      <c r="F32" s="20"/>
      <c r="G32" s="21" t="s">
        <v>301</v>
      </c>
      <c r="H32" s="20"/>
      <c r="I32" s="20"/>
      <c r="J32" s="20"/>
      <c r="K32" s="21" t="s">
        <v>301</v>
      </c>
      <c r="L32" s="20"/>
      <c r="M32" s="20"/>
      <c r="N32" s="20"/>
      <c r="O32" s="21" t="s">
        <v>301</v>
      </c>
      <c r="P32" s="20"/>
      <c r="Q32" s="20"/>
      <c r="R32" s="20"/>
    </row>
    <row r="33" spans="1:22" x14ac:dyDescent="0.25">
      <c r="A33" s="12"/>
      <c r="B33" s="38" t="s">
        <v>980</v>
      </c>
      <c r="C33" s="16" t="s">
        <v>301</v>
      </c>
      <c r="D33" s="28" t="s">
        <v>305</v>
      </c>
      <c r="E33" s="48" t="s">
        <v>366</v>
      </c>
      <c r="F33" s="28" t="s">
        <v>301</v>
      </c>
      <c r="G33" s="16" t="s">
        <v>301</v>
      </c>
      <c r="H33" s="14" t="s">
        <v>305</v>
      </c>
      <c r="I33" s="27">
        <v>202637</v>
      </c>
      <c r="J33" s="28" t="s">
        <v>301</v>
      </c>
      <c r="K33" s="16" t="s">
        <v>301</v>
      </c>
      <c r="L33" s="28" t="s">
        <v>305</v>
      </c>
      <c r="M33" s="48" t="s">
        <v>366</v>
      </c>
      <c r="N33" s="28" t="s">
        <v>301</v>
      </c>
      <c r="O33" s="16" t="s">
        <v>301</v>
      </c>
      <c r="P33" s="14" t="s">
        <v>305</v>
      </c>
      <c r="Q33" s="27">
        <v>202637</v>
      </c>
      <c r="R33" s="28" t="s">
        <v>301</v>
      </c>
    </row>
    <row r="34" spans="1:22" x14ac:dyDescent="0.25">
      <c r="A34" s="12"/>
      <c r="B34" s="47" t="s">
        <v>981</v>
      </c>
      <c r="C34" s="21" t="s">
        <v>301</v>
      </c>
      <c r="D34" s="22"/>
      <c r="E34" s="23">
        <v>60148</v>
      </c>
      <c r="F34" s="24" t="s">
        <v>301</v>
      </c>
      <c r="G34" s="21" t="s">
        <v>301</v>
      </c>
      <c r="H34" s="24"/>
      <c r="I34" s="49" t="s">
        <v>366</v>
      </c>
      <c r="J34" s="24" t="s">
        <v>301</v>
      </c>
      <c r="K34" s="21" t="s">
        <v>301</v>
      </c>
      <c r="L34" s="24"/>
      <c r="M34" s="49" t="s">
        <v>366</v>
      </c>
      <c r="N34" s="24" t="s">
        <v>301</v>
      </c>
      <c r="O34" s="21" t="s">
        <v>301</v>
      </c>
      <c r="P34" s="22"/>
      <c r="Q34" s="23">
        <v>60148</v>
      </c>
      <c r="R34" s="24" t="s">
        <v>301</v>
      </c>
    </row>
    <row r="35" spans="1:22" ht="15.75" thickBot="1" x14ac:dyDescent="0.3">
      <c r="A35" s="12"/>
      <c r="B35" s="38" t="s">
        <v>756</v>
      </c>
      <c r="C35" s="16" t="s">
        <v>301</v>
      </c>
      <c r="D35" s="28"/>
      <c r="E35" s="48" t="s">
        <v>366</v>
      </c>
      <c r="F35" s="28" t="s">
        <v>301</v>
      </c>
      <c r="G35" s="16" t="s">
        <v>301</v>
      </c>
      <c r="H35" s="28"/>
      <c r="I35" s="48" t="s">
        <v>366</v>
      </c>
      <c r="J35" s="28" t="s">
        <v>301</v>
      </c>
      <c r="K35" s="16" t="s">
        <v>301</v>
      </c>
      <c r="L35" s="14"/>
      <c r="M35" s="30">
        <v>288</v>
      </c>
      <c r="N35" s="28" t="s">
        <v>301</v>
      </c>
      <c r="O35" s="16" t="s">
        <v>301</v>
      </c>
      <c r="P35" s="14"/>
      <c r="Q35" s="30">
        <v>288</v>
      </c>
      <c r="R35" s="28" t="s">
        <v>301</v>
      </c>
    </row>
    <row r="36" spans="1:22" x14ac:dyDescent="0.25">
      <c r="A36" s="12"/>
      <c r="B36" s="15"/>
      <c r="C36" s="15" t="s">
        <v>301</v>
      </c>
      <c r="D36" s="29"/>
      <c r="E36" s="29"/>
      <c r="F36" s="15"/>
      <c r="G36" s="15" t="s">
        <v>301</v>
      </c>
      <c r="H36" s="29"/>
      <c r="I36" s="29"/>
      <c r="J36" s="15"/>
      <c r="K36" s="15" t="s">
        <v>301</v>
      </c>
      <c r="L36" s="29"/>
      <c r="M36" s="29"/>
      <c r="N36" s="15"/>
      <c r="O36" s="15" t="s">
        <v>301</v>
      </c>
      <c r="P36" s="29"/>
      <c r="Q36" s="29"/>
      <c r="R36" s="15"/>
    </row>
    <row r="37" spans="1:22" ht="15.75" thickBot="1" x14ac:dyDescent="0.3">
      <c r="A37" s="12"/>
      <c r="B37" s="36" t="s">
        <v>39</v>
      </c>
      <c r="C37" s="21" t="s">
        <v>301</v>
      </c>
      <c r="D37" s="22" t="s">
        <v>305</v>
      </c>
      <c r="E37" s="23">
        <v>60148</v>
      </c>
      <c r="F37" s="24" t="s">
        <v>301</v>
      </c>
      <c r="G37" s="21" t="s">
        <v>301</v>
      </c>
      <c r="H37" s="22" t="s">
        <v>305</v>
      </c>
      <c r="I37" s="23">
        <v>202637</v>
      </c>
      <c r="J37" s="24" t="s">
        <v>301</v>
      </c>
      <c r="K37" s="21" t="s">
        <v>301</v>
      </c>
      <c r="L37" s="22" t="s">
        <v>305</v>
      </c>
      <c r="M37" s="31">
        <v>288</v>
      </c>
      <c r="N37" s="24" t="s">
        <v>301</v>
      </c>
      <c r="O37" s="21" t="s">
        <v>301</v>
      </c>
      <c r="P37" s="22" t="s">
        <v>305</v>
      </c>
      <c r="Q37" s="23">
        <v>263073</v>
      </c>
      <c r="R37" s="24" t="s">
        <v>301</v>
      </c>
    </row>
    <row r="38" spans="1:22" ht="15.75" thickTop="1" x14ac:dyDescent="0.25">
      <c r="A38" s="12"/>
      <c r="B38" s="15"/>
      <c r="C38" s="15" t="s">
        <v>301</v>
      </c>
      <c r="D38" s="25"/>
      <c r="E38" s="25"/>
      <c r="F38" s="15"/>
      <c r="G38" s="15" t="s">
        <v>301</v>
      </c>
      <c r="H38" s="25"/>
      <c r="I38" s="25"/>
      <c r="J38" s="15"/>
      <c r="K38" s="15" t="s">
        <v>301</v>
      </c>
      <c r="L38" s="25"/>
      <c r="M38" s="25"/>
      <c r="N38" s="15"/>
      <c r="O38" s="15" t="s">
        <v>301</v>
      </c>
      <c r="P38" s="25"/>
      <c r="Q38" s="25"/>
      <c r="R38" s="15"/>
    </row>
    <row r="39" spans="1:22" x14ac:dyDescent="0.25">
      <c r="A39" s="12"/>
      <c r="B39" s="26" t="s">
        <v>982</v>
      </c>
      <c r="C39" s="16" t="s">
        <v>301</v>
      </c>
      <c r="D39" s="4"/>
      <c r="E39" s="4"/>
      <c r="F39" s="4"/>
      <c r="G39" s="16" t="s">
        <v>301</v>
      </c>
      <c r="H39" s="4"/>
      <c r="I39" s="4"/>
      <c r="J39" s="4"/>
      <c r="K39" s="16" t="s">
        <v>301</v>
      </c>
      <c r="L39" s="4"/>
      <c r="M39" s="4"/>
      <c r="N39" s="4"/>
      <c r="O39" s="16" t="s">
        <v>301</v>
      </c>
      <c r="P39" s="4"/>
      <c r="Q39" s="4"/>
      <c r="R39" s="4"/>
    </row>
    <row r="40" spans="1:22" ht="15.75" thickBot="1" x14ac:dyDescent="0.3">
      <c r="A40" s="12"/>
      <c r="B40" s="47" t="s">
        <v>759</v>
      </c>
      <c r="C40" s="21" t="s">
        <v>301</v>
      </c>
      <c r="D40" s="24" t="s">
        <v>305</v>
      </c>
      <c r="E40" s="49" t="s">
        <v>366</v>
      </c>
      <c r="F40" s="24" t="s">
        <v>301</v>
      </c>
      <c r="G40" s="21" t="s">
        <v>301</v>
      </c>
      <c r="H40" s="24" t="s">
        <v>305</v>
      </c>
      <c r="I40" s="49" t="s">
        <v>366</v>
      </c>
      <c r="J40" s="24" t="s">
        <v>301</v>
      </c>
      <c r="K40" s="21" t="s">
        <v>301</v>
      </c>
      <c r="L40" s="22" t="s">
        <v>305</v>
      </c>
      <c r="M40" s="31">
        <v>12</v>
      </c>
      <c r="N40" s="24" t="s">
        <v>301</v>
      </c>
      <c r="O40" s="21" t="s">
        <v>301</v>
      </c>
      <c r="P40" s="22" t="s">
        <v>305</v>
      </c>
      <c r="Q40" s="31">
        <v>12</v>
      </c>
      <c r="R40" s="24" t="s">
        <v>301</v>
      </c>
    </row>
    <row r="41" spans="1:22" x14ac:dyDescent="0.25">
      <c r="A41" s="12"/>
      <c r="B41" s="15"/>
      <c r="C41" s="15" t="s">
        <v>301</v>
      </c>
      <c r="D41" s="29"/>
      <c r="E41" s="29"/>
      <c r="F41" s="15"/>
      <c r="G41" s="15" t="s">
        <v>301</v>
      </c>
      <c r="H41" s="29"/>
      <c r="I41" s="29"/>
      <c r="J41" s="15"/>
      <c r="K41" s="15" t="s">
        <v>301</v>
      </c>
      <c r="L41" s="29"/>
      <c r="M41" s="29"/>
      <c r="N41" s="15"/>
      <c r="O41" s="15" t="s">
        <v>301</v>
      </c>
      <c r="P41" s="29"/>
      <c r="Q41" s="29"/>
      <c r="R41" s="15"/>
    </row>
    <row r="42" spans="1:22" ht="15.75" thickBot="1" x14ac:dyDescent="0.3">
      <c r="A42" s="12"/>
      <c r="B42" s="35" t="s">
        <v>46</v>
      </c>
      <c r="C42" s="16" t="s">
        <v>301</v>
      </c>
      <c r="D42" s="28" t="s">
        <v>305</v>
      </c>
      <c r="E42" s="48" t="s">
        <v>366</v>
      </c>
      <c r="F42" s="28" t="s">
        <v>301</v>
      </c>
      <c r="G42" s="16" t="s">
        <v>301</v>
      </c>
      <c r="H42" s="28" t="s">
        <v>305</v>
      </c>
      <c r="I42" s="48" t="s">
        <v>366</v>
      </c>
      <c r="J42" s="28" t="s">
        <v>301</v>
      </c>
      <c r="K42" s="16" t="s">
        <v>301</v>
      </c>
      <c r="L42" s="14" t="s">
        <v>305</v>
      </c>
      <c r="M42" s="30">
        <v>12</v>
      </c>
      <c r="N42" s="28" t="s">
        <v>301</v>
      </c>
      <c r="O42" s="16" t="s">
        <v>301</v>
      </c>
      <c r="P42" s="14" t="s">
        <v>305</v>
      </c>
      <c r="Q42" s="30">
        <v>12</v>
      </c>
      <c r="R42" s="28" t="s">
        <v>301</v>
      </c>
    </row>
    <row r="43" spans="1:22" ht="15.75" thickTop="1" x14ac:dyDescent="0.25">
      <c r="A43" s="12"/>
      <c r="B43" s="15"/>
      <c r="C43" s="15" t="s">
        <v>301</v>
      </c>
      <c r="D43" s="25"/>
      <c r="E43" s="25"/>
      <c r="F43" s="15"/>
      <c r="G43" s="15" t="s">
        <v>301</v>
      </c>
      <c r="H43" s="25"/>
      <c r="I43" s="25"/>
      <c r="J43" s="15"/>
      <c r="K43" s="15" t="s">
        <v>301</v>
      </c>
      <c r="L43" s="25"/>
      <c r="M43" s="25"/>
      <c r="N43" s="15"/>
      <c r="O43" s="15" t="s">
        <v>301</v>
      </c>
      <c r="P43" s="25"/>
      <c r="Q43" s="25"/>
      <c r="R43" s="15"/>
    </row>
    <row r="44" spans="1:22" ht="15" customHeight="1" x14ac:dyDescent="0.25">
      <c r="A44" s="12" t="s">
        <v>1159</v>
      </c>
      <c r="B44" s="11" t="s">
        <v>4</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1" t="s">
        <v>1160</v>
      </c>
      <c r="C45" s="41"/>
      <c r="D45" s="41"/>
      <c r="E45" s="41"/>
      <c r="F45" s="41"/>
      <c r="G45" s="41"/>
      <c r="H45" s="41"/>
      <c r="I45" s="41"/>
      <c r="J45" s="41"/>
      <c r="K45" s="41"/>
      <c r="L45" s="41"/>
      <c r="M45" s="41"/>
      <c r="N45" s="41"/>
      <c r="O45" s="41"/>
      <c r="P45" s="41"/>
      <c r="Q45" s="41"/>
      <c r="R45" s="41"/>
      <c r="S45" s="41"/>
      <c r="T45" s="41"/>
      <c r="U45" s="41"/>
      <c r="V45" s="41"/>
    </row>
    <row r="46" spans="1:22"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2"/>
      <c r="B47" s="4"/>
      <c r="C47" s="4"/>
      <c r="D47" s="4"/>
      <c r="E47" s="4"/>
      <c r="F47" s="4"/>
      <c r="G47" s="4"/>
      <c r="H47" s="4"/>
      <c r="I47" s="4"/>
      <c r="J47" s="4"/>
    </row>
    <row r="48" spans="1:22" ht="15.75" thickBot="1" x14ac:dyDescent="0.3">
      <c r="A48" s="12"/>
      <c r="B48" s="16"/>
      <c r="C48" s="16" t="s">
        <v>301</v>
      </c>
      <c r="D48" s="32" t="s">
        <v>587</v>
      </c>
      <c r="E48" s="32"/>
      <c r="F48" s="32"/>
      <c r="G48" s="32"/>
      <c r="H48" s="32"/>
      <c r="I48" s="32"/>
      <c r="J48" s="16"/>
    </row>
    <row r="49" spans="1:22" ht="15.75" thickBot="1" x14ac:dyDescent="0.3">
      <c r="A49" s="12"/>
      <c r="B49" s="16"/>
      <c r="C49" s="16" t="s">
        <v>301</v>
      </c>
      <c r="D49" s="33">
        <v>2013</v>
      </c>
      <c r="E49" s="33"/>
      <c r="F49" s="16"/>
      <c r="G49" s="16"/>
      <c r="H49" s="33">
        <v>2012</v>
      </c>
      <c r="I49" s="33"/>
      <c r="J49" s="16"/>
    </row>
    <row r="50" spans="1:22" x14ac:dyDescent="0.25">
      <c r="A50" s="12"/>
      <c r="B50" s="16"/>
      <c r="C50" s="16" t="s">
        <v>301</v>
      </c>
      <c r="D50" s="34" t="s">
        <v>316</v>
      </c>
      <c r="E50" s="34"/>
      <c r="F50" s="34"/>
      <c r="G50" s="34"/>
      <c r="H50" s="34"/>
      <c r="I50" s="34"/>
      <c r="J50" s="16"/>
    </row>
    <row r="51" spans="1:22" ht="25.5" x14ac:dyDescent="0.25">
      <c r="A51" s="12"/>
      <c r="B51" s="19" t="s">
        <v>984</v>
      </c>
      <c r="C51" s="21" t="s">
        <v>301</v>
      </c>
      <c r="D51" s="20"/>
      <c r="E51" s="20"/>
      <c r="F51" s="20"/>
      <c r="G51" s="21"/>
      <c r="H51" s="20"/>
      <c r="I51" s="20"/>
      <c r="J51" s="20"/>
    </row>
    <row r="52" spans="1:22" x14ac:dyDescent="0.25">
      <c r="A52" s="12"/>
      <c r="B52" s="38" t="s">
        <v>451</v>
      </c>
      <c r="C52" s="16" t="s">
        <v>301</v>
      </c>
      <c r="D52" s="14" t="s">
        <v>305</v>
      </c>
      <c r="E52" s="30">
        <v>276</v>
      </c>
      <c r="F52" s="28" t="s">
        <v>301</v>
      </c>
      <c r="G52" s="16"/>
      <c r="H52" s="14" t="s">
        <v>305</v>
      </c>
      <c r="I52" s="30">
        <v>508</v>
      </c>
      <c r="J52" s="28" t="s">
        <v>301</v>
      </c>
    </row>
    <row r="53" spans="1:22" ht="26.25" thickBot="1" x14ac:dyDescent="0.3">
      <c r="A53" s="12"/>
      <c r="B53" s="36" t="s">
        <v>985</v>
      </c>
      <c r="C53" s="21" t="s">
        <v>301</v>
      </c>
      <c r="D53" s="22"/>
      <c r="E53" s="31" t="s">
        <v>767</v>
      </c>
      <c r="F53" s="24" t="s">
        <v>319</v>
      </c>
      <c r="G53" s="21"/>
      <c r="H53" s="22"/>
      <c r="I53" s="31" t="s">
        <v>768</v>
      </c>
      <c r="J53" s="24" t="s">
        <v>319</v>
      </c>
    </row>
    <row r="54" spans="1:22" x14ac:dyDescent="0.25">
      <c r="A54" s="12"/>
      <c r="B54" s="15"/>
      <c r="C54" s="15" t="s">
        <v>301</v>
      </c>
      <c r="D54" s="29"/>
      <c r="E54" s="29"/>
      <c r="F54" s="15"/>
      <c r="G54" s="15"/>
      <c r="H54" s="29"/>
      <c r="I54" s="29"/>
      <c r="J54" s="15"/>
    </row>
    <row r="55" spans="1:22" ht="15.75" thickBot="1" x14ac:dyDescent="0.3">
      <c r="A55" s="12"/>
      <c r="B55" s="38" t="s">
        <v>458</v>
      </c>
      <c r="C55" s="16" t="s">
        <v>301</v>
      </c>
      <c r="D55" s="14" t="s">
        <v>305</v>
      </c>
      <c r="E55" s="30">
        <v>88</v>
      </c>
      <c r="F55" s="28" t="s">
        <v>301</v>
      </c>
      <c r="G55" s="16"/>
      <c r="H55" s="14" t="s">
        <v>305</v>
      </c>
      <c r="I55" s="30">
        <v>276</v>
      </c>
      <c r="J55" s="28" t="s">
        <v>301</v>
      </c>
    </row>
    <row r="56" spans="1:22" ht="15.75" thickTop="1" x14ac:dyDescent="0.25">
      <c r="A56" s="12"/>
      <c r="B56" s="15"/>
      <c r="C56" s="15" t="s">
        <v>301</v>
      </c>
      <c r="D56" s="25"/>
      <c r="E56" s="25"/>
      <c r="F56" s="15"/>
      <c r="G56" s="15"/>
      <c r="H56" s="25"/>
      <c r="I56" s="25"/>
      <c r="J56" s="15"/>
    </row>
    <row r="57" spans="1:22" ht="26.25" thickBot="1" x14ac:dyDescent="0.3">
      <c r="A57" s="12"/>
      <c r="B57" s="47" t="s">
        <v>986</v>
      </c>
      <c r="C57" s="21" t="s">
        <v>301</v>
      </c>
      <c r="D57" s="22" t="s">
        <v>305</v>
      </c>
      <c r="E57" s="31">
        <v>88</v>
      </c>
      <c r="F57" s="24" t="s">
        <v>301</v>
      </c>
      <c r="G57" s="21"/>
      <c r="H57" s="22" t="s">
        <v>305</v>
      </c>
      <c r="I57" s="31">
        <v>276</v>
      </c>
      <c r="J57" s="24" t="s">
        <v>301</v>
      </c>
    </row>
    <row r="58" spans="1:22" ht="15.75" thickTop="1" x14ac:dyDescent="0.25">
      <c r="A58" s="12"/>
      <c r="B58" s="15"/>
      <c r="C58" s="15" t="s">
        <v>301</v>
      </c>
      <c r="D58" s="25"/>
      <c r="E58" s="25"/>
      <c r="F58" s="15"/>
      <c r="G58" s="15"/>
      <c r="H58" s="25"/>
      <c r="I58" s="25"/>
      <c r="J58" s="15"/>
    </row>
    <row r="59" spans="1:22" ht="15" customHeight="1" x14ac:dyDescent="0.25">
      <c r="A59" s="12" t="s">
        <v>987</v>
      </c>
      <c r="B59" s="11" t="s">
        <v>4</v>
      </c>
      <c r="C59" s="11"/>
      <c r="D59" s="11"/>
      <c r="E59" s="11"/>
      <c r="F59" s="11"/>
      <c r="G59" s="11"/>
      <c r="H59" s="11"/>
      <c r="I59" s="11"/>
      <c r="J59" s="11"/>
      <c r="K59" s="11"/>
      <c r="L59" s="11"/>
      <c r="M59" s="11"/>
      <c r="N59" s="11"/>
      <c r="O59" s="11"/>
      <c r="P59" s="11"/>
      <c r="Q59" s="11"/>
      <c r="R59" s="11"/>
      <c r="S59" s="11"/>
      <c r="T59" s="11"/>
      <c r="U59" s="11"/>
      <c r="V59" s="11"/>
    </row>
    <row r="60" spans="1:22" ht="25.5" customHeight="1" x14ac:dyDescent="0.25">
      <c r="A60" s="12"/>
      <c r="B60" s="41" t="s">
        <v>989</v>
      </c>
      <c r="C60" s="41"/>
      <c r="D60" s="41"/>
      <c r="E60" s="41"/>
      <c r="F60" s="41"/>
      <c r="G60" s="41"/>
      <c r="H60" s="41"/>
      <c r="I60" s="41"/>
      <c r="J60" s="41"/>
      <c r="K60" s="41"/>
      <c r="L60" s="41"/>
      <c r="M60" s="41"/>
      <c r="N60" s="41"/>
      <c r="O60" s="41"/>
      <c r="P60" s="41"/>
      <c r="Q60" s="41"/>
      <c r="R60" s="41"/>
      <c r="S60" s="41"/>
      <c r="T60" s="41"/>
      <c r="U60" s="41"/>
      <c r="V60" s="41"/>
    </row>
    <row r="61" spans="1:22" x14ac:dyDescent="0.25">
      <c r="A61" s="12"/>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
      <c r="C62" s="4"/>
      <c r="D62" s="4"/>
      <c r="E62" s="4"/>
      <c r="F62" s="4"/>
      <c r="G62" s="4"/>
      <c r="H62" s="4"/>
      <c r="I62" s="4"/>
      <c r="J62" s="4"/>
      <c r="K62" s="4"/>
      <c r="L62" s="4"/>
      <c r="M62" s="4"/>
      <c r="N62" s="4"/>
      <c r="O62" s="4"/>
      <c r="P62" s="4"/>
      <c r="Q62" s="4"/>
      <c r="R62" s="4"/>
    </row>
    <row r="63" spans="1:22" x14ac:dyDescent="0.25">
      <c r="A63" s="12"/>
      <c r="B63" s="52"/>
      <c r="C63" s="52" t="s">
        <v>301</v>
      </c>
      <c r="D63" s="53" t="s">
        <v>358</v>
      </c>
      <c r="E63" s="53"/>
      <c r="F63" s="53"/>
      <c r="G63" s="53"/>
      <c r="H63" s="53"/>
      <c r="I63" s="53"/>
      <c r="J63" s="53"/>
      <c r="K63" s="53"/>
      <c r="L63" s="53"/>
      <c r="M63" s="53"/>
      <c r="N63" s="52"/>
      <c r="O63" s="52" t="s">
        <v>301</v>
      </c>
      <c r="P63" s="53" t="s">
        <v>990</v>
      </c>
      <c r="Q63" s="53"/>
      <c r="R63" s="52"/>
    </row>
    <row r="64" spans="1:22" ht="15.75" thickBot="1" x14ac:dyDescent="0.3">
      <c r="A64" s="12"/>
      <c r="B64" s="52"/>
      <c r="C64" s="52"/>
      <c r="D64" s="32"/>
      <c r="E64" s="32"/>
      <c r="F64" s="32"/>
      <c r="G64" s="32"/>
      <c r="H64" s="32"/>
      <c r="I64" s="32"/>
      <c r="J64" s="32"/>
      <c r="K64" s="32"/>
      <c r="L64" s="32"/>
      <c r="M64" s="32"/>
      <c r="N64" s="52"/>
      <c r="O64" s="52"/>
      <c r="P64" s="32" t="s">
        <v>974</v>
      </c>
      <c r="Q64" s="32"/>
      <c r="R64" s="52"/>
    </row>
    <row r="65" spans="1:18" x14ac:dyDescent="0.25">
      <c r="A65" s="12"/>
      <c r="B65" s="52"/>
      <c r="C65" s="52" t="s">
        <v>301</v>
      </c>
      <c r="D65" s="58" t="s">
        <v>975</v>
      </c>
      <c r="E65" s="58"/>
      <c r="F65" s="59"/>
      <c r="G65" s="59" t="s">
        <v>301</v>
      </c>
      <c r="H65" s="58" t="s">
        <v>976</v>
      </c>
      <c r="I65" s="58"/>
      <c r="J65" s="59"/>
      <c r="K65" s="59" t="s">
        <v>301</v>
      </c>
      <c r="L65" s="58" t="s">
        <v>991</v>
      </c>
      <c r="M65" s="58"/>
      <c r="N65" s="52"/>
      <c r="O65" s="52" t="s">
        <v>301</v>
      </c>
      <c r="P65" s="58" t="s">
        <v>133</v>
      </c>
      <c r="Q65" s="58"/>
      <c r="R65" s="52"/>
    </row>
    <row r="66" spans="1:18" ht="15.75" thickBot="1" x14ac:dyDescent="0.3">
      <c r="A66" s="12"/>
      <c r="B66" s="52"/>
      <c r="C66" s="52"/>
      <c r="D66" s="57"/>
      <c r="E66" s="57"/>
      <c r="F66" s="52"/>
      <c r="G66" s="52"/>
      <c r="H66" s="57"/>
      <c r="I66" s="57"/>
      <c r="J66" s="52"/>
      <c r="K66" s="52"/>
      <c r="L66" s="57"/>
      <c r="M66" s="57"/>
      <c r="N66" s="52"/>
      <c r="O66" s="52"/>
      <c r="P66" s="57" t="s">
        <v>355</v>
      </c>
      <c r="Q66" s="57"/>
      <c r="R66" s="52"/>
    </row>
    <row r="67" spans="1:18" x14ac:dyDescent="0.25">
      <c r="A67" s="12"/>
      <c r="B67" s="16"/>
      <c r="C67" s="16" t="s">
        <v>301</v>
      </c>
      <c r="D67" s="34" t="s">
        <v>316</v>
      </c>
      <c r="E67" s="34"/>
      <c r="F67" s="34"/>
      <c r="G67" s="34"/>
      <c r="H67" s="34"/>
      <c r="I67" s="34"/>
      <c r="J67" s="34"/>
      <c r="K67" s="34"/>
      <c r="L67" s="34"/>
      <c r="M67" s="34"/>
      <c r="N67" s="34"/>
      <c r="O67" s="34"/>
      <c r="P67" s="34"/>
      <c r="Q67" s="34"/>
      <c r="R67" s="16"/>
    </row>
    <row r="68" spans="1:18" x14ac:dyDescent="0.25">
      <c r="A68" s="12"/>
      <c r="B68" s="19" t="s">
        <v>992</v>
      </c>
      <c r="C68" s="21" t="s">
        <v>301</v>
      </c>
      <c r="D68" s="24" t="s">
        <v>305</v>
      </c>
      <c r="E68" s="49" t="s">
        <v>366</v>
      </c>
      <c r="F68" s="24" t="s">
        <v>301</v>
      </c>
      <c r="G68" s="21" t="s">
        <v>301</v>
      </c>
      <c r="H68" s="24" t="s">
        <v>305</v>
      </c>
      <c r="I68" s="49" t="s">
        <v>366</v>
      </c>
      <c r="J68" s="24" t="s">
        <v>301</v>
      </c>
      <c r="K68" s="21" t="s">
        <v>301</v>
      </c>
      <c r="L68" s="22" t="s">
        <v>305</v>
      </c>
      <c r="M68" s="23">
        <v>8000</v>
      </c>
      <c r="N68" s="24" t="s">
        <v>301</v>
      </c>
      <c r="O68" s="21" t="s">
        <v>301</v>
      </c>
      <c r="P68" s="22" t="s">
        <v>305</v>
      </c>
      <c r="Q68" s="31" t="s">
        <v>378</v>
      </c>
      <c r="R68" s="24" t="s">
        <v>319</v>
      </c>
    </row>
    <row r="69" spans="1:18" ht="15.75" thickBot="1" x14ac:dyDescent="0.3">
      <c r="A69" s="12"/>
      <c r="B69" s="26" t="s">
        <v>993</v>
      </c>
      <c r="C69" s="16" t="s">
        <v>301</v>
      </c>
      <c r="D69" s="28"/>
      <c r="E69" s="48" t="s">
        <v>366</v>
      </c>
      <c r="F69" s="28" t="s">
        <v>301</v>
      </c>
      <c r="G69" s="16" t="s">
        <v>301</v>
      </c>
      <c r="H69" s="28"/>
      <c r="I69" s="48" t="s">
        <v>366</v>
      </c>
      <c r="J69" s="28" t="s">
        <v>301</v>
      </c>
      <c r="K69" s="16" t="s">
        <v>301</v>
      </c>
      <c r="L69" s="14"/>
      <c r="M69" s="27">
        <v>1390</v>
      </c>
      <c r="N69" s="28" t="s">
        <v>301</v>
      </c>
      <c r="O69" s="16" t="s">
        <v>301</v>
      </c>
      <c r="P69" s="14"/>
      <c r="Q69" s="30" t="s">
        <v>994</v>
      </c>
      <c r="R69" s="28" t="s">
        <v>319</v>
      </c>
    </row>
    <row r="70" spans="1:18" x14ac:dyDescent="0.25">
      <c r="A70" s="12"/>
      <c r="B70" s="15"/>
      <c r="C70" s="15" t="s">
        <v>301</v>
      </c>
      <c r="D70" s="29"/>
      <c r="E70" s="29"/>
      <c r="F70" s="15"/>
      <c r="G70" s="15" t="s">
        <v>301</v>
      </c>
      <c r="H70" s="29"/>
      <c r="I70" s="29"/>
      <c r="J70" s="15"/>
      <c r="K70" s="15" t="s">
        <v>301</v>
      </c>
      <c r="L70" s="29"/>
      <c r="M70" s="29"/>
      <c r="N70" s="15"/>
      <c r="O70" s="15" t="s">
        <v>301</v>
      </c>
      <c r="P70" s="29"/>
      <c r="Q70" s="29"/>
      <c r="R70" s="15"/>
    </row>
    <row r="71" spans="1:18" ht="15.75" thickBot="1" x14ac:dyDescent="0.3">
      <c r="A71" s="12"/>
      <c r="B71" s="72"/>
      <c r="C71" s="21" t="s">
        <v>301</v>
      </c>
      <c r="D71" s="24" t="s">
        <v>305</v>
      </c>
      <c r="E71" s="49" t="s">
        <v>366</v>
      </c>
      <c r="F71" s="24" t="s">
        <v>301</v>
      </c>
      <c r="G71" s="21" t="s">
        <v>301</v>
      </c>
      <c r="H71" s="24" t="s">
        <v>305</v>
      </c>
      <c r="I71" s="49" t="s">
        <v>366</v>
      </c>
      <c r="J71" s="24" t="s">
        <v>301</v>
      </c>
      <c r="K71" s="21" t="s">
        <v>301</v>
      </c>
      <c r="L71" s="22" t="s">
        <v>305</v>
      </c>
      <c r="M71" s="23">
        <v>9390</v>
      </c>
      <c r="N71" s="24" t="s">
        <v>301</v>
      </c>
      <c r="O71" s="21" t="s">
        <v>301</v>
      </c>
      <c r="P71" s="22" t="s">
        <v>305</v>
      </c>
      <c r="Q71" s="31" t="s">
        <v>995</v>
      </c>
      <c r="R71" s="24" t="s">
        <v>319</v>
      </c>
    </row>
    <row r="72" spans="1:18" ht="15.75" thickTop="1" x14ac:dyDescent="0.25">
      <c r="A72" s="12"/>
      <c r="B72" s="15"/>
      <c r="C72" s="15" t="s">
        <v>301</v>
      </c>
      <c r="D72" s="25"/>
      <c r="E72" s="25"/>
      <c r="F72" s="15"/>
      <c r="G72" s="15" t="s">
        <v>301</v>
      </c>
      <c r="H72" s="25"/>
      <c r="I72" s="25"/>
      <c r="J72" s="15"/>
      <c r="K72" s="15" t="s">
        <v>301</v>
      </c>
      <c r="L72" s="25"/>
      <c r="M72" s="25"/>
      <c r="N72" s="15"/>
      <c r="O72" s="15" t="s">
        <v>301</v>
      </c>
      <c r="P72" s="25"/>
      <c r="Q72" s="25"/>
      <c r="R72" s="15"/>
    </row>
    <row r="73" spans="1:18" x14ac:dyDescent="0.25">
      <c r="A73" s="12"/>
      <c r="B73" s="4"/>
      <c r="C73" s="11"/>
      <c r="D73" s="11"/>
      <c r="E73" s="11"/>
      <c r="F73" s="11"/>
      <c r="G73" s="11"/>
      <c r="H73" s="11"/>
      <c r="I73" s="11"/>
      <c r="J73" s="11"/>
      <c r="K73" s="11"/>
      <c r="L73" s="11"/>
      <c r="M73" s="11"/>
      <c r="N73" s="11"/>
      <c r="O73" s="11"/>
      <c r="P73" s="11"/>
      <c r="Q73" s="11"/>
      <c r="R73" s="11"/>
    </row>
    <row r="74" spans="1:18" x14ac:dyDescent="0.25">
      <c r="A74" s="12"/>
      <c r="B74" s="52"/>
      <c r="C74" s="52" t="s">
        <v>301</v>
      </c>
      <c r="D74" s="87">
        <v>41274</v>
      </c>
      <c r="E74" s="87"/>
      <c r="F74" s="87"/>
      <c r="G74" s="87"/>
      <c r="H74" s="87"/>
      <c r="I74" s="87"/>
      <c r="J74" s="87"/>
      <c r="K74" s="87"/>
      <c r="L74" s="87"/>
      <c r="M74" s="87"/>
      <c r="N74" s="52"/>
      <c r="O74" s="52" t="s">
        <v>301</v>
      </c>
      <c r="P74" s="53" t="s">
        <v>990</v>
      </c>
      <c r="Q74" s="53"/>
      <c r="R74" s="52"/>
    </row>
    <row r="75" spans="1:18" ht="15.75" thickBot="1" x14ac:dyDescent="0.3">
      <c r="A75" s="12"/>
      <c r="B75" s="52"/>
      <c r="C75" s="52"/>
      <c r="D75" s="88"/>
      <c r="E75" s="88"/>
      <c r="F75" s="88"/>
      <c r="G75" s="88"/>
      <c r="H75" s="88"/>
      <c r="I75" s="88"/>
      <c r="J75" s="88"/>
      <c r="K75" s="88"/>
      <c r="L75" s="88"/>
      <c r="M75" s="88"/>
      <c r="N75" s="52"/>
      <c r="O75" s="52"/>
      <c r="P75" s="88">
        <v>41274</v>
      </c>
      <c r="Q75" s="88"/>
      <c r="R75" s="52"/>
    </row>
    <row r="76" spans="1:18" x14ac:dyDescent="0.25">
      <c r="A76" s="12"/>
      <c r="B76" s="52"/>
      <c r="C76" s="52" t="s">
        <v>301</v>
      </c>
      <c r="D76" s="58" t="s">
        <v>996</v>
      </c>
      <c r="E76" s="58"/>
      <c r="F76" s="59"/>
      <c r="G76" s="59" t="s">
        <v>301</v>
      </c>
      <c r="H76" s="58" t="s">
        <v>997</v>
      </c>
      <c r="I76" s="58"/>
      <c r="J76" s="59"/>
      <c r="K76" s="59" t="s">
        <v>301</v>
      </c>
      <c r="L76" s="58" t="s">
        <v>991</v>
      </c>
      <c r="M76" s="58"/>
      <c r="N76" s="52"/>
      <c r="O76" s="52" t="s">
        <v>301</v>
      </c>
      <c r="P76" s="58" t="s">
        <v>133</v>
      </c>
      <c r="Q76" s="58"/>
      <c r="R76" s="52"/>
    </row>
    <row r="77" spans="1:18" ht="15.75" thickBot="1" x14ac:dyDescent="0.3">
      <c r="A77" s="12"/>
      <c r="B77" s="52"/>
      <c r="C77" s="52"/>
      <c r="D77" s="57"/>
      <c r="E77" s="57"/>
      <c r="F77" s="52"/>
      <c r="G77" s="52"/>
      <c r="H77" s="57"/>
      <c r="I77" s="57"/>
      <c r="J77" s="52"/>
      <c r="K77" s="52"/>
      <c r="L77" s="57"/>
      <c r="M77" s="57"/>
      <c r="N77" s="52"/>
      <c r="O77" s="52"/>
      <c r="P77" s="57" t="s">
        <v>355</v>
      </c>
      <c r="Q77" s="57"/>
      <c r="R77" s="52"/>
    </row>
    <row r="78" spans="1:18" x14ac:dyDescent="0.25">
      <c r="A78" s="12"/>
      <c r="B78" s="16"/>
      <c r="C78" s="16" t="s">
        <v>301</v>
      </c>
      <c r="D78" s="34" t="s">
        <v>316</v>
      </c>
      <c r="E78" s="34"/>
      <c r="F78" s="34"/>
      <c r="G78" s="34"/>
      <c r="H78" s="34"/>
      <c r="I78" s="34"/>
      <c r="J78" s="34"/>
      <c r="K78" s="34"/>
      <c r="L78" s="34"/>
      <c r="M78" s="34"/>
      <c r="N78" s="34"/>
      <c r="O78" s="34"/>
      <c r="P78" s="34"/>
      <c r="Q78" s="34"/>
      <c r="R78" s="16"/>
    </row>
    <row r="79" spans="1:18" x14ac:dyDescent="0.25">
      <c r="A79" s="12"/>
      <c r="B79" s="19" t="s">
        <v>992</v>
      </c>
      <c r="C79" s="21" t="s">
        <v>301</v>
      </c>
      <c r="D79" s="24" t="s">
        <v>305</v>
      </c>
      <c r="E79" s="49" t="s">
        <v>366</v>
      </c>
      <c r="F79" s="24" t="s">
        <v>301</v>
      </c>
      <c r="G79" s="21" t="s">
        <v>301</v>
      </c>
      <c r="H79" s="24" t="s">
        <v>305</v>
      </c>
      <c r="I79" s="49" t="s">
        <v>366</v>
      </c>
      <c r="J79" s="24" t="s">
        <v>301</v>
      </c>
      <c r="K79" s="21" t="s">
        <v>301</v>
      </c>
      <c r="L79" s="22" t="s">
        <v>305</v>
      </c>
      <c r="M79" s="23">
        <v>7867</v>
      </c>
      <c r="N79" s="24" t="s">
        <v>301</v>
      </c>
      <c r="O79" s="21" t="s">
        <v>301</v>
      </c>
      <c r="P79" s="22" t="s">
        <v>305</v>
      </c>
      <c r="Q79" s="31" t="s">
        <v>998</v>
      </c>
      <c r="R79" s="24" t="s">
        <v>319</v>
      </c>
    </row>
    <row r="80" spans="1:18" ht="15.75" thickBot="1" x14ac:dyDescent="0.3">
      <c r="A80" s="12"/>
      <c r="B80" s="26" t="s">
        <v>993</v>
      </c>
      <c r="C80" s="16" t="s">
        <v>301</v>
      </c>
      <c r="D80" s="28"/>
      <c r="E80" s="48" t="s">
        <v>366</v>
      </c>
      <c r="F80" s="28" t="s">
        <v>301</v>
      </c>
      <c r="G80" s="16" t="s">
        <v>301</v>
      </c>
      <c r="H80" s="28"/>
      <c r="I80" s="48" t="s">
        <v>366</v>
      </c>
      <c r="J80" s="28" t="s">
        <v>301</v>
      </c>
      <c r="K80" s="16" t="s">
        <v>301</v>
      </c>
      <c r="L80" s="14"/>
      <c r="M80" s="27">
        <v>2604</v>
      </c>
      <c r="N80" s="28" t="s">
        <v>301</v>
      </c>
      <c r="O80" s="16" t="s">
        <v>301</v>
      </c>
      <c r="P80" s="14"/>
      <c r="Q80" s="30" t="s">
        <v>999</v>
      </c>
      <c r="R80" s="28" t="s">
        <v>319</v>
      </c>
    </row>
    <row r="81" spans="1:22" x14ac:dyDescent="0.25">
      <c r="A81" s="12"/>
      <c r="B81" s="15"/>
      <c r="C81" s="15" t="s">
        <v>301</v>
      </c>
      <c r="D81" s="29"/>
      <c r="E81" s="29"/>
      <c r="F81" s="15"/>
      <c r="G81" s="15" t="s">
        <v>301</v>
      </c>
      <c r="H81" s="29"/>
      <c r="I81" s="29"/>
      <c r="J81" s="15"/>
      <c r="K81" s="15" t="s">
        <v>301</v>
      </c>
      <c r="L81" s="29"/>
      <c r="M81" s="29"/>
      <c r="N81" s="15"/>
      <c r="O81" s="15" t="s">
        <v>301</v>
      </c>
      <c r="P81" s="29"/>
      <c r="Q81" s="29"/>
      <c r="R81" s="15"/>
    </row>
    <row r="82" spans="1:22" ht="15.75" thickBot="1" x14ac:dyDescent="0.3">
      <c r="A82" s="12"/>
      <c r="B82" s="72"/>
      <c r="C82" s="21" t="s">
        <v>301</v>
      </c>
      <c r="D82" s="24" t="s">
        <v>305</v>
      </c>
      <c r="E82" s="49" t="s">
        <v>366</v>
      </c>
      <c r="F82" s="24" t="s">
        <v>301</v>
      </c>
      <c r="G82" s="21" t="s">
        <v>301</v>
      </c>
      <c r="H82" s="24" t="s">
        <v>305</v>
      </c>
      <c r="I82" s="49" t="s">
        <v>366</v>
      </c>
      <c r="J82" s="24" t="s">
        <v>301</v>
      </c>
      <c r="K82" s="21" t="s">
        <v>301</v>
      </c>
      <c r="L82" s="22" t="s">
        <v>305</v>
      </c>
      <c r="M82" s="23">
        <v>10471</v>
      </c>
      <c r="N82" s="24" t="s">
        <v>301</v>
      </c>
      <c r="O82" s="21" t="s">
        <v>301</v>
      </c>
      <c r="P82" s="22" t="s">
        <v>305</v>
      </c>
      <c r="Q82" s="31" t="s">
        <v>1000</v>
      </c>
      <c r="R82" s="24" t="s">
        <v>319</v>
      </c>
    </row>
    <row r="83" spans="1:22" ht="15.75" thickTop="1" x14ac:dyDescent="0.25">
      <c r="A83" s="12"/>
      <c r="B83" s="15"/>
      <c r="C83" s="15" t="s">
        <v>301</v>
      </c>
      <c r="D83" s="25"/>
      <c r="E83" s="25"/>
      <c r="F83" s="15"/>
      <c r="G83" s="15" t="s">
        <v>301</v>
      </c>
      <c r="H83" s="25"/>
      <c r="I83" s="25"/>
      <c r="J83" s="15"/>
      <c r="K83" s="15" t="s">
        <v>301</v>
      </c>
      <c r="L83" s="25"/>
      <c r="M83" s="25"/>
      <c r="N83" s="15"/>
      <c r="O83" s="15" t="s">
        <v>301</v>
      </c>
      <c r="P83" s="25"/>
      <c r="Q83" s="25"/>
      <c r="R83" s="15"/>
    </row>
    <row r="84" spans="1:22" ht="15" customHeight="1" x14ac:dyDescent="0.25">
      <c r="A84" s="12" t="s">
        <v>1003</v>
      </c>
      <c r="B84" s="11" t="s">
        <v>4</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41" t="s">
        <v>1161</v>
      </c>
      <c r="C85" s="41"/>
      <c r="D85" s="41"/>
      <c r="E85" s="41"/>
      <c r="F85" s="41"/>
      <c r="G85" s="41"/>
      <c r="H85" s="41"/>
      <c r="I85" s="41"/>
      <c r="J85" s="41"/>
      <c r="K85" s="41"/>
      <c r="L85" s="41"/>
      <c r="M85" s="41"/>
      <c r="N85" s="41"/>
      <c r="O85" s="41"/>
      <c r="P85" s="41"/>
      <c r="Q85" s="41"/>
      <c r="R85" s="41"/>
      <c r="S85" s="41"/>
      <c r="T85" s="41"/>
      <c r="U85" s="41"/>
      <c r="V85" s="41"/>
    </row>
    <row r="86" spans="1:22" x14ac:dyDescent="0.25">
      <c r="A86" s="12"/>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2"/>
      <c r="B87" s="4"/>
      <c r="C87" s="4"/>
      <c r="D87" s="4"/>
      <c r="E87" s="4"/>
      <c r="F87" s="4"/>
      <c r="G87" s="4"/>
      <c r="H87" s="4"/>
      <c r="I87" s="4"/>
      <c r="J87" s="4"/>
      <c r="K87" s="4"/>
      <c r="L87" s="4"/>
      <c r="M87" s="4"/>
      <c r="N87" s="4"/>
      <c r="O87" s="4"/>
      <c r="P87" s="4"/>
      <c r="Q87" s="4"/>
      <c r="R87" s="4"/>
      <c r="S87" s="4"/>
      <c r="T87" s="4"/>
      <c r="U87" s="4"/>
      <c r="V87" s="4"/>
    </row>
    <row r="88" spans="1:22" ht="15.75" thickBot="1" x14ac:dyDescent="0.3">
      <c r="A88" s="12"/>
      <c r="B88" s="16"/>
      <c r="C88" s="16" t="s">
        <v>301</v>
      </c>
      <c r="D88" s="53" t="s">
        <v>1005</v>
      </c>
      <c r="E88" s="53"/>
      <c r="F88" s="16"/>
      <c r="G88" s="16" t="s">
        <v>301</v>
      </c>
      <c r="H88" s="32" t="s">
        <v>880</v>
      </c>
      <c r="I88" s="32"/>
      <c r="J88" s="32"/>
      <c r="K88" s="32"/>
      <c r="L88" s="32"/>
      <c r="M88" s="32"/>
      <c r="N88" s="32"/>
      <c r="O88" s="32"/>
      <c r="P88" s="32"/>
      <c r="Q88" s="32"/>
      <c r="R88" s="32"/>
      <c r="S88" s="32"/>
      <c r="T88" s="32"/>
      <c r="U88" s="32"/>
      <c r="V88" s="16"/>
    </row>
    <row r="89" spans="1:22" ht="15.75" thickBot="1" x14ac:dyDescent="0.3">
      <c r="A89" s="12"/>
      <c r="B89" s="16"/>
      <c r="C89" s="16" t="s">
        <v>301</v>
      </c>
      <c r="D89" s="32" t="s">
        <v>626</v>
      </c>
      <c r="E89" s="32"/>
      <c r="F89" s="16"/>
      <c r="G89" s="16" t="s">
        <v>301</v>
      </c>
      <c r="H89" s="33" t="s">
        <v>975</v>
      </c>
      <c r="I89" s="33"/>
      <c r="J89" s="16"/>
      <c r="K89" s="16" t="s">
        <v>301</v>
      </c>
      <c r="L89" s="33" t="s">
        <v>976</v>
      </c>
      <c r="M89" s="33"/>
      <c r="N89" s="16"/>
      <c r="O89" s="16" t="s">
        <v>301</v>
      </c>
      <c r="P89" s="33" t="s">
        <v>991</v>
      </c>
      <c r="Q89" s="33"/>
      <c r="R89" s="16"/>
      <c r="S89" s="16" t="s">
        <v>301</v>
      </c>
      <c r="T89" s="33" t="s">
        <v>133</v>
      </c>
      <c r="U89" s="33"/>
      <c r="V89" s="16"/>
    </row>
    <row r="90" spans="1:22" x14ac:dyDescent="0.25">
      <c r="A90" s="12"/>
      <c r="B90" s="16"/>
      <c r="C90" s="16" t="s">
        <v>301</v>
      </c>
      <c r="D90" s="34" t="s">
        <v>316</v>
      </c>
      <c r="E90" s="34"/>
      <c r="F90" s="34"/>
      <c r="G90" s="34"/>
      <c r="H90" s="34"/>
      <c r="I90" s="34"/>
      <c r="J90" s="34"/>
      <c r="K90" s="34"/>
      <c r="L90" s="34"/>
      <c r="M90" s="34"/>
      <c r="N90" s="34"/>
      <c r="O90" s="34"/>
      <c r="P90" s="34"/>
      <c r="Q90" s="34"/>
      <c r="R90" s="34"/>
      <c r="S90" s="34"/>
      <c r="T90" s="34"/>
      <c r="U90" s="34"/>
      <c r="V90" s="16"/>
    </row>
    <row r="91" spans="1:22" x14ac:dyDescent="0.25">
      <c r="A91" s="12"/>
      <c r="B91" s="46" t="s">
        <v>358</v>
      </c>
      <c r="C91" s="21" t="s">
        <v>301</v>
      </c>
      <c r="D91" s="20"/>
      <c r="E91" s="20"/>
      <c r="F91" s="20"/>
      <c r="G91" s="21" t="s">
        <v>301</v>
      </c>
      <c r="H91" s="20"/>
      <c r="I91" s="20"/>
      <c r="J91" s="20"/>
      <c r="K91" s="21" t="s">
        <v>301</v>
      </c>
      <c r="L91" s="20"/>
      <c r="M91" s="20"/>
      <c r="N91" s="20"/>
      <c r="O91" s="21" t="s">
        <v>301</v>
      </c>
      <c r="P91" s="20"/>
      <c r="Q91" s="20"/>
      <c r="R91" s="20"/>
      <c r="S91" s="21" t="s">
        <v>301</v>
      </c>
      <c r="T91" s="20"/>
      <c r="U91" s="20"/>
      <c r="V91" s="20"/>
    </row>
    <row r="92" spans="1:22" x14ac:dyDescent="0.25">
      <c r="A92" s="12"/>
      <c r="B92" s="26" t="s">
        <v>1006</v>
      </c>
      <c r="C92" s="16" t="s">
        <v>301</v>
      </c>
      <c r="D92" s="4"/>
      <c r="E92" s="4"/>
      <c r="F92" s="4"/>
      <c r="G92" s="16" t="s">
        <v>301</v>
      </c>
      <c r="H92" s="4"/>
      <c r="I92" s="4"/>
      <c r="J92" s="4"/>
      <c r="K92" s="16" t="s">
        <v>301</v>
      </c>
      <c r="L92" s="4"/>
      <c r="M92" s="4"/>
      <c r="N92" s="4"/>
      <c r="O92" s="16" t="s">
        <v>301</v>
      </c>
      <c r="P92" s="4"/>
      <c r="Q92" s="4"/>
      <c r="R92" s="4"/>
      <c r="S92" s="16" t="s">
        <v>301</v>
      </c>
      <c r="T92" s="4"/>
      <c r="U92" s="4"/>
      <c r="V92" s="4"/>
    </row>
    <row r="93" spans="1:22" x14ac:dyDescent="0.25">
      <c r="A93" s="12"/>
      <c r="B93" s="47" t="s">
        <v>1007</v>
      </c>
      <c r="C93" s="21" t="s">
        <v>301</v>
      </c>
      <c r="D93" s="22" t="s">
        <v>305</v>
      </c>
      <c r="E93" s="23">
        <v>86271</v>
      </c>
      <c r="F93" s="24" t="s">
        <v>301</v>
      </c>
      <c r="G93" s="21" t="s">
        <v>301</v>
      </c>
      <c r="H93" s="22" t="s">
        <v>305</v>
      </c>
      <c r="I93" s="23">
        <v>86271</v>
      </c>
      <c r="J93" s="24" t="s">
        <v>301</v>
      </c>
      <c r="K93" s="21" t="s">
        <v>301</v>
      </c>
      <c r="L93" s="24" t="s">
        <v>305</v>
      </c>
      <c r="M93" s="49" t="s">
        <v>366</v>
      </c>
      <c r="N93" s="24" t="s">
        <v>301</v>
      </c>
      <c r="O93" s="21" t="s">
        <v>301</v>
      </c>
      <c r="P93" s="24" t="s">
        <v>305</v>
      </c>
      <c r="Q93" s="49" t="s">
        <v>366</v>
      </c>
      <c r="R93" s="24" t="s">
        <v>301</v>
      </c>
      <c r="S93" s="21" t="s">
        <v>301</v>
      </c>
      <c r="T93" s="22" t="s">
        <v>305</v>
      </c>
      <c r="U93" s="23">
        <v>86271</v>
      </c>
      <c r="V93" s="24" t="s">
        <v>301</v>
      </c>
    </row>
    <row r="94" spans="1:22" x14ac:dyDescent="0.25">
      <c r="A94" s="12"/>
      <c r="B94" s="38" t="s">
        <v>1008</v>
      </c>
      <c r="C94" s="16" t="s">
        <v>301</v>
      </c>
      <c r="D94" s="14"/>
      <c r="E94" s="27">
        <v>201137</v>
      </c>
      <c r="F94" s="28" t="s">
        <v>301</v>
      </c>
      <c r="G94" s="16" t="s">
        <v>301</v>
      </c>
      <c r="H94" s="14"/>
      <c r="I94" s="27">
        <v>55349</v>
      </c>
      <c r="J94" s="28" t="s">
        <v>301</v>
      </c>
      <c r="K94" s="16" t="s">
        <v>301</v>
      </c>
      <c r="L94" s="14"/>
      <c r="M94" s="27">
        <v>145788</v>
      </c>
      <c r="N94" s="28" t="s">
        <v>301</v>
      </c>
      <c r="O94" s="16" t="s">
        <v>301</v>
      </c>
      <c r="P94" s="28"/>
      <c r="Q94" s="48" t="s">
        <v>366</v>
      </c>
      <c r="R94" s="28" t="s">
        <v>301</v>
      </c>
      <c r="S94" s="16" t="s">
        <v>301</v>
      </c>
      <c r="T94" s="14"/>
      <c r="U94" s="27">
        <v>201137</v>
      </c>
      <c r="V94" s="28" t="s">
        <v>301</v>
      </c>
    </row>
    <row r="95" spans="1:22" x14ac:dyDescent="0.25">
      <c r="A95" s="12"/>
      <c r="B95" s="47" t="s">
        <v>1009</v>
      </c>
      <c r="C95" s="21" t="s">
        <v>301</v>
      </c>
      <c r="D95" s="22"/>
      <c r="E95" s="23">
        <v>11907</v>
      </c>
      <c r="F95" s="24" t="s">
        <v>301</v>
      </c>
      <c r="G95" s="21" t="s">
        <v>301</v>
      </c>
      <c r="H95" s="24"/>
      <c r="I95" s="49" t="s">
        <v>366</v>
      </c>
      <c r="J95" s="24" t="s">
        <v>301</v>
      </c>
      <c r="K95" s="21" t="s">
        <v>301</v>
      </c>
      <c r="L95" s="24"/>
      <c r="M95" s="49" t="s">
        <v>366</v>
      </c>
      <c r="N95" s="24" t="s">
        <v>301</v>
      </c>
      <c r="O95" s="21" t="s">
        <v>301</v>
      </c>
      <c r="P95" s="22"/>
      <c r="Q95" s="23">
        <v>11907</v>
      </c>
      <c r="R95" s="24" t="s">
        <v>301</v>
      </c>
      <c r="S95" s="21" t="s">
        <v>301</v>
      </c>
      <c r="T95" s="22"/>
      <c r="U95" s="23">
        <v>11907</v>
      </c>
      <c r="V95" s="24" t="s">
        <v>301</v>
      </c>
    </row>
    <row r="96" spans="1:22" x14ac:dyDescent="0.25">
      <c r="A96" s="12"/>
      <c r="B96" s="38" t="s">
        <v>1010</v>
      </c>
      <c r="C96" s="16" t="s">
        <v>301</v>
      </c>
      <c r="D96" s="14"/>
      <c r="E96" s="27">
        <v>2267763</v>
      </c>
      <c r="F96" s="28" t="s">
        <v>301</v>
      </c>
      <c r="G96" s="16" t="s">
        <v>301</v>
      </c>
      <c r="H96" s="28"/>
      <c r="I96" s="48" t="s">
        <v>366</v>
      </c>
      <c r="J96" s="28" t="s">
        <v>301</v>
      </c>
      <c r="K96" s="16" t="s">
        <v>301</v>
      </c>
      <c r="L96" s="28"/>
      <c r="M96" s="48" t="s">
        <v>366</v>
      </c>
      <c r="N96" s="28" t="s">
        <v>301</v>
      </c>
      <c r="O96" s="16" t="s">
        <v>301</v>
      </c>
      <c r="P96" s="14"/>
      <c r="Q96" s="27">
        <v>2298488</v>
      </c>
      <c r="R96" s="28" t="s">
        <v>301</v>
      </c>
      <c r="S96" s="16" t="s">
        <v>301</v>
      </c>
      <c r="T96" s="14"/>
      <c r="U96" s="27">
        <v>2298488</v>
      </c>
      <c r="V96" s="28" t="s">
        <v>301</v>
      </c>
    </row>
    <row r="97" spans="1:22" x14ac:dyDescent="0.25">
      <c r="A97" s="12"/>
      <c r="B97" s="47" t="s">
        <v>35</v>
      </c>
      <c r="C97" s="21" t="s">
        <v>301</v>
      </c>
      <c r="D97" s="22"/>
      <c r="E97" s="23">
        <v>7127</v>
      </c>
      <c r="F97" s="24" t="s">
        <v>301</v>
      </c>
      <c r="G97" s="21" t="s">
        <v>301</v>
      </c>
      <c r="H97" s="24"/>
      <c r="I97" s="49" t="s">
        <v>366</v>
      </c>
      <c r="J97" s="24" t="s">
        <v>301</v>
      </c>
      <c r="K97" s="21" t="s">
        <v>301</v>
      </c>
      <c r="L97" s="24"/>
      <c r="M97" s="49" t="s">
        <v>366</v>
      </c>
      <c r="N97" s="24" t="s">
        <v>301</v>
      </c>
      <c r="O97" s="21" t="s">
        <v>301</v>
      </c>
      <c r="P97" s="22"/>
      <c r="Q97" s="23">
        <v>7127</v>
      </c>
      <c r="R97" s="24" t="s">
        <v>301</v>
      </c>
      <c r="S97" s="21" t="s">
        <v>301</v>
      </c>
      <c r="T97" s="22"/>
      <c r="U97" s="23">
        <v>7127</v>
      </c>
      <c r="V97" s="24" t="s">
        <v>301</v>
      </c>
    </row>
    <row r="98" spans="1:22" x14ac:dyDescent="0.25">
      <c r="A98" s="12"/>
      <c r="B98" s="26" t="s">
        <v>1011</v>
      </c>
      <c r="C98" s="16" t="s">
        <v>301</v>
      </c>
      <c r="D98" s="4"/>
      <c r="E98" s="4"/>
      <c r="F98" s="4"/>
      <c r="G98" s="16" t="s">
        <v>301</v>
      </c>
      <c r="H98" s="4"/>
      <c r="I98" s="4"/>
      <c r="J98" s="4"/>
      <c r="K98" s="16" t="s">
        <v>301</v>
      </c>
      <c r="L98" s="4"/>
      <c r="M98" s="4"/>
      <c r="N98" s="4"/>
      <c r="O98" s="16" t="s">
        <v>301</v>
      </c>
      <c r="P98" s="4"/>
      <c r="Q98" s="4"/>
      <c r="R98" s="4"/>
      <c r="S98" s="16" t="s">
        <v>301</v>
      </c>
      <c r="T98" s="4"/>
      <c r="U98" s="4"/>
      <c r="V98" s="4"/>
    </row>
    <row r="99" spans="1:22" x14ac:dyDescent="0.25">
      <c r="A99" s="12"/>
      <c r="B99" s="47" t="s">
        <v>630</v>
      </c>
      <c r="C99" s="21" t="s">
        <v>301</v>
      </c>
      <c r="D99" s="22"/>
      <c r="E99" s="23">
        <v>2248600</v>
      </c>
      <c r="F99" s="24" t="s">
        <v>301</v>
      </c>
      <c r="G99" s="21" t="s">
        <v>301</v>
      </c>
      <c r="H99" s="24"/>
      <c r="I99" s="49" t="s">
        <v>366</v>
      </c>
      <c r="J99" s="24" t="s">
        <v>301</v>
      </c>
      <c r="K99" s="21" t="s">
        <v>301</v>
      </c>
      <c r="L99" s="24"/>
      <c r="M99" s="49" t="s">
        <v>366</v>
      </c>
      <c r="N99" s="24" t="s">
        <v>301</v>
      </c>
      <c r="O99" s="21" t="s">
        <v>301</v>
      </c>
      <c r="P99" s="22"/>
      <c r="Q99" s="23">
        <v>2253543</v>
      </c>
      <c r="R99" s="24" t="s">
        <v>301</v>
      </c>
      <c r="S99" s="21" t="s">
        <v>301</v>
      </c>
      <c r="T99" s="22"/>
      <c r="U99" s="23">
        <v>2253543</v>
      </c>
      <c r="V99" s="24" t="s">
        <v>301</v>
      </c>
    </row>
    <row r="100" spans="1:22" x14ac:dyDescent="0.25">
      <c r="A100" s="12"/>
      <c r="B100" s="38" t="s">
        <v>653</v>
      </c>
      <c r="C100" s="16" t="s">
        <v>301</v>
      </c>
      <c r="D100" s="14"/>
      <c r="E100" s="27">
        <v>161903</v>
      </c>
      <c r="F100" s="28" t="s">
        <v>301</v>
      </c>
      <c r="G100" s="16" t="s">
        <v>301</v>
      </c>
      <c r="H100" s="28"/>
      <c r="I100" s="48" t="s">
        <v>366</v>
      </c>
      <c r="J100" s="28" t="s">
        <v>301</v>
      </c>
      <c r="K100" s="16" t="s">
        <v>301</v>
      </c>
      <c r="L100" s="14"/>
      <c r="M100" s="27">
        <v>160581</v>
      </c>
      <c r="N100" s="28" t="s">
        <v>301</v>
      </c>
      <c r="O100" s="16" t="s">
        <v>301</v>
      </c>
      <c r="P100" s="28"/>
      <c r="Q100" s="48" t="s">
        <v>366</v>
      </c>
      <c r="R100" s="28" t="s">
        <v>301</v>
      </c>
      <c r="S100" s="16" t="s">
        <v>301</v>
      </c>
      <c r="T100" s="14"/>
      <c r="U100" s="27">
        <v>160581</v>
      </c>
      <c r="V100" s="28" t="s">
        <v>301</v>
      </c>
    </row>
    <row r="101" spans="1:22" x14ac:dyDescent="0.25">
      <c r="A101" s="12"/>
      <c r="B101" s="47" t="s">
        <v>1012</v>
      </c>
      <c r="C101" s="21" t="s">
        <v>301</v>
      </c>
      <c r="D101" s="22"/>
      <c r="E101" s="31">
        <v>818</v>
      </c>
      <c r="F101" s="24" t="s">
        <v>301</v>
      </c>
      <c r="G101" s="21" t="s">
        <v>301</v>
      </c>
      <c r="H101" s="24"/>
      <c r="I101" s="49" t="s">
        <v>366</v>
      </c>
      <c r="J101" s="24" t="s">
        <v>301</v>
      </c>
      <c r="K101" s="21" t="s">
        <v>301</v>
      </c>
      <c r="L101" s="24"/>
      <c r="M101" s="49" t="s">
        <v>366</v>
      </c>
      <c r="N101" s="24" t="s">
        <v>301</v>
      </c>
      <c r="O101" s="21" t="s">
        <v>301</v>
      </c>
      <c r="P101" s="22"/>
      <c r="Q101" s="31">
        <v>818</v>
      </c>
      <c r="R101" s="24" t="s">
        <v>301</v>
      </c>
      <c r="S101" s="21" t="s">
        <v>301</v>
      </c>
      <c r="T101" s="22"/>
      <c r="U101" s="31">
        <v>818</v>
      </c>
      <c r="V101" s="24" t="s">
        <v>301</v>
      </c>
    </row>
    <row r="102" spans="1:22" ht="25.5" x14ac:dyDescent="0.25">
      <c r="A102" s="12"/>
      <c r="B102" s="26" t="s">
        <v>1013</v>
      </c>
      <c r="C102" s="16" t="s">
        <v>301</v>
      </c>
      <c r="D102" s="4"/>
      <c r="E102" s="4"/>
      <c r="F102" s="4"/>
      <c r="G102" s="16" t="s">
        <v>301</v>
      </c>
      <c r="H102" s="4"/>
      <c r="I102" s="4"/>
      <c r="J102" s="4"/>
      <c r="K102" s="16" t="s">
        <v>301</v>
      </c>
      <c r="L102" s="4"/>
      <c r="M102" s="4"/>
      <c r="N102" s="4"/>
      <c r="O102" s="16" t="s">
        <v>301</v>
      </c>
      <c r="P102" s="4"/>
      <c r="Q102" s="4"/>
      <c r="R102" s="4"/>
      <c r="S102" s="16" t="s">
        <v>301</v>
      </c>
      <c r="T102" s="4"/>
      <c r="U102" s="4"/>
      <c r="V102" s="4"/>
    </row>
    <row r="103" spans="1:22" x14ac:dyDescent="0.25">
      <c r="A103" s="12"/>
      <c r="B103" s="47" t="s">
        <v>979</v>
      </c>
      <c r="C103" s="21" t="s">
        <v>301</v>
      </c>
      <c r="D103" s="20"/>
      <c r="E103" s="20"/>
      <c r="F103" s="20"/>
      <c r="G103" s="21" t="s">
        <v>301</v>
      </c>
      <c r="H103" s="20"/>
      <c r="I103" s="20"/>
      <c r="J103" s="20"/>
      <c r="K103" s="21" t="s">
        <v>301</v>
      </c>
      <c r="L103" s="20"/>
      <c r="M103" s="20"/>
      <c r="N103" s="20"/>
      <c r="O103" s="21" t="s">
        <v>301</v>
      </c>
      <c r="P103" s="20"/>
      <c r="Q103" s="20"/>
      <c r="R103" s="20"/>
      <c r="S103" s="21" t="s">
        <v>301</v>
      </c>
      <c r="T103" s="20"/>
      <c r="U103" s="20"/>
      <c r="V103" s="20"/>
    </row>
    <row r="104" spans="1:22" x14ac:dyDescent="0.25">
      <c r="A104" s="12"/>
      <c r="B104" s="35" t="s">
        <v>756</v>
      </c>
      <c r="C104" s="16" t="s">
        <v>301</v>
      </c>
      <c r="D104" s="14"/>
      <c r="E104" s="30">
        <v>13</v>
      </c>
      <c r="F104" s="28" t="s">
        <v>301</v>
      </c>
      <c r="G104" s="16" t="s">
        <v>301</v>
      </c>
      <c r="H104" s="28"/>
      <c r="I104" s="48" t="s">
        <v>366</v>
      </c>
      <c r="J104" s="28" t="s">
        <v>301</v>
      </c>
      <c r="K104" s="16" t="s">
        <v>301</v>
      </c>
      <c r="L104" s="28"/>
      <c r="M104" s="48" t="s">
        <v>366</v>
      </c>
      <c r="N104" s="28" t="s">
        <v>301</v>
      </c>
      <c r="O104" s="16" t="s">
        <v>301</v>
      </c>
      <c r="P104" s="14"/>
      <c r="Q104" s="30">
        <v>13</v>
      </c>
      <c r="R104" s="28" t="s">
        <v>301</v>
      </c>
      <c r="S104" s="16" t="s">
        <v>301</v>
      </c>
      <c r="T104" s="14"/>
      <c r="U104" s="30">
        <v>13</v>
      </c>
      <c r="V104" s="28" t="s">
        <v>301</v>
      </c>
    </row>
    <row r="105" spans="1:22" x14ac:dyDescent="0.25">
      <c r="A105" s="12"/>
      <c r="B105" s="36" t="s">
        <v>1014</v>
      </c>
      <c r="C105" s="21" t="s">
        <v>301</v>
      </c>
      <c r="D105" s="22"/>
      <c r="E105" s="31">
        <v>75</v>
      </c>
      <c r="F105" s="24" t="s">
        <v>301</v>
      </c>
      <c r="G105" s="21" t="s">
        <v>301</v>
      </c>
      <c r="H105" s="24"/>
      <c r="I105" s="49" t="s">
        <v>366</v>
      </c>
      <c r="J105" s="24" t="s">
        <v>301</v>
      </c>
      <c r="K105" s="21" t="s">
        <v>301</v>
      </c>
      <c r="L105" s="24"/>
      <c r="M105" s="49" t="s">
        <v>366</v>
      </c>
      <c r="N105" s="24" t="s">
        <v>301</v>
      </c>
      <c r="O105" s="21" t="s">
        <v>301</v>
      </c>
      <c r="P105" s="22"/>
      <c r="Q105" s="31">
        <v>75</v>
      </c>
      <c r="R105" s="24" t="s">
        <v>301</v>
      </c>
      <c r="S105" s="21" t="s">
        <v>301</v>
      </c>
      <c r="T105" s="22"/>
      <c r="U105" s="31">
        <v>75</v>
      </c>
      <c r="V105" s="24" t="s">
        <v>301</v>
      </c>
    </row>
    <row r="106" spans="1:22" x14ac:dyDescent="0.25">
      <c r="A106" s="12"/>
      <c r="B106" s="35" t="s">
        <v>760</v>
      </c>
      <c r="C106" s="16" t="s">
        <v>301</v>
      </c>
      <c r="D106" s="14"/>
      <c r="E106" s="30">
        <v>57</v>
      </c>
      <c r="F106" s="28" t="s">
        <v>301</v>
      </c>
      <c r="G106" s="16" t="s">
        <v>301</v>
      </c>
      <c r="H106" s="28"/>
      <c r="I106" s="48" t="s">
        <v>366</v>
      </c>
      <c r="J106" s="28" t="s">
        <v>301</v>
      </c>
      <c r="K106" s="16" t="s">
        <v>301</v>
      </c>
      <c r="L106" s="28"/>
      <c r="M106" s="48" t="s">
        <v>366</v>
      </c>
      <c r="N106" s="28" t="s">
        <v>301</v>
      </c>
      <c r="O106" s="16" t="s">
        <v>301</v>
      </c>
      <c r="P106" s="14"/>
      <c r="Q106" s="30">
        <v>57</v>
      </c>
      <c r="R106" s="28" t="s">
        <v>301</v>
      </c>
      <c r="S106" s="16" t="s">
        <v>301</v>
      </c>
      <c r="T106" s="14"/>
      <c r="U106" s="30">
        <v>57</v>
      </c>
      <c r="V106" s="28" t="s">
        <v>301</v>
      </c>
    </row>
    <row r="107" spans="1:22" x14ac:dyDescent="0.25">
      <c r="A107" s="12"/>
      <c r="B107" s="47" t="s">
        <v>982</v>
      </c>
      <c r="C107" s="21" t="s">
        <v>301</v>
      </c>
      <c r="D107" s="20"/>
      <c r="E107" s="20"/>
      <c r="F107" s="20"/>
      <c r="G107" s="21" t="s">
        <v>301</v>
      </c>
      <c r="H107" s="20"/>
      <c r="I107" s="20"/>
      <c r="J107" s="20"/>
      <c r="K107" s="21" t="s">
        <v>301</v>
      </c>
      <c r="L107" s="20"/>
      <c r="M107" s="20"/>
      <c r="N107" s="20"/>
      <c r="O107" s="21" t="s">
        <v>301</v>
      </c>
      <c r="P107" s="20"/>
      <c r="Q107" s="20"/>
      <c r="R107" s="20"/>
      <c r="S107" s="21" t="s">
        <v>301</v>
      </c>
      <c r="T107" s="20"/>
      <c r="U107" s="20"/>
      <c r="V107" s="20"/>
    </row>
    <row r="108" spans="1:22" x14ac:dyDescent="0.25">
      <c r="A108" s="12"/>
      <c r="B108" s="35" t="s">
        <v>760</v>
      </c>
      <c r="C108" s="16" t="s">
        <v>301</v>
      </c>
      <c r="D108" s="14"/>
      <c r="E108" s="30">
        <v>57</v>
      </c>
      <c r="F108" s="28" t="s">
        <v>301</v>
      </c>
      <c r="G108" s="16" t="s">
        <v>301</v>
      </c>
      <c r="H108" s="28"/>
      <c r="I108" s="48" t="s">
        <v>366</v>
      </c>
      <c r="J108" s="28" t="s">
        <v>301</v>
      </c>
      <c r="K108" s="16" t="s">
        <v>301</v>
      </c>
      <c r="L108" s="28"/>
      <c r="M108" s="48" t="s">
        <v>366</v>
      </c>
      <c r="N108" s="28" t="s">
        <v>301</v>
      </c>
      <c r="O108" s="16" t="s">
        <v>301</v>
      </c>
      <c r="P108" s="14"/>
      <c r="Q108" s="30">
        <v>57</v>
      </c>
      <c r="R108" s="28" t="s">
        <v>301</v>
      </c>
      <c r="S108" s="16" t="s">
        <v>301</v>
      </c>
      <c r="T108" s="14"/>
      <c r="U108" s="30">
        <v>57</v>
      </c>
      <c r="V108" s="28" t="s">
        <v>301</v>
      </c>
    </row>
    <row r="109" spans="1:22" x14ac:dyDescent="0.25">
      <c r="A109" s="12"/>
      <c r="B109" s="46" t="s">
        <v>391</v>
      </c>
      <c r="C109" s="21" t="s">
        <v>301</v>
      </c>
      <c r="D109" s="20"/>
      <c r="E109" s="20"/>
      <c r="F109" s="20"/>
      <c r="G109" s="21" t="s">
        <v>301</v>
      </c>
      <c r="H109" s="20"/>
      <c r="I109" s="20"/>
      <c r="J109" s="20"/>
      <c r="K109" s="21" t="s">
        <v>301</v>
      </c>
      <c r="L109" s="20"/>
      <c r="M109" s="20"/>
      <c r="N109" s="20"/>
      <c r="O109" s="21" t="s">
        <v>301</v>
      </c>
      <c r="P109" s="20"/>
      <c r="Q109" s="20"/>
      <c r="R109" s="20"/>
      <c r="S109" s="21" t="s">
        <v>301</v>
      </c>
      <c r="T109" s="20"/>
      <c r="U109" s="20"/>
      <c r="V109" s="20"/>
    </row>
    <row r="110" spans="1:22" x14ac:dyDescent="0.25">
      <c r="A110" s="12"/>
      <c r="B110" s="26" t="s">
        <v>1006</v>
      </c>
      <c r="C110" s="16" t="s">
        <v>301</v>
      </c>
      <c r="D110" s="4"/>
      <c r="E110" s="4"/>
      <c r="F110" s="4"/>
      <c r="G110" s="16" t="s">
        <v>301</v>
      </c>
      <c r="H110" s="4"/>
      <c r="I110" s="4"/>
      <c r="J110" s="4"/>
      <c r="K110" s="16" t="s">
        <v>301</v>
      </c>
      <c r="L110" s="4"/>
      <c r="M110" s="4"/>
      <c r="N110" s="4"/>
      <c r="O110" s="16" t="s">
        <v>301</v>
      </c>
      <c r="P110" s="4"/>
      <c r="Q110" s="4"/>
      <c r="R110" s="4"/>
      <c r="S110" s="16" t="s">
        <v>301</v>
      </c>
      <c r="T110" s="4"/>
      <c r="U110" s="4"/>
      <c r="V110" s="4"/>
    </row>
    <row r="111" spans="1:22" x14ac:dyDescent="0.25">
      <c r="A111" s="12"/>
      <c r="B111" s="47" t="s">
        <v>1007</v>
      </c>
      <c r="C111" s="21" t="s">
        <v>301</v>
      </c>
      <c r="D111" s="22" t="s">
        <v>305</v>
      </c>
      <c r="E111" s="23">
        <v>93192</v>
      </c>
      <c r="F111" s="24" t="s">
        <v>301</v>
      </c>
      <c r="G111" s="21" t="s">
        <v>301</v>
      </c>
      <c r="H111" s="22" t="s">
        <v>305</v>
      </c>
      <c r="I111" s="23">
        <v>93192</v>
      </c>
      <c r="J111" s="24" t="s">
        <v>301</v>
      </c>
      <c r="K111" s="21" t="s">
        <v>301</v>
      </c>
      <c r="L111" s="24" t="s">
        <v>305</v>
      </c>
      <c r="M111" s="49" t="s">
        <v>366</v>
      </c>
      <c r="N111" s="24" t="s">
        <v>301</v>
      </c>
      <c r="O111" s="21" t="s">
        <v>301</v>
      </c>
      <c r="P111" s="24" t="s">
        <v>305</v>
      </c>
      <c r="Q111" s="49" t="s">
        <v>366</v>
      </c>
      <c r="R111" s="24" t="s">
        <v>301</v>
      </c>
      <c r="S111" s="21" t="s">
        <v>301</v>
      </c>
      <c r="T111" s="22" t="s">
        <v>305</v>
      </c>
      <c r="U111" s="23">
        <v>93192</v>
      </c>
      <c r="V111" s="24" t="s">
        <v>301</v>
      </c>
    </row>
    <row r="112" spans="1:22" x14ac:dyDescent="0.25">
      <c r="A112" s="12"/>
      <c r="B112" s="38" t="s">
        <v>1008</v>
      </c>
      <c r="C112" s="16" t="s">
        <v>301</v>
      </c>
      <c r="D112" s="14"/>
      <c r="E112" s="27">
        <v>262785</v>
      </c>
      <c r="F112" s="28" t="s">
        <v>301</v>
      </c>
      <c r="G112" s="16" t="s">
        <v>301</v>
      </c>
      <c r="H112" s="14"/>
      <c r="I112" s="27">
        <v>60148</v>
      </c>
      <c r="J112" s="28" t="s">
        <v>301</v>
      </c>
      <c r="K112" s="16" t="s">
        <v>301</v>
      </c>
      <c r="L112" s="14"/>
      <c r="M112" s="27">
        <v>202637</v>
      </c>
      <c r="N112" s="28" t="s">
        <v>301</v>
      </c>
      <c r="O112" s="16" t="s">
        <v>301</v>
      </c>
      <c r="P112" s="28"/>
      <c r="Q112" s="48" t="s">
        <v>366</v>
      </c>
      <c r="R112" s="28" t="s">
        <v>301</v>
      </c>
      <c r="S112" s="16" t="s">
        <v>301</v>
      </c>
      <c r="T112" s="14"/>
      <c r="U112" s="27">
        <v>262785</v>
      </c>
      <c r="V112" s="28" t="s">
        <v>301</v>
      </c>
    </row>
    <row r="113" spans="1:22" x14ac:dyDescent="0.25">
      <c r="A113" s="12"/>
      <c r="B113" s="47" t="s">
        <v>1009</v>
      </c>
      <c r="C113" s="21" t="s">
        <v>301</v>
      </c>
      <c r="D113" s="22"/>
      <c r="E113" s="23">
        <v>12064</v>
      </c>
      <c r="F113" s="24" t="s">
        <v>301</v>
      </c>
      <c r="G113" s="21" t="s">
        <v>301</v>
      </c>
      <c r="H113" s="24"/>
      <c r="I113" s="49" t="s">
        <v>366</v>
      </c>
      <c r="J113" s="24" t="s">
        <v>301</v>
      </c>
      <c r="K113" s="21" t="s">
        <v>301</v>
      </c>
      <c r="L113" s="24"/>
      <c r="M113" s="49" t="s">
        <v>366</v>
      </c>
      <c r="N113" s="24" t="s">
        <v>301</v>
      </c>
      <c r="O113" s="21" t="s">
        <v>301</v>
      </c>
      <c r="P113" s="22"/>
      <c r="Q113" s="23">
        <v>12064</v>
      </c>
      <c r="R113" s="24" t="s">
        <v>301</v>
      </c>
      <c r="S113" s="21" t="s">
        <v>301</v>
      </c>
      <c r="T113" s="22"/>
      <c r="U113" s="23">
        <v>12064</v>
      </c>
      <c r="V113" s="24" t="s">
        <v>301</v>
      </c>
    </row>
    <row r="114" spans="1:22" x14ac:dyDescent="0.25">
      <c r="A114" s="12"/>
      <c r="B114" s="38" t="s">
        <v>1010</v>
      </c>
      <c r="C114" s="16" t="s">
        <v>301</v>
      </c>
      <c r="D114" s="14"/>
      <c r="E114" s="27">
        <v>1800841</v>
      </c>
      <c r="F114" s="28" t="s">
        <v>301</v>
      </c>
      <c r="G114" s="16" t="s">
        <v>301</v>
      </c>
      <c r="H114" s="28"/>
      <c r="I114" s="48" t="s">
        <v>366</v>
      </c>
      <c r="J114" s="28" t="s">
        <v>301</v>
      </c>
      <c r="K114" s="16" t="s">
        <v>301</v>
      </c>
      <c r="L114" s="28"/>
      <c r="M114" s="48" t="s">
        <v>366</v>
      </c>
      <c r="N114" s="28" t="s">
        <v>301</v>
      </c>
      <c r="O114" s="16" t="s">
        <v>301</v>
      </c>
      <c r="P114" s="14"/>
      <c r="Q114" s="27">
        <v>1843529</v>
      </c>
      <c r="R114" s="28" t="s">
        <v>301</v>
      </c>
      <c r="S114" s="16" t="s">
        <v>301</v>
      </c>
      <c r="T114" s="14"/>
      <c r="U114" s="27">
        <v>1843529</v>
      </c>
      <c r="V114" s="28" t="s">
        <v>301</v>
      </c>
    </row>
    <row r="115" spans="1:22" x14ac:dyDescent="0.25">
      <c r="A115" s="12"/>
      <c r="B115" s="47" t="s">
        <v>35</v>
      </c>
      <c r="C115" s="21" t="s">
        <v>301</v>
      </c>
      <c r="D115" s="22"/>
      <c r="E115" s="23">
        <v>6745</v>
      </c>
      <c r="F115" s="24" t="s">
        <v>301</v>
      </c>
      <c r="G115" s="21" t="s">
        <v>301</v>
      </c>
      <c r="H115" s="24"/>
      <c r="I115" s="49" t="s">
        <v>366</v>
      </c>
      <c r="J115" s="24" t="s">
        <v>301</v>
      </c>
      <c r="K115" s="21" t="s">
        <v>301</v>
      </c>
      <c r="L115" s="24"/>
      <c r="M115" s="49" t="s">
        <v>366</v>
      </c>
      <c r="N115" s="24" t="s">
        <v>301</v>
      </c>
      <c r="O115" s="21" t="s">
        <v>301</v>
      </c>
      <c r="P115" s="22"/>
      <c r="Q115" s="23">
        <v>6745</v>
      </c>
      <c r="R115" s="24" t="s">
        <v>301</v>
      </c>
      <c r="S115" s="21" t="s">
        <v>301</v>
      </c>
      <c r="T115" s="22"/>
      <c r="U115" s="23">
        <v>6745</v>
      </c>
      <c r="V115" s="24" t="s">
        <v>301</v>
      </c>
    </row>
    <row r="116" spans="1:22" x14ac:dyDescent="0.25">
      <c r="A116" s="12"/>
      <c r="B116" s="26" t="s">
        <v>1011</v>
      </c>
      <c r="C116" s="16" t="s">
        <v>301</v>
      </c>
      <c r="D116" s="4"/>
      <c r="E116" s="4"/>
      <c r="F116" s="4"/>
      <c r="G116" s="16" t="s">
        <v>301</v>
      </c>
      <c r="H116" s="4"/>
      <c r="I116" s="4"/>
      <c r="J116" s="4"/>
      <c r="K116" s="16" t="s">
        <v>301</v>
      </c>
      <c r="L116" s="4"/>
      <c r="M116" s="4"/>
      <c r="N116" s="4"/>
      <c r="O116" s="16" t="s">
        <v>301</v>
      </c>
      <c r="P116" s="4"/>
      <c r="Q116" s="4"/>
      <c r="R116" s="4"/>
      <c r="S116" s="16" t="s">
        <v>301</v>
      </c>
      <c r="T116" s="4"/>
      <c r="U116" s="4"/>
      <c r="V116" s="4"/>
    </row>
    <row r="117" spans="1:22" x14ac:dyDescent="0.25">
      <c r="A117" s="12"/>
      <c r="B117" s="47" t="s">
        <v>630</v>
      </c>
      <c r="C117" s="21" t="s">
        <v>301</v>
      </c>
      <c r="D117" s="22"/>
      <c r="E117" s="23">
        <v>1865433</v>
      </c>
      <c r="F117" s="24" t="s">
        <v>301</v>
      </c>
      <c r="G117" s="21" t="s">
        <v>301</v>
      </c>
      <c r="H117" s="24"/>
      <c r="I117" s="49" t="s">
        <v>366</v>
      </c>
      <c r="J117" s="24" t="s">
        <v>301</v>
      </c>
      <c r="K117" s="21" t="s">
        <v>301</v>
      </c>
      <c r="L117" s="24"/>
      <c r="M117" s="49" t="s">
        <v>366</v>
      </c>
      <c r="N117" s="24" t="s">
        <v>301</v>
      </c>
      <c r="O117" s="21" t="s">
        <v>301</v>
      </c>
      <c r="P117" s="22"/>
      <c r="Q117" s="23">
        <v>1874226</v>
      </c>
      <c r="R117" s="24" t="s">
        <v>301</v>
      </c>
      <c r="S117" s="21" t="s">
        <v>301</v>
      </c>
      <c r="T117" s="22"/>
      <c r="U117" s="23">
        <v>1874226</v>
      </c>
      <c r="V117" s="24" t="s">
        <v>301</v>
      </c>
    </row>
    <row r="118" spans="1:22" x14ac:dyDescent="0.25">
      <c r="A118" s="12"/>
      <c r="B118" s="38" t="s">
        <v>653</v>
      </c>
      <c r="C118" s="16" t="s">
        <v>301</v>
      </c>
      <c r="D118" s="14"/>
      <c r="E118" s="27">
        <v>161254</v>
      </c>
      <c r="F118" s="28" t="s">
        <v>301</v>
      </c>
      <c r="G118" s="16" t="s">
        <v>301</v>
      </c>
      <c r="H118" s="28"/>
      <c r="I118" s="48" t="s">
        <v>366</v>
      </c>
      <c r="J118" s="28" t="s">
        <v>301</v>
      </c>
      <c r="K118" s="16" t="s">
        <v>301</v>
      </c>
      <c r="L118" s="14"/>
      <c r="M118" s="27">
        <v>164176</v>
      </c>
      <c r="N118" s="28" t="s">
        <v>301</v>
      </c>
      <c r="O118" s="16" t="s">
        <v>301</v>
      </c>
      <c r="P118" s="28"/>
      <c r="Q118" s="48" t="s">
        <v>366</v>
      </c>
      <c r="R118" s="28" t="s">
        <v>301</v>
      </c>
      <c r="S118" s="16" t="s">
        <v>301</v>
      </c>
      <c r="T118" s="14"/>
      <c r="U118" s="27">
        <v>164176</v>
      </c>
      <c r="V118" s="28" t="s">
        <v>301</v>
      </c>
    </row>
    <row r="119" spans="1:22" x14ac:dyDescent="0.25">
      <c r="A119" s="12"/>
      <c r="B119" s="47" t="s">
        <v>1012</v>
      </c>
      <c r="C119" s="21" t="s">
        <v>301</v>
      </c>
      <c r="D119" s="22"/>
      <c r="E119" s="31">
        <v>849</v>
      </c>
      <c r="F119" s="24" t="s">
        <v>301</v>
      </c>
      <c r="G119" s="21" t="s">
        <v>301</v>
      </c>
      <c r="H119" s="24"/>
      <c r="I119" s="49" t="s">
        <v>366</v>
      </c>
      <c r="J119" s="24" t="s">
        <v>301</v>
      </c>
      <c r="K119" s="21" t="s">
        <v>301</v>
      </c>
      <c r="L119" s="24"/>
      <c r="M119" s="49" t="s">
        <v>366</v>
      </c>
      <c r="N119" s="24" t="s">
        <v>301</v>
      </c>
      <c r="O119" s="21" t="s">
        <v>301</v>
      </c>
      <c r="P119" s="22"/>
      <c r="Q119" s="31">
        <v>849</v>
      </c>
      <c r="R119" s="24" t="s">
        <v>301</v>
      </c>
      <c r="S119" s="21" t="s">
        <v>301</v>
      </c>
      <c r="T119" s="22"/>
      <c r="U119" s="31">
        <v>849</v>
      </c>
      <c r="V119" s="24" t="s">
        <v>301</v>
      </c>
    </row>
    <row r="120" spans="1:22" ht="25.5" x14ac:dyDescent="0.25">
      <c r="A120" s="12"/>
      <c r="B120" s="26" t="s">
        <v>1013</v>
      </c>
      <c r="C120" s="16" t="s">
        <v>301</v>
      </c>
      <c r="D120" s="4"/>
      <c r="E120" s="4"/>
      <c r="F120" s="4"/>
      <c r="G120" s="16" t="s">
        <v>301</v>
      </c>
      <c r="H120" s="4"/>
      <c r="I120" s="4"/>
      <c r="J120" s="4"/>
      <c r="K120" s="16" t="s">
        <v>301</v>
      </c>
      <c r="L120" s="4"/>
      <c r="M120" s="4"/>
      <c r="N120" s="4"/>
      <c r="O120" s="16" t="s">
        <v>301</v>
      </c>
      <c r="P120" s="4"/>
      <c r="Q120" s="4"/>
      <c r="R120" s="4"/>
      <c r="S120" s="16" t="s">
        <v>301</v>
      </c>
      <c r="T120" s="4"/>
      <c r="U120" s="4"/>
      <c r="V120" s="4"/>
    </row>
    <row r="121" spans="1:22" x14ac:dyDescent="0.25">
      <c r="A121" s="12"/>
      <c r="B121" s="47" t="s">
        <v>1015</v>
      </c>
      <c r="C121" s="21" t="s">
        <v>301</v>
      </c>
      <c r="D121" s="20"/>
      <c r="E121" s="20"/>
      <c r="F121" s="20"/>
      <c r="G121" s="21" t="s">
        <v>301</v>
      </c>
      <c r="H121" s="20"/>
      <c r="I121" s="20"/>
      <c r="J121" s="20"/>
      <c r="K121" s="21" t="s">
        <v>301</v>
      </c>
      <c r="L121" s="20"/>
      <c r="M121" s="20"/>
      <c r="N121" s="20"/>
      <c r="O121" s="21" t="s">
        <v>301</v>
      </c>
      <c r="P121" s="20"/>
      <c r="Q121" s="20"/>
      <c r="R121" s="20"/>
      <c r="S121" s="21" t="s">
        <v>301</v>
      </c>
      <c r="T121" s="20"/>
      <c r="U121" s="20"/>
      <c r="V121" s="20"/>
    </row>
    <row r="122" spans="1:22" x14ac:dyDescent="0.25">
      <c r="A122" s="12"/>
      <c r="B122" s="35" t="s">
        <v>752</v>
      </c>
      <c r="C122" s="16" t="s">
        <v>301</v>
      </c>
      <c r="D122" s="14"/>
      <c r="E122" s="30">
        <v>288</v>
      </c>
      <c r="F122" s="28" t="s">
        <v>301</v>
      </c>
      <c r="G122" s="16" t="s">
        <v>301</v>
      </c>
      <c r="H122" s="28"/>
      <c r="I122" s="48" t="s">
        <v>366</v>
      </c>
      <c r="J122" s="28" t="s">
        <v>301</v>
      </c>
      <c r="K122" s="16" t="s">
        <v>301</v>
      </c>
      <c r="L122" s="28"/>
      <c r="M122" s="48" t="s">
        <v>366</v>
      </c>
      <c r="N122" s="28" t="s">
        <v>301</v>
      </c>
      <c r="O122" s="16" t="s">
        <v>301</v>
      </c>
      <c r="P122" s="14"/>
      <c r="Q122" s="30">
        <v>288</v>
      </c>
      <c r="R122" s="28" t="s">
        <v>301</v>
      </c>
      <c r="S122" s="16" t="s">
        <v>301</v>
      </c>
      <c r="T122" s="14"/>
      <c r="U122" s="30">
        <v>288</v>
      </c>
      <c r="V122" s="28" t="s">
        <v>301</v>
      </c>
    </row>
    <row r="123" spans="1:22" x14ac:dyDescent="0.25">
      <c r="A123" s="12"/>
      <c r="B123" s="47" t="s">
        <v>1014</v>
      </c>
      <c r="C123" s="21" t="s">
        <v>301</v>
      </c>
      <c r="D123" s="20"/>
      <c r="E123" s="20"/>
      <c r="F123" s="20"/>
      <c r="G123" s="21" t="s">
        <v>301</v>
      </c>
      <c r="H123" s="20"/>
      <c r="I123" s="20"/>
      <c r="J123" s="20"/>
      <c r="K123" s="21" t="s">
        <v>301</v>
      </c>
      <c r="L123" s="20"/>
      <c r="M123" s="20"/>
      <c r="N123" s="20"/>
      <c r="O123" s="21" t="s">
        <v>301</v>
      </c>
      <c r="P123" s="20"/>
      <c r="Q123" s="20"/>
      <c r="R123" s="20"/>
      <c r="S123" s="21" t="s">
        <v>301</v>
      </c>
      <c r="T123" s="20"/>
      <c r="U123" s="20"/>
      <c r="V123" s="20"/>
    </row>
    <row r="124" spans="1:22" x14ac:dyDescent="0.25">
      <c r="A124" s="12"/>
      <c r="B124" s="35" t="s">
        <v>753</v>
      </c>
      <c r="C124" s="16" t="s">
        <v>301</v>
      </c>
      <c r="D124" s="14"/>
      <c r="E124" s="30">
        <v>12</v>
      </c>
      <c r="F124" s="28" t="s">
        <v>301</v>
      </c>
      <c r="G124" s="16" t="s">
        <v>301</v>
      </c>
      <c r="H124" s="28"/>
      <c r="I124" s="48" t="s">
        <v>366</v>
      </c>
      <c r="J124" s="28" t="s">
        <v>301</v>
      </c>
      <c r="K124" s="16" t="s">
        <v>301</v>
      </c>
      <c r="L124" s="28"/>
      <c r="M124" s="48" t="s">
        <v>366</v>
      </c>
      <c r="N124" s="28" t="s">
        <v>301</v>
      </c>
      <c r="O124" s="16" t="s">
        <v>301</v>
      </c>
      <c r="P124" s="14"/>
      <c r="Q124" s="30">
        <v>12</v>
      </c>
      <c r="R124" s="28" t="s">
        <v>301</v>
      </c>
      <c r="S124" s="16" t="s">
        <v>301</v>
      </c>
      <c r="T124" s="14"/>
      <c r="U124" s="30">
        <v>12</v>
      </c>
      <c r="V124" s="28" t="s">
        <v>301</v>
      </c>
    </row>
  </sheetData>
  <mergeCells count="113">
    <mergeCell ref="A84:A124"/>
    <mergeCell ref="B84:V84"/>
    <mergeCell ref="B85:V85"/>
    <mergeCell ref="B86:V86"/>
    <mergeCell ref="A44:A58"/>
    <mergeCell ref="B44:V44"/>
    <mergeCell ref="B45:V45"/>
    <mergeCell ref="B46:V46"/>
    <mergeCell ref="A59:A83"/>
    <mergeCell ref="B59:V59"/>
    <mergeCell ref="B60:V60"/>
    <mergeCell ref="B61:V61"/>
    <mergeCell ref="D90:U90"/>
    <mergeCell ref="A1:A2"/>
    <mergeCell ref="B1:V1"/>
    <mergeCell ref="B2:V2"/>
    <mergeCell ref="B3:V3"/>
    <mergeCell ref="A4:A43"/>
    <mergeCell ref="B4:V4"/>
    <mergeCell ref="B5:V5"/>
    <mergeCell ref="B6:V6"/>
    <mergeCell ref="B26:V26"/>
    <mergeCell ref="D88:E88"/>
    <mergeCell ref="H88:U88"/>
    <mergeCell ref="D89:E89"/>
    <mergeCell ref="H89:I89"/>
    <mergeCell ref="L89:M89"/>
    <mergeCell ref="P89:Q89"/>
    <mergeCell ref="T89:U89"/>
    <mergeCell ref="N76:N77"/>
    <mergeCell ref="O76:O77"/>
    <mergeCell ref="P76:Q76"/>
    <mergeCell ref="P77:Q77"/>
    <mergeCell ref="R76:R77"/>
    <mergeCell ref="D78:Q78"/>
    <mergeCell ref="R74:R75"/>
    <mergeCell ref="B76:B77"/>
    <mergeCell ref="C76:C77"/>
    <mergeCell ref="D76:E77"/>
    <mergeCell ref="F76:F77"/>
    <mergeCell ref="G76:G77"/>
    <mergeCell ref="H76:I77"/>
    <mergeCell ref="J76:J77"/>
    <mergeCell ref="K76:K77"/>
    <mergeCell ref="L76:M77"/>
    <mergeCell ref="B74:B75"/>
    <mergeCell ref="C74:C75"/>
    <mergeCell ref="D74:M75"/>
    <mergeCell ref="N74:N75"/>
    <mergeCell ref="O74:O75"/>
    <mergeCell ref="P74:Q74"/>
    <mergeCell ref="P75:Q75"/>
    <mergeCell ref="P65:Q65"/>
    <mergeCell ref="P66:Q66"/>
    <mergeCell ref="R65:R66"/>
    <mergeCell ref="D67:Q67"/>
    <mergeCell ref="C73:N73"/>
    <mergeCell ref="O73:R73"/>
    <mergeCell ref="H65:I66"/>
    <mergeCell ref="J65:J66"/>
    <mergeCell ref="K65:K66"/>
    <mergeCell ref="L65:M66"/>
    <mergeCell ref="N65:N66"/>
    <mergeCell ref="O65:O66"/>
    <mergeCell ref="N63:N64"/>
    <mergeCell ref="O63:O64"/>
    <mergeCell ref="P63:Q63"/>
    <mergeCell ref="P64:Q64"/>
    <mergeCell ref="R63:R64"/>
    <mergeCell ref="B65:B66"/>
    <mergeCell ref="C65:C66"/>
    <mergeCell ref="D65:E66"/>
    <mergeCell ref="F65:F66"/>
    <mergeCell ref="G65:G66"/>
    <mergeCell ref="D48:I48"/>
    <mergeCell ref="D49:E49"/>
    <mergeCell ref="H49:I49"/>
    <mergeCell ref="D50:I50"/>
    <mergeCell ref="B63:B64"/>
    <mergeCell ref="C63:C64"/>
    <mergeCell ref="D63:M64"/>
    <mergeCell ref="N29:N30"/>
    <mergeCell ref="O29:O30"/>
    <mergeCell ref="P29:Q29"/>
    <mergeCell ref="P30:Q30"/>
    <mergeCell ref="R29:R30"/>
    <mergeCell ref="D31:Q31"/>
    <mergeCell ref="D28:Q28"/>
    <mergeCell ref="B29:B30"/>
    <mergeCell ref="C29:C30"/>
    <mergeCell ref="D29:E30"/>
    <mergeCell ref="F29:F30"/>
    <mergeCell ref="G29:G30"/>
    <mergeCell ref="H29:I30"/>
    <mergeCell ref="J29:J30"/>
    <mergeCell ref="K29:K30"/>
    <mergeCell ref="L29:M30"/>
    <mergeCell ref="N9:N10"/>
    <mergeCell ref="O9:O10"/>
    <mergeCell ref="P9:Q9"/>
    <mergeCell ref="P10:Q10"/>
    <mergeCell ref="R9:R10"/>
    <mergeCell ref="D11:Q11"/>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6" t="s">
        <v>11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1017</v>
      </c>
      <c r="B3" s="11" t="s">
        <v>4</v>
      </c>
      <c r="C3" s="11"/>
      <c r="D3" s="11"/>
      <c r="E3" s="11"/>
      <c r="F3" s="11"/>
      <c r="G3" s="11"/>
      <c r="H3" s="11"/>
      <c r="I3" s="11"/>
      <c r="J3" s="11"/>
      <c r="K3" s="11"/>
      <c r="L3" s="11"/>
      <c r="M3" s="11"/>
      <c r="N3" s="11"/>
    </row>
    <row r="4" spans="1:14" ht="15" customHeight="1" x14ac:dyDescent="0.25">
      <c r="A4" s="12" t="s">
        <v>1163</v>
      </c>
      <c r="B4" s="11" t="s">
        <v>4</v>
      </c>
      <c r="C4" s="11"/>
      <c r="D4" s="11"/>
      <c r="E4" s="11"/>
      <c r="F4" s="11"/>
      <c r="G4" s="11"/>
      <c r="H4" s="11"/>
      <c r="I4" s="11"/>
      <c r="J4" s="11"/>
      <c r="K4" s="11"/>
      <c r="L4" s="11"/>
      <c r="M4" s="11"/>
      <c r="N4" s="11"/>
    </row>
    <row r="5" spans="1:14" x14ac:dyDescent="0.25">
      <c r="A5" s="12"/>
      <c r="B5" s="4"/>
      <c r="C5" s="4"/>
      <c r="D5" s="4"/>
      <c r="E5" s="4"/>
      <c r="F5" s="4"/>
      <c r="G5" s="4"/>
      <c r="H5" s="4"/>
      <c r="I5" s="4"/>
      <c r="J5" s="4"/>
    </row>
    <row r="6" spans="1:14" ht="15.75" thickBot="1" x14ac:dyDescent="0.3">
      <c r="A6" s="12"/>
      <c r="B6" s="16"/>
      <c r="C6" s="16" t="s">
        <v>301</v>
      </c>
      <c r="D6" s="32" t="s">
        <v>315</v>
      </c>
      <c r="E6" s="32"/>
      <c r="F6" s="32"/>
      <c r="G6" s="32"/>
      <c r="H6" s="32"/>
      <c r="I6" s="32"/>
      <c r="J6" s="16"/>
    </row>
    <row r="7" spans="1:14" ht="15.75" thickBot="1" x14ac:dyDescent="0.3">
      <c r="A7" s="12"/>
      <c r="B7" s="16"/>
      <c r="C7" s="16" t="s">
        <v>301</v>
      </c>
      <c r="D7" s="33">
        <v>2013</v>
      </c>
      <c r="E7" s="33"/>
      <c r="F7" s="16"/>
      <c r="G7" s="16" t="s">
        <v>301</v>
      </c>
      <c r="H7" s="33">
        <v>2012</v>
      </c>
      <c r="I7" s="33"/>
      <c r="J7" s="16"/>
    </row>
    <row r="8" spans="1:14" x14ac:dyDescent="0.25">
      <c r="A8" s="12"/>
      <c r="B8" s="16"/>
      <c r="C8" s="16" t="s">
        <v>301</v>
      </c>
      <c r="D8" s="34" t="s">
        <v>316</v>
      </c>
      <c r="E8" s="34"/>
      <c r="F8" s="34"/>
      <c r="G8" s="34"/>
      <c r="H8" s="34"/>
      <c r="I8" s="34"/>
      <c r="J8" s="16"/>
    </row>
    <row r="9" spans="1:14" x14ac:dyDescent="0.25">
      <c r="A9" s="12"/>
      <c r="B9" s="46" t="s">
        <v>1020</v>
      </c>
      <c r="C9" s="21" t="s">
        <v>301</v>
      </c>
      <c r="D9" s="20"/>
      <c r="E9" s="20"/>
      <c r="F9" s="20"/>
      <c r="G9" s="21" t="s">
        <v>301</v>
      </c>
      <c r="H9" s="20"/>
      <c r="I9" s="20"/>
      <c r="J9" s="20"/>
    </row>
    <row r="10" spans="1:14" x14ac:dyDescent="0.25">
      <c r="A10" s="12"/>
      <c r="B10" s="90" t="s">
        <v>752</v>
      </c>
      <c r="C10" s="16" t="s">
        <v>301</v>
      </c>
      <c r="D10" s="4"/>
      <c r="E10" s="4"/>
      <c r="F10" s="4"/>
      <c r="G10" s="16" t="s">
        <v>301</v>
      </c>
      <c r="H10" s="4"/>
      <c r="I10" s="4"/>
      <c r="J10" s="4"/>
    </row>
    <row r="11" spans="1:14" x14ac:dyDescent="0.25">
      <c r="A11" s="12"/>
      <c r="B11" s="19" t="s">
        <v>1021</v>
      </c>
      <c r="C11" s="21" t="s">
        <v>301</v>
      </c>
      <c r="D11" s="22" t="s">
        <v>305</v>
      </c>
      <c r="E11" s="31">
        <v>183</v>
      </c>
      <c r="F11" s="24" t="s">
        <v>301</v>
      </c>
      <c r="G11" s="21" t="s">
        <v>301</v>
      </c>
      <c r="H11" s="22" t="s">
        <v>305</v>
      </c>
      <c r="I11" s="31">
        <v>718</v>
      </c>
      <c r="J11" s="24" t="s">
        <v>301</v>
      </c>
    </row>
    <row r="12" spans="1:14" ht="15.75" thickBot="1" x14ac:dyDescent="0.3">
      <c r="A12" s="12"/>
      <c r="B12" s="26" t="s">
        <v>1022</v>
      </c>
      <c r="C12" s="16" t="s">
        <v>301</v>
      </c>
      <c r="D12" s="28"/>
      <c r="E12" s="48" t="s">
        <v>366</v>
      </c>
      <c r="F12" s="28" t="s">
        <v>301</v>
      </c>
      <c r="G12" s="16" t="s">
        <v>301</v>
      </c>
      <c r="H12" s="14"/>
      <c r="I12" s="30">
        <v>63</v>
      </c>
      <c r="J12" s="28" t="s">
        <v>301</v>
      </c>
    </row>
    <row r="13" spans="1:14" x14ac:dyDescent="0.25">
      <c r="A13" s="12"/>
      <c r="B13" s="15"/>
      <c r="C13" s="15" t="s">
        <v>301</v>
      </c>
      <c r="D13" s="29"/>
      <c r="E13" s="29"/>
      <c r="F13" s="15"/>
      <c r="G13" s="15" t="s">
        <v>301</v>
      </c>
      <c r="H13" s="29"/>
      <c r="I13" s="29"/>
      <c r="J13" s="15"/>
    </row>
    <row r="14" spans="1:14" x14ac:dyDescent="0.25">
      <c r="A14" s="12"/>
      <c r="B14" s="19" t="s">
        <v>25</v>
      </c>
      <c r="C14" s="21" t="s">
        <v>301</v>
      </c>
      <c r="D14" s="22"/>
      <c r="E14" s="31">
        <v>183</v>
      </c>
      <c r="F14" s="24" t="s">
        <v>301</v>
      </c>
      <c r="G14" s="21" t="s">
        <v>301</v>
      </c>
      <c r="H14" s="22"/>
      <c r="I14" s="31">
        <v>781</v>
      </c>
      <c r="J14" s="24" t="s">
        <v>301</v>
      </c>
    </row>
    <row r="15" spans="1:14" x14ac:dyDescent="0.25">
      <c r="A15" s="12"/>
      <c r="B15" s="26" t="s">
        <v>26</v>
      </c>
      <c r="C15" s="16" t="s">
        <v>301</v>
      </c>
      <c r="D15" s="14"/>
      <c r="E15" s="27">
        <v>1026</v>
      </c>
      <c r="F15" s="28" t="s">
        <v>301</v>
      </c>
      <c r="G15" s="16" t="s">
        <v>301</v>
      </c>
      <c r="H15" s="14"/>
      <c r="I15" s="27">
        <v>24378</v>
      </c>
      <c r="J15" s="28" t="s">
        <v>301</v>
      </c>
    </row>
    <row r="16" spans="1:14" x14ac:dyDescent="0.25">
      <c r="A16" s="12"/>
      <c r="B16" s="19" t="s">
        <v>1023</v>
      </c>
      <c r="C16" s="21" t="s">
        <v>301</v>
      </c>
      <c r="D16" s="22"/>
      <c r="E16" s="23">
        <v>245762</v>
      </c>
      <c r="F16" s="24" t="s">
        <v>301</v>
      </c>
      <c r="G16" s="21" t="s">
        <v>301</v>
      </c>
      <c r="H16" s="22"/>
      <c r="I16" s="23">
        <v>207162</v>
      </c>
      <c r="J16" s="24" t="s">
        <v>301</v>
      </c>
    </row>
    <row r="17" spans="1:14" ht="15.75" thickBot="1" x14ac:dyDescent="0.3">
      <c r="A17" s="12"/>
      <c r="B17" s="26" t="s">
        <v>38</v>
      </c>
      <c r="C17" s="16" t="s">
        <v>301</v>
      </c>
      <c r="D17" s="14"/>
      <c r="E17" s="27">
        <v>2305</v>
      </c>
      <c r="F17" s="28" t="s">
        <v>301</v>
      </c>
      <c r="G17" s="16" t="s">
        <v>301</v>
      </c>
      <c r="H17" s="14"/>
      <c r="I17" s="27">
        <v>2131</v>
      </c>
      <c r="J17" s="28" t="s">
        <v>301</v>
      </c>
    </row>
    <row r="18" spans="1:14" x14ac:dyDescent="0.25">
      <c r="A18" s="12"/>
      <c r="B18" s="15"/>
      <c r="C18" s="15" t="s">
        <v>301</v>
      </c>
      <c r="D18" s="29"/>
      <c r="E18" s="29"/>
      <c r="F18" s="15"/>
      <c r="G18" s="15" t="s">
        <v>301</v>
      </c>
      <c r="H18" s="29"/>
      <c r="I18" s="29"/>
      <c r="J18" s="15"/>
    </row>
    <row r="19" spans="1:14" ht="15.75" thickBot="1" x14ac:dyDescent="0.3">
      <c r="A19" s="12"/>
      <c r="B19" s="47" t="s">
        <v>39</v>
      </c>
      <c r="C19" s="21" t="s">
        <v>301</v>
      </c>
      <c r="D19" s="22" t="s">
        <v>305</v>
      </c>
      <c r="E19" s="23">
        <v>249276</v>
      </c>
      <c r="F19" s="24" t="s">
        <v>301</v>
      </c>
      <c r="G19" s="21" t="s">
        <v>301</v>
      </c>
      <c r="H19" s="22" t="s">
        <v>305</v>
      </c>
      <c r="I19" s="23">
        <v>234452</v>
      </c>
      <c r="J19" s="24" t="s">
        <v>301</v>
      </c>
    </row>
    <row r="20" spans="1:14" ht="15.75" thickTop="1" x14ac:dyDescent="0.25">
      <c r="A20" s="12"/>
      <c r="B20" s="15"/>
      <c r="C20" s="15" t="s">
        <v>301</v>
      </c>
      <c r="D20" s="25"/>
      <c r="E20" s="25"/>
      <c r="F20" s="15"/>
      <c r="G20" s="15" t="s">
        <v>301</v>
      </c>
      <c r="H20" s="25"/>
      <c r="I20" s="25"/>
      <c r="J20" s="15"/>
    </row>
    <row r="21" spans="1:14" x14ac:dyDescent="0.25">
      <c r="A21" s="12"/>
      <c r="B21" s="90" t="s">
        <v>1024</v>
      </c>
      <c r="C21" s="16" t="s">
        <v>301</v>
      </c>
      <c r="D21" s="4"/>
      <c r="E21" s="4"/>
      <c r="F21" s="4"/>
      <c r="G21" s="16" t="s">
        <v>301</v>
      </c>
      <c r="H21" s="4"/>
      <c r="I21" s="4"/>
      <c r="J21" s="4"/>
    </row>
    <row r="22" spans="1:14" x14ac:dyDescent="0.25">
      <c r="A22" s="12"/>
      <c r="B22" s="19" t="s">
        <v>45</v>
      </c>
      <c r="C22" s="21" t="s">
        <v>301</v>
      </c>
      <c r="D22" s="22" t="s">
        <v>305</v>
      </c>
      <c r="E22" s="31">
        <v>71</v>
      </c>
      <c r="F22" s="24" t="s">
        <v>301</v>
      </c>
      <c r="G22" s="21" t="s">
        <v>301</v>
      </c>
      <c r="H22" s="22" t="s">
        <v>305</v>
      </c>
      <c r="I22" s="31">
        <v>509</v>
      </c>
      <c r="J22" s="24" t="s">
        <v>301</v>
      </c>
    </row>
    <row r="23" spans="1:14" ht="15.75" thickBot="1" x14ac:dyDescent="0.3">
      <c r="A23" s="12"/>
      <c r="B23" s="26" t="s">
        <v>1025</v>
      </c>
      <c r="C23" s="16" t="s">
        <v>301</v>
      </c>
      <c r="D23" s="14"/>
      <c r="E23" s="27">
        <v>249205</v>
      </c>
      <c r="F23" s="28" t="s">
        <v>301</v>
      </c>
      <c r="G23" s="16" t="s">
        <v>301</v>
      </c>
      <c r="H23" s="14"/>
      <c r="I23" s="27">
        <v>233943</v>
      </c>
      <c r="J23" s="28" t="s">
        <v>301</v>
      </c>
    </row>
    <row r="24" spans="1:14" x14ac:dyDescent="0.25">
      <c r="A24" s="12"/>
      <c r="B24" s="15"/>
      <c r="C24" s="15" t="s">
        <v>301</v>
      </c>
      <c r="D24" s="29"/>
      <c r="E24" s="29"/>
      <c r="F24" s="15"/>
      <c r="G24" s="15" t="s">
        <v>301</v>
      </c>
      <c r="H24" s="29"/>
      <c r="I24" s="29"/>
      <c r="J24" s="15"/>
    </row>
    <row r="25" spans="1:14" ht="15.75" thickBot="1" x14ac:dyDescent="0.3">
      <c r="A25" s="12"/>
      <c r="B25" s="47" t="s">
        <v>1026</v>
      </c>
      <c r="C25" s="21" t="s">
        <v>301</v>
      </c>
      <c r="D25" s="22" t="s">
        <v>305</v>
      </c>
      <c r="E25" s="23">
        <v>249276</v>
      </c>
      <c r="F25" s="24" t="s">
        <v>301</v>
      </c>
      <c r="G25" s="21" t="s">
        <v>301</v>
      </c>
      <c r="H25" s="22" t="s">
        <v>305</v>
      </c>
      <c r="I25" s="23">
        <v>234452</v>
      </c>
      <c r="J25" s="24" t="s">
        <v>301</v>
      </c>
    </row>
    <row r="26" spans="1:14" ht="15.75" thickTop="1" x14ac:dyDescent="0.25">
      <c r="A26" s="12"/>
      <c r="B26" s="15"/>
      <c r="C26" s="15" t="s">
        <v>301</v>
      </c>
      <c r="D26" s="25"/>
      <c r="E26" s="25"/>
      <c r="F26" s="15"/>
      <c r="G26" s="15" t="s">
        <v>301</v>
      </c>
      <c r="H26" s="25"/>
      <c r="I26" s="25"/>
      <c r="J26" s="15"/>
    </row>
    <row r="27" spans="1:14" ht="15" customHeight="1" x14ac:dyDescent="0.25">
      <c r="A27" s="12" t="s">
        <v>1164</v>
      </c>
      <c r="B27" s="11" t="s">
        <v>4</v>
      </c>
      <c r="C27" s="11"/>
      <c r="D27" s="11"/>
      <c r="E27" s="11"/>
      <c r="F27" s="11"/>
      <c r="G27" s="11"/>
      <c r="H27" s="11"/>
      <c r="I27" s="11"/>
      <c r="J27" s="11"/>
      <c r="K27" s="11"/>
      <c r="L27" s="11"/>
      <c r="M27" s="11"/>
      <c r="N27" s="11"/>
    </row>
    <row r="28" spans="1:14" x14ac:dyDescent="0.25">
      <c r="A28" s="12"/>
      <c r="B28" s="4"/>
      <c r="C28" s="4"/>
      <c r="D28" s="4"/>
      <c r="E28" s="4"/>
      <c r="F28" s="4"/>
      <c r="G28" s="4"/>
      <c r="H28" s="4"/>
      <c r="I28" s="4"/>
      <c r="J28" s="4"/>
      <c r="K28" s="4"/>
      <c r="L28" s="4"/>
      <c r="M28" s="4"/>
      <c r="N28" s="4"/>
    </row>
    <row r="29" spans="1:14" ht="15.75" thickBot="1" x14ac:dyDescent="0.3">
      <c r="A29" s="12"/>
      <c r="B29" s="16"/>
      <c r="C29" s="16" t="s">
        <v>301</v>
      </c>
      <c r="D29" s="32" t="s">
        <v>302</v>
      </c>
      <c r="E29" s="32"/>
      <c r="F29" s="32"/>
      <c r="G29" s="32"/>
      <c r="H29" s="32"/>
      <c r="I29" s="32"/>
      <c r="J29" s="32"/>
      <c r="K29" s="32"/>
      <c r="L29" s="32"/>
      <c r="M29" s="32"/>
      <c r="N29" s="16"/>
    </row>
    <row r="30" spans="1:14" ht="15.75" thickBot="1" x14ac:dyDescent="0.3">
      <c r="A30" s="12"/>
      <c r="B30" s="16"/>
      <c r="C30" s="16" t="s">
        <v>301</v>
      </c>
      <c r="D30" s="33">
        <v>2013</v>
      </c>
      <c r="E30" s="33"/>
      <c r="F30" s="16"/>
      <c r="G30" s="16" t="s">
        <v>301</v>
      </c>
      <c r="H30" s="33">
        <v>2012</v>
      </c>
      <c r="I30" s="33"/>
      <c r="J30" s="16"/>
      <c r="K30" s="16" t="s">
        <v>301</v>
      </c>
      <c r="L30" s="33">
        <v>2011</v>
      </c>
      <c r="M30" s="33"/>
      <c r="N30" s="16"/>
    </row>
    <row r="31" spans="1:14" x14ac:dyDescent="0.25">
      <c r="A31" s="12"/>
      <c r="B31" s="16"/>
      <c r="C31" s="16" t="s">
        <v>301</v>
      </c>
      <c r="D31" s="34" t="s">
        <v>316</v>
      </c>
      <c r="E31" s="34"/>
      <c r="F31" s="34"/>
      <c r="G31" s="34"/>
      <c r="H31" s="34"/>
      <c r="I31" s="34"/>
      <c r="J31" s="34"/>
      <c r="K31" s="34"/>
      <c r="L31" s="34"/>
      <c r="M31" s="34"/>
      <c r="N31" s="16"/>
    </row>
    <row r="32" spans="1:14" x14ac:dyDescent="0.25">
      <c r="A32" s="12"/>
      <c r="B32" s="46" t="s">
        <v>1027</v>
      </c>
      <c r="C32" s="21" t="s">
        <v>301</v>
      </c>
      <c r="D32" s="20"/>
      <c r="E32" s="20"/>
      <c r="F32" s="20"/>
      <c r="G32" s="21" t="s">
        <v>301</v>
      </c>
      <c r="H32" s="20"/>
      <c r="I32" s="20"/>
      <c r="J32" s="20"/>
      <c r="K32" s="21" t="s">
        <v>301</v>
      </c>
      <c r="L32" s="20"/>
      <c r="M32" s="20"/>
      <c r="N32" s="20"/>
    </row>
    <row r="33" spans="1:14" x14ac:dyDescent="0.25">
      <c r="A33" s="12"/>
      <c r="B33" s="26" t="s">
        <v>1028</v>
      </c>
      <c r="C33" s="16" t="s">
        <v>301</v>
      </c>
      <c r="D33" s="4"/>
      <c r="E33" s="4"/>
      <c r="F33" s="4"/>
      <c r="G33" s="16" t="s">
        <v>301</v>
      </c>
      <c r="H33" s="4"/>
      <c r="I33" s="4"/>
      <c r="J33" s="4"/>
      <c r="K33" s="16" t="s">
        <v>301</v>
      </c>
      <c r="L33" s="4"/>
      <c r="M33" s="4"/>
      <c r="N33" s="4"/>
    </row>
    <row r="34" spans="1:14" x14ac:dyDescent="0.25">
      <c r="A34" s="12"/>
      <c r="B34" s="47" t="s">
        <v>1029</v>
      </c>
      <c r="C34" s="21" t="s">
        <v>301</v>
      </c>
      <c r="D34" s="22" t="s">
        <v>305</v>
      </c>
      <c r="E34" s="31">
        <v>260</v>
      </c>
      <c r="F34" s="24" t="s">
        <v>301</v>
      </c>
      <c r="G34" s="21" t="s">
        <v>301</v>
      </c>
      <c r="H34" s="22" t="s">
        <v>305</v>
      </c>
      <c r="I34" s="31">
        <v>361</v>
      </c>
      <c r="J34" s="24" t="s">
        <v>301</v>
      </c>
      <c r="K34" s="21" t="s">
        <v>301</v>
      </c>
      <c r="L34" s="22" t="s">
        <v>305</v>
      </c>
      <c r="M34" s="31">
        <v>220</v>
      </c>
      <c r="N34" s="24" t="s">
        <v>301</v>
      </c>
    </row>
    <row r="35" spans="1:14" x14ac:dyDescent="0.25">
      <c r="A35" s="12"/>
      <c r="B35" s="38" t="s">
        <v>88</v>
      </c>
      <c r="C35" s="16" t="s">
        <v>301</v>
      </c>
      <c r="D35" s="14"/>
      <c r="E35" s="30">
        <v>940</v>
      </c>
      <c r="F35" s="28" t="s">
        <v>301</v>
      </c>
      <c r="G35" s="16" t="s">
        <v>301</v>
      </c>
      <c r="H35" s="14"/>
      <c r="I35" s="30">
        <v>364</v>
      </c>
      <c r="J35" s="28" t="s">
        <v>301</v>
      </c>
      <c r="K35" s="16" t="s">
        <v>301</v>
      </c>
      <c r="L35" s="28"/>
      <c r="M35" s="48" t="s">
        <v>366</v>
      </c>
      <c r="N35" s="28" t="s">
        <v>301</v>
      </c>
    </row>
    <row r="36" spans="1:14" ht="25.5" x14ac:dyDescent="0.25">
      <c r="A36" s="12"/>
      <c r="B36" s="47" t="s">
        <v>1030</v>
      </c>
      <c r="C36" s="21" t="s">
        <v>301</v>
      </c>
      <c r="D36" s="24"/>
      <c r="E36" s="49" t="s">
        <v>366</v>
      </c>
      <c r="F36" s="24" t="s">
        <v>301</v>
      </c>
      <c r="G36" s="21" t="s">
        <v>301</v>
      </c>
      <c r="H36" s="22"/>
      <c r="I36" s="31">
        <v>310</v>
      </c>
      <c r="J36" s="24" t="s">
        <v>301</v>
      </c>
      <c r="K36" s="21" t="s">
        <v>301</v>
      </c>
      <c r="L36" s="22"/>
      <c r="M36" s="23">
        <v>1110</v>
      </c>
      <c r="N36" s="24" t="s">
        <v>301</v>
      </c>
    </row>
    <row r="37" spans="1:14" ht="26.25" thickBot="1" x14ac:dyDescent="0.3">
      <c r="A37" s="12"/>
      <c r="B37" s="38" t="s">
        <v>91</v>
      </c>
      <c r="C37" s="16" t="s">
        <v>301</v>
      </c>
      <c r="D37" s="28"/>
      <c r="E37" s="48" t="s">
        <v>366</v>
      </c>
      <c r="F37" s="28" t="s">
        <v>301</v>
      </c>
      <c r="G37" s="16" t="s">
        <v>301</v>
      </c>
      <c r="H37" s="14"/>
      <c r="I37" s="27">
        <v>4819</v>
      </c>
      <c r="J37" s="28" t="s">
        <v>301</v>
      </c>
      <c r="K37" s="16" t="s">
        <v>301</v>
      </c>
      <c r="L37" s="28"/>
      <c r="M37" s="48" t="s">
        <v>366</v>
      </c>
      <c r="N37" s="28" t="s">
        <v>301</v>
      </c>
    </row>
    <row r="38" spans="1:14" x14ac:dyDescent="0.25">
      <c r="A38" s="12"/>
      <c r="B38" s="15"/>
      <c r="C38" s="15" t="s">
        <v>301</v>
      </c>
      <c r="D38" s="29"/>
      <c r="E38" s="29"/>
      <c r="F38" s="15"/>
      <c r="G38" s="15" t="s">
        <v>301</v>
      </c>
      <c r="H38" s="29"/>
      <c r="I38" s="29"/>
      <c r="J38" s="15"/>
      <c r="K38" s="15" t="s">
        <v>301</v>
      </c>
      <c r="L38" s="29"/>
      <c r="M38" s="29"/>
      <c r="N38" s="15"/>
    </row>
    <row r="39" spans="1:14" x14ac:dyDescent="0.25">
      <c r="A39" s="12"/>
      <c r="B39" s="36" t="s">
        <v>1031</v>
      </c>
      <c r="C39" s="21" t="s">
        <v>301</v>
      </c>
      <c r="D39" s="22"/>
      <c r="E39" s="23">
        <v>1200</v>
      </c>
      <c r="F39" s="24" t="s">
        <v>301</v>
      </c>
      <c r="G39" s="21" t="s">
        <v>301</v>
      </c>
      <c r="H39" s="22"/>
      <c r="I39" s="23">
        <v>5854</v>
      </c>
      <c r="J39" s="24" t="s">
        <v>301</v>
      </c>
      <c r="K39" s="21" t="s">
        <v>301</v>
      </c>
      <c r="L39" s="22"/>
      <c r="M39" s="23">
        <v>1330</v>
      </c>
      <c r="N39" s="24" t="s">
        <v>301</v>
      </c>
    </row>
    <row r="40" spans="1:14" ht="15.75" thickBot="1" x14ac:dyDescent="0.3">
      <c r="A40" s="12"/>
      <c r="B40" s="26" t="s">
        <v>1032</v>
      </c>
      <c r="C40" s="16" t="s">
        <v>301</v>
      </c>
      <c r="D40" s="14"/>
      <c r="E40" s="30">
        <v>958</v>
      </c>
      <c r="F40" s="28" t="s">
        <v>301</v>
      </c>
      <c r="G40" s="16" t="s">
        <v>301</v>
      </c>
      <c r="H40" s="14"/>
      <c r="I40" s="30">
        <v>880</v>
      </c>
      <c r="J40" s="28" t="s">
        <v>301</v>
      </c>
      <c r="K40" s="16" t="s">
        <v>301</v>
      </c>
      <c r="L40" s="14"/>
      <c r="M40" s="30">
        <v>800</v>
      </c>
      <c r="N40" s="28" t="s">
        <v>301</v>
      </c>
    </row>
    <row r="41" spans="1:14" x14ac:dyDescent="0.25">
      <c r="A41" s="12"/>
      <c r="B41" s="15"/>
      <c r="C41" s="15" t="s">
        <v>301</v>
      </c>
      <c r="D41" s="29"/>
      <c r="E41" s="29"/>
      <c r="F41" s="15"/>
      <c r="G41" s="15" t="s">
        <v>301</v>
      </c>
      <c r="H41" s="29"/>
      <c r="I41" s="29"/>
      <c r="J41" s="15"/>
      <c r="K41" s="15" t="s">
        <v>301</v>
      </c>
      <c r="L41" s="29"/>
      <c r="M41" s="29"/>
      <c r="N41" s="15"/>
    </row>
    <row r="42" spans="1:14" ht="25.5" x14ac:dyDescent="0.25">
      <c r="A42" s="12"/>
      <c r="B42" s="19" t="s">
        <v>1033</v>
      </c>
      <c r="C42" s="21" t="s">
        <v>301</v>
      </c>
      <c r="D42" s="22"/>
      <c r="E42" s="31">
        <v>242</v>
      </c>
      <c r="F42" s="24" t="s">
        <v>301</v>
      </c>
      <c r="G42" s="21" t="s">
        <v>301</v>
      </c>
      <c r="H42" s="22"/>
      <c r="I42" s="23">
        <v>4974</v>
      </c>
      <c r="J42" s="24" t="s">
        <v>301</v>
      </c>
      <c r="K42" s="21" t="s">
        <v>301</v>
      </c>
      <c r="L42" s="22"/>
      <c r="M42" s="31">
        <v>530</v>
      </c>
      <c r="N42" s="24" t="s">
        <v>301</v>
      </c>
    </row>
    <row r="43" spans="1:14" ht="15.75" thickBot="1" x14ac:dyDescent="0.3">
      <c r="A43" s="12"/>
      <c r="B43" s="26" t="s">
        <v>1034</v>
      </c>
      <c r="C43" s="16" t="s">
        <v>301</v>
      </c>
      <c r="D43" s="14"/>
      <c r="E43" s="30">
        <v>63</v>
      </c>
      <c r="F43" s="28" t="s">
        <v>301</v>
      </c>
      <c r="G43" s="16" t="s">
        <v>301</v>
      </c>
      <c r="H43" s="14"/>
      <c r="I43" s="27">
        <v>1986</v>
      </c>
      <c r="J43" s="28" t="s">
        <v>301</v>
      </c>
      <c r="K43" s="16" t="s">
        <v>301</v>
      </c>
      <c r="L43" s="14"/>
      <c r="M43" s="30">
        <v>210</v>
      </c>
      <c r="N43" s="28" t="s">
        <v>301</v>
      </c>
    </row>
    <row r="44" spans="1:14" x14ac:dyDescent="0.25">
      <c r="A44" s="12"/>
      <c r="B44" s="15"/>
      <c r="C44" s="15" t="s">
        <v>301</v>
      </c>
      <c r="D44" s="29"/>
      <c r="E44" s="29"/>
      <c r="F44" s="15"/>
      <c r="G44" s="15" t="s">
        <v>301</v>
      </c>
      <c r="H44" s="29"/>
      <c r="I44" s="29"/>
      <c r="J44" s="15"/>
      <c r="K44" s="15" t="s">
        <v>301</v>
      </c>
      <c r="L44" s="29"/>
      <c r="M44" s="29"/>
      <c r="N44" s="15"/>
    </row>
    <row r="45" spans="1:14" x14ac:dyDescent="0.25">
      <c r="A45" s="12"/>
      <c r="B45" s="72"/>
      <c r="C45" s="21" t="s">
        <v>301</v>
      </c>
      <c r="D45" s="22"/>
      <c r="E45" s="31">
        <v>179</v>
      </c>
      <c r="F45" s="24" t="s">
        <v>301</v>
      </c>
      <c r="G45" s="21" t="s">
        <v>301</v>
      </c>
      <c r="H45" s="22"/>
      <c r="I45" s="23">
        <v>2988</v>
      </c>
      <c r="J45" s="24" t="s">
        <v>301</v>
      </c>
      <c r="K45" s="21" t="s">
        <v>301</v>
      </c>
      <c r="L45" s="22"/>
      <c r="M45" s="31">
        <v>320</v>
      </c>
      <c r="N45" s="24" t="s">
        <v>301</v>
      </c>
    </row>
    <row r="46" spans="1:14" ht="26.25" thickBot="1" x14ac:dyDescent="0.3">
      <c r="A46" s="12"/>
      <c r="B46" s="26" t="s">
        <v>1035</v>
      </c>
      <c r="C46" s="16" t="s">
        <v>301</v>
      </c>
      <c r="D46" s="14"/>
      <c r="E46" s="27">
        <v>15250</v>
      </c>
      <c r="F46" s="28" t="s">
        <v>301</v>
      </c>
      <c r="G46" s="16" t="s">
        <v>301</v>
      </c>
      <c r="H46" s="14"/>
      <c r="I46" s="27">
        <v>9438</v>
      </c>
      <c r="J46" s="28" t="s">
        <v>301</v>
      </c>
      <c r="K46" s="16" t="s">
        <v>301</v>
      </c>
      <c r="L46" s="14"/>
      <c r="M46" s="27">
        <v>11650</v>
      </c>
      <c r="N46" s="28" t="s">
        <v>301</v>
      </c>
    </row>
    <row r="47" spans="1:14" x14ac:dyDescent="0.25">
      <c r="A47" s="12"/>
      <c r="B47" s="15"/>
      <c r="C47" s="15" t="s">
        <v>301</v>
      </c>
      <c r="D47" s="29"/>
      <c r="E47" s="29"/>
      <c r="F47" s="15"/>
      <c r="G47" s="15" t="s">
        <v>301</v>
      </c>
      <c r="H47" s="29"/>
      <c r="I47" s="29"/>
      <c r="J47" s="15"/>
      <c r="K47" s="15" t="s">
        <v>301</v>
      </c>
      <c r="L47" s="29"/>
      <c r="M47" s="29"/>
      <c r="N47" s="15"/>
    </row>
    <row r="48" spans="1:14" ht="15.75" thickBot="1" x14ac:dyDescent="0.3">
      <c r="A48" s="12"/>
      <c r="B48" s="19" t="s">
        <v>106</v>
      </c>
      <c r="C48" s="21" t="s">
        <v>301</v>
      </c>
      <c r="D48" s="22" t="s">
        <v>305</v>
      </c>
      <c r="E48" s="23">
        <v>15429</v>
      </c>
      <c r="F48" s="24" t="s">
        <v>301</v>
      </c>
      <c r="G48" s="21" t="s">
        <v>301</v>
      </c>
      <c r="H48" s="22" t="s">
        <v>305</v>
      </c>
      <c r="I48" s="23">
        <v>12426</v>
      </c>
      <c r="J48" s="24" t="s">
        <v>301</v>
      </c>
      <c r="K48" s="21" t="s">
        <v>301</v>
      </c>
      <c r="L48" s="22" t="s">
        <v>305</v>
      </c>
      <c r="M48" s="23">
        <v>11970</v>
      </c>
      <c r="N48" s="24" t="s">
        <v>301</v>
      </c>
    </row>
    <row r="49" spans="1:14" ht="15.75" thickTop="1" x14ac:dyDescent="0.25">
      <c r="A49" s="12"/>
      <c r="B49" s="15"/>
      <c r="C49" s="15" t="s">
        <v>301</v>
      </c>
      <c r="D49" s="25"/>
      <c r="E49" s="25"/>
      <c r="F49" s="15"/>
      <c r="G49" s="15" t="s">
        <v>301</v>
      </c>
      <c r="H49" s="25"/>
      <c r="I49" s="25"/>
      <c r="J49" s="15"/>
      <c r="K49" s="15" t="s">
        <v>301</v>
      </c>
      <c r="L49" s="25"/>
      <c r="M49" s="25"/>
      <c r="N49" s="15"/>
    </row>
    <row r="50" spans="1:14" ht="15" customHeight="1" x14ac:dyDescent="0.25">
      <c r="A50" s="12" t="s">
        <v>1165</v>
      </c>
      <c r="B50" s="11" t="s">
        <v>4</v>
      </c>
      <c r="C50" s="11"/>
      <c r="D50" s="11"/>
      <c r="E50" s="11"/>
      <c r="F50" s="11"/>
      <c r="G50" s="11"/>
      <c r="H50" s="11"/>
      <c r="I50" s="11"/>
      <c r="J50" s="11"/>
      <c r="K50" s="11"/>
      <c r="L50" s="11"/>
      <c r="M50" s="11"/>
      <c r="N50" s="11"/>
    </row>
    <row r="51" spans="1:14" x14ac:dyDescent="0.25">
      <c r="A51" s="12"/>
      <c r="B51" s="4"/>
      <c r="C51" s="4"/>
      <c r="D51" s="4"/>
      <c r="E51" s="4"/>
      <c r="F51" s="4"/>
      <c r="G51" s="4"/>
      <c r="H51" s="4"/>
      <c r="I51" s="4"/>
      <c r="J51" s="4"/>
      <c r="K51" s="4"/>
      <c r="L51" s="4"/>
      <c r="M51" s="4"/>
      <c r="N51" s="4"/>
    </row>
    <row r="52" spans="1:14" ht="15.75" thickBot="1" x14ac:dyDescent="0.3">
      <c r="A52" s="12"/>
      <c r="B52" s="16"/>
      <c r="C52" s="16" t="s">
        <v>301</v>
      </c>
      <c r="D52" s="32" t="s">
        <v>302</v>
      </c>
      <c r="E52" s="32"/>
      <c r="F52" s="32"/>
      <c r="G52" s="32"/>
      <c r="H52" s="32"/>
      <c r="I52" s="32"/>
      <c r="J52" s="32"/>
      <c r="K52" s="32"/>
      <c r="L52" s="32"/>
      <c r="M52" s="32"/>
      <c r="N52" s="16"/>
    </row>
    <row r="53" spans="1:14" ht="15.75" thickBot="1" x14ac:dyDescent="0.3">
      <c r="A53" s="12"/>
      <c r="B53" s="16"/>
      <c r="C53" s="16" t="s">
        <v>301</v>
      </c>
      <c r="D53" s="33">
        <v>2013</v>
      </c>
      <c r="E53" s="33"/>
      <c r="F53" s="16"/>
      <c r="G53" s="16"/>
      <c r="H53" s="33">
        <v>2012</v>
      </c>
      <c r="I53" s="33"/>
      <c r="J53" s="16"/>
      <c r="K53" s="16"/>
      <c r="L53" s="33">
        <v>2011</v>
      </c>
      <c r="M53" s="33"/>
      <c r="N53" s="16"/>
    </row>
    <row r="54" spans="1:14" x14ac:dyDescent="0.25">
      <c r="A54" s="12"/>
      <c r="B54" s="16"/>
      <c r="C54" s="16" t="s">
        <v>301</v>
      </c>
      <c r="D54" s="34" t="s">
        <v>316</v>
      </c>
      <c r="E54" s="34"/>
      <c r="F54" s="34"/>
      <c r="G54" s="34"/>
      <c r="H54" s="34"/>
      <c r="I54" s="34"/>
      <c r="J54" s="34"/>
      <c r="K54" s="34"/>
      <c r="L54" s="34"/>
      <c r="M54" s="34"/>
      <c r="N54" s="16"/>
    </row>
    <row r="55" spans="1:14" x14ac:dyDescent="0.25">
      <c r="A55" s="12"/>
      <c r="B55" s="46" t="s">
        <v>1036</v>
      </c>
      <c r="C55" s="21" t="s">
        <v>301</v>
      </c>
      <c r="D55" s="20"/>
      <c r="E55" s="20"/>
      <c r="F55" s="20"/>
      <c r="G55" s="21"/>
      <c r="H55" s="20"/>
      <c r="I55" s="20"/>
      <c r="J55" s="20"/>
      <c r="K55" s="21"/>
      <c r="L55" s="20"/>
      <c r="M55" s="20"/>
      <c r="N55" s="20"/>
    </row>
    <row r="56" spans="1:14" x14ac:dyDescent="0.25">
      <c r="A56" s="12"/>
      <c r="B56" s="26" t="s">
        <v>161</v>
      </c>
      <c r="C56" s="16" t="s">
        <v>301</v>
      </c>
      <c r="D56" s="4"/>
      <c r="E56" s="4"/>
      <c r="F56" s="4"/>
      <c r="G56" s="16"/>
      <c r="H56" s="4"/>
      <c r="I56" s="4"/>
      <c r="J56" s="4"/>
      <c r="K56" s="16"/>
      <c r="L56" s="4"/>
      <c r="M56" s="4"/>
      <c r="N56" s="4"/>
    </row>
    <row r="57" spans="1:14" x14ac:dyDescent="0.25">
      <c r="A57" s="12"/>
      <c r="B57" s="47" t="s">
        <v>106</v>
      </c>
      <c r="C57" s="21" t="s">
        <v>301</v>
      </c>
      <c r="D57" s="22" t="s">
        <v>305</v>
      </c>
      <c r="E57" s="23">
        <v>15429</v>
      </c>
      <c r="F57" s="24" t="s">
        <v>301</v>
      </c>
      <c r="G57" s="21"/>
      <c r="H57" s="22" t="s">
        <v>305</v>
      </c>
      <c r="I57" s="23">
        <v>12426</v>
      </c>
      <c r="J57" s="24" t="s">
        <v>301</v>
      </c>
      <c r="K57" s="21"/>
      <c r="L57" s="22" t="s">
        <v>305</v>
      </c>
      <c r="M57" s="23">
        <v>11970</v>
      </c>
      <c r="N57" s="24" t="s">
        <v>301</v>
      </c>
    </row>
    <row r="58" spans="1:14" ht="25.5" x14ac:dyDescent="0.25">
      <c r="A58" s="12"/>
      <c r="B58" s="38" t="s">
        <v>1037</v>
      </c>
      <c r="C58" s="16" t="s">
        <v>301</v>
      </c>
      <c r="D58" s="4"/>
      <c r="E58" s="4"/>
      <c r="F58" s="4"/>
      <c r="G58" s="16"/>
      <c r="H58" s="4"/>
      <c r="I58" s="4"/>
      <c r="J58" s="4"/>
      <c r="K58" s="16"/>
      <c r="L58" s="4"/>
      <c r="M58" s="4"/>
      <c r="N58" s="4"/>
    </row>
    <row r="59" spans="1:14" ht="25.5" x14ac:dyDescent="0.25">
      <c r="A59" s="12"/>
      <c r="B59" s="36" t="s">
        <v>1035</v>
      </c>
      <c r="C59" s="21" t="s">
        <v>301</v>
      </c>
      <c r="D59" s="22"/>
      <c r="E59" s="31" t="s">
        <v>1038</v>
      </c>
      <c r="F59" s="24" t="s">
        <v>319</v>
      </c>
      <c r="G59" s="21"/>
      <c r="H59" s="22"/>
      <c r="I59" s="31" t="s">
        <v>1039</v>
      </c>
      <c r="J59" s="24" t="s">
        <v>319</v>
      </c>
      <c r="K59" s="21"/>
      <c r="L59" s="22"/>
      <c r="M59" s="31" t="s">
        <v>1040</v>
      </c>
      <c r="N59" s="24" t="s">
        <v>319</v>
      </c>
    </row>
    <row r="60" spans="1:14" ht="25.5" x14ac:dyDescent="0.25">
      <c r="A60" s="12"/>
      <c r="B60" s="35" t="s">
        <v>1030</v>
      </c>
      <c r="C60" s="16" t="s">
        <v>301</v>
      </c>
      <c r="D60" s="28"/>
      <c r="E60" s="48" t="s">
        <v>366</v>
      </c>
      <c r="F60" s="28" t="s">
        <v>301</v>
      </c>
      <c r="G60" s="16"/>
      <c r="H60" s="14"/>
      <c r="I60" s="30" t="s">
        <v>1041</v>
      </c>
      <c r="J60" s="28" t="s">
        <v>319</v>
      </c>
      <c r="K60" s="16"/>
      <c r="L60" s="14"/>
      <c r="M60" s="30" t="s">
        <v>1042</v>
      </c>
      <c r="N60" s="28" t="s">
        <v>319</v>
      </c>
    </row>
    <row r="61" spans="1:14" ht="25.5" x14ac:dyDescent="0.25">
      <c r="A61" s="12"/>
      <c r="B61" s="36" t="s">
        <v>1043</v>
      </c>
      <c r="C61" s="21" t="s">
        <v>301</v>
      </c>
      <c r="D61" s="22"/>
      <c r="E61" s="31">
        <v>3</v>
      </c>
      <c r="F61" s="24" t="s">
        <v>301</v>
      </c>
      <c r="G61" s="21"/>
      <c r="H61" s="22"/>
      <c r="I61" s="31">
        <v>3</v>
      </c>
      <c r="J61" s="24" t="s">
        <v>301</v>
      </c>
      <c r="K61" s="21"/>
      <c r="L61" s="22"/>
      <c r="M61" s="31">
        <v>4</v>
      </c>
      <c r="N61" s="24" t="s">
        <v>301</v>
      </c>
    </row>
    <row r="62" spans="1:14" x14ac:dyDescent="0.25">
      <c r="A62" s="12"/>
      <c r="B62" s="35" t="s">
        <v>88</v>
      </c>
      <c r="C62" s="16" t="s">
        <v>301</v>
      </c>
      <c r="D62" s="14"/>
      <c r="E62" s="30" t="s">
        <v>1044</v>
      </c>
      <c r="F62" s="28" t="s">
        <v>319</v>
      </c>
      <c r="G62" s="16"/>
      <c r="H62" s="14"/>
      <c r="I62" s="30" t="s">
        <v>1045</v>
      </c>
      <c r="J62" s="28" t="s">
        <v>319</v>
      </c>
      <c r="K62" s="16"/>
      <c r="L62" s="28"/>
      <c r="M62" s="48" t="s">
        <v>366</v>
      </c>
      <c r="N62" s="28" t="s">
        <v>301</v>
      </c>
    </row>
    <row r="63" spans="1:14" ht="25.5" x14ac:dyDescent="0.25">
      <c r="A63" s="12"/>
      <c r="B63" s="36" t="s">
        <v>91</v>
      </c>
      <c r="C63" s="21" t="s">
        <v>301</v>
      </c>
      <c r="D63" s="24"/>
      <c r="E63" s="49" t="s">
        <v>366</v>
      </c>
      <c r="F63" s="24" t="s">
        <v>301</v>
      </c>
      <c r="G63" s="21"/>
      <c r="H63" s="22"/>
      <c r="I63" s="31" t="s">
        <v>1046</v>
      </c>
      <c r="J63" s="24" t="s">
        <v>319</v>
      </c>
      <c r="K63" s="21"/>
      <c r="L63" s="24"/>
      <c r="M63" s="49" t="s">
        <v>366</v>
      </c>
      <c r="N63" s="24" t="s">
        <v>301</v>
      </c>
    </row>
    <row r="64" spans="1:14" x14ac:dyDescent="0.25">
      <c r="A64" s="12"/>
      <c r="B64" s="35" t="s">
        <v>147</v>
      </c>
      <c r="C64" s="16" t="s">
        <v>301</v>
      </c>
      <c r="D64" s="14"/>
      <c r="E64" s="30">
        <v>287</v>
      </c>
      <c r="F64" s="28" t="s">
        <v>301</v>
      </c>
      <c r="G64" s="16"/>
      <c r="H64" s="14"/>
      <c r="I64" s="30">
        <v>295</v>
      </c>
      <c r="J64" s="28" t="s">
        <v>301</v>
      </c>
      <c r="K64" s="16"/>
      <c r="L64" s="14"/>
      <c r="M64" s="30">
        <v>294</v>
      </c>
      <c r="N64" s="28" t="s">
        <v>301</v>
      </c>
    </row>
    <row r="65" spans="1:14" x14ac:dyDescent="0.25">
      <c r="A65" s="12"/>
      <c r="B65" s="36" t="s">
        <v>1047</v>
      </c>
      <c r="C65" s="21" t="s">
        <v>301</v>
      </c>
      <c r="D65" s="22"/>
      <c r="E65" s="31" t="s">
        <v>1048</v>
      </c>
      <c r="F65" s="24" t="s">
        <v>319</v>
      </c>
      <c r="G65" s="21"/>
      <c r="H65" s="22"/>
      <c r="I65" s="31" t="s">
        <v>362</v>
      </c>
      <c r="J65" s="24" t="s">
        <v>319</v>
      </c>
      <c r="K65" s="21"/>
      <c r="L65" s="22"/>
      <c r="M65" s="31" t="s">
        <v>1049</v>
      </c>
      <c r="N65" s="24" t="s">
        <v>319</v>
      </c>
    </row>
    <row r="66" spans="1:14" ht="15.75" thickBot="1" x14ac:dyDescent="0.3">
      <c r="A66" s="12"/>
      <c r="B66" s="35" t="s">
        <v>1050</v>
      </c>
      <c r="C66" s="16" t="s">
        <v>301</v>
      </c>
      <c r="D66" s="14"/>
      <c r="E66" s="30" t="s">
        <v>1051</v>
      </c>
      <c r="F66" s="28" t="s">
        <v>319</v>
      </c>
      <c r="G66" s="16"/>
      <c r="H66" s="14"/>
      <c r="I66" s="30">
        <v>270</v>
      </c>
      <c r="J66" s="28" t="s">
        <v>301</v>
      </c>
      <c r="K66" s="16"/>
      <c r="L66" s="14"/>
      <c r="M66" s="30">
        <v>226</v>
      </c>
      <c r="N66" s="28" t="s">
        <v>301</v>
      </c>
    </row>
    <row r="67" spans="1:14" x14ac:dyDescent="0.25">
      <c r="A67" s="12"/>
      <c r="B67" s="15"/>
      <c r="C67" s="15" t="s">
        <v>301</v>
      </c>
      <c r="D67" s="29"/>
      <c r="E67" s="29"/>
      <c r="F67" s="15"/>
      <c r="G67" s="15"/>
      <c r="H67" s="29"/>
      <c r="I67" s="29"/>
      <c r="J67" s="15"/>
      <c r="K67" s="15"/>
      <c r="L67" s="29"/>
      <c r="M67" s="29"/>
      <c r="N67" s="15"/>
    </row>
    <row r="68" spans="1:14" ht="26.25" thickBot="1" x14ac:dyDescent="0.3">
      <c r="A68" s="12"/>
      <c r="B68" s="51" t="s">
        <v>1052</v>
      </c>
      <c r="C68" s="21" t="s">
        <v>301</v>
      </c>
      <c r="D68" s="22"/>
      <c r="E68" s="31" t="s">
        <v>1053</v>
      </c>
      <c r="F68" s="24" t="s">
        <v>319</v>
      </c>
      <c r="G68" s="21"/>
      <c r="H68" s="22"/>
      <c r="I68" s="31" t="s">
        <v>1054</v>
      </c>
      <c r="J68" s="24" t="s">
        <v>319</v>
      </c>
      <c r="K68" s="21"/>
      <c r="L68" s="22"/>
      <c r="M68" s="31" t="s">
        <v>1055</v>
      </c>
      <c r="N68" s="24" t="s">
        <v>319</v>
      </c>
    </row>
    <row r="69" spans="1:14" x14ac:dyDescent="0.25">
      <c r="A69" s="12"/>
      <c r="B69" s="15"/>
      <c r="C69" s="15" t="s">
        <v>301</v>
      </c>
      <c r="D69" s="29"/>
      <c r="E69" s="29"/>
      <c r="F69" s="15"/>
      <c r="G69" s="15"/>
      <c r="H69" s="29"/>
      <c r="I69" s="29"/>
      <c r="J69" s="15"/>
      <c r="K69" s="15"/>
      <c r="L69" s="29"/>
      <c r="M69" s="29"/>
      <c r="N69" s="15"/>
    </row>
    <row r="70" spans="1:14" x14ac:dyDescent="0.25">
      <c r="A70" s="12"/>
      <c r="B70" s="26" t="s">
        <v>175</v>
      </c>
      <c r="C70" s="16" t="s">
        <v>301</v>
      </c>
      <c r="D70" s="4"/>
      <c r="E70" s="4"/>
      <c r="F70" s="4"/>
      <c r="G70" s="16"/>
      <c r="H70" s="4"/>
      <c r="I70" s="4"/>
      <c r="J70" s="4"/>
      <c r="K70" s="16"/>
      <c r="L70" s="4"/>
      <c r="M70" s="4"/>
      <c r="N70" s="4"/>
    </row>
    <row r="71" spans="1:14" x14ac:dyDescent="0.25">
      <c r="A71" s="12"/>
      <c r="B71" s="36" t="s">
        <v>177</v>
      </c>
      <c r="C71" s="21" t="s">
        <v>301</v>
      </c>
      <c r="D71" s="24"/>
      <c r="E71" s="49" t="s">
        <v>366</v>
      </c>
      <c r="F71" s="24" t="s">
        <v>301</v>
      </c>
      <c r="G71" s="21"/>
      <c r="H71" s="24"/>
      <c r="I71" s="49" t="s">
        <v>366</v>
      </c>
      <c r="J71" s="24" t="s">
        <v>301</v>
      </c>
      <c r="K71" s="21"/>
      <c r="L71" s="22"/>
      <c r="M71" s="31" t="s">
        <v>1056</v>
      </c>
      <c r="N71" s="24" t="s">
        <v>319</v>
      </c>
    </row>
    <row r="72" spans="1:14" x14ac:dyDescent="0.25">
      <c r="A72" s="12"/>
      <c r="B72" s="35" t="s">
        <v>176</v>
      </c>
      <c r="C72" s="16" t="s">
        <v>301</v>
      </c>
      <c r="D72" s="28"/>
      <c r="E72" s="48" t="s">
        <v>366</v>
      </c>
      <c r="F72" s="28" t="s">
        <v>301</v>
      </c>
      <c r="G72" s="16"/>
      <c r="H72" s="14"/>
      <c r="I72" s="27">
        <v>2500</v>
      </c>
      <c r="J72" s="28" t="s">
        <v>301</v>
      </c>
      <c r="K72" s="16"/>
      <c r="L72" s="28"/>
      <c r="M72" s="48" t="s">
        <v>366</v>
      </c>
      <c r="N72" s="28" t="s">
        <v>301</v>
      </c>
    </row>
    <row r="73" spans="1:14" ht="25.5" x14ac:dyDescent="0.25">
      <c r="A73" s="12"/>
      <c r="B73" s="36" t="s">
        <v>178</v>
      </c>
      <c r="C73" s="21" t="s">
        <v>301</v>
      </c>
      <c r="D73" s="20"/>
      <c r="E73" s="20"/>
      <c r="F73" s="20"/>
      <c r="G73" s="21"/>
      <c r="H73" s="20"/>
      <c r="I73" s="20"/>
      <c r="J73" s="20"/>
      <c r="K73" s="21"/>
      <c r="L73" s="20"/>
      <c r="M73" s="20"/>
      <c r="N73" s="20"/>
    </row>
    <row r="74" spans="1:14" ht="25.5" x14ac:dyDescent="0.25">
      <c r="A74" s="12"/>
      <c r="B74" s="37" t="s">
        <v>179</v>
      </c>
      <c r="C74" s="16" t="s">
        <v>301</v>
      </c>
      <c r="D74" s="28"/>
      <c r="E74" s="48" t="s">
        <v>366</v>
      </c>
      <c r="F74" s="28" t="s">
        <v>301</v>
      </c>
      <c r="G74" s="16"/>
      <c r="H74" s="28"/>
      <c r="I74" s="48" t="s">
        <v>366</v>
      </c>
      <c r="J74" s="28" t="s">
        <v>301</v>
      </c>
      <c r="K74" s="16"/>
      <c r="L74" s="14"/>
      <c r="M74" s="27">
        <v>2000</v>
      </c>
      <c r="N74" s="28" t="s">
        <v>301</v>
      </c>
    </row>
    <row r="75" spans="1:14" ht="25.5" x14ac:dyDescent="0.25">
      <c r="A75" s="12"/>
      <c r="B75" s="39" t="s">
        <v>180</v>
      </c>
      <c r="C75" s="21" t="s">
        <v>301</v>
      </c>
      <c r="D75" s="22"/>
      <c r="E75" s="23">
        <v>11784</v>
      </c>
      <c r="F75" s="24" t="s">
        <v>301</v>
      </c>
      <c r="G75" s="21"/>
      <c r="H75" s="22"/>
      <c r="I75" s="31" t="s">
        <v>1057</v>
      </c>
      <c r="J75" s="24" t="s">
        <v>319</v>
      </c>
      <c r="K75" s="21"/>
      <c r="L75" s="22"/>
      <c r="M75" s="23">
        <v>3509</v>
      </c>
      <c r="N75" s="24" t="s">
        <v>301</v>
      </c>
    </row>
    <row r="76" spans="1:14" x14ac:dyDescent="0.25">
      <c r="A76" s="12"/>
      <c r="B76" s="37" t="s">
        <v>181</v>
      </c>
      <c r="C76" s="16" t="s">
        <v>301</v>
      </c>
      <c r="D76" s="14"/>
      <c r="E76" s="27">
        <v>12266</v>
      </c>
      <c r="F76" s="28" t="s">
        <v>301</v>
      </c>
      <c r="G76" s="16"/>
      <c r="H76" s="14"/>
      <c r="I76" s="27">
        <v>4518</v>
      </c>
      <c r="J76" s="28" t="s">
        <v>301</v>
      </c>
      <c r="K76" s="16"/>
      <c r="L76" s="28"/>
      <c r="M76" s="48" t="s">
        <v>366</v>
      </c>
      <c r="N76" s="28" t="s">
        <v>301</v>
      </c>
    </row>
    <row r="77" spans="1:14" ht="25.5" x14ac:dyDescent="0.25">
      <c r="A77" s="12"/>
      <c r="B77" s="36" t="s">
        <v>183</v>
      </c>
      <c r="C77" s="21" t="s">
        <v>301</v>
      </c>
      <c r="D77" s="24"/>
      <c r="E77" s="49" t="s">
        <v>366</v>
      </c>
      <c r="F77" s="24" t="s">
        <v>301</v>
      </c>
      <c r="G77" s="21"/>
      <c r="H77" s="22"/>
      <c r="I77" s="23">
        <v>6600</v>
      </c>
      <c r="J77" s="24" t="s">
        <v>301</v>
      </c>
      <c r="K77" s="21"/>
      <c r="L77" s="24"/>
      <c r="M77" s="49" t="s">
        <v>366</v>
      </c>
      <c r="N77" s="24" t="s">
        <v>301</v>
      </c>
    </row>
    <row r="78" spans="1:14" ht="26.25" thickBot="1" x14ac:dyDescent="0.3">
      <c r="A78" s="12"/>
      <c r="B78" s="35" t="s">
        <v>1058</v>
      </c>
      <c r="C78" s="16" t="s">
        <v>301</v>
      </c>
      <c r="D78" s="14"/>
      <c r="E78" s="30" t="s">
        <v>1059</v>
      </c>
      <c r="F78" s="28" t="s">
        <v>319</v>
      </c>
      <c r="G78" s="16"/>
      <c r="H78" s="14"/>
      <c r="I78" s="30" t="s">
        <v>1060</v>
      </c>
      <c r="J78" s="28" t="s">
        <v>319</v>
      </c>
      <c r="K78" s="16"/>
      <c r="L78" s="28"/>
      <c r="M78" s="48" t="s">
        <v>366</v>
      </c>
      <c r="N78" s="28" t="s">
        <v>301</v>
      </c>
    </row>
    <row r="79" spans="1:14" x14ac:dyDescent="0.25">
      <c r="A79" s="12"/>
      <c r="B79" s="15"/>
      <c r="C79" s="15" t="s">
        <v>301</v>
      </c>
      <c r="D79" s="29"/>
      <c r="E79" s="29"/>
      <c r="F79" s="15"/>
      <c r="G79" s="15"/>
      <c r="H79" s="29"/>
      <c r="I79" s="29"/>
      <c r="J79" s="15"/>
      <c r="K79" s="15"/>
      <c r="L79" s="29"/>
      <c r="M79" s="29"/>
      <c r="N79" s="15"/>
    </row>
    <row r="80" spans="1:14" ht="26.25" thickBot="1" x14ac:dyDescent="0.3">
      <c r="A80" s="12"/>
      <c r="B80" s="51" t="s">
        <v>189</v>
      </c>
      <c r="C80" s="21" t="s">
        <v>301</v>
      </c>
      <c r="D80" s="22"/>
      <c r="E80" s="23">
        <v>2050</v>
      </c>
      <c r="F80" s="24" t="s">
        <v>301</v>
      </c>
      <c r="G80" s="21"/>
      <c r="H80" s="22"/>
      <c r="I80" s="23">
        <v>3854</v>
      </c>
      <c r="J80" s="24" t="s">
        <v>301</v>
      </c>
      <c r="K80" s="21"/>
      <c r="L80" s="22"/>
      <c r="M80" s="23">
        <v>3009</v>
      </c>
      <c r="N80" s="24" t="s">
        <v>301</v>
      </c>
    </row>
    <row r="81" spans="1:14" x14ac:dyDescent="0.25">
      <c r="A81" s="12"/>
      <c r="B81" s="15"/>
      <c r="C81" s="15" t="s">
        <v>301</v>
      </c>
      <c r="D81" s="29"/>
      <c r="E81" s="29"/>
      <c r="F81" s="15"/>
      <c r="G81" s="15"/>
      <c r="H81" s="29"/>
      <c r="I81" s="29"/>
      <c r="J81" s="15"/>
      <c r="K81" s="15"/>
      <c r="L81" s="29"/>
      <c r="M81" s="29"/>
      <c r="N81" s="15"/>
    </row>
    <row r="82" spans="1:14" x14ac:dyDescent="0.25">
      <c r="A82" s="12"/>
      <c r="B82" s="26" t="s">
        <v>190</v>
      </c>
      <c r="C82" s="16" t="s">
        <v>301</v>
      </c>
      <c r="D82" s="4"/>
      <c r="E82" s="4"/>
      <c r="F82" s="4"/>
      <c r="G82" s="16"/>
      <c r="H82" s="4"/>
      <c r="I82" s="4"/>
      <c r="J82" s="4"/>
      <c r="K82" s="16"/>
      <c r="L82" s="4"/>
      <c r="M82" s="4"/>
      <c r="N82" s="4"/>
    </row>
    <row r="83" spans="1:14" x14ac:dyDescent="0.25">
      <c r="A83" s="12"/>
      <c r="B83" s="36" t="s">
        <v>144</v>
      </c>
      <c r="C83" s="21" t="s">
        <v>301</v>
      </c>
      <c r="D83" s="22"/>
      <c r="E83" s="31" t="s">
        <v>1061</v>
      </c>
      <c r="F83" s="24" t="s">
        <v>319</v>
      </c>
      <c r="G83" s="21"/>
      <c r="H83" s="22"/>
      <c r="I83" s="31" t="s">
        <v>1062</v>
      </c>
      <c r="J83" s="24" t="s">
        <v>319</v>
      </c>
      <c r="K83" s="21"/>
      <c r="L83" s="22"/>
      <c r="M83" s="31" t="s">
        <v>1063</v>
      </c>
      <c r="N83" s="24" t="s">
        <v>319</v>
      </c>
    </row>
    <row r="84" spans="1:14" ht="15.75" thickBot="1" x14ac:dyDescent="0.3">
      <c r="A84" s="12"/>
      <c r="B84" s="35" t="s">
        <v>151</v>
      </c>
      <c r="C84" s="16" t="s">
        <v>301</v>
      </c>
      <c r="D84" s="14"/>
      <c r="E84" s="30">
        <v>35</v>
      </c>
      <c r="F84" s="28" t="s">
        <v>301</v>
      </c>
      <c r="G84" s="16"/>
      <c r="H84" s="14"/>
      <c r="I84" s="30">
        <v>27</v>
      </c>
      <c r="J84" s="28" t="s">
        <v>301</v>
      </c>
      <c r="K84" s="16"/>
      <c r="L84" s="28"/>
      <c r="M84" s="48" t="s">
        <v>366</v>
      </c>
      <c r="N84" s="28" t="s">
        <v>301</v>
      </c>
    </row>
    <row r="85" spans="1:14" x14ac:dyDescent="0.25">
      <c r="A85" s="12"/>
      <c r="B85" s="15"/>
      <c r="C85" s="15" t="s">
        <v>301</v>
      </c>
      <c r="D85" s="29"/>
      <c r="E85" s="29"/>
      <c r="F85" s="15"/>
      <c r="G85" s="15"/>
      <c r="H85" s="29"/>
      <c r="I85" s="29"/>
      <c r="J85" s="15"/>
      <c r="K85" s="15"/>
      <c r="L85" s="29"/>
      <c r="M85" s="29"/>
      <c r="N85" s="15"/>
    </row>
    <row r="86" spans="1:14" ht="26.25" thickBot="1" x14ac:dyDescent="0.3">
      <c r="A86" s="12"/>
      <c r="B86" s="51" t="s">
        <v>1064</v>
      </c>
      <c r="C86" s="21" t="s">
        <v>301</v>
      </c>
      <c r="D86" s="22"/>
      <c r="E86" s="31" t="s">
        <v>1065</v>
      </c>
      <c r="F86" s="24" t="s">
        <v>319</v>
      </c>
      <c r="G86" s="21"/>
      <c r="H86" s="22"/>
      <c r="I86" s="31" t="s">
        <v>1066</v>
      </c>
      <c r="J86" s="24" t="s">
        <v>319</v>
      </c>
      <c r="K86" s="21"/>
      <c r="L86" s="22"/>
      <c r="M86" s="31" t="s">
        <v>1063</v>
      </c>
      <c r="N86" s="24" t="s">
        <v>319</v>
      </c>
    </row>
    <row r="87" spans="1:14" x14ac:dyDescent="0.25">
      <c r="A87" s="12"/>
      <c r="B87" s="15"/>
      <c r="C87" s="15" t="s">
        <v>301</v>
      </c>
      <c r="D87" s="29"/>
      <c r="E87" s="29"/>
      <c r="F87" s="15"/>
      <c r="G87" s="15"/>
      <c r="H87" s="29"/>
      <c r="I87" s="29"/>
      <c r="J87" s="15"/>
      <c r="K87" s="15"/>
      <c r="L87" s="29"/>
      <c r="M87" s="29"/>
      <c r="N87" s="15"/>
    </row>
    <row r="88" spans="1:14" x14ac:dyDescent="0.25">
      <c r="A88" s="12"/>
      <c r="B88" s="26" t="s">
        <v>196</v>
      </c>
      <c r="C88" s="16" t="s">
        <v>301</v>
      </c>
      <c r="D88" s="14"/>
      <c r="E88" s="30" t="s">
        <v>1067</v>
      </c>
      <c r="F88" s="28" t="s">
        <v>319</v>
      </c>
      <c r="G88" s="16"/>
      <c r="H88" s="14"/>
      <c r="I88" s="30">
        <v>718</v>
      </c>
      <c r="J88" s="28" t="s">
        <v>301</v>
      </c>
      <c r="K88" s="16"/>
      <c r="L88" s="14"/>
      <c r="M88" s="30" t="s">
        <v>1068</v>
      </c>
      <c r="N88" s="28" t="s">
        <v>319</v>
      </c>
    </row>
    <row r="89" spans="1:14" ht="26.25" thickBot="1" x14ac:dyDescent="0.3">
      <c r="A89" s="12"/>
      <c r="B89" s="19" t="s">
        <v>197</v>
      </c>
      <c r="C89" s="21" t="s">
        <v>301</v>
      </c>
      <c r="D89" s="22"/>
      <c r="E89" s="31">
        <v>781</v>
      </c>
      <c r="F89" s="24" t="s">
        <v>301</v>
      </c>
      <c r="G89" s="21"/>
      <c r="H89" s="22"/>
      <c r="I89" s="31">
        <v>63</v>
      </c>
      <c r="J89" s="24" t="s">
        <v>301</v>
      </c>
      <c r="K89" s="21"/>
      <c r="L89" s="22"/>
      <c r="M89" s="23">
        <v>2641</v>
      </c>
      <c r="N89" s="24" t="s">
        <v>301</v>
      </c>
    </row>
    <row r="90" spans="1:14" x14ac:dyDescent="0.25">
      <c r="A90" s="12"/>
      <c r="B90" s="15"/>
      <c r="C90" s="15" t="s">
        <v>301</v>
      </c>
      <c r="D90" s="29"/>
      <c r="E90" s="29"/>
      <c r="F90" s="15"/>
      <c r="G90" s="15"/>
      <c r="H90" s="29"/>
      <c r="I90" s="29"/>
      <c r="J90" s="15"/>
      <c r="K90" s="15"/>
      <c r="L90" s="29"/>
      <c r="M90" s="29"/>
      <c r="N90" s="15"/>
    </row>
    <row r="91" spans="1:14" ht="15.75" thickBot="1" x14ac:dyDescent="0.3">
      <c r="A91" s="12"/>
      <c r="B91" s="26" t="s">
        <v>198</v>
      </c>
      <c r="C91" s="16" t="s">
        <v>301</v>
      </c>
      <c r="D91" s="14" t="s">
        <v>305</v>
      </c>
      <c r="E91" s="30">
        <v>183</v>
      </c>
      <c r="F91" s="28" t="s">
        <v>301</v>
      </c>
      <c r="G91" s="16"/>
      <c r="H91" s="14" t="s">
        <v>305</v>
      </c>
      <c r="I91" s="30">
        <v>781</v>
      </c>
      <c r="J91" s="28" t="s">
        <v>301</v>
      </c>
      <c r="K91" s="16"/>
      <c r="L91" s="14" t="s">
        <v>305</v>
      </c>
      <c r="M91" s="30">
        <v>63</v>
      </c>
      <c r="N91" s="28" t="s">
        <v>301</v>
      </c>
    </row>
    <row r="92" spans="1:14" ht="15.75" thickTop="1" x14ac:dyDescent="0.25">
      <c r="A92" s="12"/>
      <c r="B92" s="15"/>
      <c r="C92" s="15" t="s">
        <v>301</v>
      </c>
      <c r="D92" s="25"/>
      <c r="E92" s="25"/>
      <c r="F92" s="15"/>
      <c r="G92" s="15"/>
      <c r="H92" s="25"/>
      <c r="I92" s="25"/>
      <c r="J92" s="15"/>
      <c r="K92" s="15"/>
      <c r="L92" s="25"/>
      <c r="M92" s="25"/>
      <c r="N92" s="15"/>
    </row>
  </sheetData>
  <mergeCells count="24">
    <mergeCell ref="A27:A49"/>
    <mergeCell ref="B27:N27"/>
    <mergeCell ref="A50:A92"/>
    <mergeCell ref="B50:N50"/>
    <mergeCell ref="A1:A2"/>
    <mergeCell ref="B1:N1"/>
    <mergeCell ref="B2:N2"/>
    <mergeCell ref="B3:N3"/>
    <mergeCell ref="A4:A26"/>
    <mergeCell ref="B4:N4"/>
    <mergeCell ref="D31:M31"/>
    <mergeCell ref="D52:M52"/>
    <mergeCell ref="D53:E53"/>
    <mergeCell ref="H53:I53"/>
    <mergeCell ref="L53:M53"/>
    <mergeCell ref="D54:M54"/>
    <mergeCell ref="D6:I6"/>
    <mergeCell ref="D7:E7"/>
    <mergeCell ref="H7:I7"/>
    <mergeCell ref="D8:I8"/>
    <mergeCell ref="D29:M29"/>
    <mergeCell ref="D30:E30"/>
    <mergeCell ref="H30:I30"/>
    <mergeCell ref="L30:M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1.85546875" bestFit="1" customWidth="1"/>
    <col min="25" max="25" width="8.7109375" bestFit="1"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s>
  <sheetData>
    <row r="1" spans="1:34" ht="15" customHeight="1" x14ac:dyDescent="0.25">
      <c r="A1" s="6" t="s">
        <v>11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0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6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1" t="s">
        <v>107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6"/>
      <c r="C8" s="16"/>
      <c r="D8" s="32" t="s">
        <v>302</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16"/>
    </row>
    <row r="9" spans="1:34" ht="15.75" thickBot="1" x14ac:dyDescent="0.3">
      <c r="A9" s="12"/>
      <c r="B9" s="16"/>
      <c r="C9" s="16"/>
      <c r="D9" s="33">
        <v>2013</v>
      </c>
      <c r="E9" s="33"/>
      <c r="F9" s="33"/>
      <c r="G9" s="33"/>
      <c r="H9" s="33"/>
      <c r="I9" s="33"/>
      <c r="J9" s="33"/>
      <c r="K9" s="33"/>
      <c r="L9" s="33"/>
      <c r="M9" s="33"/>
      <c r="N9" s="33"/>
      <c r="O9" s="33"/>
      <c r="P9" s="33"/>
      <c r="Q9" s="33"/>
      <c r="R9" s="16"/>
      <c r="S9" s="16"/>
      <c r="T9" s="33">
        <v>2012</v>
      </c>
      <c r="U9" s="33"/>
      <c r="V9" s="33"/>
      <c r="W9" s="33"/>
      <c r="X9" s="33"/>
      <c r="Y9" s="33"/>
      <c r="Z9" s="33"/>
      <c r="AA9" s="33"/>
      <c r="AB9" s="33"/>
      <c r="AC9" s="33"/>
      <c r="AD9" s="33"/>
      <c r="AE9" s="33"/>
      <c r="AF9" s="33"/>
      <c r="AG9" s="33"/>
      <c r="AH9" s="16"/>
    </row>
    <row r="10" spans="1:34" x14ac:dyDescent="0.25">
      <c r="A10" s="12"/>
      <c r="B10" s="16"/>
      <c r="C10" s="16"/>
      <c r="D10" s="58" t="s">
        <v>1073</v>
      </c>
      <c r="E10" s="58"/>
      <c r="F10" s="16"/>
      <c r="G10" s="16"/>
      <c r="H10" s="58" t="s">
        <v>1074</v>
      </c>
      <c r="I10" s="58"/>
      <c r="J10" s="16"/>
      <c r="K10" s="16"/>
      <c r="L10" s="58" t="s">
        <v>1075</v>
      </c>
      <c r="M10" s="58"/>
      <c r="N10" s="16"/>
      <c r="O10" s="16"/>
      <c r="P10" s="58" t="s">
        <v>1076</v>
      </c>
      <c r="Q10" s="58"/>
      <c r="R10" s="16"/>
      <c r="S10" s="16"/>
      <c r="T10" s="58" t="s">
        <v>1073</v>
      </c>
      <c r="U10" s="58"/>
      <c r="V10" s="16"/>
      <c r="W10" s="16"/>
      <c r="X10" s="58" t="s">
        <v>1074</v>
      </c>
      <c r="Y10" s="58"/>
      <c r="Z10" s="16"/>
      <c r="AA10" s="16"/>
      <c r="AB10" s="58" t="s">
        <v>1075</v>
      </c>
      <c r="AC10" s="58"/>
      <c r="AD10" s="16"/>
      <c r="AE10" s="16"/>
      <c r="AF10" s="58" t="s">
        <v>1076</v>
      </c>
      <c r="AG10" s="58"/>
      <c r="AH10" s="16"/>
    </row>
    <row r="11" spans="1:34" ht="15.75" thickBot="1" x14ac:dyDescent="0.3">
      <c r="A11" s="12"/>
      <c r="B11" s="16"/>
      <c r="C11" s="16"/>
      <c r="D11" s="57" t="s">
        <v>1077</v>
      </c>
      <c r="E11" s="57"/>
      <c r="F11" s="16"/>
      <c r="G11" s="16"/>
      <c r="H11" s="57" t="s">
        <v>1077</v>
      </c>
      <c r="I11" s="57"/>
      <c r="J11" s="16"/>
      <c r="K11" s="16"/>
      <c r="L11" s="57" t="s">
        <v>1077</v>
      </c>
      <c r="M11" s="57"/>
      <c r="N11" s="16"/>
      <c r="O11" s="16"/>
      <c r="P11" s="57" t="s">
        <v>1077</v>
      </c>
      <c r="Q11" s="57"/>
      <c r="R11" s="16"/>
      <c r="S11" s="16"/>
      <c r="T11" s="57" t="s">
        <v>1077</v>
      </c>
      <c r="U11" s="57"/>
      <c r="V11" s="16"/>
      <c r="W11" s="16"/>
      <c r="X11" s="57" t="s">
        <v>1077</v>
      </c>
      <c r="Y11" s="57"/>
      <c r="Z11" s="16"/>
      <c r="AA11" s="16"/>
      <c r="AB11" s="57" t="s">
        <v>1077</v>
      </c>
      <c r="AC11" s="57"/>
      <c r="AD11" s="16"/>
      <c r="AE11" s="16"/>
      <c r="AF11" s="57" t="s">
        <v>1077</v>
      </c>
      <c r="AG11" s="57"/>
      <c r="AH11" s="16"/>
    </row>
    <row r="12" spans="1:34" x14ac:dyDescent="0.25">
      <c r="A12" s="12"/>
      <c r="B12" s="16"/>
      <c r="C12" s="16"/>
      <c r="D12" s="34" t="s">
        <v>303</v>
      </c>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16"/>
    </row>
    <row r="13" spans="1:34" x14ac:dyDescent="0.25">
      <c r="A13" s="12"/>
      <c r="B13" s="19" t="s">
        <v>1029</v>
      </c>
      <c r="C13" s="21"/>
      <c r="D13" s="22" t="s">
        <v>305</v>
      </c>
      <c r="E13" s="23">
        <v>25213</v>
      </c>
      <c r="F13" s="24" t="s">
        <v>301</v>
      </c>
      <c r="G13" s="21"/>
      <c r="H13" s="22" t="s">
        <v>305</v>
      </c>
      <c r="I13" s="23">
        <v>24320</v>
      </c>
      <c r="J13" s="24" t="s">
        <v>301</v>
      </c>
      <c r="K13" s="21"/>
      <c r="L13" s="22" t="s">
        <v>305</v>
      </c>
      <c r="M13" s="23">
        <v>23255</v>
      </c>
      <c r="N13" s="24" t="s">
        <v>301</v>
      </c>
      <c r="O13" s="21"/>
      <c r="P13" s="22" t="s">
        <v>305</v>
      </c>
      <c r="Q13" s="23">
        <v>22416</v>
      </c>
      <c r="R13" s="24" t="s">
        <v>301</v>
      </c>
      <c r="S13" s="21"/>
      <c r="T13" s="22" t="s">
        <v>305</v>
      </c>
      <c r="U13" s="23">
        <v>22183</v>
      </c>
      <c r="V13" s="24" t="s">
        <v>301</v>
      </c>
      <c r="W13" s="21"/>
      <c r="X13" s="22" t="s">
        <v>305</v>
      </c>
      <c r="Y13" s="23">
        <v>21181</v>
      </c>
      <c r="Z13" s="24" t="s">
        <v>301</v>
      </c>
      <c r="AA13" s="21"/>
      <c r="AB13" s="22" t="s">
        <v>305</v>
      </c>
      <c r="AC13" s="23">
        <v>20968</v>
      </c>
      <c r="AD13" s="24" t="s">
        <v>301</v>
      </c>
      <c r="AE13" s="21"/>
      <c r="AF13" s="22" t="s">
        <v>305</v>
      </c>
      <c r="AG13" s="23">
        <v>20637</v>
      </c>
      <c r="AH13" s="24" t="s">
        <v>301</v>
      </c>
    </row>
    <row r="14" spans="1:34" ht="15.75" thickBot="1" x14ac:dyDescent="0.3">
      <c r="A14" s="12"/>
      <c r="B14" s="26" t="s">
        <v>1078</v>
      </c>
      <c r="C14" s="16"/>
      <c r="D14" s="14"/>
      <c r="E14" s="27">
        <v>5186</v>
      </c>
      <c r="F14" s="28" t="s">
        <v>301</v>
      </c>
      <c r="G14" s="16"/>
      <c r="H14" s="14"/>
      <c r="I14" s="27">
        <v>5223</v>
      </c>
      <c r="J14" s="28" t="s">
        <v>301</v>
      </c>
      <c r="K14" s="16"/>
      <c r="L14" s="14"/>
      <c r="M14" s="27">
        <v>4936</v>
      </c>
      <c r="N14" s="28" t="s">
        <v>301</v>
      </c>
      <c r="O14" s="16"/>
      <c r="P14" s="14"/>
      <c r="Q14" s="27">
        <v>4790</v>
      </c>
      <c r="R14" s="28" t="s">
        <v>301</v>
      </c>
      <c r="S14" s="16"/>
      <c r="T14" s="14"/>
      <c r="U14" s="27">
        <v>4844</v>
      </c>
      <c r="V14" s="28" t="s">
        <v>301</v>
      </c>
      <c r="W14" s="16"/>
      <c r="X14" s="14"/>
      <c r="Y14" s="27">
        <v>4742</v>
      </c>
      <c r="Z14" s="28" t="s">
        <v>301</v>
      </c>
      <c r="AA14" s="16"/>
      <c r="AB14" s="14"/>
      <c r="AC14" s="27">
        <v>4573</v>
      </c>
      <c r="AD14" s="28" t="s">
        <v>301</v>
      </c>
      <c r="AE14" s="16"/>
      <c r="AF14" s="14"/>
      <c r="AG14" s="27">
        <v>4786</v>
      </c>
      <c r="AH14" s="28" t="s">
        <v>301</v>
      </c>
    </row>
    <row r="15" spans="1:34" x14ac:dyDescent="0.25">
      <c r="A15" s="12"/>
      <c r="B15" s="15"/>
      <c r="C15" s="15"/>
      <c r="D15" s="29"/>
      <c r="E15" s="29"/>
      <c r="F15" s="15"/>
      <c r="G15" s="15"/>
      <c r="H15" s="29"/>
      <c r="I15" s="29"/>
      <c r="J15" s="15"/>
      <c r="K15" s="15"/>
      <c r="L15" s="29"/>
      <c r="M15" s="29"/>
      <c r="N15" s="15"/>
      <c r="O15" s="15"/>
      <c r="P15" s="29"/>
      <c r="Q15" s="29"/>
      <c r="R15" s="15"/>
      <c r="S15" s="15"/>
      <c r="T15" s="29"/>
      <c r="U15" s="29"/>
      <c r="V15" s="15"/>
      <c r="W15" s="15"/>
      <c r="X15" s="29"/>
      <c r="Y15" s="29"/>
      <c r="Z15" s="15"/>
      <c r="AA15" s="15"/>
      <c r="AB15" s="29"/>
      <c r="AC15" s="29"/>
      <c r="AD15" s="15"/>
      <c r="AE15" s="15"/>
      <c r="AF15" s="29"/>
      <c r="AG15" s="29"/>
      <c r="AH15" s="15"/>
    </row>
    <row r="16" spans="1:34" x14ac:dyDescent="0.25">
      <c r="A16" s="12"/>
      <c r="B16" s="19" t="s">
        <v>81</v>
      </c>
      <c r="C16" s="21"/>
      <c r="D16" s="22"/>
      <c r="E16" s="23">
        <v>20027</v>
      </c>
      <c r="F16" s="24" t="s">
        <v>301</v>
      </c>
      <c r="G16" s="21"/>
      <c r="H16" s="22"/>
      <c r="I16" s="23">
        <v>19097</v>
      </c>
      <c r="J16" s="24" t="s">
        <v>301</v>
      </c>
      <c r="K16" s="21"/>
      <c r="L16" s="22"/>
      <c r="M16" s="23">
        <v>18319</v>
      </c>
      <c r="N16" s="24" t="s">
        <v>301</v>
      </c>
      <c r="O16" s="21"/>
      <c r="P16" s="22"/>
      <c r="Q16" s="23">
        <v>17626</v>
      </c>
      <c r="R16" s="24" t="s">
        <v>301</v>
      </c>
      <c r="S16" s="21"/>
      <c r="T16" s="22"/>
      <c r="U16" s="23">
        <v>17339</v>
      </c>
      <c r="V16" s="24" t="s">
        <v>301</v>
      </c>
      <c r="W16" s="21"/>
      <c r="X16" s="22"/>
      <c r="Y16" s="23">
        <v>16439</v>
      </c>
      <c r="Z16" s="24" t="s">
        <v>301</v>
      </c>
      <c r="AA16" s="21"/>
      <c r="AB16" s="22"/>
      <c r="AC16" s="23">
        <v>16395</v>
      </c>
      <c r="AD16" s="24" t="s">
        <v>301</v>
      </c>
      <c r="AE16" s="21"/>
      <c r="AF16" s="22"/>
      <c r="AG16" s="23">
        <v>15851</v>
      </c>
      <c r="AH16" s="24" t="s">
        <v>301</v>
      </c>
    </row>
    <row r="17" spans="1:34" ht="15.75" thickBot="1" x14ac:dyDescent="0.3">
      <c r="A17" s="12"/>
      <c r="B17" s="26" t="s">
        <v>1079</v>
      </c>
      <c r="C17" s="16"/>
      <c r="D17" s="14"/>
      <c r="E17" s="27">
        <v>1840</v>
      </c>
      <c r="F17" s="28" t="s">
        <v>301</v>
      </c>
      <c r="G17" s="16"/>
      <c r="H17" s="14"/>
      <c r="I17" s="30">
        <v>151</v>
      </c>
      <c r="J17" s="28" t="s">
        <v>301</v>
      </c>
      <c r="K17" s="16"/>
      <c r="L17" s="14"/>
      <c r="M17" s="27">
        <v>3219</v>
      </c>
      <c r="N17" s="28" t="s">
        <v>301</v>
      </c>
      <c r="O17" s="16"/>
      <c r="P17" s="14"/>
      <c r="Q17" s="27">
        <v>1260</v>
      </c>
      <c r="R17" s="28" t="s">
        <v>301</v>
      </c>
      <c r="S17" s="16"/>
      <c r="T17" s="14"/>
      <c r="U17" s="27">
        <v>2803</v>
      </c>
      <c r="V17" s="28" t="s">
        <v>301</v>
      </c>
      <c r="W17" s="16"/>
      <c r="X17" s="14"/>
      <c r="Y17" s="27">
        <v>2344</v>
      </c>
      <c r="Z17" s="28" t="s">
        <v>301</v>
      </c>
      <c r="AA17" s="16"/>
      <c r="AB17" s="14"/>
      <c r="AC17" s="27">
        <v>2170</v>
      </c>
      <c r="AD17" s="28" t="s">
        <v>301</v>
      </c>
      <c r="AE17" s="16"/>
      <c r="AF17" s="14"/>
      <c r="AG17" s="27">
        <v>1264</v>
      </c>
      <c r="AH17" s="28" t="s">
        <v>301</v>
      </c>
    </row>
    <row r="18" spans="1:34" x14ac:dyDescent="0.25">
      <c r="A18" s="12"/>
      <c r="B18" s="15"/>
      <c r="C18" s="15"/>
      <c r="D18" s="29"/>
      <c r="E18" s="29"/>
      <c r="F18" s="15"/>
      <c r="G18" s="15"/>
      <c r="H18" s="29"/>
      <c r="I18" s="29"/>
      <c r="J18" s="15"/>
      <c r="K18" s="15"/>
      <c r="L18" s="29"/>
      <c r="M18" s="29"/>
      <c r="N18" s="15"/>
      <c r="O18" s="15"/>
      <c r="P18" s="29"/>
      <c r="Q18" s="29"/>
      <c r="R18" s="15"/>
      <c r="S18" s="15"/>
      <c r="T18" s="29"/>
      <c r="U18" s="29"/>
      <c r="V18" s="15"/>
      <c r="W18" s="15"/>
      <c r="X18" s="29"/>
      <c r="Y18" s="29"/>
      <c r="Z18" s="15"/>
      <c r="AA18" s="15"/>
      <c r="AB18" s="29"/>
      <c r="AC18" s="29"/>
      <c r="AD18" s="15"/>
      <c r="AE18" s="15"/>
      <c r="AF18" s="29"/>
      <c r="AG18" s="29"/>
      <c r="AH18" s="15"/>
    </row>
    <row r="19" spans="1:34" ht="25.5" x14ac:dyDescent="0.25">
      <c r="A19" s="12"/>
      <c r="B19" s="19" t="s">
        <v>83</v>
      </c>
      <c r="C19" s="21"/>
      <c r="D19" s="22"/>
      <c r="E19" s="23">
        <v>18187</v>
      </c>
      <c r="F19" s="24" t="s">
        <v>301</v>
      </c>
      <c r="G19" s="21"/>
      <c r="H19" s="22"/>
      <c r="I19" s="23">
        <v>18946</v>
      </c>
      <c r="J19" s="24" t="s">
        <v>301</v>
      </c>
      <c r="K19" s="21"/>
      <c r="L19" s="22"/>
      <c r="M19" s="23">
        <v>15100</v>
      </c>
      <c r="N19" s="24" t="s">
        <v>301</v>
      </c>
      <c r="O19" s="21"/>
      <c r="P19" s="22"/>
      <c r="Q19" s="23">
        <v>16366</v>
      </c>
      <c r="R19" s="24" t="s">
        <v>301</v>
      </c>
      <c r="S19" s="21"/>
      <c r="T19" s="22"/>
      <c r="U19" s="23">
        <v>14536</v>
      </c>
      <c r="V19" s="24" t="s">
        <v>301</v>
      </c>
      <c r="W19" s="21"/>
      <c r="X19" s="22"/>
      <c r="Y19" s="23">
        <v>14095</v>
      </c>
      <c r="Z19" s="24" t="s">
        <v>301</v>
      </c>
      <c r="AA19" s="21"/>
      <c r="AB19" s="22"/>
      <c r="AC19" s="23">
        <v>14225</v>
      </c>
      <c r="AD19" s="24" t="s">
        <v>301</v>
      </c>
      <c r="AE19" s="21"/>
      <c r="AF19" s="22"/>
      <c r="AG19" s="23">
        <v>14587</v>
      </c>
      <c r="AH19" s="24" t="s">
        <v>301</v>
      </c>
    </row>
    <row r="20" spans="1:34" x14ac:dyDescent="0.25">
      <c r="A20" s="12"/>
      <c r="B20" s="26" t="s">
        <v>1080</v>
      </c>
      <c r="C20" s="52"/>
      <c r="D20" s="41"/>
      <c r="E20" s="91">
        <v>5101</v>
      </c>
      <c r="F20" s="92" t="s">
        <v>301</v>
      </c>
      <c r="G20" s="52"/>
      <c r="H20" s="41"/>
      <c r="I20" s="91">
        <v>5234</v>
      </c>
      <c r="J20" s="92" t="s">
        <v>301</v>
      </c>
      <c r="K20" s="52"/>
      <c r="L20" s="41"/>
      <c r="M20" s="91">
        <v>4720</v>
      </c>
      <c r="N20" s="92" t="s">
        <v>301</v>
      </c>
      <c r="O20" s="52"/>
      <c r="P20" s="41"/>
      <c r="Q20" s="91">
        <v>4361</v>
      </c>
      <c r="R20" s="92" t="s">
        <v>301</v>
      </c>
      <c r="S20" s="52"/>
      <c r="T20" s="41"/>
      <c r="U20" s="91">
        <v>4169</v>
      </c>
      <c r="V20" s="92" t="s">
        <v>301</v>
      </c>
      <c r="W20" s="52"/>
      <c r="X20" s="41"/>
      <c r="Y20" s="91">
        <v>4539</v>
      </c>
      <c r="Z20" s="92" t="s">
        <v>301</v>
      </c>
      <c r="AA20" s="52"/>
      <c r="AB20" s="41"/>
      <c r="AC20" s="91">
        <v>8660</v>
      </c>
      <c r="AD20" s="92" t="s">
        <v>301</v>
      </c>
      <c r="AE20" s="52"/>
      <c r="AF20" s="41"/>
      <c r="AG20" s="91">
        <v>3893</v>
      </c>
      <c r="AH20" s="92" t="s">
        <v>301</v>
      </c>
    </row>
    <row r="21" spans="1:34" x14ac:dyDescent="0.25">
      <c r="A21" s="12"/>
      <c r="B21" s="26" t="s">
        <v>1081</v>
      </c>
      <c r="C21" s="52"/>
      <c r="D21" s="41"/>
      <c r="E21" s="91"/>
      <c r="F21" s="92"/>
      <c r="G21" s="52"/>
      <c r="H21" s="41"/>
      <c r="I21" s="91"/>
      <c r="J21" s="92"/>
      <c r="K21" s="52"/>
      <c r="L21" s="41"/>
      <c r="M21" s="91"/>
      <c r="N21" s="92"/>
      <c r="O21" s="52"/>
      <c r="P21" s="41"/>
      <c r="Q21" s="91"/>
      <c r="R21" s="92"/>
      <c r="S21" s="52"/>
      <c r="T21" s="41"/>
      <c r="U21" s="91"/>
      <c r="V21" s="92"/>
      <c r="W21" s="52"/>
      <c r="X21" s="41"/>
      <c r="Y21" s="91"/>
      <c r="Z21" s="92"/>
      <c r="AA21" s="52"/>
      <c r="AB21" s="41"/>
      <c r="AC21" s="91"/>
      <c r="AD21" s="92"/>
      <c r="AE21" s="52"/>
      <c r="AF21" s="41"/>
      <c r="AG21" s="91"/>
      <c r="AH21" s="92"/>
    </row>
    <row r="22" spans="1:34" ht="15.75" thickBot="1" x14ac:dyDescent="0.3">
      <c r="A22" s="12"/>
      <c r="B22" s="19" t="s">
        <v>1082</v>
      </c>
      <c r="C22" s="21"/>
      <c r="D22" s="22"/>
      <c r="E22" s="23">
        <v>17041</v>
      </c>
      <c r="F22" s="24" t="s">
        <v>301</v>
      </c>
      <c r="G22" s="21"/>
      <c r="H22" s="22"/>
      <c r="I22" s="23">
        <v>15587</v>
      </c>
      <c r="J22" s="24" t="s">
        <v>301</v>
      </c>
      <c r="K22" s="21"/>
      <c r="L22" s="22"/>
      <c r="M22" s="23">
        <v>15595</v>
      </c>
      <c r="N22" s="24" t="s">
        <v>301</v>
      </c>
      <c r="O22" s="21"/>
      <c r="P22" s="22"/>
      <c r="Q22" s="23">
        <v>16292</v>
      </c>
      <c r="R22" s="24" t="s">
        <v>301</v>
      </c>
      <c r="S22" s="21"/>
      <c r="T22" s="22"/>
      <c r="U22" s="23">
        <v>15517</v>
      </c>
      <c r="V22" s="24" t="s">
        <v>301</v>
      </c>
      <c r="W22" s="21"/>
      <c r="X22" s="22"/>
      <c r="Y22" s="23">
        <v>14366</v>
      </c>
      <c r="Z22" s="24" t="s">
        <v>301</v>
      </c>
      <c r="AA22" s="21"/>
      <c r="AB22" s="22"/>
      <c r="AC22" s="23">
        <v>14799</v>
      </c>
      <c r="AD22" s="24" t="s">
        <v>301</v>
      </c>
      <c r="AE22" s="21"/>
      <c r="AF22" s="22"/>
      <c r="AG22" s="23">
        <v>15266</v>
      </c>
      <c r="AH22" s="24" t="s">
        <v>301</v>
      </c>
    </row>
    <row r="23" spans="1:34" x14ac:dyDescent="0.25">
      <c r="A23" s="12"/>
      <c r="B23" s="15"/>
      <c r="C23" s="15"/>
      <c r="D23" s="29"/>
      <c r="E23" s="29"/>
      <c r="F23" s="15"/>
      <c r="G23" s="15"/>
      <c r="H23" s="29"/>
      <c r="I23" s="29"/>
      <c r="J23" s="15"/>
      <c r="K23" s="15"/>
      <c r="L23" s="29"/>
      <c r="M23" s="29"/>
      <c r="N23" s="15"/>
      <c r="O23" s="15"/>
      <c r="P23" s="29"/>
      <c r="Q23" s="29"/>
      <c r="R23" s="15"/>
      <c r="S23" s="15"/>
      <c r="T23" s="29"/>
      <c r="U23" s="29"/>
      <c r="V23" s="15"/>
      <c r="W23" s="15"/>
      <c r="X23" s="29"/>
      <c r="Y23" s="29"/>
      <c r="Z23" s="15"/>
      <c r="AA23" s="15"/>
      <c r="AB23" s="29"/>
      <c r="AC23" s="29"/>
      <c r="AD23" s="15"/>
      <c r="AE23" s="15"/>
      <c r="AF23" s="29"/>
      <c r="AG23" s="29"/>
      <c r="AH23" s="15"/>
    </row>
    <row r="24" spans="1:34" x14ac:dyDescent="0.25">
      <c r="A24" s="12"/>
      <c r="B24" s="26" t="s">
        <v>104</v>
      </c>
      <c r="C24" s="16"/>
      <c r="D24" s="14"/>
      <c r="E24" s="27">
        <v>6247</v>
      </c>
      <c r="F24" s="28" t="s">
        <v>301</v>
      </c>
      <c r="G24" s="16"/>
      <c r="H24" s="14"/>
      <c r="I24" s="27">
        <v>8593</v>
      </c>
      <c r="J24" s="28" t="s">
        <v>301</v>
      </c>
      <c r="K24" s="16"/>
      <c r="L24" s="14"/>
      <c r="M24" s="27">
        <v>4225</v>
      </c>
      <c r="N24" s="28" t="s">
        <v>301</v>
      </c>
      <c r="O24" s="16"/>
      <c r="P24" s="14"/>
      <c r="Q24" s="27">
        <v>4435</v>
      </c>
      <c r="R24" s="28" t="s">
        <v>301</v>
      </c>
      <c r="S24" s="16"/>
      <c r="T24" s="14"/>
      <c r="U24" s="27">
        <v>3188</v>
      </c>
      <c r="V24" s="28" t="s">
        <v>301</v>
      </c>
      <c r="W24" s="16"/>
      <c r="X24" s="14"/>
      <c r="Y24" s="27">
        <v>4268</v>
      </c>
      <c r="Z24" s="28" t="s">
        <v>301</v>
      </c>
      <c r="AA24" s="16"/>
      <c r="AB24" s="14"/>
      <c r="AC24" s="27">
        <v>8086</v>
      </c>
      <c r="AD24" s="28" t="s">
        <v>301</v>
      </c>
      <c r="AE24" s="16"/>
      <c r="AF24" s="14"/>
      <c r="AG24" s="27">
        <v>3214</v>
      </c>
      <c r="AH24" s="28" t="s">
        <v>301</v>
      </c>
    </row>
    <row r="25" spans="1:34" ht="15.75" thickBot="1" x14ac:dyDescent="0.3">
      <c r="A25" s="12"/>
      <c r="B25" s="19" t="s">
        <v>105</v>
      </c>
      <c r="C25" s="21"/>
      <c r="D25" s="22"/>
      <c r="E25" s="23">
        <v>2232</v>
      </c>
      <c r="F25" s="24" t="s">
        <v>301</v>
      </c>
      <c r="G25" s="21"/>
      <c r="H25" s="22"/>
      <c r="I25" s="23">
        <v>3272</v>
      </c>
      <c r="J25" s="24" t="s">
        <v>301</v>
      </c>
      <c r="K25" s="21"/>
      <c r="L25" s="22"/>
      <c r="M25" s="23">
        <v>1200</v>
      </c>
      <c r="N25" s="24" t="s">
        <v>301</v>
      </c>
      <c r="O25" s="21"/>
      <c r="P25" s="22"/>
      <c r="Q25" s="23">
        <v>1367</v>
      </c>
      <c r="R25" s="24" t="s">
        <v>301</v>
      </c>
      <c r="S25" s="21"/>
      <c r="T25" s="22"/>
      <c r="U25" s="23">
        <v>1079</v>
      </c>
      <c r="V25" s="24" t="s">
        <v>301</v>
      </c>
      <c r="W25" s="21"/>
      <c r="X25" s="22"/>
      <c r="Y25" s="23">
        <v>1554</v>
      </c>
      <c r="Z25" s="24" t="s">
        <v>301</v>
      </c>
      <c r="AA25" s="21"/>
      <c r="AB25" s="22"/>
      <c r="AC25" s="23">
        <v>2639</v>
      </c>
      <c r="AD25" s="24" t="s">
        <v>301</v>
      </c>
      <c r="AE25" s="21"/>
      <c r="AF25" s="22"/>
      <c r="AG25" s="23">
        <v>1058</v>
      </c>
      <c r="AH25" s="24" t="s">
        <v>301</v>
      </c>
    </row>
    <row r="26" spans="1:34" x14ac:dyDescent="0.25">
      <c r="A26" s="12"/>
      <c r="B26" s="15"/>
      <c r="C26" s="15"/>
      <c r="D26" s="29"/>
      <c r="E26" s="29"/>
      <c r="F26" s="15"/>
      <c r="G26" s="15"/>
      <c r="H26" s="29"/>
      <c r="I26" s="29"/>
      <c r="J26" s="15"/>
      <c r="K26" s="15"/>
      <c r="L26" s="29"/>
      <c r="M26" s="29"/>
      <c r="N26" s="15"/>
      <c r="O26" s="15"/>
      <c r="P26" s="29"/>
      <c r="Q26" s="29"/>
      <c r="R26" s="15"/>
      <c r="S26" s="15"/>
      <c r="T26" s="29"/>
      <c r="U26" s="29"/>
      <c r="V26" s="15"/>
      <c r="W26" s="15"/>
      <c r="X26" s="29"/>
      <c r="Y26" s="29"/>
      <c r="Z26" s="15"/>
      <c r="AA26" s="15"/>
      <c r="AB26" s="29"/>
      <c r="AC26" s="29"/>
      <c r="AD26" s="15"/>
      <c r="AE26" s="15"/>
      <c r="AF26" s="29"/>
      <c r="AG26" s="29"/>
      <c r="AH26" s="15"/>
    </row>
    <row r="27" spans="1:34" ht="15.75" thickBot="1" x14ac:dyDescent="0.3">
      <c r="A27" s="12"/>
      <c r="B27" s="26" t="s">
        <v>106</v>
      </c>
      <c r="C27" s="16"/>
      <c r="D27" s="14" t="s">
        <v>305</v>
      </c>
      <c r="E27" s="27">
        <v>4015</v>
      </c>
      <c r="F27" s="28" t="s">
        <v>301</v>
      </c>
      <c r="G27" s="16"/>
      <c r="H27" s="14" t="s">
        <v>305</v>
      </c>
      <c r="I27" s="27">
        <v>5321</v>
      </c>
      <c r="J27" s="28" t="s">
        <v>301</v>
      </c>
      <c r="K27" s="16"/>
      <c r="L27" s="14" t="s">
        <v>305</v>
      </c>
      <c r="M27" s="27">
        <v>3025</v>
      </c>
      <c r="N27" s="28" t="s">
        <v>301</v>
      </c>
      <c r="O27" s="16"/>
      <c r="P27" s="14" t="s">
        <v>305</v>
      </c>
      <c r="Q27" s="27">
        <v>3068</v>
      </c>
      <c r="R27" s="28" t="s">
        <v>301</v>
      </c>
      <c r="S27" s="16"/>
      <c r="T27" s="14" t="s">
        <v>305</v>
      </c>
      <c r="U27" s="27">
        <v>2109</v>
      </c>
      <c r="V27" s="28" t="s">
        <v>301</v>
      </c>
      <c r="W27" s="16"/>
      <c r="X27" s="14" t="s">
        <v>305</v>
      </c>
      <c r="Y27" s="27">
        <v>2714</v>
      </c>
      <c r="Z27" s="28" t="s">
        <v>301</v>
      </c>
      <c r="AA27" s="16"/>
      <c r="AB27" s="14" t="s">
        <v>305</v>
      </c>
      <c r="AC27" s="27">
        <v>5447</v>
      </c>
      <c r="AD27" s="28" t="s">
        <v>301</v>
      </c>
      <c r="AE27" s="16"/>
      <c r="AF27" s="14" t="s">
        <v>305</v>
      </c>
      <c r="AG27" s="27">
        <v>2156</v>
      </c>
      <c r="AH27" s="28" t="s">
        <v>301</v>
      </c>
    </row>
    <row r="28" spans="1:34" ht="15.75" thickTop="1" x14ac:dyDescent="0.25">
      <c r="A28" s="12"/>
      <c r="B28" s="15"/>
      <c r="C28" s="15"/>
      <c r="D28" s="25"/>
      <c r="E28" s="25"/>
      <c r="F28" s="15"/>
      <c r="G28" s="15"/>
      <c r="H28" s="25"/>
      <c r="I28" s="25"/>
      <c r="J28" s="15"/>
      <c r="K28" s="15"/>
      <c r="L28" s="25"/>
      <c r="M28" s="25"/>
      <c r="N28" s="15"/>
      <c r="O28" s="15"/>
      <c r="P28" s="25"/>
      <c r="Q28" s="25"/>
      <c r="R28" s="15"/>
      <c r="S28" s="15"/>
      <c r="T28" s="25"/>
      <c r="U28" s="25"/>
      <c r="V28" s="15"/>
      <c r="W28" s="15"/>
      <c r="X28" s="25"/>
      <c r="Y28" s="25"/>
      <c r="Z28" s="15"/>
      <c r="AA28" s="15"/>
      <c r="AB28" s="25"/>
      <c r="AC28" s="25"/>
      <c r="AD28" s="15"/>
      <c r="AE28" s="15"/>
      <c r="AF28" s="25"/>
      <c r="AG28" s="25"/>
      <c r="AH28" s="15"/>
    </row>
    <row r="29" spans="1:34" x14ac:dyDescent="0.25">
      <c r="A29" s="12"/>
      <c r="B29" s="19" t="s">
        <v>107</v>
      </c>
      <c r="C29" s="21"/>
      <c r="D29" s="20"/>
      <c r="E29" s="20"/>
      <c r="F29" s="20"/>
      <c r="G29" s="21"/>
      <c r="H29" s="20"/>
      <c r="I29" s="20"/>
      <c r="J29" s="20"/>
      <c r="K29" s="21"/>
      <c r="L29" s="20"/>
      <c r="M29" s="20"/>
      <c r="N29" s="20"/>
      <c r="O29" s="21"/>
      <c r="P29" s="20"/>
      <c r="Q29" s="20"/>
      <c r="R29" s="20"/>
      <c r="S29" s="21"/>
      <c r="T29" s="20"/>
      <c r="U29" s="20"/>
      <c r="V29" s="20"/>
      <c r="W29" s="21"/>
      <c r="X29" s="20"/>
      <c r="Y29" s="20"/>
      <c r="Z29" s="20"/>
      <c r="AA29" s="21"/>
      <c r="AB29" s="20"/>
      <c r="AC29" s="20"/>
      <c r="AD29" s="20"/>
      <c r="AE29" s="21"/>
      <c r="AF29" s="20"/>
      <c r="AG29" s="20"/>
      <c r="AH29" s="20"/>
    </row>
    <row r="30" spans="1:34" x14ac:dyDescent="0.25">
      <c r="A30" s="12"/>
      <c r="B30" s="26" t="s">
        <v>108</v>
      </c>
      <c r="C30" s="16"/>
      <c r="D30" s="14" t="s">
        <v>305</v>
      </c>
      <c r="E30" s="30">
        <v>0.19</v>
      </c>
      <c r="F30" s="28" t="s">
        <v>301</v>
      </c>
      <c r="G30" s="16"/>
      <c r="H30" s="14" t="s">
        <v>305</v>
      </c>
      <c r="I30" s="30">
        <v>0.25</v>
      </c>
      <c r="J30" s="28" t="s">
        <v>301</v>
      </c>
      <c r="K30" s="16"/>
      <c r="L30" s="14" t="s">
        <v>305</v>
      </c>
      <c r="M30" s="30">
        <v>0.14000000000000001</v>
      </c>
      <c r="N30" s="28" t="s">
        <v>301</v>
      </c>
      <c r="O30" s="16"/>
      <c r="P30" s="14" t="s">
        <v>305</v>
      </c>
      <c r="Q30" s="30">
        <v>0.14000000000000001</v>
      </c>
      <c r="R30" s="28" t="s">
        <v>301</v>
      </c>
      <c r="S30" s="16"/>
      <c r="T30" s="14" t="s">
        <v>305</v>
      </c>
      <c r="U30" s="30">
        <v>0.1</v>
      </c>
      <c r="V30" s="28" t="s">
        <v>301</v>
      </c>
      <c r="W30" s="16"/>
      <c r="X30" s="14" t="s">
        <v>305</v>
      </c>
      <c r="Y30" s="30">
        <v>0.13</v>
      </c>
      <c r="Z30" s="28" t="s">
        <v>301</v>
      </c>
      <c r="AA30" s="16"/>
      <c r="AB30" s="14" t="s">
        <v>305</v>
      </c>
      <c r="AC30" s="30">
        <v>0.25</v>
      </c>
      <c r="AD30" s="28" t="s">
        <v>301</v>
      </c>
      <c r="AE30" s="16"/>
      <c r="AF30" s="14" t="s">
        <v>305</v>
      </c>
      <c r="AG30" s="30">
        <v>0.1</v>
      </c>
      <c r="AH30" s="28" t="s">
        <v>301</v>
      </c>
    </row>
    <row r="31" spans="1:34" x14ac:dyDescent="0.25">
      <c r="A31" s="12"/>
      <c r="B31" s="19" t="s">
        <v>109</v>
      </c>
      <c r="C31" s="21"/>
      <c r="D31" s="22" t="s">
        <v>305</v>
      </c>
      <c r="E31" s="31">
        <v>0.18</v>
      </c>
      <c r="F31" s="24" t="s">
        <v>301</v>
      </c>
      <c r="G31" s="21"/>
      <c r="H31" s="22" t="s">
        <v>305</v>
      </c>
      <c r="I31" s="31">
        <v>0.24</v>
      </c>
      <c r="J31" s="24" t="s">
        <v>301</v>
      </c>
      <c r="K31" s="21"/>
      <c r="L31" s="22" t="s">
        <v>305</v>
      </c>
      <c r="M31" s="31">
        <v>0.14000000000000001</v>
      </c>
      <c r="N31" s="24" t="s">
        <v>301</v>
      </c>
      <c r="O31" s="21"/>
      <c r="P31" s="22" t="s">
        <v>305</v>
      </c>
      <c r="Q31" s="31">
        <v>0.14000000000000001</v>
      </c>
      <c r="R31" s="24" t="s">
        <v>301</v>
      </c>
      <c r="S31" s="21"/>
      <c r="T31" s="22" t="s">
        <v>305</v>
      </c>
      <c r="U31" s="31">
        <v>0.1</v>
      </c>
      <c r="V31" s="24" t="s">
        <v>301</v>
      </c>
      <c r="W31" s="21"/>
      <c r="X31" s="22" t="s">
        <v>305</v>
      </c>
      <c r="Y31" s="31">
        <v>0.12</v>
      </c>
      <c r="Z31" s="24" t="s">
        <v>301</v>
      </c>
      <c r="AA31" s="21"/>
      <c r="AB31" s="22" t="s">
        <v>305</v>
      </c>
      <c r="AC31" s="31">
        <v>0.25</v>
      </c>
      <c r="AD31" s="24" t="s">
        <v>301</v>
      </c>
      <c r="AE31" s="21"/>
      <c r="AF31" s="22" t="s">
        <v>305</v>
      </c>
      <c r="AG31" s="31">
        <v>0.1</v>
      </c>
      <c r="AH31" s="24" t="s">
        <v>301</v>
      </c>
    </row>
    <row r="32" spans="1:34" x14ac:dyDescent="0.25">
      <c r="A32" s="12"/>
      <c r="B32" s="26" t="s">
        <v>1083</v>
      </c>
      <c r="C32" s="16"/>
      <c r="D32" s="4"/>
      <c r="E32" s="4"/>
      <c r="F32" s="4"/>
      <c r="G32" s="16"/>
      <c r="H32" s="4"/>
      <c r="I32" s="4"/>
      <c r="J32" s="4"/>
      <c r="K32" s="16"/>
      <c r="L32" s="4"/>
      <c r="M32" s="4"/>
      <c r="N32" s="4"/>
      <c r="O32" s="16"/>
      <c r="P32" s="4"/>
      <c r="Q32" s="4"/>
      <c r="R32" s="4"/>
      <c r="S32" s="16"/>
      <c r="T32" s="4"/>
      <c r="U32" s="4"/>
      <c r="V32" s="4"/>
      <c r="W32" s="16"/>
      <c r="X32" s="4"/>
      <c r="Y32" s="4"/>
      <c r="Z32" s="4"/>
      <c r="AA32" s="16"/>
      <c r="AB32" s="4"/>
      <c r="AC32" s="4"/>
      <c r="AD32" s="4"/>
      <c r="AE32" s="16"/>
      <c r="AF32" s="4"/>
      <c r="AG32" s="4"/>
      <c r="AH32" s="4"/>
    </row>
    <row r="33" spans="1:34" x14ac:dyDescent="0.25">
      <c r="A33" s="12"/>
      <c r="B33" s="19" t="s">
        <v>108</v>
      </c>
      <c r="C33" s="21"/>
      <c r="D33" s="22"/>
      <c r="E33" s="23">
        <v>21628168</v>
      </c>
      <c r="F33" s="24" t="s">
        <v>301</v>
      </c>
      <c r="G33" s="21"/>
      <c r="H33" s="22"/>
      <c r="I33" s="23">
        <v>21632828</v>
      </c>
      <c r="J33" s="24" t="s">
        <v>301</v>
      </c>
      <c r="K33" s="21"/>
      <c r="L33" s="22"/>
      <c r="M33" s="23">
        <v>21649423</v>
      </c>
      <c r="N33" s="24" t="s">
        <v>301</v>
      </c>
      <c r="O33" s="21"/>
      <c r="P33" s="22"/>
      <c r="Q33" s="23">
        <v>21639122</v>
      </c>
      <c r="R33" s="24" t="s">
        <v>301</v>
      </c>
      <c r="S33" s="21"/>
      <c r="T33" s="22"/>
      <c r="U33" s="23">
        <v>21617801</v>
      </c>
      <c r="V33" s="24" t="s">
        <v>301</v>
      </c>
      <c r="W33" s="21"/>
      <c r="X33" s="22"/>
      <c r="Y33" s="23">
        <v>21606540</v>
      </c>
      <c r="Z33" s="24" t="s">
        <v>301</v>
      </c>
      <c r="AA33" s="21"/>
      <c r="AB33" s="22"/>
      <c r="AC33" s="23">
        <v>21630660</v>
      </c>
      <c r="AD33" s="24" t="s">
        <v>301</v>
      </c>
      <c r="AE33" s="21"/>
      <c r="AF33" s="22"/>
      <c r="AG33" s="23">
        <v>21662471</v>
      </c>
      <c r="AH33" s="24" t="s">
        <v>301</v>
      </c>
    </row>
    <row r="34" spans="1:34" x14ac:dyDescent="0.25">
      <c r="A34" s="12"/>
      <c r="B34" s="26" t="s">
        <v>109</v>
      </c>
      <c r="C34" s="16"/>
      <c r="D34" s="14"/>
      <c r="E34" s="27">
        <v>22035664</v>
      </c>
      <c r="F34" s="28" t="s">
        <v>301</v>
      </c>
      <c r="G34" s="16"/>
      <c r="H34" s="14"/>
      <c r="I34" s="27">
        <v>22000504</v>
      </c>
      <c r="J34" s="28" t="s">
        <v>301</v>
      </c>
      <c r="K34" s="16"/>
      <c r="L34" s="14"/>
      <c r="M34" s="27">
        <v>21962628</v>
      </c>
      <c r="N34" s="28" t="s">
        <v>301</v>
      </c>
      <c r="O34" s="16"/>
      <c r="P34" s="14"/>
      <c r="Q34" s="27">
        <v>21952607</v>
      </c>
      <c r="R34" s="28" t="s">
        <v>301</v>
      </c>
      <c r="S34" s="16"/>
      <c r="T34" s="14"/>
      <c r="U34" s="27">
        <v>21925933</v>
      </c>
      <c r="V34" s="28" t="s">
        <v>301</v>
      </c>
      <c r="W34" s="16"/>
      <c r="X34" s="14"/>
      <c r="Y34" s="27">
        <v>21871578</v>
      </c>
      <c r="Z34" s="28" t="s">
        <v>301</v>
      </c>
      <c r="AA34" s="16"/>
      <c r="AB34" s="14"/>
      <c r="AC34" s="27">
        <v>21808507</v>
      </c>
      <c r="AD34" s="28" t="s">
        <v>301</v>
      </c>
      <c r="AE34" s="16"/>
      <c r="AF34" s="14"/>
      <c r="AG34" s="27">
        <v>21826307</v>
      </c>
      <c r="AH34" s="28" t="s">
        <v>301</v>
      </c>
    </row>
    <row r="35" spans="1:34"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ht="51" x14ac:dyDescent="0.25">
      <c r="A36" s="12"/>
      <c r="B36" s="65">
        <v>-1</v>
      </c>
      <c r="C36" s="65" t="s">
        <v>1084</v>
      </c>
    </row>
    <row r="37" spans="1:34" ht="63.75" x14ac:dyDescent="0.25">
      <c r="A37" s="12"/>
      <c r="B37" s="65">
        <v>-2</v>
      </c>
      <c r="C37" s="65" t="s">
        <v>1085</v>
      </c>
    </row>
    <row r="38" spans="1:34" ht="114.75" x14ac:dyDescent="0.25">
      <c r="A38" s="12"/>
      <c r="B38" s="65">
        <v>-3</v>
      </c>
      <c r="C38" s="65" t="s">
        <v>1086</v>
      </c>
    </row>
  </sheetData>
  <mergeCells count="61">
    <mergeCell ref="B4:AH4"/>
    <mergeCell ref="B5:AH5"/>
    <mergeCell ref="B6:AH6"/>
    <mergeCell ref="B35:AH35"/>
    <mergeCell ref="AD20:AD21"/>
    <mergeCell ref="AE20:AE21"/>
    <mergeCell ref="AF20:AF21"/>
    <mergeCell ref="AG20:AG21"/>
    <mergeCell ref="AH20:AH21"/>
    <mergeCell ref="A1:A2"/>
    <mergeCell ref="B1:AH1"/>
    <mergeCell ref="B2:AH2"/>
    <mergeCell ref="B3:AH3"/>
    <mergeCell ref="A4:A38"/>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D12:AG12"/>
    <mergeCell ref="C20:C21"/>
    <mergeCell ref="D20:D21"/>
    <mergeCell ref="E20:E21"/>
    <mergeCell ref="F20:F21"/>
    <mergeCell ref="G20:G21"/>
    <mergeCell ref="H20:H21"/>
    <mergeCell ref="I20:I21"/>
    <mergeCell ref="J20:J21"/>
    <mergeCell ref="K20:K21"/>
    <mergeCell ref="AF10:AG10"/>
    <mergeCell ref="D11:E11"/>
    <mergeCell ref="H11:I11"/>
    <mergeCell ref="L11:M11"/>
    <mergeCell ref="P11:Q11"/>
    <mergeCell ref="T11:U11"/>
    <mergeCell ref="X11:Y11"/>
    <mergeCell ref="AB11:AC11"/>
    <mergeCell ref="AF11:AG11"/>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6" t="s">
        <v>1168</v>
      </c>
      <c r="B1" s="1" t="s">
        <v>1169</v>
      </c>
      <c r="C1" s="1" t="s">
        <v>1170</v>
      </c>
      <c r="D1" s="6" t="s">
        <v>1</v>
      </c>
      <c r="E1" s="6"/>
      <c r="F1" s="6"/>
    </row>
    <row r="2" spans="1:6" x14ac:dyDescent="0.25">
      <c r="A2" s="6"/>
      <c r="B2" s="1" t="s">
        <v>1171</v>
      </c>
      <c r="C2" s="1" t="s">
        <v>1172</v>
      </c>
      <c r="D2" s="1" t="s">
        <v>2</v>
      </c>
      <c r="E2" s="1" t="s">
        <v>20</v>
      </c>
      <c r="F2" s="1" t="s">
        <v>68</v>
      </c>
    </row>
    <row r="3" spans="1:6" ht="30" x14ac:dyDescent="0.25">
      <c r="A3" s="3" t="s">
        <v>1173</v>
      </c>
      <c r="B3" s="4" t="s">
        <v>4</v>
      </c>
      <c r="C3" s="4" t="s">
        <v>4</v>
      </c>
      <c r="D3" s="4" t="s">
        <v>4</v>
      </c>
      <c r="E3" s="4" t="s">
        <v>4</v>
      </c>
      <c r="F3" s="4" t="s">
        <v>4</v>
      </c>
    </row>
    <row r="4" spans="1:6" x14ac:dyDescent="0.25">
      <c r="A4" s="2" t="s">
        <v>1174</v>
      </c>
      <c r="B4" s="4" t="s">
        <v>4</v>
      </c>
      <c r="C4" s="4" t="s">
        <v>4</v>
      </c>
      <c r="D4" s="93">
        <v>0.59199999999999997</v>
      </c>
      <c r="E4" s="4" t="s">
        <v>4</v>
      </c>
      <c r="F4" s="4" t="s">
        <v>4</v>
      </c>
    </row>
    <row r="5" spans="1:6" x14ac:dyDescent="0.25">
      <c r="A5" s="2" t="s">
        <v>1175</v>
      </c>
      <c r="B5" s="4" t="s">
        <v>4</v>
      </c>
      <c r="C5" s="4" t="s">
        <v>4</v>
      </c>
      <c r="D5" s="93">
        <v>0.43</v>
      </c>
      <c r="E5" s="4" t="s">
        <v>4</v>
      </c>
      <c r="F5" s="4" t="s">
        <v>4</v>
      </c>
    </row>
    <row r="6" spans="1:6" x14ac:dyDescent="0.25">
      <c r="A6" s="2" t="s">
        <v>1176</v>
      </c>
      <c r="B6" s="7">
        <v>4800000</v>
      </c>
      <c r="C6" s="7">
        <v>4800000</v>
      </c>
      <c r="D6" s="4" t="s">
        <v>24</v>
      </c>
      <c r="E6" s="7">
        <v>4819000</v>
      </c>
      <c r="F6" s="4" t="s">
        <v>24</v>
      </c>
    </row>
    <row r="7" spans="1:6" x14ac:dyDescent="0.25">
      <c r="A7" s="2" t="s">
        <v>1177</v>
      </c>
      <c r="B7" s="8">
        <v>6600000</v>
      </c>
      <c r="C7" s="4" t="s">
        <v>4</v>
      </c>
      <c r="D7" s="4" t="s">
        <v>4</v>
      </c>
      <c r="E7" s="8">
        <v>6600000</v>
      </c>
      <c r="F7" s="4" t="s">
        <v>4</v>
      </c>
    </row>
    <row r="8" spans="1:6" x14ac:dyDescent="0.25">
      <c r="A8" s="2" t="s">
        <v>1178</v>
      </c>
      <c r="B8" s="8">
        <v>547481</v>
      </c>
      <c r="C8" s="4" t="s">
        <v>4</v>
      </c>
      <c r="D8" s="4" t="s">
        <v>4</v>
      </c>
      <c r="E8" s="4" t="s">
        <v>4</v>
      </c>
      <c r="F8" s="4" t="s">
        <v>4</v>
      </c>
    </row>
    <row r="9" spans="1:6" x14ac:dyDescent="0.25">
      <c r="A9" s="2" t="s">
        <v>1179</v>
      </c>
      <c r="B9" s="8">
        <v>11100000</v>
      </c>
      <c r="C9" s="4" t="s">
        <v>4</v>
      </c>
      <c r="D9" s="4" t="s">
        <v>4</v>
      </c>
      <c r="E9" s="4" t="s">
        <v>4</v>
      </c>
      <c r="F9" s="4" t="s">
        <v>4</v>
      </c>
    </row>
    <row r="10" spans="1:6" x14ac:dyDescent="0.25">
      <c r="A10" s="2" t="s">
        <v>1180</v>
      </c>
      <c r="B10" s="4" t="s">
        <v>4</v>
      </c>
      <c r="C10" s="4" t="s">
        <v>4</v>
      </c>
      <c r="D10" s="93">
        <v>0.1</v>
      </c>
      <c r="E10" s="4" t="s">
        <v>4</v>
      </c>
      <c r="F10" s="4" t="s">
        <v>4</v>
      </c>
    </row>
    <row r="11" spans="1:6" x14ac:dyDescent="0.25">
      <c r="A11" s="2" t="s">
        <v>1181</v>
      </c>
      <c r="B11" s="4" t="s">
        <v>4</v>
      </c>
      <c r="C11" s="4" t="s">
        <v>4</v>
      </c>
      <c r="D11" s="8">
        <v>58200000</v>
      </c>
      <c r="E11" s="4" t="s">
        <v>4</v>
      </c>
      <c r="F11" s="4" t="s">
        <v>4</v>
      </c>
    </row>
    <row r="12" spans="1:6" x14ac:dyDescent="0.25">
      <c r="A12" s="2" t="s">
        <v>1182</v>
      </c>
      <c r="B12" s="4" t="s">
        <v>4</v>
      </c>
      <c r="C12" s="4" t="s">
        <v>4</v>
      </c>
      <c r="D12" s="4">
        <v>0</v>
      </c>
      <c r="E12" s="4">
        <v>0</v>
      </c>
      <c r="F12" s="4" t="s">
        <v>4</v>
      </c>
    </row>
    <row r="13" spans="1:6" ht="30" x14ac:dyDescent="0.25">
      <c r="A13" s="2" t="s">
        <v>1183</v>
      </c>
      <c r="B13" s="4" t="s">
        <v>4</v>
      </c>
      <c r="C13" s="4" t="s">
        <v>4</v>
      </c>
      <c r="D13" s="4" t="s">
        <v>1184</v>
      </c>
      <c r="E13" s="4" t="s">
        <v>4</v>
      </c>
      <c r="F13" s="4" t="s">
        <v>4</v>
      </c>
    </row>
    <row r="14" spans="1:6" x14ac:dyDescent="0.25">
      <c r="A14" s="2" t="s">
        <v>1185</v>
      </c>
      <c r="B14" s="4" t="s">
        <v>4</v>
      </c>
      <c r="C14" s="4" t="s">
        <v>4</v>
      </c>
      <c r="D14" s="93">
        <v>0.8</v>
      </c>
      <c r="E14" s="4" t="s">
        <v>4</v>
      </c>
      <c r="F14" s="4" t="s">
        <v>4</v>
      </c>
    </row>
    <row r="15" spans="1:6" ht="30" x14ac:dyDescent="0.25">
      <c r="A15" s="2" t="s">
        <v>1186</v>
      </c>
      <c r="B15" s="4" t="s">
        <v>4</v>
      </c>
      <c r="C15" s="4" t="s">
        <v>4</v>
      </c>
      <c r="D15" s="93">
        <v>0.95</v>
      </c>
      <c r="E15" s="4" t="s">
        <v>4</v>
      </c>
      <c r="F15" s="4" t="s">
        <v>4</v>
      </c>
    </row>
    <row r="16" spans="1:6" ht="30" x14ac:dyDescent="0.25">
      <c r="A16" s="2" t="s">
        <v>1187</v>
      </c>
      <c r="B16" s="4" t="s">
        <v>4</v>
      </c>
      <c r="C16" s="4" t="s">
        <v>4</v>
      </c>
      <c r="D16" s="93">
        <v>1</v>
      </c>
      <c r="E16" s="4" t="s">
        <v>4</v>
      </c>
      <c r="F16" s="4" t="s">
        <v>4</v>
      </c>
    </row>
    <row r="17" spans="1:6" x14ac:dyDescent="0.25">
      <c r="A17" s="2" t="s">
        <v>1188</v>
      </c>
      <c r="B17" s="4" t="s">
        <v>4</v>
      </c>
      <c r="C17" s="4" t="s">
        <v>4</v>
      </c>
      <c r="D17" s="4" t="s">
        <v>1189</v>
      </c>
      <c r="E17" s="4" t="s">
        <v>1190</v>
      </c>
      <c r="F17" s="4" t="s">
        <v>4</v>
      </c>
    </row>
    <row r="18" spans="1:6" x14ac:dyDescent="0.25">
      <c r="A18" s="2" t="s">
        <v>1191</v>
      </c>
      <c r="B18" s="4" t="s">
        <v>4</v>
      </c>
      <c r="C18" s="4" t="s">
        <v>4</v>
      </c>
      <c r="D18" s="4">
        <v>0</v>
      </c>
      <c r="E18" s="4">
        <v>0</v>
      </c>
      <c r="F18" s="4" t="s">
        <v>4</v>
      </c>
    </row>
    <row r="19" spans="1:6" x14ac:dyDescent="0.25">
      <c r="A19" s="2" t="s">
        <v>1192</v>
      </c>
      <c r="B19" s="4" t="s">
        <v>4</v>
      </c>
      <c r="C19" s="4" t="s">
        <v>4</v>
      </c>
      <c r="D19" s="4">
        <v>0</v>
      </c>
      <c r="E19" s="4">
        <v>0</v>
      </c>
      <c r="F19" s="4">
        <v>0</v>
      </c>
    </row>
    <row r="20" spans="1:6" x14ac:dyDescent="0.25">
      <c r="A20" s="2" t="s">
        <v>1193</v>
      </c>
      <c r="B20" s="4" t="s">
        <v>4</v>
      </c>
      <c r="C20" s="4" t="s">
        <v>4</v>
      </c>
      <c r="D20" s="4">
        <v>0</v>
      </c>
      <c r="E20" s="4">
        <v>0</v>
      </c>
      <c r="F20" s="4">
        <v>0</v>
      </c>
    </row>
    <row r="21" spans="1:6" x14ac:dyDescent="0.25">
      <c r="A21" s="2" t="s">
        <v>326</v>
      </c>
      <c r="B21" s="4" t="s">
        <v>4</v>
      </c>
      <c r="C21" s="4" t="s">
        <v>4</v>
      </c>
      <c r="D21" s="7">
        <v>28000000</v>
      </c>
      <c r="E21" s="7">
        <v>17000000</v>
      </c>
      <c r="F21" s="4" t="s">
        <v>4</v>
      </c>
    </row>
    <row r="22" spans="1:6" x14ac:dyDescent="0.25">
      <c r="A22" s="2" t="s">
        <v>1194</v>
      </c>
      <c r="B22" s="4" t="s">
        <v>4</v>
      </c>
      <c r="C22" s="4" t="s">
        <v>4</v>
      </c>
      <c r="D22" s="4" t="s">
        <v>4</v>
      </c>
      <c r="E22" s="4" t="s">
        <v>4</v>
      </c>
      <c r="F22" s="4" t="s">
        <v>4</v>
      </c>
    </row>
    <row r="23" spans="1:6" ht="30" x14ac:dyDescent="0.25">
      <c r="A23" s="3" t="s">
        <v>1173</v>
      </c>
      <c r="B23" s="4" t="s">
        <v>4</v>
      </c>
      <c r="C23" s="4" t="s">
        <v>4</v>
      </c>
      <c r="D23" s="4" t="s">
        <v>4</v>
      </c>
      <c r="E23" s="4" t="s">
        <v>4</v>
      </c>
      <c r="F23" s="4" t="s">
        <v>4</v>
      </c>
    </row>
    <row r="24" spans="1:6" ht="30" x14ac:dyDescent="0.25">
      <c r="A24" s="2" t="s">
        <v>1195</v>
      </c>
      <c r="B24" s="4" t="s">
        <v>4</v>
      </c>
      <c r="C24" s="4" t="s">
        <v>4</v>
      </c>
      <c r="D24" s="8">
        <v>13971</v>
      </c>
      <c r="E24" s="8">
        <v>17500</v>
      </c>
      <c r="F24" s="8">
        <v>5860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6</v>
      </c>
      <c r="B1" s="6" t="s">
        <v>1170</v>
      </c>
      <c r="C1" s="6"/>
      <c r="D1" s="6"/>
      <c r="E1" s="6"/>
      <c r="F1" s="6"/>
      <c r="G1" s="6"/>
      <c r="H1" s="6"/>
      <c r="I1" s="6"/>
      <c r="J1" s="6" t="s">
        <v>1</v>
      </c>
      <c r="K1" s="6"/>
      <c r="L1" s="6"/>
    </row>
    <row r="2" spans="1:12" ht="30" x14ac:dyDescent="0.25">
      <c r="A2" s="1" t="s">
        <v>67</v>
      </c>
      <c r="B2" s="1" t="s">
        <v>2</v>
      </c>
      <c r="C2" s="1" t="s">
        <v>1197</v>
      </c>
      <c r="D2" s="1" t="s">
        <v>1198</v>
      </c>
      <c r="E2" s="1" t="s">
        <v>1199</v>
      </c>
      <c r="F2" s="1" t="s">
        <v>20</v>
      </c>
      <c r="G2" s="1" t="s">
        <v>1200</v>
      </c>
      <c r="H2" s="1" t="s">
        <v>1172</v>
      </c>
      <c r="I2" s="1" t="s">
        <v>1201</v>
      </c>
      <c r="J2" s="1" t="s">
        <v>2</v>
      </c>
      <c r="K2" s="1" t="s">
        <v>20</v>
      </c>
      <c r="L2" s="1" t="s">
        <v>68</v>
      </c>
    </row>
    <row r="3" spans="1:12" x14ac:dyDescent="0.25">
      <c r="A3" s="3" t="s">
        <v>1202</v>
      </c>
      <c r="B3" s="4" t="s">
        <v>4</v>
      </c>
      <c r="C3" s="4" t="s">
        <v>4</v>
      </c>
      <c r="D3" s="4" t="s">
        <v>4</v>
      </c>
      <c r="E3" s="4" t="s">
        <v>4</v>
      </c>
      <c r="F3" s="4" t="s">
        <v>4</v>
      </c>
      <c r="G3" s="4" t="s">
        <v>4</v>
      </c>
      <c r="H3" s="4" t="s">
        <v>4</v>
      </c>
      <c r="I3" s="4" t="s">
        <v>4</v>
      </c>
      <c r="J3" s="4" t="s">
        <v>4</v>
      </c>
      <c r="K3" s="4" t="s">
        <v>4</v>
      </c>
      <c r="L3" s="4" t="s">
        <v>4</v>
      </c>
    </row>
    <row r="4" spans="1:12" ht="30" x14ac:dyDescent="0.25">
      <c r="A4" s="2" t="s">
        <v>304</v>
      </c>
      <c r="B4" s="7">
        <v>4015</v>
      </c>
      <c r="C4" s="7">
        <v>5321</v>
      </c>
      <c r="D4" s="7">
        <v>3025</v>
      </c>
      <c r="E4" s="7">
        <v>3068</v>
      </c>
      <c r="F4" s="7">
        <v>2109</v>
      </c>
      <c r="G4" s="7">
        <v>2714</v>
      </c>
      <c r="H4" s="7">
        <v>5447</v>
      </c>
      <c r="I4" s="7">
        <v>2156</v>
      </c>
      <c r="J4" s="7">
        <v>15429</v>
      </c>
      <c r="K4" s="7">
        <v>12426</v>
      </c>
      <c r="L4" s="7">
        <v>11970</v>
      </c>
    </row>
    <row r="5" spans="1:12" ht="30" x14ac:dyDescent="0.25">
      <c r="A5" s="2" t="s">
        <v>306</v>
      </c>
      <c r="B5" s="4" t="s">
        <v>4</v>
      </c>
      <c r="C5" s="4" t="s">
        <v>4</v>
      </c>
      <c r="D5" s="4" t="s">
        <v>4</v>
      </c>
      <c r="E5" s="4" t="s">
        <v>4</v>
      </c>
      <c r="F5" s="4" t="s">
        <v>4</v>
      </c>
      <c r="G5" s="4" t="s">
        <v>4</v>
      </c>
      <c r="H5" s="4" t="s">
        <v>4</v>
      </c>
      <c r="I5" s="4" t="s">
        <v>4</v>
      </c>
      <c r="J5" s="8">
        <v>21507759</v>
      </c>
      <c r="K5" s="8">
        <v>21470945</v>
      </c>
      <c r="L5" s="8">
        <v>21603084</v>
      </c>
    </row>
    <row r="6" spans="1:12" x14ac:dyDescent="0.25">
      <c r="A6" s="2" t="s">
        <v>307</v>
      </c>
      <c r="B6" s="4" t="s">
        <v>4</v>
      </c>
      <c r="C6" s="4" t="s">
        <v>4</v>
      </c>
      <c r="D6" s="4" t="s">
        <v>4</v>
      </c>
      <c r="E6" s="4" t="s">
        <v>4</v>
      </c>
      <c r="F6" s="4" t="s">
        <v>4</v>
      </c>
      <c r="G6" s="4" t="s">
        <v>4</v>
      </c>
      <c r="H6" s="4" t="s">
        <v>4</v>
      </c>
      <c r="I6" s="4" t="s">
        <v>4</v>
      </c>
      <c r="J6" s="8">
        <v>129585</v>
      </c>
      <c r="K6" s="8">
        <v>158723</v>
      </c>
      <c r="L6" s="8">
        <v>202059</v>
      </c>
    </row>
    <row r="7" spans="1:12" ht="30" x14ac:dyDescent="0.25">
      <c r="A7" s="2" t="s">
        <v>308</v>
      </c>
      <c r="B7" s="8">
        <v>21628168</v>
      </c>
      <c r="C7" s="8">
        <v>21632828</v>
      </c>
      <c r="D7" s="8">
        <v>21649423</v>
      </c>
      <c r="E7" s="8">
        <v>21639122</v>
      </c>
      <c r="F7" s="8">
        <v>21617801</v>
      </c>
      <c r="G7" s="8">
        <v>21606540</v>
      </c>
      <c r="H7" s="8">
        <v>21630660</v>
      </c>
      <c r="I7" s="8">
        <v>21662471</v>
      </c>
      <c r="J7" s="8">
        <v>21637344</v>
      </c>
      <c r="K7" s="8">
        <v>21629668</v>
      </c>
      <c r="L7" s="8">
        <v>21805143</v>
      </c>
    </row>
    <row r="8" spans="1:12" x14ac:dyDescent="0.25">
      <c r="A8" s="2" t="s">
        <v>309</v>
      </c>
      <c r="B8" s="4" t="s">
        <v>4</v>
      </c>
      <c r="C8" s="4" t="s">
        <v>4</v>
      </c>
      <c r="D8" s="4" t="s">
        <v>4</v>
      </c>
      <c r="E8" s="4" t="s">
        <v>4</v>
      </c>
      <c r="F8" s="4" t="s">
        <v>4</v>
      </c>
      <c r="G8" s="4" t="s">
        <v>4</v>
      </c>
      <c r="H8" s="4" t="s">
        <v>4</v>
      </c>
      <c r="I8" s="4" t="s">
        <v>4</v>
      </c>
      <c r="J8" s="8">
        <v>350465</v>
      </c>
      <c r="K8" s="8">
        <v>228713</v>
      </c>
      <c r="L8" s="8">
        <v>126720</v>
      </c>
    </row>
    <row r="9" spans="1:12" ht="30" x14ac:dyDescent="0.25">
      <c r="A9" s="2" t="s">
        <v>310</v>
      </c>
      <c r="B9" s="8">
        <v>22035664</v>
      </c>
      <c r="C9" s="8">
        <v>22000504</v>
      </c>
      <c r="D9" s="8">
        <v>21962628</v>
      </c>
      <c r="E9" s="8">
        <v>21952607</v>
      </c>
      <c r="F9" s="8">
        <v>21925933</v>
      </c>
      <c r="G9" s="8">
        <v>21871578</v>
      </c>
      <c r="H9" s="8">
        <v>21808507</v>
      </c>
      <c r="I9" s="8">
        <v>21826307</v>
      </c>
      <c r="J9" s="8">
        <v>21987809</v>
      </c>
      <c r="K9" s="8">
        <v>21858381</v>
      </c>
      <c r="L9" s="8">
        <v>21931863</v>
      </c>
    </row>
    <row r="10" spans="1:12" x14ac:dyDescent="0.25">
      <c r="A10" s="3" t="s">
        <v>311</v>
      </c>
      <c r="B10" s="4" t="s">
        <v>4</v>
      </c>
      <c r="C10" s="4" t="s">
        <v>4</v>
      </c>
      <c r="D10" s="4" t="s">
        <v>4</v>
      </c>
      <c r="E10" s="4" t="s">
        <v>4</v>
      </c>
      <c r="F10" s="4" t="s">
        <v>4</v>
      </c>
      <c r="G10" s="4" t="s">
        <v>4</v>
      </c>
      <c r="H10" s="4" t="s">
        <v>4</v>
      </c>
      <c r="I10" s="4" t="s">
        <v>4</v>
      </c>
      <c r="J10" s="4" t="s">
        <v>4</v>
      </c>
      <c r="K10" s="4" t="s">
        <v>4</v>
      </c>
      <c r="L10" s="4" t="s">
        <v>4</v>
      </c>
    </row>
    <row r="11" spans="1:12" x14ac:dyDescent="0.25">
      <c r="A11" s="2" t="s">
        <v>108</v>
      </c>
      <c r="B11" s="9">
        <v>0.19</v>
      </c>
      <c r="C11" s="9">
        <v>0.25</v>
      </c>
      <c r="D11" s="9">
        <v>0.14000000000000001</v>
      </c>
      <c r="E11" s="9">
        <v>0.14000000000000001</v>
      </c>
      <c r="F11" s="9">
        <v>0.1</v>
      </c>
      <c r="G11" s="9">
        <v>0.13</v>
      </c>
      <c r="H11" s="9">
        <v>0.25</v>
      </c>
      <c r="I11" s="9">
        <v>0.1</v>
      </c>
      <c r="J11" s="9">
        <v>0.71</v>
      </c>
      <c r="K11" s="9">
        <v>0.56999999999999995</v>
      </c>
      <c r="L11" s="9">
        <v>0.55000000000000004</v>
      </c>
    </row>
    <row r="12" spans="1:12" x14ac:dyDescent="0.25">
      <c r="A12" s="2" t="s">
        <v>109</v>
      </c>
      <c r="B12" s="9">
        <v>0.18</v>
      </c>
      <c r="C12" s="9">
        <v>0.24</v>
      </c>
      <c r="D12" s="9">
        <v>0.14000000000000001</v>
      </c>
      <c r="E12" s="9">
        <v>0.14000000000000001</v>
      </c>
      <c r="F12" s="9">
        <v>0.1</v>
      </c>
      <c r="G12" s="9">
        <v>0.12</v>
      </c>
      <c r="H12" s="9">
        <v>0.25</v>
      </c>
      <c r="I12" s="9">
        <v>0.1</v>
      </c>
      <c r="J12" s="9">
        <v>0.7</v>
      </c>
      <c r="K12" s="9">
        <v>0.56999999999999995</v>
      </c>
      <c r="L12" s="9">
        <v>0.5500000000000000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6" t="s">
        <v>1</v>
      </c>
      <c r="C1" s="6"/>
      <c r="D1" s="6"/>
    </row>
    <row r="2" spans="1:4" ht="30" x14ac:dyDescent="0.25">
      <c r="A2" s="1" t="s">
        <v>19</v>
      </c>
      <c r="B2" s="1" t="s">
        <v>2</v>
      </c>
      <c r="C2" s="1" t="s">
        <v>20</v>
      </c>
      <c r="D2" s="1" t="s">
        <v>68</v>
      </c>
    </row>
    <row r="3" spans="1:4" ht="30" x14ac:dyDescent="0.25">
      <c r="A3" s="3" t="s">
        <v>1173</v>
      </c>
      <c r="B3" s="4" t="s">
        <v>4</v>
      </c>
      <c r="C3" s="4" t="s">
        <v>4</v>
      </c>
      <c r="D3" s="4" t="s">
        <v>4</v>
      </c>
    </row>
    <row r="4" spans="1:4" ht="30" x14ac:dyDescent="0.25">
      <c r="A4" s="2" t="s">
        <v>317</v>
      </c>
      <c r="B4" s="7">
        <v>7416</v>
      </c>
      <c r="C4" s="7">
        <v>9063</v>
      </c>
      <c r="D4" s="4" t="s">
        <v>4</v>
      </c>
    </row>
    <row r="5" spans="1:4" x14ac:dyDescent="0.25">
      <c r="A5" s="2" t="s">
        <v>122</v>
      </c>
      <c r="B5" s="8">
        <v>14618</v>
      </c>
      <c r="C5" s="8">
        <v>13356</v>
      </c>
      <c r="D5" s="8">
        <v>7917</v>
      </c>
    </row>
    <row r="6" spans="1:4" x14ac:dyDescent="0.25">
      <c r="A6" s="2" t="s">
        <v>117</v>
      </c>
      <c r="B6" s="8">
        <v>-2969</v>
      </c>
      <c r="C6" s="8">
        <v>-3615</v>
      </c>
      <c r="D6" s="4" t="s">
        <v>4</v>
      </c>
    </row>
    <row r="7" spans="1:4" x14ac:dyDescent="0.25">
      <c r="A7" s="2" t="s">
        <v>118</v>
      </c>
      <c r="B7" s="8">
        <v>4447</v>
      </c>
      <c r="C7" s="8">
        <v>5448</v>
      </c>
      <c r="D7" s="4" t="s">
        <v>4</v>
      </c>
    </row>
    <row r="8" spans="1:4" ht="30" x14ac:dyDescent="0.25">
      <c r="A8" s="2" t="s">
        <v>52</v>
      </c>
      <c r="B8" s="8">
        <v>4104</v>
      </c>
      <c r="C8" s="8">
        <v>4915</v>
      </c>
      <c r="D8" s="4" t="s">
        <v>4</v>
      </c>
    </row>
    <row r="9" spans="1:4" ht="30" x14ac:dyDescent="0.25">
      <c r="A9" s="2" t="s">
        <v>123</v>
      </c>
      <c r="B9" s="4" t="s">
        <v>4</v>
      </c>
      <c r="C9" s="4" t="s">
        <v>4</v>
      </c>
      <c r="D9" s="4" t="s">
        <v>4</v>
      </c>
    </row>
    <row r="10" spans="1:4" ht="30" x14ac:dyDescent="0.25">
      <c r="A10" s="3" t="s">
        <v>1173</v>
      </c>
      <c r="B10" s="4" t="s">
        <v>4</v>
      </c>
      <c r="C10" s="4" t="s">
        <v>4</v>
      </c>
      <c r="D10" s="4" t="s">
        <v>4</v>
      </c>
    </row>
    <row r="11" spans="1:4" x14ac:dyDescent="0.25">
      <c r="A11" s="2" t="s">
        <v>323</v>
      </c>
      <c r="B11" s="4">
        <v>-104</v>
      </c>
      <c r="C11" s="4">
        <v>-302</v>
      </c>
      <c r="D11" s="4" t="s">
        <v>4</v>
      </c>
    </row>
    <row r="12" spans="1:4" x14ac:dyDescent="0.25">
      <c r="A12" s="2" t="s">
        <v>326</v>
      </c>
      <c r="B12" s="4">
        <v>-62</v>
      </c>
      <c r="C12" s="4">
        <v>-90</v>
      </c>
      <c r="D12" s="4" t="s">
        <v>4</v>
      </c>
    </row>
    <row r="13" spans="1:4" x14ac:dyDescent="0.25">
      <c r="A13" s="2" t="s">
        <v>122</v>
      </c>
      <c r="B13" s="4">
        <v>-166</v>
      </c>
      <c r="C13" s="4">
        <v>-392</v>
      </c>
      <c r="D13" s="4" t="s">
        <v>4</v>
      </c>
    </row>
    <row r="14" spans="1:4" x14ac:dyDescent="0.25">
      <c r="A14" s="2" t="s">
        <v>117</v>
      </c>
      <c r="B14" s="4">
        <v>58</v>
      </c>
      <c r="C14" s="4">
        <v>137</v>
      </c>
      <c r="D14" s="4" t="s">
        <v>4</v>
      </c>
    </row>
    <row r="15" spans="1:4" x14ac:dyDescent="0.25">
      <c r="A15" s="2" t="s">
        <v>118</v>
      </c>
      <c r="B15" s="4">
        <v>-108</v>
      </c>
      <c r="C15" s="4">
        <v>-255</v>
      </c>
      <c r="D15" s="4" t="s">
        <v>4</v>
      </c>
    </row>
    <row r="16" spans="1:4" x14ac:dyDescent="0.25">
      <c r="A16" s="2" t="s">
        <v>126</v>
      </c>
      <c r="B16" s="4" t="s">
        <v>4</v>
      </c>
      <c r="C16" s="4" t="s">
        <v>4</v>
      </c>
      <c r="D16" s="4" t="s">
        <v>4</v>
      </c>
    </row>
    <row r="17" spans="1:4" ht="30" x14ac:dyDescent="0.25">
      <c r="A17" s="3" t="s">
        <v>1173</v>
      </c>
      <c r="B17" s="4" t="s">
        <v>4</v>
      </c>
      <c r="C17" s="4" t="s">
        <v>4</v>
      </c>
      <c r="D17" s="4" t="s">
        <v>4</v>
      </c>
    </row>
    <row r="18" spans="1:4" x14ac:dyDescent="0.25">
      <c r="A18" s="2" t="s">
        <v>323</v>
      </c>
      <c r="B18" s="4">
        <v>-112</v>
      </c>
      <c r="C18" s="4">
        <v>-161</v>
      </c>
      <c r="D18" s="4" t="s">
        <v>4</v>
      </c>
    </row>
    <row r="19" spans="1:4" x14ac:dyDescent="0.25">
      <c r="A19" s="2" t="s">
        <v>326</v>
      </c>
      <c r="B19" s="4">
        <v>-249</v>
      </c>
      <c r="C19" s="4">
        <v>-266</v>
      </c>
      <c r="D19" s="4" t="s">
        <v>4</v>
      </c>
    </row>
    <row r="20" spans="1:4" x14ac:dyDescent="0.25">
      <c r="A20" s="2" t="s">
        <v>122</v>
      </c>
      <c r="B20" s="4">
        <v>-361</v>
      </c>
      <c r="C20" s="4">
        <v>-427</v>
      </c>
      <c r="D20" s="4" t="s">
        <v>4</v>
      </c>
    </row>
    <row r="21" spans="1:4" x14ac:dyDescent="0.25">
      <c r="A21" s="2" t="s">
        <v>117</v>
      </c>
      <c r="B21" s="4">
        <v>126</v>
      </c>
      <c r="C21" s="4">
        <v>149</v>
      </c>
      <c r="D21" s="4" t="s">
        <v>4</v>
      </c>
    </row>
    <row r="22" spans="1:4" x14ac:dyDescent="0.25">
      <c r="A22" s="2" t="s">
        <v>118</v>
      </c>
      <c r="B22" s="7">
        <v>-235</v>
      </c>
      <c r="C22" s="7">
        <v>-278</v>
      </c>
      <c r="D22"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6" t="s">
        <v>1</v>
      </c>
      <c r="C1" s="6"/>
    </row>
    <row r="2" spans="1:3" ht="30" x14ac:dyDescent="0.25">
      <c r="A2" s="1" t="s">
        <v>19</v>
      </c>
      <c r="B2" s="1" t="s">
        <v>2</v>
      </c>
      <c r="C2" s="1" t="s">
        <v>20</v>
      </c>
    </row>
    <row r="3" spans="1:3" ht="30" x14ac:dyDescent="0.25">
      <c r="A3" s="3" t="s">
        <v>1173</v>
      </c>
      <c r="B3" s="4" t="s">
        <v>4</v>
      </c>
      <c r="C3" s="4" t="s">
        <v>4</v>
      </c>
    </row>
    <row r="4" spans="1:3" x14ac:dyDescent="0.25">
      <c r="A4" s="2" t="s">
        <v>1205</v>
      </c>
      <c r="B4" s="7">
        <v>193721</v>
      </c>
      <c r="C4" s="7">
        <v>253722</v>
      </c>
    </row>
    <row r="5" spans="1:3" x14ac:dyDescent="0.25">
      <c r="A5" s="2" t="s">
        <v>1206</v>
      </c>
      <c r="B5" s="8">
        <v>9083</v>
      </c>
      <c r="C5" s="8">
        <v>9512</v>
      </c>
    </row>
    <row r="6" spans="1:3" x14ac:dyDescent="0.25">
      <c r="A6" s="2" t="s">
        <v>1207</v>
      </c>
      <c r="B6" s="8">
        <v>-1667</v>
      </c>
      <c r="C6" s="4">
        <v>-449</v>
      </c>
    </row>
    <row r="7" spans="1:3" x14ac:dyDescent="0.25">
      <c r="A7" s="2" t="s">
        <v>880</v>
      </c>
      <c r="B7" s="8">
        <v>201137</v>
      </c>
      <c r="C7" s="8">
        <v>262785</v>
      </c>
    </row>
    <row r="8" spans="1:3" x14ac:dyDescent="0.25">
      <c r="A8" s="2" t="s">
        <v>1208</v>
      </c>
      <c r="B8" s="4" t="s">
        <v>4</v>
      </c>
      <c r="C8" s="4" t="s">
        <v>4</v>
      </c>
    </row>
    <row r="9" spans="1:3" ht="30" x14ac:dyDescent="0.25">
      <c r="A9" s="3" t="s">
        <v>1173</v>
      </c>
      <c r="B9" s="4" t="s">
        <v>4</v>
      </c>
      <c r="C9" s="4" t="s">
        <v>4</v>
      </c>
    </row>
    <row r="10" spans="1:3" x14ac:dyDescent="0.25">
      <c r="A10" s="2" t="s">
        <v>1205</v>
      </c>
      <c r="B10" s="8">
        <v>144815</v>
      </c>
      <c r="C10" s="8">
        <v>197483</v>
      </c>
    </row>
    <row r="11" spans="1:3" x14ac:dyDescent="0.25">
      <c r="A11" s="2" t="s">
        <v>1206</v>
      </c>
      <c r="B11" s="8">
        <v>2472</v>
      </c>
      <c r="C11" s="8">
        <v>5284</v>
      </c>
    </row>
    <row r="12" spans="1:3" x14ac:dyDescent="0.25">
      <c r="A12" s="2" t="s">
        <v>1207</v>
      </c>
      <c r="B12" s="8">
        <v>-1499</v>
      </c>
      <c r="C12" s="4">
        <v>-130</v>
      </c>
    </row>
    <row r="13" spans="1:3" x14ac:dyDescent="0.25">
      <c r="A13" s="2" t="s">
        <v>880</v>
      </c>
      <c r="B13" s="8">
        <v>145788</v>
      </c>
      <c r="C13" s="8">
        <v>202637</v>
      </c>
    </row>
    <row r="14" spans="1:3" ht="45" x14ac:dyDescent="0.25">
      <c r="A14" s="2" t="s">
        <v>1209</v>
      </c>
      <c r="B14" s="4" t="s">
        <v>4</v>
      </c>
      <c r="C14" s="4" t="s">
        <v>4</v>
      </c>
    </row>
    <row r="15" spans="1:3" ht="30" x14ac:dyDescent="0.25">
      <c r="A15" s="3" t="s">
        <v>1173</v>
      </c>
      <c r="B15" s="4" t="s">
        <v>4</v>
      </c>
      <c r="C15" s="4" t="s">
        <v>4</v>
      </c>
    </row>
    <row r="16" spans="1:3" x14ac:dyDescent="0.25">
      <c r="A16" s="2" t="s">
        <v>1205</v>
      </c>
      <c r="B16" s="8">
        <v>34562</v>
      </c>
      <c r="C16" s="8">
        <v>53084</v>
      </c>
    </row>
    <row r="17" spans="1:3" x14ac:dyDescent="0.25">
      <c r="A17" s="2" t="s">
        <v>1206</v>
      </c>
      <c r="B17" s="4">
        <v>3</v>
      </c>
      <c r="C17" s="4">
        <v>94</v>
      </c>
    </row>
    <row r="18" spans="1:3" x14ac:dyDescent="0.25">
      <c r="A18" s="2" t="s">
        <v>1207</v>
      </c>
      <c r="B18" s="8">
        <v>-1417</v>
      </c>
      <c r="C18" s="4">
        <v>-29</v>
      </c>
    </row>
    <row r="19" spans="1:3" x14ac:dyDescent="0.25">
      <c r="A19" s="2" t="s">
        <v>880</v>
      </c>
      <c r="B19" s="8">
        <v>33148</v>
      </c>
      <c r="C19" s="8">
        <v>53149</v>
      </c>
    </row>
    <row r="20" spans="1:3" ht="30" x14ac:dyDescent="0.25">
      <c r="A20" s="2" t="s">
        <v>1210</v>
      </c>
      <c r="B20" s="4" t="s">
        <v>4</v>
      </c>
      <c r="C20" s="4" t="s">
        <v>4</v>
      </c>
    </row>
    <row r="21" spans="1:3" ht="30" x14ac:dyDescent="0.25">
      <c r="A21" s="3" t="s">
        <v>1173</v>
      </c>
      <c r="B21" s="4" t="s">
        <v>4</v>
      </c>
      <c r="C21" s="4" t="s">
        <v>4</v>
      </c>
    </row>
    <row r="22" spans="1:3" x14ac:dyDescent="0.25">
      <c r="A22" s="2" t="s">
        <v>1205</v>
      </c>
      <c r="B22" s="8">
        <v>5721</v>
      </c>
      <c r="C22" s="8">
        <v>7236</v>
      </c>
    </row>
    <row r="23" spans="1:3" x14ac:dyDescent="0.25">
      <c r="A23" s="2" t="s">
        <v>1206</v>
      </c>
      <c r="B23" s="4">
        <v>137</v>
      </c>
      <c r="C23" s="4">
        <v>225</v>
      </c>
    </row>
    <row r="24" spans="1:3" x14ac:dyDescent="0.25">
      <c r="A24" s="2" t="s">
        <v>1207</v>
      </c>
      <c r="B24" s="4" t="s">
        <v>24</v>
      </c>
      <c r="C24" s="4" t="s">
        <v>4</v>
      </c>
    </row>
    <row r="25" spans="1:3" x14ac:dyDescent="0.25">
      <c r="A25" s="2" t="s">
        <v>880</v>
      </c>
      <c r="B25" s="8">
        <v>5858</v>
      </c>
      <c r="C25" s="8">
        <v>7461</v>
      </c>
    </row>
    <row r="26" spans="1:3" ht="30" x14ac:dyDescent="0.25">
      <c r="A26" s="2" t="s">
        <v>1211</v>
      </c>
      <c r="B26" s="4" t="s">
        <v>4</v>
      </c>
      <c r="C26" s="4" t="s">
        <v>4</v>
      </c>
    </row>
    <row r="27" spans="1:3" ht="30" x14ac:dyDescent="0.25">
      <c r="A27" s="3" t="s">
        <v>1173</v>
      </c>
      <c r="B27" s="4" t="s">
        <v>4</v>
      </c>
      <c r="C27" s="4" t="s">
        <v>4</v>
      </c>
    </row>
    <row r="28" spans="1:3" x14ac:dyDescent="0.25">
      <c r="A28" s="2" t="s">
        <v>1205</v>
      </c>
      <c r="B28" s="8">
        <v>91816</v>
      </c>
      <c r="C28" s="8">
        <v>117714</v>
      </c>
    </row>
    <row r="29" spans="1:3" x14ac:dyDescent="0.25">
      <c r="A29" s="2" t="s">
        <v>1206</v>
      </c>
      <c r="B29" s="8">
        <v>1654</v>
      </c>
      <c r="C29" s="8">
        <v>3806</v>
      </c>
    </row>
    <row r="30" spans="1:3" x14ac:dyDescent="0.25">
      <c r="A30" s="2" t="s">
        <v>1207</v>
      </c>
      <c r="B30" s="4">
        <v>-82</v>
      </c>
      <c r="C30" s="4">
        <v>-100</v>
      </c>
    </row>
    <row r="31" spans="1:3" x14ac:dyDescent="0.25">
      <c r="A31" s="2" t="s">
        <v>880</v>
      </c>
      <c r="B31" s="8">
        <v>93388</v>
      </c>
      <c r="C31" s="8">
        <v>121420</v>
      </c>
    </row>
    <row r="32" spans="1:3" ht="45" x14ac:dyDescent="0.25">
      <c r="A32" s="2" t="s">
        <v>1212</v>
      </c>
      <c r="B32" s="4" t="s">
        <v>4</v>
      </c>
      <c r="C32" s="4" t="s">
        <v>4</v>
      </c>
    </row>
    <row r="33" spans="1:3" ht="30" x14ac:dyDescent="0.25">
      <c r="A33" s="3" t="s">
        <v>1173</v>
      </c>
      <c r="B33" s="4" t="s">
        <v>4</v>
      </c>
      <c r="C33" s="4" t="s">
        <v>4</v>
      </c>
    </row>
    <row r="34" spans="1:3" x14ac:dyDescent="0.25">
      <c r="A34" s="2" t="s">
        <v>1205</v>
      </c>
      <c r="B34" s="8">
        <v>58166</v>
      </c>
      <c r="C34" s="8">
        <v>76044</v>
      </c>
    </row>
    <row r="35" spans="1:3" x14ac:dyDescent="0.25">
      <c r="A35" s="2" t="s">
        <v>1206</v>
      </c>
      <c r="B35" s="8">
        <v>1148</v>
      </c>
      <c r="C35" s="8">
        <v>2480</v>
      </c>
    </row>
    <row r="36" spans="1:3" x14ac:dyDescent="0.25">
      <c r="A36" s="2" t="s">
        <v>1207</v>
      </c>
      <c r="B36" s="4">
        <v>-66</v>
      </c>
      <c r="C36" s="4">
        <v>-71</v>
      </c>
    </row>
    <row r="37" spans="1:3" x14ac:dyDescent="0.25">
      <c r="A37" s="2" t="s">
        <v>880</v>
      </c>
      <c r="B37" s="8">
        <v>59248</v>
      </c>
      <c r="C37" s="8">
        <v>78453</v>
      </c>
    </row>
    <row r="38" spans="1:3" ht="45" x14ac:dyDescent="0.25">
      <c r="A38" s="2" t="s">
        <v>1213</v>
      </c>
      <c r="B38" s="4" t="s">
        <v>4</v>
      </c>
      <c r="C38" s="4" t="s">
        <v>4</v>
      </c>
    </row>
    <row r="39" spans="1:3" ht="30" x14ac:dyDescent="0.25">
      <c r="A39" s="3" t="s">
        <v>1173</v>
      </c>
      <c r="B39" s="4" t="s">
        <v>4</v>
      </c>
      <c r="C39" s="4" t="s">
        <v>4</v>
      </c>
    </row>
    <row r="40" spans="1:3" x14ac:dyDescent="0.25">
      <c r="A40" s="2" t="s">
        <v>1205</v>
      </c>
      <c r="B40" s="8">
        <v>13893</v>
      </c>
      <c r="C40" s="8">
        <v>14846</v>
      </c>
    </row>
    <row r="41" spans="1:3" x14ac:dyDescent="0.25">
      <c r="A41" s="2" t="s">
        <v>1206</v>
      </c>
      <c r="B41" s="4">
        <v>264</v>
      </c>
      <c r="C41" s="4">
        <v>449</v>
      </c>
    </row>
    <row r="42" spans="1:3" x14ac:dyDescent="0.25">
      <c r="A42" s="2" t="s">
        <v>1207</v>
      </c>
      <c r="B42" s="4">
        <v>-16</v>
      </c>
      <c r="C42" s="4" t="s">
        <v>4</v>
      </c>
    </row>
    <row r="43" spans="1:3" x14ac:dyDescent="0.25">
      <c r="A43" s="2" t="s">
        <v>880</v>
      </c>
      <c r="B43" s="8">
        <v>14141</v>
      </c>
      <c r="C43" s="8">
        <v>15295</v>
      </c>
    </row>
    <row r="44" spans="1:3" ht="45" x14ac:dyDescent="0.25">
      <c r="A44" s="2" t="s">
        <v>1214</v>
      </c>
      <c r="B44" s="4" t="s">
        <v>4</v>
      </c>
      <c r="C44" s="4" t="s">
        <v>4</v>
      </c>
    </row>
    <row r="45" spans="1:3" ht="30" x14ac:dyDescent="0.25">
      <c r="A45" s="3" t="s">
        <v>1173</v>
      </c>
      <c r="B45" s="4" t="s">
        <v>4</v>
      </c>
      <c r="C45" s="4" t="s">
        <v>4</v>
      </c>
    </row>
    <row r="46" spans="1:3" x14ac:dyDescent="0.25">
      <c r="A46" s="2" t="s">
        <v>1205</v>
      </c>
      <c r="B46" s="8">
        <v>7234</v>
      </c>
      <c r="C46" s="8">
        <v>12259</v>
      </c>
    </row>
    <row r="47" spans="1:3" x14ac:dyDescent="0.25">
      <c r="A47" s="2" t="s">
        <v>1206</v>
      </c>
      <c r="B47" s="4">
        <v>32</v>
      </c>
      <c r="C47" s="4">
        <v>355</v>
      </c>
    </row>
    <row r="48" spans="1:3" x14ac:dyDescent="0.25">
      <c r="A48" s="2" t="s">
        <v>1207</v>
      </c>
      <c r="B48" s="4" t="s">
        <v>24</v>
      </c>
      <c r="C48" s="4" t="s">
        <v>4</v>
      </c>
    </row>
    <row r="49" spans="1:3" x14ac:dyDescent="0.25">
      <c r="A49" s="2" t="s">
        <v>880</v>
      </c>
      <c r="B49" s="8">
        <v>7266</v>
      </c>
      <c r="C49" s="8">
        <v>12614</v>
      </c>
    </row>
    <row r="50" spans="1:3" ht="45" x14ac:dyDescent="0.25">
      <c r="A50" s="2" t="s">
        <v>1215</v>
      </c>
      <c r="B50" s="4" t="s">
        <v>4</v>
      </c>
      <c r="C50" s="4" t="s">
        <v>4</v>
      </c>
    </row>
    <row r="51" spans="1:3" ht="30" x14ac:dyDescent="0.25">
      <c r="A51" s="3" t="s">
        <v>1173</v>
      </c>
      <c r="B51" s="4" t="s">
        <v>4</v>
      </c>
      <c r="C51" s="4" t="s">
        <v>4</v>
      </c>
    </row>
    <row r="52" spans="1:3" x14ac:dyDescent="0.25">
      <c r="A52" s="2" t="s">
        <v>1205</v>
      </c>
      <c r="B52" s="8">
        <v>2503</v>
      </c>
      <c r="C52" s="8">
        <v>2506</v>
      </c>
    </row>
    <row r="53" spans="1:3" x14ac:dyDescent="0.25">
      <c r="A53" s="2" t="s">
        <v>1206</v>
      </c>
      <c r="B53" s="4">
        <v>18</v>
      </c>
      <c r="C53" s="4" t="s">
        <v>4</v>
      </c>
    </row>
    <row r="54" spans="1:3" x14ac:dyDescent="0.25">
      <c r="A54" s="2" t="s">
        <v>1207</v>
      </c>
      <c r="B54" s="4" t="s">
        <v>24</v>
      </c>
      <c r="C54" s="4">
        <v>-29</v>
      </c>
    </row>
    <row r="55" spans="1:3" x14ac:dyDescent="0.25">
      <c r="A55" s="2" t="s">
        <v>880</v>
      </c>
      <c r="B55" s="8">
        <v>2521</v>
      </c>
      <c r="C55" s="8">
        <v>2477</v>
      </c>
    </row>
    <row r="56" spans="1:3" ht="45" x14ac:dyDescent="0.25">
      <c r="A56" s="2" t="s">
        <v>1216</v>
      </c>
      <c r="B56" s="4" t="s">
        <v>4</v>
      </c>
      <c r="C56" s="4" t="s">
        <v>4</v>
      </c>
    </row>
    <row r="57" spans="1:3" ht="30" x14ac:dyDescent="0.25">
      <c r="A57" s="3" t="s">
        <v>1173</v>
      </c>
      <c r="B57" s="4" t="s">
        <v>4</v>
      </c>
      <c r="C57" s="4" t="s">
        <v>4</v>
      </c>
    </row>
    <row r="58" spans="1:3" x14ac:dyDescent="0.25">
      <c r="A58" s="2" t="s">
        <v>1205</v>
      </c>
      <c r="B58" s="8">
        <v>9009</v>
      </c>
      <c r="C58" s="8">
        <v>11041</v>
      </c>
    </row>
    <row r="59" spans="1:3" x14ac:dyDescent="0.25">
      <c r="A59" s="2" t="s">
        <v>1206</v>
      </c>
      <c r="B59" s="4">
        <v>149</v>
      </c>
      <c r="C59" s="4">
        <v>461</v>
      </c>
    </row>
    <row r="60" spans="1:3" x14ac:dyDescent="0.25">
      <c r="A60" s="2" t="s">
        <v>1207</v>
      </c>
      <c r="B60" s="4" t="s">
        <v>24</v>
      </c>
      <c r="C60" s="4" t="s">
        <v>4</v>
      </c>
    </row>
    <row r="61" spans="1:3" x14ac:dyDescent="0.25">
      <c r="A61" s="2" t="s">
        <v>880</v>
      </c>
      <c r="B61" s="8">
        <v>9158</v>
      </c>
      <c r="C61" s="8">
        <v>11502</v>
      </c>
    </row>
    <row r="62" spans="1:3" ht="30" x14ac:dyDescent="0.25">
      <c r="A62" s="2" t="s">
        <v>1217</v>
      </c>
      <c r="B62" s="4" t="s">
        <v>4</v>
      </c>
      <c r="C62" s="4" t="s">
        <v>4</v>
      </c>
    </row>
    <row r="63" spans="1:3" ht="30" x14ac:dyDescent="0.25">
      <c r="A63" s="3" t="s">
        <v>1173</v>
      </c>
      <c r="B63" s="4" t="s">
        <v>4</v>
      </c>
      <c r="C63" s="4" t="s">
        <v>4</v>
      </c>
    </row>
    <row r="64" spans="1:3" x14ac:dyDescent="0.25">
      <c r="A64" s="2" t="s">
        <v>1205</v>
      </c>
      <c r="B64" s="8">
        <v>1011</v>
      </c>
      <c r="C64" s="8">
        <v>1018</v>
      </c>
    </row>
    <row r="65" spans="1:3" x14ac:dyDescent="0.25">
      <c r="A65" s="2" t="s">
        <v>1206</v>
      </c>
      <c r="B65" s="4">
        <v>43</v>
      </c>
      <c r="C65" s="4">
        <v>61</v>
      </c>
    </row>
    <row r="66" spans="1:3" x14ac:dyDescent="0.25">
      <c r="A66" s="2" t="s">
        <v>1207</v>
      </c>
      <c r="B66" s="4" t="s">
        <v>24</v>
      </c>
      <c r="C66" s="4" t="s">
        <v>4</v>
      </c>
    </row>
    <row r="67" spans="1:3" x14ac:dyDescent="0.25">
      <c r="A67" s="2" t="s">
        <v>880</v>
      </c>
      <c r="B67" s="8">
        <v>1054</v>
      </c>
      <c r="C67" s="8">
        <v>1079</v>
      </c>
    </row>
    <row r="68" spans="1:3" ht="60" x14ac:dyDescent="0.25">
      <c r="A68" s="2" t="s">
        <v>1218</v>
      </c>
      <c r="B68" s="4" t="s">
        <v>4</v>
      </c>
      <c r="C68" s="4" t="s">
        <v>4</v>
      </c>
    </row>
    <row r="69" spans="1:3" ht="30" x14ac:dyDescent="0.25">
      <c r="A69" s="3" t="s">
        <v>1173</v>
      </c>
      <c r="B69" s="4" t="s">
        <v>4</v>
      </c>
      <c r="C69" s="4" t="s">
        <v>4</v>
      </c>
    </row>
    <row r="70" spans="1:3" x14ac:dyDescent="0.25">
      <c r="A70" s="2" t="s">
        <v>1205</v>
      </c>
      <c r="B70" s="8">
        <v>11138</v>
      </c>
      <c r="C70" s="8">
        <v>16280</v>
      </c>
    </row>
    <row r="71" spans="1:3" x14ac:dyDescent="0.25">
      <c r="A71" s="2" t="s">
        <v>1206</v>
      </c>
      <c r="B71" s="4">
        <v>592</v>
      </c>
      <c r="C71" s="8">
        <v>1019</v>
      </c>
    </row>
    <row r="72" spans="1:3" x14ac:dyDescent="0.25">
      <c r="A72" s="2" t="s">
        <v>1207</v>
      </c>
      <c r="B72" s="4" t="s">
        <v>24</v>
      </c>
      <c r="C72" s="4">
        <v>-1</v>
      </c>
    </row>
    <row r="73" spans="1:3" x14ac:dyDescent="0.25">
      <c r="A73" s="2" t="s">
        <v>880</v>
      </c>
      <c r="B73" s="8">
        <v>11730</v>
      </c>
      <c r="C73" s="8">
        <v>17298</v>
      </c>
    </row>
    <row r="74" spans="1:3" ht="45" x14ac:dyDescent="0.25">
      <c r="A74" s="2" t="s">
        <v>1219</v>
      </c>
      <c r="B74" s="4" t="s">
        <v>4</v>
      </c>
      <c r="C74" s="4" t="s">
        <v>4</v>
      </c>
    </row>
    <row r="75" spans="1:3" ht="30" x14ac:dyDescent="0.25">
      <c r="A75" s="3" t="s">
        <v>1173</v>
      </c>
      <c r="B75" s="4" t="s">
        <v>4</v>
      </c>
      <c r="C75" s="4" t="s">
        <v>4</v>
      </c>
    </row>
    <row r="76" spans="1:3" x14ac:dyDescent="0.25">
      <c r="A76" s="2" t="s">
        <v>1205</v>
      </c>
      <c r="B76" s="8">
        <v>1578</v>
      </c>
      <c r="C76" s="8">
        <v>3169</v>
      </c>
    </row>
    <row r="77" spans="1:3" x14ac:dyDescent="0.25">
      <c r="A77" s="2" t="s">
        <v>1206</v>
      </c>
      <c r="B77" s="4">
        <v>86</v>
      </c>
      <c r="C77" s="4">
        <v>140</v>
      </c>
    </row>
    <row r="78" spans="1:3" x14ac:dyDescent="0.25">
      <c r="A78" s="2" t="s">
        <v>1207</v>
      </c>
      <c r="B78" s="4" t="s">
        <v>24</v>
      </c>
      <c r="C78" s="4" t="s">
        <v>4</v>
      </c>
    </row>
    <row r="79" spans="1:3" x14ac:dyDescent="0.25">
      <c r="A79" s="2" t="s">
        <v>880</v>
      </c>
      <c r="B79" s="8">
        <v>1664</v>
      </c>
      <c r="C79" s="8">
        <v>3309</v>
      </c>
    </row>
    <row r="80" spans="1:3" x14ac:dyDescent="0.25">
      <c r="A80" s="2" t="s">
        <v>1220</v>
      </c>
      <c r="B80" s="4" t="s">
        <v>4</v>
      </c>
      <c r="C80" s="4" t="s">
        <v>4</v>
      </c>
    </row>
    <row r="81" spans="1:3" ht="30" x14ac:dyDescent="0.25">
      <c r="A81" s="3" t="s">
        <v>1173</v>
      </c>
      <c r="B81" s="4" t="s">
        <v>4</v>
      </c>
      <c r="C81" s="4" t="s">
        <v>4</v>
      </c>
    </row>
    <row r="82" spans="1:3" x14ac:dyDescent="0.25">
      <c r="A82" s="2" t="s">
        <v>1205</v>
      </c>
      <c r="B82" s="8">
        <v>48906</v>
      </c>
      <c r="C82" s="8">
        <v>56239</v>
      </c>
    </row>
    <row r="83" spans="1:3" x14ac:dyDescent="0.25">
      <c r="A83" s="2" t="s">
        <v>1206</v>
      </c>
      <c r="B83" s="8">
        <v>6611</v>
      </c>
      <c r="C83" s="8">
        <v>4228</v>
      </c>
    </row>
    <row r="84" spans="1:3" x14ac:dyDescent="0.25">
      <c r="A84" s="2" t="s">
        <v>1207</v>
      </c>
      <c r="B84" s="4">
        <v>-168</v>
      </c>
      <c r="C84" s="4">
        <v>-319</v>
      </c>
    </row>
    <row r="85" spans="1:3" x14ac:dyDescent="0.25">
      <c r="A85" s="2" t="s">
        <v>880</v>
      </c>
      <c r="B85" s="8">
        <v>55349</v>
      </c>
      <c r="C85" s="8">
        <v>60148</v>
      </c>
    </row>
    <row r="86" spans="1:3" ht="45" x14ac:dyDescent="0.25">
      <c r="A86" s="2" t="s">
        <v>1221</v>
      </c>
      <c r="B86" s="4" t="s">
        <v>4</v>
      </c>
      <c r="C86" s="4" t="s">
        <v>4</v>
      </c>
    </row>
    <row r="87" spans="1:3" ht="30" x14ac:dyDescent="0.25">
      <c r="A87" s="3" t="s">
        <v>1173</v>
      </c>
      <c r="B87" s="4" t="s">
        <v>4</v>
      </c>
      <c r="C87" s="4" t="s">
        <v>4</v>
      </c>
    </row>
    <row r="88" spans="1:3" x14ac:dyDescent="0.25">
      <c r="A88" s="2" t="s">
        <v>1205</v>
      </c>
      <c r="B88" s="8">
        <v>2065</v>
      </c>
      <c r="C88" s="8">
        <v>13833</v>
      </c>
    </row>
    <row r="89" spans="1:3" x14ac:dyDescent="0.25">
      <c r="A89" s="2" t="s">
        <v>1206</v>
      </c>
      <c r="B89" s="4" t="s">
        <v>24</v>
      </c>
      <c r="C89" s="4" t="s">
        <v>4</v>
      </c>
    </row>
    <row r="90" spans="1:3" x14ac:dyDescent="0.25">
      <c r="A90" s="2" t="s">
        <v>1207</v>
      </c>
      <c r="B90" s="4">
        <v>-41</v>
      </c>
      <c r="C90" s="4">
        <v>-19</v>
      </c>
    </row>
    <row r="91" spans="1:3" x14ac:dyDescent="0.25">
      <c r="A91" s="2" t="s">
        <v>880</v>
      </c>
      <c r="B91" s="8">
        <v>2024</v>
      </c>
      <c r="C91" s="8">
        <v>13814</v>
      </c>
    </row>
    <row r="92" spans="1:3" ht="30" x14ac:dyDescent="0.25">
      <c r="A92" s="2" t="s">
        <v>1222</v>
      </c>
      <c r="B92" s="4" t="s">
        <v>4</v>
      </c>
      <c r="C92" s="4" t="s">
        <v>4</v>
      </c>
    </row>
    <row r="93" spans="1:3" ht="30" x14ac:dyDescent="0.25">
      <c r="A93" s="3" t="s">
        <v>1173</v>
      </c>
      <c r="B93" s="4" t="s">
        <v>4</v>
      </c>
      <c r="C93" s="4" t="s">
        <v>4</v>
      </c>
    </row>
    <row r="94" spans="1:3" x14ac:dyDescent="0.25">
      <c r="A94" s="2" t="s">
        <v>1205</v>
      </c>
      <c r="B94" s="8">
        <v>46841</v>
      </c>
      <c r="C94" s="8">
        <v>42406</v>
      </c>
    </row>
    <row r="95" spans="1:3" x14ac:dyDescent="0.25">
      <c r="A95" s="2" t="s">
        <v>1206</v>
      </c>
      <c r="B95" s="8">
        <v>6611</v>
      </c>
      <c r="C95" s="8">
        <v>4228</v>
      </c>
    </row>
    <row r="96" spans="1:3" x14ac:dyDescent="0.25">
      <c r="A96" s="2" t="s">
        <v>1207</v>
      </c>
      <c r="B96" s="4">
        <v>-127</v>
      </c>
      <c r="C96" s="4">
        <v>-300</v>
      </c>
    </row>
    <row r="97" spans="1:3" x14ac:dyDescent="0.25">
      <c r="A97" s="2" t="s">
        <v>880</v>
      </c>
      <c r="B97" s="8">
        <v>53325</v>
      </c>
      <c r="C97" s="8">
        <v>46334</v>
      </c>
    </row>
    <row r="98" spans="1:3" ht="45" x14ac:dyDescent="0.25">
      <c r="A98" s="2" t="s">
        <v>1223</v>
      </c>
      <c r="B98" s="4" t="s">
        <v>4</v>
      </c>
      <c r="C98" s="4" t="s">
        <v>4</v>
      </c>
    </row>
    <row r="99" spans="1:3" ht="30" x14ac:dyDescent="0.25">
      <c r="A99" s="3" t="s">
        <v>1173</v>
      </c>
      <c r="B99" s="4" t="s">
        <v>4</v>
      </c>
      <c r="C99" s="4" t="s">
        <v>4</v>
      </c>
    </row>
    <row r="100" spans="1:3" x14ac:dyDescent="0.25">
      <c r="A100" s="2" t="s">
        <v>1205</v>
      </c>
      <c r="B100" s="8">
        <v>6909</v>
      </c>
      <c r="C100" s="8">
        <v>11354</v>
      </c>
    </row>
    <row r="101" spans="1:3" x14ac:dyDescent="0.25">
      <c r="A101" s="2" t="s">
        <v>1206</v>
      </c>
      <c r="B101" s="4">
        <v>614</v>
      </c>
      <c r="C101" s="4">
        <v>622</v>
      </c>
    </row>
    <row r="102" spans="1:3" x14ac:dyDescent="0.25">
      <c r="A102" s="2" t="s">
        <v>1207</v>
      </c>
      <c r="B102" s="4" t="s">
        <v>24</v>
      </c>
      <c r="C102" s="4">
        <v>-67</v>
      </c>
    </row>
    <row r="103" spans="1:3" x14ac:dyDescent="0.25">
      <c r="A103" s="2" t="s">
        <v>880</v>
      </c>
      <c r="B103" s="8">
        <v>7523</v>
      </c>
      <c r="C103" s="8">
        <v>11909</v>
      </c>
    </row>
    <row r="104" spans="1:3" ht="45" x14ac:dyDescent="0.25">
      <c r="A104" s="2" t="s">
        <v>1224</v>
      </c>
      <c r="B104" s="4" t="s">
        <v>4</v>
      </c>
      <c r="C104" s="4" t="s">
        <v>4</v>
      </c>
    </row>
    <row r="105" spans="1:3" ht="30" x14ac:dyDescent="0.25">
      <c r="A105" s="3" t="s">
        <v>1173</v>
      </c>
      <c r="B105" s="4" t="s">
        <v>4</v>
      </c>
      <c r="C105" s="4" t="s">
        <v>4</v>
      </c>
    </row>
    <row r="106" spans="1:3" x14ac:dyDescent="0.25">
      <c r="A106" s="2" t="s">
        <v>1205</v>
      </c>
      <c r="B106" s="8">
        <v>18092</v>
      </c>
      <c r="C106" s="8">
        <v>10922</v>
      </c>
    </row>
    <row r="107" spans="1:3" x14ac:dyDescent="0.25">
      <c r="A107" s="2" t="s">
        <v>1206</v>
      </c>
      <c r="B107" s="8">
        <v>2413</v>
      </c>
      <c r="C107" s="8">
        <v>1329</v>
      </c>
    </row>
    <row r="108" spans="1:3" x14ac:dyDescent="0.25">
      <c r="A108" s="2" t="s">
        <v>1207</v>
      </c>
      <c r="B108" s="4">
        <v>-58</v>
      </c>
      <c r="C108" s="4">
        <v>-157</v>
      </c>
    </row>
    <row r="109" spans="1:3" x14ac:dyDescent="0.25">
      <c r="A109" s="2" t="s">
        <v>880</v>
      </c>
      <c r="B109" s="8">
        <v>20447</v>
      </c>
      <c r="C109" s="8">
        <v>12094</v>
      </c>
    </row>
    <row r="110" spans="1:3" ht="60" x14ac:dyDescent="0.25">
      <c r="A110" s="2" t="s">
        <v>1225</v>
      </c>
      <c r="B110" s="4" t="s">
        <v>4</v>
      </c>
      <c r="C110" s="4" t="s">
        <v>4</v>
      </c>
    </row>
    <row r="111" spans="1:3" ht="30" x14ac:dyDescent="0.25">
      <c r="A111" s="3" t="s">
        <v>1173</v>
      </c>
      <c r="B111" s="4" t="s">
        <v>4</v>
      </c>
      <c r="C111" s="4" t="s">
        <v>4</v>
      </c>
    </row>
    <row r="112" spans="1:3" x14ac:dyDescent="0.25">
      <c r="A112" s="2" t="s">
        <v>1205</v>
      </c>
      <c r="B112" s="8">
        <v>9909</v>
      </c>
      <c r="C112" s="8">
        <v>11849</v>
      </c>
    </row>
    <row r="113" spans="1:3" x14ac:dyDescent="0.25">
      <c r="A113" s="2" t="s">
        <v>1206</v>
      </c>
      <c r="B113" s="8">
        <v>1530</v>
      </c>
      <c r="C113" s="8">
        <v>1284</v>
      </c>
    </row>
    <row r="114" spans="1:3" x14ac:dyDescent="0.25">
      <c r="A114" s="2" t="s">
        <v>1207</v>
      </c>
      <c r="B114" s="4">
        <v>-3</v>
      </c>
      <c r="C114" s="4">
        <v>-59</v>
      </c>
    </row>
    <row r="115" spans="1:3" x14ac:dyDescent="0.25">
      <c r="A115" s="2" t="s">
        <v>880</v>
      </c>
      <c r="B115" s="8">
        <v>11436</v>
      </c>
      <c r="C115" s="8">
        <v>13074</v>
      </c>
    </row>
    <row r="116" spans="1:3" ht="45" x14ac:dyDescent="0.25">
      <c r="A116" s="2" t="s">
        <v>1226</v>
      </c>
      <c r="B116" s="4" t="s">
        <v>4</v>
      </c>
      <c r="C116" s="4" t="s">
        <v>4</v>
      </c>
    </row>
    <row r="117" spans="1:3" ht="30" x14ac:dyDescent="0.25">
      <c r="A117" s="3" t="s">
        <v>1173</v>
      </c>
      <c r="B117" s="4" t="s">
        <v>4</v>
      </c>
      <c r="C117" s="4" t="s">
        <v>4</v>
      </c>
    </row>
    <row r="118" spans="1:3" x14ac:dyDescent="0.25">
      <c r="A118" s="2" t="s">
        <v>1205</v>
      </c>
      <c r="B118" s="8">
        <v>3442</v>
      </c>
      <c r="C118" s="8">
        <v>1847</v>
      </c>
    </row>
    <row r="119" spans="1:3" x14ac:dyDescent="0.25">
      <c r="A119" s="2" t="s">
        <v>1206</v>
      </c>
      <c r="B119" s="4">
        <v>132</v>
      </c>
      <c r="C119" s="4">
        <v>11</v>
      </c>
    </row>
    <row r="120" spans="1:3" x14ac:dyDescent="0.25">
      <c r="A120" s="2" t="s">
        <v>1207</v>
      </c>
      <c r="B120" s="4">
        <v>-66</v>
      </c>
      <c r="C120" s="4">
        <v>-8</v>
      </c>
    </row>
    <row r="121" spans="1:3" x14ac:dyDescent="0.25">
      <c r="A121" s="2" t="s">
        <v>880</v>
      </c>
      <c r="B121" s="8">
        <v>3508</v>
      </c>
      <c r="C121" s="8">
        <v>1850</v>
      </c>
    </row>
    <row r="122" spans="1:3" ht="45" x14ac:dyDescent="0.25">
      <c r="A122" s="2" t="s">
        <v>1227</v>
      </c>
      <c r="B122" s="4" t="s">
        <v>4</v>
      </c>
      <c r="C122" s="4" t="s">
        <v>4</v>
      </c>
    </row>
    <row r="123" spans="1:3" ht="30" x14ac:dyDescent="0.25">
      <c r="A123" s="3" t="s">
        <v>1173</v>
      </c>
      <c r="B123" s="4" t="s">
        <v>4</v>
      </c>
      <c r="C123" s="4" t="s">
        <v>4</v>
      </c>
    </row>
    <row r="124" spans="1:3" x14ac:dyDescent="0.25">
      <c r="A124" s="2" t="s">
        <v>1205</v>
      </c>
      <c r="B124" s="8">
        <v>5048</v>
      </c>
      <c r="C124" s="8">
        <v>3757</v>
      </c>
    </row>
    <row r="125" spans="1:3" x14ac:dyDescent="0.25">
      <c r="A125" s="2" t="s">
        <v>1206</v>
      </c>
      <c r="B125" s="8">
        <v>1115</v>
      </c>
      <c r="C125" s="4">
        <v>560</v>
      </c>
    </row>
    <row r="126" spans="1:3" x14ac:dyDescent="0.25">
      <c r="A126" s="2" t="s">
        <v>1207</v>
      </c>
      <c r="B126" s="4" t="s">
        <v>24</v>
      </c>
      <c r="C126" s="4">
        <v>-9</v>
      </c>
    </row>
    <row r="127" spans="1:3" x14ac:dyDescent="0.25">
      <c r="A127" s="2" t="s">
        <v>880</v>
      </c>
      <c r="B127" s="8">
        <v>6163</v>
      </c>
      <c r="C127" s="8">
        <v>4308</v>
      </c>
    </row>
    <row r="128" spans="1:3" ht="45" x14ac:dyDescent="0.25">
      <c r="A128" s="2" t="s">
        <v>1228</v>
      </c>
      <c r="B128" s="4" t="s">
        <v>4</v>
      </c>
      <c r="C128" s="4" t="s">
        <v>4</v>
      </c>
    </row>
    <row r="129" spans="1:3" ht="30" x14ac:dyDescent="0.25">
      <c r="A129" s="3" t="s">
        <v>1173</v>
      </c>
      <c r="B129" s="4" t="s">
        <v>4</v>
      </c>
      <c r="C129" s="4" t="s">
        <v>4</v>
      </c>
    </row>
    <row r="130" spans="1:3" x14ac:dyDescent="0.25">
      <c r="A130" s="2" t="s">
        <v>1205</v>
      </c>
      <c r="B130" s="8">
        <v>3441</v>
      </c>
      <c r="C130" s="8">
        <v>2677</v>
      </c>
    </row>
    <row r="131" spans="1:3" x14ac:dyDescent="0.25">
      <c r="A131" s="2" t="s">
        <v>1206</v>
      </c>
      <c r="B131" s="4">
        <v>807</v>
      </c>
      <c r="C131" s="4">
        <v>422</v>
      </c>
    </row>
    <row r="132" spans="1:3" x14ac:dyDescent="0.25">
      <c r="A132" s="2" t="s">
        <v>1207</v>
      </c>
      <c r="B132" s="4" t="s">
        <v>24</v>
      </c>
      <c r="C132" s="4" t="s">
        <v>4</v>
      </c>
    </row>
    <row r="133" spans="1:3" x14ac:dyDescent="0.25">
      <c r="A133" s="2" t="s">
        <v>880</v>
      </c>
      <c r="B133" s="7">
        <v>4248</v>
      </c>
      <c r="C133" s="7">
        <v>30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29</v>
      </c>
      <c r="B1" s="6" t="s">
        <v>1</v>
      </c>
      <c r="C1" s="6"/>
      <c r="D1" s="6"/>
    </row>
    <row r="2" spans="1:4" x14ac:dyDescent="0.25">
      <c r="A2" s="6"/>
      <c r="B2" s="1" t="s">
        <v>2</v>
      </c>
      <c r="C2" s="6" t="s">
        <v>20</v>
      </c>
      <c r="D2" s="6" t="s">
        <v>68</v>
      </c>
    </row>
    <row r="3" spans="1:4" x14ac:dyDescent="0.25">
      <c r="A3" s="6"/>
      <c r="B3" s="1" t="s">
        <v>1230</v>
      </c>
      <c r="C3" s="6"/>
      <c r="D3" s="6"/>
    </row>
    <row r="4" spans="1:4" x14ac:dyDescent="0.25">
      <c r="A4" s="6"/>
      <c r="B4" s="1" t="s">
        <v>1231</v>
      </c>
      <c r="C4" s="6"/>
      <c r="D4" s="6"/>
    </row>
    <row r="5" spans="1:4" x14ac:dyDescent="0.25">
      <c r="A5" s="6"/>
      <c r="B5" s="1" t="s">
        <v>237</v>
      </c>
      <c r="C5" s="6"/>
      <c r="D5" s="6"/>
    </row>
    <row r="6" spans="1:4" ht="30" x14ac:dyDescent="0.25">
      <c r="A6" s="3" t="s">
        <v>347</v>
      </c>
      <c r="B6" s="4" t="s">
        <v>4</v>
      </c>
      <c r="C6" s="4" t="s">
        <v>4</v>
      </c>
      <c r="D6" s="4" t="s">
        <v>4</v>
      </c>
    </row>
    <row r="7" spans="1:4" ht="30" x14ac:dyDescent="0.25">
      <c r="A7" s="2" t="s">
        <v>1232</v>
      </c>
      <c r="B7" s="7">
        <v>24500000</v>
      </c>
      <c r="C7" s="7">
        <v>2300000</v>
      </c>
      <c r="D7" s="4" t="s">
        <v>4</v>
      </c>
    </row>
    <row r="8" spans="1:4" ht="30" x14ac:dyDescent="0.25">
      <c r="A8" s="2" t="s">
        <v>1233</v>
      </c>
      <c r="B8" s="8">
        <v>60780000</v>
      </c>
      <c r="C8" s="8">
        <v>38743000</v>
      </c>
      <c r="D8" s="8">
        <v>43417000</v>
      </c>
    </row>
    <row r="9" spans="1:4" x14ac:dyDescent="0.25">
      <c r="A9" s="2" t="s">
        <v>1234</v>
      </c>
      <c r="B9" s="8">
        <v>9600000</v>
      </c>
      <c r="C9" s="8">
        <v>5700000</v>
      </c>
      <c r="D9" s="8">
        <v>5000000</v>
      </c>
    </row>
    <row r="10" spans="1:4" x14ac:dyDescent="0.25">
      <c r="A10" s="2" t="s">
        <v>1235</v>
      </c>
      <c r="B10" s="8">
        <v>10000</v>
      </c>
      <c r="C10" s="8">
        <v>100000</v>
      </c>
      <c r="D10" s="8">
        <v>486000</v>
      </c>
    </row>
    <row r="11" spans="1:4" ht="30" x14ac:dyDescent="0.25">
      <c r="A11" s="2" t="s">
        <v>1236</v>
      </c>
      <c r="B11" s="8">
        <v>973000</v>
      </c>
      <c r="C11" s="4" t="s">
        <v>4</v>
      </c>
      <c r="D11" s="4" t="s">
        <v>4</v>
      </c>
    </row>
    <row r="12" spans="1:4" x14ac:dyDescent="0.25">
      <c r="A12" s="2" t="s">
        <v>1237</v>
      </c>
      <c r="B12" s="4">
        <v>30</v>
      </c>
      <c r="C12" s="4" t="s">
        <v>4</v>
      </c>
      <c r="D12" s="4" t="s">
        <v>4</v>
      </c>
    </row>
    <row r="13" spans="1:4" ht="30" x14ac:dyDescent="0.25">
      <c r="A13" s="2" t="s">
        <v>1238</v>
      </c>
      <c r="B13" s="93">
        <v>3.4000000000000002E-2</v>
      </c>
      <c r="C13" s="4" t="s">
        <v>4</v>
      </c>
      <c r="D13" s="4" t="s">
        <v>4</v>
      </c>
    </row>
    <row r="14" spans="1:4" ht="30" x14ac:dyDescent="0.25">
      <c r="A14" s="2" t="s">
        <v>1239</v>
      </c>
      <c r="B14" s="7">
        <v>6400000</v>
      </c>
      <c r="C14" s="4" t="s">
        <v>4</v>
      </c>
      <c r="D14" s="4" t="s">
        <v>4</v>
      </c>
    </row>
    <row r="15" spans="1:4" ht="30" x14ac:dyDescent="0.25">
      <c r="A15" s="2" t="s">
        <v>1240</v>
      </c>
      <c r="B15" s="4">
        <v>13</v>
      </c>
      <c r="C15" s="4" t="s">
        <v>4</v>
      </c>
      <c r="D15" s="4" t="s">
        <v>4</v>
      </c>
    </row>
    <row r="16" spans="1:4" ht="30" x14ac:dyDescent="0.25">
      <c r="A16" s="2" t="s">
        <v>1241</v>
      </c>
      <c r="B16" s="93">
        <v>2.5000000000000001E-2</v>
      </c>
      <c r="C16" s="4" t="s">
        <v>4</v>
      </c>
      <c r="D16" s="4" t="s">
        <v>4</v>
      </c>
    </row>
    <row r="17" spans="1:4" x14ac:dyDescent="0.25">
      <c r="A17" s="2" t="s">
        <v>1242</v>
      </c>
      <c r="B17" s="4">
        <v>0</v>
      </c>
      <c r="C17" s="4" t="s">
        <v>4</v>
      </c>
      <c r="D17" s="4" t="s">
        <v>4</v>
      </c>
    </row>
    <row r="18" spans="1:4" ht="30" x14ac:dyDescent="0.25">
      <c r="A18" s="2" t="s">
        <v>1243</v>
      </c>
      <c r="B18" s="93">
        <v>0.1</v>
      </c>
      <c r="C18" s="4" t="s">
        <v>4</v>
      </c>
      <c r="D18" s="4" t="s">
        <v>4</v>
      </c>
    </row>
    <row r="19" spans="1:4" ht="30" x14ac:dyDescent="0.25">
      <c r="A19" s="2" t="s">
        <v>1244</v>
      </c>
      <c r="B19" s="4">
        <v>0</v>
      </c>
      <c r="C19" s="4" t="s">
        <v>4</v>
      </c>
      <c r="D19" s="4" t="s">
        <v>4</v>
      </c>
    </row>
    <row r="20" spans="1:4" ht="30" x14ac:dyDescent="0.25">
      <c r="A20" s="2" t="s">
        <v>1245</v>
      </c>
      <c r="B20" s="93">
        <v>0.25</v>
      </c>
      <c r="C20" s="4" t="s">
        <v>4</v>
      </c>
      <c r="D20" s="4" t="s">
        <v>4</v>
      </c>
    </row>
  </sheetData>
  <mergeCells count="4">
    <mergeCell ref="A1:A5"/>
    <mergeCell ref="B1:D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6</v>
      </c>
      <c r="B1" s="6" t="s">
        <v>2</v>
      </c>
    </row>
    <row r="2" spans="1:2" ht="30" x14ac:dyDescent="0.25">
      <c r="A2" s="1" t="s">
        <v>19</v>
      </c>
      <c r="B2" s="6"/>
    </row>
    <row r="3" spans="1:2" x14ac:dyDescent="0.25">
      <c r="A3" s="3" t="s">
        <v>1247</v>
      </c>
      <c r="B3" s="4" t="s">
        <v>4</v>
      </c>
    </row>
    <row r="4" spans="1:2" x14ac:dyDescent="0.25">
      <c r="A4" s="2" t="s">
        <v>1248</v>
      </c>
      <c r="B4" s="7">
        <v>41378</v>
      </c>
    </row>
    <row r="5" spans="1:2" x14ac:dyDescent="0.25">
      <c r="A5" s="2" t="s">
        <v>1249</v>
      </c>
      <c r="B5" s="8">
        <v>41759</v>
      </c>
    </row>
    <row r="6" spans="1:2" x14ac:dyDescent="0.25">
      <c r="A6" s="2" t="s">
        <v>1250</v>
      </c>
      <c r="B6" s="8">
        <v>56223</v>
      </c>
    </row>
    <row r="7" spans="1:2" x14ac:dyDescent="0.25">
      <c r="A7" s="2" t="s">
        <v>1251</v>
      </c>
      <c r="B7" s="8">
        <v>57554</v>
      </c>
    </row>
    <row r="8" spans="1:2" x14ac:dyDescent="0.25">
      <c r="A8" s="2" t="s">
        <v>1252</v>
      </c>
      <c r="B8" s="8">
        <v>47214</v>
      </c>
    </row>
    <row r="9" spans="1:2" x14ac:dyDescent="0.25">
      <c r="A9" s="2" t="s">
        <v>1253</v>
      </c>
      <c r="B9" s="8">
        <v>46475</v>
      </c>
    </row>
    <row r="10" spans="1:2" x14ac:dyDescent="0.25">
      <c r="A10" s="2" t="s">
        <v>1254</v>
      </c>
      <c r="B10" s="8">
        <v>144815</v>
      </c>
    </row>
    <row r="11" spans="1:2" x14ac:dyDescent="0.25">
      <c r="A11" s="2" t="s">
        <v>1255</v>
      </c>
      <c r="B11" s="8">
        <v>145788</v>
      </c>
    </row>
    <row r="12" spans="1:2" x14ac:dyDescent="0.25">
      <c r="A12" s="2" t="s">
        <v>1256</v>
      </c>
      <c r="B12" s="4" t="s">
        <v>4</v>
      </c>
    </row>
    <row r="13" spans="1:2" x14ac:dyDescent="0.25">
      <c r="A13" s="3" t="s">
        <v>1247</v>
      </c>
      <c r="B13" s="4" t="s">
        <v>4</v>
      </c>
    </row>
    <row r="14" spans="1:2" x14ac:dyDescent="0.25">
      <c r="A14" s="2" t="s">
        <v>1248</v>
      </c>
      <c r="B14" s="8">
        <v>41128</v>
      </c>
    </row>
    <row r="15" spans="1:2" x14ac:dyDescent="0.25">
      <c r="A15" s="2" t="s">
        <v>1249</v>
      </c>
      <c r="B15" s="8">
        <v>41508</v>
      </c>
    </row>
    <row r="16" spans="1:2" x14ac:dyDescent="0.25">
      <c r="A16" s="2" t="s">
        <v>1250</v>
      </c>
      <c r="B16" s="8">
        <v>50688</v>
      </c>
    </row>
    <row r="17" spans="1:2" x14ac:dyDescent="0.25">
      <c r="A17" s="2" t="s">
        <v>1251</v>
      </c>
      <c r="B17" s="8">
        <v>51880</v>
      </c>
    </row>
    <row r="18" spans="1:2" x14ac:dyDescent="0.25">
      <c r="A18" s="2" t="s">
        <v>1252</v>
      </c>
      <c r="B18" s="4" t="s">
        <v>24</v>
      </c>
    </row>
    <row r="19" spans="1:2" x14ac:dyDescent="0.25">
      <c r="A19" s="2" t="s">
        <v>1253</v>
      </c>
      <c r="B19" s="4" t="s">
        <v>24</v>
      </c>
    </row>
    <row r="20" spans="1:2" x14ac:dyDescent="0.25">
      <c r="A20" s="2" t="s">
        <v>1254</v>
      </c>
      <c r="B20" s="8">
        <v>91816</v>
      </c>
    </row>
    <row r="21" spans="1:2" x14ac:dyDescent="0.25">
      <c r="A21" s="2" t="s">
        <v>1255</v>
      </c>
      <c r="B21" s="8">
        <v>93388</v>
      </c>
    </row>
    <row r="22" spans="1:2" ht="30" x14ac:dyDescent="0.25">
      <c r="A22" s="2" t="s">
        <v>1257</v>
      </c>
      <c r="B22" s="4" t="s">
        <v>4</v>
      </c>
    </row>
    <row r="23" spans="1:2" x14ac:dyDescent="0.25">
      <c r="A23" s="3" t="s">
        <v>1247</v>
      </c>
      <c r="B23" s="4" t="s">
        <v>4</v>
      </c>
    </row>
    <row r="24" spans="1:2" x14ac:dyDescent="0.25">
      <c r="A24" s="2" t="s">
        <v>1248</v>
      </c>
      <c r="B24" s="8">
        <v>18396</v>
      </c>
    </row>
    <row r="25" spans="1:2" x14ac:dyDescent="0.25">
      <c r="A25" s="2" t="s">
        <v>1249</v>
      </c>
      <c r="B25" s="8">
        <v>18590</v>
      </c>
    </row>
    <row r="26" spans="1:2" x14ac:dyDescent="0.25">
      <c r="A26" s="2" t="s">
        <v>1250</v>
      </c>
      <c r="B26" s="8">
        <v>39770</v>
      </c>
    </row>
    <row r="27" spans="1:2" x14ac:dyDescent="0.25">
      <c r="A27" s="2" t="s">
        <v>1251</v>
      </c>
      <c r="B27" s="8">
        <v>40658</v>
      </c>
    </row>
    <row r="28" spans="1:2" x14ac:dyDescent="0.25">
      <c r="A28" s="2" t="s">
        <v>1252</v>
      </c>
      <c r="B28" s="4" t="s">
        <v>24</v>
      </c>
    </row>
    <row r="29" spans="1:2" x14ac:dyDescent="0.25">
      <c r="A29" s="2" t="s">
        <v>1253</v>
      </c>
      <c r="B29" s="4" t="s">
        <v>24</v>
      </c>
    </row>
    <row r="30" spans="1:2" x14ac:dyDescent="0.25">
      <c r="A30" s="2" t="s">
        <v>1254</v>
      </c>
      <c r="B30" s="8">
        <v>58166</v>
      </c>
    </row>
    <row r="31" spans="1:2" x14ac:dyDescent="0.25">
      <c r="A31" s="2" t="s">
        <v>1255</v>
      </c>
      <c r="B31" s="8">
        <v>59248</v>
      </c>
    </row>
    <row r="32" spans="1:2" ht="30" x14ac:dyDescent="0.25">
      <c r="A32" s="2" t="s">
        <v>1258</v>
      </c>
      <c r="B32" s="4" t="s">
        <v>4</v>
      </c>
    </row>
    <row r="33" spans="1:2" x14ac:dyDescent="0.25">
      <c r="A33" s="3" t="s">
        <v>1247</v>
      </c>
      <c r="B33" s="4" t="s">
        <v>4</v>
      </c>
    </row>
    <row r="34" spans="1:2" x14ac:dyDescent="0.25">
      <c r="A34" s="2" t="s">
        <v>1248</v>
      </c>
      <c r="B34" s="8">
        <v>7992</v>
      </c>
    </row>
    <row r="35" spans="1:2" x14ac:dyDescent="0.25">
      <c r="A35" s="2" t="s">
        <v>1249</v>
      </c>
      <c r="B35" s="8">
        <v>8101</v>
      </c>
    </row>
    <row r="36" spans="1:2" x14ac:dyDescent="0.25">
      <c r="A36" s="2" t="s">
        <v>1250</v>
      </c>
      <c r="B36" s="8">
        <v>5901</v>
      </c>
    </row>
    <row r="37" spans="1:2" x14ac:dyDescent="0.25">
      <c r="A37" s="2" t="s">
        <v>1251</v>
      </c>
      <c r="B37" s="8">
        <v>6040</v>
      </c>
    </row>
    <row r="38" spans="1:2" x14ac:dyDescent="0.25">
      <c r="A38" s="2" t="s">
        <v>1252</v>
      </c>
      <c r="B38" s="4" t="s">
        <v>24</v>
      </c>
    </row>
    <row r="39" spans="1:2" x14ac:dyDescent="0.25">
      <c r="A39" s="2" t="s">
        <v>1253</v>
      </c>
      <c r="B39" s="4" t="s">
        <v>24</v>
      </c>
    </row>
    <row r="40" spans="1:2" x14ac:dyDescent="0.25">
      <c r="A40" s="2" t="s">
        <v>1254</v>
      </c>
      <c r="B40" s="8">
        <v>13893</v>
      </c>
    </row>
    <row r="41" spans="1:2" x14ac:dyDescent="0.25">
      <c r="A41" s="2" t="s">
        <v>1255</v>
      </c>
      <c r="B41" s="8">
        <v>14141</v>
      </c>
    </row>
    <row r="42" spans="1:2" ht="45" x14ac:dyDescent="0.25">
      <c r="A42" s="2" t="s">
        <v>1259</v>
      </c>
      <c r="B42" s="4" t="s">
        <v>4</v>
      </c>
    </row>
    <row r="43" spans="1:2" x14ac:dyDescent="0.25">
      <c r="A43" s="3" t="s">
        <v>1247</v>
      </c>
      <c r="B43" s="4" t="s">
        <v>4</v>
      </c>
    </row>
    <row r="44" spans="1:2" x14ac:dyDescent="0.25">
      <c r="A44" s="2" t="s">
        <v>1248</v>
      </c>
      <c r="B44" s="8">
        <v>7234</v>
      </c>
    </row>
    <row r="45" spans="1:2" x14ac:dyDescent="0.25">
      <c r="A45" s="2" t="s">
        <v>1249</v>
      </c>
      <c r="B45" s="8">
        <v>7266</v>
      </c>
    </row>
    <row r="46" spans="1:2" x14ac:dyDescent="0.25">
      <c r="A46" s="2" t="s">
        <v>1250</v>
      </c>
      <c r="B46" s="4" t="s">
        <v>24</v>
      </c>
    </row>
    <row r="47" spans="1:2" x14ac:dyDescent="0.25">
      <c r="A47" s="2" t="s">
        <v>1251</v>
      </c>
      <c r="B47" s="4" t="s">
        <v>24</v>
      </c>
    </row>
    <row r="48" spans="1:2" x14ac:dyDescent="0.25">
      <c r="A48" s="2" t="s">
        <v>1252</v>
      </c>
      <c r="B48" s="4" t="s">
        <v>24</v>
      </c>
    </row>
    <row r="49" spans="1:2" x14ac:dyDescent="0.25">
      <c r="A49" s="2" t="s">
        <v>1253</v>
      </c>
      <c r="B49" s="4" t="s">
        <v>24</v>
      </c>
    </row>
    <row r="50" spans="1:2" x14ac:dyDescent="0.25">
      <c r="A50" s="2" t="s">
        <v>1254</v>
      </c>
      <c r="B50" s="8">
        <v>7234</v>
      </c>
    </row>
    <row r="51" spans="1:2" x14ac:dyDescent="0.25">
      <c r="A51" s="2" t="s">
        <v>1255</v>
      </c>
      <c r="B51" s="8">
        <v>7266</v>
      </c>
    </row>
    <row r="52" spans="1:2" ht="30" x14ac:dyDescent="0.25">
      <c r="A52" s="2" t="s">
        <v>1260</v>
      </c>
      <c r="B52" s="4" t="s">
        <v>4</v>
      </c>
    </row>
    <row r="53" spans="1:2" x14ac:dyDescent="0.25">
      <c r="A53" s="3" t="s">
        <v>1247</v>
      </c>
      <c r="B53" s="4" t="s">
        <v>4</v>
      </c>
    </row>
    <row r="54" spans="1:2" x14ac:dyDescent="0.25">
      <c r="A54" s="2" t="s">
        <v>1248</v>
      </c>
      <c r="B54" s="8">
        <v>2503</v>
      </c>
    </row>
    <row r="55" spans="1:2" x14ac:dyDescent="0.25">
      <c r="A55" s="2" t="s">
        <v>1249</v>
      </c>
      <c r="B55" s="8">
        <v>2521</v>
      </c>
    </row>
    <row r="56" spans="1:2" x14ac:dyDescent="0.25">
      <c r="A56" s="2" t="s">
        <v>1250</v>
      </c>
      <c r="B56" s="4" t="s">
        <v>24</v>
      </c>
    </row>
    <row r="57" spans="1:2" x14ac:dyDescent="0.25">
      <c r="A57" s="2" t="s">
        <v>1251</v>
      </c>
      <c r="B57" s="4" t="s">
        <v>24</v>
      </c>
    </row>
    <row r="58" spans="1:2" x14ac:dyDescent="0.25">
      <c r="A58" s="2" t="s">
        <v>1252</v>
      </c>
      <c r="B58" s="4" t="s">
        <v>24</v>
      </c>
    </row>
    <row r="59" spans="1:2" x14ac:dyDescent="0.25">
      <c r="A59" s="2" t="s">
        <v>1253</v>
      </c>
      <c r="B59" s="4" t="s">
        <v>24</v>
      </c>
    </row>
    <row r="60" spans="1:2" x14ac:dyDescent="0.25">
      <c r="A60" s="2" t="s">
        <v>1254</v>
      </c>
      <c r="B60" s="8">
        <v>2503</v>
      </c>
    </row>
    <row r="61" spans="1:2" x14ac:dyDescent="0.25">
      <c r="A61" s="2" t="s">
        <v>1255</v>
      </c>
      <c r="B61" s="8">
        <v>2521</v>
      </c>
    </row>
    <row r="62" spans="1:2" ht="30" x14ac:dyDescent="0.25">
      <c r="A62" s="2" t="s">
        <v>1261</v>
      </c>
      <c r="B62" s="4" t="s">
        <v>4</v>
      </c>
    </row>
    <row r="63" spans="1:2" x14ac:dyDescent="0.25">
      <c r="A63" s="3" t="s">
        <v>1247</v>
      </c>
      <c r="B63" s="4" t="s">
        <v>4</v>
      </c>
    </row>
    <row r="64" spans="1:2" x14ac:dyDescent="0.25">
      <c r="A64" s="2" t="s">
        <v>1248</v>
      </c>
      <c r="B64" s="8">
        <v>5003</v>
      </c>
    </row>
    <row r="65" spans="1:2" x14ac:dyDescent="0.25">
      <c r="A65" s="2" t="s">
        <v>1249</v>
      </c>
      <c r="B65" s="8">
        <v>5030</v>
      </c>
    </row>
    <row r="66" spans="1:2" x14ac:dyDescent="0.25">
      <c r="A66" s="2" t="s">
        <v>1250</v>
      </c>
      <c r="B66" s="8">
        <v>4006</v>
      </c>
    </row>
    <row r="67" spans="1:2" x14ac:dyDescent="0.25">
      <c r="A67" s="2" t="s">
        <v>1251</v>
      </c>
      <c r="B67" s="8">
        <v>4128</v>
      </c>
    </row>
    <row r="68" spans="1:2" x14ac:dyDescent="0.25">
      <c r="A68" s="2" t="s">
        <v>1252</v>
      </c>
      <c r="B68" s="4" t="s">
        <v>24</v>
      </c>
    </row>
    <row r="69" spans="1:2" x14ac:dyDescent="0.25">
      <c r="A69" s="2" t="s">
        <v>1253</v>
      </c>
      <c r="B69" s="4" t="s">
        <v>24</v>
      </c>
    </row>
    <row r="70" spans="1:2" x14ac:dyDescent="0.25">
      <c r="A70" s="2" t="s">
        <v>1254</v>
      </c>
      <c r="B70" s="8">
        <v>9009</v>
      </c>
    </row>
    <row r="71" spans="1:2" x14ac:dyDescent="0.25">
      <c r="A71" s="2" t="s">
        <v>1255</v>
      </c>
      <c r="B71" s="8">
        <v>9158</v>
      </c>
    </row>
    <row r="72" spans="1:2" ht="30" x14ac:dyDescent="0.25">
      <c r="A72" s="2" t="s">
        <v>1262</v>
      </c>
      <c r="B72" s="4" t="s">
        <v>4</v>
      </c>
    </row>
    <row r="73" spans="1:2" x14ac:dyDescent="0.25">
      <c r="A73" s="3" t="s">
        <v>1247</v>
      </c>
      <c r="B73" s="4" t="s">
        <v>4</v>
      </c>
    </row>
    <row r="74" spans="1:2" x14ac:dyDescent="0.25">
      <c r="A74" s="2" t="s">
        <v>1248</v>
      </c>
      <c r="B74" s="4" t="s">
        <v>24</v>
      </c>
    </row>
    <row r="75" spans="1:2" x14ac:dyDescent="0.25">
      <c r="A75" s="2" t="s">
        <v>1249</v>
      </c>
      <c r="B75" s="4" t="s">
        <v>24</v>
      </c>
    </row>
    <row r="76" spans="1:2" x14ac:dyDescent="0.25">
      <c r="A76" s="2" t="s">
        <v>1250</v>
      </c>
      <c r="B76" s="8">
        <v>1011</v>
      </c>
    </row>
    <row r="77" spans="1:2" x14ac:dyDescent="0.25">
      <c r="A77" s="2" t="s">
        <v>1251</v>
      </c>
      <c r="B77" s="8">
        <v>1054</v>
      </c>
    </row>
    <row r="78" spans="1:2" x14ac:dyDescent="0.25">
      <c r="A78" s="2" t="s">
        <v>1252</v>
      </c>
      <c r="B78" s="4" t="s">
        <v>24</v>
      </c>
    </row>
    <row r="79" spans="1:2" x14ac:dyDescent="0.25">
      <c r="A79" s="2" t="s">
        <v>1253</v>
      </c>
      <c r="B79" s="4" t="s">
        <v>24</v>
      </c>
    </row>
    <row r="80" spans="1:2" x14ac:dyDescent="0.25">
      <c r="A80" s="2" t="s">
        <v>1254</v>
      </c>
      <c r="B80" s="8">
        <v>1011</v>
      </c>
    </row>
    <row r="81" spans="1:2" x14ac:dyDescent="0.25">
      <c r="A81" s="2" t="s">
        <v>1255</v>
      </c>
      <c r="B81" s="8">
        <v>1054</v>
      </c>
    </row>
    <row r="82" spans="1:2" ht="30" x14ac:dyDescent="0.25">
      <c r="A82" s="2" t="s">
        <v>1263</v>
      </c>
      <c r="B82" s="4" t="s">
        <v>4</v>
      </c>
    </row>
    <row r="83" spans="1:2" x14ac:dyDescent="0.25">
      <c r="A83" s="3" t="s">
        <v>1247</v>
      </c>
      <c r="B83" s="4" t="s">
        <v>4</v>
      </c>
    </row>
    <row r="84" spans="1:2" x14ac:dyDescent="0.25">
      <c r="A84" s="2" t="s">
        <v>1248</v>
      </c>
      <c r="B84" s="4" t="s">
        <v>24</v>
      </c>
    </row>
    <row r="85" spans="1:2" x14ac:dyDescent="0.25">
      <c r="A85" s="2" t="s">
        <v>1249</v>
      </c>
      <c r="B85" s="4" t="s">
        <v>24</v>
      </c>
    </row>
    <row r="86" spans="1:2" x14ac:dyDescent="0.25">
      <c r="A86" s="2" t="s">
        <v>1250</v>
      </c>
      <c r="B86" s="4">
        <v>62</v>
      </c>
    </row>
    <row r="87" spans="1:2" x14ac:dyDescent="0.25">
      <c r="A87" s="2" t="s">
        <v>1251</v>
      </c>
      <c r="B87" s="4">
        <v>65</v>
      </c>
    </row>
    <row r="88" spans="1:2" x14ac:dyDescent="0.25">
      <c r="A88" s="2" t="s">
        <v>1252</v>
      </c>
      <c r="B88" s="8">
        <v>34500</v>
      </c>
    </row>
    <row r="89" spans="1:2" x14ac:dyDescent="0.25">
      <c r="A89" s="2" t="s">
        <v>1253</v>
      </c>
      <c r="B89" s="8">
        <v>33083</v>
      </c>
    </row>
    <row r="90" spans="1:2" x14ac:dyDescent="0.25">
      <c r="A90" s="2" t="s">
        <v>1254</v>
      </c>
      <c r="B90" s="8">
        <v>34562</v>
      </c>
    </row>
    <row r="91" spans="1:2" x14ac:dyDescent="0.25">
      <c r="A91" s="2" t="s">
        <v>1255</v>
      </c>
      <c r="B91" s="8">
        <v>33148</v>
      </c>
    </row>
    <row r="92" spans="1:2" ht="45" x14ac:dyDescent="0.25">
      <c r="A92" s="2" t="s">
        <v>1264</v>
      </c>
      <c r="B92" s="4" t="s">
        <v>4</v>
      </c>
    </row>
    <row r="93" spans="1:2" x14ac:dyDescent="0.25">
      <c r="A93" s="3" t="s">
        <v>1247</v>
      </c>
      <c r="B93" s="4" t="s">
        <v>4</v>
      </c>
    </row>
    <row r="94" spans="1:2" x14ac:dyDescent="0.25">
      <c r="A94" s="2" t="s">
        <v>1248</v>
      </c>
      <c r="B94" s="4" t="s">
        <v>24</v>
      </c>
    </row>
    <row r="95" spans="1:2" x14ac:dyDescent="0.25">
      <c r="A95" s="2" t="s">
        <v>1249</v>
      </c>
      <c r="B95" s="4" t="s">
        <v>24</v>
      </c>
    </row>
    <row r="96" spans="1:2" x14ac:dyDescent="0.25">
      <c r="A96" s="2" t="s">
        <v>1250</v>
      </c>
      <c r="B96" s="4">
        <v>2</v>
      </c>
    </row>
    <row r="97" spans="1:2" x14ac:dyDescent="0.25">
      <c r="A97" s="2" t="s">
        <v>1251</v>
      </c>
      <c r="B97" s="4">
        <v>2</v>
      </c>
    </row>
    <row r="98" spans="1:2" x14ac:dyDescent="0.25">
      <c r="A98" s="2" t="s">
        <v>1252</v>
      </c>
      <c r="B98" s="8">
        <v>11136</v>
      </c>
    </row>
    <row r="99" spans="1:2" x14ac:dyDescent="0.25">
      <c r="A99" s="2" t="s">
        <v>1253</v>
      </c>
      <c r="B99" s="8">
        <v>11728</v>
      </c>
    </row>
    <row r="100" spans="1:2" x14ac:dyDescent="0.25">
      <c r="A100" s="2" t="s">
        <v>1254</v>
      </c>
      <c r="B100" s="8">
        <v>11138</v>
      </c>
    </row>
    <row r="101" spans="1:2" x14ac:dyDescent="0.25">
      <c r="A101" s="2" t="s">
        <v>1255</v>
      </c>
      <c r="B101" s="8">
        <v>11730</v>
      </c>
    </row>
    <row r="102" spans="1:2" x14ac:dyDescent="0.25">
      <c r="A102" s="2" t="s">
        <v>1265</v>
      </c>
      <c r="B102" s="4" t="s">
        <v>4</v>
      </c>
    </row>
    <row r="103" spans="1:2" x14ac:dyDescent="0.25">
      <c r="A103" s="3" t="s">
        <v>1247</v>
      </c>
      <c r="B103" s="4" t="s">
        <v>4</v>
      </c>
    </row>
    <row r="104" spans="1:2" x14ac:dyDescent="0.25">
      <c r="A104" s="2" t="s">
        <v>1248</v>
      </c>
      <c r="B104" s="4">
        <v>250</v>
      </c>
    </row>
    <row r="105" spans="1:2" x14ac:dyDescent="0.25">
      <c r="A105" s="2" t="s">
        <v>1249</v>
      </c>
      <c r="B105" s="4">
        <v>251</v>
      </c>
    </row>
    <row r="106" spans="1:2" x14ac:dyDescent="0.25">
      <c r="A106" s="2" t="s">
        <v>1250</v>
      </c>
      <c r="B106" s="8">
        <v>5471</v>
      </c>
    </row>
    <row r="107" spans="1:2" x14ac:dyDescent="0.25">
      <c r="A107" s="2" t="s">
        <v>1251</v>
      </c>
      <c r="B107" s="8">
        <v>5607</v>
      </c>
    </row>
    <row r="108" spans="1:2" x14ac:dyDescent="0.25">
      <c r="A108" s="2" t="s">
        <v>1252</v>
      </c>
      <c r="B108" s="4" t="s">
        <v>24</v>
      </c>
    </row>
    <row r="109" spans="1:2" x14ac:dyDescent="0.25">
      <c r="A109" s="2" t="s">
        <v>1253</v>
      </c>
      <c r="B109" s="4" t="s">
        <v>24</v>
      </c>
    </row>
    <row r="110" spans="1:2" x14ac:dyDescent="0.25">
      <c r="A110" s="2" t="s">
        <v>1254</v>
      </c>
      <c r="B110" s="8">
        <v>5721</v>
      </c>
    </row>
    <row r="111" spans="1:2" x14ac:dyDescent="0.25">
      <c r="A111" s="2" t="s">
        <v>1255</v>
      </c>
      <c r="B111" s="8">
        <v>5858</v>
      </c>
    </row>
    <row r="112" spans="1:2" ht="30" x14ac:dyDescent="0.25">
      <c r="A112" s="2" t="s">
        <v>1266</v>
      </c>
      <c r="B112" s="4" t="s">
        <v>4</v>
      </c>
    </row>
    <row r="113" spans="1:2" x14ac:dyDescent="0.25">
      <c r="A113" s="3" t="s">
        <v>1247</v>
      </c>
      <c r="B113" s="4" t="s">
        <v>4</v>
      </c>
    </row>
    <row r="114" spans="1:2" x14ac:dyDescent="0.25">
      <c r="A114" s="2" t="s">
        <v>1248</v>
      </c>
      <c r="B114" s="4" t="s">
        <v>24</v>
      </c>
    </row>
    <row r="115" spans="1:2" x14ac:dyDescent="0.25">
      <c r="A115" s="2" t="s">
        <v>1249</v>
      </c>
      <c r="B115" s="4" t="s">
        <v>24</v>
      </c>
    </row>
    <row r="116" spans="1:2" x14ac:dyDescent="0.25">
      <c r="A116" s="2" t="s">
        <v>1250</v>
      </c>
      <c r="B116" s="4" t="s">
        <v>24</v>
      </c>
    </row>
    <row r="117" spans="1:2" x14ac:dyDescent="0.25">
      <c r="A117" s="2" t="s">
        <v>1251</v>
      </c>
      <c r="B117" s="4" t="s">
        <v>24</v>
      </c>
    </row>
    <row r="118" spans="1:2" x14ac:dyDescent="0.25">
      <c r="A118" s="2" t="s">
        <v>1252</v>
      </c>
      <c r="B118" s="8">
        <v>1578</v>
      </c>
    </row>
    <row r="119" spans="1:2" x14ac:dyDescent="0.25">
      <c r="A119" s="2" t="s">
        <v>1253</v>
      </c>
      <c r="B119" s="8">
        <v>1664</v>
      </c>
    </row>
    <row r="120" spans="1:2" x14ac:dyDescent="0.25">
      <c r="A120" s="2" t="s">
        <v>1254</v>
      </c>
      <c r="B120" s="8">
        <v>1578</v>
      </c>
    </row>
    <row r="121" spans="1:2" x14ac:dyDescent="0.25">
      <c r="A121" s="2" t="s">
        <v>1255</v>
      </c>
      <c r="B121" s="7">
        <v>166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1</v>
      </c>
      <c r="B1" s="6" t="s">
        <v>1</v>
      </c>
      <c r="C1" s="6"/>
      <c r="D1" s="6"/>
      <c r="E1" s="6"/>
      <c r="F1" s="6"/>
      <c r="G1" s="6"/>
    </row>
    <row r="2" spans="1:7" ht="30" x14ac:dyDescent="0.25">
      <c r="A2" s="1" t="s">
        <v>19</v>
      </c>
      <c r="B2" s="6" t="s">
        <v>2</v>
      </c>
      <c r="C2" s="6"/>
      <c r="D2" s="6" t="s">
        <v>20</v>
      </c>
      <c r="E2" s="6"/>
      <c r="F2" s="6" t="s">
        <v>68</v>
      </c>
      <c r="G2" s="6"/>
    </row>
    <row r="3" spans="1:7" x14ac:dyDescent="0.25">
      <c r="A3" s="2" t="s">
        <v>106</v>
      </c>
      <c r="B3" s="7">
        <v>15429</v>
      </c>
      <c r="C3" s="4"/>
      <c r="D3" s="7">
        <v>12426</v>
      </c>
      <c r="E3" s="4"/>
      <c r="F3" s="7">
        <v>11970</v>
      </c>
      <c r="G3" s="4"/>
    </row>
    <row r="4" spans="1:7" x14ac:dyDescent="0.25">
      <c r="A4" s="3" t="s">
        <v>112</v>
      </c>
      <c r="B4" s="4" t="s">
        <v>4</v>
      </c>
      <c r="C4" s="4"/>
      <c r="D4" s="4" t="s">
        <v>4</v>
      </c>
      <c r="E4" s="4"/>
      <c r="F4" s="4" t="s">
        <v>4</v>
      </c>
      <c r="G4" s="4"/>
    </row>
    <row r="5" spans="1:7" ht="30" x14ac:dyDescent="0.25">
      <c r="A5" s="2" t="s">
        <v>113</v>
      </c>
      <c r="B5" s="8">
        <v>7989</v>
      </c>
      <c r="C5" s="4"/>
      <c r="D5" s="8">
        <v>6933</v>
      </c>
      <c r="E5" s="4"/>
      <c r="F5" s="8">
        <v>-1919</v>
      </c>
      <c r="G5" s="4"/>
    </row>
    <row r="6" spans="1:7" ht="30" x14ac:dyDescent="0.25">
      <c r="A6" s="2" t="s">
        <v>114</v>
      </c>
      <c r="B6" s="8">
        <v>-9636</v>
      </c>
      <c r="C6" s="10" t="s">
        <v>115</v>
      </c>
      <c r="D6" s="8">
        <v>-5568</v>
      </c>
      <c r="E6" s="10" t="s">
        <v>115</v>
      </c>
      <c r="F6" s="8">
        <v>-4464</v>
      </c>
      <c r="G6" s="10" t="s">
        <v>115</v>
      </c>
    </row>
    <row r="7" spans="1:7" x14ac:dyDescent="0.25">
      <c r="A7" s="2" t="s">
        <v>116</v>
      </c>
      <c r="B7" s="8">
        <v>-1647</v>
      </c>
      <c r="C7" s="4"/>
      <c r="D7" s="8">
        <v>1365</v>
      </c>
      <c r="E7" s="4"/>
      <c r="F7" s="8">
        <v>-6383</v>
      </c>
      <c r="G7" s="4"/>
    </row>
    <row r="8" spans="1:7" x14ac:dyDescent="0.25">
      <c r="A8" s="2" t="s">
        <v>117</v>
      </c>
      <c r="B8" s="4">
        <v>646</v>
      </c>
      <c r="C8" s="4"/>
      <c r="D8" s="4">
        <v>-489</v>
      </c>
      <c r="E8" s="4"/>
      <c r="F8" s="8">
        <v>2511</v>
      </c>
      <c r="G8" s="4"/>
    </row>
    <row r="9" spans="1:7" x14ac:dyDescent="0.25">
      <c r="A9" s="2" t="s">
        <v>118</v>
      </c>
      <c r="B9" s="8">
        <v>-1001</v>
      </c>
      <c r="C9" s="4"/>
      <c r="D9" s="4">
        <v>876</v>
      </c>
      <c r="E9" s="4"/>
      <c r="F9" s="8">
        <v>-3872</v>
      </c>
      <c r="G9" s="4"/>
    </row>
    <row r="10" spans="1:7" x14ac:dyDescent="0.25">
      <c r="A10" s="3" t="s">
        <v>119</v>
      </c>
      <c r="B10" s="4" t="s">
        <v>4</v>
      </c>
      <c r="C10" s="4"/>
      <c r="D10" s="4" t="s">
        <v>4</v>
      </c>
      <c r="E10" s="4"/>
      <c r="F10" s="4" t="s">
        <v>4</v>
      </c>
      <c r="G10" s="4"/>
    </row>
    <row r="11" spans="1:7" x14ac:dyDescent="0.25">
      <c r="A11" s="2" t="s">
        <v>120</v>
      </c>
      <c r="B11" s="8">
        <v>28000</v>
      </c>
      <c r="C11" s="4"/>
      <c r="D11" s="8">
        <v>17000</v>
      </c>
      <c r="E11" s="4"/>
      <c r="F11" s="4" t="s">
        <v>4</v>
      </c>
      <c r="G11" s="4"/>
    </row>
    <row r="12" spans="1:7" x14ac:dyDescent="0.25">
      <c r="A12" s="2" t="s">
        <v>116</v>
      </c>
      <c r="B12" s="8">
        <v>-1647</v>
      </c>
      <c r="C12" s="4"/>
      <c r="D12" s="8">
        <v>1365</v>
      </c>
      <c r="E12" s="4"/>
      <c r="F12" s="8">
        <v>-6383</v>
      </c>
      <c r="G12" s="4"/>
    </row>
    <row r="13" spans="1:7" x14ac:dyDescent="0.25">
      <c r="A13" s="2" t="s">
        <v>117</v>
      </c>
      <c r="B13" s="4">
        <v>646</v>
      </c>
      <c r="C13" s="4"/>
      <c r="D13" s="4">
        <v>-489</v>
      </c>
      <c r="E13" s="4"/>
      <c r="F13" s="8">
        <v>2511</v>
      </c>
      <c r="G13" s="4"/>
    </row>
    <row r="14" spans="1:7" x14ac:dyDescent="0.25">
      <c r="A14" s="2" t="s">
        <v>118</v>
      </c>
      <c r="B14" s="8">
        <v>-1001</v>
      </c>
      <c r="C14" s="4"/>
      <c r="D14" s="4">
        <v>876</v>
      </c>
      <c r="E14" s="4"/>
      <c r="F14" s="8">
        <v>-3872</v>
      </c>
      <c r="G14" s="4"/>
    </row>
    <row r="15" spans="1:7" ht="30" x14ac:dyDescent="0.25">
      <c r="A15" s="2" t="s">
        <v>121</v>
      </c>
      <c r="B15" s="4">
        <v>-811</v>
      </c>
      <c r="C15" s="4"/>
      <c r="D15" s="4">
        <v>930</v>
      </c>
      <c r="E15" s="4"/>
      <c r="F15" s="8">
        <v>-4053</v>
      </c>
      <c r="G15" s="4"/>
    </row>
    <row r="16" spans="1:7" x14ac:dyDescent="0.25">
      <c r="A16" s="2" t="s">
        <v>122</v>
      </c>
      <c r="B16" s="8">
        <v>14618</v>
      </c>
      <c r="C16" s="4"/>
      <c r="D16" s="8">
        <v>13356</v>
      </c>
      <c r="E16" s="4"/>
      <c r="F16" s="8">
        <v>7917</v>
      </c>
      <c r="G16" s="4"/>
    </row>
    <row r="17" spans="1:7" ht="30" x14ac:dyDescent="0.25">
      <c r="A17" s="2" t="s">
        <v>123</v>
      </c>
      <c r="B17" s="4" t="s">
        <v>4</v>
      </c>
      <c r="C17" s="4"/>
      <c r="D17" s="4" t="s">
        <v>4</v>
      </c>
      <c r="E17" s="4"/>
      <c r="F17" s="4" t="s">
        <v>4</v>
      </c>
      <c r="G17" s="4"/>
    </row>
    <row r="18" spans="1:7" x14ac:dyDescent="0.25">
      <c r="A18" s="3" t="s">
        <v>112</v>
      </c>
      <c r="B18" s="4" t="s">
        <v>4</v>
      </c>
      <c r="C18" s="4"/>
      <c r="D18" s="4" t="s">
        <v>4</v>
      </c>
      <c r="E18" s="4"/>
      <c r="F18" s="4" t="s">
        <v>4</v>
      </c>
      <c r="G18" s="4"/>
    </row>
    <row r="19" spans="1:7" x14ac:dyDescent="0.25">
      <c r="A19" s="2" t="s">
        <v>116</v>
      </c>
      <c r="B19" s="4">
        <v>226</v>
      </c>
      <c r="C19" s="4"/>
      <c r="D19" s="4">
        <v>82</v>
      </c>
      <c r="E19" s="4"/>
      <c r="F19" s="4">
        <v>-259</v>
      </c>
      <c r="G19" s="4"/>
    </row>
    <row r="20" spans="1:7" x14ac:dyDescent="0.25">
      <c r="A20" s="2" t="s">
        <v>118</v>
      </c>
      <c r="B20" s="4">
        <v>147</v>
      </c>
      <c r="C20" s="4"/>
      <c r="D20" s="4">
        <v>58</v>
      </c>
      <c r="E20" s="4"/>
      <c r="F20" s="4">
        <v>-171</v>
      </c>
      <c r="G20" s="4"/>
    </row>
    <row r="21" spans="1:7" x14ac:dyDescent="0.25">
      <c r="A21" s="3" t="s">
        <v>119</v>
      </c>
      <c r="B21" s="4" t="s">
        <v>4</v>
      </c>
      <c r="C21" s="4"/>
      <c r="D21" s="4" t="s">
        <v>4</v>
      </c>
      <c r="E21" s="4"/>
      <c r="F21" s="4" t="s">
        <v>4</v>
      </c>
      <c r="G21" s="4"/>
    </row>
    <row r="22" spans="1:7" x14ac:dyDescent="0.25">
      <c r="A22" s="2" t="s">
        <v>120</v>
      </c>
      <c r="B22" s="4">
        <v>28</v>
      </c>
      <c r="C22" s="4"/>
      <c r="D22" s="4">
        <v>28</v>
      </c>
      <c r="E22" s="4"/>
      <c r="F22" s="4">
        <v>28</v>
      </c>
      <c r="G22" s="4"/>
    </row>
    <row r="23" spans="1:7" x14ac:dyDescent="0.25">
      <c r="A23" s="2" t="s">
        <v>124</v>
      </c>
      <c r="B23" s="4">
        <v>61</v>
      </c>
      <c r="C23" s="4"/>
      <c r="D23" s="4">
        <v>68</v>
      </c>
      <c r="E23" s="4"/>
      <c r="F23" s="4" t="s">
        <v>4</v>
      </c>
      <c r="G23" s="4"/>
    </row>
    <row r="24" spans="1:7" ht="30" x14ac:dyDescent="0.25">
      <c r="A24" s="2" t="s">
        <v>125</v>
      </c>
      <c r="B24" s="4">
        <v>137</v>
      </c>
      <c r="C24" s="4"/>
      <c r="D24" s="4">
        <v>-14</v>
      </c>
      <c r="E24" s="4"/>
      <c r="F24" s="4">
        <v>-287</v>
      </c>
      <c r="G24" s="4"/>
    </row>
    <row r="25" spans="1:7" x14ac:dyDescent="0.25">
      <c r="A25" s="2" t="s">
        <v>116</v>
      </c>
      <c r="B25" s="4">
        <v>226</v>
      </c>
      <c r="C25" s="4"/>
      <c r="D25" s="4">
        <v>82</v>
      </c>
      <c r="E25" s="4"/>
      <c r="F25" s="4">
        <v>-259</v>
      </c>
      <c r="G25" s="4"/>
    </row>
    <row r="26" spans="1:7" x14ac:dyDescent="0.25">
      <c r="A26" s="2" t="s">
        <v>117</v>
      </c>
      <c r="B26" s="4">
        <v>-79</v>
      </c>
      <c r="C26" s="4"/>
      <c r="D26" s="4">
        <v>-24</v>
      </c>
      <c r="E26" s="4"/>
      <c r="F26" s="4">
        <v>88</v>
      </c>
      <c r="G26" s="4"/>
    </row>
    <row r="27" spans="1:7" x14ac:dyDescent="0.25">
      <c r="A27" s="2" t="s">
        <v>118</v>
      </c>
      <c r="B27" s="4">
        <v>147</v>
      </c>
      <c r="C27" s="4"/>
      <c r="D27" s="4">
        <v>58</v>
      </c>
      <c r="E27" s="4"/>
      <c r="F27" s="4">
        <v>-171</v>
      </c>
      <c r="G27" s="4"/>
    </row>
    <row r="28" spans="1:7" x14ac:dyDescent="0.25">
      <c r="A28" s="2" t="s">
        <v>122</v>
      </c>
      <c r="B28" s="4">
        <v>-166</v>
      </c>
      <c r="C28" s="4"/>
      <c r="D28" s="4">
        <v>-392</v>
      </c>
      <c r="E28" s="4"/>
      <c r="F28" s="4" t="s">
        <v>4</v>
      </c>
      <c r="G28" s="4"/>
    </row>
    <row r="29" spans="1:7" x14ac:dyDescent="0.25">
      <c r="A29" s="2" t="s">
        <v>126</v>
      </c>
      <c r="B29" s="4" t="s">
        <v>4</v>
      </c>
      <c r="C29" s="4"/>
      <c r="D29" s="4" t="s">
        <v>4</v>
      </c>
      <c r="E29" s="4"/>
      <c r="F29" s="4" t="s">
        <v>4</v>
      </c>
      <c r="G29" s="4"/>
    </row>
    <row r="30" spans="1:7" x14ac:dyDescent="0.25">
      <c r="A30" s="3" t="s">
        <v>112</v>
      </c>
      <c r="B30" s="4" t="s">
        <v>4</v>
      </c>
      <c r="C30" s="4"/>
      <c r="D30" s="4" t="s">
        <v>4</v>
      </c>
      <c r="E30" s="4"/>
      <c r="F30" s="4" t="s">
        <v>4</v>
      </c>
      <c r="G30" s="4"/>
    </row>
    <row r="31" spans="1:7" x14ac:dyDescent="0.25">
      <c r="A31" s="2" t="s">
        <v>116</v>
      </c>
      <c r="B31" s="4">
        <v>66</v>
      </c>
      <c r="C31" s="4"/>
      <c r="D31" s="4">
        <v>-12</v>
      </c>
      <c r="E31" s="4"/>
      <c r="F31" s="4">
        <v>-15</v>
      </c>
      <c r="G31" s="4"/>
    </row>
    <row r="32" spans="1:7" x14ac:dyDescent="0.25">
      <c r="A32" s="2" t="s">
        <v>117</v>
      </c>
      <c r="B32" s="4">
        <v>-23</v>
      </c>
      <c r="C32" s="4"/>
      <c r="D32" s="4">
        <v>8</v>
      </c>
      <c r="E32" s="4"/>
      <c r="F32" s="4">
        <v>5</v>
      </c>
      <c r="G32" s="4"/>
    </row>
    <row r="33" spans="1:7" x14ac:dyDescent="0.25">
      <c r="A33" s="2" t="s">
        <v>118</v>
      </c>
      <c r="B33" s="4">
        <v>43</v>
      </c>
      <c r="C33" s="4"/>
      <c r="D33" s="4">
        <v>-4</v>
      </c>
      <c r="E33" s="4"/>
      <c r="F33" s="4">
        <v>-10</v>
      </c>
      <c r="G33" s="4"/>
    </row>
    <row r="34" spans="1:7" x14ac:dyDescent="0.25">
      <c r="A34" s="3" t="s">
        <v>119</v>
      </c>
      <c r="B34" s="4" t="s">
        <v>4</v>
      </c>
      <c r="C34" s="4"/>
      <c r="D34" s="4" t="s">
        <v>4</v>
      </c>
      <c r="E34" s="4"/>
      <c r="F34" s="4" t="s">
        <v>4</v>
      </c>
      <c r="G34" s="4"/>
    </row>
    <row r="35" spans="1:7" x14ac:dyDescent="0.25">
      <c r="A35" s="2" t="s">
        <v>120</v>
      </c>
      <c r="B35" s="4">
        <v>17</v>
      </c>
      <c r="C35" s="4"/>
      <c r="D35" s="4">
        <v>18</v>
      </c>
      <c r="E35" s="4"/>
      <c r="F35" s="4">
        <v>18</v>
      </c>
      <c r="G35" s="4"/>
    </row>
    <row r="36" spans="1:7" x14ac:dyDescent="0.25">
      <c r="A36" s="2" t="s">
        <v>124</v>
      </c>
      <c r="B36" s="4">
        <v>5</v>
      </c>
      <c r="C36" s="4"/>
      <c r="D36" s="4">
        <v>26</v>
      </c>
      <c r="E36" s="4"/>
      <c r="F36" s="4" t="s">
        <v>4</v>
      </c>
      <c r="G36" s="4"/>
    </row>
    <row r="37" spans="1:7" ht="30" x14ac:dyDescent="0.25">
      <c r="A37" s="2" t="s">
        <v>125</v>
      </c>
      <c r="B37" s="4">
        <v>44</v>
      </c>
      <c r="C37" s="4"/>
      <c r="D37" s="4">
        <v>-56</v>
      </c>
      <c r="E37" s="4"/>
      <c r="F37" s="4">
        <v>-33</v>
      </c>
      <c r="G37" s="4"/>
    </row>
    <row r="38" spans="1:7" x14ac:dyDescent="0.25">
      <c r="A38" s="2" t="s">
        <v>116</v>
      </c>
      <c r="B38" s="4">
        <v>66</v>
      </c>
      <c r="C38" s="4"/>
      <c r="D38" s="4">
        <v>-12</v>
      </c>
      <c r="E38" s="4"/>
      <c r="F38" s="4">
        <v>-15</v>
      </c>
      <c r="G38" s="4"/>
    </row>
    <row r="39" spans="1:7" x14ac:dyDescent="0.25">
      <c r="A39" s="2" t="s">
        <v>117</v>
      </c>
      <c r="B39" s="4">
        <v>-23</v>
      </c>
      <c r="C39" s="4"/>
      <c r="D39" s="4">
        <v>8</v>
      </c>
      <c r="E39" s="4"/>
      <c r="F39" s="4">
        <v>5</v>
      </c>
      <c r="G39" s="4"/>
    </row>
    <row r="40" spans="1:7" x14ac:dyDescent="0.25">
      <c r="A40" s="2" t="s">
        <v>118</v>
      </c>
      <c r="B40" s="4">
        <v>43</v>
      </c>
      <c r="C40" s="4"/>
      <c r="D40" s="4">
        <v>-4</v>
      </c>
      <c r="E40" s="4"/>
      <c r="F40" s="4">
        <v>-10</v>
      </c>
      <c r="G40" s="4"/>
    </row>
    <row r="41" spans="1:7" x14ac:dyDescent="0.25">
      <c r="A41" s="2" t="s">
        <v>122</v>
      </c>
      <c r="B41" s="7">
        <v>-361</v>
      </c>
      <c r="C41" s="4"/>
      <c r="D41" s="7">
        <v>-427</v>
      </c>
      <c r="E41" s="4"/>
      <c r="F41" s="4" t="s">
        <v>4</v>
      </c>
      <c r="G41" s="4"/>
    </row>
    <row r="42" spans="1:7" x14ac:dyDescent="0.25">
      <c r="A42" s="11"/>
      <c r="B42" s="11"/>
      <c r="C42" s="11"/>
      <c r="D42" s="11"/>
      <c r="E42" s="11"/>
      <c r="F42" s="11"/>
      <c r="G42" s="11"/>
    </row>
    <row r="43" spans="1:7" ht="30" customHeight="1" x14ac:dyDescent="0.25">
      <c r="A43" s="2" t="s">
        <v>115</v>
      </c>
      <c r="B43" s="12" t="s">
        <v>127</v>
      </c>
      <c r="C43" s="12"/>
      <c r="D43" s="12"/>
      <c r="E43" s="12"/>
      <c r="F43" s="12"/>
      <c r="G43" s="12"/>
    </row>
  </sheetData>
  <mergeCells count="6">
    <mergeCell ref="B1:G1"/>
    <mergeCell ref="B2:C2"/>
    <mergeCell ref="D2:E2"/>
    <mergeCell ref="F2:G2"/>
    <mergeCell ref="A42:G42"/>
    <mergeCell ref="B43:G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6" t="s">
        <v>1</v>
      </c>
      <c r="C1" s="6"/>
    </row>
    <row r="2" spans="1:3" ht="30" x14ac:dyDescent="0.25">
      <c r="A2" s="1" t="s">
        <v>19</v>
      </c>
      <c r="B2" s="1" t="s">
        <v>2</v>
      </c>
      <c r="C2" s="1" t="s">
        <v>20</v>
      </c>
    </row>
    <row r="3" spans="1:3" ht="30" x14ac:dyDescent="0.25">
      <c r="A3" s="3" t="s">
        <v>1173</v>
      </c>
      <c r="B3" s="4" t="s">
        <v>4</v>
      </c>
      <c r="C3" s="4" t="s">
        <v>4</v>
      </c>
    </row>
    <row r="4" spans="1:3" ht="30" x14ac:dyDescent="0.25">
      <c r="A4" s="2" t="s">
        <v>1268</v>
      </c>
      <c r="B4" s="7">
        <v>1458</v>
      </c>
      <c r="C4" s="7">
        <v>352</v>
      </c>
    </row>
    <row r="5" spans="1:3" x14ac:dyDescent="0.25">
      <c r="A5" s="2" t="s">
        <v>1269</v>
      </c>
      <c r="B5" s="8">
        <v>44737</v>
      </c>
      <c r="C5" s="8">
        <v>26905</v>
      </c>
    </row>
    <row r="6" spans="1:3" ht="30" x14ac:dyDescent="0.25">
      <c r="A6" s="2" t="s">
        <v>1270</v>
      </c>
      <c r="B6" s="4">
        <v>209</v>
      </c>
      <c r="C6" s="4">
        <v>97</v>
      </c>
    </row>
    <row r="7" spans="1:3" x14ac:dyDescent="0.25">
      <c r="A7" s="2" t="s">
        <v>1271</v>
      </c>
      <c r="B7" s="8">
        <v>4330</v>
      </c>
      <c r="C7" s="8">
        <v>5663</v>
      </c>
    </row>
    <row r="8" spans="1:3" x14ac:dyDescent="0.25">
      <c r="A8" s="2" t="s">
        <v>1208</v>
      </c>
      <c r="B8" s="4" t="s">
        <v>4</v>
      </c>
      <c r="C8" s="4" t="s">
        <v>4</v>
      </c>
    </row>
    <row r="9" spans="1:3" ht="30" x14ac:dyDescent="0.25">
      <c r="A9" s="3" t="s">
        <v>1173</v>
      </c>
      <c r="B9" s="4" t="s">
        <v>4</v>
      </c>
      <c r="C9" s="4" t="s">
        <v>4</v>
      </c>
    </row>
    <row r="10" spans="1:3" ht="30" x14ac:dyDescent="0.25">
      <c r="A10" s="2" t="s">
        <v>1268</v>
      </c>
      <c r="B10" s="8">
        <v>1331</v>
      </c>
      <c r="C10" s="4">
        <v>73</v>
      </c>
    </row>
    <row r="11" spans="1:3" x14ac:dyDescent="0.25">
      <c r="A11" s="2" t="s">
        <v>1269</v>
      </c>
      <c r="B11" s="8">
        <v>39170</v>
      </c>
      <c r="C11" s="8">
        <v>14433</v>
      </c>
    </row>
    <row r="12" spans="1:3" ht="30" x14ac:dyDescent="0.25">
      <c r="A12" s="2" t="s">
        <v>1270</v>
      </c>
      <c r="B12" s="4">
        <v>168</v>
      </c>
      <c r="C12" s="4">
        <v>57</v>
      </c>
    </row>
    <row r="13" spans="1:3" x14ac:dyDescent="0.25">
      <c r="A13" s="2" t="s">
        <v>1271</v>
      </c>
      <c r="B13" s="8">
        <v>3332</v>
      </c>
      <c r="C13" s="8">
        <v>4442</v>
      </c>
    </row>
    <row r="14" spans="1:3" ht="30" x14ac:dyDescent="0.25">
      <c r="A14" s="2" t="s">
        <v>1211</v>
      </c>
      <c r="B14" s="4" t="s">
        <v>4</v>
      </c>
      <c r="C14" s="4" t="s">
        <v>4</v>
      </c>
    </row>
    <row r="15" spans="1:3" ht="30" x14ac:dyDescent="0.25">
      <c r="A15" s="3" t="s">
        <v>1173</v>
      </c>
      <c r="B15" s="4" t="s">
        <v>4</v>
      </c>
      <c r="C15" s="4" t="s">
        <v>4</v>
      </c>
    </row>
    <row r="16" spans="1:3" ht="30" x14ac:dyDescent="0.25">
      <c r="A16" s="2" t="s">
        <v>1268</v>
      </c>
      <c r="B16" s="4">
        <v>35</v>
      </c>
      <c r="C16" s="4">
        <v>43</v>
      </c>
    </row>
    <row r="17" spans="1:3" x14ac:dyDescent="0.25">
      <c r="A17" s="2" t="s">
        <v>1269</v>
      </c>
      <c r="B17" s="8">
        <v>7965</v>
      </c>
      <c r="C17" s="8">
        <v>5463</v>
      </c>
    </row>
    <row r="18" spans="1:3" ht="30" x14ac:dyDescent="0.25">
      <c r="A18" s="2" t="s">
        <v>1270</v>
      </c>
      <c r="B18" s="4">
        <v>47</v>
      </c>
      <c r="C18" s="4">
        <v>57</v>
      </c>
    </row>
    <row r="19" spans="1:3" x14ac:dyDescent="0.25">
      <c r="A19" s="2" t="s">
        <v>1271</v>
      </c>
      <c r="B19" s="8">
        <v>1453</v>
      </c>
      <c r="C19" s="8">
        <v>4442</v>
      </c>
    </row>
    <row r="20" spans="1:3" ht="45" x14ac:dyDescent="0.25">
      <c r="A20" s="2" t="s">
        <v>1272</v>
      </c>
      <c r="B20" s="4" t="s">
        <v>4</v>
      </c>
      <c r="C20" s="4" t="s">
        <v>4</v>
      </c>
    </row>
    <row r="21" spans="1:3" ht="30" x14ac:dyDescent="0.25">
      <c r="A21" s="3" t="s">
        <v>1173</v>
      </c>
      <c r="B21" s="4" t="s">
        <v>4</v>
      </c>
      <c r="C21" s="4" t="s">
        <v>4</v>
      </c>
    </row>
    <row r="22" spans="1:3" ht="30" x14ac:dyDescent="0.25">
      <c r="A22" s="2" t="s">
        <v>1268</v>
      </c>
      <c r="B22" s="4">
        <v>19</v>
      </c>
      <c r="C22" s="4">
        <v>14</v>
      </c>
    </row>
    <row r="23" spans="1:3" x14ac:dyDescent="0.25">
      <c r="A23" s="2" t="s">
        <v>1269</v>
      </c>
      <c r="B23" s="8">
        <v>6981</v>
      </c>
      <c r="C23" s="8">
        <v>2986</v>
      </c>
    </row>
    <row r="24" spans="1:3" ht="30" x14ac:dyDescent="0.25">
      <c r="A24" s="2" t="s">
        <v>1270</v>
      </c>
      <c r="B24" s="4">
        <v>47</v>
      </c>
      <c r="C24" s="4">
        <v>57</v>
      </c>
    </row>
    <row r="25" spans="1:3" x14ac:dyDescent="0.25">
      <c r="A25" s="2" t="s">
        <v>1271</v>
      </c>
      <c r="B25" s="8">
        <v>1453</v>
      </c>
      <c r="C25" s="8">
        <v>4442</v>
      </c>
    </row>
    <row r="26" spans="1:3" ht="45" x14ac:dyDescent="0.25">
      <c r="A26" s="2" t="s">
        <v>1273</v>
      </c>
      <c r="B26" s="4" t="s">
        <v>4</v>
      </c>
      <c r="C26" s="4" t="s">
        <v>4</v>
      </c>
    </row>
    <row r="27" spans="1:3" ht="30" x14ac:dyDescent="0.25">
      <c r="A27" s="3" t="s">
        <v>1173</v>
      </c>
      <c r="B27" s="4" t="s">
        <v>4</v>
      </c>
      <c r="C27" s="4" t="s">
        <v>4</v>
      </c>
    </row>
    <row r="28" spans="1:3" ht="30" x14ac:dyDescent="0.25">
      <c r="A28" s="2" t="s">
        <v>1268</v>
      </c>
      <c r="B28" s="4">
        <v>16</v>
      </c>
      <c r="C28" s="4" t="s">
        <v>4</v>
      </c>
    </row>
    <row r="29" spans="1:3" x14ac:dyDescent="0.25">
      <c r="A29" s="2" t="s">
        <v>1269</v>
      </c>
      <c r="B29" s="4">
        <v>984</v>
      </c>
      <c r="C29" s="4" t="s">
        <v>4</v>
      </c>
    </row>
    <row r="30" spans="1:3" ht="45" x14ac:dyDescent="0.25">
      <c r="A30" s="2" t="s">
        <v>1209</v>
      </c>
      <c r="B30" s="4" t="s">
        <v>4</v>
      </c>
      <c r="C30" s="4" t="s">
        <v>4</v>
      </c>
    </row>
    <row r="31" spans="1:3" ht="30" x14ac:dyDescent="0.25">
      <c r="A31" s="3" t="s">
        <v>1173</v>
      </c>
      <c r="B31" s="4" t="s">
        <v>4</v>
      </c>
      <c r="C31" s="4" t="s">
        <v>4</v>
      </c>
    </row>
    <row r="32" spans="1:3" ht="30" x14ac:dyDescent="0.25">
      <c r="A32" s="2" t="s">
        <v>1268</v>
      </c>
      <c r="B32" s="4" t="s">
        <v>4</v>
      </c>
      <c r="C32" s="4">
        <v>29</v>
      </c>
    </row>
    <row r="33" spans="1:3" x14ac:dyDescent="0.25">
      <c r="A33" s="2" t="s">
        <v>1269</v>
      </c>
      <c r="B33" s="4" t="s">
        <v>4</v>
      </c>
      <c r="C33" s="8">
        <v>8962</v>
      </c>
    </row>
    <row r="34" spans="1:3" ht="60" x14ac:dyDescent="0.25">
      <c r="A34" s="2" t="s">
        <v>1274</v>
      </c>
      <c r="B34" s="4" t="s">
        <v>4</v>
      </c>
      <c r="C34" s="4" t="s">
        <v>4</v>
      </c>
    </row>
    <row r="35" spans="1:3" ht="30" x14ac:dyDescent="0.25">
      <c r="A35" s="3" t="s">
        <v>1173</v>
      </c>
      <c r="B35" s="4" t="s">
        <v>4</v>
      </c>
      <c r="C35" s="4" t="s">
        <v>4</v>
      </c>
    </row>
    <row r="36" spans="1:3" ht="30" x14ac:dyDescent="0.25">
      <c r="A36" s="2" t="s">
        <v>1268</v>
      </c>
      <c r="B36" s="8">
        <v>1296</v>
      </c>
      <c r="C36" s="4">
        <v>1</v>
      </c>
    </row>
    <row r="37" spans="1:3" x14ac:dyDescent="0.25">
      <c r="A37" s="2" t="s">
        <v>1269</v>
      </c>
      <c r="B37" s="8">
        <v>31205</v>
      </c>
      <c r="C37" s="4">
        <v>8</v>
      </c>
    </row>
    <row r="38" spans="1:3" ht="30" x14ac:dyDescent="0.25">
      <c r="A38" s="2" t="s">
        <v>1270</v>
      </c>
      <c r="B38" s="4">
        <v>121</v>
      </c>
      <c r="C38" s="4" t="s">
        <v>4</v>
      </c>
    </row>
    <row r="39" spans="1:3" x14ac:dyDescent="0.25">
      <c r="A39" s="2" t="s">
        <v>1271</v>
      </c>
      <c r="B39" s="8">
        <v>1879</v>
      </c>
      <c r="C39" s="4" t="s">
        <v>4</v>
      </c>
    </row>
    <row r="40" spans="1:3" ht="45" x14ac:dyDescent="0.25">
      <c r="A40" s="2" t="s">
        <v>1275</v>
      </c>
      <c r="B40" s="4" t="s">
        <v>4</v>
      </c>
      <c r="C40" s="4" t="s">
        <v>4</v>
      </c>
    </row>
    <row r="41" spans="1:3" ht="30" x14ac:dyDescent="0.25">
      <c r="A41" s="3" t="s">
        <v>1173</v>
      </c>
      <c r="B41" s="4" t="s">
        <v>4</v>
      </c>
      <c r="C41" s="4" t="s">
        <v>4</v>
      </c>
    </row>
    <row r="42" spans="1:3" ht="30" x14ac:dyDescent="0.25">
      <c r="A42" s="2" t="s">
        <v>1268</v>
      </c>
      <c r="B42" s="4" t="s">
        <v>4</v>
      </c>
      <c r="C42" s="4">
        <v>29</v>
      </c>
    </row>
    <row r="43" spans="1:3" x14ac:dyDescent="0.25">
      <c r="A43" s="2" t="s">
        <v>1269</v>
      </c>
      <c r="B43" s="4" t="s">
        <v>4</v>
      </c>
      <c r="C43" s="8">
        <v>2477</v>
      </c>
    </row>
    <row r="44" spans="1:3" x14ac:dyDescent="0.25">
      <c r="A44" s="2" t="s">
        <v>1220</v>
      </c>
      <c r="B44" s="4" t="s">
        <v>4</v>
      </c>
      <c r="C44" s="4" t="s">
        <v>4</v>
      </c>
    </row>
    <row r="45" spans="1:3" ht="30" x14ac:dyDescent="0.25">
      <c r="A45" s="3" t="s">
        <v>1173</v>
      </c>
      <c r="B45" s="4" t="s">
        <v>4</v>
      </c>
      <c r="C45" s="4" t="s">
        <v>4</v>
      </c>
    </row>
    <row r="46" spans="1:3" ht="30" x14ac:dyDescent="0.25">
      <c r="A46" s="2" t="s">
        <v>1268</v>
      </c>
      <c r="B46" s="4">
        <v>127</v>
      </c>
      <c r="C46" s="4">
        <v>279</v>
      </c>
    </row>
    <row r="47" spans="1:3" x14ac:dyDescent="0.25">
      <c r="A47" s="2" t="s">
        <v>1269</v>
      </c>
      <c r="B47" s="8">
        <v>5567</v>
      </c>
      <c r="C47" s="8">
        <v>12472</v>
      </c>
    </row>
    <row r="48" spans="1:3" ht="30" x14ac:dyDescent="0.25">
      <c r="A48" s="2" t="s">
        <v>1270</v>
      </c>
      <c r="B48" s="4">
        <v>41</v>
      </c>
      <c r="C48" s="4">
        <v>40</v>
      </c>
    </row>
    <row r="49" spans="1:3" x14ac:dyDescent="0.25">
      <c r="A49" s="2" t="s">
        <v>1271</v>
      </c>
      <c r="B49" s="4">
        <v>998</v>
      </c>
      <c r="C49" s="8">
        <v>1221</v>
      </c>
    </row>
    <row r="50" spans="1:3" ht="30" x14ac:dyDescent="0.25">
      <c r="A50" s="2" t="s">
        <v>1222</v>
      </c>
      <c r="B50" s="4" t="s">
        <v>4</v>
      </c>
      <c r="C50" s="4" t="s">
        <v>4</v>
      </c>
    </row>
    <row r="51" spans="1:3" ht="30" x14ac:dyDescent="0.25">
      <c r="A51" s="3" t="s">
        <v>1173</v>
      </c>
      <c r="B51" s="4" t="s">
        <v>4</v>
      </c>
      <c r="C51" s="4" t="s">
        <v>4</v>
      </c>
    </row>
    <row r="52" spans="1:3" ht="30" x14ac:dyDescent="0.25">
      <c r="A52" s="2" t="s">
        <v>1268</v>
      </c>
      <c r="B52" s="4">
        <v>127</v>
      </c>
      <c r="C52" s="4">
        <v>279</v>
      </c>
    </row>
    <row r="53" spans="1:3" x14ac:dyDescent="0.25">
      <c r="A53" s="2" t="s">
        <v>1269</v>
      </c>
      <c r="B53" s="8">
        <v>5567</v>
      </c>
      <c r="C53" s="8">
        <v>12472</v>
      </c>
    </row>
    <row r="54" spans="1:3" ht="30" x14ac:dyDescent="0.25">
      <c r="A54" s="2" t="s">
        <v>1270</v>
      </c>
      <c r="B54" s="4" t="s">
        <v>4</v>
      </c>
      <c r="C54" s="4">
        <v>21</v>
      </c>
    </row>
    <row r="55" spans="1:3" x14ac:dyDescent="0.25">
      <c r="A55" s="2" t="s">
        <v>1271</v>
      </c>
      <c r="B55" s="4" t="s">
        <v>4</v>
      </c>
      <c r="C55" s="4">
        <v>217</v>
      </c>
    </row>
    <row r="56" spans="1:3" ht="45" x14ac:dyDescent="0.25">
      <c r="A56" s="2" t="s">
        <v>1276</v>
      </c>
      <c r="B56" s="4" t="s">
        <v>4</v>
      </c>
      <c r="C56" s="4" t="s">
        <v>4</v>
      </c>
    </row>
    <row r="57" spans="1:3" ht="30" x14ac:dyDescent="0.25">
      <c r="A57" s="3" t="s">
        <v>1173</v>
      </c>
      <c r="B57" s="4" t="s">
        <v>4</v>
      </c>
      <c r="C57" s="4" t="s">
        <v>4</v>
      </c>
    </row>
    <row r="58" spans="1:3" ht="30" x14ac:dyDescent="0.25">
      <c r="A58" s="2" t="s">
        <v>1268</v>
      </c>
      <c r="B58" s="4" t="s">
        <v>4</v>
      </c>
      <c r="C58" s="4">
        <v>46</v>
      </c>
    </row>
    <row r="59" spans="1:3" x14ac:dyDescent="0.25">
      <c r="A59" s="2" t="s">
        <v>1269</v>
      </c>
      <c r="B59" s="4" t="s">
        <v>4</v>
      </c>
      <c r="C59" s="8">
        <v>7193</v>
      </c>
    </row>
    <row r="60" spans="1:3" ht="30" x14ac:dyDescent="0.25">
      <c r="A60" s="2" t="s">
        <v>1270</v>
      </c>
      <c r="B60" s="4" t="s">
        <v>4</v>
      </c>
      <c r="C60" s="4">
        <v>21</v>
      </c>
    </row>
    <row r="61" spans="1:3" x14ac:dyDescent="0.25">
      <c r="A61" s="2" t="s">
        <v>1271</v>
      </c>
      <c r="B61" s="4" t="s">
        <v>4</v>
      </c>
      <c r="C61" s="4">
        <v>217</v>
      </c>
    </row>
    <row r="62" spans="1:3" ht="45" x14ac:dyDescent="0.25">
      <c r="A62" s="2" t="s">
        <v>1277</v>
      </c>
      <c r="B62" s="4" t="s">
        <v>4</v>
      </c>
      <c r="C62" s="4" t="s">
        <v>4</v>
      </c>
    </row>
    <row r="63" spans="1:3" ht="30" x14ac:dyDescent="0.25">
      <c r="A63" s="3" t="s">
        <v>1173</v>
      </c>
      <c r="B63" s="4" t="s">
        <v>4</v>
      </c>
      <c r="C63" s="4" t="s">
        <v>4</v>
      </c>
    </row>
    <row r="64" spans="1:3" ht="30" x14ac:dyDescent="0.25">
      <c r="A64" s="2" t="s">
        <v>1268</v>
      </c>
      <c r="B64" s="4">
        <v>58</v>
      </c>
      <c r="C64" s="4">
        <v>157</v>
      </c>
    </row>
    <row r="65" spans="1:3" x14ac:dyDescent="0.25">
      <c r="A65" s="2" t="s">
        <v>1269</v>
      </c>
      <c r="B65" s="8">
        <v>3089</v>
      </c>
      <c r="C65" s="8">
        <v>2654</v>
      </c>
    </row>
    <row r="66" spans="1:3" ht="45" x14ac:dyDescent="0.25">
      <c r="A66" s="2" t="s">
        <v>1278</v>
      </c>
      <c r="B66" s="4" t="s">
        <v>4</v>
      </c>
      <c r="C66" s="4" t="s">
        <v>4</v>
      </c>
    </row>
    <row r="67" spans="1:3" ht="30" x14ac:dyDescent="0.25">
      <c r="A67" s="3" t="s">
        <v>1173</v>
      </c>
      <c r="B67" s="4" t="s">
        <v>4</v>
      </c>
      <c r="C67" s="4" t="s">
        <v>4</v>
      </c>
    </row>
    <row r="68" spans="1:3" ht="30" x14ac:dyDescent="0.25">
      <c r="A68" s="2" t="s">
        <v>1268</v>
      </c>
      <c r="B68" s="4">
        <v>3</v>
      </c>
      <c r="C68" s="4">
        <v>59</v>
      </c>
    </row>
    <row r="69" spans="1:3" x14ac:dyDescent="0.25">
      <c r="A69" s="2" t="s">
        <v>1269</v>
      </c>
      <c r="B69" s="4">
        <v>606</v>
      </c>
      <c r="C69" s="8">
        <v>1077</v>
      </c>
    </row>
    <row r="70" spans="1:3" ht="45" x14ac:dyDescent="0.25">
      <c r="A70" s="2" t="s">
        <v>1279</v>
      </c>
      <c r="B70" s="4" t="s">
        <v>4</v>
      </c>
      <c r="C70" s="4" t="s">
        <v>4</v>
      </c>
    </row>
    <row r="71" spans="1:3" ht="30" x14ac:dyDescent="0.25">
      <c r="A71" s="3" t="s">
        <v>1173</v>
      </c>
      <c r="B71" s="4" t="s">
        <v>4</v>
      </c>
      <c r="C71" s="4" t="s">
        <v>4</v>
      </c>
    </row>
    <row r="72" spans="1:3" ht="30" x14ac:dyDescent="0.25">
      <c r="A72" s="2" t="s">
        <v>1268</v>
      </c>
      <c r="B72" s="4">
        <v>66</v>
      </c>
      <c r="C72" s="4">
        <v>8</v>
      </c>
    </row>
    <row r="73" spans="1:3" x14ac:dyDescent="0.25">
      <c r="A73" s="2" t="s">
        <v>1269</v>
      </c>
      <c r="B73" s="8">
        <v>1872</v>
      </c>
      <c r="C73" s="4">
        <v>936</v>
      </c>
    </row>
    <row r="74" spans="1:3" ht="45" x14ac:dyDescent="0.25">
      <c r="A74" s="2" t="s">
        <v>1221</v>
      </c>
      <c r="B74" s="4" t="s">
        <v>4</v>
      </c>
      <c r="C74" s="4" t="s">
        <v>4</v>
      </c>
    </row>
    <row r="75" spans="1:3" ht="30" x14ac:dyDescent="0.25">
      <c r="A75" s="3" t="s">
        <v>1173</v>
      </c>
      <c r="B75" s="4" t="s">
        <v>4</v>
      </c>
      <c r="C75" s="4" t="s">
        <v>4</v>
      </c>
    </row>
    <row r="76" spans="1:3" ht="30" x14ac:dyDescent="0.25">
      <c r="A76" s="2" t="s">
        <v>1270</v>
      </c>
      <c r="B76" s="4">
        <v>41</v>
      </c>
      <c r="C76" s="4">
        <v>19</v>
      </c>
    </row>
    <row r="77" spans="1:3" x14ac:dyDescent="0.25">
      <c r="A77" s="2" t="s">
        <v>1271</v>
      </c>
      <c r="B77" s="4">
        <v>998</v>
      </c>
      <c r="C77" s="8">
        <v>1004</v>
      </c>
    </row>
    <row r="78" spans="1:3" ht="45" x14ac:dyDescent="0.25">
      <c r="A78" s="2" t="s">
        <v>1280</v>
      </c>
      <c r="B78" s="4" t="s">
        <v>4</v>
      </c>
      <c r="C78" s="4" t="s">
        <v>4</v>
      </c>
    </row>
    <row r="79" spans="1:3" ht="30" x14ac:dyDescent="0.25">
      <c r="A79" s="3" t="s">
        <v>1173</v>
      </c>
      <c r="B79" s="4" t="s">
        <v>4</v>
      </c>
      <c r="C79" s="4" t="s">
        <v>4</v>
      </c>
    </row>
    <row r="80" spans="1:3" ht="30" x14ac:dyDescent="0.25">
      <c r="A80" s="2" t="s">
        <v>1268</v>
      </c>
      <c r="B80" s="4" t="s">
        <v>4</v>
      </c>
      <c r="C80" s="4">
        <v>9</v>
      </c>
    </row>
    <row r="81" spans="1:3" x14ac:dyDescent="0.25">
      <c r="A81" s="2" t="s">
        <v>1269</v>
      </c>
      <c r="B81" s="4" t="s">
        <v>4</v>
      </c>
      <c r="C81" s="7">
        <v>6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81</v>
      </c>
      <c r="B1" s="6" t="s">
        <v>2</v>
      </c>
      <c r="C1" s="6" t="s">
        <v>20</v>
      </c>
      <c r="D1" s="6" t="s">
        <v>68</v>
      </c>
      <c r="E1" s="6" t="s">
        <v>1282</v>
      </c>
    </row>
    <row r="2" spans="1:5" ht="30" x14ac:dyDescent="0.25">
      <c r="A2" s="1" t="s">
        <v>19</v>
      </c>
      <c r="B2" s="6"/>
      <c r="C2" s="6"/>
      <c r="D2" s="6"/>
      <c r="E2" s="6"/>
    </row>
    <row r="3" spans="1:5" ht="30" x14ac:dyDescent="0.25">
      <c r="A3" s="3" t="s">
        <v>1283</v>
      </c>
      <c r="B3" s="4" t="s">
        <v>4</v>
      </c>
      <c r="C3" s="4" t="s">
        <v>4</v>
      </c>
      <c r="D3" s="4" t="s">
        <v>4</v>
      </c>
      <c r="E3" s="4" t="s">
        <v>4</v>
      </c>
    </row>
    <row r="4" spans="1:5" x14ac:dyDescent="0.25">
      <c r="A4" s="2" t="s">
        <v>1284</v>
      </c>
      <c r="B4" s="7">
        <v>2292256</v>
      </c>
      <c r="C4" s="7">
        <v>1806937</v>
      </c>
      <c r="D4" s="4" t="s">
        <v>4</v>
      </c>
      <c r="E4" s="4" t="s">
        <v>4</v>
      </c>
    </row>
    <row r="5" spans="1:5" x14ac:dyDescent="0.25">
      <c r="A5" s="2" t="s">
        <v>436</v>
      </c>
      <c r="B5" s="8">
        <v>-25335</v>
      </c>
      <c r="C5" s="8">
        <v>-20504</v>
      </c>
      <c r="D5" s="8">
        <v>-13053</v>
      </c>
      <c r="E5" s="8">
        <v>-10155</v>
      </c>
    </row>
    <row r="6" spans="1:5" x14ac:dyDescent="0.25">
      <c r="A6" s="2" t="s">
        <v>439</v>
      </c>
      <c r="B6" s="8">
        <v>-1521</v>
      </c>
      <c r="C6" s="4">
        <v>-94</v>
      </c>
      <c r="D6" s="4" t="s">
        <v>4</v>
      </c>
      <c r="E6" s="4" t="s">
        <v>4</v>
      </c>
    </row>
    <row r="7" spans="1:5" x14ac:dyDescent="0.25">
      <c r="A7" s="2" t="s">
        <v>31</v>
      </c>
      <c r="B7" s="8">
        <v>2265400</v>
      </c>
      <c r="C7" s="8">
        <v>1786339</v>
      </c>
      <c r="D7" s="4" t="s">
        <v>4</v>
      </c>
      <c r="E7" s="4" t="s">
        <v>4</v>
      </c>
    </row>
    <row r="8" spans="1:5" x14ac:dyDescent="0.25">
      <c r="A8" s="2" t="s">
        <v>1285</v>
      </c>
      <c r="B8" s="4" t="s">
        <v>4</v>
      </c>
      <c r="C8" s="4" t="s">
        <v>4</v>
      </c>
      <c r="D8" s="4" t="s">
        <v>4</v>
      </c>
      <c r="E8" s="4" t="s">
        <v>4</v>
      </c>
    </row>
    <row r="9" spans="1:5" ht="30" x14ac:dyDescent="0.25">
      <c r="A9" s="3" t="s">
        <v>1283</v>
      </c>
      <c r="B9" s="4" t="s">
        <v>4</v>
      </c>
      <c r="C9" s="4" t="s">
        <v>4</v>
      </c>
      <c r="D9" s="4" t="s">
        <v>4</v>
      </c>
      <c r="E9" s="4" t="s">
        <v>4</v>
      </c>
    </row>
    <row r="10" spans="1:5" x14ac:dyDescent="0.25">
      <c r="A10" s="2" t="s">
        <v>1284</v>
      </c>
      <c r="B10" s="8">
        <v>454148</v>
      </c>
      <c r="C10" s="8">
        <v>443228</v>
      </c>
      <c r="D10" s="4" t="s">
        <v>4</v>
      </c>
      <c r="E10" s="4" t="s">
        <v>4</v>
      </c>
    </row>
    <row r="11" spans="1:5" x14ac:dyDescent="0.25">
      <c r="A11" s="2" t="s">
        <v>436</v>
      </c>
      <c r="B11" s="8">
        <v>-1991</v>
      </c>
      <c r="C11" s="8">
        <v>-2507</v>
      </c>
      <c r="D11" s="8">
        <v>-1861</v>
      </c>
      <c r="E11" s="8">
        <v>-1130</v>
      </c>
    </row>
    <row r="12" spans="1:5" ht="30" x14ac:dyDescent="0.25">
      <c r="A12" s="2" t="s">
        <v>1286</v>
      </c>
      <c r="B12" s="4" t="s">
        <v>4</v>
      </c>
      <c r="C12" s="4" t="s">
        <v>4</v>
      </c>
      <c r="D12" s="4" t="s">
        <v>4</v>
      </c>
      <c r="E12" s="4" t="s">
        <v>4</v>
      </c>
    </row>
    <row r="13" spans="1:5" ht="30" x14ac:dyDescent="0.25">
      <c r="A13" s="3" t="s">
        <v>1283</v>
      </c>
      <c r="B13" s="4" t="s">
        <v>4</v>
      </c>
      <c r="C13" s="4" t="s">
        <v>4</v>
      </c>
      <c r="D13" s="4" t="s">
        <v>4</v>
      </c>
      <c r="E13" s="4" t="s">
        <v>4</v>
      </c>
    </row>
    <row r="14" spans="1:5" x14ac:dyDescent="0.25">
      <c r="A14" s="2" t="s">
        <v>1284</v>
      </c>
      <c r="B14" s="8">
        <v>288172</v>
      </c>
      <c r="C14" s="8">
        <v>178948</v>
      </c>
      <c r="D14" s="4" t="s">
        <v>4</v>
      </c>
      <c r="E14" s="4" t="s">
        <v>4</v>
      </c>
    </row>
    <row r="15" spans="1:5" x14ac:dyDescent="0.25">
      <c r="A15" s="2" t="s">
        <v>436</v>
      </c>
      <c r="B15" s="8">
        <v>-2419</v>
      </c>
      <c r="C15" s="8">
        <v>-1431</v>
      </c>
      <c r="D15" s="8">
        <v>-1361</v>
      </c>
      <c r="E15" s="8">
        <v>-1038</v>
      </c>
    </row>
    <row r="16" spans="1:5" x14ac:dyDescent="0.25">
      <c r="A16" s="2" t="s">
        <v>1287</v>
      </c>
      <c r="B16" s="4" t="s">
        <v>4</v>
      </c>
      <c r="C16" s="4" t="s">
        <v>4</v>
      </c>
      <c r="D16" s="4" t="s">
        <v>4</v>
      </c>
      <c r="E16" s="4" t="s">
        <v>4</v>
      </c>
    </row>
    <row r="17" spans="1:5" ht="30" x14ac:dyDescent="0.25">
      <c r="A17" s="3" t="s">
        <v>1283</v>
      </c>
      <c r="B17" s="4" t="s">
        <v>4</v>
      </c>
      <c r="C17" s="4" t="s">
        <v>4</v>
      </c>
      <c r="D17" s="4" t="s">
        <v>4</v>
      </c>
      <c r="E17" s="4" t="s">
        <v>4</v>
      </c>
    </row>
    <row r="18" spans="1:5" x14ac:dyDescent="0.25">
      <c r="A18" s="2" t="s">
        <v>1284</v>
      </c>
      <c r="B18" s="8">
        <v>54499</v>
      </c>
      <c r="C18" s="8">
        <v>60907</v>
      </c>
      <c r="D18" s="4" t="s">
        <v>4</v>
      </c>
      <c r="E18" s="4" t="s">
        <v>4</v>
      </c>
    </row>
    <row r="19" spans="1:5" x14ac:dyDescent="0.25">
      <c r="A19" s="2" t="s">
        <v>436</v>
      </c>
      <c r="B19" s="4">
        <v>-155</v>
      </c>
      <c r="C19" s="4">
        <v>-226</v>
      </c>
      <c r="D19" s="4">
        <v>-245</v>
      </c>
      <c r="E19" s="4">
        <v>-227</v>
      </c>
    </row>
    <row r="20" spans="1:5" x14ac:dyDescent="0.25">
      <c r="A20" s="2" t="s">
        <v>1288</v>
      </c>
      <c r="B20" s="4" t="s">
        <v>4</v>
      </c>
      <c r="C20" s="4" t="s">
        <v>4</v>
      </c>
      <c r="D20" s="4" t="s">
        <v>4</v>
      </c>
      <c r="E20" s="4" t="s">
        <v>4</v>
      </c>
    </row>
    <row r="21" spans="1:5" ht="30" x14ac:dyDescent="0.25">
      <c r="A21" s="3" t="s">
        <v>1283</v>
      </c>
      <c r="B21" s="4" t="s">
        <v>4</v>
      </c>
      <c r="C21" s="4" t="s">
        <v>4</v>
      </c>
      <c r="D21" s="4" t="s">
        <v>4</v>
      </c>
      <c r="E21" s="4" t="s">
        <v>4</v>
      </c>
    </row>
    <row r="22" spans="1:5" x14ac:dyDescent="0.25">
      <c r="A22" s="2" t="s">
        <v>1284</v>
      </c>
      <c r="B22" s="8">
        <v>1032408</v>
      </c>
      <c r="C22" s="8">
        <v>795642</v>
      </c>
      <c r="D22" s="4" t="s">
        <v>4</v>
      </c>
      <c r="E22" s="4" t="s">
        <v>4</v>
      </c>
    </row>
    <row r="23" spans="1:5" x14ac:dyDescent="0.25">
      <c r="A23" s="2" t="s">
        <v>436</v>
      </c>
      <c r="B23" s="8">
        <v>-12831</v>
      </c>
      <c r="C23" s="8">
        <v>-10405</v>
      </c>
      <c r="D23" s="8">
        <v>-6980</v>
      </c>
      <c r="E23" s="8">
        <v>-5238</v>
      </c>
    </row>
    <row r="24" spans="1:5" x14ac:dyDescent="0.25">
      <c r="A24" s="2" t="s">
        <v>1289</v>
      </c>
      <c r="B24" s="4" t="s">
        <v>4</v>
      </c>
      <c r="C24" s="4" t="s">
        <v>4</v>
      </c>
      <c r="D24" s="4" t="s">
        <v>4</v>
      </c>
      <c r="E24" s="4" t="s">
        <v>4</v>
      </c>
    </row>
    <row r="25" spans="1:5" ht="30" x14ac:dyDescent="0.25">
      <c r="A25" s="3" t="s">
        <v>1283</v>
      </c>
      <c r="B25" s="4" t="s">
        <v>4</v>
      </c>
      <c r="C25" s="4" t="s">
        <v>4</v>
      </c>
      <c r="D25" s="4" t="s">
        <v>4</v>
      </c>
      <c r="E25" s="4" t="s">
        <v>4</v>
      </c>
    </row>
    <row r="26" spans="1:5" x14ac:dyDescent="0.25">
      <c r="A26" s="2" t="s">
        <v>1284</v>
      </c>
      <c r="B26" s="8">
        <v>208799</v>
      </c>
      <c r="C26" s="8">
        <v>173255</v>
      </c>
      <c r="D26" s="4" t="s">
        <v>4</v>
      </c>
      <c r="E26" s="4" t="s">
        <v>4</v>
      </c>
    </row>
    <row r="27" spans="1:5" x14ac:dyDescent="0.25">
      <c r="A27" s="2" t="s">
        <v>436</v>
      </c>
      <c r="B27" s="8">
        <v>-4374</v>
      </c>
      <c r="C27" s="8">
        <v>-3656</v>
      </c>
      <c r="D27" s="8">
        <v>-1430</v>
      </c>
      <c r="E27" s="8">
        <v>-2042</v>
      </c>
    </row>
    <row r="28" spans="1:5" x14ac:dyDescent="0.25">
      <c r="A28" s="2" t="s">
        <v>1290</v>
      </c>
      <c r="B28" s="4" t="s">
        <v>4</v>
      </c>
      <c r="C28" s="4" t="s">
        <v>4</v>
      </c>
      <c r="D28" s="4" t="s">
        <v>4</v>
      </c>
      <c r="E28" s="4" t="s">
        <v>4</v>
      </c>
    </row>
    <row r="29" spans="1:5" ht="30" x14ac:dyDescent="0.25">
      <c r="A29" s="3" t="s">
        <v>1283</v>
      </c>
      <c r="B29" s="4" t="s">
        <v>4</v>
      </c>
      <c r="C29" s="4" t="s">
        <v>4</v>
      </c>
      <c r="D29" s="4" t="s">
        <v>4</v>
      </c>
      <c r="E29" s="4" t="s">
        <v>4</v>
      </c>
    </row>
    <row r="30" spans="1:5" x14ac:dyDescent="0.25">
      <c r="A30" s="2" t="s">
        <v>1284</v>
      </c>
      <c r="B30" s="8">
        <v>2038026</v>
      </c>
      <c r="C30" s="8">
        <v>1651980</v>
      </c>
      <c r="D30" s="4" t="s">
        <v>4</v>
      </c>
      <c r="E30" s="4" t="s">
        <v>4</v>
      </c>
    </row>
    <row r="31" spans="1:5" x14ac:dyDescent="0.25">
      <c r="A31" s="2" t="s">
        <v>1291</v>
      </c>
      <c r="B31" s="4" t="s">
        <v>4</v>
      </c>
      <c r="C31" s="4" t="s">
        <v>4</v>
      </c>
      <c r="D31" s="4" t="s">
        <v>4</v>
      </c>
      <c r="E31" s="4" t="s">
        <v>4</v>
      </c>
    </row>
    <row r="32" spans="1:5" ht="30" x14ac:dyDescent="0.25">
      <c r="A32" s="3" t="s">
        <v>1283</v>
      </c>
      <c r="B32" s="4" t="s">
        <v>4</v>
      </c>
      <c r="C32" s="4" t="s">
        <v>4</v>
      </c>
      <c r="D32" s="4" t="s">
        <v>4</v>
      </c>
      <c r="E32" s="4" t="s">
        <v>4</v>
      </c>
    </row>
    <row r="33" spans="1:5" x14ac:dyDescent="0.25">
      <c r="A33" s="2" t="s">
        <v>1284</v>
      </c>
      <c r="B33" s="8">
        <v>247005</v>
      </c>
      <c r="C33" s="8">
        <v>147814</v>
      </c>
      <c r="D33" s="4" t="s">
        <v>4</v>
      </c>
      <c r="E33" s="4" t="s">
        <v>4</v>
      </c>
    </row>
    <row r="34" spans="1:5" x14ac:dyDescent="0.25">
      <c r="A34" s="2" t="s">
        <v>436</v>
      </c>
      <c r="B34" s="8">
        <v>-3433</v>
      </c>
      <c r="C34" s="8">
        <v>-2174</v>
      </c>
      <c r="D34" s="8">
        <v>-1061</v>
      </c>
      <c r="E34" s="4">
        <v>-448</v>
      </c>
    </row>
    <row r="35" spans="1:5" x14ac:dyDescent="0.25">
      <c r="A35" s="2" t="s">
        <v>1292</v>
      </c>
      <c r="B35" s="4" t="s">
        <v>4</v>
      </c>
      <c r="C35" s="4" t="s">
        <v>4</v>
      </c>
      <c r="D35" s="4" t="s">
        <v>4</v>
      </c>
      <c r="E35" s="4" t="s">
        <v>4</v>
      </c>
    </row>
    <row r="36" spans="1:5" ht="30" x14ac:dyDescent="0.25">
      <c r="A36" s="3" t="s">
        <v>1283</v>
      </c>
      <c r="B36" s="4" t="s">
        <v>4</v>
      </c>
      <c r="C36" s="4" t="s">
        <v>4</v>
      </c>
      <c r="D36" s="4" t="s">
        <v>4</v>
      </c>
      <c r="E36" s="4" t="s">
        <v>4</v>
      </c>
    </row>
    <row r="37" spans="1:5" x14ac:dyDescent="0.25">
      <c r="A37" s="2" t="s">
        <v>1284</v>
      </c>
      <c r="B37" s="8">
        <v>7225</v>
      </c>
      <c r="C37" s="8">
        <v>7143</v>
      </c>
      <c r="D37" s="4" t="s">
        <v>4</v>
      </c>
      <c r="E37" s="4" t="s">
        <v>4</v>
      </c>
    </row>
    <row r="38" spans="1:5" x14ac:dyDescent="0.25">
      <c r="A38" s="2" t="s">
        <v>436</v>
      </c>
      <c r="B38" s="7">
        <v>-132</v>
      </c>
      <c r="C38" s="7">
        <v>-105</v>
      </c>
      <c r="D38" s="7">
        <v>-115</v>
      </c>
      <c r="E38" s="7">
        <v>-32</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s>
  <sheetData>
    <row r="1" spans="1:7" ht="15" customHeight="1" x14ac:dyDescent="0.25">
      <c r="A1" s="6" t="s">
        <v>1293</v>
      </c>
      <c r="B1" s="6" t="s">
        <v>1</v>
      </c>
      <c r="C1" s="6"/>
      <c r="D1" s="6"/>
      <c r="E1" s="6"/>
      <c r="F1" s="6"/>
      <c r="G1" s="6"/>
    </row>
    <row r="2" spans="1:7" x14ac:dyDescent="0.25">
      <c r="A2" s="6"/>
      <c r="B2" s="1" t="s">
        <v>2</v>
      </c>
      <c r="C2" s="1" t="s">
        <v>20</v>
      </c>
      <c r="D2" s="1" t="s">
        <v>2</v>
      </c>
      <c r="E2" s="1" t="s">
        <v>68</v>
      </c>
      <c r="F2" s="1" t="s">
        <v>2</v>
      </c>
      <c r="G2" s="1" t="s">
        <v>68</v>
      </c>
    </row>
    <row r="3" spans="1:7" x14ac:dyDescent="0.25">
      <c r="A3" s="6"/>
      <c r="B3" s="1" t="s">
        <v>1294</v>
      </c>
      <c r="C3" s="1" t="s">
        <v>1294</v>
      </c>
      <c r="D3" s="1" t="s">
        <v>1295</v>
      </c>
      <c r="E3" s="1" t="s">
        <v>1295</v>
      </c>
      <c r="F3" s="1" t="s">
        <v>1296</v>
      </c>
      <c r="G3" s="1" t="s">
        <v>1296</v>
      </c>
    </row>
    <row r="4" spans="1:7" ht="30" x14ac:dyDescent="0.25">
      <c r="A4" s="3" t="s">
        <v>1297</v>
      </c>
      <c r="B4" s="4" t="s">
        <v>4</v>
      </c>
      <c r="C4" s="4" t="s">
        <v>4</v>
      </c>
      <c r="D4" s="4" t="s">
        <v>4</v>
      </c>
      <c r="E4" s="4" t="s">
        <v>4</v>
      </c>
      <c r="F4" s="4" t="s">
        <v>4</v>
      </c>
      <c r="G4" s="4" t="s">
        <v>4</v>
      </c>
    </row>
    <row r="5" spans="1:7" x14ac:dyDescent="0.25">
      <c r="A5" s="2" t="s">
        <v>1298</v>
      </c>
      <c r="B5" s="7">
        <v>62800000</v>
      </c>
      <c r="C5" s="7">
        <v>41100000</v>
      </c>
      <c r="D5" s="4" t="s">
        <v>4</v>
      </c>
      <c r="E5" s="4" t="s">
        <v>4</v>
      </c>
      <c r="F5" s="4" t="s">
        <v>4</v>
      </c>
      <c r="G5" s="4" t="s">
        <v>4</v>
      </c>
    </row>
    <row r="6" spans="1:7" x14ac:dyDescent="0.25">
      <c r="A6" s="2" t="s">
        <v>1299</v>
      </c>
      <c r="B6" s="8">
        <v>345300000</v>
      </c>
      <c r="C6" s="4" t="s">
        <v>4</v>
      </c>
      <c r="D6" s="4" t="s">
        <v>4</v>
      </c>
      <c r="E6" s="4" t="s">
        <v>4</v>
      </c>
      <c r="F6" s="4" t="s">
        <v>4</v>
      </c>
      <c r="G6" s="4" t="s">
        <v>4</v>
      </c>
    </row>
    <row r="7" spans="1:7" x14ac:dyDescent="0.25">
      <c r="A7" s="2" t="s">
        <v>1300</v>
      </c>
      <c r="B7" s="8">
        <v>27700000</v>
      </c>
      <c r="C7" s="4" t="s">
        <v>4</v>
      </c>
      <c r="D7" s="4" t="s">
        <v>4</v>
      </c>
      <c r="E7" s="4" t="s">
        <v>4</v>
      </c>
      <c r="F7" s="4" t="s">
        <v>4</v>
      </c>
      <c r="G7" s="4" t="s">
        <v>4</v>
      </c>
    </row>
    <row r="8" spans="1:7" x14ac:dyDescent="0.25">
      <c r="A8" s="2" t="s">
        <v>1301</v>
      </c>
      <c r="B8" s="8">
        <v>7600000</v>
      </c>
      <c r="C8" s="4" t="s">
        <v>4</v>
      </c>
      <c r="D8" s="4" t="s">
        <v>4</v>
      </c>
      <c r="E8" s="4" t="s">
        <v>4</v>
      </c>
      <c r="F8" s="4" t="s">
        <v>4</v>
      </c>
      <c r="G8" s="4" t="s">
        <v>4</v>
      </c>
    </row>
    <row r="9" spans="1:7" x14ac:dyDescent="0.25">
      <c r="A9" s="2" t="s">
        <v>1302</v>
      </c>
      <c r="B9" s="4">
        <v>0</v>
      </c>
      <c r="C9" s="4">
        <v>0</v>
      </c>
      <c r="D9" s="4" t="s">
        <v>4</v>
      </c>
      <c r="E9" s="4" t="s">
        <v>4</v>
      </c>
      <c r="F9" s="4" t="s">
        <v>4</v>
      </c>
      <c r="G9" s="4" t="s">
        <v>4</v>
      </c>
    </row>
    <row r="10" spans="1:7" ht="30" x14ac:dyDescent="0.25">
      <c r="A10" s="2" t="s">
        <v>1303</v>
      </c>
      <c r="B10" s="8">
        <v>1300000</v>
      </c>
      <c r="C10" s="8">
        <v>2300000</v>
      </c>
      <c r="D10" s="4" t="s">
        <v>4</v>
      </c>
      <c r="E10" s="4" t="s">
        <v>4</v>
      </c>
      <c r="F10" s="4" t="s">
        <v>4</v>
      </c>
      <c r="G10" s="4" t="s">
        <v>4</v>
      </c>
    </row>
    <row r="11" spans="1:7" ht="30" x14ac:dyDescent="0.25">
      <c r="A11" s="2" t="s">
        <v>1304</v>
      </c>
      <c r="B11" s="8">
        <v>1200000</v>
      </c>
      <c r="C11" s="8">
        <v>3900000</v>
      </c>
      <c r="D11" s="4" t="s">
        <v>4</v>
      </c>
      <c r="E11" s="4" t="s">
        <v>4</v>
      </c>
      <c r="F11" s="4" t="s">
        <v>4</v>
      </c>
      <c r="G11" s="4" t="s">
        <v>4</v>
      </c>
    </row>
    <row r="12" spans="1:7" ht="45" x14ac:dyDescent="0.25">
      <c r="A12" s="2" t="s">
        <v>1305</v>
      </c>
      <c r="B12" s="8">
        <v>2900000</v>
      </c>
      <c r="C12" s="4" t="s">
        <v>4</v>
      </c>
      <c r="D12" s="4" t="s">
        <v>4</v>
      </c>
      <c r="E12" s="4" t="s">
        <v>4</v>
      </c>
      <c r="F12" s="4" t="s">
        <v>4</v>
      </c>
      <c r="G12" s="4" t="s">
        <v>4</v>
      </c>
    </row>
    <row r="13" spans="1:7" x14ac:dyDescent="0.25">
      <c r="A13" s="2" t="s">
        <v>1306</v>
      </c>
      <c r="B13" s="4" t="s">
        <v>4</v>
      </c>
      <c r="C13" s="93">
        <v>4.4999999999999998E-2</v>
      </c>
      <c r="D13" s="93">
        <v>1.4999999999999999E-2</v>
      </c>
      <c r="E13" s="93">
        <v>4.5999999999999999E-3</v>
      </c>
      <c r="F13" s="93">
        <v>2.63E-2</v>
      </c>
      <c r="G13" s="93">
        <v>2.46E-2</v>
      </c>
    </row>
    <row r="14" spans="1:7" x14ac:dyDescent="0.25">
      <c r="A14" s="2" t="s">
        <v>1307</v>
      </c>
      <c r="B14" s="4" t="s">
        <v>4</v>
      </c>
      <c r="C14" s="4" t="s">
        <v>1308</v>
      </c>
      <c r="D14" s="4" t="s">
        <v>1309</v>
      </c>
      <c r="E14" s="4" t="s">
        <v>1310</v>
      </c>
      <c r="F14" s="4" t="s">
        <v>1311</v>
      </c>
      <c r="G14" s="4" t="s">
        <v>1312</v>
      </c>
    </row>
    <row r="15" spans="1:7" ht="30" x14ac:dyDescent="0.25">
      <c r="A15" s="2" t="s">
        <v>1313</v>
      </c>
      <c r="B15" s="4" t="s">
        <v>1314</v>
      </c>
      <c r="C15" s="4" t="s">
        <v>4</v>
      </c>
      <c r="D15" s="4" t="s">
        <v>4</v>
      </c>
      <c r="E15" s="4" t="s">
        <v>4</v>
      </c>
      <c r="F15" s="4" t="s">
        <v>4</v>
      </c>
      <c r="G15" s="4" t="s">
        <v>4</v>
      </c>
    </row>
    <row r="16" spans="1:7" ht="75" x14ac:dyDescent="0.25">
      <c r="A16" s="2" t="s">
        <v>1315</v>
      </c>
      <c r="B16" s="4" t="s">
        <v>1314</v>
      </c>
      <c r="C16" s="4" t="s">
        <v>4</v>
      </c>
      <c r="D16" s="4" t="s">
        <v>4</v>
      </c>
      <c r="E16" s="4" t="s">
        <v>4</v>
      </c>
      <c r="F16" s="4" t="s">
        <v>4</v>
      </c>
      <c r="G16" s="4" t="s">
        <v>4</v>
      </c>
    </row>
    <row r="17" spans="1:7" ht="30" x14ac:dyDescent="0.25">
      <c r="A17" s="2" t="s">
        <v>1316</v>
      </c>
      <c r="B17" s="8">
        <v>12000</v>
      </c>
      <c r="C17" s="8">
        <v>226000</v>
      </c>
      <c r="D17" s="4" t="s">
        <v>4</v>
      </c>
      <c r="E17" s="4" t="s">
        <v>4</v>
      </c>
      <c r="F17" s="4" t="s">
        <v>4</v>
      </c>
      <c r="G17" s="4" t="s">
        <v>4</v>
      </c>
    </row>
    <row r="18" spans="1:7" ht="30" x14ac:dyDescent="0.25">
      <c r="A18" s="2" t="s">
        <v>1317</v>
      </c>
      <c r="B18" s="7">
        <v>996000</v>
      </c>
      <c r="C18" s="7">
        <v>0</v>
      </c>
      <c r="D18" s="4" t="s">
        <v>4</v>
      </c>
      <c r="E18" s="4" t="s">
        <v>4</v>
      </c>
      <c r="F18" s="4" t="s">
        <v>4</v>
      </c>
      <c r="G18" s="4" t="s">
        <v>4</v>
      </c>
    </row>
  </sheetData>
  <mergeCells count="2">
    <mergeCell ref="A1:A3"/>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8</v>
      </c>
      <c r="B1" s="6" t="s">
        <v>2</v>
      </c>
      <c r="C1" s="6" t="s">
        <v>20</v>
      </c>
    </row>
    <row r="2" spans="1:3" ht="30" x14ac:dyDescent="0.25">
      <c r="A2" s="1" t="s">
        <v>19</v>
      </c>
      <c r="B2" s="6"/>
      <c r="C2" s="6"/>
    </row>
    <row r="3" spans="1:3" ht="30" x14ac:dyDescent="0.25">
      <c r="A3" s="3" t="s">
        <v>1283</v>
      </c>
      <c r="B3" s="4" t="s">
        <v>4</v>
      </c>
      <c r="C3" s="4" t="s">
        <v>4</v>
      </c>
    </row>
    <row r="4" spans="1:3" x14ac:dyDescent="0.25">
      <c r="A4" s="2" t="s">
        <v>445</v>
      </c>
      <c r="B4" s="7">
        <v>8651</v>
      </c>
      <c r="C4" s="7">
        <v>11157</v>
      </c>
    </row>
    <row r="5" spans="1:3" x14ac:dyDescent="0.25">
      <c r="A5" s="2" t="s">
        <v>446</v>
      </c>
      <c r="B5" s="8">
        <v>-2215</v>
      </c>
      <c r="C5" s="8">
        <v>-2595</v>
      </c>
    </row>
    <row r="6" spans="1:3" x14ac:dyDescent="0.25">
      <c r="A6" s="2" t="s">
        <v>449</v>
      </c>
      <c r="B6" s="8">
        <v>6436</v>
      </c>
      <c r="C6" s="8">
        <v>8562</v>
      </c>
    </row>
    <row r="7" spans="1:3" x14ac:dyDescent="0.25">
      <c r="A7" s="2" t="s">
        <v>1285</v>
      </c>
      <c r="B7" s="4" t="s">
        <v>4</v>
      </c>
      <c r="C7" s="4" t="s">
        <v>4</v>
      </c>
    </row>
    <row r="8" spans="1:3" ht="30" x14ac:dyDescent="0.25">
      <c r="A8" s="3" t="s">
        <v>1283</v>
      </c>
      <c r="B8" s="4" t="s">
        <v>4</v>
      </c>
      <c r="C8" s="4" t="s">
        <v>4</v>
      </c>
    </row>
    <row r="9" spans="1:3" x14ac:dyDescent="0.25">
      <c r="A9" s="2" t="s">
        <v>445</v>
      </c>
      <c r="B9" s="8">
        <v>6494</v>
      </c>
      <c r="C9" s="8">
        <v>7581</v>
      </c>
    </row>
    <row r="10" spans="1:3" ht="30" x14ac:dyDescent="0.25">
      <c r="A10" s="2" t="s">
        <v>1286</v>
      </c>
      <c r="B10" s="4" t="s">
        <v>4</v>
      </c>
      <c r="C10" s="4" t="s">
        <v>4</v>
      </c>
    </row>
    <row r="11" spans="1:3" ht="30" x14ac:dyDescent="0.25">
      <c r="A11" s="3" t="s">
        <v>1283</v>
      </c>
      <c r="B11" s="4" t="s">
        <v>4</v>
      </c>
      <c r="C11" s="4" t="s">
        <v>4</v>
      </c>
    </row>
    <row r="12" spans="1:3" x14ac:dyDescent="0.25">
      <c r="A12" s="2" t="s">
        <v>445</v>
      </c>
      <c r="B12" s="4">
        <v>846</v>
      </c>
      <c r="C12" s="8">
        <v>1280</v>
      </c>
    </row>
    <row r="13" spans="1:3" x14ac:dyDescent="0.25">
      <c r="A13" s="2" t="s">
        <v>1287</v>
      </c>
      <c r="B13" s="4" t="s">
        <v>4</v>
      </c>
      <c r="C13" s="4" t="s">
        <v>4</v>
      </c>
    </row>
    <row r="14" spans="1:3" ht="30" x14ac:dyDescent="0.25">
      <c r="A14" s="3" t="s">
        <v>1283</v>
      </c>
      <c r="B14" s="4" t="s">
        <v>4</v>
      </c>
      <c r="C14" s="4" t="s">
        <v>4</v>
      </c>
    </row>
    <row r="15" spans="1:3" x14ac:dyDescent="0.25">
      <c r="A15" s="2" t="s">
        <v>445</v>
      </c>
      <c r="B15" s="4">
        <v>509</v>
      </c>
      <c r="C15" s="4">
        <v>568</v>
      </c>
    </row>
    <row r="16" spans="1:3" x14ac:dyDescent="0.25">
      <c r="A16" s="2" t="s">
        <v>1288</v>
      </c>
      <c r="B16" s="4" t="s">
        <v>4</v>
      </c>
      <c r="C16" s="4" t="s">
        <v>4</v>
      </c>
    </row>
    <row r="17" spans="1:3" ht="30" x14ac:dyDescent="0.25">
      <c r="A17" s="3" t="s">
        <v>1283</v>
      </c>
      <c r="B17" s="4" t="s">
        <v>4</v>
      </c>
      <c r="C17" s="4" t="s">
        <v>4</v>
      </c>
    </row>
    <row r="18" spans="1:3" x14ac:dyDescent="0.25">
      <c r="A18" s="2" t="s">
        <v>445</v>
      </c>
      <c r="B18" s="4">
        <v>720</v>
      </c>
      <c r="C18" s="8">
        <v>1646</v>
      </c>
    </row>
    <row r="19" spans="1:3" x14ac:dyDescent="0.25">
      <c r="A19" s="2" t="s">
        <v>1290</v>
      </c>
      <c r="B19" s="4" t="s">
        <v>4</v>
      </c>
      <c r="C19" s="4" t="s">
        <v>4</v>
      </c>
    </row>
    <row r="20" spans="1:3" ht="30" x14ac:dyDescent="0.25">
      <c r="A20" s="3" t="s">
        <v>1283</v>
      </c>
      <c r="B20" s="4" t="s">
        <v>4</v>
      </c>
      <c r="C20" s="4" t="s">
        <v>4</v>
      </c>
    </row>
    <row r="21" spans="1:3" x14ac:dyDescent="0.25">
      <c r="A21" s="2" t="s">
        <v>445</v>
      </c>
      <c r="B21" s="8">
        <v>8569</v>
      </c>
      <c r="C21" s="8">
        <v>11075</v>
      </c>
    </row>
    <row r="22" spans="1:3" x14ac:dyDescent="0.25">
      <c r="A22" s="2" t="s">
        <v>1291</v>
      </c>
      <c r="B22" s="4" t="s">
        <v>4</v>
      </c>
      <c r="C22" s="4" t="s">
        <v>4</v>
      </c>
    </row>
    <row r="23" spans="1:3" ht="30" x14ac:dyDescent="0.25">
      <c r="A23" s="3" t="s">
        <v>1283</v>
      </c>
      <c r="B23" s="4" t="s">
        <v>4</v>
      </c>
      <c r="C23" s="4" t="s">
        <v>4</v>
      </c>
    </row>
    <row r="24" spans="1:3" x14ac:dyDescent="0.25">
      <c r="A24" s="2" t="s">
        <v>445</v>
      </c>
      <c r="B24" s="4">
        <v>78</v>
      </c>
      <c r="C24" s="4">
        <v>78</v>
      </c>
    </row>
    <row r="25" spans="1:3" x14ac:dyDescent="0.25">
      <c r="A25" s="2" t="s">
        <v>1292</v>
      </c>
      <c r="B25" s="4" t="s">
        <v>4</v>
      </c>
      <c r="C25" s="4" t="s">
        <v>4</v>
      </c>
    </row>
    <row r="26" spans="1:3" ht="30" x14ac:dyDescent="0.25">
      <c r="A26" s="3" t="s">
        <v>1283</v>
      </c>
      <c r="B26" s="4" t="s">
        <v>4</v>
      </c>
      <c r="C26" s="4" t="s">
        <v>4</v>
      </c>
    </row>
    <row r="27" spans="1:3" x14ac:dyDescent="0.25">
      <c r="A27" s="2" t="s">
        <v>445</v>
      </c>
      <c r="B27" s="7">
        <v>4</v>
      </c>
      <c r="C27" s="7">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6" t="s">
        <v>1</v>
      </c>
      <c r="C1" s="6"/>
      <c r="D1" s="6"/>
    </row>
    <row r="2" spans="1:4" ht="30" x14ac:dyDescent="0.25">
      <c r="A2" s="1" t="s">
        <v>19</v>
      </c>
      <c r="B2" s="1" t="s">
        <v>2</v>
      </c>
      <c r="C2" s="1" t="s">
        <v>20</v>
      </c>
      <c r="D2" s="1" t="s">
        <v>68</v>
      </c>
    </row>
    <row r="3" spans="1:4" ht="45" x14ac:dyDescent="0.25">
      <c r="A3" s="3" t="s">
        <v>1320</v>
      </c>
      <c r="B3" s="4" t="s">
        <v>4</v>
      </c>
      <c r="C3" s="4" t="s">
        <v>4</v>
      </c>
      <c r="D3" s="4" t="s">
        <v>4</v>
      </c>
    </row>
    <row r="4" spans="1:4" x14ac:dyDescent="0.25">
      <c r="A4" s="2" t="s">
        <v>451</v>
      </c>
      <c r="B4" s="7">
        <v>1047</v>
      </c>
      <c r="C4" s="7">
        <v>1181</v>
      </c>
      <c r="D4" s="4" t="s">
        <v>4</v>
      </c>
    </row>
    <row r="5" spans="1:4" ht="30" x14ac:dyDescent="0.25">
      <c r="A5" s="2" t="s">
        <v>452</v>
      </c>
      <c r="B5" s="4">
        <v>332</v>
      </c>
      <c r="C5" s="4" t="s">
        <v>4</v>
      </c>
      <c r="D5" s="8">
        <v>1188</v>
      </c>
    </row>
    <row r="6" spans="1:4" x14ac:dyDescent="0.25">
      <c r="A6" s="2" t="s">
        <v>453</v>
      </c>
      <c r="B6" s="4">
        <v>-37</v>
      </c>
      <c r="C6" s="4">
        <v>-44</v>
      </c>
      <c r="D6" s="4">
        <v>-7</v>
      </c>
    </row>
    <row r="7" spans="1:4" x14ac:dyDescent="0.25">
      <c r="A7" s="2" t="s">
        <v>457</v>
      </c>
      <c r="B7" s="4">
        <v>-161</v>
      </c>
      <c r="C7" s="4">
        <v>-90</v>
      </c>
      <c r="D7" s="4" t="s">
        <v>4</v>
      </c>
    </row>
    <row r="8" spans="1:4" x14ac:dyDescent="0.25">
      <c r="A8" s="2" t="s">
        <v>458</v>
      </c>
      <c r="B8" s="7">
        <v>1181</v>
      </c>
      <c r="C8" s="7">
        <v>1047</v>
      </c>
      <c r="D8" s="7">
        <v>118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1</v>
      </c>
      <c r="B1" s="6" t="s">
        <v>1170</v>
      </c>
      <c r="C1" s="6"/>
      <c r="D1" s="6"/>
      <c r="E1" s="6"/>
      <c r="F1" s="6"/>
      <c r="G1" s="6"/>
      <c r="H1" s="6"/>
      <c r="I1" s="6"/>
      <c r="J1" s="6" t="s">
        <v>1</v>
      </c>
      <c r="K1" s="6"/>
      <c r="L1" s="6"/>
    </row>
    <row r="2" spans="1:12" ht="30" x14ac:dyDescent="0.25">
      <c r="A2" s="1" t="s">
        <v>19</v>
      </c>
      <c r="B2" s="1" t="s">
        <v>2</v>
      </c>
      <c r="C2" s="1" t="s">
        <v>1197</v>
      </c>
      <c r="D2" s="1" t="s">
        <v>1198</v>
      </c>
      <c r="E2" s="1" t="s">
        <v>1199</v>
      </c>
      <c r="F2" s="1" t="s">
        <v>20</v>
      </c>
      <c r="G2" s="1" t="s">
        <v>1200</v>
      </c>
      <c r="H2" s="1" t="s">
        <v>1172</v>
      </c>
      <c r="I2" s="1" t="s">
        <v>1201</v>
      </c>
      <c r="J2" s="1" t="s">
        <v>2</v>
      </c>
      <c r="K2" s="1" t="s">
        <v>20</v>
      </c>
      <c r="L2" s="1" t="s">
        <v>68</v>
      </c>
    </row>
    <row r="3" spans="1:12" ht="30" x14ac:dyDescent="0.25">
      <c r="A3" s="3" t="s">
        <v>1283</v>
      </c>
      <c r="B3" s="4" t="s">
        <v>4</v>
      </c>
      <c r="C3" s="4" t="s">
        <v>4</v>
      </c>
      <c r="D3" s="4" t="s">
        <v>4</v>
      </c>
      <c r="E3" s="4" t="s">
        <v>4</v>
      </c>
      <c r="F3" s="4" t="s">
        <v>4</v>
      </c>
      <c r="G3" s="4" t="s">
        <v>4</v>
      </c>
      <c r="H3" s="4" t="s">
        <v>4</v>
      </c>
      <c r="I3" s="4" t="s">
        <v>4</v>
      </c>
      <c r="J3" s="4" t="s">
        <v>4</v>
      </c>
      <c r="K3" s="4" t="s">
        <v>4</v>
      </c>
      <c r="L3" s="4" t="s">
        <v>4</v>
      </c>
    </row>
    <row r="4" spans="1:12" x14ac:dyDescent="0.25">
      <c r="A4" s="2" t="s">
        <v>451</v>
      </c>
      <c r="B4" s="4" t="s">
        <v>4</v>
      </c>
      <c r="C4" s="4" t="s">
        <v>4</v>
      </c>
      <c r="D4" s="4" t="s">
        <v>4</v>
      </c>
      <c r="E4" s="7">
        <v>20504</v>
      </c>
      <c r="F4" s="4" t="s">
        <v>4</v>
      </c>
      <c r="G4" s="4" t="s">
        <v>4</v>
      </c>
      <c r="H4" s="4" t="s">
        <v>4</v>
      </c>
      <c r="I4" s="7">
        <v>13053</v>
      </c>
      <c r="J4" s="7">
        <v>20504</v>
      </c>
      <c r="K4" s="7">
        <v>13053</v>
      </c>
      <c r="L4" s="7">
        <v>10155</v>
      </c>
    </row>
    <row r="5" spans="1:12" x14ac:dyDescent="0.25">
      <c r="A5" s="2" t="s">
        <v>473</v>
      </c>
      <c r="B5" s="8">
        <v>1840</v>
      </c>
      <c r="C5" s="4">
        <v>151</v>
      </c>
      <c r="D5" s="8">
        <v>3219</v>
      </c>
      <c r="E5" s="8">
        <v>1260</v>
      </c>
      <c r="F5" s="8">
        <v>2803</v>
      </c>
      <c r="G5" s="8">
        <v>2344</v>
      </c>
      <c r="H5" s="8">
        <v>2170</v>
      </c>
      <c r="I5" s="8">
        <v>1264</v>
      </c>
      <c r="J5" s="8">
        <v>6470</v>
      </c>
      <c r="K5" s="8">
        <v>8581</v>
      </c>
      <c r="L5" s="8">
        <v>3663</v>
      </c>
    </row>
    <row r="6" spans="1:12" x14ac:dyDescent="0.25">
      <c r="A6" s="2" t="s">
        <v>475</v>
      </c>
      <c r="B6" s="4" t="s">
        <v>4</v>
      </c>
      <c r="C6" s="4" t="s">
        <v>4</v>
      </c>
      <c r="D6" s="4" t="s">
        <v>4</v>
      </c>
      <c r="E6" s="4" t="s">
        <v>4</v>
      </c>
      <c r="F6" s="4" t="s">
        <v>4</v>
      </c>
      <c r="G6" s="4" t="s">
        <v>4</v>
      </c>
      <c r="H6" s="4" t="s">
        <v>4</v>
      </c>
      <c r="I6" s="4" t="s">
        <v>4</v>
      </c>
      <c r="J6" s="8">
        <v>-2560</v>
      </c>
      <c r="K6" s="8">
        <v>-2004</v>
      </c>
      <c r="L6" s="8">
        <v>-1502</v>
      </c>
    </row>
    <row r="7" spans="1:12" x14ac:dyDescent="0.25">
      <c r="A7" s="2" t="s">
        <v>483</v>
      </c>
      <c r="B7" s="4" t="s">
        <v>4</v>
      </c>
      <c r="C7" s="4" t="s">
        <v>4</v>
      </c>
      <c r="D7" s="4" t="s">
        <v>4</v>
      </c>
      <c r="E7" s="4" t="s">
        <v>4</v>
      </c>
      <c r="F7" s="4" t="s">
        <v>4</v>
      </c>
      <c r="G7" s="4" t="s">
        <v>4</v>
      </c>
      <c r="H7" s="4" t="s">
        <v>4</v>
      </c>
      <c r="I7" s="4" t="s">
        <v>4</v>
      </c>
      <c r="J7" s="4">
        <v>921</v>
      </c>
      <c r="K7" s="4">
        <v>874</v>
      </c>
      <c r="L7" s="4">
        <v>737</v>
      </c>
    </row>
    <row r="8" spans="1:12" x14ac:dyDescent="0.25">
      <c r="A8" s="2" t="s">
        <v>458</v>
      </c>
      <c r="B8" s="8">
        <v>25335</v>
      </c>
      <c r="C8" s="4" t="s">
        <v>4</v>
      </c>
      <c r="D8" s="4" t="s">
        <v>4</v>
      </c>
      <c r="E8" s="4" t="s">
        <v>4</v>
      </c>
      <c r="F8" s="8">
        <v>20504</v>
      </c>
      <c r="G8" s="4" t="s">
        <v>4</v>
      </c>
      <c r="H8" s="4" t="s">
        <v>4</v>
      </c>
      <c r="I8" s="4" t="s">
        <v>4</v>
      </c>
      <c r="J8" s="8">
        <v>25335</v>
      </c>
      <c r="K8" s="8">
        <v>20504</v>
      </c>
      <c r="L8" s="8">
        <v>13053</v>
      </c>
    </row>
    <row r="9" spans="1:12" ht="30" x14ac:dyDescent="0.25">
      <c r="A9" s="2" t="s">
        <v>499</v>
      </c>
      <c r="B9" s="4">
        <v>376</v>
      </c>
      <c r="C9" s="4" t="s">
        <v>4</v>
      </c>
      <c r="D9" s="4" t="s">
        <v>4</v>
      </c>
      <c r="E9" s="4" t="s">
        <v>4</v>
      </c>
      <c r="F9" s="4">
        <v>649</v>
      </c>
      <c r="G9" s="4" t="s">
        <v>4</v>
      </c>
      <c r="H9" s="4" t="s">
        <v>4</v>
      </c>
      <c r="I9" s="4" t="s">
        <v>4</v>
      </c>
      <c r="J9" s="4">
        <v>376</v>
      </c>
      <c r="K9" s="4">
        <v>649</v>
      </c>
      <c r="L9" s="4" t="s">
        <v>4</v>
      </c>
    </row>
    <row r="10" spans="1:12" ht="30" x14ac:dyDescent="0.25">
      <c r="A10" s="2" t="s">
        <v>500</v>
      </c>
      <c r="B10" s="8">
        <v>24959</v>
      </c>
      <c r="C10" s="4" t="s">
        <v>4</v>
      </c>
      <c r="D10" s="4" t="s">
        <v>4</v>
      </c>
      <c r="E10" s="4" t="s">
        <v>4</v>
      </c>
      <c r="F10" s="8">
        <v>19855</v>
      </c>
      <c r="G10" s="4" t="s">
        <v>4</v>
      </c>
      <c r="H10" s="4" t="s">
        <v>4</v>
      </c>
      <c r="I10" s="4" t="s">
        <v>4</v>
      </c>
      <c r="J10" s="8">
        <v>24959</v>
      </c>
      <c r="K10" s="8">
        <v>19855</v>
      </c>
      <c r="L10" s="4" t="s">
        <v>4</v>
      </c>
    </row>
    <row r="11" spans="1:12" x14ac:dyDescent="0.25">
      <c r="A11" s="2" t="s">
        <v>1322</v>
      </c>
      <c r="B11" s="8">
        <v>25335</v>
      </c>
      <c r="C11" s="4" t="s">
        <v>4</v>
      </c>
      <c r="D11" s="4" t="s">
        <v>4</v>
      </c>
      <c r="E11" s="4" t="s">
        <v>4</v>
      </c>
      <c r="F11" s="8">
        <v>20504</v>
      </c>
      <c r="G11" s="4" t="s">
        <v>4</v>
      </c>
      <c r="H11" s="4" t="s">
        <v>4</v>
      </c>
      <c r="I11" s="4" t="s">
        <v>4</v>
      </c>
      <c r="J11" s="8">
        <v>25335</v>
      </c>
      <c r="K11" s="8">
        <v>20504</v>
      </c>
      <c r="L11" s="8">
        <v>13053</v>
      </c>
    </row>
    <row r="12" spans="1:12" ht="45" x14ac:dyDescent="0.25">
      <c r="A12" s="2" t="s">
        <v>501</v>
      </c>
      <c r="B12" s="4">
        <v>56</v>
      </c>
      <c r="C12" s="4" t="s">
        <v>4</v>
      </c>
      <c r="D12" s="4" t="s">
        <v>4</v>
      </c>
      <c r="E12" s="4" t="s">
        <v>4</v>
      </c>
      <c r="F12" s="4">
        <v>130</v>
      </c>
      <c r="G12" s="4" t="s">
        <v>4</v>
      </c>
      <c r="H12" s="4" t="s">
        <v>4</v>
      </c>
      <c r="I12" s="4" t="s">
        <v>4</v>
      </c>
      <c r="J12" s="4">
        <v>56</v>
      </c>
      <c r="K12" s="4">
        <v>130</v>
      </c>
      <c r="L12" s="4" t="s">
        <v>4</v>
      </c>
    </row>
    <row r="13" spans="1:12" x14ac:dyDescent="0.25">
      <c r="A13" s="2" t="s">
        <v>502</v>
      </c>
      <c r="B13" s="8">
        <v>33472</v>
      </c>
      <c r="C13" s="4" t="s">
        <v>4</v>
      </c>
      <c r="D13" s="4" t="s">
        <v>4</v>
      </c>
      <c r="E13" s="4" t="s">
        <v>4</v>
      </c>
      <c r="F13" s="8">
        <v>41181</v>
      </c>
      <c r="G13" s="4" t="s">
        <v>4</v>
      </c>
      <c r="H13" s="4" t="s">
        <v>4</v>
      </c>
      <c r="I13" s="4" t="s">
        <v>4</v>
      </c>
      <c r="J13" s="8">
        <v>33472</v>
      </c>
      <c r="K13" s="8">
        <v>41181</v>
      </c>
      <c r="L13" s="4" t="s">
        <v>4</v>
      </c>
    </row>
    <row r="14" spans="1:12" x14ac:dyDescent="0.25">
      <c r="A14" s="2" t="s">
        <v>503</v>
      </c>
      <c r="B14" s="8">
        <v>2258784</v>
      </c>
      <c r="C14" s="4" t="s">
        <v>4</v>
      </c>
      <c r="D14" s="4" t="s">
        <v>4</v>
      </c>
      <c r="E14" s="4" t="s">
        <v>4</v>
      </c>
      <c r="F14" s="8">
        <v>1765756</v>
      </c>
      <c r="G14" s="4" t="s">
        <v>4</v>
      </c>
      <c r="H14" s="4" t="s">
        <v>4</v>
      </c>
      <c r="I14" s="4" t="s">
        <v>4</v>
      </c>
      <c r="J14" s="8">
        <v>2258784</v>
      </c>
      <c r="K14" s="8">
        <v>1765756</v>
      </c>
      <c r="L14" s="4" t="s">
        <v>4</v>
      </c>
    </row>
    <row r="15" spans="1:12" x14ac:dyDescent="0.25">
      <c r="A15" s="2" t="s">
        <v>1323</v>
      </c>
      <c r="B15" s="8">
        <v>2292256</v>
      </c>
      <c r="C15" s="4" t="s">
        <v>4</v>
      </c>
      <c r="D15" s="4" t="s">
        <v>4</v>
      </c>
      <c r="E15" s="4" t="s">
        <v>4</v>
      </c>
      <c r="F15" s="8">
        <v>1806937</v>
      </c>
      <c r="G15" s="4" t="s">
        <v>4</v>
      </c>
      <c r="H15" s="4" t="s">
        <v>4</v>
      </c>
      <c r="I15" s="4" t="s">
        <v>4</v>
      </c>
      <c r="J15" s="8">
        <v>2292256</v>
      </c>
      <c r="K15" s="8">
        <v>1806937</v>
      </c>
      <c r="L15" s="4" t="s">
        <v>4</v>
      </c>
    </row>
    <row r="16" spans="1:12" x14ac:dyDescent="0.25">
      <c r="A16" s="2" t="s">
        <v>1285</v>
      </c>
      <c r="B16" s="4" t="s">
        <v>4</v>
      </c>
      <c r="C16" s="4" t="s">
        <v>4</v>
      </c>
      <c r="D16" s="4" t="s">
        <v>4</v>
      </c>
      <c r="E16" s="4" t="s">
        <v>4</v>
      </c>
      <c r="F16" s="4" t="s">
        <v>4</v>
      </c>
      <c r="G16" s="4" t="s">
        <v>4</v>
      </c>
      <c r="H16" s="4" t="s">
        <v>4</v>
      </c>
      <c r="I16" s="4" t="s">
        <v>4</v>
      </c>
      <c r="J16" s="4" t="s">
        <v>4</v>
      </c>
      <c r="K16" s="4" t="s">
        <v>4</v>
      </c>
      <c r="L16" s="4" t="s">
        <v>4</v>
      </c>
    </row>
    <row r="17" spans="1:12" ht="30" x14ac:dyDescent="0.25">
      <c r="A17" s="3" t="s">
        <v>1283</v>
      </c>
      <c r="B17" s="4" t="s">
        <v>4</v>
      </c>
      <c r="C17" s="4" t="s">
        <v>4</v>
      </c>
      <c r="D17" s="4" t="s">
        <v>4</v>
      </c>
      <c r="E17" s="4" t="s">
        <v>4</v>
      </c>
      <c r="F17" s="4" t="s">
        <v>4</v>
      </c>
      <c r="G17" s="4" t="s">
        <v>4</v>
      </c>
      <c r="H17" s="4" t="s">
        <v>4</v>
      </c>
      <c r="I17" s="4" t="s">
        <v>4</v>
      </c>
      <c r="J17" s="4" t="s">
        <v>4</v>
      </c>
      <c r="K17" s="4" t="s">
        <v>4</v>
      </c>
      <c r="L17" s="4" t="s">
        <v>4</v>
      </c>
    </row>
    <row r="18" spans="1:12" x14ac:dyDescent="0.25">
      <c r="A18" s="2" t="s">
        <v>451</v>
      </c>
      <c r="B18" s="4" t="s">
        <v>4</v>
      </c>
      <c r="C18" s="4" t="s">
        <v>4</v>
      </c>
      <c r="D18" s="4" t="s">
        <v>4</v>
      </c>
      <c r="E18" s="8">
        <v>2507</v>
      </c>
      <c r="F18" s="4" t="s">
        <v>4</v>
      </c>
      <c r="G18" s="4" t="s">
        <v>4</v>
      </c>
      <c r="H18" s="4" t="s">
        <v>4</v>
      </c>
      <c r="I18" s="8">
        <v>1861</v>
      </c>
      <c r="J18" s="8">
        <v>2507</v>
      </c>
      <c r="K18" s="8">
        <v>1861</v>
      </c>
      <c r="L18" s="8">
        <v>1130</v>
      </c>
    </row>
    <row r="19" spans="1:12" x14ac:dyDescent="0.25">
      <c r="A19" s="2" t="s">
        <v>473</v>
      </c>
      <c r="B19" s="4" t="s">
        <v>4</v>
      </c>
      <c r="C19" s="4" t="s">
        <v>4</v>
      </c>
      <c r="D19" s="4" t="s">
        <v>4</v>
      </c>
      <c r="E19" s="4" t="s">
        <v>4</v>
      </c>
      <c r="F19" s="4" t="s">
        <v>4</v>
      </c>
      <c r="G19" s="4" t="s">
        <v>4</v>
      </c>
      <c r="H19" s="4" t="s">
        <v>4</v>
      </c>
      <c r="I19" s="4" t="s">
        <v>4</v>
      </c>
      <c r="J19" s="4">
        <v>-217</v>
      </c>
      <c r="K19" s="4">
        <v>919</v>
      </c>
      <c r="L19" s="4">
        <v>795</v>
      </c>
    </row>
    <row r="20" spans="1:12" x14ac:dyDescent="0.25">
      <c r="A20" s="2" t="s">
        <v>475</v>
      </c>
      <c r="B20" s="4" t="s">
        <v>4</v>
      </c>
      <c r="C20" s="4" t="s">
        <v>4</v>
      </c>
      <c r="D20" s="4" t="s">
        <v>4</v>
      </c>
      <c r="E20" s="4" t="s">
        <v>4</v>
      </c>
      <c r="F20" s="4" t="s">
        <v>4</v>
      </c>
      <c r="G20" s="4" t="s">
        <v>4</v>
      </c>
      <c r="H20" s="4" t="s">
        <v>4</v>
      </c>
      <c r="I20" s="4" t="s">
        <v>4</v>
      </c>
      <c r="J20" s="4">
        <v>-531</v>
      </c>
      <c r="K20" s="4">
        <v>-599</v>
      </c>
      <c r="L20" s="4">
        <v>-192</v>
      </c>
    </row>
    <row r="21" spans="1:12" x14ac:dyDescent="0.25">
      <c r="A21" s="2" t="s">
        <v>483</v>
      </c>
      <c r="B21" s="4" t="s">
        <v>4</v>
      </c>
      <c r="C21" s="4" t="s">
        <v>4</v>
      </c>
      <c r="D21" s="4" t="s">
        <v>4</v>
      </c>
      <c r="E21" s="4" t="s">
        <v>4</v>
      </c>
      <c r="F21" s="4" t="s">
        <v>4</v>
      </c>
      <c r="G21" s="4" t="s">
        <v>4</v>
      </c>
      <c r="H21" s="4" t="s">
        <v>4</v>
      </c>
      <c r="I21" s="4" t="s">
        <v>4</v>
      </c>
      <c r="J21" s="4">
        <v>232</v>
      </c>
      <c r="K21" s="4">
        <v>326</v>
      </c>
      <c r="L21" s="4">
        <v>128</v>
      </c>
    </row>
    <row r="22" spans="1:12" x14ac:dyDescent="0.25">
      <c r="A22" s="2" t="s">
        <v>458</v>
      </c>
      <c r="B22" s="8">
        <v>1991</v>
      </c>
      <c r="C22" s="4" t="s">
        <v>4</v>
      </c>
      <c r="D22" s="4" t="s">
        <v>4</v>
      </c>
      <c r="E22" s="4" t="s">
        <v>4</v>
      </c>
      <c r="F22" s="8">
        <v>2507</v>
      </c>
      <c r="G22" s="4" t="s">
        <v>4</v>
      </c>
      <c r="H22" s="4" t="s">
        <v>4</v>
      </c>
      <c r="I22" s="4" t="s">
        <v>4</v>
      </c>
      <c r="J22" s="8">
        <v>1991</v>
      </c>
      <c r="K22" s="8">
        <v>2507</v>
      </c>
      <c r="L22" s="8">
        <v>1861</v>
      </c>
    </row>
    <row r="23" spans="1:12" ht="30" x14ac:dyDescent="0.25">
      <c r="A23" s="2" t="s">
        <v>499</v>
      </c>
      <c r="B23" s="4">
        <v>132</v>
      </c>
      <c r="C23" s="4" t="s">
        <v>4</v>
      </c>
      <c r="D23" s="4" t="s">
        <v>4</v>
      </c>
      <c r="E23" s="4" t="s">
        <v>4</v>
      </c>
      <c r="F23" s="4">
        <v>128</v>
      </c>
      <c r="G23" s="4" t="s">
        <v>4</v>
      </c>
      <c r="H23" s="4" t="s">
        <v>4</v>
      </c>
      <c r="I23" s="4" t="s">
        <v>4</v>
      </c>
      <c r="J23" s="4">
        <v>132</v>
      </c>
      <c r="K23" s="4">
        <v>128</v>
      </c>
      <c r="L23" s="4" t="s">
        <v>4</v>
      </c>
    </row>
    <row r="24" spans="1:12" ht="30" x14ac:dyDescent="0.25">
      <c r="A24" s="2" t="s">
        <v>500</v>
      </c>
      <c r="B24" s="8">
        <v>1859</v>
      </c>
      <c r="C24" s="4" t="s">
        <v>4</v>
      </c>
      <c r="D24" s="4" t="s">
        <v>4</v>
      </c>
      <c r="E24" s="4" t="s">
        <v>4</v>
      </c>
      <c r="F24" s="8">
        <v>2379</v>
      </c>
      <c r="G24" s="4" t="s">
        <v>4</v>
      </c>
      <c r="H24" s="4" t="s">
        <v>4</v>
      </c>
      <c r="I24" s="4" t="s">
        <v>4</v>
      </c>
      <c r="J24" s="8">
        <v>1859</v>
      </c>
      <c r="K24" s="8">
        <v>2379</v>
      </c>
      <c r="L24" s="4" t="s">
        <v>4</v>
      </c>
    </row>
    <row r="25" spans="1:12" x14ac:dyDescent="0.25">
      <c r="A25" s="2" t="s">
        <v>1322</v>
      </c>
      <c r="B25" s="8">
        <v>1991</v>
      </c>
      <c r="C25" s="4" t="s">
        <v>4</v>
      </c>
      <c r="D25" s="4" t="s">
        <v>4</v>
      </c>
      <c r="E25" s="4" t="s">
        <v>4</v>
      </c>
      <c r="F25" s="8">
        <v>2507</v>
      </c>
      <c r="G25" s="4" t="s">
        <v>4</v>
      </c>
      <c r="H25" s="4" t="s">
        <v>4</v>
      </c>
      <c r="I25" s="4" t="s">
        <v>4</v>
      </c>
      <c r="J25" s="8">
        <v>1991</v>
      </c>
      <c r="K25" s="8">
        <v>2507</v>
      </c>
      <c r="L25" s="8">
        <v>1861</v>
      </c>
    </row>
    <row r="26" spans="1:12" ht="45" x14ac:dyDescent="0.25">
      <c r="A26" s="2" t="s">
        <v>501</v>
      </c>
      <c r="B26" s="4">
        <v>44</v>
      </c>
      <c r="C26" s="4" t="s">
        <v>4</v>
      </c>
      <c r="D26" s="4" t="s">
        <v>4</v>
      </c>
      <c r="E26" s="4" t="s">
        <v>4</v>
      </c>
      <c r="F26" s="4">
        <v>31</v>
      </c>
      <c r="G26" s="4" t="s">
        <v>4</v>
      </c>
      <c r="H26" s="4" t="s">
        <v>4</v>
      </c>
      <c r="I26" s="4" t="s">
        <v>4</v>
      </c>
      <c r="J26" s="4">
        <v>44</v>
      </c>
      <c r="K26" s="4">
        <v>31</v>
      </c>
      <c r="L26" s="4" t="s">
        <v>4</v>
      </c>
    </row>
    <row r="27" spans="1:12" x14ac:dyDescent="0.25">
      <c r="A27" s="2" t="s">
        <v>502</v>
      </c>
      <c r="B27" s="8">
        <v>4089</v>
      </c>
      <c r="C27" s="4" t="s">
        <v>4</v>
      </c>
      <c r="D27" s="4" t="s">
        <v>4</v>
      </c>
      <c r="E27" s="4" t="s">
        <v>4</v>
      </c>
      <c r="F27" s="8">
        <v>4486</v>
      </c>
      <c r="G27" s="4" t="s">
        <v>4</v>
      </c>
      <c r="H27" s="4" t="s">
        <v>4</v>
      </c>
      <c r="I27" s="4" t="s">
        <v>4</v>
      </c>
      <c r="J27" s="8">
        <v>4089</v>
      </c>
      <c r="K27" s="8">
        <v>4486</v>
      </c>
      <c r="L27" s="4" t="s">
        <v>4</v>
      </c>
    </row>
    <row r="28" spans="1:12" x14ac:dyDescent="0.25">
      <c r="A28" s="2" t="s">
        <v>503</v>
      </c>
      <c r="B28" s="8">
        <v>450059</v>
      </c>
      <c r="C28" s="4" t="s">
        <v>4</v>
      </c>
      <c r="D28" s="4" t="s">
        <v>4</v>
      </c>
      <c r="E28" s="4" t="s">
        <v>4</v>
      </c>
      <c r="F28" s="8">
        <v>438742</v>
      </c>
      <c r="G28" s="4" t="s">
        <v>4</v>
      </c>
      <c r="H28" s="4" t="s">
        <v>4</v>
      </c>
      <c r="I28" s="4" t="s">
        <v>4</v>
      </c>
      <c r="J28" s="8">
        <v>450059</v>
      </c>
      <c r="K28" s="8">
        <v>438742</v>
      </c>
      <c r="L28" s="4" t="s">
        <v>4</v>
      </c>
    </row>
    <row r="29" spans="1:12" x14ac:dyDescent="0.25">
      <c r="A29" s="2" t="s">
        <v>1323</v>
      </c>
      <c r="B29" s="8">
        <v>454148</v>
      </c>
      <c r="C29" s="4" t="s">
        <v>4</v>
      </c>
      <c r="D29" s="4" t="s">
        <v>4</v>
      </c>
      <c r="E29" s="4" t="s">
        <v>4</v>
      </c>
      <c r="F29" s="8">
        <v>443228</v>
      </c>
      <c r="G29" s="4" t="s">
        <v>4</v>
      </c>
      <c r="H29" s="4" t="s">
        <v>4</v>
      </c>
      <c r="I29" s="4" t="s">
        <v>4</v>
      </c>
      <c r="J29" s="8">
        <v>454148</v>
      </c>
      <c r="K29" s="8">
        <v>443228</v>
      </c>
      <c r="L29" s="4" t="s">
        <v>4</v>
      </c>
    </row>
    <row r="30" spans="1:12" ht="30" x14ac:dyDescent="0.25">
      <c r="A30" s="2" t="s">
        <v>1286</v>
      </c>
      <c r="B30" s="4" t="s">
        <v>4</v>
      </c>
      <c r="C30" s="4" t="s">
        <v>4</v>
      </c>
      <c r="D30" s="4" t="s">
        <v>4</v>
      </c>
      <c r="E30" s="4" t="s">
        <v>4</v>
      </c>
      <c r="F30" s="4" t="s">
        <v>4</v>
      </c>
      <c r="G30" s="4" t="s">
        <v>4</v>
      </c>
      <c r="H30" s="4" t="s">
        <v>4</v>
      </c>
      <c r="I30" s="4" t="s">
        <v>4</v>
      </c>
      <c r="J30" s="4" t="s">
        <v>4</v>
      </c>
      <c r="K30" s="4" t="s">
        <v>4</v>
      </c>
      <c r="L30" s="4" t="s">
        <v>4</v>
      </c>
    </row>
    <row r="31" spans="1:12" ht="30" x14ac:dyDescent="0.25">
      <c r="A31" s="3" t="s">
        <v>1283</v>
      </c>
      <c r="B31" s="4" t="s">
        <v>4</v>
      </c>
      <c r="C31" s="4" t="s">
        <v>4</v>
      </c>
      <c r="D31" s="4" t="s">
        <v>4</v>
      </c>
      <c r="E31" s="4" t="s">
        <v>4</v>
      </c>
      <c r="F31" s="4" t="s">
        <v>4</v>
      </c>
      <c r="G31" s="4" t="s">
        <v>4</v>
      </c>
      <c r="H31" s="4" t="s">
        <v>4</v>
      </c>
      <c r="I31" s="4" t="s">
        <v>4</v>
      </c>
      <c r="J31" s="4" t="s">
        <v>4</v>
      </c>
      <c r="K31" s="4" t="s">
        <v>4</v>
      </c>
      <c r="L31" s="4" t="s">
        <v>4</v>
      </c>
    </row>
    <row r="32" spans="1:12" x14ac:dyDescent="0.25">
      <c r="A32" s="2" t="s">
        <v>451</v>
      </c>
      <c r="B32" s="4" t="s">
        <v>4</v>
      </c>
      <c r="C32" s="4" t="s">
        <v>4</v>
      </c>
      <c r="D32" s="4" t="s">
        <v>4</v>
      </c>
      <c r="E32" s="8">
        <v>1431</v>
      </c>
      <c r="F32" s="4" t="s">
        <v>4</v>
      </c>
      <c r="G32" s="4" t="s">
        <v>4</v>
      </c>
      <c r="H32" s="4" t="s">
        <v>4</v>
      </c>
      <c r="I32" s="8">
        <v>1361</v>
      </c>
      <c r="J32" s="8">
        <v>1431</v>
      </c>
      <c r="K32" s="8">
        <v>1361</v>
      </c>
      <c r="L32" s="8">
        <v>1038</v>
      </c>
    </row>
    <row r="33" spans="1:12" x14ac:dyDescent="0.25">
      <c r="A33" s="2" t="s">
        <v>473</v>
      </c>
      <c r="B33" s="4" t="s">
        <v>4</v>
      </c>
      <c r="C33" s="4" t="s">
        <v>4</v>
      </c>
      <c r="D33" s="4" t="s">
        <v>4</v>
      </c>
      <c r="E33" s="4" t="s">
        <v>4</v>
      </c>
      <c r="F33" s="4" t="s">
        <v>4</v>
      </c>
      <c r="G33" s="4" t="s">
        <v>4</v>
      </c>
      <c r="H33" s="4" t="s">
        <v>4</v>
      </c>
      <c r="I33" s="4" t="s">
        <v>4</v>
      </c>
      <c r="J33" s="8">
        <v>1084</v>
      </c>
      <c r="K33" s="4">
        <v>114</v>
      </c>
      <c r="L33" s="4">
        <v>280</v>
      </c>
    </row>
    <row r="34" spans="1:12" x14ac:dyDescent="0.25">
      <c r="A34" s="2" t="s">
        <v>475</v>
      </c>
      <c r="B34" s="4" t="s">
        <v>4</v>
      </c>
      <c r="C34" s="4" t="s">
        <v>4</v>
      </c>
      <c r="D34" s="4" t="s">
        <v>4</v>
      </c>
      <c r="E34" s="4" t="s">
        <v>4</v>
      </c>
      <c r="F34" s="4" t="s">
        <v>4</v>
      </c>
      <c r="G34" s="4" t="s">
        <v>4</v>
      </c>
      <c r="H34" s="4" t="s">
        <v>4</v>
      </c>
      <c r="I34" s="4" t="s">
        <v>4</v>
      </c>
      <c r="J34" s="4">
        <v>-96</v>
      </c>
      <c r="K34" s="4">
        <v>-72</v>
      </c>
      <c r="L34" s="4" t="s">
        <v>24</v>
      </c>
    </row>
    <row r="35" spans="1:12" x14ac:dyDescent="0.25">
      <c r="A35" s="2" t="s">
        <v>483</v>
      </c>
      <c r="B35" s="4" t="s">
        <v>4</v>
      </c>
      <c r="C35" s="4" t="s">
        <v>4</v>
      </c>
      <c r="D35" s="4" t="s">
        <v>4</v>
      </c>
      <c r="E35" s="4" t="s">
        <v>4</v>
      </c>
      <c r="F35" s="4" t="s">
        <v>4</v>
      </c>
      <c r="G35" s="4" t="s">
        <v>4</v>
      </c>
      <c r="H35" s="4" t="s">
        <v>4</v>
      </c>
      <c r="I35" s="4" t="s">
        <v>4</v>
      </c>
      <c r="J35" s="4" t="s">
        <v>24</v>
      </c>
      <c r="K35" s="4">
        <v>28</v>
      </c>
      <c r="L35" s="4">
        <v>43</v>
      </c>
    </row>
    <row r="36" spans="1:12" x14ac:dyDescent="0.25">
      <c r="A36" s="2" t="s">
        <v>458</v>
      </c>
      <c r="B36" s="8">
        <v>2419</v>
      </c>
      <c r="C36" s="4" t="s">
        <v>4</v>
      </c>
      <c r="D36" s="4" t="s">
        <v>4</v>
      </c>
      <c r="E36" s="4" t="s">
        <v>4</v>
      </c>
      <c r="F36" s="8">
        <v>1431</v>
      </c>
      <c r="G36" s="4" t="s">
        <v>4</v>
      </c>
      <c r="H36" s="4" t="s">
        <v>4</v>
      </c>
      <c r="I36" s="4" t="s">
        <v>4</v>
      </c>
      <c r="J36" s="8">
        <v>2419</v>
      </c>
      <c r="K36" s="8">
        <v>1431</v>
      </c>
      <c r="L36" s="8">
        <v>1361</v>
      </c>
    </row>
    <row r="37" spans="1:12" ht="30" x14ac:dyDescent="0.25">
      <c r="A37" s="2" t="s">
        <v>499</v>
      </c>
      <c r="B37" s="4" t="s">
        <v>24</v>
      </c>
      <c r="C37" s="4" t="s">
        <v>4</v>
      </c>
      <c r="D37" s="4" t="s">
        <v>4</v>
      </c>
      <c r="E37" s="4" t="s">
        <v>4</v>
      </c>
      <c r="F37" s="4">
        <v>90</v>
      </c>
      <c r="G37" s="4" t="s">
        <v>4</v>
      </c>
      <c r="H37" s="4" t="s">
        <v>4</v>
      </c>
      <c r="I37" s="4" t="s">
        <v>4</v>
      </c>
      <c r="J37" s="4" t="s">
        <v>24</v>
      </c>
      <c r="K37" s="4">
        <v>90</v>
      </c>
      <c r="L37" s="4" t="s">
        <v>4</v>
      </c>
    </row>
    <row r="38" spans="1:12" ht="30" x14ac:dyDescent="0.25">
      <c r="A38" s="2" t="s">
        <v>500</v>
      </c>
      <c r="B38" s="8">
        <v>2419</v>
      </c>
      <c r="C38" s="4" t="s">
        <v>4</v>
      </c>
      <c r="D38" s="4" t="s">
        <v>4</v>
      </c>
      <c r="E38" s="4" t="s">
        <v>4</v>
      </c>
      <c r="F38" s="8">
        <v>1341</v>
      </c>
      <c r="G38" s="4" t="s">
        <v>4</v>
      </c>
      <c r="H38" s="4" t="s">
        <v>4</v>
      </c>
      <c r="I38" s="4" t="s">
        <v>4</v>
      </c>
      <c r="J38" s="8">
        <v>2419</v>
      </c>
      <c r="K38" s="8">
        <v>1341</v>
      </c>
      <c r="L38" s="4" t="s">
        <v>4</v>
      </c>
    </row>
    <row r="39" spans="1:12" x14ac:dyDescent="0.25">
      <c r="A39" s="2" t="s">
        <v>1322</v>
      </c>
      <c r="B39" s="8">
        <v>2419</v>
      </c>
      <c r="C39" s="4" t="s">
        <v>4</v>
      </c>
      <c r="D39" s="4" t="s">
        <v>4</v>
      </c>
      <c r="E39" s="4" t="s">
        <v>4</v>
      </c>
      <c r="F39" s="8">
        <v>1431</v>
      </c>
      <c r="G39" s="4" t="s">
        <v>4</v>
      </c>
      <c r="H39" s="4" t="s">
        <v>4</v>
      </c>
      <c r="I39" s="4" t="s">
        <v>4</v>
      </c>
      <c r="J39" s="8">
        <v>2419</v>
      </c>
      <c r="K39" s="8">
        <v>1431</v>
      </c>
      <c r="L39" s="8">
        <v>1361</v>
      </c>
    </row>
    <row r="40" spans="1:12" ht="45" x14ac:dyDescent="0.25">
      <c r="A40" s="2" t="s">
        <v>501</v>
      </c>
      <c r="B40" s="4" t="s">
        <v>24</v>
      </c>
      <c r="C40" s="4" t="s">
        <v>4</v>
      </c>
      <c r="D40" s="4" t="s">
        <v>4</v>
      </c>
      <c r="E40" s="4" t="s">
        <v>4</v>
      </c>
      <c r="F40" s="4">
        <v>90</v>
      </c>
      <c r="G40" s="4" t="s">
        <v>4</v>
      </c>
      <c r="H40" s="4" t="s">
        <v>4</v>
      </c>
      <c r="I40" s="4" t="s">
        <v>4</v>
      </c>
      <c r="J40" s="4" t="s">
        <v>24</v>
      </c>
      <c r="K40" s="4">
        <v>90</v>
      </c>
      <c r="L40" s="4" t="s">
        <v>4</v>
      </c>
    </row>
    <row r="41" spans="1:12" x14ac:dyDescent="0.25">
      <c r="A41" s="2" t="s">
        <v>502</v>
      </c>
      <c r="B41" s="8">
        <v>4002</v>
      </c>
      <c r="C41" s="4" t="s">
        <v>4</v>
      </c>
      <c r="D41" s="4" t="s">
        <v>4</v>
      </c>
      <c r="E41" s="4" t="s">
        <v>4</v>
      </c>
      <c r="F41" s="8">
        <v>5784</v>
      </c>
      <c r="G41" s="4" t="s">
        <v>4</v>
      </c>
      <c r="H41" s="4" t="s">
        <v>4</v>
      </c>
      <c r="I41" s="4" t="s">
        <v>4</v>
      </c>
      <c r="J41" s="8">
        <v>4002</v>
      </c>
      <c r="K41" s="8">
        <v>5784</v>
      </c>
      <c r="L41" s="4" t="s">
        <v>4</v>
      </c>
    </row>
    <row r="42" spans="1:12" x14ac:dyDescent="0.25">
      <c r="A42" s="2" t="s">
        <v>503</v>
      </c>
      <c r="B42" s="8">
        <v>284170</v>
      </c>
      <c r="C42" s="4" t="s">
        <v>4</v>
      </c>
      <c r="D42" s="4" t="s">
        <v>4</v>
      </c>
      <c r="E42" s="4" t="s">
        <v>4</v>
      </c>
      <c r="F42" s="8">
        <v>173164</v>
      </c>
      <c r="G42" s="4" t="s">
        <v>4</v>
      </c>
      <c r="H42" s="4" t="s">
        <v>4</v>
      </c>
      <c r="I42" s="4" t="s">
        <v>4</v>
      </c>
      <c r="J42" s="8">
        <v>284170</v>
      </c>
      <c r="K42" s="8">
        <v>173164</v>
      </c>
      <c r="L42" s="4" t="s">
        <v>4</v>
      </c>
    </row>
    <row r="43" spans="1:12" x14ac:dyDescent="0.25">
      <c r="A43" s="2" t="s">
        <v>1323</v>
      </c>
      <c r="B43" s="8">
        <v>288172</v>
      </c>
      <c r="C43" s="4" t="s">
        <v>4</v>
      </c>
      <c r="D43" s="4" t="s">
        <v>4</v>
      </c>
      <c r="E43" s="4" t="s">
        <v>4</v>
      </c>
      <c r="F43" s="8">
        <v>178948</v>
      </c>
      <c r="G43" s="4" t="s">
        <v>4</v>
      </c>
      <c r="H43" s="4" t="s">
        <v>4</v>
      </c>
      <c r="I43" s="4" t="s">
        <v>4</v>
      </c>
      <c r="J43" s="8">
        <v>288172</v>
      </c>
      <c r="K43" s="8">
        <v>178948</v>
      </c>
      <c r="L43" s="4" t="s">
        <v>4</v>
      </c>
    </row>
    <row r="44" spans="1:12" x14ac:dyDescent="0.25">
      <c r="A44" s="2" t="s">
        <v>1287</v>
      </c>
      <c r="B44" s="4" t="s">
        <v>4</v>
      </c>
      <c r="C44" s="4" t="s">
        <v>4</v>
      </c>
      <c r="D44" s="4" t="s">
        <v>4</v>
      </c>
      <c r="E44" s="4" t="s">
        <v>4</v>
      </c>
      <c r="F44" s="4" t="s">
        <v>4</v>
      </c>
      <c r="G44" s="4" t="s">
        <v>4</v>
      </c>
      <c r="H44" s="4" t="s">
        <v>4</v>
      </c>
      <c r="I44" s="4" t="s">
        <v>4</v>
      </c>
      <c r="J44" s="4" t="s">
        <v>4</v>
      </c>
      <c r="K44" s="4" t="s">
        <v>4</v>
      </c>
      <c r="L44" s="4" t="s">
        <v>4</v>
      </c>
    </row>
    <row r="45" spans="1:12" ht="30" x14ac:dyDescent="0.25">
      <c r="A45" s="3" t="s">
        <v>1283</v>
      </c>
      <c r="B45" s="4" t="s">
        <v>4</v>
      </c>
      <c r="C45" s="4" t="s">
        <v>4</v>
      </c>
      <c r="D45" s="4" t="s">
        <v>4</v>
      </c>
      <c r="E45" s="4" t="s">
        <v>4</v>
      </c>
      <c r="F45" s="4" t="s">
        <v>4</v>
      </c>
      <c r="G45" s="4" t="s">
        <v>4</v>
      </c>
      <c r="H45" s="4" t="s">
        <v>4</v>
      </c>
      <c r="I45" s="4" t="s">
        <v>4</v>
      </c>
      <c r="J45" s="4" t="s">
        <v>4</v>
      </c>
      <c r="K45" s="4" t="s">
        <v>4</v>
      </c>
      <c r="L45" s="4" t="s">
        <v>4</v>
      </c>
    </row>
    <row r="46" spans="1:12" x14ac:dyDescent="0.25">
      <c r="A46" s="2" t="s">
        <v>451</v>
      </c>
      <c r="B46" s="4" t="s">
        <v>4</v>
      </c>
      <c r="C46" s="4" t="s">
        <v>4</v>
      </c>
      <c r="D46" s="4" t="s">
        <v>4</v>
      </c>
      <c r="E46" s="4">
        <v>226</v>
      </c>
      <c r="F46" s="4" t="s">
        <v>4</v>
      </c>
      <c r="G46" s="4" t="s">
        <v>4</v>
      </c>
      <c r="H46" s="4" t="s">
        <v>4</v>
      </c>
      <c r="I46" s="4">
        <v>245</v>
      </c>
      <c r="J46" s="4">
        <v>226</v>
      </c>
      <c r="K46" s="4">
        <v>245</v>
      </c>
      <c r="L46" s="4">
        <v>227</v>
      </c>
    </row>
    <row r="47" spans="1:12" x14ac:dyDescent="0.25">
      <c r="A47" s="2" t="s">
        <v>473</v>
      </c>
      <c r="B47" s="4" t="s">
        <v>4</v>
      </c>
      <c r="C47" s="4" t="s">
        <v>4</v>
      </c>
      <c r="D47" s="4" t="s">
        <v>4</v>
      </c>
      <c r="E47" s="4" t="s">
        <v>4</v>
      </c>
      <c r="F47" s="4" t="s">
        <v>4</v>
      </c>
      <c r="G47" s="4" t="s">
        <v>4</v>
      </c>
      <c r="H47" s="4" t="s">
        <v>4</v>
      </c>
      <c r="I47" s="4" t="s">
        <v>4</v>
      </c>
      <c r="J47" s="4">
        <v>-71</v>
      </c>
      <c r="K47" s="4">
        <v>33</v>
      </c>
      <c r="L47" s="4">
        <v>136</v>
      </c>
    </row>
    <row r="48" spans="1:12" x14ac:dyDescent="0.25">
      <c r="A48" s="2" t="s">
        <v>475</v>
      </c>
      <c r="B48" s="4" t="s">
        <v>4</v>
      </c>
      <c r="C48" s="4" t="s">
        <v>4</v>
      </c>
      <c r="D48" s="4" t="s">
        <v>4</v>
      </c>
      <c r="E48" s="4" t="s">
        <v>4</v>
      </c>
      <c r="F48" s="4" t="s">
        <v>4</v>
      </c>
      <c r="G48" s="4" t="s">
        <v>4</v>
      </c>
      <c r="H48" s="4" t="s">
        <v>4</v>
      </c>
      <c r="I48" s="4" t="s">
        <v>4</v>
      </c>
      <c r="J48" s="4" t="s">
        <v>24</v>
      </c>
      <c r="K48" s="4">
        <v>-52</v>
      </c>
      <c r="L48" s="4">
        <v>-123</v>
      </c>
    </row>
    <row r="49" spans="1:12" x14ac:dyDescent="0.25">
      <c r="A49" s="2" t="s">
        <v>483</v>
      </c>
      <c r="B49" s="4" t="s">
        <v>4</v>
      </c>
      <c r="C49" s="4" t="s">
        <v>4</v>
      </c>
      <c r="D49" s="4" t="s">
        <v>4</v>
      </c>
      <c r="E49" s="4" t="s">
        <v>4</v>
      </c>
      <c r="F49" s="4" t="s">
        <v>4</v>
      </c>
      <c r="G49" s="4" t="s">
        <v>4</v>
      </c>
      <c r="H49" s="4" t="s">
        <v>4</v>
      </c>
      <c r="I49" s="4" t="s">
        <v>4</v>
      </c>
      <c r="J49" s="4" t="s">
        <v>24</v>
      </c>
      <c r="K49" s="4" t="s">
        <v>24</v>
      </c>
      <c r="L49" s="4">
        <v>5</v>
      </c>
    </row>
    <row r="50" spans="1:12" x14ac:dyDescent="0.25">
      <c r="A50" s="2" t="s">
        <v>458</v>
      </c>
      <c r="B50" s="4">
        <v>155</v>
      </c>
      <c r="C50" s="4" t="s">
        <v>4</v>
      </c>
      <c r="D50" s="4" t="s">
        <v>4</v>
      </c>
      <c r="E50" s="4" t="s">
        <v>4</v>
      </c>
      <c r="F50" s="4">
        <v>226</v>
      </c>
      <c r="G50" s="4" t="s">
        <v>4</v>
      </c>
      <c r="H50" s="4" t="s">
        <v>4</v>
      </c>
      <c r="I50" s="4" t="s">
        <v>4</v>
      </c>
      <c r="J50" s="4">
        <v>155</v>
      </c>
      <c r="K50" s="4">
        <v>226</v>
      </c>
      <c r="L50" s="4">
        <v>245</v>
      </c>
    </row>
    <row r="51" spans="1:12" ht="30" x14ac:dyDescent="0.25">
      <c r="A51" s="2" t="s">
        <v>499</v>
      </c>
      <c r="B51" s="4" t="s">
        <v>24</v>
      </c>
      <c r="C51" s="4" t="s">
        <v>4</v>
      </c>
      <c r="D51" s="4" t="s">
        <v>4</v>
      </c>
      <c r="E51" s="4" t="s">
        <v>4</v>
      </c>
      <c r="F51" s="4" t="s">
        <v>24</v>
      </c>
      <c r="G51" s="4" t="s">
        <v>4</v>
      </c>
      <c r="H51" s="4" t="s">
        <v>4</v>
      </c>
      <c r="I51" s="4" t="s">
        <v>4</v>
      </c>
      <c r="J51" s="4" t="s">
        <v>24</v>
      </c>
      <c r="K51" s="4" t="s">
        <v>24</v>
      </c>
      <c r="L51" s="4" t="s">
        <v>4</v>
      </c>
    </row>
    <row r="52" spans="1:12" ht="30" x14ac:dyDescent="0.25">
      <c r="A52" s="2" t="s">
        <v>500</v>
      </c>
      <c r="B52" s="4">
        <v>155</v>
      </c>
      <c r="C52" s="4" t="s">
        <v>4</v>
      </c>
      <c r="D52" s="4" t="s">
        <v>4</v>
      </c>
      <c r="E52" s="4" t="s">
        <v>4</v>
      </c>
      <c r="F52" s="4">
        <v>226</v>
      </c>
      <c r="G52" s="4" t="s">
        <v>4</v>
      </c>
      <c r="H52" s="4" t="s">
        <v>4</v>
      </c>
      <c r="I52" s="4" t="s">
        <v>4</v>
      </c>
      <c r="J52" s="4">
        <v>155</v>
      </c>
      <c r="K52" s="4">
        <v>226</v>
      </c>
      <c r="L52" s="4" t="s">
        <v>4</v>
      </c>
    </row>
    <row r="53" spans="1:12" x14ac:dyDescent="0.25">
      <c r="A53" s="2" t="s">
        <v>1322</v>
      </c>
      <c r="B53" s="4">
        <v>155</v>
      </c>
      <c r="C53" s="4" t="s">
        <v>4</v>
      </c>
      <c r="D53" s="4" t="s">
        <v>4</v>
      </c>
      <c r="E53" s="4" t="s">
        <v>4</v>
      </c>
      <c r="F53" s="4">
        <v>226</v>
      </c>
      <c r="G53" s="4" t="s">
        <v>4</v>
      </c>
      <c r="H53" s="4" t="s">
        <v>4</v>
      </c>
      <c r="I53" s="4" t="s">
        <v>4</v>
      </c>
      <c r="J53" s="4">
        <v>155</v>
      </c>
      <c r="K53" s="4">
        <v>226</v>
      </c>
      <c r="L53" s="4">
        <v>245</v>
      </c>
    </row>
    <row r="54" spans="1:12" ht="45" x14ac:dyDescent="0.25">
      <c r="A54" s="2" t="s">
        <v>501</v>
      </c>
      <c r="B54" s="4" t="s">
        <v>24</v>
      </c>
      <c r="C54" s="4" t="s">
        <v>4</v>
      </c>
      <c r="D54" s="4" t="s">
        <v>4</v>
      </c>
      <c r="E54" s="4" t="s">
        <v>4</v>
      </c>
      <c r="F54" s="4" t="s">
        <v>24</v>
      </c>
      <c r="G54" s="4" t="s">
        <v>4</v>
      </c>
      <c r="H54" s="4" t="s">
        <v>4</v>
      </c>
      <c r="I54" s="4" t="s">
        <v>4</v>
      </c>
      <c r="J54" s="4" t="s">
        <v>24</v>
      </c>
      <c r="K54" s="4" t="s">
        <v>24</v>
      </c>
      <c r="L54" s="4" t="s">
        <v>4</v>
      </c>
    </row>
    <row r="55" spans="1:12" x14ac:dyDescent="0.25">
      <c r="A55" s="2" t="s">
        <v>502</v>
      </c>
      <c r="B55" s="4">
        <v>21</v>
      </c>
      <c r="C55" s="4" t="s">
        <v>4</v>
      </c>
      <c r="D55" s="4" t="s">
        <v>4</v>
      </c>
      <c r="E55" s="4" t="s">
        <v>4</v>
      </c>
      <c r="F55" s="4">
        <v>22</v>
      </c>
      <c r="G55" s="4" t="s">
        <v>4</v>
      </c>
      <c r="H55" s="4" t="s">
        <v>4</v>
      </c>
      <c r="I55" s="4" t="s">
        <v>4</v>
      </c>
      <c r="J55" s="4">
        <v>21</v>
      </c>
      <c r="K55" s="4">
        <v>22</v>
      </c>
      <c r="L55" s="4" t="s">
        <v>4</v>
      </c>
    </row>
    <row r="56" spans="1:12" x14ac:dyDescent="0.25">
      <c r="A56" s="2" t="s">
        <v>503</v>
      </c>
      <c r="B56" s="8">
        <v>54478</v>
      </c>
      <c r="C56" s="4" t="s">
        <v>4</v>
      </c>
      <c r="D56" s="4" t="s">
        <v>4</v>
      </c>
      <c r="E56" s="4" t="s">
        <v>4</v>
      </c>
      <c r="F56" s="8">
        <v>60885</v>
      </c>
      <c r="G56" s="4" t="s">
        <v>4</v>
      </c>
      <c r="H56" s="4" t="s">
        <v>4</v>
      </c>
      <c r="I56" s="4" t="s">
        <v>4</v>
      </c>
      <c r="J56" s="8">
        <v>54478</v>
      </c>
      <c r="K56" s="8">
        <v>60885</v>
      </c>
      <c r="L56" s="4" t="s">
        <v>4</v>
      </c>
    </row>
    <row r="57" spans="1:12" x14ac:dyDescent="0.25">
      <c r="A57" s="2" t="s">
        <v>1323</v>
      </c>
      <c r="B57" s="8">
        <v>54499</v>
      </c>
      <c r="C57" s="4" t="s">
        <v>4</v>
      </c>
      <c r="D57" s="4" t="s">
        <v>4</v>
      </c>
      <c r="E57" s="4" t="s">
        <v>4</v>
      </c>
      <c r="F57" s="8">
        <v>60907</v>
      </c>
      <c r="G57" s="4" t="s">
        <v>4</v>
      </c>
      <c r="H57" s="4" t="s">
        <v>4</v>
      </c>
      <c r="I57" s="4" t="s">
        <v>4</v>
      </c>
      <c r="J57" s="8">
        <v>54499</v>
      </c>
      <c r="K57" s="8">
        <v>60907</v>
      </c>
      <c r="L57" s="4" t="s">
        <v>4</v>
      </c>
    </row>
    <row r="58" spans="1:12" x14ac:dyDescent="0.25">
      <c r="A58" s="2" t="s">
        <v>1288</v>
      </c>
      <c r="B58" s="4" t="s">
        <v>4</v>
      </c>
      <c r="C58" s="4" t="s">
        <v>4</v>
      </c>
      <c r="D58" s="4" t="s">
        <v>4</v>
      </c>
      <c r="E58" s="4" t="s">
        <v>4</v>
      </c>
      <c r="F58" s="4" t="s">
        <v>4</v>
      </c>
      <c r="G58" s="4" t="s">
        <v>4</v>
      </c>
      <c r="H58" s="4" t="s">
        <v>4</v>
      </c>
      <c r="I58" s="4" t="s">
        <v>4</v>
      </c>
      <c r="J58" s="4" t="s">
        <v>4</v>
      </c>
      <c r="K58" s="4" t="s">
        <v>4</v>
      </c>
      <c r="L58" s="4" t="s">
        <v>4</v>
      </c>
    </row>
    <row r="59" spans="1:12" ht="30" x14ac:dyDescent="0.25">
      <c r="A59" s="3" t="s">
        <v>1283</v>
      </c>
      <c r="B59" s="4" t="s">
        <v>4</v>
      </c>
      <c r="C59" s="4" t="s">
        <v>4</v>
      </c>
      <c r="D59" s="4" t="s">
        <v>4</v>
      </c>
      <c r="E59" s="4" t="s">
        <v>4</v>
      </c>
      <c r="F59" s="4" t="s">
        <v>4</v>
      </c>
      <c r="G59" s="4" t="s">
        <v>4</v>
      </c>
      <c r="H59" s="4" t="s">
        <v>4</v>
      </c>
      <c r="I59" s="4" t="s">
        <v>4</v>
      </c>
      <c r="J59" s="4" t="s">
        <v>4</v>
      </c>
      <c r="K59" s="4" t="s">
        <v>4</v>
      </c>
      <c r="L59" s="4" t="s">
        <v>4</v>
      </c>
    </row>
    <row r="60" spans="1:12" x14ac:dyDescent="0.25">
      <c r="A60" s="2" t="s">
        <v>451</v>
      </c>
      <c r="B60" s="4" t="s">
        <v>4</v>
      </c>
      <c r="C60" s="4" t="s">
        <v>4</v>
      </c>
      <c r="D60" s="4" t="s">
        <v>4</v>
      </c>
      <c r="E60" s="8">
        <v>10405</v>
      </c>
      <c r="F60" s="4" t="s">
        <v>4</v>
      </c>
      <c r="G60" s="4" t="s">
        <v>4</v>
      </c>
      <c r="H60" s="4" t="s">
        <v>4</v>
      </c>
      <c r="I60" s="8">
        <v>6980</v>
      </c>
      <c r="J60" s="8">
        <v>10405</v>
      </c>
      <c r="K60" s="8">
        <v>6980</v>
      </c>
      <c r="L60" s="8">
        <v>5238</v>
      </c>
    </row>
    <row r="61" spans="1:12" x14ac:dyDescent="0.25">
      <c r="A61" s="2" t="s">
        <v>473</v>
      </c>
      <c r="B61" s="4" t="s">
        <v>4</v>
      </c>
      <c r="C61" s="4" t="s">
        <v>4</v>
      </c>
      <c r="D61" s="4" t="s">
        <v>4</v>
      </c>
      <c r="E61" s="4" t="s">
        <v>4</v>
      </c>
      <c r="F61" s="4" t="s">
        <v>4</v>
      </c>
      <c r="G61" s="4" t="s">
        <v>4</v>
      </c>
      <c r="H61" s="4" t="s">
        <v>4</v>
      </c>
      <c r="I61" s="4" t="s">
        <v>4</v>
      </c>
      <c r="J61" s="8">
        <v>2426</v>
      </c>
      <c r="K61" s="8">
        <v>3917</v>
      </c>
      <c r="L61" s="8">
        <v>1875</v>
      </c>
    </row>
    <row r="62" spans="1:12" x14ac:dyDescent="0.25">
      <c r="A62" s="2" t="s">
        <v>475</v>
      </c>
      <c r="B62" s="4" t="s">
        <v>4</v>
      </c>
      <c r="C62" s="4" t="s">
        <v>4</v>
      </c>
      <c r="D62" s="4" t="s">
        <v>4</v>
      </c>
      <c r="E62" s="4" t="s">
        <v>4</v>
      </c>
      <c r="F62" s="4" t="s">
        <v>4</v>
      </c>
      <c r="G62" s="4" t="s">
        <v>4</v>
      </c>
      <c r="H62" s="4" t="s">
        <v>4</v>
      </c>
      <c r="I62" s="4" t="s">
        <v>4</v>
      </c>
      <c r="J62" s="4" t="s">
        <v>24</v>
      </c>
      <c r="K62" s="4">
        <v>-719</v>
      </c>
      <c r="L62" s="4">
        <v>-150</v>
      </c>
    </row>
    <row r="63" spans="1:12" x14ac:dyDescent="0.25">
      <c r="A63" s="2" t="s">
        <v>483</v>
      </c>
      <c r="B63" s="4" t="s">
        <v>4</v>
      </c>
      <c r="C63" s="4" t="s">
        <v>4</v>
      </c>
      <c r="D63" s="4" t="s">
        <v>4</v>
      </c>
      <c r="E63" s="4" t="s">
        <v>4</v>
      </c>
      <c r="F63" s="4" t="s">
        <v>4</v>
      </c>
      <c r="G63" s="4" t="s">
        <v>4</v>
      </c>
      <c r="H63" s="4" t="s">
        <v>4</v>
      </c>
      <c r="I63" s="4" t="s">
        <v>4</v>
      </c>
      <c r="J63" s="4" t="s">
        <v>24</v>
      </c>
      <c r="K63" s="4">
        <v>227</v>
      </c>
      <c r="L63" s="4">
        <v>17</v>
      </c>
    </row>
    <row r="64" spans="1:12" x14ac:dyDescent="0.25">
      <c r="A64" s="2" t="s">
        <v>458</v>
      </c>
      <c r="B64" s="8">
        <v>12831</v>
      </c>
      <c r="C64" s="4" t="s">
        <v>4</v>
      </c>
      <c r="D64" s="4" t="s">
        <v>4</v>
      </c>
      <c r="E64" s="4" t="s">
        <v>4</v>
      </c>
      <c r="F64" s="8">
        <v>10405</v>
      </c>
      <c r="G64" s="4" t="s">
        <v>4</v>
      </c>
      <c r="H64" s="4" t="s">
        <v>4</v>
      </c>
      <c r="I64" s="4" t="s">
        <v>4</v>
      </c>
      <c r="J64" s="8">
        <v>12831</v>
      </c>
      <c r="K64" s="8">
        <v>10405</v>
      </c>
      <c r="L64" s="8">
        <v>6980</v>
      </c>
    </row>
    <row r="65" spans="1:12" ht="30" x14ac:dyDescent="0.25">
      <c r="A65" s="2" t="s">
        <v>499</v>
      </c>
      <c r="B65" s="4">
        <v>190</v>
      </c>
      <c r="C65" s="4" t="s">
        <v>4</v>
      </c>
      <c r="D65" s="4" t="s">
        <v>4</v>
      </c>
      <c r="E65" s="4" t="s">
        <v>4</v>
      </c>
      <c r="F65" s="4">
        <v>204</v>
      </c>
      <c r="G65" s="4" t="s">
        <v>4</v>
      </c>
      <c r="H65" s="4" t="s">
        <v>4</v>
      </c>
      <c r="I65" s="4" t="s">
        <v>4</v>
      </c>
      <c r="J65" s="4">
        <v>190</v>
      </c>
      <c r="K65" s="4">
        <v>204</v>
      </c>
      <c r="L65" s="4" t="s">
        <v>4</v>
      </c>
    </row>
    <row r="66" spans="1:12" ht="30" x14ac:dyDescent="0.25">
      <c r="A66" s="2" t="s">
        <v>500</v>
      </c>
      <c r="B66" s="8">
        <v>12641</v>
      </c>
      <c r="C66" s="4" t="s">
        <v>4</v>
      </c>
      <c r="D66" s="4" t="s">
        <v>4</v>
      </c>
      <c r="E66" s="4" t="s">
        <v>4</v>
      </c>
      <c r="F66" s="8">
        <v>10201</v>
      </c>
      <c r="G66" s="4" t="s">
        <v>4</v>
      </c>
      <c r="H66" s="4" t="s">
        <v>4</v>
      </c>
      <c r="I66" s="4" t="s">
        <v>4</v>
      </c>
      <c r="J66" s="8">
        <v>12641</v>
      </c>
      <c r="K66" s="8">
        <v>10201</v>
      </c>
      <c r="L66" s="4" t="s">
        <v>4</v>
      </c>
    </row>
    <row r="67" spans="1:12" x14ac:dyDescent="0.25">
      <c r="A67" s="2" t="s">
        <v>1322</v>
      </c>
      <c r="B67" s="8">
        <v>12831</v>
      </c>
      <c r="C67" s="4" t="s">
        <v>4</v>
      </c>
      <c r="D67" s="4" t="s">
        <v>4</v>
      </c>
      <c r="E67" s="4" t="s">
        <v>4</v>
      </c>
      <c r="F67" s="8">
        <v>10405</v>
      </c>
      <c r="G67" s="4" t="s">
        <v>4</v>
      </c>
      <c r="H67" s="4" t="s">
        <v>4</v>
      </c>
      <c r="I67" s="4" t="s">
        <v>4</v>
      </c>
      <c r="J67" s="8">
        <v>12831</v>
      </c>
      <c r="K67" s="8">
        <v>10405</v>
      </c>
      <c r="L67" s="8">
        <v>6980</v>
      </c>
    </row>
    <row r="68" spans="1:12" ht="45" x14ac:dyDescent="0.25">
      <c r="A68" s="2" t="s">
        <v>501</v>
      </c>
      <c r="B68" s="4">
        <v>12</v>
      </c>
      <c r="C68" s="4" t="s">
        <v>4</v>
      </c>
      <c r="D68" s="4" t="s">
        <v>4</v>
      </c>
      <c r="E68" s="4" t="s">
        <v>4</v>
      </c>
      <c r="F68" s="4">
        <v>9</v>
      </c>
      <c r="G68" s="4" t="s">
        <v>4</v>
      </c>
      <c r="H68" s="4" t="s">
        <v>4</v>
      </c>
      <c r="I68" s="4" t="s">
        <v>4</v>
      </c>
      <c r="J68" s="4">
        <v>12</v>
      </c>
      <c r="K68" s="4">
        <v>9</v>
      </c>
      <c r="L68" s="4" t="s">
        <v>4</v>
      </c>
    </row>
    <row r="69" spans="1:12" x14ac:dyDescent="0.25">
      <c r="A69" s="2" t="s">
        <v>502</v>
      </c>
      <c r="B69" s="8">
        <v>10820</v>
      </c>
      <c r="C69" s="4" t="s">
        <v>4</v>
      </c>
      <c r="D69" s="4" t="s">
        <v>4</v>
      </c>
      <c r="E69" s="4" t="s">
        <v>4</v>
      </c>
      <c r="F69" s="8">
        <v>12146</v>
      </c>
      <c r="G69" s="4" t="s">
        <v>4</v>
      </c>
      <c r="H69" s="4" t="s">
        <v>4</v>
      </c>
      <c r="I69" s="4" t="s">
        <v>4</v>
      </c>
      <c r="J69" s="8">
        <v>10820</v>
      </c>
      <c r="K69" s="8">
        <v>12146</v>
      </c>
      <c r="L69" s="4" t="s">
        <v>4</v>
      </c>
    </row>
    <row r="70" spans="1:12" x14ac:dyDescent="0.25">
      <c r="A70" s="2" t="s">
        <v>503</v>
      </c>
      <c r="B70" s="8">
        <v>1021588</v>
      </c>
      <c r="C70" s="4" t="s">
        <v>4</v>
      </c>
      <c r="D70" s="4" t="s">
        <v>4</v>
      </c>
      <c r="E70" s="4" t="s">
        <v>4</v>
      </c>
      <c r="F70" s="8">
        <v>783496</v>
      </c>
      <c r="G70" s="4" t="s">
        <v>4</v>
      </c>
      <c r="H70" s="4" t="s">
        <v>4</v>
      </c>
      <c r="I70" s="4" t="s">
        <v>4</v>
      </c>
      <c r="J70" s="8">
        <v>1021588</v>
      </c>
      <c r="K70" s="8">
        <v>783496</v>
      </c>
      <c r="L70" s="4" t="s">
        <v>4</v>
      </c>
    </row>
    <row r="71" spans="1:12" x14ac:dyDescent="0.25">
      <c r="A71" s="2" t="s">
        <v>1323</v>
      </c>
      <c r="B71" s="8">
        <v>1032408</v>
      </c>
      <c r="C71" s="4" t="s">
        <v>4</v>
      </c>
      <c r="D71" s="4" t="s">
        <v>4</v>
      </c>
      <c r="E71" s="4" t="s">
        <v>4</v>
      </c>
      <c r="F71" s="8">
        <v>795642</v>
      </c>
      <c r="G71" s="4" t="s">
        <v>4</v>
      </c>
      <c r="H71" s="4" t="s">
        <v>4</v>
      </c>
      <c r="I71" s="4" t="s">
        <v>4</v>
      </c>
      <c r="J71" s="8">
        <v>1032408</v>
      </c>
      <c r="K71" s="8">
        <v>795642</v>
      </c>
      <c r="L71" s="4" t="s">
        <v>4</v>
      </c>
    </row>
    <row r="72" spans="1:12" x14ac:dyDescent="0.25">
      <c r="A72" s="2" t="s">
        <v>1289</v>
      </c>
      <c r="B72" s="4" t="s">
        <v>4</v>
      </c>
      <c r="C72" s="4" t="s">
        <v>4</v>
      </c>
      <c r="D72" s="4" t="s">
        <v>4</v>
      </c>
      <c r="E72" s="4" t="s">
        <v>4</v>
      </c>
      <c r="F72" s="4" t="s">
        <v>4</v>
      </c>
      <c r="G72" s="4" t="s">
        <v>4</v>
      </c>
      <c r="H72" s="4" t="s">
        <v>4</v>
      </c>
      <c r="I72" s="4" t="s">
        <v>4</v>
      </c>
      <c r="J72" s="4" t="s">
        <v>4</v>
      </c>
      <c r="K72" s="4" t="s">
        <v>4</v>
      </c>
      <c r="L72" s="4" t="s">
        <v>4</v>
      </c>
    </row>
    <row r="73" spans="1:12" ht="30" x14ac:dyDescent="0.25">
      <c r="A73" s="3" t="s">
        <v>1283</v>
      </c>
      <c r="B73" s="4" t="s">
        <v>4</v>
      </c>
      <c r="C73" s="4" t="s">
        <v>4</v>
      </c>
      <c r="D73" s="4" t="s">
        <v>4</v>
      </c>
      <c r="E73" s="4" t="s">
        <v>4</v>
      </c>
      <c r="F73" s="4" t="s">
        <v>4</v>
      </c>
      <c r="G73" s="4" t="s">
        <v>4</v>
      </c>
      <c r="H73" s="4" t="s">
        <v>4</v>
      </c>
      <c r="I73" s="4" t="s">
        <v>4</v>
      </c>
      <c r="J73" s="4" t="s">
        <v>4</v>
      </c>
      <c r="K73" s="4" t="s">
        <v>4</v>
      </c>
      <c r="L73" s="4" t="s">
        <v>4</v>
      </c>
    </row>
    <row r="74" spans="1:12" x14ac:dyDescent="0.25">
      <c r="A74" s="2" t="s">
        <v>451</v>
      </c>
      <c r="B74" s="4" t="s">
        <v>4</v>
      </c>
      <c r="C74" s="4" t="s">
        <v>4</v>
      </c>
      <c r="D74" s="4" t="s">
        <v>4</v>
      </c>
      <c r="E74" s="8">
        <v>3656</v>
      </c>
      <c r="F74" s="4" t="s">
        <v>4</v>
      </c>
      <c r="G74" s="4" t="s">
        <v>4</v>
      </c>
      <c r="H74" s="4" t="s">
        <v>4</v>
      </c>
      <c r="I74" s="8">
        <v>1430</v>
      </c>
      <c r="J74" s="8">
        <v>3656</v>
      </c>
      <c r="K74" s="8">
        <v>1430</v>
      </c>
      <c r="L74" s="8">
        <v>2042</v>
      </c>
    </row>
    <row r="75" spans="1:12" x14ac:dyDescent="0.25">
      <c r="A75" s="2" t="s">
        <v>473</v>
      </c>
      <c r="B75" s="4" t="s">
        <v>4</v>
      </c>
      <c r="C75" s="4" t="s">
        <v>4</v>
      </c>
      <c r="D75" s="4" t="s">
        <v>4</v>
      </c>
      <c r="E75" s="4" t="s">
        <v>4</v>
      </c>
      <c r="F75" s="4" t="s">
        <v>4</v>
      </c>
      <c r="G75" s="4" t="s">
        <v>4</v>
      </c>
      <c r="H75" s="4" t="s">
        <v>4</v>
      </c>
      <c r="I75" s="4" t="s">
        <v>4</v>
      </c>
      <c r="J75" s="8">
        <v>1525</v>
      </c>
      <c r="K75" s="8">
        <v>2382</v>
      </c>
      <c r="L75" s="4">
        <v>-240</v>
      </c>
    </row>
    <row r="76" spans="1:12" x14ac:dyDescent="0.25">
      <c r="A76" s="2" t="s">
        <v>475</v>
      </c>
      <c r="B76" s="4" t="s">
        <v>4</v>
      </c>
      <c r="C76" s="4" t="s">
        <v>4</v>
      </c>
      <c r="D76" s="4" t="s">
        <v>4</v>
      </c>
      <c r="E76" s="4" t="s">
        <v>4</v>
      </c>
      <c r="F76" s="4" t="s">
        <v>4</v>
      </c>
      <c r="G76" s="4" t="s">
        <v>4</v>
      </c>
      <c r="H76" s="4" t="s">
        <v>4</v>
      </c>
      <c r="I76" s="4" t="s">
        <v>4</v>
      </c>
      <c r="J76" s="8">
        <v>-1362</v>
      </c>
      <c r="K76" s="4">
        <v>-398</v>
      </c>
      <c r="L76" s="4">
        <v>-869</v>
      </c>
    </row>
    <row r="77" spans="1:12" x14ac:dyDescent="0.25">
      <c r="A77" s="2" t="s">
        <v>483</v>
      </c>
      <c r="B77" s="4" t="s">
        <v>4</v>
      </c>
      <c r="C77" s="4" t="s">
        <v>4</v>
      </c>
      <c r="D77" s="4" t="s">
        <v>4</v>
      </c>
      <c r="E77" s="4" t="s">
        <v>4</v>
      </c>
      <c r="F77" s="4" t="s">
        <v>4</v>
      </c>
      <c r="G77" s="4" t="s">
        <v>4</v>
      </c>
      <c r="H77" s="4" t="s">
        <v>4</v>
      </c>
      <c r="I77" s="4" t="s">
        <v>4</v>
      </c>
      <c r="J77" s="4">
        <v>555</v>
      </c>
      <c r="K77" s="4">
        <v>242</v>
      </c>
      <c r="L77" s="4">
        <v>497</v>
      </c>
    </row>
    <row r="78" spans="1:12" x14ac:dyDescent="0.25">
      <c r="A78" s="2" t="s">
        <v>458</v>
      </c>
      <c r="B78" s="8">
        <v>4374</v>
      </c>
      <c r="C78" s="4" t="s">
        <v>4</v>
      </c>
      <c r="D78" s="4" t="s">
        <v>4</v>
      </c>
      <c r="E78" s="4" t="s">
        <v>4</v>
      </c>
      <c r="F78" s="8">
        <v>3656</v>
      </c>
      <c r="G78" s="4" t="s">
        <v>4</v>
      </c>
      <c r="H78" s="4" t="s">
        <v>4</v>
      </c>
      <c r="I78" s="4" t="s">
        <v>4</v>
      </c>
      <c r="J78" s="8">
        <v>4374</v>
      </c>
      <c r="K78" s="8">
        <v>3656</v>
      </c>
      <c r="L78" s="8">
        <v>1430</v>
      </c>
    </row>
    <row r="79" spans="1:12" ht="30" x14ac:dyDescent="0.25">
      <c r="A79" s="2" t="s">
        <v>499</v>
      </c>
      <c r="B79" s="4">
        <v>54</v>
      </c>
      <c r="C79" s="4" t="s">
        <v>4</v>
      </c>
      <c r="D79" s="4" t="s">
        <v>4</v>
      </c>
      <c r="E79" s="4" t="s">
        <v>4</v>
      </c>
      <c r="F79" s="4">
        <v>227</v>
      </c>
      <c r="G79" s="4" t="s">
        <v>4</v>
      </c>
      <c r="H79" s="4" t="s">
        <v>4</v>
      </c>
      <c r="I79" s="4" t="s">
        <v>4</v>
      </c>
      <c r="J79" s="4">
        <v>54</v>
      </c>
      <c r="K79" s="4">
        <v>227</v>
      </c>
      <c r="L79" s="4" t="s">
        <v>4</v>
      </c>
    </row>
    <row r="80" spans="1:12" ht="30" x14ac:dyDescent="0.25">
      <c r="A80" s="2" t="s">
        <v>500</v>
      </c>
      <c r="B80" s="8">
        <v>4320</v>
      </c>
      <c r="C80" s="4" t="s">
        <v>4</v>
      </c>
      <c r="D80" s="4" t="s">
        <v>4</v>
      </c>
      <c r="E80" s="4" t="s">
        <v>4</v>
      </c>
      <c r="F80" s="8">
        <v>3429</v>
      </c>
      <c r="G80" s="4" t="s">
        <v>4</v>
      </c>
      <c r="H80" s="4" t="s">
        <v>4</v>
      </c>
      <c r="I80" s="4" t="s">
        <v>4</v>
      </c>
      <c r="J80" s="8">
        <v>4320</v>
      </c>
      <c r="K80" s="8">
        <v>3429</v>
      </c>
      <c r="L80" s="4" t="s">
        <v>4</v>
      </c>
    </row>
    <row r="81" spans="1:12" x14ac:dyDescent="0.25">
      <c r="A81" s="2" t="s">
        <v>1322</v>
      </c>
      <c r="B81" s="8">
        <v>4374</v>
      </c>
      <c r="C81" s="4" t="s">
        <v>4</v>
      </c>
      <c r="D81" s="4" t="s">
        <v>4</v>
      </c>
      <c r="E81" s="4" t="s">
        <v>4</v>
      </c>
      <c r="F81" s="8">
        <v>3656</v>
      </c>
      <c r="G81" s="4" t="s">
        <v>4</v>
      </c>
      <c r="H81" s="4" t="s">
        <v>4</v>
      </c>
      <c r="I81" s="4" t="s">
        <v>4</v>
      </c>
      <c r="J81" s="8">
        <v>4374</v>
      </c>
      <c r="K81" s="8">
        <v>3656</v>
      </c>
      <c r="L81" s="8">
        <v>1430</v>
      </c>
    </row>
    <row r="82" spans="1:12" ht="45" x14ac:dyDescent="0.25">
      <c r="A82" s="2" t="s">
        <v>501</v>
      </c>
      <c r="B82" s="4" t="s">
        <v>24</v>
      </c>
      <c r="C82" s="4" t="s">
        <v>4</v>
      </c>
      <c r="D82" s="4" t="s">
        <v>4</v>
      </c>
      <c r="E82" s="4" t="s">
        <v>4</v>
      </c>
      <c r="F82" s="4" t="s">
        <v>24</v>
      </c>
      <c r="G82" s="4" t="s">
        <v>4</v>
      </c>
      <c r="H82" s="4" t="s">
        <v>4</v>
      </c>
      <c r="I82" s="4" t="s">
        <v>4</v>
      </c>
      <c r="J82" s="4" t="s">
        <v>24</v>
      </c>
      <c r="K82" s="4" t="s">
        <v>24</v>
      </c>
      <c r="L82" s="4" t="s">
        <v>4</v>
      </c>
    </row>
    <row r="83" spans="1:12" x14ac:dyDescent="0.25">
      <c r="A83" s="2" t="s">
        <v>502</v>
      </c>
      <c r="B83" s="8">
        <v>13308</v>
      </c>
      <c r="C83" s="4" t="s">
        <v>4</v>
      </c>
      <c r="D83" s="4" t="s">
        <v>4</v>
      </c>
      <c r="E83" s="4" t="s">
        <v>4</v>
      </c>
      <c r="F83" s="8">
        <v>18319</v>
      </c>
      <c r="G83" s="4" t="s">
        <v>4</v>
      </c>
      <c r="H83" s="4" t="s">
        <v>4</v>
      </c>
      <c r="I83" s="4" t="s">
        <v>4</v>
      </c>
      <c r="J83" s="8">
        <v>13308</v>
      </c>
      <c r="K83" s="8">
        <v>18319</v>
      </c>
      <c r="L83" s="4" t="s">
        <v>4</v>
      </c>
    </row>
    <row r="84" spans="1:12" x14ac:dyDescent="0.25">
      <c r="A84" s="2" t="s">
        <v>503</v>
      </c>
      <c r="B84" s="8">
        <v>195491</v>
      </c>
      <c r="C84" s="4" t="s">
        <v>4</v>
      </c>
      <c r="D84" s="4" t="s">
        <v>4</v>
      </c>
      <c r="E84" s="4" t="s">
        <v>4</v>
      </c>
      <c r="F84" s="8">
        <v>154936</v>
      </c>
      <c r="G84" s="4" t="s">
        <v>4</v>
      </c>
      <c r="H84" s="4" t="s">
        <v>4</v>
      </c>
      <c r="I84" s="4" t="s">
        <v>4</v>
      </c>
      <c r="J84" s="8">
        <v>195491</v>
      </c>
      <c r="K84" s="8">
        <v>154936</v>
      </c>
      <c r="L84" s="4" t="s">
        <v>4</v>
      </c>
    </row>
    <row r="85" spans="1:12" x14ac:dyDescent="0.25">
      <c r="A85" s="2" t="s">
        <v>1323</v>
      </c>
      <c r="B85" s="8">
        <v>208799</v>
      </c>
      <c r="C85" s="4" t="s">
        <v>4</v>
      </c>
      <c r="D85" s="4" t="s">
        <v>4</v>
      </c>
      <c r="E85" s="4" t="s">
        <v>4</v>
      </c>
      <c r="F85" s="8">
        <v>173255</v>
      </c>
      <c r="G85" s="4" t="s">
        <v>4</v>
      </c>
      <c r="H85" s="4" t="s">
        <v>4</v>
      </c>
      <c r="I85" s="4" t="s">
        <v>4</v>
      </c>
      <c r="J85" s="8">
        <v>208799</v>
      </c>
      <c r="K85" s="8">
        <v>173255</v>
      </c>
      <c r="L85" s="4" t="s">
        <v>4</v>
      </c>
    </row>
    <row r="86" spans="1:12" x14ac:dyDescent="0.25">
      <c r="A86" s="2" t="s">
        <v>1291</v>
      </c>
      <c r="B86" s="4" t="s">
        <v>4</v>
      </c>
      <c r="C86" s="4" t="s">
        <v>4</v>
      </c>
      <c r="D86" s="4" t="s">
        <v>4</v>
      </c>
      <c r="E86" s="4" t="s">
        <v>4</v>
      </c>
      <c r="F86" s="4" t="s">
        <v>4</v>
      </c>
      <c r="G86" s="4" t="s">
        <v>4</v>
      </c>
      <c r="H86" s="4" t="s">
        <v>4</v>
      </c>
      <c r="I86" s="4" t="s">
        <v>4</v>
      </c>
      <c r="J86" s="4" t="s">
        <v>4</v>
      </c>
      <c r="K86" s="4" t="s">
        <v>4</v>
      </c>
      <c r="L86" s="4" t="s">
        <v>4</v>
      </c>
    </row>
    <row r="87" spans="1:12" ht="30" x14ac:dyDescent="0.25">
      <c r="A87" s="3" t="s">
        <v>1283</v>
      </c>
      <c r="B87" s="4" t="s">
        <v>4</v>
      </c>
      <c r="C87" s="4" t="s">
        <v>4</v>
      </c>
      <c r="D87" s="4" t="s">
        <v>4</v>
      </c>
      <c r="E87" s="4" t="s">
        <v>4</v>
      </c>
      <c r="F87" s="4" t="s">
        <v>4</v>
      </c>
      <c r="G87" s="4" t="s">
        <v>4</v>
      </c>
      <c r="H87" s="4" t="s">
        <v>4</v>
      </c>
      <c r="I87" s="4" t="s">
        <v>4</v>
      </c>
      <c r="J87" s="4" t="s">
        <v>4</v>
      </c>
      <c r="K87" s="4" t="s">
        <v>4</v>
      </c>
      <c r="L87" s="4" t="s">
        <v>4</v>
      </c>
    </row>
    <row r="88" spans="1:12" x14ac:dyDescent="0.25">
      <c r="A88" s="2" t="s">
        <v>451</v>
      </c>
      <c r="B88" s="4" t="s">
        <v>4</v>
      </c>
      <c r="C88" s="4" t="s">
        <v>4</v>
      </c>
      <c r="D88" s="4" t="s">
        <v>4</v>
      </c>
      <c r="E88" s="8">
        <v>2174</v>
      </c>
      <c r="F88" s="4" t="s">
        <v>4</v>
      </c>
      <c r="G88" s="4" t="s">
        <v>4</v>
      </c>
      <c r="H88" s="4" t="s">
        <v>4</v>
      </c>
      <c r="I88" s="8">
        <v>1061</v>
      </c>
      <c r="J88" s="8">
        <v>2174</v>
      </c>
      <c r="K88" s="8">
        <v>1061</v>
      </c>
      <c r="L88" s="4">
        <v>448</v>
      </c>
    </row>
    <row r="89" spans="1:12" x14ac:dyDescent="0.25">
      <c r="A89" s="2" t="s">
        <v>473</v>
      </c>
      <c r="B89" s="4" t="s">
        <v>4</v>
      </c>
      <c r="C89" s="4" t="s">
        <v>4</v>
      </c>
      <c r="D89" s="4" t="s">
        <v>4</v>
      </c>
      <c r="E89" s="4" t="s">
        <v>4</v>
      </c>
      <c r="F89" s="4" t="s">
        <v>4</v>
      </c>
      <c r="G89" s="4" t="s">
        <v>4</v>
      </c>
      <c r="H89" s="4" t="s">
        <v>4</v>
      </c>
      <c r="I89" s="4" t="s">
        <v>4</v>
      </c>
      <c r="J89" s="8">
        <v>1523</v>
      </c>
      <c r="K89" s="8">
        <v>1102</v>
      </c>
      <c r="L89" s="4">
        <v>685</v>
      </c>
    </row>
    <row r="90" spans="1:12" x14ac:dyDescent="0.25">
      <c r="A90" s="2" t="s">
        <v>475</v>
      </c>
      <c r="B90" s="4" t="s">
        <v>4</v>
      </c>
      <c r="C90" s="4" t="s">
        <v>4</v>
      </c>
      <c r="D90" s="4" t="s">
        <v>4</v>
      </c>
      <c r="E90" s="4" t="s">
        <v>4</v>
      </c>
      <c r="F90" s="4" t="s">
        <v>4</v>
      </c>
      <c r="G90" s="4" t="s">
        <v>4</v>
      </c>
      <c r="H90" s="4" t="s">
        <v>4</v>
      </c>
      <c r="I90" s="4" t="s">
        <v>4</v>
      </c>
      <c r="J90" s="4">
        <v>-288</v>
      </c>
      <c r="K90" s="4" t="s">
        <v>24</v>
      </c>
      <c r="L90" s="4">
        <v>-72</v>
      </c>
    </row>
    <row r="91" spans="1:12" x14ac:dyDescent="0.25">
      <c r="A91" s="2" t="s">
        <v>483</v>
      </c>
      <c r="B91" s="4" t="s">
        <v>4</v>
      </c>
      <c r="C91" s="4" t="s">
        <v>4</v>
      </c>
      <c r="D91" s="4" t="s">
        <v>4</v>
      </c>
      <c r="E91" s="4" t="s">
        <v>4</v>
      </c>
      <c r="F91" s="4" t="s">
        <v>4</v>
      </c>
      <c r="G91" s="4" t="s">
        <v>4</v>
      </c>
      <c r="H91" s="4" t="s">
        <v>4</v>
      </c>
      <c r="I91" s="4" t="s">
        <v>4</v>
      </c>
      <c r="J91" s="4">
        <v>24</v>
      </c>
      <c r="K91" s="4">
        <v>11</v>
      </c>
      <c r="L91" s="4" t="s">
        <v>24</v>
      </c>
    </row>
    <row r="92" spans="1:12" x14ac:dyDescent="0.25">
      <c r="A92" s="2" t="s">
        <v>458</v>
      </c>
      <c r="B92" s="8">
        <v>3433</v>
      </c>
      <c r="C92" s="4" t="s">
        <v>4</v>
      </c>
      <c r="D92" s="4" t="s">
        <v>4</v>
      </c>
      <c r="E92" s="4" t="s">
        <v>4</v>
      </c>
      <c r="F92" s="8">
        <v>2174</v>
      </c>
      <c r="G92" s="4" t="s">
        <v>4</v>
      </c>
      <c r="H92" s="4" t="s">
        <v>4</v>
      </c>
      <c r="I92" s="4" t="s">
        <v>4</v>
      </c>
      <c r="J92" s="8">
        <v>3433</v>
      </c>
      <c r="K92" s="8">
        <v>2174</v>
      </c>
      <c r="L92" s="8">
        <v>1061</v>
      </c>
    </row>
    <row r="93" spans="1:12" ht="30" x14ac:dyDescent="0.25">
      <c r="A93" s="2" t="s">
        <v>499</v>
      </c>
      <c r="B93" s="4" t="s">
        <v>24</v>
      </c>
      <c r="C93" s="4" t="s">
        <v>4</v>
      </c>
      <c r="D93" s="4" t="s">
        <v>4</v>
      </c>
      <c r="E93" s="4" t="s">
        <v>4</v>
      </c>
      <c r="F93" s="4" t="s">
        <v>24</v>
      </c>
      <c r="G93" s="4" t="s">
        <v>4</v>
      </c>
      <c r="H93" s="4" t="s">
        <v>4</v>
      </c>
      <c r="I93" s="4" t="s">
        <v>4</v>
      </c>
      <c r="J93" s="4" t="s">
        <v>24</v>
      </c>
      <c r="K93" s="4" t="s">
        <v>24</v>
      </c>
      <c r="L93" s="4" t="s">
        <v>4</v>
      </c>
    </row>
    <row r="94" spans="1:12" ht="30" x14ac:dyDescent="0.25">
      <c r="A94" s="2" t="s">
        <v>500</v>
      </c>
      <c r="B94" s="8">
        <v>3433</v>
      </c>
      <c r="C94" s="4" t="s">
        <v>4</v>
      </c>
      <c r="D94" s="4" t="s">
        <v>4</v>
      </c>
      <c r="E94" s="4" t="s">
        <v>4</v>
      </c>
      <c r="F94" s="8">
        <v>2174</v>
      </c>
      <c r="G94" s="4" t="s">
        <v>4</v>
      </c>
      <c r="H94" s="4" t="s">
        <v>4</v>
      </c>
      <c r="I94" s="4" t="s">
        <v>4</v>
      </c>
      <c r="J94" s="8">
        <v>3433</v>
      </c>
      <c r="K94" s="8">
        <v>2174</v>
      </c>
      <c r="L94" s="4" t="s">
        <v>4</v>
      </c>
    </row>
    <row r="95" spans="1:12" x14ac:dyDescent="0.25">
      <c r="A95" s="2" t="s">
        <v>1322</v>
      </c>
      <c r="B95" s="8">
        <v>3433</v>
      </c>
      <c r="C95" s="4" t="s">
        <v>4</v>
      </c>
      <c r="D95" s="4" t="s">
        <v>4</v>
      </c>
      <c r="E95" s="4" t="s">
        <v>4</v>
      </c>
      <c r="F95" s="8">
        <v>2174</v>
      </c>
      <c r="G95" s="4" t="s">
        <v>4</v>
      </c>
      <c r="H95" s="4" t="s">
        <v>4</v>
      </c>
      <c r="I95" s="4" t="s">
        <v>4</v>
      </c>
      <c r="J95" s="8">
        <v>3433</v>
      </c>
      <c r="K95" s="8">
        <v>2174</v>
      </c>
      <c r="L95" s="8">
        <v>1061</v>
      </c>
    </row>
    <row r="96" spans="1:12" ht="45" x14ac:dyDescent="0.25">
      <c r="A96" s="2" t="s">
        <v>501</v>
      </c>
      <c r="B96" s="4" t="s">
        <v>24</v>
      </c>
      <c r="C96" s="4" t="s">
        <v>4</v>
      </c>
      <c r="D96" s="4" t="s">
        <v>4</v>
      </c>
      <c r="E96" s="4" t="s">
        <v>4</v>
      </c>
      <c r="F96" s="4" t="s">
        <v>24</v>
      </c>
      <c r="G96" s="4" t="s">
        <v>4</v>
      </c>
      <c r="H96" s="4" t="s">
        <v>4</v>
      </c>
      <c r="I96" s="4" t="s">
        <v>4</v>
      </c>
      <c r="J96" s="4" t="s">
        <v>24</v>
      </c>
      <c r="K96" s="4" t="s">
        <v>24</v>
      </c>
      <c r="L96" s="4" t="s">
        <v>4</v>
      </c>
    </row>
    <row r="97" spans="1:12" x14ac:dyDescent="0.25">
      <c r="A97" s="2" t="s">
        <v>502</v>
      </c>
      <c r="B97" s="8">
        <v>1232</v>
      </c>
      <c r="C97" s="4" t="s">
        <v>4</v>
      </c>
      <c r="D97" s="4" t="s">
        <v>4</v>
      </c>
      <c r="E97" s="4" t="s">
        <v>4</v>
      </c>
      <c r="F97" s="4">
        <v>424</v>
      </c>
      <c r="G97" s="4" t="s">
        <v>4</v>
      </c>
      <c r="H97" s="4" t="s">
        <v>4</v>
      </c>
      <c r="I97" s="4" t="s">
        <v>4</v>
      </c>
      <c r="J97" s="8">
        <v>1232</v>
      </c>
      <c r="K97" s="4">
        <v>424</v>
      </c>
      <c r="L97" s="4" t="s">
        <v>4</v>
      </c>
    </row>
    <row r="98" spans="1:12" x14ac:dyDescent="0.25">
      <c r="A98" s="2" t="s">
        <v>503</v>
      </c>
      <c r="B98" s="8">
        <v>245773</v>
      </c>
      <c r="C98" s="4" t="s">
        <v>4</v>
      </c>
      <c r="D98" s="4" t="s">
        <v>4</v>
      </c>
      <c r="E98" s="4" t="s">
        <v>4</v>
      </c>
      <c r="F98" s="8">
        <v>147390</v>
      </c>
      <c r="G98" s="4" t="s">
        <v>4</v>
      </c>
      <c r="H98" s="4" t="s">
        <v>4</v>
      </c>
      <c r="I98" s="4" t="s">
        <v>4</v>
      </c>
      <c r="J98" s="8">
        <v>245773</v>
      </c>
      <c r="K98" s="8">
        <v>147390</v>
      </c>
      <c r="L98" s="4" t="s">
        <v>4</v>
      </c>
    </row>
    <row r="99" spans="1:12" x14ac:dyDescent="0.25">
      <c r="A99" s="2" t="s">
        <v>1323</v>
      </c>
      <c r="B99" s="8">
        <v>247005</v>
      </c>
      <c r="C99" s="4" t="s">
        <v>4</v>
      </c>
      <c r="D99" s="4" t="s">
        <v>4</v>
      </c>
      <c r="E99" s="4" t="s">
        <v>4</v>
      </c>
      <c r="F99" s="8">
        <v>147814</v>
      </c>
      <c r="G99" s="4" t="s">
        <v>4</v>
      </c>
      <c r="H99" s="4" t="s">
        <v>4</v>
      </c>
      <c r="I99" s="4" t="s">
        <v>4</v>
      </c>
      <c r="J99" s="8">
        <v>247005</v>
      </c>
      <c r="K99" s="8">
        <v>147814</v>
      </c>
      <c r="L99" s="4" t="s">
        <v>4</v>
      </c>
    </row>
    <row r="100" spans="1:12" x14ac:dyDescent="0.25">
      <c r="A100" s="2" t="s">
        <v>1292</v>
      </c>
      <c r="B100" s="4" t="s">
        <v>4</v>
      </c>
      <c r="C100" s="4" t="s">
        <v>4</v>
      </c>
      <c r="D100" s="4" t="s">
        <v>4</v>
      </c>
      <c r="E100" s="4" t="s">
        <v>4</v>
      </c>
      <c r="F100" s="4" t="s">
        <v>4</v>
      </c>
      <c r="G100" s="4" t="s">
        <v>4</v>
      </c>
      <c r="H100" s="4" t="s">
        <v>4</v>
      </c>
      <c r="I100" s="4" t="s">
        <v>4</v>
      </c>
      <c r="J100" s="4" t="s">
        <v>4</v>
      </c>
      <c r="K100" s="4" t="s">
        <v>4</v>
      </c>
      <c r="L100" s="4" t="s">
        <v>4</v>
      </c>
    </row>
    <row r="101" spans="1:12" ht="30" x14ac:dyDescent="0.25">
      <c r="A101" s="3" t="s">
        <v>1283</v>
      </c>
      <c r="B101" s="4" t="s">
        <v>4</v>
      </c>
      <c r="C101" s="4" t="s">
        <v>4</v>
      </c>
      <c r="D101" s="4" t="s">
        <v>4</v>
      </c>
      <c r="E101" s="4" t="s">
        <v>4</v>
      </c>
      <c r="F101" s="4" t="s">
        <v>4</v>
      </c>
      <c r="G101" s="4" t="s">
        <v>4</v>
      </c>
      <c r="H101" s="4" t="s">
        <v>4</v>
      </c>
      <c r="I101" s="4" t="s">
        <v>4</v>
      </c>
      <c r="J101" s="4" t="s">
        <v>4</v>
      </c>
      <c r="K101" s="4" t="s">
        <v>4</v>
      </c>
      <c r="L101" s="4" t="s">
        <v>4</v>
      </c>
    </row>
    <row r="102" spans="1:12" x14ac:dyDescent="0.25">
      <c r="A102" s="2" t="s">
        <v>451</v>
      </c>
      <c r="B102" s="4" t="s">
        <v>4</v>
      </c>
      <c r="C102" s="4" t="s">
        <v>4</v>
      </c>
      <c r="D102" s="4" t="s">
        <v>4</v>
      </c>
      <c r="E102" s="4">
        <v>105</v>
      </c>
      <c r="F102" s="4" t="s">
        <v>4</v>
      </c>
      <c r="G102" s="4" t="s">
        <v>4</v>
      </c>
      <c r="H102" s="4" t="s">
        <v>4</v>
      </c>
      <c r="I102" s="4">
        <v>115</v>
      </c>
      <c r="J102" s="4">
        <v>105</v>
      </c>
      <c r="K102" s="4">
        <v>115</v>
      </c>
      <c r="L102" s="4">
        <v>32</v>
      </c>
    </row>
    <row r="103" spans="1:12" x14ac:dyDescent="0.25">
      <c r="A103" s="2" t="s">
        <v>473</v>
      </c>
      <c r="B103" s="4" t="s">
        <v>4</v>
      </c>
      <c r="C103" s="4" t="s">
        <v>4</v>
      </c>
      <c r="D103" s="4" t="s">
        <v>4</v>
      </c>
      <c r="E103" s="4" t="s">
        <v>4</v>
      </c>
      <c r="F103" s="4" t="s">
        <v>4</v>
      </c>
      <c r="G103" s="4" t="s">
        <v>4</v>
      </c>
      <c r="H103" s="4" t="s">
        <v>4</v>
      </c>
      <c r="I103" s="4" t="s">
        <v>4</v>
      </c>
      <c r="J103" s="4">
        <v>200</v>
      </c>
      <c r="K103" s="4">
        <v>114</v>
      </c>
      <c r="L103" s="4">
        <v>132</v>
      </c>
    </row>
    <row r="104" spans="1:12" x14ac:dyDescent="0.25">
      <c r="A104" s="2" t="s">
        <v>475</v>
      </c>
      <c r="B104" s="4" t="s">
        <v>4</v>
      </c>
      <c r="C104" s="4" t="s">
        <v>4</v>
      </c>
      <c r="D104" s="4" t="s">
        <v>4</v>
      </c>
      <c r="E104" s="4" t="s">
        <v>4</v>
      </c>
      <c r="F104" s="4" t="s">
        <v>4</v>
      </c>
      <c r="G104" s="4" t="s">
        <v>4</v>
      </c>
      <c r="H104" s="4" t="s">
        <v>4</v>
      </c>
      <c r="I104" s="4" t="s">
        <v>4</v>
      </c>
      <c r="J104" s="4">
        <v>-283</v>
      </c>
      <c r="K104" s="4">
        <v>-164</v>
      </c>
      <c r="L104" s="4">
        <v>-96</v>
      </c>
    </row>
    <row r="105" spans="1:12" x14ac:dyDescent="0.25">
      <c r="A105" s="2" t="s">
        <v>483</v>
      </c>
      <c r="B105" s="4" t="s">
        <v>4</v>
      </c>
      <c r="C105" s="4" t="s">
        <v>4</v>
      </c>
      <c r="D105" s="4" t="s">
        <v>4</v>
      </c>
      <c r="E105" s="4" t="s">
        <v>4</v>
      </c>
      <c r="F105" s="4" t="s">
        <v>4</v>
      </c>
      <c r="G105" s="4" t="s">
        <v>4</v>
      </c>
      <c r="H105" s="4" t="s">
        <v>4</v>
      </c>
      <c r="I105" s="4" t="s">
        <v>4</v>
      </c>
      <c r="J105" s="4">
        <v>110</v>
      </c>
      <c r="K105" s="4">
        <v>40</v>
      </c>
      <c r="L105" s="4">
        <v>47</v>
      </c>
    </row>
    <row r="106" spans="1:12" x14ac:dyDescent="0.25">
      <c r="A106" s="2" t="s">
        <v>458</v>
      </c>
      <c r="B106" s="4">
        <v>132</v>
      </c>
      <c r="C106" s="4" t="s">
        <v>4</v>
      </c>
      <c r="D106" s="4" t="s">
        <v>4</v>
      </c>
      <c r="E106" s="4" t="s">
        <v>4</v>
      </c>
      <c r="F106" s="4">
        <v>105</v>
      </c>
      <c r="G106" s="4" t="s">
        <v>4</v>
      </c>
      <c r="H106" s="4" t="s">
        <v>4</v>
      </c>
      <c r="I106" s="4" t="s">
        <v>4</v>
      </c>
      <c r="J106" s="4">
        <v>132</v>
      </c>
      <c r="K106" s="4">
        <v>105</v>
      </c>
      <c r="L106" s="4">
        <v>115</v>
      </c>
    </row>
    <row r="107" spans="1:12" ht="30" x14ac:dyDescent="0.25">
      <c r="A107" s="2" t="s">
        <v>499</v>
      </c>
      <c r="B107" s="4" t="s">
        <v>24</v>
      </c>
      <c r="C107" s="4" t="s">
        <v>4</v>
      </c>
      <c r="D107" s="4" t="s">
        <v>4</v>
      </c>
      <c r="E107" s="4" t="s">
        <v>4</v>
      </c>
      <c r="F107" s="4" t="s">
        <v>24</v>
      </c>
      <c r="G107" s="4" t="s">
        <v>4</v>
      </c>
      <c r="H107" s="4" t="s">
        <v>4</v>
      </c>
      <c r="I107" s="4" t="s">
        <v>4</v>
      </c>
      <c r="J107" s="4" t="s">
        <v>24</v>
      </c>
      <c r="K107" s="4" t="s">
        <v>24</v>
      </c>
      <c r="L107" s="4" t="s">
        <v>4</v>
      </c>
    </row>
    <row r="108" spans="1:12" ht="30" x14ac:dyDescent="0.25">
      <c r="A108" s="2" t="s">
        <v>500</v>
      </c>
      <c r="B108" s="4">
        <v>132</v>
      </c>
      <c r="C108" s="4" t="s">
        <v>4</v>
      </c>
      <c r="D108" s="4" t="s">
        <v>4</v>
      </c>
      <c r="E108" s="4" t="s">
        <v>4</v>
      </c>
      <c r="F108" s="4">
        <v>105</v>
      </c>
      <c r="G108" s="4" t="s">
        <v>4</v>
      </c>
      <c r="H108" s="4" t="s">
        <v>4</v>
      </c>
      <c r="I108" s="4" t="s">
        <v>4</v>
      </c>
      <c r="J108" s="4">
        <v>132</v>
      </c>
      <c r="K108" s="4">
        <v>105</v>
      </c>
      <c r="L108" s="4" t="s">
        <v>4</v>
      </c>
    </row>
    <row r="109" spans="1:12" x14ac:dyDescent="0.25">
      <c r="A109" s="2" t="s">
        <v>1322</v>
      </c>
      <c r="B109" s="4">
        <v>132</v>
      </c>
      <c r="C109" s="4" t="s">
        <v>4</v>
      </c>
      <c r="D109" s="4" t="s">
        <v>4</v>
      </c>
      <c r="E109" s="4" t="s">
        <v>4</v>
      </c>
      <c r="F109" s="4">
        <v>105</v>
      </c>
      <c r="G109" s="4" t="s">
        <v>4</v>
      </c>
      <c r="H109" s="4" t="s">
        <v>4</v>
      </c>
      <c r="I109" s="4" t="s">
        <v>4</v>
      </c>
      <c r="J109" s="4">
        <v>132</v>
      </c>
      <c r="K109" s="4">
        <v>105</v>
      </c>
      <c r="L109" s="4">
        <v>115</v>
      </c>
    </row>
    <row r="110" spans="1:12" ht="45" x14ac:dyDescent="0.25">
      <c r="A110" s="2" t="s">
        <v>501</v>
      </c>
      <c r="B110" s="4" t="s">
        <v>24</v>
      </c>
      <c r="C110" s="4" t="s">
        <v>4</v>
      </c>
      <c r="D110" s="4" t="s">
        <v>4</v>
      </c>
      <c r="E110" s="4" t="s">
        <v>4</v>
      </c>
      <c r="F110" s="4" t="s">
        <v>24</v>
      </c>
      <c r="G110" s="4" t="s">
        <v>4</v>
      </c>
      <c r="H110" s="4" t="s">
        <v>4</v>
      </c>
      <c r="I110" s="4" t="s">
        <v>4</v>
      </c>
      <c r="J110" s="4" t="s">
        <v>24</v>
      </c>
      <c r="K110" s="4" t="s">
        <v>24</v>
      </c>
      <c r="L110" s="4" t="s">
        <v>4</v>
      </c>
    </row>
    <row r="111" spans="1:12" x14ac:dyDescent="0.25">
      <c r="A111" s="2" t="s">
        <v>502</v>
      </c>
      <c r="B111" s="4" t="s">
        <v>24</v>
      </c>
      <c r="C111" s="4" t="s">
        <v>4</v>
      </c>
      <c r="D111" s="4" t="s">
        <v>4</v>
      </c>
      <c r="E111" s="4" t="s">
        <v>4</v>
      </c>
      <c r="F111" s="4" t="s">
        <v>24</v>
      </c>
      <c r="G111" s="4" t="s">
        <v>4</v>
      </c>
      <c r="H111" s="4" t="s">
        <v>4</v>
      </c>
      <c r="I111" s="4" t="s">
        <v>4</v>
      </c>
      <c r="J111" s="4" t="s">
        <v>24</v>
      </c>
      <c r="K111" s="4" t="s">
        <v>24</v>
      </c>
      <c r="L111" s="4" t="s">
        <v>4</v>
      </c>
    </row>
    <row r="112" spans="1:12" x14ac:dyDescent="0.25">
      <c r="A112" s="2" t="s">
        <v>503</v>
      </c>
      <c r="B112" s="8">
        <v>7225</v>
      </c>
      <c r="C112" s="4" t="s">
        <v>4</v>
      </c>
      <c r="D112" s="4" t="s">
        <v>4</v>
      </c>
      <c r="E112" s="4" t="s">
        <v>4</v>
      </c>
      <c r="F112" s="8">
        <v>7143</v>
      </c>
      <c r="G112" s="4" t="s">
        <v>4</v>
      </c>
      <c r="H112" s="4" t="s">
        <v>4</v>
      </c>
      <c r="I112" s="4" t="s">
        <v>4</v>
      </c>
      <c r="J112" s="8">
        <v>7225</v>
      </c>
      <c r="K112" s="8">
        <v>7143</v>
      </c>
      <c r="L112" s="4" t="s">
        <v>4</v>
      </c>
    </row>
    <row r="113" spans="1:12" x14ac:dyDescent="0.25">
      <c r="A113" s="2" t="s">
        <v>1323</v>
      </c>
      <c r="B113" s="8">
        <v>7225</v>
      </c>
      <c r="C113" s="4" t="s">
        <v>4</v>
      </c>
      <c r="D113" s="4" t="s">
        <v>4</v>
      </c>
      <c r="E113" s="4" t="s">
        <v>4</v>
      </c>
      <c r="F113" s="8">
        <v>7143</v>
      </c>
      <c r="G113" s="4" t="s">
        <v>4</v>
      </c>
      <c r="H113" s="4" t="s">
        <v>4</v>
      </c>
      <c r="I113" s="4" t="s">
        <v>4</v>
      </c>
      <c r="J113" s="8">
        <v>7225</v>
      </c>
      <c r="K113" s="8">
        <v>7143</v>
      </c>
      <c r="L113" s="4" t="s">
        <v>4</v>
      </c>
    </row>
    <row r="114" spans="1:12" x14ac:dyDescent="0.25">
      <c r="A114" s="2" t="s">
        <v>1324</v>
      </c>
      <c r="B114" s="4" t="s">
        <v>4</v>
      </c>
      <c r="C114" s="4" t="s">
        <v>4</v>
      </c>
      <c r="D114" s="4" t="s">
        <v>4</v>
      </c>
      <c r="E114" s="4" t="s">
        <v>4</v>
      </c>
      <c r="F114" s="4" t="s">
        <v>4</v>
      </c>
      <c r="G114" s="4" t="s">
        <v>4</v>
      </c>
      <c r="H114" s="4" t="s">
        <v>4</v>
      </c>
      <c r="I114" s="4" t="s">
        <v>4</v>
      </c>
      <c r="J114" s="4" t="s">
        <v>4</v>
      </c>
      <c r="K114" s="4" t="s">
        <v>4</v>
      </c>
      <c r="L114" s="4" t="s">
        <v>4</v>
      </c>
    </row>
    <row r="115" spans="1:12" ht="30" x14ac:dyDescent="0.25">
      <c r="A115" s="3" t="s">
        <v>1283</v>
      </c>
      <c r="B115" s="4" t="s">
        <v>4</v>
      </c>
      <c r="C115" s="4" t="s">
        <v>4</v>
      </c>
      <c r="D115" s="4" t="s">
        <v>4</v>
      </c>
      <c r="E115" s="4" t="s">
        <v>4</v>
      </c>
      <c r="F115" s="4" t="s">
        <v>4</v>
      </c>
      <c r="G115" s="4" t="s">
        <v>4</v>
      </c>
      <c r="H115" s="4" t="s">
        <v>4</v>
      </c>
      <c r="I115" s="4" t="s">
        <v>4</v>
      </c>
      <c r="J115" s="4" t="s">
        <v>4</v>
      </c>
      <c r="K115" s="4" t="s">
        <v>4</v>
      </c>
      <c r="L115" s="4" t="s">
        <v>4</v>
      </c>
    </row>
    <row r="116" spans="1:12" x14ac:dyDescent="0.25">
      <c r="A116" s="2" t="s">
        <v>451</v>
      </c>
      <c r="B116" s="4" t="s">
        <v>4</v>
      </c>
      <c r="C116" s="4" t="s">
        <v>4</v>
      </c>
      <c r="D116" s="4" t="s">
        <v>4</v>
      </c>
      <c r="E116" s="4" t="s">
        <v>24</v>
      </c>
      <c r="F116" s="4" t="s">
        <v>4</v>
      </c>
      <c r="G116" s="4" t="s">
        <v>4</v>
      </c>
      <c r="H116" s="4" t="s">
        <v>4</v>
      </c>
      <c r="I116" s="4" t="s">
        <v>24</v>
      </c>
      <c r="J116" s="4" t="s">
        <v>24</v>
      </c>
      <c r="K116" s="4" t="s">
        <v>24</v>
      </c>
      <c r="L116" s="4" t="s">
        <v>24</v>
      </c>
    </row>
    <row r="117" spans="1:12" x14ac:dyDescent="0.25">
      <c r="A117" s="2" t="s">
        <v>473</v>
      </c>
      <c r="B117" s="4" t="s">
        <v>4</v>
      </c>
      <c r="C117" s="4" t="s">
        <v>4</v>
      </c>
      <c r="D117" s="4" t="s">
        <v>4</v>
      </c>
      <c r="E117" s="4" t="s">
        <v>4</v>
      </c>
      <c r="F117" s="4" t="s">
        <v>4</v>
      </c>
      <c r="G117" s="4" t="s">
        <v>4</v>
      </c>
      <c r="H117" s="4" t="s">
        <v>4</v>
      </c>
      <c r="I117" s="4" t="s">
        <v>4</v>
      </c>
      <c r="J117" s="4" t="s">
        <v>24</v>
      </c>
      <c r="K117" s="4" t="s">
        <v>24</v>
      </c>
      <c r="L117" s="4" t="s">
        <v>24</v>
      </c>
    </row>
    <row r="118" spans="1:12" x14ac:dyDescent="0.25">
      <c r="A118" s="2" t="s">
        <v>475</v>
      </c>
      <c r="B118" s="4" t="s">
        <v>4</v>
      </c>
      <c r="C118" s="4" t="s">
        <v>4</v>
      </c>
      <c r="D118" s="4" t="s">
        <v>4</v>
      </c>
      <c r="E118" s="4" t="s">
        <v>4</v>
      </c>
      <c r="F118" s="4" t="s">
        <v>4</v>
      </c>
      <c r="G118" s="4" t="s">
        <v>4</v>
      </c>
      <c r="H118" s="4" t="s">
        <v>4</v>
      </c>
      <c r="I118" s="4" t="s">
        <v>4</v>
      </c>
      <c r="J118" s="4" t="s">
        <v>24</v>
      </c>
      <c r="K118" s="4" t="s">
        <v>24</v>
      </c>
      <c r="L118" s="4" t="s">
        <v>24</v>
      </c>
    </row>
    <row r="119" spans="1:12" x14ac:dyDescent="0.25">
      <c r="A119" s="2" t="s">
        <v>483</v>
      </c>
      <c r="B119" s="4" t="s">
        <v>4</v>
      </c>
      <c r="C119" s="4" t="s">
        <v>4</v>
      </c>
      <c r="D119" s="4" t="s">
        <v>4</v>
      </c>
      <c r="E119" s="4" t="s">
        <v>4</v>
      </c>
      <c r="F119" s="4" t="s">
        <v>4</v>
      </c>
      <c r="G119" s="4" t="s">
        <v>4</v>
      </c>
      <c r="H119" s="4" t="s">
        <v>4</v>
      </c>
      <c r="I119" s="4" t="s">
        <v>4</v>
      </c>
      <c r="J119" s="4" t="s">
        <v>24</v>
      </c>
      <c r="K119" s="4" t="s">
        <v>24</v>
      </c>
      <c r="L119" s="4" t="s">
        <v>24</v>
      </c>
    </row>
    <row r="120" spans="1:12" x14ac:dyDescent="0.25">
      <c r="A120" s="2" t="s">
        <v>458</v>
      </c>
      <c r="B120" s="4" t="s">
        <v>24</v>
      </c>
      <c r="C120" s="4" t="s">
        <v>4</v>
      </c>
      <c r="D120" s="4" t="s">
        <v>4</v>
      </c>
      <c r="E120" s="4" t="s">
        <v>4</v>
      </c>
      <c r="F120" s="4" t="s">
        <v>24</v>
      </c>
      <c r="G120" s="4" t="s">
        <v>4</v>
      </c>
      <c r="H120" s="4" t="s">
        <v>4</v>
      </c>
      <c r="I120" s="4" t="s">
        <v>4</v>
      </c>
      <c r="J120" s="4" t="s">
        <v>24</v>
      </c>
      <c r="K120" s="4" t="s">
        <v>24</v>
      </c>
      <c r="L120" s="4" t="s">
        <v>24</v>
      </c>
    </row>
    <row r="121" spans="1:12" ht="30" x14ac:dyDescent="0.25">
      <c r="A121" s="2" t="s">
        <v>499</v>
      </c>
      <c r="B121" s="4" t="s">
        <v>24</v>
      </c>
      <c r="C121" s="4" t="s">
        <v>4</v>
      </c>
      <c r="D121" s="4" t="s">
        <v>4</v>
      </c>
      <c r="E121" s="4" t="s">
        <v>4</v>
      </c>
      <c r="F121" s="4" t="s">
        <v>24</v>
      </c>
      <c r="G121" s="4" t="s">
        <v>4</v>
      </c>
      <c r="H121" s="4" t="s">
        <v>4</v>
      </c>
      <c r="I121" s="4" t="s">
        <v>4</v>
      </c>
      <c r="J121" s="4" t="s">
        <v>24</v>
      </c>
      <c r="K121" s="4" t="s">
        <v>24</v>
      </c>
      <c r="L121" s="4" t="s">
        <v>4</v>
      </c>
    </row>
    <row r="122" spans="1:12" ht="30" x14ac:dyDescent="0.25">
      <c r="A122" s="2" t="s">
        <v>500</v>
      </c>
      <c r="B122" s="4" t="s">
        <v>24</v>
      </c>
      <c r="C122" s="4" t="s">
        <v>4</v>
      </c>
      <c r="D122" s="4" t="s">
        <v>4</v>
      </c>
      <c r="E122" s="4" t="s">
        <v>4</v>
      </c>
      <c r="F122" s="4" t="s">
        <v>24</v>
      </c>
      <c r="G122" s="4" t="s">
        <v>4</v>
      </c>
      <c r="H122" s="4" t="s">
        <v>4</v>
      </c>
      <c r="I122" s="4" t="s">
        <v>4</v>
      </c>
      <c r="J122" s="4" t="s">
        <v>24</v>
      </c>
      <c r="K122" s="4" t="s">
        <v>24</v>
      </c>
      <c r="L122" s="4" t="s">
        <v>4</v>
      </c>
    </row>
    <row r="123" spans="1:12" x14ac:dyDescent="0.25">
      <c r="A123" s="2" t="s">
        <v>1322</v>
      </c>
      <c r="B123" s="4" t="s">
        <v>24</v>
      </c>
      <c r="C123" s="4" t="s">
        <v>4</v>
      </c>
      <c r="D123" s="4" t="s">
        <v>4</v>
      </c>
      <c r="E123" s="4" t="s">
        <v>4</v>
      </c>
      <c r="F123" s="4" t="s">
        <v>24</v>
      </c>
      <c r="G123" s="4" t="s">
        <v>4</v>
      </c>
      <c r="H123" s="4" t="s">
        <v>4</v>
      </c>
      <c r="I123" s="4" t="s">
        <v>4</v>
      </c>
      <c r="J123" s="4" t="s">
        <v>24</v>
      </c>
      <c r="K123" s="4" t="s">
        <v>24</v>
      </c>
      <c r="L123" s="4" t="s">
        <v>24</v>
      </c>
    </row>
    <row r="124" spans="1:12" ht="45" x14ac:dyDescent="0.25">
      <c r="A124" s="2" t="s">
        <v>501</v>
      </c>
      <c r="B124" s="4" t="s">
        <v>24</v>
      </c>
      <c r="C124" s="4" t="s">
        <v>4</v>
      </c>
      <c r="D124" s="4" t="s">
        <v>4</v>
      </c>
      <c r="E124" s="4" t="s">
        <v>4</v>
      </c>
      <c r="F124" s="4" t="s">
        <v>24</v>
      </c>
      <c r="G124" s="4" t="s">
        <v>4</v>
      </c>
      <c r="H124" s="4" t="s">
        <v>4</v>
      </c>
      <c r="I124" s="4" t="s">
        <v>4</v>
      </c>
      <c r="J124" s="4" t="s">
        <v>24</v>
      </c>
      <c r="K124" s="4" t="s">
        <v>24</v>
      </c>
      <c r="L124" s="4" t="s">
        <v>4</v>
      </c>
    </row>
    <row r="125" spans="1:12" x14ac:dyDescent="0.25">
      <c r="A125" s="2" t="s">
        <v>502</v>
      </c>
      <c r="B125" s="4" t="s">
        <v>24</v>
      </c>
      <c r="C125" s="4" t="s">
        <v>4</v>
      </c>
      <c r="D125" s="4" t="s">
        <v>4</v>
      </c>
      <c r="E125" s="4" t="s">
        <v>4</v>
      </c>
      <c r="F125" s="4" t="s">
        <v>24</v>
      </c>
      <c r="G125" s="4" t="s">
        <v>4</v>
      </c>
      <c r="H125" s="4" t="s">
        <v>4</v>
      </c>
      <c r="I125" s="4" t="s">
        <v>4</v>
      </c>
      <c r="J125" s="4" t="s">
        <v>24</v>
      </c>
      <c r="K125" s="4" t="s">
        <v>24</v>
      </c>
      <c r="L125" s="4" t="s">
        <v>4</v>
      </c>
    </row>
    <row r="126" spans="1:12" x14ac:dyDescent="0.25">
      <c r="A126" s="2" t="s">
        <v>503</v>
      </c>
      <c r="B126" s="4" t="s">
        <v>24</v>
      </c>
      <c r="C126" s="4" t="s">
        <v>4</v>
      </c>
      <c r="D126" s="4" t="s">
        <v>4</v>
      </c>
      <c r="E126" s="4" t="s">
        <v>4</v>
      </c>
      <c r="F126" s="4" t="s">
        <v>24</v>
      </c>
      <c r="G126" s="4" t="s">
        <v>4</v>
      </c>
      <c r="H126" s="4" t="s">
        <v>4</v>
      </c>
      <c r="I126" s="4" t="s">
        <v>4</v>
      </c>
      <c r="J126" s="4" t="s">
        <v>24</v>
      </c>
      <c r="K126" s="4" t="s">
        <v>24</v>
      </c>
      <c r="L126" s="4" t="s">
        <v>4</v>
      </c>
    </row>
    <row r="127" spans="1:12" x14ac:dyDescent="0.25">
      <c r="A127" s="2" t="s">
        <v>1323</v>
      </c>
      <c r="B127" s="4" t="s">
        <v>24</v>
      </c>
      <c r="C127" s="4" t="s">
        <v>4</v>
      </c>
      <c r="D127" s="4" t="s">
        <v>4</v>
      </c>
      <c r="E127" s="4" t="s">
        <v>4</v>
      </c>
      <c r="F127" s="4" t="s">
        <v>24</v>
      </c>
      <c r="G127" s="4" t="s">
        <v>4</v>
      </c>
      <c r="H127" s="4" t="s">
        <v>4</v>
      </c>
      <c r="I127" s="4" t="s">
        <v>4</v>
      </c>
      <c r="J127" s="4" t="s">
        <v>24</v>
      </c>
      <c r="K127" s="4" t="s">
        <v>24</v>
      </c>
      <c r="L127" s="4" t="s">
        <v>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6" t="s">
        <v>2</v>
      </c>
      <c r="C1" s="6" t="s">
        <v>20</v>
      </c>
    </row>
    <row r="2" spans="1:3" ht="30" x14ac:dyDescent="0.25">
      <c r="A2" s="1" t="s">
        <v>19</v>
      </c>
      <c r="B2" s="6"/>
      <c r="C2" s="6"/>
    </row>
    <row r="3" spans="1:3" ht="30" x14ac:dyDescent="0.25">
      <c r="A3" s="3" t="s">
        <v>1283</v>
      </c>
      <c r="B3" s="4" t="s">
        <v>4</v>
      </c>
      <c r="C3" s="4" t="s">
        <v>4</v>
      </c>
    </row>
    <row r="4" spans="1:3" x14ac:dyDescent="0.25">
      <c r="A4" s="2" t="s">
        <v>1326</v>
      </c>
      <c r="B4" s="7">
        <v>10338</v>
      </c>
      <c r="C4" s="7">
        <v>7661</v>
      </c>
    </row>
    <row r="5" spans="1:3" x14ac:dyDescent="0.25">
      <c r="A5" s="2" t="s">
        <v>1327</v>
      </c>
      <c r="B5" s="8">
        <v>1695</v>
      </c>
      <c r="C5" s="8">
        <v>3661</v>
      </c>
    </row>
    <row r="6" spans="1:3" x14ac:dyDescent="0.25">
      <c r="A6" s="2" t="s">
        <v>1328</v>
      </c>
      <c r="B6" s="8">
        <v>22434</v>
      </c>
      <c r="C6" s="8">
        <v>20650</v>
      </c>
    </row>
    <row r="7" spans="1:3" x14ac:dyDescent="0.25">
      <c r="A7" s="2" t="s">
        <v>1329</v>
      </c>
      <c r="B7" s="8">
        <v>34467</v>
      </c>
      <c r="C7" s="8">
        <v>31972</v>
      </c>
    </row>
    <row r="8" spans="1:3" x14ac:dyDescent="0.25">
      <c r="A8" s="2" t="s">
        <v>1330</v>
      </c>
      <c r="B8" s="8">
        <v>41530</v>
      </c>
      <c r="C8" s="8">
        <v>39573</v>
      </c>
    </row>
    <row r="9" spans="1:3" x14ac:dyDescent="0.25">
      <c r="A9" s="2" t="s">
        <v>1285</v>
      </c>
      <c r="B9" s="4" t="s">
        <v>4</v>
      </c>
      <c r="C9" s="4" t="s">
        <v>4</v>
      </c>
    </row>
    <row r="10" spans="1:3" ht="30" x14ac:dyDescent="0.25">
      <c r="A10" s="3" t="s">
        <v>1283</v>
      </c>
      <c r="B10" s="4" t="s">
        <v>4</v>
      </c>
      <c r="C10" s="4" t="s">
        <v>4</v>
      </c>
    </row>
    <row r="11" spans="1:3" x14ac:dyDescent="0.25">
      <c r="A11" s="2" t="s">
        <v>1326</v>
      </c>
      <c r="B11" s="8">
        <v>6203</v>
      </c>
      <c r="C11" s="8">
        <v>3996</v>
      </c>
    </row>
    <row r="12" spans="1:3" x14ac:dyDescent="0.25">
      <c r="A12" s="2" t="s">
        <v>1327</v>
      </c>
      <c r="B12" s="8">
        <v>1185</v>
      </c>
      <c r="C12" s="8">
        <v>2476</v>
      </c>
    </row>
    <row r="13" spans="1:3" x14ac:dyDescent="0.25">
      <c r="A13" s="2" t="s">
        <v>1328</v>
      </c>
      <c r="B13" s="8">
        <v>6714</v>
      </c>
      <c r="C13" s="8">
        <v>8990</v>
      </c>
    </row>
    <row r="14" spans="1:3" x14ac:dyDescent="0.25">
      <c r="A14" s="2" t="s">
        <v>1329</v>
      </c>
      <c r="B14" s="8">
        <v>14102</v>
      </c>
      <c r="C14" s="8">
        <v>15462</v>
      </c>
    </row>
    <row r="15" spans="1:3" x14ac:dyDescent="0.25">
      <c r="A15" s="2" t="s">
        <v>1330</v>
      </c>
      <c r="B15" s="8">
        <v>17622</v>
      </c>
      <c r="C15" s="8">
        <v>18870</v>
      </c>
    </row>
    <row r="16" spans="1:3" ht="30" x14ac:dyDescent="0.25">
      <c r="A16" s="2" t="s">
        <v>1286</v>
      </c>
      <c r="B16" s="4" t="s">
        <v>4</v>
      </c>
      <c r="C16" s="4" t="s">
        <v>4</v>
      </c>
    </row>
    <row r="17" spans="1:3" ht="30" x14ac:dyDescent="0.25">
      <c r="A17" s="3" t="s">
        <v>1283</v>
      </c>
      <c r="B17" s="4" t="s">
        <v>4</v>
      </c>
      <c r="C17" s="4" t="s">
        <v>4</v>
      </c>
    </row>
    <row r="18" spans="1:3" x14ac:dyDescent="0.25">
      <c r="A18" s="2" t="s">
        <v>1326</v>
      </c>
      <c r="B18" s="4">
        <v>75</v>
      </c>
      <c r="C18" s="4" t="s">
        <v>24</v>
      </c>
    </row>
    <row r="19" spans="1:3" x14ac:dyDescent="0.25">
      <c r="A19" s="2" t="s">
        <v>1327</v>
      </c>
      <c r="B19" s="4" t="s">
        <v>24</v>
      </c>
      <c r="C19" s="4" t="s">
        <v>24</v>
      </c>
    </row>
    <row r="20" spans="1:3" x14ac:dyDescent="0.25">
      <c r="A20" s="2" t="s">
        <v>1328</v>
      </c>
      <c r="B20" s="4">
        <v>85</v>
      </c>
      <c r="C20" s="4">
        <v>364</v>
      </c>
    </row>
    <row r="21" spans="1:3" x14ac:dyDescent="0.25">
      <c r="A21" s="2" t="s">
        <v>1329</v>
      </c>
      <c r="B21" s="4">
        <v>160</v>
      </c>
      <c r="C21" s="4">
        <v>364</v>
      </c>
    </row>
    <row r="22" spans="1:3" x14ac:dyDescent="0.25">
      <c r="A22" s="2" t="s">
        <v>1330</v>
      </c>
      <c r="B22" s="4" t="s">
        <v>24</v>
      </c>
      <c r="C22" s="4">
        <v>976</v>
      </c>
    </row>
    <row r="23" spans="1:3" x14ac:dyDescent="0.25">
      <c r="A23" s="2" t="s">
        <v>1287</v>
      </c>
      <c r="B23" s="4" t="s">
        <v>4</v>
      </c>
      <c r="C23" s="4" t="s">
        <v>4</v>
      </c>
    </row>
    <row r="24" spans="1:3" ht="30" x14ac:dyDescent="0.25">
      <c r="A24" s="3" t="s">
        <v>1283</v>
      </c>
      <c r="B24" s="4" t="s">
        <v>4</v>
      </c>
      <c r="C24" s="4" t="s">
        <v>4</v>
      </c>
    </row>
    <row r="25" spans="1:3" x14ac:dyDescent="0.25">
      <c r="A25" s="2" t="s">
        <v>1326</v>
      </c>
      <c r="B25" s="8">
        <v>2504</v>
      </c>
      <c r="C25" s="4">
        <v>767</v>
      </c>
    </row>
    <row r="26" spans="1:3" x14ac:dyDescent="0.25">
      <c r="A26" s="2" t="s">
        <v>1327</v>
      </c>
      <c r="B26" s="4">
        <v>178</v>
      </c>
      <c r="C26" s="4">
        <v>674</v>
      </c>
    </row>
    <row r="27" spans="1:3" x14ac:dyDescent="0.25">
      <c r="A27" s="2" t="s">
        <v>1328</v>
      </c>
      <c r="B27" s="4">
        <v>744</v>
      </c>
      <c r="C27" s="4">
        <v>754</v>
      </c>
    </row>
    <row r="28" spans="1:3" x14ac:dyDescent="0.25">
      <c r="A28" s="2" t="s">
        <v>1329</v>
      </c>
      <c r="B28" s="8">
        <v>3426</v>
      </c>
      <c r="C28" s="8">
        <v>2195</v>
      </c>
    </row>
    <row r="29" spans="1:3" x14ac:dyDescent="0.25">
      <c r="A29" s="2" t="s">
        <v>1330</v>
      </c>
      <c r="B29" s="8">
        <v>2689</v>
      </c>
      <c r="C29" s="8">
        <v>2674</v>
      </c>
    </row>
    <row r="30" spans="1:3" x14ac:dyDescent="0.25">
      <c r="A30" s="2" t="s">
        <v>1288</v>
      </c>
      <c r="B30" s="4" t="s">
        <v>4</v>
      </c>
      <c r="C30" s="4" t="s">
        <v>4</v>
      </c>
    </row>
    <row r="31" spans="1:3" ht="30" x14ac:dyDescent="0.25">
      <c r="A31" s="3" t="s">
        <v>1283</v>
      </c>
      <c r="B31" s="4" t="s">
        <v>4</v>
      </c>
      <c r="C31" s="4" t="s">
        <v>4</v>
      </c>
    </row>
    <row r="32" spans="1:3" x14ac:dyDescent="0.25">
      <c r="A32" s="2" t="s">
        <v>1326</v>
      </c>
      <c r="B32" s="4">
        <v>314</v>
      </c>
      <c r="C32" s="8">
        <v>1722</v>
      </c>
    </row>
    <row r="33" spans="1:3" x14ac:dyDescent="0.25">
      <c r="A33" s="2" t="s">
        <v>1327</v>
      </c>
      <c r="B33" s="4" t="s">
        <v>24</v>
      </c>
      <c r="C33" s="4">
        <v>379</v>
      </c>
    </row>
    <row r="34" spans="1:3" x14ac:dyDescent="0.25">
      <c r="A34" s="2" t="s">
        <v>1328</v>
      </c>
      <c r="B34" s="8">
        <v>2742</v>
      </c>
      <c r="C34" s="8">
        <v>3671</v>
      </c>
    </row>
    <row r="35" spans="1:3" x14ac:dyDescent="0.25">
      <c r="A35" s="2" t="s">
        <v>1329</v>
      </c>
      <c r="B35" s="8">
        <v>3056</v>
      </c>
      <c r="C35" s="8">
        <v>5772</v>
      </c>
    </row>
    <row r="36" spans="1:3" x14ac:dyDescent="0.25">
      <c r="A36" s="2" t="s">
        <v>1330</v>
      </c>
      <c r="B36" s="8">
        <v>8972</v>
      </c>
      <c r="C36" s="8">
        <v>8844</v>
      </c>
    </row>
    <row r="37" spans="1:3" x14ac:dyDescent="0.25">
      <c r="A37" s="2" t="s">
        <v>1289</v>
      </c>
      <c r="B37" s="4" t="s">
        <v>4</v>
      </c>
      <c r="C37" s="4" t="s">
        <v>4</v>
      </c>
    </row>
    <row r="38" spans="1:3" ht="30" x14ac:dyDescent="0.25">
      <c r="A38" s="3" t="s">
        <v>1283</v>
      </c>
      <c r="B38" s="4" t="s">
        <v>4</v>
      </c>
      <c r="C38" s="4" t="s">
        <v>4</v>
      </c>
    </row>
    <row r="39" spans="1:3" x14ac:dyDescent="0.25">
      <c r="A39" s="2" t="s">
        <v>1326</v>
      </c>
      <c r="B39" s="4">
        <v>497</v>
      </c>
      <c r="C39" s="4">
        <v>496</v>
      </c>
    </row>
    <row r="40" spans="1:3" x14ac:dyDescent="0.25">
      <c r="A40" s="2" t="s">
        <v>1327</v>
      </c>
      <c r="B40" s="4" t="s">
        <v>24</v>
      </c>
      <c r="C40" s="4" t="s">
        <v>24</v>
      </c>
    </row>
    <row r="41" spans="1:3" x14ac:dyDescent="0.25">
      <c r="A41" s="2" t="s">
        <v>1328</v>
      </c>
      <c r="B41" s="8">
        <v>11297</v>
      </c>
      <c r="C41" s="8">
        <v>6553</v>
      </c>
    </row>
    <row r="42" spans="1:3" x14ac:dyDescent="0.25">
      <c r="A42" s="2" t="s">
        <v>1329</v>
      </c>
      <c r="B42" s="8">
        <v>11794</v>
      </c>
      <c r="C42" s="8">
        <v>7049</v>
      </c>
    </row>
    <row r="43" spans="1:3" x14ac:dyDescent="0.25">
      <c r="A43" s="2" t="s">
        <v>1330</v>
      </c>
      <c r="B43" s="8">
        <v>11298</v>
      </c>
      <c r="C43" s="8">
        <v>7785</v>
      </c>
    </row>
    <row r="44" spans="1:3" x14ac:dyDescent="0.25">
      <c r="A44" s="2" t="s">
        <v>1290</v>
      </c>
      <c r="B44" s="4" t="s">
        <v>4</v>
      </c>
      <c r="C44" s="4" t="s">
        <v>4</v>
      </c>
    </row>
    <row r="45" spans="1:3" ht="30" x14ac:dyDescent="0.25">
      <c r="A45" s="3" t="s">
        <v>1283</v>
      </c>
      <c r="B45" s="4" t="s">
        <v>4</v>
      </c>
      <c r="C45" s="4" t="s">
        <v>4</v>
      </c>
    </row>
    <row r="46" spans="1:3" x14ac:dyDescent="0.25">
      <c r="A46" s="2" t="s">
        <v>1326</v>
      </c>
      <c r="B46" s="8">
        <v>9593</v>
      </c>
      <c r="C46" s="8">
        <v>6981</v>
      </c>
    </row>
    <row r="47" spans="1:3" x14ac:dyDescent="0.25">
      <c r="A47" s="2" t="s">
        <v>1327</v>
      </c>
      <c r="B47" s="8">
        <v>1363</v>
      </c>
      <c r="C47" s="8">
        <v>3529</v>
      </c>
    </row>
    <row r="48" spans="1:3" x14ac:dyDescent="0.25">
      <c r="A48" s="2" t="s">
        <v>1328</v>
      </c>
      <c r="B48" s="8">
        <v>21582</v>
      </c>
      <c r="C48" s="8">
        <v>20332</v>
      </c>
    </row>
    <row r="49" spans="1:3" x14ac:dyDescent="0.25">
      <c r="A49" s="2" t="s">
        <v>1329</v>
      </c>
      <c r="B49" s="8">
        <v>32538</v>
      </c>
      <c r="C49" s="8">
        <v>30842</v>
      </c>
    </row>
    <row r="50" spans="1:3" x14ac:dyDescent="0.25">
      <c r="A50" s="2" t="s">
        <v>1330</v>
      </c>
      <c r="B50" s="8">
        <v>40581</v>
      </c>
      <c r="C50" s="8">
        <v>39149</v>
      </c>
    </row>
    <row r="51" spans="1:3" x14ac:dyDescent="0.25">
      <c r="A51" s="2" t="s">
        <v>1291</v>
      </c>
      <c r="B51" s="4" t="s">
        <v>4</v>
      </c>
      <c r="C51" s="4" t="s">
        <v>4</v>
      </c>
    </row>
    <row r="52" spans="1:3" ht="30" x14ac:dyDescent="0.25">
      <c r="A52" s="3" t="s">
        <v>1283</v>
      </c>
      <c r="B52" s="4" t="s">
        <v>4</v>
      </c>
      <c r="C52" s="4" t="s">
        <v>4</v>
      </c>
    </row>
    <row r="53" spans="1:3" x14ac:dyDescent="0.25">
      <c r="A53" s="2" t="s">
        <v>1326</v>
      </c>
      <c r="B53" s="4">
        <v>284</v>
      </c>
      <c r="C53" s="4">
        <v>201</v>
      </c>
    </row>
    <row r="54" spans="1:3" x14ac:dyDescent="0.25">
      <c r="A54" s="2" t="s">
        <v>1327</v>
      </c>
      <c r="B54" s="4">
        <v>50</v>
      </c>
      <c r="C54" s="4" t="s">
        <v>24</v>
      </c>
    </row>
    <row r="55" spans="1:3" x14ac:dyDescent="0.25">
      <c r="A55" s="2" t="s">
        <v>1328</v>
      </c>
      <c r="B55" s="4">
        <v>852</v>
      </c>
      <c r="C55" s="4">
        <v>318</v>
      </c>
    </row>
    <row r="56" spans="1:3" x14ac:dyDescent="0.25">
      <c r="A56" s="2" t="s">
        <v>1329</v>
      </c>
      <c r="B56" s="8">
        <v>1186</v>
      </c>
      <c r="C56" s="4">
        <v>519</v>
      </c>
    </row>
    <row r="57" spans="1:3" x14ac:dyDescent="0.25">
      <c r="A57" s="2" t="s">
        <v>1330</v>
      </c>
      <c r="B57" s="4">
        <v>949</v>
      </c>
      <c r="C57" s="4">
        <v>424</v>
      </c>
    </row>
    <row r="58" spans="1:3" x14ac:dyDescent="0.25">
      <c r="A58" s="2" t="s">
        <v>1292</v>
      </c>
      <c r="B58" s="4" t="s">
        <v>4</v>
      </c>
      <c r="C58" s="4" t="s">
        <v>4</v>
      </c>
    </row>
    <row r="59" spans="1:3" ht="30" x14ac:dyDescent="0.25">
      <c r="A59" s="3" t="s">
        <v>1283</v>
      </c>
      <c r="B59" s="4" t="s">
        <v>4</v>
      </c>
      <c r="C59" s="4" t="s">
        <v>4</v>
      </c>
    </row>
    <row r="60" spans="1:3" x14ac:dyDescent="0.25">
      <c r="A60" s="2" t="s">
        <v>1326</v>
      </c>
      <c r="B60" s="4">
        <v>461</v>
      </c>
      <c r="C60" s="4">
        <v>479</v>
      </c>
    </row>
    <row r="61" spans="1:3" x14ac:dyDescent="0.25">
      <c r="A61" s="2" t="s">
        <v>1327</v>
      </c>
      <c r="B61" s="4">
        <v>282</v>
      </c>
      <c r="C61" s="4">
        <v>132</v>
      </c>
    </row>
    <row r="62" spans="1:3" x14ac:dyDescent="0.25">
      <c r="A62" s="2" t="s">
        <v>1328</v>
      </c>
      <c r="B62" s="4" t="s">
        <v>24</v>
      </c>
      <c r="C62" s="4" t="s">
        <v>24</v>
      </c>
    </row>
    <row r="63" spans="1:3" x14ac:dyDescent="0.25">
      <c r="A63" s="2" t="s">
        <v>1329</v>
      </c>
      <c r="B63" s="4">
        <v>743</v>
      </c>
      <c r="C63" s="4">
        <v>611</v>
      </c>
    </row>
    <row r="64" spans="1:3" x14ac:dyDescent="0.25">
      <c r="A64" s="2" t="s">
        <v>1330</v>
      </c>
      <c r="B64" s="4" t="s">
        <v>24</v>
      </c>
      <c r="C64" s="4" t="s">
        <v>2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6" t="s">
        <v>1</v>
      </c>
      <c r="C1" s="6"/>
      <c r="D1" s="6"/>
    </row>
    <row r="2" spans="1:4" ht="30" x14ac:dyDescent="0.25">
      <c r="A2" s="1" t="s">
        <v>19</v>
      </c>
      <c r="B2" s="1" t="s">
        <v>2</v>
      </c>
      <c r="C2" s="1" t="s">
        <v>20</v>
      </c>
      <c r="D2" s="1" t="s">
        <v>68</v>
      </c>
    </row>
    <row r="3" spans="1:4" ht="30" x14ac:dyDescent="0.25">
      <c r="A3" s="3" t="s">
        <v>1332</v>
      </c>
      <c r="B3" s="4" t="s">
        <v>4</v>
      </c>
      <c r="C3" s="4" t="s">
        <v>4</v>
      </c>
      <c r="D3" s="4" t="s">
        <v>4</v>
      </c>
    </row>
    <row r="4" spans="1:4" x14ac:dyDescent="0.25">
      <c r="A4" s="2" t="s">
        <v>1333</v>
      </c>
      <c r="B4" s="7">
        <v>33472</v>
      </c>
      <c r="C4" s="7">
        <v>41181</v>
      </c>
      <c r="D4" s="4" t="s">
        <v>4</v>
      </c>
    </row>
    <row r="5" spans="1:4" x14ac:dyDescent="0.25">
      <c r="A5" s="2" t="s">
        <v>1334</v>
      </c>
      <c r="B5" s="8">
        <v>37985</v>
      </c>
      <c r="C5" s="8">
        <v>43747</v>
      </c>
      <c r="D5" s="4" t="s">
        <v>4</v>
      </c>
    </row>
    <row r="6" spans="1:4" x14ac:dyDescent="0.25">
      <c r="A6" s="2" t="s">
        <v>1335</v>
      </c>
      <c r="B6" s="4">
        <v>376</v>
      </c>
      <c r="C6" s="4">
        <v>649</v>
      </c>
      <c r="D6" s="4" t="s">
        <v>4</v>
      </c>
    </row>
    <row r="7" spans="1:4" x14ac:dyDescent="0.25">
      <c r="A7" s="2" t="s">
        <v>1336</v>
      </c>
      <c r="B7" s="8">
        <v>40763</v>
      </c>
      <c r="C7" s="8">
        <v>51672</v>
      </c>
      <c r="D7" s="8">
        <v>49677</v>
      </c>
    </row>
    <row r="8" spans="1:4" x14ac:dyDescent="0.25">
      <c r="A8" s="2" t="s">
        <v>1337</v>
      </c>
      <c r="B8" s="8">
        <v>2312</v>
      </c>
      <c r="C8" s="8">
        <v>3337</v>
      </c>
      <c r="D8" s="8">
        <v>4434</v>
      </c>
    </row>
    <row r="9" spans="1:4" ht="30" x14ac:dyDescent="0.25">
      <c r="A9" s="2" t="s">
        <v>1338</v>
      </c>
      <c r="B9" s="8">
        <v>1190</v>
      </c>
      <c r="C9" s="8">
        <v>2172</v>
      </c>
      <c r="D9" s="8">
        <v>3286</v>
      </c>
    </row>
    <row r="10" spans="1:4" ht="30" x14ac:dyDescent="0.25">
      <c r="A10" s="2" t="s">
        <v>1339</v>
      </c>
      <c r="B10" s="4" t="s">
        <v>4</v>
      </c>
      <c r="C10" s="4" t="s">
        <v>4</v>
      </c>
      <c r="D10" s="4" t="s">
        <v>4</v>
      </c>
    </row>
    <row r="11" spans="1:4" ht="30" x14ac:dyDescent="0.25">
      <c r="A11" s="3" t="s">
        <v>1332</v>
      </c>
      <c r="B11" s="4" t="s">
        <v>4</v>
      </c>
      <c r="C11" s="4" t="s">
        <v>4</v>
      </c>
      <c r="D11" s="4" t="s">
        <v>4</v>
      </c>
    </row>
    <row r="12" spans="1:4" x14ac:dyDescent="0.25">
      <c r="A12" s="2" t="s">
        <v>1333</v>
      </c>
      <c r="B12" s="8">
        <v>29911</v>
      </c>
      <c r="C12" s="8">
        <v>34500</v>
      </c>
      <c r="D12" s="4" t="s">
        <v>4</v>
      </c>
    </row>
    <row r="13" spans="1:4" x14ac:dyDescent="0.25">
      <c r="A13" s="2" t="s">
        <v>1334</v>
      </c>
      <c r="B13" s="8">
        <v>34297</v>
      </c>
      <c r="C13" s="8">
        <v>36754</v>
      </c>
      <c r="D13" s="4" t="s">
        <v>4</v>
      </c>
    </row>
    <row r="14" spans="1:4" x14ac:dyDescent="0.25">
      <c r="A14" s="2" t="s">
        <v>1335</v>
      </c>
      <c r="B14" s="4" t="s">
        <v>24</v>
      </c>
      <c r="C14" s="4" t="s">
        <v>24</v>
      </c>
      <c r="D14" s="4" t="s">
        <v>4</v>
      </c>
    </row>
    <row r="15" spans="1:4" ht="30" x14ac:dyDescent="0.25">
      <c r="A15" s="2" t="s">
        <v>1340</v>
      </c>
      <c r="B15" s="4" t="s">
        <v>4</v>
      </c>
      <c r="C15" s="4" t="s">
        <v>4</v>
      </c>
      <c r="D15" s="4" t="s">
        <v>4</v>
      </c>
    </row>
    <row r="16" spans="1:4" ht="30" x14ac:dyDescent="0.25">
      <c r="A16" s="3" t="s">
        <v>1332</v>
      </c>
      <c r="B16" s="4" t="s">
        <v>4</v>
      </c>
      <c r="C16" s="4" t="s">
        <v>4</v>
      </c>
      <c r="D16" s="4" t="s">
        <v>4</v>
      </c>
    </row>
    <row r="17" spans="1:4" x14ac:dyDescent="0.25">
      <c r="A17" s="2" t="s">
        <v>1333</v>
      </c>
      <c r="B17" s="8">
        <v>3561</v>
      </c>
      <c r="C17" s="8">
        <v>6681</v>
      </c>
      <c r="D17" s="4" t="s">
        <v>4</v>
      </c>
    </row>
    <row r="18" spans="1:4" x14ac:dyDescent="0.25">
      <c r="A18" s="2" t="s">
        <v>1334</v>
      </c>
      <c r="B18" s="8">
        <v>3688</v>
      </c>
      <c r="C18" s="8">
        <v>6993</v>
      </c>
      <c r="D18" s="4" t="s">
        <v>4</v>
      </c>
    </row>
    <row r="19" spans="1:4" x14ac:dyDescent="0.25">
      <c r="A19" s="2" t="s">
        <v>1335</v>
      </c>
      <c r="B19" s="4">
        <v>376</v>
      </c>
      <c r="C19" s="4">
        <v>649</v>
      </c>
      <c r="D19" s="4" t="s">
        <v>4</v>
      </c>
    </row>
    <row r="20" spans="1:4" x14ac:dyDescent="0.25">
      <c r="A20" s="2" t="s">
        <v>1285</v>
      </c>
      <c r="B20" s="4" t="s">
        <v>4</v>
      </c>
      <c r="C20" s="4" t="s">
        <v>4</v>
      </c>
      <c r="D20" s="4" t="s">
        <v>4</v>
      </c>
    </row>
    <row r="21" spans="1:4" ht="30" x14ac:dyDescent="0.25">
      <c r="A21" s="3" t="s">
        <v>1332</v>
      </c>
      <c r="B21" s="4" t="s">
        <v>4</v>
      </c>
      <c r="C21" s="4" t="s">
        <v>4</v>
      </c>
      <c r="D21" s="4" t="s">
        <v>4</v>
      </c>
    </row>
    <row r="22" spans="1:4" x14ac:dyDescent="0.25">
      <c r="A22" s="2" t="s">
        <v>1333</v>
      </c>
      <c r="B22" s="8">
        <v>4089</v>
      </c>
      <c r="C22" s="8">
        <v>4486</v>
      </c>
      <c r="D22" s="4" t="s">
        <v>4</v>
      </c>
    </row>
    <row r="23" spans="1:4" x14ac:dyDescent="0.25">
      <c r="A23" s="2" t="s">
        <v>1335</v>
      </c>
      <c r="B23" s="4">
        <v>132</v>
      </c>
      <c r="C23" s="4">
        <v>128</v>
      </c>
      <c r="D23" s="4" t="s">
        <v>4</v>
      </c>
    </row>
    <row r="24" spans="1:4" x14ac:dyDescent="0.25">
      <c r="A24" s="2" t="s">
        <v>1336</v>
      </c>
      <c r="B24" s="8">
        <v>4627</v>
      </c>
      <c r="C24" s="8">
        <v>4510</v>
      </c>
      <c r="D24" s="8">
        <v>5285</v>
      </c>
    </row>
    <row r="25" spans="1:4" x14ac:dyDescent="0.25">
      <c r="A25" s="2" t="s">
        <v>1337</v>
      </c>
      <c r="B25" s="4">
        <v>219</v>
      </c>
      <c r="C25" s="4">
        <v>245</v>
      </c>
      <c r="D25" s="4">
        <v>344</v>
      </c>
    </row>
    <row r="26" spans="1:4" ht="30" x14ac:dyDescent="0.25">
      <c r="A26" s="2" t="s">
        <v>1338</v>
      </c>
      <c r="B26" s="4">
        <v>192</v>
      </c>
      <c r="C26" s="4">
        <v>196</v>
      </c>
      <c r="D26" s="4">
        <v>288</v>
      </c>
    </row>
    <row r="27" spans="1:4" ht="45" x14ac:dyDescent="0.25">
      <c r="A27" s="2" t="s">
        <v>1341</v>
      </c>
      <c r="B27" s="4" t="s">
        <v>4</v>
      </c>
      <c r="C27" s="4" t="s">
        <v>4</v>
      </c>
      <c r="D27" s="4" t="s">
        <v>4</v>
      </c>
    </row>
    <row r="28" spans="1:4" ht="30" x14ac:dyDescent="0.25">
      <c r="A28" s="3" t="s">
        <v>1332</v>
      </c>
      <c r="B28" s="4" t="s">
        <v>4</v>
      </c>
      <c r="C28" s="4" t="s">
        <v>4</v>
      </c>
      <c r="D28" s="4" t="s">
        <v>4</v>
      </c>
    </row>
    <row r="29" spans="1:4" x14ac:dyDescent="0.25">
      <c r="A29" s="2" t="s">
        <v>1333</v>
      </c>
      <c r="B29" s="8">
        <v>2399</v>
      </c>
      <c r="C29" s="8">
        <v>2157</v>
      </c>
      <c r="D29" s="4" t="s">
        <v>4</v>
      </c>
    </row>
    <row r="30" spans="1:4" x14ac:dyDescent="0.25">
      <c r="A30" s="2" t="s">
        <v>1334</v>
      </c>
      <c r="B30" s="8">
        <v>2699</v>
      </c>
      <c r="C30" s="8">
        <v>2465</v>
      </c>
      <c r="D30" s="4" t="s">
        <v>4</v>
      </c>
    </row>
    <row r="31" spans="1:4" x14ac:dyDescent="0.25">
      <c r="A31" s="2" t="s">
        <v>1335</v>
      </c>
      <c r="B31" s="4" t="s">
        <v>24</v>
      </c>
      <c r="C31" s="4" t="s">
        <v>24</v>
      </c>
      <c r="D31" s="4" t="s">
        <v>4</v>
      </c>
    </row>
    <row r="32" spans="1:4" ht="45" x14ac:dyDescent="0.25">
      <c r="A32" s="2" t="s">
        <v>1342</v>
      </c>
      <c r="B32" s="4" t="s">
        <v>4</v>
      </c>
      <c r="C32" s="4" t="s">
        <v>4</v>
      </c>
      <c r="D32" s="4" t="s">
        <v>4</v>
      </c>
    </row>
    <row r="33" spans="1:4" ht="30" x14ac:dyDescent="0.25">
      <c r="A33" s="3" t="s">
        <v>1332</v>
      </c>
      <c r="B33" s="4" t="s">
        <v>4</v>
      </c>
      <c r="C33" s="4" t="s">
        <v>4</v>
      </c>
      <c r="D33" s="4" t="s">
        <v>4</v>
      </c>
    </row>
    <row r="34" spans="1:4" x14ac:dyDescent="0.25">
      <c r="A34" s="2" t="s">
        <v>1333</v>
      </c>
      <c r="B34" s="8">
        <v>1690</v>
      </c>
      <c r="C34" s="8">
        <v>2329</v>
      </c>
      <c r="D34" s="4" t="s">
        <v>4</v>
      </c>
    </row>
    <row r="35" spans="1:4" x14ac:dyDescent="0.25">
      <c r="A35" s="2" t="s">
        <v>1334</v>
      </c>
      <c r="B35" s="8">
        <v>1806</v>
      </c>
      <c r="C35" s="8">
        <v>2330</v>
      </c>
      <c r="D35" s="4" t="s">
        <v>4</v>
      </c>
    </row>
    <row r="36" spans="1:4" x14ac:dyDescent="0.25">
      <c r="A36" s="2" t="s">
        <v>1335</v>
      </c>
      <c r="B36" s="4">
        <v>132</v>
      </c>
      <c r="C36" s="4">
        <v>128</v>
      </c>
      <c r="D36" s="4" t="s">
        <v>4</v>
      </c>
    </row>
    <row r="37" spans="1:4" ht="30" x14ac:dyDescent="0.25">
      <c r="A37" s="2" t="s">
        <v>1286</v>
      </c>
      <c r="B37" s="4" t="s">
        <v>4</v>
      </c>
      <c r="C37" s="4" t="s">
        <v>4</v>
      </c>
      <c r="D37" s="4" t="s">
        <v>4</v>
      </c>
    </row>
    <row r="38" spans="1:4" ht="30" x14ac:dyDescent="0.25">
      <c r="A38" s="3" t="s">
        <v>1332</v>
      </c>
      <c r="B38" s="4" t="s">
        <v>4</v>
      </c>
      <c r="C38" s="4" t="s">
        <v>4</v>
      </c>
      <c r="D38" s="4" t="s">
        <v>4</v>
      </c>
    </row>
    <row r="39" spans="1:4" x14ac:dyDescent="0.25">
      <c r="A39" s="2" t="s">
        <v>1333</v>
      </c>
      <c r="B39" s="8">
        <v>4002</v>
      </c>
      <c r="C39" s="8">
        <v>5784</v>
      </c>
      <c r="D39" s="4" t="s">
        <v>4</v>
      </c>
    </row>
    <row r="40" spans="1:4" x14ac:dyDescent="0.25">
      <c r="A40" s="2" t="s">
        <v>1335</v>
      </c>
      <c r="B40" s="4" t="s">
        <v>24</v>
      </c>
      <c r="C40" s="4">
        <v>90</v>
      </c>
      <c r="D40" s="4" t="s">
        <v>4</v>
      </c>
    </row>
    <row r="41" spans="1:4" x14ac:dyDescent="0.25">
      <c r="A41" s="2" t="s">
        <v>1336</v>
      </c>
      <c r="B41" s="8">
        <v>5694</v>
      </c>
      <c r="C41" s="8">
        <v>8959</v>
      </c>
      <c r="D41" s="8">
        <v>4346</v>
      </c>
    </row>
    <row r="42" spans="1:4" x14ac:dyDescent="0.25">
      <c r="A42" s="2" t="s">
        <v>1337</v>
      </c>
      <c r="B42" s="4">
        <v>300</v>
      </c>
      <c r="C42" s="4">
        <v>752</v>
      </c>
      <c r="D42" s="4">
        <v>428</v>
      </c>
    </row>
    <row r="43" spans="1:4" ht="30" x14ac:dyDescent="0.25">
      <c r="A43" s="2" t="s">
        <v>1338</v>
      </c>
      <c r="B43" s="4">
        <v>292</v>
      </c>
      <c r="C43" s="4">
        <v>717</v>
      </c>
      <c r="D43" s="4">
        <v>415</v>
      </c>
    </row>
    <row r="44" spans="1:4" ht="45" x14ac:dyDescent="0.25">
      <c r="A44" s="2" t="s">
        <v>1343</v>
      </c>
      <c r="B44" s="4" t="s">
        <v>4</v>
      </c>
      <c r="C44" s="4" t="s">
        <v>4</v>
      </c>
      <c r="D44" s="4" t="s">
        <v>4</v>
      </c>
    </row>
    <row r="45" spans="1:4" ht="30" x14ac:dyDescent="0.25">
      <c r="A45" s="3" t="s">
        <v>1332</v>
      </c>
      <c r="B45" s="4" t="s">
        <v>4</v>
      </c>
      <c r="C45" s="4" t="s">
        <v>4</v>
      </c>
      <c r="D45" s="4" t="s">
        <v>4</v>
      </c>
    </row>
    <row r="46" spans="1:4" x14ac:dyDescent="0.25">
      <c r="A46" s="2" t="s">
        <v>1333</v>
      </c>
      <c r="B46" s="8">
        <v>4002</v>
      </c>
      <c r="C46" s="8">
        <v>5419</v>
      </c>
      <c r="D46" s="4" t="s">
        <v>4</v>
      </c>
    </row>
    <row r="47" spans="1:4" x14ac:dyDescent="0.25">
      <c r="A47" s="2" t="s">
        <v>1334</v>
      </c>
      <c r="B47" s="8">
        <v>4002</v>
      </c>
      <c r="C47" s="8">
        <v>5893</v>
      </c>
      <c r="D47" s="4" t="s">
        <v>4</v>
      </c>
    </row>
    <row r="48" spans="1:4" x14ac:dyDescent="0.25">
      <c r="A48" s="2" t="s">
        <v>1335</v>
      </c>
      <c r="B48" s="4" t="s">
        <v>24</v>
      </c>
      <c r="C48" s="4" t="s">
        <v>24</v>
      </c>
      <c r="D48" s="4" t="s">
        <v>4</v>
      </c>
    </row>
    <row r="49" spans="1:4" ht="45" x14ac:dyDescent="0.25">
      <c r="A49" s="2" t="s">
        <v>1344</v>
      </c>
      <c r="B49" s="4" t="s">
        <v>4</v>
      </c>
      <c r="C49" s="4" t="s">
        <v>4</v>
      </c>
      <c r="D49" s="4" t="s">
        <v>4</v>
      </c>
    </row>
    <row r="50" spans="1:4" ht="30" x14ac:dyDescent="0.25">
      <c r="A50" s="3" t="s">
        <v>1332</v>
      </c>
      <c r="B50" s="4" t="s">
        <v>4</v>
      </c>
      <c r="C50" s="4" t="s">
        <v>4</v>
      </c>
      <c r="D50" s="4" t="s">
        <v>4</v>
      </c>
    </row>
    <row r="51" spans="1:4" x14ac:dyDescent="0.25">
      <c r="A51" s="2" t="s">
        <v>1333</v>
      </c>
      <c r="B51" s="4" t="s">
        <v>24</v>
      </c>
      <c r="C51" s="4">
        <v>365</v>
      </c>
      <c r="D51" s="4" t="s">
        <v>4</v>
      </c>
    </row>
    <row r="52" spans="1:4" x14ac:dyDescent="0.25">
      <c r="A52" s="2" t="s">
        <v>1334</v>
      </c>
      <c r="B52" s="4" t="s">
        <v>24</v>
      </c>
      <c r="C52" s="4">
        <v>482</v>
      </c>
      <c r="D52" s="4" t="s">
        <v>4</v>
      </c>
    </row>
    <row r="53" spans="1:4" x14ac:dyDescent="0.25">
      <c r="A53" s="2" t="s">
        <v>1335</v>
      </c>
      <c r="B53" s="4" t="s">
        <v>24</v>
      </c>
      <c r="C53" s="4">
        <v>90</v>
      </c>
      <c r="D53" s="4" t="s">
        <v>4</v>
      </c>
    </row>
    <row r="54" spans="1:4" x14ac:dyDescent="0.25">
      <c r="A54" s="2" t="s">
        <v>1287</v>
      </c>
      <c r="B54" s="4" t="s">
        <v>4</v>
      </c>
      <c r="C54" s="4" t="s">
        <v>4</v>
      </c>
      <c r="D54" s="4" t="s">
        <v>4</v>
      </c>
    </row>
    <row r="55" spans="1:4" ht="30" x14ac:dyDescent="0.25">
      <c r="A55" s="3" t="s">
        <v>1332</v>
      </c>
      <c r="B55" s="4" t="s">
        <v>4</v>
      </c>
      <c r="C55" s="4" t="s">
        <v>4</v>
      </c>
      <c r="D55" s="4" t="s">
        <v>4</v>
      </c>
    </row>
    <row r="56" spans="1:4" x14ac:dyDescent="0.25">
      <c r="A56" s="2" t="s">
        <v>1333</v>
      </c>
      <c r="B56" s="4">
        <v>21</v>
      </c>
      <c r="C56" s="4">
        <v>22</v>
      </c>
      <c r="D56" s="4" t="s">
        <v>4</v>
      </c>
    </row>
    <row r="57" spans="1:4" x14ac:dyDescent="0.25">
      <c r="A57" s="2" t="s">
        <v>1335</v>
      </c>
      <c r="B57" s="4" t="s">
        <v>24</v>
      </c>
      <c r="C57" s="4" t="s">
        <v>24</v>
      </c>
      <c r="D57" s="4" t="s">
        <v>4</v>
      </c>
    </row>
    <row r="58" spans="1:4" x14ac:dyDescent="0.25">
      <c r="A58" s="2" t="s">
        <v>1336</v>
      </c>
      <c r="B58" s="4">
        <v>22</v>
      </c>
      <c r="C58" s="4">
        <v>23</v>
      </c>
      <c r="D58" s="4">
        <v>124</v>
      </c>
    </row>
    <row r="59" spans="1:4" x14ac:dyDescent="0.25">
      <c r="A59" s="2" t="s">
        <v>1337</v>
      </c>
      <c r="B59" s="4">
        <v>1</v>
      </c>
      <c r="C59" s="4">
        <v>1</v>
      </c>
      <c r="D59" s="4">
        <v>8</v>
      </c>
    </row>
    <row r="60" spans="1:4" ht="30" x14ac:dyDescent="0.25">
      <c r="A60" s="2" t="s">
        <v>1338</v>
      </c>
      <c r="B60" s="4">
        <v>1</v>
      </c>
      <c r="C60" s="4">
        <v>1</v>
      </c>
      <c r="D60" s="4">
        <v>8</v>
      </c>
    </row>
    <row r="61" spans="1:4" ht="45" x14ac:dyDescent="0.25">
      <c r="A61" s="2" t="s">
        <v>1345</v>
      </c>
      <c r="B61" s="4" t="s">
        <v>4</v>
      </c>
      <c r="C61" s="4" t="s">
        <v>4</v>
      </c>
      <c r="D61" s="4" t="s">
        <v>4</v>
      </c>
    </row>
    <row r="62" spans="1:4" ht="30" x14ac:dyDescent="0.25">
      <c r="A62" s="3" t="s">
        <v>1332</v>
      </c>
      <c r="B62" s="4" t="s">
        <v>4</v>
      </c>
      <c r="C62" s="4" t="s">
        <v>4</v>
      </c>
      <c r="D62" s="4" t="s">
        <v>4</v>
      </c>
    </row>
    <row r="63" spans="1:4" x14ac:dyDescent="0.25">
      <c r="A63" s="2" t="s">
        <v>1333</v>
      </c>
      <c r="B63" s="4">
        <v>21</v>
      </c>
      <c r="C63" s="4">
        <v>22</v>
      </c>
      <c r="D63" s="4" t="s">
        <v>4</v>
      </c>
    </row>
    <row r="64" spans="1:4" x14ac:dyDescent="0.25">
      <c r="A64" s="2" t="s">
        <v>1334</v>
      </c>
      <c r="B64" s="4">
        <v>21</v>
      </c>
      <c r="C64" s="4">
        <v>22</v>
      </c>
      <c r="D64" s="4" t="s">
        <v>4</v>
      </c>
    </row>
    <row r="65" spans="1:4" x14ac:dyDescent="0.25">
      <c r="A65" s="2" t="s">
        <v>1335</v>
      </c>
      <c r="B65" s="4" t="s">
        <v>24</v>
      </c>
      <c r="C65" s="4" t="s">
        <v>24</v>
      </c>
      <c r="D65" s="4" t="s">
        <v>4</v>
      </c>
    </row>
    <row r="66" spans="1:4" x14ac:dyDescent="0.25">
      <c r="A66" s="2" t="s">
        <v>1288</v>
      </c>
      <c r="B66" s="4" t="s">
        <v>4</v>
      </c>
      <c r="C66" s="4" t="s">
        <v>4</v>
      </c>
      <c r="D66" s="4" t="s">
        <v>4</v>
      </c>
    </row>
    <row r="67" spans="1:4" ht="30" x14ac:dyDescent="0.25">
      <c r="A67" s="3" t="s">
        <v>1332</v>
      </c>
      <c r="B67" s="4" t="s">
        <v>4</v>
      </c>
      <c r="C67" s="4" t="s">
        <v>4</v>
      </c>
      <c r="D67" s="4" t="s">
        <v>4</v>
      </c>
    </row>
    <row r="68" spans="1:4" x14ac:dyDescent="0.25">
      <c r="A68" s="2" t="s">
        <v>1333</v>
      </c>
      <c r="B68" s="8">
        <v>10820</v>
      </c>
      <c r="C68" s="8">
        <v>12146</v>
      </c>
      <c r="D68" s="4" t="s">
        <v>4</v>
      </c>
    </row>
    <row r="69" spans="1:4" x14ac:dyDescent="0.25">
      <c r="A69" s="2" t="s">
        <v>1335</v>
      </c>
      <c r="B69" s="4">
        <v>190</v>
      </c>
      <c r="C69" s="4">
        <v>204</v>
      </c>
      <c r="D69" s="4" t="s">
        <v>4</v>
      </c>
    </row>
    <row r="70" spans="1:4" x14ac:dyDescent="0.25">
      <c r="A70" s="2" t="s">
        <v>1336</v>
      </c>
      <c r="B70" s="8">
        <v>13010</v>
      </c>
      <c r="C70" s="8">
        <v>14479</v>
      </c>
      <c r="D70" s="8">
        <v>12383</v>
      </c>
    </row>
    <row r="71" spans="1:4" x14ac:dyDescent="0.25">
      <c r="A71" s="2" t="s">
        <v>1337</v>
      </c>
      <c r="B71" s="4">
        <v>654</v>
      </c>
      <c r="C71" s="4">
        <v>857</v>
      </c>
      <c r="D71" s="4">
        <v>959</v>
      </c>
    </row>
    <row r="72" spans="1:4" ht="30" x14ac:dyDescent="0.25">
      <c r="A72" s="2" t="s">
        <v>1338</v>
      </c>
      <c r="B72" s="4">
        <v>314</v>
      </c>
      <c r="C72" s="4">
        <v>498</v>
      </c>
      <c r="D72" s="4">
        <v>710</v>
      </c>
    </row>
    <row r="73" spans="1:4" ht="45" x14ac:dyDescent="0.25">
      <c r="A73" s="2" t="s">
        <v>1346</v>
      </c>
      <c r="B73" s="4" t="s">
        <v>4</v>
      </c>
      <c r="C73" s="4" t="s">
        <v>4</v>
      </c>
      <c r="D73" s="4" t="s">
        <v>4</v>
      </c>
    </row>
    <row r="74" spans="1:4" ht="30" x14ac:dyDescent="0.25">
      <c r="A74" s="3" t="s">
        <v>1332</v>
      </c>
      <c r="B74" s="4" t="s">
        <v>4</v>
      </c>
      <c r="C74" s="4" t="s">
        <v>4</v>
      </c>
      <c r="D74" s="4" t="s">
        <v>4</v>
      </c>
    </row>
    <row r="75" spans="1:4" x14ac:dyDescent="0.25">
      <c r="A75" s="2" t="s">
        <v>1333</v>
      </c>
      <c r="B75" s="8">
        <v>9327</v>
      </c>
      <c r="C75" s="8">
        <v>9752</v>
      </c>
      <c r="D75" s="4" t="s">
        <v>4</v>
      </c>
    </row>
    <row r="76" spans="1:4" x14ac:dyDescent="0.25">
      <c r="A76" s="2" t="s">
        <v>1334</v>
      </c>
      <c r="B76" s="8">
        <v>10014</v>
      </c>
      <c r="C76" s="8">
        <v>10054</v>
      </c>
      <c r="D76" s="4" t="s">
        <v>4</v>
      </c>
    </row>
    <row r="77" spans="1:4" x14ac:dyDescent="0.25">
      <c r="A77" s="2" t="s">
        <v>1335</v>
      </c>
      <c r="B77" s="4" t="s">
        <v>24</v>
      </c>
      <c r="C77" s="4" t="s">
        <v>24</v>
      </c>
      <c r="D77" s="4" t="s">
        <v>4</v>
      </c>
    </row>
    <row r="78" spans="1:4" ht="45" x14ac:dyDescent="0.25">
      <c r="A78" s="2" t="s">
        <v>1347</v>
      </c>
      <c r="B78" s="4" t="s">
        <v>4</v>
      </c>
      <c r="C78" s="4" t="s">
        <v>4</v>
      </c>
      <c r="D78" s="4" t="s">
        <v>4</v>
      </c>
    </row>
    <row r="79" spans="1:4" ht="30" x14ac:dyDescent="0.25">
      <c r="A79" s="3" t="s">
        <v>1332</v>
      </c>
      <c r="B79" s="4" t="s">
        <v>4</v>
      </c>
      <c r="C79" s="4" t="s">
        <v>4</v>
      </c>
      <c r="D79" s="4" t="s">
        <v>4</v>
      </c>
    </row>
    <row r="80" spans="1:4" x14ac:dyDescent="0.25">
      <c r="A80" s="2" t="s">
        <v>1333</v>
      </c>
      <c r="B80" s="8">
        <v>1493</v>
      </c>
      <c r="C80" s="8">
        <v>2394</v>
      </c>
      <c r="D80" s="4" t="s">
        <v>4</v>
      </c>
    </row>
    <row r="81" spans="1:4" x14ac:dyDescent="0.25">
      <c r="A81" s="2" t="s">
        <v>1334</v>
      </c>
      <c r="B81" s="8">
        <v>1493</v>
      </c>
      <c r="C81" s="8">
        <v>2394</v>
      </c>
      <c r="D81" s="4" t="s">
        <v>4</v>
      </c>
    </row>
    <row r="82" spans="1:4" x14ac:dyDescent="0.25">
      <c r="A82" s="2" t="s">
        <v>1335</v>
      </c>
      <c r="B82" s="4">
        <v>190</v>
      </c>
      <c r="C82" s="4">
        <v>204</v>
      </c>
      <c r="D82" s="4" t="s">
        <v>4</v>
      </c>
    </row>
    <row r="83" spans="1:4" x14ac:dyDescent="0.25">
      <c r="A83" s="2" t="s">
        <v>1289</v>
      </c>
      <c r="B83" s="4" t="s">
        <v>4</v>
      </c>
      <c r="C83" s="4" t="s">
        <v>4</v>
      </c>
      <c r="D83" s="4" t="s">
        <v>4</v>
      </c>
    </row>
    <row r="84" spans="1:4" ht="30" x14ac:dyDescent="0.25">
      <c r="A84" s="3" t="s">
        <v>1332</v>
      </c>
      <c r="B84" s="4" t="s">
        <v>4</v>
      </c>
      <c r="C84" s="4" t="s">
        <v>4</v>
      </c>
      <c r="D84" s="4" t="s">
        <v>4</v>
      </c>
    </row>
    <row r="85" spans="1:4" x14ac:dyDescent="0.25">
      <c r="A85" s="2" t="s">
        <v>1333</v>
      </c>
      <c r="B85" s="8">
        <v>13308</v>
      </c>
      <c r="C85" s="8">
        <v>18319</v>
      </c>
      <c r="D85" s="4" t="s">
        <v>4</v>
      </c>
    </row>
    <row r="86" spans="1:4" x14ac:dyDescent="0.25">
      <c r="A86" s="2" t="s">
        <v>1335</v>
      </c>
      <c r="B86" s="4">
        <v>54</v>
      </c>
      <c r="C86" s="4">
        <v>227</v>
      </c>
      <c r="D86" s="4" t="s">
        <v>4</v>
      </c>
    </row>
    <row r="87" spans="1:4" x14ac:dyDescent="0.25">
      <c r="A87" s="2" t="s">
        <v>1336</v>
      </c>
      <c r="B87" s="8">
        <v>16452</v>
      </c>
      <c r="C87" s="8">
        <v>23027</v>
      </c>
      <c r="D87" s="8">
        <v>26849</v>
      </c>
    </row>
    <row r="88" spans="1:4" x14ac:dyDescent="0.25">
      <c r="A88" s="2" t="s">
        <v>1337</v>
      </c>
      <c r="B88" s="8">
        <v>1076</v>
      </c>
      <c r="C88" s="8">
        <v>1428</v>
      </c>
      <c r="D88" s="8">
        <v>2572</v>
      </c>
    </row>
    <row r="89" spans="1:4" ht="30" x14ac:dyDescent="0.25">
      <c r="A89" s="2" t="s">
        <v>1338</v>
      </c>
      <c r="B89" s="4">
        <v>359</v>
      </c>
      <c r="C89" s="4">
        <v>706</v>
      </c>
      <c r="D89" s="8">
        <v>1750</v>
      </c>
    </row>
    <row r="90" spans="1:4" ht="45" x14ac:dyDescent="0.25">
      <c r="A90" s="2" t="s">
        <v>1348</v>
      </c>
      <c r="B90" s="4" t="s">
        <v>4</v>
      </c>
      <c r="C90" s="4" t="s">
        <v>4</v>
      </c>
      <c r="D90" s="4" t="s">
        <v>4</v>
      </c>
    </row>
    <row r="91" spans="1:4" ht="30" x14ac:dyDescent="0.25">
      <c r="A91" s="3" t="s">
        <v>1332</v>
      </c>
      <c r="B91" s="4" t="s">
        <v>4</v>
      </c>
      <c r="C91" s="4" t="s">
        <v>4</v>
      </c>
      <c r="D91" s="4" t="s">
        <v>4</v>
      </c>
    </row>
    <row r="92" spans="1:4" x14ac:dyDescent="0.25">
      <c r="A92" s="2" t="s">
        <v>1333</v>
      </c>
      <c r="B92" s="8">
        <v>12930</v>
      </c>
      <c r="C92" s="8">
        <v>16726</v>
      </c>
      <c r="D92" s="4" t="s">
        <v>4</v>
      </c>
    </row>
    <row r="93" spans="1:4" x14ac:dyDescent="0.25">
      <c r="A93" s="2" t="s">
        <v>1334</v>
      </c>
      <c r="B93" s="8">
        <v>15926</v>
      </c>
      <c r="C93" s="8">
        <v>17818</v>
      </c>
      <c r="D93" s="4" t="s">
        <v>4</v>
      </c>
    </row>
    <row r="94" spans="1:4" x14ac:dyDescent="0.25">
      <c r="A94" s="2" t="s">
        <v>1335</v>
      </c>
      <c r="B94" s="4" t="s">
        <v>24</v>
      </c>
      <c r="C94" s="4" t="s">
        <v>24</v>
      </c>
      <c r="D94" s="4" t="s">
        <v>4</v>
      </c>
    </row>
    <row r="95" spans="1:4" ht="45" x14ac:dyDescent="0.25">
      <c r="A95" s="2" t="s">
        <v>1349</v>
      </c>
      <c r="B95" s="4" t="s">
        <v>4</v>
      </c>
      <c r="C95" s="4" t="s">
        <v>4</v>
      </c>
      <c r="D95" s="4" t="s">
        <v>4</v>
      </c>
    </row>
    <row r="96" spans="1:4" ht="30" x14ac:dyDescent="0.25">
      <c r="A96" s="3" t="s">
        <v>1332</v>
      </c>
      <c r="B96" s="4" t="s">
        <v>4</v>
      </c>
      <c r="C96" s="4" t="s">
        <v>4</v>
      </c>
      <c r="D96" s="4" t="s">
        <v>4</v>
      </c>
    </row>
    <row r="97" spans="1:4" x14ac:dyDescent="0.25">
      <c r="A97" s="2" t="s">
        <v>1333</v>
      </c>
      <c r="B97" s="4">
        <v>378</v>
      </c>
      <c r="C97" s="8">
        <v>1593</v>
      </c>
      <c r="D97" s="4" t="s">
        <v>4</v>
      </c>
    </row>
    <row r="98" spans="1:4" x14ac:dyDescent="0.25">
      <c r="A98" s="2" t="s">
        <v>1334</v>
      </c>
      <c r="B98" s="4">
        <v>389</v>
      </c>
      <c r="C98" s="8">
        <v>1787</v>
      </c>
      <c r="D98" s="4" t="s">
        <v>4</v>
      </c>
    </row>
    <row r="99" spans="1:4" x14ac:dyDescent="0.25">
      <c r="A99" s="2" t="s">
        <v>1335</v>
      </c>
      <c r="B99" s="4">
        <v>54</v>
      </c>
      <c r="C99" s="4">
        <v>227</v>
      </c>
      <c r="D99" s="4" t="s">
        <v>4</v>
      </c>
    </row>
    <row r="100" spans="1:4" x14ac:dyDescent="0.25">
      <c r="A100" s="2" t="s">
        <v>1291</v>
      </c>
      <c r="B100" s="4" t="s">
        <v>4</v>
      </c>
      <c r="C100" s="4" t="s">
        <v>4</v>
      </c>
      <c r="D100" s="4" t="s">
        <v>4</v>
      </c>
    </row>
    <row r="101" spans="1:4" ht="30" x14ac:dyDescent="0.25">
      <c r="A101" s="3" t="s">
        <v>1332</v>
      </c>
      <c r="B101" s="4" t="s">
        <v>4</v>
      </c>
      <c r="C101" s="4" t="s">
        <v>4</v>
      </c>
      <c r="D101" s="4" t="s">
        <v>4</v>
      </c>
    </row>
    <row r="102" spans="1:4" x14ac:dyDescent="0.25">
      <c r="A102" s="2" t="s">
        <v>1333</v>
      </c>
      <c r="B102" s="8">
        <v>1232</v>
      </c>
      <c r="C102" s="4">
        <v>424</v>
      </c>
      <c r="D102" s="4" t="s">
        <v>4</v>
      </c>
    </row>
    <row r="103" spans="1:4" x14ac:dyDescent="0.25">
      <c r="A103" s="2" t="s">
        <v>1335</v>
      </c>
      <c r="B103" s="4" t="s">
        <v>24</v>
      </c>
      <c r="C103" s="4" t="s">
        <v>24</v>
      </c>
      <c r="D103" s="4" t="s">
        <v>4</v>
      </c>
    </row>
    <row r="104" spans="1:4" x14ac:dyDescent="0.25">
      <c r="A104" s="2" t="s">
        <v>1336</v>
      </c>
      <c r="B104" s="4">
        <v>958</v>
      </c>
      <c r="C104" s="4">
        <v>674</v>
      </c>
      <c r="D104" s="4">
        <v>690</v>
      </c>
    </row>
    <row r="105" spans="1:4" x14ac:dyDescent="0.25">
      <c r="A105" s="2" t="s">
        <v>1337</v>
      </c>
      <c r="B105" s="4">
        <v>62</v>
      </c>
      <c r="C105" s="4">
        <v>54</v>
      </c>
      <c r="D105" s="4">
        <v>123</v>
      </c>
    </row>
    <row r="106" spans="1:4" ht="30" x14ac:dyDescent="0.25">
      <c r="A106" s="2" t="s">
        <v>1338</v>
      </c>
      <c r="B106" s="4">
        <v>32</v>
      </c>
      <c r="C106" s="4">
        <v>54</v>
      </c>
      <c r="D106" s="4">
        <v>115</v>
      </c>
    </row>
    <row r="107" spans="1:4" ht="45" x14ac:dyDescent="0.25">
      <c r="A107" s="2" t="s">
        <v>1350</v>
      </c>
      <c r="B107" s="4" t="s">
        <v>4</v>
      </c>
      <c r="C107" s="4" t="s">
        <v>4</v>
      </c>
      <c r="D107" s="4" t="s">
        <v>4</v>
      </c>
    </row>
    <row r="108" spans="1:4" ht="30" x14ac:dyDescent="0.25">
      <c r="A108" s="3" t="s">
        <v>1332</v>
      </c>
      <c r="B108" s="4" t="s">
        <v>4</v>
      </c>
      <c r="C108" s="4" t="s">
        <v>4</v>
      </c>
      <c r="D108" s="4" t="s">
        <v>4</v>
      </c>
    </row>
    <row r="109" spans="1:4" x14ac:dyDescent="0.25">
      <c r="A109" s="2" t="s">
        <v>1333</v>
      </c>
      <c r="B109" s="8">
        <v>1232</v>
      </c>
      <c r="C109" s="4">
        <v>424</v>
      </c>
      <c r="D109" s="4" t="s">
        <v>4</v>
      </c>
    </row>
    <row r="110" spans="1:4" x14ac:dyDescent="0.25">
      <c r="A110" s="2" t="s">
        <v>1334</v>
      </c>
      <c r="B110" s="8">
        <v>1635</v>
      </c>
      <c r="C110" s="4">
        <v>502</v>
      </c>
      <c r="D110" s="4" t="s">
        <v>4</v>
      </c>
    </row>
    <row r="111" spans="1:4" x14ac:dyDescent="0.25">
      <c r="A111" s="2" t="s">
        <v>1335</v>
      </c>
      <c r="B111" s="4" t="s">
        <v>24</v>
      </c>
      <c r="C111" s="4" t="s">
        <v>24</v>
      </c>
      <c r="D111"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1</v>
      </c>
      <c r="B1" s="6" t="s">
        <v>2</v>
      </c>
      <c r="C1" s="6" t="s">
        <v>20</v>
      </c>
    </row>
    <row r="2" spans="1:3" ht="30" x14ac:dyDescent="0.25">
      <c r="A2" s="1" t="s">
        <v>19</v>
      </c>
      <c r="B2" s="6"/>
      <c r="C2" s="6"/>
    </row>
    <row r="3" spans="1:3" ht="30" x14ac:dyDescent="0.25">
      <c r="A3" s="3" t="s">
        <v>1352</v>
      </c>
      <c r="B3" s="4" t="s">
        <v>4</v>
      </c>
      <c r="C3" s="4" t="s">
        <v>4</v>
      </c>
    </row>
    <row r="4" spans="1:3" x14ac:dyDescent="0.25">
      <c r="A4" s="2" t="s">
        <v>534</v>
      </c>
      <c r="B4" s="7">
        <v>4086</v>
      </c>
      <c r="C4" s="7">
        <v>6836</v>
      </c>
    </row>
    <row r="5" spans="1:3" x14ac:dyDescent="0.25">
      <c r="A5" s="2" t="s">
        <v>536</v>
      </c>
      <c r="B5" s="8">
        <v>15490</v>
      </c>
      <c r="C5" s="8">
        <v>10797</v>
      </c>
    </row>
    <row r="6" spans="1:3" x14ac:dyDescent="0.25">
      <c r="A6" s="2" t="s">
        <v>537</v>
      </c>
      <c r="B6" s="8">
        <v>19576</v>
      </c>
      <c r="C6" s="8">
        <v>17633</v>
      </c>
    </row>
    <row r="7" spans="1:3" x14ac:dyDescent="0.25">
      <c r="A7" s="2" t="s">
        <v>1285</v>
      </c>
      <c r="B7" s="4" t="s">
        <v>4</v>
      </c>
      <c r="C7" s="4" t="s">
        <v>4</v>
      </c>
    </row>
    <row r="8" spans="1:3" ht="30" x14ac:dyDescent="0.25">
      <c r="A8" s="3" t="s">
        <v>1352</v>
      </c>
      <c r="B8" s="4" t="s">
        <v>4</v>
      </c>
      <c r="C8" s="4" t="s">
        <v>4</v>
      </c>
    </row>
    <row r="9" spans="1:3" x14ac:dyDescent="0.25">
      <c r="A9" s="2" t="s">
        <v>534</v>
      </c>
      <c r="B9" s="8">
        <v>2588</v>
      </c>
      <c r="C9" s="8">
        <v>1992</v>
      </c>
    </row>
    <row r="10" spans="1:3" x14ac:dyDescent="0.25">
      <c r="A10" s="2" t="s">
        <v>536</v>
      </c>
      <c r="B10" s="8">
        <v>1500</v>
      </c>
      <c r="C10" s="8">
        <v>2493</v>
      </c>
    </row>
    <row r="11" spans="1:3" ht="30" x14ac:dyDescent="0.25">
      <c r="A11" s="2" t="s">
        <v>1286</v>
      </c>
      <c r="B11" s="4" t="s">
        <v>4</v>
      </c>
      <c r="C11" s="4" t="s">
        <v>4</v>
      </c>
    </row>
    <row r="12" spans="1:3" ht="30" x14ac:dyDescent="0.25">
      <c r="A12" s="3" t="s">
        <v>1352</v>
      </c>
      <c r="B12" s="4" t="s">
        <v>4</v>
      </c>
      <c r="C12" s="4" t="s">
        <v>4</v>
      </c>
    </row>
    <row r="13" spans="1:3" x14ac:dyDescent="0.25">
      <c r="A13" s="2" t="s">
        <v>534</v>
      </c>
      <c r="B13" s="4">
        <v>109</v>
      </c>
      <c r="C13" s="4">
        <v>110</v>
      </c>
    </row>
    <row r="14" spans="1:3" x14ac:dyDescent="0.25">
      <c r="A14" s="2" t="s">
        <v>1287</v>
      </c>
      <c r="B14" s="4" t="s">
        <v>4</v>
      </c>
      <c r="C14" s="4" t="s">
        <v>4</v>
      </c>
    </row>
    <row r="15" spans="1:3" ht="30" x14ac:dyDescent="0.25">
      <c r="A15" s="3" t="s">
        <v>1352</v>
      </c>
      <c r="B15" s="4" t="s">
        <v>4</v>
      </c>
      <c r="C15" s="4" t="s">
        <v>4</v>
      </c>
    </row>
    <row r="16" spans="1:3" x14ac:dyDescent="0.25">
      <c r="A16" s="2" t="s">
        <v>534</v>
      </c>
      <c r="B16" s="4">
        <v>21</v>
      </c>
      <c r="C16" s="4">
        <v>22</v>
      </c>
    </row>
    <row r="17" spans="1:3" x14ac:dyDescent="0.25">
      <c r="A17" s="2" t="s">
        <v>1288</v>
      </c>
      <c r="B17" s="4" t="s">
        <v>4</v>
      </c>
      <c r="C17" s="4" t="s">
        <v>4</v>
      </c>
    </row>
    <row r="18" spans="1:3" ht="30" x14ac:dyDescent="0.25">
      <c r="A18" s="3" t="s">
        <v>1352</v>
      </c>
      <c r="B18" s="4" t="s">
        <v>4</v>
      </c>
      <c r="C18" s="4" t="s">
        <v>4</v>
      </c>
    </row>
    <row r="19" spans="1:3" x14ac:dyDescent="0.25">
      <c r="A19" s="2" t="s">
        <v>534</v>
      </c>
      <c r="B19" s="8">
        <v>1368</v>
      </c>
      <c r="C19" s="8">
        <v>1393</v>
      </c>
    </row>
    <row r="20" spans="1:3" x14ac:dyDescent="0.25">
      <c r="A20" s="2" t="s">
        <v>536</v>
      </c>
      <c r="B20" s="8">
        <v>4309</v>
      </c>
      <c r="C20" s="8">
        <v>4466</v>
      </c>
    </row>
    <row r="21" spans="1:3" x14ac:dyDescent="0.25">
      <c r="A21" s="2" t="s">
        <v>1289</v>
      </c>
      <c r="B21" s="4" t="s">
        <v>4</v>
      </c>
      <c r="C21" s="4" t="s">
        <v>4</v>
      </c>
    </row>
    <row r="22" spans="1:3" ht="30" x14ac:dyDescent="0.25">
      <c r="A22" s="3" t="s">
        <v>1352</v>
      </c>
      <c r="B22" s="4" t="s">
        <v>4</v>
      </c>
      <c r="C22" s="4" t="s">
        <v>4</v>
      </c>
    </row>
    <row r="23" spans="1:3" x14ac:dyDescent="0.25">
      <c r="A23" s="2" t="s">
        <v>534</v>
      </c>
      <c r="B23" s="4" t="s">
        <v>24</v>
      </c>
      <c r="C23" s="8">
        <v>3319</v>
      </c>
    </row>
    <row r="24" spans="1:3" x14ac:dyDescent="0.25">
      <c r="A24" s="2" t="s">
        <v>536</v>
      </c>
      <c r="B24" s="8">
        <v>9489</v>
      </c>
      <c r="C24" s="8">
        <v>3838</v>
      </c>
    </row>
    <row r="25" spans="1:3" x14ac:dyDescent="0.25">
      <c r="A25" s="2" t="s">
        <v>1291</v>
      </c>
      <c r="B25" s="4" t="s">
        <v>4</v>
      </c>
      <c r="C25" s="4" t="s">
        <v>4</v>
      </c>
    </row>
    <row r="26" spans="1:3" ht="30" x14ac:dyDescent="0.25">
      <c r="A26" s="3" t="s">
        <v>1352</v>
      </c>
      <c r="B26" s="4" t="s">
        <v>4</v>
      </c>
      <c r="C26" s="4" t="s">
        <v>4</v>
      </c>
    </row>
    <row r="27" spans="1:3" x14ac:dyDescent="0.25">
      <c r="A27" s="2" t="s">
        <v>536</v>
      </c>
      <c r="B27" s="7">
        <v>192</v>
      </c>
      <c r="C27" s="4" t="s">
        <v>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6" t="s">
        <v>1</v>
      </c>
      <c r="C1" s="6"/>
      <c r="D1" s="6"/>
    </row>
    <row r="2" spans="1:4" ht="30" x14ac:dyDescent="0.25">
      <c r="A2" s="1" t="s">
        <v>19</v>
      </c>
      <c r="B2" s="1" t="s">
        <v>2</v>
      </c>
      <c r="C2" s="1" t="s">
        <v>20</v>
      </c>
      <c r="D2" s="1" t="s">
        <v>68</v>
      </c>
    </row>
    <row r="3" spans="1:4" x14ac:dyDescent="0.25">
      <c r="A3" s="1"/>
      <c r="B3" s="1" t="s">
        <v>1294</v>
      </c>
      <c r="C3" s="1" t="s">
        <v>1294</v>
      </c>
      <c r="D3" s="1" t="s">
        <v>1294</v>
      </c>
    </row>
    <row r="4" spans="1:4" ht="30" x14ac:dyDescent="0.25">
      <c r="A4" s="3" t="s">
        <v>1352</v>
      </c>
      <c r="B4" s="4" t="s">
        <v>4</v>
      </c>
      <c r="C4" s="4" t="s">
        <v>4</v>
      </c>
      <c r="D4" s="4" t="s">
        <v>4</v>
      </c>
    </row>
    <row r="5" spans="1:4" x14ac:dyDescent="0.25">
      <c r="A5" s="2" t="s">
        <v>1354</v>
      </c>
      <c r="B5" s="4">
        <v>5</v>
      </c>
      <c r="C5" s="4">
        <v>8</v>
      </c>
      <c r="D5" s="4">
        <v>12</v>
      </c>
    </row>
    <row r="6" spans="1:4" x14ac:dyDescent="0.25">
      <c r="A6" s="2" t="s">
        <v>1355</v>
      </c>
      <c r="B6" s="7">
        <v>3544</v>
      </c>
      <c r="C6" s="7">
        <v>2938</v>
      </c>
      <c r="D6" s="7">
        <v>7872</v>
      </c>
    </row>
    <row r="7" spans="1:4" x14ac:dyDescent="0.25">
      <c r="A7" s="2" t="s">
        <v>1356</v>
      </c>
      <c r="B7" s="8">
        <v>3544</v>
      </c>
      <c r="C7" s="8">
        <v>2938</v>
      </c>
      <c r="D7" s="8">
        <v>7872</v>
      </c>
    </row>
    <row r="8" spans="1:4" x14ac:dyDescent="0.25">
      <c r="A8" s="2" t="s">
        <v>1285</v>
      </c>
      <c r="B8" s="4" t="s">
        <v>4</v>
      </c>
      <c r="C8" s="4" t="s">
        <v>4</v>
      </c>
      <c r="D8" s="4" t="s">
        <v>4</v>
      </c>
    </row>
    <row r="9" spans="1:4" ht="30" x14ac:dyDescent="0.25">
      <c r="A9" s="3" t="s">
        <v>1352</v>
      </c>
      <c r="B9" s="4" t="s">
        <v>4</v>
      </c>
      <c r="C9" s="4" t="s">
        <v>4</v>
      </c>
      <c r="D9" s="4" t="s">
        <v>4</v>
      </c>
    </row>
    <row r="10" spans="1:4" x14ac:dyDescent="0.25">
      <c r="A10" s="2" t="s">
        <v>1354</v>
      </c>
      <c r="B10" s="4">
        <v>2</v>
      </c>
      <c r="C10" s="4">
        <v>6</v>
      </c>
      <c r="D10" s="4">
        <v>9</v>
      </c>
    </row>
    <row r="11" spans="1:4" x14ac:dyDescent="0.25">
      <c r="A11" s="2" t="s">
        <v>1355</v>
      </c>
      <c r="B11" s="4">
        <v>391</v>
      </c>
      <c r="C11" s="8">
        <v>1433</v>
      </c>
      <c r="D11" s="8">
        <v>2185</v>
      </c>
    </row>
    <row r="12" spans="1:4" x14ac:dyDescent="0.25">
      <c r="A12" s="2" t="s">
        <v>1356</v>
      </c>
      <c r="B12" s="4">
        <v>391</v>
      </c>
      <c r="C12" s="8">
        <v>1433</v>
      </c>
      <c r="D12" s="8">
        <v>2185</v>
      </c>
    </row>
    <row r="13" spans="1:4" ht="30" x14ac:dyDescent="0.25">
      <c r="A13" s="2" t="s">
        <v>1286</v>
      </c>
      <c r="B13" s="4" t="s">
        <v>4</v>
      </c>
      <c r="C13" s="4" t="s">
        <v>4</v>
      </c>
      <c r="D13" s="4" t="s">
        <v>4</v>
      </c>
    </row>
    <row r="14" spans="1:4" ht="30" x14ac:dyDescent="0.25">
      <c r="A14" s="3" t="s">
        <v>1352</v>
      </c>
      <c r="B14" s="4" t="s">
        <v>4</v>
      </c>
      <c r="C14" s="4" t="s">
        <v>4</v>
      </c>
      <c r="D14" s="4" t="s">
        <v>4</v>
      </c>
    </row>
    <row r="15" spans="1:4" x14ac:dyDescent="0.25">
      <c r="A15" s="2" t="s">
        <v>1354</v>
      </c>
      <c r="B15" s="4" t="s">
        <v>24</v>
      </c>
      <c r="C15" s="4">
        <v>1</v>
      </c>
      <c r="D15" s="4" t="s">
        <v>24</v>
      </c>
    </row>
    <row r="16" spans="1:4" x14ac:dyDescent="0.25">
      <c r="A16" s="2" t="s">
        <v>1355</v>
      </c>
      <c r="B16" s="4" t="s">
        <v>24</v>
      </c>
      <c r="C16" s="4">
        <v>110</v>
      </c>
      <c r="D16" s="4" t="s">
        <v>24</v>
      </c>
    </row>
    <row r="17" spans="1:4" x14ac:dyDescent="0.25">
      <c r="A17" s="2" t="s">
        <v>1356</v>
      </c>
      <c r="B17" s="4" t="s">
        <v>24</v>
      </c>
      <c r="C17" s="4">
        <v>110</v>
      </c>
      <c r="D17" s="4" t="s">
        <v>24</v>
      </c>
    </row>
    <row r="18" spans="1:4" x14ac:dyDescent="0.25">
      <c r="A18" s="2" t="s">
        <v>1288</v>
      </c>
      <c r="B18" s="4" t="s">
        <v>4</v>
      </c>
      <c r="C18" s="4" t="s">
        <v>4</v>
      </c>
      <c r="D18" s="4" t="s">
        <v>4</v>
      </c>
    </row>
    <row r="19" spans="1:4" ht="30" x14ac:dyDescent="0.25">
      <c r="A19" s="3" t="s">
        <v>1352</v>
      </c>
      <c r="B19" s="4" t="s">
        <v>4</v>
      </c>
      <c r="C19" s="4" t="s">
        <v>4</v>
      </c>
      <c r="D19" s="4" t="s">
        <v>4</v>
      </c>
    </row>
    <row r="20" spans="1:4" x14ac:dyDescent="0.25">
      <c r="A20" s="2" t="s">
        <v>1354</v>
      </c>
      <c r="B20" s="4">
        <v>1</v>
      </c>
      <c r="C20" s="4">
        <v>1</v>
      </c>
      <c r="D20" s="4">
        <v>1</v>
      </c>
    </row>
    <row r="21" spans="1:4" x14ac:dyDescent="0.25">
      <c r="A21" s="2" t="s">
        <v>1355</v>
      </c>
      <c r="B21" s="4">
        <v>207</v>
      </c>
      <c r="C21" s="8">
        <v>1395</v>
      </c>
      <c r="D21" s="8">
        <v>3450</v>
      </c>
    </row>
    <row r="22" spans="1:4" x14ac:dyDescent="0.25">
      <c r="A22" s="2" t="s">
        <v>1356</v>
      </c>
      <c r="B22" s="4">
        <v>207</v>
      </c>
      <c r="C22" s="8">
        <v>1395</v>
      </c>
      <c r="D22" s="8">
        <v>3450</v>
      </c>
    </row>
    <row r="23" spans="1:4" x14ac:dyDescent="0.25">
      <c r="A23" s="2" t="s">
        <v>1289</v>
      </c>
      <c r="B23" s="4" t="s">
        <v>4</v>
      </c>
      <c r="C23" s="4" t="s">
        <v>4</v>
      </c>
      <c r="D23" s="4" t="s">
        <v>4</v>
      </c>
    </row>
    <row r="24" spans="1:4" ht="30" x14ac:dyDescent="0.25">
      <c r="A24" s="3" t="s">
        <v>1352</v>
      </c>
      <c r="B24" s="4" t="s">
        <v>4</v>
      </c>
      <c r="C24" s="4" t="s">
        <v>4</v>
      </c>
      <c r="D24" s="4" t="s">
        <v>4</v>
      </c>
    </row>
    <row r="25" spans="1:4" x14ac:dyDescent="0.25">
      <c r="A25" s="2" t="s">
        <v>1354</v>
      </c>
      <c r="B25" s="4">
        <v>2</v>
      </c>
      <c r="C25" s="4" t="s">
        <v>24</v>
      </c>
      <c r="D25" s="4">
        <v>2</v>
      </c>
    </row>
    <row r="26" spans="1:4" x14ac:dyDescent="0.25">
      <c r="A26" s="2" t="s">
        <v>1355</v>
      </c>
      <c r="B26" s="8">
        <v>2946</v>
      </c>
      <c r="C26" s="4" t="s">
        <v>24</v>
      </c>
      <c r="D26" s="8">
        <v>2237</v>
      </c>
    </row>
    <row r="27" spans="1:4" x14ac:dyDescent="0.25">
      <c r="A27" s="2" t="s">
        <v>1356</v>
      </c>
      <c r="B27" s="7">
        <v>2946</v>
      </c>
      <c r="C27" s="4" t="s">
        <v>24</v>
      </c>
      <c r="D27" s="7">
        <v>22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28</v>
      </c>
      <c r="B1" s="6" t="s">
        <v>1</v>
      </c>
      <c r="C1" s="6"/>
      <c r="D1" s="6"/>
    </row>
    <row r="2" spans="1:4" x14ac:dyDescent="0.25">
      <c r="A2" s="6"/>
      <c r="B2" s="1" t="s">
        <v>2</v>
      </c>
      <c r="C2" s="1" t="s">
        <v>20</v>
      </c>
      <c r="D2" s="1" t="s">
        <v>68</v>
      </c>
    </row>
    <row r="3" spans="1:4" ht="30" x14ac:dyDescent="0.25">
      <c r="A3" s="2" t="s">
        <v>129</v>
      </c>
      <c r="B3" s="7">
        <v>3800000</v>
      </c>
      <c r="C3" s="7">
        <v>2000000</v>
      </c>
      <c r="D3" s="7">
        <v>1800000</v>
      </c>
    </row>
    <row r="4" spans="1:4" ht="30" x14ac:dyDescent="0.25">
      <c r="A4" s="2" t="s">
        <v>123</v>
      </c>
      <c r="B4" s="4" t="s">
        <v>4</v>
      </c>
      <c r="C4" s="4" t="s">
        <v>4</v>
      </c>
      <c r="D4" s="4" t="s">
        <v>4</v>
      </c>
    </row>
    <row r="5" spans="1:4" ht="45" x14ac:dyDescent="0.25">
      <c r="A5" s="2" t="s">
        <v>130</v>
      </c>
      <c r="B5" s="8">
        <v>31000</v>
      </c>
      <c r="C5" s="8">
        <v>28000</v>
      </c>
      <c r="D5" s="8">
        <v>10000</v>
      </c>
    </row>
    <row r="6" spans="1:4" x14ac:dyDescent="0.25">
      <c r="A6" s="2" t="s">
        <v>126</v>
      </c>
      <c r="B6" s="4" t="s">
        <v>4</v>
      </c>
      <c r="C6" s="4" t="s">
        <v>4</v>
      </c>
      <c r="D6" s="4" t="s">
        <v>4</v>
      </c>
    </row>
    <row r="7" spans="1:4" ht="45" x14ac:dyDescent="0.25">
      <c r="A7" s="2" t="s">
        <v>130</v>
      </c>
      <c r="B7" s="7">
        <v>8000</v>
      </c>
      <c r="C7" s="7">
        <v>12000</v>
      </c>
      <c r="D7" s="7">
        <v>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6" t="s">
        <v>1</v>
      </c>
      <c r="C1" s="6"/>
      <c r="D1" s="6"/>
    </row>
    <row r="2" spans="1:4" ht="30" x14ac:dyDescent="0.25">
      <c r="A2" s="1" t="s">
        <v>19</v>
      </c>
      <c r="B2" s="1" t="s">
        <v>2</v>
      </c>
      <c r="C2" s="1" t="s">
        <v>20</v>
      </c>
      <c r="D2" s="1" t="s">
        <v>68</v>
      </c>
    </row>
    <row r="3" spans="1:4" x14ac:dyDescent="0.25">
      <c r="A3" s="3" t="s">
        <v>1358</v>
      </c>
      <c r="B3" s="4" t="s">
        <v>4</v>
      </c>
      <c r="C3" s="4" t="s">
        <v>4</v>
      </c>
      <c r="D3" s="4" t="s">
        <v>4</v>
      </c>
    </row>
    <row r="4" spans="1:4" x14ac:dyDescent="0.25">
      <c r="A4" s="2" t="s">
        <v>545</v>
      </c>
      <c r="B4" s="7">
        <v>391</v>
      </c>
      <c r="C4" s="7">
        <v>1433</v>
      </c>
      <c r="D4" s="7">
        <v>5635</v>
      </c>
    </row>
    <row r="5" spans="1:4" x14ac:dyDescent="0.25">
      <c r="A5" s="2" t="s">
        <v>546</v>
      </c>
      <c r="B5" s="8">
        <v>2946</v>
      </c>
      <c r="C5" s="4" t="s">
        <v>24</v>
      </c>
      <c r="D5" s="4" t="s">
        <v>24</v>
      </c>
    </row>
    <row r="6" spans="1:4" x14ac:dyDescent="0.25">
      <c r="A6" s="2" t="s">
        <v>547</v>
      </c>
      <c r="B6" s="4">
        <v>207</v>
      </c>
      <c r="C6" s="8">
        <v>1505</v>
      </c>
      <c r="D6" s="8">
        <v>2237</v>
      </c>
    </row>
    <row r="7" spans="1:4" x14ac:dyDescent="0.25">
      <c r="A7" s="2" t="s">
        <v>133</v>
      </c>
      <c r="B7" s="7">
        <v>3544</v>
      </c>
      <c r="C7" s="7">
        <v>2938</v>
      </c>
      <c r="D7" s="7">
        <v>78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6" t="s">
        <v>1</v>
      </c>
      <c r="C1" s="6"/>
      <c r="D1" s="6"/>
    </row>
    <row r="2" spans="1:4" ht="30" x14ac:dyDescent="0.25">
      <c r="A2" s="1" t="s">
        <v>19</v>
      </c>
      <c r="B2" s="1" t="s">
        <v>2</v>
      </c>
      <c r="C2" s="1" t="s">
        <v>20</v>
      </c>
      <c r="D2" s="1" t="s">
        <v>68</v>
      </c>
    </row>
    <row r="3" spans="1:4" x14ac:dyDescent="0.25">
      <c r="A3" s="1"/>
      <c r="B3" s="1" t="s">
        <v>1294</v>
      </c>
      <c r="C3" s="1" t="s">
        <v>1294</v>
      </c>
      <c r="D3" s="1" t="s">
        <v>1294</v>
      </c>
    </row>
    <row r="4" spans="1:4" ht="30" x14ac:dyDescent="0.25">
      <c r="A4" s="3" t="s">
        <v>1352</v>
      </c>
      <c r="B4" s="4" t="s">
        <v>4</v>
      </c>
      <c r="C4" s="4" t="s">
        <v>4</v>
      </c>
      <c r="D4" s="4" t="s">
        <v>4</v>
      </c>
    </row>
    <row r="5" spans="1:4" x14ac:dyDescent="0.25">
      <c r="A5" s="2" t="s">
        <v>431</v>
      </c>
      <c r="B5" s="4">
        <v>5</v>
      </c>
      <c r="C5" s="4">
        <v>8</v>
      </c>
      <c r="D5" s="4">
        <v>12</v>
      </c>
    </row>
    <row r="6" spans="1:4" x14ac:dyDescent="0.25">
      <c r="A6" s="2" t="s">
        <v>1333</v>
      </c>
      <c r="B6" s="7">
        <v>3544</v>
      </c>
      <c r="C6" s="7">
        <v>2938</v>
      </c>
      <c r="D6" s="7">
        <v>7872</v>
      </c>
    </row>
    <row r="7" spans="1:4" ht="30" x14ac:dyDescent="0.25">
      <c r="A7" s="2" t="s">
        <v>1360</v>
      </c>
      <c r="B7" s="4" t="s">
        <v>4</v>
      </c>
      <c r="C7" s="4" t="s">
        <v>4</v>
      </c>
      <c r="D7" s="4" t="s">
        <v>4</v>
      </c>
    </row>
    <row r="8" spans="1:4" ht="30" x14ac:dyDescent="0.25">
      <c r="A8" s="3" t="s">
        <v>1352</v>
      </c>
      <c r="B8" s="4" t="s">
        <v>4</v>
      </c>
      <c r="C8" s="4" t="s">
        <v>4</v>
      </c>
      <c r="D8" s="4" t="s">
        <v>4</v>
      </c>
    </row>
    <row r="9" spans="1:4" x14ac:dyDescent="0.25">
      <c r="A9" s="2" t="s">
        <v>431</v>
      </c>
      <c r="B9" s="4">
        <v>1</v>
      </c>
      <c r="C9" s="4">
        <v>5</v>
      </c>
      <c r="D9" s="4">
        <v>5</v>
      </c>
    </row>
    <row r="10" spans="1:4" x14ac:dyDescent="0.25">
      <c r="A10" s="2" t="s">
        <v>1333</v>
      </c>
      <c r="B10" s="4">
        <v>207</v>
      </c>
      <c r="C10" s="4">
        <v>908</v>
      </c>
      <c r="D10" s="8">
        <v>6843</v>
      </c>
    </row>
    <row r="11" spans="1:4" ht="45" x14ac:dyDescent="0.25">
      <c r="A11" s="2" t="s">
        <v>1361</v>
      </c>
      <c r="B11" s="4" t="s">
        <v>4</v>
      </c>
      <c r="C11" s="4" t="s">
        <v>4</v>
      </c>
      <c r="D11" s="4" t="s">
        <v>4</v>
      </c>
    </row>
    <row r="12" spans="1:4" ht="30" x14ac:dyDescent="0.25">
      <c r="A12" s="3" t="s">
        <v>1352</v>
      </c>
      <c r="B12" s="4" t="s">
        <v>4</v>
      </c>
      <c r="C12" s="4" t="s">
        <v>4</v>
      </c>
      <c r="D12" s="4" t="s">
        <v>4</v>
      </c>
    </row>
    <row r="13" spans="1:4" x14ac:dyDescent="0.25">
      <c r="A13" s="2" t="s">
        <v>431</v>
      </c>
      <c r="B13" s="4" t="s">
        <v>24</v>
      </c>
      <c r="C13" s="4">
        <v>5</v>
      </c>
      <c r="D13" s="4">
        <v>3</v>
      </c>
    </row>
    <row r="14" spans="1:4" x14ac:dyDescent="0.25">
      <c r="A14" s="2" t="s">
        <v>1333</v>
      </c>
      <c r="B14" s="4" t="s">
        <v>24</v>
      </c>
      <c r="C14" s="4">
        <v>908</v>
      </c>
      <c r="D14" s="4">
        <v>812</v>
      </c>
    </row>
    <row r="15" spans="1:4" ht="45" x14ac:dyDescent="0.25">
      <c r="A15" s="2" t="s">
        <v>1362</v>
      </c>
      <c r="B15" s="4" t="s">
        <v>4</v>
      </c>
      <c r="C15" s="4" t="s">
        <v>4</v>
      </c>
      <c r="D15" s="4" t="s">
        <v>4</v>
      </c>
    </row>
    <row r="16" spans="1:4" ht="30" x14ac:dyDescent="0.25">
      <c r="A16" s="3" t="s">
        <v>1352</v>
      </c>
      <c r="B16" s="4" t="s">
        <v>4</v>
      </c>
      <c r="C16" s="4" t="s">
        <v>4</v>
      </c>
      <c r="D16" s="4" t="s">
        <v>4</v>
      </c>
    </row>
    <row r="17" spans="1:4" x14ac:dyDescent="0.25">
      <c r="A17" s="2" t="s">
        <v>431</v>
      </c>
      <c r="B17" s="4">
        <v>1</v>
      </c>
      <c r="C17" s="4" t="s">
        <v>24</v>
      </c>
      <c r="D17" s="4">
        <v>2</v>
      </c>
    </row>
    <row r="18" spans="1:4" x14ac:dyDescent="0.25">
      <c r="A18" s="2" t="s">
        <v>1333</v>
      </c>
      <c r="B18" s="7">
        <v>207</v>
      </c>
      <c r="C18" s="4" t="s">
        <v>24</v>
      </c>
      <c r="D18" s="7">
        <v>603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3</v>
      </c>
      <c r="B1" s="6" t="s">
        <v>2</v>
      </c>
      <c r="C1" s="6" t="s">
        <v>20</v>
      </c>
    </row>
    <row r="2" spans="1:3" ht="30" x14ac:dyDescent="0.25">
      <c r="A2" s="1" t="s">
        <v>19</v>
      </c>
      <c r="B2" s="6"/>
      <c r="C2" s="6"/>
    </row>
    <row r="3" spans="1:3" ht="30" x14ac:dyDescent="0.25">
      <c r="A3" s="2" t="s">
        <v>1286</v>
      </c>
      <c r="B3" s="4" t="s">
        <v>4</v>
      </c>
      <c r="C3" s="4" t="s">
        <v>4</v>
      </c>
    </row>
    <row r="4" spans="1:3" ht="30" x14ac:dyDescent="0.25">
      <c r="A4" s="3" t="s">
        <v>1364</v>
      </c>
      <c r="B4" s="4" t="s">
        <v>4</v>
      </c>
      <c r="C4" s="4" t="s">
        <v>4</v>
      </c>
    </row>
    <row r="5" spans="1:3" ht="30" x14ac:dyDescent="0.25">
      <c r="A5" s="2" t="s">
        <v>1365</v>
      </c>
      <c r="B5" s="7">
        <v>288172</v>
      </c>
      <c r="C5" s="7">
        <v>178948</v>
      </c>
    </row>
    <row r="6" spans="1:3" ht="45" x14ac:dyDescent="0.25">
      <c r="A6" s="2" t="s">
        <v>1366</v>
      </c>
      <c r="B6" s="4" t="s">
        <v>4</v>
      </c>
      <c r="C6" s="4" t="s">
        <v>4</v>
      </c>
    </row>
    <row r="7" spans="1:3" ht="30" x14ac:dyDescent="0.25">
      <c r="A7" s="3" t="s">
        <v>1364</v>
      </c>
      <c r="B7" s="4" t="s">
        <v>4</v>
      </c>
      <c r="C7" s="4" t="s">
        <v>4</v>
      </c>
    </row>
    <row r="8" spans="1:3" ht="30" x14ac:dyDescent="0.25">
      <c r="A8" s="2" t="s">
        <v>1365</v>
      </c>
      <c r="B8" s="8">
        <v>275711</v>
      </c>
      <c r="C8" s="8">
        <v>164370</v>
      </c>
    </row>
    <row r="9" spans="1:3" ht="45" x14ac:dyDescent="0.25">
      <c r="A9" s="2" t="s">
        <v>1367</v>
      </c>
      <c r="B9" s="4" t="s">
        <v>4</v>
      </c>
      <c r="C9" s="4" t="s">
        <v>4</v>
      </c>
    </row>
    <row r="10" spans="1:3" ht="30" x14ac:dyDescent="0.25">
      <c r="A10" s="3" t="s">
        <v>1364</v>
      </c>
      <c r="B10" s="4" t="s">
        <v>4</v>
      </c>
      <c r="C10" s="4" t="s">
        <v>4</v>
      </c>
    </row>
    <row r="11" spans="1:3" ht="30" x14ac:dyDescent="0.25">
      <c r="A11" s="2" t="s">
        <v>1365</v>
      </c>
      <c r="B11" s="8">
        <v>1665</v>
      </c>
      <c r="C11" s="8">
        <v>8455</v>
      </c>
    </row>
    <row r="12" spans="1:3" ht="30" x14ac:dyDescent="0.25">
      <c r="A12" s="2" t="s">
        <v>1368</v>
      </c>
      <c r="B12" s="4" t="s">
        <v>4</v>
      </c>
      <c r="C12" s="4" t="s">
        <v>4</v>
      </c>
    </row>
    <row r="13" spans="1:3" ht="30" x14ac:dyDescent="0.25">
      <c r="A13" s="3" t="s">
        <v>1364</v>
      </c>
      <c r="B13" s="4" t="s">
        <v>4</v>
      </c>
      <c r="C13" s="4" t="s">
        <v>4</v>
      </c>
    </row>
    <row r="14" spans="1:3" ht="30" x14ac:dyDescent="0.25">
      <c r="A14" s="2" t="s">
        <v>1365</v>
      </c>
      <c r="B14" s="8">
        <v>10796</v>
      </c>
      <c r="C14" s="8">
        <v>6123</v>
      </c>
    </row>
    <row r="15" spans="1:3" ht="30" x14ac:dyDescent="0.25">
      <c r="A15" s="2" t="s">
        <v>1369</v>
      </c>
      <c r="B15" s="4" t="s">
        <v>4</v>
      </c>
      <c r="C15" s="4" t="s">
        <v>4</v>
      </c>
    </row>
    <row r="16" spans="1:3" ht="30" x14ac:dyDescent="0.25">
      <c r="A16" s="3" t="s">
        <v>1364</v>
      </c>
      <c r="B16" s="4" t="s">
        <v>4</v>
      </c>
      <c r="C16" s="4" t="s">
        <v>4</v>
      </c>
    </row>
    <row r="17" spans="1:3" ht="30" x14ac:dyDescent="0.25">
      <c r="A17" s="2" t="s">
        <v>1365</v>
      </c>
      <c r="B17" s="4" t="s">
        <v>24</v>
      </c>
      <c r="C17" s="4" t="s">
        <v>24</v>
      </c>
    </row>
    <row r="18" spans="1:3" ht="30" x14ac:dyDescent="0.25">
      <c r="A18" s="2" t="s">
        <v>1370</v>
      </c>
      <c r="B18" s="4" t="s">
        <v>4</v>
      </c>
      <c r="C18" s="4" t="s">
        <v>4</v>
      </c>
    </row>
    <row r="19" spans="1:3" ht="30" x14ac:dyDescent="0.25">
      <c r="A19" s="3" t="s">
        <v>1364</v>
      </c>
      <c r="B19" s="4" t="s">
        <v>4</v>
      </c>
      <c r="C19" s="4" t="s">
        <v>4</v>
      </c>
    </row>
    <row r="20" spans="1:3" ht="30" x14ac:dyDescent="0.25">
      <c r="A20" s="2" t="s">
        <v>1365</v>
      </c>
      <c r="B20" s="4" t="s">
        <v>24</v>
      </c>
      <c r="C20" s="4" t="s">
        <v>24</v>
      </c>
    </row>
    <row r="21" spans="1:3" x14ac:dyDescent="0.25">
      <c r="A21" s="2" t="s">
        <v>1288</v>
      </c>
      <c r="B21" s="4" t="s">
        <v>4</v>
      </c>
      <c r="C21" s="4" t="s">
        <v>4</v>
      </c>
    </row>
    <row r="22" spans="1:3" ht="30" x14ac:dyDescent="0.25">
      <c r="A22" s="3" t="s">
        <v>1364</v>
      </c>
      <c r="B22" s="4" t="s">
        <v>4</v>
      </c>
      <c r="C22" s="4" t="s">
        <v>4</v>
      </c>
    </row>
    <row r="23" spans="1:3" ht="30" x14ac:dyDescent="0.25">
      <c r="A23" s="2" t="s">
        <v>1365</v>
      </c>
      <c r="B23" s="8">
        <v>1032408</v>
      </c>
      <c r="C23" s="8">
        <v>795642</v>
      </c>
    </row>
    <row r="24" spans="1:3" ht="30" x14ac:dyDescent="0.25">
      <c r="A24" s="2" t="s">
        <v>1371</v>
      </c>
      <c r="B24" s="4" t="s">
        <v>4</v>
      </c>
      <c r="C24" s="4" t="s">
        <v>4</v>
      </c>
    </row>
    <row r="25" spans="1:3" ht="30" x14ac:dyDescent="0.25">
      <c r="A25" s="3" t="s">
        <v>1364</v>
      </c>
      <c r="B25" s="4" t="s">
        <v>4</v>
      </c>
      <c r="C25" s="4" t="s">
        <v>4</v>
      </c>
    </row>
    <row r="26" spans="1:3" ht="30" x14ac:dyDescent="0.25">
      <c r="A26" s="2" t="s">
        <v>1365</v>
      </c>
      <c r="B26" s="8">
        <v>1015172</v>
      </c>
      <c r="C26" s="8">
        <v>773844</v>
      </c>
    </row>
    <row r="27" spans="1:3" ht="30" x14ac:dyDescent="0.25">
      <c r="A27" s="2" t="s">
        <v>1372</v>
      </c>
      <c r="B27" s="4" t="s">
        <v>4</v>
      </c>
      <c r="C27" s="4" t="s">
        <v>4</v>
      </c>
    </row>
    <row r="28" spans="1:3" ht="30" x14ac:dyDescent="0.25">
      <c r="A28" s="3" t="s">
        <v>1364</v>
      </c>
      <c r="B28" s="4" t="s">
        <v>4</v>
      </c>
      <c r="C28" s="4" t="s">
        <v>4</v>
      </c>
    </row>
    <row r="29" spans="1:3" ht="30" x14ac:dyDescent="0.25">
      <c r="A29" s="2" t="s">
        <v>1365</v>
      </c>
      <c r="B29" s="8">
        <v>4315</v>
      </c>
      <c r="C29" s="8">
        <v>10216</v>
      </c>
    </row>
    <row r="30" spans="1:3" ht="30" x14ac:dyDescent="0.25">
      <c r="A30" s="2" t="s">
        <v>1373</v>
      </c>
      <c r="B30" s="4" t="s">
        <v>4</v>
      </c>
      <c r="C30" s="4" t="s">
        <v>4</v>
      </c>
    </row>
    <row r="31" spans="1:3" ht="30" x14ac:dyDescent="0.25">
      <c r="A31" s="3" t="s">
        <v>1364</v>
      </c>
      <c r="B31" s="4" t="s">
        <v>4</v>
      </c>
      <c r="C31" s="4" t="s">
        <v>4</v>
      </c>
    </row>
    <row r="32" spans="1:3" ht="30" x14ac:dyDescent="0.25">
      <c r="A32" s="2" t="s">
        <v>1365</v>
      </c>
      <c r="B32" s="8">
        <v>12921</v>
      </c>
      <c r="C32" s="8">
        <v>11582</v>
      </c>
    </row>
    <row r="33" spans="1:3" ht="30" x14ac:dyDescent="0.25">
      <c r="A33" s="2" t="s">
        <v>1374</v>
      </c>
      <c r="B33" s="4" t="s">
        <v>4</v>
      </c>
      <c r="C33" s="4" t="s">
        <v>4</v>
      </c>
    </row>
    <row r="34" spans="1:3" ht="30" x14ac:dyDescent="0.25">
      <c r="A34" s="3" t="s">
        <v>1364</v>
      </c>
      <c r="B34" s="4" t="s">
        <v>4</v>
      </c>
      <c r="C34" s="4" t="s">
        <v>4</v>
      </c>
    </row>
    <row r="35" spans="1:3" ht="30" x14ac:dyDescent="0.25">
      <c r="A35" s="2" t="s">
        <v>1365</v>
      </c>
      <c r="B35" s="4" t="s">
        <v>24</v>
      </c>
      <c r="C35" s="4" t="s">
        <v>24</v>
      </c>
    </row>
    <row r="36" spans="1:3" ht="30" x14ac:dyDescent="0.25">
      <c r="A36" s="2" t="s">
        <v>1375</v>
      </c>
      <c r="B36" s="4" t="s">
        <v>4</v>
      </c>
      <c r="C36" s="4" t="s">
        <v>4</v>
      </c>
    </row>
    <row r="37" spans="1:3" ht="30" x14ac:dyDescent="0.25">
      <c r="A37" s="3" t="s">
        <v>1364</v>
      </c>
      <c r="B37" s="4" t="s">
        <v>4</v>
      </c>
      <c r="C37" s="4" t="s">
        <v>4</v>
      </c>
    </row>
    <row r="38" spans="1:3" ht="30" x14ac:dyDescent="0.25">
      <c r="A38" s="2" t="s">
        <v>1365</v>
      </c>
      <c r="B38" s="4" t="s">
        <v>24</v>
      </c>
      <c r="C38" s="4" t="s">
        <v>24</v>
      </c>
    </row>
    <row r="39" spans="1:3" x14ac:dyDescent="0.25">
      <c r="A39" s="2" t="s">
        <v>1289</v>
      </c>
      <c r="B39" s="4" t="s">
        <v>4</v>
      </c>
      <c r="C39" s="4" t="s">
        <v>4</v>
      </c>
    </row>
    <row r="40" spans="1:3" ht="30" x14ac:dyDescent="0.25">
      <c r="A40" s="3" t="s">
        <v>1364</v>
      </c>
      <c r="B40" s="4" t="s">
        <v>4</v>
      </c>
      <c r="C40" s="4" t="s">
        <v>4</v>
      </c>
    </row>
    <row r="41" spans="1:3" ht="30" x14ac:dyDescent="0.25">
      <c r="A41" s="2" t="s">
        <v>1365</v>
      </c>
      <c r="B41" s="8">
        <v>208799</v>
      </c>
      <c r="C41" s="8">
        <v>173255</v>
      </c>
    </row>
    <row r="42" spans="1:3" ht="30" x14ac:dyDescent="0.25">
      <c r="A42" s="2" t="s">
        <v>1376</v>
      </c>
      <c r="B42" s="4" t="s">
        <v>4</v>
      </c>
      <c r="C42" s="4" t="s">
        <v>4</v>
      </c>
    </row>
    <row r="43" spans="1:3" ht="30" x14ac:dyDescent="0.25">
      <c r="A43" s="3" t="s">
        <v>1364</v>
      </c>
      <c r="B43" s="4" t="s">
        <v>4</v>
      </c>
      <c r="C43" s="4" t="s">
        <v>4</v>
      </c>
    </row>
    <row r="44" spans="1:3" ht="30" x14ac:dyDescent="0.25">
      <c r="A44" s="2" t="s">
        <v>1365</v>
      </c>
      <c r="B44" s="8">
        <v>178980</v>
      </c>
      <c r="C44" s="8">
        <v>125418</v>
      </c>
    </row>
    <row r="45" spans="1:3" ht="30" x14ac:dyDescent="0.25">
      <c r="A45" s="2" t="s">
        <v>1377</v>
      </c>
      <c r="B45" s="4" t="s">
        <v>4</v>
      </c>
      <c r="C45" s="4" t="s">
        <v>4</v>
      </c>
    </row>
    <row r="46" spans="1:3" ht="30" x14ac:dyDescent="0.25">
      <c r="A46" s="3" t="s">
        <v>1364</v>
      </c>
      <c r="B46" s="4" t="s">
        <v>4</v>
      </c>
      <c r="C46" s="4" t="s">
        <v>4</v>
      </c>
    </row>
    <row r="47" spans="1:3" ht="30" x14ac:dyDescent="0.25">
      <c r="A47" s="2" t="s">
        <v>1365</v>
      </c>
      <c r="B47" s="4" t="s">
        <v>4</v>
      </c>
      <c r="C47" s="8">
        <v>29551</v>
      </c>
    </row>
    <row r="48" spans="1:3" ht="30" x14ac:dyDescent="0.25">
      <c r="A48" s="2" t="s">
        <v>1378</v>
      </c>
      <c r="B48" s="4" t="s">
        <v>4</v>
      </c>
      <c r="C48" s="4" t="s">
        <v>4</v>
      </c>
    </row>
    <row r="49" spans="1:3" ht="30" x14ac:dyDescent="0.25">
      <c r="A49" s="3" t="s">
        <v>1364</v>
      </c>
      <c r="B49" s="4" t="s">
        <v>4</v>
      </c>
      <c r="C49" s="4" t="s">
        <v>4</v>
      </c>
    </row>
    <row r="50" spans="1:3" ht="30" x14ac:dyDescent="0.25">
      <c r="A50" s="2" t="s">
        <v>1365</v>
      </c>
      <c r="B50" s="8">
        <v>29819</v>
      </c>
      <c r="C50" s="8">
        <v>18286</v>
      </c>
    </row>
    <row r="51" spans="1:3" ht="30" x14ac:dyDescent="0.25">
      <c r="A51" s="2" t="s">
        <v>1379</v>
      </c>
      <c r="B51" s="4" t="s">
        <v>4</v>
      </c>
      <c r="C51" s="4" t="s">
        <v>4</v>
      </c>
    </row>
    <row r="52" spans="1:3" ht="30" x14ac:dyDescent="0.25">
      <c r="A52" s="3" t="s">
        <v>1364</v>
      </c>
      <c r="B52" s="4" t="s">
        <v>4</v>
      </c>
      <c r="C52" s="4" t="s">
        <v>4</v>
      </c>
    </row>
    <row r="53" spans="1:3" ht="30" x14ac:dyDescent="0.25">
      <c r="A53" s="2" t="s">
        <v>1365</v>
      </c>
      <c r="B53" s="4" t="s">
        <v>24</v>
      </c>
      <c r="C53" s="4" t="s">
        <v>24</v>
      </c>
    </row>
    <row r="54" spans="1:3" ht="30" x14ac:dyDescent="0.25">
      <c r="A54" s="2" t="s">
        <v>1380</v>
      </c>
      <c r="B54" s="4" t="s">
        <v>4</v>
      </c>
      <c r="C54" s="4" t="s">
        <v>4</v>
      </c>
    </row>
    <row r="55" spans="1:3" ht="30" x14ac:dyDescent="0.25">
      <c r="A55" s="3" t="s">
        <v>1364</v>
      </c>
      <c r="B55" s="4" t="s">
        <v>4</v>
      </c>
      <c r="C55" s="4" t="s">
        <v>4</v>
      </c>
    </row>
    <row r="56" spans="1:3" ht="30" x14ac:dyDescent="0.25">
      <c r="A56" s="2" t="s">
        <v>1365</v>
      </c>
      <c r="B56" s="4" t="s">
        <v>24</v>
      </c>
      <c r="C56" s="4" t="s">
        <v>24</v>
      </c>
    </row>
    <row r="57" spans="1:3" x14ac:dyDescent="0.25">
      <c r="A57" s="2" t="s">
        <v>1291</v>
      </c>
      <c r="B57" s="4" t="s">
        <v>4</v>
      </c>
      <c r="C57" s="4" t="s">
        <v>4</v>
      </c>
    </row>
    <row r="58" spans="1:3" ht="30" x14ac:dyDescent="0.25">
      <c r="A58" s="3" t="s">
        <v>1364</v>
      </c>
      <c r="B58" s="4" t="s">
        <v>4</v>
      </c>
      <c r="C58" s="4" t="s">
        <v>4</v>
      </c>
    </row>
    <row r="59" spans="1:3" ht="30" x14ac:dyDescent="0.25">
      <c r="A59" s="2" t="s">
        <v>1365</v>
      </c>
      <c r="B59" s="8">
        <v>247005</v>
      </c>
      <c r="C59" s="8">
        <v>147814</v>
      </c>
    </row>
    <row r="60" spans="1:3" ht="30" x14ac:dyDescent="0.25">
      <c r="A60" s="2" t="s">
        <v>1381</v>
      </c>
      <c r="B60" s="4" t="s">
        <v>4</v>
      </c>
      <c r="C60" s="4" t="s">
        <v>4</v>
      </c>
    </row>
    <row r="61" spans="1:3" ht="30" x14ac:dyDescent="0.25">
      <c r="A61" s="3" t="s">
        <v>1364</v>
      </c>
      <c r="B61" s="4" t="s">
        <v>4</v>
      </c>
      <c r="C61" s="4" t="s">
        <v>4</v>
      </c>
    </row>
    <row r="62" spans="1:3" ht="30" x14ac:dyDescent="0.25">
      <c r="A62" s="2" t="s">
        <v>1365</v>
      </c>
      <c r="B62" s="8">
        <v>245646</v>
      </c>
      <c r="C62" s="8">
        <v>145676</v>
      </c>
    </row>
    <row r="63" spans="1:3" ht="30" x14ac:dyDescent="0.25">
      <c r="A63" s="2" t="s">
        <v>1382</v>
      </c>
      <c r="B63" s="4" t="s">
        <v>4</v>
      </c>
      <c r="C63" s="4" t="s">
        <v>4</v>
      </c>
    </row>
    <row r="64" spans="1:3" ht="30" x14ac:dyDescent="0.25">
      <c r="A64" s="3" t="s">
        <v>1364</v>
      </c>
      <c r="B64" s="4" t="s">
        <v>4</v>
      </c>
      <c r="C64" s="4" t="s">
        <v>4</v>
      </c>
    </row>
    <row r="65" spans="1:3" ht="30" x14ac:dyDescent="0.25">
      <c r="A65" s="2" t="s">
        <v>1365</v>
      </c>
      <c r="B65" s="4">
        <v>4</v>
      </c>
      <c r="C65" s="8">
        <v>1582</v>
      </c>
    </row>
    <row r="66" spans="1:3" ht="30" x14ac:dyDescent="0.25">
      <c r="A66" s="2" t="s">
        <v>1383</v>
      </c>
      <c r="B66" s="4" t="s">
        <v>4</v>
      </c>
      <c r="C66" s="4" t="s">
        <v>4</v>
      </c>
    </row>
    <row r="67" spans="1:3" ht="30" x14ac:dyDescent="0.25">
      <c r="A67" s="3" t="s">
        <v>1364</v>
      </c>
      <c r="B67" s="4" t="s">
        <v>4</v>
      </c>
      <c r="C67" s="4" t="s">
        <v>4</v>
      </c>
    </row>
    <row r="68" spans="1:3" ht="30" x14ac:dyDescent="0.25">
      <c r="A68" s="2" t="s">
        <v>1365</v>
      </c>
      <c r="B68" s="8">
        <v>1355</v>
      </c>
      <c r="C68" s="4">
        <v>556</v>
      </c>
    </row>
    <row r="69" spans="1:3" ht="30" x14ac:dyDescent="0.25">
      <c r="A69" s="2" t="s">
        <v>1384</v>
      </c>
      <c r="B69" s="4" t="s">
        <v>4</v>
      </c>
      <c r="C69" s="4" t="s">
        <v>4</v>
      </c>
    </row>
    <row r="70" spans="1:3" ht="30" x14ac:dyDescent="0.25">
      <c r="A70" s="3" t="s">
        <v>1364</v>
      </c>
      <c r="B70" s="4" t="s">
        <v>4</v>
      </c>
      <c r="C70" s="4" t="s">
        <v>4</v>
      </c>
    </row>
    <row r="71" spans="1:3" ht="30" x14ac:dyDescent="0.25">
      <c r="A71" s="2" t="s">
        <v>1365</v>
      </c>
      <c r="B71" s="4" t="s">
        <v>24</v>
      </c>
      <c r="C71" s="4" t="s">
        <v>24</v>
      </c>
    </row>
    <row r="72" spans="1:3" ht="30" x14ac:dyDescent="0.25">
      <c r="A72" s="2" t="s">
        <v>1385</v>
      </c>
      <c r="B72" s="4" t="s">
        <v>4</v>
      </c>
      <c r="C72" s="4" t="s">
        <v>4</v>
      </c>
    </row>
    <row r="73" spans="1:3" ht="30" x14ac:dyDescent="0.25">
      <c r="A73" s="3" t="s">
        <v>1364</v>
      </c>
      <c r="B73" s="4" t="s">
        <v>4</v>
      </c>
      <c r="C73" s="4" t="s">
        <v>4</v>
      </c>
    </row>
    <row r="74" spans="1:3" ht="30" x14ac:dyDescent="0.25">
      <c r="A74" s="2" t="s">
        <v>1365</v>
      </c>
      <c r="B74" s="4" t="s">
        <v>24</v>
      </c>
      <c r="C74" s="4" t="s">
        <v>2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19.85546875" bestFit="1" customWidth="1"/>
    <col min="7" max="8" width="19.5703125" bestFit="1" customWidth="1"/>
  </cols>
  <sheetData>
    <row r="1" spans="1:8" ht="30" x14ac:dyDescent="0.25">
      <c r="A1" s="1" t="s">
        <v>1386</v>
      </c>
      <c r="B1" s="6" t="s">
        <v>2</v>
      </c>
      <c r="C1" s="6" t="s">
        <v>20</v>
      </c>
      <c r="D1" s="6" t="s">
        <v>68</v>
      </c>
      <c r="E1" s="1" t="s">
        <v>2</v>
      </c>
      <c r="F1" s="1" t="s">
        <v>20</v>
      </c>
      <c r="G1" s="1" t="s">
        <v>2</v>
      </c>
      <c r="H1" s="1" t="s">
        <v>20</v>
      </c>
    </row>
    <row r="2" spans="1:8" x14ac:dyDescent="0.25">
      <c r="A2" s="1" t="s">
        <v>1387</v>
      </c>
      <c r="B2" s="6"/>
      <c r="C2" s="6"/>
      <c r="D2" s="6"/>
      <c r="E2" s="1" t="s">
        <v>1296</v>
      </c>
      <c r="F2" s="1" t="s">
        <v>1296</v>
      </c>
      <c r="G2" s="1" t="s">
        <v>1295</v>
      </c>
      <c r="H2" s="1" t="s">
        <v>1295</v>
      </c>
    </row>
    <row r="3" spans="1:8" ht="30" x14ac:dyDescent="0.25">
      <c r="A3" s="3" t="s">
        <v>1388</v>
      </c>
      <c r="B3" s="4" t="s">
        <v>4</v>
      </c>
      <c r="C3" s="4" t="s">
        <v>4</v>
      </c>
      <c r="D3" s="4" t="s">
        <v>4</v>
      </c>
      <c r="E3" s="4" t="s">
        <v>4</v>
      </c>
      <c r="F3" s="4" t="s">
        <v>4</v>
      </c>
      <c r="G3" s="4" t="s">
        <v>4</v>
      </c>
      <c r="H3" s="4" t="s">
        <v>4</v>
      </c>
    </row>
    <row r="4" spans="1:8" ht="30" x14ac:dyDescent="0.25">
      <c r="A4" s="2" t="s">
        <v>1389</v>
      </c>
      <c r="B4" s="9">
        <v>163.4</v>
      </c>
      <c r="C4" s="9">
        <v>174.3</v>
      </c>
      <c r="D4" s="9">
        <v>127.4</v>
      </c>
      <c r="E4" s="4" t="s">
        <v>4</v>
      </c>
      <c r="F4" s="4" t="s">
        <v>4</v>
      </c>
      <c r="G4" s="4" t="s">
        <v>4</v>
      </c>
      <c r="H4" s="4" t="s">
        <v>4</v>
      </c>
    </row>
    <row r="5" spans="1:8" x14ac:dyDescent="0.25">
      <c r="A5" s="2" t="s">
        <v>1390</v>
      </c>
      <c r="B5" s="4">
        <v>71.2</v>
      </c>
      <c r="C5" s="4">
        <v>80.099999999999994</v>
      </c>
      <c r="D5" s="4">
        <v>60.6</v>
      </c>
      <c r="E5" s="4" t="s">
        <v>4</v>
      </c>
      <c r="F5" s="4" t="s">
        <v>4</v>
      </c>
      <c r="G5" s="4" t="s">
        <v>4</v>
      </c>
      <c r="H5" s="4" t="s">
        <v>4</v>
      </c>
    </row>
    <row r="6" spans="1:8" ht="30" x14ac:dyDescent="0.25">
      <c r="A6" s="2" t="s">
        <v>1391</v>
      </c>
      <c r="B6" s="9">
        <v>3.2</v>
      </c>
      <c r="C6" s="7">
        <v>3</v>
      </c>
      <c r="D6" s="9">
        <v>1.9</v>
      </c>
      <c r="E6" s="4" t="s">
        <v>4</v>
      </c>
      <c r="F6" s="4" t="s">
        <v>4</v>
      </c>
      <c r="G6" s="4" t="s">
        <v>4</v>
      </c>
      <c r="H6" s="4" t="s">
        <v>4</v>
      </c>
    </row>
    <row r="7" spans="1:8" ht="30" x14ac:dyDescent="0.25">
      <c r="A7" s="2" t="s">
        <v>1392</v>
      </c>
      <c r="B7" s="4" t="s">
        <v>4</v>
      </c>
      <c r="C7" s="4" t="s">
        <v>4</v>
      </c>
      <c r="D7" s="4" t="s">
        <v>4</v>
      </c>
      <c r="E7" s="93">
        <v>0.115</v>
      </c>
      <c r="F7" s="93">
        <v>0.105</v>
      </c>
      <c r="G7" s="93">
        <v>8.5000000000000006E-2</v>
      </c>
      <c r="H7" s="93">
        <v>7.4999999999999997E-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6" t="s">
        <v>1</v>
      </c>
      <c r="C1" s="6"/>
      <c r="D1" s="6"/>
    </row>
    <row r="2" spans="1:4" ht="30" x14ac:dyDescent="0.25">
      <c r="A2" s="1" t="s">
        <v>19</v>
      </c>
      <c r="B2" s="1" t="s">
        <v>2</v>
      </c>
      <c r="C2" s="1" t="s">
        <v>20</v>
      </c>
      <c r="D2" s="1" t="s">
        <v>68</v>
      </c>
    </row>
    <row r="3" spans="1:4" x14ac:dyDescent="0.25">
      <c r="A3" s="3" t="s">
        <v>574</v>
      </c>
      <c r="B3" s="4" t="s">
        <v>4</v>
      </c>
      <c r="C3" s="4" t="s">
        <v>4</v>
      </c>
      <c r="D3" s="4" t="s">
        <v>4</v>
      </c>
    </row>
    <row r="4" spans="1:4" ht="30" x14ac:dyDescent="0.25">
      <c r="A4" s="2" t="s">
        <v>1394</v>
      </c>
      <c r="B4" s="7">
        <v>928</v>
      </c>
      <c r="C4" s="7">
        <v>533</v>
      </c>
      <c r="D4" s="7">
        <v>585</v>
      </c>
    </row>
    <row r="5" spans="1:4" x14ac:dyDescent="0.25">
      <c r="A5" s="2" t="s">
        <v>1395</v>
      </c>
      <c r="B5" s="4">
        <v>99</v>
      </c>
      <c r="C5" s="4">
        <v>708</v>
      </c>
      <c r="D5" s="4">
        <v>141</v>
      </c>
    </row>
    <row r="6" spans="1:4" x14ac:dyDescent="0.25">
      <c r="A6" s="2" t="s">
        <v>1396</v>
      </c>
      <c r="B6" s="4">
        <v>-303</v>
      </c>
      <c r="C6" s="4">
        <v>-313</v>
      </c>
      <c r="D6" s="4">
        <v>-193</v>
      </c>
    </row>
    <row r="7" spans="1:4" ht="30" x14ac:dyDescent="0.25">
      <c r="A7" s="2" t="s">
        <v>1397</v>
      </c>
      <c r="B7" s="4">
        <v>724</v>
      </c>
      <c r="C7" s="4">
        <v>928</v>
      </c>
      <c r="D7" s="4">
        <v>533</v>
      </c>
    </row>
    <row r="8" spans="1:4" x14ac:dyDescent="0.25">
      <c r="A8" s="3" t="s">
        <v>582</v>
      </c>
      <c r="B8" s="4" t="s">
        <v>4</v>
      </c>
      <c r="C8" s="4" t="s">
        <v>4</v>
      </c>
      <c r="D8" s="4" t="s">
        <v>4</v>
      </c>
    </row>
    <row r="9" spans="1:4" ht="30" x14ac:dyDescent="0.25">
      <c r="A9" s="2" t="s">
        <v>1398</v>
      </c>
      <c r="B9" s="4">
        <v>70</v>
      </c>
      <c r="C9" s="4" t="s">
        <v>4</v>
      </c>
      <c r="D9" s="4" t="s">
        <v>4</v>
      </c>
    </row>
    <row r="10" spans="1:4" x14ac:dyDescent="0.25">
      <c r="A10" s="2" t="s">
        <v>483</v>
      </c>
      <c r="B10" s="4">
        <v>-62</v>
      </c>
      <c r="C10" s="4" t="s">
        <v>4</v>
      </c>
      <c r="D10" s="4" t="s">
        <v>4</v>
      </c>
    </row>
    <row r="11" spans="1:4" x14ac:dyDescent="0.25">
      <c r="A11" s="2" t="s">
        <v>583</v>
      </c>
      <c r="B11" s="4" t="s">
        <v>4</v>
      </c>
      <c r="C11" s="4">
        <v>70</v>
      </c>
      <c r="D11" s="4" t="s">
        <v>4</v>
      </c>
    </row>
    <row r="12" spans="1:4" ht="30" x14ac:dyDescent="0.25">
      <c r="A12" s="2" t="s">
        <v>1399</v>
      </c>
      <c r="B12" s="4">
        <v>8</v>
      </c>
      <c r="C12" s="4">
        <v>70</v>
      </c>
      <c r="D12" s="4" t="s">
        <v>4</v>
      </c>
    </row>
    <row r="13" spans="1:4" x14ac:dyDescent="0.25">
      <c r="A13" s="2" t="s">
        <v>584</v>
      </c>
      <c r="B13" s="4">
        <v>716</v>
      </c>
      <c r="C13" s="4">
        <v>858</v>
      </c>
      <c r="D13" s="4">
        <v>533</v>
      </c>
    </row>
    <row r="14" spans="1:4" x14ac:dyDescent="0.25">
      <c r="A14" s="2" t="s">
        <v>585</v>
      </c>
      <c r="B14" s="7">
        <v>1517</v>
      </c>
      <c r="C14" s="7">
        <v>1065</v>
      </c>
      <c r="D14" s="7">
        <v>53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6" t="s">
        <v>1</v>
      </c>
      <c r="C1" s="6"/>
      <c r="D1" s="6"/>
    </row>
    <row r="2" spans="1:4" ht="30" x14ac:dyDescent="0.25">
      <c r="A2" s="1" t="s">
        <v>19</v>
      </c>
      <c r="B2" s="1" t="s">
        <v>2</v>
      </c>
      <c r="C2" s="1" t="s">
        <v>20</v>
      </c>
      <c r="D2" s="1" t="s">
        <v>68</v>
      </c>
    </row>
    <row r="3" spans="1:4" ht="30" x14ac:dyDescent="0.25">
      <c r="A3" s="3" t="s">
        <v>1401</v>
      </c>
      <c r="B3" s="4" t="s">
        <v>4</v>
      </c>
      <c r="C3" s="4" t="s">
        <v>4</v>
      </c>
      <c r="D3" s="4" t="s">
        <v>4</v>
      </c>
    </row>
    <row r="4" spans="1:4" x14ac:dyDescent="0.25">
      <c r="A4" s="2" t="s">
        <v>588</v>
      </c>
      <c r="B4" s="7">
        <v>417</v>
      </c>
      <c r="C4" s="7">
        <v>354</v>
      </c>
      <c r="D4" s="7">
        <v>288</v>
      </c>
    </row>
    <row r="5" spans="1:4" x14ac:dyDescent="0.25">
      <c r="A5" s="2" t="s">
        <v>589</v>
      </c>
      <c r="B5" s="4">
        <v>11</v>
      </c>
      <c r="C5" s="4">
        <v>10</v>
      </c>
      <c r="D5" s="4">
        <v>11</v>
      </c>
    </row>
    <row r="6" spans="1:4" x14ac:dyDescent="0.25">
      <c r="A6" s="2" t="s">
        <v>590</v>
      </c>
      <c r="B6" s="4">
        <v>2</v>
      </c>
      <c r="C6" s="4">
        <v>3</v>
      </c>
      <c r="D6" s="4">
        <v>2</v>
      </c>
    </row>
    <row r="7" spans="1:4" x14ac:dyDescent="0.25">
      <c r="A7" s="2" t="s">
        <v>1402</v>
      </c>
      <c r="B7" s="7">
        <v>430</v>
      </c>
      <c r="C7" s="7">
        <v>367</v>
      </c>
      <c r="D7" s="7">
        <v>30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6" t="s">
        <v>1403</v>
      </c>
      <c r="B1" s="1" t="s">
        <v>2</v>
      </c>
    </row>
    <row r="2" spans="1:2" x14ac:dyDescent="0.25">
      <c r="A2" s="6"/>
      <c r="B2" s="1" t="s">
        <v>1404</v>
      </c>
    </row>
    <row r="3" spans="1:2" x14ac:dyDescent="0.25">
      <c r="A3" s="6"/>
      <c r="B3" s="1" t="s">
        <v>1405</v>
      </c>
    </row>
    <row r="4" spans="1:2" x14ac:dyDescent="0.25">
      <c r="A4" s="3" t="s">
        <v>1406</v>
      </c>
      <c r="B4" s="4" t="s">
        <v>4</v>
      </c>
    </row>
    <row r="5" spans="1:2" x14ac:dyDescent="0.25">
      <c r="A5" s="2" t="s">
        <v>1407</v>
      </c>
      <c r="B5" s="4">
        <v>1</v>
      </c>
    </row>
    <row r="6" spans="1:2" x14ac:dyDescent="0.25">
      <c r="A6" s="2" t="s">
        <v>1408</v>
      </c>
      <c r="B6" s="4">
        <v>1</v>
      </c>
    </row>
    <row r="7" spans="1:2" x14ac:dyDescent="0.25">
      <c r="A7" s="2" t="s">
        <v>1409</v>
      </c>
      <c r="B7" s="4">
        <v>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6" t="s">
        <v>1</v>
      </c>
      <c r="C1" s="6"/>
      <c r="D1" s="6"/>
    </row>
    <row r="2" spans="1:4" ht="30" x14ac:dyDescent="0.25">
      <c r="A2" s="1" t="s">
        <v>19</v>
      </c>
      <c r="B2" s="1" t="s">
        <v>2</v>
      </c>
      <c r="C2" s="1" t="s">
        <v>20</v>
      </c>
      <c r="D2" s="1" t="s">
        <v>68</v>
      </c>
    </row>
    <row r="3" spans="1:4" x14ac:dyDescent="0.25">
      <c r="A3" s="2" t="s">
        <v>1411</v>
      </c>
      <c r="B3" s="4" t="s">
        <v>4</v>
      </c>
      <c r="C3" s="4" t="s">
        <v>4</v>
      </c>
      <c r="D3" s="4" t="s">
        <v>4</v>
      </c>
    </row>
    <row r="4" spans="1:4" ht="30" x14ac:dyDescent="0.25">
      <c r="A4" s="3" t="s">
        <v>1412</v>
      </c>
      <c r="B4" s="4" t="s">
        <v>4</v>
      </c>
      <c r="C4" s="4" t="s">
        <v>4</v>
      </c>
      <c r="D4" s="4" t="s">
        <v>4</v>
      </c>
    </row>
    <row r="5" spans="1:4" x14ac:dyDescent="0.25">
      <c r="A5" s="2" t="s">
        <v>575</v>
      </c>
      <c r="B5" s="7">
        <v>515</v>
      </c>
      <c r="C5" s="7">
        <v>638</v>
      </c>
      <c r="D5" s="7">
        <v>413</v>
      </c>
    </row>
    <row r="6" spans="1:4" x14ac:dyDescent="0.25">
      <c r="A6" s="2" t="s">
        <v>595</v>
      </c>
      <c r="B6" s="4">
        <v>413</v>
      </c>
      <c r="C6" s="4">
        <v>418</v>
      </c>
      <c r="D6" s="4">
        <v>241</v>
      </c>
    </row>
    <row r="7" spans="1:4" x14ac:dyDescent="0.25">
      <c r="A7" s="2" t="s">
        <v>475</v>
      </c>
      <c r="B7" s="4">
        <v>-53</v>
      </c>
      <c r="C7" s="4">
        <v>-541</v>
      </c>
      <c r="D7" s="4">
        <v>-16</v>
      </c>
    </row>
    <row r="8" spans="1:4" x14ac:dyDescent="0.25">
      <c r="A8" s="2" t="s">
        <v>581</v>
      </c>
      <c r="B8" s="7">
        <v>875</v>
      </c>
      <c r="C8" s="7">
        <v>515</v>
      </c>
      <c r="D8" s="7">
        <v>63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6" t="s">
        <v>1</v>
      </c>
      <c r="C1" s="6"/>
      <c r="D1" s="6"/>
    </row>
    <row r="2" spans="1:4" ht="30" x14ac:dyDescent="0.25">
      <c r="A2" s="1" t="s">
        <v>19</v>
      </c>
      <c r="B2" s="1" t="s">
        <v>2</v>
      </c>
      <c r="C2" s="1" t="s">
        <v>20</v>
      </c>
      <c r="D2" s="1" t="s">
        <v>68</v>
      </c>
    </row>
    <row r="3" spans="1:4" x14ac:dyDescent="0.25">
      <c r="A3" s="3" t="s">
        <v>1406</v>
      </c>
      <c r="B3" s="4" t="s">
        <v>4</v>
      </c>
      <c r="C3" s="4" t="s">
        <v>4</v>
      </c>
      <c r="D3" s="4" t="s">
        <v>4</v>
      </c>
    </row>
    <row r="4" spans="1:4" x14ac:dyDescent="0.25">
      <c r="A4" s="2" t="s">
        <v>599</v>
      </c>
      <c r="B4" s="7">
        <v>-68</v>
      </c>
      <c r="C4" s="7">
        <v>-33</v>
      </c>
      <c r="D4" s="7">
        <v>-230</v>
      </c>
    </row>
    <row r="5" spans="1:4" x14ac:dyDescent="0.25">
      <c r="A5" s="2" t="s">
        <v>595</v>
      </c>
      <c r="B5" s="4">
        <v>413</v>
      </c>
      <c r="C5" s="4">
        <v>418</v>
      </c>
      <c r="D5" s="4">
        <v>241</v>
      </c>
    </row>
    <row r="6" spans="1:4" ht="30" x14ac:dyDescent="0.25">
      <c r="A6" s="2" t="s">
        <v>603</v>
      </c>
      <c r="B6" s="4">
        <v>134</v>
      </c>
      <c r="C6" s="4">
        <v>214</v>
      </c>
      <c r="D6" s="4">
        <v>317</v>
      </c>
    </row>
    <row r="7" spans="1:4" x14ac:dyDescent="0.25">
      <c r="A7" s="2" t="s">
        <v>604</v>
      </c>
      <c r="B7" s="7">
        <v>479</v>
      </c>
      <c r="C7" s="7">
        <v>599</v>
      </c>
      <c r="D7" s="7">
        <v>3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14</v>
      </c>
      <c r="B1" s="1" t="s">
        <v>1</v>
      </c>
      <c r="C1" s="1"/>
    </row>
    <row r="2" spans="1:3" ht="30" x14ac:dyDescent="0.25">
      <c r="A2" s="1" t="s">
        <v>19</v>
      </c>
      <c r="B2" s="1" t="s">
        <v>2</v>
      </c>
      <c r="C2" s="1" t="s">
        <v>20</v>
      </c>
    </row>
    <row r="3" spans="1:3" ht="30" x14ac:dyDescent="0.25">
      <c r="A3" s="3" t="s">
        <v>1415</v>
      </c>
      <c r="B3" s="4" t="s">
        <v>4</v>
      </c>
      <c r="C3" s="4" t="s">
        <v>4</v>
      </c>
    </row>
    <row r="4" spans="1:3" x14ac:dyDescent="0.25">
      <c r="A4" s="2" t="s">
        <v>1416</v>
      </c>
      <c r="B4" s="7">
        <v>62427</v>
      </c>
      <c r="C4" s="7">
        <v>59513</v>
      </c>
    </row>
    <row r="5" spans="1:3" ht="30" x14ac:dyDescent="0.25">
      <c r="A5" s="2" t="s">
        <v>619</v>
      </c>
      <c r="B5" s="8">
        <v>-23001</v>
      </c>
      <c r="C5" s="8">
        <v>-20794</v>
      </c>
    </row>
    <row r="6" spans="1:3" x14ac:dyDescent="0.25">
      <c r="A6" s="2" t="s">
        <v>34</v>
      </c>
      <c r="B6" s="8">
        <v>39426</v>
      </c>
      <c r="C6" s="8">
        <v>38719</v>
      </c>
    </row>
    <row r="7" spans="1:3" x14ac:dyDescent="0.25">
      <c r="A7" s="2" t="s">
        <v>1417</v>
      </c>
      <c r="B7" s="4" t="s">
        <v>4</v>
      </c>
      <c r="C7" s="4" t="s">
        <v>4</v>
      </c>
    </row>
    <row r="8" spans="1:3" ht="30" x14ac:dyDescent="0.25">
      <c r="A8" s="3" t="s">
        <v>1415</v>
      </c>
      <c r="B8" s="4" t="s">
        <v>4</v>
      </c>
      <c r="C8" s="4" t="s">
        <v>4</v>
      </c>
    </row>
    <row r="9" spans="1:3" x14ac:dyDescent="0.25">
      <c r="A9" s="2" t="s">
        <v>1416</v>
      </c>
      <c r="B9" s="8">
        <v>33393</v>
      </c>
      <c r="C9" s="8">
        <v>32850</v>
      </c>
    </row>
    <row r="10" spans="1:3" x14ac:dyDescent="0.25">
      <c r="A10" s="2" t="s">
        <v>1418</v>
      </c>
      <c r="B10" s="4" t="s">
        <v>1419</v>
      </c>
      <c r="C10" s="4" t="s">
        <v>4</v>
      </c>
    </row>
    <row r="11" spans="1:3" x14ac:dyDescent="0.25">
      <c r="A11" s="2" t="s">
        <v>1420</v>
      </c>
      <c r="B11" s="4" t="s">
        <v>4</v>
      </c>
      <c r="C11" s="4" t="s">
        <v>4</v>
      </c>
    </row>
    <row r="12" spans="1:3" ht="30" x14ac:dyDescent="0.25">
      <c r="A12" s="3" t="s">
        <v>1415</v>
      </c>
      <c r="B12" s="4" t="s">
        <v>4</v>
      </c>
      <c r="C12" s="4" t="s">
        <v>4</v>
      </c>
    </row>
    <row r="13" spans="1:3" x14ac:dyDescent="0.25">
      <c r="A13" s="2" t="s">
        <v>1416</v>
      </c>
      <c r="B13" s="8">
        <v>4637</v>
      </c>
      <c r="C13" s="8">
        <v>4022</v>
      </c>
    </row>
    <row r="14" spans="1:3" ht="30" x14ac:dyDescent="0.25">
      <c r="A14" s="2" t="s">
        <v>1421</v>
      </c>
      <c r="B14" s="4" t="s">
        <v>4</v>
      </c>
      <c r="C14" s="4" t="s">
        <v>4</v>
      </c>
    </row>
    <row r="15" spans="1:3" ht="30" x14ac:dyDescent="0.25">
      <c r="A15" s="3" t="s">
        <v>1415</v>
      </c>
      <c r="B15" s="4" t="s">
        <v>4</v>
      </c>
      <c r="C15" s="4" t="s">
        <v>4</v>
      </c>
    </row>
    <row r="16" spans="1:3" x14ac:dyDescent="0.25">
      <c r="A16" s="2" t="s">
        <v>1418</v>
      </c>
      <c r="B16" s="4" t="s">
        <v>1422</v>
      </c>
      <c r="C16" s="4" t="s">
        <v>4</v>
      </c>
    </row>
    <row r="17" spans="1:3" ht="30" x14ac:dyDescent="0.25">
      <c r="A17" s="2" t="s">
        <v>1423</v>
      </c>
      <c r="B17" s="4" t="s">
        <v>4</v>
      </c>
      <c r="C17" s="4" t="s">
        <v>4</v>
      </c>
    </row>
    <row r="18" spans="1:3" ht="30" x14ac:dyDescent="0.25">
      <c r="A18" s="3" t="s">
        <v>1415</v>
      </c>
      <c r="B18" s="4" t="s">
        <v>4</v>
      </c>
      <c r="C18" s="4" t="s">
        <v>4</v>
      </c>
    </row>
    <row r="19" spans="1:3" x14ac:dyDescent="0.25">
      <c r="A19" s="2" t="s">
        <v>1418</v>
      </c>
      <c r="B19" s="4" t="s">
        <v>1424</v>
      </c>
      <c r="C19" s="4" t="s">
        <v>4</v>
      </c>
    </row>
    <row r="20" spans="1:3" x14ac:dyDescent="0.25">
      <c r="A20" s="2" t="s">
        <v>1425</v>
      </c>
      <c r="B20" s="4" t="s">
        <v>4</v>
      </c>
      <c r="C20" s="4" t="s">
        <v>4</v>
      </c>
    </row>
    <row r="21" spans="1:3" ht="30" x14ac:dyDescent="0.25">
      <c r="A21" s="3" t="s">
        <v>1415</v>
      </c>
      <c r="B21" s="4" t="s">
        <v>4</v>
      </c>
      <c r="C21" s="4" t="s">
        <v>4</v>
      </c>
    </row>
    <row r="22" spans="1:3" x14ac:dyDescent="0.25">
      <c r="A22" s="2" t="s">
        <v>1416</v>
      </c>
      <c r="B22" s="8">
        <v>16154</v>
      </c>
      <c r="C22" s="8">
        <v>14398</v>
      </c>
    </row>
    <row r="23" spans="1:3" ht="30" x14ac:dyDescent="0.25">
      <c r="A23" s="2" t="s">
        <v>1426</v>
      </c>
      <c r="B23" s="4" t="s">
        <v>4</v>
      </c>
      <c r="C23" s="4" t="s">
        <v>4</v>
      </c>
    </row>
    <row r="24" spans="1:3" ht="30" x14ac:dyDescent="0.25">
      <c r="A24" s="3" t="s">
        <v>1415</v>
      </c>
      <c r="B24" s="4" t="s">
        <v>4</v>
      </c>
      <c r="C24" s="4" t="s">
        <v>4</v>
      </c>
    </row>
    <row r="25" spans="1:3" x14ac:dyDescent="0.25">
      <c r="A25" s="2" t="s">
        <v>1418</v>
      </c>
      <c r="B25" s="4" t="s">
        <v>1427</v>
      </c>
      <c r="C25" s="4" t="s">
        <v>4</v>
      </c>
    </row>
    <row r="26" spans="1:3" ht="30" x14ac:dyDescent="0.25">
      <c r="A26" s="2" t="s">
        <v>1428</v>
      </c>
      <c r="B26" s="4" t="s">
        <v>4</v>
      </c>
      <c r="C26" s="4" t="s">
        <v>4</v>
      </c>
    </row>
    <row r="27" spans="1:3" ht="30" x14ac:dyDescent="0.25">
      <c r="A27" s="3" t="s">
        <v>1415</v>
      </c>
      <c r="B27" s="4" t="s">
        <v>4</v>
      </c>
      <c r="C27" s="4" t="s">
        <v>4</v>
      </c>
    </row>
    <row r="28" spans="1:3" x14ac:dyDescent="0.25">
      <c r="A28" s="2" t="s">
        <v>1418</v>
      </c>
      <c r="B28" s="4" t="s">
        <v>1429</v>
      </c>
      <c r="C28" s="4" t="s">
        <v>4</v>
      </c>
    </row>
    <row r="29" spans="1:3" ht="30" x14ac:dyDescent="0.25">
      <c r="A29" s="2" t="s">
        <v>1430</v>
      </c>
      <c r="B29" s="4" t="s">
        <v>4</v>
      </c>
      <c r="C29" s="4" t="s">
        <v>4</v>
      </c>
    </row>
    <row r="30" spans="1:3" ht="30" x14ac:dyDescent="0.25">
      <c r="A30" s="3" t="s">
        <v>1415</v>
      </c>
      <c r="B30" s="4" t="s">
        <v>4</v>
      </c>
      <c r="C30" s="4" t="s">
        <v>4</v>
      </c>
    </row>
    <row r="31" spans="1:3" x14ac:dyDescent="0.25">
      <c r="A31" s="2" t="s">
        <v>1416</v>
      </c>
      <c r="B31" s="7">
        <v>8243</v>
      </c>
      <c r="C31" s="7">
        <v>82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25" bestFit="1" customWidth="1"/>
    <col min="4" max="4" width="34" bestFit="1" customWidth="1"/>
    <col min="5" max="5" width="27" bestFit="1" customWidth="1"/>
    <col min="6" max="6" width="36.5703125" bestFit="1" customWidth="1"/>
    <col min="7" max="7" width="23.7109375" bestFit="1" customWidth="1"/>
    <col min="8" max="9" width="36.5703125" bestFit="1" customWidth="1"/>
  </cols>
  <sheetData>
    <row r="1" spans="1:9" ht="30" x14ac:dyDescent="0.25">
      <c r="A1" s="1" t="s">
        <v>131</v>
      </c>
      <c r="B1" s="1" t="s">
        <v>133</v>
      </c>
      <c r="C1" s="6" t="s">
        <v>135</v>
      </c>
      <c r="D1" s="1" t="s">
        <v>136</v>
      </c>
      <c r="E1" s="1" t="s">
        <v>137</v>
      </c>
      <c r="F1" s="1" t="s">
        <v>138</v>
      </c>
      <c r="G1" s="1" t="s">
        <v>139</v>
      </c>
      <c r="H1" s="1" t="s">
        <v>140</v>
      </c>
      <c r="I1" s="1" t="s">
        <v>141</v>
      </c>
    </row>
    <row r="2" spans="1:9" x14ac:dyDescent="0.25">
      <c r="A2" s="1" t="s">
        <v>132</v>
      </c>
      <c r="B2" s="1" t="s">
        <v>134</v>
      </c>
      <c r="C2" s="6"/>
      <c r="D2" s="1" t="s">
        <v>134</v>
      </c>
      <c r="E2" s="1" t="s">
        <v>134</v>
      </c>
      <c r="F2" s="1" t="s">
        <v>134</v>
      </c>
      <c r="G2" s="1" t="s">
        <v>134</v>
      </c>
      <c r="H2" s="1" t="s">
        <v>134</v>
      </c>
      <c r="I2" s="1" t="s">
        <v>134</v>
      </c>
    </row>
    <row r="3" spans="1:9" x14ac:dyDescent="0.25">
      <c r="A3" s="2" t="s">
        <v>142</v>
      </c>
      <c r="B3" s="7">
        <v>215611</v>
      </c>
      <c r="C3" s="4" t="s">
        <v>4</v>
      </c>
      <c r="D3" s="7">
        <v>97005</v>
      </c>
      <c r="E3" s="7">
        <v>122563</v>
      </c>
      <c r="F3" s="7">
        <v>8038</v>
      </c>
      <c r="G3" s="7">
        <v>-2121</v>
      </c>
      <c r="H3" s="7">
        <v>-7038</v>
      </c>
      <c r="I3" s="7">
        <v>-2836</v>
      </c>
    </row>
    <row r="4" spans="1:9" ht="30" x14ac:dyDescent="0.25">
      <c r="A4" s="2" t="s">
        <v>143</v>
      </c>
      <c r="B4" s="4" t="s">
        <v>4</v>
      </c>
      <c r="C4" s="8">
        <v>22480877</v>
      </c>
      <c r="D4" s="4" t="s">
        <v>4</v>
      </c>
      <c r="E4" s="4" t="s">
        <v>4</v>
      </c>
      <c r="F4" s="4" t="s">
        <v>4</v>
      </c>
      <c r="G4" s="4" t="s">
        <v>4</v>
      </c>
      <c r="H4" s="4" t="s">
        <v>4</v>
      </c>
      <c r="I4" s="4" t="s">
        <v>4</v>
      </c>
    </row>
    <row r="5" spans="1:9" x14ac:dyDescent="0.25">
      <c r="A5" s="2" t="s">
        <v>122</v>
      </c>
      <c r="B5" s="8">
        <v>7917</v>
      </c>
      <c r="C5" s="4" t="s">
        <v>4</v>
      </c>
      <c r="D5" s="4" t="s">
        <v>4</v>
      </c>
      <c r="E5" s="8">
        <v>11970</v>
      </c>
      <c r="F5" s="8">
        <v>-4053</v>
      </c>
      <c r="G5" s="4" t="s">
        <v>4</v>
      </c>
      <c r="H5" s="4" t="s">
        <v>4</v>
      </c>
      <c r="I5" s="4" t="s">
        <v>4</v>
      </c>
    </row>
    <row r="6" spans="1:9" x14ac:dyDescent="0.25">
      <c r="A6" s="2" t="s">
        <v>144</v>
      </c>
      <c r="B6" s="8">
        <v>-5196</v>
      </c>
      <c r="C6" s="4" t="s">
        <v>4</v>
      </c>
      <c r="D6" s="4" t="s">
        <v>4</v>
      </c>
      <c r="E6" s="4" t="s">
        <v>4</v>
      </c>
      <c r="F6" s="4" t="s">
        <v>4</v>
      </c>
      <c r="G6" s="8">
        <v>-5196</v>
      </c>
      <c r="H6" s="4" t="s">
        <v>4</v>
      </c>
      <c r="I6" s="4" t="s">
        <v>4</v>
      </c>
    </row>
    <row r="7" spans="1:9" x14ac:dyDescent="0.25">
      <c r="A7" s="2" t="s">
        <v>145</v>
      </c>
      <c r="B7" s="4" t="s">
        <v>4</v>
      </c>
      <c r="C7" s="8">
        <v>-392663</v>
      </c>
      <c r="D7" s="4" t="s">
        <v>4</v>
      </c>
      <c r="E7" s="4" t="s">
        <v>4</v>
      </c>
      <c r="F7" s="4" t="s">
        <v>4</v>
      </c>
      <c r="G7" s="4" t="s">
        <v>4</v>
      </c>
      <c r="H7" s="4" t="s">
        <v>4</v>
      </c>
      <c r="I7" s="4" t="s">
        <v>4</v>
      </c>
    </row>
    <row r="8" spans="1:9" x14ac:dyDescent="0.25">
      <c r="A8" s="2" t="s">
        <v>146</v>
      </c>
      <c r="B8" s="4">
        <v>532</v>
      </c>
      <c r="C8" s="4" t="s">
        <v>4</v>
      </c>
      <c r="D8" s="4">
        <v>118</v>
      </c>
      <c r="E8" s="4" t="s">
        <v>4</v>
      </c>
      <c r="F8" s="4" t="s">
        <v>4</v>
      </c>
      <c r="G8" s="4" t="s">
        <v>4</v>
      </c>
      <c r="H8" s="4">
        <v>414</v>
      </c>
      <c r="I8" s="4" t="s">
        <v>4</v>
      </c>
    </row>
    <row r="9" spans="1:9" x14ac:dyDescent="0.25">
      <c r="A9" s="2" t="s">
        <v>147</v>
      </c>
      <c r="B9" s="8">
        <v>1080</v>
      </c>
      <c r="C9" s="4" t="s">
        <v>4</v>
      </c>
      <c r="D9" s="4">
        <v>546</v>
      </c>
      <c r="E9" s="4" t="s">
        <v>4</v>
      </c>
      <c r="F9" s="4" t="s">
        <v>4</v>
      </c>
      <c r="G9" s="4" t="s">
        <v>4</v>
      </c>
      <c r="H9" s="4" t="s">
        <v>4</v>
      </c>
      <c r="I9" s="4">
        <v>534</v>
      </c>
    </row>
    <row r="10" spans="1:9" ht="30" x14ac:dyDescent="0.25">
      <c r="A10" s="2" t="s">
        <v>148</v>
      </c>
      <c r="B10" s="4" t="s">
        <v>4</v>
      </c>
      <c r="C10" s="8">
        <v>61195</v>
      </c>
      <c r="D10" s="4" t="s">
        <v>4</v>
      </c>
      <c r="E10" s="4" t="s">
        <v>4</v>
      </c>
      <c r="F10" s="4" t="s">
        <v>4</v>
      </c>
      <c r="G10" s="4" t="s">
        <v>4</v>
      </c>
      <c r="H10" s="4" t="s">
        <v>4</v>
      </c>
      <c r="I10" s="4" t="s">
        <v>4</v>
      </c>
    </row>
    <row r="11" spans="1:9" x14ac:dyDescent="0.25">
      <c r="A11" s="2" t="s">
        <v>149</v>
      </c>
      <c r="B11" s="8">
        <v>219944</v>
      </c>
      <c r="C11" s="4" t="s">
        <v>4</v>
      </c>
      <c r="D11" s="8">
        <v>97669</v>
      </c>
      <c r="E11" s="8">
        <v>134533</v>
      </c>
      <c r="F11" s="8">
        <v>3985</v>
      </c>
      <c r="G11" s="8">
        <v>-7317</v>
      </c>
      <c r="H11" s="8">
        <v>-6624</v>
      </c>
      <c r="I11" s="8">
        <v>-2302</v>
      </c>
    </row>
    <row r="12" spans="1:9" x14ac:dyDescent="0.25">
      <c r="A12" s="2" t="s">
        <v>150</v>
      </c>
      <c r="B12" s="4" t="s">
        <v>4</v>
      </c>
      <c r="C12" s="8">
        <v>22149409</v>
      </c>
      <c r="D12" s="4" t="s">
        <v>4</v>
      </c>
      <c r="E12" s="4" t="s">
        <v>4</v>
      </c>
      <c r="F12" s="4" t="s">
        <v>4</v>
      </c>
      <c r="G12" s="4" t="s">
        <v>4</v>
      </c>
      <c r="H12" s="4" t="s">
        <v>4</v>
      </c>
      <c r="I12" s="4" t="s">
        <v>4</v>
      </c>
    </row>
    <row r="13" spans="1:9" x14ac:dyDescent="0.25">
      <c r="A13" s="2" t="s">
        <v>122</v>
      </c>
      <c r="B13" s="8">
        <v>13356</v>
      </c>
      <c r="C13" s="4" t="s">
        <v>4</v>
      </c>
      <c r="D13" s="4" t="s">
        <v>4</v>
      </c>
      <c r="E13" s="8">
        <v>12426</v>
      </c>
      <c r="F13" s="4">
        <v>930</v>
      </c>
      <c r="G13" s="4" t="s">
        <v>4</v>
      </c>
      <c r="H13" s="4" t="s">
        <v>4</v>
      </c>
      <c r="I13" s="4" t="s">
        <v>4</v>
      </c>
    </row>
    <row r="14" spans="1:9" x14ac:dyDescent="0.25">
      <c r="A14" s="2" t="s">
        <v>144</v>
      </c>
      <c r="B14" s="8">
        <v>-1160</v>
      </c>
      <c r="C14" s="4" t="s">
        <v>4</v>
      </c>
      <c r="D14" s="4" t="s">
        <v>4</v>
      </c>
      <c r="E14" s="4" t="s">
        <v>4</v>
      </c>
      <c r="F14" s="4" t="s">
        <v>4</v>
      </c>
      <c r="G14" s="8">
        <v>-1160</v>
      </c>
      <c r="H14" s="4" t="s">
        <v>4</v>
      </c>
      <c r="I14" s="4" t="s">
        <v>4</v>
      </c>
    </row>
    <row r="15" spans="1:9" x14ac:dyDescent="0.25">
      <c r="A15" s="2" t="s">
        <v>145</v>
      </c>
      <c r="B15" s="4" t="s">
        <v>4</v>
      </c>
      <c r="C15" s="8">
        <v>-87504</v>
      </c>
      <c r="D15" s="4" t="s">
        <v>4</v>
      </c>
      <c r="E15" s="4" t="s">
        <v>4</v>
      </c>
      <c r="F15" s="4" t="s">
        <v>4</v>
      </c>
      <c r="G15" s="4" t="s">
        <v>4</v>
      </c>
      <c r="H15" s="4" t="s">
        <v>4</v>
      </c>
      <c r="I15" s="4" t="s">
        <v>4</v>
      </c>
    </row>
    <row r="16" spans="1:9" x14ac:dyDescent="0.25">
      <c r="A16" s="2" t="s">
        <v>146</v>
      </c>
      <c r="B16" s="4">
        <v>606</v>
      </c>
      <c r="C16" s="4" t="s">
        <v>4</v>
      </c>
      <c r="D16" s="4">
        <v>192</v>
      </c>
      <c r="E16" s="4" t="s">
        <v>4</v>
      </c>
      <c r="F16" s="4" t="s">
        <v>4</v>
      </c>
      <c r="G16" s="4" t="s">
        <v>4</v>
      </c>
      <c r="H16" s="4">
        <v>414</v>
      </c>
      <c r="I16" s="4" t="s">
        <v>4</v>
      </c>
    </row>
    <row r="17" spans="1:9" x14ac:dyDescent="0.25">
      <c r="A17" s="2" t="s">
        <v>147</v>
      </c>
      <c r="B17" s="8">
        <v>1170</v>
      </c>
      <c r="C17" s="4" t="s">
        <v>4</v>
      </c>
      <c r="D17" s="4">
        <v>596</v>
      </c>
      <c r="E17" s="4" t="s">
        <v>4</v>
      </c>
      <c r="F17" s="4" t="s">
        <v>4</v>
      </c>
      <c r="G17" s="4" t="s">
        <v>4</v>
      </c>
      <c r="H17" s="4" t="s">
        <v>4</v>
      </c>
      <c r="I17" s="4">
        <v>574</v>
      </c>
    </row>
    <row r="18" spans="1:9" ht="30" x14ac:dyDescent="0.25">
      <c r="A18" s="2" t="s">
        <v>148</v>
      </c>
      <c r="B18" s="4" t="s">
        <v>4</v>
      </c>
      <c r="C18" s="8">
        <v>62365</v>
      </c>
      <c r="D18" s="4" t="s">
        <v>4</v>
      </c>
      <c r="E18" s="4" t="s">
        <v>4</v>
      </c>
      <c r="F18" s="4" t="s">
        <v>4</v>
      </c>
      <c r="G18" s="4" t="s">
        <v>4</v>
      </c>
      <c r="H18" s="4" t="s">
        <v>4</v>
      </c>
      <c r="I18" s="4" t="s">
        <v>4</v>
      </c>
    </row>
    <row r="19" spans="1:9" x14ac:dyDescent="0.25">
      <c r="A19" s="2" t="s">
        <v>151</v>
      </c>
      <c r="B19" s="4">
        <v>27</v>
      </c>
      <c r="C19" s="4" t="s">
        <v>4</v>
      </c>
      <c r="D19" s="4">
        <v>-119</v>
      </c>
      <c r="E19" s="4" t="s">
        <v>4</v>
      </c>
      <c r="F19" s="4" t="s">
        <v>4</v>
      </c>
      <c r="G19" s="4">
        <v>146</v>
      </c>
      <c r="H19" s="4" t="s">
        <v>4</v>
      </c>
      <c r="I19" s="4" t="s">
        <v>4</v>
      </c>
    </row>
    <row r="20" spans="1:9" x14ac:dyDescent="0.25">
      <c r="A20" s="2" t="s">
        <v>152</v>
      </c>
      <c r="B20" s="4" t="s">
        <v>4</v>
      </c>
      <c r="C20" s="8">
        <v>11585</v>
      </c>
      <c r="D20" s="4" t="s">
        <v>4</v>
      </c>
      <c r="E20" s="4" t="s">
        <v>4</v>
      </c>
      <c r="F20" s="4" t="s">
        <v>4</v>
      </c>
      <c r="G20" s="4" t="s">
        <v>4</v>
      </c>
      <c r="H20" s="4" t="s">
        <v>4</v>
      </c>
      <c r="I20" s="4" t="s">
        <v>4</v>
      </c>
    </row>
    <row r="21" spans="1:9" x14ac:dyDescent="0.25">
      <c r="A21" s="2" t="s">
        <v>153</v>
      </c>
      <c r="B21" s="8">
        <v>233943</v>
      </c>
      <c r="C21" s="4" t="s">
        <v>4</v>
      </c>
      <c r="D21" s="8">
        <v>98338</v>
      </c>
      <c r="E21" s="8">
        <v>146959</v>
      </c>
      <c r="F21" s="8">
        <v>4915</v>
      </c>
      <c r="G21" s="8">
        <v>-8331</v>
      </c>
      <c r="H21" s="8">
        <v>-6210</v>
      </c>
      <c r="I21" s="8">
        <v>-1728</v>
      </c>
    </row>
    <row r="22" spans="1:9" x14ac:dyDescent="0.25">
      <c r="A22" s="2" t="s">
        <v>154</v>
      </c>
      <c r="B22" s="4" t="s">
        <v>4</v>
      </c>
      <c r="C22" s="8">
        <v>22135855</v>
      </c>
      <c r="D22" s="4" t="s">
        <v>4</v>
      </c>
      <c r="E22" s="4" t="s">
        <v>4</v>
      </c>
      <c r="F22" s="4" t="s">
        <v>4</v>
      </c>
      <c r="G22" s="4" t="s">
        <v>4</v>
      </c>
      <c r="H22" s="4" t="s">
        <v>4</v>
      </c>
      <c r="I22" s="4" t="s">
        <v>4</v>
      </c>
    </row>
    <row r="23" spans="1:9" x14ac:dyDescent="0.25">
      <c r="A23" s="2" t="s">
        <v>122</v>
      </c>
      <c r="B23" s="8">
        <v>14618</v>
      </c>
      <c r="C23" s="4" t="s">
        <v>4</v>
      </c>
      <c r="D23" s="4" t="s">
        <v>4</v>
      </c>
      <c r="E23" s="8">
        <v>15429</v>
      </c>
      <c r="F23" s="4">
        <v>-811</v>
      </c>
      <c r="G23" s="4" t="s">
        <v>4</v>
      </c>
      <c r="H23" s="4" t="s">
        <v>4</v>
      </c>
      <c r="I23" s="4" t="s">
        <v>4</v>
      </c>
    </row>
    <row r="24" spans="1:9" x14ac:dyDescent="0.25">
      <c r="A24" s="2" t="s">
        <v>144</v>
      </c>
      <c r="B24" s="8">
        <v>-1698</v>
      </c>
      <c r="C24" s="4" t="s">
        <v>4</v>
      </c>
      <c r="D24" s="4" t="s">
        <v>4</v>
      </c>
      <c r="E24" s="4" t="s">
        <v>4</v>
      </c>
      <c r="F24" s="4" t="s">
        <v>4</v>
      </c>
      <c r="G24" s="8">
        <v>-1698</v>
      </c>
      <c r="H24" s="4" t="s">
        <v>4</v>
      </c>
      <c r="I24" s="4" t="s">
        <v>4</v>
      </c>
    </row>
    <row r="25" spans="1:9" x14ac:dyDescent="0.25">
      <c r="A25" s="2" t="s">
        <v>145</v>
      </c>
      <c r="B25" s="4" t="s">
        <v>4</v>
      </c>
      <c r="C25" s="8">
        <v>-91086</v>
      </c>
      <c r="D25" s="4" t="s">
        <v>4</v>
      </c>
      <c r="E25" s="4" t="s">
        <v>4</v>
      </c>
      <c r="F25" s="4" t="s">
        <v>4</v>
      </c>
      <c r="G25" s="4" t="s">
        <v>4</v>
      </c>
      <c r="H25" s="4" t="s">
        <v>4</v>
      </c>
      <c r="I25" s="4" t="s">
        <v>4</v>
      </c>
    </row>
    <row r="26" spans="1:9" x14ac:dyDescent="0.25">
      <c r="A26" s="2" t="s">
        <v>146</v>
      </c>
      <c r="B26" s="4">
        <v>814</v>
      </c>
      <c r="C26" s="4" t="s">
        <v>4</v>
      </c>
      <c r="D26" s="4">
        <v>400</v>
      </c>
      <c r="E26" s="4" t="s">
        <v>4</v>
      </c>
      <c r="F26" s="4" t="s">
        <v>4</v>
      </c>
      <c r="G26" s="4" t="s">
        <v>4</v>
      </c>
      <c r="H26" s="4">
        <v>414</v>
      </c>
      <c r="I26" s="4" t="s">
        <v>4</v>
      </c>
    </row>
    <row r="27" spans="1:9" x14ac:dyDescent="0.25">
      <c r="A27" s="2" t="s">
        <v>147</v>
      </c>
      <c r="B27" s="8">
        <v>1170</v>
      </c>
      <c r="C27" s="4" t="s">
        <v>4</v>
      </c>
      <c r="D27" s="4">
        <v>567</v>
      </c>
      <c r="E27" s="4" t="s">
        <v>4</v>
      </c>
      <c r="F27" s="4" t="s">
        <v>4</v>
      </c>
      <c r="G27" s="4" t="s">
        <v>4</v>
      </c>
      <c r="H27" s="4" t="s">
        <v>4</v>
      </c>
      <c r="I27" s="4">
        <v>603</v>
      </c>
    </row>
    <row r="28" spans="1:9" ht="30" x14ac:dyDescent="0.25">
      <c r="A28" s="2" t="s">
        <v>148</v>
      </c>
      <c r="B28" s="4" t="s">
        <v>4</v>
      </c>
      <c r="C28" s="8">
        <v>64015</v>
      </c>
      <c r="D28" s="4" t="s">
        <v>4</v>
      </c>
      <c r="E28" s="4" t="s">
        <v>4</v>
      </c>
      <c r="F28" s="4" t="s">
        <v>4</v>
      </c>
      <c r="G28" s="4" t="s">
        <v>4</v>
      </c>
      <c r="H28" s="4" t="s">
        <v>4</v>
      </c>
      <c r="I28" s="4" t="s">
        <v>4</v>
      </c>
    </row>
    <row r="29" spans="1:9" ht="30" x14ac:dyDescent="0.25">
      <c r="A29" s="2" t="s">
        <v>155</v>
      </c>
      <c r="B29" s="4">
        <v>323</v>
      </c>
      <c r="C29" s="4" t="s">
        <v>4</v>
      </c>
      <c r="D29" s="4">
        <v>323</v>
      </c>
      <c r="E29" s="4" t="s">
        <v>4</v>
      </c>
      <c r="F29" s="4" t="s">
        <v>4</v>
      </c>
      <c r="G29" s="4" t="s">
        <v>4</v>
      </c>
      <c r="H29" s="4" t="s">
        <v>4</v>
      </c>
      <c r="I29" s="4" t="s">
        <v>4</v>
      </c>
    </row>
    <row r="30" spans="1:9" x14ac:dyDescent="0.25">
      <c r="A30" s="2" t="s">
        <v>151</v>
      </c>
      <c r="B30" s="4">
        <v>35</v>
      </c>
      <c r="C30" s="4" t="s">
        <v>4</v>
      </c>
      <c r="D30" s="4">
        <v>-75</v>
      </c>
      <c r="E30" s="4" t="s">
        <v>4</v>
      </c>
      <c r="F30" s="4" t="s">
        <v>4</v>
      </c>
      <c r="G30" s="4">
        <v>110</v>
      </c>
      <c r="H30" s="4" t="s">
        <v>4</v>
      </c>
      <c r="I30" s="4" t="s">
        <v>4</v>
      </c>
    </row>
    <row r="31" spans="1:9" x14ac:dyDescent="0.25">
      <c r="A31" s="2" t="s">
        <v>152</v>
      </c>
      <c r="B31" s="8">
        <v>3700</v>
      </c>
      <c r="C31" s="8">
        <v>8585</v>
      </c>
      <c r="D31" s="4" t="s">
        <v>4</v>
      </c>
      <c r="E31" s="4" t="s">
        <v>4</v>
      </c>
      <c r="F31" s="4" t="s">
        <v>4</v>
      </c>
      <c r="G31" s="4" t="s">
        <v>4</v>
      </c>
      <c r="H31" s="4" t="s">
        <v>4</v>
      </c>
      <c r="I31" s="4" t="s">
        <v>4</v>
      </c>
    </row>
    <row r="32" spans="1:9" x14ac:dyDescent="0.25">
      <c r="A32" s="2" t="s">
        <v>156</v>
      </c>
      <c r="B32" s="7">
        <v>249205</v>
      </c>
      <c r="C32" s="4" t="s">
        <v>4</v>
      </c>
      <c r="D32" s="7">
        <v>99553</v>
      </c>
      <c r="E32" s="7">
        <v>162388</v>
      </c>
      <c r="F32" s="7">
        <v>4104</v>
      </c>
      <c r="G32" s="7">
        <v>-9919</v>
      </c>
      <c r="H32" s="7">
        <v>-5796</v>
      </c>
      <c r="I32" s="7">
        <v>-1125</v>
      </c>
    </row>
    <row r="33" spans="1:9" x14ac:dyDescent="0.25">
      <c r="A33" s="2" t="s">
        <v>157</v>
      </c>
      <c r="B33" s="4" t="s">
        <v>4</v>
      </c>
      <c r="C33" s="8">
        <v>22117369</v>
      </c>
      <c r="D33" s="4" t="s">
        <v>4</v>
      </c>
      <c r="E33" s="4" t="s">
        <v>4</v>
      </c>
      <c r="F33" s="4" t="s">
        <v>4</v>
      </c>
      <c r="G33" s="4" t="s">
        <v>4</v>
      </c>
      <c r="H33" s="4" t="s">
        <v>4</v>
      </c>
      <c r="I33" s="4" t="s">
        <v>4</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431</v>
      </c>
      <c r="B1" s="6" t="s">
        <v>1</v>
      </c>
      <c r="C1" s="6"/>
      <c r="D1" s="6"/>
    </row>
    <row r="2" spans="1:4" x14ac:dyDescent="0.25">
      <c r="A2" s="6"/>
      <c r="B2" s="1" t="s">
        <v>2</v>
      </c>
      <c r="C2" s="1" t="s">
        <v>20</v>
      </c>
      <c r="D2" s="1" t="s">
        <v>68</v>
      </c>
    </row>
    <row r="3" spans="1:4" ht="30" x14ac:dyDescent="0.25">
      <c r="A3" s="3" t="s">
        <v>1432</v>
      </c>
      <c r="B3" s="4" t="s">
        <v>4</v>
      </c>
      <c r="C3" s="4" t="s">
        <v>4</v>
      </c>
      <c r="D3" s="4" t="s">
        <v>4</v>
      </c>
    </row>
    <row r="4" spans="1:4" ht="30" x14ac:dyDescent="0.25">
      <c r="A4" s="2" t="s">
        <v>169</v>
      </c>
      <c r="B4" s="7">
        <v>2291000</v>
      </c>
      <c r="C4" s="7">
        <v>2125000</v>
      </c>
      <c r="D4" s="7">
        <v>2300000</v>
      </c>
    </row>
    <row r="5" spans="1:4" x14ac:dyDescent="0.25">
      <c r="A5" s="2" t="s">
        <v>1433</v>
      </c>
      <c r="B5" s="7">
        <v>1200000</v>
      </c>
      <c r="C5" s="7">
        <v>963000</v>
      </c>
      <c r="D5" s="7">
        <v>70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4</v>
      </c>
      <c r="B1" s="6" t="s">
        <v>2</v>
      </c>
    </row>
    <row r="2" spans="1:2" ht="30" x14ac:dyDescent="0.25">
      <c r="A2" s="1" t="s">
        <v>19</v>
      </c>
      <c r="B2" s="6"/>
    </row>
    <row r="3" spans="1:2" ht="30" x14ac:dyDescent="0.25">
      <c r="A3" s="3" t="s">
        <v>1432</v>
      </c>
      <c r="B3" s="4" t="s">
        <v>4</v>
      </c>
    </row>
    <row r="4" spans="1:2" x14ac:dyDescent="0.25">
      <c r="A4" s="2">
        <v>2014</v>
      </c>
      <c r="B4" s="7">
        <v>1341</v>
      </c>
    </row>
    <row r="5" spans="1:2" x14ac:dyDescent="0.25">
      <c r="A5" s="2">
        <v>2015</v>
      </c>
      <c r="B5" s="8">
        <v>1350</v>
      </c>
    </row>
    <row r="6" spans="1:2" x14ac:dyDescent="0.25">
      <c r="A6" s="2">
        <v>2016</v>
      </c>
      <c r="B6" s="8">
        <v>1272</v>
      </c>
    </row>
    <row r="7" spans="1:2" x14ac:dyDescent="0.25">
      <c r="A7" s="2">
        <v>2017</v>
      </c>
      <c r="B7" s="8">
        <v>1091</v>
      </c>
    </row>
    <row r="8" spans="1:2" x14ac:dyDescent="0.25">
      <c r="A8" s="2">
        <v>2018</v>
      </c>
      <c r="B8" s="8">
        <v>1008</v>
      </c>
    </row>
    <row r="9" spans="1:2" x14ac:dyDescent="0.25">
      <c r="A9" s="2" t="s">
        <v>1435</v>
      </c>
      <c r="B9" s="8">
        <v>4646</v>
      </c>
    </row>
    <row r="10" spans="1:2" x14ac:dyDescent="0.25">
      <c r="A10" s="2" t="s">
        <v>1436</v>
      </c>
      <c r="B10" s="7">
        <v>1070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6" t="s">
        <v>2</v>
      </c>
      <c r="C1" s="6" t="s">
        <v>20</v>
      </c>
    </row>
    <row r="2" spans="1:3" ht="30" x14ac:dyDescent="0.25">
      <c r="A2" s="1" t="s">
        <v>19</v>
      </c>
      <c r="B2" s="6"/>
      <c r="C2" s="6"/>
    </row>
    <row r="3" spans="1:3" x14ac:dyDescent="0.25">
      <c r="A3" s="3" t="s">
        <v>631</v>
      </c>
      <c r="B3" s="4" t="s">
        <v>4</v>
      </c>
      <c r="C3" s="4" t="s">
        <v>4</v>
      </c>
    </row>
    <row r="4" spans="1:3" x14ac:dyDescent="0.25">
      <c r="A4" s="2" t="s">
        <v>634</v>
      </c>
      <c r="B4" s="7">
        <v>255639</v>
      </c>
      <c r="C4" s="7">
        <v>204079</v>
      </c>
    </row>
    <row r="5" spans="1:3" x14ac:dyDescent="0.25">
      <c r="A5" s="2" t="s">
        <v>635</v>
      </c>
      <c r="B5" s="8">
        <v>210277</v>
      </c>
      <c r="C5" s="8">
        <v>180629</v>
      </c>
    </row>
    <row r="6" spans="1:3" x14ac:dyDescent="0.25">
      <c r="A6" s="2" t="s">
        <v>636</v>
      </c>
      <c r="B6" s="8">
        <v>847360</v>
      </c>
      <c r="C6" s="8">
        <v>606861</v>
      </c>
    </row>
    <row r="7" spans="1:3" x14ac:dyDescent="0.25">
      <c r="A7" s="2" t="s">
        <v>637</v>
      </c>
      <c r="B7" s="8">
        <v>259608</v>
      </c>
      <c r="C7" s="8">
        <v>245634</v>
      </c>
    </row>
    <row r="8" spans="1:3" x14ac:dyDescent="0.25">
      <c r="A8" s="2" t="s">
        <v>638</v>
      </c>
      <c r="B8" s="8">
        <v>1572884</v>
      </c>
      <c r="C8" s="8">
        <v>1237203</v>
      </c>
    </row>
    <row r="9" spans="1:3" x14ac:dyDescent="0.25">
      <c r="A9" s="2" t="s">
        <v>639</v>
      </c>
      <c r="B9" s="8">
        <v>296525</v>
      </c>
      <c r="C9" s="8">
        <v>300648</v>
      </c>
    </row>
    <row r="10" spans="1:3" x14ac:dyDescent="0.25">
      <c r="A10" s="2" t="s">
        <v>640</v>
      </c>
      <c r="B10" s="8">
        <v>379191</v>
      </c>
      <c r="C10" s="8">
        <v>327582</v>
      </c>
    </row>
    <row r="11" spans="1:3" x14ac:dyDescent="0.25">
      <c r="A11" s="2" t="s">
        <v>641</v>
      </c>
      <c r="B11" s="8">
        <v>675716</v>
      </c>
      <c r="C11" s="8">
        <v>628230</v>
      </c>
    </row>
    <row r="12" spans="1:3" x14ac:dyDescent="0.25">
      <c r="A12" s="2" t="s">
        <v>43</v>
      </c>
      <c r="B12" s="7">
        <v>2248600</v>
      </c>
      <c r="C12" s="7">
        <v>18654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8</v>
      </c>
      <c r="B1" s="6" t="s">
        <v>2</v>
      </c>
      <c r="C1" s="6" t="s">
        <v>20</v>
      </c>
    </row>
    <row r="2" spans="1:3" ht="30" x14ac:dyDescent="0.25">
      <c r="A2" s="1" t="s">
        <v>19</v>
      </c>
      <c r="B2" s="6"/>
      <c r="C2" s="6"/>
    </row>
    <row r="3" spans="1:3" x14ac:dyDescent="0.25">
      <c r="A3" s="3" t="s">
        <v>631</v>
      </c>
      <c r="B3" s="4" t="s">
        <v>4</v>
      </c>
      <c r="C3" s="4" t="s">
        <v>4</v>
      </c>
    </row>
    <row r="4" spans="1:3" x14ac:dyDescent="0.25">
      <c r="A4" s="2" t="s">
        <v>1439</v>
      </c>
      <c r="B4" s="7">
        <v>440178</v>
      </c>
      <c r="C4" s="7">
        <v>350988</v>
      </c>
    </row>
    <row r="5" spans="1:3" x14ac:dyDescent="0.25">
      <c r="A5" s="2" t="s">
        <v>1440</v>
      </c>
      <c r="B5" s="8">
        <v>140466</v>
      </c>
      <c r="C5" s="8">
        <v>151237</v>
      </c>
    </row>
    <row r="6" spans="1:3" x14ac:dyDescent="0.25">
      <c r="A6" s="2" t="s">
        <v>1441</v>
      </c>
      <c r="B6" s="8">
        <v>55628</v>
      </c>
      <c r="C6" s="8">
        <v>74701</v>
      </c>
    </row>
    <row r="7" spans="1:3" x14ac:dyDescent="0.25">
      <c r="A7" s="2" t="s">
        <v>1442</v>
      </c>
      <c r="B7" s="8">
        <v>18703</v>
      </c>
      <c r="C7" s="8">
        <v>30120</v>
      </c>
    </row>
    <row r="8" spans="1:3" x14ac:dyDescent="0.25">
      <c r="A8" s="2" t="s">
        <v>1443</v>
      </c>
      <c r="B8" s="8">
        <v>17685</v>
      </c>
      <c r="C8" s="8">
        <v>18261</v>
      </c>
    </row>
    <row r="9" spans="1:3" x14ac:dyDescent="0.25">
      <c r="A9" s="2" t="s">
        <v>1444</v>
      </c>
      <c r="B9" s="8">
        <v>3056</v>
      </c>
      <c r="C9" s="8">
        <v>2923</v>
      </c>
    </row>
    <row r="10" spans="1:3" x14ac:dyDescent="0.25">
      <c r="A10" s="2" t="s">
        <v>641</v>
      </c>
      <c r="B10" s="7">
        <v>675716</v>
      </c>
      <c r="C10" s="7">
        <v>628230</v>
      </c>
    </row>
    <row r="11" spans="1:3" x14ac:dyDescent="0.25">
      <c r="A11" s="2" t="s">
        <v>1445</v>
      </c>
      <c r="B11" s="93">
        <v>1.0800000000000001E-2</v>
      </c>
      <c r="C11" s="93">
        <v>1.06E-2</v>
      </c>
    </row>
    <row r="12" spans="1:3" ht="30" x14ac:dyDescent="0.25">
      <c r="A12" s="2" t="s">
        <v>1446</v>
      </c>
      <c r="B12" s="93">
        <v>1.4800000000000001E-2</v>
      </c>
      <c r="C12" s="93">
        <v>1.6299999999999999E-2</v>
      </c>
    </row>
    <row r="13" spans="1:3" ht="30" x14ac:dyDescent="0.25">
      <c r="A13" s="2" t="s">
        <v>1447</v>
      </c>
      <c r="B13" s="93">
        <v>1.7500000000000002E-2</v>
      </c>
      <c r="C13" s="93">
        <v>2.1399999999999999E-2</v>
      </c>
    </row>
    <row r="14" spans="1:3" ht="30" x14ac:dyDescent="0.25">
      <c r="A14" s="2" t="s">
        <v>1448</v>
      </c>
      <c r="B14" s="93">
        <v>1.8200000000000001E-2</v>
      </c>
      <c r="C14" s="93">
        <v>2.3E-2</v>
      </c>
    </row>
    <row r="15" spans="1:3" ht="30" x14ac:dyDescent="0.25">
      <c r="A15" s="2" t="s">
        <v>1449</v>
      </c>
      <c r="B15" s="93">
        <v>1.47E-2</v>
      </c>
      <c r="C15" s="93">
        <v>1.84E-2</v>
      </c>
    </row>
    <row r="16" spans="1:3" ht="30" x14ac:dyDescent="0.25">
      <c r="A16" s="2" t="s">
        <v>1450</v>
      </c>
      <c r="B16" s="93">
        <v>5.1299999999999998E-2</v>
      </c>
      <c r="C16" s="93">
        <v>4.4400000000000002E-2</v>
      </c>
    </row>
    <row r="17" spans="1:3" ht="30" x14ac:dyDescent="0.25">
      <c r="A17" s="2" t="s">
        <v>1451</v>
      </c>
      <c r="B17" s="93">
        <v>1.2699999999999999E-2</v>
      </c>
      <c r="C17" s="93">
        <v>1.4200000000000001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2</v>
      </c>
      <c r="B1" s="6" t="s">
        <v>1</v>
      </c>
      <c r="C1" s="6"/>
    </row>
    <row r="2" spans="1:3" ht="30" x14ac:dyDescent="0.25">
      <c r="A2" s="1" t="s">
        <v>19</v>
      </c>
      <c r="B2" s="1" t="s">
        <v>2</v>
      </c>
      <c r="C2" s="1" t="s">
        <v>20</v>
      </c>
    </row>
    <row r="3" spans="1:3" ht="30" x14ac:dyDescent="0.25">
      <c r="A3" s="2" t="s">
        <v>1453</v>
      </c>
      <c r="B3" s="4" t="s">
        <v>4</v>
      </c>
      <c r="C3" s="4" t="s">
        <v>4</v>
      </c>
    </row>
    <row r="4" spans="1:3" x14ac:dyDescent="0.25">
      <c r="A4" s="3" t="s">
        <v>1454</v>
      </c>
      <c r="B4" s="4" t="s">
        <v>4</v>
      </c>
      <c r="C4" s="4" t="s">
        <v>4</v>
      </c>
    </row>
    <row r="5" spans="1:3" x14ac:dyDescent="0.25">
      <c r="A5" s="2">
        <v>2013</v>
      </c>
      <c r="B5" s="4" t="s">
        <v>24</v>
      </c>
      <c r="C5" s="7">
        <v>44323</v>
      </c>
    </row>
    <row r="6" spans="1:3" x14ac:dyDescent="0.25">
      <c r="A6" s="2">
        <v>2014</v>
      </c>
      <c r="B6" s="8">
        <v>4000</v>
      </c>
      <c r="C6" s="8">
        <v>4000</v>
      </c>
    </row>
    <row r="7" spans="1:3" x14ac:dyDescent="0.25">
      <c r="A7" s="2">
        <v>2015</v>
      </c>
      <c r="B7" s="8">
        <v>19500</v>
      </c>
      <c r="C7" s="8">
        <v>17000</v>
      </c>
    </row>
    <row r="8" spans="1:3" x14ac:dyDescent="0.25">
      <c r="A8" s="2">
        <v>2016</v>
      </c>
      <c r="B8" s="8">
        <v>16500</v>
      </c>
      <c r="C8" s="8">
        <v>6500</v>
      </c>
    </row>
    <row r="9" spans="1:3" x14ac:dyDescent="0.25">
      <c r="A9" s="2">
        <v>2017</v>
      </c>
      <c r="B9" s="8">
        <v>77500</v>
      </c>
      <c r="C9" s="8">
        <v>77500</v>
      </c>
    </row>
    <row r="10" spans="1:3" x14ac:dyDescent="0.25">
      <c r="A10" s="2">
        <v>2018</v>
      </c>
      <c r="B10" s="8">
        <v>25000</v>
      </c>
      <c r="C10" s="4" t="s">
        <v>24</v>
      </c>
    </row>
    <row r="11" spans="1:3" x14ac:dyDescent="0.25">
      <c r="A11" s="2">
        <v>2019</v>
      </c>
      <c r="B11" s="8">
        <v>10203</v>
      </c>
      <c r="C11" s="8">
        <v>11931</v>
      </c>
    </row>
    <row r="12" spans="1:3" x14ac:dyDescent="0.25">
      <c r="A12" s="2">
        <v>2020</v>
      </c>
      <c r="B12" s="8">
        <v>9200</v>
      </c>
      <c r="C12" s="4" t="s">
        <v>24</v>
      </c>
    </row>
    <row r="13" spans="1:3" x14ac:dyDescent="0.25">
      <c r="A13" s="2" t="s">
        <v>1455</v>
      </c>
      <c r="B13" s="7">
        <v>161903</v>
      </c>
      <c r="C13" s="7">
        <v>161254</v>
      </c>
    </row>
    <row r="14" spans="1:3" x14ac:dyDescent="0.25">
      <c r="A14" s="2" t="s">
        <v>1456</v>
      </c>
      <c r="B14" s="4" t="s">
        <v>24</v>
      </c>
      <c r="C14" s="93">
        <v>3.1E-2</v>
      </c>
    </row>
    <row r="15" spans="1:3" x14ac:dyDescent="0.25">
      <c r="A15" s="2" t="s">
        <v>1457</v>
      </c>
      <c r="B15" s="93">
        <v>2.3699999999999999E-2</v>
      </c>
      <c r="C15" s="93">
        <v>2.3699999999999999E-2</v>
      </c>
    </row>
    <row r="16" spans="1:3" x14ac:dyDescent="0.25">
      <c r="A16" s="2" t="s">
        <v>1458</v>
      </c>
      <c r="B16" s="93">
        <v>2.0500000000000001E-2</v>
      </c>
      <c r="C16" s="93">
        <v>2.2499999999999999E-2</v>
      </c>
    </row>
    <row r="17" spans="1:3" x14ac:dyDescent="0.25">
      <c r="A17" s="2" t="s">
        <v>1459</v>
      </c>
      <c r="B17" s="93">
        <v>1.9699999999999999E-2</v>
      </c>
      <c r="C17" s="93">
        <v>3.9899999999999998E-2</v>
      </c>
    </row>
    <row r="18" spans="1:3" x14ac:dyDescent="0.25">
      <c r="A18" s="2" t="s">
        <v>1460</v>
      </c>
      <c r="B18" s="93">
        <v>1.35E-2</v>
      </c>
      <c r="C18" s="93">
        <v>1.35E-2</v>
      </c>
    </row>
    <row r="19" spans="1:3" x14ac:dyDescent="0.25">
      <c r="A19" s="2" t="s">
        <v>1461</v>
      </c>
      <c r="B19" s="93">
        <v>1.1900000000000001E-2</v>
      </c>
      <c r="C19" s="4" t="s">
        <v>24</v>
      </c>
    </row>
    <row r="20" spans="1:3" x14ac:dyDescent="0.25">
      <c r="A20" s="2" t="s">
        <v>1462</v>
      </c>
      <c r="B20" s="93">
        <v>1.23E-2</v>
      </c>
      <c r="C20" s="93">
        <v>1.23E-2</v>
      </c>
    </row>
    <row r="21" spans="1:3" x14ac:dyDescent="0.25">
      <c r="A21" s="2" t="s">
        <v>1463</v>
      </c>
      <c r="B21" s="93">
        <v>1.2200000000000001E-2</v>
      </c>
      <c r="C21" s="4" t="s">
        <v>24</v>
      </c>
    </row>
    <row r="22" spans="1:3" x14ac:dyDescent="0.25">
      <c r="A22" s="2" t="s">
        <v>1464</v>
      </c>
      <c r="B22" s="93">
        <v>1.4800000000000001E-2</v>
      </c>
      <c r="C22" s="93">
        <v>2.0500000000000001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65</v>
      </c>
      <c r="B1" s="1" t="s">
        <v>2</v>
      </c>
      <c r="C1" s="1" t="s">
        <v>20</v>
      </c>
    </row>
    <row r="2" spans="1:3" x14ac:dyDescent="0.25">
      <c r="A2" s="3" t="s">
        <v>1466</v>
      </c>
      <c r="B2" s="4" t="s">
        <v>4</v>
      </c>
      <c r="C2" s="4" t="s">
        <v>4</v>
      </c>
    </row>
    <row r="3" spans="1:3" ht="30" x14ac:dyDescent="0.25">
      <c r="A3" s="2" t="s">
        <v>1467</v>
      </c>
      <c r="B3" s="7">
        <v>6500000</v>
      </c>
      <c r="C3" s="4" t="s">
        <v>4</v>
      </c>
    </row>
    <row r="4" spans="1:3" x14ac:dyDescent="0.25">
      <c r="A4" s="2" t="s">
        <v>1468</v>
      </c>
      <c r="B4" s="8">
        <v>9400000</v>
      </c>
      <c r="C4" s="4" t="s">
        <v>4</v>
      </c>
    </row>
    <row r="5" spans="1:3" x14ac:dyDescent="0.25">
      <c r="A5" s="2" t="s">
        <v>1469</v>
      </c>
      <c r="B5" s="4">
        <v>0</v>
      </c>
      <c r="C5" s="4">
        <v>0</v>
      </c>
    </row>
    <row r="6" spans="1:3" ht="30" x14ac:dyDescent="0.25">
      <c r="A6" s="2" t="s">
        <v>1286</v>
      </c>
      <c r="B6" s="4" t="s">
        <v>4</v>
      </c>
      <c r="C6" s="4" t="s">
        <v>4</v>
      </c>
    </row>
    <row r="7" spans="1:3" x14ac:dyDescent="0.25">
      <c r="A7" s="3" t="s">
        <v>1466</v>
      </c>
      <c r="B7" s="4" t="s">
        <v>4</v>
      </c>
      <c r="C7" s="4" t="s">
        <v>4</v>
      </c>
    </row>
    <row r="8" spans="1:3" ht="30" x14ac:dyDescent="0.25">
      <c r="A8" s="2" t="s">
        <v>1470</v>
      </c>
      <c r="B8" s="8">
        <v>73000000</v>
      </c>
      <c r="C8" s="4" t="s">
        <v>4</v>
      </c>
    </row>
    <row r="9" spans="1:3" x14ac:dyDescent="0.25">
      <c r="A9" s="2" t="s">
        <v>1288</v>
      </c>
      <c r="B9" s="4" t="s">
        <v>4</v>
      </c>
      <c r="C9" s="4" t="s">
        <v>4</v>
      </c>
    </row>
    <row r="10" spans="1:3" x14ac:dyDescent="0.25">
      <c r="A10" s="3" t="s">
        <v>1466</v>
      </c>
      <c r="B10" s="4" t="s">
        <v>4</v>
      </c>
      <c r="C10" s="4" t="s">
        <v>4</v>
      </c>
    </row>
    <row r="11" spans="1:3" ht="30" x14ac:dyDescent="0.25">
      <c r="A11" s="2" t="s">
        <v>1470</v>
      </c>
      <c r="B11" s="7">
        <v>241700000</v>
      </c>
      <c r="C11"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1</v>
      </c>
      <c r="B1" s="6" t="s">
        <v>1170</v>
      </c>
      <c r="C1" s="6"/>
      <c r="D1" s="6"/>
      <c r="E1" s="6"/>
      <c r="F1" s="6"/>
      <c r="G1" s="6"/>
      <c r="H1" s="6"/>
      <c r="I1" s="6"/>
      <c r="J1" s="6" t="s">
        <v>1</v>
      </c>
      <c r="K1" s="6"/>
      <c r="L1" s="6"/>
    </row>
    <row r="2" spans="1:12" ht="30" x14ac:dyDescent="0.25">
      <c r="A2" s="1" t="s">
        <v>19</v>
      </c>
      <c r="B2" s="1" t="s">
        <v>2</v>
      </c>
      <c r="C2" s="1" t="s">
        <v>1197</v>
      </c>
      <c r="D2" s="1" t="s">
        <v>1198</v>
      </c>
      <c r="E2" s="1" t="s">
        <v>1199</v>
      </c>
      <c r="F2" s="1" t="s">
        <v>20</v>
      </c>
      <c r="G2" s="1" t="s">
        <v>1200</v>
      </c>
      <c r="H2" s="1" t="s">
        <v>1172</v>
      </c>
      <c r="I2" s="1" t="s">
        <v>1201</v>
      </c>
      <c r="J2" s="1" t="s">
        <v>2</v>
      </c>
      <c r="K2" s="1" t="s">
        <v>20</v>
      </c>
      <c r="L2" s="1" t="s">
        <v>68</v>
      </c>
    </row>
    <row r="3" spans="1:12" x14ac:dyDescent="0.25">
      <c r="A3" s="3" t="s">
        <v>664</v>
      </c>
      <c r="B3" s="4" t="s">
        <v>4</v>
      </c>
      <c r="C3" s="4" t="s">
        <v>4</v>
      </c>
      <c r="D3" s="4" t="s">
        <v>4</v>
      </c>
      <c r="E3" s="4" t="s">
        <v>4</v>
      </c>
      <c r="F3" s="4" t="s">
        <v>4</v>
      </c>
      <c r="G3" s="4" t="s">
        <v>4</v>
      </c>
      <c r="H3" s="4" t="s">
        <v>4</v>
      </c>
      <c r="I3" s="4" t="s">
        <v>4</v>
      </c>
      <c r="J3" s="4" t="s">
        <v>4</v>
      </c>
      <c r="K3" s="4" t="s">
        <v>4</v>
      </c>
      <c r="L3" s="4" t="s">
        <v>4</v>
      </c>
    </row>
    <row r="4" spans="1:12" x14ac:dyDescent="0.25">
      <c r="A4" s="2" t="s">
        <v>665</v>
      </c>
      <c r="B4" s="4" t="s">
        <v>4</v>
      </c>
      <c r="C4" s="4" t="s">
        <v>4</v>
      </c>
      <c r="D4" s="4" t="s">
        <v>4</v>
      </c>
      <c r="E4" s="4" t="s">
        <v>4</v>
      </c>
      <c r="F4" s="4" t="s">
        <v>4</v>
      </c>
      <c r="G4" s="4" t="s">
        <v>4</v>
      </c>
      <c r="H4" s="4" t="s">
        <v>4</v>
      </c>
      <c r="I4" s="4" t="s">
        <v>4</v>
      </c>
      <c r="J4" s="7">
        <v>8875</v>
      </c>
      <c r="K4" s="7">
        <v>7269</v>
      </c>
      <c r="L4" s="7">
        <v>4805</v>
      </c>
    </row>
    <row r="5" spans="1:12" x14ac:dyDescent="0.25">
      <c r="A5" s="2" t="s">
        <v>666</v>
      </c>
      <c r="B5" s="4" t="s">
        <v>4</v>
      </c>
      <c r="C5" s="4" t="s">
        <v>4</v>
      </c>
      <c r="D5" s="4" t="s">
        <v>4</v>
      </c>
      <c r="E5" s="4" t="s">
        <v>4</v>
      </c>
      <c r="F5" s="4" t="s">
        <v>4</v>
      </c>
      <c r="G5" s="4" t="s">
        <v>4</v>
      </c>
      <c r="H5" s="4" t="s">
        <v>4</v>
      </c>
      <c r="I5" s="4" t="s">
        <v>4</v>
      </c>
      <c r="J5" s="8">
        <v>2420</v>
      </c>
      <c r="K5" s="8">
        <v>1842</v>
      </c>
      <c r="L5" s="8">
        <v>1185</v>
      </c>
    </row>
    <row r="6" spans="1:12" x14ac:dyDescent="0.25">
      <c r="A6" s="2" t="s">
        <v>667</v>
      </c>
      <c r="B6" s="4" t="s">
        <v>4</v>
      </c>
      <c r="C6" s="4" t="s">
        <v>4</v>
      </c>
      <c r="D6" s="4" t="s">
        <v>4</v>
      </c>
      <c r="E6" s="4" t="s">
        <v>4</v>
      </c>
      <c r="F6" s="4" t="s">
        <v>4</v>
      </c>
      <c r="G6" s="4" t="s">
        <v>4</v>
      </c>
      <c r="H6" s="4" t="s">
        <v>4</v>
      </c>
      <c r="I6" s="4" t="s">
        <v>4</v>
      </c>
      <c r="J6" s="8">
        <v>11295</v>
      </c>
      <c r="K6" s="8">
        <v>9111</v>
      </c>
      <c r="L6" s="8">
        <v>5990</v>
      </c>
    </row>
    <row r="7" spans="1:12" x14ac:dyDescent="0.25">
      <c r="A7" s="3" t="s">
        <v>668</v>
      </c>
      <c r="B7" s="4" t="s">
        <v>4</v>
      </c>
      <c r="C7" s="4" t="s">
        <v>4</v>
      </c>
      <c r="D7" s="4" t="s">
        <v>4</v>
      </c>
      <c r="E7" s="4" t="s">
        <v>4</v>
      </c>
      <c r="F7" s="4" t="s">
        <v>4</v>
      </c>
      <c r="G7" s="4" t="s">
        <v>4</v>
      </c>
      <c r="H7" s="4" t="s">
        <v>4</v>
      </c>
      <c r="I7" s="4" t="s">
        <v>4</v>
      </c>
      <c r="J7" s="4" t="s">
        <v>4</v>
      </c>
      <c r="K7" s="4" t="s">
        <v>4</v>
      </c>
      <c r="L7" s="4" t="s">
        <v>4</v>
      </c>
    </row>
    <row r="8" spans="1:12" x14ac:dyDescent="0.25">
      <c r="A8" s="2" t="s">
        <v>665</v>
      </c>
      <c r="B8" s="4" t="s">
        <v>4</v>
      </c>
      <c r="C8" s="4" t="s">
        <v>4</v>
      </c>
      <c r="D8" s="4" t="s">
        <v>4</v>
      </c>
      <c r="E8" s="4" t="s">
        <v>4</v>
      </c>
      <c r="F8" s="4" t="s">
        <v>4</v>
      </c>
      <c r="G8" s="4" t="s">
        <v>4</v>
      </c>
      <c r="H8" s="4" t="s">
        <v>4</v>
      </c>
      <c r="I8" s="4" t="s">
        <v>4</v>
      </c>
      <c r="J8" s="8">
        <v>-2514</v>
      </c>
      <c r="K8" s="8">
        <v>-2246</v>
      </c>
      <c r="L8" s="4">
        <v>500</v>
      </c>
    </row>
    <row r="9" spans="1:12" x14ac:dyDescent="0.25">
      <c r="A9" s="2" t="s">
        <v>666</v>
      </c>
      <c r="B9" s="4" t="s">
        <v>4</v>
      </c>
      <c r="C9" s="4" t="s">
        <v>4</v>
      </c>
      <c r="D9" s="4" t="s">
        <v>4</v>
      </c>
      <c r="E9" s="4" t="s">
        <v>4</v>
      </c>
      <c r="F9" s="4" t="s">
        <v>4</v>
      </c>
      <c r="G9" s="4" t="s">
        <v>4</v>
      </c>
      <c r="H9" s="4" t="s">
        <v>4</v>
      </c>
      <c r="I9" s="4" t="s">
        <v>4</v>
      </c>
      <c r="J9" s="4">
        <v>-710</v>
      </c>
      <c r="K9" s="4">
        <v>-535</v>
      </c>
      <c r="L9" s="4">
        <v>111</v>
      </c>
    </row>
    <row r="10" spans="1:12" x14ac:dyDescent="0.25">
      <c r="A10" s="2" t="s">
        <v>673</v>
      </c>
      <c r="B10" s="4" t="s">
        <v>4</v>
      </c>
      <c r="C10" s="4" t="s">
        <v>4</v>
      </c>
      <c r="D10" s="4" t="s">
        <v>4</v>
      </c>
      <c r="E10" s="4" t="s">
        <v>4</v>
      </c>
      <c r="F10" s="4" t="s">
        <v>4</v>
      </c>
      <c r="G10" s="4" t="s">
        <v>4</v>
      </c>
      <c r="H10" s="4" t="s">
        <v>4</v>
      </c>
      <c r="I10" s="4" t="s">
        <v>4</v>
      </c>
      <c r="J10" s="8">
        <v>-3224</v>
      </c>
      <c r="K10" s="8">
        <v>-2781</v>
      </c>
      <c r="L10" s="4">
        <v>611</v>
      </c>
    </row>
    <row r="11" spans="1:12" x14ac:dyDescent="0.25">
      <c r="A11" s="2" t="s">
        <v>676</v>
      </c>
      <c r="B11" s="7">
        <v>2232</v>
      </c>
      <c r="C11" s="7">
        <v>3272</v>
      </c>
      <c r="D11" s="7">
        <v>1200</v>
      </c>
      <c r="E11" s="7">
        <v>1367</v>
      </c>
      <c r="F11" s="7">
        <v>1079</v>
      </c>
      <c r="G11" s="7">
        <v>1554</v>
      </c>
      <c r="H11" s="7">
        <v>2639</v>
      </c>
      <c r="I11" s="7">
        <v>1058</v>
      </c>
      <c r="J11" s="7">
        <v>8071</v>
      </c>
      <c r="K11" s="7">
        <v>6330</v>
      </c>
      <c r="L11" s="7">
        <v>66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472</v>
      </c>
      <c r="B1" s="6" t="s">
        <v>1</v>
      </c>
      <c r="C1" s="6"/>
      <c r="D1" s="6"/>
    </row>
    <row r="2" spans="1:4" x14ac:dyDescent="0.25">
      <c r="A2" s="6"/>
      <c r="B2" s="1" t="s">
        <v>2</v>
      </c>
      <c r="C2" s="1" t="s">
        <v>20</v>
      </c>
      <c r="D2" s="1" t="s">
        <v>68</v>
      </c>
    </row>
    <row r="3" spans="1:4" x14ac:dyDescent="0.25">
      <c r="A3" s="3" t="s">
        <v>661</v>
      </c>
      <c r="B3" s="4" t="s">
        <v>4</v>
      </c>
      <c r="C3" s="4" t="s">
        <v>4</v>
      </c>
      <c r="D3" s="4" t="s">
        <v>4</v>
      </c>
    </row>
    <row r="4" spans="1:4" x14ac:dyDescent="0.25">
      <c r="A4" s="2" t="s">
        <v>678</v>
      </c>
      <c r="B4" s="93">
        <v>0.35</v>
      </c>
      <c r="C4" s="93">
        <v>0.35</v>
      </c>
      <c r="D4" s="93">
        <v>0.35</v>
      </c>
    </row>
    <row r="5" spans="1:4" x14ac:dyDescent="0.25">
      <c r="A5" s="3" t="s">
        <v>679</v>
      </c>
      <c r="B5" s="4" t="s">
        <v>4</v>
      </c>
      <c r="C5" s="4" t="s">
        <v>4</v>
      </c>
      <c r="D5" s="4" t="s">
        <v>4</v>
      </c>
    </row>
    <row r="6" spans="1:4" x14ac:dyDescent="0.25">
      <c r="A6" s="2" t="s">
        <v>680</v>
      </c>
      <c r="B6" s="93">
        <v>4.7E-2</v>
      </c>
      <c r="C6" s="93">
        <v>4.4999999999999998E-2</v>
      </c>
      <c r="D6" s="93">
        <v>4.4999999999999998E-2</v>
      </c>
    </row>
    <row r="7" spans="1:4" x14ac:dyDescent="0.25">
      <c r="A7" s="2" t="s">
        <v>681</v>
      </c>
      <c r="B7" s="93">
        <v>-1.4999999999999999E-2</v>
      </c>
      <c r="C7" s="93">
        <v>-1.9E-2</v>
      </c>
      <c r="D7" s="93">
        <v>-1.4E-2</v>
      </c>
    </row>
    <row r="8" spans="1:4" x14ac:dyDescent="0.25">
      <c r="A8" s="2" t="s">
        <v>32</v>
      </c>
      <c r="B8" s="93">
        <v>-1.7999999999999999E-2</v>
      </c>
      <c r="C8" s="93">
        <v>-2.1999999999999999E-2</v>
      </c>
      <c r="D8" s="93">
        <v>-2.3E-2</v>
      </c>
    </row>
    <row r="9" spans="1:4" x14ac:dyDescent="0.25">
      <c r="A9" s="2" t="s">
        <v>688</v>
      </c>
      <c r="B9" s="93">
        <v>-0.04</v>
      </c>
      <c r="C9" s="93">
        <v>-3.1E-2</v>
      </c>
      <c r="D9" s="93">
        <v>-5.0000000000000001E-3</v>
      </c>
    </row>
    <row r="10" spans="1:4" x14ac:dyDescent="0.25">
      <c r="A10" s="2" t="s">
        <v>692</v>
      </c>
      <c r="B10" s="93">
        <v>1.9E-2</v>
      </c>
      <c r="C10" s="93">
        <v>1.4E-2</v>
      </c>
      <c r="D10" s="93">
        <v>2E-3</v>
      </c>
    </row>
    <row r="11" spans="1:4" x14ac:dyDescent="0.25">
      <c r="A11" s="2" t="s">
        <v>693</v>
      </c>
      <c r="B11" s="93">
        <v>0.34300000000000003</v>
      </c>
      <c r="C11" s="93">
        <v>0.33700000000000002</v>
      </c>
      <c r="D11" s="93">
        <v>0.354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3</v>
      </c>
      <c r="B1" s="6" t="s">
        <v>2</v>
      </c>
      <c r="C1" s="6" t="s">
        <v>20</v>
      </c>
    </row>
    <row r="2" spans="1:3" ht="30" x14ac:dyDescent="0.25">
      <c r="A2" s="1" t="s">
        <v>19</v>
      </c>
      <c r="B2" s="6"/>
      <c r="C2" s="6"/>
    </row>
    <row r="3" spans="1:3" x14ac:dyDescent="0.25">
      <c r="A3" s="3" t="s">
        <v>695</v>
      </c>
      <c r="B3" s="4" t="s">
        <v>4</v>
      </c>
      <c r="C3" s="4" t="s">
        <v>4</v>
      </c>
    </row>
    <row r="4" spans="1:3" x14ac:dyDescent="0.25">
      <c r="A4" s="2" t="s">
        <v>1474</v>
      </c>
      <c r="B4" s="7">
        <v>17895</v>
      </c>
      <c r="C4" s="7">
        <v>15169</v>
      </c>
    </row>
    <row r="5" spans="1:3" x14ac:dyDescent="0.25">
      <c r="A5" s="3" t="s">
        <v>696</v>
      </c>
      <c r="B5" s="4" t="s">
        <v>4</v>
      </c>
      <c r="C5" s="4" t="s">
        <v>4</v>
      </c>
    </row>
    <row r="6" spans="1:3" x14ac:dyDescent="0.25">
      <c r="A6" s="2" t="s">
        <v>1475</v>
      </c>
      <c r="B6" s="8">
        <v>-4417</v>
      </c>
      <c r="C6" s="8">
        <v>-5459</v>
      </c>
    </row>
    <row r="7" spans="1:3" x14ac:dyDescent="0.25">
      <c r="A7" s="2" t="s">
        <v>703</v>
      </c>
      <c r="B7" s="8">
        <v>13478</v>
      </c>
      <c r="C7" s="8">
        <v>9710</v>
      </c>
    </row>
    <row r="8" spans="1:3" x14ac:dyDescent="0.25">
      <c r="A8" s="2" t="s">
        <v>1476</v>
      </c>
      <c r="B8" s="4" t="s">
        <v>4</v>
      </c>
      <c r="C8" s="4" t="s">
        <v>4</v>
      </c>
    </row>
    <row r="9" spans="1:3" x14ac:dyDescent="0.25">
      <c r="A9" s="3" t="s">
        <v>695</v>
      </c>
      <c r="B9" s="4" t="s">
        <v>4</v>
      </c>
      <c r="C9" s="4" t="s">
        <v>4</v>
      </c>
    </row>
    <row r="10" spans="1:3" x14ac:dyDescent="0.25">
      <c r="A10" s="2" t="s">
        <v>1474</v>
      </c>
      <c r="B10" s="8">
        <v>13945</v>
      </c>
      <c r="C10" s="8">
        <v>11816</v>
      </c>
    </row>
    <row r="11" spans="1:3" x14ac:dyDescent="0.25">
      <c r="A11" s="3" t="s">
        <v>696</v>
      </c>
      <c r="B11" s="4" t="s">
        <v>4</v>
      </c>
      <c r="C11" s="4" t="s">
        <v>4</v>
      </c>
    </row>
    <row r="12" spans="1:3" x14ac:dyDescent="0.25">
      <c r="A12" s="2" t="s">
        <v>1475</v>
      </c>
      <c r="B12" s="8">
        <v>-3524</v>
      </c>
      <c r="C12" s="8">
        <v>-4372</v>
      </c>
    </row>
    <row r="13" spans="1:3" x14ac:dyDescent="0.25">
      <c r="A13" s="2" t="s">
        <v>1477</v>
      </c>
      <c r="B13" s="4" t="s">
        <v>4</v>
      </c>
      <c r="C13" s="4" t="s">
        <v>4</v>
      </c>
    </row>
    <row r="14" spans="1:3" x14ac:dyDescent="0.25">
      <c r="A14" s="3" t="s">
        <v>695</v>
      </c>
      <c r="B14" s="4" t="s">
        <v>4</v>
      </c>
      <c r="C14" s="4" t="s">
        <v>4</v>
      </c>
    </row>
    <row r="15" spans="1:3" x14ac:dyDescent="0.25">
      <c r="A15" s="2" t="s">
        <v>1474</v>
      </c>
      <c r="B15" s="8">
        <v>3950</v>
      </c>
      <c r="C15" s="8">
        <v>3353</v>
      </c>
    </row>
    <row r="16" spans="1:3" x14ac:dyDescent="0.25">
      <c r="A16" s="3" t="s">
        <v>696</v>
      </c>
      <c r="B16" s="4" t="s">
        <v>4</v>
      </c>
      <c r="C16" s="4" t="s">
        <v>4</v>
      </c>
    </row>
    <row r="17" spans="1:3" x14ac:dyDescent="0.25">
      <c r="A17" s="2" t="s">
        <v>1475</v>
      </c>
      <c r="B17" s="7">
        <v>-893</v>
      </c>
      <c r="C17" s="7">
        <v>-108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6" t="s">
        <v>2</v>
      </c>
      <c r="C1" s="6" t="s">
        <v>20</v>
      </c>
    </row>
    <row r="2" spans="1:3" ht="30" x14ac:dyDescent="0.25">
      <c r="A2" s="1" t="s">
        <v>19</v>
      </c>
      <c r="B2" s="6"/>
      <c r="C2" s="6"/>
    </row>
    <row r="3" spans="1:3" x14ac:dyDescent="0.25">
      <c r="A3" s="3" t="s">
        <v>661</v>
      </c>
      <c r="B3" s="4" t="s">
        <v>4</v>
      </c>
      <c r="C3" s="4" t="s">
        <v>4</v>
      </c>
    </row>
    <row r="4" spans="1:3" ht="30" x14ac:dyDescent="0.25">
      <c r="A4" s="2" t="s">
        <v>317</v>
      </c>
      <c r="B4" s="7">
        <v>-2969</v>
      </c>
      <c r="C4" s="7">
        <v>-3615</v>
      </c>
    </row>
    <row r="5" spans="1:3" x14ac:dyDescent="0.25">
      <c r="A5" s="2" t="s">
        <v>705</v>
      </c>
      <c r="B5" s="4">
        <v>-902</v>
      </c>
      <c r="C5" s="8">
        <v>-1293</v>
      </c>
    </row>
    <row r="6" spans="1:3" ht="30" x14ac:dyDescent="0.25">
      <c r="A6" s="2" t="s">
        <v>708</v>
      </c>
      <c r="B6" s="4">
        <v>97</v>
      </c>
      <c r="C6" s="4">
        <v>97</v>
      </c>
    </row>
    <row r="7" spans="1:3" x14ac:dyDescent="0.25">
      <c r="A7" s="2" t="s">
        <v>436</v>
      </c>
      <c r="B7" s="8">
        <v>10349</v>
      </c>
      <c r="C7" s="8">
        <v>8376</v>
      </c>
    </row>
    <row r="8" spans="1:3" ht="30" x14ac:dyDescent="0.25">
      <c r="A8" s="2" t="s">
        <v>709</v>
      </c>
      <c r="B8" s="8">
        <v>3687</v>
      </c>
      <c r="C8" s="8">
        <v>3102</v>
      </c>
    </row>
    <row r="9" spans="1:3" x14ac:dyDescent="0.25">
      <c r="A9" s="2" t="s">
        <v>710</v>
      </c>
      <c r="B9" s="8">
        <v>2362</v>
      </c>
      <c r="C9" s="8">
        <v>2581</v>
      </c>
    </row>
    <row r="10" spans="1:3" x14ac:dyDescent="0.25">
      <c r="A10" s="2" t="s">
        <v>692</v>
      </c>
      <c r="B10" s="4">
        <v>854</v>
      </c>
      <c r="C10" s="4">
        <v>462</v>
      </c>
    </row>
    <row r="11" spans="1:3" x14ac:dyDescent="0.25">
      <c r="A11" s="2" t="s">
        <v>703</v>
      </c>
      <c r="B11" s="7">
        <v>13478</v>
      </c>
      <c r="C11" s="7">
        <v>971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v>
      </c>
      <c r="B1" s="1" t="s">
        <v>2</v>
      </c>
      <c r="C1" s="1" t="s">
        <v>20</v>
      </c>
      <c r="D1" s="1" t="s">
        <v>68</v>
      </c>
    </row>
    <row r="2" spans="1:4" x14ac:dyDescent="0.25">
      <c r="A2" s="2" t="s">
        <v>146</v>
      </c>
      <c r="B2" s="8">
        <v>41400</v>
      </c>
      <c r="C2" s="8">
        <v>41400</v>
      </c>
      <c r="D2" s="8">
        <v>41400</v>
      </c>
    </row>
    <row r="3" spans="1:4" ht="30" x14ac:dyDescent="0.25">
      <c r="A3" s="2" t="s">
        <v>159</v>
      </c>
      <c r="B3" s="8">
        <v>103810</v>
      </c>
      <c r="C3" s="8">
        <v>119055</v>
      </c>
      <c r="D3" s="8">
        <v>177520</v>
      </c>
    </row>
    <row r="4" spans="1:4" x14ac:dyDescent="0.25">
      <c r="A4" s="2" t="s">
        <v>136</v>
      </c>
      <c r="B4" s="4" t="s">
        <v>4</v>
      </c>
      <c r="C4" s="4" t="s">
        <v>4</v>
      </c>
      <c r="D4" s="4" t="s">
        <v>4</v>
      </c>
    </row>
    <row r="5" spans="1:4" x14ac:dyDescent="0.25">
      <c r="A5" s="2" t="s">
        <v>146</v>
      </c>
      <c r="B5" s="8">
        <v>41400</v>
      </c>
      <c r="C5" s="8">
        <v>41400</v>
      </c>
      <c r="D5" s="8">
        <v>41400</v>
      </c>
    </row>
    <row r="6" spans="1:4" ht="30" x14ac:dyDescent="0.25">
      <c r="A6" s="2" t="s">
        <v>140</v>
      </c>
      <c r="B6" s="4" t="s">
        <v>4</v>
      </c>
      <c r="C6" s="4" t="s">
        <v>4</v>
      </c>
      <c r="D6" s="4" t="s">
        <v>4</v>
      </c>
    </row>
    <row r="7" spans="1:4" x14ac:dyDescent="0.25">
      <c r="A7" s="2" t="s">
        <v>146</v>
      </c>
      <c r="B7" s="8">
        <v>41400</v>
      </c>
      <c r="C7" s="8">
        <v>41400</v>
      </c>
      <c r="D7" s="8">
        <v>414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6" t="s">
        <v>1</v>
      </c>
      <c r="C1" s="6"/>
      <c r="D1" s="6"/>
    </row>
    <row r="2" spans="1:4" ht="30" x14ac:dyDescent="0.25">
      <c r="A2" s="1" t="s">
        <v>19</v>
      </c>
      <c r="B2" s="1" t="s">
        <v>2</v>
      </c>
      <c r="C2" s="1" t="s">
        <v>20</v>
      </c>
      <c r="D2" s="1" t="s">
        <v>68</v>
      </c>
    </row>
    <row r="3" spans="1:4" x14ac:dyDescent="0.25">
      <c r="A3" s="3" t="s">
        <v>661</v>
      </c>
      <c r="B3" s="4" t="s">
        <v>4</v>
      </c>
      <c r="C3" s="4" t="s">
        <v>4</v>
      </c>
      <c r="D3" s="4" t="s">
        <v>4</v>
      </c>
    </row>
    <row r="4" spans="1:4" x14ac:dyDescent="0.25">
      <c r="A4" s="2" t="s">
        <v>575</v>
      </c>
      <c r="B4" s="7">
        <v>9710</v>
      </c>
      <c r="C4" s="7">
        <v>7434</v>
      </c>
      <c r="D4" s="7">
        <v>5441</v>
      </c>
    </row>
    <row r="5" spans="1:4" ht="30" x14ac:dyDescent="0.25">
      <c r="A5" s="2" t="s">
        <v>171</v>
      </c>
      <c r="B5" s="8">
        <v>-3224</v>
      </c>
      <c r="C5" s="8">
        <v>-2781</v>
      </c>
      <c r="D5" s="4">
        <v>611</v>
      </c>
    </row>
    <row r="6" spans="1:4" x14ac:dyDescent="0.25">
      <c r="A6" s="3" t="s">
        <v>715</v>
      </c>
      <c r="B6" s="4" t="s">
        <v>4</v>
      </c>
      <c r="C6" s="4" t="s">
        <v>4</v>
      </c>
      <c r="D6" s="4" t="s">
        <v>4</v>
      </c>
    </row>
    <row r="7" spans="1:4" ht="30" x14ac:dyDescent="0.25">
      <c r="A7" s="2" t="s">
        <v>716</v>
      </c>
      <c r="B7" s="4">
        <v>646</v>
      </c>
      <c r="C7" s="4">
        <v>-489</v>
      </c>
      <c r="D7" s="8">
        <v>2511</v>
      </c>
    </row>
    <row r="8" spans="1:4" ht="30" x14ac:dyDescent="0.25">
      <c r="A8" s="2" t="s">
        <v>718</v>
      </c>
      <c r="B8" s="4">
        <v>-102</v>
      </c>
      <c r="C8" s="4">
        <v>-16</v>
      </c>
      <c r="D8" s="4">
        <v>93</v>
      </c>
    </row>
    <row r="9" spans="1:4" x14ac:dyDescent="0.25">
      <c r="A9" s="2" t="s">
        <v>581</v>
      </c>
      <c r="B9" s="7">
        <v>13478</v>
      </c>
      <c r="C9" s="7">
        <v>9710</v>
      </c>
      <c r="D9" s="7">
        <v>74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0</v>
      </c>
      <c r="B1" s="1" t="s">
        <v>1</v>
      </c>
    </row>
    <row r="2" spans="1:2" x14ac:dyDescent="0.25">
      <c r="A2" s="1" t="s">
        <v>1387</v>
      </c>
      <c r="B2" s="1" t="s">
        <v>2</v>
      </c>
    </row>
    <row r="3" spans="1:2" x14ac:dyDescent="0.25">
      <c r="A3" s="3" t="s">
        <v>661</v>
      </c>
      <c r="B3" s="4" t="s">
        <v>4</v>
      </c>
    </row>
    <row r="4" spans="1:2" ht="30" x14ac:dyDescent="0.25">
      <c r="A4" s="2" t="s">
        <v>1481</v>
      </c>
      <c r="B4" s="9">
        <v>9.8000000000000007</v>
      </c>
    </row>
    <row r="5" spans="1:2" ht="30" x14ac:dyDescent="0.25">
      <c r="A5" s="2" t="s">
        <v>1482</v>
      </c>
      <c r="B5" s="93">
        <v>1.5</v>
      </c>
    </row>
    <row r="6" spans="1:2" ht="30" x14ac:dyDescent="0.25">
      <c r="A6" s="2" t="s">
        <v>1483</v>
      </c>
      <c r="B6" s="7">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4</v>
      </c>
      <c r="B1" s="6" t="s">
        <v>2</v>
      </c>
      <c r="C1" s="6" t="s">
        <v>20</v>
      </c>
    </row>
    <row r="2" spans="1:3" ht="30" x14ac:dyDescent="0.25">
      <c r="A2" s="1" t="s">
        <v>19</v>
      </c>
      <c r="B2" s="6"/>
      <c r="C2" s="6"/>
    </row>
    <row r="3" spans="1:3" x14ac:dyDescent="0.25">
      <c r="A3" s="3" t="s">
        <v>1485</v>
      </c>
      <c r="B3" s="4" t="s">
        <v>4</v>
      </c>
      <c r="C3" s="4" t="s">
        <v>4</v>
      </c>
    </row>
    <row r="4" spans="1:3" x14ac:dyDescent="0.25">
      <c r="A4" s="2" t="s">
        <v>735</v>
      </c>
      <c r="B4" s="7">
        <v>613589</v>
      </c>
      <c r="C4" s="7">
        <v>439284</v>
      </c>
    </row>
    <row r="5" spans="1:3" ht="30" x14ac:dyDescent="0.25">
      <c r="A5" s="2" t="s">
        <v>1486</v>
      </c>
      <c r="B5" s="4" t="s">
        <v>4</v>
      </c>
      <c r="C5" s="4" t="s">
        <v>4</v>
      </c>
    </row>
    <row r="6" spans="1:3" x14ac:dyDescent="0.25">
      <c r="A6" s="3" t="s">
        <v>1485</v>
      </c>
      <c r="B6" s="4" t="s">
        <v>4</v>
      </c>
      <c r="C6" s="4" t="s">
        <v>4</v>
      </c>
    </row>
    <row r="7" spans="1:3" x14ac:dyDescent="0.25">
      <c r="A7" s="2" t="s">
        <v>735</v>
      </c>
      <c r="B7" s="8">
        <v>239977</v>
      </c>
      <c r="C7" s="8">
        <v>166482</v>
      </c>
    </row>
    <row r="8" spans="1:3" ht="30" x14ac:dyDescent="0.25">
      <c r="A8" s="2" t="s">
        <v>1487</v>
      </c>
      <c r="B8" s="4" t="s">
        <v>4</v>
      </c>
      <c r="C8" s="4" t="s">
        <v>4</v>
      </c>
    </row>
    <row r="9" spans="1:3" x14ac:dyDescent="0.25">
      <c r="A9" s="3" t="s">
        <v>1485</v>
      </c>
      <c r="B9" s="4" t="s">
        <v>4</v>
      </c>
      <c r="C9" s="4" t="s">
        <v>4</v>
      </c>
    </row>
    <row r="10" spans="1:3" x14ac:dyDescent="0.25">
      <c r="A10" s="2" t="s">
        <v>735</v>
      </c>
      <c r="B10" s="8">
        <v>83439</v>
      </c>
      <c r="C10" s="8">
        <v>83078</v>
      </c>
    </row>
    <row r="11" spans="1:3" ht="45" x14ac:dyDescent="0.25">
      <c r="A11" s="2" t="s">
        <v>1488</v>
      </c>
      <c r="B11" s="4" t="s">
        <v>4</v>
      </c>
      <c r="C11" s="4" t="s">
        <v>4</v>
      </c>
    </row>
    <row r="12" spans="1:3" x14ac:dyDescent="0.25">
      <c r="A12" s="3" t="s">
        <v>1485</v>
      </c>
      <c r="B12" s="4" t="s">
        <v>4</v>
      </c>
      <c r="C12" s="4" t="s">
        <v>4</v>
      </c>
    </row>
    <row r="13" spans="1:3" x14ac:dyDescent="0.25">
      <c r="A13" s="2" t="s">
        <v>735</v>
      </c>
      <c r="B13" s="8">
        <v>37422</v>
      </c>
      <c r="C13" s="8">
        <v>39698</v>
      </c>
    </row>
    <row r="14" spans="1:3" ht="45" x14ac:dyDescent="0.25">
      <c r="A14" s="2" t="s">
        <v>1489</v>
      </c>
      <c r="B14" s="4" t="s">
        <v>4</v>
      </c>
      <c r="C14" s="4" t="s">
        <v>4</v>
      </c>
    </row>
    <row r="15" spans="1:3" x14ac:dyDescent="0.25">
      <c r="A15" s="3" t="s">
        <v>1485</v>
      </c>
      <c r="B15" s="4" t="s">
        <v>4</v>
      </c>
      <c r="C15" s="4" t="s">
        <v>4</v>
      </c>
    </row>
    <row r="16" spans="1:3" x14ac:dyDescent="0.25">
      <c r="A16" s="2" t="s">
        <v>735</v>
      </c>
      <c r="B16" s="8">
        <v>104956</v>
      </c>
      <c r="C16" s="8">
        <v>56174</v>
      </c>
    </row>
    <row r="17" spans="1:3" ht="30" x14ac:dyDescent="0.25">
      <c r="A17" s="2" t="s">
        <v>1490</v>
      </c>
      <c r="B17" s="4" t="s">
        <v>4</v>
      </c>
      <c r="C17" s="4" t="s">
        <v>4</v>
      </c>
    </row>
    <row r="18" spans="1:3" x14ac:dyDescent="0.25">
      <c r="A18" s="3" t="s">
        <v>1485</v>
      </c>
      <c r="B18" s="4" t="s">
        <v>4</v>
      </c>
      <c r="C18" s="4" t="s">
        <v>4</v>
      </c>
    </row>
    <row r="19" spans="1:3" x14ac:dyDescent="0.25">
      <c r="A19" s="2" t="s">
        <v>735</v>
      </c>
      <c r="B19" s="8">
        <v>11592</v>
      </c>
      <c r="C19" s="8">
        <v>17752</v>
      </c>
    </row>
    <row r="20" spans="1:3" ht="30" x14ac:dyDescent="0.25">
      <c r="A20" s="2" t="s">
        <v>1491</v>
      </c>
      <c r="B20" s="4" t="s">
        <v>4</v>
      </c>
      <c r="C20" s="4" t="s">
        <v>4</v>
      </c>
    </row>
    <row r="21" spans="1:3" x14ac:dyDescent="0.25">
      <c r="A21" s="3" t="s">
        <v>1485</v>
      </c>
      <c r="B21" s="4" t="s">
        <v>4</v>
      </c>
      <c r="C21" s="4" t="s">
        <v>4</v>
      </c>
    </row>
    <row r="22" spans="1:3" x14ac:dyDescent="0.25">
      <c r="A22" s="2" t="s">
        <v>735</v>
      </c>
      <c r="B22" s="8">
        <v>92526</v>
      </c>
      <c r="C22" s="8">
        <v>51540</v>
      </c>
    </row>
    <row r="23" spans="1:3" ht="30" x14ac:dyDescent="0.25">
      <c r="A23" s="2" t="s">
        <v>1492</v>
      </c>
      <c r="B23" s="4" t="s">
        <v>4</v>
      </c>
      <c r="C23" s="4" t="s">
        <v>4</v>
      </c>
    </row>
    <row r="24" spans="1:3" x14ac:dyDescent="0.25">
      <c r="A24" s="3" t="s">
        <v>1485</v>
      </c>
      <c r="B24" s="4" t="s">
        <v>4</v>
      </c>
      <c r="C24" s="4" t="s">
        <v>4</v>
      </c>
    </row>
    <row r="25" spans="1:3" x14ac:dyDescent="0.25">
      <c r="A25" s="2" t="s">
        <v>735</v>
      </c>
      <c r="B25" s="8">
        <v>39928</v>
      </c>
      <c r="C25" s="8">
        <v>24355</v>
      </c>
    </row>
    <row r="26" spans="1:3" ht="30" x14ac:dyDescent="0.25">
      <c r="A26" s="2" t="s">
        <v>1493</v>
      </c>
      <c r="B26" s="4" t="s">
        <v>4</v>
      </c>
      <c r="C26" s="4" t="s">
        <v>4</v>
      </c>
    </row>
    <row r="27" spans="1:3" x14ac:dyDescent="0.25">
      <c r="A27" s="3" t="s">
        <v>1485</v>
      </c>
      <c r="B27" s="4" t="s">
        <v>4</v>
      </c>
      <c r="C27" s="4" t="s">
        <v>4</v>
      </c>
    </row>
    <row r="28" spans="1:3" x14ac:dyDescent="0.25">
      <c r="A28" s="2" t="s">
        <v>735</v>
      </c>
      <c r="B28" s="7">
        <v>3749</v>
      </c>
      <c r="C28" s="7">
        <v>2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494</v>
      </c>
      <c r="B1" s="6" t="s">
        <v>1</v>
      </c>
      <c r="C1" s="6"/>
      <c r="D1" s="6"/>
    </row>
    <row r="2" spans="1:4" x14ac:dyDescent="0.25">
      <c r="A2" s="6"/>
      <c r="B2" s="1" t="s">
        <v>2</v>
      </c>
      <c r="C2" s="1" t="s">
        <v>20</v>
      </c>
      <c r="D2" s="1" t="s">
        <v>68</v>
      </c>
    </row>
    <row r="3" spans="1:4" ht="30" x14ac:dyDescent="0.25">
      <c r="A3" s="3" t="s">
        <v>1495</v>
      </c>
      <c r="B3" s="4" t="s">
        <v>4</v>
      </c>
      <c r="C3" s="4" t="s">
        <v>4</v>
      </c>
      <c r="D3" s="4" t="s">
        <v>4</v>
      </c>
    </row>
    <row r="4" spans="1:4" ht="30" x14ac:dyDescent="0.25">
      <c r="A4" s="2" t="s">
        <v>1496</v>
      </c>
      <c r="B4" s="7">
        <v>300000</v>
      </c>
      <c r="C4" s="4" t="s">
        <v>4</v>
      </c>
      <c r="D4" s="4" t="s">
        <v>4</v>
      </c>
    </row>
    <row r="5" spans="1:4" ht="30" x14ac:dyDescent="0.25">
      <c r="A5" s="2" t="s">
        <v>1497</v>
      </c>
      <c r="B5" s="8">
        <v>4800000</v>
      </c>
      <c r="C5" s="8">
        <v>35900000</v>
      </c>
      <c r="D5" s="4" t="s">
        <v>4</v>
      </c>
    </row>
    <row r="6" spans="1:4" x14ac:dyDescent="0.25">
      <c r="A6" s="2" t="s">
        <v>1498</v>
      </c>
      <c r="B6" s="8">
        <v>177000</v>
      </c>
      <c r="C6" s="8">
        <v>288000</v>
      </c>
      <c r="D6" s="4" t="s">
        <v>4</v>
      </c>
    </row>
    <row r="7" spans="1:4" x14ac:dyDescent="0.25">
      <c r="A7" s="2" t="s">
        <v>1499</v>
      </c>
      <c r="B7" s="8">
        <v>89000</v>
      </c>
      <c r="C7" s="8">
        <v>12000</v>
      </c>
      <c r="D7" s="4" t="s">
        <v>4</v>
      </c>
    </row>
    <row r="8" spans="1:4" x14ac:dyDescent="0.25">
      <c r="A8" s="2" t="s">
        <v>1500</v>
      </c>
      <c r="B8" s="8">
        <v>583000</v>
      </c>
      <c r="C8" s="8">
        <v>2400000</v>
      </c>
      <c r="D8" s="4" t="s">
        <v>4</v>
      </c>
    </row>
    <row r="9" spans="1:4" x14ac:dyDescent="0.25">
      <c r="A9" s="2" t="s">
        <v>1501</v>
      </c>
      <c r="B9" s="8">
        <v>771000</v>
      </c>
      <c r="C9" s="8">
        <v>2600000</v>
      </c>
      <c r="D9" s="4" t="s">
        <v>4</v>
      </c>
    </row>
    <row r="10" spans="1:4" ht="30" x14ac:dyDescent="0.25">
      <c r="A10" s="2" t="s">
        <v>1502</v>
      </c>
      <c r="B10" s="8">
        <v>-188000</v>
      </c>
      <c r="C10" s="8">
        <v>-232000</v>
      </c>
      <c r="D10" s="8">
        <v>508000</v>
      </c>
    </row>
    <row r="11" spans="1:4" x14ac:dyDescent="0.25">
      <c r="A11" s="2" t="s">
        <v>1503</v>
      </c>
      <c r="B11" s="4" t="s">
        <v>4</v>
      </c>
      <c r="C11" s="4" t="s">
        <v>4</v>
      </c>
      <c r="D11" s="8">
        <v>2100000</v>
      </c>
    </row>
    <row r="12" spans="1:4" x14ac:dyDescent="0.25">
      <c r="A12" s="2" t="s">
        <v>1501</v>
      </c>
      <c r="B12" s="4" t="s">
        <v>4</v>
      </c>
      <c r="C12" s="4" t="s">
        <v>4</v>
      </c>
      <c r="D12" s="8">
        <v>1600000</v>
      </c>
    </row>
    <row r="13" spans="1:4" x14ac:dyDescent="0.25">
      <c r="A13" s="2" t="s">
        <v>1504</v>
      </c>
      <c r="B13" s="4" t="s">
        <v>4</v>
      </c>
      <c r="C13" s="4" t="s">
        <v>4</v>
      </c>
      <c r="D13" s="8">
        <v>508000</v>
      </c>
    </row>
    <row r="14" spans="1:4" ht="30" x14ac:dyDescent="0.25">
      <c r="A14" s="2" t="s">
        <v>1505</v>
      </c>
      <c r="B14" s="8">
        <v>8900000</v>
      </c>
      <c r="C14" s="4" t="s">
        <v>4</v>
      </c>
      <c r="D14" s="4" t="s">
        <v>4</v>
      </c>
    </row>
    <row r="15" spans="1:4" ht="30" x14ac:dyDescent="0.25">
      <c r="A15" s="2" t="s">
        <v>1506</v>
      </c>
      <c r="B15" s="8">
        <v>2200000</v>
      </c>
      <c r="C15" s="4" t="s">
        <v>4</v>
      </c>
      <c r="D15" s="4" t="s">
        <v>4</v>
      </c>
    </row>
    <row r="16" spans="1:4" ht="30" x14ac:dyDescent="0.25">
      <c r="A16" s="2" t="s">
        <v>1507</v>
      </c>
      <c r="B16" s="4" t="s">
        <v>4</v>
      </c>
      <c r="C16" s="4" t="s">
        <v>4</v>
      </c>
      <c r="D16" s="4" t="s">
        <v>4</v>
      </c>
    </row>
    <row r="17" spans="1:4" ht="30" x14ac:dyDescent="0.25">
      <c r="A17" s="3" t="s">
        <v>1495</v>
      </c>
      <c r="B17" s="4" t="s">
        <v>4</v>
      </c>
      <c r="C17" s="4" t="s">
        <v>4</v>
      </c>
      <c r="D17" s="4" t="s">
        <v>4</v>
      </c>
    </row>
    <row r="18" spans="1:4" x14ac:dyDescent="0.25">
      <c r="A18" s="2" t="s">
        <v>1498</v>
      </c>
      <c r="B18" s="8">
        <v>13000</v>
      </c>
      <c r="C18" s="8">
        <v>288000</v>
      </c>
      <c r="D18" s="4" t="s">
        <v>4</v>
      </c>
    </row>
    <row r="19" spans="1:4" x14ac:dyDescent="0.25">
      <c r="A19" s="2" t="s">
        <v>1499</v>
      </c>
      <c r="B19" s="4" t="s">
        <v>4</v>
      </c>
      <c r="C19" s="4" t="s">
        <v>24</v>
      </c>
      <c r="D19" s="4" t="s">
        <v>4</v>
      </c>
    </row>
    <row r="20" spans="1:4" ht="30" x14ac:dyDescent="0.25">
      <c r="A20" s="2" t="s">
        <v>1508</v>
      </c>
      <c r="B20" s="4" t="s">
        <v>4</v>
      </c>
      <c r="C20" s="4" t="s">
        <v>4</v>
      </c>
      <c r="D20" s="4" t="s">
        <v>4</v>
      </c>
    </row>
    <row r="21" spans="1:4" ht="30" x14ac:dyDescent="0.25">
      <c r="A21" s="3" t="s">
        <v>1495</v>
      </c>
      <c r="B21" s="4" t="s">
        <v>4</v>
      </c>
      <c r="C21" s="4" t="s">
        <v>4</v>
      </c>
      <c r="D21" s="4" t="s">
        <v>4</v>
      </c>
    </row>
    <row r="22" spans="1:4" ht="30" x14ac:dyDescent="0.25">
      <c r="A22" s="2" t="s">
        <v>1497</v>
      </c>
      <c r="B22" s="8">
        <v>7000000</v>
      </c>
      <c r="C22" s="8">
        <v>44400000</v>
      </c>
      <c r="D22" s="4" t="s">
        <v>4</v>
      </c>
    </row>
    <row r="23" spans="1:4" x14ac:dyDescent="0.25">
      <c r="A23" s="2" t="s">
        <v>1498</v>
      </c>
      <c r="B23" s="8">
        <v>75000</v>
      </c>
      <c r="C23" s="4" t="s">
        <v>24</v>
      </c>
      <c r="D23" s="4" t="s">
        <v>4</v>
      </c>
    </row>
    <row r="24" spans="1:4" x14ac:dyDescent="0.25">
      <c r="A24" s="2" t="s">
        <v>1499</v>
      </c>
      <c r="B24" s="4" t="s">
        <v>4</v>
      </c>
      <c r="C24" s="7">
        <v>12000</v>
      </c>
      <c r="D24" s="4" t="s">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6.28515625" bestFit="1" customWidth="1"/>
  </cols>
  <sheetData>
    <row r="1" spans="1:5" ht="60" x14ac:dyDescent="0.25">
      <c r="A1" s="1" t="s">
        <v>1509</v>
      </c>
      <c r="B1" s="6" t="s">
        <v>2</v>
      </c>
      <c r="C1" s="6" t="s">
        <v>20</v>
      </c>
      <c r="D1" s="1" t="s">
        <v>2</v>
      </c>
      <c r="E1" s="1" t="s">
        <v>2</v>
      </c>
    </row>
    <row r="2" spans="1:5" ht="30" x14ac:dyDescent="0.25">
      <c r="A2" s="1" t="s">
        <v>19</v>
      </c>
      <c r="B2" s="6"/>
      <c r="C2" s="6"/>
      <c r="D2" s="1" t="s">
        <v>1510</v>
      </c>
      <c r="E2" s="1" t="s">
        <v>1511</v>
      </c>
    </row>
    <row r="3" spans="1:5" x14ac:dyDescent="0.25">
      <c r="A3" s="3" t="s">
        <v>1485</v>
      </c>
      <c r="B3" s="4" t="s">
        <v>4</v>
      </c>
      <c r="C3" s="4" t="s">
        <v>4</v>
      </c>
      <c r="D3" s="4" t="s">
        <v>4</v>
      </c>
      <c r="E3" s="4" t="s">
        <v>4</v>
      </c>
    </row>
    <row r="4" spans="1:5" x14ac:dyDescent="0.25">
      <c r="A4" s="2" t="s">
        <v>1512</v>
      </c>
      <c r="B4" s="7">
        <v>4800</v>
      </c>
      <c r="C4" s="7">
        <v>35900</v>
      </c>
      <c r="D4" s="7">
        <v>11268</v>
      </c>
      <c r="E4" s="7">
        <v>11268</v>
      </c>
    </row>
    <row r="5" spans="1:5" x14ac:dyDescent="0.25">
      <c r="A5" s="2" t="s">
        <v>741</v>
      </c>
      <c r="B5" s="4" t="s">
        <v>4</v>
      </c>
      <c r="C5" s="4" t="s">
        <v>4</v>
      </c>
      <c r="D5" s="5">
        <v>48869</v>
      </c>
      <c r="E5" s="5">
        <v>48869</v>
      </c>
    </row>
    <row r="6" spans="1:5" x14ac:dyDescent="0.25">
      <c r="A6" s="2" t="s">
        <v>1513</v>
      </c>
      <c r="B6" s="4" t="s">
        <v>4</v>
      </c>
      <c r="C6" s="4" t="s">
        <v>4</v>
      </c>
      <c r="D6" s="4" t="s">
        <v>1514</v>
      </c>
      <c r="E6" s="4" t="s">
        <v>1515</v>
      </c>
    </row>
    <row r="7" spans="1:5" x14ac:dyDescent="0.25">
      <c r="A7" s="2" t="s">
        <v>1516</v>
      </c>
      <c r="B7" s="4" t="s">
        <v>4</v>
      </c>
      <c r="C7" s="4" t="s">
        <v>4</v>
      </c>
      <c r="D7" s="4" t="s">
        <v>1515</v>
      </c>
      <c r="E7" s="4" t="s">
        <v>1514</v>
      </c>
    </row>
    <row r="8" spans="1:5" x14ac:dyDescent="0.25">
      <c r="A8" s="2" t="s">
        <v>1517</v>
      </c>
      <c r="B8" s="4" t="s">
        <v>4</v>
      </c>
      <c r="C8" s="4" t="s">
        <v>4</v>
      </c>
      <c r="D8" s="7">
        <v>57</v>
      </c>
      <c r="E8" s="7">
        <v>-5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8</v>
      </c>
      <c r="B1" s="6" t="s">
        <v>2</v>
      </c>
      <c r="C1" s="6" t="s">
        <v>20</v>
      </c>
    </row>
    <row r="2" spans="1:3" ht="30" x14ac:dyDescent="0.25">
      <c r="A2" s="1" t="s">
        <v>19</v>
      </c>
      <c r="B2" s="6"/>
      <c r="C2" s="6"/>
    </row>
    <row r="3" spans="1:3" x14ac:dyDescent="0.25">
      <c r="A3" s="3" t="s">
        <v>1519</v>
      </c>
      <c r="B3" s="4" t="s">
        <v>4</v>
      </c>
      <c r="C3" s="4" t="s">
        <v>4</v>
      </c>
    </row>
    <row r="4" spans="1:3" x14ac:dyDescent="0.25">
      <c r="A4" s="2" t="s">
        <v>1520</v>
      </c>
      <c r="B4" s="7">
        <v>177</v>
      </c>
      <c r="C4" s="7">
        <v>288</v>
      </c>
    </row>
    <row r="5" spans="1:3" x14ac:dyDescent="0.25">
      <c r="A5" s="2" t="s">
        <v>1499</v>
      </c>
      <c r="B5" s="4">
        <v>89</v>
      </c>
      <c r="C5" s="4">
        <v>12</v>
      </c>
    </row>
    <row r="6" spans="1:3" ht="30" x14ac:dyDescent="0.25">
      <c r="A6" s="2" t="s">
        <v>1507</v>
      </c>
      <c r="B6" s="4" t="s">
        <v>4</v>
      </c>
      <c r="C6" s="4" t="s">
        <v>4</v>
      </c>
    </row>
    <row r="7" spans="1:3" x14ac:dyDescent="0.25">
      <c r="A7" s="3" t="s">
        <v>1519</v>
      </c>
      <c r="B7" s="4" t="s">
        <v>4</v>
      </c>
      <c r="C7" s="4" t="s">
        <v>4</v>
      </c>
    </row>
    <row r="8" spans="1:3" x14ac:dyDescent="0.25">
      <c r="A8" s="2" t="s">
        <v>1520</v>
      </c>
      <c r="B8" s="4">
        <v>13</v>
      </c>
      <c r="C8" s="4">
        <v>288</v>
      </c>
    </row>
    <row r="9" spans="1:3" x14ac:dyDescent="0.25">
      <c r="A9" s="2" t="s">
        <v>1499</v>
      </c>
      <c r="B9" s="4" t="s">
        <v>4</v>
      </c>
      <c r="C9" s="4" t="s">
        <v>24</v>
      </c>
    </row>
    <row r="10" spans="1:3" ht="30" x14ac:dyDescent="0.25">
      <c r="A10" s="2" t="s">
        <v>1521</v>
      </c>
      <c r="B10" s="4" t="s">
        <v>4</v>
      </c>
      <c r="C10" s="4" t="s">
        <v>4</v>
      </c>
    </row>
    <row r="11" spans="1:3" x14ac:dyDescent="0.25">
      <c r="A11" s="3" t="s">
        <v>1519</v>
      </c>
      <c r="B11" s="4" t="s">
        <v>4</v>
      </c>
      <c r="C11" s="4" t="s">
        <v>4</v>
      </c>
    </row>
    <row r="12" spans="1:3" x14ac:dyDescent="0.25">
      <c r="A12" s="2" t="s">
        <v>1520</v>
      </c>
      <c r="B12" s="4">
        <v>38</v>
      </c>
      <c r="C12" s="4">
        <v>288</v>
      </c>
    </row>
    <row r="13" spans="1:3" ht="30" x14ac:dyDescent="0.25">
      <c r="A13" s="2" t="s">
        <v>1522</v>
      </c>
      <c r="B13" s="4" t="s">
        <v>4</v>
      </c>
      <c r="C13" s="4" t="s">
        <v>4</v>
      </c>
    </row>
    <row r="14" spans="1:3" x14ac:dyDescent="0.25">
      <c r="A14" s="3" t="s">
        <v>1519</v>
      </c>
      <c r="B14" s="4" t="s">
        <v>4</v>
      </c>
      <c r="C14" s="4" t="s">
        <v>4</v>
      </c>
    </row>
    <row r="15" spans="1:3" x14ac:dyDescent="0.25">
      <c r="A15" s="2" t="s">
        <v>1499</v>
      </c>
      <c r="B15" s="4">
        <v>25</v>
      </c>
      <c r="C15" s="4" t="s">
        <v>4</v>
      </c>
    </row>
    <row r="16" spans="1:3" ht="30" x14ac:dyDescent="0.25">
      <c r="A16" s="2" t="s">
        <v>1508</v>
      </c>
      <c r="B16" s="4" t="s">
        <v>4</v>
      </c>
      <c r="C16" s="4" t="s">
        <v>4</v>
      </c>
    </row>
    <row r="17" spans="1:3" x14ac:dyDescent="0.25">
      <c r="A17" s="3" t="s">
        <v>1519</v>
      </c>
      <c r="B17" s="4" t="s">
        <v>4</v>
      </c>
      <c r="C17" s="4" t="s">
        <v>4</v>
      </c>
    </row>
    <row r="18" spans="1:3" x14ac:dyDescent="0.25">
      <c r="A18" s="2" t="s">
        <v>1520</v>
      </c>
      <c r="B18" s="4">
        <v>75</v>
      </c>
      <c r="C18" s="4" t="s">
        <v>24</v>
      </c>
    </row>
    <row r="19" spans="1:3" x14ac:dyDescent="0.25">
      <c r="A19" s="2" t="s">
        <v>1499</v>
      </c>
      <c r="B19" s="4" t="s">
        <v>4</v>
      </c>
      <c r="C19" s="4">
        <v>12</v>
      </c>
    </row>
    <row r="20" spans="1:3" ht="30" x14ac:dyDescent="0.25">
      <c r="A20" s="2" t="s">
        <v>1523</v>
      </c>
      <c r="B20" s="4" t="s">
        <v>4</v>
      </c>
      <c r="C20" s="4" t="s">
        <v>4</v>
      </c>
    </row>
    <row r="21" spans="1:3" x14ac:dyDescent="0.25">
      <c r="A21" s="3" t="s">
        <v>1519</v>
      </c>
      <c r="B21" s="4" t="s">
        <v>4</v>
      </c>
      <c r="C21" s="4" t="s">
        <v>4</v>
      </c>
    </row>
    <row r="22" spans="1:3" x14ac:dyDescent="0.25">
      <c r="A22" s="2" t="s">
        <v>1520</v>
      </c>
      <c r="B22" s="4">
        <v>82</v>
      </c>
      <c r="C22" s="4" t="s">
        <v>4</v>
      </c>
    </row>
    <row r="23" spans="1:3" ht="30" x14ac:dyDescent="0.25">
      <c r="A23" s="2" t="s">
        <v>1524</v>
      </c>
      <c r="B23" s="4" t="s">
        <v>4</v>
      </c>
      <c r="C23" s="4" t="s">
        <v>4</v>
      </c>
    </row>
    <row r="24" spans="1:3" x14ac:dyDescent="0.25">
      <c r="A24" s="3" t="s">
        <v>1519</v>
      </c>
      <c r="B24" s="4" t="s">
        <v>4</v>
      </c>
      <c r="C24" s="4" t="s">
        <v>4</v>
      </c>
    </row>
    <row r="25" spans="1:3" x14ac:dyDescent="0.25">
      <c r="A25" s="2" t="s">
        <v>1499</v>
      </c>
      <c r="B25" s="4">
        <v>7</v>
      </c>
      <c r="C25" s="4">
        <v>12</v>
      </c>
    </row>
    <row r="26" spans="1:3" ht="30" x14ac:dyDescent="0.25">
      <c r="A26" s="2" t="s">
        <v>1525</v>
      </c>
      <c r="B26" s="4" t="s">
        <v>4</v>
      </c>
      <c r="C26" s="4" t="s">
        <v>4</v>
      </c>
    </row>
    <row r="27" spans="1:3" x14ac:dyDescent="0.25">
      <c r="A27" s="3" t="s">
        <v>1519</v>
      </c>
      <c r="B27" s="4" t="s">
        <v>4</v>
      </c>
      <c r="C27" s="4" t="s">
        <v>4</v>
      </c>
    </row>
    <row r="28" spans="1:3" x14ac:dyDescent="0.25">
      <c r="A28" s="2" t="s">
        <v>1520</v>
      </c>
      <c r="B28" s="4">
        <v>57</v>
      </c>
      <c r="C28" s="4" t="s">
        <v>4</v>
      </c>
    </row>
    <row r="29" spans="1:3" ht="30" x14ac:dyDescent="0.25">
      <c r="A29" s="2" t="s">
        <v>1526</v>
      </c>
      <c r="B29" s="4" t="s">
        <v>4</v>
      </c>
      <c r="C29" s="4" t="s">
        <v>4</v>
      </c>
    </row>
    <row r="30" spans="1:3" x14ac:dyDescent="0.25">
      <c r="A30" s="3" t="s">
        <v>1519</v>
      </c>
      <c r="B30" s="4" t="s">
        <v>4</v>
      </c>
      <c r="C30" s="4" t="s">
        <v>4</v>
      </c>
    </row>
    <row r="31" spans="1:3" x14ac:dyDescent="0.25">
      <c r="A31" s="2" t="s">
        <v>1499</v>
      </c>
      <c r="B31" s="7">
        <v>57</v>
      </c>
      <c r="C31" s="4" t="s">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6" t="s">
        <v>1</v>
      </c>
      <c r="C1" s="6"/>
      <c r="D1" s="6"/>
    </row>
    <row r="2" spans="1:4" ht="30" x14ac:dyDescent="0.25">
      <c r="A2" s="1" t="s">
        <v>19</v>
      </c>
      <c r="B2" s="1" t="s">
        <v>2</v>
      </c>
      <c r="C2" s="1" t="s">
        <v>20</v>
      </c>
      <c r="D2" s="1" t="s">
        <v>68</v>
      </c>
    </row>
    <row r="3" spans="1:4" ht="30" x14ac:dyDescent="0.25">
      <c r="A3" s="3" t="s">
        <v>1495</v>
      </c>
      <c r="B3" s="4" t="s">
        <v>4</v>
      </c>
      <c r="C3" s="4" t="s">
        <v>4</v>
      </c>
      <c r="D3" s="4" t="s">
        <v>4</v>
      </c>
    </row>
    <row r="4" spans="1:4" x14ac:dyDescent="0.25">
      <c r="A4" s="2" t="s">
        <v>1528</v>
      </c>
      <c r="B4" s="7">
        <v>-188</v>
      </c>
      <c r="C4" s="7">
        <v>-232</v>
      </c>
      <c r="D4" s="7">
        <v>508</v>
      </c>
    </row>
    <row r="5" spans="1:4" ht="45" x14ac:dyDescent="0.25">
      <c r="A5" s="2" t="s">
        <v>1529</v>
      </c>
      <c r="B5" s="4" t="s">
        <v>4</v>
      </c>
      <c r="C5" s="4" t="s">
        <v>4</v>
      </c>
      <c r="D5" s="4" t="s">
        <v>4</v>
      </c>
    </row>
    <row r="6" spans="1:4" ht="30" x14ac:dyDescent="0.25">
      <c r="A6" s="3" t="s">
        <v>1495</v>
      </c>
      <c r="B6" s="4" t="s">
        <v>4</v>
      </c>
      <c r="C6" s="4" t="s">
        <v>4</v>
      </c>
      <c r="D6" s="4" t="s">
        <v>4</v>
      </c>
    </row>
    <row r="7" spans="1:4" ht="30" x14ac:dyDescent="0.25">
      <c r="A7" s="2" t="s">
        <v>1530</v>
      </c>
      <c r="B7" s="4">
        <v>-275</v>
      </c>
      <c r="C7" s="4">
        <v>-248</v>
      </c>
      <c r="D7" s="4">
        <v>536</v>
      </c>
    </row>
    <row r="8" spans="1:4" ht="45" x14ac:dyDescent="0.25">
      <c r="A8" s="2" t="s">
        <v>1531</v>
      </c>
      <c r="B8" s="4" t="s">
        <v>4</v>
      </c>
      <c r="C8" s="4" t="s">
        <v>4</v>
      </c>
      <c r="D8" s="4" t="s">
        <v>4</v>
      </c>
    </row>
    <row r="9" spans="1:4" ht="30" x14ac:dyDescent="0.25">
      <c r="A9" s="3" t="s">
        <v>1495</v>
      </c>
      <c r="B9" s="4" t="s">
        <v>4</v>
      </c>
      <c r="C9" s="4" t="s">
        <v>4</v>
      </c>
      <c r="D9" s="4" t="s">
        <v>4</v>
      </c>
    </row>
    <row r="10" spans="1:4" ht="30" x14ac:dyDescent="0.25">
      <c r="A10" s="2" t="s">
        <v>1532</v>
      </c>
      <c r="B10" s="7">
        <v>87</v>
      </c>
      <c r="C10" s="7">
        <v>16</v>
      </c>
      <c r="D10" s="7">
        <v>-2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6" width="12.28515625" bestFit="1" customWidth="1"/>
    <col min="7" max="7" width="16.42578125" bestFit="1" customWidth="1"/>
  </cols>
  <sheetData>
    <row r="1" spans="1:7" ht="15" customHeight="1" x14ac:dyDescent="0.25">
      <c r="A1" s="6" t="s">
        <v>1533</v>
      </c>
      <c r="B1" s="1" t="s">
        <v>1169</v>
      </c>
      <c r="C1" s="6" t="s">
        <v>1</v>
      </c>
      <c r="D1" s="6"/>
      <c r="E1" s="6"/>
      <c r="F1" s="6"/>
      <c r="G1" s="1" t="s">
        <v>1534</v>
      </c>
    </row>
    <row r="2" spans="1:7" x14ac:dyDescent="0.25">
      <c r="A2" s="6"/>
      <c r="B2" s="6" t="s">
        <v>1535</v>
      </c>
      <c r="C2" s="1" t="s">
        <v>2</v>
      </c>
      <c r="D2" s="6" t="s">
        <v>20</v>
      </c>
      <c r="E2" s="6" t="s">
        <v>68</v>
      </c>
      <c r="F2" s="6" t="s">
        <v>1537</v>
      </c>
      <c r="G2" s="6" t="s">
        <v>2</v>
      </c>
    </row>
    <row r="3" spans="1:7" x14ac:dyDescent="0.25">
      <c r="A3" s="6"/>
      <c r="B3" s="6"/>
      <c r="C3" s="1" t="s">
        <v>1536</v>
      </c>
      <c r="D3" s="6"/>
      <c r="E3" s="6"/>
      <c r="F3" s="6"/>
      <c r="G3" s="6"/>
    </row>
    <row r="4" spans="1:7" x14ac:dyDescent="0.25">
      <c r="A4" s="3" t="s">
        <v>1538</v>
      </c>
      <c r="B4" s="4" t="s">
        <v>4</v>
      </c>
      <c r="C4" s="4" t="s">
        <v>4</v>
      </c>
      <c r="D4" s="4" t="s">
        <v>4</v>
      </c>
      <c r="E4" s="4" t="s">
        <v>4</v>
      </c>
      <c r="F4" s="4" t="s">
        <v>4</v>
      </c>
      <c r="G4" s="4" t="s">
        <v>4</v>
      </c>
    </row>
    <row r="5" spans="1:7" x14ac:dyDescent="0.25">
      <c r="A5" s="2" t="s">
        <v>1539</v>
      </c>
      <c r="B5" s="4" t="s">
        <v>4</v>
      </c>
      <c r="C5" s="4">
        <v>18</v>
      </c>
      <c r="D5" s="4" t="s">
        <v>4</v>
      </c>
      <c r="E5" s="4" t="s">
        <v>4</v>
      </c>
      <c r="F5" s="4" t="s">
        <v>4</v>
      </c>
      <c r="G5" s="4" t="s">
        <v>4</v>
      </c>
    </row>
    <row r="6" spans="1:7" x14ac:dyDescent="0.25">
      <c r="A6" s="2" t="s">
        <v>1540</v>
      </c>
      <c r="B6" s="4" t="s">
        <v>4</v>
      </c>
      <c r="C6" s="4" t="s">
        <v>1541</v>
      </c>
      <c r="D6" s="4" t="s">
        <v>4</v>
      </c>
      <c r="E6" s="4" t="s">
        <v>4</v>
      </c>
      <c r="F6" s="4" t="s">
        <v>4</v>
      </c>
      <c r="G6" s="4" t="s">
        <v>4</v>
      </c>
    </row>
    <row r="7" spans="1:7" ht="30" x14ac:dyDescent="0.25">
      <c r="A7" s="2" t="s">
        <v>1542</v>
      </c>
      <c r="B7" s="4" t="s">
        <v>4</v>
      </c>
      <c r="C7" s="93">
        <v>0.03</v>
      </c>
      <c r="D7" s="4" t="s">
        <v>4</v>
      </c>
      <c r="E7" s="4" t="s">
        <v>4</v>
      </c>
      <c r="F7" s="4" t="s">
        <v>4</v>
      </c>
      <c r="G7" s="4" t="s">
        <v>4</v>
      </c>
    </row>
    <row r="8" spans="1:7" ht="30" x14ac:dyDescent="0.25">
      <c r="A8" s="2" t="s">
        <v>1543</v>
      </c>
      <c r="B8" s="4" t="s">
        <v>4</v>
      </c>
      <c r="C8" s="93">
        <v>0.5</v>
      </c>
      <c r="D8" s="4" t="s">
        <v>4</v>
      </c>
      <c r="E8" s="4" t="s">
        <v>4</v>
      </c>
      <c r="F8" s="4" t="s">
        <v>4</v>
      </c>
      <c r="G8" s="4" t="s">
        <v>4</v>
      </c>
    </row>
    <row r="9" spans="1:7" x14ac:dyDescent="0.25">
      <c r="A9" s="2" t="s">
        <v>1544</v>
      </c>
      <c r="B9" s="4" t="s">
        <v>4</v>
      </c>
      <c r="C9" s="93">
        <v>0.06</v>
      </c>
      <c r="D9" s="4" t="s">
        <v>4</v>
      </c>
      <c r="E9" s="4" t="s">
        <v>4</v>
      </c>
      <c r="F9" s="4" t="s">
        <v>4</v>
      </c>
      <c r="G9" s="4" t="s">
        <v>4</v>
      </c>
    </row>
    <row r="10" spans="1:7" ht="30" x14ac:dyDescent="0.25">
      <c r="A10" s="2" t="s">
        <v>1545</v>
      </c>
      <c r="B10" s="4" t="s">
        <v>4</v>
      </c>
      <c r="C10" s="7">
        <v>1300000</v>
      </c>
      <c r="D10" s="7">
        <v>1100000</v>
      </c>
      <c r="E10" s="7">
        <v>970000</v>
      </c>
      <c r="F10" s="4" t="s">
        <v>4</v>
      </c>
      <c r="G10" s="4" t="s">
        <v>4</v>
      </c>
    </row>
    <row r="11" spans="1:7" ht="30" x14ac:dyDescent="0.25">
      <c r="A11" s="2" t="s">
        <v>1546</v>
      </c>
      <c r="B11" s="4" t="s">
        <v>4</v>
      </c>
      <c r="C11" s="8">
        <v>4500000</v>
      </c>
      <c r="D11" s="8">
        <v>3500000</v>
      </c>
      <c r="E11" s="4" t="s">
        <v>4</v>
      </c>
      <c r="F11" s="4" t="s">
        <v>4</v>
      </c>
      <c r="G11" s="8">
        <v>4500000</v>
      </c>
    </row>
    <row r="12" spans="1:7" x14ac:dyDescent="0.25">
      <c r="A12" s="2" t="s">
        <v>1547</v>
      </c>
      <c r="B12" s="8">
        <v>1035000</v>
      </c>
      <c r="C12" s="4" t="s">
        <v>4</v>
      </c>
      <c r="D12" s="4" t="s">
        <v>4</v>
      </c>
      <c r="E12" s="4" t="s">
        <v>4</v>
      </c>
      <c r="F12" s="4" t="s">
        <v>4</v>
      </c>
      <c r="G12" s="4" t="s">
        <v>4</v>
      </c>
    </row>
    <row r="13" spans="1:7" x14ac:dyDescent="0.25">
      <c r="A13" s="2" t="s">
        <v>1548</v>
      </c>
      <c r="B13" s="8">
        <v>414000</v>
      </c>
      <c r="C13" s="4" t="s">
        <v>4</v>
      </c>
      <c r="D13" s="4" t="s">
        <v>4</v>
      </c>
      <c r="E13" s="4" t="s">
        <v>4</v>
      </c>
      <c r="F13" s="4" t="s">
        <v>4</v>
      </c>
      <c r="G13" s="4" t="s">
        <v>4</v>
      </c>
    </row>
    <row r="14" spans="1:7" x14ac:dyDescent="0.25">
      <c r="A14" s="2" t="s">
        <v>1549</v>
      </c>
      <c r="B14" s="8">
        <v>414000</v>
      </c>
      <c r="C14" s="4" t="s">
        <v>4</v>
      </c>
      <c r="D14" s="4" t="s">
        <v>4</v>
      </c>
      <c r="E14" s="4" t="s">
        <v>4</v>
      </c>
      <c r="F14" s="4" t="s">
        <v>4</v>
      </c>
      <c r="G14" s="4" t="s">
        <v>4</v>
      </c>
    </row>
    <row r="15" spans="1:7" x14ac:dyDescent="0.25">
      <c r="A15" s="2" t="s">
        <v>1550</v>
      </c>
      <c r="B15" s="4" t="s">
        <v>4</v>
      </c>
      <c r="C15" s="8">
        <v>287652</v>
      </c>
      <c r="D15" s="4" t="s">
        <v>4</v>
      </c>
      <c r="E15" s="4" t="s">
        <v>4</v>
      </c>
      <c r="F15" s="8">
        <v>414000</v>
      </c>
      <c r="G15" s="8">
        <v>1691580</v>
      </c>
    </row>
    <row r="16" spans="1:7" x14ac:dyDescent="0.25">
      <c r="A16" s="2" t="s">
        <v>1551</v>
      </c>
      <c r="B16" s="4" t="s">
        <v>4</v>
      </c>
      <c r="C16" s="4" t="s">
        <v>4</v>
      </c>
      <c r="D16" s="4" t="s">
        <v>4</v>
      </c>
      <c r="E16" s="4" t="s">
        <v>4</v>
      </c>
      <c r="F16" s="8">
        <v>3700000</v>
      </c>
      <c r="G16" s="4" t="s">
        <v>4</v>
      </c>
    </row>
    <row r="17" spans="1:7" ht="45" x14ac:dyDescent="0.25">
      <c r="A17" s="2" t="s">
        <v>1552</v>
      </c>
      <c r="B17" s="4" t="s">
        <v>4</v>
      </c>
      <c r="C17" s="4" t="s">
        <v>4</v>
      </c>
      <c r="D17" s="4" t="s">
        <v>1422</v>
      </c>
      <c r="E17" s="4" t="s">
        <v>4</v>
      </c>
      <c r="F17" s="4" t="s">
        <v>4</v>
      </c>
      <c r="G17" s="4" t="s">
        <v>4</v>
      </c>
    </row>
    <row r="18" spans="1:7" ht="30" x14ac:dyDescent="0.25">
      <c r="A18" s="2" t="s">
        <v>1553</v>
      </c>
      <c r="B18" s="4" t="s">
        <v>4</v>
      </c>
      <c r="C18" s="8">
        <v>289000</v>
      </c>
      <c r="D18" s="8">
        <v>77000</v>
      </c>
      <c r="E18" s="8">
        <v>208000</v>
      </c>
      <c r="F18" s="4" t="s">
        <v>4</v>
      </c>
      <c r="G18" s="4" t="s">
        <v>4</v>
      </c>
    </row>
    <row r="19" spans="1:7" ht="30" x14ac:dyDescent="0.25">
      <c r="A19" s="2" t="s">
        <v>1554</v>
      </c>
      <c r="B19" s="4" t="s">
        <v>4</v>
      </c>
      <c r="C19" s="8">
        <v>11700000</v>
      </c>
      <c r="D19" s="4" t="s">
        <v>4</v>
      </c>
      <c r="E19" s="4" t="s">
        <v>4</v>
      </c>
      <c r="F19" s="4" t="s">
        <v>4</v>
      </c>
      <c r="G19" s="8">
        <v>11700000</v>
      </c>
    </row>
    <row r="20" spans="1:7" ht="30" x14ac:dyDescent="0.25">
      <c r="A20" s="2" t="s">
        <v>1555</v>
      </c>
      <c r="B20" s="4" t="s">
        <v>4</v>
      </c>
      <c r="C20" s="8">
        <v>10000000</v>
      </c>
      <c r="D20" s="4" t="s">
        <v>4</v>
      </c>
      <c r="E20" s="4" t="s">
        <v>4</v>
      </c>
      <c r="F20" s="4" t="s">
        <v>4</v>
      </c>
      <c r="G20" s="8">
        <v>10000000</v>
      </c>
    </row>
    <row r="21" spans="1:7" x14ac:dyDescent="0.25">
      <c r="A21" s="2" t="s">
        <v>1556</v>
      </c>
      <c r="B21" s="4" t="s">
        <v>4</v>
      </c>
      <c r="C21" s="9">
        <v>22.58</v>
      </c>
      <c r="D21" s="4" t="s">
        <v>4</v>
      </c>
      <c r="E21" s="4" t="s">
        <v>4</v>
      </c>
      <c r="F21" s="4" t="s">
        <v>4</v>
      </c>
      <c r="G21" s="9">
        <v>22.58</v>
      </c>
    </row>
    <row r="22" spans="1:7" ht="30" x14ac:dyDescent="0.25">
      <c r="A22" s="2" t="s">
        <v>1557</v>
      </c>
      <c r="B22" s="4" t="s">
        <v>4</v>
      </c>
      <c r="C22" s="8">
        <v>1200000</v>
      </c>
      <c r="D22" s="8">
        <v>1200000</v>
      </c>
      <c r="E22" s="8">
        <v>1100000</v>
      </c>
      <c r="F22" s="4" t="s">
        <v>4</v>
      </c>
      <c r="G22" s="4" t="s">
        <v>4</v>
      </c>
    </row>
    <row r="23" spans="1:7" ht="30" x14ac:dyDescent="0.25">
      <c r="A23" s="2" t="s">
        <v>1558</v>
      </c>
      <c r="B23" s="4" t="s">
        <v>4</v>
      </c>
      <c r="C23" s="8">
        <v>325000</v>
      </c>
      <c r="D23" s="8">
        <v>309000</v>
      </c>
      <c r="E23" s="8">
        <v>288000</v>
      </c>
      <c r="F23" s="4" t="s">
        <v>4</v>
      </c>
      <c r="G23" s="4" t="s">
        <v>4</v>
      </c>
    </row>
    <row r="24" spans="1:7" ht="45" x14ac:dyDescent="0.25">
      <c r="A24" s="2" t="s">
        <v>1559</v>
      </c>
      <c r="B24" s="4" t="s">
        <v>4</v>
      </c>
      <c r="C24" s="8">
        <v>8300000</v>
      </c>
      <c r="D24" s="4" t="s">
        <v>4</v>
      </c>
      <c r="E24" s="4" t="s">
        <v>4</v>
      </c>
      <c r="F24" s="4" t="s">
        <v>4</v>
      </c>
      <c r="G24" s="4" t="s">
        <v>4</v>
      </c>
    </row>
    <row r="25" spans="1:7" x14ac:dyDescent="0.25">
      <c r="A25" s="2" t="s">
        <v>1307</v>
      </c>
      <c r="B25" s="4" t="s">
        <v>4</v>
      </c>
      <c r="C25" s="4" t="s">
        <v>1424</v>
      </c>
      <c r="D25" s="4" t="s">
        <v>4</v>
      </c>
      <c r="E25" s="4" t="s">
        <v>4</v>
      </c>
      <c r="F25" s="4" t="s">
        <v>4</v>
      </c>
      <c r="G25" s="4" t="s">
        <v>4</v>
      </c>
    </row>
    <row r="26" spans="1:7" x14ac:dyDescent="0.25">
      <c r="A26" s="2" t="s">
        <v>1560</v>
      </c>
      <c r="B26" s="4" t="s">
        <v>4</v>
      </c>
      <c r="C26" s="93">
        <v>6.5000000000000002E-2</v>
      </c>
      <c r="D26" s="4" t="s">
        <v>4</v>
      </c>
      <c r="E26" s="4" t="s">
        <v>4</v>
      </c>
      <c r="F26" s="4" t="s">
        <v>4</v>
      </c>
      <c r="G26" s="93">
        <v>6.5000000000000002E-2</v>
      </c>
    </row>
    <row r="27" spans="1:7" x14ac:dyDescent="0.25">
      <c r="A27" s="2" t="s">
        <v>1561</v>
      </c>
      <c r="B27" s="4" t="s">
        <v>4</v>
      </c>
      <c r="C27" s="8">
        <v>13100000</v>
      </c>
      <c r="D27" s="8">
        <v>10400000</v>
      </c>
      <c r="E27" s="4" t="s">
        <v>4</v>
      </c>
      <c r="F27" s="4" t="s">
        <v>4</v>
      </c>
      <c r="G27" s="8">
        <v>13100000</v>
      </c>
    </row>
    <row r="28" spans="1:7" ht="30" x14ac:dyDescent="0.25">
      <c r="A28" s="2" t="s">
        <v>1562</v>
      </c>
      <c r="B28" s="4" t="s">
        <v>4</v>
      </c>
      <c r="C28" s="8">
        <v>814000</v>
      </c>
      <c r="D28" s="8">
        <v>606000</v>
      </c>
      <c r="E28" s="8">
        <v>532000</v>
      </c>
      <c r="F28" s="4" t="s">
        <v>4</v>
      </c>
      <c r="G28" s="4" t="s">
        <v>4</v>
      </c>
    </row>
    <row r="29" spans="1:7" x14ac:dyDescent="0.25">
      <c r="A29" s="2" t="s">
        <v>1563</v>
      </c>
      <c r="B29" s="4" t="s">
        <v>4</v>
      </c>
      <c r="C29" s="8">
        <v>567000</v>
      </c>
      <c r="D29" s="8">
        <v>388000</v>
      </c>
      <c r="E29" s="8">
        <v>241000</v>
      </c>
      <c r="F29" s="4" t="s">
        <v>4</v>
      </c>
      <c r="G29" s="4" t="s">
        <v>4</v>
      </c>
    </row>
    <row r="30" spans="1:7" x14ac:dyDescent="0.25">
      <c r="A30" s="2" t="s">
        <v>1564</v>
      </c>
      <c r="B30" s="4" t="s">
        <v>4</v>
      </c>
      <c r="C30" s="8">
        <v>3300000</v>
      </c>
      <c r="D30" s="8">
        <v>3100000</v>
      </c>
      <c r="E30" s="8">
        <v>1900000</v>
      </c>
      <c r="F30" s="4" t="s">
        <v>4</v>
      </c>
      <c r="G30" s="4" t="s">
        <v>4</v>
      </c>
    </row>
    <row r="31" spans="1:7" x14ac:dyDescent="0.25">
      <c r="A31" s="2" t="s">
        <v>1565</v>
      </c>
      <c r="B31" s="4" t="s">
        <v>4</v>
      </c>
      <c r="C31" s="4" t="s">
        <v>4</v>
      </c>
      <c r="D31" s="4" t="s">
        <v>4</v>
      </c>
      <c r="E31" s="4" t="s">
        <v>4</v>
      </c>
      <c r="F31" s="4" t="s">
        <v>4</v>
      </c>
      <c r="G31" s="4" t="s">
        <v>4</v>
      </c>
    </row>
    <row r="32" spans="1:7" x14ac:dyDescent="0.25">
      <c r="A32" s="3" t="s">
        <v>1538</v>
      </c>
      <c r="B32" s="4" t="s">
        <v>4</v>
      </c>
      <c r="C32" s="4" t="s">
        <v>4</v>
      </c>
      <c r="D32" s="4" t="s">
        <v>4</v>
      </c>
      <c r="E32" s="4" t="s">
        <v>4</v>
      </c>
      <c r="F32" s="4" t="s">
        <v>4</v>
      </c>
      <c r="G32" s="4" t="s">
        <v>4</v>
      </c>
    </row>
    <row r="33" spans="1:7" x14ac:dyDescent="0.25">
      <c r="A33" s="2" t="s">
        <v>1566</v>
      </c>
      <c r="B33" s="4" t="s">
        <v>4</v>
      </c>
      <c r="C33" s="8">
        <v>828000</v>
      </c>
      <c r="D33" s="4" t="s">
        <v>4</v>
      </c>
      <c r="E33" s="4" t="s">
        <v>4</v>
      </c>
      <c r="F33" s="4" t="s">
        <v>4</v>
      </c>
      <c r="G33" s="4" t="s">
        <v>4</v>
      </c>
    </row>
    <row r="34" spans="1:7" ht="30" x14ac:dyDescent="0.25">
      <c r="A34" s="2" t="s">
        <v>1567</v>
      </c>
      <c r="B34" s="4" t="s">
        <v>4</v>
      </c>
      <c r="C34" s="4" t="s">
        <v>4</v>
      </c>
      <c r="D34" s="4" t="s">
        <v>4</v>
      </c>
      <c r="E34" s="4" t="s">
        <v>4</v>
      </c>
      <c r="F34" s="4" t="s">
        <v>4</v>
      </c>
      <c r="G34" s="4" t="s">
        <v>4</v>
      </c>
    </row>
    <row r="35" spans="1:7" x14ac:dyDescent="0.25">
      <c r="A35" s="3" t="s">
        <v>1538</v>
      </c>
      <c r="B35" s="4" t="s">
        <v>4</v>
      </c>
      <c r="C35" s="4" t="s">
        <v>4</v>
      </c>
      <c r="D35" s="4" t="s">
        <v>4</v>
      </c>
      <c r="E35" s="4" t="s">
        <v>4</v>
      </c>
      <c r="F35" s="4" t="s">
        <v>4</v>
      </c>
      <c r="G35" s="4" t="s">
        <v>4</v>
      </c>
    </row>
    <row r="36" spans="1:7" ht="30" x14ac:dyDescent="0.25">
      <c r="A36" s="2" t="s">
        <v>1568</v>
      </c>
      <c r="B36" s="4" t="s">
        <v>4</v>
      </c>
      <c r="C36" s="8">
        <v>833000</v>
      </c>
      <c r="D36" s="4" t="s">
        <v>4</v>
      </c>
      <c r="E36" s="4" t="s">
        <v>4</v>
      </c>
      <c r="F36" s="4" t="s">
        <v>4</v>
      </c>
      <c r="G36" s="8">
        <v>833000</v>
      </c>
    </row>
    <row r="37" spans="1:7" ht="30" x14ac:dyDescent="0.25">
      <c r="A37" s="2" t="s">
        <v>1569</v>
      </c>
      <c r="B37" s="4" t="s">
        <v>4</v>
      </c>
      <c r="C37" s="8">
        <v>561000</v>
      </c>
      <c r="D37" s="4" t="s">
        <v>4</v>
      </c>
      <c r="E37" s="4" t="s">
        <v>4</v>
      </c>
      <c r="F37" s="4" t="s">
        <v>4</v>
      </c>
      <c r="G37" s="8">
        <v>561000</v>
      </c>
    </row>
    <row r="38" spans="1:7" x14ac:dyDescent="0.25">
      <c r="A38" s="2" t="s">
        <v>1570</v>
      </c>
      <c r="B38" s="4" t="s">
        <v>4</v>
      </c>
      <c r="C38" s="4" t="s">
        <v>4</v>
      </c>
      <c r="D38" s="4" t="s">
        <v>4</v>
      </c>
      <c r="E38" s="4" t="s">
        <v>4</v>
      </c>
      <c r="F38" s="4" t="s">
        <v>4</v>
      </c>
      <c r="G38" s="4" t="s">
        <v>4</v>
      </c>
    </row>
    <row r="39" spans="1:7" x14ac:dyDescent="0.25">
      <c r="A39" s="3" t="s">
        <v>1538</v>
      </c>
      <c r="B39" s="4" t="s">
        <v>4</v>
      </c>
      <c r="C39" s="4" t="s">
        <v>4</v>
      </c>
      <c r="D39" s="4" t="s">
        <v>4</v>
      </c>
      <c r="E39" s="4" t="s">
        <v>4</v>
      </c>
      <c r="F39" s="4" t="s">
        <v>4</v>
      </c>
      <c r="G39" s="4" t="s">
        <v>4</v>
      </c>
    </row>
    <row r="40" spans="1:7" x14ac:dyDescent="0.25">
      <c r="A40" s="2" t="s">
        <v>1571</v>
      </c>
      <c r="B40" s="4" t="s">
        <v>4</v>
      </c>
      <c r="C40" s="8">
        <v>35520</v>
      </c>
      <c r="D40" s="4" t="s">
        <v>4</v>
      </c>
      <c r="E40" s="4" t="s">
        <v>4</v>
      </c>
      <c r="F40" s="4" t="s">
        <v>4</v>
      </c>
      <c r="G40" s="8">
        <v>35520</v>
      </c>
    </row>
    <row r="41" spans="1:7" ht="30" x14ac:dyDescent="0.25">
      <c r="A41" s="2" t="s">
        <v>1572</v>
      </c>
      <c r="B41" s="4" t="s">
        <v>4</v>
      </c>
      <c r="C41" s="8">
        <v>1400000</v>
      </c>
      <c r="D41" s="4" t="s">
        <v>4</v>
      </c>
      <c r="E41" s="4" t="s">
        <v>4</v>
      </c>
      <c r="F41" s="4" t="s">
        <v>4</v>
      </c>
      <c r="G41" s="4" t="s">
        <v>4</v>
      </c>
    </row>
    <row r="42" spans="1:7" ht="45" x14ac:dyDescent="0.25">
      <c r="A42" s="2" t="s">
        <v>1573</v>
      </c>
      <c r="B42" s="4" t="s">
        <v>4</v>
      </c>
      <c r="C42" s="8">
        <v>2000000</v>
      </c>
      <c r="D42" s="4" t="s">
        <v>4</v>
      </c>
      <c r="E42" s="4" t="s">
        <v>4</v>
      </c>
      <c r="F42" s="4" t="s">
        <v>4</v>
      </c>
      <c r="G42" s="8">
        <v>2000000</v>
      </c>
    </row>
    <row r="43" spans="1:7" ht="30" x14ac:dyDescent="0.25">
      <c r="A43" s="2" t="s">
        <v>1574</v>
      </c>
      <c r="B43" s="4" t="s">
        <v>4</v>
      </c>
      <c r="C43" s="4" t="s">
        <v>1575</v>
      </c>
      <c r="D43" s="4" t="s">
        <v>4</v>
      </c>
      <c r="E43" s="4" t="s">
        <v>4</v>
      </c>
      <c r="F43" s="4" t="s">
        <v>4</v>
      </c>
      <c r="G43" s="4" t="s">
        <v>4</v>
      </c>
    </row>
    <row r="44" spans="1:7" x14ac:dyDescent="0.25">
      <c r="A44" s="2" t="s">
        <v>1194</v>
      </c>
      <c r="B44" s="4" t="s">
        <v>4</v>
      </c>
      <c r="C44" s="4" t="s">
        <v>4</v>
      </c>
      <c r="D44" s="4" t="s">
        <v>4</v>
      </c>
      <c r="E44" s="4" t="s">
        <v>4</v>
      </c>
      <c r="F44" s="4" t="s">
        <v>4</v>
      </c>
      <c r="G44" s="4" t="s">
        <v>4</v>
      </c>
    </row>
    <row r="45" spans="1:7" x14ac:dyDescent="0.25">
      <c r="A45" s="3" t="s">
        <v>1538</v>
      </c>
      <c r="B45" s="4" t="s">
        <v>4</v>
      </c>
      <c r="C45" s="4" t="s">
        <v>4</v>
      </c>
      <c r="D45" s="4" t="s">
        <v>4</v>
      </c>
      <c r="E45" s="4" t="s">
        <v>4</v>
      </c>
      <c r="F45" s="4" t="s">
        <v>4</v>
      </c>
      <c r="G45" s="4" t="s">
        <v>4</v>
      </c>
    </row>
    <row r="46" spans="1:7" x14ac:dyDescent="0.25">
      <c r="A46" s="2" t="s">
        <v>1571</v>
      </c>
      <c r="B46" s="4" t="s">
        <v>4</v>
      </c>
      <c r="C46" s="8">
        <v>62450</v>
      </c>
      <c r="D46" s="4" t="s">
        <v>4</v>
      </c>
      <c r="E46" s="4" t="s">
        <v>4</v>
      </c>
      <c r="F46" s="4" t="s">
        <v>4</v>
      </c>
      <c r="G46" s="8">
        <v>62450</v>
      </c>
    </row>
    <row r="47" spans="1:7" x14ac:dyDescent="0.25">
      <c r="A47" s="2" t="s">
        <v>1576</v>
      </c>
      <c r="B47" s="4" t="s">
        <v>4</v>
      </c>
      <c r="C47" s="4" t="s">
        <v>4</v>
      </c>
      <c r="D47" s="4" t="s">
        <v>4</v>
      </c>
      <c r="E47" s="4" t="s">
        <v>4</v>
      </c>
      <c r="F47" s="4" t="s">
        <v>4</v>
      </c>
      <c r="G47" s="4" t="s">
        <v>4</v>
      </c>
    </row>
    <row r="48" spans="1:7" x14ac:dyDescent="0.25">
      <c r="A48" s="3" t="s">
        <v>1538</v>
      </c>
      <c r="B48" s="4" t="s">
        <v>4</v>
      </c>
      <c r="C48" s="4" t="s">
        <v>4</v>
      </c>
      <c r="D48" s="4" t="s">
        <v>4</v>
      </c>
      <c r="E48" s="4" t="s">
        <v>4</v>
      </c>
      <c r="F48" s="4" t="s">
        <v>4</v>
      </c>
      <c r="G48" s="4" t="s">
        <v>4</v>
      </c>
    </row>
    <row r="49" spans="1:7" x14ac:dyDescent="0.25">
      <c r="A49" s="2" t="s">
        <v>1577</v>
      </c>
      <c r="B49" s="8">
        <v>1449000</v>
      </c>
      <c r="C49" s="4" t="s">
        <v>4</v>
      </c>
      <c r="D49" s="4" t="s">
        <v>4</v>
      </c>
      <c r="E49" s="4" t="s">
        <v>4</v>
      </c>
      <c r="F49" s="4" t="s">
        <v>4</v>
      </c>
      <c r="G49" s="4" t="s">
        <v>4</v>
      </c>
    </row>
    <row r="50" spans="1:7" x14ac:dyDescent="0.25">
      <c r="A50" s="2" t="s">
        <v>1578</v>
      </c>
      <c r="B50" s="4" t="s">
        <v>4</v>
      </c>
      <c r="C50" s="4" t="s">
        <v>4</v>
      </c>
      <c r="D50" s="4" t="s">
        <v>4</v>
      </c>
      <c r="E50" s="4" t="s">
        <v>4</v>
      </c>
      <c r="F50" s="4" t="s">
        <v>4</v>
      </c>
      <c r="G50" s="4" t="s">
        <v>4</v>
      </c>
    </row>
    <row r="51" spans="1:7" x14ac:dyDescent="0.25">
      <c r="A51" s="3" t="s">
        <v>1538</v>
      </c>
      <c r="B51" s="4" t="s">
        <v>4</v>
      </c>
      <c r="C51" s="4" t="s">
        <v>4</v>
      </c>
      <c r="D51" s="4" t="s">
        <v>4</v>
      </c>
      <c r="E51" s="4" t="s">
        <v>4</v>
      </c>
      <c r="F51" s="4" t="s">
        <v>4</v>
      </c>
      <c r="G51" s="4" t="s">
        <v>4</v>
      </c>
    </row>
    <row r="52" spans="1:7" ht="45" x14ac:dyDescent="0.25">
      <c r="A52" s="2" t="s">
        <v>1579</v>
      </c>
      <c r="B52" s="4" t="s">
        <v>4</v>
      </c>
      <c r="C52" s="7">
        <v>1200000</v>
      </c>
      <c r="D52" s="7">
        <v>1000000</v>
      </c>
      <c r="E52" s="7">
        <v>791000</v>
      </c>
      <c r="F52" s="4" t="s">
        <v>4</v>
      </c>
      <c r="G52" s="4" t="s">
        <v>4</v>
      </c>
    </row>
  </sheetData>
  <mergeCells count="7">
    <mergeCell ref="G2:G3"/>
    <mergeCell ref="A1:A3"/>
    <mergeCell ref="C1:F1"/>
    <mergeCell ref="B2:B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6" t="s">
        <v>1</v>
      </c>
      <c r="C1" s="6"/>
      <c r="D1" s="6"/>
    </row>
    <row r="2" spans="1:4" ht="30" x14ac:dyDescent="0.25">
      <c r="A2" s="1" t="s">
        <v>19</v>
      </c>
      <c r="B2" s="1" t="s">
        <v>2</v>
      </c>
      <c r="C2" s="1" t="s">
        <v>20</v>
      </c>
      <c r="D2" s="1" t="s">
        <v>68</v>
      </c>
    </row>
    <row r="3" spans="1:4" ht="30" x14ac:dyDescent="0.25">
      <c r="A3" s="2" t="s">
        <v>1567</v>
      </c>
      <c r="B3" s="4" t="s">
        <v>4</v>
      </c>
      <c r="C3" s="4" t="s">
        <v>4</v>
      </c>
      <c r="D3" s="4" t="s">
        <v>4</v>
      </c>
    </row>
    <row r="4" spans="1:4" x14ac:dyDescent="0.25">
      <c r="A4" s="3" t="s">
        <v>784</v>
      </c>
      <c r="B4" s="4" t="s">
        <v>4</v>
      </c>
      <c r="C4" s="4" t="s">
        <v>4</v>
      </c>
      <c r="D4" s="4" t="s">
        <v>4</v>
      </c>
    </row>
    <row r="5" spans="1:4" ht="30" x14ac:dyDescent="0.25">
      <c r="A5" s="2" t="s">
        <v>785</v>
      </c>
      <c r="B5" s="4" t="s">
        <v>24</v>
      </c>
      <c r="C5" s="4" t="s">
        <v>24</v>
      </c>
      <c r="D5" s="4" t="s">
        <v>24</v>
      </c>
    </row>
    <row r="6" spans="1:4" x14ac:dyDescent="0.25">
      <c r="A6" s="2" t="s">
        <v>786</v>
      </c>
      <c r="B6" s="4" t="s">
        <v>24</v>
      </c>
      <c r="C6" s="4">
        <v>302</v>
      </c>
      <c r="D6" s="4" t="s">
        <v>24</v>
      </c>
    </row>
    <row r="7" spans="1:4" x14ac:dyDescent="0.25">
      <c r="A7" s="2" t="s">
        <v>787</v>
      </c>
      <c r="B7" s="4" t="s">
        <v>24</v>
      </c>
      <c r="C7" s="4">
        <v>-302</v>
      </c>
      <c r="D7" s="4" t="s">
        <v>24</v>
      </c>
    </row>
    <row r="8" spans="1:4" x14ac:dyDescent="0.25">
      <c r="A8" s="2" t="s">
        <v>788</v>
      </c>
      <c r="B8" s="4" t="s">
        <v>24</v>
      </c>
      <c r="C8" s="4" t="s">
        <v>24</v>
      </c>
      <c r="D8" s="4" t="s">
        <v>24</v>
      </c>
    </row>
    <row r="9" spans="1:4" x14ac:dyDescent="0.25">
      <c r="A9" s="3" t="s">
        <v>789</v>
      </c>
      <c r="B9" s="4" t="s">
        <v>4</v>
      </c>
      <c r="C9" s="4" t="s">
        <v>4</v>
      </c>
      <c r="D9" s="4" t="s">
        <v>4</v>
      </c>
    </row>
    <row r="10" spans="1:4" x14ac:dyDescent="0.25">
      <c r="A10" s="2" t="s">
        <v>790</v>
      </c>
      <c r="B10" s="8">
        <v>1091</v>
      </c>
      <c r="C10" s="8">
        <v>1245</v>
      </c>
      <c r="D10" s="4">
        <v>828</v>
      </c>
    </row>
    <row r="11" spans="1:4" x14ac:dyDescent="0.25">
      <c r="A11" s="2" t="s">
        <v>791</v>
      </c>
      <c r="B11" s="4">
        <v>85</v>
      </c>
      <c r="C11" s="4">
        <v>91</v>
      </c>
      <c r="D11" s="4">
        <v>87</v>
      </c>
    </row>
    <row r="12" spans="1:4" x14ac:dyDescent="0.25">
      <c r="A12" s="2" t="s">
        <v>792</v>
      </c>
      <c r="B12" s="4">
        <v>35</v>
      </c>
      <c r="C12" s="4">
        <v>42</v>
      </c>
      <c r="D12" s="4">
        <v>43</v>
      </c>
    </row>
    <row r="13" spans="1:4" x14ac:dyDescent="0.25">
      <c r="A13" s="2" t="s">
        <v>787</v>
      </c>
      <c r="B13" s="4" t="s">
        <v>24</v>
      </c>
      <c r="C13" s="4">
        <v>-302</v>
      </c>
      <c r="D13" s="4" t="s">
        <v>24</v>
      </c>
    </row>
    <row r="14" spans="1:4" x14ac:dyDescent="0.25">
      <c r="A14" s="2" t="s">
        <v>793</v>
      </c>
      <c r="B14" s="4">
        <v>-137</v>
      </c>
      <c r="C14" s="4">
        <v>15</v>
      </c>
      <c r="D14" s="4">
        <v>287</v>
      </c>
    </row>
    <row r="15" spans="1:4" x14ac:dyDescent="0.25">
      <c r="A15" s="2" t="s">
        <v>795</v>
      </c>
      <c r="B15" s="8">
        <v>1074</v>
      </c>
      <c r="C15" s="8">
        <v>1091</v>
      </c>
      <c r="D15" s="8">
        <v>1245</v>
      </c>
    </row>
    <row r="16" spans="1:4" x14ac:dyDescent="0.25">
      <c r="A16" s="2" t="s">
        <v>796</v>
      </c>
      <c r="B16" s="8">
        <v>-1074</v>
      </c>
      <c r="C16" s="8">
        <v>-1091</v>
      </c>
      <c r="D16" s="8">
        <v>-1245</v>
      </c>
    </row>
    <row r="17" spans="1:4" ht="30" x14ac:dyDescent="0.25">
      <c r="A17" s="2" t="s">
        <v>800</v>
      </c>
      <c r="B17" s="8">
        <v>-1074</v>
      </c>
      <c r="C17" s="8">
        <v>-1091</v>
      </c>
      <c r="D17" s="8">
        <v>-1245</v>
      </c>
    </row>
    <row r="18" spans="1:4" ht="30" x14ac:dyDescent="0.25">
      <c r="A18" s="2" t="s">
        <v>801</v>
      </c>
      <c r="B18" s="8">
        <v>-1000</v>
      </c>
      <c r="C18" s="8">
        <v>-1006</v>
      </c>
      <c r="D18" s="8">
        <v>-1153</v>
      </c>
    </row>
    <row r="19" spans="1:4" x14ac:dyDescent="0.25">
      <c r="A19" s="2" t="s">
        <v>126</v>
      </c>
      <c r="B19" s="4" t="s">
        <v>4</v>
      </c>
      <c r="C19" s="4" t="s">
        <v>4</v>
      </c>
      <c r="D19" s="4" t="s">
        <v>4</v>
      </c>
    </row>
    <row r="20" spans="1:4" x14ac:dyDescent="0.25">
      <c r="A20" s="3" t="s">
        <v>784</v>
      </c>
      <c r="B20" s="4" t="s">
        <v>4</v>
      </c>
      <c r="C20" s="4" t="s">
        <v>4</v>
      </c>
      <c r="D20" s="4" t="s">
        <v>4</v>
      </c>
    </row>
    <row r="21" spans="1:4" ht="30" x14ac:dyDescent="0.25">
      <c r="A21" s="2" t="s">
        <v>785</v>
      </c>
      <c r="B21" s="4" t="s">
        <v>24</v>
      </c>
      <c r="C21" s="4" t="s">
        <v>24</v>
      </c>
      <c r="D21" s="4" t="s">
        <v>24</v>
      </c>
    </row>
    <row r="22" spans="1:4" x14ac:dyDescent="0.25">
      <c r="A22" s="2" t="s">
        <v>786</v>
      </c>
      <c r="B22" s="4">
        <v>48</v>
      </c>
      <c r="C22" s="4">
        <v>44</v>
      </c>
      <c r="D22" s="4">
        <v>44</v>
      </c>
    </row>
    <row r="23" spans="1:4" x14ac:dyDescent="0.25">
      <c r="A23" s="2" t="s">
        <v>787</v>
      </c>
      <c r="B23" s="4">
        <v>-48</v>
      </c>
      <c r="C23" s="4">
        <v>-44</v>
      </c>
      <c r="D23" s="4">
        <v>-44</v>
      </c>
    </row>
    <row r="24" spans="1:4" x14ac:dyDescent="0.25">
      <c r="A24" s="2" t="s">
        <v>788</v>
      </c>
      <c r="B24" s="4" t="s">
        <v>24</v>
      </c>
      <c r="C24" s="4" t="s">
        <v>24</v>
      </c>
      <c r="D24" s="4" t="s">
        <v>24</v>
      </c>
    </row>
    <row r="25" spans="1:4" x14ac:dyDescent="0.25">
      <c r="A25" s="3" t="s">
        <v>789</v>
      </c>
      <c r="B25" s="4" t="s">
        <v>4</v>
      </c>
      <c r="C25" s="4" t="s">
        <v>4</v>
      </c>
      <c r="D25" s="4" t="s">
        <v>4</v>
      </c>
    </row>
    <row r="26" spans="1:4" x14ac:dyDescent="0.25">
      <c r="A26" s="2" t="s">
        <v>790</v>
      </c>
      <c r="B26" s="4">
        <v>801</v>
      </c>
      <c r="C26" s="4">
        <v>759</v>
      </c>
      <c r="D26" s="4">
        <v>737</v>
      </c>
    </row>
    <row r="27" spans="1:4" x14ac:dyDescent="0.25">
      <c r="A27" s="2" t="s">
        <v>791</v>
      </c>
      <c r="B27" s="4" t="s">
        <v>24</v>
      </c>
      <c r="C27" s="4" t="s">
        <v>24</v>
      </c>
      <c r="D27" s="4" t="s">
        <v>24</v>
      </c>
    </row>
    <row r="28" spans="1:4" x14ac:dyDescent="0.25">
      <c r="A28" s="2" t="s">
        <v>792</v>
      </c>
      <c r="B28" s="4">
        <v>24</v>
      </c>
      <c r="C28" s="4">
        <v>30</v>
      </c>
      <c r="D28" s="4">
        <v>33</v>
      </c>
    </row>
    <row r="29" spans="1:4" x14ac:dyDescent="0.25">
      <c r="A29" s="2" t="s">
        <v>787</v>
      </c>
      <c r="B29" s="4">
        <v>-48</v>
      </c>
      <c r="C29" s="4">
        <v>-44</v>
      </c>
      <c r="D29" s="4">
        <v>-44</v>
      </c>
    </row>
    <row r="30" spans="1:4" x14ac:dyDescent="0.25">
      <c r="A30" s="2" t="s">
        <v>793</v>
      </c>
      <c r="B30" s="4">
        <v>-45</v>
      </c>
      <c r="C30" s="4">
        <v>56</v>
      </c>
      <c r="D30" s="4">
        <v>33</v>
      </c>
    </row>
    <row r="31" spans="1:4" x14ac:dyDescent="0.25">
      <c r="A31" s="2" t="s">
        <v>795</v>
      </c>
      <c r="B31" s="4">
        <v>732</v>
      </c>
      <c r="C31" s="4">
        <v>801</v>
      </c>
      <c r="D31" s="4">
        <v>759</v>
      </c>
    </row>
    <row r="32" spans="1:4" x14ac:dyDescent="0.25">
      <c r="A32" s="2" t="s">
        <v>796</v>
      </c>
      <c r="B32" s="4">
        <v>-732</v>
      </c>
      <c r="C32" s="4">
        <v>-801</v>
      </c>
      <c r="D32" s="4">
        <v>-759</v>
      </c>
    </row>
    <row r="33" spans="1:4" ht="30" x14ac:dyDescent="0.25">
      <c r="A33" s="2" t="s">
        <v>801</v>
      </c>
      <c r="B33" s="7">
        <v>-732</v>
      </c>
      <c r="C33" s="7">
        <v>-801</v>
      </c>
      <c r="D33" s="7">
        <v>-75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81</v>
      </c>
      <c r="B1" s="1" t="s">
        <v>2</v>
      </c>
      <c r="C1" s="1" t="s">
        <v>20</v>
      </c>
      <c r="D1" s="1" t="s">
        <v>68</v>
      </c>
    </row>
    <row r="2" spans="1:4" x14ac:dyDescent="0.25">
      <c r="A2" s="6"/>
      <c r="B2" s="1" t="s">
        <v>1536</v>
      </c>
      <c r="C2" s="1" t="s">
        <v>1536</v>
      </c>
      <c r="D2" s="1" t="s">
        <v>1536</v>
      </c>
    </row>
    <row r="3" spans="1:4" ht="30" x14ac:dyDescent="0.25">
      <c r="A3" s="2" t="s">
        <v>1567</v>
      </c>
      <c r="B3" s="4" t="s">
        <v>4</v>
      </c>
      <c r="C3" s="4" t="s">
        <v>4</v>
      </c>
      <c r="D3" s="4" t="s">
        <v>4</v>
      </c>
    </row>
    <row r="4" spans="1:4" ht="30" x14ac:dyDescent="0.25">
      <c r="A4" s="3" t="s">
        <v>1582</v>
      </c>
      <c r="B4" s="4" t="s">
        <v>4</v>
      </c>
      <c r="C4" s="4" t="s">
        <v>4</v>
      </c>
      <c r="D4" s="4" t="s">
        <v>4</v>
      </c>
    </row>
    <row r="5" spans="1:4" x14ac:dyDescent="0.25">
      <c r="A5" s="2" t="s">
        <v>806</v>
      </c>
      <c r="B5" s="93">
        <v>0.04</v>
      </c>
      <c r="C5" s="93">
        <v>3.5000000000000003E-2</v>
      </c>
      <c r="D5" s="93">
        <v>4.2500000000000003E-2</v>
      </c>
    </row>
    <row r="6" spans="1:4" x14ac:dyDescent="0.25">
      <c r="A6" s="2" t="s">
        <v>807</v>
      </c>
      <c r="B6" s="93">
        <v>0.03</v>
      </c>
      <c r="C6" s="93">
        <v>0.03</v>
      </c>
      <c r="D6" s="93">
        <v>0.03</v>
      </c>
    </row>
    <row r="7" spans="1:4" x14ac:dyDescent="0.25">
      <c r="A7" s="2" t="s">
        <v>808</v>
      </c>
      <c r="B7" s="4">
        <v>72</v>
      </c>
      <c r="C7" s="4">
        <v>72</v>
      </c>
      <c r="D7" s="4">
        <v>72</v>
      </c>
    </row>
    <row r="8" spans="1:4" x14ac:dyDescent="0.25">
      <c r="A8" s="2" t="s">
        <v>126</v>
      </c>
      <c r="B8" s="4" t="s">
        <v>4</v>
      </c>
      <c r="C8" s="4" t="s">
        <v>4</v>
      </c>
      <c r="D8" s="4" t="s">
        <v>4</v>
      </c>
    </row>
    <row r="9" spans="1:4" ht="30" x14ac:dyDescent="0.25">
      <c r="A9" s="3" t="s">
        <v>1582</v>
      </c>
      <c r="B9" s="4" t="s">
        <v>4</v>
      </c>
      <c r="C9" s="4" t="s">
        <v>4</v>
      </c>
      <c r="D9" s="4" t="s">
        <v>4</v>
      </c>
    </row>
    <row r="10" spans="1:4" x14ac:dyDescent="0.25">
      <c r="A10" s="2" t="s">
        <v>806</v>
      </c>
      <c r="B10" s="93">
        <v>3.78E-2</v>
      </c>
      <c r="C10" s="93">
        <v>3.0599999999999999E-2</v>
      </c>
      <c r="D10" s="93">
        <v>4.0599999999999997E-2</v>
      </c>
    </row>
    <row r="11" spans="1:4" x14ac:dyDescent="0.25">
      <c r="A11" s="2" t="s">
        <v>807</v>
      </c>
      <c r="B11" s="93">
        <v>0.04</v>
      </c>
      <c r="C11" s="93">
        <v>0.04</v>
      </c>
      <c r="D11" s="93">
        <v>0.0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6" t="s">
        <v>1</v>
      </c>
      <c r="C1" s="6"/>
      <c r="D1" s="6"/>
    </row>
    <row r="2" spans="1:4" ht="30" x14ac:dyDescent="0.25">
      <c r="A2" s="1" t="s">
        <v>19</v>
      </c>
      <c r="B2" s="1" t="s">
        <v>2</v>
      </c>
      <c r="C2" s="1" t="s">
        <v>20</v>
      </c>
      <c r="D2" s="1" t="s">
        <v>68</v>
      </c>
    </row>
    <row r="3" spans="1:4" x14ac:dyDescent="0.25">
      <c r="A3" s="3" t="s">
        <v>161</v>
      </c>
      <c r="B3" s="4" t="s">
        <v>4</v>
      </c>
      <c r="C3" s="4" t="s">
        <v>4</v>
      </c>
      <c r="D3" s="4" t="s">
        <v>4</v>
      </c>
    </row>
    <row r="4" spans="1:4" x14ac:dyDescent="0.25">
      <c r="A4" s="2" t="s">
        <v>106</v>
      </c>
      <c r="B4" s="7">
        <v>15429</v>
      </c>
      <c r="C4" s="7">
        <v>12426</v>
      </c>
      <c r="D4" s="7">
        <v>11970</v>
      </c>
    </row>
    <row r="5" spans="1:4" ht="45" x14ac:dyDescent="0.25">
      <c r="A5" s="3" t="s">
        <v>162</v>
      </c>
      <c r="B5" s="4" t="s">
        <v>4</v>
      </c>
      <c r="C5" s="4" t="s">
        <v>4</v>
      </c>
      <c r="D5" s="4" t="s">
        <v>4</v>
      </c>
    </row>
    <row r="6" spans="1:4" ht="30" x14ac:dyDescent="0.25">
      <c r="A6" s="2" t="s">
        <v>163</v>
      </c>
      <c r="B6" s="4">
        <v>-260</v>
      </c>
      <c r="C6" s="4">
        <v>-440</v>
      </c>
      <c r="D6" s="8">
        <v>-1821</v>
      </c>
    </row>
    <row r="7" spans="1:4" x14ac:dyDescent="0.25">
      <c r="A7" s="2" t="s">
        <v>146</v>
      </c>
      <c r="B7" s="4">
        <v>814</v>
      </c>
      <c r="C7" s="4">
        <v>606</v>
      </c>
      <c r="D7" s="4">
        <v>532</v>
      </c>
    </row>
    <row r="8" spans="1:4" x14ac:dyDescent="0.25">
      <c r="A8" s="2" t="s">
        <v>82</v>
      </c>
      <c r="B8" s="8">
        <v>6470</v>
      </c>
      <c r="C8" s="8">
        <v>8581</v>
      </c>
      <c r="D8" s="8">
        <v>3663</v>
      </c>
    </row>
    <row r="9" spans="1:4" ht="30" x14ac:dyDescent="0.25">
      <c r="A9" s="2" t="s">
        <v>164</v>
      </c>
      <c r="B9" s="4">
        <v>-172</v>
      </c>
      <c r="C9" s="4">
        <v>-9</v>
      </c>
      <c r="D9" s="4">
        <v>266</v>
      </c>
    </row>
    <row r="10" spans="1:4" ht="30" x14ac:dyDescent="0.25">
      <c r="A10" s="2" t="s">
        <v>165</v>
      </c>
      <c r="B10" s="4">
        <v>-15</v>
      </c>
      <c r="C10" s="4">
        <v>288</v>
      </c>
      <c r="D10" s="4">
        <v>672</v>
      </c>
    </row>
    <row r="11" spans="1:4" ht="30" x14ac:dyDescent="0.25">
      <c r="A11" s="2" t="s">
        <v>166</v>
      </c>
      <c r="B11" s="4">
        <v>-99</v>
      </c>
      <c r="C11" s="4">
        <v>-708</v>
      </c>
      <c r="D11" s="4">
        <v>-141</v>
      </c>
    </row>
    <row r="12" spans="1:4" ht="30" x14ac:dyDescent="0.25">
      <c r="A12" s="2" t="s">
        <v>167</v>
      </c>
      <c r="B12" s="4">
        <v>303</v>
      </c>
      <c r="C12" s="4">
        <v>313</v>
      </c>
      <c r="D12" s="4">
        <v>193</v>
      </c>
    </row>
    <row r="13" spans="1:4" ht="30" x14ac:dyDescent="0.25">
      <c r="A13" s="2" t="s">
        <v>168</v>
      </c>
      <c r="B13" s="4">
        <v>-62</v>
      </c>
      <c r="C13" s="4">
        <v>70</v>
      </c>
      <c r="D13" s="4" t="s">
        <v>4</v>
      </c>
    </row>
    <row r="14" spans="1:4" ht="30" x14ac:dyDescent="0.25">
      <c r="A14" s="2" t="s">
        <v>169</v>
      </c>
      <c r="B14" s="8">
        <v>2291</v>
      </c>
      <c r="C14" s="8">
        <v>2125</v>
      </c>
      <c r="D14" s="8">
        <v>2300</v>
      </c>
    </row>
    <row r="15" spans="1:4" x14ac:dyDescent="0.25">
      <c r="A15" s="2" t="s">
        <v>88</v>
      </c>
      <c r="B15" s="8">
        <v>-9636</v>
      </c>
      <c r="C15" s="8">
        <v>-5568</v>
      </c>
      <c r="D15" s="8">
        <v>-4464</v>
      </c>
    </row>
    <row r="16" spans="1:4" ht="30" x14ac:dyDescent="0.25">
      <c r="A16" s="2" t="s">
        <v>170</v>
      </c>
      <c r="B16" s="4">
        <v>345</v>
      </c>
      <c r="C16" s="4">
        <v>385</v>
      </c>
      <c r="D16" s="4">
        <v>11</v>
      </c>
    </row>
    <row r="17" spans="1:4" ht="30" x14ac:dyDescent="0.25">
      <c r="A17" s="2" t="s">
        <v>171</v>
      </c>
      <c r="B17" s="8">
        <v>-3224</v>
      </c>
      <c r="C17" s="8">
        <v>-2781</v>
      </c>
      <c r="D17" s="4">
        <v>611</v>
      </c>
    </row>
    <row r="18" spans="1:4" ht="30" x14ac:dyDescent="0.25">
      <c r="A18" s="2" t="s">
        <v>89</v>
      </c>
      <c r="B18" s="8">
        <v>-1195</v>
      </c>
      <c r="C18" s="8">
        <v>-1201</v>
      </c>
      <c r="D18" s="8">
        <v>-1221</v>
      </c>
    </row>
    <row r="19" spans="1:4" ht="30" x14ac:dyDescent="0.25">
      <c r="A19" s="2" t="s">
        <v>90</v>
      </c>
      <c r="B19" s="4" t="s">
        <v>24</v>
      </c>
      <c r="C19" s="4">
        <v>-310</v>
      </c>
      <c r="D19" s="8">
        <v>-1110</v>
      </c>
    </row>
    <row r="20" spans="1:4" ht="30" x14ac:dyDescent="0.25">
      <c r="A20" s="2" t="s">
        <v>91</v>
      </c>
      <c r="B20" s="4" t="s">
        <v>24</v>
      </c>
      <c r="C20" s="8">
        <v>-4819</v>
      </c>
      <c r="D20" s="4" t="s">
        <v>24</v>
      </c>
    </row>
    <row r="21" spans="1:4" x14ac:dyDescent="0.25">
      <c r="A21" s="2" t="s">
        <v>147</v>
      </c>
      <c r="B21" s="8">
        <v>1170</v>
      </c>
      <c r="C21" s="8">
        <v>1170</v>
      </c>
      <c r="D21" s="8">
        <v>1080</v>
      </c>
    </row>
    <row r="22" spans="1:4" ht="30" x14ac:dyDescent="0.25">
      <c r="A22" s="2" t="s">
        <v>155</v>
      </c>
      <c r="B22" s="4">
        <v>-323</v>
      </c>
      <c r="C22" s="4" t="s">
        <v>4</v>
      </c>
      <c r="D22" s="4" t="s">
        <v>4</v>
      </c>
    </row>
    <row r="23" spans="1:4" x14ac:dyDescent="0.25">
      <c r="A23" s="3" t="s">
        <v>172</v>
      </c>
      <c r="B23" s="4" t="s">
        <v>4</v>
      </c>
      <c r="C23" s="4" t="s">
        <v>4</v>
      </c>
      <c r="D23" s="4" t="s">
        <v>4</v>
      </c>
    </row>
    <row r="24" spans="1:4" x14ac:dyDescent="0.25">
      <c r="A24" s="2" t="s">
        <v>28</v>
      </c>
      <c r="B24" s="8">
        <v>12139</v>
      </c>
      <c r="C24" s="8">
        <v>-10310</v>
      </c>
      <c r="D24" s="8">
        <v>8821</v>
      </c>
    </row>
    <row r="25" spans="1:4" x14ac:dyDescent="0.25">
      <c r="A25" s="2" t="s">
        <v>35</v>
      </c>
      <c r="B25" s="4">
        <v>-382</v>
      </c>
      <c r="C25" s="4">
        <v>537</v>
      </c>
      <c r="D25" s="4">
        <v>261</v>
      </c>
    </row>
    <row r="26" spans="1:4" x14ac:dyDescent="0.25">
      <c r="A26" s="2" t="s">
        <v>173</v>
      </c>
      <c r="B26" s="4" t="s">
        <v>4</v>
      </c>
      <c r="C26" s="8">
        <v>1257</v>
      </c>
      <c r="D26" s="8">
        <v>1769</v>
      </c>
    </row>
    <row r="27" spans="1:4" x14ac:dyDescent="0.25">
      <c r="A27" s="2" t="s">
        <v>38</v>
      </c>
      <c r="B27" s="4">
        <v>15</v>
      </c>
      <c r="C27" s="8">
        <v>1925</v>
      </c>
      <c r="D27" s="8">
        <v>3269</v>
      </c>
    </row>
    <row r="28" spans="1:4" x14ac:dyDescent="0.25">
      <c r="A28" s="2" t="s">
        <v>45</v>
      </c>
      <c r="B28" s="8">
        <v>4310</v>
      </c>
      <c r="C28" s="4">
        <v>-287</v>
      </c>
      <c r="D28" s="8">
        <v>6417</v>
      </c>
    </row>
    <row r="29" spans="1:4" ht="30" x14ac:dyDescent="0.25">
      <c r="A29" s="2" t="s">
        <v>174</v>
      </c>
      <c r="B29" s="8">
        <v>27918</v>
      </c>
      <c r="C29" s="8">
        <v>3250</v>
      </c>
      <c r="D29" s="8">
        <v>33078</v>
      </c>
    </row>
    <row r="30" spans="1:4" x14ac:dyDescent="0.25">
      <c r="A30" s="3" t="s">
        <v>175</v>
      </c>
      <c r="B30" s="4" t="s">
        <v>4</v>
      </c>
      <c r="C30" s="4" t="s">
        <v>4</v>
      </c>
      <c r="D30" s="4" t="s">
        <v>4</v>
      </c>
    </row>
    <row r="31" spans="1:4" x14ac:dyDescent="0.25">
      <c r="A31" s="2" t="s">
        <v>176</v>
      </c>
      <c r="B31" s="4" t="s">
        <v>4</v>
      </c>
      <c r="C31" s="8">
        <v>2500</v>
      </c>
      <c r="D31" s="4" t="s">
        <v>4</v>
      </c>
    </row>
    <row r="32" spans="1:4" x14ac:dyDescent="0.25">
      <c r="A32" s="2" t="s">
        <v>177</v>
      </c>
      <c r="B32" s="4" t="s">
        <v>4</v>
      </c>
      <c r="C32" s="4" t="s">
        <v>4</v>
      </c>
      <c r="D32" s="8">
        <v>-2500</v>
      </c>
    </row>
    <row r="33" spans="1:4" x14ac:dyDescent="0.25">
      <c r="A33" s="3" t="s">
        <v>178</v>
      </c>
      <c r="B33" s="4" t="s">
        <v>4</v>
      </c>
      <c r="C33" s="4" t="s">
        <v>4</v>
      </c>
      <c r="D33" s="4" t="s">
        <v>4</v>
      </c>
    </row>
    <row r="34" spans="1:4" ht="30" x14ac:dyDescent="0.25">
      <c r="A34" s="2" t="s">
        <v>179</v>
      </c>
      <c r="B34" s="8">
        <v>36877</v>
      </c>
      <c r="C34" s="8">
        <v>164894</v>
      </c>
      <c r="D34" s="8">
        <v>164415</v>
      </c>
    </row>
    <row r="35" spans="1:4" ht="30" x14ac:dyDescent="0.25">
      <c r="A35" s="2" t="s">
        <v>180</v>
      </c>
      <c r="B35" s="8">
        <v>11768</v>
      </c>
      <c r="C35" s="8">
        <v>-4784</v>
      </c>
      <c r="D35" s="8">
        <v>4855</v>
      </c>
    </row>
    <row r="36" spans="1:4" x14ac:dyDescent="0.25">
      <c r="A36" s="2" t="s">
        <v>181</v>
      </c>
      <c r="B36" s="8">
        <v>60780</v>
      </c>
      <c r="C36" s="8">
        <v>38743</v>
      </c>
      <c r="D36" s="8">
        <v>43417</v>
      </c>
    </row>
    <row r="37" spans="1:4" x14ac:dyDescent="0.25">
      <c r="A37" s="2" t="s">
        <v>182</v>
      </c>
      <c r="B37" s="8">
        <v>-39714</v>
      </c>
      <c r="C37" s="8">
        <v>-108570</v>
      </c>
      <c r="D37" s="8">
        <v>-189578</v>
      </c>
    </row>
    <row r="38" spans="1:4" ht="30" x14ac:dyDescent="0.25">
      <c r="A38" s="2" t="s">
        <v>183</v>
      </c>
      <c r="B38" s="4" t="s">
        <v>4</v>
      </c>
      <c r="C38" s="8">
        <v>6600</v>
      </c>
      <c r="D38" s="4" t="s">
        <v>4</v>
      </c>
    </row>
    <row r="39" spans="1:4" ht="30" x14ac:dyDescent="0.25">
      <c r="A39" s="2" t="s">
        <v>184</v>
      </c>
      <c r="B39" s="8">
        <v>-485842</v>
      </c>
      <c r="C39" s="8">
        <v>-455030</v>
      </c>
      <c r="D39" s="8">
        <v>-174094</v>
      </c>
    </row>
    <row r="40" spans="1:4" x14ac:dyDescent="0.25">
      <c r="A40" s="2" t="s">
        <v>185</v>
      </c>
      <c r="B40" s="8">
        <v>-2915</v>
      </c>
      <c r="C40" s="8">
        <v>-3770</v>
      </c>
      <c r="D40" s="8">
        <v>-4783</v>
      </c>
    </row>
    <row r="41" spans="1:4" ht="30" x14ac:dyDescent="0.25">
      <c r="A41" s="2" t="s">
        <v>186</v>
      </c>
      <c r="B41" s="4">
        <v>157</v>
      </c>
      <c r="C41" s="4">
        <v>474</v>
      </c>
      <c r="D41" s="4" t="s">
        <v>4</v>
      </c>
    </row>
    <row r="42" spans="1:4" ht="30" x14ac:dyDescent="0.25">
      <c r="A42" s="2" t="s">
        <v>187</v>
      </c>
      <c r="B42" s="4" t="s">
        <v>4</v>
      </c>
      <c r="C42" s="4">
        <v>-8</v>
      </c>
      <c r="D42" s="4">
        <v>-58</v>
      </c>
    </row>
    <row r="43" spans="1:4" ht="30" x14ac:dyDescent="0.25">
      <c r="A43" s="2" t="s">
        <v>188</v>
      </c>
      <c r="B43" s="8">
        <v>1222</v>
      </c>
      <c r="C43" s="8">
        <v>1957</v>
      </c>
      <c r="D43" s="8">
        <v>2226</v>
      </c>
    </row>
    <row r="44" spans="1:4" ht="30" x14ac:dyDescent="0.25">
      <c r="A44" s="2" t="s">
        <v>189</v>
      </c>
      <c r="B44" s="8">
        <v>-417667</v>
      </c>
      <c r="C44" s="8">
        <v>-356994</v>
      </c>
      <c r="D44" s="8">
        <v>-156100</v>
      </c>
    </row>
    <row r="45" spans="1:4" x14ac:dyDescent="0.25">
      <c r="A45" s="3" t="s">
        <v>190</v>
      </c>
      <c r="B45" s="4" t="s">
        <v>4</v>
      </c>
      <c r="C45" s="4" t="s">
        <v>4</v>
      </c>
      <c r="D45" s="4" t="s">
        <v>4</v>
      </c>
    </row>
    <row r="46" spans="1:4" x14ac:dyDescent="0.25">
      <c r="A46" s="2" t="s">
        <v>191</v>
      </c>
      <c r="B46" s="8">
        <v>383196</v>
      </c>
      <c r="C46" s="8">
        <v>260981</v>
      </c>
      <c r="D46" s="8">
        <v>145344</v>
      </c>
    </row>
    <row r="47" spans="1:4" ht="30" x14ac:dyDescent="0.25">
      <c r="A47" s="2" t="s">
        <v>192</v>
      </c>
      <c r="B47" s="4" t="s">
        <v>4</v>
      </c>
      <c r="C47" s="8">
        <v>-16527</v>
      </c>
      <c r="D47" s="8">
        <v>4541</v>
      </c>
    </row>
    <row r="48" spans="1:4" ht="45" x14ac:dyDescent="0.25">
      <c r="A48" s="2" t="s">
        <v>193</v>
      </c>
      <c r="B48" s="8">
        <v>47500</v>
      </c>
      <c r="C48" s="8">
        <v>90000</v>
      </c>
      <c r="D48" s="4" t="s">
        <v>4</v>
      </c>
    </row>
    <row r="49" spans="1:4" ht="45" x14ac:dyDescent="0.25">
      <c r="A49" s="2" t="s">
        <v>194</v>
      </c>
      <c r="B49" s="8">
        <v>-46528</v>
      </c>
      <c r="C49" s="8">
        <v>-43070</v>
      </c>
      <c r="D49" s="8">
        <v>-20475</v>
      </c>
    </row>
    <row r="50" spans="1:4" x14ac:dyDescent="0.25">
      <c r="A50" s="2" t="s">
        <v>151</v>
      </c>
      <c r="B50" s="4">
        <v>35</v>
      </c>
      <c r="C50" s="4">
        <v>27</v>
      </c>
      <c r="D50" s="4" t="s">
        <v>4</v>
      </c>
    </row>
    <row r="51" spans="1:4" ht="30" x14ac:dyDescent="0.25">
      <c r="A51" s="2" t="s">
        <v>155</v>
      </c>
      <c r="B51" s="4">
        <v>323</v>
      </c>
      <c r="C51" s="4" t="s">
        <v>4</v>
      </c>
      <c r="D51" s="4" t="s">
        <v>4</v>
      </c>
    </row>
    <row r="52" spans="1:4" x14ac:dyDescent="0.25">
      <c r="A52" s="2" t="s">
        <v>144</v>
      </c>
      <c r="B52" s="8">
        <v>-1698</v>
      </c>
      <c r="C52" s="8">
        <v>-1160</v>
      </c>
      <c r="D52" s="8">
        <v>-5196</v>
      </c>
    </row>
    <row r="53" spans="1:4" ht="30" x14ac:dyDescent="0.25">
      <c r="A53" s="2" t="s">
        <v>195</v>
      </c>
      <c r="B53" s="8">
        <v>382828</v>
      </c>
      <c r="C53" s="8">
        <v>290251</v>
      </c>
      <c r="D53" s="8">
        <v>124214</v>
      </c>
    </row>
    <row r="54" spans="1:4" ht="30" x14ac:dyDescent="0.25">
      <c r="A54" s="2" t="s">
        <v>196</v>
      </c>
      <c r="B54" s="8">
        <v>-6921</v>
      </c>
      <c r="C54" s="8">
        <v>-63493</v>
      </c>
      <c r="D54" s="8">
        <v>1192</v>
      </c>
    </row>
    <row r="55" spans="1:4" ht="30" x14ac:dyDescent="0.25">
      <c r="A55" s="2" t="s">
        <v>197</v>
      </c>
      <c r="B55" s="8">
        <v>93192</v>
      </c>
      <c r="C55" s="8">
        <v>156685</v>
      </c>
      <c r="D55" s="8">
        <v>155493</v>
      </c>
    </row>
    <row r="56" spans="1:4" ht="30" x14ac:dyDescent="0.25">
      <c r="A56" s="2" t="s">
        <v>198</v>
      </c>
      <c r="B56" s="8">
        <v>86271</v>
      </c>
      <c r="C56" s="8">
        <v>93192</v>
      </c>
      <c r="D56" s="8">
        <v>156685</v>
      </c>
    </row>
    <row r="57" spans="1:4" x14ac:dyDescent="0.25">
      <c r="A57" s="3" t="s">
        <v>199</v>
      </c>
      <c r="B57" s="4" t="s">
        <v>4</v>
      </c>
      <c r="C57" s="4" t="s">
        <v>4</v>
      </c>
      <c r="D57" s="4" t="s">
        <v>4</v>
      </c>
    </row>
    <row r="58" spans="1:4" x14ac:dyDescent="0.25">
      <c r="A58" s="2" t="s">
        <v>200</v>
      </c>
      <c r="B58" s="8">
        <v>17008</v>
      </c>
      <c r="C58" s="8">
        <v>15846</v>
      </c>
      <c r="D58" s="8">
        <v>18424</v>
      </c>
    </row>
    <row r="59" spans="1:4" x14ac:dyDescent="0.25">
      <c r="A59" s="2" t="s">
        <v>201</v>
      </c>
      <c r="B59" s="8">
        <v>3510</v>
      </c>
      <c r="C59" s="8">
        <v>3857</v>
      </c>
      <c r="D59" s="8">
        <v>4591</v>
      </c>
    </row>
    <row r="60" spans="1:4" x14ac:dyDescent="0.25">
      <c r="A60" s="2" t="s">
        <v>202</v>
      </c>
      <c r="B60" s="8">
        <v>9569</v>
      </c>
      <c r="C60" s="8">
        <v>8011</v>
      </c>
      <c r="D60" s="8">
        <v>2868</v>
      </c>
    </row>
    <row r="61" spans="1:4" ht="30" x14ac:dyDescent="0.25">
      <c r="A61" s="3" t="s">
        <v>203</v>
      </c>
      <c r="B61" s="4" t="s">
        <v>4</v>
      </c>
      <c r="C61" s="4" t="s">
        <v>4</v>
      </c>
      <c r="D61" s="4" t="s">
        <v>4</v>
      </c>
    </row>
    <row r="62" spans="1:4" ht="30" x14ac:dyDescent="0.25">
      <c r="A62" s="2" t="s">
        <v>204</v>
      </c>
      <c r="B62" s="4">
        <v>353</v>
      </c>
      <c r="C62" s="8">
        <v>1085</v>
      </c>
      <c r="D62" s="8">
        <v>1952</v>
      </c>
    </row>
    <row r="63" spans="1:4" ht="30" x14ac:dyDescent="0.25">
      <c r="A63" s="2" t="s">
        <v>205</v>
      </c>
      <c r="B63" s="4">
        <v>-104</v>
      </c>
      <c r="C63" s="4" t="s">
        <v>4</v>
      </c>
      <c r="D63" s="4" t="s">
        <v>4</v>
      </c>
    </row>
    <row r="64" spans="1:4" ht="30" x14ac:dyDescent="0.25">
      <c r="A64" s="2" t="s">
        <v>206</v>
      </c>
      <c r="B64" s="4" t="s">
        <v>4</v>
      </c>
      <c r="C64" s="7">
        <v>11136</v>
      </c>
      <c r="D64" s="4" t="s">
        <v>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6" t="s">
        <v>1</v>
      </c>
      <c r="C1" s="6"/>
      <c r="D1" s="6"/>
    </row>
    <row r="2" spans="1:4" ht="30" x14ac:dyDescent="0.25">
      <c r="A2" s="1" t="s">
        <v>19</v>
      </c>
      <c r="B2" s="1" t="s">
        <v>2</v>
      </c>
      <c r="C2" s="1" t="s">
        <v>20</v>
      </c>
      <c r="D2" s="1" t="s">
        <v>68</v>
      </c>
    </row>
    <row r="3" spans="1:4" ht="30" x14ac:dyDescent="0.25">
      <c r="A3" s="2" t="s">
        <v>1567</v>
      </c>
      <c r="B3" s="4" t="s">
        <v>4</v>
      </c>
      <c r="C3" s="4" t="s">
        <v>4</v>
      </c>
      <c r="D3" s="4" t="s">
        <v>4</v>
      </c>
    </row>
    <row r="4" spans="1:4" ht="30" x14ac:dyDescent="0.25">
      <c r="A4" s="3" t="s">
        <v>1582</v>
      </c>
      <c r="B4" s="4" t="s">
        <v>4</v>
      </c>
      <c r="C4" s="4" t="s">
        <v>4</v>
      </c>
      <c r="D4" s="4" t="s">
        <v>4</v>
      </c>
    </row>
    <row r="5" spans="1:4" x14ac:dyDescent="0.25">
      <c r="A5" s="2" t="s">
        <v>791</v>
      </c>
      <c r="B5" s="7">
        <v>85</v>
      </c>
      <c r="C5" s="7">
        <v>91</v>
      </c>
      <c r="D5" s="7">
        <v>87</v>
      </c>
    </row>
    <row r="6" spans="1:4" x14ac:dyDescent="0.25">
      <c r="A6" s="2" t="s">
        <v>792</v>
      </c>
      <c r="B6" s="4">
        <v>35</v>
      </c>
      <c r="C6" s="4">
        <v>42</v>
      </c>
      <c r="D6" s="4">
        <v>43</v>
      </c>
    </row>
    <row r="7" spans="1:4" x14ac:dyDescent="0.25">
      <c r="A7" s="2" t="s">
        <v>810</v>
      </c>
      <c r="B7" s="4">
        <v>28</v>
      </c>
      <c r="C7" s="4">
        <v>28</v>
      </c>
      <c r="D7" s="4">
        <v>28</v>
      </c>
    </row>
    <row r="8" spans="1:4" x14ac:dyDescent="0.25">
      <c r="A8" s="2" t="s">
        <v>124</v>
      </c>
      <c r="B8" s="4">
        <v>61</v>
      </c>
      <c r="C8" s="4">
        <v>68</v>
      </c>
      <c r="D8" s="4" t="s">
        <v>24</v>
      </c>
    </row>
    <row r="9" spans="1:4" x14ac:dyDescent="0.25">
      <c r="A9" s="2" t="s">
        <v>133</v>
      </c>
      <c r="B9" s="4">
        <v>209</v>
      </c>
      <c r="C9" s="4">
        <v>229</v>
      </c>
      <c r="D9" s="4">
        <v>158</v>
      </c>
    </row>
    <row r="10" spans="1:4" x14ac:dyDescent="0.25">
      <c r="A10" s="2" t="s">
        <v>126</v>
      </c>
      <c r="B10" s="4" t="s">
        <v>4</v>
      </c>
      <c r="C10" s="4" t="s">
        <v>4</v>
      </c>
      <c r="D10" s="4" t="s">
        <v>4</v>
      </c>
    </row>
    <row r="11" spans="1:4" ht="30" x14ac:dyDescent="0.25">
      <c r="A11" s="3" t="s">
        <v>1582</v>
      </c>
      <c r="B11" s="4" t="s">
        <v>4</v>
      </c>
      <c r="C11" s="4" t="s">
        <v>4</v>
      </c>
      <c r="D11" s="4" t="s">
        <v>4</v>
      </c>
    </row>
    <row r="12" spans="1:4" x14ac:dyDescent="0.25">
      <c r="A12" s="2" t="s">
        <v>791</v>
      </c>
      <c r="B12" s="4" t="s">
        <v>24</v>
      </c>
      <c r="C12" s="4" t="s">
        <v>24</v>
      </c>
      <c r="D12" s="4" t="s">
        <v>24</v>
      </c>
    </row>
    <row r="13" spans="1:4" x14ac:dyDescent="0.25">
      <c r="A13" s="2" t="s">
        <v>792</v>
      </c>
      <c r="B13" s="4">
        <v>24</v>
      </c>
      <c r="C13" s="4">
        <v>30</v>
      </c>
      <c r="D13" s="4">
        <v>33</v>
      </c>
    </row>
    <row r="14" spans="1:4" x14ac:dyDescent="0.25">
      <c r="A14" s="2" t="s">
        <v>810</v>
      </c>
      <c r="B14" s="4">
        <v>17</v>
      </c>
      <c r="C14" s="4">
        <v>18</v>
      </c>
      <c r="D14" s="4">
        <v>18</v>
      </c>
    </row>
    <row r="15" spans="1:4" x14ac:dyDescent="0.25">
      <c r="A15" s="2" t="s">
        <v>822</v>
      </c>
      <c r="B15" s="4">
        <v>5</v>
      </c>
      <c r="C15" s="4">
        <v>26</v>
      </c>
      <c r="D15" s="4" t="s">
        <v>24</v>
      </c>
    </row>
    <row r="16" spans="1:4" x14ac:dyDescent="0.25">
      <c r="A16" s="2" t="s">
        <v>133</v>
      </c>
      <c r="B16" s="7">
        <v>46</v>
      </c>
      <c r="C16" s="7">
        <v>74</v>
      </c>
      <c r="D16" s="7">
        <v>5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84</v>
      </c>
      <c r="B1" s="6" t="s">
        <v>1</v>
      </c>
      <c r="C1" s="6"/>
      <c r="D1" s="6"/>
    </row>
    <row r="2" spans="1:4" x14ac:dyDescent="0.25">
      <c r="A2" s="6"/>
      <c r="B2" s="1" t="s">
        <v>2</v>
      </c>
      <c r="C2" s="1" t="s">
        <v>20</v>
      </c>
      <c r="D2" s="1" t="s">
        <v>68</v>
      </c>
    </row>
    <row r="3" spans="1:4" x14ac:dyDescent="0.25">
      <c r="A3" s="6"/>
      <c r="B3" s="1" t="s">
        <v>1536</v>
      </c>
      <c r="C3" s="1" t="s">
        <v>1536</v>
      </c>
      <c r="D3" s="1" t="s">
        <v>1536</v>
      </c>
    </row>
    <row r="4" spans="1:4" ht="30" x14ac:dyDescent="0.25">
      <c r="A4" s="2" t="s">
        <v>1567</v>
      </c>
      <c r="B4" s="4" t="s">
        <v>4</v>
      </c>
      <c r="C4" s="4" t="s">
        <v>4</v>
      </c>
      <c r="D4" s="4" t="s">
        <v>4</v>
      </c>
    </row>
    <row r="5" spans="1:4" ht="30" x14ac:dyDescent="0.25">
      <c r="A5" s="3" t="s">
        <v>1582</v>
      </c>
      <c r="B5" s="4" t="s">
        <v>4</v>
      </c>
      <c r="C5" s="4" t="s">
        <v>4</v>
      </c>
      <c r="D5" s="4" t="s">
        <v>4</v>
      </c>
    </row>
    <row r="6" spans="1:4" x14ac:dyDescent="0.25">
      <c r="A6" s="2" t="s">
        <v>806</v>
      </c>
      <c r="B6" s="93">
        <v>3.5000000000000003E-2</v>
      </c>
      <c r="C6" s="93">
        <v>4.2500000000000003E-2</v>
      </c>
      <c r="D6" s="93">
        <v>5.2499999999999998E-2</v>
      </c>
    </row>
    <row r="7" spans="1:4" x14ac:dyDescent="0.25">
      <c r="A7" s="2" t="s">
        <v>807</v>
      </c>
      <c r="B7" s="93">
        <v>0.03</v>
      </c>
      <c r="C7" s="93">
        <v>0.03</v>
      </c>
      <c r="D7" s="93">
        <v>0.03</v>
      </c>
    </row>
    <row r="8" spans="1:4" x14ac:dyDescent="0.25">
      <c r="A8" s="2" t="s">
        <v>808</v>
      </c>
      <c r="B8" s="4">
        <v>72</v>
      </c>
      <c r="C8" s="4">
        <v>72</v>
      </c>
      <c r="D8" s="4">
        <v>72</v>
      </c>
    </row>
    <row r="9" spans="1:4" x14ac:dyDescent="0.25">
      <c r="A9" s="2" t="s">
        <v>126</v>
      </c>
      <c r="B9" s="4" t="s">
        <v>4</v>
      </c>
      <c r="C9" s="4" t="s">
        <v>4</v>
      </c>
      <c r="D9" s="4" t="s">
        <v>4</v>
      </c>
    </row>
    <row r="10" spans="1:4" ht="30" x14ac:dyDescent="0.25">
      <c r="A10" s="3" t="s">
        <v>1582</v>
      </c>
      <c r="B10" s="4" t="s">
        <v>4</v>
      </c>
      <c r="C10" s="4" t="s">
        <v>4</v>
      </c>
      <c r="D10" s="4" t="s">
        <v>4</v>
      </c>
    </row>
    <row r="11" spans="1:4" x14ac:dyDescent="0.25">
      <c r="A11" s="2" t="s">
        <v>806</v>
      </c>
      <c r="B11" s="93">
        <v>3.0599999999999999E-2</v>
      </c>
      <c r="C11" s="93">
        <v>4.0599999999999997E-2</v>
      </c>
      <c r="D11" s="93">
        <v>4.6699999999999998E-2</v>
      </c>
    </row>
    <row r="12" spans="1:4" x14ac:dyDescent="0.25">
      <c r="A12" s="2" t="s">
        <v>807</v>
      </c>
      <c r="B12" s="93">
        <v>0.04</v>
      </c>
      <c r="C12" s="93">
        <v>0.04</v>
      </c>
      <c r="D12" s="93">
        <v>0.04</v>
      </c>
    </row>
  </sheetData>
  <mergeCells count="2">
    <mergeCell ref="A1:A3"/>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85</v>
      </c>
      <c r="B1" s="1" t="s">
        <v>2</v>
      </c>
    </row>
    <row r="2" spans="1:2" x14ac:dyDescent="0.25">
      <c r="A2" s="2" t="s">
        <v>126</v>
      </c>
      <c r="B2" s="4" t="s">
        <v>4</v>
      </c>
    </row>
    <row r="3" spans="1:2" ht="30" x14ac:dyDescent="0.25">
      <c r="A3" s="3" t="s">
        <v>1582</v>
      </c>
      <c r="B3" s="4" t="s">
        <v>4</v>
      </c>
    </row>
    <row r="4" spans="1:2" x14ac:dyDescent="0.25">
      <c r="A4" s="2">
        <v>2014</v>
      </c>
      <c r="B4" s="7">
        <v>53000</v>
      </c>
    </row>
    <row r="5" spans="1:2" x14ac:dyDescent="0.25">
      <c r="A5" s="2">
        <v>2015</v>
      </c>
      <c r="B5" s="8">
        <v>55000</v>
      </c>
    </row>
    <row r="6" spans="1:2" x14ac:dyDescent="0.25">
      <c r="A6" s="2">
        <v>2016</v>
      </c>
      <c r="B6" s="8">
        <v>58000</v>
      </c>
    </row>
    <row r="7" spans="1:2" x14ac:dyDescent="0.25">
      <c r="A7" s="2">
        <v>2017</v>
      </c>
      <c r="B7" s="8">
        <v>60000</v>
      </c>
    </row>
    <row r="8" spans="1:2" x14ac:dyDescent="0.25">
      <c r="A8" s="2">
        <v>2018</v>
      </c>
      <c r="B8" s="8">
        <v>62000</v>
      </c>
    </row>
    <row r="9" spans="1:2" x14ac:dyDescent="0.25">
      <c r="A9" s="2" t="s">
        <v>1586</v>
      </c>
      <c r="B9" s="7">
        <v>298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6" t="s">
        <v>1587</v>
      </c>
      <c r="B1" s="6" t="s">
        <v>1</v>
      </c>
      <c r="C1" s="6"/>
      <c r="D1" s="6"/>
    </row>
    <row r="2" spans="1:4" x14ac:dyDescent="0.25">
      <c r="A2" s="6"/>
      <c r="B2" s="1" t="s">
        <v>2</v>
      </c>
      <c r="C2" s="1" t="s">
        <v>20</v>
      </c>
      <c r="D2" s="1" t="s">
        <v>68</v>
      </c>
    </row>
    <row r="3" spans="1:4" ht="60" x14ac:dyDescent="0.25">
      <c r="A3" s="3" t="s">
        <v>1588</v>
      </c>
      <c r="B3" s="4" t="s">
        <v>4</v>
      </c>
      <c r="C3" s="4" t="s">
        <v>4</v>
      </c>
      <c r="D3" s="4" t="s">
        <v>4</v>
      </c>
    </row>
    <row r="4" spans="1:4" x14ac:dyDescent="0.25">
      <c r="A4" s="2" t="s">
        <v>836</v>
      </c>
      <c r="B4" s="4" t="s">
        <v>1589</v>
      </c>
      <c r="C4" s="4" t="s">
        <v>1589</v>
      </c>
      <c r="D4" s="4" t="s">
        <v>1589</v>
      </c>
    </row>
    <row r="5" spans="1:4" x14ac:dyDescent="0.25">
      <c r="A5" s="2" t="s">
        <v>837</v>
      </c>
      <c r="B5" s="93">
        <v>4.4000000000000003E-3</v>
      </c>
      <c r="C5" s="93">
        <v>5.7999999999999996E-3</v>
      </c>
      <c r="D5" s="93">
        <v>6.1999999999999998E-3</v>
      </c>
    </row>
    <row r="6" spans="1:4" x14ac:dyDescent="0.25">
      <c r="A6" s="2" t="s">
        <v>838</v>
      </c>
      <c r="B6" s="93">
        <v>0.30940000000000001</v>
      </c>
      <c r="C6" s="93">
        <v>0.3105</v>
      </c>
      <c r="D6" s="93">
        <v>0.2984</v>
      </c>
    </row>
    <row r="7" spans="1:4" x14ac:dyDescent="0.25">
      <c r="A7" s="2" t="s">
        <v>839</v>
      </c>
      <c r="B7" s="4" t="s">
        <v>24</v>
      </c>
      <c r="C7" s="4" t="s">
        <v>24</v>
      </c>
      <c r="D7" s="4" t="s">
        <v>24</v>
      </c>
    </row>
    <row r="8" spans="1:4" x14ac:dyDescent="0.25">
      <c r="A8" s="2" t="s">
        <v>840</v>
      </c>
      <c r="B8" s="93">
        <v>1.1900000000000001E-2</v>
      </c>
      <c r="C8" s="93">
        <v>1.18E-2</v>
      </c>
      <c r="D8" s="93">
        <v>1.9699999999999999E-2</v>
      </c>
    </row>
    <row r="9" spans="1:4" x14ac:dyDescent="0.25">
      <c r="A9" s="2" t="s">
        <v>841</v>
      </c>
      <c r="B9" s="9">
        <v>5.82</v>
      </c>
      <c r="C9" s="9">
        <v>4.38</v>
      </c>
      <c r="D9" s="9">
        <v>4.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90</v>
      </c>
      <c r="B1" s="1" t="s">
        <v>1</v>
      </c>
    </row>
    <row r="2" spans="1:2" x14ac:dyDescent="0.25">
      <c r="A2" s="6"/>
      <c r="B2" s="1" t="s">
        <v>2</v>
      </c>
    </row>
    <row r="3" spans="1:2" ht="45" x14ac:dyDescent="0.25">
      <c r="A3" s="3" t="s">
        <v>1591</v>
      </c>
      <c r="B3" s="4" t="s">
        <v>4</v>
      </c>
    </row>
    <row r="4" spans="1:2" ht="30" x14ac:dyDescent="0.25">
      <c r="A4" s="2" t="s">
        <v>1592</v>
      </c>
      <c r="B4" s="8">
        <v>897450</v>
      </c>
    </row>
    <row r="5" spans="1:2" x14ac:dyDescent="0.25">
      <c r="A5" s="2" t="s">
        <v>1593</v>
      </c>
      <c r="B5" s="8">
        <v>49700</v>
      </c>
    </row>
    <row r="6" spans="1:2" x14ac:dyDescent="0.25">
      <c r="A6" s="2" t="s">
        <v>1594</v>
      </c>
      <c r="B6" s="8">
        <v>-3700</v>
      </c>
    </row>
    <row r="7" spans="1:2" ht="30" x14ac:dyDescent="0.25">
      <c r="A7" s="2" t="s">
        <v>1595</v>
      </c>
      <c r="B7" s="8">
        <v>933450</v>
      </c>
    </row>
    <row r="8" spans="1:2" ht="30" x14ac:dyDescent="0.25">
      <c r="A8" s="2" t="s">
        <v>1596</v>
      </c>
      <c r="B8" s="8">
        <v>763540</v>
      </c>
    </row>
    <row r="9" spans="1:2" ht="30" x14ac:dyDescent="0.25">
      <c r="A9" s="2" t="s">
        <v>1597</v>
      </c>
      <c r="B9" s="9">
        <v>9.58</v>
      </c>
    </row>
    <row r="10" spans="1:2" ht="30" x14ac:dyDescent="0.25">
      <c r="A10" s="2" t="s">
        <v>1598</v>
      </c>
      <c r="B10" s="9">
        <v>18.52</v>
      </c>
    </row>
    <row r="11" spans="1:2" ht="30" x14ac:dyDescent="0.25">
      <c r="A11" s="2" t="s">
        <v>1599</v>
      </c>
      <c r="B11" s="9">
        <v>9.4700000000000006</v>
      </c>
    </row>
    <row r="12" spans="1:2" ht="30" x14ac:dyDescent="0.25">
      <c r="A12" s="2" t="s">
        <v>1600</v>
      </c>
      <c r="B12" s="9">
        <v>10.06</v>
      </c>
    </row>
    <row r="13" spans="1:2" ht="30" x14ac:dyDescent="0.25">
      <c r="A13" s="2" t="s">
        <v>1601</v>
      </c>
      <c r="B13" s="9">
        <v>9.42</v>
      </c>
    </row>
    <row r="14" spans="1:2" ht="30" x14ac:dyDescent="0.25">
      <c r="A14" s="2" t="s">
        <v>1602</v>
      </c>
      <c r="B14" s="4" t="s">
        <v>4</v>
      </c>
    </row>
    <row r="15" spans="1:2" ht="45" x14ac:dyDescent="0.25">
      <c r="A15" s="3" t="s">
        <v>1591</v>
      </c>
      <c r="B15" s="4" t="s">
        <v>4</v>
      </c>
    </row>
    <row r="16" spans="1:2" x14ac:dyDescent="0.25">
      <c r="A16" s="2" t="s">
        <v>1594</v>
      </c>
      <c r="B16" s="8">
        <v>-10000</v>
      </c>
    </row>
    <row r="17" spans="1:2" ht="30" x14ac:dyDescent="0.25">
      <c r="A17" s="2" t="s">
        <v>1599</v>
      </c>
      <c r="B17" s="9">
        <v>9.4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6" t="s">
        <v>1603</v>
      </c>
      <c r="B1" s="1" t="s">
        <v>1</v>
      </c>
    </row>
    <row r="2" spans="1:2" x14ac:dyDescent="0.25">
      <c r="A2" s="6"/>
      <c r="B2" s="1" t="s">
        <v>2</v>
      </c>
    </row>
    <row r="3" spans="1:2" ht="45" x14ac:dyDescent="0.25">
      <c r="A3" s="3" t="s">
        <v>1604</v>
      </c>
      <c r="B3" s="4" t="s">
        <v>4</v>
      </c>
    </row>
    <row r="4" spans="1:2" x14ac:dyDescent="0.25">
      <c r="A4" s="2" t="s">
        <v>1605</v>
      </c>
      <c r="B4" s="8">
        <v>933450</v>
      </c>
    </row>
    <row r="5" spans="1:2" ht="45" x14ac:dyDescent="0.25">
      <c r="A5" s="2" t="s">
        <v>1606</v>
      </c>
      <c r="B5" s="4" t="s">
        <v>1607</v>
      </c>
    </row>
    <row r="6" spans="1:2" x14ac:dyDescent="0.25">
      <c r="A6" s="2" t="s">
        <v>1608</v>
      </c>
      <c r="B6" s="8">
        <v>763540</v>
      </c>
    </row>
    <row r="7" spans="1:2" ht="30" x14ac:dyDescent="0.25">
      <c r="A7" s="2" t="s">
        <v>1609</v>
      </c>
      <c r="B7" s="4" t="s">
        <v>1610</v>
      </c>
    </row>
    <row r="8" spans="1:2" x14ac:dyDescent="0.25">
      <c r="A8" s="2" t="s">
        <v>1611</v>
      </c>
      <c r="B8" s="4" t="s">
        <v>4</v>
      </c>
    </row>
    <row r="9" spans="1:2" ht="45" x14ac:dyDescent="0.25">
      <c r="A9" s="3" t="s">
        <v>1604</v>
      </c>
      <c r="B9" s="4" t="s">
        <v>4</v>
      </c>
    </row>
    <row r="10" spans="1:2" x14ac:dyDescent="0.25">
      <c r="A10" s="2" t="s">
        <v>1605</v>
      </c>
      <c r="B10" s="8">
        <v>301650</v>
      </c>
    </row>
    <row r="11" spans="1:2" ht="45" x14ac:dyDescent="0.25">
      <c r="A11" s="2" t="s">
        <v>1606</v>
      </c>
      <c r="B11" s="4" t="s">
        <v>1612</v>
      </c>
    </row>
    <row r="12" spans="1:2" ht="30" x14ac:dyDescent="0.25">
      <c r="A12" s="2" t="s">
        <v>1613</v>
      </c>
      <c r="B12" s="4">
        <v>8.9</v>
      </c>
    </row>
    <row r="13" spans="1:2" x14ac:dyDescent="0.25">
      <c r="A13" s="2" t="s">
        <v>1608</v>
      </c>
      <c r="B13" s="8">
        <v>240300</v>
      </c>
    </row>
    <row r="14" spans="1:2" ht="30" x14ac:dyDescent="0.25">
      <c r="A14" s="2" t="s">
        <v>1609</v>
      </c>
      <c r="B14" s="4" t="s">
        <v>1612</v>
      </c>
    </row>
    <row r="15" spans="1:2" ht="30" x14ac:dyDescent="0.25">
      <c r="A15" s="2" t="s">
        <v>1614</v>
      </c>
      <c r="B15" s="4">
        <v>8.9</v>
      </c>
    </row>
    <row r="16" spans="1:2" ht="30" x14ac:dyDescent="0.25">
      <c r="A16" s="2" t="s">
        <v>1615</v>
      </c>
      <c r="B16" s="4" t="s">
        <v>4</v>
      </c>
    </row>
    <row r="17" spans="1:2" ht="45" x14ac:dyDescent="0.25">
      <c r="A17" s="3" t="s">
        <v>1604</v>
      </c>
      <c r="B17" s="4" t="s">
        <v>4</v>
      </c>
    </row>
    <row r="18" spans="1:2" ht="30" x14ac:dyDescent="0.25">
      <c r="A18" s="2" t="s">
        <v>1613</v>
      </c>
      <c r="B18" s="4">
        <v>8.5</v>
      </c>
    </row>
    <row r="19" spans="1:2" ht="30" x14ac:dyDescent="0.25">
      <c r="A19" s="2" t="s">
        <v>1616</v>
      </c>
      <c r="B19" s="4" t="s">
        <v>4</v>
      </c>
    </row>
    <row r="20" spans="1:2" ht="45" x14ac:dyDescent="0.25">
      <c r="A20" s="3" t="s">
        <v>1604</v>
      </c>
      <c r="B20" s="4" t="s">
        <v>4</v>
      </c>
    </row>
    <row r="21" spans="1:2" ht="30" x14ac:dyDescent="0.25">
      <c r="A21" s="2" t="s">
        <v>1613</v>
      </c>
      <c r="B21" s="4">
        <v>9</v>
      </c>
    </row>
    <row r="22" spans="1:2" x14ac:dyDescent="0.25">
      <c r="A22" s="2" t="s">
        <v>1617</v>
      </c>
      <c r="B22" s="4" t="s">
        <v>4</v>
      </c>
    </row>
    <row r="23" spans="1:2" ht="45" x14ac:dyDescent="0.25">
      <c r="A23" s="3" t="s">
        <v>1604</v>
      </c>
      <c r="B23" s="4" t="s">
        <v>4</v>
      </c>
    </row>
    <row r="24" spans="1:2" x14ac:dyDescent="0.25">
      <c r="A24" s="2" t="s">
        <v>1605</v>
      </c>
      <c r="B24" s="8">
        <v>509000</v>
      </c>
    </row>
    <row r="25" spans="1:2" ht="45" x14ac:dyDescent="0.25">
      <c r="A25" s="2" t="s">
        <v>1606</v>
      </c>
      <c r="B25" s="4" t="s">
        <v>1618</v>
      </c>
    </row>
    <row r="26" spans="1:2" ht="30" x14ac:dyDescent="0.25">
      <c r="A26" s="2" t="s">
        <v>1613</v>
      </c>
      <c r="B26" s="4">
        <v>9.49</v>
      </c>
    </row>
    <row r="27" spans="1:2" x14ac:dyDescent="0.25">
      <c r="A27" s="2" t="s">
        <v>1608</v>
      </c>
      <c r="B27" s="8">
        <v>496000</v>
      </c>
    </row>
    <row r="28" spans="1:2" ht="30" x14ac:dyDescent="0.25">
      <c r="A28" s="2" t="s">
        <v>1609</v>
      </c>
      <c r="B28" s="4" t="s">
        <v>1619</v>
      </c>
    </row>
    <row r="29" spans="1:2" ht="30" x14ac:dyDescent="0.25">
      <c r="A29" s="2" t="s">
        <v>1614</v>
      </c>
      <c r="B29" s="4">
        <v>9.49</v>
      </c>
    </row>
    <row r="30" spans="1:2" ht="30" x14ac:dyDescent="0.25">
      <c r="A30" s="2" t="s">
        <v>1620</v>
      </c>
      <c r="B30" s="4" t="s">
        <v>4</v>
      </c>
    </row>
    <row r="31" spans="1:2" ht="45" x14ac:dyDescent="0.25">
      <c r="A31" s="3" t="s">
        <v>1604</v>
      </c>
      <c r="B31" s="4" t="s">
        <v>4</v>
      </c>
    </row>
    <row r="32" spans="1:2" ht="30" x14ac:dyDescent="0.25">
      <c r="A32" s="2" t="s">
        <v>1613</v>
      </c>
      <c r="B32" s="4">
        <v>9</v>
      </c>
    </row>
    <row r="33" spans="1:2" ht="30" x14ac:dyDescent="0.25">
      <c r="A33" s="2" t="s">
        <v>1621</v>
      </c>
      <c r="B33" s="4" t="s">
        <v>4</v>
      </c>
    </row>
    <row r="34" spans="1:2" ht="45" x14ac:dyDescent="0.25">
      <c r="A34" s="3" t="s">
        <v>1604</v>
      </c>
      <c r="B34" s="4" t="s">
        <v>4</v>
      </c>
    </row>
    <row r="35" spans="1:2" ht="30" x14ac:dyDescent="0.25">
      <c r="A35" s="2" t="s">
        <v>1613</v>
      </c>
      <c r="B35" s="4">
        <v>9.5</v>
      </c>
    </row>
    <row r="36" spans="1:2" x14ac:dyDescent="0.25">
      <c r="A36" s="2" t="s">
        <v>1622</v>
      </c>
      <c r="B36" s="4" t="s">
        <v>4</v>
      </c>
    </row>
    <row r="37" spans="1:2" ht="45" x14ac:dyDescent="0.25">
      <c r="A37" s="3" t="s">
        <v>1604</v>
      </c>
      <c r="B37" s="4" t="s">
        <v>4</v>
      </c>
    </row>
    <row r="38" spans="1:2" x14ac:dyDescent="0.25">
      <c r="A38" s="2" t="s">
        <v>1605</v>
      </c>
      <c r="B38" s="8">
        <v>2500</v>
      </c>
    </row>
    <row r="39" spans="1:2" ht="45" x14ac:dyDescent="0.25">
      <c r="A39" s="2" t="s">
        <v>1606</v>
      </c>
      <c r="B39" s="4" t="s">
        <v>1623</v>
      </c>
    </row>
    <row r="40" spans="1:2" ht="30" x14ac:dyDescent="0.25">
      <c r="A40" s="2" t="s">
        <v>1613</v>
      </c>
      <c r="B40" s="4">
        <v>10.75</v>
      </c>
    </row>
    <row r="41" spans="1:2" x14ac:dyDescent="0.25">
      <c r="A41" s="2" t="s">
        <v>1608</v>
      </c>
      <c r="B41" s="8">
        <v>1500</v>
      </c>
    </row>
    <row r="42" spans="1:2" ht="30" x14ac:dyDescent="0.25">
      <c r="A42" s="2" t="s">
        <v>1609</v>
      </c>
      <c r="B42" s="4" t="s">
        <v>1623</v>
      </c>
    </row>
    <row r="43" spans="1:2" ht="30" x14ac:dyDescent="0.25">
      <c r="A43" s="2" t="s">
        <v>1614</v>
      </c>
      <c r="B43" s="4">
        <v>10.75</v>
      </c>
    </row>
    <row r="44" spans="1:2" ht="30" x14ac:dyDescent="0.25">
      <c r="A44" s="2" t="s">
        <v>1624</v>
      </c>
      <c r="B44" s="4" t="s">
        <v>4</v>
      </c>
    </row>
    <row r="45" spans="1:2" ht="45" x14ac:dyDescent="0.25">
      <c r="A45" s="3" t="s">
        <v>1604</v>
      </c>
      <c r="B45" s="4" t="s">
        <v>4</v>
      </c>
    </row>
    <row r="46" spans="1:2" ht="30" x14ac:dyDescent="0.25">
      <c r="A46" s="2" t="s">
        <v>1613</v>
      </c>
      <c r="B46" s="4">
        <v>10.5</v>
      </c>
    </row>
    <row r="47" spans="1:2" ht="30" x14ac:dyDescent="0.25">
      <c r="A47" s="2" t="s">
        <v>1625</v>
      </c>
      <c r="B47" s="4" t="s">
        <v>4</v>
      </c>
    </row>
    <row r="48" spans="1:2" ht="45" x14ac:dyDescent="0.25">
      <c r="A48" s="3" t="s">
        <v>1604</v>
      </c>
      <c r="B48" s="4" t="s">
        <v>4</v>
      </c>
    </row>
    <row r="49" spans="1:2" ht="30" x14ac:dyDescent="0.25">
      <c r="A49" s="2" t="s">
        <v>1613</v>
      </c>
      <c r="B49" s="4">
        <v>11</v>
      </c>
    </row>
    <row r="50" spans="1:2" x14ac:dyDescent="0.25">
      <c r="A50" s="2" t="s">
        <v>1626</v>
      </c>
      <c r="B50" s="4" t="s">
        <v>4</v>
      </c>
    </row>
    <row r="51" spans="1:2" ht="45" x14ac:dyDescent="0.25">
      <c r="A51" s="3" t="s">
        <v>1604</v>
      </c>
      <c r="B51" s="4" t="s">
        <v>4</v>
      </c>
    </row>
    <row r="52" spans="1:2" x14ac:dyDescent="0.25">
      <c r="A52" s="2" t="s">
        <v>1605</v>
      </c>
      <c r="B52" s="8">
        <v>5000</v>
      </c>
    </row>
    <row r="53" spans="1:2" ht="45" x14ac:dyDescent="0.25">
      <c r="A53" s="2" t="s">
        <v>1606</v>
      </c>
      <c r="B53" s="4" t="s">
        <v>1627</v>
      </c>
    </row>
    <row r="54" spans="1:2" ht="30" x14ac:dyDescent="0.25">
      <c r="A54" s="2" t="s">
        <v>1613</v>
      </c>
      <c r="B54" s="4">
        <v>11.13</v>
      </c>
    </row>
    <row r="55" spans="1:2" x14ac:dyDescent="0.25">
      <c r="A55" s="2" t="s">
        <v>1608</v>
      </c>
      <c r="B55" s="8">
        <v>3000</v>
      </c>
    </row>
    <row r="56" spans="1:2" ht="30" x14ac:dyDescent="0.25">
      <c r="A56" s="2" t="s">
        <v>1609</v>
      </c>
      <c r="B56" s="4" t="s">
        <v>1627</v>
      </c>
    </row>
    <row r="57" spans="1:2" ht="30" x14ac:dyDescent="0.25">
      <c r="A57" s="2" t="s">
        <v>1614</v>
      </c>
      <c r="B57" s="4">
        <v>11.13</v>
      </c>
    </row>
    <row r="58" spans="1:2" ht="30" x14ac:dyDescent="0.25">
      <c r="A58" s="2" t="s">
        <v>1628</v>
      </c>
      <c r="B58" s="4" t="s">
        <v>4</v>
      </c>
    </row>
    <row r="59" spans="1:2" ht="45" x14ac:dyDescent="0.25">
      <c r="A59" s="3" t="s">
        <v>1604</v>
      </c>
      <c r="B59" s="4" t="s">
        <v>4</v>
      </c>
    </row>
    <row r="60" spans="1:2" ht="30" x14ac:dyDescent="0.25">
      <c r="A60" s="2" t="s">
        <v>1613</v>
      </c>
      <c r="B60" s="4">
        <v>11</v>
      </c>
    </row>
    <row r="61" spans="1:2" ht="30" x14ac:dyDescent="0.25">
      <c r="A61" s="2" t="s">
        <v>1629</v>
      </c>
      <c r="B61" s="4" t="s">
        <v>4</v>
      </c>
    </row>
    <row r="62" spans="1:2" ht="45" x14ac:dyDescent="0.25">
      <c r="A62" s="3" t="s">
        <v>1604</v>
      </c>
      <c r="B62" s="4" t="s">
        <v>4</v>
      </c>
    </row>
    <row r="63" spans="1:2" ht="30" x14ac:dyDescent="0.25">
      <c r="A63" s="2" t="s">
        <v>1613</v>
      </c>
      <c r="B63" s="4">
        <v>11.5</v>
      </c>
    </row>
    <row r="64" spans="1:2" x14ac:dyDescent="0.25">
      <c r="A64" s="2" t="s">
        <v>1630</v>
      </c>
      <c r="B64" s="4" t="s">
        <v>4</v>
      </c>
    </row>
    <row r="65" spans="1:2" ht="45" x14ac:dyDescent="0.25">
      <c r="A65" s="3" t="s">
        <v>1604</v>
      </c>
      <c r="B65" s="4" t="s">
        <v>4</v>
      </c>
    </row>
    <row r="66" spans="1:2" x14ac:dyDescent="0.25">
      <c r="A66" s="2" t="s">
        <v>1605</v>
      </c>
      <c r="B66" s="8">
        <v>20600</v>
      </c>
    </row>
    <row r="67" spans="1:2" ht="45" x14ac:dyDescent="0.25">
      <c r="A67" s="2" t="s">
        <v>1606</v>
      </c>
      <c r="B67" s="4" t="s">
        <v>1631</v>
      </c>
    </row>
    <row r="68" spans="1:2" ht="30" x14ac:dyDescent="0.25">
      <c r="A68" s="2" t="s">
        <v>1613</v>
      </c>
      <c r="B68" s="4">
        <v>12.23</v>
      </c>
    </row>
    <row r="69" spans="1:2" x14ac:dyDescent="0.25">
      <c r="A69" s="2" t="s">
        <v>1608</v>
      </c>
      <c r="B69" s="8">
        <v>8240</v>
      </c>
    </row>
    <row r="70" spans="1:2" ht="30" x14ac:dyDescent="0.25">
      <c r="A70" s="2" t="s">
        <v>1609</v>
      </c>
      <c r="B70" s="4" t="s">
        <v>1631</v>
      </c>
    </row>
    <row r="71" spans="1:2" ht="30" x14ac:dyDescent="0.25">
      <c r="A71" s="2" t="s">
        <v>1614</v>
      </c>
      <c r="B71" s="4">
        <v>12.23</v>
      </c>
    </row>
    <row r="72" spans="1:2" ht="30" x14ac:dyDescent="0.25">
      <c r="A72" s="2" t="s">
        <v>1632</v>
      </c>
      <c r="B72" s="4" t="s">
        <v>4</v>
      </c>
    </row>
    <row r="73" spans="1:2" ht="45" x14ac:dyDescent="0.25">
      <c r="A73" s="3" t="s">
        <v>1604</v>
      </c>
      <c r="B73" s="4" t="s">
        <v>4</v>
      </c>
    </row>
    <row r="74" spans="1:2" ht="30" x14ac:dyDescent="0.25">
      <c r="A74" s="2" t="s">
        <v>1613</v>
      </c>
      <c r="B74" s="4">
        <v>12</v>
      </c>
    </row>
    <row r="75" spans="1:2" ht="30" x14ac:dyDescent="0.25">
      <c r="A75" s="2" t="s">
        <v>1633</v>
      </c>
      <c r="B75" s="4" t="s">
        <v>4</v>
      </c>
    </row>
    <row r="76" spans="1:2" ht="45" x14ac:dyDescent="0.25">
      <c r="A76" s="3" t="s">
        <v>1604</v>
      </c>
      <c r="B76" s="4" t="s">
        <v>4</v>
      </c>
    </row>
    <row r="77" spans="1:2" ht="30" x14ac:dyDescent="0.25">
      <c r="A77" s="2" t="s">
        <v>1613</v>
      </c>
      <c r="B77" s="4">
        <v>12.5</v>
      </c>
    </row>
    <row r="78" spans="1:2" x14ac:dyDescent="0.25">
      <c r="A78" s="2" t="s">
        <v>1634</v>
      </c>
      <c r="B78" s="4" t="s">
        <v>4</v>
      </c>
    </row>
    <row r="79" spans="1:2" ht="45" x14ac:dyDescent="0.25">
      <c r="A79" s="3" t="s">
        <v>1604</v>
      </c>
      <c r="B79" s="4" t="s">
        <v>4</v>
      </c>
    </row>
    <row r="80" spans="1:2" x14ac:dyDescent="0.25">
      <c r="A80" s="2" t="s">
        <v>1605</v>
      </c>
      <c r="B80" s="8">
        <v>25000</v>
      </c>
    </row>
    <row r="81" spans="1:2" ht="45" x14ac:dyDescent="0.25">
      <c r="A81" s="2" t="s">
        <v>1606</v>
      </c>
      <c r="B81" s="4" t="s">
        <v>1635</v>
      </c>
    </row>
    <row r="82" spans="1:2" ht="30" x14ac:dyDescent="0.25">
      <c r="A82" s="2" t="s">
        <v>1613</v>
      </c>
      <c r="B82" s="4">
        <v>13.29</v>
      </c>
    </row>
    <row r="83" spans="1:2" x14ac:dyDescent="0.25">
      <c r="A83" s="2" t="s">
        <v>1608</v>
      </c>
      <c r="B83" s="8">
        <v>7500</v>
      </c>
    </row>
    <row r="84" spans="1:2" ht="30" x14ac:dyDescent="0.25">
      <c r="A84" s="2" t="s">
        <v>1609</v>
      </c>
      <c r="B84" s="4" t="s">
        <v>1636</v>
      </c>
    </row>
    <row r="85" spans="1:2" ht="30" x14ac:dyDescent="0.25">
      <c r="A85" s="2" t="s">
        <v>1614</v>
      </c>
      <c r="B85" s="4">
        <v>13.32</v>
      </c>
    </row>
    <row r="86" spans="1:2" ht="30" x14ac:dyDescent="0.25">
      <c r="A86" s="2" t="s">
        <v>1637</v>
      </c>
      <c r="B86" s="4" t="s">
        <v>4</v>
      </c>
    </row>
    <row r="87" spans="1:2" ht="45" x14ac:dyDescent="0.25">
      <c r="A87" s="3" t="s">
        <v>1604</v>
      </c>
      <c r="B87" s="4" t="s">
        <v>4</v>
      </c>
    </row>
    <row r="88" spans="1:2" ht="30" x14ac:dyDescent="0.25">
      <c r="A88" s="2" t="s">
        <v>1613</v>
      </c>
      <c r="B88" s="4">
        <v>13</v>
      </c>
    </row>
    <row r="89" spans="1:2" ht="30" x14ac:dyDescent="0.25">
      <c r="A89" s="2" t="s">
        <v>1638</v>
      </c>
      <c r="B89" s="4" t="s">
        <v>4</v>
      </c>
    </row>
    <row r="90" spans="1:2" ht="45" x14ac:dyDescent="0.25">
      <c r="A90" s="3" t="s">
        <v>1604</v>
      </c>
      <c r="B90" s="4" t="s">
        <v>4</v>
      </c>
    </row>
    <row r="91" spans="1:2" ht="30" x14ac:dyDescent="0.25">
      <c r="A91" s="2" t="s">
        <v>1613</v>
      </c>
      <c r="B91" s="4">
        <v>13.5</v>
      </c>
    </row>
    <row r="92" spans="1:2" x14ac:dyDescent="0.25">
      <c r="A92" s="2" t="s">
        <v>1639</v>
      </c>
      <c r="B92" s="4" t="s">
        <v>4</v>
      </c>
    </row>
    <row r="93" spans="1:2" ht="45" x14ac:dyDescent="0.25">
      <c r="A93" s="3" t="s">
        <v>1604</v>
      </c>
      <c r="B93" s="4" t="s">
        <v>4</v>
      </c>
    </row>
    <row r="94" spans="1:2" x14ac:dyDescent="0.25">
      <c r="A94" s="2" t="s">
        <v>1605</v>
      </c>
      <c r="B94" s="8">
        <v>15000</v>
      </c>
    </row>
    <row r="95" spans="1:2" ht="45" x14ac:dyDescent="0.25">
      <c r="A95" s="2" t="s">
        <v>1606</v>
      </c>
      <c r="B95" s="4" t="s">
        <v>1640</v>
      </c>
    </row>
    <row r="96" spans="1:2" ht="30" x14ac:dyDescent="0.25">
      <c r="A96" s="2" t="s">
        <v>1613</v>
      </c>
      <c r="B96" s="4">
        <v>13.73</v>
      </c>
    </row>
    <row r="97" spans="1:2" x14ac:dyDescent="0.25">
      <c r="A97" s="2" t="s">
        <v>1608</v>
      </c>
      <c r="B97" s="8">
        <v>6000</v>
      </c>
    </row>
    <row r="98" spans="1:2" ht="30" x14ac:dyDescent="0.25">
      <c r="A98" s="2" t="s">
        <v>1609</v>
      </c>
      <c r="B98" s="4" t="s">
        <v>1640</v>
      </c>
    </row>
    <row r="99" spans="1:2" ht="30" x14ac:dyDescent="0.25">
      <c r="A99" s="2" t="s">
        <v>1614</v>
      </c>
      <c r="B99" s="4">
        <v>13.73</v>
      </c>
    </row>
    <row r="100" spans="1:2" ht="30" x14ac:dyDescent="0.25">
      <c r="A100" s="2" t="s">
        <v>1641</v>
      </c>
      <c r="B100" s="4" t="s">
        <v>4</v>
      </c>
    </row>
    <row r="101" spans="1:2" ht="45" x14ac:dyDescent="0.25">
      <c r="A101" s="3" t="s">
        <v>1604</v>
      </c>
      <c r="B101" s="4" t="s">
        <v>4</v>
      </c>
    </row>
    <row r="102" spans="1:2" ht="30" x14ac:dyDescent="0.25">
      <c r="A102" s="2" t="s">
        <v>1613</v>
      </c>
      <c r="B102" s="4">
        <v>13.5</v>
      </c>
    </row>
    <row r="103" spans="1:2" ht="30" x14ac:dyDescent="0.25">
      <c r="A103" s="2" t="s">
        <v>1642</v>
      </c>
      <c r="B103" s="4" t="s">
        <v>4</v>
      </c>
    </row>
    <row r="104" spans="1:2" ht="45" x14ac:dyDescent="0.25">
      <c r="A104" s="3" t="s">
        <v>1604</v>
      </c>
      <c r="B104" s="4" t="s">
        <v>4</v>
      </c>
    </row>
    <row r="105" spans="1:2" ht="30" x14ac:dyDescent="0.25">
      <c r="A105" s="2" t="s">
        <v>1613</v>
      </c>
      <c r="B105" s="4">
        <v>14</v>
      </c>
    </row>
    <row r="106" spans="1:2" x14ac:dyDescent="0.25">
      <c r="A106" s="2" t="s">
        <v>1643</v>
      </c>
      <c r="B106" s="4" t="s">
        <v>4</v>
      </c>
    </row>
    <row r="107" spans="1:2" ht="45" x14ac:dyDescent="0.25">
      <c r="A107" s="3" t="s">
        <v>1604</v>
      </c>
      <c r="B107" s="4" t="s">
        <v>4</v>
      </c>
    </row>
    <row r="108" spans="1:2" x14ac:dyDescent="0.25">
      <c r="A108" s="2" t="s">
        <v>1605</v>
      </c>
      <c r="B108" s="8">
        <v>5000</v>
      </c>
    </row>
    <row r="109" spans="1:2" ht="45" x14ac:dyDescent="0.25">
      <c r="A109" s="2" t="s">
        <v>1606</v>
      </c>
      <c r="B109" s="4" t="s">
        <v>1644</v>
      </c>
    </row>
    <row r="110" spans="1:2" ht="30" x14ac:dyDescent="0.25">
      <c r="A110" s="2" t="s">
        <v>1613</v>
      </c>
      <c r="B110" s="4">
        <v>16.3</v>
      </c>
    </row>
    <row r="111" spans="1:2" x14ac:dyDescent="0.25">
      <c r="A111" s="2" t="s">
        <v>1608</v>
      </c>
      <c r="B111" s="8">
        <v>1000</v>
      </c>
    </row>
    <row r="112" spans="1:2" ht="30" x14ac:dyDescent="0.25">
      <c r="A112" s="2" t="s">
        <v>1609</v>
      </c>
      <c r="B112" s="4" t="s">
        <v>1644</v>
      </c>
    </row>
    <row r="113" spans="1:2" ht="30" x14ac:dyDescent="0.25">
      <c r="A113" s="2" t="s">
        <v>1614</v>
      </c>
      <c r="B113" s="4">
        <v>16.3</v>
      </c>
    </row>
    <row r="114" spans="1:2" ht="30" x14ac:dyDescent="0.25">
      <c r="A114" s="2" t="s">
        <v>1645</v>
      </c>
      <c r="B114" s="4" t="s">
        <v>4</v>
      </c>
    </row>
    <row r="115" spans="1:2" ht="45" x14ac:dyDescent="0.25">
      <c r="A115" s="3" t="s">
        <v>1604</v>
      </c>
      <c r="B115" s="4" t="s">
        <v>4</v>
      </c>
    </row>
    <row r="116" spans="1:2" ht="30" x14ac:dyDescent="0.25">
      <c r="A116" s="2" t="s">
        <v>1613</v>
      </c>
      <c r="B116" s="4">
        <v>16</v>
      </c>
    </row>
    <row r="117" spans="1:2" ht="30" x14ac:dyDescent="0.25">
      <c r="A117" s="2" t="s">
        <v>1646</v>
      </c>
      <c r="B117" s="4" t="s">
        <v>4</v>
      </c>
    </row>
    <row r="118" spans="1:2" ht="45" x14ac:dyDescent="0.25">
      <c r="A118" s="3" t="s">
        <v>1604</v>
      </c>
      <c r="B118" s="4" t="s">
        <v>4</v>
      </c>
    </row>
    <row r="119" spans="1:2" ht="30" x14ac:dyDescent="0.25">
      <c r="A119" s="2" t="s">
        <v>1613</v>
      </c>
      <c r="B119" s="4">
        <v>16.5</v>
      </c>
    </row>
    <row r="120" spans="1:2" x14ac:dyDescent="0.25">
      <c r="A120" s="2" t="s">
        <v>1647</v>
      </c>
      <c r="B120" s="4" t="s">
        <v>4</v>
      </c>
    </row>
    <row r="121" spans="1:2" ht="45" x14ac:dyDescent="0.25">
      <c r="A121" s="3" t="s">
        <v>1604</v>
      </c>
      <c r="B121" s="4" t="s">
        <v>4</v>
      </c>
    </row>
    <row r="122" spans="1:2" x14ac:dyDescent="0.25">
      <c r="A122" s="2" t="s">
        <v>1605</v>
      </c>
      <c r="B122" s="8">
        <v>46700</v>
      </c>
    </row>
    <row r="123" spans="1:2" ht="45" x14ac:dyDescent="0.25">
      <c r="A123" s="2" t="s">
        <v>1606</v>
      </c>
      <c r="B123" s="4" t="s">
        <v>1648</v>
      </c>
    </row>
    <row r="124" spans="1:2" ht="30" x14ac:dyDescent="0.25">
      <c r="A124" s="2" t="s">
        <v>1613</v>
      </c>
      <c r="B124" s="4">
        <v>18.28</v>
      </c>
    </row>
    <row r="125" spans="1:2" ht="30" x14ac:dyDescent="0.25">
      <c r="A125" s="2" t="s">
        <v>1649</v>
      </c>
      <c r="B125" s="4" t="s">
        <v>4</v>
      </c>
    </row>
    <row r="126" spans="1:2" ht="45" x14ac:dyDescent="0.25">
      <c r="A126" s="3" t="s">
        <v>1604</v>
      </c>
      <c r="B126" s="4" t="s">
        <v>4</v>
      </c>
    </row>
    <row r="127" spans="1:2" ht="30" x14ac:dyDescent="0.25">
      <c r="A127" s="2" t="s">
        <v>1613</v>
      </c>
      <c r="B127" s="4">
        <v>18</v>
      </c>
    </row>
    <row r="128" spans="1:2" ht="30" x14ac:dyDescent="0.25">
      <c r="A128" s="2" t="s">
        <v>1650</v>
      </c>
      <c r="B128" s="4" t="s">
        <v>4</v>
      </c>
    </row>
    <row r="129" spans="1:2" ht="45" x14ac:dyDescent="0.25">
      <c r="A129" s="3" t="s">
        <v>1604</v>
      </c>
      <c r="B129" s="4" t="s">
        <v>4</v>
      </c>
    </row>
    <row r="130" spans="1:2" ht="30" x14ac:dyDescent="0.25">
      <c r="A130" s="2" t="s">
        <v>1613</v>
      </c>
      <c r="B130" s="4">
        <v>18.5</v>
      </c>
    </row>
    <row r="131" spans="1:2" x14ac:dyDescent="0.25">
      <c r="A131" s="2" t="s">
        <v>1651</v>
      </c>
      <c r="B131" s="4" t="s">
        <v>4</v>
      </c>
    </row>
    <row r="132" spans="1:2" ht="45" x14ac:dyDescent="0.25">
      <c r="A132" s="3" t="s">
        <v>1604</v>
      </c>
      <c r="B132" s="4" t="s">
        <v>4</v>
      </c>
    </row>
    <row r="133" spans="1:2" x14ac:dyDescent="0.25">
      <c r="A133" s="2" t="s">
        <v>1605</v>
      </c>
      <c r="B133" s="8">
        <v>3000</v>
      </c>
    </row>
    <row r="134" spans="1:2" ht="45" x14ac:dyDescent="0.25">
      <c r="A134" s="2" t="s">
        <v>1606</v>
      </c>
      <c r="B134" s="4" t="s">
        <v>1652</v>
      </c>
    </row>
    <row r="135" spans="1:2" ht="30" x14ac:dyDescent="0.25">
      <c r="A135" s="2" t="s">
        <v>1613</v>
      </c>
      <c r="B135" s="4">
        <v>22.24</v>
      </c>
    </row>
    <row r="136" spans="1:2" ht="30" x14ac:dyDescent="0.25">
      <c r="A136" s="2" t="s">
        <v>1653</v>
      </c>
      <c r="B136" s="4" t="s">
        <v>4</v>
      </c>
    </row>
    <row r="137" spans="1:2" ht="45" x14ac:dyDescent="0.25">
      <c r="A137" s="3" t="s">
        <v>1604</v>
      </c>
      <c r="B137" s="4" t="s">
        <v>4</v>
      </c>
    </row>
    <row r="138" spans="1:2" ht="30" x14ac:dyDescent="0.25">
      <c r="A138" s="2" t="s">
        <v>1613</v>
      </c>
      <c r="B138" s="4">
        <v>22</v>
      </c>
    </row>
    <row r="139" spans="1:2" ht="30" x14ac:dyDescent="0.25">
      <c r="A139" s="2" t="s">
        <v>1654</v>
      </c>
      <c r="B139" s="4" t="s">
        <v>4</v>
      </c>
    </row>
    <row r="140" spans="1:2" ht="45" x14ac:dyDescent="0.25">
      <c r="A140" s="3" t="s">
        <v>1604</v>
      </c>
      <c r="B140" s="4" t="s">
        <v>4</v>
      </c>
    </row>
    <row r="141" spans="1:2" ht="30" x14ac:dyDescent="0.25">
      <c r="A141" s="2" t="s">
        <v>1613</v>
      </c>
      <c r="B141" s="4">
        <v>22.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1655</v>
      </c>
      <c r="B1" s="1" t="s">
        <v>1</v>
      </c>
      <c r="C1" s="1"/>
      <c r="D1" s="1"/>
    </row>
    <row r="2" spans="1:4" x14ac:dyDescent="0.25">
      <c r="A2" s="6"/>
      <c r="B2" s="1" t="s">
        <v>2</v>
      </c>
      <c r="C2" s="1" t="s">
        <v>68</v>
      </c>
      <c r="D2" s="1" t="s">
        <v>1282</v>
      </c>
    </row>
    <row r="3" spans="1:4" x14ac:dyDescent="0.25">
      <c r="A3" s="3" t="s">
        <v>1656</v>
      </c>
      <c r="B3" s="4" t="s">
        <v>4</v>
      </c>
      <c r="C3" s="4" t="s">
        <v>4</v>
      </c>
      <c r="D3" s="4" t="s">
        <v>4</v>
      </c>
    </row>
    <row r="4" spans="1:4" ht="30" x14ac:dyDescent="0.25">
      <c r="A4" s="2" t="s">
        <v>1657</v>
      </c>
      <c r="B4" s="8">
        <v>119055</v>
      </c>
      <c r="C4" s="8">
        <v>177520</v>
      </c>
      <c r="D4" s="8">
        <v>212840</v>
      </c>
    </row>
    <row r="5" spans="1:4" x14ac:dyDescent="0.25">
      <c r="A5" s="2" t="s">
        <v>1658</v>
      </c>
      <c r="B5" s="8">
        <v>48700</v>
      </c>
      <c r="C5" s="4" t="s">
        <v>4</v>
      </c>
      <c r="D5" s="4" t="s">
        <v>4</v>
      </c>
    </row>
    <row r="6" spans="1:4" x14ac:dyDescent="0.25">
      <c r="A6" s="2" t="s">
        <v>1659</v>
      </c>
      <c r="B6" s="8">
        <v>-63895</v>
      </c>
      <c r="C6" s="4" t="s">
        <v>4</v>
      </c>
      <c r="D6" s="4" t="s">
        <v>4</v>
      </c>
    </row>
    <row r="7" spans="1:4" x14ac:dyDescent="0.25">
      <c r="A7" s="2" t="s">
        <v>1660</v>
      </c>
      <c r="B7" s="4">
        <v>-50</v>
      </c>
      <c r="C7" s="4" t="s">
        <v>4</v>
      </c>
      <c r="D7" s="4" t="s">
        <v>4</v>
      </c>
    </row>
    <row r="8" spans="1:4" ht="30" x14ac:dyDescent="0.25">
      <c r="A8" s="2" t="s">
        <v>1661</v>
      </c>
      <c r="B8" s="8">
        <v>103810</v>
      </c>
      <c r="C8" s="8">
        <v>177520</v>
      </c>
      <c r="D8" s="8">
        <v>212840</v>
      </c>
    </row>
    <row r="9" spans="1:4" ht="45" x14ac:dyDescent="0.25">
      <c r="A9" s="2" t="s">
        <v>1662</v>
      </c>
      <c r="B9" s="9">
        <v>10.25</v>
      </c>
      <c r="C9" s="4" t="s">
        <v>4</v>
      </c>
      <c r="D9" s="4" t="s">
        <v>4</v>
      </c>
    </row>
    <row r="10" spans="1:4" ht="30" x14ac:dyDescent="0.25">
      <c r="A10" s="2" t="s">
        <v>1663</v>
      </c>
      <c r="B10" s="9">
        <v>18.96</v>
      </c>
      <c r="C10" s="4" t="s">
        <v>4</v>
      </c>
      <c r="D10" s="4" t="s">
        <v>4</v>
      </c>
    </row>
    <row r="11" spans="1:4" ht="30" x14ac:dyDescent="0.25">
      <c r="A11" s="2" t="s">
        <v>1664</v>
      </c>
      <c r="B11" s="9">
        <v>9.7100000000000009</v>
      </c>
      <c r="C11" s="4" t="s">
        <v>4</v>
      </c>
      <c r="D11" s="4" t="s">
        <v>4</v>
      </c>
    </row>
    <row r="12" spans="1:4" ht="30" x14ac:dyDescent="0.25">
      <c r="A12" s="2" t="s">
        <v>1665</v>
      </c>
      <c r="B12" s="9">
        <v>9.5</v>
      </c>
      <c r="C12" s="4" t="s">
        <v>4</v>
      </c>
      <c r="D12" s="4" t="s">
        <v>4</v>
      </c>
    </row>
    <row r="13" spans="1:4" ht="45" x14ac:dyDescent="0.25">
      <c r="A13" s="2" t="s">
        <v>1666</v>
      </c>
      <c r="B13" s="9">
        <v>14.68</v>
      </c>
      <c r="C13" s="4" t="s">
        <v>4</v>
      </c>
      <c r="D13" s="4" t="s">
        <v>4</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7</v>
      </c>
      <c r="B1" s="6" t="s">
        <v>2</v>
      </c>
    </row>
    <row r="2" spans="1:2" ht="30" x14ac:dyDescent="0.25">
      <c r="A2" s="1" t="s">
        <v>19</v>
      </c>
      <c r="B2" s="6"/>
    </row>
    <row r="3" spans="1:2" x14ac:dyDescent="0.25">
      <c r="A3" s="3" t="s">
        <v>1656</v>
      </c>
      <c r="B3" s="4" t="s">
        <v>4</v>
      </c>
    </row>
    <row r="4" spans="1:2" x14ac:dyDescent="0.25">
      <c r="A4" s="2">
        <v>2014</v>
      </c>
      <c r="B4" s="7">
        <v>310</v>
      </c>
    </row>
    <row r="5" spans="1:2" x14ac:dyDescent="0.25">
      <c r="A5" s="2">
        <v>2015</v>
      </c>
      <c r="B5" s="4">
        <v>330</v>
      </c>
    </row>
    <row r="6" spans="1:2" x14ac:dyDescent="0.25">
      <c r="A6" s="2">
        <v>2016</v>
      </c>
      <c r="B6" s="4">
        <v>351</v>
      </c>
    </row>
    <row r="7" spans="1:2" x14ac:dyDescent="0.25">
      <c r="A7" s="2">
        <v>2017</v>
      </c>
      <c r="B7" s="4">
        <v>375</v>
      </c>
    </row>
    <row r="8" spans="1:2" x14ac:dyDescent="0.25">
      <c r="A8" s="2">
        <v>2018</v>
      </c>
      <c r="B8" s="4">
        <v>399</v>
      </c>
    </row>
    <row r="9" spans="1:2" x14ac:dyDescent="0.25">
      <c r="A9" s="2" t="s">
        <v>1435</v>
      </c>
      <c r="B9" s="8">
        <v>4985</v>
      </c>
    </row>
    <row r="10" spans="1:2" x14ac:dyDescent="0.25">
      <c r="A10" s="2" t="s">
        <v>133</v>
      </c>
      <c r="B10" s="7">
        <v>675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8</v>
      </c>
      <c r="B1" s="1" t="s">
        <v>2</v>
      </c>
      <c r="C1" s="1" t="s">
        <v>20</v>
      </c>
    </row>
    <row r="2" spans="1:3" ht="30" x14ac:dyDescent="0.25">
      <c r="A2" s="3" t="s">
        <v>777</v>
      </c>
      <c r="B2" s="4" t="s">
        <v>4</v>
      </c>
      <c r="C2" s="4" t="s">
        <v>4</v>
      </c>
    </row>
    <row r="3" spans="1:3" x14ac:dyDescent="0.25">
      <c r="A3" s="2" t="s">
        <v>895</v>
      </c>
      <c r="B3" s="8">
        <v>207000</v>
      </c>
      <c r="C3" s="8">
        <v>166000</v>
      </c>
    </row>
    <row r="4" spans="1:3" x14ac:dyDescent="0.25">
      <c r="A4" s="2" t="s">
        <v>896</v>
      </c>
      <c r="B4" s="8">
        <v>41000</v>
      </c>
      <c r="C4" s="8">
        <v>41000</v>
      </c>
    </row>
    <row r="5" spans="1:3" x14ac:dyDescent="0.25">
      <c r="A5" s="2" t="s">
        <v>470</v>
      </c>
      <c r="B5" s="8">
        <v>579600</v>
      </c>
      <c r="C5" s="8">
        <v>621000</v>
      </c>
    </row>
    <row r="6" spans="1:3" x14ac:dyDescent="0.25">
      <c r="A6" s="2" t="s">
        <v>133</v>
      </c>
      <c r="B6" s="8">
        <v>828000</v>
      </c>
      <c r="C6" s="8">
        <v>828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6" t="s">
        <v>1</v>
      </c>
      <c r="C1" s="6"/>
    </row>
    <row r="2" spans="1:3" ht="30" x14ac:dyDescent="0.25">
      <c r="A2" s="1" t="s">
        <v>19</v>
      </c>
      <c r="B2" s="1" t="s">
        <v>2</v>
      </c>
      <c r="C2" s="1" t="s">
        <v>20</v>
      </c>
    </row>
    <row r="3" spans="1:3" x14ac:dyDescent="0.25">
      <c r="A3" s="3" t="s">
        <v>902</v>
      </c>
      <c r="B3" s="4" t="s">
        <v>4</v>
      </c>
      <c r="C3" s="4" t="s">
        <v>4</v>
      </c>
    </row>
    <row r="4" spans="1:3" x14ac:dyDescent="0.25">
      <c r="A4" s="2" t="s">
        <v>575</v>
      </c>
      <c r="B4" s="7">
        <v>3281</v>
      </c>
      <c r="C4" s="7">
        <v>3282</v>
      </c>
    </row>
    <row r="5" spans="1:3" x14ac:dyDescent="0.25">
      <c r="A5" s="2" t="s">
        <v>576</v>
      </c>
      <c r="B5" s="4">
        <v>661</v>
      </c>
      <c r="C5" s="4">
        <v>807</v>
      </c>
    </row>
    <row r="6" spans="1:3" x14ac:dyDescent="0.25">
      <c r="A6" s="2" t="s">
        <v>905</v>
      </c>
      <c r="B6" s="4">
        <v>-899</v>
      </c>
      <c r="C6" s="4">
        <v>-808</v>
      </c>
    </row>
    <row r="7" spans="1:3" x14ac:dyDescent="0.25">
      <c r="A7" s="2" t="s">
        <v>581</v>
      </c>
      <c r="B7" s="7">
        <v>3043</v>
      </c>
      <c r="C7" s="7">
        <v>328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Securities_Available_for_Sale</vt:lpstr>
      <vt:lpstr>Loans</vt:lpstr>
      <vt:lpstr>Servicing</vt:lpstr>
      <vt:lpstr>Foreclosed_Real_Estate</vt:lpstr>
      <vt:lpstr>Premises_and_Equipment</vt:lpstr>
      <vt:lpstr>Deposits</vt:lpstr>
      <vt:lpstr>Borrowings</vt:lpstr>
      <vt:lpstr>Income_Taxes</vt:lpstr>
      <vt:lpstr>Other_Commitments_and_Continge</vt:lpstr>
      <vt:lpstr>Employee_Benefit_Plans</vt:lpstr>
      <vt:lpstr>Related_Party_Transactions</vt:lpstr>
      <vt:lpstr>Stockholders_Equity</vt:lpstr>
      <vt:lpstr>Fair_Values_of_Assets_and_Liab</vt:lpstr>
      <vt:lpstr>Condensed_Financial_Statements</vt:lpstr>
      <vt:lpstr>Selected_Quarterly_Consolidate</vt:lpstr>
      <vt:lpstr>Subsequent_Events</vt:lpstr>
      <vt:lpstr>Summary_of_Significant_Account1</vt:lpstr>
      <vt:lpstr>Summary_of_Significant_Account2</vt:lpstr>
      <vt:lpstr>Securities_Available_for_Sale_</vt:lpstr>
      <vt:lpstr>Loans_Tables</vt:lpstr>
      <vt:lpstr>Servicing_Tables</vt:lpstr>
      <vt:lpstr>Foreclosed_Real_Estate_Tables</vt:lpstr>
      <vt:lpstr>Premises_and_Equipment_Tables</vt:lpstr>
      <vt:lpstr>Deposits_Tables</vt:lpstr>
      <vt:lpstr>Borrowings_Tables</vt:lpstr>
      <vt:lpstr>Income_Taxes_Tables</vt:lpstr>
      <vt:lpstr>Other_Commitments_and_Continge1</vt:lpstr>
      <vt:lpstr>Employee_Benefit_Plans_Tables</vt:lpstr>
      <vt:lpstr>Related_Party_Transactions_Tab</vt:lpstr>
      <vt:lpstr>Stockholders_Equity_Tables</vt:lpstr>
      <vt:lpstr>Fair_Values_of_Assets_and_Liab1</vt:lpstr>
      <vt:lpstr>Condensed_Financial_Statements1</vt:lpstr>
      <vt:lpstr>Selected_Quarterly_Consolidate1</vt:lpstr>
      <vt:lpstr>Summary_of_Significant_Account3</vt:lpstr>
      <vt:lpstr>Summary_of_Significant_Account4</vt:lpstr>
      <vt:lpstr>Summary_of_Significant_Account5</vt:lpstr>
      <vt:lpstr>Securities_Available_for_Sale_1</vt:lpstr>
      <vt:lpstr>Securities_Available_for_Sale_2</vt:lpstr>
      <vt:lpstr>Securities_Available_for_Sale_3</vt:lpstr>
      <vt:lpstr>Securities_Available_for_Sale_4</vt:lpstr>
      <vt:lpstr>Loans_Summary_of_Loans_Detail</vt:lpstr>
      <vt:lpstr>Loans_Additional_Information_D</vt:lpstr>
      <vt:lpstr>Loans_Outstanding_Balance_of_A</vt:lpstr>
      <vt:lpstr>Loans_Accretable_Yield_Detail</vt:lpstr>
      <vt:lpstr>Loans_Allowance_for_Loan_Losse</vt:lpstr>
      <vt:lpstr>Loans_Past_Due_and_Non_Accrual</vt:lpstr>
      <vt:lpstr>Loans_Impaired_Loans_of_Compan</vt:lpstr>
      <vt:lpstr>Loans_Summary_of_Troubled_Debt</vt:lpstr>
      <vt:lpstr>Loans_Summary_of_Troubled_Debt1</vt:lpstr>
      <vt:lpstr>Loans_Modified_TDRs_Loans_Deta</vt:lpstr>
      <vt:lpstr>Loans_Summary_of_Defaulted_TDR</vt:lpstr>
      <vt:lpstr>Loans_Risk_Rating_Detail</vt:lpstr>
      <vt:lpstr>Servicing_Additional_Informati</vt:lpstr>
      <vt:lpstr>Servicing_Summary_of_Mortgage_</vt:lpstr>
      <vt:lpstr>Servicing_Loan_Servicing_Fee_I</vt:lpstr>
      <vt:lpstr>Foreclosed_Real_Estate_Additio</vt:lpstr>
      <vt:lpstr>Foreclosed_Real_Estate_Analysi</vt:lpstr>
      <vt:lpstr>Foreclosed_Real_Estate_Expense</vt:lpstr>
      <vt:lpstr>Premises_and_Equipment_Summary</vt:lpstr>
      <vt:lpstr>Premises_and_Equipment_Additio</vt:lpstr>
      <vt:lpstr>Premises_and_Equipment_Future_</vt:lpstr>
      <vt:lpstr>Deposits_Summary_of_Deposit_Ba</vt:lpstr>
      <vt:lpstr>Deposits_Summary_of_Term_Certi</vt:lpstr>
      <vt:lpstr>Borrowings_Longterm_Debt_FHLB_</vt:lpstr>
      <vt:lpstr>Borrowings_Additional_Informat</vt:lpstr>
      <vt:lpstr>Income_Taxes_Summary_of_Alloca</vt:lpstr>
      <vt:lpstr>Income_Taxes_Summary_of_Differ</vt:lpstr>
      <vt:lpstr>Income_Taxes_Components_of_the</vt:lpstr>
      <vt:lpstr>Income_Taxes_Summary_of_Tax_Ef</vt:lpstr>
      <vt:lpstr>Income_Taxes_Summary_of_the_Ch</vt:lpstr>
      <vt:lpstr>Income_Taxes_Additional_Inform</vt:lpstr>
      <vt:lpstr>Other_Commitments_and_Continge2</vt:lpstr>
      <vt:lpstr>Other_Commitments_and_Continge3</vt:lpstr>
      <vt:lpstr>Other_Commitments_and_Continge4</vt:lpstr>
      <vt:lpstr>Other_Commitments_and_Continge5</vt:lpstr>
      <vt:lpstr>Other_Commitments_and_Continge6</vt:lpstr>
      <vt:lpstr>Employee_Benefit_Plans_Additio</vt:lpstr>
      <vt:lpstr>Employee_Benefit_Plans_Informa</vt:lpstr>
      <vt:lpstr>Employee_Benefit_Plans_Assumpt</vt:lpstr>
      <vt:lpstr>Employee_Benefit_Plans_Compone</vt:lpstr>
      <vt:lpstr>Employee_Benefit_Plans_Assumpt1</vt:lpstr>
      <vt:lpstr>Employee_Benefit_Plans_Expecte</vt:lpstr>
      <vt:lpstr>Employee_Benefit_Plans_Weighte</vt:lpstr>
      <vt:lpstr>Employee_Benefit_Plans_Summary</vt:lpstr>
      <vt:lpstr>Employee_Benefit_Plans_Shareba</vt:lpstr>
      <vt:lpstr>Employee_Benefit_Plans_Nonvest</vt:lpstr>
      <vt:lpstr>Employee_Benefit_Plans_Remaini</vt:lpstr>
      <vt:lpstr>Employee_Benefit_Plans_Shares_</vt:lpstr>
      <vt:lpstr>Related_Party_Transactions_Sum</vt:lpstr>
      <vt:lpstr>Related_Party_Transactions_Add</vt:lpstr>
      <vt:lpstr>Stockholders_Equity_The_Compan</vt:lpstr>
      <vt:lpstr>Stockholders_Equity_Reconcilia</vt:lpstr>
      <vt:lpstr>Stockholders_Equity_Additional</vt:lpstr>
      <vt:lpstr>Fair_Values_of_Assets_and_Liab2</vt:lpstr>
      <vt:lpstr>Fair_Values_of_Assets_and_Liab3</vt:lpstr>
      <vt:lpstr>Fair_Values_of_Assets_and_Liab4</vt:lpstr>
      <vt:lpstr>Fair_Values_of_Assets_and_Liab5</vt:lpstr>
      <vt:lpstr>Fair_Values_of_Assets_and_Liab6</vt:lpstr>
      <vt:lpstr>Condensed_Financial_Statements2</vt:lpstr>
      <vt:lpstr>Condensed_Financial_Statements3</vt:lpstr>
      <vt:lpstr>Condensed_Financial_Statements4</vt:lpstr>
      <vt:lpstr>Selected_Quarterly_Consolidate2</vt:lpstr>
      <vt:lpstr>Selected_Quarterly_Consolidate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7:15:21Z</dcterms:created>
  <dcterms:modified xsi:type="dcterms:W3CDTF">2014-03-10T17:15:22Z</dcterms:modified>
</cp:coreProperties>
</file>